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93" r:id="rId2"/>
    <sheet name="Consolidated_Balance_Sheets" sheetId="94" r:id="rId3"/>
    <sheet name="Condensed_Consolidated_Balance" sheetId="4" r:id="rId4"/>
    <sheet name="Consolidated_Statements_of_Cas" sheetId="95" r:id="rId5"/>
    <sheet name="Consolidated_Statements_of_Equ" sheetId="96" r:id="rId6"/>
    <sheet name="Organization_and_Basis_of_Pres" sheetId="97" r:id="rId7"/>
    <sheet name="Summary_of_Significant_Account" sheetId="98" r:id="rId8"/>
    <sheet name="Acquisitions" sheetId="99" r:id="rId9"/>
    <sheet name="Related_Party_Transactions" sheetId="100" r:id="rId10"/>
    <sheet name="Net_Income_Attributable_to_Sun" sheetId="101" r:id="rId11"/>
    <sheet name="Inventories" sheetId="102" r:id="rId12"/>
    <sheet name="Properties_Plants_and_Equipmen" sheetId="103" r:id="rId13"/>
    <sheet name="Investment_in_Affiliates" sheetId="104" r:id="rId14"/>
    <sheet name="Goodwill_and_Other_Intangible_" sheetId="105" r:id="rId15"/>
    <sheet name="Debt" sheetId="106" r:id="rId16"/>
    <sheet name="Commitments_and_Contingent_Lia" sheetId="107" r:id="rId17"/>
    <sheet name="Equity_Offerings" sheetId="108" r:id="rId18"/>
    <sheet name="Cash_Distributions" sheetId="109" r:id="rId19"/>
    <sheet name="Management_Incentive_Plan" sheetId="110" r:id="rId20"/>
    <sheet name="Derivatives_and_Risk_Managemen" sheetId="111" r:id="rId21"/>
    <sheet name="Fair_Value_Measurements" sheetId="112" r:id="rId22"/>
    <sheet name="Concentration_of_Credit_Risk" sheetId="113" r:id="rId23"/>
    <sheet name="Business_Segment_Information" sheetId="114" r:id="rId24"/>
    <sheet name="Quarterly_Financial_Data_Unaud" sheetId="115" r:id="rId25"/>
    <sheet name="Supplemental_Condensed_Consoli" sheetId="116" r:id="rId26"/>
    <sheet name="Summary_of_Significant_Account1" sheetId="117" r:id="rId27"/>
    <sheet name="Organization_and_Basis_of_Pres1" sheetId="118" r:id="rId28"/>
    <sheet name="Summary_of_Significant_Account2" sheetId="119" r:id="rId29"/>
    <sheet name="Acquisitions_Tables" sheetId="120" r:id="rId30"/>
    <sheet name="Net_Income_Attributable_to_Sun1" sheetId="121" r:id="rId31"/>
    <sheet name="Inventories_Tables" sheetId="122" r:id="rId32"/>
    <sheet name="Properties_Plants_and_Equipmen1" sheetId="123" r:id="rId33"/>
    <sheet name="Investment_in_Affiliates_Table" sheetId="124" r:id="rId34"/>
    <sheet name="Goodwill_and_Intangible_Assets" sheetId="125" r:id="rId35"/>
    <sheet name="Debt_Tables" sheetId="126" r:id="rId36"/>
    <sheet name="Commitments_and_Contingent_Lia1" sheetId="127" r:id="rId37"/>
    <sheet name="Cash_Distributions_Tables" sheetId="128" r:id="rId38"/>
    <sheet name="Management_Incentive_Plan_Tabl" sheetId="129" r:id="rId39"/>
    <sheet name="Derivatives_and_Risk_Managemen1" sheetId="130" r:id="rId40"/>
    <sheet name="Business_Segment_Information_T" sheetId="131" r:id="rId41"/>
    <sheet name="Quarterly_Financial_Data_Unaud1" sheetId="132" r:id="rId42"/>
    <sheet name="Supplemental_Condensed_Consoli1" sheetId="133" r:id="rId43"/>
    <sheet name="Organization_and_Basis_of_Pres2" sheetId="134" r:id="rId44"/>
    <sheet name="Organization_and_Basis_of_Pres3" sheetId="135" r:id="rId45"/>
    <sheet name="Organization_and_Basis_of_Pres4" sheetId="136" r:id="rId46"/>
    <sheet name="Organization_and_Basis_of_Pres5" sheetId="137" r:id="rId47"/>
    <sheet name="Summary_of_Significant_Account3" sheetId="138" r:id="rId48"/>
    <sheet name="Summary_of_Significant_Account4" sheetId="139" r:id="rId49"/>
    <sheet name="Acquisitions_Summary_of_Effect" sheetId="140" r:id="rId50"/>
    <sheet name="Acquisitions_Additional_Inform" sheetId="141" r:id="rId51"/>
    <sheet name="Related_Party_Transactions_Add" sheetId="52" r:id="rId52"/>
    <sheet name="Net_Income_Attributable_to_Sun2" sheetId="142" r:id="rId53"/>
    <sheet name="Net_Income_Attributable_to_Sun3" sheetId="143" r:id="rId54"/>
    <sheet name="Inventories_Schedule_of_Invent" sheetId="144" r:id="rId55"/>
    <sheet name="Inventories_Additional_Informa" sheetId="145" r:id="rId56"/>
    <sheet name="Properties_Plants_and_Equipmen2" sheetId="146" r:id="rId57"/>
    <sheet name="Properties_Plants_and_Equipmen3" sheetId="58" r:id="rId58"/>
    <sheet name="Investment_in_Affiliates_Sched" sheetId="59" r:id="rId59"/>
    <sheet name="Investment_in_Affiliates_Addit" sheetId="60" r:id="rId60"/>
    <sheet name="Goodwill_and_Intangible_Assets1" sheetId="147" r:id="rId61"/>
    <sheet name="Goodwill_and_Other_Intangible_1" sheetId="62" r:id="rId62"/>
    <sheet name="Debt_Partnerships_Debt_Balance" sheetId="148" r:id="rId63"/>
    <sheet name="Debt_LongTerm_Debt_Maturities_" sheetId="149" r:id="rId64"/>
    <sheet name="Debt_Partnerships_Debt_Balance1" sheetId="150" r:id="rId65"/>
    <sheet name="Debt_Additional_Information_De" sheetId="151" r:id="rId66"/>
    <sheet name="Commitments_and_Contingent_Lia2" sheetId="152" r:id="rId67"/>
    <sheet name="Commitments_and_Contingent_Lia3" sheetId="68" r:id="rId68"/>
    <sheet name="Equity_Offerings_Additional_In" sheetId="69" r:id="rId69"/>
    <sheet name="Cash_Distributions_Schedule_of" sheetId="70" r:id="rId70"/>
    <sheet name="Cash_Distributions_Schedule_of1" sheetId="153" r:id="rId71"/>
    <sheet name="Cash_Distributions_Additional_" sheetId="154" r:id="rId72"/>
    <sheet name="Management_Incentive_Plan_Summ" sheetId="73" r:id="rId73"/>
    <sheet name="Management_Incentive_Plan_Sche" sheetId="74" r:id="rId74"/>
    <sheet name="Management_Incentive_Plan_Addi" sheetId="75" r:id="rId75"/>
    <sheet name="Derivatives_and_Risk_Managemen2" sheetId="155" r:id="rId76"/>
    <sheet name="Derivatives_and_Risk_Managemen3" sheetId="77" r:id="rId77"/>
    <sheet name="Derivative_and_Risk_Management" sheetId="156" r:id="rId78"/>
    <sheet name="Derivatives_and_Risk_Managemen4" sheetId="157" r:id="rId79"/>
    <sheet name="Fair_Value_Measurements_Additi" sheetId="158" r:id="rId80"/>
    <sheet name="Concentration_of_Credit_Risk_A" sheetId="81" r:id="rId81"/>
    <sheet name="Business_Segment_Information_S" sheetId="159" r:id="rId82"/>
    <sheet name="Business_Segment_Information_S1" sheetId="160" r:id="rId83"/>
    <sheet name="Business_Segment_Information_C" sheetId="161" r:id="rId84"/>
    <sheet name="Business_Segment_Information_S2" sheetId="162" r:id="rId85"/>
    <sheet name="Business_Segment_Information_C1" sheetId="163" r:id="rId86"/>
    <sheet name="Business_Segment_Information_A" sheetId="164" r:id="rId87"/>
    <sheet name="Quarterly_Financial_Data_Unaud2" sheetId="165" r:id="rId88"/>
    <sheet name="Quarterly_Financial_Data_Unaud3" sheetId="166" r:id="rId89"/>
    <sheet name="Supplemental_Condensed_Consoli2" sheetId="167" r:id="rId90"/>
    <sheet name="Supplemental_Condensed_Consoli3" sheetId="168" r:id="rId91"/>
    <sheet name="Supplemental_Condensed_Consoli4" sheetId="169" r:id="rId92"/>
  </sheets>
  <calcPr calcId="0"/>
</workbook>
</file>

<file path=xl/sharedStrings.xml><?xml version="1.0" encoding="utf-8"?>
<sst xmlns="http://schemas.openxmlformats.org/spreadsheetml/2006/main" count="12959" uniqueCount="1263">
  <si>
    <t>Document and Entity Information Document (USD $)</t>
  </si>
  <si>
    <t>In Billions, except Share data, unless otherwise specified</t>
  </si>
  <si>
    <t>12 Months Ended</t>
  </si>
  <si>
    <t>Dec. 31, 2013</t>
  </si>
  <si>
    <t>Feb. 26, 2014</t>
  </si>
  <si>
    <t>Jun. 28, 2013</t>
  </si>
  <si>
    <t>Document and Entity Information [Abstract]</t>
  </si>
  <si>
    <t>'</t>
  </si>
  <si>
    <t>Entity Registrant Name</t>
  </si>
  <si>
    <t>'SUNOCO LOGISTICS PARTNERS L.P.</t>
  </si>
  <si>
    <t>Entity Central Index Key</t>
  </si>
  <si>
    <t>'0001161154</t>
  </si>
  <si>
    <t>Current Fiscal Year End Date</t>
  </si>
  <si>
    <t>'--12-31</t>
  </si>
  <si>
    <t>Entity Filer Category</t>
  </si>
  <si>
    <t>'Large Accelerated Filer</t>
  </si>
  <si>
    <t>Document Type</t>
  </si>
  <si>
    <t>'10-K</t>
  </si>
  <si>
    <t>Document Period End Date</t>
  </si>
  <si>
    <t>Document Fiscal Year Focus</t>
  </si>
  <si>
    <t>'2013</t>
  </si>
  <si>
    <t>Document Fiscal Period Focus (Q1,Q2,Q3,FY)</t>
  </si>
  <si>
    <t>'FY</t>
  </si>
  <si>
    <t>Trading Symbol</t>
  </si>
  <si>
    <t>'SXL</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USD $)</t>
  </si>
  <si>
    <t>In Millions, except Per Share data, unless otherwise specified</t>
  </si>
  <si>
    <t>3 Months Ended</t>
  </si>
  <si>
    <t>9 Months Ended</t>
  </si>
  <si>
    <t>Successor [Member]</t>
  </si>
  <si>
    <t>Sep. 30, 2013</t>
  </si>
  <si>
    <t>Jun. 30, 2013</t>
  </si>
  <si>
    <t>Mar. 31, 2013</t>
  </si>
  <si>
    <t>Dec. 31, 2012</t>
  </si>
  <si>
    <t>Oct. 04, 2012</t>
  </si>
  <si>
    <t>Predecessor [Member]</t>
  </si>
  <si>
    <t>Jun. 30, 2012</t>
  </si>
  <si>
    <t>Mar. 31, 2012</t>
  </si>
  <si>
    <t>Dec. 31, 2011</t>
  </si>
  <si>
    <t>Revenues [Abstract]</t>
  </si>
  <si>
    <t>Unaffiliated customers</t>
  </si>
  <si>
    <t>[1]</t>
  </si>
  <si>
    <t>Affiliates (Note 4)</t>
  </si>
  <si>
    <t>Gain on divestment and related matters (Note 19)</t>
  </si>
  <si>
    <t>Total Revenues</t>
  </si>
  <si>
    <t>Costs and Expenses [Abstract]</t>
  </si>
  <si>
    <t>Cost of products sold</t>
  </si>
  <si>
    <t>Operating expenses</t>
  </si>
  <si>
    <t>Selling, general and administrative expenses</t>
  </si>
  <si>
    <t>Depreciation and amortization expense</t>
  </si>
  <si>
    <t>Impairment charge and related matters (Notes 2, 18 and 19)</t>
  </si>
  <si>
    <t>[2],[3]</t>
  </si>
  <si>
    <t>Total Costs and Expenses</t>
  </si>
  <si>
    <t>Operating Income</t>
  </si>
  <si>
    <t>[2]</t>
  </si>
  <si>
    <t>Net interest cost to affiliates (Note 4)</t>
  </si>
  <si>
    <t>Other interest cost and debt expense, net</t>
  </si>
  <si>
    <t>Capitalized Interest</t>
  </si>
  <si>
    <t>Other income</t>
  </si>
  <si>
    <t>Income (Loss) Before Provision for Income Taxes</t>
  </si>
  <si>
    <t>Provision for income taxes</t>
  </si>
  <si>
    <t>Net Income</t>
  </si>
  <si>
    <t>[4],[5]</t>
  </si>
  <si>
    <t>[4]</t>
  </si>
  <si>
    <t>Net Income attributable to noncontrolling interests</t>
  </si>
  <si>
    <t>Net Income attributable to Sunoco Logistics Partners L.P.</t>
  </si>
  <si>
    <t>Less: General Partner's interest</t>
  </si>
  <si>
    <t>Limited Partners' interest</t>
  </si>
  <si>
    <t>Net Income attributable to Sunoco Logistics Partners L.P per Limited Partner unit (Note 5):</t>
  </si>
  <si>
    <t>Basic (in dollars per share)</t>
  </si>
  <si>
    <t>Diluted (in dollars per share)</t>
  </si>
  <si>
    <t>Weighted Average Limited Partners Units Outstanding [Abstract]</t>
  </si>
  <si>
    <t>Basic (in shares)</t>
  </si>
  <si>
    <t>Diluted (in shares)</t>
  </si>
  <si>
    <t>Gain (loss) on cash flow hedges</t>
  </si>
  <si>
    <t>Other Comprehensive Income (Loss)</t>
  </si>
  <si>
    <t>Comprehensive Income</t>
  </si>
  <si>
    <t>Less: Comprehensive income attributable to noncontrolling interests</t>
  </si>
  <si>
    <t>Comprehensive Income attributable to Sunoco Logistics Partners L.P.</t>
  </si>
  <si>
    <t>Sales and other operating revenue for the periods presented includes the following amounts from ETP and its affiliates: Successor Predecessor Year Ended December 31, 2013Â Period from Acquisition (October 5, 2012) to December 31, 2012 Period from January 1, 2012 to October 4, 2012Â Year Ended December 31, 2011 (in millions) (in millions)Crude Oil PipelinesÂ $â€”Â $â€” $â€”Â $6Crude Oil Acquisition and MarketingÂ 1,394Â 139 307Â 247Terminal FacilitiesÂ 139Â 50 118Â 115Refined Products PipelinesÂ 33Â 11 36Â 64Total sales and other operating revenueÂ $1,566Â $200 $461Â $432</t>
  </si>
  <si>
    <t>In 2011, the Partnership recognized a charge of $42 million for certain crude oil terminal assets which would have been negatively impacted if Sunoco's Philadelphia refinery were permanently idled. The charge included a $31 million non-cash impairment for asset write-downs at the Fort Mifflin Terminal Complex and $11 million for regulatory obligations which would have been incurred if these assets were permanently idled. In the second quarter 2012, the Partnership recognized a $10 million gain on the reversal of certain regulatory obligations. Such expenses were no longer expected to be incurred as the Philadelphia refinery will continue to operate in connection with Sunoco's joint venture with The Carlyle Group.</t>
  </si>
  <si>
    <t>[3]</t>
  </si>
  <si>
    <t>In the first quarter 2012, the Partnership recognized a non-cash impairment charge related to a cancelled software project for the crude oil acquisition and marketing business and a refined products pipeline project in Texas. The impairment was recorded as $8 and $1 million within the Crude Oil Acquisition and Marketing and Refined Products Pipelines segments, respectively.</t>
  </si>
  <si>
    <t>Net income includes $20, $5, $14, and $12 million for the year ended December 31, 2013, for the periods from OctoberÂ 5, 2012 to DecemberÂ 31, 2012 and from JanuaryÂ 1, 2012 to OctoberÂ 4, 2012, and for the year ended DecemberÂ 31, 2011, respectively, of equity income attributable to the Refined Products Pipelines equity ownership interest in joint ventures.</t>
  </si>
  <si>
    <t>[5]</t>
  </si>
  <si>
    <t>Total capital expenditures in 2013 exclude $60 million for the acquisition of the Marcus Hook Facility. Total capital expenditures in 2011 exclude $396 million for the acquisition of a crude oil and marketing business, a refined products terminal, an interest in the Inland refined products pipeline system and the Eagle Point tank farm.</t>
  </si>
  <si>
    <t>Consolidated Balance Sheets (Successor [Member], USD $)</t>
  </si>
  <si>
    <t>In Millions, unless otherwise specified</t>
  </si>
  <si>
    <t>Assets</t>
  </si>
  <si>
    <t>Cash and cash equivalents</t>
  </si>
  <si>
    <t>Advances to affiliated companies (Note 4)</t>
  </si>
  <si>
    <t>Accounts receivable, affiliated companies (Note 4)</t>
  </si>
  <si>
    <t>Accounts receivable, net</t>
  </si>
  <si>
    <t>Inventories (Note 6)</t>
  </si>
  <si>
    <t>Total Current Assets</t>
  </si>
  <si>
    <t>Properties, plants and equipment</t>
  </si>
  <si>
    <t>Less accumulated depreciation and amortization</t>
  </si>
  <si>
    <t>Properties, plants and equipment, net (Note 7)</t>
  </si>
  <si>
    <t>Investment in affiliates (Note 8)</t>
  </si>
  <si>
    <t>Goodwill (Note 9)</t>
  </si>
  <si>
    <t>Intangible assets, net (Note 9)</t>
  </si>
  <si>
    <t>Other assets</t>
  </si>
  <si>
    <t>Total Assets</t>
  </si>
  <si>
    <t>Liabilities and Equity</t>
  </si>
  <si>
    <t>Accounts payable</t>
  </si>
  <si>
    <t>Accounts payable, affiliated companies (Note 4)</t>
  </si>
  <si>
    <t>Accrued liabilities</t>
  </si>
  <si>
    <t>Accrued taxes payable (Note 2)</t>
  </si>
  <si>
    <t>Total Current Liabilities</t>
  </si>
  <si>
    <t>Long-term debt (Note 10)</t>
  </si>
  <si>
    <t>Other deferred credits and liabilities</t>
  </si>
  <si>
    <t>Deferred income taxes (Note 2)</t>
  </si>
  <si>
    <t>Total Liabilities</t>
  </si>
  <si>
    <t>Commitments and contingent liabilities</t>
  </si>
  <si>
    <t>'  </t>
  </si>
  <si>
    <t>Equity</t>
  </si>
  <si>
    <t>Limited Partners' interests (103,849,801 and 103,773,003 units outstanding, at December 31, 2013 and 2012, respectively)</t>
  </si>
  <si>
    <t>General Partner's interest</t>
  </si>
  <si>
    <t>Total Sunoco Logistics Partners L.P. equity</t>
  </si>
  <si>
    <t>Noncontrolling interests</t>
  </si>
  <si>
    <t>Total Equity</t>
  </si>
  <si>
    <t>Total Liabilities and Equity</t>
  </si>
  <si>
    <t>Total identifiable assets include the Partnership's unallocated $12 million cash and cash equivalents, $239Â million advances to affiliates, $66 million to properties, plants and equipment, net and $11 million of other assets.</t>
  </si>
  <si>
    <t>Total identifiable assets include the Partnership's unallocated $2 million cash and cash equivalents, $56Â million advances to affiliates, $40 million to properties, plants and equipment, net and $1 million of other assets.</t>
  </si>
  <si>
    <t>Condensed Consolidated Balance Sheets (Parentheticals) (Successor [Member])</t>
  </si>
  <si>
    <t>Limited Partners' Capital Account, Units Outstanding</t>
  </si>
  <si>
    <t>Consolidated Statements of Cash Flows (USD $)</t>
  </si>
  <si>
    <t>Net Cash Provided by (Used in) Operating Activities [Abstract]</t>
  </si>
  <si>
    <t>[1],[2]</t>
  </si>
  <si>
    <t>Adjustments to Reconcile Net Income (Loss) to Cash Provided by (Used in) Operating Activities [Abstract]</t>
  </si>
  <si>
    <t>Impairment charge and related matters</t>
  </si>
  <si>
    <t>[3],[4]</t>
  </si>
  <si>
    <t>(Claim for) recovery of environmental liability</t>
  </si>
  <si>
    <t>Expected proceeds from insurance recovery</t>
  </si>
  <si>
    <t>Deferred income tax expense (benefit)</t>
  </si>
  <si>
    <t>Amortization of financing fees and bond dcount</t>
  </si>
  <si>
    <t>Amortization of bond premium</t>
  </si>
  <si>
    <t>LTIP expense (Note 14)</t>
  </si>
  <si>
    <t>Increase (Decrease) in Operating Capital [Abstract]</t>
  </si>
  <si>
    <t>Accounts receivable, affiliated companies</t>
  </si>
  <si>
    <t>Inventories</t>
  </si>
  <si>
    <t>Accounts payable and accrued liabilities</t>
  </si>
  <si>
    <t>Accounts payable, affiliated companies</t>
  </si>
  <si>
    <t>Accrued taxes payable</t>
  </si>
  <si>
    <t>Other</t>
  </si>
  <si>
    <t>Net cash provided by operating activities</t>
  </si>
  <si>
    <t>Net Cash Provided by (Used in) Investing Activities [Abstract]</t>
  </si>
  <si>
    <t>Capital expenditures</t>
  </si>
  <si>
    <t>Acqusitions</t>
  </si>
  <si>
    <t>Proceeds from divestments and related matters</t>
  </si>
  <si>
    <t>Net cash used in investing activities</t>
  </si>
  <si>
    <t>Net Cash Provided by (Used in) Financing Activities [Abstract]</t>
  </si>
  <si>
    <t>Distributions paid to limited and general partners</t>
  </si>
  <si>
    <t>Distributions paid to noncontrolling interests</t>
  </si>
  <si>
    <t>Contributions from general partner</t>
  </si>
  <si>
    <t>Payments of statutory withholding on net issuance of limited partner units under LTIP</t>
  </si>
  <si>
    <t>Repayments under credit facilities</t>
  </si>
  <si>
    <t>Borrowings under credit facilities</t>
  </si>
  <si>
    <t>Net proceeds from issuance of long-term debt</t>
  </si>
  <si>
    <t>Repayments of senior notes</t>
  </si>
  <si>
    <t>Promissory note from affiliate</t>
  </si>
  <si>
    <t>Advances to affiliated companies, net</t>
  </si>
  <si>
    <t>Contributions attributable to acquisition from affiliate</t>
  </si>
  <si>
    <t>Net cash provided by (used in) financing activities</t>
  </si>
  <si>
    <t>Net change in cash and cash equivalents</t>
  </si>
  <si>
    <t>Cash and cash equivalents at beginning of period</t>
  </si>
  <si>
    <t>Cash and cash equivalents at end of period</t>
  </si>
  <si>
    <t>Consolidated Statements of Equity (USD $)</t>
  </si>
  <si>
    <t>Total</t>
  </si>
  <si>
    <t>USD ($)</t>
  </si>
  <si>
    <t>General Partner [Member]</t>
  </si>
  <si>
    <t>Common Stock [Member]</t>
  </si>
  <si>
    <t>Limited Partner [Member]</t>
  </si>
  <si>
    <t>Capital Unit, Class A [Member]</t>
  </si>
  <si>
    <t>Accumulated Other Comprehensive Income (Loss) [Member]</t>
  </si>
  <si>
    <t>Noncontrolling Interest [Member]</t>
  </si>
  <si>
    <t>Balance, beginning at Dec. 31, 2010</t>
  </si>
  <si>
    <t>Increase (Decrease) in Stockholders' Equity [Roll Forward]</t>
  </si>
  <si>
    <t>Balance, units, beginning</t>
  </si>
  <si>
    <t>Issuance of Class A units to general partners, in units</t>
  </si>
  <si>
    <t>Issuance of Class A units to general partners</t>
  </si>
  <si>
    <t>Units issued under incentive plans</t>
  </si>
  <si>
    <t>Distribution equivalent rights</t>
  </si>
  <si>
    <t>Noncontrolling equity in joint venture acquisitions</t>
  </si>
  <si>
    <t>Distributions</t>
  </si>
  <si>
    <t>Units issued under incentive plans, in units</t>
  </si>
  <si>
    <t>Balance, ending at Dec. 31, 2011</t>
  </si>
  <si>
    <t>Balance, units, ending at Dec. 31, 2011</t>
  </si>
  <si>
    <t>Balance, ending at Mar. 31, 2012</t>
  </si>
  <si>
    <t>Balance, beginning at Dec. 31, 2011</t>
  </si>
  <si>
    <t>Conversion of Class A units to common units, units</t>
  </si>
  <si>
    <t>Conversion of Class A units to common units</t>
  </si>
  <si>
    <t>Balance, ending at Oct. 04, 2012</t>
  </si>
  <si>
    <t>Balance, units, ending at Oct. 04, 2012</t>
  </si>
  <si>
    <t>Balance, beginning at Jun. 30, 2012</t>
  </si>
  <si>
    <t>Balance, beginning at Oct. 05, 2012</t>
  </si>
  <si>
    <t>Balance, ending at Dec. 31, 2012</t>
  </si>
  <si>
    <t>Balance, units, ending at Dec. 31, 2012</t>
  </si>
  <si>
    <t>Balance, ending at Mar. 31, 2013</t>
  </si>
  <si>
    <t>Balance, beginning at Dec. 31, 2012</t>
  </si>
  <si>
    <t>ExcessoftheCarryingValueofAcquiredNetAssetsOverthePurchasePriceoftheAcquiredNetAssets</t>
  </si>
  <si>
    <t>Balance, ending at Dec. 31, 2013</t>
  </si>
  <si>
    <t>Balance, units, ending at Dec. 31, 2013</t>
  </si>
  <si>
    <t>Balance, beginning at Sep. 30, 2013</t>
  </si>
  <si>
    <t>Organization and Basis of Presentation</t>
  </si>
  <si>
    <t>Organization, Consolidation and Presentation of Financial Statements [Abstract]</t>
  </si>
  <si>
    <t>Sunoco Logistics Partners L.P. (the "Partnership" or "SXL") is a publicly traded Delaware limited partnership that owns and operates a logistics business, consisting of crude oil, refined products and natural gas liquids ("NGL") pipelines, terminalling and storage assets, and crude oil, refined products and NGL acquisition and marketing assets. The Partnership conducts its business activities in more than 30 states located throughout the United States.</t>
  </si>
  <si>
    <t>On October 5, 2012, Sunoco, Inc. ("Sunoco") was acquired by Energy Transfer Partners, L.P. ("ETP"). Prior to this transaction, Sunoco (through its wholly-owned subsidiary Sunoco Partners LLC) served as the Partnership's general partner and owned a two percent general partner interest, all of the Partnership's incentive distribution rights and a 32.4 percent limited partner interest in the Partnership. In connection with the acquisition, Sunoco's general partner and limited partner interests were contributed to ETP, resulting in a change in control of the Partnership's general partner. As a result, the Partnership became a consolidated subsidiary of ETP and elected to apply "push-down" accounting, which required the Partnership's assets and liabilities to be adjusted to fair value on the closing date, October 5, 2012. The effective date of the acquisition for accounting and reporting purposes was deemed to be October 1, 2012. Due to the application of push-down accounting, the Partnership's consolidated financial statements and certain footnote disclosures are presented in two distinct periods to indicate the application of two different bases of accounting during those periods. The periods prior to the acquisition date, October 5, 2012, are identified as "Predecessor" and the periods from October 5, 2012 forward are identified as "Successor." The Partnership performed an analysis and determined that the activity from October 1, 2012 through October 4, 2012 was not material in relation to the Partnership’s financial position, results of operations or cash flows. Therefore, operating results between October 1, 2012 and October 4, 2012 were included within the "Successor" period in the Partnership's 2012 consolidated financial statements.</t>
  </si>
  <si>
    <r>
      <t>With the assistance of a third-party valuation firm, management developed models to determine the enterprise value of the Partnership on October 5, 2012. These models utilized a combination of observable market inputs and management assumptions, including the application of a discounted cash flow approach to projected operating results, growth estimates and projected changes in market conditions. The fair value of the partners' capital balances as of October 5, 2012 was as follows:</t>
    </r>
    <r>
      <rPr>
        <sz val="9"/>
        <color theme="1"/>
        <rFont val="Inherit"/>
      </rPr>
      <t> </t>
    </r>
  </si>
  <si>
    <t>(in millions)</t>
  </si>
  <si>
    <t>Fair value of Limited Partners' interests</t>
  </si>
  <si>
    <t>$</t>
  </si>
  <si>
    <t>Fair value of General Partner's interest</t>
  </si>
  <si>
    <t>Fair value of Noncontrolling interests</t>
  </si>
  <si>
    <t xml:space="preserve">The Partnership then determined the fair values of its assets and liabilities. The fair values of the Partnership's current assets and current liabilities (with the exception of inventory) were assumed to approximate their carrying values. The fair values of the Partnership's long-lived tangible assets and inventory were determined utilizing observable market inputs where available or estimated replacement cost adjusted for a usage or obsolescence factor. The Partnership's identifiable intangible assets consist of customer relationships and technology patents, the fair values of which were determined by applying a discounted cash flow approach, which was adjusted for customer attrition assumptions and projected market conditions. The fair values of the Partnership's long-term liabilities were determined utilizing observable market inputs where available or estimated based on their current carrying values. The Partnership recorded goodwill as the excess of the enterprise value over the sum of the fair values of the Partnership's assets and liabilities. The following table summarizes the final allocation of the fair value of partners' capital balances to the assets and liabilities of the Partnership as of the acquisition date. Based on management's review of the valuation, certain amounts included in the purchase price allocation have been adjusted during 2013 from those amounts reflected in the preliminary purchase price allocation as of October 5, 2012. These adjustments did not have a material impact on the Partnership's financial position or results of operations. </t>
  </si>
  <si>
    <t>Current assets</t>
  </si>
  <si>
    <t>Investment in affiliates</t>
  </si>
  <si>
    <r>
      <t xml:space="preserve">Goodwill </t>
    </r>
    <r>
      <rPr>
        <sz val="6"/>
        <color theme="1"/>
        <rFont val="Inherit"/>
      </rPr>
      <t>(1)</t>
    </r>
  </si>
  <si>
    <t>Intangible assets</t>
  </si>
  <si>
    <t>Current liabilities</t>
  </si>
  <si>
    <t>(2,132</t>
  </si>
  <si>
    <t>)</t>
  </si>
  <si>
    <t>Long-term debt</t>
  </si>
  <si>
    <t>(1,778</t>
  </si>
  <si>
    <t>(61</t>
  </si>
  <si>
    <t>Deferred income taxes</t>
  </si>
  <si>
    <t>(244</t>
  </si>
  <si>
    <r>
      <t>(1)</t>
    </r>
    <r>
      <rPr>
        <sz val="9"/>
        <color theme="1"/>
        <rFont val="Inherit"/>
      </rPr>
      <t> </t>
    </r>
  </si>
  <si>
    <t>Includes $200, $545 and $601 million allocated to the Crude Oil Pipelines, Crude Oil Acquisition and Marketing and Terminal Facilities segments, respectively.</t>
  </si>
  <si>
    <t>In July 2013, the limited liability agreement of Sunoco Partners LLC was amended to reflect the addition of ETE Common Holdings, LLC ("ETE Holdings") as an owner of a 0.1 percent membership interest in the Partnership's general partner. ETE Holdings is a wholly-owned subsidiary of Energy Transfer Equity, L.P., and an affiliate of ETP. This change in the ownership of the general partner did not impact the Partnership's consolidated financial statements. Subsequent to the amendment, the Partnership remains a consolidated subsidiary of ETP. In addition, the 33.5 million common units owned by Sunoco Partners LLC were assigned to ETP.</t>
  </si>
  <si>
    <t>Summary of Significant Accounting Policies</t>
  </si>
  <si>
    <t>Accounting Policies [Abstract]</t>
  </si>
  <si>
    <t>Significant Accounting Policies</t>
  </si>
  <si>
    <t>Principles of Consolidation</t>
  </si>
  <si>
    <t>The consolidated financial statements reflect the results of the Partnership and its wholly-owned subsidiaries, including Sunoco Logistics Partners Operations L.P. (the "Operating Partnership"), the proportionate shares of the Partnership's undivided interests in assets, and the accounts of entities in which the Partnership has a controlling financial interest. A controlling financial interest is evidenced by either a voting interest greater than 50 percent or a risk and rewards model that identifies the Partnership or one of its subsidiaries as the primary beneficiary of a variable interest entity. The Partnership holds a controlling financial interest in Inland Corporation ("Inland"), Mid-Valley Pipeline Company ("Mid-Valley") and West Texas Gulf Pipe Line Company ("West Texas Gulf"), and as such, these joint ventures are reflected as consolidated subsidiaries of the Partnership. All significant intercompany accounts and transactions are eliminated in consolidation and noncontrolling interests in net income and equity are shown separately in the consolidated statements of comprehensive income and balance sheets. Equity ownership interests in corporate joint ventures in which the Partnership does not have a controlling financial interest, but over which the Partnership can exercise significant influence, are accounted for under the equity method of accounting.</t>
  </si>
  <si>
    <t>Use of Estimates</t>
  </si>
  <si>
    <t>The preparation of financial statements in conformity with United States generally accepted accounting principles ("GAAP") requires management to make estimates and assumptions that affect the amounts reported in the consolidated financial statements and accompanying notes. Actual amounts could differ from these estimates.</t>
  </si>
  <si>
    <t>Reclassification</t>
  </si>
  <si>
    <t>Certain amounts in the prior years’ consolidated financial statements have been reclassified to conform to the current-year presentation.</t>
  </si>
  <si>
    <t>Revenue Recognition</t>
  </si>
  <si>
    <t>Pipeline revenues are recognized upon delivery of the barrels to the location designated by the shipper. Acquisition and marketing revenues for crude oil, refined products and NGLs are recognized when title to and risk of loss of the product is transferred to the customer. Terminalling and storage revenues are recognized at the time the services are provided. Revenues are not recognized for crude oil exchange transactions, which are entered into primarily to acquire crude oil of a desired quality or to reduce transportation costs by taking delivery closer to the Partnership's end markets. Any net differential for exchange transactions is recorded as an adjustment to cost of products sold in the consolidated statements of comprehensive income.</t>
  </si>
  <si>
    <t>Affiliated revenues are generated from sales of crude oil and refined products, as well as the provision of crude oil and refined products, pipeline transportation, terminalling and storage services to ETP and its affiliates (including Sunoco). Sales of crude oil and refined products to affiliated entities are priced using market based rates. Affiliated entities pay fees for transportation or terminalling services based on the terms and conditions of an established agreement or published tariffs.</t>
  </si>
  <si>
    <t>Cash Equivalents</t>
  </si>
  <si>
    <t>The Partnership considers all highly liquid investments with a remaining maturity of three months or less at the time of purchase to be cash equivalents. At December 31, 2013 and 2012, cash equivalents consisted of time deposits and money market investments.</t>
  </si>
  <si>
    <t>Accounts Receivable, Net</t>
  </si>
  <si>
    <t>Accounts receivable represent valid claims against non-affiliated customers (see Note 4 for affiliated receivables) for products sold or services rendered. The Partnership extends credit terms to certain customers after review of various credit indicators, including the customers' credit ratings. Outstanding customer receivable balances are regularly reviewed for possible non-payment indicators and reserves are recorded for doubtful accounts based upon management's expectations regarding collectability. Actual receivable balances are charged against the reserve when all collection efforts have been exhausted.</t>
  </si>
  <si>
    <t>Inventories are valued at the lower of cost or market. Crude oil and refined products inventory costs have been determined using the last-in, first-out method ("LIFO"). Under this methodology, the cost of products sold consists of the actual acquisition costs of the Partnership, which include transportation and storage costs. Such costs are adjusted to reflect increases or decreases in inventory quantities, which are valued based on the changes in the LIFO inventory layers. The cost of materials, supplies and other inventories is principally determined using the average-cost method.</t>
  </si>
  <si>
    <t>Properties, Plants and Equipment</t>
  </si>
  <si>
    <t>Properties, plants and equipment are stated at cost. Additions to properties, plants and equipment, including replacements and improvements, are recorded at cost. Repair and maintenance expenditures are charged to expense as incurred. Depreciation is determined principally using the straight-line method based on the estimated useful lives of the related assets. For certain interstate pipelines, the depreciation rate is applied to the net asset value based on the Federal Energy Regulatory Commission's ("FERC") requirements, which approximates the estimated useful lives of the related assets.</t>
  </si>
  <si>
    <t>The Partnership capitalizes interest incurred on funds borrowed for certain capital projects during periods in which construction activities are in progress to bring those projects to their intended use.</t>
  </si>
  <si>
    <t>Investment in Affiliates</t>
  </si>
  <si>
    <t>Investment in affiliates, which consist of corporate joint ventures in which the Partnership does not have a controlling financial interest, but over which the Partnership can exercise significant influence, are accounted for under the equity method of accounting. Under this method, an investment is carried at cost, adjusted for the equity in income (loss), reduced for dividends received and adjusted for changes in accumulated other comprehensive income (loss). Income recognized from the Partnership's corporate joint venture interests is presented within other income in the consolidated statements of comprehensive income.</t>
  </si>
  <si>
    <t>The Partnership allocates the excess of its investment cost over its equity in the net assets of affiliates to the underlying tangible and intangible assets of the corporate joint ventures. Other than land and indefinite-lived intangible assets, all amounts allocated, principally to pipeline and related assets, are amortized using the straight-line method over their estimated useful life of 40 years. The amortization of these amounts is also presented within other income in the consolidated statements of comprehensive income.</t>
  </si>
  <si>
    <t>Acquisitions</t>
  </si>
  <si>
    <t>The Partnership records assets acquired and liabilities assumed as part of third-party business combinations at their estimated fair values as of the date of acquisition. Any excess of consideration transferred plus the fair value of noncontrolling interest over the estimated fair value of the net assets acquired is recorded as goodwill. To the extent the estimated fair value of the net assets acquired exceeds the purchase price plus the fair value of the noncontrolling interest, a gain is recorded in results of current operations. The results of operations of acquired businesses are included in the Partnership's results from the dates of acquisition.</t>
  </si>
  <si>
    <t xml:space="preserve">Assets acquired and liabilities assumed in connection with acquisitions from entities under common control are recorded by the Partnership at the entity's net carrying value. The Partnership records any difference between the consideration paid and the carrying value of the net assets and liabilities as a distribution from or contribution to equity. </t>
  </si>
  <si>
    <t>The Partnership's asset acquisitions are recorded at the purchase price, which is allocated to the acquired assets and assumed liabilities based on their relative estimated fair values.</t>
  </si>
  <si>
    <t>Assets acquired and liabilities assumed include tangible and intangible assets, and contingent assets and liabilities. The estimated fair values of these assets and liabilities are determined based on observable inputs such as quoted market prices, information from comparable transactions, offers made by other prospective acquirers in the cases where the Partnership has certain rights to acquire additional interests in existing investments, and the replacement cost of assets in the same condition or stage of usefulness; or on unobservable inputs such as expected future cash flows or internally developed estimates of value. The Partnership's fair value measurements are classified within the fair value hierarchy established by GAAP based on the lowest level (least observable) input that is significant to the measurement in its entirety.</t>
  </si>
  <si>
    <t>See Note 3 for additional information concerning the Partnership's recent acquisitions.</t>
  </si>
  <si>
    <t>Impairment of Long-Lived Assets</t>
  </si>
  <si>
    <t>Long-lived assets, other than those held for sale, are reviewed for impairment whenever events or changes in circumstances indicate that the carrying amount of the assets may not be recoverable. An asset is considered to be impaired when the undiscounted estimated net cash flows expected to be generated by the asset are less than its carrying amount. The impairment recognized is the amount by which the carrying amount exceeds the estimated fair value of the impaired asset. Long-lived assets held for sale are recorded at the lower of their carrying amount or estimated fair value less cost to sell the assets.</t>
  </si>
  <si>
    <t>In September 2011, Sunoco announced its intention to exit its refining business in the northeast and initiated a process to sell its refineries located in Philadelphia and Marcus Hook, Pennsylvania. In December 2011, the main processing units at the Marcus Hook refinery were idled indefinitely. Management assessed the impact that Sunoco's decision to exit its refining business in the northeast would have on the Partnership's assets that historically served the refineries and determined that the Partnership's refined products pipeline and terminal assets continued to have expected future cash flows that support their carrying values. However, the Partnership recognized a $42 million charge in the fourth quarter 2011 for crude oil terminal assets which would have been negatively impacted if the Philadelphia refinery was permanently idled. The charge included a $31 million non-cash impairment for asset write-downs at the Fort Mifflin Terminal Complex and $11 million for regulatory obligations which would have been incurred if the assets were permanently idled. In September 2012, Sunoco completed the formation of Philadelphia Energy Solutions ("PES"), a joint venture with The Carlyle Group, which enabled the Philadelphia refinery to continue operating. During the second quarter 2012, the Partnership reversed $10 million of regulatory obligations which were no longer expected to be incurred.</t>
  </si>
  <si>
    <t>The impairment recognized by the Partnership in 2011 was calculated using fair value assumptions, including comparable land sale transactions and current replacement costs of similar new equipment, adjusted to reflect the age, condition, maintenance history and estimated useful life of the assets. Since the fair value assessment reflected both observable and unobservable inputs, it was determined to be a level 3 fair value measurement within the fair value hierarchy under current accounting guidance.</t>
  </si>
  <si>
    <t>The Partnership also recognized an impairment charge of $9 million in 2012. These charges related to the cancellation of a software project and other costs associated with the write-off of assets that the Partnership could not deploy elsewhere within its operations.</t>
  </si>
  <si>
    <t>Goodwill</t>
  </si>
  <si>
    <t>Goodwill, which represents the excess of the purchase price in a business combination over the fair value of net assets acquired, is tested for impairment annually in the fourth quarter, or more often if events or changes in circumstances indicate that the carrying value of goodwill may exceed its estimated fair value. The Partnership determined during 2013, 2012 and 2011 that goodwill was not impaired.</t>
  </si>
  <si>
    <t>Management's process of evaluating goodwill for impairment involves estimating the fair value of the Partnership's reporting units that contain goodwill. Inherent in estimating the fair value for each reporting unit are certain judgments and estimates relating to market multiples for comparable businesses, management's interpretation of current economic indicators and market conditions, and assumptions about the Partnership's strategic plans with regard to its operations. To the extent additional information arises, market conditions change or the Partnership's strategies change, it is possible that the conclusion regarding whether the goodwill is impaired could change and result in future goodwill impairment charges.</t>
  </si>
  <si>
    <t>Fair value is estimated using a market multiple methodology whereby the ratios of business enterprise value to earnings before interest, taxes, depreciation and amortization ("EBITDA") of comparable companies are used to estimate the fair value of the Partnership's reporting units. Management establishes fair value by comparing the reporting unit to other companies that are similar, from an operational or industry perspective, and by considering risk characteristics in order to determine the risk profile relative to the comparable companies as a group. The most significant assumptions are the market multiples.</t>
  </si>
  <si>
    <t>Intangible Assets</t>
  </si>
  <si>
    <t>The Partnership has acquired intangible assets such as throughput and deficiency contracts, customer relationships, historical shipping rights and patents related to butane blending technology. The value assigned to these intangible assets is amortized on a straight-line basis over their respective economic lives through depreciation and amortization expense in the consolidated statements of comprehensive income.</t>
  </si>
  <si>
    <t>Environmental Remediation</t>
  </si>
  <si>
    <t>The Partnership accrues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or points in the range are more likely, in which case the most likely amount in this range is accrued.</t>
  </si>
  <si>
    <t>Income Taxes</t>
  </si>
  <si>
    <t>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amounts reflected in the Partnership's consolidated financial statements are related to the operations of Inland, Mid-Valley and West Texas Gulf, all of which are subject to income taxes for federal and state purposes at the corporate level. The effective tax rates for these entities approximate the federal statutory rate of 35 percent.</t>
  </si>
  <si>
    <t>The Partnership recognizes a tax benefit from uncertain positions only if it is more likely than not that the position is sustainable, based solely on its technical merits and consideration of the relevant taxing authorities' widely understood administrative practices and precedents. The tax benefits recognized from such positions are measured based on the largest benefit that has a greater than 50 percent likelihood of being realized upon settlement.</t>
  </si>
  <si>
    <t>The following table presents the components of income tax expense for the periods presented:</t>
  </si>
  <si>
    <t>Successor</t>
  </si>
  <si>
    <t>Predecessor</t>
  </si>
  <si>
    <t>Year Ended </t>
  </si>
  <si>
    <t> December 31, 2013</t>
  </si>
  <si>
    <t>Period from Acquisition (October 5, 2012) to December 31, 2012</t>
  </si>
  <si>
    <t>Period from January 1, 2012 to October 4, 2012</t>
  </si>
  <si>
    <t> December 31, 2011</t>
  </si>
  <si>
    <t>(in millions)</t>
  </si>
  <si>
    <t>Federal</t>
  </si>
  <si>
    <t>Current</t>
  </si>
  <si>
    <t>Deferred</t>
  </si>
  <si>
    <t>(2</t>
  </si>
  <si>
    <t>—</t>
  </si>
  <si>
    <t>State</t>
  </si>
  <si>
    <t>Total income tax expense</t>
  </si>
  <si>
    <t>The income taxes paid by Inland, Mid-Valley and West Texas Gulf approximated current income tax expense for each year presented.</t>
  </si>
  <si>
    <t>In taxable jurisdictions, the Partnership records deferred income taxes on all significant temporary differences between the book basis and the tax basis of assets and liabilities. At December 31, 2013 and 2012, the Partnership had $253 and $243 million, respectively, of net deferred tax liability derived principally from the difference in the book and tax bases of properties, plants and equipment associated with Inland, Mid-Valley and West Texas Gulf.</t>
  </si>
  <si>
    <t>Long-Term Incentive Plan</t>
  </si>
  <si>
    <t>The Partnership accounts for the compensation cost associated with all unit-based payment awards at fair value and reports the related expense within selling, general and administrative expenses in the consolidated statements of comprehensive income. Unit-based compensation cost for awards of restricted units is based on either the fair market value of common units on the grant date using a Monte Carlo Simulation (if the payout is determined by market criteria relative to unit proxies), or the grant date market price of the underlying unit. The Partnership recognizes unit-based compensation expense on a straight-line basis over the requisite service period. In accordance with the terms of certain awards issued prior to 2013, the recognition of compensation cost is accelerated for participants who become retirement-eligible during the applicable vesting period.</t>
  </si>
  <si>
    <t>Asset Retirement Obligations</t>
  </si>
  <si>
    <t>Asset retirement obligations ("AROs") represent the fair value of liabilities related to the future retirement of long-lived assets and are recorded at the time a legal obligation is incurred. A corresponding asset is recorded concurrently and is depreciated over the remaining useful life of the related long-lived asset. The fair value of the ARO is determined based on estimates and assumptions regarding retirement costs related to the Partnership's pipelines and storage tanks. The Partnership bases these estimat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t>
  </si>
  <si>
    <t>The Partnership's consolidated balance sheets include AROs as a component of other deferred credits and liabilities of $41 million at December 31, 2013 and 2012. The Partnership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t>
  </si>
  <si>
    <t>Fair Value Measurements</t>
  </si>
  <si>
    <t>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inancial Accounting Standards Board ("FASB"). The Partnership generally applies a "market approach" to determine fair value. This method uses pricing and other information related to market transactions for identical or comparable assets and liabilities. Assets and liabilities are classified within the fair value hierarchy based on the lowest level (least observable) input that is significant to the measurement in its entirety.</t>
  </si>
  <si>
    <t>The components of net income and other comprehensive income are presented in the Partnership's consolidated statements of comprehensive income. In February 2013, the FASB codified guidance related to the presentation and disclosure of components reclassified out of accumulated other comprehensive income (loss). The adoption of the new guidance, effective for the Partnership beginning January 1, 2013, did not have a material impact on the Partnership's consolidated financial statements and disclosures.</t>
  </si>
  <si>
    <t>Lease Accounting</t>
  </si>
  <si>
    <t>The Partnership accounts for arrangements that convey the right to use property, plant or equipment for a stated period of time as leases. Whether an arrangement contains a lease is determined at inception of the arrangement based on all of the facts and circumstances. The Partnership reassesses whether an arrangement contains a lease after the inception of the arrangement only if (a) there is a change in the contractual terms, (b) a renewal option is exercised or an extension is agreed to by the parties to the arrangement, (c) there is a change in the determination of whether or not fulfillment is dependent on specified property, plant, or equipment, or (d) there is a substantial physical change to the specified property, plant, or equipment. The Partnership continually analyzes its new and existing arrangements to evaluate whether they contain leases. Revenue or expense from arrangements where the Partnership is the lessor or lessee, respectively, is recognized ratably over the term of the underlying arrangement.</t>
  </si>
  <si>
    <t>Net Income Attributable to Sunoco Logistics Partners L.P. Per Limited Partner Unit</t>
  </si>
  <si>
    <t>The Partnership uses the two-class method to determine basic and diluted earnings per unit. The two-class method is an earnings allocation formula that determines the earnings for each class of equity ownership and participating security according to distributions declared and participation rights in undistributed earnings. The Partnership calculates basic and diluted net income attributable to Sunoco Logistics Partners L.P. ("net income attributable to SXL") per limited partner unit by dividing net income attributable to SXL, after deducting the amounts allocated to the general partner’s interest and incentive distribution rights ("IDRs"), by the weighted average number of limited partner units and Class A units outstanding during the period. IDRs in a master limited partnership are treated as participating securities for the purpose of computing net income attributable to limited partner units. The general partner holds all of the IDRs. In addition, when earnings differ from cash distributions, undistributed or over distributed earnings are to be allocated to the general partner and limited partners based on the contractual terms of the partnership agreement.</t>
  </si>
  <si>
    <t>Business Combination and Asset Acquisition [Abstract]</t>
  </si>
  <si>
    <t>Business Combination and Asset Acquisition</t>
  </si>
  <si>
    <t>A key component of the Partnership's primary business strategy is to pursue strategic and accretive acquisitions that complement its existing asset base. The Partnership completed the following acquisitions during the years ended December 31, 2013 and 2011:</t>
  </si>
  <si>
    <t>2013 Acquisition</t>
  </si>
  <si>
    <t>•</t>
  </si>
  <si>
    <t>In the second quarter 2013, the Partnership acquired Sunoco's Marcus Hook facility and related assets (the "Marcus Hook Facility") for $60 million in cash, including acquisition costs. The acquisition included terminalling and storage assets located in Pennsylvania and Delaware and commercial agreements, including a reimbursement agreement under which Sunoco will reimburse the Partnership $40 million for certain operating expenses of the Marcus Hook Facility through March 31, 2017. The reimbursement proceeds will be reflected as contributions to equity. The Partnership will be indemnified against environmental liabilities resulting from events which occurred at the Marcus Hook Facility prior to the closing of the transaction. Since the transaction was with an entity under common control, the assets acquired and liabilities assumed were recorded by the Partnership at Sunoco's net carrying value plus acquisition costs. The difference between Sunoco's net carrying value and the consideration transferred was recorded by the Partnership as an increase to equity. The acquisition was included within the Terminal Facilities segment.</t>
  </si>
  <si>
    <t>The following table summarizes the effects of the 2013 acquisition on the Partnership's consolidated balance sheet:</t>
  </si>
  <si>
    <t>Marcus Hook Facility</t>
  </si>
  <si>
    <t>Increase in:</t>
  </si>
  <si>
    <t>Properties, plants and equipment, net</t>
  </si>
  <si>
    <t>(1</t>
  </si>
  <si>
    <t>(15</t>
  </si>
  <si>
    <t>Sunoco Logistics Partners L.P. equity</t>
  </si>
  <si>
    <t>(4</t>
  </si>
  <si>
    <t>Cash paid for acquisition</t>
  </si>
  <si>
    <t>2011 Acquisitions</t>
  </si>
  <si>
    <t>In August 2011, the Partnership acquired a refined products terminal, located in East Boston, Massachusetts, from affiliates of ConocoPhillips for $56 million plus the fair value of inventory. The terminal includes a 10-bay truck rack and tanks providing approximately 1 million barrels of storage capacity and is the sole service provider to Logan International Airport under a long-term contract to supply jet fuel. The acquisition was included within the Terminal Facilities segment.</t>
  </si>
  <si>
    <t>In August 2011, the Partnership acquired a crude oil purchasing and marketing business from Texon L.P. ("Texon") for $205 million plus the fair value of its crude oil inventory. The purchase consisted of a crude oil acquisition and marketing business and gathering assets for approximately 75,000 barrels per day at the wellhead in 16 states, primarily in the western United States. The acquisition was included within the Crude Oil Acquisition and Marketing segment.</t>
  </si>
  <si>
    <t>In July 2011, the Partnership acquired the Eagle Point tank farm and related assets from Sunoco for $100 million. The tank farm is located in Westville, New Jersey and has approximately 5 million barrels of active storage capacity for refined products and dark oils. The acquisition was funded by the issuance of 3.9 million Class A units with an estimated market value of $98 million and payment of $2 million of cash to Sunoco. The Class A units were a new class of units on which no distributions were paid until the Class A units converted to common units in July 2012. As the acquisition was from an entity under common control, the assets acquired were recorded by the Partnership at Sunoco's net carrying value of $22 million. The $20 million difference between the carrying value of the assets and the cash consideration paid was recorded by the Partnership as an increase to equity. The acquisition was included within the Terminal Facilities segment.</t>
  </si>
  <si>
    <t>In May 2011, the Partnership acquired an 83.8 percent equity interest in Inland, which is the owner of 350 miles of active refined products pipelines in Ohio. The pipeline connects three refineries in Ohio to terminals and major markets in Ohio. The Partnership acquired its equity interest for $99 million, net of cash received, through a purchase of a 27.0 percent percent equity interest from Shell Oil Company and a 56.8 percent equity interest from Sunoco. The 56.8 percent equity interest acquired from Sunoco was considered a transaction between entities under common control and therefore the assets and liabilities transferred were recorded by the Partnership at Sunoco's carrying value. As the Partnership acquired a controlling financial interest in Inland, the joint venture was reflected as a consolidated subsidiary of the Partnership from the date of the final acquisition and was included within the Refined Products Pipelines segment.</t>
  </si>
  <si>
    <t>The following table summarizes the effects of the 2011 acquisitions on the Partnership's consolidated balance sheet as of the respective acquisition dates:</t>
  </si>
  <si>
    <t>East Boston</t>
  </si>
  <si>
    <t>Terminal</t>
  </si>
  <si>
    <t>Crude Oil</t>
  </si>
  <si>
    <t>Acquisition and</t>
  </si>
  <si>
    <t>Marketing</t>
  </si>
  <si>
    <t>Eagle Point</t>
  </si>
  <si>
    <t>Tank Farm</t>
  </si>
  <si>
    <t>Inland</t>
  </si>
  <si>
    <t>Properties, plants and equipment, net</t>
  </si>
  <si>
    <t>Intangible assets, net</t>
  </si>
  <si>
    <t>(6</t>
  </si>
  <si>
    <t>(7</t>
  </si>
  <si>
    <t>(8</t>
  </si>
  <si>
    <t>(60</t>
  </si>
  <si>
    <t>(20</t>
  </si>
  <si>
    <t>Cash paid for acquisitions</t>
  </si>
  <si>
    <t>No pro forma information has been presented since the impact of the acquisitions during 2013 and 2011 was not material in relation to the Partnership's consolidated results of operations or financial position.</t>
  </si>
  <si>
    <t>Related Party Transactions</t>
  </si>
  <si>
    <t>Related Party Transactions [Abstract]</t>
  </si>
  <si>
    <t>Acquisition of Sunoco</t>
  </si>
  <si>
    <t>The general and limited partner interests that were previously owned by Sunoco were contributed to ETP in connection with the acquisition of Sunoco by ETP (Note 1). As a result of the acquisition, both the Partnership and Sunoco became consolidated subsidiaries of ETP. The Partnership has various operating and administrative agreements with ETP and its affiliates, including the agreements described below. ETP and its affiliates perform the administrative functions defined in such agreements on the Partnership’s behalf.</t>
  </si>
  <si>
    <t>Service and Commodity Sales Agreements</t>
  </si>
  <si>
    <t>The Partnership is party to various agreements with its affiliates including agreements to provide pipeline and terminalling services and to supply crude oil and refined products. Some of these agreements are long-term and expire at various times as described below, while others short-term in nature or subject to termination by either party. Affiliated revenues in the consolidated statements of comprehensive income relate to services including pipeline transportation, terminalling, storage and blending, and the sale of crude oil and refined products.</t>
  </si>
  <si>
    <t>The Partnership had the following material agreements with its affiliated entities at December 31, 2013:</t>
  </si>
  <si>
    <r>
      <t>Product Terminal Services Agreement:</t>
    </r>
    <r>
      <rPr>
        <sz val="10"/>
        <color theme="1"/>
        <rFont val="Inherit"/>
      </rPr>
      <t xml:space="preserve"> The Partnership has a five-year product terminal services agreement with Sunoco under which Sunoco may throughput refined products through the Partnership's terminals. The agreement contains no minimum throughput obligations for Sunoco. The agreement runs through February 2017.</t>
    </r>
  </si>
  <si>
    <r>
      <t>Fort Mifflin Terminal Services Agreement:</t>
    </r>
    <r>
      <rPr>
        <sz val="10"/>
        <color theme="1"/>
        <rFont val="Inherit"/>
      </rPr>
      <t xml:space="preserve"> The Partnership has an agreement with PES relating to the Fort Mifflin Terminal Complex. Under this agreement, PES will deliver an average of 300,000 barrels per day of crude oil and refined products per contract year at the Fort Mifflin facility. PES does not have exclusive use of the Fort Mifflin Terminal Complex; however, the Partnership is obligated to provide the necessary tanks, marine docks and pipelines for PES to meet its minimum requirements under the agreement. The Partnership executed a ten-year agreement with PES in September 2012. The Partnership had a previous agreement with Sunoco with terms similar to those contained in the agreement with PES.</t>
    </r>
  </si>
  <si>
    <r>
      <t>Eagle Point Terminal Services Agreement:</t>
    </r>
    <r>
      <rPr>
        <sz val="10"/>
        <color theme="1"/>
        <rFont val="Inherit"/>
      </rPr>
      <t xml:space="preserve"> The Partnership has a three-year agreement with Sunoco to provide approximately 2.0 million barrels of storage capacity and terminalling services to Sunoco at the Eagle Point tank farm. The agreement expires in June 2014. Sunoco does not have exclusive use of the Eagle Point tank farm.</t>
    </r>
  </si>
  <si>
    <r>
      <t>Inter-Refinery Pipeline Lease:</t>
    </r>
    <r>
      <rPr>
        <sz val="10"/>
        <color theme="1"/>
        <rFont val="Inherit"/>
      </rPr>
      <t xml:space="preserve"> In September 2012, Sunoco assigned its lease for the use of the Partnership's inter-refinery pipelines between the Philadelphia refinery and the Marcus Hook Facility to PES. Under the 20-year lease agreement which expires in February 2022, PES leases the inter-refinery pipelines for an annual fee which escalates at 1.67 percent each January 1 for the term of the agreement. The lease agreement also requires PES to reimburse the Partnership for any non-routine maintenance expenditures, as defined, incurred during the term of the agreement. There were no material reimbursements under this agreement during the years 2011 through 2013.</t>
    </r>
  </si>
  <si>
    <r>
      <t xml:space="preserve">Butane Storage and Terminalling Services Agreement: </t>
    </r>
    <r>
      <rPr>
        <sz val="10"/>
        <color theme="1"/>
        <rFont val="Inherit"/>
      </rPr>
      <t xml:space="preserve">In connection with the second quarter 2013 acquisition of the Marcus Hook Facility, the Partnership assumed an agreement to provide butane storage and terminal services to PES at the facility. The 10 year agreement extends through September 2022. </t>
    </r>
  </si>
  <si>
    <r>
      <t>Refined Product Sales:</t>
    </r>
    <r>
      <rPr>
        <sz val="10"/>
        <color theme="1"/>
        <rFont val="Inherit"/>
      </rPr>
      <t xml:space="preserve"> The Partnership has agreements with Sunoco whereby Sunoco purchases refined products, at market-based rates, at certain of the Partnership's terminal facilities. These agreements are negotiated annually and currently do not extend beyond 2014.</t>
    </r>
  </si>
  <si>
    <r>
      <t xml:space="preserve">Crude Oil Sales: </t>
    </r>
    <r>
      <rPr>
        <sz val="10"/>
        <color theme="1"/>
        <rFont val="Inherit"/>
      </rPr>
      <t>The Partnership has agreements with PES whereby PES purchases crude oil, at market-based rates, for delivery to the Partnership's Fort Mifflin and Eagle Point terminal facilities. These agreements contain minimum volume commitments and extend through 2014.</t>
    </r>
  </si>
  <si>
    <t>The renegotiated terms of the agreements with PES provide PES with the option to purchase the Fort Mifflin and Belmont terminals if certain triggering events occur, including a sale of substantially all of the assets or operations of the Philadelphia refinery, an initial public offering or a public debt filing of more than $200 million. The purchase price for each facility would be established based on a fair value amount determined by designated third parties.</t>
  </si>
  <si>
    <t xml:space="preserve">Sunoco continues to utilize the Partnership's pipeline and terminal assets to supply its retail marketing network in an efficient manner. All pipeline movements are on the same terms that would be available to an unrelated third party and are based on published tariff rates on the respective pipelines. Management expects that Sunoco will continue to utilize these services for the foreseeable future. </t>
  </si>
  <si>
    <r>
      <t>Advances to/from Affiliate</t>
    </r>
    <r>
      <rPr>
        <sz val="10"/>
        <color theme="1"/>
        <rFont val="Inherit"/>
      </rPr>
      <t>    </t>
    </r>
  </si>
  <si>
    <t xml:space="preserve">The Partnership has a treasury services agreement with Sunoco pursuant to which it, among other things, participates in Sunoco's centralized cash management program. Under this program, all of the Partnership's cash receipts and cash disbursements are processed, together with those of Sunoco and its other subsidiaries, through Sunoco's cash accounts with a corresponding credit or charge to an affiliated account. The affiliated balances are settled periodically, but no less frequently than monthly. Amounts due from Sunoco earn interest at a rate equal to the average rate provided by the Partnership's third-party money market investments, while amounts due to Sunoco bear interest at a rate equal to the interest rate on the Partnership's $1.50 billion Credit Facility (Note 10). In the fourth quarter 2013, the Partnership established separate cash accounts to process its own cash receipts and disbursements. Upon completion of the transition for the Partnership's customers and vendors in 2014, the Partnership will cease participation in Sunoco's cash management program. </t>
  </si>
  <si>
    <t>Administrative Services</t>
  </si>
  <si>
    <t>The Partnership has no employees. The operations of the Partnership are carried out by employees of the general partner. The Partnership reimburses the general partner and its affiliates for certain costs and other direct expenses incurred on the Partnership's behalf. These costs may be increased if the acquisition or construction of new assets or businesses requires an increase in the level of services received by the Partnership.</t>
  </si>
  <si>
    <t>Under the Omnibus Agreement, the Partnership pays Sunoco an annual administrative fee that includes expenses incurred by Sunoco to perform certain centralized corporate functions, such as legal, accounting, treasury, engineering, information technology, insurance, and other corporate services, including the administration of employee benefit plans. This fee was $15, $5, $13 and $13 million for the year ended December 31, 2013, for the periods from October 5, 2012 to December 31, 2012 and from January 1, 2012 to October 4, 2012, and for the year ended December 31, 2011, respectively. These fees do not include the costs of shared insurance programs (which are allocated to the Partnership based upon its share of the cash premiums incurred), the salaries of pipeline and terminal personnel or other employees of the general partner, or the cost of their employee benefits.</t>
  </si>
  <si>
    <t>In addition to the fees for the centralized corporate functions, selling, general and administrative expenses in the consolidated statements of comprehensive income include the allocation of shared insurance costs of $9, $2, $5 and $4 million for the year ended December 31, 2013, for the periods from October 5, 2012 to December 31, 2012 and from January 1, 2012 to October 4, 2012, and for the year ended December 31, 2011, respectively. The Partnership's share of allocated Sunoco employee benefit plan expenses, including non-contributory defined benefit retirement plans, defined contribution 401(k) plans, employee and retiree medical, dental and life insurance plans, incentive compensation plans and other such benefits was $36, $10, $28 and $26 million for the year ended December 31, 2013, for the periods from October 5, 2012 to December 31, 2012 and from January 1, 2012 to October 4, 2012, and for the year ended December 31, 2011. These expenses are reflected in cost of products sold and operating expenses and selling, general and administrative expenses in the consolidated statements of comprehensive income.</t>
  </si>
  <si>
    <t xml:space="preserve">Affiliated Revenues and Accounts Receivable, Affiliated Companies </t>
  </si>
  <si>
    <t xml:space="preserve">The Partnership is party to various agreements with ETP and its affiliates (including Sunoco) to supply crude oil and refined products, as well as to provide pipeline and terminalling services. Affiliated revenues in the consolidated statements of comprehensive income consist of revenues from ETP and its affiliated entities related to sales of crude oil and refined products and services including pipeline transportation, terminalling, storage and blending. </t>
  </si>
  <si>
    <t>Capital Contributions</t>
  </si>
  <si>
    <t>In July 2011, the Partnership issued 3.9 million Class A Units to Sunoco in connection with the acquisition of the Eagle Point tank farm and related assets (Note 3). As this transaction was between entities under common control, accounting guidance required the issuance to be recorded at the net of Sunoco's historical carrying value of the assets acquired ($22 million) and the $2 million cash consideration paid. The $20 million of deferred distribution units were a new class of units that were converted to common units in July 2012. Prior to their conversion, the Class A units participated in the allocation of net income on a pro-rata basis with the common units. In connection with this transaction, the general partner contributed $2 million to the Partnership. The Partnership recorded this amount as a capital contribution to Equity within its consolidated balance sheet.</t>
  </si>
  <si>
    <t>During 2013, the Partnership issued less than 0.1 million limited partnership units, and during 2012 and 2011, the Partnership issued 0.5, and 0.2 million limited partnership units, respectively, to participants in the Sunoco Partners LLC Long-Term Incentive Plan upon completion of award vesting requirements. As a result of these issuances of limited partnership units, the general partner contributed less than $0.5 million in each period to the Partnership to maintain its two percent general partner interest. The Partnership recorded these amounts as capital contributions to Equity within its consolidated balance sheets.</t>
  </si>
  <si>
    <t>Earnings Per Share [Abstract]</t>
  </si>
  <si>
    <t>Net Income Attributable to Sunoco Logistics Partners L.P. Per Limited Partner Unit Data</t>
  </si>
  <si>
    <t>The general partner's interest in net income attributable to SXL consists of its two percent general partner interest and "incentive distributions," which are increasing percentages, up to 50 percent of quarterly distributions in excess of $0.1667 per limited partner unit (Note 13). The general partner was allocated net income attributable to SXL of $124 million (representing 27 percent of total net income attributable to SXL) for the year ended December 31, 2013, $24 million (representing 17 percent of total net income attributable to SXL) for the period from October 5, 2012 to December 31, 2012, $55 million (representing 14 percent of total net income attributable to SXL) for the period from January 1, 2012 to October 4, 2012, and $54 million (representing 17 percent of total net income attributable to SXL) for the year ended December 31, 2011. Diluted net income attributable to SXL per limited partner unit is calculated by dividing the limited partners' interest in net income attributable to SXL by the sum of the weighted average number of common and Class A units outstanding, prior to conversion to common units (Note 12), and the dilutive effect of incentive unit awards (Note 14).</t>
  </si>
  <si>
    <t>The following table sets forth the reconciliation of the weighted average number of limited partner units used to compute basic net income attributable to SXL per limited partner unit to those used to compute diluted net income attributable to SXL per limited partner unit for the periods presented:</t>
  </si>
  <si>
    <t>Weighted average number of units outstanding—basic</t>
  </si>
  <si>
    <t>Add effect of dilutive incentive awards</t>
  </si>
  <si>
    <t>Weighted average number of units—diluted</t>
  </si>
  <si>
    <t>Inventory Disclosure [Abstract]</t>
  </si>
  <si>
    <t>The components of inventories are as follows:</t>
  </si>
  <si>
    <t>December 31,</t>
  </si>
  <si>
    <t>Crude oil</t>
  </si>
  <si>
    <t>Refined products</t>
  </si>
  <si>
    <t>Refined products additives</t>
  </si>
  <si>
    <t>Materials, supplies and other</t>
  </si>
  <si>
    <t>The current replacement cost of crude oil and refined products inventory exceeded its carrying value by $68 and $7 million at December 31, 2013 and 2012, respectively.</t>
  </si>
  <si>
    <t>Property, Plant and Equipment [Abstract]</t>
  </si>
  <si>
    <t>The components of net properties, plants and equipment are as follows:</t>
  </si>
  <si>
    <t>Estimated</t>
  </si>
  <si>
    <t>Useful Lives</t>
  </si>
  <si>
    <t>(in years)</t>
  </si>
  <si>
    <r>
      <t xml:space="preserve">Land and land improvements (including rights of way) </t>
    </r>
    <r>
      <rPr>
        <sz val="6"/>
        <color theme="1"/>
        <rFont val="Inherit"/>
      </rPr>
      <t>(1)</t>
    </r>
  </si>
  <si>
    <t>Pipelines and related assets</t>
  </si>
  <si>
    <t>38 - 60</t>
  </si>
  <si>
    <t>Terminals and storage facilities</t>
  </si>
  <si>
    <t>Construction-in-progress</t>
  </si>
  <si>
    <t>Total properties, plants and equipment</t>
  </si>
  <si>
    <t>Less: Accumulated depreciation and amortization</t>
  </si>
  <si>
    <t>(266</t>
  </si>
  <si>
    <t>(50</t>
  </si>
  <si>
    <t>Total properties, plants and equipment, net</t>
  </si>
  <si>
    <t xml:space="preserve">As of December 31, 2013 and 2012, the Partnership has rights of way with a book value of $940 and $939 million, respectively. </t>
  </si>
  <si>
    <t>As of December 31, 2013 and 2012, accrued capital expenditures were $137 and $16 million, respectively.</t>
  </si>
  <si>
    <t>Equity Method Investments and Joint Ventures [Abstract]</t>
  </si>
  <si>
    <t>The active corporate joint ventures own refined products pipeline systems. The Partnership's ownership percentages in corporate joint ventures as of December 31, 2013 and 2012 were as follows:</t>
  </si>
  <si>
    <t>Explorer Pipeline Company</t>
  </si>
  <si>
    <t>Yellowstone Pipe Line Company</t>
  </si>
  <si>
    <t>West Shore Pipe Line Company</t>
  </si>
  <si>
    <t>Wolverine Pipe Line Company</t>
  </si>
  <si>
    <t>SunVit Pipeline LLC</t>
  </si>
  <si>
    <t>—%</t>
  </si>
  <si>
    <t xml:space="preserve">In the third quarter 2013, the Partnership entered into an agreement to form SunVit Pipeline LLC ("SunVit"), a joint venture with Vitol, Inc. ("Vitol"), in which each party will maintain a 50 percent ownership interest. SunVit will construct and own a crude oil pipeline, which will originate in Midland, Texas and run to Garden City, Texas. The new pipeline will connect to the Partnership's existing pipelines and along with the Partnership's Permian Express 2 pipeline project, will provide additional takeaway capacity from the Permian Basin. SunVit is expected to commence operations in 2015. Under the terms of the joint-venture agreement, each owner will fund construction of the pipeline and operating expenses in proportion with its ownership interest. Per the agreement, during the fourth quarter 2013, the Partnership and Vitol each accrued $3 million of contributions to cover initial construction costs. SunVit is reflected as an equity-method investment within the Partnership's Crude Oil Pipelines segment. </t>
  </si>
  <si>
    <t>The Partnership's investments in Yellowstone Pipe Line Company, West Shore Pipe Line Company and Wolverine Pipe Line Company at December 31, 2013 included net excess investment amounts of $89 million. The excess investment is the difference between the investment balances and the Partnership's proportionate share of the net assets of the entities. The Partnership has not provided additional financial support to any of the refined products joint ventures during the 2011 through 2013 periods.</t>
  </si>
  <si>
    <t>The Partnership had $37 million of undistributed earnings from its investments in corporate joint ventures within Equity at December 31, 2013. During the year ended December 31, 2013, the periods from October 5, 2012 to December 31, 2012 and from January 1, 2012 to October 4, 2012, and for the year ended December 31, 2011, the Partnership recorded equity income of $21, $5, $15 and $12 million, respectively, and received dividends of $14, $6, $5 and $11 million, respectively, from its investments in corporate joint ventures.</t>
  </si>
  <si>
    <t>Goodwill and Other Intangible Assets</t>
  </si>
  <si>
    <t>Goodwill and Intangible Assets Disclosure [Abstract]</t>
  </si>
  <si>
    <t xml:space="preserve">Goodwill represents the excess of consideration transferred plus the fair value of noncontrolling interests of an acquired business over the fair value of net assets acquired. Goodwill is subject to impairment testing at least annually. The Partnership's goodwill balance at December 31, 2013 and 2012 was $1,346 and $1,368 million, respectively. The decrease in the Partnership's goodwill balance related to adjustments made during the measurement period to the fair values of the Partnership's assets and liabilities resulting from the application of push-down accounting in connection with the acquisition of the general partner by ETP (Note 1). </t>
  </si>
  <si>
    <t>Identifiable Intangible Assets</t>
  </si>
  <si>
    <t>The Partnership's identifiable intangible assets are comprised of customer relationships, which consist of throughput contracts and historical shipping rights, and patented technology associated with the Partnership's butane blending services. The values assigned to these intangible assets are amortized to earnings using a straight-line approach, over a weighted average amortization period of approximately 17 years. Amortization expense related to these intangibles was $49, $12, $20 and $15 million for the year ended December 31, 2013, for the periods from October 5, 2012 to December 31, 2012 and from January 1, 2012 to October 4, 2012, and for the year ended December 31, 2011, respectively.</t>
  </si>
  <si>
    <t>Customer relationship intangible assets represent the estimated economic value assigned to certain relationships acquired in connection with business combinations or asset purchases whereby (i) the Partnership acquired information about or access to customers, (ii) the customers now have the ability to transact business with the Partnership and (iii) the Partnership is positioned due to limited competition to provide products or services to the customers. The customer relationship intangible assets are amortized on a straight-line basis over their respective economic lives. Technology-related intangible assets consist of the Partnership's patents for blending of butane into refined products. These patents are amortized over their remaining legal lives.</t>
  </si>
  <si>
    <t>Weighted Average</t>
  </si>
  <si>
    <t>Amortization Period</t>
  </si>
  <si>
    <t> (in years)</t>
  </si>
  <si>
    <t>Gross</t>
  </si>
  <si>
    <t>Customer relationships</t>
  </si>
  <si>
    <t>Technology</t>
  </si>
  <si>
    <t>Total gross</t>
  </si>
  <si>
    <t>Accumulated amortization</t>
  </si>
  <si>
    <t>(56</t>
  </si>
  <si>
    <t>(11</t>
  </si>
  <si>
    <t>(5</t>
  </si>
  <si>
    <t>Total accumulated amortization</t>
  </si>
  <si>
    <t>(12</t>
  </si>
  <si>
    <t>Total Net</t>
  </si>
  <si>
    <t>As of December 31, 2013, the Partnership forecasts $49 million of annual amortization expense for each year through the year 2018 for these intangible assets.</t>
  </si>
  <si>
    <t>Intangible assets attributable to rights of way are included in properties, plants and equipment in the Partnership's consolidated balance sheets at December 31, 2013 and December 31, 2012.</t>
  </si>
  <si>
    <t>Debt</t>
  </si>
  <si>
    <t>Debt Disclosure [Abstract]</t>
  </si>
  <si>
    <t>The components of the Partnership's long-term debt balances are as follows:</t>
  </si>
  <si>
    <t>Credit Facilities</t>
  </si>
  <si>
    <t>$1.50 billion Credit Facility, due November 2018</t>
  </si>
  <si>
    <r>
      <t xml:space="preserve">$350 million Credit Facility, terminated November 2013 </t>
    </r>
    <r>
      <rPr>
        <sz val="6"/>
        <color theme="1"/>
        <rFont val="Inherit"/>
      </rPr>
      <t>(1)</t>
    </r>
  </si>
  <si>
    <r>
      <t xml:space="preserve">$200 million Credit Facility, terminated November 2013 </t>
    </r>
    <r>
      <rPr>
        <sz val="6"/>
        <color theme="1"/>
        <rFont val="Inherit"/>
      </rPr>
      <t>(1)</t>
    </r>
  </si>
  <si>
    <t>$35 million Credit Facility, due April 2015</t>
  </si>
  <si>
    <t>Senior Notes</t>
  </si>
  <si>
    <r>
      <t>Senior Notes - 8.75%, due February 2014</t>
    </r>
    <r>
      <rPr>
        <sz val="6"/>
        <color theme="1"/>
        <rFont val="Inherit"/>
      </rPr>
      <t> (2)</t>
    </r>
  </si>
  <si>
    <t>Senior Notes - 6.125%, due May 2016</t>
  </si>
  <si>
    <t>Senior Notes - 5.50%, due February 2020</t>
  </si>
  <si>
    <t>Senior Notes - 4.65%, due February 2022</t>
  </si>
  <si>
    <t>Senior Notes - 3.45%, due January 2023</t>
  </si>
  <si>
    <t>Senior Notes - 6.85%, due February 2040</t>
  </si>
  <si>
    <t>Senior Notes - 6.10%, due February 2042</t>
  </si>
  <si>
    <t>Senior Notes - 4.95%, due January 2043</t>
  </si>
  <si>
    <t>Unamortized fair value adjustments (Note 1)</t>
  </si>
  <si>
    <t>Total debt</t>
  </si>
  <si>
    <t>Less:</t>
  </si>
  <si>
    <t>Unamortized bond discount</t>
  </si>
  <si>
    <r>
      <t xml:space="preserve">Current portion of long-term debt </t>
    </r>
    <r>
      <rPr>
        <sz val="6"/>
        <color theme="1"/>
        <rFont val="Inherit"/>
      </rPr>
      <t>(1) (2)</t>
    </r>
  </si>
  <si>
    <t>Amounts outstanding under the Partnership's credit facilities at December 31, 2012 were classified as long-term debt as the Partnership repaid such borrowings with proceeds from the January 2013 senior notes offering.</t>
  </si>
  <si>
    <r>
      <t>(2)</t>
    </r>
    <r>
      <rPr>
        <sz val="9"/>
        <color theme="1"/>
        <rFont val="Inherit"/>
      </rPr>
      <t> </t>
    </r>
  </si>
  <si>
    <t>The 8.75 percent Senior Notes were classified as long-term debt at December 31, 2013 as the Partnership repaid these notes in February 2014 with borrowings under its $1.50 billion Credit Facility due in 2018.</t>
  </si>
  <si>
    <t>The aggregate amount of long-term debt maturities is as follows:</t>
  </si>
  <si>
    <t>Year Ended December 31,</t>
  </si>
  <si>
    <t>Thereafter</t>
  </si>
  <si>
    <t>Cash payments for interest related to long-term debt, net of capitalized interest (Note 2), were $83, $2, $87 and $73 million for the year ended December 31, 2013, for the periods from October 5, 2012 to December 31, 2012 and from January 1, 2012 to October 4, 2012, and for the year ended December 31, 2011, respectively.</t>
  </si>
  <si>
    <t xml:space="preserve">In November 2013, the Partnership replaced its existing $550 million of credit facilities with a new $1.50 billion unsecured credit facility (the "$1.50 billion Credit Facility"). The $1.50 billion Credit Facility contains an "accordion" feature, under which the total aggregate commitment may be extended to $2.25 billion under certain conditions. The prior credit facilities consisted of a five-year $350 million credit facility and a 364-day $200 million credit facility. Outstanding borrowings under these credit facilities of $119 million at December 31, 2012 were repaid during the first quarter 2013. </t>
  </si>
  <si>
    <t xml:space="preserve">The $1.50 billion Credit Facility, which matures in November 2018, is available to fund the Operating Partnership's working capital requirements, to finance acquisitions and capital projects, to pay distributions and for general partnership purposes. The $1.50 billion Credit Facility bears interest at LIBOR or the Base Rate (as defined in the facility), each plus an applicable margin. The credit facility may be prepaid at any time. Outstanding borrowings under this credit facility were $200 million at December 31, 2013. </t>
  </si>
  <si>
    <t>The $1.50 billion Credit Facility various covenants, including limitations on the creation of indebtedness and liens, and other covenants related to the operation and conduct of the business of the Partnership and its subsidiaries. The credit facility also limits the Partnership, on a rolling four-quarter basis, to a maximum total consolidated debt to consolidated Adjusted EBITDA ratio, as defined in the underlying credit agreement, of 5.0 to 1, which can generally be increased to 5.5 to 1 during an acquisition period. The Partnership's ratio of total consolidated debt, excluding net unamortized fair value adjustments, to consolidated Adjusted EBITDA was 2.8 to 1 at December 31, 2013, as calculated in accordance with the credit agreements.</t>
  </si>
  <si>
    <t>In May 2012, West Texas Gulf entered into a $35 million revolving credit facility (the "$35 million Credit Facility") which expires in April 2015. The facility is available to fund West Texas Gulf's general corporate purposes including working capital and capital expenditures. The credit facility also limits West Texas Gulf, on a rolling four-quarter basis, to a minimum fixed charge coverage ratio, as defined in the underlying credit agreement. The ratio for the fiscal quarter ending December 31, 2013 shall not be less than 1.00 to 1. In addition, the credit facility limits West Texas Gulf to a maximum leverage ratio of 2.00 to 1. West Texas Gulf's fixed charge coverage ratio and leverage ratio were 1.12 to 1 and 0.88 to 1, respectively, at December 31, 2013. Outstanding borrowings under this credit facility were $35 and $20 million at December 31, 2013 and 2012, respectively.</t>
  </si>
  <si>
    <t>The Operating Partnership had $250 million of 7.25 percent Senior Notes which matured and were repaid in February 2012. In addition, the Partnership's $175 million of 8.75 percent Senior Notes outstanding as of December 31, 2013 matured and were repaid in February 2014 with borrowings under the $1.50 billion Credit Facility.</t>
  </si>
  <si>
    <t>In January 2013, the Operating Partnership issued $350 million of 3.45 percent Senior Notes and $350 million of 4.95 percent Senior Notes (the "2023 and 2043 Senior Notes"), due January 2023 and January 2043, respectively. The terms and conditions of the 2023 and 2043 Senior Notes are comparable to those under the Operating Partnership's existing senior notes. The net proceeds of $691 million from the 2023 and 2043 Senior Notes were used to pay outstanding borrowings under the $350 and $200 million credit facilities and for general partnership purposes.</t>
  </si>
  <si>
    <t>In July 2011, the Operating Partnership issued $300 million of 4.65 percent Senior Notes and $300 million of 6.10 percent Senior Notes (the "2022 and 2042 Senior Notes"), due February 2022 and February 2042, respectively. The net proceeds of $595 million from the 2022 and 2042 Senior Notes were used to pay down outstanding borrowings under the prior credit facilities, which were used to fund the acquisitions of a controlling financial interest in Inland and the Texon crude oil acquisition and marketing business, and for general partnership purposes.</t>
  </si>
  <si>
    <t>Promissory Note, Affiliated Companies</t>
  </si>
  <si>
    <t>During the fourth quarter 2011, the Partnership repaid in full a $100 million subordinated variable-rate promissory note to Sunoco. The note was entered into in July 2010 to fund a portion of the purchase price of the July 2010 acquisition of the Partnership's butane blending business and was due in May 2013.</t>
  </si>
  <si>
    <t>Debt Guarantee</t>
  </si>
  <si>
    <t>The Partnership currently serves as guarantor of the senior notes and of any obligations under the $1.50 billion Credit Facility. This guarantee is full and unconditional. See Note 20 for supplemental condensed consolidating financial information.</t>
  </si>
  <si>
    <t>Commitments and Contingent Liabilities</t>
  </si>
  <si>
    <t>Commitments and Contingencies Disclosure [Abstract]</t>
  </si>
  <si>
    <t>Commitments and Contingencies Disclosure</t>
  </si>
  <si>
    <t>Total rental expense for the year ended December 31, 2013, for the periods from October 5, 2012 to December 31, 2012 and from January 1, 2012 to October 4, 2012, and for the year ended December 31, 2011 amounted to $12, $3, $8, and $10 million, respectively. The Partnership, as lessee, has non-cancelable operating leases for office space and equipment for which the aggregate amount of future minimum annual rentals as of December 31, 2013 is as follows:</t>
  </si>
  <si>
    <t>Year Ended December 31,</t>
  </si>
  <si>
    <t>The Partnership is subject to numerous federal, state and local laws which regulate the discharge of materials into the environment or that otherwise relate to the protection of the environment. These laws and regulations result in liabilities and loss contingencies for remediation at the Partnership's facilities and at third-party or formerly owned sites. At December 31, 2013 and 2012, there were accrued liabilities for environmental remediation in the consolidated balance sheets of $5 and $3 million, respectively. The accrued liabilities for environmental remediation do not include any amounts attributable to unasserted claims, since there are no unasserted claims that are probable of settlement or reasonably estimable, nor have any recoveries from insurance been assumed. Charges against income for environmental remediation totaled $10, $1, $6, and $5 million for the year ended December 31, 2013, for the periods from October 5, 2012 to December 31, 2012 and from January 1, 2012 to October 4, 2012, and for the year ended December 31, 2011, respectively. The Partnership maintains insurance programs that cover certain of its existing or potential environmental liabilities. Claims for recovery of environmental liabilities and previous expenditures that are probable of realization were not material in relation to the Partnership's consolidated financial position at December 31, 2013 and 2012.</t>
  </si>
  <si>
    <t>Total future costs for environmental remediation activities will depend upon, among other things, the identification of any additional sites; the determination of the extent of the contamination at each site; the timing and nature of required remedial actions; the technology available and needed to meet the various existing legal requirements; the nature and extent of future environmental laws, inflation rates and the determination of the Partnership's liability at multi-party sites, if any, in light of uncertainties with respect to joint and several liability; and the number, participation levels and financial viability of other parties. Management believes it is reasonably possible that additional environmental remediation losses will be incurred. At December 31, 2013, the aggregate of the estimated maximum additional reasonably possible losses, which relate to numerous individual sites, totaled $3 million.</t>
  </si>
  <si>
    <t>The Partnership is a party to certain pending and threatened claims. Although the ultimate outcome of these claims cannot be ascertained at this time, nor can a range of reasonably possible losses be determined, it is reasonably possible that some portion of them could be resolved unfavorably to the Partnership. Management does not believe that any liabilities which may arise from such claims and the environmental matters discussed above would be material in relation to the Partnership's results of operations, financial position or cash flows at December 31, 2013. Furthermore, management does not believe that the overall costs for such matters will have a material impact, over an extended period of time, on the Partnership's financial position, results of operations or cash flows.</t>
  </si>
  <si>
    <t>Sunoco has indemnified the Partnership for 30 years from environmental and toxic tort liabilities related to the assets contributed to the Partnership, that arose from the operation of such assets prior to the closing of the February 2002 initial public offering ("IPO"). Sunoco has also indemnified the Partnership for 100 percent of all losses asserted within the first 21 years after the closing of the IPO. Sunoco's share of liability for claims asserted thereafter will decrease by 10 percent per year. For example, for a claim asserted during the twenty-third year after closing of the IPO, Sunoco would be required to indemnify the Partnership for 80 percent of its loss. There is no monetary cap on the amount of indemnity coverage provided by Sunoco. The Partnership has agreed to indemnify Sunoco for events and conditions associated with the operation of the Partnership's assets that occur on or after the closing of the IPO and for environmental and toxic tort liabilities to the extent Sunoco is not required to indemnify the Partnership.</t>
  </si>
  <si>
    <t>Management of the Partnership does not believe that any liabilities which may arise from claims indemnified by Sunoco would be material in relation to the Partnership's financial position, results of operations or cash flows at December 31, 2013. There are certain other pending legal proceedings related to matters arising after the IPO that are not indemnified by Sunoco. Management believes that any liabilities that may arise from these legal proceedings will not be material in relation to the Partnership's financial position, results of operations or cash flows at December 31, 2013.</t>
  </si>
  <si>
    <t>Equity Offerings</t>
  </si>
  <si>
    <t>Equity [Abstract]</t>
  </si>
  <si>
    <t>In July 2011, the Partnership issued 3.9 million Class A units to Sunoco in connection with the acquisition of the Eagle Point tank farm and related assets. These deferred distribution units represented a new class of units that were converted to common units in July 2012. Prior to their conversion, the Class A units participated in the allocation of net income on a pro-rata basis with the common units. In accordance with applicable accounting guidance, the Partnership recorded the Class A units at $20 million, the difference between Sunoco's historical carrying value of the assets acquired and the cash paid by the Partnership. In connection with this transaction, the general partner contributed $2 million to the Partnership to maintain its two percent general partner interest.</t>
  </si>
  <si>
    <t>Subsequent to its filing of the 2013 Form 10-K in February 2014, the Partnership filed a registration statement with the intention of establishing an at-the-market equity offering program. The program is subject to regulatory approval and would allow the Partnership to issue common units directly to the public and raise capital in a timely and efficient manner to support its growth capital program, while supporting the Partnership's investment-grade credit ratings.</t>
  </si>
  <si>
    <t>Cash Distributions</t>
  </si>
  <si>
    <t>Within 45 days after the end of each quarter, the Partnership distributes all cash on hand at the end of the quarter, less reserves established by the general partner in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establishment of cash reserves and payment of fees and expenses, including payments to the general partner.</t>
  </si>
  <si>
    <t>If cash distributions exceed $0.1667 per unit in a quarter, the general partner receives increasing percentages, up to 50 percent, of the cash distributed in excess of that amount. These distributions are referred to as "incentive distributions." The percentage interests shown for the unitholders and the general partner for the minimum quarterly distribution are also applicable to quarterly distribution amounts that are less than the minimum quarterly distribution.</t>
  </si>
  <si>
    <t>The following table shows the target distribution levels and distribution "splits" between the general partner and the holders of the Partnership's common units:</t>
  </si>
  <si>
    <t>Total Quarterly</t>
  </si>
  <si>
    <t>Distribution Target</t>
  </si>
  <si>
    <t>Amount</t>
  </si>
  <si>
    <t>Marginal Percentage</t>
  </si>
  <si>
    <t>Interest in Distributions</t>
  </si>
  <si>
    <t>General Partner</t>
  </si>
  <si>
    <t>Unitholders</t>
  </si>
  <si>
    <t>Minimum Quarterly Distribution</t>
  </si>
  <si>
    <t>%</t>
  </si>
  <si>
    <t>First Target Distribution</t>
  </si>
  <si>
    <t>up to $0.1667</t>
  </si>
  <si>
    <t>Second Target Distribution</t>
  </si>
  <si>
    <t>above $0.1667</t>
  </si>
  <si>
    <t>up to $0.1917</t>
  </si>
  <si>
    <t>Third Target Distribution</t>
  </si>
  <si>
    <t>above $0.1917</t>
  </si>
  <si>
    <t>up to $0.5275</t>
  </si>
  <si>
    <t>above $0.5275</t>
  </si>
  <si>
    <t>Includes two percent general partner interest.</t>
  </si>
  <si>
    <t>Distributions paid by the Partnership for the periods presented were as follows:</t>
  </si>
  <si>
    <t>Cash Distribution Payment Date</t>
  </si>
  <si>
    <t>Cash</t>
  </si>
  <si>
    <t>Distribution</t>
  </si>
  <si>
    <t>per Limited</t>
  </si>
  <si>
    <t>Partner</t>
  </si>
  <si>
    <t>Unit</t>
  </si>
  <si>
    <t>Annualized</t>
  </si>
  <si>
    <t>Total Cash</t>
  </si>
  <si>
    <t>to the</t>
  </si>
  <si>
    <t>Limited</t>
  </si>
  <si>
    <t>Partners</t>
  </si>
  <si>
    <t>General</t>
  </si>
  <si>
    <t>November 14, 2013</t>
  </si>
  <si>
    <t>August 14, 2013</t>
  </si>
  <si>
    <t>May 15, 2013</t>
  </si>
  <si>
    <t>February 14, 2013</t>
  </si>
  <si>
    <t>November 14, 2012</t>
  </si>
  <si>
    <t>August 14, 2012</t>
  </si>
  <si>
    <t>May 15, 2012</t>
  </si>
  <si>
    <t>February 14, 2012</t>
  </si>
  <si>
    <t>November 14, 2011</t>
  </si>
  <si>
    <t>August 12, 2011</t>
  </si>
  <si>
    <t>May 13, 2011</t>
  </si>
  <si>
    <t>February 14, 2011</t>
  </si>
  <si>
    <t>On January 29, 2014, the Partnership declared a cash distribution of $0.6625 per unit ($2.65 per unit annualized) on its outstanding common units, representing the distribution for the quarter ended December 31, 2013. The $104 million distribution, including $35 million to the general partner, was paid on February 14, 2014 to unitholders of record at the close of business on February 10, 2014.</t>
  </si>
  <si>
    <t>Management Incentive Plan</t>
  </si>
  <si>
    <t>Disclosure of Compensation Related Costs, Share-based Payments [Abstract]</t>
  </si>
  <si>
    <t>Sunoco Partners LLC, the general partner of the Partnership, has adopted the Sunoco Partners LLC Long-Term Incentive Plan ("LTIP") for employees and directors of the general partner who perform services for the Partnership. The LTIP is administered by the independent directors of the Compensation Committee of the general partner's board of directors with respect to employee awards, and by the general partner's board of directors with respect to awards granted to the independent directors. The LTIP currently permits the grant of restricted units and unit options covering an additional 0.6 million common units.</t>
  </si>
  <si>
    <t>Restricted Units</t>
  </si>
  <si>
    <t>A restricted unit entitles the grantee to receive a common unit or, at the discretion of the Compensation Committee, an amount of cash equivalent to the value of a common unit upon the vesting of the unit. Such grants may include requirements related to the attainment of predetermined performance targets. The Compensation Committee may make additional grants under the LTIP to employees and directors containing such terms as the Compensation Committee shall determine. Common units to be delivered to the grantee upon vesting may be common units acquired by the general partner in the open market, common units already owned by the general partner, common units acquired by the general partner directly from the Partnership or any other person, or any combination of the foregoing. The general partner will be entitled to reimbursement by the Partnership for the cost incurred in acquiring common units. If the Partnership issues new common units upon vesting of the restricted units, the total number of common units outstanding will increase.</t>
  </si>
  <si>
    <t>The Compensation Committee, at its discretion, may grant tandem distribution equivalent rights ("DERs") related to the restricted units. Subject to applicable vesting criteria, DERs entitle the grantee to receive an amount of cash equal to the per unit cash distributions made by the Partnership during the period the restricted unit is outstanding. All units granted during the periods presented below included tandem DERs. Restricted unit awards granted prior to October 4, 2012 were primarily performance-based. These awards are subject to the Partnership achieving certain market-based and cash distribution performance targets as compared to a peer group average or certain cash distribution performance targets as defined by the Compensation Committee, which can cause the actual amount of units that ultimately vest to range between 0 to 200 percent of the original units granted. These awards generally vest over a three-year period. Restricted unit awards granted subsequent to October 5, 2012 are time-vested grants, the vesting of which is conditioned solely upon continued employment or service as of the applicable vesting date. Such awards generally vest over a five-year period.</t>
  </si>
  <si>
    <t>The following table summarizes information regarding restricted unit award activity for the periods presented:</t>
  </si>
  <si>
    <t>Number</t>
  </si>
  <si>
    <t>of Units</t>
  </si>
  <si>
    <t>Weighted Average</t>
  </si>
  <si>
    <t>Grant Date Fair Value</t>
  </si>
  <si>
    <t>Granted, non-vested and outstanding, December 31, 2010</t>
  </si>
  <si>
    <r>
      <t xml:space="preserve">Granted </t>
    </r>
    <r>
      <rPr>
        <sz val="6"/>
        <color theme="1"/>
        <rFont val="Inherit"/>
      </rPr>
      <t>(1)</t>
    </r>
  </si>
  <si>
    <t>Performance factor adjustment</t>
  </si>
  <si>
    <t>Vested</t>
  </si>
  <si>
    <t>(413,934</t>
  </si>
  <si>
    <t>Cancelled/forfeited</t>
  </si>
  <si>
    <t>(23,010</t>
  </si>
  <si>
    <t>Granted, non-vested and outstanding, December 31, 2011</t>
  </si>
  <si>
    <r>
      <t>Granted</t>
    </r>
    <r>
      <rPr>
        <sz val="9"/>
        <color theme="1"/>
        <rFont val="Inherit"/>
      </rPr>
      <t> </t>
    </r>
    <r>
      <rPr>
        <sz val="6"/>
        <color theme="1"/>
        <rFont val="Inherit"/>
      </rPr>
      <t>(1)</t>
    </r>
  </si>
  <si>
    <t>(47,916</t>
  </si>
  <si>
    <t>(20,409</t>
  </si>
  <si>
    <t>Granted, non-vested and outstanding, October 4, 2012</t>
  </si>
  <si>
    <t>Granted, non-vested and outstanding, October 5, 2012</t>
  </si>
  <si>
    <t>Granted</t>
  </si>
  <si>
    <r>
      <t xml:space="preserve">Vested </t>
    </r>
    <r>
      <rPr>
        <sz val="6"/>
        <color theme="1"/>
        <rFont val="Inherit"/>
      </rPr>
      <t>(2)</t>
    </r>
  </si>
  <si>
    <t>(356,568</t>
  </si>
  <si>
    <t>Granted, non-vested and outstanding, December 31, 2012</t>
  </si>
  <si>
    <t>(281,834</t>
  </si>
  <si>
    <t>(36,628</t>
  </si>
  <si>
    <t>Granted, non-vested and outstanding, December 31, 2013</t>
  </si>
  <si>
    <t>Of the total number of restricted units granted, the portion that represents units that are subject to performance factors may ultimately be issued at 0 to 200 percent of the original grant, based on the Partnership's achievement of performance goals for total shareholder return and cash distributions relative to a selected peer group of competitors.</t>
  </si>
  <si>
    <t>Relates primarily to awards that vested as a result of the acquisition of the general partner by ETP (Note 1). The unit-based compensation expense attributable to these awards that was recognized during the period from October 5, 2012 to December 31, 2012 was not material as the majority of such awards were scheduled to vest in December 2012.</t>
  </si>
  <si>
    <t xml:space="preserve">The total fair value of restricted unit awards vested for the year ended December 31, 2013, for the periods from October 5, 2012 to December 31, 2012 and from January 1, 2012 to October 4, 2012, and for the year ended December 31, 2011 was $21, $18, $2, and $18 million, respectively. As of December 31, 2013, estimated compensation cost related to non-vested awards not yet recognized was $21 million, and the weighted average period over which this cost is expected to be recognized in expense is 2.8 years. The number of restricted stock units outstanding and the total compensation cost related to non-vested awards not yet recognized reflects the Partnership's estimates of performance factors for certain restricted unit awards. </t>
  </si>
  <si>
    <t>The estimated fair value of restricted units under the LTIP is determined based upon the nature of the award. For performance-based awards, the fair value of the restricted units subject to the cash distribution performance targets was determined using the grant date market price of the Partnership's common units, subject to a performance factor adjustment over the course of the vesting. For performance-based awards subject to market-based performance targets, the fair value was determined using a Monte Carlo simulation. The fair value of the Partnership's time-vested awards is based on the grant-date market price of the Partnership's common units.</t>
  </si>
  <si>
    <t>The Partnership recognizes compensation expense on a straight-line basis over the requisite service period, and estimates forfeitures over the requisite service period when recognizing compensation expense.</t>
  </si>
  <si>
    <t>The following table summarizes the fair value assumptions associated with the performance-based awards issued during the periods presented. The awards granted subsequent to October 5, 2012 were not performance based awards.</t>
  </si>
  <si>
    <t>Expected unit-price volatility</t>
  </si>
  <si>
    <t>Distribution yield</t>
  </si>
  <si>
    <t>Risk-free interest rate</t>
  </si>
  <si>
    <t>Weighted average fair value of performance units granted during the year</t>
  </si>
  <si>
    <t>Expected unit-price volatility was based on the daily historical volatility of the Partnership's common units, generally for the three years prior to the grant date. The distribution yield represents the Partnership's annualized distribution yield on the average closing price of the Partnership's common units 30 days prior to the date of grant. The risk-free interest rate was based on the zero-coupon U.S. Treasury bond, with a term equal to the remaining contractual term of the restricted unit awards.</t>
  </si>
  <si>
    <t>Based on the unit grants and performance factor adjustments outlined in the table above, the Partnership recognized unit-based compensation expense related to the LTIP within selling, general and administrative expenses in the consolidated statements of comprehensive income of $14, $2, $6, and $6 million for the year ended December 31, 2013, the periods from October 5, 2012 to December 31, 2012 and from January 1, 2012 to October 4, 2012, and for the year ended December 31, 2011, respectively. The tandem DERs associated with the restricted unit grants are recognized as a reduction of equity when earned.</t>
  </si>
  <si>
    <t>Derivatives and Risk Management</t>
  </si>
  <si>
    <t>Derivative Instruments and Hedging Activities Disclosure [Abstract]</t>
  </si>
  <si>
    <t>The Partnership is exposed to various risks, including volatility in the prices of the products that the Partnership markets, counterparty credit risk and interest rates. In order to manage such exposure, the Partnership's policy is (i) to only purchase crude oil, refined products and NGLs for which sales contracts have been executed or for which ready markets exist, (ii) to structure sales contracts so that price fluctuations do not materially impact the margins earned, and (iii) not to acquire and hold physical inventory, futures contracts or other derivative instruments for the purpose of speculating on commodity price changes. Although the Partnership seeks to maintain a balanced inventory position within its commodity inventories, net unbalances may occur for short periods of time due to production, transportation and delivery variances. When physical inventory builds or draws do occur, the Partnership continuously manages the variance to a balanced position over a period of time. Pursuant to the Partnership's approved risk management policy, derivative contracts may be used to hedge or reduce exposure to price risk associated with acquired inventory or forecasted physical transactions.</t>
  </si>
  <si>
    <t>Price Risk Management</t>
  </si>
  <si>
    <t xml:space="preserve">The Partnership is exposed to risks associated with changes in the market price of crude oil, refined products and NGLs as a result of the forecasted purchase or sale of these products. These risks are primarily associated with price volatility related to preexisting or anticipated purchases, sales and storage. Price changes are often caused by shifts in the supply and demand for these commodities, as well as their locations. The physical contracts related to the Partnership's crude oil, refined products and NGL businesses that qualify as derivatives have been designated as normal purchases and sales and are accounted for using accrual accounting under GAAP. The Partnership accounts for derivatives that do not qualify as normal purchases and sales at fair value. The Partnership currently does not utilize derivative instruments to manage its exposure to prices related to crude oil purchase and sale activities. </t>
  </si>
  <si>
    <t>The Partnership utilizes derivatives such as swaps, futures and other derivative instruments to mitigate the risk associated with market movements in the price of refined products and NGLs. These derivative contracts act as a hedging mechanism against the volatility of prices by allowing the Partnership to transfer this price risk to counterparties who are able and willing to bear it. Since the first quarter 2013, the Partnership has not designated any of its derivative contracts as hedges for accounting purposes. Therefore, all realized and unrealized gains and losses from these derivative contracts are recognized in the consolidated statement of comprehensive income during the current period. For refined products derivative contracts that were designated and qualified as cash flow hedges prior to the first quarter 2013, the portion of the gain or loss on the derivative contract that was effective in offsetting the variable cash flows associated with the hedged forecasted transaction was reported as a component of other comprehensive income (loss) and reclassified into earnings in the same period or periods during which the hedged transaction affected earnings. The remaining gain or loss on the derivative contract in excess of the cumulative change in the present value of future cash flows of the hedged item, if any (i.e., the ineffective portion), was recognized in earnings during the current period. The amount of hedge ineffectiveness on derivative contracts was not material during 2013, 2012 or 2011. All realized gains and losses associated with refined products derivative contracts are recorded in earnings in the same line item associated with the forecasted transaction, either sales and other operating revenue or cost of products sold.</t>
  </si>
  <si>
    <r>
      <t>The Partnership had open derivative positions on 1.6 million barrels of refined products and NGLs at December 31, 2013 and 1.5 million barrels of refined products at December 31, 2012. The derivatives outstanding at December 31, 2013 vary in duration but do not extend beyond one year. The Partnership records its derivatives at fair value based on observable market prices (levels 1 and 2). As of December 31, 2013 and 2012, the fair values of the Partnership's derivative assets and liabilities were:</t>
    </r>
    <r>
      <rPr>
        <sz val="9"/>
        <color theme="1"/>
        <rFont val="Inherit"/>
      </rPr>
      <t> </t>
    </r>
  </si>
  <si>
    <t>Derivative assets</t>
  </si>
  <si>
    <t>Derivative liabilities</t>
  </si>
  <si>
    <t>(3</t>
  </si>
  <si>
    <t>Derivative asset and liability balances are recorded in accounts receivable and accrued liabilities, respectively, in the consolidated balance sheets.</t>
  </si>
  <si>
    <t>The Partnership's derivative positions are comprised primarily of commodity contracts. The following table sets forth the impact of derivatives on the Partnership's results of operations for the periods presented:</t>
  </si>
  <si>
    <t>Gains (Losses)</t>
  </si>
  <si>
    <t>Recognized in Other</t>
  </si>
  <si>
    <t>Comprehensive</t>
  </si>
  <si>
    <t>Income (Loss)</t>
  </si>
  <si>
    <t>Gains</t>
  </si>
  <si>
    <t>(Losses)</t>
  </si>
  <si>
    <t>Recognized in</t>
  </si>
  <si>
    <t>Earnings</t>
  </si>
  <si>
    <t>Location of Gains (Losses)</t>
  </si>
  <si>
    <t>Recognized in Earnings</t>
  </si>
  <si>
    <t>Year Ended December 31, 2013</t>
  </si>
  <si>
    <t>Derivatives designated as cash flow hedging instruments:</t>
  </si>
  <si>
    <t>Commodity contracts</t>
  </si>
  <si>
    <t>Sales and other operating revenue</t>
  </si>
  <si>
    <t>Derivatives not designated as hedging instruments:</t>
  </si>
  <si>
    <r>
      <t>Period from Acquisition (October 5, 2012) to December 31, 2012</t>
    </r>
    <r>
      <rPr>
        <sz val="8"/>
        <color theme="1"/>
        <rFont val="Inherit"/>
      </rPr>
      <t> </t>
    </r>
    <r>
      <rPr>
        <sz val="6"/>
        <color theme="1"/>
        <rFont val="Inherit"/>
      </rPr>
      <t>(1)</t>
    </r>
  </si>
  <si>
    <t>(21</t>
  </si>
  <si>
    <t>Year Ended December 31, 2011</t>
  </si>
  <si>
    <t>The Partnership had deferred hedging losses of approximately $17 million in the accumulated other comprehensive loss component of equity prior to the acquisition of the general partner by ETP. These deferred losses were eliminated in connection with the adjustment of the Partnership's assets and liabilities to fair value (Note 1). In addition, the Partnership did not re-designate its cash flow hedging derivatives which were open on the acquisition date. The Partnership's earnings for the period from October 5, 2012 to December 31, 2012 included approximately $12 million of hedging gains resulting from the elimination of the deferred hedging losses of such positions and the non-hedge designation subsequent to the acquisition date.</t>
  </si>
  <si>
    <t>Credit Risk Management</t>
  </si>
  <si>
    <t>The Partnership maintains credit policies with regard to its counterparties that management believes minimize the overall credit risk through credit analysis, credit approvals, credit limits and monitoring procedures. The Partnership's counterparties consist primarily of financial institutions and major integrated oil companies. This concentration of counterparties may impact the Partnership's overall exposure to credit risk, either positively or negatively, as the counterparties may be similarly affected by changes in economic, regulatory or other conditions. At December 31, 2013 and 2012, the Partnership did not hold any over-the-counter derivatives.</t>
  </si>
  <si>
    <t>Interest Rate Risk Management</t>
  </si>
  <si>
    <t>The Partnership has interest rate risk exposure for changes in interest rates related to its outstanding borrowings. The Partnership manages its exposure to changes in interest rates through the use of a combination of fixed-rate and variable-rate debt. At December 31, 2013, the Partnership had $235 million of consolidated variable-rate borrowings under its revolving credit facilities.</t>
  </si>
  <si>
    <t>Fair Value Disclosures [Abstract]</t>
  </si>
  <si>
    <t>Fair Value Disclosures</t>
  </si>
  <si>
    <t>The estimated fair value of the Partnership's financial instruments has been determined based on management's assessment of available market information and appropriate valuation methodologies. The Partnership's current assets (other than derivatives and inventories) and current liabilities (other than derivatives) are financial instruments and most of these items are recorded at cost in the consolidated balance sheets. The estimated fair value of these financial instruments approximates their carrying value due to their short-term nature. The Partnership's derivatives are measured and recorded at fair value based on observable market prices. The estimated fair value of the Partnership's senior notes is determined using observable market prices, as these notes are actively traded (level 1). The estimated aggregate fair value of the senior notes at December 31, 2013 was $2.17 billion, compared to the carrying amount of $2.27 billion. The estimated aggregate fair value of the senior notes at December 31, 2012 was $1.64 billion, compared to the carrying amount of $1.59 billion.</t>
  </si>
  <si>
    <t>Concentration of Credit Risk</t>
  </si>
  <si>
    <t>Risks and Uncertainties [Abstract]</t>
  </si>
  <si>
    <t>Concentration Risk Disclosure</t>
  </si>
  <si>
    <t>The Partnership's trade relationships are primarily with major integrated oil companies, independent oil companies and other pipelines and wholesalers. These concentrations of customers may affect the Partnership's overall credit risk as the customers may be similarly affected by changes in economic, regulatory or other factors. 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it has been extended. For certain transactions, the Partnership may utilize letters of credit, prepayments and guarantees.</t>
  </si>
  <si>
    <t>In 2013 and 2012, approximately 15 and 18 percent of the Partnership's total revenues, respectively, were derived from crude oil sales to an individual customer. While this concentration has the ability to negatively impact revenues going forward, management does not anticipate a material adverse effect in the Partnership's financial position, results of operations or cash flows as the absolute price levels for crude oil normally do not bear a relationship to gross profit. In addition, the customer is subject to netting arrangements which allow the Partnership to offset payable activities and mitigate credit exposure.</t>
  </si>
  <si>
    <t>Business Segment Information</t>
  </si>
  <si>
    <t>Segment Reporting [Abstract]</t>
  </si>
  <si>
    <t>The Partnership operates in more than 30 states throughout the United States and in four principal business segments: Crude Oil Pipelines, Crude Oil Acquisition and Marketing, Terminal Facilities and Refined Products Pipelines.</t>
  </si>
  <si>
    <r>
      <t xml:space="preserve">The </t>
    </r>
    <r>
      <rPr>
        <i/>
        <sz val="10"/>
        <color theme="1"/>
        <rFont val="Inherit"/>
      </rPr>
      <t>Crude Oil Pipelines</t>
    </r>
    <r>
      <rPr>
        <sz val="10"/>
        <color theme="1"/>
        <rFont val="Inherit"/>
      </rPr>
      <t xml:space="preserve"> segment transports crude oil principally in Oklahoma and Texas. The segment consists of approximately 4,900 miles of crude oil trunk pipelines and approximately 500 miles of crude oil gathering lines that supply the trunk pipelines. The pipelines receive fees for transporting crude oil to and from trading hubs, other pipelines and refineries in the southwest and midwest United States. The segment also includes a joint venture interest in a crude oil pipeline company in Texas, which is expected to be operational in 2015. </t>
    </r>
  </si>
  <si>
    <r>
      <t xml:space="preserve">The </t>
    </r>
    <r>
      <rPr>
        <i/>
        <sz val="10"/>
        <color theme="1"/>
        <rFont val="Inherit"/>
      </rPr>
      <t>Crude Oil Acquisition and Marketing</t>
    </r>
    <r>
      <rPr>
        <sz val="10"/>
        <color theme="1"/>
        <rFont val="Inherit"/>
      </rPr>
      <t xml:space="preserve"> segment gathers, purchases, markets and sells crude oil principally in the mid-continent United States. The segment consists of approximately 300 crude oil transport trucks and approximately 130 crude oil truck unloading facilities.</t>
    </r>
  </si>
  <si>
    <r>
      <t xml:space="preserve">The </t>
    </r>
    <r>
      <rPr>
        <i/>
        <sz val="10"/>
        <color theme="1"/>
        <rFont val="Inherit"/>
      </rPr>
      <t>Terminal Facilities</t>
    </r>
    <r>
      <rPr>
        <sz val="10"/>
        <color theme="1"/>
        <rFont val="Inherit"/>
      </rPr>
      <t xml:space="preserve"> segment consists of 39 active refined products terminals with an aggregate storage capacity of 8 million barrels, which provide storage, terminalling, blending and other ancillary services and are primarily sourced by the Refined Products Pipelines; the Nederland Terminal, a 22 million barrel marine crude oil terminal on the Texas Gulf Coast; a 2 million barrel refined product and NGL terminal near Philadelphia, Pennsylvania; one inland and two marine crude oil terminals with a combined capacity of 3 million barrels, and related pipelines, which serve the Philadelphia refinery; the Eagle Point Terminal, a 5 million barrel refined products and crude oil terminal and dock facility; the 5 million barrel Marcus Hook, Pennsylvania refined products and NGL facility; and a 1 million barrel liquefied petroleum gas terminal near Detroit, Michigan. The terminals receive fees for the terminalling, blending and other services provided.</t>
    </r>
  </si>
  <si>
    <r>
      <t xml:space="preserve">The </t>
    </r>
    <r>
      <rPr>
        <i/>
        <sz val="10"/>
        <color theme="1"/>
        <rFont val="Inherit"/>
      </rPr>
      <t>Refined Products Pipelines</t>
    </r>
    <r>
      <rPr>
        <sz val="10"/>
        <color theme="1"/>
        <rFont val="Inherit"/>
      </rPr>
      <t xml:space="preserve"> segment consists of approximately 2,500 miles of refined products and NGL pipelines, and joint venture interests in four refined products pipelines in selected areas of the United States. The pipelines receive fees for transporting products from refineries to markets in the northeast, midwest and southwest United States, and from processing and fractionating areas to the Sarnia, Ontario petrochemical market.</t>
    </r>
  </si>
  <si>
    <t>During the fourth quarter 2012, the Partnership changed its definition of Adjusted EBITDA and Distributable Cash Flow to conform to the presentation utilized by its general partner. The Partnership also changed its measure of segment profit from operating income to the revised presentation of Adjusted EBITDA. This change did not impact the Partnership's reportable segments. Prior period amounts have been recast to conform to current presentation.</t>
  </si>
  <si>
    <t>The following table sets forth consolidated statement of comprehensive income information concerning the Partnership's business segments and reconciles total segment Adjusted EBITDA to net income attributable to SXL for the periods presented:</t>
  </si>
  <si>
    <r>
      <t>Sales and other operating revenue</t>
    </r>
    <r>
      <rPr>
        <sz val="9"/>
        <color theme="1"/>
        <rFont val="Inherit"/>
      </rPr>
      <t> </t>
    </r>
    <r>
      <rPr>
        <sz val="6"/>
        <color theme="1"/>
        <rFont val="Inherit"/>
      </rPr>
      <t>(1)</t>
    </r>
  </si>
  <si>
    <t>Crude Oil Pipelines</t>
  </si>
  <si>
    <t>Crude Oil Acquisition and Marketing</t>
  </si>
  <si>
    <t>Terminal Facilities</t>
  </si>
  <si>
    <t>Refined Products Pipelines</t>
  </si>
  <si>
    <t>Intersegment eliminations</t>
  </si>
  <si>
    <t>(255</t>
  </si>
  <si>
    <t>(127</t>
  </si>
  <si>
    <t>(142</t>
  </si>
  <si>
    <t>Total sales and other operating revenue</t>
  </si>
  <si>
    <t>Depreciation and amortization</t>
  </si>
  <si>
    <t>Total depreciation and amortization</t>
  </si>
  <si>
    <r>
      <t>Impairment charge and related matters</t>
    </r>
    <r>
      <rPr>
        <sz val="9"/>
        <color theme="1"/>
        <rFont val="Inherit"/>
      </rPr>
      <t> </t>
    </r>
    <r>
      <rPr>
        <sz val="6"/>
        <color theme="1"/>
        <rFont val="Inherit"/>
      </rPr>
      <t>(2) (3)</t>
    </r>
  </si>
  <si>
    <t>(10</t>
  </si>
  <si>
    <t>Total impairment charge and related matters</t>
  </si>
  <si>
    <r>
      <t>Capital expenditures</t>
    </r>
    <r>
      <rPr>
        <sz val="9"/>
        <color theme="1"/>
        <rFont val="Inherit"/>
      </rPr>
      <t> </t>
    </r>
    <r>
      <rPr>
        <sz val="6"/>
        <color theme="1"/>
        <rFont val="Inherit"/>
      </rPr>
      <t xml:space="preserve">(4) </t>
    </r>
  </si>
  <si>
    <t>Corporate</t>
  </si>
  <si>
    <t>Total capital expenditures</t>
  </si>
  <si>
    <t>Adjusted EBITDA</t>
  </si>
  <si>
    <t>Total Adjusted EBITDA</t>
  </si>
  <si>
    <t>Interest expense, net</t>
  </si>
  <si>
    <t>(77</t>
  </si>
  <si>
    <t>(14</t>
  </si>
  <si>
    <t>(65</t>
  </si>
  <si>
    <t>(89</t>
  </si>
  <si>
    <t>(265</t>
  </si>
  <si>
    <t>(63</t>
  </si>
  <si>
    <t>(76</t>
  </si>
  <si>
    <t>(86</t>
  </si>
  <si>
    <t>Impairment charge</t>
  </si>
  <si>
    <t>(9</t>
  </si>
  <si>
    <t>(31</t>
  </si>
  <si>
    <t>(30</t>
  </si>
  <si>
    <t>(24</t>
  </si>
  <si>
    <t>(25</t>
  </si>
  <si>
    <t>Non-cash compensation expense</t>
  </si>
  <si>
    <t>Unrealized losses/(gains) on commodity risk management activities</t>
  </si>
  <si>
    <t>Amortization of excess equity method investment</t>
  </si>
  <si>
    <t>Proportionate share of unconsolidated affiliates' interest, depreciation and provision for income taxes</t>
  </si>
  <si>
    <t>(16</t>
  </si>
  <si>
    <t>Non-cash accrued liability adjustment</t>
  </si>
  <si>
    <t>Adjustments to commodity hedges resulting from "push-down" accounting</t>
  </si>
  <si>
    <r>
      <t xml:space="preserve">Net Income </t>
    </r>
    <r>
      <rPr>
        <sz val="6"/>
        <color theme="1"/>
        <rFont val="Inherit"/>
      </rPr>
      <t>(5)</t>
    </r>
  </si>
  <si>
    <t>Sales and other operating revenue for the periods presented includes the following amounts from ETP and its affiliates:</t>
  </si>
  <si>
    <r>
      <t>(3)</t>
    </r>
    <r>
      <rPr>
        <sz val="9"/>
        <color theme="1"/>
        <rFont val="Inherit"/>
      </rPr>
      <t> </t>
    </r>
  </si>
  <si>
    <r>
      <t>(4)</t>
    </r>
    <r>
      <rPr>
        <sz val="9"/>
        <color theme="1"/>
        <rFont val="Inherit"/>
      </rPr>
      <t> </t>
    </r>
  </si>
  <si>
    <t xml:space="preserve">Total capital expenditures in 2013 exclude $60 million for the acquisition of the Marcus Hook Facility. Total capital expenditures in 2011 exclude $396 million for the acquisition of a crude oil and marketing business, a refined products terminal, an interest in the Inland refined products pipeline system and the Eagle Point tank farm. </t>
  </si>
  <si>
    <r>
      <t>(5)</t>
    </r>
    <r>
      <rPr>
        <sz val="9"/>
        <color theme="1"/>
        <rFont val="Inherit"/>
      </rPr>
      <t> </t>
    </r>
  </si>
  <si>
    <t xml:space="preserve">Net income includes $20, $5, $14, and $12 million for the year ended December 31, 2013, for the periods from October 5, 2012 to December 31, 2012 and from January 1, 2012 to October 4, 2012, and for the year ended December 31, 2011, respectively, of equity income attributable to the Refined Products Pipelines equity ownership interest in joint ventures. </t>
  </si>
  <si>
    <t>The following table provides consolidated balance sheet information concerning the Partnership's business segments as of December 31, 2013, 2012 and 2011, respectively:</t>
  </si>
  <si>
    <t>Crude Oil</t>
  </si>
  <si>
    <t>Pipelines</t>
  </si>
  <si>
    <t>Facilities</t>
  </si>
  <si>
    <t>Refined</t>
  </si>
  <si>
    <t>Products</t>
  </si>
  <si>
    <t>As of December 31, 2013</t>
  </si>
  <si>
    <r>
      <t xml:space="preserve">Identifiable assets </t>
    </r>
    <r>
      <rPr>
        <sz val="6"/>
        <color theme="1"/>
        <rFont val="Inherit"/>
      </rPr>
      <t>(1)</t>
    </r>
  </si>
  <si>
    <t>As of December 31, 2012</t>
  </si>
  <si>
    <r>
      <t xml:space="preserve">Identifiable assets </t>
    </r>
    <r>
      <rPr>
        <sz val="6"/>
        <color theme="1"/>
        <rFont val="Inherit"/>
      </rPr>
      <t>(2)</t>
    </r>
  </si>
  <si>
    <t>As of December 31, 2011</t>
  </si>
  <si>
    <r>
      <t xml:space="preserve">Identifiable assets </t>
    </r>
    <r>
      <rPr>
        <sz val="6"/>
        <color theme="1"/>
        <rFont val="Inherit"/>
      </rPr>
      <t>(3)</t>
    </r>
  </si>
  <si>
    <t>Total identifiable assets include the Partnership's unallocated $12 million cash and cash equivalents, $239 million advances to affiliates, $66 million to properties, plants and equipment, net and $11 million of other assets.</t>
  </si>
  <si>
    <t>Total identifiable assets include the Partnership's unallocated $2 million cash and cash equivalents, $56 million advances to affiliates, $40 million to properties, plants and equipment, net and $1 million of other assets.</t>
  </si>
  <si>
    <t>Total identifiable assets include the Partnership's unallocated $2 million cash and cash equivalents, $107 million advances to affiliates, $15 million deferred financing costs, and $40 million to properties, plants and equipment, net.</t>
  </si>
  <si>
    <t>Quarterly Financial Data (Unaudited)</t>
  </si>
  <si>
    <t>Quarterly Financial Information Disclosure [Abstract]</t>
  </si>
  <si>
    <t>Quarterly Financial Data</t>
  </si>
  <si>
    <t>Summarized quarterly financial data is as follows:</t>
  </si>
  <si>
    <t>First Quarter</t>
  </si>
  <si>
    <t>Second Quarter</t>
  </si>
  <si>
    <t>Third Quarter</t>
  </si>
  <si>
    <r>
      <t xml:space="preserve">Fourth Quarter </t>
    </r>
    <r>
      <rPr>
        <sz val="6"/>
        <color theme="1"/>
        <rFont val="Inherit"/>
      </rPr>
      <t>(1)</t>
    </r>
  </si>
  <si>
    <t>(in millions, except per unit amounts)</t>
  </si>
  <si>
    <t>Sales and other operating revenue:</t>
  </si>
  <si>
    <t>Affiliates</t>
  </si>
  <si>
    <r>
      <t xml:space="preserve">Gross profit </t>
    </r>
    <r>
      <rPr>
        <sz val="6"/>
        <color theme="1"/>
        <rFont val="Inherit"/>
      </rPr>
      <t>(2)</t>
    </r>
  </si>
  <si>
    <t>Operating income</t>
  </si>
  <si>
    <t>(27</t>
  </si>
  <si>
    <t>(36</t>
  </si>
  <si>
    <t>Net Income attributable to Sunoco Logistics Partners L.P. per Limited Partner unit—basic</t>
  </si>
  <si>
    <t>Net Income attributable to Sunoco Logistics Partners L.P. per Limited Partner unit—diluted</t>
  </si>
  <si>
    <t>First Quarter</t>
  </si>
  <si>
    <t>Second Quarter</t>
  </si>
  <si>
    <t>Third Quarter</t>
  </si>
  <si>
    <r>
      <t xml:space="preserve">Operating income </t>
    </r>
    <r>
      <rPr>
        <sz val="6"/>
        <color theme="1"/>
        <rFont val="Inherit"/>
      </rPr>
      <t>(3)</t>
    </r>
  </si>
  <si>
    <r>
      <t xml:space="preserve">Net Income </t>
    </r>
    <r>
      <rPr>
        <sz val="6"/>
        <color theme="1"/>
        <rFont val="Inherit"/>
      </rPr>
      <t>(4) (5)</t>
    </r>
  </si>
  <si>
    <t>(19</t>
  </si>
  <si>
    <t>During the fourth quarter 2013, the Partnership recognized a gain of $10 million on a non-cash accrued liability adjustment.</t>
  </si>
  <si>
    <t>Gross profit equals sales and other operating revenue less cost of products sold and operating expenses.</t>
  </si>
  <si>
    <t>During the first quarter 2013, the Partnership adjusted its presentation of operating income reported in the consolidated statements of comprehensive income to conform to the presentation utilized by ETP. Other income, which is comprised primarily of equity income from the Partnership's unconsolidated joint-venture interests, is presented separately and is no longer included as a component of operating income. These changes did not impact the Partnership's net income. Prior period amounts have been recast to conform to current presentation.</t>
  </si>
  <si>
    <t>Net income for the first quarter 2012 includes an $11 million gain for cash payments received for the cancellation of existing throughput and deficiency agreements in connection with the Partnership's sale of refined products terminal and pipeline assets in Big Sandy, Texas, and a $9 million non-cash impairment charge related to a cancelled software project for the crude oil acquisition and marketing business and a refined products pipeline project in Texas.</t>
  </si>
  <si>
    <t>Net income for the second quarter 2012 includes a $10 million gain on the reversal of certain regulatory obligations. Such expenses were no longer expected to be incurred as the Philadelphia refinery will continue to operate in connection with Sunoco's joint venture with The Carlyle Group.</t>
  </si>
  <si>
    <t>Supplemental Condensed Consolidating Financial Information</t>
  </si>
  <si>
    <t>Condensed Financial Information of Parent Company Only Disclosure [Abstract]</t>
  </si>
  <si>
    <t>The Partnership serves as guarantor of the senior notes. These guarantees are full and unconditional. For purposes of the following footnote, Sunoco Logistics Partners L.P. is referred to as "Parent Guarantor" and Sunoco Logistics Partners Operations L.P. is referred to as "Subsidiary Issuer." All other consolidated subsidiaries of the Partnership are collectively referred to as "Non-Guarantor Subsidiaries."</t>
  </si>
  <si>
    <t>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t>
  </si>
  <si>
    <t>Consolidating Statement of Comprehensive Income (Loss)</t>
  </si>
  <si>
    <t>Year Ended December 31, 2013 (Successor)</t>
  </si>
  <si>
    <t>Parent</t>
  </si>
  <si>
    <t>Guarantor</t>
  </si>
  <si>
    <t>Subsidiary</t>
  </si>
  <si>
    <t>Issuer</t>
  </si>
  <si>
    <t>Non-Guarantor</t>
  </si>
  <si>
    <t>Subsidiaries</t>
  </si>
  <si>
    <t>Consolidating</t>
  </si>
  <si>
    <t>Adjustments</t>
  </si>
  <si>
    <t>Revenues</t>
  </si>
  <si>
    <t>Costs and Expenses</t>
  </si>
  <si>
    <t xml:space="preserve">Cost of products sold </t>
  </si>
  <si>
    <t>Net interest income (cost) to affiliates</t>
  </si>
  <si>
    <t>(96</t>
  </si>
  <si>
    <t>(97</t>
  </si>
  <si>
    <t>Capitalized interest</t>
  </si>
  <si>
    <t>Equity in earnings of subsidiaries</t>
  </si>
  <si>
    <t>(998</t>
  </si>
  <si>
    <t>Net Income (Loss)</t>
  </si>
  <si>
    <t>Net Income (Loss) Attributable to Sunoco Logistics Partners L.P.</t>
  </si>
  <si>
    <t>Comprehensive Income (Loss)</t>
  </si>
  <si>
    <t>Comprehensive Income (Loss) Attributable to Sunoco Logistics Partners L.P.</t>
  </si>
  <si>
    <t>Period from October 5, 2012 to December 31, 2012 (Successor)</t>
  </si>
  <si>
    <t>(18</t>
  </si>
  <si>
    <t>(291</t>
  </si>
  <si>
    <t>Period from January 1, 2012 to October 4, 2012 (Predecessor)</t>
  </si>
  <si>
    <t>Gain on divestment and related matters</t>
  </si>
  <si>
    <t>(70</t>
  </si>
  <si>
    <t>(73</t>
  </si>
  <si>
    <t>(824</t>
  </si>
  <si>
    <t>Loss on cash flow hedges</t>
  </si>
  <si>
    <t>Year Ended December 31, 2011 (Predecessor)</t>
  </si>
  <si>
    <t>(93</t>
  </si>
  <si>
    <t>(712</t>
  </si>
  <si>
    <t>Gain on cash flow hedges</t>
  </si>
  <si>
    <t>Consolidating Balance Sheet</t>
  </si>
  <si>
    <t>December 31, 2013 (Successor)</t>
  </si>
  <si>
    <t>Advances to affiliated companies</t>
  </si>
  <si>
    <t>(57</t>
  </si>
  <si>
    <t>(14,387</t>
  </si>
  <si>
    <t>December 31, 2012 (Successor)</t>
  </si>
  <si>
    <t>(17</t>
  </si>
  <si>
    <t>(13,762</t>
  </si>
  <si>
    <t>Consolidating Statement of Cash Flows</t>
  </si>
  <si>
    <t>Net Cash Flows from Operating Activities</t>
  </si>
  <si>
    <t>Cash Flows from Investing Activities:</t>
  </si>
  <si>
    <t>(897</t>
  </si>
  <si>
    <t>Intercompany</t>
  </si>
  <si>
    <t>(1,177</t>
  </si>
  <si>
    <t>Net cash provided by (used in) investing activities</t>
  </si>
  <si>
    <t>(873</t>
  </si>
  <si>
    <t>(957</t>
  </si>
  <si>
    <t>Cash Flows from Financing Activities:</t>
  </si>
  <si>
    <t>(353</t>
  </si>
  <si>
    <t>(13</t>
  </si>
  <si>
    <t>(119</t>
  </si>
  <si>
    <t>(192</t>
  </si>
  <si>
    <t>(183</t>
  </si>
  <si>
    <t>(558</t>
  </si>
  <si>
    <t>(292</t>
  </si>
  <si>
    <t>(139</t>
  </si>
  <si>
    <t>(35</t>
  </si>
  <si>
    <t>(37</t>
  </si>
  <si>
    <t>(220</t>
  </si>
  <si>
    <t>(359</t>
  </si>
  <si>
    <t>(74</t>
  </si>
  <si>
    <t>(233</t>
  </si>
  <si>
    <t>(28</t>
  </si>
  <si>
    <t>Net cash used in financing activities</t>
  </si>
  <si>
    <t>(104</t>
  </si>
  <si>
    <t>(125</t>
  </si>
  <si>
    <t>(140</t>
  </si>
  <si>
    <t>(235</t>
  </si>
  <si>
    <t>(290</t>
  </si>
  <si>
    <t>(279</t>
  </si>
  <si>
    <t>(479</t>
  </si>
  <si>
    <t>(224</t>
  </si>
  <si>
    <t>(178</t>
  </si>
  <si>
    <t>(322</t>
  </si>
  <si>
    <t>(250</t>
  </si>
  <si>
    <t>(91</t>
  </si>
  <si>
    <t>(80</t>
  </si>
  <si>
    <t>(190</t>
  </si>
  <si>
    <t>(713</t>
  </si>
  <si>
    <t>(213</t>
  </si>
  <si>
    <t>(396</t>
  </si>
  <si>
    <t>(786</t>
  </si>
  <si>
    <t>(501</t>
  </si>
  <si>
    <t>(609</t>
  </si>
  <si>
    <t>(210</t>
  </si>
  <si>
    <t>(560</t>
  </si>
  <si>
    <t>(100</t>
  </si>
  <si>
    <t>(62</t>
  </si>
  <si>
    <t>(278</t>
  </si>
  <si>
    <t>Summary of Significant Accounting Policies (Policies)</t>
  </si>
  <si>
    <t>Reclassifications</t>
  </si>
  <si>
    <t xml:space="preserve">The Partnership recognizes a tax benefit from uncertain positions only if it is more likely than not that the position is sustainable, based solely on its technical merits and consideration of the relevant taxing authorities' widely understood administrative practices and precedents. </t>
  </si>
  <si>
    <t>Organization and Basis of Presentation (Tables)</t>
  </si>
  <si>
    <t>Partnership Applied Current Accounting Guidance in Determining Fair Value of Partners' Capital</t>
  </si>
  <si>
    <t>Summary of Preliminary Allocation of Fair Value of Partners' Capital to Assets and Liabilities</t>
  </si>
  <si>
    <t>Summary of Significant Accounting Policies (Tables)</t>
  </si>
  <si>
    <t>Components of Income Tax Expense</t>
  </si>
  <si>
    <t>Acquisitions (Tables)</t>
  </si>
  <si>
    <t>Schedule of Effects of Acquisitions on Partnership's Consolidated Balance Sheet</t>
  </si>
  <si>
    <t>Net Income Attributable to Sunoco Logistics Partners L.P. Per Limited Partner Unit (Tables)</t>
  </si>
  <si>
    <t>Schedule of Weighted Average Number of Basic and Diluted Shares</t>
  </si>
  <si>
    <t>Inventories (Tables)</t>
  </si>
  <si>
    <t>Schedule of Inventories</t>
  </si>
  <si>
    <t>Properties, Plants and Equipment (Tables)</t>
  </si>
  <si>
    <t>Schedule of Properties, Plants and Equipment</t>
  </si>
  <si>
    <t>Investment in Affiliates (Tables)</t>
  </si>
  <si>
    <t>Schedule of Partnership's Ownership Percentages Not Holding Controlling Financial Interest</t>
  </si>
  <si>
    <t>Goodwill and Intangible Assets (Tables)</t>
  </si>
  <si>
    <t>Components of Intangible Assets</t>
  </si>
  <si>
    <t>Debt (Tables)</t>
  </si>
  <si>
    <t>Partnership's Debt Balances</t>
  </si>
  <si>
    <t>Long-Term Debt Maturities Aggregate Amount</t>
  </si>
  <si>
    <t>Commitments and Contingent Liabilities (Tables)</t>
  </si>
  <si>
    <t>Future Minimum Annual Rental Aggregate Amount</t>
  </si>
  <si>
    <t>The Partnership, as lessee, has non-cancelable operating leases for office space and equipment for which the aggregate amount of future minimum annual rentals as of December 31, 2013 is as follows:</t>
  </si>
  <si>
    <t>Cash Distributions (Tables)</t>
  </si>
  <si>
    <t>Schedule Of Distributions Made To General And Limited Partner</t>
  </si>
  <si>
    <t>Schedule Of Cash Distributions Made To Partners By Distribution</t>
  </si>
  <si>
    <t>Management Incentive Plan (Tables)</t>
  </si>
  <si>
    <t>Summarized Information Restricted Unit Award Activity</t>
  </si>
  <si>
    <t>Schedule of Fair Value Assumptions</t>
  </si>
  <si>
    <t>Derivatives and Risk Management (Tables)</t>
  </si>
  <si>
    <t>Fair Value of Partnership's Derivative Assets and Liabilities</t>
  </si>
  <si>
    <r>
      <t>As of December 31, 2013 and 2012, the fair values of the Partnership's derivative assets and liabilities were:</t>
    </r>
    <r>
      <rPr>
        <sz val="9"/>
        <color theme="1"/>
        <rFont val="Inherit"/>
      </rPr>
      <t> </t>
    </r>
  </si>
  <si>
    <t>Schedule of Derivative Instruments, (Gain) Loss</t>
  </si>
  <si>
    <t>Business Segment Information (Tables)</t>
  </si>
  <si>
    <t>Segment Reporting Information</t>
  </si>
  <si>
    <t>Sales And Other Operating Revenue By Segment</t>
  </si>
  <si>
    <t>Schedule Of Segment Reporting Information Balance Sheet Data By Segment Table</t>
  </si>
  <si>
    <t>Quarterly Financial Data (Unaudited) - (Tables)</t>
  </si>
  <si>
    <t>Summarized Quarterly Financial Data</t>
  </si>
  <si>
    <t>Supplemental Condensed Consolidating Financial Information (Tables)</t>
  </si>
  <si>
    <t>Condensed Consolidating Statement of Comprehensive Income (Loss)</t>
  </si>
  <si>
    <t>Condensed Consolidating Balance Sheet</t>
  </si>
  <si>
    <t>Condensed Consolidating Statement of Cash Flows</t>
  </si>
  <si>
    <t>Organization and Basis of Presentation - Partnership Applied Current Accounting Guidance in Determining Fair Value of Partners' Capital (Details) (Successor [Member], USD $)</t>
  </si>
  <si>
    <t>Oct. 05, 2012</t>
  </si>
  <si>
    <t>Fair Value, Assets and Liabilities Measured on Recurring and Nonrecurring Basis [Line Items]</t>
  </si>
  <si>
    <t>Partners' Capital, Including Portion Attributable to Noncontrolling Interest</t>
  </si>
  <si>
    <t>Organization and Basis of Presentation - Summary of Preliminary Allocation of Fair Value of Partners' Capital to Assets and Liabilities (Details) (Successor [Member], USD $)</t>
  </si>
  <si>
    <t>Allocation of Fair Value of Partners' Capital as of Acquistion Date [Line Items]</t>
  </si>
  <si>
    <t>Property, plants and equipment</t>
  </si>
  <si>
    <t>Total fair value of assets and liabilities</t>
  </si>
  <si>
    <t>Organization and Basis of Presentation - Summary of Preliminary Allocation of Fair Value of Partners' Capital to Assets and Liabilities (Parenthetical) (Details) (USD $)</t>
  </si>
  <si>
    <t>Crude Oil Pipelines [Member]</t>
  </si>
  <si>
    <t>Fair Value, Assets and Liabilities Measured on Nonrecurring Basis [Line Items]</t>
  </si>
  <si>
    <t>Crude Oil Acquisition and Marketing [Member]</t>
  </si>
  <si>
    <t>Terminal Facilities [Member]</t>
  </si>
  <si>
    <t>Organization and Basis of Presentation - Additional Information (Details)</t>
  </si>
  <si>
    <t>1 Months Ended</t>
  </si>
  <si>
    <t>Jul. 31, 2013</t>
  </si>
  <si>
    <t>state</t>
  </si>
  <si>
    <t>Organization And Basis of Presentation [Line Items]</t>
  </si>
  <si>
    <t>Number of states the partnership operates</t>
  </si>
  <si>
    <t>Limited partner interest held by parent</t>
  </si>
  <si>
    <t>Ownership interest in the general partner</t>
  </si>
  <si>
    <t>Limited partner interest held by parent, units</t>
  </si>
  <si>
    <t>Sunoco Partners LLC [Member]</t>
  </si>
  <si>
    <t>General partner ownership interest</t>
  </si>
  <si>
    <t>Summary of Significant Accounting Policies - Components of Income Tax Expense (Details) (USD $)</t>
  </si>
  <si>
    <t>Components of Income Tax Expense [Line Items]</t>
  </si>
  <si>
    <t>Current, Federal</t>
  </si>
  <si>
    <t>Deferred, Federal</t>
  </si>
  <si>
    <t>Current, State</t>
  </si>
  <si>
    <t>Deferred, State</t>
  </si>
  <si>
    <t>Summary of Significant Accounting Policies - Additional Information (Details) (USD $)</t>
  </si>
  <si>
    <t>Maximum [Member]</t>
  </si>
  <si>
    <t>Fort Mifflin Terminal Complex [Member]</t>
  </si>
  <si>
    <t>Significant Accounting Policies [Line Items]</t>
  </si>
  <si>
    <t>Controlling financial interest evidenced by a voting interest greater than certain percent</t>
  </si>
  <si>
    <t>Investment in affiliates, pipeline and related assets, useful life</t>
  </si>
  <si>
    <t>'40 years</t>
  </si>
  <si>
    <t>Regulatory obligations recognized</t>
  </si>
  <si>
    <t>Federal statutory rate</t>
  </si>
  <si>
    <t>Tax benefits recognized</t>
  </si>
  <si>
    <t>Net deferred tax</t>
  </si>
  <si>
    <t>Liabilities for asset retirement obligations</t>
  </si>
  <si>
    <t>Acquisitions - Summary of Effects of Acquisition on the Partnership's Condensed Consolidated Balance (Details) (USD $)</t>
  </si>
  <si>
    <t>Marcus Hook Facility [Member]</t>
  </si>
  <si>
    <t>Aug. 31, 2011</t>
  </si>
  <si>
    <t>East Boston Terminal [Member]</t>
  </si>
  <si>
    <t>Crude Oil Purchasing And Marketing Business [Member]</t>
  </si>
  <si>
    <t>Jul. 31, 2011</t>
  </si>
  <si>
    <t>Eagle Point Tank Farm [Member]</t>
  </si>
  <si>
    <t>Inland [Member]</t>
  </si>
  <si>
    <t>Total Acquisition [Member]</t>
  </si>
  <si>
    <t>Summary of Effects of Acquisition on the Partnership's Condensed Consolidated Balance [Line Items]</t>
  </si>
  <si>
    <t>Cash paid for asset acquisitions</t>
  </si>
  <si>
    <t>Cash paid for business acquisitions</t>
  </si>
  <si>
    <t>Acquisitions - Additional Information (Details) (USD $)</t>
  </si>
  <si>
    <t>Shell Oil Company [Member]</t>
  </si>
  <si>
    <t>bbl</t>
  </si>
  <si>
    <t>Texon L.P. [Member]</t>
  </si>
  <si>
    <t>mi</t>
  </si>
  <si>
    <t>Schedule of Acquisitions, By Acquisition [Line Items]</t>
  </si>
  <si>
    <t>Payments to acquire net assets</t>
  </si>
  <si>
    <t>Contributions attributable to acquisition from affliate (total to be received)</t>
  </si>
  <si>
    <t>Payments to acquire net assets, excluding the fair value of inventory</t>
  </si>
  <si>
    <t>Payments to acquire business, excluding the fair value of inventory</t>
  </si>
  <si>
    <t>Barrels per day, in barrels</t>
  </si>
  <si>
    <t>Asset acquisition, purchase price of net assets</t>
  </si>
  <si>
    <t>Terminal storage capacity</t>
  </si>
  <si>
    <t>Issuance of Class A units to general partners, value</t>
  </si>
  <si>
    <t>Net carrying value of related party assets</t>
  </si>
  <si>
    <t>Excess of purchase price over related party carrying amount</t>
  </si>
  <si>
    <t>Owner interest percentage</t>
  </si>
  <si>
    <t>Pipeline length in miles</t>
  </si>
  <si>
    <t>Payments to acquire businesses, net of cash acquired</t>
  </si>
  <si>
    <t>Related Party Transactions - Additional Information (Details) (USD $)</t>
  </si>
  <si>
    <t>Share data in Millions, unless otherwise specified</t>
  </si>
  <si>
    <t>Related Party Transaction [Line Items]</t>
  </si>
  <si>
    <t>Annual related party administrative expense fee</t>
  </si>
  <si>
    <t>Allocation of shared insurance costs</t>
  </si>
  <si>
    <t>Allocated employee benefits expense</t>
  </si>
  <si>
    <t>Public debt filling amount</t>
  </si>
  <si>
    <t>Contributions from general partner (less than $0.5 million for each period presented)</t>
  </si>
  <si>
    <t>Units issued under incentive plans, in units (less than 0.1 million units issued in 2013)</t>
  </si>
  <si>
    <t>Eagle Point Tank Farm Acqusition [Member]</t>
  </si>
  <si>
    <t>Sunoco Partners LLC [Member] | Product Terminal Services Agreement [Member]</t>
  </si>
  <si>
    <t>Related party agreement period, in years</t>
  </si>
  <si>
    <t>'5 years</t>
  </si>
  <si>
    <t>Related party agreement expiration date</t>
  </si>
  <si>
    <t>'February 2017</t>
  </si>
  <si>
    <t>Sunoco Partners LLC [Member] | Eagle Point Tank Farm Terminal Services Agreement [Member]</t>
  </si>
  <si>
    <t>'3 years</t>
  </si>
  <si>
    <t>'June 2014</t>
  </si>
  <si>
    <t>Barrels per year, in barrels</t>
  </si>
  <si>
    <t>Philadelphia Energy Solutions [Member] | Fort Mifflin Terminal Complex Terminal Services Agreement [Member]</t>
  </si>
  <si>
    <t>'10 years</t>
  </si>
  <si>
    <t>'September 2012</t>
  </si>
  <si>
    <t>Philadelphia Energy Solutions [Member] | Lease for use of Inter-refinery Pipelines [Member]</t>
  </si>
  <si>
    <t>'20 years</t>
  </si>
  <si>
    <t>Annual fee escalation percentage</t>
  </si>
  <si>
    <t>Philadelphia Energy Solutions [Member] | Marcus Hook Facility [Member]</t>
  </si>
  <si>
    <t>$1.50 billion Credit Facility, due in November 2018 [Member]</t>
  </si>
  <si>
    <t>Revolving credit facility</t>
  </si>
  <si>
    <t>Net Income Attributable to Sunoco Logistics Partners L.P. Per Limited Partner Unit - Schedule of Weighted Average Number of Basic and Diluted (Details)</t>
  </si>
  <si>
    <t>Weighted Average Shares Used In Computing Earnings Per Share [Line Items]</t>
  </si>
  <si>
    <t>Weighted average number of units outstanding, basic (in shares)</t>
  </si>
  <si>
    <t>Add effect of dilutive incentive awards (in shares)</t>
  </si>
  <si>
    <t>Weighted average number of units, diluted (in shares)</t>
  </si>
  <si>
    <t>Net Income Attributable to Sunoco Logistics Partners L.P. Per Limited Partner Unit - Additional Information (Detail) (USD $)</t>
  </si>
  <si>
    <t>Incentive Distribution Made to Managing Member or General Partner [Line Items]</t>
  </si>
  <si>
    <t>General partnership interest</t>
  </si>
  <si>
    <t>Maximum incentive percentage distribution received by general partner</t>
  </si>
  <si>
    <t>Incentive distribution, minimum threshold (in dollars per share)</t>
  </si>
  <si>
    <t>Net Income (loss) allocated to General Partners</t>
  </si>
  <si>
    <t>Percentage of net income attributable to Sunoco Logistics Partners L.P.</t>
  </si>
  <si>
    <t>Inventories - Schedule of Inventories (Details) (Successor [Member], USD $)</t>
  </si>
  <si>
    <t>Inventories [Line Items]</t>
  </si>
  <si>
    <t>Inventories, Total</t>
  </si>
  <si>
    <t>Inventories - Additional Information (Details) (USD $)</t>
  </si>
  <si>
    <t>Excess of replacement or current costs over stated LIFO value</t>
  </si>
  <si>
    <t>Properties, Plants and Equipment - Schedule of Properties, Plants and Equipment (Details) (Successor [Member], USD $)</t>
  </si>
  <si>
    <t>Land and land improvements (including rights of way) [Member]</t>
  </si>
  <si>
    <t>Pipeline and related assets [Member]</t>
  </si>
  <si>
    <t>Minimum [Member]</t>
  </si>
  <si>
    <t>Terminals and storage facilities [Member]</t>
  </si>
  <si>
    <t>Other [Member]</t>
  </si>
  <si>
    <t>Construction in progress [Member]</t>
  </si>
  <si>
    <t>Property, Plant and Equipment [Line Items]</t>
  </si>
  <si>
    <t>Estimated Useful Lives [Abstract]</t>
  </si>
  <si>
    <t>Property, plant and equipment, estimated useful lives</t>
  </si>
  <si>
    <t>'38</t>
  </si>
  <si>
    <t>'60</t>
  </si>
  <si>
    <t>'5</t>
  </si>
  <si>
    <t>'44</t>
  </si>
  <si>
    <t>'48</t>
  </si>
  <si>
    <t>Properties, Plants and Equipment - Additional Information (Details) (USD $)</t>
  </si>
  <si>
    <t>Capital expenditures incurred but not yet paid</t>
  </si>
  <si>
    <t>Investment in Affiliates - Schedule of Partnership's Ownership Percentages Not Controlling Financial Interest (Details) (Successor [Member])</t>
  </si>
  <si>
    <t>Explorer Pipeline Company [Member]</t>
  </si>
  <si>
    <t>Schedule of Equity Method Investments [Line Items]</t>
  </si>
  <si>
    <t>Equity method investment, ownership percentage</t>
  </si>
  <si>
    <t>Yellowstone Pipe Line Company [Member]</t>
  </si>
  <si>
    <t>West Shore Pipe Line Company [Member]</t>
  </si>
  <si>
    <t>Wolverine Pipe Line Company [Member]</t>
  </si>
  <si>
    <t>SunVit Pipeline LLC [Member]</t>
  </si>
  <si>
    <t>Investment in Affiliates - Additional Information (Details) (USD $)</t>
  </si>
  <si>
    <t>Excess investment amount</t>
  </si>
  <si>
    <t>Undistributed earnings</t>
  </si>
  <si>
    <t>Dividends received</t>
  </si>
  <si>
    <t>Successor [Member] | SunVit Pipeline LLC [Member]</t>
  </si>
  <si>
    <t>Successor [Member] | Explorer Pipeline Company [Member]</t>
  </si>
  <si>
    <t>Goodwill and Intangible Assets - Components of Intangible Assets (Detail) (USD $)</t>
  </si>
  <si>
    <t>Customer Relationships [Member]</t>
  </si>
  <si>
    <t>Technology [Member]</t>
  </si>
  <si>
    <t>Finite-Lived Intangible Assets [Line Items]</t>
  </si>
  <si>
    <t>Weighted average amortization period</t>
  </si>
  <si>
    <t>'17 years</t>
  </si>
  <si>
    <t>'18 years</t>
  </si>
  <si>
    <t>Goodwill and Other Intangible Assets Goodwill and Intangibles - Additional Information (Detail) (USD $)</t>
  </si>
  <si>
    <t>Goodwill [Line Items]</t>
  </si>
  <si>
    <t>Amortization expense of intangible assets</t>
  </si>
  <si>
    <t>Forecasts of annual amortization expense</t>
  </si>
  <si>
    <t>Debt - Partnership's Debt Balances (Details) (USD $)</t>
  </si>
  <si>
    <t>Nov. 30, 2013</t>
  </si>
  <si>
    <t>$350 million Credit Facility, terminated in November 2013 [Member]</t>
  </si>
  <si>
    <t>$200 million Credit Facility, terminated in November 2013 [Member]</t>
  </si>
  <si>
    <t>$35 million Credit Facility, due April 2015 [Member]</t>
  </si>
  <si>
    <t>Senior Notes - 8.75%, due February 2014 [Member]</t>
  </si>
  <si>
    <t>Senior Notes - 6.125%, due May 2016 [Member]</t>
  </si>
  <si>
    <t>Senior Notes - 5.5%, due February 2020 [Member]</t>
  </si>
  <si>
    <t>Senior Notes - 4.65%, due February 2022 [Member]</t>
  </si>
  <si>
    <t>Senior Notes - 3.45%, due January 2023 [Member]</t>
  </si>
  <si>
    <t>Senior Notes - 6.85%, due February 2040 [Member]</t>
  </si>
  <si>
    <t>Senior Notes - 6.10%, due February 2042 [Member]</t>
  </si>
  <si>
    <t>Senior Notes - 4.95%, due January 2043 [Member]</t>
  </si>
  <si>
    <t>Debt Instrument [Line Items]</t>
  </si>
  <si>
    <t>Credit Facility</t>
  </si>
  <si>
    <t>Unamortized fair value adjustments</t>
  </si>
  <si>
    <t>Current portion of long-term debt</t>
  </si>
  <si>
    <t>Amounts outstanding under the Partnership's credit facilities at DecemberÂ 31, 2012 were classified as long-term debt as the Partnership repaid such borrowings with proceeds from the January 2013 senior notes offering.</t>
  </si>
  <si>
    <t>Debt - Long-Term Debt Maturities (Details) (USD $)</t>
  </si>
  <si>
    <t>Debt - Partnership's Debt Balances (Parenthetical) (Details) (USD $)</t>
  </si>
  <si>
    <t>Feb. 29, 2012</t>
  </si>
  <si>
    <t>Jan. 31, 2013</t>
  </si>
  <si>
    <t>Interest rate</t>
  </si>
  <si>
    <t>Debt instrument maturity</t>
  </si>
  <si>
    <t>'November 2018</t>
  </si>
  <si>
    <t>'April 2015</t>
  </si>
  <si>
    <t>'February 2014</t>
  </si>
  <si>
    <t>'May 2016</t>
  </si>
  <si>
    <t>'February 2020</t>
  </si>
  <si>
    <t>'February 2022</t>
  </si>
  <si>
    <t>'January 2023</t>
  </si>
  <si>
    <t>'February 2040</t>
  </si>
  <si>
    <t>'February 2042</t>
  </si>
  <si>
    <t>'January 2043</t>
  </si>
  <si>
    <t>Debt - Additional Information (Details) (USD $)</t>
  </si>
  <si>
    <t>$350 million Credit Facility and $200 million Credit Facility, terminated in November 2013 [Member]</t>
  </si>
  <si>
    <t>Promissory Note - due May 2013 [Member]</t>
  </si>
  <si>
    <t>Interest paid, net of capitalized interest</t>
  </si>
  <si>
    <t>Long-term Line of Credit [Abstract]</t>
  </si>
  <si>
    <t>Line Of Credit Facility Maximum Borrowing Capacity Under Certain Conditions</t>
  </si>
  <si>
    <t>Outstanding borrowings under credit facility</t>
  </si>
  <si>
    <t>Increased consolidated debt to consolidated EBITDA ratio, high end of range</t>
  </si>
  <si>
    <t>Increased consolidated debt to consolidated EBITDA ratio, high end of range (during acquisition period)</t>
  </si>
  <si>
    <t>Total debt, excluding net unamortized fair value adjustments, to EBTIDA</t>
  </si>
  <si>
    <t>Revolving credit facility coverage ratio, minimum</t>
  </si>
  <si>
    <t>Revolving credit facility leverage ratio, maximum</t>
  </si>
  <si>
    <t>Fixed charge coverage ratio</t>
  </si>
  <si>
    <t>Leverage ratio</t>
  </si>
  <si>
    <t>Senior Notes [Abstract]</t>
  </si>
  <si>
    <t>Senior notes principal amount</t>
  </si>
  <si>
    <t>Termination date</t>
  </si>
  <si>
    <t>'November 2013</t>
  </si>
  <si>
    <t>Repayments of Related Party Debt</t>
  </si>
  <si>
    <t>Commitments and Contingent Liabilities - Schedule of Future Minimum Rental Payments (Details) (USD $)</t>
  </si>
  <si>
    <t>Commitments and Contingent Liabilities - Additional Information (Details) (USD $)</t>
  </si>
  <si>
    <t>Rent expense</t>
  </si>
  <si>
    <t>Accrued liabilities for environmental remediation</t>
  </si>
  <si>
    <t>Environmental remediation expense</t>
  </si>
  <si>
    <t>Estimated maximum additional reasonable possible losses</t>
  </si>
  <si>
    <t>Indemnified period for Partnership from environmental and toxic tort liabilities</t>
  </si>
  <si>
    <t>'30 years</t>
  </si>
  <si>
    <t>Percent indemnification for first 21 years after IPO</t>
  </si>
  <si>
    <t>Time period of 100% indemnification after IPO</t>
  </si>
  <si>
    <t>'21 years</t>
  </si>
  <si>
    <t>Annual increase of Partnership liability for claims asserted</t>
  </si>
  <si>
    <t>Percent indemnification in 23rd year after IPO</t>
  </si>
  <si>
    <t>Equity Offerings - Additional Information (Details) (USD $)</t>
  </si>
  <si>
    <t>Partnership Equity And Distribution [Line Items]</t>
  </si>
  <si>
    <t>Conversion of Class A units, in units</t>
  </si>
  <si>
    <t>Cash Distributions - Schedule of Distributions Made to General and Limited Partner (Details)</t>
  </si>
  <si>
    <t>Minimum Quarterly Distribution [Domain]</t>
  </si>
  <si>
    <t>Total Quarterly Distribution Target Amount</t>
  </si>
  <si>
    <t>First Target Distribution [Member]</t>
  </si>
  <si>
    <t>Thereafter [Member]</t>
  </si>
  <si>
    <t>General Partner [Member] | Minimum Quarterly Distribution [Domain]</t>
  </si>
  <si>
    <t>Marginal Percentage Interest in Distributions</t>
  </si>
  <si>
    <t>General Partner [Member] | First Target Distribution [Member]</t>
  </si>
  <si>
    <t>General Partner [Member] | Second Target Distribution [Member]</t>
  </si>
  <si>
    <t>General Partner [Member] | Third Target Distribution [Member]</t>
  </si>
  <si>
    <t>General Partner [Member] | Thereafter [Member]</t>
  </si>
  <si>
    <t>Common Unitholders [Member] | Minimum Quarterly Distribution [Domain]</t>
  </si>
  <si>
    <t>Common Unitholders [Member] | First Target Distribution [Member]</t>
  </si>
  <si>
    <t>Common Unitholders [Member] | Second Target Distribution [Member]</t>
  </si>
  <si>
    <t>Common Unitholders [Member] | Third Target Distribution [Member]</t>
  </si>
  <si>
    <t>Common Unitholders [Member] | Thereafter [Member]</t>
  </si>
  <si>
    <t>Minimum [Member] | Second Target Distribution [Member]</t>
  </si>
  <si>
    <t>Minimum [Member] | Third Target Distribution [Member]</t>
  </si>
  <si>
    <t>Maximum [Member] | Second Target Distribution [Member]</t>
  </si>
  <si>
    <t>Maximum [Member] | Third Target Distribution [Member]</t>
  </si>
  <si>
    <t>Cash Distributions - Schedule of Cash Distribution to Limited and General Partners (Details) (Cash Distribution [Member], USD $)</t>
  </si>
  <si>
    <t>0 Months Ended</t>
  </si>
  <si>
    <t>Nov. 14, 2013</t>
  </si>
  <si>
    <t>Aug. 14, 2013</t>
  </si>
  <si>
    <t>Feb. 14, 2013</t>
  </si>
  <si>
    <t>Nov. 14, 2012</t>
  </si>
  <si>
    <t>Aug. 14, 2012</t>
  </si>
  <si>
    <t>Feb. 14, 2012</t>
  </si>
  <si>
    <t>Nov. 14, 2011</t>
  </si>
  <si>
    <t>Aug. 12, 2011</t>
  </si>
  <si>
    <t>Feb. 14, 2011</t>
  </si>
  <si>
    <t>Distribution Made to Limited Partner [Line Items]</t>
  </si>
  <si>
    <t>Cash Distribution per Limited Partner Unit</t>
  </si>
  <si>
    <t>Annualized Cash Distribution per Limited Partner Unit</t>
  </si>
  <si>
    <t>Total Cash Distribution to the Limited Partners</t>
  </si>
  <si>
    <t>Total Cash Distribution to the General Partner</t>
  </si>
  <si>
    <t>Cash Distributions - Additional Information (Details) (USD $)</t>
  </si>
  <si>
    <t>Jan. 29, 2014</t>
  </si>
  <si>
    <t>Dividend Declared [Member]</t>
  </si>
  <si>
    <t>Subsequent Event [Member]</t>
  </si>
  <si>
    <t>Feb. 14, 2014</t>
  </si>
  <si>
    <t>Dividend Paid [Member]</t>
  </si>
  <si>
    <t>Partners Capital And Distributions [Line Items]</t>
  </si>
  <si>
    <t>Distribution made to member or limited partner, distributions declared, per unit</t>
  </si>
  <si>
    <t>Total distribution</t>
  </si>
  <si>
    <t>Management Incentive Plan - Summarized Information Restricted Unit Award Activity (Details) (Restricted Stock [Member], USD $)</t>
  </si>
  <si>
    <t>Restricted Stock [Member]</t>
  </si>
  <si>
    <t>Share-based Compensation Arrangement by Share-based Payment Award, Non-Option Equity Instruments, Outstanding [Roll Forward]</t>
  </si>
  <si>
    <t>Number of units, Non-vested and outstanding, beginning balance (shares)</t>
  </si>
  <si>
    <t>Number of Units, Granted (shares)</t>
  </si>
  <si>
    <t>Number of Units, Performance factor adjustment (shares)</t>
  </si>
  <si>
    <t>Number of Units, Vested (shares)</t>
  </si>
  <si>
    <t>Number of Units, Cancelled/forfeited (shares)</t>
  </si>
  <si>
    <t>Number of units, Non-vested and outstanding, ending balance (shares)</t>
  </si>
  <si>
    <t>Share-based Compensation Arrangement by Share-based Payment Award, Equity Instruments Other than Options, Nonvested, Weighted Average Grant Date Fair Value [Abstract]</t>
  </si>
  <si>
    <t>Weighted Average Grant Date Fair Value, Non-vested and outstanding, beginning balance (usd per share)</t>
  </si>
  <si>
    <t>Weighted Average Grant Date Fair Value, Granted (usd per share)</t>
  </si>
  <si>
    <t>Weighted Average Grant Date Fair Value, Performance factor adjustment (usd per share)</t>
  </si>
  <si>
    <t>Weighted Average Grant Date Fair Value, Vested (usd per share)</t>
  </si>
  <si>
    <t>Weighted Average Grant Date Fair Value, Cancelled/forfeited (usd per share)</t>
  </si>
  <si>
    <t>Weighted Average Grant Date Fair Value, Non-vested and outstanding, ending balance (usd per share)</t>
  </si>
  <si>
    <t>Management Incentive Plan - Schedule of Fair Value Assumptions (Details) (Performance Shares [Member], USD $)</t>
  </si>
  <si>
    <t>Performance Shares [Member]</t>
  </si>
  <si>
    <t>Schedule of Fair Value Assumptions [Line Items]</t>
  </si>
  <si>
    <t>Weighted average fair value of performance units granted during the year (usd per share)</t>
  </si>
  <si>
    <t>Management Incentive Plan - Additional Information (Details) (USD $)</t>
  </si>
  <si>
    <t>Aggregate grant of restricted units and unit options from LTIP</t>
  </si>
  <si>
    <t>Minimum percentage of restricted shares issued</t>
  </si>
  <si>
    <t>Maximum perctenage of restricted shares issued</t>
  </si>
  <si>
    <t>Restricted stock unit vesting period</t>
  </si>
  <si>
    <t>Intrinsic value of restricted units</t>
  </si>
  <si>
    <t>Compensation cost not yet recognized</t>
  </si>
  <si>
    <t>Compensation cost not yet recognized, period for recognition</t>
  </si>
  <si>
    <t>'2 years 9 months</t>
  </si>
  <si>
    <t>Distribution yield average closing period</t>
  </si>
  <si>
    <t>'30 days</t>
  </si>
  <si>
    <t>LTIP expense</t>
  </si>
  <si>
    <t>Derivatives and Risk Management - Fair Values of Partnership's Derivative Assets and Liabilities (Details) (Successor [Member], USD $)</t>
  </si>
  <si>
    <t>Derivatives, Fair Value [Line Items]</t>
  </si>
  <si>
    <t>Derivative assets and liabilities, net</t>
  </si>
  <si>
    <t>Derivatives and Risk Management - Schedule of Derivative Instruments, Gain (Loss) in Statement of Financial Performance (Details) (Commodity Contract [Member], USD $)</t>
  </si>
  <si>
    <t>Designated as Hedging Instrument [Member]</t>
  </si>
  <si>
    <t>Derivative Instruments, Gain (Loss) [Line Items]</t>
  </si>
  <si>
    <t>Gain (Loss) Recognized in Other Comprehensive Income (Loss)</t>
  </si>
  <si>
    <t>Gain (Losses) Recognized in Earnings</t>
  </si>
  <si>
    <t>Not Designated as Hedging Instrument [Member]</t>
  </si>
  <si>
    <t>Sales And Other Operating Revenue [Member] | Designated as Hedging Instrument [Member]</t>
  </si>
  <si>
    <t>Sales And Other Operating Revenue [Member] | Not Designated as Hedging Instrument [Member]</t>
  </si>
  <si>
    <t>Cost of Products Sold [Member] | Designated as Hedging Instrument [Member]</t>
  </si>
  <si>
    <t>Cost of Products Sold [Member] | Not Designated as Hedging Instrument [Member]</t>
  </si>
  <si>
    <t>The Partnership had deferred hedging losses of approximately $17 million in the accumulated other comprehensive loss component of equity prior to the acquisition of the general partner by ETP. These deferred losses were eliminated in connection with the adjustment of the Partnership's assets and liabilities to fair value (Note 1). In addition, the Partnership did not re-designate its cash flow hedging derivatives which were open on the acquisition date. The Partnership's earnings for the period from OctoberÂ 5, 2012 to DecemberÂ 31, 2012 included approximately $12 million of hedging gains resulting from the elimination of the deferred hedging losses of such positions and the non-hedge designation subsequent to the acquisition date.</t>
  </si>
  <si>
    <t>Derivative and Risk Management - Schedule of Derivative Instruments, Gain (Loss) in Statement of Financial Performance (Parenthetical) (Details) (USD $)</t>
  </si>
  <si>
    <t>Deferred hedging losses</t>
  </si>
  <si>
    <t>Hedging gains</t>
  </si>
  <si>
    <t>Derivatives and Risk Management - Additional Information (Details) (USD $)</t>
  </si>
  <si>
    <t>Derivative, nonmonetary notional amount (in barrels)</t>
  </si>
  <si>
    <t>Variable-rate borrowings</t>
  </si>
  <si>
    <t>Fair Value Measurements - Additional Information (Details) (USD $)</t>
  </si>
  <si>
    <t>In Billions, unless otherwise specified</t>
  </si>
  <si>
    <t>Aggregate fair value of the senior notes</t>
  </si>
  <si>
    <t>Senior notes carrying amount</t>
  </si>
  <si>
    <t>Concentration of Credit Risk - Additional Information (Details)</t>
  </si>
  <si>
    <t>Partnership's total revenues derived from crude oil sales, percent</t>
  </si>
  <si>
    <t>Business Segment Information - Segment Reporting (Detail) (USD $)</t>
  </si>
  <si>
    <t>Corporate Segment [Member]</t>
  </si>
  <si>
    <t>Refined Products Pipelines [Member]</t>
  </si>
  <si>
    <t>Intersegment Eliminations [Member]</t>
  </si>
  <si>
    <t>Segment Reporting Information [Line Items]</t>
  </si>
  <si>
    <t>Proportionate share of unconsolidated affiliates' interest depreciation and provision for income taxes</t>
  </si>
  <si>
    <t>Adjustments to commodity hedges resulting from push-down accounting</t>
  </si>
  <si>
    <t>Business Segment Information - Sales and Other Operating Revenue by Segment (Detail) (USD $)</t>
  </si>
  <si>
    <t>Business Segment Information - Consolidated Balance Sheet Information by Segment (Detail) (USD $)</t>
  </si>
  <si>
    <t>Identifiable assets</t>
  </si>
  <si>
    <t>Total identifiable assets include the Partnership's unallocated $2 million cash and cash equivalents, $107Â million advances to affiliates, $15 million deferred financing costs, and $40 million to properties, plants and equipment, net.</t>
  </si>
  <si>
    <t>Business Segment Information - Segment Reporting Information (Parenthetical) (Detail) (USD $)</t>
  </si>
  <si>
    <t>Income (Loss) from equity method investments</t>
  </si>
  <si>
    <t>Business Segment Information - Consolidated Balance Sheet Information by Segment (Parenthetical) (Detail) (Corporate Segment [Member], USD $)</t>
  </si>
  <si>
    <t>Due from Affiliates</t>
  </si>
  <si>
    <t>Other Assets</t>
  </si>
  <si>
    <t>Deferred financing costs</t>
  </si>
  <si>
    <t>Business Segment Information - Additional Information (Details)</t>
  </si>
  <si>
    <t>segment</t>
  </si>
  <si>
    <t>Principal business segments</t>
  </si>
  <si>
    <t>Number of transport trucks</t>
  </si>
  <si>
    <t>Number of truck unloading facilities</t>
  </si>
  <si>
    <t>Number Of Terminals</t>
  </si>
  <si>
    <t>Texas Gulf Coast Terminal [Member] | Terminal Facilities [Member]</t>
  </si>
  <si>
    <t>Sunoco's Marcus Hook Refinery [Member] | Terminal Facilities [Member]</t>
  </si>
  <si>
    <t>Inland Crude Oil Terminals [Member] | Terminal Facilities [Member]</t>
  </si>
  <si>
    <t>Marine Crude Oil Terminals [Member] | Terminal Facilities [Member]</t>
  </si>
  <si>
    <t>Sunoco's Philadelphia Refinery [Member] | Terminal Facilities [Member]</t>
  </si>
  <si>
    <t>Eagle Point Terminal [Member] | Terminal Facilities [Member]</t>
  </si>
  <si>
    <t>Marcus Hook Facility [Member] | Terminal Facilities [Member]</t>
  </si>
  <si>
    <t>Liquefied Petroleum Gas Terminal [Member] | Terminal Facilities [Member]</t>
  </si>
  <si>
    <t>Crude Oil Trunk Pipelines [Member] | Crude Oil Pipelines [Member]</t>
  </si>
  <si>
    <t>Crude Oil Gathering Lines [Member] | Crude Oil Pipelines [Member]</t>
  </si>
  <si>
    <t>Refined products and NGL pipelines [Member] | Refined Products Pipelines [Member]</t>
  </si>
  <si>
    <t>Quarterly Financial Data (Unaudited) - Summarized Quarterly Financial Data (Details) (USD $)</t>
  </si>
  <si>
    <t>Summarized Quarterly Financial Data [Line Items]</t>
  </si>
  <si>
    <t>Gross profit</t>
  </si>
  <si>
    <t>Net Income attributable to Sunoco Logistics Partners L.P. per Limited Partner unitâ€”basic (in usd per share)</t>
  </si>
  <si>
    <t>Net Income attributable to Sunoco Logistics Partners L.P. per Limited Partner unitâ€”diluted (in usd per share)</t>
  </si>
  <si>
    <t>Quarterly Financial Data (Unaudited) - Summarized Quarterly Financial Data (Parenthetical) (Details) (USD $)</t>
  </si>
  <si>
    <t>Supplemental Condensed Consolidating Financial Information - Condensed Consolidating Statement of Comprehensive Income (Details) (USD $)</t>
  </si>
  <si>
    <t>Parent Guarantor [Member]</t>
  </si>
  <si>
    <t>Subsidiary Issuer [Member]</t>
  </si>
  <si>
    <t>Non-Guarantor Subsidiaries [Member]</t>
  </si>
  <si>
    <t>Consolidating Adjustments [Member]</t>
  </si>
  <si>
    <t>Equity in earnings from subsidiaries</t>
  </si>
  <si>
    <t>Less: Net Income attributable to noncontrolling interests</t>
  </si>
  <si>
    <t>Supplemental Condensed Consolidating Financial Information - Condensed Consolidating Balance Sheet (Details) (Successor [Member], USD $)</t>
  </si>
  <si>
    <t>Assets [Abstract]</t>
  </si>
  <si>
    <t>Liabilities and Equity [Abstract]</t>
  </si>
  <si>
    <t>Supplemental Condensed Consolidating Financial Information - Condensed Consolidating Statement of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sz val="8"/>
      <color theme="1"/>
      <name val="Inherit"/>
    </font>
    <font>
      <b/>
      <sz val="8"/>
      <color theme="1"/>
      <name val="Inherit"/>
    </font>
    <font>
      <sz val="6"/>
      <color theme="1"/>
      <name val="Inherit"/>
    </font>
    <font>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thick">
        <color rgb="FF000000"/>
      </left>
      <right/>
      <top/>
      <bottom/>
      <diagonal/>
    </border>
    <border>
      <left/>
      <right style="thick">
        <color rgb="FF000000"/>
      </right>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
      <left style="thick">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1" fillId="0" borderId="13" xfId="0" applyFont="1" applyBorder="1" applyAlignment="1">
      <alignment wrapText="1"/>
    </xf>
    <xf numFmtId="0" fontId="20" fillId="33" borderId="0" xfId="0" applyFont="1" applyFill="1" applyAlignment="1">
      <alignment horizontal="left" vertical="top"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14" xfId="0" applyFont="1" applyBorder="1" applyAlignment="1">
      <alignment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1" fillId="0" borderId="10"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4"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wrapText="1"/>
    </xf>
    <xf numFmtId="0" fontId="21" fillId="33" borderId="13" xfId="0" applyFont="1" applyFill="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6" fillId="0" borderId="0" xfId="0" applyFont="1" applyAlignment="1">
      <alignment wrapText="1"/>
    </xf>
    <xf numFmtId="0" fontId="21" fillId="0" borderId="0" xfId="0" applyFont="1" applyAlignment="1">
      <alignment horizontal="left" vertical="top" wrapText="1" indent="5"/>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6" fillId="0" borderId="0" xfId="0" applyFont="1" applyAlignment="1">
      <alignment horizontal="left" vertical="top" wrapText="1"/>
    </xf>
    <xf numFmtId="0" fontId="24" fillId="0" borderId="15"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left" vertical="top" wrapText="1" indent="1"/>
    </xf>
    <xf numFmtId="0" fontId="22" fillId="0" borderId="0" xfId="0" applyFont="1" applyAlignment="1">
      <alignment vertical="top"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left" vertical="top" wrapText="1" indent="5"/>
    </xf>
    <xf numFmtId="0" fontId="21" fillId="0" borderId="15"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9"/>
    </xf>
    <xf numFmtId="0" fontId="22" fillId="0" borderId="0" xfId="0" applyFont="1" applyAlignment="1">
      <alignment horizontal="left" vertical="top" wrapText="1"/>
    </xf>
    <xf numFmtId="0" fontId="27"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8" fontId="21" fillId="0" borderId="0" xfId="0" applyNumberFormat="1" applyFont="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9" fontId="21" fillId="0" borderId="0" xfId="0" applyNumberFormat="1" applyFont="1" applyAlignment="1">
      <alignment horizontal="center" wrapText="1"/>
    </xf>
    <xf numFmtId="0" fontId="25" fillId="33" borderId="0" xfId="0" applyFont="1" applyFill="1" applyAlignment="1">
      <alignment horizontal="left" wrapText="1"/>
    </xf>
    <xf numFmtId="9" fontId="21" fillId="33" borderId="0" xfId="0" applyNumberFormat="1" applyFont="1" applyFill="1" applyAlignment="1">
      <alignment horizontal="center" wrapText="1"/>
    </xf>
    <xf numFmtId="0" fontId="25" fillId="0" borderId="0" xfId="0" applyFont="1" applyAlignment="1">
      <alignment horizontal="left" vertical="top" wrapText="1" indent="2"/>
    </xf>
    <xf numFmtId="0" fontId="21" fillId="0" borderId="16"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1" xfId="0" applyFont="1" applyBorder="1" applyAlignment="1">
      <alignment horizontal="left" wrapText="1"/>
    </xf>
    <xf numFmtId="0" fontId="21" fillId="0" borderId="16" xfId="0" applyFont="1" applyBorder="1" applyAlignment="1">
      <alignment wrapText="1"/>
    </xf>
    <xf numFmtId="0" fontId="21" fillId="0" borderId="17" xfId="0" applyFont="1" applyBorder="1" applyAlignment="1">
      <alignmen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8"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33" borderId="0" xfId="0" applyFont="1" applyFill="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0" xfId="0" applyFont="1" applyAlignment="1">
      <alignment horizontal="left" vertical="top" wrapText="1"/>
    </xf>
    <xf numFmtId="0" fontId="23" fillId="33" borderId="10" xfId="0" applyFont="1" applyFill="1" applyBorder="1" applyAlignment="1">
      <alignment horizontal="left" wrapText="1"/>
    </xf>
    <xf numFmtId="0" fontId="27" fillId="33" borderId="0" xfId="0" applyFont="1" applyFill="1" applyAlignment="1">
      <alignment horizontal="left" wrapText="1"/>
    </xf>
    <xf numFmtId="0" fontId="23" fillId="0" borderId="10" xfId="0" applyFont="1" applyBorder="1" applyAlignment="1">
      <alignment horizontal="left" wrapText="1"/>
    </xf>
    <xf numFmtId="0" fontId="23" fillId="0" borderId="0" xfId="0" applyFont="1" applyAlignment="1">
      <alignment horizontal="left" vertical="top" wrapText="1" indent="3"/>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33" borderId="19" xfId="0" applyFont="1" applyFill="1" applyBorder="1" applyAlignment="1">
      <alignment wrapText="1"/>
    </xf>
    <xf numFmtId="0" fontId="27" fillId="33" borderId="0" xfId="0" applyFont="1" applyFill="1" applyAlignment="1">
      <alignmen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1" fillId="0" borderId="19" xfId="0" applyFont="1" applyBorder="1" applyAlignment="1">
      <alignment wrapText="1"/>
    </xf>
    <xf numFmtId="0" fontId="27"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4"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left" vertical="top" wrapText="1" indent="5"/>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vertical="top" wrapText="1" indent="5"/>
    </xf>
    <xf numFmtId="0" fontId="23" fillId="0" borderId="0" xfId="0" applyFont="1" applyAlignment="1">
      <alignment wrapText="1"/>
    </xf>
    <xf numFmtId="0" fontId="21" fillId="0" borderId="20"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1" fillId="0" borderId="19" xfId="0" applyFont="1" applyBorder="1" applyAlignment="1">
      <alignment horizontal="left" wrapText="1"/>
    </xf>
    <xf numFmtId="0" fontId="21" fillId="0" borderId="19" xfId="0" applyFont="1" applyBorder="1" applyAlignment="1">
      <alignment horizontal="right" wrapText="1"/>
    </xf>
    <xf numFmtId="0" fontId="24" fillId="0" borderId="0" xfId="0" applyFont="1" applyAlignment="1">
      <alignment horizontal="center" vertical="top" wrapText="1"/>
    </xf>
    <xf numFmtId="0" fontId="24" fillId="0" borderId="11" xfId="0" applyFont="1" applyBorder="1" applyAlignment="1">
      <alignment horizontal="center" vertical="top" wrapText="1"/>
    </xf>
    <xf numFmtId="0" fontId="20" fillId="33" borderId="0" xfId="0" applyFont="1" applyFill="1" applyAlignment="1">
      <alignment horizontal="left" vertical="top" wrapText="1" indent="3"/>
    </xf>
    <xf numFmtId="0" fontId="21" fillId="0" borderId="0" xfId="0"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2.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ht="30">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03974752</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10" t="s">
        <v>352</v>
      </c>
      <c r="B1" s="10" t="s">
        <v>2</v>
      </c>
      <c r="C1" s="10"/>
    </row>
    <row r="2" spans="1:3" ht="15" customHeight="1">
      <c r="A2" s="10"/>
      <c r="B2" s="10" t="s">
        <v>3</v>
      </c>
      <c r="C2" s="10"/>
    </row>
    <row r="3" spans="1:3" ht="15" customHeight="1">
      <c r="A3" s="3" t="s">
        <v>353</v>
      </c>
      <c r="B3" s="11" t="s">
        <v>7</v>
      </c>
      <c r="C3" s="11"/>
    </row>
    <row r="4" spans="1:3" ht="15" customHeight="1">
      <c r="A4" s="12" t="s">
        <v>352</v>
      </c>
      <c r="B4" s="11" t="s">
        <v>7</v>
      </c>
      <c r="C4" s="11"/>
    </row>
    <row r="5" spans="1:3">
      <c r="A5" s="12"/>
      <c r="B5" s="54" t="s">
        <v>352</v>
      </c>
      <c r="C5" s="54"/>
    </row>
    <row r="6" spans="1:3">
      <c r="A6" s="12"/>
      <c r="B6" s="78" t="s">
        <v>354</v>
      </c>
      <c r="C6" s="78"/>
    </row>
    <row r="7" spans="1:3" ht="140.25" customHeight="1">
      <c r="A7" s="12"/>
      <c r="B7" s="38" t="s">
        <v>355</v>
      </c>
      <c r="C7" s="38"/>
    </row>
    <row r="8" spans="1:3">
      <c r="A8" s="12"/>
      <c r="B8" s="78" t="s">
        <v>356</v>
      </c>
      <c r="C8" s="78"/>
    </row>
    <row r="9" spans="1:3" ht="140.25" customHeight="1">
      <c r="A9" s="12"/>
      <c r="B9" s="38" t="s">
        <v>357</v>
      </c>
      <c r="C9" s="38"/>
    </row>
    <row r="10" spans="1:3" ht="38.25" customHeight="1">
      <c r="A10" s="12"/>
      <c r="B10" s="38" t="s">
        <v>358</v>
      </c>
      <c r="C10" s="38"/>
    </row>
    <row r="11" spans="1:3">
      <c r="A11" s="12"/>
      <c r="B11" s="15"/>
      <c r="C11" s="15"/>
    </row>
    <row r="12" spans="1:3" ht="114.75">
      <c r="A12" s="12"/>
      <c r="B12" s="79" t="s">
        <v>318</v>
      </c>
      <c r="C12" s="89" t="s">
        <v>359</v>
      </c>
    </row>
    <row r="13" spans="1:3">
      <c r="A13" s="12"/>
      <c r="B13" s="15"/>
      <c r="C13" s="15"/>
    </row>
    <row r="14" spans="1:3" ht="229.5">
      <c r="A14" s="12"/>
      <c r="B14" s="79" t="s">
        <v>318</v>
      </c>
      <c r="C14" s="89" t="s">
        <v>360</v>
      </c>
    </row>
    <row r="15" spans="1:3">
      <c r="A15" s="12"/>
      <c r="B15" s="15"/>
      <c r="C15" s="15"/>
    </row>
    <row r="16" spans="1:3" ht="114.75">
      <c r="A16" s="12"/>
      <c r="B16" s="79" t="s">
        <v>318</v>
      </c>
      <c r="C16" s="89" t="s">
        <v>361</v>
      </c>
    </row>
    <row r="17" spans="1:3">
      <c r="A17" s="12"/>
      <c r="B17" s="15"/>
      <c r="C17" s="15"/>
    </row>
    <row r="18" spans="1:3" ht="229.5">
      <c r="A18" s="12"/>
      <c r="B18" s="79" t="s">
        <v>318</v>
      </c>
      <c r="C18" s="89" t="s">
        <v>362</v>
      </c>
    </row>
    <row r="19" spans="1:3">
      <c r="A19" s="12"/>
      <c r="B19" s="15"/>
      <c r="C19" s="15"/>
    </row>
    <row r="20" spans="1:3" ht="102">
      <c r="A20" s="12"/>
      <c r="B20" s="79" t="s">
        <v>318</v>
      </c>
      <c r="C20" s="89" t="s">
        <v>363</v>
      </c>
    </row>
    <row r="21" spans="1:3">
      <c r="A21" s="12"/>
      <c r="B21" s="15"/>
      <c r="C21" s="15"/>
    </row>
    <row r="22" spans="1:3" ht="89.25">
      <c r="A22" s="12"/>
      <c r="B22" s="79" t="s">
        <v>318</v>
      </c>
      <c r="C22" s="89" t="s">
        <v>364</v>
      </c>
    </row>
    <row r="23" spans="1:3">
      <c r="A23" s="12"/>
      <c r="B23" s="15"/>
      <c r="C23" s="15"/>
    </row>
    <row r="24" spans="1:3" ht="102">
      <c r="A24" s="12"/>
      <c r="B24" s="79" t="s">
        <v>318</v>
      </c>
      <c r="C24" s="89" t="s">
        <v>365</v>
      </c>
    </row>
    <row r="25" spans="1:3" ht="114.75" customHeight="1">
      <c r="A25" s="12"/>
      <c r="B25" s="38" t="s">
        <v>366</v>
      </c>
      <c r="C25" s="38"/>
    </row>
    <row r="26" spans="1:3" ht="102" customHeight="1">
      <c r="A26" s="12"/>
      <c r="B26" s="38" t="s">
        <v>367</v>
      </c>
      <c r="C26" s="38"/>
    </row>
    <row r="27" spans="1:3">
      <c r="A27" s="12"/>
      <c r="B27" s="78" t="s">
        <v>368</v>
      </c>
      <c r="C27" s="78"/>
    </row>
    <row r="28" spans="1:3" ht="280.5" customHeight="1">
      <c r="A28" s="12"/>
      <c r="B28" s="38" t="s">
        <v>369</v>
      </c>
      <c r="C28" s="38"/>
    </row>
    <row r="29" spans="1:3">
      <c r="A29" s="12"/>
      <c r="B29" s="78" t="s">
        <v>370</v>
      </c>
      <c r="C29" s="78"/>
    </row>
    <row r="30" spans="1:3" ht="114.75" customHeight="1">
      <c r="A30" s="12"/>
      <c r="B30" s="38" t="s">
        <v>371</v>
      </c>
      <c r="C30" s="38"/>
    </row>
    <row r="31" spans="1:3" ht="229.5" customHeight="1">
      <c r="A31" s="12"/>
      <c r="B31" s="38" t="s">
        <v>372</v>
      </c>
      <c r="C31" s="38"/>
    </row>
    <row r="32" spans="1:3" ht="293.25" customHeight="1">
      <c r="A32" s="12"/>
      <c r="B32" s="38" t="s">
        <v>373</v>
      </c>
      <c r="C32" s="38"/>
    </row>
    <row r="33" spans="1:3" ht="25.5" customHeight="1">
      <c r="A33" s="12"/>
      <c r="B33" s="78" t="s">
        <v>374</v>
      </c>
      <c r="C33" s="78"/>
    </row>
    <row r="34" spans="1:3" ht="114.75" customHeight="1">
      <c r="A34" s="12"/>
      <c r="B34" s="56" t="s">
        <v>375</v>
      </c>
      <c r="C34" s="56"/>
    </row>
    <row r="35" spans="1:3">
      <c r="A35" s="12"/>
      <c r="B35" s="78" t="s">
        <v>376</v>
      </c>
      <c r="C35" s="78"/>
    </row>
    <row r="36" spans="1:3" ht="229.5" customHeight="1">
      <c r="A36" s="12"/>
      <c r="B36" s="38" t="s">
        <v>377</v>
      </c>
      <c r="C36" s="38"/>
    </row>
    <row r="37" spans="1:3" ht="165.75" customHeight="1">
      <c r="A37" s="12"/>
      <c r="B37" s="38" t="s">
        <v>378</v>
      </c>
      <c r="C37" s="38"/>
    </row>
  </sheetData>
  <mergeCells count="25">
    <mergeCell ref="B35:C35"/>
    <mergeCell ref="B36:C36"/>
    <mergeCell ref="B37:C37"/>
    <mergeCell ref="B29:C29"/>
    <mergeCell ref="B30:C30"/>
    <mergeCell ref="B31:C31"/>
    <mergeCell ref="B32:C32"/>
    <mergeCell ref="B33:C33"/>
    <mergeCell ref="B34:C34"/>
    <mergeCell ref="B9:C9"/>
    <mergeCell ref="B10:C10"/>
    <mergeCell ref="B25:C25"/>
    <mergeCell ref="B26:C26"/>
    <mergeCell ref="B27:C27"/>
    <mergeCell ref="B28:C28"/>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23.5703125" customWidth="1"/>
    <col min="4" max="4" width="15.42578125" customWidth="1"/>
    <col min="5" max="6" width="23.5703125" customWidth="1"/>
    <col min="7" max="7" width="15.42578125" customWidth="1"/>
    <col min="8" max="10" width="23.5703125" customWidth="1"/>
    <col min="11" max="11" width="15.42578125" customWidth="1"/>
    <col min="12" max="13" width="23.5703125" customWidth="1"/>
    <col min="14" max="14" width="15.42578125" customWidth="1"/>
    <col min="15" max="15" width="23.5703125" customWidth="1"/>
  </cols>
  <sheetData>
    <row r="1" spans="1:15" ht="30" customHeight="1">
      <c r="A1" s="10" t="s">
        <v>31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379</v>
      </c>
      <c r="B3" s="11" t="s">
        <v>7</v>
      </c>
      <c r="C3" s="11"/>
      <c r="D3" s="11"/>
      <c r="E3" s="11"/>
      <c r="F3" s="11"/>
      <c r="G3" s="11"/>
      <c r="H3" s="11"/>
      <c r="I3" s="11"/>
      <c r="J3" s="11"/>
      <c r="K3" s="11"/>
      <c r="L3" s="11"/>
      <c r="M3" s="11"/>
      <c r="N3" s="11"/>
      <c r="O3" s="11"/>
    </row>
    <row r="4" spans="1:15" ht="15" customHeight="1">
      <c r="A4" s="12" t="s">
        <v>312</v>
      </c>
      <c r="B4" s="11" t="s">
        <v>7</v>
      </c>
      <c r="C4" s="11"/>
      <c r="D4" s="11"/>
      <c r="E4" s="11"/>
      <c r="F4" s="11"/>
      <c r="G4" s="11"/>
      <c r="H4" s="11"/>
      <c r="I4" s="11"/>
      <c r="J4" s="11"/>
      <c r="K4" s="11"/>
      <c r="L4" s="11"/>
      <c r="M4" s="11"/>
      <c r="N4" s="11"/>
      <c r="O4" s="11"/>
    </row>
    <row r="5" spans="1:15">
      <c r="A5" s="12"/>
      <c r="B5" s="54" t="s">
        <v>380</v>
      </c>
      <c r="C5" s="54"/>
      <c r="D5" s="54"/>
      <c r="E5" s="54"/>
      <c r="F5" s="54"/>
      <c r="G5" s="54"/>
      <c r="H5" s="54"/>
      <c r="I5" s="54"/>
      <c r="J5" s="54"/>
      <c r="K5" s="54"/>
      <c r="L5" s="54"/>
      <c r="M5" s="54"/>
      <c r="N5" s="54"/>
      <c r="O5" s="54"/>
    </row>
    <row r="6" spans="1:15" ht="51" customHeight="1">
      <c r="A6" s="12"/>
      <c r="B6" s="38" t="s">
        <v>381</v>
      </c>
      <c r="C6" s="38"/>
      <c r="D6" s="38"/>
      <c r="E6" s="38"/>
      <c r="F6" s="38"/>
      <c r="G6" s="38"/>
      <c r="H6" s="38"/>
      <c r="I6" s="38"/>
      <c r="J6" s="38"/>
      <c r="K6" s="38"/>
      <c r="L6" s="38"/>
      <c r="M6" s="38"/>
      <c r="N6" s="38"/>
      <c r="O6" s="38"/>
    </row>
    <row r="7" spans="1:15">
      <c r="A7" s="12"/>
      <c r="B7" s="38" t="s">
        <v>382</v>
      </c>
      <c r="C7" s="38"/>
      <c r="D7" s="38"/>
      <c r="E7" s="38"/>
      <c r="F7" s="38"/>
      <c r="G7" s="38"/>
      <c r="H7" s="38"/>
      <c r="I7" s="38"/>
      <c r="J7" s="38"/>
      <c r="K7" s="38"/>
      <c r="L7" s="38"/>
      <c r="M7" s="38"/>
      <c r="N7" s="38"/>
      <c r="O7" s="38"/>
    </row>
    <row r="8" spans="1:15">
      <c r="A8" s="12"/>
      <c r="B8" s="27"/>
      <c r="C8" s="27"/>
      <c r="D8" s="27"/>
      <c r="E8" s="27"/>
      <c r="F8" s="27"/>
      <c r="G8" s="27"/>
      <c r="H8" s="27"/>
      <c r="I8" s="27"/>
      <c r="J8" s="27"/>
      <c r="K8" s="27"/>
      <c r="L8" s="27"/>
      <c r="M8" s="27"/>
      <c r="N8" s="27"/>
      <c r="O8" s="27"/>
    </row>
    <row r="9" spans="1:15">
      <c r="A9" s="12"/>
      <c r="B9" s="15"/>
      <c r="C9" s="15"/>
      <c r="D9" s="15"/>
      <c r="E9" s="15"/>
      <c r="F9" s="15"/>
      <c r="G9" s="15"/>
      <c r="H9" s="15"/>
      <c r="I9" s="15"/>
      <c r="J9" s="15"/>
      <c r="K9" s="15"/>
      <c r="L9" s="15"/>
      <c r="M9" s="15"/>
      <c r="N9" s="15"/>
      <c r="O9" s="15"/>
    </row>
    <row r="10" spans="1:15" ht="15.75" thickBot="1">
      <c r="A10" s="12"/>
      <c r="B10" s="16"/>
      <c r="C10" s="14"/>
      <c r="D10" s="28" t="s">
        <v>285</v>
      </c>
      <c r="E10" s="28"/>
      <c r="F10" s="28"/>
      <c r="G10" s="28"/>
      <c r="H10" s="28"/>
      <c r="I10" s="62"/>
      <c r="J10" s="14"/>
      <c r="K10" s="28" t="s">
        <v>286</v>
      </c>
      <c r="L10" s="28"/>
      <c r="M10" s="28"/>
      <c r="N10" s="28"/>
      <c r="O10" s="28"/>
    </row>
    <row r="11" spans="1:15">
      <c r="A11" s="12"/>
      <c r="B11" s="38"/>
      <c r="C11" s="38"/>
      <c r="D11" s="68" t="s">
        <v>287</v>
      </c>
      <c r="E11" s="68"/>
      <c r="F11" s="46"/>
      <c r="G11" s="68" t="s">
        <v>289</v>
      </c>
      <c r="H11" s="68"/>
      <c r="I11" s="69"/>
      <c r="J11" s="70"/>
      <c r="K11" s="68" t="s">
        <v>290</v>
      </c>
      <c r="L11" s="68"/>
      <c r="M11" s="46"/>
      <c r="N11" s="68" t="s">
        <v>287</v>
      </c>
      <c r="O11" s="68"/>
    </row>
    <row r="12" spans="1:15" ht="15.75" thickBot="1">
      <c r="A12" s="12"/>
      <c r="B12" s="38"/>
      <c r="C12" s="38"/>
      <c r="D12" s="28" t="s">
        <v>288</v>
      </c>
      <c r="E12" s="28"/>
      <c r="F12" s="38"/>
      <c r="G12" s="28"/>
      <c r="H12" s="28"/>
      <c r="I12" s="69"/>
      <c r="J12" s="70"/>
      <c r="K12" s="28"/>
      <c r="L12" s="28"/>
      <c r="M12" s="38"/>
      <c r="N12" s="28" t="s">
        <v>291</v>
      </c>
      <c r="O12" s="28"/>
    </row>
    <row r="13" spans="1:15">
      <c r="A13" s="12"/>
      <c r="B13" s="16"/>
      <c r="C13" s="14"/>
      <c r="D13" s="67" t="s">
        <v>292</v>
      </c>
      <c r="E13" s="67"/>
      <c r="F13" s="67"/>
      <c r="G13" s="67"/>
      <c r="H13" s="67"/>
      <c r="I13" s="62"/>
      <c r="J13" s="14"/>
      <c r="K13" s="67" t="s">
        <v>292</v>
      </c>
      <c r="L13" s="67"/>
      <c r="M13" s="67"/>
      <c r="N13" s="67"/>
      <c r="O13" s="67"/>
    </row>
    <row r="14" spans="1:15">
      <c r="A14" s="12"/>
      <c r="B14" s="29" t="s">
        <v>383</v>
      </c>
      <c r="C14" s="34"/>
      <c r="D14" s="39">
        <v>103.8</v>
      </c>
      <c r="E14" s="34"/>
      <c r="F14" s="34"/>
      <c r="G14" s="39">
        <v>103.8</v>
      </c>
      <c r="H14" s="34"/>
      <c r="I14" s="73"/>
      <c r="J14" s="74"/>
      <c r="K14" s="39">
        <v>103.5</v>
      </c>
      <c r="L14" s="34"/>
      <c r="M14" s="34"/>
      <c r="N14" s="39">
        <v>101.3</v>
      </c>
      <c r="O14" s="34"/>
    </row>
    <row r="15" spans="1:15">
      <c r="A15" s="12"/>
      <c r="B15" s="29"/>
      <c r="C15" s="34"/>
      <c r="D15" s="39"/>
      <c r="E15" s="34"/>
      <c r="F15" s="34"/>
      <c r="G15" s="39"/>
      <c r="H15" s="34"/>
      <c r="I15" s="73"/>
      <c r="J15" s="74"/>
      <c r="K15" s="39"/>
      <c r="L15" s="34"/>
      <c r="M15" s="34"/>
      <c r="N15" s="39"/>
      <c r="O15" s="34"/>
    </row>
    <row r="16" spans="1:15">
      <c r="A16" s="12"/>
      <c r="B16" s="36" t="s">
        <v>384</v>
      </c>
      <c r="C16" s="38"/>
      <c r="D16" s="37">
        <v>0.5</v>
      </c>
      <c r="E16" s="38"/>
      <c r="F16" s="38"/>
      <c r="G16" s="37">
        <v>0.3</v>
      </c>
      <c r="H16" s="38"/>
      <c r="I16" s="69"/>
      <c r="J16" s="70"/>
      <c r="K16" s="37">
        <v>0.4</v>
      </c>
      <c r="L16" s="38"/>
      <c r="M16" s="38"/>
      <c r="N16" s="37">
        <v>0.5</v>
      </c>
      <c r="O16" s="38"/>
    </row>
    <row r="17" spans="1:15" ht="15.75" thickBot="1">
      <c r="A17" s="12"/>
      <c r="B17" s="36"/>
      <c r="C17" s="38"/>
      <c r="D17" s="49"/>
      <c r="E17" s="75"/>
      <c r="F17" s="38"/>
      <c r="G17" s="49"/>
      <c r="H17" s="75"/>
      <c r="I17" s="69"/>
      <c r="J17" s="70"/>
      <c r="K17" s="49"/>
      <c r="L17" s="75"/>
      <c r="M17" s="38"/>
      <c r="N17" s="49"/>
      <c r="O17" s="75"/>
    </row>
    <row r="18" spans="1:15">
      <c r="A18" s="12"/>
      <c r="B18" s="29" t="s">
        <v>385</v>
      </c>
      <c r="C18" s="34"/>
      <c r="D18" s="76">
        <v>104.3</v>
      </c>
      <c r="E18" s="35"/>
      <c r="F18" s="34"/>
      <c r="G18" s="76">
        <v>104.1</v>
      </c>
      <c r="H18" s="35"/>
      <c r="I18" s="73"/>
      <c r="J18" s="74"/>
      <c r="K18" s="76">
        <v>103.9</v>
      </c>
      <c r="L18" s="35"/>
      <c r="M18" s="34"/>
      <c r="N18" s="76">
        <v>101.8</v>
      </c>
      <c r="O18" s="35"/>
    </row>
    <row r="19" spans="1:15" ht="15.75" thickBot="1">
      <c r="A19" s="12"/>
      <c r="B19" s="29"/>
      <c r="C19" s="34"/>
      <c r="D19" s="77"/>
      <c r="E19" s="52"/>
      <c r="F19" s="34"/>
      <c r="G19" s="77"/>
      <c r="H19" s="52"/>
      <c r="I19" s="73"/>
      <c r="J19" s="74"/>
      <c r="K19" s="77"/>
      <c r="L19" s="52"/>
      <c r="M19" s="34"/>
      <c r="N19" s="77"/>
      <c r="O19" s="52"/>
    </row>
    <row r="20" spans="1:15" ht="15.75" thickTop="1"/>
  </sheetData>
  <mergeCells count="68">
    <mergeCell ref="B7:O7"/>
    <mergeCell ref="N18:N19"/>
    <mergeCell ref="O18:O19"/>
    <mergeCell ref="A1:A2"/>
    <mergeCell ref="B1:O1"/>
    <mergeCell ref="B2:O2"/>
    <mergeCell ref="B3:O3"/>
    <mergeCell ref="A4:A19"/>
    <mergeCell ref="B4:O4"/>
    <mergeCell ref="B5:O5"/>
    <mergeCell ref="B6:O6"/>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N11:O11"/>
    <mergeCell ref="N12:O12"/>
    <mergeCell ref="D13:H13"/>
    <mergeCell ref="K13:O13"/>
    <mergeCell ref="B8:O8"/>
    <mergeCell ref="D10:H10"/>
    <mergeCell ref="K10:O10"/>
    <mergeCell ref="B11:B12"/>
    <mergeCell ref="C11:C12"/>
    <mergeCell ref="D11:E11"/>
    <mergeCell ref="D12:E12"/>
    <mergeCell ref="F11:F12"/>
    <mergeCell ref="G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17.7109375" customWidth="1"/>
    <col min="4" max="4" width="3.85546875" customWidth="1"/>
    <col min="5" max="5" width="7.7109375" customWidth="1"/>
    <col min="6" max="7" width="17.7109375" customWidth="1"/>
    <col min="8" max="8" width="3.85546875" customWidth="1"/>
    <col min="9" max="9" width="7.7109375" customWidth="1"/>
    <col min="10" max="10" width="17.7109375" customWidth="1"/>
  </cols>
  <sheetData>
    <row r="1" spans="1:10" ht="15" customHeight="1">
      <c r="A1" s="10" t="s">
        <v>14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86</v>
      </c>
      <c r="B3" s="11" t="s">
        <v>7</v>
      </c>
      <c r="C3" s="11"/>
      <c r="D3" s="11"/>
      <c r="E3" s="11"/>
      <c r="F3" s="11"/>
      <c r="G3" s="11"/>
      <c r="H3" s="11"/>
      <c r="I3" s="11"/>
      <c r="J3" s="11"/>
    </row>
    <row r="4" spans="1:10" ht="15" customHeight="1">
      <c r="A4" s="12" t="s">
        <v>149</v>
      </c>
      <c r="B4" s="11" t="s">
        <v>7</v>
      </c>
      <c r="C4" s="11"/>
      <c r="D4" s="11"/>
      <c r="E4" s="11"/>
      <c r="F4" s="11"/>
      <c r="G4" s="11"/>
      <c r="H4" s="11"/>
      <c r="I4" s="11"/>
      <c r="J4" s="11"/>
    </row>
    <row r="5" spans="1:10">
      <c r="A5" s="12"/>
      <c r="B5" s="54" t="s">
        <v>149</v>
      </c>
      <c r="C5" s="54"/>
      <c r="D5" s="54"/>
      <c r="E5" s="54"/>
      <c r="F5" s="54"/>
      <c r="G5" s="54"/>
      <c r="H5" s="54"/>
      <c r="I5" s="54"/>
      <c r="J5" s="54"/>
    </row>
    <row r="6" spans="1:10">
      <c r="A6" s="12"/>
      <c r="B6" s="38" t="s">
        <v>387</v>
      </c>
      <c r="C6" s="38"/>
      <c r="D6" s="38"/>
      <c r="E6" s="38"/>
      <c r="F6" s="38"/>
      <c r="G6" s="38"/>
      <c r="H6" s="38"/>
      <c r="I6" s="38"/>
      <c r="J6" s="38"/>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14"/>
      <c r="C9" s="14"/>
      <c r="D9" s="28" t="s">
        <v>285</v>
      </c>
      <c r="E9" s="28"/>
      <c r="F9" s="28"/>
      <c r="G9" s="28"/>
      <c r="H9" s="28"/>
      <c r="I9" s="28"/>
      <c r="J9" s="28"/>
    </row>
    <row r="10" spans="1:10" ht="15.75" thickBot="1">
      <c r="A10" s="12"/>
      <c r="B10" s="14"/>
      <c r="C10" s="14"/>
      <c r="D10" s="90" t="s">
        <v>388</v>
      </c>
      <c r="E10" s="90"/>
      <c r="F10" s="90"/>
      <c r="G10" s="90"/>
      <c r="H10" s="90"/>
      <c r="I10" s="90"/>
      <c r="J10" s="90"/>
    </row>
    <row r="11" spans="1:10" ht="15.75" thickBot="1">
      <c r="A11" s="12"/>
      <c r="B11" s="16"/>
      <c r="C11" s="14"/>
      <c r="D11" s="90">
        <v>2013</v>
      </c>
      <c r="E11" s="90"/>
      <c r="F11" s="90"/>
      <c r="G11" s="14"/>
      <c r="H11" s="90">
        <v>2012</v>
      </c>
      <c r="I11" s="90"/>
      <c r="J11" s="90"/>
    </row>
    <row r="12" spans="1:10">
      <c r="A12" s="12"/>
      <c r="B12" s="16"/>
      <c r="C12" s="14"/>
      <c r="D12" s="67" t="s">
        <v>292</v>
      </c>
      <c r="E12" s="67"/>
      <c r="F12" s="67"/>
      <c r="G12" s="67"/>
      <c r="H12" s="67"/>
      <c r="I12" s="67"/>
      <c r="J12" s="67"/>
    </row>
    <row r="13" spans="1:10">
      <c r="A13" s="12"/>
      <c r="B13" s="29" t="s">
        <v>389</v>
      </c>
      <c r="C13" s="34"/>
      <c r="D13" s="30" t="s">
        <v>220</v>
      </c>
      <c r="E13" s="39">
        <v>488</v>
      </c>
      <c r="F13" s="34"/>
      <c r="G13" s="34"/>
      <c r="H13" s="30" t="s">
        <v>220</v>
      </c>
      <c r="I13" s="39">
        <v>418</v>
      </c>
      <c r="J13" s="34"/>
    </row>
    <row r="14" spans="1:10">
      <c r="A14" s="12"/>
      <c r="B14" s="29"/>
      <c r="C14" s="34"/>
      <c r="D14" s="30"/>
      <c r="E14" s="39"/>
      <c r="F14" s="34"/>
      <c r="G14" s="34"/>
      <c r="H14" s="30"/>
      <c r="I14" s="39"/>
      <c r="J14" s="34"/>
    </row>
    <row r="15" spans="1:10">
      <c r="A15" s="12"/>
      <c r="B15" s="36" t="s">
        <v>390</v>
      </c>
      <c r="C15" s="38"/>
      <c r="D15" s="37">
        <v>99</v>
      </c>
      <c r="E15" s="37"/>
      <c r="F15" s="38"/>
      <c r="G15" s="38"/>
      <c r="H15" s="37">
        <v>48</v>
      </c>
      <c r="I15" s="37"/>
      <c r="J15" s="38"/>
    </row>
    <row r="16" spans="1:10">
      <c r="A16" s="12"/>
      <c r="B16" s="36"/>
      <c r="C16" s="38"/>
      <c r="D16" s="37"/>
      <c r="E16" s="37"/>
      <c r="F16" s="38"/>
      <c r="G16" s="38"/>
      <c r="H16" s="37"/>
      <c r="I16" s="37"/>
      <c r="J16" s="38"/>
    </row>
    <row r="17" spans="1:10">
      <c r="A17" s="12"/>
      <c r="B17" s="29" t="s">
        <v>391</v>
      </c>
      <c r="C17" s="34"/>
      <c r="D17" s="39">
        <v>3</v>
      </c>
      <c r="E17" s="39"/>
      <c r="F17" s="34"/>
      <c r="G17" s="34"/>
      <c r="H17" s="39">
        <v>3</v>
      </c>
      <c r="I17" s="39"/>
      <c r="J17" s="34"/>
    </row>
    <row r="18" spans="1:10">
      <c r="A18" s="12"/>
      <c r="B18" s="29"/>
      <c r="C18" s="34"/>
      <c r="D18" s="39"/>
      <c r="E18" s="39"/>
      <c r="F18" s="34"/>
      <c r="G18" s="34"/>
      <c r="H18" s="39"/>
      <c r="I18" s="39"/>
      <c r="J18" s="34"/>
    </row>
    <row r="19" spans="1:10">
      <c r="A19" s="12"/>
      <c r="B19" s="36" t="s">
        <v>392</v>
      </c>
      <c r="C19" s="38"/>
      <c r="D19" s="37">
        <v>10</v>
      </c>
      <c r="E19" s="37"/>
      <c r="F19" s="38"/>
      <c r="G19" s="38"/>
      <c r="H19" s="37">
        <v>9</v>
      </c>
      <c r="I19" s="37"/>
      <c r="J19" s="38"/>
    </row>
    <row r="20" spans="1:10" ht="15.75" thickBot="1">
      <c r="A20" s="12"/>
      <c r="B20" s="36"/>
      <c r="C20" s="38"/>
      <c r="D20" s="49"/>
      <c r="E20" s="49"/>
      <c r="F20" s="75"/>
      <c r="G20" s="38"/>
      <c r="H20" s="49"/>
      <c r="I20" s="49"/>
      <c r="J20" s="75"/>
    </row>
    <row r="21" spans="1:10">
      <c r="A21" s="12"/>
      <c r="B21" s="34"/>
      <c r="C21" s="34"/>
      <c r="D21" s="31" t="s">
        <v>220</v>
      </c>
      <c r="E21" s="76">
        <v>600</v>
      </c>
      <c r="F21" s="35"/>
      <c r="G21" s="34"/>
      <c r="H21" s="31" t="s">
        <v>220</v>
      </c>
      <c r="I21" s="76">
        <v>478</v>
      </c>
      <c r="J21" s="35"/>
    </row>
    <row r="22" spans="1:10" ht="15.75" thickBot="1">
      <c r="A22" s="12"/>
      <c r="B22" s="34"/>
      <c r="C22" s="34"/>
      <c r="D22" s="50"/>
      <c r="E22" s="77"/>
      <c r="F22" s="52"/>
      <c r="G22" s="34"/>
      <c r="H22" s="50"/>
      <c r="I22" s="77"/>
      <c r="J22" s="52"/>
    </row>
    <row r="23" spans="1:10" ht="25.5" customHeight="1" thickTop="1">
      <c r="A23" s="12"/>
      <c r="B23" s="38" t="s">
        <v>393</v>
      </c>
      <c r="C23" s="38"/>
      <c r="D23" s="38"/>
      <c r="E23" s="38"/>
      <c r="F23" s="38"/>
      <c r="G23" s="38"/>
      <c r="H23" s="38"/>
      <c r="I23" s="38"/>
      <c r="J23" s="38"/>
    </row>
  </sheetData>
  <mergeCells count="54">
    <mergeCell ref="B6:J6"/>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3" width="36.5703125" bestFit="1" customWidth="1"/>
    <col min="4" max="4" width="10.7109375" bestFit="1" customWidth="1"/>
    <col min="6" max="6" width="2" bestFit="1" customWidth="1"/>
    <col min="7" max="7" width="5.5703125" bestFit="1" customWidth="1"/>
    <col min="8" max="8" width="1.5703125" bestFit="1" customWidth="1"/>
    <col min="10" max="10" width="2" bestFit="1" customWidth="1"/>
    <col min="11" max="11" width="5.5703125" bestFit="1" customWidth="1"/>
    <col min="12" max="12" width="1.5703125" bestFit="1" customWidth="1"/>
  </cols>
  <sheetData>
    <row r="1" spans="1:12" ht="15" customHeight="1">
      <c r="A1" s="10" t="s">
        <v>25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394</v>
      </c>
      <c r="B3" s="11" t="s">
        <v>7</v>
      </c>
      <c r="C3" s="11"/>
      <c r="D3" s="11"/>
      <c r="E3" s="11"/>
      <c r="F3" s="11"/>
      <c r="G3" s="11"/>
      <c r="H3" s="11"/>
      <c r="I3" s="11"/>
      <c r="J3" s="11"/>
      <c r="K3" s="11"/>
      <c r="L3" s="11"/>
    </row>
    <row r="4" spans="1:12" ht="15" customHeight="1">
      <c r="A4" s="12" t="s">
        <v>256</v>
      </c>
      <c r="B4" s="11" t="s">
        <v>7</v>
      </c>
      <c r="C4" s="11"/>
      <c r="D4" s="11"/>
      <c r="E4" s="11"/>
      <c r="F4" s="11"/>
      <c r="G4" s="11"/>
      <c r="H4" s="11"/>
      <c r="I4" s="11"/>
      <c r="J4" s="11"/>
      <c r="K4" s="11"/>
      <c r="L4" s="11"/>
    </row>
    <row r="5" spans="1:12">
      <c r="A5" s="12"/>
      <c r="B5" s="54" t="s">
        <v>256</v>
      </c>
      <c r="C5" s="54"/>
      <c r="D5" s="54"/>
      <c r="E5" s="54"/>
      <c r="F5" s="54"/>
      <c r="G5" s="54"/>
      <c r="H5" s="54"/>
      <c r="I5" s="54"/>
      <c r="J5" s="54"/>
      <c r="K5" s="54"/>
      <c r="L5" s="54"/>
    </row>
    <row r="6" spans="1:12">
      <c r="A6" s="12"/>
      <c r="B6" s="38" t="s">
        <v>395</v>
      </c>
      <c r="C6" s="38"/>
      <c r="D6" s="38"/>
      <c r="E6" s="38"/>
      <c r="F6" s="38"/>
      <c r="G6" s="38"/>
      <c r="H6" s="38"/>
      <c r="I6" s="38"/>
      <c r="J6" s="38"/>
      <c r="K6" s="38"/>
      <c r="L6" s="38"/>
    </row>
    <row r="7" spans="1:12">
      <c r="A7" s="12"/>
      <c r="B7" s="27"/>
      <c r="C7" s="27"/>
      <c r="D7" s="27"/>
      <c r="E7" s="27"/>
      <c r="F7" s="27"/>
      <c r="G7" s="27"/>
      <c r="H7" s="27"/>
      <c r="I7" s="27"/>
      <c r="J7" s="27"/>
      <c r="K7" s="27"/>
      <c r="L7" s="27"/>
    </row>
    <row r="8" spans="1:12">
      <c r="A8" s="12"/>
      <c r="B8" s="15"/>
      <c r="C8" s="15"/>
      <c r="D8" s="15"/>
      <c r="E8" s="15"/>
      <c r="F8" s="15"/>
      <c r="G8" s="15"/>
      <c r="H8" s="15"/>
      <c r="I8" s="15"/>
      <c r="J8" s="15"/>
      <c r="K8" s="15"/>
      <c r="L8" s="15"/>
    </row>
    <row r="9" spans="1:12" ht="15.75" thickBot="1">
      <c r="A9" s="12"/>
      <c r="B9" s="14"/>
      <c r="C9" s="14"/>
      <c r="D9" s="14"/>
      <c r="E9" s="14"/>
      <c r="F9" s="28" t="s">
        <v>285</v>
      </c>
      <c r="G9" s="28"/>
      <c r="H9" s="28"/>
      <c r="I9" s="28"/>
      <c r="J9" s="28"/>
      <c r="K9" s="28"/>
      <c r="L9" s="28"/>
    </row>
    <row r="10" spans="1:12" ht="15.75" thickBot="1">
      <c r="A10" s="12"/>
      <c r="B10" s="14"/>
      <c r="C10" s="14"/>
      <c r="D10" s="65"/>
      <c r="E10" s="14"/>
      <c r="F10" s="90" t="s">
        <v>388</v>
      </c>
      <c r="G10" s="90"/>
      <c r="H10" s="90"/>
      <c r="I10" s="90"/>
      <c r="J10" s="90"/>
      <c r="K10" s="90"/>
      <c r="L10" s="90"/>
    </row>
    <row r="11" spans="1:12">
      <c r="A11" s="12"/>
      <c r="B11" s="66"/>
      <c r="C11" s="38"/>
      <c r="D11" s="17" t="s">
        <v>396</v>
      </c>
      <c r="E11" s="38"/>
      <c r="F11" s="68">
        <v>2013</v>
      </c>
      <c r="G11" s="68"/>
      <c r="H11" s="68"/>
      <c r="I11" s="46"/>
      <c r="J11" s="68">
        <v>2012</v>
      </c>
      <c r="K11" s="68"/>
      <c r="L11" s="68"/>
    </row>
    <row r="12" spans="1:12" ht="15.75" thickBot="1">
      <c r="A12" s="12"/>
      <c r="B12" s="66"/>
      <c r="C12" s="38"/>
      <c r="D12" s="18" t="s">
        <v>397</v>
      </c>
      <c r="E12" s="38"/>
      <c r="F12" s="28"/>
      <c r="G12" s="28"/>
      <c r="H12" s="28"/>
      <c r="I12" s="38"/>
      <c r="J12" s="28"/>
      <c r="K12" s="28"/>
      <c r="L12" s="28"/>
    </row>
    <row r="13" spans="1:12">
      <c r="A13" s="12"/>
      <c r="B13" s="16"/>
      <c r="C13" s="14"/>
      <c r="D13" s="17" t="s">
        <v>398</v>
      </c>
      <c r="E13" s="14"/>
      <c r="F13" s="67" t="s">
        <v>292</v>
      </c>
      <c r="G13" s="67"/>
      <c r="H13" s="67"/>
      <c r="I13" s="67"/>
      <c r="J13" s="67"/>
      <c r="K13" s="67"/>
      <c r="L13" s="67"/>
    </row>
    <row r="14" spans="1:12">
      <c r="A14" s="12"/>
      <c r="B14" s="93" t="s">
        <v>399</v>
      </c>
      <c r="C14" s="34"/>
      <c r="D14" s="94" t="s">
        <v>297</v>
      </c>
      <c r="E14" s="34"/>
      <c r="F14" s="30" t="s">
        <v>220</v>
      </c>
      <c r="G14" s="32">
        <v>1101</v>
      </c>
      <c r="H14" s="34"/>
      <c r="I14" s="34"/>
      <c r="J14" s="30" t="s">
        <v>220</v>
      </c>
      <c r="K14" s="32">
        <v>1026</v>
      </c>
      <c r="L14" s="34"/>
    </row>
    <row r="15" spans="1:12">
      <c r="A15" s="12"/>
      <c r="B15" s="93"/>
      <c r="C15" s="34"/>
      <c r="D15" s="94"/>
      <c r="E15" s="34"/>
      <c r="F15" s="30"/>
      <c r="G15" s="32"/>
      <c r="H15" s="34"/>
      <c r="I15" s="34"/>
      <c r="J15" s="30"/>
      <c r="K15" s="32"/>
      <c r="L15" s="34"/>
    </row>
    <row r="16" spans="1:12">
      <c r="A16" s="12"/>
      <c r="B16" s="36" t="s">
        <v>400</v>
      </c>
      <c r="C16" s="38"/>
      <c r="D16" s="95" t="s">
        <v>401</v>
      </c>
      <c r="E16" s="38"/>
      <c r="F16" s="48">
        <v>3172</v>
      </c>
      <c r="G16" s="48"/>
      <c r="H16" s="38"/>
      <c r="I16" s="38"/>
      <c r="J16" s="48">
        <v>2687</v>
      </c>
      <c r="K16" s="48"/>
      <c r="L16" s="38"/>
    </row>
    <row r="17" spans="1:12">
      <c r="A17" s="12"/>
      <c r="B17" s="36"/>
      <c r="C17" s="38"/>
      <c r="D17" s="95"/>
      <c r="E17" s="38"/>
      <c r="F17" s="48"/>
      <c r="G17" s="48"/>
      <c r="H17" s="38"/>
      <c r="I17" s="38"/>
      <c r="J17" s="48"/>
      <c r="K17" s="48"/>
      <c r="L17" s="38"/>
    </row>
    <row r="18" spans="1:12">
      <c r="A18" s="12"/>
      <c r="B18" s="29" t="s">
        <v>402</v>
      </c>
      <c r="C18" s="34"/>
      <c r="D18" s="96">
        <v>16193</v>
      </c>
      <c r="E18" s="34"/>
      <c r="F18" s="32">
        <v>1081</v>
      </c>
      <c r="G18" s="32"/>
      <c r="H18" s="34"/>
      <c r="I18" s="34"/>
      <c r="J18" s="39">
        <v>934</v>
      </c>
      <c r="K18" s="39"/>
      <c r="L18" s="34"/>
    </row>
    <row r="19" spans="1:12">
      <c r="A19" s="12"/>
      <c r="B19" s="29"/>
      <c r="C19" s="34"/>
      <c r="D19" s="96"/>
      <c r="E19" s="34"/>
      <c r="F19" s="32"/>
      <c r="G19" s="32"/>
      <c r="H19" s="34"/>
      <c r="I19" s="34"/>
      <c r="J19" s="39"/>
      <c r="K19" s="39"/>
      <c r="L19" s="34"/>
    </row>
    <row r="20" spans="1:12">
      <c r="A20" s="12"/>
      <c r="B20" s="36" t="s">
        <v>153</v>
      </c>
      <c r="C20" s="38"/>
      <c r="D20" s="97">
        <v>17654</v>
      </c>
      <c r="E20" s="38"/>
      <c r="F20" s="37">
        <v>463</v>
      </c>
      <c r="G20" s="37"/>
      <c r="H20" s="38"/>
      <c r="I20" s="38"/>
      <c r="J20" s="37">
        <v>647</v>
      </c>
      <c r="K20" s="37"/>
      <c r="L20" s="38"/>
    </row>
    <row r="21" spans="1:12">
      <c r="A21" s="12"/>
      <c r="B21" s="36"/>
      <c r="C21" s="38"/>
      <c r="D21" s="97"/>
      <c r="E21" s="38"/>
      <c r="F21" s="37"/>
      <c r="G21" s="37"/>
      <c r="H21" s="38"/>
      <c r="I21" s="38"/>
      <c r="J21" s="37"/>
      <c r="K21" s="37"/>
      <c r="L21" s="38"/>
    </row>
    <row r="22" spans="1:12">
      <c r="A22" s="12"/>
      <c r="B22" s="29" t="s">
        <v>403</v>
      </c>
      <c r="C22" s="34"/>
      <c r="D22" s="34"/>
      <c r="E22" s="34"/>
      <c r="F22" s="39">
        <v>968</v>
      </c>
      <c r="G22" s="39"/>
      <c r="H22" s="34"/>
      <c r="I22" s="34"/>
      <c r="J22" s="39">
        <v>379</v>
      </c>
      <c r="K22" s="39"/>
      <c r="L22" s="34"/>
    </row>
    <row r="23" spans="1:12" ht="15.75" thickBot="1">
      <c r="A23" s="12"/>
      <c r="B23" s="29"/>
      <c r="C23" s="34"/>
      <c r="D23" s="34"/>
      <c r="E23" s="34"/>
      <c r="F23" s="40"/>
      <c r="G23" s="40"/>
      <c r="H23" s="41"/>
      <c r="I23" s="34"/>
      <c r="J23" s="40"/>
      <c r="K23" s="40"/>
      <c r="L23" s="41"/>
    </row>
    <row r="24" spans="1:12">
      <c r="A24" s="12"/>
      <c r="B24" s="98" t="s">
        <v>404</v>
      </c>
      <c r="C24" s="38"/>
      <c r="D24" s="38"/>
      <c r="E24" s="38"/>
      <c r="F24" s="44">
        <v>6785</v>
      </c>
      <c r="G24" s="44"/>
      <c r="H24" s="46"/>
      <c r="I24" s="38"/>
      <c r="J24" s="44">
        <v>5673</v>
      </c>
      <c r="K24" s="44"/>
      <c r="L24" s="46"/>
    </row>
    <row r="25" spans="1:12">
      <c r="A25" s="12"/>
      <c r="B25" s="98"/>
      <c r="C25" s="38"/>
      <c r="D25" s="38"/>
      <c r="E25" s="38"/>
      <c r="F25" s="48"/>
      <c r="G25" s="48"/>
      <c r="H25" s="38"/>
      <c r="I25" s="38"/>
      <c r="J25" s="48"/>
      <c r="K25" s="48"/>
      <c r="L25" s="38"/>
    </row>
    <row r="26" spans="1:12" ht="27" thickBot="1">
      <c r="A26" s="12"/>
      <c r="B26" s="19" t="s">
        <v>405</v>
      </c>
      <c r="C26" s="21"/>
      <c r="D26" s="21"/>
      <c r="E26" s="21"/>
      <c r="F26" s="40" t="s">
        <v>406</v>
      </c>
      <c r="G26" s="40"/>
      <c r="H26" s="81" t="s">
        <v>230</v>
      </c>
      <c r="I26" s="21"/>
      <c r="J26" s="40" t="s">
        <v>407</v>
      </c>
      <c r="K26" s="40"/>
      <c r="L26" s="81" t="s">
        <v>230</v>
      </c>
    </row>
    <row r="27" spans="1:12">
      <c r="A27" s="12"/>
      <c r="B27" s="98" t="s">
        <v>408</v>
      </c>
      <c r="C27" s="38"/>
      <c r="D27" s="38"/>
      <c r="E27" s="38"/>
      <c r="F27" s="42" t="s">
        <v>220</v>
      </c>
      <c r="G27" s="44">
        <v>6519</v>
      </c>
      <c r="H27" s="46"/>
      <c r="I27" s="38"/>
      <c r="J27" s="42" t="s">
        <v>220</v>
      </c>
      <c r="K27" s="44">
        <v>5623</v>
      </c>
      <c r="L27" s="46"/>
    </row>
    <row r="28" spans="1:12" ht="15.75" thickBot="1">
      <c r="A28" s="12"/>
      <c r="B28" s="98"/>
      <c r="C28" s="38"/>
      <c r="D28" s="38"/>
      <c r="E28" s="38"/>
      <c r="F28" s="43"/>
      <c r="G28" s="45"/>
      <c r="H28" s="47"/>
      <c r="I28" s="38"/>
      <c r="J28" s="43"/>
      <c r="K28" s="45"/>
      <c r="L28" s="47"/>
    </row>
    <row r="29" spans="1:12" ht="15.75" thickTop="1">
      <c r="A29" s="12"/>
      <c r="B29" s="15"/>
      <c r="C29" s="15"/>
    </row>
    <row r="30" spans="1:12" ht="36">
      <c r="A30" s="12"/>
      <c r="B30" s="53" t="s">
        <v>236</v>
      </c>
      <c r="C30" s="99" t="s">
        <v>409</v>
      </c>
    </row>
    <row r="31" spans="1:12">
      <c r="A31" s="12"/>
      <c r="B31" s="38" t="s">
        <v>410</v>
      </c>
      <c r="C31" s="38"/>
      <c r="D31" s="38"/>
      <c r="E31" s="38"/>
      <c r="F31" s="38"/>
      <c r="G31" s="38"/>
      <c r="H31" s="38"/>
      <c r="I31" s="38"/>
      <c r="J31" s="38"/>
      <c r="K31" s="38"/>
      <c r="L31" s="38"/>
    </row>
  </sheetData>
  <mergeCells count="88">
    <mergeCell ref="B5:L5"/>
    <mergeCell ref="B6:L6"/>
    <mergeCell ref="B31:L31"/>
    <mergeCell ref="I27:I28"/>
    <mergeCell ref="J27:J28"/>
    <mergeCell ref="K27:K28"/>
    <mergeCell ref="L27:L28"/>
    <mergeCell ref="A1:A2"/>
    <mergeCell ref="B1:L1"/>
    <mergeCell ref="B2:L2"/>
    <mergeCell ref="B3:L3"/>
    <mergeCell ref="A4:A31"/>
    <mergeCell ref="B4:L4"/>
    <mergeCell ref="L24:L25"/>
    <mergeCell ref="F26:G26"/>
    <mergeCell ref="J26:K26"/>
    <mergeCell ref="B27:B28"/>
    <mergeCell ref="C27:C28"/>
    <mergeCell ref="D27:D28"/>
    <mergeCell ref="E27:E28"/>
    <mergeCell ref="F27:F28"/>
    <mergeCell ref="G27:G28"/>
    <mergeCell ref="H27:H28"/>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K14:K15"/>
    <mergeCell ref="L14:L15"/>
    <mergeCell ref="B16:B17"/>
    <mergeCell ref="C16:C17"/>
    <mergeCell ref="D16:D17"/>
    <mergeCell ref="E16:E17"/>
    <mergeCell ref="F16:G17"/>
    <mergeCell ref="H16:H17"/>
    <mergeCell ref="I16:I17"/>
    <mergeCell ref="J16:K17"/>
    <mergeCell ref="F13:L13"/>
    <mergeCell ref="B14:B15"/>
    <mergeCell ref="C14:C15"/>
    <mergeCell ref="D14:D15"/>
    <mergeCell ref="E14:E15"/>
    <mergeCell ref="F14:F15"/>
    <mergeCell ref="G14:G15"/>
    <mergeCell ref="H14:H15"/>
    <mergeCell ref="I14:I15"/>
    <mergeCell ref="J14:J15"/>
    <mergeCell ref="B7:L7"/>
    <mergeCell ref="F9:L9"/>
    <mergeCell ref="F10:L10"/>
    <mergeCell ref="B11:B12"/>
    <mergeCell ref="C11:C12"/>
    <mergeCell ref="E11:E12"/>
    <mergeCell ref="F11:H12"/>
    <mergeCell ref="I11:I12"/>
    <mergeCell ref="J11: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140625" customWidth="1"/>
    <col min="4" max="4" width="16.5703125" customWidth="1"/>
    <col min="5" max="5" width="13.140625" customWidth="1"/>
  </cols>
  <sheetData>
    <row r="1" spans="1:5" ht="15" customHeight="1">
      <c r="A1" s="10" t="s">
        <v>259</v>
      </c>
      <c r="B1" s="10" t="s">
        <v>2</v>
      </c>
      <c r="C1" s="10"/>
      <c r="D1" s="10"/>
      <c r="E1" s="10"/>
    </row>
    <row r="2" spans="1:5" ht="15" customHeight="1">
      <c r="A2" s="10"/>
      <c r="B2" s="10" t="s">
        <v>3</v>
      </c>
      <c r="C2" s="10"/>
      <c r="D2" s="10"/>
      <c r="E2" s="10"/>
    </row>
    <row r="3" spans="1:5" ht="30">
      <c r="A3" s="3" t="s">
        <v>411</v>
      </c>
      <c r="B3" s="11" t="s">
        <v>7</v>
      </c>
      <c r="C3" s="11"/>
      <c r="D3" s="11"/>
      <c r="E3" s="11"/>
    </row>
    <row r="4" spans="1:5" ht="15" customHeight="1">
      <c r="A4" s="12" t="s">
        <v>259</v>
      </c>
      <c r="B4" s="11" t="s">
        <v>7</v>
      </c>
      <c r="C4" s="11"/>
      <c r="D4" s="11"/>
      <c r="E4" s="11"/>
    </row>
    <row r="5" spans="1:5">
      <c r="A5" s="12"/>
      <c r="B5" s="54" t="s">
        <v>259</v>
      </c>
      <c r="C5" s="54"/>
      <c r="D5" s="54"/>
      <c r="E5" s="54"/>
    </row>
    <row r="6" spans="1:5" ht="38.25" customHeight="1">
      <c r="A6" s="12"/>
      <c r="B6" s="38" t="s">
        <v>412</v>
      </c>
      <c r="C6" s="38"/>
      <c r="D6" s="38"/>
      <c r="E6" s="38"/>
    </row>
    <row r="7" spans="1:5">
      <c r="A7" s="12"/>
      <c r="B7" s="55"/>
      <c r="C7" s="55"/>
      <c r="D7" s="55"/>
      <c r="E7" s="55"/>
    </row>
    <row r="8" spans="1:5">
      <c r="A8" s="12"/>
      <c r="B8" s="27"/>
      <c r="C8" s="27"/>
      <c r="D8" s="27"/>
      <c r="E8" s="27"/>
    </row>
    <row r="9" spans="1:5">
      <c r="A9" s="12"/>
      <c r="B9" s="15"/>
      <c r="C9" s="15"/>
      <c r="D9" s="15"/>
      <c r="E9" s="15"/>
    </row>
    <row r="10" spans="1:5" ht="15.75" thickBot="1">
      <c r="A10" s="12"/>
      <c r="B10" s="14"/>
      <c r="C10" s="28" t="s">
        <v>285</v>
      </c>
      <c r="D10" s="28"/>
      <c r="E10" s="28"/>
    </row>
    <row r="11" spans="1:5" ht="15.75" thickBot="1">
      <c r="A11" s="12"/>
      <c r="B11" s="14"/>
      <c r="C11" s="90" t="s">
        <v>388</v>
      </c>
      <c r="D11" s="90"/>
      <c r="E11" s="90"/>
    </row>
    <row r="12" spans="1:5" ht="15.75" thickBot="1">
      <c r="A12" s="12"/>
      <c r="B12" s="16"/>
      <c r="C12" s="18">
        <v>2013</v>
      </c>
      <c r="D12" s="14"/>
      <c r="E12" s="18">
        <v>2012</v>
      </c>
    </row>
    <row r="13" spans="1:5">
      <c r="A13" s="12"/>
      <c r="B13" s="20" t="s">
        <v>413</v>
      </c>
      <c r="C13" s="100">
        <v>9.4E-2</v>
      </c>
      <c r="D13" s="21"/>
      <c r="E13" s="101">
        <v>9.4E-2</v>
      </c>
    </row>
    <row r="14" spans="1:5">
      <c r="A14" s="12"/>
      <c r="B14" s="22" t="s">
        <v>414</v>
      </c>
      <c r="C14" s="102">
        <v>0.14000000000000001</v>
      </c>
      <c r="D14" s="14"/>
      <c r="E14" s="102">
        <v>0.14000000000000001</v>
      </c>
    </row>
    <row r="15" spans="1:5">
      <c r="A15" s="12"/>
      <c r="B15" s="19" t="s">
        <v>415</v>
      </c>
      <c r="C15" s="100">
        <v>0.17100000000000001</v>
      </c>
      <c r="D15" s="21"/>
      <c r="E15" s="100">
        <v>0.17100000000000001</v>
      </c>
    </row>
    <row r="16" spans="1:5">
      <c r="A16" s="12"/>
      <c r="B16" s="22" t="s">
        <v>416</v>
      </c>
      <c r="C16" s="102">
        <v>0.315</v>
      </c>
      <c r="D16" s="14"/>
      <c r="E16" s="102">
        <v>0.315</v>
      </c>
    </row>
    <row r="17" spans="1:5">
      <c r="A17" s="12"/>
      <c r="B17" s="19" t="s">
        <v>417</v>
      </c>
      <c r="C17" s="100">
        <v>0.5</v>
      </c>
      <c r="D17" s="21"/>
      <c r="E17" s="91" t="s">
        <v>418</v>
      </c>
    </row>
    <row r="18" spans="1:5" ht="140.25" customHeight="1">
      <c r="A18" s="12"/>
      <c r="B18" s="38" t="s">
        <v>419</v>
      </c>
      <c r="C18" s="38"/>
      <c r="D18" s="38"/>
      <c r="E18" s="38"/>
    </row>
    <row r="19" spans="1:5" ht="76.5" customHeight="1">
      <c r="A19" s="12"/>
      <c r="B19" s="38" t="s">
        <v>420</v>
      </c>
      <c r="C19" s="38"/>
      <c r="D19" s="38"/>
      <c r="E19" s="38"/>
    </row>
    <row r="20" spans="1:5" ht="76.5" customHeight="1">
      <c r="A20" s="12"/>
      <c r="B20" s="38" t="s">
        <v>421</v>
      </c>
      <c r="C20" s="38"/>
      <c r="D20" s="38"/>
      <c r="E20" s="38"/>
    </row>
  </sheetData>
  <mergeCells count="15">
    <mergeCell ref="B6:E6"/>
    <mergeCell ref="B7:E7"/>
    <mergeCell ref="B18:E18"/>
    <mergeCell ref="B19:E19"/>
    <mergeCell ref="B20:E20"/>
    <mergeCell ref="B8:E8"/>
    <mergeCell ref="C10:E10"/>
    <mergeCell ref="C11:E11"/>
    <mergeCell ref="A1:A2"/>
    <mergeCell ref="B1:E1"/>
    <mergeCell ref="B2:E2"/>
    <mergeCell ref="B3:E3"/>
    <mergeCell ref="A4:A20"/>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30.140625" customWidth="1"/>
    <col min="4" max="4" width="36.5703125" customWidth="1"/>
    <col min="5" max="5" width="30.140625" customWidth="1"/>
    <col min="6" max="6" width="6.5703125" customWidth="1"/>
    <col min="7" max="7" width="13.140625" customWidth="1"/>
    <col min="8" max="8" width="5.140625" customWidth="1"/>
    <col min="9" max="9" width="30.140625" customWidth="1"/>
    <col min="10" max="10" width="6.5703125" customWidth="1"/>
    <col min="11" max="11" width="13.140625" customWidth="1"/>
    <col min="12" max="12" width="5.140625" customWidth="1"/>
  </cols>
  <sheetData>
    <row r="1" spans="1:12" ht="15" customHeight="1">
      <c r="A1" s="10" t="s">
        <v>422</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23</v>
      </c>
      <c r="B3" s="11" t="s">
        <v>7</v>
      </c>
      <c r="C3" s="11"/>
      <c r="D3" s="11"/>
      <c r="E3" s="11"/>
      <c r="F3" s="11"/>
      <c r="G3" s="11"/>
      <c r="H3" s="11"/>
      <c r="I3" s="11"/>
      <c r="J3" s="11"/>
      <c r="K3" s="11"/>
      <c r="L3" s="11"/>
    </row>
    <row r="4" spans="1:12" ht="15" customHeight="1">
      <c r="A4" s="12" t="s">
        <v>422</v>
      </c>
      <c r="B4" s="11" t="s">
        <v>7</v>
      </c>
      <c r="C4" s="11"/>
      <c r="D4" s="11"/>
      <c r="E4" s="11"/>
      <c r="F4" s="11"/>
      <c r="G4" s="11"/>
      <c r="H4" s="11"/>
      <c r="I4" s="11"/>
      <c r="J4" s="11"/>
      <c r="K4" s="11"/>
      <c r="L4" s="11"/>
    </row>
    <row r="5" spans="1:12">
      <c r="A5" s="12"/>
      <c r="B5" s="54" t="s">
        <v>422</v>
      </c>
      <c r="C5" s="54"/>
      <c r="D5" s="54"/>
      <c r="E5" s="54"/>
      <c r="F5" s="54"/>
      <c r="G5" s="54"/>
      <c r="H5" s="54"/>
      <c r="I5" s="54"/>
      <c r="J5" s="54"/>
      <c r="K5" s="54"/>
      <c r="L5" s="54"/>
    </row>
    <row r="6" spans="1:12">
      <c r="A6" s="12"/>
      <c r="B6" s="78" t="s">
        <v>273</v>
      </c>
      <c r="C6" s="78"/>
      <c r="D6" s="78"/>
      <c r="E6" s="78"/>
      <c r="F6" s="78"/>
      <c r="G6" s="78"/>
      <c r="H6" s="78"/>
      <c r="I6" s="78"/>
      <c r="J6" s="78"/>
      <c r="K6" s="78"/>
      <c r="L6" s="78"/>
    </row>
    <row r="7" spans="1:12" ht="38.25" customHeight="1">
      <c r="A7" s="12"/>
      <c r="B7" s="38" t="s">
        <v>424</v>
      </c>
      <c r="C7" s="38"/>
      <c r="D7" s="38"/>
      <c r="E7" s="38"/>
      <c r="F7" s="38"/>
      <c r="G7" s="38"/>
      <c r="H7" s="38"/>
      <c r="I7" s="38"/>
      <c r="J7" s="38"/>
      <c r="K7" s="38"/>
      <c r="L7" s="38"/>
    </row>
    <row r="8" spans="1:12">
      <c r="A8" s="12"/>
      <c r="B8" s="78" t="s">
        <v>425</v>
      </c>
      <c r="C8" s="78"/>
      <c r="D8" s="78"/>
      <c r="E8" s="78"/>
      <c r="F8" s="78"/>
      <c r="G8" s="78"/>
      <c r="H8" s="78"/>
      <c r="I8" s="78"/>
      <c r="J8" s="78"/>
      <c r="K8" s="78"/>
      <c r="L8" s="78"/>
    </row>
    <row r="9" spans="1:12" ht="38.25" customHeight="1">
      <c r="A9" s="12"/>
      <c r="B9" s="38" t="s">
        <v>426</v>
      </c>
      <c r="C9" s="38"/>
      <c r="D9" s="38"/>
      <c r="E9" s="38"/>
      <c r="F9" s="38"/>
      <c r="G9" s="38"/>
      <c r="H9" s="38"/>
      <c r="I9" s="38"/>
      <c r="J9" s="38"/>
      <c r="K9" s="38"/>
      <c r="L9" s="38"/>
    </row>
    <row r="10" spans="1:12" ht="38.25" customHeight="1">
      <c r="A10" s="12"/>
      <c r="B10" s="38" t="s">
        <v>427</v>
      </c>
      <c r="C10" s="38"/>
      <c r="D10" s="38"/>
      <c r="E10" s="38"/>
      <c r="F10" s="38"/>
      <c r="G10" s="38"/>
      <c r="H10" s="38"/>
      <c r="I10" s="38"/>
      <c r="J10" s="38"/>
      <c r="K10" s="38"/>
      <c r="L10" s="38"/>
    </row>
    <row r="11" spans="1:12">
      <c r="A11" s="12"/>
      <c r="B11" s="27"/>
      <c r="C11" s="27"/>
      <c r="D11" s="27"/>
      <c r="E11" s="27"/>
      <c r="F11" s="27"/>
      <c r="G11" s="27"/>
      <c r="H11" s="27"/>
      <c r="I11" s="27"/>
      <c r="J11" s="27"/>
      <c r="K11" s="27"/>
      <c r="L11" s="27"/>
    </row>
    <row r="12" spans="1:12">
      <c r="A12" s="12"/>
      <c r="B12" s="15"/>
      <c r="C12" s="15"/>
      <c r="D12" s="15"/>
      <c r="E12" s="15"/>
      <c r="F12" s="15"/>
      <c r="G12" s="15"/>
      <c r="H12" s="15"/>
      <c r="I12" s="15"/>
      <c r="J12" s="15"/>
      <c r="K12" s="15"/>
      <c r="L12" s="15"/>
    </row>
    <row r="13" spans="1:12" ht="15.75" thickBot="1">
      <c r="A13" s="12"/>
      <c r="B13" s="14"/>
      <c r="C13" s="14"/>
      <c r="D13" s="14"/>
      <c r="E13" s="14"/>
      <c r="F13" s="28" t="s">
        <v>285</v>
      </c>
      <c r="G13" s="28"/>
      <c r="H13" s="28"/>
      <c r="I13" s="28"/>
      <c r="J13" s="28"/>
      <c r="K13" s="28"/>
      <c r="L13" s="28"/>
    </row>
    <row r="14" spans="1:12" ht="15.75" thickBot="1">
      <c r="A14" s="12"/>
      <c r="B14" s="14"/>
      <c r="C14" s="14"/>
      <c r="D14" s="65"/>
      <c r="E14" s="14"/>
      <c r="F14" s="90" t="s">
        <v>388</v>
      </c>
      <c r="G14" s="90"/>
      <c r="H14" s="90"/>
      <c r="I14" s="90"/>
      <c r="J14" s="90"/>
      <c r="K14" s="90"/>
      <c r="L14" s="90"/>
    </row>
    <row r="15" spans="1:12">
      <c r="A15" s="12"/>
      <c r="B15" s="66"/>
      <c r="C15" s="38"/>
      <c r="D15" s="17" t="s">
        <v>428</v>
      </c>
      <c r="E15" s="38"/>
      <c r="F15" s="68">
        <v>2013</v>
      </c>
      <c r="G15" s="68"/>
      <c r="H15" s="68"/>
      <c r="I15" s="46"/>
      <c r="J15" s="68">
        <v>2012</v>
      </c>
      <c r="K15" s="68"/>
      <c r="L15" s="68"/>
    </row>
    <row r="16" spans="1:12" ht="15.75" thickBot="1">
      <c r="A16" s="12"/>
      <c r="B16" s="66"/>
      <c r="C16" s="38"/>
      <c r="D16" s="18" t="s">
        <v>429</v>
      </c>
      <c r="E16" s="38"/>
      <c r="F16" s="28"/>
      <c r="G16" s="28"/>
      <c r="H16" s="28"/>
      <c r="I16" s="38"/>
      <c r="J16" s="28"/>
      <c r="K16" s="28"/>
      <c r="L16" s="28"/>
    </row>
    <row r="17" spans="1:12">
      <c r="A17" s="12"/>
      <c r="B17" s="16"/>
      <c r="C17" s="14"/>
      <c r="D17" s="17" t="s">
        <v>430</v>
      </c>
      <c r="E17" s="14"/>
      <c r="F17" s="67" t="s">
        <v>292</v>
      </c>
      <c r="G17" s="67"/>
      <c r="H17" s="67"/>
      <c r="I17" s="67"/>
      <c r="J17" s="67"/>
      <c r="K17" s="67"/>
      <c r="L17" s="67"/>
    </row>
    <row r="18" spans="1:12">
      <c r="A18" s="12"/>
      <c r="B18" s="59" t="s">
        <v>431</v>
      </c>
      <c r="C18" s="21"/>
      <c r="D18" s="21"/>
      <c r="E18" s="21"/>
      <c r="F18" s="34"/>
      <c r="G18" s="34"/>
      <c r="H18" s="34"/>
      <c r="I18" s="21"/>
      <c r="J18" s="34"/>
      <c r="K18" s="34"/>
      <c r="L18" s="34"/>
    </row>
    <row r="19" spans="1:12">
      <c r="A19" s="12"/>
      <c r="B19" s="71" t="s">
        <v>432</v>
      </c>
      <c r="C19" s="38"/>
      <c r="D19" s="103">
        <v>18</v>
      </c>
      <c r="E19" s="38"/>
      <c r="F19" s="36" t="s">
        <v>220</v>
      </c>
      <c r="G19" s="104">
        <v>808</v>
      </c>
      <c r="H19" s="38"/>
      <c r="I19" s="38"/>
      <c r="J19" s="36" t="s">
        <v>220</v>
      </c>
      <c r="K19" s="104">
        <v>808</v>
      </c>
      <c r="L19" s="38"/>
    </row>
    <row r="20" spans="1:12">
      <c r="A20" s="12"/>
      <c r="B20" s="71"/>
      <c r="C20" s="38"/>
      <c r="D20" s="103"/>
      <c r="E20" s="38"/>
      <c r="F20" s="36"/>
      <c r="G20" s="104"/>
      <c r="H20" s="38"/>
      <c r="I20" s="38"/>
      <c r="J20" s="36"/>
      <c r="K20" s="104"/>
      <c r="L20" s="38"/>
    </row>
    <row r="21" spans="1:12">
      <c r="A21" s="12"/>
      <c r="B21" s="72" t="s">
        <v>433</v>
      </c>
      <c r="C21" s="34"/>
      <c r="D21" s="94">
        <v>10</v>
      </c>
      <c r="E21" s="34"/>
      <c r="F21" s="39">
        <v>47</v>
      </c>
      <c r="G21" s="39"/>
      <c r="H21" s="34"/>
      <c r="I21" s="34"/>
      <c r="J21" s="39">
        <v>47</v>
      </c>
      <c r="K21" s="39"/>
      <c r="L21" s="34"/>
    </row>
    <row r="22" spans="1:12" ht="15.75" thickBot="1">
      <c r="A22" s="12"/>
      <c r="B22" s="72"/>
      <c r="C22" s="34"/>
      <c r="D22" s="94"/>
      <c r="E22" s="34"/>
      <c r="F22" s="40"/>
      <c r="G22" s="40"/>
      <c r="H22" s="41"/>
      <c r="I22" s="34"/>
      <c r="J22" s="40"/>
      <c r="K22" s="40"/>
      <c r="L22" s="41"/>
    </row>
    <row r="23" spans="1:12">
      <c r="A23" s="12"/>
      <c r="B23" s="105" t="s">
        <v>434</v>
      </c>
      <c r="C23" s="38"/>
      <c r="D23" s="38"/>
      <c r="E23" s="38"/>
      <c r="F23" s="83">
        <v>855</v>
      </c>
      <c r="G23" s="83"/>
      <c r="H23" s="46"/>
      <c r="I23" s="38"/>
      <c r="J23" s="83">
        <v>855</v>
      </c>
      <c r="K23" s="83"/>
      <c r="L23" s="46"/>
    </row>
    <row r="24" spans="1:12" ht="15.75" thickBot="1">
      <c r="A24" s="12"/>
      <c r="B24" s="105"/>
      <c r="C24" s="38"/>
      <c r="D24" s="38"/>
      <c r="E24" s="38"/>
      <c r="F24" s="49"/>
      <c r="G24" s="49"/>
      <c r="H24" s="75"/>
      <c r="I24" s="38"/>
      <c r="J24" s="49"/>
      <c r="K24" s="49"/>
      <c r="L24" s="75"/>
    </row>
    <row r="25" spans="1:12">
      <c r="A25" s="12"/>
      <c r="B25" s="59" t="s">
        <v>435</v>
      </c>
      <c r="C25" s="21"/>
      <c r="D25" s="21"/>
      <c r="E25" s="21"/>
      <c r="F25" s="35"/>
      <c r="G25" s="35"/>
      <c r="H25" s="35"/>
      <c r="I25" s="21"/>
      <c r="J25" s="35"/>
      <c r="K25" s="35"/>
      <c r="L25" s="35"/>
    </row>
    <row r="26" spans="1:12">
      <c r="A26" s="12"/>
      <c r="B26" s="61" t="s">
        <v>432</v>
      </c>
      <c r="C26" s="14"/>
      <c r="D26" s="14"/>
      <c r="E26" s="14"/>
      <c r="F26" s="37" t="s">
        <v>436</v>
      </c>
      <c r="G26" s="37"/>
      <c r="H26" s="25" t="s">
        <v>230</v>
      </c>
      <c r="I26" s="14"/>
      <c r="J26" s="37" t="s">
        <v>437</v>
      </c>
      <c r="K26" s="37"/>
      <c r="L26" s="25" t="s">
        <v>230</v>
      </c>
    </row>
    <row r="27" spans="1:12" ht="15.75" thickBot="1">
      <c r="A27" s="12"/>
      <c r="B27" s="63" t="s">
        <v>433</v>
      </c>
      <c r="C27" s="21"/>
      <c r="D27" s="21"/>
      <c r="E27" s="21"/>
      <c r="F27" s="40" t="s">
        <v>438</v>
      </c>
      <c r="G27" s="40"/>
      <c r="H27" s="20" t="s">
        <v>230</v>
      </c>
      <c r="I27" s="21"/>
      <c r="J27" s="40" t="s">
        <v>324</v>
      </c>
      <c r="K27" s="40"/>
      <c r="L27" s="20" t="s">
        <v>230</v>
      </c>
    </row>
    <row r="28" spans="1:12" ht="15.75" thickBot="1">
      <c r="A28" s="12"/>
      <c r="B28" s="79" t="s">
        <v>439</v>
      </c>
      <c r="C28" s="14"/>
      <c r="D28" s="14"/>
      <c r="E28" s="14"/>
      <c r="F28" s="106" t="s">
        <v>233</v>
      </c>
      <c r="G28" s="106"/>
      <c r="H28" s="26" t="s">
        <v>230</v>
      </c>
      <c r="I28" s="14"/>
      <c r="J28" s="106" t="s">
        <v>440</v>
      </c>
      <c r="K28" s="106"/>
      <c r="L28" s="26" t="s">
        <v>230</v>
      </c>
    </row>
    <row r="29" spans="1:12">
      <c r="A29" s="12"/>
      <c r="B29" s="88" t="s">
        <v>441</v>
      </c>
      <c r="C29" s="34"/>
      <c r="D29" s="34"/>
      <c r="E29" s="34"/>
      <c r="F29" s="31" t="s">
        <v>220</v>
      </c>
      <c r="G29" s="76">
        <v>794</v>
      </c>
      <c r="H29" s="35"/>
      <c r="I29" s="34"/>
      <c r="J29" s="31" t="s">
        <v>220</v>
      </c>
      <c r="K29" s="76">
        <v>843</v>
      </c>
      <c r="L29" s="35"/>
    </row>
    <row r="30" spans="1:12" ht="15.75" thickBot="1">
      <c r="A30" s="12"/>
      <c r="B30" s="88"/>
      <c r="C30" s="34"/>
      <c r="D30" s="34"/>
      <c r="E30" s="34"/>
      <c r="F30" s="50"/>
      <c r="G30" s="77"/>
      <c r="H30" s="52"/>
      <c r="I30" s="34"/>
      <c r="J30" s="50"/>
      <c r="K30" s="77"/>
      <c r="L30" s="52"/>
    </row>
    <row r="31" spans="1:12" ht="15.75" thickTop="1">
      <c r="A31" s="12"/>
      <c r="B31" s="38" t="s">
        <v>442</v>
      </c>
      <c r="C31" s="38"/>
      <c r="D31" s="38"/>
      <c r="E31" s="38"/>
      <c r="F31" s="38"/>
      <c r="G31" s="38"/>
      <c r="H31" s="38"/>
      <c r="I31" s="38"/>
      <c r="J31" s="38"/>
      <c r="K31" s="38"/>
      <c r="L31" s="38"/>
    </row>
    <row r="32" spans="1:12">
      <c r="A32" s="12"/>
      <c r="B32" s="38" t="s">
        <v>443</v>
      </c>
      <c r="C32" s="38"/>
      <c r="D32" s="38"/>
      <c r="E32" s="38"/>
      <c r="F32" s="38"/>
      <c r="G32" s="38"/>
      <c r="H32" s="38"/>
      <c r="I32" s="38"/>
      <c r="J32" s="38"/>
      <c r="K32" s="38"/>
      <c r="L32" s="38"/>
    </row>
  </sheetData>
  <mergeCells count="74">
    <mergeCell ref="B10:L10"/>
    <mergeCell ref="B31:L31"/>
    <mergeCell ref="B32:L32"/>
    <mergeCell ref="B4:L4"/>
    <mergeCell ref="B5:L5"/>
    <mergeCell ref="B6:L6"/>
    <mergeCell ref="B7:L7"/>
    <mergeCell ref="B8:L8"/>
    <mergeCell ref="B9:L9"/>
    <mergeCell ref="H29:H30"/>
    <mergeCell ref="I29:I30"/>
    <mergeCell ref="J29:J30"/>
    <mergeCell ref="K29:K30"/>
    <mergeCell ref="L29:L30"/>
    <mergeCell ref="A1:A2"/>
    <mergeCell ref="B1:L1"/>
    <mergeCell ref="B2:L2"/>
    <mergeCell ref="B3:L3"/>
    <mergeCell ref="A4:A32"/>
    <mergeCell ref="F27:G27"/>
    <mergeCell ref="J27:K27"/>
    <mergeCell ref="F28:G28"/>
    <mergeCell ref="J28:K28"/>
    <mergeCell ref="B29:B30"/>
    <mergeCell ref="C29:C30"/>
    <mergeCell ref="D29:D30"/>
    <mergeCell ref="E29:E30"/>
    <mergeCell ref="F29:F30"/>
    <mergeCell ref="G29:G30"/>
    <mergeCell ref="J23:K24"/>
    <mergeCell ref="L23:L24"/>
    <mergeCell ref="F25:H25"/>
    <mergeCell ref="J25:L25"/>
    <mergeCell ref="F26:G26"/>
    <mergeCell ref="J26:K26"/>
    <mergeCell ref="I21:I22"/>
    <mergeCell ref="J21:K22"/>
    <mergeCell ref="L21:L22"/>
    <mergeCell ref="B23:B24"/>
    <mergeCell ref="C23:C24"/>
    <mergeCell ref="D23:D24"/>
    <mergeCell ref="E23:E24"/>
    <mergeCell ref="F23:G24"/>
    <mergeCell ref="H23:H24"/>
    <mergeCell ref="I23:I24"/>
    <mergeCell ref="I19:I20"/>
    <mergeCell ref="J19:J20"/>
    <mergeCell ref="K19:K20"/>
    <mergeCell ref="L19:L20"/>
    <mergeCell ref="B21:B22"/>
    <mergeCell ref="C21:C22"/>
    <mergeCell ref="D21:D22"/>
    <mergeCell ref="E21:E22"/>
    <mergeCell ref="F21:G22"/>
    <mergeCell ref="H21:H22"/>
    <mergeCell ref="F17:L17"/>
    <mergeCell ref="F18:H18"/>
    <mergeCell ref="J18:L18"/>
    <mergeCell ref="B19:B20"/>
    <mergeCell ref="C19:C20"/>
    <mergeCell ref="D19:D20"/>
    <mergeCell ref="E19:E20"/>
    <mergeCell ref="F19:F20"/>
    <mergeCell ref="G19:G20"/>
    <mergeCell ref="H19:H20"/>
    <mergeCell ref="B11:L11"/>
    <mergeCell ref="F13:L13"/>
    <mergeCell ref="F14:L14"/>
    <mergeCell ref="B15:B16"/>
    <mergeCell ref="C15:C16"/>
    <mergeCell ref="E15:E16"/>
    <mergeCell ref="F15:H16"/>
    <mergeCell ref="I15:I16"/>
    <mergeCell ref="J15: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4.42578125" bestFit="1" customWidth="1"/>
    <col min="2" max="3" width="36.5703125" bestFit="1" customWidth="1"/>
    <col min="4" max="5" width="13.140625" customWidth="1"/>
    <col min="6" max="6" width="3.5703125" customWidth="1"/>
    <col min="7" max="7" width="21.7109375" customWidth="1"/>
    <col min="8" max="8" width="4.7109375" customWidth="1"/>
    <col min="9" max="9" width="13.140625" customWidth="1"/>
    <col min="10" max="10" width="21.7109375" customWidth="1"/>
  </cols>
  <sheetData>
    <row r="1" spans="1:10" ht="15" customHeight="1">
      <c r="A1" s="10" t="s">
        <v>44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45</v>
      </c>
      <c r="B3" s="11" t="s">
        <v>7</v>
      </c>
      <c r="C3" s="11"/>
      <c r="D3" s="11"/>
      <c r="E3" s="11"/>
      <c r="F3" s="11"/>
      <c r="G3" s="11"/>
      <c r="H3" s="11"/>
      <c r="I3" s="11"/>
      <c r="J3" s="11"/>
    </row>
    <row r="4" spans="1:10" ht="15" customHeight="1">
      <c r="A4" s="12" t="s">
        <v>444</v>
      </c>
      <c r="B4" s="11" t="s">
        <v>7</v>
      </c>
      <c r="C4" s="11"/>
      <c r="D4" s="11"/>
      <c r="E4" s="11"/>
      <c r="F4" s="11"/>
      <c r="G4" s="11"/>
      <c r="H4" s="11"/>
      <c r="I4" s="11"/>
      <c r="J4" s="11"/>
    </row>
    <row r="5" spans="1:10">
      <c r="A5" s="12"/>
      <c r="B5" s="54" t="s">
        <v>444</v>
      </c>
      <c r="C5" s="54"/>
      <c r="D5" s="54"/>
      <c r="E5" s="54"/>
      <c r="F5" s="54"/>
      <c r="G5" s="54"/>
      <c r="H5" s="54"/>
      <c r="I5" s="54"/>
      <c r="J5" s="54"/>
    </row>
    <row r="6" spans="1:10">
      <c r="A6" s="12"/>
      <c r="B6" s="38" t="s">
        <v>446</v>
      </c>
      <c r="C6" s="38"/>
      <c r="D6" s="38"/>
      <c r="E6" s="38"/>
      <c r="F6" s="38"/>
      <c r="G6" s="38"/>
      <c r="H6" s="38"/>
      <c r="I6" s="38"/>
      <c r="J6" s="38"/>
    </row>
    <row r="7" spans="1:10">
      <c r="A7" s="12"/>
      <c r="B7" s="27"/>
      <c r="C7" s="27"/>
      <c r="D7" s="27"/>
      <c r="E7" s="27"/>
      <c r="F7" s="27"/>
      <c r="G7" s="27"/>
      <c r="H7" s="27"/>
      <c r="I7" s="27"/>
      <c r="J7" s="27"/>
    </row>
    <row r="8" spans="1:10">
      <c r="A8" s="12"/>
      <c r="B8" s="15"/>
      <c r="C8" s="15"/>
      <c r="D8" s="15"/>
      <c r="E8" s="15"/>
      <c r="F8" s="15"/>
      <c r="G8" s="15"/>
      <c r="H8" s="15"/>
      <c r="I8" s="15"/>
      <c r="J8" s="15"/>
    </row>
    <row r="9" spans="1:10" ht="15.75" thickBot="1">
      <c r="A9" s="12"/>
      <c r="B9" s="14"/>
      <c r="C9" s="14"/>
      <c r="D9" s="28" t="s">
        <v>285</v>
      </c>
      <c r="E9" s="28"/>
      <c r="F9" s="28"/>
      <c r="G9" s="28"/>
      <c r="H9" s="28"/>
      <c r="I9" s="28"/>
      <c r="J9" s="28"/>
    </row>
    <row r="10" spans="1:10" ht="15.75" thickBot="1">
      <c r="A10" s="12"/>
      <c r="B10" s="14"/>
      <c r="C10" s="14"/>
      <c r="D10" s="90" t="s">
        <v>388</v>
      </c>
      <c r="E10" s="90"/>
      <c r="F10" s="90"/>
      <c r="G10" s="90"/>
      <c r="H10" s="90"/>
      <c r="I10" s="90"/>
      <c r="J10" s="90"/>
    </row>
    <row r="11" spans="1:10" ht="15.75" thickBot="1">
      <c r="A11" s="12"/>
      <c r="B11" s="16"/>
      <c r="C11" s="14"/>
      <c r="D11" s="90">
        <v>2013</v>
      </c>
      <c r="E11" s="90"/>
      <c r="F11" s="90"/>
      <c r="G11" s="14"/>
      <c r="H11" s="90">
        <v>2012</v>
      </c>
      <c r="I11" s="90"/>
      <c r="J11" s="90"/>
    </row>
    <row r="12" spans="1:10">
      <c r="A12" s="12"/>
      <c r="B12" s="16"/>
      <c r="C12" s="14"/>
      <c r="D12" s="67" t="s">
        <v>292</v>
      </c>
      <c r="E12" s="67"/>
      <c r="F12" s="67"/>
      <c r="G12" s="67"/>
      <c r="H12" s="67"/>
      <c r="I12" s="67"/>
      <c r="J12" s="67"/>
    </row>
    <row r="13" spans="1:10">
      <c r="A13" s="12"/>
      <c r="B13" s="59" t="s">
        <v>447</v>
      </c>
      <c r="C13" s="21"/>
      <c r="D13" s="34"/>
      <c r="E13" s="34"/>
      <c r="F13" s="34"/>
      <c r="G13" s="21"/>
      <c r="H13" s="34"/>
      <c r="I13" s="34"/>
      <c r="J13" s="34"/>
    </row>
    <row r="14" spans="1:10">
      <c r="A14" s="12"/>
      <c r="B14" s="71" t="s">
        <v>448</v>
      </c>
      <c r="C14" s="38"/>
      <c r="D14" s="56" t="s">
        <v>220</v>
      </c>
      <c r="E14" s="37">
        <v>200</v>
      </c>
      <c r="F14" s="38"/>
      <c r="G14" s="38"/>
      <c r="H14" s="56" t="s">
        <v>220</v>
      </c>
      <c r="I14" s="37" t="s">
        <v>297</v>
      </c>
      <c r="J14" s="38"/>
    </row>
    <row r="15" spans="1:10">
      <c r="A15" s="12"/>
      <c r="B15" s="71"/>
      <c r="C15" s="38"/>
      <c r="D15" s="56"/>
      <c r="E15" s="37"/>
      <c r="F15" s="38"/>
      <c r="G15" s="38"/>
      <c r="H15" s="56"/>
      <c r="I15" s="37"/>
      <c r="J15" s="38"/>
    </row>
    <row r="16" spans="1:10">
      <c r="A16" s="12"/>
      <c r="B16" s="72" t="s">
        <v>449</v>
      </c>
      <c r="C16" s="34"/>
      <c r="D16" s="39" t="s">
        <v>297</v>
      </c>
      <c r="E16" s="39"/>
      <c r="F16" s="34"/>
      <c r="G16" s="34"/>
      <c r="H16" s="39">
        <v>93</v>
      </c>
      <c r="I16" s="39"/>
      <c r="J16" s="34"/>
    </row>
    <row r="17" spans="1:10">
      <c r="A17" s="12"/>
      <c r="B17" s="72"/>
      <c r="C17" s="34"/>
      <c r="D17" s="39"/>
      <c r="E17" s="39"/>
      <c r="F17" s="34"/>
      <c r="G17" s="34"/>
      <c r="H17" s="39"/>
      <c r="I17" s="39"/>
      <c r="J17" s="34"/>
    </row>
    <row r="18" spans="1:10">
      <c r="A18" s="12"/>
      <c r="B18" s="71" t="s">
        <v>450</v>
      </c>
      <c r="C18" s="38"/>
      <c r="D18" s="37" t="s">
        <v>297</v>
      </c>
      <c r="E18" s="37"/>
      <c r="F18" s="38"/>
      <c r="G18" s="38"/>
      <c r="H18" s="37">
        <v>26</v>
      </c>
      <c r="I18" s="37"/>
      <c r="J18" s="38"/>
    </row>
    <row r="19" spans="1:10">
      <c r="A19" s="12"/>
      <c r="B19" s="71"/>
      <c r="C19" s="38"/>
      <c r="D19" s="37"/>
      <c r="E19" s="37"/>
      <c r="F19" s="38"/>
      <c r="G19" s="38"/>
      <c r="H19" s="37"/>
      <c r="I19" s="37"/>
      <c r="J19" s="38"/>
    </row>
    <row r="20" spans="1:10">
      <c r="A20" s="12"/>
      <c r="B20" s="72" t="s">
        <v>451</v>
      </c>
      <c r="C20" s="34"/>
      <c r="D20" s="39">
        <v>35</v>
      </c>
      <c r="E20" s="39"/>
      <c r="F20" s="34"/>
      <c r="G20" s="34"/>
      <c r="H20" s="39">
        <v>20</v>
      </c>
      <c r="I20" s="39"/>
      <c r="J20" s="34"/>
    </row>
    <row r="21" spans="1:10">
      <c r="A21" s="12"/>
      <c r="B21" s="72"/>
      <c r="C21" s="34"/>
      <c r="D21" s="39"/>
      <c r="E21" s="39"/>
      <c r="F21" s="34"/>
      <c r="G21" s="34"/>
      <c r="H21" s="39"/>
      <c r="I21" s="39"/>
      <c r="J21" s="34"/>
    </row>
    <row r="22" spans="1:10">
      <c r="A22" s="12"/>
      <c r="B22" s="64" t="s">
        <v>452</v>
      </c>
      <c r="C22" s="14"/>
      <c r="D22" s="38"/>
      <c r="E22" s="38"/>
      <c r="F22" s="38"/>
      <c r="G22" s="14"/>
      <c r="H22" s="38"/>
      <c r="I22" s="38"/>
      <c r="J22" s="38"/>
    </row>
    <row r="23" spans="1:10">
      <c r="A23" s="12"/>
      <c r="B23" s="72" t="s">
        <v>453</v>
      </c>
      <c r="C23" s="34"/>
      <c r="D23" s="39">
        <v>175</v>
      </c>
      <c r="E23" s="39"/>
      <c r="F23" s="34"/>
      <c r="G23" s="34"/>
      <c r="H23" s="39">
        <v>175</v>
      </c>
      <c r="I23" s="39"/>
      <c r="J23" s="34"/>
    </row>
    <row r="24" spans="1:10">
      <c r="A24" s="12"/>
      <c r="B24" s="72"/>
      <c r="C24" s="34"/>
      <c r="D24" s="39"/>
      <c r="E24" s="39"/>
      <c r="F24" s="34"/>
      <c r="G24" s="34"/>
      <c r="H24" s="39"/>
      <c r="I24" s="39"/>
      <c r="J24" s="34"/>
    </row>
    <row r="25" spans="1:10">
      <c r="A25" s="12"/>
      <c r="B25" s="71" t="s">
        <v>454</v>
      </c>
      <c r="C25" s="38"/>
      <c r="D25" s="37">
        <v>175</v>
      </c>
      <c r="E25" s="37"/>
      <c r="F25" s="38"/>
      <c r="G25" s="38"/>
      <c r="H25" s="37">
        <v>175</v>
      </c>
      <c r="I25" s="37"/>
      <c r="J25" s="38"/>
    </row>
    <row r="26" spans="1:10">
      <c r="A26" s="12"/>
      <c r="B26" s="71"/>
      <c r="C26" s="38"/>
      <c r="D26" s="37"/>
      <c r="E26" s="37"/>
      <c r="F26" s="38"/>
      <c r="G26" s="38"/>
      <c r="H26" s="37"/>
      <c r="I26" s="37"/>
      <c r="J26" s="38"/>
    </row>
    <row r="27" spans="1:10">
      <c r="A27" s="12"/>
      <c r="B27" s="72" t="s">
        <v>455</v>
      </c>
      <c r="C27" s="34"/>
      <c r="D27" s="39">
        <v>250</v>
      </c>
      <c r="E27" s="39"/>
      <c r="F27" s="34"/>
      <c r="G27" s="34"/>
      <c r="H27" s="39">
        <v>250</v>
      </c>
      <c r="I27" s="39"/>
      <c r="J27" s="34"/>
    </row>
    <row r="28" spans="1:10">
      <c r="A28" s="12"/>
      <c r="B28" s="72"/>
      <c r="C28" s="34"/>
      <c r="D28" s="39"/>
      <c r="E28" s="39"/>
      <c r="F28" s="34"/>
      <c r="G28" s="34"/>
      <c r="H28" s="39"/>
      <c r="I28" s="39"/>
      <c r="J28" s="34"/>
    </row>
    <row r="29" spans="1:10">
      <c r="A29" s="12"/>
      <c r="B29" s="71" t="s">
        <v>456</v>
      </c>
      <c r="C29" s="38"/>
      <c r="D29" s="37">
        <v>300</v>
      </c>
      <c r="E29" s="37"/>
      <c r="F29" s="38"/>
      <c r="G29" s="38"/>
      <c r="H29" s="37">
        <v>300</v>
      </c>
      <c r="I29" s="37"/>
      <c r="J29" s="38"/>
    </row>
    <row r="30" spans="1:10">
      <c r="A30" s="12"/>
      <c r="B30" s="71"/>
      <c r="C30" s="38"/>
      <c r="D30" s="37"/>
      <c r="E30" s="37"/>
      <c r="F30" s="38"/>
      <c r="G30" s="38"/>
      <c r="H30" s="37"/>
      <c r="I30" s="37"/>
      <c r="J30" s="38"/>
    </row>
    <row r="31" spans="1:10">
      <c r="A31" s="12"/>
      <c r="B31" s="72" t="s">
        <v>457</v>
      </c>
      <c r="C31" s="34"/>
      <c r="D31" s="39">
        <v>350</v>
      </c>
      <c r="E31" s="39"/>
      <c r="F31" s="34"/>
      <c r="G31" s="34"/>
      <c r="H31" s="39" t="s">
        <v>297</v>
      </c>
      <c r="I31" s="39"/>
      <c r="J31" s="34"/>
    </row>
    <row r="32" spans="1:10">
      <c r="A32" s="12"/>
      <c r="B32" s="72"/>
      <c r="C32" s="34"/>
      <c r="D32" s="39"/>
      <c r="E32" s="39"/>
      <c r="F32" s="34"/>
      <c r="G32" s="34"/>
      <c r="H32" s="39"/>
      <c r="I32" s="39"/>
      <c r="J32" s="34"/>
    </row>
    <row r="33" spans="1:10">
      <c r="A33" s="12"/>
      <c r="B33" s="71" t="s">
        <v>458</v>
      </c>
      <c r="C33" s="38"/>
      <c r="D33" s="37">
        <v>250</v>
      </c>
      <c r="E33" s="37"/>
      <c r="F33" s="38"/>
      <c r="G33" s="38"/>
      <c r="H33" s="37">
        <v>250</v>
      </c>
      <c r="I33" s="37"/>
      <c r="J33" s="38"/>
    </row>
    <row r="34" spans="1:10">
      <c r="A34" s="12"/>
      <c r="B34" s="71"/>
      <c r="C34" s="38"/>
      <c r="D34" s="37"/>
      <c r="E34" s="37"/>
      <c r="F34" s="38"/>
      <c r="G34" s="38"/>
      <c r="H34" s="37"/>
      <c r="I34" s="37"/>
      <c r="J34" s="38"/>
    </row>
    <row r="35" spans="1:10">
      <c r="A35" s="12"/>
      <c r="B35" s="72" t="s">
        <v>459</v>
      </c>
      <c r="C35" s="34"/>
      <c r="D35" s="39">
        <v>300</v>
      </c>
      <c r="E35" s="39"/>
      <c r="F35" s="34"/>
      <c r="G35" s="34"/>
      <c r="H35" s="39">
        <v>300</v>
      </c>
      <c r="I35" s="39"/>
      <c r="J35" s="34"/>
    </row>
    <row r="36" spans="1:10">
      <c r="A36" s="12"/>
      <c r="B36" s="72"/>
      <c r="C36" s="34"/>
      <c r="D36" s="39"/>
      <c r="E36" s="39"/>
      <c r="F36" s="34"/>
      <c r="G36" s="34"/>
      <c r="H36" s="39"/>
      <c r="I36" s="39"/>
      <c r="J36" s="34"/>
    </row>
    <row r="37" spans="1:10">
      <c r="A37" s="12"/>
      <c r="B37" s="71" t="s">
        <v>460</v>
      </c>
      <c r="C37" s="38"/>
      <c r="D37" s="37">
        <v>350</v>
      </c>
      <c r="E37" s="37"/>
      <c r="F37" s="38"/>
      <c r="G37" s="38"/>
      <c r="H37" s="37" t="s">
        <v>297</v>
      </c>
      <c r="I37" s="37"/>
      <c r="J37" s="38"/>
    </row>
    <row r="38" spans="1:10">
      <c r="A38" s="12"/>
      <c r="B38" s="71"/>
      <c r="C38" s="38"/>
      <c r="D38" s="37"/>
      <c r="E38" s="37"/>
      <c r="F38" s="38"/>
      <c r="G38" s="38"/>
      <c r="H38" s="37"/>
      <c r="I38" s="37"/>
      <c r="J38" s="38"/>
    </row>
    <row r="39" spans="1:10">
      <c r="A39" s="12"/>
      <c r="B39" s="72" t="s">
        <v>461</v>
      </c>
      <c r="C39" s="34"/>
      <c r="D39" s="39">
        <v>120</v>
      </c>
      <c r="E39" s="39"/>
      <c r="F39" s="34"/>
      <c r="G39" s="34"/>
      <c r="H39" s="39">
        <v>143</v>
      </c>
      <c r="I39" s="39"/>
      <c r="J39" s="34"/>
    </row>
    <row r="40" spans="1:10" ht="15.75" thickBot="1">
      <c r="A40" s="12"/>
      <c r="B40" s="72"/>
      <c r="C40" s="34"/>
      <c r="D40" s="40"/>
      <c r="E40" s="40"/>
      <c r="F40" s="41"/>
      <c r="G40" s="34"/>
      <c r="H40" s="40"/>
      <c r="I40" s="40"/>
      <c r="J40" s="41"/>
    </row>
    <row r="41" spans="1:10">
      <c r="A41" s="12"/>
      <c r="B41" s="105" t="s">
        <v>462</v>
      </c>
      <c r="C41" s="38"/>
      <c r="D41" s="44">
        <v>2505</v>
      </c>
      <c r="E41" s="44"/>
      <c r="F41" s="46"/>
      <c r="G41" s="38"/>
      <c r="H41" s="44">
        <v>1732</v>
      </c>
      <c r="I41" s="44"/>
      <c r="J41" s="46"/>
    </row>
    <row r="42" spans="1:10">
      <c r="A42" s="12"/>
      <c r="B42" s="105"/>
      <c r="C42" s="38"/>
      <c r="D42" s="107"/>
      <c r="E42" s="107"/>
      <c r="F42" s="108"/>
      <c r="G42" s="38"/>
      <c r="H42" s="107"/>
      <c r="I42" s="107"/>
      <c r="J42" s="108"/>
    </row>
    <row r="43" spans="1:10">
      <c r="A43" s="12"/>
      <c r="B43" s="63" t="s">
        <v>463</v>
      </c>
      <c r="C43" s="21"/>
      <c r="D43" s="34"/>
      <c r="E43" s="34"/>
      <c r="F43" s="34"/>
      <c r="G43" s="21"/>
      <c r="H43" s="34"/>
      <c r="I43" s="34"/>
      <c r="J43" s="34"/>
    </row>
    <row r="44" spans="1:10">
      <c r="A44" s="12"/>
      <c r="B44" s="105" t="s">
        <v>464</v>
      </c>
      <c r="C44" s="38"/>
      <c r="D44" s="37" t="s">
        <v>296</v>
      </c>
      <c r="E44" s="37"/>
      <c r="F44" s="56" t="s">
        <v>230</v>
      </c>
      <c r="G44" s="38"/>
      <c r="H44" s="37" t="s">
        <v>297</v>
      </c>
      <c r="I44" s="37"/>
      <c r="J44" s="38"/>
    </row>
    <row r="45" spans="1:10">
      <c r="A45" s="12"/>
      <c r="B45" s="105"/>
      <c r="C45" s="38"/>
      <c r="D45" s="37"/>
      <c r="E45" s="37"/>
      <c r="F45" s="56"/>
      <c r="G45" s="38"/>
      <c r="H45" s="37"/>
      <c r="I45" s="37"/>
      <c r="J45" s="38"/>
    </row>
    <row r="46" spans="1:10">
      <c r="A46" s="12"/>
      <c r="B46" s="34" t="s">
        <v>465</v>
      </c>
      <c r="C46" s="34"/>
      <c r="D46" s="39" t="s">
        <v>297</v>
      </c>
      <c r="E46" s="39"/>
      <c r="F46" s="34"/>
      <c r="G46" s="34"/>
      <c r="H46" s="39" t="s">
        <v>297</v>
      </c>
      <c r="I46" s="39"/>
      <c r="J46" s="34"/>
    </row>
    <row r="47" spans="1:10" ht="15.75" thickBot="1">
      <c r="A47" s="12"/>
      <c r="B47" s="34"/>
      <c r="C47" s="34"/>
      <c r="D47" s="40"/>
      <c r="E47" s="40"/>
      <c r="F47" s="41"/>
      <c r="G47" s="34"/>
      <c r="H47" s="40"/>
      <c r="I47" s="40"/>
      <c r="J47" s="41"/>
    </row>
    <row r="48" spans="1:10">
      <c r="A48" s="12"/>
      <c r="B48" s="109" t="s">
        <v>231</v>
      </c>
      <c r="C48" s="38"/>
      <c r="D48" s="42" t="s">
        <v>220</v>
      </c>
      <c r="E48" s="44">
        <v>2503</v>
      </c>
      <c r="F48" s="46"/>
      <c r="G48" s="38"/>
      <c r="H48" s="42" t="s">
        <v>220</v>
      </c>
      <c r="I48" s="44">
        <v>1732</v>
      </c>
      <c r="J48" s="46"/>
    </row>
    <row r="49" spans="1:10" ht="15.75" thickBot="1">
      <c r="A49" s="12"/>
      <c r="B49" s="109"/>
      <c r="C49" s="38"/>
      <c r="D49" s="43"/>
      <c r="E49" s="45"/>
      <c r="F49" s="47"/>
      <c r="G49" s="38"/>
      <c r="H49" s="43"/>
      <c r="I49" s="45"/>
      <c r="J49" s="47"/>
    </row>
    <row r="50" spans="1:10" ht="15.75" thickTop="1">
      <c r="A50" s="12"/>
      <c r="B50" s="15"/>
      <c r="C50" s="15"/>
    </row>
    <row r="51" spans="1:10" ht="72">
      <c r="A51" s="12"/>
      <c r="B51" s="53" t="s">
        <v>236</v>
      </c>
      <c r="C51" s="110" t="s">
        <v>466</v>
      </c>
    </row>
    <row r="52" spans="1:10">
      <c r="A52" s="12"/>
      <c r="B52" s="15"/>
      <c r="C52" s="15"/>
    </row>
    <row r="53" spans="1:10" ht="72">
      <c r="A53" s="12"/>
      <c r="B53" s="53" t="s">
        <v>467</v>
      </c>
      <c r="C53" s="110" t="s">
        <v>468</v>
      </c>
    </row>
    <row r="54" spans="1:10">
      <c r="A54" s="12"/>
      <c r="B54" s="38" t="s">
        <v>469</v>
      </c>
      <c r="C54" s="38"/>
      <c r="D54" s="38"/>
      <c r="E54" s="38"/>
      <c r="F54" s="38"/>
      <c r="G54" s="38"/>
      <c r="H54" s="38"/>
      <c r="I54" s="38"/>
      <c r="J54" s="38"/>
    </row>
    <row r="55" spans="1:10">
      <c r="A55" s="12"/>
      <c r="B55" s="27"/>
      <c r="C55" s="27"/>
      <c r="D55" s="27"/>
      <c r="E55" s="27"/>
    </row>
    <row r="56" spans="1:10">
      <c r="A56" s="12"/>
      <c r="B56" s="15"/>
      <c r="C56" s="15"/>
      <c r="D56" s="15"/>
      <c r="E56" s="15"/>
    </row>
    <row r="57" spans="1:10" ht="15.75" thickBot="1">
      <c r="A57" s="12"/>
      <c r="B57" s="111" t="s">
        <v>470</v>
      </c>
      <c r="C57" s="28" t="s">
        <v>218</v>
      </c>
      <c r="D57" s="28"/>
      <c r="E57" s="28"/>
    </row>
    <row r="58" spans="1:10">
      <c r="A58" s="12"/>
      <c r="B58" s="30">
        <v>2014</v>
      </c>
      <c r="C58" s="31" t="s">
        <v>220</v>
      </c>
      <c r="D58" s="76">
        <v>175</v>
      </c>
      <c r="E58" s="35"/>
    </row>
    <row r="59" spans="1:10">
      <c r="A59" s="12"/>
      <c r="B59" s="30"/>
      <c r="C59" s="112"/>
      <c r="D59" s="113"/>
      <c r="E59" s="114"/>
    </row>
    <row r="60" spans="1:10">
      <c r="A60" s="12"/>
      <c r="B60" s="36">
        <v>2015</v>
      </c>
      <c r="C60" s="37">
        <v>35</v>
      </c>
      <c r="D60" s="37"/>
      <c r="E60" s="38"/>
    </row>
    <row r="61" spans="1:10">
      <c r="A61" s="12"/>
      <c r="B61" s="36"/>
      <c r="C61" s="37"/>
      <c r="D61" s="37"/>
      <c r="E61" s="38"/>
    </row>
    <row r="62" spans="1:10">
      <c r="A62" s="12"/>
      <c r="B62" s="29">
        <v>2016</v>
      </c>
      <c r="C62" s="39">
        <v>175</v>
      </c>
      <c r="D62" s="39"/>
      <c r="E62" s="34"/>
    </row>
    <row r="63" spans="1:10">
      <c r="A63" s="12"/>
      <c r="B63" s="29"/>
      <c r="C63" s="39"/>
      <c r="D63" s="39"/>
      <c r="E63" s="34"/>
    </row>
    <row r="64" spans="1:10">
      <c r="A64" s="12"/>
      <c r="B64" s="36">
        <v>2017</v>
      </c>
      <c r="C64" s="37" t="s">
        <v>297</v>
      </c>
      <c r="D64" s="37"/>
      <c r="E64" s="38"/>
    </row>
    <row r="65" spans="1:10">
      <c r="A65" s="12"/>
      <c r="B65" s="36"/>
      <c r="C65" s="37"/>
      <c r="D65" s="37"/>
      <c r="E65" s="38"/>
    </row>
    <row r="66" spans="1:10">
      <c r="A66" s="12"/>
      <c r="B66" s="29">
        <v>2018</v>
      </c>
      <c r="C66" s="39">
        <v>200</v>
      </c>
      <c r="D66" s="39"/>
      <c r="E66" s="34"/>
    </row>
    <row r="67" spans="1:10">
      <c r="A67" s="12"/>
      <c r="B67" s="29"/>
      <c r="C67" s="39"/>
      <c r="D67" s="39"/>
      <c r="E67" s="34"/>
    </row>
    <row r="68" spans="1:10">
      <c r="A68" s="12"/>
      <c r="B68" s="36" t="s">
        <v>471</v>
      </c>
      <c r="C68" s="48">
        <v>1800</v>
      </c>
      <c r="D68" s="48"/>
      <c r="E68" s="38"/>
    </row>
    <row r="69" spans="1:10" ht="15.75" thickBot="1">
      <c r="A69" s="12"/>
      <c r="B69" s="36"/>
      <c r="C69" s="115"/>
      <c r="D69" s="115"/>
      <c r="E69" s="75"/>
    </row>
    <row r="70" spans="1:10">
      <c r="A70" s="12"/>
      <c r="B70" s="72" t="s">
        <v>177</v>
      </c>
      <c r="C70" s="31" t="s">
        <v>220</v>
      </c>
      <c r="D70" s="33">
        <v>2385</v>
      </c>
      <c r="E70" s="35"/>
    </row>
    <row r="71" spans="1:10" ht="15.75" thickBot="1">
      <c r="A71" s="12"/>
      <c r="B71" s="72"/>
      <c r="C71" s="50"/>
      <c r="D71" s="51"/>
      <c r="E71" s="52"/>
    </row>
    <row r="72" spans="1:10" ht="25.5" customHeight="1" thickTop="1">
      <c r="A72" s="12"/>
      <c r="B72" s="38" t="s">
        <v>472</v>
      </c>
      <c r="C72" s="38"/>
      <c r="D72" s="38"/>
      <c r="E72" s="38"/>
      <c r="F72" s="38"/>
      <c r="G72" s="38"/>
      <c r="H72" s="38"/>
      <c r="I72" s="38"/>
      <c r="J72" s="38"/>
    </row>
    <row r="73" spans="1:10">
      <c r="A73" s="12"/>
      <c r="B73" s="78" t="s">
        <v>447</v>
      </c>
      <c r="C73" s="78"/>
      <c r="D73" s="78"/>
      <c r="E73" s="78"/>
      <c r="F73" s="78"/>
      <c r="G73" s="78"/>
      <c r="H73" s="78"/>
      <c r="I73" s="78"/>
      <c r="J73" s="78"/>
    </row>
    <row r="74" spans="1:10" ht="38.25" customHeight="1">
      <c r="A74" s="12"/>
      <c r="B74" s="38" t="s">
        <v>473</v>
      </c>
      <c r="C74" s="38"/>
      <c r="D74" s="38"/>
      <c r="E74" s="38"/>
      <c r="F74" s="38"/>
      <c r="G74" s="38"/>
      <c r="H74" s="38"/>
      <c r="I74" s="38"/>
      <c r="J74" s="38"/>
    </row>
    <row r="75" spans="1:10" ht="38.25" customHeight="1">
      <c r="A75" s="12"/>
      <c r="B75" s="38" t="s">
        <v>474</v>
      </c>
      <c r="C75" s="38"/>
      <c r="D75" s="38"/>
      <c r="E75" s="38"/>
      <c r="F75" s="38"/>
      <c r="G75" s="38"/>
      <c r="H75" s="38"/>
      <c r="I75" s="38"/>
      <c r="J75" s="38"/>
    </row>
    <row r="76" spans="1:10" ht="51" customHeight="1">
      <c r="A76" s="12"/>
      <c r="B76" s="38" t="s">
        <v>475</v>
      </c>
      <c r="C76" s="38"/>
      <c r="D76" s="38"/>
      <c r="E76" s="38"/>
      <c r="F76" s="38"/>
      <c r="G76" s="38"/>
      <c r="H76" s="38"/>
      <c r="I76" s="38"/>
      <c r="J76" s="38"/>
    </row>
    <row r="77" spans="1:10" ht="63.75" customHeight="1">
      <c r="A77" s="12"/>
      <c r="B77" s="38" t="s">
        <v>476</v>
      </c>
      <c r="C77" s="38"/>
      <c r="D77" s="38"/>
      <c r="E77" s="38"/>
      <c r="F77" s="38"/>
      <c r="G77" s="38"/>
      <c r="H77" s="38"/>
      <c r="I77" s="38"/>
      <c r="J77" s="38"/>
    </row>
    <row r="78" spans="1:10">
      <c r="A78" s="12"/>
      <c r="B78" s="78" t="s">
        <v>452</v>
      </c>
      <c r="C78" s="78"/>
      <c r="D78" s="78"/>
      <c r="E78" s="78"/>
      <c r="F78" s="78"/>
      <c r="G78" s="78"/>
      <c r="H78" s="78"/>
      <c r="I78" s="78"/>
      <c r="J78" s="78"/>
    </row>
    <row r="79" spans="1:10" ht="25.5" customHeight="1">
      <c r="A79" s="12"/>
      <c r="B79" s="38" t="s">
        <v>477</v>
      </c>
      <c r="C79" s="38"/>
      <c r="D79" s="38"/>
      <c r="E79" s="38"/>
      <c r="F79" s="38"/>
      <c r="G79" s="38"/>
      <c r="H79" s="38"/>
      <c r="I79" s="38"/>
      <c r="J79" s="38"/>
    </row>
    <row r="80" spans="1:10" ht="38.25" customHeight="1">
      <c r="A80" s="12"/>
      <c r="B80" s="38" t="s">
        <v>478</v>
      </c>
      <c r="C80" s="38"/>
      <c r="D80" s="38"/>
      <c r="E80" s="38"/>
      <c r="F80" s="38"/>
      <c r="G80" s="38"/>
      <c r="H80" s="38"/>
      <c r="I80" s="38"/>
      <c r="J80" s="38"/>
    </row>
    <row r="81" spans="1:10" ht="38.25" customHeight="1">
      <c r="A81" s="12"/>
      <c r="B81" s="38" t="s">
        <v>479</v>
      </c>
      <c r="C81" s="38"/>
      <c r="D81" s="38"/>
      <c r="E81" s="38"/>
      <c r="F81" s="38"/>
      <c r="G81" s="38"/>
      <c r="H81" s="38"/>
      <c r="I81" s="38"/>
      <c r="J81" s="38"/>
    </row>
    <row r="82" spans="1:10">
      <c r="A82" s="12"/>
      <c r="B82" s="78" t="s">
        <v>480</v>
      </c>
      <c r="C82" s="78"/>
      <c r="D82" s="78"/>
      <c r="E82" s="78"/>
      <c r="F82" s="78"/>
      <c r="G82" s="78"/>
      <c r="H82" s="78"/>
      <c r="I82" s="78"/>
      <c r="J82" s="78"/>
    </row>
    <row r="83" spans="1:10" ht="25.5" customHeight="1">
      <c r="A83" s="12"/>
      <c r="B83" s="38" t="s">
        <v>481</v>
      </c>
      <c r="C83" s="38"/>
      <c r="D83" s="38"/>
      <c r="E83" s="38"/>
      <c r="F83" s="38"/>
      <c r="G83" s="38"/>
      <c r="H83" s="38"/>
      <c r="I83" s="38"/>
      <c r="J83" s="38"/>
    </row>
    <row r="84" spans="1:10">
      <c r="A84" s="12"/>
      <c r="B84" s="78" t="s">
        <v>482</v>
      </c>
      <c r="C84" s="78"/>
      <c r="D84" s="78"/>
      <c r="E84" s="78"/>
      <c r="F84" s="78"/>
      <c r="G84" s="78"/>
      <c r="H84" s="78"/>
      <c r="I84" s="78"/>
      <c r="J84" s="78"/>
    </row>
    <row r="85" spans="1:10" ht="25.5" customHeight="1">
      <c r="A85" s="12"/>
      <c r="B85" s="38" t="s">
        <v>483</v>
      </c>
      <c r="C85" s="38"/>
      <c r="D85" s="38"/>
      <c r="E85" s="38"/>
      <c r="F85" s="38"/>
      <c r="G85" s="38"/>
      <c r="H85" s="38"/>
      <c r="I85" s="38"/>
      <c r="J85" s="38"/>
    </row>
  </sheetData>
  <mergeCells count="183">
    <mergeCell ref="B85:J85"/>
    <mergeCell ref="B79:J79"/>
    <mergeCell ref="B80:J80"/>
    <mergeCell ref="B81:J81"/>
    <mergeCell ref="B82:J82"/>
    <mergeCell ref="B83:J83"/>
    <mergeCell ref="B84:J84"/>
    <mergeCell ref="B73:J73"/>
    <mergeCell ref="B74:J74"/>
    <mergeCell ref="B75:J75"/>
    <mergeCell ref="B76:J76"/>
    <mergeCell ref="B77:J77"/>
    <mergeCell ref="B78:J78"/>
    <mergeCell ref="A1:A2"/>
    <mergeCell ref="B1:J1"/>
    <mergeCell ref="B2:J2"/>
    <mergeCell ref="B3:J3"/>
    <mergeCell ref="A4:A85"/>
    <mergeCell ref="B4:J4"/>
    <mergeCell ref="B5:J5"/>
    <mergeCell ref="B6:J6"/>
    <mergeCell ref="B54:J54"/>
    <mergeCell ref="B72:J72"/>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1:J42"/>
    <mergeCell ref="D43:F43"/>
    <mergeCell ref="H43:J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J10"/>
    <mergeCell ref="D11:F11"/>
    <mergeCell ref="H11:J11"/>
    <mergeCell ref="D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 customWidth="1"/>
    <col min="4" max="4" width="9" customWidth="1"/>
    <col min="5" max="5" width="27.7109375" customWidth="1"/>
  </cols>
  <sheetData>
    <row r="1" spans="1:5" ht="15" customHeight="1">
      <c r="A1" s="10" t="s">
        <v>484</v>
      </c>
      <c r="B1" s="10" t="s">
        <v>2</v>
      </c>
      <c r="C1" s="10"/>
      <c r="D1" s="10"/>
      <c r="E1" s="10"/>
    </row>
    <row r="2" spans="1:5" ht="15" customHeight="1">
      <c r="A2" s="10"/>
      <c r="B2" s="10" t="s">
        <v>3</v>
      </c>
      <c r="C2" s="10"/>
      <c r="D2" s="10"/>
      <c r="E2" s="10"/>
    </row>
    <row r="3" spans="1:5" ht="30">
      <c r="A3" s="3" t="s">
        <v>485</v>
      </c>
      <c r="B3" s="11" t="s">
        <v>7</v>
      </c>
      <c r="C3" s="11"/>
      <c r="D3" s="11"/>
      <c r="E3" s="11"/>
    </row>
    <row r="4" spans="1:5" ht="15" customHeight="1">
      <c r="A4" s="12" t="s">
        <v>486</v>
      </c>
      <c r="B4" s="11" t="s">
        <v>7</v>
      </c>
      <c r="C4" s="11"/>
      <c r="D4" s="11"/>
      <c r="E4" s="11"/>
    </row>
    <row r="5" spans="1:5">
      <c r="A5" s="12"/>
      <c r="B5" s="54" t="s">
        <v>484</v>
      </c>
      <c r="C5" s="54"/>
      <c r="D5" s="54"/>
      <c r="E5" s="54"/>
    </row>
    <row r="6" spans="1:5" ht="76.5" customHeight="1">
      <c r="A6" s="12"/>
      <c r="B6" s="38" t="s">
        <v>487</v>
      </c>
      <c r="C6" s="38"/>
      <c r="D6" s="38"/>
      <c r="E6" s="38"/>
    </row>
    <row r="7" spans="1:5">
      <c r="A7" s="12"/>
      <c r="B7" s="27"/>
      <c r="C7" s="27"/>
      <c r="D7" s="27"/>
      <c r="E7" s="27"/>
    </row>
    <row r="8" spans="1:5">
      <c r="A8" s="12"/>
      <c r="B8" s="15"/>
      <c r="C8" s="15"/>
      <c r="D8" s="15"/>
      <c r="E8" s="15"/>
    </row>
    <row r="9" spans="1:5" ht="15.75" thickBot="1">
      <c r="A9" s="12"/>
      <c r="B9" s="111" t="s">
        <v>488</v>
      </c>
      <c r="C9" s="28" t="s">
        <v>218</v>
      </c>
      <c r="D9" s="28"/>
      <c r="E9" s="28"/>
    </row>
    <row r="10" spans="1:5">
      <c r="A10" s="12"/>
      <c r="B10" s="29">
        <v>2014</v>
      </c>
      <c r="C10" s="31" t="s">
        <v>220</v>
      </c>
      <c r="D10" s="76">
        <v>6</v>
      </c>
      <c r="E10" s="35"/>
    </row>
    <row r="11" spans="1:5">
      <c r="A11" s="12"/>
      <c r="B11" s="29"/>
      <c r="C11" s="30"/>
      <c r="D11" s="39"/>
      <c r="E11" s="34"/>
    </row>
    <row r="12" spans="1:5">
      <c r="A12" s="12"/>
      <c r="B12" s="36">
        <v>2015</v>
      </c>
      <c r="C12" s="37">
        <v>6</v>
      </c>
      <c r="D12" s="37"/>
      <c r="E12" s="38"/>
    </row>
    <row r="13" spans="1:5">
      <c r="A13" s="12"/>
      <c r="B13" s="36"/>
      <c r="C13" s="37"/>
      <c r="D13" s="37"/>
      <c r="E13" s="38"/>
    </row>
    <row r="14" spans="1:5">
      <c r="A14" s="12"/>
      <c r="B14" s="29">
        <v>2016</v>
      </c>
      <c r="C14" s="39">
        <v>4</v>
      </c>
      <c r="D14" s="39"/>
      <c r="E14" s="34"/>
    </row>
    <row r="15" spans="1:5">
      <c r="A15" s="12"/>
      <c r="B15" s="29"/>
      <c r="C15" s="39"/>
      <c r="D15" s="39"/>
      <c r="E15" s="34"/>
    </row>
    <row r="16" spans="1:5">
      <c r="A16" s="12"/>
      <c r="B16" s="36">
        <v>2017</v>
      </c>
      <c r="C16" s="37">
        <v>3</v>
      </c>
      <c r="D16" s="37"/>
      <c r="E16" s="38"/>
    </row>
    <row r="17" spans="1:5">
      <c r="A17" s="12"/>
      <c r="B17" s="36"/>
      <c r="C17" s="37"/>
      <c r="D17" s="37"/>
      <c r="E17" s="38"/>
    </row>
    <row r="18" spans="1:5">
      <c r="A18" s="12"/>
      <c r="B18" s="29">
        <v>2018</v>
      </c>
      <c r="C18" s="39" t="s">
        <v>297</v>
      </c>
      <c r="D18" s="39"/>
      <c r="E18" s="34"/>
    </row>
    <row r="19" spans="1:5">
      <c r="A19" s="12"/>
      <c r="B19" s="29"/>
      <c r="C19" s="39"/>
      <c r="D19" s="39"/>
      <c r="E19" s="34"/>
    </row>
    <row r="20" spans="1:5">
      <c r="A20" s="12"/>
      <c r="B20" s="36" t="s">
        <v>471</v>
      </c>
      <c r="C20" s="37">
        <v>1</v>
      </c>
      <c r="D20" s="37"/>
      <c r="E20" s="38"/>
    </row>
    <row r="21" spans="1:5" ht="15.75" thickBot="1">
      <c r="A21" s="12"/>
      <c r="B21" s="36"/>
      <c r="C21" s="49"/>
      <c r="D21" s="49"/>
      <c r="E21" s="75"/>
    </row>
    <row r="22" spans="1:5">
      <c r="A22" s="12"/>
      <c r="B22" s="72" t="s">
        <v>177</v>
      </c>
      <c r="C22" s="31" t="s">
        <v>220</v>
      </c>
      <c r="D22" s="76">
        <v>20</v>
      </c>
      <c r="E22" s="35"/>
    </row>
    <row r="23" spans="1:5" ht="15.75" thickBot="1">
      <c r="A23" s="12"/>
      <c r="B23" s="72"/>
      <c r="C23" s="50"/>
      <c r="D23" s="77"/>
      <c r="E23" s="52"/>
    </row>
    <row r="24" spans="1:5" ht="204" customHeight="1" thickTop="1">
      <c r="A24" s="12"/>
      <c r="B24" s="38" t="s">
        <v>489</v>
      </c>
      <c r="C24" s="38"/>
      <c r="D24" s="38"/>
      <c r="E24" s="38"/>
    </row>
    <row r="25" spans="1:5" ht="127.5" customHeight="1">
      <c r="A25" s="12"/>
      <c r="B25" s="38" t="s">
        <v>490</v>
      </c>
      <c r="C25" s="38"/>
      <c r="D25" s="38"/>
      <c r="E25" s="38"/>
    </row>
    <row r="26" spans="1:5" ht="114.75" customHeight="1">
      <c r="A26" s="12"/>
      <c r="B26" s="38" t="s">
        <v>491</v>
      </c>
      <c r="C26" s="38"/>
      <c r="D26" s="38"/>
      <c r="E26" s="38"/>
    </row>
    <row r="27" spans="1:5" ht="153" customHeight="1">
      <c r="A27" s="12"/>
      <c r="B27" s="38" t="s">
        <v>492</v>
      </c>
      <c r="C27" s="38"/>
      <c r="D27" s="38"/>
      <c r="E27" s="38"/>
    </row>
    <row r="28" spans="1:5" ht="89.25" customHeight="1">
      <c r="A28" s="12"/>
      <c r="B28" s="38" t="s">
        <v>493</v>
      </c>
      <c r="C28" s="38"/>
      <c r="D28" s="38"/>
      <c r="E28" s="38"/>
    </row>
  </sheetData>
  <mergeCells count="38">
    <mergeCell ref="B26:E26"/>
    <mergeCell ref="B27:E27"/>
    <mergeCell ref="B28:E28"/>
    <mergeCell ref="A1:A2"/>
    <mergeCell ref="B1:E1"/>
    <mergeCell ref="B2:E2"/>
    <mergeCell ref="B3:E3"/>
    <mergeCell ref="A4:A28"/>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10" t="s">
        <v>494</v>
      </c>
      <c r="B1" s="1" t="s">
        <v>2</v>
      </c>
    </row>
    <row r="2" spans="1:2">
      <c r="A2" s="10"/>
      <c r="B2" s="1" t="s">
        <v>3</v>
      </c>
    </row>
    <row r="3" spans="1:2">
      <c r="A3" s="3" t="s">
        <v>495</v>
      </c>
      <c r="B3" s="4" t="s">
        <v>7</v>
      </c>
    </row>
    <row r="4" spans="1:2">
      <c r="A4" s="12" t="s">
        <v>494</v>
      </c>
      <c r="B4" s="4" t="s">
        <v>7</v>
      </c>
    </row>
    <row r="5" spans="1:2">
      <c r="A5" s="12"/>
      <c r="B5" s="13" t="s">
        <v>494</v>
      </c>
    </row>
    <row r="6" spans="1:2" ht="268.5">
      <c r="A6" s="12"/>
      <c r="B6" s="14" t="s">
        <v>496</v>
      </c>
    </row>
    <row r="7" spans="1:2" ht="153.75">
      <c r="A7" s="12"/>
      <c r="B7" s="14" t="s">
        <v>49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17.28515625" bestFit="1" customWidth="1"/>
    <col min="2" max="2" width="36.5703125" customWidth="1"/>
    <col min="3" max="3" width="36.5703125" bestFit="1" customWidth="1"/>
    <col min="4" max="4" width="36.5703125" customWidth="1"/>
    <col min="5" max="5" width="20.28515625" customWidth="1"/>
    <col min="6" max="6" width="8.7109375" customWidth="1"/>
    <col min="7" max="8" width="7.85546875" customWidth="1"/>
    <col min="9" max="9" width="20.28515625" customWidth="1"/>
    <col min="10" max="10" width="29.5703125" customWidth="1"/>
    <col min="11" max="11" width="26.5703125" customWidth="1"/>
    <col min="12" max="12" width="5.7109375" customWidth="1"/>
    <col min="13" max="13" width="8.7109375" customWidth="1"/>
    <col min="14" max="15" width="26.5703125" customWidth="1"/>
    <col min="16" max="16" width="5.7109375" customWidth="1"/>
    <col min="17" max="17" width="8.7109375" customWidth="1"/>
    <col min="18" max="18" width="26.5703125" customWidth="1"/>
  </cols>
  <sheetData>
    <row r="1" spans="1:18" ht="15" customHeight="1">
      <c r="A1" s="10" t="s">
        <v>49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95</v>
      </c>
      <c r="B3" s="11" t="s">
        <v>7</v>
      </c>
      <c r="C3" s="11"/>
      <c r="D3" s="11"/>
      <c r="E3" s="11"/>
      <c r="F3" s="11"/>
      <c r="G3" s="11"/>
      <c r="H3" s="11"/>
      <c r="I3" s="11"/>
      <c r="J3" s="11"/>
      <c r="K3" s="11"/>
      <c r="L3" s="11"/>
      <c r="M3" s="11"/>
      <c r="N3" s="11"/>
      <c r="O3" s="11"/>
      <c r="P3" s="11"/>
      <c r="Q3" s="11"/>
      <c r="R3" s="11"/>
    </row>
    <row r="4" spans="1:18" ht="15" customHeight="1">
      <c r="A4" s="12" t="s">
        <v>498</v>
      </c>
      <c r="B4" s="11" t="s">
        <v>7</v>
      </c>
      <c r="C4" s="11"/>
      <c r="D4" s="11"/>
      <c r="E4" s="11"/>
      <c r="F4" s="11"/>
      <c r="G4" s="11"/>
      <c r="H4" s="11"/>
      <c r="I4" s="11"/>
      <c r="J4" s="11"/>
      <c r="K4" s="11"/>
      <c r="L4" s="11"/>
      <c r="M4" s="11"/>
      <c r="N4" s="11"/>
      <c r="O4" s="11"/>
      <c r="P4" s="11"/>
      <c r="Q4" s="11"/>
      <c r="R4" s="11"/>
    </row>
    <row r="5" spans="1:18">
      <c r="A5" s="12"/>
      <c r="B5" s="54" t="s">
        <v>498</v>
      </c>
      <c r="C5" s="54"/>
      <c r="D5" s="54"/>
      <c r="E5" s="54"/>
      <c r="F5" s="54"/>
      <c r="G5" s="54"/>
      <c r="H5" s="54"/>
      <c r="I5" s="54"/>
      <c r="J5" s="54"/>
      <c r="K5" s="54"/>
      <c r="L5" s="54"/>
      <c r="M5" s="54"/>
      <c r="N5" s="54"/>
      <c r="O5" s="54"/>
      <c r="P5" s="54"/>
      <c r="Q5" s="54"/>
      <c r="R5" s="54"/>
    </row>
    <row r="6" spans="1:18" ht="25.5" customHeight="1">
      <c r="A6" s="12"/>
      <c r="B6" s="38" t="s">
        <v>499</v>
      </c>
      <c r="C6" s="38"/>
      <c r="D6" s="38"/>
      <c r="E6" s="38"/>
      <c r="F6" s="38"/>
      <c r="G6" s="38"/>
      <c r="H6" s="38"/>
      <c r="I6" s="38"/>
      <c r="J6" s="38"/>
      <c r="K6" s="38"/>
      <c r="L6" s="38"/>
      <c r="M6" s="38"/>
      <c r="N6" s="38"/>
      <c r="O6" s="38"/>
      <c r="P6" s="38"/>
      <c r="Q6" s="38"/>
      <c r="R6" s="38"/>
    </row>
    <row r="7" spans="1:18" ht="25.5" customHeight="1">
      <c r="A7" s="12"/>
      <c r="B7" s="38" t="s">
        <v>500</v>
      </c>
      <c r="C7" s="38"/>
      <c r="D7" s="38"/>
      <c r="E7" s="38"/>
      <c r="F7" s="38"/>
      <c r="G7" s="38"/>
      <c r="H7" s="38"/>
      <c r="I7" s="38"/>
      <c r="J7" s="38"/>
      <c r="K7" s="38"/>
      <c r="L7" s="38"/>
      <c r="M7" s="38"/>
      <c r="N7" s="38"/>
      <c r="O7" s="38"/>
      <c r="P7" s="38"/>
      <c r="Q7" s="38"/>
      <c r="R7" s="38"/>
    </row>
    <row r="8" spans="1:18">
      <c r="A8" s="12"/>
      <c r="B8" s="38" t="s">
        <v>501</v>
      </c>
      <c r="C8" s="38"/>
      <c r="D8" s="38"/>
      <c r="E8" s="38"/>
      <c r="F8" s="38"/>
      <c r="G8" s="38"/>
      <c r="H8" s="38"/>
      <c r="I8" s="38"/>
      <c r="J8" s="38"/>
      <c r="K8" s="38"/>
      <c r="L8" s="38"/>
      <c r="M8" s="38"/>
      <c r="N8" s="38"/>
      <c r="O8" s="38"/>
      <c r="P8" s="38"/>
      <c r="Q8" s="38"/>
      <c r="R8" s="38"/>
    </row>
    <row r="9" spans="1:18">
      <c r="A9" s="12"/>
      <c r="B9" s="55"/>
      <c r="C9" s="55"/>
      <c r="D9" s="55"/>
      <c r="E9" s="55"/>
      <c r="F9" s="55"/>
      <c r="G9" s="55"/>
      <c r="H9" s="55"/>
      <c r="I9" s="55"/>
      <c r="J9" s="55"/>
      <c r="K9" s="55"/>
      <c r="L9" s="55"/>
      <c r="M9" s="55"/>
      <c r="N9" s="55"/>
      <c r="O9" s="55"/>
      <c r="P9" s="55"/>
      <c r="Q9" s="55"/>
      <c r="R9" s="55"/>
    </row>
    <row r="10" spans="1:18">
      <c r="A10" s="12"/>
      <c r="B10" s="27"/>
      <c r="C10" s="27"/>
      <c r="D10" s="27"/>
      <c r="E10" s="27"/>
      <c r="F10" s="27"/>
      <c r="G10" s="27"/>
      <c r="H10" s="27"/>
      <c r="I10" s="27"/>
      <c r="J10" s="27"/>
    </row>
    <row r="11" spans="1:18">
      <c r="A11" s="12"/>
      <c r="B11" s="15"/>
      <c r="C11" s="15"/>
      <c r="D11" s="15"/>
      <c r="E11" s="15"/>
      <c r="F11" s="15"/>
      <c r="G11" s="15"/>
      <c r="H11" s="15"/>
      <c r="I11" s="15"/>
      <c r="J11" s="15"/>
    </row>
    <row r="12" spans="1:18">
      <c r="A12" s="12"/>
      <c r="B12" s="66"/>
      <c r="C12" s="38"/>
      <c r="D12" s="17" t="s">
        <v>502</v>
      </c>
      <c r="E12" s="38"/>
      <c r="F12" s="67" t="s">
        <v>505</v>
      </c>
      <c r="G12" s="67"/>
      <c r="H12" s="67"/>
      <c r="I12" s="67"/>
      <c r="J12" s="67"/>
    </row>
    <row r="13" spans="1:18" ht="15.75" thickBot="1">
      <c r="A13" s="12"/>
      <c r="B13" s="66"/>
      <c r="C13" s="38"/>
      <c r="D13" s="17" t="s">
        <v>503</v>
      </c>
      <c r="E13" s="38"/>
      <c r="F13" s="28" t="s">
        <v>506</v>
      </c>
      <c r="G13" s="28"/>
      <c r="H13" s="28"/>
      <c r="I13" s="28"/>
      <c r="J13" s="28"/>
    </row>
    <row r="14" spans="1:18" ht="15.75" thickBot="1">
      <c r="A14" s="12"/>
      <c r="B14" s="16"/>
      <c r="C14" s="14"/>
      <c r="D14" s="18" t="s">
        <v>504</v>
      </c>
      <c r="E14" s="38"/>
      <c r="F14" s="90" t="s">
        <v>507</v>
      </c>
      <c r="G14" s="90"/>
      <c r="H14" s="90"/>
      <c r="I14" s="14"/>
      <c r="J14" s="18" t="s">
        <v>508</v>
      </c>
    </row>
    <row r="15" spans="1:18">
      <c r="A15" s="12"/>
      <c r="B15" s="25" t="s">
        <v>509</v>
      </c>
      <c r="C15" s="14"/>
      <c r="D15" s="116">
        <v>0.15</v>
      </c>
      <c r="E15" s="14"/>
      <c r="F15" s="23">
        <v>2</v>
      </c>
      <c r="G15" s="25" t="s">
        <v>510</v>
      </c>
      <c r="H15" s="14"/>
      <c r="I15" s="14"/>
      <c r="J15" s="117">
        <v>0.98</v>
      </c>
    </row>
    <row r="16" spans="1:18">
      <c r="A16" s="12"/>
      <c r="B16" s="20" t="s">
        <v>511</v>
      </c>
      <c r="C16" s="21"/>
      <c r="D16" s="91" t="s">
        <v>512</v>
      </c>
      <c r="E16" s="21"/>
      <c r="F16" s="24">
        <v>2</v>
      </c>
      <c r="G16" s="20" t="s">
        <v>510</v>
      </c>
      <c r="H16" s="21"/>
      <c r="I16" s="21"/>
      <c r="J16" s="118">
        <v>0.98</v>
      </c>
    </row>
    <row r="17" spans="1:18">
      <c r="A17" s="12"/>
      <c r="B17" s="56" t="s">
        <v>513</v>
      </c>
      <c r="C17" s="38"/>
      <c r="D17" s="92" t="s">
        <v>514</v>
      </c>
      <c r="E17" s="38"/>
      <c r="F17" s="37">
        <v>15</v>
      </c>
      <c r="G17" s="56" t="s">
        <v>510</v>
      </c>
      <c r="H17" s="120" t="s">
        <v>236</v>
      </c>
      <c r="I17" s="38"/>
      <c r="J17" s="121">
        <v>0.85</v>
      </c>
    </row>
    <row r="18" spans="1:18">
      <c r="A18" s="12"/>
      <c r="B18" s="56"/>
      <c r="C18" s="38"/>
      <c r="D18" s="92" t="s">
        <v>515</v>
      </c>
      <c r="E18" s="38"/>
      <c r="F18" s="37"/>
      <c r="G18" s="56"/>
      <c r="H18" s="120"/>
      <c r="I18" s="38"/>
      <c r="J18" s="121"/>
    </row>
    <row r="19" spans="1:18">
      <c r="A19" s="12"/>
      <c r="B19" s="30" t="s">
        <v>516</v>
      </c>
      <c r="C19" s="34"/>
      <c r="D19" s="91" t="s">
        <v>517</v>
      </c>
      <c r="E19" s="34"/>
      <c r="F19" s="39">
        <v>37</v>
      </c>
      <c r="G19" s="30" t="s">
        <v>510</v>
      </c>
      <c r="H19" s="122" t="s">
        <v>236</v>
      </c>
      <c r="I19" s="34"/>
      <c r="J19" s="123">
        <v>0.63</v>
      </c>
    </row>
    <row r="20" spans="1:18">
      <c r="A20" s="12"/>
      <c r="B20" s="30"/>
      <c r="C20" s="34"/>
      <c r="D20" s="91" t="s">
        <v>518</v>
      </c>
      <c r="E20" s="34"/>
      <c r="F20" s="39"/>
      <c r="G20" s="30"/>
      <c r="H20" s="122"/>
      <c r="I20" s="34"/>
      <c r="J20" s="123"/>
    </row>
    <row r="21" spans="1:18">
      <c r="A21" s="12"/>
      <c r="B21" s="25" t="s">
        <v>471</v>
      </c>
      <c r="C21" s="14"/>
      <c r="D21" s="92" t="s">
        <v>519</v>
      </c>
      <c r="E21" s="14"/>
      <c r="F21" s="23">
        <v>50</v>
      </c>
      <c r="G21" s="25" t="s">
        <v>510</v>
      </c>
      <c r="H21" s="119" t="s">
        <v>236</v>
      </c>
      <c r="I21" s="14"/>
      <c r="J21" s="117">
        <v>0.5</v>
      </c>
    </row>
    <row r="22" spans="1:18">
      <c r="A22" s="12"/>
      <c r="B22" s="38"/>
      <c r="C22" s="38"/>
      <c r="D22" s="38"/>
      <c r="E22" s="38"/>
      <c r="F22" s="38"/>
      <c r="G22" s="38"/>
      <c r="H22" s="38"/>
      <c r="I22" s="38"/>
      <c r="J22" s="38"/>
      <c r="K22" s="38"/>
      <c r="L22" s="38"/>
      <c r="M22" s="38"/>
      <c r="N22" s="38"/>
      <c r="O22" s="38"/>
      <c r="P22" s="38"/>
      <c r="Q22" s="38"/>
      <c r="R22" s="38"/>
    </row>
    <row r="23" spans="1:18">
      <c r="A23" s="12"/>
      <c r="B23" s="15"/>
      <c r="C23" s="15"/>
    </row>
    <row r="24" spans="1:18" ht="24">
      <c r="A24" s="12"/>
      <c r="B24" s="124" t="s">
        <v>236</v>
      </c>
      <c r="C24" s="99" t="s">
        <v>520</v>
      </c>
    </row>
    <row r="25" spans="1:18">
      <c r="A25" s="12"/>
      <c r="B25" s="11"/>
      <c r="C25" s="11"/>
      <c r="D25" s="11"/>
      <c r="E25" s="11"/>
      <c r="F25" s="11"/>
      <c r="G25" s="11"/>
      <c r="H25" s="11"/>
      <c r="I25" s="11"/>
      <c r="J25" s="11"/>
      <c r="K25" s="11"/>
      <c r="L25" s="11"/>
      <c r="M25" s="11"/>
      <c r="N25" s="11"/>
      <c r="O25" s="11"/>
      <c r="P25" s="11"/>
      <c r="Q25" s="11"/>
      <c r="R25" s="11"/>
    </row>
    <row r="26" spans="1:18">
      <c r="A26" s="12"/>
      <c r="B26" s="38" t="s">
        <v>521</v>
      </c>
      <c r="C26" s="38"/>
      <c r="D26" s="38"/>
      <c r="E26" s="38"/>
      <c r="F26" s="38"/>
      <c r="G26" s="38"/>
      <c r="H26" s="38"/>
      <c r="I26" s="38"/>
      <c r="J26" s="38"/>
      <c r="K26" s="38"/>
      <c r="L26" s="38"/>
      <c r="M26" s="38"/>
      <c r="N26" s="38"/>
      <c r="O26" s="38"/>
      <c r="P26" s="38"/>
      <c r="Q26" s="38"/>
      <c r="R26" s="38"/>
    </row>
    <row r="27" spans="1:18">
      <c r="A27" s="12"/>
      <c r="B27" s="27"/>
      <c r="C27" s="27"/>
      <c r="D27" s="27"/>
      <c r="E27" s="27"/>
      <c r="F27" s="27"/>
      <c r="G27" s="27"/>
      <c r="H27" s="27"/>
      <c r="I27" s="27"/>
      <c r="J27" s="27"/>
      <c r="K27" s="27"/>
      <c r="L27" s="27"/>
      <c r="M27" s="27"/>
      <c r="N27" s="27"/>
      <c r="O27" s="27"/>
      <c r="P27" s="27"/>
      <c r="Q27" s="27"/>
      <c r="R27" s="27"/>
    </row>
    <row r="28" spans="1:18">
      <c r="A28" s="12"/>
      <c r="B28" s="15"/>
      <c r="C28" s="15"/>
      <c r="D28" s="15"/>
      <c r="E28" s="15"/>
      <c r="F28" s="15"/>
      <c r="G28" s="15"/>
      <c r="H28" s="15"/>
      <c r="I28" s="15"/>
      <c r="J28" s="15"/>
      <c r="K28" s="15"/>
      <c r="L28" s="15"/>
      <c r="M28" s="15"/>
      <c r="N28" s="15"/>
      <c r="O28" s="15"/>
      <c r="P28" s="15"/>
      <c r="Q28" s="15"/>
      <c r="R28" s="15"/>
    </row>
    <row r="29" spans="1:18">
      <c r="A29" s="12"/>
      <c r="B29" s="126" t="s">
        <v>522</v>
      </c>
      <c r="C29" s="38"/>
      <c r="D29" s="67" t="s">
        <v>523</v>
      </c>
      <c r="E29" s="67"/>
      <c r="F29" s="67"/>
      <c r="G29" s="38"/>
      <c r="H29" s="67" t="s">
        <v>528</v>
      </c>
      <c r="I29" s="67"/>
      <c r="J29" s="67"/>
      <c r="K29" s="38"/>
      <c r="L29" s="67" t="s">
        <v>529</v>
      </c>
      <c r="M29" s="67"/>
      <c r="N29" s="67"/>
      <c r="O29" s="38"/>
      <c r="P29" s="67" t="s">
        <v>529</v>
      </c>
      <c r="Q29" s="67"/>
      <c r="R29" s="67"/>
    </row>
    <row r="30" spans="1:18">
      <c r="A30" s="12"/>
      <c r="B30" s="126"/>
      <c r="C30" s="38"/>
      <c r="D30" s="67" t="s">
        <v>524</v>
      </c>
      <c r="E30" s="67"/>
      <c r="F30" s="67"/>
      <c r="G30" s="38"/>
      <c r="H30" s="67" t="s">
        <v>523</v>
      </c>
      <c r="I30" s="67"/>
      <c r="J30" s="67"/>
      <c r="K30" s="38"/>
      <c r="L30" s="67" t="s">
        <v>524</v>
      </c>
      <c r="M30" s="67"/>
      <c r="N30" s="67"/>
      <c r="O30" s="38"/>
      <c r="P30" s="67" t="s">
        <v>524</v>
      </c>
      <c r="Q30" s="67"/>
      <c r="R30" s="67"/>
    </row>
    <row r="31" spans="1:18">
      <c r="A31" s="12"/>
      <c r="B31" s="126"/>
      <c r="C31" s="38"/>
      <c r="D31" s="67" t="s">
        <v>525</v>
      </c>
      <c r="E31" s="67"/>
      <c r="F31" s="67"/>
      <c r="G31" s="38"/>
      <c r="H31" s="67" t="s">
        <v>524</v>
      </c>
      <c r="I31" s="67"/>
      <c r="J31" s="67"/>
      <c r="K31" s="38"/>
      <c r="L31" s="67" t="s">
        <v>530</v>
      </c>
      <c r="M31" s="67"/>
      <c r="N31" s="67"/>
      <c r="O31" s="38"/>
      <c r="P31" s="67" t="s">
        <v>530</v>
      </c>
      <c r="Q31" s="67"/>
      <c r="R31" s="67"/>
    </row>
    <row r="32" spans="1:18">
      <c r="A32" s="12"/>
      <c r="B32" s="126"/>
      <c r="C32" s="38"/>
      <c r="D32" s="67" t="s">
        <v>526</v>
      </c>
      <c r="E32" s="67"/>
      <c r="F32" s="67"/>
      <c r="G32" s="38"/>
      <c r="H32" s="67" t="s">
        <v>525</v>
      </c>
      <c r="I32" s="67"/>
      <c r="J32" s="67"/>
      <c r="K32" s="38"/>
      <c r="L32" s="67" t="s">
        <v>531</v>
      </c>
      <c r="M32" s="67"/>
      <c r="N32" s="67"/>
      <c r="O32" s="38"/>
      <c r="P32" s="67" t="s">
        <v>533</v>
      </c>
      <c r="Q32" s="67"/>
      <c r="R32" s="67"/>
    </row>
    <row r="33" spans="1:18">
      <c r="A33" s="12"/>
      <c r="B33" s="126"/>
      <c r="C33" s="38"/>
      <c r="D33" s="67" t="s">
        <v>527</v>
      </c>
      <c r="E33" s="67"/>
      <c r="F33" s="67"/>
      <c r="G33" s="38"/>
      <c r="H33" s="67" t="s">
        <v>526</v>
      </c>
      <c r="I33" s="67"/>
      <c r="J33" s="67"/>
      <c r="K33" s="38"/>
      <c r="L33" s="67" t="s">
        <v>532</v>
      </c>
      <c r="M33" s="67"/>
      <c r="N33" s="67"/>
      <c r="O33" s="38"/>
      <c r="P33" s="67" t="s">
        <v>526</v>
      </c>
      <c r="Q33" s="67"/>
      <c r="R33" s="67"/>
    </row>
    <row r="34" spans="1:18" ht="15.75" thickBot="1">
      <c r="A34" s="12"/>
      <c r="B34" s="127"/>
      <c r="C34" s="38"/>
      <c r="D34" s="86"/>
      <c r="E34" s="86"/>
      <c r="F34" s="86"/>
      <c r="G34" s="38"/>
      <c r="H34" s="28" t="s">
        <v>527</v>
      </c>
      <c r="I34" s="28"/>
      <c r="J34" s="28"/>
      <c r="K34" s="38"/>
      <c r="L34" s="86"/>
      <c r="M34" s="86"/>
      <c r="N34" s="86"/>
      <c r="O34" s="38"/>
      <c r="P34" s="86"/>
      <c r="Q34" s="86"/>
      <c r="R34" s="86"/>
    </row>
    <row r="35" spans="1:18">
      <c r="A35" s="12"/>
      <c r="B35" s="16"/>
      <c r="C35" s="14"/>
      <c r="D35" s="128"/>
      <c r="E35" s="128"/>
      <c r="F35" s="128"/>
      <c r="G35" s="14"/>
      <c r="H35" s="128"/>
      <c r="I35" s="128"/>
      <c r="J35" s="128"/>
      <c r="K35" s="14"/>
      <c r="L35" s="68" t="s">
        <v>292</v>
      </c>
      <c r="M35" s="68"/>
      <c r="N35" s="68"/>
      <c r="O35" s="14"/>
      <c r="P35" s="68" t="s">
        <v>292</v>
      </c>
      <c r="Q35" s="68"/>
      <c r="R35" s="68"/>
    </row>
    <row r="36" spans="1:18">
      <c r="A36" s="12"/>
      <c r="B36" s="59" t="s">
        <v>285</v>
      </c>
      <c r="C36" s="21"/>
      <c r="D36" s="34"/>
      <c r="E36" s="34"/>
      <c r="F36" s="34"/>
      <c r="G36" s="21"/>
      <c r="H36" s="34"/>
      <c r="I36" s="34"/>
      <c r="J36" s="34"/>
      <c r="K36" s="21"/>
      <c r="L36" s="34"/>
      <c r="M36" s="34"/>
      <c r="N36" s="34"/>
      <c r="O36" s="21"/>
      <c r="P36" s="34"/>
      <c r="Q36" s="34"/>
      <c r="R36" s="34"/>
    </row>
    <row r="37" spans="1:18">
      <c r="A37" s="12"/>
      <c r="B37" s="56" t="s">
        <v>534</v>
      </c>
      <c r="C37" s="38"/>
      <c r="D37" s="56" t="s">
        <v>220</v>
      </c>
      <c r="E37" s="37">
        <v>0.63</v>
      </c>
      <c r="F37" s="38"/>
      <c r="G37" s="38"/>
      <c r="H37" s="56" t="s">
        <v>220</v>
      </c>
      <c r="I37" s="37">
        <v>2.52</v>
      </c>
      <c r="J37" s="38"/>
      <c r="K37" s="38"/>
      <c r="L37" s="56" t="s">
        <v>220</v>
      </c>
      <c r="M37" s="37">
        <v>65</v>
      </c>
      <c r="N37" s="38"/>
      <c r="O37" s="38"/>
      <c r="P37" s="56" t="s">
        <v>220</v>
      </c>
      <c r="Q37" s="37">
        <v>32</v>
      </c>
      <c r="R37" s="38"/>
    </row>
    <row r="38" spans="1:18">
      <c r="A38" s="12"/>
      <c r="B38" s="56"/>
      <c r="C38" s="38"/>
      <c r="D38" s="56"/>
      <c r="E38" s="37"/>
      <c r="F38" s="38"/>
      <c r="G38" s="38"/>
      <c r="H38" s="56"/>
      <c r="I38" s="37"/>
      <c r="J38" s="38"/>
      <c r="K38" s="38"/>
      <c r="L38" s="56"/>
      <c r="M38" s="37"/>
      <c r="N38" s="38"/>
      <c r="O38" s="38"/>
      <c r="P38" s="56"/>
      <c r="Q38" s="37"/>
      <c r="R38" s="38"/>
    </row>
    <row r="39" spans="1:18">
      <c r="A39" s="12"/>
      <c r="B39" s="30" t="s">
        <v>535</v>
      </c>
      <c r="C39" s="34"/>
      <c r="D39" s="30" t="s">
        <v>220</v>
      </c>
      <c r="E39" s="39">
        <v>0.6</v>
      </c>
      <c r="F39" s="34"/>
      <c r="G39" s="34"/>
      <c r="H39" s="30" t="s">
        <v>220</v>
      </c>
      <c r="I39" s="39">
        <v>2.4</v>
      </c>
      <c r="J39" s="34"/>
      <c r="K39" s="34"/>
      <c r="L39" s="30" t="s">
        <v>220</v>
      </c>
      <c r="M39" s="39">
        <v>62</v>
      </c>
      <c r="N39" s="34"/>
      <c r="O39" s="34"/>
      <c r="P39" s="30" t="s">
        <v>220</v>
      </c>
      <c r="Q39" s="39">
        <v>29</v>
      </c>
      <c r="R39" s="34"/>
    </row>
    <row r="40" spans="1:18">
      <c r="A40" s="12"/>
      <c r="B40" s="30"/>
      <c r="C40" s="34"/>
      <c r="D40" s="30"/>
      <c r="E40" s="39"/>
      <c r="F40" s="34"/>
      <c r="G40" s="34"/>
      <c r="H40" s="30"/>
      <c r="I40" s="39"/>
      <c r="J40" s="34"/>
      <c r="K40" s="34"/>
      <c r="L40" s="30"/>
      <c r="M40" s="39"/>
      <c r="N40" s="34"/>
      <c r="O40" s="34"/>
      <c r="P40" s="30"/>
      <c r="Q40" s="39"/>
      <c r="R40" s="34"/>
    </row>
    <row r="41" spans="1:18">
      <c r="A41" s="12"/>
      <c r="B41" s="56" t="s">
        <v>536</v>
      </c>
      <c r="C41" s="38"/>
      <c r="D41" s="56" t="s">
        <v>220</v>
      </c>
      <c r="E41" s="37">
        <v>0.57250000000000001</v>
      </c>
      <c r="F41" s="38"/>
      <c r="G41" s="38"/>
      <c r="H41" s="56" t="s">
        <v>220</v>
      </c>
      <c r="I41" s="37">
        <v>2.29</v>
      </c>
      <c r="J41" s="38"/>
      <c r="K41" s="38"/>
      <c r="L41" s="56" t="s">
        <v>220</v>
      </c>
      <c r="M41" s="37">
        <v>59</v>
      </c>
      <c r="N41" s="38"/>
      <c r="O41" s="38"/>
      <c r="P41" s="56" t="s">
        <v>220</v>
      </c>
      <c r="Q41" s="37">
        <v>26</v>
      </c>
      <c r="R41" s="38"/>
    </row>
    <row r="42" spans="1:18">
      <c r="A42" s="12"/>
      <c r="B42" s="56"/>
      <c r="C42" s="38"/>
      <c r="D42" s="56"/>
      <c r="E42" s="37"/>
      <c r="F42" s="38"/>
      <c r="G42" s="38"/>
      <c r="H42" s="56"/>
      <c r="I42" s="37"/>
      <c r="J42" s="38"/>
      <c r="K42" s="38"/>
      <c r="L42" s="56"/>
      <c r="M42" s="37"/>
      <c r="N42" s="38"/>
      <c r="O42" s="38"/>
      <c r="P42" s="56"/>
      <c r="Q42" s="37"/>
      <c r="R42" s="38"/>
    </row>
    <row r="43" spans="1:18">
      <c r="A43" s="12"/>
      <c r="B43" s="30" t="s">
        <v>537</v>
      </c>
      <c r="C43" s="34"/>
      <c r="D43" s="30" t="s">
        <v>220</v>
      </c>
      <c r="E43" s="39">
        <v>0.54500000000000004</v>
      </c>
      <c r="F43" s="34"/>
      <c r="G43" s="34"/>
      <c r="H43" s="30" t="s">
        <v>220</v>
      </c>
      <c r="I43" s="39">
        <v>2.1800000000000002</v>
      </c>
      <c r="J43" s="34"/>
      <c r="K43" s="34"/>
      <c r="L43" s="30" t="s">
        <v>220</v>
      </c>
      <c r="M43" s="39">
        <v>57</v>
      </c>
      <c r="N43" s="34"/>
      <c r="O43" s="34"/>
      <c r="P43" s="30" t="s">
        <v>220</v>
      </c>
      <c r="Q43" s="39">
        <v>23</v>
      </c>
      <c r="R43" s="34"/>
    </row>
    <row r="44" spans="1:18">
      <c r="A44" s="12"/>
      <c r="B44" s="30"/>
      <c r="C44" s="34"/>
      <c r="D44" s="30"/>
      <c r="E44" s="39"/>
      <c r="F44" s="34"/>
      <c r="G44" s="34"/>
      <c r="H44" s="30"/>
      <c r="I44" s="39"/>
      <c r="J44" s="34"/>
      <c r="K44" s="34"/>
      <c r="L44" s="30"/>
      <c r="M44" s="39"/>
      <c r="N44" s="34"/>
      <c r="O44" s="34"/>
      <c r="P44" s="30"/>
      <c r="Q44" s="39"/>
      <c r="R44" s="34"/>
    </row>
    <row r="45" spans="1:18">
      <c r="A45" s="12"/>
      <c r="B45" s="56" t="s">
        <v>538</v>
      </c>
      <c r="C45" s="38"/>
      <c r="D45" s="56" t="s">
        <v>220</v>
      </c>
      <c r="E45" s="37">
        <v>0.51749999999999996</v>
      </c>
      <c r="F45" s="38"/>
      <c r="G45" s="38"/>
      <c r="H45" s="56" t="s">
        <v>220</v>
      </c>
      <c r="I45" s="37">
        <v>2.0699999999999998</v>
      </c>
      <c r="J45" s="38"/>
      <c r="K45" s="38"/>
      <c r="L45" s="56" t="s">
        <v>220</v>
      </c>
      <c r="M45" s="37">
        <v>54</v>
      </c>
      <c r="N45" s="38"/>
      <c r="O45" s="38"/>
      <c r="P45" s="56" t="s">
        <v>220</v>
      </c>
      <c r="Q45" s="37">
        <v>20</v>
      </c>
      <c r="R45" s="38"/>
    </row>
    <row r="46" spans="1:18">
      <c r="A46" s="12"/>
      <c r="B46" s="56"/>
      <c r="C46" s="38"/>
      <c r="D46" s="56"/>
      <c r="E46" s="37"/>
      <c r="F46" s="38"/>
      <c r="G46" s="38"/>
      <c r="H46" s="56"/>
      <c r="I46" s="37"/>
      <c r="J46" s="38"/>
      <c r="K46" s="38"/>
      <c r="L46" s="56"/>
      <c r="M46" s="37"/>
      <c r="N46" s="38"/>
      <c r="O46" s="38"/>
      <c r="P46" s="56"/>
      <c r="Q46" s="37"/>
      <c r="R46" s="38"/>
    </row>
    <row r="47" spans="1:18" ht="15.75" thickBot="1">
      <c r="A47" s="12"/>
      <c r="B47" s="125"/>
      <c r="C47" s="125"/>
      <c r="D47" s="129"/>
      <c r="E47" s="129"/>
      <c r="F47" s="129"/>
      <c r="G47" s="125"/>
      <c r="H47" s="129"/>
      <c r="I47" s="129"/>
      <c r="J47" s="129"/>
      <c r="K47" s="125"/>
      <c r="L47" s="129"/>
      <c r="M47" s="129"/>
      <c r="N47" s="129"/>
      <c r="O47" s="125"/>
      <c r="P47" s="129"/>
      <c r="Q47" s="129"/>
      <c r="R47" s="129"/>
    </row>
    <row r="48" spans="1:18" ht="15.75" thickTop="1">
      <c r="A48" s="12"/>
      <c r="B48" s="14"/>
      <c r="C48" s="14"/>
      <c r="D48" s="130"/>
      <c r="E48" s="130"/>
      <c r="F48" s="130"/>
      <c r="G48" s="14"/>
      <c r="H48" s="130"/>
      <c r="I48" s="130"/>
      <c r="J48" s="130"/>
      <c r="K48" s="14"/>
      <c r="L48" s="130"/>
      <c r="M48" s="130"/>
      <c r="N48" s="130"/>
      <c r="O48" s="14"/>
      <c r="P48" s="130"/>
      <c r="Q48" s="130"/>
      <c r="R48" s="130"/>
    </row>
    <row r="49" spans="1:18">
      <c r="A49" s="12"/>
      <c r="B49" s="59" t="s">
        <v>286</v>
      </c>
      <c r="C49" s="21"/>
      <c r="D49" s="34"/>
      <c r="E49" s="34"/>
      <c r="F49" s="34"/>
      <c r="G49" s="21"/>
      <c r="H49" s="34"/>
      <c r="I49" s="34"/>
      <c r="J49" s="34"/>
      <c r="K49" s="21"/>
      <c r="L49" s="34"/>
      <c r="M49" s="34"/>
      <c r="N49" s="34"/>
      <c r="O49" s="21"/>
      <c r="P49" s="34"/>
      <c r="Q49" s="34"/>
      <c r="R49" s="34"/>
    </row>
    <row r="50" spans="1:18">
      <c r="A50" s="12"/>
      <c r="B50" s="36" t="s">
        <v>539</v>
      </c>
      <c r="C50" s="38"/>
      <c r="D50" s="56" t="s">
        <v>220</v>
      </c>
      <c r="E50" s="37">
        <v>0.47</v>
      </c>
      <c r="F50" s="38"/>
      <c r="G50" s="38"/>
      <c r="H50" s="56" t="s">
        <v>220</v>
      </c>
      <c r="I50" s="37">
        <v>1.88</v>
      </c>
      <c r="J50" s="38"/>
      <c r="K50" s="38"/>
      <c r="L50" s="56" t="s">
        <v>220</v>
      </c>
      <c r="M50" s="37">
        <v>49</v>
      </c>
      <c r="N50" s="38"/>
      <c r="O50" s="38"/>
      <c r="P50" s="56" t="s">
        <v>220</v>
      </c>
      <c r="Q50" s="37">
        <v>17</v>
      </c>
      <c r="R50" s="38"/>
    </row>
    <row r="51" spans="1:18">
      <c r="A51" s="12"/>
      <c r="B51" s="36"/>
      <c r="C51" s="38"/>
      <c r="D51" s="56"/>
      <c r="E51" s="37"/>
      <c r="F51" s="38"/>
      <c r="G51" s="38"/>
      <c r="H51" s="56"/>
      <c r="I51" s="37"/>
      <c r="J51" s="38"/>
      <c r="K51" s="38"/>
      <c r="L51" s="56"/>
      <c r="M51" s="37"/>
      <c r="N51" s="38"/>
      <c r="O51" s="38"/>
      <c r="P51" s="56"/>
      <c r="Q51" s="37"/>
      <c r="R51" s="38"/>
    </row>
    <row r="52" spans="1:18">
      <c r="A52" s="12"/>
      <c r="B52" s="29" t="s">
        <v>540</v>
      </c>
      <c r="C52" s="34"/>
      <c r="D52" s="30" t="s">
        <v>220</v>
      </c>
      <c r="E52" s="39">
        <v>0.42749999999999999</v>
      </c>
      <c r="F52" s="34"/>
      <c r="G52" s="34"/>
      <c r="H52" s="30" t="s">
        <v>220</v>
      </c>
      <c r="I52" s="39">
        <v>1.71</v>
      </c>
      <c r="J52" s="34"/>
      <c r="K52" s="34"/>
      <c r="L52" s="30" t="s">
        <v>220</v>
      </c>
      <c r="M52" s="39">
        <v>43</v>
      </c>
      <c r="N52" s="34"/>
      <c r="O52" s="34"/>
      <c r="P52" s="30" t="s">
        <v>220</v>
      </c>
      <c r="Q52" s="39">
        <v>14</v>
      </c>
      <c r="R52" s="34"/>
    </row>
    <row r="53" spans="1:18">
      <c r="A53" s="12"/>
      <c r="B53" s="29"/>
      <c r="C53" s="34"/>
      <c r="D53" s="30"/>
      <c r="E53" s="39"/>
      <c r="F53" s="34"/>
      <c r="G53" s="34"/>
      <c r="H53" s="30"/>
      <c r="I53" s="39"/>
      <c r="J53" s="34"/>
      <c r="K53" s="34"/>
      <c r="L53" s="30"/>
      <c r="M53" s="39"/>
      <c r="N53" s="34"/>
      <c r="O53" s="34"/>
      <c r="P53" s="30"/>
      <c r="Q53" s="39"/>
      <c r="R53" s="34"/>
    </row>
    <row r="54" spans="1:18">
      <c r="A54" s="12"/>
      <c r="B54" s="36" t="s">
        <v>541</v>
      </c>
      <c r="C54" s="38"/>
      <c r="D54" s="56" t="s">
        <v>220</v>
      </c>
      <c r="E54" s="37">
        <v>0.42</v>
      </c>
      <c r="F54" s="38"/>
      <c r="G54" s="38"/>
      <c r="H54" s="56" t="s">
        <v>220</v>
      </c>
      <c r="I54" s="37">
        <v>1.68</v>
      </c>
      <c r="J54" s="38"/>
      <c r="K54" s="38"/>
      <c r="L54" s="56" t="s">
        <v>220</v>
      </c>
      <c r="M54" s="37">
        <v>41</v>
      </c>
      <c r="N54" s="38"/>
      <c r="O54" s="38"/>
      <c r="P54" s="56" t="s">
        <v>220</v>
      </c>
      <c r="Q54" s="37">
        <v>14</v>
      </c>
      <c r="R54" s="38"/>
    </row>
    <row r="55" spans="1:18">
      <c r="A55" s="12"/>
      <c r="B55" s="36"/>
      <c r="C55" s="38"/>
      <c r="D55" s="56"/>
      <c r="E55" s="37"/>
      <c r="F55" s="38"/>
      <c r="G55" s="38"/>
      <c r="H55" s="56"/>
      <c r="I55" s="37"/>
      <c r="J55" s="38"/>
      <c r="K55" s="38"/>
      <c r="L55" s="56"/>
      <c r="M55" s="37"/>
      <c r="N55" s="38"/>
      <c r="O55" s="38"/>
      <c r="P55" s="56"/>
      <c r="Q55" s="37"/>
      <c r="R55" s="38"/>
    </row>
    <row r="56" spans="1:18">
      <c r="A56" s="12"/>
      <c r="B56" s="29" t="s">
        <v>542</v>
      </c>
      <c r="C56" s="34"/>
      <c r="D56" s="30" t="s">
        <v>220</v>
      </c>
      <c r="E56" s="39">
        <v>0.4133</v>
      </c>
      <c r="F56" s="34"/>
      <c r="G56" s="34"/>
      <c r="H56" s="30" t="s">
        <v>220</v>
      </c>
      <c r="I56" s="39">
        <v>1.6532</v>
      </c>
      <c r="J56" s="34"/>
      <c r="K56" s="34"/>
      <c r="L56" s="30" t="s">
        <v>220</v>
      </c>
      <c r="M56" s="39">
        <v>41</v>
      </c>
      <c r="N56" s="34"/>
      <c r="O56" s="34"/>
      <c r="P56" s="30" t="s">
        <v>220</v>
      </c>
      <c r="Q56" s="39">
        <v>13</v>
      </c>
      <c r="R56" s="34"/>
    </row>
    <row r="57" spans="1:18">
      <c r="A57" s="12"/>
      <c r="B57" s="29"/>
      <c r="C57" s="34"/>
      <c r="D57" s="30"/>
      <c r="E57" s="39"/>
      <c r="F57" s="34"/>
      <c r="G57" s="34"/>
      <c r="H57" s="30"/>
      <c r="I57" s="39"/>
      <c r="J57" s="34"/>
      <c r="K57" s="34"/>
      <c r="L57" s="30"/>
      <c r="M57" s="39"/>
      <c r="N57" s="34"/>
      <c r="O57" s="34"/>
      <c r="P57" s="30"/>
      <c r="Q57" s="39"/>
      <c r="R57" s="34"/>
    </row>
    <row r="58" spans="1:18">
      <c r="A58" s="12"/>
      <c r="B58" s="36" t="s">
        <v>543</v>
      </c>
      <c r="C58" s="38"/>
      <c r="D58" s="56" t="s">
        <v>220</v>
      </c>
      <c r="E58" s="37">
        <v>0.40500000000000003</v>
      </c>
      <c r="F58" s="38"/>
      <c r="G58" s="38"/>
      <c r="H58" s="56" t="s">
        <v>220</v>
      </c>
      <c r="I58" s="37">
        <v>1.62</v>
      </c>
      <c r="J58" s="38"/>
      <c r="K58" s="38"/>
      <c r="L58" s="56" t="s">
        <v>220</v>
      </c>
      <c r="M58" s="37">
        <v>40</v>
      </c>
      <c r="N58" s="38"/>
      <c r="O58" s="38"/>
      <c r="P58" s="56" t="s">
        <v>220</v>
      </c>
      <c r="Q58" s="37">
        <v>13</v>
      </c>
      <c r="R58" s="38"/>
    </row>
    <row r="59" spans="1:18">
      <c r="A59" s="12"/>
      <c r="B59" s="36"/>
      <c r="C59" s="38"/>
      <c r="D59" s="56"/>
      <c r="E59" s="37"/>
      <c r="F59" s="38"/>
      <c r="G59" s="38"/>
      <c r="H59" s="56"/>
      <c r="I59" s="37"/>
      <c r="J59" s="38"/>
      <c r="K59" s="38"/>
      <c r="L59" s="56"/>
      <c r="M59" s="37"/>
      <c r="N59" s="38"/>
      <c r="O59" s="38"/>
      <c r="P59" s="56"/>
      <c r="Q59" s="37"/>
      <c r="R59" s="38"/>
    </row>
    <row r="60" spans="1:18">
      <c r="A60" s="12"/>
      <c r="B60" s="29" t="s">
        <v>544</v>
      </c>
      <c r="C60" s="34"/>
      <c r="D60" s="30" t="s">
        <v>220</v>
      </c>
      <c r="E60" s="39">
        <v>0.39829999999999999</v>
      </c>
      <c r="F60" s="34"/>
      <c r="G60" s="34"/>
      <c r="H60" s="30" t="s">
        <v>220</v>
      </c>
      <c r="I60" s="39">
        <v>1.5931999999999999</v>
      </c>
      <c r="J60" s="34"/>
      <c r="K60" s="34"/>
      <c r="L60" s="30" t="s">
        <v>220</v>
      </c>
      <c r="M60" s="39">
        <v>40</v>
      </c>
      <c r="N60" s="34"/>
      <c r="O60" s="34"/>
      <c r="P60" s="30" t="s">
        <v>220</v>
      </c>
      <c r="Q60" s="39">
        <v>12</v>
      </c>
      <c r="R60" s="34"/>
    </row>
    <row r="61" spans="1:18">
      <c r="A61" s="12"/>
      <c r="B61" s="29"/>
      <c r="C61" s="34"/>
      <c r="D61" s="30"/>
      <c r="E61" s="39"/>
      <c r="F61" s="34"/>
      <c r="G61" s="34"/>
      <c r="H61" s="30"/>
      <c r="I61" s="39"/>
      <c r="J61" s="34"/>
      <c r="K61" s="34"/>
      <c r="L61" s="30"/>
      <c r="M61" s="39"/>
      <c r="N61" s="34"/>
      <c r="O61" s="34"/>
      <c r="P61" s="30"/>
      <c r="Q61" s="39"/>
      <c r="R61" s="34"/>
    </row>
    <row r="62" spans="1:18">
      <c r="A62" s="12"/>
      <c r="B62" s="36" t="s">
        <v>545</v>
      </c>
      <c r="C62" s="38"/>
      <c r="D62" s="56" t="s">
        <v>220</v>
      </c>
      <c r="E62" s="37">
        <v>0.39329999999999998</v>
      </c>
      <c r="F62" s="38"/>
      <c r="G62" s="38"/>
      <c r="H62" s="56" t="s">
        <v>220</v>
      </c>
      <c r="I62" s="37">
        <v>1.5731999999999999</v>
      </c>
      <c r="J62" s="38"/>
      <c r="K62" s="38"/>
      <c r="L62" s="56" t="s">
        <v>220</v>
      </c>
      <c r="M62" s="37">
        <v>39</v>
      </c>
      <c r="N62" s="38"/>
      <c r="O62" s="38"/>
      <c r="P62" s="56" t="s">
        <v>220</v>
      </c>
      <c r="Q62" s="37">
        <v>12</v>
      </c>
      <c r="R62" s="38"/>
    </row>
    <row r="63" spans="1:18">
      <c r="A63" s="12"/>
      <c r="B63" s="36"/>
      <c r="C63" s="38"/>
      <c r="D63" s="56"/>
      <c r="E63" s="37"/>
      <c r="F63" s="38"/>
      <c r="G63" s="38"/>
      <c r="H63" s="56"/>
      <c r="I63" s="37"/>
      <c r="J63" s="38"/>
      <c r="K63" s="38"/>
      <c r="L63" s="56"/>
      <c r="M63" s="37"/>
      <c r="N63" s="38"/>
      <c r="O63" s="38"/>
      <c r="P63" s="56"/>
      <c r="Q63" s="37"/>
      <c r="R63" s="38"/>
    </row>
    <row r="64" spans="1:18">
      <c r="A64" s="12"/>
      <c r="B64" s="38" t="s">
        <v>546</v>
      </c>
      <c r="C64" s="38"/>
      <c r="D64" s="38"/>
      <c r="E64" s="38"/>
      <c r="F64" s="38"/>
      <c r="G64" s="38"/>
      <c r="H64" s="38"/>
      <c r="I64" s="38"/>
      <c r="J64" s="38"/>
      <c r="K64" s="38"/>
      <c r="L64" s="38"/>
      <c r="M64" s="38"/>
      <c r="N64" s="38"/>
      <c r="O64" s="38"/>
      <c r="P64" s="38"/>
      <c r="Q64" s="38"/>
      <c r="R64" s="38"/>
    </row>
  </sheetData>
  <mergeCells count="292">
    <mergeCell ref="B22:R22"/>
    <mergeCell ref="B25:R25"/>
    <mergeCell ref="B26:R26"/>
    <mergeCell ref="B64:R64"/>
    <mergeCell ref="B4:R4"/>
    <mergeCell ref="B5:R5"/>
    <mergeCell ref="B6:R6"/>
    <mergeCell ref="B7:R7"/>
    <mergeCell ref="B8:R8"/>
    <mergeCell ref="B9:R9"/>
    <mergeCell ref="N62:N63"/>
    <mergeCell ref="O62:O63"/>
    <mergeCell ref="P62:P63"/>
    <mergeCell ref="Q62:Q63"/>
    <mergeCell ref="R62:R63"/>
    <mergeCell ref="A1:A2"/>
    <mergeCell ref="B1:R1"/>
    <mergeCell ref="B2:R2"/>
    <mergeCell ref="B3:R3"/>
    <mergeCell ref="A4:A64"/>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D49:F49"/>
    <mergeCell ref="H49:J49"/>
    <mergeCell ref="L49:N49"/>
    <mergeCell ref="P49:R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O29:O34"/>
    <mergeCell ref="P29:R29"/>
    <mergeCell ref="P30:R30"/>
    <mergeCell ref="P31:R31"/>
    <mergeCell ref="P32:R32"/>
    <mergeCell ref="P33:R33"/>
    <mergeCell ref="P34:R34"/>
    <mergeCell ref="K29:K34"/>
    <mergeCell ref="L29:N29"/>
    <mergeCell ref="L30:N30"/>
    <mergeCell ref="L31:N31"/>
    <mergeCell ref="L32:N32"/>
    <mergeCell ref="L33:N33"/>
    <mergeCell ref="L34:N34"/>
    <mergeCell ref="H29:J29"/>
    <mergeCell ref="H30:J30"/>
    <mergeCell ref="H31:J31"/>
    <mergeCell ref="H32:J32"/>
    <mergeCell ref="H33:J33"/>
    <mergeCell ref="H34:J34"/>
    <mergeCell ref="B27:R27"/>
    <mergeCell ref="B29:B34"/>
    <mergeCell ref="C29:C34"/>
    <mergeCell ref="D29:F29"/>
    <mergeCell ref="D30:F30"/>
    <mergeCell ref="D31:F31"/>
    <mergeCell ref="D32:F32"/>
    <mergeCell ref="D33:F33"/>
    <mergeCell ref="D34:F34"/>
    <mergeCell ref="G29:G34"/>
    <mergeCell ref="I17:I18"/>
    <mergeCell ref="J17:J18"/>
    <mergeCell ref="B19:B20"/>
    <mergeCell ref="C19:C20"/>
    <mergeCell ref="E19:E20"/>
    <mergeCell ref="F19:F20"/>
    <mergeCell ref="G19:G20"/>
    <mergeCell ref="H19:H20"/>
    <mergeCell ref="I19:I20"/>
    <mergeCell ref="J19:J20"/>
    <mergeCell ref="B17:B18"/>
    <mergeCell ref="C17:C18"/>
    <mergeCell ref="E17:E18"/>
    <mergeCell ref="F17:F18"/>
    <mergeCell ref="G17:G18"/>
    <mergeCell ref="H17:H18"/>
    <mergeCell ref="B10:J10"/>
    <mergeCell ref="B12:B13"/>
    <mergeCell ref="C12:C13"/>
    <mergeCell ref="E12:E14"/>
    <mergeCell ref="F12:J12"/>
    <mergeCell ref="F13:J13"/>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26.42578125" customWidth="1"/>
    <col min="3" max="3" width="9.28515625" customWidth="1"/>
    <col min="4" max="6" width="36.28515625" customWidth="1"/>
    <col min="7" max="7" width="21.5703125" customWidth="1"/>
    <col min="8" max="8" width="14.140625" customWidth="1"/>
    <col min="9" max="9" width="23" customWidth="1"/>
    <col min="10" max="10" width="12.7109375" customWidth="1"/>
    <col min="11" max="11" width="24.5703125" customWidth="1"/>
    <col min="12" max="12" width="15.7109375" customWidth="1"/>
    <col min="13" max="13" width="24.5703125" customWidth="1"/>
    <col min="14" max="14" width="15.7109375" customWidth="1"/>
    <col min="15" max="15" width="24.28515625" customWidth="1"/>
    <col min="16" max="16" width="16" customWidth="1"/>
    <col min="17" max="17" width="36.5703125" customWidth="1"/>
    <col min="18" max="18" width="24.28515625" customWidth="1"/>
    <col min="19" max="19" width="16" customWidth="1"/>
    <col min="20" max="20" width="36.5703125" customWidth="1"/>
    <col min="21" max="21" width="25.5703125" customWidth="1"/>
    <col min="22" max="22" width="14.7109375" customWidth="1"/>
  </cols>
  <sheetData>
    <row r="1" spans="1:22" ht="15" customHeight="1">
      <c r="A1" s="1" t="s">
        <v>34</v>
      </c>
      <c r="B1" s="10" t="s">
        <v>36</v>
      </c>
      <c r="C1" s="10"/>
      <c r="D1" s="10"/>
      <c r="E1" s="10"/>
      <c r="F1" s="10"/>
      <c r="G1" s="10"/>
      <c r="H1" s="10"/>
      <c r="I1" s="10" t="s">
        <v>2</v>
      </c>
      <c r="J1" s="10"/>
      <c r="K1" s="10" t="s">
        <v>36</v>
      </c>
      <c r="L1" s="10"/>
      <c r="M1" s="10"/>
      <c r="N1" s="10"/>
      <c r="O1" s="10"/>
      <c r="P1" s="10"/>
      <c r="Q1" s="10"/>
      <c r="R1" s="10" t="s">
        <v>37</v>
      </c>
      <c r="S1" s="10"/>
      <c r="T1" s="10" t="s">
        <v>2</v>
      </c>
      <c r="U1" s="10"/>
      <c r="V1" s="10"/>
    </row>
    <row r="2" spans="1:22" ht="30">
      <c r="A2" s="1" t="s">
        <v>35</v>
      </c>
      <c r="B2" s="10" t="s">
        <v>3</v>
      </c>
      <c r="C2" s="10"/>
      <c r="D2" s="1" t="s">
        <v>39</v>
      </c>
      <c r="E2" s="1" t="s">
        <v>40</v>
      </c>
      <c r="F2" s="1" t="s">
        <v>41</v>
      </c>
      <c r="G2" s="10" t="s">
        <v>42</v>
      </c>
      <c r="H2" s="10"/>
      <c r="I2" s="10" t="s">
        <v>3</v>
      </c>
      <c r="J2" s="10"/>
      <c r="K2" s="10" t="s">
        <v>43</v>
      </c>
      <c r="L2" s="10"/>
      <c r="M2" s="10" t="s">
        <v>45</v>
      </c>
      <c r="N2" s="10"/>
      <c r="O2" s="10" t="s">
        <v>46</v>
      </c>
      <c r="P2" s="10"/>
      <c r="Q2" s="1" t="s">
        <v>47</v>
      </c>
      <c r="R2" s="10" t="s">
        <v>43</v>
      </c>
      <c r="S2" s="10"/>
      <c r="T2" s="1" t="s">
        <v>42</v>
      </c>
      <c r="U2" s="10" t="s">
        <v>47</v>
      </c>
      <c r="V2" s="10"/>
    </row>
    <row r="3" spans="1:22" ht="15" customHeight="1">
      <c r="A3" s="1"/>
      <c r="B3" s="10" t="s">
        <v>38</v>
      </c>
      <c r="C3" s="10"/>
      <c r="D3" s="1" t="s">
        <v>38</v>
      </c>
      <c r="E3" s="1" t="s">
        <v>38</v>
      </c>
      <c r="F3" s="1" t="s">
        <v>38</v>
      </c>
      <c r="G3" s="10" t="s">
        <v>38</v>
      </c>
      <c r="H3" s="10"/>
      <c r="I3" s="10" t="s">
        <v>38</v>
      </c>
      <c r="J3" s="10"/>
      <c r="K3" s="10" t="s">
        <v>44</v>
      </c>
      <c r="L3" s="10"/>
      <c r="M3" s="10" t="s">
        <v>44</v>
      </c>
      <c r="N3" s="10"/>
      <c r="O3" s="10" t="s">
        <v>44</v>
      </c>
      <c r="P3" s="10"/>
      <c r="Q3" s="1" t="s">
        <v>44</v>
      </c>
      <c r="R3" s="10" t="s">
        <v>44</v>
      </c>
      <c r="S3" s="10"/>
      <c r="T3" s="1" t="s">
        <v>44</v>
      </c>
      <c r="U3" s="10" t="s">
        <v>44</v>
      </c>
      <c r="V3" s="10"/>
    </row>
    <row r="4" spans="1:22">
      <c r="A4" s="3" t="s">
        <v>48</v>
      </c>
      <c r="B4" s="4" t="s">
        <v>7</v>
      </c>
      <c r="C4" s="4"/>
      <c r="D4" s="4" t="s">
        <v>7</v>
      </c>
      <c r="E4" s="4" t="s">
        <v>7</v>
      </c>
      <c r="F4" s="4" t="s">
        <v>7</v>
      </c>
      <c r="G4" s="4" t="s">
        <v>7</v>
      </c>
      <c r="H4" s="4"/>
      <c r="I4" s="4" t="s">
        <v>7</v>
      </c>
      <c r="J4" s="4"/>
      <c r="K4" s="4" t="s">
        <v>7</v>
      </c>
      <c r="L4" s="4"/>
      <c r="M4" s="4" t="s">
        <v>7</v>
      </c>
      <c r="N4" s="4"/>
      <c r="O4" s="4" t="s">
        <v>7</v>
      </c>
      <c r="P4" s="4"/>
      <c r="Q4" s="4" t="s">
        <v>7</v>
      </c>
      <c r="R4" s="4" t="s">
        <v>7</v>
      </c>
      <c r="S4" s="4"/>
      <c r="T4" s="4" t="s">
        <v>7</v>
      </c>
      <c r="U4" s="4" t="s">
        <v>7</v>
      </c>
      <c r="V4" s="4"/>
    </row>
    <row r="5" spans="1:22" ht="17.25">
      <c r="A5" s="2" t="s">
        <v>49</v>
      </c>
      <c r="B5" s="8">
        <v>3907</v>
      </c>
      <c r="C5" s="9" t="s">
        <v>50</v>
      </c>
      <c r="D5" s="8">
        <v>4120</v>
      </c>
      <c r="E5" s="8">
        <v>3948</v>
      </c>
      <c r="F5" s="8">
        <v>3098</v>
      </c>
      <c r="G5" s="8">
        <v>2989</v>
      </c>
      <c r="H5" s="4"/>
      <c r="I5" s="8">
        <v>15073</v>
      </c>
      <c r="J5" s="4"/>
      <c r="K5" s="8">
        <v>3066</v>
      </c>
      <c r="L5" s="4"/>
      <c r="M5" s="8">
        <v>3119</v>
      </c>
      <c r="N5" s="4"/>
      <c r="O5" s="8">
        <v>3275</v>
      </c>
      <c r="P5" s="4"/>
      <c r="Q5" s="4" t="s">
        <v>7</v>
      </c>
      <c r="R5" s="8">
        <v>9460</v>
      </c>
      <c r="S5" s="4"/>
      <c r="T5" s="4" t="s">
        <v>7</v>
      </c>
      <c r="U5" s="8">
        <v>10473</v>
      </c>
      <c r="V5" s="4"/>
    </row>
    <row r="6" spans="1:22" ht="17.25">
      <c r="A6" s="2" t="s">
        <v>51</v>
      </c>
      <c r="B6" s="4">
        <v>381</v>
      </c>
      <c r="C6" s="9" t="s">
        <v>50</v>
      </c>
      <c r="D6" s="4">
        <v>408</v>
      </c>
      <c r="E6" s="4">
        <v>363</v>
      </c>
      <c r="F6" s="4">
        <v>414</v>
      </c>
      <c r="G6" s="4">
        <v>200</v>
      </c>
      <c r="H6" s="4"/>
      <c r="I6" s="6">
        <v>1566</v>
      </c>
      <c r="J6" s="4"/>
      <c r="K6" s="4">
        <v>141</v>
      </c>
      <c r="L6" s="4"/>
      <c r="M6" s="4">
        <v>194</v>
      </c>
      <c r="N6" s="4"/>
      <c r="O6" s="4">
        <v>126</v>
      </c>
      <c r="P6" s="4"/>
      <c r="Q6" s="4" t="s">
        <v>7</v>
      </c>
      <c r="R6" s="4">
        <v>461</v>
      </c>
      <c r="S6" s="4"/>
      <c r="T6" s="4" t="s">
        <v>7</v>
      </c>
      <c r="U6" s="4">
        <v>432</v>
      </c>
      <c r="V6" s="4"/>
    </row>
    <row r="7" spans="1:22" ht="30">
      <c r="A7" s="2" t="s">
        <v>52</v>
      </c>
      <c r="B7" s="4" t="s">
        <v>7</v>
      </c>
      <c r="C7" s="4"/>
      <c r="D7" s="4" t="s">
        <v>7</v>
      </c>
      <c r="E7" s="4" t="s">
        <v>7</v>
      </c>
      <c r="F7" s="4" t="s">
        <v>7</v>
      </c>
      <c r="G7" s="4">
        <v>0</v>
      </c>
      <c r="H7" s="4"/>
      <c r="I7" s="4">
        <v>0</v>
      </c>
      <c r="J7" s="4"/>
      <c r="K7" s="4" t="s">
        <v>7</v>
      </c>
      <c r="L7" s="4"/>
      <c r="M7" s="4" t="s">
        <v>7</v>
      </c>
      <c r="N7" s="4"/>
      <c r="O7" s="4">
        <v>11</v>
      </c>
      <c r="P7" s="4"/>
      <c r="Q7" s="4" t="s">
        <v>7</v>
      </c>
      <c r="R7" s="4">
        <v>11</v>
      </c>
      <c r="S7" s="4"/>
      <c r="T7" s="4" t="s">
        <v>7</v>
      </c>
      <c r="U7" s="4">
        <v>0</v>
      </c>
      <c r="V7" s="4"/>
    </row>
    <row r="8" spans="1:22">
      <c r="A8" s="2" t="s">
        <v>53</v>
      </c>
      <c r="B8" s="4" t="s">
        <v>7</v>
      </c>
      <c r="C8" s="4"/>
      <c r="D8" s="4" t="s">
        <v>7</v>
      </c>
      <c r="E8" s="4" t="s">
        <v>7</v>
      </c>
      <c r="F8" s="4" t="s">
        <v>7</v>
      </c>
      <c r="G8" s="6">
        <v>3189</v>
      </c>
      <c r="H8" s="4"/>
      <c r="I8" s="6">
        <v>16639</v>
      </c>
      <c r="J8" s="4"/>
      <c r="K8" s="4" t="s">
        <v>7</v>
      </c>
      <c r="L8" s="4"/>
      <c r="M8" s="4" t="s">
        <v>7</v>
      </c>
      <c r="N8" s="4"/>
      <c r="O8" s="4" t="s">
        <v>7</v>
      </c>
      <c r="P8" s="4"/>
      <c r="Q8" s="4" t="s">
        <v>7</v>
      </c>
      <c r="R8" s="6">
        <v>9932</v>
      </c>
      <c r="S8" s="4"/>
      <c r="T8" s="4" t="s">
        <v>7</v>
      </c>
      <c r="U8" s="6">
        <v>10905</v>
      </c>
      <c r="V8" s="4"/>
    </row>
    <row r="9" spans="1:22">
      <c r="A9" s="3" t="s">
        <v>54</v>
      </c>
      <c r="B9" s="4" t="s">
        <v>7</v>
      </c>
      <c r="C9" s="4"/>
      <c r="D9" s="4" t="s">
        <v>7</v>
      </c>
      <c r="E9" s="4" t="s">
        <v>7</v>
      </c>
      <c r="F9" s="4" t="s">
        <v>7</v>
      </c>
      <c r="G9" s="4" t="s">
        <v>7</v>
      </c>
      <c r="H9" s="4"/>
      <c r="I9" s="4" t="s">
        <v>7</v>
      </c>
      <c r="J9" s="4"/>
      <c r="K9" s="4" t="s">
        <v>7</v>
      </c>
      <c r="L9" s="4"/>
      <c r="M9" s="4" t="s">
        <v>7</v>
      </c>
      <c r="N9" s="4"/>
      <c r="O9" s="4" t="s">
        <v>7</v>
      </c>
      <c r="P9" s="4"/>
      <c r="Q9" s="4" t="s">
        <v>7</v>
      </c>
      <c r="R9" s="4" t="s">
        <v>7</v>
      </c>
      <c r="S9" s="4"/>
      <c r="T9" s="4" t="s">
        <v>7</v>
      </c>
      <c r="U9" s="4" t="s">
        <v>7</v>
      </c>
      <c r="V9" s="4"/>
    </row>
    <row r="10" spans="1:22">
      <c r="A10" s="2" t="s">
        <v>55</v>
      </c>
      <c r="B10" s="4" t="s">
        <v>7</v>
      </c>
      <c r="C10" s="4"/>
      <c r="D10" s="4" t="s">
        <v>7</v>
      </c>
      <c r="E10" s="4" t="s">
        <v>7</v>
      </c>
      <c r="F10" s="4" t="s">
        <v>7</v>
      </c>
      <c r="G10" s="6">
        <v>2885</v>
      </c>
      <c r="H10" s="4"/>
      <c r="I10" s="6">
        <v>15574</v>
      </c>
      <c r="J10" s="4"/>
      <c r="K10" s="4" t="s">
        <v>7</v>
      </c>
      <c r="L10" s="4"/>
      <c r="M10" s="4" t="s">
        <v>7</v>
      </c>
      <c r="N10" s="4"/>
      <c r="O10" s="4" t="s">
        <v>7</v>
      </c>
      <c r="P10" s="4"/>
      <c r="Q10" s="4" t="s">
        <v>7</v>
      </c>
      <c r="R10" s="6">
        <v>9214</v>
      </c>
      <c r="S10" s="4"/>
      <c r="T10" s="4" t="s">
        <v>7</v>
      </c>
      <c r="U10" s="6">
        <v>10153</v>
      </c>
      <c r="V10" s="4"/>
    </row>
    <row r="11" spans="1:22">
      <c r="A11" s="2" t="s">
        <v>56</v>
      </c>
      <c r="B11" s="4" t="s">
        <v>7</v>
      </c>
      <c r="C11" s="4"/>
      <c r="D11" s="4" t="s">
        <v>7</v>
      </c>
      <c r="E11" s="4" t="s">
        <v>7</v>
      </c>
      <c r="F11" s="4" t="s">
        <v>7</v>
      </c>
      <c r="G11" s="4">
        <v>48</v>
      </c>
      <c r="H11" s="4"/>
      <c r="I11" s="4">
        <v>117</v>
      </c>
      <c r="J11" s="4"/>
      <c r="K11" s="4" t="s">
        <v>7</v>
      </c>
      <c r="L11" s="4"/>
      <c r="M11" s="4" t="s">
        <v>7</v>
      </c>
      <c r="N11" s="4"/>
      <c r="O11" s="4" t="s">
        <v>7</v>
      </c>
      <c r="P11" s="4"/>
      <c r="Q11" s="4" t="s">
        <v>7</v>
      </c>
      <c r="R11" s="4">
        <v>97</v>
      </c>
      <c r="S11" s="4"/>
      <c r="T11" s="4" t="s">
        <v>7</v>
      </c>
      <c r="U11" s="4">
        <v>111</v>
      </c>
      <c r="V11" s="4"/>
    </row>
    <row r="12" spans="1:22" ht="30">
      <c r="A12" s="2" t="s">
        <v>57</v>
      </c>
      <c r="B12" s="4" t="s">
        <v>7</v>
      </c>
      <c r="C12" s="4"/>
      <c r="D12" s="4" t="s">
        <v>7</v>
      </c>
      <c r="E12" s="4" t="s">
        <v>7</v>
      </c>
      <c r="F12" s="4" t="s">
        <v>7</v>
      </c>
      <c r="G12" s="4">
        <v>34</v>
      </c>
      <c r="H12" s="4"/>
      <c r="I12" s="4">
        <v>123</v>
      </c>
      <c r="J12" s="4"/>
      <c r="K12" s="4" t="s">
        <v>7</v>
      </c>
      <c r="L12" s="4"/>
      <c r="M12" s="4" t="s">
        <v>7</v>
      </c>
      <c r="N12" s="4"/>
      <c r="O12" s="4" t="s">
        <v>7</v>
      </c>
      <c r="P12" s="4"/>
      <c r="Q12" s="4" t="s">
        <v>7</v>
      </c>
      <c r="R12" s="4">
        <v>86</v>
      </c>
      <c r="S12" s="4"/>
      <c r="T12" s="4" t="s">
        <v>7</v>
      </c>
      <c r="U12" s="4">
        <v>90</v>
      </c>
      <c r="V12" s="4"/>
    </row>
    <row r="13" spans="1:22" ht="30">
      <c r="A13" s="2" t="s">
        <v>58</v>
      </c>
      <c r="B13" s="4" t="s">
        <v>7</v>
      </c>
      <c r="C13" s="4"/>
      <c r="D13" s="4" t="s">
        <v>7</v>
      </c>
      <c r="E13" s="4" t="s">
        <v>7</v>
      </c>
      <c r="F13" s="4" t="s">
        <v>7</v>
      </c>
      <c r="G13" s="4">
        <v>63</v>
      </c>
      <c r="H13" s="4"/>
      <c r="I13" s="4">
        <v>265</v>
      </c>
      <c r="J13" s="4"/>
      <c r="K13" s="4" t="s">
        <v>7</v>
      </c>
      <c r="L13" s="4"/>
      <c r="M13" s="4" t="s">
        <v>7</v>
      </c>
      <c r="N13" s="4"/>
      <c r="O13" s="4" t="s">
        <v>7</v>
      </c>
      <c r="P13" s="4"/>
      <c r="Q13" s="4" t="s">
        <v>7</v>
      </c>
      <c r="R13" s="4">
        <v>76</v>
      </c>
      <c r="S13" s="4"/>
      <c r="T13" s="4" t="s">
        <v>7</v>
      </c>
      <c r="U13" s="4">
        <v>86</v>
      </c>
      <c r="V13" s="4"/>
    </row>
    <row r="14" spans="1:22" ht="30">
      <c r="A14" s="2" t="s">
        <v>59</v>
      </c>
      <c r="B14" s="4" t="s">
        <v>7</v>
      </c>
      <c r="C14" s="4"/>
      <c r="D14" s="4" t="s">
        <v>7</v>
      </c>
      <c r="E14" s="4" t="s">
        <v>7</v>
      </c>
      <c r="F14" s="4" t="s">
        <v>7</v>
      </c>
      <c r="G14" s="4">
        <v>0</v>
      </c>
      <c r="H14" s="9" t="s">
        <v>60</v>
      </c>
      <c r="I14" s="4">
        <v>0</v>
      </c>
      <c r="J14" s="9" t="s">
        <v>60</v>
      </c>
      <c r="K14" s="4" t="s">
        <v>7</v>
      </c>
      <c r="L14" s="4"/>
      <c r="M14" s="4">
        <v>10</v>
      </c>
      <c r="N14" s="4"/>
      <c r="O14" s="4">
        <v>9</v>
      </c>
      <c r="P14" s="4"/>
      <c r="Q14" s="4">
        <v>42</v>
      </c>
      <c r="R14" s="4">
        <v>-1</v>
      </c>
      <c r="S14" s="9" t="s">
        <v>60</v>
      </c>
      <c r="T14" s="4">
        <v>9</v>
      </c>
      <c r="U14" s="4">
        <v>42</v>
      </c>
      <c r="V14" s="9" t="s">
        <v>60</v>
      </c>
    </row>
    <row r="15" spans="1:22">
      <c r="A15" s="2" t="s">
        <v>61</v>
      </c>
      <c r="B15" s="4" t="s">
        <v>7</v>
      </c>
      <c r="C15" s="4"/>
      <c r="D15" s="4" t="s">
        <v>7</v>
      </c>
      <c r="E15" s="4" t="s">
        <v>7</v>
      </c>
      <c r="F15" s="4" t="s">
        <v>7</v>
      </c>
      <c r="G15" s="6">
        <v>3030</v>
      </c>
      <c r="H15" s="4"/>
      <c r="I15" s="6">
        <v>16079</v>
      </c>
      <c r="J15" s="4"/>
      <c r="K15" s="4" t="s">
        <v>7</v>
      </c>
      <c r="L15" s="4"/>
      <c r="M15" s="4" t="s">
        <v>7</v>
      </c>
      <c r="N15" s="4"/>
      <c r="O15" s="4" t="s">
        <v>7</v>
      </c>
      <c r="P15" s="4"/>
      <c r="Q15" s="4" t="s">
        <v>7</v>
      </c>
      <c r="R15" s="6">
        <v>9472</v>
      </c>
      <c r="S15" s="4"/>
      <c r="T15" s="4" t="s">
        <v>7</v>
      </c>
      <c r="U15" s="6">
        <v>10482</v>
      </c>
      <c r="V15" s="4"/>
    </row>
    <row r="16" spans="1:22" ht="17.25">
      <c r="A16" s="2" t="s">
        <v>62</v>
      </c>
      <c r="B16" s="4">
        <v>126</v>
      </c>
      <c r="C16" s="9" t="s">
        <v>50</v>
      </c>
      <c r="D16" s="4">
        <v>104</v>
      </c>
      <c r="E16" s="4">
        <v>165</v>
      </c>
      <c r="F16" s="4">
        <v>165</v>
      </c>
      <c r="G16" s="4">
        <v>159</v>
      </c>
      <c r="H16" s="9" t="s">
        <v>63</v>
      </c>
      <c r="I16" s="4">
        <v>560</v>
      </c>
      <c r="J16" s="4"/>
      <c r="K16" s="4">
        <v>154</v>
      </c>
      <c r="L16" s="9" t="s">
        <v>63</v>
      </c>
      <c r="M16" s="4">
        <v>179</v>
      </c>
      <c r="N16" s="9" t="s">
        <v>63</v>
      </c>
      <c r="O16" s="4">
        <v>127</v>
      </c>
      <c r="P16" s="9" t="s">
        <v>63</v>
      </c>
      <c r="Q16" s="4" t="s">
        <v>7</v>
      </c>
      <c r="R16" s="4">
        <v>460</v>
      </c>
      <c r="S16" s="4"/>
      <c r="T16" s="4" t="s">
        <v>7</v>
      </c>
      <c r="U16" s="4">
        <v>423</v>
      </c>
      <c r="V16" s="4"/>
    </row>
    <row r="17" spans="1:22">
      <c r="A17" s="2" t="s">
        <v>64</v>
      </c>
      <c r="B17" s="4" t="s">
        <v>7</v>
      </c>
      <c r="C17" s="4"/>
      <c r="D17" s="4" t="s">
        <v>7</v>
      </c>
      <c r="E17" s="4" t="s">
        <v>7</v>
      </c>
      <c r="F17" s="4" t="s">
        <v>7</v>
      </c>
      <c r="G17" s="4">
        <v>0</v>
      </c>
      <c r="H17" s="4"/>
      <c r="I17" s="4">
        <v>-1</v>
      </c>
      <c r="J17" s="4"/>
      <c r="K17" s="4" t="s">
        <v>7</v>
      </c>
      <c r="L17" s="4"/>
      <c r="M17" s="4" t="s">
        <v>7</v>
      </c>
      <c r="N17" s="4"/>
      <c r="O17" s="4" t="s">
        <v>7</v>
      </c>
      <c r="P17" s="4"/>
      <c r="Q17" s="4" t="s">
        <v>7</v>
      </c>
      <c r="R17" s="4">
        <v>0</v>
      </c>
      <c r="S17" s="4"/>
      <c r="T17" s="4" t="s">
        <v>7</v>
      </c>
      <c r="U17" s="4">
        <v>-3</v>
      </c>
      <c r="V17" s="4"/>
    </row>
    <row r="18" spans="1:22" ht="30">
      <c r="A18" s="2" t="s">
        <v>65</v>
      </c>
      <c r="B18" s="4" t="s">
        <v>7</v>
      </c>
      <c r="C18" s="4"/>
      <c r="D18" s="4" t="s">
        <v>7</v>
      </c>
      <c r="E18" s="4" t="s">
        <v>7</v>
      </c>
      <c r="F18" s="4" t="s">
        <v>7</v>
      </c>
      <c r="G18" s="4">
        <v>-18</v>
      </c>
      <c r="H18" s="4"/>
      <c r="I18" s="4">
        <v>-97</v>
      </c>
      <c r="J18" s="4"/>
      <c r="K18" s="4" t="s">
        <v>7</v>
      </c>
      <c r="L18" s="4"/>
      <c r="M18" s="4" t="s">
        <v>7</v>
      </c>
      <c r="N18" s="4"/>
      <c r="O18" s="4" t="s">
        <v>7</v>
      </c>
      <c r="P18" s="4"/>
      <c r="Q18" s="4" t="s">
        <v>7</v>
      </c>
      <c r="R18" s="4">
        <v>-73</v>
      </c>
      <c r="S18" s="4"/>
      <c r="T18" s="4" t="s">
        <v>7</v>
      </c>
      <c r="U18" s="4">
        <v>-93</v>
      </c>
      <c r="V18" s="4"/>
    </row>
    <row r="19" spans="1:22">
      <c r="A19" s="2" t="s">
        <v>66</v>
      </c>
      <c r="B19" s="4" t="s">
        <v>7</v>
      </c>
      <c r="C19" s="4"/>
      <c r="D19" s="4" t="s">
        <v>7</v>
      </c>
      <c r="E19" s="4" t="s">
        <v>7</v>
      </c>
      <c r="F19" s="4" t="s">
        <v>7</v>
      </c>
      <c r="G19" s="4">
        <v>4</v>
      </c>
      <c r="H19" s="4"/>
      <c r="I19" s="4">
        <v>21</v>
      </c>
      <c r="J19" s="4"/>
      <c r="K19" s="4" t="s">
        <v>7</v>
      </c>
      <c r="L19" s="4"/>
      <c r="M19" s="4" t="s">
        <v>7</v>
      </c>
      <c r="N19" s="4"/>
      <c r="O19" s="4" t="s">
        <v>7</v>
      </c>
      <c r="P19" s="4"/>
      <c r="Q19" s="4" t="s">
        <v>7</v>
      </c>
      <c r="R19" s="4">
        <v>8</v>
      </c>
      <c r="S19" s="4"/>
      <c r="T19" s="4" t="s">
        <v>7</v>
      </c>
      <c r="U19" s="4">
        <v>7</v>
      </c>
      <c r="V19" s="4"/>
    </row>
    <row r="20" spans="1:22">
      <c r="A20" s="2" t="s">
        <v>67</v>
      </c>
      <c r="B20" s="4" t="s">
        <v>7</v>
      </c>
      <c r="C20" s="4"/>
      <c r="D20" s="4" t="s">
        <v>7</v>
      </c>
      <c r="E20" s="4" t="s">
        <v>7</v>
      </c>
      <c r="F20" s="4" t="s">
        <v>7</v>
      </c>
      <c r="G20" s="4">
        <v>5</v>
      </c>
      <c r="H20" s="4"/>
      <c r="I20" s="4">
        <v>21</v>
      </c>
      <c r="J20" s="4"/>
      <c r="K20" s="4" t="s">
        <v>7</v>
      </c>
      <c r="L20" s="4"/>
      <c r="M20" s="4" t="s">
        <v>7</v>
      </c>
      <c r="N20" s="4"/>
      <c r="O20" s="4" t="s">
        <v>7</v>
      </c>
      <c r="P20" s="4"/>
      <c r="Q20" s="4" t="s">
        <v>7</v>
      </c>
      <c r="R20" s="4">
        <v>18</v>
      </c>
      <c r="S20" s="4"/>
      <c r="T20" s="4" t="s">
        <v>7</v>
      </c>
      <c r="U20" s="4">
        <v>13</v>
      </c>
      <c r="V20" s="4"/>
    </row>
    <row r="21" spans="1:22" ht="30">
      <c r="A21" s="2" t="s">
        <v>68</v>
      </c>
      <c r="B21" s="4" t="s">
        <v>7</v>
      </c>
      <c r="C21" s="4"/>
      <c r="D21" s="4" t="s">
        <v>7</v>
      </c>
      <c r="E21" s="4" t="s">
        <v>7</v>
      </c>
      <c r="F21" s="4" t="s">
        <v>7</v>
      </c>
      <c r="G21" s="4">
        <v>150</v>
      </c>
      <c r="H21" s="4"/>
      <c r="I21" s="4">
        <v>504</v>
      </c>
      <c r="J21" s="4"/>
      <c r="K21" s="4" t="s">
        <v>7</v>
      </c>
      <c r="L21" s="4"/>
      <c r="M21" s="4" t="s">
        <v>7</v>
      </c>
      <c r="N21" s="4"/>
      <c r="O21" s="4" t="s">
        <v>7</v>
      </c>
      <c r="P21" s="4"/>
      <c r="Q21" s="4" t="s">
        <v>7</v>
      </c>
      <c r="R21" s="4">
        <v>413</v>
      </c>
      <c r="S21" s="4"/>
      <c r="T21" s="4" t="s">
        <v>7</v>
      </c>
      <c r="U21" s="4">
        <v>347</v>
      </c>
      <c r="V21" s="4"/>
    </row>
    <row r="22" spans="1:22">
      <c r="A22" s="2" t="s">
        <v>69</v>
      </c>
      <c r="B22" s="4" t="s">
        <v>7</v>
      </c>
      <c r="C22" s="4"/>
      <c r="D22" s="4" t="s">
        <v>7</v>
      </c>
      <c r="E22" s="4" t="s">
        <v>7</v>
      </c>
      <c r="F22" s="4" t="s">
        <v>7</v>
      </c>
      <c r="G22" s="4">
        <v>-8</v>
      </c>
      <c r="H22" s="4"/>
      <c r="I22" s="4">
        <v>-30</v>
      </c>
      <c r="J22" s="4"/>
      <c r="K22" s="4" t="s">
        <v>7</v>
      </c>
      <c r="L22" s="4"/>
      <c r="M22" s="4" t="s">
        <v>7</v>
      </c>
      <c r="N22" s="4"/>
      <c r="O22" s="4" t="s">
        <v>7</v>
      </c>
      <c r="P22" s="4"/>
      <c r="Q22" s="4" t="s">
        <v>7</v>
      </c>
      <c r="R22" s="4">
        <v>-24</v>
      </c>
      <c r="S22" s="4"/>
      <c r="T22" s="4" t="s">
        <v>7</v>
      </c>
      <c r="U22" s="4">
        <v>-25</v>
      </c>
      <c r="V22" s="4"/>
    </row>
    <row r="23" spans="1:22" ht="17.25">
      <c r="A23" s="2" t="s">
        <v>70</v>
      </c>
      <c r="B23" s="4">
        <v>105</v>
      </c>
      <c r="C23" s="9" t="s">
        <v>50</v>
      </c>
      <c r="D23" s="4">
        <v>81</v>
      </c>
      <c r="E23" s="4">
        <v>146</v>
      </c>
      <c r="F23" s="4">
        <v>142</v>
      </c>
      <c r="G23" s="4">
        <v>142</v>
      </c>
      <c r="H23" s="9" t="s">
        <v>71</v>
      </c>
      <c r="I23" s="4">
        <v>474</v>
      </c>
      <c r="J23" s="9" t="s">
        <v>72</v>
      </c>
      <c r="K23" s="4">
        <v>137</v>
      </c>
      <c r="L23" s="9" t="s">
        <v>71</v>
      </c>
      <c r="M23" s="4">
        <v>155</v>
      </c>
      <c r="N23" s="9" t="s">
        <v>71</v>
      </c>
      <c r="O23" s="4">
        <v>97</v>
      </c>
      <c r="P23" s="9" t="s">
        <v>71</v>
      </c>
      <c r="Q23" s="4" t="s">
        <v>7</v>
      </c>
      <c r="R23" s="4">
        <v>389</v>
      </c>
      <c r="S23" s="9" t="s">
        <v>72</v>
      </c>
      <c r="T23" s="4" t="s">
        <v>7</v>
      </c>
      <c r="U23" s="4">
        <v>322</v>
      </c>
      <c r="V23" s="9" t="s">
        <v>72</v>
      </c>
    </row>
    <row r="24" spans="1:22" ht="30">
      <c r="A24" s="2" t="s">
        <v>73</v>
      </c>
      <c r="B24" s="4">
        <v>-3</v>
      </c>
      <c r="C24" s="9" t="s">
        <v>50</v>
      </c>
      <c r="D24" s="4">
        <v>-3</v>
      </c>
      <c r="E24" s="4">
        <v>-3</v>
      </c>
      <c r="F24" s="4">
        <v>-2</v>
      </c>
      <c r="G24" s="4">
        <v>-3</v>
      </c>
      <c r="H24" s="4"/>
      <c r="I24" s="4">
        <v>-11</v>
      </c>
      <c r="J24" s="4"/>
      <c r="K24" s="4">
        <v>-3</v>
      </c>
      <c r="L24" s="4"/>
      <c r="M24" s="4">
        <v>-3</v>
      </c>
      <c r="N24" s="4"/>
      <c r="O24" s="4">
        <v>-2</v>
      </c>
      <c r="P24" s="4"/>
      <c r="Q24" s="4" t="s">
        <v>7</v>
      </c>
      <c r="R24" s="4">
        <v>-8</v>
      </c>
      <c r="S24" s="4"/>
      <c r="T24" s="4" t="s">
        <v>7</v>
      </c>
      <c r="U24" s="4">
        <v>-9</v>
      </c>
      <c r="V24" s="4"/>
    </row>
    <row r="25" spans="1:22" ht="30">
      <c r="A25" s="2" t="s">
        <v>74</v>
      </c>
      <c r="B25" s="4">
        <v>102</v>
      </c>
      <c r="C25" s="9" t="s">
        <v>50</v>
      </c>
      <c r="D25" s="4">
        <v>78</v>
      </c>
      <c r="E25" s="4">
        <v>143</v>
      </c>
      <c r="F25" s="4">
        <v>140</v>
      </c>
      <c r="G25" s="4">
        <v>139</v>
      </c>
      <c r="H25" s="4"/>
      <c r="I25" s="4">
        <v>463</v>
      </c>
      <c r="J25" s="4"/>
      <c r="K25" s="4">
        <v>134</v>
      </c>
      <c r="L25" s="4"/>
      <c r="M25" s="4">
        <v>152</v>
      </c>
      <c r="N25" s="4"/>
      <c r="O25" s="4">
        <v>95</v>
      </c>
      <c r="P25" s="4"/>
      <c r="Q25" s="4" t="s">
        <v>7</v>
      </c>
      <c r="R25" s="4">
        <v>381</v>
      </c>
      <c r="S25" s="4"/>
      <c r="T25" s="4" t="s">
        <v>7</v>
      </c>
      <c r="U25" s="4">
        <v>313</v>
      </c>
      <c r="V25" s="4"/>
    </row>
    <row r="26" spans="1:22" ht="17.25">
      <c r="A26" s="2" t="s">
        <v>75</v>
      </c>
      <c r="B26" s="4">
        <v>-36</v>
      </c>
      <c r="C26" s="9" t="s">
        <v>50</v>
      </c>
      <c r="D26" s="4">
        <v>-31</v>
      </c>
      <c r="E26" s="4">
        <v>-30</v>
      </c>
      <c r="F26" s="4">
        <v>-27</v>
      </c>
      <c r="G26" s="4">
        <v>-24</v>
      </c>
      <c r="H26" s="4"/>
      <c r="I26" s="4">
        <v>-124</v>
      </c>
      <c r="J26" s="4"/>
      <c r="K26" s="4">
        <v>-21</v>
      </c>
      <c r="L26" s="4"/>
      <c r="M26" s="4">
        <v>-19</v>
      </c>
      <c r="N26" s="4"/>
      <c r="O26" s="4">
        <v>-15</v>
      </c>
      <c r="P26" s="4"/>
      <c r="Q26" s="4" t="s">
        <v>7</v>
      </c>
      <c r="R26" s="4">
        <v>-55</v>
      </c>
      <c r="S26" s="4"/>
      <c r="T26" s="4" t="s">
        <v>7</v>
      </c>
      <c r="U26" s="4">
        <v>-54</v>
      </c>
      <c r="V26" s="4"/>
    </row>
    <row r="27" spans="1:22" ht="17.25">
      <c r="A27" s="2" t="s">
        <v>76</v>
      </c>
      <c r="B27" s="4">
        <v>66</v>
      </c>
      <c r="C27" s="9" t="s">
        <v>50</v>
      </c>
      <c r="D27" s="4">
        <v>47</v>
      </c>
      <c r="E27" s="4">
        <v>113</v>
      </c>
      <c r="F27" s="4">
        <v>113</v>
      </c>
      <c r="G27" s="4">
        <v>115</v>
      </c>
      <c r="H27" s="4"/>
      <c r="I27" s="4">
        <v>339</v>
      </c>
      <c r="J27" s="4"/>
      <c r="K27" s="4">
        <v>113</v>
      </c>
      <c r="L27" s="4"/>
      <c r="M27" s="4">
        <v>133</v>
      </c>
      <c r="N27" s="4"/>
      <c r="O27" s="4">
        <v>80</v>
      </c>
      <c r="P27" s="4"/>
      <c r="Q27" s="4" t="s">
        <v>7</v>
      </c>
      <c r="R27" s="4">
        <v>326</v>
      </c>
      <c r="S27" s="4"/>
      <c r="T27" s="4" t="s">
        <v>7</v>
      </c>
      <c r="U27" s="4">
        <v>259</v>
      </c>
      <c r="V27" s="4"/>
    </row>
    <row r="28" spans="1:22" ht="45">
      <c r="A28" s="3" t="s">
        <v>77</v>
      </c>
      <c r="B28" s="4" t="s">
        <v>7</v>
      </c>
      <c r="C28" s="4"/>
      <c r="D28" s="4" t="s">
        <v>7</v>
      </c>
      <c r="E28" s="4" t="s">
        <v>7</v>
      </c>
      <c r="F28" s="4" t="s">
        <v>7</v>
      </c>
      <c r="G28" s="4" t="s">
        <v>7</v>
      </c>
      <c r="H28" s="4"/>
      <c r="I28" s="4" t="s">
        <v>7</v>
      </c>
      <c r="J28" s="4"/>
      <c r="K28" s="4" t="s">
        <v>7</v>
      </c>
      <c r="L28" s="4"/>
      <c r="M28" s="4" t="s">
        <v>7</v>
      </c>
      <c r="N28" s="4"/>
      <c r="O28" s="4" t="s">
        <v>7</v>
      </c>
      <c r="P28" s="4"/>
      <c r="Q28" s="4" t="s">
        <v>7</v>
      </c>
      <c r="R28" s="4" t="s">
        <v>7</v>
      </c>
      <c r="S28" s="4"/>
      <c r="T28" s="4" t="s">
        <v>7</v>
      </c>
      <c r="U28" s="4" t="s">
        <v>7</v>
      </c>
      <c r="V28" s="4"/>
    </row>
    <row r="29" spans="1:22" ht="17.25">
      <c r="A29" s="2" t="s">
        <v>78</v>
      </c>
      <c r="B29" s="7">
        <v>0.64</v>
      </c>
      <c r="C29" s="9" t="s">
        <v>50</v>
      </c>
      <c r="D29" s="7">
        <v>0.45</v>
      </c>
      <c r="E29" s="7">
        <v>1.0900000000000001</v>
      </c>
      <c r="F29" s="7">
        <v>1.0900000000000001</v>
      </c>
      <c r="G29" s="7">
        <v>1.1100000000000001</v>
      </c>
      <c r="H29" s="4"/>
      <c r="I29" s="7">
        <v>3.27</v>
      </c>
      <c r="J29" s="4"/>
      <c r="K29" s="7">
        <v>1.0900000000000001</v>
      </c>
      <c r="L29" s="4"/>
      <c r="M29" s="7">
        <v>1.29</v>
      </c>
      <c r="N29" s="4"/>
      <c r="O29" s="7">
        <v>0.77</v>
      </c>
      <c r="P29" s="4"/>
      <c r="Q29" s="4" t="s">
        <v>7</v>
      </c>
      <c r="R29" s="7">
        <v>3.15</v>
      </c>
      <c r="S29" s="4"/>
      <c r="T29" s="4" t="s">
        <v>7</v>
      </c>
      <c r="U29" s="7">
        <v>2.56</v>
      </c>
      <c r="V29" s="4"/>
    </row>
    <row r="30" spans="1:22" ht="17.25">
      <c r="A30" s="2" t="s">
        <v>79</v>
      </c>
      <c r="B30" s="7">
        <v>0.63</v>
      </c>
      <c r="C30" s="9" t="s">
        <v>50</v>
      </c>
      <c r="D30" s="7">
        <v>0.45</v>
      </c>
      <c r="E30" s="7">
        <v>1.08</v>
      </c>
      <c r="F30" s="7">
        <v>1.0900000000000001</v>
      </c>
      <c r="G30" s="7">
        <v>1.1000000000000001</v>
      </c>
      <c r="H30" s="4"/>
      <c r="I30" s="7">
        <v>3.25</v>
      </c>
      <c r="J30" s="4"/>
      <c r="K30" s="7">
        <v>1.0900000000000001</v>
      </c>
      <c r="L30" s="4"/>
      <c r="M30" s="7">
        <v>1.28</v>
      </c>
      <c r="N30" s="4"/>
      <c r="O30" s="7">
        <v>0.77</v>
      </c>
      <c r="P30" s="4"/>
      <c r="Q30" s="4" t="s">
        <v>7</v>
      </c>
      <c r="R30" s="7">
        <v>3.14</v>
      </c>
      <c r="S30" s="4"/>
      <c r="T30" s="4" t="s">
        <v>7</v>
      </c>
      <c r="U30" s="7">
        <v>2.54</v>
      </c>
      <c r="V30" s="4"/>
    </row>
    <row r="31" spans="1:22" ht="30">
      <c r="A31" s="3" t="s">
        <v>80</v>
      </c>
      <c r="B31" s="4" t="s">
        <v>7</v>
      </c>
      <c r="C31" s="4"/>
      <c r="D31" s="4" t="s">
        <v>7</v>
      </c>
      <c r="E31" s="4" t="s">
        <v>7</v>
      </c>
      <c r="F31" s="4" t="s">
        <v>7</v>
      </c>
      <c r="G31" s="4" t="s">
        <v>7</v>
      </c>
      <c r="H31" s="4"/>
      <c r="I31" s="4" t="s">
        <v>7</v>
      </c>
      <c r="J31" s="4"/>
      <c r="K31" s="4" t="s">
        <v>7</v>
      </c>
      <c r="L31" s="4"/>
      <c r="M31" s="4" t="s">
        <v>7</v>
      </c>
      <c r="N31" s="4"/>
      <c r="O31" s="4" t="s">
        <v>7</v>
      </c>
      <c r="P31" s="4"/>
      <c r="Q31" s="4" t="s">
        <v>7</v>
      </c>
      <c r="R31" s="4" t="s">
        <v>7</v>
      </c>
      <c r="S31" s="4"/>
      <c r="T31" s="4" t="s">
        <v>7</v>
      </c>
      <c r="U31" s="4" t="s">
        <v>7</v>
      </c>
      <c r="V31" s="4"/>
    </row>
    <row r="32" spans="1:22">
      <c r="A32" s="2" t="s">
        <v>81</v>
      </c>
      <c r="B32" s="4" t="s">
        <v>7</v>
      </c>
      <c r="C32" s="4"/>
      <c r="D32" s="4" t="s">
        <v>7</v>
      </c>
      <c r="E32" s="4" t="s">
        <v>7</v>
      </c>
      <c r="F32" s="4" t="s">
        <v>7</v>
      </c>
      <c r="G32" s="4">
        <v>103.8</v>
      </c>
      <c r="H32" s="4"/>
      <c r="I32" s="4">
        <v>103.8</v>
      </c>
      <c r="J32" s="4"/>
      <c r="K32" s="4" t="s">
        <v>7</v>
      </c>
      <c r="L32" s="4"/>
      <c r="M32" s="4" t="s">
        <v>7</v>
      </c>
      <c r="N32" s="4"/>
      <c r="O32" s="4" t="s">
        <v>7</v>
      </c>
      <c r="P32" s="4"/>
      <c r="Q32" s="4" t="s">
        <v>7</v>
      </c>
      <c r="R32" s="4">
        <v>103.5</v>
      </c>
      <c r="S32" s="4"/>
      <c r="T32" s="4" t="s">
        <v>7</v>
      </c>
      <c r="U32" s="4">
        <v>101.3</v>
      </c>
      <c r="V32" s="4"/>
    </row>
    <row r="33" spans="1:22">
      <c r="A33" s="2" t="s">
        <v>82</v>
      </c>
      <c r="B33" s="4" t="s">
        <v>7</v>
      </c>
      <c r="C33" s="4"/>
      <c r="D33" s="4" t="s">
        <v>7</v>
      </c>
      <c r="E33" s="4" t="s">
        <v>7</v>
      </c>
      <c r="F33" s="4" t="s">
        <v>7</v>
      </c>
      <c r="G33" s="4">
        <v>104.1</v>
      </c>
      <c r="H33" s="4"/>
      <c r="I33" s="4">
        <v>104.3</v>
      </c>
      <c r="J33" s="4"/>
      <c r="K33" s="4" t="s">
        <v>7</v>
      </c>
      <c r="L33" s="4"/>
      <c r="M33" s="4" t="s">
        <v>7</v>
      </c>
      <c r="N33" s="4"/>
      <c r="O33" s="4" t="s">
        <v>7</v>
      </c>
      <c r="P33" s="4"/>
      <c r="Q33" s="4" t="s">
        <v>7</v>
      </c>
      <c r="R33" s="4">
        <v>103.9</v>
      </c>
      <c r="S33" s="4"/>
      <c r="T33" s="4" t="s">
        <v>7</v>
      </c>
      <c r="U33" s="4">
        <v>101.8</v>
      </c>
      <c r="V33" s="4"/>
    </row>
    <row r="34" spans="1:22">
      <c r="A34" s="2" t="s">
        <v>83</v>
      </c>
      <c r="B34" s="4" t="s">
        <v>7</v>
      </c>
      <c r="C34" s="4"/>
      <c r="D34" s="4" t="s">
        <v>7</v>
      </c>
      <c r="E34" s="4" t="s">
        <v>7</v>
      </c>
      <c r="F34" s="4" t="s">
        <v>7</v>
      </c>
      <c r="G34" s="4">
        <v>0</v>
      </c>
      <c r="H34" s="4"/>
      <c r="I34" s="4">
        <v>0</v>
      </c>
      <c r="J34" s="4"/>
      <c r="K34" s="4" t="s">
        <v>7</v>
      </c>
      <c r="L34" s="4"/>
      <c r="M34" s="4" t="s">
        <v>7</v>
      </c>
      <c r="N34" s="4"/>
      <c r="O34" s="4" t="s">
        <v>7</v>
      </c>
      <c r="P34" s="4"/>
      <c r="Q34" s="4" t="s">
        <v>7</v>
      </c>
      <c r="R34" s="4">
        <v>-21</v>
      </c>
      <c r="S34" s="4"/>
      <c r="T34" s="4" t="s">
        <v>7</v>
      </c>
      <c r="U34" s="4">
        <v>4</v>
      </c>
      <c r="V34" s="4"/>
    </row>
    <row r="35" spans="1:22">
      <c r="A35" s="2" t="s">
        <v>84</v>
      </c>
      <c r="B35" s="4" t="s">
        <v>7</v>
      </c>
      <c r="C35" s="4"/>
      <c r="D35" s="4" t="s">
        <v>7</v>
      </c>
      <c r="E35" s="4" t="s">
        <v>7</v>
      </c>
      <c r="F35" s="4" t="s">
        <v>7</v>
      </c>
      <c r="G35" s="4">
        <v>0</v>
      </c>
      <c r="H35" s="4"/>
      <c r="I35" s="4">
        <v>0</v>
      </c>
      <c r="J35" s="4"/>
      <c r="K35" s="4" t="s">
        <v>7</v>
      </c>
      <c r="L35" s="4"/>
      <c r="M35" s="4" t="s">
        <v>7</v>
      </c>
      <c r="N35" s="4"/>
      <c r="O35" s="4" t="s">
        <v>7</v>
      </c>
      <c r="P35" s="4"/>
      <c r="Q35" s="4" t="s">
        <v>7</v>
      </c>
      <c r="R35" s="4">
        <v>-21</v>
      </c>
      <c r="S35" s="4"/>
      <c r="T35" s="4" t="s">
        <v>7</v>
      </c>
      <c r="U35" s="4">
        <v>4</v>
      </c>
      <c r="V35" s="4"/>
    </row>
    <row r="36" spans="1:22">
      <c r="A36" s="2" t="s">
        <v>85</v>
      </c>
      <c r="B36" s="4" t="s">
        <v>7</v>
      </c>
      <c r="C36" s="4"/>
      <c r="D36" s="4" t="s">
        <v>7</v>
      </c>
      <c r="E36" s="4" t="s">
        <v>7</v>
      </c>
      <c r="F36" s="4" t="s">
        <v>7</v>
      </c>
      <c r="G36" s="4">
        <v>142</v>
      </c>
      <c r="H36" s="4"/>
      <c r="I36" s="4">
        <v>474</v>
      </c>
      <c r="J36" s="4"/>
      <c r="K36" s="4" t="s">
        <v>7</v>
      </c>
      <c r="L36" s="4"/>
      <c r="M36" s="4" t="s">
        <v>7</v>
      </c>
      <c r="N36" s="4"/>
      <c r="O36" s="4" t="s">
        <v>7</v>
      </c>
      <c r="P36" s="4"/>
      <c r="Q36" s="4" t="s">
        <v>7</v>
      </c>
      <c r="R36" s="4">
        <v>368</v>
      </c>
      <c r="S36" s="4"/>
      <c r="T36" s="4" t="s">
        <v>7</v>
      </c>
      <c r="U36" s="4">
        <v>326</v>
      </c>
      <c r="V36" s="4"/>
    </row>
    <row r="37" spans="1:22" ht="30">
      <c r="A37" s="2" t="s">
        <v>86</v>
      </c>
      <c r="B37" s="4" t="s">
        <v>7</v>
      </c>
      <c r="C37" s="4"/>
      <c r="D37" s="4" t="s">
        <v>7</v>
      </c>
      <c r="E37" s="4" t="s">
        <v>7</v>
      </c>
      <c r="F37" s="4" t="s">
        <v>7</v>
      </c>
      <c r="G37" s="4">
        <v>-3</v>
      </c>
      <c r="H37" s="4"/>
      <c r="I37" s="4">
        <v>-11</v>
      </c>
      <c r="J37" s="4"/>
      <c r="K37" s="4" t="s">
        <v>7</v>
      </c>
      <c r="L37" s="4"/>
      <c r="M37" s="4" t="s">
        <v>7</v>
      </c>
      <c r="N37" s="4"/>
      <c r="O37" s="4" t="s">
        <v>7</v>
      </c>
      <c r="P37" s="4"/>
      <c r="Q37" s="4" t="s">
        <v>7</v>
      </c>
      <c r="R37" s="4">
        <v>-8</v>
      </c>
      <c r="S37" s="4"/>
      <c r="T37" s="4" t="s">
        <v>7</v>
      </c>
      <c r="U37" s="4">
        <v>-9</v>
      </c>
      <c r="V37" s="4"/>
    </row>
    <row r="38" spans="1:22" ht="30">
      <c r="A38" s="2" t="s">
        <v>87</v>
      </c>
      <c r="B38" s="4" t="s">
        <v>7</v>
      </c>
      <c r="C38" s="4"/>
      <c r="D38" s="4" t="s">
        <v>7</v>
      </c>
      <c r="E38" s="4" t="s">
        <v>7</v>
      </c>
      <c r="F38" s="4" t="s">
        <v>7</v>
      </c>
      <c r="G38" s="8">
        <v>139</v>
      </c>
      <c r="H38" s="4"/>
      <c r="I38" s="8">
        <v>463</v>
      </c>
      <c r="J38" s="4"/>
      <c r="K38" s="4" t="s">
        <v>7</v>
      </c>
      <c r="L38" s="4"/>
      <c r="M38" s="4" t="s">
        <v>7</v>
      </c>
      <c r="N38" s="4"/>
      <c r="O38" s="4" t="s">
        <v>7</v>
      </c>
      <c r="P38" s="4"/>
      <c r="Q38" s="4" t="s">
        <v>7</v>
      </c>
      <c r="R38" s="8">
        <v>360</v>
      </c>
      <c r="S38" s="4"/>
      <c r="T38" s="4" t="s">
        <v>7</v>
      </c>
      <c r="U38" s="8">
        <v>317</v>
      </c>
      <c r="V38" s="4"/>
    </row>
    <row r="39" spans="1:22">
      <c r="A39" s="11"/>
      <c r="B39" s="11"/>
      <c r="C39" s="11"/>
      <c r="D39" s="11"/>
      <c r="E39" s="11"/>
      <c r="F39" s="11"/>
      <c r="G39" s="11"/>
      <c r="H39" s="11"/>
      <c r="I39" s="11"/>
      <c r="J39" s="11"/>
      <c r="K39" s="11"/>
      <c r="L39" s="11"/>
      <c r="M39" s="11"/>
      <c r="N39" s="11"/>
      <c r="O39" s="11"/>
      <c r="P39" s="11"/>
      <c r="Q39" s="11"/>
      <c r="R39" s="11"/>
      <c r="S39" s="11"/>
      <c r="T39" s="11"/>
      <c r="U39" s="11"/>
      <c r="V39" s="11"/>
    </row>
    <row r="40" spans="1:22" ht="30" customHeight="1">
      <c r="A40" s="2" t="s">
        <v>50</v>
      </c>
      <c r="B40" s="12" t="s">
        <v>88</v>
      </c>
      <c r="C40" s="12"/>
      <c r="D40" s="12"/>
      <c r="E40" s="12"/>
      <c r="F40" s="12"/>
      <c r="G40" s="12"/>
      <c r="H40" s="12"/>
      <c r="I40" s="12"/>
      <c r="J40" s="12"/>
      <c r="K40" s="12"/>
      <c r="L40" s="12"/>
      <c r="M40" s="12"/>
      <c r="N40" s="12"/>
      <c r="O40" s="12"/>
      <c r="P40" s="12"/>
      <c r="Q40" s="12"/>
      <c r="R40" s="12"/>
      <c r="S40" s="12"/>
      <c r="T40" s="12"/>
      <c r="U40" s="12"/>
      <c r="V40" s="12"/>
    </row>
    <row r="41" spans="1:22" ht="30" customHeight="1">
      <c r="A41" s="2" t="s">
        <v>63</v>
      </c>
      <c r="B41" s="12" t="s">
        <v>89</v>
      </c>
      <c r="C41" s="12"/>
      <c r="D41" s="12"/>
      <c r="E41" s="12"/>
      <c r="F41" s="12"/>
      <c r="G41" s="12"/>
      <c r="H41" s="12"/>
      <c r="I41" s="12"/>
      <c r="J41" s="12"/>
      <c r="K41" s="12"/>
      <c r="L41" s="12"/>
      <c r="M41" s="12"/>
      <c r="N41" s="12"/>
      <c r="O41" s="12"/>
      <c r="P41" s="12"/>
      <c r="Q41" s="12"/>
      <c r="R41" s="12"/>
      <c r="S41" s="12"/>
      <c r="T41" s="12"/>
      <c r="U41" s="12"/>
      <c r="V41" s="12"/>
    </row>
    <row r="42" spans="1:22" ht="15" customHeight="1">
      <c r="A42" s="2" t="s">
        <v>90</v>
      </c>
      <c r="B42" s="12" t="s">
        <v>91</v>
      </c>
      <c r="C42" s="12"/>
      <c r="D42" s="12"/>
      <c r="E42" s="12"/>
      <c r="F42" s="12"/>
      <c r="G42" s="12"/>
      <c r="H42" s="12"/>
      <c r="I42" s="12"/>
      <c r="J42" s="12"/>
      <c r="K42" s="12"/>
      <c r="L42" s="12"/>
      <c r="M42" s="12"/>
      <c r="N42" s="12"/>
      <c r="O42" s="12"/>
      <c r="P42" s="12"/>
      <c r="Q42" s="12"/>
      <c r="R42" s="12"/>
      <c r="S42" s="12"/>
      <c r="T42" s="12"/>
      <c r="U42" s="12"/>
      <c r="V42" s="12"/>
    </row>
    <row r="43" spans="1:22" ht="15" customHeight="1">
      <c r="A43" s="2" t="s">
        <v>72</v>
      </c>
      <c r="B43" s="12" t="s">
        <v>92</v>
      </c>
      <c r="C43" s="12"/>
      <c r="D43" s="12"/>
      <c r="E43" s="12"/>
      <c r="F43" s="12"/>
      <c r="G43" s="12"/>
      <c r="H43" s="12"/>
      <c r="I43" s="12"/>
      <c r="J43" s="12"/>
      <c r="K43" s="12"/>
      <c r="L43" s="12"/>
      <c r="M43" s="12"/>
      <c r="N43" s="12"/>
      <c r="O43" s="12"/>
      <c r="P43" s="12"/>
      <c r="Q43" s="12"/>
      <c r="R43" s="12"/>
      <c r="S43" s="12"/>
      <c r="T43" s="12"/>
      <c r="U43" s="12"/>
      <c r="V43" s="12"/>
    </row>
    <row r="44" spans="1:22" ht="15" customHeight="1">
      <c r="A44" s="2" t="s">
        <v>93</v>
      </c>
      <c r="B44" s="12" t="s">
        <v>94</v>
      </c>
      <c r="C44" s="12"/>
      <c r="D44" s="12"/>
      <c r="E44" s="12"/>
      <c r="F44" s="12"/>
      <c r="G44" s="12"/>
      <c r="H44" s="12"/>
      <c r="I44" s="12"/>
      <c r="J44" s="12"/>
      <c r="K44" s="12"/>
      <c r="L44" s="12"/>
      <c r="M44" s="12"/>
      <c r="N44" s="12"/>
      <c r="O44" s="12"/>
      <c r="P44" s="12"/>
      <c r="Q44" s="12"/>
      <c r="R44" s="12"/>
      <c r="S44" s="12"/>
      <c r="T44" s="12"/>
      <c r="U44" s="12"/>
      <c r="V44" s="12"/>
    </row>
  </sheetData>
  <mergeCells count="27">
    <mergeCell ref="A39:V39"/>
    <mergeCell ref="B40:V40"/>
    <mergeCell ref="B41:V41"/>
    <mergeCell ref="B42:V42"/>
    <mergeCell ref="B43:V43"/>
    <mergeCell ref="B44:V44"/>
    <mergeCell ref="M3:N3"/>
    <mergeCell ref="O2:P2"/>
    <mergeCell ref="O3:P3"/>
    <mergeCell ref="R2:S2"/>
    <mergeCell ref="R3:S3"/>
    <mergeCell ref="U2:V2"/>
    <mergeCell ref="U3:V3"/>
    <mergeCell ref="B3:C3"/>
    <mergeCell ref="G2:H2"/>
    <mergeCell ref="G3:H3"/>
    <mergeCell ref="I2:J2"/>
    <mergeCell ref="I3:J3"/>
    <mergeCell ref="K2:L2"/>
    <mergeCell ref="K3:L3"/>
    <mergeCell ref="B1:H1"/>
    <mergeCell ref="I1:J1"/>
    <mergeCell ref="K1:Q1"/>
    <mergeCell ref="R1:S1"/>
    <mergeCell ref="T1:V1"/>
    <mergeCell ref="B2:C2"/>
    <mergeCell ref="M2:N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3" width="36.5703125" bestFit="1" customWidth="1"/>
    <col min="4" max="4" width="19.42578125" customWidth="1"/>
    <col min="5" max="5" width="6.28515625" customWidth="1"/>
    <col min="6" max="6" width="21.85546875" customWidth="1"/>
    <col min="7" max="7" width="4.5703125" customWidth="1"/>
    <col min="8" max="8" width="14.28515625" customWidth="1"/>
    <col min="9" max="9" width="6.28515625" customWidth="1"/>
  </cols>
  <sheetData>
    <row r="1" spans="1:9" ht="15" customHeight="1">
      <c r="A1" s="10" t="s">
        <v>547</v>
      </c>
      <c r="B1" s="10" t="s">
        <v>2</v>
      </c>
      <c r="C1" s="10"/>
      <c r="D1" s="10"/>
      <c r="E1" s="10"/>
      <c r="F1" s="10"/>
      <c r="G1" s="10"/>
      <c r="H1" s="10"/>
      <c r="I1" s="10"/>
    </row>
    <row r="2" spans="1:9" ht="15" customHeight="1">
      <c r="A2" s="10"/>
      <c r="B2" s="10" t="s">
        <v>3</v>
      </c>
      <c r="C2" s="10"/>
      <c r="D2" s="10"/>
      <c r="E2" s="10"/>
      <c r="F2" s="10"/>
      <c r="G2" s="10"/>
      <c r="H2" s="10"/>
      <c r="I2" s="10"/>
    </row>
    <row r="3" spans="1:9" ht="45">
      <c r="A3" s="3" t="s">
        <v>548</v>
      </c>
      <c r="B3" s="11" t="s">
        <v>7</v>
      </c>
      <c r="C3" s="11"/>
      <c r="D3" s="11"/>
      <c r="E3" s="11"/>
      <c r="F3" s="11"/>
      <c r="G3" s="11"/>
      <c r="H3" s="11"/>
      <c r="I3" s="11"/>
    </row>
    <row r="4" spans="1:9" ht="15" customHeight="1">
      <c r="A4" s="12" t="s">
        <v>547</v>
      </c>
      <c r="B4" s="11" t="s">
        <v>7</v>
      </c>
      <c r="C4" s="11"/>
      <c r="D4" s="11"/>
      <c r="E4" s="11"/>
      <c r="F4" s="11"/>
      <c r="G4" s="11"/>
      <c r="H4" s="11"/>
      <c r="I4" s="11"/>
    </row>
    <row r="5" spans="1:9">
      <c r="A5" s="12"/>
      <c r="B5" s="54" t="s">
        <v>547</v>
      </c>
      <c r="C5" s="54"/>
      <c r="D5" s="54"/>
      <c r="E5" s="54"/>
      <c r="F5" s="54"/>
      <c r="G5" s="54"/>
      <c r="H5" s="54"/>
      <c r="I5" s="54"/>
    </row>
    <row r="6" spans="1:9" ht="51" customHeight="1">
      <c r="A6" s="12"/>
      <c r="B6" s="38" t="s">
        <v>549</v>
      </c>
      <c r="C6" s="38"/>
      <c r="D6" s="38"/>
      <c r="E6" s="38"/>
      <c r="F6" s="38"/>
      <c r="G6" s="38"/>
      <c r="H6" s="38"/>
      <c r="I6" s="38"/>
    </row>
    <row r="7" spans="1:9">
      <c r="A7" s="12"/>
      <c r="B7" s="78" t="s">
        <v>550</v>
      </c>
      <c r="C7" s="78"/>
      <c r="D7" s="78"/>
      <c r="E7" s="78"/>
      <c r="F7" s="78"/>
      <c r="G7" s="78"/>
      <c r="H7" s="78"/>
      <c r="I7" s="78"/>
    </row>
    <row r="8" spans="1:9" ht="89.25" customHeight="1">
      <c r="A8" s="12"/>
      <c r="B8" s="38" t="s">
        <v>551</v>
      </c>
      <c r="C8" s="38"/>
      <c r="D8" s="38"/>
      <c r="E8" s="38"/>
      <c r="F8" s="38"/>
      <c r="G8" s="38"/>
      <c r="H8" s="38"/>
      <c r="I8" s="38"/>
    </row>
    <row r="9" spans="1:9" ht="89.25" customHeight="1">
      <c r="A9" s="12"/>
      <c r="B9" s="38" t="s">
        <v>552</v>
      </c>
      <c r="C9" s="38"/>
      <c r="D9" s="38"/>
      <c r="E9" s="38"/>
      <c r="F9" s="38"/>
      <c r="G9" s="38"/>
      <c r="H9" s="38"/>
      <c r="I9" s="38"/>
    </row>
    <row r="10" spans="1:9">
      <c r="A10" s="12"/>
      <c r="B10" s="38" t="s">
        <v>553</v>
      </c>
      <c r="C10" s="38"/>
      <c r="D10" s="38"/>
      <c r="E10" s="38"/>
      <c r="F10" s="38"/>
      <c r="G10" s="38"/>
      <c r="H10" s="38"/>
      <c r="I10" s="38"/>
    </row>
    <row r="11" spans="1:9">
      <c r="A11" s="12"/>
      <c r="B11" s="27"/>
      <c r="C11" s="27"/>
      <c r="D11" s="27"/>
      <c r="E11" s="27"/>
      <c r="F11" s="27"/>
      <c r="G11" s="27"/>
      <c r="H11" s="27"/>
      <c r="I11" s="27"/>
    </row>
    <row r="12" spans="1:9">
      <c r="A12" s="12"/>
      <c r="B12" s="15"/>
      <c r="C12" s="15"/>
      <c r="D12" s="15"/>
      <c r="E12" s="15"/>
      <c r="F12" s="15"/>
      <c r="G12" s="15"/>
      <c r="H12" s="15"/>
      <c r="I12" s="15"/>
    </row>
    <row r="13" spans="1:9">
      <c r="A13" s="12"/>
      <c r="B13" s="38"/>
      <c r="C13" s="38"/>
      <c r="D13" s="67" t="s">
        <v>554</v>
      </c>
      <c r="E13" s="67"/>
      <c r="F13" s="38"/>
      <c r="G13" s="67" t="s">
        <v>556</v>
      </c>
      <c r="H13" s="67"/>
      <c r="I13" s="67"/>
    </row>
    <row r="14" spans="1:9" ht="15.75" thickBot="1">
      <c r="A14" s="12"/>
      <c r="B14" s="38"/>
      <c r="C14" s="38"/>
      <c r="D14" s="28" t="s">
        <v>555</v>
      </c>
      <c r="E14" s="28"/>
      <c r="F14" s="38"/>
      <c r="G14" s="28" t="s">
        <v>557</v>
      </c>
      <c r="H14" s="28"/>
      <c r="I14" s="28"/>
    </row>
    <row r="15" spans="1:9">
      <c r="A15" s="12"/>
      <c r="B15" s="59" t="s">
        <v>286</v>
      </c>
      <c r="C15" s="21"/>
      <c r="D15" s="35"/>
      <c r="E15" s="35"/>
      <c r="F15" s="21"/>
      <c r="G15" s="35"/>
      <c r="H15" s="35"/>
      <c r="I15" s="35"/>
    </row>
    <row r="16" spans="1:9">
      <c r="A16" s="12"/>
      <c r="B16" s="36" t="s">
        <v>558</v>
      </c>
      <c r="C16" s="38"/>
      <c r="D16" s="48">
        <v>444093</v>
      </c>
      <c r="E16" s="38"/>
      <c r="F16" s="38"/>
      <c r="G16" s="56" t="s">
        <v>220</v>
      </c>
      <c r="H16" s="37">
        <v>22.59</v>
      </c>
      <c r="I16" s="38"/>
    </row>
    <row r="17" spans="1:9">
      <c r="A17" s="12"/>
      <c r="B17" s="36"/>
      <c r="C17" s="38"/>
      <c r="D17" s="48"/>
      <c r="E17" s="38"/>
      <c r="F17" s="38"/>
      <c r="G17" s="56"/>
      <c r="H17" s="37"/>
      <c r="I17" s="38"/>
    </row>
    <row r="18" spans="1:9">
      <c r="A18" s="12"/>
      <c r="B18" s="131" t="s">
        <v>559</v>
      </c>
      <c r="C18" s="34"/>
      <c r="D18" s="32">
        <v>189714</v>
      </c>
      <c r="E18" s="34"/>
      <c r="F18" s="34"/>
      <c r="G18" s="30" t="s">
        <v>220</v>
      </c>
      <c r="H18" s="39">
        <v>31.13</v>
      </c>
      <c r="I18" s="34"/>
    </row>
    <row r="19" spans="1:9">
      <c r="A19" s="12"/>
      <c r="B19" s="131"/>
      <c r="C19" s="34"/>
      <c r="D19" s="32"/>
      <c r="E19" s="34"/>
      <c r="F19" s="34"/>
      <c r="G19" s="30"/>
      <c r="H19" s="39"/>
      <c r="I19" s="34"/>
    </row>
    <row r="20" spans="1:9">
      <c r="A20" s="12"/>
      <c r="B20" s="71" t="s">
        <v>560</v>
      </c>
      <c r="C20" s="38"/>
      <c r="D20" s="48">
        <v>184113</v>
      </c>
      <c r="E20" s="38"/>
      <c r="F20" s="38"/>
      <c r="G20" s="56" t="s">
        <v>220</v>
      </c>
      <c r="H20" s="37">
        <v>19.88</v>
      </c>
      <c r="I20" s="38"/>
    </row>
    <row r="21" spans="1:9">
      <c r="A21" s="12"/>
      <c r="B21" s="71"/>
      <c r="C21" s="38"/>
      <c r="D21" s="48"/>
      <c r="E21" s="38"/>
      <c r="F21" s="38"/>
      <c r="G21" s="56"/>
      <c r="H21" s="37"/>
      <c r="I21" s="38"/>
    </row>
    <row r="22" spans="1:9">
      <c r="A22" s="12"/>
      <c r="B22" s="72" t="s">
        <v>561</v>
      </c>
      <c r="C22" s="34"/>
      <c r="D22" s="39" t="s">
        <v>562</v>
      </c>
      <c r="E22" s="30" t="s">
        <v>230</v>
      </c>
      <c r="F22" s="34"/>
      <c r="G22" s="30" t="s">
        <v>220</v>
      </c>
      <c r="H22" s="39">
        <v>20.05</v>
      </c>
      <c r="I22" s="34"/>
    </row>
    <row r="23" spans="1:9">
      <c r="A23" s="12"/>
      <c r="B23" s="72"/>
      <c r="C23" s="34"/>
      <c r="D23" s="39"/>
      <c r="E23" s="30"/>
      <c r="F23" s="34"/>
      <c r="G23" s="30"/>
      <c r="H23" s="39"/>
      <c r="I23" s="34"/>
    </row>
    <row r="24" spans="1:9">
      <c r="A24" s="12"/>
      <c r="B24" s="71" t="s">
        <v>563</v>
      </c>
      <c r="C24" s="38"/>
      <c r="D24" s="37" t="s">
        <v>564</v>
      </c>
      <c r="E24" s="56" t="s">
        <v>230</v>
      </c>
      <c r="F24" s="38"/>
      <c r="G24" s="56" t="s">
        <v>220</v>
      </c>
      <c r="H24" s="37">
        <v>27.66</v>
      </c>
      <c r="I24" s="38"/>
    </row>
    <row r="25" spans="1:9" ht="15.75" thickBot="1">
      <c r="A25" s="12"/>
      <c r="B25" s="71"/>
      <c r="C25" s="38"/>
      <c r="D25" s="49"/>
      <c r="E25" s="87"/>
      <c r="F25" s="38"/>
      <c r="G25" s="87"/>
      <c r="H25" s="49"/>
      <c r="I25" s="75"/>
    </row>
    <row r="26" spans="1:9">
      <c r="A26" s="12"/>
      <c r="B26" s="29" t="s">
        <v>565</v>
      </c>
      <c r="C26" s="34"/>
      <c r="D26" s="33">
        <v>380976</v>
      </c>
      <c r="E26" s="35"/>
      <c r="F26" s="34"/>
      <c r="G26" s="31" t="s">
        <v>220</v>
      </c>
      <c r="H26" s="76">
        <v>27.86</v>
      </c>
      <c r="I26" s="35"/>
    </row>
    <row r="27" spans="1:9" ht="15.75" thickBot="1">
      <c r="A27" s="12"/>
      <c r="B27" s="29"/>
      <c r="C27" s="34"/>
      <c r="D27" s="132"/>
      <c r="E27" s="41"/>
      <c r="F27" s="34"/>
      <c r="G27" s="133"/>
      <c r="H27" s="40"/>
      <c r="I27" s="41"/>
    </row>
    <row r="28" spans="1:9">
      <c r="A28" s="12"/>
      <c r="B28" s="134" t="s">
        <v>566</v>
      </c>
      <c r="C28" s="38"/>
      <c r="D28" s="44">
        <v>192459</v>
      </c>
      <c r="E28" s="46"/>
      <c r="F28" s="38"/>
      <c r="G28" s="42" t="s">
        <v>220</v>
      </c>
      <c r="H28" s="83">
        <v>35.92</v>
      </c>
      <c r="I28" s="46"/>
    </row>
    <row r="29" spans="1:9">
      <c r="A29" s="12"/>
      <c r="B29" s="134"/>
      <c r="C29" s="38"/>
      <c r="D29" s="48"/>
      <c r="E29" s="38"/>
      <c r="F29" s="38"/>
      <c r="G29" s="56"/>
      <c r="H29" s="37"/>
      <c r="I29" s="38"/>
    </row>
    <row r="30" spans="1:9">
      <c r="A30" s="12"/>
      <c r="B30" s="72" t="s">
        <v>560</v>
      </c>
      <c r="C30" s="34"/>
      <c r="D30" s="32">
        <v>137941</v>
      </c>
      <c r="E30" s="34"/>
      <c r="F30" s="34"/>
      <c r="G30" s="30" t="s">
        <v>220</v>
      </c>
      <c r="H30" s="39">
        <v>25.24</v>
      </c>
      <c r="I30" s="34"/>
    </row>
    <row r="31" spans="1:9">
      <c r="A31" s="12"/>
      <c r="B31" s="72"/>
      <c r="C31" s="34"/>
      <c r="D31" s="32"/>
      <c r="E31" s="34"/>
      <c r="F31" s="34"/>
      <c r="G31" s="30"/>
      <c r="H31" s="39"/>
      <c r="I31" s="34"/>
    </row>
    <row r="32" spans="1:9">
      <c r="A32" s="12"/>
      <c r="B32" s="71" t="s">
        <v>561</v>
      </c>
      <c r="C32" s="38"/>
      <c r="D32" s="37" t="s">
        <v>567</v>
      </c>
      <c r="E32" s="56" t="s">
        <v>230</v>
      </c>
      <c r="F32" s="38"/>
      <c r="G32" s="56" t="s">
        <v>220</v>
      </c>
      <c r="H32" s="37">
        <v>30.16</v>
      </c>
      <c r="I32" s="38"/>
    </row>
    <row r="33" spans="1:9">
      <c r="A33" s="12"/>
      <c r="B33" s="71"/>
      <c r="C33" s="38"/>
      <c r="D33" s="37"/>
      <c r="E33" s="56"/>
      <c r="F33" s="38"/>
      <c r="G33" s="56"/>
      <c r="H33" s="37"/>
      <c r="I33" s="38"/>
    </row>
    <row r="34" spans="1:9">
      <c r="A34" s="12"/>
      <c r="B34" s="72" t="s">
        <v>563</v>
      </c>
      <c r="C34" s="34"/>
      <c r="D34" s="39" t="s">
        <v>568</v>
      </c>
      <c r="E34" s="30" t="s">
        <v>230</v>
      </c>
      <c r="F34" s="34"/>
      <c r="G34" s="30" t="s">
        <v>220</v>
      </c>
      <c r="H34" s="39">
        <v>31.47</v>
      </c>
      <c r="I34" s="34"/>
    </row>
    <row r="35" spans="1:9" ht="15.75" thickBot="1">
      <c r="A35" s="12"/>
      <c r="B35" s="72"/>
      <c r="C35" s="34"/>
      <c r="D35" s="40"/>
      <c r="E35" s="133"/>
      <c r="F35" s="34"/>
      <c r="G35" s="133"/>
      <c r="H35" s="40"/>
      <c r="I35" s="41"/>
    </row>
    <row r="36" spans="1:9">
      <c r="A36" s="12"/>
      <c r="B36" s="36" t="s">
        <v>569</v>
      </c>
      <c r="C36" s="38"/>
      <c r="D36" s="44">
        <v>643051</v>
      </c>
      <c r="E36" s="46"/>
      <c r="F36" s="38"/>
      <c r="G36" s="42" t="s">
        <v>220</v>
      </c>
      <c r="H36" s="83">
        <v>29.42</v>
      </c>
      <c r="I36" s="46"/>
    </row>
    <row r="37" spans="1:9" ht="15.75" thickBot="1">
      <c r="A37" s="12"/>
      <c r="B37" s="36"/>
      <c r="C37" s="38"/>
      <c r="D37" s="45"/>
      <c r="E37" s="47"/>
      <c r="F37" s="38"/>
      <c r="G37" s="43"/>
      <c r="H37" s="84"/>
      <c r="I37" s="47"/>
    </row>
    <row r="38" spans="1:9" ht="16.5" thickTop="1" thickBot="1">
      <c r="A38" s="12"/>
      <c r="B38" s="125"/>
      <c r="C38" s="125"/>
      <c r="D38" s="135"/>
      <c r="E38" s="135"/>
      <c r="F38" s="125"/>
      <c r="G38" s="135"/>
      <c r="H38" s="135"/>
      <c r="I38" s="135"/>
    </row>
    <row r="39" spans="1:9" ht="15.75" thickTop="1">
      <c r="A39" s="12"/>
      <c r="B39" s="14"/>
      <c r="C39" s="14"/>
      <c r="D39" s="130"/>
      <c r="E39" s="130"/>
      <c r="F39" s="14"/>
      <c r="G39" s="130"/>
      <c r="H39" s="130"/>
      <c r="I39" s="130"/>
    </row>
    <row r="40" spans="1:9">
      <c r="A40" s="12"/>
      <c r="B40" s="64" t="s">
        <v>285</v>
      </c>
      <c r="C40" s="14"/>
      <c r="D40" s="38"/>
      <c r="E40" s="38"/>
      <c r="F40" s="14"/>
      <c r="G40" s="38"/>
      <c r="H40" s="38"/>
      <c r="I40" s="38"/>
    </row>
    <row r="41" spans="1:9">
      <c r="A41" s="12"/>
      <c r="B41" s="29" t="s">
        <v>570</v>
      </c>
      <c r="C41" s="34"/>
      <c r="D41" s="32">
        <v>643051</v>
      </c>
      <c r="E41" s="34"/>
      <c r="F41" s="34"/>
      <c r="G41" s="30" t="s">
        <v>220</v>
      </c>
      <c r="H41" s="39">
        <v>29.42</v>
      </c>
      <c r="I41" s="34"/>
    </row>
    <row r="42" spans="1:9">
      <c r="A42" s="12"/>
      <c r="B42" s="29"/>
      <c r="C42" s="34"/>
      <c r="D42" s="32"/>
      <c r="E42" s="34"/>
      <c r="F42" s="34"/>
      <c r="G42" s="30"/>
      <c r="H42" s="39"/>
      <c r="I42" s="34"/>
    </row>
    <row r="43" spans="1:9">
      <c r="A43" s="12"/>
      <c r="B43" s="71" t="s">
        <v>571</v>
      </c>
      <c r="C43" s="38"/>
      <c r="D43" s="48">
        <v>128573</v>
      </c>
      <c r="E43" s="38"/>
      <c r="F43" s="38"/>
      <c r="G43" s="56" t="s">
        <v>220</v>
      </c>
      <c r="H43" s="37">
        <v>50.55</v>
      </c>
      <c r="I43" s="38"/>
    </row>
    <row r="44" spans="1:9">
      <c r="A44" s="12"/>
      <c r="B44" s="71"/>
      <c r="C44" s="38"/>
      <c r="D44" s="48"/>
      <c r="E44" s="38"/>
      <c r="F44" s="38"/>
      <c r="G44" s="56"/>
      <c r="H44" s="37"/>
      <c r="I44" s="38"/>
    </row>
    <row r="45" spans="1:9">
      <c r="A45" s="12"/>
      <c r="B45" s="72" t="s">
        <v>560</v>
      </c>
      <c r="C45" s="34"/>
      <c r="D45" s="32">
        <v>12554</v>
      </c>
      <c r="E45" s="34"/>
      <c r="F45" s="34"/>
      <c r="G45" s="30" t="s">
        <v>220</v>
      </c>
      <c r="H45" s="39">
        <v>31.51</v>
      </c>
      <c r="I45" s="34"/>
    </row>
    <row r="46" spans="1:9">
      <c r="A46" s="12"/>
      <c r="B46" s="72"/>
      <c r="C46" s="34"/>
      <c r="D46" s="32"/>
      <c r="E46" s="34"/>
      <c r="F46" s="34"/>
      <c r="G46" s="30"/>
      <c r="H46" s="39"/>
      <c r="I46" s="34"/>
    </row>
    <row r="47" spans="1:9">
      <c r="A47" s="12"/>
      <c r="B47" s="134" t="s">
        <v>572</v>
      </c>
      <c r="C47" s="38"/>
      <c r="D47" s="37" t="s">
        <v>573</v>
      </c>
      <c r="E47" s="56" t="s">
        <v>230</v>
      </c>
      <c r="F47" s="38"/>
      <c r="G47" s="56" t="s">
        <v>220</v>
      </c>
      <c r="H47" s="37">
        <v>25.67</v>
      </c>
      <c r="I47" s="38"/>
    </row>
    <row r="48" spans="1:9">
      <c r="A48" s="12"/>
      <c r="B48" s="134"/>
      <c r="C48" s="38"/>
      <c r="D48" s="37"/>
      <c r="E48" s="56"/>
      <c r="F48" s="38"/>
      <c r="G48" s="56"/>
      <c r="H48" s="37"/>
      <c r="I48" s="38"/>
    </row>
    <row r="49" spans="1:9">
      <c r="A49" s="12"/>
      <c r="B49" s="72" t="s">
        <v>563</v>
      </c>
      <c r="C49" s="34"/>
      <c r="D49" s="39" t="s">
        <v>297</v>
      </c>
      <c r="E49" s="34"/>
      <c r="F49" s="34"/>
      <c r="G49" s="30" t="s">
        <v>220</v>
      </c>
      <c r="H49" s="39" t="s">
        <v>297</v>
      </c>
      <c r="I49" s="34"/>
    </row>
    <row r="50" spans="1:9" ht="15.75" thickBot="1">
      <c r="A50" s="12"/>
      <c r="B50" s="72"/>
      <c r="C50" s="34"/>
      <c r="D50" s="40"/>
      <c r="E50" s="41"/>
      <c r="F50" s="34"/>
      <c r="G50" s="133"/>
      <c r="H50" s="40"/>
      <c r="I50" s="41"/>
    </row>
    <row r="51" spans="1:9">
      <c r="A51" s="12"/>
      <c r="B51" s="36" t="s">
        <v>574</v>
      </c>
      <c r="C51" s="38"/>
      <c r="D51" s="44">
        <v>427610</v>
      </c>
      <c r="E51" s="46"/>
      <c r="F51" s="38"/>
      <c r="G51" s="42" t="s">
        <v>220</v>
      </c>
      <c r="H51" s="83">
        <v>38.96</v>
      </c>
      <c r="I51" s="46"/>
    </row>
    <row r="52" spans="1:9" ht="15.75" thickBot="1">
      <c r="A52" s="12"/>
      <c r="B52" s="36"/>
      <c r="C52" s="38"/>
      <c r="D52" s="115"/>
      <c r="E52" s="75"/>
      <c r="F52" s="38"/>
      <c r="G52" s="87"/>
      <c r="H52" s="49"/>
      <c r="I52" s="75"/>
    </row>
    <row r="53" spans="1:9">
      <c r="A53" s="12"/>
      <c r="B53" s="72" t="s">
        <v>571</v>
      </c>
      <c r="C53" s="34"/>
      <c r="D53" s="33">
        <v>429123</v>
      </c>
      <c r="E53" s="35"/>
      <c r="F53" s="34"/>
      <c r="G53" s="31" t="s">
        <v>220</v>
      </c>
      <c r="H53" s="76">
        <v>60.01</v>
      </c>
      <c r="I53" s="35"/>
    </row>
    <row r="54" spans="1:9">
      <c r="A54" s="12"/>
      <c r="B54" s="72"/>
      <c r="C54" s="34"/>
      <c r="D54" s="32"/>
      <c r="E54" s="34"/>
      <c r="F54" s="34"/>
      <c r="G54" s="30"/>
      <c r="H54" s="39"/>
      <c r="I54" s="34"/>
    </row>
    <row r="55" spans="1:9">
      <c r="A55" s="12"/>
      <c r="B55" s="71" t="s">
        <v>560</v>
      </c>
      <c r="C55" s="38"/>
      <c r="D55" s="48">
        <v>101310</v>
      </c>
      <c r="E55" s="38"/>
      <c r="F55" s="38"/>
      <c r="G55" s="56" t="s">
        <v>220</v>
      </c>
      <c r="H55" s="37">
        <v>31.51</v>
      </c>
      <c r="I55" s="38"/>
    </row>
    <row r="56" spans="1:9">
      <c r="A56" s="12"/>
      <c r="B56" s="71"/>
      <c r="C56" s="38"/>
      <c r="D56" s="48"/>
      <c r="E56" s="38"/>
      <c r="F56" s="38"/>
      <c r="G56" s="56"/>
      <c r="H56" s="37"/>
      <c r="I56" s="38"/>
    </row>
    <row r="57" spans="1:9">
      <c r="A57" s="12"/>
      <c r="B57" s="131" t="s">
        <v>561</v>
      </c>
      <c r="C57" s="34"/>
      <c r="D57" s="39" t="s">
        <v>575</v>
      </c>
      <c r="E57" s="30" t="s">
        <v>230</v>
      </c>
      <c r="F57" s="34"/>
      <c r="G57" s="30" t="s">
        <v>220</v>
      </c>
      <c r="H57" s="39">
        <v>36.659999999999997</v>
      </c>
      <c r="I57" s="34"/>
    </row>
    <row r="58" spans="1:9">
      <c r="A58" s="12"/>
      <c r="B58" s="131"/>
      <c r="C58" s="34"/>
      <c r="D58" s="39"/>
      <c r="E58" s="30"/>
      <c r="F58" s="34"/>
      <c r="G58" s="30"/>
      <c r="H58" s="39"/>
      <c r="I58" s="34"/>
    </row>
    <row r="59" spans="1:9">
      <c r="A59" s="12"/>
      <c r="B59" s="71" t="s">
        <v>563</v>
      </c>
      <c r="C59" s="38"/>
      <c r="D59" s="37" t="s">
        <v>576</v>
      </c>
      <c r="E59" s="56" t="s">
        <v>230</v>
      </c>
      <c r="F59" s="38"/>
      <c r="G59" s="56" t="s">
        <v>220</v>
      </c>
      <c r="H59" s="37">
        <v>48.38</v>
      </c>
      <c r="I59" s="38"/>
    </row>
    <row r="60" spans="1:9" ht="15.75" thickBot="1">
      <c r="A60" s="12"/>
      <c r="B60" s="71"/>
      <c r="C60" s="38"/>
      <c r="D60" s="49"/>
      <c r="E60" s="87"/>
      <c r="F60" s="38"/>
      <c r="G60" s="87"/>
      <c r="H60" s="49"/>
      <c r="I60" s="75"/>
    </row>
    <row r="61" spans="1:9">
      <c r="A61" s="12"/>
      <c r="B61" s="29" t="s">
        <v>577</v>
      </c>
      <c r="C61" s="34"/>
      <c r="D61" s="33">
        <v>639581</v>
      </c>
      <c r="E61" s="35"/>
      <c r="F61" s="34"/>
      <c r="G61" s="31" t="s">
        <v>220</v>
      </c>
      <c r="H61" s="76">
        <v>52.37</v>
      </c>
      <c r="I61" s="35"/>
    </row>
    <row r="62" spans="1:9" ht="15.75" thickBot="1">
      <c r="A62" s="12"/>
      <c r="B62" s="29"/>
      <c r="C62" s="34"/>
      <c r="D62" s="51"/>
      <c r="E62" s="52"/>
      <c r="F62" s="34"/>
      <c r="G62" s="50"/>
      <c r="H62" s="77"/>
      <c r="I62" s="52"/>
    </row>
    <row r="63" spans="1:9" ht="15.75" thickTop="1">
      <c r="A63" s="12"/>
      <c r="B63" s="15"/>
      <c r="C63" s="15"/>
    </row>
    <row r="64" spans="1:9" ht="108">
      <c r="A64" s="12"/>
      <c r="B64" s="53" t="s">
        <v>236</v>
      </c>
      <c r="C64" s="110" t="s">
        <v>578</v>
      </c>
    </row>
    <row r="65" spans="1:9">
      <c r="A65" s="12"/>
      <c r="B65" s="15"/>
      <c r="C65" s="15"/>
    </row>
    <row r="66" spans="1:9" ht="108">
      <c r="A66" s="12"/>
      <c r="B66" s="53" t="s">
        <v>467</v>
      </c>
      <c r="C66" s="99" t="s">
        <v>579</v>
      </c>
    </row>
    <row r="67" spans="1:9" ht="63.75" customHeight="1">
      <c r="A67" s="12"/>
      <c r="B67" s="38" t="s">
        <v>580</v>
      </c>
      <c r="C67" s="38"/>
      <c r="D67" s="38"/>
      <c r="E67" s="38"/>
      <c r="F67" s="38"/>
      <c r="G67" s="38"/>
      <c r="H67" s="38"/>
      <c r="I67" s="38"/>
    </row>
    <row r="68" spans="1:9" ht="51" customHeight="1">
      <c r="A68" s="12"/>
      <c r="B68" s="38" t="s">
        <v>581</v>
      </c>
      <c r="C68" s="38"/>
      <c r="D68" s="38"/>
      <c r="E68" s="38"/>
      <c r="F68" s="38"/>
      <c r="G68" s="38"/>
      <c r="H68" s="38"/>
      <c r="I68" s="38"/>
    </row>
    <row r="69" spans="1:9" ht="25.5" customHeight="1">
      <c r="A69" s="12"/>
      <c r="B69" s="38" t="s">
        <v>582</v>
      </c>
      <c r="C69" s="38"/>
      <c r="D69" s="38"/>
      <c r="E69" s="38"/>
      <c r="F69" s="38"/>
      <c r="G69" s="38"/>
      <c r="H69" s="38"/>
      <c r="I69" s="38"/>
    </row>
    <row r="70" spans="1:9" ht="25.5" customHeight="1">
      <c r="A70" s="12"/>
      <c r="B70" s="38" t="s">
        <v>583</v>
      </c>
      <c r="C70" s="38"/>
      <c r="D70" s="38"/>
      <c r="E70" s="38"/>
      <c r="F70" s="38"/>
      <c r="G70" s="38"/>
      <c r="H70" s="38"/>
      <c r="I70" s="38"/>
    </row>
    <row r="71" spans="1:9">
      <c r="A71" s="12"/>
      <c r="B71" s="27"/>
      <c r="C71" s="27"/>
      <c r="D71" s="27"/>
      <c r="E71" s="27"/>
      <c r="F71" s="27"/>
      <c r="G71" s="27"/>
      <c r="H71" s="27"/>
      <c r="I71" s="27"/>
    </row>
    <row r="72" spans="1:9">
      <c r="A72" s="12"/>
      <c r="B72" s="15"/>
      <c r="C72" s="15"/>
      <c r="D72" s="15"/>
      <c r="E72" s="15"/>
      <c r="F72" s="15"/>
      <c r="G72" s="15"/>
      <c r="H72" s="15"/>
      <c r="I72" s="15"/>
    </row>
    <row r="73" spans="1:9" ht="15.75" thickBot="1">
      <c r="A73" s="12"/>
      <c r="B73" s="16"/>
      <c r="C73" s="28" t="s">
        <v>286</v>
      </c>
      <c r="D73" s="28"/>
      <c r="E73" s="28"/>
      <c r="F73" s="28"/>
      <c r="G73" s="28"/>
      <c r="H73" s="28"/>
      <c r="I73" s="28"/>
    </row>
    <row r="74" spans="1:9">
      <c r="A74" s="12"/>
      <c r="B74" s="66"/>
      <c r="C74" s="68" t="s">
        <v>290</v>
      </c>
      <c r="D74" s="68"/>
      <c r="E74" s="68"/>
      <c r="F74" s="46"/>
      <c r="G74" s="68" t="s">
        <v>287</v>
      </c>
      <c r="H74" s="68"/>
      <c r="I74" s="68"/>
    </row>
    <row r="75" spans="1:9" ht="15.75" thickBot="1">
      <c r="A75" s="12"/>
      <c r="B75" s="66"/>
      <c r="C75" s="28"/>
      <c r="D75" s="28"/>
      <c r="E75" s="28"/>
      <c r="F75" s="38"/>
      <c r="G75" s="28" t="s">
        <v>291</v>
      </c>
      <c r="H75" s="28"/>
      <c r="I75" s="28"/>
    </row>
    <row r="76" spans="1:9">
      <c r="A76" s="12"/>
      <c r="B76" s="19" t="s">
        <v>584</v>
      </c>
      <c r="C76" s="76">
        <v>22.8</v>
      </c>
      <c r="D76" s="76"/>
      <c r="E76" s="20" t="s">
        <v>510</v>
      </c>
      <c r="F76" s="21"/>
      <c r="G76" s="76">
        <v>24.6</v>
      </c>
      <c r="H76" s="76"/>
      <c r="I76" s="20" t="s">
        <v>510</v>
      </c>
    </row>
    <row r="77" spans="1:9">
      <c r="A77" s="12"/>
      <c r="B77" s="22" t="s">
        <v>585</v>
      </c>
      <c r="C77" s="37">
        <v>4.5999999999999996</v>
      </c>
      <c r="D77" s="37"/>
      <c r="E77" s="25" t="s">
        <v>510</v>
      </c>
      <c r="F77" s="14"/>
      <c r="G77" s="37">
        <v>5.4</v>
      </c>
      <c r="H77" s="37"/>
      <c r="I77" s="25" t="s">
        <v>510</v>
      </c>
    </row>
    <row r="78" spans="1:9">
      <c r="A78" s="12"/>
      <c r="B78" s="19" t="s">
        <v>586</v>
      </c>
      <c r="C78" s="39">
        <v>0.3</v>
      </c>
      <c r="D78" s="39"/>
      <c r="E78" s="20" t="s">
        <v>510</v>
      </c>
      <c r="F78" s="21"/>
      <c r="G78" s="39">
        <v>1</v>
      </c>
      <c r="H78" s="39"/>
      <c r="I78" s="20" t="s">
        <v>510</v>
      </c>
    </row>
    <row r="79" spans="1:9">
      <c r="A79" s="12"/>
      <c r="B79" s="36" t="s">
        <v>587</v>
      </c>
      <c r="C79" s="56" t="s">
        <v>220</v>
      </c>
      <c r="D79" s="37">
        <v>34.94</v>
      </c>
      <c r="E79" s="38"/>
      <c r="F79" s="38"/>
      <c r="G79" s="56" t="s">
        <v>220</v>
      </c>
      <c r="H79" s="37">
        <v>31.51</v>
      </c>
      <c r="I79" s="38"/>
    </row>
    <row r="80" spans="1:9">
      <c r="A80" s="12"/>
      <c r="B80" s="36"/>
      <c r="C80" s="56"/>
      <c r="D80" s="37"/>
      <c r="E80" s="38"/>
      <c r="F80" s="38"/>
      <c r="G80" s="56"/>
      <c r="H80" s="37"/>
      <c r="I80" s="38"/>
    </row>
    <row r="81" spans="1:9" ht="38.25" customHeight="1">
      <c r="A81" s="12"/>
      <c r="B81" s="38" t="s">
        <v>588</v>
      </c>
      <c r="C81" s="38"/>
      <c r="D81" s="38"/>
      <c r="E81" s="38"/>
      <c r="F81" s="38"/>
      <c r="G81" s="38"/>
      <c r="H81" s="38"/>
      <c r="I81" s="38"/>
    </row>
    <row r="82" spans="1:9" ht="51" customHeight="1">
      <c r="A82" s="12"/>
      <c r="B82" s="38" t="s">
        <v>589</v>
      </c>
      <c r="C82" s="38"/>
      <c r="D82" s="38"/>
      <c r="E82" s="38"/>
      <c r="F82" s="38"/>
      <c r="G82" s="38"/>
      <c r="H82" s="38"/>
      <c r="I82" s="38"/>
    </row>
  </sheetData>
  <mergeCells count="231">
    <mergeCell ref="B70:I70"/>
    <mergeCell ref="B81:I81"/>
    <mergeCell ref="B82:I82"/>
    <mergeCell ref="B7:I7"/>
    <mergeCell ref="B8:I8"/>
    <mergeCell ref="B9:I9"/>
    <mergeCell ref="B10:I10"/>
    <mergeCell ref="B67:I67"/>
    <mergeCell ref="B68:I68"/>
    <mergeCell ref="H79:H80"/>
    <mergeCell ref="I79:I80"/>
    <mergeCell ref="A1:A2"/>
    <mergeCell ref="B1:I1"/>
    <mergeCell ref="B2:I2"/>
    <mergeCell ref="B3:I3"/>
    <mergeCell ref="A4:A82"/>
    <mergeCell ref="B4:I4"/>
    <mergeCell ref="B5:I5"/>
    <mergeCell ref="B6:I6"/>
    <mergeCell ref="B79:B80"/>
    <mergeCell ref="C79:C80"/>
    <mergeCell ref="D79:D80"/>
    <mergeCell ref="E79:E80"/>
    <mergeCell ref="F79:F80"/>
    <mergeCell ref="G79:G80"/>
    <mergeCell ref="C76:D76"/>
    <mergeCell ref="G76:H76"/>
    <mergeCell ref="C77:D77"/>
    <mergeCell ref="G77:H77"/>
    <mergeCell ref="C78:D78"/>
    <mergeCell ref="G78:H78"/>
    <mergeCell ref="H61:H62"/>
    <mergeCell ref="I61:I62"/>
    <mergeCell ref="B71:I71"/>
    <mergeCell ref="C73:I73"/>
    <mergeCell ref="B74:B75"/>
    <mergeCell ref="C74:E75"/>
    <mergeCell ref="F74:F75"/>
    <mergeCell ref="G74:I74"/>
    <mergeCell ref="G75:I75"/>
    <mergeCell ref="B69:I69"/>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D38:E38"/>
    <mergeCell ref="G38:I38"/>
    <mergeCell ref="D39:E39"/>
    <mergeCell ref="G39:I39"/>
    <mergeCell ref="D40:E40"/>
    <mergeCell ref="G40:I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D15:E15"/>
    <mergeCell ref="G15:I15"/>
    <mergeCell ref="B16:B17"/>
    <mergeCell ref="C16:C17"/>
    <mergeCell ref="D16:D17"/>
    <mergeCell ref="E16:E17"/>
    <mergeCell ref="F16:F17"/>
    <mergeCell ref="G16:G17"/>
    <mergeCell ref="H16:H17"/>
    <mergeCell ref="I16:I17"/>
    <mergeCell ref="B11:I11"/>
    <mergeCell ref="B13:B14"/>
    <mergeCell ref="C13:C14"/>
    <mergeCell ref="D13:E13"/>
    <mergeCell ref="D14:E14"/>
    <mergeCell ref="F13:F14"/>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3" width="36.5703125" bestFit="1" customWidth="1"/>
    <col min="4" max="4" width="5.5703125" customWidth="1"/>
    <col min="5" max="5" width="9.140625" customWidth="1"/>
    <col min="6" max="6" width="4.140625" customWidth="1"/>
    <col min="7" max="7" width="26.7109375" customWidth="1"/>
    <col min="8" max="8" width="5.5703125" customWidth="1"/>
    <col min="9" max="9" width="9.140625" customWidth="1"/>
    <col min="10" max="10" width="4.140625" customWidth="1"/>
    <col min="11" max="11" width="26.7109375" customWidth="1"/>
    <col min="12" max="12" width="36.5703125" customWidth="1"/>
  </cols>
  <sheetData>
    <row r="1" spans="1:12" ht="15" customHeight="1">
      <c r="A1" s="10" t="s">
        <v>59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91</v>
      </c>
      <c r="B3" s="11" t="s">
        <v>7</v>
      </c>
      <c r="C3" s="11"/>
      <c r="D3" s="11"/>
      <c r="E3" s="11"/>
      <c r="F3" s="11"/>
      <c r="G3" s="11"/>
      <c r="H3" s="11"/>
      <c r="I3" s="11"/>
      <c r="J3" s="11"/>
      <c r="K3" s="11"/>
      <c r="L3" s="11"/>
    </row>
    <row r="4" spans="1:12" ht="15" customHeight="1">
      <c r="A4" s="12" t="s">
        <v>590</v>
      </c>
      <c r="B4" s="11" t="s">
        <v>7</v>
      </c>
      <c r="C4" s="11"/>
      <c r="D4" s="11"/>
      <c r="E4" s="11"/>
      <c r="F4" s="11"/>
      <c r="G4" s="11"/>
      <c r="H4" s="11"/>
      <c r="I4" s="11"/>
      <c r="J4" s="11"/>
      <c r="K4" s="11"/>
      <c r="L4" s="11"/>
    </row>
    <row r="5" spans="1:12">
      <c r="A5" s="12"/>
      <c r="B5" s="54" t="s">
        <v>590</v>
      </c>
      <c r="C5" s="54"/>
      <c r="D5" s="54"/>
      <c r="E5" s="54"/>
      <c r="F5" s="54"/>
      <c r="G5" s="54"/>
      <c r="H5" s="54"/>
      <c r="I5" s="54"/>
      <c r="J5" s="54"/>
      <c r="K5" s="54"/>
      <c r="L5" s="54"/>
    </row>
    <row r="6" spans="1:12" ht="63.75" customHeight="1">
      <c r="A6" s="12"/>
      <c r="B6" s="38" t="s">
        <v>592</v>
      </c>
      <c r="C6" s="38"/>
      <c r="D6" s="38"/>
      <c r="E6" s="38"/>
      <c r="F6" s="38"/>
      <c r="G6" s="38"/>
      <c r="H6" s="38"/>
      <c r="I6" s="38"/>
      <c r="J6" s="38"/>
      <c r="K6" s="38"/>
      <c r="L6" s="38"/>
    </row>
    <row r="7" spans="1:12">
      <c r="A7" s="12"/>
      <c r="B7" s="78" t="s">
        <v>593</v>
      </c>
      <c r="C7" s="78"/>
      <c r="D7" s="78"/>
      <c r="E7" s="78"/>
      <c r="F7" s="78"/>
      <c r="G7" s="78"/>
      <c r="H7" s="78"/>
      <c r="I7" s="78"/>
      <c r="J7" s="78"/>
      <c r="K7" s="78"/>
      <c r="L7" s="78"/>
    </row>
    <row r="8" spans="1:12" ht="51" customHeight="1">
      <c r="A8" s="12"/>
      <c r="B8" s="38" t="s">
        <v>594</v>
      </c>
      <c r="C8" s="38"/>
      <c r="D8" s="38"/>
      <c r="E8" s="38"/>
      <c r="F8" s="38"/>
      <c r="G8" s="38"/>
      <c r="H8" s="38"/>
      <c r="I8" s="38"/>
      <c r="J8" s="38"/>
      <c r="K8" s="38"/>
      <c r="L8" s="38"/>
    </row>
    <row r="9" spans="1:12" ht="102" customHeight="1">
      <c r="A9" s="12"/>
      <c r="B9" s="38" t="s">
        <v>595</v>
      </c>
      <c r="C9" s="38"/>
      <c r="D9" s="38"/>
      <c r="E9" s="38"/>
      <c r="F9" s="38"/>
      <c r="G9" s="38"/>
      <c r="H9" s="38"/>
      <c r="I9" s="38"/>
      <c r="J9" s="38"/>
      <c r="K9" s="38"/>
      <c r="L9" s="38"/>
    </row>
    <row r="10" spans="1:12" ht="38.25" customHeight="1">
      <c r="A10" s="12"/>
      <c r="B10" s="38" t="s">
        <v>596</v>
      </c>
      <c r="C10" s="38"/>
      <c r="D10" s="38"/>
      <c r="E10" s="38"/>
      <c r="F10" s="38"/>
      <c r="G10" s="38"/>
      <c r="H10" s="38"/>
      <c r="I10" s="38"/>
      <c r="J10" s="38"/>
      <c r="K10" s="38"/>
      <c r="L10" s="38"/>
    </row>
    <row r="11" spans="1:12">
      <c r="A11" s="12"/>
      <c r="B11" s="27"/>
      <c r="C11" s="27"/>
      <c r="D11" s="27"/>
      <c r="E11" s="27"/>
      <c r="F11" s="27"/>
      <c r="G11" s="27"/>
      <c r="H11" s="27"/>
      <c r="I11" s="27"/>
      <c r="J11" s="27"/>
    </row>
    <row r="12" spans="1:12">
      <c r="A12" s="12"/>
      <c r="B12" s="15"/>
      <c r="C12" s="15"/>
      <c r="D12" s="15"/>
      <c r="E12" s="15"/>
      <c r="F12" s="15"/>
      <c r="G12" s="15"/>
      <c r="H12" s="15"/>
      <c r="I12" s="15"/>
      <c r="J12" s="15"/>
    </row>
    <row r="13" spans="1:12" ht="15.75" thickBot="1">
      <c r="A13" s="12"/>
      <c r="B13" s="14"/>
      <c r="C13" s="14"/>
      <c r="D13" s="28" t="s">
        <v>285</v>
      </c>
      <c r="E13" s="28"/>
      <c r="F13" s="28"/>
      <c r="G13" s="28"/>
      <c r="H13" s="28"/>
      <c r="I13" s="28"/>
      <c r="J13" s="28"/>
    </row>
    <row r="14" spans="1:12" ht="15.75" thickBot="1">
      <c r="A14" s="12"/>
      <c r="B14" s="14"/>
      <c r="C14" s="14"/>
      <c r="D14" s="90" t="s">
        <v>388</v>
      </c>
      <c r="E14" s="90"/>
      <c r="F14" s="90"/>
      <c r="G14" s="90"/>
      <c r="H14" s="90"/>
      <c r="I14" s="90"/>
      <c r="J14" s="90"/>
    </row>
    <row r="15" spans="1:12" ht="15.75" thickBot="1">
      <c r="A15" s="12"/>
      <c r="B15" s="16"/>
      <c r="C15" s="14"/>
      <c r="D15" s="90">
        <v>2013</v>
      </c>
      <c r="E15" s="90"/>
      <c r="F15" s="90"/>
      <c r="G15" s="14"/>
      <c r="H15" s="90">
        <v>2012</v>
      </c>
      <c r="I15" s="90"/>
      <c r="J15" s="90"/>
    </row>
    <row r="16" spans="1:12">
      <c r="A16" s="12"/>
      <c r="B16" s="16"/>
      <c r="C16" s="14"/>
      <c r="D16" s="67" t="s">
        <v>292</v>
      </c>
      <c r="E16" s="67"/>
      <c r="F16" s="67"/>
      <c r="G16" s="67"/>
      <c r="H16" s="67"/>
      <c r="I16" s="67"/>
      <c r="J16" s="67"/>
    </row>
    <row r="17" spans="1:12">
      <c r="A17" s="12"/>
      <c r="B17" s="29" t="s">
        <v>597</v>
      </c>
      <c r="C17" s="34"/>
      <c r="D17" s="30" t="s">
        <v>220</v>
      </c>
      <c r="E17" s="39">
        <v>1</v>
      </c>
      <c r="F17" s="34"/>
      <c r="G17" s="34"/>
      <c r="H17" s="30" t="s">
        <v>220</v>
      </c>
      <c r="I17" s="39">
        <v>4</v>
      </c>
      <c r="J17" s="34"/>
    </row>
    <row r="18" spans="1:12">
      <c r="A18" s="12"/>
      <c r="B18" s="29"/>
      <c r="C18" s="34"/>
      <c r="D18" s="30"/>
      <c r="E18" s="39"/>
      <c r="F18" s="34"/>
      <c r="G18" s="34"/>
      <c r="H18" s="30"/>
      <c r="I18" s="39"/>
      <c r="J18" s="34"/>
    </row>
    <row r="19" spans="1:12" ht="15.75" thickBot="1">
      <c r="A19" s="12"/>
      <c r="B19" s="22" t="s">
        <v>598</v>
      </c>
      <c r="C19" s="14"/>
      <c r="D19" s="49" t="s">
        <v>599</v>
      </c>
      <c r="E19" s="49"/>
      <c r="F19" s="136" t="s">
        <v>230</v>
      </c>
      <c r="G19" s="14"/>
      <c r="H19" s="49" t="s">
        <v>346</v>
      </c>
      <c r="I19" s="49"/>
      <c r="J19" s="136" t="s">
        <v>230</v>
      </c>
    </row>
    <row r="20" spans="1:12" ht="15.75" thickBot="1">
      <c r="A20" s="12"/>
      <c r="B20" s="21"/>
      <c r="C20" s="21"/>
      <c r="D20" s="137" t="s">
        <v>220</v>
      </c>
      <c r="E20" s="138" t="s">
        <v>296</v>
      </c>
      <c r="F20" s="137" t="s">
        <v>230</v>
      </c>
      <c r="G20" s="21"/>
      <c r="H20" s="137" t="s">
        <v>220</v>
      </c>
      <c r="I20" s="138" t="s">
        <v>599</v>
      </c>
      <c r="J20" s="137" t="s">
        <v>230</v>
      </c>
    </row>
    <row r="21" spans="1:12" ht="15.75" thickTop="1">
      <c r="A21" s="12"/>
      <c r="B21" s="38" t="s">
        <v>600</v>
      </c>
      <c r="C21" s="38"/>
      <c r="D21" s="38"/>
      <c r="E21" s="38"/>
      <c r="F21" s="38"/>
      <c r="G21" s="38"/>
      <c r="H21" s="38"/>
      <c r="I21" s="38"/>
      <c r="J21" s="38"/>
      <c r="K21" s="38"/>
      <c r="L21" s="38"/>
    </row>
    <row r="22" spans="1:12">
      <c r="A22" s="12"/>
      <c r="B22" s="38" t="s">
        <v>601</v>
      </c>
      <c r="C22" s="38"/>
      <c r="D22" s="38"/>
      <c r="E22" s="38"/>
      <c r="F22" s="38"/>
      <c r="G22" s="38"/>
      <c r="H22" s="38"/>
      <c r="I22" s="38"/>
      <c r="J22" s="38"/>
      <c r="K22" s="38"/>
      <c r="L22" s="38"/>
    </row>
    <row r="23" spans="1:12">
      <c r="A23" s="12"/>
      <c r="B23" s="55"/>
      <c r="C23" s="55"/>
      <c r="D23" s="55"/>
      <c r="E23" s="55"/>
      <c r="F23" s="55"/>
      <c r="G23" s="55"/>
      <c r="H23" s="55"/>
      <c r="I23" s="55"/>
      <c r="J23" s="55"/>
      <c r="K23" s="55"/>
      <c r="L23" s="55"/>
    </row>
    <row r="24" spans="1:12">
      <c r="A24" s="12"/>
      <c r="B24" s="27"/>
      <c r="C24" s="27"/>
      <c r="D24" s="27"/>
      <c r="E24" s="27"/>
      <c r="F24" s="27"/>
      <c r="G24" s="27"/>
      <c r="H24" s="27"/>
      <c r="I24" s="27"/>
      <c r="J24" s="27"/>
      <c r="K24" s="27"/>
      <c r="L24" s="27"/>
    </row>
    <row r="25" spans="1:12">
      <c r="A25" s="12"/>
      <c r="B25" s="15"/>
      <c r="C25" s="15"/>
      <c r="D25" s="15"/>
      <c r="E25" s="15"/>
      <c r="F25" s="15"/>
      <c r="G25" s="15"/>
      <c r="H25" s="15"/>
      <c r="I25" s="15"/>
      <c r="J25" s="15"/>
      <c r="K25" s="15"/>
      <c r="L25" s="15"/>
    </row>
    <row r="26" spans="1:12">
      <c r="A26" s="12"/>
      <c r="B26" s="38"/>
      <c r="C26" s="38"/>
      <c r="D26" s="67" t="s">
        <v>602</v>
      </c>
      <c r="E26" s="67"/>
      <c r="F26" s="67"/>
      <c r="G26" s="38"/>
      <c r="H26" s="67" t="s">
        <v>606</v>
      </c>
      <c r="I26" s="67"/>
      <c r="J26" s="67"/>
      <c r="K26" s="38"/>
      <c r="L26" s="17" t="s">
        <v>610</v>
      </c>
    </row>
    <row r="27" spans="1:12">
      <c r="A27" s="12"/>
      <c r="B27" s="38"/>
      <c r="C27" s="38"/>
      <c r="D27" s="67" t="s">
        <v>603</v>
      </c>
      <c r="E27" s="67"/>
      <c r="F27" s="67"/>
      <c r="G27" s="38"/>
      <c r="H27" s="67" t="s">
        <v>607</v>
      </c>
      <c r="I27" s="67"/>
      <c r="J27" s="67"/>
      <c r="K27" s="38"/>
      <c r="L27" s="17" t="s">
        <v>611</v>
      </c>
    </row>
    <row r="28" spans="1:12">
      <c r="A28" s="12"/>
      <c r="B28" s="38"/>
      <c r="C28" s="38"/>
      <c r="D28" s="67" t="s">
        <v>604</v>
      </c>
      <c r="E28" s="67"/>
      <c r="F28" s="67"/>
      <c r="G28" s="38"/>
      <c r="H28" s="67" t="s">
        <v>608</v>
      </c>
      <c r="I28" s="67"/>
      <c r="J28" s="67"/>
      <c r="K28" s="38"/>
      <c r="L28" s="4"/>
    </row>
    <row r="29" spans="1:12" ht="15.75" thickBot="1">
      <c r="A29" s="12"/>
      <c r="B29" s="38"/>
      <c r="C29" s="38"/>
      <c r="D29" s="28" t="s">
        <v>605</v>
      </c>
      <c r="E29" s="28"/>
      <c r="F29" s="28"/>
      <c r="G29" s="38"/>
      <c r="H29" s="28" t="s">
        <v>609</v>
      </c>
      <c r="I29" s="28"/>
      <c r="J29" s="28"/>
      <c r="K29" s="38"/>
      <c r="L29" s="85"/>
    </row>
    <row r="30" spans="1:12">
      <c r="A30" s="12"/>
      <c r="B30" s="67" t="s">
        <v>292</v>
      </c>
      <c r="C30" s="67"/>
      <c r="D30" s="67"/>
      <c r="E30" s="67"/>
      <c r="F30" s="67"/>
      <c r="G30" s="67"/>
      <c r="H30" s="67"/>
      <c r="I30" s="67"/>
      <c r="J30" s="67"/>
      <c r="K30" s="67"/>
      <c r="L30" s="67"/>
    </row>
    <row r="31" spans="1:12">
      <c r="A31" s="12"/>
      <c r="B31" s="139" t="s">
        <v>285</v>
      </c>
      <c r="C31" s="21"/>
      <c r="D31" s="34"/>
      <c r="E31" s="34"/>
      <c r="F31" s="34"/>
      <c r="G31" s="21"/>
      <c r="H31" s="34"/>
      <c r="I31" s="34"/>
      <c r="J31" s="34"/>
      <c r="K31" s="21"/>
      <c r="L31" s="21"/>
    </row>
    <row r="32" spans="1:12">
      <c r="A32" s="12"/>
      <c r="B32" s="111" t="s">
        <v>612</v>
      </c>
      <c r="C32" s="14"/>
      <c r="D32" s="38"/>
      <c r="E32" s="38"/>
      <c r="F32" s="38"/>
      <c r="G32" s="14"/>
      <c r="H32" s="38"/>
      <c r="I32" s="38"/>
      <c r="J32" s="38"/>
      <c r="K32" s="14"/>
      <c r="L32" s="14"/>
    </row>
    <row r="33" spans="1:12" ht="22.5">
      <c r="A33" s="12"/>
      <c r="B33" s="140" t="s">
        <v>613</v>
      </c>
      <c r="C33" s="21"/>
      <c r="D33" s="34"/>
      <c r="E33" s="34"/>
      <c r="F33" s="34"/>
      <c r="G33" s="21"/>
      <c r="H33" s="34"/>
      <c r="I33" s="34"/>
      <c r="J33" s="34"/>
      <c r="K33" s="21"/>
      <c r="L33" s="21"/>
    </row>
    <row r="34" spans="1:12">
      <c r="A34" s="12"/>
      <c r="B34" s="151" t="s">
        <v>614</v>
      </c>
      <c r="C34" s="38"/>
      <c r="D34" s="66" t="s">
        <v>220</v>
      </c>
      <c r="E34" s="152" t="s">
        <v>297</v>
      </c>
      <c r="F34" s="38"/>
      <c r="G34" s="38"/>
      <c r="H34" s="66" t="s">
        <v>220</v>
      </c>
      <c r="I34" s="152" t="s">
        <v>324</v>
      </c>
      <c r="J34" s="66" t="s">
        <v>230</v>
      </c>
      <c r="K34" s="38"/>
      <c r="L34" s="66" t="s">
        <v>615</v>
      </c>
    </row>
    <row r="35" spans="1:12">
      <c r="A35" s="12"/>
      <c r="B35" s="151"/>
      <c r="C35" s="38"/>
      <c r="D35" s="66"/>
      <c r="E35" s="152"/>
      <c r="F35" s="38"/>
      <c r="G35" s="38"/>
      <c r="H35" s="66"/>
      <c r="I35" s="152"/>
      <c r="J35" s="66"/>
      <c r="K35" s="38"/>
      <c r="L35" s="66"/>
    </row>
    <row r="36" spans="1:12">
      <c r="A36" s="12"/>
      <c r="B36" s="153" t="s">
        <v>614</v>
      </c>
      <c r="C36" s="34"/>
      <c r="D36" s="154" t="s">
        <v>297</v>
      </c>
      <c r="E36" s="154"/>
      <c r="F36" s="34"/>
      <c r="G36" s="34"/>
      <c r="H36" s="154" t="s">
        <v>297</v>
      </c>
      <c r="I36" s="154"/>
      <c r="J36" s="34"/>
      <c r="K36" s="34"/>
      <c r="L36" s="156" t="s">
        <v>55</v>
      </c>
    </row>
    <row r="37" spans="1:12" ht="15.75" thickBot="1">
      <c r="A37" s="12"/>
      <c r="B37" s="153"/>
      <c r="C37" s="34"/>
      <c r="D37" s="155"/>
      <c r="E37" s="155"/>
      <c r="F37" s="41"/>
      <c r="G37" s="34"/>
      <c r="H37" s="155"/>
      <c r="I37" s="155"/>
      <c r="J37" s="41"/>
      <c r="K37" s="34"/>
      <c r="L37" s="156"/>
    </row>
    <row r="38" spans="1:12">
      <c r="A38" s="12"/>
      <c r="B38" s="38"/>
      <c r="C38" s="38"/>
      <c r="D38" s="128" t="s">
        <v>220</v>
      </c>
      <c r="E38" s="158" t="s">
        <v>297</v>
      </c>
      <c r="F38" s="46"/>
      <c r="G38" s="38"/>
      <c r="H38" s="128" t="s">
        <v>220</v>
      </c>
      <c r="I38" s="158" t="s">
        <v>324</v>
      </c>
      <c r="J38" s="128" t="s">
        <v>230</v>
      </c>
      <c r="K38" s="38"/>
      <c r="L38" s="38"/>
    </row>
    <row r="39" spans="1:12" ht="15.75" thickBot="1">
      <c r="A39" s="12"/>
      <c r="B39" s="38"/>
      <c r="C39" s="38"/>
      <c r="D39" s="157"/>
      <c r="E39" s="159"/>
      <c r="F39" s="47"/>
      <c r="G39" s="38"/>
      <c r="H39" s="157"/>
      <c r="I39" s="159"/>
      <c r="J39" s="157"/>
      <c r="K39" s="38"/>
      <c r="L39" s="38"/>
    </row>
    <row r="40" spans="1:12" ht="23.25" thickTop="1">
      <c r="A40" s="12"/>
      <c r="B40" s="140" t="s">
        <v>616</v>
      </c>
      <c r="C40" s="21"/>
      <c r="D40" s="160"/>
      <c r="E40" s="160"/>
      <c r="F40" s="160"/>
      <c r="G40" s="21"/>
      <c r="H40" s="160"/>
      <c r="I40" s="160"/>
      <c r="J40" s="160"/>
      <c r="K40" s="21"/>
      <c r="L40" s="21"/>
    </row>
    <row r="41" spans="1:12">
      <c r="A41" s="12"/>
      <c r="B41" s="141" t="s">
        <v>614</v>
      </c>
      <c r="C41" s="14"/>
      <c r="D41" s="38"/>
      <c r="E41" s="38"/>
      <c r="F41" s="38"/>
      <c r="G41" s="14"/>
      <c r="H41" s="16" t="s">
        <v>220</v>
      </c>
      <c r="I41" s="142" t="s">
        <v>346</v>
      </c>
      <c r="J41" s="16" t="s">
        <v>230</v>
      </c>
      <c r="K41" s="14"/>
      <c r="L41" s="16" t="s">
        <v>615</v>
      </c>
    </row>
    <row r="42" spans="1:12">
      <c r="A42" s="12"/>
      <c r="B42" s="153" t="s">
        <v>614</v>
      </c>
      <c r="C42" s="34"/>
      <c r="D42" s="34"/>
      <c r="E42" s="34"/>
      <c r="F42" s="34"/>
      <c r="G42" s="34"/>
      <c r="H42" s="154">
        <v>1</v>
      </c>
      <c r="I42" s="154"/>
      <c r="J42" s="34"/>
      <c r="K42" s="34"/>
      <c r="L42" s="156" t="s">
        <v>55</v>
      </c>
    </row>
    <row r="43" spans="1:12" ht="15.75" thickBot="1">
      <c r="A43" s="12"/>
      <c r="B43" s="153"/>
      <c r="C43" s="34"/>
      <c r="D43" s="34"/>
      <c r="E43" s="34"/>
      <c r="F43" s="34"/>
      <c r="G43" s="34"/>
      <c r="H43" s="155"/>
      <c r="I43" s="155"/>
      <c r="J43" s="41"/>
      <c r="K43" s="34"/>
      <c r="L43" s="156"/>
    </row>
    <row r="44" spans="1:12" ht="15.75" thickBot="1">
      <c r="A44" s="12"/>
      <c r="B44" s="14"/>
      <c r="C44" s="14"/>
      <c r="D44" s="38"/>
      <c r="E44" s="38"/>
      <c r="F44" s="38"/>
      <c r="G44" s="14"/>
      <c r="H44" s="145" t="s">
        <v>220</v>
      </c>
      <c r="I44" s="146" t="s">
        <v>345</v>
      </c>
      <c r="J44" s="145" t="s">
        <v>230</v>
      </c>
      <c r="K44" s="14"/>
      <c r="L44" s="14"/>
    </row>
    <row r="45" spans="1:12" ht="15.75" thickTop="1">
      <c r="A45" s="12"/>
      <c r="B45" s="161" t="s">
        <v>617</v>
      </c>
      <c r="C45" s="161"/>
      <c r="D45" s="161"/>
      <c r="E45" s="161"/>
      <c r="F45" s="161"/>
      <c r="G45" s="21"/>
      <c r="H45" s="160"/>
      <c r="I45" s="160"/>
      <c r="J45" s="160"/>
      <c r="K45" s="21"/>
      <c r="L45" s="21"/>
    </row>
    <row r="46" spans="1:12" ht="22.5">
      <c r="A46" s="12"/>
      <c r="B46" s="147" t="s">
        <v>613</v>
      </c>
      <c r="C46" s="14"/>
      <c r="D46" s="38"/>
      <c r="E46" s="38"/>
      <c r="F46" s="38"/>
      <c r="G46" s="14"/>
      <c r="H46" s="38"/>
      <c r="I46" s="38"/>
      <c r="J46" s="38"/>
      <c r="K46" s="14"/>
      <c r="L46" s="14"/>
    </row>
    <row r="47" spans="1:12">
      <c r="A47" s="12"/>
      <c r="B47" s="153" t="s">
        <v>614</v>
      </c>
      <c r="C47" s="34"/>
      <c r="D47" s="156" t="s">
        <v>220</v>
      </c>
      <c r="E47" s="154" t="s">
        <v>297</v>
      </c>
      <c r="F47" s="34"/>
      <c r="G47" s="34"/>
      <c r="H47" s="156" t="s">
        <v>220</v>
      </c>
      <c r="I47" s="154" t="s">
        <v>324</v>
      </c>
      <c r="J47" s="156" t="s">
        <v>230</v>
      </c>
      <c r="K47" s="34"/>
      <c r="L47" s="156" t="s">
        <v>615</v>
      </c>
    </row>
    <row r="48" spans="1:12">
      <c r="A48" s="12"/>
      <c r="B48" s="153"/>
      <c r="C48" s="34"/>
      <c r="D48" s="156"/>
      <c r="E48" s="154"/>
      <c r="F48" s="34"/>
      <c r="G48" s="34"/>
      <c r="H48" s="156"/>
      <c r="I48" s="154"/>
      <c r="J48" s="156"/>
      <c r="K48" s="34"/>
      <c r="L48" s="156"/>
    </row>
    <row r="49" spans="1:12">
      <c r="A49" s="12"/>
      <c r="B49" s="151" t="s">
        <v>614</v>
      </c>
      <c r="C49" s="38"/>
      <c r="D49" s="152" t="s">
        <v>297</v>
      </c>
      <c r="E49" s="152"/>
      <c r="F49" s="38"/>
      <c r="G49" s="38"/>
      <c r="H49" s="152" t="s">
        <v>297</v>
      </c>
      <c r="I49" s="152"/>
      <c r="J49" s="38"/>
      <c r="K49" s="38"/>
      <c r="L49" s="66" t="s">
        <v>55</v>
      </c>
    </row>
    <row r="50" spans="1:12" ht="15.75" thickBot="1">
      <c r="A50" s="12"/>
      <c r="B50" s="151"/>
      <c r="C50" s="38"/>
      <c r="D50" s="162"/>
      <c r="E50" s="162"/>
      <c r="F50" s="75"/>
      <c r="G50" s="38"/>
      <c r="H50" s="162"/>
      <c r="I50" s="162"/>
      <c r="J50" s="75"/>
      <c r="K50" s="38"/>
      <c r="L50" s="66"/>
    </row>
    <row r="51" spans="1:12">
      <c r="A51" s="12"/>
      <c r="B51" s="34"/>
      <c r="C51" s="34"/>
      <c r="D51" s="163" t="s">
        <v>220</v>
      </c>
      <c r="E51" s="165" t="s">
        <v>297</v>
      </c>
      <c r="F51" s="35"/>
      <c r="G51" s="34"/>
      <c r="H51" s="163" t="s">
        <v>220</v>
      </c>
      <c r="I51" s="165" t="s">
        <v>324</v>
      </c>
      <c r="J51" s="163" t="s">
        <v>230</v>
      </c>
      <c r="K51" s="34"/>
      <c r="L51" s="34"/>
    </row>
    <row r="52" spans="1:12" ht="15.75" thickBot="1">
      <c r="A52" s="12"/>
      <c r="B52" s="34"/>
      <c r="C52" s="34"/>
      <c r="D52" s="164"/>
      <c r="E52" s="166"/>
      <c r="F52" s="52"/>
      <c r="G52" s="34"/>
      <c r="H52" s="164"/>
      <c r="I52" s="166"/>
      <c r="J52" s="164"/>
      <c r="K52" s="34"/>
      <c r="L52" s="34"/>
    </row>
    <row r="53" spans="1:12" ht="23.25" thickTop="1">
      <c r="A53" s="12"/>
      <c r="B53" s="147" t="s">
        <v>616</v>
      </c>
      <c r="C53" s="14"/>
      <c r="D53" s="167"/>
      <c r="E53" s="167"/>
      <c r="F53" s="167"/>
      <c r="G53" s="14"/>
      <c r="H53" s="167"/>
      <c r="I53" s="167"/>
      <c r="J53" s="167"/>
      <c r="K53" s="14"/>
      <c r="L53" s="14"/>
    </row>
    <row r="54" spans="1:12">
      <c r="A54" s="12"/>
      <c r="B54" s="153" t="s">
        <v>614</v>
      </c>
      <c r="C54" s="34"/>
      <c r="D54" s="34"/>
      <c r="E54" s="34"/>
      <c r="F54" s="34"/>
      <c r="G54" s="34"/>
      <c r="H54" s="156" t="s">
        <v>220</v>
      </c>
      <c r="I54" s="154" t="s">
        <v>297</v>
      </c>
      <c r="J54" s="34"/>
      <c r="K54" s="34"/>
      <c r="L54" s="156" t="s">
        <v>615</v>
      </c>
    </row>
    <row r="55" spans="1:12">
      <c r="A55" s="12"/>
      <c r="B55" s="153"/>
      <c r="C55" s="34"/>
      <c r="D55" s="34"/>
      <c r="E55" s="34"/>
      <c r="F55" s="34"/>
      <c r="G55" s="34"/>
      <c r="H55" s="156"/>
      <c r="I55" s="154"/>
      <c r="J55" s="34"/>
      <c r="K55" s="34"/>
      <c r="L55" s="156"/>
    </row>
    <row r="56" spans="1:12">
      <c r="A56" s="12"/>
      <c r="B56" s="151" t="s">
        <v>614</v>
      </c>
      <c r="C56" s="38"/>
      <c r="D56" s="38"/>
      <c r="E56" s="38"/>
      <c r="F56" s="38"/>
      <c r="G56" s="38"/>
      <c r="H56" s="152">
        <v>12</v>
      </c>
      <c r="I56" s="152"/>
      <c r="J56" s="38"/>
      <c r="K56" s="38"/>
      <c r="L56" s="66" t="s">
        <v>55</v>
      </c>
    </row>
    <row r="57" spans="1:12" ht="15.75" thickBot="1">
      <c r="A57" s="12"/>
      <c r="B57" s="151"/>
      <c r="C57" s="38"/>
      <c r="D57" s="38"/>
      <c r="E57" s="38"/>
      <c r="F57" s="38"/>
      <c r="G57" s="38"/>
      <c r="H57" s="162"/>
      <c r="I57" s="162"/>
      <c r="J57" s="75"/>
      <c r="K57" s="38"/>
      <c r="L57" s="66"/>
    </row>
    <row r="58" spans="1:12">
      <c r="A58" s="12"/>
      <c r="B58" s="34"/>
      <c r="C58" s="34"/>
      <c r="D58" s="34"/>
      <c r="E58" s="34"/>
      <c r="F58" s="34"/>
      <c r="G58" s="34"/>
      <c r="H58" s="163" t="s">
        <v>220</v>
      </c>
      <c r="I58" s="165">
        <v>12</v>
      </c>
      <c r="J58" s="35"/>
      <c r="K58" s="34"/>
      <c r="L58" s="34"/>
    </row>
    <row r="59" spans="1:12" ht="15.75" thickBot="1">
      <c r="A59" s="12"/>
      <c r="B59" s="34"/>
      <c r="C59" s="34"/>
      <c r="D59" s="34"/>
      <c r="E59" s="34"/>
      <c r="F59" s="34"/>
      <c r="G59" s="34"/>
      <c r="H59" s="164"/>
      <c r="I59" s="166"/>
      <c r="J59" s="52"/>
      <c r="K59" s="34"/>
      <c r="L59" s="34"/>
    </row>
    <row r="60" spans="1:12" ht="16.5" thickTop="1" thickBot="1">
      <c r="A60" s="12"/>
      <c r="B60" s="125"/>
      <c r="C60" s="125"/>
      <c r="D60" s="129"/>
      <c r="E60" s="129"/>
      <c r="F60" s="129"/>
      <c r="G60" s="125"/>
      <c r="H60" s="135"/>
      <c r="I60" s="135"/>
      <c r="J60" s="135"/>
      <c r="K60" s="125"/>
      <c r="L60" s="125"/>
    </row>
    <row r="61" spans="1:12" ht="15.75" thickTop="1">
      <c r="A61" s="12"/>
      <c r="B61" s="14"/>
      <c r="C61" s="14"/>
      <c r="D61" s="130"/>
      <c r="E61" s="130"/>
      <c r="F61" s="130"/>
      <c r="G61" s="14"/>
      <c r="H61" s="130"/>
      <c r="I61" s="130"/>
      <c r="J61" s="130"/>
      <c r="K61" s="14"/>
      <c r="L61" s="14"/>
    </row>
    <row r="62" spans="1:12">
      <c r="A62" s="12"/>
      <c r="B62" s="139" t="s">
        <v>286</v>
      </c>
      <c r="C62" s="21"/>
      <c r="D62" s="34"/>
      <c r="E62" s="34"/>
      <c r="F62" s="34"/>
      <c r="G62" s="21"/>
      <c r="H62" s="34"/>
      <c r="I62" s="34"/>
      <c r="J62" s="34"/>
      <c r="K62" s="21"/>
      <c r="L62" s="21"/>
    </row>
    <row r="63" spans="1:12">
      <c r="A63" s="12"/>
      <c r="B63" s="168" t="s">
        <v>290</v>
      </c>
      <c r="C63" s="168"/>
      <c r="D63" s="168"/>
      <c r="E63" s="168"/>
      <c r="F63" s="168"/>
      <c r="G63" s="14"/>
      <c r="H63" s="38"/>
      <c r="I63" s="38"/>
      <c r="J63" s="38"/>
      <c r="K63" s="14"/>
      <c r="L63" s="14"/>
    </row>
    <row r="64" spans="1:12" ht="22.5">
      <c r="A64" s="12"/>
      <c r="B64" s="140" t="s">
        <v>613</v>
      </c>
      <c r="C64" s="21"/>
      <c r="D64" s="34"/>
      <c r="E64" s="34"/>
      <c r="F64" s="34"/>
      <c r="G64" s="21"/>
      <c r="H64" s="34"/>
      <c r="I64" s="34"/>
      <c r="J64" s="34"/>
      <c r="K64" s="21"/>
      <c r="L64" s="21"/>
    </row>
    <row r="65" spans="1:12">
      <c r="A65" s="12"/>
      <c r="B65" s="141" t="s">
        <v>614</v>
      </c>
      <c r="C65" s="14"/>
      <c r="D65" s="16" t="s">
        <v>220</v>
      </c>
      <c r="E65" s="142" t="s">
        <v>618</v>
      </c>
      <c r="F65" s="16" t="s">
        <v>230</v>
      </c>
      <c r="G65" s="14"/>
      <c r="H65" s="16" t="s">
        <v>220</v>
      </c>
      <c r="I65" s="142" t="s">
        <v>599</v>
      </c>
      <c r="J65" s="16" t="s">
        <v>230</v>
      </c>
      <c r="K65" s="14"/>
      <c r="L65" s="16" t="s">
        <v>615</v>
      </c>
    </row>
    <row r="66" spans="1:12">
      <c r="A66" s="12"/>
      <c r="B66" s="153" t="s">
        <v>614</v>
      </c>
      <c r="C66" s="34"/>
      <c r="D66" s="154" t="s">
        <v>297</v>
      </c>
      <c r="E66" s="154"/>
      <c r="F66" s="34"/>
      <c r="G66" s="34"/>
      <c r="H66" s="154">
        <v>1</v>
      </c>
      <c r="I66" s="154"/>
      <c r="J66" s="34"/>
      <c r="K66" s="34"/>
      <c r="L66" s="156" t="s">
        <v>55</v>
      </c>
    </row>
    <row r="67" spans="1:12" ht="15.75" thickBot="1">
      <c r="A67" s="12"/>
      <c r="B67" s="153"/>
      <c r="C67" s="34"/>
      <c r="D67" s="155"/>
      <c r="E67" s="155"/>
      <c r="F67" s="41"/>
      <c r="G67" s="34"/>
      <c r="H67" s="155"/>
      <c r="I67" s="155"/>
      <c r="J67" s="41"/>
      <c r="K67" s="34"/>
      <c r="L67" s="156"/>
    </row>
    <row r="68" spans="1:12" ht="15.75" thickBot="1">
      <c r="A68" s="12"/>
      <c r="B68" s="14"/>
      <c r="C68" s="14"/>
      <c r="D68" s="145" t="s">
        <v>220</v>
      </c>
      <c r="E68" s="146" t="s">
        <v>618</v>
      </c>
      <c r="F68" s="145" t="s">
        <v>230</v>
      </c>
      <c r="G68" s="14"/>
      <c r="H68" s="145" t="s">
        <v>220</v>
      </c>
      <c r="I68" s="146" t="s">
        <v>296</v>
      </c>
      <c r="J68" s="145" t="s">
        <v>230</v>
      </c>
      <c r="K68" s="14"/>
      <c r="L68" s="14"/>
    </row>
    <row r="69" spans="1:12" ht="23.25" thickTop="1">
      <c r="A69" s="12"/>
      <c r="B69" s="140" t="s">
        <v>616</v>
      </c>
      <c r="C69" s="21"/>
      <c r="D69" s="160"/>
      <c r="E69" s="160"/>
      <c r="F69" s="160"/>
      <c r="G69" s="21"/>
      <c r="H69" s="160"/>
      <c r="I69" s="160"/>
      <c r="J69" s="160"/>
      <c r="K69" s="21"/>
      <c r="L69" s="21"/>
    </row>
    <row r="70" spans="1:12">
      <c r="A70" s="12"/>
      <c r="B70" s="141" t="s">
        <v>614</v>
      </c>
      <c r="C70" s="14"/>
      <c r="D70" s="38"/>
      <c r="E70" s="38"/>
      <c r="F70" s="38"/>
      <c r="G70" s="14"/>
      <c r="H70" s="16" t="s">
        <v>220</v>
      </c>
      <c r="I70" s="142" t="s">
        <v>346</v>
      </c>
      <c r="J70" s="16" t="s">
        <v>230</v>
      </c>
      <c r="K70" s="14"/>
      <c r="L70" s="16" t="s">
        <v>615</v>
      </c>
    </row>
    <row r="71" spans="1:12" ht="15.75" thickBot="1">
      <c r="A71" s="12"/>
      <c r="B71" s="143" t="s">
        <v>614</v>
      </c>
      <c r="C71" s="21"/>
      <c r="D71" s="34"/>
      <c r="E71" s="34"/>
      <c r="F71" s="34"/>
      <c r="G71" s="21"/>
      <c r="H71" s="155" t="s">
        <v>327</v>
      </c>
      <c r="I71" s="155"/>
      <c r="J71" s="148" t="s">
        <v>230</v>
      </c>
      <c r="K71" s="21"/>
      <c r="L71" s="144" t="s">
        <v>55</v>
      </c>
    </row>
    <row r="72" spans="1:12" ht="15.75" thickBot="1">
      <c r="A72" s="12"/>
      <c r="B72" s="14"/>
      <c r="C72" s="14"/>
      <c r="D72" s="38"/>
      <c r="E72" s="38"/>
      <c r="F72" s="38"/>
      <c r="G72" s="14"/>
      <c r="H72" s="145" t="s">
        <v>220</v>
      </c>
      <c r="I72" s="146" t="s">
        <v>437</v>
      </c>
      <c r="J72" s="145" t="s">
        <v>230</v>
      </c>
      <c r="K72" s="14"/>
      <c r="L72" s="14"/>
    </row>
    <row r="73" spans="1:12" ht="15.75" thickTop="1">
      <c r="A73" s="12"/>
      <c r="B73" s="149" t="s">
        <v>619</v>
      </c>
      <c r="C73" s="21"/>
      <c r="D73" s="34"/>
      <c r="E73" s="34"/>
      <c r="F73" s="34"/>
      <c r="G73" s="21"/>
      <c r="H73" s="160"/>
      <c r="I73" s="160"/>
      <c r="J73" s="160"/>
      <c r="K73" s="21"/>
      <c r="L73" s="21"/>
    </row>
    <row r="74" spans="1:12" ht="22.5">
      <c r="A74" s="12"/>
      <c r="B74" s="147" t="s">
        <v>613</v>
      </c>
      <c r="C74" s="14"/>
      <c r="D74" s="38"/>
      <c r="E74" s="38"/>
      <c r="F74" s="38"/>
      <c r="G74" s="14"/>
      <c r="H74" s="38"/>
      <c r="I74" s="38"/>
      <c r="J74" s="38"/>
      <c r="K74" s="14"/>
      <c r="L74" s="14"/>
    </row>
    <row r="75" spans="1:12">
      <c r="A75" s="12"/>
      <c r="B75" s="153" t="s">
        <v>614</v>
      </c>
      <c r="C75" s="34"/>
      <c r="D75" s="156" t="s">
        <v>220</v>
      </c>
      <c r="E75" s="154">
        <v>4</v>
      </c>
      <c r="F75" s="34"/>
      <c r="G75" s="34"/>
      <c r="H75" s="156" t="s">
        <v>220</v>
      </c>
      <c r="I75" s="154" t="s">
        <v>324</v>
      </c>
      <c r="J75" s="156" t="s">
        <v>230</v>
      </c>
      <c r="K75" s="34"/>
      <c r="L75" s="156" t="s">
        <v>615</v>
      </c>
    </row>
    <row r="76" spans="1:12">
      <c r="A76" s="12"/>
      <c r="B76" s="153"/>
      <c r="C76" s="34"/>
      <c r="D76" s="156"/>
      <c r="E76" s="154"/>
      <c r="F76" s="34"/>
      <c r="G76" s="34"/>
      <c r="H76" s="156"/>
      <c r="I76" s="154"/>
      <c r="J76" s="156"/>
      <c r="K76" s="34"/>
      <c r="L76" s="156"/>
    </row>
    <row r="77" spans="1:12">
      <c r="A77" s="12"/>
      <c r="B77" s="151" t="s">
        <v>614</v>
      </c>
      <c r="C77" s="38"/>
      <c r="D77" s="152" t="s">
        <v>297</v>
      </c>
      <c r="E77" s="152"/>
      <c r="F77" s="38"/>
      <c r="G77" s="38"/>
      <c r="H77" s="152">
        <v>2</v>
      </c>
      <c r="I77" s="152"/>
      <c r="J77" s="38"/>
      <c r="K77" s="38"/>
      <c r="L77" s="66" t="s">
        <v>55</v>
      </c>
    </row>
    <row r="78" spans="1:12" ht="15.75" thickBot="1">
      <c r="A78" s="12"/>
      <c r="B78" s="151"/>
      <c r="C78" s="38"/>
      <c r="D78" s="162"/>
      <c r="E78" s="162"/>
      <c r="F78" s="75"/>
      <c r="G78" s="38"/>
      <c r="H78" s="162"/>
      <c r="I78" s="162"/>
      <c r="J78" s="75"/>
      <c r="K78" s="38"/>
      <c r="L78" s="66"/>
    </row>
    <row r="79" spans="1:12">
      <c r="A79" s="12"/>
      <c r="B79" s="34"/>
      <c r="C79" s="34"/>
      <c r="D79" s="163" t="s">
        <v>220</v>
      </c>
      <c r="E79" s="165">
        <v>4</v>
      </c>
      <c r="F79" s="35"/>
      <c r="G79" s="34"/>
      <c r="H79" s="163" t="s">
        <v>220</v>
      </c>
      <c r="I79" s="165">
        <v>1</v>
      </c>
      <c r="J79" s="35"/>
      <c r="K79" s="34"/>
      <c r="L79" s="34"/>
    </row>
    <row r="80" spans="1:12" ht="15.75" thickBot="1">
      <c r="A80" s="12"/>
      <c r="B80" s="34"/>
      <c r="C80" s="34"/>
      <c r="D80" s="164"/>
      <c r="E80" s="166"/>
      <c r="F80" s="52"/>
      <c r="G80" s="34"/>
      <c r="H80" s="164"/>
      <c r="I80" s="166"/>
      <c r="J80" s="52"/>
      <c r="K80" s="34"/>
      <c r="L80" s="34"/>
    </row>
    <row r="81" spans="1:12" ht="23.25" thickTop="1">
      <c r="A81" s="12"/>
      <c r="B81" s="147" t="s">
        <v>616</v>
      </c>
      <c r="C81" s="14"/>
      <c r="D81" s="167"/>
      <c r="E81" s="167"/>
      <c r="F81" s="167"/>
      <c r="G81" s="14"/>
      <c r="H81" s="167"/>
      <c r="I81" s="167"/>
      <c r="J81" s="167"/>
      <c r="K81" s="14"/>
      <c r="L81" s="14"/>
    </row>
    <row r="82" spans="1:12">
      <c r="A82" s="12"/>
      <c r="B82" s="153" t="s">
        <v>614</v>
      </c>
      <c r="C82" s="34"/>
      <c r="D82" s="34"/>
      <c r="E82" s="34"/>
      <c r="F82" s="34"/>
      <c r="G82" s="34"/>
      <c r="H82" s="156" t="s">
        <v>220</v>
      </c>
      <c r="I82" s="154">
        <v>6</v>
      </c>
      <c r="J82" s="34"/>
      <c r="K82" s="34"/>
      <c r="L82" s="156" t="s">
        <v>615</v>
      </c>
    </row>
    <row r="83" spans="1:12">
      <c r="A83" s="12"/>
      <c r="B83" s="153"/>
      <c r="C83" s="34"/>
      <c r="D83" s="34"/>
      <c r="E83" s="34"/>
      <c r="F83" s="34"/>
      <c r="G83" s="34"/>
      <c r="H83" s="156"/>
      <c r="I83" s="154"/>
      <c r="J83" s="34"/>
      <c r="K83" s="34"/>
      <c r="L83" s="156"/>
    </row>
    <row r="84" spans="1:12" ht="15.75" thickBot="1">
      <c r="A84" s="12"/>
      <c r="B84" s="141" t="s">
        <v>614</v>
      </c>
      <c r="C84" s="14"/>
      <c r="D84" s="38"/>
      <c r="E84" s="38"/>
      <c r="F84" s="38"/>
      <c r="G84" s="14"/>
      <c r="H84" s="162" t="s">
        <v>324</v>
      </c>
      <c r="I84" s="162"/>
      <c r="J84" s="150" t="s">
        <v>230</v>
      </c>
      <c r="K84" s="14"/>
      <c r="L84" s="16" t="s">
        <v>55</v>
      </c>
    </row>
    <row r="85" spans="1:12">
      <c r="A85" s="12"/>
      <c r="B85" s="34"/>
      <c r="C85" s="34"/>
      <c r="D85" s="34"/>
      <c r="E85" s="34"/>
      <c r="F85" s="34"/>
      <c r="G85" s="34"/>
      <c r="H85" s="163" t="s">
        <v>220</v>
      </c>
      <c r="I85" s="165">
        <v>5</v>
      </c>
      <c r="J85" s="35"/>
      <c r="K85" s="34"/>
      <c r="L85" s="34"/>
    </row>
    <row r="86" spans="1:12" ht="15.75" thickBot="1">
      <c r="A86" s="12"/>
      <c r="B86" s="34"/>
      <c r="C86" s="34"/>
      <c r="D86" s="34"/>
      <c r="E86" s="34"/>
      <c r="F86" s="34"/>
      <c r="G86" s="34"/>
      <c r="H86" s="164"/>
      <c r="I86" s="166"/>
      <c r="J86" s="52"/>
      <c r="K86" s="34"/>
      <c r="L86" s="34"/>
    </row>
    <row r="87" spans="1:12" ht="15.75" thickTop="1">
      <c r="A87" s="12"/>
      <c r="B87" s="15"/>
      <c r="C87" s="15"/>
    </row>
    <row r="88" spans="1:12" ht="228">
      <c r="A88" s="12"/>
      <c r="B88" s="53" t="s">
        <v>236</v>
      </c>
      <c r="C88" s="110" t="s">
        <v>620</v>
      </c>
    </row>
    <row r="89" spans="1:12">
      <c r="A89" s="12"/>
      <c r="B89" s="11"/>
      <c r="C89" s="11"/>
      <c r="D89" s="11"/>
      <c r="E89" s="11"/>
      <c r="F89" s="11"/>
      <c r="G89" s="11"/>
      <c r="H89" s="11"/>
      <c r="I89" s="11"/>
      <c r="J89" s="11"/>
      <c r="K89" s="11"/>
      <c r="L89" s="11"/>
    </row>
    <row r="90" spans="1:12">
      <c r="A90" s="12"/>
      <c r="B90" s="78" t="s">
        <v>621</v>
      </c>
      <c r="C90" s="78"/>
      <c r="D90" s="78"/>
      <c r="E90" s="78"/>
      <c r="F90" s="78"/>
      <c r="G90" s="78"/>
      <c r="H90" s="78"/>
      <c r="I90" s="78"/>
      <c r="J90" s="78"/>
      <c r="K90" s="78"/>
      <c r="L90" s="78"/>
    </row>
    <row r="91" spans="1:12" ht="38.25" customHeight="1">
      <c r="A91" s="12"/>
      <c r="B91" s="38" t="s">
        <v>622</v>
      </c>
      <c r="C91" s="38"/>
      <c r="D91" s="38"/>
      <c r="E91" s="38"/>
      <c r="F91" s="38"/>
      <c r="G91" s="38"/>
      <c r="H91" s="38"/>
      <c r="I91" s="38"/>
      <c r="J91" s="38"/>
      <c r="K91" s="38"/>
      <c r="L91" s="38"/>
    </row>
    <row r="92" spans="1:12">
      <c r="A92" s="12"/>
      <c r="B92" s="78" t="s">
        <v>623</v>
      </c>
      <c r="C92" s="78"/>
      <c r="D92" s="78"/>
      <c r="E92" s="78"/>
      <c r="F92" s="78"/>
      <c r="G92" s="78"/>
      <c r="H92" s="78"/>
      <c r="I92" s="78"/>
      <c r="J92" s="78"/>
      <c r="K92" s="78"/>
      <c r="L92" s="78"/>
    </row>
    <row r="93" spans="1:12" ht="25.5" customHeight="1">
      <c r="A93" s="12"/>
      <c r="B93" s="38" t="s">
        <v>624</v>
      </c>
      <c r="C93" s="38"/>
      <c r="D93" s="38"/>
      <c r="E93" s="38"/>
      <c r="F93" s="38"/>
      <c r="G93" s="38"/>
      <c r="H93" s="38"/>
      <c r="I93" s="38"/>
      <c r="J93" s="38"/>
      <c r="K93" s="38"/>
      <c r="L93" s="38"/>
    </row>
  </sheetData>
  <mergeCells count="245">
    <mergeCell ref="B89:L89"/>
    <mergeCell ref="B90:L90"/>
    <mergeCell ref="B91:L91"/>
    <mergeCell ref="B92:L92"/>
    <mergeCell ref="B93:L93"/>
    <mergeCell ref="B5:L5"/>
    <mergeCell ref="B6:L6"/>
    <mergeCell ref="B7:L7"/>
    <mergeCell ref="B8:L8"/>
    <mergeCell ref="B9:L9"/>
    <mergeCell ref="B10:L10"/>
    <mergeCell ref="I85:I86"/>
    <mergeCell ref="J85:J86"/>
    <mergeCell ref="K85:K86"/>
    <mergeCell ref="L85:L86"/>
    <mergeCell ref="A1:A2"/>
    <mergeCell ref="B1:L1"/>
    <mergeCell ref="B2:L2"/>
    <mergeCell ref="B3:L3"/>
    <mergeCell ref="A4:A93"/>
    <mergeCell ref="B4:L4"/>
    <mergeCell ref="J82:J83"/>
    <mergeCell ref="K82:K83"/>
    <mergeCell ref="L82:L83"/>
    <mergeCell ref="D84:F84"/>
    <mergeCell ref="H84:I84"/>
    <mergeCell ref="B85:B86"/>
    <mergeCell ref="C85:C86"/>
    <mergeCell ref="D85:F86"/>
    <mergeCell ref="G85:G86"/>
    <mergeCell ref="H85:H86"/>
    <mergeCell ref="B82:B83"/>
    <mergeCell ref="C82:C83"/>
    <mergeCell ref="D82:F83"/>
    <mergeCell ref="G82:G83"/>
    <mergeCell ref="H82:H83"/>
    <mergeCell ref="I82:I83"/>
    <mergeCell ref="H79:H80"/>
    <mergeCell ref="I79:I80"/>
    <mergeCell ref="J79:J80"/>
    <mergeCell ref="K79:K80"/>
    <mergeCell ref="L79:L80"/>
    <mergeCell ref="D81:F81"/>
    <mergeCell ref="H81:J81"/>
    <mergeCell ref="H77:I78"/>
    <mergeCell ref="J77:J78"/>
    <mergeCell ref="K77:K78"/>
    <mergeCell ref="L77:L78"/>
    <mergeCell ref="B79:B80"/>
    <mergeCell ref="C79:C80"/>
    <mergeCell ref="D79:D80"/>
    <mergeCell ref="E79:E80"/>
    <mergeCell ref="F79:F80"/>
    <mergeCell ref="G79:G80"/>
    <mergeCell ref="H75:H76"/>
    <mergeCell ref="I75:I76"/>
    <mergeCell ref="J75:J76"/>
    <mergeCell ref="K75:K76"/>
    <mergeCell ref="L75:L76"/>
    <mergeCell ref="B77:B78"/>
    <mergeCell ref="C77:C78"/>
    <mergeCell ref="D77:E78"/>
    <mergeCell ref="F77:F78"/>
    <mergeCell ref="G77:G78"/>
    <mergeCell ref="B75:B76"/>
    <mergeCell ref="C75:C76"/>
    <mergeCell ref="D75:D76"/>
    <mergeCell ref="E75:E76"/>
    <mergeCell ref="F75:F76"/>
    <mergeCell ref="G75:G76"/>
    <mergeCell ref="D71:F71"/>
    <mergeCell ref="H71:I71"/>
    <mergeCell ref="D72:F72"/>
    <mergeCell ref="D73:F73"/>
    <mergeCell ref="H73:J73"/>
    <mergeCell ref="D74:F74"/>
    <mergeCell ref="H74:J74"/>
    <mergeCell ref="J66:J67"/>
    <mergeCell ref="K66:K67"/>
    <mergeCell ref="L66:L67"/>
    <mergeCell ref="D69:F69"/>
    <mergeCell ref="H69:J69"/>
    <mergeCell ref="D70:F70"/>
    <mergeCell ref="B63:F63"/>
    <mergeCell ref="H63:J63"/>
    <mergeCell ref="D64:F64"/>
    <mergeCell ref="H64:J64"/>
    <mergeCell ref="B66:B67"/>
    <mergeCell ref="C66:C67"/>
    <mergeCell ref="D66:E67"/>
    <mergeCell ref="F66:F67"/>
    <mergeCell ref="G66:G67"/>
    <mergeCell ref="H66:I67"/>
    <mergeCell ref="L58:L59"/>
    <mergeCell ref="D60:F60"/>
    <mergeCell ref="H60:J60"/>
    <mergeCell ref="D61:F61"/>
    <mergeCell ref="H61:J61"/>
    <mergeCell ref="D62:F62"/>
    <mergeCell ref="H62:J62"/>
    <mergeCell ref="K56:K57"/>
    <mergeCell ref="L56:L57"/>
    <mergeCell ref="B58:B59"/>
    <mergeCell ref="C58:C59"/>
    <mergeCell ref="D58:F59"/>
    <mergeCell ref="G58:G59"/>
    <mergeCell ref="H58:H59"/>
    <mergeCell ref="I58:I59"/>
    <mergeCell ref="J58:J59"/>
    <mergeCell ref="K58:K59"/>
    <mergeCell ref="I54:I55"/>
    <mergeCell ref="J54:J55"/>
    <mergeCell ref="K54:K55"/>
    <mergeCell ref="L54:L55"/>
    <mergeCell ref="B56:B57"/>
    <mergeCell ref="C56:C57"/>
    <mergeCell ref="D56:F57"/>
    <mergeCell ref="G56:G57"/>
    <mergeCell ref="H56:I57"/>
    <mergeCell ref="J56:J57"/>
    <mergeCell ref="J51:J52"/>
    <mergeCell ref="K51:K52"/>
    <mergeCell ref="L51:L52"/>
    <mergeCell ref="D53:F53"/>
    <mergeCell ref="H53:J53"/>
    <mergeCell ref="B54:B55"/>
    <mergeCell ref="C54:C55"/>
    <mergeCell ref="D54:F55"/>
    <mergeCell ref="G54:G55"/>
    <mergeCell ref="H54:H55"/>
    <mergeCell ref="K49:K50"/>
    <mergeCell ref="L49:L50"/>
    <mergeCell ref="B51:B52"/>
    <mergeCell ref="C51:C52"/>
    <mergeCell ref="D51:D52"/>
    <mergeCell ref="E51:E52"/>
    <mergeCell ref="F51:F52"/>
    <mergeCell ref="G51:G52"/>
    <mergeCell ref="H51:H52"/>
    <mergeCell ref="I51:I52"/>
    <mergeCell ref="J47:J48"/>
    <mergeCell ref="K47:K48"/>
    <mergeCell ref="L47:L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J42:J43"/>
    <mergeCell ref="K42:K43"/>
    <mergeCell ref="L42:L43"/>
    <mergeCell ref="D44:F44"/>
    <mergeCell ref="B45:F45"/>
    <mergeCell ref="H45:J45"/>
    <mergeCell ref="D41:F41"/>
    <mergeCell ref="B42:B43"/>
    <mergeCell ref="C42:C43"/>
    <mergeCell ref="D42:F43"/>
    <mergeCell ref="G42:G43"/>
    <mergeCell ref="H42:I43"/>
    <mergeCell ref="H38:H39"/>
    <mergeCell ref="I38:I39"/>
    <mergeCell ref="J38:J39"/>
    <mergeCell ref="K38:K39"/>
    <mergeCell ref="L38:L39"/>
    <mergeCell ref="D40:F40"/>
    <mergeCell ref="H40:J40"/>
    <mergeCell ref="H36:I37"/>
    <mergeCell ref="J36:J37"/>
    <mergeCell ref="K36:K37"/>
    <mergeCell ref="L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B30:L30"/>
    <mergeCell ref="D31:F31"/>
    <mergeCell ref="H31:J31"/>
    <mergeCell ref="D32:F32"/>
    <mergeCell ref="H32:J32"/>
    <mergeCell ref="D33:F33"/>
    <mergeCell ref="H33:J33"/>
    <mergeCell ref="G26:G29"/>
    <mergeCell ref="H26:J26"/>
    <mergeCell ref="H27:J27"/>
    <mergeCell ref="H28:J28"/>
    <mergeCell ref="H29:J29"/>
    <mergeCell ref="K26:K29"/>
    <mergeCell ref="B26:B29"/>
    <mergeCell ref="C26:C29"/>
    <mergeCell ref="D26:F26"/>
    <mergeCell ref="D27:F27"/>
    <mergeCell ref="D28:F28"/>
    <mergeCell ref="D29:F29"/>
    <mergeCell ref="H17:H18"/>
    <mergeCell ref="I17:I18"/>
    <mergeCell ref="J17:J18"/>
    <mergeCell ref="D19:E19"/>
    <mergeCell ref="H19:I19"/>
    <mergeCell ref="B24:L24"/>
    <mergeCell ref="B21:L21"/>
    <mergeCell ref="B22:L22"/>
    <mergeCell ref="B23:L23"/>
    <mergeCell ref="B17:B18"/>
    <mergeCell ref="C17:C18"/>
    <mergeCell ref="D17:D18"/>
    <mergeCell ref="E17:E18"/>
    <mergeCell ref="F17:F18"/>
    <mergeCell ref="G17:G18"/>
    <mergeCell ref="B11:J11"/>
    <mergeCell ref="D13:J13"/>
    <mergeCell ref="D14:J14"/>
    <mergeCell ref="D15:F15"/>
    <mergeCell ref="H15:J15"/>
    <mergeCell ref="D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10" t="s">
        <v>307</v>
      </c>
      <c r="B1" s="1" t="s">
        <v>2</v>
      </c>
    </row>
    <row r="2" spans="1:2">
      <c r="A2" s="10"/>
      <c r="B2" s="1" t="s">
        <v>3</v>
      </c>
    </row>
    <row r="3" spans="1:2">
      <c r="A3" s="3" t="s">
        <v>625</v>
      </c>
      <c r="B3" s="4" t="s">
        <v>7</v>
      </c>
    </row>
    <row r="4" spans="1:2">
      <c r="A4" s="12" t="s">
        <v>626</v>
      </c>
      <c r="B4" s="4" t="s">
        <v>7</v>
      </c>
    </row>
    <row r="5" spans="1:2">
      <c r="A5" s="12"/>
      <c r="B5" s="13" t="s">
        <v>307</v>
      </c>
    </row>
    <row r="6" spans="1:2" ht="357.75">
      <c r="A6" s="12"/>
      <c r="B6" s="14" t="s">
        <v>6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10" t="s">
        <v>628</v>
      </c>
      <c r="B1" s="1" t="s">
        <v>2</v>
      </c>
    </row>
    <row r="2" spans="1:2">
      <c r="A2" s="10"/>
      <c r="B2" s="1" t="s">
        <v>3</v>
      </c>
    </row>
    <row r="3" spans="1:2">
      <c r="A3" s="3" t="s">
        <v>629</v>
      </c>
      <c r="B3" s="4" t="s">
        <v>7</v>
      </c>
    </row>
    <row r="4" spans="1:2">
      <c r="A4" s="12" t="s">
        <v>630</v>
      </c>
      <c r="B4" s="4" t="s">
        <v>7</v>
      </c>
    </row>
    <row r="5" spans="1:2">
      <c r="A5" s="12"/>
      <c r="B5" s="13" t="s">
        <v>628</v>
      </c>
    </row>
    <row r="6" spans="1:2" ht="268.5">
      <c r="A6" s="12"/>
      <c r="B6" s="14" t="s">
        <v>631</v>
      </c>
    </row>
    <row r="7" spans="1:2" ht="204.75">
      <c r="A7" s="12"/>
      <c r="B7" s="14" t="s">
        <v>6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1" width="28.5703125" bestFit="1" customWidth="1"/>
    <col min="2" max="3" width="36.5703125" bestFit="1" customWidth="1"/>
    <col min="4" max="4" width="5.28515625" customWidth="1"/>
    <col min="5" max="5" width="15.5703125" customWidth="1"/>
    <col min="6" max="6" width="4" customWidth="1"/>
    <col min="7" max="7" width="25" customWidth="1"/>
    <col min="8" max="8" width="11.140625" customWidth="1"/>
    <col min="9" max="9" width="31.7109375" customWidth="1"/>
    <col min="10" max="10" width="8.42578125" customWidth="1"/>
    <col min="11" max="11" width="25" customWidth="1"/>
    <col min="12" max="12" width="5.28515625" customWidth="1"/>
    <col min="13" max="13" width="17.42578125" customWidth="1"/>
    <col min="14" max="14" width="15.28515625" customWidth="1"/>
    <col min="15" max="15" width="4.5703125" customWidth="1"/>
    <col min="16" max="16" width="5.28515625" customWidth="1"/>
    <col min="17" max="17" width="15" customWidth="1"/>
    <col min="18" max="18" width="15.5703125" customWidth="1"/>
    <col min="19" max="19" width="4" customWidth="1"/>
    <col min="20" max="20" width="5.28515625" customWidth="1"/>
    <col min="21" max="21" width="17.85546875" customWidth="1"/>
    <col min="22" max="22" width="25" customWidth="1"/>
  </cols>
  <sheetData>
    <row r="1" spans="1:22" ht="15" customHeight="1">
      <c r="A1" s="10" t="s">
        <v>63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634</v>
      </c>
      <c r="B3" s="11" t="s">
        <v>7</v>
      </c>
      <c r="C3" s="11"/>
      <c r="D3" s="11"/>
      <c r="E3" s="11"/>
      <c r="F3" s="11"/>
      <c r="G3" s="11"/>
      <c r="H3" s="11"/>
      <c r="I3" s="11"/>
      <c r="J3" s="11"/>
      <c r="K3" s="11"/>
      <c r="L3" s="11"/>
      <c r="M3" s="11"/>
      <c r="N3" s="11"/>
      <c r="O3" s="11"/>
      <c r="P3" s="11"/>
      <c r="Q3" s="11"/>
      <c r="R3" s="11"/>
      <c r="S3" s="11"/>
      <c r="T3" s="11"/>
      <c r="U3" s="11"/>
      <c r="V3" s="11"/>
    </row>
    <row r="4" spans="1:22" ht="15" customHeight="1">
      <c r="A4" s="12" t="s">
        <v>633</v>
      </c>
      <c r="B4" s="11" t="s">
        <v>7</v>
      </c>
      <c r="C4" s="11"/>
      <c r="D4" s="11"/>
      <c r="E4" s="11"/>
      <c r="F4" s="11"/>
      <c r="G4" s="11"/>
      <c r="H4" s="11"/>
      <c r="I4" s="11"/>
      <c r="J4" s="11"/>
      <c r="K4" s="11"/>
      <c r="L4" s="11"/>
      <c r="M4" s="11"/>
      <c r="N4" s="11"/>
      <c r="O4" s="11"/>
      <c r="P4" s="11"/>
      <c r="Q4" s="11"/>
      <c r="R4" s="11"/>
      <c r="S4" s="11"/>
      <c r="T4" s="11"/>
      <c r="U4" s="11"/>
      <c r="V4" s="11"/>
    </row>
    <row r="5" spans="1:22">
      <c r="A5" s="12"/>
      <c r="B5" s="54" t="s">
        <v>633</v>
      </c>
      <c r="C5" s="54"/>
      <c r="D5" s="54"/>
      <c r="E5" s="54"/>
      <c r="F5" s="54"/>
      <c r="G5" s="54"/>
      <c r="H5" s="54"/>
      <c r="I5" s="54"/>
      <c r="J5" s="54"/>
      <c r="K5" s="54"/>
      <c r="L5" s="54"/>
      <c r="M5" s="54"/>
      <c r="N5" s="54"/>
      <c r="O5" s="54"/>
      <c r="P5" s="54"/>
      <c r="Q5" s="54"/>
      <c r="R5" s="54"/>
      <c r="S5" s="54"/>
      <c r="T5" s="54"/>
      <c r="U5" s="54"/>
      <c r="V5" s="54"/>
    </row>
    <row r="6" spans="1:22">
      <c r="A6" s="12"/>
      <c r="B6" s="38" t="s">
        <v>635</v>
      </c>
      <c r="C6" s="38"/>
      <c r="D6" s="38"/>
      <c r="E6" s="38"/>
      <c r="F6" s="38"/>
      <c r="G6" s="38"/>
      <c r="H6" s="38"/>
      <c r="I6" s="38"/>
      <c r="J6" s="38"/>
      <c r="K6" s="38"/>
      <c r="L6" s="38"/>
      <c r="M6" s="38"/>
      <c r="N6" s="38"/>
      <c r="O6" s="38"/>
      <c r="P6" s="38"/>
      <c r="Q6" s="38"/>
      <c r="R6" s="38"/>
      <c r="S6" s="38"/>
      <c r="T6" s="38"/>
      <c r="U6" s="38"/>
      <c r="V6" s="38"/>
    </row>
    <row r="7" spans="1:22">
      <c r="A7" s="12"/>
      <c r="B7" s="15"/>
      <c r="C7" s="15"/>
    </row>
    <row r="8" spans="1:22" ht="191.25">
      <c r="A8" s="12"/>
      <c r="B8" s="169" t="s">
        <v>318</v>
      </c>
      <c r="C8" s="170" t="s">
        <v>636</v>
      </c>
    </row>
    <row r="9" spans="1:22">
      <c r="A9" s="12"/>
      <c r="B9" s="15"/>
      <c r="C9" s="15"/>
    </row>
    <row r="10" spans="1:22" ht="89.25">
      <c r="A10" s="12"/>
      <c r="B10" s="169" t="s">
        <v>318</v>
      </c>
      <c r="C10" s="170" t="s">
        <v>637</v>
      </c>
    </row>
    <row r="11" spans="1:22">
      <c r="A11" s="12"/>
      <c r="B11" s="15"/>
      <c r="C11" s="15"/>
    </row>
    <row r="12" spans="1:22" ht="318.75">
      <c r="A12" s="12"/>
      <c r="B12" s="169" t="s">
        <v>318</v>
      </c>
      <c r="C12" s="170" t="s">
        <v>638</v>
      </c>
    </row>
    <row r="13" spans="1:22">
      <c r="A13" s="12"/>
      <c r="B13" s="15"/>
      <c r="C13" s="15"/>
    </row>
    <row r="14" spans="1:22" ht="153">
      <c r="A14" s="12"/>
      <c r="B14" s="169" t="s">
        <v>318</v>
      </c>
      <c r="C14" s="170" t="s">
        <v>639</v>
      </c>
    </row>
    <row r="15" spans="1:22" ht="25.5" customHeight="1">
      <c r="A15" s="12"/>
      <c r="B15" s="38" t="s">
        <v>640</v>
      </c>
      <c r="C15" s="38"/>
      <c r="D15" s="38"/>
      <c r="E15" s="38"/>
      <c r="F15" s="38"/>
      <c r="G15" s="38"/>
      <c r="H15" s="38"/>
      <c r="I15" s="38"/>
      <c r="J15" s="38"/>
      <c r="K15" s="38"/>
      <c r="L15" s="38"/>
      <c r="M15" s="38"/>
      <c r="N15" s="38"/>
      <c r="O15" s="38"/>
      <c r="P15" s="38"/>
      <c r="Q15" s="38"/>
      <c r="R15" s="38"/>
      <c r="S15" s="38"/>
      <c r="T15" s="38"/>
      <c r="U15" s="38"/>
      <c r="V15" s="38"/>
    </row>
    <row r="16" spans="1:22">
      <c r="A16" s="12"/>
      <c r="B16" s="38" t="s">
        <v>641</v>
      </c>
      <c r="C16" s="38"/>
      <c r="D16" s="38"/>
      <c r="E16" s="38"/>
      <c r="F16" s="38"/>
      <c r="G16" s="38"/>
      <c r="H16" s="38"/>
      <c r="I16" s="38"/>
      <c r="J16" s="38"/>
      <c r="K16" s="38"/>
      <c r="L16" s="38"/>
      <c r="M16" s="38"/>
      <c r="N16" s="38"/>
      <c r="O16" s="38"/>
      <c r="P16" s="38"/>
      <c r="Q16" s="38"/>
      <c r="R16" s="38"/>
      <c r="S16" s="38"/>
      <c r="T16" s="38"/>
      <c r="U16" s="38"/>
      <c r="V16" s="38"/>
    </row>
    <row r="17" spans="1:22">
      <c r="A17" s="12"/>
      <c r="B17" s="55"/>
      <c r="C17" s="55"/>
      <c r="D17" s="55"/>
      <c r="E17" s="55"/>
      <c r="F17" s="55"/>
      <c r="G17" s="55"/>
      <c r="H17" s="55"/>
      <c r="I17" s="55"/>
      <c r="J17" s="55"/>
      <c r="K17" s="55"/>
      <c r="L17" s="55"/>
      <c r="M17" s="55"/>
      <c r="N17" s="55"/>
      <c r="O17" s="55"/>
      <c r="P17" s="55"/>
      <c r="Q17" s="55"/>
      <c r="R17" s="55"/>
      <c r="S17" s="55"/>
      <c r="T17" s="55"/>
      <c r="U17" s="55"/>
      <c r="V17" s="55"/>
    </row>
    <row r="18" spans="1:22">
      <c r="A18" s="12"/>
      <c r="B18" s="27"/>
      <c r="C18" s="27"/>
      <c r="D18" s="27"/>
      <c r="E18" s="27"/>
      <c r="F18" s="27"/>
      <c r="G18" s="27"/>
      <c r="H18" s="27"/>
      <c r="I18" s="27"/>
      <c r="J18" s="27"/>
      <c r="K18" s="27"/>
      <c r="L18" s="27"/>
      <c r="M18" s="27"/>
      <c r="N18" s="27"/>
      <c r="O18" s="27"/>
      <c r="P18" s="27"/>
      <c r="Q18" s="27"/>
      <c r="R18" s="27"/>
      <c r="S18" s="27"/>
    </row>
    <row r="19" spans="1:22">
      <c r="A19" s="12"/>
      <c r="B19" s="15"/>
      <c r="C19" s="15"/>
      <c r="D19" s="15"/>
      <c r="E19" s="15"/>
      <c r="F19" s="15"/>
      <c r="G19" s="15"/>
      <c r="H19" s="15"/>
      <c r="I19" s="15"/>
      <c r="J19" s="15"/>
      <c r="K19" s="15"/>
      <c r="L19" s="15"/>
      <c r="M19" s="15"/>
      <c r="N19" s="15"/>
      <c r="O19" s="15"/>
      <c r="P19" s="15"/>
      <c r="Q19" s="15"/>
      <c r="R19" s="15"/>
      <c r="S19" s="15"/>
    </row>
    <row r="20" spans="1:22" ht="15.75" thickBot="1">
      <c r="A20" s="12"/>
      <c r="B20" s="16"/>
      <c r="C20" s="14"/>
      <c r="D20" s="28" t="s">
        <v>285</v>
      </c>
      <c r="E20" s="28"/>
      <c r="F20" s="28"/>
      <c r="G20" s="28"/>
      <c r="H20" s="28"/>
      <c r="I20" s="28"/>
      <c r="J20" s="28"/>
      <c r="K20" s="14"/>
      <c r="L20" s="58"/>
      <c r="M20" s="28" t="s">
        <v>286</v>
      </c>
      <c r="N20" s="28"/>
      <c r="O20" s="28"/>
      <c r="P20" s="28"/>
      <c r="Q20" s="28"/>
      <c r="R20" s="28"/>
      <c r="S20" s="28"/>
    </row>
    <row r="21" spans="1:22">
      <c r="A21" s="12"/>
      <c r="B21" s="66"/>
      <c r="C21" s="38"/>
      <c r="D21" s="68" t="s">
        <v>287</v>
      </c>
      <c r="E21" s="68"/>
      <c r="F21" s="68"/>
      <c r="G21" s="46"/>
      <c r="H21" s="68" t="s">
        <v>289</v>
      </c>
      <c r="I21" s="68"/>
      <c r="J21" s="68"/>
      <c r="K21" s="69"/>
      <c r="L21" s="70"/>
      <c r="M21" s="68" t="s">
        <v>290</v>
      </c>
      <c r="N21" s="68"/>
      <c r="O21" s="68"/>
      <c r="P21" s="46"/>
      <c r="Q21" s="68" t="s">
        <v>287</v>
      </c>
      <c r="R21" s="68"/>
      <c r="S21" s="68"/>
    </row>
    <row r="22" spans="1:22" ht="15.75" thickBot="1">
      <c r="A22" s="12"/>
      <c r="B22" s="66"/>
      <c r="C22" s="38"/>
      <c r="D22" s="28" t="s">
        <v>288</v>
      </c>
      <c r="E22" s="28"/>
      <c r="F22" s="28"/>
      <c r="G22" s="38"/>
      <c r="H22" s="28"/>
      <c r="I22" s="28"/>
      <c r="J22" s="28"/>
      <c r="K22" s="69"/>
      <c r="L22" s="70"/>
      <c r="M22" s="28"/>
      <c r="N22" s="28"/>
      <c r="O22" s="28"/>
      <c r="P22" s="38"/>
      <c r="Q22" s="28" t="s">
        <v>291</v>
      </c>
      <c r="R22" s="28"/>
      <c r="S22" s="28"/>
    </row>
    <row r="23" spans="1:22">
      <c r="A23" s="12"/>
      <c r="B23" s="16"/>
      <c r="C23" s="14"/>
      <c r="D23" s="67" t="s">
        <v>292</v>
      </c>
      <c r="E23" s="67"/>
      <c r="F23" s="67"/>
      <c r="G23" s="67"/>
      <c r="H23" s="67"/>
      <c r="I23" s="67"/>
      <c r="J23" s="67"/>
      <c r="K23" s="14"/>
      <c r="L23" s="58"/>
      <c r="M23" s="67" t="s">
        <v>292</v>
      </c>
      <c r="N23" s="67"/>
      <c r="O23" s="67"/>
      <c r="P23" s="67"/>
      <c r="Q23" s="67"/>
      <c r="R23" s="67"/>
      <c r="S23" s="67"/>
    </row>
    <row r="24" spans="1:22">
      <c r="A24" s="12"/>
      <c r="B24" s="171" t="s">
        <v>642</v>
      </c>
      <c r="C24" s="21"/>
      <c r="D24" s="34"/>
      <c r="E24" s="34"/>
      <c r="F24" s="34"/>
      <c r="G24" s="21"/>
      <c r="H24" s="34"/>
      <c r="I24" s="34"/>
      <c r="J24" s="34"/>
      <c r="K24" s="21"/>
      <c r="L24" s="60"/>
      <c r="M24" s="34"/>
      <c r="N24" s="34"/>
      <c r="O24" s="34"/>
      <c r="P24" s="21"/>
      <c r="Q24" s="34"/>
      <c r="R24" s="34"/>
      <c r="S24" s="34"/>
    </row>
    <row r="25" spans="1:22">
      <c r="A25" s="12"/>
      <c r="B25" s="151" t="s">
        <v>643</v>
      </c>
      <c r="C25" s="38"/>
      <c r="D25" s="66" t="s">
        <v>220</v>
      </c>
      <c r="E25" s="152">
        <v>495</v>
      </c>
      <c r="F25" s="38"/>
      <c r="G25" s="38"/>
      <c r="H25" s="66" t="s">
        <v>220</v>
      </c>
      <c r="I25" s="152">
        <v>110</v>
      </c>
      <c r="J25" s="38"/>
      <c r="K25" s="69"/>
      <c r="L25" s="70"/>
      <c r="M25" s="66" t="s">
        <v>220</v>
      </c>
      <c r="N25" s="152">
        <v>288</v>
      </c>
      <c r="O25" s="38"/>
      <c r="P25" s="38"/>
      <c r="Q25" s="66" t="s">
        <v>220</v>
      </c>
      <c r="R25" s="152">
        <v>319</v>
      </c>
      <c r="S25" s="38"/>
    </row>
    <row r="26" spans="1:22">
      <c r="A26" s="12"/>
      <c r="B26" s="151"/>
      <c r="C26" s="38"/>
      <c r="D26" s="66"/>
      <c r="E26" s="152"/>
      <c r="F26" s="38"/>
      <c r="G26" s="38"/>
      <c r="H26" s="66"/>
      <c r="I26" s="152"/>
      <c r="J26" s="38"/>
      <c r="K26" s="69"/>
      <c r="L26" s="70"/>
      <c r="M26" s="66"/>
      <c r="N26" s="152"/>
      <c r="O26" s="38"/>
      <c r="P26" s="38"/>
      <c r="Q26" s="66"/>
      <c r="R26" s="152"/>
      <c r="S26" s="38"/>
    </row>
    <row r="27" spans="1:22">
      <c r="A27" s="12"/>
      <c r="B27" s="153" t="s">
        <v>644</v>
      </c>
      <c r="C27" s="34"/>
      <c r="D27" s="174">
        <v>15518</v>
      </c>
      <c r="E27" s="174"/>
      <c r="F27" s="34"/>
      <c r="G27" s="34"/>
      <c r="H27" s="174">
        <v>2888</v>
      </c>
      <c r="I27" s="174"/>
      <c r="J27" s="34"/>
      <c r="K27" s="73"/>
      <c r="L27" s="74"/>
      <c r="M27" s="174">
        <v>9258</v>
      </c>
      <c r="N27" s="174"/>
      <c r="O27" s="34"/>
      <c r="P27" s="34"/>
      <c r="Q27" s="174">
        <v>10163</v>
      </c>
      <c r="R27" s="174"/>
      <c r="S27" s="34"/>
    </row>
    <row r="28" spans="1:22">
      <c r="A28" s="12"/>
      <c r="B28" s="153"/>
      <c r="C28" s="34"/>
      <c r="D28" s="174"/>
      <c r="E28" s="174"/>
      <c r="F28" s="34"/>
      <c r="G28" s="34"/>
      <c r="H28" s="174"/>
      <c r="I28" s="174"/>
      <c r="J28" s="34"/>
      <c r="K28" s="73"/>
      <c r="L28" s="74"/>
      <c r="M28" s="174"/>
      <c r="N28" s="174"/>
      <c r="O28" s="34"/>
      <c r="P28" s="34"/>
      <c r="Q28" s="174"/>
      <c r="R28" s="174"/>
      <c r="S28" s="34"/>
    </row>
    <row r="29" spans="1:22">
      <c r="A29" s="12"/>
      <c r="B29" s="151" t="s">
        <v>645</v>
      </c>
      <c r="C29" s="38"/>
      <c r="D29" s="152">
        <v>751</v>
      </c>
      <c r="E29" s="152"/>
      <c r="F29" s="38"/>
      <c r="G29" s="38"/>
      <c r="H29" s="152">
        <v>206</v>
      </c>
      <c r="I29" s="152"/>
      <c r="J29" s="38"/>
      <c r="K29" s="69"/>
      <c r="L29" s="70"/>
      <c r="M29" s="152">
        <v>406</v>
      </c>
      <c r="N29" s="152"/>
      <c r="O29" s="38"/>
      <c r="P29" s="38"/>
      <c r="Q29" s="152">
        <v>435</v>
      </c>
      <c r="R29" s="152"/>
      <c r="S29" s="38"/>
    </row>
    <row r="30" spans="1:22">
      <c r="A30" s="12"/>
      <c r="B30" s="151"/>
      <c r="C30" s="38"/>
      <c r="D30" s="152"/>
      <c r="E30" s="152"/>
      <c r="F30" s="38"/>
      <c r="G30" s="38"/>
      <c r="H30" s="152"/>
      <c r="I30" s="152"/>
      <c r="J30" s="38"/>
      <c r="K30" s="69"/>
      <c r="L30" s="70"/>
      <c r="M30" s="152"/>
      <c r="N30" s="152"/>
      <c r="O30" s="38"/>
      <c r="P30" s="38"/>
      <c r="Q30" s="152"/>
      <c r="R30" s="152"/>
      <c r="S30" s="38"/>
    </row>
    <row r="31" spans="1:22">
      <c r="A31" s="12"/>
      <c r="B31" s="153" t="s">
        <v>646</v>
      </c>
      <c r="C31" s="34"/>
      <c r="D31" s="154">
        <v>130</v>
      </c>
      <c r="E31" s="154"/>
      <c r="F31" s="34"/>
      <c r="G31" s="34"/>
      <c r="H31" s="154">
        <v>35</v>
      </c>
      <c r="I31" s="154"/>
      <c r="J31" s="34"/>
      <c r="K31" s="73"/>
      <c r="L31" s="74"/>
      <c r="M31" s="154">
        <v>96</v>
      </c>
      <c r="N31" s="154"/>
      <c r="O31" s="34"/>
      <c r="P31" s="34"/>
      <c r="Q31" s="154">
        <v>130</v>
      </c>
      <c r="R31" s="154"/>
      <c r="S31" s="34"/>
    </row>
    <row r="32" spans="1:22">
      <c r="A32" s="12"/>
      <c r="B32" s="153"/>
      <c r="C32" s="34"/>
      <c r="D32" s="154"/>
      <c r="E32" s="154"/>
      <c r="F32" s="34"/>
      <c r="G32" s="34"/>
      <c r="H32" s="154"/>
      <c r="I32" s="154"/>
      <c r="J32" s="34"/>
      <c r="K32" s="73"/>
      <c r="L32" s="74"/>
      <c r="M32" s="154"/>
      <c r="N32" s="154"/>
      <c r="O32" s="34"/>
      <c r="P32" s="34"/>
      <c r="Q32" s="154"/>
      <c r="R32" s="154"/>
      <c r="S32" s="34"/>
    </row>
    <row r="33" spans="1:19" ht="15.75" thickBot="1">
      <c r="A33" s="12"/>
      <c r="B33" s="141" t="s">
        <v>647</v>
      </c>
      <c r="C33" s="14"/>
      <c r="D33" s="162" t="s">
        <v>648</v>
      </c>
      <c r="E33" s="162"/>
      <c r="F33" s="150" t="s">
        <v>230</v>
      </c>
      <c r="G33" s="14"/>
      <c r="H33" s="162" t="s">
        <v>407</v>
      </c>
      <c r="I33" s="162"/>
      <c r="J33" s="150" t="s">
        <v>230</v>
      </c>
      <c r="K33" s="14"/>
      <c r="L33" s="58"/>
      <c r="M33" s="162" t="s">
        <v>649</v>
      </c>
      <c r="N33" s="162"/>
      <c r="O33" s="150" t="s">
        <v>230</v>
      </c>
      <c r="P33" s="14"/>
      <c r="Q33" s="162" t="s">
        <v>650</v>
      </c>
      <c r="R33" s="162"/>
      <c r="S33" s="150" t="s">
        <v>230</v>
      </c>
    </row>
    <row r="34" spans="1:19">
      <c r="A34" s="12"/>
      <c r="B34" s="175" t="s">
        <v>651</v>
      </c>
      <c r="C34" s="34"/>
      <c r="D34" s="163" t="s">
        <v>220</v>
      </c>
      <c r="E34" s="176">
        <v>16639</v>
      </c>
      <c r="F34" s="35"/>
      <c r="G34" s="34"/>
      <c r="H34" s="163" t="s">
        <v>220</v>
      </c>
      <c r="I34" s="176">
        <v>3189</v>
      </c>
      <c r="J34" s="35"/>
      <c r="K34" s="73"/>
      <c r="L34" s="74"/>
      <c r="M34" s="163" t="s">
        <v>220</v>
      </c>
      <c r="N34" s="176">
        <v>9921</v>
      </c>
      <c r="O34" s="35"/>
      <c r="P34" s="34"/>
      <c r="Q34" s="163" t="s">
        <v>220</v>
      </c>
      <c r="R34" s="176">
        <v>10905</v>
      </c>
      <c r="S34" s="35"/>
    </row>
    <row r="35" spans="1:19" ht="15.75" thickBot="1">
      <c r="A35" s="12"/>
      <c r="B35" s="175"/>
      <c r="C35" s="34"/>
      <c r="D35" s="164"/>
      <c r="E35" s="177"/>
      <c r="F35" s="52"/>
      <c r="G35" s="34"/>
      <c r="H35" s="164"/>
      <c r="I35" s="177"/>
      <c r="J35" s="52"/>
      <c r="K35" s="73"/>
      <c r="L35" s="74"/>
      <c r="M35" s="164"/>
      <c r="N35" s="177"/>
      <c r="O35" s="52"/>
      <c r="P35" s="34"/>
      <c r="Q35" s="164"/>
      <c r="R35" s="177"/>
      <c r="S35" s="52"/>
    </row>
    <row r="36" spans="1:19" ht="15.75" thickTop="1">
      <c r="A36" s="12"/>
      <c r="B36" s="172" t="s">
        <v>652</v>
      </c>
      <c r="C36" s="14"/>
      <c r="D36" s="167"/>
      <c r="E36" s="167"/>
      <c r="F36" s="167"/>
      <c r="G36" s="14"/>
      <c r="H36" s="167"/>
      <c r="I36" s="167"/>
      <c r="J36" s="167"/>
      <c r="K36" s="14"/>
      <c r="L36" s="58"/>
      <c r="M36" s="167"/>
      <c r="N36" s="167"/>
      <c r="O36" s="167"/>
      <c r="P36" s="14"/>
      <c r="Q36" s="167"/>
      <c r="R36" s="167"/>
      <c r="S36" s="167"/>
    </row>
    <row r="37" spans="1:19">
      <c r="A37" s="12"/>
      <c r="B37" s="153" t="s">
        <v>643</v>
      </c>
      <c r="C37" s="34"/>
      <c r="D37" s="156" t="s">
        <v>220</v>
      </c>
      <c r="E37" s="154">
        <v>90</v>
      </c>
      <c r="F37" s="34"/>
      <c r="G37" s="34"/>
      <c r="H37" s="156" t="s">
        <v>220</v>
      </c>
      <c r="I37" s="154">
        <v>22</v>
      </c>
      <c r="J37" s="34"/>
      <c r="K37" s="73"/>
      <c r="L37" s="74"/>
      <c r="M37" s="156" t="s">
        <v>220</v>
      </c>
      <c r="N37" s="154">
        <v>19</v>
      </c>
      <c r="O37" s="34"/>
      <c r="P37" s="34"/>
      <c r="Q37" s="156" t="s">
        <v>220</v>
      </c>
      <c r="R37" s="154">
        <v>25</v>
      </c>
      <c r="S37" s="34"/>
    </row>
    <row r="38" spans="1:19">
      <c r="A38" s="12"/>
      <c r="B38" s="153"/>
      <c r="C38" s="34"/>
      <c r="D38" s="156"/>
      <c r="E38" s="154"/>
      <c r="F38" s="34"/>
      <c r="G38" s="34"/>
      <c r="H38" s="156"/>
      <c r="I38" s="154"/>
      <c r="J38" s="34"/>
      <c r="K38" s="73"/>
      <c r="L38" s="74"/>
      <c r="M38" s="156"/>
      <c r="N38" s="154"/>
      <c r="O38" s="34"/>
      <c r="P38" s="34"/>
      <c r="Q38" s="156"/>
      <c r="R38" s="154"/>
      <c r="S38" s="34"/>
    </row>
    <row r="39" spans="1:19">
      <c r="A39" s="12"/>
      <c r="B39" s="151" t="s">
        <v>644</v>
      </c>
      <c r="C39" s="38"/>
      <c r="D39" s="152">
        <v>49</v>
      </c>
      <c r="E39" s="152"/>
      <c r="F39" s="38"/>
      <c r="G39" s="38"/>
      <c r="H39" s="152">
        <v>11</v>
      </c>
      <c r="I39" s="152"/>
      <c r="J39" s="38"/>
      <c r="K39" s="69"/>
      <c r="L39" s="70"/>
      <c r="M39" s="152">
        <v>16</v>
      </c>
      <c r="N39" s="152"/>
      <c r="O39" s="38"/>
      <c r="P39" s="38"/>
      <c r="Q39" s="152">
        <v>10</v>
      </c>
      <c r="R39" s="152"/>
      <c r="S39" s="38"/>
    </row>
    <row r="40" spans="1:19">
      <c r="A40" s="12"/>
      <c r="B40" s="151"/>
      <c r="C40" s="38"/>
      <c r="D40" s="152"/>
      <c r="E40" s="152"/>
      <c r="F40" s="38"/>
      <c r="G40" s="38"/>
      <c r="H40" s="152"/>
      <c r="I40" s="152"/>
      <c r="J40" s="38"/>
      <c r="K40" s="69"/>
      <c r="L40" s="70"/>
      <c r="M40" s="152"/>
      <c r="N40" s="152"/>
      <c r="O40" s="38"/>
      <c r="P40" s="38"/>
      <c r="Q40" s="152"/>
      <c r="R40" s="152"/>
      <c r="S40" s="38"/>
    </row>
    <row r="41" spans="1:19">
      <c r="A41" s="12"/>
      <c r="B41" s="153" t="s">
        <v>645</v>
      </c>
      <c r="C41" s="34"/>
      <c r="D41" s="154">
        <v>101</v>
      </c>
      <c r="E41" s="154"/>
      <c r="F41" s="34"/>
      <c r="G41" s="34"/>
      <c r="H41" s="154">
        <v>23</v>
      </c>
      <c r="I41" s="154"/>
      <c r="J41" s="34"/>
      <c r="K41" s="73"/>
      <c r="L41" s="74"/>
      <c r="M41" s="154">
        <v>28</v>
      </c>
      <c r="N41" s="154"/>
      <c r="O41" s="34"/>
      <c r="P41" s="34"/>
      <c r="Q41" s="154">
        <v>34</v>
      </c>
      <c r="R41" s="154"/>
      <c r="S41" s="34"/>
    </row>
    <row r="42" spans="1:19">
      <c r="A42" s="12"/>
      <c r="B42" s="153"/>
      <c r="C42" s="34"/>
      <c r="D42" s="154"/>
      <c r="E42" s="154"/>
      <c r="F42" s="34"/>
      <c r="G42" s="34"/>
      <c r="H42" s="154"/>
      <c r="I42" s="154"/>
      <c r="J42" s="34"/>
      <c r="K42" s="73"/>
      <c r="L42" s="74"/>
      <c r="M42" s="154"/>
      <c r="N42" s="154"/>
      <c r="O42" s="34"/>
      <c r="P42" s="34"/>
      <c r="Q42" s="154"/>
      <c r="R42" s="154"/>
      <c r="S42" s="34"/>
    </row>
    <row r="43" spans="1:19">
      <c r="A43" s="12"/>
      <c r="B43" s="151" t="s">
        <v>646</v>
      </c>
      <c r="C43" s="38"/>
      <c r="D43" s="152">
        <v>25</v>
      </c>
      <c r="E43" s="152"/>
      <c r="F43" s="38"/>
      <c r="G43" s="38"/>
      <c r="H43" s="152">
        <v>7</v>
      </c>
      <c r="I43" s="152"/>
      <c r="J43" s="38"/>
      <c r="K43" s="69"/>
      <c r="L43" s="70"/>
      <c r="M43" s="152">
        <v>13</v>
      </c>
      <c r="N43" s="152"/>
      <c r="O43" s="38"/>
      <c r="P43" s="38"/>
      <c r="Q43" s="152">
        <v>17</v>
      </c>
      <c r="R43" s="152"/>
      <c r="S43" s="38"/>
    </row>
    <row r="44" spans="1:19" ht="15.75" thickBot="1">
      <c r="A44" s="12"/>
      <c r="B44" s="151"/>
      <c r="C44" s="38"/>
      <c r="D44" s="162"/>
      <c r="E44" s="162"/>
      <c r="F44" s="75"/>
      <c r="G44" s="38"/>
      <c r="H44" s="162"/>
      <c r="I44" s="162"/>
      <c r="J44" s="75"/>
      <c r="K44" s="69"/>
      <c r="L44" s="70"/>
      <c r="M44" s="162"/>
      <c r="N44" s="162"/>
      <c r="O44" s="75"/>
      <c r="P44" s="38"/>
      <c r="Q44" s="162"/>
      <c r="R44" s="162"/>
      <c r="S44" s="75"/>
    </row>
    <row r="45" spans="1:19">
      <c r="A45" s="12"/>
      <c r="B45" s="175" t="s">
        <v>653</v>
      </c>
      <c r="C45" s="34"/>
      <c r="D45" s="163" t="s">
        <v>220</v>
      </c>
      <c r="E45" s="165">
        <v>265</v>
      </c>
      <c r="F45" s="35"/>
      <c r="G45" s="34"/>
      <c r="H45" s="163" t="s">
        <v>220</v>
      </c>
      <c r="I45" s="165">
        <v>63</v>
      </c>
      <c r="J45" s="35"/>
      <c r="K45" s="73"/>
      <c r="L45" s="74"/>
      <c r="M45" s="163" t="s">
        <v>220</v>
      </c>
      <c r="N45" s="165">
        <v>76</v>
      </c>
      <c r="O45" s="35"/>
      <c r="P45" s="34"/>
      <c r="Q45" s="163" t="s">
        <v>220</v>
      </c>
      <c r="R45" s="165">
        <v>86</v>
      </c>
      <c r="S45" s="35"/>
    </row>
    <row r="46" spans="1:19" ht="15.75" thickBot="1">
      <c r="A46" s="12"/>
      <c r="B46" s="175"/>
      <c r="C46" s="34"/>
      <c r="D46" s="164"/>
      <c r="E46" s="166"/>
      <c r="F46" s="52"/>
      <c r="G46" s="34"/>
      <c r="H46" s="164"/>
      <c r="I46" s="166"/>
      <c r="J46" s="52"/>
      <c r="K46" s="73"/>
      <c r="L46" s="74"/>
      <c r="M46" s="164"/>
      <c r="N46" s="166"/>
      <c r="O46" s="52"/>
      <c r="P46" s="34"/>
      <c r="Q46" s="164"/>
      <c r="R46" s="166"/>
      <c r="S46" s="52"/>
    </row>
    <row r="47" spans="1:19" ht="22.5" thickTop="1">
      <c r="A47" s="12"/>
      <c r="B47" s="173" t="s">
        <v>654</v>
      </c>
      <c r="C47" s="14"/>
      <c r="D47" s="167"/>
      <c r="E47" s="167"/>
      <c r="F47" s="167"/>
      <c r="G47" s="14"/>
      <c r="H47" s="167"/>
      <c r="I47" s="167"/>
      <c r="J47" s="167"/>
      <c r="K47" s="14"/>
      <c r="L47" s="58"/>
      <c r="M47" s="167"/>
      <c r="N47" s="167"/>
      <c r="O47" s="167"/>
      <c r="P47" s="14"/>
      <c r="Q47" s="167"/>
      <c r="R47" s="167"/>
      <c r="S47" s="167"/>
    </row>
    <row r="48" spans="1:19">
      <c r="A48" s="12"/>
      <c r="B48" s="153" t="s">
        <v>644</v>
      </c>
      <c r="C48" s="34"/>
      <c r="D48" s="156" t="s">
        <v>220</v>
      </c>
      <c r="E48" s="154" t="s">
        <v>297</v>
      </c>
      <c r="F48" s="34"/>
      <c r="G48" s="34"/>
      <c r="H48" s="156" t="s">
        <v>220</v>
      </c>
      <c r="I48" s="154" t="s">
        <v>297</v>
      </c>
      <c r="J48" s="34"/>
      <c r="K48" s="73"/>
      <c r="L48" s="74"/>
      <c r="M48" s="156" t="s">
        <v>220</v>
      </c>
      <c r="N48" s="154">
        <v>8</v>
      </c>
      <c r="O48" s="34"/>
      <c r="P48" s="34"/>
      <c r="Q48" s="156" t="s">
        <v>220</v>
      </c>
      <c r="R48" s="154" t="s">
        <v>297</v>
      </c>
      <c r="S48" s="34"/>
    </row>
    <row r="49" spans="1:19">
      <c r="A49" s="12"/>
      <c r="B49" s="153"/>
      <c r="C49" s="34"/>
      <c r="D49" s="156"/>
      <c r="E49" s="154"/>
      <c r="F49" s="34"/>
      <c r="G49" s="34"/>
      <c r="H49" s="156"/>
      <c r="I49" s="154"/>
      <c r="J49" s="34"/>
      <c r="K49" s="73"/>
      <c r="L49" s="74"/>
      <c r="M49" s="156"/>
      <c r="N49" s="154"/>
      <c r="O49" s="34"/>
      <c r="P49" s="34"/>
      <c r="Q49" s="156"/>
      <c r="R49" s="154"/>
      <c r="S49" s="34"/>
    </row>
    <row r="50" spans="1:19">
      <c r="A50" s="12"/>
      <c r="B50" s="151" t="s">
        <v>645</v>
      </c>
      <c r="C50" s="38"/>
      <c r="D50" s="152" t="s">
        <v>297</v>
      </c>
      <c r="E50" s="152"/>
      <c r="F50" s="38"/>
      <c r="G50" s="38"/>
      <c r="H50" s="152" t="s">
        <v>297</v>
      </c>
      <c r="I50" s="152"/>
      <c r="J50" s="38"/>
      <c r="K50" s="69"/>
      <c r="L50" s="70"/>
      <c r="M50" s="152" t="s">
        <v>655</v>
      </c>
      <c r="N50" s="152"/>
      <c r="O50" s="66" t="s">
        <v>230</v>
      </c>
      <c r="P50" s="38"/>
      <c r="Q50" s="152">
        <v>42</v>
      </c>
      <c r="R50" s="152"/>
      <c r="S50" s="38"/>
    </row>
    <row r="51" spans="1:19">
      <c r="A51" s="12"/>
      <c r="B51" s="151"/>
      <c r="C51" s="38"/>
      <c r="D51" s="152"/>
      <c r="E51" s="152"/>
      <c r="F51" s="38"/>
      <c r="G51" s="38"/>
      <c r="H51" s="152"/>
      <c r="I51" s="152"/>
      <c r="J51" s="38"/>
      <c r="K51" s="69"/>
      <c r="L51" s="70"/>
      <c r="M51" s="152"/>
      <c r="N51" s="152"/>
      <c r="O51" s="66"/>
      <c r="P51" s="38"/>
      <c r="Q51" s="152"/>
      <c r="R51" s="152"/>
      <c r="S51" s="38"/>
    </row>
    <row r="52" spans="1:19">
      <c r="A52" s="12"/>
      <c r="B52" s="153" t="s">
        <v>646</v>
      </c>
      <c r="C52" s="34"/>
      <c r="D52" s="154" t="s">
        <v>297</v>
      </c>
      <c r="E52" s="154"/>
      <c r="F52" s="34"/>
      <c r="G52" s="34"/>
      <c r="H52" s="154" t="s">
        <v>297</v>
      </c>
      <c r="I52" s="154"/>
      <c r="J52" s="34"/>
      <c r="K52" s="73"/>
      <c r="L52" s="74"/>
      <c r="M52" s="154">
        <v>1</v>
      </c>
      <c r="N52" s="154"/>
      <c r="O52" s="34"/>
      <c r="P52" s="34"/>
      <c r="Q52" s="154" t="s">
        <v>297</v>
      </c>
      <c r="R52" s="154"/>
      <c r="S52" s="34"/>
    </row>
    <row r="53" spans="1:19" ht="15.75" thickBot="1">
      <c r="A53" s="12"/>
      <c r="B53" s="153"/>
      <c r="C53" s="34"/>
      <c r="D53" s="155"/>
      <c r="E53" s="155"/>
      <c r="F53" s="41"/>
      <c r="G53" s="34"/>
      <c r="H53" s="155"/>
      <c r="I53" s="155"/>
      <c r="J53" s="41"/>
      <c r="K53" s="73"/>
      <c r="L53" s="74"/>
      <c r="M53" s="155"/>
      <c r="N53" s="155"/>
      <c r="O53" s="41"/>
      <c r="P53" s="34"/>
      <c r="Q53" s="155"/>
      <c r="R53" s="155"/>
      <c r="S53" s="41"/>
    </row>
    <row r="54" spans="1:19">
      <c r="A54" s="12"/>
      <c r="B54" s="178" t="s">
        <v>656</v>
      </c>
      <c r="C54" s="38"/>
      <c r="D54" s="128" t="s">
        <v>220</v>
      </c>
      <c r="E54" s="158" t="s">
        <v>297</v>
      </c>
      <c r="F54" s="46"/>
      <c r="G54" s="38"/>
      <c r="H54" s="128" t="s">
        <v>220</v>
      </c>
      <c r="I54" s="158" t="s">
        <v>297</v>
      </c>
      <c r="J54" s="46"/>
      <c r="K54" s="69"/>
      <c r="L54" s="70"/>
      <c r="M54" s="128" t="s">
        <v>220</v>
      </c>
      <c r="N54" s="158" t="s">
        <v>324</v>
      </c>
      <c r="O54" s="128" t="s">
        <v>230</v>
      </c>
      <c r="P54" s="38"/>
      <c r="Q54" s="128" t="s">
        <v>220</v>
      </c>
      <c r="R54" s="158">
        <v>42</v>
      </c>
      <c r="S54" s="46"/>
    </row>
    <row r="55" spans="1:19" ht="15.75" thickBot="1">
      <c r="A55" s="12"/>
      <c r="B55" s="178"/>
      <c r="C55" s="38"/>
      <c r="D55" s="157"/>
      <c r="E55" s="159"/>
      <c r="F55" s="47"/>
      <c r="G55" s="38"/>
      <c r="H55" s="157"/>
      <c r="I55" s="159"/>
      <c r="J55" s="47"/>
      <c r="K55" s="69"/>
      <c r="L55" s="70"/>
      <c r="M55" s="157"/>
      <c r="N55" s="159"/>
      <c r="O55" s="157"/>
      <c r="P55" s="38"/>
      <c r="Q55" s="157"/>
      <c r="R55" s="159"/>
      <c r="S55" s="47"/>
    </row>
    <row r="56" spans="1:19" ht="15.75" thickTop="1">
      <c r="A56" s="12"/>
      <c r="B56" s="171" t="s">
        <v>657</v>
      </c>
      <c r="C56" s="21"/>
      <c r="D56" s="160"/>
      <c r="E56" s="160"/>
      <c r="F56" s="160"/>
      <c r="G56" s="21"/>
      <c r="H56" s="160"/>
      <c r="I56" s="160"/>
      <c r="J56" s="160"/>
      <c r="K56" s="21"/>
      <c r="L56" s="60"/>
      <c r="M56" s="160"/>
      <c r="N56" s="160"/>
      <c r="O56" s="160"/>
      <c r="P56" s="21"/>
      <c r="Q56" s="160"/>
      <c r="R56" s="160"/>
      <c r="S56" s="160"/>
    </row>
    <row r="57" spans="1:19">
      <c r="A57" s="12"/>
      <c r="B57" s="151" t="s">
        <v>643</v>
      </c>
      <c r="C57" s="38"/>
      <c r="D57" s="66" t="s">
        <v>220</v>
      </c>
      <c r="E57" s="152">
        <v>190</v>
      </c>
      <c r="F57" s="38"/>
      <c r="G57" s="38"/>
      <c r="H57" s="66" t="s">
        <v>220</v>
      </c>
      <c r="I57" s="152">
        <v>65</v>
      </c>
      <c r="J57" s="38"/>
      <c r="K57" s="69"/>
      <c r="L57" s="70"/>
      <c r="M57" s="66" t="s">
        <v>220</v>
      </c>
      <c r="N57" s="152">
        <v>56</v>
      </c>
      <c r="O57" s="38"/>
      <c r="P57" s="38"/>
      <c r="Q57" s="66" t="s">
        <v>220</v>
      </c>
      <c r="R57" s="152">
        <v>49</v>
      </c>
      <c r="S57" s="38"/>
    </row>
    <row r="58" spans="1:19">
      <c r="A58" s="12"/>
      <c r="B58" s="151"/>
      <c r="C58" s="38"/>
      <c r="D58" s="66"/>
      <c r="E58" s="152"/>
      <c r="F58" s="38"/>
      <c r="G58" s="38"/>
      <c r="H58" s="66"/>
      <c r="I58" s="152"/>
      <c r="J58" s="38"/>
      <c r="K58" s="69"/>
      <c r="L58" s="70"/>
      <c r="M58" s="66"/>
      <c r="N58" s="152"/>
      <c r="O58" s="38"/>
      <c r="P58" s="38"/>
      <c r="Q58" s="66"/>
      <c r="R58" s="152"/>
      <c r="S58" s="38"/>
    </row>
    <row r="59" spans="1:19">
      <c r="A59" s="12"/>
      <c r="B59" s="153" t="s">
        <v>644</v>
      </c>
      <c r="C59" s="34"/>
      <c r="D59" s="154">
        <v>25</v>
      </c>
      <c r="E59" s="154"/>
      <c r="F59" s="34"/>
      <c r="G59" s="34"/>
      <c r="H59" s="154">
        <v>1</v>
      </c>
      <c r="I59" s="154"/>
      <c r="J59" s="34"/>
      <c r="K59" s="73"/>
      <c r="L59" s="74"/>
      <c r="M59" s="154">
        <v>15</v>
      </c>
      <c r="N59" s="154"/>
      <c r="O59" s="34"/>
      <c r="P59" s="34"/>
      <c r="Q59" s="154">
        <v>15</v>
      </c>
      <c r="R59" s="154"/>
      <c r="S59" s="34"/>
    </row>
    <row r="60" spans="1:19">
      <c r="A60" s="12"/>
      <c r="B60" s="153"/>
      <c r="C60" s="34"/>
      <c r="D60" s="154"/>
      <c r="E60" s="154"/>
      <c r="F60" s="34"/>
      <c r="G60" s="34"/>
      <c r="H60" s="154"/>
      <c r="I60" s="154"/>
      <c r="J60" s="34"/>
      <c r="K60" s="73"/>
      <c r="L60" s="74"/>
      <c r="M60" s="154"/>
      <c r="N60" s="154"/>
      <c r="O60" s="34"/>
      <c r="P60" s="34"/>
      <c r="Q60" s="154"/>
      <c r="R60" s="154"/>
      <c r="S60" s="34"/>
    </row>
    <row r="61" spans="1:19">
      <c r="A61" s="12"/>
      <c r="B61" s="151" t="s">
        <v>645</v>
      </c>
      <c r="C61" s="38"/>
      <c r="D61" s="152">
        <v>252</v>
      </c>
      <c r="E61" s="152"/>
      <c r="F61" s="38"/>
      <c r="G61" s="38"/>
      <c r="H61" s="152">
        <v>45</v>
      </c>
      <c r="I61" s="152"/>
      <c r="J61" s="38"/>
      <c r="K61" s="69"/>
      <c r="L61" s="70"/>
      <c r="M61" s="152">
        <v>138</v>
      </c>
      <c r="N61" s="152"/>
      <c r="O61" s="38"/>
      <c r="P61" s="38"/>
      <c r="Q61" s="152">
        <v>121</v>
      </c>
      <c r="R61" s="152"/>
      <c r="S61" s="38"/>
    </row>
    <row r="62" spans="1:19">
      <c r="A62" s="12"/>
      <c r="B62" s="151"/>
      <c r="C62" s="38"/>
      <c r="D62" s="152"/>
      <c r="E62" s="152"/>
      <c r="F62" s="38"/>
      <c r="G62" s="38"/>
      <c r="H62" s="152"/>
      <c r="I62" s="152"/>
      <c r="J62" s="38"/>
      <c r="K62" s="69"/>
      <c r="L62" s="70"/>
      <c r="M62" s="152"/>
      <c r="N62" s="152"/>
      <c r="O62" s="38"/>
      <c r="P62" s="38"/>
      <c r="Q62" s="152"/>
      <c r="R62" s="152"/>
      <c r="S62" s="38"/>
    </row>
    <row r="63" spans="1:19">
      <c r="A63" s="12"/>
      <c r="B63" s="153" t="s">
        <v>646</v>
      </c>
      <c r="C63" s="34"/>
      <c r="D63" s="154">
        <v>533</v>
      </c>
      <c r="E63" s="154"/>
      <c r="F63" s="34"/>
      <c r="G63" s="34"/>
      <c r="H63" s="154">
        <v>26</v>
      </c>
      <c r="I63" s="154"/>
      <c r="J63" s="34"/>
      <c r="K63" s="73"/>
      <c r="L63" s="74"/>
      <c r="M63" s="154">
        <v>24</v>
      </c>
      <c r="N63" s="154"/>
      <c r="O63" s="34"/>
      <c r="P63" s="34"/>
      <c r="Q63" s="154">
        <v>23</v>
      </c>
      <c r="R63" s="154"/>
      <c r="S63" s="34"/>
    </row>
    <row r="64" spans="1:19">
      <c r="A64" s="12"/>
      <c r="B64" s="153"/>
      <c r="C64" s="34"/>
      <c r="D64" s="154"/>
      <c r="E64" s="154"/>
      <c r="F64" s="34"/>
      <c r="G64" s="34"/>
      <c r="H64" s="154"/>
      <c r="I64" s="154"/>
      <c r="J64" s="34"/>
      <c r="K64" s="73"/>
      <c r="L64" s="74"/>
      <c r="M64" s="154"/>
      <c r="N64" s="154"/>
      <c r="O64" s="34"/>
      <c r="P64" s="34"/>
      <c r="Q64" s="154"/>
      <c r="R64" s="154"/>
      <c r="S64" s="34"/>
    </row>
    <row r="65" spans="1:19">
      <c r="A65" s="12"/>
      <c r="B65" s="151" t="s">
        <v>658</v>
      </c>
      <c r="C65" s="38"/>
      <c r="D65" s="152">
        <v>18</v>
      </c>
      <c r="E65" s="152"/>
      <c r="F65" s="38"/>
      <c r="G65" s="38"/>
      <c r="H65" s="152">
        <v>2</v>
      </c>
      <c r="I65" s="152"/>
      <c r="J65" s="38"/>
      <c r="K65" s="69"/>
      <c r="L65" s="70"/>
      <c r="M65" s="152">
        <v>2</v>
      </c>
      <c r="N65" s="152"/>
      <c r="O65" s="38"/>
      <c r="P65" s="38"/>
      <c r="Q65" s="152">
        <v>5</v>
      </c>
      <c r="R65" s="152"/>
      <c r="S65" s="38"/>
    </row>
    <row r="66" spans="1:19" ht="15.75" thickBot="1">
      <c r="A66" s="12"/>
      <c r="B66" s="151"/>
      <c r="C66" s="38"/>
      <c r="D66" s="162"/>
      <c r="E66" s="162"/>
      <c r="F66" s="75"/>
      <c r="G66" s="38"/>
      <c r="H66" s="162"/>
      <c r="I66" s="162"/>
      <c r="J66" s="75"/>
      <c r="K66" s="69"/>
      <c r="L66" s="70"/>
      <c r="M66" s="162"/>
      <c r="N66" s="162"/>
      <c r="O66" s="75"/>
      <c r="P66" s="38"/>
      <c r="Q66" s="162"/>
      <c r="R66" s="162"/>
      <c r="S66" s="75"/>
    </row>
    <row r="67" spans="1:19">
      <c r="A67" s="12"/>
      <c r="B67" s="175" t="s">
        <v>659</v>
      </c>
      <c r="C67" s="34"/>
      <c r="D67" s="163" t="s">
        <v>220</v>
      </c>
      <c r="E67" s="176">
        <v>1018</v>
      </c>
      <c r="F67" s="35"/>
      <c r="G67" s="34"/>
      <c r="H67" s="163" t="s">
        <v>220</v>
      </c>
      <c r="I67" s="165">
        <v>139</v>
      </c>
      <c r="J67" s="35"/>
      <c r="K67" s="73"/>
      <c r="L67" s="74"/>
      <c r="M67" s="163" t="s">
        <v>220</v>
      </c>
      <c r="N67" s="165">
        <v>235</v>
      </c>
      <c r="O67" s="35"/>
      <c r="P67" s="34"/>
      <c r="Q67" s="163" t="s">
        <v>220</v>
      </c>
      <c r="R67" s="165">
        <v>213</v>
      </c>
      <c r="S67" s="35"/>
    </row>
    <row r="68" spans="1:19" ht="15.75" thickBot="1">
      <c r="A68" s="12"/>
      <c r="B68" s="175"/>
      <c r="C68" s="34"/>
      <c r="D68" s="164"/>
      <c r="E68" s="177"/>
      <c r="F68" s="52"/>
      <c r="G68" s="34"/>
      <c r="H68" s="164"/>
      <c r="I68" s="166"/>
      <c r="J68" s="52"/>
      <c r="K68" s="73"/>
      <c r="L68" s="74"/>
      <c r="M68" s="164"/>
      <c r="N68" s="166"/>
      <c r="O68" s="52"/>
      <c r="P68" s="34"/>
      <c r="Q68" s="164"/>
      <c r="R68" s="166"/>
      <c r="S68" s="52"/>
    </row>
    <row r="69" spans="1:19" ht="15.75" thickTop="1">
      <c r="A69" s="12"/>
      <c r="B69" s="172" t="s">
        <v>660</v>
      </c>
      <c r="C69" s="14"/>
      <c r="D69" s="167"/>
      <c r="E69" s="167"/>
      <c r="F69" s="167"/>
      <c r="G69" s="14"/>
      <c r="H69" s="167"/>
      <c r="I69" s="167"/>
      <c r="J69" s="167"/>
      <c r="K69" s="14"/>
      <c r="L69" s="58"/>
      <c r="M69" s="167"/>
      <c r="N69" s="167"/>
      <c r="O69" s="167"/>
      <c r="P69" s="14"/>
      <c r="Q69" s="167"/>
      <c r="R69" s="167"/>
      <c r="S69" s="167"/>
    </row>
    <row r="70" spans="1:19">
      <c r="A70" s="12"/>
      <c r="B70" s="153" t="s">
        <v>643</v>
      </c>
      <c r="C70" s="34"/>
      <c r="D70" s="156" t="s">
        <v>220</v>
      </c>
      <c r="E70" s="154">
        <v>349</v>
      </c>
      <c r="F70" s="34"/>
      <c r="G70" s="34"/>
      <c r="H70" s="156" t="s">
        <v>220</v>
      </c>
      <c r="I70" s="154">
        <v>72</v>
      </c>
      <c r="J70" s="34"/>
      <c r="K70" s="73"/>
      <c r="L70" s="74"/>
      <c r="M70" s="156" t="s">
        <v>220</v>
      </c>
      <c r="N70" s="154">
        <v>203</v>
      </c>
      <c r="O70" s="34"/>
      <c r="P70" s="34"/>
      <c r="Q70" s="156" t="s">
        <v>220</v>
      </c>
      <c r="R70" s="154">
        <v>207</v>
      </c>
      <c r="S70" s="34"/>
    </row>
    <row r="71" spans="1:19">
      <c r="A71" s="12"/>
      <c r="B71" s="153"/>
      <c r="C71" s="34"/>
      <c r="D71" s="156"/>
      <c r="E71" s="154"/>
      <c r="F71" s="34"/>
      <c r="G71" s="34"/>
      <c r="H71" s="156"/>
      <c r="I71" s="154"/>
      <c r="J71" s="34"/>
      <c r="K71" s="73"/>
      <c r="L71" s="74"/>
      <c r="M71" s="156"/>
      <c r="N71" s="154"/>
      <c r="O71" s="34"/>
      <c r="P71" s="34"/>
      <c r="Q71" s="156"/>
      <c r="R71" s="154"/>
      <c r="S71" s="34"/>
    </row>
    <row r="72" spans="1:19">
      <c r="A72" s="12"/>
      <c r="B72" s="151" t="s">
        <v>644</v>
      </c>
      <c r="C72" s="38"/>
      <c r="D72" s="152">
        <v>233</v>
      </c>
      <c r="E72" s="152"/>
      <c r="F72" s="38"/>
      <c r="G72" s="38"/>
      <c r="H72" s="152">
        <v>81</v>
      </c>
      <c r="I72" s="152"/>
      <c r="J72" s="38"/>
      <c r="K72" s="69"/>
      <c r="L72" s="70"/>
      <c r="M72" s="152">
        <v>158</v>
      </c>
      <c r="N72" s="152"/>
      <c r="O72" s="38"/>
      <c r="P72" s="38"/>
      <c r="Q72" s="152">
        <v>148</v>
      </c>
      <c r="R72" s="152"/>
      <c r="S72" s="38"/>
    </row>
    <row r="73" spans="1:19">
      <c r="A73" s="12"/>
      <c r="B73" s="151"/>
      <c r="C73" s="38"/>
      <c r="D73" s="152"/>
      <c r="E73" s="152"/>
      <c r="F73" s="38"/>
      <c r="G73" s="38"/>
      <c r="H73" s="152"/>
      <c r="I73" s="152"/>
      <c r="J73" s="38"/>
      <c r="K73" s="69"/>
      <c r="L73" s="70"/>
      <c r="M73" s="152"/>
      <c r="N73" s="152"/>
      <c r="O73" s="38"/>
      <c r="P73" s="38"/>
      <c r="Q73" s="152"/>
      <c r="R73" s="152"/>
      <c r="S73" s="38"/>
    </row>
    <row r="74" spans="1:19">
      <c r="A74" s="12"/>
      <c r="B74" s="153" t="s">
        <v>645</v>
      </c>
      <c r="C74" s="34"/>
      <c r="D74" s="154">
        <v>233</v>
      </c>
      <c r="E74" s="154"/>
      <c r="F74" s="34"/>
      <c r="G74" s="34"/>
      <c r="H74" s="154">
        <v>52</v>
      </c>
      <c r="I74" s="154"/>
      <c r="J74" s="34"/>
      <c r="K74" s="73"/>
      <c r="L74" s="74"/>
      <c r="M74" s="154">
        <v>173</v>
      </c>
      <c r="N74" s="154"/>
      <c r="O74" s="34"/>
      <c r="P74" s="34"/>
      <c r="Q74" s="154">
        <v>149</v>
      </c>
      <c r="R74" s="154"/>
      <c r="S74" s="34"/>
    </row>
    <row r="75" spans="1:19">
      <c r="A75" s="12"/>
      <c r="B75" s="153"/>
      <c r="C75" s="34"/>
      <c r="D75" s="154"/>
      <c r="E75" s="154"/>
      <c r="F75" s="34"/>
      <c r="G75" s="34"/>
      <c r="H75" s="154"/>
      <c r="I75" s="154"/>
      <c r="J75" s="34"/>
      <c r="K75" s="73"/>
      <c r="L75" s="74"/>
      <c r="M75" s="154"/>
      <c r="N75" s="154"/>
      <c r="O75" s="34"/>
      <c r="P75" s="34"/>
      <c r="Q75" s="154"/>
      <c r="R75" s="154"/>
      <c r="S75" s="34"/>
    </row>
    <row r="76" spans="1:19">
      <c r="A76" s="12"/>
      <c r="B76" s="151" t="s">
        <v>646</v>
      </c>
      <c r="C76" s="38"/>
      <c r="D76" s="152">
        <v>56</v>
      </c>
      <c r="E76" s="152"/>
      <c r="F76" s="38"/>
      <c r="G76" s="38"/>
      <c r="H76" s="152">
        <v>14</v>
      </c>
      <c r="I76" s="152"/>
      <c r="J76" s="38"/>
      <c r="K76" s="69"/>
      <c r="L76" s="70"/>
      <c r="M76" s="152">
        <v>57</v>
      </c>
      <c r="N76" s="152"/>
      <c r="O76" s="38"/>
      <c r="P76" s="38"/>
      <c r="Q76" s="152">
        <v>69</v>
      </c>
      <c r="R76" s="152"/>
      <c r="S76" s="38"/>
    </row>
    <row r="77" spans="1:19" ht="15.75" thickBot="1">
      <c r="A77" s="12"/>
      <c r="B77" s="151"/>
      <c r="C77" s="38"/>
      <c r="D77" s="162"/>
      <c r="E77" s="162"/>
      <c r="F77" s="75"/>
      <c r="G77" s="38"/>
      <c r="H77" s="162"/>
      <c r="I77" s="162"/>
      <c r="J77" s="75"/>
      <c r="K77" s="69"/>
      <c r="L77" s="70"/>
      <c r="M77" s="162"/>
      <c r="N77" s="162"/>
      <c r="O77" s="75"/>
      <c r="P77" s="38"/>
      <c r="Q77" s="162"/>
      <c r="R77" s="162"/>
      <c r="S77" s="75"/>
    </row>
    <row r="78" spans="1:19">
      <c r="A78" s="12"/>
      <c r="B78" s="175" t="s">
        <v>661</v>
      </c>
      <c r="C78" s="34"/>
      <c r="D78" s="165">
        <v>871</v>
      </c>
      <c r="E78" s="165"/>
      <c r="F78" s="35"/>
      <c r="G78" s="34"/>
      <c r="H78" s="165">
        <v>219</v>
      </c>
      <c r="I78" s="165"/>
      <c r="J78" s="35"/>
      <c r="K78" s="73"/>
      <c r="L78" s="74"/>
      <c r="M78" s="165">
        <v>591</v>
      </c>
      <c r="N78" s="165"/>
      <c r="O78" s="35"/>
      <c r="P78" s="34"/>
      <c r="Q78" s="165">
        <v>573</v>
      </c>
      <c r="R78" s="165"/>
      <c r="S78" s="35"/>
    </row>
    <row r="79" spans="1:19">
      <c r="A79" s="12"/>
      <c r="B79" s="175"/>
      <c r="C79" s="34"/>
      <c r="D79" s="154"/>
      <c r="E79" s="154"/>
      <c r="F79" s="34"/>
      <c r="G79" s="34"/>
      <c r="H79" s="154"/>
      <c r="I79" s="154"/>
      <c r="J79" s="34"/>
      <c r="K79" s="73"/>
      <c r="L79" s="74"/>
      <c r="M79" s="154"/>
      <c r="N79" s="154"/>
      <c r="O79" s="34"/>
      <c r="P79" s="34"/>
      <c r="Q79" s="154"/>
      <c r="R79" s="154"/>
      <c r="S79" s="34"/>
    </row>
    <row r="80" spans="1:19">
      <c r="A80" s="12"/>
      <c r="B80" s="141" t="s">
        <v>662</v>
      </c>
      <c r="C80" s="14"/>
      <c r="D80" s="152" t="s">
        <v>663</v>
      </c>
      <c r="E80" s="152"/>
      <c r="F80" s="16" t="s">
        <v>230</v>
      </c>
      <c r="G80" s="14"/>
      <c r="H80" s="152" t="s">
        <v>664</v>
      </c>
      <c r="I80" s="152"/>
      <c r="J80" s="16" t="s">
        <v>230</v>
      </c>
      <c r="K80" s="14"/>
      <c r="L80" s="58"/>
      <c r="M80" s="152" t="s">
        <v>665</v>
      </c>
      <c r="N80" s="152"/>
      <c r="O80" s="16" t="s">
        <v>230</v>
      </c>
      <c r="P80" s="14"/>
      <c r="Q80" s="152" t="s">
        <v>666</v>
      </c>
      <c r="R80" s="152"/>
      <c r="S80" s="16" t="s">
        <v>230</v>
      </c>
    </row>
    <row r="81" spans="1:19">
      <c r="A81" s="12"/>
      <c r="B81" s="143" t="s">
        <v>58</v>
      </c>
      <c r="C81" s="21"/>
      <c r="D81" s="154" t="s">
        <v>667</v>
      </c>
      <c r="E81" s="154"/>
      <c r="F81" s="144" t="s">
        <v>230</v>
      </c>
      <c r="G81" s="21"/>
      <c r="H81" s="154" t="s">
        <v>668</v>
      </c>
      <c r="I81" s="154"/>
      <c r="J81" s="144" t="s">
        <v>230</v>
      </c>
      <c r="K81" s="21"/>
      <c r="L81" s="60"/>
      <c r="M81" s="154" t="s">
        <v>669</v>
      </c>
      <c r="N81" s="154"/>
      <c r="O81" s="144" t="s">
        <v>230</v>
      </c>
      <c r="P81" s="21"/>
      <c r="Q81" s="154" t="s">
        <v>670</v>
      </c>
      <c r="R81" s="154"/>
      <c r="S81" s="144" t="s">
        <v>230</v>
      </c>
    </row>
    <row r="82" spans="1:19">
      <c r="A82" s="12"/>
      <c r="B82" s="151" t="s">
        <v>671</v>
      </c>
      <c r="C82" s="38"/>
      <c r="D82" s="152" t="s">
        <v>297</v>
      </c>
      <c r="E82" s="152"/>
      <c r="F82" s="38"/>
      <c r="G82" s="38"/>
      <c r="H82" s="152" t="s">
        <v>297</v>
      </c>
      <c r="I82" s="152"/>
      <c r="J82" s="38"/>
      <c r="K82" s="69"/>
      <c r="L82" s="70"/>
      <c r="M82" s="152" t="s">
        <v>672</v>
      </c>
      <c r="N82" s="152"/>
      <c r="O82" s="66" t="s">
        <v>230</v>
      </c>
      <c r="P82" s="38"/>
      <c r="Q82" s="152" t="s">
        <v>673</v>
      </c>
      <c r="R82" s="152"/>
      <c r="S82" s="66" t="s">
        <v>230</v>
      </c>
    </row>
    <row r="83" spans="1:19">
      <c r="A83" s="12"/>
      <c r="B83" s="151"/>
      <c r="C83" s="38"/>
      <c r="D83" s="152"/>
      <c r="E83" s="152"/>
      <c r="F83" s="38"/>
      <c r="G83" s="38"/>
      <c r="H83" s="152"/>
      <c r="I83" s="152"/>
      <c r="J83" s="38"/>
      <c r="K83" s="69"/>
      <c r="L83" s="70"/>
      <c r="M83" s="152"/>
      <c r="N83" s="152"/>
      <c r="O83" s="66"/>
      <c r="P83" s="38"/>
      <c r="Q83" s="152"/>
      <c r="R83" s="152"/>
      <c r="S83" s="66"/>
    </row>
    <row r="84" spans="1:19">
      <c r="A84" s="12"/>
      <c r="B84" s="143" t="s">
        <v>69</v>
      </c>
      <c r="C84" s="21"/>
      <c r="D84" s="154" t="s">
        <v>674</v>
      </c>
      <c r="E84" s="154"/>
      <c r="F84" s="144" t="s">
        <v>230</v>
      </c>
      <c r="G84" s="21"/>
      <c r="H84" s="154" t="s">
        <v>347</v>
      </c>
      <c r="I84" s="154"/>
      <c r="J84" s="144" t="s">
        <v>230</v>
      </c>
      <c r="K84" s="21"/>
      <c r="L84" s="60"/>
      <c r="M84" s="154" t="s">
        <v>675</v>
      </c>
      <c r="N84" s="154"/>
      <c r="O84" s="144" t="s">
        <v>230</v>
      </c>
      <c r="P84" s="21"/>
      <c r="Q84" s="154" t="s">
        <v>676</v>
      </c>
      <c r="R84" s="154"/>
      <c r="S84" s="144" t="s">
        <v>230</v>
      </c>
    </row>
    <row r="85" spans="1:19">
      <c r="A85" s="12"/>
      <c r="B85" s="141" t="s">
        <v>677</v>
      </c>
      <c r="C85" s="14"/>
      <c r="D85" s="152" t="s">
        <v>664</v>
      </c>
      <c r="E85" s="152"/>
      <c r="F85" s="16" t="s">
        <v>230</v>
      </c>
      <c r="G85" s="14"/>
      <c r="H85" s="152" t="s">
        <v>296</v>
      </c>
      <c r="I85" s="152"/>
      <c r="J85" s="16" t="s">
        <v>230</v>
      </c>
      <c r="K85" s="14"/>
      <c r="L85" s="58"/>
      <c r="M85" s="152" t="s">
        <v>345</v>
      </c>
      <c r="N85" s="152"/>
      <c r="O85" s="16" t="s">
        <v>230</v>
      </c>
      <c r="P85" s="14"/>
      <c r="Q85" s="152" t="s">
        <v>345</v>
      </c>
      <c r="R85" s="152"/>
      <c r="S85" s="16" t="s">
        <v>230</v>
      </c>
    </row>
    <row r="86" spans="1:19">
      <c r="A86" s="12"/>
      <c r="B86" s="153" t="s">
        <v>678</v>
      </c>
      <c r="C86" s="34"/>
      <c r="D86" s="154">
        <v>1</v>
      </c>
      <c r="E86" s="154"/>
      <c r="F86" s="34"/>
      <c r="G86" s="34"/>
      <c r="H86" s="154">
        <v>3</v>
      </c>
      <c r="I86" s="154"/>
      <c r="J86" s="34"/>
      <c r="K86" s="73"/>
      <c r="L86" s="74"/>
      <c r="M86" s="154" t="s">
        <v>345</v>
      </c>
      <c r="N86" s="154"/>
      <c r="O86" s="156" t="s">
        <v>230</v>
      </c>
      <c r="P86" s="34"/>
      <c r="Q86" s="154">
        <v>2</v>
      </c>
      <c r="R86" s="154"/>
      <c r="S86" s="34"/>
    </row>
    <row r="87" spans="1:19">
      <c r="A87" s="12"/>
      <c r="B87" s="153"/>
      <c r="C87" s="34"/>
      <c r="D87" s="154"/>
      <c r="E87" s="154"/>
      <c r="F87" s="34"/>
      <c r="G87" s="34"/>
      <c r="H87" s="154"/>
      <c r="I87" s="154"/>
      <c r="J87" s="34"/>
      <c r="K87" s="73"/>
      <c r="L87" s="74"/>
      <c r="M87" s="154"/>
      <c r="N87" s="154"/>
      <c r="O87" s="156"/>
      <c r="P87" s="34"/>
      <c r="Q87" s="154"/>
      <c r="R87" s="154"/>
      <c r="S87" s="34"/>
    </row>
    <row r="88" spans="1:19">
      <c r="A88" s="12"/>
      <c r="B88" s="151" t="s">
        <v>679</v>
      </c>
      <c r="C88" s="38"/>
      <c r="D88" s="152" t="s">
        <v>296</v>
      </c>
      <c r="E88" s="152"/>
      <c r="F88" s="66" t="s">
        <v>230</v>
      </c>
      <c r="G88" s="38"/>
      <c r="H88" s="152" t="s">
        <v>297</v>
      </c>
      <c r="I88" s="152"/>
      <c r="J88" s="38"/>
      <c r="K88" s="69"/>
      <c r="L88" s="70"/>
      <c r="M88" s="152" t="s">
        <v>297</v>
      </c>
      <c r="N88" s="152"/>
      <c r="O88" s="38"/>
      <c r="P88" s="38"/>
      <c r="Q88" s="152" t="s">
        <v>297</v>
      </c>
      <c r="R88" s="152"/>
      <c r="S88" s="38"/>
    </row>
    <row r="89" spans="1:19">
      <c r="A89" s="12"/>
      <c r="B89" s="151"/>
      <c r="C89" s="38"/>
      <c r="D89" s="152"/>
      <c r="E89" s="152"/>
      <c r="F89" s="66"/>
      <c r="G89" s="38"/>
      <c r="H89" s="152"/>
      <c r="I89" s="152"/>
      <c r="J89" s="38"/>
      <c r="K89" s="69"/>
      <c r="L89" s="70"/>
      <c r="M89" s="152"/>
      <c r="N89" s="152"/>
      <c r="O89" s="38"/>
      <c r="P89" s="38"/>
      <c r="Q89" s="152"/>
      <c r="R89" s="152"/>
      <c r="S89" s="38"/>
    </row>
    <row r="90" spans="1:19" ht="33.75">
      <c r="A90" s="12"/>
      <c r="B90" s="143" t="s">
        <v>680</v>
      </c>
      <c r="C90" s="21"/>
      <c r="D90" s="154" t="s">
        <v>349</v>
      </c>
      <c r="E90" s="154"/>
      <c r="F90" s="144" t="s">
        <v>230</v>
      </c>
      <c r="G90" s="21"/>
      <c r="H90" s="154" t="s">
        <v>438</v>
      </c>
      <c r="I90" s="154"/>
      <c r="J90" s="144" t="s">
        <v>230</v>
      </c>
      <c r="K90" s="21"/>
      <c r="L90" s="60"/>
      <c r="M90" s="154" t="s">
        <v>681</v>
      </c>
      <c r="N90" s="154"/>
      <c r="O90" s="144" t="s">
        <v>230</v>
      </c>
      <c r="P90" s="21"/>
      <c r="Q90" s="154" t="s">
        <v>681</v>
      </c>
      <c r="R90" s="154"/>
      <c r="S90" s="144" t="s">
        <v>230</v>
      </c>
    </row>
    <row r="91" spans="1:19">
      <c r="A91" s="12"/>
      <c r="B91" s="151" t="s">
        <v>682</v>
      </c>
      <c r="C91" s="38"/>
      <c r="D91" s="152">
        <v>10</v>
      </c>
      <c r="E91" s="152"/>
      <c r="F91" s="38"/>
      <c r="G91" s="38"/>
      <c r="H91" s="152" t="s">
        <v>297</v>
      </c>
      <c r="I91" s="152"/>
      <c r="J91" s="38"/>
      <c r="K91" s="69"/>
      <c r="L91" s="70"/>
      <c r="M91" s="152" t="s">
        <v>297</v>
      </c>
      <c r="N91" s="152"/>
      <c r="O91" s="38"/>
      <c r="P91" s="38"/>
      <c r="Q91" s="152" t="s">
        <v>297</v>
      </c>
      <c r="R91" s="152"/>
      <c r="S91" s="38"/>
    </row>
    <row r="92" spans="1:19">
      <c r="A92" s="12"/>
      <c r="B92" s="151"/>
      <c r="C92" s="38"/>
      <c r="D92" s="152"/>
      <c r="E92" s="152"/>
      <c r="F92" s="38"/>
      <c r="G92" s="38"/>
      <c r="H92" s="152"/>
      <c r="I92" s="152"/>
      <c r="J92" s="38"/>
      <c r="K92" s="69"/>
      <c r="L92" s="70"/>
      <c r="M92" s="152"/>
      <c r="N92" s="152"/>
      <c r="O92" s="38"/>
      <c r="P92" s="38"/>
      <c r="Q92" s="152"/>
      <c r="R92" s="152"/>
      <c r="S92" s="38"/>
    </row>
    <row r="93" spans="1:19">
      <c r="A93" s="12"/>
      <c r="B93" s="153" t="s">
        <v>683</v>
      </c>
      <c r="C93" s="34"/>
      <c r="D93" s="154" t="s">
        <v>297</v>
      </c>
      <c r="E93" s="154"/>
      <c r="F93" s="34"/>
      <c r="G93" s="34"/>
      <c r="H93" s="154">
        <v>12</v>
      </c>
      <c r="I93" s="154"/>
      <c r="J93" s="34"/>
      <c r="K93" s="73"/>
      <c r="L93" s="74"/>
      <c r="M93" s="154" t="s">
        <v>297</v>
      </c>
      <c r="N93" s="154"/>
      <c r="O93" s="34"/>
      <c r="P93" s="34"/>
      <c r="Q93" s="154" t="s">
        <v>297</v>
      </c>
      <c r="R93" s="154"/>
      <c r="S93" s="34"/>
    </row>
    <row r="94" spans="1:19" ht="15.75" thickBot="1">
      <c r="A94" s="12"/>
      <c r="B94" s="153"/>
      <c r="C94" s="34"/>
      <c r="D94" s="155"/>
      <c r="E94" s="155"/>
      <c r="F94" s="41"/>
      <c r="G94" s="34"/>
      <c r="H94" s="155"/>
      <c r="I94" s="155"/>
      <c r="J94" s="41"/>
      <c r="K94" s="73"/>
      <c r="L94" s="74"/>
      <c r="M94" s="155"/>
      <c r="N94" s="155"/>
      <c r="O94" s="41"/>
      <c r="P94" s="34"/>
      <c r="Q94" s="155"/>
      <c r="R94" s="155"/>
      <c r="S94" s="41"/>
    </row>
    <row r="95" spans="1:19">
      <c r="A95" s="12"/>
      <c r="B95" s="179" t="s">
        <v>684</v>
      </c>
      <c r="C95" s="38"/>
      <c r="D95" s="158">
        <v>474</v>
      </c>
      <c r="E95" s="158"/>
      <c r="F95" s="46"/>
      <c r="G95" s="38"/>
      <c r="H95" s="158">
        <v>142</v>
      </c>
      <c r="I95" s="158"/>
      <c r="J95" s="46"/>
      <c r="K95" s="69"/>
      <c r="L95" s="70"/>
      <c r="M95" s="158">
        <v>389</v>
      </c>
      <c r="N95" s="158"/>
      <c r="O95" s="46"/>
      <c r="P95" s="38"/>
      <c r="Q95" s="158">
        <v>322</v>
      </c>
      <c r="R95" s="158"/>
      <c r="S95" s="46"/>
    </row>
    <row r="96" spans="1:19">
      <c r="A96" s="12"/>
      <c r="B96" s="179"/>
      <c r="C96" s="38"/>
      <c r="D96" s="152"/>
      <c r="E96" s="152"/>
      <c r="F96" s="38"/>
      <c r="G96" s="38"/>
      <c r="H96" s="152"/>
      <c r="I96" s="152"/>
      <c r="J96" s="38"/>
      <c r="K96" s="69"/>
      <c r="L96" s="70"/>
      <c r="M96" s="152"/>
      <c r="N96" s="152"/>
      <c r="O96" s="38"/>
      <c r="P96" s="38"/>
      <c r="Q96" s="152"/>
      <c r="R96" s="152"/>
      <c r="S96" s="38"/>
    </row>
    <row r="97" spans="1:19">
      <c r="A97" s="12"/>
      <c r="B97" s="153" t="s">
        <v>73</v>
      </c>
      <c r="C97" s="34"/>
      <c r="D97" s="154">
        <v>11</v>
      </c>
      <c r="E97" s="154"/>
      <c r="F97" s="34"/>
      <c r="G97" s="34"/>
      <c r="H97" s="154">
        <v>3</v>
      </c>
      <c r="I97" s="154"/>
      <c r="J97" s="34"/>
      <c r="K97" s="73"/>
      <c r="L97" s="74"/>
      <c r="M97" s="154">
        <v>8</v>
      </c>
      <c r="N97" s="154"/>
      <c r="O97" s="34"/>
      <c r="P97" s="34"/>
      <c r="Q97" s="154">
        <v>9</v>
      </c>
      <c r="R97" s="154"/>
      <c r="S97" s="34"/>
    </row>
    <row r="98" spans="1:19" ht="15.75" thickBot="1">
      <c r="A98" s="12"/>
      <c r="B98" s="153"/>
      <c r="C98" s="34"/>
      <c r="D98" s="155"/>
      <c r="E98" s="155"/>
      <c r="F98" s="41"/>
      <c r="G98" s="34"/>
      <c r="H98" s="155"/>
      <c r="I98" s="155"/>
      <c r="J98" s="41"/>
      <c r="K98" s="73"/>
      <c r="L98" s="74"/>
      <c r="M98" s="155"/>
      <c r="N98" s="155"/>
      <c r="O98" s="41"/>
      <c r="P98" s="34"/>
      <c r="Q98" s="155"/>
      <c r="R98" s="155"/>
      <c r="S98" s="41"/>
    </row>
    <row r="99" spans="1:19">
      <c r="A99" s="12"/>
      <c r="B99" s="151" t="s">
        <v>74</v>
      </c>
      <c r="C99" s="38"/>
      <c r="D99" s="128" t="s">
        <v>220</v>
      </c>
      <c r="E99" s="158">
        <v>463</v>
      </c>
      <c r="F99" s="46"/>
      <c r="G99" s="38"/>
      <c r="H99" s="128" t="s">
        <v>220</v>
      </c>
      <c r="I99" s="158">
        <v>139</v>
      </c>
      <c r="J99" s="46"/>
      <c r="K99" s="69"/>
      <c r="L99" s="70"/>
      <c r="M99" s="128" t="s">
        <v>220</v>
      </c>
      <c r="N99" s="158">
        <v>381</v>
      </c>
      <c r="O99" s="46"/>
      <c r="P99" s="38"/>
      <c r="Q99" s="128" t="s">
        <v>220</v>
      </c>
      <c r="R99" s="158">
        <v>313</v>
      </c>
      <c r="S99" s="46"/>
    </row>
    <row r="100" spans="1:19" ht="15.75" thickBot="1">
      <c r="A100" s="12"/>
      <c r="B100" s="151"/>
      <c r="C100" s="38"/>
      <c r="D100" s="157"/>
      <c r="E100" s="159"/>
      <c r="F100" s="47"/>
      <c r="G100" s="38"/>
      <c r="H100" s="157"/>
      <c r="I100" s="159"/>
      <c r="J100" s="47"/>
      <c r="K100" s="69"/>
      <c r="L100" s="70"/>
      <c r="M100" s="157"/>
      <c r="N100" s="159"/>
      <c r="O100" s="47"/>
      <c r="P100" s="38"/>
      <c r="Q100" s="157"/>
      <c r="R100" s="159"/>
      <c r="S100" s="47"/>
    </row>
    <row r="101" spans="1:19" ht="15.75" thickTop="1">
      <c r="A101" s="12"/>
      <c r="B101" s="15"/>
      <c r="C101" s="15"/>
    </row>
    <row r="102" spans="1:19" ht="36">
      <c r="A102" s="12"/>
      <c r="B102" s="53" t="s">
        <v>236</v>
      </c>
      <c r="C102" s="110" t="s">
        <v>685</v>
      </c>
    </row>
    <row r="103" spans="1:19">
      <c r="A103" s="12"/>
      <c r="B103" s="27"/>
      <c r="C103" s="27"/>
      <c r="D103" s="27"/>
      <c r="E103" s="27"/>
      <c r="F103" s="27"/>
      <c r="G103" s="27"/>
      <c r="H103" s="27"/>
      <c r="I103" s="27"/>
      <c r="J103" s="27"/>
      <c r="K103" s="27"/>
      <c r="L103" s="27"/>
      <c r="M103" s="27"/>
      <c r="N103" s="27"/>
      <c r="O103" s="27"/>
      <c r="P103" s="27"/>
      <c r="Q103" s="27"/>
      <c r="R103" s="27"/>
      <c r="S103" s="27"/>
    </row>
    <row r="104" spans="1:19">
      <c r="A104" s="12"/>
      <c r="B104" s="15"/>
      <c r="C104" s="15"/>
      <c r="D104" s="15"/>
      <c r="E104" s="15"/>
      <c r="F104" s="15"/>
      <c r="G104" s="15"/>
      <c r="H104" s="15"/>
      <c r="I104" s="15"/>
      <c r="J104" s="15"/>
      <c r="K104" s="15"/>
      <c r="L104" s="15"/>
      <c r="M104" s="15"/>
      <c r="N104" s="15"/>
      <c r="O104" s="15"/>
      <c r="P104" s="15"/>
      <c r="Q104" s="15"/>
      <c r="R104" s="15"/>
      <c r="S104" s="15"/>
    </row>
    <row r="105" spans="1:19" ht="15.75" thickBot="1">
      <c r="A105" s="12"/>
      <c r="B105" s="16"/>
      <c r="C105" s="14"/>
      <c r="D105" s="28" t="s">
        <v>285</v>
      </c>
      <c r="E105" s="28"/>
      <c r="F105" s="28"/>
      <c r="G105" s="28"/>
      <c r="H105" s="28"/>
      <c r="I105" s="28"/>
      <c r="J105" s="28"/>
      <c r="K105" s="62"/>
      <c r="L105" s="65"/>
      <c r="M105" s="28" t="s">
        <v>286</v>
      </c>
      <c r="N105" s="28"/>
      <c r="O105" s="28"/>
      <c r="P105" s="28"/>
      <c r="Q105" s="28"/>
      <c r="R105" s="28"/>
      <c r="S105" s="28"/>
    </row>
    <row r="106" spans="1:19">
      <c r="A106" s="12"/>
      <c r="B106" s="66"/>
      <c r="C106" s="38"/>
      <c r="D106" s="68" t="s">
        <v>287</v>
      </c>
      <c r="E106" s="68"/>
      <c r="F106" s="68"/>
      <c r="G106" s="46"/>
      <c r="H106" s="68" t="s">
        <v>289</v>
      </c>
      <c r="I106" s="68"/>
      <c r="J106" s="68"/>
      <c r="K106" s="69"/>
      <c r="L106" s="180"/>
      <c r="M106" s="68" t="s">
        <v>290</v>
      </c>
      <c r="N106" s="68"/>
      <c r="O106" s="68"/>
      <c r="P106" s="46"/>
      <c r="Q106" s="68" t="s">
        <v>287</v>
      </c>
      <c r="R106" s="68"/>
      <c r="S106" s="68"/>
    </row>
    <row r="107" spans="1:19" ht="15.75" thickBot="1">
      <c r="A107" s="12"/>
      <c r="B107" s="66"/>
      <c r="C107" s="38"/>
      <c r="D107" s="28" t="s">
        <v>288</v>
      </c>
      <c r="E107" s="28"/>
      <c r="F107" s="28"/>
      <c r="G107" s="38"/>
      <c r="H107" s="28"/>
      <c r="I107" s="28"/>
      <c r="J107" s="28"/>
      <c r="K107" s="69"/>
      <c r="L107" s="70"/>
      <c r="M107" s="28"/>
      <c r="N107" s="28"/>
      <c r="O107" s="28"/>
      <c r="P107" s="38"/>
      <c r="Q107" s="28" t="s">
        <v>291</v>
      </c>
      <c r="R107" s="28"/>
      <c r="S107" s="28"/>
    </row>
    <row r="108" spans="1:19">
      <c r="A108" s="12"/>
      <c r="B108" s="16"/>
      <c r="C108" s="14"/>
      <c r="D108" s="67" t="s">
        <v>292</v>
      </c>
      <c r="E108" s="67"/>
      <c r="F108" s="67"/>
      <c r="G108" s="67"/>
      <c r="H108" s="67"/>
      <c r="I108" s="67"/>
      <c r="J108" s="67"/>
      <c r="K108" s="62"/>
      <c r="L108" s="14"/>
      <c r="M108" s="67" t="s">
        <v>292</v>
      </c>
      <c r="N108" s="67"/>
      <c r="O108" s="67"/>
      <c r="P108" s="67"/>
      <c r="Q108" s="67"/>
      <c r="R108" s="67"/>
      <c r="S108" s="67"/>
    </row>
    <row r="109" spans="1:19">
      <c r="A109" s="12"/>
      <c r="B109" s="181" t="s">
        <v>643</v>
      </c>
      <c r="C109" s="34"/>
      <c r="D109" s="182" t="s">
        <v>220</v>
      </c>
      <c r="E109" s="183" t="s">
        <v>297</v>
      </c>
      <c r="F109" s="34"/>
      <c r="G109" s="34"/>
      <c r="H109" s="182" t="s">
        <v>220</v>
      </c>
      <c r="I109" s="183" t="s">
        <v>297</v>
      </c>
      <c r="J109" s="34"/>
      <c r="K109" s="73"/>
      <c r="L109" s="74"/>
      <c r="M109" s="182" t="s">
        <v>220</v>
      </c>
      <c r="N109" s="183" t="s">
        <v>297</v>
      </c>
      <c r="O109" s="34"/>
      <c r="P109" s="34"/>
      <c r="Q109" s="182" t="s">
        <v>220</v>
      </c>
      <c r="R109" s="183">
        <v>6</v>
      </c>
      <c r="S109" s="34"/>
    </row>
    <row r="110" spans="1:19">
      <c r="A110" s="12"/>
      <c r="B110" s="181"/>
      <c r="C110" s="34"/>
      <c r="D110" s="182"/>
      <c r="E110" s="183"/>
      <c r="F110" s="34"/>
      <c r="G110" s="34"/>
      <c r="H110" s="182"/>
      <c r="I110" s="183"/>
      <c r="J110" s="34"/>
      <c r="K110" s="73"/>
      <c r="L110" s="74"/>
      <c r="M110" s="182"/>
      <c r="N110" s="183"/>
      <c r="O110" s="34"/>
      <c r="P110" s="34"/>
      <c r="Q110" s="182"/>
      <c r="R110" s="183"/>
      <c r="S110" s="34"/>
    </row>
    <row r="111" spans="1:19">
      <c r="A111" s="12"/>
      <c r="B111" s="184" t="s">
        <v>644</v>
      </c>
      <c r="C111" s="38"/>
      <c r="D111" s="185">
        <v>1394</v>
      </c>
      <c r="E111" s="185"/>
      <c r="F111" s="38"/>
      <c r="G111" s="38"/>
      <c r="H111" s="186">
        <v>139</v>
      </c>
      <c r="I111" s="186"/>
      <c r="J111" s="38"/>
      <c r="K111" s="69"/>
      <c r="L111" s="70"/>
      <c r="M111" s="186">
        <v>307</v>
      </c>
      <c r="N111" s="186"/>
      <c r="O111" s="38"/>
      <c r="P111" s="38"/>
      <c r="Q111" s="186">
        <v>247</v>
      </c>
      <c r="R111" s="186"/>
      <c r="S111" s="38"/>
    </row>
    <row r="112" spans="1:19">
      <c r="A112" s="12"/>
      <c r="B112" s="184"/>
      <c r="C112" s="38"/>
      <c r="D112" s="185"/>
      <c r="E112" s="185"/>
      <c r="F112" s="38"/>
      <c r="G112" s="38"/>
      <c r="H112" s="186"/>
      <c r="I112" s="186"/>
      <c r="J112" s="38"/>
      <c r="K112" s="69"/>
      <c r="L112" s="70"/>
      <c r="M112" s="186"/>
      <c r="N112" s="186"/>
      <c r="O112" s="38"/>
      <c r="P112" s="38"/>
      <c r="Q112" s="186"/>
      <c r="R112" s="186"/>
      <c r="S112" s="38"/>
    </row>
    <row r="113" spans="1:22">
      <c r="A113" s="12"/>
      <c r="B113" s="181" t="s">
        <v>645</v>
      </c>
      <c r="C113" s="34"/>
      <c r="D113" s="183">
        <v>139</v>
      </c>
      <c r="E113" s="183"/>
      <c r="F113" s="34"/>
      <c r="G113" s="34"/>
      <c r="H113" s="183">
        <v>50</v>
      </c>
      <c r="I113" s="183"/>
      <c r="J113" s="34"/>
      <c r="K113" s="73"/>
      <c r="L113" s="74"/>
      <c r="M113" s="183">
        <v>118</v>
      </c>
      <c r="N113" s="183"/>
      <c r="O113" s="34"/>
      <c r="P113" s="34"/>
      <c r="Q113" s="183">
        <v>115</v>
      </c>
      <c r="R113" s="183"/>
      <c r="S113" s="34"/>
    </row>
    <row r="114" spans="1:22">
      <c r="A114" s="12"/>
      <c r="B114" s="181"/>
      <c r="C114" s="34"/>
      <c r="D114" s="183"/>
      <c r="E114" s="183"/>
      <c r="F114" s="34"/>
      <c r="G114" s="34"/>
      <c r="H114" s="183"/>
      <c r="I114" s="183"/>
      <c r="J114" s="34"/>
      <c r="K114" s="73"/>
      <c r="L114" s="74"/>
      <c r="M114" s="183"/>
      <c r="N114" s="183"/>
      <c r="O114" s="34"/>
      <c r="P114" s="34"/>
      <c r="Q114" s="183"/>
      <c r="R114" s="183"/>
      <c r="S114" s="34"/>
    </row>
    <row r="115" spans="1:22">
      <c r="A115" s="12"/>
      <c r="B115" s="184" t="s">
        <v>646</v>
      </c>
      <c r="C115" s="38"/>
      <c r="D115" s="186">
        <v>33</v>
      </c>
      <c r="E115" s="186"/>
      <c r="F115" s="38"/>
      <c r="G115" s="38"/>
      <c r="H115" s="186">
        <v>11</v>
      </c>
      <c r="I115" s="186"/>
      <c r="J115" s="38"/>
      <c r="K115" s="69"/>
      <c r="L115" s="70"/>
      <c r="M115" s="186">
        <v>36</v>
      </c>
      <c r="N115" s="186"/>
      <c r="O115" s="38"/>
      <c r="P115" s="38"/>
      <c r="Q115" s="186">
        <v>64</v>
      </c>
      <c r="R115" s="186"/>
      <c r="S115" s="38"/>
    </row>
    <row r="116" spans="1:22" ht="15.75" thickBot="1">
      <c r="A116" s="12"/>
      <c r="B116" s="184"/>
      <c r="C116" s="38"/>
      <c r="D116" s="187"/>
      <c r="E116" s="187"/>
      <c r="F116" s="75"/>
      <c r="G116" s="38"/>
      <c r="H116" s="187"/>
      <c r="I116" s="187"/>
      <c r="J116" s="75"/>
      <c r="K116" s="69"/>
      <c r="L116" s="70"/>
      <c r="M116" s="187"/>
      <c r="N116" s="187"/>
      <c r="O116" s="75"/>
      <c r="P116" s="38"/>
      <c r="Q116" s="187"/>
      <c r="R116" s="187"/>
      <c r="S116" s="75"/>
    </row>
    <row r="117" spans="1:22">
      <c r="A117" s="12"/>
      <c r="B117" s="188" t="s">
        <v>651</v>
      </c>
      <c r="C117" s="34"/>
      <c r="D117" s="189" t="s">
        <v>220</v>
      </c>
      <c r="E117" s="191">
        <v>1566</v>
      </c>
      <c r="F117" s="35"/>
      <c r="G117" s="34"/>
      <c r="H117" s="189" t="s">
        <v>220</v>
      </c>
      <c r="I117" s="193">
        <v>200</v>
      </c>
      <c r="J117" s="35"/>
      <c r="K117" s="73"/>
      <c r="L117" s="74"/>
      <c r="M117" s="189" t="s">
        <v>220</v>
      </c>
      <c r="N117" s="193">
        <v>461</v>
      </c>
      <c r="O117" s="35"/>
      <c r="P117" s="34"/>
      <c r="Q117" s="189" t="s">
        <v>220</v>
      </c>
      <c r="R117" s="193">
        <v>432</v>
      </c>
      <c r="S117" s="35"/>
    </row>
    <row r="118" spans="1:22" ht="15.75" thickBot="1">
      <c r="A118" s="12"/>
      <c r="B118" s="188"/>
      <c r="C118" s="34"/>
      <c r="D118" s="190"/>
      <c r="E118" s="192"/>
      <c r="F118" s="52"/>
      <c r="G118" s="34"/>
      <c r="H118" s="190"/>
      <c r="I118" s="194"/>
      <c r="J118" s="52"/>
      <c r="K118" s="73"/>
      <c r="L118" s="74"/>
      <c r="M118" s="190"/>
      <c r="N118" s="194"/>
      <c r="O118" s="52"/>
      <c r="P118" s="34"/>
      <c r="Q118" s="190"/>
      <c r="R118" s="194"/>
      <c r="S118" s="52"/>
    </row>
    <row r="119" spans="1:22" ht="15.75" thickTop="1">
      <c r="A119" s="12"/>
      <c r="B119" s="15"/>
      <c r="C119" s="15"/>
    </row>
    <row r="120" spans="1:22" ht="120">
      <c r="A120" s="12"/>
      <c r="B120" s="53" t="s">
        <v>467</v>
      </c>
      <c r="C120" s="110" t="s">
        <v>91</v>
      </c>
    </row>
    <row r="121" spans="1:22">
      <c r="A121" s="12"/>
      <c r="B121" s="15"/>
      <c r="C121" s="15"/>
    </row>
    <row r="122" spans="1:22" ht="216">
      <c r="A122" s="12"/>
      <c r="B122" s="53" t="s">
        <v>686</v>
      </c>
      <c r="C122" s="110" t="s">
        <v>89</v>
      </c>
    </row>
    <row r="123" spans="1:22">
      <c r="A123" s="12"/>
      <c r="B123" s="15"/>
      <c r="C123" s="15"/>
    </row>
    <row r="124" spans="1:22" ht="108">
      <c r="A124" s="12"/>
      <c r="B124" s="53" t="s">
        <v>687</v>
      </c>
      <c r="C124" s="110" t="s">
        <v>688</v>
      </c>
    </row>
    <row r="125" spans="1:22">
      <c r="A125" s="12"/>
      <c r="B125" s="15"/>
      <c r="C125" s="15"/>
    </row>
    <row r="126" spans="1:22" ht="108">
      <c r="A126" s="12"/>
      <c r="B126" s="53" t="s">
        <v>689</v>
      </c>
      <c r="C126" s="110" t="s">
        <v>690</v>
      </c>
    </row>
    <row r="127" spans="1:22">
      <c r="A127" s="12"/>
      <c r="B127" s="38" t="s">
        <v>691</v>
      </c>
      <c r="C127" s="38"/>
      <c r="D127" s="38"/>
      <c r="E127" s="38"/>
      <c r="F127" s="38"/>
      <c r="G127" s="38"/>
      <c r="H127" s="38"/>
      <c r="I127" s="38"/>
      <c r="J127" s="38"/>
      <c r="K127" s="38"/>
      <c r="L127" s="38"/>
      <c r="M127" s="38"/>
      <c r="N127" s="38"/>
      <c r="O127" s="38"/>
      <c r="P127" s="38"/>
      <c r="Q127" s="38"/>
      <c r="R127" s="38"/>
      <c r="S127" s="38"/>
      <c r="T127" s="38"/>
      <c r="U127" s="38"/>
      <c r="V127" s="38"/>
    </row>
    <row r="128" spans="1:22">
      <c r="A128" s="12"/>
      <c r="B128" s="27"/>
      <c r="C128" s="27"/>
      <c r="D128" s="27"/>
      <c r="E128" s="27"/>
      <c r="F128" s="27"/>
      <c r="G128" s="27"/>
      <c r="H128" s="27"/>
      <c r="I128" s="27"/>
      <c r="J128" s="27"/>
      <c r="K128" s="27"/>
      <c r="L128" s="27"/>
      <c r="M128" s="27"/>
      <c r="N128" s="27"/>
      <c r="O128" s="27"/>
      <c r="P128" s="27"/>
      <c r="Q128" s="27"/>
      <c r="R128" s="27"/>
      <c r="S128" s="27"/>
      <c r="T128" s="27"/>
      <c r="U128" s="27"/>
      <c r="V128" s="27"/>
    </row>
    <row r="129" spans="1:22">
      <c r="A129" s="12"/>
      <c r="B129" s="15"/>
      <c r="C129" s="15"/>
      <c r="D129" s="15"/>
      <c r="E129" s="15"/>
      <c r="F129" s="15"/>
      <c r="G129" s="15"/>
      <c r="H129" s="15"/>
      <c r="I129" s="15"/>
      <c r="J129" s="15"/>
      <c r="K129" s="15"/>
      <c r="L129" s="15"/>
      <c r="M129" s="15"/>
      <c r="N129" s="15"/>
      <c r="O129" s="15"/>
      <c r="P129" s="15"/>
      <c r="Q129" s="15"/>
      <c r="R129" s="15"/>
      <c r="S129" s="15"/>
      <c r="T129" s="15"/>
      <c r="U129" s="15"/>
      <c r="V129" s="15"/>
    </row>
    <row r="130" spans="1:22">
      <c r="A130" s="12"/>
      <c r="B130" s="38"/>
      <c r="C130" s="38"/>
      <c r="D130" s="67" t="s">
        <v>692</v>
      </c>
      <c r="E130" s="67"/>
      <c r="F130" s="67"/>
      <c r="G130" s="38"/>
      <c r="H130" s="67" t="s">
        <v>337</v>
      </c>
      <c r="I130" s="67"/>
      <c r="J130" s="67"/>
      <c r="K130" s="38"/>
      <c r="L130" s="67" t="s">
        <v>336</v>
      </c>
      <c r="M130" s="67"/>
      <c r="N130" s="67"/>
      <c r="O130" s="38"/>
      <c r="P130" s="67" t="s">
        <v>695</v>
      </c>
      <c r="Q130" s="67"/>
      <c r="R130" s="67"/>
      <c r="S130" s="38"/>
      <c r="T130" s="67" t="s">
        <v>177</v>
      </c>
      <c r="U130" s="67"/>
      <c r="V130" s="67"/>
    </row>
    <row r="131" spans="1:22">
      <c r="A131" s="12"/>
      <c r="B131" s="38"/>
      <c r="C131" s="38"/>
      <c r="D131" s="67" t="s">
        <v>693</v>
      </c>
      <c r="E131" s="67"/>
      <c r="F131" s="67"/>
      <c r="G131" s="38"/>
      <c r="H131" s="67" t="s">
        <v>338</v>
      </c>
      <c r="I131" s="67"/>
      <c r="J131" s="67"/>
      <c r="K131" s="38"/>
      <c r="L131" s="67" t="s">
        <v>694</v>
      </c>
      <c r="M131" s="67"/>
      <c r="N131" s="67"/>
      <c r="O131" s="38"/>
      <c r="P131" s="67" t="s">
        <v>696</v>
      </c>
      <c r="Q131" s="67"/>
      <c r="R131" s="67"/>
      <c r="S131" s="38"/>
      <c r="T131" s="67"/>
      <c r="U131" s="67"/>
      <c r="V131" s="67"/>
    </row>
    <row r="132" spans="1:22" ht="15.75" thickBot="1">
      <c r="A132" s="12"/>
      <c r="B132" s="38"/>
      <c r="C132" s="38"/>
      <c r="D132" s="86"/>
      <c r="E132" s="86"/>
      <c r="F132" s="86"/>
      <c r="G132" s="38"/>
      <c r="H132" s="28" t="s">
        <v>339</v>
      </c>
      <c r="I132" s="28"/>
      <c r="J132" s="28"/>
      <c r="K132" s="38"/>
      <c r="L132" s="86"/>
      <c r="M132" s="86"/>
      <c r="N132" s="86"/>
      <c r="O132" s="38"/>
      <c r="P132" s="28" t="s">
        <v>693</v>
      </c>
      <c r="Q132" s="28"/>
      <c r="R132" s="28"/>
      <c r="S132" s="38"/>
      <c r="T132" s="28"/>
      <c r="U132" s="28"/>
      <c r="V132" s="28"/>
    </row>
    <row r="133" spans="1:22">
      <c r="A133" s="12"/>
      <c r="B133" s="16"/>
      <c r="C133" s="14"/>
      <c r="D133" s="67" t="s">
        <v>292</v>
      </c>
      <c r="E133" s="67"/>
      <c r="F133" s="67"/>
      <c r="G133" s="67"/>
      <c r="H133" s="67"/>
      <c r="I133" s="67"/>
      <c r="J133" s="67"/>
      <c r="K133" s="67"/>
      <c r="L133" s="67"/>
      <c r="M133" s="67"/>
      <c r="N133" s="67"/>
      <c r="O133" s="67"/>
      <c r="P133" s="67"/>
      <c r="Q133" s="67"/>
      <c r="R133" s="67"/>
      <c r="S133" s="67"/>
      <c r="T133" s="67"/>
      <c r="U133" s="67"/>
      <c r="V133" s="67"/>
    </row>
    <row r="134" spans="1:22">
      <c r="A134" s="12"/>
      <c r="B134" s="59" t="s">
        <v>285</v>
      </c>
      <c r="C134" s="21"/>
      <c r="D134" s="34"/>
      <c r="E134" s="34"/>
      <c r="F134" s="34"/>
      <c r="G134" s="21"/>
      <c r="H134" s="34"/>
      <c r="I134" s="34"/>
      <c r="J134" s="34"/>
      <c r="K134" s="21"/>
      <c r="L134" s="34"/>
      <c r="M134" s="34"/>
      <c r="N134" s="34"/>
      <c r="O134" s="21"/>
      <c r="P134" s="34"/>
      <c r="Q134" s="34"/>
      <c r="R134" s="34"/>
      <c r="S134" s="21"/>
      <c r="T134" s="34"/>
      <c r="U134" s="34"/>
      <c r="V134" s="34"/>
    </row>
    <row r="135" spans="1:22">
      <c r="A135" s="12"/>
      <c r="B135" s="64" t="s">
        <v>697</v>
      </c>
      <c r="C135" s="14"/>
      <c r="D135" s="38"/>
      <c r="E135" s="38"/>
      <c r="F135" s="38"/>
      <c r="G135" s="14"/>
      <c r="H135" s="38"/>
      <c r="I135" s="38"/>
      <c r="J135" s="38"/>
      <c r="K135" s="14"/>
      <c r="L135" s="38"/>
      <c r="M135" s="38"/>
      <c r="N135" s="38"/>
      <c r="O135" s="14"/>
      <c r="P135" s="38"/>
      <c r="Q135" s="38"/>
      <c r="R135" s="38"/>
      <c r="S135" s="14"/>
      <c r="T135" s="38"/>
      <c r="U135" s="38"/>
      <c r="V135" s="38"/>
    </row>
    <row r="136" spans="1:22">
      <c r="A136" s="12"/>
      <c r="B136" s="29" t="s">
        <v>225</v>
      </c>
      <c r="C136" s="34"/>
      <c r="D136" s="30" t="s">
        <v>220</v>
      </c>
      <c r="E136" s="39">
        <v>3</v>
      </c>
      <c r="F136" s="34"/>
      <c r="G136" s="34"/>
      <c r="H136" s="30" t="s">
        <v>220</v>
      </c>
      <c r="I136" s="39" t="s">
        <v>297</v>
      </c>
      <c r="J136" s="34"/>
      <c r="K136" s="34"/>
      <c r="L136" s="30" t="s">
        <v>220</v>
      </c>
      <c r="M136" s="39" t="s">
        <v>297</v>
      </c>
      <c r="N136" s="34"/>
      <c r="O136" s="34"/>
      <c r="P136" s="30" t="s">
        <v>220</v>
      </c>
      <c r="Q136" s="39">
        <v>122</v>
      </c>
      <c r="R136" s="34"/>
      <c r="S136" s="34"/>
      <c r="T136" s="30" t="s">
        <v>220</v>
      </c>
      <c r="U136" s="39">
        <v>125</v>
      </c>
      <c r="V136" s="34"/>
    </row>
    <row r="137" spans="1:22">
      <c r="A137" s="12"/>
      <c r="B137" s="29"/>
      <c r="C137" s="34"/>
      <c r="D137" s="30"/>
      <c r="E137" s="39"/>
      <c r="F137" s="34"/>
      <c r="G137" s="34"/>
      <c r="H137" s="30"/>
      <c r="I137" s="39"/>
      <c r="J137" s="34"/>
      <c r="K137" s="34"/>
      <c r="L137" s="30"/>
      <c r="M137" s="39"/>
      <c r="N137" s="34"/>
      <c r="O137" s="34"/>
      <c r="P137" s="30"/>
      <c r="Q137" s="39"/>
      <c r="R137" s="34"/>
      <c r="S137" s="34"/>
      <c r="T137" s="30"/>
      <c r="U137" s="39"/>
      <c r="V137" s="34"/>
    </row>
    <row r="138" spans="1:22">
      <c r="A138" s="12"/>
      <c r="B138" s="36" t="s">
        <v>273</v>
      </c>
      <c r="C138" s="38"/>
      <c r="D138" s="56" t="s">
        <v>220</v>
      </c>
      <c r="E138" s="37">
        <v>200</v>
      </c>
      <c r="F138" s="38"/>
      <c r="G138" s="38"/>
      <c r="H138" s="56" t="s">
        <v>220</v>
      </c>
      <c r="I138" s="37">
        <v>545</v>
      </c>
      <c r="J138" s="38"/>
      <c r="K138" s="38"/>
      <c r="L138" s="56" t="s">
        <v>220</v>
      </c>
      <c r="M138" s="37">
        <v>601</v>
      </c>
      <c r="N138" s="38"/>
      <c r="O138" s="38"/>
      <c r="P138" s="56" t="s">
        <v>220</v>
      </c>
      <c r="Q138" s="37" t="s">
        <v>297</v>
      </c>
      <c r="R138" s="38"/>
      <c r="S138" s="38"/>
      <c r="T138" s="56" t="s">
        <v>220</v>
      </c>
      <c r="U138" s="48">
        <v>1346</v>
      </c>
      <c r="V138" s="38"/>
    </row>
    <row r="139" spans="1:22">
      <c r="A139" s="12"/>
      <c r="B139" s="36"/>
      <c r="C139" s="38"/>
      <c r="D139" s="56"/>
      <c r="E139" s="37"/>
      <c r="F139" s="38"/>
      <c r="G139" s="38"/>
      <c r="H139" s="56"/>
      <c r="I139" s="37"/>
      <c r="J139" s="38"/>
      <c r="K139" s="38"/>
      <c r="L139" s="56"/>
      <c r="M139" s="37"/>
      <c r="N139" s="38"/>
      <c r="O139" s="38"/>
      <c r="P139" s="56"/>
      <c r="Q139" s="37"/>
      <c r="R139" s="38"/>
      <c r="S139" s="38"/>
      <c r="T139" s="56"/>
      <c r="U139" s="48"/>
      <c r="V139" s="38"/>
    </row>
    <row r="140" spans="1:22">
      <c r="A140" s="12"/>
      <c r="B140" s="34" t="s">
        <v>698</v>
      </c>
      <c r="C140" s="34"/>
      <c r="D140" s="30" t="s">
        <v>220</v>
      </c>
      <c r="E140" s="32">
        <v>3321</v>
      </c>
      <c r="F140" s="34"/>
      <c r="G140" s="34"/>
      <c r="H140" s="30" t="s">
        <v>220</v>
      </c>
      <c r="I140" s="32">
        <v>3863</v>
      </c>
      <c r="J140" s="34"/>
      <c r="K140" s="34"/>
      <c r="L140" s="30" t="s">
        <v>220</v>
      </c>
      <c r="M140" s="32">
        <v>2701</v>
      </c>
      <c r="N140" s="34"/>
      <c r="O140" s="34"/>
      <c r="P140" s="30" t="s">
        <v>220</v>
      </c>
      <c r="Q140" s="32">
        <v>1684</v>
      </c>
      <c r="R140" s="34"/>
      <c r="S140" s="34"/>
      <c r="T140" s="30" t="s">
        <v>220</v>
      </c>
      <c r="U140" s="32">
        <v>11897</v>
      </c>
      <c r="V140" s="34"/>
    </row>
    <row r="141" spans="1:22">
      <c r="A141" s="12"/>
      <c r="B141" s="34"/>
      <c r="C141" s="34"/>
      <c r="D141" s="30"/>
      <c r="E141" s="32"/>
      <c r="F141" s="34"/>
      <c r="G141" s="34"/>
      <c r="H141" s="30"/>
      <c r="I141" s="32"/>
      <c r="J141" s="34"/>
      <c r="K141" s="34"/>
      <c r="L141" s="30"/>
      <c r="M141" s="32"/>
      <c r="N141" s="34"/>
      <c r="O141" s="34"/>
      <c r="P141" s="30"/>
      <c r="Q141" s="32"/>
      <c r="R141" s="34"/>
      <c r="S141" s="34"/>
      <c r="T141" s="30"/>
      <c r="U141" s="32"/>
      <c r="V141" s="34"/>
    </row>
    <row r="142" spans="1:22">
      <c r="A142" s="12"/>
      <c r="B142" s="64" t="s">
        <v>699</v>
      </c>
      <c r="C142" s="14"/>
      <c r="D142" s="38"/>
      <c r="E142" s="38"/>
      <c r="F142" s="38"/>
      <c r="G142" s="14"/>
      <c r="H142" s="38"/>
      <c r="I142" s="38"/>
      <c r="J142" s="38"/>
      <c r="K142" s="14"/>
      <c r="L142" s="38"/>
      <c r="M142" s="38"/>
      <c r="N142" s="38"/>
      <c r="O142" s="14"/>
      <c r="P142" s="38"/>
      <c r="Q142" s="38"/>
      <c r="R142" s="38"/>
      <c r="S142" s="14"/>
      <c r="T142" s="38"/>
      <c r="U142" s="38"/>
      <c r="V142" s="38"/>
    </row>
    <row r="143" spans="1:22">
      <c r="A143" s="12"/>
      <c r="B143" s="29" t="s">
        <v>225</v>
      </c>
      <c r="C143" s="34"/>
      <c r="D143" s="30" t="s">
        <v>220</v>
      </c>
      <c r="E143" s="39" t="s">
        <v>297</v>
      </c>
      <c r="F143" s="34"/>
      <c r="G143" s="34"/>
      <c r="H143" s="30" t="s">
        <v>220</v>
      </c>
      <c r="I143" s="39" t="s">
        <v>297</v>
      </c>
      <c r="J143" s="34"/>
      <c r="K143" s="34"/>
      <c r="L143" s="30" t="s">
        <v>220</v>
      </c>
      <c r="M143" s="39" t="s">
        <v>297</v>
      </c>
      <c r="N143" s="34"/>
      <c r="O143" s="34"/>
      <c r="P143" s="30" t="s">
        <v>220</v>
      </c>
      <c r="Q143" s="39">
        <v>118</v>
      </c>
      <c r="R143" s="34"/>
      <c r="S143" s="34"/>
      <c r="T143" s="30" t="s">
        <v>220</v>
      </c>
      <c r="U143" s="39">
        <v>118</v>
      </c>
      <c r="V143" s="34"/>
    </row>
    <row r="144" spans="1:22">
      <c r="A144" s="12"/>
      <c r="B144" s="29"/>
      <c r="C144" s="34"/>
      <c r="D144" s="30"/>
      <c r="E144" s="39"/>
      <c r="F144" s="34"/>
      <c r="G144" s="34"/>
      <c r="H144" s="30"/>
      <c r="I144" s="39"/>
      <c r="J144" s="34"/>
      <c r="K144" s="34"/>
      <c r="L144" s="30"/>
      <c r="M144" s="39"/>
      <c r="N144" s="34"/>
      <c r="O144" s="34"/>
      <c r="P144" s="30"/>
      <c r="Q144" s="39"/>
      <c r="R144" s="34"/>
      <c r="S144" s="34"/>
      <c r="T144" s="30"/>
      <c r="U144" s="39"/>
      <c r="V144" s="34"/>
    </row>
    <row r="145" spans="1:22">
      <c r="A145" s="12"/>
      <c r="B145" s="36" t="s">
        <v>273</v>
      </c>
      <c r="C145" s="38"/>
      <c r="D145" s="56" t="s">
        <v>220</v>
      </c>
      <c r="E145" s="37">
        <v>200</v>
      </c>
      <c r="F145" s="38"/>
      <c r="G145" s="38"/>
      <c r="H145" s="56" t="s">
        <v>220</v>
      </c>
      <c r="I145" s="37">
        <v>545</v>
      </c>
      <c r="J145" s="38"/>
      <c r="K145" s="38"/>
      <c r="L145" s="56" t="s">
        <v>220</v>
      </c>
      <c r="M145" s="37">
        <v>623</v>
      </c>
      <c r="N145" s="38"/>
      <c r="O145" s="38"/>
      <c r="P145" s="56" t="s">
        <v>220</v>
      </c>
      <c r="Q145" s="37" t="s">
        <v>297</v>
      </c>
      <c r="R145" s="38"/>
      <c r="S145" s="38"/>
      <c r="T145" s="56" t="s">
        <v>220</v>
      </c>
      <c r="U145" s="48">
        <v>1368</v>
      </c>
      <c r="V145" s="38"/>
    </row>
    <row r="146" spans="1:22">
      <c r="A146" s="12"/>
      <c r="B146" s="36"/>
      <c r="C146" s="38"/>
      <c r="D146" s="56"/>
      <c r="E146" s="37"/>
      <c r="F146" s="38"/>
      <c r="G146" s="38"/>
      <c r="H146" s="56"/>
      <c r="I146" s="37"/>
      <c r="J146" s="38"/>
      <c r="K146" s="38"/>
      <c r="L146" s="56"/>
      <c r="M146" s="37"/>
      <c r="N146" s="38"/>
      <c r="O146" s="38"/>
      <c r="P146" s="56"/>
      <c r="Q146" s="37"/>
      <c r="R146" s="38"/>
      <c r="S146" s="38"/>
      <c r="T146" s="56"/>
      <c r="U146" s="48"/>
      <c r="V146" s="38"/>
    </row>
    <row r="147" spans="1:22">
      <c r="A147" s="12"/>
      <c r="B147" s="34" t="s">
        <v>700</v>
      </c>
      <c r="C147" s="34"/>
      <c r="D147" s="30" t="s">
        <v>220</v>
      </c>
      <c r="E147" s="32">
        <v>3167</v>
      </c>
      <c r="F147" s="34"/>
      <c r="G147" s="34"/>
      <c r="H147" s="30" t="s">
        <v>220</v>
      </c>
      <c r="I147" s="32">
        <v>3495</v>
      </c>
      <c r="J147" s="34"/>
      <c r="K147" s="34"/>
      <c r="L147" s="30" t="s">
        <v>220</v>
      </c>
      <c r="M147" s="32">
        <v>2402</v>
      </c>
      <c r="N147" s="34"/>
      <c r="O147" s="34"/>
      <c r="P147" s="30" t="s">
        <v>220</v>
      </c>
      <c r="Q147" s="32">
        <v>1198</v>
      </c>
      <c r="R147" s="34"/>
      <c r="S147" s="34"/>
      <c r="T147" s="30" t="s">
        <v>220</v>
      </c>
      <c r="U147" s="32">
        <v>10361</v>
      </c>
      <c r="V147" s="34"/>
    </row>
    <row r="148" spans="1:22">
      <c r="A148" s="12"/>
      <c r="B148" s="34"/>
      <c r="C148" s="34"/>
      <c r="D148" s="30"/>
      <c r="E148" s="32"/>
      <c r="F148" s="34"/>
      <c r="G148" s="34"/>
      <c r="H148" s="30"/>
      <c r="I148" s="32"/>
      <c r="J148" s="34"/>
      <c r="K148" s="34"/>
      <c r="L148" s="30"/>
      <c r="M148" s="32"/>
      <c r="N148" s="34"/>
      <c r="O148" s="34"/>
      <c r="P148" s="30"/>
      <c r="Q148" s="32"/>
      <c r="R148" s="34"/>
      <c r="S148" s="34"/>
      <c r="T148" s="30"/>
      <c r="U148" s="32"/>
      <c r="V148" s="34"/>
    </row>
    <row r="149" spans="1:22" ht="15.75" thickBot="1">
      <c r="A149" s="12"/>
      <c r="B149" s="125"/>
      <c r="C149" s="125"/>
      <c r="D149" s="129"/>
      <c r="E149" s="129"/>
      <c r="F149" s="129"/>
      <c r="G149" s="125"/>
      <c r="H149" s="129"/>
      <c r="I149" s="129"/>
      <c r="J149" s="129"/>
      <c r="K149" s="125"/>
      <c r="L149" s="129"/>
      <c r="M149" s="129"/>
      <c r="N149" s="129"/>
      <c r="O149" s="125"/>
      <c r="P149" s="129"/>
      <c r="Q149" s="129"/>
      <c r="R149" s="129"/>
      <c r="S149" s="125"/>
      <c r="T149" s="129"/>
      <c r="U149" s="129"/>
      <c r="V149" s="129"/>
    </row>
    <row r="150" spans="1:22" ht="15.75" thickTop="1">
      <c r="A150" s="12"/>
      <c r="B150" s="14"/>
      <c r="C150" s="14"/>
      <c r="D150" s="130"/>
      <c r="E150" s="130"/>
      <c r="F150" s="130"/>
      <c r="G150" s="14"/>
      <c r="H150" s="130"/>
      <c r="I150" s="130"/>
      <c r="J150" s="130"/>
      <c r="K150" s="14"/>
      <c r="L150" s="130"/>
      <c r="M150" s="130"/>
      <c r="N150" s="130"/>
      <c r="O150" s="14"/>
      <c r="P150" s="130"/>
      <c r="Q150" s="130"/>
      <c r="R150" s="130"/>
      <c r="S150" s="14"/>
      <c r="T150" s="130"/>
      <c r="U150" s="130"/>
      <c r="V150" s="130"/>
    </row>
    <row r="151" spans="1:22">
      <c r="A151" s="12"/>
      <c r="B151" s="59" t="s">
        <v>286</v>
      </c>
      <c r="C151" s="21"/>
      <c r="D151" s="34"/>
      <c r="E151" s="34"/>
      <c r="F151" s="34"/>
      <c r="G151" s="21"/>
      <c r="H151" s="34"/>
      <c r="I151" s="34"/>
      <c r="J151" s="34"/>
      <c r="K151" s="21"/>
      <c r="L151" s="34"/>
      <c r="M151" s="34"/>
      <c r="N151" s="34"/>
      <c r="O151" s="21"/>
      <c r="P151" s="34"/>
      <c r="Q151" s="34"/>
      <c r="R151" s="34"/>
      <c r="S151" s="21"/>
      <c r="T151" s="34"/>
      <c r="U151" s="34"/>
      <c r="V151" s="34"/>
    </row>
    <row r="152" spans="1:22">
      <c r="A152" s="12"/>
      <c r="B152" s="64" t="s">
        <v>701</v>
      </c>
      <c r="C152" s="14"/>
      <c r="D152" s="38"/>
      <c r="E152" s="38"/>
      <c r="F152" s="38"/>
      <c r="G152" s="14"/>
      <c r="H152" s="38"/>
      <c r="I152" s="38"/>
      <c r="J152" s="38"/>
      <c r="K152" s="14"/>
      <c r="L152" s="38"/>
      <c r="M152" s="38"/>
      <c r="N152" s="38"/>
      <c r="O152" s="14"/>
      <c r="P152" s="38"/>
      <c r="Q152" s="38"/>
      <c r="R152" s="38"/>
      <c r="S152" s="14"/>
      <c r="T152" s="38"/>
      <c r="U152" s="38"/>
      <c r="V152" s="38"/>
    </row>
    <row r="153" spans="1:22">
      <c r="A153" s="12"/>
      <c r="B153" s="29" t="s">
        <v>225</v>
      </c>
      <c r="C153" s="34"/>
      <c r="D153" s="30" t="s">
        <v>220</v>
      </c>
      <c r="E153" s="39" t="s">
        <v>297</v>
      </c>
      <c r="F153" s="34"/>
      <c r="G153" s="34"/>
      <c r="H153" s="30" t="s">
        <v>220</v>
      </c>
      <c r="I153" s="39" t="s">
        <v>297</v>
      </c>
      <c r="J153" s="34"/>
      <c r="K153" s="34"/>
      <c r="L153" s="30" t="s">
        <v>220</v>
      </c>
      <c r="M153" s="39" t="s">
        <v>297</v>
      </c>
      <c r="N153" s="34"/>
      <c r="O153" s="34"/>
      <c r="P153" s="30" t="s">
        <v>220</v>
      </c>
      <c r="Q153" s="39">
        <v>73</v>
      </c>
      <c r="R153" s="34"/>
      <c r="S153" s="34"/>
      <c r="T153" s="30" t="s">
        <v>220</v>
      </c>
      <c r="U153" s="39">
        <v>73</v>
      </c>
      <c r="V153" s="34"/>
    </row>
    <row r="154" spans="1:22">
      <c r="A154" s="12"/>
      <c r="B154" s="29"/>
      <c r="C154" s="34"/>
      <c r="D154" s="30"/>
      <c r="E154" s="39"/>
      <c r="F154" s="34"/>
      <c r="G154" s="34"/>
      <c r="H154" s="30"/>
      <c r="I154" s="39"/>
      <c r="J154" s="34"/>
      <c r="K154" s="34"/>
      <c r="L154" s="30"/>
      <c r="M154" s="39"/>
      <c r="N154" s="34"/>
      <c r="O154" s="34"/>
      <c r="P154" s="30"/>
      <c r="Q154" s="39"/>
      <c r="R154" s="34"/>
      <c r="S154" s="34"/>
      <c r="T154" s="30"/>
      <c r="U154" s="39"/>
      <c r="V154" s="34"/>
    </row>
    <row r="155" spans="1:22">
      <c r="A155" s="12"/>
      <c r="B155" s="36" t="s">
        <v>273</v>
      </c>
      <c r="C155" s="38"/>
      <c r="D155" s="56" t="s">
        <v>220</v>
      </c>
      <c r="E155" s="37">
        <v>2</v>
      </c>
      <c r="F155" s="38"/>
      <c r="G155" s="38"/>
      <c r="H155" s="56" t="s">
        <v>220</v>
      </c>
      <c r="I155" s="37">
        <v>14</v>
      </c>
      <c r="J155" s="38"/>
      <c r="K155" s="38"/>
      <c r="L155" s="56" t="s">
        <v>220</v>
      </c>
      <c r="M155" s="37">
        <v>53</v>
      </c>
      <c r="N155" s="38"/>
      <c r="O155" s="38"/>
      <c r="P155" s="56" t="s">
        <v>220</v>
      </c>
      <c r="Q155" s="37">
        <v>8</v>
      </c>
      <c r="R155" s="38"/>
      <c r="S155" s="38"/>
      <c r="T155" s="56" t="s">
        <v>220</v>
      </c>
      <c r="U155" s="37">
        <v>77</v>
      </c>
      <c r="V155" s="38"/>
    </row>
    <row r="156" spans="1:22">
      <c r="A156" s="12"/>
      <c r="B156" s="36"/>
      <c r="C156" s="38"/>
      <c r="D156" s="56"/>
      <c r="E156" s="37"/>
      <c r="F156" s="38"/>
      <c r="G156" s="38"/>
      <c r="H156" s="56"/>
      <c r="I156" s="37"/>
      <c r="J156" s="38"/>
      <c r="K156" s="38"/>
      <c r="L156" s="56"/>
      <c r="M156" s="37"/>
      <c r="N156" s="38"/>
      <c r="O156" s="38"/>
      <c r="P156" s="56"/>
      <c r="Q156" s="37"/>
      <c r="R156" s="38"/>
      <c r="S156" s="38"/>
      <c r="T156" s="56"/>
      <c r="U156" s="37"/>
      <c r="V156" s="38"/>
    </row>
    <row r="157" spans="1:22">
      <c r="A157" s="12"/>
      <c r="B157" s="34" t="s">
        <v>702</v>
      </c>
      <c r="C157" s="34"/>
      <c r="D157" s="30" t="s">
        <v>220</v>
      </c>
      <c r="E157" s="32">
        <v>1055</v>
      </c>
      <c r="F157" s="34"/>
      <c r="G157" s="34"/>
      <c r="H157" s="30" t="s">
        <v>220</v>
      </c>
      <c r="I157" s="32">
        <v>2469</v>
      </c>
      <c r="J157" s="34"/>
      <c r="K157" s="34"/>
      <c r="L157" s="30" t="s">
        <v>220</v>
      </c>
      <c r="M157" s="32">
        <v>1053</v>
      </c>
      <c r="N157" s="34"/>
      <c r="O157" s="34"/>
      <c r="P157" s="30" t="s">
        <v>220</v>
      </c>
      <c r="Q157" s="39">
        <v>736</v>
      </c>
      <c r="R157" s="34"/>
      <c r="S157" s="34"/>
      <c r="T157" s="30" t="s">
        <v>220</v>
      </c>
      <c r="U157" s="32">
        <v>5477</v>
      </c>
      <c r="V157" s="34"/>
    </row>
    <row r="158" spans="1:22">
      <c r="A158" s="12"/>
      <c r="B158" s="34"/>
      <c r="C158" s="34"/>
      <c r="D158" s="30"/>
      <c r="E158" s="32"/>
      <c r="F158" s="34"/>
      <c r="G158" s="34"/>
      <c r="H158" s="30"/>
      <c r="I158" s="32"/>
      <c r="J158" s="34"/>
      <c r="K158" s="34"/>
      <c r="L158" s="30"/>
      <c r="M158" s="32"/>
      <c r="N158" s="34"/>
      <c r="O158" s="34"/>
      <c r="P158" s="30"/>
      <c r="Q158" s="39"/>
      <c r="R158" s="34"/>
      <c r="S158" s="34"/>
      <c r="T158" s="30"/>
      <c r="U158" s="32"/>
      <c r="V158" s="34"/>
    </row>
    <row r="159" spans="1:22">
      <c r="A159" s="12"/>
      <c r="B159" s="15"/>
      <c r="C159" s="15"/>
    </row>
    <row r="160" spans="1:22" ht="72">
      <c r="A160" s="12"/>
      <c r="B160" s="53" t="s">
        <v>236</v>
      </c>
      <c r="C160" s="110" t="s">
        <v>703</v>
      </c>
    </row>
    <row r="161" spans="1:3">
      <c r="A161" s="12"/>
      <c r="B161" s="15"/>
      <c r="C161" s="15"/>
    </row>
    <row r="162" spans="1:3" ht="72">
      <c r="A162" s="12"/>
      <c r="B162" s="53" t="s">
        <v>467</v>
      </c>
      <c r="C162" s="110" t="s">
        <v>704</v>
      </c>
    </row>
    <row r="163" spans="1:3">
      <c r="A163" s="12"/>
      <c r="B163" s="15"/>
      <c r="C163" s="15"/>
    </row>
    <row r="164" spans="1:3" ht="72">
      <c r="A164" s="12"/>
      <c r="B164" s="53" t="s">
        <v>686</v>
      </c>
      <c r="C164" s="110" t="s">
        <v>705</v>
      </c>
    </row>
  </sheetData>
  <mergeCells count="915">
    <mergeCell ref="B15:V15"/>
    <mergeCell ref="B16:V16"/>
    <mergeCell ref="B17:V17"/>
    <mergeCell ref="B127:V127"/>
    <mergeCell ref="U157:U158"/>
    <mergeCell ref="V157:V158"/>
    <mergeCell ref="A1:A2"/>
    <mergeCell ref="B1:V1"/>
    <mergeCell ref="B2:V2"/>
    <mergeCell ref="B3:V3"/>
    <mergeCell ref="A4:A164"/>
    <mergeCell ref="B4:V4"/>
    <mergeCell ref="B5:V5"/>
    <mergeCell ref="B6:V6"/>
    <mergeCell ref="O157:O158"/>
    <mergeCell ref="P157:P158"/>
    <mergeCell ref="Q157:Q158"/>
    <mergeCell ref="R157:R158"/>
    <mergeCell ref="S157:S158"/>
    <mergeCell ref="T157:T158"/>
    <mergeCell ref="I157:I158"/>
    <mergeCell ref="J157:J158"/>
    <mergeCell ref="K157:K158"/>
    <mergeCell ref="L157:L158"/>
    <mergeCell ref="M157:M158"/>
    <mergeCell ref="N157:N158"/>
    <mergeCell ref="T155:T156"/>
    <mergeCell ref="U155:U156"/>
    <mergeCell ref="V155:V156"/>
    <mergeCell ref="B157:B158"/>
    <mergeCell ref="C157:C158"/>
    <mergeCell ref="D157:D158"/>
    <mergeCell ref="E157:E158"/>
    <mergeCell ref="F157:F158"/>
    <mergeCell ref="G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S153:S154"/>
    <mergeCell ref="T153:T154"/>
    <mergeCell ref="U153:U154"/>
    <mergeCell ref="V153:V154"/>
    <mergeCell ref="B155:B156"/>
    <mergeCell ref="C155:C156"/>
    <mergeCell ref="D155:D156"/>
    <mergeCell ref="E155:E156"/>
    <mergeCell ref="F155:F156"/>
    <mergeCell ref="G155:G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D152:F152"/>
    <mergeCell ref="H152:J152"/>
    <mergeCell ref="L152:N152"/>
    <mergeCell ref="P152:R152"/>
    <mergeCell ref="T152:V152"/>
    <mergeCell ref="B153:B154"/>
    <mergeCell ref="C153:C154"/>
    <mergeCell ref="D153:D154"/>
    <mergeCell ref="E153:E154"/>
    <mergeCell ref="F153:F154"/>
    <mergeCell ref="D150:F150"/>
    <mergeCell ref="H150:J150"/>
    <mergeCell ref="L150:N150"/>
    <mergeCell ref="P150:R150"/>
    <mergeCell ref="T150:V150"/>
    <mergeCell ref="D151:F151"/>
    <mergeCell ref="H151:J151"/>
    <mergeCell ref="L151:N151"/>
    <mergeCell ref="P151:R151"/>
    <mergeCell ref="T151:V151"/>
    <mergeCell ref="V147:V148"/>
    <mergeCell ref="D149:F149"/>
    <mergeCell ref="H149:J149"/>
    <mergeCell ref="L149:N149"/>
    <mergeCell ref="P149:R149"/>
    <mergeCell ref="T149:V149"/>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5:U146"/>
    <mergeCell ref="V145:V146"/>
    <mergeCell ref="B147:B148"/>
    <mergeCell ref="C147:C148"/>
    <mergeCell ref="D147:D148"/>
    <mergeCell ref="E147:E148"/>
    <mergeCell ref="F147:F148"/>
    <mergeCell ref="G147:G148"/>
    <mergeCell ref="H147:H148"/>
    <mergeCell ref="I147:I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V144"/>
    <mergeCell ref="B145:B146"/>
    <mergeCell ref="C145:C146"/>
    <mergeCell ref="D145:D146"/>
    <mergeCell ref="E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40:U141"/>
    <mergeCell ref="V140:V141"/>
    <mergeCell ref="D142:F142"/>
    <mergeCell ref="H142:J142"/>
    <mergeCell ref="L142:N142"/>
    <mergeCell ref="P142:R142"/>
    <mergeCell ref="T142:V142"/>
    <mergeCell ref="O140:O141"/>
    <mergeCell ref="P140:P141"/>
    <mergeCell ref="Q140:Q141"/>
    <mergeCell ref="R140:R141"/>
    <mergeCell ref="S140:S141"/>
    <mergeCell ref="T140:T141"/>
    <mergeCell ref="I140:I141"/>
    <mergeCell ref="J140:J141"/>
    <mergeCell ref="K140:K141"/>
    <mergeCell ref="L140:L141"/>
    <mergeCell ref="M140:M141"/>
    <mergeCell ref="N140:N141"/>
    <mergeCell ref="T138:T139"/>
    <mergeCell ref="U138:U139"/>
    <mergeCell ref="V138:V139"/>
    <mergeCell ref="B140:B141"/>
    <mergeCell ref="C140:C141"/>
    <mergeCell ref="D140:D141"/>
    <mergeCell ref="E140:E141"/>
    <mergeCell ref="F140:F141"/>
    <mergeCell ref="G140:G141"/>
    <mergeCell ref="H140:H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S136:S137"/>
    <mergeCell ref="T136:T137"/>
    <mergeCell ref="U136:U137"/>
    <mergeCell ref="V136:V137"/>
    <mergeCell ref="B138:B139"/>
    <mergeCell ref="C138:C139"/>
    <mergeCell ref="D138:D139"/>
    <mergeCell ref="E138:E139"/>
    <mergeCell ref="F138:F139"/>
    <mergeCell ref="G138:G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F135"/>
    <mergeCell ref="H135:J135"/>
    <mergeCell ref="L135:N135"/>
    <mergeCell ref="P135:R135"/>
    <mergeCell ref="T135:V135"/>
    <mergeCell ref="B136:B137"/>
    <mergeCell ref="C136:C137"/>
    <mergeCell ref="D136:D137"/>
    <mergeCell ref="E136:E137"/>
    <mergeCell ref="F136:F137"/>
    <mergeCell ref="D133:V133"/>
    <mergeCell ref="D134:F134"/>
    <mergeCell ref="H134:J134"/>
    <mergeCell ref="L134:N134"/>
    <mergeCell ref="P134:R134"/>
    <mergeCell ref="T134:V134"/>
    <mergeCell ref="O130:O132"/>
    <mergeCell ref="P130:R130"/>
    <mergeCell ref="P131:R131"/>
    <mergeCell ref="P132:R132"/>
    <mergeCell ref="S130:S132"/>
    <mergeCell ref="T130:V132"/>
    <mergeCell ref="G130:G132"/>
    <mergeCell ref="H130:J130"/>
    <mergeCell ref="H131:J131"/>
    <mergeCell ref="H132:J132"/>
    <mergeCell ref="K130:K132"/>
    <mergeCell ref="L130:N130"/>
    <mergeCell ref="L131:N131"/>
    <mergeCell ref="L132:N132"/>
    <mergeCell ref="P117:P118"/>
    <mergeCell ref="Q117:Q118"/>
    <mergeCell ref="R117:R118"/>
    <mergeCell ref="S117:S118"/>
    <mergeCell ref="B128:V128"/>
    <mergeCell ref="B130:B132"/>
    <mergeCell ref="C130:C132"/>
    <mergeCell ref="D130:F130"/>
    <mergeCell ref="D131:F131"/>
    <mergeCell ref="D132:F132"/>
    <mergeCell ref="J117:J118"/>
    <mergeCell ref="K117:K118"/>
    <mergeCell ref="L117:L118"/>
    <mergeCell ref="M117:M118"/>
    <mergeCell ref="N117:N118"/>
    <mergeCell ref="O117:O118"/>
    <mergeCell ref="Q115:R116"/>
    <mergeCell ref="S115:S116"/>
    <mergeCell ref="B117:B118"/>
    <mergeCell ref="C117:C118"/>
    <mergeCell ref="D117:D118"/>
    <mergeCell ref="E117:E118"/>
    <mergeCell ref="F117:F118"/>
    <mergeCell ref="G117:G118"/>
    <mergeCell ref="H117:H118"/>
    <mergeCell ref="I117:I118"/>
    <mergeCell ref="J115:J116"/>
    <mergeCell ref="K115:K116"/>
    <mergeCell ref="L115:L116"/>
    <mergeCell ref="M115:N116"/>
    <mergeCell ref="O115:O116"/>
    <mergeCell ref="P115:P116"/>
    <mergeCell ref="B115:B116"/>
    <mergeCell ref="C115:C116"/>
    <mergeCell ref="D115:E116"/>
    <mergeCell ref="F115:F116"/>
    <mergeCell ref="G115:G116"/>
    <mergeCell ref="H115:I116"/>
    <mergeCell ref="L113:L114"/>
    <mergeCell ref="M113:N114"/>
    <mergeCell ref="O113:O114"/>
    <mergeCell ref="P113:P114"/>
    <mergeCell ref="Q113:R114"/>
    <mergeCell ref="S113:S114"/>
    <mergeCell ref="Q111:R112"/>
    <mergeCell ref="S111:S112"/>
    <mergeCell ref="B113:B114"/>
    <mergeCell ref="C113:C114"/>
    <mergeCell ref="D113:E114"/>
    <mergeCell ref="F113:F114"/>
    <mergeCell ref="G113:G114"/>
    <mergeCell ref="H113:I114"/>
    <mergeCell ref="J113:J114"/>
    <mergeCell ref="K113:K114"/>
    <mergeCell ref="J111:J112"/>
    <mergeCell ref="K111:K112"/>
    <mergeCell ref="L111:L112"/>
    <mergeCell ref="M111:N112"/>
    <mergeCell ref="O111:O112"/>
    <mergeCell ref="P111:P112"/>
    <mergeCell ref="B111:B112"/>
    <mergeCell ref="C111:C112"/>
    <mergeCell ref="D111:E112"/>
    <mergeCell ref="F111:F112"/>
    <mergeCell ref="G111:G112"/>
    <mergeCell ref="H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6:L107"/>
    <mergeCell ref="M106:O107"/>
    <mergeCell ref="P106:P107"/>
    <mergeCell ref="Q106:S106"/>
    <mergeCell ref="Q107:S107"/>
    <mergeCell ref="D108:J108"/>
    <mergeCell ref="M108:S108"/>
    <mergeCell ref="B103:S103"/>
    <mergeCell ref="D105:J105"/>
    <mergeCell ref="M105:S105"/>
    <mergeCell ref="B106:B107"/>
    <mergeCell ref="C106:C107"/>
    <mergeCell ref="D106:F106"/>
    <mergeCell ref="D107:F107"/>
    <mergeCell ref="G106:G107"/>
    <mergeCell ref="H106:J107"/>
    <mergeCell ref="K106:K107"/>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L97:L98"/>
    <mergeCell ref="M97:N98"/>
    <mergeCell ref="O97:O98"/>
    <mergeCell ref="P97:P98"/>
    <mergeCell ref="Q97:R98"/>
    <mergeCell ref="S97:S98"/>
    <mergeCell ref="Q95:R96"/>
    <mergeCell ref="S95:S96"/>
    <mergeCell ref="B97:B98"/>
    <mergeCell ref="C97:C98"/>
    <mergeCell ref="D97:E98"/>
    <mergeCell ref="F97:F98"/>
    <mergeCell ref="G97:G98"/>
    <mergeCell ref="H97:I98"/>
    <mergeCell ref="J97:J98"/>
    <mergeCell ref="K97:K98"/>
    <mergeCell ref="J95:J96"/>
    <mergeCell ref="K95:K96"/>
    <mergeCell ref="L95:L96"/>
    <mergeCell ref="M95:N96"/>
    <mergeCell ref="O95:O96"/>
    <mergeCell ref="P95:P96"/>
    <mergeCell ref="B95:B96"/>
    <mergeCell ref="C95:C96"/>
    <mergeCell ref="D95:E96"/>
    <mergeCell ref="F95:F96"/>
    <mergeCell ref="G95:G96"/>
    <mergeCell ref="H95:I96"/>
    <mergeCell ref="L93:L94"/>
    <mergeCell ref="M93:N94"/>
    <mergeCell ref="O93:O94"/>
    <mergeCell ref="P93:P94"/>
    <mergeCell ref="Q93:R94"/>
    <mergeCell ref="S93:S94"/>
    <mergeCell ref="Q91:R92"/>
    <mergeCell ref="S91:S92"/>
    <mergeCell ref="B93:B94"/>
    <mergeCell ref="C93:C94"/>
    <mergeCell ref="D93:E94"/>
    <mergeCell ref="F93:F94"/>
    <mergeCell ref="G93:G94"/>
    <mergeCell ref="H93:I94"/>
    <mergeCell ref="J93:J94"/>
    <mergeCell ref="K93:K94"/>
    <mergeCell ref="J91:J92"/>
    <mergeCell ref="K91:K92"/>
    <mergeCell ref="L91:L92"/>
    <mergeCell ref="M91:N92"/>
    <mergeCell ref="O91:O92"/>
    <mergeCell ref="P91:P92"/>
    <mergeCell ref="D90:E90"/>
    <mergeCell ref="H90:I90"/>
    <mergeCell ref="M90:N90"/>
    <mergeCell ref="Q90:R90"/>
    <mergeCell ref="B91:B92"/>
    <mergeCell ref="C91:C92"/>
    <mergeCell ref="D91:E92"/>
    <mergeCell ref="F91:F92"/>
    <mergeCell ref="G91:G92"/>
    <mergeCell ref="H91:I92"/>
    <mergeCell ref="L88:L89"/>
    <mergeCell ref="M88:N89"/>
    <mergeCell ref="O88:O89"/>
    <mergeCell ref="P88:P89"/>
    <mergeCell ref="Q88:R89"/>
    <mergeCell ref="S88:S89"/>
    <mergeCell ref="Q86:R87"/>
    <mergeCell ref="S86:S87"/>
    <mergeCell ref="B88:B89"/>
    <mergeCell ref="C88:C89"/>
    <mergeCell ref="D88:E89"/>
    <mergeCell ref="F88:F89"/>
    <mergeCell ref="G88:G89"/>
    <mergeCell ref="H88:I89"/>
    <mergeCell ref="J88:J89"/>
    <mergeCell ref="K88:K89"/>
    <mergeCell ref="J86:J87"/>
    <mergeCell ref="K86:K87"/>
    <mergeCell ref="L86:L87"/>
    <mergeCell ref="M86:N87"/>
    <mergeCell ref="O86:O87"/>
    <mergeCell ref="P86:P87"/>
    <mergeCell ref="D85:E85"/>
    <mergeCell ref="H85:I85"/>
    <mergeCell ref="M85:N85"/>
    <mergeCell ref="Q85:R85"/>
    <mergeCell ref="B86:B87"/>
    <mergeCell ref="C86:C87"/>
    <mergeCell ref="D86:E87"/>
    <mergeCell ref="F86:F87"/>
    <mergeCell ref="G86:G87"/>
    <mergeCell ref="H86:I87"/>
    <mergeCell ref="Q82:R83"/>
    <mergeCell ref="S82:S83"/>
    <mergeCell ref="D84:E84"/>
    <mergeCell ref="H84:I84"/>
    <mergeCell ref="M84:N84"/>
    <mergeCell ref="Q84:R84"/>
    <mergeCell ref="J82:J83"/>
    <mergeCell ref="K82:K83"/>
    <mergeCell ref="L82:L83"/>
    <mergeCell ref="M82:N83"/>
    <mergeCell ref="O82:O83"/>
    <mergeCell ref="P82:P83"/>
    <mergeCell ref="B82:B83"/>
    <mergeCell ref="C82:C83"/>
    <mergeCell ref="D82:E83"/>
    <mergeCell ref="F82:F83"/>
    <mergeCell ref="G82:G83"/>
    <mergeCell ref="H82:I83"/>
    <mergeCell ref="D80:E80"/>
    <mergeCell ref="H80:I80"/>
    <mergeCell ref="M80:N80"/>
    <mergeCell ref="Q80:R80"/>
    <mergeCell ref="D81:E81"/>
    <mergeCell ref="H81:I81"/>
    <mergeCell ref="M81:N81"/>
    <mergeCell ref="Q81:R81"/>
    <mergeCell ref="L78:L79"/>
    <mergeCell ref="M78:N79"/>
    <mergeCell ref="O78:O79"/>
    <mergeCell ref="P78:P79"/>
    <mergeCell ref="Q78:R79"/>
    <mergeCell ref="S78:S79"/>
    <mergeCell ref="Q76:R77"/>
    <mergeCell ref="S76:S77"/>
    <mergeCell ref="B78:B79"/>
    <mergeCell ref="C78:C79"/>
    <mergeCell ref="D78:E79"/>
    <mergeCell ref="F78:F79"/>
    <mergeCell ref="G78:G79"/>
    <mergeCell ref="H78:I79"/>
    <mergeCell ref="J78:J79"/>
    <mergeCell ref="K78:K79"/>
    <mergeCell ref="J76:J77"/>
    <mergeCell ref="K76:K77"/>
    <mergeCell ref="L76:L77"/>
    <mergeCell ref="M76:N77"/>
    <mergeCell ref="O76:O77"/>
    <mergeCell ref="P76:P77"/>
    <mergeCell ref="B76:B77"/>
    <mergeCell ref="C76:C77"/>
    <mergeCell ref="D76:E77"/>
    <mergeCell ref="F76:F77"/>
    <mergeCell ref="G76:G77"/>
    <mergeCell ref="H76:I77"/>
    <mergeCell ref="L74:L75"/>
    <mergeCell ref="M74:N75"/>
    <mergeCell ref="O74:O75"/>
    <mergeCell ref="P74:P75"/>
    <mergeCell ref="Q74:R75"/>
    <mergeCell ref="S74:S75"/>
    <mergeCell ref="Q72:R73"/>
    <mergeCell ref="S72:S73"/>
    <mergeCell ref="B74:B75"/>
    <mergeCell ref="C74:C75"/>
    <mergeCell ref="D74:E75"/>
    <mergeCell ref="F74:F75"/>
    <mergeCell ref="G74:G75"/>
    <mergeCell ref="H74:I75"/>
    <mergeCell ref="J74:J75"/>
    <mergeCell ref="K74:K75"/>
    <mergeCell ref="J72:J73"/>
    <mergeCell ref="K72:K73"/>
    <mergeCell ref="L72:L73"/>
    <mergeCell ref="M72:N73"/>
    <mergeCell ref="O72:O73"/>
    <mergeCell ref="P72:P73"/>
    <mergeCell ref="B72:B73"/>
    <mergeCell ref="C72:C73"/>
    <mergeCell ref="D72:E73"/>
    <mergeCell ref="F72:F73"/>
    <mergeCell ref="G72:G73"/>
    <mergeCell ref="H72:I73"/>
    <mergeCell ref="N70:N71"/>
    <mergeCell ref="O70:O71"/>
    <mergeCell ref="P70:P71"/>
    <mergeCell ref="Q70:Q71"/>
    <mergeCell ref="R70:R71"/>
    <mergeCell ref="S70:S71"/>
    <mergeCell ref="H70:H71"/>
    <mergeCell ref="I70:I71"/>
    <mergeCell ref="J70:J71"/>
    <mergeCell ref="K70:K71"/>
    <mergeCell ref="L70:L71"/>
    <mergeCell ref="M70:M71"/>
    <mergeCell ref="D69:F69"/>
    <mergeCell ref="H69:J69"/>
    <mergeCell ref="M69:O69"/>
    <mergeCell ref="Q69:S69"/>
    <mergeCell ref="B70:B71"/>
    <mergeCell ref="C70:C71"/>
    <mergeCell ref="D70:D71"/>
    <mergeCell ref="E70:E71"/>
    <mergeCell ref="F70:F71"/>
    <mergeCell ref="G70:G71"/>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L65:L66"/>
    <mergeCell ref="M65:N66"/>
    <mergeCell ref="O65:O66"/>
    <mergeCell ref="P65:P66"/>
    <mergeCell ref="Q65:R66"/>
    <mergeCell ref="S65:S66"/>
    <mergeCell ref="Q63:R64"/>
    <mergeCell ref="S63:S64"/>
    <mergeCell ref="B65:B66"/>
    <mergeCell ref="C65:C66"/>
    <mergeCell ref="D65:E66"/>
    <mergeCell ref="F65:F66"/>
    <mergeCell ref="G65:G66"/>
    <mergeCell ref="H65:I66"/>
    <mergeCell ref="J65:J66"/>
    <mergeCell ref="K65:K66"/>
    <mergeCell ref="J63:J64"/>
    <mergeCell ref="K63:K64"/>
    <mergeCell ref="L63:L64"/>
    <mergeCell ref="M63:N64"/>
    <mergeCell ref="O63:O64"/>
    <mergeCell ref="P63:P64"/>
    <mergeCell ref="B63:B64"/>
    <mergeCell ref="C63:C64"/>
    <mergeCell ref="D63:E64"/>
    <mergeCell ref="F63:F64"/>
    <mergeCell ref="G63:G64"/>
    <mergeCell ref="H63:I64"/>
    <mergeCell ref="L61:L62"/>
    <mergeCell ref="M61:N62"/>
    <mergeCell ref="O61:O62"/>
    <mergeCell ref="P61:P62"/>
    <mergeCell ref="Q61:R62"/>
    <mergeCell ref="S61:S62"/>
    <mergeCell ref="Q59:R60"/>
    <mergeCell ref="S59:S60"/>
    <mergeCell ref="B61:B62"/>
    <mergeCell ref="C61:C62"/>
    <mergeCell ref="D61:E62"/>
    <mergeCell ref="F61:F62"/>
    <mergeCell ref="G61:G62"/>
    <mergeCell ref="H61:I62"/>
    <mergeCell ref="J61:J62"/>
    <mergeCell ref="K61:K62"/>
    <mergeCell ref="J59:J60"/>
    <mergeCell ref="K59:K60"/>
    <mergeCell ref="L59:L60"/>
    <mergeCell ref="M59:N60"/>
    <mergeCell ref="O59:O60"/>
    <mergeCell ref="P59:P60"/>
    <mergeCell ref="B59:B60"/>
    <mergeCell ref="C59:C60"/>
    <mergeCell ref="D59:E60"/>
    <mergeCell ref="F59:F60"/>
    <mergeCell ref="G59:G60"/>
    <mergeCell ref="H59:I60"/>
    <mergeCell ref="N57:N58"/>
    <mergeCell ref="O57:O58"/>
    <mergeCell ref="P57:P58"/>
    <mergeCell ref="Q57:Q58"/>
    <mergeCell ref="R57:R58"/>
    <mergeCell ref="S57:S58"/>
    <mergeCell ref="H57:H58"/>
    <mergeCell ref="I57:I58"/>
    <mergeCell ref="J57:J58"/>
    <mergeCell ref="K57:K58"/>
    <mergeCell ref="L57:L58"/>
    <mergeCell ref="M57:M58"/>
    <mergeCell ref="D56:F56"/>
    <mergeCell ref="H56:J56"/>
    <mergeCell ref="M56:O56"/>
    <mergeCell ref="Q56:S56"/>
    <mergeCell ref="B57:B58"/>
    <mergeCell ref="C57:C58"/>
    <mergeCell ref="D57:D58"/>
    <mergeCell ref="E57:E58"/>
    <mergeCell ref="F57:F58"/>
    <mergeCell ref="G57:G5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52:L53"/>
    <mergeCell ref="M52:N53"/>
    <mergeCell ref="O52:O53"/>
    <mergeCell ref="P52:P53"/>
    <mergeCell ref="Q52:R53"/>
    <mergeCell ref="S52:S53"/>
    <mergeCell ref="Q50:R51"/>
    <mergeCell ref="S50:S51"/>
    <mergeCell ref="B52:B53"/>
    <mergeCell ref="C52:C53"/>
    <mergeCell ref="D52:E53"/>
    <mergeCell ref="F52:F53"/>
    <mergeCell ref="G52:G53"/>
    <mergeCell ref="H52:I53"/>
    <mergeCell ref="J52:J53"/>
    <mergeCell ref="K52:K53"/>
    <mergeCell ref="J50:J51"/>
    <mergeCell ref="K50:K51"/>
    <mergeCell ref="L50:L51"/>
    <mergeCell ref="M50:N51"/>
    <mergeCell ref="O50:O51"/>
    <mergeCell ref="P50:P51"/>
    <mergeCell ref="B50:B51"/>
    <mergeCell ref="C50:C51"/>
    <mergeCell ref="D50:E51"/>
    <mergeCell ref="F50:F51"/>
    <mergeCell ref="G50:G51"/>
    <mergeCell ref="H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S45:S46"/>
    <mergeCell ref="D47:F47"/>
    <mergeCell ref="H47:J47"/>
    <mergeCell ref="M47:O47"/>
    <mergeCell ref="Q47:S47"/>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J43:J44"/>
    <mergeCell ref="K43:K44"/>
    <mergeCell ref="L43:L44"/>
    <mergeCell ref="M43:N44"/>
    <mergeCell ref="O43:O44"/>
    <mergeCell ref="P43:P44"/>
    <mergeCell ref="B43:B44"/>
    <mergeCell ref="C43:C44"/>
    <mergeCell ref="D43:E44"/>
    <mergeCell ref="F43:F44"/>
    <mergeCell ref="G43:G44"/>
    <mergeCell ref="H43:I44"/>
    <mergeCell ref="L41:L42"/>
    <mergeCell ref="M41:N42"/>
    <mergeCell ref="O41:O42"/>
    <mergeCell ref="P41:P42"/>
    <mergeCell ref="Q41:R42"/>
    <mergeCell ref="S41:S42"/>
    <mergeCell ref="Q39:R40"/>
    <mergeCell ref="S39:S40"/>
    <mergeCell ref="B41:B42"/>
    <mergeCell ref="C41:C42"/>
    <mergeCell ref="D41:E42"/>
    <mergeCell ref="F41:F42"/>
    <mergeCell ref="G41:G42"/>
    <mergeCell ref="H41:I42"/>
    <mergeCell ref="J41:J42"/>
    <mergeCell ref="K41:K42"/>
    <mergeCell ref="J39:J40"/>
    <mergeCell ref="K39:K40"/>
    <mergeCell ref="L39:L40"/>
    <mergeCell ref="M39:N40"/>
    <mergeCell ref="O39:O40"/>
    <mergeCell ref="P39:P40"/>
    <mergeCell ref="B39:B40"/>
    <mergeCell ref="C39:C40"/>
    <mergeCell ref="D39:E40"/>
    <mergeCell ref="F39:F40"/>
    <mergeCell ref="G39:G40"/>
    <mergeCell ref="H39:I40"/>
    <mergeCell ref="N37:N38"/>
    <mergeCell ref="O37:O38"/>
    <mergeCell ref="P37:P38"/>
    <mergeCell ref="Q37:Q38"/>
    <mergeCell ref="R37:R38"/>
    <mergeCell ref="S37:S38"/>
    <mergeCell ref="H37:H38"/>
    <mergeCell ref="I37:I38"/>
    <mergeCell ref="J37:J38"/>
    <mergeCell ref="K37:K38"/>
    <mergeCell ref="L37:L38"/>
    <mergeCell ref="M37:M38"/>
    <mergeCell ref="D36:F36"/>
    <mergeCell ref="H36:J36"/>
    <mergeCell ref="M36:O36"/>
    <mergeCell ref="Q36:S36"/>
    <mergeCell ref="B37:B38"/>
    <mergeCell ref="C37:C38"/>
    <mergeCell ref="D37:D38"/>
    <mergeCell ref="E37:E38"/>
    <mergeCell ref="F37:F38"/>
    <mergeCell ref="G37:G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R32"/>
    <mergeCell ref="S31:S32"/>
    <mergeCell ref="D33:E33"/>
    <mergeCell ref="H33:I33"/>
    <mergeCell ref="M33:N33"/>
    <mergeCell ref="Q33:R33"/>
    <mergeCell ref="J31:J32"/>
    <mergeCell ref="K31:K32"/>
    <mergeCell ref="L31:L32"/>
    <mergeCell ref="M31:N32"/>
    <mergeCell ref="O31:O32"/>
    <mergeCell ref="P31:P32"/>
    <mergeCell ref="B31:B32"/>
    <mergeCell ref="C31:C32"/>
    <mergeCell ref="D31:E32"/>
    <mergeCell ref="F31:F32"/>
    <mergeCell ref="G31:G32"/>
    <mergeCell ref="H31:I32"/>
    <mergeCell ref="L29:L30"/>
    <mergeCell ref="M29:N30"/>
    <mergeCell ref="O29:O30"/>
    <mergeCell ref="P29:P30"/>
    <mergeCell ref="Q29:R30"/>
    <mergeCell ref="S29:S30"/>
    <mergeCell ref="Q27:R28"/>
    <mergeCell ref="S27:S28"/>
    <mergeCell ref="B29:B30"/>
    <mergeCell ref="C29:C30"/>
    <mergeCell ref="D29:E30"/>
    <mergeCell ref="F29:F30"/>
    <mergeCell ref="G29:G30"/>
    <mergeCell ref="H29:I30"/>
    <mergeCell ref="J29:J30"/>
    <mergeCell ref="K29:K30"/>
    <mergeCell ref="J27:J28"/>
    <mergeCell ref="K27:K28"/>
    <mergeCell ref="L27:L28"/>
    <mergeCell ref="M27:N28"/>
    <mergeCell ref="O27:O28"/>
    <mergeCell ref="P27:P28"/>
    <mergeCell ref="B27:B28"/>
    <mergeCell ref="C27:C28"/>
    <mergeCell ref="D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D24:F24"/>
    <mergeCell ref="H24:J24"/>
    <mergeCell ref="M24:O24"/>
    <mergeCell ref="Q24:S24"/>
    <mergeCell ref="B25:B26"/>
    <mergeCell ref="C25:C26"/>
    <mergeCell ref="D25:D26"/>
    <mergeCell ref="E25:E26"/>
    <mergeCell ref="F25:F26"/>
    <mergeCell ref="G25:G26"/>
    <mergeCell ref="L21:L22"/>
    <mergeCell ref="M21:O22"/>
    <mergeCell ref="P21:P22"/>
    <mergeCell ref="Q21:S21"/>
    <mergeCell ref="Q22:S22"/>
    <mergeCell ref="D23:J23"/>
    <mergeCell ref="M23:S23"/>
    <mergeCell ref="B18:S18"/>
    <mergeCell ref="D20:J20"/>
    <mergeCell ref="M20:S20"/>
    <mergeCell ref="B21:B22"/>
    <mergeCell ref="C21:C22"/>
    <mergeCell ref="D21:F21"/>
    <mergeCell ref="D22:F22"/>
    <mergeCell ref="G21:G22"/>
    <mergeCell ref="H21:J22"/>
    <mergeCell ref="K21: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3" width="36.5703125" bestFit="1" customWidth="1"/>
    <col min="4" max="4" width="2.28515625" customWidth="1"/>
    <col min="5" max="5" width="6.5703125" customWidth="1"/>
    <col min="6" max="6" width="1.85546875" customWidth="1"/>
    <col min="8" max="8" width="2.85546875" customWidth="1"/>
    <col min="9" max="9" width="8.140625" customWidth="1"/>
    <col min="10" max="10" width="2.140625" customWidth="1"/>
    <col min="12" max="12" width="2.42578125" customWidth="1"/>
    <col min="13" max="13" width="7" customWidth="1"/>
    <col min="14" max="14" width="1.85546875" customWidth="1"/>
    <col min="16" max="16" width="2.140625" customWidth="1"/>
    <col min="17" max="18" width="22.7109375" customWidth="1"/>
    <col min="19" max="19" width="5.85546875" customWidth="1"/>
  </cols>
  <sheetData>
    <row r="1" spans="1:19" ht="15" customHeight="1">
      <c r="A1" s="10" t="s">
        <v>70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707</v>
      </c>
      <c r="B3" s="11" t="s">
        <v>7</v>
      </c>
      <c r="C3" s="11"/>
      <c r="D3" s="11"/>
      <c r="E3" s="11"/>
      <c r="F3" s="11"/>
      <c r="G3" s="11"/>
      <c r="H3" s="11"/>
      <c r="I3" s="11"/>
      <c r="J3" s="11"/>
      <c r="K3" s="11"/>
      <c r="L3" s="11"/>
      <c r="M3" s="11"/>
      <c r="N3" s="11"/>
      <c r="O3" s="11"/>
      <c r="P3" s="11"/>
      <c r="Q3" s="11"/>
      <c r="R3" s="11"/>
      <c r="S3" s="11"/>
    </row>
    <row r="4" spans="1:19" ht="15" customHeight="1">
      <c r="A4" s="12" t="s">
        <v>708</v>
      </c>
      <c r="B4" s="11" t="s">
        <v>7</v>
      </c>
      <c r="C4" s="11"/>
      <c r="D4" s="11"/>
      <c r="E4" s="11"/>
      <c r="F4" s="11"/>
      <c r="G4" s="11"/>
      <c r="H4" s="11"/>
      <c r="I4" s="11"/>
      <c r="J4" s="11"/>
      <c r="K4" s="11"/>
      <c r="L4" s="11"/>
      <c r="M4" s="11"/>
      <c r="N4" s="11"/>
      <c r="O4" s="11"/>
      <c r="P4" s="11"/>
      <c r="Q4" s="11"/>
      <c r="R4" s="11"/>
      <c r="S4" s="11"/>
    </row>
    <row r="5" spans="1:19">
      <c r="A5" s="12"/>
      <c r="B5" s="54" t="s">
        <v>706</v>
      </c>
      <c r="C5" s="54"/>
      <c r="D5" s="54"/>
      <c r="E5" s="54"/>
      <c r="F5" s="54"/>
      <c r="G5" s="54"/>
      <c r="H5" s="54"/>
      <c r="I5" s="54"/>
      <c r="J5" s="54"/>
      <c r="K5" s="54"/>
      <c r="L5" s="54"/>
      <c r="M5" s="54"/>
      <c r="N5" s="54"/>
      <c r="O5" s="54"/>
      <c r="P5" s="54"/>
      <c r="Q5" s="54"/>
      <c r="R5" s="54"/>
      <c r="S5" s="54"/>
    </row>
    <row r="6" spans="1:19">
      <c r="A6" s="12"/>
      <c r="B6" s="38" t="s">
        <v>709</v>
      </c>
      <c r="C6" s="38"/>
      <c r="D6" s="38"/>
      <c r="E6" s="38"/>
      <c r="F6" s="38"/>
      <c r="G6" s="38"/>
      <c r="H6" s="38"/>
      <c r="I6" s="38"/>
      <c r="J6" s="38"/>
      <c r="K6" s="38"/>
      <c r="L6" s="38"/>
      <c r="M6" s="38"/>
      <c r="N6" s="38"/>
      <c r="O6" s="38"/>
      <c r="P6" s="38"/>
      <c r="Q6" s="38"/>
      <c r="R6" s="38"/>
      <c r="S6" s="38"/>
    </row>
    <row r="7" spans="1:19">
      <c r="A7" s="12"/>
      <c r="B7" s="27"/>
      <c r="C7" s="27"/>
      <c r="D7" s="27"/>
      <c r="E7" s="27"/>
      <c r="F7" s="27"/>
      <c r="G7" s="27"/>
      <c r="H7" s="27"/>
      <c r="I7" s="27"/>
      <c r="J7" s="27"/>
      <c r="K7" s="27"/>
      <c r="L7" s="27"/>
      <c r="M7" s="27"/>
      <c r="N7" s="27"/>
      <c r="O7" s="27"/>
      <c r="P7" s="27"/>
      <c r="Q7" s="27"/>
      <c r="R7" s="27"/>
    </row>
    <row r="8" spans="1:19">
      <c r="A8" s="12"/>
      <c r="B8" s="15"/>
      <c r="C8" s="15"/>
      <c r="D8" s="15"/>
      <c r="E8" s="15"/>
      <c r="F8" s="15"/>
      <c r="G8" s="15"/>
      <c r="H8" s="15"/>
      <c r="I8" s="15"/>
      <c r="J8" s="15"/>
      <c r="K8" s="15"/>
      <c r="L8" s="15"/>
      <c r="M8" s="15"/>
      <c r="N8" s="15"/>
      <c r="O8" s="15"/>
      <c r="P8" s="15"/>
      <c r="Q8" s="15"/>
      <c r="R8" s="15"/>
    </row>
    <row r="9" spans="1:19" ht="15.75" thickBot="1">
      <c r="A9" s="12"/>
      <c r="B9" s="16"/>
      <c r="C9" s="14"/>
      <c r="D9" s="28" t="s">
        <v>285</v>
      </c>
      <c r="E9" s="28"/>
      <c r="F9" s="28"/>
      <c r="G9" s="28"/>
      <c r="H9" s="28"/>
      <c r="I9" s="28"/>
      <c r="J9" s="28"/>
      <c r="K9" s="28"/>
      <c r="L9" s="28"/>
      <c r="M9" s="28"/>
      <c r="N9" s="28"/>
      <c r="O9" s="28"/>
      <c r="P9" s="28"/>
      <c r="Q9" s="28"/>
      <c r="R9" s="28"/>
    </row>
    <row r="10" spans="1:19" ht="15.75" thickBot="1">
      <c r="A10" s="12"/>
      <c r="B10" s="16"/>
      <c r="C10" s="14"/>
      <c r="D10" s="90" t="s">
        <v>710</v>
      </c>
      <c r="E10" s="90"/>
      <c r="F10" s="90"/>
      <c r="G10" s="14"/>
      <c r="H10" s="90" t="s">
        <v>711</v>
      </c>
      <c r="I10" s="90"/>
      <c r="J10" s="90"/>
      <c r="K10" s="14"/>
      <c r="L10" s="90" t="s">
        <v>712</v>
      </c>
      <c r="M10" s="90"/>
      <c r="N10" s="90"/>
      <c r="O10" s="14"/>
      <c r="P10" s="90" t="s">
        <v>713</v>
      </c>
      <c r="Q10" s="90"/>
      <c r="R10" s="90"/>
    </row>
    <row r="11" spans="1:19">
      <c r="A11" s="12"/>
      <c r="B11" s="16"/>
      <c r="C11" s="14"/>
      <c r="D11" s="67" t="s">
        <v>714</v>
      </c>
      <c r="E11" s="67"/>
      <c r="F11" s="67"/>
      <c r="G11" s="67"/>
      <c r="H11" s="67"/>
      <c r="I11" s="67"/>
      <c r="J11" s="67"/>
      <c r="K11" s="67"/>
      <c r="L11" s="67"/>
      <c r="M11" s="67"/>
      <c r="N11" s="67"/>
      <c r="O11" s="67"/>
      <c r="P11" s="67"/>
      <c r="Q11" s="67"/>
      <c r="R11" s="67"/>
    </row>
    <row r="12" spans="1:19">
      <c r="A12" s="12"/>
      <c r="B12" s="59">
        <v>2013</v>
      </c>
      <c r="C12" s="21"/>
      <c r="D12" s="34"/>
      <c r="E12" s="34"/>
      <c r="F12" s="34"/>
      <c r="G12" s="21"/>
      <c r="H12" s="34"/>
      <c r="I12" s="34"/>
      <c r="J12" s="34"/>
      <c r="K12" s="21"/>
      <c r="L12" s="34"/>
      <c r="M12" s="34"/>
      <c r="N12" s="34"/>
      <c r="O12" s="21"/>
      <c r="P12" s="34"/>
      <c r="Q12" s="34"/>
      <c r="R12" s="34"/>
    </row>
    <row r="13" spans="1:19">
      <c r="A13" s="12"/>
      <c r="B13" s="22" t="s">
        <v>715</v>
      </c>
      <c r="C13" s="14"/>
      <c r="D13" s="38"/>
      <c r="E13" s="38"/>
      <c r="F13" s="38"/>
      <c r="G13" s="14"/>
      <c r="H13" s="38"/>
      <c r="I13" s="38"/>
      <c r="J13" s="38"/>
      <c r="K13" s="14"/>
      <c r="L13" s="38"/>
      <c r="M13" s="38"/>
      <c r="N13" s="38"/>
      <c r="O13" s="14"/>
      <c r="P13" s="38"/>
      <c r="Q13" s="38"/>
      <c r="R13" s="38"/>
    </row>
    <row r="14" spans="1:19">
      <c r="A14" s="12"/>
      <c r="B14" s="72" t="s">
        <v>49</v>
      </c>
      <c r="C14" s="34"/>
      <c r="D14" s="30" t="s">
        <v>220</v>
      </c>
      <c r="E14" s="32">
        <v>3098</v>
      </c>
      <c r="F14" s="34"/>
      <c r="G14" s="34"/>
      <c r="H14" s="30" t="s">
        <v>220</v>
      </c>
      <c r="I14" s="32">
        <v>3948</v>
      </c>
      <c r="J14" s="34"/>
      <c r="K14" s="34"/>
      <c r="L14" s="30" t="s">
        <v>220</v>
      </c>
      <c r="M14" s="32">
        <v>4120</v>
      </c>
      <c r="N14" s="34"/>
      <c r="O14" s="34"/>
      <c r="P14" s="30" t="s">
        <v>220</v>
      </c>
      <c r="Q14" s="32">
        <v>3907</v>
      </c>
      <c r="R14" s="34"/>
    </row>
    <row r="15" spans="1:19">
      <c r="A15" s="12"/>
      <c r="B15" s="72"/>
      <c r="C15" s="34"/>
      <c r="D15" s="30"/>
      <c r="E15" s="32"/>
      <c r="F15" s="34"/>
      <c r="G15" s="34"/>
      <c r="H15" s="30"/>
      <c r="I15" s="32"/>
      <c r="J15" s="34"/>
      <c r="K15" s="34"/>
      <c r="L15" s="30"/>
      <c r="M15" s="32"/>
      <c r="N15" s="34"/>
      <c r="O15" s="34"/>
      <c r="P15" s="30"/>
      <c r="Q15" s="32"/>
      <c r="R15" s="34"/>
    </row>
    <row r="16" spans="1:19">
      <c r="A16" s="12"/>
      <c r="B16" s="71" t="s">
        <v>716</v>
      </c>
      <c r="C16" s="38"/>
      <c r="D16" s="56" t="s">
        <v>220</v>
      </c>
      <c r="E16" s="37">
        <v>414</v>
      </c>
      <c r="F16" s="38"/>
      <c r="G16" s="38"/>
      <c r="H16" s="56" t="s">
        <v>220</v>
      </c>
      <c r="I16" s="37">
        <v>363</v>
      </c>
      <c r="J16" s="38"/>
      <c r="K16" s="38"/>
      <c r="L16" s="56" t="s">
        <v>220</v>
      </c>
      <c r="M16" s="37">
        <v>408</v>
      </c>
      <c r="N16" s="38"/>
      <c r="O16" s="38"/>
      <c r="P16" s="56" t="s">
        <v>220</v>
      </c>
      <c r="Q16" s="37">
        <v>381</v>
      </c>
      <c r="R16" s="38"/>
    </row>
    <row r="17" spans="1:18">
      <c r="A17" s="12"/>
      <c r="B17" s="71"/>
      <c r="C17" s="38"/>
      <c r="D17" s="56"/>
      <c r="E17" s="37"/>
      <c r="F17" s="38"/>
      <c r="G17" s="38"/>
      <c r="H17" s="56"/>
      <c r="I17" s="37"/>
      <c r="J17" s="38"/>
      <c r="K17" s="38"/>
      <c r="L17" s="56"/>
      <c r="M17" s="37"/>
      <c r="N17" s="38"/>
      <c r="O17" s="38"/>
      <c r="P17" s="56"/>
      <c r="Q17" s="37"/>
      <c r="R17" s="38"/>
    </row>
    <row r="18" spans="1:18">
      <c r="A18" s="12"/>
      <c r="B18" s="34" t="s">
        <v>717</v>
      </c>
      <c r="C18" s="34"/>
      <c r="D18" s="30" t="s">
        <v>220</v>
      </c>
      <c r="E18" s="39">
        <v>262</v>
      </c>
      <c r="F18" s="34"/>
      <c r="G18" s="34"/>
      <c r="H18" s="30" t="s">
        <v>220</v>
      </c>
      <c r="I18" s="39">
        <v>263</v>
      </c>
      <c r="J18" s="34"/>
      <c r="K18" s="34"/>
      <c r="L18" s="30" t="s">
        <v>220</v>
      </c>
      <c r="M18" s="39">
        <v>205</v>
      </c>
      <c r="N18" s="34"/>
      <c r="O18" s="34"/>
      <c r="P18" s="30" t="s">
        <v>220</v>
      </c>
      <c r="Q18" s="39">
        <v>218</v>
      </c>
      <c r="R18" s="34"/>
    </row>
    <row r="19" spans="1:18">
      <c r="A19" s="12"/>
      <c r="B19" s="34"/>
      <c r="C19" s="34"/>
      <c r="D19" s="30"/>
      <c r="E19" s="39"/>
      <c r="F19" s="34"/>
      <c r="G19" s="34"/>
      <c r="H19" s="30"/>
      <c r="I19" s="39"/>
      <c r="J19" s="34"/>
      <c r="K19" s="34"/>
      <c r="L19" s="30"/>
      <c r="M19" s="39"/>
      <c r="N19" s="34"/>
      <c r="O19" s="34"/>
      <c r="P19" s="30"/>
      <c r="Q19" s="39"/>
      <c r="R19" s="34"/>
    </row>
    <row r="20" spans="1:18">
      <c r="A20" s="12"/>
      <c r="B20" s="36" t="s">
        <v>718</v>
      </c>
      <c r="C20" s="38"/>
      <c r="D20" s="56" t="s">
        <v>220</v>
      </c>
      <c r="E20" s="37">
        <v>165</v>
      </c>
      <c r="F20" s="38"/>
      <c r="G20" s="38"/>
      <c r="H20" s="56" t="s">
        <v>220</v>
      </c>
      <c r="I20" s="37">
        <v>165</v>
      </c>
      <c r="J20" s="38"/>
      <c r="K20" s="38"/>
      <c r="L20" s="56" t="s">
        <v>220</v>
      </c>
      <c r="M20" s="37">
        <v>104</v>
      </c>
      <c r="N20" s="38"/>
      <c r="O20" s="38"/>
      <c r="P20" s="56" t="s">
        <v>220</v>
      </c>
      <c r="Q20" s="37">
        <v>126</v>
      </c>
      <c r="R20" s="38"/>
    </row>
    <row r="21" spans="1:18">
      <c r="A21" s="12"/>
      <c r="B21" s="36"/>
      <c r="C21" s="38"/>
      <c r="D21" s="56"/>
      <c r="E21" s="37"/>
      <c r="F21" s="38"/>
      <c r="G21" s="38"/>
      <c r="H21" s="56"/>
      <c r="I21" s="37"/>
      <c r="J21" s="38"/>
      <c r="K21" s="38"/>
      <c r="L21" s="56"/>
      <c r="M21" s="37"/>
      <c r="N21" s="38"/>
      <c r="O21" s="38"/>
      <c r="P21" s="56"/>
      <c r="Q21" s="37"/>
      <c r="R21" s="38"/>
    </row>
    <row r="22" spans="1:18">
      <c r="A22" s="12"/>
      <c r="B22" s="30" t="s">
        <v>70</v>
      </c>
      <c r="C22" s="34"/>
      <c r="D22" s="30" t="s">
        <v>220</v>
      </c>
      <c r="E22" s="39">
        <v>142</v>
      </c>
      <c r="F22" s="34"/>
      <c r="G22" s="34"/>
      <c r="H22" s="30" t="s">
        <v>220</v>
      </c>
      <c r="I22" s="39">
        <v>146</v>
      </c>
      <c r="J22" s="34"/>
      <c r="K22" s="34"/>
      <c r="L22" s="30" t="s">
        <v>220</v>
      </c>
      <c r="M22" s="39">
        <v>81</v>
      </c>
      <c r="N22" s="34"/>
      <c r="O22" s="34"/>
      <c r="P22" s="30" t="s">
        <v>220</v>
      </c>
      <c r="Q22" s="39">
        <v>105</v>
      </c>
      <c r="R22" s="34"/>
    </row>
    <row r="23" spans="1:18">
      <c r="A23" s="12"/>
      <c r="B23" s="30"/>
      <c r="C23" s="34"/>
      <c r="D23" s="30"/>
      <c r="E23" s="39"/>
      <c r="F23" s="34"/>
      <c r="G23" s="34"/>
      <c r="H23" s="30"/>
      <c r="I23" s="39"/>
      <c r="J23" s="34"/>
      <c r="K23" s="34"/>
      <c r="L23" s="30"/>
      <c r="M23" s="39"/>
      <c r="N23" s="34"/>
      <c r="O23" s="34"/>
      <c r="P23" s="30"/>
      <c r="Q23" s="39"/>
      <c r="R23" s="34"/>
    </row>
    <row r="24" spans="1:18">
      <c r="A24" s="12"/>
      <c r="B24" s="36" t="s">
        <v>73</v>
      </c>
      <c r="C24" s="38"/>
      <c r="D24" s="37">
        <v>2</v>
      </c>
      <c r="E24" s="37"/>
      <c r="F24" s="38"/>
      <c r="G24" s="38"/>
      <c r="H24" s="37">
        <v>3</v>
      </c>
      <c r="I24" s="37"/>
      <c r="J24" s="38"/>
      <c r="K24" s="38"/>
      <c r="L24" s="37">
        <v>3</v>
      </c>
      <c r="M24" s="37"/>
      <c r="N24" s="38"/>
      <c r="O24" s="38"/>
      <c r="P24" s="37">
        <v>3</v>
      </c>
      <c r="Q24" s="37"/>
      <c r="R24" s="38"/>
    </row>
    <row r="25" spans="1:18" ht="15.75" thickBot="1">
      <c r="A25" s="12"/>
      <c r="B25" s="36"/>
      <c r="C25" s="38"/>
      <c r="D25" s="49"/>
      <c r="E25" s="49"/>
      <c r="F25" s="75"/>
      <c r="G25" s="38"/>
      <c r="H25" s="49"/>
      <c r="I25" s="49"/>
      <c r="J25" s="75"/>
      <c r="K25" s="38"/>
      <c r="L25" s="49"/>
      <c r="M25" s="49"/>
      <c r="N25" s="75"/>
      <c r="O25" s="38"/>
      <c r="P25" s="49"/>
      <c r="Q25" s="49"/>
      <c r="R25" s="75"/>
    </row>
    <row r="26" spans="1:18">
      <c r="A26" s="12"/>
      <c r="B26" s="29" t="s">
        <v>74</v>
      </c>
      <c r="C26" s="34"/>
      <c r="D26" s="31" t="s">
        <v>220</v>
      </c>
      <c r="E26" s="76">
        <v>140</v>
      </c>
      <c r="F26" s="35"/>
      <c r="G26" s="34"/>
      <c r="H26" s="31" t="s">
        <v>220</v>
      </c>
      <c r="I26" s="76">
        <v>143</v>
      </c>
      <c r="J26" s="35"/>
      <c r="K26" s="34"/>
      <c r="L26" s="31" t="s">
        <v>220</v>
      </c>
      <c r="M26" s="76">
        <v>78</v>
      </c>
      <c r="N26" s="35"/>
      <c r="O26" s="34"/>
      <c r="P26" s="31" t="s">
        <v>220</v>
      </c>
      <c r="Q26" s="76">
        <v>102</v>
      </c>
      <c r="R26" s="35"/>
    </row>
    <row r="27" spans="1:18">
      <c r="A27" s="12"/>
      <c r="B27" s="29"/>
      <c r="C27" s="34"/>
      <c r="D27" s="30"/>
      <c r="E27" s="39"/>
      <c r="F27" s="34"/>
      <c r="G27" s="34"/>
      <c r="H27" s="30"/>
      <c r="I27" s="39"/>
      <c r="J27" s="34"/>
      <c r="K27" s="34"/>
      <c r="L27" s="30"/>
      <c r="M27" s="39"/>
      <c r="N27" s="34"/>
      <c r="O27" s="34"/>
      <c r="P27" s="30"/>
      <c r="Q27" s="39"/>
      <c r="R27" s="34"/>
    </row>
    <row r="28" spans="1:18" ht="15.75" thickBot="1">
      <c r="A28" s="12"/>
      <c r="B28" s="61" t="s">
        <v>75</v>
      </c>
      <c r="C28" s="14"/>
      <c r="D28" s="49" t="s">
        <v>719</v>
      </c>
      <c r="E28" s="49"/>
      <c r="F28" s="136" t="s">
        <v>230</v>
      </c>
      <c r="G28" s="14"/>
      <c r="H28" s="49" t="s">
        <v>674</v>
      </c>
      <c r="I28" s="49"/>
      <c r="J28" s="136" t="s">
        <v>230</v>
      </c>
      <c r="K28" s="14"/>
      <c r="L28" s="49" t="s">
        <v>673</v>
      </c>
      <c r="M28" s="49"/>
      <c r="N28" s="136" t="s">
        <v>230</v>
      </c>
      <c r="O28" s="14"/>
      <c r="P28" s="49" t="s">
        <v>720</v>
      </c>
      <c r="Q28" s="49"/>
      <c r="R28" s="136" t="s">
        <v>230</v>
      </c>
    </row>
    <row r="29" spans="1:18">
      <c r="A29" s="12"/>
      <c r="B29" s="29" t="s">
        <v>76</v>
      </c>
      <c r="C29" s="34"/>
      <c r="D29" s="31" t="s">
        <v>220</v>
      </c>
      <c r="E29" s="76">
        <v>113</v>
      </c>
      <c r="F29" s="35"/>
      <c r="G29" s="34"/>
      <c r="H29" s="31" t="s">
        <v>220</v>
      </c>
      <c r="I29" s="76">
        <v>113</v>
      </c>
      <c r="J29" s="35"/>
      <c r="K29" s="34"/>
      <c r="L29" s="31" t="s">
        <v>220</v>
      </c>
      <c r="M29" s="76">
        <v>47</v>
      </c>
      <c r="N29" s="35"/>
      <c r="O29" s="34"/>
      <c r="P29" s="31" t="s">
        <v>220</v>
      </c>
      <c r="Q29" s="76">
        <v>66</v>
      </c>
      <c r="R29" s="35"/>
    </row>
    <row r="30" spans="1:18" ht="15.75" thickBot="1">
      <c r="A30" s="12"/>
      <c r="B30" s="29"/>
      <c r="C30" s="34"/>
      <c r="D30" s="50"/>
      <c r="E30" s="77"/>
      <c r="F30" s="52"/>
      <c r="G30" s="34"/>
      <c r="H30" s="50"/>
      <c r="I30" s="77"/>
      <c r="J30" s="52"/>
      <c r="K30" s="34"/>
      <c r="L30" s="50"/>
      <c r="M30" s="77"/>
      <c r="N30" s="52"/>
      <c r="O30" s="34"/>
      <c r="P30" s="50"/>
      <c r="Q30" s="77"/>
      <c r="R30" s="52"/>
    </row>
    <row r="31" spans="1:18" ht="23.25" customHeight="1" thickTop="1">
      <c r="A31" s="12"/>
      <c r="B31" s="36" t="s">
        <v>721</v>
      </c>
      <c r="C31" s="38"/>
      <c r="D31" s="195" t="s">
        <v>220</v>
      </c>
      <c r="E31" s="196">
        <v>1.0900000000000001</v>
      </c>
      <c r="F31" s="167"/>
      <c r="G31" s="38"/>
      <c r="H31" s="195" t="s">
        <v>220</v>
      </c>
      <c r="I31" s="196">
        <v>1.0900000000000001</v>
      </c>
      <c r="J31" s="167"/>
      <c r="K31" s="38"/>
      <c r="L31" s="195" t="s">
        <v>220</v>
      </c>
      <c r="M31" s="196">
        <v>0.45</v>
      </c>
      <c r="N31" s="167"/>
      <c r="O31" s="38"/>
      <c r="P31" s="195" t="s">
        <v>220</v>
      </c>
      <c r="Q31" s="196">
        <v>0.64</v>
      </c>
      <c r="R31" s="167"/>
    </row>
    <row r="32" spans="1:18">
      <c r="A32" s="12"/>
      <c r="B32" s="36"/>
      <c r="C32" s="38"/>
      <c r="D32" s="56"/>
      <c r="E32" s="37"/>
      <c r="F32" s="38"/>
      <c r="G32" s="38"/>
      <c r="H32" s="56"/>
      <c r="I32" s="37"/>
      <c r="J32" s="38"/>
      <c r="K32" s="38"/>
      <c r="L32" s="56"/>
      <c r="M32" s="37"/>
      <c r="N32" s="38"/>
      <c r="O32" s="38"/>
      <c r="P32" s="56"/>
      <c r="Q32" s="37"/>
      <c r="R32" s="38"/>
    </row>
    <row r="33" spans="1:19" ht="23.25" customHeight="1">
      <c r="A33" s="12"/>
      <c r="B33" s="29" t="s">
        <v>722</v>
      </c>
      <c r="C33" s="34"/>
      <c r="D33" s="30" t="s">
        <v>220</v>
      </c>
      <c r="E33" s="39">
        <v>1.0900000000000001</v>
      </c>
      <c r="F33" s="34"/>
      <c r="G33" s="34"/>
      <c r="H33" s="30" t="s">
        <v>220</v>
      </c>
      <c r="I33" s="39">
        <v>1.08</v>
      </c>
      <c r="J33" s="34"/>
      <c r="K33" s="34"/>
      <c r="L33" s="30" t="s">
        <v>220</v>
      </c>
      <c r="M33" s="39">
        <v>0.45</v>
      </c>
      <c r="N33" s="34"/>
      <c r="O33" s="34"/>
      <c r="P33" s="30" t="s">
        <v>220</v>
      </c>
      <c r="Q33" s="39">
        <v>0.63</v>
      </c>
      <c r="R33" s="34"/>
    </row>
    <row r="34" spans="1:19">
      <c r="A34" s="12"/>
      <c r="B34" s="29"/>
      <c r="C34" s="34"/>
      <c r="D34" s="30"/>
      <c r="E34" s="39"/>
      <c r="F34" s="34"/>
      <c r="G34" s="34"/>
      <c r="H34" s="30"/>
      <c r="I34" s="39"/>
      <c r="J34" s="34"/>
      <c r="K34" s="34"/>
      <c r="L34" s="30"/>
      <c r="M34" s="39"/>
      <c r="N34" s="34"/>
      <c r="O34" s="34"/>
      <c r="P34" s="30"/>
      <c r="Q34" s="39"/>
      <c r="R34" s="34"/>
    </row>
    <row r="35" spans="1:19">
      <c r="A35" s="12"/>
      <c r="B35" s="27"/>
      <c r="C35" s="27"/>
      <c r="D35" s="27"/>
      <c r="E35" s="27"/>
      <c r="F35" s="27"/>
      <c r="G35" s="27"/>
      <c r="H35" s="27"/>
      <c r="I35" s="27"/>
      <c r="J35" s="27"/>
      <c r="K35" s="27"/>
      <c r="L35" s="27"/>
      <c r="M35" s="27"/>
      <c r="N35" s="27"/>
      <c r="O35" s="27"/>
      <c r="P35" s="27"/>
      <c r="Q35" s="27"/>
      <c r="R35" s="27"/>
      <c r="S35" s="27"/>
    </row>
    <row r="36" spans="1:19">
      <c r="A36" s="12"/>
      <c r="B36" s="15"/>
      <c r="C36" s="15"/>
      <c r="D36" s="15"/>
      <c r="E36" s="15"/>
      <c r="F36" s="15"/>
      <c r="G36" s="15"/>
      <c r="H36" s="15"/>
      <c r="I36" s="15"/>
      <c r="J36" s="15"/>
      <c r="K36" s="15"/>
      <c r="L36" s="15"/>
      <c r="M36" s="15"/>
      <c r="N36" s="15"/>
      <c r="O36" s="15"/>
      <c r="P36" s="15"/>
      <c r="Q36" s="15"/>
      <c r="R36" s="15"/>
      <c r="S36" s="15"/>
    </row>
    <row r="37" spans="1:19" ht="15.75" thickBot="1">
      <c r="A37" s="12"/>
      <c r="B37" s="16"/>
      <c r="C37" s="14"/>
      <c r="D37" s="28" t="s">
        <v>286</v>
      </c>
      <c r="E37" s="28"/>
      <c r="F37" s="28"/>
      <c r="G37" s="28"/>
      <c r="H37" s="28"/>
      <c r="I37" s="28"/>
      <c r="J37" s="28"/>
      <c r="K37" s="28"/>
      <c r="L37" s="28"/>
      <c r="M37" s="28"/>
      <c r="N37" s="28"/>
      <c r="O37" s="14"/>
      <c r="P37" s="58"/>
      <c r="Q37" s="28" t="s">
        <v>285</v>
      </c>
      <c r="R37" s="28"/>
      <c r="S37" s="28"/>
    </row>
    <row r="38" spans="1:19" ht="15.75" thickBot="1">
      <c r="A38" s="12"/>
      <c r="B38" s="16"/>
      <c r="C38" s="14"/>
      <c r="D38" s="90" t="s">
        <v>723</v>
      </c>
      <c r="E38" s="90"/>
      <c r="F38" s="90"/>
      <c r="G38" s="14"/>
      <c r="H38" s="90" t="s">
        <v>724</v>
      </c>
      <c r="I38" s="90"/>
      <c r="J38" s="90"/>
      <c r="K38" s="14"/>
      <c r="L38" s="90" t="s">
        <v>725</v>
      </c>
      <c r="M38" s="90"/>
      <c r="N38" s="90"/>
      <c r="O38" s="14"/>
      <c r="P38" s="58"/>
      <c r="Q38" s="90" t="s">
        <v>289</v>
      </c>
      <c r="R38" s="90"/>
      <c r="S38" s="90"/>
    </row>
    <row r="39" spans="1:19">
      <c r="A39" s="12"/>
      <c r="B39" s="16"/>
      <c r="C39" s="14"/>
      <c r="D39" s="197" t="s">
        <v>714</v>
      </c>
      <c r="E39" s="197"/>
      <c r="F39" s="197"/>
      <c r="G39" s="197"/>
      <c r="H39" s="197"/>
      <c r="I39" s="197"/>
      <c r="J39" s="197"/>
      <c r="K39" s="197"/>
      <c r="L39" s="197"/>
      <c r="M39" s="197"/>
      <c r="N39" s="197"/>
      <c r="O39" s="14"/>
      <c r="P39" s="58"/>
      <c r="Q39" s="198" t="s">
        <v>714</v>
      </c>
      <c r="R39" s="198"/>
      <c r="S39" s="198"/>
    </row>
    <row r="40" spans="1:19">
      <c r="A40" s="12"/>
      <c r="B40" s="59">
        <v>2012</v>
      </c>
      <c r="C40" s="21"/>
      <c r="D40" s="34"/>
      <c r="E40" s="34"/>
      <c r="F40" s="34"/>
      <c r="G40" s="21"/>
      <c r="H40" s="34"/>
      <c r="I40" s="34"/>
      <c r="J40" s="34"/>
      <c r="K40" s="21"/>
      <c r="L40" s="34"/>
      <c r="M40" s="34"/>
      <c r="N40" s="34"/>
      <c r="O40" s="21"/>
      <c r="P40" s="60"/>
      <c r="Q40" s="34"/>
      <c r="R40" s="34"/>
      <c r="S40" s="34"/>
    </row>
    <row r="41" spans="1:19">
      <c r="A41" s="12"/>
      <c r="B41" s="22" t="s">
        <v>715</v>
      </c>
      <c r="C41" s="14"/>
      <c r="D41" s="38"/>
      <c r="E41" s="38"/>
      <c r="F41" s="38"/>
      <c r="G41" s="14"/>
      <c r="H41" s="38"/>
      <c r="I41" s="38"/>
      <c r="J41" s="38"/>
      <c r="K41" s="14"/>
      <c r="L41" s="38"/>
      <c r="M41" s="38"/>
      <c r="N41" s="38"/>
      <c r="O41" s="14"/>
      <c r="P41" s="58"/>
      <c r="Q41" s="38"/>
      <c r="R41" s="38"/>
      <c r="S41" s="38"/>
    </row>
    <row r="42" spans="1:19">
      <c r="A42" s="12"/>
      <c r="B42" s="72" t="s">
        <v>49</v>
      </c>
      <c r="C42" s="34"/>
      <c r="D42" s="30" t="s">
        <v>220</v>
      </c>
      <c r="E42" s="32">
        <v>3275</v>
      </c>
      <c r="F42" s="34"/>
      <c r="G42" s="34"/>
      <c r="H42" s="30" t="s">
        <v>220</v>
      </c>
      <c r="I42" s="32">
        <v>3119</v>
      </c>
      <c r="J42" s="34"/>
      <c r="K42" s="34"/>
      <c r="L42" s="30" t="s">
        <v>220</v>
      </c>
      <c r="M42" s="32">
        <v>3066</v>
      </c>
      <c r="N42" s="34"/>
      <c r="O42" s="73"/>
      <c r="P42" s="74"/>
      <c r="Q42" s="30" t="s">
        <v>220</v>
      </c>
      <c r="R42" s="32">
        <v>2989</v>
      </c>
      <c r="S42" s="34"/>
    </row>
    <row r="43" spans="1:19">
      <c r="A43" s="12"/>
      <c r="B43" s="72"/>
      <c r="C43" s="34"/>
      <c r="D43" s="30"/>
      <c r="E43" s="32"/>
      <c r="F43" s="34"/>
      <c r="G43" s="34"/>
      <c r="H43" s="30"/>
      <c r="I43" s="32"/>
      <c r="J43" s="34"/>
      <c r="K43" s="34"/>
      <c r="L43" s="30"/>
      <c r="M43" s="32"/>
      <c r="N43" s="34"/>
      <c r="O43" s="73"/>
      <c r="P43" s="74"/>
      <c r="Q43" s="30"/>
      <c r="R43" s="32"/>
      <c r="S43" s="34"/>
    </row>
    <row r="44" spans="1:19">
      <c r="A44" s="12"/>
      <c r="B44" s="71" t="s">
        <v>716</v>
      </c>
      <c r="C44" s="38"/>
      <c r="D44" s="56" t="s">
        <v>220</v>
      </c>
      <c r="E44" s="37">
        <v>126</v>
      </c>
      <c r="F44" s="38"/>
      <c r="G44" s="38"/>
      <c r="H44" s="56" t="s">
        <v>220</v>
      </c>
      <c r="I44" s="37">
        <v>194</v>
      </c>
      <c r="J44" s="38"/>
      <c r="K44" s="38"/>
      <c r="L44" s="56" t="s">
        <v>220</v>
      </c>
      <c r="M44" s="37">
        <v>141</v>
      </c>
      <c r="N44" s="38"/>
      <c r="O44" s="69"/>
      <c r="P44" s="70"/>
      <c r="Q44" s="56" t="s">
        <v>220</v>
      </c>
      <c r="R44" s="37">
        <v>200</v>
      </c>
      <c r="S44" s="38"/>
    </row>
    <row r="45" spans="1:19">
      <c r="A45" s="12"/>
      <c r="B45" s="71"/>
      <c r="C45" s="38"/>
      <c r="D45" s="56"/>
      <c r="E45" s="37"/>
      <c r="F45" s="38"/>
      <c r="G45" s="38"/>
      <c r="H45" s="56"/>
      <c r="I45" s="37"/>
      <c r="J45" s="38"/>
      <c r="K45" s="38"/>
      <c r="L45" s="56"/>
      <c r="M45" s="37"/>
      <c r="N45" s="38"/>
      <c r="O45" s="69"/>
      <c r="P45" s="70"/>
      <c r="Q45" s="56"/>
      <c r="R45" s="37"/>
      <c r="S45" s="38"/>
    </row>
    <row r="46" spans="1:19">
      <c r="A46" s="12"/>
      <c r="B46" s="34" t="s">
        <v>717</v>
      </c>
      <c r="C46" s="34"/>
      <c r="D46" s="30" t="s">
        <v>220</v>
      </c>
      <c r="E46" s="39">
        <v>176</v>
      </c>
      <c r="F46" s="34"/>
      <c r="G46" s="34"/>
      <c r="H46" s="30" t="s">
        <v>220</v>
      </c>
      <c r="I46" s="39">
        <v>224</v>
      </c>
      <c r="J46" s="34"/>
      <c r="K46" s="34"/>
      <c r="L46" s="30" t="s">
        <v>220</v>
      </c>
      <c r="M46" s="39">
        <v>210</v>
      </c>
      <c r="N46" s="34"/>
      <c r="O46" s="73"/>
      <c r="P46" s="74"/>
      <c r="Q46" s="30" t="s">
        <v>220</v>
      </c>
      <c r="R46" s="39">
        <v>256</v>
      </c>
      <c r="S46" s="34"/>
    </row>
    <row r="47" spans="1:19">
      <c r="A47" s="12"/>
      <c r="B47" s="34"/>
      <c r="C47" s="34"/>
      <c r="D47" s="30"/>
      <c r="E47" s="39"/>
      <c r="F47" s="34"/>
      <c r="G47" s="34"/>
      <c r="H47" s="30"/>
      <c r="I47" s="39"/>
      <c r="J47" s="34"/>
      <c r="K47" s="34"/>
      <c r="L47" s="30"/>
      <c r="M47" s="39"/>
      <c r="N47" s="34"/>
      <c r="O47" s="73"/>
      <c r="P47" s="74"/>
      <c r="Q47" s="30"/>
      <c r="R47" s="39"/>
      <c r="S47" s="34"/>
    </row>
    <row r="48" spans="1:19">
      <c r="A48" s="12"/>
      <c r="B48" s="38" t="s">
        <v>726</v>
      </c>
      <c r="C48" s="38"/>
      <c r="D48" s="56" t="s">
        <v>220</v>
      </c>
      <c r="E48" s="37">
        <v>127</v>
      </c>
      <c r="F48" s="38"/>
      <c r="G48" s="38"/>
      <c r="H48" s="56" t="s">
        <v>220</v>
      </c>
      <c r="I48" s="37">
        <v>179</v>
      </c>
      <c r="J48" s="38"/>
      <c r="K48" s="38"/>
      <c r="L48" s="56" t="s">
        <v>220</v>
      </c>
      <c r="M48" s="37">
        <v>154</v>
      </c>
      <c r="N48" s="38"/>
      <c r="O48" s="69"/>
      <c r="P48" s="70"/>
      <c r="Q48" s="56" t="s">
        <v>220</v>
      </c>
      <c r="R48" s="37">
        <v>159</v>
      </c>
      <c r="S48" s="38"/>
    </row>
    <row r="49" spans="1:19">
      <c r="A49" s="12"/>
      <c r="B49" s="38"/>
      <c r="C49" s="38"/>
      <c r="D49" s="56"/>
      <c r="E49" s="37"/>
      <c r="F49" s="38"/>
      <c r="G49" s="38"/>
      <c r="H49" s="56"/>
      <c r="I49" s="37"/>
      <c r="J49" s="38"/>
      <c r="K49" s="38"/>
      <c r="L49" s="56"/>
      <c r="M49" s="37"/>
      <c r="N49" s="38"/>
      <c r="O49" s="69"/>
      <c r="P49" s="70"/>
      <c r="Q49" s="56"/>
      <c r="R49" s="37"/>
      <c r="S49" s="38"/>
    </row>
    <row r="50" spans="1:19">
      <c r="A50" s="12"/>
      <c r="B50" s="34" t="s">
        <v>727</v>
      </c>
      <c r="C50" s="34"/>
      <c r="D50" s="30" t="s">
        <v>220</v>
      </c>
      <c r="E50" s="39">
        <v>97</v>
      </c>
      <c r="F50" s="34"/>
      <c r="G50" s="34"/>
      <c r="H50" s="30" t="s">
        <v>220</v>
      </c>
      <c r="I50" s="39">
        <v>155</v>
      </c>
      <c r="J50" s="34"/>
      <c r="K50" s="34"/>
      <c r="L50" s="30" t="s">
        <v>220</v>
      </c>
      <c r="M50" s="39">
        <v>137</v>
      </c>
      <c r="N50" s="34"/>
      <c r="O50" s="73"/>
      <c r="P50" s="74"/>
      <c r="Q50" s="30" t="s">
        <v>220</v>
      </c>
      <c r="R50" s="39">
        <v>142</v>
      </c>
      <c r="S50" s="34"/>
    </row>
    <row r="51" spans="1:19">
      <c r="A51" s="12"/>
      <c r="B51" s="34"/>
      <c r="C51" s="34"/>
      <c r="D51" s="30"/>
      <c r="E51" s="39"/>
      <c r="F51" s="34"/>
      <c r="G51" s="34"/>
      <c r="H51" s="30"/>
      <c r="I51" s="39"/>
      <c r="J51" s="34"/>
      <c r="K51" s="34"/>
      <c r="L51" s="30"/>
      <c r="M51" s="39"/>
      <c r="N51" s="34"/>
      <c r="O51" s="73"/>
      <c r="P51" s="74"/>
      <c r="Q51" s="30"/>
      <c r="R51" s="39"/>
      <c r="S51" s="34"/>
    </row>
    <row r="52" spans="1:19">
      <c r="A52" s="12"/>
      <c r="B52" s="36" t="s">
        <v>73</v>
      </c>
      <c r="C52" s="38"/>
      <c r="D52" s="37">
        <v>2</v>
      </c>
      <c r="E52" s="37"/>
      <c r="F52" s="38"/>
      <c r="G52" s="38"/>
      <c r="H52" s="37">
        <v>3</v>
      </c>
      <c r="I52" s="37"/>
      <c r="J52" s="38"/>
      <c r="K52" s="38"/>
      <c r="L52" s="37">
        <v>3</v>
      </c>
      <c r="M52" s="37"/>
      <c r="N52" s="38"/>
      <c r="O52" s="69"/>
      <c r="P52" s="70"/>
      <c r="Q52" s="37">
        <v>3</v>
      </c>
      <c r="R52" s="37"/>
      <c r="S52" s="38"/>
    </row>
    <row r="53" spans="1:19" ht="15.75" thickBot="1">
      <c r="A53" s="12"/>
      <c r="B53" s="36"/>
      <c r="C53" s="38"/>
      <c r="D53" s="49"/>
      <c r="E53" s="49"/>
      <c r="F53" s="75"/>
      <c r="G53" s="38"/>
      <c r="H53" s="49"/>
      <c r="I53" s="49"/>
      <c r="J53" s="75"/>
      <c r="K53" s="38"/>
      <c r="L53" s="49"/>
      <c r="M53" s="49"/>
      <c r="N53" s="75"/>
      <c r="O53" s="69"/>
      <c r="P53" s="70"/>
      <c r="Q53" s="49"/>
      <c r="R53" s="49"/>
      <c r="S53" s="75"/>
    </row>
    <row r="54" spans="1:19">
      <c r="A54" s="12"/>
      <c r="B54" s="29" t="s">
        <v>74</v>
      </c>
      <c r="C54" s="34"/>
      <c r="D54" s="31" t="s">
        <v>220</v>
      </c>
      <c r="E54" s="76">
        <v>95</v>
      </c>
      <c r="F54" s="35"/>
      <c r="G54" s="34"/>
      <c r="H54" s="31" t="s">
        <v>220</v>
      </c>
      <c r="I54" s="76">
        <v>152</v>
      </c>
      <c r="J54" s="35"/>
      <c r="K54" s="34"/>
      <c r="L54" s="31" t="s">
        <v>220</v>
      </c>
      <c r="M54" s="76">
        <v>134</v>
      </c>
      <c r="N54" s="35"/>
      <c r="O54" s="73"/>
      <c r="P54" s="74"/>
      <c r="Q54" s="31" t="s">
        <v>220</v>
      </c>
      <c r="R54" s="76">
        <v>139</v>
      </c>
      <c r="S54" s="35"/>
    </row>
    <row r="55" spans="1:19">
      <c r="A55" s="12"/>
      <c r="B55" s="29"/>
      <c r="C55" s="34"/>
      <c r="D55" s="30"/>
      <c r="E55" s="39"/>
      <c r="F55" s="34"/>
      <c r="G55" s="34"/>
      <c r="H55" s="30"/>
      <c r="I55" s="39"/>
      <c r="J55" s="34"/>
      <c r="K55" s="34"/>
      <c r="L55" s="30"/>
      <c r="M55" s="39"/>
      <c r="N55" s="34"/>
      <c r="O55" s="73"/>
      <c r="P55" s="74"/>
      <c r="Q55" s="30"/>
      <c r="R55" s="39"/>
      <c r="S55" s="34"/>
    </row>
    <row r="56" spans="1:19" ht="15.75" thickBot="1">
      <c r="A56" s="12"/>
      <c r="B56" s="61" t="s">
        <v>75</v>
      </c>
      <c r="C56" s="14"/>
      <c r="D56" s="49" t="s">
        <v>325</v>
      </c>
      <c r="E56" s="49"/>
      <c r="F56" s="136" t="s">
        <v>230</v>
      </c>
      <c r="G56" s="14"/>
      <c r="H56" s="49" t="s">
        <v>728</v>
      </c>
      <c r="I56" s="49"/>
      <c r="J56" s="136" t="s">
        <v>230</v>
      </c>
      <c r="K56" s="14"/>
      <c r="L56" s="49" t="s">
        <v>618</v>
      </c>
      <c r="M56" s="49"/>
      <c r="N56" s="136" t="s">
        <v>230</v>
      </c>
      <c r="O56" s="14"/>
      <c r="P56" s="58"/>
      <c r="Q56" s="49" t="s">
        <v>675</v>
      </c>
      <c r="R56" s="49"/>
      <c r="S56" s="136" t="s">
        <v>230</v>
      </c>
    </row>
    <row r="57" spans="1:19">
      <c r="A57" s="12"/>
      <c r="B57" s="29" t="s">
        <v>76</v>
      </c>
      <c r="C57" s="34"/>
      <c r="D57" s="31" t="s">
        <v>220</v>
      </c>
      <c r="E57" s="76">
        <v>80</v>
      </c>
      <c r="F57" s="35"/>
      <c r="G57" s="34"/>
      <c r="H57" s="31" t="s">
        <v>220</v>
      </c>
      <c r="I57" s="76">
        <v>133</v>
      </c>
      <c r="J57" s="35"/>
      <c r="K57" s="34"/>
      <c r="L57" s="31" t="s">
        <v>220</v>
      </c>
      <c r="M57" s="76">
        <v>113</v>
      </c>
      <c r="N57" s="35"/>
      <c r="O57" s="73"/>
      <c r="P57" s="74"/>
      <c r="Q57" s="31" t="s">
        <v>220</v>
      </c>
      <c r="R57" s="76">
        <v>115</v>
      </c>
      <c r="S57" s="35"/>
    </row>
    <row r="58" spans="1:19" ht="15.75" thickBot="1">
      <c r="A58" s="12"/>
      <c r="B58" s="29"/>
      <c r="C58" s="34"/>
      <c r="D58" s="50"/>
      <c r="E58" s="77"/>
      <c r="F58" s="52"/>
      <c r="G58" s="34"/>
      <c r="H58" s="50"/>
      <c r="I58" s="77"/>
      <c r="J58" s="52"/>
      <c r="K58" s="34"/>
      <c r="L58" s="50"/>
      <c r="M58" s="77"/>
      <c r="N58" s="52"/>
      <c r="O58" s="73"/>
      <c r="P58" s="74"/>
      <c r="Q58" s="50"/>
      <c r="R58" s="77"/>
      <c r="S58" s="52"/>
    </row>
    <row r="59" spans="1:19" ht="23.25" customHeight="1" thickTop="1">
      <c r="A59" s="12"/>
      <c r="B59" s="36" t="s">
        <v>721</v>
      </c>
      <c r="C59" s="38"/>
      <c r="D59" s="195" t="s">
        <v>220</v>
      </c>
      <c r="E59" s="196">
        <v>0.77</v>
      </c>
      <c r="F59" s="167"/>
      <c r="G59" s="38"/>
      <c r="H59" s="195" t="s">
        <v>220</v>
      </c>
      <c r="I59" s="196">
        <v>1.29</v>
      </c>
      <c r="J59" s="167"/>
      <c r="K59" s="38"/>
      <c r="L59" s="195" t="s">
        <v>220</v>
      </c>
      <c r="M59" s="196">
        <v>1.0900000000000001</v>
      </c>
      <c r="N59" s="167"/>
      <c r="O59" s="69"/>
      <c r="P59" s="70"/>
      <c r="Q59" s="195" t="s">
        <v>220</v>
      </c>
      <c r="R59" s="196">
        <v>1.1100000000000001</v>
      </c>
      <c r="S59" s="167"/>
    </row>
    <row r="60" spans="1:19">
      <c r="A60" s="12"/>
      <c r="B60" s="36"/>
      <c r="C60" s="38"/>
      <c r="D60" s="56"/>
      <c r="E60" s="37"/>
      <c r="F60" s="38"/>
      <c r="G60" s="38"/>
      <c r="H60" s="56"/>
      <c r="I60" s="37"/>
      <c r="J60" s="38"/>
      <c r="K60" s="38"/>
      <c r="L60" s="56"/>
      <c r="M60" s="37"/>
      <c r="N60" s="38"/>
      <c r="O60" s="69"/>
      <c r="P60" s="70"/>
      <c r="Q60" s="56"/>
      <c r="R60" s="37"/>
      <c r="S60" s="38"/>
    </row>
    <row r="61" spans="1:19" ht="23.25" customHeight="1">
      <c r="A61" s="12"/>
      <c r="B61" s="29" t="s">
        <v>722</v>
      </c>
      <c r="C61" s="34"/>
      <c r="D61" s="30" t="s">
        <v>220</v>
      </c>
      <c r="E61" s="39">
        <v>0.77</v>
      </c>
      <c r="F61" s="34"/>
      <c r="G61" s="34"/>
      <c r="H61" s="30" t="s">
        <v>220</v>
      </c>
      <c r="I61" s="39">
        <v>1.28</v>
      </c>
      <c r="J61" s="34"/>
      <c r="K61" s="34"/>
      <c r="L61" s="30" t="s">
        <v>220</v>
      </c>
      <c r="M61" s="39">
        <v>1.0900000000000001</v>
      </c>
      <c r="N61" s="34"/>
      <c r="O61" s="73"/>
      <c r="P61" s="74"/>
      <c r="Q61" s="30" t="s">
        <v>220</v>
      </c>
      <c r="R61" s="39">
        <v>1.1000000000000001</v>
      </c>
      <c r="S61" s="34"/>
    </row>
    <row r="62" spans="1:19">
      <c r="A62" s="12"/>
      <c r="B62" s="29"/>
      <c r="C62" s="34"/>
      <c r="D62" s="30"/>
      <c r="E62" s="39"/>
      <c r="F62" s="34"/>
      <c r="G62" s="34"/>
      <c r="H62" s="30"/>
      <c r="I62" s="39"/>
      <c r="J62" s="34"/>
      <c r="K62" s="34"/>
      <c r="L62" s="30"/>
      <c r="M62" s="39"/>
      <c r="N62" s="34"/>
      <c r="O62" s="73"/>
      <c r="P62" s="74"/>
      <c r="Q62" s="30"/>
      <c r="R62" s="39"/>
      <c r="S62" s="34"/>
    </row>
    <row r="63" spans="1:19">
      <c r="A63" s="12"/>
      <c r="B63" s="15"/>
      <c r="C63" s="15"/>
    </row>
    <row r="64" spans="1:19" ht="36">
      <c r="A64" s="12"/>
      <c r="B64" s="53" t="s">
        <v>236</v>
      </c>
      <c r="C64" s="110" t="s">
        <v>729</v>
      </c>
    </row>
    <row r="65" spans="1:3">
      <c r="A65" s="12"/>
      <c r="B65" s="15"/>
      <c r="C65" s="15"/>
    </row>
    <row r="66" spans="1:3" ht="36">
      <c r="A66" s="12"/>
      <c r="B66" s="53" t="s">
        <v>467</v>
      </c>
      <c r="C66" s="110" t="s">
        <v>730</v>
      </c>
    </row>
    <row r="67" spans="1:3">
      <c r="A67" s="12"/>
      <c r="B67" s="15"/>
      <c r="C67" s="15"/>
    </row>
    <row r="68" spans="1:3" ht="168">
      <c r="A68" s="12"/>
      <c r="B68" s="53" t="s">
        <v>686</v>
      </c>
      <c r="C68" s="110" t="s">
        <v>731</v>
      </c>
    </row>
    <row r="69" spans="1:3">
      <c r="A69" s="12"/>
      <c r="B69" s="15"/>
      <c r="C69" s="15"/>
    </row>
    <row r="70" spans="1:3" ht="144">
      <c r="A70" s="12"/>
      <c r="B70" s="53" t="s">
        <v>687</v>
      </c>
      <c r="C70" s="110" t="s">
        <v>732</v>
      </c>
    </row>
    <row r="71" spans="1:3">
      <c r="A71" s="12"/>
      <c r="B71" s="15"/>
      <c r="C71" s="15"/>
    </row>
    <row r="72" spans="1:3" ht="96">
      <c r="A72" s="12"/>
      <c r="B72" s="53" t="s">
        <v>689</v>
      </c>
      <c r="C72" s="110" t="s">
        <v>733</v>
      </c>
    </row>
  </sheetData>
  <mergeCells count="390">
    <mergeCell ref="A1:A2"/>
    <mergeCell ref="B1:S1"/>
    <mergeCell ref="B2:S2"/>
    <mergeCell ref="B3:S3"/>
    <mergeCell ref="A4:A72"/>
    <mergeCell ref="B4:S4"/>
    <mergeCell ref="B5:S5"/>
    <mergeCell ref="B6:S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S54:S55"/>
    <mergeCell ref="D56:E56"/>
    <mergeCell ref="H56:I56"/>
    <mergeCell ref="L56:M56"/>
    <mergeCell ref="Q56:R56"/>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J52:J53"/>
    <mergeCell ref="K52:K53"/>
    <mergeCell ref="L52:M53"/>
    <mergeCell ref="N52:N53"/>
    <mergeCell ref="O52:O53"/>
    <mergeCell ref="P52:P53"/>
    <mergeCell ref="B52:B53"/>
    <mergeCell ref="C52:C53"/>
    <mergeCell ref="D52:E53"/>
    <mergeCell ref="F52:F53"/>
    <mergeCell ref="G52:G53"/>
    <mergeCell ref="H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L41:N41"/>
    <mergeCell ref="Q41:S41"/>
    <mergeCell ref="B42:B43"/>
    <mergeCell ref="C42:C43"/>
    <mergeCell ref="D42:D43"/>
    <mergeCell ref="E42:E43"/>
    <mergeCell ref="F42:F43"/>
    <mergeCell ref="G42:G43"/>
    <mergeCell ref="D39:N39"/>
    <mergeCell ref="Q39:S39"/>
    <mergeCell ref="D40:F40"/>
    <mergeCell ref="H40:J40"/>
    <mergeCell ref="L40:N40"/>
    <mergeCell ref="Q40:S40"/>
    <mergeCell ref="D37:N37"/>
    <mergeCell ref="Q37:S37"/>
    <mergeCell ref="D38:F38"/>
    <mergeCell ref="H38:J38"/>
    <mergeCell ref="L38:N38"/>
    <mergeCell ref="Q38:S38"/>
    <mergeCell ref="N33:N34"/>
    <mergeCell ref="O33:O34"/>
    <mergeCell ref="P33:P34"/>
    <mergeCell ref="Q33:Q34"/>
    <mergeCell ref="R33:R34"/>
    <mergeCell ref="B35:S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E28"/>
    <mergeCell ref="H28:I28"/>
    <mergeCell ref="L28:M28"/>
    <mergeCell ref="P28:Q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2"/>
  <sheetViews>
    <sheetView showGridLines="0" workbookViewId="0"/>
  </sheetViews>
  <sheetFormatPr defaultRowHeight="15"/>
  <cols>
    <col min="1" max="2" width="36.5703125" bestFit="1" customWidth="1"/>
    <col min="3" max="3" width="36.5703125" customWidth="1"/>
    <col min="4" max="4" width="8.7109375" customWidth="1"/>
    <col min="5" max="5" width="24.7109375" customWidth="1"/>
    <col min="6" max="6" width="6.7109375" customWidth="1"/>
    <col min="7" max="7" width="36.5703125" customWidth="1"/>
    <col min="8" max="8" width="8.7109375" customWidth="1"/>
    <col min="9" max="9" width="24.7109375" customWidth="1"/>
    <col min="10" max="10" width="6.7109375" customWidth="1"/>
    <col min="11" max="11" width="36.5703125" customWidth="1"/>
    <col min="12" max="12" width="8.7109375" customWidth="1"/>
    <col min="13" max="13" width="29.28515625" customWidth="1"/>
    <col min="14" max="14" width="6.7109375" customWidth="1"/>
    <col min="15" max="15" width="36.5703125" customWidth="1"/>
    <col min="16" max="16" width="8.7109375" customWidth="1"/>
    <col min="17" max="17" width="31.7109375" customWidth="1"/>
    <col min="18" max="18" width="6.7109375" customWidth="1"/>
    <col min="19" max="19" width="36.5703125" customWidth="1"/>
    <col min="20" max="20" width="8.7109375" customWidth="1"/>
    <col min="21" max="21" width="29.28515625" customWidth="1"/>
    <col min="22" max="22" width="6.7109375" customWidth="1"/>
  </cols>
  <sheetData>
    <row r="1" spans="1:22" ht="15" customHeight="1">
      <c r="A1" s="10" t="s">
        <v>73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35</v>
      </c>
      <c r="B3" s="11" t="s">
        <v>7</v>
      </c>
      <c r="C3" s="11"/>
      <c r="D3" s="11"/>
      <c r="E3" s="11"/>
      <c r="F3" s="11"/>
      <c r="G3" s="11"/>
      <c r="H3" s="11"/>
      <c r="I3" s="11"/>
      <c r="J3" s="11"/>
      <c r="K3" s="11"/>
      <c r="L3" s="11"/>
      <c r="M3" s="11"/>
      <c r="N3" s="11"/>
      <c r="O3" s="11"/>
      <c r="P3" s="11"/>
      <c r="Q3" s="11"/>
      <c r="R3" s="11"/>
      <c r="S3" s="11"/>
      <c r="T3" s="11"/>
      <c r="U3" s="11"/>
      <c r="V3" s="11"/>
    </row>
    <row r="4" spans="1:22" ht="15" customHeight="1">
      <c r="A4" s="12" t="s">
        <v>734</v>
      </c>
      <c r="B4" s="11" t="s">
        <v>7</v>
      </c>
      <c r="C4" s="11"/>
      <c r="D4" s="11"/>
      <c r="E4" s="11"/>
      <c r="F4" s="11"/>
      <c r="G4" s="11"/>
      <c r="H4" s="11"/>
      <c r="I4" s="11"/>
      <c r="J4" s="11"/>
      <c r="K4" s="11"/>
      <c r="L4" s="11"/>
      <c r="M4" s="11"/>
      <c r="N4" s="11"/>
      <c r="O4" s="11"/>
      <c r="P4" s="11"/>
      <c r="Q4" s="11"/>
      <c r="R4" s="11"/>
      <c r="S4" s="11"/>
      <c r="T4" s="11"/>
      <c r="U4" s="11"/>
      <c r="V4" s="11"/>
    </row>
    <row r="5" spans="1:22">
      <c r="A5" s="12"/>
      <c r="B5" s="54" t="s">
        <v>734</v>
      </c>
      <c r="C5" s="54"/>
      <c r="D5" s="54"/>
      <c r="E5" s="54"/>
      <c r="F5" s="54"/>
      <c r="G5" s="54"/>
      <c r="H5" s="54"/>
      <c r="I5" s="54"/>
      <c r="J5" s="54"/>
      <c r="K5" s="54"/>
      <c r="L5" s="54"/>
      <c r="M5" s="54"/>
      <c r="N5" s="54"/>
      <c r="O5" s="54"/>
      <c r="P5" s="54"/>
      <c r="Q5" s="54"/>
      <c r="R5" s="54"/>
      <c r="S5" s="54"/>
      <c r="T5" s="54"/>
      <c r="U5" s="54"/>
      <c r="V5" s="54"/>
    </row>
    <row r="6" spans="1:22">
      <c r="A6" s="12"/>
      <c r="B6" s="38" t="s">
        <v>736</v>
      </c>
      <c r="C6" s="38"/>
      <c r="D6" s="38"/>
      <c r="E6" s="38"/>
      <c r="F6" s="38"/>
      <c r="G6" s="38"/>
      <c r="H6" s="38"/>
      <c r="I6" s="38"/>
      <c r="J6" s="38"/>
      <c r="K6" s="38"/>
      <c r="L6" s="38"/>
      <c r="M6" s="38"/>
      <c r="N6" s="38"/>
      <c r="O6" s="38"/>
      <c r="P6" s="38"/>
      <c r="Q6" s="38"/>
      <c r="R6" s="38"/>
      <c r="S6" s="38"/>
      <c r="T6" s="38"/>
      <c r="U6" s="38"/>
      <c r="V6" s="38"/>
    </row>
    <row r="7" spans="1:22" ht="25.5" customHeight="1">
      <c r="A7" s="12"/>
      <c r="B7" s="38" t="s">
        <v>737</v>
      </c>
      <c r="C7" s="38"/>
      <c r="D7" s="38"/>
      <c r="E7" s="38"/>
      <c r="F7" s="38"/>
      <c r="G7" s="38"/>
      <c r="H7" s="38"/>
      <c r="I7" s="38"/>
      <c r="J7" s="38"/>
      <c r="K7" s="38"/>
      <c r="L7" s="38"/>
      <c r="M7" s="38"/>
      <c r="N7" s="38"/>
      <c r="O7" s="38"/>
      <c r="P7" s="38"/>
      <c r="Q7" s="38"/>
      <c r="R7" s="38"/>
      <c r="S7" s="38"/>
      <c r="T7" s="38"/>
      <c r="U7" s="38"/>
      <c r="V7" s="38"/>
    </row>
    <row r="8" spans="1:22">
      <c r="A8" s="12"/>
      <c r="B8" s="203" t="s">
        <v>738</v>
      </c>
      <c r="C8" s="203"/>
      <c r="D8" s="203"/>
      <c r="E8" s="203"/>
      <c r="F8" s="203"/>
      <c r="G8" s="203"/>
      <c r="H8" s="203"/>
      <c r="I8" s="203"/>
      <c r="J8" s="203"/>
      <c r="K8" s="203"/>
      <c r="L8" s="203"/>
      <c r="M8" s="203"/>
      <c r="N8" s="203"/>
      <c r="O8" s="203"/>
      <c r="P8" s="203"/>
      <c r="Q8" s="203"/>
      <c r="R8" s="203"/>
      <c r="S8" s="203"/>
      <c r="T8" s="203"/>
      <c r="U8" s="203"/>
      <c r="V8" s="203"/>
    </row>
    <row r="9" spans="1:22">
      <c r="A9" s="12"/>
      <c r="B9" s="203" t="s">
        <v>739</v>
      </c>
      <c r="C9" s="203"/>
      <c r="D9" s="203"/>
      <c r="E9" s="203"/>
      <c r="F9" s="203"/>
      <c r="G9" s="203"/>
      <c r="H9" s="203"/>
      <c r="I9" s="203"/>
      <c r="J9" s="203"/>
      <c r="K9" s="203"/>
      <c r="L9" s="203"/>
      <c r="M9" s="203"/>
      <c r="N9" s="203"/>
      <c r="O9" s="203"/>
      <c r="P9" s="203"/>
      <c r="Q9" s="203"/>
      <c r="R9" s="203"/>
      <c r="S9" s="203"/>
      <c r="T9" s="203"/>
      <c r="U9" s="203"/>
      <c r="V9" s="203"/>
    </row>
    <row r="10" spans="1:22">
      <c r="A10" s="12"/>
      <c r="B10" s="203" t="s">
        <v>292</v>
      </c>
      <c r="C10" s="203"/>
      <c r="D10" s="203"/>
      <c r="E10" s="203"/>
      <c r="F10" s="203"/>
      <c r="G10" s="203"/>
      <c r="H10" s="203"/>
      <c r="I10" s="203"/>
      <c r="J10" s="203"/>
      <c r="K10" s="203"/>
      <c r="L10" s="203"/>
      <c r="M10" s="203"/>
      <c r="N10" s="203"/>
      <c r="O10" s="203"/>
      <c r="P10" s="203"/>
      <c r="Q10" s="203"/>
      <c r="R10" s="203"/>
      <c r="S10" s="203"/>
      <c r="T10" s="203"/>
      <c r="U10" s="203"/>
      <c r="V10" s="203"/>
    </row>
    <row r="11" spans="1:22">
      <c r="A11" s="12"/>
      <c r="B11" s="55"/>
      <c r="C11" s="55"/>
      <c r="D11" s="55"/>
      <c r="E11" s="55"/>
      <c r="F11" s="55"/>
      <c r="G11" s="55"/>
      <c r="H11" s="55"/>
      <c r="I11" s="55"/>
      <c r="J11" s="55"/>
      <c r="K11" s="55"/>
      <c r="L11" s="55"/>
      <c r="M11" s="55"/>
      <c r="N11" s="55"/>
      <c r="O11" s="55"/>
      <c r="P11" s="55"/>
      <c r="Q11" s="55"/>
      <c r="R11" s="55"/>
      <c r="S11" s="55"/>
      <c r="T11" s="55"/>
      <c r="U11" s="55"/>
      <c r="V11" s="55"/>
    </row>
    <row r="12" spans="1:22">
      <c r="A12" s="12"/>
      <c r="B12" s="27"/>
      <c r="C12" s="27"/>
      <c r="D12" s="27"/>
      <c r="E12" s="27"/>
      <c r="F12" s="27"/>
      <c r="G12" s="27"/>
      <c r="H12" s="27"/>
      <c r="I12" s="27"/>
      <c r="J12" s="27"/>
      <c r="K12" s="27"/>
      <c r="L12" s="27"/>
      <c r="M12" s="27"/>
      <c r="N12" s="27"/>
      <c r="O12" s="27"/>
      <c r="P12" s="27"/>
      <c r="Q12" s="27"/>
      <c r="R12" s="27"/>
      <c r="S12" s="27"/>
      <c r="T12" s="27"/>
      <c r="U12" s="27"/>
      <c r="V12" s="27"/>
    </row>
    <row r="13" spans="1:22">
      <c r="A13" s="12"/>
      <c r="B13" s="15"/>
      <c r="C13" s="15"/>
      <c r="D13" s="15"/>
      <c r="E13" s="15"/>
      <c r="F13" s="15"/>
      <c r="G13" s="15"/>
      <c r="H13" s="15"/>
      <c r="I13" s="15"/>
      <c r="J13" s="15"/>
      <c r="K13" s="15"/>
      <c r="L13" s="15"/>
      <c r="M13" s="15"/>
      <c r="N13" s="15"/>
      <c r="O13" s="15"/>
      <c r="P13" s="15"/>
      <c r="Q13" s="15"/>
      <c r="R13" s="15"/>
      <c r="S13" s="15"/>
      <c r="T13" s="15"/>
      <c r="U13" s="15"/>
      <c r="V13" s="15"/>
    </row>
    <row r="14" spans="1:22">
      <c r="A14" s="12"/>
      <c r="B14" s="38"/>
      <c r="C14" s="38"/>
      <c r="D14" s="67" t="s">
        <v>740</v>
      </c>
      <c r="E14" s="67"/>
      <c r="F14" s="67"/>
      <c r="G14" s="38"/>
      <c r="H14" s="67" t="s">
        <v>742</v>
      </c>
      <c r="I14" s="67"/>
      <c r="J14" s="67"/>
      <c r="K14" s="38"/>
      <c r="L14" s="67" t="s">
        <v>744</v>
      </c>
      <c r="M14" s="67"/>
      <c r="N14" s="67"/>
      <c r="O14" s="38"/>
      <c r="P14" s="67" t="s">
        <v>746</v>
      </c>
      <c r="Q14" s="67"/>
      <c r="R14" s="67"/>
      <c r="S14" s="38"/>
      <c r="T14" s="67" t="s">
        <v>177</v>
      </c>
      <c r="U14" s="67"/>
      <c r="V14" s="67"/>
    </row>
    <row r="15" spans="1:22" ht="15.75" thickBot="1">
      <c r="A15" s="12"/>
      <c r="B15" s="38"/>
      <c r="C15" s="38"/>
      <c r="D15" s="28" t="s">
        <v>741</v>
      </c>
      <c r="E15" s="28"/>
      <c r="F15" s="28"/>
      <c r="G15" s="38"/>
      <c r="H15" s="28" t="s">
        <v>743</v>
      </c>
      <c r="I15" s="28"/>
      <c r="J15" s="28"/>
      <c r="K15" s="38"/>
      <c r="L15" s="28" t="s">
        <v>745</v>
      </c>
      <c r="M15" s="28"/>
      <c r="N15" s="28"/>
      <c r="O15" s="38"/>
      <c r="P15" s="28" t="s">
        <v>747</v>
      </c>
      <c r="Q15" s="28"/>
      <c r="R15" s="28"/>
      <c r="S15" s="38"/>
      <c r="T15" s="28"/>
      <c r="U15" s="28"/>
      <c r="V15" s="28"/>
    </row>
    <row r="16" spans="1:22">
      <c r="A16" s="12"/>
      <c r="B16" s="59" t="s">
        <v>748</v>
      </c>
      <c r="C16" s="21"/>
      <c r="D16" s="35"/>
      <c r="E16" s="35"/>
      <c r="F16" s="35"/>
      <c r="G16" s="21"/>
      <c r="H16" s="35"/>
      <c r="I16" s="35"/>
      <c r="J16" s="35"/>
      <c r="K16" s="21"/>
      <c r="L16" s="35"/>
      <c r="M16" s="35"/>
      <c r="N16" s="35"/>
      <c r="O16" s="21"/>
      <c r="P16" s="35"/>
      <c r="Q16" s="35"/>
      <c r="R16" s="35"/>
      <c r="S16" s="21"/>
      <c r="T16" s="35"/>
      <c r="U16" s="35"/>
      <c r="V16" s="35"/>
    </row>
    <row r="17" spans="1:22">
      <c r="A17" s="12"/>
      <c r="B17" s="22" t="s">
        <v>715</v>
      </c>
      <c r="C17" s="14"/>
      <c r="D17" s="38"/>
      <c r="E17" s="38"/>
      <c r="F17" s="38"/>
      <c r="G17" s="14"/>
      <c r="H17" s="38"/>
      <c r="I17" s="38"/>
      <c r="J17" s="38"/>
      <c r="K17" s="14"/>
      <c r="L17" s="38"/>
      <c r="M17" s="38"/>
      <c r="N17" s="38"/>
      <c r="O17" s="14"/>
      <c r="P17" s="38"/>
      <c r="Q17" s="38"/>
      <c r="R17" s="38"/>
      <c r="S17" s="14"/>
      <c r="T17" s="38"/>
      <c r="U17" s="38"/>
      <c r="V17" s="38"/>
    </row>
    <row r="18" spans="1:22">
      <c r="A18" s="12"/>
      <c r="B18" s="29" t="s">
        <v>49</v>
      </c>
      <c r="C18" s="34"/>
      <c r="D18" s="30" t="s">
        <v>220</v>
      </c>
      <c r="E18" s="39" t="s">
        <v>297</v>
      </c>
      <c r="F18" s="34"/>
      <c r="G18" s="34"/>
      <c r="H18" s="30" t="s">
        <v>220</v>
      </c>
      <c r="I18" s="39" t="s">
        <v>297</v>
      </c>
      <c r="J18" s="34"/>
      <c r="K18" s="34"/>
      <c r="L18" s="30" t="s">
        <v>220</v>
      </c>
      <c r="M18" s="32">
        <v>15073</v>
      </c>
      <c r="N18" s="34"/>
      <c r="O18" s="34"/>
      <c r="P18" s="30" t="s">
        <v>220</v>
      </c>
      <c r="Q18" s="39" t="s">
        <v>297</v>
      </c>
      <c r="R18" s="34"/>
      <c r="S18" s="34"/>
      <c r="T18" s="30" t="s">
        <v>220</v>
      </c>
      <c r="U18" s="32">
        <v>15073</v>
      </c>
      <c r="V18" s="34"/>
    </row>
    <row r="19" spans="1:22">
      <c r="A19" s="12"/>
      <c r="B19" s="29"/>
      <c r="C19" s="34"/>
      <c r="D19" s="30"/>
      <c r="E19" s="39"/>
      <c r="F19" s="34"/>
      <c r="G19" s="34"/>
      <c r="H19" s="30"/>
      <c r="I19" s="39"/>
      <c r="J19" s="34"/>
      <c r="K19" s="34"/>
      <c r="L19" s="30"/>
      <c r="M19" s="32"/>
      <c r="N19" s="34"/>
      <c r="O19" s="34"/>
      <c r="P19" s="30"/>
      <c r="Q19" s="39"/>
      <c r="R19" s="34"/>
      <c r="S19" s="34"/>
      <c r="T19" s="30"/>
      <c r="U19" s="32"/>
      <c r="V19" s="34"/>
    </row>
    <row r="20" spans="1:22">
      <c r="A20" s="12"/>
      <c r="B20" s="36" t="s">
        <v>716</v>
      </c>
      <c r="C20" s="38"/>
      <c r="D20" s="37" t="s">
        <v>297</v>
      </c>
      <c r="E20" s="37"/>
      <c r="F20" s="38"/>
      <c r="G20" s="38"/>
      <c r="H20" s="37" t="s">
        <v>297</v>
      </c>
      <c r="I20" s="37"/>
      <c r="J20" s="38"/>
      <c r="K20" s="38"/>
      <c r="L20" s="48">
        <v>1566</v>
      </c>
      <c r="M20" s="48"/>
      <c r="N20" s="38"/>
      <c r="O20" s="38"/>
      <c r="P20" s="37" t="s">
        <v>297</v>
      </c>
      <c r="Q20" s="37"/>
      <c r="R20" s="38"/>
      <c r="S20" s="38"/>
      <c r="T20" s="48">
        <v>1566</v>
      </c>
      <c r="U20" s="48"/>
      <c r="V20" s="38"/>
    </row>
    <row r="21" spans="1:22" ht="15.75" thickBot="1">
      <c r="A21" s="12"/>
      <c r="B21" s="36"/>
      <c r="C21" s="38"/>
      <c r="D21" s="49"/>
      <c r="E21" s="49"/>
      <c r="F21" s="75"/>
      <c r="G21" s="38"/>
      <c r="H21" s="49"/>
      <c r="I21" s="49"/>
      <c r="J21" s="75"/>
      <c r="K21" s="38"/>
      <c r="L21" s="115"/>
      <c r="M21" s="115"/>
      <c r="N21" s="75"/>
      <c r="O21" s="38"/>
      <c r="P21" s="49"/>
      <c r="Q21" s="49"/>
      <c r="R21" s="75"/>
      <c r="S21" s="38"/>
      <c r="T21" s="115"/>
      <c r="U21" s="115"/>
      <c r="V21" s="75"/>
    </row>
    <row r="22" spans="1:22">
      <c r="A22" s="12"/>
      <c r="B22" s="199" t="s">
        <v>53</v>
      </c>
      <c r="C22" s="34"/>
      <c r="D22" s="76" t="s">
        <v>297</v>
      </c>
      <c r="E22" s="76"/>
      <c r="F22" s="35"/>
      <c r="G22" s="34"/>
      <c r="H22" s="76" t="s">
        <v>297</v>
      </c>
      <c r="I22" s="76"/>
      <c r="J22" s="35"/>
      <c r="K22" s="34"/>
      <c r="L22" s="33">
        <v>16639</v>
      </c>
      <c r="M22" s="33"/>
      <c r="N22" s="35"/>
      <c r="O22" s="34"/>
      <c r="P22" s="76" t="s">
        <v>297</v>
      </c>
      <c r="Q22" s="76"/>
      <c r="R22" s="35"/>
      <c r="S22" s="34"/>
      <c r="T22" s="33">
        <v>16639</v>
      </c>
      <c r="U22" s="33"/>
      <c r="V22" s="35"/>
    </row>
    <row r="23" spans="1:22" ht="15.75" thickBot="1">
      <c r="A23" s="12"/>
      <c r="B23" s="199"/>
      <c r="C23" s="34"/>
      <c r="D23" s="40"/>
      <c r="E23" s="40"/>
      <c r="F23" s="41"/>
      <c r="G23" s="34"/>
      <c r="H23" s="40"/>
      <c r="I23" s="40"/>
      <c r="J23" s="41"/>
      <c r="K23" s="34"/>
      <c r="L23" s="132"/>
      <c r="M23" s="132"/>
      <c r="N23" s="41"/>
      <c r="O23" s="34"/>
      <c r="P23" s="40"/>
      <c r="Q23" s="40"/>
      <c r="R23" s="41"/>
      <c r="S23" s="34"/>
      <c r="T23" s="132"/>
      <c r="U23" s="132"/>
      <c r="V23" s="41"/>
    </row>
    <row r="24" spans="1:22">
      <c r="A24" s="12"/>
      <c r="B24" s="64" t="s">
        <v>749</v>
      </c>
      <c r="C24" s="14"/>
      <c r="D24" s="46"/>
      <c r="E24" s="46"/>
      <c r="F24" s="46"/>
      <c r="G24" s="14"/>
      <c r="H24" s="46"/>
      <c r="I24" s="46"/>
      <c r="J24" s="46"/>
      <c r="K24" s="14"/>
      <c r="L24" s="46"/>
      <c r="M24" s="46"/>
      <c r="N24" s="46"/>
      <c r="O24" s="14"/>
      <c r="P24" s="46"/>
      <c r="Q24" s="46"/>
      <c r="R24" s="46"/>
      <c r="S24" s="14"/>
      <c r="T24" s="46"/>
      <c r="U24" s="46"/>
      <c r="V24" s="46"/>
    </row>
    <row r="25" spans="1:22">
      <c r="A25" s="12"/>
      <c r="B25" s="29" t="s">
        <v>750</v>
      </c>
      <c r="C25" s="34"/>
      <c r="D25" s="39" t="s">
        <v>297</v>
      </c>
      <c r="E25" s="39"/>
      <c r="F25" s="34"/>
      <c r="G25" s="34"/>
      <c r="H25" s="39" t="s">
        <v>297</v>
      </c>
      <c r="I25" s="39"/>
      <c r="J25" s="34"/>
      <c r="K25" s="34"/>
      <c r="L25" s="32">
        <v>15574</v>
      </c>
      <c r="M25" s="32"/>
      <c r="N25" s="34"/>
      <c r="O25" s="34"/>
      <c r="P25" s="39" t="s">
        <v>297</v>
      </c>
      <c r="Q25" s="39"/>
      <c r="R25" s="34"/>
      <c r="S25" s="34"/>
      <c r="T25" s="32">
        <v>15574</v>
      </c>
      <c r="U25" s="32"/>
      <c r="V25" s="34"/>
    </row>
    <row r="26" spans="1:22">
      <c r="A26" s="12"/>
      <c r="B26" s="29"/>
      <c r="C26" s="34"/>
      <c r="D26" s="39"/>
      <c r="E26" s="39"/>
      <c r="F26" s="34"/>
      <c r="G26" s="34"/>
      <c r="H26" s="39"/>
      <c r="I26" s="39"/>
      <c r="J26" s="34"/>
      <c r="K26" s="34"/>
      <c r="L26" s="32"/>
      <c r="M26" s="32"/>
      <c r="N26" s="34"/>
      <c r="O26" s="34"/>
      <c r="P26" s="39"/>
      <c r="Q26" s="39"/>
      <c r="R26" s="34"/>
      <c r="S26" s="34"/>
      <c r="T26" s="32"/>
      <c r="U26" s="32"/>
      <c r="V26" s="34"/>
    </row>
    <row r="27" spans="1:22">
      <c r="A27" s="12"/>
      <c r="B27" s="36" t="s">
        <v>56</v>
      </c>
      <c r="C27" s="38"/>
      <c r="D27" s="37" t="s">
        <v>297</v>
      </c>
      <c r="E27" s="37"/>
      <c r="F27" s="38"/>
      <c r="G27" s="38"/>
      <c r="H27" s="37" t="s">
        <v>297</v>
      </c>
      <c r="I27" s="37"/>
      <c r="J27" s="38"/>
      <c r="K27" s="38"/>
      <c r="L27" s="37">
        <v>117</v>
      </c>
      <c r="M27" s="37"/>
      <c r="N27" s="38"/>
      <c r="O27" s="38"/>
      <c r="P27" s="37" t="s">
        <v>297</v>
      </c>
      <c r="Q27" s="37"/>
      <c r="R27" s="38"/>
      <c r="S27" s="38"/>
      <c r="T27" s="37">
        <v>117</v>
      </c>
      <c r="U27" s="37"/>
      <c r="V27" s="38"/>
    </row>
    <row r="28" spans="1:22">
      <c r="A28" s="12"/>
      <c r="B28" s="36"/>
      <c r="C28" s="38"/>
      <c r="D28" s="37"/>
      <c r="E28" s="37"/>
      <c r="F28" s="38"/>
      <c r="G28" s="38"/>
      <c r="H28" s="37"/>
      <c r="I28" s="37"/>
      <c r="J28" s="38"/>
      <c r="K28" s="38"/>
      <c r="L28" s="37"/>
      <c r="M28" s="37"/>
      <c r="N28" s="38"/>
      <c r="O28" s="38"/>
      <c r="P28" s="37"/>
      <c r="Q28" s="37"/>
      <c r="R28" s="38"/>
      <c r="S28" s="38"/>
      <c r="T28" s="37"/>
      <c r="U28" s="37"/>
      <c r="V28" s="38"/>
    </row>
    <row r="29" spans="1:22">
      <c r="A29" s="12"/>
      <c r="B29" s="29" t="s">
        <v>57</v>
      </c>
      <c r="C29" s="34"/>
      <c r="D29" s="39" t="s">
        <v>297</v>
      </c>
      <c r="E29" s="39"/>
      <c r="F29" s="34"/>
      <c r="G29" s="34"/>
      <c r="H29" s="39" t="s">
        <v>297</v>
      </c>
      <c r="I29" s="39"/>
      <c r="J29" s="34"/>
      <c r="K29" s="34"/>
      <c r="L29" s="39">
        <v>123</v>
      </c>
      <c r="M29" s="39"/>
      <c r="N29" s="34"/>
      <c r="O29" s="34"/>
      <c r="P29" s="39" t="s">
        <v>297</v>
      </c>
      <c r="Q29" s="39"/>
      <c r="R29" s="34"/>
      <c r="S29" s="34"/>
      <c r="T29" s="39">
        <v>123</v>
      </c>
      <c r="U29" s="39"/>
      <c r="V29" s="34"/>
    </row>
    <row r="30" spans="1:22">
      <c r="A30" s="12"/>
      <c r="B30" s="29"/>
      <c r="C30" s="34"/>
      <c r="D30" s="39"/>
      <c r="E30" s="39"/>
      <c r="F30" s="34"/>
      <c r="G30" s="34"/>
      <c r="H30" s="39"/>
      <c r="I30" s="39"/>
      <c r="J30" s="34"/>
      <c r="K30" s="34"/>
      <c r="L30" s="39"/>
      <c r="M30" s="39"/>
      <c r="N30" s="34"/>
      <c r="O30" s="34"/>
      <c r="P30" s="39"/>
      <c r="Q30" s="39"/>
      <c r="R30" s="34"/>
      <c r="S30" s="34"/>
      <c r="T30" s="39"/>
      <c r="U30" s="39"/>
      <c r="V30" s="34"/>
    </row>
    <row r="31" spans="1:22">
      <c r="A31" s="12"/>
      <c r="B31" s="36" t="s">
        <v>58</v>
      </c>
      <c r="C31" s="38"/>
      <c r="D31" s="37" t="s">
        <v>297</v>
      </c>
      <c r="E31" s="37"/>
      <c r="F31" s="38"/>
      <c r="G31" s="38"/>
      <c r="H31" s="37" t="s">
        <v>297</v>
      </c>
      <c r="I31" s="37"/>
      <c r="J31" s="38"/>
      <c r="K31" s="38"/>
      <c r="L31" s="37">
        <v>265</v>
      </c>
      <c r="M31" s="37"/>
      <c r="N31" s="38"/>
      <c r="O31" s="38"/>
      <c r="P31" s="37" t="s">
        <v>297</v>
      </c>
      <c r="Q31" s="37"/>
      <c r="R31" s="38"/>
      <c r="S31" s="38"/>
      <c r="T31" s="37">
        <v>265</v>
      </c>
      <c r="U31" s="37"/>
      <c r="V31" s="38"/>
    </row>
    <row r="32" spans="1:22" ht="15.75" thickBot="1">
      <c r="A32" s="12"/>
      <c r="B32" s="36"/>
      <c r="C32" s="38"/>
      <c r="D32" s="49"/>
      <c r="E32" s="49"/>
      <c r="F32" s="75"/>
      <c r="G32" s="38"/>
      <c r="H32" s="49"/>
      <c r="I32" s="49"/>
      <c r="J32" s="75"/>
      <c r="K32" s="38"/>
      <c r="L32" s="49"/>
      <c r="M32" s="49"/>
      <c r="N32" s="75"/>
      <c r="O32" s="38"/>
      <c r="P32" s="49"/>
      <c r="Q32" s="49"/>
      <c r="R32" s="75"/>
      <c r="S32" s="38"/>
      <c r="T32" s="49"/>
      <c r="U32" s="49"/>
      <c r="V32" s="75"/>
    </row>
    <row r="33" spans="1:22">
      <c r="A33" s="12"/>
      <c r="B33" s="199" t="s">
        <v>61</v>
      </c>
      <c r="C33" s="34"/>
      <c r="D33" s="76" t="s">
        <v>297</v>
      </c>
      <c r="E33" s="76"/>
      <c r="F33" s="35"/>
      <c r="G33" s="34"/>
      <c r="H33" s="76" t="s">
        <v>297</v>
      </c>
      <c r="I33" s="76"/>
      <c r="J33" s="35"/>
      <c r="K33" s="34"/>
      <c r="L33" s="33">
        <v>16079</v>
      </c>
      <c r="M33" s="33"/>
      <c r="N33" s="35"/>
      <c r="O33" s="34"/>
      <c r="P33" s="76" t="s">
        <v>297</v>
      </c>
      <c r="Q33" s="76"/>
      <c r="R33" s="35"/>
      <c r="S33" s="34"/>
      <c r="T33" s="33">
        <v>16079</v>
      </c>
      <c r="U33" s="33"/>
      <c r="V33" s="35"/>
    </row>
    <row r="34" spans="1:22" ht="15.75" thickBot="1">
      <c r="A34" s="12"/>
      <c r="B34" s="199"/>
      <c r="C34" s="34"/>
      <c r="D34" s="40"/>
      <c r="E34" s="40"/>
      <c r="F34" s="41"/>
      <c r="G34" s="34"/>
      <c r="H34" s="40"/>
      <c r="I34" s="40"/>
      <c r="J34" s="41"/>
      <c r="K34" s="34"/>
      <c r="L34" s="132"/>
      <c r="M34" s="132"/>
      <c r="N34" s="41"/>
      <c r="O34" s="34"/>
      <c r="P34" s="40"/>
      <c r="Q34" s="40"/>
      <c r="R34" s="41"/>
      <c r="S34" s="34"/>
      <c r="T34" s="132"/>
      <c r="U34" s="132"/>
      <c r="V34" s="41"/>
    </row>
    <row r="35" spans="1:22">
      <c r="A35" s="12"/>
      <c r="B35" s="82" t="s">
        <v>62</v>
      </c>
      <c r="C35" s="38"/>
      <c r="D35" s="83" t="s">
        <v>297</v>
      </c>
      <c r="E35" s="83"/>
      <c r="F35" s="46"/>
      <c r="G35" s="38"/>
      <c r="H35" s="83" t="s">
        <v>297</v>
      </c>
      <c r="I35" s="83"/>
      <c r="J35" s="46"/>
      <c r="K35" s="38"/>
      <c r="L35" s="83">
        <v>560</v>
      </c>
      <c r="M35" s="83"/>
      <c r="N35" s="46"/>
      <c r="O35" s="38"/>
      <c r="P35" s="83" t="s">
        <v>297</v>
      </c>
      <c r="Q35" s="83"/>
      <c r="R35" s="46"/>
      <c r="S35" s="38"/>
      <c r="T35" s="83">
        <v>560</v>
      </c>
      <c r="U35" s="83"/>
      <c r="V35" s="46"/>
    </row>
    <row r="36" spans="1:22">
      <c r="A36" s="12"/>
      <c r="B36" s="82"/>
      <c r="C36" s="38"/>
      <c r="D36" s="200"/>
      <c r="E36" s="200"/>
      <c r="F36" s="108"/>
      <c r="G36" s="38"/>
      <c r="H36" s="200"/>
      <c r="I36" s="200"/>
      <c r="J36" s="108"/>
      <c r="K36" s="38"/>
      <c r="L36" s="200"/>
      <c r="M36" s="200"/>
      <c r="N36" s="108"/>
      <c r="O36" s="38"/>
      <c r="P36" s="200"/>
      <c r="Q36" s="200"/>
      <c r="R36" s="108"/>
      <c r="S36" s="38"/>
      <c r="T36" s="200"/>
      <c r="U36" s="200"/>
      <c r="V36" s="108"/>
    </row>
    <row r="37" spans="1:22">
      <c r="A37" s="12"/>
      <c r="B37" s="29" t="s">
        <v>751</v>
      </c>
      <c r="C37" s="34"/>
      <c r="D37" s="39" t="s">
        <v>297</v>
      </c>
      <c r="E37" s="39"/>
      <c r="F37" s="34"/>
      <c r="G37" s="34"/>
      <c r="H37" s="39">
        <v>3</v>
      </c>
      <c r="I37" s="39"/>
      <c r="J37" s="34"/>
      <c r="K37" s="34"/>
      <c r="L37" s="39" t="s">
        <v>327</v>
      </c>
      <c r="M37" s="39"/>
      <c r="N37" s="30" t="s">
        <v>230</v>
      </c>
      <c r="O37" s="34"/>
      <c r="P37" s="39" t="s">
        <v>297</v>
      </c>
      <c r="Q37" s="39"/>
      <c r="R37" s="34"/>
      <c r="S37" s="34"/>
      <c r="T37" s="39" t="s">
        <v>324</v>
      </c>
      <c r="U37" s="39"/>
      <c r="V37" s="30" t="s">
        <v>230</v>
      </c>
    </row>
    <row r="38" spans="1:22">
      <c r="A38" s="12"/>
      <c r="B38" s="29"/>
      <c r="C38" s="34"/>
      <c r="D38" s="39"/>
      <c r="E38" s="39"/>
      <c r="F38" s="34"/>
      <c r="G38" s="34"/>
      <c r="H38" s="39"/>
      <c r="I38" s="39"/>
      <c r="J38" s="34"/>
      <c r="K38" s="34"/>
      <c r="L38" s="39"/>
      <c r="M38" s="39"/>
      <c r="N38" s="30"/>
      <c r="O38" s="34"/>
      <c r="P38" s="39"/>
      <c r="Q38" s="39"/>
      <c r="R38" s="34"/>
      <c r="S38" s="34"/>
      <c r="T38" s="39"/>
      <c r="U38" s="39"/>
      <c r="V38" s="30"/>
    </row>
    <row r="39" spans="1:22">
      <c r="A39" s="12"/>
      <c r="B39" s="36" t="s">
        <v>65</v>
      </c>
      <c r="C39" s="38"/>
      <c r="D39" s="37" t="s">
        <v>297</v>
      </c>
      <c r="E39" s="37"/>
      <c r="F39" s="38"/>
      <c r="G39" s="38"/>
      <c r="H39" s="37" t="s">
        <v>752</v>
      </c>
      <c r="I39" s="37"/>
      <c r="J39" s="56" t="s">
        <v>230</v>
      </c>
      <c r="K39" s="38"/>
      <c r="L39" s="37" t="s">
        <v>324</v>
      </c>
      <c r="M39" s="37"/>
      <c r="N39" s="56" t="s">
        <v>230</v>
      </c>
      <c r="O39" s="38"/>
      <c r="P39" s="37" t="s">
        <v>297</v>
      </c>
      <c r="Q39" s="37"/>
      <c r="R39" s="38"/>
      <c r="S39" s="38"/>
      <c r="T39" s="37" t="s">
        <v>753</v>
      </c>
      <c r="U39" s="37"/>
      <c r="V39" s="56" t="s">
        <v>230</v>
      </c>
    </row>
    <row r="40" spans="1:22">
      <c r="A40" s="12"/>
      <c r="B40" s="36"/>
      <c r="C40" s="38"/>
      <c r="D40" s="37"/>
      <c r="E40" s="37"/>
      <c r="F40" s="38"/>
      <c r="G40" s="38"/>
      <c r="H40" s="37"/>
      <c r="I40" s="37"/>
      <c r="J40" s="56"/>
      <c r="K40" s="38"/>
      <c r="L40" s="37"/>
      <c r="M40" s="37"/>
      <c r="N40" s="56"/>
      <c r="O40" s="38"/>
      <c r="P40" s="37"/>
      <c r="Q40" s="37"/>
      <c r="R40" s="38"/>
      <c r="S40" s="38"/>
      <c r="T40" s="37"/>
      <c r="U40" s="37"/>
      <c r="V40" s="56"/>
    </row>
    <row r="41" spans="1:22">
      <c r="A41" s="12"/>
      <c r="B41" s="29" t="s">
        <v>754</v>
      </c>
      <c r="C41" s="34"/>
      <c r="D41" s="39" t="s">
        <v>297</v>
      </c>
      <c r="E41" s="39"/>
      <c r="F41" s="34"/>
      <c r="G41" s="34"/>
      <c r="H41" s="39">
        <v>21</v>
      </c>
      <c r="I41" s="39"/>
      <c r="J41" s="34"/>
      <c r="K41" s="34"/>
      <c r="L41" s="39" t="s">
        <v>297</v>
      </c>
      <c r="M41" s="39"/>
      <c r="N41" s="34"/>
      <c r="O41" s="34"/>
      <c r="P41" s="39" t="s">
        <v>297</v>
      </c>
      <c r="Q41" s="39"/>
      <c r="R41" s="34"/>
      <c r="S41" s="34"/>
      <c r="T41" s="39">
        <v>21</v>
      </c>
      <c r="U41" s="39"/>
      <c r="V41" s="34"/>
    </row>
    <row r="42" spans="1:22">
      <c r="A42" s="12"/>
      <c r="B42" s="29"/>
      <c r="C42" s="34"/>
      <c r="D42" s="39"/>
      <c r="E42" s="39"/>
      <c r="F42" s="34"/>
      <c r="G42" s="34"/>
      <c r="H42" s="39"/>
      <c r="I42" s="39"/>
      <c r="J42" s="34"/>
      <c r="K42" s="34"/>
      <c r="L42" s="39"/>
      <c r="M42" s="39"/>
      <c r="N42" s="34"/>
      <c r="O42" s="34"/>
      <c r="P42" s="39"/>
      <c r="Q42" s="39"/>
      <c r="R42" s="34"/>
      <c r="S42" s="34"/>
      <c r="T42" s="39"/>
      <c r="U42" s="39"/>
      <c r="V42" s="34"/>
    </row>
    <row r="43" spans="1:22">
      <c r="A43" s="12"/>
      <c r="B43" s="36" t="s">
        <v>67</v>
      </c>
      <c r="C43" s="38"/>
      <c r="D43" s="37" t="s">
        <v>297</v>
      </c>
      <c r="E43" s="37"/>
      <c r="F43" s="38"/>
      <c r="G43" s="38"/>
      <c r="H43" s="37" t="s">
        <v>297</v>
      </c>
      <c r="I43" s="37"/>
      <c r="J43" s="38"/>
      <c r="K43" s="38"/>
      <c r="L43" s="37">
        <v>21</v>
      </c>
      <c r="M43" s="37"/>
      <c r="N43" s="38"/>
      <c r="O43" s="38"/>
      <c r="P43" s="37" t="s">
        <v>297</v>
      </c>
      <c r="Q43" s="37"/>
      <c r="R43" s="38"/>
      <c r="S43" s="38"/>
      <c r="T43" s="37">
        <v>21</v>
      </c>
      <c r="U43" s="37"/>
      <c r="V43" s="38"/>
    </row>
    <row r="44" spans="1:22">
      <c r="A44" s="12"/>
      <c r="B44" s="36"/>
      <c r="C44" s="38"/>
      <c r="D44" s="37"/>
      <c r="E44" s="37"/>
      <c r="F44" s="38"/>
      <c r="G44" s="38"/>
      <c r="H44" s="37"/>
      <c r="I44" s="37"/>
      <c r="J44" s="38"/>
      <c r="K44" s="38"/>
      <c r="L44" s="37"/>
      <c r="M44" s="37"/>
      <c r="N44" s="38"/>
      <c r="O44" s="38"/>
      <c r="P44" s="37"/>
      <c r="Q44" s="37"/>
      <c r="R44" s="38"/>
      <c r="S44" s="38"/>
      <c r="T44" s="37"/>
      <c r="U44" s="37"/>
      <c r="V44" s="38"/>
    </row>
    <row r="45" spans="1:22">
      <c r="A45" s="12"/>
      <c r="B45" s="29" t="s">
        <v>755</v>
      </c>
      <c r="C45" s="34"/>
      <c r="D45" s="39">
        <v>463</v>
      </c>
      <c r="E45" s="39"/>
      <c r="F45" s="34"/>
      <c r="G45" s="34"/>
      <c r="H45" s="39">
        <v>535</v>
      </c>
      <c r="I45" s="39"/>
      <c r="J45" s="34"/>
      <c r="K45" s="34"/>
      <c r="L45" s="39" t="s">
        <v>297</v>
      </c>
      <c r="M45" s="39"/>
      <c r="N45" s="34"/>
      <c r="O45" s="34"/>
      <c r="P45" s="39" t="s">
        <v>756</v>
      </c>
      <c r="Q45" s="39"/>
      <c r="R45" s="30" t="s">
        <v>230</v>
      </c>
      <c r="S45" s="34"/>
      <c r="T45" s="39" t="s">
        <v>297</v>
      </c>
      <c r="U45" s="39"/>
      <c r="V45" s="34"/>
    </row>
    <row r="46" spans="1:22" ht="15.75" thickBot="1">
      <c r="A46" s="12"/>
      <c r="B46" s="29"/>
      <c r="C46" s="34"/>
      <c r="D46" s="40"/>
      <c r="E46" s="40"/>
      <c r="F46" s="41"/>
      <c r="G46" s="34"/>
      <c r="H46" s="40"/>
      <c r="I46" s="40"/>
      <c r="J46" s="41"/>
      <c r="K46" s="34"/>
      <c r="L46" s="40"/>
      <c r="M46" s="40"/>
      <c r="N46" s="41"/>
      <c r="O46" s="34"/>
      <c r="P46" s="40"/>
      <c r="Q46" s="40"/>
      <c r="R46" s="133"/>
      <c r="S46" s="34"/>
      <c r="T46" s="40"/>
      <c r="U46" s="40"/>
      <c r="V46" s="41"/>
    </row>
    <row r="47" spans="1:22">
      <c r="A47" s="12"/>
      <c r="B47" s="201" t="s">
        <v>68</v>
      </c>
      <c r="C47" s="38"/>
      <c r="D47" s="83">
        <v>463</v>
      </c>
      <c r="E47" s="83"/>
      <c r="F47" s="46"/>
      <c r="G47" s="38"/>
      <c r="H47" s="83">
        <v>463</v>
      </c>
      <c r="I47" s="83"/>
      <c r="J47" s="46"/>
      <c r="K47" s="38"/>
      <c r="L47" s="83">
        <v>576</v>
      </c>
      <c r="M47" s="83"/>
      <c r="N47" s="46"/>
      <c r="O47" s="38"/>
      <c r="P47" s="83" t="s">
        <v>756</v>
      </c>
      <c r="Q47" s="83"/>
      <c r="R47" s="42" t="s">
        <v>230</v>
      </c>
      <c r="S47" s="38"/>
      <c r="T47" s="83">
        <v>504</v>
      </c>
      <c r="U47" s="83"/>
      <c r="V47" s="46"/>
    </row>
    <row r="48" spans="1:22">
      <c r="A48" s="12"/>
      <c r="B48" s="201"/>
      <c r="C48" s="38"/>
      <c r="D48" s="37"/>
      <c r="E48" s="37"/>
      <c r="F48" s="38"/>
      <c r="G48" s="38"/>
      <c r="H48" s="37"/>
      <c r="I48" s="37"/>
      <c r="J48" s="38"/>
      <c r="K48" s="38"/>
      <c r="L48" s="37"/>
      <c r="M48" s="37"/>
      <c r="N48" s="38"/>
      <c r="O48" s="38"/>
      <c r="P48" s="37"/>
      <c r="Q48" s="37"/>
      <c r="R48" s="56"/>
      <c r="S48" s="38"/>
      <c r="T48" s="37"/>
      <c r="U48" s="37"/>
      <c r="V48" s="38"/>
    </row>
    <row r="49" spans="1:22">
      <c r="A49" s="12"/>
      <c r="B49" s="29" t="s">
        <v>69</v>
      </c>
      <c r="C49" s="34"/>
      <c r="D49" s="39" t="s">
        <v>297</v>
      </c>
      <c r="E49" s="39"/>
      <c r="F49" s="34"/>
      <c r="G49" s="34"/>
      <c r="H49" s="39" t="s">
        <v>297</v>
      </c>
      <c r="I49" s="39"/>
      <c r="J49" s="34"/>
      <c r="K49" s="34"/>
      <c r="L49" s="39" t="s">
        <v>674</v>
      </c>
      <c r="M49" s="39"/>
      <c r="N49" s="30" t="s">
        <v>230</v>
      </c>
      <c r="O49" s="34"/>
      <c r="P49" s="39" t="s">
        <v>297</v>
      </c>
      <c r="Q49" s="39"/>
      <c r="R49" s="34"/>
      <c r="S49" s="34"/>
      <c r="T49" s="39" t="s">
        <v>674</v>
      </c>
      <c r="U49" s="39"/>
      <c r="V49" s="30" t="s">
        <v>230</v>
      </c>
    </row>
    <row r="50" spans="1:22" ht="15.75" thickBot="1">
      <c r="A50" s="12"/>
      <c r="B50" s="29"/>
      <c r="C50" s="34"/>
      <c r="D50" s="40"/>
      <c r="E50" s="40"/>
      <c r="F50" s="41"/>
      <c r="G50" s="34"/>
      <c r="H50" s="40"/>
      <c r="I50" s="40"/>
      <c r="J50" s="41"/>
      <c r="K50" s="34"/>
      <c r="L50" s="40"/>
      <c r="M50" s="40"/>
      <c r="N50" s="133"/>
      <c r="O50" s="34"/>
      <c r="P50" s="40"/>
      <c r="Q50" s="40"/>
      <c r="R50" s="41"/>
      <c r="S50" s="34"/>
      <c r="T50" s="40"/>
      <c r="U50" s="40"/>
      <c r="V50" s="133"/>
    </row>
    <row r="51" spans="1:22">
      <c r="A51" s="12"/>
      <c r="B51" s="201" t="s">
        <v>757</v>
      </c>
      <c r="C51" s="38"/>
      <c r="D51" s="83">
        <v>463</v>
      </c>
      <c r="E51" s="83"/>
      <c r="F51" s="46"/>
      <c r="G51" s="38"/>
      <c r="H51" s="83">
        <v>463</v>
      </c>
      <c r="I51" s="83"/>
      <c r="J51" s="46"/>
      <c r="K51" s="38"/>
      <c r="L51" s="83">
        <v>546</v>
      </c>
      <c r="M51" s="83"/>
      <c r="N51" s="46"/>
      <c r="O51" s="38"/>
      <c r="P51" s="83" t="s">
        <v>756</v>
      </c>
      <c r="Q51" s="83"/>
      <c r="R51" s="42" t="s">
        <v>230</v>
      </c>
      <c r="S51" s="38"/>
      <c r="T51" s="83">
        <v>474</v>
      </c>
      <c r="U51" s="83"/>
      <c r="V51" s="46"/>
    </row>
    <row r="52" spans="1:22">
      <c r="A52" s="12"/>
      <c r="B52" s="201"/>
      <c r="C52" s="38"/>
      <c r="D52" s="37"/>
      <c r="E52" s="37"/>
      <c r="F52" s="38"/>
      <c r="G52" s="38"/>
      <c r="H52" s="37"/>
      <c r="I52" s="37"/>
      <c r="J52" s="38"/>
      <c r="K52" s="38"/>
      <c r="L52" s="37"/>
      <c r="M52" s="37"/>
      <c r="N52" s="38"/>
      <c r="O52" s="38"/>
      <c r="P52" s="37"/>
      <c r="Q52" s="37"/>
      <c r="R52" s="56"/>
      <c r="S52" s="38"/>
      <c r="T52" s="37"/>
      <c r="U52" s="37"/>
      <c r="V52" s="38"/>
    </row>
    <row r="53" spans="1:22">
      <c r="A53" s="12"/>
      <c r="B53" s="29" t="s">
        <v>73</v>
      </c>
      <c r="C53" s="34"/>
      <c r="D53" s="39" t="s">
        <v>297</v>
      </c>
      <c r="E53" s="39"/>
      <c r="F53" s="34"/>
      <c r="G53" s="34"/>
      <c r="H53" s="39" t="s">
        <v>297</v>
      </c>
      <c r="I53" s="39"/>
      <c r="J53" s="34"/>
      <c r="K53" s="34"/>
      <c r="L53" s="39" t="s">
        <v>437</v>
      </c>
      <c r="M53" s="39"/>
      <c r="N53" s="30" t="s">
        <v>230</v>
      </c>
      <c r="O53" s="34"/>
      <c r="P53" s="39" t="s">
        <v>297</v>
      </c>
      <c r="Q53" s="39"/>
      <c r="R53" s="34"/>
      <c r="S53" s="34"/>
      <c r="T53" s="39" t="s">
        <v>437</v>
      </c>
      <c r="U53" s="39"/>
      <c r="V53" s="30" t="s">
        <v>230</v>
      </c>
    </row>
    <row r="54" spans="1:22" ht="15.75" thickBot="1">
      <c r="A54" s="12"/>
      <c r="B54" s="29"/>
      <c r="C54" s="34"/>
      <c r="D54" s="40"/>
      <c r="E54" s="40"/>
      <c r="F54" s="41"/>
      <c r="G54" s="34"/>
      <c r="H54" s="40"/>
      <c r="I54" s="40"/>
      <c r="J54" s="41"/>
      <c r="K54" s="34"/>
      <c r="L54" s="40"/>
      <c r="M54" s="40"/>
      <c r="N54" s="133"/>
      <c r="O54" s="34"/>
      <c r="P54" s="40"/>
      <c r="Q54" s="40"/>
      <c r="R54" s="41"/>
      <c r="S54" s="34"/>
      <c r="T54" s="40"/>
      <c r="U54" s="40"/>
      <c r="V54" s="133"/>
    </row>
    <row r="55" spans="1:22">
      <c r="A55" s="12"/>
      <c r="B55" s="201" t="s">
        <v>758</v>
      </c>
      <c r="C55" s="38"/>
      <c r="D55" s="42" t="s">
        <v>220</v>
      </c>
      <c r="E55" s="83">
        <v>463</v>
      </c>
      <c r="F55" s="46"/>
      <c r="G55" s="38"/>
      <c r="H55" s="42" t="s">
        <v>220</v>
      </c>
      <c r="I55" s="83">
        <v>463</v>
      </c>
      <c r="J55" s="46"/>
      <c r="K55" s="38"/>
      <c r="L55" s="42" t="s">
        <v>220</v>
      </c>
      <c r="M55" s="83">
        <v>535</v>
      </c>
      <c r="N55" s="46"/>
      <c r="O55" s="38"/>
      <c r="P55" s="42" t="s">
        <v>220</v>
      </c>
      <c r="Q55" s="83" t="s">
        <v>756</v>
      </c>
      <c r="R55" s="42" t="s">
        <v>230</v>
      </c>
      <c r="S55" s="38"/>
      <c r="T55" s="42" t="s">
        <v>220</v>
      </c>
      <c r="U55" s="83">
        <v>463</v>
      </c>
      <c r="V55" s="46"/>
    </row>
    <row r="56" spans="1:22" ht="15.75" thickBot="1">
      <c r="A56" s="12"/>
      <c r="B56" s="201"/>
      <c r="C56" s="38"/>
      <c r="D56" s="43"/>
      <c r="E56" s="84"/>
      <c r="F56" s="47"/>
      <c r="G56" s="38"/>
      <c r="H56" s="43"/>
      <c r="I56" s="84"/>
      <c r="J56" s="47"/>
      <c r="K56" s="38"/>
      <c r="L56" s="43"/>
      <c r="M56" s="84"/>
      <c r="N56" s="47"/>
      <c r="O56" s="38"/>
      <c r="P56" s="43"/>
      <c r="Q56" s="84"/>
      <c r="R56" s="43"/>
      <c r="S56" s="38"/>
      <c r="T56" s="43"/>
      <c r="U56" s="84"/>
      <c r="V56" s="47"/>
    </row>
    <row r="57" spans="1:22" ht="15.75" thickTop="1">
      <c r="A57" s="12"/>
      <c r="B57" s="21"/>
      <c r="C57" s="21"/>
      <c r="D57" s="160"/>
      <c r="E57" s="160"/>
      <c r="F57" s="160"/>
      <c r="G57" s="21"/>
      <c r="H57" s="160"/>
      <c r="I57" s="160"/>
      <c r="J57" s="160"/>
      <c r="K57" s="21"/>
      <c r="L57" s="160"/>
      <c r="M57" s="160"/>
      <c r="N57" s="160"/>
      <c r="O57" s="21"/>
      <c r="P57" s="160"/>
      <c r="Q57" s="160"/>
      <c r="R57" s="160"/>
      <c r="S57" s="21"/>
      <c r="T57" s="160"/>
      <c r="U57" s="160"/>
      <c r="V57" s="160"/>
    </row>
    <row r="58" spans="1:22">
      <c r="A58" s="12"/>
      <c r="B58" s="201" t="s">
        <v>757</v>
      </c>
      <c r="C58" s="38"/>
      <c r="D58" s="56" t="s">
        <v>220</v>
      </c>
      <c r="E58" s="37">
        <v>463</v>
      </c>
      <c r="F58" s="38"/>
      <c r="G58" s="38"/>
      <c r="H58" s="56" t="s">
        <v>220</v>
      </c>
      <c r="I58" s="37">
        <v>463</v>
      </c>
      <c r="J58" s="38"/>
      <c r="K58" s="38"/>
      <c r="L58" s="56" t="s">
        <v>220</v>
      </c>
      <c r="M58" s="37">
        <v>546</v>
      </c>
      <c r="N58" s="38"/>
      <c r="O58" s="38"/>
      <c r="P58" s="56" t="s">
        <v>220</v>
      </c>
      <c r="Q58" s="37" t="s">
        <v>756</v>
      </c>
      <c r="R58" s="56" t="s">
        <v>230</v>
      </c>
      <c r="S58" s="38"/>
      <c r="T58" s="56" t="s">
        <v>220</v>
      </c>
      <c r="U58" s="37">
        <v>474</v>
      </c>
      <c r="V58" s="38"/>
    </row>
    <row r="59" spans="1:22">
      <c r="A59" s="12"/>
      <c r="B59" s="201"/>
      <c r="C59" s="38"/>
      <c r="D59" s="56"/>
      <c r="E59" s="37"/>
      <c r="F59" s="38"/>
      <c r="G59" s="38"/>
      <c r="H59" s="56"/>
      <c r="I59" s="37"/>
      <c r="J59" s="38"/>
      <c r="K59" s="38"/>
      <c r="L59" s="56"/>
      <c r="M59" s="37"/>
      <c r="N59" s="38"/>
      <c r="O59" s="38"/>
      <c r="P59" s="56"/>
      <c r="Q59" s="37"/>
      <c r="R59" s="56"/>
      <c r="S59" s="38"/>
      <c r="T59" s="56"/>
      <c r="U59" s="37"/>
      <c r="V59" s="38"/>
    </row>
    <row r="60" spans="1:22">
      <c r="A60" s="12"/>
      <c r="B60" s="29" t="s">
        <v>83</v>
      </c>
      <c r="C60" s="34"/>
      <c r="D60" s="39" t="s">
        <v>297</v>
      </c>
      <c r="E60" s="39"/>
      <c r="F60" s="34"/>
      <c r="G60" s="34"/>
      <c r="H60" s="39" t="s">
        <v>297</v>
      </c>
      <c r="I60" s="39"/>
      <c r="J60" s="34"/>
      <c r="K60" s="34"/>
      <c r="L60" s="39" t="s">
        <v>297</v>
      </c>
      <c r="M60" s="39"/>
      <c r="N60" s="34"/>
      <c r="O60" s="34"/>
      <c r="P60" s="39" t="s">
        <v>297</v>
      </c>
      <c r="Q60" s="39"/>
      <c r="R60" s="34"/>
      <c r="S60" s="34"/>
      <c r="T60" s="39" t="s">
        <v>297</v>
      </c>
      <c r="U60" s="39"/>
      <c r="V60" s="34"/>
    </row>
    <row r="61" spans="1:22" ht="15.75" thickBot="1">
      <c r="A61" s="12"/>
      <c r="B61" s="29"/>
      <c r="C61" s="34"/>
      <c r="D61" s="40"/>
      <c r="E61" s="40"/>
      <c r="F61" s="41"/>
      <c r="G61" s="34"/>
      <c r="H61" s="40"/>
      <c r="I61" s="40"/>
      <c r="J61" s="41"/>
      <c r="K61" s="34"/>
      <c r="L61" s="40"/>
      <c r="M61" s="40"/>
      <c r="N61" s="41"/>
      <c r="O61" s="34"/>
      <c r="P61" s="40"/>
      <c r="Q61" s="40"/>
      <c r="R61" s="41"/>
      <c r="S61" s="34"/>
      <c r="T61" s="40"/>
      <c r="U61" s="40"/>
      <c r="V61" s="41"/>
    </row>
    <row r="62" spans="1:22">
      <c r="A62" s="12"/>
      <c r="B62" s="201" t="s">
        <v>84</v>
      </c>
      <c r="C62" s="38"/>
      <c r="D62" s="83" t="s">
        <v>297</v>
      </c>
      <c r="E62" s="83"/>
      <c r="F62" s="46"/>
      <c r="G62" s="38"/>
      <c r="H62" s="83" t="s">
        <v>297</v>
      </c>
      <c r="I62" s="83"/>
      <c r="J62" s="46"/>
      <c r="K62" s="38"/>
      <c r="L62" s="83" t="s">
        <v>297</v>
      </c>
      <c r="M62" s="83"/>
      <c r="N62" s="46"/>
      <c r="O62" s="38"/>
      <c r="P62" s="83" t="s">
        <v>297</v>
      </c>
      <c r="Q62" s="83"/>
      <c r="R62" s="46"/>
      <c r="S62" s="38"/>
      <c r="T62" s="83" t="s">
        <v>297</v>
      </c>
      <c r="U62" s="83"/>
      <c r="V62" s="46"/>
    </row>
    <row r="63" spans="1:22">
      <c r="A63" s="12"/>
      <c r="B63" s="201"/>
      <c r="C63" s="38"/>
      <c r="D63" s="37"/>
      <c r="E63" s="37"/>
      <c r="F63" s="38"/>
      <c r="G63" s="38"/>
      <c r="H63" s="37"/>
      <c r="I63" s="37"/>
      <c r="J63" s="38"/>
      <c r="K63" s="38"/>
      <c r="L63" s="37"/>
      <c r="M63" s="37"/>
      <c r="N63" s="38"/>
      <c r="O63" s="38"/>
      <c r="P63" s="37"/>
      <c r="Q63" s="37"/>
      <c r="R63" s="38"/>
      <c r="S63" s="38"/>
      <c r="T63" s="37"/>
      <c r="U63" s="37"/>
      <c r="V63" s="38"/>
    </row>
    <row r="64" spans="1:22">
      <c r="A64" s="12"/>
      <c r="B64" s="88" t="s">
        <v>759</v>
      </c>
      <c r="C64" s="34"/>
      <c r="D64" s="39">
        <v>463</v>
      </c>
      <c r="E64" s="39"/>
      <c r="F64" s="34"/>
      <c r="G64" s="34"/>
      <c r="H64" s="39">
        <v>463</v>
      </c>
      <c r="I64" s="39"/>
      <c r="J64" s="34"/>
      <c r="K64" s="34"/>
      <c r="L64" s="39">
        <v>546</v>
      </c>
      <c r="M64" s="39"/>
      <c r="N64" s="34"/>
      <c r="O64" s="34"/>
      <c r="P64" s="39" t="s">
        <v>756</v>
      </c>
      <c r="Q64" s="39"/>
      <c r="R64" s="30" t="s">
        <v>230</v>
      </c>
      <c r="S64" s="34"/>
      <c r="T64" s="39">
        <v>474</v>
      </c>
      <c r="U64" s="39"/>
      <c r="V64" s="34"/>
    </row>
    <row r="65" spans="1:22">
      <c r="A65" s="12"/>
      <c r="B65" s="88"/>
      <c r="C65" s="34"/>
      <c r="D65" s="39"/>
      <c r="E65" s="39"/>
      <c r="F65" s="34"/>
      <c r="G65" s="34"/>
      <c r="H65" s="39"/>
      <c r="I65" s="39"/>
      <c r="J65" s="34"/>
      <c r="K65" s="34"/>
      <c r="L65" s="39"/>
      <c r="M65" s="39"/>
      <c r="N65" s="34"/>
      <c r="O65" s="34"/>
      <c r="P65" s="39"/>
      <c r="Q65" s="39"/>
      <c r="R65" s="30"/>
      <c r="S65" s="34"/>
      <c r="T65" s="39"/>
      <c r="U65" s="39"/>
      <c r="V65" s="34"/>
    </row>
    <row r="66" spans="1:22">
      <c r="A66" s="12"/>
      <c r="B66" s="36" t="s">
        <v>86</v>
      </c>
      <c r="C66" s="38"/>
      <c r="D66" s="37" t="s">
        <v>297</v>
      </c>
      <c r="E66" s="37"/>
      <c r="F66" s="38"/>
      <c r="G66" s="38"/>
      <c r="H66" s="37" t="s">
        <v>297</v>
      </c>
      <c r="I66" s="37"/>
      <c r="J66" s="38"/>
      <c r="K66" s="38"/>
      <c r="L66" s="37" t="s">
        <v>437</v>
      </c>
      <c r="M66" s="37"/>
      <c r="N66" s="56" t="s">
        <v>230</v>
      </c>
      <c r="O66" s="38"/>
      <c r="P66" s="37" t="s">
        <v>297</v>
      </c>
      <c r="Q66" s="37"/>
      <c r="R66" s="38"/>
      <c r="S66" s="38"/>
      <c r="T66" s="37" t="s">
        <v>437</v>
      </c>
      <c r="U66" s="37"/>
      <c r="V66" s="56" t="s">
        <v>230</v>
      </c>
    </row>
    <row r="67" spans="1:22" ht="15.75" thickBot="1">
      <c r="A67" s="12"/>
      <c r="B67" s="36"/>
      <c r="C67" s="38"/>
      <c r="D67" s="49"/>
      <c r="E67" s="49"/>
      <c r="F67" s="75"/>
      <c r="G67" s="38"/>
      <c r="H67" s="49"/>
      <c r="I67" s="49"/>
      <c r="J67" s="75"/>
      <c r="K67" s="38"/>
      <c r="L67" s="49"/>
      <c r="M67" s="49"/>
      <c r="N67" s="87"/>
      <c r="O67" s="38"/>
      <c r="P67" s="49"/>
      <c r="Q67" s="49"/>
      <c r="R67" s="75"/>
      <c r="S67" s="38"/>
      <c r="T67" s="49"/>
      <c r="U67" s="49"/>
      <c r="V67" s="87"/>
    </row>
    <row r="68" spans="1:22" ht="22.5" customHeight="1">
      <c r="A68" s="12"/>
      <c r="B68" s="88" t="s">
        <v>760</v>
      </c>
      <c r="C68" s="34"/>
      <c r="D68" s="31" t="s">
        <v>220</v>
      </c>
      <c r="E68" s="76">
        <v>463</v>
      </c>
      <c r="F68" s="35"/>
      <c r="G68" s="34"/>
      <c r="H68" s="31" t="s">
        <v>220</v>
      </c>
      <c r="I68" s="76">
        <v>463</v>
      </c>
      <c r="J68" s="35"/>
      <c r="K68" s="34"/>
      <c r="L68" s="31" t="s">
        <v>220</v>
      </c>
      <c r="M68" s="76">
        <v>535</v>
      </c>
      <c r="N68" s="35"/>
      <c r="O68" s="34"/>
      <c r="P68" s="31" t="s">
        <v>220</v>
      </c>
      <c r="Q68" s="76" t="s">
        <v>756</v>
      </c>
      <c r="R68" s="31" t="s">
        <v>230</v>
      </c>
      <c r="S68" s="34"/>
      <c r="T68" s="31" t="s">
        <v>220</v>
      </c>
      <c r="U68" s="76">
        <v>463</v>
      </c>
      <c r="V68" s="35"/>
    </row>
    <row r="69" spans="1:22" ht="15.75" thickBot="1">
      <c r="A69" s="12"/>
      <c r="B69" s="88"/>
      <c r="C69" s="34"/>
      <c r="D69" s="50"/>
      <c r="E69" s="77"/>
      <c r="F69" s="52"/>
      <c r="G69" s="34"/>
      <c r="H69" s="50"/>
      <c r="I69" s="77"/>
      <c r="J69" s="52"/>
      <c r="K69" s="34"/>
      <c r="L69" s="50"/>
      <c r="M69" s="77"/>
      <c r="N69" s="52"/>
      <c r="O69" s="34"/>
      <c r="P69" s="50"/>
      <c r="Q69" s="77"/>
      <c r="R69" s="50"/>
      <c r="S69" s="34"/>
      <c r="T69" s="50"/>
      <c r="U69" s="77"/>
      <c r="V69" s="52"/>
    </row>
    <row r="70" spans="1:22" ht="15.75" thickTop="1">
      <c r="A70" s="12"/>
      <c r="B70" s="203" t="s">
        <v>738</v>
      </c>
      <c r="C70" s="203"/>
      <c r="D70" s="203"/>
      <c r="E70" s="203"/>
      <c r="F70" s="203"/>
      <c r="G70" s="203"/>
      <c r="H70" s="203"/>
      <c r="I70" s="203"/>
      <c r="J70" s="203"/>
      <c r="K70" s="203"/>
      <c r="L70" s="203"/>
      <c r="M70" s="203"/>
      <c r="N70" s="203"/>
      <c r="O70" s="203"/>
      <c r="P70" s="203"/>
      <c r="Q70" s="203"/>
      <c r="R70" s="203"/>
      <c r="S70" s="203"/>
      <c r="T70" s="203"/>
      <c r="U70" s="203"/>
      <c r="V70" s="203"/>
    </row>
    <row r="71" spans="1:22">
      <c r="A71" s="12"/>
      <c r="B71" s="203" t="s">
        <v>761</v>
      </c>
      <c r="C71" s="203"/>
      <c r="D71" s="203"/>
      <c r="E71" s="203"/>
      <c r="F71" s="203"/>
      <c r="G71" s="203"/>
      <c r="H71" s="203"/>
      <c r="I71" s="203"/>
      <c r="J71" s="203"/>
      <c r="K71" s="203"/>
      <c r="L71" s="203"/>
      <c r="M71" s="203"/>
      <c r="N71" s="203"/>
      <c r="O71" s="203"/>
      <c r="P71" s="203"/>
      <c r="Q71" s="203"/>
      <c r="R71" s="203"/>
      <c r="S71" s="203"/>
      <c r="T71" s="203"/>
      <c r="U71" s="203"/>
      <c r="V71" s="203"/>
    </row>
    <row r="72" spans="1:22">
      <c r="A72" s="12"/>
      <c r="B72" s="203" t="s">
        <v>292</v>
      </c>
      <c r="C72" s="203"/>
      <c r="D72" s="203"/>
      <c r="E72" s="203"/>
      <c r="F72" s="203"/>
      <c r="G72" s="203"/>
      <c r="H72" s="203"/>
      <c r="I72" s="203"/>
      <c r="J72" s="203"/>
      <c r="K72" s="203"/>
      <c r="L72" s="203"/>
      <c r="M72" s="203"/>
      <c r="N72" s="203"/>
      <c r="O72" s="203"/>
      <c r="P72" s="203"/>
      <c r="Q72" s="203"/>
      <c r="R72" s="203"/>
      <c r="S72" s="203"/>
      <c r="T72" s="203"/>
      <c r="U72" s="203"/>
      <c r="V72" s="203"/>
    </row>
    <row r="73" spans="1:22">
      <c r="A73" s="12"/>
      <c r="B73" s="55"/>
      <c r="C73" s="55"/>
      <c r="D73" s="55"/>
      <c r="E73" s="55"/>
      <c r="F73" s="55"/>
      <c r="G73" s="55"/>
      <c r="H73" s="55"/>
      <c r="I73" s="55"/>
      <c r="J73" s="55"/>
      <c r="K73" s="55"/>
      <c r="L73" s="55"/>
      <c r="M73" s="55"/>
      <c r="N73" s="55"/>
      <c r="O73" s="55"/>
      <c r="P73" s="55"/>
      <c r="Q73" s="55"/>
      <c r="R73" s="55"/>
      <c r="S73" s="55"/>
      <c r="T73" s="55"/>
      <c r="U73" s="55"/>
      <c r="V73" s="55"/>
    </row>
    <row r="74" spans="1:22">
      <c r="A74" s="12"/>
      <c r="B74" s="27"/>
      <c r="C74" s="27"/>
      <c r="D74" s="27"/>
      <c r="E74" s="27"/>
      <c r="F74" s="27"/>
      <c r="G74" s="27"/>
      <c r="H74" s="27"/>
      <c r="I74" s="27"/>
      <c r="J74" s="27"/>
      <c r="K74" s="27"/>
      <c r="L74" s="27"/>
      <c r="M74" s="27"/>
      <c r="N74" s="27"/>
      <c r="O74" s="27"/>
      <c r="P74" s="27"/>
      <c r="Q74" s="27"/>
      <c r="R74" s="27"/>
      <c r="S74" s="27"/>
      <c r="T74" s="27"/>
      <c r="U74" s="27"/>
      <c r="V74" s="27"/>
    </row>
    <row r="75" spans="1:22">
      <c r="A75" s="12"/>
      <c r="B75" s="15"/>
      <c r="C75" s="15"/>
      <c r="D75" s="15"/>
      <c r="E75" s="15"/>
      <c r="F75" s="15"/>
      <c r="G75" s="15"/>
      <c r="H75" s="15"/>
      <c r="I75" s="15"/>
      <c r="J75" s="15"/>
      <c r="K75" s="15"/>
      <c r="L75" s="15"/>
      <c r="M75" s="15"/>
      <c r="N75" s="15"/>
      <c r="O75" s="15"/>
      <c r="P75" s="15"/>
      <c r="Q75" s="15"/>
      <c r="R75" s="15"/>
      <c r="S75" s="15"/>
      <c r="T75" s="15"/>
      <c r="U75" s="15"/>
      <c r="V75" s="15"/>
    </row>
    <row r="76" spans="1:22">
      <c r="A76" s="12"/>
      <c r="B76" s="38"/>
      <c r="C76" s="38"/>
      <c r="D76" s="67" t="s">
        <v>740</v>
      </c>
      <c r="E76" s="67"/>
      <c r="F76" s="67"/>
      <c r="G76" s="38"/>
      <c r="H76" s="67" t="s">
        <v>742</v>
      </c>
      <c r="I76" s="67"/>
      <c r="J76" s="67"/>
      <c r="K76" s="38"/>
      <c r="L76" s="67" t="s">
        <v>744</v>
      </c>
      <c r="M76" s="67"/>
      <c r="N76" s="67"/>
      <c r="O76" s="38"/>
      <c r="P76" s="67" t="s">
        <v>746</v>
      </c>
      <c r="Q76" s="67"/>
      <c r="R76" s="67"/>
      <c r="S76" s="38"/>
      <c r="T76" s="67" t="s">
        <v>177</v>
      </c>
      <c r="U76" s="67"/>
      <c r="V76" s="67"/>
    </row>
    <row r="77" spans="1:22" ht="15.75" thickBot="1">
      <c r="A77" s="12"/>
      <c r="B77" s="38"/>
      <c r="C77" s="38"/>
      <c r="D77" s="28" t="s">
        <v>741</v>
      </c>
      <c r="E77" s="28"/>
      <c r="F77" s="28"/>
      <c r="G77" s="38"/>
      <c r="H77" s="28" t="s">
        <v>743</v>
      </c>
      <c r="I77" s="28"/>
      <c r="J77" s="28"/>
      <c r="K77" s="38"/>
      <c r="L77" s="28" t="s">
        <v>745</v>
      </c>
      <c r="M77" s="28"/>
      <c r="N77" s="28"/>
      <c r="O77" s="38"/>
      <c r="P77" s="28" t="s">
        <v>747</v>
      </c>
      <c r="Q77" s="28"/>
      <c r="R77" s="28"/>
      <c r="S77" s="38"/>
      <c r="T77" s="28"/>
      <c r="U77" s="28"/>
      <c r="V77" s="28"/>
    </row>
    <row r="78" spans="1:22">
      <c r="A78" s="12"/>
      <c r="B78" s="59" t="s">
        <v>748</v>
      </c>
      <c r="C78" s="21"/>
      <c r="D78" s="35"/>
      <c r="E78" s="35"/>
      <c r="F78" s="35"/>
      <c r="G78" s="21"/>
      <c r="H78" s="35"/>
      <c r="I78" s="35"/>
      <c r="J78" s="35"/>
      <c r="K78" s="21"/>
      <c r="L78" s="35"/>
      <c r="M78" s="35"/>
      <c r="N78" s="35"/>
      <c r="O78" s="21"/>
      <c r="P78" s="35"/>
      <c r="Q78" s="35"/>
      <c r="R78" s="35"/>
      <c r="S78" s="21"/>
      <c r="T78" s="35"/>
      <c r="U78" s="35"/>
      <c r="V78" s="35"/>
    </row>
    <row r="79" spans="1:22">
      <c r="A79" s="12"/>
      <c r="B79" s="22" t="s">
        <v>715</v>
      </c>
      <c r="C79" s="14"/>
      <c r="D79" s="38"/>
      <c r="E79" s="38"/>
      <c r="F79" s="38"/>
      <c r="G79" s="14"/>
      <c r="H79" s="38"/>
      <c r="I79" s="38"/>
      <c r="J79" s="38"/>
      <c r="K79" s="14"/>
      <c r="L79" s="38"/>
      <c r="M79" s="38"/>
      <c r="N79" s="38"/>
      <c r="O79" s="14"/>
      <c r="P79" s="38"/>
      <c r="Q79" s="38"/>
      <c r="R79" s="38"/>
      <c r="S79" s="14"/>
      <c r="T79" s="38"/>
      <c r="U79" s="38"/>
      <c r="V79" s="38"/>
    </row>
    <row r="80" spans="1:22">
      <c r="A80" s="12"/>
      <c r="B80" s="29" t="s">
        <v>49</v>
      </c>
      <c r="C80" s="34"/>
      <c r="D80" s="30" t="s">
        <v>220</v>
      </c>
      <c r="E80" s="39" t="s">
        <v>297</v>
      </c>
      <c r="F80" s="34"/>
      <c r="G80" s="34"/>
      <c r="H80" s="30" t="s">
        <v>220</v>
      </c>
      <c r="I80" s="39" t="s">
        <v>297</v>
      </c>
      <c r="J80" s="34"/>
      <c r="K80" s="34"/>
      <c r="L80" s="30" t="s">
        <v>220</v>
      </c>
      <c r="M80" s="32">
        <v>2989</v>
      </c>
      <c r="N80" s="34"/>
      <c r="O80" s="34"/>
      <c r="P80" s="30" t="s">
        <v>220</v>
      </c>
      <c r="Q80" s="39" t="s">
        <v>297</v>
      </c>
      <c r="R80" s="34"/>
      <c r="S80" s="34"/>
      <c r="T80" s="30" t="s">
        <v>220</v>
      </c>
      <c r="U80" s="32">
        <v>2989</v>
      </c>
      <c r="V80" s="34"/>
    </row>
    <row r="81" spans="1:22">
      <c r="A81" s="12"/>
      <c r="B81" s="29"/>
      <c r="C81" s="34"/>
      <c r="D81" s="30"/>
      <c r="E81" s="39"/>
      <c r="F81" s="34"/>
      <c r="G81" s="34"/>
      <c r="H81" s="30"/>
      <c r="I81" s="39"/>
      <c r="J81" s="34"/>
      <c r="K81" s="34"/>
      <c r="L81" s="30"/>
      <c r="M81" s="32"/>
      <c r="N81" s="34"/>
      <c r="O81" s="34"/>
      <c r="P81" s="30"/>
      <c r="Q81" s="39"/>
      <c r="R81" s="34"/>
      <c r="S81" s="34"/>
      <c r="T81" s="30"/>
      <c r="U81" s="32"/>
      <c r="V81" s="34"/>
    </row>
    <row r="82" spans="1:22">
      <c r="A82" s="12"/>
      <c r="B82" s="36" t="s">
        <v>716</v>
      </c>
      <c r="C82" s="38"/>
      <c r="D82" s="37" t="s">
        <v>297</v>
      </c>
      <c r="E82" s="37"/>
      <c r="F82" s="38"/>
      <c r="G82" s="38"/>
      <c r="H82" s="37" t="s">
        <v>297</v>
      </c>
      <c r="I82" s="37"/>
      <c r="J82" s="38"/>
      <c r="K82" s="38"/>
      <c r="L82" s="37">
        <v>200</v>
      </c>
      <c r="M82" s="37"/>
      <c r="N82" s="38"/>
      <c r="O82" s="38"/>
      <c r="P82" s="37" t="s">
        <v>297</v>
      </c>
      <c r="Q82" s="37"/>
      <c r="R82" s="38"/>
      <c r="S82" s="38"/>
      <c r="T82" s="37">
        <v>200</v>
      </c>
      <c r="U82" s="37"/>
      <c r="V82" s="38"/>
    </row>
    <row r="83" spans="1:22" ht="15.75" thickBot="1">
      <c r="A83" s="12"/>
      <c r="B83" s="36"/>
      <c r="C83" s="38"/>
      <c r="D83" s="49"/>
      <c r="E83" s="49"/>
      <c r="F83" s="75"/>
      <c r="G83" s="38"/>
      <c r="H83" s="49"/>
      <c r="I83" s="49"/>
      <c r="J83" s="75"/>
      <c r="K83" s="38"/>
      <c r="L83" s="49"/>
      <c r="M83" s="49"/>
      <c r="N83" s="75"/>
      <c r="O83" s="38"/>
      <c r="P83" s="49"/>
      <c r="Q83" s="49"/>
      <c r="R83" s="75"/>
      <c r="S83" s="38"/>
      <c r="T83" s="49"/>
      <c r="U83" s="49"/>
      <c r="V83" s="75"/>
    </row>
    <row r="84" spans="1:22">
      <c r="A84" s="12"/>
      <c r="B84" s="199" t="s">
        <v>53</v>
      </c>
      <c r="C84" s="34"/>
      <c r="D84" s="76" t="s">
        <v>297</v>
      </c>
      <c r="E84" s="76"/>
      <c r="F84" s="35"/>
      <c r="G84" s="34"/>
      <c r="H84" s="76" t="s">
        <v>297</v>
      </c>
      <c r="I84" s="76"/>
      <c r="J84" s="35"/>
      <c r="K84" s="34"/>
      <c r="L84" s="33">
        <v>3189</v>
      </c>
      <c r="M84" s="33"/>
      <c r="N84" s="35"/>
      <c r="O84" s="34"/>
      <c r="P84" s="76" t="s">
        <v>297</v>
      </c>
      <c r="Q84" s="76"/>
      <c r="R84" s="35"/>
      <c r="S84" s="34"/>
      <c r="T84" s="33">
        <v>3189</v>
      </c>
      <c r="U84" s="33"/>
      <c r="V84" s="35"/>
    </row>
    <row r="85" spans="1:22" ht="15.75" thickBot="1">
      <c r="A85" s="12"/>
      <c r="B85" s="199"/>
      <c r="C85" s="34"/>
      <c r="D85" s="40"/>
      <c r="E85" s="40"/>
      <c r="F85" s="41"/>
      <c r="G85" s="34"/>
      <c r="H85" s="40"/>
      <c r="I85" s="40"/>
      <c r="J85" s="41"/>
      <c r="K85" s="34"/>
      <c r="L85" s="132"/>
      <c r="M85" s="132"/>
      <c r="N85" s="41"/>
      <c r="O85" s="34"/>
      <c r="P85" s="40"/>
      <c r="Q85" s="40"/>
      <c r="R85" s="41"/>
      <c r="S85" s="34"/>
      <c r="T85" s="132"/>
      <c r="U85" s="132"/>
      <c r="V85" s="41"/>
    </row>
    <row r="86" spans="1:22">
      <c r="A86" s="12"/>
      <c r="B86" s="64" t="s">
        <v>749</v>
      </c>
      <c r="C86" s="14"/>
      <c r="D86" s="46"/>
      <c r="E86" s="46"/>
      <c r="F86" s="46"/>
      <c r="G86" s="14"/>
      <c r="H86" s="46"/>
      <c r="I86" s="46"/>
      <c r="J86" s="46"/>
      <c r="K86" s="14"/>
      <c r="L86" s="46"/>
      <c r="M86" s="46"/>
      <c r="N86" s="46"/>
      <c r="O86" s="14"/>
      <c r="P86" s="46"/>
      <c r="Q86" s="46"/>
      <c r="R86" s="46"/>
      <c r="S86" s="14"/>
      <c r="T86" s="46"/>
      <c r="U86" s="46"/>
      <c r="V86" s="46"/>
    </row>
    <row r="87" spans="1:22">
      <c r="A87" s="12"/>
      <c r="B87" s="29" t="s">
        <v>750</v>
      </c>
      <c r="C87" s="34"/>
      <c r="D87" s="39" t="s">
        <v>297</v>
      </c>
      <c r="E87" s="39"/>
      <c r="F87" s="34"/>
      <c r="G87" s="34"/>
      <c r="H87" s="39" t="s">
        <v>297</v>
      </c>
      <c r="I87" s="39"/>
      <c r="J87" s="34"/>
      <c r="K87" s="34"/>
      <c r="L87" s="32">
        <v>2885</v>
      </c>
      <c r="M87" s="32"/>
      <c r="N87" s="34"/>
      <c r="O87" s="34"/>
      <c r="P87" s="39" t="s">
        <v>297</v>
      </c>
      <c r="Q87" s="39"/>
      <c r="R87" s="34"/>
      <c r="S87" s="34"/>
      <c r="T87" s="32">
        <v>2885</v>
      </c>
      <c r="U87" s="32"/>
      <c r="V87" s="34"/>
    </row>
    <row r="88" spans="1:22">
      <c r="A88" s="12"/>
      <c r="B88" s="29"/>
      <c r="C88" s="34"/>
      <c r="D88" s="39"/>
      <c r="E88" s="39"/>
      <c r="F88" s="34"/>
      <c r="G88" s="34"/>
      <c r="H88" s="39"/>
      <c r="I88" s="39"/>
      <c r="J88" s="34"/>
      <c r="K88" s="34"/>
      <c r="L88" s="32"/>
      <c r="M88" s="32"/>
      <c r="N88" s="34"/>
      <c r="O88" s="34"/>
      <c r="P88" s="39"/>
      <c r="Q88" s="39"/>
      <c r="R88" s="34"/>
      <c r="S88" s="34"/>
      <c r="T88" s="32"/>
      <c r="U88" s="32"/>
      <c r="V88" s="34"/>
    </row>
    <row r="89" spans="1:22">
      <c r="A89" s="12"/>
      <c r="B89" s="36" t="s">
        <v>56</v>
      </c>
      <c r="C89" s="38"/>
      <c r="D89" s="37" t="s">
        <v>297</v>
      </c>
      <c r="E89" s="37"/>
      <c r="F89" s="38"/>
      <c r="G89" s="38"/>
      <c r="H89" s="37" t="s">
        <v>297</v>
      </c>
      <c r="I89" s="37"/>
      <c r="J89" s="38"/>
      <c r="K89" s="38"/>
      <c r="L89" s="37">
        <v>48</v>
      </c>
      <c r="M89" s="37"/>
      <c r="N89" s="38"/>
      <c r="O89" s="38"/>
      <c r="P89" s="37" t="s">
        <v>297</v>
      </c>
      <c r="Q89" s="37"/>
      <c r="R89" s="38"/>
      <c r="S89" s="38"/>
      <c r="T89" s="37">
        <v>48</v>
      </c>
      <c r="U89" s="37"/>
      <c r="V89" s="38"/>
    </row>
    <row r="90" spans="1:22">
      <c r="A90" s="12"/>
      <c r="B90" s="36"/>
      <c r="C90" s="38"/>
      <c r="D90" s="37"/>
      <c r="E90" s="37"/>
      <c r="F90" s="38"/>
      <c r="G90" s="38"/>
      <c r="H90" s="37"/>
      <c r="I90" s="37"/>
      <c r="J90" s="38"/>
      <c r="K90" s="38"/>
      <c r="L90" s="37"/>
      <c r="M90" s="37"/>
      <c r="N90" s="38"/>
      <c r="O90" s="38"/>
      <c r="P90" s="37"/>
      <c r="Q90" s="37"/>
      <c r="R90" s="38"/>
      <c r="S90" s="38"/>
      <c r="T90" s="37"/>
      <c r="U90" s="37"/>
      <c r="V90" s="38"/>
    </row>
    <row r="91" spans="1:22">
      <c r="A91" s="12"/>
      <c r="B91" s="29" t="s">
        <v>57</v>
      </c>
      <c r="C91" s="34"/>
      <c r="D91" s="39" t="s">
        <v>297</v>
      </c>
      <c r="E91" s="39"/>
      <c r="F91" s="34"/>
      <c r="G91" s="34"/>
      <c r="H91" s="39" t="s">
        <v>297</v>
      </c>
      <c r="I91" s="39"/>
      <c r="J91" s="34"/>
      <c r="K91" s="34"/>
      <c r="L91" s="39">
        <v>34</v>
      </c>
      <c r="M91" s="39"/>
      <c r="N91" s="34"/>
      <c r="O91" s="34"/>
      <c r="P91" s="39" t="s">
        <v>297</v>
      </c>
      <c r="Q91" s="39"/>
      <c r="R91" s="34"/>
      <c r="S91" s="34"/>
      <c r="T91" s="39">
        <v>34</v>
      </c>
      <c r="U91" s="39"/>
      <c r="V91" s="34"/>
    </row>
    <row r="92" spans="1:22">
      <c r="A92" s="12"/>
      <c r="B92" s="29"/>
      <c r="C92" s="34"/>
      <c r="D92" s="39"/>
      <c r="E92" s="39"/>
      <c r="F92" s="34"/>
      <c r="G92" s="34"/>
      <c r="H92" s="39"/>
      <c r="I92" s="39"/>
      <c r="J92" s="34"/>
      <c r="K92" s="34"/>
      <c r="L92" s="39"/>
      <c r="M92" s="39"/>
      <c r="N92" s="34"/>
      <c r="O92" s="34"/>
      <c r="P92" s="39"/>
      <c r="Q92" s="39"/>
      <c r="R92" s="34"/>
      <c r="S92" s="34"/>
      <c r="T92" s="39"/>
      <c r="U92" s="39"/>
      <c r="V92" s="34"/>
    </row>
    <row r="93" spans="1:22">
      <c r="A93" s="12"/>
      <c r="B93" s="36" t="s">
        <v>58</v>
      </c>
      <c r="C93" s="38"/>
      <c r="D93" s="37" t="s">
        <v>297</v>
      </c>
      <c r="E93" s="37"/>
      <c r="F93" s="38"/>
      <c r="G93" s="38"/>
      <c r="H93" s="37" t="s">
        <v>297</v>
      </c>
      <c r="I93" s="37"/>
      <c r="J93" s="38"/>
      <c r="K93" s="38"/>
      <c r="L93" s="37">
        <v>63</v>
      </c>
      <c r="M93" s="37"/>
      <c r="N93" s="38"/>
      <c r="O93" s="38"/>
      <c r="P93" s="37" t="s">
        <v>297</v>
      </c>
      <c r="Q93" s="37"/>
      <c r="R93" s="38"/>
      <c r="S93" s="38"/>
      <c r="T93" s="37">
        <v>63</v>
      </c>
      <c r="U93" s="37"/>
      <c r="V93" s="38"/>
    </row>
    <row r="94" spans="1:22" ht="15.75" thickBot="1">
      <c r="A94" s="12"/>
      <c r="B94" s="36"/>
      <c r="C94" s="38"/>
      <c r="D94" s="49"/>
      <c r="E94" s="49"/>
      <c r="F94" s="75"/>
      <c r="G94" s="38"/>
      <c r="H94" s="49"/>
      <c r="I94" s="49"/>
      <c r="J94" s="75"/>
      <c r="K94" s="38"/>
      <c r="L94" s="49"/>
      <c r="M94" s="49"/>
      <c r="N94" s="75"/>
      <c r="O94" s="38"/>
      <c r="P94" s="49"/>
      <c r="Q94" s="49"/>
      <c r="R94" s="75"/>
      <c r="S94" s="38"/>
      <c r="T94" s="49"/>
      <c r="U94" s="49"/>
      <c r="V94" s="75"/>
    </row>
    <row r="95" spans="1:22">
      <c r="A95" s="12"/>
      <c r="B95" s="199" t="s">
        <v>61</v>
      </c>
      <c r="C95" s="34"/>
      <c r="D95" s="76" t="s">
        <v>297</v>
      </c>
      <c r="E95" s="76"/>
      <c r="F95" s="35"/>
      <c r="G95" s="34"/>
      <c r="H95" s="76" t="s">
        <v>297</v>
      </c>
      <c r="I95" s="76"/>
      <c r="J95" s="35"/>
      <c r="K95" s="34"/>
      <c r="L95" s="33">
        <v>3030</v>
      </c>
      <c r="M95" s="33"/>
      <c r="N95" s="35"/>
      <c r="O95" s="34"/>
      <c r="P95" s="76" t="s">
        <v>297</v>
      </c>
      <c r="Q95" s="76"/>
      <c r="R95" s="35"/>
      <c r="S95" s="34"/>
      <c r="T95" s="33">
        <v>3030</v>
      </c>
      <c r="U95" s="33"/>
      <c r="V95" s="35"/>
    </row>
    <row r="96" spans="1:22" ht="15.75" thickBot="1">
      <c r="A96" s="12"/>
      <c r="B96" s="199"/>
      <c r="C96" s="34"/>
      <c r="D96" s="40"/>
      <c r="E96" s="40"/>
      <c r="F96" s="41"/>
      <c r="G96" s="34"/>
      <c r="H96" s="40"/>
      <c r="I96" s="40"/>
      <c r="J96" s="41"/>
      <c r="K96" s="34"/>
      <c r="L96" s="132"/>
      <c r="M96" s="132"/>
      <c r="N96" s="41"/>
      <c r="O96" s="34"/>
      <c r="P96" s="40"/>
      <c r="Q96" s="40"/>
      <c r="R96" s="41"/>
      <c r="S96" s="34"/>
      <c r="T96" s="132"/>
      <c r="U96" s="132"/>
      <c r="V96" s="41"/>
    </row>
    <row r="97" spans="1:22">
      <c r="A97" s="12"/>
      <c r="B97" s="201" t="s">
        <v>62</v>
      </c>
      <c r="C97" s="38"/>
      <c r="D97" s="83" t="s">
        <v>297</v>
      </c>
      <c r="E97" s="83"/>
      <c r="F97" s="46"/>
      <c r="G97" s="38"/>
      <c r="H97" s="83" t="s">
        <v>297</v>
      </c>
      <c r="I97" s="83"/>
      <c r="J97" s="46"/>
      <c r="K97" s="38"/>
      <c r="L97" s="83">
        <v>159</v>
      </c>
      <c r="M97" s="83"/>
      <c r="N97" s="46"/>
      <c r="O97" s="38"/>
      <c r="P97" s="83" t="s">
        <v>297</v>
      </c>
      <c r="Q97" s="83"/>
      <c r="R97" s="46"/>
      <c r="S97" s="38"/>
      <c r="T97" s="83">
        <v>159</v>
      </c>
      <c r="U97" s="83"/>
      <c r="V97" s="46"/>
    </row>
    <row r="98" spans="1:22">
      <c r="A98" s="12"/>
      <c r="B98" s="201"/>
      <c r="C98" s="38"/>
      <c r="D98" s="37"/>
      <c r="E98" s="37"/>
      <c r="F98" s="38"/>
      <c r="G98" s="38"/>
      <c r="H98" s="37"/>
      <c r="I98" s="37"/>
      <c r="J98" s="38"/>
      <c r="K98" s="38"/>
      <c r="L98" s="37"/>
      <c r="M98" s="37"/>
      <c r="N98" s="38"/>
      <c r="O98" s="38"/>
      <c r="P98" s="37"/>
      <c r="Q98" s="37"/>
      <c r="R98" s="38"/>
      <c r="S98" s="38"/>
      <c r="T98" s="37"/>
      <c r="U98" s="37"/>
      <c r="V98" s="38"/>
    </row>
    <row r="99" spans="1:22">
      <c r="A99" s="12"/>
      <c r="B99" s="29" t="s">
        <v>751</v>
      </c>
      <c r="C99" s="34"/>
      <c r="D99" s="39" t="s">
        <v>297</v>
      </c>
      <c r="E99" s="39"/>
      <c r="F99" s="34"/>
      <c r="G99" s="34"/>
      <c r="H99" s="39">
        <v>1</v>
      </c>
      <c r="I99" s="39"/>
      <c r="J99" s="34"/>
      <c r="K99" s="34"/>
      <c r="L99" s="39" t="s">
        <v>324</v>
      </c>
      <c r="M99" s="39"/>
      <c r="N99" s="30" t="s">
        <v>230</v>
      </c>
      <c r="O99" s="34"/>
      <c r="P99" s="39" t="s">
        <v>297</v>
      </c>
      <c r="Q99" s="39"/>
      <c r="R99" s="34"/>
      <c r="S99" s="34"/>
      <c r="T99" s="39" t="s">
        <v>297</v>
      </c>
      <c r="U99" s="39"/>
      <c r="V99" s="34"/>
    </row>
    <row r="100" spans="1:22">
      <c r="A100" s="12"/>
      <c r="B100" s="29"/>
      <c r="C100" s="34"/>
      <c r="D100" s="39"/>
      <c r="E100" s="39"/>
      <c r="F100" s="34"/>
      <c r="G100" s="34"/>
      <c r="H100" s="39"/>
      <c r="I100" s="39"/>
      <c r="J100" s="34"/>
      <c r="K100" s="34"/>
      <c r="L100" s="39"/>
      <c r="M100" s="39"/>
      <c r="N100" s="30"/>
      <c r="O100" s="34"/>
      <c r="P100" s="39"/>
      <c r="Q100" s="39"/>
      <c r="R100" s="34"/>
      <c r="S100" s="34"/>
      <c r="T100" s="39"/>
      <c r="U100" s="39"/>
      <c r="V100" s="34"/>
    </row>
    <row r="101" spans="1:22">
      <c r="A101" s="12"/>
      <c r="B101" s="36" t="s">
        <v>65</v>
      </c>
      <c r="C101" s="38"/>
      <c r="D101" s="37" t="s">
        <v>297</v>
      </c>
      <c r="E101" s="37"/>
      <c r="F101" s="38"/>
      <c r="G101" s="38"/>
      <c r="H101" s="37" t="s">
        <v>762</v>
      </c>
      <c r="I101" s="37"/>
      <c r="J101" s="56" t="s">
        <v>230</v>
      </c>
      <c r="K101" s="38"/>
      <c r="L101" s="37" t="s">
        <v>297</v>
      </c>
      <c r="M101" s="37"/>
      <c r="N101" s="38"/>
      <c r="O101" s="38"/>
      <c r="P101" s="37" t="s">
        <v>297</v>
      </c>
      <c r="Q101" s="37"/>
      <c r="R101" s="38"/>
      <c r="S101" s="38"/>
      <c r="T101" s="37" t="s">
        <v>762</v>
      </c>
      <c r="U101" s="37"/>
      <c r="V101" s="56" t="s">
        <v>230</v>
      </c>
    </row>
    <row r="102" spans="1:22">
      <c r="A102" s="12"/>
      <c r="B102" s="36"/>
      <c r="C102" s="38"/>
      <c r="D102" s="37"/>
      <c r="E102" s="37"/>
      <c r="F102" s="38"/>
      <c r="G102" s="38"/>
      <c r="H102" s="37"/>
      <c r="I102" s="37"/>
      <c r="J102" s="56"/>
      <c r="K102" s="38"/>
      <c r="L102" s="37"/>
      <c r="M102" s="37"/>
      <c r="N102" s="38"/>
      <c r="O102" s="38"/>
      <c r="P102" s="37"/>
      <c r="Q102" s="37"/>
      <c r="R102" s="38"/>
      <c r="S102" s="38"/>
      <c r="T102" s="37"/>
      <c r="U102" s="37"/>
      <c r="V102" s="56"/>
    </row>
    <row r="103" spans="1:22">
      <c r="A103" s="12"/>
      <c r="B103" s="29" t="s">
        <v>754</v>
      </c>
      <c r="C103" s="34"/>
      <c r="D103" s="39" t="s">
        <v>297</v>
      </c>
      <c r="E103" s="39"/>
      <c r="F103" s="34"/>
      <c r="G103" s="34"/>
      <c r="H103" s="39">
        <v>4</v>
      </c>
      <c r="I103" s="39"/>
      <c r="J103" s="34"/>
      <c r="K103" s="34"/>
      <c r="L103" s="39" t="s">
        <v>297</v>
      </c>
      <c r="M103" s="39"/>
      <c r="N103" s="34"/>
      <c r="O103" s="34"/>
      <c r="P103" s="39" t="s">
        <v>297</v>
      </c>
      <c r="Q103" s="39"/>
      <c r="R103" s="34"/>
      <c r="S103" s="34"/>
      <c r="T103" s="39">
        <v>4</v>
      </c>
      <c r="U103" s="39"/>
      <c r="V103" s="34"/>
    </row>
    <row r="104" spans="1:22">
      <c r="A104" s="12"/>
      <c r="B104" s="29"/>
      <c r="C104" s="34"/>
      <c r="D104" s="39"/>
      <c r="E104" s="39"/>
      <c r="F104" s="34"/>
      <c r="G104" s="34"/>
      <c r="H104" s="39"/>
      <c r="I104" s="39"/>
      <c r="J104" s="34"/>
      <c r="K104" s="34"/>
      <c r="L104" s="39"/>
      <c r="M104" s="39"/>
      <c r="N104" s="34"/>
      <c r="O104" s="34"/>
      <c r="P104" s="39"/>
      <c r="Q104" s="39"/>
      <c r="R104" s="34"/>
      <c r="S104" s="34"/>
      <c r="T104" s="39"/>
      <c r="U104" s="39"/>
      <c r="V104" s="34"/>
    </row>
    <row r="105" spans="1:22">
      <c r="A105" s="12"/>
      <c r="B105" s="36" t="s">
        <v>67</v>
      </c>
      <c r="C105" s="38"/>
      <c r="D105" s="37" t="s">
        <v>297</v>
      </c>
      <c r="E105" s="37"/>
      <c r="F105" s="38"/>
      <c r="G105" s="38"/>
      <c r="H105" s="37" t="s">
        <v>297</v>
      </c>
      <c r="I105" s="37"/>
      <c r="J105" s="38"/>
      <c r="K105" s="38"/>
      <c r="L105" s="37">
        <v>5</v>
      </c>
      <c r="M105" s="37"/>
      <c r="N105" s="38"/>
      <c r="O105" s="38"/>
      <c r="P105" s="37" t="s">
        <v>297</v>
      </c>
      <c r="Q105" s="37"/>
      <c r="R105" s="38"/>
      <c r="S105" s="38"/>
      <c r="T105" s="37">
        <v>5</v>
      </c>
      <c r="U105" s="37"/>
      <c r="V105" s="38"/>
    </row>
    <row r="106" spans="1:22">
      <c r="A106" s="12"/>
      <c r="B106" s="36"/>
      <c r="C106" s="38"/>
      <c r="D106" s="37"/>
      <c r="E106" s="37"/>
      <c r="F106" s="38"/>
      <c r="G106" s="38"/>
      <c r="H106" s="37"/>
      <c r="I106" s="37"/>
      <c r="J106" s="38"/>
      <c r="K106" s="38"/>
      <c r="L106" s="37"/>
      <c r="M106" s="37"/>
      <c r="N106" s="38"/>
      <c r="O106" s="38"/>
      <c r="P106" s="37"/>
      <c r="Q106" s="37"/>
      <c r="R106" s="38"/>
      <c r="S106" s="38"/>
      <c r="T106" s="37"/>
      <c r="U106" s="37"/>
      <c r="V106" s="38"/>
    </row>
    <row r="107" spans="1:22">
      <c r="A107" s="12"/>
      <c r="B107" s="29" t="s">
        <v>755</v>
      </c>
      <c r="C107" s="34"/>
      <c r="D107" s="39">
        <v>139</v>
      </c>
      <c r="E107" s="39"/>
      <c r="F107" s="34"/>
      <c r="G107" s="34"/>
      <c r="H107" s="39">
        <v>152</v>
      </c>
      <c r="I107" s="39"/>
      <c r="J107" s="34"/>
      <c r="K107" s="34"/>
      <c r="L107" s="39" t="s">
        <v>297</v>
      </c>
      <c r="M107" s="39"/>
      <c r="N107" s="34"/>
      <c r="O107" s="34"/>
      <c r="P107" s="39" t="s">
        <v>763</v>
      </c>
      <c r="Q107" s="39"/>
      <c r="R107" s="30" t="s">
        <v>230</v>
      </c>
      <c r="S107" s="34"/>
      <c r="T107" s="39" t="s">
        <v>297</v>
      </c>
      <c r="U107" s="39"/>
      <c r="V107" s="34"/>
    </row>
    <row r="108" spans="1:22" ht="15.75" thickBot="1">
      <c r="A108" s="12"/>
      <c r="B108" s="29"/>
      <c r="C108" s="34"/>
      <c r="D108" s="40"/>
      <c r="E108" s="40"/>
      <c r="F108" s="41"/>
      <c r="G108" s="34"/>
      <c r="H108" s="40"/>
      <c r="I108" s="40"/>
      <c r="J108" s="41"/>
      <c r="K108" s="34"/>
      <c r="L108" s="40"/>
      <c r="M108" s="40"/>
      <c r="N108" s="41"/>
      <c r="O108" s="34"/>
      <c r="P108" s="40"/>
      <c r="Q108" s="40"/>
      <c r="R108" s="133"/>
      <c r="S108" s="34"/>
      <c r="T108" s="40"/>
      <c r="U108" s="40"/>
      <c r="V108" s="41"/>
    </row>
    <row r="109" spans="1:22">
      <c r="A109" s="12"/>
      <c r="B109" s="201" t="s">
        <v>68</v>
      </c>
      <c r="C109" s="38"/>
      <c r="D109" s="83">
        <v>139</v>
      </c>
      <c r="E109" s="83"/>
      <c r="F109" s="46"/>
      <c r="G109" s="38"/>
      <c r="H109" s="83">
        <v>139</v>
      </c>
      <c r="I109" s="83"/>
      <c r="J109" s="46"/>
      <c r="K109" s="38"/>
      <c r="L109" s="83">
        <v>163</v>
      </c>
      <c r="M109" s="83"/>
      <c r="N109" s="46"/>
      <c r="O109" s="38"/>
      <c r="P109" s="83" t="s">
        <v>763</v>
      </c>
      <c r="Q109" s="83"/>
      <c r="R109" s="42" t="s">
        <v>230</v>
      </c>
      <c r="S109" s="38"/>
      <c r="T109" s="83">
        <v>150</v>
      </c>
      <c r="U109" s="83"/>
      <c r="V109" s="46"/>
    </row>
    <row r="110" spans="1:22">
      <c r="A110" s="12"/>
      <c r="B110" s="201"/>
      <c r="C110" s="38"/>
      <c r="D110" s="37"/>
      <c r="E110" s="37"/>
      <c r="F110" s="38"/>
      <c r="G110" s="38"/>
      <c r="H110" s="37"/>
      <c r="I110" s="37"/>
      <c r="J110" s="38"/>
      <c r="K110" s="38"/>
      <c r="L110" s="37"/>
      <c r="M110" s="37"/>
      <c r="N110" s="38"/>
      <c r="O110" s="38"/>
      <c r="P110" s="37"/>
      <c r="Q110" s="37"/>
      <c r="R110" s="56"/>
      <c r="S110" s="38"/>
      <c r="T110" s="37"/>
      <c r="U110" s="37"/>
      <c r="V110" s="38"/>
    </row>
    <row r="111" spans="1:22">
      <c r="A111" s="12"/>
      <c r="B111" s="29" t="s">
        <v>69</v>
      </c>
      <c r="C111" s="34"/>
      <c r="D111" s="39" t="s">
        <v>297</v>
      </c>
      <c r="E111" s="39"/>
      <c r="F111" s="34"/>
      <c r="G111" s="34"/>
      <c r="H111" s="39" t="s">
        <v>297</v>
      </c>
      <c r="I111" s="39"/>
      <c r="J111" s="34"/>
      <c r="K111" s="34"/>
      <c r="L111" s="39" t="s">
        <v>347</v>
      </c>
      <c r="M111" s="39"/>
      <c r="N111" s="30" t="s">
        <v>230</v>
      </c>
      <c r="O111" s="34"/>
      <c r="P111" s="39" t="s">
        <v>297</v>
      </c>
      <c r="Q111" s="39"/>
      <c r="R111" s="34"/>
      <c r="S111" s="34"/>
      <c r="T111" s="39" t="s">
        <v>347</v>
      </c>
      <c r="U111" s="39"/>
      <c r="V111" s="30" t="s">
        <v>230</v>
      </c>
    </row>
    <row r="112" spans="1:22" ht="15.75" thickBot="1">
      <c r="A112" s="12"/>
      <c r="B112" s="29"/>
      <c r="C112" s="34"/>
      <c r="D112" s="40"/>
      <c r="E112" s="40"/>
      <c r="F112" s="41"/>
      <c r="G112" s="34"/>
      <c r="H112" s="40"/>
      <c r="I112" s="40"/>
      <c r="J112" s="41"/>
      <c r="K112" s="34"/>
      <c r="L112" s="40"/>
      <c r="M112" s="40"/>
      <c r="N112" s="133"/>
      <c r="O112" s="34"/>
      <c r="P112" s="40"/>
      <c r="Q112" s="40"/>
      <c r="R112" s="41"/>
      <c r="S112" s="34"/>
      <c r="T112" s="40"/>
      <c r="U112" s="40"/>
      <c r="V112" s="133"/>
    </row>
    <row r="113" spans="1:22">
      <c r="A113" s="12"/>
      <c r="B113" s="201" t="s">
        <v>757</v>
      </c>
      <c r="C113" s="38"/>
      <c r="D113" s="83">
        <v>139</v>
      </c>
      <c r="E113" s="83"/>
      <c r="F113" s="46"/>
      <c r="G113" s="38"/>
      <c r="H113" s="83">
        <v>139</v>
      </c>
      <c r="I113" s="83"/>
      <c r="J113" s="46"/>
      <c r="K113" s="38"/>
      <c r="L113" s="83">
        <v>155</v>
      </c>
      <c r="M113" s="83"/>
      <c r="N113" s="46"/>
      <c r="O113" s="38"/>
      <c r="P113" s="83" t="s">
        <v>763</v>
      </c>
      <c r="Q113" s="83"/>
      <c r="R113" s="42" t="s">
        <v>230</v>
      </c>
      <c r="S113" s="38"/>
      <c r="T113" s="83">
        <v>142</v>
      </c>
      <c r="U113" s="83"/>
      <c r="V113" s="46"/>
    </row>
    <row r="114" spans="1:22">
      <c r="A114" s="12"/>
      <c r="B114" s="201"/>
      <c r="C114" s="38"/>
      <c r="D114" s="37"/>
      <c r="E114" s="37"/>
      <c r="F114" s="38"/>
      <c r="G114" s="38"/>
      <c r="H114" s="37"/>
      <c r="I114" s="37"/>
      <c r="J114" s="38"/>
      <c r="K114" s="38"/>
      <c r="L114" s="37"/>
      <c r="M114" s="37"/>
      <c r="N114" s="38"/>
      <c r="O114" s="38"/>
      <c r="P114" s="37"/>
      <c r="Q114" s="37"/>
      <c r="R114" s="56"/>
      <c r="S114" s="38"/>
      <c r="T114" s="37"/>
      <c r="U114" s="37"/>
      <c r="V114" s="38"/>
    </row>
    <row r="115" spans="1:22">
      <c r="A115" s="12"/>
      <c r="B115" s="29" t="s">
        <v>73</v>
      </c>
      <c r="C115" s="34"/>
      <c r="D115" s="39" t="s">
        <v>297</v>
      </c>
      <c r="E115" s="39"/>
      <c r="F115" s="34"/>
      <c r="G115" s="34"/>
      <c r="H115" s="39" t="s">
        <v>297</v>
      </c>
      <c r="I115" s="39"/>
      <c r="J115" s="34"/>
      <c r="K115" s="34"/>
      <c r="L115" s="39" t="s">
        <v>599</v>
      </c>
      <c r="M115" s="39"/>
      <c r="N115" s="30" t="s">
        <v>230</v>
      </c>
      <c r="O115" s="34"/>
      <c r="P115" s="39" t="s">
        <v>297</v>
      </c>
      <c r="Q115" s="39"/>
      <c r="R115" s="34"/>
      <c r="S115" s="34"/>
      <c r="T115" s="39" t="s">
        <v>599</v>
      </c>
      <c r="U115" s="39"/>
      <c r="V115" s="30" t="s">
        <v>230</v>
      </c>
    </row>
    <row r="116" spans="1:22" ht="15.75" thickBot="1">
      <c r="A116" s="12"/>
      <c r="B116" s="29"/>
      <c r="C116" s="34"/>
      <c r="D116" s="40"/>
      <c r="E116" s="40"/>
      <c r="F116" s="41"/>
      <c r="G116" s="34"/>
      <c r="H116" s="40"/>
      <c r="I116" s="40"/>
      <c r="J116" s="41"/>
      <c r="K116" s="34"/>
      <c r="L116" s="40"/>
      <c r="M116" s="40"/>
      <c r="N116" s="133"/>
      <c r="O116" s="34"/>
      <c r="P116" s="40"/>
      <c r="Q116" s="40"/>
      <c r="R116" s="41"/>
      <c r="S116" s="34"/>
      <c r="T116" s="40"/>
      <c r="U116" s="40"/>
      <c r="V116" s="133"/>
    </row>
    <row r="117" spans="1:22">
      <c r="A117" s="12"/>
      <c r="B117" s="201" t="s">
        <v>758</v>
      </c>
      <c r="C117" s="38"/>
      <c r="D117" s="42" t="s">
        <v>220</v>
      </c>
      <c r="E117" s="83">
        <v>139</v>
      </c>
      <c r="F117" s="46"/>
      <c r="G117" s="38"/>
      <c r="H117" s="42" t="s">
        <v>220</v>
      </c>
      <c r="I117" s="83">
        <v>139</v>
      </c>
      <c r="J117" s="46"/>
      <c r="K117" s="38"/>
      <c r="L117" s="42" t="s">
        <v>220</v>
      </c>
      <c r="M117" s="83">
        <v>152</v>
      </c>
      <c r="N117" s="46"/>
      <c r="O117" s="38"/>
      <c r="P117" s="42" t="s">
        <v>220</v>
      </c>
      <c r="Q117" s="83" t="s">
        <v>763</v>
      </c>
      <c r="R117" s="42" t="s">
        <v>230</v>
      </c>
      <c r="S117" s="38"/>
      <c r="T117" s="42" t="s">
        <v>220</v>
      </c>
      <c r="U117" s="83">
        <v>139</v>
      </c>
      <c r="V117" s="46"/>
    </row>
    <row r="118" spans="1:22" ht="15.75" thickBot="1">
      <c r="A118" s="12"/>
      <c r="B118" s="201"/>
      <c r="C118" s="38"/>
      <c r="D118" s="43"/>
      <c r="E118" s="84"/>
      <c r="F118" s="47"/>
      <c r="G118" s="38"/>
      <c r="H118" s="43"/>
      <c r="I118" s="84"/>
      <c r="J118" s="47"/>
      <c r="K118" s="38"/>
      <c r="L118" s="43"/>
      <c r="M118" s="84"/>
      <c r="N118" s="47"/>
      <c r="O118" s="38"/>
      <c r="P118" s="43"/>
      <c r="Q118" s="84"/>
      <c r="R118" s="43"/>
      <c r="S118" s="38"/>
      <c r="T118" s="43"/>
      <c r="U118" s="84"/>
      <c r="V118" s="47"/>
    </row>
    <row r="119" spans="1:22" ht="15.75" thickTop="1">
      <c r="A119" s="12"/>
      <c r="B119" s="21"/>
      <c r="C119" s="21"/>
      <c r="D119" s="160"/>
      <c r="E119" s="160"/>
      <c r="F119" s="160"/>
      <c r="G119" s="21"/>
      <c r="H119" s="160"/>
      <c r="I119" s="160"/>
      <c r="J119" s="160"/>
      <c r="K119" s="21"/>
      <c r="L119" s="160"/>
      <c r="M119" s="160"/>
      <c r="N119" s="160"/>
      <c r="O119" s="21"/>
      <c r="P119" s="160"/>
      <c r="Q119" s="160"/>
      <c r="R119" s="160"/>
      <c r="S119" s="21"/>
      <c r="T119" s="160"/>
      <c r="U119" s="160"/>
      <c r="V119" s="160"/>
    </row>
    <row r="120" spans="1:22">
      <c r="A120" s="12"/>
      <c r="B120" s="201" t="s">
        <v>757</v>
      </c>
      <c r="C120" s="38"/>
      <c r="D120" s="56" t="s">
        <v>220</v>
      </c>
      <c r="E120" s="37">
        <v>139</v>
      </c>
      <c r="F120" s="38"/>
      <c r="G120" s="38"/>
      <c r="H120" s="56" t="s">
        <v>220</v>
      </c>
      <c r="I120" s="37">
        <v>139</v>
      </c>
      <c r="J120" s="38"/>
      <c r="K120" s="38"/>
      <c r="L120" s="56" t="s">
        <v>220</v>
      </c>
      <c r="M120" s="37">
        <v>155</v>
      </c>
      <c r="N120" s="38"/>
      <c r="O120" s="38"/>
      <c r="P120" s="56" t="s">
        <v>220</v>
      </c>
      <c r="Q120" s="37" t="s">
        <v>763</v>
      </c>
      <c r="R120" s="56" t="s">
        <v>230</v>
      </c>
      <c r="S120" s="38"/>
      <c r="T120" s="56" t="s">
        <v>220</v>
      </c>
      <c r="U120" s="37">
        <v>142</v>
      </c>
      <c r="V120" s="38"/>
    </row>
    <row r="121" spans="1:22">
      <c r="A121" s="12"/>
      <c r="B121" s="201"/>
      <c r="C121" s="38"/>
      <c r="D121" s="56"/>
      <c r="E121" s="37"/>
      <c r="F121" s="38"/>
      <c r="G121" s="38"/>
      <c r="H121" s="56"/>
      <c r="I121" s="37"/>
      <c r="J121" s="38"/>
      <c r="K121" s="38"/>
      <c r="L121" s="56"/>
      <c r="M121" s="37"/>
      <c r="N121" s="38"/>
      <c r="O121" s="38"/>
      <c r="P121" s="56"/>
      <c r="Q121" s="37"/>
      <c r="R121" s="56"/>
      <c r="S121" s="38"/>
      <c r="T121" s="56"/>
      <c r="U121" s="37"/>
      <c r="V121" s="38"/>
    </row>
    <row r="122" spans="1:22">
      <c r="A122" s="12"/>
      <c r="B122" s="29" t="s">
        <v>83</v>
      </c>
      <c r="C122" s="34"/>
      <c r="D122" s="39" t="s">
        <v>297</v>
      </c>
      <c r="E122" s="39"/>
      <c r="F122" s="34"/>
      <c r="G122" s="34"/>
      <c r="H122" s="39" t="s">
        <v>297</v>
      </c>
      <c r="I122" s="39"/>
      <c r="J122" s="34"/>
      <c r="K122" s="34"/>
      <c r="L122" s="39" t="s">
        <v>297</v>
      </c>
      <c r="M122" s="39"/>
      <c r="N122" s="34"/>
      <c r="O122" s="34"/>
      <c r="P122" s="39" t="s">
        <v>297</v>
      </c>
      <c r="Q122" s="39"/>
      <c r="R122" s="34"/>
      <c r="S122" s="34"/>
      <c r="T122" s="39" t="s">
        <v>297</v>
      </c>
      <c r="U122" s="39"/>
      <c r="V122" s="34"/>
    </row>
    <row r="123" spans="1:22" ht="15.75" thickBot="1">
      <c r="A123" s="12"/>
      <c r="B123" s="29"/>
      <c r="C123" s="34"/>
      <c r="D123" s="40"/>
      <c r="E123" s="40"/>
      <c r="F123" s="41"/>
      <c r="G123" s="34"/>
      <c r="H123" s="40"/>
      <c r="I123" s="40"/>
      <c r="J123" s="41"/>
      <c r="K123" s="34"/>
      <c r="L123" s="40"/>
      <c r="M123" s="40"/>
      <c r="N123" s="41"/>
      <c r="O123" s="34"/>
      <c r="P123" s="40"/>
      <c r="Q123" s="40"/>
      <c r="R123" s="41"/>
      <c r="S123" s="34"/>
      <c r="T123" s="40"/>
      <c r="U123" s="40"/>
      <c r="V123" s="41"/>
    </row>
    <row r="124" spans="1:22">
      <c r="A124" s="12"/>
      <c r="B124" s="201" t="s">
        <v>84</v>
      </c>
      <c r="C124" s="38"/>
      <c r="D124" s="83" t="s">
        <v>297</v>
      </c>
      <c r="E124" s="83"/>
      <c r="F124" s="46"/>
      <c r="G124" s="38"/>
      <c r="H124" s="83" t="s">
        <v>297</v>
      </c>
      <c r="I124" s="83"/>
      <c r="J124" s="46"/>
      <c r="K124" s="38"/>
      <c r="L124" s="83" t="s">
        <v>297</v>
      </c>
      <c r="M124" s="83"/>
      <c r="N124" s="46"/>
      <c r="O124" s="38"/>
      <c r="P124" s="83" t="s">
        <v>297</v>
      </c>
      <c r="Q124" s="83"/>
      <c r="R124" s="46"/>
      <c r="S124" s="38"/>
      <c r="T124" s="83" t="s">
        <v>297</v>
      </c>
      <c r="U124" s="83"/>
      <c r="V124" s="46"/>
    </row>
    <row r="125" spans="1:22">
      <c r="A125" s="12"/>
      <c r="B125" s="201"/>
      <c r="C125" s="38"/>
      <c r="D125" s="37"/>
      <c r="E125" s="37"/>
      <c r="F125" s="38"/>
      <c r="G125" s="38"/>
      <c r="H125" s="37"/>
      <c r="I125" s="37"/>
      <c r="J125" s="38"/>
      <c r="K125" s="38"/>
      <c r="L125" s="37"/>
      <c r="M125" s="37"/>
      <c r="N125" s="38"/>
      <c r="O125" s="38"/>
      <c r="P125" s="37"/>
      <c r="Q125" s="37"/>
      <c r="R125" s="38"/>
      <c r="S125" s="38"/>
      <c r="T125" s="37"/>
      <c r="U125" s="37"/>
      <c r="V125" s="38"/>
    </row>
    <row r="126" spans="1:22">
      <c r="A126" s="12"/>
      <c r="B126" s="88" t="s">
        <v>759</v>
      </c>
      <c r="C126" s="34"/>
      <c r="D126" s="39">
        <v>139</v>
      </c>
      <c r="E126" s="39"/>
      <c r="F126" s="34"/>
      <c r="G126" s="34"/>
      <c r="H126" s="39">
        <v>139</v>
      </c>
      <c r="I126" s="39"/>
      <c r="J126" s="34"/>
      <c r="K126" s="34"/>
      <c r="L126" s="39">
        <v>155</v>
      </c>
      <c r="M126" s="39"/>
      <c r="N126" s="34"/>
      <c r="O126" s="34"/>
      <c r="P126" s="39" t="s">
        <v>763</v>
      </c>
      <c r="Q126" s="39"/>
      <c r="R126" s="30" t="s">
        <v>230</v>
      </c>
      <c r="S126" s="34"/>
      <c r="T126" s="39">
        <v>142</v>
      </c>
      <c r="U126" s="39"/>
      <c r="V126" s="34"/>
    </row>
    <row r="127" spans="1:22">
      <c r="A127" s="12"/>
      <c r="B127" s="88"/>
      <c r="C127" s="34"/>
      <c r="D127" s="39"/>
      <c r="E127" s="39"/>
      <c r="F127" s="34"/>
      <c r="G127" s="34"/>
      <c r="H127" s="39"/>
      <c r="I127" s="39"/>
      <c r="J127" s="34"/>
      <c r="K127" s="34"/>
      <c r="L127" s="39"/>
      <c r="M127" s="39"/>
      <c r="N127" s="34"/>
      <c r="O127" s="34"/>
      <c r="P127" s="39"/>
      <c r="Q127" s="39"/>
      <c r="R127" s="30"/>
      <c r="S127" s="34"/>
      <c r="T127" s="39"/>
      <c r="U127" s="39"/>
      <c r="V127" s="34"/>
    </row>
    <row r="128" spans="1:22">
      <c r="A128" s="12"/>
      <c r="B128" s="36" t="s">
        <v>86</v>
      </c>
      <c r="C128" s="38"/>
      <c r="D128" s="37" t="s">
        <v>297</v>
      </c>
      <c r="E128" s="37"/>
      <c r="F128" s="38"/>
      <c r="G128" s="38"/>
      <c r="H128" s="37" t="s">
        <v>297</v>
      </c>
      <c r="I128" s="37"/>
      <c r="J128" s="38"/>
      <c r="K128" s="38"/>
      <c r="L128" s="37" t="s">
        <v>599</v>
      </c>
      <c r="M128" s="37"/>
      <c r="N128" s="56" t="s">
        <v>230</v>
      </c>
      <c r="O128" s="38"/>
      <c r="P128" s="37" t="s">
        <v>297</v>
      </c>
      <c r="Q128" s="37"/>
      <c r="R128" s="38"/>
      <c r="S128" s="38"/>
      <c r="T128" s="37" t="s">
        <v>599</v>
      </c>
      <c r="U128" s="37"/>
      <c r="V128" s="56" t="s">
        <v>230</v>
      </c>
    </row>
    <row r="129" spans="1:22" ht="15.75" thickBot="1">
      <c r="A129" s="12"/>
      <c r="B129" s="36"/>
      <c r="C129" s="38"/>
      <c r="D129" s="49"/>
      <c r="E129" s="49"/>
      <c r="F129" s="75"/>
      <c r="G129" s="38"/>
      <c r="H129" s="49"/>
      <c r="I129" s="49"/>
      <c r="J129" s="75"/>
      <c r="K129" s="38"/>
      <c r="L129" s="49"/>
      <c r="M129" s="49"/>
      <c r="N129" s="87"/>
      <c r="O129" s="38"/>
      <c r="P129" s="49"/>
      <c r="Q129" s="49"/>
      <c r="R129" s="75"/>
      <c r="S129" s="38"/>
      <c r="T129" s="49"/>
      <c r="U129" s="49"/>
      <c r="V129" s="87"/>
    </row>
    <row r="130" spans="1:22" ht="22.5" customHeight="1">
      <c r="A130" s="12"/>
      <c r="B130" s="88" t="s">
        <v>760</v>
      </c>
      <c r="C130" s="34"/>
      <c r="D130" s="31" t="s">
        <v>220</v>
      </c>
      <c r="E130" s="76">
        <v>139</v>
      </c>
      <c r="F130" s="35"/>
      <c r="G130" s="34"/>
      <c r="H130" s="31" t="s">
        <v>220</v>
      </c>
      <c r="I130" s="76">
        <v>139</v>
      </c>
      <c r="J130" s="35"/>
      <c r="K130" s="34"/>
      <c r="L130" s="31" t="s">
        <v>220</v>
      </c>
      <c r="M130" s="76">
        <v>152</v>
      </c>
      <c r="N130" s="35"/>
      <c r="O130" s="34"/>
      <c r="P130" s="31" t="s">
        <v>220</v>
      </c>
      <c r="Q130" s="76" t="s">
        <v>763</v>
      </c>
      <c r="R130" s="31" t="s">
        <v>230</v>
      </c>
      <c r="S130" s="34"/>
      <c r="T130" s="31" t="s">
        <v>220</v>
      </c>
      <c r="U130" s="76">
        <v>139</v>
      </c>
      <c r="V130" s="35"/>
    </row>
    <row r="131" spans="1:22" ht="15.75" thickBot="1">
      <c r="A131" s="12"/>
      <c r="B131" s="88"/>
      <c r="C131" s="34"/>
      <c r="D131" s="50"/>
      <c r="E131" s="77"/>
      <c r="F131" s="52"/>
      <c r="G131" s="34"/>
      <c r="H131" s="50"/>
      <c r="I131" s="77"/>
      <c r="J131" s="52"/>
      <c r="K131" s="34"/>
      <c r="L131" s="50"/>
      <c r="M131" s="77"/>
      <c r="N131" s="52"/>
      <c r="O131" s="34"/>
      <c r="P131" s="50"/>
      <c r="Q131" s="77"/>
      <c r="R131" s="50"/>
      <c r="S131" s="34"/>
      <c r="T131" s="50"/>
      <c r="U131" s="77"/>
      <c r="V131" s="52"/>
    </row>
    <row r="132" spans="1:22" ht="15.75" thickTop="1">
      <c r="A132" s="12"/>
      <c r="B132" s="203" t="s">
        <v>738</v>
      </c>
      <c r="C132" s="203"/>
      <c r="D132" s="203"/>
      <c r="E132" s="203"/>
      <c r="F132" s="203"/>
      <c r="G132" s="203"/>
      <c r="H132" s="203"/>
      <c r="I132" s="203"/>
      <c r="J132" s="203"/>
      <c r="K132" s="203"/>
      <c r="L132" s="203"/>
      <c r="M132" s="203"/>
      <c r="N132" s="203"/>
      <c r="O132" s="203"/>
      <c r="P132" s="203"/>
      <c r="Q132" s="203"/>
      <c r="R132" s="203"/>
      <c r="S132" s="203"/>
      <c r="T132" s="203"/>
      <c r="U132" s="203"/>
      <c r="V132" s="203"/>
    </row>
    <row r="133" spans="1:22">
      <c r="A133" s="12"/>
      <c r="B133" s="203" t="s">
        <v>764</v>
      </c>
      <c r="C133" s="203"/>
      <c r="D133" s="203"/>
      <c r="E133" s="203"/>
      <c r="F133" s="203"/>
      <c r="G133" s="203"/>
      <c r="H133" s="203"/>
      <c r="I133" s="203"/>
      <c r="J133" s="203"/>
      <c r="K133" s="203"/>
      <c r="L133" s="203"/>
      <c r="M133" s="203"/>
      <c r="N133" s="203"/>
      <c r="O133" s="203"/>
      <c r="P133" s="203"/>
      <c r="Q133" s="203"/>
      <c r="R133" s="203"/>
      <c r="S133" s="203"/>
      <c r="T133" s="203"/>
      <c r="U133" s="203"/>
      <c r="V133" s="203"/>
    </row>
    <row r="134" spans="1:22">
      <c r="A134" s="12"/>
      <c r="B134" s="203" t="s">
        <v>292</v>
      </c>
      <c r="C134" s="203"/>
      <c r="D134" s="203"/>
      <c r="E134" s="203"/>
      <c r="F134" s="203"/>
      <c r="G134" s="203"/>
      <c r="H134" s="203"/>
      <c r="I134" s="203"/>
      <c r="J134" s="203"/>
      <c r="K134" s="203"/>
      <c r="L134" s="203"/>
      <c r="M134" s="203"/>
      <c r="N134" s="203"/>
      <c r="O134" s="203"/>
      <c r="P134" s="203"/>
      <c r="Q134" s="203"/>
      <c r="R134" s="203"/>
      <c r="S134" s="203"/>
      <c r="T134" s="203"/>
      <c r="U134" s="203"/>
      <c r="V134" s="203"/>
    </row>
    <row r="135" spans="1:22">
      <c r="A135" s="12"/>
      <c r="B135" s="55"/>
      <c r="C135" s="55"/>
      <c r="D135" s="55"/>
      <c r="E135" s="55"/>
      <c r="F135" s="55"/>
      <c r="G135" s="55"/>
      <c r="H135" s="55"/>
      <c r="I135" s="55"/>
      <c r="J135" s="55"/>
      <c r="K135" s="55"/>
      <c r="L135" s="55"/>
      <c r="M135" s="55"/>
      <c r="N135" s="55"/>
      <c r="O135" s="55"/>
      <c r="P135" s="55"/>
      <c r="Q135" s="55"/>
      <c r="R135" s="55"/>
      <c r="S135" s="55"/>
      <c r="T135" s="55"/>
      <c r="U135" s="55"/>
      <c r="V135" s="55"/>
    </row>
    <row r="136" spans="1:22">
      <c r="A136" s="12"/>
      <c r="B136" s="27"/>
      <c r="C136" s="27"/>
      <c r="D136" s="27"/>
      <c r="E136" s="27"/>
      <c r="F136" s="27"/>
      <c r="G136" s="27"/>
      <c r="H136" s="27"/>
      <c r="I136" s="27"/>
      <c r="J136" s="27"/>
      <c r="K136" s="27"/>
      <c r="L136" s="27"/>
      <c r="M136" s="27"/>
      <c r="N136" s="27"/>
      <c r="O136" s="27"/>
      <c r="P136" s="27"/>
      <c r="Q136" s="27"/>
      <c r="R136" s="27"/>
      <c r="S136" s="27"/>
      <c r="T136" s="27"/>
      <c r="U136" s="27"/>
      <c r="V136" s="27"/>
    </row>
    <row r="137" spans="1:22">
      <c r="A137" s="12"/>
      <c r="B137" s="15"/>
      <c r="C137" s="15"/>
      <c r="D137" s="15"/>
      <c r="E137" s="15"/>
      <c r="F137" s="15"/>
      <c r="G137" s="15"/>
      <c r="H137" s="15"/>
      <c r="I137" s="15"/>
      <c r="J137" s="15"/>
      <c r="K137" s="15"/>
      <c r="L137" s="15"/>
      <c r="M137" s="15"/>
      <c r="N137" s="15"/>
      <c r="O137" s="15"/>
      <c r="P137" s="15"/>
      <c r="Q137" s="15"/>
      <c r="R137" s="15"/>
      <c r="S137" s="15"/>
      <c r="T137" s="15"/>
      <c r="U137" s="15"/>
      <c r="V137" s="15"/>
    </row>
    <row r="138" spans="1:22">
      <c r="A138" s="12"/>
      <c r="B138" s="38"/>
      <c r="C138" s="38"/>
      <c r="D138" s="67" t="s">
        <v>740</v>
      </c>
      <c r="E138" s="67"/>
      <c r="F138" s="67"/>
      <c r="G138" s="38"/>
      <c r="H138" s="67" t="s">
        <v>742</v>
      </c>
      <c r="I138" s="67"/>
      <c r="J138" s="67"/>
      <c r="K138" s="38"/>
      <c r="L138" s="67" t="s">
        <v>744</v>
      </c>
      <c r="M138" s="67"/>
      <c r="N138" s="67"/>
      <c r="O138" s="38"/>
      <c r="P138" s="67" t="s">
        <v>746</v>
      </c>
      <c r="Q138" s="67"/>
      <c r="R138" s="67"/>
      <c r="S138" s="38"/>
      <c r="T138" s="67" t="s">
        <v>177</v>
      </c>
      <c r="U138" s="67"/>
      <c r="V138" s="67"/>
    </row>
    <row r="139" spans="1:22" ht="15.75" thickBot="1">
      <c r="A139" s="12"/>
      <c r="B139" s="38"/>
      <c r="C139" s="38"/>
      <c r="D139" s="28" t="s">
        <v>741</v>
      </c>
      <c r="E139" s="28"/>
      <c r="F139" s="28"/>
      <c r="G139" s="38"/>
      <c r="H139" s="28" t="s">
        <v>743</v>
      </c>
      <c r="I139" s="28"/>
      <c r="J139" s="28"/>
      <c r="K139" s="38"/>
      <c r="L139" s="28" t="s">
        <v>745</v>
      </c>
      <c r="M139" s="28"/>
      <c r="N139" s="28"/>
      <c r="O139" s="38"/>
      <c r="P139" s="28" t="s">
        <v>747</v>
      </c>
      <c r="Q139" s="28"/>
      <c r="R139" s="28"/>
      <c r="S139" s="38"/>
      <c r="T139" s="28"/>
      <c r="U139" s="28"/>
      <c r="V139" s="28"/>
    </row>
    <row r="140" spans="1:22">
      <c r="A140" s="12"/>
      <c r="B140" s="59" t="s">
        <v>748</v>
      </c>
      <c r="C140" s="21"/>
      <c r="D140" s="35"/>
      <c r="E140" s="35"/>
      <c r="F140" s="35"/>
      <c r="G140" s="21"/>
      <c r="H140" s="35"/>
      <c r="I140" s="35"/>
      <c r="J140" s="35"/>
      <c r="K140" s="21"/>
      <c r="L140" s="35"/>
      <c r="M140" s="35"/>
      <c r="N140" s="35"/>
      <c r="O140" s="21"/>
      <c r="P140" s="35"/>
      <c r="Q140" s="35"/>
      <c r="R140" s="35"/>
      <c r="S140" s="21"/>
      <c r="T140" s="35"/>
      <c r="U140" s="35"/>
      <c r="V140" s="35"/>
    </row>
    <row r="141" spans="1:22">
      <c r="A141" s="12"/>
      <c r="B141" s="22" t="s">
        <v>715</v>
      </c>
      <c r="C141" s="14"/>
      <c r="D141" s="38"/>
      <c r="E141" s="38"/>
      <c r="F141" s="38"/>
      <c r="G141" s="14"/>
      <c r="H141" s="38"/>
      <c r="I141" s="38"/>
      <c r="J141" s="38"/>
      <c r="K141" s="14"/>
      <c r="L141" s="38"/>
      <c r="M141" s="38"/>
      <c r="N141" s="38"/>
      <c r="O141" s="14"/>
      <c r="P141" s="38"/>
      <c r="Q141" s="38"/>
      <c r="R141" s="38"/>
      <c r="S141" s="14"/>
      <c r="T141" s="38"/>
      <c r="U141" s="38"/>
      <c r="V141" s="38"/>
    </row>
    <row r="142" spans="1:22">
      <c r="A142" s="12"/>
      <c r="B142" s="29" t="s">
        <v>49</v>
      </c>
      <c r="C142" s="34"/>
      <c r="D142" s="30" t="s">
        <v>220</v>
      </c>
      <c r="E142" s="39" t="s">
        <v>297</v>
      </c>
      <c r="F142" s="34"/>
      <c r="G142" s="34"/>
      <c r="H142" s="30" t="s">
        <v>220</v>
      </c>
      <c r="I142" s="39" t="s">
        <v>297</v>
      </c>
      <c r="J142" s="34"/>
      <c r="K142" s="34"/>
      <c r="L142" s="30" t="s">
        <v>220</v>
      </c>
      <c r="M142" s="32">
        <v>9460</v>
      </c>
      <c r="N142" s="34"/>
      <c r="O142" s="34"/>
      <c r="P142" s="30" t="s">
        <v>220</v>
      </c>
      <c r="Q142" s="39" t="s">
        <v>297</v>
      </c>
      <c r="R142" s="34"/>
      <c r="S142" s="34"/>
      <c r="T142" s="30" t="s">
        <v>220</v>
      </c>
      <c r="U142" s="32">
        <v>9460</v>
      </c>
      <c r="V142" s="34"/>
    </row>
    <row r="143" spans="1:22">
      <c r="A143" s="12"/>
      <c r="B143" s="29"/>
      <c r="C143" s="34"/>
      <c r="D143" s="30"/>
      <c r="E143" s="39"/>
      <c r="F143" s="34"/>
      <c r="G143" s="34"/>
      <c r="H143" s="30"/>
      <c r="I143" s="39"/>
      <c r="J143" s="34"/>
      <c r="K143" s="34"/>
      <c r="L143" s="30"/>
      <c r="M143" s="32"/>
      <c r="N143" s="34"/>
      <c r="O143" s="34"/>
      <c r="P143" s="30"/>
      <c r="Q143" s="39"/>
      <c r="R143" s="34"/>
      <c r="S143" s="34"/>
      <c r="T143" s="30"/>
      <c r="U143" s="32"/>
      <c r="V143" s="34"/>
    </row>
    <row r="144" spans="1:22">
      <c r="A144" s="12"/>
      <c r="B144" s="36" t="s">
        <v>716</v>
      </c>
      <c r="C144" s="38"/>
      <c r="D144" s="37" t="s">
        <v>297</v>
      </c>
      <c r="E144" s="37"/>
      <c r="F144" s="38"/>
      <c r="G144" s="38"/>
      <c r="H144" s="37" t="s">
        <v>297</v>
      </c>
      <c r="I144" s="37"/>
      <c r="J144" s="38"/>
      <c r="K144" s="38"/>
      <c r="L144" s="37">
        <v>461</v>
      </c>
      <c r="M144" s="37"/>
      <c r="N144" s="38"/>
      <c r="O144" s="38"/>
      <c r="P144" s="37" t="s">
        <v>297</v>
      </c>
      <c r="Q144" s="37"/>
      <c r="R144" s="38"/>
      <c r="S144" s="38"/>
      <c r="T144" s="37">
        <v>461</v>
      </c>
      <c r="U144" s="37"/>
      <c r="V144" s="38"/>
    </row>
    <row r="145" spans="1:22">
      <c r="A145" s="12"/>
      <c r="B145" s="36"/>
      <c r="C145" s="38"/>
      <c r="D145" s="37"/>
      <c r="E145" s="37"/>
      <c r="F145" s="38"/>
      <c r="G145" s="38"/>
      <c r="H145" s="37"/>
      <c r="I145" s="37"/>
      <c r="J145" s="38"/>
      <c r="K145" s="38"/>
      <c r="L145" s="37"/>
      <c r="M145" s="37"/>
      <c r="N145" s="38"/>
      <c r="O145" s="38"/>
      <c r="P145" s="37"/>
      <c r="Q145" s="37"/>
      <c r="R145" s="38"/>
      <c r="S145" s="38"/>
      <c r="T145" s="37"/>
      <c r="U145" s="37"/>
      <c r="V145" s="38"/>
    </row>
    <row r="146" spans="1:22">
      <c r="A146" s="12"/>
      <c r="B146" s="29" t="s">
        <v>765</v>
      </c>
      <c r="C146" s="34"/>
      <c r="D146" s="39" t="s">
        <v>297</v>
      </c>
      <c r="E146" s="39"/>
      <c r="F146" s="34"/>
      <c r="G146" s="34"/>
      <c r="H146" s="39" t="s">
        <v>297</v>
      </c>
      <c r="I146" s="39"/>
      <c r="J146" s="34"/>
      <c r="K146" s="34"/>
      <c r="L146" s="39">
        <v>11</v>
      </c>
      <c r="M146" s="39"/>
      <c r="N146" s="34"/>
      <c r="O146" s="34"/>
      <c r="P146" s="39" t="s">
        <v>297</v>
      </c>
      <c r="Q146" s="39"/>
      <c r="R146" s="34"/>
      <c r="S146" s="34"/>
      <c r="T146" s="39">
        <v>11</v>
      </c>
      <c r="U146" s="39"/>
      <c r="V146" s="34"/>
    </row>
    <row r="147" spans="1:22" ht="15.75" thickBot="1">
      <c r="A147" s="12"/>
      <c r="B147" s="29"/>
      <c r="C147" s="34"/>
      <c r="D147" s="40"/>
      <c r="E147" s="40"/>
      <c r="F147" s="41"/>
      <c r="G147" s="34"/>
      <c r="H147" s="40"/>
      <c r="I147" s="40"/>
      <c r="J147" s="41"/>
      <c r="K147" s="34"/>
      <c r="L147" s="40"/>
      <c r="M147" s="40"/>
      <c r="N147" s="41"/>
      <c r="O147" s="34"/>
      <c r="P147" s="40"/>
      <c r="Q147" s="40"/>
      <c r="R147" s="41"/>
      <c r="S147" s="34"/>
      <c r="T147" s="40"/>
      <c r="U147" s="40"/>
      <c r="V147" s="41"/>
    </row>
    <row r="148" spans="1:22">
      <c r="A148" s="12"/>
      <c r="B148" s="202" t="s">
        <v>53</v>
      </c>
      <c r="C148" s="38"/>
      <c r="D148" s="83" t="s">
        <v>297</v>
      </c>
      <c r="E148" s="83"/>
      <c r="F148" s="46"/>
      <c r="G148" s="38"/>
      <c r="H148" s="83" t="s">
        <v>297</v>
      </c>
      <c r="I148" s="83"/>
      <c r="J148" s="46"/>
      <c r="K148" s="38"/>
      <c r="L148" s="44">
        <v>9932</v>
      </c>
      <c r="M148" s="44"/>
      <c r="N148" s="46"/>
      <c r="O148" s="38"/>
      <c r="P148" s="83" t="s">
        <v>297</v>
      </c>
      <c r="Q148" s="83"/>
      <c r="R148" s="46"/>
      <c r="S148" s="38"/>
      <c r="T148" s="44">
        <v>9932</v>
      </c>
      <c r="U148" s="44"/>
      <c r="V148" s="46"/>
    </row>
    <row r="149" spans="1:22" ht="15.75" thickBot="1">
      <c r="A149" s="12"/>
      <c r="B149" s="202"/>
      <c r="C149" s="38"/>
      <c r="D149" s="49"/>
      <c r="E149" s="49"/>
      <c r="F149" s="75"/>
      <c r="G149" s="38"/>
      <c r="H149" s="49"/>
      <c r="I149" s="49"/>
      <c r="J149" s="75"/>
      <c r="K149" s="38"/>
      <c r="L149" s="115"/>
      <c r="M149" s="115"/>
      <c r="N149" s="75"/>
      <c r="O149" s="38"/>
      <c r="P149" s="49"/>
      <c r="Q149" s="49"/>
      <c r="R149" s="75"/>
      <c r="S149" s="38"/>
      <c r="T149" s="115"/>
      <c r="U149" s="115"/>
      <c r="V149" s="75"/>
    </row>
    <row r="150" spans="1:22">
      <c r="A150" s="12"/>
      <c r="B150" s="59" t="s">
        <v>749</v>
      </c>
      <c r="C150" s="21"/>
      <c r="D150" s="35"/>
      <c r="E150" s="35"/>
      <c r="F150" s="35"/>
      <c r="G150" s="21"/>
      <c r="H150" s="35"/>
      <c r="I150" s="35"/>
      <c r="J150" s="35"/>
      <c r="K150" s="21"/>
      <c r="L150" s="35"/>
      <c r="M150" s="35"/>
      <c r="N150" s="35"/>
      <c r="O150" s="21"/>
      <c r="P150" s="35"/>
      <c r="Q150" s="35"/>
      <c r="R150" s="35"/>
      <c r="S150" s="21"/>
      <c r="T150" s="35"/>
      <c r="U150" s="35"/>
      <c r="V150" s="35"/>
    </row>
    <row r="151" spans="1:22">
      <c r="A151" s="12"/>
      <c r="B151" s="36" t="s">
        <v>750</v>
      </c>
      <c r="C151" s="38"/>
      <c r="D151" s="37" t="s">
        <v>297</v>
      </c>
      <c r="E151" s="37"/>
      <c r="F151" s="38"/>
      <c r="G151" s="38"/>
      <c r="H151" s="37" t="s">
        <v>297</v>
      </c>
      <c r="I151" s="37"/>
      <c r="J151" s="38"/>
      <c r="K151" s="38"/>
      <c r="L151" s="48">
        <v>9214</v>
      </c>
      <c r="M151" s="48"/>
      <c r="N151" s="38"/>
      <c r="O151" s="38"/>
      <c r="P151" s="37" t="s">
        <v>297</v>
      </c>
      <c r="Q151" s="37"/>
      <c r="R151" s="38"/>
      <c r="S151" s="38"/>
      <c r="T151" s="48">
        <v>9214</v>
      </c>
      <c r="U151" s="48"/>
      <c r="V151" s="38"/>
    </row>
    <row r="152" spans="1:22">
      <c r="A152" s="12"/>
      <c r="B152" s="36"/>
      <c r="C152" s="38"/>
      <c r="D152" s="37"/>
      <c r="E152" s="37"/>
      <c r="F152" s="38"/>
      <c r="G152" s="38"/>
      <c r="H152" s="37"/>
      <c r="I152" s="37"/>
      <c r="J152" s="38"/>
      <c r="K152" s="38"/>
      <c r="L152" s="48"/>
      <c r="M152" s="48"/>
      <c r="N152" s="38"/>
      <c r="O152" s="38"/>
      <c r="P152" s="37"/>
      <c r="Q152" s="37"/>
      <c r="R152" s="38"/>
      <c r="S152" s="38"/>
      <c r="T152" s="48"/>
      <c r="U152" s="48"/>
      <c r="V152" s="38"/>
    </row>
    <row r="153" spans="1:22">
      <c r="A153" s="12"/>
      <c r="B153" s="29" t="s">
        <v>56</v>
      </c>
      <c r="C153" s="34"/>
      <c r="D153" s="39" t="s">
        <v>297</v>
      </c>
      <c r="E153" s="39"/>
      <c r="F153" s="34"/>
      <c r="G153" s="34"/>
      <c r="H153" s="39" t="s">
        <v>297</v>
      </c>
      <c r="I153" s="39"/>
      <c r="J153" s="34"/>
      <c r="K153" s="34"/>
      <c r="L153" s="39">
        <v>97</v>
      </c>
      <c r="M153" s="39"/>
      <c r="N153" s="34"/>
      <c r="O153" s="34"/>
      <c r="P153" s="39" t="s">
        <v>297</v>
      </c>
      <c r="Q153" s="39"/>
      <c r="R153" s="34"/>
      <c r="S153" s="34"/>
      <c r="T153" s="39">
        <v>97</v>
      </c>
      <c r="U153" s="39"/>
      <c r="V153" s="34"/>
    </row>
    <row r="154" spans="1:22">
      <c r="A154" s="12"/>
      <c r="B154" s="29"/>
      <c r="C154" s="34"/>
      <c r="D154" s="39"/>
      <c r="E154" s="39"/>
      <c r="F154" s="34"/>
      <c r="G154" s="34"/>
      <c r="H154" s="39"/>
      <c r="I154" s="39"/>
      <c r="J154" s="34"/>
      <c r="K154" s="34"/>
      <c r="L154" s="39"/>
      <c r="M154" s="39"/>
      <c r="N154" s="34"/>
      <c r="O154" s="34"/>
      <c r="P154" s="39"/>
      <c r="Q154" s="39"/>
      <c r="R154" s="34"/>
      <c r="S154" s="34"/>
      <c r="T154" s="39"/>
      <c r="U154" s="39"/>
      <c r="V154" s="34"/>
    </row>
    <row r="155" spans="1:22">
      <c r="A155" s="12"/>
      <c r="B155" s="36" t="s">
        <v>57</v>
      </c>
      <c r="C155" s="38"/>
      <c r="D155" s="37" t="s">
        <v>297</v>
      </c>
      <c r="E155" s="37"/>
      <c r="F155" s="38"/>
      <c r="G155" s="38"/>
      <c r="H155" s="37" t="s">
        <v>297</v>
      </c>
      <c r="I155" s="37"/>
      <c r="J155" s="38"/>
      <c r="K155" s="38"/>
      <c r="L155" s="37">
        <v>86</v>
      </c>
      <c r="M155" s="37"/>
      <c r="N155" s="38"/>
      <c r="O155" s="38"/>
      <c r="P155" s="37" t="s">
        <v>297</v>
      </c>
      <c r="Q155" s="37"/>
      <c r="R155" s="38"/>
      <c r="S155" s="38"/>
      <c r="T155" s="37">
        <v>86</v>
      </c>
      <c r="U155" s="37"/>
      <c r="V155" s="38"/>
    </row>
    <row r="156" spans="1:22">
      <c r="A156" s="12"/>
      <c r="B156" s="36"/>
      <c r="C156" s="38"/>
      <c r="D156" s="37"/>
      <c r="E156" s="37"/>
      <c r="F156" s="38"/>
      <c r="G156" s="38"/>
      <c r="H156" s="37"/>
      <c r="I156" s="37"/>
      <c r="J156" s="38"/>
      <c r="K156" s="38"/>
      <c r="L156" s="37"/>
      <c r="M156" s="37"/>
      <c r="N156" s="38"/>
      <c r="O156" s="38"/>
      <c r="P156" s="37"/>
      <c r="Q156" s="37"/>
      <c r="R156" s="38"/>
      <c r="S156" s="38"/>
      <c r="T156" s="37"/>
      <c r="U156" s="37"/>
      <c r="V156" s="38"/>
    </row>
    <row r="157" spans="1:22">
      <c r="A157" s="12"/>
      <c r="B157" s="29" t="s">
        <v>58</v>
      </c>
      <c r="C157" s="34"/>
      <c r="D157" s="39" t="s">
        <v>297</v>
      </c>
      <c r="E157" s="39"/>
      <c r="F157" s="34"/>
      <c r="G157" s="34"/>
      <c r="H157" s="39" t="s">
        <v>297</v>
      </c>
      <c r="I157" s="39"/>
      <c r="J157" s="34"/>
      <c r="K157" s="34"/>
      <c r="L157" s="39">
        <v>76</v>
      </c>
      <c r="M157" s="39"/>
      <c r="N157" s="34"/>
      <c r="O157" s="34"/>
      <c r="P157" s="39" t="s">
        <v>297</v>
      </c>
      <c r="Q157" s="39"/>
      <c r="R157" s="34"/>
      <c r="S157" s="34"/>
      <c r="T157" s="39">
        <v>76</v>
      </c>
      <c r="U157" s="39"/>
      <c r="V157" s="34"/>
    </row>
    <row r="158" spans="1:22">
      <c r="A158" s="12"/>
      <c r="B158" s="29"/>
      <c r="C158" s="34"/>
      <c r="D158" s="39"/>
      <c r="E158" s="39"/>
      <c r="F158" s="34"/>
      <c r="G158" s="34"/>
      <c r="H158" s="39"/>
      <c r="I158" s="39"/>
      <c r="J158" s="34"/>
      <c r="K158" s="34"/>
      <c r="L158" s="39"/>
      <c r="M158" s="39"/>
      <c r="N158" s="34"/>
      <c r="O158" s="34"/>
      <c r="P158" s="39"/>
      <c r="Q158" s="39"/>
      <c r="R158" s="34"/>
      <c r="S158" s="34"/>
      <c r="T158" s="39"/>
      <c r="U158" s="39"/>
      <c r="V158" s="34"/>
    </row>
    <row r="159" spans="1:22">
      <c r="A159" s="12"/>
      <c r="B159" s="36" t="s">
        <v>139</v>
      </c>
      <c r="C159" s="38"/>
      <c r="D159" s="37" t="s">
        <v>297</v>
      </c>
      <c r="E159" s="37"/>
      <c r="F159" s="38"/>
      <c r="G159" s="38"/>
      <c r="H159" s="37" t="s">
        <v>297</v>
      </c>
      <c r="I159" s="37"/>
      <c r="J159" s="38"/>
      <c r="K159" s="38"/>
      <c r="L159" s="37" t="s">
        <v>324</v>
      </c>
      <c r="M159" s="37"/>
      <c r="N159" s="56" t="s">
        <v>230</v>
      </c>
      <c r="O159" s="38"/>
      <c r="P159" s="37" t="s">
        <v>297</v>
      </c>
      <c r="Q159" s="37"/>
      <c r="R159" s="38"/>
      <c r="S159" s="38"/>
      <c r="T159" s="37" t="s">
        <v>324</v>
      </c>
      <c r="U159" s="37"/>
      <c r="V159" s="56" t="s">
        <v>230</v>
      </c>
    </row>
    <row r="160" spans="1:22" ht="15.75" thickBot="1">
      <c r="A160" s="12"/>
      <c r="B160" s="36"/>
      <c r="C160" s="38"/>
      <c r="D160" s="49"/>
      <c r="E160" s="49"/>
      <c r="F160" s="75"/>
      <c r="G160" s="38"/>
      <c r="H160" s="49"/>
      <c r="I160" s="49"/>
      <c r="J160" s="75"/>
      <c r="K160" s="38"/>
      <c r="L160" s="49"/>
      <c r="M160" s="49"/>
      <c r="N160" s="87"/>
      <c r="O160" s="38"/>
      <c r="P160" s="49"/>
      <c r="Q160" s="49"/>
      <c r="R160" s="75"/>
      <c r="S160" s="38"/>
      <c r="T160" s="49"/>
      <c r="U160" s="49"/>
      <c r="V160" s="87"/>
    </row>
    <row r="161" spans="1:22">
      <c r="A161" s="12"/>
      <c r="B161" s="199" t="s">
        <v>61</v>
      </c>
      <c r="C161" s="34"/>
      <c r="D161" s="76" t="s">
        <v>297</v>
      </c>
      <c r="E161" s="76"/>
      <c r="F161" s="35"/>
      <c r="G161" s="34"/>
      <c r="H161" s="76" t="s">
        <v>297</v>
      </c>
      <c r="I161" s="76"/>
      <c r="J161" s="35"/>
      <c r="K161" s="34"/>
      <c r="L161" s="33">
        <v>9472</v>
      </c>
      <c r="M161" s="33"/>
      <c r="N161" s="35"/>
      <c r="O161" s="34"/>
      <c r="P161" s="76" t="s">
        <v>297</v>
      </c>
      <c r="Q161" s="76"/>
      <c r="R161" s="35"/>
      <c r="S161" s="34"/>
      <c r="T161" s="33">
        <v>9472</v>
      </c>
      <c r="U161" s="33"/>
      <c r="V161" s="35"/>
    </row>
    <row r="162" spans="1:22" ht="15.75" thickBot="1">
      <c r="A162" s="12"/>
      <c r="B162" s="199"/>
      <c r="C162" s="34"/>
      <c r="D162" s="40"/>
      <c r="E162" s="40"/>
      <c r="F162" s="41"/>
      <c r="G162" s="34"/>
      <c r="H162" s="40"/>
      <c r="I162" s="40"/>
      <c r="J162" s="41"/>
      <c r="K162" s="34"/>
      <c r="L162" s="132"/>
      <c r="M162" s="132"/>
      <c r="N162" s="41"/>
      <c r="O162" s="34"/>
      <c r="P162" s="40"/>
      <c r="Q162" s="40"/>
      <c r="R162" s="41"/>
      <c r="S162" s="34"/>
      <c r="T162" s="132"/>
      <c r="U162" s="132"/>
      <c r="V162" s="41"/>
    </row>
    <row r="163" spans="1:22">
      <c r="A163" s="12"/>
      <c r="B163" s="201" t="s">
        <v>62</v>
      </c>
      <c r="C163" s="38"/>
      <c r="D163" s="83" t="s">
        <v>297</v>
      </c>
      <c r="E163" s="83"/>
      <c r="F163" s="46"/>
      <c r="G163" s="38"/>
      <c r="H163" s="83" t="s">
        <v>297</v>
      </c>
      <c r="I163" s="83"/>
      <c r="J163" s="46"/>
      <c r="K163" s="38"/>
      <c r="L163" s="83">
        <v>460</v>
      </c>
      <c r="M163" s="83"/>
      <c r="N163" s="46"/>
      <c r="O163" s="38"/>
      <c r="P163" s="83" t="s">
        <v>297</v>
      </c>
      <c r="Q163" s="83"/>
      <c r="R163" s="46"/>
      <c r="S163" s="38"/>
      <c r="T163" s="83">
        <v>460</v>
      </c>
      <c r="U163" s="83"/>
      <c r="V163" s="46"/>
    </row>
    <row r="164" spans="1:22">
      <c r="A164" s="12"/>
      <c r="B164" s="201"/>
      <c r="C164" s="38"/>
      <c r="D164" s="37"/>
      <c r="E164" s="37"/>
      <c r="F164" s="38"/>
      <c r="G164" s="38"/>
      <c r="H164" s="37"/>
      <c r="I164" s="37"/>
      <c r="J164" s="38"/>
      <c r="K164" s="38"/>
      <c r="L164" s="37"/>
      <c r="M164" s="37"/>
      <c r="N164" s="38"/>
      <c r="O164" s="38"/>
      <c r="P164" s="37"/>
      <c r="Q164" s="37"/>
      <c r="R164" s="38"/>
      <c r="S164" s="38"/>
      <c r="T164" s="37"/>
      <c r="U164" s="37"/>
      <c r="V164" s="38"/>
    </row>
    <row r="165" spans="1:22">
      <c r="A165" s="12"/>
      <c r="B165" s="29" t="s">
        <v>65</v>
      </c>
      <c r="C165" s="34"/>
      <c r="D165" s="39" t="s">
        <v>297</v>
      </c>
      <c r="E165" s="39"/>
      <c r="F165" s="34"/>
      <c r="G165" s="34"/>
      <c r="H165" s="39" t="s">
        <v>766</v>
      </c>
      <c r="I165" s="39"/>
      <c r="J165" s="30" t="s">
        <v>230</v>
      </c>
      <c r="K165" s="34"/>
      <c r="L165" s="39" t="s">
        <v>599</v>
      </c>
      <c r="M165" s="39"/>
      <c r="N165" s="30" t="s">
        <v>230</v>
      </c>
      <c r="O165" s="34"/>
      <c r="P165" s="39" t="s">
        <v>297</v>
      </c>
      <c r="Q165" s="39"/>
      <c r="R165" s="34"/>
      <c r="S165" s="34"/>
      <c r="T165" s="39" t="s">
        <v>767</v>
      </c>
      <c r="U165" s="39"/>
      <c r="V165" s="30" t="s">
        <v>230</v>
      </c>
    </row>
    <row r="166" spans="1:22">
      <c r="A166" s="12"/>
      <c r="B166" s="29"/>
      <c r="C166" s="34"/>
      <c r="D166" s="39"/>
      <c r="E166" s="39"/>
      <c r="F166" s="34"/>
      <c r="G166" s="34"/>
      <c r="H166" s="39"/>
      <c r="I166" s="39"/>
      <c r="J166" s="30"/>
      <c r="K166" s="34"/>
      <c r="L166" s="39"/>
      <c r="M166" s="39"/>
      <c r="N166" s="30"/>
      <c r="O166" s="34"/>
      <c r="P166" s="39"/>
      <c r="Q166" s="39"/>
      <c r="R166" s="34"/>
      <c r="S166" s="34"/>
      <c r="T166" s="39"/>
      <c r="U166" s="39"/>
      <c r="V166" s="30"/>
    </row>
    <row r="167" spans="1:22">
      <c r="A167" s="12"/>
      <c r="B167" s="36" t="s">
        <v>754</v>
      </c>
      <c r="C167" s="38"/>
      <c r="D167" s="37" t="s">
        <v>297</v>
      </c>
      <c r="E167" s="37"/>
      <c r="F167" s="38"/>
      <c r="G167" s="38"/>
      <c r="H167" s="37">
        <v>8</v>
      </c>
      <c r="I167" s="37"/>
      <c r="J167" s="38"/>
      <c r="K167" s="38"/>
      <c r="L167" s="37" t="s">
        <v>297</v>
      </c>
      <c r="M167" s="37"/>
      <c r="N167" s="38"/>
      <c r="O167" s="38"/>
      <c r="P167" s="37" t="s">
        <v>297</v>
      </c>
      <c r="Q167" s="37"/>
      <c r="R167" s="38"/>
      <c r="S167" s="38"/>
      <c r="T167" s="37">
        <v>8</v>
      </c>
      <c r="U167" s="37"/>
      <c r="V167" s="38"/>
    </row>
    <row r="168" spans="1:22">
      <c r="A168" s="12"/>
      <c r="B168" s="36"/>
      <c r="C168" s="38"/>
      <c r="D168" s="37"/>
      <c r="E168" s="37"/>
      <c r="F168" s="38"/>
      <c r="G168" s="38"/>
      <c r="H168" s="37"/>
      <c r="I168" s="37"/>
      <c r="J168" s="38"/>
      <c r="K168" s="38"/>
      <c r="L168" s="37"/>
      <c r="M168" s="37"/>
      <c r="N168" s="38"/>
      <c r="O168" s="38"/>
      <c r="P168" s="37"/>
      <c r="Q168" s="37"/>
      <c r="R168" s="38"/>
      <c r="S168" s="38"/>
      <c r="T168" s="37"/>
      <c r="U168" s="37"/>
      <c r="V168" s="38"/>
    </row>
    <row r="169" spans="1:22">
      <c r="A169" s="12"/>
      <c r="B169" s="29" t="s">
        <v>67</v>
      </c>
      <c r="C169" s="34"/>
      <c r="D169" s="39" t="s">
        <v>297</v>
      </c>
      <c r="E169" s="39"/>
      <c r="F169" s="34"/>
      <c r="G169" s="34"/>
      <c r="H169" s="39" t="s">
        <v>297</v>
      </c>
      <c r="I169" s="39"/>
      <c r="J169" s="34"/>
      <c r="K169" s="34"/>
      <c r="L169" s="39">
        <v>18</v>
      </c>
      <c r="M169" s="39"/>
      <c r="N169" s="34"/>
      <c r="O169" s="34"/>
      <c r="P169" s="39" t="s">
        <v>297</v>
      </c>
      <c r="Q169" s="39"/>
      <c r="R169" s="34"/>
      <c r="S169" s="34"/>
      <c r="T169" s="39">
        <v>18</v>
      </c>
      <c r="U169" s="39"/>
      <c r="V169" s="34"/>
    </row>
    <row r="170" spans="1:22">
      <c r="A170" s="12"/>
      <c r="B170" s="29"/>
      <c r="C170" s="34"/>
      <c r="D170" s="39"/>
      <c r="E170" s="39"/>
      <c r="F170" s="34"/>
      <c r="G170" s="34"/>
      <c r="H170" s="39"/>
      <c r="I170" s="39"/>
      <c r="J170" s="34"/>
      <c r="K170" s="34"/>
      <c r="L170" s="39"/>
      <c r="M170" s="39"/>
      <c r="N170" s="34"/>
      <c r="O170" s="34"/>
      <c r="P170" s="39"/>
      <c r="Q170" s="39"/>
      <c r="R170" s="34"/>
      <c r="S170" s="34"/>
      <c r="T170" s="39"/>
      <c r="U170" s="39"/>
      <c r="V170" s="34"/>
    </row>
    <row r="171" spans="1:22">
      <c r="A171" s="12"/>
      <c r="B171" s="36" t="s">
        <v>755</v>
      </c>
      <c r="C171" s="38"/>
      <c r="D171" s="37">
        <v>381</v>
      </c>
      <c r="E171" s="37"/>
      <c r="F171" s="38"/>
      <c r="G171" s="38"/>
      <c r="H171" s="37">
        <v>443</v>
      </c>
      <c r="I171" s="37"/>
      <c r="J171" s="38"/>
      <c r="K171" s="38"/>
      <c r="L171" s="37" t="s">
        <v>297</v>
      </c>
      <c r="M171" s="37"/>
      <c r="N171" s="38"/>
      <c r="O171" s="38"/>
      <c r="P171" s="37" t="s">
        <v>768</v>
      </c>
      <c r="Q171" s="37"/>
      <c r="R171" s="56" t="s">
        <v>230</v>
      </c>
      <c r="S171" s="38"/>
      <c r="T171" s="37" t="s">
        <v>297</v>
      </c>
      <c r="U171" s="37"/>
      <c r="V171" s="38"/>
    </row>
    <row r="172" spans="1:22" ht="15.75" thickBot="1">
      <c r="A172" s="12"/>
      <c r="B172" s="36"/>
      <c r="C172" s="38"/>
      <c r="D172" s="49"/>
      <c r="E172" s="49"/>
      <c r="F172" s="75"/>
      <c r="G172" s="38"/>
      <c r="H172" s="49"/>
      <c r="I172" s="49"/>
      <c r="J172" s="75"/>
      <c r="K172" s="38"/>
      <c r="L172" s="49"/>
      <c r="M172" s="49"/>
      <c r="N172" s="75"/>
      <c r="O172" s="38"/>
      <c r="P172" s="49"/>
      <c r="Q172" s="49"/>
      <c r="R172" s="87"/>
      <c r="S172" s="38"/>
      <c r="T172" s="49"/>
      <c r="U172" s="49"/>
      <c r="V172" s="75"/>
    </row>
    <row r="173" spans="1:22">
      <c r="A173" s="12"/>
      <c r="B173" s="88" t="s">
        <v>68</v>
      </c>
      <c r="C173" s="34"/>
      <c r="D173" s="76">
        <v>381</v>
      </c>
      <c r="E173" s="76"/>
      <c r="F173" s="35"/>
      <c r="G173" s="34"/>
      <c r="H173" s="76">
        <v>381</v>
      </c>
      <c r="I173" s="76"/>
      <c r="J173" s="35"/>
      <c r="K173" s="34"/>
      <c r="L173" s="76">
        <v>475</v>
      </c>
      <c r="M173" s="76"/>
      <c r="N173" s="35"/>
      <c r="O173" s="34"/>
      <c r="P173" s="76" t="s">
        <v>768</v>
      </c>
      <c r="Q173" s="76"/>
      <c r="R173" s="31" t="s">
        <v>230</v>
      </c>
      <c r="S173" s="34"/>
      <c r="T173" s="76">
        <v>413</v>
      </c>
      <c r="U173" s="76"/>
      <c r="V173" s="35"/>
    </row>
    <row r="174" spans="1:22">
      <c r="A174" s="12"/>
      <c r="B174" s="88"/>
      <c r="C174" s="34"/>
      <c r="D174" s="39"/>
      <c r="E174" s="39"/>
      <c r="F174" s="34"/>
      <c r="G174" s="34"/>
      <c r="H174" s="39"/>
      <c r="I174" s="39"/>
      <c r="J174" s="34"/>
      <c r="K174" s="34"/>
      <c r="L174" s="39"/>
      <c r="M174" s="39"/>
      <c r="N174" s="34"/>
      <c r="O174" s="34"/>
      <c r="P174" s="39"/>
      <c r="Q174" s="39"/>
      <c r="R174" s="30"/>
      <c r="S174" s="34"/>
      <c r="T174" s="39"/>
      <c r="U174" s="39"/>
      <c r="V174" s="34"/>
    </row>
    <row r="175" spans="1:22">
      <c r="A175" s="12"/>
      <c r="B175" s="36" t="s">
        <v>69</v>
      </c>
      <c r="C175" s="38"/>
      <c r="D175" s="37" t="s">
        <v>297</v>
      </c>
      <c r="E175" s="37"/>
      <c r="F175" s="38"/>
      <c r="G175" s="38"/>
      <c r="H175" s="37" t="s">
        <v>297</v>
      </c>
      <c r="I175" s="37"/>
      <c r="J175" s="38"/>
      <c r="K175" s="38"/>
      <c r="L175" s="37" t="s">
        <v>675</v>
      </c>
      <c r="M175" s="37"/>
      <c r="N175" s="56" t="s">
        <v>230</v>
      </c>
      <c r="O175" s="38"/>
      <c r="P175" s="37" t="s">
        <v>297</v>
      </c>
      <c r="Q175" s="37"/>
      <c r="R175" s="38"/>
      <c r="S175" s="38"/>
      <c r="T175" s="37" t="s">
        <v>675</v>
      </c>
      <c r="U175" s="37"/>
      <c r="V175" s="56" t="s">
        <v>230</v>
      </c>
    </row>
    <row r="176" spans="1:22" ht="15.75" thickBot="1">
      <c r="A176" s="12"/>
      <c r="B176" s="36"/>
      <c r="C176" s="38"/>
      <c r="D176" s="49"/>
      <c r="E176" s="49"/>
      <c r="F176" s="75"/>
      <c r="G176" s="38"/>
      <c r="H176" s="49"/>
      <c r="I176" s="49"/>
      <c r="J176" s="75"/>
      <c r="K176" s="38"/>
      <c r="L176" s="49"/>
      <c r="M176" s="49"/>
      <c r="N176" s="87"/>
      <c r="O176" s="38"/>
      <c r="P176" s="49"/>
      <c r="Q176" s="49"/>
      <c r="R176" s="75"/>
      <c r="S176" s="38"/>
      <c r="T176" s="49"/>
      <c r="U176" s="49"/>
      <c r="V176" s="87"/>
    </row>
    <row r="177" spans="1:22">
      <c r="A177" s="12"/>
      <c r="B177" s="88" t="s">
        <v>757</v>
      </c>
      <c r="C177" s="34"/>
      <c r="D177" s="76">
        <v>381</v>
      </c>
      <c r="E177" s="76"/>
      <c r="F177" s="35"/>
      <c r="G177" s="34"/>
      <c r="H177" s="76">
        <v>381</v>
      </c>
      <c r="I177" s="76"/>
      <c r="J177" s="35"/>
      <c r="K177" s="34"/>
      <c r="L177" s="76">
        <v>451</v>
      </c>
      <c r="M177" s="76"/>
      <c r="N177" s="35"/>
      <c r="O177" s="34"/>
      <c r="P177" s="76" t="s">
        <v>768</v>
      </c>
      <c r="Q177" s="76"/>
      <c r="R177" s="31" t="s">
        <v>230</v>
      </c>
      <c r="S177" s="34"/>
      <c r="T177" s="76">
        <v>389</v>
      </c>
      <c r="U177" s="76"/>
      <c r="V177" s="35"/>
    </row>
    <row r="178" spans="1:22">
      <c r="A178" s="12"/>
      <c r="B178" s="88"/>
      <c r="C178" s="34"/>
      <c r="D178" s="39"/>
      <c r="E178" s="39"/>
      <c r="F178" s="34"/>
      <c r="G178" s="34"/>
      <c r="H178" s="39"/>
      <c r="I178" s="39"/>
      <c r="J178" s="34"/>
      <c r="K178" s="34"/>
      <c r="L178" s="39"/>
      <c r="M178" s="39"/>
      <c r="N178" s="34"/>
      <c r="O178" s="34"/>
      <c r="P178" s="39"/>
      <c r="Q178" s="39"/>
      <c r="R178" s="30"/>
      <c r="S178" s="34"/>
      <c r="T178" s="39"/>
      <c r="U178" s="39"/>
      <c r="V178" s="34"/>
    </row>
    <row r="179" spans="1:22">
      <c r="A179" s="12"/>
      <c r="B179" s="36" t="s">
        <v>73</v>
      </c>
      <c r="C179" s="38"/>
      <c r="D179" s="37" t="s">
        <v>297</v>
      </c>
      <c r="E179" s="37"/>
      <c r="F179" s="38"/>
      <c r="G179" s="38"/>
      <c r="H179" s="37" t="s">
        <v>297</v>
      </c>
      <c r="I179" s="37"/>
      <c r="J179" s="38"/>
      <c r="K179" s="38"/>
      <c r="L179" s="37" t="s">
        <v>347</v>
      </c>
      <c r="M179" s="37"/>
      <c r="N179" s="56" t="s">
        <v>230</v>
      </c>
      <c r="O179" s="38"/>
      <c r="P179" s="37" t="s">
        <v>297</v>
      </c>
      <c r="Q179" s="37"/>
      <c r="R179" s="38"/>
      <c r="S179" s="38"/>
      <c r="T179" s="37" t="s">
        <v>347</v>
      </c>
      <c r="U179" s="37"/>
      <c r="V179" s="56" t="s">
        <v>230</v>
      </c>
    </row>
    <row r="180" spans="1:22" ht="15.75" thickBot="1">
      <c r="A180" s="12"/>
      <c r="B180" s="36"/>
      <c r="C180" s="38"/>
      <c r="D180" s="49"/>
      <c r="E180" s="49"/>
      <c r="F180" s="75"/>
      <c r="G180" s="38"/>
      <c r="H180" s="49"/>
      <c r="I180" s="49"/>
      <c r="J180" s="75"/>
      <c r="K180" s="38"/>
      <c r="L180" s="49"/>
      <c r="M180" s="49"/>
      <c r="N180" s="87"/>
      <c r="O180" s="38"/>
      <c r="P180" s="49"/>
      <c r="Q180" s="49"/>
      <c r="R180" s="75"/>
      <c r="S180" s="38"/>
      <c r="T180" s="49"/>
      <c r="U180" s="49"/>
      <c r="V180" s="87"/>
    </row>
    <row r="181" spans="1:22">
      <c r="A181" s="12"/>
      <c r="B181" s="88" t="s">
        <v>758</v>
      </c>
      <c r="C181" s="34"/>
      <c r="D181" s="31" t="s">
        <v>220</v>
      </c>
      <c r="E181" s="76">
        <v>381</v>
      </c>
      <c r="F181" s="35"/>
      <c r="G181" s="34"/>
      <c r="H181" s="31" t="s">
        <v>220</v>
      </c>
      <c r="I181" s="76">
        <v>381</v>
      </c>
      <c r="J181" s="35"/>
      <c r="K181" s="34"/>
      <c r="L181" s="31" t="s">
        <v>220</v>
      </c>
      <c r="M181" s="76">
        <v>443</v>
      </c>
      <c r="N181" s="35"/>
      <c r="O181" s="34"/>
      <c r="P181" s="31" t="s">
        <v>220</v>
      </c>
      <c r="Q181" s="76" t="s">
        <v>768</v>
      </c>
      <c r="R181" s="31" t="s">
        <v>230</v>
      </c>
      <c r="S181" s="34"/>
      <c r="T181" s="31" t="s">
        <v>220</v>
      </c>
      <c r="U181" s="76">
        <v>381</v>
      </c>
      <c r="V181" s="35"/>
    </row>
    <row r="182" spans="1:22" ht="15.75" thickBot="1">
      <c r="A182" s="12"/>
      <c r="B182" s="88"/>
      <c r="C182" s="34"/>
      <c r="D182" s="50"/>
      <c r="E182" s="77"/>
      <c r="F182" s="52"/>
      <c r="G182" s="34"/>
      <c r="H182" s="50"/>
      <c r="I182" s="77"/>
      <c r="J182" s="52"/>
      <c r="K182" s="34"/>
      <c r="L182" s="50"/>
      <c r="M182" s="77"/>
      <c r="N182" s="52"/>
      <c r="O182" s="34"/>
      <c r="P182" s="50"/>
      <c r="Q182" s="77"/>
      <c r="R182" s="50"/>
      <c r="S182" s="34"/>
      <c r="T182" s="50"/>
      <c r="U182" s="77"/>
      <c r="V182" s="52"/>
    </row>
    <row r="183" spans="1:22" ht="15.75" thickTop="1">
      <c r="A183" s="12"/>
      <c r="B183" s="14"/>
      <c r="C183" s="14"/>
      <c r="D183" s="167"/>
      <c r="E183" s="167"/>
      <c r="F183" s="167"/>
      <c r="G183" s="14"/>
      <c r="H183" s="167"/>
      <c r="I183" s="167"/>
      <c r="J183" s="167"/>
      <c r="K183" s="14"/>
      <c r="L183" s="167"/>
      <c r="M183" s="167"/>
      <c r="N183" s="167"/>
      <c r="O183" s="14"/>
      <c r="P183" s="167"/>
      <c r="Q183" s="167"/>
      <c r="R183" s="167"/>
      <c r="S183" s="14"/>
      <c r="T183" s="167"/>
      <c r="U183" s="167"/>
      <c r="V183" s="167"/>
    </row>
    <row r="184" spans="1:22">
      <c r="A184" s="12"/>
      <c r="B184" s="88" t="s">
        <v>757</v>
      </c>
      <c r="C184" s="34"/>
      <c r="D184" s="30" t="s">
        <v>220</v>
      </c>
      <c r="E184" s="39">
        <v>381</v>
      </c>
      <c r="F184" s="34"/>
      <c r="G184" s="34"/>
      <c r="H184" s="30" t="s">
        <v>220</v>
      </c>
      <c r="I184" s="39">
        <v>381</v>
      </c>
      <c r="J184" s="34"/>
      <c r="K184" s="34"/>
      <c r="L184" s="30" t="s">
        <v>220</v>
      </c>
      <c r="M184" s="39">
        <v>451</v>
      </c>
      <c r="N184" s="34"/>
      <c r="O184" s="34"/>
      <c r="P184" s="30" t="s">
        <v>220</v>
      </c>
      <c r="Q184" s="39" t="s">
        <v>768</v>
      </c>
      <c r="R184" s="30" t="s">
        <v>230</v>
      </c>
      <c r="S184" s="34"/>
      <c r="T184" s="30" t="s">
        <v>220</v>
      </c>
      <c r="U184" s="39">
        <v>389</v>
      </c>
      <c r="V184" s="34"/>
    </row>
    <row r="185" spans="1:22">
      <c r="A185" s="12"/>
      <c r="B185" s="88"/>
      <c r="C185" s="34"/>
      <c r="D185" s="30"/>
      <c r="E185" s="39"/>
      <c r="F185" s="34"/>
      <c r="G185" s="34"/>
      <c r="H185" s="30"/>
      <c r="I185" s="39"/>
      <c r="J185" s="34"/>
      <c r="K185" s="34"/>
      <c r="L185" s="30"/>
      <c r="M185" s="39"/>
      <c r="N185" s="34"/>
      <c r="O185" s="34"/>
      <c r="P185" s="30"/>
      <c r="Q185" s="39"/>
      <c r="R185" s="30"/>
      <c r="S185" s="34"/>
      <c r="T185" s="30"/>
      <c r="U185" s="39"/>
      <c r="V185" s="34"/>
    </row>
    <row r="186" spans="1:22">
      <c r="A186" s="12"/>
      <c r="B186" s="36" t="s">
        <v>769</v>
      </c>
      <c r="C186" s="38"/>
      <c r="D186" s="37" t="s">
        <v>297</v>
      </c>
      <c r="E186" s="37"/>
      <c r="F186" s="38"/>
      <c r="G186" s="38"/>
      <c r="H186" s="37" t="s">
        <v>297</v>
      </c>
      <c r="I186" s="37"/>
      <c r="J186" s="38"/>
      <c r="K186" s="38"/>
      <c r="L186" s="37" t="s">
        <v>618</v>
      </c>
      <c r="M186" s="37"/>
      <c r="N186" s="56" t="s">
        <v>230</v>
      </c>
      <c r="O186" s="38"/>
      <c r="P186" s="37" t="s">
        <v>297</v>
      </c>
      <c r="Q186" s="37"/>
      <c r="R186" s="38"/>
      <c r="S186" s="38"/>
      <c r="T186" s="37" t="s">
        <v>618</v>
      </c>
      <c r="U186" s="37"/>
      <c r="V186" s="56" t="s">
        <v>230</v>
      </c>
    </row>
    <row r="187" spans="1:22" ht="15.75" thickBot="1">
      <c r="A187" s="12"/>
      <c r="B187" s="36"/>
      <c r="C187" s="38"/>
      <c r="D187" s="49"/>
      <c r="E187" s="49"/>
      <c r="F187" s="75"/>
      <c r="G187" s="38"/>
      <c r="H187" s="49"/>
      <c r="I187" s="49"/>
      <c r="J187" s="75"/>
      <c r="K187" s="38"/>
      <c r="L187" s="49"/>
      <c r="M187" s="49"/>
      <c r="N187" s="87"/>
      <c r="O187" s="38"/>
      <c r="P187" s="49"/>
      <c r="Q187" s="49"/>
      <c r="R187" s="75"/>
      <c r="S187" s="38"/>
      <c r="T187" s="49"/>
      <c r="U187" s="49"/>
      <c r="V187" s="87"/>
    </row>
    <row r="188" spans="1:22">
      <c r="A188" s="12"/>
      <c r="B188" s="88" t="s">
        <v>84</v>
      </c>
      <c r="C188" s="34"/>
      <c r="D188" s="76" t="s">
        <v>297</v>
      </c>
      <c r="E188" s="76"/>
      <c r="F188" s="35"/>
      <c r="G188" s="34"/>
      <c r="H188" s="76" t="s">
        <v>297</v>
      </c>
      <c r="I188" s="76"/>
      <c r="J188" s="35"/>
      <c r="K188" s="34"/>
      <c r="L188" s="76" t="s">
        <v>618</v>
      </c>
      <c r="M188" s="76"/>
      <c r="N188" s="31" t="s">
        <v>230</v>
      </c>
      <c r="O188" s="34"/>
      <c r="P188" s="76" t="s">
        <v>297</v>
      </c>
      <c r="Q188" s="76"/>
      <c r="R188" s="35"/>
      <c r="S188" s="34"/>
      <c r="T188" s="76" t="s">
        <v>618</v>
      </c>
      <c r="U188" s="76"/>
      <c r="V188" s="31" t="s">
        <v>230</v>
      </c>
    </row>
    <row r="189" spans="1:22">
      <c r="A189" s="12"/>
      <c r="B189" s="88"/>
      <c r="C189" s="34"/>
      <c r="D189" s="39"/>
      <c r="E189" s="39"/>
      <c r="F189" s="34"/>
      <c r="G189" s="34"/>
      <c r="H189" s="39"/>
      <c r="I189" s="39"/>
      <c r="J189" s="34"/>
      <c r="K189" s="34"/>
      <c r="L189" s="39"/>
      <c r="M189" s="39"/>
      <c r="N189" s="30"/>
      <c r="O189" s="34"/>
      <c r="P189" s="39"/>
      <c r="Q189" s="39"/>
      <c r="R189" s="34"/>
      <c r="S189" s="34"/>
      <c r="T189" s="39"/>
      <c r="U189" s="39"/>
      <c r="V189" s="30"/>
    </row>
    <row r="190" spans="1:22">
      <c r="A190" s="12"/>
      <c r="B190" s="201" t="s">
        <v>759</v>
      </c>
      <c r="C190" s="38"/>
      <c r="D190" s="37">
        <v>381</v>
      </c>
      <c r="E190" s="37"/>
      <c r="F190" s="38"/>
      <c r="G190" s="38"/>
      <c r="H190" s="37">
        <v>381</v>
      </c>
      <c r="I190" s="37"/>
      <c r="J190" s="38"/>
      <c r="K190" s="38"/>
      <c r="L190" s="37">
        <v>430</v>
      </c>
      <c r="M190" s="37"/>
      <c r="N190" s="38"/>
      <c r="O190" s="38"/>
      <c r="P190" s="37" t="s">
        <v>768</v>
      </c>
      <c r="Q190" s="37"/>
      <c r="R190" s="56" t="s">
        <v>230</v>
      </c>
      <c r="S190" s="38"/>
      <c r="T190" s="37">
        <v>368</v>
      </c>
      <c r="U190" s="37"/>
      <c r="V190" s="38"/>
    </row>
    <row r="191" spans="1:22">
      <c r="A191" s="12"/>
      <c r="B191" s="201"/>
      <c r="C191" s="38"/>
      <c r="D191" s="37"/>
      <c r="E191" s="37"/>
      <c r="F191" s="38"/>
      <c r="G191" s="38"/>
      <c r="H191" s="37"/>
      <c r="I191" s="37"/>
      <c r="J191" s="38"/>
      <c r="K191" s="38"/>
      <c r="L191" s="37"/>
      <c r="M191" s="37"/>
      <c r="N191" s="38"/>
      <c r="O191" s="38"/>
      <c r="P191" s="37"/>
      <c r="Q191" s="37"/>
      <c r="R191" s="56"/>
      <c r="S191" s="38"/>
      <c r="T191" s="37"/>
      <c r="U191" s="37"/>
      <c r="V191" s="38"/>
    </row>
    <row r="192" spans="1:22">
      <c r="A192" s="12"/>
      <c r="B192" s="29" t="s">
        <v>86</v>
      </c>
      <c r="C192" s="34"/>
      <c r="D192" s="39" t="s">
        <v>297</v>
      </c>
      <c r="E192" s="39"/>
      <c r="F192" s="34"/>
      <c r="G192" s="34"/>
      <c r="H192" s="39" t="s">
        <v>297</v>
      </c>
      <c r="I192" s="39"/>
      <c r="J192" s="34"/>
      <c r="K192" s="34"/>
      <c r="L192" s="39" t="s">
        <v>347</v>
      </c>
      <c r="M192" s="39"/>
      <c r="N192" s="30" t="s">
        <v>230</v>
      </c>
      <c r="O192" s="34"/>
      <c r="P192" s="39" t="s">
        <v>297</v>
      </c>
      <c r="Q192" s="39"/>
      <c r="R192" s="34"/>
      <c r="S192" s="34"/>
      <c r="T192" s="39" t="s">
        <v>347</v>
      </c>
      <c r="U192" s="39"/>
      <c r="V192" s="30" t="s">
        <v>230</v>
      </c>
    </row>
    <row r="193" spans="1:22" ht="15.75" thickBot="1">
      <c r="A193" s="12"/>
      <c r="B193" s="29"/>
      <c r="C193" s="34"/>
      <c r="D193" s="40"/>
      <c r="E193" s="40"/>
      <c r="F193" s="41"/>
      <c r="G193" s="34"/>
      <c r="H193" s="40"/>
      <c r="I193" s="40"/>
      <c r="J193" s="41"/>
      <c r="K193" s="34"/>
      <c r="L193" s="40"/>
      <c r="M193" s="40"/>
      <c r="N193" s="133"/>
      <c r="O193" s="34"/>
      <c r="P193" s="40"/>
      <c r="Q193" s="40"/>
      <c r="R193" s="41"/>
      <c r="S193" s="34"/>
      <c r="T193" s="40"/>
      <c r="U193" s="40"/>
      <c r="V193" s="133"/>
    </row>
    <row r="194" spans="1:22" ht="22.5" customHeight="1">
      <c r="A194" s="12"/>
      <c r="B194" s="201" t="s">
        <v>760</v>
      </c>
      <c r="C194" s="38"/>
      <c r="D194" s="42" t="s">
        <v>220</v>
      </c>
      <c r="E194" s="83">
        <v>381</v>
      </c>
      <c r="F194" s="46"/>
      <c r="G194" s="38"/>
      <c r="H194" s="42" t="s">
        <v>220</v>
      </c>
      <c r="I194" s="83">
        <v>381</v>
      </c>
      <c r="J194" s="46"/>
      <c r="K194" s="38"/>
      <c r="L194" s="42" t="s">
        <v>220</v>
      </c>
      <c r="M194" s="83">
        <v>422</v>
      </c>
      <c r="N194" s="46"/>
      <c r="O194" s="38"/>
      <c r="P194" s="42" t="s">
        <v>220</v>
      </c>
      <c r="Q194" s="83" t="s">
        <v>768</v>
      </c>
      <c r="R194" s="42" t="s">
        <v>230</v>
      </c>
      <c r="S194" s="38"/>
      <c r="T194" s="42" t="s">
        <v>220</v>
      </c>
      <c r="U194" s="83">
        <v>360</v>
      </c>
      <c r="V194" s="46"/>
    </row>
    <row r="195" spans="1:22" ht="15.75" thickBot="1">
      <c r="A195" s="12"/>
      <c r="B195" s="201"/>
      <c r="C195" s="38"/>
      <c r="D195" s="43"/>
      <c r="E195" s="84"/>
      <c r="F195" s="47"/>
      <c r="G195" s="38"/>
      <c r="H195" s="43"/>
      <c r="I195" s="84"/>
      <c r="J195" s="47"/>
      <c r="K195" s="38"/>
      <c r="L195" s="43"/>
      <c r="M195" s="84"/>
      <c r="N195" s="47"/>
      <c r="O195" s="38"/>
      <c r="P195" s="43"/>
      <c r="Q195" s="84"/>
      <c r="R195" s="43"/>
      <c r="S195" s="38"/>
      <c r="T195" s="43"/>
      <c r="U195" s="84"/>
      <c r="V195" s="47"/>
    </row>
    <row r="196" spans="1:22" ht="15.75" thickTop="1">
      <c r="A196" s="12"/>
      <c r="B196" s="203" t="s">
        <v>738</v>
      </c>
      <c r="C196" s="203"/>
      <c r="D196" s="203"/>
      <c r="E196" s="203"/>
      <c r="F196" s="203"/>
      <c r="G196" s="203"/>
      <c r="H196" s="203"/>
      <c r="I196" s="203"/>
      <c r="J196" s="203"/>
      <c r="K196" s="203"/>
      <c r="L196" s="203"/>
      <c r="M196" s="203"/>
      <c r="N196" s="203"/>
      <c r="O196" s="203"/>
      <c r="P196" s="203"/>
      <c r="Q196" s="203"/>
      <c r="R196" s="203"/>
      <c r="S196" s="203"/>
      <c r="T196" s="203"/>
      <c r="U196" s="203"/>
      <c r="V196" s="203"/>
    </row>
    <row r="197" spans="1:22">
      <c r="A197" s="12"/>
      <c r="B197" s="203" t="s">
        <v>770</v>
      </c>
      <c r="C197" s="203"/>
      <c r="D197" s="203"/>
      <c r="E197" s="203"/>
      <c r="F197" s="203"/>
      <c r="G197" s="203"/>
      <c r="H197" s="203"/>
      <c r="I197" s="203"/>
      <c r="J197" s="203"/>
      <c r="K197" s="203"/>
      <c r="L197" s="203"/>
      <c r="M197" s="203"/>
      <c r="N197" s="203"/>
      <c r="O197" s="203"/>
      <c r="P197" s="203"/>
      <c r="Q197" s="203"/>
      <c r="R197" s="203"/>
      <c r="S197" s="203"/>
      <c r="T197" s="203"/>
      <c r="U197" s="203"/>
      <c r="V197" s="203"/>
    </row>
    <row r="198" spans="1:22">
      <c r="A198" s="12"/>
      <c r="B198" s="203" t="s">
        <v>292</v>
      </c>
      <c r="C198" s="203"/>
      <c r="D198" s="203"/>
      <c r="E198" s="203"/>
      <c r="F198" s="203"/>
      <c r="G198" s="203"/>
      <c r="H198" s="203"/>
      <c r="I198" s="203"/>
      <c r="J198" s="203"/>
      <c r="K198" s="203"/>
      <c r="L198" s="203"/>
      <c r="M198" s="203"/>
      <c r="N198" s="203"/>
      <c r="O198" s="203"/>
      <c r="P198" s="203"/>
      <c r="Q198" s="203"/>
      <c r="R198" s="203"/>
      <c r="S198" s="203"/>
      <c r="T198" s="203"/>
      <c r="U198" s="203"/>
      <c r="V198" s="203"/>
    </row>
    <row r="199" spans="1:22">
      <c r="A199" s="12"/>
      <c r="B199" s="55"/>
      <c r="C199" s="55"/>
      <c r="D199" s="55"/>
      <c r="E199" s="55"/>
      <c r="F199" s="55"/>
      <c r="G199" s="55"/>
      <c r="H199" s="55"/>
      <c r="I199" s="55"/>
      <c r="J199" s="55"/>
      <c r="K199" s="55"/>
      <c r="L199" s="55"/>
      <c r="M199" s="55"/>
      <c r="N199" s="55"/>
      <c r="O199" s="55"/>
      <c r="P199" s="55"/>
      <c r="Q199" s="55"/>
      <c r="R199" s="55"/>
      <c r="S199" s="55"/>
      <c r="T199" s="55"/>
      <c r="U199" s="55"/>
      <c r="V199" s="55"/>
    </row>
    <row r="200" spans="1:22">
      <c r="A200" s="12"/>
      <c r="B200" s="27"/>
      <c r="C200" s="27"/>
      <c r="D200" s="27"/>
      <c r="E200" s="27"/>
      <c r="F200" s="27"/>
      <c r="G200" s="27"/>
      <c r="H200" s="27"/>
      <c r="I200" s="27"/>
      <c r="J200" s="27"/>
      <c r="K200" s="27"/>
      <c r="L200" s="27"/>
      <c r="M200" s="27"/>
      <c r="N200" s="27"/>
      <c r="O200" s="27"/>
      <c r="P200" s="27"/>
      <c r="Q200" s="27"/>
      <c r="R200" s="27"/>
      <c r="S200" s="27"/>
      <c r="T200" s="27"/>
      <c r="U200" s="27"/>
      <c r="V200" s="27"/>
    </row>
    <row r="201" spans="1:22">
      <c r="A201" s="12"/>
      <c r="B201" s="15"/>
      <c r="C201" s="15"/>
      <c r="D201" s="15"/>
      <c r="E201" s="15"/>
      <c r="F201" s="15"/>
      <c r="G201" s="15"/>
      <c r="H201" s="15"/>
      <c r="I201" s="15"/>
      <c r="J201" s="15"/>
      <c r="K201" s="15"/>
      <c r="L201" s="15"/>
      <c r="M201" s="15"/>
      <c r="N201" s="15"/>
      <c r="O201" s="15"/>
      <c r="P201" s="15"/>
      <c r="Q201" s="15"/>
      <c r="R201" s="15"/>
      <c r="S201" s="15"/>
      <c r="T201" s="15"/>
      <c r="U201" s="15"/>
      <c r="V201" s="15"/>
    </row>
    <row r="202" spans="1:22">
      <c r="A202" s="12"/>
      <c r="B202" s="38"/>
      <c r="C202" s="38"/>
      <c r="D202" s="67" t="s">
        <v>740</v>
      </c>
      <c r="E202" s="67"/>
      <c r="F202" s="67"/>
      <c r="G202" s="38"/>
      <c r="H202" s="67" t="s">
        <v>742</v>
      </c>
      <c r="I202" s="67"/>
      <c r="J202" s="67"/>
      <c r="K202" s="38"/>
      <c r="L202" s="67" t="s">
        <v>744</v>
      </c>
      <c r="M202" s="67"/>
      <c r="N202" s="67"/>
      <c r="O202" s="38"/>
      <c r="P202" s="67" t="s">
        <v>746</v>
      </c>
      <c r="Q202" s="67"/>
      <c r="R202" s="67"/>
      <c r="S202" s="38"/>
      <c r="T202" s="67" t="s">
        <v>177</v>
      </c>
      <c r="U202" s="67"/>
      <c r="V202" s="67"/>
    </row>
    <row r="203" spans="1:22" ht="15.75" thickBot="1">
      <c r="A203" s="12"/>
      <c r="B203" s="38"/>
      <c r="C203" s="38"/>
      <c r="D203" s="28" t="s">
        <v>741</v>
      </c>
      <c r="E203" s="28"/>
      <c r="F203" s="28"/>
      <c r="G203" s="38"/>
      <c r="H203" s="28" t="s">
        <v>743</v>
      </c>
      <c r="I203" s="28"/>
      <c r="J203" s="28"/>
      <c r="K203" s="38"/>
      <c r="L203" s="28" t="s">
        <v>745</v>
      </c>
      <c r="M203" s="28"/>
      <c r="N203" s="28"/>
      <c r="O203" s="38"/>
      <c r="P203" s="28" t="s">
        <v>747</v>
      </c>
      <c r="Q203" s="28"/>
      <c r="R203" s="28"/>
      <c r="S203" s="38"/>
      <c r="T203" s="28"/>
      <c r="U203" s="28"/>
      <c r="V203" s="28"/>
    </row>
    <row r="204" spans="1:22">
      <c r="A204" s="12"/>
      <c r="B204" s="59" t="s">
        <v>748</v>
      </c>
      <c r="C204" s="21"/>
      <c r="D204" s="35"/>
      <c r="E204" s="35"/>
      <c r="F204" s="35"/>
      <c r="G204" s="21"/>
      <c r="H204" s="35"/>
      <c r="I204" s="35"/>
      <c r="J204" s="35"/>
      <c r="K204" s="21"/>
      <c r="L204" s="35"/>
      <c r="M204" s="35"/>
      <c r="N204" s="35"/>
      <c r="O204" s="21"/>
      <c r="P204" s="35"/>
      <c r="Q204" s="35"/>
      <c r="R204" s="35"/>
      <c r="S204" s="21"/>
      <c r="T204" s="35"/>
      <c r="U204" s="35"/>
      <c r="V204" s="35"/>
    </row>
    <row r="205" spans="1:22">
      <c r="A205" s="12"/>
      <c r="B205" s="22" t="s">
        <v>715</v>
      </c>
      <c r="C205" s="14"/>
      <c r="D205" s="38"/>
      <c r="E205" s="38"/>
      <c r="F205" s="38"/>
      <c r="G205" s="14"/>
      <c r="H205" s="38"/>
      <c r="I205" s="38"/>
      <c r="J205" s="38"/>
      <c r="K205" s="14"/>
      <c r="L205" s="38"/>
      <c r="M205" s="38"/>
      <c r="N205" s="38"/>
      <c r="O205" s="14"/>
      <c r="P205" s="38"/>
      <c r="Q205" s="38"/>
      <c r="R205" s="38"/>
      <c r="S205" s="14"/>
      <c r="T205" s="38"/>
      <c r="U205" s="38"/>
      <c r="V205" s="38"/>
    </row>
    <row r="206" spans="1:22">
      <c r="A206" s="12"/>
      <c r="B206" s="29" t="s">
        <v>49</v>
      </c>
      <c r="C206" s="34"/>
      <c r="D206" s="30" t="s">
        <v>220</v>
      </c>
      <c r="E206" s="39" t="s">
        <v>297</v>
      </c>
      <c r="F206" s="34"/>
      <c r="G206" s="34"/>
      <c r="H206" s="30" t="s">
        <v>220</v>
      </c>
      <c r="I206" s="39" t="s">
        <v>297</v>
      </c>
      <c r="J206" s="34"/>
      <c r="K206" s="34"/>
      <c r="L206" s="30" t="s">
        <v>220</v>
      </c>
      <c r="M206" s="32">
        <v>10473</v>
      </c>
      <c r="N206" s="34"/>
      <c r="O206" s="34"/>
      <c r="P206" s="30" t="s">
        <v>220</v>
      </c>
      <c r="Q206" s="39" t="s">
        <v>297</v>
      </c>
      <c r="R206" s="34"/>
      <c r="S206" s="34"/>
      <c r="T206" s="30" t="s">
        <v>220</v>
      </c>
      <c r="U206" s="32">
        <v>10473</v>
      </c>
      <c r="V206" s="34"/>
    </row>
    <row r="207" spans="1:22">
      <c r="A207" s="12"/>
      <c r="B207" s="29"/>
      <c r="C207" s="34"/>
      <c r="D207" s="30"/>
      <c r="E207" s="39"/>
      <c r="F207" s="34"/>
      <c r="G207" s="34"/>
      <c r="H207" s="30"/>
      <c r="I207" s="39"/>
      <c r="J207" s="34"/>
      <c r="K207" s="34"/>
      <c r="L207" s="30"/>
      <c r="M207" s="32"/>
      <c r="N207" s="34"/>
      <c r="O207" s="34"/>
      <c r="P207" s="30"/>
      <c r="Q207" s="39"/>
      <c r="R207" s="34"/>
      <c r="S207" s="34"/>
      <c r="T207" s="30"/>
      <c r="U207" s="32"/>
      <c r="V207" s="34"/>
    </row>
    <row r="208" spans="1:22">
      <c r="A208" s="12"/>
      <c r="B208" s="36" t="s">
        <v>716</v>
      </c>
      <c r="C208" s="38"/>
      <c r="D208" s="37" t="s">
        <v>297</v>
      </c>
      <c r="E208" s="37"/>
      <c r="F208" s="38"/>
      <c r="G208" s="38"/>
      <c r="H208" s="37" t="s">
        <v>297</v>
      </c>
      <c r="I208" s="37"/>
      <c r="J208" s="38"/>
      <c r="K208" s="38"/>
      <c r="L208" s="37">
        <v>432</v>
      </c>
      <c r="M208" s="37"/>
      <c r="N208" s="38"/>
      <c r="O208" s="38"/>
      <c r="P208" s="37" t="s">
        <v>297</v>
      </c>
      <c r="Q208" s="37"/>
      <c r="R208" s="38"/>
      <c r="S208" s="38"/>
      <c r="T208" s="37">
        <v>432</v>
      </c>
      <c r="U208" s="37"/>
      <c r="V208" s="38"/>
    </row>
    <row r="209" spans="1:22" ht="15.75" thickBot="1">
      <c r="A209" s="12"/>
      <c r="B209" s="36"/>
      <c r="C209" s="38"/>
      <c r="D209" s="49"/>
      <c r="E209" s="49"/>
      <c r="F209" s="75"/>
      <c r="G209" s="38"/>
      <c r="H209" s="49"/>
      <c r="I209" s="49"/>
      <c r="J209" s="75"/>
      <c r="K209" s="38"/>
      <c r="L209" s="49"/>
      <c r="M209" s="49"/>
      <c r="N209" s="75"/>
      <c r="O209" s="38"/>
      <c r="P209" s="49"/>
      <c r="Q209" s="49"/>
      <c r="R209" s="75"/>
      <c r="S209" s="38"/>
      <c r="T209" s="49"/>
      <c r="U209" s="49"/>
      <c r="V209" s="75"/>
    </row>
    <row r="210" spans="1:22">
      <c r="A210" s="12"/>
      <c r="B210" s="199" t="s">
        <v>53</v>
      </c>
      <c r="C210" s="34"/>
      <c r="D210" s="76" t="s">
        <v>297</v>
      </c>
      <c r="E210" s="76"/>
      <c r="F210" s="35"/>
      <c r="G210" s="34"/>
      <c r="H210" s="76" t="s">
        <v>297</v>
      </c>
      <c r="I210" s="76"/>
      <c r="J210" s="35"/>
      <c r="K210" s="34"/>
      <c r="L210" s="33">
        <v>10905</v>
      </c>
      <c r="M210" s="33"/>
      <c r="N210" s="35"/>
      <c r="O210" s="34"/>
      <c r="P210" s="76" t="s">
        <v>297</v>
      </c>
      <c r="Q210" s="76"/>
      <c r="R210" s="35"/>
      <c r="S210" s="34"/>
      <c r="T210" s="33">
        <v>10905</v>
      </c>
      <c r="U210" s="33"/>
      <c r="V210" s="35"/>
    </row>
    <row r="211" spans="1:22" ht="15.75" thickBot="1">
      <c r="A211" s="12"/>
      <c r="B211" s="199"/>
      <c r="C211" s="34"/>
      <c r="D211" s="40"/>
      <c r="E211" s="40"/>
      <c r="F211" s="41"/>
      <c r="G211" s="34"/>
      <c r="H211" s="40"/>
      <c r="I211" s="40"/>
      <c r="J211" s="41"/>
      <c r="K211" s="34"/>
      <c r="L211" s="132"/>
      <c r="M211" s="132"/>
      <c r="N211" s="41"/>
      <c r="O211" s="34"/>
      <c r="P211" s="40"/>
      <c r="Q211" s="40"/>
      <c r="R211" s="41"/>
      <c r="S211" s="34"/>
      <c r="T211" s="132"/>
      <c r="U211" s="132"/>
      <c r="V211" s="41"/>
    </row>
    <row r="212" spans="1:22">
      <c r="A212" s="12"/>
      <c r="B212" s="64" t="s">
        <v>749</v>
      </c>
      <c r="C212" s="14"/>
      <c r="D212" s="46"/>
      <c r="E212" s="46"/>
      <c r="F212" s="46"/>
      <c r="G212" s="14"/>
      <c r="H212" s="46"/>
      <c r="I212" s="46"/>
      <c r="J212" s="46"/>
      <c r="K212" s="14"/>
      <c r="L212" s="46"/>
      <c r="M212" s="46"/>
      <c r="N212" s="46"/>
      <c r="O212" s="14"/>
      <c r="P212" s="46"/>
      <c r="Q212" s="46"/>
      <c r="R212" s="46"/>
      <c r="S212" s="14"/>
      <c r="T212" s="46"/>
      <c r="U212" s="46"/>
      <c r="V212" s="46"/>
    </row>
    <row r="213" spans="1:22">
      <c r="A213" s="12"/>
      <c r="B213" s="29" t="s">
        <v>750</v>
      </c>
      <c r="C213" s="34"/>
      <c r="D213" s="39" t="s">
        <v>297</v>
      </c>
      <c r="E213" s="39"/>
      <c r="F213" s="34"/>
      <c r="G213" s="34"/>
      <c r="H213" s="39" t="s">
        <v>297</v>
      </c>
      <c r="I213" s="39"/>
      <c r="J213" s="34"/>
      <c r="K213" s="34"/>
      <c r="L213" s="32">
        <v>10153</v>
      </c>
      <c r="M213" s="32"/>
      <c r="N213" s="34"/>
      <c r="O213" s="34"/>
      <c r="P213" s="39" t="s">
        <v>297</v>
      </c>
      <c r="Q213" s="39"/>
      <c r="R213" s="34"/>
      <c r="S213" s="34"/>
      <c r="T213" s="32">
        <v>10153</v>
      </c>
      <c r="U213" s="32"/>
      <c r="V213" s="34"/>
    </row>
    <row r="214" spans="1:22">
      <c r="A214" s="12"/>
      <c r="B214" s="29"/>
      <c r="C214" s="34"/>
      <c r="D214" s="39"/>
      <c r="E214" s="39"/>
      <c r="F214" s="34"/>
      <c r="G214" s="34"/>
      <c r="H214" s="39"/>
      <c r="I214" s="39"/>
      <c r="J214" s="34"/>
      <c r="K214" s="34"/>
      <c r="L214" s="32"/>
      <c r="M214" s="32"/>
      <c r="N214" s="34"/>
      <c r="O214" s="34"/>
      <c r="P214" s="39"/>
      <c r="Q214" s="39"/>
      <c r="R214" s="34"/>
      <c r="S214" s="34"/>
      <c r="T214" s="32"/>
      <c r="U214" s="32"/>
      <c r="V214" s="34"/>
    </row>
    <row r="215" spans="1:22">
      <c r="A215" s="12"/>
      <c r="B215" s="36" t="s">
        <v>56</v>
      </c>
      <c r="C215" s="38"/>
      <c r="D215" s="37" t="s">
        <v>297</v>
      </c>
      <c r="E215" s="37"/>
      <c r="F215" s="38"/>
      <c r="G215" s="38"/>
      <c r="H215" s="37" t="s">
        <v>297</v>
      </c>
      <c r="I215" s="37"/>
      <c r="J215" s="38"/>
      <c r="K215" s="38"/>
      <c r="L215" s="37">
        <v>111</v>
      </c>
      <c r="M215" s="37"/>
      <c r="N215" s="38"/>
      <c r="O215" s="38"/>
      <c r="P215" s="37" t="s">
        <v>297</v>
      </c>
      <c r="Q215" s="37"/>
      <c r="R215" s="38"/>
      <c r="S215" s="38"/>
      <c r="T215" s="37">
        <v>111</v>
      </c>
      <c r="U215" s="37"/>
      <c r="V215" s="38"/>
    </row>
    <row r="216" spans="1:22">
      <c r="A216" s="12"/>
      <c r="B216" s="36"/>
      <c r="C216" s="38"/>
      <c r="D216" s="37"/>
      <c r="E216" s="37"/>
      <c r="F216" s="38"/>
      <c r="G216" s="38"/>
      <c r="H216" s="37"/>
      <c r="I216" s="37"/>
      <c r="J216" s="38"/>
      <c r="K216" s="38"/>
      <c r="L216" s="37"/>
      <c r="M216" s="37"/>
      <c r="N216" s="38"/>
      <c r="O216" s="38"/>
      <c r="P216" s="37"/>
      <c r="Q216" s="37"/>
      <c r="R216" s="38"/>
      <c r="S216" s="38"/>
      <c r="T216" s="37"/>
      <c r="U216" s="37"/>
      <c r="V216" s="38"/>
    </row>
    <row r="217" spans="1:22">
      <c r="A217" s="12"/>
      <c r="B217" s="29" t="s">
        <v>57</v>
      </c>
      <c r="C217" s="34"/>
      <c r="D217" s="39" t="s">
        <v>297</v>
      </c>
      <c r="E217" s="39"/>
      <c r="F217" s="34"/>
      <c r="G217" s="34"/>
      <c r="H217" s="39" t="s">
        <v>297</v>
      </c>
      <c r="I217" s="39"/>
      <c r="J217" s="34"/>
      <c r="K217" s="34"/>
      <c r="L217" s="39">
        <v>90</v>
      </c>
      <c r="M217" s="39"/>
      <c r="N217" s="34"/>
      <c r="O217" s="34"/>
      <c r="P217" s="39" t="s">
        <v>297</v>
      </c>
      <c r="Q217" s="39"/>
      <c r="R217" s="34"/>
      <c r="S217" s="34"/>
      <c r="T217" s="39">
        <v>90</v>
      </c>
      <c r="U217" s="39"/>
      <c r="V217" s="34"/>
    </row>
    <row r="218" spans="1:22">
      <c r="A218" s="12"/>
      <c r="B218" s="29"/>
      <c r="C218" s="34"/>
      <c r="D218" s="39"/>
      <c r="E218" s="39"/>
      <c r="F218" s="34"/>
      <c r="G218" s="34"/>
      <c r="H218" s="39"/>
      <c r="I218" s="39"/>
      <c r="J218" s="34"/>
      <c r="K218" s="34"/>
      <c r="L218" s="39"/>
      <c r="M218" s="39"/>
      <c r="N218" s="34"/>
      <c r="O218" s="34"/>
      <c r="P218" s="39"/>
      <c r="Q218" s="39"/>
      <c r="R218" s="34"/>
      <c r="S218" s="34"/>
      <c r="T218" s="39"/>
      <c r="U218" s="39"/>
      <c r="V218" s="34"/>
    </row>
    <row r="219" spans="1:22">
      <c r="A219" s="12"/>
      <c r="B219" s="36" t="s">
        <v>58</v>
      </c>
      <c r="C219" s="38"/>
      <c r="D219" s="37" t="s">
        <v>297</v>
      </c>
      <c r="E219" s="37"/>
      <c r="F219" s="38"/>
      <c r="G219" s="38"/>
      <c r="H219" s="37" t="s">
        <v>297</v>
      </c>
      <c r="I219" s="37"/>
      <c r="J219" s="38"/>
      <c r="K219" s="38"/>
      <c r="L219" s="37">
        <v>86</v>
      </c>
      <c r="M219" s="37"/>
      <c r="N219" s="38"/>
      <c r="O219" s="38"/>
      <c r="P219" s="37" t="s">
        <v>297</v>
      </c>
      <c r="Q219" s="37"/>
      <c r="R219" s="38"/>
      <c r="S219" s="38"/>
      <c r="T219" s="37">
        <v>86</v>
      </c>
      <c r="U219" s="37"/>
      <c r="V219" s="38"/>
    </row>
    <row r="220" spans="1:22">
      <c r="A220" s="12"/>
      <c r="B220" s="36"/>
      <c r="C220" s="38"/>
      <c r="D220" s="37"/>
      <c r="E220" s="37"/>
      <c r="F220" s="38"/>
      <c r="G220" s="38"/>
      <c r="H220" s="37"/>
      <c r="I220" s="37"/>
      <c r="J220" s="38"/>
      <c r="K220" s="38"/>
      <c r="L220" s="37"/>
      <c r="M220" s="37"/>
      <c r="N220" s="38"/>
      <c r="O220" s="38"/>
      <c r="P220" s="37"/>
      <c r="Q220" s="37"/>
      <c r="R220" s="38"/>
      <c r="S220" s="38"/>
      <c r="T220" s="37"/>
      <c r="U220" s="37"/>
      <c r="V220" s="38"/>
    </row>
    <row r="221" spans="1:22">
      <c r="A221" s="12"/>
      <c r="B221" s="29" t="s">
        <v>671</v>
      </c>
      <c r="C221" s="34"/>
      <c r="D221" s="39" t="s">
        <v>297</v>
      </c>
      <c r="E221" s="39"/>
      <c r="F221" s="34"/>
      <c r="G221" s="34"/>
      <c r="H221" s="39" t="s">
        <v>297</v>
      </c>
      <c r="I221" s="39"/>
      <c r="J221" s="34"/>
      <c r="K221" s="34"/>
      <c r="L221" s="39">
        <v>42</v>
      </c>
      <c r="M221" s="39"/>
      <c r="N221" s="34"/>
      <c r="O221" s="34"/>
      <c r="P221" s="39" t="s">
        <v>297</v>
      </c>
      <c r="Q221" s="39"/>
      <c r="R221" s="34"/>
      <c r="S221" s="34"/>
      <c r="T221" s="39">
        <v>42</v>
      </c>
      <c r="U221" s="39"/>
      <c r="V221" s="34"/>
    </row>
    <row r="222" spans="1:22" ht="15.75" thickBot="1">
      <c r="A222" s="12"/>
      <c r="B222" s="29"/>
      <c r="C222" s="34"/>
      <c r="D222" s="40"/>
      <c r="E222" s="40"/>
      <c r="F222" s="41"/>
      <c r="G222" s="34"/>
      <c r="H222" s="40"/>
      <c r="I222" s="40"/>
      <c r="J222" s="41"/>
      <c r="K222" s="34"/>
      <c r="L222" s="40"/>
      <c r="M222" s="40"/>
      <c r="N222" s="41"/>
      <c r="O222" s="34"/>
      <c r="P222" s="40"/>
      <c r="Q222" s="40"/>
      <c r="R222" s="41"/>
      <c r="S222" s="34"/>
      <c r="T222" s="40"/>
      <c r="U222" s="40"/>
      <c r="V222" s="41"/>
    </row>
    <row r="223" spans="1:22">
      <c r="A223" s="12"/>
      <c r="B223" s="202" t="s">
        <v>61</v>
      </c>
      <c r="C223" s="38"/>
      <c r="D223" s="83" t="s">
        <v>297</v>
      </c>
      <c r="E223" s="83"/>
      <c r="F223" s="46"/>
      <c r="G223" s="38"/>
      <c r="H223" s="83" t="s">
        <v>297</v>
      </c>
      <c r="I223" s="83"/>
      <c r="J223" s="46"/>
      <c r="K223" s="38"/>
      <c r="L223" s="44">
        <v>10482</v>
      </c>
      <c r="M223" s="44"/>
      <c r="N223" s="46"/>
      <c r="O223" s="38"/>
      <c r="P223" s="83" t="s">
        <v>297</v>
      </c>
      <c r="Q223" s="83"/>
      <c r="R223" s="46"/>
      <c r="S223" s="38"/>
      <c r="T223" s="44">
        <v>10482</v>
      </c>
      <c r="U223" s="44"/>
      <c r="V223" s="46"/>
    </row>
    <row r="224" spans="1:22" ht="15.75" thickBot="1">
      <c r="A224" s="12"/>
      <c r="B224" s="202"/>
      <c r="C224" s="38"/>
      <c r="D224" s="49"/>
      <c r="E224" s="49"/>
      <c r="F224" s="75"/>
      <c r="G224" s="38"/>
      <c r="H224" s="49"/>
      <c r="I224" s="49"/>
      <c r="J224" s="75"/>
      <c r="K224" s="38"/>
      <c r="L224" s="115"/>
      <c r="M224" s="115"/>
      <c r="N224" s="75"/>
      <c r="O224" s="38"/>
      <c r="P224" s="49"/>
      <c r="Q224" s="49"/>
      <c r="R224" s="75"/>
      <c r="S224" s="38"/>
      <c r="T224" s="115"/>
      <c r="U224" s="115"/>
      <c r="V224" s="75"/>
    </row>
    <row r="225" spans="1:22">
      <c r="A225" s="12"/>
      <c r="B225" s="88" t="s">
        <v>62</v>
      </c>
      <c r="C225" s="34"/>
      <c r="D225" s="76" t="s">
        <v>297</v>
      </c>
      <c r="E225" s="76"/>
      <c r="F225" s="35"/>
      <c r="G225" s="34"/>
      <c r="H225" s="76" t="s">
        <v>297</v>
      </c>
      <c r="I225" s="76"/>
      <c r="J225" s="35"/>
      <c r="K225" s="34"/>
      <c r="L225" s="76">
        <v>423</v>
      </c>
      <c r="M225" s="76"/>
      <c r="N225" s="35"/>
      <c r="O225" s="34"/>
      <c r="P225" s="76" t="s">
        <v>297</v>
      </c>
      <c r="Q225" s="76"/>
      <c r="R225" s="35"/>
      <c r="S225" s="34"/>
      <c r="T225" s="76">
        <v>423</v>
      </c>
      <c r="U225" s="76"/>
      <c r="V225" s="35"/>
    </row>
    <row r="226" spans="1:22">
      <c r="A226" s="12"/>
      <c r="B226" s="88"/>
      <c r="C226" s="34"/>
      <c r="D226" s="39"/>
      <c r="E226" s="39"/>
      <c r="F226" s="34"/>
      <c r="G226" s="34"/>
      <c r="H226" s="39"/>
      <c r="I226" s="39"/>
      <c r="J226" s="34"/>
      <c r="K226" s="34"/>
      <c r="L226" s="39"/>
      <c r="M226" s="39"/>
      <c r="N226" s="34"/>
      <c r="O226" s="34"/>
      <c r="P226" s="39"/>
      <c r="Q226" s="39"/>
      <c r="R226" s="34"/>
      <c r="S226" s="34"/>
      <c r="T226" s="39"/>
      <c r="U226" s="39"/>
      <c r="V226" s="34"/>
    </row>
    <row r="227" spans="1:22">
      <c r="A227" s="12"/>
      <c r="B227" s="36" t="s">
        <v>751</v>
      </c>
      <c r="C227" s="38"/>
      <c r="D227" s="37" t="s">
        <v>297</v>
      </c>
      <c r="E227" s="37"/>
      <c r="F227" s="38"/>
      <c r="G227" s="38"/>
      <c r="H227" s="37" t="s">
        <v>297</v>
      </c>
      <c r="I227" s="37"/>
      <c r="J227" s="38"/>
      <c r="K227" s="38"/>
      <c r="L227" s="37" t="s">
        <v>599</v>
      </c>
      <c r="M227" s="37"/>
      <c r="N227" s="56" t="s">
        <v>230</v>
      </c>
      <c r="O227" s="38"/>
      <c r="P227" s="37" t="s">
        <v>297</v>
      </c>
      <c r="Q227" s="37"/>
      <c r="R227" s="38"/>
      <c r="S227" s="38"/>
      <c r="T227" s="37" t="s">
        <v>599</v>
      </c>
      <c r="U227" s="37"/>
      <c r="V227" s="56" t="s">
        <v>230</v>
      </c>
    </row>
    <row r="228" spans="1:22">
      <c r="A228" s="12"/>
      <c r="B228" s="36"/>
      <c r="C228" s="38"/>
      <c r="D228" s="37"/>
      <c r="E228" s="37"/>
      <c r="F228" s="38"/>
      <c r="G228" s="38"/>
      <c r="H228" s="37"/>
      <c r="I228" s="37"/>
      <c r="J228" s="38"/>
      <c r="K228" s="38"/>
      <c r="L228" s="37"/>
      <c r="M228" s="37"/>
      <c r="N228" s="56"/>
      <c r="O228" s="38"/>
      <c r="P228" s="37"/>
      <c r="Q228" s="37"/>
      <c r="R228" s="38"/>
      <c r="S228" s="38"/>
      <c r="T228" s="37"/>
      <c r="U228" s="37"/>
      <c r="V228" s="56"/>
    </row>
    <row r="229" spans="1:22">
      <c r="A229" s="12"/>
      <c r="B229" s="29" t="s">
        <v>65</v>
      </c>
      <c r="C229" s="34"/>
      <c r="D229" s="39" t="s">
        <v>297</v>
      </c>
      <c r="E229" s="39"/>
      <c r="F229" s="34"/>
      <c r="G229" s="34"/>
      <c r="H229" s="39" t="s">
        <v>771</v>
      </c>
      <c r="I229" s="39"/>
      <c r="J229" s="30" t="s">
        <v>230</v>
      </c>
      <c r="K229" s="34"/>
      <c r="L229" s="39" t="s">
        <v>297</v>
      </c>
      <c r="M229" s="39"/>
      <c r="N229" s="34"/>
      <c r="O229" s="34"/>
      <c r="P229" s="39" t="s">
        <v>297</v>
      </c>
      <c r="Q229" s="39"/>
      <c r="R229" s="34"/>
      <c r="S229" s="34"/>
      <c r="T229" s="39" t="s">
        <v>771</v>
      </c>
      <c r="U229" s="39"/>
      <c r="V229" s="30" t="s">
        <v>230</v>
      </c>
    </row>
    <row r="230" spans="1:22">
      <c r="A230" s="12"/>
      <c r="B230" s="29"/>
      <c r="C230" s="34"/>
      <c r="D230" s="39"/>
      <c r="E230" s="39"/>
      <c r="F230" s="34"/>
      <c r="G230" s="34"/>
      <c r="H230" s="39"/>
      <c r="I230" s="39"/>
      <c r="J230" s="30"/>
      <c r="K230" s="34"/>
      <c r="L230" s="39"/>
      <c r="M230" s="39"/>
      <c r="N230" s="34"/>
      <c r="O230" s="34"/>
      <c r="P230" s="39"/>
      <c r="Q230" s="39"/>
      <c r="R230" s="34"/>
      <c r="S230" s="34"/>
      <c r="T230" s="39"/>
      <c r="U230" s="39"/>
      <c r="V230" s="30"/>
    </row>
    <row r="231" spans="1:22">
      <c r="A231" s="12"/>
      <c r="B231" s="36" t="s">
        <v>754</v>
      </c>
      <c r="C231" s="38"/>
      <c r="D231" s="37" t="s">
        <v>297</v>
      </c>
      <c r="E231" s="37"/>
      <c r="F231" s="38"/>
      <c r="G231" s="38"/>
      <c r="H231" s="37">
        <v>7</v>
      </c>
      <c r="I231" s="37"/>
      <c r="J231" s="38"/>
      <c r="K231" s="38"/>
      <c r="L231" s="37" t="s">
        <v>297</v>
      </c>
      <c r="M231" s="37"/>
      <c r="N231" s="38"/>
      <c r="O231" s="38"/>
      <c r="P231" s="37" t="s">
        <v>297</v>
      </c>
      <c r="Q231" s="37"/>
      <c r="R231" s="38"/>
      <c r="S231" s="38"/>
      <c r="T231" s="37">
        <v>7</v>
      </c>
      <c r="U231" s="37"/>
      <c r="V231" s="38"/>
    </row>
    <row r="232" spans="1:22">
      <c r="A232" s="12"/>
      <c r="B232" s="36"/>
      <c r="C232" s="38"/>
      <c r="D232" s="37"/>
      <c r="E232" s="37"/>
      <c r="F232" s="38"/>
      <c r="G232" s="38"/>
      <c r="H232" s="37"/>
      <c r="I232" s="37"/>
      <c r="J232" s="38"/>
      <c r="K232" s="38"/>
      <c r="L232" s="37"/>
      <c r="M232" s="37"/>
      <c r="N232" s="38"/>
      <c r="O232" s="38"/>
      <c r="P232" s="37"/>
      <c r="Q232" s="37"/>
      <c r="R232" s="38"/>
      <c r="S232" s="38"/>
      <c r="T232" s="37"/>
      <c r="U232" s="37"/>
      <c r="V232" s="38"/>
    </row>
    <row r="233" spans="1:22">
      <c r="A233" s="12"/>
      <c r="B233" s="29" t="s">
        <v>67</v>
      </c>
      <c r="C233" s="34"/>
      <c r="D233" s="39" t="s">
        <v>297</v>
      </c>
      <c r="E233" s="39"/>
      <c r="F233" s="34"/>
      <c r="G233" s="34"/>
      <c r="H233" s="39" t="s">
        <v>297</v>
      </c>
      <c r="I233" s="39"/>
      <c r="J233" s="34"/>
      <c r="K233" s="34"/>
      <c r="L233" s="39">
        <v>13</v>
      </c>
      <c r="M233" s="39"/>
      <c r="N233" s="34"/>
      <c r="O233" s="34"/>
      <c r="P233" s="39" t="s">
        <v>297</v>
      </c>
      <c r="Q233" s="39"/>
      <c r="R233" s="34"/>
      <c r="S233" s="34"/>
      <c r="T233" s="39">
        <v>13</v>
      </c>
      <c r="U233" s="39"/>
      <c r="V233" s="34"/>
    </row>
    <row r="234" spans="1:22">
      <c r="A234" s="12"/>
      <c r="B234" s="29"/>
      <c r="C234" s="34"/>
      <c r="D234" s="39"/>
      <c r="E234" s="39"/>
      <c r="F234" s="34"/>
      <c r="G234" s="34"/>
      <c r="H234" s="39"/>
      <c r="I234" s="39"/>
      <c r="J234" s="34"/>
      <c r="K234" s="34"/>
      <c r="L234" s="39"/>
      <c r="M234" s="39"/>
      <c r="N234" s="34"/>
      <c r="O234" s="34"/>
      <c r="P234" s="39"/>
      <c r="Q234" s="39"/>
      <c r="R234" s="34"/>
      <c r="S234" s="34"/>
      <c r="T234" s="39"/>
      <c r="U234" s="39"/>
      <c r="V234" s="34"/>
    </row>
    <row r="235" spans="1:22">
      <c r="A235" s="12"/>
      <c r="B235" s="36" t="s">
        <v>755</v>
      </c>
      <c r="C235" s="38"/>
      <c r="D235" s="37">
        <v>313</v>
      </c>
      <c r="E235" s="37"/>
      <c r="F235" s="38"/>
      <c r="G235" s="38"/>
      <c r="H235" s="37">
        <v>399</v>
      </c>
      <c r="I235" s="37"/>
      <c r="J235" s="38"/>
      <c r="K235" s="38"/>
      <c r="L235" s="37" t="s">
        <v>297</v>
      </c>
      <c r="M235" s="37"/>
      <c r="N235" s="38"/>
      <c r="O235" s="38"/>
      <c r="P235" s="37" t="s">
        <v>772</v>
      </c>
      <c r="Q235" s="37"/>
      <c r="R235" s="56" t="s">
        <v>230</v>
      </c>
      <c r="S235" s="38"/>
      <c r="T235" s="37" t="s">
        <v>297</v>
      </c>
      <c r="U235" s="37"/>
      <c r="V235" s="38"/>
    </row>
    <row r="236" spans="1:22" ht="15.75" thickBot="1">
      <c r="A236" s="12"/>
      <c r="B236" s="36"/>
      <c r="C236" s="38"/>
      <c r="D236" s="49"/>
      <c r="E236" s="49"/>
      <c r="F236" s="75"/>
      <c r="G236" s="38"/>
      <c r="H236" s="49"/>
      <c r="I236" s="49"/>
      <c r="J236" s="75"/>
      <c r="K236" s="38"/>
      <c r="L236" s="49"/>
      <c r="M236" s="49"/>
      <c r="N236" s="75"/>
      <c r="O236" s="38"/>
      <c r="P236" s="49"/>
      <c r="Q236" s="49"/>
      <c r="R236" s="87"/>
      <c r="S236" s="38"/>
      <c r="T236" s="49"/>
      <c r="U236" s="49"/>
      <c r="V236" s="75"/>
    </row>
    <row r="237" spans="1:22">
      <c r="A237" s="12"/>
      <c r="B237" s="88" t="s">
        <v>68</v>
      </c>
      <c r="C237" s="34"/>
      <c r="D237" s="76">
        <v>313</v>
      </c>
      <c r="E237" s="76"/>
      <c r="F237" s="35"/>
      <c r="G237" s="34"/>
      <c r="H237" s="76">
        <v>313</v>
      </c>
      <c r="I237" s="76"/>
      <c r="J237" s="35"/>
      <c r="K237" s="34"/>
      <c r="L237" s="76">
        <v>433</v>
      </c>
      <c r="M237" s="76"/>
      <c r="N237" s="35"/>
      <c r="O237" s="34"/>
      <c r="P237" s="76" t="s">
        <v>772</v>
      </c>
      <c r="Q237" s="76"/>
      <c r="R237" s="31" t="s">
        <v>230</v>
      </c>
      <c r="S237" s="34"/>
      <c r="T237" s="76">
        <v>347</v>
      </c>
      <c r="U237" s="76"/>
      <c r="V237" s="35"/>
    </row>
    <row r="238" spans="1:22">
      <c r="A238" s="12"/>
      <c r="B238" s="88"/>
      <c r="C238" s="34"/>
      <c r="D238" s="39"/>
      <c r="E238" s="39"/>
      <c r="F238" s="34"/>
      <c r="G238" s="34"/>
      <c r="H238" s="39"/>
      <c r="I238" s="39"/>
      <c r="J238" s="34"/>
      <c r="K238" s="34"/>
      <c r="L238" s="39"/>
      <c r="M238" s="39"/>
      <c r="N238" s="34"/>
      <c r="O238" s="34"/>
      <c r="P238" s="39"/>
      <c r="Q238" s="39"/>
      <c r="R238" s="30"/>
      <c r="S238" s="34"/>
      <c r="T238" s="39"/>
      <c r="U238" s="39"/>
      <c r="V238" s="34"/>
    </row>
    <row r="239" spans="1:22">
      <c r="A239" s="12"/>
      <c r="B239" s="36" t="s">
        <v>69</v>
      </c>
      <c r="C239" s="38"/>
      <c r="D239" s="37" t="s">
        <v>297</v>
      </c>
      <c r="E239" s="37"/>
      <c r="F239" s="38"/>
      <c r="G239" s="38"/>
      <c r="H239" s="37" t="s">
        <v>297</v>
      </c>
      <c r="I239" s="37"/>
      <c r="J239" s="38"/>
      <c r="K239" s="38"/>
      <c r="L239" s="37" t="s">
        <v>676</v>
      </c>
      <c r="M239" s="37"/>
      <c r="N239" s="56" t="s">
        <v>230</v>
      </c>
      <c r="O239" s="38"/>
      <c r="P239" s="37" t="s">
        <v>297</v>
      </c>
      <c r="Q239" s="37"/>
      <c r="R239" s="38"/>
      <c r="S239" s="38"/>
      <c r="T239" s="37" t="s">
        <v>676</v>
      </c>
      <c r="U239" s="37"/>
      <c r="V239" s="56" t="s">
        <v>230</v>
      </c>
    </row>
    <row r="240" spans="1:22" ht="15.75" thickBot="1">
      <c r="A240" s="12"/>
      <c r="B240" s="36"/>
      <c r="C240" s="38"/>
      <c r="D240" s="49"/>
      <c r="E240" s="49"/>
      <c r="F240" s="75"/>
      <c r="G240" s="38"/>
      <c r="H240" s="49"/>
      <c r="I240" s="49"/>
      <c r="J240" s="75"/>
      <c r="K240" s="38"/>
      <c r="L240" s="49"/>
      <c r="M240" s="49"/>
      <c r="N240" s="87"/>
      <c r="O240" s="38"/>
      <c r="P240" s="49"/>
      <c r="Q240" s="49"/>
      <c r="R240" s="75"/>
      <c r="S240" s="38"/>
      <c r="T240" s="49"/>
      <c r="U240" s="49"/>
      <c r="V240" s="87"/>
    </row>
    <row r="241" spans="1:22">
      <c r="A241" s="12"/>
      <c r="B241" s="88" t="s">
        <v>757</v>
      </c>
      <c r="C241" s="34"/>
      <c r="D241" s="76">
        <v>313</v>
      </c>
      <c r="E241" s="76"/>
      <c r="F241" s="35"/>
      <c r="G241" s="34"/>
      <c r="H241" s="76">
        <v>313</v>
      </c>
      <c r="I241" s="76"/>
      <c r="J241" s="35"/>
      <c r="K241" s="34"/>
      <c r="L241" s="76">
        <v>408</v>
      </c>
      <c r="M241" s="76"/>
      <c r="N241" s="35"/>
      <c r="O241" s="34"/>
      <c r="P241" s="76" t="s">
        <v>772</v>
      </c>
      <c r="Q241" s="76"/>
      <c r="R241" s="31" t="s">
        <v>230</v>
      </c>
      <c r="S241" s="34"/>
      <c r="T241" s="76">
        <v>322</v>
      </c>
      <c r="U241" s="76"/>
      <c r="V241" s="35"/>
    </row>
    <row r="242" spans="1:22">
      <c r="A242" s="12"/>
      <c r="B242" s="88"/>
      <c r="C242" s="34"/>
      <c r="D242" s="39"/>
      <c r="E242" s="39"/>
      <c r="F242" s="34"/>
      <c r="G242" s="34"/>
      <c r="H242" s="39"/>
      <c r="I242" s="39"/>
      <c r="J242" s="34"/>
      <c r="K242" s="34"/>
      <c r="L242" s="39"/>
      <c r="M242" s="39"/>
      <c r="N242" s="34"/>
      <c r="O242" s="34"/>
      <c r="P242" s="39"/>
      <c r="Q242" s="39"/>
      <c r="R242" s="30"/>
      <c r="S242" s="34"/>
      <c r="T242" s="39"/>
      <c r="U242" s="39"/>
      <c r="V242" s="34"/>
    </row>
    <row r="243" spans="1:22">
      <c r="A243" s="12"/>
      <c r="B243" s="36" t="s">
        <v>73</v>
      </c>
      <c r="C243" s="38"/>
      <c r="D243" s="37" t="s">
        <v>297</v>
      </c>
      <c r="E243" s="37"/>
      <c r="F243" s="38"/>
      <c r="G243" s="38"/>
      <c r="H243" s="37" t="s">
        <v>297</v>
      </c>
      <c r="I243" s="37"/>
      <c r="J243" s="38"/>
      <c r="K243" s="38"/>
      <c r="L243" s="37" t="s">
        <v>672</v>
      </c>
      <c r="M243" s="37"/>
      <c r="N243" s="56" t="s">
        <v>230</v>
      </c>
      <c r="O243" s="38"/>
      <c r="P243" s="37" t="s">
        <v>297</v>
      </c>
      <c r="Q243" s="37"/>
      <c r="R243" s="38"/>
      <c r="S243" s="38"/>
      <c r="T243" s="37" t="s">
        <v>672</v>
      </c>
      <c r="U243" s="37"/>
      <c r="V243" s="56" t="s">
        <v>230</v>
      </c>
    </row>
    <row r="244" spans="1:22" ht="15.75" thickBot="1">
      <c r="A244" s="12"/>
      <c r="B244" s="36"/>
      <c r="C244" s="38"/>
      <c r="D244" s="49"/>
      <c r="E244" s="49"/>
      <c r="F244" s="75"/>
      <c r="G244" s="38"/>
      <c r="H244" s="49"/>
      <c r="I244" s="49"/>
      <c r="J244" s="75"/>
      <c r="K244" s="38"/>
      <c r="L244" s="49"/>
      <c r="M244" s="49"/>
      <c r="N244" s="87"/>
      <c r="O244" s="38"/>
      <c r="P244" s="49"/>
      <c r="Q244" s="49"/>
      <c r="R244" s="75"/>
      <c r="S244" s="38"/>
      <c r="T244" s="49"/>
      <c r="U244" s="49"/>
      <c r="V244" s="87"/>
    </row>
    <row r="245" spans="1:22">
      <c r="A245" s="12"/>
      <c r="B245" s="88" t="s">
        <v>758</v>
      </c>
      <c r="C245" s="34"/>
      <c r="D245" s="31" t="s">
        <v>220</v>
      </c>
      <c r="E245" s="76">
        <v>313</v>
      </c>
      <c r="F245" s="35"/>
      <c r="G245" s="34"/>
      <c r="H245" s="31" t="s">
        <v>220</v>
      </c>
      <c r="I245" s="76">
        <v>313</v>
      </c>
      <c r="J245" s="35"/>
      <c r="K245" s="34"/>
      <c r="L245" s="31" t="s">
        <v>220</v>
      </c>
      <c r="M245" s="76">
        <v>399</v>
      </c>
      <c r="N245" s="35"/>
      <c r="O245" s="34"/>
      <c r="P245" s="31" t="s">
        <v>220</v>
      </c>
      <c r="Q245" s="76" t="s">
        <v>772</v>
      </c>
      <c r="R245" s="31" t="s">
        <v>230</v>
      </c>
      <c r="S245" s="34"/>
      <c r="T245" s="31" t="s">
        <v>220</v>
      </c>
      <c r="U245" s="76">
        <v>313</v>
      </c>
      <c r="V245" s="35"/>
    </row>
    <row r="246" spans="1:22" ht="15.75" thickBot="1">
      <c r="A246" s="12"/>
      <c r="B246" s="88"/>
      <c r="C246" s="34"/>
      <c r="D246" s="50"/>
      <c r="E246" s="77"/>
      <c r="F246" s="52"/>
      <c r="G246" s="34"/>
      <c r="H246" s="50"/>
      <c r="I246" s="77"/>
      <c r="J246" s="52"/>
      <c r="K246" s="34"/>
      <c r="L246" s="50"/>
      <c r="M246" s="77"/>
      <c r="N246" s="52"/>
      <c r="O246" s="34"/>
      <c r="P246" s="50"/>
      <c r="Q246" s="77"/>
      <c r="R246" s="50"/>
      <c r="S246" s="34"/>
      <c r="T246" s="50"/>
      <c r="U246" s="77"/>
      <c r="V246" s="52"/>
    </row>
    <row r="247" spans="1:22" ht="15.75" thickTop="1">
      <c r="A247" s="12"/>
      <c r="B247" s="14"/>
      <c r="C247" s="14"/>
      <c r="D247" s="167"/>
      <c r="E247" s="167"/>
      <c r="F247" s="167"/>
      <c r="G247" s="14"/>
      <c r="H247" s="167"/>
      <c r="I247" s="167"/>
      <c r="J247" s="167"/>
      <c r="K247" s="14"/>
      <c r="L247" s="167"/>
      <c r="M247" s="167"/>
      <c r="N247" s="167"/>
      <c r="O247" s="14"/>
      <c r="P247" s="167"/>
      <c r="Q247" s="167"/>
      <c r="R247" s="167"/>
      <c r="S247" s="14"/>
      <c r="T247" s="167"/>
      <c r="U247" s="167"/>
      <c r="V247" s="167"/>
    </row>
    <row r="248" spans="1:22">
      <c r="A248" s="12"/>
      <c r="B248" s="88" t="s">
        <v>757</v>
      </c>
      <c r="C248" s="34"/>
      <c r="D248" s="30" t="s">
        <v>220</v>
      </c>
      <c r="E248" s="39">
        <v>313</v>
      </c>
      <c r="F248" s="34"/>
      <c r="G248" s="34"/>
      <c r="H248" s="30" t="s">
        <v>220</v>
      </c>
      <c r="I248" s="39">
        <v>313</v>
      </c>
      <c r="J248" s="34"/>
      <c r="K248" s="34"/>
      <c r="L248" s="30" t="s">
        <v>220</v>
      </c>
      <c r="M248" s="39">
        <v>408</v>
      </c>
      <c r="N248" s="34"/>
      <c r="O248" s="34"/>
      <c r="P248" s="30" t="s">
        <v>220</v>
      </c>
      <c r="Q248" s="39" t="s">
        <v>772</v>
      </c>
      <c r="R248" s="30" t="s">
        <v>230</v>
      </c>
      <c r="S248" s="34"/>
      <c r="T248" s="30" t="s">
        <v>220</v>
      </c>
      <c r="U248" s="39">
        <v>322</v>
      </c>
      <c r="V248" s="34"/>
    </row>
    <row r="249" spans="1:22">
      <c r="A249" s="12"/>
      <c r="B249" s="88"/>
      <c r="C249" s="34"/>
      <c r="D249" s="30"/>
      <c r="E249" s="39"/>
      <c r="F249" s="34"/>
      <c r="G249" s="34"/>
      <c r="H249" s="30"/>
      <c r="I249" s="39"/>
      <c r="J249" s="34"/>
      <c r="K249" s="34"/>
      <c r="L249" s="30"/>
      <c r="M249" s="39"/>
      <c r="N249" s="34"/>
      <c r="O249" s="34"/>
      <c r="P249" s="30"/>
      <c r="Q249" s="39"/>
      <c r="R249" s="30"/>
      <c r="S249" s="34"/>
      <c r="T249" s="30"/>
      <c r="U249" s="39"/>
      <c r="V249" s="34"/>
    </row>
    <row r="250" spans="1:22">
      <c r="A250" s="12"/>
      <c r="B250" s="36" t="s">
        <v>773</v>
      </c>
      <c r="C250" s="38"/>
      <c r="D250" s="37" t="s">
        <v>297</v>
      </c>
      <c r="E250" s="37"/>
      <c r="F250" s="38"/>
      <c r="G250" s="38"/>
      <c r="H250" s="37" t="s">
        <v>297</v>
      </c>
      <c r="I250" s="37"/>
      <c r="J250" s="38"/>
      <c r="K250" s="38"/>
      <c r="L250" s="37">
        <v>4</v>
      </c>
      <c r="M250" s="37"/>
      <c r="N250" s="38"/>
      <c r="O250" s="38"/>
      <c r="P250" s="37" t="s">
        <v>297</v>
      </c>
      <c r="Q250" s="37"/>
      <c r="R250" s="38"/>
      <c r="S250" s="38"/>
      <c r="T250" s="37">
        <v>4</v>
      </c>
      <c r="U250" s="37"/>
      <c r="V250" s="38"/>
    </row>
    <row r="251" spans="1:22" ht="15.75" thickBot="1">
      <c r="A251" s="12"/>
      <c r="B251" s="36"/>
      <c r="C251" s="38"/>
      <c r="D251" s="49"/>
      <c r="E251" s="49"/>
      <c r="F251" s="75"/>
      <c r="G251" s="38"/>
      <c r="H251" s="49"/>
      <c r="I251" s="49"/>
      <c r="J251" s="75"/>
      <c r="K251" s="38"/>
      <c r="L251" s="49"/>
      <c r="M251" s="49"/>
      <c r="N251" s="75"/>
      <c r="O251" s="38"/>
      <c r="P251" s="49"/>
      <c r="Q251" s="49"/>
      <c r="R251" s="75"/>
      <c r="S251" s="38"/>
      <c r="T251" s="49"/>
      <c r="U251" s="49"/>
      <c r="V251" s="75"/>
    </row>
    <row r="252" spans="1:22">
      <c r="A252" s="12"/>
      <c r="B252" s="88" t="s">
        <v>84</v>
      </c>
      <c r="C252" s="34"/>
      <c r="D252" s="76" t="s">
        <v>297</v>
      </c>
      <c r="E252" s="76"/>
      <c r="F252" s="35"/>
      <c r="G252" s="34"/>
      <c r="H252" s="76" t="s">
        <v>297</v>
      </c>
      <c r="I252" s="76"/>
      <c r="J252" s="35"/>
      <c r="K252" s="34"/>
      <c r="L252" s="76">
        <v>4</v>
      </c>
      <c r="M252" s="76"/>
      <c r="N252" s="35"/>
      <c r="O252" s="34"/>
      <c r="P252" s="76" t="s">
        <v>297</v>
      </c>
      <c r="Q252" s="76"/>
      <c r="R252" s="35"/>
      <c r="S252" s="34"/>
      <c r="T252" s="76">
        <v>4</v>
      </c>
      <c r="U252" s="76"/>
      <c r="V252" s="35"/>
    </row>
    <row r="253" spans="1:22">
      <c r="A253" s="12"/>
      <c r="B253" s="88"/>
      <c r="C253" s="34"/>
      <c r="D253" s="39"/>
      <c r="E253" s="39"/>
      <c r="F253" s="34"/>
      <c r="G253" s="34"/>
      <c r="H253" s="39"/>
      <c r="I253" s="39"/>
      <c r="J253" s="34"/>
      <c r="K253" s="34"/>
      <c r="L253" s="39"/>
      <c r="M253" s="39"/>
      <c r="N253" s="34"/>
      <c r="O253" s="34"/>
      <c r="P253" s="39"/>
      <c r="Q253" s="39"/>
      <c r="R253" s="34"/>
      <c r="S253" s="34"/>
      <c r="T253" s="39"/>
      <c r="U253" s="39"/>
      <c r="V253" s="34"/>
    </row>
    <row r="254" spans="1:22">
      <c r="A254" s="12"/>
      <c r="B254" s="201" t="s">
        <v>759</v>
      </c>
      <c r="C254" s="38"/>
      <c r="D254" s="37">
        <v>313</v>
      </c>
      <c r="E254" s="37"/>
      <c r="F254" s="38"/>
      <c r="G254" s="38"/>
      <c r="H254" s="37">
        <v>313</v>
      </c>
      <c r="I254" s="37"/>
      <c r="J254" s="38"/>
      <c r="K254" s="38"/>
      <c r="L254" s="37">
        <v>412</v>
      </c>
      <c r="M254" s="37"/>
      <c r="N254" s="38"/>
      <c r="O254" s="38"/>
      <c r="P254" s="37" t="s">
        <v>772</v>
      </c>
      <c r="Q254" s="37"/>
      <c r="R254" s="56" t="s">
        <v>230</v>
      </c>
      <c r="S254" s="38"/>
      <c r="T254" s="37">
        <v>326</v>
      </c>
      <c r="U254" s="37"/>
      <c r="V254" s="38"/>
    </row>
    <row r="255" spans="1:22">
      <c r="A255" s="12"/>
      <c r="B255" s="201"/>
      <c r="C255" s="38"/>
      <c r="D255" s="37"/>
      <c r="E255" s="37"/>
      <c r="F255" s="38"/>
      <c r="G255" s="38"/>
      <c r="H255" s="37"/>
      <c r="I255" s="37"/>
      <c r="J255" s="38"/>
      <c r="K255" s="38"/>
      <c r="L255" s="37"/>
      <c r="M255" s="37"/>
      <c r="N255" s="38"/>
      <c r="O255" s="38"/>
      <c r="P255" s="37"/>
      <c r="Q255" s="37"/>
      <c r="R255" s="56"/>
      <c r="S255" s="38"/>
      <c r="T255" s="37"/>
      <c r="U255" s="37"/>
      <c r="V255" s="38"/>
    </row>
    <row r="256" spans="1:22">
      <c r="A256" s="12"/>
      <c r="B256" s="29" t="s">
        <v>86</v>
      </c>
      <c r="C256" s="34"/>
      <c r="D256" s="39" t="s">
        <v>297</v>
      </c>
      <c r="E256" s="39"/>
      <c r="F256" s="34"/>
      <c r="G256" s="34"/>
      <c r="H256" s="39" t="s">
        <v>297</v>
      </c>
      <c r="I256" s="39"/>
      <c r="J256" s="34"/>
      <c r="K256" s="34"/>
      <c r="L256" s="39" t="s">
        <v>672</v>
      </c>
      <c r="M256" s="39"/>
      <c r="N256" s="30" t="s">
        <v>230</v>
      </c>
      <c r="O256" s="34"/>
      <c r="P256" s="39" t="s">
        <v>297</v>
      </c>
      <c r="Q256" s="39"/>
      <c r="R256" s="34"/>
      <c r="S256" s="34"/>
      <c r="T256" s="39" t="s">
        <v>672</v>
      </c>
      <c r="U256" s="39"/>
      <c r="V256" s="30" t="s">
        <v>230</v>
      </c>
    </row>
    <row r="257" spans="1:22" ht="15.75" thickBot="1">
      <c r="A257" s="12"/>
      <c r="B257" s="29"/>
      <c r="C257" s="34"/>
      <c r="D257" s="40"/>
      <c r="E257" s="40"/>
      <c r="F257" s="41"/>
      <c r="G257" s="34"/>
      <c r="H257" s="40"/>
      <c r="I257" s="40"/>
      <c r="J257" s="41"/>
      <c r="K257" s="34"/>
      <c r="L257" s="40"/>
      <c r="M257" s="40"/>
      <c r="N257" s="133"/>
      <c r="O257" s="34"/>
      <c r="P257" s="40"/>
      <c r="Q257" s="40"/>
      <c r="R257" s="41"/>
      <c r="S257" s="34"/>
      <c r="T257" s="40"/>
      <c r="U257" s="40"/>
      <c r="V257" s="133"/>
    </row>
    <row r="258" spans="1:22" ht="22.5" customHeight="1">
      <c r="A258" s="12"/>
      <c r="B258" s="201" t="s">
        <v>760</v>
      </c>
      <c r="C258" s="38"/>
      <c r="D258" s="42" t="s">
        <v>220</v>
      </c>
      <c r="E258" s="83">
        <v>313</v>
      </c>
      <c r="F258" s="46"/>
      <c r="G258" s="38"/>
      <c r="H258" s="42" t="s">
        <v>220</v>
      </c>
      <c r="I258" s="83">
        <v>313</v>
      </c>
      <c r="J258" s="46"/>
      <c r="K258" s="38"/>
      <c r="L258" s="42" t="s">
        <v>220</v>
      </c>
      <c r="M258" s="83">
        <v>403</v>
      </c>
      <c r="N258" s="46"/>
      <c r="O258" s="38"/>
      <c r="P258" s="42" t="s">
        <v>220</v>
      </c>
      <c r="Q258" s="83" t="s">
        <v>772</v>
      </c>
      <c r="R258" s="42" t="s">
        <v>230</v>
      </c>
      <c r="S258" s="38"/>
      <c r="T258" s="42" t="s">
        <v>220</v>
      </c>
      <c r="U258" s="83">
        <v>317</v>
      </c>
      <c r="V258" s="46"/>
    </row>
    <row r="259" spans="1:22" ht="15.75" thickBot="1">
      <c r="A259" s="12"/>
      <c r="B259" s="201"/>
      <c r="C259" s="38"/>
      <c r="D259" s="43"/>
      <c r="E259" s="84"/>
      <c r="F259" s="47"/>
      <c r="G259" s="38"/>
      <c r="H259" s="43"/>
      <c r="I259" s="84"/>
      <c r="J259" s="47"/>
      <c r="K259" s="38"/>
      <c r="L259" s="43"/>
      <c r="M259" s="84"/>
      <c r="N259" s="47"/>
      <c r="O259" s="38"/>
      <c r="P259" s="43"/>
      <c r="Q259" s="84"/>
      <c r="R259" s="43"/>
      <c r="S259" s="38"/>
      <c r="T259" s="43"/>
      <c r="U259" s="84"/>
      <c r="V259" s="47"/>
    </row>
    <row r="260" spans="1:22" ht="15.75" thickTop="1">
      <c r="A260" s="12"/>
      <c r="B260" s="203" t="s">
        <v>774</v>
      </c>
      <c r="C260" s="203"/>
      <c r="D260" s="203"/>
      <c r="E260" s="203"/>
      <c r="F260" s="203"/>
      <c r="G260" s="203"/>
      <c r="H260" s="203"/>
      <c r="I260" s="203"/>
      <c r="J260" s="203"/>
      <c r="K260" s="203"/>
      <c r="L260" s="203"/>
      <c r="M260" s="203"/>
      <c r="N260" s="203"/>
      <c r="O260" s="203"/>
      <c r="P260" s="203"/>
      <c r="Q260" s="203"/>
      <c r="R260" s="203"/>
      <c r="S260" s="203"/>
      <c r="T260" s="203"/>
      <c r="U260" s="203"/>
      <c r="V260" s="203"/>
    </row>
    <row r="261" spans="1:22">
      <c r="A261" s="12"/>
      <c r="B261" s="203" t="s">
        <v>775</v>
      </c>
      <c r="C261" s="203"/>
      <c r="D261" s="203"/>
      <c r="E261" s="203"/>
      <c r="F261" s="203"/>
      <c r="G261" s="203"/>
      <c r="H261" s="203"/>
      <c r="I261" s="203"/>
      <c r="J261" s="203"/>
      <c r="K261" s="203"/>
      <c r="L261" s="203"/>
      <c r="M261" s="203"/>
      <c r="N261" s="203"/>
      <c r="O261" s="203"/>
      <c r="P261" s="203"/>
      <c r="Q261" s="203"/>
      <c r="R261" s="203"/>
      <c r="S261" s="203"/>
      <c r="T261" s="203"/>
      <c r="U261" s="203"/>
      <c r="V261" s="203"/>
    </row>
    <row r="262" spans="1:22">
      <c r="A262" s="12"/>
      <c r="B262" s="203" t="s">
        <v>292</v>
      </c>
      <c r="C262" s="203"/>
      <c r="D262" s="203"/>
      <c r="E262" s="203"/>
      <c r="F262" s="203"/>
      <c r="G262" s="203"/>
      <c r="H262" s="203"/>
      <c r="I262" s="203"/>
      <c r="J262" s="203"/>
      <c r="K262" s="203"/>
      <c r="L262" s="203"/>
      <c r="M262" s="203"/>
      <c r="N262" s="203"/>
      <c r="O262" s="203"/>
      <c r="P262" s="203"/>
      <c r="Q262" s="203"/>
      <c r="R262" s="203"/>
      <c r="S262" s="203"/>
      <c r="T262" s="203"/>
      <c r="U262" s="203"/>
      <c r="V262" s="203"/>
    </row>
    <row r="263" spans="1:22">
      <c r="A263" s="12"/>
      <c r="B263" s="55"/>
      <c r="C263" s="55"/>
      <c r="D263" s="55"/>
      <c r="E263" s="55"/>
      <c r="F263" s="55"/>
      <c r="G263" s="55"/>
      <c r="H263" s="55"/>
      <c r="I263" s="55"/>
      <c r="J263" s="55"/>
      <c r="K263" s="55"/>
      <c r="L263" s="55"/>
      <c r="M263" s="55"/>
      <c r="N263" s="55"/>
      <c r="O263" s="55"/>
      <c r="P263" s="55"/>
      <c r="Q263" s="55"/>
      <c r="R263" s="55"/>
      <c r="S263" s="55"/>
      <c r="T263" s="55"/>
      <c r="U263" s="55"/>
      <c r="V263" s="55"/>
    </row>
    <row r="264" spans="1:22">
      <c r="A264" s="12"/>
      <c r="B264" s="27"/>
      <c r="C264" s="27"/>
      <c r="D264" s="27"/>
      <c r="E264" s="27"/>
      <c r="F264" s="27"/>
      <c r="G264" s="27"/>
      <c r="H264" s="27"/>
      <c r="I264" s="27"/>
      <c r="J264" s="27"/>
      <c r="K264" s="27"/>
      <c r="L264" s="27"/>
      <c r="M264" s="27"/>
      <c r="N264" s="27"/>
      <c r="O264" s="27"/>
      <c r="P264" s="27"/>
      <c r="Q264" s="27"/>
      <c r="R264" s="27"/>
      <c r="S264" s="27"/>
      <c r="T264" s="27"/>
      <c r="U264" s="27"/>
      <c r="V264" s="27"/>
    </row>
    <row r="265" spans="1:22">
      <c r="A265" s="12"/>
      <c r="B265" s="15"/>
      <c r="C265" s="15"/>
      <c r="D265" s="15"/>
      <c r="E265" s="15"/>
      <c r="F265" s="15"/>
      <c r="G265" s="15"/>
      <c r="H265" s="15"/>
      <c r="I265" s="15"/>
      <c r="J265" s="15"/>
      <c r="K265" s="15"/>
      <c r="L265" s="15"/>
      <c r="M265" s="15"/>
      <c r="N265" s="15"/>
      <c r="O265" s="15"/>
      <c r="P265" s="15"/>
      <c r="Q265" s="15"/>
      <c r="R265" s="15"/>
      <c r="S265" s="15"/>
      <c r="T265" s="15"/>
      <c r="U265" s="15"/>
      <c r="V265" s="15"/>
    </row>
    <row r="266" spans="1:22">
      <c r="A266" s="12"/>
      <c r="B266" s="38"/>
      <c r="C266" s="38"/>
      <c r="D266" s="67" t="s">
        <v>740</v>
      </c>
      <c r="E266" s="67"/>
      <c r="F266" s="67"/>
      <c r="G266" s="38"/>
      <c r="H266" s="67" t="s">
        <v>742</v>
      </c>
      <c r="I266" s="67"/>
      <c r="J266" s="67"/>
      <c r="K266" s="38"/>
      <c r="L266" s="67" t="s">
        <v>744</v>
      </c>
      <c r="M266" s="67"/>
      <c r="N266" s="67"/>
      <c r="O266" s="38"/>
      <c r="P266" s="67" t="s">
        <v>746</v>
      </c>
      <c r="Q266" s="67"/>
      <c r="R266" s="67"/>
      <c r="S266" s="38"/>
      <c r="T266" s="67" t="s">
        <v>177</v>
      </c>
      <c r="U266" s="67"/>
      <c r="V266" s="67"/>
    </row>
    <row r="267" spans="1:22" ht="15.75" thickBot="1">
      <c r="A267" s="12"/>
      <c r="B267" s="38"/>
      <c r="C267" s="38"/>
      <c r="D267" s="28" t="s">
        <v>741</v>
      </c>
      <c r="E267" s="28"/>
      <c r="F267" s="28"/>
      <c r="G267" s="38"/>
      <c r="H267" s="28" t="s">
        <v>743</v>
      </c>
      <c r="I267" s="28"/>
      <c r="J267" s="28"/>
      <c r="K267" s="38"/>
      <c r="L267" s="28" t="s">
        <v>745</v>
      </c>
      <c r="M267" s="28"/>
      <c r="N267" s="28"/>
      <c r="O267" s="38"/>
      <c r="P267" s="28" t="s">
        <v>747</v>
      </c>
      <c r="Q267" s="28"/>
      <c r="R267" s="28"/>
      <c r="S267" s="38"/>
      <c r="T267" s="28"/>
      <c r="U267" s="28"/>
      <c r="V267" s="28"/>
    </row>
    <row r="268" spans="1:22">
      <c r="A268" s="12"/>
      <c r="B268" s="59" t="s">
        <v>97</v>
      </c>
      <c r="C268" s="21"/>
      <c r="D268" s="35"/>
      <c r="E268" s="35"/>
      <c r="F268" s="35"/>
      <c r="G268" s="21"/>
      <c r="H268" s="35"/>
      <c r="I268" s="35"/>
      <c r="J268" s="35"/>
      <c r="K268" s="21"/>
      <c r="L268" s="35"/>
      <c r="M268" s="35"/>
      <c r="N268" s="35"/>
      <c r="O268" s="21"/>
      <c r="P268" s="35"/>
      <c r="Q268" s="35"/>
      <c r="R268" s="35"/>
      <c r="S268" s="21"/>
      <c r="T268" s="35"/>
      <c r="U268" s="35"/>
      <c r="V268" s="35"/>
    </row>
    <row r="269" spans="1:22">
      <c r="A269" s="12"/>
      <c r="B269" s="36" t="s">
        <v>98</v>
      </c>
      <c r="C269" s="38"/>
      <c r="D269" s="56" t="s">
        <v>220</v>
      </c>
      <c r="E269" s="37" t="s">
        <v>297</v>
      </c>
      <c r="F269" s="38"/>
      <c r="G269" s="38"/>
      <c r="H269" s="56" t="s">
        <v>220</v>
      </c>
      <c r="I269" s="37">
        <v>12</v>
      </c>
      <c r="J269" s="38"/>
      <c r="K269" s="38"/>
      <c r="L269" s="56" t="s">
        <v>220</v>
      </c>
      <c r="M269" s="37">
        <v>27</v>
      </c>
      <c r="N269" s="38"/>
      <c r="O269" s="38"/>
      <c r="P269" s="56" t="s">
        <v>220</v>
      </c>
      <c r="Q269" s="37" t="s">
        <v>297</v>
      </c>
      <c r="R269" s="38"/>
      <c r="S269" s="38"/>
      <c r="T269" s="56" t="s">
        <v>220</v>
      </c>
      <c r="U269" s="37">
        <v>39</v>
      </c>
      <c r="V269" s="38"/>
    </row>
    <row r="270" spans="1:22">
      <c r="A270" s="12"/>
      <c r="B270" s="36"/>
      <c r="C270" s="38"/>
      <c r="D270" s="56"/>
      <c r="E270" s="37"/>
      <c r="F270" s="38"/>
      <c r="G270" s="38"/>
      <c r="H270" s="56"/>
      <c r="I270" s="37"/>
      <c r="J270" s="38"/>
      <c r="K270" s="38"/>
      <c r="L270" s="56"/>
      <c r="M270" s="37"/>
      <c r="N270" s="38"/>
      <c r="O270" s="38"/>
      <c r="P270" s="56"/>
      <c r="Q270" s="37"/>
      <c r="R270" s="38"/>
      <c r="S270" s="38"/>
      <c r="T270" s="56"/>
      <c r="U270" s="37"/>
      <c r="V270" s="38"/>
    </row>
    <row r="271" spans="1:22">
      <c r="A271" s="12"/>
      <c r="B271" s="29" t="s">
        <v>776</v>
      </c>
      <c r="C271" s="34"/>
      <c r="D271" s="39">
        <v>217</v>
      </c>
      <c r="E271" s="39"/>
      <c r="F271" s="34"/>
      <c r="G271" s="34"/>
      <c r="H271" s="39">
        <v>79</v>
      </c>
      <c r="I271" s="39"/>
      <c r="J271" s="34"/>
      <c r="K271" s="34"/>
      <c r="L271" s="39" t="s">
        <v>777</v>
      </c>
      <c r="M271" s="39"/>
      <c r="N271" s="30" t="s">
        <v>230</v>
      </c>
      <c r="O271" s="34"/>
      <c r="P271" s="39" t="s">
        <v>297</v>
      </c>
      <c r="Q271" s="39"/>
      <c r="R271" s="34"/>
      <c r="S271" s="34"/>
      <c r="T271" s="39">
        <v>239</v>
      </c>
      <c r="U271" s="39"/>
      <c r="V271" s="34"/>
    </row>
    <row r="272" spans="1:22">
      <c r="A272" s="12"/>
      <c r="B272" s="29"/>
      <c r="C272" s="34"/>
      <c r="D272" s="39"/>
      <c r="E272" s="39"/>
      <c r="F272" s="34"/>
      <c r="G272" s="34"/>
      <c r="H272" s="39"/>
      <c r="I272" s="39"/>
      <c r="J272" s="34"/>
      <c r="K272" s="34"/>
      <c r="L272" s="39"/>
      <c r="M272" s="39"/>
      <c r="N272" s="30"/>
      <c r="O272" s="34"/>
      <c r="P272" s="39"/>
      <c r="Q272" s="39"/>
      <c r="R272" s="34"/>
      <c r="S272" s="34"/>
      <c r="T272" s="39"/>
      <c r="U272" s="39"/>
      <c r="V272" s="34"/>
    </row>
    <row r="273" spans="1:22">
      <c r="A273" s="12"/>
      <c r="B273" s="36" t="s">
        <v>148</v>
      </c>
      <c r="C273" s="38"/>
      <c r="D273" s="37" t="s">
        <v>297</v>
      </c>
      <c r="E273" s="37"/>
      <c r="F273" s="38"/>
      <c r="G273" s="38"/>
      <c r="H273" s="37" t="s">
        <v>297</v>
      </c>
      <c r="I273" s="37"/>
      <c r="J273" s="38"/>
      <c r="K273" s="38"/>
      <c r="L273" s="37">
        <v>11</v>
      </c>
      <c r="M273" s="37"/>
      <c r="N273" s="38"/>
      <c r="O273" s="38"/>
      <c r="P273" s="37" t="s">
        <v>297</v>
      </c>
      <c r="Q273" s="37"/>
      <c r="R273" s="38"/>
      <c r="S273" s="38"/>
      <c r="T273" s="37">
        <v>11</v>
      </c>
      <c r="U273" s="37"/>
      <c r="V273" s="38"/>
    </row>
    <row r="274" spans="1:22">
      <c r="A274" s="12"/>
      <c r="B274" s="36"/>
      <c r="C274" s="38"/>
      <c r="D274" s="37"/>
      <c r="E274" s="37"/>
      <c r="F274" s="38"/>
      <c r="G274" s="38"/>
      <c r="H274" s="37"/>
      <c r="I274" s="37"/>
      <c r="J274" s="38"/>
      <c r="K274" s="38"/>
      <c r="L274" s="37"/>
      <c r="M274" s="37"/>
      <c r="N274" s="38"/>
      <c r="O274" s="38"/>
      <c r="P274" s="37"/>
      <c r="Q274" s="37"/>
      <c r="R274" s="38"/>
      <c r="S274" s="38"/>
      <c r="T274" s="37"/>
      <c r="U274" s="37"/>
      <c r="V274" s="38"/>
    </row>
    <row r="275" spans="1:22">
      <c r="A275" s="12"/>
      <c r="B275" s="29" t="s">
        <v>101</v>
      </c>
      <c r="C275" s="34"/>
      <c r="D275" s="39" t="s">
        <v>297</v>
      </c>
      <c r="E275" s="39"/>
      <c r="F275" s="34"/>
      <c r="G275" s="34"/>
      <c r="H275" s="39" t="s">
        <v>297</v>
      </c>
      <c r="I275" s="39"/>
      <c r="J275" s="34"/>
      <c r="K275" s="34"/>
      <c r="L275" s="32">
        <v>2184</v>
      </c>
      <c r="M275" s="32"/>
      <c r="N275" s="34"/>
      <c r="O275" s="34"/>
      <c r="P275" s="39" t="s">
        <v>297</v>
      </c>
      <c r="Q275" s="39"/>
      <c r="R275" s="34"/>
      <c r="S275" s="34"/>
      <c r="T275" s="32">
        <v>2184</v>
      </c>
      <c r="U275" s="32"/>
      <c r="V275" s="34"/>
    </row>
    <row r="276" spans="1:22">
      <c r="A276" s="12"/>
      <c r="B276" s="29"/>
      <c r="C276" s="34"/>
      <c r="D276" s="39"/>
      <c r="E276" s="39"/>
      <c r="F276" s="34"/>
      <c r="G276" s="34"/>
      <c r="H276" s="39"/>
      <c r="I276" s="39"/>
      <c r="J276" s="34"/>
      <c r="K276" s="34"/>
      <c r="L276" s="32"/>
      <c r="M276" s="32"/>
      <c r="N276" s="34"/>
      <c r="O276" s="34"/>
      <c r="P276" s="39"/>
      <c r="Q276" s="39"/>
      <c r="R276" s="34"/>
      <c r="S276" s="34"/>
      <c r="T276" s="32"/>
      <c r="U276" s="32"/>
      <c r="V276" s="34"/>
    </row>
    <row r="277" spans="1:22">
      <c r="A277" s="12"/>
      <c r="B277" s="36" t="s">
        <v>149</v>
      </c>
      <c r="C277" s="38"/>
      <c r="D277" s="37" t="s">
        <v>297</v>
      </c>
      <c r="E277" s="37"/>
      <c r="F277" s="38"/>
      <c r="G277" s="38"/>
      <c r="H277" s="37" t="s">
        <v>297</v>
      </c>
      <c r="I277" s="37"/>
      <c r="J277" s="38"/>
      <c r="K277" s="38"/>
      <c r="L277" s="37">
        <v>600</v>
      </c>
      <c r="M277" s="37"/>
      <c r="N277" s="38"/>
      <c r="O277" s="38"/>
      <c r="P277" s="37" t="s">
        <v>297</v>
      </c>
      <c r="Q277" s="37"/>
      <c r="R277" s="38"/>
      <c r="S277" s="38"/>
      <c r="T277" s="37">
        <v>600</v>
      </c>
      <c r="U277" s="37"/>
      <c r="V277" s="38"/>
    </row>
    <row r="278" spans="1:22" ht="15.75" thickBot="1">
      <c r="A278" s="12"/>
      <c r="B278" s="36"/>
      <c r="C278" s="38"/>
      <c r="D278" s="49"/>
      <c r="E278" s="49"/>
      <c r="F278" s="75"/>
      <c r="G278" s="38"/>
      <c r="H278" s="49"/>
      <c r="I278" s="49"/>
      <c r="J278" s="75"/>
      <c r="K278" s="38"/>
      <c r="L278" s="49"/>
      <c r="M278" s="49"/>
      <c r="N278" s="75"/>
      <c r="O278" s="38"/>
      <c r="P278" s="49"/>
      <c r="Q278" s="49"/>
      <c r="R278" s="75"/>
      <c r="S278" s="38"/>
      <c r="T278" s="49"/>
      <c r="U278" s="49"/>
      <c r="V278" s="75"/>
    </row>
    <row r="279" spans="1:22">
      <c r="A279" s="12"/>
      <c r="B279" s="199" t="s">
        <v>103</v>
      </c>
      <c r="C279" s="34"/>
      <c r="D279" s="76">
        <v>217</v>
      </c>
      <c r="E279" s="76"/>
      <c r="F279" s="35"/>
      <c r="G279" s="34"/>
      <c r="H279" s="76">
        <v>91</v>
      </c>
      <c r="I279" s="76"/>
      <c r="J279" s="35"/>
      <c r="K279" s="34"/>
      <c r="L279" s="33">
        <v>2765</v>
      </c>
      <c r="M279" s="33"/>
      <c r="N279" s="35"/>
      <c r="O279" s="34"/>
      <c r="P279" s="76" t="s">
        <v>297</v>
      </c>
      <c r="Q279" s="76"/>
      <c r="R279" s="35"/>
      <c r="S279" s="34"/>
      <c r="T279" s="33">
        <v>3073</v>
      </c>
      <c r="U279" s="33"/>
      <c r="V279" s="35"/>
    </row>
    <row r="280" spans="1:22" ht="15.75" thickBot="1">
      <c r="A280" s="12"/>
      <c r="B280" s="199"/>
      <c r="C280" s="34"/>
      <c r="D280" s="40"/>
      <c r="E280" s="40"/>
      <c r="F280" s="41"/>
      <c r="G280" s="34"/>
      <c r="H280" s="40"/>
      <c r="I280" s="40"/>
      <c r="J280" s="41"/>
      <c r="K280" s="34"/>
      <c r="L280" s="132"/>
      <c r="M280" s="132"/>
      <c r="N280" s="41"/>
      <c r="O280" s="34"/>
      <c r="P280" s="40"/>
      <c r="Q280" s="40"/>
      <c r="R280" s="41"/>
      <c r="S280" s="34"/>
      <c r="T280" s="132"/>
      <c r="U280" s="132"/>
      <c r="V280" s="41"/>
    </row>
    <row r="281" spans="1:22">
      <c r="A281" s="12"/>
      <c r="B281" s="36" t="s">
        <v>323</v>
      </c>
      <c r="C281" s="38"/>
      <c r="D281" s="83" t="s">
        <v>297</v>
      </c>
      <c r="E281" s="83"/>
      <c r="F281" s="46"/>
      <c r="G281" s="38"/>
      <c r="H281" s="83" t="s">
        <v>297</v>
      </c>
      <c r="I281" s="83"/>
      <c r="J281" s="46"/>
      <c r="K281" s="38"/>
      <c r="L281" s="44">
        <v>6519</v>
      </c>
      <c r="M281" s="44"/>
      <c r="N281" s="46"/>
      <c r="O281" s="38"/>
      <c r="P281" s="83" t="s">
        <v>297</v>
      </c>
      <c r="Q281" s="83"/>
      <c r="R281" s="46"/>
      <c r="S281" s="38"/>
      <c r="T281" s="44">
        <v>6519</v>
      </c>
      <c r="U281" s="44"/>
      <c r="V281" s="46"/>
    </row>
    <row r="282" spans="1:22">
      <c r="A282" s="12"/>
      <c r="B282" s="36"/>
      <c r="C282" s="38"/>
      <c r="D282" s="37"/>
      <c r="E282" s="37"/>
      <c r="F282" s="38"/>
      <c r="G282" s="38"/>
      <c r="H282" s="37"/>
      <c r="I282" s="37"/>
      <c r="J282" s="38"/>
      <c r="K282" s="38"/>
      <c r="L282" s="48"/>
      <c r="M282" s="48"/>
      <c r="N282" s="38"/>
      <c r="O282" s="38"/>
      <c r="P282" s="37"/>
      <c r="Q282" s="37"/>
      <c r="R282" s="38"/>
      <c r="S282" s="38"/>
      <c r="T282" s="48"/>
      <c r="U282" s="48"/>
      <c r="V282" s="38"/>
    </row>
    <row r="283" spans="1:22">
      <c r="A283" s="12"/>
      <c r="B283" s="29" t="s">
        <v>225</v>
      </c>
      <c r="C283" s="34"/>
      <c r="D283" s="32">
        <v>5988</v>
      </c>
      <c r="E283" s="32"/>
      <c r="F283" s="34"/>
      <c r="G283" s="34"/>
      <c r="H283" s="32">
        <v>8399</v>
      </c>
      <c r="I283" s="32"/>
      <c r="J283" s="34"/>
      <c r="K283" s="34"/>
      <c r="L283" s="39">
        <v>125</v>
      </c>
      <c r="M283" s="39"/>
      <c r="N283" s="34"/>
      <c r="O283" s="34"/>
      <c r="P283" s="39" t="s">
        <v>778</v>
      </c>
      <c r="Q283" s="39"/>
      <c r="R283" s="30" t="s">
        <v>230</v>
      </c>
      <c r="S283" s="34"/>
      <c r="T283" s="39">
        <v>125</v>
      </c>
      <c r="U283" s="39"/>
      <c r="V283" s="34"/>
    </row>
    <row r="284" spans="1:22">
      <c r="A284" s="12"/>
      <c r="B284" s="29"/>
      <c r="C284" s="34"/>
      <c r="D284" s="32"/>
      <c r="E284" s="32"/>
      <c r="F284" s="34"/>
      <c r="G284" s="34"/>
      <c r="H284" s="32"/>
      <c r="I284" s="32"/>
      <c r="J284" s="34"/>
      <c r="K284" s="34"/>
      <c r="L284" s="39"/>
      <c r="M284" s="39"/>
      <c r="N284" s="34"/>
      <c r="O284" s="34"/>
      <c r="P284" s="39"/>
      <c r="Q284" s="39"/>
      <c r="R284" s="30"/>
      <c r="S284" s="34"/>
      <c r="T284" s="39"/>
      <c r="U284" s="39"/>
      <c r="V284" s="34"/>
    </row>
    <row r="285" spans="1:22">
      <c r="A285" s="12"/>
      <c r="B285" s="36" t="s">
        <v>273</v>
      </c>
      <c r="C285" s="38"/>
      <c r="D285" s="37" t="s">
        <v>297</v>
      </c>
      <c r="E285" s="37"/>
      <c r="F285" s="38"/>
      <c r="G285" s="38"/>
      <c r="H285" s="37" t="s">
        <v>297</v>
      </c>
      <c r="I285" s="37"/>
      <c r="J285" s="38"/>
      <c r="K285" s="38"/>
      <c r="L285" s="48">
        <v>1346</v>
      </c>
      <c r="M285" s="48"/>
      <c r="N285" s="38"/>
      <c r="O285" s="38"/>
      <c r="P285" s="37" t="s">
        <v>297</v>
      </c>
      <c r="Q285" s="37"/>
      <c r="R285" s="38"/>
      <c r="S285" s="38"/>
      <c r="T285" s="48">
        <v>1346</v>
      </c>
      <c r="U285" s="48"/>
      <c r="V285" s="38"/>
    </row>
    <row r="286" spans="1:22">
      <c r="A286" s="12"/>
      <c r="B286" s="36"/>
      <c r="C286" s="38"/>
      <c r="D286" s="37"/>
      <c r="E286" s="37"/>
      <c r="F286" s="38"/>
      <c r="G286" s="38"/>
      <c r="H286" s="37"/>
      <c r="I286" s="37"/>
      <c r="J286" s="38"/>
      <c r="K286" s="38"/>
      <c r="L286" s="48"/>
      <c r="M286" s="48"/>
      <c r="N286" s="38"/>
      <c r="O286" s="38"/>
      <c r="P286" s="37"/>
      <c r="Q286" s="37"/>
      <c r="R286" s="38"/>
      <c r="S286" s="38"/>
      <c r="T286" s="48"/>
      <c r="U286" s="48"/>
      <c r="V286" s="38"/>
    </row>
    <row r="287" spans="1:22">
      <c r="A287" s="12"/>
      <c r="B287" s="29" t="s">
        <v>344</v>
      </c>
      <c r="C287" s="34"/>
      <c r="D287" s="39" t="s">
        <v>297</v>
      </c>
      <c r="E287" s="39"/>
      <c r="F287" s="34"/>
      <c r="G287" s="34"/>
      <c r="H287" s="39" t="s">
        <v>297</v>
      </c>
      <c r="I287" s="39"/>
      <c r="J287" s="34"/>
      <c r="K287" s="34"/>
      <c r="L287" s="39">
        <v>794</v>
      </c>
      <c r="M287" s="39"/>
      <c r="N287" s="34"/>
      <c r="O287" s="34"/>
      <c r="P287" s="39" t="s">
        <v>297</v>
      </c>
      <c r="Q287" s="39"/>
      <c r="R287" s="34"/>
      <c r="S287" s="34"/>
      <c r="T287" s="39">
        <v>794</v>
      </c>
      <c r="U287" s="39"/>
      <c r="V287" s="34"/>
    </row>
    <row r="288" spans="1:22">
      <c r="A288" s="12"/>
      <c r="B288" s="29"/>
      <c r="C288" s="34"/>
      <c r="D288" s="39"/>
      <c r="E288" s="39"/>
      <c r="F288" s="34"/>
      <c r="G288" s="34"/>
      <c r="H288" s="39"/>
      <c r="I288" s="39"/>
      <c r="J288" s="34"/>
      <c r="K288" s="34"/>
      <c r="L288" s="39"/>
      <c r="M288" s="39"/>
      <c r="N288" s="34"/>
      <c r="O288" s="34"/>
      <c r="P288" s="39"/>
      <c r="Q288" s="39"/>
      <c r="R288" s="34"/>
      <c r="S288" s="34"/>
      <c r="T288" s="39"/>
      <c r="U288" s="39"/>
      <c r="V288" s="34"/>
    </row>
    <row r="289" spans="1:22">
      <c r="A289" s="12"/>
      <c r="B289" s="36" t="s">
        <v>110</v>
      </c>
      <c r="C289" s="38"/>
      <c r="D289" s="37" t="s">
        <v>297</v>
      </c>
      <c r="E289" s="37"/>
      <c r="F289" s="38"/>
      <c r="G289" s="38"/>
      <c r="H289" s="37">
        <v>10</v>
      </c>
      <c r="I289" s="37"/>
      <c r="J289" s="38"/>
      <c r="K289" s="38"/>
      <c r="L289" s="37">
        <v>30</v>
      </c>
      <c r="M289" s="37"/>
      <c r="N289" s="38"/>
      <c r="O289" s="38"/>
      <c r="P289" s="37" t="s">
        <v>297</v>
      </c>
      <c r="Q289" s="37"/>
      <c r="R289" s="38"/>
      <c r="S289" s="38"/>
      <c r="T289" s="37">
        <v>40</v>
      </c>
      <c r="U289" s="37"/>
      <c r="V289" s="38"/>
    </row>
    <row r="290" spans="1:22" ht="15.75" thickBot="1">
      <c r="A290" s="12"/>
      <c r="B290" s="36"/>
      <c r="C290" s="38"/>
      <c r="D290" s="49"/>
      <c r="E290" s="49"/>
      <c r="F290" s="75"/>
      <c r="G290" s="38"/>
      <c r="H290" s="49"/>
      <c r="I290" s="49"/>
      <c r="J290" s="75"/>
      <c r="K290" s="38"/>
      <c r="L290" s="49"/>
      <c r="M290" s="49"/>
      <c r="N290" s="75"/>
      <c r="O290" s="38"/>
      <c r="P290" s="49"/>
      <c r="Q290" s="49"/>
      <c r="R290" s="75"/>
      <c r="S290" s="38"/>
      <c r="T290" s="49"/>
      <c r="U290" s="49"/>
      <c r="V290" s="75"/>
    </row>
    <row r="291" spans="1:22">
      <c r="A291" s="12"/>
      <c r="B291" s="199" t="s">
        <v>111</v>
      </c>
      <c r="C291" s="34"/>
      <c r="D291" s="31" t="s">
        <v>220</v>
      </c>
      <c r="E291" s="33">
        <v>6205</v>
      </c>
      <c r="F291" s="35"/>
      <c r="G291" s="34"/>
      <c r="H291" s="31" t="s">
        <v>220</v>
      </c>
      <c r="I291" s="33">
        <v>8500</v>
      </c>
      <c r="J291" s="35"/>
      <c r="K291" s="34"/>
      <c r="L291" s="31" t="s">
        <v>220</v>
      </c>
      <c r="M291" s="33">
        <v>11579</v>
      </c>
      <c r="N291" s="35"/>
      <c r="O291" s="34"/>
      <c r="P291" s="31" t="s">
        <v>220</v>
      </c>
      <c r="Q291" s="76" t="s">
        <v>778</v>
      </c>
      <c r="R291" s="31" t="s">
        <v>230</v>
      </c>
      <c r="S291" s="34"/>
      <c r="T291" s="31" t="s">
        <v>220</v>
      </c>
      <c r="U291" s="33">
        <v>11897</v>
      </c>
      <c r="V291" s="35"/>
    </row>
    <row r="292" spans="1:22" ht="15.75" thickBot="1">
      <c r="A292" s="12"/>
      <c r="B292" s="199"/>
      <c r="C292" s="34"/>
      <c r="D292" s="50"/>
      <c r="E292" s="51"/>
      <c r="F292" s="52"/>
      <c r="G292" s="34"/>
      <c r="H292" s="50"/>
      <c r="I292" s="51"/>
      <c r="J292" s="52"/>
      <c r="K292" s="34"/>
      <c r="L292" s="50"/>
      <c r="M292" s="51"/>
      <c r="N292" s="52"/>
      <c r="O292" s="34"/>
      <c r="P292" s="50"/>
      <c r="Q292" s="77"/>
      <c r="R292" s="50"/>
      <c r="S292" s="34"/>
      <c r="T292" s="50"/>
      <c r="U292" s="51"/>
      <c r="V292" s="52"/>
    </row>
    <row r="293" spans="1:22" ht="15.75" thickTop="1">
      <c r="A293" s="12"/>
      <c r="B293" s="64" t="s">
        <v>112</v>
      </c>
      <c r="C293" s="14"/>
      <c r="D293" s="167"/>
      <c r="E293" s="167"/>
      <c r="F293" s="167"/>
      <c r="G293" s="14"/>
      <c r="H293" s="167"/>
      <c r="I293" s="167"/>
      <c r="J293" s="167"/>
      <c r="K293" s="14"/>
      <c r="L293" s="167"/>
      <c r="M293" s="167"/>
      <c r="N293" s="167"/>
      <c r="O293" s="14"/>
      <c r="P293" s="167"/>
      <c r="Q293" s="167"/>
      <c r="R293" s="167"/>
      <c r="S293" s="14"/>
      <c r="T293" s="167"/>
      <c r="U293" s="167"/>
      <c r="V293" s="167"/>
    </row>
    <row r="294" spans="1:22">
      <c r="A294" s="12"/>
      <c r="B294" s="29" t="s">
        <v>113</v>
      </c>
      <c r="C294" s="34"/>
      <c r="D294" s="30" t="s">
        <v>220</v>
      </c>
      <c r="E294" s="39" t="s">
        <v>297</v>
      </c>
      <c r="F294" s="34"/>
      <c r="G294" s="34"/>
      <c r="H294" s="30" t="s">
        <v>220</v>
      </c>
      <c r="I294" s="39" t="s">
        <v>297</v>
      </c>
      <c r="J294" s="34"/>
      <c r="K294" s="34"/>
      <c r="L294" s="30" t="s">
        <v>220</v>
      </c>
      <c r="M294" s="32">
        <v>2451</v>
      </c>
      <c r="N294" s="34"/>
      <c r="O294" s="34"/>
      <c r="P294" s="30" t="s">
        <v>220</v>
      </c>
      <c r="Q294" s="39" t="s">
        <v>297</v>
      </c>
      <c r="R294" s="34"/>
      <c r="S294" s="34"/>
      <c r="T294" s="30" t="s">
        <v>220</v>
      </c>
      <c r="U294" s="32">
        <v>2451</v>
      </c>
      <c r="V294" s="34"/>
    </row>
    <row r="295" spans="1:22">
      <c r="A295" s="12"/>
      <c r="B295" s="29"/>
      <c r="C295" s="34"/>
      <c r="D295" s="30"/>
      <c r="E295" s="39"/>
      <c r="F295" s="34"/>
      <c r="G295" s="34"/>
      <c r="H295" s="30"/>
      <c r="I295" s="39"/>
      <c r="J295" s="34"/>
      <c r="K295" s="34"/>
      <c r="L295" s="30"/>
      <c r="M295" s="32"/>
      <c r="N295" s="34"/>
      <c r="O295" s="34"/>
      <c r="P295" s="30"/>
      <c r="Q295" s="39"/>
      <c r="R295" s="34"/>
      <c r="S295" s="34"/>
      <c r="T295" s="30"/>
      <c r="U295" s="32"/>
      <c r="V295" s="34"/>
    </row>
    <row r="296" spans="1:22">
      <c r="A296" s="12"/>
      <c r="B296" s="36" t="s">
        <v>151</v>
      </c>
      <c r="C296" s="38"/>
      <c r="D296" s="37" t="s">
        <v>297</v>
      </c>
      <c r="E296" s="37"/>
      <c r="F296" s="38"/>
      <c r="G296" s="38"/>
      <c r="H296" s="37" t="s">
        <v>297</v>
      </c>
      <c r="I296" s="37"/>
      <c r="J296" s="38"/>
      <c r="K296" s="38"/>
      <c r="L296" s="37">
        <v>17</v>
      </c>
      <c r="M296" s="37"/>
      <c r="N296" s="38"/>
      <c r="O296" s="38"/>
      <c r="P296" s="37" t="s">
        <v>297</v>
      </c>
      <c r="Q296" s="37"/>
      <c r="R296" s="38"/>
      <c r="S296" s="38"/>
      <c r="T296" s="37">
        <v>17</v>
      </c>
      <c r="U296" s="37"/>
      <c r="V296" s="38"/>
    </row>
    <row r="297" spans="1:22">
      <c r="A297" s="12"/>
      <c r="B297" s="36"/>
      <c r="C297" s="38"/>
      <c r="D297" s="37"/>
      <c r="E297" s="37"/>
      <c r="F297" s="38"/>
      <c r="G297" s="38"/>
      <c r="H297" s="37"/>
      <c r="I297" s="37"/>
      <c r="J297" s="38"/>
      <c r="K297" s="38"/>
      <c r="L297" s="37"/>
      <c r="M297" s="37"/>
      <c r="N297" s="38"/>
      <c r="O297" s="38"/>
      <c r="P297" s="37"/>
      <c r="Q297" s="37"/>
      <c r="R297" s="38"/>
      <c r="S297" s="38"/>
      <c r="T297" s="37"/>
      <c r="U297" s="37"/>
      <c r="V297" s="38"/>
    </row>
    <row r="298" spans="1:22">
      <c r="A298" s="12"/>
      <c r="B298" s="29" t="s">
        <v>115</v>
      </c>
      <c r="C298" s="34"/>
      <c r="D298" s="39">
        <v>1</v>
      </c>
      <c r="E298" s="39"/>
      <c r="F298" s="34"/>
      <c r="G298" s="34"/>
      <c r="H298" s="39">
        <v>44</v>
      </c>
      <c r="I298" s="39"/>
      <c r="J298" s="34"/>
      <c r="K298" s="34"/>
      <c r="L298" s="39">
        <v>152</v>
      </c>
      <c r="M298" s="39"/>
      <c r="N298" s="34"/>
      <c r="O298" s="34"/>
      <c r="P298" s="39" t="s">
        <v>297</v>
      </c>
      <c r="Q298" s="39"/>
      <c r="R298" s="34"/>
      <c r="S298" s="34"/>
      <c r="T298" s="39">
        <v>197</v>
      </c>
      <c r="U298" s="39"/>
      <c r="V298" s="34"/>
    </row>
    <row r="299" spans="1:22">
      <c r="A299" s="12"/>
      <c r="B299" s="29"/>
      <c r="C299" s="34"/>
      <c r="D299" s="39"/>
      <c r="E299" s="39"/>
      <c r="F299" s="34"/>
      <c r="G299" s="34"/>
      <c r="H299" s="39"/>
      <c r="I299" s="39"/>
      <c r="J299" s="34"/>
      <c r="K299" s="34"/>
      <c r="L299" s="39"/>
      <c r="M299" s="39"/>
      <c r="N299" s="34"/>
      <c r="O299" s="34"/>
      <c r="P299" s="39"/>
      <c r="Q299" s="39"/>
      <c r="R299" s="34"/>
      <c r="S299" s="34"/>
      <c r="T299" s="39"/>
      <c r="U299" s="39"/>
      <c r="V299" s="34"/>
    </row>
    <row r="300" spans="1:22">
      <c r="A300" s="12"/>
      <c r="B300" s="36" t="s">
        <v>152</v>
      </c>
      <c r="C300" s="38"/>
      <c r="D300" s="37" t="s">
        <v>297</v>
      </c>
      <c r="E300" s="37"/>
      <c r="F300" s="38"/>
      <c r="G300" s="38"/>
      <c r="H300" s="37" t="s">
        <v>297</v>
      </c>
      <c r="I300" s="37"/>
      <c r="J300" s="38"/>
      <c r="K300" s="38"/>
      <c r="L300" s="37">
        <v>71</v>
      </c>
      <c r="M300" s="37"/>
      <c r="N300" s="38"/>
      <c r="O300" s="38"/>
      <c r="P300" s="37" t="s">
        <v>297</v>
      </c>
      <c r="Q300" s="37"/>
      <c r="R300" s="38"/>
      <c r="S300" s="38"/>
      <c r="T300" s="37">
        <v>71</v>
      </c>
      <c r="U300" s="37"/>
      <c r="V300" s="38"/>
    </row>
    <row r="301" spans="1:22" ht="15.75" thickBot="1">
      <c r="A301" s="12"/>
      <c r="B301" s="36"/>
      <c r="C301" s="38"/>
      <c r="D301" s="49"/>
      <c r="E301" s="49"/>
      <c r="F301" s="75"/>
      <c r="G301" s="38"/>
      <c r="H301" s="49"/>
      <c r="I301" s="49"/>
      <c r="J301" s="75"/>
      <c r="K301" s="38"/>
      <c r="L301" s="49"/>
      <c r="M301" s="49"/>
      <c r="N301" s="75"/>
      <c r="O301" s="38"/>
      <c r="P301" s="49"/>
      <c r="Q301" s="49"/>
      <c r="R301" s="75"/>
      <c r="S301" s="38"/>
      <c r="T301" s="49"/>
      <c r="U301" s="49"/>
      <c r="V301" s="75"/>
    </row>
    <row r="302" spans="1:22">
      <c r="A302" s="12"/>
      <c r="B302" s="199" t="s">
        <v>117</v>
      </c>
      <c r="C302" s="34"/>
      <c r="D302" s="76">
        <v>1</v>
      </c>
      <c r="E302" s="76"/>
      <c r="F302" s="35"/>
      <c r="G302" s="34"/>
      <c r="H302" s="76">
        <v>44</v>
      </c>
      <c r="I302" s="76"/>
      <c r="J302" s="35"/>
      <c r="K302" s="34"/>
      <c r="L302" s="33">
        <v>2691</v>
      </c>
      <c r="M302" s="33"/>
      <c r="N302" s="35"/>
      <c r="O302" s="34"/>
      <c r="P302" s="76" t="s">
        <v>297</v>
      </c>
      <c r="Q302" s="76"/>
      <c r="R302" s="35"/>
      <c r="S302" s="34"/>
      <c r="T302" s="33">
        <v>2736</v>
      </c>
      <c r="U302" s="33"/>
      <c r="V302" s="35"/>
    </row>
    <row r="303" spans="1:22" ht="15.75" thickBot="1">
      <c r="A303" s="12"/>
      <c r="B303" s="199"/>
      <c r="C303" s="34"/>
      <c r="D303" s="40"/>
      <c r="E303" s="40"/>
      <c r="F303" s="41"/>
      <c r="G303" s="34"/>
      <c r="H303" s="40"/>
      <c r="I303" s="40"/>
      <c r="J303" s="41"/>
      <c r="K303" s="34"/>
      <c r="L303" s="132"/>
      <c r="M303" s="132"/>
      <c r="N303" s="41"/>
      <c r="O303" s="34"/>
      <c r="P303" s="40"/>
      <c r="Q303" s="40"/>
      <c r="R303" s="41"/>
      <c r="S303" s="34"/>
      <c r="T303" s="132"/>
      <c r="U303" s="132"/>
      <c r="V303" s="41"/>
    </row>
    <row r="304" spans="1:22">
      <c r="A304" s="12"/>
      <c r="B304" s="36" t="s">
        <v>231</v>
      </c>
      <c r="C304" s="38"/>
      <c r="D304" s="83" t="s">
        <v>297</v>
      </c>
      <c r="E304" s="83"/>
      <c r="F304" s="46"/>
      <c r="G304" s="38"/>
      <c r="H304" s="44">
        <v>2468</v>
      </c>
      <c r="I304" s="44"/>
      <c r="J304" s="46"/>
      <c r="K304" s="38"/>
      <c r="L304" s="83">
        <v>35</v>
      </c>
      <c r="M304" s="83"/>
      <c r="N304" s="46"/>
      <c r="O304" s="38"/>
      <c r="P304" s="83" t="s">
        <v>297</v>
      </c>
      <c r="Q304" s="83"/>
      <c r="R304" s="46"/>
      <c r="S304" s="38"/>
      <c r="T304" s="44">
        <v>2503</v>
      </c>
      <c r="U304" s="44"/>
      <c r="V304" s="46"/>
    </row>
    <row r="305" spans="1:22">
      <c r="A305" s="12"/>
      <c r="B305" s="36"/>
      <c r="C305" s="38"/>
      <c r="D305" s="37"/>
      <c r="E305" s="37"/>
      <c r="F305" s="38"/>
      <c r="G305" s="38"/>
      <c r="H305" s="48"/>
      <c r="I305" s="48"/>
      <c r="J305" s="38"/>
      <c r="K305" s="38"/>
      <c r="L305" s="37"/>
      <c r="M305" s="37"/>
      <c r="N305" s="38"/>
      <c r="O305" s="38"/>
      <c r="P305" s="37"/>
      <c r="Q305" s="37"/>
      <c r="R305" s="38"/>
      <c r="S305" s="38"/>
      <c r="T305" s="48"/>
      <c r="U305" s="48"/>
      <c r="V305" s="38"/>
    </row>
    <row r="306" spans="1:22">
      <c r="A306" s="12"/>
      <c r="B306" s="29" t="s">
        <v>119</v>
      </c>
      <c r="C306" s="34"/>
      <c r="D306" s="39" t="s">
        <v>297</v>
      </c>
      <c r="E306" s="39"/>
      <c r="F306" s="34"/>
      <c r="G306" s="34"/>
      <c r="H306" s="39" t="s">
        <v>297</v>
      </c>
      <c r="I306" s="39"/>
      <c r="J306" s="34"/>
      <c r="K306" s="34"/>
      <c r="L306" s="39">
        <v>80</v>
      </c>
      <c r="M306" s="39"/>
      <c r="N306" s="34"/>
      <c r="O306" s="34"/>
      <c r="P306" s="39" t="s">
        <v>297</v>
      </c>
      <c r="Q306" s="39"/>
      <c r="R306" s="34"/>
      <c r="S306" s="34"/>
      <c r="T306" s="39">
        <v>80</v>
      </c>
      <c r="U306" s="39"/>
      <c r="V306" s="34"/>
    </row>
    <row r="307" spans="1:22">
      <c r="A307" s="12"/>
      <c r="B307" s="29"/>
      <c r="C307" s="34"/>
      <c r="D307" s="39"/>
      <c r="E307" s="39"/>
      <c r="F307" s="34"/>
      <c r="G307" s="34"/>
      <c r="H307" s="39"/>
      <c r="I307" s="39"/>
      <c r="J307" s="34"/>
      <c r="K307" s="34"/>
      <c r="L307" s="39"/>
      <c r="M307" s="39"/>
      <c r="N307" s="34"/>
      <c r="O307" s="34"/>
      <c r="P307" s="39"/>
      <c r="Q307" s="39"/>
      <c r="R307" s="34"/>
      <c r="S307" s="34"/>
      <c r="T307" s="39"/>
      <c r="U307" s="39"/>
      <c r="V307" s="34"/>
    </row>
    <row r="308" spans="1:22">
      <c r="A308" s="12"/>
      <c r="B308" s="36" t="s">
        <v>234</v>
      </c>
      <c r="C308" s="38"/>
      <c r="D308" s="37" t="s">
        <v>297</v>
      </c>
      <c r="E308" s="37"/>
      <c r="F308" s="38"/>
      <c r="G308" s="38"/>
      <c r="H308" s="37" t="s">
        <v>297</v>
      </c>
      <c r="I308" s="37"/>
      <c r="J308" s="38"/>
      <c r="K308" s="38"/>
      <c r="L308" s="37">
        <v>253</v>
      </c>
      <c r="M308" s="37"/>
      <c r="N308" s="38"/>
      <c r="O308" s="38"/>
      <c r="P308" s="37" t="s">
        <v>297</v>
      </c>
      <c r="Q308" s="37"/>
      <c r="R308" s="38"/>
      <c r="S308" s="38"/>
      <c r="T308" s="37">
        <v>253</v>
      </c>
      <c r="U308" s="37"/>
      <c r="V308" s="38"/>
    </row>
    <row r="309" spans="1:22" ht="15.75" thickBot="1">
      <c r="A309" s="12"/>
      <c r="B309" s="36"/>
      <c r="C309" s="38"/>
      <c r="D309" s="49"/>
      <c r="E309" s="49"/>
      <c r="F309" s="75"/>
      <c r="G309" s="38"/>
      <c r="H309" s="49"/>
      <c r="I309" s="49"/>
      <c r="J309" s="75"/>
      <c r="K309" s="38"/>
      <c r="L309" s="49"/>
      <c r="M309" s="49"/>
      <c r="N309" s="75"/>
      <c r="O309" s="38"/>
      <c r="P309" s="49"/>
      <c r="Q309" s="49"/>
      <c r="R309" s="75"/>
      <c r="S309" s="38"/>
      <c r="T309" s="49"/>
      <c r="U309" s="49"/>
      <c r="V309" s="75"/>
    </row>
    <row r="310" spans="1:22">
      <c r="A310" s="12"/>
      <c r="B310" s="199" t="s">
        <v>121</v>
      </c>
      <c r="C310" s="34"/>
      <c r="D310" s="76">
        <v>1</v>
      </c>
      <c r="E310" s="76"/>
      <c r="F310" s="35"/>
      <c r="G310" s="34"/>
      <c r="H310" s="33">
        <v>2512</v>
      </c>
      <c r="I310" s="33"/>
      <c r="J310" s="35"/>
      <c r="K310" s="34"/>
      <c r="L310" s="33">
        <v>3059</v>
      </c>
      <c r="M310" s="33"/>
      <c r="N310" s="35"/>
      <c r="O310" s="34"/>
      <c r="P310" s="76" t="s">
        <v>297</v>
      </c>
      <c r="Q310" s="76"/>
      <c r="R310" s="35"/>
      <c r="S310" s="34"/>
      <c r="T310" s="33">
        <v>5572</v>
      </c>
      <c r="U310" s="33"/>
      <c r="V310" s="35"/>
    </row>
    <row r="311" spans="1:22" ht="15.75" thickBot="1">
      <c r="A311" s="12"/>
      <c r="B311" s="199"/>
      <c r="C311" s="34"/>
      <c r="D311" s="40"/>
      <c r="E311" s="40"/>
      <c r="F311" s="41"/>
      <c r="G311" s="34"/>
      <c r="H311" s="132"/>
      <c r="I311" s="132"/>
      <c r="J311" s="41"/>
      <c r="K311" s="34"/>
      <c r="L311" s="132"/>
      <c r="M311" s="132"/>
      <c r="N311" s="41"/>
      <c r="O311" s="34"/>
      <c r="P311" s="40"/>
      <c r="Q311" s="40"/>
      <c r="R311" s="41"/>
      <c r="S311" s="34"/>
      <c r="T311" s="132"/>
      <c r="U311" s="132"/>
      <c r="V311" s="41"/>
    </row>
    <row r="312" spans="1:22">
      <c r="A312" s="12"/>
      <c r="B312" s="64" t="s">
        <v>124</v>
      </c>
      <c r="C312" s="14"/>
      <c r="D312" s="46"/>
      <c r="E312" s="46"/>
      <c r="F312" s="46"/>
      <c r="G312" s="14"/>
      <c r="H312" s="46"/>
      <c r="I312" s="46"/>
      <c r="J312" s="46"/>
      <c r="K312" s="14"/>
      <c r="L312" s="46"/>
      <c r="M312" s="46"/>
      <c r="N312" s="46"/>
      <c r="O312" s="14"/>
      <c r="P312" s="46"/>
      <c r="Q312" s="46"/>
      <c r="R312" s="46"/>
      <c r="S312" s="14"/>
      <c r="T312" s="46"/>
      <c r="U312" s="46"/>
      <c r="V312" s="46"/>
    </row>
    <row r="313" spans="1:22">
      <c r="A313" s="12"/>
      <c r="B313" s="29" t="s">
        <v>326</v>
      </c>
      <c r="C313" s="34"/>
      <c r="D313" s="32">
        <v>6204</v>
      </c>
      <c r="E313" s="32"/>
      <c r="F313" s="34"/>
      <c r="G313" s="34"/>
      <c r="H313" s="32">
        <v>5988</v>
      </c>
      <c r="I313" s="32"/>
      <c r="J313" s="34"/>
      <c r="K313" s="34"/>
      <c r="L313" s="32">
        <v>8399</v>
      </c>
      <c r="M313" s="32"/>
      <c r="N313" s="34"/>
      <c r="O313" s="34"/>
      <c r="P313" s="39" t="s">
        <v>778</v>
      </c>
      <c r="Q313" s="39"/>
      <c r="R313" s="30" t="s">
        <v>230</v>
      </c>
      <c r="S313" s="34"/>
      <c r="T313" s="32">
        <v>6204</v>
      </c>
      <c r="U313" s="32"/>
      <c r="V313" s="34"/>
    </row>
    <row r="314" spans="1:22">
      <c r="A314" s="12"/>
      <c r="B314" s="29"/>
      <c r="C314" s="34"/>
      <c r="D314" s="32"/>
      <c r="E314" s="32"/>
      <c r="F314" s="34"/>
      <c r="G314" s="34"/>
      <c r="H314" s="32"/>
      <c r="I314" s="32"/>
      <c r="J314" s="34"/>
      <c r="K314" s="34"/>
      <c r="L314" s="32"/>
      <c r="M314" s="32"/>
      <c r="N314" s="34"/>
      <c r="O314" s="34"/>
      <c r="P314" s="39"/>
      <c r="Q314" s="39"/>
      <c r="R314" s="30"/>
      <c r="S314" s="34"/>
      <c r="T314" s="32"/>
      <c r="U314" s="32"/>
      <c r="V314" s="34"/>
    </row>
    <row r="315" spans="1:22">
      <c r="A315" s="12"/>
      <c r="B315" s="36" t="s">
        <v>128</v>
      </c>
      <c r="C315" s="38"/>
      <c r="D315" s="37" t="s">
        <v>297</v>
      </c>
      <c r="E315" s="37"/>
      <c r="F315" s="38"/>
      <c r="G315" s="38"/>
      <c r="H315" s="37" t="s">
        <v>297</v>
      </c>
      <c r="I315" s="37"/>
      <c r="J315" s="38"/>
      <c r="K315" s="38"/>
      <c r="L315" s="37">
        <v>121</v>
      </c>
      <c r="M315" s="37"/>
      <c r="N315" s="38"/>
      <c r="O315" s="38"/>
      <c r="P315" s="37" t="s">
        <v>297</v>
      </c>
      <c r="Q315" s="37"/>
      <c r="R315" s="38"/>
      <c r="S315" s="38"/>
      <c r="T315" s="37">
        <v>121</v>
      </c>
      <c r="U315" s="37"/>
      <c r="V315" s="38"/>
    </row>
    <row r="316" spans="1:22" ht="15.75" thickBot="1">
      <c r="A316" s="12"/>
      <c r="B316" s="36"/>
      <c r="C316" s="38"/>
      <c r="D316" s="49"/>
      <c r="E316" s="49"/>
      <c r="F316" s="75"/>
      <c r="G316" s="38"/>
      <c r="H316" s="49"/>
      <c r="I316" s="49"/>
      <c r="J316" s="75"/>
      <c r="K316" s="38"/>
      <c r="L316" s="49"/>
      <c r="M316" s="49"/>
      <c r="N316" s="75"/>
      <c r="O316" s="38"/>
      <c r="P316" s="49"/>
      <c r="Q316" s="49"/>
      <c r="R316" s="75"/>
      <c r="S316" s="38"/>
      <c r="T316" s="49"/>
      <c r="U316" s="49"/>
      <c r="V316" s="75"/>
    </row>
    <row r="317" spans="1:22">
      <c r="A317" s="12"/>
      <c r="B317" s="199" t="s">
        <v>129</v>
      </c>
      <c r="C317" s="34"/>
      <c r="D317" s="33">
        <v>6204</v>
      </c>
      <c r="E317" s="33"/>
      <c r="F317" s="35"/>
      <c r="G317" s="34"/>
      <c r="H317" s="33">
        <v>5988</v>
      </c>
      <c r="I317" s="33"/>
      <c r="J317" s="35"/>
      <c r="K317" s="34"/>
      <c r="L317" s="33">
        <v>8520</v>
      </c>
      <c r="M317" s="33"/>
      <c r="N317" s="35"/>
      <c r="O317" s="34"/>
      <c r="P317" s="76" t="s">
        <v>778</v>
      </c>
      <c r="Q317" s="76"/>
      <c r="R317" s="31" t="s">
        <v>230</v>
      </c>
      <c r="S317" s="34"/>
      <c r="T317" s="33">
        <v>6325</v>
      </c>
      <c r="U317" s="33"/>
      <c r="V317" s="35"/>
    </row>
    <row r="318" spans="1:22" ht="15.75" thickBot="1">
      <c r="A318" s="12"/>
      <c r="B318" s="199"/>
      <c r="C318" s="34"/>
      <c r="D318" s="132"/>
      <c r="E318" s="132"/>
      <c r="F318" s="41"/>
      <c r="G318" s="34"/>
      <c r="H318" s="132"/>
      <c r="I318" s="132"/>
      <c r="J318" s="41"/>
      <c r="K318" s="34"/>
      <c r="L318" s="132"/>
      <c r="M318" s="132"/>
      <c r="N318" s="41"/>
      <c r="O318" s="34"/>
      <c r="P318" s="40"/>
      <c r="Q318" s="40"/>
      <c r="R318" s="133"/>
      <c r="S318" s="34"/>
      <c r="T318" s="132"/>
      <c r="U318" s="132"/>
      <c r="V318" s="41"/>
    </row>
    <row r="319" spans="1:22">
      <c r="A319" s="12"/>
      <c r="B319" s="202" t="s">
        <v>130</v>
      </c>
      <c r="C319" s="38"/>
      <c r="D319" s="42" t="s">
        <v>220</v>
      </c>
      <c r="E319" s="44">
        <v>6205</v>
      </c>
      <c r="F319" s="46"/>
      <c r="G319" s="38"/>
      <c r="H319" s="42" t="s">
        <v>220</v>
      </c>
      <c r="I319" s="44">
        <v>8500</v>
      </c>
      <c r="J319" s="46"/>
      <c r="K319" s="38"/>
      <c r="L319" s="42" t="s">
        <v>220</v>
      </c>
      <c r="M319" s="44">
        <v>11579</v>
      </c>
      <c r="N319" s="46"/>
      <c r="O319" s="38"/>
      <c r="P319" s="42" t="s">
        <v>220</v>
      </c>
      <c r="Q319" s="83" t="s">
        <v>778</v>
      </c>
      <c r="R319" s="42" t="s">
        <v>230</v>
      </c>
      <c r="S319" s="38"/>
      <c r="T319" s="42" t="s">
        <v>220</v>
      </c>
      <c r="U319" s="44">
        <v>11897</v>
      </c>
      <c r="V319" s="46"/>
    </row>
    <row r="320" spans="1:22" ht="15.75" thickBot="1">
      <c r="A320" s="12"/>
      <c r="B320" s="202"/>
      <c r="C320" s="38"/>
      <c r="D320" s="43"/>
      <c r="E320" s="45"/>
      <c r="F320" s="47"/>
      <c r="G320" s="38"/>
      <c r="H320" s="43"/>
      <c r="I320" s="45"/>
      <c r="J320" s="47"/>
      <c r="K320" s="38"/>
      <c r="L320" s="43"/>
      <c r="M320" s="45"/>
      <c r="N320" s="47"/>
      <c r="O320" s="38"/>
      <c r="P320" s="43"/>
      <c r="Q320" s="84"/>
      <c r="R320" s="43"/>
      <c r="S320" s="38"/>
      <c r="T320" s="43"/>
      <c r="U320" s="45"/>
      <c r="V320" s="47"/>
    </row>
    <row r="321" spans="1:22" ht="15.75" thickTop="1">
      <c r="A321" s="12"/>
      <c r="B321" s="203" t="s">
        <v>774</v>
      </c>
      <c r="C321" s="203"/>
      <c r="D321" s="203"/>
      <c r="E321" s="203"/>
      <c r="F321" s="203"/>
      <c r="G321" s="203"/>
      <c r="H321" s="203"/>
      <c r="I321" s="203"/>
      <c r="J321" s="203"/>
      <c r="K321" s="203"/>
      <c r="L321" s="203"/>
      <c r="M321" s="203"/>
      <c r="N321" s="203"/>
      <c r="O321" s="203"/>
      <c r="P321" s="203"/>
      <c r="Q321" s="203"/>
      <c r="R321" s="203"/>
      <c r="S321" s="203"/>
      <c r="T321" s="203"/>
      <c r="U321" s="203"/>
      <c r="V321" s="203"/>
    </row>
    <row r="322" spans="1:22">
      <c r="A322" s="12"/>
      <c r="B322" s="203" t="s">
        <v>779</v>
      </c>
      <c r="C322" s="203"/>
      <c r="D322" s="203"/>
      <c r="E322" s="203"/>
      <c r="F322" s="203"/>
      <c r="G322" s="203"/>
      <c r="H322" s="203"/>
      <c r="I322" s="203"/>
      <c r="J322" s="203"/>
      <c r="K322" s="203"/>
      <c r="L322" s="203"/>
      <c r="M322" s="203"/>
      <c r="N322" s="203"/>
      <c r="O322" s="203"/>
      <c r="P322" s="203"/>
      <c r="Q322" s="203"/>
      <c r="R322" s="203"/>
      <c r="S322" s="203"/>
      <c r="T322" s="203"/>
      <c r="U322" s="203"/>
      <c r="V322" s="203"/>
    </row>
    <row r="323" spans="1:22">
      <c r="A323" s="12"/>
      <c r="B323" s="203" t="s">
        <v>292</v>
      </c>
      <c r="C323" s="203"/>
      <c r="D323" s="203"/>
      <c r="E323" s="203"/>
      <c r="F323" s="203"/>
      <c r="G323" s="203"/>
      <c r="H323" s="203"/>
      <c r="I323" s="203"/>
      <c r="J323" s="203"/>
      <c r="K323" s="203"/>
      <c r="L323" s="203"/>
      <c r="M323" s="203"/>
      <c r="N323" s="203"/>
      <c r="O323" s="203"/>
      <c r="P323" s="203"/>
      <c r="Q323" s="203"/>
      <c r="R323" s="203"/>
      <c r="S323" s="203"/>
      <c r="T323" s="203"/>
      <c r="U323" s="203"/>
      <c r="V323" s="203"/>
    </row>
    <row r="324" spans="1:22">
      <c r="A324" s="12"/>
      <c r="B324" s="55"/>
      <c r="C324" s="55"/>
      <c r="D324" s="55"/>
      <c r="E324" s="55"/>
      <c r="F324" s="55"/>
      <c r="G324" s="55"/>
      <c r="H324" s="55"/>
      <c r="I324" s="55"/>
      <c r="J324" s="55"/>
      <c r="K324" s="55"/>
      <c r="L324" s="55"/>
      <c r="M324" s="55"/>
      <c r="N324" s="55"/>
      <c r="O324" s="55"/>
      <c r="P324" s="55"/>
      <c r="Q324" s="55"/>
      <c r="R324" s="55"/>
      <c r="S324" s="55"/>
      <c r="T324" s="55"/>
      <c r="U324" s="55"/>
      <c r="V324" s="55"/>
    </row>
    <row r="325" spans="1:22">
      <c r="A325" s="12"/>
      <c r="B325" s="27"/>
      <c r="C325" s="27"/>
      <c r="D325" s="27"/>
      <c r="E325" s="27"/>
      <c r="F325" s="27"/>
      <c r="G325" s="27"/>
      <c r="H325" s="27"/>
      <c r="I325" s="27"/>
      <c r="J325" s="27"/>
      <c r="K325" s="27"/>
      <c r="L325" s="27"/>
      <c r="M325" s="27"/>
      <c r="N325" s="27"/>
      <c r="O325" s="27"/>
      <c r="P325" s="27"/>
      <c r="Q325" s="27"/>
      <c r="R325" s="27"/>
      <c r="S325" s="27"/>
      <c r="T325" s="27"/>
      <c r="U325" s="27"/>
      <c r="V325" s="27"/>
    </row>
    <row r="326" spans="1:22">
      <c r="A326" s="12"/>
      <c r="B326" s="15"/>
      <c r="C326" s="15"/>
      <c r="D326" s="15"/>
      <c r="E326" s="15"/>
      <c r="F326" s="15"/>
      <c r="G326" s="15"/>
      <c r="H326" s="15"/>
      <c r="I326" s="15"/>
      <c r="J326" s="15"/>
      <c r="K326" s="15"/>
      <c r="L326" s="15"/>
      <c r="M326" s="15"/>
      <c r="N326" s="15"/>
      <c r="O326" s="15"/>
      <c r="P326" s="15"/>
      <c r="Q326" s="15"/>
      <c r="R326" s="15"/>
      <c r="S326" s="15"/>
      <c r="T326" s="15"/>
      <c r="U326" s="15"/>
      <c r="V326" s="15"/>
    </row>
    <row r="327" spans="1:22">
      <c r="A327" s="12"/>
      <c r="B327" s="38"/>
      <c r="C327" s="38"/>
      <c r="D327" s="67" t="s">
        <v>740</v>
      </c>
      <c r="E327" s="67"/>
      <c r="F327" s="67"/>
      <c r="G327" s="38"/>
      <c r="H327" s="67" t="s">
        <v>742</v>
      </c>
      <c r="I327" s="67"/>
      <c r="J327" s="67"/>
      <c r="K327" s="38"/>
      <c r="L327" s="67" t="s">
        <v>744</v>
      </c>
      <c r="M327" s="67"/>
      <c r="N327" s="67"/>
      <c r="O327" s="38"/>
      <c r="P327" s="67" t="s">
        <v>746</v>
      </c>
      <c r="Q327" s="67"/>
      <c r="R327" s="67"/>
      <c r="S327" s="38"/>
      <c r="T327" s="67" t="s">
        <v>177</v>
      </c>
      <c r="U327" s="67"/>
      <c r="V327" s="67"/>
    </row>
    <row r="328" spans="1:22" ht="15.75" thickBot="1">
      <c r="A328" s="12"/>
      <c r="B328" s="38"/>
      <c r="C328" s="38"/>
      <c r="D328" s="28" t="s">
        <v>741</v>
      </c>
      <c r="E328" s="28"/>
      <c r="F328" s="28"/>
      <c r="G328" s="38"/>
      <c r="H328" s="28" t="s">
        <v>743</v>
      </c>
      <c r="I328" s="28"/>
      <c r="J328" s="28"/>
      <c r="K328" s="38"/>
      <c r="L328" s="28" t="s">
        <v>745</v>
      </c>
      <c r="M328" s="28"/>
      <c r="N328" s="28"/>
      <c r="O328" s="38"/>
      <c r="P328" s="28" t="s">
        <v>747</v>
      </c>
      <c r="Q328" s="28"/>
      <c r="R328" s="28"/>
      <c r="S328" s="38"/>
      <c r="T328" s="28"/>
      <c r="U328" s="28"/>
      <c r="V328" s="28"/>
    </row>
    <row r="329" spans="1:22">
      <c r="A329" s="12"/>
      <c r="B329" s="59" t="s">
        <v>97</v>
      </c>
      <c r="C329" s="21"/>
      <c r="D329" s="35"/>
      <c r="E329" s="35"/>
      <c r="F329" s="35"/>
      <c r="G329" s="21"/>
      <c r="H329" s="35"/>
      <c r="I329" s="35"/>
      <c r="J329" s="35"/>
      <c r="K329" s="21"/>
      <c r="L329" s="35"/>
      <c r="M329" s="35"/>
      <c r="N329" s="35"/>
      <c r="O329" s="21"/>
      <c r="P329" s="35"/>
      <c r="Q329" s="35"/>
      <c r="R329" s="35"/>
      <c r="S329" s="21"/>
      <c r="T329" s="35"/>
      <c r="U329" s="35"/>
      <c r="V329" s="35"/>
    </row>
    <row r="330" spans="1:22">
      <c r="A330" s="12"/>
      <c r="B330" s="36" t="s">
        <v>98</v>
      </c>
      <c r="C330" s="38"/>
      <c r="D330" s="56" t="s">
        <v>220</v>
      </c>
      <c r="E330" s="37" t="s">
        <v>297</v>
      </c>
      <c r="F330" s="38"/>
      <c r="G330" s="38"/>
      <c r="H330" s="56" t="s">
        <v>220</v>
      </c>
      <c r="I330" s="37">
        <v>2</v>
      </c>
      <c r="J330" s="38"/>
      <c r="K330" s="38"/>
      <c r="L330" s="56" t="s">
        <v>220</v>
      </c>
      <c r="M330" s="37">
        <v>1</v>
      </c>
      <c r="N330" s="38"/>
      <c r="O330" s="38"/>
      <c r="P330" s="56" t="s">
        <v>220</v>
      </c>
      <c r="Q330" s="37" t="s">
        <v>297</v>
      </c>
      <c r="R330" s="38"/>
      <c r="S330" s="38"/>
      <c r="T330" s="56" t="s">
        <v>220</v>
      </c>
      <c r="U330" s="37">
        <v>3</v>
      </c>
      <c r="V330" s="38"/>
    </row>
    <row r="331" spans="1:22">
      <c r="A331" s="12"/>
      <c r="B331" s="36"/>
      <c r="C331" s="38"/>
      <c r="D331" s="56"/>
      <c r="E331" s="37"/>
      <c r="F331" s="38"/>
      <c r="G331" s="38"/>
      <c r="H331" s="56"/>
      <c r="I331" s="37"/>
      <c r="J331" s="38"/>
      <c r="K331" s="38"/>
      <c r="L331" s="56"/>
      <c r="M331" s="37"/>
      <c r="N331" s="38"/>
      <c r="O331" s="38"/>
      <c r="P331" s="56"/>
      <c r="Q331" s="37"/>
      <c r="R331" s="38"/>
      <c r="S331" s="38"/>
      <c r="T331" s="56"/>
      <c r="U331" s="37"/>
      <c r="V331" s="38"/>
    </row>
    <row r="332" spans="1:22">
      <c r="A332" s="12"/>
      <c r="B332" s="29" t="s">
        <v>776</v>
      </c>
      <c r="C332" s="34"/>
      <c r="D332" s="39">
        <v>25</v>
      </c>
      <c r="E332" s="39"/>
      <c r="F332" s="34"/>
      <c r="G332" s="34"/>
      <c r="H332" s="39">
        <v>48</v>
      </c>
      <c r="I332" s="39"/>
      <c r="J332" s="34"/>
      <c r="K332" s="34"/>
      <c r="L332" s="39" t="s">
        <v>780</v>
      </c>
      <c r="M332" s="39"/>
      <c r="N332" s="30" t="s">
        <v>230</v>
      </c>
      <c r="O332" s="34"/>
      <c r="P332" s="39" t="s">
        <v>297</v>
      </c>
      <c r="Q332" s="39"/>
      <c r="R332" s="34"/>
      <c r="S332" s="34"/>
      <c r="T332" s="39">
        <v>56</v>
      </c>
      <c r="U332" s="39"/>
      <c r="V332" s="34"/>
    </row>
    <row r="333" spans="1:22">
      <c r="A333" s="12"/>
      <c r="B333" s="29"/>
      <c r="C333" s="34"/>
      <c r="D333" s="39"/>
      <c r="E333" s="39"/>
      <c r="F333" s="34"/>
      <c r="G333" s="34"/>
      <c r="H333" s="39"/>
      <c r="I333" s="39"/>
      <c r="J333" s="34"/>
      <c r="K333" s="34"/>
      <c r="L333" s="39"/>
      <c r="M333" s="39"/>
      <c r="N333" s="30"/>
      <c r="O333" s="34"/>
      <c r="P333" s="39"/>
      <c r="Q333" s="39"/>
      <c r="R333" s="34"/>
      <c r="S333" s="34"/>
      <c r="T333" s="39"/>
      <c r="U333" s="39"/>
      <c r="V333" s="34"/>
    </row>
    <row r="334" spans="1:22">
      <c r="A334" s="12"/>
      <c r="B334" s="36" t="s">
        <v>148</v>
      </c>
      <c r="C334" s="38"/>
      <c r="D334" s="37" t="s">
        <v>297</v>
      </c>
      <c r="E334" s="37"/>
      <c r="F334" s="38"/>
      <c r="G334" s="38"/>
      <c r="H334" s="37" t="s">
        <v>297</v>
      </c>
      <c r="I334" s="37"/>
      <c r="J334" s="38"/>
      <c r="K334" s="38"/>
      <c r="L334" s="37">
        <v>19</v>
      </c>
      <c r="M334" s="37"/>
      <c r="N334" s="38"/>
      <c r="O334" s="38"/>
      <c r="P334" s="37" t="s">
        <v>297</v>
      </c>
      <c r="Q334" s="37"/>
      <c r="R334" s="38"/>
      <c r="S334" s="38"/>
      <c r="T334" s="37">
        <v>19</v>
      </c>
      <c r="U334" s="37"/>
      <c r="V334" s="38"/>
    </row>
    <row r="335" spans="1:22">
      <c r="A335" s="12"/>
      <c r="B335" s="36"/>
      <c r="C335" s="38"/>
      <c r="D335" s="37"/>
      <c r="E335" s="37"/>
      <c r="F335" s="38"/>
      <c r="G335" s="38"/>
      <c r="H335" s="37"/>
      <c r="I335" s="37"/>
      <c r="J335" s="38"/>
      <c r="K335" s="38"/>
      <c r="L335" s="37"/>
      <c r="M335" s="37"/>
      <c r="N335" s="38"/>
      <c r="O335" s="38"/>
      <c r="P335" s="37"/>
      <c r="Q335" s="37"/>
      <c r="R335" s="38"/>
      <c r="S335" s="38"/>
      <c r="T335" s="37"/>
      <c r="U335" s="37"/>
      <c r="V335" s="38"/>
    </row>
    <row r="336" spans="1:22">
      <c r="A336" s="12"/>
      <c r="B336" s="29" t="s">
        <v>101</v>
      </c>
      <c r="C336" s="34"/>
      <c r="D336" s="39" t="s">
        <v>297</v>
      </c>
      <c r="E336" s="39"/>
      <c r="F336" s="34"/>
      <c r="G336" s="34"/>
      <c r="H336" s="39" t="s">
        <v>297</v>
      </c>
      <c r="I336" s="39"/>
      <c r="J336" s="34"/>
      <c r="K336" s="34"/>
      <c r="L336" s="32">
        <v>1834</v>
      </c>
      <c r="M336" s="32"/>
      <c r="N336" s="34"/>
      <c r="O336" s="34"/>
      <c r="P336" s="39" t="s">
        <v>297</v>
      </c>
      <c r="Q336" s="39"/>
      <c r="R336" s="34"/>
      <c r="S336" s="34"/>
      <c r="T336" s="32">
        <v>1834</v>
      </c>
      <c r="U336" s="32"/>
      <c r="V336" s="34"/>
    </row>
    <row r="337" spans="1:22">
      <c r="A337" s="12"/>
      <c r="B337" s="29"/>
      <c r="C337" s="34"/>
      <c r="D337" s="39"/>
      <c r="E337" s="39"/>
      <c r="F337" s="34"/>
      <c r="G337" s="34"/>
      <c r="H337" s="39"/>
      <c r="I337" s="39"/>
      <c r="J337" s="34"/>
      <c r="K337" s="34"/>
      <c r="L337" s="32"/>
      <c r="M337" s="32"/>
      <c r="N337" s="34"/>
      <c r="O337" s="34"/>
      <c r="P337" s="39"/>
      <c r="Q337" s="39"/>
      <c r="R337" s="34"/>
      <c r="S337" s="34"/>
      <c r="T337" s="32"/>
      <c r="U337" s="32"/>
      <c r="V337" s="34"/>
    </row>
    <row r="338" spans="1:22">
      <c r="A338" s="12"/>
      <c r="B338" s="36" t="s">
        <v>149</v>
      </c>
      <c r="C338" s="38"/>
      <c r="D338" s="37" t="s">
        <v>297</v>
      </c>
      <c r="E338" s="37"/>
      <c r="F338" s="38"/>
      <c r="G338" s="38"/>
      <c r="H338" s="37" t="s">
        <v>297</v>
      </c>
      <c r="I338" s="37"/>
      <c r="J338" s="38"/>
      <c r="K338" s="38"/>
      <c r="L338" s="37">
        <v>478</v>
      </c>
      <c r="M338" s="37"/>
      <c r="N338" s="38"/>
      <c r="O338" s="38"/>
      <c r="P338" s="37" t="s">
        <v>297</v>
      </c>
      <c r="Q338" s="37"/>
      <c r="R338" s="38"/>
      <c r="S338" s="38"/>
      <c r="T338" s="37">
        <v>478</v>
      </c>
      <c r="U338" s="37"/>
      <c r="V338" s="38"/>
    </row>
    <row r="339" spans="1:22" ht="15.75" thickBot="1">
      <c r="A339" s="12"/>
      <c r="B339" s="36"/>
      <c r="C339" s="38"/>
      <c r="D339" s="49"/>
      <c r="E339" s="49"/>
      <c r="F339" s="75"/>
      <c r="G339" s="38"/>
      <c r="H339" s="49"/>
      <c r="I339" s="49"/>
      <c r="J339" s="75"/>
      <c r="K339" s="38"/>
      <c r="L339" s="49"/>
      <c r="M339" s="49"/>
      <c r="N339" s="75"/>
      <c r="O339" s="38"/>
      <c r="P339" s="49"/>
      <c r="Q339" s="49"/>
      <c r="R339" s="75"/>
      <c r="S339" s="38"/>
      <c r="T339" s="49"/>
      <c r="U339" s="49"/>
      <c r="V339" s="75"/>
    </row>
    <row r="340" spans="1:22">
      <c r="A340" s="12"/>
      <c r="B340" s="199" t="s">
        <v>103</v>
      </c>
      <c r="C340" s="34"/>
      <c r="D340" s="76">
        <v>25</v>
      </c>
      <c r="E340" s="76"/>
      <c r="F340" s="35"/>
      <c r="G340" s="34"/>
      <c r="H340" s="76">
        <v>50</v>
      </c>
      <c r="I340" s="76"/>
      <c r="J340" s="35"/>
      <c r="K340" s="34"/>
      <c r="L340" s="33">
        <v>2315</v>
      </c>
      <c r="M340" s="33"/>
      <c r="N340" s="35"/>
      <c r="O340" s="34"/>
      <c r="P340" s="76" t="s">
        <v>297</v>
      </c>
      <c r="Q340" s="76"/>
      <c r="R340" s="35"/>
      <c r="S340" s="34"/>
      <c r="T340" s="33">
        <v>2390</v>
      </c>
      <c r="U340" s="33"/>
      <c r="V340" s="35"/>
    </row>
    <row r="341" spans="1:22" ht="15.75" thickBot="1">
      <c r="A341" s="12"/>
      <c r="B341" s="199"/>
      <c r="C341" s="34"/>
      <c r="D341" s="40"/>
      <c r="E341" s="40"/>
      <c r="F341" s="41"/>
      <c r="G341" s="34"/>
      <c r="H341" s="40"/>
      <c r="I341" s="40"/>
      <c r="J341" s="41"/>
      <c r="K341" s="34"/>
      <c r="L341" s="132"/>
      <c r="M341" s="132"/>
      <c r="N341" s="41"/>
      <c r="O341" s="34"/>
      <c r="P341" s="40"/>
      <c r="Q341" s="40"/>
      <c r="R341" s="41"/>
      <c r="S341" s="34"/>
      <c r="T341" s="132"/>
      <c r="U341" s="132"/>
      <c r="V341" s="41"/>
    </row>
    <row r="342" spans="1:22">
      <c r="A342" s="12"/>
      <c r="B342" s="36" t="s">
        <v>323</v>
      </c>
      <c r="C342" s="38"/>
      <c r="D342" s="83" t="s">
        <v>297</v>
      </c>
      <c r="E342" s="83"/>
      <c r="F342" s="46"/>
      <c r="G342" s="38"/>
      <c r="H342" s="83" t="s">
        <v>297</v>
      </c>
      <c r="I342" s="83"/>
      <c r="J342" s="46"/>
      <c r="K342" s="38"/>
      <c r="L342" s="44">
        <v>5623</v>
      </c>
      <c r="M342" s="44"/>
      <c r="N342" s="46"/>
      <c r="O342" s="38"/>
      <c r="P342" s="83" t="s">
        <v>297</v>
      </c>
      <c r="Q342" s="83"/>
      <c r="R342" s="46"/>
      <c r="S342" s="38"/>
      <c r="T342" s="44">
        <v>5623</v>
      </c>
      <c r="U342" s="44"/>
      <c r="V342" s="46"/>
    </row>
    <row r="343" spans="1:22">
      <c r="A343" s="12"/>
      <c r="B343" s="36"/>
      <c r="C343" s="38"/>
      <c r="D343" s="37"/>
      <c r="E343" s="37"/>
      <c r="F343" s="38"/>
      <c r="G343" s="38"/>
      <c r="H343" s="37"/>
      <c r="I343" s="37"/>
      <c r="J343" s="38"/>
      <c r="K343" s="38"/>
      <c r="L343" s="48"/>
      <c r="M343" s="48"/>
      <c r="N343" s="38"/>
      <c r="O343" s="38"/>
      <c r="P343" s="37"/>
      <c r="Q343" s="37"/>
      <c r="R343" s="38"/>
      <c r="S343" s="38"/>
      <c r="T343" s="48"/>
      <c r="U343" s="48"/>
      <c r="V343" s="38"/>
    </row>
    <row r="344" spans="1:22">
      <c r="A344" s="12"/>
      <c r="B344" s="29" t="s">
        <v>225</v>
      </c>
      <c r="C344" s="34"/>
      <c r="D344" s="32">
        <v>6048</v>
      </c>
      <c r="E344" s="32"/>
      <c r="F344" s="34"/>
      <c r="G344" s="34"/>
      <c r="H344" s="32">
        <v>7714</v>
      </c>
      <c r="I344" s="32"/>
      <c r="J344" s="34"/>
      <c r="K344" s="34"/>
      <c r="L344" s="39">
        <v>118</v>
      </c>
      <c r="M344" s="39"/>
      <c r="N344" s="34"/>
      <c r="O344" s="34"/>
      <c r="P344" s="39" t="s">
        <v>781</v>
      </c>
      <c r="Q344" s="39"/>
      <c r="R344" s="30" t="s">
        <v>230</v>
      </c>
      <c r="S344" s="34"/>
      <c r="T344" s="39">
        <v>118</v>
      </c>
      <c r="U344" s="39"/>
      <c r="V344" s="34"/>
    </row>
    <row r="345" spans="1:22">
      <c r="A345" s="12"/>
      <c r="B345" s="29"/>
      <c r="C345" s="34"/>
      <c r="D345" s="32"/>
      <c r="E345" s="32"/>
      <c r="F345" s="34"/>
      <c r="G345" s="34"/>
      <c r="H345" s="32"/>
      <c r="I345" s="32"/>
      <c r="J345" s="34"/>
      <c r="K345" s="34"/>
      <c r="L345" s="39"/>
      <c r="M345" s="39"/>
      <c r="N345" s="34"/>
      <c r="O345" s="34"/>
      <c r="P345" s="39"/>
      <c r="Q345" s="39"/>
      <c r="R345" s="30"/>
      <c r="S345" s="34"/>
      <c r="T345" s="39"/>
      <c r="U345" s="39"/>
      <c r="V345" s="34"/>
    </row>
    <row r="346" spans="1:22">
      <c r="A346" s="12"/>
      <c r="B346" s="36" t="s">
        <v>273</v>
      </c>
      <c r="C346" s="38"/>
      <c r="D346" s="37" t="s">
        <v>297</v>
      </c>
      <c r="E346" s="37"/>
      <c r="F346" s="38"/>
      <c r="G346" s="38"/>
      <c r="H346" s="37" t="s">
        <v>297</v>
      </c>
      <c r="I346" s="37"/>
      <c r="J346" s="38"/>
      <c r="K346" s="38"/>
      <c r="L346" s="48">
        <v>1368</v>
      </c>
      <c r="M346" s="48"/>
      <c r="N346" s="38"/>
      <c r="O346" s="38"/>
      <c r="P346" s="37" t="s">
        <v>297</v>
      </c>
      <c r="Q346" s="37"/>
      <c r="R346" s="38"/>
      <c r="S346" s="38"/>
      <c r="T346" s="48">
        <v>1368</v>
      </c>
      <c r="U346" s="48"/>
      <c r="V346" s="38"/>
    </row>
    <row r="347" spans="1:22">
      <c r="A347" s="12"/>
      <c r="B347" s="36"/>
      <c r="C347" s="38"/>
      <c r="D347" s="37"/>
      <c r="E347" s="37"/>
      <c r="F347" s="38"/>
      <c r="G347" s="38"/>
      <c r="H347" s="37"/>
      <c r="I347" s="37"/>
      <c r="J347" s="38"/>
      <c r="K347" s="38"/>
      <c r="L347" s="48"/>
      <c r="M347" s="48"/>
      <c r="N347" s="38"/>
      <c r="O347" s="38"/>
      <c r="P347" s="37"/>
      <c r="Q347" s="37"/>
      <c r="R347" s="38"/>
      <c r="S347" s="38"/>
      <c r="T347" s="48"/>
      <c r="U347" s="48"/>
      <c r="V347" s="38"/>
    </row>
    <row r="348" spans="1:22">
      <c r="A348" s="12"/>
      <c r="B348" s="29" t="s">
        <v>344</v>
      </c>
      <c r="C348" s="34"/>
      <c r="D348" s="39" t="s">
        <v>297</v>
      </c>
      <c r="E348" s="39"/>
      <c r="F348" s="34"/>
      <c r="G348" s="34"/>
      <c r="H348" s="39" t="s">
        <v>297</v>
      </c>
      <c r="I348" s="39"/>
      <c r="J348" s="34"/>
      <c r="K348" s="34"/>
      <c r="L348" s="39">
        <v>843</v>
      </c>
      <c r="M348" s="39"/>
      <c r="N348" s="34"/>
      <c r="O348" s="34"/>
      <c r="P348" s="39" t="s">
        <v>297</v>
      </c>
      <c r="Q348" s="39"/>
      <c r="R348" s="34"/>
      <c r="S348" s="34"/>
      <c r="T348" s="39">
        <v>843</v>
      </c>
      <c r="U348" s="39"/>
      <c r="V348" s="34"/>
    </row>
    <row r="349" spans="1:22">
      <c r="A349" s="12"/>
      <c r="B349" s="29"/>
      <c r="C349" s="34"/>
      <c r="D349" s="39"/>
      <c r="E349" s="39"/>
      <c r="F349" s="34"/>
      <c r="G349" s="34"/>
      <c r="H349" s="39"/>
      <c r="I349" s="39"/>
      <c r="J349" s="34"/>
      <c r="K349" s="34"/>
      <c r="L349" s="39"/>
      <c r="M349" s="39"/>
      <c r="N349" s="34"/>
      <c r="O349" s="34"/>
      <c r="P349" s="39"/>
      <c r="Q349" s="39"/>
      <c r="R349" s="34"/>
      <c r="S349" s="34"/>
      <c r="T349" s="39"/>
      <c r="U349" s="39"/>
      <c r="V349" s="34"/>
    </row>
    <row r="350" spans="1:22">
      <c r="A350" s="12"/>
      <c r="B350" s="36" t="s">
        <v>110</v>
      </c>
      <c r="C350" s="38"/>
      <c r="D350" s="37" t="s">
        <v>297</v>
      </c>
      <c r="E350" s="37"/>
      <c r="F350" s="38"/>
      <c r="G350" s="38"/>
      <c r="H350" s="37" t="s">
        <v>297</v>
      </c>
      <c r="I350" s="37"/>
      <c r="J350" s="38"/>
      <c r="K350" s="38"/>
      <c r="L350" s="37">
        <v>19</v>
      </c>
      <c r="M350" s="37"/>
      <c r="N350" s="38"/>
      <c r="O350" s="38"/>
      <c r="P350" s="37" t="s">
        <v>297</v>
      </c>
      <c r="Q350" s="37"/>
      <c r="R350" s="38"/>
      <c r="S350" s="38"/>
      <c r="T350" s="37">
        <v>19</v>
      </c>
      <c r="U350" s="37"/>
      <c r="V350" s="38"/>
    </row>
    <row r="351" spans="1:22" ht="15.75" thickBot="1">
      <c r="A351" s="12"/>
      <c r="B351" s="36"/>
      <c r="C351" s="38"/>
      <c r="D351" s="49"/>
      <c r="E351" s="49"/>
      <c r="F351" s="75"/>
      <c r="G351" s="38"/>
      <c r="H351" s="49"/>
      <c r="I351" s="49"/>
      <c r="J351" s="75"/>
      <c r="K351" s="38"/>
      <c r="L351" s="49"/>
      <c r="M351" s="49"/>
      <c r="N351" s="75"/>
      <c r="O351" s="38"/>
      <c r="P351" s="49"/>
      <c r="Q351" s="49"/>
      <c r="R351" s="75"/>
      <c r="S351" s="38"/>
      <c r="T351" s="49"/>
      <c r="U351" s="49"/>
      <c r="V351" s="75"/>
    </row>
    <row r="352" spans="1:22">
      <c r="A352" s="12"/>
      <c r="B352" s="199" t="s">
        <v>111</v>
      </c>
      <c r="C352" s="34"/>
      <c r="D352" s="31" t="s">
        <v>220</v>
      </c>
      <c r="E352" s="33">
        <v>6073</v>
      </c>
      <c r="F352" s="35"/>
      <c r="G352" s="34"/>
      <c r="H352" s="31" t="s">
        <v>220</v>
      </c>
      <c r="I352" s="33">
        <v>7764</v>
      </c>
      <c r="J352" s="35"/>
      <c r="K352" s="34"/>
      <c r="L352" s="31" t="s">
        <v>220</v>
      </c>
      <c r="M352" s="33">
        <v>10286</v>
      </c>
      <c r="N352" s="35"/>
      <c r="O352" s="34"/>
      <c r="P352" s="31" t="s">
        <v>220</v>
      </c>
      <c r="Q352" s="76" t="s">
        <v>781</v>
      </c>
      <c r="R352" s="31" t="s">
        <v>230</v>
      </c>
      <c r="S352" s="34"/>
      <c r="T352" s="31" t="s">
        <v>220</v>
      </c>
      <c r="U352" s="33">
        <v>10361</v>
      </c>
      <c r="V352" s="35"/>
    </row>
    <row r="353" spans="1:22" ht="15.75" thickBot="1">
      <c r="A353" s="12"/>
      <c r="B353" s="199"/>
      <c r="C353" s="34"/>
      <c r="D353" s="50"/>
      <c r="E353" s="51"/>
      <c r="F353" s="52"/>
      <c r="G353" s="34"/>
      <c r="H353" s="50"/>
      <c r="I353" s="51"/>
      <c r="J353" s="52"/>
      <c r="K353" s="34"/>
      <c r="L353" s="50"/>
      <c r="M353" s="51"/>
      <c r="N353" s="52"/>
      <c r="O353" s="34"/>
      <c r="P353" s="50"/>
      <c r="Q353" s="77"/>
      <c r="R353" s="50"/>
      <c r="S353" s="34"/>
      <c r="T353" s="50"/>
      <c r="U353" s="51"/>
      <c r="V353" s="52"/>
    </row>
    <row r="354" spans="1:22" ht="15.75" thickTop="1">
      <c r="A354" s="12"/>
      <c r="B354" s="64" t="s">
        <v>112</v>
      </c>
      <c r="C354" s="14"/>
      <c r="D354" s="167"/>
      <c r="E354" s="167"/>
      <c r="F354" s="167"/>
      <c r="G354" s="14"/>
      <c r="H354" s="167"/>
      <c r="I354" s="167"/>
      <c r="J354" s="167"/>
      <c r="K354" s="14"/>
      <c r="L354" s="167"/>
      <c r="M354" s="167"/>
      <c r="N354" s="167"/>
      <c r="O354" s="14"/>
      <c r="P354" s="167"/>
      <c r="Q354" s="167"/>
      <c r="R354" s="167"/>
      <c r="S354" s="14"/>
      <c r="T354" s="167"/>
      <c r="U354" s="167"/>
      <c r="V354" s="167"/>
    </row>
    <row r="355" spans="1:22">
      <c r="A355" s="12"/>
      <c r="B355" s="29" t="s">
        <v>113</v>
      </c>
      <c r="C355" s="34"/>
      <c r="D355" s="30" t="s">
        <v>220</v>
      </c>
      <c r="E355" s="39" t="s">
        <v>297</v>
      </c>
      <c r="F355" s="34"/>
      <c r="G355" s="34"/>
      <c r="H355" s="30" t="s">
        <v>220</v>
      </c>
      <c r="I355" s="39" t="s">
        <v>297</v>
      </c>
      <c r="J355" s="34"/>
      <c r="K355" s="34"/>
      <c r="L355" s="30" t="s">
        <v>220</v>
      </c>
      <c r="M355" s="32">
        <v>1912</v>
      </c>
      <c r="N355" s="34"/>
      <c r="O355" s="34"/>
      <c r="P355" s="30" t="s">
        <v>220</v>
      </c>
      <c r="Q355" s="39" t="s">
        <v>297</v>
      </c>
      <c r="R355" s="34"/>
      <c r="S355" s="34"/>
      <c r="T355" s="30" t="s">
        <v>220</v>
      </c>
      <c r="U355" s="32">
        <v>1912</v>
      </c>
      <c r="V355" s="34"/>
    </row>
    <row r="356" spans="1:22">
      <c r="A356" s="12"/>
      <c r="B356" s="29"/>
      <c r="C356" s="34"/>
      <c r="D356" s="30"/>
      <c r="E356" s="39"/>
      <c r="F356" s="34"/>
      <c r="G356" s="34"/>
      <c r="H356" s="30"/>
      <c r="I356" s="39"/>
      <c r="J356" s="34"/>
      <c r="K356" s="34"/>
      <c r="L356" s="30"/>
      <c r="M356" s="32"/>
      <c r="N356" s="34"/>
      <c r="O356" s="34"/>
      <c r="P356" s="30"/>
      <c r="Q356" s="39"/>
      <c r="R356" s="34"/>
      <c r="S356" s="34"/>
      <c r="T356" s="30"/>
      <c r="U356" s="32"/>
      <c r="V356" s="34"/>
    </row>
    <row r="357" spans="1:22">
      <c r="A357" s="12"/>
      <c r="B357" s="36" t="s">
        <v>151</v>
      </c>
      <c r="C357" s="38"/>
      <c r="D357" s="37" t="s">
        <v>297</v>
      </c>
      <c r="E357" s="37"/>
      <c r="F357" s="38"/>
      <c r="G357" s="38"/>
      <c r="H357" s="37" t="s">
        <v>297</v>
      </c>
      <c r="I357" s="37"/>
      <c r="J357" s="38"/>
      <c r="K357" s="38"/>
      <c r="L357" s="37">
        <v>12</v>
      </c>
      <c r="M357" s="37"/>
      <c r="N357" s="38"/>
      <c r="O357" s="38"/>
      <c r="P357" s="37" t="s">
        <v>297</v>
      </c>
      <c r="Q357" s="37"/>
      <c r="R357" s="38"/>
      <c r="S357" s="38"/>
      <c r="T357" s="37">
        <v>12</v>
      </c>
      <c r="U357" s="37"/>
      <c r="V357" s="38"/>
    </row>
    <row r="358" spans="1:22">
      <c r="A358" s="12"/>
      <c r="B358" s="36"/>
      <c r="C358" s="38"/>
      <c r="D358" s="37"/>
      <c r="E358" s="37"/>
      <c r="F358" s="38"/>
      <c r="G358" s="38"/>
      <c r="H358" s="37"/>
      <c r="I358" s="37"/>
      <c r="J358" s="38"/>
      <c r="K358" s="38"/>
      <c r="L358" s="37"/>
      <c r="M358" s="37"/>
      <c r="N358" s="38"/>
      <c r="O358" s="38"/>
      <c r="P358" s="37"/>
      <c r="Q358" s="37"/>
      <c r="R358" s="38"/>
      <c r="S358" s="38"/>
      <c r="T358" s="37"/>
      <c r="U358" s="37"/>
      <c r="V358" s="38"/>
    </row>
    <row r="359" spans="1:22">
      <c r="A359" s="12"/>
      <c r="B359" s="29" t="s">
        <v>115</v>
      </c>
      <c r="C359" s="34"/>
      <c r="D359" s="39">
        <v>1</v>
      </c>
      <c r="E359" s="39"/>
      <c r="F359" s="34"/>
      <c r="G359" s="34"/>
      <c r="H359" s="39">
        <v>30</v>
      </c>
      <c r="I359" s="39"/>
      <c r="J359" s="34"/>
      <c r="K359" s="34"/>
      <c r="L359" s="39">
        <v>116</v>
      </c>
      <c r="M359" s="39"/>
      <c r="N359" s="34"/>
      <c r="O359" s="34"/>
      <c r="P359" s="39" t="s">
        <v>297</v>
      </c>
      <c r="Q359" s="39"/>
      <c r="R359" s="34"/>
      <c r="S359" s="34"/>
      <c r="T359" s="39">
        <v>147</v>
      </c>
      <c r="U359" s="39"/>
      <c r="V359" s="34"/>
    </row>
    <row r="360" spans="1:22">
      <c r="A360" s="12"/>
      <c r="B360" s="29"/>
      <c r="C360" s="34"/>
      <c r="D360" s="39"/>
      <c r="E360" s="39"/>
      <c r="F360" s="34"/>
      <c r="G360" s="34"/>
      <c r="H360" s="39"/>
      <c r="I360" s="39"/>
      <c r="J360" s="34"/>
      <c r="K360" s="34"/>
      <c r="L360" s="39"/>
      <c r="M360" s="39"/>
      <c r="N360" s="34"/>
      <c r="O360" s="34"/>
      <c r="P360" s="39"/>
      <c r="Q360" s="39"/>
      <c r="R360" s="34"/>
      <c r="S360" s="34"/>
      <c r="T360" s="39"/>
      <c r="U360" s="39"/>
      <c r="V360" s="34"/>
    </row>
    <row r="361" spans="1:22">
      <c r="A361" s="12"/>
      <c r="B361" s="36" t="s">
        <v>152</v>
      </c>
      <c r="C361" s="38"/>
      <c r="D361" s="37" t="s">
        <v>297</v>
      </c>
      <c r="E361" s="37"/>
      <c r="F361" s="38"/>
      <c r="G361" s="38"/>
      <c r="H361" s="37" t="s">
        <v>297</v>
      </c>
      <c r="I361" s="37"/>
      <c r="J361" s="38"/>
      <c r="K361" s="38"/>
      <c r="L361" s="37">
        <v>60</v>
      </c>
      <c r="M361" s="37"/>
      <c r="N361" s="38"/>
      <c r="O361" s="38"/>
      <c r="P361" s="37" t="s">
        <v>297</v>
      </c>
      <c r="Q361" s="37"/>
      <c r="R361" s="38"/>
      <c r="S361" s="38"/>
      <c r="T361" s="37">
        <v>60</v>
      </c>
      <c r="U361" s="37"/>
      <c r="V361" s="38"/>
    </row>
    <row r="362" spans="1:22" ht="15.75" thickBot="1">
      <c r="A362" s="12"/>
      <c r="B362" s="36"/>
      <c r="C362" s="38"/>
      <c r="D362" s="49"/>
      <c r="E362" s="49"/>
      <c r="F362" s="75"/>
      <c r="G362" s="38"/>
      <c r="H362" s="49"/>
      <c r="I362" s="49"/>
      <c r="J362" s="75"/>
      <c r="K362" s="38"/>
      <c r="L362" s="49"/>
      <c r="M362" s="49"/>
      <c r="N362" s="75"/>
      <c r="O362" s="38"/>
      <c r="P362" s="49"/>
      <c r="Q362" s="49"/>
      <c r="R362" s="75"/>
      <c r="S362" s="38"/>
      <c r="T362" s="49"/>
      <c r="U362" s="49"/>
      <c r="V362" s="75"/>
    </row>
    <row r="363" spans="1:22">
      <c r="A363" s="12"/>
      <c r="B363" s="199" t="s">
        <v>117</v>
      </c>
      <c r="C363" s="34"/>
      <c r="D363" s="76">
        <v>1</v>
      </c>
      <c r="E363" s="76"/>
      <c r="F363" s="35"/>
      <c r="G363" s="34"/>
      <c r="H363" s="76">
        <v>30</v>
      </c>
      <c r="I363" s="76"/>
      <c r="J363" s="35"/>
      <c r="K363" s="34"/>
      <c r="L363" s="33">
        <v>2100</v>
      </c>
      <c r="M363" s="33"/>
      <c r="N363" s="35"/>
      <c r="O363" s="34"/>
      <c r="P363" s="76" t="s">
        <v>297</v>
      </c>
      <c r="Q363" s="76"/>
      <c r="R363" s="35"/>
      <c r="S363" s="34"/>
      <c r="T363" s="33">
        <v>2131</v>
      </c>
      <c r="U363" s="33"/>
      <c r="V363" s="35"/>
    </row>
    <row r="364" spans="1:22" ht="15.75" thickBot="1">
      <c r="A364" s="12"/>
      <c r="B364" s="199"/>
      <c r="C364" s="34"/>
      <c r="D364" s="40"/>
      <c r="E364" s="40"/>
      <c r="F364" s="41"/>
      <c r="G364" s="34"/>
      <c r="H364" s="40"/>
      <c r="I364" s="40"/>
      <c r="J364" s="41"/>
      <c r="K364" s="34"/>
      <c r="L364" s="132"/>
      <c r="M364" s="132"/>
      <c r="N364" s="41"/>
      <c r="O364" s="34"/>
      <c r="P364" s="40"/>
      <c r="Q364" s="40"/>
      <c r="R364" s="41"/>
      <c r="S364" s="34"/>
      <c r="T364" s="132"/>
      <c r="U364" s="132"/>
      <c r="V364" s="41"/>
    </row>
    <row r="365" spans="1:22">
      <c r="A365" s="12"/>
      <c r="B365" s="36" t="s">
        <v>231</v>
      </c>
      <c r="C365" s="38"/>
      <c r="D365" s="83" t="s">
        <v>297</v>
      </c>
      <c r="E365" s="83"/>
      <c r="F365" s="46"/>
      <c r="G365" s="38"/>
      <c r="H365" s="44">
        <v>1686</v>
      </c>
      <c r="I365" s="44"/>
      <c r="J365" s="46"/>
      <c r="K365" s="38"/>
      <c r="L365" s="83">
        <v>46</v>
      </c>
      <c r="M365" s="83"/>
      <c r="N365" s="46"/>
      <c r="O365" s="38"/>
      <c r="P365" s="83" t="s">
        <v>297</v>
      </c>
      <c r="Q365" s="83"/>
      <c r="R365" s="46"/>
      <c r="S365" s="38"/>
      <c r="T365" s="44">
        <v>1732</v>
      </c>
      <c r="U365" s="44"/>
      <c r="V365" s="46"/>
    </row>
    <row r="366" spans="1:22">
      <c r="A366" s="12"/>
      <c r="B366" s="36"/>
      <c r="C366" s="38"/>
      <c r="D366" s="37"/>
      <c r="E366" s="37"/>
      <c r="F366" s="38"/>
      <c r="G366" s="38"/>
      <c r="H366" s="48"/>
      <c r="I366" s="48"/>
      <c r="J366" s="38"/>
      <c r="K366" s="38"/>
      <c r="L366" s="37"/>
      <c r="M366" s="37"/>
      <c r="N366" s="38"/>
      <c r="O366" s="38"/>
      <c r="P366" s="37"/>
      <c r="Q366" s="37"/>
      <c r="R366" s="38"/>
      <c r="S366" s="38"/>
      <c r="T366" s="48"/>
      <c r="U366" s="48"/>
      <c r="V366" s="38"/>
    </row>
    <row r="367" spans="1:22">
      <c r="A367" s="12"/>
      <c r="B367" s="29" t="s">
        <v>119</v>
      </c>
      <c r="C367" s="34"/>
      <c r="D367" s="39" t="s">
        <v>297</v>
      </c>
      <c r="E367" s="39"/>
      <c r="F367" s="34"/>
      <c r="G367" s="34"/>
      <c r="H367" s="39" t="s">
        <v>297</v>
      </c>
      <c r="I367" s="39"/>
      <c r="J367" s="34"/>
      <c r="K367" s="34"/>
      <c r="L367" s="39">
        <v>60</v>
      </c>
      <c r="M367" s="39"/>
      <c r="N367" s="34"/>
      <c r="O367" s="34"/>
      <c r="P367" s="39" t="s">
        <v>297</v>
      </c>
      <c r="Q367" s="39"/>
      <c r="R367" s="34"/>
      <c r="S367" s="34"/>
      <c r="T367" s="39">
        <v>60</v>
      </c>
      <c r="U367" s="39"/>
      <c r="V367" s="34"/>
    </row>
    <row r="368" spans="1:22">
      <c r="A368" s="12"/>
      <c r="B368" s="29"/>
      <c r="C368" s="34"/>
      <c r="D368" s="39"/>
      <c r="E368" s="39"/>
      <c r="F368" s="34"/>
      <c r="G368" s="34"/>
      <c r="H368" s="39"/>
      <c r="I368" s="39"/>
      <c r="J368" s="34"/>
      <c r="K368" s="34"/>
      <c r="L368" s="39"/>
      <c r="M368" s="39"/>
      <c r="N368" s="34"/>
      <c r="O368" s="34"/>
      <c r="P368" s="39"/>
      <c r="Q368" s="39"/>
      <c r="R368" s="34"/>
      <c r="S368" s="34"/>
      <c r="T368" s="39"/>
      <c r="U368" s="39"/>
      <c r="V368" s="34"/>
    </row>
    <row r="369" spans="1:22">
      <c r="A369" s="12"/>
      <c r="B369" s="36" t="s">
        <v>234</v>
      </c>
      <c r="C369" s="38"/>
      <c r="D369" s="37" t="s">
        <v>297</v>
      </c>
      <c r="E369" s="37"/>
      <c r="F369" s="38"/>
      <c r="G369" s="38"/>
      <c r="H369" s="37" t="s">
        <v>297</v>
      </c>
      <c r="I369" s="37"/>
      <c r="J369" s="38"/>
      <c r="K369" s="38"/>
      <c r="L369" s="37">
        <v>243</v>
      </c>
      <c r="M369" s="37"/>
      <c r="N369" s="38"/>
      <c r="O369" s="38"/>
      <c r="P369" s="37" t="s">
        <v>297</v>
      </c>
      <c r="Q369" s="37"/>
      <c r="R369" s="38"/>
      <c r="S369" s="38"/>
      <c r="T369" s="37">
        <v>243</v>
      </c>
      <c r="U369" s="37"/>
      <c r="V369" s="38"/>
    </row>
    <row r="370" spans="1:22" ht="15.75" thickBot="1">
      <c r="A370" s="12"/>
      <c r="B370" s="36"/>
      <c r="C370" s="38"/>
      <c r="D370" s="49"/>
      <c r="E370" s="49"/>
      <c r="F370" s="75"/>
      <c r="G370" s="38"/>
      <c r="H370" s="49"/>
      <c r="I370" s="49"/>
      <c r="J370" s="75"/>
      <c r="K370" s="38"/>
      <c r="L370" s="49"/>
      <c r="M370" s="49"/>
      <c r="N370" s="75"/>
      <c r="O370" s="38"/>
      <c r="P370" s="49"/>
      <c r="Q370" s="49"/>
      <c r="R370" s="75"/>
      <c r="S370" s="38"/>
      <c r="T370" s="49"/>
      <c r="U370" s="49"/>
      <c r="V370" s="75"/>
    </row>
    <row r="371" spans="1:22">
      <c r="A371" s="12"/>
      <c r="B371" s="199" t="s">
        <v>121</v>
      </c>
      <c r="C371" s="34"/>
      <c r="D371" s="76">
        <v>1</v>
      </c>
      <c r="E371" s="76"/>
      <c r="F371" s="35"/>
      <c r="G371" s="34"/>
      <c r="H371" s="33">
        <v>1716</v>
      </c>
      <c r="I371" s="33"/>
      <c r="J371" s="35"/>
      <c r="K371" s="34"/>
      <c r="L371" s="33">
        <v>2449</v>
      </c>
      <c r="M371" s="33"/>
      <c r="N371" s="35"/>
      <c r="O371" s="34"/>
      <c r="P371" s="76" t="s">
        <v>297</v>
      </c>
      <c r="Q371" s="76"/>
      <c r="R371" s="35"/>
      <c r="S371" s="34"/>
      <c r="T371" s="33">
        <v>4166</v>
      </c>
      <c r="U371" s="33"/>
      <c r="V371" s="35"/>
    </row>
    <row r="372" spans="1:22" ht="15.75" thickBot="1">
      <c r="A372" s="12"/>
      <c r="B372" s="199"/>
      <c r="C372" s="34"/>
      <c r="D372" s="40"/>
      <c r="E372" s="40"/>
      <c r="F372" s="41"/>
      <c r="G372" s="34"/>
      <c r="H372" s="132"/>
      <c r="I372" s="132"/>
      <c r="J372" s="41"/>
      <c r="K372" s="34"/>
      <c r="L372" s="132"/>
      <c r="M372" s="132"/>
      <c r="N372" s="41"/>
      <c r="O372" s="34"/>
      <c r="P372" s="40"/>
      <c r="Q372" s="40"/>
      <c r="R372" s="41"/>
      <c r="S372" s="34"/>
      <c r="T372" s="132"/>
      <c r="U372" s="132"/>
      <c r="V372" s="41"/>
    </row>
    <row r="373" spans="1:22">
      <c r="A373" s="12"/>
      <c r="B373" s="64" t="s">
        <v>124</v>
      </c>
      <c r="C373" s="14"/>
      <c r="D373" s="46"/>
      <c r="E373" s="46"/>
      <c r="F373" s="46"/>
      <c r="G373" s="14"/>
      <c r="H373" s="46"/>
      <c r="I373" s="46"/>
      <c r="J373" s="46"/>
      <c r="K373" s="14"/>
      <c r="L373" s="46"/>
      <c r="M373" s="46"/>
      <c r="N373" s="46"/>
      <c r="O373" s="14"/>
      <c r="P373" s="46"/>
      <c r="Q373" s="46"/>
      <c r="R373" s="46"/>
      <c r="S373" s="14"/>
      <c r="T373" s="46"/>
      <c r="U373" s="46"/>
      <c r="V373" s="46"/>
    </row>
    <row r="374" spans="1:22">
      <c r="A374" s="12"/>
      <c r="B374" s="29" t="s">
        <v>326</v>
      </c>
      <c r="C374" s="34"/>
      <c r="D374" s="32">
        <v>6072</v>
      </c>
      <c r="E374" s="32"/>
      <c r="F374" s="34"/>
      <c r="G374" s="34"/>
      <c r="H374" s="32">
        <v>6048</v>
      </c>
      <c r="I374" s="32"/>
      <c r="J374" s="34"/>
      <c r="K374" s="34"/>
      <c r="L374" s="32">
        <v>7714</v>
      </c>
      <c r="M374" s="32"/>
      <c r="N374" s="34"/>
      <c r="O374" s="34"/>
      <c r="P374" s="39" t="s">
        <v>781</v>
      </c>
      <c r="Q374" s="39"/>
      <c r="R374" s="30" t="s">
        <v>230</v>
      </c>
      <c r="S374" s="34"/>
      <c r="T374" s="32">
        <v>6072</v>
      </c>
      <c r="U374" s="32"/>
      <c r="V374" s="34"/>
    </row>
    <row r="375" spans="1:22">
      <c r="A375" s="12"/>
      <c r="B375" s="29"/>
      <c r="C375" s="34"/>
      <c r="D375" s="32"/>
      <c r="E375" s="32"/>
      <c r="F375" s="34"/>
      <c r="G375" s="34"/>
      <c r="H375" s="32"/>
      <c r="I375" s="32"/>
      <c r="J375" s="34"/>
      <c r="K375" s="34"/>
      <c r="L375" s="32"/>
      <c r="M375" s="32"/>
      <c r="N375" s="34"/>
      <c r="O375" s="34"/>
      <c r="P375" s="39"/>
      <c r="Q375" s="39"/>
      <c r="R375" s="30"/>
      <c r="S375" s="34"/>
      <c r="T375" s="32"/>
      <c r="U375" s="32"/>
      <c r="V375" s="34"/>
    </row>
    <row r="376" spans="1:22">
      <c r="A376" s="12"/>
      <c r="B376" s="36" t="s">
        <v>128</v>
      </c>
      <c r="C376" s="38"/>
      <c r="D376" s="37" t="s">
        <v>297</v>
      </c>
      <c r="E376" s="37"/>
      <c r="F376" s="38"/>
      <c r="G376" s="38"/>
      <c r="H376" s="37" t="s">
        <v>297</v>
      </c>
      <c r="I376" s="37"/>
      <c r="J376" s="38"/>
      <c r="K376" s="38"/>
      <c r="L376" s="37">
        <v>123</v>
      </c>
      <c r="M376" s="37"/>
      <c r="N376" s="38"/>
      <c r="O376" s="38"/>
      <c r="P376" s="37" t="s">
        <v>297</v>
      </c>
      <c r="Q376" s="37"/>
      <c r="R376" s="38"/>
      <c r="S376" s="38"/>
      <c r="T376" s="37">
        <v>123</v>
      </c>
      <c r="U376" s="37"/>
      <c r="V376" s="38"/>
    </row>
    <row r="377" spans="1:22" ht="15.75" thickBot="1">
      <c r="A377" s="12"/>
      <c r="B377" s="36"/>
      <c r="C377" s="38"/>
      <c r="D377" s="49"/>
      <c r="E377" s="49"/>
      <c r="F377" s="75"/>
      <c r="G377" s="38"/>
      <c r="H377" s="49"/>
      <c r="I377" s="49"/>
      <c r="J377" s="75"/>
      <c r="K377" s="38"/>
      <c r="L377" s="49"/>
      <c r="M377" s="49"/>
      <c r="N377" s="75"/>
      <c r="O377" s="38"/>
      <c r="P377" s="49"/>
      <c r="Q377" s="49"/>
      <c r="R377" s="75"/>
      <c r="S377" s="38"/>
      <c r="T377" s="49"/>
      <c r="U377" s="49"/>
      <c r="V377" s="75"/>
    </row>
    <row r="378" spans="1:22">
      <c r="A378" s="12"/>
      <c r="B378" s="199" t="s">
        <v>129</v>
      </c>
      <c r="C378" s="34"/>
      <c r="D378" s="33">
        <v>6072</v>
      </c>
      <c r="E378" s="33"/>
      <c r="F378" s="35"/>
      <c r="G378" s="34"/>
      <c r="H378" s="33">
        <v>6048</v>
      </c>
      <c r="I378" s="33"/>
      <c r="J378" s="35"/>
      <c r="K378" s="34"/>
      <c r="L378" s="33">
        <v>7837</v>
      </c>
      <c r="M378" s="33"/>
      <c r="N378" s="35"/>
      <c r="O378" s="34"/>
      <c r="P378" s="76" t="s">
        <v>781</v>
      </c>
      <c r="Q378" s="76"/>
      <c r="R378" s="31" t="s">
        <v>230</v>
      </c>
      <c r="S378" s="34"/>
      <c r="T378" s="33">
        <v>6195</v>
      </c>
      <c r="U378" s="33"/>
      <c r="V378" s="35"/>
    </row>
    <row r="379" spans="1:22" ht="15.75" thickBot="1">
      <c r="A379" s="12"/>
      <c r="B379" s="199"/>
      <c r="C379" s="34"/>
      <c r="D379" s="132"/>
      <c r="E379" s="132"/>
      <c r="F379" s="41"/>
      <c r="G379" s="34"/>
      <c r="H379" s="132"/>
      <c r="I379" s="132"/>
      <c r="J379" s="41"/>
      <c r="K379" s="34"/>
      <c r="L379" s="132"/>
      <c r="M379" s="132"/>
      <c r="N379" s="41"/>
      <c r="O379" s="34"/>
      <c r="P379" s="40"/>
      <c r="Q379" s="40"/>
      <c r="R379" s="133"/>
      <c r="S379" s="34"/>
      <c r="T379" s="132"/>
      <c r="U379" s="132"/>
      <c r="V379" s="41"/>
    </row>
    <row r="380" spans="1:22">
      <c r="A380" s="12"/>
      <c r="B380" s="202" t="s">
        <v>130</v>
      </c>
      <c r="C380" s="38"/>
      <c r="D380" s="42" t="s">
        <v>220</v>
      </c>
      <c r="E380" s="44">
        <v>6073</v>
      </c>
      <c r="F380" s="46"/>
      <c r="G380" s="38"/>
      <c r="H380" s="42" t="s">
        <v>220</v>
      </c>
      <c r="I380" s="44">
        <v>7764</v>
      </c>
      <c r="J380" s="46"/>
      <c r="K380" s="38"/>
      <c r="L380" s="42" t="s">
        <v>220</v>
      </c>
      <c r="M380" s="44">
        <v>10286</v>
      </c>
      <c r="N380" s="46"/>
      <c r="O380" s="38"/>
      <c r="P380" s="42" t="s">
        <v>220</v>
      </c>
      <c r="Q380" s="83" t="s">
        <v>781</v>
      </c>
      <c r="R380" s="42" t="s">
        <v>230</v>
      </c>
      <c r="S380" s="38"/>
      <c r="T380" s="42" t="s">
        <v>220</v>
      </c>
      <c r="U380" s="44">
        <v>10361</v>
      </c>
      <c r="V380" s="46"/>
    </row>
    <row r="381" spans="1:22" ht="15.75" thickBot="1">
      <c r="A381" s="12"/>
      <c r="B381" s="202"/>
      <c r="C381" s="38"/>
      <c r="D381" s="43"/>
      <c r="E381" s="45"/>
      <c r="F381" s="47"/>
      <c r="G381" s="38"/>
      <c r="H381" s="43"/>
      <c r="I381" s="45"/>
      <c r="J381" s="47"/>
      <c r="K381" s="38"/>
      <c r="L381" s="43"/>
      <c r="M381" s="45"/>
      <c r="N381" s="47"/>
      <c r="O381" s="38"/>
      <c r="P381" s="43"/>
      <c r="Q381" s="84"/>
      <c r="R381" s="43"/>
      <c r="S381" s="38"/>
      <c r="T381" s="43"/>
      <c r="U381" s="45"/>
      <c r="V381" s="47"/>
    </row>
    <row r="382" spans="1:22" ht="15.75" thickTop="1">
      <c r="A382" s="12"/>
      <c r="B382" s="203" t="s">
        <v>782</v>
      </c>
      <c r="C382" s="203"/>
      <c r="D382" s="203"/>
      <c r="E382" s="203"/>
      <c r="F382" s="203"/>
      <c r="G382" s="203"/>
      <c r="H382" s="203"/>
      <c r="I382" s="203"/>
      <c r="J382" s="203"/>
      <c r="K382" s="203"/>
      <c r="L382" s="203"/>
      <c r="M382" s="203"/>
      <c r="N382" s="203"/>
      <c r="O382" s="203"/>
      <c r="P382" s="203"/>
      <c r="Q382" s="203"/>
      <c r="R382" s="203"/>
      <c r="S382" s="203"/>
      <c r="T382" s="203"/>
      <c r="U382" s="203"/>
      <c r="V382" s="203"/>
    </row>
    <row r="383" spans="1:22">
      <c r="A383" s="12"/>
      <c r="B383" s="203" t="s">
        <v>739</v>
      </c>
      <c r="C383" s="203"/>
      <c r="D383" s="203"/>
      <c r="E383" s="203"/>
      <c r="F383" s="203"/>
      <c r="G383" s="203"/>
      <c r="H383" s="203"/>
      <c r="I383" s="203"/>
      <c r="J383" s="203"/>
      <c r="K383" s="203"/>
      <c r="L383" s="203"/>
      <c r="M383" s="203"/>
      <c r="N383" s="203"/>
      <c r="O383" s="203"/>
      <c r="P383" s="203"/>
      <c r="Q383" s="203"/>
      <c r="R383" s="203"/>
      <c r="S383" s="203"/>
      <c r="T383" s="203"/>
      <c r="U383" s="203"/>
      <c r="V383" s="203"/>
    </row>
    <row r="384" spans="1:22">
      <c r="A384" s="12"/>
      <c r="B384" s="203" t="s">
        <v>292</v>
      </c>
      <c r="C384" s="203"/>
      <c r="D384" s="203"/>
      <c r="E384" s="203"/>
      <c r="F384" s="203"/>
      <c r="G384" s="203"/>
      <c r="H384" s="203"/>
      <c r="I384" s="203"/>
      <c r="J384" s="203"/>
      <c r="K384" s="203"/>
      <c r="L384" s="203"/>
      <c r="M384" s="203"/>
      <c r="N384" s="203"/>
      <c r="O384" s="203"/>
      <c r="P384" s="203"/>
      <c r="Q384" s="203"/>
      <c r="R384" s="203"/>
      <c r="S384" s="203"/>
      <c r="T384" s="203"/>
      <c r="U384" s="203"/>
      <c r="V384" s="203"/>
    </row>
    <row r="385" spans="1:22">
      <c r="A385" s="12"/>
      <c r="B385" s="55"/>
      <c r="C385" s="55"/>
      <c r="D385" s="55"/>
      <c r="E385" s="55"/>
      <c r="F385" s="55"/>
      <c r="G385" s="55"/>
      <c r="H385" s="55"/>
      <c r="I385" s="55"/>
      <c r="J385" s="55"/>
      <c r="K385" s="55"/>
      <c r="L385" s="55"/>
      <c r="M385" s="55"/>
      <c r="N385" s="55"/>
      <c r="O385" s="55"/>
      <c r="P385" s="55"/>
      <c r="Q385" s="55"/>
      <c r="R385" s="55"/>
      <c r="S385" s="55"/>
      <c r="T385" s="55"/>
      <c r="U385" s="55"/>
      <c r="V385" s="55"/>
    </row>
    <row r="386" spans="1:22">
      <c r="A386" s="12"/>
      <c r="B386" s="27"/>
      <c r="C386" s="27"/>
      <c r="D386" s="27"/>
      <c r="E386" s="27"/>
      <c r="F386" s="27"/>
      <c r="G386" s="27"/>
      <c r="H386" s="27"/>
      <c r="I386" s="27"/>
      <c r="J386" s="27"/>
      <c r="K386" s="27"/>
      <c r="L386" s="27"/>
      <c r="M386" s="27"/>
      <c r="N386" s="27"/>
      <c r="O386" s="27"/>
      <c r="P386" s="27"/>
      <c r="Q386" s="27"/>
      <c r="R386" s="27"/>
      <c r="S386" s="27"/>
      <c r="T386" s="27"/>
      <c r="U386" s="27"/>
      <c r="V386" s="27"/>
    </row>
    <row r="387" spans="1:22">
      <c r="A387" s="12"/>
      <c r="B387" s="15"/>
      <c r="C387" s="15"/>
      <c r="D387" s="15"/>
      <c r="E387" s="15"/>
      <c r="F387" s="15"/>
      <c r="G387" s="15"/>
      <c r="H387" s="15"/>
      <c r="I387" s="15"/>
      <c r="J387" s="15"/>
      <c r="K387" s="15"/>
      <c r="L387" s="15"/>
      <c r="M387" s="15"/>
      <c r="N387" s="15"/>
      <c r="O387" s="15"/>
      <c r="P387" s="15"/>
      <c r="Q387" s="15"/>
      <c r="R387" s="15"/>
      <c r="S387" s="15"/>
      <c r="T387" s="15"/>
      <c r="U387" s="15"/>
      <c r="V387" s="15"/>
    </row>
    <row r="388" spans="1:22">
      <c r="A388" s="12"/>
      <c r="B388" s="38"/>
      <c r="C388" s="38"/>
      <c r="D388" s="67" t="s">
        <v>740</v>
      </c>
      <c r="E388" s="67"/>
      <c r="F388" s="67"/>
      <c r="G388" s="38"/>
      <c r="H388" s="67" t="s">
        <v>742</v>
      </c>
      <c r="I388" s="67"/>
      <c r="J388" s="67"/>
      <c r="K388" s="38"/>
      <c r="L388" s="67" t="s">
        <v>744</v>
      </c>
      <c r="M388" s="67"/>
      <c r="N388" s="67"/>
      <c r="O388" s="38"/>
      <c r="P388" s="67" t="s">
        <v>746</v>
      </c>
      <c r="Q388" s="67"/>
      <c r="R388" s="67"/>
      <c r="S388" s="38"/>
      <c r="T388" s="67" t="s">
        <v>177</v>
      </c>
      <c r="U388" s="67"/>
      <c r="V388" s="67"/>
    </row>
    <row r="389" spans="1:22" ht="15.75" thickBot="1">
      <c r="A389" s="12"/>
      <c r="B389" s="38"/>
      <c r="C389" s="38"/>
      <c r="D389" s="28" t="s">
        <v>741</v>
      </c>
      <c r="E389" s="28"/>
      <c r="F389" s="28"/>
      <c r="G389" s="38"/>
      <c r="H389" s="28" t="s">
        <v>743</v>
      </c>
      <c r="I389" s="28"/>
      <c r="J389" s="28"/>
      <c r="K389" s="38"/>
      <c r="L389" s="28" t="s">
        <v>745</v>
      </c>
      <c r="M389" s="28"/>
      <c r="N389" s="28"/>
      <c r="O389" s="38"/>
      <c r="P389" s="28" t="s">
        <v>747</v>
      </c>
      <c r="Q389" s="28"/>
      <c r="R389" s="28"/>
      <c r="S389" s="38"/>
      <c r="T389" s="28"/>
      <c r="U389" s="28"/>
      <c r="V389" s="28"/>
    </row>
    <row r="390" spans="1:22">
      <c r="A390" s="12"/>
      <c r="B390" s="88" t="s">
        <v>783</v>
      </c>
      <c r="C390" s="34"/>
      <c r="D390" s="31" t="s">
        <v>220</v>
      </c>
      <c r="E390" s="76">
        <v>463</v>
      </c>
      <c r="F390" s="35"/>
      <c r="G390" s="34"/>
      <c r="H390" s="31" t="s">
        <v>220</v>
      </c>
      <c r="I390" s="76">
        <v>446</v>
      </c>
      <c r="J390" s="35"/>
      <c r="K390" s="34"/>
      <c r="L390" s="31" t="s">
        <v>220</v>
      </c>
      <c r="M390" s="76">
        <v>838</v>
      </c>
      <c r="N390" s="35"/>
      <c r="O390" s="34"/>
      <c r="P390" s="31" t="s">
        <v>220</v>
      </c>
      <c r="Q390" s="76" t="s">
        <v>756</v>
      </c>
      <c r="R390" s="31" t="s">
        <v>230</v>
      </c>
      <c r="S390" s="34"/>
      <c r="T390" s="31" t="s">
        <v>220</v>
      </c>
      <c r="U390" s="76">
        <v>749</v>
      </c>
      <c r="V390" s="35"/>
    </row>
    <row r="391" spans="1:22" ht="15.75" thickBot="1">
      <c r="A391" s="12"/>
      <c r="B391" s="88"/>
      <c r="C391" s="34"/>
      <c r="D391" s="133"/>
      <c r="E391" s="40"/>
      <c r="F391" s="41"/>
      <c r="G391" s="34"/>
      <c r="H391" s="133"/>
      <c r="I391" s="40"/>
      <c r="J391" s="41"/>
      <c r="K391" s="34"/>
      <c r="L391" s="133"/>
      <c r="M391" s="40"/>
      <c r="N391" s="41"/>
      <c r="O391" s="34"/>
      <c r="P391" s="133"/>
      <c r="Q391" s="40"/>
      <c r="R391" s="133"/>
      <c r="S391" s="34"/>
      <c r="T391" s="133"/>
      <c r="U391" s="40"/>
      <c r="V391" s="41"/>
    </row>
    <row r="392" spans="1:22">
      <c r="A392" s="12"/>
      <c r="B392" s="64" t="s">
        <v>784</v>
      </c>
      <c r="C392" s="14"/>
      <c r="D392" s="46"/>
      <c r="E392" s="46"/>
      <c r="F392" s="46"/>
      <c r="G392" s="14"/>
      <c r="H392" s="46"/>
      <c r="I392" s="46"/>
      <c r="J392" s="46"/>
      <c r="K392" s="14"/>
      <c r="L392" s="46"/>
      <c r="M392" s="46"/>
      <c r="N392" s="46"/>
      <c r="O392" s="14"/>
      <c r="P392" s="46"/>
      <c r="Q392" s="46"/>
      <c r="R392" s="46"/>
      <c r="S392" s="14"/>
      <c r="T392" s="46"/>
      <c r="U392" s="46"/>
      <c r="V392" s="46"/>
    </row>
    <row r="393" spans="1:22">
      <c r="A393" s="12"/>
      <c r="B393" s="29" t="s">
        <v>156</v>
      </c>
      <c r="C393" s="34"/>
      <c r="D393" s="39" t="s">
        <v>297</v>
      </c>
      <c r="E393" s="39"/>
      <c r="F393" s="34"/>
      <c r="G393" s="34"/>
      <c r="H393" s="39" t="s">
        <v>297</v>
      </c>
      <c r="I393" s="39"/>
      <c r="J393" s="34"/>
      <c r="K393" s="34"/>
      <c r="L393" s="39" t="s">
        <v>785</v>
      </c>
      <c r="M393" s="39"/>
      <c r="N393" s="30" t="s">
        <v>230</v>
      </c>
      <c r="O393" s="34"/>
      <c r="P393" s="39" t="s">
        <v>297</v>
      </c>
      <c r="Q393" s="39"/>
      <c r="R393" s="34"/>
      <c r="S393" s="34"/>
      <c r="T393" s="39" t="s">
        <v>785</v>
      </c>
      <c r="U393" s="39"/>
      <c r="V393" s="30" t="s">
        <v>230</v>
      </c>
    </row>
    <row r="394" spans="1:22">
      <c r="A394" s="12"/>
      <c r="B394" s="29"/>
      <c r="C394" s="34"/>
      <c r="D394" s="39"/>
      <c r="E394" s="39"/>
      <c r="F394" s="34"/>
      <c r="G394" s="34"/>
      <c r="H394" s="39"/>
      <c r="I394" s="39"/>
      <c r="J394" s="34"/>
      <c r="K394" s="34"/>
      <c r="L394" s="39"/>
      <c r="M394" s="39"/>
      <c r="N394" s="30"/>
      <c r="O394" s="34"/>
      <c r="P394" s="39"/>
      <c r="Q394" s="39"/>
      <c r="R394" s="34"/>
      <c r="S394" s="34"/>
      <c r="T394" s="39"/>
      <c r="U394" s="39"/>
      <c r="V394" s="30"/>
    </row>
    <row r="395" spans="1:22">
      <c r="A395" s="12"/>
      <c r="B395" s="36" t="s">
        <v>262</v>
      </c>
      <c r="C395" s="38"/>
      <c r="D395" s="37" t="s">
        <v>297</v>
      </c>
      <c r="E395" s="37"/>
      <c r="F395" s="38"/>
      <c r="G395" s="38"/>
      <c r="H395" s="37" t="s">
        <v>297</v>
      </c>
      <c r="I395" s="37"/>
      <c r="J395" s="38"/>
      <c r="K395" s="38"/>
      <c r="L395" s="37" t="s">
        <v>348</v>
      </c>
      <c r="M395" s="37"/>
      <c r="N395" s="56" t="s">
        <v>230</v>
      </c>
      <c r="O395" s="38"/>
      <c r="P395" s="37" t="s">
        <v>297</v>
      </c>
      <c r="Q395" s="37"/>
      <c r="R395" s="38"/>
      <c r="S395" s="38"/>
      <c r="T395" s="37" t="s">
        <v>348</v>
      </c>
      <c r="U395" s="37"/>
      <c r="V395" s="56" t="s">
        <v>230</v>
      </c>
    </row>
    <row r="396" spans="1:22">
      <c r="A396" s="12"/>
      <c r="B396" s="36"/>
      <c r="C396" s="38"/>
      <c r="D396" s="37"/>
      <c r="E396" s="37"/>
      <c r="F396" s="38"/>
      <c r="G396" s="38"/>
      <c r="H396" s="37"/>
      <c r="I396" s="37"/>
      <c r="J396" s="38"/>
      <c r="K396" s="38"/>
      <c r="L396" s="37"/>
      <c r="M396" s="37"/>
      <c r="N396" s="56"/>
      <c r="O396" s="38"/>
      <c r="P396" s="37"/>
      <c r="Q396" s="37"/>
      <c r="R396" s="38"/>
      <c r="S396" s="38"/>
      <c r="T396" s="37"/>
      <c r="U396" s="37"/>
      <c r="V396" s="56"/>
    </row>
    <row r="397" spans="1:22">
      <c r="A397" s="12"/>
      <c r="B397" s="29" t="s">
        <v>786</v>
      </c>
      <c r="C397" s="34"/>
      <c r="D397" s="39">
        <v>95</v>
      </c>
      <c r="E397" s="39"/>
      <c r="F397" s="34"/>
      <c r="G397" s="34"/>
      <c r="H397" s="39" t="s">
        <v>787</v>
      </c>
      <c r="I397" s="39"/>
      <c r="J397" s="30" t="s">
        <v>230</v>
      </c>
      <c r="K397" s="34"/>
      <c r="L397" s="39">
        <v>84</v>
      </c>
      <c r="M397" s="39"/>
      <c r="N397" s="34"/>
      <c r="O397" s="34"/>
      <c r="P397" s="39">
        <v>998</v>
      </c>
      <c r="Q397" s="39"/>
      <c r="R397" s="34"/>
      <c r="S397" s="34"/>
      <c r="T397" s="39" t="s">
        <v>297</v>
      </c>
      <c r="U397" s="39"/>
      <c r="V397" s="34"/>
    </row>
    <row r="398" spans="1:22" ht="15.75" thickBot="1">
      <c r="A398" s="12"/>
      <c r="B398" s="29"/>
      <c r="C398" s="34"/>
      <c r="D398" s="40"/>
      <c r="E398" s="40"/>
      <c r="F398" s="41"/>
      <c r="G398" s="34"/>
      <c r="H398" s="40"/>
      <c r="I398" s="40"/>
      <c r="J398" s="133"/>
      <c r="K398" s="34"/>
      <c r="L398" s="40"/>
      <c r="M398" s="40"/>
      <c r="N398" s="41"/>
      <c r="O398" s="34"/>
      <c r="P398" s="40"/>
      <c r="Q398" s="40"/>
      <c r="R398" s="41"/>
      <c r="S398" s="34"/>
      <c r="T398" s="40"/>
      <c r="U398" s="40"/>
      <c r="V398" s="41"/>
    </row>
    <row r="399" spans="1:22">
      <c r="A399" s="12"/>
      <c r="B399" s="36" t="s">
        <v>788</v>
      </c>
      <c r="C399" s="38"/>
      <c r="D399" s="83">
        <v>95</v>
      </c>
      <c r="E399" s="83"/>
      <c r="F399" s="46"/>
      <c r="G399" s="38"/>
      <c r="H399" s="83" t="s">
        <v>787</v>
      </c>
      <c r="I399" s="83"/>
      <c r="J399" s="42" t="s">
        <v>230</v>
      </c>
      <c r="K399" s="38"/>
      <c r="L399" s="83" t="s">
        <v>789</v>
      </c>
      <c r="M399" s="83"/>
      <c r="N399" s="42" t="s">
        <v>230</v>
      </c>
      <c r="O399" s="38"/>
      <c r="P399" s="83">
        <v>998</v>
      </c>
      <c r="Q399" s="83"/>
      <c r="R399" s="46"/>
      <c r="S399" s="38"/>
      <c r="T399" s="83" t="s">
        <v>790</v>
      </c>
      <c r="U399" s="83"/>
      <c r="V399" s="42" t="s">
        <v>230</v>
      </c>
    </row>
    <row r="400" spans="1:22" ht="15.75" thickBot="1">
      <c r="A400" s="12"/>
      <c r="B400" s="36"/>
      <c r="C400" s="38"/>
      <c r="D400" s="49"/>
      <c r="E400" s="49"/>
      <c r="F400" s="75"/>
      <c r="G400" s="38"/>
      <c r="H400" s="49"/>
      <c r="I400" s="49"/>
      <c r="J400" s="87"/>
      <c r="K400" s="38"/>
      <c r="L400" s="49"/>
      <c r="M400" s="49"/>
      <c r="N400" s="87"/>
      <c r="O400" s="38"/>
      <c r="P400" s="49"/>
      <c r="Q400" s="49"/>
      <c r="R400" s="75"/>
      <c r="S400" s="38"/>
      <c r="T400" s="49"/>
      <c r="U400" s="49"/>
      <c r="V400" s="87"/>
    </row>
    <row r="401" spans="1:22">
      <c r="A401" s="12"/>
      <c r="B401" s="59" t="s">
        <v>791</v>
      </c>
      <c r="C401" s="21"/>
      <c r="D401" s="35"/>
      <c r="E401" s="35"/>
      <c r="F401" s="35"/>
      <c r="G401" s="21"/>
      <c r="H401" s="35"/>
      <c r="I401" s="35"/>
      <c r="J401" s="35"/>
      <c r="K401" s="21"/>
      <c r="L401" s="35"/>
      <c r="M401" s="35"/>
      <c r="N401" s="35"/>
      <c r="O401" s="21"/>
      <c r="P401" s="35"/>
      <c r="Q401" s="35"/>
      <c r="R401" s="35"/>
      <c r="S401" s="21"/>
      <c r="T401" s="35"/>
      <c r="U401" s="35"/>
      <c r="V401" s="35"/>
    </row>
    <row r="402" spans="1:22">
      <c r="A402" s="12"/>
      <c r="B402" s="36" t="s">
        <v>161</v>
      </c>
      <c r="C402" s="38"/>
      <c r="D402" s="37" t="s">
        <v>792</v>
      </c>
      <c r="E402" s="37"/>
      <c r="F402" s="56" t="s">
        <v>230</v>
      </c>
      <c r="G402" s="38"/>
      <c r="H402" s="37" t="s">
        <v>297</v>
      </c>
      <c r="I402" s="37"/>
      <c r="J402" s="38"/>
      <c r="K402" s="38"/>
      <c r="L402" s="37" t="s">
        <v>297</v>
      </c>
      <c r="M402" s="37"/>
      <c r="N402" s="38"/>
      <c r="O402" s="38"/>
      <c r="P402" s="37" t="s">
        <v>297</v>
      </c>
      <c r="Q402" s="37"/>
      <c r="R402" s="38"/>
      <c r="S402" s="38"/>
      <c r="T402" s="37" t="s">
        <v>792</v>
      </c>
      <c r="U402" s="37"/>
      <c r="V402" s="56" t="s">
        <v>230</v>
      </c>
    </row>
    <row r="403" spans="1:22">
      <c r="A403" s="12"/>
      <c r="B403" s="36"/>
      <c r="C403" s="38"/>
      <c r="D403" s="37"/>
      <c r="E403" s="37"/>
      <c r="F403" s="56"/>
      <c r="G403" s="38"/>
      <c r="H403" s="37"/>
      <c r="I403" s="37"/>
      <c r="J403" s="38"/>
      <c r="K403" s="38"/>
      <c r="L403" s="37"/>
      <c r="M403" s="37"/>
      <c r="N403" s="38"/>
      <c r="O403" s="38"/>
      <c r="P403" s="37"/>
      <c r="Q403" s="37"/>
      <c r="R403" s="38"/>
      <c r="S403" s="38"/>
      <c r="T403" s="37"/>
      <c r="U403" s="37"/>
      <c r="V403" s="56"/>
    </row>
    <row r="404" spans="1:22">
      <c r="A404" s="12"/>
      <c r="B404" s="29" t="s">
        <v>162</v>
      </c>
      <c r="C404" s="34"/>
      <c r="D404" s="39" t="s">
        <v>793</v>
      </c>
      <c r="E404" s="39"/>
      <c r="F404" s="30" t="s">
        <v>230</v>
      </c>
      <c r="G404" s="34"/>
      <c r="H404" s="39" t="s">
        <v>297</v>
      </c>
      <c r="I404" s="39"/>
      <c r="J404" s="34"/>
      <c r="K404" s="34"/>
      <c r="L404" s="39" t="s">
        <v>297</v>
      </c>
      <c r="M404" s="39"/>
      <c r="N404" s="34"/>
      <c r="O404" s="34"/>
      <c r="P404" s="39" t="s">
        <v>297</v>
      </c>
      <c r="Q404" s="39"/>
      <c r="R404" s="34"/>
      <c r="S404" s="34"/>
      <c r="T404" s="39" t="s">
        <v>793</v>
      </c>
      <c r="U404" s="39"/>
      <c r="V404" s="30" t="s">
        <v>230</v>
      </c>
    </row>
    <row r="405" spans="1:22">
      <c r="A405" s="12"/>
      <c r="B405" s="29"/>
      <c r="C405" s="34"/>
      <c r="D405" s="39"/>
      <c r="E405" s="39"/>
      <c r="F405" s="30"/>
      <c r="G405" s="34"/>
      <c r="H405" s="39"/>
      <c r="I405" s="39"/>
      <c r="J405" s="34"/>
      <c r="K405" s="34"/>
      <c r="L405" s="39"/>
      <c r="M405" s="39"/>
      <c r="N405" s="34"/>
      <c r="O405" s="34"/>
      <c r="P405" s="39"/>
      <c r="Q405" s="39"/>
      <c r="R405" s="34"/>
      <c r="S405" s="34"/>
      <c r="T405" s="39"/>
      <c r="U405" s="39"/>
      <c r="V405" s="30"/>
    </row>
    <row r="406" spans="1:22">
      <c r="A406" s="12"/>
      <c r="B406" s="36" t="s">
        <v>164</v>
      </c>
      <c r="C406" s="38"/>
      <c r="D406" s="37" t="s">
        <v>297</v>
      </c>
      <c r="E406" s="37"/>
      <c r="F406" s="38"/>
      <c r="G406" s="38"/>
      <c r="H406" s="37" t="s">
        <v>297</v>
      </c>
      <c r="I406" s="37"/>
      <c r="J406" s="38"/>
      <c r="K406" s="38"/>
      <c r="L406" s="37" t="s">
        <v>599</v>
      </c>
      <c r="M406" s="37"/>
      <c r="N406" s="56" t="s">
        <v>230</v>
      </c>
      <c r="O406" s="38"/>
      <c r="P406" s="37" t="s">
        <v>297</v>
      </c>
      <c r="Q406" s="37"/>
      <c r="R406" s="38"/>
      <c r="S406" s="38"/>
      <c r="T406" s="37" t="s">
        <v>599</v>
      </c>
      <c r="U406" s="37"/>
      <c r="V406" s="56" t="s">
        <v>230</v>
      </c>
    </row>
    <row r="407" spans="1:22">
      <c r="A407" s="12"/>
      <c r="B407" s="36"/>
      <c r="C407" s="38"/>
      <c r="D407" s="37"/>
      <c r="E407" s="37"/>
      <c r="F407" s="38"/>
      <c r="G407" s="38"/>
      <c r="H407" s="37"/>
      <c r="I407" s="37"/>
      <c r="J407" s="38"/>
      <c r="K407" s="38"/>
      <c r="L407" s="37"/>
      <c r="M407" s="37"/>
      <c r="N407" s="56"/>
      <c r="O407" s="38"/>
      <c r="P407" s="37"/>
      <c r="Q407" s="37"/>
      <c r="R407" s="38"/>
      <c r="S407" s="38"/>
      <c r="T407" s="37"/>
      <c r="U407" s="37"/>
      <c r="V407" s="56"/>
    </row>
    <row r="408" spans="1:22">
      <c r="A408" s="12"/>
      <c r="B408" s="29" t="s">
        <v>165</v>
      </c>
      <c r="C408" s="34"/>
      <c r="D408" s="39" t="s">
        <v>297</v>
      </c>
      <c r="E408" s="39"/>
      <c r="F408" s="34"/>
      <c r="G408" s="34"/>
      <c r="H408" s="39" t="s">
        <v>794</v>
      </c>
      <c r="I408" s="39"/>
      <c r="J408" s="30" t="s">
        <v>230</v>
      </c>
      <c r="K408" s="34"/>
      <c r="L408" s="39" t="s">
        <v>297</v>
      </c>
      <c r="M408" s="39"/>
      <c r="N408" s="34"/>
      <c r="O408" s="34"/>
      <c r="P408" s="39" t="s">
        <v>297</v>
      </c>
      <c r="Q408" s="39"/>
      <c r="R408" s="34"/>
      <c r="S408" s="34"/>
      <c r="T408" s="39" t="s">
        <v>794</v>
      </c>
      <c r="U408" s="39"/>
      <c r="V408" s="30" t="s">
        <v>230</v>
      </c>
    </row>
    <row r="409" spans="1:22">
      <c r="A409" s="12"/>
      <c r="B409" s="29"/>
      <c r="C409" s="34"/>
      <c r="D409" s="39"/>
      <c r="E409" s="39"/>
      <c r="F409" s="34"/>
      <c r="G409" s="34"/>
      <c r="H409" s="39"/>
      <c r="I409" s="39"/>
      <c r="J409" s="30"/>
      <c r="K409" s="34"/>
      <c r="L409" s="39"/>
      <c r="M409" s="39"/>
      <c r="N409" s="34"/>
      <c r="O409" s="34"/>
      <c r="P409" s="39"/>
      <c r="Q409" s="39"/>
      <c r="R409" s="34"/>
      <c r="S409" s="34"/>
      <c r="T409" s="39"/>
      <c r="U409" s="39"/>
      <c r="V409" s="30"/>
    </row>
    <row r="410" spans="1:22">
      <c r="A410" s="12"/>
      <c r="B410" s="36" t="s">
        <v>166</v>
      </c>
      <c r="C410" s="38"/>
      <c r="D410" s="37" t="s">
        <v>297</v>
      </c>
      <c r="E410" s="37"/>
      <c r="F410" s="38"/>
      <c r="G410" s="38"/>
      <c r="H410" s="37">
        <v>200</v>
      </c>
      <c r="I410" s="37"/>
      <c r="J410" s="38"/>
      <c r="K410" s="38"/>
      <c r="L410" s="37">
        <v>15</v>
      </c>
      <c r="M410" s="37"/>
      <c r="N410" s="38"/>
      <c r="O410" s="38"/>
      <c r="P410" s="37" t="s">
        <v>297</v>
      </c>
      <c r="Q410" s="37"/>
      <c r="R410" s="38"/>
      <c r="S410" s="38"/>
      <c r="T410" s="37">
        <v>215</v>
      </c>
      <c r="U410" s="37"/>
      <c r="V410" s="38"/>
    </row>
    <row r="411" spans="1:22">
      <c r="A411" s="12"/>
      <c r="B411" s="36"/>
      <c r="C411" s="38"/>
      <c r="D411" s="37"/>
      <c r="E411" s="37"/>
      <c r="F411" s="38"/>
      <c r="G411" s="38"/>
      <c r="H411" s="37"/>
      <c r="I411" s="37"/>
      <c r="J411" s="38"/>
      <c r="K411" s="38"/>
      <c r="L411" s="37"/>
      <c r="M411" s="37"/>
      <c r="N411" s="38"/>
      <c r="O411" s="38"/>
      <c r="P411" s="37"/>
      <c r="Q411" s="37"/>
      <c r="R411" s="38"/>
      <c r="S411" s="38"/>
      <c r="T411" s="37"/>
      <c r="U411" s="37"/>
      <c r="V411" s="38"/>
    </row>
    <row r="412" spans="1:22">
      <c r="A412" s="12"/>
      <c r="B412" s="29" t="s">
        <v>167</v>
      </c>
      <c r="C412" s="34"/>
      <c r="D412" s="39" t="s">
        <v>297</v>
      </c>
      <c r="E412" s="39"/>
      <c r="F412" s="34"/>
      <c r="G412" s="34"/>
      <c r="H412" s="39">
        <v>691</v>
      </c>
      <c r="I412" s="39"/>
      <c r="J412" s="34"/>
      <c r="K412" s="34"/>
      <c r="L412" s="39" t="s">
        <v>297</v>
      </c>
      <c r="M412" s="39"/>
      <c r="N412" s="34"/>
      <c r="O412" s="34"/>
      <c r="P412" s="39" t="s">
        <v>297</v>
      </c>
      <c r="Q412" s="39"/>
      <c r="R412" s="34"/>
      <c r="S412" s="34"/>
      <c r="T412" s="39">
        <v>691</v>
      </c>
      <c r="U412" s="39"/>
      <c r="V412" s="34"/>
    </row>
    <row r="413" spans="1:22">
      <c r="A413" s="12"/>
      <c r="B413" s="29"/>
      <c r="C413" s="34"/>
      <c r="D413" s="39"/>
      <c r="E413" s="39"/>
      <c r="F413" s="34"/>
      <c r="G413" s="34"/>
      <c r="H413" s="39"/>
      <c r="I413" s="39"/>
      <c r="J413" s="34"/>
      <c r="K413" s="34"/>
      <c r="L413" s="39"/>
      <c r="M413" s="39"/>
      <c r="N413" s="34"/>
      <c r="O413" s="34"/>
      <c r="P413" s="39"/>
      <c r="Q413" s="39"/>
      <c r="R413" s="34"/>
      <c r="S413" s="34"/>
      <c r="T413" s="39"/>
      <c r="U413" s="39"/>
      <c r="V413" s="34"/>
    </row>
    <row r="414" spans="1:22">
      <c r="A414" s="12"/>
      <c r="B414" s="36" t="s">
        <v>170</v>
      </c>
      <c r="C414" s="38"/>
      <c r="D414" s="37" t="s">
        <v>795</v>
      </c>
      <c r="E414" s="37"/>
      <c r="F414" s="56" t="s">
        <v>230</v>
      </c>
      <c r="G414" s="38"/>
      <c r="H414" s="37" t="s">
        <v>673</v>
      </c>
      <c r="I414" s="37"/>
      <c r="J414" s="56" t="s">
        <v>230</v>
      </c>
      <c r="K414" s="38"/>
      <c r="L414" s="37">
        <v>40</v>
      </c>
      <c r="M414" s="37"/>
      <c r="N414" s="38"/>
      <c r="O414" s="38"/>
      <c r="P414" s="37" t="s">
        <v>297</v>
      </c>
      <c r="Q414" s="37"/>
      <c r="R414" s="38"/>
      <c r="S414" s="38"/>
      <c r="T414" s="37" t="s">
        <v>796</v>
      </c>
      <c r="U414" s="37"/>
      <c r="V414" s="56" t="s">
        <v>230</v>
      </c>
    </row>
    <row r="415" spans="1:22">
      <c r="A415" s="12"/>
      <c r="B415" s="36"/>
      <c r="C415" s="38"/>
      <c r="D415" s="37"/>
      <c r="E415" s="37"/>
      <c r="F415" s="56"/>
      <c r="G415" s="38"/>
      <c r="H415" s="37"/>
      <c r="I415" s="37"/>
      <c r="J415" s="56"/>
      <c r="K415" s="38"/>
      <c r="L415" s="37"/>
      <c r="M415" s="37"/>
      <c r="N415" s="38"/>
      <c r="O415" s="38"/>
      <c r="P415" s="37"/>
      <c r="Q415" s="37"/>
      <c r="R415" s="38"/>
      <c r="S415" s="38"/>
      <c r="T415" s="37"/>
      <c r="U415" s="37"/>
      <c r="V415" s="56"/>
    </row>
    <row r="416" spans="1:22">
      <c r="A416" s="12"/>
      <c r="B416" s="29" t="s">
        <v>171</v>
      </c>
      <c r="C416" s="34"/>
      <c r="D416" s="39" t="s">
        <v>297</v>
      </c>
      <c r="E416" s="39"/>
      <c r="F416" s="34"/>
      <c r="G416" s="34"/>
      <c r="H416" s="39" t="s">
        <v>297</v>
      </c>
      <c r="I416" s="39"/>
      <c r="J416" s="34"/>
      <c r="K416" s="34"/>
      <c r="L416" s="39">
        <v>9</v>
      </c>
      <c r="M416" s="39"/>
      <c r="N416" s="34"/>
      <c r="O416" s="34"/>
      <c r="P416" s="39" t="s">
        <v>297</v>
      </c>
      <c r="Q416" s="39"/>
      <c r="R416" s="34"/>
      <c r="S416" s="34"/>
      <c r="T416" s="39">
        <v>9</v>
      </c>
      <c r="U416" s="39"/>
      <c r="V416" s="34"/>
    </row>
    <row r="417" spans="1:22" ht="15.75" thickBot="1">
      <c r="A417" s="12"/>
      <c r="B417" s="29"/>
      <c r="C417" s="34"/>
      <c r="D417" s="40"/>
      <c r="E417" s="40"/>
      <c r="F417" s="41"/>
      <c r="G417" s="34"/>
      <c r="H417" s="40"/>
      <c r="I417" s="40"/>
      <c r="J417" s="41"/>
      <c r="K417" s="34"/>
      <c r="L417" s="40"/>
      <c r="M417" s="40"/>
      <c r="N417" s="41"/>
      <c r="O417" s="34"/>
      <c r="P417" s="40"/>
      <c r="Q417" s="40"/>
      <c r="R417" s="41"/>
      <c r="S417" s="34"/>
      <c r="T417" s="40"/>
      <c r="U417" s="40"/>
      <c r="V417" s="41"/>
    </row>
    <row r="418" spans="1:22">
      <c r="A418" s="12"/>
      <c r="B418" s="36" t="s">
        <v>172</v>
      </c>
      <c r="C418" s="38"/>
      <c r="D418" s="83" t="s">
        <v>797</v>
      </c>
      <c r="E418" s="83"/>
      <c r="F418" s="42" t="s">
        <v>230</v>
      </c>
      <c r="G418" s="38"/>
      <c r="H418" s="83">
        <v>741</v>
      </c>
      <c r="I418" s="83"/>
      <c r="J418" s="46"/>
      <c r="K418" s="38"/>
      <c r="L418" s="83">
        <v>61</v>
      </c>
      <c r="M418" s="83"/>
      <c r="N418" s="46"/>
      <c r="O418" s="38"/>
      <c r="P418" s="83" t="s">
        <v>297</v>
      </c>
      <c r="Q418" s="83"/>
      <c r="R418" s="46"/>
      <c r="S418" s="38"/>
      <c r="T418" s="83">
        <v>244</v>
      </c>
      <c r="U418" s="83"/>
      <c r="V418" s="46"/>
    </row>
    <row r="419" spans="1:22" ht="15.75" thickBot="1">
      <c r="A419" s="12"/>
      <c r="B419" s="36"/>
      <c r="C419" s="38"/>
      <c r="D419" s="49"/>
      <c r="E419" s="49"/>
      <c r="F419" s="87"/>
      <c r="G419" s="38"/>
      <c r="H419" s="49"/>
      <c r="I419" s="49"/>
      <c r="J419" s="75"/>
      <c r="K419" s="38"/>
      <c r="L419" s="49"/>
      <c r="M419" s="49"/>
      <c r="N419" s="75"/>
      <c r="O419" s="38"/>
      <c r="P419" s="49"/>
      <c r="Q419" s="49"/>
      <c r="R419" s="75"/>
      <c r="S419" s="38"/>
      <c r="T419" s="49"/>
      <c r="U419" s="49"/>
      <c r="V419" s="75"/>
    </row>
    <row r="420" spans="1:22">
      <c r="A420" s="12"/>
      <c r="B420" s="29" t="s">
        <v>173</v>
      </c>
      <c r="C420" s="34"/>
      <c r="D420" s="76" t="s">
        <v>297</v>
      </c>
      <c r="E420" s="76"/>
      <c r="F420" s="35"/>
      <c r="G420" s="34"/>
      <c r="H420" s="76">
        <v>10</v>
      </c>
      <c r="I420" s="76"/>
      <c r="J420" s="35"/>
      <c r="K420" s="34"/>
      <c r="L420" s="76">
        <v>26</v>
      </c>
      <c r="M420" s="76"/>
      <c r="N420" s="35"/>
      <c r="O420" s="34"/>
      <c r="P420" s="76" t="s">
        <v>297</v>
      </c>
      <c r="Q420" s="76"/>
      <c r="R420" s="35"/>
      <c r="S420" s="34"/>
      <c r="T420" s="76">
        <v>36</v>
      </c>
      <c r="U420" s="76"/>
      <c r="V420" s="35"/>
    </row>
    <row r="421" spans="1:22">
      <c r="A421" s="12"/>
      <c r="B421" s="29"/>
      <c r="C421" s="34"/>
      <c r="D421" s="39"/>
      <c r="E421" s="39"/>
      <c r="F421" s="34"/>
      <c r="G421" s="34"/>
      <c r="H421" s="39"/>
      <c r="I421" s="39"/>
      <c r="J421" s="34"/>
      <c r="K421" s="34"/>
      <c r="L421" s="39"/>
      <c r="M421" s="39"/>
      <c r="N421" s="34"/>
      <c r="O421" s="34"/>
      <c r="P421" s="39"/>
      <c r="Q421" s="39"/>
      <c r="R421" s="34"/>
      <c r="S421" s="34"/>
      <c r="T421" s="39"/>
      <c r="U421" s="39"/>
      <c r="V421" s="34"/>
    </row>
    <row r="422" spans="1:22">
      <c r="A422" s="12"/>
      <c r="B422" s="36" t="s">
        <v>174</v>
      </c>
      <c r="C422" s="38"/>
      <c r="D422" s="37" t="s">
        <v>297</v>
      </c>
      <c r="E422" s="37"/>
      <c r="F422" s="38"/>
      <c r="G422" s="38"/>
      <c r="H422" s="37">
        <v>2</v>
      </c>
      <c r="I422" s="37"/>
      <c r="J422" s="38"/>
      <c r="K422" s="38"/>
      <c r="L422" s="37">
        <v>1</v>
      </c>
      <c r="M422" s="37"/>
      <c r="N422" s="38"/>
      <c r="O422" s="38"/>
      <c r="P422" s="37" t="s">
        <v>297</v>
      </c>
      <c r="Q422" s="37"/>
      <c r="R422" s="38"/>
      <c r="S422" s="38"/>
      <c r="T422" s="37">
        <v>3</v>
      </c>
      <c r="U422" s="37"/>
      <c r="V422" s="38"/>
    </row>
    <row r="423" spans="1:22" ht="15.75" thickBot="1">
      <c r="A423" s="12"/>
      <c r="B423" s="36"/>
      <c r="C423" s="38"/>
      <c r="D423" s="49"/>
      <c r="E423" s="49"/>
      <c r="F423" s="75"/>
      <c r="G423" s="38"/>
      <c r="H423" s="49"/>
      <c r="I423" s="49"/>
      <c r="J423" s="75"/>
      <c r="K423" s="38"/>
      <c r="L423" s="49"/>
      <c r="M423" s="49"/>
      <c r="N423" s="75"/>
      <c r="O423" s="38"/>
      <c r="P423" s="49"/>
      <c r="Q423" s="49"/>
      <c r="R423" s="75"/>
      <c r="S423" s="38"/>
      <c r="T423" s="49"/>
      <c r="U423" s="49"/>
      <c r="V423" s="75"/>
    </row>
    <row r="424" spans="1:22">
      <c r="A424" s="12"/>
      <c r="B424" s="29" t="s">
        <v>175</v>
      </c>
      <c r="C424" s="34"/>
      <c r="D424" s="31" t="s">
        <v>220</v>
      </c>
      <c r="E424" s="76" t="s">
        <v>297</v>
      </c>
      <c r="F424" s="35"/>
      <c r="G424" s="34"/>
      <c r="H424" s="31" t="s">
        <v>220</v>
      </c>
      <c r="I424" s="76">
        <v>12</v>
      </c>
      <c r="J424" s="35"/>
      <c r="K424" s="34"/>
      <c r="L424" s="31" t="s">
        <v>220</v>
      </c>
      <c r="M424" s="76">
        <v>27</v>
      </c>
      <c r="N424" s="35"/>
      <c r="O424" s="34"/>
      <c r="P424" s="31" t="s">
        <v>220</v>
      </c>
      <c r="Q424" s="76" t="s">
        <v>297</v>
      </c>
      <c r="R424" s="35"/>
      <c r="S424" s="34"/>
      <c r="T424" s="31" t="s">
        <v>220</v>
      </c>
      <c r="U424" s="76">
        <v>39</v>
      </c>
      <c r="V424" s="35"/>
    </row>
    <row r="425" spans="1:22" ht="15.75" thickBot="1">
      <c r="A425" s="12"/>
      <c r="B425" s="29"/>
      <c r="C425" s="34"/>
      <c r="D425" s="50"/>
      <c r="E425" s="77"/>
      <c r="F425" s="52"/>
      <c r="G425" s="34"/>
      <c r="H425" s="50"/>
      <c r="I425" s="77"/>
      <c r="J425" s="52"/>
      <c r="K425" s="34"/>
      <c r="L425" s="50"/>
      <c r="M425" s="77"/>
      <c r="N425" s="52"/>
      <c r="O425" s="34"/>
      <c r="P425" s="50"/>
      <c r="Q425" s="77"/>
      <c r="R425" s="52"/>
      <c r="S425" s="34"/>
      <c r="T425" s="50"/>
      <c r="U425" s="77"/>
      <c r="V425" s="52"/>
    </row>
    <row r="426" spans="1:22" ht="15.75" thickTop="1">
      <c r="A426" s="12"/>
      <c r="B426" s="203" t="s">
        <v>782</v>
      </c>
      <c r="C426" s="203"/>
      <c r="D426" s="203"/>
      <c r="E426" s="203"/>
      <c r="F426" s="203"/>
      <c r="G426" s="203"/>
      <c r="H426" s="203"/>
      <c r="I426" s="203"/>
      <c r="J426" s="203"/>
      <c r="K426" s="203"/>
      <c r="L426" s="203"/>
      <c r="M426" s="203"/>
      <c r="N426" s="203"/>
      <c r="O426" s="203"/>
      <c r="P426" s="203"/>
      <c r="Q426" s="203"/>
      <c r="R426" s="203"/>
      <c r="S426" s="203"/>
      <c r="T426" s="203"/>
      <c r="U426" s="203"/>
      <c r="V426" s="203"/>
    </row>
    <row r="427" spans="1:22">
      <c r="A427" s="12"/>
      <c r="B427" s="203" t="s">
        <v>761</v>
      </c>
      <c r="C427" s="203"/>
      <c r="D427" s="203"/>
      <c r="E427" s="203"/>
      <c r="F427" s="203"/>
      <c r="G427" s="203"/>
      <c r="H427" s="203"/>
      <c r="I427" s="203"/>
      <c r="J427" s="203"/>
      <c r="K427" s="203"/>
      <c r="L427" s="203"/>
      <c r="M427" s="203"/>
      <c r="N427" s="203"/>
      <c r="O427" s="203"/>
      <c r="P427" s="203"/>
      <c r="Q427" s="203"/>
      <c r="R427" s="203"/>
      <c r="S427" s="203"/>
      <c r="T427" s="203"/>
      <c r="U427" s="203"/>
      <c r="V427" s="203"/>
    </row>
    <row r="428" spans="1:22">
      <c r="A428" s="12"/>
      <c r="B428" s="203" t="s">
        <v>292</v>
      </c>
      <c r="C428" s="203"/>
      <c r="D428" s="203"/>
      <c r="E428" s="203"/>
      <c r="F428" s="203"/>
      <c r="G428" s="203"/>
      <c r="H428" s="203"/>
      <c r="I428" s="203"/>
      <c r="J428" s="203"/>
      <c r="K428" s="203"/>
      <c r="L428" s="203"/>
      <c r="M428" s="203"/>
      <c r="N428" s="203"/>
      <c r="O428" s="203"/>
      <c r="P428" s="203"/>
      <c r="Q428" s="203"/>
      <c r="R428" s="203"/>
      <c r="S428" s="203"/>
      <c r="T428" s="203"/>
      <c r="U428" s="203"/>
      <c r="V428" s="203"/>
    </row>
    <row r="429" spans="1:22">
      <c r="A429" s="12"/>
      <c r="B429" s="55"/>
      <c r="C429" s="55"/>
      <c r="D429" s="55"/>
      <c r="E429" s="55"/>
      <c r="F429" s="55"/>
      <c r="G429" s="55"/>
      <c r="H429" s="55"/>
      <c r="I429" s="55"/>
      <c r="J429" s="55"/>
      <c r="K429" s="55"/>
      <c r="L429" s="55"/>
      <c r="M429" s="55"/>
      <c r="N429" s="55"/>
      <c r="O429" s="55"/>
      <c r="P429" s="55"/>
      <c r="Q429" s="55"/>
      <c r="R429" s="55"/>
      <c r="S429" s="55"/>
      <c r="T429" s="55"/>
      <c r="U429" s="55"/>
      <c r="V429" s="55"/>
    </row>
    <row r="430" spans="1:22">
      <c r="A430" s="12"/>
      <c r="B430" s="27"/>
      <c r="C430" s="27"/>
      <c r="D430" s="27"/>
      <c r="E430" s="27"/>
      <c r="F430" s="27"/>
      <c r="G430" s="27"/>
      <c r="H430" s="27"/>
      <c r="I430" s="27"/>
      <c r="J430" s="27"/>
      <c r="K430" s="27"/>
      <c r="L430" s="27"/>
      <c r="M430" s="27"/>
      <c r="N430" s="27"/>
      <c r="O430" s="27"/>
      <c r="P430" s="27"/>
      <c r="Q430" s="27"/>
      <c r="R430" s="27"/>
      <c r="S430" s="27"/>
      <c r="T430" s="27"/>
      <c r="U430" s="27"/>
      <c r="V430" s="27"/>
    </row>
    <row r="431" spans="1:22">
      <c r="A431" s="12"/>
      <c r="B431" s="15"/>
      <c r="C431" s="15"/>
      <c r="D431" s="15"/>
      <c r="E431" s="15"/>
      <c r="F431" s="15"/>
      <c r="G431" s="15"/>
      <c r="H431" s="15"/>
      <c r="I431" s="15"/>
      <c r="J431" s="15"/>
      <c r="K431" s="15"/>
      <c r="L431" s="15"/>
      <c r="M431" s="15"/>
      <c r="N431" s="15"/>
      <c r="O431" s="15"/>
      <c r="P431" s="15"/>
      <c r="Q431" s="15"/>
      <c r="R431" s="15"/>
      <c r="S431" s="15"/>
      <c r="T431" s="15"/>
      <c r="U431" s="15"/>
      <c r="V431" s="15"/>
    </row>
    <row r="432" spans="1:22">
      <c r="A432" s="12"/>
      <c r="B432" s="38"/>
      <c r="C432" s="38"/>
      <c r="D432" s="67" t="s">
        <v>740</v>
      </c>
      <c r="E432" s="67"/>
      <c r="F432" s="67"/>
      <c r="G432" s="38"/>
      <c r="H432" s="67" t="s">
        <v>742</v>
      </c>
      <c r="I432" s="67"/>
      <c r="J432" s="67"/>
      <c r="K432" s="38"/>
      <c r="L432" s="67" t="s">
        <v>744</v>
      </c>
      <c r="M432" s="67"/>
      <c r="N432" s="67"/>
      <c r="O432" s="38"/>
      <c r="P432" s="67" t="s">
        <v>746</v>
      </c>
      <c r="Q432" s="67"/>
      <c r="R432" s="67"/>
      <c r="S432" s="38"/>
      <c r="T432" s="67" t="s">
        <v>177</v>
      </c>
      <c r="U432" s="67"/>
      <c r="V432" s="67"/>
    </row>
    <row r="433" spans="1:22" ht="15.75" thickBot="1">
      <c r="A433" s="12"/>
      <c r="B433" s="38"/>
      <c r="C433" s="38"/>
      <c r="D433" s="28" t="s">
        <v>741</v>
      </c>
      <c r="E433" s="28"/>
      <c r="F433" s="28"/>
      <c r="G433" s="38"/>
      <c r="H433" s="28" t="s">
        <v>743</v>
      </c>
      <c r="I433" s="28"/>
      <c r="J433" s="28"/>
      <c r="K433" s="38"/>
      <c r="L433" s="28" t="s">
        <v>745</v>
      </c>
      <c r="M433" s="28"/>
      <c r="N433" s="28"/>
      <c r="O433" s="38"/>
      <c r="P433" s="28" t="s">
        <v>747</v>
      </c>
      <c r="Q433" s="28"/>
      <c r="R433" s="28"/>
      <c r="S433" s="38"/>
      <c r="T433" s="28"/>
      <c r="U433" s="28"/>
      <c r="V433" s="28"/>
    </row>
    <row r="434" spans="1:22">
      <c r="A434" s="12"/>
      <c r="B434" s="88" t="s">
        <v>783</v>
      </c>
      <c r="C434" s="34"/>
      <c r="D434" s="31" t="s">
        <v>220</v>
      </c>
      <c r="E434" s="76">
        <v>140</v>
      </c>
      <c r="F434" s="35"/>
      <c r="G434" s="34"/>
      <c r="H434" s="31" t="s">
        <v>220</v>
      </c>
      <c r="I434" s="76">
        <v>162</v>
      </c>
      <c r="J434" s="35"/>
      <c r="K434" s="34"/>
      <c r="L434" s="31" t="s">
        <v>220</v>
      </c>
      <c r="M434" s="76">
        <v>270</v>
      </c>
      <c r="N434" s="35"/>
      <c r="O434" s="34"/>
      <c r="P434" s="31" t="s">
        <v>220</v>
      </c>
      <c r="Q434" s="76" t="s">
        <v>798</v>
      </c>
      <c r="R434" s="31" t="s">
        <v>230</v>
      </c>
      <c r="S434" s="34"/>
      <c r="T434" s="31" t="s">
        <v>220</v>
      </c>
      <c r="U434" s="76">
        <v>280</v>
      </c>
      <c r="V434" s="35"/>
    </row>
    <row r="435" spans="1:22" ht="15.75" thickBot="1">
      <c r="A435" s="12"/>
      <c r="B435" s="88"/>
      <c r="C435" s="34"/>
      <c r="D435" s="133"/>
      <c r="E435" s="40"/>
      <c r="F435" s="41"/>
      <c r="G435" s="34"/>
      <c r="H435" s="133"/>
      <c r="I435" s="40"/>
      <c r="J435" s="41"/>
      <c r="K435" s="34"/>
      <c r="L435" s="133"/>
      <c r="M435" s="40"/>
      <c r="N435" s="41"/>
      <c r="O435" s="34"/>
      <c r="P435" s="133"/>
      <c r="Q435" s="40"/>
      <c r="R435" s="133"/>
      <c r="S435" s="34"/>
      <c r="T435" s="133"/>
      <c r="U435" s="40"/>
      <c r="V435" s="41"/>
    </row>
    <row r="436" spans="1:22">
      <c r="A436" s="12"/>
      <c r="B436" s="64" t="s">
        <v>784</v>
      </c>
      <c r="C436" s="14"/>
      <c r="D436" s="46"/>
      <c r="E436" s="46"/>
      <c r="F436" s="46"/>
      <c r="G436" s="14"/>
      <c r="H436" s="46"/>
      <c r="I436" s="46"/>
      <c r="J436" s="46"/>
      <c r="K436" s="14"/>
      <c r="L436" s="46"/>
      <c r="M436" s="46"/>
      <c r="N436" s="46"/>
      <c r="O436" s="14"/>
      <c r="P436" s="46"/>
      <c r="Q436" s="46"/>
      <c r="R436" s="46"/>
      <c r="S436" s="14"/>
      <c r="T436" s="46"/>
      <c r="U436" s="46"/>
      <c r="V436" s="46"/>
    </row>
    <row r="437" spans="1:22">
      <c r="A437" s="12"/>
      <c r="B437" s="29" t="s">
        <v>156</v>
      </c>
      <c r="C437" s="34"/>
      <c r="D437" s="39" t="s">
        <v>297</v>
      </c>
      <c r="E437" s="39"/>
      <c r="F437" s="34"/>
      <c r="G437" s="34"/>
      <c r="H437" s="39" t="s">
        <v>297</v>
      </c>
      <c r="I437" s="39"/>
      <c r="J437" s="34"/>
      <c r="K437" s="34"/>
      <c r="L437" s="39" t="s">
        <v>799</v>
      </c>
      <c r="M437" s="39"/>
      <c r="N437" s="30" t="s">
        <v>230</v>
      </c>
      <c r="O437" s="34"/>
      <c r="P437" s="39" t="s">
        <v>297</v>
      </c>
      <c r="Q437" s="39"/>
      <c r="R437" s="34"/>
      <c r="S437" s="34"/>
      <c r="T437" s="39" t="s">
        <v>799</v>
      </c>
      <c r="U437" s="39"/>
      <c r="V437" s="30" t="s">
        <v>230</v>
      </c>
    </row>
    <row r="438" spans="1:22">
      <c r="A438" s="12"/>
      <c r="B438" s="29"/>
      <c r="C438" s="34"/>
      <c r="D438" s="39"/>
      <c r="E438" s="39"/>
      <c r="F438" s="34"/>
      <c r="G438" s="34"/>
      <c r="H438" s="39"/>
      <c r="I438" s="39"/>
      <c r="J438" s="34"/>
      <c r="K438" s="34"/>
      <c r="L438" s="39"/>
      <c r="M438" s="39"/>
      <c r="N438" s="30"/>
      <c r="O438" s="34"/>
      <c r="P438" s="39"/>
      <c r="Q438" s="39"/>
      <c r="R438" s="34"/>
      <c r="S438" s="34"/>
      <c r="T438" s="39"/>
      <c r="U438" s="39"/>
      <c r="V438" s="30"/>
    </row>
    <row r="439" spans="1:22">
      <c r="A439" s="12"/>
      <c r="B439" s="36" t="s">
        <v>786</v>
      </c>
      <c r="C439" s="38"/>
      <c r="D439" s="37" t="s">
        <v>800</v>
      </c>
      <c r="E439" s="37"/>
      <c r="F439" s="56" t="s">
        <v>230</v>
      </c>
      <c r="G439" s="38"/>
      <c r="H439" s="37" t="s">
        <v>801</v>
      </c>
      <c r="I439" s="37"/>
      <c r="J439" s="56" t="s">
        <v>230</v>
      </c>
      <c r="K439" s="38"/>
      <c r="L439" s="37" t="s">
        <v>802</v>
      </c>
      <c r="M439" s="37"/>
      <c r="N439" s="56" t="s">
        <v>230</v>
      </c>
      <c r="O439" s="38"/>
      <c r="P439" s="37">
        <v>292</v>
      </c>
      <c r="Q439" s="37"/>
      <c r="R439" s="38"/>
      <c r="S439" s="38"/>
      <c r="T439" s="37" t="s">
        <v>297</v>
      </c>
      <c r="U439" s="37"/>
      <c r="V439" s="38"/>
    </row>
    <row r="440" spans="1:22" ht="15.75" thickBot="1">
      <c r="A440" s="12"/>
      <c r="B440" s="36"/>
      <c r="C440" s="38"/>
      <c r="D440" s="49"/>
      <c r="E440" s="49"/>
      <c r="F440" s="87"/>
      <c r="G440" s="38"/>
      <c r="H440" s="49"/>
      <c r="I440" s="49"/>
      <c r="J440" s="87"/>
      <c r="K440" s="38"/>
      <c r="L440" s="49"/>
      <c r="M440" s="49"/>
      <c r="N440" s="87"/>
      <c r="O440" s="38"/>
      <c r="P440" s="49"/>
      <c r="Q440" s="49"/>
      <c r="R440" s="75"/>
      <c r="S440" s="38"/>
      <c r="T440" s="49"/>
      <c r="U440" s="49"/>
      <c r="V440" s="75"/>
    </row>
    <row r="441" spans="1:22">
      <c r="A441" s="12"/>
      <c r="B441" s="29" t="s">
        <v>788</v>
      </c>
      <c r="C441" s="34"/>
      <c r="D441" s="76" t="s">
        <v>800</v>
      </c>
      <c r="E441" s="76"/>
      <c r="F441" s="31" t="s">
        <v>230</v>
      </c>
      <c r="G441" s="34"/>
      <c r="H441" s="76" t="s">
        <v>801</v>
      </c>
      <c r="I441" s="76"/>
      <c r="J441" s="31" t="s">
        <v>230</v>
      </c>
      <c r="K441" s="34"/>
      <c r="L441" s="76" t="s">
        <v>803</v>
      </c>
      <c r="M441" s="76"/>
      <c r="N441" s="31" t="s">
        <v>230</v>
      </c>
      <c r="O441" s="34"/>
      <c r="P441" s="76">
        <v>292</v>
      </c>
      <c r="Q441" s="76"/>
      <c r="R441" s="35"/>
      <c r="S441" s="34"/>
      <c r="T441" s="76" t="s">
        <v>799</v>
      </c>
      <c r="U441" s="76"/>
      <c r="V441" s="31" t="s">
        <v>230</v>
      </c>
    </row>
    <row r="442" spans="1:22" ht="15.75" thickBot="1">
      <c r="A442" s="12"/>
      <c r="B442" s="29"/>
      <c r="C442" s="34"/>
      <c r="D442" s="40"/>
      <c r="E442" s="40"/>
      <c r="F442" s="133"/>
      <c r="G442" s="34"/>
      <c r="H442" s="40"/>
      <c r="I442" s="40"/>
      <c r="J442" s="133"/>
      <c r="K442" s="34"/>
      <c r="L442" s="40"/>
      <c r="M442" s="40"/>
      <c r="N442" s="133"/>
      <c r="O442" s="34"/>
      <c r="P442" s="40"/>
      <c r="Q442" s="40"/>
      <c r="R442" s="41"/>
      <c r="S442" s="34"/>
      <c r="T442" s="40"/>
      <c r="U442" s="40"/>
      <c r="V442" s="133"/>
    </row>
    <row r="443" spans="1:22">
      <c r="A443" s="12"/>
      <c r="B443" s="64" t="s">
        <v>791</v>
      </c>
      <c r="C443" s="14"/>
      <c r="D443" s="46"/>
      <c r="E443" s="46"/>
      <c r="F443" s="46"/>
      <c r="G443" s="14"/>
      <c r="H443" s="46"/>
      <c r="I443" s="46"/>
      <c r="J443" s="46"/>
      <c r="K443" s="14"/>
      <c r="L443" s="46"/>
      <c r="M443" s="46"/>
      <c r="N443" s="46"/>
      <c r="O443" s="14"/>
      <c r="P443" s="46"/>
      <c r="Q443" s="46"/>
      <c r="R443" s="46"/>
      <c r="S443" s="14"/>
      <c r="T443" s="46"/>
      <c r="U443" s="46"/>
      <c r="V443" s="46"/>
    </row>
    <row r="444" spans="1:22">
      <c r="A444" s="12"/>
      <c r="B444" s="29" t="s">
        <v>161</v>
      </c>
      <c r="C444" s="34"/>
      <c r="D444" s="39" t="s">
        <v>804</v>
      </c>
      <c r="E444" s="39"/>
      <c r="F444" s="30" t="s">
        <v>230</v>
      </c>
      <c r="G444" s="34"/>
      <c r="H444" s="39" t="s">
        <v>297</v>
      </c>
      <c r="I444" s="39"/>
      <c r="J444" s="34"/>
      <c r="K444" s="34"/>
      <c r="L444" s="39" t="s">
        <v>297</v>
      </c>
      <c r="M444" s="39"/>
      <c r="N444" s="34"/>
      <c r="O444" s="34"/>
      <c r="P444" s="39" t="s">
        <v>297</v>
      </c>
      <c r="Q444" s="39"/>
      <c r="R444" s="34"/>
      <c r="S444" s="34"/>
      <c r="T444" s="39" t="s">
        <v>804</v>
      </c>
      <c r="U444" s="39"/>
      <c r="V444" s="30" t="s">
        <v>230</v>
      </c>
    </row>
    <row r="445" spans="1:22">
      <c r="A445" s="12"/>
      <c r="B445" s="29"/>
      <c r="C445" s="34"/>
      <c r="D445" s="39"/>
      <c r="E445" s="39"/>
      <c r="F445" s="30"/>
      <c r="G445" s="34"/>
      <c r="H445" s="39"/>
      <c r="I445" s="39"/>
      <c r="J445" s="34"/>
      <c r="K445" s="34"/>
      <c r="L445" s="39"/>
      <c r="M445" s="39"/>
      <c r="N445" s="34"/>
      <c r="O445" s="34"/>
      <c r="P445" s="39"/>
      <c r="Q445" s="39"/>
      <c r="R445" s="34"/>
      <c r="S445" s="34"/>
      <c r="T445" s="39"/>
      <c r="U445" s="39"/>
      <c r="V445" s="30"/>
    </row>
    <row r="446" spans="1:22">
      <c r="A446" s="12"/>
      <c r="B446" s="36" t="s">
        <v>162</v>
      </c>
      <c r="C446" s="38"/>
      <c r="D446" s="37" t="s">
        <v>296</v>
      </c>
      <c r="E446" s="37"/>
      <c r="F446" s="56" t="s">
        <v>230</v>
      </c>
      <c r="G446" s="38"/>
      <c r="H446" s="37" t="s">
        <v>297</v>
      </c>
      <c r="I446" s="37"/>
      <c r="J446" s="38"/>
      <c r="K446" s="38"/>
      <c r="L446" s="37" t="s">
        <v>297</v>
      </c>
      <c r="M446" s="37"/>
      <c r="N446" s="38"/>
      <c r="O446" s="38"/>
      <c r="P446" s="37" t="s">
        <v>297</v>
      </c>
      <c r="Q446" s="37"/>
      <c r="R446" s="38"/>
      <c r="S446" s="38"/>
      <c r="T446" s="37" t="s">
        <v>296</v>
      </c>
      <c r="U446" s="37"/>
      <c r="V446" s="56" t="s">
        <v>230</v>
      </c>
    </row>
    <row r="447" spans="1:22">
      <c r="A447" s="12"/>
      <c r="B447" s="36"/>
      <c r="C447" s="38"/>
      <c r="D447" s="37"/>
      <c r="E447" s="37"/>
      <c r="F447" s="56"/>
      <c r="G447" s="38"/>
      <c r="H447" s="37"/>
      <c r="I447" s="37"/>
      <c r="J447" s="38"/>
      <c r="K447" s="38"/>
      <c r="L447" s="37"/>
      <c r="M447" s="37"/>
      <c r="N447" s="38"/>
      <c r="O447" s="38"/>
      <c r="P447" s="37"/>
      <c r="Q447" s="37"/>
      <c r="R447" s="38"/>
      <c r="S447" s="38"/>
      <c r="T447" s="37"/>
      <c r="U447" s="37"/>
      <c r="V447" s="56"/>
    </row>
    <row r="448" spans="1:22">
      <c r="A448" s="12"/>
      <c r="B448" s="29" t="s">
        <v>164</v>
      </c>
      <c r="C448" s="34"/>
      <c r="D448" s="39" t="s">
        <v>297</v>
      </c>
      <c r="E448" s="39"/>
      <c r="F448" s="34"/>
      <c r="G448" s="34"/>
      <c r="H448" s="39" t="s">
        <v>297</v>
      </c>
      <c r="I448" s="39"/>
      <c r="J448" s="34"/>
      <c r="K448" s="34"/>
      <c r="L448" s="39" t="s">
        <v>346</v>
      </c>
      <c r="M448" s="39"/>
      <c r="N448" s="30" t="s">
        <v>230</v>
      </c>
      <c r="O448" s="34"/>
      <c r="P448" s="39" t="s">
        <v>297</v>
      </c>
      <c r="Q448" s="39"/>
      <c r="R448" s="34"/>
      <c r="S448" s="34"/>
      <c r="T448" s="39" t="s">
        <v>346</v>
      </c>
      <c r="U448" s="39"/>
      <c r="V448" s="30" t="s">
        <v>230</v>
      </c>
    </row>
    <row r="449" spans="1:22">
      <c r="A449" s="12"/>
      <c r="B449" s="29"/>
      <c r="C449" s="34"/>
      <c r="D449" s="39"/>
      <c r="E449" s="39"/>
      <c r="F449" s="34"/>
      <c r="G449" s="34"/>
      <c r="H449" s="39"/>
      <c r="I449" s="39"/>
      <c r="J449" s="34"/>
      <c r="K449" s="34"/>
      <c r="L449" s="39"/>
      <c r="M449" s="39"/>
      <c r="N449" s="30"/>
      <c r="O449" s="34"/>
      <c r="P449" s="39"/>
      <c r="Q449" s="39"/>
      <c r="R449" s="34"/>
      <c r="S449" s="34"/>
      <c r="T449" s="39"/>
      <c r="U449" s="39"/>
      <c r="V449" s="30"/>
    </row>
    <row r="450" spans="1:22">
      <c r="A450" s="12"/>
      <c r="B450" s="36" t="s">
        <v>165</v>
      </c>
      <c r="C450" s="38"/>
      <c r="D450" s="37" t="s">
        <v>297</v>
      </c>
      <c r="E450" s="37"/>
      <c r="F450" s="38"/>
      <c r="G450" s="38"/>
      <c r="H450" s="37" t="s">
        <v>805</v>
      </c>
      <c r="I450" s="37"/>
      <c r="J450" s="56" t="s">
        <v>230</v>
      </c>
      <c r="K450" s="38"/>
      <c r="L450" s="37" t="s">
        <v>297</v>
      </c>
      <c r="M450" s="37"/>
      <c r="N450" s="38"/>
      <c r="O450" s="38"/>
      <c r="P450" s="37" t="s">
        <v>297</v>
      </c>
      <c r="Q450" s="37"/>
      <c r="R450" s="38"/>
      <c r="S450" s="38"/>
      <c r="T450" s="37" t="s">
        <v>805</v>
      </c>
      <c r="U450" s="37"/>
      <c r="V450" s="56" t="s">
        <v>230</v>
      </c>
    </row>
    <row r="451" spans="1:22">
      <c r="A451" s="12"/>
      <c r="B451" s="36"/>
      <c r="C451" s="38"/>
      <c r="D451" s="37"/>
      <c r="E451" s="37"/>
      <c r="F451" s="38"/>
      <c r="G451" s="38"/>
      <c r="H451" s="37"/>
      <c r="I451" s="37"/>
      <c r="J451" s="56"/>
      <c r="K451" s="38"/>
      <c r="L451" s="37"/>
      <c r="M451" s="37"/>
      <c r="N451" s="38"/>
      <c r="O451" s="38"/>
      <c r="P451" s="37"/>
      <c r="Q451" s="37"/>
      <c r="R451" s="38"/>
      <c r="S451" s="38"/>
      <c r="T451" s="37"/>
      <c r="U451" s="37"/>
      <c r="V451" s="56"/>
    </row>
    <row r="452" spans="1:22">
      <c r="A452" s="12"/>
      <c r="B452" s="29" t="s">
        <v>166</v>
      </c>
      <c r="C452" s="34"/>
      <c r="D452" s="39" t="s">
        <v>297</v>
      </c>
      <c r="E452" s="39"/>
      <c r="F452" s="34"/>
      <c r="G452" s="34"/>
      <c r="H452" s="39">
        <v>182</v>
      </c>
      <c r="I452" s="39"/>
      <c r="J452" s="34"/>
      <c r="K452" s="34"/>
      <c r="L452" s="39">
        <v>11</v>
      </c>
      <c r="M452" s="39"/>
      <c r="N452" s="34"/>
      <c r="O452" s="34"/>
      <c r="P452" s="39" t="s">
        <v>297</v>
      </c>
      <c r="Q452" s="39"/>
      <c r="R452" s="34"/>
      <c r="S452" s="34"/>
      <c r="T452" s="39">
        <v>193</v>
      </c>
      <c r="U452" s="39"/>
      <c r="V452" s="34"/>
    </row>
    <row r="453" spans="1:22">
      <c r="A453" s="12"/>
      <c r="B453" s="29"/>
      <c r="C453" s="34"/>
      <c r="D453" s="39"/>
      <c r="E453" s="39"/>
      <c r="F453" s="34"/>
      <c r="G453" s="34"/>
      <c r="H453" s="39"/>
      <c r="I453" s="39"/>
      <c r="J453" s="34"/>
      <c r="K453" s="34"/>
      <c r="L453" s="39"/>
      <c r="M453" s="39"/>
      <c r="N453" s="34"/>
      <c r="O453" s="34"/>
      <c r="P453" s="39"/>
      <c r="Q453" s="39"/>
      <c r="R453" s="34"/>
      <c r="S453" s="34"/>
      <c r="T453" s="39"/>
      <c r="U453" s="39"/>
      <c r="V453" s="34"/>
    </row>
    <row r="454" spans="1:22">
      <c r="A454" s="12"/>
      <c r="B454" s="36" t="s">
        <v>170</v>
      </c>
      <c r="C454" s="38"/>
      <c r="D454" s="37" t="s">
        <v>806</v>
      </c>
      <c r="E454" s="37"/>
      <c r="F454" s="56" t="s">
        <v>230</v>
      </c>
      <c r="G454" s="38"/>
      <c r="H454" s="37" t="s">
        <v>804</v>
      </c>
      <c r="I454" s="37"/>
      <c r="J454" s="56" t="s">
        <v>230</v>
      </c>
      <c r="K454" s="38"/>
      <c r="L454" s="37">
        <v>85</v>
      </c>
      <c r="M454" s="37"/>
      <c r="N454" s="38"/>
      <c r="O454" s="38"/>
      <c r="P454" s="37" t="s">
        <v>297</v>
      </c>
      <c r="Q454" s="37"/>
      <c r="R454" s="38"/>
      <c r="S454" s="38"/>
      <c r="T454" s="37" t="s">
        <v>780</v>
      </c>
      <c r="U454" s="37"/>
      <c r="V454" s="56" t="s">
        <v>230</v>
      </c>
    </row>
    <row r="455" spans="1:22" ht="15.75" thickBot="1">
      <c r="A455" s="12"/>
      <c r="B455" s="36"/>
      <c r="C455" s="38"/>
      <c r="D455" s="49"/>
      <c r="E455" s="49"/>
      <c r="F455" s="87"/>
      <c r="G455" s="38"/>
      <c r="H455" s="49"/>
      <c r="I455" s="49"/>
      <c r="J455" s="87"/>
      <c r="K455" s="38"/>
      <c r="L455" s="49"/>
      <c r="M455" s="49"/>
      <c r="N455" s="75"/>
      <c r="O455" s="38"/>
      <c r="P455" s="49"/>
      <c r="Q455" s="49"/>
      <c r="R455" s="75"/>
      <c r="S455" s="38"/>
      <c r="T455" s="49"/>
      <c r="U455" s="49"/>
      <c r="V455" s="87"/>
    </row>
    <row r="456" spans="1:22">
      <c r="A456" s="12"/>
      <c r="B456" s="29" t="s">
        <v>807</v>
      </c>
      <c r="C456" s="34"/>
      <c r="D456" s="76" t="s">
        <v>808</v>
      </c>
      <c r="E456" s="76"/>
      <c r="F456" s="31" t="s">
        <v>230</v>
      </c>
      <c r="G456" s="34"/>
      <c r="H456" s="76" t="s">
        <v>809</v>
      </c>
      <c r="I456" s="76"/>
      <c r="J456" s="31" t="s">
        <v>230</v>
      </c>
      <c r="K456" s="34"/>
      <c r="L456" s="76">
        <v>89</v>
      </c>
      <c r="M456" s="76"/>
      <c r="N456" s="35"/>
      <c r="O456" s="34"/>
      <c r="P456" s="76" t="s">
        <v>297</v>
      </c>
      <c r="Q456" s="76"/>
      <c r="R456" s="35"/>
      <c r="S456" s="34"/>
      <c r="T456" s="76" t="s">
        <v>810</v>
      </c>
      <c r="U456" s="76"/>
      <c r="V456" s="31" t="s">
        <v>230</v>
      </c>
    </row>
    <row r="457" spans="1:22" ht="15.75" thickBot="1">
      <c r="A457" s="12"/>
      <c r="B457" s="29"/>
      <c r="C457" s="34"/>
      <c r="D457" s="40"/>
      <c r="E457" s="40"/>
      <c r="F457" s="133"/>
      <c r="G457" s="34"/>
      <c r="H457" s="40"/>
      <c r="I457" s="40"/>
      <c r="J457" s="133"/>
      <c r="K457" s="34"/>
      <c r="L457" s="40"/>
      <c r="M457" s="40"/>
      <c r="N457" s="41"/>
      <c r="O457" s="34"/>
      <c r="P457" s="40"/>
      <c r="Q457" s="40"/>
      <c r="R457" s="41"/>
      <c r="S457" s="34"/>
      <c r="T457" s="40"/>
      <c r="U457" s="40"/>
      <c r="V457" s="133"/>
    </row>
    <row r="458" spans="1:22">
      <c r="A458" s="12"/>
      <c r="B458" s="36" t="s">
        <v>173</v>
      </c>
      <c r="C458" s="38"/>
      <c r="D458" s="83">
        <v>1</v>
      </c>
      <c r="E458" s="83"/>
      <c r="F458" s="46"/>
      <c r="G458" s="38"/>
      <c r="H458" s="83" t="s">
        <v>297</v>
      </c>
      <c r="I458" s="83"/>
      <c r="J458" s="46"/>
      <c r="K458" s="38"/>
      <c r="L458" s="83" t="s">
        <v>297</v>
      </c>
      <c r="M458" s="83"/>
      <c r="N458" s="46"/>
      <c r="O458" s="38"/>
      <c r="P458" s="83" t="s">
        <v>297</v>
      </c>
      <c r="Q458" s="83"/>
      <c r="R458" s="46"/>
      <c r="S458" s="38"/>
      <c r="T458" s="83">
        <v>1</v>
      </c>
      <c r="U458" s="83"/>
      <c r="V458" s="46"/>
    </row>
    <row r="459" spans="1:22">
      <c r="A459" s="12"/>
      <c r="B459" s="36"/>
      <c r="C459" s="38"/>
      <c r="D459" s="37"/>
      <c r="E459" s="37"/>
      <c r="F459" s="38"/>
      <c r="G459" s="38"/>
      <c r="H459" s="37"/>
      <c r="I459" s="37"/>
      <c r="J459" s="38"/>
      <c r="K459" s="38"/>
      <c r="L459" s="37"/>
      <c r="M459" s="37"/>
      <c r="N459" s="38"/>
      <c r="O459" s="38"/>
      <c r="P459" s="37"/>
      <c r="Q459" s="37"/>
      <c r="R459" s="38"/>
      <c r="S459" s="38"/>
      <c r="T459" s="37"/>
      <c r="U459" s="37"/>
      <c r="V459" s="38"/>
    </row>
    <row r="460" spans="1:22">
      <c r="A460" s="12"/>
      <c r="B460" s="29" t="s">
        <v>174</v>
      </c>
      <c r="C460" s="34"/>
      <c r="D460" s="39" t="s">
        <v>297</v>
      </c>
      <c r="E460" s="39"/>
      <c r="F460" s="34"/>
      <c r="G460" s="34"/>
      <c r="H460" s="39">
        <v>2</v>
      </c>
      <c r="I460" s="39"/>
      <c r="J460" s="34"/>
      <c r="K460" s="34"/>
      <c r="L460" s="39" t="s">
        <v>297</v>
      </c>
      <c r="M460" s="39"/>
      <c r="N460" s="34"/>
      <c r="O460" s="34"/>
      <c r="P460" s="39" t="s">
        <v>297</v>
      </c>
      <c r="Q460" s="39"/>
      <c r="R460" s="34"/>
      <c r="S460" s="34"/>
      <c r="T460" s="39">
        <v>2</v>
      </c>
      <c r="U460" s="39"/>
      <c r="V460" s="34"/>
    </row>
    <row r="461" spans="1:22" ht="15.75" thickBot="1">
      <c r="A461" s="12"/>
      <c r="B461" s="29"/>
      <c r="C461" s="34"/>
      <c r="D461" s="40"/>
      <c r="E461" s="40"/>
      <c r="F461" s="41"/>
      <c r="G461" s="34"/>
      <c r="H461" s="40"/>
      <c r="I461" s="40"/>
      <c r="J461" s="41"/>
      <c r="K461" s="34"/>
      <c r="L461" s="40"/>
      <c r="M461" s="40"/>
      <c r="N461" s="41"/>
      <c r="O461" s="34"/>
      <c r="P461" s="40"/>
      <c r="Q461" s="40"/>
      <c r="R461" s="41"/>
      <c r="S461" s="34"/>
      <c r="T461" s="40"/>
      <c r="U461" s="40"/>
      <c r="V461" s="41"/>
    </row>
    <row r="462" spans="1:22">
      <c r="A462" s="12"/>
      <c r="B462" s="36" t="s">
        <v>175</v>
      </c>
      <c r="C462" s="38"/>
      <c r="D462" s="42" t="s">
        <v>220</v>
      </c>
      <c r="E462" s="83">
        <v>1</v>
      </c>
      <c r="F462" s="46"/>
      <c r="G462" s="38"/>
      <c r="H462" s="42" t="s">
        <v>220</v>
      </c>
      <c r="I462" s="83">
        <v>2</v>
      </c>
      <c r="J462" s="46"/>
      <c r="K462" s="38"/>
      <c r="L462" s="42" t="s">
        <v>220</v>
      </c>
      <c r="M462" s="83" t="s">
        <v>297</v>
      </c>
      <c r="N462" s="46"/>
      <c r="O462" s="38"/>
      <c r="P462" s="42" t="s">
        <v>220</v>
      </c>
      <c r="Q462" s="83" t="s">
        <v>297</v>
      </c>
      <c r="R462" s="46"/>
      <c r="S462" s="38"/>
      <c r="T462" s="42" t="s">
        <v>220</v>
      </c>
      <c r="U462" s="83">
        <v>3</v>
      </c>
      <c r="V462" s="46"/>
    </row>
    <row r="463" spans="1:22" ht="15.75" thickBot="1">
      <c r="A463" s="12"/>
      <c r="B463" s="36"/>
      <c r="C463" s="38"/>
      <c r="D463" s="43"/>
      <c r="E463" s="84"/>
      <c r="F463" s="47"/>
      <c r="G463" s="38"/>
      <c r="H463" s="43"/>
      <c r="I463" s="84"/>
      <c r="J463" s="47"/>
      <c r="K463" s="38"/>
      <c r="L463" s="43"/>
      <c r="M463" s="84"/>
      <c r="N463" s="47"/>
      <c r="O463" s="38"/>
      <c r="P463" s="43"/>
      <c r="Q463" s="84"/>
      <c r="R463" s="47"/>
      <c r="S463" s="38"/>
      <c r="T463" s="43"/>
      <c r="U463" s="84"/>
      <c r="V463" s="47"/>
    </row>
    <row r="464" spans="1:22" ht="15.75" thickTop="1">
      <c r="A464" s="12"/>
      <c r="B464" s="203" t="s">
        <v>782</v>
      </c>
      <c r="C464" s="203"/>
      <c r="D464" s="203"/>
      <c r="E464" s="203"/>
      <c r="F464" s="203"/>
      <c r="G464" s="203"/>
      <c r="H464" s="203"/>
      <c r="I464" s="203"/>
      <c r="J464" s="203"/>
      <c r="K464" s="203"/>
      <c r="L464" s="203"/>
      <c r="M464" s="203"/>
      <c r="N464" s="203"/>
      <c r="O464" s="203"/>
      <c r="P464" s="203"/>
      <c r="Q464" s="203"/>
      <c r="R464" s="203"/>
      <c r="S464" s="203"/>
      <c r="T464" s="203"/>
      <c r="U464" s="203"/>
      <c r="V464" s="203"/>
    </row>
    <row r="465" spans="1:22">
      <c r="A465" s="12"/>
      <c r="B465" s="203" t="s">
        <v>764</v>
      </c>
      <c r="C465" s="203"/>
      <c r="D465" s="203"/>
      <c r="E465" s="203"/>
      <c r="F465" s="203"/>
      <c r="G465" s="203"/>
      <c r="H465" s="203"/>
      <c r="I465" s="203"/>
      <c r="J465" s="203"/>
      <c r="K465" s="203"/>
      <c r="L465" s="203"/>
      <c r="M465" s="203"/>
      <c r="N465" s="203"/>
      <c r="O465" s="203"/>
      <c r="P465" s="203"/>
      <c r="Q465" s="203"/>
      <c r="R465" s="203"/>
      <c r="S465" s="203"/>
      <c r="T465" s="203"/>
      <c r="U465" s="203"/>
      <c r="V465" s="203"/>
    </row>
    <row r="466" spans="1:22">
      <c r="A466" s="12"/>
      <c r="B466" s="203" t="s">
        <v>292</v>
      </c>
      <c r="C466" s="203"/>
      <c r="D466" s="203"/>
      <c r="E466" s="203"/>
      <c r="F466" s="203"/>
      <c r="G466" s="203"/>
      <c r="H466" s="203"/>
      <c r="I466" s="203"/>
      <c r="J466" s="203"/>
      <c r="K466" s="203"/>
      <c r="L466" s="203"/>
      <c r="M466" s="203"/>
      <c r="N466" s="203"/>
      <c r="O466" s="203"/>
      <c r="P466" s="203"/>
      <c r="Q466" s="203"/>
      <c r="R466" s="203"/>
      <c r="S466" s="203"/>
      <c r="T466" s="203"/>
      <c r="U466" s="203"/>
      <c r="V466" s="203"/>
    </row>
    <row r="467" spans="1:22">
      <c r="A467" s="12"/>
      <c r="B467" s="55"/>
      <c r="C467" s="55"/>
      <c r="D467" s="55"/>
      <c r="E467" s="55"/>
      <c r="F467" s="55"/>
      <c r="G467" s="55"/>
      <c r="H467" s="55"/>
      <c r="I467" s="55"/>
      <c r="J467" s="55"/>
      <c r="K467" s="55"/>
      <c r="L467" s="55"/>
      <c r="M467" s="55"/>
      <c r="N467" s="55"/>
      <c r="O467" s="55"/>
      <c r="P467" s="55"/>
      <c r="Q467" s="55"/>
      <c r="R467" s="55"/>
      <c r="S467" s="55"/>
      <c r="T467" s="55"/>
      <c r="U467" s="55"/>
      <c r="V467" s="55"/>
    </row>
    <row r="468" spans="1:22">
      <c r="A468" s="12"/>
      <c r="B468" s="27"/>
      <c r="C468" s="27"/>
      <c r="D468" s="27"/>
      <c r="E468" s="27"/>
      <c r="F468" s="27"/>
      <c r="G468" s="27"/>
      <c r="H468" s="27"/>
      <c r="I468" s="27"/>
      <c r="J468" s="27"/>
      <c r="K468" s="27"/>
      <c r="L468" s="27"/>
      <c r="M468" s="27"/>
      <c r="N468" s="27"/>
      <c r="O468" s="27"/>
      <c r="P468" s="27"/>
      <c r="Q468" s="27"/>
      <c r="R468" s="27"/>
      <c r="S468" s="27"/>
      <c r="T468" s="27"/>
      <c r="U468" s="27"/>
      <c r="V468" s="27"/>
    </row>
    <row r="469" spans="1:22">
      <c r="A469" s="12"/>
      <c r="B469" s="15"/>
      <c r="C469" s="15"/>
      <c r="D469" s="15"/>
      <c r="E469" s="15"/>
      <c r="F469" s="15"/>
      <c r="G469" s="15"/>
      <c r="H469" s="15"/>
      <c r="I469" s="15"/>
      <c r="J469" s="15"/>
      <c r="K469" s="15"/>
      <c r="L469" s="15"/>
      <c r="M469" s="15"/>
      <c r="N469" s="15"/>
      <c r="O469" s="15"/>
      <c r="P469" s="15"/>
      <c r="Q469" s="15"/>
      <c r="R469" s="15"/>
      <c r="S469" s="15"/>
      <c r="T469" s="15"/>
      <c r="U469" s="15"/>
      <c r="V469" s="15"/>
    </row>
    <row r="470" spans="1:22">
      <c r="A470" s="12"/>
      <c r="B470" s="38"/>
      <c r="C470" s="38"/>
      <c r="D470" s="67" t="s">
        <v>740</v>
      </c>
      <c r="E470" s="67"/>
      <c r="F470" s="67"/>
      <c r="G470" s="38"/>
      <c r="H470" s="67" t="s">
        <v>742</v>
      </c>
      <c r="I470" s="67"/>
      <c r="J470" s="67"/>
      <c r="K470" s="38"/>
      <c r="L470" s="67" t="s">
        <v>744</v>
      </c>
      <c r="M470" s="67"/>
      <c r="N470" s="67"/>
      <c r="O470" s="38"/>
      <c r="P470" s="67" t="s">
        <v>746</v>
      </c>
      <c r="Q470" s="67"/>
      <c r="R470" s="67"/>
      <c r="S470" s="38"/>
      <c r="T470" s="67" t="s">
        <v>177</v>
      </c>
      <c r="U470" s="67"/>
      <c r="V470" s="67"/>
    </row>
    <row r="471" spans="1:22" ht="15.75" thickBot="1">
      <c r="A471" s="12"/>
      <c r="B471" s="38"/>
      <c r="C471" s="38"/>
      <c r="D471" s="28" t="s">
        <v>741</v>
      </c>
      <c r="E471" s="28"/>
      <c r="F471" s="28"/>
      <c r="G471" s="38"/>
      <c r="H471" s="28" t="s">
        <v>743</v>
      </c>
      <c r="I471" s="28"/>
      <c r="J471" s="28"/>
      <c r="K471" s="38"/>
      <c r="L471" s="28" t="s">
        <v>745</v>
      </c>
      <c r="M471" s="28"/>
      <c r="N471" s="28"/>
      <c r="O471" s="38"/>
      <c r="P471" s="28" t="s">
        <v>747</v>
      </c>
      <c r="Q471" s="28"/>
      <c r="R471" s="28"/>
      <c r="S471" s="38"/>
      <c r="T471" s="28"/>
      <c r="U471" s="28"/>
      <c r="V471" s="28"/>
    </row>
    <row r="472" spans="1:22">
      <c r="A472" s="12"/>
      <c r="B472" s="88" t="s">
        <v>783</v>
      </c>
      <c r="C472" s="34"/>
      <c r="D472" s="31" t="s">
        <v>220</v>
      </c>
      <c r="E472" s="76">
        <v>381</v>
      </c>
      <c r="F472" s="35"/>
      <c r="G472" s="34"/>
      <c r="H472" s="31" t="s">
        <v>220</v>
      </c>
      <c r="I472" s="76">
        <v>359</v>
      </c>
      <c r="J472" s="35"/>
      <c r="K472" s="34"/>
      <c r="L472" s="31" t="s">
        <v>220</v>
      </c>
      <c r="M472" s="76">
        <v>495</v>
      </c>
      <c r="N472" s="35"/>
      <c r="O472" s="34"/>
      <c r="P472" s="31" t="s">
        <v>220</v>
      </c>
      <c r="Q472" s="76" t="s">
        <v>768</v>
      </c>
      <c r="R472" s="31" t="s">
        <v>230</v>
      </c>
      <c r="S472" s="34"/>
      <c r="T472" s="31" t="s">
        <v>220</v>
      </c>
      <c r="U472" s="76">
        <v>411</v>
      </c>
      <c r="V472" s="35"/>
    </row>
    <row r="473" spans="1:22" ht="15.75" thickBot="1">
      <c r="A473" s="12"/>
      <c r="B473" s="88"/>
      <c r="C473" s="34"/>
      <c r="D473" s="133"/>
      <c r="E473" s="40"/>
      <c r="F473" s="41"/>
      <c r="G473" s="34"/>
      <c r="H473" s="133"/>
      <c r="I473" s="40"/>
      <c r="J473" s="41"/>
      <c r="K473" s="34"/>
      <c r="L473" s="133"/>
      <c r="M473" s="40"/>
      <c r="N473" s="41"/>
      <c r="O473" s="34"/>
      <c r="P473" s="133"/>
      <c r="Q473" s="40"/>
      <c r="R473" s="133"/>
      <c r="S473" s="34"/>
      <c r="T473" s="133"/>
      <c r="U473" s="40"/>
      <c r="V473" s="41"/>
    </row>
    <row r="474" spans="1:22">
      <c r="A474" s="12"/>
      <c r="B474" s="64" t="s">
        <v>784</v>
      </c>
      <c r="C474" s="14"/>
      <c r="D474" s="46"/>
      <c r="E474" s="46"/>
      <c r="F474" s="46"/>
      <c r="G474" s="14"/>
      <c r="H474" s="46"/>
      <c r="I474" s="46"/>
      <c r="J474" s="46"/>
      <c r="K474" s="14"/>
      <c r="L474" s="46"/>
      <c r="M474" s="46"/>
      <c r="N474" s="46"/>
      <c r="O474" s="14"/>
      <c r="P474" s="46"/>
      <c r="Q474" s="46"/>
      <c r="R474" s="46"/>
      <c r="S474" s="14"/>
      <c r="T474" s="46"/>
      <c r="U474" s="46"/>
      <c r="V474" s="46"/>
    </row>
    <row r="475" spans="1:22">
      <c r="A475" s="12"/>
      <c r="B475" s="29" t="s">
        <v>156</v>
      </c>
      <c r="C475" s="34"/>
      <c r="D475" s="39" t="s">
        <v>297</v>
      </c>
      <c r="E475" s="39"/>
      <c r="F475" s="34"/>
      <c r="G475" s="34"/>
      <c r="H475" s="39" t="s">
        <v>297</v>
      </c>
      <c r="I475" s="39"/>
      <c r="J475" s="34"/>
      <c r="K475" s="34"/>
      <c r="L475" s="39" t="s">
        <v>811</v>
      </c>
      <c r="M475" s="39"/>
      <c r="N475" s="30" t="s">
        <v>230</v>
      </c>
      <c r="O475" s="34"/>
      <c r="P475" s="39" t="s">
        <v>297</v>
      </c>
      <c r="Q475" s="39"/>
      <c r="R475" s="34"/>
      <c r="S475" s="34"/>
      <c r="T475" s="39" t="s">
        <v>811</v>
      </c>
      <c r="U475" s="39"/>
      <c r="V475" s="30" t="s">
        <v>230</v>
      </c>
    </row>
    <row r="476" spans="1:22">
      <c r="A476" s="12"/>
      <c r="B476" s="29"/>
      <c r="C476" s="34"/>
      <c r="D476" s="39"/>
      <c r="E476" s="39"/>
      <c r="F476" s="34"/>
      <c r="G476" s="34"/>
      <c r="H476" s="39"/>
      <c r="I476" s="39"/>
      <c r="J476" s="34"/>
      <c r="K476" s="34"/>
      <c r="L476" s="39"/>
      <c r="M476" s="39"/>
      <c r="N476" s="30"/>
      <c r="O476" s="34"/>
      <c r="P476" s="39"/>
      <c r="Q476" s="39"/>
      <c r="R476" s="34"/>
      <c r="S476" s="34"/>
      <c r="T476" s="39"/>
      <c r="U476" s="39"/>
      <c r="V476" s="30"/>
    </row>
    <row r="477" spans="1:22">
      <c r="A477" s="12"/>
      <c r="B477" s="36" t="s">
        <v>158</v>
      </c>
      <c r="C477" s="38"/>
      <c r="D477" s="37" t="s">
        <v>297</v>
      </c>
      <c r="E477" s="37"/>
      <c r="F477" s="38"/>
      <c r="G477" s="38"/>
      <c r="H477" s="37" t="s">
        <v>297</v>
      </c>
      <c r="I477" s="37"/>
      <c r="J477" s="38"/>
      <c r="K477" s="38"/>
      <c r="L477" s="37">
        <v>11</v>
      </c>
      <c r="M477" s="37"/>
      <c r="N477" s="38"/>
      <c r="O477" s="38"/>
      <c r="P477" s="37" t="s">
        <v>297</v>
      </c>
      <c r="Q477" s="37"/>
      <c r="R477" s="38"/>
      <c r="S477" s="38"/>
      <c r="T477" s="37">
        <v>11</v>
      </c>
      <c r="U477" s="37"/>
      <c r="V477" s="38"/>
    </row>
    <row r="478" spans="1:22">
      <c r="A478" s="12"/>
      <c r="B478" s="36"/>
      <c r="C478" s="38"/>
      <c r="D478" s="37"/>
      <c r="E478" s="37"/>
      <c r="F478" s="38"/>
      <c r="G478" s="38"/>
      <c r="H478" s="37"/>
      <c r="I478" s="37"/>
      <c r="J478" s="38"/>
      <c r="K478" s="38"/>
      <c r="L478" s="37"/>
      <c r="M478" s="37"/>
      <c r="N478" s="38"/>
      <c r="O478" s="38"/>
      <c r="P478" s="37"/>
      <c r="Q478" s="37"/>
      <c r="R478" s="38"/>
      <c r="S478" s="38"/>
      <c r="T478" s="37"/>
      <c r="U478" s="37"/>
      <c r="V478" s="38"/>
    </row>
    <row r="479" spans="1:22">
      <c r="A479" s="12"/>
      <c r="B479" s="29" t="s">
        <v>786</v>
      </c>
      <c r="C479" s="34"/>
      <c r="D479" s="39" t="s">
        <v>812</v>
      </c>
      <c r="E479" s="39"/>
      <c r="F479" s="30" t="s">
        <v>230</v>
      </c>
      <c r="G479" s="34"/>
      <c r="H479" s="39" t="s">
        <v>813</v>
      </c>
      <c r="I479" s="39"/>
      <c r="J479" s="30" t="s">
        <v>230</v>
      </c>
      <c r="K479" s="34"/>
      <c r="L479" s="39" t="s">
        <v>648</v>
      </c>
      <c r="M479" s="39"/>
      <c r="N479" s="30" t="s">
        <v>230</v>
      </c>
      <c r="O479" s="34"/>
      <c r="P479" s="39">
        <v>824</v>
      </c>
      <c r="Q479" s="39"/>
      <c r="R479" s="34"/>
      <c r="S479" s="34"/>
      <c r="T479" s="39" t="s">
        <v>297</v>
      </c>
      <c r="U479" s="39"/>
      <c r="V479" s="34"/>
    </row>
    <row r="480" spans="1:22" ht="15.75" thickBot="1">
      <c r="A480" s="12"/>
      <c r="B480" s="29"/>
      <c r="C480" s="34"/>
      <c r="D480" s="40"/>
      <c r="E480" s="40"/>
      <c r="F480" s="133"/>
      <c r="G480" s="34"/>
      <c r="H480" s="40"/>
      <c r="I480" s="40"/>
      <c r="J480" s="133"/>
      <c r="K480" s="34"/>
      <c r="L480" s="40"/>
      <c r="M480" s="40"/>
      <c r="N480" s="133"/>
      <c r="O480" s="34"/>
      <c r="P480" s="40"/>
      <c r="Q480" s="40"/>
      <c r="R480" s="41"/>
      <c r="S480" s="34"/>
      <c r="T480" s="40"/>
      <c r="U480" s="40"/>
      <c r="V480" s="41"/>
    </row>
    <row r="481" spans="1:22">
      <c r="A481" s="12"/>
      <c r="B481" s="36" t="s">
        <v>788</v>
      </c>
      <c r="C481" s="38"/>
      <c r="D481" s="83" t="s">
        <v>812</v>
      </c>
      <c r="E481" s="83"/>
      <c r="F481" s="42" t="s">
        <v>230</v>
      </c>
      <c r="G481" s="38"/>
      <c r="H481" s="83" t="s">
        <v>813</v>
      </c>
      <c r="I481" s="83"/>
      <c r="J481" s="42" t="s">
        <v>230</v>
      </c>
      <c r="K481" s="38"/>
      <c r="L481" s="83" t="s">
        <v>814</v>
      </c>
      <c r="M481" s="83"/>
      <c r="N481" s="42" t="s">
        <v>230</v>
      </c>
      <c r="O481" s="38"/>
      <c r="P481" s="83">
        <v>824</v>
      </c>
      <c r="Q481" s="83"/>
      <c r="R481" s="46"/>
      <c r="S481" s="38"/>
      <c r="T481" s="83" t="s">
        <v>815</v>
      </c>
      <c r="U481" s="83"/>
      <c r="V481" s="42" t="s">
        <v>230</v>
      </c>
    </row>
    <row r="482" spans="1:22" ht="15.75" thickBot="1">
      <c r="A482" s="12"/>
      <c r="B482" s="36"/>
      <c r="C482" s="38"/>
      <c r="D482" s="49"/>
      <c r="E482" s="49"/>
      <c r="F482" s="87"/>
      <c r="G482" s="38"/>
      <c r="H482" s="49"/>
      <c r="I482" s="49"/>
      <c r="J482" s="87"/>
      <c r="K482" s="38"/>
      <c r="L482" s="49"/>
      <c r="M482" s="49"/>
      <c r="N482" s="87"/>
      <c r="O482" s="38"/>
      <c r="P482" s="49"/>
      <c r="Q482" s="49"/>
      <c r="R482" s="75"/>
      <c r="S482" s="38"/>
      <c r="T482" s="49"/>
      <c r="U482" s="49"/>
      <c r="V482" s="87"/>
    </row>
    <row r="483" spans="1:22">
      <c r="A483" s="12"/>
      <c r="B483" s="59" t="s">
        <v>791</v>
      </c>
      <c r="C483" s="21"/>
      <c r="D483" s="35"/>
      <c r="E483" s="35"/>
      <c r="F483" s="35"/>
      <c r="G483" s="21"/>
      <c r="H483" s="35"/>
      <c r="I483" s="35"/>
      <c r="J483" s="35"/>
      <c r="K483" s="21"/>
      <c r="L483" s="35"/>
      <c r="M483" s="35"/>
      <c r="N483" s="35"/>
      <c r="O483" s="21"/>
      <c r="P483" s="35"/>
      <c r="Q483" s="35"/>
      <c r="R483" s="35"/>
      <c r="S483" s="21"/>
      <c r="T483" s="35"/>
      <c r="U483" s="35"/>
      <c r="V483" s="35"/>
    </row>
    <row r="484" spans="1:22">
      <c r="A484" s="12"/>
      <c r="B484" s="36" t="s">
        <v>161</v>
      </c>
      <c r="C484" s="38"/>
      <c r="D484" s="37" t="s">
        <v>816</v>
      </c>
      <c r="E484" s="37"/>
      <c r="F484" s="56" t="s">
        <v>230</v>
      </c>
      <c r="G484" s="38"/>
      <c r="H484" s="37" t="s">
        <v>297</v>
      </c>
      <c r="I484" s="37"/>
      <c r="J484" s="38"/>
      <c r="K484" s="38"/>
      <c r="L484" s="37" t="s">
        <v>297</v>
      </c>
      <c r="M484" s="37"/>
      <c r="N484" s="38"/>
      <c r="O484" s="38"/>
      <c r="P484" s="37" t="s">
        <v>297</v>
      </c>
      <c r="Q484" s="37"/>
      <c r="R484" s="38"/>
      <c r="S484" s="38"/>
      <c r="T484" s="37" t="s">
        <v>816</v>
      </c>
      <c r="U484" s="37"/>
      <c r="V484" s="56" t="s">
        <v>230</v>
      </c>
    </row>
    <row r="485" spans="1:22">
      <c r="A485" s="12"/>
      <c r="B485" s="36"/>
      <c r="C485" s="38"/>
      <c r="D485" s="37"/>
      <c r="E485" s="37"/>
      <c r="F485" s="56"/>
      <c r="G485" s="38"/>
      <c r="H485" s="37"/>
      <c r="I485" s="37"/>
      <c r="J485" s="38"/>
      <c r="K485" s="38"/>
      <c r="L485" s="37"/>
      <c r="M485" s="37"/>
      <c r="N485" s="38"/>
      <c r="O485" s="38"/>
      <c r="P485" s="37"/>
      <c r="Q485" s="37"/>
      <c r="R485" s="38"/>
      <c r="S485" s="38"/>
      <c r="T485" s="37"/>
      <c r="U485" s="37"/>
      <c r="V485" s="56"/>
    </row>
    <row r="486" spans="1:22">
      <c r="A486" s="12"/>
      <c r="B486" s="29" t="s">
        <v>162</v>
      </c>
      <c r="C486" s="34"/>
      <c r="D486" s="39" t="s">
        <v>438</v>
      </c>
      <c r="E486" s="39"/>
      <c r="F486" s="30" t="s">
        <v>230</v>
      </c>
      <c r="G486" s="34"/>
      <c r="H486" s="39" t="s">
        <v>297</v>
      </c>
      <c r="I486" s="39"/>
      <c r="J486" s="34"/>
      <c r="K486" s="34"/>
      <c r="L486" s="39" t="s">
        <v>297</v>
      </c>
      <c r="M486" s="39"/>
      <c r="N486" s="34"/>
      <c r="O486" s="34"/>
      <c r="P486" s="39" t="s">
        <v>297</v>
      </c>
      <c r="Q486" s="39"/>
      <c r="R486" s="34"/>
      <c r="S486" s="34"/>
      <c r="T486" s="39" t="s">
        <v>438</v>
      </c>
      <c r="U486" s="39"/>
      <c r="V486" s="30" t="s">
        <v>230</v>
      </c>
    </row>
    <row r="487" spans="1:22">
      <c r="A487" s="12"/>
      <c r="B487" s="29"/>
      <c r="C487" s="34"/>
      <c r="D487" s="39"/>
      <c r="E487" s="39"/>
      <c r="F487" s="30"/>
      <c r="G487" s="34"/>
      <c r="H487" s="39"/>
      <c r="I487" s="39"/>
      <c r="J487" s="34"/>
      <c r="K487" s="34"/>
      <c r="L487" s="39"/>
      <c r="M487" s="39"/>
      <c r="N487" s="34"/>
      <c r="O487" s="34"/>
      <c r="P487" s="39"/>
      <c r="Q487" s="39"/>
      <c r="R487" s="34"/>
      <c r="S487" s="34"/>
      <c r="T487" s="39"/>
      <c r="U487" s="39"/>
      <c r="V487" s="30"/>
    </row>
    <row r="488" spans="1:22">
      <c r="A488" s="12"/>
      <c r="B488" s="36" t="s">
        <v>164</v>
      </c>
      <c r="C488" s="38"/>
      <c r="D488" s="37" t="s">
        <v>297</v>
      </c>
      <c r="E488" s="37"/>
      <c r="F488" s="38"/>
      <c r="G488" s="38"/>
      <c r="H488" s="37" t="s">
        <v>297</v>
      </c>
      <c r="I488" s="37"/>
      <c r="J488" s="38"/>
      <c r="K488" s="38"/>
      <c r="L488" s="37" t="s">
        <v>438</v>
      </c>
      <c r="M488" s="37"/>
      <c r="N488" s="56" t="s">
        <v>230</v>
      </c>
      <c r="O488" s="38"/>
      <c r="P488" s="37" t="s">
        <v>297</v>
      </c>
      <c r="Q488" s="37"/>
      <c r="R488" s="38"/>
      <c r="S488" s="38"/>
      <c r="T488" s="37" t="s">
        <v>438</v>
      </c>
      <c r="U488" s="37"/>
      <c r="V488" s="56" t="s">
        <v>230</v>
      </c>
    </row>
    <row r="489" spans="1:22">
      <c r="A489" s="12"/>
      <c r="B489" s="36"/>
      <c r="C489" s="38"/>
      <c r="D489" s="37"/>
      <c r="E489" s="37"/>
      <c r="F489" s="38"/>
      <c r="G489" s="38"/>
      <c r="H489" s="37"/>
      <c r="I489" s="37"/>
      <c r="J489" s="38"/>
      <c r="K489" s="38"/>
      <c r="L489" s="37"/>
      <c r="M489" s="37"/>
      <c r="N489" s="56"/>
      <c r="O489" s="38"/>
      <c r="P489" s="37"/>
      <c r="Q489" s="37"/>
      <c r="R489" s="38"/>
      <c r="S489" s="38"/>
      <c r="T489" s="37"/>
      <c r="U489" s="37"/>
      <c r="V489" s="56"/>
    </row>
    <row r="490" spans="1:22">
      <c r="A490" s="12"/>
      <c r="B490" s="29" t="s">
        <v>165</v>
      </c>
      <c r="C490" s="34"/>
      <c r="D490" s="39" t="s">
        <v>297</v>
      </c>
      <c r="E490" s="39"/>
      <c r="F490" s="34"/>
      <c r="G490" s="34"/>
      <c r="H490" s="39" t="s">
        <v>817</v>
      </c>
      <c r="I490" s="39"/>
      <c r="J490" s="30" t="s">
        <v>230</v>
      </c>
      <c r="K490" s="34"/>
      <c r="L490" s="39" t="s">
        <v>297</v>
      </c>
      <c r="M490" s="39"/>
      <c r="N490" s="34"/>
      <c r="O490" s="34"/>
      <c r="P490" s="39" t="s">
        <v>297</v>
      </c>
      <c r="Q490" s="39"/>
      <c r="R490" s="34"/>
      <c r="S490" s="34"/>
      <c r="T490" s="39" t="s">
        <v>817</v>
      </c>
      <c r="U490" s="39"/>
      <c r="V490" s="30" t="s">
        <v>230</v>
      </c>
    </row>
    <row r="491" spans="1:22">
      <c r="A491" s="12"/>
      <c r="B491" s="29"/>
      <c r="C491" s="34"/>
      <c r="D491" s="39"/>
      <c r="E491" s="39"/>
      <c r="F491" s="34"/>
      <c r="G491" s="34"/>
      <c r="H491" s="39"/>
      <c r="I491" s="39"/>
      <c r="J491" s="30"/>
      <c r="K491" s="34"/>
      <c r="L491" s="39"/>
      <c r="M491" s="39"/>
      <c r="N491" s="34"/>
      <c r="O491" s="34"/>
      <c r="P491" s="39"/>
      <c r="Q491" s="39"/>
      <c r="R491" s="34"/>
      <c r="S491" s="34"/>
      <c r="T491" s="39"/>
      <c r="U491" s="39"/>
      <c r="V491" s="30"/>
    </row>
    <row r="492" spans="1:22">
      <c r="A492" s="12"/>
      <c r="B492" s="36" t="s">
        <v>166</v>
      </c>
      <c r="C492" s="38"/>
      <c r="D492" s="37" t="s">
        <v>297</v>
      </c>
      <c r="E492" s="37"/>
      <c r="F492" s="38"/>
      <c r="G492" s="38"/>
      <c r="H492" s="37">
        <v>418</v>
      </c>
      <c r="I492" s="37"/>
      <c r="J492" s="38"/>
      <c r="K492" s="38"/>
      <c r="L492" s="37">
        <v>83</v>
      </c>
      <c r="M492" s="37"/>
      <c r="N492" s="38"/>
      <c r="O492" s="38"/>
      <c r="P492" s="37" t="s">
        <v>297</v>
      </c>
      <c r="Q492" s="37"/>
      <c r="R492" s="38"/>
      <c r="S492" s="38"/>
      <c r="T492" s="37">
        <v>501</v>
      </c>
      <c r="U492" s="37"/>
      <c r="V492" s="38"/>
    </row>
    <row r="493" spans="1:22">
      <c r="A493" s="12"/>
      <c r="B493" s="36"/>
      <c r="C493" s="38"/>
      <c r="D493" s="37"/>
      <c r="E493" s="37"/>
      <c r="F493" s="38"/>
      <c r="G493" s="38"/>
      <c r="H493" s="37"/>
      <c r="I493" s="37"/>
      <c r="J493" s="38"/>
      <c r="K493" s="38"/>
      <c r="L493" s="37"/>
      <c r="M493" s="37"/>
      <c r="N493" s="38"/>
      <c r="O493" s="38"/>
      <c r="P493" s="37"/>
      <c r="Q493" s="37"/>
      <c r="R493" s="38"/>
      <c r="S493" s="38"/>
      <c r="T493" s="37"/>
      <c r="U493" s="37"/>
      <c r="V493" s="38"/>
    </row>
    <row r="494" spans="1:22">
      <c r="A494" s="12"/>
      <c r="B494" s="29" t="s">
        <v>168</v>
      </c>
      <c r="C494" s="34"/>
      <c r="D494" s="39" t="s">
        <v>297</v>
      </c>
      <c r="E494" s="39"/>
      <c r="F494" s="34"/>
      <c r="G494" s="34"/>
      <c r="H494" s="39" t="s">
        <v>818</v>
      </c>
      <c r="I494" s="39"/>
      <c r="J494" s="30" t="s">
        <v>230</v>
      </c>
      <c r="K494" s="34"/>
      <c r="L494" s="39" t="s">
        <v>297</v>
      </c>
      <c r="M494" s="39"/>
      <c r="N494" s="34"/>
      <c r="O494" s="34"/>
      <c r="P494" s="39" t="s">
        <v>297</v>
      </c>
      <c r="Q494" s="39"/>
      <c r="R494" s="34"/>
      <c r="S494" s="34"/>
      <c r="T494" s="39" t="s">
        <v>818</v>
      </c>
      <c r="U494" s="39"/>
      <c r="V494" s="30" t="s">
        <v>230</v>
      </c>
    </row>
    <row r="495" spans="1:22">
      <c r="A495" s="12"/>
      <c r="B495" s="29"/>
      <c r="C495" s="34"/>
      <c r="D495" s="39"/>
      <c r="E495" s="39"/>
      <c r="F495" s="34"/>
      <c r="G495" s="34"/>
      <c r="H495" s="39"/>
      <c r="I495" s="39"/>
      <c r="J495" s="30"/>
      <c r="K495" s="34"/>
      <c r="L495" s="39"/>
      <c r="M495" s="39"/>
      <c r="N495" s="34"/>
      <c r="O495" s="34"/>
      <c r="P495" s="39"/>
      <c r="Q495" s="39"/>
      <c r="R495" s="34"/>
      <c r="S495" s="34"/>
      <c r="T495" s="39"/>
      <c r="U495" s="39"/>
      <c r="V495" s="30"/>
    </row>
    <row r="496" spans="1:22">
      <c r="A496" s="12"/>
      <c r="B496" s="36" t="s">
        <v>170</v>
      </c>
      <c r="C496" s="38"/>
      <c r="D496" s="37">
        <v>92</v>
      </c>
      <c r="E496" s="37"/>
      <c r="F496" s="38"/>
      <c r="G496" s="38"/>
      <c r="H496" s="37">
        <v>74</v>
      </c>
      <c r="I496" s="37"/>
      <c r="J496" s="38"/>
      <c r="K496" s="38"/>
      <c r="L496" s="37" t="s">
        <v>753</v>
      </c>
      <c r="M496" s="37"/>
      <c r="N496" s="56" t="s">
        <v>230</v>
      </c>
      <c r="O496" s="38"/>
      <c r="P496" s="37" t="s">
        <v>297</v>
      </c>
      <c r="Q496" s="37"/>
      <c r="R496" s="38"/>
      <c r="S496" s="38"/>
      <c r="T496" s="37">
        <v>69</v>
      </c>
      <c r="U496" s="37"/>
      <c r="V496" s="38"/>
    </row>
    <row r="497" spans="1:22" ht="15.75" thickBot="1">
      <c r="A497" s="12"/>
      <c r="B497" s="36"/>
      <c r="C497" s="38"/>
      <c r="D497" s="49"/>
      <c r="E497" s="49"/>
      <c r="F497" s="75"/>
      <c r="G497" s="38"/>
      <c r="H497" s="49"/>
      <c r="I497" s="49"/>
      <c r="J497" s="75"/>
      <c r="K497" s="38"/>
      <c r="L497" s="49"/>
      <c r="M497" s="49"/>
      <c r="N497" s="87"/>
      <c r="O497" s="38"/>
      <c r="P497" s="49"/>
      <c r="Q497" s="49"/>
      <c r="R497" s="75"/>
      <c r="S497" s="38"/>
      <c r="T497" s="49"/>
      <c r="U497" s="49"/>
      <c r="V497" s="75"/>
    </row>
    <row r="498" spans="1:22">
      <c r="A498" s="12"/>
      <c r="B498" s="29" t="s">
        <v>172</v>
      </c>
      <c r="C498" s="34"/>
      <c r="D498" s="76" t="s">
        <v>819</v>
      </c>
      <c r="E498" s="76"/>
      <c r="F498" s="31" t="s">
        <v>230</v>
      </c>
      <c r="G498" s="34"/>
      <c r="H498" s="76" t="s">
        <v>820</v>
      </c>
      <c r="I498" s="76"/>
      <c r="J498" s="31" t="s">
        <v>230</v>
      </c>
      <c r="K498" s="34"/>
      <c r="L498" s="76" t="s">
        <v>728</v>
      </c>
      <c r="M498" s="76"/>
      <c r="N498" s="31" t="s">
        <v>230</v>
      </c>
      <c r="O498" s="34"/>
      <c r="P498" s="76" t="s">
        <v>297</v>
      </c>
      <c r="Q498" s="76"/>
      <c r="R498" s="35"/>
      <c r="S498" s="34"/>
      <c r="T498" s="76" t="s">
        <v>821</v>
      </c>
      <c r="U498" s="76"/>
      <c r="V498" s="31" t="s">
        <v>230</v>
      </c>
    </row>
    <row r="499" spans="1:22" ht="15.75" thickBot="1">
      <c r="A499" s="12"/>
      <c r="B499" s="29"/>
      <c r="C499" s="34"/>
      <c r="D499" s="40"/>
      <c r="E499" s="40"/>
      <c r="F499" s="133"/>
      <c r="G499" s="34"/>
      <c r="H499" s="40"/>
      <c r="I499" s="40"/>
      <c r="J499" s="133"/>
      <c r="K499" s="34"/>
      <c r="L499" s="40"/>
      <c r="M499" s="40"/>
      <c r="N499" s="133"/>
      <c r="O499" s="34"/>
      <c r="P499" s="40"/>
      <c r="Q499" s="40"/>
      <c r="R499" s="41"/>
      <c r="S499" s="34"/>
      <c r="T499" s="40"/>
      <c r="U499" s="40"/>
      <c r="V499" s="133"/>
    </row>
    <row r="500" spans="1:22">
      <c r="A500" s="12"/>
      <c r="B500" s="36" t="s">
        <v>173</v>
      </c>
      <c r="C500" s="38"/>
      <c r="D500" s="83" t="s">
        <v>297</v>
      </c>
      <c r="E500" s="83"/>
      <c r="F500" s="46"/>
      <c r="G500" s="38"/>
      <c r="H500" s="83" t="s">
        <v>297</v>
      </c>
      <c r="I500" s="83"/>
      <c r="J500" s="46"/>
      <c r="K500" s="38"/>
      <c r="L500" s="83" t="s">
        <v>599</v>
      </c>
      <c r="M500" s="83"/>
      <c r="N500" s="42" t="s">
        <v>230</v>
      </c>
      <c r="O500" s="38"/>
      <c r="P500" s="83" t="s">
        <v>297</v>
      </c>
      <c r="Q500" s="83"/>
      <c r="R500" s="46"/>
      <c r="S500" s="38"/>
      <c r="T500" s="83" t="s">
        <v>599</v>
      </c>
      <c r="U500" s="83"/>
      <c r="V500" s="42" t="s">
        <v>230</v>
      </c>
    </row>
    <row r="501" spans="1:22">
      <c r="A501" s="12"/>
      <c r="B501" s="36"/>
      <c r="C501" s="38"/>
      <c r="D501" s="37"/>
      <c r="E501" s="37"/>
      <c r="F501" s="38"/>
      <c r="G501" s="38"/>
      <c r="H501" s="37"/>
      <c r="I501" s="37"/>
      <c r="J501" s="38"/>
      <c r="K501" s="38"/>
      <c r="L501" s="37"/>
      <c r="M501" s="37"/>
      <c r="N501" s="56"/>
      <c r="O501" s="38"/>
      <c r="P501" s="37"/>
      <c r="Q501" s="37"/>
      <c r="R501" s="38"/>
      <c r="S501" s="38"/>
      <c r="T501" s="37"/>
      <c r="U501" s="37"/>
      <c r="V501" s="56"/>
    </row>
    <row r="502" spans="1:22">
      <c r="A502" s="12"/>
      <c r="B502" s="29" t="s">
        <v>174</v>
      </c>
      <c r="C502" s="34"/>
      <c r="D502" s="39" t="s">
        <v>297</v>
      </c>
      <c r="E502" s="39"/>
      <c r="F502" s="34"/>
      <c r="G502" s="34"/>
      <c r="H502" s="39">
        <v>2</v>
      </c>
      <c r="I502" s="39"/>
      <c r="J502" s="34"/>
      <c r="K502" s="34"/>
      <c r="L502" s="39">
        <v>3</v>
      </c>
      <c r="M502" s="39"/>
      <c r="N502" s="34"/>
      <c r="O502" s="34"/>
      <c r="P502" s="39" t="s">
        <v>297</v>
      </c>
      <c r="Q502" s="39"/>
      <c r="R502" s="34"/>
      <c r="S502" s="34"/>
      <c r="T502" s="39">
        <v>5</v>
      </c>
      <c r="U502" s="39"/>
      <c r="V502" s="34"/>
    </row>
    <row r="503" spans="1:22" ht="15.75" thickBot="1">
      <c r="A503" s="12"/>
      <c r="B503" s="29"/>
      <c r="C503" s="34"/>
      <c r="D503" s="40"/>
      <c r="E503" s="40"/>
      <c r="F503" s="41"/>
      <c r="G503" s="34"/>
      <c r="H503" s="40"/>
      <c r="I503" s="40"/>
      <c r="J503" s="41"/>
      <c r="K503" s="34"/>
      <c r="L503" s="40"/>
      <c r="M503" s="40"/>
      <c r="N503" s="41"/>
      <c r="O503" s="34"/>
      <c r="P503" s="40"/>
      <c r="Q503" s="40"/>
      <c r="R503" s="41"/>
      <c r="S503" s="34"/>
      <c r="T503" s="40"/>
      <c r="U503" s="40"/>
      <c r="V503" s="41"/>
    </row>
    <row r="504" spans="1:22">
      <c r="A504" s="12"/>
      <c r="B504" s="36" t="s">
        <v>175</v>
      </c>
      <c r="C504" s="38"/>
      <c r="D504" s="42" t="s">
        <v>220</v>
      </c>
      <c r="E504" s="83" t="s">
        <v>297</v>
      </c>
      <c r="F504" s="46"/>
      <c r="G504" s="38"/>
      <c r="H504" s="42" t="s">
        <v>220</v>
      </c>
      <c r="I504" s="83">
        <v>2</v>
      </c>
      <c r="J504" s="46"/>
      <c r="K504" s="38"/>
      <c r="L504" s="42" t="s">
        <v>220</v>
      </c>
      <c r="M504" s="83" t="s">
        <v>297</v>
      </c>
      <c r="N504" s="46"/>
      <c r="O504" s="38"/>
      <c r="P504" s="42" t="s">
        <v>220</v>
      </c>
      <c r="Q504" s="83" t="s">
        <v>297</v>
      </c>
      <c r="R504" s="46"/>
      <c r="S504" s="38"/>
      <c r="T504" s="42" t="s">
        <v>220</v>
      </c>
      <c r="U504" s="83">
        <v>2</v>
      </c>
      <c r="V504" s="46"/>
    </row>
    <row r="505" spans="1:22" ht="15.75" thickBot="1">
      <c r="A505" s="12"/>
      <c r="B505" s="36"/>
      <c r="C505" s="38"/>
      <c r="D505" s="43"/>
      <c r="E505" s="84"/>
      <c r="F505" s="47"/>
      <c r="G505" s="38"/>
      <c r="H505" s="43"/>
      <c r="I505" s="84"/>
      <c r="J505" s="47"/>
      <c r="K505" s="38"/>
      <c r="L505" s="43"/>
      <c r="M505" s="84"/>
      <c r="N505" s="47"/>
      <c r="O505" s="38"/>
      <c r="P505" s="43"/>
      <c r="Q505" s="84"/>
      <c r="R505" s="47"/>
      <c r="S505" s="38"/>
      <c r="T505" s="43"/>
      <c r="U505" s="84"/>
      <c r="V505" s="47"/>
    </row>
    <row r="506" spans="1:22" ht="15.75" thickTop="1">
      <c r="A506" s="12"/>
      <c r="B506" s="203" t="s">
        <v>782</v>
      </c>
      <c r="C506" s="203"/>
      <c r="D506" s="203"/>
      <c r="E506" s="203"/>
      <c r="F506" s="203"/>
      <c r="G506" s="203"/>
      <c r="H506" s="203"/>
      <c r="I506" s="203"/>
      <c r="J506" s="203"/>
      <c r="K506" s="203"/>
      <c r="L506" s="203"/>
      <c r="M506" s="203"/>
      <c r="N506" s="203"/>
      <c r="O506" s="203"/>
      <c r="P506" s="203"/>
      <c r="Q506" s="203"/>
      <c r="R506" s="203"/>
      <c r="S506" s="203"/>
      <c r="T506" s="203"/>
      <c r="U506" s="203"/>
      <c r="V506" s="203"/>
    </row>
    <row r="507" spans="1:22">
      <c r="A507" s="12"/>
      <c r="B507" s="203" t="s">
        <v>770</v>
      </c>
      <c r="C507" s="203"/>
      <c r="D507" s="203"/>
      <c r="E507" s="203"/>
      <c r="F507" s="203"/>
      <c r="G507" s="203"/>
      <c r="H507" s="203"/>
      <c r="I507" s="203"/>
      <c r="J507" s="203"/>
      <c r="K507" s="203"/>
      <c r="L507" s="203"/>
      <c r="M507" s="203"/>
      <c r="N507" s="203"/>
      <c r="O507" s="203"/>
      <c r="P507" s="203"/>
      <c r="Q507" s="203"/>
      <c r="R507" s="203"/>
      <c r="S507" s="203"/>
      <c r="T507" s="203"/>
      <c r="U507" s="203"/>
      <c r="V507" s="203"/>
    </row>
    <row r="508" spans="1:22">
      <c r="A508" s="12"/>
      <c r="B508" s="203" t="s">
        <v>292</v>
      </c>
      <c r="C508" s="203"/>
      <c r="D508" s="203"/>
      <c r="E508" s="203"/>
      <c r="F508" s="203"/>
      <c r="G508" s="203"/>
      <c r="H508" s="203"/>
      <c r="I508" s="203"/>
      <c r="J508" s="203"/>
      <c r="K508" s="203"/>
      <c r="L508" s="203"/>
      <c r="M508" s="203"/>
      <c r="N508" s="203"/>
      <c r="O508" s="203"/>
      <c r="P508" s="203"/>
      <c r="Q508" s="203"/>
      <c r="R508" s="203"/>
      <c r="S508" s="203"/>
      <c r="T508" s="203"/>
      <c r="U508" s="203"/>
      <c r="V508" s="203"/>
    </row>
    <row r="509" spans="1:22">
      <c r="A509" s="12"/>
      <c r="B509" s="55"/>
      <c r="C509" s="55"/>
      <c r="D509" s="55"/>
      <c r="E509" s="55"/>
      <c r="F509" s="55"/>
      <c r="G509" s="55"/>
      <c r="H509" s="55"/>
      <c r="I509" s="55"/>
      <c r="J509" s="55"/>
      <c r="K509" s="55"/>
      <c r="L509" s="55"/>
      <c r="M509" s="55"/>
      <c r="N509" s="55"/>
      <c r="O509" s="55"/>
      <c r="P509" s="55"/>
      <c r="Q509" s="55"/>
      <c r="R509" s="55"/>
      <c r="S509" s="55"/>
      <c r="T509" s="55"/>
      <c r="U509" s="55"/>
      <c r="V509" s="55"/>
    </row>
    <row r="510" spans="1:22">
      <c r="A510" s="12"/>
      <c r="B510" s="27"/>
      <c r="C510" s="27"/>
      <c r="D510" s="27"/>
      <c r="E510" s="27"/>
      <c r="F510" s="27"/>
      <c r="G510" s="27"/>
      <c r="H510" s="27"/>
      <c r="I510" s="27"/>
      <c r="J510" s="27"/>
      <c r="K510" s="27"/>
      <c r="L510" s="27"/>
      <c r="M510" s="27"/>
      <c r="N510" s="27"/>
      <c r="O510" s="27"/>
      <c r="P510" s="27"/>
      <c r="Q510" s="27"/>
      <c r="R510" s="27"/>
      <c r="S510" s="27"/>
      <c r="T510" s="27"/>
      <c r="U510" s="27"/>
      <c r="V510" s="27"/>
    </row>
    <row r="511" spans="1:22">
      <c r="A511" s="12"/>
      <c r="B511" s="15"/>
      <c r="C511" s="15"/>
      <c r="D511" s="15"/>
      <c r="E511" s="15"/>
      <c r="F511" s="15"/>
      <c r="G511" s="15"/>
      <c r="H511" s="15"/>
      <c r="I511" s="15"/>
      <c r="J511" s="15"/>
      <c r="K511" s="15"/>
      <c r="L511" s="15"/>
      <c r="M511" s="15"/>
      <c r="N511" s="15"/>
      <c r="O511" s="15"/>
      <c r="P511" s="15"/>
      <c r="Q511" s="15"/>
      <c r="R511" s="15"/>
      <c r="S511" s="15"/>
      <c r="T511" s="15"/>
      <c r="U511" s="15"/>
      <c r="V511" s="15"/>
    </row>
    <row r="512" spans="1:22">
      <c r="A512" s="12"/>
      <c r="B512" s="38"/>
      <c r="C512" s="38"/>
      <c r="D512" s="67" t="s">
        <v>740</v>
      </c>
      <c r="E512" s="67"/>
      <c r="F512" s="67"/>
      <c r="G512" s="38"/>
      <c r="H512" s="67" t="s">
        <v>742</v>
      </c>
      <c r="I512" s="67"/>
      <c r="J512" s="67"/>
      <c r="K512" s="38"/>
      <c r="L512" s="67" t="s">
        <v>744</v>
      </c>
      <c r="M512" s="67"/>
      <c r="N512" s="67"/>
      <c r="O512" s="38"/>
      <c r="P512" s="67" t="s">
        <v>746</v>
      </c>
      <c r="Q512" s="67"/>
      <c r="R512" s="67"/>
      <c r="S512" s="38"/>
      <c r="T512" s="67" t="s">
        <v>177</v>
      </c>
      <c r="U512" s="67"/>
      <c r="V512" s="67"/>
    </row>
    <row r="513" spans="1:22" ht="15.75" thickBot="1">
      <c r="A513" s="12"/>
      <c r="B513" s="38"/>
      <c r="C513" s="38"/>
      <c r="D513" s="28" t="s">
        <v>741</v>
      </c>
      <c r="E513" s="28"/>
      <c r="F513" s="28"/>
      <c r="G513" s="38"/>
      <c r="H513" s="28" t="s">
        <v>743</v>
      </c>
      <c r="I513" s="28"/>
      <c r="J513" s="28"/>
      <c r="K513" s="38"/>
      <c r="L513" s="28" t="s">
        <v>745</v>
      </c>
      <c r="M513" s="28"/>
      <c r="N513" s="28"/>
      <c r="O513" s="38"/>
      <c r="P513" s="28" t="s">
        <v>747</v>
      </c>
      <c r="Q513" s="28"/>
      <c r="R513" s="28"/>
      <c r="S513" s="38"/>
      <c r="T513" s="28"/>
      <c r="U513" s="28"/>
      <c r="V513" s="28"/>
    </row>
    <row r="514" spans="1:22">
      <c r="A514" s="12"/>
      <c r="B514" s="88" t="s">
        <v>783</v>
      </c>
      <c r="C514" s="34"/>
      <c r="D514" s="31" t="s">
        <v>220</v>
      </c>
      <c r="E514" s="76">
        <v>313</v>
      </c>
      <c r="F514" s="35"/>
      <c r="G514" s="34"/>
      <c r="H514" s="31" t="s">
        <v>220</v>
      </c>
      <c r="I514" s="76">
        <v>322</v>
      </c>
      <c r="J514" s="35"/>
      <c r="K514" s="34"/>
      <c r="L514" s="31" t="s">
        <v>220</v>
      </c>
      <c r="M514" s="76">
        <v>508</v>
      </c>
      <c r="N514" s="35"/>
      <c r="O514" s="34"/>
      <c r="P514" s="31" t="s">
        <v>220</v>
      </c>
      <c r="Q514" s="76" t="s">
        <v>822</v>
      </c>
      <c r="R514" s="31" t="s">
        <v>230</v>
      </c>
      <c r="S514" s="34"/>
      <c r="T514" s="31" t="s">
        <v>220</v>
      </c>
      <c r="U514" s="76">
        <v>430</v>
      </c>
      <c r="V514" s="35"/>
    </row>
    <row r="515" spans="1:22" ht="15.75" thickBot="1">
      <c r="A515" s="12"/>
      <c r="B515" s="88"/>
      <c r="C515" s="34"/>
      <c r="D515" s="133"/>
      <c r="E515" s="40"/>
      <c r="F515" s="41"/>
      <c r="G515" s="34"/>
      <c r="H515" s="133"/>
      <c r="I515" s="40"/>
      <c r="J515" s="41"/>
      <c r="K515" s="34"/>
      <c r="L515" s="133"/>
      <c r="M515" s="40"/>
      <c r="N515" s="41"/>
      <c r="O515" s="34"/>
      <c r="P515" s="133"/>
      <c r="Q515" s="40"/>
      <c r="R515" s="133"/>
      <c r="S515" s="34"/>
      <c r="T515" s="133"/>
      <c r="U515" s="40"/>
      <c r="V515" s="41"/>
    </row>
    <row r="516" spans="1:22">
      <c r="A516" s="12"/>
      <c r="B516" s="64" t="s">
        <v>784</v>
      </c>
      <c r="C516" s="14"/>
      <c r="D516" s="46"/>
      <c r="E516" s="46"/>
      <c r="F516" s="46"/>
      <c r="G516" s="14"/>
      <c r="H516" s="46"/>
      <c r="I516" s="46"/>
      <c r="J516" s="46"/>
      <c r="K516" s="14"/>
      <c r="L516" s="46"/>
      <c r="M516" s="46"/>
      <c r="N516" s="46"/>
      <c r="O516" s="14"/>
      <c r="P516" s="46"/>
      <c r="Q516" s="46"/>
      <c r="R516" s="46"/>
      <c r="S516" s="14"/>
      <c r="T516" s="46"/>
      <c r="U516" s="46"/>
      <c r="V516" s="46"/>
    </row>
    <row r="517" spans="1:22">
      <c r="A517" s="12"/>
      <c r="B517" s="29" t="s">
        <v>156</v>
      </c>
      <c r="C517" s="34"/>
      <c r="D517" s="39" t="s">
        <v>297</v>
      </c>
      <c r="E517" s="39"/>
      <c r="F517" s="34"/>
      <c r="G517" s="34"/>
      <c r="H517" s="39" t="s">
        <v>297</v>
      </c>
      <c r="I517" s="39"/>
      <c r="J517" s="34"/>
      <c r="K517" s="34"/>
      <c r="L517" s="39" t="s">
        <v>823</v>
      </c>
      <c r="M517" s="39"/>
      <c r="N517" s="30" t="s">
        <v>230</v>
      </c>
      <c r="O517" s="34"/>
      <c r="P517" s="39" t="s">
        <v>297</v>
      </c>
      <c r="Q517" s="39"/>
      <c r="R517" s="34"/>
      <c r="S517" s="34"/>
      <c r="T517" s="39" t="s">
        <v>823</v>
      </c>
      <c r="U517" s="39"/>
      <c r="V517" s="30" t="s">
        <v>230</v>
      </c>
    </row>
    <row r="518" spans="1:22">
      <c r="A518" s="12"/>
      <c r="B518" s="29"/>
      <c r="C518" s="34"/>
      <c r="D518" s="39"/>
      <c r="E518" s="39"/>
      <c r="F518" s="34"/>
      <c r="G518" s="34"/>
      <c r="H518" s="39"/>
      <c r="I518" s="39"/>
      <c r="J518" s="34"/>
      <c r="K518" s="34"/>
      <c r="L518" s="39"/>
      <c r="M518" s="39"/>
      <c r="N518" s="30"/>
      <c r="O518" s="34"/>
      <c r="P518" s="39"/>
      <c r="Q518" s="39"/>
      <c r="R518" s="34"/>
      <c r="S518" s="34"/>
      <c r="T518" s="39"/>
      <c r="U518" s="39"/>
      <c r="V518" s="30"/>
    </row>
    <row r="519" spans="1:22">
      <c r="A519" s="12"/>
      <c r="B519" s="36" t="s">
        <v>262</v>
      </c>
      <c r="C519" s="38"/>
      <c r="D519" s="37" t="s">
        <v>297</v>
      </c>
      <c r="E519" s="37"/>
      <c r="F519" s="38"/>
      <c r="G519" s="38"/>
      <c r="H519" s="37" t="s">
        <v>297</v>
      </c>
      <c r="I519" s="37"/>
      <c r="J519" s="38"/>
      <c r="K519" s="38"/>
      <c r="L519" s="37" t="s">
        <v>824</v>
      </c>
      <c r="M519" s="37"/>
      <c r="N519" s="56" t="s">
        <v>230</v>
      </c>
      <c r="O519" s="38"/>
      <c r="P519" s="37" t="s">
        <v>297</v>
      </c>
      <c r="Q519" s="37"/>
      <c r="R519" s="38"/>
      <c r="S519" s="38"/>
      <c r="T519" s="37" t="s">
        <v>824</v>
      </c>
      <c r="U519" s="37"/>
      <c r="V519" s="56" t="s">
        <v>230</v>
      </c>
    </row>
    <row r="520" spans="1:22">
      <c r="A520" s="12"/>
      <c r="B520" s="36"/>
      <c r="C520" s="38"/>
      <c r="D520" s="37"/>
      <c r="E520" s="37"/>
      <c r="F520" s="38"/>
      <c r="G520" s="38"/>
      <c r="H520" s="37"/>
      <c r="I520" s="37"/>
      <c r="J520" s="38"/>
      <c r="K520" s="38"/>
      <c r="L520" s="37"/>
      <c r="M520" s="37"/>
      <c r="N520" s="56"/>
      <c r="O520" s="38"/>
      <c r="P520" s="37"/>
      <c r="Q520" s="37"/>
      <c r="R520" s="38"/>
      <c r="S520" s="38"/>
      <c r="T520" s="37"/>
      <c r="U520" s="37"/>
      <c r="V520" s="56"/>
    </row>
    <row r="521" spans="1:22">
      <c r="A521" s="12"/>
      <c r="B521" s="29" t="s">
        <v>786</v>
      </c>
      <c r="C521" s="34"/>
      <c r="D521" s="39" t="s">
        <v>800</v>
      </c>
      <c r="E521" s="39"/>
      <c r="F521" s="30" t="s">
        <v>230</v>
      </c>
      <c r="G521" s="34"/>
      <c r="H521" s="39" t="s">
        <v>825</v>
      </c>
      <c r="I521" s="39"/>
      <c r="J521" s="30" t="s">
        <v>230</v>
      </c>
      <c r="K521" s="34"/>
      <c r="L521" s="39">
        <v>108</v>
      </c>
      <c r="M521" s="39"/>
      <c r="N521" s="34"/>
      <c r="O521" s="34"/>
      <c r="P521" s="39">
        <v>713</v>
      </c>
      <c r="Q521" s="39"/>
      <c r="R521" s="34"/>
      <c r="S521" s="34"/>
      <c r="T521" s="39" t="s">
        <v>297</v>
      </c>
      <c r="U521" s="39"/>
      <c r="V521" s="34"/>
    </row>
    <row r="522" spans="1:22" ht="15.75" thickBot="1">
      <c r="A522" s="12"/>
      <c r="B522" s="29"/>
      <c r="C522" s="34"/>
      <c r="D522" s="40"/>
      <c r="E522" s="40"/>
      <c r="F522" s="133"/>
      <c r="G522" s="34"/>
      <c r="H522" s="40"/>
      <c r="I522" s="40"/>
      <c r="J522" s="133"/>
      <c r="K522" s="34"/>
      <c r="L522" s="40"/>
      <c r="M522" s="40"/>
      <c r="N522" s="41"/>
      <c r="O522" s="34"/>
      <c r="P522" s="40"/>
      <c r="Q522" s="40"/>
      <c r="R522" s="41"/>
      <c r="S522" s="34"/>
      <c r="T522" s="40"/>
      <c r="U522" s="40"/>
      <c r="V522" s="41"/>
    </row>
    <row r="523" spans="1:22">
      <c r="A523" s="12"/>
      <c r="B523" s="36" t="s">
        <v>788</v>
      </c>
      <c r="C523" s="38"/>
      <c r="D523" s="83" t="s">
        <v>800</v>
      </c>
      <c r="E523" s="83"/>
      <c r="F523" s="42" t="s">
        <v>230</v>
      </c>
      <c r="G523" s="38"/>
      <c r="H523" s="83" t="s">
        <v>825</v>
      </c>
      <c r="I523" s="83"/>
      <c r="J523" s="42" t="s">
        <v>230</v>
      </c>
      <c r="K523" s="38"/>
      <c r="L523" s="83" t="s">
        <v>826</v>
      </c>
      <c r="M523" s="83"/>
      <c r="N523" s="42" t="s">
        <v>230</v>
      </c>
      <c r="O523" s="38"/>
      <c r="P523" s="83">
        <v>713</v>
      </c>
      <c r="Q523" s="83"/>
      <c r="R523" s="46"/>
      <c r="S523" s="38"/>
      <c r="T523" s="83" t="s">
        <v>827</v>
      </c>
      <c r="U523" s="83"/>
      <c r="V523" s="42" t="s">
        <v>230</v>
      </c>
    </row>
    <row r="524" spans="1:22" ht="15.75" thickBot="1">
      <c r="A524" s="12"/>
      <c r="B524" s="36"/>
      <c r="C524" s="38"/>
      <c r="D524" s="49"/>
      <c r="E524" s="49"/>
      <c r="F524" s="87"/>
      <c r="G524" s="38"/>
      <c r="H524" s="49"/>
      <c r="I524" s="49"/>
      <c r="J524" s="87"/>
      <c r="K524" s="38"/>
      <c r="L524" s="49"/>
      <c r="M524" s="49"/>
      <c r="N524" s="87"/>
      <c r="O524" s="38"/>
      <c r="P524" s="49"/>
      <c r="Q524" s="49"/>
      <c r="R524" s="75"/>
      <c r="S524" s="38"/>
      <c r="T524" s="49"/>
      <c r="U524" s="49"/>
      <c r="V524" s="87"/>
    </row>
    <row r="525" spans="1:22">
      <c r="A525" s="12"/>
      <c r="B525" s="59" t="s">
        <v>791</v>
      </c>
      <c r="C525" s="21"/>
      <c r="D525" s="35"/>
      <c r="E525" s="35"/>
      <c r="F525" s="35"/>
      <c r="G525" s="21"/>
      <c r="H525" s="35"/>
      <c r="I525" s="35"/>
      <c r="J525" s="35"/>
      <c r="K525" s="21"/>
      <c r="L525" s="35"/>
      <c r="M525" s="35"/>
      <c r="N525" s="35"/>
      <c r="O525" s="21"/>
      <c r="P525" s="35"/>
      <c r="Q525" s="35"/>
      <c r="R525" s="35"/>
      <c r="S525" s="21"/>
      <c r="T525" s="35"/>
      <c r="U525" s="35"/>
      <c r="V525" s="35"/>
    </row>
    <row r="526" spans="1:22">
      <c r="A526" s="12"/>
      <c r="B526" s="36" t="s">
        <v>161</v>
      </c>
      <c r="C526" s="38"/>
      <c r="D526" s="37" t="s">
        <v>828</v>
      </c>
      <c r="E526" s="37"/>
      <c r="F526" s="56" t="s">
        <v>230</v>
      </c>
      <c r="G526" s="38"/>
      <c r="H526" s="37" t="s">
        <v>297</v>
      </c>
      <c r="I526" s="37"/>
      <c r="J526" s="38"/>
      <c r="K526" s="38"/>
      <c r="L526" s="37" t="s">
        <v>297</v>
      </c>
      <c r="M526" s="37"/>
      <c r="N526" s="38"/>
      <c r="O526" s="38"/>
      <c r="P526" s="37" t="s">
        <v>297</v>
      </c>
      <c r="Q526" s="37"/>
      <c r="R526" s="38"/>
      <c r="S526" s="38"/>
      <c r="T526" s="37" t="s">
        <v>828</v>
      </c>
      <c r="U526" s="37"/>
      <c r="V526" s="56" t="s">
        <v>230</v>
      </c>
    </row>
    <row r="527" spans="1:22">
      <c r="A527" s="12"/>
      <c r="B527" s="36"/>
      <c r="C527" s="38"/>
      <c r="D527" s="37"/>
      <c r="E527" s="37"/>
      <c r="F527" s="56"/>
      <c r="G527" s="38"/>
      <c r="H527" s="37"/>
      <c r="I527" s="37"/>
      <c r="J527" s="38"/>
      <c r="K527" s="38"/>
      <c r="L527" s="37"/>
      <c r="M527" s="37"/>
      <c r="N527" s="38"/>
      <c r="O527" s="38"/>
      <c r="P527" s="37"/>
      <c r="Q527" s="37"/>
      <c r="R527" s="38"/>
      <c r="S527" s="38"/>
      <c r="T527" s="37"/>
      <c r="U527" s="37"/>
      <c r="V527" s="56"/>
    </row>
    <row r="528" spans="1:22">
      <c r="A528" s="12"/>
      <c r="B528" s="29" t="s">
        <v>162</v>
      </c>
      <c r="C528" s="34"/>
      <c r="D528" s="39" t="s">
        <v>347</v>
      </c>
      <c r="E528" s="39"/>
      <c r="F528" s="30" t="s">
        <v>230</v>
      </c>
      <c r="G528" s="34"/>
      <c r="H528" s="39" t="s">
        <v>297</v>
      </c>
      <c r="I528" s="39"/>
      <c r="J528" s="34"/>
      <c r="K528" s="34"/>
      <c r="L528" s="39" t="s">
        <v>297</v>
      </c>
      <c r="M528" s="39"/>
      <c r="N528" s="34"/>
      <c r="O528" s="34"/>
      <c r="P528" s="39" t="s">
        <v>297</v>
      </c>
      <c r="Q528" s="39"/>
      <c r="R528" s="34"/>
      <c r="S528" s="34"/>
      <c r="T528" s="39" t="s">
        <v>347</v>
      </c>
      <c r="U528" s="39"/>
      <c r="V528" s="30" t="s">
        <v>230</v>
      </c>
    </row>
    <row r="529" spans="1:22">
      <c r="A529" s="12"/>
      <c r="B529" s="29"/>
      <c r="C529" s="34"/>
      <c r="D529" s="39"/>
      <c r="E529" s="39"/>
      <c r="F529" s="30"/>
      <c r="G529" s="34"/>
      <c r="H529" s="39"/>
      <c r="I529" s="39"/>
      <c r="J529" s="34"/>
      <c r="K529" s="34"/>
      <c r="L529" s="39"/>
      <c r="M529" s="39"/>
      <c r="N529" s="34"/>
      <c r="O529" s="34"/>
      <c r="P529" s="39"/>
      <c r="Q529" s="39"/>
      <c r="R529" s="34"/>
      <c r="S529" s="34"/>
      <c r="T529" s="39"/>
      <c r="U529" s="39"/>
      <c r="V529" s="30"/>
    </row>
    <row r="530" spans="1:22">
      <c r="A530" s="12"/>
      <c r="B530" s="36" t="s">
        <v>163</v>
      </c>
      <c r="C530" s="38"/>
      <c r="D530" s="37">
        <v>2</v>
      </c>
      <c r="E530" s="37"/>
      <c r="F530" s="38"/>
      <c r="G530" s="38"/>
      <c r="H530" s="37" t="s">
        <v>297</v>
      </c>
      <c r="I530" s="37"/>
      <c r="J530" s="38"/>
      <c r="K530" s="38"/>
      <c r="L530" s="37" t="s">
        <v>297</v>
      </c>
      <c r="M530" s="37"/>
      <c r="N530" s="38"/>
      <c r="O530" s="38"/>
      <c r="P530" s="37" t="s">
        <v>297</v>
      </c>
      <c r="Q530" s="37"/>
      <c r="R530" s="38"/>
      <c r="S530" s="38"/>
      <c r="T530" s="37">
        <v>2</v>
      </c>
      <c r="U530" s="37"/>
      <c r="V530" s="38"/>
    </row>
    <row r="531" spans="1:22">
      <c r="A531" s="12"/>
      <c r="B531" s="36"/>
      <c r="C531" s="38"/>
      <c r="D531" s="37"/>
      <c r="E531" s="37"/>
      <c r="F531" s="38"/>
      <c r="G531" s="38"/>
      <c r="H531" s="37"/>
      <c r="I531" s="37"/>
      <c r="J531" s="38"/>
      <c r="K531" s="38"/>
      <c r="L531" s="37"/>
      <c r="M531" s="37"/>
      <c r="N531" s="38"/>
      <c r="O531" s="38"/>
      <c r="P531" s="37"/>
      <c r="Q531" s="37"/>
      <c r="R531" s="38"/>
      <c r="S531" s="38"/>
      <c r="T531" s="37"/>
      <c r="U531" s="37"/>
      <c r="V531" s="38"/>
    </row>
    <row r="532" spans="1:22">
      <c r="A532" s="12"/>
      <c r="B532" s="29" t="s">
        <v>164</v>
      </c>
      <c r="C532" s="34"/>
      <c r="D532" s="39" t="s">
        <v>297</v>
      </c>
      <c r="E532" s="39"/>
      <c r="F532" s="34"/>
      <c r="G532" s="34"/>
      <c r="H532" s="39" t="s">
        <v>297</v>
      </c>
      <c r="I532" s="39"/>
      <c r="J532" s="34"/>
      <c r="K532" s="34"/>
      <c r="L532" s="39" t="s">
        <v>599</v>
      </c>
      <c r="M532" s="39"/>
      <c r="N532" s="30" t="s">
        <v>230</v>
      </c>
      <c r="O532" s="34"/>
      <c r="P532" s="39" t="s">
        <v>297</v>
      </c>
      <c r="Q532" s="39"/>
      <c r="R532" s="34"/>
      <c r="S532" s="34"/>
      <c r="T532" s="39" t="s">
        <v>599</v>
      </c>
      <c r="U532" s="39"/>
      <c r="V532" s="30" t="s">
        <v>230</v>
      </c>
    </row>
    <row r="533" spans="1:22">
      <c r="A533" s="12"/>
      <c r="B533" s="29"/>
      <c r="C533" s="34"/>
      <c r="D533" s="39"/>
      <c r="E533" s="39"/>
      <c r="F533" s="34"/>
      <c r="G533" s="34"/>
      <c r="H533" s="39"/>
      <c r="I533" s="39"/>
      <c r="J533" s="34"/>
      <c r="K533" s="34"/>
      <c r="L533" s="39"/>
      <c r="M533" s="39"/>
      <c r="N533" s="30"/>
      <c r="O533" s="34"/>
      <c r="P533" s="39"/>
      <c r="Q533" s="39"/>
      <c r="R533" s="34"/>
      <c r="S533" s="34"/>
      <c r="T533" s="39"/>
      <c r="U533" s="39"/>
      <c r="V533" s="30"/>
    </row>
    <row r="534" spans="1:22">
      <c r="A534" s="12"/>
      <c r="B534" s="36" t="s">
        <v>165</v>
      </c>
      <c r="C534" s="38"/>
      <c r="D534" s="37" t="s">
        <v>297</v>
      </c>
      <c r="E534" s="37"/>
      <c r="F534" s="38"/>
      <c r="G534" s="38"/>
      <c r="H534" s="37" t="s">
        <v>829</v>
      </c>
      <c r="I534" s="37"/>
      <c r="J534" s="56" t="s">
        <v>230</v>
      </c>
      <c r="K534" s="38"/>
      <c r="L534" s="37" t="s">
        <v>297</v>
      </c>
      <c r="M534" s="37"/>
      <c r="N534" s="38"/>
      <c r="O534" s="38"/>
      <c r="P534" s="37" t="s">
        <v>297</v>
      </c>
      <c r="Q534" s="37"/>
      <c r="R534" s="38"/>
      <c r="S534" s="38"/>
      <c r="T534" s="37" t="s">
        <v>829</v>
      </c>
      <c r="U534" s="37"/>
      <c r="V534" s="56" t="s">
        <v>230</v>
      </c>
    </row>
    <row r="535" spans="1:22">
      <c r="A535" s="12"/>
      <c r="B535" s="36"/>
      <c r="C535" s="38"/>
      <c r="D535" s="37"/>
      <c r="E535" s="37"/>
      <c r="F535" s="38"/>
      <c r="G535" s="38"/>
      <c r="H535" s="37"/>
      <c r="I535" s="37"/>
      <c r="J535" s="56"/>
      <c r="K535" s="38"/>
      <c r="L535" s="37"/>
      <c r="M535" s="37"/>
      <c r="N535" s="38"/>
      <c r="O535" s="38"/>
      <c r="P535" s="37"/>
      <c r="Q535" s="37"/>
      <c r="R535" s="38"/>
      <c r="S535" s="38"/>
      <c r="T535" s="37"/>
      <c r="U535" s="37"/>
      <c r="V535" s="56"/>
    </row>
    <row r="536" spans="1:22">
      <c r="A536" s="12"/>
      <c r="B536" s="29" t="s">
        <v>166</v>
      </c>
      <c r="C536" s="34"/>
      <c r="D536" s="39" t="s">
        <v>297</v>
      </c>
      <c r="E536" s="39"/>
      <c r="F536" s="34"/>
      <c r="G536" s="34"/>
      <c r="H536" s="39">
        <v>529</v>
      </c>
      <c r="I536" s="39"/>
      <c r="J536" s="34"/>
      <c r="K536" s="34"/>
      <c r="L536" s="39" t="s">
        <v>297</v>
      </c>
      <c r="M536" s="39"/>
      <c r="N536" s="34"/>
      <c r="O536" s="34"/>
      <c r="P536" s="39" t="s">
        <v>297</v>
      </c>
      <c r="Q536" s="39"/>
      <c r="R536" s="34"/>
      <c r="S536" s="34"/>
      <c r="T536" s="39">
        <v>529</v>
      </c>
      <c r="U536" s="39"/>
      <c r="V536" s="34"/>
    </row>
    <row r="537" spans="1:22">
      <c r="A537" s="12"/>
      <c r="B537" s="29"/>
      <c r="C537" s="34"/>
      <c r="D537" s="39"/>
      <c r="E537" s="39"/>
      <c r="F537" s="34"/>
      <c r="G537" s="34"/>
      <c r="H537" s="39"/>
      <c r="I537" s="39"/>
      <c r="J537" s="34"/>
      <c r="K537" s="34"/>
      <c r="L537" s="39"/>
      <c r="M537" s="39"/>
      <c r="N537" s="34"/>
      <c r="O537" s="34"/>
      <c r="P537" s="39"/>
      <c r="Q537" s="39"/>
      <c r="R537" s="34"/>
      <c r="S537" s="34"/>
      <c r="T537" s="39"/>
      <c r="U537" s="39"/>
      <c r="V537" s="34"/>
    </row>
    <row r="538" spans="1:22">
      <c r="A538" s="12"/>
      <c r="B538" s="36" t="s">
        <v>167</v>
      </c>
      <c r="C538" s="38"/>
      <c r="D538" s="37" t="s">
        <v>297</v>
      </c>
      <c r="E538" s="37"/>
      <c r="F538" s="38"/>
      <c r="G538" s="38"/>
      <c r="H538" s="37">
        <v>595</v>
      </c>
      <c r="I538" s="37"/>
      <c r="J538" s="38"/>
      <c r="K538" s="38"/>
      <c r="L538" s="37" t="s">
        <v>297</v>
      </c>
      <c r="M538" s="37"/>
      <c r="N538" s="38"/>
      <c r="O538" s="38"/>
      <c r="P538" s="37" t="s">
        <v>297</v>
      </c>
      <c r="Q538" s="37"/>
      <c r="R538" s="38"/>
      <c r="S538" s="38"/>
      <c r="T538" s="37">
        <v>595</v>
      </c>
      <c r="U538" s="37"/>
      <c r="V538" s="38"/>
    </row>
    <row r="539" spans="1:22">
      <c r="A539" s="12"/>
      <c r="B539" s="36"/>
      <c r="C539" s="38"/>
      <c r="D539" s="37"/>
      <c r="E539" s="37"/>
      <c r="F539" s="38"/>
      <c r="G539" s="38"/>
      <c r="H539" s="37"/>
      <c r="I539" s="37"/>
      <c r="J539" s="38"/>
      <c r="K539" s="38"/>
      <c r="L539" s="37"/>
      <c r="M539" s="37"/>
      <c r="N539" s="38"/>
      <c r="O539" s="38"/>
      <c r="P539" s="37"/>
      <c r="Q539" s="37"/>
      <c r="R539" s="38"/>
      <c r="S539" s="38"/>
      <c r="T539" s="37"/>
      <c r="U539" s="37"/>
      <c r="V539" s="38"/>
    </row>
    <row r="540" spans="1:22">
      <c r="A540" s="12"/>
      <c r="B540" s="29" t="s">
        <v>169</v>
      </c>
      <c r="C540" s="34"/>
      <c r="D540" s="39" t="s">
        <v>297</v>
      </c>
      <c r="E540" s="39"/>
      <c r="F540" s="34"/>
      <c r="G540" s="34"/>
      <c r="H540" s="39" t="s">
        <v>830</v>
      </c>
      <c r="I540" s="39"/>
      <c r="J540" s="30" t="s">
        <v>230</v>
      </c>
      <c r="K540" s="34"/>
      <c r="L540" s="39" t="s">
        <v>297</v>
      </c>
      <c r="M540" s="39"/>
      <c r="N540" s="34"/>
      <c r="O540" s="34"/>
      <c r="P540" s="39" t="s">
        <v>297</v>
      </c>
      <c r="Q540" s="39"/>
      <c r="R540" s="34"/>
      <c r="S540" s="34"/>
      <c r="T540" s="39" t="s">
        <v>830</v>
      </c>
      <c r="U540" s="39"/>
      <c r="V540" s="30" t="s">
        <v>230</v>
      </c>
    </row>
    <row r="541" spans="1:22">
      <c r="A541" s="12"/>
      <c r="B541" s="29"/>
      <c r="C541" s="34"/>
      <c r="D541" s="39"/>
      <c r="E541" s="39"/>
      <c r="F541" s="34"/>
      <c r="G541" s="34"/>
      <c r="H541" s="39"/>
      <c r="I541" s="39"/>
      <c r="J541" s="30"/>
      <c r="K541" s="34"/>
      <c r="L541" s="39"/>
      <c r="M541" s="39"/>
      <c r="N541" s="34"/>
      <c r="O541" s="34"/>
      <c r="P541" s="39"/>
      <c r="Q541" s="39"/>
      <c r="R541" s="34"/>
      <c r="S541" s="34"/>
      <c r="T541" s="39"/>
      <c r="U541" s="39"/>
      <c r="V541" s="30"/>
    </row>
    <row r="542" spans="1:22">
      <c r="A542" s="12"/>
      <c r="B542" s="36" t="s">
        <v>170</v>
      </c>
      <c r="C542" s="38"/>
      <c r="D542" s="37" t="s">
        <v>831</v>
      </c>
      <c r="E542" s="37"/>
      <c r="F542" s="56" t="s">
        <v>230</v>
      </c>
      <c r="G542" s="38"/>
      <c r="H542" s="37" t="s">
        <v>297</v>
      </c>
      <c r="I542" s="37"/>
      <c r="J542" s="38"/>
      <c r="K542" s="38"/>
      <c r="L542" s="37" t="s">
        <v>324</v>
      </c>
      <c r="M542" s="37"/>
      <c r="N542" s="56" t="s">
        <v>230</v>
      </c>
      <c r="O542" s="38"/>
      <c r="P542" s="37" t="s">
        <v>297</v>
      </c>
      <c r="Q542" s="37"/>
      <c r="R542" s="38"/>
      <c r="S542" s="38"/>
      <c r="T542" s="37" t="s">
        <v>668</v>
      </c>
      <c r="U542" s="37"/>
      <c r="V542" s="56" t="s">
        <v>230</v>
      </c>
    </row>
    <row r="543" spans="1:22" ht="15.75" thickBot="1">
      <c r="A543" s="12"/>
      <c r="B543" s="36"/>
      <c r="C543" s="38"/>
      <c r="D543" s="49"/>
      <c r="E543" s="49"/>
      <c r="F543" s="87"/>
      <c r="G543" s="38"/>
      <c r="H543" s="49"/>
      <c r="I543" s="49"/>
      <c r="J543" s="75"/>
      <c r="K543" s="38"/>
      <c r="L543" s="49"/>
      <c r="M543" s="49"/>
      <c r="N543" s="87"/>
      <c r="O543" s="38"/>
      <c r="P543" s="49"/>
      <c r="Q543" s="49"/>
      <c r="R543" s="75"/>
      <c r="S543" s="38"/>
      <c r="T543" s="49"/>
      <c r="U543" s="49"/>
      <c r="V543" s="87"/>
    </row>
    <row r="544" spans="1:22">
      <c r="A544" s="12"/>
      <c r="B544" s="29" t="s">
        <v>172</v>
      </c>
      <c r="C544" s="34"/>
      <c r="D544" s="76" t="s">
        <v>832</v>
      </c>
      <c r="E544" s="76"/>
      <c r="F544" s="31" t="s">
        <v>230</v>
      </c>
      <c r="G544" s="34"/>
      <c r="H544" s="76">
        <v>464</v>
      </c>
      <c r="I544" s="76"/>
      <c r="J544" s="35"/>
      <c r="K544" s="34"/>
      <c r="L544" s="76" t="s">
        <v>327</v>
      </c>
      <c r="M544" s="76"/>
      <c r="N544" s="31" t="s">
        <v>230</v>
      </c>
      <c r="O544" s="34"/>
      <c r="P544" s="76" t="s">
        <v>297</v>
      </c>
      <c r="Q544" s="76"/>
      <c r="R544" s="35"/>
      <c r="S544" s="34"/>
      <c r="T544" s="76">
        <v>182</v>
      </c>
      <c r="U544" s="76"/>
      <c r="V544" s="35"/>
    </row>
    <row r="545" spans="1:22" ht="15.75" thickBot="1">
      <c r="A545" s="12"/>
      <c r="B545" s="29"/>
      <c r="C545" s="34"/>
      <c r="D545" s="40"/>
      <c r="E545" s="40"/>
      <c r="F545" s="133"/>
      <c r="G545" s="34"/>
      <c r="H545" s="40"/>
      <c r="I545" s="40"/>
      <c r="J545" s="41"/>
      <c r="K545" s="34"/>
      <c r="L545" s="40"/>
      <c r="M545" s="40"/>
      <c r="N545" s="133"/>
      <c r="O545" s="34"/>
      <c r="P545" s="40"/>
      <c r="Q545" s="40"/>
      <c r="R545" s="41"/>
      <c r="S545" s="34"/>
      <c r="T545" s="40"/>
      <c r="U545" s="40"/>
      <c r="V545" s="41"/>
    </row>
    <row r="546" spans="1:22">
      <c r="A546" s="12"/>
      <c r="B546" s="36" t="s">
        <v>173</v>
      </c>
      <c r="C546" s="38"/>
      <c r="D546" s="83" t="s">
        <v>297</v>
      </c>
      <c r="E546" s="83"/>
      <c r="F546" s="46"/>
      <c r="G546" s="38"/>
      <c r="H546" s="83" t="s">
        <v>297</v>
      </c>
      <c r="I546" s="83"/>
      <c r="J546" s="46"/>
      <c r="K546" s="38"/>
      <c r="L546" s="83">
        <v>3</v>
      </c>
      <c r="M546" s="83"/>
      <c r="N546" s="46"/>
      <c r="O546" s="38"/>
      <c r="P546" s="83" t="s">
        <v>297</v>
      </c>
      <c r="Q546" s="83"/>
      <c r="R546" s="46"/>
      <c r="S546" s="38"/>
      <c r="T546" s="83">
        <v>3</v>
      </c>
      <c r="U546" s="83"/>
      <c r="V546" s="46"/>
    </row>
    <row r="547" spans="1:22">
      <c r="A547" s="12"/>
      <c r="B547" s="36"/>
      <c r="C547" s="38"/>
      <c r="D547" s="37"/>
      <c r="E547" s="37"/>
      <c r="F547" s="38"/>
      <c r="G547" s="38"/>
      <c r="H547" s="37"/>
      <c r="I547" s="37"/>
      <c r="J547" s="38"/>
      <c r="K547" s="38"/>
      <c r="L547" s="37"/>
      <c r="M547" s="37"/>
      <c r="N547" s="38"/>
      <c r="O547" s="38"/>
      <c r="P547" s="37"/>
      <c r="Q547" s="37"/>
      <c r="R547" s="38"/>
      <c r="S547" s="38"/>
      <c r="T547" s="37"/>
      <c r="U547" s="37"/>
      <c r="V547" s="38"/>
    </row>
    <row r="548" spans="1:22">
      <c r="A548" s="12"/>
      <c r="B548" s="29" t="s">
        <v>174</v>
      </c>
      <c r="C548" s="34"/>
      <c r="D548" s="39" t="s">
        <v>297</v>
      </c>
      <c r="E548" s="39"/>
      <c r="F548" s="34"/>
      <c r="G548" s="34"/>
      <c r="H548" s="39">
        <v>2</v>
      </c>
      <c r="I548" s="39"/>
      <c r="J548" s="34"/>
      <c r="K548" s="34"/>
      <c r="L548" s="39" t="s">
        <v>297</v>
      </c>
      <c r="M548" s="39"/>
      <c r="N548" s="34"/>
      <c r="O548" s="34"/>
      <c r="P548" s="39" t="s">
        <v>297</v>
      </c>
      <c r="Q548" s="39"/>
      <c r="R548" s="34"/>
      <c r="S548" s="34"/>
      <c r="T548" s="39">
        <v>2</v>
      </c>
      <c r="U548" s="39"/>
      <c r="V548" s="34"/>
    </row>
    <row r="549" spans="1:22" ht="15.75" thickBot="1">
      <c r="A549" s="12"/>
      <c r="B549" s="29"/>
      <c r="C549" s="34"/>
      <c r="D549" s="40"/>
      <c r="E549" s="40"/>
      <c r="F549" s="41"/>
      <c r="G549" s="34"/>
      <c r="H549" s="40"/>
      <c r="I549" s="40"/>
      <c r="J549" s="41"/>
      <c r="K549" s="34"/>
      <c r="L549" s="40"/>
      <c r="M549" s="40"/>
      <c r="N549" s="41"/>
      <c r="O549" s="34"/>
      <c r="P549" s="40"/>
      <c r="Q549" s="40"/>
      <c r="R549" s="41"/>
      <c r="S549" s="34"/>
      <c r="T549" s="40"/>
      <c r="U549" s="40"/>
      <c r="V549" s="41"/>
    </row>
    <row r="550" spans="1:22">
      <c r="A550" s="12"/>
      <c r="B550" s="36" t="s">
        <v>175</v>
      </c>
      <c r="C550" s="38"/>
      <c r="D550" s="42" t="s">
        <v>220</v>
      </c>
      <c r="E550" s="83" t="s">
        <v>297</v>
      </c>
      <c r="F550" s="46"/>
      <c r="G550" s="38"/>
      <c r="H550" s="42" t="s">
        <v>220</v>
      </c>
      <c r="I550" s="83">
        <v>2</v>
      </c>
      <c r="J550" s="46"/>
      <c r="K550" s="38"/>
      <c r="L550" s="42" t="s">
        <v>220</v>
      </c>
      <c r="M550" s="83">
        <v>3</v>
      </c>
      <c r="N550" s="46"/>
      <c r="O550" s="38"/>
      <c r="P550" s="42" t="s">
        <v>220</v>
      </c>
      <c r="Q550" s="83" t="s">
        <v>297</v>
      </c>
      <c r="R550" s="46"/>
      <c r="S550" s="38"/>
      <c r="T550" s="42" t="s">
        <v>220</v>
      </c>
      <c r="U550" s="83">
        <v>5</v>
      </c>
      <c r="V550" s="46"/>
    </row>
    <row r="551" spans="1:22" ht="15.75" thickBot="1">
      <c r="A551" s="12"/>
      <c r="B551" s="36"/>
      <c r="C551" s="38"/>
      <c r="D551" s="43"/>
      <c r="E551" s="84"/>
      <c r="F551" s="47"/>
      <c r="G551" s="38"/>
      <c r="H551" s="43"/>
      <c r="I551" s="84"/>
      <c r="J551" s="47"/>
      <c r="K551" s="38"/>
      <c r="L551" s="43"/>
      <c r="M551" s="84"/>
      <c r="N551" s="47"/>
      <c r="O551" s="38"/>
      <c r="P551" s="43"/>
      <c r="Q551" s="84"/>
      <c r="R551" s="47"/>
      <c r="S551" s="38"/>
      <c r="T551" s="43"/>
      <c r="U551" s="84"/>
      <c r="V551" s="47"/>
    </row>
    <row r="552" spans="1:22" ht="15.75" thickTop="1"/>
  </sheetData>
  <mergeCells count="3991">
    <mergeCell ref="B466:V466"/>
    <mergeCell ref="B467:V467"/>
    <mergeCell ref="B506:V506"/>
    <mergeCell ref="B507:V507"/>
    <mergeCell ref="B508:V508"/>
    <mergeCell ref="B509:V509"/>
    <mergeCell ref="B426:V426"/>
    <mergeCell ref="B427:V427"/>
    <mergeCell ref="B428:V428"/>
    <mergeCell ref="B429:V429"/>
    <mergeCell ref="B464:V464"/>
    <mergeCell ref="B465:V465"/>
    <mergeCell ref="B323:V323"/>
    <mergeCell ref="B324:V324"/>
    <mergeCell ref="B382:V382"/>
    <mergeCell ref="B383:V383"/>
    <mergeCell ref="B384:V384"/>
    <mergeCell ref="B385:V385"/>
    <mergeCell ref="B260:V260"/>
    <mergeCell ref="B261:V261"/>
    <mergeCell ref="B262:V262"/>
    <mergeCell ref="B263:V263"/>
    <mergeCell ref="B321:V321"/>
    <mergeCell ref="B322:V322"/>
    <mergeCell ref="B134:V134"/>
    <mergeCell ref="B135:V135"/>
    <mergeCell ref="B196:V196"/>
    <mergeCell ref="B197:V197"/>
    <mergeCell ref="B198:V198"/>
    <mergeCell ref="B199:V199"/>
    <mergeCell ref="B70:V70"/>
    <mergeCell ref="B71:V71"/>
    <mergeCell ref="B72:V72"/>
    <mergeCell ref="B73:V73"/>
    <mergeCell ref="B132:V132"/>
    <mergeCell ref="B133:V133"/>
    <mergeCell ref="B6:V6"/>
    <mergeCell ref="B7:V7"/>
    <mergeCell ref="B8:V8"/>
    <mergeCell ref="B9:V9"/>
    <mergeCell ref="B10:V10"/>
    <mergeCell ref="B11:V11"/>
    <mergeCell ref="T550:T551"/>
    <mergeCell ref="U550:U551"/>
    <mergeCell ref="V550:V551"/>
    <mergeCell ref="A1:A2"/>
    <mergeCell ref="B1:V1"/>
    <mergeCell ref="B2:V2"/>
    <mergeCell ref="B3:V3"/>
    <mergeCell ref="A4:A551"/>
    <mergeCell ref="B4:V4"/>
    <mergeCell ref="B5:V5"/>
    <mergeCell ref="N550:N551"/>
    <mergeCell ref="O550:O551"/>
    <mergeCell ref="P550:P551"/>
    <mergeCell ref="Q550:Q551"/>
    <mergeCell ref="R550:R551"/>
    <mergeCell ref="S550:S551"/>
    <mergeCell ref="H550:H551"/>
    <mergeCell ref="I550:I551"/>
    <mergeCell ref="J550:J551"/>
    <mergeCell ref="K550:K551"/>
    <mergeCell ref="L550:L551"/>
    <mergeCell ref="M550:M551"/>
    <mergeCell ref="R548:R549"/>
    <mergeCell ref="S548:S549"/>
    <mergeCell ref="T548:U549"/>
    <mergeCell ref="V548:V549"/>
    <mergeCell ref="B550:B551"/>
    <mergeCell ref="C550:C551"/>
    <mergeCell ref="D550:D551"/>
    <mergeCell ref="E550:E551"/>
    <mergeCell ref="F550:F551"/>
    <mergeCell ref="G550:G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B526:B527"/>
    <mergeCell ref="C526:C527"/>
    <mergeCell ref="D526:E527"/>
    <mergeCell ref="F526:F527"/>
    <mergeCell ref="G526:G527"/>
    <mergeCell ref="H526:I527"/>
    <mergeCell ref="R523:R524"/>
    <mergeCell ref="S523:S524"/>
    <mergeCell ref="T523:U524"/>
    <mergeCell ref="V523:V524"/>
    <mergeCell ref="D525:F525"/>
    <mergeCell ref="H525:J525"/>
    <mergeCell ref="L525:N525"/>
    <mergeCell ref="P525:R525"/>
    <mergeCell ref="T525:V525"/>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B517:B518"/>
    <mergeCell ref="C517:C518"/>
    <mergeCell ref="D517:E518"/>
    <mergeCell ref="F517:F518"/>
    <mergeCell ref="G517:G518"/>
    <mergeCell ref="H517:I518"/>
    <mergeCell ref="V514:V515"/>
    <mergeCell ref="D516:F516"/>
    <mergeCell ref="H516:J516"/>
    <mergeCell ref="L516:N516"/>
    <mergeCell ref="P516:R516"/>
    <mergeCell ref="T516:V516"/>
    <mergeCell ref="P514:P515"/>
    <mergeCell ref="Q514:Q515"/>
    <mergeCell ref="R514:R515"/>
    <mergeCell ref="S514:S515"/>
    <mergeCell ref="T514:T515"/>
    <mergeCell ref="U514:U515"/>
    <mergeCell ref="J514:J515"/>
    <mergeCell ref="K514:K515"/>
    <mergeCell ref="L514:L515"/>
    <mergeCell ref="M514:M515"/>
    <mergeCell ref="N514:N515"/>
    <mergeCell ref="O514:O515"/>
    <mergeCell ref="S512:S513"/>
    <mergeCell ref="T512:V513"/>
    <mergeCell ref="B514:B515"/>
    <mergeCell ref="C514:C515"/>
    <mergeCell ref="D514:D515"/>
    <mergeCell ref="E514:E515"/>
    <mergeCell ref="F514:F515"/>
    <mergeCell ref="G514:G515"/>
    <mergeCell ref="H514:H515"/>
    <mergeCell ref="I514:I515"/>
    <mergeCell ref="H513:J513"/>
    <mergeCell ref="K512:K513"/>
    <mergeCell ref="L512:N512"/>
    <mergeCell ref="L513:N513"/>
    <mergeCell ref="O512:O513"/>
    <mergeCell ref="P512:R512"/>
    <mergeCell ref="P513:R513"/>
    <mergeCell ref="T504:T505"/>
    <mergeCell ref="U504:U505"/>
    <mergeCell ref="V504:V505"/>
    <mergeCell ref="B510:V510"/>
    <mergeCell ref="B512:B513"/>
    <mergeCell ref="C512:C513"/>
    <mergeCell ref="D512:F512"/>
    <mergeCell ref="D513:F513"/>
    <mergeCell ref="G512:G513"/>
    <mergeCell ref="H512:J512"/>
    <mergeCell ref="N504:N505"/>
    <mergeCell ref="O504:O505"/>
    <mergeCell ref="P504:P505"/>
    <mergeCell ref="Q504:Q505"/>
    <mergeCell ref="R504:R505"/>
    <mergeCell ref="S504:S505"/>
    <mergeCell ref="H504:H505"/>
    <mergeCell ref="I504:I505"/>
    <mergeCell ref="J504:J505"/>
    <mergeCell ref="K504:K505"/>
    <mergeCell ref="L504:L505"/>
    <mergeCell ref="M504:M505"/>
    <mergeCell ref="R502:R503"/>
    <mergeCell ref="S502:S503"/>
    <mergeCell ref="T502:U503"/>
    <mergeCell ref="V502:V503"/>
    <mergeCell ref="B504:B505"/>
    <mergeCell ref="C504:C505"/>
    <mergeCell ref="D504:D505"/>
    <mergeCell ref="E504:E505"/>
    <mergeCell ref="F504:F505"/>
    <mergeCell ref="G504:G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F483"/>
    <mergeCell ref="H483:J483"/>
    <mergeCell ref="L483:N483"/>
    <mergeCell ref="P483:R483"/>
    <mergeCell ref="T483:V483"/>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B475:B476"/>
    <mergeCell ref="C475:C476"/>
    <mergeCell ref="D475:E476"/>
    <mergeCell ref="F475:F476"/>
    <mergeCell ref="G475:G476"/>
    <mergeCell ref="H475:I476"/>
    <mergeCell ref="V472:V473"/>
    <mergeCell ref="D474:F474"/>
    <mergeCell ref="H474:J474"/>
    <mergeCell ref="L474:N474"/>
    <mergeCell ref="P474:R474"/>
    <mergeCell ref="T474:V474"/>
    <mergeCell ref="P472:P473"/>
    <mergeCell ref="Q472:Q473"/>
    <mergeCell ref="R472:R473"/>
    <mergeCell ref="S472:S473"/>
    <mergeCell ref="T472:T473"/>
    <mergeCell ref="U472:U473"/>
    <mergeCell ref="J472:J473"/>
    <mergeCell ref="K472:K473"/>
    <mergeCell ref="L472:L473"/>
    <mergeCell ref="M472:M473"/>
    <mergeCell ref="N472:N473"/>
    <mergeCell ref="O472:O473"/>
    <mergeCell ref="S470:S471"/>
    <mergeCell ref="T470:V471"/>
    <mergeCell ref="B472:B473"/>
    <mergeCell ref="C472:C473"/>
    <mergeCell ref="D472:D473"/>
    <mergeCell ref="E472:E473"/>
    <mergeCell ref="F472:F473"/>
    <mergeCell ref="G472:G473"/>
    <mergeCell ref="H472:H473"/>
    <mergeCell ref="I472:I473"/>
    <mergeCell ref="H471:J471"/>
    <mergeCell ref="K470:K471"/>
    <mergeCell ref="L470:N470"/>
    <mergeCell ref="L471:N471"/>
    <mergeCell ref="O470:O471"/>
    <mergeCell ref="P470:R470"/>
    <mergeCell ref="P471:R471"/>
    <mergeCell ref="T462:T463"/>
    <mergeCell ref="U462:U463"/>
    <mergeCell ref="V462:V463"/>
    <mergeCell ref="B468:V468"/>
    <mergeCell ref="B470:B471"/>
    <mergeCell ref="C470:C471"/>
    <mergeCell ref="D470:F470"/>
    <mergeCell ref="D471:F471"/>
    <mergeCell ref="G470:G471"/>
    <mergeCell ref="H470:J470"/>
    <mergeCell ref="N462:N463"/>
    <mergeCell ref="O462:O463"/>
    <mergeCell ref="P462:P463"/>
    <mergeCell ref="Q462:Q463"/>
    <mergeCell ref="R462:R463"/>
    <mergeCell ref="S462:S463"/>
    <mergeCell ref="H462:H463"/>
    <mergeCell ref="I462:I463"/>
    <mergeCell ref="J462:J463"/>
    <mergeCell ref="K462:K463"/>
    <mergeCell ref="L462:L463"/>
    <mergeCell ref="M462:M463"/>
    <mergeCell ref="R460:R461"/>
    <mergeCell ref="S460:S461"/>
    <mergeCell ref="T460:U461"/>
    <mergeCell ref="V460:V461"/>
    <mergeCell ref="B462:B463"/>
    <mergeCell ref="C462:C463"/>
    <mergeCell ref="D462:D463"/>
    <mergeCell ref="E462:E463"/>
    <mergeCell ref="F462:F463"/>
    <mergeCell ref="G462:G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R441:R442"/>
    <mergeCell ref="S441:S442"/>
    <mergeCell ref="T441:U442"/>
    <mergeCell ref="V441:V442"/>
    <mergeCell ref="D443:F443"/>
    <mergeCell ref="H443:J443"/>
    <mergeCell ref="L443:N443"/>
    <mergeCell ref="P443:R443"/>
    <mergeCell ref="T443:V443"/>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V434:V435"/>
    <mergeCell ref="D436:F436"/>
    <mergeCell ref="H436:J436"/>
    <mergeCell ref="L436:N436"/>
    <mergeCell ref="P436:R436"/>
    <mergeCell ref="T436:V436"/>
    <mergeCell ref="P434:P435"/>
    <mergeCell ref="Q434:Q435"/>
    <mergeCell ref="R434:R435"/>
    <mergeCell ref="S434:S435"/>
    <mergeCell ref="T434:T435"/>
    <mergeCell ref="U434:U435"/>
    <mergeCell ref="J434:J435"/>
    <mergeCell ref="K434:K435"/>
    <mergeCell ref="L434:L435"/>
    <mergeCell ref="M434:M435"/>
    <mergeCell ref="N434:N435"/>
    <mergeCell ref="O434:O435"/>
    <mergeCell ref="S432:S433"/>
    <mergeCell ref="T432:V433"/>
    <mergeCell ref="B434:B435"/>
    <mergeCell ref="C434:C435"/>
    <mergeCell ref="D434:D435"/>
    <mergeCell ref="E434:E435"/>
    <mergeCell ref="F434:F435"/>
    <mergeCell ref="G434:G435"/>
    <mergeCell ref="H434:H435"/>
    <mergeCell ref="I434:I435"/>
    <mergeCell ref="H433:J433"/>
    <mergeCell ref="K432:K433"/>
    <mergeCell ref="L432:N432"/>
    <mergeCell ref="L433:N433"/>
    <mergeCell ref="O432:O433"/>
    <mergeCell ref="P432:R432"/>
    <mergeCell ref="P433:R433"/>
    <mergeCell ref="T424:T425"/>
    <mergeCell ref="U424:U425"/>
    <mergeCell ref="V424:V425"/>
    <mergeCell ref="B430:V430"/>
    <mergeCell ref="B432:B433"/>
    <mergeCell ref="C432:C433"/>
    <mergeCell ref="D432:F432"/>
    <mergeCell ref="D433:F433"/>
    <mergeCell ref="G432:G433"/>
    <mergeCell ref="H432:J432"/>
    <mergeCell ref="N424:N425"/>
    <mergeCell ref="O424:O425"/>
    <mergeCell ref="P424:P425"/>
    <mergeCell ref="Q424:Q425"/>
    <mergeCell ref="R424:R425"/>
    <mergeCell ref="S424:S425"/>
    <mergeCell ref="H424:H425"/>
    <mergeCell ref="I424:I425"/>
    <mergeCell ref="J424:J425"/>
    <mergeCell ref="K424:K425"/>
    <mergeCell ref="L424:L425"/>
    <mergeCell ref="M424:M425"/>
    <mergeCell ref="R422:R423"/>
    <mergeCell ref="S422:S423"/>
    <mergeCell ref="T422:U423"/>
    <mergeCell ref="V422:V423"/>
    <mergeCell ref="B424:B425"/>
    <mergeCell ref="C424:C425"/>
    <mergeCell ref="D424:D425"/>
    <mergeCell ref="E424:E425"/>
    <mergeCell ref="F424:F425"/>
    <mergeCell ref="G424:G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R399:R400"/>
    <mergeCell ref="S399:S400"/>
    <mergeCell ref="T399:U400"/>
    <mergeCell ref="V399:V400"/>
    <mergeCell ref="D401:F401"/>
    <mergeCell ref="H401:J401"/>
    <mergeCell ref="L401:N401"/>
    <mergeCell ref="P401:R401"/>
    <mergeCell ref="T401:V401"/>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V390:V391"/>
    <mergeCell ref="D392:F392"/>
    <mergeCell ref="H392:J392"/>
    <mergeCell ref="L392:N392"/>
    <mergeCell ref="P392:R392"/>
    <mergeCell ref="T392:V392"/>
    <mergeCell ref="P390:P391"/>
    <mergeCell ref="Q390:Q391"/>
    <mergeCell ref="R390:R391"/>
    <mergeCell ref="S390:S391"/>
    <mergeCell ref="T390:T391"/>
    <mergeCell ref="U390:U391"/>
    <mergeCell ref="J390:J391"/>
    <mergeCell ref="K390:K391"/>
    <mergeCell ref="L390:L391"/>
    <mergeCell ref="M390:M391"/>
    <mergeCell ref="N390:N391"/>
    <mergeCell ref="O390:O391"/>
    <mergeCell ref="S388:S389"/>
    <mergeCell ref="T388:V389"/>
    <mergeCell ref="B390:B391"/>
    <mergeCell ref="C390:C391"/>
    <mergeCell ref="D390:D391"/>
    <mergeCell ref="E390:E391"/>
    <mergeCell ref="F390:F391"/>
    <mergeCell ref="G390:G391"/>
    <mergeCell ref="H390:H391"/>
    <mergeCell ref="I390:I391"/>
    <mergeCell ref="H389:J389"/>
    <mergeCell ref="K388:K389"/>
    <mergeCell ref="L388:N388"/>
    <mergeCell ref="L389:N389"/>
    <mergeCell ref="O388:O389"/>
    <mergeCell ref="P388:R388"/>
    <mergeCell ref="P389:R389"/>
    <mergeCell ref="T380:T381"/>
    <mergeCell ref="U380:U381"/>
    <mergeCell ref="V380:V381"/>
    <mergeCell ref="B386:V386"/>
    <mergeCell ref="B388:B389"/>
    <mergeCell ref="C388:C389"/>
    <mergeCell ref="D388:F388"/>
    <mergeCell ref="D389:F389"/>
    <mergeCell ref="G388:G389"/>
    <mergeCell ref="H388:J388"/>
    <mergeCell ref="N380:N381"/>
    <mergeCell ref="O380:O381"/>
    <mergeCell ref="P380:P381"/>
    <mergeCell ref="Q380:Q381"/>
    <mergeCell ref="R380:R381"/>
    <mergeCell ref="S380:S381"/>
    <mergeCell ref="H380:H381"/>
    <mergeCell ref="I380:I381"/>
    <mergeCell ref="J380:J381"/>
    <mergeCell ref="K380:K381"/>
    <mergeCell ref="L380:L381"/>
    <mergeCell ref="M380:M381"/>
    <mergeCell ref="R378:R379"/>
    <mergeCell ref="S378:S379"/>
    <mergeCell ref="T378:U379"/>
    <mergeCell ref="V378:V379"/>
    <mergeCell ref="B380:B381"/>
    <mergeCell ref="C380:C381"/>
    <mergeCell ref="D380:D381"/>
    <mergeCell ref="E380:E381"/>
    <mergeCell ref="F380:F381"/>
    <mergeCell ref="G380:G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S371:S372"/>
    <mergeCell ref="T371:U372"/>
    <mergeCell ref="V371:V372"/>
    <mergeCell ref="D373:F373"/>
    <mergeCell ref="H373:J373"/>
    <mergeCell ref="L373:N373"/>
    <mergeCell ref="P373:R373"/>
    <mergeCell ref="T373:V373"/>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T355:T356"/>
    <mergeCell ref="U355:U356"/>
    <mergeCell ref="V355:V356"/>
    <mergeCell ref="B357:B358"/>
    <mergeCell ref="C357:C358"/>
    <mergeCell ref="D357:E358"/>
    <mergeCell ref="F357:F358"/>
    <mergeCell ref="G357:G358"/>
    <mergeCell ref="H357:I358"/>
    <mergeCell ref="J357:J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U352:U353"/>
    <mergeCell ref="V352:V353"/>
    <mergeCell ref="D354:F354"/>
    <mergeCell ref="H354:J354"/>
    <mergeCell ref="L354:N354"/>
    <mergeCell ref="P354:R354"/>
    <mergeCell ref="T354:V354"/>
    <mergeCell ref="O352:O353"/>
    <mergeCell ref="P352:P353"/>
    <mergeCell ref="Q352:Q353"/>
    <mergeCell ref="R352:R353"/>
    <mergeCell ref="S352:S353"/>
    <mergeCell ref="T352:T353"/>
    <mergeCell ref="I352:I353"/>
    <mergeCell ref="J352:J353"/>
    <mergeCell ref="K352:K353"/>
    <mergeCell ref="L352:L353"/>
    <mergeCell ref="M352:M353"/>
    <mergeCell ref="N352:N353"/>
    <mergeCell ref="S350:S351"/>
    <mergeCell ref="T350:U351"/>
    <mergeCell ref="V350:V351"/>
    <mergeCell ref="B352:B353"/>
    <mergeCell ref="C352:C353"/>
    <mergeCell ref="D352:D353"/>
    <mergeCell ref="E352:E353"/>
    <mergeCell ref="F352:F353"/>
    <mergeCell ref="G352:G353"/>
    <mergeCell ref="H352:H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T330:T331"/>
    <mergeCell ref="U330:U331"/>
    <mergeCell ref="V330:V331"/>
    <mergeCell ref="B332:B333"/>
    <mergeCell ref="C332:C333"/>
    <mergeCell ref="D332:E333"/>
    <mergeCell ref="F332:F333"/>
    <mergeCell ref="G332:G333"/>
    <mergeCell ref="H332:I333"/>
    <mergeCell ref="J332:J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S327:S328"/>
    <mergeCell ref="T327:V328"/>
    <mergeCell ref="D329:F329"/>
    <mergeCell ref="H329:J329"/>
    <mergeCell ref="L329:N329"/>
    <mergeCell ref="P329:R329"/>
    <mergeCell ref="T329:V329"/>
    <mergeCell ref="H328:J328"/>
    <mergeCell ref="K327:K328"/>
    <mergeCell ref="L327:N327"/>
    <mergeCell ref="L328:N328"/>
    <mergeCell ref="O327:O328"/>
    <mergeCell ref="P327:R327"/>
    <mergeCell ref="P328:R328"/>
    <mergeCell ref="T319:T320"/>
    <mergeCell ref="U319:U320"/>
    <mergeCell ref="V319:V320"/>
    <mergeCell ref="B325:V325"/>
    <mergeCell ref="B327:B328"/>
    <mergeCell ref="C327:C328"/>
    <mergeCell ref="D327:F327"/>
    <mergeCell ref="D328:F328"/>
    <mergeCell ref="G327:G328"/>
    <mergeCell ref="H327:J327"/>
    <mergeCell ref="N319:N320"/>
    <mergeCell ref="O319:O320"/>
    <mergeCell ref="P319:P320"/>
    <mergeCell ref="Q319:Q320"/>
    <mergeCell ref="R319:R320"/>
    <mergeCell ref="S319:S320"/>
    <mergeCell ref="H319:H320"/>
    <mergeCell ref="I319:I320"/>
    <mergeCell ref="J319:J320"/>
    <mergeCell ref="K319:K320"/>
    <mergeCell ref="L319:L320"/>
    <mergeCell ref="M319:M320"/>
    <mergeCell ref="R317:R318"/>
    <mergeCell ref="S317:S318"/>
    <mergeCell ref="T317:U318"/>
    <mergeCell ref="V317:V318"/>
    <mergeCell ref="B319:B320"/>
    <mergeCell ref="C319:C320"/>
    <mergeCell ref="D319:D320"/>
    <mergeCell ref="E319:E320"/>
    <mergeCell ref="F319:F320"/>
    <mergeCell ref="G319:G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S310:S311"/>
    <mergeCell ref="T310:U311"/>
    <mergeCell ref="V310:V311"/>
    <mergeCell ref="D312:F312"/>
    <mergeCell ref="H312:J312"/>
    <mergeCell ref="L312:N312"/>
    <mergeCell ref="P312:R312"/>
    <mergeCell ref="T312:V312"/>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T294:T295"/>
    <mergeCell ref="U294:U295"/>
    <mergeCell ref="V294:V295"/>
    <mergeCell ref="B296:B297"/>
    <mergeCell ref="C296:C297"/>
    <mergeCell ref="D296:E297"/>
    <mergeCell ref="F296:F297"/>
    <mergeCell ref="G296:G297"/>
    <mergeCell ref="H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U291:U292"/>
    <mergeCell ref="V291:V292"/>
    <mergeCell ref="D293:F293"/>
    <mergeCell ref="H293:J293"/>
    <mergeCell ref="L293:N293"/>
    <mergeCell ref="P293:R293"/>
    <mergeCell ref="T293:V293"/>
    <mergeCell ref="O291:O292"/>
    <mergeCell ref="P291:P292"/>
    <mergeCell ref="Q291:Q292"/>
    <mergeCell ref="R291:R292"/>
    <mergeCell ref="S291:S292"/>
    <mergeCell ref="T291:T292"/>
    <mergeCell ref="I291:I292"/>
    <mergeCell ref="J291:J292"/>
    <mergeCell ref="K291:K292"/>
    <mergeCell ref="L291:L292"/>
    <mergeCell ref="M291:M292"/>
    <mergeCell ref="N291:N292"/>
    <mergeCell ref="S289:S290"/>
    <mergeCell ref="T289:U290"/>
    <mergeCell ref="V289:V290"/>
    <mergeCell ref="B291:B292"/>
    <mergeCell ref="C291:C292"/>
    <mergeCell ref="D291:D292"/>
    <mergeCell ref="E291:E292"/>
    <mergeCell ref="F291:F292"/>
    <mergeCell ref="G291:G292"/>
    <mergeCell ref="H291:H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T269:T270"/>
    <mergeCell ref="U269:U270"/>
    <mergeCell ref="V269:V270"/>
    <mergeCell ref="B271:B272"/>
    <mergeCell ref="C271:C272"/>
    <mergeCell ref="D271:E272"/>
    <mergeCell ref="F271:F272"/>
    <mergeCell ref="G271:G272"/>
    <mergeCell ref="H271:I272"/>
    <mergeCell ref="J271:J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S266:S267"/>
    <mergeCell ref="T266:V267"/>
    <mergeCell ref="D268:F268"/>
    <mergeCell ref="H268:J268"/>
    <mergeCell ref="L268:N268"/>
    <mergeCell ref="P268:R268"/>
    <mergeCell ref="T268:V268"/>
    <mergeCell ref="K266:K267"/>
    <mergeCell ref="L266:N266"/>
    <mergeCell ref="L267:N267"/>
    <mergeCell ref="O266:O267"/>
    <mergeCell ref="P266:R266"/>
    <mergeCell ref="P267:R267"/>
    <mergeCell ref="U258:U259"/>
    <mergeCell ref="V258:V259"/>
    <mergeCell ref="B264:V264"/>
    <mergeCell ref="B266:B267"/>
    <mergeCell ref="C266:C267"/>
    <mergeCell ref="D266:F266"/>
    <mergeCell ref="D267:F267"/>
    <mergeCell ref="G266:G267"/>
    <mergeCell ref="H266:J266"/>
    <mergeCell ref="H267:J267"/>
    <mergeCell ref="O258:O259"/>
    <mergeCell ref="P258:P259"/>
    <mergeCell ref="Q258:Q259"/>
    <mergeCell ref="R258:R259"/>
    <mergeCell ref="S258:S259"/>
    <mergeCell ref="T258:T259"/>
    <mergeCell ref="I258:I259"/>
    <mergeCell ref="J258:J259"/>
    <mergeCell ref="K258:K259"/>
    <mergeCell ref="L258:L259"/>
    <mergeCell ref="M258:M259"/>
    <mergeCell ref="N258:N259"/>
    <mergeCell ref="S256:S257"/>
    <mergeCell ref="T256:U257"/>
    <mergeCell ref="V256:V257"/>
    <mergeCell ref="B258:B259"/>
    <mergeCell ref="C258:C259"/>
    <mergeCell ref="D258:D259"/>
    <mergeCell ref="E258:E259"/>
    <mergeCell ref="F258:F259"/>
    <mergeCell ref="G258:G259"/>
    <mergeCell ref="H258:H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T248:T249"/>
    <mergeCell ref="U248:U249"/>
    <mergeCell ref="V248:V249"/>
    <mergeCell ref="B250:B251"/>
    <mergeCell ref="C250:C251"/>
    <mergeCell ref="D250:E251"/>
    <mergeCell ref="F250:F251"/>
    <mergeCell ref="G250:G251"/>
    <mergeCell ref="H250:I251"/>
    <mergeCell ref="J250:J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5:T246"/>
    <mergeCell ref="U245:U246"/>
    <mergeCell ref="V245:V246"/>
    <mergeCell ref="D247:F247"/>
    <mergeCell ref="H247:J247"/>
    <mergeCell ref="L247:N247"/>
    <mergeCell ref="P247:R247"/>
    <mergeCell ref="T247:V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S206:S207"/>
    <mergeCell ref="T206:T207"/>
    <mergeCell ref="U206:U207"/>
    <mergeCell ref="V206:V207"/>
    <mergeCell ref="B208:B209"/>
    <mergeCell ref="C208:C209"/>
    <mergeCell ref="D208:E209"/>
    <mergeCell ref="F208:F209"/>
    <mergeCell ref="G208:G209"/>
    <mergeCell ref="H208:I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F205"/>
    <mergeCell ref="H205:J205"/>
    <mergeCell ref="L205:N205"/>
    <mergeCell ref="P205:R205"/>
    <mergeCell ref="T205:V205"/>
    <mergeCell ref="B206:B207"/>
    <mergeCell ref="C206:C207"/>
    <mergeCell ref="D206:D207"/>
    <mergeCell ref="E206:E207"/>
    <mergeCell ref="F206:F207"/>
    <mergeCell ref="S202:S203"/>
    <mergeCell ref="T202:V203"/>
    <mergeCell ref="D204:F204"/>
    <mergeCell ref="H204:J204"/>
    <mergeCell ref="L204:N204"/>
    <mergeCell ref="P204:R204"/>
    <mergeCell ref="T204:V204"/>
    <mergeCell ref="K202:K203"/>
    <mergeCell ref="L202:N202"/>
    <mergeCell ref="L203:N203"/>
    <mergeCell ref="O202:O203"/>
    <mergeCell ref="P202:R202"/>
    <mergeCell ref="P203:R203"/>
    <mergeCell ref="U194:U195"/>
    <mergeCell ref="V194:V195"/>
    <mergeCell ref="B200:V200"/>
    <mergeCell ref="B202:B203"/>
    <mergeCell ref="C202:C203"/>
    <mergeCell ref="D202:F202"/>
    <mergeCell ref="D203:F203"/>
    <mergeCell ref="G202:G203"/>
    <mergeCell ref="H202:J202"/>
    <mergeCell ref="H203:J203"/>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U193"/>
    <mergeCell ref="V192:V193"/>
    <mergeCell ref="B194:B195"/>
    <mergeCell ref="C194:C195"/>
    <mergeCell ref="D194:D195"/>
    <mergeCell ref="E194:E195"/>
    <mergeCell ref="F194:F195"/>
    <mergeCell ref="G194:G195"/>
    <mergeCell ref="H194:H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T184:T185"/>
    <mergeCell ref="U184:U185"/>
    <mergeCell ref="V184:V185"/>
    <mergeCell ref="B186:B187"/>
    <mergeCell ref="C186:C187"/>
    <mergeCell ref="D186:E187"/>
    <mergeCell ref="F186:F187"/>
    <mergeCell ref="G186:G187"/>
    <mergeCell ref="H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T181:T182"/>
    <mergeCell ref="U181:U182"/>
    <mergeCell ref="V181:V182"/>
    <mergeCell ref="D183:F183"/>
    <mergeCell ref="H183:J183"/>
    <mergeCell ref="L183:N183"/>
    <mergeCell ref="P183:R183"/>
    <mergeCell ref="T183:V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8:R149"/>
    <mergeCell ref="S148:S149"/>
    <mergeCell ref="T148:U149"/>
    <mergeCell ref="V148:V149"/>
    <mergeCell ref="D150:F150"/>
    <mergeCell ref="H150:J150"/>
    <mergeCell ref="L150:N150"/>
    <mergeCell ref="P150:R150"/>
    <mergeCell ref="T150:V150"/>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S142:S143"/>
    <mergeCell ref="T142:T143"/>
    <mergeCell ref="U142:U143"/>
    <mergeCell ref="V142:V143"/>
    <mergeCell ref="B144:B145"/>
    <mergeCell ref="C144:C145"/>
    <mergeCell ref="D144:E145"/>
    <mergeCell ref="F144:F145"/>
    <mergeCell ref="G144:G145"/>
    <mergeCell ref="H144:I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1:F141"/>
    <mergeCell ref="H141:J141"/>
    <mergeCell ref="L141:N141"/>
    <mergeCell ref="P141:R141"/>
    <mergeCell ref="T141:V141"/>
    <mergeCell ref="B142:B143"/>
    <mergeCell ref="C142:C143"/>
    <mergeCell ref="D142:D143"/>
    <mergeCell ref="E142:E143"/>
    <mergeCell ref="F142:F143"/>
    <mergeCell ref="S138:S139"/>
    <mergeCell ref="T138:V139"/>
    <mergeCell ref="D140:F140"/>
    <mergeCell ref="H140:J140"/>
    <mergeCell ref="L140:N140"/>
    <mergeCell ref="P140:R140"/>
    <mergeCell ref="T140:V140"/>
    <mergeCell ref="K138:K139"/>
    <mergeCell ref="L138:N138"/>
    <mergeCell ref="L139:N139"/>
    <mergeCell ref="O138:O139"/>
    <mergeCell ref="P138:R138"/>
    <mergeCell ref="P139:R139"/>
    <mergeCell ref="U130:U131"/>
    <mergeCell ref="V130:V131"/>
    <mergeCell ref="B136:V136"/>
    <mergeCell ref="B138:B139"/>
    <mergeCell ref="C138:C139"/>
    <mergeCell ref="D138:F138"/>
    <mergeCell ref="D139:F139"/>
    <mergeCell ref="G138:G139"/>
    <mergeCell ref="H138:J138"/>
    <mergeCell ref="H139:J139"/>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8:S129"/>
    <mergeCell ref="T128:U129"/>
    <mergeCell ref="V128:V129"/>
    <mergeCell ref="B130:B131"/>
    <mergeCell ref="C130:C131"/>
    <mergeCell ref="D130:D131"/>
    <mergeCell ref="E130:E131"/>
    <mergeCell ref="F130:F131"/>
    <mergeCell ref="G130:G131"/>
    <mergeCell ref="H130:H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T120:T121"/>
    <mergeCell ref="U120:U121"/>
    <mergeCell ref="V120:V121"/>
    <mergeCell ref="B122:B123"/>
    <mergeCell ref="C122:C123"/>
    <mergeCell ref="D122:E123"/>
    <mergeCell ref="F122:F123"/>
    <mergeCell ref="G122:G123"/>
    <mergeCell ref="H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7:T118"/>
    <mergeCell ref="U117:U118"/>
    <mergeCell ref="V117:V118"/>
    <mergeCell ref="D119:F119"/>
    <mergeCell ref="H119:J119"/>
    <mergeCell ref="L119:N119"/>
    <mergeCell ref="P119:R119"/>
    <mergeCell ref="T119:V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R84:R85"/>
    <mergeCell ref="S84:S85"/>
    <mergeCell ref="T84:U85"/>
    <mergeCell ref="V84:V85"/>
    <mergeCell ref="D86:F86"/>
    <mergeCell ref="H86:J86"/>
    <mergeCell ref="L86:N86"/>
    <mergeCell ref="P86:R86"/>
    <mergeCell ref="T86:V86"/>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S80:S81"/>
    <mergeCell ref="T80:T81"/>
    <mergeCell ref="U80:U81"/>
    <mergeCell ref="V80:V81"/>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S76:S77"/>
    <mergeCell ref="T76:V77"/>
    <mergeCell ref="D78:F78"/>
    <mergeCell ref="H78:J78"/>
    <mergeCell ref="L78:N78"/>
    <mergeCell ref="P78:R78"/>
    <mergeCell ref="T78:V78"/>
    <mergeCell ref="K76:K77"/>
    <mergeCell ref="L76:N76"/>
    <mergeCell ref="L77:N77"/>
    <mergeCell ref="O76:O77"/>
    <mergeCell ref="P76:R76"/>
    <mergeCell ref="P77:R77"/>
    <mergeCell ref="U68:U69"/>
    <mergeCell ref="V68:V69"/>
    <mergeCell ref="B74:V74"/>
    <mergeCell ref="B76:B77"/>
    <mergeCell ref="C76:C77"/>
    <mergeCell ref="D76:F76"/>
    <mergeCell ref="D77:F77"/>
    <mergeCell ref="G76:G77"/>
    <mergeCell ref="H76:J76"/>
    <mergeCell ref="H77:J77"/>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L15:N15"/>
    <mergeCell ref="O14:O15"/>
    <mergeCell ref="P14:R14"/>
    <mergeCell ref="P15:R15"/>
    <mergeCell ref="S14:S15"/>
    <mergeCell ref="T14:V15"/>
    <mergeCell ref="B12:V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10" t="s">
        <v>833</v>
      </c>
      <c r="B1" s="1" t="s">
        <v>2</v>
      </c>
    </row>
    <row r="2" spans="1:2">
      <c r="A2" s="10"/>
      <c r="B2" s="1" t="s">
        <v>3</v>
      </c>
    </row>
    <row r="3" spans="1:2">
      <c r="A3" s="3" t="s">
        <v>240</v>
      </c>
      <c r="B3" s="4" t="s">
        <v>7</v>
      </c>
    </row>
    <row r="4" spans="1:2">
      <c r="A4" s="12" t="s">
        <v>242</v>
      </c>
      <c r="B4" s="4" t="s">
        <v>7</v>
      </c>
    </row>
    <row r="5" spans="1:2">
      <c r="A5" s="12"/>
      <c r="B5" s="57" t="s">
        <v>242</v>
      </c>
    </row>
    <row r="6" spans="1:2" ht="409.6">
      <c r="A6" s="12"/>
      <c r="B6" s="14" t="s">
        <v>243</v>
      </c>
    </row>
    <row r="7" spans="1:2">
      <c r="A7" s="12" t="s">
        <v>244</v>
      </c>
      <c r="B7" s="4" t="s">
        <v>7</v>
      </c>
    </row>
    <row r="8" spans="1:2">
      <c r="A8" s="12"/>
      <c r="B8" s="57" t="s">
        <v>244</v>
      </c>
    </row>
    <row r="9" spans="1:2" ht="115.5">
      <c r="A9" s="12"/>
      <c r="B9" s="14" t="s">
        <v>245</v>
      </c>
    </row>
    <row r="10" spans="1:2">
      <c r="A10" s="12" t="s">
        <v>834</v>
      </c>
      <c r="B10" s="4" t="s">
        <v>7</v>
      </c>
    </row>
    <row r="11" spans="1:2">
      <c r="A11" s="12"/>
      <c r="B11" s="57" t="s">
        <v>246</v>
      </c>
    </row>
    <row r="12" spans="1:2" ht="51.75">
      <c r="A12" s="12"/>
      <c r="B12" s="14" t="s">
        <v>247</v>
      </c>
    </row>
    <row r="13" spans="1:2">
      <c r="A13" s="12" t="s">
        <v>248</v>
      </c>
      <c r="B13" s="4" t="s">
        <v>7</v>
      </c>
    </row>
    <row r="14" spans="1:2">
      <c r="A14" s="12"/>
      <c r="B14" s="57" t="s">
        <v>248</v>
      </c>
    </row>
    <row r="15" spans="1:2" ht="255.75">
      <c r="A15" s="12"/>
      <c r="B15" s="14" t="s">
        <v>249</v>
      </c>
    </row>
    <row r="16" spans="1:2" ht="166.5">
      <c r="A16" s="12"/>
      <c r="B16" s="14" t="s">
        <v>250</v>
      </c>
    </row>
    <row r="17" spans="1:2">
      <c r="A17" s="12" t="s">
        <v>251</v>
      </c>
      <c r="B17" s="4" t="s">
        <v>7</v>
      </c>
    </row>
    <row r="18" spans="1:2">
      <c r="A18" s="12"/>
      <c r="B18" s="57" t="s">
        <v>251</v>
      </c>
    </row>
    <row r="19" spans="1:2" ht="90">
      <c r="A19" s="12"/>
      <c r="B19" s="14" t="s">
        <v>252</v>
      </c>
    </row>
    <row r="20" spans="1:2">
      <c r="A20" s="12" t="s">
        <v>253</v>
      </c>
      <c r="B20" s="4" t="s">
        <v>7</v>
      </c>
    </row>
    <row r="21" spans="1:2">
      <c r="A21" s="12"/>
      <c r="B21" s="57" t="s">
        <v>253</v>
      </c>
    </row>
    <row r="22" spans="1:2" ht="204.75">
      <c r="A22" s="12"/>
      <c r="B22" s="14" t="s">
        <v>254</v>
      </c>
    </row>
    <row r="23" spans="1:2">
      <c r="A23" s="12" t="s">
        <v>149</v>
      </c>
      <c r="B23" s="4" t="s">
        <v>7</v>
      </c>
    </row>
    <row r="24" spans="1:2">
      <c r="A24" s="12"/>
      <c r="B24" s="57" t="s">
        <v>149</v>
      </c>
    </row>
    <row r="25" spans="1:2" ht="204.75">
      <c r="A25" s="12"/>
      <c r="B25" s="14" t="s">
        <v>255</v>
      </c>
    </row>
    <row r="26" spans="1:2">
      <c r="A26" s="12" t="s">
        <v>256</v>
      </c>
      <c r="B26" s="4" t="s">
        <v>7</v>
      </c>
    </row>
    <row r="27" spans="1:2">
      <c r="A27" s="12"/>
      <c r="B27" s="57" t="s">
        <v>256</v>
      </c>
    </row>
    <row r="28" spans="1:2" ht="204.75">
      <c r="A28" s="12"/>
      <c r="B28" s="14" t="s">
        <v>257</v>
      </c>
    </row>
    <row r="29" spans="1:2">
      <c r="A29" s="12" t="s">
        <v>66</v>
      </c>
      <c r="B29" s="4" t="s">
        <v>7</v>
      </c>
    </row>
    <row r="30" spans="1:2">
      <c r="A30" s="12"/>
      <c r="B30" s="57" t="s">
        <v>66</v>
      </c>
    </row>
    <row r="31" spans="1:2" ht="64.5">
      <c r="A31" s="12"/>
      <c r="B31" s="14" t="s">
        <v>258</v>
      </c>
    </row>
    <row r="32" spans="1:2">
      <c r="A32" s="12" t="s">
        <v>259</v>
      </c>
      <c r="B32" s="4" t="s">
        <v>7</v>
      </c>
    </row>
    <row r="33" spans="1:2">
      <c r="A33" s="12"/>
      <c r="B33" s="57" t="s">
        <v>259</v>
      </c>
    </row>
    <row r="34" spans="1:2" ht="217.5">
      <c r="A34" s="12"/>
      <c r="B34" s="14" t="s">
        <v>260</v>
      </c>
    </row>
    <row r="35" spans="1:2" ht="179.25">
      <c r="A35" s="12"/>
      <c r="B35" s="14" t="s">
        <v>261</v>
      </c>
    </row>
    <row r="36" spans="1:2">
      <c r="A36" s="12" t="s">
        <v>262</v>
      </c>
      <c r="B36" s="4" t="s">
        <v>7</v>
      </c>
    </row>
    <row r="37" spans="1:2">
      <c r="A37" s="12"/>
      <c r="B37" s="57" t="s">
        <v>262</v>
      </c>
    </row>
    <row r="38" spans="1:2" ht="217.5">
      <c r="A38" s="12"/>
      <c r="B38" s="14" t="s">
        <v>263</v>
      </c>
    </row>
    <row r="39" spans="1:2" ht="115.5">
      <c r="A39" s="12"/>
      <c r="B39" s="14" t="s">
        <v>264</v>
      </c>
    </row>
    <row r="40" spans="1:2" ht="64.5">
      <c r="A40" s="12"/>
      <c r="B40" s="14" t="s">
        <v>265</v>
      </c>
    </row>
    <row r="41" spans="1:2" ht="281.25">
      <c r="A41" s="12"/>
      <c r="B41" s="14" t="s">
        <v>266</v>
      </c>
    </row>
    <row r="42" spans="1:2" ht="39">
      <c r="A42" s="12"/>
      <c r="B42" s="14" t="s">
        <v>267</v>
      </c>
    </row>
    <row r="43" spans="1:2">
      <c r="A43" s="12" t="s">
        <v>268</v>
      </c>
      <c r="B43" s="4" t="s">
        <v>7</v>
      </c>
    </row>
    <row r="44" spans="1:2">
      <c r="A44" s="12"/>
      <c r="B44" s="57" t="s">
        <v>268</v>
      </c>
    </row>
    <row r="45" spans="1:2" ht="217.5">
      <c r="A45" s="12"/>
      <c r="B45" s="14" t="s">
        <v>269</v>
      </c>
    </row>
    <row r="46" spans="1:2" ht="409.6">
      <c r="A46" s="12"/>
      <c r="B46" s="14" t="s">
        <v>270</v>
      </c>
    </row>
    <row r="47" spans="1:2" ht="179.25">
      <c r="A47" s="12"/>
      <c r="B47" s="14" t="s">
        <v>271</v>
      </c>
    </row>
    <row r="48" spans="1:2" ht="90">
      <c r="A48" s="12"/>
      <c r="B48" s="14" t="s">
        <v>272</v>
      </c>
    </row>
    <row r="49" spans="1:2">
      <c r="A49" s="12" t="s">
        <v>273</v>
      </c>
      <c r="B49" s="4" t="s">
        <v>7</v>
      </c>
    </row>
    <row r="50" spans="1:2">
      <c r="A50" s="12"/>
      <c r="B50" s="57" t="s">
        <v>273</v>
      </c>
    </row>
    <row r="51" spans="1:2" ht="141">
      <c r="A51" s="12"/>
      <c r="B51" s="14" t="s">
        <v>274</v>
      </c>
    </row>
    <row r="52" spans="1:2" ht="243">
      <c r="A52" s="12"/>
      <c r="B52" s="14" t="s">
        <v>275</v>
      </c>
    </row>
    <row r="53" spans="1:2" ht="204.75">
      <c r="A53" s="12"/>
      <c r="B53" s="14" t="s">
        <v>276</v>
      </c>
    </row>
    <row r="54" spans="1:2">
      <c r="A54" s="12" t="s">
        <v>277</v>
      </c>
      <c r="B54" s="4" t="s">
        <v>7</v>
      </c>
    </row>
    <row r="55" spans="1:2">
      <c r="A55" s="12"/>
      <c r="B55" s="57" t="s">
        <v>277</v>
      </c>
    </row>
    <row r="56" spans="1:2" ht="141">
      <c r="A56" s="12"/>
      <c r="B56" s="14" t="s">
        <v>278</v>
      </c>
    </row>
    <row r="57" spans="1:2">
      <c r="A57" s="12" t="s">
        <v>279</v>
      </c>
      <c r="B57" s="4" t="s">
        <v>7</v>
      </c>
    </row>
    <row r="58" spans="1:2">
      <c r="A58" s="12"/>
      <c r="B58" s="57" t="s">
        <v>279</v>
      </c>
    </row>
    <row r="59" spans="1:2" ht="204.75">
      <c r="A59" s="12"/>
      <c r="B59" s="14" t="s">
        <v>280</v>
      </c>
    </row>
    <row r="60" spans="1:2">
      <c r="A60" s="12" t="s">
        <v>281</v>
      </c>
      <c r="B60" s="4" t="s">
        <v>7</v>
      </c>
    </row>
    <row r="61" spans="1:2">
      <c r="A61" s="12"/>
      <c r="B61" s="57" t="s">
        <v>281</v>
      </c>
    </row>
    <row r="62" spans="1:2" ht="217.5">
      <c r="A62" s="12"/>
      <c r="B62" s="14" t="s">
        <v>282</v>
      </c>
    </row>
    <row r="63" spans="1:2" ht="90">
      <c r="A63" s="12"/>
      <c r="B63" s="14" t="s">
        <v>835</v>
      </c>
    </row>
    <row r="64" spans="1:2">
      <c r="A64" s="12" t="s">
        <v>302</v>
      </c>
      <c r="B64" s="4" t="s">
        <v>7</v>
      </c>
    </row>
    <row r="65" spans="1:2">
      <c r="A65" s="12"/>
      <c r="B65" s="57" t="s">
        <v>302</v>
      </c>
    </row>
    <row r="66" spans="1:2" ht="294">
      <c r="A66" s="12"/>
      <c r="B66" s="14" t="s">
        <v>303</v>
      </c>
    </row>
    <row r="67" spans="1:2">
      <c r="A67" s="12" t="s">
        <v>304</v>
      </c>
      <c r="B67" s="4" t="s">
        <v>7</v>
      </c>
    </row>
    <row r="68" spans="1:2">
      <c r="A68" s="12"/>
      <c r="B68" s="57" t="s">
        <v>304</v>
      </c>
    </row>
    <row r="69" spans="1:2" ht="294">
      <c r="A69" s="12"/>
      <c r="B69" s="14" t="s">
        <v>305</v>
      </c>
    </row>
    <row r="70" spans="1:2" ht="153.75">
      <c r="A70" s="12"/>
      <c r="B70" s="14" t="s">
        <v>306</v>
      </c>
    </row>
    <row r="71" spans="1:2">
      <c r="A71" s="12" t="s">
        <v>307</v>
      </c>
      <c r="B71" s="4" t="s">
        <v>7</v>
      </c>
    </row>
    <row r="72" spans="1:2">
      <c r="A72" s="12"/>
      <c r="B72" s="57" t="s">
        <v>307</v>
      </c>
    </row>
    <row r="73" spans="1:2" ht="281.25">
      <c r="A73" s="12"/>
      <c r="B73" s="14" t="s">
        <v>308</v>
      </c>
    </row>
    <row r="74" spans="1:2">
      <c r="A74" s="12" t="s">
        <v>85</v>
      </c>
      <c r="B74" s="4" t="s">
        <v>7</v>
      </c>
    </row>
    <row r="75" spans="1:2">
      <c r="A75" s="12"/>
      <c r="B75" s="57" t="s">
        <v>85</v>
      </c>
    </row>
    <row r="76" spans="1:2" ht="166.5">
      <c r="A76" s="12"/>
      <c r="B76" s="14" t="s">
        <v>309</v>
      </c>
    </row>
    <row r="77" spans="1:2">
      <c r="A77" s="12" t="s">
        <v>310</v>
      </c>
      <c r="B77" s="4" t="s">
        <v>7</v>
      </c>
    </row>
    <row r="78" spans="1:2">
      <c r="A78" s="12"/>
      <c r="B78" s="57" t="s">
        <v>310</v>
      </c>
    </row>
    <row r="79" spans="1:2" ht="345">
      <c r="A79" s="12"/>
      <c r="B79" s="14" t="s">
        <v>311</v>
      </c>
    </row>
    <row r="80" spans="1:2">
      <c r="A80" s="12" t="s">
        <v>312</v>
      </c>
      <c r="B80" s="4" t="s">
        <v>7</v>
      </c>
    </row>
    <row r="81" spans="1:2" ht="39">
      <c r="A81" s="12"/>
      <c r="B81" s="57" t="s">
        <v>312</v>
      </c>
    </row>
    <row r="82" spans="1:2" ht="383.25">
      <c r="A82" s="12"/>
      <c r="B82" s="14" t="s">
        <v>313</v>
      </c>
    </row>
  </sheetData>
  <mergeCells count="23">
    <mergeCell ref="A67:A70"/>
    <mergeCell ref="A71:A73"/>
    <mergeCell ref="A74:A76"/>
    <mergeCell ref="A77:A79"/>
    <mergeCell ref="A80:A82"/>
    <mergeCell ref="A43:A48"/>
    <mergeCell ref="A49:A53"/>
    <mergeCell ref="A54:A56"/>
    <mergeCell ref="A57:A59"/>
    <mergeCell ref="A60:A63"/>
    <mergeCell ref="A64:A66"/>
    <mergeCell ref="A20:A22"/>
    <mergeCell ref="A23:A25"/>
    <mergeCell ref="A26:A28"/>
    <mergeCell ref="A29:A31"/>
    <mergeCell ref="A32:A35"/>
    <mergeCell ref="A36:A42"/>
    <mergeCell ref="A1:A2"/>
    <mergeCell ref="A4:A6"/>
    <mergeCell ref="A7:A9"/>
    <mergeCell ref="A10:A12"/>
    <mergeCell ref="A13:A16"/>
    <mergeCell ref="A17: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3.85546875" bestFit="1" customWidth="1"/>
    <col min="3" max="3" width="36.5703125" bestFit="1" customWidth="1"/>
    <col min="4" max="4" width="5.5703125" bestFit="1" customWidth="1"/>
    <col min="5" max="5" width="1.5703125" bestFit="1" customWidth="1"/>
  </cols>
  <sheetData>
    <row r="1" spans="1:5" ht="15" customHeight="1">
      <c r="A1" s="10" t="s">
        <v>836</v>
      </c>
      <c r="B1" s="10" t="s">
        <v>2</v>
      </c>
      <c r="C1" s="10"/>
      <c r="D1" s="10"/>
      <c r="E1" s="10"/>
    </row>
    <row r="2" spans="1:5" ht="15" customHeight="1">
      <c r="A2" s="10"/>
      <c r="B2" s="10" t="s">
        <v>3</v>
      </c>
      <c r="C2" s="10"/>
      <c r="D2" s="10"/>
      <c r="E2" s="10"/>
    </row>
    <row r="3" spans="1:5" ht="45">
      <c r="A3" s="3" t="s">
        <v>214</v>
      </c>
      <c r="B3" s="11" t="s">
        <v>7</v>
      </c>
      <c r="C3" s="11"/>
      <c r="D3" s="11"/>
      <c r="E3" s="11"/>
    </row>
    <row r="4" spans="1:5" ht="15" customHeight="1">
      <c r="A4" s="12" t="s">
        <v>837</v>
      </c>
      <c r="B4" s="11" t="s">
        <v>7</v>
      </c>
      <c r="C4" s="11"/>
      <c r="D4" s="11"/>
      <c r="E4" s="11"/>
    </row>
    <row r="5" spans="1:5">
      <c r="A5" s="12"/>
      <c r="B5" s="27"/>
      <c r="C5" s="27"/>
      <c r="D5" s="27"/>
      <c r="E5" s="27"/>
    </row>
    <row r="6" spans="1:5">
      <c r="A6" s="12"/>
      <c r="B6" s="15"/>
      <c r="C6" s="15"/>
      <c r="D6" s="15"/>
      <c r="E6" s="15"/>
    </row>
    <row r="7" spans="1:5" ht="15.75" thickBot="1">
      <c r="A7" s="12"/>
      <c r="B7" s="16"/>
      <c r="C7" s="28" t="s">
        <v>218</v>
      </c>
      <c r="D7" s="28"/>
      <c r="E7" s="28"/>
    </row>
    <row r="8" spans="1:5">
      <c r="A8" s="12"/>
      <c r="B8" s="29" t="s">
        <v>219</v>
      </c>
      <c r="C8" s="31" t="s">
        <v>220</v>
      </c>
      <c r="D8" s="33">
        <v>5118</v>
      </c>
      <c r="E8" s="35"/>
    </row>
    <row r="9" spans="1:5">
      <c r="A9" s="12"/>
      <c r="B9" s="29"/>
      <c r="C9" s="30"/>
      <c r="D9" s="32"/>
      <c r="E9" s="34"/>
    </row>
    <row r="10" spans="1:5">
      <c r="A10" s="12"/>
      <c r="B10" s="36" t="s">
        <v>221</v>
      </c>
      <c r="C10" s="37">
        <v>893</v>
      </c>
      <c r="D10" s="37"/>
      <c r="E10" s="38"/>
    </row>
    <row r="11" spans="1:5">
      <c r="A11" s="12"/>
      <c r="B11" s="36"/>
      <c r="C11" s="37"/>
      <c r="D11" s="37"/>
      <c r="E11" s="38"/>
    </row>
    <row r="12" spans="1:5">
      <c r="A12" s="12"/>
      <c r="B12" s="29" t="s">
        <v>222</v>
      </c>
      <c r="C12" s="39">
        <v>123</v>
      </c>
      <c r="D12" s="39"/>
      <c r="E12" s="34"/>
    </row>
    <row r="13" spans="1:5" ht="15.75" thickBot="1">
      <c r="A13" s="12"/>
      <c r="B13" s="29"/>
      <c r="C13" s="40"/>
      <c r="D13" s="40"/>
      <c r="E13" s="41"/>
    </row>
    <row r="14" spans="1:5">
      <c r="A14" s="12"/>
      <c r="B14" s="38"/>
      <c r="C14" s="42" t="s">
        <v>220</v>
      </c>
      <c r="D14" s="44">
        <v>6134</v>
      </c>
      <c r="E14" s="46"/>
    </row>
    <row r="15" spans="1:5" ht="15.75" thickBot="1">
      <c r="A15" s="12"/>
      <c r="B15" s="38"/>
      <c r="C15" s="43"/>
      <c r="D15" s="45"/>
      <c r="E15" s="47"/>
    </row>
    <row r="16" spans="1:5" ht="15.75" thickTop="1">
      <c r="A16" s="12" t="s">
        <v>838</v>
      </c>
      <c r="B16" s="11" t="s">
        <v>7</v>
      </c>
      <c r="C16" s="11"/>
      <c r="D16" s="11"/>
      <c r="E16" s="11"/>
    </row>
    <row r="17" spans="1:5">
      <c r="A17" s="12"/>
      <c r="B17" s="27"/>
      <c r="C17" s="27"/>
      <c r="D17" s="27"/>
      <c r="E17" s="27"/>
    </row>
    <row r="18" spans="1:5">
      <c r="A18" s="12"/>
      <c r="B18" s="15"/>
      <c r="C18" s="15"/>
      <c r="D18" s="15"/>
      <c r="E18" s="15"/>
    </row>
    <row r="19" spans="1:5">
      <c r="A19" s="12"/>
      <c r="B19" s="14"/>
      <c r="C19" s="38"/>
      <c r="D19" s="38"/>
      <c r="E19" s="38"/>
    </row>
    <row r="20" spans="1:5" ht="15.75" thickBot="1">
      <c r="A20" s="12"/>
      <c r="B20" s="16"/>
      <c r="C20" s="28" t="s">
        <v>218</v>
      </c>
      <c r="D20" s="28"/>
      <c r="E20" s="28"/>
    </row>
    <row r="21" spans="1:5">
      <c r="A21" s="12"/>
      <c r="B21" s="29" t="s">
        <v>224</v>
      </c>
      <c r="C21" s="31" t="s">
        <v>220</v>
      </c>
      <c r="D21" s="33">
        <v>2449</v>
      </c>
      <c r="E21" s="35"/>
    </row>
    <row r="22" spans="1:5">
      <c r="A22" s="12"/>
      <c r="B22" s="29"/>
      <c r="C22" s="30"/>
      <c r="D22" s="32"/>
      <c r="E22" s="34"/>
    </row>
    <row r="23" spans="1:5">
      <c r="A23" s="12"/>
      <c r="B23" s="36" t="s">
        <v>104</v>
      </c>
      <c r="C23" s="48">
        <v>5555</v>
      </c>
      <c r="D23" s="48"/>
      <c r="E23" s="38"/>
    </row>
    <row r="24" spans="1:5">
      <c r="A24" s="12"/>
      <c r="B24" s="36"/>
      <c r="C24" s="48"/>
      <c r="D24" s="48"/>
      <c r="E24" s="38"/>
    </row>
    <row r="25" spans="1:5">
      <c r="A25" s="12"/>
      <c r="B25" s="29" t="s">
        <v>225</v>
      </c>
      <c r="C25" s="39">
        <v>119</v>
      </c>
      <c r="D25" s="39"/>
      <c r="E25" s="34"/>
    </row>
    <row r="26" spans="1:5">
      <c r="A26" s="12"/>
      <c r="B26" s="29"/>
      <c r="C26" s="39"/>
      <c r="D26" s="39"/>
      <c r="E26" s="34"/>
    </row>
    <row r="27" spans="1:5">
      <c r="A27" s="12"/>
      <c r="B27" s="38" t="s">
        <v>226</v>
      </c>
      <c r="C27" s="48">
        <v>1346</v>
      </c>
      <c r="D27" s="48"/>
      <c r="E27" s="38"/>
    </row>
    <row r="28" spans="1:5">
      <c r="A28" s="12"/>
      <c r="B28" s="38"/>
      <c r="C28" s="48"/>
      <c r="D28" s="48"/>
      <c r="E28" s="38"/>
    </row>
    <row r="29" spans="1:5">
      <c r="A29" s="12"/>
      <c r="B29" s="29" t="s">
        <v>227</v>
      </c>
      <c r="C29" s="39">
        <v>855</v>
      </c>
      <c r="D29" s="39"/>
      <c r="E29" s="34"/>
    </row>
    <row r="30" spans="1:5">
      <c r="A30" s="12"/>
      <c r="B30" s="29"/>
      <c r="C30" s="39"/>
      <c r="D30" s="39"/>
      <c r="E30" s="34"/>
    </row>
    <row r="31" spans="1:5">
      <c r="A31" s="12"/>
      <c r="B31" s="36" t="s">
        <v>110</v>
      </c>
      <c r="C31" s="37">
        <v>25</v>
      </c>
      <c r="D31" s="37"/>
      <c r="E31" s="38"/>
    </row>
    <row r="32" spans="1:5">
      <c r="A32" s="12"/>
      <c r="B32" s="36"/>
      <c r="C32" s="37"/>
      <c r="D32" s="37"/>
      <c r="E32" s="38"/>
    </row>
    <row r="33" spans="1:5">
      <c r="A33" s="12"/>
      <c r="B33" s="19" t="s">
        <v>228</v>
      </c>
      <c r="C33" s="39" t="s">
        <v>229</v>
      </c>
      <c r="D33" s="39"/>
      <c r="E33" s="20" t="s">
        <v>230</v>
      </c>
    </row>
    <row r="34" spans="1:5">
      <c r="A34" s="12"/>
      <c r="B34" s="22" t="s">
        <v>231</v>
      </c>
      <c r="C34" s="37" t="s">
        <v>232</v>
      </c>
      <c r="D34" s="37"/>
      <c r="E34" s="25" t="s">
        <v>230</v>
      </c>
    </row>
    <row r="35" spans="1:5">
      <c r="A35" s="12"/>
      <c r="B35" s="19" t="s">
        <v>119</v>
      </c>
      <c r="C35" s="39" t="s">
        <v>233</v>
      </c>
      <c r="D35" s="39"/>
      <c r="E35" s="20" t="s">
        <v>230</v>
      </c>
    </row>
    <row r="36" spans="1:5" ht="15.75" thickBot="1">
      <c r="A36" s="12"/>
      <c r="B36" s="22" t="s">
        <v>234</v>
      </c>
      <c r="C36" s="49" t="s">
        <v>235</v>
      </c>
      <c r="D36" s="49"/>
      <c r="E36" s="25" t="s">
        <v>230</v>
      </c>
    </row>
    <row r="37" spans="1:5">
      <c r="A37" s="12"/>
      <c r="B37" s="34"/>
      <c r="C37" s="31" t="s">
        <v>220</v>
      </c>
      <c r="D37" s="33">
        <v>6134</v>
      </c>
      <c r="E37" s="35"/>
    </row>
    <row r="38" spans="1:5" ht="15.75" thickBot="1">
      <c r="A38" s="12"/>
      <c r="B38" s="34"/>
      <c r="C38" s="50"/>
      <c r="D38" s="51"/>
      <c r="E38" s="52"/>
    </row>
    <row r="39" spans="1:5" ht="15.75" thickTop="1">
      <c r="A39" s="12"/>
      <c r="B39" s="15"/>
      <c r="C39" s="15"/>
    </row>
    <row r="40" spans="1:5" ht="63.75">
      <c r="A40" s="12"/>
      <c r="B40" s="53" t="s">
        <v>236</v>
      </c>
      <c r="C40" s="22" t="s">
        <v>237</v>
      </c>
    </row>
  </sheetData>
  <mergeCells count="54">
    <mergeCell ref="E37:E38"/>
    <mergeCell ref="A1:A2"/>
    <mergeCell ref="B1:E1"/>
    <mergeCell ref="B2:E2"/>
    <mergeCell ref="B3:E3"/>
    <mergeCell ref="A4:A15"/>
    <mergeCell ref="B4:E4"/>
    <mergeCell ref="A16:A40"/>
    <mergeCell ref="B16:E16"/>
    <mergeCell ref="C33:D33"/>
    <mergeCell ref="C34:D34"/>
    <mergeCell ref="C35:D35"/>
    <mergeCell ref="C36:D36"/>
    <mergeCell ref="B37:B38"/>
    <mergeCell ref="C37:C38"/>
    <mergeCell ref="D37:D38"/>
    <mergeCell ref="B29:B30"/>
    <mergeCell ref="C29:D30"/>
    <mergeCell ref="E29:E30"/>
    <mergeCell ref="B31:B32"/>
    <mergeCell ref="C31:D32"/>
    <mergeCell ref="E31:E32"/>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B14:B15"/>
    <mergeCell ref="C14:C15"/>
    <mergeCell ref="D14:D15"/>
    <mergeCell ref="E14:E15"/>
    <mergeCell ref="B17:E17"/>
    <mergeCell ref="C19: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26.7109375" bestFit="1" customWidth="1"/>
    <col min="4" max="4" width="2.140625" customWidth="1"/>
    <col min="5" max="5" width="3.28515625" customWidth="1"/>
    <col min="6" max="6" width="10.28515625" customWidth="1"/>
    <col min="8" max="9" width="18.42578125" customWidth="1"/>
    <col min="10" max="10" width="14.42578125" customWidth="1"/>
    <col min="13" max="13" width="5.28515625" customWidth="1"/>
    <col min="14" max="14" width="7.85546875" customWidth="1"/>
    <col min="15" max="15" width="24.28515625" customWidth="1"/>
    <col min="17" max="17" width="4.85546875" customWidth="1"/>
    <col min="18" max="18" width="7.28515625" customWidth="1"/>
    <col min="19" max="19" width="3.5703125" customWidth="1"/>
  </cols>
  <sheetData>
    <row r="1" spans="1:19" ht="15" customHeight="1">
      <c r="A1" s="10" t="s">
        <v>839</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240</v>
      </c>
      <c r="B3" s="11" t="s">
        <v>7</v>
      </c>
      <c r="C3" s="11"/>
      <c r="D3" s="11"/>
      <c r="E3" s="11"/>
      <c r="F3" s="11"/>
      <c r="G3" s="11"/>
      <c r="H3" s="11"/>
      <c r="I3" s="11"/>
      <c r="J3" s="11"/>
      <c r="K3" s="11"/>
      <c r="L3" s="11"/>
      <c r="M3" s="11"/>
      <c r="N3" s="11"/>
      <c r="O3" s="11"/>
      <c r="P3" s="11"/>
      <c r="Q3" s="11"/>
      <c r="R3" s="11"/>
      <c r="S3" s="11"/>
    </row>
    <row r="4" spans="1:19" ht="15" customHeight="1">
      <c r="A4" s="12" t="s">
        <v>840</v>
      </c>
      <c r="B4" s="11" t="s">
        <v>7</v>
      </c>
      <c r="C4" s="11"/>
      <c r="D4" s="11"/>
      <c r="E4" s="11"/>
      <c r="F4" s="11"/>
      <c r="G4" s="11"/>
      <c r="H4" s="11"/>
      <c r="I4" s="11"/>
      <c r="J4" s="11"/>
      <c r="K4" s="11"/>
      <c r="L4" s="11"/>
      <c r="M4" s="11"/>
      <c r="N4" s="11"/>
      <c r="O4" s="11"/>
      <c r="P4" s="11"/>
      <c r="Q4" s="11"/>
      <c r="R4" s="11"/>
      <c r="S4" s="11"/>
    </row>
    <row r="5" spans="1:19">
      <c r="A5" s="12"/>
      <c r="B5" s="27"/>
      <c r="C5" s="27"/>
      <c r="D5" s="27"/>
      <c r="E5" s="27"/>
      <c r="F5" s="27"/>
      <c r="G5" s="27"/>
      <c r="H5" s="27"/>
      <c r="I5" s="27"/>
      <c r="J5" s="27"/>
      <c r="K5" s="27"/>
      <c r="L5" s="27"/>
      <c r="M5" s="27"/>
      <c r="N5" s="27"/>
      <c r="O5" s="27"/>
      <c r="P5" s="27"/>
      <c r="Q5" s="27"/>
      <c r="R5" s="27"/>
      <c r="S5" s="27"/>
    </row>
    <row r="6" spans="1:19">
      <c r="A6" s="12"/>
      <c r="B6" s="15"/>
      <c r="C6" s="15"/>
      <c r="D6" s="15"/>
      <c r="E6" s="15"/>
      <c r="F6" s="15"/>
      <c r="G6" s="15"/>
      <c r="H6" s="15"/>
      <c r="I6" s="15"/>
      <c r="J6" s="15"/>
      <c r="K6" s="15"/>
      <c r="L6" s="15"/>
      <c r="M6" s="15"/>
      <c r="N6" s="15"/>
      <c r="O6" s="15"/>
      <c r="P6" s="15"/>
      <c r="Q6" s="15"/>
      <c r="R6" s="15"/>
      <c r="S6" s="15"/>
    </row>
    <row r="7" spans="1:19" ht="15.75" thickBot="1">
      <c r="A7" s="12"/>
      <c r="B7" s="16"/>
      <c r="C7" s="14"/>
      <c r="D7" s="28" t="s">
        <v>285</v>
      </c>
      <c r="E7" s="28"/>
      <c r="F7" s="28"/>
      <c r="G7" s="28"/>
      <c r="H7" s="28"/>
      <c r="I7" s="28"/>
      <c r="J7" s="28"/>
      <c r="K7" s="14"/>
      <c r="L7" s="58"/>
      <c r="M7" s="28" t="s">
        <v>286</v>
      </c>
      <c r="N7" s="28"/>
      <c r="O7" s="28"/>
      <c r="P7" s="28"/>
      <c r="Q7" s="28"/>
      <c r="R7" s="28"/>
      <c r="S7" s="28"/>
    </row>
    <row r="8" spans="1:19">
      <c r="A8" s="12"/>
      <c r="B8" s="66"/>
      <c r="C8" s="38"/>
      <c r="D8" s="68" t="s">
        <v>287</v>
      </c>
      <c r="E8" s="68"/>
      <c r="F8" s="68"/>
      <c r="G8" s="46"/>
      <c r="H8" s="68" t="s">
        <v>289</v>
      </c>
      <c r="I8" s="68"/>
      <c r="J8" s="68"/>
      <c r="K8" s="69"/>
      <c r="L8" s="70"/>
      <c r="M8" s="68" t="s">
        <v>290</v>
      </c>
      <c r="N8" s="68"/>
      <c r="O8" s="68"/>
      <c r="P8" s="46"/>
      <c r="Q8" s="68" t="s">
        <v>287</v>
      </c>
      <c r="R8" s="68"/>
      <c r="S8" s="68"/>
    </row>
    <row r="9" spans="1:19" ht="15.75" thickBot="1">
      <c r="A9" s="12"/>
      <c r="B9" s="66"/>
      <c r="C9" s="38"/>
      <c r="D9" s="28" t="s">
        <v>288</v>
      </c>
      <c r="E9" s="28"/>
      <c r="F9" s="28"/>
      <c r="G9" s="38"/>
      <c r="H9" s="28"/>
      <c r="I9" s="28"/>
      <c r="J9" s="28"/>
      <c r="K9" s="69"/>
      <c r="L9" s="70"/>
      <c r="M9" s="28"/>
      <c r="N9" s="28"/>
      <c r="O9" s="28"/>
      <c r="P9" s="38"/>
      <c r="Q9" s="28" t="s">
        <v>291</v>
      </c>
      <c r="R9" s="28"/>
      <c r="S9" s="28"/>
    </row>
    <row r="10" spans="1:19">
      <c r="A10" s="12"/>
      <c r="B10" s="16"/>
      <c r="C10" s="14"/>
      <c r="D10" s="67" t="s">
        <v>292</v>
      </c>
      <c r="E10" s="67"/>
      <c r="F10" s="67"/>
      <c r="G10" s="67"/>
      <c r="H10" s="67"/>
      <c r="I10" s="67"/>
      <c r="J10" s="67"/>
      <c r="K10" s="14"/>
      <c r="L10" s="58"/>
      <c r="M10" s="67" t="s">
        <v>292</v>
      </c>
      <c r="N10" s="67"/>
      <c r="O10" s="67"/>
      <c r="P10" s="67"/>
      <c r="Q10" s="67"/>
      <c r="R10" s="67"/>
      <c r="S10" s="67"/>
    </row>
    <row r="11" spans="1:19">
      <c r="A11" s="12"/>
      <c r="B11" s="59" t="s">
        <v>293</v>
      </c>
      <c r="C11" s="21"/>
      <c r="D11" s="34"/>
      <c r="E11" s="34"/>
      <c r="F11" s="34"/>
      <c r="G11" s="21"/>
      <c r="H11" s="34"/>
      <c r="I11" s="34"/>
      <c r="J11" s="34"/>
      <c r="K11" s="21"/>
      <c r="L11" s="60"/>
      <c r="M11" s="34"/>
      <c r="N11" s="34"/>
      <c r="O11" s="34"/>
      <c r="P11" s="21"/>
      <c r="Q11" s="34"/>
      <c r="R11" s="34"/>
      <c r="S11" s="34"/>
    </row>
    <row r="12" spans="1:19">
      <c r="A12" s="12"/>
      <c r="B12" s="71" t="s">
        <v>294</v>
      </c>
      <c r="C12" s="38"/>
      <c r="D12" s="56" t="s">
        <v>220</v>
      </c>
      <c r="E12" s="37">
        <v>21</v>
      </c>
      <c r="F12" s="38"/>
      <c r="G12" s="38"/>
      <c r="H12" s="56" t="s">
        <v>220</v>
      </c>
      <c r="I12" s="37">
        <v>8</v>
      </c>
      <c r="J12" s="38"/>
      <c r="K12" s="69"/>
      <c r="L12" s="70"/>
      <c r="M12" s="56" t="s">
        <v>220</v>
      </c>
      <c r="N12" s="37">
        <v>22</v>
      </c>
      <c r="O12" s="38"/>
      <c r="P12" s="38"/>
      <c r="Q12" s="56" t="s">
        <v>220</v>
      </c>
      <c r="R12" s="37">
        <v>25</v>
      </c>
      <c r="S12" s="38"/>
    </row>
    <row r="13" spans="1:19">
      <c r="A13" s="12"/>
      <c r="B13" s="71"/>
      <c r="C13" s="38"/>
      <c r="D13" s="56"/>
      <c r="E13" s="37"/>
      <c r="F13" s="38"/>
      <c r="G13" s="38"/>
      <c r="H13" s="56"/>
      <c r="I13" s="37"/>
      <c r="J13" s="38"/>
      <c r="K13" s="69"/>
      <c r="L13" s="70"/>
      <c r="M13" s="56"/>
      <c r="N13" s="37"/>
      <c r="O13" s="38"/>
      <c r="P13" s="38"/>
      <c r="Q13" s="56"/>
      <c r="R13" s="37"/>
      <c r="S13" s="38"/>
    </row>
    <row r="14" spans="1:19">
      <c r="A14" s="12"/>
      <c r="B14" s="72" t="s">
        <v>295</v>
      </c>
      <c r="C14" s="34"/>
      <c r="D14" s="39">
        <v>6</v>
      </c>
      <c r="E14" s="39"/>
      <c r="F14" s="34"/>
      <c r="G14" s="34"/>
      <c r="H14" s="39" t="s">
        <v>296</v>
      </c>
      <c r="I14" s="39"/>
      <c r="J14" s="30" t="s">
        <v>230</v>
      </c>
      <c r="K14" s="73"/>
      <c r="L14" s="74"/>
      <c r="M14" s="39" t="s">
        <v>297</v>
      </c>
      <c r="N14" s="39"/>
      <c r="O14" s="34"/>
      <c r="P14" s="34"/>
      <c r="Q14" s="39" t="s">
        <v>296</v>
      </c>
      <c r="R14" s="39"/>
      <c r="S14" s="30" t="s">
        <v>230</v>
      </c>
    </row>
    <row r="15" spans="1:19">
      <c r="A15" s="12"/>
      <c r="B15" s="72"/>
      <c r="C15" s="34"/>
      <c r="D15" s="39"/>
      <c r="E15" s="39"/>
      <c r="F15" s="34"/>
      <c r="G15" s="34"/>
      <c r="H15" s="39"/>
      <c r="I15" s="39"/>
      <c r="J15" s="30"/>
      <c r="K15" s="73"/>
      <c r="L15" s="74"/>
      <c r="M15" s="39"/>
      <c r="N15" s="39"/>
      <c r="O15" s="34"/>
      <c r="P15" s="34"/>
      <c r="Q15" s="39"/>
      <c r="R15" s="39"/>
      <c r="S15" s="30"/>
    </row>
    <row r="16" spans="1:19">
      <c r="A16" s="12"/>
      <c r="B16" s="64" t="s">
        <v>298</v>
      </c>
      <c r="C16" s="14"/>
      <c r="D16" s="38"/>
      <c r="E16" s="38"/>
      <c r="F16" s="38"/>
      <c r="G16" s="14"/>
      <c r="H16" s="38"/>
      <c r="I16" s="38"/>
      <c r="J16" s="38"/>
      <c r="K16" s="62"/>
      <c r="L16" s="14"/>
      <c r="M16" s="38"/>
      <c r="N16" s="38"/>
      <c r="O16" s="38"/>
      <c r="P16" s="14"/>
      <c r="Q16" s="38"/>
      <c r="R16" s="38"/>
      <c r="S16" s="38"/>
    </row>
    <row r="17" spans="1:19">
      <c r="A17" s="12"/>
      <c r="B17" s="72" t="s">
        <v>294</v>
      </c>
      <c r="C17" s="34"/>
      <c r="D17" s="39">
        <v>3</v>
      </c>
      <c r="E17" s="39"/>
      <c r="F17" s="34"/>
      <c r="G17" s="34"/>
      <c r="H17" s="39">
        <v>2</v>
      </c>
      <c r="I17" s="39"/>
      <c r="J17" s="34"/>
      <c r="K17" s="73"/>
      <c r="L17" s="74"/>
      <c r="M17" s="39">
        <v>2</v>
      </c>
      <c r="N17" s="39"/>
      <c r="O17" s="34"/>
      <c r="P17" s="34"/>
      <c r="Q17" s="39">
        <v>2</v>
      </c>
      <c r="R17" s="39"/>
      <c r="S17" s="34"/>
    </row>
    <row r="18" spans="1:19">
      <c r="A18" s="12"/>
      <c r="B18" s="72"/>
      <c r="C18" s="34"/>
      <c r="D18" s="39"/>
      <c r="E18" s="39"/>
      <c r="F18" s="34"/>
      <c r="G18" s="34"/>
      <c r="H18" s="39"/>
      <c r="I18" s="39"/>
      <c r="J18" s="34"/>
      <c r="K18" s="73"/>
      <c r="L18" s="74"/>
      <c r="M18" s="39"/>
      <c r="N18" s="39"/>
      <c r="O18" s="34"/>
      <c r="P18" s="34"/>
      <c r="Q18" s="39"/>
      <c r="R18" s="39"/>
      <c r="S18" s="34"/>
    </row>
    <row r="19" spans="1:19">
      <c r="A19" s="12"/>
      <c r="B19" s="71" t="s">
        <v>295</v>
      </c>
      <c r="C19" s="38"/>
      <c r="D19" s="37" t="s">
        <v>297</v>
      </c>
      <c r="E19" s="37"/>
      <c r="F19" s="38"/>
      <c r="G19" s="38"/>
      <c r="H19" s="37" t="s">
        <v>297</v>
      </c>
      <c r="I19" s="37"/>
      <c r="J19" s="38"/>
      <c r="K19" s="69"/>
      <c r="L19" s="70"/>
      <c r="M19" s="37" t="s">
        <v>297</v>
      </c>
      <c r="N19" s="37"/>
      <c r="O19" s="38"/>
      <c r="P19" s="38"/>
      <c r="Q19" s="37" t="s">
        <v>297</v>
      </c>
      <c r="R19" s="37"/>
      <c r="S19" s="38"/>
    </row>
    <row r="20" spans="1:19" ht="15.75" thickBot="1">
      <c r="A20" s="12"/>
      <c r="B20" s="71"/>
      <c r="C20" s="38"/>
      <c r="D20" s="49"/>
      <c r="E20" s="49"/>
      <c r="F20" s="75"/>
      <c r="G20" s="38"/>
      <c r="H20" s="49"/>
      <c r="I20" s="49"/>
      <c r="J20" s="75"/>
      <c r="K20" s="69"/>
      <c r="L20" s="70"/>
      <c r="M20" s="49"/>
      <c r="N20" s="49"/>
      <c r="O20" s="75"/>
      <c r="P20" s="38"/>
      <c r="Q20" s="49"/>
      <c r="R20" s="49"/>
      <c r="S20" s="75"/>
    </row>
    <row r="21" spans="1:19">
      <c r="A21" s="12"/>
      <c r="B21" s="72" t="s">
        <v>299</v>
      </c>
      <c r="C21" s="34"/>
      <c r="D21" s="31" t="s">
        <v>220</v>
      </c>
      <c r="E21" s="76">
        <v>30</v>
      </c>
      <c r="F21" s="35"/>
      <c r="G21" s="34"/>
      <c r="H21" s="31" t="s">
        <v>220</v>
      </c>
      <c r="I21" s="76">
        <v>8</v>
      </c>
      <c r="J21" s="35"/>
      <c r="K21" s="73"/>
      <c r="L21" s="74"/>
      <c r="M21" s="31" t="s">
        <v>220</v>
      </c>
      <c r="N21" s="76">
        <v>24</v>
      </c>
      <c r="O21" s="35"/>
      <c r="P21" s="34"/>
      <c r="Q21" s="31" t="s">
        <v>220</v>
      </c>
      <c r="R21" s="76">
        <v>25</v>
      </c>
      <c r="S21" s="35"/>
    </row>
    <row r="22" spans="1:19" ht="15.75" thickBot="1">
      <c r="A22" s="12"/>
      <c r="B22" s="72"/>
      <c r="C22" s="34"/>
      <c r="D22" s="50"/>
      <c r="E22" s="77"/>
      <c r="F22" s="52"/>
      <c r="G22" s="34"/>
      <c r="H22" s="50"/>
      <c r="I22" s="77"/>
      <c r="J22" s="52"/>
      <c r="K22" s="73"/>
      <c r="L22" s="74"/>
      <c r="M22" s="50"/>
      <c r="N22" s="77"/>
      <c r="O22" s="52"/>
      <c r="P22" s="34"/>
      <c r="Q22" s="50"/>
      <c r="R22" s="77"/>
      <c r="S22" s="52"/>
    </row>
    <row r="23" spans="1:19" ht="15.75" thickTop="1"/>
  </sheetData>
  <mergeCells count="109">
    <mergeCell ref="A1:A2"/>
    <mergeCell ref="B1:S1"/>
    <mergeCell ref="B2:S2"/>
    <mergeCell ref="B3:S3"/>
    <mergeCell ref="A4:A22"/>
    <mergeCell ref="B4:S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L20"/>
    <mergeCell ref="M19:N20"/>
    <mergeCell ref="O19:O20"/>
    <mergeCell ref="P19:P20"/>
    <mergeCell ref="Q19:R20"/>
    <mergeCell ref="S19:S20"/>
    <mergeCell ref="Q17:R18"/>
    <mergeCell ref="S17:S18"/>
    <mergeCell ref="B19:B20"/>
    <mergeCell ref="C19:C20"/>
    <mergeCell ref="D19:E20"/>
    <mergeCell ref="F19:F20"/>
    <mergeCell ref="G19:G20"/>
    <mergeCell ref="H19:I20"/>
    <mergeCell ref="J19:J20"/>
    <mergeCell ref="K19:K20"/>
    <mergeCell ref="J17:J18"/>
    <mergeCell ref="K17:K18"/>
    <mergeCell ref="L17:L18"/>
    <mergeCell ref="M17:N18"/>
    <mergeCell ref="O17:O18"/>
    <mergeCell ref="P17:P18"/>
    <mergeCell ref="B17:B18"/>
    <mergeCell ref="C17:C18"/>
    <mergeCell ref="D17:E18"/>
    <mergeCell ref="F17:F18"/>
    <mergeCell ref="G17:G18"/>
    <mergeCell ref="H17:I18"/>
    <mergeCell ref="Q14:R15"/>
    <mergeCell ref="S14:S15"/>
    <mergeCell ref="D16:F16"/>
    <mergeCell ref="H16:J16"/>
    <mergeCell ref="M16:O16"/>
    <mergeCell ref="Q16:S16"/>
    <mergeCell ref="J14:J15"/>
    <mergeCell ref="K14:K15"/>
    <mergeCell ref="L14:L15"/>
    <mergeCell ref="M14:N15"/>
    <mergeCell ref="O14:O15"/>
    <mergeCell ref="P14:P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M11:O11"/>
    <mergeCell ref="Q11:S11"/>
    <mergeCell ref="B12:B13"/>
    <mergeCell ref="C12:C13"/>
    <mergeCell ref="D12:D13"/>
    <mergeCell ref="E12:E13"/>
    <mergeCell ref="F12:F13"/>
    <mergeCell ref="G12:G13"/>
    <mergeCell ref="L8:L9"/>
    <mergeCell ref="M8:O9"/>
    <mergeCell ref="P8:P9"/>
    <mergeCell ref="Q8:S8"/>
    <mergeCell ref="Q9:S9"/>
    <mergeCell ref="D10:J10"/>
    <mergeCell ref="M10:S10"/>
    <mergeCell ref="B5:S5"/>
    <mergeCell ref="D7:J7"/>
    <mergeCell ref="M7:S7"/>
    <mergeCell ref="B8:B9"/>
    <mergeCell ref="C8:C9"/>
    <mergeCell ref="D8:F8"/>
    <mergeCell ref="D9:F9"/>
    <mergeCell ref="G8:G9"/>
    <mergeCell ref="H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95</v>
      </c>
      <c r="B1" s="10" t="s">
        <v>3</v>
      </c>
      <c r="C1" s="10"/>
      <c r="D1" s="10" t="s">
        <v>42</v>
      </c>
      <c r="E1" s="10"/>
    </row>
    <row r="2" spans="1:5">
      <c r="A2" s="1" t="s">
        <v>96</v>
      </c>
      <c r="B2" s="10"/>
      <c r="C2" s="10"/>
      <c r="D2" s="10"/>
      <c r="E2" s="10"/>
    </row>
    <row r="3" spans="1:5">
      <c r="A3" s="2" t="s">
        <v>38</v>
      </c>
      <c r="B3" s="4" t="s">
        <v>7</v>
      </c>
      <c r="C3" s="4"/>
      <c r="D3" s="4" t="s">
        <v>7</v>
      </c>
      <c r="E3" s="4"/>
    </row>
    <row r="4" spans="1:5">
      <c r="A4" s="3" t="s">
        <v>97</v>
      </c>
      <c r="B4" s="4" t="s">
        <v>7</v>
      </c>
      <c r="C4" s="4"/>
      <c r="D4" s="4" t="s">
        <v>7</v>
      </c>
      <c r="E4" s="4"/>
    </row>
    <row r="5" spans="1:5">
      <c r="A5" s="2" t="s">
        <v>98</v>
      </c>
      <c r="B5" s="8">
        <v>39</v>
      </c>
      <c r="C5" s="4"/>
      <c r="D5" s="8">
        <v>3</v>
      </c>
      <c r="E5" s="4"/>
    </row>
    <row r="6" spans="1:5" ht="30">
      <c r="A6" s="2" t="s">
        <v>99</v>
      </c>
      <c r="B6" s="4">
        <v>239</v>
      </c>
      <c r="C6" s="4"/>
      <c r="D6" s="4">
        <v>56</v>
      </c>
      <c r="E6" s="4"/>
    </row>
    <row r="7" spans="1:5" ht="30">
      <c r="A7" s="2" t="s">
        <v>100</v>
      </c>
      <c r="B7" s="4">
        <v>11</v>
      </c>
      <c r="C7" s="4"/>
      <c r="D7" s="4">
        <v>19</v>
      </c>
      <c r="E7" s="4"/>
    </row>
    <row r="8" spans="1:5">
      <c r="A8" s="2" t="s">
        <v>101</v>
      </c>
      <c r="B8" s="6">
        <v>2184</v>
      </c>
      <c r="C8" s="4"/>
      <c r="D8" s="6">
        <v>1834</v>
      </c>
      <c r="E8" s="4"/>
    </row>
    <row r="9" spans="1:5">
      <c r="A9" s="2" t="s">
        <v>102</v>
      </c>
      <c r="B9" s="4">
        <v>600</v>
      </c>
      <c r="C9" s="4"/>
      <c r="D9" s="4">
        <v>478</v>
      </c>
      <c r="E9" s="4"/>
    </row>
    <row r="10" spans="1:5">
      <c r="A10" s="2" t="s">
        <v>103</v>
      </c>
      <c r="B10" s="6">
        <v>3073</v>
      </c>
      <c r="C10" s="4"/>
      <c r="D10" s="6">
        <v>2390</v>
      </c>
      <c r="E10" s="4"/>
    </row>
    <row r="11" spans="1:5">
      <c r="A11" s="2" t="s">
        <v>104</v>
      </c>
      <c r="B11" s="6">
        <v>6785</v>
      </c>
      <c r="C11" s="4"/>
      <c r="D11" s="6">
        <v>5673</v>
      </c>
      <c r="E11" s="4"/>
    </row>
    <row r="12" spans="1:5" ht="30">
      <c r="A12" s="2" t="s">
        <v>105</v>
      </c>
      <c r="B12" s="4">
        <v>-266</v>
      </c>
      <c r="C12" s="4"/>
      <c r="D12" s="4">
        <v>-50</v>
      </c>
      <c r="E12" s="4"/>
    </row>
    <row r="13" spans="1:5" ht="30">
      <c r="A13" s="2" t="s">
        <v>106</v>
      </c>
      <c r="B13" s="6">
        <v>6519</v>
      </c>
      <c r="C13" s="4"/>
      <c r="D13" s="6">
        <v>5623</v>
      </c>
      <c r="E13" s="4"/>
    </row>
    <row r="14" spans="1:5">
      <c r="A14" s="2" t="s">
        <v>107</v>
      </c>
      <c r="B14" s="4">
        <v>125</v>
      </c>
      <c r="C14" s="4"/>
      <c r="D14" s="4">
        <v>118</v>
      </c>
      <c r="E14" s="4"/>
    </row>
    <row r="15" spans="1:5">
      <c r="A15" s="2" t="s">
        <v>108</v>
      </c>
      <c r="B15" s="6">
        <v>1346</v>
      </c>
      <c r="C15" s="4"/>
      <c r="D15" s="6">
        <v>1368</v>
      </c>
      <c r="E15" s="4"/>
    </row>
    <row r="16" spans="1:5">
      <c r="A16" s="2" t="s">
        <v>109</v>
      </c>
      <c r="B16" s="4">
        <v>794</v>
      </c>
      <c r="C16" s="4"/>
      <c r="D16" s="4">
        <v>843</v>
      </c>
      <c r="E16" s="4"/>
    </row>
    <row r="17" spans="1:5">
      <c r="A17" s="2" t="s">
        <v>110</v>
      </c>
      <c r="B17" s="4">
        <v>40</v>
      </c>
      <c r="C17" s="4"/>
      <c r="D17" s="4">
        <v>19</v>
      </c>
      <c r="E17" s="4"/>
    </row>
    <row r="18" spans="1:5" ht="17.25">
      <c r="A18" s="2" t="s">
        <v>111</v>
      </c>
      <c r="B18" s="6">
        <v>11897</v>
      </c>
      <c r="C18" s="9" t="s">
        <v>50</v>
      </c>
      <c r="D18" s="6">
        <v>10361</v>
      </c>
      <c r="E18" s="9" t="s">
        <v>63</v>
      </c>
    </row>
    <row r="19" spans="1:5">
      <c r="A19" s="3" t="s">
        <v>112</v>
      </c>
      <c r="B19" s="4" t="s">
        <v>7</v>
      </c>
      <c r="C19" s="4"/>
      <c r="D19" s="4" t="s">
        <v>7</v>
      </c>
      <c r="E19" s="4"/>
    </row>
    <row r="20" spans="1:5">
      <c r="A20" s="2" t="s">
        <v>113</v>
      </c>
      <c r="B20" s="6">
        <v>2451</v>
      </c>
      <c r="C20" s="4"/>
      <c r="D20" s="6">
        <v>1912</v>
      </c>
      <c r="E20" s="4"/>
    </row>
    <row r="21" spans="1:5" ht="30">
      <c r="A21" s="2" t="s">
        <v>114</v>
      </c>
      <c r="B21" s="4">
        <v>17</v>
      </c>
      <c r="C21" s="4"/>
      <c r="D21" s="4">
        <v>12</v>
      </c>
      <c r="E21" s="4"/>
    </row>
    <row r="22" spans="1:5">
      <c r="A22" s="2" t="s">
        <v>115</v>
      </c>
      <c r="B22" s="4">
        <v>197</v>
      </c>
      <c r="C22" s="4"/>
      <c r="D22" s="4">
        <v>147</v>
      </c>
      <c r="E22" s="4"/>
    </row>
    <row r="23" spans="1:5">
      <c r="A23" s="2" t="s">
        <v>116</v>
      </c>
      <c r="B23" s="4">
        <v>71</v>
      </c>
      <c r="C23" s="4"/>
      <c r="D23" s="4">
        <v>60</v>
      </c>
      <c r="E23" s="4"/>
    </row>
    <row r="24" spans="1:5">
      <c r="A24" s="2" t="s">
        <v>117</v>
      </c>
      <c r="B24" s="6">
        <v>2736</v>
      </c>
      <c r="C24" s="4"/>
      <c r="D24" s="6">
        <v>2131</v>
      </c>
      <c r="E24" s="4"/>
    </row>
    <row r="25" spans="1:5">
      <c r="A25" s="2" t="s">
        <v>118</v>
      </c>
      <c r="B25" s="6">
        <v>2503</v>
      </c>
      <c r="C25" s="4"/>
      <c r="D25" s="6">
        <v>1732</v>
      </c>
      <c r="E25" s="4"/>
    </row>
    <row r="26" spans="1:5">
      <c r="A26" s="2" t="s">
        <v>119</v>
      </c>
      <c r="B26" s="4">
        <v>80</v>
      </c>
      <c r="C26" s="4"/>
      <c r="D26" s="4">
        <v>60</v>
      </c>
      <c r="E26" s="4"/>
    </row>
    <row r="27" spans="1:5">
      <c r="A27" s="2" t="s">
        <v>120</v>
      </c>
      <c r="B27" s="4">
        <v>253</v>
      </c>
      <c r="C27" s="4"/>
      <c r="D27" s="4">
        <v>243</v>
      </c>
      <c r="E27" s="4"/>
    </row>
    <row r="28" spans="1:5">
      <c r="A28" s="2" t="s">
        <v>121</v>
      </c>
      <c r="B28" s="6">
        <v>5572</v>
      </c>
      <c r="C28" s="4"/>
      <c r="D28" s="6">
        <v>4166</v>
      </c>
      <c r="E28" s="4"/>
    </row>
    <row r="29" spans="1:5" ht="30">
      <c r="A29" s="2" t="s">
        <v>122</v>
      </c>
      <c r="B29" s="4" t="s">
        <v>123</v>
      </c>
      <c r="C29" s="4"/>
      <c r="D29" s="4" t="s">
        <v>123</v>
      </c>
      <c r="E29" s="4"/>
    </row>
    <row r="30" spans="1:5">
      <c r="A30" s="3" t="s">
        <v>124</v>
      </c>
      <c r="B30" s="4" t="s">
        <v>7</v>
      </c>
      <c r="C30" s="4"/>
      <c r="D30" s="4" t="s">
        <v>7</v>
      </c>
      <c r="E30" s="4"/>
    </row>
    <row r="31" spans="1:5" ht="60">
      <c r="A31" s="2" t="s">
        <v>125</v>
      </c>
      <c r="B31" s="6">
        <v>5292</v>
      </c>
      <c r="C31" s="4"/>
      <c r="D31" s="6">
        <v>5175</v>
      </c>
      <c r="E31" s="4"/>
    </row>
    <row r="32" spans="1:5">
      <c r="A32" s="2" t="s">
        <v>126</v>
      </c>
      <c r="B32" s="4">
        <v>912</v>
      </c>
      <c r="C32" s="4"/>
      <c r="D32" s="4">
        <v>897</v>
      </c>
      <c r="E32" s="4"/>
    </row>
    <row r="33" spans="1:5" ht="30">
      <c r="A33" s="2" t="s">
        <v>127</v>
      </c>
      <c r="B33" s="6">
        <v>6204</v>
      </c>
      <c r="C33" s="4"/>
      <c r="D33" s="6">
        <v>6072</v>
      </c>
      <c r="E33" s="4"/>
    </row>
    <row r="34" spans="1:5">
      <c r="A34" s="2" t="s">
        <v>128</v>
      </c>
      <c r="B34" s="4">
        <v>121</v>
      </c>
      <c r="C34" s="4"/>
      <c r="D34" s="4">
        <v>123</v>
      </c>
      <c r="E34" s="4"/>
    </row>
    <row r="35" spans="1:5">
      <c r="A35" s="2" t="s">
        <v>129</v>
      </c>
      <c r="B35" s="6">
        <v>6325</v>
      </c>
      <c r="C35" s="4"/>
      <c r="D35" s="6">
        <v>6195</v>
      </c>
      <c r="E35" s="4"/>
    </row>
    <row r="36" spans="1:5">
      <c r="A36" s="2" t="s">
        <v>130</v>
      </c>
      <c r="B36" s="8">
        <v>11897</v>
      </c>
      <c r="C36" s="4"/>
      <c r="D36" s="8">
        <v>10361</v>
      </c>
      <c r="E36" s="4"/>
    </row>
    <row r="37" spans="1:5">
      <c r="A37" s="11"/>
      <c r="B37" s="11"/>
      <c r="C37" s="11"/>
      <c r="D37" s="11"/>
      <c r="E37" s="11"/>
    </row>
    <row r="38" spans="1:5" ht="30" customHeight="1">
      <c r="A38" s="2" t="s">
        <v>50</v>
      </c>
      <c r="B38" s="12" t="s">
        <v>131</v>
      </c>
      <c r="C38" s="12"/>
      <c r="D38" s="12"/>
      <c r="E38" s="12"/>
    </row>
    <row r="39" spans="1:5" ht="30" customHeight="1">
      <c r="A39" s="2" t="s">
        <v>63</v>
      </c>
      <c r="B39" s="12" t="s">
        <v>132</v>
      </c>
      <c r="C39" s="12"/>
      <c r="D39" s="12"/>
      <c r="E39" s="12"/>
    </row>
  </sheetData>
  <mergeCells count="5">
    <mergeCell ref="B1:C2"/>
    <mergeCell ref="D1:E2"/>
    <mergeCell ref="A37:E37"/>
    <mergeCell ref="B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6.5703125" customWidth="1"/>
    <col min="3" max="3" width="10.5703125" customWidth="1"/>
    <col min="4" max="4" width="5.140625" customWidth="1"/>
    <col min="5" max="5" width="7.85546875" customWidth="1"/>
    <col min="6" max="6" width="3.85546875" customWidth="1"/>
    <col min="7" max="7" width="10.5703125" customWidth="1"/>
    <col min="8" max="8" width="3.42578125" customWidth="1"/>
    <col min="9" max="9" width="7" customWidth="1"/>
    <col min="10" max="10" width="2.5703125" customWidth="1"/>
    <col min="11" max="11" width="10.5703125" customWidth="1"/>
    <col min="12" max="12" width="2.85546875" customWidth="1"/>
    <col min="13" max="13" width="4.140625" customWidth="1"/>
    <col min="14" max="14" width="2.140625" customWidth="1"/>
    <col min="15" max="15" width="10.5703125" customWidth="1"/>
    <col min="16" max="16" width="2.28515625" customWidth="1"/>
    <col min="17" max="17" width="3.42578125" customWidth="1"/>
    <col min="18" max="18" width="1.7109375" customWidth="1"/>
    <col min="19" max="19" width="10.5703125" customWidth="1"/>
    <col min="20" max="20" width="2.28515625" customWidth="1"/>
    <col min="21" max="21" width="4.5703125" customWidth="1"/>
    <col min="22" max="22" width="1.7109375" customWidth="1"/>
  </cols>
  <sheetData>
    <row r="1" spans="1:22" ht="15" customHeight="1">
      <c r="A1" s="10" t="s">
        <v>84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4</v>
      </c>
      <c r="B3" s="11" t="s">
        <v>7</v>
      </c>
      <c r="C3" s="11"/>
      <c r="D3" s="11"/>
      <c r="E3" s="11"/>
      <c r="F3" s="11"/>
      <c r="G3" s="11"/>
      <c r="H3" s="11"/>
      <c r="I3" s="11"/>
      <c r="J3" s="11"/>
      <c r="K3" s="11"/>
      <c r="L3" s="11"/>
      <c r="M3" s="11"/>
      <c r="N3" s="11"/>
      <c r="O3" s="11"/>
      <c r="P3" s="11"/>
      <c r="Q3" s="11"/>
      <c r="R3" s="11"/>
      <c r="S3" s="11"/>
      <c r="T3" s="11"/>
      <c r="U3" s="11"/>
      <c r="V3" s="11"/>
    </row>
    <row r="4" spans="1:22" ht="15" customHeight="1">
      <c r="A4" s="12" t="s">
        <v>842</v>
      </c>
      <c r="B4" s="11" t="s">
        <v>7</v>
      </c>
      <c r="C4" s="11"/>
      <c r="D4" s="11"/>
      <c r="E4" s="11"/>
      <c r="F4" s="11"/>
      <c r="G4" s="11"/>
      <c r="H4" s="11"/>
      <c r="I4" s="11"/>
      <c r="J4" s="11"/>
      <c r="K4" s="11"/>
      <c r="L4" s="11"/>
      <c r="M4" s="11"/>
      <c r="N4" s="11"/>
      <c r="O4" s="11"/>
      <c r="P4" s="11"/>
      <c r="Q4" s="11"/>
      <c r="R4" s="11"/>
      <c r="S4" s="11"/>
      <c r="T4" s="11"/>
      <c r="U4" s="11"/>
      <c r="V4" s="11"/>
    </row>
    <row r="5" spans="1:22">
      <c r="A5" s="12"/>
      <c r="B5" s="56" t="s">
        <v>320</v>
      </c>
      <c r="C5" s="56"/>
      <c r="D5" s="56"/>
      <c r="E5" s="56"/>
      <c r="F5" s="56"/>
      <c r="G5" s="56"/>
      <c r="H5" s="56"/>
      <c r="I5" s="56"/>
      <c r="J5" s="56"/>
      <c r="K5" s="56"/>
      <c r="L5" s="56"/>
      <c r="M5" s="56"/>
      <c r="N5" s="56"/>
      <c r="O5" s="56"/>
      <c r="P5" s="56"/>
      <c r="Q5" s="56"/>
      <c r="R5" s="56"/>
      <c r="S5" s="56"/>
      <c r="T5" s="56"/>
      <c r="U5" s="56"/>
      <c r="V5" s="56"/>
    </row>
    <row r="6" spans="1:22">
      <c r="A6" s="12"/>
      <c r="B6" s="27"/>
      <c r="C6" s="27"/>
      <c r="D6" s="27"/>
      <c r="E6" s="27"/>
      <c r="F6" s="27"/>
    </row>
    <row r="7" spans="1:22">
      <c r="A7" s="12"/>
      <c r="B7" s="15"/>
      <c r="C7" s="15"/>
      <c r="D7" s="15"/>
      <c r="E7" s="15"/>
      <c r="F7" s="15"/>
    </row>
    <row r="8" spans="1:22" ht="15.75" thickBot="1">
      <c r="A8" s="12"/>
      <c r="B8" s="14"/>
      <c r="C8" s="14"/>
      <c r="D8" s="28" t="s">
        <v>321</v>
      </c>
      <c r="E8" s="28"/>
      <c r="F8" s="28"/>
    </row>
    <row r="9" spans="1:22">
      <c r="A9" s="12"/>
      <c r="B9" s="14"/>
      <c r="C9" s="14"/>
      <c r="D9" s="68" t="s">
        <v>292</v>
      </c>
      <c r="E9" s="68"/>
      <c r="F9" s="68"/>
    </row>
    <row r="10" spans="1:22">
      <c r="A10" s="12"/>
      <c r="B10" s="80" t="s">
        <v>322</v>
      </c>
      <c r="C10" s="21"/>
      <c r="D10" s="34"/>
      <c r="E10" s="34"/>
      <c r="F10" s="34"/>
    </row>
    <row r="11" spans="1:22">
      <c r="A11" s="12"/>
      <c r="B11" s="56" t="s">
        <v>224</v>
      </c>
      <c r="C11" s="38"/>
      <c r="D11" s="56" t="s">
        <v>220</v>
      </c>
      <c r="E11" s="37">
        <v>6</v>
      </c>
      <c r="F11" s="38"/>
    </row>
    <row r="12" spans="1:22">
      <c r="A12" s="12"/>
      <c r="B12" s="56"/>
      <c r="C12" s="38"/>
      <c r="D12" s="56"/>
      <c r="E12" s="37"/>
      <c r="F12" s="38"/>
    </row>
    <row r="13" spans="1:22">
      <c r="A13" s="12"/>
      <c r="B13" s="30" t="s">
        <v>323</v>
      </c>
      <c r="C13" s="34"/>
      <c r="D13" s="39">
        <v>66</v>
      </c>
      <c r="E13" s="39"/>
      <c r="F13" s="34"/>
    </row>
    <row r="14" spans="1:22">
      <c r="A14" s="12"/>
      <c r="B14" s="30"/>
      <c r="C14" s="34"/>
      <c r="D14" s="39"/>
      <c r="E14" s="39"/>
      <c r="F14" s="34"/>
    </row>
    <row r="15" spans="1:22">
      <c r="A15" s="12"/>
      <c r="B15" s="56" t="s">
        <v>110</v>
      </c>
      <c r="C15" s="38"/>
      <c r="D15" s="37">
        <v>8</v>
      </c>
      <c r="E15" s="37"/>
      <c r="F15" s="38"/>
    </row>
    <row r="16" spans="1:22">
      <c r="A16" s="12"/>
      <c r="B16" s="56"/>
      <c r="C16" s="38"/>
      <c r="D16" s="37"/>
      <c r="E16" s="37"/>
      <c r="F16" s="38"/>
    </row>
    <row r="17" spans="1:22">
      <c r="A17" s="12"/>
      <c r="B17" s="20" t="s">
        <v>228</v>
      </c>
      <c r="C17" s="21"/>
      <c r="D17" s="39" t="s">
        <v>324</v>
      </c>
      <c r="E17" s="39"/>
      <c r="F17" s="20" t="s">
        <v>230</v>
      </c>
    </row>
    <row r="18" spans="1:22">
      <c r="A18" s="12"/>
      <c r="B18" s="25" t="s">
        <v>119</v>
      </c>
      <c r="C18" s="14"/>
      <c r="D18" s="37" t="s">
        <v>325</v>
      </c>
      <c r="E18" s="37"/>
      <c r="F18" s="25" t="s">
        <v>230</v>
      </c>
    </row>
    <row r="19" spans="1:22" ht="15.75" thickBot="1">
      <c r="A19" s="12"/>
      <c r="B19" s="20" t="s">
        <v>326</v>
      </c>
      <c r="C19" s="21"/>
      <c r="D19" s="40" t="s">
        <v>327</v>
      </c>
      <c r="E19" s="40"/>
      <c r="F19" s="81" t="s">
        <v>230</v>
      </c>
    </row>
    <row r="20" spans="1:22">
      <c r="A20" s="12"/>
      <c r="B20" s="82" t="s">
        <v>328</v>
      </c>
      <c r="C20" s="38"/>
      <c r="D20" s="42" t="s">
        <v>220</v>
      </c>
      <c r="E20" s="83">
        <v>60</v>
      </c>
      <c r="F20" s="46"/>
    </row>
    <row r="21" spans="1:22" ht="15.75" thickBot="1">
      <c r="A21" s="12"/>
      <c r="B21" s="82"/>
      <c r="C21" s="38"/>
      <c r="D21" s="43"/>
      <c r="E21" s="84"/>
      <c r="F21" s="47"/>
    </row>
    <row r="22" spans="1:22" ht="15.75" thickTop="1">
      <c r="A22" s="12"/>
      <c r="B22" s="38" t="s">
        <v>334</v>
      </c>
      <c r="C22" s="38"/>
      <c r="D22" s="38"/>
      <c r="E22" s="38"/>
      <c r="F22" s="38"/>
      <c r="G22" s="38"/>
      <c r="H22" s="38"/>
      <c r="I22" s="38"/>
      <c r="J22" s="38"/>
      <c r="K22" s="38"/>
      <c r="L22" s="38"/>
      <c r="M22" s="38"/>
      <c r="N22" s="38"/>
      <c r="O22" s="38"/>
      <c r="P22" s="38"/>
      <c r="Q22" s="38"/>
      <c r="R22" s="38"/>
      <c r="S22" s="38"/>
      <c r="T22" s="38"/>
      <c r="U22" s="38"/>
      <c r="V22" s="38"/>
    </row>
    <row r="23" spans="1:22">
      <c r="A23" s="12"/>
      <c r="B23" s="27"/>
      <c r="C23" s="27"/>
      <c r="D23" s="27"/>
      <c r="E23" s="27"/>
      <c r="F23" s="27"/>
      <c r="G23" s="27"/>
      <c r="H23" s="27"/>
      <c r="I23" s="27"/>
      <c r="J23" s="27"/>
      <c r="K23" s="27"/>
      <c r="L23" s="27"/>
      <c r="M23" s="27"/>
      <c r="N23" s="27"/>
      <c r="O23" s="27"/>
      <c r="P23" s="27"/>
      <c r="Q23" s="27"/>
      <c r="R23" s="27"/>
      <c r="S23" s="27"/>
      <c r="T23" s="27"/>
      <c r="U23" s="27"/>
      <c r="V23" s="27"/>
    </row>
    <row r="24" spans="1:22">
      <c r="A24" s="12"/>
      <c r="B24" s="15"/>
      <c r="C24" s="15"/>
      <c r="D24" s="15"/>
      <c r="E24" s="15"/>
      <c r="F24" s="15"/>
      <c r="G24" s="15"/>
      <c r="H24" s="15"/>
      <c r="I24" s="15"/>
      <c r="J24" s="15"/>
      <c r="K24" s="15"/>
      <c r="L24" s="15"/>
      <c r="M24" s="15"/>
      <c r="N24" s="15"/>
      <c r="O24" s="15"/>
      <c r="P24" s="15"/>
      <c r="Q24" s="15"/>
      <c r="R24" s="15"/>
      <c r="S24" s="15"/>
      <c r="T24" s="15"/>
      <c r="U24" s="15"/>
      <c r="V24" s="15"/>
    </row>
    <row r="25" spans="1:22" ht="22.5" customHeight="1">
      <c r="A25" s="12"/>
      <c r="B25" s="38"/>
      <c r="C25" s="38"/>
      <c r="D25" s="67" t="s">
        <v>335</v>
      </c>
      <c r="E25" s="67"/>
      <c r="F25" s="67"/>
      <c r="G25" s="38"/>
      <c r="H25" s="67" t="s">
        <v>337</v>
      </c>
      <c r="I25" s="67"/>
      <c r="J25" s="67"/>
      <c r="K25" s="38"/>
      <c r="L25" s="67" t="s">
        <v>340</v>
      </c>
      <c r="M25" s="67"/>
      <c r="N25" s="67"/>
      <c r="O25" s="38"/>
      <c r="P25" s="67" t="s">
        <v>342</v>
      </c>
      <c r="Q25" s="67"/>
      <c r="R25" s="67"/>
      <c r="S25" s="38"/>
      <c r="T25" s="67" t="s">
        <v>177</v>
      </c>
      <c r="U25" s="67"/>
      <c r="V25" s="67"/>
    </row>
    <row r="26" spans="1:22">
      <c r="A26" s="12"/>
      <c r="B26" s="38"/>
      <c r="C26" s="38"/>
      <c r="D26" s="67" t="s">
        <v>336</v>
      </c>
      <c r="E26" s="67"/>
      <c r="F26" s="67"/>
      <c r="G26" s="38"/>
      <c r="H26" s="67" t="s">
        <v>338</v>
      </c>
      <c r="I26" s="67"/>
      <c r="J26" s="67"/>
      <c r="K26" s="38"/>
      <c r="L26" s="67" t="s">
        <v>341</v>
      </c>
      <c r="M26" s="67"/>
      <c r="N26" s="67"/>
      <c r="O26" s="38"/>
      <c r="P26" s="67"/>
      <c r="Q26" s="67"/>
      <c r="R26" s="67"/>
      <c r="S26" s="38"/>
      <c r="T26" s="67"/>
      <c r="U26" s="67"/>
      <c r="V26" s="67"/>
    </row>
    <row r="27" spans="1:22" ht="15.75" thickBot="1">
      <c r="A27" s="12"/>
      <c r="B27" s="38"/>
      <c r="C27" s="38"/>
      <c r="D27" s="86"/>
      <c r="E27" s="86"/>
      <c r="F27" s="86"/>
      <c r="G27" s="38"/>
      <c r="H27" s="28" t="s">
        <v>339</v>
      </c>
      <c r="I27" s="28"/>
      <c r="J27" s="28"/>
      <c r="K27" s="38"/>
      <c r="L27" s="86"/>
      <c r="M27" s="86"/>
      <c r="N27" s="86"/>
      <c r="O27" s="38"/>
      <c r="P27" s="28"/>
      <c r="Q27" s="28"/>
      <c r="R27" s="28"/>
      <c r="S27" s="38"/>
      <c r="T27" s="28"/>
      <c r="U27" s="28"/>
      <c r="V27" s="28"/>
    </row>
    <row r="28" spans="1:22">
      <c r="A28" s="12"/>
      <c r="B28" s="16"/>
      <c r="C28" s="14"/>
      <c r="D28" s="67" t="s">
        <v>292</v>
      </c>
      <c r="E28" s="67"/>
      <c r="F28" s="67"/>
      <c r="G28" s="67"/>
      <c r="H28" s="67"/>
      <c r="I28" s="67"/>
      <c r="J28" s="67"/>
      <c r="K28" s="67"/>
      <c r="L28" s="67"/>
      <c r="M28" s="67"/>
      <c r="N28" s="67"/>
      <c r="O28" s="67"/>
      <c r="P28" s="67"/>
      <c r="Q28" s="67"/>
      <c r="R28" s="67"/>
      <c r="S28" s="67"/>
      <c r="T28" s="67"/>
      <c r="U28" s="67"/>
      <c r="V28" s="67"/>
    </row>
    <row r="29" spans="1:22">
      <c r="A29" s="12"/>
      <c r="B29" s="59" t="s">
        <v>322</v>
      </c>
      <c r="C29" s="21"/>
      <c r="D29" s="34"/>
      <c r="E29" s="34"/>
      <c r="F29" s="34"/>
      <c r="G29" s="21"/>
      <c r="H29" s="34"/>
      <c r="I29" s="34"/>
      <c r="J29" s="34"/>
      <c r="K29" s="21"/>
      <c r="L29" s="34"/>
      <c r="M29" s="34"/>
      <c r="N29" s="34"/>
      <c r="O29" s="21"/>
      <c r="P29" s="34"/>
      <c r="Q29" s="34"/>
      <c r="R29" s="34"/>
      <c r="S29" s="21"/>
      <c r="T29" s="34"/>
      <c r="U29" s="34"/>
      <c r="V29" s="34"/>
    </row>
    <row r="30" spans="1:22">
      <c r="A30" s="12"/>
      <c r="B30" s="36" t="s">
        <v>224</v>
      </c>
      <c r="C30" s="38"/>
      <c r="D30" s="56" t="s">
        <v>220</v>
      </c>
      <c r="E30" s="37">
        <v>17</v>
      </c>
      <c r="F30" s="38"/>
      <c r="G30" s="38"/>
      <c r="H30" s="56" t="s">
        <v>220</v>
      </c>
      <c r="I30" s="37">
        <v>24</v>
      </c>
      <c r="J30" s="38"/>
      <c r="K30" s="38"/>
      <c r="L30" s="56" t="s">
        <v>220</v>
      </c>
      <c r="M30" s="37" t="s">
        <v>297</v>
      </c>
      <c r="N30" s="38"/>
      <c r="O30" s="38"/>
      <c r="P30" s="56" t="s">
        <v>220</v>
      </c>
      <c r="Q30" s="37">
        <v>3</v>
      </c>
      <c r="R30" s="38"/>
      <c r="S30" s="38"/>
      <c r="T30" s="56" t="s">
        <v>220</v>
      </c>
      <c r="U30" s="37">
        <v>44</v>
      </c>
      <c r="V30" s="38"/>
    </row>
    <row r="31" spans="1:22">
      <c r="A31" s="12"/>
      <c r="B31" s="36"/>
      <c r="C31" s="38"/>
      <c r="D31" s="56"/>
      <c r="E31" s="37"/>
      <c r="F31" s="38"/>
      <c r="G31" s="38"/>
      <c r="H31" s="56"/>
      <c r="I31" s="37"/>
      <c r="J31" s="38"/>
      <c r="K31" s="38"/>
      <c r="L31" s="56"/>
      <c r="M31" s="37"/>
      <c r="N31" s="38"/>
      <c r="O31" s="38"/>
      <c r="P31" s="56"/>
      <c r="Q31" s="37"/>
      <c r="R31" s="38"/>
      <c r="S31" s="38"/>
      <c r="T31" s="56"/>
      <c r="U31" s="37"/>
      <c r="V31" s="38"/>
    </row>
    <row r="32" spans="1:22">
      <c r="A32" s="12"/>
      <c r="B32" s="29" t="s">
        <v>343</v>
      </c>
      <c r="C32" s="34"/>
      <c r="D32" s="39">
        <v>63</v>
      </c>
      <c r="E32" s="39"/>
      <c r="F32" s="34"/>
      <c r="G32" s="34"/>
      <c r="H32" s="39">
        <v>7</v>
      </c>
      <c r="I32" s="39"/>
      <c r="J32" s="34"/>
      <c r="K32" s="34"/>
      <c r="L32" s="39">
        <v>22</v>
      </c>
      <c r="M32" s="39"/>
      <c r="N32" s="34"/>
      <c r="O32" s="34"/>
      <c r="P32" s="39">
        <v>178</v>
      </c>
      <c r="Q32" s="39"/>
      <c r="R32" s="34"/>
      <c r="S32" s="34"/>
      <c r="T32" s="39">
        <v>270</v>
      </c>
      <c r="U32" s="39"/>
      <c r="V32" s="34"/>
    </row>
    <row r="33" spans="1:22">
      <c r="A33" s="12"/>
      <c r="B33" s="29"/>
      <c r="C33" s="34"/>
      <c r="D33" s="39"/>
      <c r="E33" s="39"/>
      <c r="F33" s="34"/>
      <c r="G33" s="34"/>
      <c r="H33" s="39"/>
      <c r="I33" s="39"/>
      <c r="J33" s="34"/>
      <c r="K33" s="34"/>
      <c r="L33" s="39"/>
      <c r="M33" s="39"/>
      <c r="N33" s="34"/>
      <c r="O33" s="34"/>
      <c r="P33" s="39"/>
      <c r="Q33" s="39"/>
      <c r="R33" s="34"/>
      <c r="S33" s="34"/>
      <c r="T33" s="39"/>
      <c r="U33" s="39"/>
      <c r="V33" s="34"/>
    </row>
    <row r="34" spans="1:22">
      <c r="A34" s="12"/>
      <c r="B34" s="36" t="s">
        <v>344</v>
      </c>
      <c r="C34" s="38"/>
      <c r="D34" s="37" t="s">
        <v>297</v>
      </c>
      <c r="E34" s="37"/>
      <c r="F34" s="38"/>
      <c r="G34" s="38"/>
      <c r="H34" s="37">
        <v>183</v>
      </c>
      <c r="I34" s="37"/>
      <c r="J34" s="38"/>
      <c r="K34" s="38"/>
      <c r="L34" s="37" t="s">
        <v>297</v>
      </c>
      <c r="M34" s="37"/>
      <c r="N34" s="38"/>
      <c r="O34" s="38"/>
      <c r="P34" s="37" t="s">
        <v>297</v>
      </c>
      <c r="Q34" s="37"/>
      <c r="R34" s="38"/>
      <c r="S34" s="38"/>
      <c r="T34" s="37">
        <v>183</v>
      </c>
      <c r="U34" s="37"/>
      <c r="V34" s="38"/>
    </row>
    <row r="35" spans="1:22">
      <c r="A35" s="12"/>
      <c r="B35" s="36"/>
      <c r="C35" s="38"/>
      <c r="D35" s="37"/>
      <c r="E35" s="37"/>
      <c r="F35" s="38"/>
      <c r="G35" s="38"/>
      <c r="H35" s="37"/>
      <c r="I35" s="37"/>
      <c r="J35" s="38"/>
      <c r="K35" s="38"/>
      <c r="L35" s="37"/>
      <c r="M35" s="37"/>
      <c r="N35" s="38"/>
      <c r="O35" s="38"/>
      <c r="P35" s="37"/>
      <c r="Q35" s="37"/>
      <c r="R35" s="38"/>
      <c r="S35" s="38"/>
      <c r="T35" s="37"/>
      <c r="U35" s="37"/>
      <c r="V35" s="38"/>
    </row>
    <row r="36" spans="1:22">
      <c r="A36" s="12"/>
      <c r="B36" s="29" t="s">
        <v>273</v>
      </c>
      <c r="C36" s="34"/>
      <c r="D36" s="39" t="s">
        <v>297</v>
      </c>
      <c r="E36" s="39"/>
      <c r="F36" s="34"/>
      <c r="G36" s="34"/>
      <c r="H36" s="39">
        <v>14</v>
      </c>
      <c r="I36" s="39"/>
      <c r="J36" s="34"/>
      <c r="K36" s="34"/>
      <c r="L36" s="39" t="s">
        <v>297</v>
      </c>
      <c r="M36" s="39"/>
      <c r="N36" s="34"/>
      <c r="O36" s="34"/>
      <c r="P36" s="39" t="s">
        <v>297</v>
      </c>
      <c r="Q36" s="39"/>
      <c r="R36" s="34"/>
      <c r="S36" s="34"/>
      <c r="T36" s="39">
        <v>14</v>
      </c>
      <c r="U36" s="39"/>
      <c r="V36" s="34"/>
    </row>
    <row r="37" spans="1:22">
      <c r="A37" s="12"/>
      <c r="B37" s="29"/>
      <c r="C37" s="34"/>
      <c r="D37" s="39"/>
      <c r="E37" s="39"/>
      <c r="F37" s="34"/>
      <c r="G37" s="34"/>
      <c r="H37" s="39"/>
      <c r="I37" s="39"/>
      <c r="J37" s="34"/>
      <c r="K37" s="34"/>
      <c r="L37" s="39"/>
      <c r="M37" s="39"/>
      <c r="N37" s="34"/>
      <c r="O37" s="34"/>
      <c r="P37" s="39"/>
      <c r="Q37" s="39"/>
      <c r="R37" s="34"/>
      <c r="S37" s="34"/>
      <c r="T37" s="39"/>
      <c r="U37" s="39"/>
      <c r="V37" s="34"/>
    </row>
    <row r="38" spans="1:22">
      <c r="A38" s="12"/>
      <c r="B38" s="36" t="s">
        <v>228</v>
      </c>
      <c r="C38" s="38"/>
      <c r="D38" s="37" t="s">
        <v>297</v>
      </c>
      <c r="E38" s="37"/>
      <c r="F38" s="38"/>
      <c r="G38" s="38"/>
      <c r="H38" s="37" t="s">
        <v>345</v>
      </c>
      <c r="I38" s="37"/>
      <c r="J38" s="56" t="s">
        <v>230</v>
      </c>
      <c r="K38" s="38"/>
      <c r="L38" s="37" t="s">
        <v>297</v>
      </c>
      <c r="M38" s="37"/>
      <c r="N38" s="38"/>
      <c r="O38" s="38"/>
      <c r="P38" s="37" t="s">
        <v>324</v>
      </c>
      <c r="Q38" s="37"/>
      <c r="R38" s="56" t="s">
        <v>230</v>
      </c>
      <c r="S38" s="38"/>
      <c r="T38" s="37" t="s">
        <v>346</v>
      </c>
      <c r="U38" s="37"/>
      <c r="V38" s="56" t="s">
        <v>230</v>
      </c>
    </row>
    <row r="39" spans="1:22">
      <c r="A39" s="12"/>
      <c r="B39" s="36"/>
      <c r="C39" s="38"/>
      <c r="D39" s="37"/>
      <c r="E39" s="37"/>
      <c r="F39" s="38"/>
      <c r="G39" s="38"/>
      <c r="H39" s="37"/>
      <c r="I39" s="37"/>
      <c r="J39" s="56"/>
      <c r="K39" s="38"/>
      <c r="L39" s="37"/>
      <c r="M39" s="37"/>
      <c r="N39" s="38"/>
      <c r="O39" s="38"/>
      <c r="P39" s="37"/>
      <c r="Q39" s="37"/>
      <c r="R39" s="56"/>
      <c r="S39" s="38"/>
      <c r="T39" s="37"/>
      <c r="U39" s="37"/>
      <c r="V39" s="56"/>
    </row>
    <row r="40" spans="1:22">
      <c r="A40" s="12"/>
      <c r="B40" s="29" t="s">
        <v>119</v>
      </c>
      <c r="C40" s="34"/>
      <c r="D40" s="39" t="s">
        <v>346</v>
      </c>
      <c r="E40" s="39"/>
      <c r="F40" s="30" t="s">
        <v>230</v>
      </c>
      <c r="G40" s="34"/>
      <c r="H40" s="39" t="s">
        <v>297</v>
      </c>
      <c r="I40" s="39"/>
      <c r="J40" s="34"/>
      <c r="K40" s="34"/>
      <c r="L40" s="39" t="s">
        <v>297</v>
      </c>
      <c r="M40" s="39"/>
      <c r="N40" s="34"/>
      <c r="O40" s="34"/>
      <c r="P40" s="39" t="s">
        <v>324</v>
      </c>
      <c r="Q40" s="39"/>
      <c r="R40" s="30" t="s">
        <v>230</v>
      </c>
      <c r="S40" s="34"/>
      <c r="T40" s="39" t="s">
        <v>347</v>
      </c>
      <c r="U40" s="39"/>
      <c r="V40" s="30" t="s">
        <v>230</v>
      </c>
    </row>
    <row r="41" spans="1:22">
      <c r="A41" s="12"/>
      <c r="B41" s="29"/>
      <c r="C41" s="34"/>
      <c r="D41" s="39"/>
      <c r="E41" s="39"/>
      <c r="F41" s="30"/>
      <c r="G41" s="34"/>
      <c r="H41" s="39"/>
      <c r="I41" s="39"/>
      <c r="J41" s="34"/>
      <c r="K41" s="34"/>
      <c r="L41" s="39"/>
      <c r="M41" s="39"/>
      <c r="N41" s="34"/>
      <c r="O41" s="34"/>
      <c r="P41" s="39"/>
      <c r="Q41" s="39"/>
      <c r="R41" s="30"/>
      <c r="S41" s="34"/>
      <c r="T41" s="39"/>
      <c r="U41" s="39"/>
      <c r="V41" s="30"/>
    </row>
    <row r="42" spans="1:22">
      <c r="A42" s="12"/>
      <c r="B42" s="36" t="s">
        <v>234</v>
      </c>
      <c r="C42" s="38"/>
      <c r="D42" s="37" t="s">
        <v>297</v>
      </c>
      <c r="E42" s="37"/>
      <c r="F42" s="38"/>
      <c r="G42" s="38"/>
      <c r="H42" s="37" t="s">
        <v>297</v>
      </c>
      <c r="I42" s="37"/>
      <c r="J42" s="38"/>
      <c r="K42" s="38"/>
      <c r="L42" s="37" t="s">
        <v>297</v>
      </c>
      <c r="M42" s="37"/>
      <c r="N42" s="38"/>
      <c r="O42" s="38"/>
      <c r="P42" s="37" t="s">
        <v>348</v>
      </c>
      <c r="Q42" s="37"/>
      <c r="R42" s="56" t="s">
        <v>230</v>
      </c>
      <c r="S42" s="38"/>
      <c r="T42" s="37" t="s">
        <v>348</v>
      </c>
      <c r="U42" s="37"/>
      <c r="V42" s="56" t="s">
        <v>230</v>
      </c>
    </row>
    <row r="43" spans="1:22">
      <c r="A43" s="12"/>
      <c r="B43" s="36"/>
      <c r="C43" s="38"/>
      <c r="D43" s="37"/>
      <c r="E43" s="37"/>
      <c r="F43" s="38"/>
      <c r="G43" s="38"/>
      <c r="H43" s="37"/>
      <c r="I43" s="37"/>
      <c r="J43" s="38"/>
      <c r="K43" s="38"/>
      <c r="L43" s="37"/>
      <c r="M43" s="37"/>
      <c r="N43" s="38"/>
      <c r="O43" s="38"/>
      <c r="P43" s="37"/>
      <c r="Q43" s="37"/>
      <c r="R43" s="56"/>
      <c r="S43" s="38"/>
      <c r="T43" s="37"/>
      <c r="U43" s="37"/>
      <c r="V43" s="56"/>
    </row>
    <row r="44" spans="1:22">
      <c r="A44" s="12"/>
      <c r="B44" s="29" t="s">
        <v>326</v>
      </c>
      <c r="C44" s="34"/>
      <c r="D44" s="39" t="s">
        <v>297</v>
      </c>
      <c r="E44" s="39"/>
      <c r="F44" s="34"/>
      <c r="G44" s="34"/>
      <c r="H44" s="39" t="s">
        <v>297</v>
      </c>
      <c r="I44" s="39"/>
      <c r="J44" s="34"/>
      <c r="K44" s="34"/>
      <c r="L44" s="39" t="s">
        <v>349</v>
      </c>
      <c r="M44" s="39"/>
      <c r="N44" s="30" t="s">
        <v>230</v>
      </c>
      <c r="O44" s="34"/>
      <c r="P44" s="39" t="s">
        <v>297</v>
      </c>
      <c r="Q44" s="39"/>
      <c r="R44" s="34"/>
      <c r="S44" s="34"/>
      <c r="T44" s="39" t="s">
        <v>349</v>
      </c>
      <c r="U44" s="39"/>
      <c r="V44" s="30" t="s">
        <v>230</v>
      </c>
    </row>
    <row r="45" spans="1:22">
      <c r="A45" s="12"/>
      <c r="B45" s="29"/>
      <c r="C45" s="34"/>
      <c r="D45" s="39"/>
      <c r="E45" s="39"/>
      <c r="F45" s="34"/>
      <c r="G45" s="34"/>
      <c r="H45" s="39"/>
      <c r="I45" s="39"/>
      <c r="J45" s="34"/>
      <c r="K45" s="34"/>
      <c r="L45" s="39"/>
      <c r="M45" s="39"/>
      <c r="N45" s="30"/>
      <c r="O45" s="34"/>
      <c r="P45" s="39"/>
      <c r="Q45" s="39"/>
      <c r="R45" s="34"/>
      <c r="S45" s="34"/>
      <c r="T45" s="39"/>
      <c r="U45" s="39"/>
      <c r="V45" s="30"/>
    </row>
    <row r="46" spans="1:22">
      <c r="A46" s="12"/>
      <c r="B46" s="36" t="s">
        <v>128</v>
      </c>
      <c r="C46" s="38"/>
      <c r="D46" s="37" t="s">
        <v>297</v>
      </c>
      <c r="E46" s="37"/>
      <c r="F46" s="38"/>
      <c r="G46" s="38"/>
      <c r="H46" s="37" t="s">
        <v>297</v>
      </c>
      <c r="I46" s="37"/>
      <c r="J46" s="38"/>
      <c r="K46" s="38"/>
      <c r="L46" s="37" t="s">
        <v>297</v>
      </c>
      <c r="M46" s="37"/>
      <c r="N46" s="38"/>
      <c r="O46" s="38"/>
      <c r="P46" s="37" t="s">
        <v>349</v>
      </c>
      <c r="Q46" s="37"/>
      <c r="R46" s="56" t="s">
        <v>230</v>
      </c>
      <c r="S46" s="38"/>
      <c r="T46" s="37" t="s">
        <v>349</v>
      </c>
      <c r="U46" s="37"/>
      <c r="V46" s="56" t="s">
        <v>230</v>
      </c>
    </row>
    <row r="47" spans="1:22" ht="15.75" thickBot="1">
      <c r="A47" s="12"/>
      <c r="B47" s="36"/>
      <c r="C47" s="38"/>
      <c r="D47" s="49"/>
      <c r="E47" s="49"/>
      <c r="F47" s="75"/>
      <c r="G47" s="38"/>
      <c r="H47" s="49"/>
      <c r="I47" s="49"/>
      <c r="J47" s="75"/>
      <c r="K47" s="38"/>
      <c r="L47" s="49"/>
      <c r="M47" s="49"/>
      <c r="N47" s="75"/>
      <c r="O47" s="38"/>
      <c r="P47" s="49"/>
      <c r="Q47" s="49"/>
      <c r="R47" s="87"/>
      <c r="S47" s="38"/>
      <c r="T47" s="49"/>
      <c r="U47" s="49"/>
      <c r="V47" s="87"/>
    </row>
    <row r="48" spans="1:22">
      <c r="A48" s="12"/>
      <c r="B48" s="88" t="s">
        <v>350</v>
      </c>
      <c r="C48" s="34"/>
      <c r="D48" s="31" t="s">
        <v>220</v>
      </c>
      <c r="E48" s="76">
        <v>73</v>
      </c>
      <c r="F48" s="35"/>
      <c r="G48" s="34"/>
      <c r="H48" s="31" t="s">
        <v>220</v>
      </c>
      <c r="I48" s="76">
        <v>222</v>
      </c>
      <c r="J48" s="35"/>
      <c r="K48" s="34"/>
      <c r="L48" s="31" t="s">
        <v>220</v>
      </c>
      <c r="M48" s="76">
        <v>2</v>
      </c>
      <c r="N48" s="35"/>
      <c r="O48" s="34"/>
      <c r="P48" s="31" t="s">
        <v>220</v>
      </c>
      <c r="Q48" s="76">
        <v>99</v>
      </c>
      <c r="R48" s="35"/>
      <c r="S48" s="34"/>
      <c r="T48" s="31" t="s">
        <v>220</v>
      </c>
      <c r="U48" s="76">
        <v>396</v>
      </c>
      <c r="V48" s="35"/>
    </row>
    <row r="49" spans="1:22" ht="15.75" thickBot="1">
      <c r="A49" s="12"/>
      <c r="B49" s="88"/>
      <c r="C49" s="34"/>
      <c r="D49" s="50"/>
      <c r="E49" s="77"/>
      <c r="F49" s="52"/>
      <c r="G49" s="34"/>
      <c r="H49" s="50"/>
      <c r="I49" s="77"/>
      <c r="J49" s="52"/>
      <c r="K49" s="34"/>
      <c r="L49" s="50"/>
      <c r="M49" s="77"/>
      <c r="N49" s="52"/>
      <c r="O49" s="34"/>
      <c r="P49" s="50"/>
      <c r="Q49" s="77"/>
      <c r="R49" s="52"/>
      <c r="S49" s="34"/>
      <c r="T49" s="50"/>
      <c r="U49" s="77"/>
      <c r="V49" s="52"/>
    </row>
    <row r="50" spans="1:22" ht="15.75" thickTop="1"/>
  </sheetData>
  <mergeCells count="227">
    <mergeCell ref="U48:U49"/>
    <mergeCell ref="V48:V49"/>
    <mergeCell ref="A1:A2"/>
    <mergeCell ref="B1:V1"/>
    <mergeCell ref="B2:V2"/>
    <mergeCell ref="B3:V3"/>
    <mergeCell ref="A4:A49"/>
    <mergeCell ref="B4:V4"/>
    <mergeCell ref="B5:V5"/>
    <mergeCell ref="B22:V22"/>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5:R27"/>
    <mergeCell ref="S25:S27"/>
    <mergeCell ref="T25:V27"/>
    <mergeCell ref="D28:V28"/>
    <mergeCell ref="D29:F29"/>
    <mergeCell ref="H29:J29"/>
    <mergeCell ref="L29:N29"/>
    <mergeCell ref="P29:R29"/>
    <mergeCell ref="T29:V29"/>
    <mergeCell ref="H27:J27"/>
    <mergeCell ref="K25:K27"/>
    <mergeCell ref="L25:N25"/>
    <mergeCell ref="L26:N26"/>
    <mergeCell ref="L27:N27"/>
    <mergeCell ref="O25:O27"/>
    <mergeCell ref="F20:F21"/>
    <mergeCell ref="B23:V23"/>
    <mergeCell ref="B25:B27"/>
    <mergeCell ref="C25:C27"/>
    <mergeCell ref="D25:F25"/>
    <mergeCell ref="D26:F26"/>
    <mergeCell ref="D27:F27"/>
    <mergeCell ref="G25:G27"/>
    <mergeCell ref="H25:J25"/>
    <mergeCell ref="H26:J26"/>
    <mergeCell ref="D17:E17"/>
    <mergeCell ref="D18:E18"/>
    <mergeCell ref="D19:E19"/>
    <mergeCell ref="B20:B21"/>
    <mergeCell ref="C20:C21"/>
    <mergeCell ref="D20:D21"/>
    <mergeCell ref="E20:E21"/>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4" max="4" width="6.28515625" customWidth="1"/>
    <col min="5" max="5" width="9.5703125" customWidth="1"/>
    <col min="7" max="7" width="20.28515625" customWidth="1"/>
    <col min="8" max="8" width="31" customWidth="1"/>
    <col min="11" max="11" width="14.85546875" customWidth="1"/>
    <col min="12" max="12" width="22.5703125" customWidth="1"/>
    <col min="14" max="14" width="6.28515625" customWidth="1"/>
    <col min="15" max="15" width="9.5703125" customWidth="1"/>
  </cols>
  <sheetData>
    <row r="1" spans="1:15" ht="30" customHeight="1">
      <c r="A1" s="10" t="s">
        <v>84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379</v>
      </c>
      <c r="B3" s="11" t="s">
        <v>7</v>
      </c>
      <c r="C3" s="11"/>
      <c r="D3" s="11"/>
      <c r="E3" s="11"/>
      <c r="F3" s="11"/>
      <c r="G3" s="11"/>
      <c r="H3" s="11"/>
      <c r="I3" s="11"/>
      <c r="J3" s="11"/>
      <c r="K3" s="11"/>
      <c r="L3" s="11"/>
      <c r="M3" s="11"/>
      <c r="N3" s="11"/>
      <c r="O3" s="11"/>
    </row>
    <row r="4" spans="1:15" ht="15" customHeight="1">
      <c r="A4" s="12" t="s">
        <v>844</v>
      </c>
      <c r="B4" s="11" t="s">
        <v>7</v>
      </c>
      <c r="C4" s="11"/>
      <c r="D4" s="11"/>
      <c r="E4" s="11"/>
      <c r="F4" s="11"/>
      <c r="G4" s="11"/>
      <c r="H4" s="11"/>
      <c r="I4" s="11"/>
      <c r="J4" s="11"/>
      <c r="K4" s="11"/>
      <c r="L4" s="11"/>
      <c r="M4" s="11"/>
      <c r="N4" s="11"/>
      <c r="O4" s="11"/>
    </row>
    <row r="5" spans="1:15">
      <c r="A5" s="12"/>
      <c r="B5" s="27"/>
      <c r="C5" s="27"/>
      <c r="D5" s="27"/>
      <c r="E5" s="27"/>
      <c r="F5" s="27"/>
      <c r="G5" s="27"/>
      <c r="H5" s="27"/>
      <c r="I5" s="27"/>
      <c r="J5" s="27"/>
      <c r="K5" s="27"/>
      <c r="L5" s="27"/>
      <c r="M5" s="27"/>
      <c r="N5" s="27"/>
      <c r="O5" s="27"/>
    </row>
    <row r="6" spans="1:15">
      <c r="A6" s="12"/>
      <c r="B6" s="15"/>
      <c r="C6" s="15"/>
      <c r="D6" s="15"/>
      <c r="E6" s="15"/>
      <c r="F6" s="15"/>
      <c r="G6" s="15"/>
      <c r="H6" s="15"/>
      <c r="I6" s="15"/>
      <c r="J6" s="15"/>
      <c r="K6" s="15"/>
      <c r="L6" s="15"/>
      <c r="M6" s="15"/>
      <c r="N6" s="15"/>
      <c r="O6" s="15"/>
    </row>
    <row r="7" spans="1:15" ht="15.75" thickBot="1">
      <c r="A7" s="12"/>
      <c r="B7" s="16"/>
      <c r="C7" s="14"/>
      <c r="D7" s="28" t="s">
        <v>285</v>
      </c>
      <c r="E7" s="28"/>
      <c r="F7" s="28"/>
      <c r="G7" s="28"/>
      <c r="H7" s="28"/>
      <c r="I7" s="62"/>
      <c r="J7" s="14"/>
      <c r="K7" s="28" t="s">
        <v>286</v>
      </c>
      <c r="L7" s="28"/>
      <c r="M7" s="28"/>
      <c r="N7" s="28"/>
      <c r="O7" s="28"/>
    </row>
    <row r="8" spans="1:15">
      <c r="A8" s="12"/>
      <c r="B8" s="38"/>
      <c r="C8" s="38"/>
      <c r="D8" s="68" t="s">
        <v>287</v>
      </c>
      <c r="E8" s="68"/>
      <c r="F8" s="46"/>
      <c r="G8" s="68" t="s">
        <v>289</v>
      </c>
      <c r="H8" s="68"/>
      <c r="I8" s="69"/>
      <c r="J8" s="70"/>
      <c r="K8" s="68" t="s">
        <v>290</v>
      </c>
      <c r="L8" s="68"/>
      <c r="M8" s="46"/>
      <c r="N8" s="68" t="s">
        <v>287</v>
      </c>
      <c r="O8" s="68"/>
    </row>
    <row r="9" spans="1:15" ht="15.75" thickBot="1">
      <c r="A9" s="12"/>
      <c r="B9" s="38"/>
      <c r="C9" s="38"/>
      <c r="D9" s="28" t="s">
        <v>288</v>
      </c>
      <c r="E9" s="28"/>
      <c r="F9" s="38"/>
      <c r="G9" s="28"/>
      <c r="H9" s="28"/>
      <c r="I9" s="69"/>
      <c r="J9" s="70"/>
      <c r="K9" s="28"/>
      <c r="L9" s="28"/>
      <c r="M9" s="38"/>
      <c r="N9" s="28" t="s">
        <v>291</v>
      </c>
      <c r="O9" s="28"/>
    </row>
    <row r="10" spans="1:15">
      <c r="A10" s="12"/>
      <c r="B10" s="16"/>
      <c r="C10" s="14"/>
      <c r="D10" s="67" t="s">
        <v>292</v>
      </c>
      <c r="E10" s="67"/>
      <c r="F10" s="67"/>
      <c r="G10" s="67"/>
      <c r="H10" s="67"/>
      <c r="I10" s="62"/>
      <c r="J10" s="14"/>
      <c r="K10" s="67" t="s">
        <v>292</v>
      </c>
      <c r="L10" s="67"/>
      <c r="M10" s="67"/>
      <c r="N10" s="67"/>
      <c r="O10" s="67"/>
    </row>
    <row r="11" spans="1:15">
      <c r="A11" s="12"/>
      <c r="B11" s="29" t="s">
        <v>383</v>
      </c>
      <c r="C11" s="34"/>
      <c r="D11" s="39">
        <v>103.8</v>
      </c>
      <c r="E11" s="34"/>
      <c r="F11" s="34"/>
      <c r="G11" s="39">
        <v>103.8</v>
      </c>
      <c r="H11" s="34"/>
      <c r="I11" s="73"/>
      <c r="J11" s="74"/>
      <c r="K11" s="39">
        <v>103.5</v>
      </c>
      <c r="L11" s="34"/>
      <c r="M11" s="34"/>
      <c r="N11" s="39">
        <v>101.3</v>
      </c>
      <c r="O11" s="34"/>
    </row>
    <row r="12" spans="1:15">
      <c r="A12" s="12"/>
      <c r="B12" s="29"/>
      <c r="C12" s="34"/>
      <c r="D12" s="39"/>
      <c r="E12" s="34"/>
      <c r="F12" s="34"/>
      <c r="G12" s="39"/>
      <c r="H12" s="34"/>
      <c r="I12" s="73"/>
      <c r="J12" s="74"/>
      <c r="K12" s="39"/>
      <c r="L12" s="34"/>
      <c r="M12" s="34"/>
      <c r="N12" s="39"/>
      <c r="O12" s="34"/>
    </row>
    <row r="13" spans="1:15">
      <c r="A13" s="12"/>
      <c r="B13" s="36" t="s">
        <v>384</v>
      </c>
      <c r="C13" s="38"/>
      <c r="D13" s="37">
        <v>0.5</v>
      </c>
      <c r="E13" s="38"/>
      <c r="F13" s="38"/>
      <c r="G13" s="37">
        <v>0.3</v>
      </c>
      <c r="H13" s="38"/>
      <c r="I13" s="69"/>
      <c r="J13" s="70"/>
      <c r="K13" s="37">
        <v>0.4</v>
      </c>
      <c r="L13" s="38"/>
      <c r="M13" s="38"/>
      <c r="N13" s="37">
        <v>0.5</v>
      </c>
      <c r="O13" s="38"/>
    </row>
    <row r="14" spans="1:15" ht="15.75" thickBot="1">
      <c r="A14" s="12"/>
      <c r="B14" s="36"/>
      <c r="C14" s="38"/>
      <c r="D14" s="49"/>
      <c r="E14" s="75"/>
      <c r="F14" s="38"/>
      <c r="G14" s="49"/>
      <c r="H14" s="75"/>
      <c r="I14" s="69"/>
      <c r="J14" s="70"/>
      <c r="K14" s="49"/>
      <c r="L14" s="75"/>
      <c r="M14" s="38"/>
      <c r="N14" s="49"/>
      <c r="O14" s="75"/>
    </row>
    <row r="15" spans="1:15">
      <c r="A15" s="12"/>
      <c r="B15" s="29" t="s">
        <v>385</v>
      </c>
      <c r="C15" s="34"/>
      <c r="D15" s="76">
        <v>104.3</v>
      </c>
      <c r="E15" s="35"/>
      <c r="F15" s="34"/>
      <c r="G15" s="76">
        <v>104.1</v>
      </c>
      <c r="H15" s="35"/>
      <c r="I15" s="73"/>
      <c r="J15" s="74"/>
      <c r="K15" s="76">
        <v>103.9</v>
      </c>
      <c r="L15" s="35"/>
      <c r="M15" s="34"/>
      <c r="N15" s="76">
        <v>101.8</v>
      </c>
      <c r="O15" s="35"/>
    </row>
    <row r="16" spans="1:15" ht="15.75" thickBot="1">
      <c r="A16" s="12"/>
      <c r="B16" s="29"/>
      <c r="C16" s="34"/>
      <c r="D16" s="77"/>
      <c r="E16" s="52"/>
      <c r="F16" s="34"/>
      <c r="G16" s="77"/>
      <c r="H16" s="52"/>
      <c r="I16" s="73"/>
      <c r="J16" s="74"/>
      <c r="K16" s="77"/>
      <c r="L16" s="52"/>
      <c r="M16" s="34"/>
      <c r="N16" s="77"/>
      <c r="O16" s="52"/>
    </row>
    <row r="17" ht="15.75" thickTop="1"/>
  </sheetData>
  <mergeCells count="65">
    <mergeCell ref="N15:N16"/>
    <mergeCell ref="O15:O16"/>
    <mergeCell ref="A1:A2"/>
    <mergeCell ref="B1:O1"/>
    <mergeCell ref="B2:O2"/>
    <mergeCell ref="B3:O3"/>
    <mergeCell ref="A4:A16"/>
    <mergeCell ref="B4:O4"/>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9"/>
    <mergeCell ref="K8:L9"/>
    <mergeCell ref="M8:M9"/>
    <mergeCell ref="N8:O8"/>
    <mergeCell ref="N9:O9"/>
    <mergeCell ref="D10:H10"/>
    <mergeCell ref="K10:O10"/>
    <mergeCell ref="B5:O5"/>
    <mergeCell ref="D7:H7"/>
    <mergeCell ref="K7:O7"/>
    <mergeCell ref="B8:B9"/>
    <mergeCell ref="C8:C9"/>
    <mergeCell ref="D8:E8"/>
    <mergeCell ref="D9: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5.28515625" bestFit="1" customWidth="1"/>
    <col min="4" max="4" width="2" customWidth="1"/>
    <col min="5" max="5" width="4" customWidth="1"/>
    <col min="8" max="8" width="2" customWidth="1"/>
    <col min="9" max="9" width="4" customWidth="1"/>
  </cols>
  <sheetData>
    <row r="1" spans="1:10" ht="15" customHeight="1">
      <c r="A1" s="10" t="s">
        <v>84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86</v>
      </c>
      <c r="B3" s="11" t="s">
        <v>7</v>
      </c>
      <c r="C3" s="11"/>
      <c r="D3" s="11"/>
      <c r="E3" s="11"/>
      <c r="F3" s="11"/>
      <c r="G3" s="11"/>
      <c r="H3" s="11"/>
      <c r="I3" s="11"/>
      <c r="J3" s="11"/>
    </row>
    <row r="4" spans="1:10" ht="15" customHeight="1">
      <c r="A4" s="12" t="s">
        <v>846</v>
      </c>
      <c r="B4" s="11" t="s">
        <v>7</v>
      </c>
      <c r="C4" s="11"/>
      <c r="D4" s="11"/>
      <c r="E4" s="11"/>
      <c r="F4" s="11"/>
      <c r="G4" s="11"/>
      <c r="H4" s="11"/>
      <c r="I4" s="11"/>
      <c r="J4" s="11"/>
    </row>
    <row r="5" spans="1:10">
      <c r="A5" s="12"/>
      <c r="B5" s="38" t="s">
        <v>387</v>
      </c>
      <c r="C5" s="38"/>
      <c r="D5" s="38"/>
      <c r="E5" s="38"/>
      <c r="F5" s="38"/>
      <c r="G5" s="38"/>
      <c r="H5" s="38"/>
      <c r="I5" s="38"/>
      <c r="J5" s="38"/>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4"/>
      <c r="C8" s="14"/>
      <c r="D8" s="28" t="s">
        <v>285</v>
      </c>
      <c r="E8" s="28"/>
      <c r="F8" s="28"/>
      <c r="G8" s="28"/>
      <c r="H8" s="28"/>
      <c r="I8" s="28"/>
      <c r="J8" s="28"/>
    </row>
    <row r="9" spans="1:10" ht="15.75" thickBot="1">
      <c r="A9" s="12"/>
      <c r="B9" s="14"/>
      <c r="C9" s="14"/>
      <c r="D9" s="90" t="s">
        <v>388</v>
      </c>
      <c r="E9" s="90"/>
      <c r="F9" s="90"/>
      <c r="G9" s="90"/>
      <c r="H9" s="90"/>
      <c r="I9" s="90"/>
      <c r="J9" s="90"/>
    </row>
    <row r="10" spans="1:10" ht="15.75" thickBot="1">
      <c r="A10" s="12"/>
      <c r="B10" s="16"/>
      <c r="C10" s="14"/>
      <c r="D10" s="90">
        <v>2013</v>
      </c>
      <c r="E10" s="90"/>
      <c r="F10" s="90"/>
      <c r="G10" s="14"/>
      <c r="H10" s="90">
        <v>2012</v>
      </c>
      <c r="I10" s="90"/>
      <c r="J10" s="90"/>
    </row>
    <row r="11" spans="1:10">
      <c r="A11" s="12"/>
      <c r="B11" s="16"/>
      <c r="C11" s="14"/>
      <c r="D11" s="67" t="s">
        <v>292</v>
      </c>
      <c r="E11" s="67"/>
      <c r="F11" s="67"/>
      <c r="G11" s="67"/>
      <c r="H11" s="67"/>
      <c r="I11" s="67"/>
      <c r="J11" s="67"/>
    </row>
    <row r="12" spans="1:10">
      <c r="A12" s="12"/>
      <c r="B12" s="29" t="s">
        <v>389</v>
      </c>
      <c r="C12" s="34"/>
      <c r="D12" s="30" t="s">
        <v>220</v>
      </c>
      <c r="E12" s="39">
        <v>488</v>
      </c>
      <c r="F12" s="34"/>
      <c r="G12" s="34"/>
      <c r="H12" s="30" t="s">
        <v>220</v>
      </c>
      <c r="I12" s="39">
        <v>418</v>
      </c>
      <c r="J12" s="34"/>
    </row>
    <row r="13" spans="1:10">
      <c r="A13" s="12"/>
      <c r="B13" s="29"/>
      <c r="C13" s="34"/>
      <c r="D13" s="30"/>
      <c r="E13" s="39"/>
      <c r="F13" s="34"/>
      <c r="G13" s="34"/>
      <c r="H13" s="30"/>
      <c r="I13" s="39"/>
      <c r="J13" s="34"/>
    </row>
    <row r="14" spans="1:10">
      <c r="A14" s="12"/>
      <c r="B14" s="36" t="s">
        <v>390</v>
      </c>
      <c r="C14" s="38"/>
      <c r="D14" s="37">
        <v>99</v>
      </c>
      <c r="E14" s="37"/>
      <c r="F14" s="38"/>
      <c r="G14" s="38"/>
      <c r="H14" s="37">
        <v>48</v>
      </c>
      <c r="I14" s="37"/>
      <c r="J14" s="38"/>
    </row>
    <row r="15" spans="1:10">
      <c r="A15" s="12"/>
      <c r="B15" s="36"/>
      <c r="C15" s="38"/>
      <c r="D15" s="37"/>
      <c r="E15" s="37"/>
      <c r="F15" s="38"/>
      <c r="G15" s="38"/>
      <c r="H15" s="37"/>
      <c r="I15" s="37"/>
      <c r="J15" s="38"/>
    </row>
    <row r="16" spans="1:10">
      <c r="A16" s="12"/>
      <c r="B16" s="29" t="s">
        <v>391</v>
      </c>
      <c r="C16" s="34"/>
      <c r="D16" s="39">
        <v>3</v>
      </c>
      <c r="E16" s="39"/>
      <c r="F16" s="34"/>
      <c r="G16" s="34"/>
      <c r="H16" s="39">
        <v>3</v>
      </c>
      <c r="I16" s="39"/>
      <c r="J16" s="34"/>
    </row>
    <row r="17" spans="1:10">
      <c r="A17" s="12"/>
      <c r="B17" s="29"/>
      <c r="C17" s="34"/>
      <c r="D17" s="39"/>
      <c r="E17" s="39"/>
      <c r="F17" s="34"/>
      <c r="G17" s="34"/>
      <c r="H17" s="39"/>
      <c r="I17" s="39"/>
      <c r="J17" s="34"/>
    </row>
    <row r="18" spans="1:10">
      <c r="A18" s="12"/>
      <c r="B18" s="36" t="s">
        <v>392</v>
      </c>
      <c r="C18" s="38"/>
      <c r="D18" s="37">
        <v>10</v>
      </c>
      <c r="E18" s="37"/>
      <c r="F18" s="38"/>
      <c r="G18" s="38"/>
      <c r="H18" s="37">
        <v>9</v>
      </c>
      <c r="I18" s="37"/>
      <c r="J18" s="38"/>
    </row>
    <row r="19" spans="1:10" ht="15.75" thickBot="1">
      <c r="A19" s="12"/>
      <c r="B19" s="36"/>
      <c r="C19" s="38"/>
      <c r="D19" s="49"/>
      <c r="E19" s="49"/>
      <c r="F19" s="75"/>
      <c r="G19" s="38"/>
      <c r="H19" s="49"/>
      <c r="I19" s="49"/>
      <c r="J19" s="75"/>
    </row>
    <row r="20" spans="1:10">
      <c r="A20" s="12"/>
      <c r="B20" s="34"/>
      <c r="C20" s="34"/>
      <c r="D20" s="31" t="s">
        <v>220</v>
      </c>
      <c r="E20" s="76">
        <v>600</v>
      </c>
      <c r="F20" s="35"/>
      <c r="G20" s="34"/>
      <c r="H20" s="31" t="s">
        <v>220</v>
      </c>
      <c r="I20" s="76">
        <v>478</v>
      </c>
      <c r="J20" s="35"/>
    </row>
    <row r="21" spans="1:10" ht="15.75" thickBot="1">
      <c r="A21" s="12"/>
      <c r="B21" s="34"/>
      <c r="C21" s="34"/>
      <c r="D21" s="50"/>
      <c r="E21" s="77"/>
      <c r="F21" s="52"/>
      <c r="G21" s="34"/>
      <c r="H21" s="50"/>
      <c r="I21" s="77"/>
      <c r="J21" s="52"/>
    </row>
    <row r="22" spans="1:10" ht="15.75" thickTop="1"/>
  </sheetData>
  <mergeCells count="52">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3" width="36.5703125" bestFit="1" customWidth="1"/>
    <col min="4" max="4" width="10.7109375" bestFit="1" customWidth="1"/>
    <col min="6" max="6" width="2" bestFit="1" customWidth="1"/>
    <col min="7" max="7" width="5.5703125" bestFit="1" customWidth="1"/>
    <col min="8" max="8" width="1.5703125" bestFit="1" customWidth="1"/>
    <col min="10" max="10" width="2" bestFit="1" customWidth="1"/>
    <col min="11" max="11" width="5.5703125" bestFit="1" customWidth="1"/>
    <col min="12" max="12" width="1.5703125" bestFit="1" customWidth="1"/>
  </cols>
  <sheetData>
    <row r="1" spans="1:12" ht="15" customHeight="1">
      <c r="A1" s="10" t="s">
        <v>847</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394</v>
      </c>
      <c r="B3" s="11" t="s">
        <v>7</v>
      </c>
      <c r="C3" s="11"/>
      <c r="D3" s="11"/>
      <c r="E3" s="11"/>
      <c r="F3" s="11"/>
      <c r="G3" s="11"/>
      <c r="H3" s="11"/>
      <c r="I3" s="11"/>
      <c r="J3" s="11"/>
      <c r="K3" s="11"/>
      <c r="L3" s="11"/>
    </row>
    <row r="4" spans="1:12" ht="15" customHeight="1">
      <c r="A4" s="12" t="s">
        <v>848</v>
      </c>
      <c r="B4" s="11" t="s">
        <v>7</v>
      </c>
      <c r="C4" s="11"/>
      <c r="D4" s="11"/>
      <c r="E4" s="11"/>
      <c r="F4" s="11"/>
      <c r="G4" s="11"/>
      <c r="H4" s="11"/>
      <c r="I4" s="11"/>
      <c r="J4" s="11"/>
      <c r="K4" s="11"/>
      <c r="L4" s="11"/>
    </row>
    <row r="5" spans="1:12">
      <c r="A5" s="12"/>
      <c r="B5" s="38" t="s">
        <v>395</v>
      </c>
      <c r="C5" s="38"/>
      <c r="D5" s="38"/>
      <c r="E5" s="38"/>
      <c r="F5" s="38"/>
      <c r="G5" s="38"/>
      <c r="H5" s="38"/>
      <c r="I5" s="38"/>
      <c r="J5" s="38"/>
      <c r="K5" s="38"/>
      <c r="L5" s="38"/>
    </row>
    <row r="6" spans="1:12">
      <c r="A6" s="12"/>
      <c r="B6" s="27"/>
      <c r="C6" s="27"/>
      <c r="D6" s="27"/>
      <c r="E6" s="27"/>
      <c r="F6" s="27"/>
      <c r="G6" s="27"/>
      <c r="H6" s="27"/>
      <c r="I6" s="27"/>
      <c r="J6" s="27"/>
      <c r="K6" s="27"/>
      <c r="L6" s="27"/>
    </row>
    <row r="7" spans="1:12">
      <c r="A7" s="12"/>
      <c r="B7" s="15"/>
      <c r="C7" s="15"/>
      <c r="D7" s="15"/>
      <c r="E7" s="15"/>
      <c r="F7" s="15"/>
      <c r="G7" s="15"/>
      <c r="H7" s="15"/>
      <c r="I7" s="15"/>
      <c r="J7" s="15"/>
      <c r="K7" s="15"/>
      <c r="L7" s="15"/>
    </row>
    <row r="8" spans="1:12" ht="15.75" thickBot="1">
      <c r="A8" s="12"/>
      <c r="B8" s="14"/>
      <c r="C8" s="14"/>
      <c r="D8" s="14"/>
      <c r="E8" s="14"/>
      <c r="F8" s="28" t="s">
        <v>285</v>
      </c>
      <c r="G8" s="28"/>
      <c r="H8" s="28"/>
      <c r="I8" s="28"/>
      <c r="J8" s="28"/>
      <c r="K8" s="28"/>
      <c r="L8" s="28"/>
    </row>
    <row r="9" spans="1:12" ht="15.75" thickBot="1">
      <c r="A9" s="12"/>
      <c r="B9" s="14"/>
      <c r="C9" s="14"/>
      <c r="D9" s="65"/>
      <c r="E9" s="14"/>
      <c r="F9" s="90" t="s">
        <v>388</v>
      </c>
      <c r="G9" s="90"/>
      <c r="H9" s="90"/>
      <c r="I9" s="90"/>
      <c r="J9" s="90"/>
      <c r="K9" s="90"/>
      <c r="L9" s="90"/>
    </row>
    <row r="10" spans="1:12">
      <c r="A10" s="12"/>
      <c r="B10" s="66"/>
      <c r="C10" s="38"/>
      <c r="D10" s="17" t="s">
        <v>396</v>
      </c>
      <c r="E10" s="38"/>
      <c r="F10" s="68">
        <v>2013</v>
      </c>
      <c r="G10" s="68"/>
      <c r="H10" s="68"/>
      <c r="I10" s="46"/>
      <c r="J10" s="68">
        <v>2012</v>
      </c>
      <c r="K10" s="68"/>
      <c r="L10" s="68"/>
    </row>
    <row r="11" spans="1:12" ht="15.75" thickBot="1">
      <c r="A11" s="12"/>
      <c r="B11" s="66"/>
      <c r="C11" s="38"/>
      <c r="D11" s="18" t="s">
        <v>397</v>
      </c>
      <c r="E11" s="38"/>
      <c r="F11" s="28"/>
      <c r="G11" s="28"/>
      <c r="H11" s="28"/>
      <c r="I11" s="38"/>
      <c r="J11" s="28"/>
      <c r="K11" s="28"/>
      <c r="L11" s="28"/>
    </row>
    <row r="12" spans="1:12">
      <c r="A12" s="12"/>
      <c r="B12" s="16"/>
      <c r="C12" s="14"/>
      <c r="D12" s="17" t="s">
        <v>398</v>
      </c>
      <c r="E12" s="14"/>
      <c r="F12" s="67" t="s">
        <v>292</v>
      </c>
      <c r="G12" s="67"/>
      <c r="H12" s="67"/>
      <c r="I12" s="67"/>
      <c r="J12" s="67"/>
      <c r="K12" s="67"/>
      <c r="L12" s="67"/>
    </row>
    <row r="13" spans="1:12">
      <c r="A13" s="12"/>
      <c r="B13" s="93" t="s">
        <v>399</v>
      </c>
      <c r="C13" s="34"/>
      <c r="D13" s="94" t="s">
        <v>297</v>
      </c>
      <c r="E13" s="34"/>
      <c r="F13" s="30" t="s">
        <v>220</v>
      </c>
      <c r="G13" s="32">
        <v>1101</v>
      </c>
      <c r="H13" s="34"/>
      <c r="I13" s="34"/>
      <c r="J13" s="30" t="s">
        <v>220</v>
      </c>
      <c r="K13" s="32">
        <v>1026</v>
      </c>
      <c r="L13" s="34"/>
    </row>
    <row r="14" spans="1:12">
      <c r="A14" s="12"/>
      <c r="B14" s="93"/>
      <c r="C14" s="34"/>
      <c r="D14" s="94"/>
      <c r="E14" s="34"/>
      <c r="F14" s="30"/>
      <c r="G14" s="32"/>
      <c r="H14" s="34"/>
      <c r="I14" s="34"/>
      <c r="J14" s="30"/>
      <c r="K14" s="32"/>
      <c r="L14" s="34"/>
    </row>
    <row r="15" spans="1:12">
      <c r="A15" s="12"/>
      <c r="B15" s="36" t="s">
        <v>400</v>
      </c>
      <c r="C15" s="38"/>
      <c r="D15" s="95" t="s">
        <v>401</v>
      </c>
      <c r="E15" s="38"/>
      <c r="F15" s="48">
        <v>3172</v>
      </c>
      <c r="G15" s="48"/>
      <c r="H15" s="38"/>
      <c r="I15" s="38"/>
      <c r="J15" s="48">
        <v>2687</v>
      </c>
      <c r="K15" s="48"/>
      <c r="L15" s="38"/>
    </row>
    <row r="16" spans="1:12">
      <c r="A16" s="12"/>
      <c r="B16" s="36"/>
      <c r="C16" s="38"/>
      <c r="D16" s="95"/>
      <c r="E16" s="38"/>
      <c r="F16" s="48"/>
      <c r="G16" s="48"/>
      <c r="H16" s="38"/>
      <c r="I16" s="38"/>
      <c r="J16" s="48"/>
      <c r="K16" s="48"/>
      <c r="L16" s="38"/>
    </row>
    <row r="17" spans="1:12">
      <c r="A17" s="12"/>
      <c r="B17" s="29" t="s">
        <v>402</v>
      </c>
      <c r="C17" s="34"/>
      <c r="D17" s="96">
        <v>16193</v>
      </c>
      <c r="E17" s="34"/>
      <c r="F17" s="32">
        <v>1081</v>
      </c>
      <c r="G17" s="32"/>
      <c r="H17" s="34"/>
      <c r="I17" s="34"/>
      <c r="J17" s="39">
        <v>934</v>
      </c>
      <c r="K17" s="39"/>
      <c r="L17" s="34"/>
    </row>
    <row r="18" spans="1:12">
      <c r="A18" s="12"/>
      <c r="B18" s="29"/>
      <c r="C18" s="34"/>
      <c r="D18" s="96"/>
      <c r="E18" s="34"/>
      <c r="F18" s="32"/>
      <c r="G18" s="32"/>
      <c r="H18" s="34"/>
      <c r="I18" s="34"/>
      <c r="J18" s="39"/>
      <c r="K18" s="39"/>
      <c r="L18" s="34"/>
    </row>
    <row r="19" spans="1:12">
      <c r="A19" s="12"/>
      <c r="B19" s="36" t="s">
        <v>153</v>
      </c>
      <c r="C19" s="38"/>
      <c r="D19" s="97">
        <v>17654</v>
      </c>
      <c r="E19" s="38"/>
      <c r="F19" s="37">
        <v>463</v>
      </c>
      <c r="G19" s="37"/>
      <c r="H19" s="38"/>
      <c r="I19" s="38"/>
      <c r="J19" s="37">
        <v>647</v>
      </c>
      <c r="K19" s="37"/>
      <c r="L19" s="38"/>
    </row>
    <row r="20" spans="1:12">
      <c r="A20" s="12"/>
      <c r="B20" s="36"/>
      <c r="C20" s="38"/>
      <c r="D20" s="97"/>
      <c r="E20" s="38"/>
      <c r="F20" s="37"/>
      <c r="G20" s="37"/>
      <c r="H20" s="38"/>
      <c r="I20" s="38"/>
      <c r="J20" s="37"/>
      <c r="K20" s="37"/>
      <c r="L20" s="38"/>
    </row>
    <row r="21" spans="1:12">
      <c r="A21" s="12"/>
      <c r="B21" s="29" t="s">
        <v>403</v>
      </c>
      <c r="C21" s="34"/>
      <c r="D21" s="34"/>
      <c r="E21" s="34"/>
      <c r="F21" s="39">
        <v>968</v>
      </c>
      <c r="G21" s="39"/>
      <c r="H21" s="34"/>
      <c r="I21" s="34"/>
      <c r="J21" s="39">
        <v>379</v>
      </c>
      <c r="K21" s="39"/>
      <c r="L21" s="34"/>
    </row>
    <row r="22" spans="1:12" ht="15.75" thickBot="1">
      <c r="A22" s="12"/>
      <c r="B22" s="29"/>
      <c r="C22" s="34"/>
      <c r="D22" s="34"/>
      <c r="E22" s="34"/>
      <c r="F22" s="40"/>
      <c r="G22" s="40"/>
      <c r="H22" s="41"/>
      <c r="I22" s="34"/>
      <c r="J22" s="40"/>
      <c r="K22" s="40"/>
      <c r="L22" s="41"/>
    </row>
    <row r="23" spans="1:12">
      <c r="A23" s="12"/>
      <c r="B23" s="98" t="s">
        <v>404</v>
      </c>
      <c r="C23" s="38"/>
      <c r="D23" s="38"/>
      <c r="E23" s="38"/>
      <c r="F23" s="44">
        <v>6785</v>
      </c>
      <c r="G23" s="44"/>
      <c r="H23" s="46"/>
      <c r="I23" s="38"/>
      <c r="J23" s="44">
        <v>5673</v>
      </c>
      <c r="K23" s="44"/>
      <c r="L23" s="46"/>
    </row>
    <row r="24" spans="1:12">
      <c r="A24" s="12"/>
      <c r="B24" s="98"/>
      <c r="C24" s="38"/>
      <c r="D24" s="38"/>
      <c r="E24" s="38"/>
      <c r="F24" s="48"/>
      <c r="G24" s="48"/>
      <c r="H24" s="38"/>
      <c r="I24" s="38"/>
      <c r="J24" s="48"/>
      <c r="K24" s="48"/>
      <c r="L24" s="38"/>
    </row>
    <row r="25" spans="1:12" ht="27" thickBot="1">
      <c r="A25" s="12"/>
      <c r="B25" s="19" t="s">
        <v>405</v>
      </c>
      <c r="C25" s="21"/>
      <c r="D25" s="21"/>
      <c r="E25" s="21"/>
      <c r="F25" s="40" t="s">
        <v>406</v>
      </c>
      <c r="G25" s="40"/>
      <c r="H25" s="81" t="s">
        <v>230</v>
      </c>
      <c r="I25" s="21"/>
      <c r="J25" s="40" t="s">
        <v>407</v>
      </c>
      <c r="K25" s="40"/>
      <c r="L25" s="81" t="s">
        <v>230</v>
      </c>
    </row>
    <row r="26" spans="1:12">
      <c r="A26" s="12"/>
      <c r="B26" s="98" t="s">
        <v>408</v>
      </c>
      <c r="C26" s="38"/>
      <c r="D26" s="38"/>
      <c r="E26" s="38"/>
      <c r="F26" s="42" t="s">
        <v>220</v>
      </c>
      <c r="G26" s="44">
        <v>6519</v>
      </c>
      <c r="H26" s="46"/>
      <c r="I26" s="38"/>
      <c r="J26" s="42" t="s">
        <v>220</v>
      </c>
      <c r="K26" s="44">
        <v>5623</v>
      </c>
      <c r="L26" s="46"/>
    </row>
    <row r="27" spans="1:12" ht="15.75" thickBot="1">
      <c r="A27" s="12"/>
      <c r="B27" s="98"/>
      <c r="C27" s="38"/>
      <c r="D27" s="38"/>
      <c r="E27" s="38"/>
      <c r="F27" s="43"/>
      <c r="G27" s="45"/>
      <c r="H27" s="47"/>
      <c r="I27" s="38"/>
      <c r="J27" s="43"/>
      <c r="K27" s="45"/>
      <c r="L27" s="47"/>
    </row>
    <row r="28" spans="1:12" ht="15.75" thickTop="1">
      <c r="A28" s="12"/>
      <c r="B28" s="15"/>
      <c r="C28" s="15"/>
    </row>
    <row r="29" spans="1:12" ht="36">
      <c r="A29" s="12"/>
      <c r="B29" s="53" t="s">
        <v>236</v>
      </c>
      <c r="C29" s="99" t="s">
        <v>409</v>
      </c>
    </row>
    <row r="30" spans="1:12">
      <c r="A30" s="12"/>
      <c r="B30" s="38" t="s">
        <v>410</v>
      </c>
      <c r="C30" s="38"/>
      <c r="D30" s="38"/>
      <c r="E30" s="38"/>
      <c r="F30" s="38"/>
      <c r="G30" s="38"/>
      <c r="H30" s="38"/>
      <c r="I30" s="38"/>
      <c r="J30" s="38"/>
      <c r="K30" s="38"/>
      <c r="L30" s="38"/>
    </row>
  </sheetData>
  <mergeCells count="87">
    <mergeCell ref="B5:L5"/>
    <mergeCell ref="B30:L30"/>
    <mergeCell ref="I26:I27"/>
    <mergeCell ref="J26:J27"/>
    <mergeCell ref="K26:K27"/>
    <mergeCell ref="L26:L27"/>
    <mergeCell ref="A1:A2"/>
    <mergeCell ref="B1:L1"/>
    <mergeCell ref="B2:L2"/>
    <mergeCell ref="B3:L3"/>
    <mergeCell ref="A4:A30"/>
    <mergeCell ref="B4:L4"/>
    <mergeCell ref="L23:L24"/>
    <mergeCell ref="F25:G25"/>
    <mergeCell ref="J25:K25"/>
    <mergeCell ref="B26:B27"/>
    <mergeCell ref="C26:C27"/>
    <mergeCell ref="D26:D27"/>
    <mergeCell ref="E26:E27"/>
    <mergeCell ref="F26:F27"/>
    <mergeCell ref="G26:G27"/>
    <mergeCell ref="H26:H27"/>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K13:K14"/>
    <mergeCell ref="L13:L14"/>
    <mergeCell ref="B15:B16"/>
    <mergeCell ref="C15:C16"/>
    <mergeCell ref="D15:D16"/>
    <mergeCell ref="E15:E16"/>
    <mergeCell ref="F15:G16"/>
    <mergeCell ref="H15:H16"/>
    <mergeCell ref="I15:I16"/>
    <mergeCell ref="J15:K16"/>
    <mergeCell ref="F12:L12"/>
    <mergeCell ref="B13:B14"/>
    <mergeCell ref="C13:C14"/>
    <mergeCell ref="D13:D14"/>
    <mergeCell ref="E13:E14"/>
    <mergeCell ref="F13:F14"/>
    <mergeCell ref="G13:G14"/>
    <mergeCell ref="H13:H14"/>
    <mergeCell ref="I13:I14"/>
    <mergeCell ref="J13:J14"/>
    <mergeCell ref="B6:L6"/>
    <mergeCell ref="F8:L8"/>
    <mergeCell ref="F9:L9"/>
    <mergeCell ref="B10:B11"/>
    <mergeCell ref="C10:C11"/>
    <mergeCell ref="E10:E11"/>
    <mergeCell ref="F10:H11"/>
    <mergeCell ref="I10:I11"/>
    <mergeCell ref="J10: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140625" customWidth="1"/>
    <col min="4" max="4" width="16.5703125" customWidth="1"/>
    <col min="5" max="5" width="13.140625" customWidth="1"/>
  </cols>
  <sheetData>
    <row r="1" spans="1:5" ht="15" customHeight="1">
      <c r="A1" s="10" t="s">
        <v>849</v>
      </c>
      <c r="B1" s="10" t="s">
        <v>2</v>
      </c>
      <c r="C1" s="10"/>
      <c r="D1" s="10"/>
      <c r="E1" s="10"/>
    </row>
    <row r="2" spans="1:5" ht="15" customHeight="1">
      <c r="A2" s="10"/>
      <c r="B2" s="10" t="s">
        <v>3</v>
      </c>
      <c r="C2" s="10"/>
      <c r="D2" s="10"/>
      <c r="E2" s="10"/>
    </row>
    <row r="3" spans="1:5" ht="30">
      <c r="A3" s="3" t="s">
        <v>411</v>
      </c>
      <c r="B3" s="11" t="s">
        <v>7</v>
      </c>
      <c r="C3" s="11"/>
      <c r="D3" s="11"/>
      <c r="E3" s="11"/>
    </row>
    <row r="4" spans="1:5" ht="15" customHeight="1">
      <c r="A4" s="12" t="s">
        <v>850</v>
      </c>
      <c r="B4" s="11" t="s">
        <v>7</v>
      </c>
      <c r="C4" s="11"/>
      <c r="D4" s="11"/>
      <c r="E4" s="11"/>
    </row>
    <row r="5" spans="1:5" ht="38.25" customHeight="1">
      <c r="A5" s="12"/>
      <c r="B5" s="38" t="s">
        <v>412</v>
      </c>
      <c r="C5" s="38"/>
      <c r="D5" s="38"/>
      <c r="E5" s="38"/>
    </row>
    <row r="6" spans="1:5">
      <c r="A6" s="12"/>
      <c r="B6" s="55"/>
      <c r="C6" s="55"/>
      <c r="D6" s="55"/>
      <c r="E6" s="55"/>
    </row>
    <row r="7" spans="1:5">
      <c r="A7" s="12"/>
      <c r="B7" s="27"/>
      <c r="C7" s="27"/>
      <c r="D7" s="27"/>
      <c r="E7" s="27"/>
    </row>
    <row r="8" spans="1:5">
      <c r="A8" s="12"/>
      <c r="B8" s="15"/>
      <c r="C8" s="15"/>
      <c r="D8" s="15"/>
      <c r="E8" s="15"/>
    </row>
    <row r="9" spans="1:5" ht="15.75" thickBot="1">
      <c r="A9" s="12"/>
      <c r="B9" s="14"/>
      <c r="C9" s="28" t="s">
        <v>285</v>
      </c>
      <c r="D9" s="28"/>
      <c r="E9" s="28"/>
    </row>
    <row r="10" spans="1:5" ht="15.75" thickBot="1">
      <c r="A10" s="12"/>
      <c r="B10" s="14"/>
      <c r="C10" s="90" t="s">
        <v>388</v>
      </c>
      <c r="D10" s="90"/>
      <c r="E10" s="90"/>
    </row>
    <row r="11" spans="1:5" ht="15.75" thickBot="1">
      <c r="A11" s="12"/>
      <c r="B11" s="16"/>
      <c r="C11" s="18">
        <v>2013</v>
      </c>
      <c r="D11" s="14"/>
      <c r="E11" s="18">
        <v>2012</v>
      </c>
    </row>
    <row r="12" spans="1:5">
      <c r="A12" s="12"/>
      <c r="B12" s="20" t="s">
        <v>413</v>
      </c>
      <c r="C12" s="100">
        <v>9.4E-2</v>
      </c>
      <c r="D12" s="21"/>
      <c r="E12" s="101">
        <v>9.4E-2</v>
      </c>
    </row>
    <row r="13" spans="1:5">
      <c r="A13" s="12"/>
      <c r="B13" s="22" t="s">
        <v>414</v>
      </c>
      <c r="C13" s="102">
        <v>0.14000000000000001</v>
      </c>
      <c r="D13" s="14"/>
      <c r="E13" s="102">
        <v>0.14000000000000001</v>
      </c>
    </row>
    <row r="14" spans="1:5">
      <c r="A14" s="12"/>
      <c r="B14" s="19" t="s">
        <v>415</v>
      </c>
      <c r="C14" s="100">
        <v>0.17100000000000001</v>
      </c>
      <c r="D14" s="21"/>
      <c r="E14" s="100">
        <v>0.17100000000000001</v>
      </c>
    </row>
    <row r="15" spans="1:5">
      <c r="A15" s="12"/>
      <c r="B15" s="22" t="s">
        <v>416</v>
      </c>
      <c r="C15" s="102">
        <v>0.315</v>
      </c>
      <c r="D15" s="14"/>
      <c r="E15" s="102">
        <v>0.315</v>
      </c>
    </row>
    <row r="16" spans="1:5">
      <c r="A16" s="12"/>
      <c r="B16" s="19" t="s">
        <v>417</v>
      </c>
      <c r="C16" s="100">
        <v>0.5</v>
      </c>
      <c r="D16" s="21"/>
      <c r="E16" s="91" t="s">
        <v>418</v>
      </c>
    </row>
  </sheetData>
  <mergeCells count="11">
    <mergeCell ref="B6:E6"/>
    <mergeCell ref="B7:E7"/>
    <mergeCell ref="C9:E9"/>
    <mergeCell ref="C10:E10"/>
    <mergeCell ref="A1:A2"/>
    <mergeCell ref="B1:E1"/>
    <mergeCell ref="B2:E2"/>
    <mergeCell ref="B3:E3"/>
    <mergeCell ref="A4:A16"/>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4.140625" bestFit="1" customWidth="1"/>
    <col min="4" max="4" width="16.85546875" bestFit="1" customWidth="1"/>
    <col min="6" max="6" width="2" customWidth="1"/>
    <col min="7" max="7" width="4" customWidth="1"/>
    <col min="8" max="8" width="1.5703125" customWidth="1"/>
    <col min="10" max="10" width="2" customWidth="1"/>
    <col min="11" max="11" width="4" customWidth="1"/>
    <col min="12" max="12" width="1.5703125" customWidth="1"/>
  </cols>
  <sheetData>
    <row r="1" spans="1:12" ht="15" customHeight="1">
      <c r="A1" s="10" t="s">
        <v>85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423</v>
      </c>
      <c r="B3" s="11" t="s">
        <v>7</v>
      </c>
      <c r="C3" s="11"/>
      <c r="D3" s="11"/>
      <c r="E3" s="11"/>
      <c r="F3" s="11"/>
      <c r="G3" s="11"/>
      <c r="H3" s="11"/>
      <c r="I3" s="11"/>
      <c r="J3" s="11"/>
      <c r="K3" s="11"/>
      <c r="L3" s="11"/>
    </row>
    <row r="4" spans="1:12" ht="15" customHeight="1">
      <c r="A4" s="12" t="s">
        <v>852</v>
      </c>
      <c r="B4" s="11" t="s">
        <v>7</v>
      </c>
      <c r="C4" s="11"/>
      <c r="D4" s="11"/>
      <c r="E4" s="11"/>
      <c r="F4" s="11"/>
      <c r="G4" s="11"/>
      <c r="H4" s="11"/>
      <c r="I4" s="11"/>
      <c r="J4" s="11"/>
      <c r="K4" s="11"/>
      <c r="L4" s="11"/>
    </row>
    <row r="5" spans="1:12">
      <c r="A5" s="12"/>
      <c r="B5" s="27"/>
      <c r="C5" s="27"/>
      <c r="D5" s="27"/>
      <c r="E5" s="27"/>
      <c r="F5" s="27"/>
      <c r="G5" s="27"/>
      <c r="H5" s="27"/>
      <c r="I5" s="27"/>
      <c r="J5" s="27"/>
      <c r="K5" s="27"/>
      <c r="L5" s="27"/>
    </row>
    <row r="6" spans="1:12">
      <c r="A6" s="12"/>
      <c r="B6" s="15"/>
      <c r="C6" s="15"/>
      <c r="D6" s="15"/>
      <c r="E6" s="15"/>
      <c r="F6" s="15"/>
      <c r="G6" s="15"/>
      <c r="H6" s="15"/>
      <c r="I6" s="15"/>
      <c r="J6" s="15"/>
      <c r="K6" s="15"/>
      <c r="L6" s="15"/>
    </row>
    <row r="7" spans="1:12" ht="15.75" thickBot="1">
      <c r="A7" s="12"/>
      <c r="B7" s="14"/>
      <c r="C7" s="14"/>
      <c r="D7" s="14"/>
      <c r="E7" s="14"/>
      <c r="F7" s="28" t="s">
        <v>285</v>
      </c>
      <c r="G7" s="28"/>
      <c r="H7" s="28"/>
      <c r="I7" s="28"/>
      <c r="J7" s="28"/>
      <c r="K7" s="28"/>
      <c r="L7" s="28"/>
    </row>
    <row r="8" spans="1:12" ht="15.75" thickBot="1">
      <c r="A8" s="12"/>
      <c r="B8" s="14"/>
      <c r="C8" s="14"/>
      <c r="D8" s="65"/>
      <c r="E8" s="14"/>
      <c r="F8" s="90" t="s">
        <v>388</v>
      </c>
      <c r="G8" s="90"/>
      <c r="H8" s="90"/>
      <c r="I8" s="90"/>
      <c r="J8" s="90"/>
      <c r="K8" s="90"/>
      <c r="L8" s="90"/>
    </row>
    <row r="9" spans="1:12">
      <c r="A9" s="12"/>
      <c r="B9" s="66"/>
      <c r="C9" s="38"/>
      <c r="D9" s="17" t="s">
        <v>428</v>
      </c>
      <c r="E9" s="38"/>
      <c r="F9" s="68">
        <v>2013</v>
      </c>
      <c r="G9" s="68"/>
      <c r="H9" s="68"/>
      <c r="I9" s="46"/>
      <c r="J9" s="68">
        <v>2012</v>
      </c>
      <c r="K9" s="68"/>
      <c r="L9" s="68"/>
    </row>
    <row r="10" spans="1:12" ht="15.75" thickBot="1">
      <c r="A10" s="12"/>
      <c r="B10" s="66"/>
      <c r="C10" s="38"/>
      <c r="D10" s="18" t="s">
        <v>429</v>
      </c>
      <c r="E10" s="38"/>
      <c r="F10" s="28"/>
      <c r="G10" s="28"/>
      <c r="H10" s="28"/>
      <c r="I10" s="38"/>
      <c r="J10" s="28"/>
      <c r="K10" s="28"/>
      <c r="L10" s="28"/>
    </row>
    <row r="11" spans="1:12">
      <c r="A11" s="12"/>
      <c r="B11" s="16"/>
      <c r="C11" s="14"/>
      <c r="D11" s="17" t="s">
        <v>430</v>
      </c>
      <c r="E11" s="14"/>
      <c r="F11" s="67" t="s">
        <v>292</v>
      </c>
      <c r="G11" s="67"/>
      <c r="H11" s="67"/>
      <c r="I11" s="67"/>
      <c r="J11" s="67"/>
      <c r="K11" s="67"/>
      <c r="L11" s="67"/>
    </row>
    <row r="12" spans="1:12">
      <c r="A12" s="12"/>
      <c r="B12" s="59" t="s">
        <v>431</v>
      </c>
      <c r="C12" s="21"/>
      <c r="D12" s="21"/>
      <c r="E12" s="21"/>
      <c r="F12" s="34"/>
      <c r="G12" s="34"/>
      <c r="H12" s="34"/>
      <c r="I12" s="21"/>
      <c r="J12" s="34"/>
      <c r="K12" s="34"/>
      <c r="L12" s="34"/>
    </row>
    <row r="13" spans="1:12">
      <c r="A13" s="12"/>
      <c r="B13" s="71" t="s">
        <v>432</v>
      </c>
      <c r="C13" s="38"/>
      <c r="D13" s="103">
        <v>18</v>
      </c>
      <c r="E13" s="38"/>
      <c r="F13" s="36" t="s">
        <v>220</v>
      </c>
      <c r="G13" s="104">
        <v>808</v>
      </c>
      <c r="H13" s="38"/>
      <c r="I13" s="38"/>
      <c r="J13" s="36" t="s">
        <v>220</v>
      </c>
      <c r="K13" s="104">
        <v>808</v>
      </c>
      <c r="L13" s="38"/>
    </row>
    <row r="14" spans="1:12">
      <c r="A14" s="12"/>
      <c r="B14" s="71"/>
      <c r="C14" s="38"/>
      <c r="D14" s="103"/>
      <c r="E14" s="38"/>
      <c r="F14" s="36"/>
      <c r="G14" s="104"/>
      <c r="H14" s="38"/>
      <c r="I14" s="38"/>
      <c r="J14" s="36"/>
      <c r="K14" s="104"/>
      <c r="L14" s="38"/>
    </row>
    <row r="15" spans="1:12">
      <c r="A15" s="12"/>
      <c r="B15" s="72" t="s">
        <v>433</v>
      </c>
      <c r="C15" s="34"/>
      <c r="D15" s="94">
        <v>10</v>
      </c>
      <c r="E15" s="34"/>
      <c r="F15" s="39">
        <v>47</v>
      </c>
      <c r="G15" s="39"/>
      <c r="H15" s="34"/>
      <c r="I15" s="34"/>
      <c r="J15" s="39">
        <v>47</v>
      </c>
      <c r="K15" s="39"/>
      <c r="L15" s="34"/>
    </row>
    <row r="16" spans="1:12" ht="15.75" thickBot="1">
      <c r="A16" s="12"/>
      <c r="B16" s="72"/>
      <c r="C16" s="34"/>
      <c r="D16" s="94"/>
      <c r="E16" s="34"/>
      <c r="F16" s="40"/>
      <c r="G16" s="40"/>
      <c r="H16" s="41"/>
      <c r="I16" s="34"/>
      <c r="J16" s="40"/>
      <c r="K16" s="40"/>
      <c r="L16" s="41"/>
    </row>
    <row r="17" spans="1:12">
      <c r="A17" s="12"/>
      <c r="B17" s="105" t="s">
        <v>434</v>
      </c>
      <c r="C17" s="38"/>
      <c r="D17" s="38"/>
      <c r="E17" s="38"/>
      <c r="F17" s="83">
        <v>855</v>
      </c>
      <c r="G17" s="83"/>
      <c r="H17" s="46"/>
      <c r="I17" s="38"/>
      <c r="J17" s="83">
        <v>855</v>
      </c>
      <c r="K17" s="83"/>
      <c r="L17" s="46"/>
    </row>
    <row r="18" spans="1:12" ht="15.75" thickBot="1">
      <c r="A18" s="12"/>
      <c r="B18" s="105"/>
      <c r="C18" s="38"/>
      <c r="D18" s="38"/>
      <c r="E18" s="38"/>
      <c r="F18" s="49"/>
      <c r="G18" s="49"/>
      <c r="H18" s="75"/>
      <c r="I18" s="38"/>
      <c r="J18" s="49"/>
      <c r="K18" s="49"/>
      <c r="L18" s="75"/>
    </row>
    <row r="19" spans="1:12">
      <c r="A19" s="12"/>
      <c r="B19" s="59" t="s">
        <v>435</v>
      </c>
      <c r="C19" s="21"/>
      <c r="D19" s="21"/>
      <c r="E19" s="21"/>
      <c r="F19" s="35"/>
      <c r="G19" s="35"/>
      <c r="H19" s="35"/>
      <c r="I19" s="21"/>
      <c r="J19" s="35"/>
      <c r="K19" s="35"/>
      <c r="L19" s="35"/>
    </row>
    <row r="20" spans="1:12">
      <c r="A20" s="12"/>
      <c r="B20" s="61" t="s">
        <v>432</v>
      </c>
      <c r="C20" s="14"/>
      <c r="D20" s="14"/>
      <c r="E20" s="14"/>
      <c r="F20" s="37" t="s">
        <v>436</v>
      </c>
      <c r="G20" s="37"/>
      <c r="H20" s="25" t="s">
        <v>230</v>
      </c>
      <c r="I20" s="14"/>
      <c r="J20" s="37" t="s">
        <v>437</v>
      </c>
      <c r="K20" s="37"/>
      <c r="L20" s="25" t="s">
        <v>230</v>
      </c>
    </row>
    <row r="21" spans="1:12" ht="15.75" thickBot="1">
      <c r="A21" s="12"/>
      <c r="B21" s="63" t="s">
        <v>433</v>
      </c>
      <c r="C21" s="21"/>
      <c r="D21" s="21"/>
      <c r="E21" s="21"/>
      <c r="F21" s="40" t="s">
        <v>438</v>
      </c>
      <c r="G21" s="40"/>
      <c r="H21" s="20" t="s">
        <v>230</v>
      </c>
      <c r="I21" s="21"/>
      <c r="J21" s="40" t="s">
        <v>324</v>
      </c>
      <c r="K21" s="40"/>
      <c r="L21" s="20" t="s">
        <v>230</v>
      </c>
    </row>
    <row r="22" spans="1:12" ht="15.75" thickBot="1">
      <c r="A22" s="12"/>
      <c r="B22" s="79" t="s">
        <v>439</v>
      </c>
      <c r="C22" s="14"/>
      <c r="D22" s="14"/>
      <c r="E22" s="14"/>
      <c r="F22" s="106" t="s">
        <v>233</v>
      </c>
      <c r="G22" s="106"/>
      <c r="H22" s="26" t="s">
        <v>230</v>
      </c>
      <c r="I22" s="14"/>
      <c r="J22" s="106" t="s">
        <v>440</v>
      </c>
      <c r="K22" s="106"/>
      <c r="L22" s="26" t="s">
        <v>230</v>
      </c>
    </row>
    <row r="23" spans="1:12">
      <c r="A23" s="12"/>
      <c r="B23" s="88" t="s">
        <v>441</v>
      </c>
      <c r="C23" s="34"/>
      <c r="D23" s="34"/>
      <c r="E23" s="34"/>
      <c r="F23" s="31" t="s">
        <v>220</v>
      </c>
      <c r="G23" s="76">
        <v>794</v>
      </c>
      <c r="H23" s="35"/>
      <c r="I23" s="34"/>
      <c r="J23" s="31" t="s">
        <v>220</v>
      </c>
      <c r="K23" s="76">
        <v>843</v>
      </c>
      <c r="L23" s="35"/>
    </row>
    <row r="24" spans="1:12" ht="15.75" thickBot="1">
      <c r="A24" s="12"/>
      <c r="B24" s="88"/>
      <c r="C24" s="34"/>
      <c r="D24" s="34"/>
      <c r="E24" s="34"/>
      <c r="F24" s="50"/>
      <c r="G24" s="77"/>
      <c r="H24" s="52"/>
      <c r="I24" s="34"/>
      <c r="J24" s="50"/>
      <c r="K24" s="77"/>
      <c r="L24" s="52"/>
    </row>
    <row r="25" spans="1:12" ht="15.75" thickTop="1"/>
  </sheetData>
  <mergeCells count="66">
    <mergeCell ref="B4:L4"/>
    <mergeCell ref="H23:H24"/>
    <mergeCell ref="I23:I24"/>
    <mergeCell ref="J23:J24"/>
    <mergeCell ref="K23:K24"/>
    <mergeCell ref="L23:L24"/>
    <mergeCell ref="A1:A2"/>
    <mergeCell ref="B1:L1"/>
    <mergeCell ref="B2:L2"/>
    <mergeCell ref="B3:L3"/>
    <mergeCell ref="A4:A24"/>
    <mergeCell ref="F21:G21"/>
    <mergeCell ref="J21:K21"/>
    <mergeCell ref="F22:G22"/>
    <mergeCell ref="J22:K22"/>
    <mergeCell ref="B23:B24"/>
    <mergeCell ref="C23:C24"/>
    <mergeCell ref="D23:D24"/>
    <mergeCell ref="E23:E24"/>
    <mergeCell ref="F23:F24"/>
    <mergeCell ref="G23:G24"/>
    <mergeCell ref="J17:K18"/>
    <mergeCell ref="L17:L18"/>
    <mergeCell ref="F19:H19"/>
    <mergeCell ref="J19:L19"/>
    <mergeCell ref="F20:G20"/>
    <mergeCell ref="J20: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F11:L11"/>
    <mergeCell ref="F12:H12"/>
    <mergeCell ref="J12:L12"/>
    <mergeCell ref="B13:B14"/>
    <mergeCell ref="C13:C14"/>
    <mergeCell ref="D13:D14"/>
    <mergeCell ref="E13:E14"/>
    <mergeCell ref="F13:F14"/>
    <mergeCell ref="G13:G14"/>
    <mergeCell ref="H13:H14"/>
    <mergeCell ref="B5:L5"/>
    <mergeCell ref="F7:L7"/>
    <mergeCell ref="F8:L8"/>
    <mergeCell ref="B9:B10"/>
    <mergeCell ref="C9:C10"/>
    <mergeCell ref="E9:E10"/>
    <mergeCell ref="F9:H10"/>
    <mergeCell ref="I9:I10"/>
    <mergeCell ref="J9: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5" width="5.5703125" customWidth="1"/>
    <col min="6" max="6" width="1.5703125" customWidth="1"/>
    <col min="8" max="8" width="2" customWidth="1"/>
    <col min="9" max="9" width="5.5703125" customWidth="1"/>
  </cols>
  <sheetData>
    <row r="1" spans="1:10" ht="15" customHeight="1">
      <c r="A1" s="10" t="s">
        <v>85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45</v>
      </c>
      <c r="B3" s="11" t="s">
        <v>7</v>
      </c>
      <c r="C3" s="11"/>
      <c r="D3" s="11"/>
      <c r="E3" s="11"/>
      <c r="F3" s="11"/>
      <c r="G3" s="11"/>
      <c r="H3" s="11"/>
      <c r="I3" s="11"/>
      <c r="J3" s="11"/>
    </row>
    <row r="4" spans="1:10" ht="15" customHeight="1">
      <c r="A4" s="12" t="s">
        <v>854</v>
      </c>
      <c r="B4" s="11" t="s">
        <v>7</v>
      </c>
      <c r="C4" s="11"/>
      <c r="D4" s="11"/>
      <c r="E4" s="11"/>
      <c r="F4" s="11"/>
      <c r="G4" s="11"/>
      <c r="H4" s="11"/>
      <c r="I4" s="11"/>
      <c r="J4" s="11"/>
    </row>
    <row r="5" spans="1:10">
      <c r="A5" s="12"/>
      <c r="B5" s="38" t="s">
        <v>446</v>
      </c>
      <c r="C5" s="38"/>
      <c r="D5" s="38"/>
      <c r="E5" s="38"/>
      <c r="F5" s="38"/>
      <c r="G5" s="38"/>
      <c r="H5" s="38"/>
      <c r="I5" s="38"/>
      <c r="J5" s="38"/>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4"/>
      <c r="C8" s="14"/>
      <c r="D8" s="28" t="s">
        <v>285</v>
      </c>
      <c r="E8" s="28"/>
      <c r="F8" s="28"/>
      <c r="G8" s="28"/>
      <c r="H8" s="28"/>
      <c r="I8" s="28"/>
      <c r="J8" s="28"/>
    </row>
    <row r="9" spans="1:10" ht="15.75" thickBot="1">
      <c r="A9" s="12"/>
      <c r="B9" s="14"/>
      <c r="C9" s="14"/>
      <c r="D9" s="90" t="s">
        <v>388</v>
      </c>
      <c r="E9" s="90"/>
      <c r="F9" s="90"/>
      <c r="G9" s="90"/>
      <c r="H9" s="90"/>
      <c r="I9" s="90"/>
      <c r="J9" s="90"/>
    </row>
    <row r="10" spans="1:10" ht="15.75" thickBot="1">
      <c r="A10" s="12"/>
      <c r="B10" s="16"/>
      <c r="C10" s="14"/>
      <c r="D10" s="90">
        <v>2013</v>
      </c>
      <c r="E10" s="90"/>
      <c r="F10" s="90"/>
      <c r="G10" s="14"/>
      <c r="H10" s="90">
        <v>2012</v>
      </c>
      <c r="I10" s="90"/>
      <c r="J10" s="90"/>
    </row>
    <row r="11" spans="1:10">
      <c r="A11" s="12"/>
      <c r="B11" s="16"/>
      <c r="C11" s="14"/>
      <c r="D11" s="67" t="s">
        <v>292</v>
      </c>
      <c r="E11" s="67"/>
      <c r="F11" s="67"/>
      <c r="G11" s="67"/>
      <c r="H11" s="67"/>
      <c r="I11" s="67"/>
      <c r="J11" s="67"/>
    </row>
    <row r="12" spans="1:10">
      <c r="A12" s="12"/>
      <c r="B12" s="59" t="s">
        <v>447</v>
      </c>
      <c r="C12" s="21"/>
      <c r="D12" s="34"/>
      <c r="E12" s="34"/>
      <c r="F12" s="34"/>
      <c r="G12" s="21"/>
      <c r="H12" s="34"/>
      <c r="I12" s="34"/>
      <c r="J12" s="34"/>
    </row>
    <row r="13" spans="1:10">
      <c r="A13" s="12"/>
      <c r="B13" s="71" t="s">
        <v>448</v>
      </c>
      <c r="C13" s="38"/>
      <c r="D13" s="56" t="s">
        <v>220</v>
      </c>
      <c r="E13" s="37">
        <v>200</v>
      </c>
      <c r="F13" s="38"/>
      <c r="G13" s="38"/>
      <c r="H13" s="56" t="s">
        <v>220</v>
      </c>
      <c r="I13" s="37" t="s">
        <v>297</v>
      </c>
      <c r="J13" s="38"/>
    </row>
    <row r="14" spans="1:10">
      <c r="A14" s="12"/>
      <c r="B14" s="71"/>
      <c r="C14" s="38"/>
      <c r="D14" s="56"/>
      <c r="E14" s="37"/>
      <c r="F14" s="38"/>
      <c r="G14" s="38"/>
      <c r="H14" s="56"/>
      <c r="I14" s="37"/>
      <c r="J14" s="38"/>
    </row>
    <row r="15" spans="1:10">
      <c r="A15" s="12"/>
      <c r="B15" s="72" t="s">
        <v>449</v>
      </c>
      <c r="C15" s="34"/>
      <c r="D15" s="39" t="s">
        <v>297</v>
      </c>
      <c r="E15" s="39"/>
      <c r="F15" s="34"/>
      <c r="G15" s="34"/>
      <c r="H15" s="39">
        <v>93</v>
      </c>
      <c r="I15" s="39"/>
      <c r="J15" s="34"/>
    </row>
    <row r="16" spans="1:10">
      <c r="A16" s="12"/>
      <c r="B16" s="72"/>
      <c r="C16" s="34"/>
      <c r="D16" s="39"/>
      <c r="E16" s="39"/>
      <c r="F16" s="34"/>
      <c r="G16" s="34"/>
      <c r="H16" s="39"/>
      <c r="I16" s="39"/>
      <c r="J16" s="34"/>
    </row>
    <row r="17" spans="1:10">
      <c r="A17" s="12"/>
      <c r="B17" s="71" t="s">
        <v>450</v>
      </c>
      <c r="C17" s="38"/>
      <c r="D17" s="37" t="s">
        <v>297</v>
      </c>
      <c r="E17" s="37"/>
      <c r="F17" s="38"/>
      <c r="G17" s="38"/>
      <c r="H17" s="37">
        <v>26</v>
      </c>
      <c r="I17" s="37"/>
      <c r="J17" s="38"/>
    </row>
    <row r="18" spans="1:10">
      <c r="A18" s="12"/>
      <c r="B18" s="71"/>
      <c r="C18" s="38"/>
      <c r="D18" s="37"/>
      <c r="E18" s="37"/>
      <c r="F18" s="38"/>
      <c r="G18" s="38"/>
      <c r="H18" s="37"/>
      <c r="I18" s="37"/>
      <c r="J18" s="38"/>
    </row>
    <row r="19" spans="1:10">
      <c r="A19" s="12"/>
      <c r="B19" s="72" t="s">
        <v>451</v>
      </c>
      <c r="C19" s="34"/>
      <c r="D19" s="39">
        <v>35</v>
      </c>
      <c r="E19" s="39"/>
      <c r="F19" s="34"/>
      <c r="G19" s="34"/>
      <c r="H19" s="39">
        <v>20</v>
      </c>
      <c r="I19" s="39"/>
      <c r="J19" s="34"/>
    </row>
    <row r="20" spans="1:10">
      <c r="A20" s="12"/>
      <c r="B20" s="72"/>
      <c r="C20" s="34"/>
      <c r="D20" s="39"/>
      <c r="E20" s="39"/>
      <c r="F20" s="34"/>
      <c r="G20" s="34"/>
      <c r="H20" s="39"/>
      <c r="I20" s="39"/>
      <c r="J20" s="34"/>
    </row>
    <row r="21" spans="1:10">
      <c r="A21" s="12"/>
      <c r="B21" s="64" t="s">
        <v>452</v>
      </c>
      <c r="C21" s="14"/>
      <c r="D21" s="38"/>
      <c r="E21" s="38"/>
      <c r="F21" s="38"/>
      <c r="G21" s="14"/>
      <c r="H21" s="38"/>
      <c r="I21" s="38"/>
      <c r="J21" s="38"/>
    </row>
    <row r="22" spans="1:10">
      <c r="A22" s="12"/>
      <c r="B22" s="72" t="s">
        <v>453</v>
      </c>
      <c r="C22" s="34"/>
      <c r="D22" s="39">
        <v>175</v>
      </c>
      <c r="E22" s="39"/>
      <c r="F22" s="34"/>
      <c r="G22" s="34"/>
      <c r="H22" s="39">
        <v>175</v>
      </c>
      <c r="I22" s="39"/>
      <c r="J22" s="34"/>
    </row>
    <row r="23" spans="1:10">
      <c r="A23" s="12"/>
      <c r="B23" s="72"/>
      <c r="C23" s="34"/>
      <c r="D23" s="39"/>
      <c r="E23" s="39"/>
      <c r="F23" s="34"/>
      <c r="G23" s="34"/>
      <c r="H23" s="39"/>
      <c r="I23" s="39"/>
      <c r="J23" s="34"/>
    </row>
    <row r="24" spans="1:10">
      <c r="A24" s="12"/>
      <c r="B24" s="71" t="s">
        <v>454</v>
      </c>
      <c r="C24" s="38"/>
      <c r="D24" s="37">
        <v>175</v>
      </c>
      <c r="E24" s="37"/>
      <c r="F24" s="38"/>
      <c r="G24" s="38"/>
      <c r="H24" s="37">
        <v>175</v>
      </c>
      <c r="I24" s="37"/>
      <c r="J24" s="38"/>
    </row>
    <row r="25" spans="1:10">
      <c r="A25" s="12"/>
      <c r="B25" s="71"/>
      <c r="C25" s="38"/>
      <c r="D25" s="37"/>
      <c r="E25" s="37"/>
      <c r="F25" s="38"/>
      <c r="G25" s="38"/>
      <c r="H25" s="37"/>
      <c r="I25" s="37"/>
      <c r="J25" s="38"/>
    </row>
    <row r="26" spans="1:10">
      <c r="A26" s="12"/>
      <c r="B26" s="72" t="s">
        <v>455</v>
      </c>
      <c r="C26" s="34"/>
      <c r="D26" s="39">
        <v>250</v>
      </c>
      <c r="E26" s="39"/>
      <c r="F26" s="34"/>
      <c r="G26" s="34"/>
      <c r="H26" s="39">
        <v>250</v>
      </c>
      <c r="I26" s="39"/>
      <c r="J26" s="34"/>
    </row>
    <row r="27" spans="1:10">
      <c r="A27" s="12"/>
      <c r="B27" s="72"/>
      <c r="C27" s="34"/>
      <c r="D27" s="39"/>
      <c r="E27" s="39"/>
      <c r="F27" s="34"/>
      <c r="G27" s="34"/>
      <c r="H27" s="39"/>
      <c r="I27" s="39"/>
      <c r="J27" s="34"/>
    </row>
    <row r="28" spans="1:10">
      <c r="A28" s="12"/>
      <c r="B28" s="71" t="s">
        <v>456</v>
      </c>
      <c r="C28" s="38"/>
      <c r="D28" s="37">
        <v>300</v>
      </c>
      <c r="E28" s="37"/>
      <c r="F28" s="38"/>
      <c r="G28" s="38"/>
      <c r="H28" s="37">
        <v>300</v>
      </c>
      <c r="I28" s="37"/>
      <c r="J28" s="38"/>
    </row>
    <row r="29" spans="1:10">
      <c r="A29" s="12"/>
      <c r="B29" s="71"/>
      <c r="C29" s="38"/>
      <c r="D29" s="37"/>
      <c r="E29" s="37"/>
      <c r="F29" s="38"/>
      <c r="G29" s="38"/>
      <c r="H29" s="37"/>
      <c r="I29" s="37"/>
      <c r="J29" s="38"/>
    </row>
    <row r="30" spans="1:10">
      <c r="A30" s="12"/>
      <c r="B30" s="72" t="s">
        <v>457</v>
      </c>
      <c r="C30" s="34"/>
      <c r="D30" s="39">
        <v>350</v>
      </c>
      <c r="E30" s="39"/>
      <c r="F30" s="34"/>
      <c r="G30" s="34"/>
      <c r="H30" s="39" t="s">
        <v>297</v>
      </c>
      <c r="I30" s="39"/>
      <c r="J30" s="34"/>
    </row>
    <row r="31" spans="1:10">
      <c r="A31" s="12"/>
      <c r="B31" s="72"/>
      <c r="C31" s="34"/>
      <c r="D31" s="39"/>
      <c r="E31" s="39"/>
      <c r="F31" s="34"/>
      <c r="G31" s="34"/>
      <c r="H31" s="39"/>
      <c r="I31" s="39"/>
      <c r="J31" s="34"/>
    </row>
    <row r="32" spans="1:10">
      <c r="A32" s="12"/>
      <c r="B32" s="71" t="s">
        <v>458</v>
      </c>
      <c r="C32" s="38"/>
      <c r="D32" s="37">
        <v>250</v>
      </c>
      <c r="E32" s="37"/>
      <c r="F32" s="38"/>
      <c r="G32" s="38"/>
      <c r="H32" s="37">
        <v>250</v>
      </c>
      <c r="I32" s="37"/>
      <c r="J32" s="38"/>
    </row>
    <row r="33" spans="1:10">
      <c r="A33" s="12"/>
      <c r="B33" s="71"/>
      <c r="C33" s="38"/>
      <c r="D33" s="37"/>
      <c r="E33" s="37"/>
      <c r="F33" s="38"/>
      <c r="G33" s="38"/>
      <c r="H33" s="37"/>
      <c r="I33" s="37"/>
      <c r="J33" s="38"/>
    </row>
    <row r="34" spans="1:10">
      <c r="A34" s="12"/>
      <c r="B34" s="72" t="s">
        <v>459</v>
      </c>
      <c r="C34" s="34"/>
      <c r="D34" s="39">
        <v>300</v>
      </c>
      <c r="E34" s="39"/>
      <c r="F34" s="34"/>
      <c r="G34" s="34"/>
      <c r="H34" s="39">
        <v>300</v>
      </c>
      <c r="I34" s="39"/>
      <c r="J34" s="34"/>
    </row>
    <row r="35" spans="1:10">
      <c r="A35" s="12"/>
      <c r="B35" s="72"/>
      <c r="C35" s="34"/>
      <c r="D35" s="39"/>
      <c r="E35" s="39"/>
      <c r="F35" s="34"/>
      <c r="G35" s="34"/>
      <c r="H35" s="39"/>
      <c r="I35" s="39"/>
      <c r="J35" s="34"/>
    </row>
    <row r="36" spans="1:10">
      <c r="A36" s="12"/>
      <c r="B36" s="71" t="s">
        <v>460</v>
      </c>
      <c r="C36" s="38"/>
      <c r="D36" s="37">
        <v>350</v>
      </c>
      <c r="E36" s="37"/>
      <c r="F36" s="38"/>
      <c r="G36" s="38"/>
      <c r="H36" s="37" t="s">
        <v>297</v>
      </c>
      <c r="I36" s="37"/>
      <c r="J36" s="38"/>
    </row>
    <row r="37" spans="1:10">
      <c r="A37" s="12"/>
      <c r="B37" s="71"/>
      <c r="C37" s="38"/>
      <c r="D37" s="37"/>
      <c r="E37" s="37"/>
      <c r="F37" s="38"/>
      <c r="G37" s="38"/>
      <c r="H37" s="37"/>
      <c r="I37" s="37"/>
      <c r="J37" s="38"/>
    </row>
    <row r="38" spans="1:10">
      <c r="A38" s="12"/>
      <c r="B38" s="72" t="s">
        <v>461</v>
      </c>
      <c r="C38" s="34"/>
      <c r="D38" s="39">
        <v>120</v>
      </c>
      <c r="E38" s="39"/>
      <c r="F38" s="34"/>
      <c r="G38" s="34"/>
      <c r="H38" s="39">
        <v>143</v>
      </c>
      <c r="I38" s="39"/>
      <c r="J38" s="34"/>
    </row>
    <row r="39" spans="1:10" ht="15.75" thickBot="1">
      <c r="A39" s="12"/>
      <c r="B39" s="72"/>
      <c r="C39" s="34"/>
      <c r="D39" s="40"/>
      <c r="E39" s="40"/>
      <c r="F39" s="41"/>
      <c r="G39" s="34"/>
      <c r="H39" s="40"/>
      <c r="I39" s="40"/>
      <c r="J39" s="41"/>
    </row>
    <row r="40" spans="1:10">
      <c r="A40" s="12"/>
      <c r="B40" s="105" t="s">
        <v>462</v>
      </c>
      <c r="C40" s="38"/>
      <c r="D40" s="44">
        <v>2505</v>
      </c>
      <c r="E40" s="44"/>
      <c r="F40" s="46"/>
      <c r="G40" s="38"/>
      <c r="H40" s="44">
        <v>1732</v>
      </c>
      <c r="I40" s="44"/>
      <c r="J40" s="46"/>
    </row>
    <row r="41" spans="1:10">
      <c r="A41" s="12"/>
      <c r="B41" s="105"/>
      <c r="C41" s="38"/>
      <c r="D41" s="107"/>
      <c r="E41" s="107"/>
      <c r="F41" s="108"/>
      <c r="G41" s="38"/>
      <c r="H41" s="107"/>
      <c r="I41" s="107"/>
      <c r="J41" s="108"/>
    </row>
    <row r="42" spans="1:10">
      <c r="A42" s="12"/>
      <c r="B42" s="63" t="s">
        <v>463</v>
      </c>
      <c r="C42" s="21"/>
      <c r="D42" s="34"/>
      <c r="E42" s="34"/>
      <c r="F42" s="34"/>
      <c r="G42" s="21"/>
      <c r="H42" s="34"/>
      <c r="I42" s="34"/>
      <c r="J42" s="34"/>
    </row>
    <row r="43" spans="1:10">
      <c r="A43" s="12"/>
      <c r="B43" s="105" t="s">
        <v>464</v>
      </c>
      <c r="C43" s="38"/>
      <c r="D43" s="37" t="s">
        <v>296</v>
      </c>
      <c r="E43" s="37"/>
      <c r="F43" s="56" t="s">
        <v>230</v>
      </c>
      <c r="G43" s="38"/>
      <c r="H43" s="37" t="s">
        <v>297</v>
      </c>
      <c r="I43" s="37"/>
      <c r="J43" s="38"/>
    </row>
    <row r="44" spans="1:10">
      <c r="A44" s="12"/>
      <c r="B44" s="105"/>
      <c r="C44" s="38"/>
      <c r="D44" s="37"/>
      <c r="E44" s="37"/>
      <c r="F44" s="56"/>
      <c r="G44" s="38"/>
      <c r="H44" s="37"/>
      <c r="I44" s="37"/>
      <c r="J44" s="38"/>
    </row>
    <row r="45" spans="1:10">
      <c r="A45" s="12"/>
      <c r="B45" s="34" t="s">
        <v>465</v>
      </c>
      <c r="C45" s="34"/>
      <c r="D45" s="39" t="s">
        <v>297</v>
      </c>
      <c r="E45" s="39"/>
      <c r="F45" s="34"/>
      <c r="G45" s="34"/>
      <c r="H45" s="39" t="s">
        <v>297</v>
      </c>
      <c r="I45" s="39"/>
      <c r="J45" s="34"/>
    </row>
    <row r="46" spans="1:10" ht="15.75" thickBot="1">
      <c r="A46" s="12"/>
      <c r="B46" s="34"/>
      <c r="C46" s="34"/>
      <c r="D46" s="40"/>
      <c r="E46" s="40"/>
      <c r="F46" s="41"/>
      <c r="G46" s="34"/>
      <c r="H46" s="40"/>
      <c r="I46" s="40"/>
      <c r="J46" s="41"/>
    </row>
    <row r="47" spans="1:10">
      <c r="A47" s="12"/>
      <c r="B47" s="109" t="s">
        <v>231</v>
      </c>
      <c r="C47" s="38"/>
      <c r="D47" s="42" t="s">
        <v>220</v>
      </c>
      <c r="E47" s="44">
        <v>2503</v>
      </c>
      <c r="F47" s="46"/>
      <c r="G47" s="38"/>
      <c r="H47" s="42" t="s">
        <v>220</v>
      </c>
      <c r="I47" s="44">
        <v>1732</v>
      </c>
      <c r="J47" s="46"/>
    </row>
    <row r="48" spans="1:10" ht="15.75" thickBot="1">
      <c r="A48" s="12"/>
      <c r="B48" s="109"/>
      <c r="C48" s="38"/>
      <c r="D48" s="43"/>
      <c r="E48" s="45"/>
      <c r="F48" s="47"/>
      <c r="G48" s="38"/>
      <c r="H48" s="43"/>
      <c r="I48" s="45"/>
      <c r="J48" s="47"/>
    </row>
    <row r="49" spans="1:10" ht="15.75" thickTop="1">
      <c r="A49" s="12"/>
      <c r="B49" s="15"/>
      <c r="C49" s="15"/>
    </row>
    <row r="50" spans="1:10" ht="72">
      <c r="A50" s="12"/>
      <c r="B50" s="53" t="s">
        <v>236</v>
      </c>
      <c r="C50" s="110" t="s">
        <v>466</v>
      </c>
    </row>
    <row r="51" spans="1:10">
      <c r="A51" s="12"/>
      <c r="B51" s="15"/>
      <c r="C51" s="15"/>
    </row>
    <row r="52" spans="1:10" ht="72">
      <c r="A52" s="12"/>
      <c r="B52" s="53" t="s">
        <v>467</v>
      </c>
      <c r="C52" s="110" t="s">
        <v>468</v>
      </c>
    </row>
    <row r="53" spans="1:10" ht="15" customHeight="1">
      <c r="A53" s="12" t="s">
        <v>855</v>
      </c>
      <c r="B53" s="11" t="s">
        <v>7</v>
      </c>
      <c r="C53" s="11"/>
      <c r="D53" s="11"/>
      <c r="E53" s="11"/>
      <c r="F53" s="11"/>
      <c r="G53" s="11"/>
      <c r="H53" s="11"/>
      <c r="I53" s="11"/>
      <c r="J53" s="11"/>
    </row>
    <row r="54" spans="1:10">
      <c r="A54" s="12"/>
      <c r="B54" s="38" t="s">
        <v>469</v>
      </c>
      <c r="C54" s="38"/>
      <c r="D54" s="38"/>
      <c r="E54" s="38"/>
      <c r="F54" s="38"/>
      <c r="G54" s="38"/>
      <c r="H54" s="38"/>
      <c r="I54" s="38"/>
      <c r="J54" s="38"/>
    </row>
    <row r="55" spans="1:10">
      <c r="A55" s="12"/>
      <c r="B55" s="27"/>
      <c r="C55" s="27"/>
      <c r="D55" s="27"/>
      <c r="E55" s="27"/>
    </row>
    <row r="56" spans="1:10">
      <c r="A56" s="12"/>
      <c r="B56" s="15"/>
      <c r="C56" s="15"/>
      <c r="D56" s="15"/>
      <c r="E56" s="15"/>
    </row>
    <row r="57" spans="1:10" ht="15.75" thickBot="1">
      <c r="A57" s="12"/>
      <c r="B57" s="111" t="s">
        <v>470</v>
      </c>
      <c r="C57" s="28" t="s">
        <v>218</v>
      </c>
      <c r="D57" s="28"/>
      <c r="E57" s="28"/>
    </row>
    <row r="58" spans="1:10">
      <c r="A58" s="12"/>
      <c r="B58" s="30">
        <v>2014</v>
      </c>
      <c r="C58" s="31" t="s">
        <v>220</v>
      </c>
      <c r="D58" s="76">
        <v>175</v>
      </c>
      <c r="E58" s="35"/>
    </row>
    <row r="59" spans="1:10">
      <c r="A59" s="12"/>
      <c r="B59" s="30"/>
      <c r="C59" s="112"/>
      <c r="D59" s="113"/>
      <c r="E59" s="114"/>
    </row>
    <row r="60" spans="1:10">
      <c r="A60" s="12"/>
      <c r="B60" s="36">
        <v>2015</v>
      </c>
      <c r="C60" s="37">
        <v>35</v>
      </c>
      <c r="D60" s="37"/>
      <c r="E60" s="38"/>
    </row>
    <row r="61" spans="1:10">
      <c r="A61" s="12"/>
      <c r="B61" s="36"/>
      <c r="C61" s="37"/>
      <c r="D61" s="37"/>
      <c r="E61" s="38"/>
    </row>
    <row r="62" spans="1:10">
      <c r="A62" s="12"/>
      <c r="B62" s="29">
        <v>2016</v>
      </c>
      <c r="C62" s="39">
        <v>175</v>
      </c>
      <c r="D62" s="39"/>
      <c r="E62" s="34"/>
    </row>
    <row r="63" spans="1:10">
      <c r="A63" s="12"/>
      <c r="B63" s="29"/>
      <c r="C63" s="39"/>
      <c r="D63" s="39"/>
      <c r="E63" s="34"/>
    </row>
    <row r="64" spans="1:10">
      <c r="A64" s="12"/>
      <c r="B64" s="36">
        <v>2017</v>
      </c>
      <c r="C64" s="37" t="s">
        <v>297</v>
      </c>
      <c r="D64" s="37"/>
      <c r="E64" s="38"/>
    </row>
    <row r="65" spans="1:5">
      <c r="A65" s="12"/>
      <c r="B65" s="36"/>
      <c r="C65" s="37"/>
      <c r="D65" s="37"/>
      <c r="E65" s="38"/>
    </row>
    <row r="66" spans="1:5">
      <c r="A66" s="12"/>
      <c r="B66" s="29">
        <v>2018</v>
      </c>
      <c r="C66" s="39">
        <v>200</v>
      </c>
      <c r="D66" s="39"/>
      <c r="E66" s="34"/>
    </row>
    <row r="67" spans="1:5">
      <c r="A67" s="12"/>
      <c r="B67" s="29"/>
      <c r="C67" s="39"/>
      <c r="D67" s="39"/>
      <c r="E67" s="34"/>
    </row>
    <row r="68" spans="1:5">
      <c r="A68" s="12"/>
      <c r="B68" s="36" t="s">
        <v>471</v>
      </c>
      <c r="C68" s="48">
        <v>1800</v>
      </c>
      <c r="D68" s="48"/>
      <c r="E68" s="38"/>
    </row>
    <row r="69" spans="1:5" ht="15.75" thickBot="1">
      <c r="A69" s="12"/>
      <c r="B69" s="36"/>
      <c r="C69" s="115"/>
      <c r="D69" s="115"/>
      <c r="E69" s="75"/>
    </row>
    <row r="70" spans="1:5">
      <c r="A70" s="12"/>
      <c r="B70" s="72" t="s">
        <v>177</v>
      </c>
      <c r="C70" s="31" t="s">
        <v>220</v>
      </c>
      <c r="D70" s="33">
        <v>2385</v>
      </c>
      <c r="E70" s="35"/>
    </row>
    <row r="71" spans="1:5" ht="15.75" thickBot="1">
      <c r="A71" s="12"/>
      <c r="B71" s="72"/>
      <c r="C71" s="50"/>
      <c r="D71" s="51"/>
      <c r="E71" s="52"/>
    </row>
    <row r="72" spans="1:5" ht="15.75" thickTop="1"/>
  </sheetData>
  <mergeCells count="170">
    <mergeCell ref="A53:A71"/>
    <mergeCell ref="B53:J53"/>
    <mergeCell ref="B54:J54"/>
    <mergeCell ref="A1:A2"/>
    <mergeCell ref="B1:J1"/>
    <mergeCell ref="B2:J2"/>
    <mergeCell ref="B3:J3"/>
    <mergeCell ref="A4:A52"/>
    <mergeCell ref="B4:J4"/>
    <mergeCell ref="B5:J5"/>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J8"/>
    <mergeCell ref="D9:J9"/>
    <mergeCell ref="D10:F10"/>
    <mergeCell ref="H10:J10"/>
    <mergeCell ref="D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140625" customWidth="1"/>
    <col min="4" max="4" width="9.28515625" customWidth="1"/>
    <col min="5" max="5" width="28.42578125" customWidth="1"/>
  </cols>
  <sheetData>
    <row r="1" spans="1:5" ht="15" customHeight="1">
      <c r="A1" s="10" t="s">
        <v>856</v>
      </c>
      <c r="B1" s="10" t="s">
        <v>2</v>
      </c>
      <c r="C1" s="10"/>
      <c r="D1" s="10"/>
      <c r="E1" s="10"/>
    </row>
    <row r="2" spans="1:5" ht="15" customHeight="1">
      <c r="A2" s="10"/>
      <c r="B2" s="10" t="s">
        <v>3</v>
      </c>
      <c r="C2" s="10"/>
      <c r="D2" s="10"/>
      <c r="E2" s="10"/>
    </row>
    <row r="3" spans="1:5" ht="30">
      <c r="A3" s="3" t="s">
        <v>485</v>
      </c>
      <c r="B3" s="11" t="s">
        <v>7</v>
      </c>
      <c r="C3" s="11"/>
      <c r="D3" s="11"/>
      <c r="E3" s="11"/>
    </row>
    <row r="4" spans="1:5" ht="15" customHeight="1">
      <c r="A4" s="12" t="s">
        <v>857</v>
      </c>
      <c r="B4" s="11" t="s">
        <v>7</v>
      </c>
      <c r="C4" s="11"/>
      <c r="D4" s="11"/>
      <c r="E4" s="11"/>
    </row>
    <row r="5" spans="1:5" ht="38.25" customHeight="1">
      <c r="A5" s="12"/>
      <c r="B5" s="38" t="s">
        <v>858</v>
      </c>
      <c r="C5" s="38"/>
      <c r="D5" s="38"/>
      <c r="E5" s="38"/>
    </row>
    <row r="6" spans="1:5">
      <c r="A6" s="12"/>
      <c r="B6" s="27"/>
      <c r="C6" s="27"/>
      <c r="D6" s="27"/>
      <c r="E6" s="27"/>
    </row>
    <row r="7" spans="1:5">
      <c r="A7" s="12"/>
      <c r="B7" s="15"/>
      <c r="C7" s="15"/>
      <c r="D7" s="15"/>
      <c r="E7" s="15"/>
    </row>
    <row r="8" spans="1:5" ht="15.75" thickBot="1">
      <c r="A8" s="12"/>
      <c r="B8" s="111" t="s">
        <v>488</v>
      </c>
      <c r="C8" s="28" t="s">
        <v>218</v>
      </c>
      <c r="D8" s="28"/>
      <c r="E8" s="28"/>
    </row>
    <row r="9" spans="1:5">
      <c r="A9" s="12"/>
      <c r="B9" s="29">
        <v>2014</v>
      </c>
      <c r="C9" s="31" t="s">
        <v>220</v>
      </c>
      <c r="D9" s="76">
        <v>6</v>
      </c>
      <c r="E9" s="35"/>
    </row>
    <row r="10" spans="1:5">
      <c r="A10" s="12"/>
      <c r="B10" s="29"/>
      <c r="C10" s="30"/>
      <c r="D10" s="39"/>
      <c r="E10" s="34"/>
    </row>
    <row r="11" spans="1:5">
      <c r="A11" s="12"/>
      <c r="B11" s="36">
        <v>2015</v>
      </c>
      <c r="C11" s="37">
        <v>6</v>
      </c>
      <c r="D11" s="37"/>
      <c r="E11" s="38"/>
    </row>
    <row r="12" spans="1:5">
      <c r="A12" s="12"/>
      <c r="B12" s="36"/>
      <c r="C12" s="37"/>
      <c r="D12" s="37"/>
      <c r="E12" s="38"/>
    </row>
    <row r="13" spans="1:5">
      <c r="A13" s="12"/>
      <c r="B13" s="29">
        <v>2016</v>
      </c>
      <c r="C13" s="39">
        <v>4</v>
      </c>
      <c r="D13" s="39"/>
      <c r="E13" s="34"/>
    </row>
    <row r="14" spans="1:5">
      <c r="A14" s="12"/>
      <c r="B14" s="29"/>
      <c r="C14" s="39"/>
      <c r="D14" s="39"/>
      <c r="E14" s="34"/>
    </row>
    <row r="15" spans="1:5">
      <c r="A15" s="12"/>
      <c r="B15" s="36">
        <v>2017</v>
      </c>
      <c r="C15" s="37">
        <v>3</v>
      </c>
      <c r="D15" s="37"/>
      <c r="E15" s="38"/>
    </row>
    <row r="16" spans="1:5">
      <c r="A16" s="12"/>
      <c r="B16" s="36"/>
      <c r="C16" s="37"/>
      <c r="D16" s="37"/>
      <c r="E16" s="38"/>
    </row>
    <row r="17" spans="1:5">
      <c r="A17" s="12"/>
      <c r="B17" s="29">
        <v>2018</v>
      </c>
      <c r="C17" s="39" t="s">
        <v>297</v>
      </c>
      <c r="D17" s="39"/>
      <c r="E17" s="34"/>
    </row>
    <row r="18" spans="1:5">
      <c r="A18" s="12"/>
      <c r="B18" s="29"/>
      <c r="C18" s="39"/>
      <c r="D18" s="39"/>
      <c r="E18" s="34"/>
    </row>
    <row r="19" spans="1:5">
      <c r="A19" s="12"/>
      <c r="B19" s="36" t="s">
        <v>471</v>
      </c>
      <c r="C19" s="37">
        <v>1</v>
      </c>
      <c r="D19" s="37"/>
      <c r="E19" s="38"/>
    </row>
    <row r="20" spans="1:5" ht="15.75" thickBot="1">
      <c r="A20" s="12"/>
      <c r="B20" s="36"/>
      <c r="C20" s="49"/>
      <c r="D20" s="49"/>
      <c r="E20" s="75"/>
    </row>
    <row r="21" spans="1:5">
      <c r="A21" s="12"/>
      <c r="B21" s="72" t="s">
        <v>177</v>
      </c>
      <c r="C21" s="31" t="s">
        <v>220</v>
      </c>
      <c r="D21" s="76">
        <v>20</v>
      </c>
      <c r="E21" s="35"/>
    </row>
    <row r="22" spans="1:5" ht="15.75" thickBot="1">
      <c r="A22" s="12"/>
      <c r="B22" s="72"/>
      <c r="C22" s="50"/>
      <c r="D22" s="77"/>
      <c r="E22" s="5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27.140625" bestFit="1" customWidth="1"/>
    <col min="4" max="4" width="15.85546875" bestFit="1" customWidth="1"/>
    <col min="5" max="5" width="7" bestFit="1" customWidth="1"/>
    <col min="6" max="6" width="4.7109375" customWidth="1"/>
    <col min="7" max="8" width="4.28515625" customWidth="1"/>
    <col min="9" max="9" width="7" bestFit="1" customWidth="1"/>
    <col min="10" max="10" width="10.140625" bestFit="1" customWidth="1"/>
    <col min="12" max="12" width="2" bestFit="1" customWidth="1"/>
    <col min="13" max="13" width="3" bestFit="1" customWidth="1"/>
    <col min="16" max="16" width="2" bestFit="1" customWidth="1"/>
    <col min="17" max="17" width="3" bestFit="1" customWidth="1"/>
  </cols>
  <sheetData>
    <row r="1" spans="1:18" ht="15" customHeight="1">
      <c r="A1" s="10" t="s">
        <v>85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95</v>
      </c>
      <c r="B3" s="11" t="s">
        <v>7</v>
      </c>
      <c r="C3" s="11"/>
      <c r="D3" s="11"/>
      <c r="E3" s="11"/>
      <c r="F3" s="11"/>
      <c r="G3" s="11"/>
      <c r="H3" s="11"/>
      <c r="I3" s="11"/>
      <c r="J3" s="11"/>
      <c r="K3" s="11"/>
      <c r="L3" s="11"/>
      <c r="M3" s="11"/>
      <c r="N3" s="11"/>
      <c r="O3" s="11"/>
      <c r="P3" s="11"/>
      <c r="Q3" s="11"/>
      <c r="R3" s="11"/>
    </row>
    <row r="4" spans="1:18" ht="15" customHeight="1">
      <c r="A4" s="12" t="s">
        <v>860</v>
      </c>
      <c r="B4" s="11" t="s">
        <v>7</v>
      </c>
      <c r="C4" s="11"/>
      <c r="D4" s="11"/>
      <c r="E4" s="11"/>
      <c r="F4" s="11"/>
      <c r="G4" s="11"/>
      <c r="H4" s="11"/>
      <c r="I4" s="11"/>
      <c r="J4" s="11"/>
      <c r="K4" s="11"/>
      <c r="L4" s="11"/>
      <c r="M4" s="11"/>
      <c r="N4" s="11"/>
      <c r="O4" s="11"/>
      <c r="P4" s="11"/>
      <c r="Q4" s="11"/>
      <c r="R4" s="11"/>
    </row>
    <row r="5" spans="1:18">
      <c r="A5" s="12"/>
      <c r="B5" s="27"/>
      <c r="C5" s="27"/>
      <c r="D5" s="27"/>
      <c r="E5" s="27"/>
      <c r="F5" s="27"/>
      <c r="G5" s="27"/>
      <c r="H5" s="27"/>
      <c r="I5" s="27"/>
      <c r="J5" s="27"/>
    </row>
    <row r="6" spans="1:18">
      <c r="A6" s="12"/>
      <c r="B6" s="15"/>
      <c r="C6" s="15"/>
      <c r="D6" s="15"/>
      <c r="E6" s="15"/>
      <c r="F6" s="15"/>
      <c r="G6" s="15"/>
      <c r="H6" s="15"/>
      <c r="I6" s="15"/>
      <c r="J6" s="15"/>
    </row>
    <row r="7" spans="1:18">
      <c r="A7" s="12"/>
      <c r="B7" s="66"/>
      <c r="C7" s="38"/>
      <c r="D7" s="17" t="s">
        <v>502</v>
      </c>
      <c r="E7" s="38"/>
      <c r="F7" s="67" t="s">
        <v>505</v>
      </c>
      <c r="G7" s="67"/>
      <c r="H7" s="67"/>
      <c r="I7" s="67"/>
      <c r="J7" s="67"/>
    </row>
    <row r="8" spans="1:18" ht="15.75" thickBot="1">
      <c r="A8" s="12"/>
      <c r="B8" s="66"/>
      <c r="C8" s="38"/>
      <c r="D8" s="17" t="s">
        <v>503</v>
      </c>
      <c r="E8" s="38"/>
      <c r="F8" s="28" t="s">
        <v>506</v>
      </c>
      <c r="G8" s="28"/>
      <c r="H8" s="28"/>
      <c r="I8" s="28"/>
      <c r="J8" s="28"/>
    </row>
    <row r="9" spans="1:18" ht="15.75" thickBot="1">
      <c r="A9" s="12"/>
      <c r="B9" s="16"/>
      <c r="C9" s="14"/>
      <c r="D9" s="18" t="s">
        <v>504</v>
      </c>
      <c r="E9" s="38"/>
      <c r="F9" s="90" t="s">
        <v>507</v>
      </c>
      <c r="G9" s="90"/>
      <c r="H9" s="90"/>
      <c r="I9" s="14"/>
      <c r="J9" s="18" t="s">
        <v>508</v>
      </c>
    </row>
    <row r="10" spans="1:18">
      <c r="A10" s="12"/>
      <c r="B10" s="25" t="s">
        <v>509</v>
      </c>
      <c r="C10" s="14"/>
      <c r="D10" s="116">
        <v>0.15</v>
      </c>
      <c r="E10" s="14"/>
      <c r="F10" s="23">
        <v>2</v>
      </c>
      <c r="G10" s="25" t="s">
        <v>510</v>
      </c>
      <c r="H10" s="14"/>
      <c r="I10" s="14"/>
      <c r="J10" s="117">
        <v>0.98</v>
      </c>
    </row>
    <row r="11" spans="1:18">
      <c r="A11" s="12"/>
      <c r="B11" s="20" t="s">
        <v>511</v>
      </c>
      <c r="C11" s="21"/>
      <c r="D11" s="91" t="s">
        <v>512</v>
      </c>
      <c r="E11" s="21"/>
      <c r="F11" s="24">
        <v>2</v>
      </c>
      <c r="G11" s="20" t="s">
        <v>510</v>
      </c>
      <c r="H11" s="21"/>
      <c r="I11" s="21"/>
      <c r="J11" s="118">
        <v>0.98</v>
      </c>
    </row>
    <row r="12" spans="1:18">
      <c r="A12" s="12"/>
      <c r="B12" s="56" t="s">
        <v>513</v>
      </c>
      <c r="C12" s="38"/>
      <c r="D12" s="92" t="s">
        <v>514</v>
      </c>
      <c r="E12" s="38"/>
      <c r="F12" s="37">
        <v>15</v>
      </c>
      <c r="G12" s="56" t="s">
        <v>510</v>
      </c>
      <c r="H12" s="120" t="s">
        <v>236</v>
      </c>
      <c r="I12" s="38"/>
      <c r="J12" s="121">
        <v>0.85</v>
      </c>
    </row>
    <row r="13" spans="1:18">
      <c r="A13" s="12"/>
      <c r="B13" s="56"/>
      <c r="C13" s="38"/>
      <c r="D13" s="92" t="s">
        <v>515</v>
      </c>
      <c r="E13" s="38"/>
      <c r="F13" s="37"/>
      <c r="G13" s="56"/>
      <c r="H13" s="120"/>
      <c r="I13" s="38"/>
      <c r="J13" s="121"/>
    </row>
    <row r="14" spans="1:18">
      <c r="A14" s="12"/>
      <c r="B14" s="30" t="s">
        <v>516</v>
      </c>
      <c r="C14" s="34"/>
      <c r="D14" s="91" t="s">
        <v>517</v>
      </c>
      <c r="E14" s="34"/>
      <c r="F14" s="39">
        <v>37</v>
      </c>
      <c r="G14" s="30" t="s">
        <v>510</v>
      </c>
      <c r="H14" s="122" t="s">
        <v>236</v>
      </c>
      <c r="I14" s="34"/>
      <c r="J14" s="123">
        <v>0.63</v>
      </c>
    </row>
    <row r="15" spans="1:18">
      <c r="A15" s="12"/>
      <c r="B15" s="30"/>
      <c r="C15" s="34"/>
      <c r="D15" s="91" t="s">
        <v>518</v>
      </c>
      <c r="E15" s="34"/>
      <c r="F15" s="39"/>
      <c r="G15" s="30"/>
      <c r="H15" s="122"/>
      <c r="I15" s="34"/>
      <c r="J15" s="123"/>
    </row>
    <row r="16" spans="1:18">
      <c r="A16" s="12"/>
      <c r="B16" s="25" t="s">
        <v>471</v>
      </c>
      <c r="C16" s="14"/>
      <c r="D16" s="92" t="s">
        <v>519</v>
      </c>
      <c r="E16" s="14"/>
      <c r="F16" s="23">
        <v>50</v>
      </c>
      <c r="G16" s="25" t="s">
        <v>510</v>
      </c>
      <c r="H16" s="119" t="s">
        <v>236</v>
      </c>
      <c r="I16" s="14"/>
      <c r="J16" s="117">
        <v>0.5</v>
      </c>
    </row>
    <row r="17" spans="1:18" ht="15" customHeight="1">
      <c r="A17" s="12" t="s">
        <v>861</v>
      </c>
      <c r="B17" s="11" t="s">
        <v>7</v>
      </c>
      <c r="C17" s="11"/>
      <c r="D17" s="11"/>
      <c r="E17" s="11"/>
      <c r="F17" s="11"/>
      <c r="G17" s="11"/>
      <c r="H17" s="11"/>
      <c r="I17" s="11"/>
      <c r="J17" s="11"/>
      <c r="K17" s="11"/>
      <c r="L17" s="11"/>
      <c r="M17" s="11"/>
      <c r="N17" s="11"/>
      <c r="O17" s="11"/>
      <c r="P17" s="11"/>
      <c r="Q17" s="11"/>
      <c r="R17" s="11"/>
    </row>
    <row r="18" spans="1:18">
      <c r="A18" s="12"/>
      <c r="B18" s="27"/>
      <c r="C18" s="27"/>
      <c r="D18" s="27"/>
      <c r="E18" s="27"/>
      <c r="F18" s="27"/>
      <c r="G18" s="27"/>
      <c r="H18" s="27"/>
      <c r="I18" s="27"/>
      <c r="J18" s="27"/>
      <c r="K18" s="27"/>
      <c r="L18" s="27"/>
      <c r="M18" s="27"/>
      <c r="N18" s="27"/>
      <c r="O18" s="27"/>
      <c r="P18" s="27"/>
      <c r="Q18" s="27"/>
      <c r="R18" s="27"/>
    </row>
    <row r="19" spans="1:18">
      <c r="A19" s="12"/>
      <c r="B19" s="15"/>
      <c r="C19" s="15"/>
      <c r="D19" s="15"/>
      <c r="E19" s="15"/>
      <c r="F19" s="15"/>
      <c r="G19" s="15"/>
      <c r="H19" s="15"/>
      <c r="I19" s="15"/>
      <c r="J19" s="15"/>
      <c r="K19" s="15"/>
      <c r="L19" s="15"/>
      <c r="M19" s="15"/>
      <c r="N19" s="15"/>
      <c r="O19" s="15"/>
      <c r="P19" s="15"/>
      <c r="Q19" s="15"/>
      <c r="R19" s="15"/>
    </row>
    <row r="20" spans="1:18">
      <c r="A20" s="12"/>
      <c r="B20" s="126" t="s">
        <v>522</v>
      </c>
      <c r="C20" s="38"/>
      <c r="D20" s="67" t="s">
        <v>523</v>
      </c>
      <c r="E20" s="67"/>
      <c r="F20" s="67"/>
      <c r="G20" s="38"/>
      <c r="H20" s="67" t="s">
        <v>528</v>
      </c>
      <c r="I20" s="67"/>
      <c r="J20" s="67"/>
      <c r="K20" s="38"/>
      <c r="L20" s="67" t="s">
        <v>529</v>
      </c>
      <c r="M20" s="67"/>
      <c r="N20" s="67"/>
      <c r="O20" s="38"/>
      <c r="P20" s="67" t="s">
        <v>529</v>
      </c>
      <c r="Q20" s="67"/>
      <c r="R20" s="67"/>
    </row>
    <row r="21" spans="1:18">
      <c r="A21" s="12"/>
      <c r="B21" s="126"/>
      <c r="C21" s="38"/>
      <c r="D21" s="67" t="s">
        <v>524</v>
      </c>
      <c r="E21" s="67"/>
      <c r="F21" s="67"/>
      <c r="G21" s="38"/>
      <c r="H21" s="67" t="s">
        <v>523</v>
      </c>
      <c r="I21" s="67"/>
      <c r="J21" s="67"/>
      <c r="K21" s="38"/>
      <c r="L21" s="67" t="s">
        <v>524</v>
      </c>
      <c r="M21" s="67"/>
      <c r="N21" s="67"/>
      <c r="O21" s="38"/>
      <c r="P21" s="67" t="s">
        <v>524</v>
      </c>
      <c r="Q21" s="67"/>
      <c r="R21" s="67"/>
    </row>
    <row r="22" spans="1:18">
      <c r="A22" s="12"/>
      <c r="B22" s="126"/>
      <c r="C22" s="38"/>
      <c r="D22" s="67" t="s">
        <v>525</v>
      </c>
      <c r="E22" s="67"/>
      <c r="F22" s="67"/>
      <c r="G22" s="38"/>
      <c r="H22" s="67" t="s">
        <v>524</v>
      </c>
      <c r="I22" s="67"/>
      <c r="J22" s="67"/>
      <c r="K22" s="38"/>
      <c r="L22" s="67" t="s">
        <v>530</v>
      </c>
      <c r="M22" s="67"/>
      <c r="N22" s="67"/>
      <c r="O22" s="38"/>
      <c r="P22" s="67" t="s">
        <v>530</v>
      </c>
      <c r="Q22" s="67"/>
      <c r="R22" s="67"/>
    </row>
    <row r="23" spans="1:18">
      <c r="A23" s="12"/>
      <c r="B23" s="126"/>
      <c r="C23" s="38"/>
      <c r="D23" s="67" t="s">
        <v>526</v>
      </c>
      <c r="E23" s="67"/>
      <c r="F23" s="67"/>
      <c r="G23" s="38"/>
      <c r="H23" s="67" t="s">
        <v>525</v>
      </c>
      <c r="I23" s="67"/>
      <c r="J23" s="67"/>
      <c r="K23" s="38"/>
      <c r="L23" s="67" t="s">
        <v>531</v>
      </c>
      <c r="M23" s="67"/>
      <c r="N23" s="67"/>
      <c r="O23" s="38"/>
      <c r="P23" s="67" t="s">
        <v>533</v>
      </c>
      <c r="Q23" s="67"/>
      <c r="R23" s="67"/>
    </row>
    <row r="24" spans="1:18">
      <c r="A24" s="12"/>
      <c r="B24" s="126"/>
      <c r="C24" s="38"/>
      <c r="D24" s="67" t="s">
        <v>527</v>
      </c>
      <c r="E24" s="67"/>
      <c r="F24" s="67"/>
      <c r="G24" s="38"/>
      <c r="H24" s="67" t="s">
        <v>526</v>
      </c>
      <c r="I24" s="67"/>
      <c r="J24" s="67"/>
      <c r="K24" s="38"/>
      <c r="L24" s="67" t="s">
        <v>532</v>
      </c>
      <c r="M24" s="67"/>
      <c r="N24" s="67"/>
      <c r="O24" s="38"/>
      <c r="P24" s="67" t="s">
        <v>526</v>
      </c>
      <c r="Q24" s="67"/>
      <c r="R24" s="67"/>
    </row>
    <row r="25" spans="1:18" ht="15.75" thickBot="1">
      <c r="A25" s="12"/>
      <c r="B25" s="127"/>
      <c r="C25" s="38"/>
      <c r="D25" s="86"/>
      <c r="E25" s="86"/>
      <c r="F25" s="86"/>
      <c r="G25" s="38"/>
      <c r="H25" s="28" t="s">
        <v>527</v>
      </c>
      <c r="I25" s="28"/>
      <c r="J25" s="28"/>
      <c r="K25" s="38"/>
      <c r="L25" s="86"/>
      <c r="M25" s="86"/>
      <c r="N25" s="86"/>
      <c r="O25" s="38"/>
      <c r="P25" s="86"/>
      <c r="Q25" s="86"/>
      <c r="R25" s="86"/>
    </row>
    <row r="26" spans="1:18">
      <c r="A26" s="12"/>
      <c r="B26" s="16"/>
      <c r="C26" s="14"/>
      <c r="D26" s="128"/>
      <c r="E26" s="128"/>
      <c r="F26" s="128"/>
      <c r="G26" s="14"/>
      <c r="H26" s="128"/>
      <c r="I26" s="128"/>
      <c r="J26" s="128"/>
      <c r="K26" s="14"/>
      <c r="L26" s="68" t="s">
        <v>292</v>
      </c>
      <c r="M26" s="68"/>
      <c r="N26" s="68"/>
      <c r="O26" s="14"/>
      <c r="P26" s="68" t="s">
        <v>292</v>
      </c>
      <c r="Q26" s="68"/>
      <c r="R26" s="68"/>
    </row>
    <row r="27" spans="1:18">
      <c r="A27" s="12"/>
      <c r="B27" s="59" t="s">
        <v>285</v>
      </c>
      <c r="C27" s="21"/>
      <c r="D27" s="34"/>
      <c r="E27" s="34"/>
      <c r="F27" s="34"/>
      <c r="G27" s="21"/>
      <c r="H27" s="34"/>
      <c r="I27" s="34"/>
      <c r="J27" s="34"/>
      <c r="K27" s="21"/>
      <c r="L27" s="34"/>
      <c r="M27" s="34"/>
      <c r="N27" s="34"/>
      <c r="O27" s="21"/>
      <c r="P27" s="34"/>
      <c r="Q27" s="34"/>
      <c r="R27" s="34"/>
    </row>
    <row r="28" spans="1:18">
      <c r="A28" s="12"/>
      <c r="B28" s="56" t="s">
        <v>534</v>
      </c>
      <c r="C28" s="38"/>
      <c r="D28" s="56" t="s">
        <v>220</v>
      </c>
      <c r="E28" s="37">
        <v>0.63</v>
      </c>
      <c r="F28" s="38"/>
      <c r="G28" s="38"/>
      <c r="H28" s="56" t="s">
        <v>220</v>
      </c>
      <c r="I28" s="37">
        <v>2.52</v>
      </c>
      <c r="J28" s="38"/>
      <c r="K28" s="38"/>
      <c r="L28" s="56" t="s">
        <v>220</v>
      </c>
      <c r="M28" s="37">
        <v>65</v>
      </c>
      <c r="N28" s="38"/>
      <c r="O28" s="38"/>
      <c r="P28" s="56" t="s">
        <v>220</v>
      </c>
      <c r="Q28" s="37">
        <v>32</v>
      </c>
      <c r="R28" s="38"/>
    </row>
    <row r="29" spans="1:18">
      <c r="A29" s="12"/>
      <c r="B29" s="56"/>
      <c r="C29" s="38"/>
      <c r="D29" s="56"/>
      <c r="E29" s="37"/>
      <c r="F29" s="38"/>
      <c r="G29" s="38"/>
      <c r="H29" s="56"/>
      <c r="I29" s="37"/>
      <c r="J29" s="38"/>
      <c r="K29" s="38"/>
      <c r="L29" s="56"/>
      <c r="M29" s="37"/>
      <c r="N29" s="38"/>
      <c r="O29" s="38"/>
      <c r="P29" s="56"/>
      <c r="Q29" s="37"/>
      <c r="R29" s="38"/>
    </row>
    <row r="30" spans="1:18">
      <c r="A30" s="12"/>
      <c r="B30" s="30" t="s">
        <v>535</v>
      </c>
      <c r="C30" s="34"/>
      <c r="D30" s="30" t="s">
        <v>220</v>
      </c>
      <c r="E30" s="39">
        <v>0.6</v>
      </c>
      <c r="F30" s="34"/>
      <c r="G30" s="34"/>
      <c r="H30" s="30" t="s">
        <v>220</v>
      </c>
      <c r="I30" s="39">
        <v>2.4</v>
      </c>
      <c r="J30" s="34"/>
      <c r="K30" s="34"/>
      <c r="L30" s="30" t="s">
        <v>220</v>
      </c>
      <c r="M30" s="39">
        <v>62</v>
      </c>
      <c r="N30" s="34"/>
      <c r="O30" s="34"/>
      <c r="P30" s="30" t="s">
        <v>220</v>
      </c>
      <c r="Q30" s="39">
        <v>29</v>
      </c>
      <c r="R30" s="34"/>
    </row>
    <row r="31" spans="1:18">
      <c r="A31" s="12"/>
      <c r="B31" s="30"/>
      <c r="C31" s="34"/>
      <c r="D31" s="30"/>
      <c r="E31" s="39"/>
      <c r="F31" s="34"/>
      <c r="G31" s="34"/>
      <c r="H31" s="30"/>
      <c r="I31" s="39"/>
      <c r="J31" s="34"/>
      <c r="K31" s="34"/>
      <c r="L31" s="30"/>
      <c r="M31" s="39"/>
      <c r="N31" s="34"/>
      <c r="O31" s="34"/>
      <c r="P31" s="30"/>
      <c r="Q31" s="39"/>
      <c r="R31" s="34"/>
    </row>
    <row r="32" spans="1:18">
      <c r="A32" s="12"/>
      <c r="B32" s="56" t="s">
        <v>536</v>
      </c>
      <c r="C32" s="38"/>
      <c r="D32" s="56" t="s">
        <v>220</v>
      </c>
      <c r="E32" s="37">
        <v>0.57250000000000001</v>
      </c>
      <c r="F32" s="38"/>
      <c r="G32" s="38"/>
      <c r="H32" s="56" t="s">
        <v>220</v>
      </c>
      <c r="I32" s="37">
        <v>2.29</v>
      </c>
      <c r="J32" s="38"/>
      <c r="K32" s="38"/>
      <c r="L32" s="56" t="s">
        <v>220</v>
      </c>
      <c r="M32" s="37">
        <v>59</v>
      </c>
      <c r="N32" s="38"/>
      <c r="O32" s="38"/>
      <c r="P32" s="56" t="s">
        <v>220</v>
      </c>
      <c r="Q32" s="37">
        <v>26</v>
      </c>
      <c r="R32" s="38"/>
    </row>
    <row r="33" spans="1:18">
      <c r="A33" s="12"/>
      <c r="B33" s="56"/>
      <c r="C33" s="38"/>
      <c r="D33" s="56"/>
      <c r="E33" s="37"/>
      <c r="F33" s="38"/>
      <c r="G33" s="38"/>
      <c r="H33" s="56"/>
      <c r="I33" s="37"/>
      <c r="J33" s="38"/>
      <c r="K33" s="38"/>
      <c r="L33" s="56"/>
      <c r="M33" s="37"/>
      <c r="N33" s="38"/>
      <c r="O33" s="38"/>
      <c r="P33" s="56"/>
      <c r="Q33" s="37"/>
      <c r="R33" s="38"/>
    </row>
    <row r="34" spans="1:18">
      <c r="A34" s="12"/>
      <c r="B34" s="30" t="s">
        <v>537</v>
      </c>
      <c r="C34" s="34"/>
      <c r="D34" s="30" t="s">
        <v>220</v>
      </c>
      <c r="E34" s="39">
        <v>0.54500000000000004</v>
      </c>
      <c r="F34" s="34"/>
      <c r="G34" s="34"/>
      <c r="H34" s="30" t="s">
        <v>220</v>
      </c>
      <c r="I34" s="39">
        <v>2.1800000000000002</v>
      </c>
      <c r="J34" s="34"/>
      <c r="K34" s="34"/>
      <c r="L34" s="30" t="s">
        <v>220</v>
      </c>
      <c r="M34" s="39">
        <v>57</v>
      </c>
      <c r="N34" s="34"/>
      <c r="O34" s="34"/>
      <c r="P34" s="30" t="s">
        <v>220</v>
      </c>
      <c r="Q34" s="39">
        <v>23</v>
      </c>
      <c r="R34" s="34"/>
    </row>
    <row r="35" spans="1:18">
      <c r="A35" s="12"/>
      <c r="B35" s="30"/>
      <c r="C35" s="34"/>
      <c r="D35" s="30"/>
      <c r="E35" s="39"/>
      <c r="F35" s="34"/>
      <c r="G35" s="34"/>
      <c r="H35" s="30"/>
      <c r="I35" s="39"/>
      <c r="J35" s="34"/>
      <c r="K35" s="34"/>
      <c r="L35" s="30"/>
      <c r="M35" s="39"/>
      <c r="N35" s="34"/>
      <c r="O35" s="34"/>
      <c r="P35" s="30"/>
      <c r="Q35" s="39"/>
      <c r="R35" s="34"/>
    </row>
    <row r="36" spans="1:18">
      <c r="A36" s="12"/>
      <c r="B36" s="56" t="s">
        <v>538</v>
      </c>
      <c r="C36" s="38"/>
      <c r="D36" s="56" t="s">
        <v>220</v>
      </c>
      <c r="E36" s="37">
        <v>0.51749999999999996</v>
      </c>
      <c r="F36" s="38"/>
      <c r="G36" s="38"/>
      <c r="H36" s="56" t="s">
        <v>220</v>
      </c>
      <c r="I36" s="37">
        <v>2.0699999999999998</v>
      </c>
      <c r="J36" s="38"/>
      <c r="K36" s="38"/>
      <c r="L36" s="56" t="s">
        <v>220</v>
      </c>
      <c r="M36" s="37">
        <v>54</v>
      </c>
      <c r="N36" s="38"/>
      <c r="O36" s="38"/>
      <c r="P36" s="56" t="s">
        <v>220</v>
      </c>
      <c r="Q36" s="37">
        <v>20</v>
      </c>
      <c r="R36" s="38"/>
    </row>
    <row r="37" spans="1:18">
      <c r="A37" s="12"/>
      <c r="B37" s="56"/>
      <c r="C37" s="38"/>
      <c r="D37" s="56"/>
      <c r="E37" s="37"/>
      <c r="F37" s="38"/>
      <c r="G37" s="38"/>
      <c r="H37" s="56"/>
      <c r="I37" s="37"/>
      <c r="J37" s="38"/>
      <c r="K37" s="38"/>
      <c r="L37" s="56"/>
      <c r="M37" s="37"/>
      <c r="N37" s="38"/>
      <c r="O37" s="38"/>
      <c r="P37" s="56"/>
      <c r="Q37" s="37"/>
      <c r="R37" s="38"/>
    </row>
    <row r="38" spans="1:18" ht="15.75" thickBot="1">
      <c r="A38" s="12"/>
      <c r="B38" s="125"/>
      <c r="C38" s="125"/>
      <c r="D38" s="129"/>
      <c r="E38" s="129"/>
      <c r="F38" s="129"/>
      <c r="G38" s="125"/>
      <c r="H38" s="129"/>
      <c r="I38" s="129"/>
      <c r="J38" s="129"/>
      <c r="K38" s="125"/>
      <c r="L38" s="129"/>
      <c r="M38" s="129"/>
      <c r="N38" s="129"/>
      <c r="O38" s="125"/>
      <c r="P38" s="129"/>
      <c r="Q38" s="129"/>
      <c r="R38" s="129"/>
    </row>
    <row r="39" spans="1:18" ht="15.75" thickTop="1">
      <c r="A39" s="12"/>
      <c r="B39" s="14"/>
      <c r="C39" s="14"/>
      <c r="D39" s="130"/>
      <c r="E39" s="130"/>
      <c r="F39" s="130"/>
      <c r="G39" s="14"/>
      <c r="H39" s="130"/>
      <c r="I39" s="130"/>
      <c r="J39" s="130"/>
      <c r="K39" s="14"/>
      <c r="L39" s="130"/>
      <c r="M39" s="130"/>
      <c r="N39" s="130"/>
      <c r="O39" s="14"/>
      <c r="P39" s="130"/>
      <c r="Q39" s="130"/>
      <c r="R39" s="130"/>
    </row>
    <row r="40" spans="1:18">
      <c r="A40" s="12"/>
      <c r="B40" s="59" t="s">
        <v>286</v>
      </c>
      <c r="C40" s="21"/>
      <c r="D40" s="34"/>
      <c r="E40" s="34"/>
      <c r="F40" s="34"/>
      <c r="G40" s="21"/>
      <c r="H40" s="34"/>
      <c r="I40" s="34"/>
      <c r="J40" s="34"/>
      <c r="K40" s="21"/>
      <c r="L40" s="34"/>
      <c r="M40" s="34"/>
      <c r="N40" s="34"/>
      <c r="O40" s="21"/>
      <c r="P40" s="34"/>
      <c r="Q40" s="34"/>
      <c r="R40" s="34"/>
    </row>
    <row r="41" spans="1:18">
      <c r="A41" s="12"/>
      <c r="B41" s="36" t="s">
        <v>539</v>
      </c>
      <c r="C41" s="38"/>
      <c r="D41" s="56" t="s">
        <v>220</v>
      </c>
      <c r="E41" s="37">
        <v>0.47</v>
      </c>
      <c r="F41" s="38"/>
      <c r="G41" s="38"/>
      <c r="H41" s="56" t="s">
        <v>220</v>
      </c>
      <c r="I41" s="37">
        <v>1.88</v>
      </c>
      <c r="J41" s="38"/>
      <c r="K41" s="38"/>
      <c r="L41" s="56" t="s">
        <v>220</v>
      </c>
      <c r="M41" s="37">
        <v>49</v>
      </c>
      <c r="N41" s="38"/>
      <c r="O41" s="38"/>
      <c r="P41" s="56" t="s">
        <v>220</v>
      </c>
      <c r="Q41" s="37">
        <v>17</v>
      </c>
      <c r="R41" s="38"/>
    </row>
    <row r="42" spans="1:18">
      <c r="A42" s="12"/>
      <c r="B42" s="36"/>
      <c r="C42" s="38"/>
      <c r="D42" s="56"/>
      <c r="E42" s="37"/>
      <c r="F42" s="38"/>
      <c r="G42" s="38"/>
      <c r="H42" s="56"/>
      <c r="I42" s="37"/>
      <c r="J42" s="38"/>
      <c r="K42" s="38"/>
      <c r="L42" s="56"/>
      <c r="M42" s="37"/>
      <c r="N42" s="38"/>
      <c r="O42" s="38"/>
      <c r="P42" s="56"/>
      <c r="Q42" s="37"/>
      <c r="R42" s="38"/>
    </row>
    <row r="43" spans="1:18">
      <c r="A43" s="12"/>
      <c r="B43" s="29" t="s">
        <v>540</v>
      </c>
      <c r="C43" s="34"/>
      <c r="D43" s="30" t="s">
        <v>220</v>
      </c>
      <c r="E43" s="39">
        <v>0.42749999999999999</v>
      </c>
      <c r="F43" s="34"/>
      <c r="G43" s="34"/>
      <c r="H43" s="30" t="s">
        <v>220</v>
      </c>
      <c r="I43" s="39">
        <v>1.71</v>
      </c>
      <c r="J43" s="34"/>
      <c r="K43" s="34"/>
      <c r="L43" s="30" t="s">
        <v>220</v>
      </c>
      <c r="M43" s="39">
        <v>43</v>
      </c>
      <c r="N43" s="34"/>
      <c r="O43" s="34"/>
      <c r="P43" s="30" t="s">
        <v>220</v>
      </c>
      <c r="Q43" s="39">
        <v>14</v>
      </c>
      <c r="R43" s="34"/>
    </row>
    <row r="44" spans="1:18">
      <c r="A44" s="12"/>
      <c r="B44" s="29"/>
      <c r="C44" s="34"/>
      <c r="D44" s="30"/>
      <c r="E44" s="39"/>
      <c r="F44" s="34"/>
      <c r="G44" s="34"/>
      <c r="H44" s="30"/>
      <c r="I44" s="39"/>
      <c r="J44" s="34"/>
      <c r="K44" s="34"/>
      <c r="L44" s="30"/>
      <c r="M44" s="39"/>
      <c r="N44" s="34"/>
      <c r="O44" s="34"/>
      <c r="P44" s="30"/>
      <c r="Q44" s="39"/>
      <c r="R44" s="34"/>
    </row>
    <row r="45" spans="1:18">
      <c r="A45" s="12"/>
      <c r="B45" s="36" t="s">
        <v>541</v>
      </c>
      <c r="C45" s="38"/>
      <c r="D45" s="56" t="s">
        <v>220</v>
      </c>
      <c r="E45" s="37">
        <v>0.42</v>
      </c>
      <c r="F45" s="38"/>
      <c r="G45" s="38"/>
      <c r="H45" s="56" t="s">
        <v>220</v>
      </c>
      <c r="I45" s="37">
        <v>1.68</v>
      </c>
      <c r="J45" s="38"/>
      <c r="K45" s="38"/>
      <c r="L45" s="56" t="s">
        <v>220</v>
      </c>
      <c r="M45" s="37">
        <v>41</v>
      </c>
      <c r="N45" s="38"/>
      <c r="O45" s="38"/>
      <c r="P45" s="56" t="s">
        <v>220</v>
      </c>
      <c r="Q45" s="37">
        <v>14</v>
      </c>
      <c r="R45" s="38"/>
    </row>
    <row r="46" spans="1:18">
      <c r="A46" s="12"/>
      <c r="B46" s="36"/>
      <c r="C46" s="38"/>
      <c r="D46" s="56"/>
      <c r="E46" s="37"/>
      <c r="F46" s="38"/>
      <c r="G46" s="38"/>
      <c r="H46" s="56"/>
      <c r="I46" s="37"/>
      <c r="J46" s="38"/>
      <c r="K46" s="38"/>
      <c r="L46" s="56"/>
      <c r="M46" s="37"/>
      <c r="N46" s="38"/>
      <c r="O46" s="38"/>
      <c r="P46" s="56"/>
      <c r="Q46" s="37"/>
      <c r="R46" s="38"/>
    </row>
    <row r="47" spans="1:18">
      <c r="A47" s="12"/>
      <c r="B47" s="29" t="s">
        <v>542</v>
      </c>
      <c r="C47" s="34"/>
      <c r="D47" s="30" t="s">
        <v>220</v>
      </c>
      <c r="E47" s="39">
        <v>0.4133</v>
      </c>
      <c r="F47" s="34"/>
      <c r="G47" s="34"/>
      <c r="H47" s="30" t="s">
        <v>220</v>
      </c>
      <c r="I47" s="39">
        <v>1.6532</v>
      </c>
      <c r="J47" s="34"/>
      <c r="K47" s="34"/>
      <c r="L47" s="30" t="s">
        <v>220</v>
      </c>
      <c r="M47" s="39">
        <v>41</v>
      </c>
      <c r="N47" s="34"/>
      <c r="O47" s="34"/>
      <c r="P47" s="30" t="s">
        <v>220</v>
      </c>
      <c r="Q47" s="39">
        <v>13</v>
      </c>
      <c r="R47" s="34"/>
    </row>
    <row r="48" spans="1:18">
      <c r="A48" s="12"/>
      <c r="B48" s="29"/>
      <c r="C48" s="34"/>
      <c r="D48" s="30"/>
      <c r="E48" s="39"/>
      <c r="F48" s="34"/>
      <c r="G48" s="34"/>
      <c r="H48" s="30"/>
      <c r="I48" s="39"/>
      <c r="J48" s="34"/>
      <c r="K48" s="34"/>
      <c r="L48" s="30"/>
      <c r="M48" s="39"/>
      <c r="N48" s="34"/>
      <c r="O48" s="34"/>
      <c r="P48" s="30"/>
      <c r="Q48" s="39"/>
      <c r="R48" s="34"/>
    </row>
    <row r="49" spans="1:18">
      <c r="A49" s="12"/>
      <c r="B49" s="36" t="s">
        <v>543</v>
      </c>
      <c r="C49" s="38"/>
      <c r="D49" s="56" t="s">
        <v>220</v>
      </c>
      <c r="E49" s="37">
        <v>0.40500000000000003</v>
      </c>
      <c r="F49" s="38"/>
      <c r="G49" s="38"/>
      <c r="H49" s="56" t="s">
        <v>220</v>
      </c>
      <c r="I49" s="37">
        <v>1.62</v>
      </c>
      <c r="J49" s="38"/>
      <c r="K49" s="38"/>
      <c r="L49" s="56" t="s">
        <v>220</v>
      </c>
      <c r="M49" s="37">
        <v>40</v>
      </c>
      <c r="N49" s="38"/>
      <c r="O49" s="38"/>
      <c r="P49" s="56" t="s">
        <v>220</v>
      </c>
      <c r="Q49" s="37">
        <v>13</v>
      </c>
      <c r="R49" s="38"/>
    </row>
    <row r="50" spans="1:18">
      <c r="A50" s="12"/>
      <c r="B50" s="36"/>
      <c r="C50" s="38"/>
      <c r="D50" s="56"/>
      <c r="E50" s="37"/>
      <c r="F50" s="38"/>
      <c r="G50" s="38"/>
      <c r="H50" s="56"/>
      <c r="I50" s="37"/>
      <c r="J50" s="38"/>
      <c r="K50" s="38"/>
      <c r="L50" s="56"/>
      <c r="M50" s="37"/>
      <c r="N50" s="38"/>
      <c r="O50" s="38"/>
      <c r="P50" s="56"/>
      <c r="Q50" s="37"/>
      <c r="R50" s="38"/>
    </row>
    <row r="51" spans="1:18">
      <c r="A51" s="12"/>
      <c r="B51" s="29" t="s">
        <v>544</v>
      </c>
      <c r="C51" s="34"/>
      <c r="D51" s="30" t="s">
        <v>220</v>
      </c>
      <c r="E51" s="39">
        <v>0.39829999999999999</v>
      </c>
      <c r="F51" s="34"/>
      <c r="G51" s="34"/>
      <c r="H51" s="30" t="s">
        <v>220</v>
      </c>
      <c r="I51" s="39">
        <v>1.5931999999999999</v>
      </c>
      <c r="J51" s="34"/>
      <c r="K51" s="34"/>
      <c r="L51" s="30" t="s">
        <v>220</v>
      </c>
      <c r="M51" s="39">
        <v>40</v>
      </c>
      <c r="N51" s="34"/>
      <c r="O51" s="34"/>
      <c r="P51" s="30" t="s">
        <v>220</v>
      </c>
      <c r="Q51" s="39">
        <v>12</v>
      </c>
      <c r="R51" s="34"/>
    </row>
    <row r="52" spans="1:18">
      <c r="A52" s="12"/>
      <c r="B52" s="29"/>
      <c r="C52" s="34"/>
      <c r="D52" s="30"/>
      <c r="E52" s="39"/>
      <c r="F52" s="34"/>
      <c r="G52" s="34"/>
      <c r="H52" s="30"/>
      <c r="I52" s="39"/>
      <c r="J52" s="34"/>
      <c r="K52" s="34"/>
      <c r="L52" s="30"/>
      <c r="M52" s="39"/>
      <c r="N52" s="34"/>
      <c r="O52" s="34"/>
      <c r="P52" s="30"/>
      <c r="Q52" s="39"/>
      <c r="R52" s="34"/>
    </row>
    <row r="53" spans="1:18">
      <c r="A53" s="12"/>
      <c r="B53" s="36" t="s">
        <v>545</v>
      </c>
      <c r="C53" s="38"/>
      <c r="D53" s="56" t="s">
        <v>220</v>
      </c>
      <c r="E53" s="37">
        <v>0.39329999999999998</v>
      </c>
      <c r="F53" s="38"/>
      <c r="G53" s="38"/>
      <c r="H53" s="56" t="s">
        <v>220</v>
      </c>
      <c r="I53" s="37">
        <v>1.5731999999999999</v>
      </c>
      <c r="J53" s="38"/>
      <c r="K53" s="38"/>
      <c r="L53" s="56" t="s">
        <v>220</v>
      </c>
      <c r="M53" s="37">
        <v>39</v>
      </c>
      <c r="N53" s="38"/>
      <c r="O53" s="38"/>
      <c r="P53" s="56" t="s">
        <v>220</v>
      </c>
      <c r="Q53" s="37">
        <v>12</v>
      </c>
      <c r="R53" s="38"/>
    </row>
    <row r="54" spans="1:18">
      <c r="A54" s="12"/>
      <c r="B54" s="36"/>
      <c r="C54" s="38"/>
      <c r="D54" s="56"/>
      <c r="E54" s="37"/>
      <c r="F54" s="38"/>
      <c r="G54" s="38"/>
      <c r="H54" s="56"/>
      <c r="I54" s="37"/>
      <c r="J54" s="38"/>
      <c r="K54" s="38"/>
      <c r="L54" s="56"/>
      <c r="M54" s="37"/>
      <c r="N54" s="38"/>
      <c r="O54" s="38"/>
      <c r="P54" s="56"/>
      <c r="Q54" s="37"/>
      <c r="R54" s="38"/>
    </row>
  </sheetData>
  <mergeCells count="285">
    <mergeCell ref="B4:R4"/>
    <mergeCell ref="A17:A54"/>
    <mergeCell ref="B17:R17"/>
    <mergeCell ref="N53:N54"/>
    <mergeCell ref="O53:O54"/>
    <mergeCell ref="P53:P54"/>
    <mergeCell ref="Q53:Q54"/>
    <mergeCell ref="R53:R54"/>
    <mergeCell ref="A1:A2"/>
    <mergeCell ref="B1:R1"/>
    <mergeCell ref="B2:R2"/>
    <mergeCell ref="B3:R3"/>
    <mergeCell ref="A4:A16"/>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O20:O25"/>
    <mergeCell ref="P20:R20"/>
    <mergeCell ref="P21:R21"/>
    <mergeCell ref="P22:R22"/>
    <mergeCell ref="P23:R23"/>
    <mergeCell ref="P24:R24"/>
    <mergeCell ref="P25:R25"/>
    <mergeCell ref="K20:K25"/>
    <mergeCell ref="L20:N20"/>
    <mergeCell ref="L21:N21"/>
    <mergeCell ref="L22:N22"/>
    <mergeCell ref="L23:N23"/>
    <mergeCell ref="L24:N24"/>
    <mergeCell ref="L25:N25"/>
    <mergeCell ref="H20:J20"/>
    <mergeCell ref="H21:J21"/>
    <mergeCell ref="H22:J22"/>
    <mergeCell ref="H23:J23"/>
    <mergeCell ref="H24:J24"/>
    <mergeCell ref="H25:J25"/>
    <mergeCell ref="B18:R18"/>
    <mergeCell ref="B20:B25"/>
    <mergeCell ref="C20:C25"/>
    <mergeCell ref="D20:F20"/>
    <mergeCell ref="D21:F21"/>
    <mergeCell ref="D22:F22"/>
    <mergeCell ref="D23:F23"/>
    <mergeCell ref="D24:F24"/>
    <mergeCell ref="D25:F25"/>
    <mergeCell ref="G20:G25"/>
    <mergeCell ref="I12:I13"/>
    <mergeCell ref="J12:J13"/>
    <mergeCell ref="B14:B15"/>
    <mergeCell ref="C14:C15"/>
    <mergeCell ref="E14:E15"/>
    <mergeCell ref="F14:F15"/>
    <mergeCell ref="G14:G15"/>
    <mergeCell ref="H14:H15"/>
    <mergeCell ref="I14:I15"/>
    <mergeCell ref="J14:J15"/>
    <mergeCell ref="B12:B13"/>
    <mergeCell ref="C12:C13"/>
    <mergeCell ref="E12:E13"/>
    <mergeCell ref="F12:F13"/>
    <mergeCell ref="G12:G13"/>
    <mergeCell ref="H12:H13"/>
    <mergeCell ref="B5:J5"/>
    <mergeCell ref="B7:B8"/>
    <mergeCell ref="C7:C8"/>
    <mergeCell ref="E7:E9"/>
    <mergeCell ref="F7:J7"/>
    <mergeCell ref="F8:J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5.7109375" customWidth="1"/>
    <col min="4" max="4" width="23.7109375" customWidth="1"/>
    <col min="5" max="5" width="7.85546875" customWidth="1"/>
    <col min="7" max="7" width="3.140625" customWidth="1"/>
    <col min="8" max="8" width="9.7109375" customWidth="1"/>
    <col min="9" max="9" width="4.28515625" customWidth="1"/>
  </cols>
  <sheetData>
    <row r="1" spans="1:9" ht="15" customHeight="1">
      <c r="A1" s="10" t="s">
        <v>862</v>
      </c>
      <c r="B1" s="10" t="s">
        <v>2</v>
      </c>
      <c r="C1" s="10"/>
      <c r="D1" s="10"/>
      <c r="E1" s="10"/>
      <c r="F1" s="10"/>
      <c r="G1" s="10"/>
      <c r="H1" s="10"/>
      <c r="I1" s="10"/>
    </row>
    <row r="2" spans="1:9" ht="15" customHeight="1">
      <c r="A2" s="10"/>
      <c r="B2" s="10" t="s">
        <v>3</v>
      </c>
      <c r="C2" s="10"/>
      <c r="D2" s="10"/>
      <c r="E2" s="10"/>
      <c r="F2" s="10"/>
      <c r="G2" s="10"/>
      <c r="H2" s="10"/>
      <c r="I2" s="10"/>
    </row>
    <row r="3" spans="1:9" ht="45">
      <c r="A3" s="3" t="s">
        <v>548</v>
      </c>
      <c r="B3" s="11" t="s">
        <v>7</v>
      </c>
      <c r="C3" s="11"/>
      <c r="D3" s="11"/>
      <c r="E3" s="11"/>
      <c r="F3" s="11"/>
      <c r="G3" s="11"/>
      <c r="H3" s="11"/>
      <c r="I3" s="11"/>
    </row>
    <row r="4" spans="1:9" ht="15" customHeight="1">
      <c r="A4" s="12" t="s">
        <v>863</v>
      </c>
      <c r="B4" s="11" t="s">
        <v>7</v>
      </c>
      <c r="C4" s="11"/>
      <c r="D4" s="11"/>
      <c r="E4" s="11"/>
      <c r="F4" s="11"/>
      <c r="G4" s="11"/>
      <c r="H4" s="11"/>
      <c r="I4" s="11"/>
    </row>
    <row r="5" spans="1:9">
      <c r="A5" s="12"/>
      <c r="B5" s="27"/>
      <c r="C5" s="27"/>
      <c r="D5" s="27"/>
      <c r="E5" s="27"/>
      <c r="F5" s="27"/>
      <c r="G5" s="27"/>
      <c r="H5" s="27"/>
      <c r="I5" s="27"/>
    </row>
    <row r="6" spans="1:9">
      <c r="A6" s="12"/>
      <c r="B6" s="15"/>
      <c r="C6" s="15"/>
      <c r="D6" s="15"/>
      <c r="E6" s="15"/>
      <c r="F6" s="15"/>
      <c r="G6" s="15"/>
      <c r="H6" s="15"/>
      <c r="I6" s="15"/>
    </row>
    <row r="7" spans="1:9">
      <c r="A7" s="12"/>
      <c r="B7" s="38"/>
      <c r="C7" s="38"/>
      <c r="D7" s="67" t="s">
        <v>554</v>
      </c>
      <c r="E7" s="67"/>
      <c r="F7" s="38"/>
      <c r="G7" s="67" t="s">
        <v>556</v>
      </c>
      <c r="H7" s="67"/>
      <c r="I7" s="67"/>
    </row>
    <row r="8" spans="1:9" ht="15.75" thickBot="1">
      <c r="A8" s="12"/>
      <c r="B8" s="38"/>
      <c r="C8" s="38"/>
      <c r="D8" s="28" t="s">
        <v>555</v>
      </c>
      <c r="E8" s="28"/>
      <c r="F8" s="38"/>
      <c r="G8" s="28" t="s">
        <v>557</v>
      </c>
      <c r="H8" s="28"/>
      <c r="I8" s="28"/>
    </row>
    <row r="9" spans="1:9">
      <c r="A9" s="12"/>
      <c r="B9" s="59" t="s">
        <v>286</v>
      </c>
      <c r="C9" s="21"/>
      <c r="D9" s="35"/>
      <c r="E9" s="35"/>
      <c r="F9" s="21"/>
      <c r="G9" s="35"/>
      <c r="H9" s="35"/>
      <c r="I9" s="35"/>
    </row>
    <row r="10" spans="1:9">
      <c r="A10" s="12"/>
      <c r="B10" s="36" t="s">
        <v>558</v>
      </c>
      <c r="C10" s="38"/>
      <c r="D10" s="48">
        <v>444093</v>
      </c>
      <c r="E10" s="38"/>
      <c r="F10" s="38"/>
      <c r="G10" s="56" t="s">
        <v>220</v>
      </c>
      <c r="H10" s="37">
        <v>22.59</v>
      </c>
      <c r="I10" s="38"/>
    </row>
    <row r="11" spans="1:9">
      <c r="A11" s="12"/>
      <c r="B11" s="36"/>
      <c r="C11" s="38"/>
      <c r="D11" s="48"/>
      <c r="E11" s="38"/>
      <c r="F11" s="38"/>
      <c r="G11" s="56"/>
      <c r="H11" s="37"/>
      <c r="I11" s="38"/>
    </row>
    <row r="12" spans="1:9">
      <c r="A12" s="12"/>
      <c r="B12" s="131" t="s">
        <v>559</v>
      </c>
      <c r="C12" s="34"/>
      <c r="D12" s="32">
        <v>189714</v>
      </c>
      <c r="E12" s="34"/>
      <c r="F12" s="34"/>
      <c r="G12" s="30" t="s">
        <v>220</v>
      </c>
      <c r="H12" s="39">
        <v>31.13</v>
      </c>
      <c r="I12" s="34"/>
    </row>
    <row r="13" spans="1:9">
      <c r="A13" s="12"/>
      <c r="B13" s="131"/>
      <c r="C13" s="34"/>
      <c r="D13" s="32"/>
      <c r="E13" s="34"/>
      <c r="F13" s="34"/>
      <c r="G13" s="30"/>
      <c r="H13" s="39"/>
      <c r="I13" s="34"/>
    </row>
    <row r="14" spans="1:9">
      <c r="A14" s="12"/>
      <c r="B14" s="71" t="s">
        <v>560</v>
      </c>
      <c r="C14" s="38"/>
      <c r="D14" s="48">
        <v>184113</v>
      </c>
      <c r="E14" s="38"/>
      <c r="F14" s="38"/>
      <c r="G14" s="56" t="s">
        <v>220</v>
      </c>
      <c r="H14" s="37">
        <v>19.88</v>
      </c>
      <c r="I14" s="38"/>
    </row>
    <row r="15" spans="1:9">
      <c r="A15" s="12"/>
      <c r="B15" s="71"/>
      <c r="C15" s="38"/>
      <c r="D15" s="48"/>
      <c r="E15" s="38"/>
      <c r="F15" s="38"/>
      <c r="G15" s="56"/>
      <c r="H15" s="37"/>
      <c r="I15" s="38"/>
    </row>
    <row r="16" spans="1:9">
      <c r="A16" s="12"/>
      <c r="B16" s="72" t="s">
        <v>561</v>
      </c>
      <c r="C16" s="34"/>
      <c r="D16" s="39" t="s">
        <v>562</v>
      </c>
      <c r="E16" s="30" t="s">
        <v>230</v>
      </c>
      <c r="F16" s="34"/>
      <c r="G16" s="30" t="s">
        <v>220</v>
      </c>
      <c r="H16" s="39">
        <v>20.05</v>
      </c>
      <c r="I16" s="34"/>
    </row>
    <row r="17" spans="1:9">
      <c r="A17" s="12"/>
      <c r="B17" s="72"/>
      <c r="C17" s="34"/>
      <c r="D17" s="39"/>
      <c r="E17" s="30"/>
      <c r="F17" s="34"/>
      <c r="G17" s="30"/>
      <c r="H17" s="39"/>
      <c r="I17" s="34"/>
    </row>
    <row r="18" spans="1:9">
      <c r="A18" s="12"/>
      <c r="B18" s="71" t="s">
        <v>563</v>
      </c>
      <c r="C18" s="38"/>
      <c r="D18" s="37" t="s">
        <v>564</v>
      </c>
      <c r="E18" s="56" t="s">
        <v>230</v>
      </c>
      <c r="F18" s="38"/>
      <c r="G18" s="56" t="s">
        <v>220</v>
      </c>
      <c r="H18" s="37">
        <v>27.66</v>
      </c>
      <c r="I18" s="38"/>
    </row>
    <row r="19" spans="1:9" ht="15.75" thickBot="1">
      <c r="A19" s="12"/>
      <c r="B19" s="71"/>
      <c r="C19" s="38"/>
      <c r="D19" s="49"/>
      <c r="E19" s="87"/>
      <c r="F19" s="38"/>
      <c r="G19" s="87"/>
      <c r="H19" s="49"/>
      <c r="I19" s="75"/>
    </row>
    <row r="20" spans="1:9">
      <c r="A20" s="12"/>
      <c r="B20" s="29" t="s">
        <v>565</v>
      </c>
      <c r="C20" s="34"/>
      <c r="D20" s="33">
        <v>380976</v>
      </c>
      <c r="E20" s="35"/>
      <c r="F20" s="34"/>
      <c r="G20" s="31" t="s">
        <v>220</v>
      </c>
      <c r="H20" s="76">
        <v>27.86</v>
      </c>
      <c r="I20" s="35"/>
    </row>
    <row r="21" spans="1:9" ht="15.75" thickBot="1">
      <c r="A21" s="12"/>
      <c r="B21" s="29"/>
      <c r="C21" s="34"/>
      <c r="D21" s="132"/>
      <c r="E21" s="41"/>
      <c r="F21" s="34"/>
      <c r="G21" s="133"/>
      <c r="H21" s="40"/>
      <c r="I21" s="41"/>
    </row>
    <row r="22" spans="1:9">
      <c r="A22" s="12"/>
      <c r="B22" s="134" t="s">
        <v>566</v>
      </c>
      <c r="C22" s="38"/>
      <c r="D22" s="44">
        <v>192459</v>
      </c>
      <c r="E22" s="46"/>
      <c r="F22" s="38"/>
      <c r="G22" s="42" t="s">
        <v>220</v>
      </c>
      <c r="H22" s="83">
        <v>35.92</v>
      </c>
      <c r="I22" s="46"/>
    </row>
    <row r="23" spans="1:9">
      <c r="A23" s="12"/>
      <c r="B23" s="134"/>
      <c r="C23" s="38"/>
      <c r="D23" s="48"/>
      <c r="E23" s="38"/>
      <c r="F23" s="38"/>
      <c r="G23" s="56"/>
      <c r="H23" s="37"/>
      <c r="I23" s="38"/>
    </row>
    <row r="24" spans="1:9">
      <c r="A24" s="12"/>
      <c r="B24" s="72" t="s">
        <v>560</v>
      </c>
      <c r="C24" s="34"/>
      <c r="D24" s="32">
        <v>137941</v>
      </c>
      <c r="E24" s="34"/>
      <c r="F24" s="34"/>
      <c r="G24" s="30" t="s">
        <v>220</v>
      </c>
      <c r="H24" s="39">
        <v>25.24</v>
      </c>
      <c r="I24" s="34"/>
    </row>
    <row r="25" spans="1:9">
      <c r="A25" s="12"/>
      <c r="B25" s="72"/>
      <c r="C25" s="34"/>
      <c r="D25" s="32"/>
      <c r="E25" s="34"/>
      <c r="F25" s="34"/>
      <c r="G25" s="30"/>
      <c r="H25" s="39"/>
      <c r="I25" s="34"/>
    </row>
    <row r="26" spans="1:9">
      <c r="A26" s="12"/>
      <c r="B26" s="71" t="s">
        <v>561</v>
      </c>
      <c r="C26" s="38"/>
      <c r="D26" s="37" t="s">
        <v>567</v>
      </c>
      <c r="E26" s="56" t="s">
        <v>230</v>
      </c>
      <c r="F26" s="38"/>
      <c r="G26" s="56" t="s">
        <v>220</v>
      </c>
      <c r="H26" s="37">
        <v>30.16</v>
      </c>
      <c r="I26" s="38"/>
    </row>
    <row r="27" spans="1:9">
      <c r="A27" s="12"/>
      <c r="B27" s="71"/>
      <c r="C27" s="38"/>
      <c r="D27" s="37"/>
      <c r="E27" s="56"/>
      <c r="F27" s="38"/>
      <c r="G27" s="56"/>
      <c r="H27" s="37"/>
      <c r="I27" s="38"/>
    </row>
    <row r="28" spans="1:9">
      <c r="A28" s="12"/>
      <c r="B28" s="72" t="s">
        <v>563</v>
      </c>
      <c r="C28" s="34"/>
      <c r="D28" s="39" t="s">
        <v>568</v>
      </c>
      <c r="E28" s="30" t="s">
        <v>230</v>
      </c>
      <c r="F28" s="34"/>
      <c r="G28" s="30" t="s">
        <v>220</v>
      </c>
      <c r="H28" s="39">
        <v>31.47</v>
      </c>
      <c r="I28" s="34"/>
    </row>
    <row r="29" spans="1:9" ht="15.75" thickBot="1">
      <c r="A29" s="12"/>
      <c r="B29" s="72"/>
      <c r="C29" s="34"/>
      <c r="D29" s="40"/>
      <c r="E29" s="133"/>
      <c r="F29" s="34"/>
      <c r="G29" s="133"/>
      <c r="H29" s="40"/>
      <c r="I29" s="41"/>
    </row>
    <row r="30" spans="1:9">
      <c r="A30" s="12"/>
      <c r="B30" s="36" t="s">
        <v>569</v>
      </c>
      <c r="C30" s="38"/>
      <c r="D30" s="44">
        <v>643051</v>
      </c>
      <c r="E30" s="46"/>
      <c r="F30" s="38"/>
      <c r="G30" s="42" t="s">
        <v>220</v>
      </c>
      <c r="H30" s="83">
        <v>29.42</v>
      </c>
      <c r="I30" s="46"/>
    </row>
    <row r="31" spans="1:9" ht="15.75" thickBot="1">
      <c r="A31" s="12"/>
      <c r="B31" s="36"/>
      <c r="C31" s="38"/>
      <c r="D31" s="45"/>
      <c r="E31" s="47"/>
      <c r="F31" s="38"/>
      <c r="G31" s="43"/>
      <c r="H31" s="84"/>
      <c r="I31" s="47"/>
    </row>
    <row r="32" spans="1:9" ht="16.5" thickTop="1" thickBot="1">
      <c r="A32" s="12"/>
      <c r="B32" s="125"/>
      <c r="C32" s="125"/>
      <c r="D32" s="135"/>
      <c r="E32" s="135"/>
      <c r="F32" s="125"/>
      <c r="G32" s="135"/>
      <c r="H32" s="135"/>
      <c r="I32" s="135"/>
    </row>
    <row r="33" spans="1:9" ht="15.75" thickTop="1">
      <c r="A33" s="12"/>
      <c r="B33" s="14"/>
      <c r="C33" s="14"/>
      <c r="D33" s="130"/>
      <c r="E33" s="130"/>
      <c r="F33" s="14"/>
      <c r="G33" s="130"/>
      <c r="H33" s="130"/>
      <c r="I33" s="130"/>
    </row>
    <row r="34" spans="1:9">
      <c r="A34" s="12"/>
      <c r="B34" s="64" t="s">
        <v>285</v>
      </c>
      <c r="C34" s="14"/>
      <c r="D34" s="38"/>
      <c r="E34" s="38"/>
      <c r="F34" s="14"/>
      <c r="G34" s="38"/>
      <c r="H34" s="38"/>
      <c r="I34" s="38"/>
    </row>
    <row r="35" spans="1:9">
      <c r="A35" s="12"/>
      <c r="B35" s="29" t="s">
        <v>570</v>
      </c>
      <c r="C35" s="34"/>
      <c r="D35" s="32">
        <v>643051</v>
      </c>
      <c r="E35" s="34"/>
      <c r="F35" s="34"/>
      <c r="G35" s="30" t="s">
        <v>220</v>
      </c>
      <c r="H35" s="39">
        <v>29.42</v>
      </c>
      <c r="I35" s="34"/>
    </row>
    <row r="36" spans="1:9">
      <c r="A36" s="12"/>
      <c r="B36" s="29"/>
      <c r="C36" s="34"/>
      <c r="D36" s="32"/>
      <c r="E36" s="34"/>
      <c r="F36" s="34"/>
      <c r="G36" s="30"/>
      <c r="H36" s="39"/>
      <c r="I36" s="34"/>
    </row>
    <row r="37" spans="1:9">
      <c r="A37" s="12"/>
      <c r="B37" s="71" t="s">
        <v>571</v>
      </c>
      <c r="C37" s="38"/>
      <c r="D37" s="48">
        <v>128573</v>
      </c>
      <c r="E37" s="38"/>
      <c r="F37" s="38"/>
      <c r="G37" s="56" t="s">
        <v>220</v>
      </c>
      <c r="H37" s="37">
        <v>50.55</v>
      </c>
      <c r="I37" s="38"/>
    </row>
    <row r="38" spans="1:9">
      <c r="A38" s="12"/>
      <c r="B38" s="71"/>
      <c r="C38" s="38"/>
      <c r="D38" s="48"/>
      <c r="E38" s="38"/>
      <c r="F38" s="38"/>
      <c r="G38" s="56"/>
      <c r="H38" s="37"/>
      <c r="I38" s="38"/>
    </row>
    <row r="39" spans="1:9">
      <c r="A39" s="12"/>
      <c r="B39" s="72" t="s">
        <v>560</v>
      </c>
      <c r="C39" s="34"/>
      <c r="D39" s="32">
        <v>12554</v>
      </c>
      <c r="E39" s="34"/>
      <c r="F39" s="34"/>
      <c r="G39" s="30" t="s">
        <v>220</v>
      </c>
      <c r="H39" s="39">
        <v>31.51</v>
      </c>
      <c r="I39" s="34"/>
    </row>
    <row r="40" spans="1:9">
      <c r="A40" s="12"/>
      <c r="B40" s="72"/>
      <c r="C40" s="34"/>
      <c r="D40" s="32"/>
      <c r="E40" s="34"/>
      <c r="F40" s="34"/>
      <c r="G40" s="30"/>
      <c r="H40" s="39"/>
      <c r="I40" s="34"/>
    </row>
    <row r="41" spans="1:9">
      <c r="A41" s="12"/>
      <c r="B41" s="134" t="s">
        <v>572</v>
      </c>
      <c r="C41" s="38"/>
      <c r="D41" s="37" t="s">
        <v>573</v>
      </c>
      <c r="E41" s="56" t="s">
        <v>230</v>
      </c>
      <c r="F41" s="38"/>
      <c r="G41" s="56" t="s">
        <v>220</v>
      </c>
      <c r="H41" s="37">
        <v>25.67</v>
      </c>
      <c r="I41" s="38"/>
    </row>
    <row r="42" spans="1:9">
      <c r="A42" s="12"/>
      <c r="B42" s="134"/>
      <c r="C42" s="38"/>
      <c r="D42" s="37"/>
      <c r="E42" s="56"/>
      <c r="F42" s="38"/>
      <c r="G42" s="56"/>
      <c r="H42" s="37"/>
      <c r="I42" s="38"/>
    </row>
    <row r="43" spans="1:9">
      <c r="A43" s="12"/>
      <c r="B43" s="72" t="s">
        <v>563</v>
      </c>
      <c r="C43" s="34"/>
      <c r="D43" s="39" t="s">
        <v>297</v>
      </c>
      <c r="E43" s="34"/>
      <c r="F43" s="34"/>
      <c r="G43" s="30" t="s">
        <v>220</v>
      </c>
      <c r="H43" s="39" t="s">
        <v>297</v>
      </c>
      <c r="I43" s="34"/>
    </row>
    <row r="44" spans="1:9" ht="15.75" thickBot="1">
      <c r="A44" s="12"/>
      <c r="B44" s="72"/>
      <c r="C44" s="34"/>
      <c r="D44" s="40"/>
      <c r="E44" s="41"/>
      <c r="F44" s="34"/>
      <c r="G44" s="133"/>
      <c r="H44" s="40"/>
      <c r="I44" s="41"/>
    </row>
    <row r="45" spans="1:9">
      <c r="A45" s="12"/>
      <c r="B45" s="36" t="s">
        <v>574</v>
      </c>
      <c r="C45" s="38"/>
      <c r="D45" s="44">
        <v>427610</v>
      </c>
      <c r="E45" s="46"/>
      <c r="F45" s="38"/>
      <c r="G45" s="42" t="s">
        <v>220</v>
      </c>
      <c r="H45" s="83">
        <v>38.96</v>
      </c>
      <c r="I45" s="46"/>
    </row>
    <row r="46" spans="1:9" ht="15.75" thickBot="1">
      <c r="A46" s="12"/>
      <c r="B46" s="36"/>
      <c r="C46" s="38"/>
      <c r="D46" s="115"/>
      <c r="E46" s="75"/>
      <c r="F46" s="38"/>
      <c r="G46" s="87"/>
      <c r="H46" s="49"/>
      <c r="I46" s="75"/>
    </row>
    <row r="47" spans="1:9">
      <c r="A47" s="12"/>
      <c r="B47" s="72" t="s">
        <v>571</v>
      </c>
      <c r="C47" s="34"/>
      <c r="D47" s="33">
        <v>429123</v>
      </c>
      <c r="E47" s="35"/>
      <c r="F47" s="34"/>
      <c r="G47" s="31" t="s">
        <v>220</v>
      </c>
      <c r="H47" s="76">
        <v>60.01</v>
      </c>
      <c r="I47" s="35"/>
    </row>
    <row r="48" spans="1:9">
      <c r="A48" s="12"/>
      <c r="B48" s="72"/>
      <c r="C48" s="34"/>
      <c r="D48" s="32"/>
      <c r="E48" s="34"/>
      <c r="F48" s="34"/>
      <c r="G48" s="30"/>
      <c r="H48" s="39"/>
      <c r="I48" s="34"/>
    </row>
    <row r="49" spans="1:9">
      <c r="A49" s="12"/>
      <c r="B49" s="71" t="s">
        <v>560</v>
      </c>
      <c r="C49" s="38"/>
      <c r="D49" s="48">
        <v>101310</v>
      </c>
      <c r="E49" s="38"/>
      <c r="F49" s="38"/>
      <c r="G49" s="56" t="s">
        <v>220</v>
      </c>
      <c r="H49" s="37">
        <v>31.51</v>
      </c>
      <c r="I49" s="38"/>
    </row>
    <row r="50" spans="1:9">
      <c r="A50" s="12"/>
      <c r="B50" s="71"/>
      <c r="C50" s="38"/>
      <c r="D50" s="48"/>
      <c r="E50" s="38"/>
      <c r="F50" s="38"/>
      <c r="G50" s="56"/>
      <c r="H50" s="37"/>
      <c r="I50" s="38"/>
    </row>
    <row r="51" spans="1:9">
      <c r="A51" s="12"/>
      <c r="B51" s="131" t="s">
        <v>561</v>
      </c>
      <c r="C51" s="34"/>
      <c r="D51" s="39" t="s">
        <v>575</v>
      </c>
      <c r="E51" s="30" t="s">
        <v>230</v>
      </c>
      <c r="F51" s="34"/>
      <c r="G51" s="30" t="s">
        <v>220</v>
      </c>
      <c r="H51" s="39">
        <v>36.659999999999997</v>
      </c>
      <c r="I51" s="34"/>
    </row>
    <row r="52" spans="1:9">
      <c r="A52" s="12"/>
      <c r="B52" s="131"/>
      <c r="C52" s="34"/>
      <c r="D52" s="39"/>
      <c r="E52" s="30"/>
      <c r="F52" s="34"/>
      <c r="G52" s="30"/>
      <c r="H52" s="39"/>
      <c r="I52" s="34"/>
    </row>
    <row r="53" spans="1:9">
      <c r="A53" s="12"/>
      <c r="B53" s="71" t="s">
        <v>563</v>
      </c>
      <c r="C53" s="38"/>
      <c r="D53" s="37" t="s">
        <v>576</v>
      </c>
      <c r="E53" s="56" t="s">
        <v>230</v>
      </c>
      <c r="F53" s="38"/>
      <c r="G53" s="56" t="s">
        <v>220</v>
      </c>
      <c r="H53" s="37">
        <v>48.38</v>
      </c>
      <c r="I53" s="38"/>
    </row>
    <row r="54" spans="1:9" ht="15.75" thickBot="1">
      <c r="A54" s="12"/>
      <c r="B54" s="71"/>
      <c r="C54" s="38"/>
      <c r="D54" s="49"/>
      <c r="E54" s="87"/>
      <c r="F54" s="38"/>
      <c r="G54" s="87"/>
      <c r="H54" s="49"/>
      <c r="I54" s="75"/>
    </row>
    <row r="55" spans="1:9">
      <c r="A55" s="12"/>
      <c r="B55" s="29" t="s">
        <v>577</v>
      </c>
      <c r="C55" s="34"/>
      <c r="D55" s="33">
        <v>639581</v>
      </c>
      <c r="E55" s="35"/>
      <c r="F55" s="34"/>
      <c r="G55" s="31" t="s">
        <v>220</v>
      </c>
      <c r="H55" s="76">
        <v>52.37</v>
      </c>
      <c r="I55" s="35"/>
    </row>
    <row r="56" spans="1:9" ht="15.75" thickBot="1">
      <c r="A56" s="12"/>
      <c r="B56" s="29"/>
      <c r="C56" s="34"/>
      <c r="D56" s="51"/>
      <c r="E56" s="52"/>
      <c r="F56" s="34"/>
      <c r="G56" s="50"/>
      <c r="H56" s="77"/>
      <c r="I56" s="52"/>
    </row>
    <row r="57" spans="1:9" ht="15.75" thickTop="1">
      <c r="A57" s="12" t="s">
        <v>864</v>
      </c>
      <c r="B57" s="11" t="s">
        <v>7</v>
      </c>
      <c r="C57" s="11"/>
      <c r="D57" s="11"/>
      <c r="E57" s="11"/>
      <c r="F57" s="11"/>
      <c r="G57" s="11"/>
      <c r="H57" s="11"/>
      <c r="I57" s="11"/>
    </row>
    <row r="58" spans="1:9">
      <c r="A58" s="12"/>
      <c r="B58" s="27"/>
      <c r="C58" s="27"/>
      <c r="D58" s="27"/>
      <c r="E58" s="27"/>
      <c r="F58" s="27"/>
      <c r="G58" s="27"/>
      <c r="H58" s="27"/>
      <c r="I58" s="27"/>
    </row>
    <row r="59" spans="1:9">
      <c r="A59" s="12"/>
      <c r="B59" s="15"/>
      <c r="C59" s="15"/>
      <c r="D59" s="15"/>
      <c r="E59" s="15"/>
      <c r="F59" s="15"/>
      <c r="G59" s="15"/>
      <c r="H59" s="15"/>
      <c r="I59" s="15"/>
    </row>
    <row r="60" spans="1:9" ht="15.75" thickBot="1">
      <c r="A60" s="12"/>
      <c r="B60" s="16"/>
      <c r="C60" s="28" t="s">
        <v>286</v>
      </c>
      <c r="D60" s="28"/>
      <c r="E60" s="28"/>
      <c r="F60" s="28"/>
      <c r="G60" s="28"/>
      <c r="H60" s="28"/>
      <c r="I60" s="28"/>
    </row>
    <row r="61" spans="1:9">
      <c r="A61" s="12"/>
      <c r="B61" s="66"/>
      <c r="C61" s="68" t="s">
        <v>290</v>
      </c>
      <c r="D61" s="68"/>
      <c r="E61" s="68"/>
      <c r="F61" s="46"/>
      <c r="G61" s="68" t="s">
        <v>287</v>
      </c>
      <c r="H61" s="68"/>
      <c r="I61" s="68"/>
    </row>
    <row r="62" spans="1:9" ht="15.75" thickBot="1">
      <c r="A62" s="12"/>
      <c r="B62" s="66"/>
      <c r="C62" s="28"/>
      <c r="D62" s="28"/>
      <c r="E62" s="28"/>
      <c r="F62" s="38"/>
      <c r="G62" s="28" t="s">
        <v>291</v>
      </c>
      <c r="H62" s="28"/>
      <c r="I62" s="28"/>
    </row>
    <row r="63" spans="1:9">
      <c r="A63" s="12"/>
      <c r="B63" s="19" t="s">
        <v>584</v>
      </c>
      <c r="C63" s="76">
        <v>22.8</v>
      </c>
      <c r="D63" s="76"/>
      <c r="E63" s="20" t="s">
        <v>510</v>
      </c>
      <c r="F63" s="21"/>
      <c r="G63" s="76">
        <v>24.6</v>
      </c>
      <c r="H63" s="76"/>
      <c r="I63" s="20" t="s">
        <v>510</v>
      </c>
    </row>
    <row r="64" spans="1:9">
      <c r="A64" s="12"/>
      <c r="B64" s="22" t="s">
        <v>585</v>
      </c>
      <c r="C64" s="37">
        <v>4.5999999999999996</v>
      </c>
      <c r="D64" s="37"/>
      <c r="E64" s="25" t="s">
        <v>510</v>
      </c>
      <c r="F64" s="14"/>
      <c r="G64" s="37">
        <v>5.4</v>
      </c>
      <c r="H64" s="37"/>
      <c r="I64" s="25" t="s">
        <v>510</v>
      </c>
    </row>
    <row r="65" spans="1:9">
      <c r="A65" s="12"/>
      <c r="B65" s="19" t="s">
        <v>586</v>
      </c>
      <c r="C65" s="39">
        <v>0.3</v>
      </c>
      <c r="D65" s="39"/>
      <c r="E65" s="20" t="s">
        <v>510</v>
      </c>
      <c r="F65" s="21"/>
      <c r="G65" s="39">
        <v>1</v>
      </c>
      <c r="H65" s="39"/>
      <c r="I65" s="20" t="s">
        <v>510</v>
      </c>
    </row>
    <row r="66" spans="1:9">
      <c r="A66" s="12"/>
      <c r="B66" s="36" t="s">
        <v>587</v>
      </c>
      <c r="C66" s="56" t="s">
        <v>220</v>
      </c>
      <c r="D66" s="37">
        <v>34.94</v>
      </c>
      <c r="E66" s="38"/>
      <c r="F66" s="38"/>
      <c r="G66" s="56" t="s">
        <v>220</v>
      </c>
      <c r="H66" s="37">
        <v>31.51</v>
      </c>
      <c r="I66" s="38"/>
    </row>
    <row r="67" spans="1:9">
      <c r="A67" s="12"/>
      <c r="B67" s="36"/>
      <c r="C67" s="56"/>
      <c r="D67" s="37"/>
      <c r="E67" s="38"/>
      <c r="F67" s="38"/>
      <c r="G67" s="56"/>
      <c r="H67" s="37"/>
      <c r="I67" s="38"/>
    </row>
  </sheetData>
  <mergeCells count="221">
    <mergeCell ref="H66:H67"/>
    <mergeCell ref="I66:I67"/>
    <mergeCell ref="A1:A2"/>
    <mergeCell ref="B1:I1"/>
    <mergeCell ref="B2:I2"/>
    <mergeCell ref="B3:I3"/>
    <mergeCell ref="A4:A56"/>
    <mergeCell ref="B4:I4"/>
    <mergeCell ref="A57:A67"/>
    <mergeCell ref="B57:I57"/>
    <mergeCell ref="B66:B67"/>
    <mergeCell ref="C66:C67"/>
    <mergeCell ref="D66:D67"/>
    <mergeCell ref="E66:E67"/>
    <mergeCell ref="F66:F67"/>
    <mergeCell ref="G66:G67"/>
    <mergeCell ref="C63:D63"/>
    <mergeCell ref="G63:H63"/>
    <mergeCell ref="C64:D64"/>
    <mergeCell ref="G64:H64"/>
    <mergeCell ref="C65:D65"/>
    <mergeCell ref="G65:H65"/>
    <mergeCell ref="H55:H56"/>
    <mergeCell ref="I55:I56"/>
    <mergeCell ref="B58:I58"/>
    <mergeCell ref="C60:I60"/>
    <mergeCell ref="B61:B62"/>
    <mergeCell ref="C61:E62"/>
    <mergeCell ref="F61:F62"/>
    <mergeCell ref="G61:I61"/>
    <mergeCell ref="G62:I62"/>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D32:E32"/>
    <mergeCell ref="G32:I32"/>
    <mergeCell ref="D33:E33"/>
    <mergeCell ref="G33:I33"/>
    <mergeCell ref="D34:E34"/>
    <mergeCell ref="G34:I34"/>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D9:E9"/>
    <mergeCell ref="G9:I9"/>
    <mergeCell ref="B10:B11"/>
    <mergeCell ref="C10:C11"/>
    <mergeCell ref="D10:D11"/>
    <mergeCell ref="E10:E11"/>
    <mergeCell ref="F10:F11"/>
    <mergeCell ref="G10:G11"/>
    <mergeCell ref="H10:H11"/>
    <mergeCell ref="I10:I11"/>
    <mergeCell ref="B5:I5"/>
    <mergeCell ref="B7:B8"/>
    <mergeCell ref="C7:C8"/>
    <mergeCell ref="D7:E7"/>
    <mergeCell ref="D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33</v>
      </c>
      <c r="B1" s="1" t="s">
        <v>3</v>
      </c>
      <c r="C1" s="1" t="s">
        <v>42</v>
      </c>
    </row>
    <row r="2" spans="1:3">
      <c r="A2" s="2" t="s">
        <v>38</v>
      </c>
      <c r="B2" s="4" t="s">
        <v>7</v>
      </c>
      <c r="C2" s="4" t="s">
        <v>7</v>
      </c>
    </row>
    <row r="3" spans="1:3" ht="30">
      <c r="A3" s="2" t="s">
        <v>134</v>
      </c>
      <c r="B3" s="6">
        <v>103849801</v>
      </c>
      <c r="C3" s="6">
        <v>10377300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3" width="36.5703125" bestFit="1" customWidth="1"/>
    <col min="4" max="4" width="5" customWidth="1"/>
    <col min="5" max="5" width="8.140625" customWidth="1"/>
    <col min="6" max="6" width="3.42578125" customWidth="1"/>
    <col min="7" max="7" width="12.42578125" customWidth="1"/>
    <col min="8" max="8" width="3.42578125" customWidth="1"/>
    <col min="9" max="9" width="5.7109375" customWidth="1"/>
    <col min="10" max="10" width="2.5703125" customWidth="1"/>
    <col min="11" max="11" width="12.42578125" customWidth="1"/>
    <col min="12" max="12" width="34.28515625" customWidth="1"/>
  </cols>
  <sheetData>
    <row r="1" spans="1:12" ht="15" customHeight="1">
      <c r="A1" s="10" t="s">
        <v>86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91</v>
      </c>
      <c r="B3" s="11" t="s">
        <v>7</v>
      </c>
      <c r="C3" s="11"/>
      <c r="D3" s="11"/>
      <c r="E3" s="11"/>
      <c r="F3" s="11"/>
      <c r="G3" s="11"/>
      <c r="H3" s="11"/>
      <c r="I3" s="11"/>
      <c r="J3" s="11"/>
      <c r="K3" s="11"/>
      <c r="L3" s="11"/>
    </row>
    <row r="4" spans="1:12" ht="15" customHeight="1">
      <c r="A4" s="12" t="s">
        <v>866</v>
      </c>
      <c r="B4" s="11" t="s">
        <v>7</v>
      </c>
      <c r="C4" s="11"/>
      <c r="D4" s="11"/>
      <c r="E4" s="11"/>
      <c r="F4" s="11"/>
      <c r="G4" s="11"/>
      <c r="H4" s="11"/>
      <c r="I4" s="11"/>
      <c r="J4" s="11"/>
      <c r="K4" s="11"/>
      <c r="L4" s="11"/>
    </row>
    <row r="5" spans="1:12">
      <c r="A5" s="12"/>
      <c r="B5" s="38" t="s">
        <v>867</v>
      </c>
      <c r="C5" s="38"/>
      <c r="D5" s="38"/>
      <c r="E5" s="38"/>
      <c r="F5" s="38"/>
      <c r="G5" s="38"/>
      <c r="H5" s="38"/>
      <c r="I5" s="38"/>
      <c r="J5" s="38"/>
      <c r="K5" s="38"/>
      <c r="L5" s="38"/>
    </row>
    <row r="6" spans="1:12">
      <c r="A6" s="12"/>
      <c r="B6" s="27"/>
      <c r="C6" s="27"/>
      <c r="D6" s="27"/>
      <c r="E6" s="27"/>
      <c r="F6" s="27"/>
      <c r="G6" s="27"/>
      <c r="H6" s="27"/>
      <c r="I6" s="27"/>
      <c r="J6" s="27"/>
    </row>
    <row r="7" spans="1:12">
      <c r="A7" s="12"/>
      <c r="B7" s="15"/>
      <c r="C7" s="15"/>
      <c r="D7" s="15"/>
      <c r="E7" s="15"/>
      <c r="F7" s="15"/>
      <c r="G7" s="15"/>
      <c r="H7" s="15"/>
      <c r="I7" s="15"/>
      <c r="J7" s="15"/>
    </row>
    <row r="8" spans="1:12" ht="15.75" thickBot="1">
      <c r="A8" s="12"/>
      <c r="B8" s="14"/>
      <c r="C8" s="14"/>
      <c r="D8" s="28" t="s">
        <v>285</v>
      </c>
      <c r="E8" s="28"/>
      <c r="F8" s="28"/>
      <c r="G8" s="28"/>
      <c r="H8" s="28"/>
      <c r="I8" s="28"/>
      <c r="J8" s="28"/>
    </row>
    <row r="9" spans="1:12" ht="15.75" thickBot="1">
      <c r="A9" s="12"/>
      <c r="B9" s="14"/>
      <c r="C9" s="14"/>
      <c r="D9" s="90" t="s">
        <v>388</v>
      </c>
      <c r="E9" s="90"/>
      <c r="F9" s="90"/>
      <c r="G9" s="90"/>
      <c r="H9" s="90"/>
      <c r="I9" s="90"/>
      <c r="J9" s="90"/>
    </row>
    <row r="10" spans="1:12" ht="15.75" thickBot="1">
      <c r="A10" s="12"/>
      <c r="B10" s="16"/>
      <c r="C10" s="14"/>
      <c r="D10" s="90">
        <v>2013</v>
      </c>
      <c r="E10" s="90"/>
      <c r="F10" s="90"/>
      <c r="G10" s="14"/>
      <c r="H10" s="90">
        <v>2012</v>
      </c>
      <c r="I10" s="90"/>
      <c r="J10" s="90"/>
    </row>
    <row r="11" spans="1:12">
      <c r="A11" s="12"/>
      <c r="B11" s="16"/>
      <c r="C11" s="14"/>
      <c r="D11" s="67" t="s">
        <v>292</v>
      </c>
      <c r="E11" s="67"/>
      <c r="F11" s="67"/>
      <c r="G11" s="67"/>
      <c r="H11" s="67"/>
      <c r="I11" s="67"/>
      <c r="J11" s="67"/>
    </row>
    <row r="12" spans="1:12">
      <c r="A12" s="12"/>
      <c r="B12" s="29" t="s">
        <v>597</v>
      </c>
      <c r="C12" s="34"/>
      <c r="D12" s="30" t="s">
        <v>220</v>
      </c>
      <c r="E12" s="39">
        <v>1</v>
      </c>
      <c r="F12" s="34"/>
      <c r="G12" s="34"/>
      <c r="H12" s="30" t="s">
        <v>220</v>
      </c>
      <c r="I12" s="39">
        <v>4</v>
      </c>
      <c r="J12" s="34"/>
    </row>
    <row r="13" spans="1:12">
      <c r="A13" s="12"/>
      <c r="B13" s="29"/>
      <c r="C13" s="34"/>
      <c r="D13" s="30"/>
      <c r="E13" s="39"/>
      <c r="F13" s="34"/>
      <c r="G13" s="34"/>
      <c r="H13" s="30"/>
      <c r="I13" s="39"/>
      <c r="J13" s="34"/>
    </row>
    <row r="14" spans="1:12" ht="15.75" thickBot="1">
      <c r="A14" s="12"/>
      <c r="B14" s="22" t="s">
        <v>598</v>
      </c>
      <c r="C14" s="14"/>
      <c r="D14" s="49" t="s">
        <v>599</v>
      </c>
      <c r="E14" s="49"/>
      <c r="F14" s="136" t="s">
        <v>230</v>
      </c>
      <c r="G14" s="14"/>
      <c r="H14" s="49" t="s">
        <v>346</v>
      </c>
      <c r="I14" s="49"/>
      <c r="J14" s="136" t="s">
        <v>230</v>
      </c>
    </row>
    <row r="15" spans="1:12" ht="15.75" thickBot="1">
      <c r="A15" s="12"/>
      <c r="B15" s="21"/>
      <c r="C15" s="21"/>
      <c r="D15" s="137" t="s">
        <v>220</v>
      </c>
      <c r="E15" s="138" t="s">
        <v>296</v>
      </c>
      <c r="F15" s="137" t="s">
        <v>230</v>
      </c>
      <c r="G15" s="21"/>
      <c r="H15" s="137" t="s">
        <v>220</v>
      </c>
      <c r="I15" s="138" t="s">
        <v>599</v>
      </c>
      <c r="J15" s="137" t="s">
        <v>230</v>
      </c>
    </row>
    <row r="16" spans="1:12" ht="15.75" thickTop="1">
      <c r="A16" s="12" t="s">
        <v>868</v>
      </c>
      <c r="B16" s="11" t="s">
        <v>7</v>
      </c>
      <c r="C16" s="11"/>
      <c r="D16" s="11"/>
      <c r="E16" s="11"/>
      <c r="F16" s="11"/>
      <c r="G16" s="11"/>
      <c r="H16" s="11"/>
      <c r="I16" s="11"/>
      <c r="J16" s="11"/>
      <c r="K16" s="11"/>
      <c r="L16" s="11"/>
    </row>
    <row r="17" spans="1:12" ht="25.5" customHeight="1">
      <c r="A17" s="12"/>
      <c r="B17" s="38" t="s">
        <v>601</v>
      </c>
      <c r="C17" s="38"/>
      <c r="D17" s="38"/>
      <c r="E17" s="38"/>
      <c r="F17" s="38"/>
      <c r="G17" s="38"/>
      <c r="H17" s="38"/>
      <c r="I17" s="38"/>
      <c r="J17" s="38"/>
      <c r="K17" s="38"/>
      <c r="L17" s="38"/>
    </row>
    <row r="18" spans="1:12">
      <c r="A18" s="12"/>
      <c r="B18" s="55"/>
      <c r="C18" s="55"/>
      <c r="D18" s="55"/>
      <c r="E18" s="55"/>
      <c r="F18" s="55"/>
      <c r="G18" s="55"/>
      <c r="H18" s="55"/>
      <c r="I18" s="55"/>
      <c r="J18" s="55"/>
      <c r="K18" s="55"/>
      <c r="L18" s="55"/>
    </row>
    <row r="19" spans="1:12">
      <c r="A19" s="12"/>
      <c r="B19" s="27"/>
      <c r="C19" s="27"/>
      <c r="D19" s="27"/>
      <c r="E19" s="27"/>
      <c r="F19" s="27"/>
      <c r="G19" s="27"/>
      <c r="H19" s="27"/>
      <c r="I19" s="27"/>
      <c r="J19" s="27"/>
      <c r="K19" s="27"/>
      <c r="L19" s="27"/>
    </row>
    <row r="20" spans="1:12">
      <c r="A20" s="12"/>
      <c r="B20" s="15"/>
      <c r="C20" s="15"/>
      <c r="D20" s="15"/>
      <c r="E20" s="15"/>
      <c r="F20" s="15"/>
      <c r="G20" s="15"/>
      <c r="H20" s="15"/>
      <c r="I20" s="15"/>
      <c r="J20" s="15"/>
      <c r="K20" s="15"/>
      <c r="L20" s="15"/>
    </row>
    <row r="21" spans="1:12">
      <c r="A21" s="12"/>
      <c r="B21" s="38"/>
      <c r="C21" s="38"/>
      <c r="D21" s="67" t="s">
        <v>602</v>
      </c>
      <c r="E21" s="67"/>
      <c r="F21" s="67"/>
      <c r="G21" s="38"/>
      <c r="H21" s="67" t="s">
        <v>606</v>
      </c>
      <c r="I21" s="67"/>
      <c r="J21" s="67"/>
      <c r="K21" s="38"/>
      <c r="L21" s="17" t="s">
        <v>610</v>
      </c>
    </row>
    <row r="22" spans="1:12">
      <c r="A22" s="12"/>
      <c r="B22" s="38"/>
      <c r="C22" s="38"/>
      <c r="D22" s="67" t="s">
        <v>603</v>
      </c>
      <c r="E22" s="67"/>
      <c r="F22" s="67"/>
      <c r="G22" s="38"/>
      <c r="H22" s="67" t="s">
        <v>607</v>
      </c>
      <c r="I22" s="67"/>
      <c r="J22" s="67"/>
      <c r="K22" s="38"/>
      <c r="L22" s="17" t="s">
        <v>611</v>
      </c>
    </row>
    <row r="23" spans="1:12">
      <c r="A23" s="12"/>
      <c r="B23" s="38"/>
      <c r="C23" s="38"/>
      <c r="D23" s="67" t="s">
        <v>604</v>
      </c>
      <c r="E23" s="67"/>
      <c r="F23" s="67"/>
      <c r="G23" s="38"/>
      <c r="H23" s="67" t="s">
        <v>608</v>
      </c>
      <c r="I23" s="67"/>
      <c r="J23" s="67"/>
      <c r="K23" s="38"/>
      <c r="L23" s="4"/>
    </row>
    <row r="24" spans="1:12" ht="15.75" thickBot="1">
      <c r="A24" s="12"/>
      <c r="B24" s="38"/>
      <c r="C24" s="38"/>
      <c r="D24" s="28" t="s">
        <v>605</v>
      </c>
      <c r="E24" s="28"/>
      <c r="F24" s="28"/>
      <c r="G24" s="38"/>
      <c r="H24" s="28" t="s">
        <v>609</v>
      </c>
      <c r="I24" s="28"/>
      <c r="J24" s="28"/>
      <c r="K24" s="38"/>
      <c r="L24" s="85"/>
    </row>
    <row r="25" spans="1:12">
      <c r="A25" s="12"/>
      <c r="B25" s="67" t="s">
        <v>292</v>
      </c>
      <c r="C25" s="67"/>
      <c r="D25" s="67"/>
      <c r="E25" s="67"/>
      <c r="F25" s="67"/>
      <c r="G25" s="67"/>
      <c r="H25" s="67"/>
      <c r="I25" s="67"/>
      <c r="J25" s="67"/>
      <c r="K25" s="67"/>
      <c r="L25" s="67"/>
    </row>
    <row r="26" spans="1:12">
      <c r="A26" s="12"/>
      <c r="B26" s="139" t="s">
        <v>285</v>
      </c>
      <c r="C26" s="21"/>
      <c r="D26" s="34"/>
      <c r="E26" s="34"/>
      <c r="F26" s="34"/>
      <c r="G26" s="21"/>
      <c r="H26" s="34"/>
      <c r="I26" s="34"/>
      <c r="J26" s="34"/>
      <c r="K26" s="21"/>
      <c r="L26" s="21"/>
    </row>
    <row r="27" spans="1:12">
      <c r="A27" s="12"/>
      <c r="B27" s="111" t="s">
        <v>612</v>
      </c>
      <c r="C27" s="14"/>
      <c r="D27" s="38"/>
      <c r="E27" s="38"/>
      <c r="F27" s="38"/>
      <c r="G27" s="14"/>
      <c r="H27" s="38"/>
      <c r="I27" s="38"/>
      <c r="J27" s="38"/>
      <c r="K27" s="14"/>
      <c r="L27" s="14"/>
    </row>
    <row r="28" spans="1:12" ht="22.5">
      <c r="A28" s="12"/>
      <c r="B28" s="140" t="s">
        <v>613</v>
      </c>
      <c r="C28" s="21"/>
      <c r="D28" s="34"/>
      <c r="E28" s="34"/>
      <c r="F28" s="34"/>
      <c r="G28" s="21"/>
      <c r="H28" s="34"/>
      <c r="I28" s="34"/>
      <c r="J28" s="34"/>
      <c r="K28" s="21"/>
      <c r="L28" s="21"/>
    </row>
    <row r="29" spans="1:12">
      <c r="A29" s="12"/>
      <c r="B29" s="151" t="s">
        <v>614</v>
      </c>
      <c r="C29" s="38"/>
      <c r="D29" s="66" t="s">
        <v>220</v>
      </c>
      <c r="E29" s="152" t="s">
        <v>297</v>
      </c>
      <c r="F29" s="38"/>
      <c r="G29" s="38"/>
      <c r="H29" s="66" t="s">
        <v>220</v>
      </c>
      <c r="I29" s="152" t="s">
        <v>324</v>
      </c>
      <c r="J29" s="66" t="s">
        <v>230</v>
      </c>
      <c r="K29" s="38"/>
      <c r="L29" s="66" t="s">
        <v>615</v>
      </c>
    </row>
    <row r="30" spans="1:12">
      <c r="A30" s="12"/>
      <c r="B30" s="151"/>
      <c r="C30" s="38"/>
      <c r="D30" s="66"/>
      <c r="E30" s="152"/>
      <c r="F30" s="38"/>
      <c r="G30" s="38"/>
      <c r="H30" s="66"/>
      <c r="I30" s="152"/>
      <c r="J30" s="66"/>
      <c r="K30" s="38"/>
      <c r="L30" s="66"/>
    </row>
    <row r="31" spans="1:12">
      <c r="A31" s="12"/>
      <c r="B31" s="153" t="s">
        <v>614</v>
      </c>
      <c r="C31" s="34"/>
      <c r="D31" s="154" t="s">
        <v>297</v>
      </c>
      <c r="E31" s="154"/>
      <c r="F31" s="34"/>
      <c r="G31" s="34"/>
      <c r="H31" s="154" t="s">
        <v>297</v>
      </c>
      <c r="I31" s="154"/>
      <c r="J31" s="34"/>
      <c r="K31" s="34"/>
      <c r="L31" s="156" t="s">
        <v>55</v>
      </c>
    </row>
    <row r="32" spans="1:12" ht="15.75" thickBot="1">
      <c r="A32" s="12"/>
      <c r="B32" s="153"/>
      <c r="C32" s="34"/>
      <c r="D32" s="155"/>
      <c r="E32" s="155"/>
      <c r="F32" s="41"/>
      <c r="G32" s="34"/>
      <c r="H32" s="155"/>
      <c r="I32" s="155"/>
      <c r="J32" s="41"/>
      <c r="K32" s="34"/>
      <c r="L32" s="156"/>
    </row>
    <row r="33" spans="1:12">
      <c r="A33" s="12"/>
      <c r="B33" s="38"/>
      <c r="C33" s="38"/>
      <c r="D33" s="128" t="s">
        <v>220</v>
      </c>
      <c r="E33" s="158" t="s">
        <v>297</v>
      </c>
      <c r="F33" s="46"/>
      <c r="G33" s="38"/>
      <c r="H33" s="128" t="s">
        <v>220</v>
      </c>
      <c r="I33" s="158" t="s">
        <v>324</v>
      </c>
      <c r="J33" s="128" t="s">
        <v>230</v>
      </c>
      <c r="K33" s="38"/>
      <c r="L33" s="38"/>
    </row>
    <row r="34" spans="1:12" ht="15.75" thickBot="1">
      <c r="A34" s="12"/>
      <c r="B34" s="38"/>
      <c r="C34" s="38"/>
      <c r="D34" s="157"/>
      <c r="E34" s="159"/>
      <c r="F34" s="47"/>
      <c r="G34" s="38"/>
      <c r="H34" s="157"/>
      <c r="I34" s="159"/>
      <c r="J34" s="157"/>
      <c r="K34" s="38"/>
      <c r="L34" s="38"/>
    </row>
    <row r="35" spans="1:12" ht="23.25" thickTop="1">
      <c r="A35" s="12"/>
      <c r="B35" s="140" t="s">
        <v>616</v>
      </c>
      <c r="C35" s="21"/>
      <c r="D35" s="160"/>
      <c r="E35" s="160"/>
      <c r="F35" s="160"/>
      <c r="G35" s="21"/>
      <c r="H35" s="160"/>
      <c r="I35" s="160"/>
      <c r="J35" s="160"/>
      <c r="K35" s="21"/>
      <c r="L35" s="21"/>
    </row>
    <row r="36" spans="1:12">
      <c r="A36" s="12"/>
      <c r="B36" s="141" t="s">
        <v>614</v>
      </c>
      <c r="C36" s="14"/>
      <c r="D36" s="38"/>
      <c r="E36" s="38"/>
      <c r="F36" s="38"/>
      <c r="G36" s="14"/>
      <c r="H36" s="16" t="s">
        <v>220</v>
      </c>
      <c r="I36" s="142" t="s">
        <v>346</v>
      </c>
      <c r="J36" s="16" t="s">
        <v>230</v>
      </c>
      <c r="K36" s="14"/>
      <c r="L36" s="16" t="s">
        <v>615</v>
      </c>
    </row>
    <row r="37" spans="1:12">
      <c r="A37" s="12"/>
      <c r="B37" s="153" t="s">
        <v>614</v>
      </c>
      <c r="C37" s="34"/>
      <c r="D37" s="34"/>
      <c r="E37" s="34"/>
      <c r="F37" s="34"/>
      <c r="G37" s="34"/>
      <c r="H37" s="154">
        <v>1</v>
      </c>
      <c r="I37" s="154"/>
      <c r="J37" s="34"/>
      <c r="K37" s="34"/>
      <c r="L37" s="156" t="s">
        <v>55</v>
      </c>
    </row>
    <row r="38" spans="1:12" ht="15.75" thickBot="1">
      <c r="A38" s="12"/>
      <c r="B38" s="153"/>
      <c r="C38" s="34"/>
      <c r="D38" s="34"/>
      <c r="E38" s="34"/>
      <c r="F38" s="34"/>
      <c r="G38" s="34"/>
      <c r="H38" s="155"/>
      <c r="I38" s="155"/>
      <c r="J38" s="41"/>
      <c r="K38" s="34"/>
      <c r="L38" s="156"/>
    </row>
    <row r="39" spans="1:12" ht="15.75" thickBot="1">
      <c r="A39" s="12"/>
      <c r="B39" s="14"/>
      <c r="C39" s="14"/>
      <c r="D39" s="38"/>
      <c r="E39" s="38"/>
      <c r="F39" s="38"/>
      <c r="G39" s="14"/>
      <c r="H39" s="145" t="s">
        <v>220</v>
      </c>
      <c r="I39" s="146" t="s">
        <v>345</v>
      </c>
      <c r="J39" s="145" t="s">
        <v>230</v>
      </c>
      <c r="K39" s="14"/>
      <c r="L39" s="14"/>
    </row>
    <row r="40" spans="1:12" ht="15.75" thickTop="1">
      <c r="A40" s="12"/>
      <c r="B40" s="161" t="s">
        <v>617</v>
      </c>
      <c r="C40" s="161"/>
      <c r="D40" s="161"/>
      <c r="E40" s="161"/>
      <c r="F40" s="161"/>
      <c r="G40" s="21"/>
      <c r="H40" s="160"/>
      <c r="I40" s="160"/>
      <c r="J40" s="160"/>
      <c r="K40" s="21"/>
      <c r="L40" s="21"/>
    </row>
    <row r="41" spans="1:12" ht="22.5">
      <c r="A41" s="12"/>
      <c r="B41" s="147" t="s">
        <v>613</v>
      </c>
      <c r="C41" s="14"/>
      <c r="D41" s="38"/>
      <c r="E41" s="38"/>
      <c r="F41" s="38"/>
      <c r="G41" s="14"/>
      <c r="H41" s="38"/>
      <c r="I41" s="38"/>
      <c r="J41" s="38"/>
      <c r="K41" s="14"/>
      <c r="L41" s="14"/>
    </row>
    <row r="42" spans="1:12">
      <c r="A42" s="12"/>
      <c r="B42" s="153" t="s">
        <v>614</v>
      </c>
      <c r="C42" s="34"/>
      <c r="D42" s="156" t="s">
        <v>220</v>
      </c>
      <c r="E42" s="154" t="s">
        <v>297</v>
      </c>
      <c r="F42" s="34"/>
      <c r="G42" s="34"/>
      <c r="H42" s="156" t="s">
        <v>220</v>
      </c>
      <c r="I42" s="154" t="s">
        <v>324</v>
      </c>
      <c r="J42" s="156" t="s">
        <v>230</v>
      </c>
      <c r="K42" s="34"/>
      <c r="L42" s="156" t="s">
        <v>615</v>
      </c>
    </row>
    <row r="43" spans="1:12">
      <c r="A43" s="12"/>
      <c r="B43" s="153"/>
      <c r="C43" s="34"/>
      <c r="D43" s="156"/>
      <c r="E43" s="154"/>
      <c r="F43" s="34"/>
      <c r="G43" s="34"/>
      <c r="H43" s="156"/>
      <c r="I43" s="154"/>
      <c r="J43" s="156"/>
      <c r="K43" s="34"/>
      <c r="L43" s="156"/>
    </row>
    <row r="44" spans="1:12">
      <c r="A44" s="12"/>
      <c r="B44" s="151" t="s">
        <v>614</v>
      </c>
      <c r="C44" s="38"/>
      <c r="D44" s="152" t="s">
        <v>297</v>
      </c>
      <c r="E44" s="152"/>
      <c r="F44" s="38"/>
      <c r="G44" s="38"/>
      <c r="H44" s="152" t="s">
        <v>297</v>
      </c>
      <c r="I44" s="152"/>
      <c r="J44" s="38"/>
      <c r="K44" s="38"/>
      <c r="L44" s="66" t="s">
        <v>55</v>
      </c>
    </row>
    <row r="45" spans="1:12" ht="15.75" thickBot="1">
      <c r="A45" s="12"/>
      <c r="B45" s="151"/>
      <c r="C45" s="38"/>
      <c r="D45" s="162"/>
      <c r="E45" s="162"/>
      <c r="F45" s="75"/>
      <c r="G45" s="38"/>
      <c r="H45" s="162"/>
      <c r="I45" s="162"/>
      <c r="J45" s="75"/>
      <c r="K45" s="38"/>
      <c r="L45" s="66"/>
    </row>
    <row r="46" spans="1:12">
      <c r="A46" s="12"/>
      <c r="B46" s="34"/>
      <c r="C46" s="34"/>
      <c r="D46" s="163" t="s">
        <v>220</v>
      </c>
      <c r="E46" s="165" t="s">
        <v>297</v>
      </c>
      <c r="F46" s="35"/>
      <c r="G46" s="34"/>
      <c r="H46" s="163" t="s">
        <v>220</v>
      </c>
      <c r="I46" s="165" t="s">
        <v>324</v>
      </c>
      <c r="J46" s="163" t="s">
        <v>230</v>
      </c>
      <c r="K46" s="34"/>
      <c r="L46" s="34"/>
    </row>
    <row r="47" spans="1:12" ht="15.75" thickBot="1">
      <c r="A47" s="12"/>
      <c r="B47" s="34"/>
      <c r="C47" s="34"/>
      <c r="D47" s="164"/>
      <c r="E47" s="166"/>
      <c r="F47" s="52"/>
      <c r="G47" s="34"/>
      <c r="H47" s="164"/>
      <c r="I47" s="166"/>
      <c r="J47" s="164"/>
      <c r="K47" s="34"/>
      <c r="L47" s="34"/>
    </row>
    <row r="48" spans="1:12" ht="23.25" thickTop="1">
      <c r="A48" s="12"/>
      <c r="B48" s="147" t="s">
        <v>616</v>
      </c>
      <c r="C48" s="14"/>
      <c r="D48" s="167"/>
      <c r="E48" s="167"/>
      <c r="F48" s="167"/>
      <c r="G48" s="14"/>
      <c r="H48" s="167"/>
      <c r="I48" s="167"/>
      <c r="J48" s="167"/>
      <c r="K48" s="14"/>
      <c r="L48" s="14"/>
    </row>
    <row r="49" spans="1:12">
      <c r="A49" s="12"/>
      <c r="B49" s="153" t="s">
        <v>614</v>
      </c>
      <c r="C49" s="34"/>
      <c r="D49" s="34"/>
      <c r="E49" s="34"/>
      <c r="F49" s="34"/>
      <c r="G49" s="34"/>
      <c r="H49" s="156" t="s">
        <v>220</v>
      </c>
      <c r="I49" s="154" t="s">
        <v>297</v>
      </c>
      <c r="J49" s="34"/>
      <c r="K49" s="34"/>
      <c r="L49" s="156" t="s">
        <v>615</v>
      </c>
    </row>
    <row r="50" spans="1:12">
      <c r="A50" s="12"/>
      <c r="B50" s="153"/>
      <c r="C50" s="34"/>
      <c r="D50" s="34"/>
      <c r="E50" s="34"/>
      <c r="F50" s="34"/>
      <c r="G50" s="34"/>
      <c r="H50" s="156"/>
      <c r="I50" s="154"/>
      <c r="J50" s="34"/>
      <c r="K50" s="34"/>
      <c r="L50" s="156"/>
    </row>
    <row r="51" spans="1:12">
      <c r="A51" s="12"/>
      <c r="B51" s="151" t="s">
        <v>614</v>
      </c>
      <c r="C51" s="38"/>
      <c r="D51" s="38"/>
      <c r="E51" s="38"/>
      <c r="F51" s="38"/>
      <c r="G51" s="38"/>
      <c r="H51" s="152">
        <v>12</v>
      </c>
      <c r="I51" s="152"/>
      <c r="J51" s="38"/>
      <c r="K51" s="38"/>
      <c r="L51" s="66" t="s">
        <v>55</v>
      </c>
    </row>
    <row r="52" spans="1:12" ht="15.75" thickBot="1">
      <c r="A52" s="12"/>
      <c r="B52" s="151"/>
      <c r="C52" s="38"/>
      <c r="D52" s="38"/>
      <c r="E52" s="38"/>
      <c r="F52" s="38"/>
      <c r="G52" s="38"/>
      <c r="H52" s="162"/>
      <c r="I52" s="162"/>
      <c r="J52" s="75"/>
      <c r="K52" s="38"/>
      <c r="L52" s="66"/>
    </row>
    <row r="53" spans="1:12">
      <c r="A53" s="12"/>
      <c r="B53" s="34"/>
      <c r="C53" s="34"/>
      <c r="D53" s="34"/>
      <c r="E53" s="34"/>
      <c r="F53" s="34"/>
      <c r="G53" s="34"/>
      <c r="H53" s="163" t="s">
        <v>220</v>
      </c>
      <c r="I53" s="165">
        <v>12</v>
      </c>
      <c r="J53" s="35"/>
      <c r="K53" s="34"/>
      <c r="L53" s="34"/>
    </row>
    <row r="54" spans="1:12" ht="15.75" thickBot="1">
      <c r="A54" s="12"/>
      <c r="B54" s="34"/>
      <c r="C54" s="34"/>
      <c r="D54" s="34"/>
      <c r="E54" s="34"/>
      <c r="F54" s="34"/>
      <c r="G54" s="34"/>
      <c r="H54" s="164"/>
      <c r="I54" s="166"/>
      <c r="J54" s="52"/>
      <c r="K54" s="34"/>
      <c r="L54" s="34"/>
    </row>
    <row r="55" spans="1:12" ht="16.5" thickTop="1" thickBot="1">
      <c r="A55" s="12"/>
      <c r="B55" s="125"/>
      <c r="C55" s="125"/>
      <c r="D55" s="129"/>
      <c r="E55" s="129"/>
      <c r="F55" s="129"/>
      <c r="G55" s="125"/>
      <c r="H55" s="135"/>
      <c r="I55" s="135"/>
      <c r="J55" s="135"/>
      <c r="K55" s="125"/>
      <c r="L55" s="125"/>
    </row>
    <row r="56" spans="1:12" ht="15.75" thickTop="1">
      <c r="A56" s="12"/>
      <c r="B56" s="14"/>
      <c r="C56" s="14"/>
      <c r="D56" s="130"/>
      <c r="E56" s="130"/>
      <c r="F56" s="130"/>
      <c r="G56" s="14"/>
      <c r="H56" s="130"/>
      <c r="I56" s="130"/>
      <c r="J56" s="130"/>
      <c r="K56" s="14"/>
      <c r="L56" s="14"/>
    </row>
    <row r="57" spans="1:12">
      <c r="A57" s="12"/>
      <c r="B57" s="139" t="s">
        <v>286</v>
      </c>
      <c r="C57" s="21"/>
      <c r="D57" s="34"/>
      <c r="E57" s="34"/>
      <c r="F57" s="34"/>
      <c r="G57" s="21"/>
      <c r="H57" s="34"/>
      <c r="I57" s="34"/>
      <c r="J57" s="34"/>
      <c r="K57" s="21"/>
      <c r="L57" s="21"/>
    </row>
    <row r="58" spans="1:12">
      <c r="A58" s="12"/>
      <c r="B58" s="168" t="s">
        <v>290</v>
      </c>
      <c r="C58" s="168"/>
      <c r="D58" s="168"/>
      <c r="E58" s="168"/>
      <c r="F58" s="168"/>
      <c r="G58" s="14"/>
      <c r="H58" s="38"/>
      <c r="I58" s="38"/>
      <c r="J58" s="38"/>
      <c r="K58" s="14"/>
      <c r="L58" s="14"/>
    </row>
    <row r="59" spans="1:12" ht="22.5">
      <c r="A59" s="12"/>
      <c r="B59" s="140" t="s">
        <v>613</v>
      </c>
      <c r="C59" s="21"/>
      <c r="D59" s="34"/>
      <c r="E59" s="34"/>
      <c r="F59" s="34"/>
      <c r="G59" s="21"/>
      <c r="H59" s="34"/>
      <c r="I59" s="34"/>
      <c r="J59" s="34"/>
      <c r="K59" s="21"/>
      <c r="L59" s="21"/>
    </row>
    <row r="60" spans="1:12">
      <c r="A60" s="12"/>
      <c r="B60" s="141" t="s">
        <v>614</v>
      </c>
      <c r="C60" s="14"/>
      <c r="D60" s="16" t="s">
        <v>220</v>
      </c>
      <c r="E60" s="142" t="s">
        <v>618</v>
      </c>
      <c r="F60" s="16" t="s">
        <v>230</v>
      </c>
      <c r="G60" s="14"/>
      <c r="H60" s="16" t="s">
        <v>220</v>
      </c>
      <c r="I60" s="142" t="s">
        <v>599</v>
      </c>
      <c r="J60" s="16" t="s">
        <v>230</v>
      </c>
      <c r="K60" s="14"/>
      <c r="L60" s="16" t="s">
        <v>615</v>
      </c>
    </row>
    <row r="61" spans="1:12">
      <c r="A61" s="12"/>
      <c r="B61" s="153" t="s">
        <v>614</v>
      </c>
      <c r="C61" s="34"/>
      <c r="D61" s="154" t="s">
        <v>297</v>
      </c>
      <c r="E61" s="154"/>
      <c r="F61" s="34"/>
      <c r="G61" s="34"/>
      <c r="H61" s="154">
        <v>1</v>
      </c>
      <c r="I61" s="154"/>
      <c r="J61" s="34"/>
      <c r="K61" s="34"/>
      <c r="L61" s="156" t="s">
        <v>55</v>
      </c>
    </row>
    <row r="62" spans="1:12" ht="15.75" thickBot="1">
      <c r="A62" s="12"/>
      <c r="B62" s="153"/>
      <c r="C62" s="34"/>
      <c r="D62" s="155"/>
      <c r="E62" s="155"/>
      <c r="F62" s="41"/>
      <c r="G62" s="34"/>
      <c r="H62" s="155"/>
      <c r="I62" s="155"/>
      <c r="J62" s="41"/>
      <c r="K62" s="34"/>
      <c r="L62" s="156"/>
    </row>
    <row r="63" spans="1:12" ht="15.75" thickBot="1">
      <c r="A63" s="12"/>
      <c r="B63" s="14"/>
      <c r="C63" s="14"/>
      <c r="D63" s="145" t="s">
        <v>220</v>
      </c>
      <c r="E63" s="146" t="s">
        <v>618</v>
      </c>
      <c r="F63" s="145" t="s">
        <v>230</v>
      </c>
      <c r="G63" s="14"/>
      <c r="H63" s="145" t="s">
        <v>220</v>
      </c>
      <c r="I63" s="146" t="s">
        <v>296</v>
      </c>
      <c r="J63" s="145" t="s">
        <v>230</v>
      </c>
      <c r="K63" s="14"/>
      <c r="L63" s="14"/>
    </row>
    <row r="64" spans="1:12" ht="23.25" thickTop="1">
      <c r="A64" s="12"/>
      <c r="B64" s="140" t="s">
        <v>616</v>
      </c>
      <c r="C64" s="21"/>
      <c r="D64" s="160"/>
      <c r="E64" s="160"/>
      <c r="F64" s="160"/>
      <c r="G64" s="21"/>
      <c r="H64" s="160"/>
      <c r="I64" s="160"/>
      <c r="J64" s="160"/>
      <c r="K64" s="21"/>
      <c r="L64" s="21"/>
    </row>
    <row r="65" spans="1:12">
      <c r="A65" s="12"/>
      <c r="B65" s="141" t="s">
        <v>614</v>
      </c>
      <c r="C65" s="14"/>
      <c r="D65" s="38"/>
      <c r="E65" s="38"/>
      <c r="F65" s="38"/>
      <c r="G65" s="14"/>
      <c r="H65" s="16" t="s">
        <v>220</v>
      </c>
      <c r="I65" s="142" t="s">
        <v>346</v>
      </c>
      <c r="J65" s="16" t="s">
        <v>230</v>
      </c>
      <c r="K65" s="14"/>
      <c r="L65" s="16" t="s">
        <v>615</v>
      </c>
    </row>
    <row r="66" spans="1:12" ht="15.75" thickBot="1">
      <c r="A66" s="12"/>
      <c r="B66" s="143" t="s">
        <v>614</v>
      </c>
      <c r="C66" s="21"/>
      <c r="D66" s="34"/>
      <c r="E66" s="34"/>
      <c r="F66" s="34"/>
      <c r="G66" s="21"/>
      <c r="H66" s="155" t="s">
        <v>327</v>
      </c>
      <c r="I66" s="155"/>
      <c r="J66" s="148" t="s">
        <v>230</v>
      </c>
      <c r="K66" s="21"/>
      <c r="L66" s="144" t="s">
        <v>55</v>
      </c>
    </row>
    <row r="67" spans="1:12" ht="15.75" thickBot="1">
      <c r="A67" s="12"/>
      <c r="B67" s="14"/>
      <c r="C67" s="14"/>
      <c r="D67" s="38"/>
      <c r="E67" s="38"/>
      <c r="F67" s="38"/>
      <c r="G67" s="14"/>
      <c r="H67" s="145" t="s">
        <v>220</v>
      </c>
      <c r="I67" s="146" t="s">
        <v>437</v>
      </c>
      <c r="J67" s="145" t="s">
        <v>230</v>
      </c>
      <c r="K67" s="14"/>
      <c r="L67" s="14"/>
    </row>
    <row r="68" spans="1:12" ht="15.75" thickTop="1">
      <c r="A68" s="12"/>
      <c r="B68" s="149" t="s">
        <v>619</v>
      </c>
      <c r="C68" s="21"/>
      <c r="D68" s="34"/>
      <c r="E68" s="34"/>
      <c r="F68" s="34"/>
      <c r="G68" s="21"/>
      <c r="H68" s="160"/>
      <c r="I68" s="160"/>
      <c r="J68" s="160"/>
      <c r="K68" s="21"/>
      <c r="L68" s="21"/>
    </row>
    <row r="69" spans="1:12" ht="22.5">
      <c r="A69" s="12"/>
      <c r="B69" s="147" t="s">
        <v>613</v>
      </c>
      <c r="C69" s="14"/>
      <c r="D69" s="38"/>
      <c r="E69" s="38"/>
      <c r="F69" s="38"/>
      <c r="G69" s="14"/>
      <c r="H69" s="38"/>
      <c r="I69" s="38"/>
      <c r="J69" s="38"/>
      <c r="K69" s="14"/>
      <c r="L69" s="14"/>
    </row>
    <row r="70" spans="1:12">
      <c r="A70" s="12"/>
      <c r="B70" s="153" t="s">
        <v>614</v>
      </c>
      <c r="C70" s="34"/>
      <c r="D70" s="156" t="s">
        <v>220</v>
      </c>
      <c r="E70" s="154">
        <v>4</v>
      </c>
      <c r="F70" s="34"/>
      <c r="G70" s="34"/>
      <c r="H70" s="156" t="s">
        <v>220</v>
      </c>
      <c r="I70" s="154" t="s">
        <v>324</v>
      </c>
      <c r="J70" s="156" t="s">
        <v>230</v>
      </c>
      <c r="K70" s="34"/>
      <c r="L70" s="156" t="s">
        <v>615</v>
      </c>
    </row>
    <row r="71" spans="1:12">
      <c r="A71" s="12"/>
      <c r="B71" s="153"/>
      <c r="C71" s="34"/>
      <c r="D71" s="156"/>
      <c r="E71" s="154"/>
      <c r="F71" s="34"/>
      <c r="G71" s="34"/>
      <c r="H71" s="156"/>
      <c r="I71" s="154"/>
      <c r="J71" s="156"/>
      <c r="K71" s="34"/>
      <c r="L71" s="156"/>
    </row>
    <row r="72" spans="1:12">
      <c r="A72" s="12"/>
      <c r="B72" s="151" t="s">
        <v>614</v>
      </c>
      <c r="C72" s="38"/>
      <c r="D72" s="152" t="s">
        <v>297</v>
      </c>
      <c r="E72" s="152"/>
      <c r="F72" s="38"/>
      <c r="G72" s="38"/>
      <c r="H72" s="152">
        <v>2</v>
      </c>
      <c r="I72" s="152"/>
      <c r="J72" s="38"/>
      <c r="K72" s="38"/>
      <c r="L72" s="66" t="s">
        <v>55</v>
      </c>
    </row>
    <row r="73" spans="1:12" ht="15.75" thickBot="1">
      <c r="A73" s="12"/>
      <c r="B73" s="151"/>
      <c r="C73" s="38"/>
      <c r="D73" s="162"/>
      <c r="E73" s="162"/>
      <c r="F73" s="75"/>
      <c r="G73" s="38"/>
      <c r="H73" s="162"/>
      <c r="I73" s="162"/>
      <c r="J73" s="75"/>
      <c r="K73" s="38"/>
      <c r="L73" s="66"/>
    </row>
    <row r="74" spans="1:12">
      <c r="A74" s="12"/>
      <c r="B74" s="34"/>
      <c r="C74" s="34"/>
      <c r="D74" s="163" t="s">
        <v>220</v>
      </c>
      <c r="E74" s="165">
        <v>4</v>
      </c>
      <c r="F74" s="35"/>
      <c r="G74" s="34"/>
      <c r="H74" s="163" t="s">
        <v>220</v>
      </c>
      <c r="I74" s="165">
        <v>1</v>
      </c>
      <c r="J74" s="35"/>
      <c r="K74" s="34"/>
      <c r="L74" s="34"/>
    </row>
    <row r="75" spans="1:12" ht="15.75" thickBot="1">
      <c r="A75" s="12"/>
      <c r="B75" s="34"/>
      <c r="C75" s="34"/>
      <c r="D75" s="164"/>
      <c r="E75" s="166"/>
      <c r="F75" s="52"/>
      <c r="G75" s="34"/>
      <c r="H75" s="164"/>
      <c r="I75" s="166"/>
      <c r="J75" s="52"/>
      <c r="K75" s="34"/>
      <c r="L75" s="34"/>
    </row>
    <row r="76" spans="1:12" ht="23.25" thickTop="1">
      <c r="A76" s="12"/>
      <c r="B76" s="147" t="s">
        <v>616</v>
      </c>
      <c r="C76" s="14"/>
      <c r="D76" s="167"/>
      <c r="E76" s="167"/>
      <c r="F76" s="167"/>
      <c r="G76" s="14"/>
      <c r="H76" s="167"/>
      <c r="I76" s="167"/>
      <c r="J76" s="167"/>
      <c r="K76" s="14"/>
      <c r="L76" s="14"/>
    </row>
    <row r="77" spans="1:12">
      <c r="A77" s="12"/>
      <c r="B77" s="153" t="s">
        <v>614</v>
      </c>
      <c r="C77" s="34"/>
      <c r="D77" s="34"/>
      <c r="E77" s="34"/>
      <c r="F77" s="34"/>
      <c r="G77" s="34"/>
      <c r="H77" s="156" t="s">
        <v>220</v>
      </c>
      <c r="I77" s="154">
        <v>6</v>
      </c>
      <c r="J77" s="34"/>
      <c r="K77" s="34"/>
      <c r="L77" s="156" t="s">
        <v>615</v>
      </c>
    </row>
    <row r="78" spans="1:12">
      <c r="A78" s="12"/>
      <c r="B78" s="153"/>
      <c r="C78" s="34"/>
      <c r="D78" s="34"/>
      <c r="E78" s="34"/>
      <c r="F78" s="34"/>
      <c r="G78" s="34"/>
      <c r="H78" s="156"/>
      <c r="I78" s="154"/>
      <c r="J78" s="34"/>
      <c r="K78" s="34"/>
      <c r="L78" s="156"/>
    </row>
    <row r="79" spans="1:12" ht="15.75" thickBot="1">
      <c r="A79" s="12"/>
      <c r="B79" s="141" t="s">
        <v>614</v>
      </c>
      <c r="C79" s="14"/>
      <c r="D79" s="38"/>
      <c r="E79" s="38"/>
      <c r="F79" s="38"/>
      <c r="G79" s="14"/>
      <c r="H79" s="162" t="s">
        <v>324</v>
      </c>
      <c r="I79" s="162"/>
      <c r="J79" s="150" t="s">
        <v>230</v>
      </c>
      <c r="K79" s="14"/>
      <c r="L79" s="16" t="s">
        <v>55</v>
      </c>
    </row>
    <row r="80" spans="1:12">
      <c r="A80" s="12"/>
      <c r="B80" s="34"/>
      <c r="C80" s="34"/>
      <c r="D80" s="34"/>
      <c r="E80" s="34"/>
      <c r="F80" s="34"/>
      <c r="G80" s="34"/>
      <c r="H80" s="163" t="s">
        <v>220</v>
      </c>
      <c r="I80" s="165">
        <v>5</v>
      </c>
      <c r="J80" s="35"/>
      <c r="K80" s="34"/>
      <c r="L80" s="34"/>
    </row>
    <row r="81" spans="1:12" ht="15.75" thickBot="1">
      <c r="A81" s="12"/>
      <c r="B81" s="34"/>
      <c r="C81" s="34"/>
      <c r="D81" s="34"/>
      <c r="E81" s="34"/>
      <c r="F81" s="34"/>
      <c r="G81" s="34"/>
      <c r="H81" s="164"/>
      <c r="I81" s="166"/>
      <c r="J81" s="52"/>
      <c r="K81" s="34"/>
      <c r="L81" s="34"/>
    </row>
    <row r="82" spans="1:12" ht="15.75" thickTop="1">
      <c r="A82" s="12"/>
      <c r="B82" s="15"/>
      <c r="C82" s="15"/>
    </row>
    <row r="83" spans="1:12" ht="228">
      <c r="A83" s="12"/>
      <c r="B83" s="53" t="s">
        <v>236</v>
      </c>
      <c r="C83" s="110" t="s">
        <v>620</v>
      </c>
    </row>
  </sheetData>
  <mergeCells count="236">
    <mergeCell ref="B5:L5"/>
    <mergeCell ref="A16:A83"/>
    <mergeCell ref="B16:L16"/>
    <mergeCell ref="B17:L17"/>
    <mergeCell ref="B18:L18"/>
    <mergeCell ref="I80:I81"/>
    <mergeCell ref="J80:J81"/>
    <mergeCell ref="K80:K81"/>
    <mergeCell ref="L80:L81"/>
    <mergeCell ref="A1:A2"/>
    <mergeCell ref="B1:L1"/>
    <mergeCell ref="B2:L2"/>
    <mergeCell ref="B3:L3"/>
    <mergeCell ref="A4:A15"/>
    <mergeCell ref="B4:L4"/>
    <mergeCell ref="J77:J78"/>
    <mergeCell ref="K77:K78"/>
    <mergeCell ref="L77:L78"/>
    <mergeCell ref="D79:F79"/>
    <mergeCell ref="H79:I79"/>
    <mergeCell ref="B80:B81"/>
    <mergeCell ref="C80:C81"/>
    <mergeCell ref="D80:F81"/>
    <mergeCell ref="G80:G81"/>
    <mergeCell ref="H80:H81"/>
    <mergeCell ref="B77:B78"/>
    <mergeCell ref="C77:C78"/>
    <mergeCell ref="D77:F78"/>
    <mergeCell ref="G77:G78"/>
    <mergeCell ref="H77:H78"/>
    <mergeCell ref="I77:I78"/>
    <mergeCell ref="H74:H75"/>
    <mergeCell ref="I74:I75"/>
    <mergeCell ref="J74:J75"/>
    <mergeCell ref="K74:K75"/>
    <mergeCell ref="L74:L75"/>
    <mergeCell ref="D76:F76"/>
    <mergeCell ref="H76:J76"/>
    <mergeCell ref="H72:I73"/>
    <mergeCell ref="J72:J73"/>
    <mergeCell ref="K72:K73"/>
    <mergeCell ref="L72:L73"/>
    <mergeCell ref="B74:B75"/>
    <mergeCell ref="C74:C75"/>
    <mergeCell ref="D74:D75"/>
    <mergeCell ref="E74:E75"/>
    <mergeCell ref="F74:F75"/>
    <mergeCell ref="G74:G75"/>
    <mergeCell ref="H70:H71"/>
    <mergeCell ref="I70:I71"/>
    <mergeCell ref="J70:J71"/>
    <mergeCell ref="K70:K71"/>
    <mergeCell ref="L70:L71"/>
    <mergeCell ref="B72:B73"/>
    <mergeCell ref="C72:C73"/>
    <mergeCell ref="D72:E73"/>
    <mergeCell ref="F72:F73"/>
    <mergeCell ref="G72:G73"/>
    <mergeCell ref="B70:B71"/>
    <mergeCell ref="C70:C71"/>
    <mergeCell ref="D70:D71"/>
    <mergeCell ref="E70:E71"/>
    <mergeCell ref="F70:F71"/>
    <mergeCell ref="G70:G71"/>
    <mergeCell ref="D66:F66"/>
    <mergeCell ref="H66:I66"/>
    <mergeCell ref="D67:F67"/>
    <mergeCell ref="D68:F68"/>
    <mergeCell ref="H68:J68"/>
    <mergeCell ref="D69:F69"/>
    <mergeCell ref="H69:J69"/>
    <mergeCell ref="J61:J62"/>
    <mergeCell ref="K61:K62"/>
    <mergeCell ref="L61:L62"/>
    <mergeCell ref="D64:F64"/>
    <mergeCell ref="H64:J64"/>
    <mergeCell ref="D65:F65"/>
    <mergeCell ref="B58:F58"/>
    <mergeCell ref="H58:J58"/>
    <mergeCell ref="D59:F59"/>
    <mergeCell ref="H59:J59"/>
    <mergeCell ref="B61:B62"/>
    <mergeCell ref="C61:C62"/>
    <mergeCell ref="D61:E62"/>
    <mergeCell ref="F61:F62"/>
    <mergeCell ref="G61:G62"/>
    <mergeCell ref="H61:I62"/>
    <mergeCell ref="L53:L54"/>
    <mergeCell ref="D55:F55"/>
    <mergeCell ref="H55:J55"/>
    <mergeCell ref="D56:F56"/>
    <mergeCell ref="H56:J56"/>
    <mergeCell ref="D57:F57"/>
    <mergeCell ref="H57:J57"/>
    <mergeCell ref="K51:K52"/>
    <mergeCell ref="L51:L52"/>
    <mergeCell ref="B53:B54"/>
    <mergeCell ref="C53:C54"/>
    <mergeCell ref="D53:F54"/>
    <mergeCell ref="G53:G54"/>
    <mergeCell ref="H53:H54"/>
    <mergeCell ref="I53:I54"/>
    <mergeCell ref="J53:J54"/>
    <mergeCell ref="K53:K54"/>
    <mergeCell ref="I49:I50"/>
    <mergeCell ref="J49:J50"/>
    <mergeCell ref="K49:K50"/>
    <mergeCell ref="L49:L50"/>
    <mergeCell ref="B51:B52"/>
    <mergeCell ref="C51:C52"/>
    <mergeCell ref="D51:F52"/>
    <mergeCell ref="G51:G52"/>
    <mergeCell ref="H51:I52"/>
    <mergeCell ref="J51:J52"/>
    <mergeCell ref="J46:J47"/>
    <mergeCell ref="K46:K47"/>
    <mergeCell ref="L46:L47"/>
    <mergeCell ref="D48:F48"/>
    <mergeCell ref="H48:J48"/>
    <mergeCell ref="B49:B50"/>
    <mergeCell ref="C49:C50"/>
    <mergeCell ref="D49:F50"/>
    <mergeCell ref="G49:G50"/>
    <mergeCell ref="H49:H50"/>
    <mergeCell ref="K44:K45"/>
    <mergeCell ref="L44:L45"/>
    <mergeCell ref="B46:B47"/>
    <mergeCell ref="C46:C47"/>
    <mergeCell ref="D46:D47"/>
    <mergeCell ref="E46:E47"/>
    <mergeCell ref="F46:F47"/>
    <mergeCell ref="G46:G47"/>
    <mergeCell ref="H46:H47"/>
    <mergeCell ref="I46:I47"/>
    <mergeCell ref="J42:J43"/>
    <mergeCell ref="K42:K43"/>
    <mergeCell ref="L42:L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7:J38"/>
    <mergeCell ref="K37:K38"/>
    <mergeCell ref="L37:L38"/>
    <mergeCell ref="D39:F39"/>
    <mergeCell ref="B40:F40"/>
    <mergeCell ref="H40:J40"/>
    <mergeCell ref="D36:F36"/>
    <mergeCell ref="B37:B38"/>
    <mergeCell ref="C37:C38"/>
    <mergeCell ref="D37:F38"/>
    <mergeCell ref="G37:G38"/>
    <mergeCell ref="H37:I38"/>
    <mergeCell ref="H33:H34"/>
    <mergeCell ref="I33:I34"/>
    <mergeCell ref="J33:J34"/>
    <mergeCell ref="K33:K34"/>
    <mergeCell ref="L33:L34"/>
    <mergeCell ref="D35:F35"/>
    <mergeCell ref="H35:J35"/>
    <mergeCell ref="H31:I32"/>
    <mergeCell ref="J31:J32"/>
    <mergeCell ref="K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B25:L25"/>
    <mergeCell ref="D26:F26"/>
    <mergeCell ref="H26:J26"/>
    <mergeCell ref="D27:F27"/>
    <mergeCell ref="H27:J27"/>
    <mergeCell ref="D28:F28"/>
    <mergeCell ref="H28:J28"/>
    <mergeCell ref="G21:G24"/>
    <mergeCell ref="H21:J21"/>
    <mergeCell ref="H22:J22"/>
    <mergeCell ref="H23:J23"/>
    <mergeCell ref="H24:J24"/>
    <mergeCell ref="K21:K24"/>
    <mergeCell ref="B21:B24"/>
    <mergeCell ref="C21:C24"/>
    <mergeCell ref="D21:F21"/>
    <mergeCell ref="D22:F22"/>
    <mergeCell ref="D23:F23"/>
    <mergeCell ref="D24:F24"/>
    <mergeCell ref="H12:H13"/>
    <mergeCell ref="I12:I13"/>
    <mergeCell ref="J12:J13"/>
    <mergeCell ref="D14:E14"/>
    <mergeCell ref="H14:I14"/>
    <mergeCell ref="B19:L19"/>
    <mergeCell ref="B12:B13"/>
    <mergeCell ref="C12:C13"/>
    <mergeCell ref="D12:D13"/>
    <mergeCell ref="E12:E13"/>
    <mergeCell ref="F12:F13"/>
    <mergeCell ref="G12:G13"/>
    <mergeCell ref="B6:J6"/>
    <mergeCell ref="D8:J8"/>
    <mergeCell ref="D9:J9"/>
    <mergeCell ref="D10:F10"/>
    <mergeCell ref="H10:J10"/>
    <mergeCell ref="D11: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3" width="36.5703125" bestFit="1" customWidth="1"/>
    <col min="4" max="4" width="3.42578125" customWidth="1"/>
    <col min="5" max="5" width="9.7109375" customWidth="1"/>
    <col min="6" max="6" width="2.7109375" customWidth="1"/>
    <col min="8" max="8" width="11.140625" customWidth="1"/>
    <col min="9" max="9" width="31.42578125" customWidth="1"/>
    <col min="10" max="10" width="8.7109375" customWidth="1"/>
    <col min="12" max="12" width="2" bestFit="1" customWidth="1"/>
    <col min="13" max="13" width="17.42578125" customWidth="1"/>
    <col min="14" max="14" width="15.140625" customWidth="1"/>
    <col min="15" max="15" width="4.85546875" customWidth="1"/>
    <col min="16" max="16" width="2" bestFit="1" customWidth="1"/>
    <col min="17" max="17" width="6.85546875" customWidth="1"/>
    <col min="18" max="18" width="7" customWidth="1"/>
    <col min="19" max="19" width="1.85546875" customWidth="1"/>
    <col min="20" max="20" width="2" bestFit="1" customWidth="1"/>
    <col min="21" max="21" width="6.5703125" bestFit="1" customWidth="1"/>
  </cols>
  <sheetData>
    <row r="1" spans="1:22" ht="15" customHeight="1">
      <c r="A1" s="10" t="s">
        <v>86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634</v>
      </c>
      <c r="B3" s="11" t="s">
        <v>7</v>
      </c>
      <c r="C3" s="11"/>
      <c r="D3" s="11"/>
      <c r="E3" s="11"/>
      <c r="F3" s="11"/>
      <c r="G3" s="11"/>
      <c r="H3" s="11"/>
      <c r="I3" s="11"/>
      <c r="J3" s="11"/>
      <c r="K3" s="11"/>
      <c r="L3" s="11"/>
      <c r="M3" s="11"/>
      <c r="N3" s="11"/>
      <c r="O3" s="11"/>
      <c r="P3" s="11"/>
      <c r="Q3" s="11"/>
      <c r="R3" s="11"/>
      <c r="S3" s="11"/>
      <c r="T3" s="11"/>
      <c r="U3" s="11"/>
      <c r="V3" s="11"/>
    </row>
    <row r="4" spans="1:22" ht="15" customHeight="1">
      <c r="A4" s="12" t="s">
        <v>870</v>
      </c>
      <c r="B4" s="11" t="s">
        <v>7</v>
      </c>
      <c r="C4" s="11"/>
      <c r="D4" s="11"/>
      <c r="E4" s="11"/>
      <c r="F4" s="11"/>
      <c r="G4" s="11"/>
      <c r="H4" s="11"/>
      <c r="I4" s="11"/>
      <c r="J4" s="11"/>
      <c r="K4" s="11"/>
      <c r="L4" s="11"/>
      <c r="M4" s="11"/>
      <c r="N4" s="11"/>
      <c r="O4" s="11"/>
      <c r="P4" s="11"/>
      <c r="Q4" s="11"/>
      <c r="R4" s="11"/>
      <c r="S4" s="11"/>
      <c r="T4" s="11"/>
      <c r="U4" s="11"/>
      <c r="V4" s="11"/>
    </row>
    <row r="5" spans="1:22">
      <c r="A5" s="12"/>
      <c r="B5" s="27"/>
      <c r="C5" s="27"/>
      <c r="D5" s="27"/>
      <c r="E5" s="27"/>
      <c r="F5" s="27"/>
      <c r="G5" s="27"/>
      <c r="H5" s="27"/>
      <c r="I5" s="27"/>
      <c r="J5" s="27"/>
      <c r="K5" s="27"/>
      <c r="L5" s="27"/>
      <c r="M5" s="27"/>
      <c r="N5" s="27"/>
      <c r="O5" s="27"/>
      <c r="P5" s="27"/>
      <c r="Q5" s="27"/>
      <c r="R5" s="27"/>
      <c r="S5" s="27"/>
    </row>
    <row r="6" spans="1:22">
      <c r="A6" s="12"/>
      <c r="B6" s="15"/>
      <c r="C6" s="15"/>
      <c r="D6" s="15"/>
      <c r="E6" s="15"/>
      <c r="F6" s="15"/>
      <c r="G6" s="15"/>
      <c r="H6" s="15"/>
      <c r="I6" s="15"/>
      <c r="J6" s="15"/>
      <c r="K6" s="15"/>
      <c r="L6" s="15"/>
      <c r="M6" s="15"/>
      <c r="N6" s="15"/>
      <c r="O6" s="15"/>
      <c r="P6" s="15"/>
      <c r="Q6" s="15"/>
      <c r="R6" s="15"/>
      <c r="S6" s="15"/>
    </row>
    <row r="7" spans="1:22" ht="15.75" thickBot="1">
      <c r="A7" s="12"/>
      <c r="B7" s="16"/>
      <c r="C7" s="14"/>
      <c r="D7" s="28" t="s">
        <v>285</v>
      </c>
      <c r="E7" s="28"/>
      <c r="F7" s="28"/>
      <c r="G7" s="28"/>
      <c r="H7" s="28"/>
      <c r="I7" s="28"/>
      <c r="J7" s="28"/>
      <c r="K7" s="14"/>
      <c r="L7" s="58"/>
      <c r="M7" s="28" t="s">
        <v>286</v>
      </c>
      <c r="N7" s="28"/>
      <c r="O7" s="28"/>
      <c r="P7" s="28"/>
      <c r="Q7" s="28"/>
      <c r="R7" s="28"/>
      <c r="S7" s="28"/>
    </row>
    <row r="8" spans="1:22">
      <c r="A8" s="12"/>
      <c r="B8" s="66"/>
      <c r="C8" s="38"/>
      <c r="D8" s="68" t="s">
        <v>287</v>
      </c>
      <c r="E8" s="68"/>
      <c r="F8" s="68"/>
      <c r="G8" s="46"/>
      <c r="H8" s="68" t="s">
        <v>289</v>
      </c>
      <c r="I8" s="68"/>
      <c r="J8" s="68"/>
      <c r="K8" s="69"/>
      <c r="L8" s="70"/>
      <c r="M8" s="68" t="s">
        <v>290</v>
      </c>
      <c r="N8" s="68"/>
      <c r="O8" s="68"/>
      <c r="P8" s="46"/>
      <c r="Q8" s="68" t="s">
        <v>287</v>
      </c>
      <c r="R8" s="68"/>
      <c r="S8" s="68"/>
    </row>
    <row r="9" spans="1:22" ht="15.75" thickBot="1">
      <c r="A9" s="12"/>
      <c r="B9" s="66"/>
      <c r="C9" s="38"/>
      <c r="D9" s="28" t="s">
        <v>288</v>
      </c>
      <c r="E9" s="28"/>
      <c r="F9" s="28"/>
      <c r="G9" s="38"/>
      <c r="H9" s="28"/>
      <c r="I9" s="28"/>
      <c r="J9" s="28"/>
      <c r="K9" s="69"/>
      <c r="L9" s="70"/>
      <c r="M9" s="28"/>
      <c r="N9" s="28"/>
      <c r="O9" s="28"/>
      <c r="P9" s="38"/>
      <c r="Q9" s="28" t="s">
        <v>291</v>
      </c>
      <c r="R9" s="28"/>
      <c r="S9" s="28"/>
    </row>
    <row r="10" spans="1:22">
      <c r="A10" s="12"/>
      <c r="B10" s="16"/>
      <c r="C10" s="14"/>
      <c r="D10" s="67" t="s">
        <v>292</v>
      </c>
      <c r="E10" s="67"/>
      <c r="F10" s="67"/>
      <c r="G10" s="67"/>
      <c r="H10" s="67"/>
      <c r="I10" s="67"/>
      <c r="J10" s="67"/>
      <c r="K10" s="14"/>
      <c r="L10" s="58"/>
      <c r="M10" s="67" t="s">
        <v>292</v>
      </c>
      <c r="N10" s="67"/>
      <c r="O10" s="67"/>
      <c r="P10" s="67"/>
      <c r="Q10" s="67"/>
      <c r="R10" s="67"/>
      <c r="S10" s="67"/>
    </row>
    <row r="11" spans="1:22">
      <c r="A11" s="12"/>
      <c r="B11" s="171" t="s">
        <v>642</v>
      </c>
      <c r="C11" s="21"/>
      <c r="D11" s="34"/>
      <c r="E11" s="34"/>
      <c r="F11" s="34"/>
      <c r="G11" s="21"/>
      <c r="H11" s="34"/>
      <c r="I11" s="34"/>
      <c r="J11" s="34"/>
      <c r="K11" s="21"/>
      <c r="L11" s="60"/>
      <c r="M11" s="34"/>
      <c r="N11" s="34"/>
      <c r="O11" s="34"/>
      <c r="P11" s="21"/>
      <c r="Q11" s="34"/>
      <c r="R11" s="34"/>
      <c r="S11" s="34"/>
    </row>
    <row r="12" spans="1:22">
      <c r="A12" s="12"/>
      <c r="B12" s="151" t="s">
        <v>643</v>
      </c>
      <c r="C12" s="38"/>
      <c r="D12" s="66" t="s">
        <v>220</v>
      </c>
      <c r="E12" s="152">
        <v>495</v>
      </c>
      <c r="F12" s="38"/>
      <c r="G12" s="38"/>
      <c r="H12" s="66" t="s">
        <v>220</v>
      </c>
      <c r="I12" s="152">
        <v>110</v>
      </c>
      <c r="J12" s="38"/>
      <c r="K12" s="69"/>
      <c r="L12" s="70"/>
      <c r="M12" s="66" t="s">
        <v>220</v>
      </c>
      <c r="N12" s="152">
        <v>288</v>
      </c>
      <c r="O12" s="38"/>
      <c r="P12" s="38"/>
      <c r="Q12" s="66" t="s">
        <v>220</v>
      </c>
      <c r="R12" s="152">
        <v>319</v>
      </c>
      <c r="S12" s="38"/>
    </row>
    <row r="13" spans="1:22">
      <c r="A13" s="12"/>
      <c r="B13" s="151"/>
      <c r="C13" s="38"/>
      <c r="D13" s="66"/>
      <c r="E13" s="152"/>
      <c r="F13" s="38"/>
      <c r="G13" s="38"/>
      <c r="H13" s="66"/>
      <c r="I13" s="152"/>
      <c r="J13" s="38"/>
      <c r="K13" s="69"/>
      <c r="L13" s="70"/>
      <c r="M13" s="66"/>
      <c r="N13" s="152"/>
      <c r="O13" s="38"/>
      <c r="P13" s="38"/>
      <c r="Q13" s="66"/>
      <c r="R13" s="152"/>
      <c r="S13" s="38"/>
    </row>
    <row r="14" spans="1:22">
      <c r="A14" s="12"/>
      <c r="B14" s="153" t="s">
        <v>644</v>
      </c>
      <c r="C14" s="34"/>
      <c r="D14" s="174">
        <v>15518</v>
      </c>
      <c r="E14" s="174"/>
      <c r="F14" s="34"/>
      <c r="G14" s="34"/>
      <c r="H14" s="174">
        <v>2888</v>
      </c>
      <c r="I14" s="174"/>
      <c r="J14" s="34"/>
      <c r="K14" s="73"/>
      <c r="L14" s="74"/>
      <c r="M14" s="174">
        <v>9258</v>
      </c>
      <c r="N14" s="174"/>
      <c r="O14" s="34"/>
      <c r="P14" s="34"/>
      <c r="Q14" s="174">
        <v>10163</v>
      </c>
      <c r="R14" s="174"/>
      <c r="S14" s="34"/>
    </row>
    <row r="15" spans="1:22">
      <c r="A15" s="12"/>
      <c r="B15" s="153"/>
      <c r="C15" s="34"/>
      <c r="D15" s="174"/>
      <c r="E15" s="174"/>
      <c r="F15" s="34"/>
      <c r="G15" s="34"/>
      <c r="H15" s="174"/>
      <c r="I15" s="174"/>
      <c r="J15" s="34"/>
      <c r="K15" s="73"/>
      <c r="L15" s="74"/>
      <c r="M15" s="174"/>
      <c r="N15" s="174"/>
      <c r="O15" s="34"/>
      <c r="P15" s="34"/>
      <c r="Q15" s="174"/>
      <c r="R15" s="174"/>
      <c r="S15" s="34"/>
    </row>
    <row r="16" spans="1:22">
      <c r="A16" s="12"/>
      <c r="B16" s="151" t="s">
        <v>645</v>
      </c>
      <c r="C16" s="38"/>
      <c r="D16" s="152">
        <v>751</v>
      </c>
      <c r="E16" s="152"/>
      <c r="F16" s="38"/>
      <c r="G16" s="38"/>
      <c r="H16" s="152">
        <v>206</v>
      </c>
      <c r="I16" s="152"/>
      <c r="J16" s="38"/>
      <c r="K16" s="69"/>
      <c r="L16" s="70"/>
      <c r="M16" s="152">
        <v>406</v>
      </c>
      <c r="N16" s="152"/>
      <c r="O16" s="38"/>
      <c r="P16" s="38"/>
      <c r="Q16" s="152">
        <v>435</v>
      </c>
      <c r="R16" s="152"/>
      <c r="S16" s="38"/>
    </row>
    <row r="17" spans="1:19">
      <c r="A17" s="12"/>
      <c r="B17" s="151"/>
      <c r="C17" s="38"/>
      <c r="D17" s="152"/>
      <c r="E17" s="152"/>
      <c r="F17" s="38"/>
      <c r="G17" s="38"/>
      <c r="H17" s="152"/>
      <c r="I17" s="152"/>
      <c r="J17" s="38"/>
      <c r="K17" s="69"/>
      <c r="L17" s="70"/>
      <c r="M17" s="152"/>
      <c r="N17" s="152"/>
      <c r="O17" s="38"/>
      <c r="P17" s="38"/>
      <c r="Q17" s="152"/>
      <c r="R17" s="152"/>
      <c r="S17" s="38"/>
    </row>
    <row r="18" spans="1:19">
      <c r="A18" s="12"/>
      <c r="B18" s="153" t="s">
        <v>646</v>
      </c>
      <c r="C18" s="34"/>
      <c r="D18" s="154">
        <v>130</v>
      </c>
      <c r="E18" s="154"/>
      <c r="F18" s="34"/>
      <c r="G18" s="34"/>
      <c r="H18" s="154">
        <v>35</v>
      </c>
      <c r="I18" s="154"/>
      <c r="J18" s="34"/>
      <c r="K18" s="73"/>
      <c r="L18" s="74"/>
      <c r="M18" s="154">
        <v>96</v>
      </c>
      <c r="N18" s="154"/>
      <c r="O18" s="34"/>
      <c r="P18" s="34"/>
      <c r="Q18" s="154">
        <v>130</v>
      </c>
      <c r="R18" s="154"/>
      <c r="S18" s="34"/>
    </row>
    <row r="19" spans="1:19">
      <c r="A19" s="12"/>
      <c r="B19" s="153"/>
      <c r="C19" s="34"/>
      <c r="D19" s="154"/>
      <c r="E19" s="154"/>
      <c r="F19" s="34"/>
      <c r="G19" s="34"/>
      <c r="H19" s="154"/>
      <c r="I19" s="154"/>
      <c r="J19" s="34"/>
      <c r="K19" s="73"/>
      <c r="L19" s="74"/>
      <c r="M19" s="154"/>
      <c r="N19" s="154"/>
      <c r="O19" s="34"/>
      <c r="P19" s="34"/>
      <c r="Q19" s="154"/>
      <c r="R19" s="154"/>
      <c r="S19" s="34"/>
    </row>
    <row r="20" spans="1:19" ht="15.75" thickBot="1">
      <c r="A20" s="12"/>
      <c r="B20" s="141" t="s">
        <v>647</v>
      </c>
      <c r="C20" s="14"/>
      <c r="D20" s="162" t="s">
        <v>648</v>
      </c>
      <c r="E20" s="162"/>
      <c r="F20" s="150" t="s">
        <v>230</v>
      </c>
      <c r="G20" s="14"/>
      <c r="H20" s="162" t="s">
        <v>407</v>
      </c>
      <c r="I20" s="162"/>
      <c r="J20" s="150" t="s">
        <v>230</v>
      </c>
      <c r="K20" s="14"/>
      <c r="L20" s="58"/>
      <c r="M20" s="162" t="s">
        <v>649</v>
      </c>
      <c r="N20" s="162"/>
      <c r="O20" s="150" t="s">
        <v>230</v>
      </c>
      <c r="P20" s="14"/>
      <c r="Q20" s="162" t="s">
        <v>650</v>
      </c>
      <c r="R20" s="162"/>
      <c r="S20" s="150" t="s">
        <v>230</v>
      </c>
    </row>
    <row r="21" spans="1:19">
      <c r="A21" s="12"/>
      <c r="B21" s="175" t="s">
        <v>651</v>
      </c>
      <c r="C21" s="34"/>
      <c r="D21" s="163" t="s">
        <v>220</v>
      </c>
      <c r="E21" s="176">
        <v>16639</v>
      </c>
      <c r="F21" s="35"/>
      <c r="G21" s="34"/>
      <c r="H21" s="163" t="s">
        <v>220</v>
      </c>
      <c r="I21" s="176">
        <v>3189</v>
      </c>
      <c r="J21" s="35"/>
      <c r="K21" s="73"/>
      <c r="L21" s="74"/>
      <c r="M21" s="163" t="s">
        <v>220</v>
      </c>
      <c r="N21" s="176">
        <v>9921</v>
      </c>
      <c r="O21" s="35"/>
      <c r="P21" s="34"/>
      <c r="Q21" s="163" t="s">
        <v>220</v>
      </c>
      <c r="R21" s="176">
        <v>10905</v>
      </c>
      <c r="S21" s="35"/>
    </row>
    <row r="22" spans="1:19" ht="15.75" thickBot="1">
      <c r="A22" s="12"/>
      <c r="B22" s="175"/>
      <c r="C22" s="34"/>
      <c r="D22" s="164"/>
      <c r="E22" s="177"/>
      <c r="F22" s="52"/>
      <c r="G22" s="34"/>
      <c r="H22" s="164"/>
      <c r="I22" s="177"/>
      <c r="J22" s="52"/>
      <c r="K22" s="73"/>
      <c r="L22" s="74"/>
      <c r="M22" s="164"/>
      <c r="N22" s="177"/>
      <c r="O22" s="52"/>
      <c r="P22" s="34"/>
      <c r="Q22" s="164"/>
      <c r="R22" s="177"/>
      <c r="S22" s="52"/>
    </row>
    <row r="23" spans="1:19" ht="15.75" thickTop="1">
      <c r="A23" s="12"/>
      <c r="B23" s="172" t="s">
        <v>652</v>
      </c>
      <c r="C23" s="14"/>
      <c r="D23" s="167"/>
      <c r="E23" s="167"/>
      <c r="F23" s="167"/>
      <c r="G23" s="14"/>
      <c r="H23" s="167"/>
      <c r="I23" s="167"/>
      <c r="J23" s="167"/>
      <c r="K23" s="14"/>
      <c r="L23" s="58"/>
      <c r="M23" s="167"/>
      <c r="N23" s="167"/>
      <c r="O23" s="167"/>
      <c r="P23" s="14"/>
      <c r="Q23" s="167"/>
      <c r="R23" s="167"/>
      <c r="S23" s="167"/>
    </row>
    <row r="24" spans="1:19">
      <c r="A24" s="12"/>
      <c r="B24" s="153" t="s">
        <v>643</v>
      </c>
      <c r="C24" s="34"/>
      <c r="D24" s="156" t="s">
        <v>220</v>
      </c>
      <c r="E24" s="154">
        <v>90</v>
      </c>
      <c r="F24" s="34"/>
      <c r="G24" s="34"/>
      <c r="H24" s="156" t="s">
        <v>220</v>
      </c>
      <c r="I24" s="154">
        <v>22</v>
      </c>
      <c r="J24" s="34"/>
      <c r="K24" s="73"/>
      <c r="L24" s="74"/>
      <c r="M24" s="156" t="s">
        <v>220</v>
      </c>
      <c r="N24" s="154">
        <v>19</v>
      </c>
      <c r="O24" s="34"/>
      <c r="P24" s="34"/>
      <c r="Q24" s="156" t="s">
        <v>220</v>
      </c>
      <c r="R24" s="154">
        <v>25</v>
      </c>
      <c r="S24" s="34"/>
    </row>
    <row r="25" spans="1:19">
      <c r="A25" s="12"/>
      <c r="B25" s="153"/>
      <c r="C25" s="34"/>
      <c r="D25" s="156"/>
      <c r="E25" s="154"/>
      <c r="F25" s="34"/>
      <c r="G25" s="34"/>
      <c r="H25" s="156"/>
      <c r="I25" s="154"/>
      <c r="J25" s="34"/>
      <c r="K25" s="73"/>
      <c r="L25" s="74"/>
      <c r="M25" s="156"/>
      <c r="N25" s="154"/>
      <c r="O25" s="34"/>
      <c r="P25" s="34"/>
      <c r="Q25" s="156"/>
      <c r="R25" s="154"/>
      <c r="S25" s="34"/>
    </row>
    <row r="26" spans="1:19">
      <c r="A26" s="12"/>
      <c r="B26" s="151" t="s">
        <v>644</v>
      </c>
      <c r="C26" s="38"/>
      <c r="D26" s="152">
        <v>49</v>
      </c>
      <c r="E26" s="152"/>
      <c r="F26" s="38"/>
      <c r="G26" s="38"/>
      <c r="H26" s="152">
        <v>11</v>
      </c>
      <c r="I26" s="152"/>
      <c r="J26" s="38"/>
      <c r="K26" s="69"/>
      <c r="L26" s="70"/>
      <c r="M26" s="152">
        <v>16</v>
      </c>
      <c r="N26" s="152"/>
      <c r="O26" s="38"/>
      <c r="P26" s="38"/>
      <c r="Q26" s="152">
        <v>10</v>
      </c>
      <c r="R26" s="152"/>
      <c r="S26" s="38"/>
    </row>
    <row r="27" spans="1:19">
      <c r="A27" s="12"/>
      <c r="B27" s="151"/>
      <c r="C27" s="38"/>
      <c r="D27" s="152"/>
      <c r="E27" s="152"/>
      <c r="F27" s="38"/>
      <c r="G27" s="38"/>
      <c r="H27" s="152"/>
      <c r="I27" s="152"/>
      <c r="J27" s="38"/>
      <c r="K27" s="69"/>
      <c r="L27" s="70"/>
      <c r="M27" s="152"/>
      <c r="N27" s="152"/>
      <c r="O27" s="38"/>
      <c r="P27" s="38"/>
      <c r="Q27" s="152"/>
      <c r="R27" s="152"/>
      <c r="S27" s="38"/>
    </row>
    <row r="28" spans="1:19">
      <c r="A28" s="12"/>
      <c r="B28" s="153" t="s">
        <v>645</v>
      </c>
      <c r="C28" s="34"/>
      <c r="D28" s="154">
        <v>101</v>
      </c>
      <c r="E28" s="154"/>
      <c r="F28" s="34"/>
      <c r="G28" s="34"/>
      <c r="H28" s="154">
        <v>23</v>
      </c>
      <c r="I28" s="154"/>
      <c r="J28" s="34"/>
      <c r="K28" s="73"/>
      <c r="L28" s="74"/>
      <c r="M28" s="154">
        <v>28</v>
      </c>
      <c r="N28" s="154"/>
      <c r="O28" s="34"/>
      <c r="P28" s="34"/>
      <c r="Q28" s="154">
        <v>34</v>
      </c>
      <c r="R28" s="154"/>
      <c r="S28" s="34"/>
    </row>
    <row r="29" spans="1:19">
      <c r="A29" s="12"/>
      <c r="B29" s="153"/>
      <c r="C29" s="34"/>
      <c r="D29" s="154"/>
      <c r="E29" s="154"/>
      <c r="F29" s="34"/>
      <c r="G29" s="34"/>
      <c r="H29" s="154"/>
      <c r="I29" s="154"/>
      <c r="J29" s="34"/>
      <c r="K29" s="73"/>
      <c r="L29" s="74"/>
      <c r="M29" s="154"/>
      <c r="N29" s="154"/>
      <c r="O29" s="34"/>
      <c r="P29" s="34"/>
      <c r="Q29" s="154"/>
      <c r="R29" s="154"/>
      <c r="S29" s="34"/>
    </row>
    <row r="30" spans="1:19">
      <c r="A30" s="12"/>
      <c r="B30" s="151" t="s">
        <v>646</v>
      </c>
      <c r="C30" s="38"/>
      <c r="D30" s="152">
        <v>25</v>
      </c>
      <c r="E30" s="152"/>
      <c r="F30" s="38"/>
      <c r="G30" s="38"/>
      <c r="H30" s="152">
        <v>7</v>
      </c>
      <c r="I30" s="152"/>
      <c r="J30" s="38"/>
      <c r="K30" s="69"/>
      <c r="L30" s="70"/>
      <c r="M30" s="152">
        <v>13</v>
      </c>
      <c r="N30" s="152"/>
      <c r="O30" s="38"/>
      <c r="P30" s="38"/>
      <c r="Q30" s="152">
        <v>17</v>
      </c>
      <c r="R30" s="152"/>
      <c r="S30" s="38"/>
    </row>
    <row r="31" spans="1:19" ht="15.75" thickBot="1">
      <c r="A31" s="12"/>
      <c r="B31" s="151"/>
      <c r="C31" s="38"/>
      <c r="D31" s="162"/>
      <c r="E31" s="162"/>
      <c r="F31" s="75"/>
      <c r="G31" s="38"/>
      <c r="H31" s="162"/>
      <c r="I31" s="162"/>
      <c r="J31" s="75"/>
      <c r="K31" s="69"/>
      <c r="L31" s="70"/>
      <c r="M31" s="162"/>
      <c r="N31" s="162"/>
      <c r="O31" s="75"/>
      <c r="P31" s="38"/>
      <c r="Q31" s="162"/>
      <c r="R31" s="162"/>
      <c r="S31" s="75"/>
    </row>
    <row r="32" spans="1:19">
      <c r="A32" s="12"/>
      <c r="B32" s="175" t="s">
        <v>653</v>
      </c>
      <c r="C32" s="34"/>
      <c r="D32" s="163" t="s">
        <v>220</v>
      </c>
      <c r="E32" s="165">
        <v>265</v>
      </c>
      <c r="F32" s="35"/>
      <c r="G32" s="34"/>
      <c r="H32" s="163" t="s">
        <v>220</v>
      </c>
      <c r="I32" s="165">
        <v>63</v>
      </c>
      <c r="J32" s="35"/>
      <c r="K32" s="73"/>
      <c r="L32" s="74"/>
      <c r="M32" s="163" t="s">
        <v>220</v>
      </c>
      <c r="N32" s="165">
        <v>76</v>
      </c>
      <c r="O32" s="35"/>
      <c r="P32" s="34"/>
      <c r="Q32" s="163" t="s">
        <v>220</v>
      </c>
      <c r="R32" s="165">
        <v>86</v>
      </c>
      <c r="S32" s="35"/>
    </row>
    <row r="33" spans="1:19" ht="15.75" thickBot="1">
      <c r="A33" s="12"/>
      <c r="B33" s="175"/>
      <c r="C33" s="34"/>
      <c r="D33" s="164"/>
      <c r="E33" s="166"/>
      <c r="F33" s="52"/>
      <c r="G33" s="34"/>
      <c r="H33" s="164"/>
      <c r="I33" s="166"/>
      <c r="J33" s="52"/>
      <c r="K33" s="73"/>
      <c r="L33" s="74"/>
      <c r="M33" s="164"/>
      <c r="N33" s="166"/>
      <c r="O33" s="52"/>
      <c r="P33" s="34"/>
      <c r="Q33" s="164"/>
      <c r="R33" s="166"/>
      <c r="S33" s="52"/>
    </row>
    <row r="34" spans="1:19" ht="22.5" thickTop="1">
      <c r="A34" s="12"/>
      <c r="B34" s="173" t="s">
        <v>654</v>
      </c>
      <c r="C34" s="14"/>
      <c r="D34" s="167"/>
      <c r="E34" s="167"/>
      <c r="F34" s="167"/>
      <c r="G34" s="14"/>
      <c r="H34" s="167"/>
      <c r="I34" s="167"/>
      <c r="J34" s="167"/>
      <c r="K34" s="14"/>
      <c r="L34" s="58"/>
      <c r="M34" s="167"/>
      <c r="N34" s="167"/>
      <c r="O34" s="167"/>
      <c r="P34" s="14"/>
      <c r="Q34" s="167"/>
      <c r="R34" s="167"/>
      <c r="S34" s="167"/>
    </row>
    <row r="35" spans="1:19">
      <c r="A35" s="12"/>
      <c r="B35" s="153" t="s">
        <v>644</v>
      </c>
      <c r="C35" s="34"/>
      <c r="D35" s="156" t="s">
        <v>220</v>
      </c>
      <c r="E35" s="154" t="s">
        <v>297</v>
      </c>
      <c r="F35" s="34"/>
      <c r="G35" s="34"/>
      <c r="H35" s="156" t="s">
        <v>220</v>
      </c>
      <c r="I35" s="154" t="s">
        <v>297</v>
      </c>
      <c r="J35" s="34"/>
      <c r="K35" s="73"/>
      <c r="L35" s="74"/>
      <c r="M35" s="156" t="s">
        <v>220</v>
      </c>
      <c r="N35" s="154">
        <v>8</v>
      </c>
      <c r="O35" s="34"/>
      <c r="P35" s="34"/>
      <c r="Q35" s="156" t="s">
        <v>220</v>
      </c>
      <c r="R35" s="154" t="s">
        <v>297</v>
      </c>
      <c r="S35" s="34"/>
    </row>
    <row r="36" spans="1:19">
      <c r="A36" s="12"/>
      <c r="B36" s="153"/>
      <c r="C36" s="34"/>
      <c r="D36" s="156"/>
      <c r="E36" s="154"/>
      <c r="F36" s="34"/>
      <c r="G36" s="34"/>
      <c r="H36" s="156"/>
      <c r="I36" s="154"/>
      <c r="J36" s="34"/>
      <c r="K36" s="73"/>
      <c r="L36" s="74"/>
      <c r="M36" s="156"/>
      <c r="N36" s="154"/>
      <c r="O36" s="34"/>
      <c r="P36" s="34"/>
      <c r="Q36" s="156"/>
      <c r="R36" s="154"/>
      <c r="S36" s="34"/>
    </row>
    <row r="37" spans="1:19">
      <c r="A37" s="12"/>
      <c r="B37" s="151" t="s">
        <v>645</v>
      </c>
      <c r="C37" s="38"/>
      <c r="D37" s="152" t="s">
        <v>297</v>
      </c>
      <c r="E37" s="152"/>
      <c r="F37" s="38"/>
      <c r="G37" s="38"/>
      <c r="H37" s="152" t="s">
        <v>297</v>
      </c>
      <c r="I37" s="152"/>
      <c r="J37" s="38"/>
      <c r="K37" s="69"/>
      <c r="L37" s="70"/>
      <c r="M37" s="152" t="s">
        <v>655</v>
      </c>
      <c r="N37" s="152"/>
      <c r="O37" s="66" t="s">
        <v>230</v>
      </c>
      <c r="P37" s="38"/>
      <c r="Q37" s="152">
        <v>42</v>
      </c>
      <c r="R37" s="152"/>
      <c r="S37" s="38"/>
    </row>
    <row r="38" spans="1:19">
      <c r="A38" s="12"/>
      <c r="B38" s="151"/>
      <c r="C38" s="38"/>
      <c r="D38" s="152"/>
      <c r="E38" s="152"/>
      <c r="F38" s="38"/>
      <c r="G38" s="38"/>
      <c r="H38" s="152"/>
      <c r="I38" s="152"/>
      <c r="J38" s="38"/>
      <c r="K38" s="69"/>
      <c r="L38" s="70"/>
      <c r="M38" s="152"/>
      <c r="N38" s="152"/>
      <c r="O38" s="66"/>
      <c r="P38" s="38"/>
      <c r="Q38" s="152"/>
      <c r="R38" s="152"/>
      <c r="S38" s="38"/>
    </row>
    <row r="39" spans="1:19">
      <c r="A39" s="12"/>
      <c r="B39" s="153" t="s">
        <v>646</v>
      </c>
      <c r="C39" s="34"/>
      <c r="D39" s="154" t="s">
        <v>297</v>
      </c>
      <c r="E39" s="154"/>
      <c r="F39" s="34"/>
      <c r="G39" s="34"/>
      <c r="H39" s="154" t="s">
        <v>297</v>
      </c>
      <c r="I39" s="154"/>
      <c r="J39" s="34"/>
      <c r="K39" s="73"/>
      <c r="L39" s="74"/>
      <c r="M39" s="154">
        <v>1</v>
      </c>
      <c r="N39" s="154"/>
      <c r="O39" s="34"/>
      <c r="P39" s="34"/>
      <c r="Q39" s="154" t="s">
        <v>297</v>
      </c>
      <c r="R39" s="154"/>
      <c r="S39" s="34"/>
    </row>
    <row r="40" spans="1:19" ht="15.75" thickBot="1">
      <c r="A40" s="12"/>
      <c r="B40" s="153"/>
      <c r="C40" s="34"/>
      <c r="D40" s="155"/>
      <c r="E40" s="155"/>
      <c r="F40" s="41"/>
      <c r="G40" s="34"/>
      <c r="H40" s="155"/>
      <c r="I40" s="155"/>
      <c r="J40" s="41"/>
      <c r="K40" s="73"/>
      <c r="L40" s="74"/>
      <c r="M40" s="155"/>
      <c r="N40" s="155"/>
      <c r="O40" s="41"/>
      <c r="P40" s="34"/>
      <c r="Q40" s="155"/>
      <c r="R40" s="155"/>
      <c r="S40" s="41"/>
    </row>
    <row r="41" spans="1:19">
      <c r="A41" s="12"/>
      <c r="B41" s="178" t="s">
        <v>656</v>
      </c>
      <c r="C41" s="38"/>
      <c r="D41" s="128" t="s">
        <v>220</v>
      </c>
      <c r="E41" s="158" t="s">
        <v>297</v>
      </c>
      <c r="F41" s="46"/>
      <c r="G41" s="38"/>
      <c r="H41" s="128" t="s">
        <v>220</v>
      </c>
      <c r="I41" s="158" t="s">
        <v>297</v>
      </c>
      <c r="J41" s="46"/>
      <c r="K41" s="69"/>
      <c r="L41" s="70"/>
      <c r="M41" s="128" t="s">
        <v>220</v>
      </c>
      <c r="N41" s="158" t="s">
        <v>324</v>
      </c>
      <c r="O41" s="128" t="s">
        <v>230</v>
      </c>
      <c r="P41" s="38"/>
      <c r="Q41" s="128" t="s">
        <v>220</v>
      </c>
      <c r="R41" s="158">
        <v>42</v>
      </c>
      <c r="S41" s="46"/>
    </row>
    <row r="42" spans="1:19" ht="15.75" thickBot="1">
      <c r="A42" s="12"/>
      <c r="B42" s="178"/>
      <c r="C42" s="38"/>
      <c r="D42" s="157"/>
      <c r="E42" s="159"/>
      <c r="F42" s="47"/>
      <c r="G42" s="38"/>
      <c r="H42" s="157"/>
      <c r="I42" s="159"/>
      <c r="J42" s="47"/>
      <c r="K42" s="69"/>
      <c r="L42" s="70"/>
      <c r="M42" s="157"/>
      <c r="N42" s="159"/>
      <c r="O42" s="157"/>
      <c r="P42" s="38"/>
      <c r="Q42" s="157"/>
      <c r="R42" s="159"/>
      <c r="S42" s="47"/>
    </row>
    <row r="43" spans="1:19" ht="15.75" thickTop="1">
      <c r="A43" s="12"/>
      <c r="B43" s="171" t="s">
        <v>657</v>
      </c>
      <c r="C43" s="21"/>
      <c r="D43" s="160"/>
      <c r="E43" s="160"/>
      <c r="F43" s="160"/>
      <c r="G43" s="21"/>
      <c r="H43" s="160"/>
      <c r="I43" s="160"/>
      <c r="J43" s="160"/>
      <c r="K43" s="21"/>
      <c r="L43" s="60"/>
      <c r="M43" s="160"/>
      <c r="N43" s="160"/>
      <c r="O43" s="160"/>
      <c r="P43" s="21"/>
      <c r="Q43" s="160"/>
      <c r="R43" s="160"/>
      <c r="S43" s="160"/>
    </row>
    <row r="44" spans="1:19">
      <c r="A44" s="12"/>
      <c r="B44" s="151" t="s">
        <v>643</v>
      </c>
      <c r="C44" s="38"/>
      <c r="D44" s="66" t="s">
        <v>220</v>
      </c>
      <c r="E44" s="152">
        <v>190</v>
      </c>
      <c r="F44" s="38"/>
      <c r="G44" s="38"/>
      <c r="H44" s="66" t="s">
        <v>220</v>
      </c>
      <c r="I44" s="152">
        <v>65</v>
      </c>
      <c r="J44" s="38"/>
      <c r="K44" s="69"/>
      <c r="L44" s="70"/>
      <c r="M44" s="66" t="s">
        <v>220</v>
      </c>
      <c r="N44" s="152">
        <v>56</v>
      </c>
      <c r="O44" s="38"/>
      <c r="P44" s="38"/>
      <c r="Q44" s="66" t="s">
        <v>220</v>
      </c>
      <c r="R44" s="152">
        <v>49</v>
      </c>
      <c r="S44" s="38"/>
    </row>
    <row r="45" spans="1:19">
      <c r="A45" s="12"/>
      <c r="B45" s="151"/>
      <c r="C45" s="38"/>
      <c r="D45" s="66"/>
      <c r="E45" s="152"/>
      <c r="F45" s="38"/>
      <c r="G45" s="38"/>
      <c r="H45" s="66"/>
      <c r="I45" s="152"/>
      <c r="J45" s="38"/>
      <c r="K45" s="69"/>
      <c r="L45" s="70"/>
      <c r="M45" s="66"/>
      <c r="N45" s="152"/>
      <c r="O45" s="38"/>
      <c r="P45" s="38"/>
      <c r="Q45" s="66"/>
      <c r="R45" s="152"/>
      <c r="S45" s="38"/>
    </row>
    <row r="46" spans="1:19">
      <c r="A46" s="12"/>
      <c r="B46" s="153" t="s">
        <v>644</v>
      </c>
      <c r="C46" s="34"/>
      <c r="D46" s="154">
        <v>25</v>
      </c>
      <c r="E46" s="154"/>
      <c r="F46" s="34"/>
      <c r="G46" s="34"/>
      <c r="H46" s="154">
        <v>1</v>
      </c>
      <c r="I46" s="154"/>
      <c r="J46" s="34"/>
      <c r="K46" s="73"/>
      <c r="L46" s="74"/>
      <c r="M46" s="154">
        <v>15</v>
      </c>
      <c r="N46" s="154"/>
      <c r="O46" s="34"/>
      <c r="P46" s="34"/>
      <c r="Q46" s="154">
        <v>15</v>
      </c>
      <c r="R46" s="154"/>
      <c r="S46" s="34"/>
    </row>
    <row r="47" spans="1:19">
      <c r="A47" s="12"/>
      <c r="B47" s="153"/>
      <c r="C47" s="34"/>
      <c r="D47" s="154"/>
      <c r="E47" s="154"/>
      <c r="F47" s="34"/>
      <c r="G47" s="34"/>
      <c r="H47" s="154"/>
      <c r="I47" s="154"/>
      <c r="J47" s="34"/>
      <c r="K47" s="73"/>
      <c r="L47" s="74"/>
      <c r="M47" s="154"/>
      <c r="N47" s="154"/>
      <c r="O47" s="34"/>
      <c r="P47" s="34"/>
      <c r="Q47" s="154"/>
      <c r="R47" s="154"/>
      <c r="S47" s="34"/>
    </row>
    <row r="48" spans="1:19">
      <c r="A48" s="12"/>
      <c r="B48" s="151" t="s">
        <v>645</v>
      </c>
      <c r="C48" s="38"/>
      <c r="D48" s="152">
        <v>252</v>
      </c>
      <c r="E48" s="152"/>
      <c r="F48" s="38"/>
      <c r="G48" s="38"/>
      <c r="H48" s="152">
        <v>45</v>
      </c>
      <c r="I48" s="152"/>
      <c r="J48" s="38"/>
      <c r="K48" s="69"/>
      <c r="L48" s="70"/>
      <c r="M48" s="152">
        <v>138</v>
      </c>
      <c r="N48" s="152"/>
      <c r="O48" s="38"/>
      <c r="P48" s="38"/>
      <c r="Q48" s="152">
        <v>121</v>
      </c>
      <c r="R48" s="152"/>
      <c r="S48" s="38"/>
    </row>
    <row r="49" spans="1:19">
      <c r="A49" s="12"/>
      <c r="B49" s="151"/>
      <c r="C49" s="38"/>
      <c r="D49" s="152"/>
      <c r="E49" s="152"/>
      <c r="F49" s="38"/>
      <c r="G49" s="38"/>
      <c r="H49" s="152"/>
      <c r="I49" s="152"/>
      <c r="J49" s="38"/>
      <c r="K49" s="69"/>
      <c r="L49" s="70"/>
      <c r="M49" s="152"/>
      <c r="N49" s="152"/>
      <c r="O49" s="38"/>
      <c r="P49" s="38"/>
      <c r="Q49" s="152"/>
      <c r="R49" s="152"/>
      <c r="S49" s="38"/>
    </row>
    <row r="50" spans="1:19">
      <c r="A50" s="12"/>
      <c r="B50" s="153" t="s">
        <v>646</v>
      </c>
      <c r="C50" s="34"/>
      <c r="D50" s="154">
        <v>533</v>
      </c>
      <c r="E50" s="154"/>
      <c r="F50" s="34"/>
      <c r="G50" s="34"/>
      <c r="H50" s="154">
        <v>26</v>
      </c>
      <c r="I50" s="154"/>
      <c r="J50" s="34"/>
      <c r="K50" s="73"/>
      <c r="L50" s="74"/>
      <c r="M50" s="154">
        <v>24</v>
      </c>
      <c r="N50" s="154"/>
      <c r="O50" s="34"/>
      <c r="P50" s="34"/>
      <c r="Q50" s="154">
        <v>23</v>
      </c>
      <c r="R50" s="154"/>
      <c r="S50" s="34"/>
    </row>
    <row r="51" spans="1:19">
      <c r="A51" s="12"/>
      <c r="B51" s="153"/>
      <c r="C51" s="34"/>
      <c r="D51" s="154"/>
      <c r="E51" s="154"/>
      <c r="F51" s="34"/>
      <c r="G51" s="34"/>
      <c r="H51" s="154"/>
      <c r="I51" s="154"/>
      <c r="J51" s="34"/>
      <c r="K51" s="73"/>
      <c r="L51" s="74"/>
      <c r="M51" s="154"/>
      <c r="N51" s="154"/>
      <c r="O51" s="34"/>
      <c r="P51" s="34"/>
      <c r="Q51" s="154"/>
      <c r="R51" s="154"/>
      <c r="S51" s="34"/>
    </row>
    <row r="52" spans="1:19">
      <c r="A52" s="12"/>
      <c r="B52" s="151" t="s">
        <v>658</v>
      </c>
      <c r="C52" s="38"/>
      <c r="D52" s="152">
        <v>18</v>
      </c>
      <c r="E52" s="152"/>
      <c r="F52" s="38"/>
      <c r="G52" s="38"/>
      <c r="H52" s="152">
        <v>2</v>
      </c>
      <c r="I52" s="152"/>
      <c r="J52" s="38"/>
      <c r="K52" s="69"/>
      <c r="L52" s="70"/>
      <c r="M52" s="152">
        <v>2</v>
      </c>
      <c r="N52" s="152"/>
      <c r="O52" s="38"/>
      <c r="P52" s="38"/>
      <c r="Q52" s="152">
        <v>5</v>
      </c>
      <c r="R52" s="152"/>
      <c r="S52" s="38"/>
    </row>
    <row r="53" spans="1:19" ht="15.75" thickBot="1">
      <c r="A53" s="12"/>
      <c r="B53" s="151"/>
      <c r="C53" s="38"/>
      <c r="D53" s="162"/>
      <c r="E53" s="162"/>
      <c r="F53" s="75"/>
      <c r="G53" s="38"/>
      <c r="H53" s="162"/>
      <c r="I53" s="162"/>
      <c r="J53" s="75"/>
      <c r="K53" s="69"/>
      <c r="L53" s="70"/>
      <c r="M53" s="162"/>
      <c r="N53" s="162"/>
      <c r="O53" s="75"/>
      <c r="P53" s="38"/>
      <c r="Q53" s="162"/>
      <c r="R53" s="162"/>
      <c r="S53" s="75"/>
    </row>
    <row r="54" spans="1:19">
      <c r="A54" s="12"/>
      <c r="B54" s="175" t="s">
        <v>659</v>
      </c>
      <c r="C54" s="34"/>
      <c r="D54" s="163" t="s">
        <v>220</v>
      </c>
      <c r="E54" s="176">
        <v>1018</v>
      </c>
      <c r="F54" s="35"/>
      <c r="G54" s="34"/>
      <c r="H54" s="163" t="s">
        <v>220</v>
      </c>
      <c r="I54" s="165">
        <v>139</v>
      </c>
      <c r="J54" s="35"/>
      <c r="K54" s="73"/>
      <c r="L54" s="74"/>
      <c r="M54" s="163" t="s">
        <v>220</v>
      </c>
      <c r="N54" s="165">
        <v>235</v>
      </c>
      <c r="O54" s="35"/>
      <c r="P54" s="34"/>
      <c r="Q54" s="163" t="s">
        <v>220</v>
      </c>
      <c r="R54" s="165">
        <v>213</v>
      </c>
      <c r="S54" s="35"/>
    </row>
    <row r="55" spans="1:19" ht="15.75" thickBot="1">
      <c r="A55" s="12"/>
      <c r="B55" s="175"/>
      <c r="C55" s="34"/>
      <c r="D55" s="164"/>
      <c r="E55" s="177"/>
      <c r="F55" s="52"/>
      <c r="G55" s="34"/>
      <c r="H55" s="164"/>
      <c r="I55" s="166"/>
      <c r="J55" s="52"/>
      <c r="K55" s="73"/>
      <c r="L55" s="74"/>
      <c r="M55" s="164"/>
      <c r="N55" s="166"/>
      <c r="O55" s="52"/>
      <c r="P55" s="34"/>
      <c r="Q55" s="164"/>
      <c r="R55" s="166"/>
      <c r="S55" s="52"/>
    </row>
    <row r="56" spans="1:19" ht="15.75" thickTop="1">
      <c r="A56" s="12"/>
      <c r="B56" s="172" t="s">
        <v>660</v>
      </c>
      <c r="C56" s="14"/>
      <c r="D56" s="167"/>
      <c r="E56" s="167"/>
      <c r="F56" s="167"/>
      <c r="G56" s="14"/>
      <c r="H56" s="167"/>
      <c r="I56" s="167"/>
      <c r="J56" s="167"/>
      <c r="K56" s="14"/>
      <c r="L56" s="58"/>
      <c r="M56" s="167"/>
      <c r="N56" s="167"/>
      <c r="O56" s="167"/>
      <c r="P56" s="14"/>
      <c r="Q56" s="167"/>
      <c r="R56" s="167"/>
      <c r="S56" s="167"/>
    </row>
    <row r="57" spans="1:19">
      <c r="A57" s="12"/>
      <c r="B57" s="153" t="s">
        <v>643</v>
      </c>
      <c r="C57" s="34"/>
      <c r="D57" s="156" t="s">
        <v>220</v>
      </c>
      <c r="E57" s="154">
        <v>349</v>
      </c>
      <c r="F57" s="34"/>
      <c r="G57" s="34"/>
      <c r="H57" s="156" t="s">
        <v>220</v>
      </c>
      <c r="I57" s="154">
        <v>72</v>
      </c>
      <c r="J57" s="34"/>
      <c r="K57" s="73"/>
      <c r="L57" s="74"/>
      <c r="M57" s="156" t="s">
        <v>220</v>
      </c>
      <c r="N57" s="154">
        <v>203</v>
      </c>
      <c r="O57" s="34"/>
      <c r="P57" s="34"/>
      <c r="Q57" s="156" t="s">
        <v>220</v>
      </c>
      <c r="R57" s="154">
        <v>207</v>
      </c>
      <c r="S57" s="34"/>
    </row>
    <row r="58" spans="1:19">
      <c r="A58" s="12"/>
      <c r="B58" s="153"/>
      <c r="C58" s="34"/>
      <c r="D58" s="156"/>
      <c r="E58" s="154"/>
      <c r="F58" s="34"/>
      <c r="G58" s="34"/>
      <c r="H58" s="156"/>
      <c r="I58" s="154"/>
      <c r="J58" s="34"/>
      <c r="K58" s="73"/>
      <c r="L58" s="74"/>
      <c r="M58" s="156"/>
      <c r="N58" s="154"/>
      <c r="O58" s="34"/>
      <c r="P58" s="34"/>
      <c r="Q58" s="156"/>
      <c r="R58" s="154"/>
      <c r="S58" s="34"/>
    </row>
    <row r="59" spans="1:19">
      <c r="A59" s="12"/>
      <c r="B59" s="151" t="s">
        <v>644</v>
      </c>
      <c r="C59" s="38"/>
      <c r="D59" s="152">
        <v>233</v>
      </c>
      <c r="E59" s="152"/>
      <c r="F59" s="38"/>
      <c r="G59" s="38"/>
      <c r="H59" s="152">
        <v>81</v>
      </c>
      <c r="I59" s="152"/>
      <c r="J59" s="38"/>
      <c r="K59" s="69"/>
      <c r="L59" s="70"/>
      <c r="M59" s="152">
        <v>158</v>
      </c>
      <c r="N59" s="152"/>
      <c r="O59" s="38"/>
      <c r="P59" s="38"/>
      <c r="Q59" s="152">
        <v>148</v>
      </c>
      <c r="R59" s="152"/>
      <c r="S59" s="38"/>
    </row>
    <row r="60" spans="1:19">
      <c r="A60" s="12"/>
      <c r="B60" s="151"/>
      <c r="C60" s="38"/>
      <c r="D60" s="152"/>
      <c r="E60" s="152"/>
      <c r="F60" s="38"/>
      <c r="G60" s="38"/>
      <c r="H60" s="152"/>
      <c r="I60" s="152"/>
      <c r="J60" s="38"/>
      <c r="K60" s="69"/>
      <c r="L60" s="70"/>
      <c r="M60" s="152"/>
      <c r="N60" s="152"/>
      <c r="O60" s="38"/>
      <c r="P60" s="38"/>
      <c r="Q60" s="152"/>
      <c r="R60" s="152"/>
      <c r="S60" s="38"/>
    </row>
    <row r="61" spans="1:19">
      <c r="A61" s="12"/>
      <c r="B61" s="153" t="s">
        <v>645</v>
      </c>
      <c r="C61" s="34"/>
      <c r="D61" s="154">
        <v>233</v>
      </c>
      <c r="E61" s="154"/>
      <c r="F61" s="34"/>
      <c r="G61" s="34"/>
      <c r="H61" s="154">
        <v>52</v>
      </c>
      <c r="I61" s="154"/>
      <c r="J61" s="34"/>
      <c r="K61" s="73"/>
      <c r="L61" s="74"/>
      <c r="M61" s="154">
        <v>173</v>
      </c>
      <c r="N61" s="154"/>
      <c r="O61" s="34"/>
      <c r="P61" s="34"/>
      <c r="Q61" s="154">
        <v>149</v>
      </c>
      <c r="R61" s="154"/>
      <c r="S61" s="34"/>
    </row>
    <row r="62" spans="1:19">
      <c r="A62" s="12"/>
      <c r="B62" s="153"/>
      <c r="C62" s="34"/>
      <c r="D62" s="154"/>
      <c r="E62" s="154"/>
      <c r="F62" s="34"/>
      <c r="G62" s="34"/>
      <c r="H62" s="154"/>
      <c r="I62" s="154"/>
      <c r="J62" s="34"/>
      <c r="K62" s="73"/>
      <c r="L62" s="74"/>
      <c r="M62" s="154"/>
      <c r="N62" s="154"/>
      <c r="O62" s="34"/>
      <c r="P62" s="34"/>
      <c r="Q62" s="154"/>
      <c r="R62" s="154"/>
      <c r="S62" s="34"/>
    </row>
    <row r="63" spans="1:19">
      <c r="A63" s="12"/>
      <c r="B63" s="151" t="s">
        <v>646</v>
      </c>
      <c r="C63" s="38"/>
      <c r="D63" s="152">
        <v>56</v>
      </c>
      <c r="E63" s="152"/>
      <c r="F63" s="38"/>
      <c r="G63" s="38"/>
      <c r="H63" s="152">
        <v>14</v>
      </c>
      <c r="I63" s="152"/>
      <c r="J63" s="38"/>
      <c r="K63" s="69"/>
      <c r="L63" s="70"/>
      <c r="M63" s="152">
        <v>57</v>
      </c>
      <c r="N63" s="152"/>
      <c r="O63" s="38"/>
      <c r="P63" s="38"/>
      <c r="Q63" s="152">
        <v>69</v>
      </c>
      <c r="R63" s="152"/>
      <c r="S63" s="38"/>
    </row>
    <row r="64" spans="1:19" ht="15.75" thickBot="1">
      <c r="A64" s="12"/>
      <c r="B64" s="151"/>
      <c r="C64" s="38"/>
      <c r="D64" s="162"/>
      <c r="E64" s="162"/>
      <c r="F64" s="75"/>
      <c r="G64" s="38"/>
      <c r="H64" s="162"/>
      <c r="I64" s="162"/>
      <c r="J64" s="75"/>
      <c r="K64" s="69"/>
      <c r="L64" s="70"/>
      <c r="M64" s="162"/>
      <c r="N64" s="162"/>
      <c r="O64" s="75"/>
      <c r="P64" s="38"/>
      <c r="Q64" s="162"/>
      <c r="R64" s="162"/>
      <c r="S64" s="75"/>
    </row>
    <row r="65" spans="1:19">
      <c r="A65" s="12"/>
      <c r="B65" s="175" t="s">
        <v>661</v>
      </c>
      <c r="C65" s="34"/>
      <c r="D65" s="165">
        <v>871</v>
      </c>
      <c r="E65" s="165"/>
      <c r="F65" s="35"/>
      <c r="G65" s="34"/>
      <c r="H65" s="165">
        <v>219</v>
      </c>
      <c r="I65" s="165"/>
      <c r="J65" s="35"/>
      <c r="K65" s="73"/>
      <c r="L65" s="74"/>
      <c r="M65" s="165">
        <v>591</v>
      </c>
      <c r="N65" s="165"/>
      <c r="O65" s="35"/>
      <c r="P65" s="34"/>
      <c r="Q65" s="165">
        <v>573</v>
      </c>
      <c r="R65" s="165"/>
      <c r="S65" s="35"/>
    </row>
    <row r="66" spans="1:19">
      <c r="A66" s="12"/>
      <c r="B66" s="175"/>
      <c r="C66" s="34"/>
      <c r="D66" s="154"/>
      <c r="E66" s="154"/>
      <c r="F66" s="34"/>
      <c r="G66" s="34"/>
      <c r="H66" s="154"/>
      <c r="I66" s="154"/>
      <c r="J66" s="34"/>
      <c r="K66" s="73"/>
      <c r="L66" s="74"/>
      <c r="M66" s="154"/>
      <c r="N66" s="154"/>
      <c r="O66" s="34"/>
      <c r="P66" s="34"/>
      <c r="Q66" s="154"/>
      <c r="R66" s="154"/>
      <c r="S66" s="34"/>
    </row>
    <row r="67" spans="1:19">
      <c r="A67" s="12"/>
      <c r="B67" s="141" t="s">
        <v>662</v>
      </c>
      <c r="C67" s="14"/>
      <c r="D67" s="152" t="s">
        <v>663</v>
      </c>
      <c r="E67" s="152"/>
      <c r="F67" s="16" t="s">
        <v>230</v>
      </c>
      <c r="G67" s="14"/>
      <c r="H67" s="152" t="s">
        <v>664</v>
      </c>
      <c r="I67" s="152"/>
      <c r="J67" s="16" t="s">
        <v>230</v>
      </c>
      <c r="K67" s="14"/>
      <c r="L67" s="58"/>
      <c r="M67" s="152" t="s">
        <v>665</v>
      </c>
      <c r="N67" s="152"/>
      <c r="O67" s="16" t="s">
        <v>230</v>
      </c>
      <c r="P67" s="14"/>
      <c r="Q67" s="152" t="s">
        <v>666</v>
      </c>
      <c r="R67" s="152"/>
      <c r="S67" s="16" t="s">
        <v>230</v>
      </c>
    </row>
    <row r="68" spans="1:19">
      <c r="A68" s="12"/>
      <c r="B68" s="143" t="s">
        <v>58</v>
      </c>
      <c r="C68" s="21"/>
      <c r="D68" s="154" t="s">
        <v>667</v>
      </c>
      <c r="E68" s="154"/>
      <c r="F68" s="144" t="s">
        <v>230</v>
      </c>
      <c r="G68" s="21"/>
      <c r="H68" s="154" t="s">
        <v>668</v>
      </c>
      <c r="I68" s="154"/>
      <c r="J68" s="144" t="s">
        <v>230</v>
      </c>
      <c r="K68" s="21"/>
      <c r="L68" s="60"/>
      <c r="M68" s="154" t="s">
        <v>669</v>
      </c>
      <c r="N68" s="154"/>
      <c r="O68" s="144" t="s">
        <v>230</v>
      </c>
      <c r="P68" s="21"/>
      <c r="Q68" s="154" t="s">
        <v>670</v>
      </c>
      <c r="R68" s="154"/>
      <c r="S68" s="144" t="s">
        <v>230</v>
      </c>
    </row>
    <row r="69" spans="1:19">
      <c r="A69" s="12"/>
      <c r="B69" s="151" t="s">
        <v>671</v>
      </c>
      <c r="C69" s="38"/>
      <c r="D69" s="152" t="s">
        <v>297</v>
      </c>
      <c r="E69" s="152"/>
      <c r="F69" s="38"/>
      <c r="G69" s="38"/>
      <c r="H69" s="152" t="s">
        <v>297</v>
      </c>
      <c r="I69" s="152"/>
      <c r="J69" s="38"/>
      <c r="K69" s="69"/>
      <c r="L69" s="70"/>
      <c r="M69" s="152" t="s">
        <v>672</v>
      </c>
      <c r="N69" s="152"/>
      <c r="O69" s="66" t="s">
        <v>230</v>
      </c>
      <c r="P69" s="38"/>
      <c r="Q69" s="152" t="s">
        <v>673</v>
      </c>
      <c r="R69" s="152"/>
      <c r="S69" s="66" t="s">
        <v>230</v>
      </c>
    </row>
    <row r="70" spans="1:19">
      <c r="A70" s="12"/>
      <c r="B70" s="151"/>
      <c r="C70" s="38"/>
      <c r="D70" s="152"/>
      <c r="E70" s="152"/>
      <c r="F70" s="38"/>
      <c r="G70" s="38"/>
      <c r="H70" s="152"/>
      <c r="I70" s="152"/>
      <c r="J70" s="38"/>
      <c r="K70" s="69"/>
      <c r="L70" s="70"/>
      <c r="M70" s="152"/>
      <c r="N70" s="152"/>
      <c r="O70" s="66"/>
      <c r="P70" s="38"/>
      <c r="Q70" s="152"/>
      <c r="R70" s="152"/>
      <c r="S70" s="66"/>
    </row>
    <row r="71" spans="1:19">
      <c r="A71" s="12"/>
      <c r="B71" s="143" t="s">
        <v>69</v>
      </c>
      <c r="C71" s="21"/>
      <c r="D71" s="154" t="s">
        <v>674</v>
      </c>
      <c r="E71" s="154"/>
      <c r="F71" s="144" t="s">
        <v>230</v>
      </c>
      <c r="G71" s="21"/>
      <c r="H71" s="154" t="s">
        <v>347</v>
      </c>
      <c r="I71" s="154"/>
      <c r="J71" s="144" t="s">
        <v>230</v>
      </c>
      <c r="K71" s="21"/>
      <c r="L71" s="60"/>
      <c r="M71" s="154" t="s">
        <v>675</v>
      </c>
      <c r="N71" s="154"/>
      <c r="O71" s="144" t="s">
        <v>230</v>
      </c>
      <c r="P71" s="21"/>
      <c r="Q71" s="154" t="s">
        <v>676</v>
      </c>
      <c r="R71" s="154"/>
      <c r="S71" s="144" t="s">
        <v>230</v>
      </c>
    </row>
    <row r="72" spans="1:19">
      <c r="A72" s="12"/>
      <c r="B72" s="141" t="s">
        <v>677</v>
      </c>
      <c r="C72" s="14"/>
      <c r="D72" s="152" t="s">
        <v>664</v>
      </c>
      <c r="E72" s="152"/>
      <c r="F72" s="16" t="s">
        <v>230</v>
      </c>
      <c r="G72" s="14"/>
      <c r="H72" s="152" t="s">
        <v>296</v>
      </c>
      <c r="I72" s="152"/>
      <c r="J72" s="16" t="s">
        <v>230</v>
      </c>
      <c r="K72" s="14"/>
      <c r="L72" s="58"/>
      <c r="M72" s="152" t="s">
        <v>345</v>
      </c>
      <c r="N72" s="152"/>
      <c r="O72" s="16" t="s">
        <v>230</v>
      </c>
      <c r="P72" s="14"/>
      <c r="Q72" s="152" t="s">
        <v>345</v>
      </c>
      <c r="R72" s="152"/>
      <c r="S72" s="16" t="s">
        <v>230</v>
      </c>
    </row>
    <row r="73" spans="1:19">
      <c r="A73" s="12"/>
      <c r="B73" s="153" t="s">
        <v>678</v>
      </c>
      <c r="C73" s="34"/>
      <c r="D73" s="154">
        <v>1</v>
      </c>
      <c r="E73" s="154"/>
      <c r="F73" s="34"/>
      <c r="G73" s="34"/>
      <c r="H73" s="154">
        <v>3</v>
      </c>
      <c r="I73" s="154"/>
      <c r="J73" s="34"/>
      <c r="K73" s="73"/>
      <c r="L73" s="74"/>
      <c r="M73" s="154" t="s">
        <v>345</v>
      </c>
      <c r="N73" s="154"/>
      <c r="O73" s="156" t="s">
        <v>230</v>
      </c>
      <c r="P73" s="34"/>
      <c r="Q73" s="154">
        <v>2</v>
      </c>
      <c r="R73" s="154"/>
      <c r="S73" s="34"/>
    </row>
    <row r="74" spans="1:19">
      <c r="A74" s="12"/>
      <c r="B74" s="153"/>
      <c r="C74" s="34"/>
      <c r="D74" s="154"/>
      <c r="E74" s="154"/>
      <c r="F74" s="34"/>
      <c r="G74" s="34"/>
      <c r="H74" s="154"/>
      <c r="I74" s="154"/>
      <c r="J74" s="34"/>
      <c r="K74" s="73"/>
      <c r="L74" s="74"/>
      <c r="M74" s="154"/>
      <c r="N74" s="154"/>
      <c r="O74" s="156"/>
      <c r="P74" s="34"/>
      <c r="Q74" s="154"/>
      <c r="R74" s="154"/>
      <c r="S74" s="34"/>
    </row>
    <row r="75" spans="1:19">
      <c r="A75" s="12"/>
      <c r="B75" s="151" t="s">
        <v>679</v>
      </c>
      <c r="C75" s="38"/>
      <c r="D75" s="152" t="s">
        <v>296</v>
      </c>
      <c r="E75" s="152"/>
      <c r="F75" s="66" t="s">
        <v>230</v>
      </c>
      <c r="G75" s="38"/>
      <c r="H75" s="152" t="s">
        <v>297</v>
      </c>
      <c r="I75" s="152"/>
      <c r="J75" s="38"/>
      <c r="K75" s="69"/>
      <c r="L75" s="70"/>
      <c r="M75" s="152" t="s">
        <v>297</v>
      </c>
      <c r="N75" s="152"/>
      <c r="O75" s="38"/>
      <c r="P75" s="38"/>
      <c r="Q75" s="152" t="s">
        <v>297</v>
      </c>
      <c r="R75" s="152"/>
      <c r="S75" s="38"/>
    </row>
    <row r="76" spans="1:19">
      <c r="A76" s="12"/>
      <c r="B76" s="151"/>
      <c r="C76" s="38"/>
      <c r="D76" s="152"/>
      <c r="E76" s="152"/>
      <c r="F76" s="66"/>
      <c r="G76" s="38"/>
      <c r="H76" s="152"/>
      <c r="I76" s="152"/>
      <c r="J76" s="38"/>
      <c r="K76" s="69"/>
      <c r="L76" s="70"/>
      <c r="M76" s="152"/>
      <c r="N76" s="152"/>
      <c r="O76" s="38"/>
      <c r="P76" s="38"/>
      <c r="Q76" s="152"/>
      <c r="R76" s="152"/>
      <c r="S76" s="38"/>
    </row>
    <row r="77" spans="1:19" ht="33.75">
      <c r="A77" s="12"/>
      <c r="B77" s="143" t="s">
        <v>680</v>
      </c>
      <c r="C77" s="21"/>
      <c r="D77" s="154" t="s">
        <v>349</v>
      </c>
      <c r="E77" s="154"/>
      <c r="F77" s="144" t="s">
        <v>230</v>
      </c>
      <c r="G77" s="21"/>
      <c r="H77" s="154" t="s">
        <v>438</v>
      </c>
      <c r="I77" s="154"/>
      <c r="J77" s="144" t="s">
        <v>230</v>
      </c>
      <c r="K77" s="21"/>
      <c r="L77" s="60"/>
      <c r="M77" s="154" t="s">
        <v>681</v>
      </c>
      <c r="N77" s="154"/>
      <c r="O77" s="144" t="s">
        <v>230</v>
      </c>
      <c r="P77" s="21"/>
      <c r="Q77" s="154" t="s">
        <v>681</v>
      </c>
      <c r="R77" s="154"/>
      <c r="S77" s="144" t="s">
        <v>230</v>
      </c>
    </row>
    <row r="78" spans="1:19">
      <c r="A78" s="12"/>
      <c r="B78" s="151" t="s">
        <v>682</v>
      </c>
      <c r="C78" s="38"/>
      <c r="D78" s="152">
        <v>10</v>
      </c>
      <c r="E78" s="152"/>
      <c r="F78" s="38"/>
      <c r="G78" s="38"/>
      <c r="H78" s="152" t="s">
        <v>297</v>
      </c>
      <c r="I78" s="152"/>
      <c r="J78" s="38"/>
      <c r="K78" s="69"/>
      <c r="L78" s="70"/>
      <c r="M78" s="152" t="s">
        <v>297</v>
      </c>
      <c r="N78" s="152"/>
      <c r="O78" s="38"/>
      <c r="P78" s="38"/>
      <c r="Q78" s="152" t="s">
        <v>297</v>
      </c>
      <c r="R78" s="152"/>
      <c r="S78" s="38"/>
    </row>
    <row r="79" spans="1:19">
      <c r="A79" s="12"/>
      <c r="B79" s="151"/>
      <c r="C79" s="38"/>
      <c r="D79" s="152"/>
      <c r="E79" s="152"/>
      <c r="F79" s="38"/>
      <c r="G79" s="38"/>
      <c r="H79" s="152"/>
      <c r="I79" s="152"/>
      <c r="J79" s="38"/>
      <c r="K79" s="69"/>
      <c r="L79" s="70"/>
      <c r="M79" s="152"/>
      <c r="N79" s="152"/>
      <c r="O79" s="38"/>
      <c r="P79" s="38"/>
      <c r="Q79" s="152"/>
      <c r="R79" s="152"/>
      <c r="S79" s="38"/>
    </row>
    <row r="80" spans="1:19">
      <c r="A80" s="12"/>
      <c r="B80" s="153" t="s">
        <v>683</v>
      </c>
      <c r="C80" s="34"/>
      <c r="D80" s="154" t="s">
        <v>297</v>
      </c>
      <c r="E80" s="154"/>
      <c r="F80" s="34"/>
      <c r="G80" s="34"/>
      <c r="H80" s="154">
        <v>12</v>
      </c>
      <c r="I80" s="154"/>
      <c r="J80" s="34"/>
      <c r="K80" s="73"/>
      <c r="L80" s="74"/>
      <c r="M80" s="154" t="s">
        <v>297</v>
      </c>
      <c r="N80" s="154"/>
      <c r="O80" s="34"/>
      <c r="P80" s="34"/>
      <c r="Q80" s="154" t="s">
        <v>297</v>
      </c>
      <c r="R80" s="154"/>
      <c r="S80" s="34"/>
    </row>
    <row r="81" spans="1:22" ht="15.75" thickBot="1">
      <c r="A81" s="12"/>
      <c r="B81" s="153"/>
      <c r="C81" s="34"/>
      <c r="D81" s="155"/>
      <c r="E81" s="155"/>
      <c r="F81" s="41"/>
      <c r="G81" s="34"/>
      <c r="H81" s="155"/>
      <c r="I81" s="155"/>
      <c r="J81" s="41"/>
      <c r="K81" s="73"/>
      <c r="L81" s="74"/>
      <c r="M81" s="155"/>
      <c r="N81" s="155"/>
      <c r="O81" s="41"/>
      <c r="P81" s="34"/>
      <c r="Q81" s="155"/>
      <c r="R81" s="155"/>
      <c r="S81" s="41"/>
    </row>
    <row r="82" spans="1:22">
      <c r="A82" s="12"/>
      <c r="B82" s="179" t="s">
        <v>684</v>
      </c>
      <c r="C82" s="38"/>
      <c r="D82" s="158">
        <v>474</v>
      </c>
      <c r="E82" s="158"/>
      <c r="F82" s="46"/>
      <c r="G82" s="38"/>
      <c r="H82" s="158">
        <v>142</v>
      </c>
      <c r="I82" s="158"/>
      <c r="J82" s="46"/>
      <c r="K82" s="69"/>
      <c r="L82" s="70"/>
      <c r="M82" s="158">
        <v>389</v>
      </c>
      <c r="N82" s="158"/>
      <c r="O82" s="46"/>
      <c r="P82" s="38"/>
      <c r="Q82" s="158">
        <v>322</v>
      </c>
      <c r="R82" s="158"/>
      <c r="S82" s="46"/>
    </row>
    <row r="83" spans="1:22">
      <c r="A83" s="12"/>
      <c r="B83" s="179"/>
      <c r="C83" s="38"/>
      <c r="D83" s="152"/>
      <c r="E83" s="152"/>
      <c r="F83" s="38"/>
      <c r="G83" s="38"/>
      <c r="H83" s="152"/>
      <c r="I83" s="152"/>
      <c r="J83" s="38"/>
      <c r="K83" s="69"/>
      <c r="L83" s="70"/>
      <c r="M83" s="152"/>
      <c r="N83" s="152"/>
      <c r="O83" s="38"/>
      <c r="P83" s="38"/>
      <c r="Q83" s="152"/>
      <c r="R83" s="152"/>
      <c r="S83" s="38"/>
    </row>
    <row r="84" spans="1:22">
      <c r="A84" s="12"/>
      <c r="B84" s="153" t="s">
        <v>73</v>
      </c>
      <c r="C84" s="34"/>
      <c r="D84" s="154">
        <v>11</v>
      </c>
      <c r="E84" s="154"/>
      <c r="F84" s="34"/>
      <c r="G84" s="34"/>
      <c r="H84" s="154">
        <v>3</v>
      </c>
      <c r="I84" s="154"/>
      <c r="J84" s="34"/>
      <c r="K84" s="73"/>
      <c r="L84" s="74"/>
      <c r="M84" s="154">
        <v>8</v>
      </c>
      <c r="N84" s="154"/>
      <c r="O84" s="34"/>
      <c r="P84" s="34"/>
      <c r="Q84" s="154">
        <v>9</v>
      </c>
      <c r="R84" s="154"/>
      <c r="S84" s="34"/>
    </row>
    <row r="85" spans="1:22" ht="15.75" thickBot="1">
      <c r="A85" s="12"/>
      <c r="B85" s="153"/>
      <c r="C85" s="34"/>
      <c r="D85" s="155"/>
      <c r="E85" s="155"/>
      <c r="F85" s="41"/>
      <c r="G85" s="34"/>
      <c r="H85" s="155"/>
      <c r="I85" s="155"/>
      <c r="J85" s="41"/>
      <c r="K85" s="73"/>
      <c r="L85" s="74"/>
      <c r="M85" s="155"/>
      <c r="N85" s="155"/>
      <c r="O85" s="41"/>
      <c r="P85" s="34"/>
      <c r="Q85" s="155"/>
      <c r="R85" s="155"/>
      <c r="S85" s="41"/>
    </row>
    <row r="86" spans="1:22">
      <c r="A86" s="12"/>
      <c r="B86" s="151" t="s">
        <v>74</v>
      </c>
      <c r="C86" s="38"/>
      <c r="D86" s="128" t="s">
        <v>220</v>
      </c>
      <c r="E86" s="158">
        <v>463</v>
      </c>
      <c r="F86" s="46"/>
      <c r="G86" s="38"/>
      <c r="H86" s="128" t="s">
        <v>220</v>
      </c>
      <c r="I86" s="158">
        <v>139</v>
      </c>
      <c r="J86" s="46"/>
      <c r="K86" s="69"/>
      <c r="L86" s="70"/>
      <c r="M86" s="128" t="s">
        <v>220</v>
      </c>
      <c r="N86" s="158">
        <v>381</v>
      </c>
      <c r="O86" s="46"/>
      <c r="P86" s="38"/>
      <c r="Q86" s="128" t="s">
        <v>220</v>
      </c>
      <c r="R86" s="158">
        <v>313</v>
      </c>
      <c r="S86" s="46"/>
    </row>
    <row r="87" spans="1:22" ht="15.75" thickBot="1">
      <c r="A87" s="12"/>
      <c r="B87" s="151"/>
      <c r="C87" s="38"/>
      <c r="D87" s="157"/>
      <c r="E87" s="159"/>
      <c r="F87" s="47"/>
      <c r="G87" s="38"/>
      <c r="H87" s="157"/>
      <c r="I87" s="159"/>
      <c r="J87" s="47"/>
      <c r="K87" s="69"/>
      <c r="L87" s="70"/>
      <c r="M87" s="157"/>
      <c r="N87" s="159"/>
      <c r="O87" s="47"/>
      <c r="P87" s="38"/>
      <c r="Q87" s="157"/>
      <c r="R87" s="159"/>
      <c r="S87" s="47"/>
    </row>
    <row r="88" spans="1:22" ht="15.75" thickTop="1">
      <c r="A88" s="12"/>
      <c r="B88" s="15"/>
      <c r="C88" s="15"/>
    </row>
    <row r="89" spans="1:22" ht="36">
      <c r="A89" s="12"/>
      <c r="B89" s="53" t="s">
        <v>236</v>
      </c>
      <c r="C89" s="110" t="s">
        <v>685</v>
      </c>
    </row>
    <row r="90" spans="1:22" ht="15" customHeight="1">
      <c r="A90" s="12" t="s">
        <v>871</v>
      </c>
      <c r="B90" s="11" t="s">
        <v>7</v>
      </c>
      <c r="C90" s="11"/>
      <c r="D90" s="11"/>
      <c r="E90" s="11"/>
      <c r="F90" s="11"/>
      <c r="G90" s="11"/>
      <c r="H90" s="11"/>
      <c r="I90" s="11"/>
      <c r="J90" s="11"/>
      <c r="K90" s="11"/>
      <c r="L90" s="11"/>
      <c r="M90" s="11"/>
      <c r="N90" s="11"/>
      <c r="O90" s="11"/>
      <c r="P90" s="11"/>
      <c r="Q90" s="11"/>
      <c r="R90" s="11"/>
      <c r="S90" s="11"/>
      <c r="T90" s="11"/>
      <c r="U90" s="11"/>
      <c r="V90" s="11"/>
    </row>
    <row r="91" spans="1:22">
      <c r="A91" s="12"/>
      <c r="B91" s="27"/>
      <c r="C91" s="27"/>
      <c r="D91" s="27"/>
      <c r="E91" s="27"/>
      <c r="F91" s="27"/>
      <c r="G91" s="27"/>
      <c r="H91" s="27"/>
      <c r="I91" s="27"/>
      <c r="J91" s="27"/>
      <c r="K91" s="27"/>
      <c r="L91" s="27"/>
      <c r="M91" s="27"/>
      <c r="N91" s="27"/>
      <c r="O91" s="27"/>
      <c r="P91" s="27"/>
      <c r="Q91" s="27"/>
      <c r="R91" s="27"/>
      <c r="S91" s="27"/>
    </row>
    <row r="92" spans="1:22">
      <c r="A92" s="12"/>
      <c r="B92" s="15"/>
      <c r="C92" s="15"/>
      <c r="D92" s="15"/>
      <c r="E92" s="15"/>
      <c r="F92" s="15"/>
      <c r="G92" s="15"/>
      <c r="H92" s="15"/>
      <c r="I92" s="15"/>
      <c r="J92" s="15"/>
      <c r="K92" s="15"/>
      <c r="L92" s="15"/>
      <c r="M92" s="15"/>
      <c r="N92" s="15"/>
      <c r="O92" s="15"/>
      <c r="P92" s="15"/>
      <c r="Q92" s="15"/>
      <c r="R92" s="15"/>
      <c r="S92" s="15"/>
    </row>
    <row r="93" spans="1:22" ht="15.75" thickBot="1">
      <c r="A93" s="12"/>
      <c r="B93" s="16"/>
      <c r="C93" s="14"/>
      <c r="D93" s="28" t="s">
        <v>285</v>
      </c>
      <c r="E93" s="28"/>
      <c r="F93" s="28"/>
      <c r="G93" s="28"/>
      <c r="H93" s="28"/>
      <c r="I93" s="28"/>
      <c r="J93" s="28"/>
      <c r="K93" s="62"/>
      <c r="L93" s="65"/>
      <c r="M93" s="28" t="s">
        <v>286</v>
      </c>
      <c r="N93" s="28"/>
      <c r="O93" s="28"/>
      <c r="P93" s="28"/>
      <c r="Q93" s="28"/>
      <c r="R93" s="28"/>
      <c r="S93" s="28"/>
    </row>
    <row r="94" spans="1:22">
      <c r="A94" s="12"/>
      <c r="B94" s="66"/>
      <c r="C94" s="38"/>
      <c r="D94" s="68" t="s">
        <v>287</v>
      </c>
      <c r="E94" s="68"/>
      <c r="F94" s="68"/>
      <c r="G94" s="46"/>
      <c r="H94" s="68" t="s">
        <v>289</v>
      </c>
      <c r="I94" s="68"/>
      <c r="J94" s="68"/>
      <c r="K94" s="69"/>
      <c r="L94" s="180"/>
      <c r="M94" s="68" t="s">
        <v>290</v>
      </c>
      <c r="N94" s="68"/>
      <c r="O94" s="68"/>
      <c r="P94" s="46"/>
      <c r="Q94" s="68" t="s">
        <v>287</v>
      </c>
      <c r="R94" s="68"/>
      <c r="S94" s="68"/>
    </row>
    <row r="95" spans="1:22" ht="15.75" thickBot="1">
      <c r="A95" s="12"/>
      <c r="B95" s="66"/>
      <c r="C95" s="38"/>
      <c r="D95" s="28" t="s">
        <v>288</v>
      </c>
      <c r="E95" s="28"/>
      <c r="F95" s="28"/>
      <c r="G95" s="38"/>
      <c r="H95" s="28"/>
      <c r="I95" s="28"/>
      <c r="J95" s="28"/>
      <c r="K95" s="69"/>
      <c r="L95" s="70"/>
      <c r="M95" s="28"/>
      <c r="N95" s="28"/>
      <c r="O95" s="28"/>
      <c r="P95" s="38"/>
      <c r="Q95" s="28" t="s">
        <v>291</v>
      </c>
      <c r="R95" s="28"/>
      <c r="S95" s="28"/>
    </row>
    <row r="96" spans="1:22">
      <c r="A96" s="12"/>
      <c r="B96" s="16"/>
      <c r="C96" s="14"/>
      <c r="D96" s="67" t="s">
        <v>292</v>
      </c>
      <c r="E96" s="67"/>
      <c r="F96" s="67"/>
      <c r="G96" s="67"/>
      <c r="H96" s="67"/>
      <c r="I96" s="67"/>
      <c r="J96" s="67"/>
      <c r="K96" s="62"/>
      <c r="L96" s="14"/>
      <c r="M96" s="67" t="s">
        <v>292</v>
      </c>
      <c r="N96" s="67"/>
      <c r="O96" s="67"/>
      <c r="P96" s="67"/>
      <c r="Q96" s="67"/>
      <c r="R96" s="67"/>
      <c r="S96" s="67"/>
    </row>
    <row r="97" spans="1:19">
      <c r="A97" s="12"/>
      <c r="B97" s="181" t="s">
        <v>643</v>
      </c>
      <c r="C97" s="34"/>
      <c r="D97" s="182" t="s">
        <v>220</v>
      </c>
      <c r="E97" s="183" t="s">
        <v>297</v>
      </c>
      <c r="F97" s="34"/>
      <c r="G97" s="34"/>
      <c r="H97" s="182" t="s">
        <v>220</v>
      </c>
      <c r="I97" s="183" t="s">
        <v>297</v>
      </c>
      <c r="J97" s="34"/>
      <c r="K97" s="73"/>
      <c r="L97" s="74"/>
      <c r="M97" s="182" t="s">
        <v>220</v>
      </c>
      <c r="N97" s="183" t="s">
        <v>297</v>
      </c>
      <c r="O97" s="34"/>
      <c r="P97" s="34"/>
      <c r="Q97" s="182" t="s">
        <v>220</v>
      </c>
      <c r="R97" s="183">
        <v>6</v>
      </c>
      <c r="S97" s="34"/>
    </row>
    <row r="98" spans="1:19">
      <c r="A98" s="12"/>
      <c r="B98" s="181"/>
      <c r="C98" s="34"/>
      <c r="D98" s="182"/>
      <c r="E98" s="183"/>
      <c r="F98" s="34"/>
      <c r="G98" s="34"/>
      <c r="H98" s="182"/>
      <c r="I98" s="183"/>
      <c r="J98" s="34"/>
      <c r="K98" s="73"/>
      <c r="L98" s="74"/>
      <c r="M98" s="182"/>
      <c r="N98" s="183"/>
      <c r="O98" s="34"/>
      <c r="P98" s="34"/>
      <c r="Q98" s="182"/>
      <c r="R98" s="183"/>
      <c r="S98" s="34"/>
    </row>
    <row r="99" spans="1:19">
      <c r="A99" s="12"/>
      <c r="B99" s="184" t="s">
        <v>644</v>
      </c>
      <c r="C99" s="38"/>
      <c r="D99" s="185">
        <v>1394</v>
      </c>
      <c r="E99" s="185"/>
      <c r="F99" s="38"/>
      <c r="G99" s="38"/>
      <c r="H99" s="186">
        <v>139</v>
      </c>
      <c r="I99" s="186"/>
      <c r="J99" s="38"/>
      <c r="K99" s="69"/>
      <c r="L99" s="70"/>
      <c r="M99" s="186">
        <v>307</v>
      </c>
      <c r="N99" s="186"/>
      <c r="O99" s="38"/>
      <c r="P99" s="38"/>
      <c r="Q99" s="186">
        <v>247</v>
      </c>
      <c r="R99" s="186"/>
      <c r="S99" s="38"/>
    </row>
    <row r="100" spans="1:19">
      <c r="A100" s="12"/>
      <c r="B100" s="184"/>
      <c r="C100" s="38"/>
      <c r="D100" s="185"/>
      <c r="E100" s="185"/>
      <c r="F100" s="38"/>
      <c r="G100" s="38"/>
      <c r="H100" s="186"/>
      <c r="I100" s="186"/>
      <c r="J100" s="38"/>
      <c r="K100" s="69"/>
      <c r="L100" s="70"/>
      <c r="M100" s="186"/>
      <c r="N100" s="186"/>
      <c r="O100" s="38"/>
      <c r="P100" s="38"/>
      <c r="Q100" s="186"/>
      <c r="R100" s="186"/>
      <c r="S100" s="38"/>
    </row>
    <row r="101" spans="1:19">
      <c r="A101" s="12"/>
      <c r="B101" s="181" t="s">
        <v>645</v>
      </c>
      <c r="C101" s="34"/>
      <c r="D101" s="183">
        <v>139</v>
      </c>
      <c r="E101" s="183"/>
      <c r="F101" s="34"/>
      <c r="G101" s="34"/>
      <c r="H101" s="183">
        <v>50</v>
      </c>
      <c r="I101" s="183"/>
      <c r="J101" s="34"/>
      <c r="K101" s="73"/>
      <c r="L101" s="74"/>
      <c r="M101" s="183">
        <v>118</v>
      </c>
      <c r="N101" s="183"/>
      <c r="O101" s="34"/>
      <c r="P101" s="34"/>
      <c r="Q101" s="183">
        <v>115</v>
      </c>
      <c r="R101" s="183"/>
      <c r="S101" s="34"/>
    </row>
    <row r="102" spans="1:19">
      <c r="A102" s="12"/>
      <c r="B102" s="181"/>
      <c r="C102" s="34"/>
      <c r="D102" s="183"/>
      <c r="E102" s="183"/>
      <c r="F102" s="34"/>
      <c r="G102" s="34"/>
      <c r="H102" s="183"/>
      <c r="I102" s="183"/>
      <c r="J102" s="34"/>
      <c r="K102" s="73"/>
      <c r="L102" s="74"/>
      <c r="M102" s="183"/>
      <c r="N102" s="183"/>
      <c r="O102" s="34"/>
      <c r="P102" s="34"/>
      <c r="Q102" s="183"/>
      <c r="R102" s="183"/>
      <c r="S102" s="34"/>
    </row>
    <row r="103" spans="1:19">
      <c r="A103" s="12"/>
      <c r="B103" s="184" t="s">
        <v>646</v>
      </c>
      <c r="C103" s="38"/>
      <c r="D103" s="186">
        <v>33</v>
      </c>
      <c r="E103" s="186"/>
      <c r="F103" s="38"/>
      <c r="G103" s="38"/>
      <c r="H103" s="186">
        <v>11</v>
      </c>
      <c r="I103" s="186"/>
      <c r="J103" s="38"/>
      <c r="K103" s="69"/>
      <c r="L103" s="70"/>
      <c r="M103" s="186">
        <v>36</v>
      </c>
      <c r="N103" s="186"/>
      <c r="O103" s="38"/>
      <c r="P103" s="38"/>
      <c r="Q103" s="186">
        <v>64</v>
      </c>
      <c r="R103" s="186"/>
      <c r="S103" s="38"/>
    </row>
    <row r="104" spans="1:19" ht="15.75" thickBot="1">
      <c r="A104" s="12"/>
      <c r="B104" s="184"/>
      <c r="C104" s="38"/>
      <c r="D104" s="187"/>
      <c r="E104" s="187"/>
      <c r="F104" s="75"/>
      <c r="G104" s="38"/>
      <c r="H104" s="187"/>
      <c r="I104" s="187"/>
      <c r="J104" s="75"/>
      <c r="K104" s="69"/>
      <c r="L104" s="70"/>
      <c r="M104" s="187"/>
      <c r="N104" s="187"/>
      <c r="O104" s="75"/>
      <c r="P104" s="38"/>
      <c r="Q104" s="187"/>
      <c r="R104" s="187"/>
      <c r="S104" s="75"/>
    </row>
    <row r="105" spans="1:19">
      <c r="A105" s="12"/>
      <c r="B105" s="188" t="s">
        <v>651</v>
      </c>
      <c r="C105" s="34"/>
      <c r="D105" s="189" t="s">
        <v>220</v>
      </c>
      <c r="E105" s="191">
        <v>1566</v>
      </c>
      <c r="F105" s="35"/>
      <c r="G105" s="34"/>
      <c r="H105" s="189" t="s">
        <v>220</v>
      </c>
      <c r="I105" s="193">
        <v>200</v>
      </c>
      <c r="J105" s="35"/>
      <c r="K105" s="73"/>
      <c r="L105" s="74"/>
      <c r="M105" s="189" t="s">
        <v>220</v>
      </c>
      <c r="N105" s="193">
        <v>461</v>
      </c>
      <c r="O105" s="35"/>
      <c r="P105" s="34"/>
      <c r="Q105" s="189" t="s">
        <v>220</v>
      </c>
      <c r="R105" s="193">
        <v>432</v>
      </c>
      <c r="S105" s="35"/>
    </row>
    <row r="106" spans="1:19" ht="15.75" thickBot="1">
      <c r="A106" s="12"/>
      <c r="B106" s="188"/>
      <c r="C106" s="34"/>
      <c r="D106" s="190"/>
      <c r="E106" s="192"/>
      <c r="F106" s="52"/>
      <c r="G106" s="34"/>
      <c r="H106" s="190"/>
      <c r="I106" s="194"/>
      <c r="J106" s="52"/>
      <c r="K106" s="73"/>
      <c r="L106" s="74"/>
      <c r="M106" s="190"/>
      <c r="N106" s="194"/>
      <c r="O106" s="52"/>
      <c r="P106" s="34"/>
      <c r="Q106" s="190"/>
      <c r="R106" s="194"/>
      <c r="S106" s="52"/>
    </row>
    <row r="107" spans="1:19" ht="15.75" thickTop="1">
      <c r="A107" s="12"/>
      <c r="B107" s="15"/>
      <c r="C107" s="15"/>
    </row>
    <row r="108" spans="1:19" ht="120">
      <c r="A108" s="12"/>
      <c r="B108" s="53" t="s">
        <v>467</v>
      </c>
      <c r="C108" s="110" t="s">
        <v>91</v>
      </c>
    </row>
    <row r="109" spans="1:19">
      <c r="A109" s="12"/>
      <c r="B109" s="15"/>
      <c r="C109" s="15"/>
    </row>
    <row r="110" spans="1:19" ht="216">
      <c r="A110" s="12"/>
      <c r="B110" s="53" t="s">
        <v>686</v>
      </c>
      <c r="C110" s="110" t="s">
        <v>89</v>
      </c>
    </row>
    <row r="111" spans="1:19">
      <c r="A111" s="12"/>
      <c r="B111" s="15"/>
      <c r="C111" s="15"/>
    </row>
    <row r="112" spans="1:19" ht="108">
      <c r="A112" s="12"/>
      <c r="B112" s="53" t="s">
        <v>687</v>
      </c>
      <c r="C112" s="110" t="s">
        <v>688</v>
      </c>
    </row>
    <row r="113" spans="1:22">
      <c r="A113" s="12"/>
      <c r="B113" s="15"/>
      <c r="C113" s="15"/>
    </row>
    <row r="114" spans="1:22" ht="108">
      <c r="A114" s="12"/>
      <c r="B114" s="53" t="s">
        <v>689</v>
      </c>
      <c r="C114" s="110" t="s">
        <v>690</v>
      </c>
    </row>
    <row r="115" spans="1:22" ht="15" customHeight="1">
      <c r="A115" s="12" t="s">
        <v>872</v>
      </c>
      <c r="B115" s="11" t="s">
        <v>7</v>
      </c>
      <c r="C115" s="11"/>
      <c r="D115" s="11"/>
      <c r="E115" s="11"/>
      <c r="F115" s="11"/>
      <c r="G115" s="11"/>
      <c r="H115" s="11"/>
      <c r="I115" s="11"/>
      <c r="J115" s="11"/>
      <c r="K115" s="11"/>
      <c r="L115" s="11"/>
      <c r="M115" s="11"/>
      <c r="N115" s="11"/>
      <c r="O115" s="11"/>
      <c r="P115" s="11"/>
      <c r="Q115" s="11"/>
      <c r="R115" s="11"/>
      <c r="S115" s="11"/>
      <c r="T115" s="11"/>
      <c r="U115" s="11"/>
      <c r="V115" s="11"/>
    </row>
    <row r="116" spans="1:22">
      <c r="A116" s="12"/>
      <c r="B116" s="27"/>
      <c r="C116" s="27"/>
      <c r="D116" s="27"/>
      <c r="E116" s="27"/>
      <c r="F116" s="27"/>
      <c r="G116" s="27"/>
      <c r="H116" s="27"/>
      <c r="I116" s="27"/>
      <c r="J116" s="27"/>
      <c r="K116" s="27"/>
      <c r="L116" s="27"/>
      <c r="M116" s="27"/>
      <c r="N116" s="27"/>
      <c r="O116" s="27"/>
      <c r="P116" s="27"/>
      <c r="Q116" s="27"/>
      <c r="R116" s="27"/>
      <c r="S116" s="27"/>
      <c r="T116" s="27"/>
      <c r="U116" s="27"/>
      <c r="V116" s="27"/>
    </row>
    <row r="117" spans="1:22">
      <c r="A117" s="12"/>
      <c r="B117" s="15"/>
      <c r="C117" s="15"/>
      <c r="D117" s="15"/>
      <c r="E117" s="15"/>
      <c r="F117" s="15"/>
      <c r="G117" s="15"/>
      <c r="H117" s="15"/>
      <c r="I117" s="15"/>
      <c r="J117" s="15"/>
      <c r="K117" s="15"/>
      <c r="L117" s="15"/>
      <c r="M117" s="15"/>
      <c r="N117" s="15"/>
      <c r="O117" s="15"/>
      <c r="P117" s="15"/>
      <c r="Q117" s="15"/>
      <c r="R117" s="15"/>
      <c r="S117" s="15"/>
      <c r="T117" s="15"/>
      <c r="U117" s="15"/>
      <c r="V117" s="15"/>
    </row>
    <row r="118" spans="1:22">
      <c r="A118" s="12"/>
      <c r="B118" s="38"/>
      <c r="C118" s="38"/>
      <c r="D118" s="67" t="s">
        <v>692</v>
      </c>
      <c r="E118" s="67"/>
      <c r="F118" s="67"/>
      <c r="G118" s="38"/>
      <c r="H118" s="67" t="s">
        <v>337</v>
      </c>
      <c r="I118" s="67"/>
      <c r="J118" s="67"/>
      <c r="K118" s="38"/>
      <c r="L118" s="67" t="s">
        <v>336</v>
      </c>
      <c r="M118" s="67"/>
      <c r="N118" s="67"/>
      <c r="O118" s="38"/>
      <c r="P118" s="67" t="s">
        <v>695</v>
      </c>
      <c r="Q118" s="67"/>
      <c r="R118" s="67"/>
      <c r="S118" s="38"/>
      <c r="T118" s="67" t="s">
        <v>177</v>
      </c>
      <c r="U118" s="67"/>
      <c r="V118" s="67"/>
    </row>
    <row r="119" spans="1:22">
      <c r="A119" s="12"/>
      <c r="B119" s="38"/>
      <c r="C119" s="38"/>
      <c r="D119" s="67" t="s">
        <v>693</v>
      </c>
      <c r="E119" s="67"/>
      <c r="F119" s="67"/>
      <c r="G119" s="38"/>
      <c r="H119" s="67" t="s">
        <v>338</v>
      </c>
      <c r="I119" s="67"/>
      <c r="J119" s="67"/>
      <c r="K119" s="38"/>
      <c r="L119" s="67" t="s">
        <v>694</v>
      </c>
      <c r="M119" s="67"/>
      <c r="N119" s="67"/>
      <c r="O119" s="38"/>
      <c r="P119" s="67" t="s">
        <v>696</v>
      </c>
      <c r="Q119" s="67"/>
      <c r="R119" s="67"/>
      <c r="S119" s="38"/>
      <c r="T119" s="67"/>
      <c r="U119" s="67"/>
      <c r="V119" s="67"/>
    </row>
    <row r="120" spans="1:22" ht="15.75" thickBot="1">
      <c r="A120" s="12"/>
      <c r="B120" s="38"/>
      <c r="C120" s="38"/>
      <c r="D120" s="86"/>
      <c r="E120" s="86"/>
      <c r="F120" s="86"/>
      <c r="G120" s="38"/>
      <c r="H120" s="28" t="s">
        <v>339</v>
      </c>
      <c r="I120" s="28"/>
      <c r="J120" s="28"/>
      <c r="K120" s="38"/>
      <c r="L120" s="86"/>
      <c r="M120" s="86"/>
      <c r="N120" s="86"/>
      <c r="O120" s="38"/>
      <c r="P120" s="28" t="s">
        <v>693</v>
      </c>
      <c r="Q120" s="28"/>
      <c r="R120" s="28"/>
      <c r="S120" s="38"/>
      <c r="T120" s="28"/>
      <c r="U120" s="28"/>
      <c r="V120" s="28"/>
    </row>
    <row r="121" spans="1:22">
      <c r="A121" s="12"/>
      <c r="B121" s="16"/>
      <c r="C121" s="14"/>
      <c r="D121" s="67" t="s">
        <v>292</v>
      </c>
      <c r="E121" s="67"/>
      <c r="F121" s="67"/>
      <c r="G121" s="67"/>
      <c r="H121" s="67"/>
      <c r="I121" s="67"/>
      <c r="J121" s="67"/>
      <c r="K121" s="67"/>
      <c r="L121" s="67"/>
      <c r="M121" s="67"/>
      <c r="N121" s="67"/>
      <c r="O121" s="67"/>
      <c r="P121" s="67"/>
      <c r="Q121" s="67"/>
      <c r="R121" s="67"/>
      <c r="S121" s="67"/>
      <c r="T121" s="67"/>
      <c r="U121" s="67"/>
      <c r="V121" s="67"/>
    </row>
    <row r="122" spans="1:22">
      <c r="A122" s="12"/>
      <c r="B122" s="59" t="s">
        <v>285</v>
      </c>
      <c r="C122" s="21"/>
      <c r="D122" s="34"/>
      <c r="E122" s="34"/>
      <c r="F122" s="34"/>
      <c r="G122" s="21"/>
      <c r="H122" s="34"/>
      <c r="I122" s="34"/>
      <c r="J122" s="34"/>
      <c r="K122" s="21"/>
      <c r="L122" s="34"/>
      <c r="M122" s="34"/>
      <c r="N122" s="34"/>
      <c r="O122" s="21"/>
      <c r="P122" s="34"/>
      <c r="Q122" s="34"/>
      <c r="R122" s="34"/>
      <c r="S122" s="21"/>
      <c r="T122" s="34"/>
      <c r="U122" s="34"/>
      <c r="V122" s="34"/>
    </row>
    <row r="123" spans="1:22">
      <c r="A123" s="12"/>
      <c r="B123" s="64" t="s">
        <v>697</v>
      </c>
      <c r="C123" s="14"/>
      <c r="D123" s="38"/>
      <c r="E123" s="38"/>
      <c r="F123" s="38"/>
      <c r="G123" s="14"/>
      <c r="H123" s="38"/>
      <c r="I123" s="38"/>
      <c r="J123" s="38"/>
      <c r="K123" s="14"/>
      <c r="L123" s="38"/>
      <c r="M123" s="38"/>
      <c r="N123" s="38"/>
      <c r="O123" s="14"/>
      <c r="P123" s="38"/>
      <c r="Q123" s="38"/>
      <c r="R123" s="38"/>
      <c r="S123" s="14"/>
      <c r="T123" s="38"/>
      <c r="U123" s="38"/>
      <c r="V123" s="38"/>
    </row>
    <row r="124" spans="1:22">
      <c r="A124" s="12"/>
      <c r="B124" s="29" t="s">
        <v>225</v>
      </c>
      <c r="C124" s="34"/>
      <c r="D124" s="30" t="s">
        <v>220</v>
      </c>
      <c r="E124" s="39">
        <v>3</v>
      </c>
      <c r="F124" s="34"/>
      <c r="G124" s="34"/>
      <c r="H124" s="30" t="s">
        <v>220</v>
      </c>
      <c r="I124" s="39" t="s">
        <v>297</v>
      </c>
      <c r="J124" s="34"/>
      <c r="K124" s="34"/>
      <c r="L124" s="30" t="s">
        <v>220</v>
      </c>
      <c r="M124" s="39" t="s">
        <v>297</v>
      </c>
      <c r="N124" s="34"/>
      <c r="O124" s="34"/>
      <c r="P124" s="30" t="s">
        <v>220</v>
      </c>
      <c r="Q124" s="39">
        <v>122</v>
      </c>
      <c r="R124" s="34"/>
      <c r="S124" s="34"/>
      <c r="T124" s="30" t="s">
        <v>220</v>
      </c>
      <c r="U124" s="39">
        <v>125</v>
      </c>
      <c r="V124" s="34"/>
    </row>
    <row r="125" spans="1:22">
      <c r="A125" s="12"/>
      <c r="B125" s="29"/>
      <c r="C125" s="34"/>
      <c r="D125" s="30"/>
      <c r="E125" s="39"/>
      <c r="F125" s="34"/>
      <c r="G125" s="34"/>
      <c r="H125" s="30"/>
      <c r="I125" s="39"/>
      <c r="J125" s="34"/>
      <c r="K125" s="34"/>
      <c r="L125" s="30"/>
      <c r="M125" s="39"/>
      <c r="N125" s="34"/>
      <c r="O125" s="34"/>
      <c r="P125" s="30"/>
      <c r="Q125" s="39"/>
      <c r="R125" s="34"/>
      <c r="S125" s="34"/>
      <c r="T125" s="30"/>
      <c r="U125" s="39"/>
      <c r="V125" s="34"/>
    </row>
    <row r="126" spans="1:22">
      <c r="A126" s="12"/>
      <c r="B126" s="36" t="s">
        <v>273</v>
      </c>
      <c r="C126" s="38"/>
      <c r="D126" s="56" t="s">
        <v>220</v>
      </c>
      <c r="E126" s="37">
        <v>200</v>
      </c>
      <c r="F126" s="38"/>
      <c r="G126" s="38"/>
      <c r="H126" s="56" t="s">
        <v>220</v>
      </c>
      <c r="I126" s="37">
        <v>545</v>
      </c>
      <c r="J126" s="38"/>
      <c r="K126" s="38"/>
      <c r="L126" s="56" t="s">
        <v>220</v>
      </c>
      <c r="M126" s="37">
        <v>601</v>
      </c>
      <c r="N126" s="38"/>
      <c r="O126" s="38"/>
      <c r="P126" s="56" t="s">
        <v>220</v>
      </c>
      <c r="Q126" s="37" t="s">
        <v>297</v>
      </c>
      <c r="R126" s="38"/>
      <c r="S126" s="38"/>
      <c r="T126" s="56" t="s">
        <v>220</v>
      </c>
      <c r="U126" s="48">
        <v>1346</v>
      </c>
      <c r="V126" s="38"/>
    </row>
    <row r="127" spans="1:22">
      <c r="A127" s="12"/>
      <c r="B127" s="36"/>
      <c r="C127" s="38"/>
      <c r="D127" s="56"/>
      <c r="E127" s="37"/>
      <c r="F127" s="38"/>
      <c r="G127" s="38"/>
      <c r="H127" s="56"/>
      <c r="I127" s="37"/>
      <c r="J127" s="38"/>
      <c r="K127" s="38"/>
      <c r="L127" s="56"/>
      <c r="M127" s="37"/>
      <c r="N127" s="38"/>
      <c r="O127" s="38"/>
      <c r="P127" s="56"/>
      <c r="Q127" s="37"/>
      <c r="R127" s="38"/>
      <c r="S127" s="38"/>
      <c r="T127" s="56"/>
      <c r="U127" s="48"/>
      <c r="V127" s="38"/>
    </row>
    <row r="128" spans="1:22">
      <c r="A128" s="12"/>
      <c r="B128" s="34" t="s">
        <v>698</v>
      </c>
      <c r="C128" s="34"/>
      <c r="D128" s="30" t="s">
        <v>220</v>
      </c>
      <c r="E128" s="32">
        <v>3321</v>
      </c>
      <c r="F128" s="34"/>
      <c r="G128" s="34"/>
      <c r="H128" s="30" t="s">
        <v>220</v>
      </c>
      <c r="I128" s="32">
        <v>3863</v>
      </c>
      <c r="J128" s="34"/>
      <c r="K128" s="34"/>
      <c r="L128" s="30" t="s">
        <v>220</v>
      </c>
      <c r="M128" s="32">
        <v>2701</v>
      </c>
      <c r="N128" s="34"/>
      <c r="O128" s="34"/>
      <c r="P128" s="30" t="s">
        <v>220</v>
      </c>
      <c r="Q128" s="32">
        <v>1684</v>
      </c>
      <c r="R128" s="34"/>
      <c r="S128" s="34"/>
      <c r="T128" s="30" t="s">
        <v>220</v>
      </c>
      <c r="U128" s="32">
        <v>11897</v>
      </c>
      <c r="V128" s="34"/>
    </row>
    <row r="129" spans="1:22">
      <c r="A129" s="12"/>
      <c r="B129" s="34"/>
      <c r="C129" s="34"/>
      <c r="D129" s="30"/>
      <c r="E129" s="32"/>
      <c r="F129" s="34"/>
      <c r="G129" s="34"/>
      <c r="H129" s="30"/>
      <c r="I129" s="32"/>
      <c r="J129" s="34"/>
      <c r="K129" s="34"/>
      <c r="L129" s="30"/>
      <c r="M129" s="32"/>
      <c r="N129" s="34"/>
      <c r="O129" s="34"/>
      <c r="P129" s="30"/>
      <c r="Q129" s="32"/>
      <c r="R129" s="34"/>
      <c r="S129" s="34"/>
      <c r="T129" s="30"/>
      <c r="U129" s="32"/>
      <c r="V129" s="34"/>
    </row>
    <row r="130" spans="1:22">
      <c r="A130" s="12"/>
      <c r="B130" s="64" t="s">
        <v>699</v>
      </c>
      <c r="C130" s="14"/>
      <c r="D130" s="38"/>
      <c r="E130" s="38"/>
      <c r="F130" s="38"/>
      <c r="G130" s="14"/>
      <c r="H130" s="38"/>
      <c r="I130" s="38"/>
      <c r="J130" s="38"/>
      <c r="K130" s="14"/>
      <c r="L130" s="38"/>
      <c r="M130" s="38"/>
      <c r="N130" s="38"/>
      <c r="O130" s="14"/>
      <c r="P130" s="38"/>
      <c r="Q130" s="38"/>
      <c r="R130" s="38"/>
      <c r="S130" s="14"/>
      <c r="T130" s="38"/>
      <c r="U130" s="38"/>
      <c r="V130" s="38"/>
    </row>
    <row r="131" spans="1:22">
      <c r="A131" s="12"/>
      <c r="B131" s="29" t="s">
        <v>225</v>
      </c>
      <c r="C131" s="34"/>
      <c r="D131" s="30" t="s">
        <v>220</v>
      </c>
      <c r="E131" s="39" t="s">
        <v>297</v>
      </c>
      <c r="F131" s="34"/>
      <c r="G131" s="34"/>
      <c r="H131" s="30" t="s">
        <v>220</v>
      </c>
      <c r="I131" s="39" t="s">
        <v>297</v>
      </c>
      <c r="J131" s="34"/>
      <c r="K131" s="34"/>
      <c r="L131" s="30" t="s">
        <v>220</v>
      </c>
      <c r="M131" s="39" t="s">
        <v>297</v>
      </c>
      <c r="N131" s="34"/>
      <c r="O131" s="34"/>
      <c r="P131" s="30" t="s">
        <v>220</v>
      </c>
      <c r="Q131" s="39">
        <v>118</v>
      </c>
      <c r="R131" s="34"/>
      <c r="S131" s="34"/>
      <c r="T131" s="30" t="s">
        <v>220</v>
      </c>
      <c r="U131" s="39">
        <v>118</v>
      </c>
      <c r="V131" s="34"/>
    </row>
    <row r="132" spans="1:22">
      <c r="A132" s="12"/>
      <c r="B132" s="29"/>
      <c r="C132" s="34"/>
      <c r="D132" s="30"/>
      <c r="E132" s="39"/>
      <c r="F132" s="34"/>
      <c r="G132" s="34"/>
      <c r="H132" s="30"/>
      <c r="I132" s="39"/>
      <c r="J132" s="34"/>
      <c r="K132" s="34"/>
      <c r="L132" s="30"/>
      <c r="M132" s="39"/>
      <c r="N132" s="34"/>
      <c r="O132" s="34"/>
      <c r="P132" s="30"/>
      <c r="Q132" s="39"/>
      <c r="R132" s="34"/>
      <c r="S132" s="34"/>
      <c r="T132" s="30"/>
      <c r="U132" s="39"/>
      <c r="V132" s="34"/>
    </row>
    <row r="133" spans="1:22">
      <c r="A133" s="12"/>
      <c r="B133" s="36" t="s">
        <v>273</v>
      </c>
      <c r="C133" s="38"/>
      <c r="D133" s="56" t="s">
        <v>220</v>
      </c>
      <c r="E133" s="37">
        <v>200</v>
      </c>
      <c r="F133" s="38"/>
      <c r="G133" s="38"/>
      <c r="H133" s="56" t="s">
        <v>220</v>
      </c>
      <c r="I133" s="37">
        <v>545</v>
      </c>
      <c r="J133" s="38"/>
      <c r="K133" s="38"/>
      <c r="L133" s="56" t="s">
        <v>220</v>
      </c>
      <c r="M133" s="37">
        <v>623</v>
      </c>
      <c r="N133" s="38"/>
      <c r="O133" s="38"/>
      <c r="P133" s="56" t="s">
        <v>220</v>
      </c>
      <c r="Q133" s="37" t="s">
        <v>297</v>
      </c>
      <c r="R133" s="38"/>
      <c r="S133" s="38"/>
      <c r="T133" s="56" t="s">
        <v>220</v>
      </c>
      <c r="U133" s="48">
        <v>1368</v>
      </c>
      <c r="V133" s="38"/>
    </row>
    <row r="134" spans="1:22">
      <c r="A134" s="12"/>
      <c r="B134" s="36"/>
      <c r="C134" s="38"/>
      <c r="D134" s="56"/>
      <c r="E134" s="37"/>
      <c r="F134" s="38"/>
      <c r="G134" s="38"/>
      <c r="H134" s="56"/>
      <c r="I134" s="37"/>
      <c r="J134" s="38"/>
      <c r="K134" s="38"/>
      <c r="L134" s="56"/>
      <c r="M134" s="37"/>
      <c r="N134" s="38"/>
      <c r="O134" s="38"/>
      <c r="P134" s="56"/>
      <c r="Q134" s="37"/>
      <c r="R134" s="38"/>
      <c r="S134" s="38"/>
      <c r="T134" s="56"/>
      <c r="U134" s="48"/>
      <c r="V134" s="38"/>
    </row>
    <row r="135" spans="1:22">
      <c r="A135" s="12"/>
      <c r="B135" s="34" t="s">
        <v>700</v>
      </c>
      <c r="C135" s="34"/>
      <c r="D135" s="30" t="s">
        <v>220</v>
      </c>
      <c r="E135" s="32">
        <v>3167</v>
      </c>
      <c r="F135" s="34"/>
      <c r="G135" s="34"/>
      <c r="H135" s="30" t="s">
        <v>220</v>
      </c>
      <c r="I135" s="32">
        <v>3495</v>
      </c>
      <c r="J135" s="34"/>
      <c r="K135" s="34"/>
      <c r="L135" s="30" t="s">
        <v>220</v>
      </c>
      <c r="M135" s="32">
        <v>2402</v>
      </c>
      <c r="N135" s="34"/>
      <c r="O135" s="34"/>
      <c r="P135" s="30" t="s">
        <v>220</v>
      </c>
      <c r="Q135" s="32">
        <v>1198</v>
      </c>
      <c r="R135" s="34"/>
      <c r="S135" s="34"/>
      <c r="T135" s="30" t="s">
        <v>220</v>
      </c>
      <c r="U135" s="32">
        <v>10361</v>
      </c>
      <c r="V135" s="34"/>
    </row>
    <row r="136" spans="1:22">
      <c r="A136" s="12"/>
      <c r="B136" s="34"/>
      <c r="C136" s="34"/>
      <c r="D136" s="30"/>
      <c r="E136" s="32"/>
      <c r="F136" s="34"/>
      <c r="G136" s="34"/>
      <c r="H136" s="30"/>
      <c r="I136" s="32"/>
      <c r="J136" s="34"/>
      <c r="K136" s="34"/>
      <c r="L136" s="30"/>
      <c r="M136" s="32"/>
      <c r="N136" s="34"/>
      <c r="O136" s="34"/>
      <c r="P136" s="30"/>
      <c r="Q136" s="32"/>
      <c r="R136" s="34"/>
      <c r="S136" s="34"/>
      <c r="T136" s="30"/>
      <c r="U136" s="32"/>
      <c r="V136" s="34"/>
    </row>
    <row r="137" spans="1:22" ht="15.75" thickBot="1">
      <c r="A137" s="12"/>
      <c r="B137" s="125"/>
      <c r="C137" s="125"/>
      <c r="D137" s="129"/>
      <c r="E137" s="129"/>
      <c r="F137" s="129"/>
      <c r="G137" s="125"/>
      <c r="H137" s="129"/>
      <c r="I137" s="129"/>
      <c r="J137" s="129"/>
      <c r="K137" s="125"/>
      <c r="L137" s="129"/>
      <c r="M137" s="129"/>
      <c r="N137" s="129"/>
      <c r="O137" s="125"/>
      <c r="P137" s="129"/>
      <c r="Q137" s="129"/>
      <c r="R137" s="129"/>
      <c r="S137" s="125"/>
      <c r="T137" s="129"/>
      <c r="U137" s="129"/>
      <c r="V137" s="129"/>
    </row>
    <row r="138" spans="1:22" ht="15.75" thickTop="1">
      <c r="A138" s="12"/>
      <c r="B138" s="14"/>
      <c r="C138" s="14"/>
      <c r="D138" s="130"/>
      <c r="E138" s="130"/>
      <c r="F138" s="130"/>
      <c r="G138" s="14"/>
      <c r="H138" s="130"/>
      <c r="I138" s="130"/>
      <c r="J138" s="130"/>
      <c r="K138" s="14"/>
      <c r="L138" s="130"/>
      <c r="M138" s="130"/>
      <c r="N138" s="130"/>
      <c r="O138" s="14"/>
      <c r="P138" s="130"/>
      <c r="Q138" s="130"/>
      <c r="R138" s="130"/>
      <c r="S138" s="14"/>
      <c r="T138" s="130"/>
      <c r="U138" s="130"/>
      <c r="V138" s="130"/>
    </row>
    <row r="139" spans="1:22">
      <c r="A139" s="12"/>
      <c r="B139" s="59" t="s">
        <v>286</v>
      </c>
      <c r="C139" s="21"/>
      <c r="D139" s="34"/>
      <c r="E139" s="34"/>
      <c r="F139" s="34"/>
      <c r="G139" s="21"/>
      <c r="H139" s="34"/>
      <c r="I139" s="34"/>
      <c r="J139" s="34"/>
      <c r="K139" s="21"/>
      <c r="L139" s="34"/>
      <c r="M139" s="34"/>
      <c r="N139" s="34"/>
      <c r="O139" s="21"/>
      <c r="P139" s="34"/>
      <c r="Q139" s="34"/>
      <c r="R139" s="34"/>
      <c r="S139" s="21"/>
      <c r="T139" s="34"/>
      <c r="U139" s="34"/>
      <c r="V139" s="34"/>
    </row>
    <row r="140" spans="1:22">
      <c r="A140" s="12"/>
      <c r="B140" s="64" t="s">
        <v>701</v>
      </c>
      <c r="C140" s="14"/>
      <c r="D140" s="38"/>
      <c r="E140" s="38"/>
      <c r="F140" s="38"/>
      <c r="G140" s="14"/>
      <c r="H140" s="38"/>
      <c r="I140" s="38"/>
      <c r="J140" s="38"/>
      <c r="K140" s="14"/>
      <c r="L140" s="38"/>
      <c r="M140" s="38"/>
      <c r="N140" s="38"/>
      <c r="O140" s="14"/>
      <c r="P140" s="38"/>
      <c r="Q140" s="38"/>
      <c r="R140" s="38"/>
      <c r="S140" s="14"/>
      <c r="T140" s="38"/>
      <c r="U140" s="38"/>
      <c r="V140" s="38"/>
    </row>
    <row r="141" spans="1:22">
      <c r="A141" s="12"/>
      <c r="B141" s="29" t="s">
        <v>225</v>
      </c>
      <c r="C141" s="34"/>
      <c r="D141" s="30" t="s">
        <v>220</v>
      </c>
      <c r="E141" s="39" t="s">
        <v>297</v>
      </c>
      <c r="F141" s="34"/>
      <c r="G141" s="34"/>
      <c r="H141" s="30" t="s">
        <v>220</v>
      </c>
      <c r="I141" s="39" t="s">
        <v>297</v>
      </c>
      <c r="J141" s="34"/>
      <c r="K141" s="34"/>
      <c r="L141" s="30" t="s">
        <v>220</v>
      </c>
      <c r="M141" s="39" t="s">
        <v>297</v>
      </c>
      <c r="N141" s="34"/>
      <c r="O141" s="34"/>
      <c r="P141" s="30" t="s">
        <v>220</v>
      </c>
      <c r="Q141" s="39">
        <v>73</v>
      </c>
      <c r="R141" s="34"/>
      <c r="S141" s="34"/>
      <c r="T141" s="30" t="s">
        <v>220</v>
      </c>
      <c r="U141" s="39">
        <v>73</v>
      </c>
      <c r="V141" s="34"/>
    </row>
    <row r="142" spans="1:22">
      <c r="A142" s="12"/>
      <c r="B142" s="29"/>
      <c r="C142" s="34"/>
      <c r="D142" s="30"/>
      <c r="E142" s="39"/>
      <c r="F142" s="34"/>
      <c r="G142" s="34"/>
      <c r="H142" s="30"/>
      <c r="I142" s="39"/>
      <c r="J142" s="34"/>
      <c r="K142" s="34"/>
      <c r="L142" s="30"/>
      <c r="M142" s="39"/>
      <c r="N142" s="34"/>
      <c r="O142" s="34"/>
      <c r="P142" s="30"/>
      <c r="Q142" s="39"/>
      <c r="R142" s="34"/>
      <c r="S142" s="34"/>
      <c r="T142" s="30"/>
      <c r="U142" s="39"/>
      <c r="V142" s="34"/>
    </row>
    <row r="143" spans="1:22">
      <c r="A143" s="12"/>
      <c r="B143" s="36" t="s">
        <v>273</v>
      </c>
      <c r="C143" s="38"/>
      <c r="D143" s="56" t="s">
        <v>220</v>
      </c>
      <c r="E143" s="37">
        <v>2</v>
      </c>
      <c r="F143" s="38"/>
      <c r="G143" s="38"/>
      <c r="H143" s="56" t="s">
        <v>220</v>
      </c>
      <c r="I143" s="37">
        <v>14</v>
      </c>
      <c r="J143" s="38"/>
      <c r="K143" s="38"/>
      <c r="L143" s="56" t="s">
        <v>220</v>
      </c>
      <c r="M143" s="37">
        <v>53</v>
      </c>
      <c r="N143" s="38"/>
      <c r="O143" s="38"/>
      <c r="P143" s="56" t="s">
        <v>220</v>
      </c>
      <c r="Q143" s="37">
        <v>8</v>
      </c>
      <c r="R143" s="38"/>
      <c r="S143" s="38"/>
      <c r="T143" s="56" t="s">
        <v>220</v>
      </c>
      <c r="U143" s="37">
        <v>77</v>
      </c>
      <c r="V143" s="38"/>
    </row>
    <row r="144" spans="1:22">
      <c r="A144" s="12"/>
      <c r="B144" s="36"/>
      <c r="C144" s="38"/>
      <c r="D144" s="56"/>
      <c r="E144" s="37"/>
      <c r="F144" s="38"/>
      <c r="G144" s="38"/>
      <c r="H144" s="56"/>
      <c r="I144" s="37"/>
      <c r="J144" s="38"/>
      <c r="K144" s="38"/>
      <c r="L144" s="56"/>
      <c r="M144" s="37"/>
      <c r="N144" s="38"/>
      <c r="O144" s="38"/>
      <c r="P144" s="56"/>
      <c r="Q144" s="37"/>
      <c r="R144" s="38"/>
      <c r="S144" s="38"/>
      <c r="T144" s="56"/>
      <c r="U144" s="37"/>
      <c r="V144" s="38"/>
    </row>
    <row r="145" spans="1:22">
      <c r="A145" s="12"/>
      <c r="B145" s="34" t="s">
        <v>702</v>
      </c>
      <c r="C145" s="34"/>
      <c r="D145" s="30" t="s">
        <v>220</v>
      </c>
      <c r="E145" s="32">
        <v>1055</v>
      </c>
      <c r="F145" s="34"/>
      <c r="G145" s="34"/>
      <c r="H145" s="30" t="s">
        <v>220</v>
      </c>
      <c r="I145" s="32">
        <v>2469</v>
      </c>
      <c r="J145" s="34"/>
      <c r="K145" s="34"/>
      <c r="L145" s="30" t="s">
        <v>220</v>
      </c>
      <c r="M145" s="32">
        <v>1053</v>
      </c>
      <c r="N145" s="34"/>
      <c r="O145" s="34"/>
      <c r="P145" s="30" t="s">
        <v>220</v>
      </c>
      <c r="Q145" s="39">
        <v>736</v>
      </c>
      <c r="R145" s="34"/>
      <c r="S145" s="34"/>
      <c r="T145" s="30" t="s">
        <v>220</v>
      </c>
      <c r="U145" s="32">
        <v>5477</v>
      </c>
      <c r="V145" s="34"/>
    </row>
    <row r="146" spans="1:22">
      <c r="A146" s="12"/>
      <c r="B146" s="34"/>
      <c r="C146" s="34"/>
      <c r="D146" s="30"/>
      <c r="E146" s="32"/>
      <c r="F146" s="34"/>
      <c r="G146" s="34"/>
      <c r="H146" s="30"/>
      <c r="I146" s="32"/>
      <c r="J146" s="34"/>
      <c r="K146" s="34"/>
      <c r="L146" s="30"/>
      <c r="M146" s="32"/>
      <c r="N146" s="34"/>
      <c r="O146" s="34"/>
      <c r="P146" s="30"/>
      <c r="Q146" s="39"/>
      <c r="R146" s="34"/>
      <c r="S146" s="34"/>
      <c r="T146" s="30"/>
      <c r="U146" s="32"/>
      <c r="V146" s="34"/>
    </row>
    <row r="147" spans="1:22">
      <c r="A147" s="12"/>
      <c r="B147" s="15"/>
      <c r="C147" s="15"/>
    </row>
    <row r="148" spans="1:22" ht="72">
      <c r="A148" s="12"/>
      <c r="B148" s="53" t="s">
        <v>236</v>
      </c>
      <c r="C148" s="110" t="s">
        <v>703</v>
      </c>
    </row>
    <row r="149" spans="1:22">
      <c r="A149" s="12"/>
      <c r="B149" s="15"/>
      <c r="C149" s="15"/>
    </row>
    <row r="150" spans="1:22" ht="72">
      <c r="A150" s="12"/>
      <c r="B150" s="53" t="s">
        <v>467</v>
      </c>
      <c r="C150" s="110" t="s">
        <v>704</v>
      </c>
    </row>
    <row r="151" spans="1:22">
      <c r="A151" s="12"/>
      <c r="B151" s="15"/>
      <c r="C151" s="15"/>
    </row>
    <row r="152" spans="1:22" ht="72">
      <c r="A152" s="12"/>
      <c r="B152" s="53" t="s">
        <v>686</v>
      </c>
      <c r="C152" s="110" t="s">
        <v>705</v>
      </c>
    </row>
  </sheetData>
  <mergeCells count="913">
    <mergeCell ref="A115:A152"/>
    <mergeCell ref="B115:V115"/>
    <mergeCell ref="U145:U146"/>
    <mergeCell ref="V145:V146"/>
    <mergeCell ref="A1:A2"/>
    <mergeCell ref="B1:V1"/>
    <mergeCell ref="B2:V2"/>
    <mergeCell ref="B3:V3"/>
    <mergeCell ref="A4:A89"/>
    <mergeCell ref="B4:V4"/>
    <mergeCell ref="A90:A114"/>
    <mergeCell ref="B90:V90"/>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V144"/>
    <mergeCell ref="B145:B146"/>
    <mergeCell ref="C145:C146"/>
    <mergeCell ref="D145:D146"/>
    <mergeCell ref="E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S141:S142"/>
    <mergeCell ref="T141:T142"/>
    <mergeCell ref="U141:U142"/>
    <mergeCell ref="V141:V142"/>
    <mergeCell ref="B143:B144"/>
    <mergeCell ref="C143:C144"/>
    <mergeCell ref="D143:D144"/>
    <mergeCell ref="E143:E144"/>
    <mergeCell ref="F143:F144"/>
    <mergeCell ref="G143:G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D140:F140"/>
    <mergeCell ref="H140:J140"/>
    <mergeCell ref="L140:N140"/>
    <mergeCell ref="P140:R140"/>
    <mergeCell ref="T140:V140"/>
    <mergeCell ref="B141:B142"/>
    <mergeCell ref="C141:C142"/>
    <mergeCell ref="D141:D142"/>
    <mergeCell ref="E141:E142"/>
    <mergeCell ref="F141:F142"/>
    <mergeCell ref="D138:F138"/>
    <mergeCell ref="H138:J138"/>
    <mergeCell ref="L138:N138"/>
    <mergeCell ref="P138:R138"/>
    <mergeCell ref="T138:V138"/>
    <mergeCell ref="D139:F139"/>
    <mergeCell ref="H139:J139"/>
    <mergeCell ref="L139:N139"/>
    <mergeCell ref="P139:R139"/>
    <mergeCell ref="T139:V139"/>
    <mergeCell ref="V135:V136"/>
    <mergeCell ref="D137:F137"/>
    <mergeCell ref="H137:J137"/>
    <mergeCell ref="L137:N137"/>
    <mergeCell ref="P137:R137"/>
    <mergeCell ref="T137:V137"/>
    <mergeCell ref="P135:P136"/>
    <mergeCell ref="Q135:Q136"/>
    <mergeCell ref="R135:R136"/>
    <mergeCell ref="S135:S136"/>
    <mergeCell ref="T135:T136"/>
    <mergeCell ref="U135:U136"/>
    <mergeCell ref="J135:J136"/>
    <mergeCell ref="K135:K136"/>
    <mergeCell ref="L135:L136"/>
    <mergeCell ref="M135:M136"/>
    <mergeCell ref="N135:N136"/>
    <mergeCell ref="O135:O136"/>
    <mergeCell ref="U133:U134"/>
    <mergeCell ref="V133:V134"/>
    <mergeCell ref="B135:B136"/>
    <mergeCell ref="C135:C136"/>
    <mergeCell ref="D135:D136"/>
    <mergeCell ref="E135:E136"/>
    <mergeCell ref="F135:F136"/>
    <mergeCell ref="G135:G136"/>
    <mergeCell ref="H135:H136"/>
    <mergeCell ref="I135:I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T131:T132"/>
    <mergeCell ref="U131:U132"/>
    <mergeCell ref="V131:V132"/>
    <mergeCell ref="B133:B134"/>
    <mergeCell ref="C133:C134"/>
    <mergeCell ref="D133:D134"/>
    <mergeCell ref="E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8:U129"/>
    <mergeCell ref="V128:V129"/>
    <mergeCell ref="D130:F130"/>
    <mergeCell ref="H130:J130"/>
    <mergeCell ref="L130:N130"/>
    <mergeCell ref="P130:R130"/>
    <mergeCell ref="T130:V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T126:T127"/>
    <mergeCell ref="U126:U127"/>
    <mergeCell ref="V126:V127"/>
    <mergeCell ref="B128:B129"/>
    <mergeCell ref="C128:C129"/>
    <mergeCell ref="D128:D129"/>
    <mergeCell ref="E128:E129"/>
    <mergeCell ref="F128:F129"/>
    <mergeCell ref="G128:G129"/>
    <mergeCell ref="H128:H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S124:S125"/>
    <mergeCell ref="T124:T125"/>
    <mergeCell ref="U124:U125"/>
    <mergeCell ref="V124:V125"/>
    <mergeCell ref="B126:B127"/>
    <mergeCell ref="C126:C127"/>
    <mergeCell ref="D126:D127"/>
    <mergeCell ref="E126:E127"/>
    <mergeCell ref="F126:F127"/>
    <mergeCell ref="G126:G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D121:V121"/>
    <mergeCell ref="D122:F122"/>
    <mergeCell ref="H122:J122"/>
    <mergeCell ref="L122:N122"/>
    <mergeCell ref="P122:R122"/>
    <mergeCell ref="T122:V122"/>
    <mergeCell ref="O118:O120"/>
    <mergeCell ref="P118:R118"/>
    <mergeCell ref="P119:R119"/>
    <mergeCell ref="P120:R120"/>
    <mergeCell ref="S118:S120"/>
    <mergeCell ref="T118:V120"/>
    <mergeCell ref="G118:G120"/>
    <mergeCell ref="H118:J118"/>
    <mergeCell ref="H119:J119"/>
    <mergeCell ref="H120:J120"/>
    <mergeCell ref="K118:K120"/>
    <mergeCell ref="L118:N118"/>
    <mergeCell ref="L119:N119"/>
    <mergeCell ref="L120:N120"/>
    <mergeCell ref="P105:P106"/>
    <mergeCell ref="Q105:Q106"/>
    <mergeCell ref="R105:R106"/>
    <mergeCell ref="S105:S106"/>
    <mergeCell ref="B116:V116"/>
    <mergeCell ref="B118:B120"/>
    <mergeCell ref="C118:C120"/>
    <mergeCell ref="D118:F118"/>
    <mergeCell ref="D119:F119"/>
    <mergeCell ref="D120:F120"/>
    <mergeCell ref="J105:J106"/>
    <mergeCell ref="K105:K106"/>
    <mergeCell ref="L105:L106"/>
    <mergeCell ref="M105:M106"/>
    <mergeCell ref="N105:N106"/>
    <mergeCell ref="O105:O106"/>
    <mergeCell ref="Q103:R104"/>
    <mergeCell ref="S103:S104"/>
    <mergeCell ref="B105:B106"/>
    <mergeCell ref="C105:C106"/>
    <mergeCell ref="D105:D106"/>
    <mergeCell ref="E105:E106"/>
    <mergeCell ref="F105:F106"/>
    <mergeCell ref="G105:G106"/>
    <mergeCell ref="H105:H106"/>
    <mergeCell ref="I105:I106"/>
    <mergeCell ref="J103:J104"/>
    <mergeCell ref="K103:K104"/>
    <mergeCell ref="L103:L104"/>
    <mergeCell ref="M103:N104"/>
    <mergeCell ref="O103:O104"/>
    <mergeCell ref="P103:P104"/>
    <mergeCell ref="B103:B104"/>
    <mergeCell ref="C103:C104"/>
    <mergeCell ref="D103:E104"/>
    <mergeCell ref="F103:F104"/>
    <mergeCell ref="G103:G104"/>
    <mergeCell ref="H103:I104"/>
    <mergeCell ref="L101:L102"/>
    <mergeCell ref="M101:N102"/>
    <mergeCell ref="O101:O102"/>
    <mergeCell ref="P101:P102"/>
    <mergeCell ref="Q101:R102"/>
    <mergeCell ref="S101:S102"/>
    <mergeCell ref="Q99:R100"/>
    <mergeCell ref="S99:S100"/>
    <mergeCell ref="B101:B102"/>
    <mergeCell ref="C101:C102"/>
    <mergeCell ref="D101:E102"/>
    <mergeCell ref="F101:F102"/>
    <mergeCell ref="G101:G102"/>
    <mergeCell ref="H101:I102"/>
    <mergeCell ref="J101:J102"/>
    <mergeCell ref="K101:K102"/>
    <mergeCell ref="J99:J100"/>
    <mergeCell ref="K99:K100"/>
    <mergeCell ref="L99:L100"/>
    <mergeCell ref="M99:N100"/>
    <mergeCell ref="O99:O100"/>
    <mergeCell ref="P99:P100"/>
    <mergeCell ref="B99:B100"/>
    <mergeCell ref="C99:C100"/>
    <mergeCell ref="D99:E100"/>
    <mergeCell ref="F99:F100"/>
    <mergeCell ref="G99:G100"/>
    <mergeCell ref="H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L94:L95"/>
    <mergeCell ref="M94:O95"/>
    <mergeCell ref="P94:P95"/>
    <mergeCell ref="Q94:S94"/>
    <mergeCell ref="Q95:S95"/>
    <mergeCell ref="D96:J96"/>
    <mergeCell ref="M96:S96"/>
    <mergeCell ref="B91:S91"/>
    <mergeCell ref="D93:J93"/>
    <mergeCell ref="M93:S93"/>
    <mergeCell ref="B94:B95"/>
    <mergeCell ref="C94:C95"/>
    <mergeCell ref="D94:F94"/>
    <mergeCell ref="D95:F95"/>
    <mergeCell ref="G94:G95"/>
    <mergeCell ref="H94:J95"/>
    <mergeCell ref="K94:K95"/>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L84:L85"/>
    <mergeCell ref="M84:N85"/>
    <mergeCell ref="O84:O85"/>
    <mergeCell ref="P84:P85"/>
    <mergeCell ref="Q84:R85"/>
    <mergeCell ref="S84:S85"/>
    <mergeCell ref="Q82:R83"/>
    <mergeCell ref="S82:S83"/>
    <mergeCell ref="B84:B85"/>
    <mergeCell ref="C84:C85"/>
    <mergeCell ref="D84:E85"/>
    <mergeCell ref="F84:F85"/>
    <mergeCell ref="G84:G85"/>
    <mergeCell ref="H84:I85"/>
    <mergeCell ref="J84:J85"/>
    <mergeCell ref="K84:K85"/>
    <mergeCell ref="J82:J83"/>
    <mergeCell ref="K82:K83"/>
    <mergeCell ref="L82:L83"/>
    <mergeCell ref="M82:N83"/>
    <mergeCell ref="O82:O83"/>
    <mergeCell ref="P82:P83"/>
    <mergeCell ref="B82:B83"/>
    <mergeCell ref="C82:C83"/>
    <mergeCell ref="D82:E83"/>
    <mergeCell ref="F82:F83"/>
    <mergeCell ref="G82:G83"/>
    <mergeCell ref="H82:I83"/>
    <mergeCell ref="L80:L81"/>
    <mergeCell ref="M80:N81"/>
    <mergeCell ref="O80:O81"/>
    <mergeCell ref="P80:P81"/>
    <mergeCell ref="Q80:R81"/>
    <mergeCell ref="S80:S81"/>
    <mergeCell ref="Q78:R79"/>
    <mergeCell ref="S78:S79"/>
    <mergeCell ref="B80:B81"/>
    <mergeCell ref="C80:C81"/>
    <mergeCell ref="D80:E81"/>
    <mergeCell ref="F80:F81"/>
    <mergeCell ref="G80:G81"/>
    <mergeCell ref="H80:I81"/>
    <mergeCell ref="J80:J81"/>
    <mergeCell ref="K80:K81"/>
    <mergeCell ref="J78:J79"/>
    <mergeCell ref="K78:K79"/>
    <mergeCell ref="L78:L79"/>
    <mergeCell ref="M78:N79"/>
    <mergeCell ref="O78:O79"/>
    <mergeCell ref="P78:P79"/>
    <mergeCell ref="D77:E77"/>
    <mergeCell ref="H77:I77"/>
    <mergeCell ref="M77:N77"/>
    <mergeCell ref="Q77:R77"/>
    <mergeCell ref="B78:B79"/>
    <mergeCell ref="C78:C79"/>
    <mergeCell ref="D78:E79"/>
    <mergeCell ref="F78:F79"/>
    <mergeCell ref="G78:G79"/>
    <mergeCell ref="H78:I79"/>
    <mergeCell ref="L75:L76"/>
    <mergeCell ref="M75:N76"/>
    <mergeCell ref="O75:O76"/>
    <mergeCell ref="P75:P76"/>
    <mergeCell ref="Q75:R76"/>
    <mergeCell ref="S75:S76"/>
    <mergeCell ref="Q73:R74"/>
    <mergeCell ref="S73:S74"/>
    <mergeCell ref="B75:B76"/>
    <mergeCell ref="C75:C76"/>
    <mergeCell ref="D75:E76"/>
    <mergeCell ref="F75:F76"/>
    <mergeCell ref="G75:G76"/>
    <mergeCell ref="H75:I76"/>
    <mergeCell ref="J75:J76"/>
    <mergeCell ref="K75:K76"/>
    <mergeCell ref="J73:J74"/>
    <mergeCell ref="K73:K74"/>
    <mergeCell ref="L73:L74"/>
    <mergeCell ref="M73:N74"/>
    <mergeCell ref="O73:O74"/>
    <mergeCell ref="P73:P74"/>
    <mergeCell ref="D72:E72"/>
    <mergeCell ref="H72:I72"/>
    <mergeCell ref="M72:N72"/>
    <mergeCell ref="Q72:R72"/>
    <mergeCell ref="B73:B74"/>
    <mergeCell ref="C73:C74"/>
    <mergeCell ref="D73:E74"/>
    <mergeCell ref="F73:F74"/>
    <mergeCell ref="G73:G74"/>
    <mergeCell ref="H73:I74"/>
    <mergeCell ref="Q69:R70"/>
    <mergeCell ref="S69:S70"/>
    <mergeCell ref="D71:E71"/>
    <mergeCell ref="H71:I71"/>
    <mergeCell ref="M71:N71"/>
    <mergeCell ref="Q71:R71"/>
    <mergeCell ref="J69:J70"/>
    <mergeCell ref="K69:K70"/>
    <mergeCell ref="L69:L70"/>
    <mergeCell ref="M69:N70"/>
    <mergeCell ref="O69:O70"/>
    <mergeCell ref="P69:P70"/>
    <mergeCell ref="B69:B70"/>
    <mergeCell ref="C69:C70"/>
    <mergeCell ref="D69:E70"/>
    <mergeCell ref="F69:F70"/>
    <mergeCell ref="G69:G70"/>
    <mergeCell ref="H69:I70"/>
    <mergeCell ref="D67:E67"/>
    <mergeCell ref="H67:I67"/>
    <mergeCell ref="M67:N67"/>
    <mergeCell ref="Q67:R67"/>
    <mergeCell ref="D68:E68"/>
    <mergeCell ref="H68:I68"/>
    <mergeCell ref="M68:N68"/>
    <mergeCell ref="Q68:R68"/>
    <mergeCell ref="L65:L66"/>
    <mergeCell ref="M65:N66"/>
    <mergeCell ref="O65:O66"/>
    <mergeCell ref="P65:P66"/>
    <mergeCell ref="Q65:R66"/>
    <mergeCell ref="S65:S66"/>
    <mergeCell ref="Q63:R64"/>
    <mergeCell ref="S63:S64"/>
    <mergeCell ref="B65:B66"/>
    <mergeCell ref="C65:C66"/>
    <mergeCell ref="D65:E66"/>
    <mergeCell ref="F65:F66"/>
    <mergeCell ref="G65:G66"/>
    <mergeCell ref="H65:I66"/>
    <mergeCell ref="J65:J66"/>
    <mergeCell ref="K65:K66"/>
    <mergeCell ref="J63:J64"/>
    <mergeCell ref="K63:K64"/>
    <mergeCell ref="L63:L64"/>
    <mergeCell ref="M63:N64"/>
    <mergeCell ref="O63:O64"/>
    <mergeCell ref="P63:P64"/>
    <mergeCell ref="B63:B64"/>
    <mergeCell ref="C63:C64"/>
    <mergeCell ref="D63:E64"/>
    <mergeCell ref="F63:F64"/>
    <mergeCell ref="G63:G64"/>
    <mergeCell ref="H63:I64"/>
    <mergeCell ref="L61:L62"/>
    <mergeCell ref="M61:N62"/>
    <mergeCell ref="O61:O62"/>
    <mergeCell ref="P61:P62"/>
    <mergeCell ref="Q61:R62"/>
    <mergeCell ref="S61:S62"/>
    <mergeCell ref="Q59:R60"/>
    <mergeCell ref="S59:S60"/>
    <mergeCell ref="B61:B62"/>
    <mergeCell ref="C61:C62"/>
    <mergeCell ref="D61:E62"/>
    <mergeCell ref="F61:F62"/>
    <mergeCell ref="G61:G62"/>
    <mergeCell ref="H61:I62"/>
    <mergeCell ref="J61:J62"/>
    <mergeCell ref="K61:K62"/>
    <mergeCell ref="J59:J60"/>
    <mergeCell ref="K59:K60"/>
    <mergeCell ref="L59:L60"/>
    <mergeCell ref="M59:N60"/>
    <mergeCell ref="O59:O60"/>
    <mergeCell ref="P59:P60"/>
    <mergeCell ref="B59:B60"/>
    <mergeCell ref="C59:C60"/>
    <mergeCell ref="D59:E60"/>
    <mergeCell ref="F59:F60"/>
    <mergeCell ref="G59:G60"/>
    <mergeCell ref="H59:I60"/>
    <mergeCell ref="N57:N58"/>
    <mergeCell ref="O57:O58"/>
    <mergeCell ref="P57:P58"/>
    <mergeCell ref="Q57:Q58"/>
    <mergeCell ref="R57:R58"/>
    <mergeCell ref="S57:S58"/>
    <mergeCell ref="H57:H58"/>
    <mergeCell ref="I57:I58"/>
    <mergeCell ref="J57:J58"/>
    <mergeCell ref="K57:K58"/>
    <mergeCell ref="L57:L58"/>
    <mergeCell ref="M57:M58"/>
    <mergeCell ref="D56:F56"/>
    <mergeCell ref="H56:J56"/>
    <mergeCell ref="M56:O56"/>
    <mergeCell ref="Q56:S56"/>
    <mergeCell ref="B57:B58"/>
    <mergeCell ref="C57:C58"/>
    <mergeCell ref="D57:D58"/>
    <mergeCell ref="E57:E58"/>
    <mergeCell ref="F57:F58"/>
    <mergeCell ref="G57:G58"/>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52:L53"/>
    <mergeCell ref="M52:N53"/>
    <mergeCell ref="O52:O53"/>
    <mergeCell ref="P52:P53"/>
    <mergeCell ref="Q52:R53"/>
    <mergeCell ref="S52:S53"/>
    <mergeCell ref="Q50:R51"/>
    <mergeCell ref="S50:S51"/>
    <mergeCell ref="B52:B53"/>
    <mergeCell ref="C52:C53"/>
    <mergeCell ref="D52:E53"/>
    <mergeCell ref="F52:F53"/>
    <mergeCell ref="G52:G53"/>
    <mergeCell ref="H52:I53"/>
    <mergeCell ref="J52:J53"/>
    <mergeCell ref="K52:K53"/>
    <mergeCell ref="J50:J51"/>
    <mergeCell ref="K50:K51"/>
    <mergeCell ref="L50:L51"/>
    <mergeCell ref="M50:N51"/>
    <mergeCell ref="O50:O51"/>
    <mergeCell ref="P50:P51"/>
    <mergeCell ref="B50:B51"/>
    <mergeCell ref="C50:C51"/>
    <mergeCell ref="D50:E51"/>
    <mergeCell ref="F50:F51"/>
    <mergeCell ref="G50:G51"/>
    <mergeCell ref="H50:I51"/>
    <mergeCell ref="L48:L49"/>
    <mergeCell ref="M48:N49"/>
    <mergeCell ref="O48:O49"/>
    <mergeCell ref="P48:P49"/>
    <mergeCell ref="Q48:R49"/>
    <mergeCell ref="S48:S49"/>
    <mergeCell ref="Q46:R47"/>
    <mergeCell ref="S46:S47"/>
    <mergeCell ref="B48:B49"/>
    <mergeCell ref="C48:C49"/>
    <mergeCell ref="D48:E49"/>
    <mergeCell ref="F48:F49"/>
    <mergeCell ref="G48:G49"/>
    <mergeCell ref="H48:I49"/>
    <mergeCell ref="J48:J49"/>
    <mergeCell ref="K48:K49"/>
    <mergeCell ref="J46:J47"/>
    <mergeCell ref="K46:K47"/>
    <mergeCell ref="L46:L47"/>
    <mergeCell ref="M46:N47"/>
    <mergeCell ref="O46:O47"/>
    <mergeCell ref="P46:P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M43:O43"/>
    <mergeCell ref="Q43:S43"/>
    <mergeCell ref="B44:B45"/>
    <mergeCell ref="C44:C45"/>
    <mergeCell ref="D44:D45"/>
    <mergeCell ref="E44:E45"/>
    <mergeCell ref="F44:F45"/>
    <mergeCell ref="G44:G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L39:L40"/>
    <mergeCell ref="M39:N40"/>
    <mergeCell ref="O39:O40"/>
    <mergeCell ref="P39:P40"/>
    <mergeCell ref="Q39:R40"/>
    <mergeCell ref="S39:S40"/>
    <mergeCell ref="Q37:R38"/>
    <mergeCell ref="S37:S38"/>
    <mergeCell ref="B39:B40"/>
    <mergeCell ref="C39:C40"/>
    <mergeCell ref="D39:E40"/>
    <mergeCell ref="F39:F40"/>
    <mergeCell ref="G39:G40"/>
    <mergeCell ref="H39:I40"/>
    <mergeCell ref="J39:J40"/>
    <mergeCell ref="K39:K40"/>
    <mergeCell ref="J37:J38"/>
    <mergeCell ref="K37:K38"/>
    <mergeCell ref="L37:L38"/>
    <mergeCell ref="M37:N38"/>
    <mergeCell ref="O37:O38"/>
    <mergeCell ref="P37:P38"/>
    <mergeCell ref="B37:B38"/>
    <mergeCell ref="C37:C38"/>
    <mergeCell ref="D37:E38"/>
    <mergeCell ref="F37:F38"/>
    <mergeCell ref="G37:G38"/>
    <mergeCell ref="H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R32:R33"/>
    <mergeCell ref="S32:S33"/>
    <mergeCell ref="D34:F34"/>
    <mergeCell ref="H34:J34"/>
    <mergeCell ref="M34:O34"/>
    <mergeCell ref="Q34:S34"/>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J30:J31"/>
    <mergeCell ref="K30:K31"/>
    <mergeCell ref="L30:L31"/>
    <mergeCell ref="M30:N31"/>
    <mergeCell ref="O30:O31"/>
    <mergeCell ref="P30:P31"/>
    <mergeCell ref="B30:B31"/>
    <mergeCell ref="C30:C31"/>
    <mergeCell ref="D30:E31"/>
    <mergeCell ref="F30:F31"/>
    <mergeCell ref="G30:G31"/>
    <mergeCell ref="H30:I31"/>
    <mergeCell ref="L28:L29"/>
    <mergeCell ref="M28:N29"/>
    <mergeCell ref="O28:O29"/>
    <mergeCell ref="P28:P29"/>
    <mergeCell ref="Q28:R29"/>
    <mergeCell ref="S28:S29"/>
    <mergeCell ref="Q26:R27"/>
    <mergeCell ref="S26:S27"/>
    <mergeCell ref="B28:B29"/>
    <mergeCell ref="C28:C29"/>
    <mergeCell ref="D28:E29"/>
    <mergeCell ref="F28:F29"/>
    <mergeCell ref="G28:G29"/>
    <mergeCell ref="H28:I29"/>
    <mergeCell ref="J28:J29"/>
    <mergeCell ref="K28:K29"/>
    <mergeCell ref="J26:J27"/>
    <mergeCell ref="K26:K27"/>
    <mergeCell ref="L26:L27"/>
    <mergeCell ref="M26:N27"/>
    <mergeCell ref="O26:O27"/>
    <mergeCell ref="P26:P27"/>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D23:F23"/>
    <mergeCell ref="H23:J23"/>
    <mergeCell ref="M23:O23"/>
    <mergeCell ref="Q23:S23"/>
    <mergeCell ref="B24:B25"/>
    <mergeCell ref="C24:C25"/>
    <mergeCell ref="D24:D25"/>
    <mergeCell ref="E24:E25"/>
    <mergeCell ref="F24:F25"/>
    <mergeCell ref="G24:G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R19"/>
    <mergeCell ref="S18:S19"/>
    <mergeCell ref="D20:E20"/>
    <mergeCell ref="H20:I20"/>
    <mergeCell ref="M20:N20"/>
    <mergeCell ref="Q20:R20"/>
    <mergeCell ref="J18:J19"/>
    <mergeCell ref="K18:K19"/>
    <mergeCell ref="L18:L19"/>
    <mergeCell ref="M18:N19"/>
    <mergeCell ref="O18:O19"/>
    <mergeCell ref="P18:P19"/>
    <mergeCell ref="B18:B19"/>
    <mergeCell ref="C18:C19"/>
    <mergeCell ref="D18:E19"/>
    <mergeCell ref="F18:F19"/>
    <mergeCell ref="G18:G19"/>
    <mergeCell ref="H18:I19"/>
    <mergeCell ref="L16:L17"/>
    <mergeCell ref="M16:N17"/>
    <mergeCell ref="O16:O17"/>
    <mergeCell ref="P16:P17"/>
    <mergeCell ref="Q16:R17"/>
    <mergeCell ref="S16:S17"/>
    <mergeCell ref="Q14:R15"/>
    <mergeCell ref="S14:S15"/>
    <mergeCell ref="B16:B17"/>
    <mergeCell ref="C16:C17"/>
    <mergeCell ref="D16:E17"/>
    <mergeCell ref="F16:F17"/>
    <mergeCell ref="G16:G17"/>
    <mergeCell ref="H16:I17"/>
    <mergeCell ref="J16:J17"/>
    <mergeCell ref="K16:K17"/>
    <mergeCell ref="J14:J15"/>
    <mergeCell ref="K14:K15"/>
    <mergeCell ref="L14:L15"/>
    <mergeCell ref="M14:N15"/>
    <mergeCell ref="O14:O15"/>
    <mergeCell ref="P14:P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D11:F11"/>
    <mergeCell ref="H11:J11"/>
    <mergeCell ref="M11:O11"/>
    <mergeCell ref="Q11:S11"/>
    <mergeCell ref="B12:B13"/>
    <mergeCell ref="C12:C13"/>
    <mergeCell ref="D12:D13"/>
    <mergeCell ref="E12:E13"/>
    <mergeCell ref="F12:F13"/>
    <mergeCell ref="G12:G13"/>
    <mergeCell ref="L8:L9"/>
    <mergeCell ref="M8:O9"/>
    <mergeCell ref="P8:P9"/>
    <mergeCell ref="Q8:S8"/>
    <mergeCell ref="Q9:S9"/>
    <mergeCell ref="D10:J10"/>
    <mergeCell ref="M10:S10"/>
    <mergeCell ref="B5:S5"/>
    <mergeCell ref="D7:J7"/>
    <mergeCell ref="M7:S7"/>
    <mergeCell ref="B8:B9"/>
    <mergeCell ref="C8:C9"/>
    <mergeCell ref="D8:F8"/>
    <mergeCell ref="D9:F9"/>
    <mergeCell ref="G8:G9"/>
    <mergeCell ref="H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3" width="36.5703125" bestFit="1" customWidth="1"/>
    <col min="4" max="4" width="2.28515625" customWidth="1"/>
    <col min="5" max="5" width="6.5703125" customWidth="1"/>
    <col min="6" max="6" width="1.85546875" customWidth="1"/>
    <col min="8" max="8" width="2.85546875" customWidth="1"/>
    <col min="9" max="9" width="8.140625" customWidth="1"/>
    <col min="10" max="10" width="2.140625" customWidth="1"/>
    <col min="12" max="12" width="2.42578125" customWidth="1"/>
    <col min="13" max="13" width="7" customWidth="1"/>
    <col min="14" max="14" width="1.85546875" customWidth="1"/>
    <col min="16" max="16" width="2.140625" customWidth="1"/>
    <col min="17" max="18" width="22.7109375" customWidth="1"/>
    <col min="19" max="19" width="5.85546875" customWidth="1"/>
  </cols>
  <sheetData>
    <row r="1" spans="1:19" ht="15" customHeight="1">
      <c r="A1" s="10" t="s">
        <v>87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707</v>
      </c>
      <c r="B3" s="11" t="s">
        <v>7</v>
      </c>
      <c r="C3" s="11"/>
      <c r="D3" s="11"/>
      <c r="E3" s="11"/>
      <c r="F3" s="11"/>
      <c r="G3" s="11"/>
      <c r="H3" s="11"/>
      <c r="I3" s="11"/>
      <c r="J3" s="11"/>
      <c r="K3" s="11"/>
      <c r="L3" s="11"/>
      <c r="M3" s="11"/>
      <c r="N3" s="11"/>
      <c r="O3" s="11"/>
      <c r="P3" s="11"/>
      <c r="Q3" s="11"/>
      <c r="R3" s="11"/>
      <c r="S3" s="11"/>
    </row>
    <row r="4" spans="1:19" ht="15" customHeight="1">
      <c r="A4" s="12" t="s">
        <v>874</v>
      </c>
      <c r="B4" s="11" t="s">
        <v>7</v>
      </c>
      <c r="C4" s="11"/>
      <c r="D4" s="11"/>
      <c r="E4" s="11"/>
      <c r="F4" s="11"/>
      <c r="G4" s="11"/>
      <c r="H4" s="11"/>
      <c r="I4" s="11"/>
      <c r="J4" s="11"/>
      <c r="K4" s="11"/>
      <c r="L4" s="11"/>
      <c r="M4" s="11"/>
      <c r="N4" s="11"/>
      <c r="O4" s="11"/>
      <c r="P4" s="11"/>
      <c r="Q4" s="11"/>
      <c r="R4" s="11"/>
      <c r="S4" s="11"/>
    </row>
    <row r="5" spans="1:19">
      <c r="A5" s="12"/>
      <c r="B5" s="27"/>
      <c r="C5" s="27"/>
      <c r="D5" s="27"/>
      <c r="E5" s="27"/>
      <c r="F5" s="27"/>
      <c r="G5" s="27"/>
      <c r="H5" s="27"/>
      <c r="I5" s="27"/>
      <c r="J5" s="27"/>
      <c r="K5" s="27"/>
      <c r="L5" s="27"/>
      <c r="M5" s="27"/>
      <c r="N5" s="27"/>
      <c r="O5" s="27"/>
      <c r="P5" s="27"/>
      <c r="Q5" s="27"/>
      <c r="R5" s="27"/>
    </row>
    <row r="6" spans="1:19">
      <c r="A6" s="12"/>
      <c r="B6" s="15"/>
      <c r="C6" s="15"/>
      <c r="D6" s="15"/>
      <c r="E6" s="15"/>
      <c r="F6" s="15"/>
      <c r="G6" s="15"/>
      <c r="H6" s="15"/>
      <c r="I6" s="15"/>
      <c r="J6" s="15"/>
      <c r="K6" s="15"/>
      <c r="L6" s="15"/>
      <c r="M6" s="15"/>
      <c r="N6" s="15"/>
      <c r="O6" s="15"/>
      <c r="P6" s="15"/>
      <c r="Q6" s="15"/>
      <c r="R6" s="15"/>
    </row>
    <row r="7" spans="1:19" ht="15.75" thickBot="1">
      <c r="A7" s="12"/>
      <c r="B7" s="16"/>
      <c r="C7" s="14"/>
      <c r="D7" s="28" t="s">
        <v>285</v>
      </c>
      <c r="E7" s="28"/>
      <c r="F7" s="28"/>
      <c r="G7" s="28"/>
      <c r="H7" s="28"/>
      <c r="I7" s="28"/>
      <c r="J7" s="28"/>
      <c r="K7" s="28"/>
      <c r="L7" s="28"/>
      <c r="M7" s="28"/>
      <c r="N7" s="28"/>
      <c r="O7" s="28"/>
      <c r="P7" s="28"/>
      <c r="Q7" s="28"/>
      <c r="R7" s="28"/>
    </row>
    <row r="8" spans="1:19" ht="15.75" thickBot="1">
      <c r="A8" s="12"/>
      <c r="B8" s="16"/>
      <c r="C8" s="14"/>
      <c r="D8" s="90" t="s">
        <v>710</v>
      </c>
      <c r="E8" s="90"/>
      <c r="F8" s="90"/>
      <c r="G8" s="14"/>
      <c r="H8" s="90" t="s">
        <v>711</v>
      </c>
      <c r="I8" s="90"/>
      <c r="J8" s="90"/>
      <c r="K8" s="14"/>
      <c r="L8" s="90" t="s">
        <v>712</v>
      </c>
      <c r="M8" s="90"/>
      <c r="N8" s="90"/>
      <c r="O8" s="14"/>
      <c r="P8" s="90" t="s">
        <v>713</v>
      </c>
      <c r="Q8" s="90"/>
      <c r="R8" s="90"/>
    </row>
    <row r="9" spans="1:19">
      <c r="A9" s="12"/>
      <c r="B9" s="16"/>
      <c r="C9" s="14"/>
      <c r="D9" s="67" t="s">
        <v>714</v>
      </c>
      <c r="E9" s="67"/>
      <c r="F9" s="67"/>
      <c r="G9" s="67"/>
      <c r="H9" s="67"/>
      <c r="I9" s="67"/>
      <c r="J9" s="67"/>
      <c r="K9" s="67"/>
      <c r="L9" s="67"/>
      <c r="M9" s="67"/>
      <c r="N9" s="67"/>
      <c r="O9" s="67"/>
      <c r="P9" s="67"/>
      <c r="Q9" s="67"/>
      <c r="R9" s="67"/>
    </row>
    <row r="10" spans="1:19">
      <c r="A10" s="12"/>
      <c r="B10" s="59">
        <v>2013</v>
      </c>
      <c r="C10" s="21"/>
      <c r="D10" s="34"/>
      <c r="E10" s="34"/>
      <c r="F10" s="34"/>
      <c r="G10" s="21"/>
      <c r="H10" s="34"/>
      <c r="I10" s="34"/>
      <c r="J10" s="34"/>
      <c r="K10" s="21"/>
      <c r="L10" s="34"/>
      <c r="M10" s="34"/>
      <c r="N10" s="34"/>
      <c r="O10" s="21"/>
      <c r="P10" s="34"/>
      <c r="Q10" s="34"/>
      <c r="R10" s="34"/>
    </row>
    <row r="11" spans="1:19">
      <c r="A11" s="12"/>
      <c r="B11" s="22" t="s">
        <v>715</v>
      </c>
      <c r="C11" s="14"/>
      <c r="D11" s="38"/>
      <c r="E11" s="38"/>
      <c r="F11" s="38"/>
      <c r="G11" s="14"/>
      <c r="H11" s="38"/>
      <c r="I11" s="38"/>
      <c r="J11" s="38"/>
      <c r="K11" s="14"/>
      <c r="L11" s="38"/>
      <c r="M11" s="38"/>
      <c r="N11" s="38"/>
      <c r="O11" s="14"/>
      <c r="P11" s="38"/>
      <c r="Q11" s="38"/>
      <c r="R11" s="38"/>
    </row>
    <row r="12" spans="1:19">
      <c r="A12" s="12"/>
      <c r="B12" s="72" t="s">
        <v>49</v>
      </c>
      <c r="C12" s="34"/>
      <c r="D12" s="30" t="s">
        <v>220</v>
      </c>
      <c r="E12" s="32">
        <v>3098</v>
      </c>
      <c r="F12" s="34"/>
      <c r="G12" s="34"/>
      <c r="H12" s="30" t="s">
        <v>220</v>
      </c>
      <c r="I12" s="32">
        <v>3948</v>
      </c>
      <c r="J12" s="34"/>
      <c r="K12" s="34"/>
      <c r="L12" s="30" t="s">
        <v>220</v>
      </c>
      <c r="M12" s="32">
        <v>4120</v>
      </c>
      <c r="N12" s="34"/>
      <c r="O12" s="34"/>
      <c r="P12" s="30" t="s">
        <v>220</v>
      </c>
      <c r="Q12" s="32">
        <v>3907</v>
      </c>
      <c r="R12" s="34"/>
    </row>
    <row r="13" spans="1:19">
      <c r="A13" s="12"/>
      <c r="B13" s="72"/>
      <c r="C13" s="34"/>
      <c r="D13" s="30"/>
      <c r="E13" s="32"/>
      <c r="F13" s="34"/>
      <c r="G13" s="34"/>
      <c r="H13" s="30"/>
      <c r="I13" s="32"/>
      <c r="J13" s="34"/>
      <c r="K13" s="34"/>
      <c r="L13" s="30"/>
      <c r="M13" s="32"/>
      <c r="N13" s="34"/>
      <c r="O13" s="34"/>
      <c r="P13" s="30"/>
      <c r="Q13" s="32"/>
      <c r="R13" s="34"/>
    </row>
    <row r="14" spans="1:19">
      <c r="A14" s="12"/>
      <c r="B14" s="71" t="s">
        <v>716</v>
      </c>
      <c r="C14" s="38"/>
      <c r="D14" s="56" t="s">
        <v>220</v>
      </c>
      <c r="E14" s="37">
        <v>414</v>
      </c>
      <c r="F14" s="38"/>
      <c r="G14" s="38"/>
      <c r="H14" s="56" t="s">
        <v>220</v>
      </c>
      <c r="I14" s="37">
        <v>363</v>
      </c>
      <c r="J14" s="38"/>
      <c r="K14" s="38"/>
      <c r="L14" s="56" t="s">
        <v>220</v>
      </c>
      <c r="M14" s="37">
        <v>408</v>
      </c>
      <c r="N14" s="38"/>
      <c r="O14" s="38"/>
      <c r="P14" s="56" t="s">
        <v>220</v>
      </c>
      <c r="Q14" s="37">
        <v>381</v>
      </c>
      <c r="R14" s="38"/>
    </row>
    <row r="15" spans="1:19">
      <c r="A15" s="12"/>
      <c r="B15" s="71"/>
      <c r="C15" s="38"/>
      <c r="D15" s="56"/>
      <c r="E15" s="37"/>
      <c r="F15" s="38"/>
      <c r="G15" s="38"/>
      <c r="H15" s="56"/>
      <c r="I15" s="37"/>
      <c r="J15" s="38"/>
      <c r="K15" s="38"/>
      <c r="L15" s="56"/>
      <c r="M15" s="37"/>
      <c r="N15" s="38"/>
      <c r="O15" s="38"/>
      <c r="P15" s="56"/>
      <c r="Q15" s="37"/>
      <c r="R15" s="38"/>
    </row>
    <row r="16" spans="1:19">
      <c r="A16" s="12"/>
      <c r="B16" s="34" t="s">
        <v>717</v>
      </c>
      <c r="C16" s="34"/>
      <c r="D16" s="30" t="s">
        <v>220</v>
      </c>
      <c r="E16" s="39">
        <v>262</v>
      </c>
      <c r="F16" s="34"/>
      <c r="G16" s="34"/>
      <c r="H16" s="30" t="s">
        <v>220</v>
      </c>
      <c r="I16" s="39">
        <v>263</v>
      </c>
      <c r="J16" s="34"/>
      <c r="K16" s="34"/>
      <c r="L16" s="30" t="s">
        <v>220</v>
      </c>
      <c r="M16" s="39">
        <v>205</v>
      </c>
      <c r="N16" s="34"/>
      <c r="O16" s="34"/>
      <c r="P16" s="30" t="s">
        <v>220</v>
      </c>
      <c r="Q16" s="39">
        <v>218</v>
      </c>
      <c r="R16" s="34"/>
    </row>
    <row r="17" spans="1:18">
      <c r="A17" s="12"/>
      <c r="B17" s="34"/>
      <c r="C17" s="34"/>
      <c r="D17" s="30"/>
      <c r="E17" s="39"/>
      <c r="F17" s="34"/>
      <c r="G17" s="34"/>
      <c r="H17" s="30"/>
      <c r="I17" s="39"/>
      <c r="J17" s="34"/>
      <c r="K17" s="34"/>
      <c r="L17" s="30"/>
      <c r="M17" s="39"/>
      <c r="N17" s="34"/>
      <c r="O17" s="34"/>
      <c r="P17" s="30"/>
      <c r="Q17" s="39"/>
      <c r="R17" s="34"/>
    </row>
    <row r="18" spans="1:18">
      <c r="A18" s="12"/>
      <c r="B18" s="36" t="s">
        <v>718</v>
      </c>
      <c r="C18" s="38"/>
      <c r="D18" s="56" t="s">
        <v>220</v>
      </c>
      <c r="E18" s="37">
        <v>165</v>
      </c>
      <c r="F18" s="38"/>
      <c r="G18" s="38"/>
      <c r="H18" s="56" t="s">
        <v>220</v>
      </c>
      <c r="I18" s="37">
        <v>165</v>
      </c>
      <c r="J18" s="38"/>
      <c r="K18" s="38"/>
      <c r="L18" s="56" t="s">
        <v>220</v>
      </c>
      <c r="M18" s="37">
        <v>104</v>
      </c>
      <c r="N18" s="38"/>
      <c r="O18" s="38"/>
      <c r="P18" s="56" t="s">
        <v>220</v>
      </c>
      <c r="Q18" s="37">
        <v>126</v>
      </c>
      <c r="R18" s="38"/>
    </row>
    <row r="19" spans="1:18">
      <c r="A19" s="12"/>
      <c r="B19" s="36"/>
      <c r="C19" s="38"/>
      <c r="D19" s="56"/>
      <c r="E19" s="37"/>
      <c r="F19" s="38"/>
      <c r="G19" s="38"/>
      <c r="H19" s="56"/>
      <c r="I19" s="37"/>
      <c r="J19" s="38"/>
      <c r="K19" s="38"/>
      <c r="L19" s="56"/>
      <c r="M19" s="37"/>
      <c r="N19" s="38"/>
      <c r="O19" s="38"/>
      <c r="P19" s="56"/>
      <c r="Q19" s="37"/>
      <c r="R19" s="38"/>
    </row>
    <row r="20" spans="1:18">
      <c r="A20" s="12"/>
      <c r="B20" s="30" t="s">
        <v>70</v>
      </c>
      <c r="C20" s="34"/>
      <c r="D20" s="30" t="s">
        <v>220</v>
      </c>
      <c r="E20" s="39">
        <v>142</v>
      </c>
      <c r="F20" s="34"/>
      <c r="G20" s="34"/>
      <c r="H20" s="30" t="s">
        <v>220</v>
      </c>
      <c r="I20" s="39">
        <v>146</v>
      </c>
      <c r="J20" s="34"/>
      <c r="K20" s="34"/>
      <c r="L20" s="30" t="s">
        <v>220</v>
      </c>
      <c r="M20" s="39">
        <v>81</v>
      </c>
      <c r="N20" s="34"/>
      <c r="O20" s="34"/>
      <c r="P20" s="30" t="s">
        <v>220</v>
      </c>
      <c r="Q20" s="39">
        <v>105</v>
      </c>
      <c r="R20" s="34"/>
    </row>
    <row r="21" spans="1:18">
      <c r="A21" s="12"/>
      <c r="B21" s="30"/>
      <c r="C21" s="34"/>
      <c r="D21" s="30"/>
      <c r="E21" s="39"/>
      <c r="F21" s="34"/>
      <c r="G21" s="34"/>
      <c r="H21" s="30"/>
      <c r="I21" s="39"/>
      <c r="J21" s="34"/>
      <c r="K21" s="34"/>
      <c r="L21" s="30"/>
      <c r="M21" s="39"/>
      <c r="N21" s="34"/>
      <c r="O21" s="34"/>
      <c r="P21" s="30"/>
      <c r="Q21" s="39"/>
      <c r="R21" s="34"/>
    </row>
    <row r="22" spans="1:18">
      <c r="A22" s="12"/>
      <c r="B22" s="36" t="s">
        <v>73</v>
      </c>
      <c r="C22" s="38"/>
      <c r="D22" s="37">
        <v>2</v>
      </c>
      <c r="E22" s="37"/>
      <c r="F22" s="38"/>
      <c r="G22" s="38"/>
      <c r="H22" s="37">
        <v>3</v>
      </c>
      <c r="I22" s="37"/>
      <c r="J22" s="38"/>
      <c r="K22" s="38"/>
      <c r="L22" s="37">
        <v>3</v>
      </c>
      <c r="M22" s="37"/>
      <c r="N22" s="38"/>
      <c r="O22" s="38"/>
      <c r="P22" s="37">
        <v>3</v>
      </c>
      <c r="Q22" s="37"/>
      <c r="R22" s="38"/>
    </row>
    <row r="23" spans="1:18" ht="15.75" thickBot="1">
      <c r="A23" s="12"/>
      <c r="B23" s="36"/>
      <c r="C23" s="38"/>
      <c r="D23" s="49"/>
      <c r="E23" s="49"/>
      <c r="F23" s="75"/>
      <c r="G23" s="38"/>
      <c r="H23" s="49"/>
      <c r="I23" s="49"/>
      <c r="J23" s="75"/>
      <c r="K23" s="38"/>
      <c r="L23" s="49"/>
      <c r="M23" s="49"/>
      <c r="N23" s="75"/>
      <c r="O23" s="38"/>
      <c r="P23" s="49"/>
      <c r="Q23" s="49"/>
      <c r="R23" s="75"/>
    </row>
    <row r="24" spans="1:18">
      <c r="A24" s="12"/>
      <c r="B24" s="29" t="s">
        <v>74</v>
      </c>
      <c r="C24" s="34"/>
      <c r="D24" s="31" t="s">
        <v>220</v>
      </c>
      <c r="E24" s="76">
        <v>140</v>
      </c>
      <c r="F24" s="35"/>
      <c r="G24" s="34"/>
      <c r="H24" s="31" t="s">
        <v>220</v>
      </c>
      <c r="I24" s="76">
        <v>143</v>
      </c>
      <c r="J24" s="35"/>
      <c r="K24" s="34"/>
      <c r="L24" s="31" t="s">
        <v>220</v>
      </c>
      <c r="M24" s="76">
        <v>78</v>
      </c>
      <c r="N24" s="35"/>
      <c r="O24" s="34"/>
      <c r="P24" s="31" t="s">
        <v>220</v>
      </c>
      <c r="Q24" s="76">
        <v>102</v>
      </c>
      <c r="R24" s="35"/>
    </row>
    <row r="25" spans="1:18">
      <c r="A25" s="12"/>
      <c r="B25" s="29"/>
      <c r="C25" s="34"/>
      <c r="D25" s="30"/>
      <c r="E25" s="39"/>
      <c r="F25" s="34"/>
      <c r="G25" s="34"/>
      <c r="H25" s="30"/>
      <c r="I25" s="39"/>
      <c r="J25" s="34"/>
      <c r="K25" s="34"/>
      <c r="L25" s="30"/>
      <c r="M25" s="39"/>
      <c r="N25" s="34"/>
      <c r="O25" s="34"/>
      <c r="P25" s="30"/>
      <c r="Q25" s="39"/>
      <c r="R25" s="34"/>
    </row>
    <row r="26" spans="1:18" ht="15.75" thickBot="1">
      <c r="A26" s="12"/>
      <c r="B26" s="61" t="s">
        <v>75</v>
      </c>
      <c r="C26" s="14"/>
      <c r="D26" s="49" t="s">
        <v>719</v>
      </c>
      <c r="E26" s="49"/>
      <c r="F26" s="136" t="s">
        <v>230</v>
      </c>
      <c r="G26" s="14"/>
      <c r="H26" s="49" t="s">
        <v>674</v>
      </c>
      <c r="I26" s="49"/>
      <c r="J26" s="136" t="s">
        <v>230</v>
      </c>
      <c r="K26" s="14"/>
      <c r="L26" s="49" t="s">
        <v>673</v>
      </c>
      <c r="M26" s="49"/>
      <c r="N26" s="136" t="s">
        <v>230</v>
      </c>
      <c r="O26" s="14"/>
      <c r="P26" s="49" t="s">
        <v>720</v>
      </c>
      <c r="Q26" s="49"/>
      <c r="R26" s="136" t="s">
        <v>230</v>
      </c>
    </row>
    <row r="27" spans="1:18">
      <c r="A27" s="12"/>
      <c r="B27" s="29" t="s">
        <v>76</v>
      </c>
      <c r="C27" s="34"/>
      <c r="D27" s="31" t="s">
        <v>220</v>
      </c>
      <c r="E27" s="76">
        <v>113</v>
      </c>
      <c r="F27" s="35"/>
      <c r="G27" s="34"/>
      <c r="H27" s="31" t="s">
        <v>220</v>
      </c>
      <c r="I27" s="76">
        <v>113</v>
      </c>
      <c r="J27" s="35"/>
      <c r="K27" s="34"/>
      <c r="L27" s="31" t="s">
        <v>220</v>
      </c>
      <c r="M27" s="76">
        <v>47</v>
      </c>
      <c r="N27" s="35"/>
      <c r="O27" s="34"/>
      <c r="P27" s="31" t="s">
        <v>220</v>
      </c>
      <c r="Q27" s="76">
        <v>66</v>
      </c>
      <c r="R27" s="35"/>
    </row>
    <row r="28" spans="1:18" ht="15.75" thickBot="1">
      <c r="A28" s="12"/>
      <c r="B28" s="29"/>
      <c r="C28" s="34"/>
      <c r="D28" s="50"/>
      <c r="E28" s="77"/>
      <c r="F28" s="52"/>
      <c r="G28" s="34"/>
      <c r="H28" s="50"/>
      <c r="I28" s="77"/>
      <c r="J28" s="52"/>
      <c r="K28" s="34"/>
      <c r="L28" s="50"/>
      <c r="M28" s="77"/>
      <c r="N28" s="52"/>
      <c r="O28" s="34"/>
      <c r="P28" s="50"/>
      <c r="Q28" s="77"/>
      <c r="R28" s="52"/>
    </row>
    <row r="29" spans="1:18" ht="23.25" customHeight="1" thickTop="1">
      <c r="A29" s="12"/>
      <c r="B29" s="36" t="s">
        <v>721</v>
      </c>
      <c r="C29" s="38"/>
      <c r="D29" s="195" t="s">
        <v>220</v>
      </c>
      <c r="E29" s="196">
        <v>1.0900000000000001</v>
      </c>
      <c r="F29" s="167"/>
      <c r="G29" s="38"/>
      <c r="H29" s="195" t="s">
        <v>220</v>
      </c>
      <c r="I29" s="196">
        <v>1.0900000000000001</v>
      </c>
      <c r="J29" s="167"/>
      <c r="K29" s="38"/>
      <c r="L29" s="195" t="s">
        <v>220</v>
      </c>
      <c r="M29" s="196">
        <v>0.45</v>
      </c>
      <c r="N29" s="167"/>
      <c r="O29" s="38"/>
      <c r="P29" s="195" t="s">
        <v>220</v>
      </c>
      <c r="Q29" s="196">
        <v>0.64</v>
      </c>
      <c r="R29" s="167"/>
    </row>
    <row r="30" spans="1:18">
      <c r="A30" s="12"/>
      <c r="B30" s="36"/>
      <c r="C30" s="38"/>
      <c r="D30" s="56"/>
      <c r="E30" s="37"/>
      <c r="F30" s="38"/>
      <c r="G30" s="38"/>
      <c r="H30" s="56"/>
      <c r="I30" s="37"/>
      <c r="J30" s="38"/>
      <c r="K30" s="38"/>
      <c r="L30" s="56"/>
      <c r="M30" s="37"/>
      <c r="N30" s="38"/>
      <c r="O30" s="38"/>
      <c r="P30" s="56"/>
      <c r="Q30" s="37"/>
      <c r="R30" s="38"/>
    </row>
    <row r="31" spans="1:18" ht="23.25" customHeight="1">
      <c r="A31" s="12"/>
      <c r="B31" s="29" t="s">
        <v>722</v>
      </c>
      <c r="C31" s="34"/>
      <c r="D31" s="30" t="s">
        <v>220</v>
      </c>
      <c r="E31" s="39">
        <v>1.0900000000000001</v>
      </c>
      <c r="F31" s="34"/>
      <c r="G31" s="34"/>
      <c r="H31" s="30" t="s">
        <v>220</v>
      </c>
      <c r="I31" s="39">
        <v>1.08</v>
      </c>
      <c r="J31" s="34"/>
      <c r="K31" s="34"/>
      <c r="L31" s="30" t="s">
        <v>220</v>
      </c>
      <c r="M31" s="39">
        <v>0.45</v>
      </c>
      <c r="N31" s="34"/>
      <c r="O31" s="34"/>
      <c r="P31" s="30" t="s">
        <v>220</v>
      </c>
      <c r="Q31" s="39">
        <v>0.63</v>
      </c>
      <c r="R31" s="34"/>
    </row>
    <row r="32" spans="1:18">
      <c r="A32" s="12"/>
      <c r="B32" s="29"/>
      <c r="C32" s="34"/>
      <c r="D32" s="30"/>
      <c r="E32" s="39"/>
      <c r="F32" s="34"/>
      <c r="G32" s="34"/>
      <c r="H32" s="30"/>
      <c r="I32" s="39"/>
      <c r="J32" s="34"/>
      <c r="K32" s="34"/>
      <c r="L32" s="30"/>
      <c r="M32" s="39"/>
      <c r="N32" s="34"/>
      <c r="O32" s="34"/>
      <c r="P32" s="30"/>
      <c r="Q32" s="39"/>
      <c r="R32" s="34"/>
    </row>
    <row r="33" spans="1:19">
      <c r="A33" s="12"/>
      <c r="B33" s="27"/>
      <c r="C33" s="27"/>
      <c r="D33" s="27"/>
      <c r="E33" s="27"/>
      <c r="F33" s="27"/>
      <c r="G33" s="27"/>
      <c r="H33" s="27"/>
      <c r="I33" s="27"/>
      <c r="J33" s="27"/>
      <c r="K33" s="27"/>
      <c r="L33" s="27"/>
      <c r="M33" s="27"/>
      <c r="N33" s="27"/>
      <c r="O33" s="27"/>
      <c r="P33" s="27"/>
      <c r="Q33" s="27"/>
      <c r="R33" s="27"/>
      <c r="S33" s="27"/>
    </row>
    <row r="34" spans="1:19">
      <c r="A34" s="12"/>
      <c r="B34" s="15"/>
      <c r="C34" s="15"/>
      <c r="D34" s="15"/>
      <c r="E34" s="15"/>
      <c r="F34" s="15"/>
      <c r="G34" s="15"/>
      <c r="H34" s="15"/>
      <c r="I34" s="15"/>
      <c r="J34" s="15"/>
      <c r="K34" s="15"/>
      <c r="L34" s="15"/>
      <c r="M34" s="15"/>
      <c r="N34" s="15"/>
      <c r="O34" s="15"/>
      <c r="P34" s="15"/>
      <c r="Q34" s="15"/>
      <c r="R34" s="15"/>
      <c r="S34" s="15"/>
    </row>
    <row r="35" spans="1:19" ht="15.75" thickBot="1">
      <c r="A35" s="12"/>
      <c r="B35" s="16"/>
      <c r="C35" s="14"/>
      <c r="D35" s="28" t="s">
        <v>286</v>
      </c>
      <c r="E35" s="28"/>
      <c r="F35" s="28"/>
      <c r="G35" s="28"/>
      <c r="H35" s="28"/>
      <c r="I35" s="28"/>
      <c r="J35" s="28"/>
      <c r="K35" s="28"/>
      <c r="L35" s="28"/>
      <c r="M35" s="28"/>
      <c r="N35" s="28"/>
      <c r="O35" s="14"/>
      <c r="P35" s="58"/>
      <c r="Q35" s="28" t="s">
        <v>285</v>
      </c>
      <c r="R35" s="28"/>
      <c r="S35" s="28"/>
    </row>
    <row r="36" spans="1:19" ht="15.75" thickBot="1">
      <c r="A36" s="12"/>
      <c r="B36" s="16"/>
      <c r="C36" s="14"/>
      <c r="D36" s="90" t="s">
        <v>723</v>
      </c>
      <c r="E36" s="90"/>
      <c r="F36" s="90"/>
      <c r="G36" s="14"/>
      <c r="H36" s="90" t="s">
        <v>724</v>
      </c>
      <c r="I36" s="90"/>
      <c r="J36" s="90"/>
      <c r="K36" s="14"/>
      <c r="L36" s="90" t="s">
        <v>725</v>
      </c>
      <c r="M36" s="90"/>
      <c r="N36" s="90"/>
      <c r="O36" s="14"/>
      <c r="P36" s="58"/>
      <c r="Q36" s="90" t="s">
        <v>289</v>
      </c>
      <c r="R36" s="90"/>
      <c r="S36" s="90"/>
    </row>
    <row r="37" spans="1:19">
      <c r="A37" s="12"/>
      <c r="B37" s="16"/>
      <c r="C37" s="14"/>
      <c r="D37" s="197" t="s">
        <v>714</v>
      </c>
      <c r="E37" s="197"/>
      <c r="F37" s="197"/>
      <c r="G37" s="197"/>
      <c r="H37" s="197"/>
      <c r="I37" s="197"/>
      <c r="J37" s="197"/>
      <c r="K37" s="197"/>
      <c r="L37" s="197"/>
      <c r="M37" s="197"/>
      <c r="N37" s="197"/>
      <c r="O37" s="14"/>
      <c r="P37" s="58"/>
      <c r="Q37" s="198" t="s">
        <v>714</v>
      </c>
      <c r="R37" s="198"/>
      <c r="S37" s="198"/>
    </row>
    <row r="38" spans="1:19">
      <c r="A38" s="12"/>
      <c r="B38" s="59">
        <v>2012</v>
      </c>
      <c r="C38" s="21"/>
      <c r="D38" s="34"/>
      <c r="E38" s="34"/>
      <c r="F38" s="34"/>
      <c r="G38" s="21"/>
      <c r="H38" s="34"/>
      <c r="I38" s="34"/>
      <c r="J38" s="34"/>
      <c r="K38" s="21"/>
      <c r="L38" s="34"/>
      <c r="M38" s="34"/>
      <c r="N38" s="34"/>
      <c r="O38" s="21"/>
      <c r="P38" s="60"/>
      <c r="Q38" s="34"/>
      <c r="R38" s="34"/>
      <c r="S38" s="34"/>
    </row>
    <row r="39" spans="1:19">
      <c r="A39" s="12"/>
      <c r="B39" s="22" t="s">
        <v>715</v>
      </c>
      <c r="C39" s="14"/>
      <c r="D39" s="38"/>
      <c r="E39" s="38"/>
      <c r="F39" s="38"/>
      <c r="G39" s="14"/>
      <c r="H39" s="38"/>
      <c r="I39" s="38"/>
      <c r="J39" s="38"/>
      <c r="K39" s="14"/>
      <c r="L39" s="38"/>
      <c r="M39" s="38"/>
      <c r="N39" s="38"/>
      <c r="O39" s="14"/>
      <c r="P39" s="58"/>
      <c r="Q39" s="38"/>
      <c r="R39" s="38"/>
      <c r="S39" s="38"/>
    </row>
    <row r="40" spans="1:19">
      <c r="A40" s="12"/>
      <c r="B40" s="72" t="s">
        <v>49</v>
      </c>
      <c r="C40" s="34"/>
      <c r="D40" s="30" t="s">
        <v>220</v>
      </c>
      <c r="E40" s="32">
        <v>3275</v>
      </c>
      <c r="F40" s="34"/>
      <c r="G40" s="34"/>
      <c r="H40" s="30" t="s">
        <v>220</v>
      </c>
      <c r="I40" s="32">
        <v>3119</v>
      </c>
      <c r="J40" s="34"/>
      <c r="K40" s="34"/>
      <c r="L40" s="30" t="s">
        <v>220</v>
      </c>
      <c r="M40" s="32">
        <v>3066</v>
      </c>
      <c r="N40" s="34"/>
      <c r="O40" s="73"/>
      <c r="P40" s="74"/>
      <c r="Q40" s="30" t="s">
        <v>220</v>
      </c>
      <c r="R40" s="32">
        <v>2989</v>
      </c>
      <c r="S40" s="34"/>
    </row>
    <row r="41" spans="1:19">
      <c r="A41" s="12"/>
      <c r="B41" s="72"/>
      <c r="C41" s="34"/>
      <c r="D41" s="30"/>
      <c r="E41" s="32"/>
      <c r="F41" s="34"/>
      <c r="G41" s="34"/>
      <c r="H41" s="30"/>
      <c r="I41" s="32"/>
      <c r="J41" s="34"/>
      <c r="K41" s="34"/>
      <c r="L41" s="30"/>
      <c r="M41" s="32"/>
      <c r="N41" s="34"/>
      <c r="O41" s="73"/>
      <c r="P41" s="74"/>
      <c r="Q41" s="30"/>
      <c r="R41" s="32"/>
      <c r="S41" s="34"/>
    </row>
    <row r="42" spans="1:19">
      <c r="A42" s="12"/>
      <c r="B42" s="71" t="s">
        <v>716</v>
      </c>
      <c r="C42" s="38"/>
      <c r="D42" s="56" t="s">
        <v>220</v>
      </c>
      <c r="E42" s="37">
        <v>126</v>
      </c>
      <c r="F42" s="38"/>
      <c r="G42" s="38"/>
      <c r="H42" s="56" t="s">
        <v>220</v>
      </c>
      <c r="I42" s="37">
        <v>194</v>
      </c>
      <c r="J42" s="38"/>
      <c r="K42" s="38"/>
      <c r="L42" s="56" t="s">
        <v>220</v>
      </c>
      <c r="M42" s="37">
        <v>141</v>
      </c>
      <c r="N42" s="38"/>
      <c r="O42" s="69"/>
      <c r="P42" s="70"/>
      <c r="Q42" s="56" t="s">
        <v>220</v>
      </c>
      <c r="R42" s="37">
        <v>200</v>
      </c>
      <c r="S42" s="38"/>
    </row>
    <row r="43" spans="1:19">
      <c r="A43" s="12"/>
      <c r="B43" s="71"/>
      <c r="C43" s="38"/>
      <c r="D43" s="56"/>
      <c r="E43" s="37"/>
      <c r="F43" s="38"/>
      <c r="G43" s="38"/>
      <c r="H43" s="56"/>
      <c r="I43" s="37"/>
      <c r="J43" s="38"/>
      <c r="K43" s="38"/>
      <c r="L43" s="56"/>
      <c r="M43" s="37"/>
      <c r="N43" s="38"/>
      <c r="O43" s="69"/>
      <c r="P43" s="70"/>
      <c r="Q43" s="56"/>
      <c r="R43" s="37"/>
      <c r="S43" s="38"/>
    </row>
    <row r="44" spans="1:19">
      <c r="A44" s="12"/>
      <c r="B44" s="34" t="s">
        <v>717</v>
      </c>
      <c r="C44" s="34"/>
      <c r="D44" s="30" t="s">
        <v>220</v>
      </c>
      <c r="E44" s="39">
        <v>176</v>
      </c>
      <c r="F44" s="34"/>
      <c r="G44" s="34"/>
      <c r="H44" s="30" t="s">
        <v>220</v>
      </c>
      <c r="I44" s="39">
        <v>224</v>
      </c>
      <c r="J44" s="34"/>
      <c r="K44" s="34"/>
      <c r="L44" s="30" t="s">
        <v>220</v>
      </c>
      <c r="M44" s="39">
        <v>210</v>
      </c>
      <c r="N44" s="34"/>
      <c r="O44" s="73"/>
      <c r="P44" s="74"/>
      <c r="Q44" s="30" t="s">
        <v>220</v>
      </c>
      <c r="R44" s="39">
        <v>256</v>
      </c>
      <c r="S44" s="34"/>
    </row>
    <row r="45" spans="1:19">
      <c r="A45" s="12"/>
      <c r="B45" s="34"/>
      <c r="C45" s="34"/>
      <c r="D45" s="30"/>
      <c r="E45" s="39"/>
      <c r="F45" s="34"/>
      <c r="G45" s="34"/>
      <c r="H45" s="30"/>
      <c r="I45" s="39"/>
      <c r="J45" s="34"/>
      <c r="K45" s="34"/>
      <c r="L45" s="30"/>
      <c r="M45" s="39"/>
      <c r="N45" s="34"/>
      <c r="O45" s="73"/>
      <c r="P45" s="74"/>
      <c r="Q45" s="30"/>
      <c r="R45" s="39"/>
      <c r="S45" s="34"/>
    </row>
    <row r="46" spans="1:19">
      <c r="A46" s="12"/>
      <c r="B46" s="38" t="s">
        <v>726</v>
      </c>
      <c r="C46" s="38"/>
      <c r="D46" s="56" t="s">
        <v>220</v>
      </c>
      <c r="E46" s="37">
        <v>127</v>
      </c>
      <c r="F46" s="38"/>
      <c r="G46" s="38"/>
      <c r="H46" s="56" t="s">
        <v>220</v>
      </c>
      <c r="I46" s="37">
        <v>179</v>
      </c>
      <c r="J46" s="38"/>
      <c r="K46" s="38"/>
      <c r="L46" s="56" t="s">
        <v>220</v>
      </c>
      <c r="M46" s="37">
        <v>154</v>
      </c>
      <c r="N46" s="38"/>
      <c r="O46" s="69"/>
      <c r="P46" s="70"/>
      <c r="Q46" s="56" t="s">
        <v>220</v>
      </c>
      <c r="R46" s="37">
        <v>159</v>
      </c>
      <c r="S46" s="38"/>
    </row>
    <row r="47" spans="1:19">
      <c r="A47" s="12"/>
      <c r="B47" s="38"/>
      <c r="C47" s="38"/>
      <c r="D47" s="56"/>
      <c r="E47" s="37"/>
      <c r="F47" s="38"/>
      <c r="G47" s="38"/>
      <c r="H47" s="56"/>
      <c r="I47" s="37"/>
      <c r="J47" s="38"/>
      <c r="K47" s="38"/>
      <c r="L47" s="56"/>
      <c r="M47" s="37"/>
      <c r="N47" s="38"/>
      <c r="O47" s="69"/>
      <c r="P47" s="70"/>
      <c r="Q47" s="56"/>
      <c r="R47" s="37"/>
      <c r="S47" s="38"/>
    </row>
    <row r="48" spans="1:19">
      <c r="A48" s="12"/>
      <c r="B48" s="34" t="s">
        <v>727</v>
      </c>
      <c r="C48" s="34"/>
      <c r="D48" s="30" t="s">
        <v>220</v>
      </c>
      <c r="E48" s="39">
        <v>97</v>
      </c>
      <c r="F48" s="34"/>
      <c r="G48" s="34"/>
      <c r="H48" s="30" t="s">
        <v>220</v>
      </c>
      <c r="I48" s="39">
        <v>155</v>
      </c>
      <c r="J48" s="34"/>
      <c r="K48" s="34"/>
      <c r="L48" s="30" t="s">
        <v>220</v>
      </c>
      <c r="M48" s="39">
        <v>137</v>
      </c>
      <c r="N48" s="34"/>
      <c r="O48" s="73"/>
      <c r="P48" s="74"/>
      <c r="Q48" s="30" t="s">
        <v>220</v>
      </c>
      <c r="R48" s="39">
        <v>142</v>
      </c>
      <c r="S48" s="34"/>
    </row>
    <row r="49" spans="1:19">
      <c r="A49" s="12"/>
      <c r="B49" s="34"/>
      <c r="C49" s="34"/>
      <c r="D49" s="30"/>
      <c r="E49" s="39"/>
      <c r="F49" s="34"/>
      <c r="G49" s="34"/>
      <c r="H49" s="30"/>
      <c r="I49" s="39"/>
      <c r="J49" s="34"/>
      <c r="K49" s="34"/>
      <c r="L49" s="30"/>
      <c r="M49" s="39"/>
      <c r="N49" s="34"/>
      <c r="O49" s="73"/>
      <c r="P49" s="74"/>
      <c r="Q49" s="30"/>
      <c r="R49" s="39"/>
      <c r="S49" s="34"/>
    </row>
    <row r="50" spans="1:19">
      <c r="A50" s="12"/>
      <c r="B50" s="36" t="s">
        <v>73</v>
      </c>
      <c r="C50" s="38"/>
      <c r="D50" s="37">
        <v>2</v>
      </c>
      <c r="E50" s="37"/>
      <c r="F50" s="38"/>
      <c r="G50" s="38"/>
      <c r="H50" s="37">
        <v>3</v>
      </c>
      <c r="I50" s="37"/>
      <c r="J50" s="38"/>
      <c r="K50" s="38"/>
      <c r="L50" s="37">
        <v>3</v>
      </c>
      <c r="M50" s="37"/>
      <c r="N50" s="38"/>
      <c r="O50" s="69"/>
      <c r="P50" s="70"/>
      <c r="Q50" s="37">
        <v>3</v>
      </c>
      <c r="R50" s="37"/>
      <c r="S50" s="38"/>
    </row>
    <row r="51" spans="1:19" ht="15.75" thickBot="1">
      <c r="A51" s="12"/>
      <c r="B51" s="36"/>
      <c r="C51" s="38"/>
      <c r="D51" s="49"/>
      <c r="E51" s="49"/>
      <c r="F51" s="75"/>
      <c r="G51" s="38"/>
      <c r="H51" s="49"/>
      <c r="I51" s="49"/>
      <c r="J51" s="75"/>
      <c r="K51" s="38"/>
      <c r="L51" s="49"/>
      <c r="M51" s="49"/>
      <c r="N51" s="75"/>
      <c r="O51" s="69"/>
      <c r="P51" s="70"/>
      <c r="Q51" s="49"/>
      <c r="R51" s="49"/>
      <c r="S51" s="75"/>
    </row>
    <row r="52" spans="1:19">
      <c r="A52" s="12"/>
      <c r="B52" s="29" t="s">
        <v>74</v>
      </c>
      <c r="C52" s="34"/>
      <c r="D52" s="31" t="s">
        <v>220</v>
      </c>
      <c r="E52" s="76">
        <v>95</v>
      </c>
      <c r="F52" s="35"/>
      <c r="G52" s="34"/>
      <c r="H52" s="31" t="s">
        <v>220</v>
      </c>
      <c r="I52" s="76">
        <v>152</v>
      </c>
      <c r="J52" s="35"/>
      <c r="K52" s="34"/>
      <c r="L52" s="31" t="s">
        <v>220</v>
      </c>
      <c r="M52" s="76">
        <v>134</v>
      </c>
      <c r="N52" s="35"/>
      <c r="O52" s="73"/>
      <c r="P52" s="74"/>
      <c r="Q52" s="31" t="s">
        <v>220</v>
      </c>
      <c r="R52" s="76">
        <v>139</v>
      </c>
      <c r="S52" s="35"/>
    </row>
    <row r="53" spans="1:19">
      <c r="A53" s="12"/>
      <c r="B53" s="29"/>
      <c r="C53" s="34"/>
      <c r="D53" s="30"/>
      <c r="E53" s="39"/>
      <c r="F53" s="34"/>
      <c r="G53" s="34"/>
      <c r="H53" s="30"/>
      <c r="I53" s="39"/>
      <c r="J53" s="34"/>
      <c r="K53" s="34"/>
      <c r="L53" s="30"/>
      <c r="M53" s="39"/>
      <c r="N53" s="34"/>
      <c r="O53" s="73"/>
      <c r="P53" s="74"/>
      <c r="Q53" s="30"/>
      <c r="R53" s="39"/>
      <c r="S53" s="34"/>
    </row>
    <row r="54" spans="1:19" ht="15.75" thickBot="1">
      <c r="A54" s="12"/>
      <c r="B54" s="61" t="s">
        <v>75</v>
      </c>
      <c r="C54" s="14"/>
      <c r="D54" s="49" t="s">
        <v>325</v>
      </c>
      <c r="E54" s="49"/>
      <c r="F54" s="136" t="s">
        <v>230</v>
      </c>
      <c r="G54" s="14"/>
      <c r="H54" s="49" t="s">
        <v>728</v>
      </c>
      <c r="I54" s="49"/>
      <c r="J54" s="136" t="s">
        <v>230</v>
      </c>
      <c r="K54" s="14"/>
      <c r="L54" s="49" t="s">
        <v>618</v>
      </c>
      <c r="M54" s="49"/>
      <c r="N54" s="136" t="s">
        <v>230</v>
      </c>
      <c r="O54" s="14"/>
      <c r="P54" s="58"/>
      <c r="Q54" s="49" t="s">
        <v>675</v>
      </c>
      <c r="R54" s="49"/>
      <c r="S54" s="136" t="s">
        <v>230</v>
      </c>
    </row>
    <row r="55" spans="1:19">
      <c r="A55" s="12"/>
      <c r="B55" s="29" t="s">
        <v>76</v>
      </c>
      <c r="C55" s="34"/>
      <c r="D55" s="31" t="s">
        <v>220</v>
      </c>
      <c r="E55" s="76">
        <v>80</v>
      </c>
      <c r="F55" s="35"/>
      <c r="G55" s="34"/>
      <c r="H55" s="31" t="s">
        <v>220</v>
      </c>
      <c r="I55" s="76">
        <v>133</v>
      </c>
      <c r="J55" s="35"/>
      <c r="K55" s="34"/>
      <c r="L55" s="31" t="s">
        <v>220</v>
      </c>
      <c r="M55" s="76">
        <v>113</v>
      </c>
      <c r="N55" s="35"/>
      <c r="O55" s="73"/>
      <c r="P55" s="74"/>
      <c r="Q55" s="31" t="s">
        <v>220</v>
      </c>
      <c r="R55" s="76">
        <v>115</v>
      </c>
      <c r="S55" s="35"/>
    </row>
    <row r="56" spans="1:19" ht="15.75" thickBot="1">
      <c r="A56" s="12"/>
      <c r="B56" s="29"/>
      <c r="C56" s="34"/>
      <c r="D56" s="50"/>
      <c r="E56" s="77"/>
      <c r="F56" s="52"/>
      <c r="G56" s="34"/>
      <c r="H56" s="50"/>
      <c r="I56" s="77"/>
      <c r="J56" s="52"/>
      <c r="K56" s="34"/>
      <c r="L56" s="50"/>
      <c r="M56" s="77"/>
      <c r="N56" s="52"/>
      <c r="O56" s="73"/>
      <c r="P56" s="74"/>
      <c r="Q56" s="50"/>
      <c r="R56" s="77"/>
      <c r="S56" s="52"/>
    </row>
    <row r="57" spans="1:19" ht="23.25" customHeight="1" thickTop="1">
      <c r="A57" s="12"/>
      <c r="B57" s="36" t="s">
        <v>721</v>
      </c>
      <c r="C57" s="38"/>
      <c r="D57" s="195" t="s">
        <v>220</v>
      </c>
      <c r="E57" s="196">
        <v>0.77</v>
      </c>
      <c r="F57" s="167"/>
      <c r="G57" s="38"/>
      <c r="H57" s="195" t="s">
        <v>220</v>
      </c>
      <c r="I57" s="196">
        <v>1.29</v>
      </c>
      <c r="J57" s="167"/>
      <c r="K57" s="38"/>
      <c r="L57" s="195" t="s">
        <v>220</v>
      </c>
      <c r="M57" s="196">
        <v>1.0900000000000001</v>
      </c>
      <c r="N57" s="167"/>
      <c r="O57" s="69"/>
      <c r="P57" s="70"/>
      <c r="Q57" s="195" t="s">
        <v>220</v>
      </c>
      <c r="R57" s="196">
        <v>1.1100000000000001</v>
      </c>
      <c r="S57" s="167"/>
    </row>
    <row r="58" spans="1:19">
      <c r="A58" s="12"/>
      <c r="B58" s="36"/>
      <c r="C58" s="38"/>
      <c r="D58" s="56"/>
      <c r="E58" s="37"/>
      <c r="F58" s="38"/>
      <c r="G58" s="38"/>
      <c r="H58" s="56"/>
      <c r="I58" s="37"/>
      <c r="J58" s="38"/>
      <c r="K58" s="38"/>
      <c r="L58" s="56"/>
      <c r="M58" s="37"/>
      <c r="N58" s="38"/>
      <c r="O58" s="69"/>
      <c r="P58" s="70"/>
      <c r="Q58" s="56"/>
      <c r="R58" s="37"/>
      <c r="S58" s="38"/>
    </row>
    <row r="59" spans="1:19" ht="23.25" customHeight="1">
      <c r="A59" s="12"/>
      <c r="B59" s="29" t="s">
        <v>722</v>
      </c>
      <c r="C59" s="34"/>
      <c r="D59" s="30" t="s">
        <v>220</v>
      </c>
      <c r="E59" s="39">
        <v>0.77</v>
      </c>
      <c r="F59" s="34"/>
      <c r="G59" s="34"/>
      <c r="H59" s="30" t="s">
        <v>220</v>
      </c>
      <c r="I59" s="39">
        <v>1.28</v>
      </c>
      <c r="J59" s="34"/>
      <c r="K59" s="34"/>
      <c r="L59" s="30" t="s">
        <v>220</v>
      </c>
      <c r="M59" s="39">
        <v>1.0900000000000001</v>
      </c>
      <c r="N59" s="34"/>
      <c r="O59" s="73"/>
      <c r="P59" s="74"/>
      <c r="Q59" s="30" t="s">
        <v>220</v>
      </c>
      <c r="R59" s="39">
        <v>1.1000000000000001</v>
      </c>
      <c r="S59" s="34"/>
    </row>
    <row r="60" spans="1:19">
      <c r="A60" s="12"/>
      <c r="B60" s="29"/>
      <c r="C60" s="34"/>
      <c r="D60" s="30"/>
      <c r="E60" s="39"/>
      <c r="F60" s="34"/>
      <c r="G60" s="34"/>
      <c r="H60" s="30"/>
      <c r="I60" s="39"/>
      <c r="J60" s="34"/>
      <c r="K60" s="34"/>
      <c r="L60" s="30"/>
      <c r="M60" s="39"/>
      <c r="N60" s="34"/>
      <c r="O60" s="73"/>
      <c r="P60" s="74"/>
      <c r="Q60" s="30"/>
      <c r="R60" s="39"/>
      <c r="S60" s="34"/>
    </row>
    <row r="61" spans="1:19">
      <c r="A61" s="12"/>
      <c r="B61" s="15"/>
      <c r="C61" s="15"/>
    </row>
    <row r="62" spans="1:19" ht="36">
      <c r="A62" s="12"/>
      <c r="B62" s="53" t="s">
        <v>236</v>
      </c>
      <c r="C62" s="110" t="s">
        <v>729</v>
      </c>
    </row>
    <row r="63" spans="1:19">
      <c r="A63" s="12"/>
      <c r="B63" s="15"/>
      <c r="C63" s="15"/>
    </row>
    <row r="64" spans="1:19" ht="36">
      <c r="A64" s="12"/>
      <c r="B64" s="53" t="s">
        <v>467</v>
      </c>
      <c r="C64" s="110" t="s">
        <v>730</v>
      </c>
    </row>
    <row r="65" spans="1:3">
      <c r="A65" s="12"/>
      <c r="B65" s="15"/>
      <c r="C65" s="15"/>
    </row>
    <row r="66" spans="1:3" ht="168">
      <c r="A66" s="12"/>
      <c r="B66" s="53" t="s">
        <v>686</v>
      </c>
      <c r="C66" s="110" t="s">
        <v>731</v>
      </c>
    </row>
    <row r="67" spans="1:3">
      <c r="A67" s="12"/>
      <c r="B67" s="15"/>
      <c r="C67" s="15"/>
    </row>
    <row r="68" spans="1:3" ht="144">
      <c r="A68" s="12"/>
      <c r="B68" s="53" t="s">
        <v>687</v>
      </c>
      <c r="C68" s="110" t="s">
        <v>732</v>
      </c>
    </row>
    <row r="69" spans="1:3">
      <c r="A69" s="12"/>
      <c r="B69" s="15"/>
      <c r="C69" s="15"/>
    </row>
    <row r="70" spans="1:3" ht="96">
      <c r="A70" s="12"/>
      <c r="B70" s="53" t="s">
        <v>689</v>
      </c>
      <c r="C70" s="110" t="s">
        <v>733</v>
      </c>
    </row>
  </sheetData>
  <mergeCells count="388">
    <mergeCell ref="A1:A2"/>
    <mergeCell ref="B1:S1"/>
    <mergeCell ref="B2:S2"/>
    <mergeCell ref="B3:S3"/>
    <mergeCell ref="A4:A70"/>
    <mergeCell ref="B4:S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2:P53"/>
    <mergeCell ref="Q52:Q53"/>
    <mergeCell ref="R52:R53"/>
    <mergeCell ref="S52:S53"/>
    <mergeCell ref="D54:E54"/>
    <mergeCell ref="H54:I54"/>
    <mergeCell ref="L54:M54"/>
    <mergeCell ref="Q54:R54"/>
    <mergeCell ref="J52:J53"/>
    <mergeCell ref="K52:K53"/>
    <mergeCell ref="L52:L53"/>
    <mergeCell ref="M52:M53"/>
    <mergeCell ref="N52:N53"/>
    <mergeCell ref="O52:O53"/>
    <mergeCell ref="Q50:R51"/>
    <mergeCell ref="S50:S51"/>
    <mergeCell ref="B52:B53"/>
    <mergeCell ref="C52:C53"/>
    <mergeCell ref="D52:D53"/>
    <mergeCell ref="E52:E53"/>
    <mergeCell ref="F52:F53"/>
    <mergeCell ref="G52:G53"/>
    <mergeCell ref="H52:H53"/>
    <mergeCell ref="I52:I53"/>
    <mergeCell ref="J50:J51"/>
    <mergeCell ref="K50:K51"/>
    <mergeCell ref="L50:M51"/>
    <mergeCell ref="N50:N51"/>
    <mergeCell ref="O50:O51"/>
    <mergeCell ref="P50:P51"/>
    <mergeCell ref="B50:B51"/>
    <mergeCell ref="C50:C51"/>
    <mergeCell ref="D50:E51"/>
    <mergeCell ref="F50:F51"/>
    <mergeCell ref="G50:G51"/>
    <mergeCell ref="H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L39:N39"/>
    <mergeCell ref="Q39:S39"/>
    <mergeCell ref="B40:B41"/>
    <mergeCell ref="C40:C41"/>
    <mergeCell ref="D40:D41"/>
    <mergeCell ref="E40:E41"/>
    <mergeCell ref="F40:F41"/>
    <mergeCell ref="G40:G41"/>
    <mergeCell ref="D37:N37"/>
    <mergeCell ref="Q37:S37"/>
    <mergeCell ref="D38:F38"/>
    <mergeCell ref="H38:J38"/>
    <mergeCell ref="L38:N38"/>
    <mergeCell ref="Q38:S38"/>
    <mergeCell ref="D35:N35"/>
    <mergeCell ref="Q35:S35"/>
    <mergeCell ref="D36:F36"/>
    <mergeCell ref="H36:J36"/>
    <mergeCell ref="L36:N36"/>
    <mergeCell ref="Q36:S36"/>
    <mergeCell ref="N31:N32"/>
    <mergeCell ref="O31:O32"/>
    <mergeCell ref="P31:P32"/>
    <mergeCell ref="Q31:Q32"/>
    <mergeCell ref="R31:R32"/>
    <mergeCell ref="B33:S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E26"/>
    <mergeCell ref="H26:I26"/>
    <mergeCell ref="L26:M26"/>
    <mergeCell ref="P26:Q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9:R9"/>
    <mergeCell ref="D10:F10"/>
    <mergeCell ref="H10:J10"/>
    <mergeCell ref="L10:N10"/>
    <mergeCell ref="P10:R10"/>
    <mergeCell ref="D11:F11"/>
    <mergeCell ref="H11:J11"/>
    <mergeCell ref="L11:N11"/>
    <mergeCell ref="P11:R11"/>
    <mergeCell ref="B5:R5"/>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1"/>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28515625" customWidth="1"/>
    <col min="13" max="13" width="8" customWidth="1"/>
    <col min="14" max="14" width="1.85546875" customWidth="1"/>
    <col min="16" max="16" width="2.140625" customWidth="1"/>
    <col min="17" max="17" width="7.7109375" customWidth="1"/>
    <col min="18" max="18" width="1.7109375" customWidth="1"/>
    <col min="20" max="20" width="2" customWidth="1"/>
    <col min="21" max="21" width="6.5703125" customWidth="1"/>
    <col min="22" max="22" width="1.5703125" customWidth="1"/>
  </cols>
  <sheetData>
    <row r="1" spans="1:22" ht="15" customHeight="1">
      <c r="A1" s="10" t="s">
        <v>87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735</v>
      </c>
      <c r="B3" s="11" t="s">
        <v>7</v>
      </c>
      <c r="C3" s="11"/>
      <c r="D3" s="11"/>
      <c r="E3" s="11"/>
      <c r="F3" s="11"/>
      <c r="G3" s="11"/>
      <c r="H3" s="11"/>
      <c r="I3" s="11"/>
      <c r="J3" s="11"/>
      <c r="K3" s="11"/>
      <c r="L3" s="11"/>
      <c r="M3" s="11"/>
      <c r="N3" s="11"/>
      <c r="O3" s="11"/>
      <c r="P3" s="11"/>
      <c r="Q3" s="11"/>
      <c r="R3" s="11"/>
      <c r="S3" s="11"/>
      <c r="T3" s="11"/>
      <c r="U3" s="11"/>
      <c r="V3" s="11"/>
    </row>
    <row r="4" spans="1:22" ht="15" customHeight="1">
      <c r="A4" s="12" t="s">
        <v>876</v>
      </c>
      <c r="B4" s="11" t="s">
        <v>7</v>
      </c>
      <c r="C4" s="11"/>
      <c r="D4" s="11"/>
      <c r="E4" s="11"/>
      <c r="F4" s="11"/>
      <c r="G4" s="11"/>
      <c r="H4" s="11"/>
      <c r="I4" s="11"/>
      <c r="J4" s="11"/>
      <c r="K4" s="11"/>
      <c r="L4" s="11"/>
      <c r="M4" s="11"/>
      <c r="N4" s="11"/>
      <c r="O4" s="11"/>
      <c r="P4" s="11"/>
      <c r="Q4" s="11"/>
      <c r="R4" s="11"/>
      <c r="S4" s="11"/>
      <c r="T4" s="11"/>
      <c r="U4" s="11"/>
      <c r="V4" s="11"/>
    </row>
    <row r="5" spans="1:22">
      <c r="A5" s="12"/>
      <c r="B5" s="203" t="s">
        <v>738</v>
      </c>
      <c r="C5" s="203"/>
      <c r="D5" s="203"/>
      <c r="E5" s="203"/>
      <c r="F5" s="203"/>
      <c r="G5" s="203"/>
      <c r="H5" s="203"/>
      <c r="I5" s="203"/>
      <c r="J5" s="203"/>
      <c r="K5" s="203"/>
      <c r="L5" s="203"/>
      <c r="M5" s="203"/>
      <c r="N5" s="203"/>
      <c r="O5" s="203"/>
      <c r="P5" s="203"/>
      <c r="Q5" s="203"/>
      <c r="R5" s="203"/>
      <c r="S5" s="203"/>
      <c r="T5" s="203"/>
      <c r="U5" s="203"/>
      <c r="V5" s="203"/>
    </row>
    <row r="6" spans="1:22">
      <c r="A6" s="12"/>
      <c r="B6" s="203" t="s">
        <v>739</v>
      </c>
      <c r="C6" s="203"/>
      <c r="D6" s="203"/>
      <c r="E6" s="203"/>
      <c r="F6" s="203"/>
      <c r="G6" s="203"/>
      <c r="H6" s="203"/>
      <c r="I6" s="203"/>
      <c r="J6" s="203"/>
      <c r="K6" s="203"/>
      <c r="L6" s="203"/>
      <c r="M6" s="203"/>
      <c r="N6" s="203"/>
      <c r="O6" s="203"/>
      <c r="P6" s="203"/>
      <c r="Q6" s="203"/>
      <c r="R6" s="203"/>
      <c r="S6" s="203"/>
      <c r="T6" s="203"/>
      <c r="U6" s="203"/>
      <c r="V6" s="203"/>
    </row>
    <row r="7" spans="1:22">
      <c r="A7" s="12"/>
      <c r="B7" s="203" t="s">
        <v>292</v>
      </c>
      <c r="C7" s="203"/>
      <c r="D7" s="203"/>
      <c r="E7" s="203"/>
      <c r="F7" s="203"/>
      <c r="G7" s="203"/>
      <c r="H7" s="203"/>
      <c r="I7" s="203"/>
      <c r="J7" s="203"/>
      <c r="K7" s="203"/>
      <c r="L7" s="203"/>
      <c r="M7" s="203"/>
      <c r="N7" s="203"/>
      <c r="O7" s="203"/>
      <c r="P7" s="203"/>
      <c r="Q7" s="203"/>
      <c r="R7" s="203"/>
      <c r="S7" s="203"/>
      <c r="T7" s="203"/>
      <c r="U7" s="203"/>
      <c r="V7" s="203"/>
    </row>
    <row r="8" spans="1:22">
      <c r="A8" s="12"/>
      <c r="B8" s="55"/>
      <c r="C8" s="55"/>
      <c r="D8" s="55"/>
      <c r="E8" s="55"/>
      <c r="F8" s="55"/>
      <c r="G8" s="55"/>
      <c r="H8" s="55"/>
      <c r="I8" s="55"/>
      <c r="J8" s="55"/>
      <c r="K8" s="55"/>
      <c r="L8" s="55"/>
      <c r="M8" s="55"/>
      <c r="N8" s="55"/>
      <c r="O8" s="55"/>
      <c r="P8" s="55"/>
      <c r="Q8" s="55"/>
      <c r="R8" s="55"/>
      <c r="S8" s="55"/>
      <c r="T8" s="55"/>
      <c r="U8" s="55"/>
      <c r="V8" s="55"/>
    </row>
    <row r="9" spans="1:22">
      <c r="A9" s="12"/>
      <c r="B9" s="27"/>
      <c r="C9" s="27"/>
      <c r="D9" s="27"/>
      <c r="E9" s="27"/>
      <c r="F9" s="27"/>
      <c r="G9" s="27"/>
      <c r="H9" s="27"/>
      <c r="I9" s="27"/>
      <c r="J9" s="27"/>
      <c r="K9" s="27"/>
      <c r="L9" s="27"/>
      <c r="M9" s="27"/>
      <c r="N9" s="27"/>
      <c r="O9" s="27"/>
      <c r="P9" s="27"/>
      <c r="Q9" s="27"/>
      <c r="R9" s="27"/>
      <c r="S9" s="27"/>
      <c r="T9" s="27"/>
      <c r="U9" s="27"/>
      <c r="V9" s="27"/>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38"/>
      <c r="C11" s="38"/>
      <c r="D11" s="67" t="s">
        <v>740</v>
      </c>
      <c r="E11" s="67"/>
      <c r="F11" s="67"/>
      <c r="G11" s="38"/>
      <c r="H11" s="67" t="s">
        <v>742</v>
      </c>
      <c r="I11" s="67"/>
      <c r="J11" s="67"/>
      <c r="K11" s="38"/>
      <c r="L11" s="67" t="s">
        <v>744</v>
      </c>
      <c r="M11" s="67"/>
      <c r="N11" s="67"/>
      <c r="O11" s="38"/>
      <c r="P11" s="67" t="s">
        <v>746</v>
      </c>
      <c r="Q11" s="67"/>
      <c r="R11" s="67"/>
      <c r="S11" s="38"/>
      <c r="T11" s="67" t="s">
        <v>177</v>
      </c>
      <c r="U11" s="67"/>
      <c r="V11" s="67"/>
    </row>
    <row r="12" spans="1:22" ht="15.75" thickBot="1">
      <c r="A12" s="12"/>
      <c r="B12" s="38"/>
      <c r="C12" s="38"/>
      <c r="D12" s="28" t="s">
        <v>741</v>
      </c>
      <c r="E12" s="28"/>
      <c r="F12" s="28"/>
      <c r="G12" s="38"/>
      <c r="H12" s="28" t="s">
        <v>743</v>
      </c>
      <c r="I12" s="28"/>
      <c r="J12" s="28"/>
      <c r="K12" s="38"/>
      <c r="L12" s="28" t="s">
        <v>745</v>
      </c>
      <c r="M12" s="28"/>
      <c r="N12" s="28"/>
      <c r="O12" s="38"/>
      <c r="P12" s="28" t="s">
        <v>747</v>
      </c>
      <c r="Q12" s="28"/>
      <c r="R12" s="28"/>
      <c r="S12" s="38"/>
      <c r="T12" s="28"/>
      <c r="U12" s="28"/>
      <c r="V12" s="28"/>
    </row>
    <row r="13" spans="1:22">
      <c r="A13" s="12"/>
      <c r="B13" s="59" t="s">
        <v>748</v>
      </c>
      <c r="C13" s="21"/>
      <c r="D13" s="35"/>
      <c r="E13" s="35"/>
      <c r="F13" s="35"/>
      <c r="G13" s="21"/>
      <c r="H13" s="35"/>
      <c r="I13" s="35"/>
      <c r="J13" s="35"/>
      <c r="K13" s="21"/>
      <c r="L13" s="35"/>
      <c r="M13" s="35"/>
      <c r="N13" s="35"/>
      <c r="O13" s="21"/>
      <c r="P13" s="35"/>
      <c r="Q13" s="35"/>
      <c r="R13" s="35"/>
      <c r="S13" s="21"/>
      <c r="T13" s="35"/>
      <c r="U13" s="35"/>
      <c r="V13" s="35"/>
    </row>
    <row r="14" spans="1:22">
      <c r="A14" s="12"/>
      <c r="B14" s="22" t="s">
        <v>715</v>
      </c>
      <c r="C14" s="14"/>
      <c r="D14" s="38"/>
      <c r="E14" s="38"/>
      <c r="F14" s="38"/>
      <c r="G14" s="14"/>
      <c r="H14" s="38"/>
      <c r="I14" s="38"/>
      <c r="J14" s="38"/>
      <c r="K14" s="14"/>
      <c r="L14" s="38"/>
      <c r="M14" s="38"/>
      <c r="N14" s="38"/>
      <c r="O14" s="14"/>
      <c r="P14" s="38"/>
      <c r="Q14" s="38"/>
      <c r="R14" s="38"/>
      <c r="S14" s="14"/>
      <c r="T14" s="38"/>
      <c r="U14" s="38"/>
      <c r="V14" s="38"/>
    </row>
    <row r="15" spans="1:22">
      <c r="A15" s="12"/>
      <c r="B15" s="29" t="s">
        <v>49</v>
      </c>
      <c r="C15" s="34"/>
      <c r="D15" s="30" t="s">
        <v>220</v>
      </c>
      <c r="E15" s="39" t="s">
        <v>297</v>
      </c>
      <c r="F15" s="34"/>
      <c r="G15" s="34"/>
      <c r="H15" s="30" t="s">
        <v>220</v>
      </c>
      <c r="I15" s="39" t="s">
        <v>297</v>
      </c>
      <c r="J15" s="34"/>
      <c r="K15" s="34"/>
      <c r="L15" s="30" t="s">
        <v>220</v>
      </c>
      <c r="M15" s="32">
        <v>15073</v>
      </c>
      <c r="N15" s="34"/>
      <c r="O15" s="34"/>
      <c r="P15" s="30" t="s">
        <v>220</v>
      </c>
      <c r="Q15" s="39" t="s">
        <v>297</v>
      </c>
      <c r="R15" s="34"/>
      <c r="S15" s="34"/>
      <c r="T15" s="30" t="s">
        <v>220</v>
      </c>
      <c r="U15" s="32">
        <v>15073</v>
      </c>
      <c r="V15" s="34"/>
    </row>
    <row r="16" spans="1:22">
      <c r="A16" s="12"/>
      <c r="B16" s="29"/>
      <c r="C16" s="34"/>
      <c r="D16" s="30"/>
      <c r="E16" s="39"/>
      <c r="F16" s="34"/>
      <c r="G16" s="34"/>
      <c r="H16" s="30"/>
      <c r="I16" s="39"/>
      <c r="J16" s="34"/>
      <c r="K16" s="34"/>
      <c r="L16" s="30"/>
      <c r="M16" s="32"/>
      <c r="N16" s="34"/>
      <c r="O16" s="34"/>
      <c r="P16" s="30"/>
      <c r="Q16" s="39"/>
      <c r="R16" s="34"/>
      <c r="S16" s="34"/>
      <c r="T16" s="30"/>
      <c r="U16" s="32"/>
      <c r="V16" s="34"/>
    </row>
    <row r="17" spans="1:22">
      <c r="A17" s="12"/>
      <c r="B17" s="36" t="s">
        <v>716</v>
      </c>
      <c r="C17" s="38"/>
      <c r="D17" s="37" t="s">
        <v>297</v>
      </c>
      <c r="E17" s="37"/>
      <c r="F17" s="38"/>
      <c r="G17" s="38"/>
      <c r="H17" s="37" t="s">
        <v>297</v>
      </c>
      <c r="I17" s="37"/>
      <c r="J17" s="38"/>
      <c r="K17" s="38"/>
      <c r="L17" s="48">
        <v>1566</v>
      </c>
      <c r="M17" s="48"/>
      <c r="N17" s="38"/>
      <c r="O17" s="38"/>
      <c r="P17" s="37" t="s">
        <v>297</v>
      </c>
      <c r="Q17" s="37"/>
      <c r="R17" s="38"/>
      <c r="S17" s="38"/>
      <c r="T17" s="48">
        <v>1566</v>
      </c>
      <c r="U17" s="48"/>
      <c r="V17" s="38"/>
    </row>
    <row r="18" spans="1:22" ht="15.75" thickBot="1">
      <c r="A18" s="12"/>
      <c r="B18" s="36"/>
      <c r="C18" s="38"/>
      <c r="D18" s="49"/>
      <c r="E18" s="49"/>
      <c r="F18" s="75"/>
      <c r="G18" s="38"/>
      <c r="H18" s="49"/>
      <c r="I18" s="49"/>
      <c r="J18" s="75"/>
      <c r="K18" s="38"/>
      <c r="L18" s="115"/>
      <c r="M18" s="115"/>
      <c r="N18" s="75"/>
      <c r="O18" s="38"/>
      <c r="P18" s="49"/>
      <c r="Q18" s="49"/>
      <c r="R18" s="75"/>
      <c r="S18" s="38"/>
      <c r="T18" s="115"/>
      <c r="U18" s="115"/>
      <c r="V18" s="75"/>
    </row>
    <row r="19" spans="1:22">
      <c r="A19" s="12"/>
      <c r="B19" s="199" t="s">
        <v>53</v>
      </c>
      <c r="C19" s="34"/>
      <c r="D19" s="76" t="s">
        <v>297</v>
      </c>
      <c r="E19" s="76"/>
      <c r="F19" s="35"/>
      <c r="G19" s="34"/>
      <c r="H19" s="76" t="s">
        <v>297</v>
      </c>
      <c r="I19" s="76"/>
      <c r="J19" s="35"/>
      <c r="K19" s="34"/>
      <c r="L19" s="33">
        <v>16639</v>
      </c>
      <c r="M19" s="33"/>
      <c r="N19" s="35"/>
      <c r="O19" s="34"/>
      <c r="P19" s="76" t="s">
        <v>297</v>
      </c>
      <c r="Q19" s="76"/>
      <c r="R19" s="35"/>
      <c r="S19" s="34"/>
      <c r="T19" s="33">
        <v>16639</v>
      </c>
      <c r="U19" s="33"/>
      <c r="V19" s="35"/>
    </row>
    <row r="20" spans="1:22" ht="15.75" thickBot="1">
      <c r="A20" s="12"/>
      <c r="B20" s="199"/>
      <c r="C20" s="34"/>
      <c r="D20" s="40"/>
      <c r="E20" s="40"/>
      <c r="F20" s="41"/>
      <c r="G20" s="34"/>
      <c r="H20" s="40"/>
      <c r="I20" s="40"/>
      <c r="J20" s="41"/>
      <c r="K20" s="34"/>
      <c r="L20" s="132"/>
      <c r="M20" s="132"/>
      <c r="N20" s="41"/>
      <c r="O20" s="34"/>
      <c r="P20" s="40"/>
      <c r="Q20" s="40"/>
      <c r="R20" s="41"/>
      <c r="S20" s="34"/>
      <c r="T20" s="132"/>
      <c r="U20" s="132"/>
      <c r="V20" s="41"/>
    </row>
    <row r="21" spans="1:22">
      <c r="A21" s="12"/>
      <c r="B21" s="64" t="s">
        <v>749</v>
      </c>
      <c r="C21" s="14"/>
      <c r="D21" s="46"/>
      <c r="E21" s="46"/>
      <c r="F21" s="46"/>
      <c r="G21" s="14"/>
      <c r="H21" s="46"/>
      <c r="I21" s="46"/>
      <c r="J21" s="46"/>
      <c r="K21" s="14"/>
      <c r="L21" s="46"/>
      <c r="M21" s="46"/>
      <c r="N21" s="46"/>
      <c r="O21" s="14"/>
      <c r="P21" s="46"/>
      <c r="Q21" s="46"/>
      <c r="R21" s="46"/>
      <c r="S21" s="14"/>
      <c r="T21" s="46"/>
      <c r="U21" s="46"/>
      <c r="V21" s="46"/>
    </row>
    <row r="22" spans="1:22">
      <c r="A22" s="12"/>
      <c r="B22" s="29" t="s">
        <v>750</v>
      </c>
      <c r="C22" s="34"/>
      <c r="D22" s="39" t="s">
        <v>297</v>
      </c>
      <c r="E22" s="39"/>
      <c r="F22" s="34"/>
      <c r="G22" s="34"/>
      <c r="H22" s="39" t="s">
        <v>297</v>
      </c>
      <c r="I22" s="39"/>
      <c r="J22" s="34"/>
      <c r="K22" s="34"/>
      <c r="L22" s="32">
        <v>15574</v>
      </c>
      <c r="M22" s="32"/>
      <c r="N22" s="34"/>
      <c r="O22" s="34"/>
      <c r="P22" s="39" t="s">
        <v>297</v>
      </c>
      <c r="Q22" s="39"/>
      <c r="R22" s="34"/>
      <c r="S22" s="34"/>
      <c r="T22" s="32">
        <v>15574</v>
      </c>
      <c r="U22" s="32"/>
      <c r="V22" s="34"/>
    </row>
    <row r="23" spans="1:22">
      <c r="A23" s="12"/>
      <c r="B23" s="29"/>
      <c r="C23" s="34"/>
      <c r="D23" s="39"/>
      <c r="E23" s="39"/>
      <c r="F23" s="34"/>
      <c r="G23" s="34"/>
      <c r="H23" s="39"/>
      <c r="I23" s="39"/>
      <c r="J23" s="34"/>
      <c r="K23" s="34"/>
      <c r="L23" s="32"/>
      <c r="M23" s="32"/>
      <c r="N23" s="34"/>
      <c r="O23" s="34"/>
      <c r="P23" s="39"/>
      <c r="Q23" s="39"/>
      <c r="R23" s="34"/>
      <c r="S23" s="34"/>
      <c r="T23" s="32"/>
      <c r="U23" s="32"/>
      <c r="V23" s="34"/>
    </row>
    <row r="24" spans="1:22">
      <c r="A24" s="12"/>
      <c r="B24" s="36" t="s">
        <v>56</v>
      </c>
      <c r="C24" s="38"/>
      <c r="D24" s="37" t="s">
        <v>297</v>
      </c>
      <c r="E24" s="37"/>
      <c r="F24" s="38"/>
      <c r="G24" s="38"/>
      <c r="H24" s="37" t="s">
        <v>297</v>
      </c>
      <c r="I24" s="37"/>
      <c r="J24" s="38"/>
      <c r="K24" s="38"/>
      <c r="L24" s="37">
        <v>117</v>
      </c>
      <c r="M24" s="37"/>
      <c r="N24" s="38"/>
      <c r="O24" s="38"/>
      <c r="P24" s="37" t="s">
        <v>297</v>
      </c>
      <c r="Q24" s="37"/>
      <c r="R24" s="38"/>
      <c r="S24" s="38"/>
      <c r="T24" s="37">
        <v>117</v>
      </c>
      <c r="U24" s="37"/>
      <c r="V24" s="38"/>
    </row>
    <row r="25" spans="1:22">
      <c r="A25" s="12"/>
      <c r="B25" s="36"/>
      <c r="C25" s="38"/>
      <c r="D25" s="37"/>
      <c r="E25" s="37"/>
      <c r="F25" s="38"/>
      <c r="G25" s="38"/>
      <c r="H25" s="37"/>
      <c r="I25" s="37"/>
      <c r="J25" s="38"/>
      <c r="K25" s="38"/>
      <c r="L25" s="37"/>
      <c r="M25" s="37"/>
      <c r="N25" s="38"/>
      <c r="O25" s="38"/>
      <c r="P25" s="37"/>
      <c r="Q25" s="37"/>
      <c r="R25" s="38"/>
      <c r="S25" s="38"/>
      <c r="T25" s="37"/>
      <c r="U25" s="37"/>
      <c r="V25" s="38"/>
    </row>
    <row r="26" spans="1:22">
      <c r="A26" s="12"/>
      <c r="B26" s="29" t="s">
        <v>57</v>
      </c>
      <c r="C26" s="34"/>
      <c r="D26" s="39" t="s">
        <v>297</v>
      </c>
      <c r="E26" s="39"/>
      <c r="F26" s="34"/>
      <c r="G26" s="34"/>
      <c r="H26" s="39" t="s">
        <v>297</v>
      </c>
      <c r="I26" s="39"/>
      <c r="J26" s="34"/>
      <c r="K26" s="34"/>
      <c r="L26" s="39">
        <v>123</v>
      </c>
      <c r="M26" s="39"/>
      <c r="N26" s="34"/>
      <c r="O26" s="34"/>
      <c r="P26" s="39" t="s">
        <v>297</v>
      </c>
      <c r="Q26" s="39"/>
      <c r="R26" s="34"/>
      <c r="S26" s="34"/>
      <c r="T26" s="39">
        <v>123</v>
      </c>
      <c r="U26" s="39"/>
      <c r="V26" s="34"/>
    </row>
    <row r="27" spans="1:22">
      <c r="A27" s="12"/>
      <c r="B27" s="29"/>
      <c r="C27" s="34"/>
      <c r="D27" s="39"/>
      <c r="E27" s="39"/>
      <c r="F27" s="34"/>
      <c r="G27" s="34"/>
      <c r="H27" s="39"/>
      <c r="I27" s="39"/>
      <c r="J27" s="34"/>
      <c r="K27" s="34"/>
      <c r="L27" s="39"/>
      <c r="M27" s="39"/>
      <c r="N27" s="34"/>
      <c r="O27" s="34"/>
      <c r="P27" s="39"/>
      <c r="Q27" s="39"/>
      <c r="R27" s="34"/>
      <c r="S27" s="34"/>
      <c r="T27" s="39"/>
      <c r="U27" s="39"/>
      <c r="V27" s="34"/>
    </row>
    <row r="28" spans="1:22">
      <c r="A28" s="12"/>
      <c r="B28" s="36" t="s">
        <v>58</v>
      </c>
      <c r="C28" s="38"/>
      <c r="D28" s="37" t="s">
        <v>297</v>
      </c>
      <c r="E28" s="37"/>
      <c r="F28" s="38"/>
      <c r="G28" s="38"/>
      <c r="H28" s="37" t="s">
        <v>297</v>
      </c>
      <c r="I28" s="37"/>
      <c r="J28" s="38"/>
      <c r="K28" s="38"/>
      <c r="L28" s="37">
        <v>265</v>
      </c>
      <c r="M28" s="37"/>
      <c r="N28" s="38"/>
      <c r="O28" s="38"/>
      <c r="P28" s="37" t="s">
        <v>297</v>
      </c>
      <c r="Q28" s="37"/>
      <c r="R28" s="38"/>
      <c r="S28" s="38"/>
      <c r="T28" s="37">
        <v>265</v>
      </c>
      <c r="U28" s="37"/>
      <c r="V28" s="38"/>
    </row>
    <row r="29" spans="1:22" ht="15.75" thickBot="1">
      <c r="A29" s="12"/>
      <c r="B29" s="36"/>
      <c r="C29" s="38"/>
      <c r="D29" s="49"/>
      <c r="E29" s="49"/>
      <c r="F29" s="75"/>
      <c r="G29" s="38"/>
      <c r="H29" s="49"/>
      <c r="I29" s="49"/>
      <c r="J29" s="75"/>
      <c r="K29" s="38"/>
      <c r="L29" s="49"/>
      <c r="M29" s="49"/>
      <c r="N29" s="75"/>
      <c r="O29" s="38"/>
      <c r="P29" s="49"/>
      <c r="Q29" s="49"/>
      <c r="R29" s="75"/>
      <c r="S29" s="38"/>
      <c r="T29" s="49"/>
      <c r="U29" s="49"/>
      <c r="V29" s="75"/>
    </row>
    <row r="30" spans="1:22">
      <c r="A30" s="12"/>
      <c r="B30" s="199" t="s">
        <v>61</v>
      </c>
      <c r="C30" s="34"/>
      <c r="D30" s="76" t="s">
        <v>297</v>
      </c>
      <c r="E30" s="76"/>
      <c r="F30" s="35"/>
      <c r="G30" s="34"/>
      <c r="H30" s="76" t="s">
        <v>297</v>
      </c>
      <c r="I30" s="76"/>
      <c r="J30" s="35"/>
      <c r="K30" s="34"/>
      <c r="L30" s="33">
        <v>16079</v>
      </c>
      <c r="M30" s="33"/>
      <c r="N30" s="35"/>
      <c r="O30" s="34"/>
      <c r="P30" s="76" t="s">
        <v>297</v>
      </c>
      <c r="Q30" s="76"/>
      <c r="R30" s="35"/>
      <c r="S30" s="34"/>
      <c r="T30" s="33">
        <v>16079</v>
      </c>
      <c r="U30" s="33"/>
      <c r="V30" s="35"/>
    </row>
    <row r="31" spans="1:22" ht="15.75" thickBot="1">
      <c r="A31" s="12"/>
      <c r="B31" s="199"/>
      <c r="C31" s="34"/>
      <c r="D31" s="40"/>
      <c r="E31" s="40"/>
      <c r="F31" s="41"/>
      <c r="G31" s="34"/>
      <c r="H31" s="40"/>
      <c r="I31" s="40"/>
      <c r="J31" s="41"/>
      <c r="K31" s="34"/>
      <c r="L31" s="132"/>
      <c r="M31" s="132"/>
      <c r="N31" s="41"/>
      <c r="O31" s="34"/>
      <c r="P31" s="40"/>
      <c r="Q31" s="40"/>
      <c r="R31" s="41"/>
      <c r="S31" s="34"/>
      <c r="T31" s="132"/>
      <c r="U31" s="132"/>
      <c r="V31" s="41"/>
    </row>
    <row r="32" spans="1:22">
      <c r="A32" s="12"/>
      <c r="B32" s="82" t="s">
        <v>62</v>
      </c>
      <c r="C32" s="38"/>
      <c r="D32" s="83" t="s">
        <v>297</v>
      </c>
      <c r="E32" s="83"/>
      <c r="F32" s="46"/>
      <c r="G32" s="38"/>
      <c r="H32" s="83" t="s">
        <v>297</v>
      </c>
      <c r="I32" s="83"/>
      <c r="J32" s="46"/>
      <c r="K32" s="38"/>
      <c r="L32" s="83">
        <v>560</v>
      </c>
      <c r="M32" s="83"/>
      <c r="N32" s="46"/>
      <c r="O32" s="38"/>
      <c r="P32" s="83" t="s">
        <v>297</v>
      </c>
      <c r="Q32" s="83"/>
      <c r="R32" s="46"/>
      <c r="S32" s="38"/>
      <c r="T32" s="83">
        <v>560</v>
      </c>
      <c r="U32" s="83"/>
      <c r="V32" s="46"/>
    </row>
    <row r="33" spans="1:22">
      <c r="A33" s="12"/>
      <c r="B33" s="82"/>
      <c r="C33" s="38"/>
      <c r="D33" s="200"/>
      <c r="E33" s="200"/>
      <c r="F33" s="108"/>
      <c r="G33" s="38"/>
      <c r="H33" s="200"/>
      <c r="I33" s="200"/>
      <c r="J33" s="108"/>
      <c r="K33" s="38"/>
      <c r="L33" s="200"/>
      <c r="M33" s="200"/>
      <c r="N33" s="108"/>
      <c r="O33" s="38"/>
      <c r="P33" s="200"/>
      <c r="Q33" s="200"/>
      <c r="R33" s="108"/>
      <c r="S33" s="38"/>
      <c r="T33" s="200"/>
      <c r="U33" s="200"/>
      <c r="V33" s="108"/>
    </row>
    <row r="34" spans="1:22">
      <c r="A34" s="12"/>
      <c r="B34" s="29" t="s">
        <v>751</v>
      </c>
      <c r="C34" s="34"/>
      <c r="D34" s="39" t="s">
        <v>297</v>
      </c>
      <c r="E34" s="39"/>
      <c r="F34" s="34"/>
      <c r="G34" s="34"/>
      <c r="H34" s="39">
        <v>3</v>
      </c>
      <c r="I34" s="39"/>
      <c r="J34" s="34"/>
      <c r="K34" s="34"/>
      <c r="L34" s="39" t="s">
        <v>327</v>
      </c>
      <c r="M34" s="39"/>
      <c r="N34" s="30" t="s">
        <v>230</v>
      </c>
      <c r="O34" s="34"/>
      <c r="P34" s="39" t="s">
        <v>297</v>
      </c>
      <c r="Q34" s="39"/>
      <c r="R34" s="34"/>
      <c r="S34" s="34"/>
      <c r="T34" s="39" t="s">
        <v>324</v>
      </c>
      <c r="U34" s="39"/>
      <c r="V34" s="30" t="s">
        <v>230</v>
      </c>
    </row>
    <row r="35" spans="1:22">
      <c r="A35" s="12"/>
      <c r="B35" s="29"/>
      <c r="C35" s="34"/>
      <c r="D35" s="39"/>
      <c r="E35" s="39"/>
      <c r="F35" s="34"/>
      <c r="G35" s="34"/>
      <c r="H35" s="39"/>
      <c r="I35" s="39"/>
      <c r="J35" s="34"/>
      <c r="K35" s="34"/>
      <c r="L35" s="39"/>
      <c r="M35" s="39"/>
      <c r="N35" s="30"/>
      <c r="O35" s="34"/>
      <c r="P35" s="39"/>
      <c r="Q35" s="39"/>
      <c r="R35" s="34"/>
      <c r="S35" s="34"/>
      <c r="T35" s="39"/>
      <c r="U35" s="39"/>
      <c r="V35" s="30"/>
    </row>
    <row r="36" spans="1:22">
      <c r="A36" s="12"/>
      <c r="B36" s="36" t="s">
        <v>65</v>
      </c>
      <c r="C36" s="38"/>
      <c r="D36" s="37" t="s">
        <v>297</v>
      </c>
      <c r="E36" s="37"/>
      <c r="F36" s="38"/>
      <c r="G36" s="38"/>
      <c r="H36" s="37" t="s">
        <v>752</v>
      </c>
      <c r="I36" s="37"/>
      <c r="J36" s="56" t="s">
        <v>230</v>
      </c>
      <c r="K36" s="38"/>
      <c r="L36" s="37" t="s">
        <v>324</v>
      </c>
      <c r="M36" s="37"/>
      <c r="N36" s="56" t="s">
        <v>230</v>
      </c>
      <c r="O36" s="38"/>
      <c r="P36" s="37" t="s">
        <v>297</v>
      </c>
      <c r="Q36" s="37"/>
      <c r="R36" s="38"/>
      <c r="S36" s="38"/>
      <c r="T36" s="37" t="s">
        <v>753</v>
      </c>
      <c r="U36" s="37"/>
      <c r="V36" s="56" t="s">
        <v>230</v>
      </c>
    </row>
    <row r="37" spans="1:22">
      <c r="A37" s="12"/>
      <c r="B37" s="36"/>
      <c r="C37" s="38"/>
      <c r="D37" s="37"/>
      <c r="E37" s="37"/>
      <c r="F37" s="38"/>
      <c r="G37" s="38"/>
      <c r="H37" s="37"/>
      <c r="I37" s="37"/>
      <c r="J37" s="56"/>
      <c r="K37" s="38"/>
      <c r="L37" s="37"/>
      <c r="M37" s="37"/>
      <c r="N37" s="56"/>
      <c r="O37" s="38"/>
      <c r="P37" s="37"/>
      <c r="Q37" s="37"/>
      <c r="R37" s="38"/>
      <c r="S37" s="38"/>
      <c r="T37" s="37"/>
      <c r="U37" s="37"/>
      <c r="V37" s="56"/>
    </row>
    <row r="38" spans="1:22">
      <c r="A38" s="12"/>
      <c r="B38" s="29" t="s">
        <v>754</v>
      </c>
      <c r="C38" s="34"/>
      <c r="D38" s="39" t="s">
        <v>297</v>
      </c>
      <c r="E38" s="39"/>
      <c r="F38" s="34"/>
      <c r="G38" s="34"/>
      <c r="H38" s="39">
        <v>21</v>
      </c>
      <c r="I38" s="39"/>
      <c r="J38" s="34"/>
      <c r="K38" s="34"/>
      <c r="L38" s="39" t="s">
        <v>297</v>
      </c>
      <c r="M38" s="39"/>
      <c r="N38" s="34"/>
      <c r="O38" s="34"/>
      <c r="P38" s="39" t="s">
        <v>297</v>
      </c>
      <c r="Q38" s="39"/>
      <c r="R38" s="34"/>
      <c r="S38" s="34"/>
      <c r="T38" s="39">
        <v>21</v>
      </c>
      <c r="U38" s="39"/>
      <c r="V38" s="34"/>
    </row>
    <row r="39" spans="1:22">
      <c r="A39" s="12"/>
      <c r="B39" s="29"/>
      <c r="C39" s="34"/>
      <c r="D39" s="39"/>
      <c r="E39" s="39"/>
      <c r="F39" s="34"/>
      <c r="G39" s="34"/>
      <c r="H39" s="39"/>
      <c r="I39" s="39"/>
      <c r="J39" s="34"/>
      <c r="K39" s="34"/>
      <c r="L39" s="39"/>
      <c r="M39" s="39"/>
      <c r="N39" s="34"/>
      <c r="O39" s="34"/>
      <c r="P39" s="39"/>
      <c r="Q39" s="39"/>
      <c r="R39" s="34"/>
      <c r="S39" s="34"/>
      <c r="T39" s="39"/>
      <c r="U39" s="39"/>
      <c r="V39" s="34"/>
    </row>
    <row r="40" spans="1:22">
      <c r="A40" s="12"/>
      <c r="B40" s="36" t="s">
        <v>67</v>
      </c>
      <c r="C40" s="38"/>
      <c r="D40" s="37" t="s">
        <v>297</v>
      </c>
      <c r="E40" s="37"/>
      <c r="F40" s="38"/>
      <c r="G40" s="38"/>
      <c r="H40" s="37" t="s">
        <v>297</v>
      </c>
      <c r="I40" s="37"/>
      <c r="J40" s="38"/>
      <c r="K40" s="38"/>
      <c r="L40" s="37">
        <v>21</v>
      </c>
      <c r="M40" s="37"/>
      <c r="N40" s="38"/>
      <c r="O40" s="38"/>
      <c r="P40" s="37" t="s">
        <v>297</v>
      </c>
      <c r="Q40" s="37"/>
      <c r="R40" s="38"/>
      <c r="S40" s="38"/>
      <c r="T40" s="37">
        <v>21</v>
      </c>
      <c r="U40" s="37"/>
      <c r="V40" s="38"/>
    </row>
    <row r="41" spans="1:22">
      <c r="A41" s="12"/>
      <c r="B41" s="36"/>
      <c r="C41" s="38"/>
      <c r="D41" s="37"/>
      <c r="E41" s="37"/>
      <c r="F41" s="38"/>
      <c r="G41" s="38"/>
      <c r="H41" s="37"/>
      <c r="I41" s="37"/>
      <c r="J41" s="38"/>
      <c r="K41" s="38"/>
      <c r="L41" s="37"/>
      <c r="M41" s="37"/>
      <c r="N41" s="38"/>
      <c r="O41" s="38"/>
      <c r="P41" s="37"/>
      <c r="Q41" s="37"/>
      <c r="R41" s="38"/>
      <c r="S41" s="38"/>
      <c r="T41" s="37"/>
      <c r="U41" s="37"/>
      <c r="V41" s="38"/>
    </row>
    <row r="42" spans="1:22">
      <c r="A42" s="12"/>
      <c r="B42" s="29" t="s">
        <v>755</v>
      </c>
      <c r="C42" s="34"/>
      <c r="D42" s="39">
        <v>463</v>
      </c>
      <c r="E42" s="39"/>
      <c r="F42" s="34"/>
      <c r="G42" s="34"/>
      <c r="H42" s="39">
        <v>535</v>
      </c>
      <c r="I42" s="39"/>
      <c r="J42" s="34"/>
      <c r="K42" s="34"/>
      <c r="L42" s="39" t="s">
        <v>297</v>
      </c>
      <c r="M42" s="39"/>
      <c r="N42" s="34"/>
      <c r="O42" s="34"/>
      <c r="P42" s="39" t="s">
        <v>756</v>
      </c>
      <c r="Q42" s="39"/>
      <c r="R42" s="30" t="s">
        <v>230</v>
      </c>
      <c r="S42" s="34"/>
      <c r="T42" s="39" t="s">
        <v>297</v>
      </c>
      <c r="U42" s="39"/>
      <c r="V42" s="34"/>
    </row>
    <row r="43" spans="1:22" ht="15.75" thickBot="1">
      <c r="A43" s="12"/>
      <c r="B43" s="29"/>
      <c r="C43" s="34"/>
      <c r="D43" s="40"/>
      <c r="E43" s="40"/>
      <c r="F43" s="41"/>
      <c r="G43" s="34"/>
      <c r="H43" s="40"/>
      <c r="I43" s="40"/>
      <c r="J43" s="41"/>
      <c r="K43" s="34"/>
      <c r="L43" s="40"/>
      <c r="M43" s="40"/>
      <c r="N43" s="41"/>
      <c r="O43" s="34"/>
      <c r="P43" s="40"/>
      <c r="Q43" s="40"/>
      <c r="R43" s="133"/>
      <c r="S43" s="34"/>
      <c r="T43" s="40"/>
      <c r="U43" s="40"/>
      <c r="V43" s="41"/>
    </row>
    <row r="44" spans="1:22">
      <c r="A44" s="12"/>
      <c r="B44" s="201" t="s">
        <v>68</v>
      </c>
      <c r="C44" s="38"/>
      <c r="D44" s="83">
        <v>463</v>
      </c>
      <c r="E44" s="83"/>
      <c r="F44" s="46"/>
      <c r="G44" s="38"/>
      <c r="H44" s="83">
        <v>463</v>
      </c>
      <c r="I44" s="83"/>
      <c r="J44" s="46"/>
      <c r="K44" s="38"/>
      <c r="L44" s="83">
        <v>576</v>
      </c>
      <c r="M44" s="83"/>
      <c r="N44" s="46"/>
      <c r="O44" s="38"/>
      <c r="P44" s="83" t="s">
        <v>756</v>
      </c>
      <c r="Q44" s="83"/>
      <c r="R44" s="42" t="s">
        <v>230</v>
      </c>
      <c r="S44" s="38"/>
      <c r="T44" s="83">
        <v>504</v>
      </c>
      <c r="U44" s="83"/>
      <c r="V44" s="46"/>
    </row>
    <row r="45" spans="1:22">
      <c r="A45" s="12"/>
      <c r="B45" s="201"/>
      <c r="C45" s="38"/>
      <c r="D45" s="37"/>
      <c r="E45" s="37"/>
      <c r="F45" s="38"/>
      <c r="G45" s="38"/>
      <c r="H45" s="37"/>
      <c r="I45" s="37"/>
      <c r="J45" s="38"/>
      <c r="K45" s="38"/>
      <c r="L45" s="37"/>
      <c r="M45" s="37"/>
      <c r="N45" s="38"/>
      <c r="O45" s="38"/>
      <c r="P45" s="37"/>
      <c r="Q45" s="37"/>
      <c r="R45" s="56"/>
      <c r="S45" s="38"/>
      <c r="T45" s="37"/>
      <c r="U45" s="37"/>
      <c r="V45" s="38"/>
    </row>
    <row r="46" spans="1:22">
      <c r="A46" s="12"/>
      <c r="B46" s="29" t="s">
        <v>69</v>
      </c>
      <c r="C46" s="34"/>
      <c r="D46" s="39" t="s">
        <v>297</v>
      </c>
      <c r="E46" s="39"/>
      <c r="F46" s="34"/>
      <c r="G46" s="34"/>
      <c r="H46" s="39" t="s">
        <v>297</v>
      </c>
      <c r="I46" s="39"/>
      <c r="J46" s="34"/>
      <c r="K46" s="34"/>
      <c r="L46" s="39" t="s">
        <v>674</v>
      </c>
      <c r="M46" s="39"/>
      <c r="N46" s="30" t="s">
        <v>230</v>
      </c>
      <c r="O46" s="34"/>
      <c r="P46" s="39" t="s">
        <v>297</v>
      </c>
      <c r="Q46" s="39"/>
      <c r="R46" s="34"/>
      <c r="S46" s="34"/>
      <c r="T46" s="39" t="s">
        <v>674</v>
      </c>
      <c r="U46" s="39"/>
      <c r="V46" s="30" t="s">
        <v>230</v>
      </c>
    </row>
    <row r="47" spans="1:22" ht="15.75" thickBot="1">
      <c r="A47" s="12"/>
      <c r="B47" s="29"/>
      <c r="C47" s="34"/>
      <c r="D47" s="40"/>
      <c r="E47" s="40"/>
      <c r="F47" s="41"/>
      <c r="G47" s="34"/>
      <c r="H47" s="40"/>
      <c r="I47" s="40"/>
      <c r="J47" s="41"/>
      <c r="K47" s="34"/>
      <c r="L47" s="40"/>
      <c r="M47" s="40"/>
      <c r="N47" s="133"/>
      <c r="O47" s="34"/>
      <c r="P47" s="40"/>
      <c r="Q47" s="40"/>
      <c r="R47" s="41"/>
      <c r="S47" s="34"/>
      <c r="T47" s="40"/>
      <c r="U47" s="40"/>
      <c r="V47" s="133"/>
    </row>
    <row r="48" spans="1:22">
      <c r="A48" s="12"/>
      <c r="B48" s="201" t="s">
        <v>757</v>
      </c>
      <c r="C48" s="38"/>
      <c r="D48" s="83">
        <v>463</v>
      </c>
      <c r="E48" s="83"/>
      <c r="F48" s="46"/>
      <c r="G48" s="38"/>
      <c r="H48" s="83">
        <v>463</v>
      </c>
      <c r="I48" s="83"/>
      <c r="J48" s="46"/>
      <c r="K48" s="38"/>
      <c r="L48" s="83">
        <v>546</v>
      </c>
      <c r="M48" s="83"/>
      <c r="N48" s="46"/>
      <c r="O48" s="38"/>
      <c r="P48" s="83" t="s">
        <v>756</v>
      </c>
      <c r="Q48" s="83"/>
      <c r="R48" s="42" t="s">
        <v>230</v>
      </c>
      <c r="S48" s="38"/>
      <c r="T48" s="83">
        <v>474</v>
      </c>
      <c r="U48" s="83"/>
      <c r="V48" s="46"/>
    </row>
    <row r="49" spans="1:22">
      <c r="A49" s="12"/>
      <c r="B49" s="201"/>
      <c r="C49" s="38"/>
      <c r="D49" s="37"/>
      <c r="E49" s="37"/>
      <c r="F49" s="38"/>
      <c r="G49" s="38"/>
      <c r="H49" s="37"/>
      <c r="I49" s="37"/>
      <c r="J49" s="38"/>
      <c r="K49" s="38"/>
      <c r="L49" s="37"/>
      <c r="M49" s="37"/>
      <c r="N49" s="38"/>
      <c r="O49" s="38"/>
      <c r="P49" s="37"/>
      <c r="Q49" s="37"/>
      <c r="R49" s="56"/>
      <c r="S49" s="38"/>
      <c r="T49" s="37"/>
      <c r="U49" s="37"/>
      <c r="V49" s="38"/>
    </row>
    <row r="50" spans="1:22">
      <c r="A50" s="12"/>
      <c r="B50" s="29" t="s">
        <v>73</v>
      </c>
      <c r="C50" s="34"/>
      <c r="D50" s="39" t="s">
        <v>297</v>
      </c>
      <c r="E50" s="39"/>
      <c r="F50" s="34"/>
      <c r="G50" s="34"/>
      <c r="H50" s="39" t="s">
        <v>297</v>
      </c>
      <c r="I50" s="39"/>
      <c r="J50" s="34"/>
      <c r="K50" s="34"/>
      <c r="L50" s="39" t="s">
        <v>437</v>
      </c>
      <c r="M50" s="39"/>
      <c r="N50" s="30" t="s">
        <v>230</v>
      </c>
      <c r="O50" s="34"/>
      <c r="P50" s="39" t="s">
        <v>297</v>
      </c>
      <c r="Q50" s="39"/>
      <c r="R50" s="34"/>
      <c r="S50" s="34"/>
      <c r="T50" s="39" t="s">
        <v>437</v>
      </c>
      <c r="U50" s="39"/>
      <c r="V50" s="30" t="s">
        <v>230</v>
      </c>
    </row>
    <row r="51" spans="1:22" ht="15.75" thickBot="1">
      <c r="A51" s="12"/>
      <c r="B51" s="29"/>
      <c r="C51" s="34"/>
      <c r="D51" s="40"/>
      <c r="E51" s="40"/>
      <c r="F51" s="41"/>
      <c r="G51" s="34"/>
      <c r="H51" s="40"/>
      <c r="I51" s="40"/>
      <c r="J51" s="41"/>
      <c r="K51" s="34"/>
      <c r="L51" s="40"/>
      <c r="M51" s="40"/>
      <c r="N51" s="133"/>
      <c r="O51" s="34"/>
      <c r="P51" s="40"/>
      <c r="Q51" s="40"/>
      <c r="R51" s="41"/>
      <c r="S51" s="34"/>
      <c r="T51" s="40"/>
      <c r="U51" s="40"/>
      <c r="V51" s="133"/>
    </row>
    <row r="52" spans="1:22">
      <c r="A52" s="12"/>
      <c r="B52" s="201" t="s">
        <v>758</v>
      </c>
      <c r="C52" s="38"/>
      <c r="D52" s="42" t="s">
        <v>220</v>
      </c>
      <c r="E52" s="83">
        <v>463</v>
      </c>
      <c r="F52" s="46"/>
      <c r="G52" s="38"/>
      <c r="H52" s="42" t="s">
        <v>220</v>
      </c>
      <c r="I52" s="83">
        <v>463</v>
      </c>
      <c r="J52" s="46"/>
      <c r="K52" s="38"/>
      <c r="L52" s="42" t="s">
        <v>220</v>
      </c>
      <c r="M52" s="83">
        <v>535</v>
      </c>
      <c r="N52" s="46"/>
      <c r="O52" s="38"/>
      <c r="P52" s="42" t="s">
        <v>220</v>
      </c>
      <c r="Q52" s="83" t="s">
        <v>756</v>
      </c>
      <c r="R52" s="42" t="s">
        <v>230</v>
      </c>
      <c r="S52" s="38"/>
      <c r="T52" s="42" t="s">
        <v>220</v>
      </c>
      <c r="U52" s="83">
        <v>463</v>
      </c>
      <c r="V52" s="46"/>
    </row>
    <row r="53" spans="1:22" ht="15.75" thickBot="1">
      <c r="A53" s="12"/>
      <c r="B53" s="201"/>
      <c r="C53" s="38"/>
      <c r="D53" s="43"/>
      <c r="E53" s="84"/>
      <c r="F53" s="47"/>
      <c r="G53" s="38"/>
      <c r="H53" s="43"/>
      <c r="I53" s="84"/>
      <c r="J53" s="47"/>
      <c r="K53" s="38"/>
      <c r="L53" s="43"/>
      <c r="M53" s="84"/>
      <c r="N53" s="47"/>
      <c r="O53" s="38"/>
      <c r="P53" s="43"/>
      <c r="Q53" s="84"/>
      <c r="R53" s="43"/>
      <c r="S53" s="38"/>
      <c r="T53" s="43"/>
      <c r="U53" s="84"/>
      <c r="V53" s="47"/>
    </row>
    <row r="54" spans="1:22" ht="15.75" thickTop="1">
      <c r="A54" s="12"/>
      <c r="B54" s="21"/>
      <c r="C54" s="21"/>
      <c r="D54" s="160"/>
      <c r="E54" s="160"/>
      <c r="F54" s="160"/>
      <c r="G54" s="21"/>
      <c r="H54" s="160"/>
      <c r="I54" s="160"/>
      <c r="J54" s="160"/>
      <c r="K54" s="21"/>
      <c r="L54" s="160"/>
      <c r="M54" s="160"/>
      <c r="N54" s="160"/>
      <c r="O54" s="21"/>
      <c r="P54" s="160"/>
      <c r="Q54" s="160"/>
      <c r="R54" s="160"/>
      <c r="S54" s="21"/>
      <c r="T54" s="160"/>
      <c r="U54" s="160"/>
      <c r="V54" s="160"/>
    </row>
    <row r="55" spans="1:22">
      <c r="A55" s="12"/>
      <c r="B55" s="201" t="s">
        <v>757</v>
      </c>
      <c r="C55" s="38"/>
      <c r="D55" s="56" t="s">
        <v>220</v>
      </c>
      <c r="E55" s="37">
        <v>463</v>
      </c>
      <c r="F55" s="38"/>
      <c r="G55" s="38"/>
      <c r="H55" s="56" t="s">
        <v>220</v>
      </c>
      <c r="I55" s="37">
        <v>463</v>
      </c>
      <c r="J55" s="38"/>
      <c r="K55" s="38"/>
      <c r="L55" s="56" t="s">
        <v>220</v>
      </c>
      <c r="M55" s="37">
        <v>546</v>
      </c>
      <c r="N55" s="38"/>
      <c r="O55" s="38"/>
      <c r="P55" s="56" t="s">
        <v>220</v>
      </c>
      <c r="Q55" s="37" t="s">
        <v>756</v>
      </c>
      <c r="R55" s="56" t="s">
        <v>230</v>
      </c>
      <c r="S55" s="38"/>
      <c r="T55" s="56" t="s">
        <v>220</v>
      </c>
      <c r="U55" s="37">
        <v>474</v>
      </c>
      <c r="V55" s="38"/>
    </row>
    <row r="56" spans="1:22">
      <c r="A56" s="12"/>
      <c r="B56" s="201"/>
      <c r="C56" s="38"/>
      <c r="D56" s="56"/>
      <c r="E56" s="37"/>
      <c r="F56" s="38"/>
      <c r="G56" s="38"/>
      <c r="H56" s="56"/>
      <c r="I56" s="37"/>
      <c r="J56" s="38"/>
      <c r="K56" s="38"/>
      <c r="L56" s="56"/>
      <c r="M56" s="37"/>
      <c r="N56" s="38"/>
      <c r="O56" s="38"/>
      <c r="P56" s="56"/>
      <c r="Q56" s="37"/>
      <c r="R56" s="56"/>
      <c r="S56" s="38"/>
      <c r="T56" s="56"/>
      <c r="U56" s="37"/>
      <c r="V56" s="38"/>
    </row>
    <row r="57" spans="1:22">
      <c r="A57" s="12"/>
      <c r="B57" s="29" t="s">
        <v>83</v>
      </c>
      <c r="C57" s="34"/>
      <c r="D57" s="39" t="s">
        <v>297</v>
      </c>
      <c r="E57" s="39"/>
      <c r="F57" s="34"/>
      <c r="G57" s="34"/>
      <c r="H57" s="39" t="s">
        <v>297</v>
      </c>
      <c r="I57" s="39"/>
      <c r="J57" s="34"/>
      <c r="K57" s="34"/>
      <c r="L57" s="39" t="s">
        <v>297</v>
      </c>
      <c r="M57" s="39"/>
      <c r="N57" s="34"/>
      <c r="O57" s="34"/>
      <c r="P57" s="39" t="s">
        <v>297</v>
      </c>
      <c r="Q57" s="39"/>
      <c r="R57" s="34"/>
      <c r="S57" s="34"/>
      <c r="T57" s="39" t="s">
        <v>297</v>
      </c>
      <c r="U57" s="39"/>
      <c r="V57" s="34"/>
    </row>
    <row r="58" spans="1:22" ht="15.75" thickBot="1">
      <c r="A58" s="12"/>
      <c r="B58" s="29"/>
      <c r="C58" s="34"/>
      <c r="D58" s="40"/>
      <c r="E58" s="40"/>
      <c r="F58" s="41"/>
      <c r="G58" s="34"/>
      <c r="H58" s="40"/>
      <c r="I58" s="40"/>
      <c r="J58" s="41"/>
      <c r="K58" s="34"/>
      <c r="L58" s="40"/>
      <c r="M58" s="40"/>
      <c r="N58" s="41"/>
      <c r="O58" s="34"/>
      <c r="P58" s="40"/>
      <c r="Q58" s="40"/>
      <c r="R58" s="41"/>
      <c r="S58" s="34"/>
      <c r="T58" s="40"/>
      <c r="U58" s="40"/>
      <c r="V58" s="41"/>
    </row>
    <row r="59" spans="1:22">
      <c r="A59" s="12"/>
      <c r="B59" s="201" t="s">
        <v>84</v>
      </c>
      <c r="C59" s="38"/>
      <c r="D59" s="83" t="s">
        <v>297</v>
      </c>
      <c r="E59" s="83"/>
      <c r="F59" s="46"/>
      <c r="G59" s="38"/>
      <c r="H59" s="83" t="s">
        <v>297</v>
      </c>
      <c r="I59" s="83"/>
      <c r="J59" s="46"/>
      <c r="K59" s="38"/>
      <c r="L59" s="83" t="s">
        <v>297</v>
      </c>
      <c r="M59" s="83"/>
      <c r="N59" s="46"/>
      <c r="O59" s="38"/>
      <c r="P59" s="83" t="s">
        <v>297</v>
      </c>
      <c r="Q59" s="83"/>
      <c r="R59" s="46"/>
      <c r="S59" s="38"/>
      <c r="T59" s="83" t="s">
        <v>297</v>
      </c>
      <c r="U59" s="83"/>
      <c r="V59" s="46"/>
    </row>
    <row r="60" spans="1:22">
      <c r="A60" s="12"/>
      <c r="B60" s="201"/>
      <c r="C60" s="38"/>
      <c r="D60" s="37"/>
      <c r="E60" s="37"/>
      <c r="F60" s="38"/>
      <c r="G60" s="38"/>
      <c r="H60" s="37"/>
      <c r="I60" s="37"/>
      <c r="J60" s="38"/>
      <c r="K60" s="38"/>
      <c r="L60" s="37"/>
      <c r="M60" s="37"/>
      <c r="N60" s="38"/>
      <c r="O60" s="38"/>
      <c r="P60" s="37"/>
      <c r="Q60" s="37"/>
      <c r="R60" s="38"/>
      <c r="S60" s="38"/>
      <c r="T60" s="37"/>
      <c r="U60" s="37"/>
      <c r="V60" s="38"/>
    </row>
    <row r="61" spans="1:22">
      <c r="A61" s="12"/>
      <c r="B61" s="88" t="s">
        <v>759</v>
      </c>
      <c r="C61" s="34"/>
      <c r="D61" s="39">
        <v>463</v>
      </c>
      <c r="E61" s="39"/>
      <c r="F61" s="34"/>
      <c r="G61" s="34"/>
      <c r="H61" s="39">
        <v>463</v>
      </c>
      <c r="I61" s="39"/>
      <c r="J61" s="34"/>
      <c r="K61" s="34"/>
      <c r="L61" s="39">
        <v>546</v>
      </c>
      <c r="M61" s="39"/>
      <c r="N61" s="34"/>
      <c r="O61" s="34"/>
      <c r="P61" s="39" t="s">
        <v>756</v>
      </c>
      <c r="Q61" s="39"/>
      <c r="R61" s="30" t="s">
        <v>230</v>
      </c>
      <c r="S61" s="34"/>
      <c r="T61" s="39">
        <v>474</v>
      </c>
      <c r="U61" s="39"/>
      <c r="V61" s="34"/>
    </row>
    <row r="62" spans="1:22">
      <c r="A62" s="12"/>
      <c r="B62" s="88"/>
      <c r="C62" s="34"/>
      <c r="D62" s="39"/>
      <c r="E62" s="39"/>
      <c r="F62" s="34"/>
      <c r="G62" s="34"/>
      <c r="H62" s="39"/>
      <c r="I62" s="39"/>
      <c r="J62" s="34"/>
      <c r="K62" s="34"/>
      <c r="L62" s="39"/>
      <c r="M62" s="39"/>
      <c r="N62" s="34"/>
      <c r="O62" s="34"/>
      <c r="P62" s="39"/>
      <c r="Q62" s="39"/>
      <c r="R62" s="30"/>
      <c r="S62" s="34"/>
      <c r="T62" s="39"/>
      <c r="U62" s="39"/>
      <c r="V62" s="34"/>
    </row>
    <row r="63" spans="1:22">
      <c r="A63" s="12"/>
      <c r="B63" s="36" t="s">
        <v>86</v>
      </c>
      <c r="C63" s="38"/>
      <c r="D63" s="37" t="s">
        <v>297</v>
      </c>
      <c r="E63" s="37"/>
      <c r="F63" s="38"/>
      <c r="G63" s="38"/>
      <c r="H63" s="37" t="s">
        <v>297</v>
      </c>
      <c r="I63" s="37"/>
      <c r="J63" s="38"/>
      <c r="K63" s="38"/>
      <c r="L63" s="37" t="s">
        <v>437</v>
      </c>
      <c r="M63" s="37"/>
      <c r="N63" s="56" t="s">
        <v>230</v>
      </c>
      <c r="O63" s="38"/>
      <c r="P63" s="37" t="s">
        <v>297</v>
      </c>
      <c r="Q63" s="37"/>
      <c r="R63" s="38"/>
      <c r="S63" s="38"/>
      <c r="T63" s="37" t="s">
        <v>437</v>
      </c>
      <c r="U63" s="37"/>
      <c r="V63" s="56" t="s">
        <v>230</v>
      </c>
    </row>
    <row r="64" spans="1:22" ht="15.75" thickBot="1">
      <c r="A64" s="12"/>
      <c r="B64" s="36"/>
      <c r="C64" s="38"/>
      <c r="D64" s="49"/>
      <c r="E64" s="49"/>
      <c r="F64" s="75"/>
      <c r="G64" s="38"/>
      <c r="H64" s="49"/>
      <c r="I64" s="49"/>
      <c r="J64" s="75"/>
      <c r="K64" s="38"/>
      <c r="L64" s="49"/>
      <c r="M64" s="49"/>
      <c r="N64" s="87"/>
      <c r="O64" s="38"/>
      <c r="P64" s="49"/>
      <c r="Q64" s="49"/>
      <c r="R64" s="75"/>
      <c r="S64" s="38"/>
      <c r="T64" s="49"/>
      <c r="U64" s="49"/>
      <c r="V64" s="87"/>
    </row>
    <row r="65" spans="1:22" ht="22.5" customHeight="1">
      <c r="A65" s="12"/>
      <c r="B65" s="88" t="s">
        <v>760</v>
      </c>
      <c r="C65" s="34"/>
      <c r="D65" s="31" t="s">
        <v>220</v>
      </c>
      <c r="E65" s="76">
        <v>463</v>
      </c>
      <c r="F65" s="35"/>
      <c r="G65" s="34"/>
      <c r="H65" s="31" t="s">
        <v>220</v>
      </c>
      <c r="I65" s="76">
        <v>463</v>
      </c>
      <c r="J65" s="35"/>
      <c r="K65" s="34"/>
      <c r="L65" s="31" t="s">
        <v>220</v>
      </c>
      <c r="M65" s="76">
        <v>535</v>
      </c>
      <c r="N65" s="35"/>
      <c r="O65" s="34"/>
      <c r="P65" s="31" t="s">
        <v>220</v>
      </c>
      <c r="Q65" s="76" t="s">
        <v>756</v>
      </c>
      <c r="R65" s="31" t="s">
        <v>230</v>
      </c>
      <c r="S65" s="34"/>
      <c r="T65" s="31" t="s">
        <v>220</v>
      </c>
      <c r="U65" s="76">
        <v>463</v>
      </c>
      <c r="V65" s="35"/>
    </row>
    <row r="66" spans="1:22" ht="15.75" thickBot="1">
      <c r="A66" s="12"/>
      <c r="B66" s="88"/>
      <c r="C66" s="34"/>
      <c r="D66" s="50"/>
      <c r="E66" s="77"/>
      <c r="F66" s="52"/>
      <c r="G66" s="34"/>
      <c r="H66" s="50"/>
      <c r="I66" s="77"/>
      <c r="J66" s="52"/>
      <c r="K66" s="34"/>
      <c r="L66" s="50"/>
      <c r="M66" s="77"/>
      <c r="N66" s="52"/>
      <c r="O66" s="34"/>
      <c r="P66" s="50"/>
      <c r="Q66" s="77"/>
      <c r="R66" s="50"/>
      <c r="S66" s="34"/>
      <c r="T66" s="50"/>
      <c r="U66" s="77"/>
      <c r="V66" s="52"/>
    </row>
    <row r="67" spans="1:22" ht="15.75" thickTop="1">
      <c r="A67" s="12"/>
      <c r="B67" s="203" t="s">
        <v>738</v>
      </c>
      <c r="C67" s="203"/>
      <c r="D67" s="203"/>
      <c r="E67" s="203"/>
      <c r="F67" s="203"/>
      <c r="G67" s="203"/>
      <c r="H67" s="203"/>
      <c r="I67" s="203"/>
      <c r="J67" s="203"/>
      <c r="K67" s="203"/>
      <c r="L67" s="203"/>
      <c r="M67" s="203"/>
      <c r="N67" s="203"/>
      <c r="O67" s="203"/>
      <c r="P67" s="203"/>
      <c r="Q67" s="203"/>
      <c r="R67" s="203"/>
      <c r="S67" s="203"/>
      <c r="T67" s="203"/>
      <c r="U67" s="203"/>
      <c r="V67" s="203"/>
    </row>
    <row r="68" spans="1:22">
      <c r="A68" s="12"/>
      <c r="B68" s="203" t="s">
        <v>761</v>
      </c>
      <c r="C68" s="203"/>
      <c r="D68" s="203"/>
      <c r="E68" s="203"/>
      <c r="F68" s="203"/>
      <c r="G68" s="203"/>
      <c r="H68" s="203"/>
      <c r="I68" s="203"/>
      <c r="J68" s="203"/>
      <c r="K68" s="203"/>
      <c r="L68" s="203"/>
      <c r="M68" s="203"/>
      <c r="N68" s="203"/>
      <c r="O68" s="203"/>
      <c r="P68" s="203"/>
      <c r="Q68" s="203"/>
      <c r="R68" s="203"/>
      <c r="S68" s="203"/>
      <c r="T68" s="203"/>
      <c r="U68" s="203"/>
      <c r="V68" s="203"/>
    </row>
    <row r="69" spans="1:22">
      <c r="A69" s="12"/>
      <c r="B69" s="203" t="s">
        <v>292</v>
      </c>
      <c r="C69" s="203"/>
      <c r="D69" s="203"/>
      <c r="E69" s="203"/>
      <c r="F69" s="203"/>
      <c r="G69" s="203"/>
      <c r="H69" s="203"/>
      <c r="I69" s="203"/>
      <c r="J69" s="203"/>
      <c r="K69" s="203"/>
      <c r="L69" s="203"/>
      <c r="M69" s="203"/>
      <c r="N69" s="203"/>
      <c r="O69" s="203"/>
      <c r="P69" s="203"/>
      <c r="Q69" s="203"/>
      <c r="R69" s="203"/>
      <c r="S69" s="203"/>
      <c r="T69" s="203"/>
      <c r="U69" s="203"/>
      <c r="V69" s="203"/>
    </row>
    <row r="70" spans="1:22">
      <c r="A70" s="12"/>
      <c r="B70" s="55"/>
      <c r="C70" s="55"/>
      <c r="D70" s="55"/>
      <c r="E70" s="55"/>
      <c r="F70" s="55"/>
      <c r="G70" s="55"/>
      <c r="H70" s="55"/>
      <c r="I70" s="55"/>
      <c r="J70" s="55"/>
      <c r="K70" s="55"/>
      <c r="L70" s="55"/>
      <c r="M70" s="55"/>
      <c r="N70" s="55"/>
      <c r="O70" s="55"/>
      <c r="P70" s="55"/>
      <c r="Q70" s="55"/>
      <c r="R70" s="55"/>
      <c r="S70" s="55"/>
      <c r="T70" s="55"/>
      <c r="U70" s="55"/>
      <c r="V70" s="55"/>
    </row>
    <row r="71" spans="1:22">
      <c r="A71" s="12"/>
      <c r="B71" s="27"/>
      <c r="C71" s="27"/>
      <c r="D71" s="27"/>
      <c r="E71" s="27"/>
      <c r="F71" s="27"/>
      <c r="G71" s="27"/>
      <c r="H71" s="27"/>
      <c r="I71" s="27"/>
      <c r="J71" s="27"/>
      <c r="K71" s="27"/>
      <c r="L71" s="27"/>
      <c r="M71" s="27"/>
      <c r="N71" s="27"/>
      <c r="O71" s="27"/>
      <c r="P71" s="27"/>
      <c r="Q71" s="27"/>
      <c r="R71" s="27"/>
      <c r="S71" s="27"/>
      <c r="T71" s="27"/>
      <c r="U71" s="27"/>
      <c r="V71" s="27"/>
    </row>
    <row r="72" spans="1:22">
      <c r="A72" s="12"/>
      <c r="B72" s="15"/>
      <c r="C72" s="15"/>
      <c r="D72" s="15"/>
      <c r="E72" s="15"/>
      <c r="F72" s="15"/>
      <c r="G72" s="15"/>
      <c r="H72" s="15"/>
      <c r="I72" s="15"/>
      <c r="J72" s="15"/>
      <c r="K72" s="15"/>
      <c r="L72" s="15"/>
      <c r="M72" s="15"/>
      <c r="N72" s="15"/>
      <c r="O72" s="15"/>
      <c r="P72" s="15"/>
      <c r="Q72" s="15"/>
      <c r="R72" s="15"/>
      <c r="S72" s="15"/>
      <c r="T72" s="15"/>
      <c r="U72" s="15"/>
      <c r="V72" s="15"/>
    </row>
    <row r="73" spans="1:22">
      <c r="A73" s="12"/>
      <c r="B73" s="38"/>
      <c r="C73" s="38"/>
      <c r="D73" s="67" t="s">
        <v>740</v>
      </c>
      <c r="E73" s="67"/>
      <c r="F73" s="67"/>
      <c r="G73" s="38"/>
      <c r="H73" s="67" t="s">
        <v>742</v>
      </c>
      <c r="I73" s="67"/>
      <c r="J73" s="67"/>
      <c r="K73" s="38"/>
      <c r="L73" s="67" t="s">
        <v>744</v>
      </c>
      <c r="M73" s="67"/>
      <c r="N73" s="67"/>
      <c r="O73" s="38"/>
      <c r="P73" s="67" t="s">
        <v>746</v>
      </c>
      <c r="Q73" s="67"/>
      <c r="R73" s="67"/>
      <c r="S73" s="38"/>
      <c r="T73" s="67" t="s">
        <v>177</v>
      </c>
      <c r="U73" s="67"/>
      <c r="V73" s="67"/>
    </row>
    <row r="74" spans="1:22" ht="15.75" thickBot="1">
      <c r="A74" s="12"/>
      <c r="B74" s="38"/>
      <c r="C74" s="38"/>
      <c r="D74" s="28" t="s">
        <v>741</v>
      </c>
      <c r="E74" s="28"/>
      <c r="F74" s="28"/>
      <c r="G74" s="38"/>
      <c r="H74" s="28" t="s">
        <v>743</v>
      </c>
      <c r="I74" s="28"/>
      <c r="J74" s="28"/>
      <c r="K74" s="38"/>
      <c r="L74" s="28" t="s">
        <v>745</v>
      </c>
      <c r="M74" s="28"/>
      <c r="N74" s="28"/>
      <c r="O74" s="38"/>
      <c r="P74" s="28" t="s">
        <v>747</v>
      </c>
      <c r="Q74" s="28"/>
      <c r="R74" s="28"/>
      <c r="S74" s="38"/>
      <c r="T74" s="28"/>
      <c r="U74" s="28"/>
      <c r="V74" s="28"/>
    </row>
    <row r="75" spans="1:22">
      <c r="A75" s="12"/>
      <c r="B75" s="59" t="s">
        <v>748</v>
      </c>
      <c r="C75" s="21"/>
      <c r="D75" s="35"/>
      <c r="E75" s="35"/>
      <c r="F75" s="35"/>
      <c r="G75" s="21"/>
      <c r="H75" s="35"/>
      <c r="I75" s="35"/>
      <c r="J75" s="35"/>
      <c r="K75" s="21"/>
      <c r="L75" s="35"/>
      <c r="M75" s="35"/>
      <c r="N75" s="35"/>
      <c r="O75" s="21"/>
      <c r="P75" s="35"/>
      <c r="Q75" s="35"/>
      <c r="R75" s="35"/>
      <c r="S75" s="21"/>
      <c r="T75" s="35"/>
      <c r="U75" s="35"/>
      <c r="V75" s="35"/>
    </row>
    <row r="76" spans="1:22">
      <c r="A76" s="12"/>
      <c r="B76" s="22" t="s">
        <v>715</v>
      </c>
      <c r="C76" s="14"/>
      <c r="D76" s="38"/>
      <c r="E76" s="38"/>
      <c r="F76" s="38"/>
      <c r="G76" s="14"/>
      <c r="H76" s="38"/>
      <c r="I76" s="38"/>
      <c r="J76" s="38"/>
      <c r="K76" s="14"/>
      <c r="L76" s="38"/>
      <c r="M76" s="38"/>
      <c r="N76" s="38"/>
      <c r="O76" s="14"/>
      <c r="P76" s="38"/>
      <c r="Q76" s="38"/>
      <c r="R76" s="38"/>
      <c r="S76" s="14"/>
      <c r="T76" s="38"/>
      <c r="U76" s="38"/>
      <c r="V76" s="38"/>
    </row>
    <row r="77" spans="1:22">
      <c r="A77" s="12"/>
      <c r="B77" s="29" t="s">
        <v>49</v>
      </c>
      <c r="C77" s="34"/>
      <c r="D77" s="30" t="s">
        <v>220</v>
      </c>
      <c r="E77" s="39" t="s">
        <v>297</v>
      </c>
      <c r="F77" s="34"/>
      <c r="G77" s="34"/>
      <c r="H77" s="30" t="s">
        <v>220</v>
      </c>
      <c r="I77" s="39" t="s">
        <v>297</v>
      </c>
      <c r="J77" s="34"/>
      <c r="K77" s="34"/>
      <c r="L77" s="30" t="s">
        <v>220</v>
      </c>
      <c r="M77" s="32">
        <v>2989</v>
      </c>
      <c r="N77" s="34"/>
      <c r="O77" s="34"/>
      <c r="P77" s="30" t="s">
        <v>220</v>
      </c>
      <c r="Q77" s="39" t="s">
        <v>297</v>
      </c>
      <c r="R77" s="34"/>
      <c r="S77" s="34"/>
      <c r="T77" s="30" t="s">
        <v>220</v>
      </c>
      <c r="U77" s="32">
        <v>2989</v>
      </c>
      <c r="V77" s="34"/>
    </row>
    <row r="78" spans="1:22">
      <c r="A78" s="12"/>
      <c r="B78" s="29"/>
      <c r="C78" s="34"/>
      <c r="D78" s="30"/>
      <c r="E78" s="39"/>
      <c r="F78" s="34"/>
      <c r="G78" s="34"/>
      <c r="H78" s="30"/>
      <c r="I78" s="39"/>
      <c r="J78" s="34"/>
      <c r="K78" s="34"/>
      <c r="L78" s="30"/>
      <c r="M78" s="32"/>
      <c r="N78" s="34"/>
      <c r="O78" s="34"/>
      <c r="P78" s="30"/>
      <c r="Q78" s="39"/>
      <c r="R78" s="34"/>
      <c r="S78" s="34"/>
      <c r="T78" s="30"/>
      <c r="U78" s="32"/>
      <c r="V78" s="34"/>
    </row>
    <row r="79" spans="1:22">
      <c r="A79" s="12"/>
      <c r="B79" s="36" t="s">
        <v>716</v>
      </c>
      <c r="C79" s="38"/>
      <c r="D79" s="37" t="s">
        <v>297</v>
      </c>
      <c r="E79" s="37"/>
      <c r="F79" s="38"/>
      <c r="G79" s="38"/>
      <c r="H79" s="37" t="s">
        <v>297</v>
      </c>
      <c r="I79" s="37"/>
      <c r="J79" s="38"/>
      <c r="K79" s="38"/>
      <c r="L79" s="37">
        <v>200</v>
      </c>
      <c r="M79" s="37"/>
      <c r="N79" s="38"/>
      <c r="O79" s="38"/>
      <c r="P79" s="37" t="s">
        <v>297</v>
      </c>
      <c r="Q79" s="37"/>
      <c r="R79" s="38"/>
      <c r="S79" s="38"/>
      <c r="T79" s="37">
        <v>200</v>
      </c>
      <c r="U79" s="37"/>
      <c r="V79" s="38"/>
    </row>
    <row r="80" spans="1:22" ht="15.75" thickBot="1">
      <c r="A80" s="12"/>
      <c r="B80" s="36"/>
      <c r="C80" s="38"/>
      <c r="D80" s="49"/>
      <c r="E80" s="49"/>
      <c r="F80" s="75"/>
      <c r="G80" s="38"/>
      <c r="H80" s="49"/>
      <c r="I80" s="49"/>
      <c r="J80" s="75"/>
      <c r="K80" s="38"/>
      <c r="L80" s="49"/>
      <c r="M80" s="49"/>
      <c r="N80" s="75"/>
      <c r="O80" s="38"/>
      <c r="P80" s="49"/>
      <c r="Q80" s="49"/>
      <c r="R80" s="75"/>
      <c r="S80" s="38"/>
      <c r="T80" s="49"/>
      <c r="U80" s="49"/>
      <c r="V80" s="75"/>
    </row>
    <row r="81" spans="1:22">
      <c r="A81" s="12"/>
      <c r="B81" s="199" t="s">
        <v>53</v>
      </c>
      <c r="C81" s="34"/>
      <c r="D81" s="76" t="s">
        <v>297</v>
      </c>
      <c r="E81" s="76"/>
      <c r="F81" s="35"/>
      <c r="G81" s="34"/>
      <c r="H81" s="76" t="s">
        <v>297</v>
      </c>
      <c r="I81" s="76"/>
      <c r="J81" s="35"/>
      <c r="K81" s="34"/>
      <c r="L81" s="33">
        <v>3189</v>
      </c>
      <c r="M81" s="33"/>
      <c r="N81" s="35"/>
      <c r="O81" s="34"/>
      <c r="P81" s="76" t="s">
        <v>297</v>
      </c>
      <c r="Q81" s="76"/>
      <c r="R81" s="35"/>
      <c r="S81" s="34"/>
      <c r="T81" s="33">
        <v>3189</v>
      </c>
      <c r="U81" s="33"/>
      <c r="V81" s="35"/>
    </row>
    <row r="82" spans="1:22" ht="15.75" thickBot="1">
      <c r="A82" s="12"/>
      <c r="B82" s="199"/>
      <c r="C82" s="34"/>
      <c r="D82" s="40"/>
      <c r="E82" s="40"/>
      <c r="F82" s="41"/>
      <c r="G82" s="34"/>
      <c r="H82" s="40"/>
      <c r="I82" s="40"/>
      <c r="J82" s="41"/>
      <c r="K82" s="34"/>
      <c r="L82" s="132"/>
      <c r="M82" s="132"/>
      <c r="N82" s="41"/>
      <c r="O82" s="34"/>
      <c r="P82" s="40"/>
      <c r="Q82" s="40"/>
      <c r="R82" s="41"/>
      <c r="S82" s="34"/>
      <c r="T82" s="132"/>
      <c r="U82" s="132"/>
      <c r="V82" s="41"/>
    </row>
    <row r="83" spans="1:22">
      <c r="A83" s="12"/>
      <c r="B83" s="64" t="s">
        <v>749</v>
      </c>
      <c r="C83" s="14"/>
      <c r="D83" s="46"/>
      <c r="E83" s="46"/>
      <c r="F83" s="46"/>
      <c r="G83" s="14"/>
      <c r="H83" s="46"/>
      <c r="I83" s="46"/>
      <c r="J83" s="46"/>
      <c r="K83" s="14"/>
      <c r="L83" s="46"/>
      <c r="M83" s="46"/>
      <c r="N83" s="46"/>
      <c r="O83" s="14"/>
      <c r="P83" s="46"/>
      <c r="Q83" s="46"/>
      <c r="R83" s="46"/>
      <c r="S83" s="14"/>
      <c r="T83" s="46"/>
      <c r="U83" s="46"/>
      <c r="V83" s="46"/>
    </row>
    <row r="84" spans="1:22">
      <c r="A84" s="12"/>
      <c r="B84" s="29" t="s">
        <v>750</v>
      </c>
      <c r="C84" s="34"/>
      <c r="D84" s="39" t="s">
        <v>297</v>
      </c>
      <c r="E84" s="39"/>
      <c r="F84" s="34"/>
      <c r="G84" s="34"/>
      <c r="H84" s="39" t="s">
        <v>297</v>
      </c>
      <c r="I84" s="39"/>
      <c r="J84" s="34"/>
      <c r="K84" s="34"/>
      <c r="L84" s="32">
        <v>2885</v>
      </c>
      <c r="M84" s="32"/>
      <c r="N84" s="34"/>
      <c r="O84" s="34"/>
      <c r="P84" s="39" t="s">
        <v>297</v>
      </c>
      <c r="Q84" s="39"/>
      <c r="R84" s="34"/>
      <c r="S84" s="34"/>
      <c r="T84" s="32">
        <v>2885</v>
      </c>
      <c r="U84" s="32"/>
      <c r="V84" s="34"/>
    </row>
    <row r="85" spans="1:22">
      <c r="A85" s="12"/>
      <c r="B85" s="29"/>
      <c r="C85" s="34"/>
      <c r="D85" s="39"/>
      <c r="E85" s="39"/>
      <c r="F85" s="34"/>
      <c r="G85" s="34"/>
      <c r="H85" s="39"/>
      <c r="I85" s="39"/>
      <c r="J85" s="34"/>
      <c r="K85" s="34"/>
      <c r="L85" s="32"/>
      <c r="M85" s="32"/>
      <c r="N85" s="34"/>
      <c r="O85" s="34"/>
      <c r="P85" s="39"/>
      <c r="Q85" s="39"/>
      <c r="R85" s="34"/>
      <c r="S85" s="34"/>
      <c r="T85" s="32"/>
      <c r="U85" s="32"/>
      <c r="V85" s="34"/>
    </row>
    <row r="86" spans="1:22">
      <c r="A86" s="12"/>
      <c r="B86" s="36" t="s">
        <v>56</v>
      </c>
      <c r="C86" s="38"/>
      <c r="D86" s="37" t="s">
        <v>297</v>
      </c>
      <c r="E86" s="37"/>
      <c r="F86" s="38"/>
      <c r="G86" s="38"/>
      <c r="H86" s="37" t="s">
        <v>297</v>
      </c>
      <c r="I86" s="37"/>
      <c r="J86" s="38"/>
      <c r="K86" s="38"/>
      <c r="L86" s="37">
        <v>48</v>
      </c>
      <c r="M86" s="37"/>
      <c r="N86" s="38"/>
      <c r="O86" s="38"/>
      <c r="P86" s="37" t="s">
        <v>297</v>
      </c>
      <c r="Q86" s="37"/>
      <c r="R86" s="38"/>
      <c r="S86" s="38"/>
      <c r="T86" s="37">
        <v>48</v>
      </c>
      <c r="U86" s="37"/>
      <c r="V86" s="38"/>
    </row>
    <row r="87" spans="1:22">
      <c r="A87" s="12"/>
      <c r="B87" s="36"/>
      <c r="C87" s="38"/>
      <c r="D87" s="37"/>
      <c r="E87" s="37"/>
      <c r="F87" s="38"/>
      <c r="G87" s="38"/>
      <c r="H87" s="37"/>
      <c r="I87" s="37"/>
      <c r="J87" s="38"/>
      <c r="K87" s="38"/>
      <c r="L87" s="37"/>
      <c r="M87" s="37"/>
      <c r="N87" s="38"/>
      <c r="O87" s="38"/>
      <c r="P87" s="37"/>
      <c r="Q87" s="37"/>
      <c r="R87" s="38"/>
      <c r="S87" s="38"/>
      <c r="T87" s="37"/>
      <c r="U87" s="37"/>
      <c r="V87" s="38"/>
    </row>
    <row r="88" spans="1:22">
      <c r="A88" s="12"/>
      <c r="B88" s="29" t="s">
        <v>57</v>
      </c>
      <c r="C88" s="34"/>
      <c r="D88" s="39" t="s">
        <v>297</v>
      </c>
      <c r="E88" s="39"/>
      <c r="F88" s="34"/>
      <c r="G88" s="34"/>
      <c r="H88" s="39" t="s">
        <v>297</v>
      </c>
      <c r="I88" s="39"/>
      <c r="J88" s="34"/>
      <c r="K88" s="34"/>
      <c r="L88" s="39">
        <v>34</v>
      </c>
      <c r="M88" s="39"/>
      <c r="N88" s="34"/>
      <c r="O88" s="34"/>
      <c r="P88" s="39" t="s">
        <v>297</v>
      </c>
      <c r="Q88" s="39"/>
      <c r="R88" s="34"/>
      <c r="S88" s="34"/>
      <c r="T88" s="39">
        <v>34</v>
      </c>
      <c r="U88" s="39"/>
      <c r="V88" s="34"/>
    </row>
    <row r="89" spans="1:22">
      <c r="A89" s="12"/>
      <c r="B89" s="29"/>
      <c r="C89" s="34"/>
      <c r="D89" s="39"/>
      <c r="E89" s="39"/>
      <c r="F89" s="34"/>
      <c r="G89" s="34"/>
      <c r="H89" s="39"/>
      <c r="I89" s="39"/>
      <c r="J89" s="34"/>
      <c r="K89" s="34"/>
      <c r="L89" s="39"/>
      <c r="M89" s="39"/>
      <c r="N89" s="34"/>
      <c r="O89" s="34"/>
      <c r="P89" s="39"/>
      <c r="Q89" s="39"/>
      <c r="R89" s="34"/>
      <c r="S89" s="34"/>
      <c r="T89" s="39"/>
      <c r="U89" s="39"/>
      <c r="V89" s="34"/>
    </row>
    <row r="90" spans="1:22">
      <c r="A90" s="12"/>
      <c r="B90" s="36" t="s">
        <v>58</v>
      </c>
      <c r="C90" s="38"/>
      <c r="D90" s="37" t="s">
        <v>297</v>
      </c>
      <c r="E90" s="37"/>
      <c r="F90" s="38"/>
      <c r="G90" s="38"/>
      <c r="H90" s="37" t="s">
        <v>297</v>
      </c>
      <c r="I90" s="37"/>
      <c r="J90" s="38"/>
      <c r="K90" s="38"/>
      <c r="L90" s="37">
        <v>63</v>
      </c>
      <c r="M90" s="37"/>
      <c r="N90" s="38"/>
      <c r="O90" s="38"/>
      <c r="P90" s="37" t="s">
        <v>297</v>
      </c>
      <c r="Q90" s="37"/>
      <c r="R90" s="38"/>
      <c r="S90" s="38"/>
      <c r="T90" s="37">
        <v>63</v>
      </c>
      <c r="U90" s="37"/>
      <c r="V90" s="38"/>
    </row>
    <row r="91" spans="1:22" ht="15.75" thickBot="1">
      <c r="A91" s="12"/>
      <c r="B91" s="36"/>
      <c r="C91" s="38"/>
      <c r="D91" s="49"/>
      <c r="E91" s="49"/>
      <c r="F91" s="75"/>
      <c r="G91" s="38"/>
      <c r="H91" s="49"/>
      <c r="I91" s="49"/>
      <c r="J91" s="75"/>
      <c r="K91" s="38"/>
      <c r="L91" s="49"/>
      <c r="M91" s="49"/>
      <c r="N91" s="75"/>
      <c r="O91" s="38"/>
      <c r="P91" s="49"/>
      <c r="Q91" s="49"/>
      <c r="R91" s="75"/>
      <c r="S91" s="38"/>
      <c r="T91" s="49"/>
      <c r="U91" s="49"/>
      <c r="V91" s="75"/>
    </row>
    <row r="92" spans="1:22">
      <c r="A92" s="12"/>
      <c r="B92" s="199" t="s">
        <v>61</v>
      </c>
      <c r="C92" s="34"/>
      <c r="D92" s="76" t="s">
        <v>297</v>
      </c>
      <c r="E92" s="76"/>
      <c r="F92" s="35"/>
      <c r="G92" s="34"/>
      <c r="H92" s="76" t="s">
        <v>297</v>
      </c>
      <c r="I92" s="76"/>
      <c r="J92" s="35"/>
      <c r="K92" s="34"/>
      <c r="L92" s="33">
        <v>3030</v>
      </c>
      <c r="M92" s="33"/>
      <c r="N92" s="35"/>
      <c r="O92" s="34"/>
      <c r="P92" s="76" t="s">
        <v>297</v>
      </c>
      <c r="Q92" s="76"/>
      <c r="R92" s="35"/>
      <c r="S92" s="34"/>
      <c r="T92" s="33">
        <v>3030</v>
      </c>
      <c r="U92" s="33"/>
      <c r="V92" s="35"/>
    </row>
    <row r="93" spans="1:22" ht="15.75" thickBot="1">
      <c r="A93" s="12"/>
      <c r="B93" s="199"/>
      <c r="C93" s="34"/>
      <c r="D93" s="40"/>
      <c r="E93" s="40"/>
      <c r="F93" s="41"/>
      <c r="G93" s="34"/>
      <c r="H93" s="40"/>
      <c r="I93" s="40"/>
      <c r="J93" s="41"/>
      <c r="K93" s="34"/>
      <c r="L93" s="132"/>
      <c r="M93" s="132"/>
      <c r="N93" s="41"/>
      <c r="O93" s="34"/>
      <c r="P93" s="40"/>
      <c r="Q93" s="40"/>
      <c r="R93" s="41"/>
      <c r="S93" s="34"/>
      <c r="T93" s="132"/>
      <c r="U93" s="132"/>
      <c r="V93" s="41"/>
    </row>
    <row r="94" spans="1:22">
      <c r="A94" s="12"/>
      <c r="B94" s="201" t="s">
        <v>62</v>
      </c>
      <c r="C94" s="38"/>
      <c r="D94" s="83" t="s">
        <v>297</v>
      </c>
      <c r="E94" s="83"/>
      <c r="F94" s="46"/>
      <c r="G94" s="38"/>
      <c r="H94" s="83" t="s">
        <v>297</v>
      </c>
      <c r="I94" s="83"/>
      <c r="J94" s="46"/>
      <c r="K94" s="38"/>
      <c r="L94" s="83">
        <v>159</v>
      </c>
      <c r="M94" s="83"/>
      <c r="N94" s="46"/>
      <c r="O94" s="38"/>
      <c r="P94" s="83" t="s">
        <v>297</v>
      </c>
      <c r="Q94" s="83"/>
      <c r="R94" s="46"/>
      <c r="S94" s="38"/>
      <c r="T94" s="83">
        <v>159</v>
      </c>
      <c r="U94" s="83"/>
      <c r="V94" s="46"/>
    </row>
    <row r="95" spans="1:22">
      <c r="A95" s="12"/>
      <c r="B95" s="201"/>
      <c r="C95" s="38"/>
      <c r="D95" s="37"/>
      <c r="E95" s="37"/>
      <c r="F95" s="38"/>
      <c r="G95" s="38"/>
      <c r="H95" s="37"/>
      <c r="I95" s="37"/>
      <c r="J95" s="38"/>
      <c r="K95" s="38"/>
      <c r="L95" s="37"/>
      <c r="M95" s="37"/>
      <c r="N95" s="38"/>
      <c r="O95" s="38"/>
      <c r="P95" s="37"/>
      <c r="Q95" s="37"/>
      <c r="R95" s="38"/>
      <c r="S95" s="38"/>
      <c r="T95" s="37"/>
      <c r="U95" s="37"/>
      <c r="V95" s="38"/>
    </row>
    <row r="96" spans="1:22">
      <c r="A96" s="12"/>
      <c r="B96" s="29" t="s">
        <v>751</v>
      </c>
      <c r="C96" s="34"/>
      <c r="D96" s="39" t="s">
        <v>297</v>
      </c>
      <c r="E96" s="39"/>
      <c r="F96" s="34"/>
      <c r="G96" s="34"/>
      <c r="H96" s="39">
        <v>1</v>
      </c>
      <c r="I96" s="39"/>
      <c r="J96" s="34"/>
      <c r="K96" s="34"/>
      <c r="L96" s="39" t="s">
        <v>324</v>
      </c>
      <c r="M96" s="39"/>
      <c r="N96" s="30" t="s">
        <v>230</v>
      </c>
      <c r="O96" s="34"/>
      <c r="P96" s="39" t="s">
        <v>297</v>
      </c>
      <c r="Q96" s="39"/>
      <c r="R96" s="34"/>
      <c r="S96" s="34"/>
      <c r="T96" s="39" t="s">
        <v>297</v>
      </c>
      <c r="U96" s="39"/>
      <c r="V96" s="34"/>
    </row>
    <row r="97" spans="1:22">
      <c r="A97" s="12"/>
      <c r="B97" s="29"/>
      <c r="C97" s="34"/>
      <c r="D97" s="39"/>
      <c r="E97" s="39"/>
      <c r="F97" s="34"/>
      <c r="G97" s="34"/>
      <c r="H97" s="39"/>
      <c r="I97" s="39"/>
      <c r="J97" s="34"/>
      <c r="K97" s="34"/>
      <c r="L97" s="39"/>
      <c r="M97" s="39"/>
      <c r="N97" s="30"/>
      <c r="O97" s="34"/>
      <c r="P97" s="39"/>
      <c r="Q97" s="39"/>
      <c r="R97" s="34"/>
      <c r="S97" s="34"/>
      <c r="T97" s="39"/>
      <c r="U97" s="39"/>
      <c r="V97" s="34"/>
    </row>
    <row r="98" spans="1:22">
      <c r="A98" s="12"/>
      <c r="B98" s="36" t="s">
        <v>65</v>
      </c>
      <c r="C98" s="38"/>
      <c r="D98" s="37" t="s">
        <v>297</v>
      </c>
      <c r="E98" s="37"/>
      <c r="F98" s="38"/>
      <c r="G98" s="38"/>
      <c r="H98" s="37" t="s">
        <v>762</v>
      </c>
      <c r="I98" s="37"/>
      <c r="J98" s="56" t="s">
        <v>230</v>
      </c>
      <c r="K98" s="38"/>
      <c r="L98" s="37" t="s">
        <v>297</v>
      </c>
      <c r="M98" s="37"/>
      <c r="N98" s="38"/>
      <c r="O98" s="38"/>
      <c r="P98" s="37" t="s">
        <v>297</v>
      </c>
      <c r="Q98" s="37"/>
      <c r="R98" s="38"/>
      <c r="S98" s="38"/>
      <c r="T98" s="37" t="s">
        <v>762</v>
      </c>
      <c r="U98" s="37"/>
      <c r="V98" s="56" t="s">
        <v>230</v>
      </c>
    </row>
    <row r="99" spans="1:22">
      <c r="A99" s="12"/>
      <c r="B99" s="36"/>
      <c r="C99" s="38"/>
      <c r="D99" s="37"/>
      <c r="E99" s="37"/>
      <c r="F99" s="38"/>
      <c r="G99" s="38"/>
      <c r="H99" s="37"/>
      <c r="I99" s="37"/>
      <c r="J99" s="56"/>
      <c r="K99" s="38"/>
      <c r="L99" s="37"/>
      <c r="M99" s="37"/>
      <c r="N99" s="38"/>
      <c r="O99" s="38"/>
      <c r="P99" s="37"/>
      <c r="Q99" s="37"/>
      <c r="R99" s="38"/>
      <c r="S99" s="38"/>
      <c r="T99" s="37"/>
      <c r="U99" s="37"/>
      <c r="V99" s="56"/>
    </row>
    <row r="100" spans="1:22">
      <c r="A100" s="12"/>
      <c r="B100" s="29" t="s">
        <v>754</v>
      </c>
      <c r="C100" s="34"/>
      <c r="D100" s="39" t="s">
        <v>297</v>
      </c>
      <c r="E100" s="39"/>
      <c r="F100" s="34"/>
      <c r="G100" s="34"/>
      <c r="H100" s="39">
        <v>4</v>
      </c>
      <c r="I100" s="39"/>
      <c r="J100" s="34"/>
      <c r="K100" s="34"/>
      <c r="L100" s="39" t="s">
        <v>297</v>
      </c>
      <c r="M100" s="39"/>
      <c r="N100" s="34"/>
      <c r="O100" s="34"/>
      <c r="P100" s="39" t="s">
        <v>297</v>
      </c>
      <c r="Q100" s="39"/>
      <c r="R100" s="34"/>
      <c r="S100" s="34"/>
      <c r="T100" s="39">
        <v>4</v>
      </c>
      <c r="U100" s="39"/>
      <c r="V100" s="34"/>
    </row>
    <row r="101" spans="1:22">
      <c r="A101" s="12"/>
      <c r="B101" s="29"/>
      <c r="C101" s="34"/>
      <c r="D101" s="39"/>
      <c r="E101" s="39"/>
      <c r="F101" s="34"/>
      <c r="G101" s="34"/>
      <c r="H101" s="39"/>
      <c r="I101" s="39"/>
      <c r="J101" s="34"/>
      <c r="K101" s="34"/>
      <c r="L101" s="39"/>
      <c r="M101" s="39"/>
      <c r="N101" s="34"/>
      <c r="O101" s="34"/>
      <c r="P101" s="39"/>
      <c r="Q101" s="39"/>
      <c r="R101" s="34"/>
      <c r="S101" s="34"/>
      <c r="T101" s="39"/>
      <c r="U101" s="39"/>
      <c r="V101" s="34"/>
    </row>
    <row r="102" spans="1:22">
      <c r="A102" s="12"/>
      <c r="B102" s="36" t="s">
        <v>67</v>
      </c>
      <c r="C102" s="38"/>
      <c r="D102" s="37" t="s">
        <v>297</v>
      </c>
      <c r="E102" s="37"/>
      <c r="F102" s="38"/>
      <c r="G102" s="38"/>
      <c r="H102" s="37" t="s">
        <v>297</v>
      </c>
      <c r="I102" s="37"/>
      <c r="J102" s="38"/>
      <c r="K102" s="38"/>
      <c r="L102" s="37">
        <v>5</v>
      </c>
      <c r="M102" s="37"/>
      <c r="N102" s="38"/>
      <c r="O102" s="38"/>
      <c r="P102" s="37" t="s">
        <v>297</v>
      </c>
      <c r="Q102" s="37"/>
      <c r="R102" s="38"/>
      <c r="S102" s="38"/>
      <c r="T102" s="37">
        <v>5</v>
      </c>
      <c r="U102" s="37"/>
      <c r="V102" s="38"/>
    </row>
    <row r="103" spans="1:22">
      <c r="A103" s="12"/>
      <c r="B103" s="36"/>
      <c r="C103" s="38"/>
      <c r="D103" s="37"/>
      <c r="E103" s="37"/>
      <c r="F103" s="38"/>
      <c r="G103" s="38"/>
      <c r="H103" s="37"/>
      <c r="I103" s="37"/>
      <c r="J103" s="38"/>
      <c r="K103" s="38"/>
      <c r="L103" s="37"/>
      <c r="M103" s="37"/>
      <c r="N103" s="38"/>
      <c r="O103" s="38"/>
      <c r="P103" s="37"/>
      <c r="Q103" s="37"/>
      <c r="R103" s="38"/>
      <c r="S103" s="38"/>
      <c r="T103" s="37"/>
      <c r="U103" s="37"/>
      <c r="V103" s="38"/>
    </row>
    <row r="104" spans="1:22">
      <c r="A104" s="12"/>
      <c r="B104" s="29" t="s">
        <v>755</v>
      </c>
      <c r="C104" s="34"/>
      <c r="D104" s="39">
        <v>139</v>
      </c>
      <c r="E104" s="39"/>
      <c r="F104" s="34"/>
      <c r="G104" s="34"/>
      <c r="H104" s="39">
        <v>152</v>
      </c>
      <c r="I104" s="39"/>
      <c r="J104" s="34"/>
      <c r="K104" s="34"/>
      <c r="L104" s="39" t="s">
        <v>297</v>
      </c>
      <c r="M104" s="39"/>
      <c r="N104" s="34"/>
      <c r="O104" s="34"/>
      <c r="P104" s="39" t="s">
        <v>763</v>
      </c>
      <c r="Q104" s="39"/>
      <c r="R104" s="30" t="s">
        <v>230</v>
      </c>
      <c r="S104" s="34"/>
      <c r="T104" s="39" t="s">
        <v>297</v>
      </c>
      <c r="U104" s="39"/>
      <c r="V104" s="34"/>
    </row>
    <row r="105" spans="1:22" ht="15.75" thickBot="1">
      <c r="A105" s="12"/>
      <c r="B105" s="29"/>
      <c r="C105" s="34"/>
      <c r="D105" s="40"/>
      <c r="E105" s="40"/>
      <c r="F105" s="41"/>
      <c r="G105" s="34"/>
      <c r="H105" s="40"/>
      <c r="I105" s="40"/>
      <c r="J105" s="41"/>
      <c r="K105" s="34"/>
      <c r="L105" s="40"/>
      <c r="M105" s="40"/>
      <c r="N105" s="41"/>
      <c r="O105" s="34"/>
      <c r="P105" s="40"/>
      <c r="Q105" s="40"/>
      <c r="R105" s="133"/>
      <c r="S105" s="34"/>
      <c r="T105" s="40"/>
      <c r="U105" s="40"/>
      <c r="V105" s="41"/>
    </row>
    <row r="106" spans="1:22">
      <c r="A106" s="12"/>
      <c r="B106" s="201" t="s">
        <v>68</v>
      </c>
      <c r="C106" s="38"/>
      <c r="D106" s="83">
        <v>139</v>
      </c>
      <c r="E106" s="83"/>
      <c r="F106" s="46"/>
      <c r="G106" s="38"/>
      <c r="H106" s="83">
        <v>139</v>
      </c>
      <c r="I106" s="83"/>
      <c r="J106" s="46"/>
      <c r="K106" s="38"/>
      <c r="L106" s="83">
        <v>163</v>
      </c>
      <c r="M106" s="83"/>
      <c r="N106" s="46"/>
      <c r="O106" s="38"/>
      <c r="P106" s="83" t="s">
        <v>763</v>
      </c>
      <c r="Q106" s="83"/>
      <c r="R106" s="42" t="s">
        <v>230</v>
      </c>
      <c r="S106" s="38"/>
      <c r="T106" s="83">
        <v>150</v>
      </c>
      <c r="U106" s="83"/>
      <c r="V106" s="46"/>
    </row>
    <row r="107" spans="1:22">
      <c r="A107" s="12"/>
      <c r="B107" s="201"/>
      <c r="C107" s="38"/>
      <c r="D107" s="37"/>
      <c r="E107" s="37"/>
      <c r="F107" s="38"/>
      <c r="G107" s="38"/>
      <c r="H107" s="37"/>
      <c r="I107" s="37"/>
      <c r="J107" s="38"/>
      <c r="K107" s="38"/>
      <c r="L107" s="37"/>
      <c r="M107" s="37"/>
      <c r="N107" s="38"/>
      <c r="O107" s="38"/>
      <c r="P107" s="37"/>
      <c r="Q107" s="37"/>
      <c r="R107" s="56"/>
      <c r="S107" s="38"/>
      <c r="T107" s="37"/>
      <c r="U107" s="37"/>
      <c r="V107" s="38"/>
    </row>
    <row r="108" spans="1:22">
      <c r="A108" s="12"/>
      <c r="B108" s="29" t="s">
        <v>69</v>
      </c>
      <c r="C108" s="34"/>
      <c r="D108" s="39" t="s">
        <v>297</v>
      </c>
      <c r="E108" s="39"/>
      <c r="F108" s="34"/>
      <c r="G108" s="34"/>
      <c r="H108" s="39" t="s">
        <v>297</v>
      </c>
      <c r="I108" s="39"/>
      <c r="J108" s="34"/>
      <c r="K108" s="34"/>
      <c r="L108" s="39" t="s">
        <v>347</v>
      </c>
      <c r="M108" s="39"/>
      <c r="N108" s="30" t="s">
        <v>230</v>
      </c>
      <c r="O108" s="34"/>
      <c r="P108" s="39" t="s">
        <v>297</v>
      </c>
      <c r="Q108" s="39"/>
      <c r="R108" s="34"/>
      <c r="S108" s="34"/>
      <c r="T108" s="39" t="s">
        <v>347</v>
      </c>
      <c r="U108" s="39"/>
      <c r="V108" s="30" t="s">
        <v>230</v>
      </c>
    </row>
    <row r="109" spans="1:22" ht="15.75" thickBot="1">
      <c r="A109" s="12"/>
      <c r="B109" s="29"/>
      <c r="C109" s="34"/>
      <c r="D109" s="40"/>
      <c r="E109" s="40"/>
      <c r="F109" s="41"/>
      <c r="G109" s="34"/>
      <c r="H109" s="40"/>
      <c r="I109" s="40"/>
      <c r="J109" s="41"/>
      <c r="K109" s="34"/>
      <c r="L109" s="40"/>
      <c r="M109" s="40"/>
      <c r="N109" s="133"/>
      <c r="O109" s="34"/>
      <c r="P109" s="40"/>
      <c r="Q109" s="40"/>
      <c r="R109" s="41"/>
      <c r="S109" s="34"/>
      <c r="T109" s="40"/>
      <c r="U109" s="40"/>
      <c r="V109" s="133"/>
    </row>
    <row r="110" spans="1:22">
      <c r="A110" s="12"/>
      <c r="B110" s="201" t="s">
        <v>757</v>
      </c>
      <c r="C110" s="38"/>
      <c r="D110" s="83">
        <v>139</v>
      </c>
      <c r="E110" s="83"/>
      <c r="F110" s="46"/>
      <c r="G110" s="38"/>
      <c r="H110" s="83">
        <v>139</v>
      </c>
      <c r="I110" s="83"/>
      <c r="J110" s="46"/>
      <c r="K110" s="38"/>
      <c r="L110" s="83">
        <v>155</v>
      </c>
      <c r="M110" s="83"/>
      <c r="N110" s="46"/>
      <c r="O110" s="38"/>
      <c r="P110" s="83" t="s">
        <v>763</v>
      </c>
      <c r="Q110" s="83"/>
      <c r="R110" s="42" t="s">
        <v>230</v>
      </c>
      <c r="S110" s="38"/>
      <c r="T110" s="83">
        <v>142</v>
      </c>
      <c r="U110" s="83"/>
      <c r="V110" s="46"/>
    </row>
    <row r="111" spans="1:22">
      <c r="A111" s="12"/>
      <c r="B111" s="201"/>
      <c r="C111" s="38"/>
      <c r="D111" s="37"/>
      <c r="E111" s="37"/>
      <c r="F111" s="38"/>
      <c r="G111" s="38"/>
      <c r="H111" s="37"/>
      <c r="I111" s="37"/>
      <c r="J111" s="38"/>
      <c r="K111" s="38"/>
      <c r="L111" s="37"/>
      <c r="M111" s="37"/>
      <c r="N111" s="38"/>
      <c r="O111" s="38"/>
      <c r="P111" s="37"/>
      <c r="Q111" s="37"/>
      <c r="R111" s="56"/>
      <c r="S111" s="38"/>
      <c r="T111" s="37"/>
      <c r="U111" s="37"/>
      <c r="V111" s="38"/>
    </row>
    <row r="112" spans="1:22">
      <c r="A112" s="12"/>
      <c r="B112" s="29" t="s">
        <v>73</v>
      </c>
      <c r="C112" s="34"/>
      <c r="D112" s="39" t="s">
        <v>297</v>
      </c>
      <c r="E112" s="39"/>
      <c r="F112" s="34"/>
      <c r="G112" s="34"/>
      <c r="H112" s="39" t="s">
        <v>297</v>
      </c>
      <c r="I112" s="39"/>
      <c r="J112" s="34"/>
      <c r="K112" s="34"/>
      <c r="L112" s="39" t="s">
        <v>599</v>
      </c>
      <c r="M112" s="39"/>
      <c r="N112" s="30" t="s">
        <v>230</v>
      </c>
      <c r="O112" s="34"/>
      <c r="P112" s="39" t="s">
        <v>297</v>
      </c>
      <c r="Q112" s="39"/>
      <c r="R112" s="34"/>
      <c r="S112" s="34"/>
      <c r="T112" s="39" t="s">
        <v>599</v>
      </c>
      <c r="U112" s="39"/>
      <c r="V112" s="30" t="s">
        <v>230</v>
      </c>
    </row>
    <row r="113" spans="1:22" ht="15.75" thickBot="1">
      <c r="A113" s="12"/>
      <c r="B113" s="29"/>
      <c r="C113" s="34"/>
      <c r="D113" s="40"/>
      <c r="E113" s="40"/>
      <c r="F113" s="41"/>
      <c r="G113" s="34"/>
      <c r="H113" s="40"/>
      <c r="I113" s="40"/>
      <c r="J113" s="41"/>
      <c r="K113" s="34"/>
      <c r="L113" s="40"/>
      <c r="M113" s="40"/>
      <c r="N113" s="133"/>
      <c r="O113" s="34"/>
      <c r="P113" s="40"/>
      <c r="Q113" s="40"/>
      <c r="R113" s="41"/>
      <c r="S113" s="34"/>
      <c r="T113" s="40"/>
      <c r="U113" s="40"/>
      <c r="V113" s="133"/>
    </row>
    <row r="114" spans="1:22">
      <c r="A114" s="12"/>
      <c r="B114" s="201" t="s">
        <v>758</v>
      </c>
      <c r="C114" s="38"/>
      <c r="D114" s="42" t="s">
        <v>220</v>
      </c>
      <c r="E114" s="83">
        <v>139</v>
      </c>
      <c r="F114" s="46"/>
      <c r="G114" s="38"/>
      <c r="H114" s="42" t="s">
        <v>220</v>
      </c>
      <c r="I114" s="83">
        <v>139</v>
      </c>
      <c r="J114" s="46"/>
      <c r="K114" s="38"/>
      <c r="L114" s="42" t="s">
        <v>220</v>
      </c>
      <c r="M114" s="83">
        <v>152</v>
      </c>
      <c r="N114" s="46"/>
      <c r="O114" s="38"/>
      <c r="P114" s="42" t="s">
        <v>220</v>
      </c>
      <c r="Q114" s="83" t="s">
        <v>763</v>
      </c>
      <c r="R114" s="42" t="s">
        <v>230</v>
      </c>
      <c r="S114" s="38"/>
      <c r="T114" s="42" t="s">
        <v>220</v>
      </c>
      <c r="U114" s="83">
        <v>139</v>
      </c>
      <c r="V114" s="46"/>
    </row>
    <row r="115" spans="1:22" ht="15.75" thickBot="1">
      <c r="A115" s="12"/>
      <c r="B115" s="201"/>
      <c r="C115" s="38"/>
      <c r="D115" s="43"/>
      <c r="E115" s="84"/>
      <c r="F115" s="47"/>
      <c r="G115" s="38"/>
      <c r="H115" s="43"/>
      <c r="I115" s="84"/>
      <c r="J115" s="47"/>
      <c r="K115" s="38"/>
      <c r="L115" s="43"/>
      <c r="M115" s="84"/>
      <c r="N115" s="47"/>
      <c r="O115" s="38"/>
      <c r="P115" s="43"/>
      <c r="Q115" s="84"/>
      <c r="R115" s="43"/>
      <c r="S115" s="38"/>
      <c r="T115" s="43"/>
      <c r="U115" s="84"/>
      <c r="V115" s="47"/>
    </row>
    <row r="116" spans="1:22" ht="15.75" thickTop="1">
      <c r="A116" s="12"/>
      <c r="B116" s="21"/>
      <c r="C116" s="21"/>
      <c r="D116" s="160"/>
      <c r="E116" s="160"/>
      <c r="F116" s="160"/>
      <c r="G116" s="21"/>
      <c r="H116" s="160"/>
      <c r="I116" s="160"/>
      <c r="J116" s="160"/>
      <c r="K116" s="21"/>
      <c r="L116" s="160"/>
      <c r="M116" s="160"/>
      <c r="N116" s="160"/>
      <c r="O116" s="21"/>
      <c r="P116" s="160"/>
      <c r="Q116" s="160"/>
      <c r="R116" s="160"/>
      <c r="S116" s="21"/>
      <c r="T116" s="160"/>
      <c r="U116" s="160"/>
      <c r="V116" s="160"/>
    </row>
    <row r="117" spans="1:22">
      <c r="A117" s="12"/>
      <c r="B117" s="201" t="s">
        <v>757</v>
      </c>
      <c r="C117" s="38"/>
      <c r="D117" s="56" t="s">
        <v>220</v>
      </c>
      <c r="E117" s="37">
        <v>139</v>
      </c>
      <c r="F117" s="38"/>
      <c r="G117" s="38"/>
      <c r="H117" s="56" t="s">
        <v>220</v>
      </c>
      <c r="I117" s="37">
        <v>139</v>
      </c>
      <c r="J117" s="38"/>
      <c r="K117" s="38"/>
      <c r="L117" s="56" t="s">
        <v>220</v>
      </c>
      <c r="M117" s="37">
        <v>155</v>
      </c>
      <c r="N117" s="38"/>
      <c r="O117" s="38"/>
      <c r="P117" s="56" t="s">
        <v>220</v>
      </c>
      <c r="Q117" s="37" t="s">
        <v>763</v>
      </c>
      <c r="R117" s="56" t="s">
        <v>230</v>
      </c>
      <c r="S117" s="38"/>
      <c r="T117" s="56" t="s">
        <v>220</v>
      </c>
      <c r="U117" s="37">
        <v>142</v>
      </c>
      <c r="V117" s="38"/>
    </row>
    <row r="118" spans="1:22">
      <c r="A118" s="12"/>
      <c r="B118" s="201"/>
      <c r="C118" s="38"/>
      <c r="D118" s="56"/>
      <c r="E118" s="37"/>
      <c r="F118" s="38"/>
      <c r="G118" s="38"/>
      <c r="H118" s="56"/>
      <c r="I118" s="37"/>
      <c r="J118" s="38"/>
      <c r="K118" s="38"/>
      <c r="L118" s="56"/>
      <c r="M118" s="37"/>
      <c r="N118" s="38"/>
      <c r="O118" s="38"/>
      <c r="P118" s="56"/>
      <c r="Q118" s="37"/>
      <c r="R118" s="56"/>
      <c r="S118" s="38"/>
      <c r="T118" s="56"/>
      <c r="U118" s="37"/>
      <c r="V118" s="38"/>
    </row>
    <row r="119" spans="1:22">
      <c r="A119" s="12"/>
      <c r="B119" s="29" t="s">
        <v>83</v>
      </c>
      <c r="C119" s="34"/>
      <c r="D119" s="39" t="s">
        <v>297</v>
      </c>
      <c r="E119" s="39"/>
      <c r="F119" s="34"/>
      <c r="G119" s="34"/>
      <c r="H119" s="39" t="s">
        <v>297</v>
      </c>
      <c r="I119" s="39"/>
      <c r="J119" s="34"/>
      <c r="K119" s="34"/>
      <c r="L119" s="39" t="s">
        <v>297</v>
      </c>
      <c r="M119" s="39"/>
      <c r="N119" s="34"/>
      <c r="O119" s="34"/>
      <c r="P119" s="39" t="s">
        <v>297</v>
      </c>
      <c r="Q119" s="39"/>
      <c r="R119" s="34"/>
      <c r="S119" s="34"/>
      <c r="T119" s="39" t="s">
        <v>297</v>
      </c>
      <c r="U119" s="39"/>
      <c r="V119" s="34"/>
    </row>
    <row r="120" spans="1:22" ht="15.75" thickBot="1">
      <c r="A120" s="12"/>
      <c r="B120" s="29"/>
      <c r="C120" s="34"/>
      <c r="D120" s="40"/>
      <c r="E120" s="40"/>
      <c r="F120" s="41"/>
      <c r="G120" s="34"/>
      <c r="H120" s="40"/>
      <c r="I120" s="40"/>
      <c r="J120" s="41"/>
      <c r="K120" s="34"/>
      <c r="L120" s="40"/>
      <c r="M120" s="40"/>
      <c r="N120" s="41"/>
      <c r="O120" s="34"/>
      <c r="P120" s="40"/>
      <c r="Q120" s="40"/>
      <c r="R120" s="41"/>
      <c r="S120" s="34"/>
      <c r="T120" s="40"/>
      <c r="U120" s="40"/>
      <c r="V120" s="41"/>
    </row>
    <row r="121" spans="1:22">
      <c r="A121" s="12"/>
      <c r="B121" s="201" t="s">
        <v>84</v>
      </c>
      <c r="C121" s="38"/>
      <c r="D121" s="83" t="s">
        <v>297</v>
      </c>
      <c r="E121" s="83"/>
      <c r="F121" s="46"/>
      <c r="G121" s="38"/>
      <c r="H121" s="83" t="s">
        <v>297</v>
      </c>
      <c r="I121" s="83"/>
      <c r="J121" s="46"/>
      <c r="K121" s="38"/>
      <c r="L121" s="83" t="s">
        <v>297</v>
      </c>
      <c r="M121" s="83"/>
      <c r="N121" s="46"/>
      <c r="O121" s="38"/>
      <c r="P121" s="83" t="s">
        <v>297</v>
      </c>
      <c r="Q121" s="83"/>
      <c r="R121" s="46"/>
      <c r="S121" s="38"/>
      <c r="T121" s="83" t="s">
        <v>297</v>
      </c>
      <c r="U121" s="83"/>
      <c r="V121" s="46"/>
    </row>
    <row r="122" spans="1:22">
      <c r="A122" s="12"/>
      <c r="B122" s="201"/>
      <c r="C122" s="38"/>
      <c r="D122" s="37"/>
      <c r="E122" s="37"/>
      <c r="F122" s="38"/>
      <c r="G122" s="38"/>
      <c r="H122" s="37"/>
      <c r="I122" s="37"/>
      <c r="J122" s="38"/>
      <c r="K122" s="38"/>
      <c r="L122" s="37"/>
      <c r="M122" s="37"/>
      <c r="N122" s="38"/>
      <c r="O122" s="38"/>
      <c r="P122" s="37"/>
      <c r="Q122" s="37"/>
      <c r="R122" s="38"/>
      <c r="S122" s="38"/>
      <c r="T122" s="37"/>
      <c r="U122" s="37"/>
      <c r="V122" s="38"/>
    </row>
    <row r="123" spans="1:22">
      <c r="A123" s="12"/>
      <c r="B123" s="88" t="s">
        <v>759</v>
      </c>
      <c r="C123" s="34"/>
      <c r="D123" s="39">
        <v>139</v>
      </c>
      <c r="E123" s="39"/>
      <c r="F123" s="34"/>
      <c r="G123" s="34"/>
      <c r="H123" s="39">
        <v>139</v>
      </c>
      <c r="I123" s="39"/>
      <c r="J123" s="34"/>
      <c r="K123" s="34"/>
      <c r="L123" s="39">
        <v>155</v>
      </c>
      <c r="M123" s="39"/>
      <c r="N123" s="34"/>
      <c r="O123" s="34"/>
      <c r="P123" s="39" t="s">
        <v>763</v>
      </c>
      <c r="Q123" s="39"/>
      <c r="R123" s="30" t="s">
        <v>230</v>
      </c>
      <c r="S123" s="34"/>
      <c r="T123" s="39">
        <v>142</v>
      </c>
      <c r="U123" s="39"/>
      <c r="V123" s="34"/>
    </row>
    <row r="124" spans="1:22">
      <c r="A124" s="12"/>
      <c r="B124" s="88"/>
      <c r="C124" s="34"/>
      <c r="D124" s="39"/>
      <c r="E124" s="39"/>
      <c r="F124" s="34"/>
      <c r="G124" s="34"/>
      <c r="H124" s="39"/>
      <c r="I124" s="39"/>
      <c r="J124" s="34"/>
      <c r="K124" s="34"/>
      <c r="L124" s="39"/>
      <c r="M124" s="39"/>
      <c r="N124" s="34"/>
      <c r="O124" s="34"/>
      <c r="P124" s="39"/>
      <c r="Q124" s="39"/>
      <c r="R124" s="30"/>
      <c r="S124" s="34"/>
      <c r="T124" s="39"/>
      <c r="U124" s="39"/>
      <c r="V124" s="34"/>
    </row>
    <row r="125" spans="1:22">
      <c r="A125" s="12"/>
      <c r="B125" s="36" t="s">
        <v>86</v>
      </c>
      <c r="C125" s="38"/>
      <c r="D125" s="37" t="s">
        <v>297</v>
      </c>
      <c r="E125" s="37"/>
      <c r="F125" s="38"/>
      <c r="G125" s="38"/>
      <c r="H125" s="37" t="s">
        <v>297</v>
      </c>
      <c r="I125" s="37"/>
      <c r="J125" s="38"/>
      <c r="K125" s="38"/>
      <c r="L125" s="37" t="s">
        <v>599</v>
      </c>
      <c r="M125" s="37"/>
      <c r="N125" s="56" t="s">
        <v>230</v>
      </c>
      <c r="O125" s="38"/>
      <c r="P125" s="37" t="s">
        <v>297</v>
      </c>
      <c r="Q125" s="37"/>
      <c r="R125" s="38"/>
      <c r="S125" s="38"/>
      <c r="T125" s="37" t="s">
        <v>599</v>
      </c>
      <c r="U125" s="37"/>
      <c r="V125" s="56" t="s">
        <v>230</v>
      </c>
    </row>
    <row r="126" spans="1:22" ht="15.75" thickBot="1">
      <c r="A126" s="12"/>
      <c r="B126" s="36"/>
      <c r="C126" s="38"/>
      <c r="D126" s="49"/>
      <c r="E126" s="49"/>
      <c r="F126" s="75"/>
      <c r="G126" s="38"/>
      <c r="H126" s="49"/>
      <c r="I126" s="49"/>
      <c r="J126" s="75"/>
      <c r="K126" s="38"/>
      <c r="L126" s="49"/>
      <c r="M126" s="49"/>
      <c r="N126" s="87"/>
      <c r="O126" s="38"/>
      <c r="P126" s="49"/>
      <c r="Q126" s="49"/>
      <c r="R126" s="75"/>
      <c r="S126" s="38"/>
      <c r="T126" s="49"/>
      <c r="U126" s="49"/>
      <c r="V126" s="87"/>
    </row>
    <row r="127" spans="1:22" ht="22.5" customHeight="1">
      <c r="A127" s="12"/>
      <c r="B127" s="88" t="s">
        <v>760</v>
      </c>
      <c r="C127" s="34"/>
      <c r="D127" s="31" t="s">
        <v>220</v>
      </c>
      <c r="E127" s="76">
        <v>139</v>
      </c>
      <c r="F127" s="35"/>
      <c r="G127" s="34"/>
      <c r="H127" s="31" t="s">
        <v>220</v>
      </c>
      <c r="I127" s="76">
        <v>139</v>
      </c>
      <c r="J127" s="35"/>
      <c r="K127" s="34"/>
      <c r="L127" s="31" t="s">
        <v>220</v>
      </c>
      <c r="M127" s="76">
        <v>152</v>
      </c>
      <c r="N127" s="35"/>
      <c r="O127" s="34"/>
      <c r="P127" s="31" t="s">
        <v>220</v>
      </c>
      <c r="Q127" s="76" t="s">
        <v>763</v>
      </c>
      <c r="R127" s="31" t="s">
        <v>230</v>
      </c>
      <c r="S127" s="34"/>
      <c r="T127" s="31" t="s">
        <v>220</v>
      </c>
      <c r="U127" s="76">
        <v>139</v>
      </c>
      <c r="V127" s="35"/>
    </row>
    <row r="128" spans="1:22" ht="15.75" thickBot="1">
      <c r="A128" s="12"/>
      <c r="B128" s="88"/>
      <c r="C128" s="34"/>
      <c r="D128" s="50"/>
      <c r="E128" s="77"/>
      <c r="F128" s="52"/>
      <c r="G128" s="34"/>
      <c r="H128" s="50"/>
      <c r="I128" s="77"/>
      <c r="J128" s="52"/>
      <c r="K128" s="34"/>
      <c r="L128" s="50"/>
      <c r="M128" s="77"/>
      <c r="N128" s="52"/>
      <c r="O128" s="34"/>
      <c r="P128" s="50"/>
      <c r="Q128" s="77"/>
      <c r="R128" s="50"/>
      <c r="S128" s="34"/>
      <c r="T128" s="50"/>
      <c r="U128" s="77"/>
      <c r="V128" s="52"/>
    </row>
    <row r="129" spans="1:22" ht="15.75" thickTop="1">
      <c r="A129" s="12"/>
      <c r="B129" s="203" t="s">
        <v>738</v>
      </c>
      <c r="C129" s="203"/>
      <c r="D129" s="203"/>
      <c r="E129" s="203"/>
      <c r="F129" s="203"/>
      <c r="G129" s="203"/>
      <c r="H129" s="203"/>
      <c r="I129" s="203"/>
      <c r="J129" s="203"/>
      <c r="K129" s="203"/>
      <c r="L129" s="203"/>
      <c r="M129" s="203"/>
      <c r="N129" s="203"/>
      <c r="O129" s="203"/>
      <c r="P129" s="203"/>
      <c r="Q129" s="203"/>
      <c r="R129" s="203"/>
      <c r="S129" s="203"/>
      <c r="T129" s="203"/>
      <c r="U129" s="203"/>
      <c r="V129" s="203"/>
    </row>
    <row r="130" spans="1:22">
      <c r="A130" s="12"/>
      <c r="B130" s="203" t="s">
        <v>764</v>
      </c>
      <c r="C130" s="203"/>
      <c r="D130" s="203"/>
      <c r="E130" s="203"/>
      <c r="F130" s="203"/>
      <c r="G130" s="203"/>
      <c r="H130" s="203"/>
      <c r="I130" s="203"/>
      <c r="J130" s="203"/>
      <c r="K130" s="203"/>
      <c r="L130" s="203"/>
      <c r="M130" s="203"/>
      <c r="N130" s="203"/>
      <c r="O130" s="203"/>
      <c r="P130" s="203"/>
      <c r="Q130" s="203"/>
      <c r="R130" s="203"/>
      <c r="S130" s="203"/>
      <c r="T130" s="203"/>
      <c r="U130" s="203"/>
      <c r="V130" s="203"/>
    </row>
    <row r="131" spans="1:22">
      <c r="A131" s="12"/>
      <c r="B131" s="203" t="s">
        <v>292</v>
      </c>
      <c r="C131" s="203"/>
      <c r="D131" s="203"/>
      <c r="E131" s="203"/>
      <c r="F131" s="203"/>
      <c r="G131" s="203"/>
      <c r="H131" s="203"/>
      <c r="I131" s="203"/>
      <c r="J131" s="203"/>
      <c r="K131" s="203"/>
      <c r="L131" s="203"/>
      <c r="M131" s="203"/>
      <c r="N131" s="203"/>
      <c r="O131" s="203"/>
      <c r="P131" s="203"/>
      <c r="Q131" s="203"/>
      <c r="R131" s="203"/>
      <c r="S131" s="203"/>
      <c r="T131" s="203"/>
      <c r="U131" s="203"/>
      <c r="V131" s="203"/>
    </row>
    <row r="132" spans="1:22">
      <c r="A132" s="12"/>
      <c r="B132" s="55"/>
      <c r="C132" s="55"/>
      <c r="D132" s="55"/>
      <c r="E132" s="55"/>
      <c r="F132" s="55"/>
      <c r="G132" s="55"/>
      <c r="H132" s="55"/>
      <c r="I132" s="55"/>
      <c r="J132" s="55"/>
      <c r="K132" s="55"/>
      <c r="L132" s="55"/>
      <c r="M132" s="55"/>
      <c r="N132" s="55"/>
      <c r="O132" s="55"/>
      <c r="P132" s="55"/>
      <c r="Q132" s="55"/>
      <c r="R132" s="55"/>
      <c r="S132" s="55"/>
      <c r="T132" s="55"/>
      <c r="U132" s="55"/>
      <c r="V132" s="55"/>
    </row>
    <row r="133" spans="1:22">
      <c r="A133" s="12"/>
      <c r="B133" s="27"/>
      <c r="C133" s="27"/>
      <c r="D133" s="27"/>
      <c r="E133" s="27"/>
      <c r="F133" s="27"/>
      <c r="G133" s="27"/>
      <c r="H133" s="27"/>
      <c r="I133" s="27"/>
      <c r="J133" s="27"/>
      <c r="K133" s="27"/>
      <c r="L133" s="27"/>
      <c r="M133" s="27"/>
      <c r="N133" s="27"/>
      <c r="O133" s="27"/>
      <c r="P133" s="27"/>
      <c r="Q133" s="27"/>
      <c r="R133" s="27"/>
      <c r="S133" s="27"/>
      <c r="T133" s="27"/>
      <c r="U133" s="27"/>
      <c r="V133" s="27"/>
    </row>
    <row r="134" spans="1:22">
      <c r="A134" s="12"/>
      <c r="B134" s="15"/>
      <c r="C134" s="15"/>
      <c r="D134" s="15"/>
      <c r="E134" s="15"/>
      <c r="F134" s="15"/>
      <c r="G134" s="15"/>
      <c r="H134" s="15"/>
      <c r="I134" s="15"/>
      <c r="J134" s="15"/>
      <c r="K134" s="15"/>
      <c r="L134" s="15"/>
      <c r="M134" s="15"/>
      <c r="N134" s="15"/>
      <c r="O134" s="15"/>
      <c r="P134" s="15"/>
      <c r="Q134" s="15"/>
      <c r="R134" s="15"/>
      <c r="S134" s="15"/>
      <c r="T134" s="15"/>
      <c r="U134" s="15"/>
      <c r="V134" s="15"/>
    </row>
    <row r="135" spans="1:22">
      <c r="A135" s="12"/>
      <c r="B135" s="38"/>
      <c r="C135" s="38"/>
      <c r="D135" s="67" t="s">
        <v>740</v>
      </c>
      <c r="E135" s="67"/>
      <c r="F135" s="67"/>
      <c r="G135" s="38"/>
      <c r="H135" s="67" t="s">
        <v>742</v>
      </c>
      <c r="I135" s="67"/>
      <c r="J135" s="67"/>
      <c r="K135" s="38"/>
      <c r="L135" s="67" t="s">
        <v>744</v>
      </c>
      <c r="M135" s="67"/>
      <c r="N135" s="67"/>
      <c r="O135" s="38"/>
      <c r="P135" s="67" t="s">
        <v>746</v>
      </c>
      <c r="Q135" s="67"/>
      <c r="R135" s="67"/>
      <c r="S135" s="38"/>
      <c r="T135" s="67" t="s">
        <v>177</v>
      </c>
      <c r="U135" s="67"/>
      <c r="V135" s="67"/>
    </row>
    <row r="136" spans="1:22" ht="15.75" thickBot="1">
      <c r="A136" s="12"/>
      <c r="B136" s="38"/>
      <c r="C136" s="38"/>
      <c r="D136" s="28" t="s">
        <v>741</v>
      </c>
      <c r="E136" s="28"/>
      <c r="F136" s="28"/>
      <c r="G136" s="38"/>
      <c r="H136" s="28" t="s">
        <v>743</v>
      </c>
      <c r="I136" s="28"/>
      <c r="J136" s="28"/>
      <c r="K136" s="38"/>
      <c r="L136" s="28" t="s">
        <v>745</v>
      </c>
      <c r="M136" s="28"/>
      <c r="N136" s="28"/>
      <c r="O136" s="38"/>
      <c r="P136" s="28" t="s">
        <v>747</v>
      </c>
      <c r="Q136" s="28"/>
      <c r="R136" s="28"/>
      <c r="S136" s="38"/>
      <c r="T136" s="28"/>
      <c r="U136" s="28"/>
      <c r="V136" s="28"/>
    </row>
    <row r="137" spans="1:22">
      <c r="A137" s="12"/>
      <c r="B137" s="59" t="s">
        <v>748</v>
      </c>
      <c r="C137" s="21"/>
      <c r="D137" s="35"/>
      <c r="E137" s="35"/>
      <c r="F137" s="35"/>
      <c r="G137" s="21"/>
      <c r="H137" s="35"/>
      <c r="I137" s="35"/>
      <c r="J137" s="35"/>
      <c r="K137" s="21"/>
      <c r="L137" s="35"/>
      <c r="M137" s="35"/>
      <c r="N137" s="35"/>
      <c r="O137" s="21"/>
      <c r="P137" s="35"/>
      <c r="Q137" s="35"/>
      <c r="R137" s="35"/>
      <c r="S137" s="21"/>
      <c r="T137" s="35"/>
      <c r="U137" s="35"/>
      <c r="V137" s="35"/>
    </row>
    <row r="138" spans="1:22">
      <c r="A138" s="12"/>
      <c r="B138" s="22" t="s">
        <v>715</v>
      </c>
      <c r="C138" s="14"/>
      <c r="D138" s="38"/>
      <c r="E138" s="38"/>
      <c r="F138" s="38"/>
      <c r="G138" s="14"/>
      <c r="H138" s="38"/>
      <c r="I138" s="38"/>
      <c r="J138" s="38"/>
      <c r="K138" s="14"/>
      <c r="L138" s="38"/>
      <c r="M138" s="38"/>
      <c r="N138" s="38"/>
      <c r="O138" s="14"/>
      <c r="P138" s="38"/>
      <c r="Q138" s="38"/>
      <c r="R138" s="38"/>
      <c r="S138" s="14"/>
      <c r="T138" s="38"/>
      <c r="U138" s="38"/>
      <c r="V138" s="38"/>
    </row>
    <row r="139" spans="1:22">
      <c r="A139" s="12"/>
      <c r="B139" s="29" t="s">
        <v>49</v>
      </c>
      <c r="C139" s="34"/>
      <c r="D139" s="30" t="s">
        <v>220</v>
      </c>
      <c r="E139" s="39" t="s">
        <v>297</v>
      </c>
      <c r="F139" s="34"/>
      <c r="G139" s="34"/>
      <c r="H139" s="30" t="s">
        <v>220</v>
      </c>
      <c r="I139" s="39" t="s">
        <v>297</v>
      </c>
      <c r="J139" s="34"/>
      <c r="K139" s="34"/>
      <c r="L139" s="30" t="s">
        <v>220</v>
      </c>
      <c r="M139" s="32">
        <v>9460</v>
      </c>
      <c r="N139" s="34"/>
      <c r="O139" s="34"/>
      <c r="P139" s="30" t="s">
        <v>220</v>
      </c>
      <c r="Q139" s="39" t="s">
        <v>297</v>
      </c>
      <c r="R139" s="34"/>
      <c r="S139" s="34"/>
      <c r="T139" s="30" t="s">
        <v>220</v>
      </c>
      <c r="U139" s="32">
        <v>9460</v>
      </c>
      <c r="V139" s="34"/>
    </row>
    <row r="140" spans="1:22">
      <c r="A140" s="12"/>
      <c r="B140" s="29"/>
      <c r="C140" s="34"/>
      <c r="D140" s="30"/>
      <c r="E140" s="39"/>
      <c r="F140" s="34"/>
      <c r="G140" s="34"/>
      <c r="H140" s="30"/>
      <c r="I140" s="39"/>
      <c r="J140" s="34"/>
      <c r="K140" s="34"/>
      <c r="L140" s="30"/>
      <c r="M140" s="32"/>
      <c r="N140" s="34"/>
      <c r="O140" s="34"/>
      <c r="P140" s="30"/>
      <c r="Q140" s="39"/>
      <c r="R140" s="34"/>
      <c r="S140" s="34"/>
      <c r="T140" s="30"/>
      <c r="U140" s="32"/>
      <c r="V140" s="34"/>
    </row>
    <row r="141" spans="1:22">
      <c r="A141" s="12"/>
      <c r="B141" s="36" t="s">
        <v>716</v>
      </c>
      <c r="C141" s="38"/>
      <c r="D141" s="37" t="s">
        <v>297</v>
      </c>
      <c r="E141" s="37"/>
      <c r="F141" s="38"/>
      <c r="G141" s="38"/>
      <c r="H141" s="37" t="s">
        <v>297</v>
      </c>
      <c r="I141" s="37"/>
      <c r="J141" s="38"/>
      <c r="K141" s="38"/>
      <c r="L141" s="37">
        <v>461</v>
      </c>
      <c r="M141" s="37"/>
      <c r="N141" s="38"/>
      <c r="O141" s="38"/>
      <c r="P141" s="37" t="s">
        <v>297</v>
      </c>
      <c r="Q141" s="37"/>
      <c r="R141" s="38"/>
      <c r="S141" s="38"/>
      <c r="T141" s="37">
        <v>461</v>
      </c>
      <c r="U141" s="37"/>
      <c r="V141" s="38"/>
    </row>
    <row r="142" spans="1:22">
      <c r="A142" s="12"/>
      <c r="B142" s="36"/>
      <c r="C142" s="38"/>
      <c r="D142" s="37"/>
      <c r="E142" s="37"/>
      <c r="F142" s="38"/>
      <c r="G142" s="38"/>
      <c r="H142" s="37"/>
      <c r="I142" s="37"/>
      <c r="J142" s="38"/>
      <c r="K142" s="38"/>
      <c r="L142" s="37"/>
      <c r="M142" s="37"/>
      <c r="N142" s="38"/>
      <c r="O142" s="38"/>
      <c r="P142" s="37"/>
      <c r="Q142" s="37"/>
      <c r="R142" s="38"/>
      <c r="S142" s="38"/>
      <c r="T142" s="37"/>
      <c r="U142" s="37"/>
      <c r="V142" s="38"/>
    </row>
    <row r="143" spans="1:22">
      <c r="A143" s="12"/>
      <c r="B143" s="29" t="s">
        <v>765</v>
      </c>
      <c r="C143" s="34"/>
      <c r="D143" s="39" t="s">
        <v>297</v>
      </c>
      <c r="E143" s="39"/>
      <c r="F143" s="34"/>
      <c r="G143" s="34"/>
      <c r="H143" s="39" t="s">
        <v>297</v>
      </c>
      <c r="I143" s="39"/>
      <c r="J143" s="34"/>
      <c r="K143" s="34"/>
      <c r="L143" s="39">
        <v>11</v>
      </c>
      <c r="M143" s="39"/>
      <c r="N143" s="34"/>
      <c r="O143" s="34"/>
      <c r="P143" s="39" t="s">
        <v>297</v>
      </c>
      <c r="Q143" s="39"/>
      <c r="R143" s="34"/>
      <c r="S143" s="34"/>
      <c r="T143" s="39">
        <v>11</v>
      </c>
      <c r="U143" s="39"/>
      <c r="V143" s="34"/>
    </row>
    <row r="144" spans="1:22" ht="15.75" thickBot="1">
      <c r="A144" s="12"/>
      <c r="B144" s="29"/>
      <c r="C144" s="34"/>
      <c r="D144" s="40"/>
      <c r="E144" s="40"/>
      <c r="F144" s="41"/>
      <c r="G144" s="34"/>
      <c r="H144" s="40"/>
      <c r="I144" s="40"/>
      <c r="J144" s="41"/>
      <c r="K144" s="34"/>
      <c r="L144" s="40"/>
      <c r="M144" s="40"/>
      <c r="N144" s="41"/>
      <c r="O144" s="34"/>
      <c r="P144" s="40"/>
      <c r="Q144" s="40"/>
      <c r="R144" s="41"/>
      <c r="S144" s="34"/>
      <c r="T144" s="40"/>
      <c r="U144" s="40"/>
      <c r="V144" s="41"/>
    </row>
    <row r="145" spans="1:22">
      <c r="A145" s="12"/>
      <c r="B145" s="202" t="s">
        <v>53</v>
      </c>
      <c r="C145" s="38"/>
      <c r="D145" s="83" t="s">
        <v>297</v>
      </c>
      <c r="E145" s="83"/>
      <c r="F145" s="46"/>
      <c r="G145" s="38"/>
      <c r="H145" s="83" t="s">
        <v>297</v>
      </c>
      <c r="I145" s="83"/>
      <c r="J145" s="46"/>
      <c r="K145" s="38"/>
      <c r="L145" s="44">
        <v>9932</v>
      </c>
      <c r="M145" s="44"/>
      <c r="N145" s="46"/>
      <c r="O145" s="38"/>
      <c r="P145" s="83" t="s">
        <v>297</v>
      </c>
      <c r="Q145" s="83"/>
      <c r="R145" s="46"/>
      <c r="S145" s="38"/>
      <c r="T145" s="44">
        <v>9932</v>
      </c>
      <c r="U145" s="44"/>
      <c r="V145" s="46"/>
    </row>
    <row r="146" spans="1:22" ht="15.75" thickBot="1">
      <c r="A146" s="12"/>
      <c r="B146" s="202"/>
      <c r="C146" s="38"/>
      <c r="D146" s="49"/>
      <c r="E146" s="49"/>
      <c r="F146" s="75"/>
      <c r="G146" s="38"/>
      <c r="H146" s="49"/>
      <c r="I146" s="49"/>
      <c r="J146" s="75"/>
      <c r="K146" s="38"/>
      <c r="L146" s="115"/>
      <c r="M146" s="115"/>
      <c r="N146" s="75"/>
      <c r="O146" s="38"/>
      <c r="P146" s="49"/>
      <c r="Q146" s="49"/>
      <c r="R146" s="75"/>
      <c r="S146" s="38"/>
      <c r="T146" s="115"/>
      <c r="U146" s="115"/>
      <c r="V146" s="75"/>
    </row>
    <row r="147" spans="1:22">
      <c r="A147" s="12"/>
      <c r="B147" s="59" t="s">
        <v>749</v>
      </c>
      <c r="C147" s="21"/>
      <c r="D147" s="35"/>
      <c r="E147" s="35"/>
      <c r="F147" s="35"/>
      <c r="G147" s="21"/>
      <c r="H147" s="35"/>
      <c r="I147" s="35"/>
      <c r="J147" s="35"/>
      <c r="K147" s="21"/>
      <c r="L147" s="35"/>
      <c r="M147" s="35"/>
      <c r="N147" s="35"/>
      <c r="O147" s="21"/>
      <c r="P147" s="35"/>
      <c r="Q147" s="35"/>
      <c r="R147" s="35"/>
      <c r="S147" s="21"/>
      <c r="T147" s="35"/>
      <c r="U147" s="35"/>
      <c r="V147" s="35"/>
    </row>
    <row r="148" spans="1:22">
      <c r="A148" s="12"/>
      <c r="B148" s="36" t="s">
        <v>750</v>
      </c>
      <c r="C148" s="38"/>
      <c r="D148" s="37" t="s">
        <v>297</v>
      </c>
      <c r="E148" s="37"/>
      <c r="F148" s="38"/>
      <c r="G148" s="38"/>
      <c r="H148" s="37" t="s">
        <v>297</v>
      </c>
      <c r="I148" s="37"/>
      <c r="J148" s="38"/>
      <c r="K148" s="38"/>
      <c r="L148" s="48">
        <v>9214</v>
      </c>
      <c r="M148" s="48"/>
      <c r="N148" s="38"/>
      <c r="O148" s="38"/>
      <c r="P148" s="37" t="s">
        <v>297</v>
      </c>
      <c r="Q148" s="37"/>
      <c r="R148" s="38"/>
      <c r="S148" s="38"/>
      <c r="T148" s="48">
        <v>9214</v>
      </c>
      <c r="U148" s="48"/>
      <c r="V148" s="38"/>
    </row>
    <row r="149" spans="1:22">
      <c r="A149" s="12"/>
      <c r="B149" s="36"/>
      <c r="C149" s="38"/>
      <c r="D149" s="37"/>
      <c r="E149" s="37"/>
      <c r="F149" s="38"/>
      <c r="G149" s="38"/>
      <c r="H149" s="37"/>
      <c r="I149" s="37"/>
      <c r="J149" s="38"/>
      <c r="K149" s="38"/>
      <c r="L149" s="48"/>
      <c r="M149" s="48"/>
      <c r="N149" s="38"/>
      <c r="O149" s="38"/>
      <c r="P149" s="37"/>
      <c r="Q149" s="37"/>
      <c r="R149" s="38"/>
      <c r="S149" s="38"/>
      <c r="T149" s="48"/>
      <c r="U149" s="48"/>
      <c r="V149" s="38"/>
    </row>
    <row r="150" spans="1:22">
      <c r="A150" s="12"/>
      <c r="B150" s="29" t="s">
        <v>56</v>
      </c>
      <c r="C150" s="34"/>
      <c r="D150" s="39" t="s">
        <v>297</v>
      </c>
      <c r="E150" s="39"/>
      <c r="F150" s="34"/>
      <c r="G150" s="34"/>
      <c r="H150" s="39" t="s">
        <v>297</v>
      </c>
      <c r="I150" s="39"/>
      <c r="J150" s="34"/>
      <c r="K150" s="34"/>
      <c r="L150" s="39">
        <v>97</v>
      </c>
      <c r="M150" s="39"/>
      <c r="N150" s="34"/>
      <c r="O150" s="34"/>
      <c r="P150" s="39" t="s">
        <v>297</v>
      </c>
      <c r="Q150" s="39"/>
      <c r="R150" s="34"/>
      <c r="S150" s="34"/>
      <c r="T150" s="39">
        <v>97</v>
      </c>
      <c r="U150" s="39"/>
      <c r="V150" s="34"/>
    </row>
    <row r="151" spans="1:22">
      <c r="A151" s="12"/>
      <c r="B151" s="29"/>
      <c r="C151" s="34"/>
      <c r="D151" s="39"/>
      <c r="E151" s="39"/>
      <c r="F151" s="34"/>
      <c r="G151" s="34"/>
      <c r="H151" s="39"/>
      <c r="I151" s="39"/>
      <c r="J151" s="34"/>
      <c r="K151" s="34"/>
      <c r="L151" s="39"/>
      <c r="M151" s="39"/>
      <c r="N151" s="34"/>
      <c r="O151" s="34"/>
      <c r="P151" s="39"/>
      <c r="Q151" s="39"/>
      <c r="R151" s="34"/>
      <c r="S151" s="34"/>
      <c r="T151" s="39"/>
      <c r="U151" s="39"/>
      <c r="V151" s="34"/>
    </row>
    <row r="152" spans="1:22">
      <c r="A152" s="12"/>
      <c r="B152" s="36" t="s">
        <v>57</v>
      </c>
      <c r="C152" s="38"/>
      <c r="D152" s="37" t="s">
        <v>297</v>
      </c>
      <c r="E152" s="37"/>
      <c r="F152" s="38"/>
      <c r="G152" s="38"/>
      <c r="H152" s="37" t="s">
        <v>297</v>
      </c>
      <c r="I152" s="37"/>
      <c r="J152" s="38"/>
      <c r="K152" s="38"/>
      <c r="L152" s="37">
        <v>86</v>
      </c>
      <c r="M152" s="37"/>
      <c r="N152" s="38"/>
      <c r="O152" s="38"/>
      <c r="P152" s="37" t="s">
        <v>297</v>
      </c>
      <c r="Q152" s="37"/>
      <c r="R152" s="38"/>
      <c r="S152" s="38"/>
      <c r="T152" s="37">
        <v>86</v>
      </c>
      <c r="U152" s="37"/>
      <c r="V152" s="38"/>
    </row>
    <row r="153" spans="1:22">
      <c r="A153" s="12"/>
      <c r="B153" s="36"/>
      <c r="C153" s="38"/>
      <c r="D153" s="37"/>
      <c r="E153" s="37"/>
      <c r="F153" s="38"/>
      <c r="G153" s="38"/>
      <c r="H153" s="37"/>
      <c r="I153" s="37"/>
      <c r="J153" s="38"/>
      <c r="K153" s="38"/>
      <c r="L153" s="37"/>
      <c r="M153" s="37"/>
      <c r="N153" s="38"/>
      <c r="O153" s="38"/>
      <c r="P153" s="37"/>
      <c r="Q153" s="37"/>
      <c r="R153" s="38"/>
      <c r="S153" s="38"/>
      <c r="T153" s="37"/>
      <c r="U153" s="37"/>
      <c r="V153" s="38"/>
    </row>
    <row r="154" spans="1:22">
      <c r="A154" s="12"/>
      <c r="B154" s="29" t="s">
        <v>58</v>
      </c>
      <c r="C154" s="34"/>
      <c r="D154" s="39" t="s">
        <v>297</v>
      </c>
      <c r="E154" s="39"/>
      <c r="F154" s="34"/>
      <c r="G154" s="34"/>
      <c r="H154" s="39" t="s">
        <v>297</v>
      </c>
      <c r="I154" s="39"/>
      <c r="J154" s="34"/>
      <c r="K154" s="34"/>
      <c r="L154" s="39">
        <v>76</v>
      </c>
      <c r="M154" s="39"/>
      <c r="N154" s="34"/>
      <c r="O154" s="34"/>
      <c r="P154" s="39" t="s">
        <v>297</v>
      </c>
      <c r="Q154" s="39"/>
      <c r="R154" s="34"/>
      <c r="S154" s="34"/>
      <c r="T154" s="39">
        <v>76</v>
      </c>
      <c r="U154" s="39"/>
      <c r="V154" s="34"/>
    </row>
    <row r="155" spans="1:22">
      <c r="A155" s="12"/>
      <c r="B155" s="29"/>
      <c r="C155" s="34"/>
      <c r="D155" s="39"/>
      <c r="E155" s="39"/>
      <c r="F155" s="34"/>
      <c r="G155" s="34"/>
      <c r="H155" s="39"/>
      <c r="I155" s="39"/>
      <c r="J155" s="34"/>
      <c r="K155" s="34"/>
      <c r="L155" s="39"/>
      <c r="M155" s="39"/>
      <c r="N155" s="34"/>
      <c r="O155" s="34"/>
      <c r="P155" s="39"/>
      <c r="Q155" s="39"/>
      <c r="R155" s="34"/>
      <c r="S155" s="34"/>
      <c r="T155" s="39"/>
      <c r="U155" s="39"/>
      <c r="V155" s="34"/>
    </row>
    <row r="156" spans="1:22">
      <c r="A156" s="12"/>
      <c r="B156" s="36" t="s">
        <v>139</v>
      </c>
      <c r="C156" s="38"/>
      <c r="D156" s="37" t="s">
        <v>297</v>
      </c>
      <c r="E156" s="37"/>
      <c r="F156" s="38"/>
      <c r="G156" s="38"/>
      <c r="H156" s="37" t="s">
        <v>297</v>
      </c>
      <c r="I156" s="37"/>
      <c r="J156" s="38"/>
      <c r="K156" s="38"/>
      <c r="L156" s="37" t="s">
        <v>324</v>
      </c>
      <c r="M156" s="37"/>
      <c r="N156" s="56" t="s">
        <v>230</v>
      </c>
      <c r="O156" s="38"/>
      <c r="P156" s="37" t="s">
        <v>297</v>
      </c>
      <c r="Q156" s="37"/>
      <c r="R156" s="38"/>
      <c r="S156" s="38"/>
      <c r="T156" s="37" t="s">
        <v>324</v>
      </c>
      <c r="U156" s="37"/>
      <c r="V156" s="56" t="s">
        <v>230</v>
      </c>
    </row>
    <row r="157" spans="1:22" ht="15.75" thickBot="1">
      <c r="A157" s="12"/>
      <c r="B157" s="36"/>
      <c r="C157" s="38"/>
      <c r="D157" s="49"/>
      <c r="E157" s="49"/>
      <c r="F157" s="75"/>
      <c r="G157" s="38"/>
      <c r="H157" s="49"/>
      <c r="I157" s="49"/>
      <c r="J157" s="75"/>
      <c r="K157" s="38"/>
      <c r="L157" s="49"/>
      <c r="M157" s="49"/>
      <c r="N157" s="87"/>
      <c r="O157" s="38"/>
      <c r="P157" s="49"/>
      <c r="Q157" s="49"/>
      <c r="R157" s="75"/>
      <c r="S157" s="38"/>
      <c r="T157" s="49"/>
      <c r="U157" s="49"/>
      <c r="V157" s="87"/>
    </row>
    <row r="158" spans="1:22">
      <c r="A158" s="12"/>
      <c r="B158" s="199" t="s">
        <v>61</v>
      </c>
      <c r="C158" s="34"/>
      <c r="D158" s="76" t="s">
        <v>297</v>
      </c>
      <c r="E158" s="76"/>
      <c r="F158" s="35"/>
      <c r="G158" s="34"/>
      <c r="H158" s="76" t="s">
        <v>297</v>
      </c>
      <c r="I158" s="76"/>
      <c r="J158" s="35"/>
      <c r="K158" s="34"/>
      <c r="L158" s="33">
        <v>9472</v>
      </c>
      <c r="M158" s="33"/>
      <c r="N158" s="35"/>
      <c r="O158" s="34"/>
      <c r="P158" s="76" t="s">
        <v>297</v>
      </c>
      <c r="Q158" s="76"/>
      <c r="R158" s="35"/>
      <c r="S158" s="34"/>
      <c r="T158" s="33">
        <v>9472</v>
      </c>
      <c r="U158" s="33"/>
      <c r="V158" s="35"/>
    </row>
    <row r="159" spans="1:22" ht="15.75" thickBot="1">
      <c r="A159" s="12"/>
      <c r="B159" s="199"/>
      <c r="C159" s="34"/>
      <c r="D159" s="40"/>
      <c r="E159" s="40"/>
      <c r="F159" s="41"/>
      <c r="G159" s="34"/>
      <c r="H159" s="40"/>
      <c r="I159" s="40"/>
      <c r="J159" s="41"/>
      <c r="K159" s="34"/>
      <c r="L159" s="132"/>
      <c r="M159" s="132"/>
      <c r="N159" s="41"/>
      <c r="O159" s="34"/>
      <c r="P159" s="40"/>
      <c r="Q159" s="40"/>
      <c r="R159" s="41"/>
      <c r="S159" s="34"/>
      <c r="T159" s="132"/>
      <c r="U159" s="132"/>
      <c r="V159" s="41"/>
    </row>
    <row r="160" spans="1:22">
      <c r="A160" s="12"/>
      <c r="B160" s="201" t="s">
        <v>62</v>
      </c>
      <c r="C160" s="38"/>
      <c r="D160" s="83" t="s">
        <v>297</v>
      </c>
      <c r="E160" s="83"/>
      <c r="F160" s="46"/>
      <c r="G160" s="38"/>
      <c r="H160" s="83" t="s">
        <v>297</v>
      </c>
      <c r="I160" s="83"/>
      <c r="J160" s="46"/>
      <c r="K160" s="38"/>
      <c r="L160" s="83">
        <v>460</v>
      </c>
      <c r="M160" s="83"/>
      <c r="N160" s="46"/>
      <c r="O160" s="38"/>
      <c r="P160" s="83" t="s">
        <v>297</v>
      </c>
      <c r="Q160" s="83"/>
      <c r="R160" s="46"/>
      <c r="S160" s="38"/>
      <c r="T160" s="83">
        <v>460</v>
      </c>
      <c r="U160" s="83"/>
      <c r="V160" s="46"/>
    </row>
    <row r="161" spans="1:22">
      <c r="A161" s="12"/>
      <c r="B161" s="201"/>
      <c r="C161" s="38"/>
      <c r="D161" s="37"/>
      <c r="E161" s="37"/>
      <c r="F161" s="38"/>
      <c r="G161" s="38"/>
      <c r="H161" s="37"/>
      <c r="I161" s="37"/>
      <c r="J161" s="38"/>
      <c r="K161" s="38"/>
      <c r="L161" s="37"/>
      <c r="M161" s="37"/>
      <c r="N161" s="38"/>
      <c r="O161" s="38"/>
      <c r="P161" s="37"/>
      <c r="Q161" s="37"/>
      <c r="R161" s="38"/>
      <c r="S161" s="38"/>
      <c r="T161" s="37"/>
      <c r="U161" s="37"/>
      <c r="V161" s="38"/>
    </row>
    <row r="162" spans="1:22">
      <c r="A162" s="12"/>
      <c r="B162" s="29" t="s">
        <v>65</v>
      </c>
      <c r="C162" s="34"/>
      <c r="D162" s="39" t="s">
        <v>297</v>
      </c>
      <c r="E162" s="39"/>
      <c r="F162" s="34"/>
      <c r="G162" s="34"/>
      <c r="H162" s="39" t="s">
        <v>766</v>
      </c>
      <c r="I162" s="39"/>
      <c r="J162" s="30" t="s">
        <v>230</v>
      </c>
      <c r="K162" s="34"/>
      <c r="L162" s="39" t="s">
        <v>599</v>
      </c>
      <c r="M162" s="39"/>
      <c r="N162" s="30" t="s">
        <v>230</v>
      </c>
      <c r="O162" s="34"/>
      <c r="P162" s="39" t="s">
        <v>297</v>
      </c>
      <c r="Q162" s="39"/>
      <c r="R162" s="34"/>
      <c r="S162" s="34"/>
      <c r="T162" s="39" t="s">
        <v>767</v>
      </c>
      <c r="U162" s="39"/>
      <c r="V162" s="30" t="s">
        <v>230</v>
      </c>
    </row>
    <row r="163" spans="1:22">
      <c r="A163" s="12"/>
      <c r="B163" s="29"/>
      <c r="C163" s="34"/>
      <c r="D163" s="39"/>
      <c r="E163" s="39"/>
      <c r="F163" s="34"/>
      <c r="G163" s="34"/>
      <c r="H163" s="39"/>
      <c r="I163" s="39"/>
      <c r="J163" s="30"/>
      <c r="K163" s="34"/>
      <c r="L163" s="39"/>
      <c r="M163" s="39"/>
      <c r="N163" s="30"/>
      <c r="O163" s="34"/>
      <c r="P163" s="39"/>
      <c r="Q163" s="39"/>
      <c r="R163" s="34"/>
      <c r="S163" s="34"/>
      <c r="T163" s="39"/>
      <c r="U163" s="39"/>
      <c r="V163" s="30"/>
    </row>
    <row r="164" spans="1:22">
      <c r="A164" s="12"/>
      <c r="B164" s="36" t="s">
        <v>754</v>
      </c>
      <c r="C164" s="38"/>
      <c r="D164" s="37" t="s">
        <v>297</v>
      </c>
      <c r="E164" s="37"/>
      <c r="F164" s="38"/>
      <c r="G164" s="38"/>
      <c r="H164" s="37">
        <v>8</v>
      </c>
      <c r="I164" s="37"/>
      <c r="J164" s="38"/>
      <c r="K164" s="38"/>
      <c r="L164" s="37" t="s">
        <v>297</v>
      </c>
      <c r="M164" s="37"/>
      <c r="N164" s="38"/>
      <c r="O164" s="38"/>
      <c r="P164" s="37" t="s">
        <v>297</v>
      </c>
      <c r="Q164" s="37"/>
      <c r="R164" s="38"/>
      <c r="S164" s="38"/>
      <c r="T164" s="37">
        <v>8</v>
      </c>
      <c r="U164" s="37"/>
      <c r="V164" s="38"/>
    </row>
    <row r="165" spans="1:22">
      <c r="A165" s="12"/>
      <c r="B165" s="36"/>
      <c r="C165" s="38"/>
      <c r="D165" s="37"/>
      <c r="E165" s="37"/>
      <c r="F165" s="38"/>
      <c r="G165" s="38"/>
      <c r="H165" s="37"/>
      <c r="I165" s="37"/>
      <c r="J165" s="38"/>
      <c r="K165" s="38"/>
      <c r="L165" s="37"/>
      <c r="M165" s="37"/>
      <c r="N165" s="38"/>
      <c r="O165" s="38"/>
      <c r="P165" s="37"/>
      <c r="Q165" s="37"/>
      <c r="R165" s="38"/>
      <c r="S165" s="38"/>
      <c r="T165" s="37"/>
      <c r="U165" s="37"/>
      <c r="V165" s="38"/>
    </row>
    <row r="166" spans="1:22">
      <c r="A166" s="12"/>
      <c r="B166" s="29" t="s">
        <v>67</v>
      </c>
      <c r="C166" s="34"/>
      <c r="D166" s="39" t="s">
        <v>297</v>
      </c>
      <c r="E166" s="39"/>
      <c r="F166" s="34"/>
      <c r="G166" s="34"/>
      <c r="H166" s="39" t="s">
        <v>297</v>
      </c>
      <c r="I166" s="39"/>
      <c r="J166" s="34"/>
      <c r="K166" s="34"/>
      <c r="L166" s="39">
        <v>18</v>
      </c>
      <c r="M166" s="39"/>
      <c r="N166" s="34"/>
      <c r="O166" s="34"/>
      <c r="P166" s="39" t="s">
        <v>297</v>
      </c>
      <c r="Q166" s="39"/>
      <c r="R166" s="34"/>
      <c r="S166" s="34"/>
      <c r="T166" s="39">
        <v>18</v>
      </c>
      <c r="U166" s="39"/>
      <c r="V166" s="34"/>
    </row>
    <row r="167" spans="1:22">
      <c r="A167" s="12"/>
      <c r="B167" s="29"/>
      <c r="C167" s="34"/>
      <c r="D167" s="39"/>
      <c r="E167" s="39"/>
      <c r="F167" s="34"/>
      <c r="G167" s="34"/>
      <c r="H167" s="39"/>
      <c r="I167" s="39"/>
      <c r="J167" s="34"/>
      <c r="K167" s="34"/>
      <c r="L167" s="39"/>
      <c r="M167" s="39"/>
      <c r="N167" s="34"/>
      <c r="O167" s="34"/>
      <c r="P167" s="39"/>
      <c r="Q167" s="39"/>
      <c r="R167" s="34"/>
      <c r="S167" s="34"/>
      <c r="T167" s="39"/>
      <c r="U167" s="39"/>
      <c r="V167" s="34"/>
    </row>
    <row r="168" spans="1:22">
      <c r="A168" s="12"/>
      <c r="B168" s="36" t="s">
        <v>755</v>
      </c>
      <c r="C168" s="38"/>
      <c r="D168" s="37">
        <v>381</v>
      </c>
      <c r="E168" s="37"/>
      <c r="F168" s="38"/>
      <c r="G168" s="38"/>
      <c r="H168" s="37">
        <v>443</v>
      </c>
      <c r="I168" s="37"/>
      <c r="J168" s="38"/>
      <c r="K168" s="38"/>
      <c r="L168" s="37" t="s">
        <v>297</v>
      </c>
      <c r="M168" s="37"/>
      <c r="N168" s="38"/>
      <c r="O168" s="38"/>
      <c r="P168" s="37" t="s">
        <v>768</v>
      </c>
      <c r="Q168" s="37"/>
      <c r="R168" s="56" t="s">
        <v>230</v>
      </c>
      <c r="S168" s="38"/>
      <c r="T168" s="37" t="s">
        <v>297</v>
      </c>
      <c r="U168" s="37"/>
      <c r="V168" s="38"/>
    </row>
    <row r="169" spans="1:22" ht="15.75" thickBot="1">
      <c r="A169" s="12"/>
      <c r="B169" s="36"/>
      <c r="C169" s="38"/>
      <c r="D169" s="49"/>
      <c r="E169" s="49"/>
      <c r="F169" s="75"/>
      <c r="G169" s="38"/>
      <c r="H169" s="49"/>
      <c r="I169" s="49"/>
      <c r="J169" s="75"/>
      <c r="K169" s="38"/>
      <c r="L169" s="49"/>
      <c r="M169" s="49"/>
      <c r="N169" s="75"/>
      <c r="O169" s="38"/>
      <c r="P169" s="49"/>
      <c r="Q169" s="49"/>
      <c r="R169" s="87"/>
      <c r="S169" s="38"/>
      <c r="T169" s="49"/>
      <c r="U169" s="49"/>
      <c r="V169" s="75"/>
    </row>
    <row r="170" spans="1:22">
      <c r="A170" s="12"/>
      <c r="B170" s="88" t="s">
        <v>68</v>
      </c>
      <c r="C170" s="34"/>
      <c r="D170" s="76">
        <v>381</v>
      </c>
      <c r="E170" s="76"/>
      <c r="F170" s="35"/>
      <c r="G170" s="34"/>
      <c r="H170" s="76">
        <v>381</v>
      </c>
      <c r="I170" s="76"/>
      <c r="J170" s="35"/>
      <c r="K170" s="34"/>
      <c r="L170" s="76">
        <v>475</v>
      </c>
      <c r="M170" s="76"/>
      <c r="N170" s="35"/>
      <c r="O170" s="34"/>
      <c r="P170" s="76" t="s">
        <v>768</v>
      </c>
      <c r="Q170" s="76"/>
      <c r="R170" s="31" t="s">
        <v>230</v>
      </c>
      <c r="S170" s="34"/>
      <c r="T170" s="76">
        <v>413</v>
      </c>
      <c r="U170" s="76"/>
      <c r="V170" s="35"/>
    </row>
    <row r="171" spans="1:22">
      <c r="A171" s="12"/>
      <c r="B171" s="88"/>
      <c r="C171" s="34"/>
      <c r="D171" s="39"/>
      <c r="E171" s="39"/>
      <c r="F171" s="34"/>
      <c r="G171" s="34"/>
      <c r="H171" s="39"/>
      <c r="I171" s="39"/>
      <c r="J171" s="34"/>
      <c r="K171" s="34"/>
      <c r="L171" s="39"/>
      <c r="M171" s="39"/>
      <c r="N171" s="34"/>
      <c r="O171" s="34"/>
      <c r="P171" s="39"/>
      <c r="Q171" s="39"/>
      <c r="R171" s="30"/>
      <c r="S171" s="34"/>
      <c r="T171" s="39"/>
      <c r="U171" s="39"/>
      <c r="V171" s="34"/>
    </row>
    <row r="172" spans="1:22">
      <c r="A172" s="12"/>
      <c r="B172" s="36" t="s">
        <v>69</v>
      </c>
      <c r="C172" s="38"/>
      <c r="D172" s="37" t="s">
        <v>297</v>
      </c>
      <c r="E172" s="37"/>
      <c r="F172" s="38"/>
      <c r="G172" s="38"/>
      <c r="H172" s="37" t="s">
        <v>297</v>
      </c>
      <c r="I172" s="37"/>
      <c r="J172" s="38"/>
      <c r="K172" s="38"/>
      <c r="L172" s="37" t="s">
        <v>675</v>
      </c>
      <c r="M172" s="37"/>
      <c r="N172" s="56" t="s">
        <v>230</v>
      </c>
      <c r="O172" s="38"/>
      <c r="P172" s="37" t="s">
        <v>297</v>
      </c>
      <c r="Q172" s="37"/>
      <c r="R172" s="38"/>
      <c r="S172" s="38"/>
      <c r="T172" s="37" t="s">
        <v>675</v>
      </c>
      <c r="U172" s="37"/>
      <c r="V172" s="56" t="s">
        <v>230</v>
      </c>
    </row>
    <row r="173" spans="1:22" ht="15.75" thickBot="1">
      <c r="A173" s="12"/>
      <c r="B173" s="36"/>
      <c r="C173" s="38"/>
      <c r="D173" s="49"/>
      <c r="E173" s="49"/>
      <c r="F173" s="75"/>
      <c r="G173" s="38"/>
      <c r="H173" s="49"/>
      <c r="I173" s="49"/>
      <c r="J173" s="75"/>
      <c r="K173" s="38"/>
      <c r="L173" s="49"/>
      <c r="M173" s="49"/>
      <c r="N173" s="87"/>
      <c r="O173" s="38"/>
      <c r="P173" s="49"/>
      <c r="Q173" s="49"/>
      <c r="R173" s="75"/>
      <c r="S173" s="38"/>
      <c r="T173" s="49"/>
      <c r="U173" s="49"/>
      <c r="V173" s="87"/>
    </row>
    <row r="174" spans="1:22">
      <c r="A174" s="12"/>
      <c r="B174" s="88" t="s">
        <v>757</v>
      </c>
      <c r="C174" s="34"/>
      <c r="D174" s="76">
        <v>381</v>
      </c>
      <c r="E174" s="76"/>
      <c r="F174" s="35"/>
      <c r="G174" s="34"/>
      <c r="H174" s="76">
        <v>381</v>
      </c>
      <c r="I174" s="76"/>
      <c r="J174" s="35"/>
      <c r="K174" s="34"/>
      <c r="L174" s="76">
        <v>451</v>
      </c>
      <c r="M174" s="76"/>
      <c r="N174" s="35"/>
      <c r="O174" s="34"/>
      <c r="P174" s="76" t="s">
        <v>768</v>
      </c>
      <c r="Q174" s="76"/>
      <c r="R174" s="31" t="s">
        <v>230</v>
      </c>
      <c r="S174" s="34"/>
      <c r="T174" s="76">
        <v>389</v>
      </c>
      <c r="U174" s="76"/>
      <c r="V174" s="35"/>
    </row>
    <row r="175" spans="1:22">
      <c r="A175" s="12"/>
      <c r="B175" s="88"/>
      <c r="C175" s="34"/>
      <c r="D175" s="39"/>
      <c r="E175" s="39"/>
      <c r="F175" s="34"/>
      <c r="G175" s="34"/>
      <c r="H175" s="39"/>
      <c r="I175" s="39"/>
      <c r="J175" s="34"/>
      <c r="K175" s="34"/>
      <c r="L175" s="39"/>
      <c r="M175" s="39"/>
      <c r="N175" s="34"/>
      <c r="O175" s="34"/>
      <c r="P175" s="39"/>
      <c r="Q175" s="39"/>
      <c r="R175" s="30"/>
      <c r="S175" s="34"/>
      <c r="T175" s="39"/>
      <c r="U175" s="39"/>
      <c r="V175" s="34"/>
    </row>
    <row r="176" spans="1:22">
      <c r="A176" s="12"/>
      <c r="B176" s="36" t="s">
        <v>73</v>
      </c>
      <c r="C176" s="38"/>
      <c r="D176" s="37" t="s">
        <v>297</v>
      </c>
      <c r="E176" s="37"/>
      <c r="F176" s="38"/>
      <c r="G176" s="38"/>
      <c r="H176" s="37" t="s">
        <v>297</v>
      </c>
      <c r="I176" s="37"/>
      <c r="J176" s="38"/>
      <c r="K176" s="38"/>
      <c r="L176" s="37" t="s">
        <v>347</v>
      </c>
      <c r="M176" s="37"/>
      <c r="N176" s="56" t="s">
        <v>230</v>
      </c>
      <c r="O176" s="38"/>
      <c r="P176" s="37" t="s">
        <v>297</v>
      </c>
      <c r="Q176" s="37"/>
      <c r="R176" s="38"/>
      <c r="S176" s="38"/>
      <c r="T176" s="37" t="s">
        <v>347</v>
      </c>
      <c r="U176" s="37"/>
      <c r="V176" s="56" t="s">
        <v>230</v>
      </c>
    </row>
    <row r="177" spans="1:22" ht="15.75" thickBot="1">
      <c r="A177" s="12"/>
      <c r="B177" s="36"/>
      <c r="C177" s="38"/>
      <c r="D177" s="49"/>
      <c r="E177" s="49"/>
      <c r="F177" s="75"/>
      <c r="G177" s="38"/>
      <c r="H177" s="49"/>
      <c r="I177" s="49"/>
      <c r="J177" s="75"/>
      <c r="K177" s="38"/>
      <c r="L177" s="49"/>
      <c r="M177" s="49"/>
      <c r="N177" s="87"/>
      <c r="O177" s="38"/>
      <c r="P177" s="49"/>
      <c r="Q177" s="49"/>
      <c r="R177" s="75"/>
      <c r="S177" s="38"/>
      <c r="T177" s="49"/>
      <c r="U177" s="49"/>
      <c r="V177" s="87"/>
    </row>
    <row r="178" spans="1:22">
      <c r="A178" s="12"/>
      <c r="B178" s="88" t="s">
        <v>758</v>
      </c>
      <c r="C178" s="34"/>
      <c r="D178" s="31" t="s">
        <v>220</v>
      </c>
      <c r="E178" s="76">
        <v>381</v>
      </c>
      <c r="F178" s="35"/>
      <c r="G178" s="34"/>
      <c r="H178" s="31" t="s">
        <v>220</v>
      </c>
      <c r="I178" s="76">
        <v>381</v>
      </c>
      <c r="J178" s="35"/>
      <c r="K178" s="34"/>
      <c r="L178" s="31" t="s">
        <v>220</v>
      </c>
      <c r="M178" s="76">
        <v>443</v>
      </c>
      <c r="N178" s="35"/>
      <c r="O178" s="34"/>
      <c r="P178" s="31" t="s">
        <v>220</v>
      </c>
      <c r="Q178" s="76" t="s">
        <v>768</v>
      </c>
      <c r="R178" s="31" t="s">
        <v>230</v>
      </c>
      <c r="S178" s="34"/>
      <c r="T178" s="31" t="s">
        <v>220</v>
      </c>
      <c r="U178" s="76">
        <v>381</v>
      </c>
      <c r="V178" s="35"/>
    </row>
    <row r="179" spans="1:22" ht="15.75" thickBot="1">
      <c r="A179" s="12"/>
      <c r="B179" s="88"/>
      <c r="C179" s="34"/>
      <c r="D179" s="50"/>
      <c r="E179" s="77"/>
      <c r="F179" s="52"/>
      <c r="G179" s="34"/>
      <c r="H179" s="50"/>
      <c r="I179" s="77"/>
      <c r="J179" s="52"/>
      <c r="K179" s="34"/>
      <c r="L179" s="50"/>
      <c r="M179" s="77"/>
      <c r="N179" s="52"/>
      <c r="O179" s="34"/>
      <c r="P179" s="50"/>
      <c r="Q179" s="77"/>
      <c r="R179" s="50"/>
      <c r="S179" s="34"/>
      <c r="T179" s="50"/>
      <c r="U179" s="77"/>
      <c r="V179" s="52"/>
    </row>
    <row r="180" spans="1:22" ht="15.75" thickTop="1">
      <c r="A180" s="12"/>
      <c r="B180" s="14"/>
      <c r="C180" s="14"/>
      <c r="D180" s="167"/>
      <c r="E180" s="167"/>
      <c r="F180" s="167"/>
      <c r="G180" s="14"/>
      <c r="H180" s="167"/>
      <c r="I180" s="167"/>
      <c r="J180" s="167"/>
      <c r="K180" s="14"/>
      <c r="L180" s="167"/>
      <c r="M180" s="167"/>
      <c r="N180" s="167"/>
      <c r="O180" s="14"/>
      <c r="P180" s="167"/>
      <c r="Q180" s="167"/>
      <c r="R180" s="167"/>
      <c r="S180" s="14"/>
      <c r="T180" s="167"/>
      <c r="U180" s="167"/>
      <c r="V180" s="167"/>
    </row>
    <row r="181" spans="1:22">
      <c r="A181" s="12"/>
      <c r="B181" s="88" t="s">
        <v>757</v>
      </c>
      <c r="C181" s="34"/>
      <c r="D181" s="30" t="s">
        <v>220</v>
      </c>
      <c r="E181" s="39">
        <v>381</v>
      </c>
      <c r="F181" s="34"/>
      <c r="G181" s="34"/>
      <c r="H181" s="30" t="s">
        <v>220</v>
      </c>
      <c r="I181" s="39">
        <v>381</v>
      </c>
      <c r="J181" s="34"/>
      <c r="K181" s="34"/>
      <c r="L181" s="30" t="s">
        <v>220</v>
      </c>
      <c r="M181" s="39">
        <v>451</v>
      </c>
      <c r="N181" s="34"/>
      <c r="O181" s="34"/>
      <c r="P181" s="30" t="s">
        <v>220</v>
      </c>
      <c r="Q181" s="39" t="s">
        <v>768</v>
      </c>
      <c r="R181" s="30" t="s">
        <v>230</v>
      </c>
      <c r="S181" s="34"/>
      <c r="T181" s="30" t="s">
        <v>220</v>
      </c>
      <c r="U181" s="39">
        <v>389</v>
      </c>
      <c r="V181" s="34"/>
    </row>
    <row r="182" spans="1:22">
      <c r="A182" s="12"/>
      <c r="B182" s="88"/>
      <c r="C182" s="34"/>
      <c r="D182" s="30"/>
      <c r="E182" s="39"/>
      <c r="F182" s="34"/>
      <c r="G182" s="34"/>
      <c r="H182" s="30"/>
      <c r="I182" s="39"/>
      <c r="J182" s="34"/>
      <c r="K182" s="34"/>
      <c r="L182" s="30"/>
      <c r="M182" s="39"/>
      <c r="N182" s="34"/>
      <c r="O182" s="34"/>
      <c r="P182" s="30"/>
      <c r="Q182" s="39"/>
      <c r="R182" s="30"/>
      <c r="S182" s="34"/>
      <c r="T182" s="30"/>
      <c r="U182" s="39"/>
      <c r="V182" s="34"/>
    </row>
    <row r="183" spans="1:22">
      <c r="A183" s="12"/>
      <c r="B183" s="36" t="s">
        <v>769</v>
      </c>
      <c r="C183" s="38"/>
      <c r="D183" s="37" t="s">
        <v>297</v>
      </c>
      <c r="E183" s="37"/>
      <c r="F183" s="38"/>
      <c r="G183" s="38"/>
      <c r="H183" s="37" t="s">
        <v>297</v>
      </c>
      <c r="I183" s="37"/>
      <c r="J183" s="38"/>
      <c r="K183" s="38"/>
      <c r="L183" s="37" t="s">
        <v>618</v>
      </c>
      <c r="M183" s="37"/>
      <c r="N183" s="56" t="s">
        <v>230</v>
      </c>
      <c r="O183" s="38"/>
      <c r="P183" s="37" t="s">
        <v>297</v>
      </c>
      <c r="Q183" s="37"/>
      <c r="R183" s="38"/>
      <c r="S183" s="38"/>
      <c r="T183" s="37" t="s">
        <v>618</v>
      </c>
      <c r="U183" s="37"/>
      <c r="V183" s="56" t="s">
        <v>230</v>
      </c>
    </row>
    <row r="184" spans="1:22" ht="15.75" thickBot="1">
      <c r="A184" s="12"/>
      <c r="B184" s="36"/>
      <c r="C184" s="38"/>
      <c r="D184" s="49"/>
      <c r="E184" s="49"/>
      <c r="F184" s="75"/>
      <c r="G184" s="38"/>
      <c r="H184" s="49"/>
      <c r="I184" s="49"/>
      <c r="J184" s="75"/>
      <c r="K184" s="38"/>
      <c r="L184" s="49"/>
      <c r="M184" s="49"/>
      <c r="N184" s="87"/>
      <c r="O184" s="38"/>
      <c r="P184" s="49"/>
      <c r="Q184" s="49"/>
      <c r="R184" s="75"/>
      <c r="S184" s="38"/>
      <c r="T184" s="49"/>
      <c r="U184" s="49"/>
      <c r="V184" s="87"/>
    </row>
    <row r="185" spans="1:22">
      <c r="A185" s="12"/>
      <c r="B185" s="88" t="s">
        <v>84</v>
      </c>
      <c r="C185" s="34"/>
      <c r="D185" s="76" t="s">
        <v>297</v>
      </c>
      <c r="E185" s="76"/>
      <c r="F185" s="35"/>
      <c r="G185" s="34"/>
      <c r="H185" s="76" t="s">
        <v>297</v>
      </c>
      <c r="I185" s="76"/>
      <c r="J185" s="35"/>
      <c r="K185" s="34"/>
      <c r="L185" s="76" t="s">
        <v>618</v>
      </c>
      <c r="M185" s="76"/>
      <c r="N185" s="31" t="s">
        <v>230</v>
      </c>
      <c r="O185" s="34"/>
      <c r="P185" s="76" t="s">
        <v>297</v>
      </c>
      <c r="Q185" s="76"/>
      <c r="R185" s="35"/>
      <c r="S185" s="34"/>
      <c r="T185" s="76" t="s">
        <v>618</v>
      </c>
      <c r="U185" s="76"/>
      <c r="V185" s="31" t="s">
        <v>230</v>
      </c>
    </row>
    <row r="186" spans="1:22">
      <c r="A186" s="12"/>
      <c r="B186" s="88"/>
      <c r="C186" s="34"/>
      <c r="D186" s="39"/>
      <c r="E186" s="39"/>
      <c r="F186" s="34"/>
      <c r="G186" s="34"/>
      <c r="H186" s="39"/>
      <c r="I186" s="39"/>
      <c r="J186" s="34"/>
      <c r="K186" s="34"/>
      <c r="L186" s="39"/>
      <c r="M186" s="39"/>
      <c r="N186" s="30"/>
      <c r="O186" s="34"/>
      <c r="P186" s="39"/>
      <c r="Q186" s="39"/>
      <c r="R186" s="34"/>
      <c r="S186" s="34"/>
      <c r="T186" s="39"/>
      <c r="U186" s="39"/>
      <c r="V186" s="30"/>
    </row>
    <row r="187" spans="1:22">
      <c r="A187" s="12"/>
      <c r="B187" s="201" t="s">
        <v>759</v>
      </c>
      <c r="C187" s="38"/>
      <c r="D187" s="37">
        <v>381</v>
      </c>
      <c r="E187" s="37"/>
      <c r="F187" s="38"/>
      <c r="G187" s="38"/>
      <c r="H187" s="37">
        <v>381</v>
      </c>
      <c r="I187" s="37"/>
      <c r="J187" s="38"/>
      <c r="K187" s="38"/>
      <c r="L187" s="37">
        <v>430</v>
      </c>
      <c r="M187" s="37"/>
      <c r="N187" s="38"/>
      <c r="O187" s="38"/>
      <c r="P187" s="37" t="s">
        <v>768</v>
      </c>
      <c r="Q187" s="37"/>
      <c r="R187" s="56" t="s">
        <v>230</v>
      </c>
      <c r="S187" s="38"/>
      <c r="T187" s="37">
        <v>368</v>
      </c>
      <c r="U187" s="37"/>
      <c r="V187" s="38"/>
    </row>
    <row r="188" spans="1:22">
      <c r="A188" s="12"/>
      <c r="B188" s="201"/>
      <c r="C188" s="38"/>
      <c r="D188" s="37"/>
      <c r="E188" s="37"/>
      <c r="F188" s="38"/>
      <c r="G188" s="38"/>
      <c r="H188" s="37"/>
      <c r="I188" s="37"/>
      <c r="J188" s="38"/>
      <c r="K188" s="38"/>
      <c r="L188" s="37"/>
      <c r="M188" s="37"/>
      <c r="N188" s="38"/>
      <c r="O188" s="38"/>
      <c r="P188" s="37"/>
      <c r="Q188" s="37"/>
      <c r="R188" s="56"/>
      <c r="S188" s="38"/>
      <c r="T188" s="37"/>
      <c r="U188" s="37"/>
      <c r="V188" s="38"/>
    </row>
    <row r="189" spans="1:22">
      <c r="A189" s="12"/>
      <c r="B189" s="29" t="s">
        <v>86</v>
      </c>
      <c r="C189" s="34"/>
      <c r="D189" s="39" t="s">
        <v>297</v>
      </c>
      <c r="E189" s="39"/>
      <c r="F189" s="34"/>
      <c r="G189" s="34"/>
      <c r="H189" s="39" t="s">
        <v>297</v>
      </c>
      <c r="I189" s="39"/>
      <c r="J189" s="34"/>
      <c r="K189" s="34"/>
      <c r="L189" s="39" t="s">
        <v>347</v>
      </c>
      <c r="M189" s="39"/>
      <c r="N189" s="30" t="s">
        <v>230</v>
      </c>
      <c r="O189" s="34"/>
      <c r="P189" s="39" t="s">
        <v>297</v>
      </c>
      <c r="Q189" s="39"/>
      <c r="R189" s="34"/>
      <c r="S189" s="34"/>
      <c r="T189" s="39" t="s">
        <v>347</v>
      </c>
      <c r="U189" s="39"/>
      <c r="V189" s="30" t="s">
        <v>230</v>
      </c>
    </row>
    <row r="190" spans="1:22" ht="15.75" thickBot="1">
      <c r="A190" s="12"/>
      <c r="B190" s="29"/>
      <c r="C190" s="34"/>
      <c r="D190" s="40"/>
      <c r="E190" s="40"/>
      <c r="F190" s="41"/>
      <c r="G190" s="34"/>
      <c r="H190" s="40"/>
      <c r="I190" s="40"/>
      <c r="J190" s="41"/>
      <c r="K190" s="34"/>
      <c r="L190" s="40"/>
      <c r="M190" s="40"/>
      <c r="N190" s="133"/>
      <c r="O190" s="34"/>
      <c r="P190" s="40"/>
      <c r="Q190" s="40"/>
      <c r="R190" s="41"/>
      <c r="S190" s="34"/>
      <c r="T190" s="40"/>
      <c r="U190" s="40"/>
      <c r="V190" s="133"/>
    </row>
    <row r="191" spans="1:22" ht="22.5" customHeight="1">
      <c r="A191" s="12"/>
      <c r="B191" s="201" t="s">
        <v>760</v>
      </c>
      <c r="C191" s="38"/>
      <c r="D191" s="42" t="s">
        <v>220</v>
      </c>
      <c r="E191" s="83">
        <v>381</v>
      </c>
      <c r="F191" s="46"/>
      <c r="G191" s="38"/>
      <c r="H191" s="42" t="s">
        <v>220</v>
      </c>
      <c r="I191" s="83">
        <v>381</v>
      </c>
      <c r="J191" s="46"/>
      <c r="K191" s="38"/>
      <c r="L191" s="42" t="s">
        <v>220</v>
      </c>
      <c r="M191" s="83">
        <v>422</v>
      </c>
      <c r="N191" s="46"/>
      <c r="O191" s="38"/>
      <c r="P191" s="42" t="s">
        <v>220</v>
      </c>
      <c r="Q191" s="83" t="s">
        <v>768</v>
      </c>
      <c r="R191" s="42" t="s">
        <v>230</v>
      </c>
      <c r="S191" s="38"/>
      <c r="T191" s="42" t="s">
        <v>220</v>
      </c>
      <c r="U191" s="83">
        <v>360</v>
      </c>
      <c r="V191" s="46"/>
    </row>
    <row r="192" spans="1:22" ht="15.75" thickBot="1">
      <c r="A192" s="12"/>
      <c r="B192" s="201"/>
      <c r="C192" s="38"/>
      <c r="D192" s="43"/>
      <c r="E192" s="84"/>
      <c r="F192" s="47"/>
      <c r="G192" s="38"/>
      <c r="H192" s="43"/>
      <c r="I192" s="84"/>
      <c r="J192" s="47"/>
      <c r="K192" s="38"/>
      <c r="L192" s="43"/>
      <c r="M192" s="84"/>
      <c r="N192" s="47"/>
      <c r="O192" s="38"/>
      <c r="P192" s="43"/>
      <c r="Q192" s="84"/>
      <c r="R192" s="43"/>
      <c r="S192" s="38"/>
      <c r="T192" s="43"/>
      <c r="U192" s="84"/>
      <c r="V192" s="47"/>
    </row>
    <row r="193" spans="1:22" ht="15.75" thickTop="1">
      <c r="A193" s="12"/>
      <c r="B193" s="203" t="s">
        <v>738</v>
      </c>
      <c r="C193" s="203"/>
      <c r="D193" s="203"/>
      <c r="E193" s="203"/>
      <c r="F193" s="203"/>
      <c r="G193" s="203"/>
      <c r="H193" s="203"/>
      <c r="I193" s="203"/>
      <c r="J193" s="203"/>
      <c r="K193" s="203"/>
      <c r="L193" s="203"/>
      <c r="M193" s="203"/>
      <c r="N193" s="203"/>
      <c r="O193" s="203"/>
      <c r="P193" s="203"/>
      <c r="Q193" s="203"/>
      <c r="R193" s="203"/>
      <c r="S193" s="203"/>
      <c r="T193" s="203"/>
      <c r="U193" s="203"/>
      <c r="V193" s="203"/>
    </row>
    <row r="194" spans="1:22">
      <c r="A194" s="12"/>
      <c r="B194" s="203" t="s">
        <v>770</v>
      </c>
      <c r="C194" s="203"/>
      <c r="D194" s="203"/>
      <c r="E194" s="203"/>
      <c r="F194" s="203"/>
      <c r="G194" s="203"/>
      <c r="H194" s="203"/>
      <c r="I194" s="203"/>
      <c r="J194" s="203"/>
      <c r="K194" s="203"/>
      <c r="L194" s="203"/>
      <c r="M194" s="203"/>
      <c r="N194" s="203"/>
      <c r="O194" s="203"/>
      <c r="P194" s="203"/>
      <c r="Q194" s="203"/>
      <c r="R194" s="203"/>
      <c r="S194" s="203"/>
      <c r="T194" s="203"/>
      <c r="U194" s="203"/>
      <c r="V194" s="203"/>
    </row>
    <row r="195" spans="1:22">
      <c r="A195" s="12"/>
      <c r="B195" s="203" t="s">
        <v>292</v>
      </c>
      <c r="C195" s="203"/>
      <c r="D195" s="203"/>
      <c r="E195" s="203"/>
      <c r="F195" s="203"/>
      <c r="G195" s="203"/>
      <c r="H195" s="203"/>
      <c r="I195" s="203"/>
      <c r="J195" s="203"/>
      <c r="K195" s="203"/>
      <c r="L195" s="203"/>
      <c r="M195" s="203"/>
      <c r="N195" s="203"/>
      <c r="O195" s="203"/>
      <c r="P195" s="203"/>
      <c r="Q195" s="203"/>
      <c r="R195" s="203"/>
      <c r="S195" s="203"/>
      <c r="T195" s="203"/>
      <c r="U195" s="203"/>
      <c r="V195" s="203"/>
    </row>
    <row r="196" spans="1:22">
      <c r="A196" s="12"/>
      <c r="B196" s="55"/>
      <c r="C196" s="55"/>
      <c r="D196" s="55"/>
      <c r="E196" s="55"/>
      <c r="F196" s="55"/>
      <c r="G196" s="55"/>
      <c r="H196" s="55"/>
      <c r="I196" s="55"/>
      <c r="J196" s="55"/>
      <c r="K196" s="55"/>
      <c r="L196" s="55"/>
      <c r="M196" s="55"/>
      <c r="N196" s="55"/>
      <c r="O196" s="55"/>
      <c r="P196" s="55"/>
      <c r="Q196" s="55"/>
      <c r="R196" s="55"/>
      <c r="S196" s="55"/>
      <c r="T196" s="55"/>
      <c r="U196" s="55"/>
      <c r="V196" s="55"/>
    </row>
    <row r="197" spans="1:22">
      <c r="A197" s="12"/>
      <c r="B197" s="27"/>
      <c r="C197" s="27"/>
      <c r="D197" s="27"/>
      <c r="E197" s="27"/>
      <c r="F197" s="27"/>
      <c r="G197" s="27"/>
      <c r="H197" s="27"/>
      <c r="I197" s="27"/>
      <c r="J197" s="27"/>
      <c r="K197" s="27"/>
      <c r="L197" s="27"/>
      <c r="M197" s="27"/>
      <c r="N197" s="27"/>
      <c r="O197" s="27"/>
      <c r="P197" s="27"/>
      <c r="Q197" s="27"/>
      <c r="R197" s="27"/>
      <c r="S197" s="27"/>
      <c r="T197" s="27"/>
      <c r="U197" s="27"/>
      <c r="V197" s="27"/>
    </row>
    <row r="198" spans="1:22">
      <c r="A198" s="12"/>
      <c r="B198" s="15"/>
      <c r="C198" s="15"/>
      <c r="D198" s="15"/>
      <c r="E198" s="15"/>
      <c r="F198" s="15"/>
      <c r="G198" s="15"/>
      <c r="H198" s="15"/>
      <c r="I198" s="15"/>
      <c r="J198" s="15"/>
      <c r="K198" s="15"/>
      <c r="L198" s="15"/>
      <c r="M198" s="15"/>
      <c r="N198" s="15"/>
      <c r="O198" s="15"/>
      <c r="P198" s="15"/>
      <c r="Q198" s="15"/>
      <c r="R198" s="15"/>
      <c r="S198" s="15"/>
      <c r="T198" s="15"/>
      <c r="U198" s="15"/>
      <c r="V198" s="15"/>
    </row>
    <row r="199" spans="1:22">
      <c r="A199" s="12"/>
      <c r="B199" s="38"/>
      <c r="C199" s="38"/>
      <c r="D199" s="67" t="s">
        <v>740</v>
      </c>
      <c r="E199" s="67"/>
      <c r="F199" s="67"/>
      <c r="G199" s="38"/>
      <c r="H199" s="67" t="s">
        <v>742</v>
      </c>
      <c r="I199" s="67"/>
      <c r="J199" s="67"/>
      <c r="K199" s="38"/>
      <c r="L199" s="67" t="s">
        <v>744</v>
      </c>
      <c r="M199" s="67"/>
      <c r="N199" s="67"/>
      <c r="O199" s="38"/>
      <c r="P199" s="67" t="s">
        <v>746</v>
      </c>
      <c r="Q199" s="67"/>
      <c r="R199" s="67"/>
      <c r="S199" s="38"/>
      <c r="T199" s="67" t="s">
        <v>177</v>
      </c>
      <c r="U199" s="67"/>
      <c r="V199" s="67"/>
    </row>
    <row r="200" spans="1:22" ht="15.75" thickBot="1">
      <c r="A200" s="12"/>
      <c r="B200" s="38"/>
      <c r="C200" s="38"/>
      <c r="D200" s="28" t="s">
        <v>741</v>
      </c>
      <c r="E200" s="28"/>
      <c r="F200" s="28"/>
      <c r="G200" s="38"/>
      <c r="H200" s="28" t="s">
        <v>743</v>
      </c>
      <c r="I200" s="28"/>
      <c r="J200" s="28"/>
      <c r="K200" s="38"/>
      <c r="L200" s="28" t="s">
        <v>745</v>
      </c>
      <c r="M200" s="28"/>
      <c r="N200" s="28"/>
      <c r="O200" s="38"/>
      <c r="P200" s="28" t="s">
        <v>747</v>
      </c>
      <c r="Q200" s="28"/>
      <c r="R200" s="28"/>
      <c r="S200" s="38"/>
      <c r="T200" s="28"/>
      <c r="U200" s="28"/>
      <c r="V200" s="28"/>
    </row>
    <row r="201" spans="1:22">
      <c r="A201" s="12"/>
      <c r="B201" s="59" t="s">
        <v>748</v>
      </c>
      <c r="C201" s="21"/>
      <c r="D201" s="35"/>
      <c r="E201" s="35"/>
      <c r="F201" s="35"/>
      <c r="G201" s="21"/>
      <c r="H201" s="35"/>
      <c r="I201" s="35"/>
      <c r="J201" s="35"/>
      <c r="K201" s="21"/>
      <c r="L201" s="35"/>
      <c r="M201" s="35"/>
      <c r="N201" s="35"/>
      <c r="O201" s="21"/>
      <c r="P201" s="35"/>
      <c r="Q201" s="35"/>
      <c r="R201" s="35"/>
      <c r="S201" s="21"/>
      <c r="T201" s="35"/>
      <c r="U201" s="35"/>
      <c r="V201" s="35"/>
    </row>
    <row r="202" spans="1:22">
      <c r="A202" s="12"/>
      <c r="B202" s="22" t="s">
        <v>715</v>
      </c>
      <c r="C202" s="14"/>
      <c r="D202" s="38"/>
      <c r="E202" s="38"/>
      <c r="F202" s="38"/>
      <c r="G202" s="14"/>
      <c r="H202" s="38"/>
      <c r="I202" s="38"/>
      <c r="J202" s="38"/>
      <c r="K202" s="14"/>
      <c r="L202" s="38"/>
      <c r="M202" s="38"/>
      <c r="N202" s="38"/>
      <c r="O202" s="14"/>
      <c r="P202" s="38"/>
      <c r="Q202" s="38"/>
      <c r="R202" s="38"/>
      <c r="S202" s="14"/>
      <c r="T202" s="38"/>
      <c r="U202" s="38"/>
      <c r="V202" s="38"/>
    </row>
    <row r="203" spans="1:22">
      <c r="A203" s="12"/>
      <c r="B203" s="29" t="s">
        <v>49</v>
      </c>
      <c r="C203" s="34"/>
      <c r="D203" s="30" t="s">
        <v>220</v>
      </c>
      <c r="E203" s="39" t="s">
        <v>297</v>
      </c>
      <c r="F203" s="34"/>
      <c r="G203" s="34"/>
      <c r="H203" s="30" t="s">
        <v>220</v>
      </c>
      <c r="I203" s="39" t="s">
        <v>297</v>
      </c>
      <c r="J203" s="34"/>
      <c r="K203" s="34"/>
      <c r="L203" s="30" t="s">
        <v>220</v>
      </c>
      <c r="M203" s="32">
        <v>10473</v>
      </c>
      <c r="N203" s="34"/>
      <c r="O203" s="34"/>
      <c r="P203" s="30" t="s">
        <v>220</v>
      </c>
      <c r="Q203" s="39" t="s">
        <v>297</v>
      </c>
      <c r="R203" s="34"/>
      <c r="S203" s="34"/>
      <c r="T203" s="30" t="s">
        <v>220</v>
      </c>
      <c r="U203" s="32">
        <v>10473</v>
      </c>
      <c r="V203" s="34"/>
    </row>
    <row r="204" spans="1:22">
      <c r="A204" s="12"/>
      <c r="B204" s="29"/>
      <c r="C204" s="34"/>
      <c r="D204" s="30"/>
      <c r="E204" s="39"/>
      <c r="F204" s="34"/>
      <c r="G204" s="34"/>
      <c r="H204" s="30"/>
      <c r="I204" s="39"/>
      <c r="J204" s="34"/>
      <c r="K204" s="34"/>
      <c r="L204" s="30"/>
      <c r="M204" s="32"/>
      <c r="N204" s="34"/>
      <c r="O204" s="34"/>
      <c r="P204" s="30"/>
      <c r="Q204" s="39"/>
      <c r="R204" s="34"/>
      <c r="S204" s="34"/>
      <c r="T204" s="30"/>
      <c r="U204" s="32"/>
      <c r="V204" s="34"/>
    </row>
    <row r="205" spans="1:22">
      <c r="A205" s="12"/>
      <c r="B205" s="36" t="s">
        <v>716</v>
      </c>
      <c r="C205" s="38"/>
      <c r="D205" s="37" t="s">
        <v>297</v>
      </c>
      <c r="E205" s="37"/>
      <c r="F205" s="38"/>
      <c r="G205" s="38"/>
      <c r="H205" s="37" t="s">
        <v>297</v>
      </c>
      <c r="I205" s="37"/>
      <c r="J205" s="38"/>
      <c r="K205" s="38"/>
      <c r="L205" s="37">
        <v>432</v>
      </c>
      <c r="M205" s="37"/>
      <c r="N205" s="38"/>
      <c r="O205" s="38"/>
      <c r="P205" s="37" t="s">
        <v>297</v>
      </c>
      <c r="Q205" s="37"/>
      <c r="R205" s="38"/>
      <c r="S205" s="38"/>
      <c r="T205" s="37">
        <v>432</v>
      </c>
      <c r="U205" s="37"/>
      <c r="V205" s="38"/>
    </row>
    <row r="206" spans="1:22" ht="15.75" thickBot="1">
      <c r="A206" s="12"/>
      <c r="B206" s="36"/>
      <c r="C206" s="38"/>
      <c r="D206" s="49"/>
      <c r="E206" s="49"/>
      <c r="F206" s="75"/>
      <c r="G206" s="38"/>
      <c r="H206" s="49"/>
      <c r="I206" s="49"/>
      <c r="J206" s="75"/>
      <c r="K206" s="38"/>
      <c r="L206" s="49"/>
      <c r="M206" s="49"/>
      <c r="N206" s="75"/>
      <c r="O206" s="38"/>
      <c r="P206" s="49"/>
      <c r="Q206" s="49"/>
      <c r="R206" s="75"/>
      <c r="S206" s="38"/>
      <c r="T206" s="49"/>
      <c r="U206" s="49"/>
      <c r="V206" s="75"/>
    </row>
    <row r="207" spans="1:22">
      <c r="A207" s="12"/>
      <c r="B207" s="199" t="s">
        <v>53</v>
      </c>
      <c r="C207" s="34"/>
      <c r="D207" s="76" t="s">
        <v>297</v>
      </c>
      <c r="E207" s="76"/>
      <c r="F207" s="35"/>
      <c r="G207" s="34"/>
      <c r="H207" s="76" t="s">
        <v>297</v>
      </c>
      <c r="I207" s="76"/>
      <c r="J207" s="35"/>
      <c r="K207" s="34"/>
      <c r="L207" s="33">
        <v>10905</v>
      </c>
      <c r="M207" s="33"/>
      <c r="N207" s="35"/>
      <c r="O207" s="34"/>
      <c r="P207" s="76" t="s">
        <v>297</v>
      </c>
      <c r="Q207" s="76"/>
      <c r="R207" s="35"/>
      <c r="S207" s="34"/>
      <c r="T207" s="33">
        <v>10905</v>
      </c>
      <c r="U207" s="33"/>
      <c r="V207" s="35"/>
    </row>
    <row r="208" spans="1:22" ht="15.75" thickBot="1">
      <c r="A208" s="12"/>
      <c r="B208" s="199"/>
      <c r="C208" s="34"/>
      <c r="D208" s="40"/>
      <c r="E208" s="40"/>
      <c r="F208" s="41"/>
      <c r="G208" s="34"/>
      <c r="H208" s="40"/>
      <c r="I208" s="40"/>
      <c r="J208" s="41"/>
      <c r="K208" s="34"/>
      <c r="L208" s="132"/>
      <c r="M208" s="132"/>
      <c r="N208" s="41"/>
      <c r="O208" s="34"/>
      <c r="P208" s="40"/>
      <c r="Q208" s="40"/>
      <c r="R208" s="41"/>
      <c r="S208" s="34"/>
      <c r="T208" s="132"/>
      <c r="U208" s="132"/>
      <c r="V208" s="41"/>
    </row>
    <row r="209" spans="1:22">
      <c r="A209" s="12"/>
      <c r="B209" s="64" t="s">
        <v>749</v>
      </c>
      <c r="C209" s="14"/>
      <c r="D209" s="46"/>
      <c r="E209" s="46"/>
      <c r="F209" s="46"/>
      <c r="G209" s="14"/>
      <c r="H209" s="46"/>
      <c r="I209" s="46"/>
      <c r="J209" s="46"/>
      <c r="K209" s="14"/>
      <c r="L209" s="46"/>
      <c r="M209" s="46"/>
      <c r="N209" s="46"/>
      <c r="O209" s="14"/>
      <c r="P209" s="46"/>
      <c r="Q209" s="46"/>
      <c r="R209" s="46"/>
      <c r="S209" s="14"/>
      <c r="T209" s="46"/>
      <c r="U209" s="46"/>
      <c r="V209" s="46"/>
    </row>
    <row r="210" spans="1:22">
      <c r="A210" s="12"/>
      <c r="B210" s="29" t="s">
        <v>750</v>
      </c>
      <c r="C210" s="34"/>
      <c r="D210" s="39" t="s">
        <v>297</v>
      </c>
      <c r="E210" s="39"/>
      <c r="F210" s="34"/>
      <c r="G210" s="34"/>
      <c r="H210" s="39" t="s">
        <v>297</v>
      </c>
      <c r="I210" s="39"/>
      <c r="J210" s="34"/>
      <c r="K210" s="34"/>
      <c r="L210" s="32">
        <v>10153</v>
      </c>
      <c r="M210" s="32"/>
      <c r="N210" s="34"/>
      <c r="O210" s="34"/>
      <c r="P210" s="39" t="s">
        <v>297</v>
      </c>
      <c r="Q210" s="39"/>
      <c r="R210" s="34"/>
      <c r="S210" s="34"/>
      <c r="T210" s="32">
        <v>10153</v>
      </c>
      <c r="U210" s="32"/>
      <c r="V210" s="34"/>
    </row>
    <row r="211" spans="1:22">
      <c r="A211" s="12"/>
      <c r="B211" s="29"/>
      <c r="C211" s="34"/>
      <c r="D211" s="39"/>
      <c r="E211" s="39"/>
      <c r="F211" s="34"/>
      <c r="G211" s="34"/>
      <c r="H211" s="39"/>
      <c r="I211" s="39"/>
      <c r="J211" s="34"/>
      <c r="K211" s="34"/>
      <c r="L211" s="32"/>
      <c r="M211" s="32"/>
      <c r="N211" s="34"/>
      <c r="O211" s="34"/>
      <c r="P211" s="39"/>
      <c r="Q211" s="39"/>
      <c r="R211" s="34"/>
      <c r="S211" s="34"/>
      <c r="T211" s="32"/>
      <c r="U211" s="32"/>
      <c r="V211" s="34"/>
    </row>
    <row r="212" spans="1:22">
      <c r="A212" s="12"/>
      <c r="B212" s="36" t="s">
        <v>56</v>
      </c>
      <c r="C212" s="38"/>
      <c r="D212" s="37" t="s">
        <v>297</v>
      </c>
      <c r="E212" s="37"/>
      <c r="F212" s="38"/>
      <c r="G212" s="38"/>
      <c r="H212" s="37" t="s">
        <v>297</v>
      </c>
      <c r="I212" s="37"/>
      <c r="J212" s="38"/>
      <c r="K212" s="38"/>
      <c r="L212" s="37">
        <v>111</v>
      </c>
      <c r="M212" s="37"/>
      <c r="N212" s="38"/>
      <c r="O212" s="38"/>
      <c r="P212" s="37" t="s">
        <v>297</v>
      </c>
      <c r="Q212" s="37"/>
      <c r="R212" s="38"/>
      <c r="S212" s="38"/>
      <c r="T212" s="37">
        <v>111</v>
      </c>
      <c r="U212" s="37"/>
      <c r="V212" s="38"/>
    </row>
    <row r="213" spans="1:22">
      <c r="A213" s="12"/>
      <c r="B213" s="36"/>
      <c r="C213" s="38"/>
      <c r="D213" s="37"/>
      <c r="E213" s="37"/>
      <c r="F213" s="38"/>
      <c r="G213" s="38"/>
      <c r="H213" s="37"/>
      <c r="I213" s="37"/>
      <c r="J213" s="38"/>
      <c r="K213" s="38"/>
      <c r="L213" s="37"/>
      <c r="M213" s="37"/>
      <c r="N213" s="38"/>
      <c r="O213" s="38"/>
      <c r="P213" s="37"/>
      <c r="Q213" s="37"/>
      <c r="R213" s="38"/>
      <c r="S213" s="38"/>
      <c r="T213" s="37"/>
      <c r="U213" s="37"/>
      <c r="V213" s="38"/>
    </row>
    <row r="214" spans="1:22">
      <c r="A214" s="12"/>
      <c r="B214" s="29" t="s">
        <v>57</v>
      </c>
      <c r="C214" s="34"/>
      <c r="D214" s="39" t="s">
        <v>297</v>
      </c>
      <c r="E214" s="39"/>
      <c r="F214" s="34"/>
      <c r="G214" s="34"/>
      <c r="H214" s="39" t="s">
        <v>297</v>
      </c>
      <c r="I214" s="39"/>
      <c r="J214" s="34"/>
      <c r="K214" s="34"/>
      <c r="L214" s="39">
        <v>90</v>
      </c>
      <c r="M214" s="39"/>
      <c r="N214" s="34"/>
      <c r="O214" s="34"/>
      <c r="P214" s="39" t="s">
        <v>297</v>
      </c>
      <c r="Q214" s="39"/>
      <c r="R214" s="34"/>
      <c r="S214" s="34"/>
      <c r="T214" s="39">
        <v>90</v>
      </c>
      <c r="U214" s="39"/>
      <c r="V214" s="34"/>
    </row>
    <row r="215" spans="1:22">
      <c r="A215" s="12"/>
      <c r="B215" s="29"/>
      <c r="C215" s="34"/>
      <c r="D215" s="39"/>
      <c r="E215" s="39"/>
      <c r="F215" s="34"/>
      <c r="G215" s="34"/>
      <c r="H215" s="39"/>
      <c r="I215" s="39"/>
      <c r="J215" s="34"/>
      <c r="K215" s="34"/>
      <c r="L215" s="39"/>
      <c r="M215" s="39"/>
      <c r="N215" s="34"/>
      <c r="O215" s="34"/>
      <c r="P215" s="39"/>
      <c r="Q215" s="39"/>
      <c r="R215" s="34"/>
      <c r="S215" s="34"/>
      <c r="T215" s="39"/>
      <c r="U215" s="39"/>
      <c r="V215" s="34"/>
    </row>
    <row r="216" spans="1:22">
      <c r="A216" s="12"/>
      <c r="B216" s="36" t="s">
        <v>58</v>
      </c>
      <c r="C216" s="38"/>
      <c r="D216" s="37" t="s">
        <v>297</v>
      </c>
      <c r="E216" s="37"/>
      <c r="F216" s="38"/>
      <c r="G216" s="38"/>
      <c r="H216" s="37" t="s">
        <v>297</v>
      </c>
      <c r="I216" s="37"/>
      <c r="J216" s="38"/>
      <c r="K216" s="38"/>
      <c r="L216" s="37">
        <v>86</v>
      </c>
      <c r="M216" s="37"/>
      <c r="N216" s="38"/>
      <c r="O216" s="38"/>
      <c r="P216" s="37" t="s">
        <v>297</v>
      </c>
      <c r="Q216" s="37"/>
      <c r="R216" s="38"/>
      <c r="S216" s="38"/>
      <c r="T216" s="37">
        <v>86</v>
      </c>
      <c r="U216" s="37"/>
      <c r="V216" s="38"/>
    </row>
    <row r="217" spans="1:22">
      <c r="A217" s="12"/>
      <c r="B217" s="36"/>
      <c r="C217" s="38"/>
      <c r="D217" s="37"/>
      <c r="E217" s="37"/>
      <c r="F217" s="38"/>
      <c r="G217" s="38"/>
      <c r="H217" s="37"/>
      <c r="I217" s="37"/>
      <c r="J217" s="38"/>
      <c r="K217" s="38"/>
      <c r="L217" s="37"/>
      <c r="M217" s="37"/>
      <c r="N217" s="38"/>
      <c r="O217" s="38"/>
      <c r="P217" s="37"/>
      <c r="Q217" s="37"/>
      <c r="R217" s="38"/>
      <c r="S217" s="38"/>
      <c r="T217" s="37"/>
      <c r="U217" s="37"/>
      <c r="V217" s="38"/>
    </row>
    <row r="218" spans="1:22">
      <c r="A218" s="12"/>
      <c r="B218" s="29" t="s">
        <v>671</v>
      </c>
      <c r="C218" s="34"/>
      <c r="D218" s="39" t="s">
        <v>297</v>
      </c>
      <c r="E218" s="39"/>
      <c r="F218" s="34"/>
      <c r="G218" s="34"/>
      <c r="H218" s="39" t="s">
        <v>297</v>
      </c>
      <c r="I218" s="39"/>
      <c r="J218" s="34"/>
      <c r="K218" s="34"/>
      <c r="L218" s="39">
        <v>42</v>
      </c>
      <c r="M218" s="39"/>
      <c r="N218" s="34"/>
      <c r="O218" s="34"/>
      <c r="P218" s="39" t="s">
        <v>297</v>
      </c>
      <c r="Q218" s="39"/>
      <c r="R218" s="34"/>
      <c r="S218" s="34"/>
      <c r="T218" s="39">
        <v>42</v>
      </c>
      <c r="U218" s="39"/>
      <c r="V218" s="34"/>
    </row>
    <row r="219" spans="1:22" ht="15.75" thickBot="1">
      <c r="A219" s="12"/>
      <c r="B219" s="29"/>
      <c r="C219" s="34"/>
      <c r="D219" s="40"/>
      <c r="E219" s="40"/>
      <c r="F219" s="41"/>
      <c r="G219" s="34"/>
      <c r="H219" s="40"/>
      <c r="I219" s="40"/>
      <c r="J219" s="41"/>
      <c r="K219" s="34"/>
      <c r="L219" s="40"/>
      <c r="M219" s="40"/>
      <c r="N219" s="41"/>
      <c r="O219" s="34"/>
      <c r="P219" s="40"/>
      <c r="Q219" s="40"/>
      <c r="R219" s="41"/>
      <c r="S219" s="34"/>
      <c r="T219" s="40"/>
      <c r="U219" s="40"/>
      <c r="V219" s="41"/>
    </row>
    <row r="220" spans="1:22">
      <c r="A220" s="12"/>
      <c r="B220" s="202" t="s">
        <v>61</v>
      </c>
      <c r="C220" s="38"/>
      <c r="D220" s="83" t="s">
        <v>297</v>
      </c>
      <c r="E220" s="83"/>
      <c r="F220" s="46"/>
      <c r="G220" s="38"/>
      <c r="H220" s="83" t="s">
        <v>297</v>
      </c>
      <c r="I220" s="83"/>
      <c r="J220" s="46"/>
      <c r="K220" s="38"/>
      <c r="L220" s="44">
        <v>10482</v>
      </c>
      <c r="M220" s="44"/>
      <c r="N220" s="46"/>
      <c r="O220" s="38"/>
      <c r="P220" s="83" t="s">
        <v>297</v>
      </c>
      <c r="Q220" s="83"/>
      <c r="R220" s="46"/>
      <c r="S220" s="38"/>
      <c r="T220" s="44">
        <v>10482</v>
      </c>
      <c r="U220" s="44"/>
      <c r="V220" s="46"/>
    </row>
    <row r="221" spans="1:22" ht="15.75" thickBot="1">
      <c r="A221" s="12"/>
      <c r="B221" s="202"/>
      <c r="C221" s="38"/>
      <c r="D221" s="49"/>
      <c r="E221" s="49"/>
      <c r="F221" s="75"/>
      <c r="G221" s="38"/>
      <c r="H221" s="49"/>
      <c r="I221" s="49"/>
      <c r="J221" s="75"/>
      <c r="K221" s="38"/>
      <c r="L221" s="115"/>
      <c r="M221" s="115"/>
      <c r="N221" s="75"/>
      <c r="O221" s="38"/>
      <c r="P221" s="49"/>
      <c r="Q221" s="49"/>
      <c r="R221" s="75"/>
      <c r="S221" s="38"/>
      <c r="T221" s="115"/>
      <c r="U221" s="115"/>
      <c r="V221" s="75"/>
    </row>
    <row r="222" spans="1:22">
      <c r="A222" s="12"/>
      <c r="B222" s="88" t="s">
        <v>62</v>
      </c>
      <c r="C222" s="34"/>
      <c r="D222" s="76" t="s">
        <v>297</v>
      </c>
      <c r="E222" s="76"/>
      <c r="F222" s="35"/>
      <c r="G222" s="34"/>
      <c r="H222" s="76" t="s">
        <v>297</v>
      </c>
      <c r="I222" s="76"/>
      <c r="J222" s="35"/>
      <c r="K222" s="34"/>
      <c r="L222" s="76">
        <v>423</v>
      </c>
      <c r="M222" s="76"/>
      <c r="N222" s="35"/>
      <c r="O222" s="34"/>
      <c r="P222" s="76" t="s">
        <v>297</v>
      </c>
      <c r="Q222" s="76"/>
      <c r="R222" s="35"/>
      <c r="S222" s="34"/>
      <c r="T222" s="76">
        <v>423</v>
      </c>
      <c r="U222" s="76"/>
      <c r="V222" s="35"/>
    </row>
    <row r="223" spans="1:22">
      <c r="A223" s="12"/>
      <c r="B223" s="88"/>
      <c r="C223" s="34"/>
      <c r="D223" s="39"/>
      <c r="E223" s="39"/>
      <c r="F223" s="34"/>
      <c r="G223" s="34"/>
      <c r="H223" s="39"/>
      <c r="I223" s="39"/>
      <c r="J223" s="34"/>
      <c r="K223" s="34"/>
      <c r="L223" s="39"/>
      <c r="M223" s="39"/>
      <c r="N223" s="34"/>
      <c r="O223" s="34"/>
      <c r="P223" s="39"/>
      <c r="Q223" s="39"/>
      <c r="R223" s="34"/>
      <c r="S223" s="34"/>
      <c r="T223" s="39"/>
      <c r="U223" s="39"/>
      <c r="V223" s="34"/>
    </row>
    <row r="224" spans="1:22">
      <c r="A224" s="12"/>
      <c r="B224" s="36" t="s">
        <v>751</v>
      </c>
      <c r="C224" s="38"/>
      <c r="D224" s="37" t="s">
        <v>297</v>
      </c>
      <c r="E224" s="37"/>
      <c r="F224" s="38"/>
      <c r="G224" s="38"/>
      <c r="H224" s="37" t="s">
        <v>297</v>
      </c>
      <c r="I224" s="37"/>
      <c r="J224" s="38"/>
      <c r="K224" s="38"/>
      <c r="L224" s="37" t="s">
        <v>599</v>
      </c>
      <c r="M224" s="37"/>
      <c r="N224" s="56" t="s">
        <v>230</v>
      </c>
      <c r="O224" s="38"/>
      <c r="P224" s="37" t="s">
        <v>297</v>
      </c>
      <c r="Q224" s="37"/>
      <c r="R224" s="38"/>
      <c r="S224" s="38"/>
      <c r="T224" s="37" t="s">
        <v>599</v>
      </c>
      <c r="U224" s="37"/>
      <c r="V224" s="56" t="s">
        <v>230</v>
      </c>
    </row>
    <row r="225" spans="1:22">
      <c r="A225" s="12"/>
      <c r="B225" s="36"/>
      <c r="C225" s="38"/>
      <c r="D225" s="37"/>
      <c r="E225" s="37"/>
      <c r="F225" s="38"/>
      <c r="G225" s="38"/>
      <c r="H225" s="37"/>
      <c r="I225" s="37"/>
      <c r="J225" s="38"/>
      <c r="K225" s="38"/>
      <c r="L225" s="37"/>
      <c r="M225" s="37"/>
      <c r="N225" s="56"/>
      <c r="O225" s="38"/>
      <c r="P225" s="37"/>
      <c r="Q225" s="37"/>
      <c r="R225" s="38"/>
      <c r="S225" s="38"/>
      <c r="T225" s="37"/>
      <c r="U225" s="37"/>
      <c r="V225" s="56"/>
    </row>
    <row r="226" spans="1:22">
      <c r="A226" s="12"/>
      <c r="B226" s="29" t="s">
        <v>65</v>
      </c>
      <c r="C226" s="34"/>
      <c r="D226" s="39" t="s">
        <v>297</v>
      </c>
      <c r="E226" s="39"/>
      <c r="F226" s="34"/>
      <c r="G226" s="34"/>
      <c r="H226" s="39" t="s">
        <v>771</v>
      </c>
      <c r="I226" s="39"/>
      <c r="J226" s="30" t="s">
        <v>230</v>
      </c>
      <c r="K226" s="34"/>
      <c r="L226" s="39" t="s">
        <v>297</v>
      </c>
      <c r="M226" s="39"/>
      <c r="N226" s="34"/>
      <c r="O226" s="34"/>
      <c r="P226" s="39" t="s">
        <v>297</v>
      </c>
      <c r="Q226" s="39"/>
      <c r="R226" s="34"/>
      <c r="S226" s="34"/>
      <c r="T226" s="39" t="s">
        <v>771</v>
      </c>
      <c r="U226" s="39"/>
      <c r="V226" s="30" t="s">
        <v>230</v>
      </c>
    </row>
    <row r="227" spans="1:22">
      <c r="A227" s="12"/>
      <c r="B227" s="29"/>
      <c r="C227" s="34"/>
      <c r="D227" s="39"/>
      <c r="E227" s="39"/>
      <c r="F227" s="34"/>
      <c r="G227" s="34"/>
      <c r="H227" s="39"/>
      <c r="I227" s="39"/>
      <c r="J227" s="30"/>
      <c r="K227" s="34"/>
      <c r="L227" s="39"/>
      <c r="M227" s="39"/>
      <c r="N227" s="34"/>
      <c r="O227" s="34"/>
      <c r="P227" s="39"/>
      <c r="Q227" s="39"/>
      <c r="R227" s="34"/>
      <c r="S227" s="34"/>
      <c r="T227" s="39"/>
      <c r="U227" s="39"/>
      <c r="V227" s="30"/>
    </row>
    <row r="228" spans="1:22">
      <c r="A228" s="12"/>
      <c r="B228" s="36" t="s">
        <v>754</v>
      </c>
      <c r="C228" s="38"/>
      <c r="D228" s="37" t="s">
        <v>297</v>
      </c>
      <c r="E228" s="37"/>
      <c r="F228" s="38"/>
      <c r="G228" s="38"/>
      <c r="H228" s="37">
        <v>7</v>
      </c>
      <c r="I228" s="37"/>
      <c r="J228" s="38"/>
      <c r="K228" s="38"/>
      <c r="L228" s="37" t="s">
        <v>297</v>
      </c>
      <c r="M228" s="37"/>
      <c r="N228" s="38"/>
      <c r="O228" s="38"/>
      <c r="P228" s="37" t="s">
        <v>297</v>
      </c>
      <c r="Q228" s="37"/>
      <c r="R228" s="38"/>
      <c r="S228" s="38"/>
      <c r="T228" s="37">
        <v>7</v>
      </c>
      <c r="U228" s="37"/>
      <c r="V228" s="38"/>
    </row>
    <row r="229" spans="1:22">
      <c r="A229" s="12"/>
      <c r="B229" s="36"/>
      <c r="C229" s="38"/>
      <c r="D229" s="37"/>
      <c r="E229" s="37"/>
      <c r="F229" s="38"/>
      <c r="G229" s="38"/>
      <c r="H229" s="37"/>
      <c r="I229" s="37"/>
      <c r="J229" s="38"/>
      <c r="K229" s="38"/>
      <c r="L229" s="37"/>
      <c r="M229" s="37"/>
      <c r="N229" s="38"/>
      <c r="O229" s="38"/>
      <c r="P229" s="37"/>
      <c r="Q229" s="37"/>
      <c r="R229" s="38"/>
      <c r="S229" s="38"/>
      <c r="T229" s="37"/>
      <c r="U229" s="37"/>
      <c r="V229" s="38"/>
    </row>
    <row r="230" spans="1:22">
      <c r="A230" s="12"/>
      <c r="B230" s="29" t="s">
        <v>67</v>
      </c>
      <c r="C230" s="34"/>
      <c r="D230" s="39" t="s">
        <v>297</v>
      </c>
      <c r="E230" s="39"/>
      <c r="F230" s="34"/>
      <c r="G230" s="34"/>
      <c r="H230" s="39" t="s">
        <v>297</v>
      </c>
      <c r="I230" s="39"/>
      <c r="J230" s="34"/>
      <c r="K230" s="34"/>
      <c r="L230" s="39">
        <v>13</v>
      </c>
      <c r="M230" s="39"/>
      <c r="N230" s="34"/>
      <c r="O230" s="34"/>
      <c r="P230" s="39" t="s">
        <v>297</v>
      </c>
      <c r="Q230" s="39"/>
      <c r="R230" s="34"/>
      <c r="S230" s="34"/>
      <c r="T230" s="39">
        <v>13</v>
      </c>
      <c r="U230" s="39"/>
      <c r="V230" s="34"/>
    </row>
    <row r="231" spans="1:22">
      <c r="A231" s="12"/>
      <c r="B231" s="29"/>
      <c r="C231" s="34"/>
      <c r="D231" s="39"/>
      <c r="E231" s="39"/>
      <c r="F231" s="34"/>
      <c r="G231" s="34"/>
      <c r="H231" s="39"/>
      <c r="I231" s="39"/>
      <c r="J231" s="34"/>
      <c r="K231" s="34"/>
      <c r="L231" s="39"/>
      <c r="M231" s="39"/>
      <c r="N231" s="34"/>
      <c r="O231" s="34"/>
      <c r="P231" s="39"/>
      <c r="Q231" s="39"/>
      <c r="R231" s="34"/>
      <c r="S231" s="34"/>
      <c r="T231" s="39"/>
      <c r="U231" s="39"/>
      <c r="V231" s="34"/>
    </row>
    <row r="232" spans="1:22">
      <c r="A232" s="12"/>
      <c r="B232" s="36" t="s">
        <v>755</v>
      </c>
      <c r="C232" s="38"/>
      <c r="D232" s="37">
        <v>313</v>
      </c>
      <c r="E232" s="37"/>
      <c r="F232" s="38"/>
      <c r="G232" s="38"/>
      <c r="H232" s="37">
        <v>399</v>
      </c>
      <c r="I232" s="37"/>
      <c r="J232" s="38"/>
      <c r="K232" s="38"/>
      <c r="L232" s="37" t="s">
        <v>297</v>
      </c>
      <c r="M232" s="37"/>
      <c r="N232" s="38"/>
      <c r="O232" s="38"/>
      <c r="P232" s="37" t="s">
        <v>772</v>
      </c>
      <c r="Q232" s="37"/>
      <c r="R232" s="56" t="s">
        <v>230</v>
      </c>
      <c r="S232" s="38"/>
      <c r="T232" s="37" t="s">
        <v>297</v>
      </c>
      <c r="U232" s="37"/>
      <c r="V232" s="38"/>
    </row>
    <row r="233" spans="1:22" ht="15.75" thickBot="1">
      <c r="A233" s="12"/>
      <c r="B233" s="36"/>
      <c r="C233" s="38"/>
      <c r="D233" s="49"/>
      <c r="E233" s="49"/>
      <c r="F233" s="75"/>
      <c r="G233" s="38"/>
      <c r="H233" s="49"/>
      <c r="I233" s="49"/>
      <c r="J233" s="75"/>
      <c r="K233" s="38"/>
      <c r="L233" s="49"/>
      <c r="M233" s="49"/>
      <c r="N233" s="75"/>
      <c r="O233" s="38"/>
      <c r="P233" s="49"/>
      <c r="Q233" s="49"/>
      <c r="R233" s="87"/>
      <c r="S233" s="38"/>
      <c r="T233" s="49"/>
      <c r="U233" s="49"/>
      <c r="V233" s="75"/>
    </row>
    <row r="234" spans="1:22">
      <c r="A234" s="12"/>
      <c r="B234" s="88" t="s">
        <v>68</v>
      </c>
      <c r="C234" s="34"/>
      <c r="D234" s="76">
        <v>313</v>
      </c>
      <c r="E234" s="76"/>
      <c r="F234" s="35"/>
      <c r="G234" s="34"/>
      <c r="H234" s="76">
        <v>313</v>
      </c>
      <c r="I234" s="76"/>
      <c r="J234" s="35"/>
      <c r="K234" s="34"/>
      <c r="L234" s="76">
        <v>433</v>
      </c>
      <c r="M234" s="76"/>
      <c r="N234" s="35"/>
      <c r="O234" s="34"/>
      <c r="P234" s="76" t="s">
        <v>772</v>
      </c>
      <c r="Q234" s="76"/>
      <c r="R234" s="31" t="s">
        <v>230</v>
      </c>
      <c r="S234" s="34"/>
      <c r="T234" s="76">
        <v>347</v>
      </c>
      <c r="U234" s="76"/>
      <c r="V234" s="35"/>
    </row>
    <row r="235" spans="1:22">
      <c r="A235" s="12"/>
      <c r="B235" s="88"/>
      <c r="C235" s="34"/>
      <c r="D235" s="39"/>
      <c r="E235" s="39"/>
      <c r="F235" s="34"/>
      <c r="G235" s="34"/>
      <c r="H235" s="39"/>
      <c r="I235" s="39"/>
      <c r="J235" s="34"/>
      <c r="K235" s="34"/>
      <c r="L235" s="39"/>
      <c r="M235" s="39"/>
      <c r="N235" s="34"/>
      <c r="O235" s="34"/>
      <c r="P235" s="39"/>
      <c r="Q235" s="39"/>
      <c r="R235" s="30"/>
      <c r="S235" s="34"/>
      <c r="T235" s="39"/>
      <c r="U235" s="39"/>
      <c r="V235" s="34"/>
    </row>
    <row r="236" spans="1:22">
      <c r="A236" s="12"/>
      <c r="B236" s="36" t="s">
        <v>69</v>
      </c>
      <c r="C236" s="38"/>
      <c r="D236" s="37" t="s">
        <v>297</v>
      </c>
      <c r="E236" s="37"/>
      <c r="F236" s="38"/>
      <c r="G236" s="38"/>
      <c r="H236" s="37" t="s">
        <v>297</v>
      </c>
      <c r="I236" s="37"/>
      <c r="J236" s="38"/>
      <c r="K236" s="38"/>
      <c r="L236" s="37" t="s">
        <v>676</v>
      </c>
      <c r="M236" s="37"/>
      <c r="N236" s="56" t="s">
        <v>230</v>
      </c>
      <c r="O236" s="38"/>
      <c r="P236" s="37" t="s">
        <v>297</v>
      </c>
      <c r="Q236" s="37"/>
      <c r="R236" s="38"/>
      <c r="S236" s="38"/>
      <c r="T236" s="37" t="s">
        <v>676</v>
      </c>
      <c r="U236" s="37"/>
      <c r="V236" s="56" t="s">
        <v>230</v>
      </c>
    </row>
    <row r="237" spans="1:22" ht="15.75" thickBot="1">
      <c r="A237" s="12"/>
      <c r="B237" s="36"/>
      <c r="C237" s="38"/>
      <c r="D237" s="49"/>
      <c r="E237" s="49"/>
      <c r="F237" s="75"/>
      <c r="G237" s="38"/>
      <c r="H237" s="49"/>
      <c r="I237" s="49"/>
      <c r="J237" s="75"/>
      <c r="K237" s="38"/>
      <c r="L237" s="49"/>
      <c r="M237" s="49"/>
      <c r="N237" s="87"/>
      <c r="O237" s="38"/>
      <c r="P237" s="49"/>
      <c r="Q237" s="49"/>
      <c r="R237" s="75"/>
      <c r="S237" s="38"/>
      <c r="T237" s="49"/>
      <c r="U237" s="49"/>
      <c r="V237" s="87"/>
    </row>
    <row r="238" spans="1:22">
      <c r="A238" s="12"/>
      <c r="B238" s="88" t="s">
        <v>757</v>
      </c>
      <c r="C238" s="34"/>
      <c r="D238" s="76">
        <v>313</v>
      </c>
      <c r="E238" s="76"/>
      <c r="F238" s="35"/>
      <c r="G238" s="34"/>
      <c r="H238" s="76">
        <v>313</v>
      </c>
      <c r="I238" s="76"/>
      <c r="J238" s="35"/>
      <c r="K238" s="34"/>
      <c r="L238" s="76">
        <v>408</v>
      </c>
      <c r="M238" s="76"/>
      <c r="N238" s="35"/>
      <c r="O238" s="34"/>
      <c r="P238" s="76" t="s">
        <v>772</v>
      </c>
      <c r="Q238" s="76"/>
      <c r="R238" s="31" t="s">
        <v>230</v>
      </c>
      <c r="S238" s="34"/>
      <c r="T238" s="76">
        <v>322</v>
      </c>
      <c r="U238" s="76"/>
      <c r="V238" s="35"/>
    </row>
    <row r="239" spans="1:22">
      <c r="A239" s="12"/>
      <c r="B239" s="88"/>
      <c r="C239" s="34"/>
      <c r="D239" s="39"/>
      <c r="E239" s="39"/>
      <c r="F239" s="34"/>
      <c r="G239" s="34"/>
      <c r="H239" s="39"/>
      <c r="I239" s="39"/>
      <c r="J239" s="34"/>
      <c r="K239" s="34"/>
      <c r="L239" s="39"/>
      <c r="M239" s="39"/>
      <c r="N239" s="34"/>
      <c r="O239" s="34"/>
      <c r="P239" s="39"/>
      <c r="Q239" s="39"/>
      <c r="R239" s="30"/>
      <c r="S239" s="34"/>
      <c r="T239" s="39"/>
      <c r="U239" s="39"/>
      <c r="V239" s="34"/>
    </row>
    <row r="240" spans="1:22">
      <c r="A240" s="12"/>
      <c r="B240" s="36" t="s">
        <v>73</v>
      </c>
      <c r="C240" s="38"/>
      <c r="D240" s="37" t="s">
        <v>297</v>
      </c>
      <c r="E240" s="37"/>
      <c r="F240" s="38"/>
      <c r="G240" s="38"/>
      <c r="H240" s="37" t="s">
        <v>297</v>
      </c>
      <c r="I240" s="37"/>
      <c r="J240" s="38"/>
      <c r="K240" s="38"/>
      <c r="L240" s="37" t="s">
        <v>672</v>
      </c>
      <c r="M240" s="37"/>
      <c r="N240" s="56" t="s">
        <v>230</v>
      </c>
      <c r="O240" s="38"/>
      <c r="P240" s="37" t="s">
        <v>297</v>
      </c>
      <c r="Q240" s="37"/>
      <c r="R240" s="38"/>
      <c r="S240" s="38"/>
      <c r="T240" s="37" t="s">
        <v>672</v>
      </c>
      <c r="U240" s="37"/>
      <c r="V240" s="56" t="s">
        <v>230</v>
      </c>
    </row>
    <row r="241" spans="1:22" ht="15.75" thickBot="1">
      <c r="A241" s="12"/>
      <c r="B241" s="36"/>
      <c r="C241" s="38"/>
      <c r="D241" s="49"/>
      <c r="E241" s="49"/>
      <c r="F241" s="75"/>
      <c r="G241" s="38"/>
      <c r="H241" s="49"/>
      <c r="I241" s="49"/>
      <c r="J241" s="75"/>
      <c r="K241" s="38"/>
      <c r="L241" s="49"/>
      <c r="M241" s="49"/>
      <c r="N241" s="87"/>
      <c r="O241" s="38"/>
      <c r="P241" s="49"/>
      <c r="Q241" s="49"/>
      <c r="R241" s="75"/>
      <c r="S241" s="38"/>
      <c r="T241" s="49"/>
      <c r="U241" s="49"/>
      <c r="V241" s="87"/>
    </row>
    <row r="242" spans="1:22">
      <c r="A242" s="12"/>
      <c r="B242" s="88" t="s">
        <v>758</v>
      </c>
      <c r="C242" s="34"/>
      <c r="D242" s="31" t="s">
        <v>220</v>
      </c>
      <c r="E242" s="76">
        <v>313</v>
      </c>
      <c r="F242" s="35"/>
      <c r="G242" s="34"/>
      <c r="H242" s="31" t="s">
        <v>220</v>
      </c>
      <c r="I242" s="76">
        <v>313</v>
      </c>
      <c r="J242" s="35"/>
      <c r="K242" s="34"/>
      <c r="L242" s="31" t="s">
        <v>220</v>
      </c>
      <c r="M242" s="76">
        <v>399</v>
      </c>
      <c r="N242" s="35"/>
      <c r="O242" s="34"/>
      <c r="P242" s="31" t="s">
        <v>220</v>
      </c>
      <c r="Q242" s="76" t="s">
        <v>772</v>
      </c>
      <c r="R242" s="31" t="s">
        <v>230</v>
      </c>
      <c r="S242" s="34"/>
      <c r="T242" s="31" t="s">
        <v>220</v>
      </c>
      <c r="U242" s="76">
        <v>313</v>
      </c>
      <c r="V242" s="35"/>
    </row>
    <row r="243" spans="1:22" ht="15.75" thickBot="1">
      <c r="A243" s="12"/>
      <c r="B243" s="88"/>
      <c r="C243" s="34"/>
      <c r="D243" s="50"/>
      <c r="E243" s="77"/>
      <c r="F243" s="52"/>
      <c r="G243" s="34"/>
      <c r="H243" s="50"/>
      <c r="I243" s="77"/>
      <c r="J243" s="52"/>
      <c r="K243" s="34"/>
      <c r="L243" s="50"/>
      <c r="M243" s="77"/>
      <c r="N243" s="52"/>
      <c r="O243" s="34"/>
      <c r="P243" s="50"/>
      <c r="Q243" s="77"/>
      <c r="R243" s="50"/>
      <c r="S243" s="34"/>
      <c r="T243" s="50"/>
      <c r="U243" s="77"/>
      <c r="V243" s="52"/>
    </row>
    <row r="244" spans="1:22" ht="15.75" thickTop="1">
      <c r="A244" s="12"/>
      <c r="B244" s="14"/>
      <c r="C244" s="14"/>
      <c r="D244" s="167"/>
      <c r="E244" s="167"/>
      <c r="F244" s="167"/>
      <c r="G244" s="14"/>
      <c r="H244" s="167"/>
      <c r="I244" s="167"/>
      <c r="J244" s="167"/>
      <c r="K244" s="14"/>
      <c r="L244" s="167"/>
      <c r="M244" s="167"/>
      <c r="N244" s="167"/>
      <c r="O244" s="14"/>
      <c r="P244" s="167"/>
      <c r="Q244" s="167"/>
      <c r="R244" s="167"/>
      <c r="S244" s="14"/>
      <c r="T244" s="167"/>
      <c r="U244" s="167"/>
      <c r="V244" s="167"/>
    </row>
    <row r="245" spans="1:22">
      <c r="A245" s="12"/>
      <c r="B245" s="88" t="s">
        <v>757</v>
      </c>
      <c r="C245" s="34"/>
      <c r="D245" s="30" t="s">
        <v>220</v>
      </c>
      <c r="E245" s="39">
        <v>313</v>
      </c>
      <c r="F245" s="34"/>
      <c r="G245" s="34"/>
      <c r="H245" s="30" t="s">
        <v>220</v>
      </c>
      <c r="I245" s="39">
        <v>313</v>
      </c>
      <c r="J245" s="34"/>
      <c r="K245" s="34"/>
      <c r="L245" s="30" t="s">
        <v>220</v>
      </c>
      <c r="M245" s="39">
        <v>408</v>
      </c>
      <c r="N245" s="34"/>
      <c r="O245" s="34"/>
      <c r="P245" s="30" t="s">
        <v>220</v>
      </c>
      <c r="Q245" s="39" t="s">
        <v>772</v>
      </c>
      <c r="R245" s="30" t="s">
        <v>230</v>
      </c>
      <c r="S245" s="34"/>
      <c r="T245" s="30" t="s">
        <v>220</v>
      </c>
      <c r="U245" s="39">
        <v>322</v>
      </c>
      <c r="V245" s="34"/>
    </row>
    <row r="246" spans="1:22">
      <c r="A246" s="12"/>
      <c r="B246" s="88"/>
      <c r="C246" s="34"/>
      <c r="D246" s="30"/>
      <c r="E246" s="39"/>
      <c r="F246" s="34"/>
      <c r="G246" s="34"/>
      <c r="H246" s="30"/>
      <c r="I246" s="39"/>
      <c r="J246" s="34"/>
      <c r="K246" s="34"/>
      <c r="L246" s="30"/>
      <c r="M246" s="39"/>
      <c r="N246" s="34"/>
      <c r="O246" s="34"/>
      <c r="P246" s="30"/>
      <c r="Q246" s="39"/>
      <c r="R246" s="30"/>
      <c r="S246" s="34"/>
      <c r="T246" s="30"/>
      <c r="U246" s="39"/>
      <c r="V246" s="34"/>
    </row>
    <row r="247" spans="1:22">
      <c r="A247" s="12"/>
      <c r="B247" s="36" t="s">
        <v>773</v>
      </c>
      <c r="C247" s="38"/>
      <c r="D247" s="37" t="s">
        <v>297</v>
      </c>
      <c r="E247" s="37"/>
      <c r="F247" s="38"/>
      <c r="G247" s="38"/>
      <c r="H247" s="37" t="s">
        <v>297</v>
      </c>
      <c r="I247" s="37"/>
      <c r="J247" s="38"/>
      <c r="K247" s="38"/>
      <c r="L247" s="37">
        <v>4</v>
      </c>
      <c r="M247" s="37"/>
      <c r="N247" s="38"/>
      <c r="O247" s="38"/>
      <c r="P247" s="37" t="s">
        <v>297</v>
      </c>
      <c r="Q247" s="37"/>
      <c r="R247" s="38"/>
      <c r="S247" s="38"/>
      <c r="T247" s="37">
        <v>4</v>
      </c>
      <c r="U247" s="37"/>
      <c r="V247" s="38"/>
    </row>
    <row r="248" spans="1:22" ht="15.75" thickBot="1">
      <c r="A248" s="12"/>
      <c r="B248" s="36"/>
      <c r="C248" s="38"/>
      <c r="D248" s="49"/>
      <c r="E248" s="49"/>
      <c r="F248" s="75"/>
      <c r="G248" s="38"/>
      <c r="H248" s="49"/>
      <c r="I248" s="49"/>
      <c r="J248" s="75"/>
      <c r="K248" s="38"/>
      <c r="L248" s="49"/>
      <c r="M248" s="49"/>
      <c r="N248" s="75"/>
      <c r="O248" s="38"/>
      <c r="P248" s="49"/>
      <c r="Q248" s="49"/>
      <c r="R248" s="75"/>
      <c r="S248" s="38"/>
      <c r="T248" s="49"/>
      <c r="U248" s="49"/>
      <c r="V248" s="75"/>
    </row>
    <row r="249" spans="1:22">
      <c r="A249" s="12"/>
      <c r="B249" s="88" t="s">
        <v>84</v>
      </c>
      <c r="C249" s="34"/>
      <c r="D249" s="76" t="s">
        <v>297</v>
      </c>
      <c r="E249" s="76"/>
      <c r="F249" s="35"/>
      <c r="G249" s="34"/>
      <c r="H249" s="76" t="s">
        <v>297</v>
      </c>
      <c r="I249" s="76"/>
      <c r="J249" s="35"/>
      <c r="K249" s="34"/>
      <c r="L249" s="76">
        <v>4</v>
      </c>
      <c r="M249" s="76"/>
      <c r="N249" s="35"/>
      <c r="O249" s="34"/>
      <c r="P249" s="76" t="s">
        <v>297</v>
      </c>
      <c r="Q249" s="76"/>
      <c r="R249" s="35"/>
      <c r="S249" s="34"/>
      <c r="T249" s="76">
        <v>4</v>
      </c>
      <c r="U249" s="76"/>
      <c r="V249" s="35"/>
    </row>
    <row r="250" spans="1:22">
      <c r="A250" s="12"/>
      <c r="B250" s="88"/>
      <c r="C250" s="34"/>
      <c r="D250" s="39"/>
      <c r="E250" s="39"/>
      <c r="F250" s="34"/>
      <c r="G250" s="34"/>
      <c r="H250" s="39"/>
      <c r="I250" s="39"/>
      <c r="J250" s="34"/>
      <c r="K250" s="34"/>
      <c r="L250" s="39"/>
      <c r="M250" s="39"/>
      <c r="N250" s="34"/>
      <c r="O250" s="34"/>
      <c r="P250" s="39"/>
      <c r="Q250" s="39"/>
      <c r="R250" s="34"/>
      <c r="S250" s="34"/>
      <c r="T250" s="39"/>
      <c r="U250" s="39"/>
      <c r="V250" s="34"/>
    </row>
    <row r="251" spans="1:22">
      <c r="A251" s="12"/>
      <c r="B251" s="201" t="s">
        <v>759</v>
      </c>
      <c r="C251" s="38"/>
      <c r="D251" s="37">
        <v>313</v>
      </c>
      <c r="E251" s="37"/>
      <c r="F251" s="38"/>
      <c r="G251" s="38"/>
      <c r="H251" s="37">
        <v>313</v>
      </c>
      <c r="I251" s="37"/>
      <c r="J251" s="38"/>
      <c r="K251" s="38"/>
      <c r="L251" s="37">
        <v>412</v>
      </c>
      <c r="M251" s="37"/>
      <c r="N251" s="38"/>
      <c r="O251" s="38"/>
      <c r="P251" s="37" t="s">
        <v>772</v>
      </c>
      <c r="Q251" s="37"/>
      <c r="R251" s="56" t="s">
        <v>230</v>
      </c>
      <c r="S251" s="38"/>
      <c r="T251" s="37">
        <v>326</v>
      </c>
      <c r="U251" s="37"/>
      <c r="V251" s="38"/>
    </row>
    <row r="252" spans="1:22">
      <c r="A252" s="12"/>
      <c r="B252" s="201"/>
      <c r="C252" s="38"/>
      <c r="D252" s="37"/>
      <c r="E252" s="37"/>
      <c r="F252" s="38"/>
      <c r="G252" s="38"/>
      <c r="H252" s="37"/>
      <c r="I252" s="37"/>
      <c r="J252" s="38"/>
      <c r="K252" s="38"/>
      <c r="L252" s="37"/>
      <c r="M252" s="37"/>
      <c r="N252" s="38"/>
      <c r="O252" s="38"/>
      <c r="P252" s="37"/>
      <c r="Q252" s="37"/>
      <c r="R252" s="56"/>
      <c r="S252" s="38"/>
      <c r="T252" s="37"/>
      <c r="U252" s="37"/>
      <c r="V252" s="38"/>
    </row>
    <row r="253" spans="1:22">
      <c r="A253" s="12"/>
      <c r="B253" s="29" t="s">
        <v>86</v>
      </c>
      <c r="C253" s="34"/>
      <c r="D253" s="39" t="s">
        <v>297</v>
      </c>
      <c r="E253" s="39"/>
      <c r="F253" s="34"/>
      <c r="G253" s="34"/>
      <c r="H253" s="39" t="s">
        <v>297</v>
      </c>
      <c r="I253" s="39"/>
      <c r="J253" s="34"/>
      <c r="K253" s="34"/>
      <c r="L253" s="39" t="s">
        <v>672</v>
      </c>
      <c r="M253" s="39"/>
      <c r="N253" s="30" t="s">
        <v>230</v>
      </c>
      <c r="O253" s="34"/>
      <c r="P253" s="39" t="s">
        <v>297</v>
      </c>
      <c r="Q253" s="39"/>
      <c r="R253" s="34"/>
      <c r="S253" s="34"/>
      <c r="T253" s="39" t="s">
        <v>672</v>
      </c>
      <c r="U253" s="39"/>
      <c r="V253" s="30" t="s">
        <v>230</v>
      </c>
    </row>
    <row r="254" spans="1:22" ht="15.75" thickBot="1">
      <c r="A254" s="12"/>
      <c r="B254" s="29"/>
      <c r="C254" s="34"/>
      <c r="D254" s="40"/>
      <c r="E254" s="40"/>
      <c r="F254" s="41"/>
      <c r="G254" s="34"/>
      <c r="H254" s="40"/>
      <c r="I254" s="40"/>
      <c r="J254" s="41"/>
      <c r="K254" s="34"/>
      <c r="L254" s="40"/>
      <c r="M254" s="40"/>
      <c r="N254" s="133"/>
      <c r="O254" s="34"/>
      <c r="P254" s="40"/>
      <c r="Q254" s="40"/>
      <c r="R254" s="41"/>
      <c r="S254" s="34"/>
      <c r="T254" s="40"/>
      <c r="U254" s="40"/>
      <c r="V254" s="133"/>
    </row>
    <row r="255" spans="1:22" ht="22.5" customHeight="1">
      <c r="A255" s="12"/>
      <c r="B255" s="201" t="s">
        <v>760</v>
      </c>
      <c r="C255" s="38"/>
      <c r="D255" s="42" t="s">
        <v>220</v>
      </c>
      <c r="E255" s="83">
        <v>313</v>
      </c>
      <c r="F255" s="46"/>
      <c r="G255" s="38"/>
      <c r="H255" s="42" t="s">
        <v>220</v>
      </c>
      <c r="I255" s="83">
        <v>313</v>
      </c>
      <c r="J255" s="46"/>
      <c r="K255" s="38"/>
      <c r="L255" s="42" t="s">
        <v>220</v>
      </c>
      <c r="M255" s="83">
        <v>403</v>
      </c>
      <c r="N255" s="46"/>
      <c r="O255" s="38"/>
      <c r="P255" s="42" t="s">
        <v>220</v>
      </c>
      <c r="Q255" s="83" t="s">
        <v>772</v>
      </c>
      <c r="R255" s="42" t="s">
        <v>230</v>
      </c>
      <c r="S255" s="38"/>
      <c r="T255" s="42" t="s">
        <v>220</v>
      </c>
      <c r="U255" s="83">
        <v>317</v>
      </c>
      <c r="V255" s="46"/>
    </row>
    <row r="256" spans="1:22" ht="15.75" thickBot="1">
      <c r="A256" s="12"/>
      <c r="B256" s="201"/>
      <c r="C256" s="38"/>
      <c r="D256" s="43"/>
      <c r="E256" s="84"/>
      <c r="F256" s="47"/>
      <c r="G256" s="38"/>
      <c r="H256" s="43"/>
      <c r="I256" s="84"/>
      <c r="J256" s="47"/>
      <c r="K256" s="38"/>
      <c r="L256" s="43"/>
      <c r="M256" s="84"/>
      <c r="N256" s="47"/>
      <c r="O256" s="38"/>
      <c r="P256" s="43"/>
      <c r="Q256" s="84"/>
      <c r="R256" s="43"/>
      <c r="S256" s="38"/>
      <c r="T256" s="43"/>
      <c r="U256" s="84"/>
      <c r="V256" s="47"/>
    </row>
    <row r="257" spans="1:22" ht="15.75" thickTop="1">
      <c r="A257" s="12" t="s">
        <v>877</v>
      </c>
      <c r="B257" s="11" t="s">
        <v>7</v>
      </c>
      <c r="C257" s="11"/>
      <c r="D257" s="11"/>
      <c r="E257" s="11"/>
      <c r="F257" s="11"/>
      <c r="G257" s="11"/>
      <c r="H257" s="11"/>
      <c r="I257" s="11"/>
      <c r="J257" s="11"/>
      <c r="K257" s="11"/>
      <c r="L257" s="11"/>
      <c r="M257" s="11"/>
      <c r="N257" s="11"/>
      <c r="O257" s="11"/>
      <c r="P257" s="11"/>
      <c r="Q257" s="11"/>
      <c r="R257" s="11"/>
      <c r="S257" s="11"/>
      <c r="T257" s="11"/>
      <c r="U257" s="11"/>
      <c r="V257" s="11"/>
    </row>
    <row r="258" spans="1:22">
      <c r="A258" s="12"/>
      <c r="B258" s="203" t="s">
        <v>774</v>
      </c>
      <c r="C258" s="203"/>
      <c r="D258" s="203"/>
      <c r="E258" s="203"/>
      <c r="F258" s="203"/>
      <c r="G258" s="203"/>
      <c r="H258" s="203"/>
      <c r="I258" s="203"/>
      <c r="J258" s="203"/>
      <c r="K258" s="203"/>
      <c r="L258" s="203"/>
      <c r="M258" s="203"/>
      <c r="N258" s="203"/>
      <c r="O258" s="203"/>
      <c r="P258" s="203"/>
      <c r="Q258" s="203"/>
      <c r="R258" s="203"/>
      <c r="S258" s="203"/>
      <c r="T258" s="203"/>
      <c r="U258" s="203"/>
      <c r="V258" s="203"/>
    </row>
    <row r="259" spans="1:22">
      <c r="A259" s="12"/>
      <c r="B259" s="203" t="s">
        <v>775</v>
      </c>
      <c r="C259" s="203"/>
      <c r="D259" s="203"/>
      <c r="E259" s="203"/>
      <c r="F259" s="203"/>
      <c r="G259" s="203"/>
      <c r="H259" s="203"/>
      <c r="I259" s="203"/>
      <c r="J259" s="203"/>
      <c r="K259" s="203"/>
      <c r="L259" s="203"/>
      <c r="M259" s="203"/>
      <c r="N259" s="203"/>
      <c r="O259" s="203"/>
      <c r="P259" s="203"/>
      <c r="Q259" s="203"/>
      <c r="R259" s="203"/>
      <c r="S259" s="203"/>
      <c r="T259" s="203"/>
      <c r="U259" s="203"/>
      <c r="V259" s="203"/>
    </row>
    <row r="260" spans="1:22">
      <c r="A260" s="12"/>
      <c r="B260" s="203" t="s">
        <v>292</v>
      </c>
      <c r="C260" s="203"/>
      <c r="D260" s="203"/>
      <c r="E260" s="203"/>
      <c r="F260" s="203"/>
      <c r="G260" s="203"/>
      <c r="H260" s="203"/>
      <c r="I260" s="203"/>
      <c r="J260" s="203"/>
      <c r="K260" s="203"/>
      <c r="L260" s="203"/>
      <c r="M260" s="203"/>
      <c r="N260" s="203"/>
      <c r="O260" s="203"/>
      <c r="P260" s="203"/>
      <c r="Q260" s="203"/>
      <c r="R260" s="203"/>
      <c r="S260" s="203"/>
      <c r="T260" s="203"/>
      <c r="U260" s="203"/>
      <c r="V260" s="203"/>
    </row>
    <row r="261" spans="1:22">
      <c r="A261" s="12"/>
      <c r="B261" s="55"/>
      <c r="C261" s="55"/>
      <c r="D261" s="55"/>
      <c r="E261" s="55"/>
      <c r="F261" s="55"/>
      <c r="G261" s="55"/>
      <c r="H261" s="55"/>
      <c r="I261" s="55"/>
      <c r="J261" s="55"/>
      <c r="K261" s="55"/>
      <c r="L261" s="55"/>
      <c r="M261" s="55"/>
      <c r="N261" s="55"/>
      <c r="O261" s="55"/>
      <c r="P261" s="55"/>
      <c r="Q261" s="55"/>
      <c r="R261" s="55"/>
      <c r="S261" s="55"/>
      <c r="T261" s="55"/>
      <c r="U261" s="55"/>
      <c r="V261" s="55"/>
    </row>
    <row r="262" spans="1:22">
      <c r="A262" s="12"/>
      <c r="B262" s="27"/>
      <c r="C262" s="27"/>
      <c r="D262" s="27"/>
      <c r="E262" s="27"/>
      <c r="F262" s="27"/>
      <c r="G262" s="27"/>
      <c r="H262" s="27"/>
      <c r="I262" s="27"/>
      <c r="J262" s="27"/>
      <c r="K262" s="27"/>
      <c r="L262" s="27"/>
      <c r="M262" s="27"/>
      <c r="N262" s="27"/>
      <c r="O262" s="27"/>
      <c r="P262" s="27"/>
      <c r="Q262" s="27"/>
      <c r="R262" s="27"/>
      <c r="S262" s="27"/>
      <c r="T262" s="27"/>
      <c r="U262" s="27"/>
      <c r="V262" s="27"/>
    </row>
    <row r="263" spans="1:22">
      <c r="A263" s="12"/>
      <c r="B263" s="15"/>
      <c r="C263" s="15"/>
      <c r="D263" s="15"/>
      <c r="E263" s="15"/>
      <c r="F263" s="15"/>
      <c r="G263" s="15"/>
      <c r="H263" s="15"/>
      <c r="I263" s="15"/>
      <c r="J263" s="15"/>
      <c r="K263" s="15"/>
      <c r="L263" s="15"/>
      <c r="M263" s="15"/>
      <c r="N263" s="15"/>
      <c r="O263" s="15"/>
      <c r="P263" s="15"/>
      <c r="Q263" s="15"/>
      <c r="R263" s="15"/>
      <c r="S263" s="15"/>
      <c r="T263" s="15"/>
      <c r="U263" s="15"/>
      <c r="V263" s="15"/>
    </row>
    <row r="264" spans="1:22">
      <c r="A264" s="12"/>
      <c r="B264" s="38"/>
      <c r="C264" s="38"/>
      <c r="D264" s="67" t="s">
        <v>740</v>
      </c>
      <c r="E264" s="67"/>
      <c r="F264" s="67"/>
      <c r="G264" s="38"/>
      <c r="H264" s="67" t="s">
        <v>742</v>
      </c>
      <c r="I264" s="67"/>
      <c r="J264" s="67"/>
      <c r="K264" s="38"/>
      <c r="L264" s="67" t="s">
        <v>744</v>
      </c>
      <c r="M264" s="67"/>
      <c r="N264" s="67"/>
      <c r="O264" s="38"/>
      <c r="P264" s="67" t="s">
        <v>746</v>
      </c>
      <c r="Q264" s="67"/>
      <c r="R264" s="67"/>
      <c r="S264" s="38"/>
      <c r="T264" s="67" t="s">
        <v>177</v>
      </c>
      <c r="U264" s="67"/>
      <c r="V264" s="67"/>
    </row>
    <row r="265" spans="1:22" ht="15.75" thickBot="1">
      <c r="A265" s="12"/>
      <c r="B265" s="38"/>
      <c r="C265" s="38"/>
      <c r="D265" s="28" t="s">
        <v>741</v>
      </c>
      <c r="E265" s="28"/>
      <c r="F265" s="28"/>
      <c r="G265" s="38"/>
      <c r="H265" s="28" t="s">
        <v>743</v>
      </c>
      <c r="I265" s="28"/>
      <c r="J265" s="28"/>
      <c r="K265" s="38"/>
      <c r="L265" s="28" t="s">
        <v>745</v>
      </c>
      <c r="M265" s="28"/>
      <c r="N265" s="28"/>
      <c r="O265" s="38"/>
      <c r="P265" s="28" t="s">
        <v>747</v>
      </c>
      <c r="Q265" s="28"/>
      <c r="R265" s="28"/>
      <c r="S265" s="38"/>
      <c r="T265" s="28"/>
      <c r="U265" s="28"/>
      <c r="V265" s="28"/>
    </row>
    <row r="266" spans="1:22">
      <c r="A266" s="12"/>
      <c r="B266" s="59" t="s">
        <v>97</v>
      </c>
      <c r="C266" s="21"/>
      <c r="D266" s="35"/>
      <c r="E266" s="35"/>
      <c r="F266" s="35"/>
      <c r="G266" s="21"/>
      <c r="H266" s="35"/>
      <c r="I266" s="35"/>
      <c r="J266" s="35"/>
      <c r="K266" s="21"/>
      <c r="L266" s="35"/>
      <c r="M266" s="35"/>
      <c r="N266" s="35"/>
      <c r="O266" s="21"/>
      <c r="P266" s="35"/>
      <c r="Q266" s="35"/>
      <c r="R266" s="35"/>
      <c r="S266" s="21"/>
      <c r="T266" s="35"/>
      <c r="U266" s="35"/>
      <c r="V266" s="35"/>
    </row>
    <row r="267" spans="1:22">
      <c r="A267" s="12"/>
      <c r="B267" s="36" t="s">
        <v>98</v>
      </c>
      <c r="C267" s="38"/>
      <c r="D267" s="56" t="s">
        <v>220</v>
      </c>
      <c r="E267" s="37" t="s">
        <v>297</v>
      </c>
      <c r="F267" s="38"/>
      <c r="G267" s="38"/>
      <c r="H267" s="56" t="s">
        <v>220</v>
      </c>
      <c r="I267" s="37">
        <v>12</v>
      </c>
      <c r="J267" s="38"/>
      <c r="K267" s="38"/>
      <c r="L267" s="56" t="s">
        <v>220</v>
      </c>
      <c r="M267" s="37">
        <v>27</v>
      </c>
      <c r="N267" s="38"/>
      <c r="O267" s="38"/>
      <c r="P267" s="56" t="s">
        <v>220</v>
      </c>
      <c r="Q267" s="37" t="s">
        <v>297</v>
      </c>
      <c r="R267" s="38"/>
      <c r="S267" s="38"/>
      <c r="T267" s="56" t="s">
        <v>220</v>
      </c>
      <c r="U267" s="37">
        <v>39</v>
      </c>
      <c r="V267" s="38"/>
    </row>
    <row r="268" spans="1:22">
      <c r="A268" s="12"/>
      <c r="B268" s="36"/>
      <c r="C268" s="38"/>
      <c r="D268" s="56"/>
      <c r="E268" s="37"/>
      <c r="F268" s="38"/>
      <c r="G268" s="38"/>
      <c r="H268" s="56"/>
      <c r="I268" s="37"/>
      <c r="J268" s="38"/>
      <c r="K268" s="38"/>
      <c r="L268" s="56"/>
      <c r="M268" s="37"/>
      <c r="N268" s="38"/>
      <c r="O268" s="38"/>
      <c r="P268" s="56"/>
      <c r="Q268" s="37"/>
      <c r="R268" s="38"/>
      <c r="S268" s="38"/>
      <c r="T268" s="56"/>
      <c r="U268" s="37"/>
      <c r="V268" s="38"/>
    </row>
    <row r="269" spans="1:22">
      <c r="A269" s="12"/>
      <c r="B269" s="29" t="s">
        <v>776</v>
      </c>
      <c r="C269" s="34"/>
      <c r="D269" s="39">
        <v>217</v>
      </c>
      <c r="E269" s="39"/>
      <c r="F269" s="34"/>
      <c r="G269" s="34"/>
      <c r="H269" s="39">
        <v>79</v>
      </c>
      <c r="I269" s="39"/>
      <c r="J269" s="34"/>
      <c r="K269" s="34"/>
      <c r="L269" s="39" t="s">
        <v>777</v>
      </c>
      <c r="M269" s="39"/>
      <c r="N269" s="30" t="s">
        <v>230</v>
      </c>
      <c r="O269" s="34"/>
      <c r="P269" s="39" t="s">
        <v>297</v>
      </c>
      <c r="Q269" s="39"/>
      <c r="R269" s="34"/>
      <c r="S269" s="34"/>
      <c r="T269" s="39">
        <v>239</v>
      </c>
      <c r="U269" s="39"/>
      <c r="V269" s="34"/>
    </row>
    <row r="270" spans="1:22">
      <c r="A270" s="12"/>
      <c r="B270" s="29"/>
      <c r="C270" s="34"/>
      <c r="D270" s="39"/>
      <c r="E270" s="39"/>
      <c r="F270" s="34"/>
      <c r="G270" s="34"/>
      <c r="H270" s="39"/>
      <c r="I270" s="39"/>
      <c r="J270" s="34"/>
      <c r="K270" s="34"/>
      <c r="L270" s="39"/>
      <c r="M270" s="39"/>
      <c r="N270" s="30"/>
      <c r="O270" s="34"/>
      <c r="P270" s="39"/>
      <c r="Q270" s="39"/>
      <c r="R270" s="34"/>
      <c r="S270" s="34"/>
      <c r="T270" s="39"/>
      <c r="U270" s="39"/>
      <c r="V270" s="34"/>
    </row>
    <row r="271" spans="1:22">
      <c r="A271" s="12"/>
      <c r="B271" s="36" t="s">
        <v>148</v>
      </c>
      <c r="C271" s="38"/>
      <c r="D271" s="37" t="s">
        <v>297</v>
      </c>
      <c r="E271" s="37"/>
      <c r="F271" s="38"/>
      <c r="G271" s="38"/>
      <c r="H271" s="37" t="s">
        <v>297</v>
      </c>
      <c r="I271" s="37"/>
      <c r="J271" s="38"/>
      <c r="K271" s="38"/>
      <c r="L271" s="37">
        <v>11</v>
      </c>
      <c r="M271" s="37"/>
      <c r="N271" s="38"/>
      <c r="O271" s="38"/>
      <c r="P271" s="37" t="s">
        <v>297</v>
      </c>
      <c r="Q271" s="37"/>
      <c r="R271" s="38"/>
      <c r="S271" s="38"/>
      <c r="T271" s="37">
        <v>11</v>
      </c>
      <c r="U271" s="37"/>
      <c r="V271" s="38"/>
    </row>
    <row r="272" spans="1:22">
      <c r="A272" s="12"/>
      <c r="B272" s="36"/>
      <c r="C272" s="38"/>
      <c r="D272" s="37"/>
      <c r="E272" s="37"/>
      <c r="F272" s="38"/>
      <c r="G272" s="38"/>
      <c r="H272" s="37"/>
      <c r="I272" s="37"/>
      <c r="J272" s="38"/>
      <c r="K272" s="38"/>
      <c r="L272" s="37"/>
      <c r="M272" s="37"/>
      <c r="N272" s="38"/>
      <c r="O272" s="38"/>
      <c r="P272" s="37"/>
      <c r="Q272" s="37"/>
      <c r="R272" s="38"/>
      <c r="S272" s="38"/>
      <c r="T272" s="37"/>
      <c r="U272" s="37"/>
      <c r="V272" s="38"/>
    </row>
    <row r="273" spans="1:22">
      <c r="A273" s="12"/>
      <c r="B273" s="29" t="s">
        <v>101</v>
      </c>
      <c r="C273" s="34"/>
      <c r="D273" s="39" t="s">
        <v>297</v>
      </c>
      <c r="E273" s="39"/>
      <c r="F273" s="34"/>
      <c r="G273" s="34"/>
      <c r="H273" s="39" t="s">
        <v>297</v>
      </c>
      <c r="I273" s="39"/>
      <c r="J273" s="34"/>
      <c r="K273" s="34"/>
      <c r="L273" s="32">
        <v>2184</v>
      </c>
      <c r="M273" s="32"/>
      <c r="N273" s="34"/>
      <c r="O273" s="34"/>
      <c r="P273" s="39" t="s">
        <v>297</v>
      </c>
      <c r="Q273" s="39"/>
      <c r="R273" s="34"/>
      <c r="S273" s="34"/>
      <c r="T273" s="32">
        <v>2184</v>
      </c>
      <c r="U273" s="32"/>
      <c r="V273" s="34"/>
    </row>
    <row r="274" spans="1:22">
      <c r="A274" s="12"/>
      <c r="B274" s="29"/>
      <c r="C274" s="34"/>
      <c r="D274" s="39"/>
      <c r="E274" s="39"/>
      <c r="F274" s="34"/>
      <c r="G274" s="34"/>
      <c r="H274" s="39"/>
      <c r="I274" s="39"/>
      <c r="J274" s="34"/>
      <c r="K274" s="34"/>
      <c r="L274" s="32"/>
      <c r="M274" s="32"/>
      <c r="N274" s="34"/>
      <c r="O274" s="34"/>
      <c r="P274" s="39"/>
      <c r="Q274" s="39"/>
      <c r="R274" s="34"/>
      <c r="S274" s="34"/>
      <c r="T274" s="32"/>
      <c r="U274" s="32"/>
      <c r="V274" s="34"/>
    </row>
    <row r="275" spans="1:22">
      <c r="A275" s="12"/>
      <c r="B275" s="36" t="s">
        <v>149</v>
      </c>
      <c r="C275" s="38"/>
      <c r="D275" s="37" t="s">
        <v>297</v>
      </c>
      <c r="E275" s="37"/>
      <c r="F275" s="38"/>
      <c r="G275" s="38"/>
      <c r="H275" s="37" t="s">
        <v>297</v>
      </c>
      <c r="I275" s="37"/>
      <c r="J275" s="38"/>
      <c r="K275" s="38"/>
      <c r="L275" s="37">
        <v>600</v>
      </c>
      <c r="M275" s="37"/>
      <c r="N275" s="38"/>
      <c r="O275" s="38"/>
      <c r="P275" s="37" t="s">
        <v>297</v>
      </c>
      <c r="Q275" s="37"/>
      <c r="R275" s="38"/>
      <c r="S275" s="38"/>
      <c r="T275" s="37">
        <v>600</v>
      </c>
      <c r="U275" s="37"/>
      <c r="V275" s="38"/>
    </row>
    <row r="276" spans="1:22" ht="15.75" thickBot="1">
      <c r="A276" s="12"/>
      <c r="B276" s="36"/>
      <c r="C276" s="38"/>
      <c r="D276" s="49"/>
      <c r="E276" s="49"/>
      <c r="F276" s="75"/>
      <c r="G276" s="38"/>
      <c r="H276" s="49"/>
      <c r="I276" s="49"/>
      <c r="J276" s="75"/>
      <c r="K276" s="38"/>
      <c r="L276" s="49"/>
      <c r="M276" s="49"/>
      <c r="N276" s="75"/>
      <c r="O276" s="38"/>
      <c r="P276" s="49"/>
      <c r="Q276" s="49"/>
      <c r="R276" s="75"/>
      <c r="S276" s="38"/>
      <c r="T276" s="49"/>
      <c r="U276" s="49"/>
      <c r="V276" s="75"/>
    </row>
    <row r="277" spans="1:22">
      <c r="A277" s="12"/>
      <c r="B277" s="199" t="s">
        <v>103</v>
      </c>
      <c r="C277" s="34"/>
      <c r="D277" s="76">
        <v>217</v>
      </c>
      <c r="E277" s="76"/>
      <c r="F277" s="35"/>
      <c r="G277" s="34"/>
      <c r="H277" s="76">
        <v>91</v>
      </c>
      <c r="I277" s="76"/>
      <c r="J277" s="35"/>
      <c r="K277" s="34"/>
      <c r="L277" s="33">
        <v>2765</v>
      </c>
      <c r="M277" s="33"/>
      <c r="N277" s="35"/>
      <c r="O277" s="34"/>
      <c r="P277" s="76" t="s">
        <v>297</v>
      </c>
      <c r="Q277" s="76"/>
      <c r="R277" s="35"/>
      <c r="S277" s="34"/>
      <c r="T277" s="33">
        <v>3073</v>
      </c>
      <c r="U277" s="33"/>
      <c r="V277" s="35"/>
    </row>
    <row r="278" spans="1:22" ht="15.75" thickBot="1">
      <c r="A278" s="12"/>
      <c r="B278" s="199"/>
      <c r="C278" s="34"/>
      <c r="D278" s="40"/>
      <c r="E278" s="40"/>
      <c r="F278" s="41"/>
      <c r="G278" s="34"/>
      <c r="H278" s="40"/>
      <c r="I278" s="40"/>
      <c r="J278" s="41"/>
      <c r="K278" s="34"/>
      <c r="L278" s="132"/>
      <c r="M278" s="132"/>
      <c r="N278" s="41"/>
      <c r="O278" s="34"/>
      <c r="P278" s="40"/>
      <c r="Q278" s="40"/>
      <c r="R278" s="41"/>
      <c r="S278" s="34"/>
      <c r="T278" s="132"/>
      <c r="U278" s="132"/>
      <c r="V278" s="41"/>
    </row>
    <row r="279" spans="1:22">
      <c r="A279" s="12"/>
      <c r="B279" s="36" t="s">
        <v>323</v>
      </c>
      <c r="C279" s="38"/>
      <c r="D279" s="83" t="s">
        <v>297</v>
      </c>
      <c r="E279" s="83"/>
      <c r="F279" s="46"/>
      <c r="G279" s="38"/>
      <c r="H279" s="83" t="s">
        <v>297</v>
      </c>
      <c r="I279" s="83"/>
      <c r="J279" s="46"/>
      <c r="K279" s="38"/>
      <c r="L279" s="44">
        <v>6519</v>
      </c>
      <c r="M279" s="44"/>
      <c r="N279" s="46"/>
      <c r="O279" s="38"/>
      <c r="P279" s="83" t="s">
        <v>297</v>
      </c>
      <c r="Q279" s="83"/>
      <c r="R279" s="46"/>
      <c r="S279" s="38"/>
      <c r="T279" s="44">
        <v>6519</v>
      </c>
      <c r="U279" s="44"/>
      <c r="V279" s="46"/>
    </row>
    <row r="280" spans="1:22">
      <c r="A280" s="12"/>
      <c r="B280" s="36"/>
      <c r="C280" s="38"/>
      <c r="D280" s="37"/>
      <c r="E280" s="37"/>
      <c r="F280" s="38"/>
      <c r="G280" s="38"/>
      <c r="H280" s="37"/>
      <c r="I280" s="37"/>
      <c r="J280" s="38"/>
      <c r="K280" s="38"/>
      <c r="L280" s="48"/>
      <c r="M280" s="48"/>
      <c r="N280" s="38"/>
      <c r="O280" s="38"/>
      <c r="P280" s="37"/>
      <c r="Q280" s="37"/>
      <c r="R280" s="38"/>
      <c r="S280" s="38"/>
      <c r="T280" s="48"/>
      <c r="U280" s="48"/>
      <c r="V280" s="38"/>
    </row>
    <row r="281" spans="1:22">
      <c r="A281" s="12"/>
      <c r="B281" s="29" t="s">
        <v>225</v>
      </c>
      <c r="C281" s="34"/>
      <c r="D281" s="32">
        <v>5988</v>
      </c>
      <c r="E281" s="32"/>
      <c r="F281" s="34"/>
      <c r="G281" s="34"/>
      <c r="H281" s="32">
        <v>8399</v>
      </c>
      <c r="I281" s="32"/>
      <c r="J281" s="34"/>
      <c r="K281" s="34"/>
      <c r="L281" s="39">
        <v>125</v>
      </c>
      <c r="M281" s="39"/>
      <c r="N281" s="34"/>
      <c r="O281" s="34"/>
      <c r="P281" s="39" t="s">
        <v>778</v>
      </c>
      <c r="Q281" s="39"/>
      <c r="R281" s="30" t="s">
        <v>230</v>
      </c>
      <c r="S281" s="34"/>
      <c r="T281" s="39">
        <v>125</v>
      </c>
      <c r="U281" s="39"/>
      <c r="V281" s="34"/>
    </row>
    <row r="282" spans="1:22">
      <c r="A282" s="12"/>
      <c r="B282" s="29"/>
      <c r="C282" s="34"/>
      <c r="D282" s="32"/>
      <c r="E282" s="32"/>
      <c r="F282" s="34"/>
      <c r="G282" s="34"/>
      <c r="H282" s="32"/>
      <c r="I282" s="32"/>
      <c r="J282" s="34"/>
      <c r="K282" s="34"/>
      <c r="L282" s="39"/>
      <c r="M282" s="39"/>
      <c r="N282" s="34"/>
      <c r="O282" s="34"/>
      <c r="P282" s="39"/>
      <c r="Q282" s="39"/>
      <c r="R282" s="30"/>
      <c r="S282" s="34"/>
      <c r="T282" s="39"/>
      <c r="U282" s="39"/>
      <c r="V282" s="34"/>
    </row>
    <row r="283" spans="1:22">
      <c r="A283" s="12"/>
      <c r="B283" s="36" t="s">
        <v>273</v>
      </c>
      <c r="C283" s="38"/>
      <c r="D283" s="37" t="s">
        <v>297</v>
      </c>
      <c r="E283" s="37"/>
      <c r="F283" s="38"/>
      <c r="G283" s="38"/>
      <c r="H283" s="37" t="s">
        <v>297</v>
      </c>
      <c r="I283" s="37"/>
      <c r="J283" s="38"/>
      <c r="K283" s="38"/>
      <c r="L283" s="48">
        <v>1346</v>
      </c>
      <c r="M283" s="48"/>
      <c r="N283" s="38"/>
      <c r="O283" s="38"/>
      <c r="P283" s="37" t="s">
        <v>297</v>
      </c>
      <c r="Q283" s="37"/>
      <c r="R283" s="38"/>
      <c r="S283" s="38"/>
      <c r="T283" s="48">
        <v>1346</v>
      </c>
      <c r="U283" s="48"/>
      <c r="V283" s="38"/>
    </row>
    <row r="284" spans="1:22">
      <c r="A284" s="12"/>
      <c r="B284" s="36"/>
      <c r="C284" s="38"/>
      <c r="D284" s="37"/>
      <c r="E284" s="37"/>
      <c r="F284" s="38"/>
      <c r="G284" s="38"/>
      <c r="H284" s="37"/>
      <c r="I284" s="37"/>
      <c r="J284" s="38"/>
      <c r="K284" s="38"/>
      <c r="L284" s="48"/>
      <c r="M284" s="48"/>
      <c r="N284" s="38"/>
      <c r="O284" s="38"/>
      <c r="P284" s="37"/>
      <c r="Q284" s="37"/>
      <c r="R284" s="38"/>
      <c r="S284" s="38"/>
      <c r="T284" s="48"/>
      <c r="U284" s="48"/>
      <c r="V284" s="38"/>
    </row>
    <row r="285" spans="1:22">
      <c r="A285" s="12"/>
      <c r="B285" s="29" t="s">
        <v>344</v>
      </c>
      <c r="C285" s="34"/>
      <c r="D285" s="39" t="s">
        <v>297</v>
      </c>
      <c r="E285" s="39"/>
      <c r="F285" s="34"/>
      <c r="G285" s="34"/>
      <c r="H285" s="39" t="s">
        <v>297</v>
      </c>
      <c r="I285" s="39"/>
      <c r="J285" s="34"/>
      <c r="K285" s="34"/>
      <c r="L285" s="39">
        <v>794</v>
      </c>
      <c r="M285" s="39"/>
      <c r="N285" s="34"/>
      <c r="O285" s="34"/>
      <c r="P285" s="39" t="s">
        <v>297</v>
      </c>
      <c r="Q285" s="39"/>
      <c r="R285" s="34"/>
      <c r="S285" s="34"/>
      <c r="T285" s="39">
        <v>794</v>
      </c>
      <c r="U285" s="39"/>
      <c r="V285" s="34"/>
    </row>
    <row r="286" spans="1:22">
      <c r="A286" s="12"/>
      <c r="B286" s="29"/>
      <c r="C286" s="34"/>
      <c r="D286" s="39"/>
      <c r="E286" s="39"/>
      <c r="F286" s="34"/>
      <c r="G286" s="34"/>
      <c r="H286" s="39"/>
      <c r="I286" s="39"/>
      <c r="J286" s="34"/>
      <c r="K286" s="34"/>
      <c r="L286" s="39"/>
      <c r="M286" s="39"/>
      <c r="N286" s="34"/>
      <c r="O286" s="34"/>
      <c r="P286" s="39"/>
      <c r="Q286" s="39"/>
      <c r="R286" s="34"/>
      <c r="S286" s="34"/>
      <c r="T286" s="39"/>
      <c r="U286" s="39"/>
      <c r="V286" s="34"/>
    </row>
    <row r="287" spans="1:22">
      <c r="A287" s="12"/>
      <c r="B287" s="36" t="s">
        <v>110</v>
      </c>
      <c r="C287" s="38"/>
      <c r="D287" s="37" t="s">
        <v>297</v>
      </c>
      <c r="E287" s="37"/>
      <c r="F287" s="38"/>
      <c r="G287" s="38"/>
      <c r="H287" s="37">
        <v>10</v>
      </c>
      <c r="I287" s="37"/>
      <c r="J287" s="38"/>
      <c r="K287" s="38"/>
      <c r="L287" s="37">
        <v>30</v>
      </c>
      <c r="M287" s="37"/>
      <c r="N287" s="38"/>
      <c r="O287" s="38"/>
      <c r="P287" s="37" t="s">
        <v>297</v>
      </c>
      <c r="Q287" s="37"/>
      <c r="R287" s="38"/>
      <c r="S287" s="38"/>
      <c r="T287" s="37">
        <v>40</v>
      </c>
      <c r="U287" s="37"/>
      <c r="V287" s="38"/>
    </row>
    <row r="288" spans="1:22" ht="15.75" thickBot="1">
      <c r="A288" s="12"/>
      <c r="B288" s="36"/>
      <c r="C288" s="38"/>
      <c r="D288" s="49"/>
      <c r="E288" s="49"/>
      <c r="F288" s="75"/>
      <c r="G288" s="38"/>
      <c r="H288" s="49"/>
      <c r="I288" s="49"/>
      <c r="J288" s="75"/>
      <c r="K288" s="38"/>
      <c r="L288" s="49"/>
      <c r="M288" s="49"/>
      <c r="N288" s="75"/>
      <c r="O288" s="38"/>
      <c r="P288" s="49"/>
      <c r="Q288" s="49"/>
      <c r="R288" s="75"/>
      <c r="S288" s="38"/>
      <c r="T288" s="49"/>
      <c r="U288" s="49"/>
      <c r="V288" s="75"/>
    </row>
    <row r="289" spans="1:22">
      <c r="A289" s="12"/>
      <c r="B289" s="199" t="s">
        <v>111</v>
      </c>
      <c r="C289" s="34"/>
      <c r="D289" s="31" t="s">
        <v>220</v>
      </c>
      <c r="E289" s="33">
        <v>6205</v>
      </c>
      <c r="F289" s="35"/>
      <c r="G289" s="34"/>
      <c r="H289" s="31" t="s">
        <v>220</v>
      </c>
      <c r="I289" s="33">
        <v>8500</v>
      </c>
      <c r="J289" s="35"/>
      <c r="K289" s="34"/>
      <c r="L289" s="31" t="s">
        <v>220</v>
      </c>
      <c r="M289" s="33">
        <v>11579</v>
      </c>
      <c r="N289" s="35"/>
      <c r="O289" s="34"/>
      <c r="P289" s="31" t="s">
        <v>220</v>
      </c>
      <c r="Q289" s="76" t="s">
        <v>778</v>
      </c>
      <c r="R289" s="31" t="s">
        <v>230</v>
      </c>
      <c r="S289" s="34"/>
      <c r="T289" s="31" t="s">
        <v>220</v>
      </c>
      <c r="U289" s="33">
        <v>11897</v>
      </c>
      <c r="V289" s="35"/>
    </row>
    <row r="290" spans="1:22" ht="15.75" thickBot="1">
      <c r="A290" s="12"/>
      <c r="B290" s="199"/>
      <c r="C290" s="34"/>
      <c r="D290" s="50"/>
      <c r="E290" s="51"/>
      <c r="F290" s="52"/>
      <c r="G290" s="34"/>
      <c r="H290" s="50"/>
      <c r="I290" s="51"/>
      <c r="J290" s="52"/>
      <c r="K290" s="34"/>
      <c r="L290" s="50"/>
      <c r="M290" s="51"/>
      <c r="N290" s="52"/>
      <c r="O290" s="34"/>
      <c r="P290" s="50"/>
      <c r="Q290" s="77"/>
      <c r="R290" s="50"/>
      <c r="S290" s="34"/>
      <c r="T290" s="50"/>
      <c r="U290" s="51"/>
      <c r="V290" s="52"/>
    </row>
    <row r="291" spans="1:22" ht="15.75" thickTop="1">
      <c r="A291" s="12"/>
      <c r="B291" s="64" t="s">
        <v>112</v>
      </c>
      <c r="C291" s="14"/>
      <c r="D291" s="167"/>
      <c r="E291" s="167"/>
      <c r="F291" s="167"/>
      <c r="G291" s="14"/>
      <c r="H291" s="167"/>
      <c r="I291" s="167"/>
      <c r="J291" s="167"/>
      <c r="K291" s="14"/>
      <c r="L291" s="167"/>
      <c r="M291" s="167"/>
      <c r="N291" s="167"/>
      <c r="O291" s="14"/>
      <c r="P291" s="167"/>
      <c r="Q291" s="167"/>
      <c r="R291" s="167"/>
      <c r="S291" s="14"/>
      <c r="T291" s="167"/>
      <c r="U291" s="167"/>
      <c r="V291" s="167"/>
    </row>
    <row r="292" spans="1:22">
      <c r="A292" s="12"/>
      <c r="B292" s="29" t="s">
        <v>113</v>
      </c>
      <c r="C292" s="34"/>
      <c r="D292" s="30" t="s">
        <v>220</v>
      </c>
      <c r="E292" s="39" t="s">
        <v>297</v>
      </c>
      <c r="F292" s="34"/>
      <c r="G292" s="34"/>
      <c r="H292" s="30" t="s">
        <v>220</v>
      </c>
      <c r="I292" s="39" t="s">
        <v>297</v>
      </c>
      <c r="J292" s="34"/>
      <c r="K292" s="34"/>
      <c r="L292" s="30" t="s">
        <v>220</v>
      </c>
      <c r="M292" s="32">
        <v>2451</v>
      </c>
      <c r="N292" s="34"/>
      <c r="O292" s="34"/>
      <c r="P292" s="30" t="s">
        <v>220</v>
      </c>
      <c r="Q292" s="39" t="s">
        <v>297</v>
      </c>
      <c r="R292" s="34"/>
      <c r="S292" s="34"/>
      <c r="T292" s="30" t="s">
        <v>220</v>
      </c>
      <c r="U292" s="32">
        <v>2451</v>
      </c>
      <c r="V292" s="34"/>
    </row>
    <row r="293" spans="1:22">
      <c r="A293" s="12"/>
      <c r="B293" s="29"/>
      <c r="C293" s="34"/>
      <c r="D293" s="30"/>
      <c r="E293" s="39"/>
      <c r="F293" s="34"/>
      <c r="G293" s="34"/>
      <c r="H293" s="30"/>
      <c r="I293" s="39"/>
      <c r="J293" s="34"/>
      <c r="K293" s="34"/>
      <c r="L293" s="30"/>
      <c r="M293" s="32"/>
      <c r="N293" s="34"/>
      <c r="O293" s="34"/>
      <c r="P293" s="30"/>
      <c r="Q293" s="39"/>
      <c r="R293" s="34"/>
      <c r="S293" s="34"/>
      <c r="T293" s="30"/>
      <c r="U293" s="32"/>
      <c r="V293" s="34"/>
    </row>
    <row r="294" spans="1:22">
      <c r="A294" s="12"/>
      <c r="B294" s="36" t="s">
        <v>151</v>
      </c>
      <c r="C294" s="38"/>
      <c r="D294" s="37" t="s">
        <v>297</v>
      </c>
      <c r="E294" s="37"/>
      <c r="F294" s="38"/>
      <c r="G294" s="38"/>
      <c r="H294" s="37" t="s">
        <v>297</v>
      </c>
      <c r="I294" s="37"/>
      <c r="J294" s="38"/>
      <c r="K294" s="38"/>
      <c r="L294" s="37">
        <v>17</v>
      </c>
      <c r="M294" s="37"/>
      <c r="N294" s="38"/>
      <c r="O294" s="38"/>
      <c r="P294" s="37" t="s">
        <v>297</v>
      </c>
      <c r="Q294" s="37"/>
      <c r="R294" s="38"/>
      <c r="S294" s="38"/>
      <c r="T294" s="37">
        <v>17</v>
      </c>
      <c r="U294" s="37"/>
      <c r="V294" s="38"/>
    </row>
    <row r="295" spans="1:22">
      <c r="A295" s="12"/>
      <c r="B295" s="36"/>
      <c r="C295" s="38"/>
      <c r="D295" s="37"/>
      <c r="E295" s="37"/>
      <c r="F295" s="38"/>
      <c r="G295" s="38"/>
      <c r="H295" s="37"/>
      <c r="I295" s="37"/>
      <c r="J295" s="38"/>
      <c r="K295" s="38"/>
      <c r="L295" s="37"/>
      <c r="M295" s="37"/>
      <c r="N295" s="38"/>
      <c r="O295" s="38"/>
      <c r="P295" s="37"/>
      <c r="Q295" s="37"/>
      <c r="R295" s="38"/>
      <c r="S295" s="38"/>
      <c r="T295" s="37"/>
      <c r="U295" s="37"/>
      <c r="V295" s="38"/>
    </row>
    <row r="296" spans="1:22">
      <c r="A296" s="12"/>
      <c r="B296" s="29" t="s">
        <v>115</v>
      </c>
      <c r="C296" s="34"/>
      <c r="D296" s="39">
        <v>1</v>
      </c>
      <c r="E296" s="39"/>
      <c r="F296" s="34"/>
      <c r="G296" s="34"/>
      <c r="H296" s="39">
        <v>44</v>
      </c>
      <c r="I296" s="39"/>
      <c r="J296" s="34"/>
      <c r="K296" s="34"/>
      <c r="L296" s="39">
        <v>152</v>
      </c>
      <c r="M296" s="39"/>
      <c r="N296" s="34"/>
      <c r="O296" s="34"/>
      <c r="P296" s="39" t="s">
        <v>297</v>
      </c>
      <c r="Q296" s="39"/>
      <c r="R296" s="34"/>
      <c r="S296" s="34"/>
      <c r="T296" s="39">
        <v>197</v>
      </c>
      <c r="U296" s="39"/>
      <c r="V296" s="34"/>
    </row>
    <row r="297" spans="1:22">
      <c r="A297" s="12"/>
      <c r="B297" s="29"/>
      <c r="C297" s="34"/>
      <c r="D297" s="39"/>
      <c r="E297" s="39"/>
      <c r="F297" s="34"/>
      <c r="G297" s="34"/>
      <c r="H297" s="39"/>
      <c r="I297" s="39"/>
      <c r="J297" s="34"/>
      <c r="K297" s="34"/>
      <c r="L297" s="39"/>
      <c r="M297" s="39"/>
      <c r="N297" s="34"/>
      <c r="O297" s="34"/>
      <c r="P297" s="39"/>
      <c r="Q297" s="39"/>
      <c r="R297" s="34"/>
      <c r="S297" s="34"/>
      <c r="T297" s="39"/>
      <c r="U297" s="39"/>
      <c r="V297" s="34"/>
    </row>
    <row r="298" spans="1:22">
      <c r="A298" s="12"/>
      <c r="B298" s="36" t="s">
        <v>152</v>
      </c>
      <c r="C298" s="38"/>
      <c r="D298" s="37" t="s">
        <v>297</v>
      </c>
      <c r="E298" s="37"/>
      <c r="F298" s="38"/>
      <c r="G298" s="38"/>
      <c r="H298" s="37" t="s">
        <v>297</v>
      </c>
      <c r="I298" s="37"/>
      <c r="J298" s="38"/>
      <c r="K298" s="38"/>
      <c r="L298" s="37">
        <v>71</v>
      </c>
      <c r="M298" s="37"/>
      <c r="N298" s="38"/>
      <c r="O298" s="38"/>
      <c r="P298" s="37" t="s">
        <v>297</v>
      </c>
      <c r="Q298" s="37"/>
      <c r="R298" s="38"/>
      <c r="S298" s="38"/>
      <c r="T298" s="37">
        <v>71</v>
      </c>
      <c r="U298" s="37"/>
      <c r="V298" s="38"/>
    </row>
    <row r="299" spans="1:22" ht="15.75" thickBot="1">
      <c r="A299" s="12"/>
      <c r="B299" s="36"/>
      <c r="C299" s="38"/>
      <c r="D299" s="49"/>
      <c r="E299" s="49"/>
      <c r="F299" s="75"/>
      <c r="G299" s="38"/>
      <c r="H299" s="49"/>
      <c r="I299" s="49"/>
      <c r="J299" s="75"/>
      <c r="K299" s="38"/>
      <c r="L299" s="49"/>
      <c r="M299" s="49"/>
      <c r="N299" s="75"/>
      <c r="O299" s="38"/>
      <c r="P299" s="49"/>
      <c r="Q299" s="49"/>
      <c r="R299" s="75"/>
      <c r="S299" s="38"/>
      <c r="T299" s="49"/>
      <c r="U299" s="49"/>
      <c r="V299" s="75"/>
    </row>
    <row r="300" spans="1:22">
      <c r="A300" s="12"/>
      <c r="B300" s="199" t="s">
        <v>117</v>
      </c>
      <c r="C300" s="34"/>
      <c r="D300" s="76">
        <v>1</v>
      </c>
      <c r="E300" s="76"/>
      <c r="F300" s="35"/>
      <c r="G300" s="34"/>
      <c r="H300" s="76">
        <v>44</v>
      </c>
      <c r="I300" s="76"/>
      <c r="J300" s="35"/>
      <c r="K300" s="34"/>
      <c r="L300" s="33">
        <v>2691</v>
      </c>
      <c r="M300" s="33"/>
      <c r="N300" s="35"/>
      <c r="O300" s="34"/>
      <c r="P300" s="76" t="s">
        <v>297</v>
      </c>
      <c r="Q300" s="76"/>
      <c r="R300" s="35"/>
      <c r="S300" s="34"/>
      <c r="T300" s="33">
        <v>2736</v>
      </c>
      <c r="U300" s="33"/>
      <c r="V300" s="35"/>
    </row>
    <row r="301" spans="1:22" ht="15.75" thickBot="1">
      <c r="A301" s="12"/>
      <c r="B301" s="199"/>
      <c r="C301" s="34"/>
      <c r="D301" s="40"/>
      <c r="E301" s="40"/>
      <c r="F301" s="41"/>
      <c r="G301" s="34"/>
      <c r="H301" s="40"/>
      <c r="I301" s="40"/>
      <c r="J301" s="41"/>
      <c r="K301" s="34"/>
      <c r="L301" s="132"/>
      <c r="M301" s="132"/>
      <c r="N301" s="41"/>
      <c r="O301" s="34"/>
      <c r="P301" s="40"/>
      <c r="Q301" s="40"/>
      <c r="R301" s="41"/>
      <c r="S301" s="34"/>
      <c r="T301" s="132"/>
      <c r="U301" s="132"/>
      <c r="V301" s="41"/>
    </row>
    <row r="302" spans="1:22">
      <c r="A302" s="12"/>
      <c r="B302" s="36" t="s">
        <v>231</v>
      </c>
      <c r="C302" s="38"/>
      <c r="D302" s="83" t="s">
        <v>297</v>
      </c>
      <c r="E302" s="83"/>
      <c r="F302" s="46"/>
      <c r="G302" s="38"/>
      <c r="H302" s="44">
        <v>2468</v>
      </c>
      <c r="I302" s="44"/>
      <c r="J302" s="46"/>
      <c r="K302" s="38"/>
      <c r="L302" s="83">
        <v>35</v>
      </c>
      <c r="M302" s="83"/>
      <c r="N302" s="46"/>
      <c r="O302" s="38"/>
      <c r="P302" s="83" t="s">
        <v>297</v>
      </c>
      <c r="Q302" s="83"/>
      <c r="R302" s="46"/>
      <c r="S302" s="38"/>
      <c r="T302" s="44">
        <v>2503</v>
      </c>
      <c r="U302" s="44"/>
      <c r="V302" s="46"/>
    </row>
    <row r="303" spans="1:22">
      <c r="A303" s="12"/>
      <c r="B303" s="36"/>
      <c r="C303" s="38"/>
      <c r="D303" s="37"/>
      <c r="E303" s="37"/>
      <c r="F303" s="38"/>
      <c r="G303" s="38"/>
      <c r="H303" s="48"/>
      <c r="I303" s="48"/>
      <c r="J303" s="38"/>
      <c r="K303" s="38"/>
      <c r="L303" s="37"/>
      <c r="M303" s="37"/>
      <c r="N303" s="38"/>
      <c r="O303" s="38"/>
      <c r="P303" s="37"/>
      <c r="Q303" s="37"/>
      <c r="R303" s="38"/>
      <c r="S303" s="38"/>
      <c r="T303" s="48"/>
      <c r="U303" s="48"/>
      <c r="V303" s="38"/>
    </row>
    <row r="304" spans="1:22">
      <c r="A304" s="12"/>
      <c r="B304" s="29" t="s">
        <v>119</v>
      </c>
      <c r="C304" s="34"/>
      <c r="D304" s="39" t="s">
        <v>297</v>
      </c>
      <c r="E304" s="39"/>
      <c r="F304" s="34"/>
      <c r="G304" s="34"/>
      <c r="H304" s="39" t="s">
        <v>297</v>
      </c>
      <c r="I304" s="39"/>
      <c r="J304" s="34"/>
      <c r="K304" s="34"/>
      <c r="L304" s="39">
        <v>80</v>
      </c>
      <c r="M304" s="39"/>
      <c r="N304" s="34"/>
      <c r="O304" s="34"/>
      <c r="P304" s="39" t="s">
        <v>297</v>
      </c>
      <c r="Q304" s="39"/>
      <c r="R304" s="34"/>
      <c r="S304" s="34"/>
      <c r="T304" s="39">
        <v>80</v>
      </c>
      <c r="U304" s="39"/>
      <c r="V304" s="34"/>
    </row>
    <row r="305" spans="1:22">
      <c r="A305" s="12"/>
      <c r="B305" s="29"/>
      <c r="C305" s="34"/>
      <c r="D305" s="39"/>
      <c r="E305" s="39"/>
      <c r="F305" s="34"/>
      <c r="G305" s="34"/>
      <c r="H305" s="39"/>
      <c r="I305" s="39"/>
      <c r="J305" s="34"/>
      <c r="K305" s="34"/>
      <c r="L305" s="39"/>
      <c r="M305" s="39"/>
      <c r="N305" s="34"/>
      <c r="O305" s="34"/>
      <c r="P305" s="39"/>
      <c r="Q305" s="39"/>
      <c r="R305" s="34"/>
      <c r="S305" s="34"/>
      <c r="T305" s="39"/>
      <c r="U305" s="39"/>
      <c r="V305" s="34"/>
    </row>
    <row r="306" spans="1:22">
      <c r="A306" s="12"/>
      <c r="B306" s="36" t="s">
        <v>234</v>
      </c>
      <c r="C306" s="38"/>
      <c r="D306" s="37" t="s">
        <v>297</v>
      </c>
      <c r="E306" s="37"/>
      <c r="F306" s="38"/>
      <c r="G306" s="38"/>
      <c r="H306" s="37" t="s">
        <v>297</v>
      </c>
      <c r="I306" s="37"/>
      <c r="J306" s="38"/>
      <c r="K306" s="38"/>
      <c r="L306" s="37">
        <v>253</v>
      </c>
      <c r="M306" s="37"/>
      <c r="N306" s="38"/>
      <c r="O306" s="38"/>
      <c r="P306" s="37" t="s">
        <v>297</v>
      </c>
      <c r="Q306" s="37"/>
      <c r="R306" s="38"/>
      <c r="S306" s="38"/>
      <c r="T306" s="37">
        <v>253</v>
      </c>
      <c r="U306" s="37"/>
      <c r="V306" s="38"/>
    </row>
    <row r="307" spans="1:22" ht="15.75" thickBot="1">
      <c r="A307" s="12"/>
      <c r="B307" s="36"/>
      <c r="C307" s="38"/>
      <c r="D307" s="49"/>
      <c r="E307" s="49"/>
      <c r="F307" s="75"/>
      <c r="G307" s="38"/>
      <c r="H307" s="49"/>
      <c r="I307" s="49"/>
      <c r="J307" s="75"/>
      <c r="K307" s="38"/>
      <c r="L307" s="49"/>
      <c r="M307" s="49"/>
      <c r="N307" s="75"/>
      <c r="O307" s="38"/>
      <c r="P307" s="49"/>
      <c r="Q307" s="49"/>
      <c r="R307" s="75"/>
      <c r="S307" s="38"/>
      <c r="T307" s="49"/>
      <c r="U307" s="49"/>
      <c r="V307" s="75"/>
    </row>
    <row r="308" spans="1:22">
      <c r="A308" s="12"/>
      <c r="B308" s="199" t="s">
        <v>121</v>
      </c>
      <c r="C308" s="34"/>
      <c r="D308" s="76">
        <v>1</v>
      </c>
      <c r="E308" s="76"/>
      <c r="F308" s="35"/>
      <c r="G308" s="34"/>
      <c r="H308" s="33">
        <v>2512</v>
      </c>
      <c r="I308" s="33"/>
      <c r="J308" s="35"/>
      <c r="K308" s="34"/>
      <c r="L308" s="33">
        <v>3059</v>
      </c>
      <c r="M308" s="33"/>
      <c r="N308" s="35"/>
      <c r="O308" s="34"/>
      <c r="P308" s="76" t="s">
        <v>297</v>
      </c>
      <c r="Q308" s="76"/>
      <c r="R308" s="35"/>
      <c r="S308" s="34"/>
      <c r="T308" s="33">
        <v>5572</v>
      </c>
      <c r="U308" s="33"/>
      <c r="V308" s="35"/>
    </row>
    <row r="309" spans="1:22" ht="15.75" thickBot="1">
      <c r="A309" s="12"/>
      <c r="B309" s="199"/>
      <c r="C309" s="34"/>
      <c r="D309" s="40"/>
      <c r="E309" s="40"/>
      <c r="F309" s="41"/>
      <c r="G309" s="34"/>
      <c r="H309" s="132"/>
      <c r="I309" s="132"/>
      <c r="J309" s="41"/>
      <c r="K309" s="34"/>
      <c r="L309" s="132"/>
      <c r="M309" s="132"/>
      <c r="N309" s="41"/>
      <c r="O309" s="34"/>
      <c r="P309" s="40"/>
      <c r="Q309" s="40"/>
      <c r="R309" s="41"/>
      <c r="S309" s="34"/>
      <c r="T309" s="132"/>
      <c r="U309" s="132"/>
      <c r="V309" s="41"/>
    </row>
    <row r="310" spans="1:22">
      <c r="A310" s="12"/>
      <c r="B310" s="64" t="s">
        <v>124</v>
      </c>
      <c r="C310" s="14"/>
      <c r="D310" s="46"/>
      <c r="E310" s="46"/>
      <c r="F310" s="46"/>
      <c r="G310" s="14"/>
      <c r="H310" s="46"/>
      <c r="I310" s="46"/>
      <c r="J310" s="46"/>
      <c r="K310" s="14"/>
      <c r="L310" s="46"/>
      <c r="M310" s="46"/>
      <c r="N310" s="46"/>
      <c r="O310" s="14"/>
      <c r="P310" s="46"/>
      <c r="Q310" s="46"/>
      <c r="R310" s="46"/>
      <c r="S310" s="14"/>
      <c r="T310" s="46"/>
      <c r="U310" s="46"/>
      <c r="V310" s="46"/>
    </row>
    <row r="311" spans="1:22">
      <c r="A311" s="12"/>
      <c r="B311" s="29" t="s">
        <v>326</v>
      </c>
      <c r="C311" s="34"/>
      <c r="D311" s="32">
        <v>6204</v>
      </c>
      <c r="E311" s="32"/>
      <c r="F311" s="34"/>
      <c r="G311" s="34"/>
      <c r="H311" s="32">
        <v>5988</v>
      </c>
      <c r="I311" s="32"/>
      <c r="J311" s="34"/>
      <c r="K311" s="34"/>
      <c r="L311" s="32">
        <v>8399</v>
      </c>
      <c r="M311" s="32"/>
      <c r="N311" s="34"/>
      <c r="O311" s="34"/>
      <c r="P311" s="39" t="s">
        <v>778</v>
      </c>
      <c r="Q311" s="39"/>
      <c r="R311" s="30" t="s">
        <v>230</v>
      </c>
      <c r="S311" s="34"/>
      <c r="T311" s="32">
        <v>6204</v>
      </c>
      <c r="U311" s="32"/>
      <c r="V311" s="34"/>
    </row>
    <row r="312" spans="1:22">
      <c r="A312" s="12"/>
      <c r="B312" s="29"/>
      <c r="C312" s="34"/>
      <c r="D312" s="32"/>
      <c r="E312" s="32"/>
      <c r="F312" s="34"/>
      <c r="G312" s="34"/>
      <c r="H312" s="32"/>
      <c r="I312" s="32"/>
      <c r="J312" s="34"/>
      <c r="K312" s="34"/>
      <c r="L312" s="32"/>
      <c r="M312" s="32"/>
      <c r="N312" s="34"/>
      <c r="O312" s="34"/>
      <c r="P312" s="39"/>
      <c r="Q312" s="39"/>
      <c r="R312" s="30"/>
      <c r="S312" s="34"/>
      <c r="T312" s="32"/>
      <c r="U312" s="32"/>
      <c r="V312" s="34"/>
    </row>
    <row r="313" spans="1:22">
      <c r="A313" s="12"/>
      <c r="B313" s="36" t="s">
        <v>128</v>
      </c>
      <c r="C313" s="38"/>
      <c r="D313" s="37" t="s">
        <v>297</v>
      </c>
      <c r="E313" s="37"/>
      <c r="F313" s="38"/>
      <c r="G313" s="38"/>
      <c r="H313" s="37" t="s">
        <v>297</v>
      </c>
      <c r="I313" s="37"/>
      <c r="J313" s="38"/>
      <c r="K313" s="38"/>
      <c r="L313" s="37">
        <v>121</v>
      </c>
      <c r="M313" s="37"/>
      <c r="N313" s="38"/>
      <c r="O313" s="38"/>
      <c r="P313" s="37" t="s">
        <v>297</v>
      </c>
      <c r="Q313" s="37"/>
      <c r="R313" s="38"/>
      <c r="S313" s="38"/>
      <c r="T313" s="37">
        <v>121</v>
      </c>
      <c r="U313" s="37"/>
      <c r="V313" s="38"/>
    </row>
    <row r="314" spans="1:22" ht="15.75" thickBot="1">
      <c r="A314" s="12"/>
      <c r="B314" s="36"/>
      <c r="C314" s="38"/>
      <c r="D314" s="49"/>
      <c r="E314" s="49"/>
      <c r="F314" s="75"/>
      <c r="G314" s="38"/>
      <c r="H314" s="49"/>
      <c r="I314" s="49"/>
      <c r="J314" s="75"/>
      <c r="K314" s="38"/>
      <c r="L314" s="49"/>
      <c r="M314" s="49"/>
      <c r="N314" s="75"/>
      <c r="O314" s="38"/>
      <c r="P314" s="49"/>
      <c r="Q314" s="49"/>
      <c r="R314" s="75"/>
      <c r="S314" s="38"/>
      <c r="T314" s="49"/>
      <c r="U314" s="49"/>
      <c r="V314" s="75"/>
    </row>
    <row r="315" spans="1:22">
      <c r="A315" s="12"/>
      <c r="B315" s="199" t="s">
        <v>129</v>
      </c>
      <c r="C315" s="34"/>
      <c r="D315" s="33">
        <v>6204</v>
      </c>
      <c r="E315" s="33"/>
      <c r="F315" s="35"/>
      <c r="G315" s="34"/>
      <c r="H315" s="33">
        <v>5988</v>
      </c>
      <c r="I315" s="33"/>
      <c r="J315" s="35"/>
      <c r="K315" s="34"/>
      <c r="L315" s="33">
        <v>8520</v>
      </c>
      <c r="M315" s="33"/>
      <c r="N315" s="35"/>
      <c r="O315" s="34"/>
      <c r="P315" s="76" t="s">
        <v>778</v>
      </c>
      <c r="Q315" s="76"/>
      <c r="R315" s="31" t="s">
        <v>230</v>
      </c>
      <c r="S315" s="34"/>
      <c r="T315" s="33">
        <v>6325</v>
      </c>
      <c r="U315" s="33"/>
      <c r="V315" s="35"/>
    </row>
    <row r="316" spans="1:22" ht="15.75" thickBot="1">
      <c r="A316" s="12"/>
      <c r="B316" s="199"/>
      <c r="C316" s="34"/>
      <c r="D316" s="132"/>
      <c r="E316" s="132"/>
      <c r="F316" s="41"/>
      <c r="G316" s="34"/>
      <c r="H316" s="132"/>
      <c r="I316" s="132"/>
      <c r="J316" s="41"/>
      <c r="K316" s="34"/>
      <c r="L316" s="132"/>
      <c r="M316" s="132"/>
      <c r="N316" s="41"/>
      <c r="O316" s="34"/>
      <c r="P316" s="40"/>
      <c r="Q316" s="40"/>
      <c r="R316" s="133"/>
      <c r="S316" s="34"/>
      <c r="T316" s="132"/>
      <c r="U316" s="132"/>
      <c r="V316" s="41"/>
    </row>
    <row r="317" spans="1:22">
      <c r="A317" s="12"/>
      <c r="B317" s="202" t="s">
        <v>130</v>
      </c>
      <c r="C317" s="38"/>
      <c r="D317" s="42" t="s">
        <v>220</v>
      </c>
      <c r="E317" s="44">
        <v>6205</v>
      </c>
      <c r="F317" s="46"/>
      <c r="G317" s="38"/>
      <c r="H317" s="42" t="s">
        <v>220</v>
      </c>
      <c r="I317" s="44">
        <v>8500</v>
      </c>
      <c r="J317" s="46"/>
      <c r="K317" s="38"/>
      <c r="L317" s="42" t="s">
        <v>220</v>
      </c>
      <c r="M317" s="44">
        <v>11579</v>
      </c>
      <c r="N317" s="46"/>
      <c r="O317" s="38"/>
      <c r="P317" s="42" t="s">
        <v>220</v>
      </c>
      <c r="Q317" s="83" t="s">
        <v>778</v>
      </c>
      <c r="R317" s="42" t="s">
        <v>230</v>
      </c>
      <c r="S317" s="38"/>
      <c r="T317" s="42" t="s">
        <v>220</v>
      </c>
      <c r="U317" s="44">
        <v>11897</v>
      </c>
      <c r="V317" s="46"/>
    </row>
    <row r="318" spans="1:22" ht="15.75" thickBot="1">
      <c r="A318" s="12"/>
      <c r="B318" s="202"/>
      <c r="C318" s="38"/>
      <c r="D318" s="43"/>
      <c r="E318" s="45"/>
      <c r="F318" s="47"/>
      <c r="G318" s="38"/>
      <c r="H318" s="43"/>
      <c r="I318" s="45"/>
      <c r="J318" s="47"/>
      <c r="K318" s="38"/>
      <c r="L318" s="43"/>
      <c r="M318" s="45"/>
      <c r="N318" s="47"/>
      <c r="O318" s="38"/>
      <c r="P318" s="43"/>
      <c r="Q318" s="84"/>
      <c r="R318" s="43"/>
      <c r="S318" s="38"/>
      <c r="T318" s="43"/>
      <c r="U318" s="45"/>
      <c r="V318" s="47"/>
    </row>
    <row r="319" spans="1:22" ht="15.75" thickTop="1">
      <c r="A319" s="12"/>
      <c r="B319" s="203" t="s">
        <v>774</v>
      </c>
      <c r="C319" s="203"/>
      <c r="D319" s="203"/>
      <c r="E319" s="203"/>
      <c r="F319" s="203"/>
      <c r="G319" s="203"/>
      <c r="H319" s="203"/>
      <c r="I319" s="203"/>
      <c r="J319" s="203"/>
      <c r="K319" s="203"/>
      <c r="L319" s="203"/>
      <c r="M319" s="203"/>
      <c r="N319" s="203"/>
      <c r="O319" s="203"/>
      <c r="P319" s="203"/>
      <c r="Q319" s="203"/>
      <c r="R319" s="203"/>
      <c r="S319" s="203"/>
      <c r="T319" s="203"/>
      <c r="U319" s="203"/>
      <c r="V319" s="203"/>
    </row>
    <row r="320" spans="1:22">
      <c r="A320" s="12"/>
      <c r="B320" s="203" t="s">
        <v>779</v>
      </c>
      <c r="C320" s="203"/>
      <c r="D320" s="203"/>
      <c r="E320" s="203"/>
      <c r="F320" s="203"/>
      <c r="G320" s="203"/>
      <c r="H320" s="203"/>
      <c r="I320" s="203"/>
      <c r="J320" s="203"/>
      <c r="K320" s="203"/>
      <c r="L320" s="203"/>
      <c r="M320" s="203"/>
      <c r="N320" s="203"/>
      <c r="O320" s="203"/>
      <c r="P320" s="203"/>
      <c r="Q320" s="203"/>
      <c r="R320" s="203"/>
      <c r="S320" s="203"/>
      <c r="T320" s="203"/>
      <c r="U320" s="203"/>
      <c r="V320" s="203"/>
    </row>
    <row r="321" spans="1:22">
      <c r="A321" s="12"/>
      <c r="B321" s="203" t="s">
        <v>292</v>
      </c>
      <c r="C321" s="203"/>
      <c r="D321" s="203"/>
      <c r="E321" s="203"/>
      <c r="F321" s="203"/>
      <c r="G321" s="203"/>
      <c r="H321" s="203"/>
      <c r="I321" s="203"/>
      <c r="J321" s="203"/>
      <c r="K321" s="203"/>
      <c r="L321" s="203"/>
      <c r="M321" s="203"/>
      <c r="N321" s="203"/>
      <c r="O321" s="203"/>
      <c r="P321" s="203"/>
      <c r="Q321" s="203"/>
      <c r="R321" s="203"/>
      <c r="S321" s="203"/>
      <c r="T321" s="203"/>
      <c r="U321" s="203"/>
      <c r="V321" s="203"/>
    </row>
    <row r="322" spans="1:22">
      <c r="A322" s="12"/>
      <c r="B322" s="55"/>
      <c r="C322" s="55"/>
      <c r="D322" s="55"/>
      <c r="E322" s="55"/>
      <c r="F322" s="55"/>
      <c r="G322" s="55"/>
      <c r="H322" s="55"/>
      <c r="I322" s="55"/>
      <c r="J322" s="55"/>
      <c r="K322" s="55"/>
      <c r="L322" s="55"/>
      <c r="M322" s="55"/>
      <c r="N322" s="55"/>
      <c r="O322" s="55"/>
      <c r="P322" s="55"/>
      <c r="Q322" s="55"/>
      <c r="R322" s="55"/>
      <c r="S322" s="55"/>
      <c r="T322" s="55"/>
      <c r="U322" s="55"/>
      <c r="V322" s="55"/>
    </row>
    <row r="323" spans="1:22">
      <c r="A323" s="12"/>
      <c r="B323" s="27"/>
      <c r="C323" s="27"/>
      <c r="D323" s="27"/>
      <c r="E323" s="27"/>
      <c r="F323" s="27"/>
      <c r="G323" s="27"/>
      <c r="H323" s="27"/>
      <c r="I323" s="27"/>
      <c r="J323" s="27"/>
      <c r="K323" s="27"/>
      <c r="L323" s="27"/>
      <c r="M323" s="27"/>
      <c r="N323" s="27"/>
      <c r="O323" s="27"/>
      <c r="P323" s="27"/>
      <c r="Q323" s="27"/>
      <c r="R323" s="27"/>
      <c r="S323" s="27"/>
      <c r="T323" s="27"/>
      <c r="U323" s="27"/>
      <c r="V323" s="27"/>
    </row>
    <row r="324" spans="1:22">
      <c r="A324" s="12"/>
      <c r="B324" s="15"/>
      <c r="C324" s="15"/>
      <c r="D324" s="15"/>
      <c r="E324" s="15"/>
      <c r="F324" s="15"/>
      <c r="G324" s="15"/>
      <c r="H324" s="15"/>
      <c r="I324" s="15"/>
      <c r="J324" s="15"/>
      <c r="K324" s="15"/>
      <c r="L324" s="15"/>
      <c r="M324" s="15"/>
      <c r="N324" s="15"/>
      <c r="O324" s="15"/>
      <c r="P324" s="15"/>
      <c r="Q324" s="15"/>
      <c r="R324" s="15"/>
      <c r="S324" s="15"/>
      <c r="T324" s="15"/>
      <c r="U324" s="15"/>
      <c r="V324" s="15"/>
    </row>
    <row r="325" spans="1:22">
      <c r="A325" s="12"/>
      <c r="B325" s="38"/>
      <c r="C325" s="38"/>
      <c r="D325" s="67" t="s">
        <v>740</v>
      </c>
      <c r="E325" s="67"/>
      <c r="F325" s="67"/>
      <c r="G325" s="38"/>
      <c r="H325" s="67" t="s">
        <v>742</v>
      </c>
      <c r="I325" s="67"/>
      <c r="J325" s="67"/>
      <c r="K325" s="38"/>
      <c r="L325" s="67" t="s">
        <v>744</v>
      </c>
      <c r="M325" s="67"/>
      <c r="N325" s="67"/>
      <c r="O325" s="38"/>
      <c r="P325" s="67" t="s">
        <v>746</v>
      </c>
      <c r="Q325" s="67"/>
      <c r="R325" s="67"/>
      <c r="S325" s="38"/>
      <c r="T325" s="67" t="s">
        <v>177</v>
      </c>
      <c r="U325" s="67"/>
      <c r="V325" s="67"/>
    </row>
    <row r="326" spans="1:22" ht="15.75" thickBot="1">
      <c r="A326" s="12"/>
      <c r="B326" s="38"/>
      <c r="C326" s="38"/>
      <c r="D326" s="28" t="s">
        <v>741</v>
      </c>
      <c r="E326" s="28"/>
      <c r="F326" s="28"/>
      <c r="G326" s="38"/>
      <c r="H326" s="28" t="s">
        <v>743</v>
      </c>
      <c r="I326" s="28"/>
      <c r="J326" s="28"/>
      <c r="K326" s="38"/>
      <c r="L326" s="28" t="s">
        <v>745</v>
      </c>
      <c r="M326" s="28"/>
      <c r="N326" s="28"/>
      <c r="O326" s="38"/>
      <c r="P326" s="28" t="s">
        <v>747</v>
      </c>
      <c r="Q326" s="28"/>
      <c r="R326" s="28"/>
      <c r="S326" s="38"/>
      <c r="T326" s="28"/>
      <c r="U326" s="28"/>
      <c r="V326" s="28"/>
    </row>
    <row r="327" spans="1:22">
      <c r="A327" s="12"/>
      <c r="B327" s="59" t="s">
        <v>97</v>
      </c>
      <c r="C327" s="21"/>
      <c r="D327" s="35"/>
      <c r="E327" s="35"/>
      <c r="F327" s="35"/>
      <c r="G327" s="21"/>
      <c r="H327" s="35"/>
      <c r="I327" s="35"/>
      <c r="J327" s="35"/>
      <c r="K327" s="21"/>
      <c r="L327" s="35"/>
      <c r="M327" s="35"/>
      <c r="N327" s="35"/>
      <c r="O327" s="21"/>
      <c r="P327" s="35"/>
      <c r="Q327" s="35"/>
      <c r="R327" s="35"/>
      <c r="S327" s="21"/>
      <c r="T327" s="35"/>
      <c r="U327" s="35"/>
      <c r="V327" s="35"/>
    </row>
    <row r="328" spans="1:22">
      <c r="A328" s="12"/>
      <c r="B328" s="36" t="s">
        <v>98</v>
      </c>
      <c r="C328" s="38"/>
      <c r="D328" s="56" t="s">
        <v>220</v>
      </c>
      <c r="E328" s="37" t="s">
        <v>297</v>
      </c>
      <c r="F328" s="38"/>
      <c r="G328" s="38"/>
      <c r="H328" s="56" t="s">
        <v>220</v>
      </c>
      <c r="I328" s="37">
        <v>2</v>
      </c>
      <c r="J328" s="38"/>
      <c r="K328" s="38"/>
      <c r="L328" s="56" t="s">
        <v>220</v>
      </c>
      <c r="M328" s="37">
        <v>1</v>
      </c>
      <c r="N328" s="38"/>
      <c r="O328" s="38"/>
      <c r="P328" s="56" t="s">
        <v>220</v>
      </c>
      <c r="Q328" s="37" t="s">
        <v>297</v>
      </c>
      <c r="R328" s="38"/>
      <c r="S328" s="38"/>
      <c r="T328" s="56" t="s">
        <v>220</v>
      </c>
      <c r="U328" s="37">
        <v>3</v>
      </c>
      <c r="V328" s="38"/>
    </row>
    <row r="329" spans="1:22">
      <c r="A329" s="12"/>
      <c r="B329" s="36"/>
      <c r="C329" s="38"/>
      <c r="D329" s="56"/>
      <c r="E329" s="37"/>
      <c r="F329" s="38"/>
      <c r="G329" s="38"/>
      <c r="H329" s="56"/>
      <c r="I329" s="37"/>
      <c r="J329" s="38"/>
      <c r="K329" s="38"/>
      <c r="L329" s="56"/>
      <c r="M329" s="37"/>
      <c r="N329" s="38"/>
      <c r="O329" s="38"/>
      <c r="P329" s="56"/>
      <c r="Q329" s="37"/>
      <c r="R329" s="38"/>
      <c r="S329" s="38"/>
      <c r="T329" s="56"/>
      <c r="U329" s="37"/>
      <c r="V329" s="38"/>
    </row>
    <row r="330" spans="1:22">
      <c r="A330" s="12"/>
      <c r="B330" s="29" t="s">
        <v>776</v>
      </c>
      <c r="C330" s="34"/>
      <c r="D330" s="39">
        <v>25</v>
      </c>
      <c r="E330" s="39"/>
      <c r="F330" s="34"/>
      <c r="G330" s="34"/>
      <c r="H330" s="39">
        <v>48</v>
      </c>
      <c r="I330" s="39"/>
      <c r="J330" s="34"/>
      <c r="K330" s="34"/>
      <c r="L330" s="39" t="s">
        <v>780</v>
      </c>
      <c r="M330" s="39"/>
      <c r="N330" s="30" t="s">
        <v>230</v>
      </c>
      <c r="O330" s="34"/>
      <c r="P330" s="39" t="s">
        <v>297</v>
      </c>
      <c r="Q330" s="39"/>
      <c r="R330" s="34"/>
      <c r="S330" s="34"/>
      <c r="T330" s="39">
        <v>56</v>
      </c>
      <c r="U330" s="39"/>
      <c r="V330" s="34"/>
    </row>
    <row r="331" spans="1:22">
      <c r="A331" s="12"/>
      <c r="B331" s="29"/>
      <c r="C331" s="34"/>
      <c r="D331" s="39"/>
      <c r="E331" s="39"/>
      <c r="F331" s="34"/>
      <c r="G331" s="34"/>
      <c r="H331" s="39"/>
      <c r="I331" s="39"/>
      <c r="J331" s="34"/>
      <c r="K331" s="34"/>
      <c r="L331" s="39"/>
      <c r="M331" s="39"/>
      <c r="N331" s="30"/>
      <c r="O331" s="34"/>
      <c r="P331" s="39"/>
      <c r="Q331" s="39"/>
      <c r="R331" s="34"/>
      <c r="S331" s="34"/>
      <c r="T331" s="39"/>
      <c r="U331" s="39"/>
      <c r="V331" s="34"/>
    </row>
    <row r="332" spans="1:22">
      <c r="A332" s="12"/>
      <c r="B332" s="36" t="s">
        <v>148</v>
      </c>
      <c r="C332" s="38"/>
      <c r="D332" s="37" t="s">
        <v>297</v>
      </c>
      <c r="E332" s="37"/>
      <c r="F332" s="38"/>
      <c r="G332" s="38"/>
      <c r="H332" s="37" t="s">
        <v>297</v>
      </c>
      <c r="I332" s="37"/>
      <c r="J332" s="38"/>
      <c r="K332" s="38"/>
      <c r="L332" s="37">
        <v>19</v>
      </c>
      <c r="M332" s="37"/>
      <c r="N332" s="38"/>
      <c r="O332" s="38"/>
      <c r="P332" s="37" t="s">
        <v>297</v>
      </c>
      <c r="Q332" s="37"/>
      <c r="R332" s="38"/>
      <c r="S332" s="38"/>
      <c r="T332" s="37">
        <v>19</v>
      </c>
      <c r="U332" s="37"/>
      <c r="V332" s="38"/>
    </row>
    <row r="333" spans="1:22">
      <c r="A333" s="12"/>
      <c r="B333" s="36"/>
      <c r="C333" s="38"/>
      <c r="D333" s="37"/>
      <c r="E333" s="37"/>
      <c r="F333" s="38"/>
      <c r="G333" s="38"/>
      <c r="H333" s="37"/>
      <c r="I333" s="37"/>
      <c r="J333" s="38"/>
      <c r="K333" s="38"/>
      <c r="L333" s="37"/>
      <c r="M333" s="37"/>
      <c r="N333" s="38"/>
      <c r="O333" s="38"/>
      <c r="P333" s="37"/>
      <c r="Q333" s="37"/>
      <c r="R333" s="38"/>
      <c r="S333" s="38"/>
      <c r="T333" s="37"/>
      <c r="U333" s="37"/>
      <c r="V333" s="38"/>
    </row>
    <row r="334" spans="1:22">
      <c r="A334" s="12"/>
      <c r="B334" s="29" t="s">
        <v>101</v>
      </c>
      <c r="C334" s="34"/>
      <c r="D334" s="39" t="s">
        <v>297</v>
      </c>
      <c r="E334" s="39"/>
      <c r="F334" s="34"/>
      <c r="G334" s="34"/>
      <c r="H334" s="39" t="s">
        <v>297</v>
      </c>
      <c r="I334" s="39"/>
      <c r="J334" s="34"/>
      <c r="K334" s="34"/>
      <c r="L334" s="32">
        <v>1834</v>
      </c>
      <c r="M334" s="32"/>
      <c r="N334" s="34"/>
      <c r="O334" s="34"/>
      <c r="P334" s="39" t="s">
        <v>297</v>
      </c>
      <c r="Q334" s="39"/>
      <c r="R334" s="34"/>
      <c r="S334" s="34"/>
      <c r="T334" s="32">
        <v>1834</v>
      </c>
      <c r="U334" s="32"/>
      <c r="V334" s="34"/>
    </row>
    <row r="335" spans="1:22">
      <c r="A335" s="12"/>
      <c r="B335" s="29"/>
      <c r="C335" s="34"/>
      <c r="D335" s="39"/>
      <c r="E335" s="39"/>
      <c r="F335" s="34"/>
      <c r="G335" s="34"/>
      <c r="H335" s="39"/>
      <c r="I335" s="39"/>
      <c r="J335" s="34"/>
      <c r="K335" s="34"/>
      <c r="L335" s="32"/>
      <c r="M335" s="32"/>
      <c r="N335" s="34"/>
      <c r="O335" s="34"/>
      <c r="P335" s="39"/>
      <c r="Q335" s="39"/>
      <c r="R335" s="34"/>
      <c r="S335" s="34"/>
      <c r="T335" s="32"/>
      <c r="U335" s="32"/>
      <c r="V335" s="34"/>
    </row>
    <row r="336" spans="1:22">
      <c r="A336" s="12"/>
      <c r="B336" s="36" t="s">
        <v>149</v>
      </c>
      <c r="C336" s="38"/>
      <c r="D336" s="37" t="s">
        <v>297</v>
      </c>
      <c r="E336" s="37"/>
      <c r="F336" s="38"/>
      <c r="G336" s="38"/>
      <c r="H336" s="37" t="s">
        <v>297</v>
      </c>
      <c r="I336" s="37"/>
      <c r="J336" s="38"/>
      <c r="K336" s="38"/>
      <c r="L336" s="37">
        <v>478</v>
      </c>
      <c r="M336" s="37"/>
      <c r="N336" s="38"/>
      <c r="O336" s="38"/>
      <c r="P336" s="37" t="s">
        <v>297</v>
      </c>
      <c r="Q336" s="37"/>
      <c r="R336" s="38"/>
      <c r="S336" s="38"/>
      <c r="T336" s="37">
        <v>478</v>
      </c>
      <c r="U336" s="37"/>
      <c r="V336" s="38"/>
    </row>
    <row r="337" spans="1:22" ht="15.75" thickBot="1">
      <c r="A337" s="12"/>
      <c r="B337" s="36"/>
      <c r="C337" s="38"/>
      <c r="D337" s="49"/>
      <c r="E337" s="49"/>
      <c r="F337" s="75"/>
      <c r="G337" s="38"/>
      <c r="H337" s="49"/>
      <c r="I337" s="49"/>
      <c r="J337" s="75"/>
      <c r="K337" s="38"/>
      <c r="L337" s="49"/>
      <c r="M337" s="49"/>
      <c r="N337" s="75"/>
      <c r="O337" s="38"/>
      <c r="P337" s="49"/>
      <c r="Q337" s="49"/>
      <c r="R337" s="75"/>
      <c r="S337" s="38"/>
      <c r="T337" s="49"/>
      <c r="U337" s="49"/>
      <c r="V337" s="75"/>
    </row>
    <row r="338" spans="1:22">
      <c r="A338" s="12"/>
      <c r="B338" s="199" t="s">
        <v>103</v>
      </c>
      <c r="C338" s="34"/>
      <c r="D338" s="76">
        <v>25</v>
      </c>
      <c r="E338" s="76"/>
      <c r="F338" s="35"/>
      <c r="G338" s="34"/>
      <c r="H338" s="76">
        <v>50</v>
      </c>
      <c r="I338" s="76"/>
      <c r="J338" s="35"/>
      <c r="K338" s="34"/>
      <c r="L338" s="33">
        <v>2315</v>
      </c>
      <c r="M338" s="33"/>
      <c r="N338" s="35"/>
      <c r="O338" s="34"/>
      <c r="P338" s="76" t="s">
        <v>297</v>
      </c>
      <c r="Q338" s="76"/>
      <c r="R338" s="35"/>
      <c r="S338" s="34"/>
      <c r="T338" s="33">
        <v>2390</v>
      </c>
      <c r="U338" s="33"/>
      <c r="V338" s="35"/>
    </row>
    <row r="339" spans="1:22" ht="15.75" thickBot="1">
      <c r="A339" s="12"/>
      <c r="B339" s="199"/>
      <c r="C339" s="34"/>
      <c r="D339" s="40"/>
      <c r="E339" s="40"/>
      <c r="F339" s="41"/>
      <c r="G339" s="34"/>
      <c r="H339" s="40"/>
      <c r="I339" s="40"/>
      <c r="J339" s="41"/>
      <c r="K339" s="34"/>
      <c r="L339" s="132"/>
      <c r="M339" s="132"/>
      <c r="N339" s="41"/>
      <c r="O339" s="34"/>
      <c r="P339" s="40"/>
      <c r="Q339" s="40"/>
      <c r="R339" s="41"/>
      <c r="S339" s="34"/>
      <c r="T339" s="132"/>
      <c r="U339" s="132"/>
      <c r="V339" s="41"/>
    </row>
    <row r="340" spans="1:22">
      <c r="A340" s="12"/>
      <c r="B340" s="36" t="s">
        <v>323</v>
      </c>
      <c r="C340" s="38"/>
      <c r="D340" s="83" t="s">
        <v>297</v>
      </c>
      <c r="E340" s="83"/>
      <c r="F340" s="46"/>
      <c r="G340" s="38"/>
      <c r="H340" s="83" t="s">
        <v>297</v>
      </c>
      <c r="I340" s="83"/>
      <c r="J340" s="46"/>
      <c r="K340" s="38"/>
      <c r="L340" s="44">
        <v>5623</v>
      </c>
      <c r="M340" s="44"/>
      <c r="N340" s="46"/>
      <c r="O340" s="38"/>
      <c r="P340" s="83" t="s">
        <v>297</v>
      </c>
      <c r="Q340" s="83"/>
      <c r="R340" s="46"/>
      <c r="S340" s="38"/>
      <c r="T340" s="44">
        <v>5623</v>
      </c>
      <c r="U340" s="44"/>
      <c r="V340" s="46"/>
    </row>
    <row r="341" spans="1:22">
      <c r="A341" s="12"/>
      <c r="B341" s="36"/>
      <c r="C341" s="38"/>
      <c r="D341" s="37"/>
      <c r="E341" s="37"/>
      <c r="F341" s="38"/>
      <c r="G341" s="38"/>
      <c r="H341" s="37"/>
      <c r="I341" s="37"/>
      <c r="J341" s="38"/>
      <c r="K341" s="38"/>
      <c r="L341" s="48"/>
      <c r="M341" s="48"/>
      <c r="N341" s="38"/>
      <c r="O341" s="38"/>
      <c r="P341" s="37"/>
      <c r="Q341" s="37"/>
      <c r="R341" s="38"/>
      <c r="S341" s="38"/>
      <c r="T341" s="48"/>
      <c r="U341" s="48"/>
      <c r="V341" s="38"/>
    </row>
    <row r="342" spans="1:22">
      <c r="A342" s="12"/>
      <c r="B342" s="29" t="s">
        <v>225</v>
      </c>
      <c r="C342" s="34"/>
      <c r="D342" s="32">
        <v>6048</v>
      </c>
      <c r="E342" s="32"/>
      <c r="F342" s="34"/>
      <c r="G342" s="34"/>
      <c r="H342" s="32">
        <v>7714</v>
      </c>
      <c r="I342" s="32"/>
      <c r="J342" s="34"/>
      <c r="K342" s="34"/>
      <c r="L342" s="39">
        <v>118</v>
      </c>
      <c r="M342" s="39"/>
      <c r="N342" s="34"/>
      <c r="O342" s="34"/>
      <c r="P342" s="39" t="s">
        <v>781</v>
      </c>
      <c r="Q342" s="39"/>
      <c r="R342" s="30" t="s">
        <v>230</v>
      </c>
      <c r="S342" s="34"/>
      <c r="T342" s="39">
        <v>118</v>
      </c>
      <c r="U342" s="39"/>
      <c r="V342" s="34"/>
    </row>
    <row r="343" spans="1:22">
      <c r="A343" s="12"/>
      <c r="B343" s="29"/>
      <c r="C343" s="34"/>
      <c r="D343" s="32"/>
      <c r="E343" s="32"/>
      <c r="F343" s="34"/>
      <c r="G343" s="34"/>
      <c r="H343" s="32"/>
      <c r="I343" s="32"/>
      <c r="J343" s="34"/>
      <c r="K343" s="34"/>
      <c r="L343" s="39"/>
      <c r="M343" s="39"/>
      <c r="N343" s="34"/>
      <c r="O343" s="34"/>
      <c r="P343" s="39"/>
      <c r="Q343" s="39"/>
      <c r="R343" s="30"/>
      <c r="S343" s="34"/>
      <c r="T343" s="39"/>
      <c r="U343" s="39"/>
      <c r="V343" s="34"/>
    </row>
    <row r="344" spans="1:22">
      <c r="A344" s="12"/>
      <c r="B344" s="36" t="s">
        <v>273</v>
      </c>
      <c r="C344" s="38"/>
      <c r="D344" s="37" t="s">
        <v>297</v>
      </c>
      <c r="E344" s="37"/>
      <c r="F344" s="38"/>
      <c r="G344" s="38"/>
      <c r="H344" s="37" t="s">
        <v>297</v>
      </c>
      <c r="I344" s="37"/>
      <c r="J344" s="38"/>
      <c r="K344" s="38"/>
      <c r="L344" s="48">
        <v>1368</v>
      </c>
      <c r="M344" s="48"/>
      <c r="N344" s="38"/>
      <c r="O344" s="38"/>
      <c r="P344" s="37" t="s">
        <v>297</v>
      </c>
      <c r="Q344" s="37"/>
      <c r="R344" s="38"/>
      <c r="S344" s="38"/>
      <c r="T344" s="48">
        <v>1368</v>
      </c>
      <c r="U344" s="48"/>
      <c r="V344" s="38"/>
    </row>
    <row r="345" spans="1:22">
      <c r="A345" s="12"/>
      <c r="B345" s="36"/>
      <c r="C345" s="38"/>
      <c r="D345" s="37"/>
      <c r="E345" s="37"/>
      <c r="F345" s="38"/>
      <c r="G345" s="38"/>
      <c r="H345" s="37"/>
      <c r="I345" s="37"/>
      <c r="J345" s="38"/>
      <c r="K345" s="38"/>
      <c r="L345" s="48"/>
      <c r="M345" s="48"/>
      <c r="N345" s="38"/>
      <c r="O345" s="38"/>
      <c r="P345" s="37"/>
      <c r="Q345" s="37"/>
      <c r="R345" s="38"/>
      <c r="S345" s="38"/>
      <c r="T345" s="48"/>
      <c r="U345" s="48"/>
      <c r="V345" s="38"/>
    </row>
    <row r="346" spans="1:22">
      <c r="A346" s="12"/>
      <c r="B346" s="29" t="s">
        <v>344</v>
      </c>
      <c r="C346" s="34"/>
      <c r="D346" s="39" t="s">
        <v>297</v>
      </c>
      <c r="E346" s="39"/>
      <c r="F346" s="34"/>
      <c r="G346" s="34"/>
      <c r="H346" s="39" t="s">
        <v>297</v>
      </c>
      <c r="I346" s="39"/>
      <c r="J346" s="34"/>
      <c r="K346" s="34"/>
      <c r="L346" s="39">
        <v>843</v>
      </c>
      <c r="M346" s="39"/>
      <c r="N346" s="34"/>
      <c r="O346" s="34"/>
      <c r="P346" s="39" t="s">
        <v>297</v>
      </c>
      <c r="Q346" s="39"/>
      <c r="R346" s="34"/>
      <c r="S346" s="34"/>
      <c r="T346" s="39">
        <v>843</v>
      </c>
      <c r="U346" s="39"/>
      <c r="V346" s="34"/>
    </row>
    <row r="347" spans="1:22">
      <c r="A347" s="12"/>
      <c r="B347" s="29"/>
      <c r="C347" s="34"/>
      <c r="D347" s="39"/>
      <c r="E347" s="39"/>
      <c r="F347" s="34"/>
      <c r="G347" s="34"/>
      <c r="H347" s="39"/>
      <c r="I347" s="39"/>
      <c r="J347" s="34"/>
      <c r="K347" s="34"/>
      <c r="L347" s="39"/>
      <c r="M347" s="39"/>
      <c r="N347" s="34"/>
      <c r="O347" s="34"/>
      <c r="P347" s="39"/>
      <c r="Q347" s="39"/>
      <c r="R347" s="34"/>
      <c r="S347" s="34"/>
      <c r="T347" s="39"/>
      <c r="U347" s="39"/>
      <c r="V347" s="34"/>
    </row>
    <row r="348" spans="1:22">
      <c r="A348" s="12"/>
      <c r="B348" s="36" t="s">
        <v>110</v>
      </c>
      <c r="C348" s="38"/>
      <c r="D348" s="37" t="s">
        <v>297</v>
      </c>
      <c r="E348" s="37"/>
      <c r="F348" s="38"/>
      <c r="G348" s="38"/>
      <c r="H348" s="37" t="s">
        <v>297</v>
      </c>
      <c r="I348" s="37"/>
      <c r="J348" s="38"/>
      <c r="K348" s="38"/>
      <c r="L348" s="37">
        <v>19</v>
      </c>
      <c r="M348" s="37"/>
      <c r="N348" s="38"/>
      <c r="O348" s="38"/>
      <c r="P348" s="37" t="s">
        <v>297</v>
      </c>
      <c r="Q348" s="37"/>
      <c r="R348" s="38"/>
      <c r="S348" s="38"/>
      <c r="T348" s="37">
        <v>19</v>
      </c>
      <c r="U348" s="37"/>
      <c r="V348" s="38"/>
    </row>
    <row r="349" spans="1:22" ht="15.75" thickBot="1">
      <c r="A349" s="12"/>
      <c r="B349" s="36"/>
      <c r="C349" s="38"/>
      <c r="D349" s="49"/>
      <c r="E349" s="49"/>
      <c r="F349" s="75"/>
      <c r="G349" s="38"/>
      <c r="H349" s="49"/>
      <c r="I349" s="49"/>
      <c r="J349" s="75"/>
      <c r="K349" s="38"/>
      <c r="L349" s="49"/>
      <c r="M349" s="49"/>
      <c r="N349" s="75"/>
      <c r="O349" s="38"/>
      <c r="P349" s="49"/>
      <c r="Q349" s="49"/>
      <c r="R349" s="75"/>
      <c r="S349" s="38"/>
      <c r="T349" s="49"/>
      <c r="U349" s="49"/>
      <c r="V349" s="75"/>
    </row>
    <row r="350" spans="1:22">
      <c r="A350" s="12"/>
      <c r="B350" s="199" t="s">
        <v>111</v>
      </c>
      <c r="C350" s="34"/>
      <c r="D350" s="31" t="s">
        <v>220</v>
      </c>
      <c r="E350" s="33">
        <v>6073</v>
      </c>
      <c r="F350" s="35"/>
      <c r="G350" s="34"/>
      <c r="H350" s="31" t="s">
        <v>220</v>
      </c>
      <c r="I350" s="33">
        <v>7764</v>
      </c>
      <c r="J350" s="35"/>
      <c r="K350" s="34"/>
      <c r="L350" s="31" t="s">
        <v>220</v>
      </c>
      <c r="M350" s="33">
        <v>10286</v>
      </c>
      <c r="N350" s="35"/>
      <c r="O350" s="34"/>
      <c r="P350" s="31" t="s">
        <v>220</v>
      </c>
      <c r="Q350" s="76" t="s">
        <v>781</v>
      </c>
      <c r="R350" s="31" t="s">
        <v>230</v>
      </c>
      <c r="S350" s="34"/>
      <c r="T350" s="31" t="s">
        <v>220</v>
      </c>
      <c r="U350" s="33">
        <v>10361</v>
      </c>
      <c r="V350" s="35"/>
    </row>
    <row r="351" spans="1:22" ht="15.75" thickBot="1">
      <c r="A351" s="12"/>
      <c r="B351" s="199"/>
      <c r="C351" s="34"/>
      <c r="D351" s="50"/>
      <c r="E351" s="51"/>
      <c r="F351" s="52"/>
      <c r="G351" s="34"/>
      <c r="H351" s="50"/>
      <c r="I351" s="51"/>
      <c r="J351" s="52"/>
      <c r="K351" s="34"/>
      <c r="L351" s="50"/>
      <c r="M351" s="51"/>
      <c r="N351" s="52"/>
      <c r="O351" s="34"/>
      <c r="P351" s="50"/>
      <c r="Q351" s="77"/>
      <c r="R351" s="50"/>
      <c r="S351" s="34"/>
      <c r="T351" s="50"/>
      <c r="U351" s="51"/>
      <c r="V351" s="52"/>
    </row>
    <row r="352" spans="1:22" ht="15.75" thickTop="1">
      <c r="A352" s="12"/>
      <c r="B352" s="64" t="s">
        <v>112</v>
      </c>
      <c r="C352" s="14"/>
      <c r="D352" s="167"/>
      <c r="E352" s="167"/>
      <c r="F352" s="167"/>
      <c r="G352" s="14"/>
      <c r="H352" s="167"/>
      <c r="I352" s="167"/>
      <c r="J352" s="167"/>
      <c r="K352" s="14"/>
      <c r="L352" s="167"/>
      <c r="M352" s="167"/>
      <c r="N352" s="167"/>
      <c r="O352" s="14"/>
      <c r="P352" s="167"/>
      <c r="Q352" s="167"/>
      <c r="R352" s="167"/>
      <c r="S352" s="14"/>
      <c r="T352" s="167"/>
      <c r="U352" s="167"/>
      <c r="V352" s="167"/>
    </row>
    <row r="353" spans="1:22">
      <c r="A353" s="12"/>
      <c r="B353" s="29" t="s">
        <v>113</v>
      </c>
      <c r="C353" s="34"/>
      <c r="D353" s="30" t="s">
        <v>220</v>
      </c>
      <c r="E353" s="39" t="s">
        <v>297</v>
      </c>
      <c r="F353" s="34"/>
      <c r="G353" s="34"/>
      <c r="H353" s="30" t="s">
        <v>220</v>
      </c>
      <c r="I353" s="39" t="s">
        <v>297</v>
      </c>
      <c r="J353" s="34"/>
      <c r="K353" s="34"/>
      <c r="L353" s="30" t="s">
        <v>220</v>
      </c>
      <c r="M353" s="32">
        <v>1912</v>
      </c>
      <c r="N353" s="34"/>
      <c r="O353" s="34"/>
      <c r="P353" s="30" t="s">
        <v>220</v>
      </c>
      <c r="Q353" s="39" t="s">
        <v>297</v>
      </c>
      <c r="R353" s="34"/>
      <c r="S353" s="34"/>
      <c r="T353" s="30" t="s">
        <v>220</v>
      </c>
      <c r="U353" s="32">
        <v>1912</v>
      </c>
      <c r="V353" s="34"/>
    </row>
    <row r="354" spans="1:22">
      <c r="A354" s="12"/>
      <c r="B354" s="29"/>
      <c r="C354" s="34"/>
      <c r="D354" s="30"/>
      <c r="E354" s="39"/>
      <c r="F354" s="34"/>
      <c r="G354" s="34"/>
      <c r="H354" s="30"/>
      <c r="I354" s="39"/>
      <c r="J354" s="34"/>
      <c r="K354" s="34"/>
      <c r="L354" s="30"/>
      <c r="M354" s="32"/>
      <c r="N354" s="34"/>
      <c r="O354" s="34"/>
      <c r="P354" s="30"/>
      <c r="Q354" s="39"/>
      <c r="R354" s="34"/>
      <c r="S354" s="34"/>
      <c r="T354" s="30"/>
      <c r="U354" s="32"/>
      <c r="V354" s="34"/>
    </row>
    <row r="355" spans="1:22">
      <c r="A355" s="12"/>
      <c r="B355" s="36" t="s">
        <v>151</v>
      </c>
      <c r="C355" s="38"/>
      <c r="D355" s="37" t="s">
        <v>297</v>
      </c>
      <c r="E355" s="37"/>
      <c r="F355" s="38"/>
      <c r="G355" s="38"/>
      <c r="H355" s="37" t="s">
        <v>297</v>
      </c>
      <c r="I355" s="37"/>
      <c r="J355" s="38"/>
      <c r="K355" s="38"/>
      <c r="L355" s="37">
        <v>12</v>
      </c>
      <c r="M355" s="37"/>
      <c r="N355" s="38"/>
      <c r="O355" s="38"/>
      <c r="P355" s="37" t="s">
        <v>297</v>
      </c>
      <c r="Q355" s="37"/>
      <c r="R355" s="38"/>
      <c r="S355" s="38"/>
      <c r="T355" s="37">
        <v>12</v>
      </c>
      <c r="U355" s="37"/>
      <c r="V355" s="38"/>
    </row>
    <row r="356" spans="1:22">
      <c r="A356" s="12"/>
      <c r="B356" s="36"/>
      <c r="C356" s="38"/>
      <c r="D356" s="37"/>
      <c r="E356" s="37"/>
      <c r="F356" s="38"/>
      <c r="G356" s="38"/>
      <c r="H356" s="37"/>
      <c r="I356" s="37"/>
      <c r="J356" s="38"/>
      <c r="K356" s="38"/>
      <c r="L356" s="37"/>
      <c r="M356" s="37"/>
      <c r="N356" s="38"/>
      <c r="O356" s="38"/>
      <c r="P356" s="37"/>
      <c r="Q356" s="37"/>
      <c r="R356" s="38"/>
      <c r="S356" s="38"/>
      <c r="T356" s="37"/>
      <c r="U356" s="37"/>
      <c r="V356" s="38"/>
    </row>
    <row r="357" spans="1:22">
      <c r="A357" s="12"/>
      <c r="B357" s="29" t="s">
        <v>115</v>
      </c>
      <c r="C357" s="34"/>
      <c r="D357" s="39">
        <v>1</v>
      </c>
      <c r="E357" s="39"/>
      <c r="F357" s="34"/>
      <c r="G357" s="34"/>
      <c r="H357" s="39">
        <v>30</v>
      </c>
      <c r="I357" s="39"/>
      <c r="J357" s="34"/>
      <c r="K357" s="34"/>
      <c r="L357" s="39">
        <v>116</v>
      </c>
      <c r="M357" s="39"/>
      <c r="N357" s="34"/>
      <c r="O357" s="34"/>
      <c r="P357" s="39" t="s">
        <v>297</v>
      </c>
      <c r="Q357" s="39"/>
      <c r="R357" s="34"/>
      <c r="S357" s="34"/>
      <c r="T357" s="39">
        <v>147</v>
      </c>
      <c r="U357" s="39"/>
      <c r="V357" s="34"/>
    </row>
    <row r="358" spans="1:22">
      <c r="A358" s="12"/>
      <c r="B358" s="29"/>
      <c r="C358" s="34"/>
      <c r="D358" s="39"/>
      <c r="E358" s="39"/>
      <c r="F358" s="34"/>
      <c r="G358" s="34"/>
      <c r="H358" s="39"/>
      <c r="I358" s="39"/>
      <c r="J358" s="34"/>
      <c r="K358" s="34"/>
      <c r="L358" s="39"/>
      <c r="M358" s="39"/>
      <c r="N358" s="34"/>
      <c r="O358" s="34"/>
      <c r="P358" s="39"/>
      <c r="Q358" s="39"/>
      <c r="R358" s="34"/>
      <c r="S358" s="34"/>
      <c r="T358" s="39"/>
      <c r="U358" s="39"/>
      <c r="V358" s="34"/>
    </row>
    <row r="359" spans="1:22">
      <c r="A359" s="12"/>
      <c r="B359" s="36" t="s">
        <v>152</v>
      </c>
      <c r="C359" s="38"/>
      <c r="D359" s="37" t="s">
        <v>297</v>
      </c>
      <c r="E359" s="37"/>
      <c r="F359" s="38"/>
      <c r="G359" s="38"/>
      <c r="H359" s="37" t="s">
        <v>297</v>
      </c>
      <c r="I359" s="37"/>
      <c r="J359" s="38"/>
      <c r="K359" s="38"/>
      <c r="L359" s="37">
        <v>60</v>
      </c>
      <c r="M359" s="37"/>
      <c r="N359" s="38"/>
      <c r="O359" s="38"/>
      <c r="P359" s="37" t="s">
        <v>297</v>
      </c>
      <c r="Q359" s="37"/>
      <c r="R359" s="38"/>
      <c r="S359" s="38"/>
      <c r="T359" s="37">
        <v>60</v>
      </c>
      <c r="U359" s="37"/>
      <c r="V359" s="38"/>
    </row>
    <row r="360" spans="1:22" ht="15.75" thickBot="1">
      <c r="A360" s="12"/>
      <c r="B360" s="36"/>
      <c r="C360" s="38"/>
      <c r="D360" s="49"/>
      <c r="E360" s="49"/>
      <c r="F360" s="75"/>
      <c r="G360" s="38"/>
      <c r="H360" s="49"/>
      <c r="I360" s="49"/>
      <c r="J360" s="75"/>
      <c r="K360" s="38"/>
      <c r="L360" s="49"/>
      <c r="M360" s="49"/>
      <c r="N360" s="75"/>
      <c r="O360" s="38"/>
      <c r="P360" s="49"/>
      <c r="Q360" s="49"/>
      <c r="R360" s="75"/>
      <c r="S360" s="38"/>
      <c r="T360" s="49"/>
      <c r="U360" s="49"/>
      <c r="V360" s="75"/>
    </row>
    <row r="361" spans="1:22">
      <c r="A361" s="12"/>
      <c r="B361" s="199" t="s">
        <v>117</v>
      </c>
      <c r="C361" s="34"/>
      <c r="D361" s="76">
        <v>1</v>
      </c>
      <c r="E361" s="76"/>
      <c r="F361" s="35"/>
      <c r="G361" s="34"/>
      <c r="H361" s="76">
        <v>30</v>
      </c>
      <c r="I361" s="76"/>
      <c r="J361" s="35"/>
      <c r="K361" s="34"/>
      <c r="L361" s="33">
        <v>2100</v>
      </c>
      <c r="M361" s="33"/>
      <c r="N361" s="35"/>
      <c r="O361" s="34"/>
      <c r="P361" s="76" t="s">
        <v>297</v>
      </c>
      <c r="Q361" s="76"/>
      <c r="R361" s="35"/>
      <c r="S361" s="34"/>
      <c r="T361" s="33">
        <v>2131</v>
      </c>
      <c r="U361" s="33"/>
      <c r="V361" s="35"/>
    </row>
    <row r="362" spans="1:22" ht="15.75" thickBot="1">
      <c r="A362" s="12"/>
      <c r="B362" s="199"/>
      <c r="C362" s="34"/>
      <c r="D362" s="40"/>
      <c r="E362" s="40"/>
      <c r="F362" s="41"/>
      <c r="G362" s="34"/>
      <c r="H362" s="40"/>
      <c r="I362" s="40"/>
      <c r="J362" s="41"/>
      <c r="K362" s="34"/>
      <c r="L362" s="132"/>
      <c r="M362" s="132"/>
      <c r="N362" s="41"/>
      <c r="O362" s="34"/>
      <c r="P362" s="40"/>
      <c r="Q362" s="40"/>
      <c r="R362" s="41"/>
      <c r="S362" s="34"/>
      <c r="T362" s="132"/>
      <c r="U362" s="132"/>
      <c r="V362" s="41"/>
    </row>
    <row r="363" spans="1:22">
      <c r="A363" s="12"/>
      <c r="B363" s="36" t="s">
        <v>231</v>
      </c>
      <c r="C363" s="38"/>
      <c r="D363" s="83" t="s">
        <v>297</v>
      </c>
      <c r="E363" s="83"/>
      <c r="F363" s="46"/>
      <c r="G363" s="38"/>
      <c r="H363" s="44">
        <v>1686</v>
      </c>
      <c r="I363" s="44"/>
      <c r="J363" s="46"/>
      <c r="K363" s="38"/>
      <c r="L363" s="83">
        <v>46</v>
      </c>
      <c r="M363" s="83"/>
      <c r="N363" s="46"/>
      <c r="O363" s="38"/>
      <c r="P363" s="83" t="s">
        <v>297</v>
      </c>
      <c r="Q363" s="83"/>
      <c r="R363" s="46"/>
      <c r="S363" s="38"/>
      <c r="T363" s="44">
        <v>1732</v>
      </c>
      <c r="U363" s="44"/>
      <c r="V363" s="46"/>
    </row>
    <row r="364" spans="1:22">
      <c r="A364" s="12"/>
      <c r="B364" s="36"/>
      <c r="C364" s="38"/>
      <c r="D364" s="37"/>
      <c r="E364" s="37"/>
      <c r="F364" s="38"/>
      <c r="G364" s="38"/>
      <c r="H364" s="48"/>
      <c r="I364" s="48"/>
      <c r="J364" s="38"/>
      <c r="K364" s="38"/>
      <c r="L364" s="37"/>
      <c r="M364" s="37"/>
      <c r="N364" s="38"/>
      <c r="O364" s="38"/>
      <c r="P364" s="37"/>
      <c r="Q364" s="37"/>
      <c r="R364" s="38"/>
      <c r="S364" s="38"/>
      <c r="T364" s="48"/>
      <c r="U364" s="48"/>
      <c r="V364" s="38"/>
    </row>
    <row r="365" spans="1:22">
      <c r="A365" s="12"/>
      <c r="B365" s="29" t="s">
        <v>119</v>
      </c>
      <c r="C365" s="34"/>
      <c r="D365" s="39" t="s">
        <v>297</v>
      </c>
      <c r="E365" s="39"/>
      <c r="F365" s="34"/>
      <c r="G365" s="34"/>
      <c r="H365" s="39" t="s">
        <v>297</v>
      </c>
      <c r="I365" s="39"/>
      <c r="J365" s="34"/>
      <c r="K365" s="34"/>
      <c r="L365" s="39">
        <v>60</v>
      </c>
      <c r="M365" s="39"/>
      <c r="N365" s="34"/>
      <c r="O365" s="34"/>
      <c r="P365" s="39" t="s">
        <v>297</v>
      </c>
      <c r="Q365" s="39"/>
      <c r="R365" s="34"/>
      <c r="S365" s="34"/>
      <c r="T365" s="39">
        <v>60</v>
      </c>
      <c r="U365" s="39"/>
      <c r="V365" s="34"/>
    </row>
    <row r="366" spans="1:22">
      <c r="A366" s="12"/>
      <c r="B366" s="29"/>
      <c r="C366" s="34"/>
      <c r="D366" s="39"/>
      <c r="E366" s="39"/>
      <c r="F366" s="34"/>
      <c r="G366" s="34"/>
      <c r="H366" s="39"/>
      <c r="I366" s="39"/>
      <c r="J366" s="34"/>
      <c r="K366" s="34"/>
      <c r="L366" s="39"/>
      <c r="M366" s="39"/>
      <c r="N366" s="34"/>
      <c r="O366" s="34"/>
      <c r="P366" s="39"/>
      <c r="Q366" s="39"/>
      <c r="R366" s="34"/>
      <c r="S366" s="34"/>
      <c r="T366" s="39"/>
      <c r="U366" s="39"/>
      <c r="V366" s="34"/>
    </row>
    <row r="367" spans="1:22">
      <c r="A367" s="12"/>
      <c r="B367" s="36" t="s">
        <v>234</v>
      </c>
      <c r="C367" s="38"/>
      <c r="D367" s="37" t="s">
        <v>297</v>
      </c>
      <c r="E367" s="37"/>
      <c r="F367" s="38"/>
      <c r="G367" s="38"/>
      <c r="H367" s="37" t="s">
        <v>297</v>
      </c>
      <c r="I367" s="37"/>
      <c r="J367" s="38"/>
      <c r="K367" s="38"/>
      <c r="L367" s="37">
        <v>243</v>
      </c>
      <c r="M367" s="37"/>
      <c r="N367" s="38"/>
      <c r="O367" s="38"/>
      <c r="P367" s="37" t="s">
        <v>297</v>
      </c>
      <c r="Q367" s="37"/>
      <c r="R367" s="38"/>
      <c r="S367" s="38"/>
      <c r="T367" s="37">
        <v>243</v>
      </c>
      <c r="U367" s="37"/>
      <c r="V367" s="38"/>
    </row>
    <row r="368" spans="1:22" ht="15.75" thickBot="1">
      <c r="A368" s="12"/>
      <c r="B368" s="36"/>
      <c r="C368" s="38"/>
      <c r="D368" s="49"/>
      <c r="E368" s="49"/>
      <c r="F368" s="75"/>
      <c r="G368" s="38"/>
      <c r="H368" s="49"/>
      <c r="I368" s="49"/>
      <c r="J368" s="75"/>
      <c r="K368" s="38"/>
      <c r="L368" s="49"/>
      <c r="M368" s="49"/>
      <c r="N368" s="75"/>
      <c r="O368" s="38"/>
      <c r="P368" s="49"/>
      <c r="Q368" s="49"/>
      <c r="R368" s="75"/>
      <c r="S368" s="38"/>
      <c r="T368" s="49"/>
      <c r="U368" s="49"/>
      <c r="V368" s="75"/>
    </row>
    <row r="369" spans="1:22">
      <c r="A369" s="12"/>
      <c r="B369" s="199" t="s">
        <v>121</v>
      </c>
      <c r="C369" s="34"/>
      <c r="D369" s="76">
        <v>1</v>
      </c>
      <c r="E369" s="76"/>
      <c r="F369" s="35"/>
      <c r="G369" s="34"/>
      <c r="H369" s="33">
        <v>1716</v>
      </c>
      <c r="I369" s="33"/>
      <c r="J369" s="35"/>
      <c r="K369" s="34"/>
      <c r="L369" s="33">
        <v>2449</v>
      </c>
      <c r="M369" s="33"/>
      <c r="N369" s="35"/>
      <c r="O369" s="34"/>
      <c r="P369" s="76" t="s">
        <v>297</v>
      </c>
      <c r="Q369" s="76"/>
      <c r="R369" s="35"/>
      <c r="S369" s="34"/>
      <c r="T369" s="33">
        <v>4166</v>
      </c>
      <c r="U369" s="33"/>
      <c r="V369" s="35"/>
    </row>
    <row r="370" spans="1:22" ht="15.75" thickBot="1">
      <c r="A370" s="12"/>
      <c r="B370" s="199"/>
      <c r="C370" s="34"/>
      <c r="D370" s="40"/>
      <c r="E370" s="40"/>
      <c r="F370" s="41"/>
      <c r="G370" s="34"/>
      <c r="H370" s="132"/>
      <c r="I370" s="132"/>
      <c r="J370" s="41"/>
      <c r="K370" s="34"/>
      <c r="L370" s="132"/>
      <c r="M370" s="132"/>
      <c r="N370" s="41"/>
      <c r="O370" s="34"/>
      <c r="P370" s="40"/>
      <c r="Q370" s="40"/>
      <c r="R370" s="41"/>
      <c r="S370" s="34"/>
      <c r="T370" s="132"/>
      <c r="U370" s="132"/>
      <c r="V370" s="41"/>
    </row>
    <row r="371" spans="1:22">
      <c r="A371" s="12"/>
      <c r="B371" s="64" t="s">
        <v>124</v>
      </c>
      <c r="C371" s="14"/>
      <c r="D371" s="46"/>
      <c r="E371" s="46"/>
      <c r="F371" s="46"/>
      <c r="G371" s="14"/>
      <c r="H371" s="46"/>
      <c r="I371" s="46"/>
      <c r="J371" s="46"/>
      <c r="K371" s="14"/>
      <c r="L371" s="46"/>
      <c r="M371" s="46"/>
      <c r="N371" s="46"/>
      <c r="O371" s="14"/>
      <c r="P371" s="46"/>
      <c r="Q371" s="46"/>
      <c r="R371" s="46"/>
      <c r="S371" s="14"/>
      <c r="T371" s="46"/>
      <c r="U371" s="46"/>
      <c r="V371" s="46"/>
    </row>
    <row r="372" spans="1:22">
      <c r="A372" s="12"/>
      <c r="B372" s="29" t="s">
        <v>326</v>
      </c>
      <c r="C372" s="34"/>
      <c r="D372" s="32">
        <v>6072</v>
      </c>
      <c r="E372" s="32"/>
      <c r="F372" s="34"/>
      <c r="G372" s="34"/>
      <c r="H372" s="32">
        <v>6048</v>
      </c>
      <c r="I372" s="32"/>
      <c r="J372" s="34"/>
      <c r="K372" s="34"/>
      <c r="L372" s="32">
        <v>7714</v>
      </c>
      <c r="M372" s="32"/>
      <c r="N372" s="34"/>
      <c r="O372" s="34"/>
      <c r="P372" s="39" t="s">
        <v>781</v>
      </c>
      <c r="Q372" s="39"/>
      <c r="R372" s="30" t="s">
        <v>230</v>
      </c>
      <c r="S372" s="34"/>
      <c r="T372" s="32">
        <v>6072</v>
      </c>
      <c r="U372" s="32"/>
      <c r="V372" s="34"/>
    </row>
    <row r="373" spans="1:22">
      <c r="A373" s="12"/>
      <c r="B373" s="29"/>
      <c r="C373" s="34"/>
      <c r="D373" s="32"/>
      <c r="E373" s="32"/>
      <c r="F373" s="34"/>
      <c r="G373" s="34"/>
      <c r="H373" s="32"/>
      <c r="I373" s="32"/>
      <c r="J373" s="34"/>
      <c r="K373" s="34"/>
      <c r="L373" s="32"/>
      <c r="M373" s="32"/>
      <c r="N373" s="34"/>
      <c r="O373" s="34"/>
      <c r="P373" s="39"/>
      <c r="Q373" s="39"/>
      <c r="R373" s="30"/>
      <c r="S373" s="34"/>
      <c r="T373" s="32"/>
      <c r="U373" s="32"/>
      <c r="V373" s="34"/>
    </row>
    <row r="374" spans="1:22">
      <c r="A374" s="12"/>
      <c r="B374" s="36" t="s">
        <v>128</v>
      </c>
      <c r="C374" s="38"/>
      <c r="D374" s="37" t="s">
        <v>297</v>
      </c>
      <c r="E374" s="37"/>
      <c r="F374" s="38"/>
      <c r="G374" s="38"/>
      <c r="H374" s="37" t="s">
        <v>297</v>
      </c>
      <c r="I374" s="37"/>
      <c r="J374" s="38"/>
      <c r="K374" s="38"/>
      <c r="L374" s="37">
        <v>123</v>
      </c>
      <c r="M374" s="37"/>
      <c r="N374" s="38"/>
      <c r="O374" s="38"/>
      <c r="P374" s="37" t="s">
        <v>297</v>
      </c>
      <c r="Q374" s="37"/>
      <c r="R374" s="38"/>
      <c r="S374" s="38"/>
      <c r="T374" s="37">
        <v>123</v>
      </c>
      <c r="U374" s="37"/>
      <c r="V374" s="38"/>
    </row>
    <row r="375" spans="1:22" ht="15.75" thickBot="1">
      <c r="A375" s="12"/>
      <c r="B375" s="36"/>
      <c r="C375" s="38"/>
      <c r="D375" s="49"/>
      <c r="E375" s="49"/>
      <c r="F375" s="75"/>
      <c r="G375" s="38"/>
      <c r="H375" s="49"/>
      <c r="I375" s="49"/>
      <c r="J375" s="75"/>
      <c r="K375" s="38"/>
      <c r="L375" s="49"/>
      <c r="M375" s="49"/>
      <c r="N375" s="75"/>
      <c r="O375" s="38"/>
      <c r="P375" s="49"/>
      <c r="Q375" s="49"/>
      <c r="R375" s="75"/>
      <c r="S375" s="38"/>
      <c r="T375" s="49"/>
      <c r="U375" s="49"/>
      <c r="V375" s="75"/>
    </row>
    <row r="376" spans="1:22">
      <c r="A376" s="12"/>
      <c r="B376" s="199" t="s">
        <v>129</v>
      </c>
      <c r="C376" s="34"/>
      <c r="D376" s="33">
        <v>6072</v>
      </c>
      <c r="E376" s="33"/>
      <c r="F376" s="35"/>
      <c r="G376" s="34"/>
      <c r="H376" s="33">
        <v>6048</v>
      </c>
      <c r="I376" s="33"/>
      <c r="J376" s="35"/>
      <c r="K376" s="34"/>
      <c r="L376" s="33">
        <v>7837</v>
      </c>
      <c r="M376" s="33"/>
      <c r="N376" s="35"/>
      <c r="O376" s="34"/>
      <c r="P376" s="76" t="s">
        <v>781</v>
      </c>
      <c r="Q376" s="76"/>
      <c r="R376" s="31" t="s">
        <v>230</v>
      </c>
      <c r="S376" s="34"/>
      <c r="T376" s="33">
        <v>6195</v>
      </c>
      <c r="U376" s="33"/>
      <c r="V376" s="35"/>
    </row>
    <row r="377" spans="1:22" ht="15.75" thickBot="1">
      <c r="A377" s="12"/>
      <c r="B377" s="199"/>
      <c r="C377" s="34"/>
      <c r="D377" s="132"/>
      <c r="E377" s="132"/>
      <c r="F377" s="41"/>
      <c r="G377" s="34"/>
      <c r="H377" s="132"/>
      <c r="I377" s="132"/>
      <c r="J377" s="41"/>
      <c r="K377" s="34"/>
      <c r="L377" s="132"/>
      <c r="M377" s="132"/>
      <c r="N377" s="41"/>
      <c r="O377" s="34"/>
      <c r="P377" s="40"/>
      <c r="Q377" s="40"/>
      <c r="R377" s="133"/>
      <c r="S377" s="34"/>
      <c r="T377" s="132"/>
      <c r="U377" s="132"/>
      <c r="V377" s="41"/>
    </row>
    <row r="378" spans="1:22">
      <c r="A378" s="12"/>
      <c r="B378" s="202" t="s">
        <v>130</v>
      </c>
      <c r="C378" s="38"/>
      <c r="D378" s="42" t="s">
        <v>220</v>
      </c>
      <c r="E378" s="44">
        <v>6073</v>
      </c>
      <c r="F378" s="46"/>
      <c r="G378" s="38"/>
      <c r="H378" s="42" t="s">
        <v>220</v>
      </c>
      <c r="I378" s="44">
        <v>7764</v>
      </c>
      <c r="J378" s="46"/>
      <c r="K378" s="38"/>
      <c r="L378" s="42" t="s">
        <v>220</v>
      </c>
      <c r="M378" s="44">
        <v>10286</v>
      </c>
      <c r="N378" s="46"/>
      <c r="O378" s="38"/>
      <c r="P378" s="42" t="s">
        <v>220</v>
      </c>
      <c r="Q378" s="83" t="s">
        <v>781</v>
      </c>
      <c r="R378" s="42" t="s">
        <v>230</v>
      </c>
      <c r="S378" s="38"/>
      <c r="T378" s="42" t="s">
        <v>220</v>
      </c>
      <c r="U378" s="44">
        <v>10361</v>
      </c>
      <c r="V378" s="46"/>
    </row>
    <row r="379" spans="1:22" ht="15.75" thickBot="1">
      <c r="A379" s="12"/>
      <c r="B379" s="202"/>
      <c r="C379" s="38"/>
      <c r="D379" s="43"/>
      <c r="E379" s="45"/>
      <c r="F379" s="47"/>
      <c r="G379" s="38"/>
      <c r="H379" s="43"/>
      <c r="I379" s="45"/>
      <c r="J379" s="47"/>
      <c r="K379" s="38"/>
      <c r="L379" s="43"/>
      <c r="M379" s="45"/>
      <c r="N379" s="47"/>
      <c r="O379" s="38"/>
      <c r="P379" s="43"/>
      <c r="Q379" s="84"/>
      <c r="R379" s="43"/>
      <c r="S379" s="38"/>
      <c r="T379" s="43"/>
      <c r="U379" s="45"/>
      <c r="V379" s="47"/>
    </row>
    <row r="380" spans="1:22" ht="15.75" thickTop="1">
      <c r="A380" s="12" t="s">
        <v>878</v>
      </c>
      <c r="B380" s="11" t="s">
        <v>7</v>
      </c>
      <c r="C380" s="11"/>
      <c r="D380" s="11"/>
      <c r="E380" s="11"/>
      <c r="F380" s="11"/>
      <c r="G380" s="11"/>
      <c r="H380" s="11"/>
      <c r="I380" s="11"/>
      <c r="J380" s="11"/>
      <c r="K380" s="11"/>
      <c r="L380" s="11"/>
      <c r="M380" s="11"/>
      <c r="N380" s="11"/>
      <c r="O380" s="11"/>
      <c r="P380" s="11"/>
      <c r="Q380" s="11"/>
      <c r="R380" s="11"/>
      <c r="S380" s="11"/>
      <c r="T380" s="11"/>
      <c r="U380" s="11"/>
      <c r="V380" s="11"/>
    </row>
    <row r="381" spans="1:22">
      <c r="A381" s="12"/>
      <c r="B381" s="203" t="s">
        <v>782</v>
      </c>
      <c r="C381" s="203"/>
      <c r="D381" s="203"/>
      <c r="E381" s="203"/>
      <c r="F381" s="203"/>
      <c r="G381" s="203"/>
      <c r="H381" s="203"/>
      <c r="I381" s="203"/>
      <c r="J381" s="203"/>
      <c r="K381" s="203"/>
      <c r="L381" s="203"/>
      <c r="M381" s="203"/>
      <c r="N381" s="203"/>
      <c r="O381" s="203"/>
      <c r="P381" s="203"/>
      <c r="Q381" s="203"/>
      <c r="R381" s="203"/>
      <c r="S381" s="203"/>
      <c r="T381" s="203"/>
      <c r="U381" s="203"/>
      <c r="V381" s="203"/>
    </row>
    <row r="382" spans="1:22">
      <c r="A382" s="12"/>
      <c r="B382" s="203" t="s">
        <v>739</v>
      </c>
      <c r="C382" s="203"/>
      <c r="D382" s="203"/>
      <c r="E382" s="203"/>
      <c r="F382" s="203"/>
      <c r="G382" s="203"/>
      <c r="H382" s="203"/>
      <c r="I382" s="203"/>
      <c r="J382" s="203"/>
      <c r="K382" s="203"/>
      <c r="L382" s="203"/>
      <c r="M382" s="203"/>
      <c r="N382" s="203"/>
      <c r="O382" s="203"/>
      <c r="P382" s="203"/>
      <c r="Q382" s="203"/>
      <c r="R382" s="203"/>
      <c r="S382" s="203"/>
      <c r="T382" s="203"/>
      <c r="U382" s="203"/>
      <c r="V382" s="203"/>
    </row>
    <row r="383" spans="1:22">
      <c r="A383" s="12"/>
      <c r="B383" s="203" t="s">
        <v>292</v>
      </c>
      <c r="C383" s="203"/>
      <c r="D383" s="203"/>
      <c r="E383" s="203"/>
      <c r="F383" s="203"/>
      <c r="G383" s="203"/>
      <c r="H383" s="203"/>
      <c r="I383" s="203"/>
      <c r="J383" s="203"/>
      <c r="K383" s="203"/>
      <c r="L383" s="203"/>
      <c r="M383" s="203"/>
      <c r="N383" s="203"/>
      <c r="O383" s="203"/>
      <c r="P383" s="203"/>
      <c r="Q383" s="203"/>
      <c r="R383" s="203"/>
      <c r="S383" s="203"/>
      <c r="T383" s="203"/>
      <c r="U383" s="203"/>
      <c r="V383" s="203"/>
    </row>
    <row r="384" spans="1:22">
      <c r="A384" s="12"/>
      <c r="B384" s="55"/>
      <c r="C384" s="55"/>
      <c r="D384" s="55"/>
      <c r="E384" s="55"/>
      <c r="F384" s="55"/>
      <c r="G384" s="55"/>
      <c r="H384" s="55"/>
      <c r="I384" s="55"/>
      <c r="J384" s="55"/>
      <c r="K384" s="55"/>
      <c r="L384" s="55"/>
      <c r="M384" s="55"/>
      <c r="N384" s="55"/>
      <c r="O384" s="55"/>
      <c r="P384" s="55"/>
      <c r="Q384" s="55"/>
      <c r="R384" s="55"/>
      <c r="S384" s="55"/>
      <c r="T384" s="55"/>
      <c r="U384" s="55"/>
      <c r="V384" s="55"/>
    </row>
    <row r="385" spans="1:22">
      <c r="A385" s="12"/>
      <c r="B385" s="27"/>
      <c r="C385" s="27"/>
      <c r="D385" s="27"/>
      <c r="E385" s="27"/>
      <c r="F385" s="27"/>
      <c r="G385" s="27"/>
      <c r="H385" s="27"/>
      <c r="I385" s="27"/>
      <c r="J385" s="27"/>
      <c r="K385" s="27"/>
      <c r="L385" s="27"/>
      <c r="M385" s="27"/>
      <c r="N385" s="27"/>
      <c r="O385" s="27"/>
      <c r="P385" s="27"/>
      <c r="Q385" s="27"/>
      <c r="R385" s="27"/>
      <c r="S385" s="27"/>
      <c r="T385" s="27"/>
      <c r="U385" s="27"/>
      <c r="V385" s="27"/>
    </row>
    <row r="386" spans="1:22">
      <c r="A386" s="12"/>
      <c r="B386" s="15"/>
      <c r="C386" s="15"/>
      <c r="D386" s="15"/>
      <c r="E386" s="15"/>
      <c r="F386" s="15"/>
      <c r="G386" s="15"/>
      <c r="H386" s="15"/>
      <c r="I386" s="15"/>
      <c r="J386" s="15"/>
      <c r="K386" s="15"/>
      <c r="L386" s="15"/>
      <c r="M386" s="15"/>
      <c r="N386" s="15"/>
      <c r="O386" s="15"/>
      <c r="P386" s="15"/>
      <c r="Q386" s="15"/>
      <c r="R386" s="15"/>
      <c r="S386" s="15"/>
      <c r="T386" s="15"/>
      <c r="U386" s="15"/>
      <c r="V386" s="15"/>
    </row>
    <row r="387" spans="1:22">
      <c r="A387" s="12"/>
      <c r="B387" s="38"/>
      <c r="C387" s="38"/>
      <c r="D387" s="67" t="s">
        <v>740</v>
      </c>
      <c r="E387" s="67"/>
      <c r="F387" s="67"/>
      <c r="G387" s="38"/>
      <c r="H387" s="67" t="s">
        <v>742</v>
      </c>
      <c r="I387" s="67"/>
      <c r="J387" s="67"/>
      <c r="K387" s="38"/>
      <c r="L387" s="67" t="s">
        <v>744</v>
      </c>
      <c r="M387" s="67"/>
      <c r="N387" s="67"/>
      <c r="O387" s="38"/>
      <c r="P387" s="67" t="s">
        <v>746</v>
      </c>
      <c r="Q387" s="67"/>
      <c r="R387" s="67"/>
      <c r="S387" s="38"/>
      <c r="T387" s="67" t="s">
        <v>177</v>
      </c>
      <c r="U387" s="67"/>
      <c r="V387" s="67"/>
    </row>
    <row r="388" spans="1:22" ht="15.75" thickBot="1">
      <c r="A388" s="12"/>
      <c r="B388" s="38"/>
      <c r="C388" s="38"/>
      <c r="D388" s="28" t="s">
        <v>741</v>
      </c>
      <c r="E388" s="28"/>
      <c r="F388" s="28"/>
      <c r="G388" s="38"/>
      <c r="H388" s="28" t="s">
        <v>743</v>
      </c>
      <c r="I388" s="28"/>
      <c r="J388" s="28"/>
      <c r="K388" s="38"/>
      <c r="L388" s="28" t="s">
        <v>745</v>
      </c>
      <c r="M388" s="28"/>
      <c r="N388" s="28"/>
      <c r="O388" s="38"/>
      <c r="P388" s="28" t="s">
        <v>747</v>
      </c>
      <c r="Q388" s="28"/>
      <c r="R388" s="28"/>
      <c r="S388" s="38"/>
      <c r="T388" s="28"/>
      <c r="U388" s="28"/>
      <c r="V388" s="28"/>
    </row>
    <row r="389" spans="1:22">
      <c r="A389" s="12"/>
      <c r="B389" s="88" t="s">
        <v>783</v>
      </c>
      <c r="C389" s="34"/>
      <c r="D389" s="31" t="s">
        <v>220</v>
      </c>
      <c r="E389" s="76">
        <v>463</v>
      </c>
      <c r="F389" s="35"/>
      <c r="G389" s="34"/>
      <c r="H389" s="31" t="s">
        <v>220</v>
      </c>
      <c r="I389" s="76">
        <v>446</v>
      </c>
      <c r="J389" s="35"/>
      <c r="K389" s="34"/>
      <c r="L389" s="31" t="s">
        <v>220</v>
      </c>
      <c r="M389" s="76">
        <v>838</v>
      </c>
      <c r="N389" s="35"/>
      <c r="O389" s="34"/>
      <c r="P389" s="31" t="s">
        <v>220</v>
      </c>
      <c r="Q389" s="76" t="s">
        <v>756</v>
      </c>
      <c r="R389" s="31" t="s">
        <v>230</v>
      </c>
      <c r="S389" s="34"/>
      <c r="T389" s="31" t="s">
        <v>220</v>
      </c>
      <c r="U389" s="76">
        <v>749</v>
      </c>
      <c r="V389" s="35"/>
    </row>
    <row r="390" spans="1:22" ht="15.75" thickBot="1">
      <c r="A390" s="12"/>
      <c r="B390" s="88"/>
      <c r="C390" s="34"/>
      <c r="D390" s="133"/>
      <c r="E390" s="40"/>
      <c r="F390" s="41"/>
      <c r="G390" s="34"/>
      <c r="H390" s="133"/>
      <c r="I390" s="40"/>
      <c r="J390" s="41"/>
      <c r="K390" s="34"/>
      <c r="L390" s="133"/>
      <c r="M390" s="40"/>
      <c r="N390" s="41"/>
      <c r="O390" s="34"/>
      <c r="P390" s="133"/>
      <c r="Q390" s="40"/>
      <c r="R390" s="133"/>
      <c r="S390" s="34"/>
      <c r="T390" s="133"/>
      <c r="U390" s="40"/>
      <c r="V390" s="41"/>
    </row>
    <row r="391" spans="1:22">
      <c r="A391" s="12"/>
      <c r="B391" s="64" t="s">
        <v>784</v>
      </c>
      <c r="C391" s="14"/>
      <c r="D391" s="46"/>
      <c r="E391" s="46"/>
      <c r="F391" s="46"/>
      <c r="G391" s="14"/>
      <c r="H391" s="46"/>
      <c r="I391" s="46"/>
      <c r="J391" s="46"/>
      <c r="K391" s="14"/>
      <c r="L391" s="46"/>
      <c r="M391" s="46"/>
      <c r="N391" s="46"/>
      <c r="O391" s="14"/>
      <c r="P391" s="46"/>
      <c r="Q391" s="46"/>
      <c r="R391" s="46"/>
      <c r="S391" s="14"/>
      <c r="T391" s="46"/>
      <c r="U391" s="46"/>
      <c r="V391" s="46"/>
    </row>
    <row r="392" spans="1:22">
      <c r="A392" s="12"/>
      <c r="B392" s="29" t="s">
        <v>156</v>
      </c>
      <c r="C392" s="34"/>
      <c r="D392" s="39" t="s">
        <v>297</v>
      </c>
      <c r="E392" s="39"/>
      <c r="F392" s="34"/>
      <c r="G392" s="34"/>
      <c r="H392" s="39" t="s">
        <v>297</v>
      </c>
      <c r="I392" s="39"/>
      <c r="J392" s="34"/>
      <c r="K392" s="34"/>
      <c r="L392" s="39" t="s">
        <v>785</v>
      </c>
      <c r="M392" s="39"/>
      <c r="N392" s="30" t="s">
        <v>230</v>
      </c>
      <c r="O392" s="34"/>
      <c r="P392" s="39" t="s">
        <v>297</v>
      </c>
      <c r="Q392" s="39"/>
      <c r="R392" s="34"/>
      <c r="S392" s="34"/>
      <c r="T392" s="39" t="s">
        <v>785</v>
      </c>
      <c r="U392" s="39"/>
      <c r="V392" s="30" t="s">
        <v>230</v>
      </c>
    </row>
    <row r="393" spans="1:22">
      <c r="A393" s="12"/>
      <c r="B393" s="29"/>
      <c r="C393" s="34"/>
      <c r="D393" s="39"/>
      <c r="E393" s="39"/>
      <c r="F393" s="34"/>
      <c r="G393" s="34"/>
      <c r="H393" s="39"/>
      <c r="I393" s="39"/>
      <c r="J393" s="34"/>
      <c r="K393" s="34"/>
      <c r="L393" s="39"/>
      <c r="M393" s="39"/>
      <c r="N393" s="30"/>
      <c r="O393" s="34"/>
      <c r="P393" s="39"/>
      <c r="Q393" s="39"/>
      <c r="R393" s="34"/>
      <c r="S393" s="34"/>
      <c r="T393" s="39"/>
      <c r="U393" s="39"/>
      <c r="V393" s="30"/>
    </row>
    <row r="394" spans="1:22">
      <c r="A394" s="12"/>
      <c r="B394" s="36" t="s">
        <v>262</v>
      </c>
      <c r="C394" s="38"/>
      <c r="D394" s="37" t="s">
        <v>297</v>
      </c>
      <c r="E394" s="37"/>
      <c r="F394" s="38"/>
      <c r="G394" s="38"/>
      <c r="H394" s="37" t="s">
        <v>297</v>
      </c>
      <c r="I394" s="37"/>
      <c r="J394" s="38"/>
      <c r="K394" s="38"/>
      <c r="L394" s="37" t="s">
        <v>348</v>
      </c>
      <c r="M394" s="37"/>
      <c r="N394" s="56" t="s">
        <v>230</v>
      </c>
      <c r="O394" s="38"/>
      <c r="P394" s="37" t="s">
        <v>297</v>
      </c>
      <c r="Q394" s="37"/>
      <c r="R394" s="38"/>
      <c r="S394" s="38"/>
      <c r="T394" s="37" t="s">
        <v>348</v>
      </c>
      <c r="U394" s="37"/>
      <c r="V394" s="56" t="s">
        <v>230</v>
      </c>
    </row>
    <row r="395" spans="1:22">
      <c r="A395" s="12"/>
      <c r="B395" s="36"/>
      <c r="C395" s="38"/>
      <c r="D395" s="37"/>
      <c r="E395" s="37"/>
      <c r="F395" s="38"/>
      <c r="G395" s="38"/>
      <c r="H395" s="37"/>
      <c r="I395" s="37"/>
      <c r="J395" s="38"/>
      <c r="K395" s="38"/>
      <c r="L395" s="37"/>
      <c r="M395" s="37"/>
      <c r="N395" s="56"/>
      <c r="O395" s="38"/>
      <c r="P395" s="37"/>
      <c r="Q395" s="37"/>
      <c r="R395" s="38"/>
      <c r="S395" s="38"/>
      <c r="T395" s="37"/>
      <c r="U395" s="37"/>
      <c r="V395" s="56"/>
    </row>
    <row r="396" spans="1:22">
      <c r="A396" s="12"/>
      <c r="B396" s="29" t="s">
        <v>786</v>
      </c>
      <c r="C396" s="34"/>
      <c r="D396" s="39">
        <v>95</v>
      </c>
      <c r="E396" s="39"/>
      <c r="F396" s="34"/>
      <c r="G396" s="34"/>
      <c r="H396" s="39" t="s">
        <v>787</v>
      </c>
      <c r="I396" s="39"/>
      <c r="J396" s="30" t="s">
        <v>230</v>
      </c>
      <c r="K396" s="34"/>
      <c r="L396" s="39">
        <v>84</v>
      </c>
      <c r="M396" s="39"/>
      <c r="N396" s="34"/>
      <c r="O396" s="34"/>
      <c r="P396" s="39">
        <v>998</v>
      </c>
      <c r="Q396" s="39"/>
      <c r="R396" s="34"/>
      <c r="S396" s="34"/>
      <c r="T396" s="39" t="s">
        <v>297</v>
      </c>
      <c r="U396" s="39"/>
      <c r="V396" s="34"/>
    </row>
    <row r="397" spans="1:22" ht="15.75" thickBot="1">
      <c r="A397" s="12"/>
      <c r="B397" s="29"/>
      <c r="C397" s="34"/>
      <c r="D397" s="40"/>
      <c r="E397" s="40"/>
      <c r="F397" s="41"/>
      <c r="G397" s="34"/>
      <c r="H397" s="40"/>
      <c r="I397" s="40"/>
      <c r="J397" s="133"/>
      <c r="K397" s="34"/>
      <c r="L397" s="40"/>
      <c r="M397" s="40"/>
      <c r="N397" s="41"/>
      <c r="O397" s="34"/>
      <c r="P397" s="40"/>
      <c r="Q397" s="40"/>
      <c r="R397" s="41"/>
      <c r="S397" s="34"/>
      <c r="T397" s="40"/>
      <c r="U397" s="40"/>
      <c r="V397" s="41"/>
    </row>
    <row r="398" spans="1:22">
      <c r="A398" s="12"/>
      <c r="B398" s="36" t="s">
        <v>788</v>
      </c>
      <c r="C398" s="38"/>
      <c r="D398" s="83">
        <v>95</v>
      </c>
      <c r="E398" s="83"/>
      <c r="F398" s="46"/>
      <c r="G398" s="38"/>
      <c r="H398" s="83" t="s">
        <v>787</v>
      </c>
      <c r="I398" s="83"/>
      <c r="J398" s="42" t="s">
        <v>230</v>
      </c>
      <c r="K398" s="38"/>
      <c r="L398" s="83" t="s">
        <v>789</v>
      </c>
      <c r="M398" s="83"/>
      <c r="N398" s="42" t="s">
        <v>230</v>
      </c>
      <c r="O398" s="38"/>
      <c r="P398" s="83">
        <v>998</v>
      </c>
      <c r="Q398" s="83"/>
      <c r="R398" s="46"/>
      <c r="S398" s="38"/>
      <c r="T398" s="83" t="s">
        <v>790</v>
      </c>
      <c r="U398" s="83"/>
      <c r="V398" s="42" t="s">
        <v>230</v>
      </c>
    </row>
    <row r="399" spans="1:22" ht="15.75" thickBot="1">
      <c r="A399" s="12"/>
      <c r="B399" s="36"/>
      <c r="C399" s="38"/>
      <c r="D399" s="49"/>
      <c r="E399" s="49"/>
      <c r="F399" s="75"/>
      <c r="G399" s="38"/>
      <c r="H399" s="49"/>
      <c r="I399" s="49"/>
      <c r="J399" s="87"/>
      <c r="K399" s="38"/>
      <c r="L399" s="49"/>
      <c r="M399" s="49"/>
      <c r="N399" s="87"/>
      <c r="O399" s="38"/>
      <c r="P399" s="49"/>
      <c r="Q399" s="49"/>
      <c r="R399" s="75"/>
      <c r="S399" s="38"/>
      <c r="T399" s="49"/>
      <c r="U399" s="49"/>
      <c r="V399" s="87"/>
    </row>
    <row r="400" spans="1:22">
      <c r="A400" s="12"/>
      <c r="B400" s="59" t="s">
        <v>791</v>
      </c>
      <c r="C400" s="21"/>
      <c r="D400" s="35"/>
      <c r="E400" s="35"/>
      <c r="F400" s="35"/>
      <c r="G400" s="21"/>
      <c r="H400" s="35"/>
      <c r="I400" s="35"/>
      <c r="J400" s="35"/>
      <c r="K400" s="21"/>
      <c r="L400" s="35"/>
      <c r="M400" s="35"/>
      <c r="N400" s="35"/>
      <c r="O400" s="21"/>
      <c r="P400" s="35"/>
      <c r="Q400" s="35"/>
      <c r="R400" s="35"/>
      <c r="S400" s="21"/>
      <c r="T400" s="35"/>
      <c r="U400" s="35"/>
      <c r="V400" s="35"/>
    </row>
    <row r="401" spans="1:22">
      <c r="A401" s="12"/>
      <c r="B401" s="36" t="s">
        <v>161</v>
      </c>
      <c r="C401" s="38"/>
      <c r="D401" s="37" t="s">
        <v>792</v>
      </c>
      <c r="E401" s="37"/>
      <c r="F401" s="56" t="s">
        <v>230</v>
      </c>
      <c r="G401" s="38"/>
      <c r="H401" s="37" t="s">
        <v>297</v>
      </c>
      <c r="I401" s="37"/>
      <c r="J401" s="38"/>
      <c r="K401" s="38"/>
      <c r="L401" s="37" t="s">
        <v>297</v>
      </c>
      <c r="M401" s="37"/>
      <c r="N401" s="38"/>
      <c r="O401" s="38"/>
      <c r="P401" s="37" t="s">
        <v>297</v>
      </c>
      <c r="Q401" s="37"/>
      <c r="R401" s="38"/>
      <c r="S401" s="38"/>
      <c r="T401" s="37" t="s">
        <v>792</v>
      </c>
      <c r="U401" s="37"/>
      <c r="V401" s="56" t="s">
        <v>230</v>
      </c>
    </row>
    <row r="402" spans="1:22">
      <c r="A402" s="12"/>
      <c r="B402" s="36"/>
      <c r="C402" s="38"/>
      <c r="D402" s="37"/>
      <c r="E402" s="37"/>
      <c r="F402" s="56"/>
      <c r="G402" s="38"/>
      <c r="H402" s="37"/>
      <c r="I402" s="37"/>
      <c r="J402" s="38"/>
      <c r="K402" s="38"/>
      <c r="L402" s="37"/>
      <c r="M402" s="37"/>
      <c r="N402" s="38"/>
      <c r="O402" s="38"/>
      <c r="P402" s="37"/>
      <c r="Q402" s="37"/>
      <c r="R402" s="38"/>
      <c r="S402" s="38"/>
      <c r="T402" s="37"/>
      <c r="U402" s="37"/>
      <c r="V402" s="56"/>
    </row>
    <row r="403" spans="1:22">
      <c r="A403" s="12"/>
      <c r="B403" s="29" t="s">
        <v>162</v>
      </c>
      <c r="C403" s="34"/>
      <c r="D403" s="39" t="s">
        <v>793</v>
      </c>
      <c r="E403" s="39"/>
      <c r="F403" s="30" t="s">
        <v>230</v>
      </c>
      <c r="G403" s="34"/>
      <c r="H403" s="39" t="s">
        <v>297</v>
      </c>
      <c r="I403" s="39"/>
      <c r="J403" s="34"/>
      <c r="K403" s="34"/>
      <c r="L403" s="39" t="s">
        <v>297</v>
      </c>
      <c r="M403" s="39"/>
      <c r="N403" s="34"/>
      <c r="O403" s="34"/>
      <c r="P403" s="39" t="s">
        <v>297</v>
      </c>
      <c r="Q403" s="39"/>
      <c r="R403" s="34"/>
      <c r="S403" s="34"/>
      <c r="T403" s="39" t="s">
        <v>793</v>
      </c>
      <c r="U403" s="39"/>
      <c r="V403" s="30" t="s">
        <v>230</v>
      </c>
    </row>
    <row r="404" spans="1:22">
      <c r="A404" s="12"/>
      <c r="B404" s="29"/>
      <c r="C404" s="34"/>
      <c r="D404" s="39"/>
      <c r="E404" s="39"/>
      <c r="F404" s="30"/>
      <c r="G404" s="34"/>
      <c r="H404" s="39"/>
      <c r="I404" s="39"/>
      <c r="J404" s="34"/>
      <c r="K404" s="34"/>
      <c r="L404" s="39"/>
      <c r="M404" s="39"/>
      <c r="N404" s="34"/>
      <c r="O404" s="34"/>
      <c r="P404" s="39"/>
      <c r="Q404" s="39"/>
      <c r="R404" s="34"/>
      <c r="S404" s="34"/>
      <c r="T404" s="39"/>
      <c r="U404" s="39"/>
      <c r="V404" s="30"/>
    </row>
    <row r="405" spans="1:22">
      <c r="A405" s="12"/>
      <c r="B405" s="36" t="s">
        <v>164</v>
      </c>
      <c r="C405" s="38"/>
      <c r="D405" s="37" t="s">
        <v>297</v>
      </c>
      <c r="E405" s="37"/>
      <c r="F405" s="38"/>
      <c r="G405" s="38"/>
      <c r="H405" s="37" t="s">
        <v>297</v>
      </c>
      <c r="I405" s="37"/>
      <c r="J405" s="38"/>
      <c r="K405" s="38"/>
      <c r="L405" s="37" t="s">
        <v>599</v>
      </c>
      <c r="M405" s="37"/>
      <c r="N405" s="56" t="s">
        <v>230</v>
      </c>
      <c r="O405" s="38"/>
      <c r="P405" s="37" t="s">
        <v>297</v>
      </c>
      <c r="Q405" s="37"/>
      <c r="R405" s="38"/>
      <c r="S405" s="38"/>
      <c r="T405" s="37" t="s">
        <v>599</v>
      </c>
      <c r="U405" s="37"/>
      <c r="V405" s="56" t="s">
        <v>230</v>
      </c>
    </row>
    <row r="406" spans="1:22">
      <c r="A406" s="12"/>
      <c r="B406" s="36"/>
      <c r="C406" s="38"/>
      <c r="D406" s="37"/>
      <c r="E406" s="37"/>
      <c r="F406" s="38"/>
      <c r="G406" s="38"/>
      <c r="H406" s="37"/>
      <c r="I406" s="37"/>
      <c r="J406" s="38"/>
      <c r="K406" s="38"/>
      <c r="L406" s="37"/>
      <c r="M406" s="37"/>
      <c r="N406" s="56"/>
      <c r="O406" s="38"/>
      <c r="P406" s="37"/>
      <c r="Q406" s="37"/>
      <c r="R406" s="38"/>
      <c r="S406" s="38"/>
      <c r="T406" s="37"/>
      <c r="U406" s="37"/>
      <c r="V406" s="56"/>
    </row>
    <row r="407" spans="1:22">
      <c r="A407" s="12"/>
      <c r="B407" s="29" t="s">
        <v>165</v>
      </c>
      <c r="C407" s="34"/>
      <c r="D407" s="39" t="s">
        <v>297</v>
      </c>
      <c r="E407" s="39"/>
      <c r="F407" s="34"/>
      <c r="G407" s="34"/>
      <c r="H407" s="39" t="s">
        <v>794</v>
      </c>
      <c r="I407" s="39"/>
      <c r="J407" s="30" t="s">
        <v>230</v>
      </c>
      <c r="K407" s="34"/>
      <c r="L407" s="39" t="s">
        <v>297</v>
      </c>
      <c r="M407" s="39"/>
      <c r="N407" s="34"/>
      <c r="O407" s="34"/>
      <c r="P407" s="39" t="s">
        <v>297</v>
      </c>
      <c r="Q407" s="39"/>
      <c r="R407" s="34"/>
      <c r="S407" s="34"/>
      <c r="T407" s="39" t="s">
        <v>794</v>
      </c>
      <c r="U407" s="39"/>
      <c r="V407" s="30" t="s">
        <v>230</v>
      </c>
    </row>
    <row r="408" spans="1:22">
      <c r="A408" s="12"/>
      <c r="B408" s="29"/>
      <c r="C408" s="34"/>
      <c r="D408" s="39"/>
      <c r="E408" s="39"/>
      <c r="F408" s="34"/>
      <c r="G408" s="34"/>
      <c r="H408" s="39"/>
      <c r="I408" s="39"/>
      <c r="J408" s="30"/>
      <c r="K408" s="34"/>
      <c r="L408" s="39"/>
      <c r="M408" s="39"/>
      <c r="N408" s="34"/>
      <c r="O408" s="34"/>
      <c r="P408" s="39"/>
      <c r="Q408" s="39"/>
      <c r="R408" s="34"/>
      <c r="S408" s="34"/>
      <c r="T408" s="39"/>
      <c r="U408" s="39"/>
      <c r="V408" s="30"/>
    </row>
    <row r="409" spans="1:22">
      <c r="A409" s="12"/>
      <c r="B409" s="36" t="s">
        <v>166</v>
      </c>
      <c r="C409" s="38"/>
      <c r="D409" s="37" t="s">
        <v>297</v>
      </c>
      <c r="E409" s="37"/>
      <c r="F409" s="38"/>
      <c r="G409" s="38"/>
      <c r="H409" s="37">
        <v>200</v>
      </c>
      <c r="I409" s="37"/>
      <c r="J409" s="38"/>
      <c r="K409" s="38"/>
      <c r="L409" s="37">
        <v>15</v>
      </c>
      <c r="M409" s="37"/>
      <c r="N409" s="38"/>
      <c r="O409" s="38"/>
      <c r="P409" s="37" t="s">
        <v>297</v>
      </c>
      <c r="Q409" s="37"/>
      <c r="R409" s="38"/>
      <c r="S409" s="38"/>
      <c r="T409" s="37">
        <v>215</v>
      </c>
      <c r="U409" s="37"/>
      <c r="V409" s="38"/>
    </row>
    <row r="410" spans="1:22">
      <c r="A410" s="12"/>
      <c r="B410" s="36"/>
      <c r="C410" s="38"/>
      <c r="D410" s="37"/>
      <c r="E410" s="37"/>
      <c r="F410" s="38"/>
      <c r="G410" s="38"/>
      <c r="H410" s="37"/>
      <c r="I410" s="37"/>
      <c r="J410" s="38"/>
      <c r="K410" s="38"/>
      <c r="L410" s="37"/>
      <c r="M410" s="37"/>
      <c r="N410" s="38"/>
      <c r="O410" s="38"/>
      <c r="P410" s="37"/>
      <c r="Q410" s="37"/>
      <c r="R410" s="38"/>
      <c r="S410" s="38"/>
      <c r="T410" s="37"/>
      <c r="U410" s="37"/>
      <c r="V410" s="38"/>
    </row>
    <row r="411" spans="1:22">
      <c r="A411" s="12"/>
      <c r="B411" s="29" t="s">
        <v>167</v>
      </c>
      <c r="C411" s="34"/>
      <c r="D411" s="39" t="s">
        <v>297</v>
      </c>
      <c r="E411" s="39"/>
      <c r="F411" s="34"/>
      <c r="G411" s="34"/>
      <c r="H411" s="39">
        <v>691</v>
      </c>
      <c r="I411" s="39"/>
      <c r="J411" s="34"/>
      <c r="K411" s="34"/>
      <c r="L411" s="39" t="s">
        <v>297</v>
      </c>
      <c r="M411" s="39"/>
      <c r="N411" s="34"/>
      <c r="O411" s="34"/>
      <c r="P411" s="39" t="s">
        <v>297</v>
      </c>
      <c r="Q411" s="39"/>
      <c r="R411" s="34"/>
      <c r="S411" s="34"/>
      <c r="T411" s="39">
        <v>691</v>
      </c>
      <c r="U411" s="39"/>
      <c r="V411" s="34"/>
    </row>
    <row r="412" spans="1:22">
      <c r="A412" s="12"/>
      <c r="B412" s="29"/>
      <c r="C412" s="34"/>
      <c r="D412" s="39"/>
      <c r="E412" s="39"/>
      <c r="F412" s="34"/>
      <c r="G412" s="34"/>
      <c r="H412" s="39"/>
      <c r="I412" s="39"/>
      <c r="J412" s="34"/>
      <c r="K412" s="34"/>
      <c r="L412" s="39"/>
      <c r="M412" s="39"/>
      <c r="N412" s="34"/>
      <c r="O412" s="34"/>
      <c r="P412" s="39"/>
      <c r="Q412" s="39"/>
      <c r="R412" s="34"/>
      <c r="S412" s="34"/>
      <c r="T412" s="39"/>
      <c r="U412" s="39"/>
      <c r="V412" s="34"/>
    </row>
    <row r="413" spans="1:22">
      <c r="A413" s="12"/>
      <c r="B413" s="36" t="s">
        <v>170</v>
      </c>
      <c r="C413" s="38"/>
      <c r="D413" s="37" t="s">
        <v>795</v>
      </c>
      <c r="E413" s="37"/>
      <c r="F413" s="56" t="s">
        <v>230</v>
      </c>
      <c r="G413" s="38"/>
      <c r="H413" s="37" t="s">
        <v>673</v>
      </c>
      <c r="I413" s="37"/>
      <c r="J413" s="56" t="s">
        <v>230</v>
      </c>
      <c r="K413" s="38"/>
      <c r="L413" s="37">
        <v>40</v>
      </c>
      <c r="M413" s="37"/>
      <c r="N413" s="38"/>
      <c r="O413" s="38"/>
      <c r="P413" s="37" t="s">
        <v>297</v>
      </c>
      <c r="Q413" s="37"/>
      <c r="R413" s="38"/>
      <c r="S413" s="38"/>
      <c r="T413" s="37" t="s">
        <v>796</v>
      </c>
      <c r="U413" s="37"/>
      <c r="V413" s="56" t="s">
        <v>230</v>
      </c>
    </row>
    <row r="414" spans="1:22">
      <c r="A414" s="12"/>
      <c r="B414" s="36"/>
      <c r="C414" s="38"/>
      <c r="D414" s="37"/>
      <c r="E414" s="37"/>
      <c r="F414" s="56"/>
      <c r="G414" s="38"/>
      <c r="H414" s="37"/>
      <c r="I414" s="37"/>
      <c r="J414" s="56"/>
      <c r="K414" s="38"/>
      <c r="L414" s="37"/>
      <c r="M414" s="37"/>
      <c r="N414" s="38"/>
      <c r="O414" s="38"/>
      <c r="P414" s="37"/>
      <c r="Q414" s="37"/>
      <c r="R414" s="38"/>
      <c r="S414" s="38"/>
      <c r="T414" s="37"/>
      <c r="U414" s="37"/>
      <c r="V414" s="56"/>
    </row>
    <row r="415" spans="1:22">
      <c r="A415" s="12"/>
      <c r="B415" s="29" t="s">
        <v>171</v>
      </c>
      <c r="C415" s="34"/>
      <c r="D415" s="39" t="s">
        <v>297</v>
      </c>
      <c r="E415" s="39"/>
      <c r="F415" s="34"/>
      <c r="G415" s="34"/>
      <c r="H415" s="39" t="s">
        <v>297</v>
      </c>
      <c r="I415" s="39"/>
      <c r="J415" s="34"/>
      <c r="K415" s="34"/>
      <c r="L415" s="39">
        <v>9</v>
      </c>
      <c r="M415" s="39"/>
      <c r="N415" s="34"/>
      <c r="O415" s="34"/>
      <c r="P415" s="39" t="s">
        <v>297</v>
      </c>
      <c r="Q415" s="39"/>
      <c r="R415" s="34"/>
      <c r="S415" s="34"/>
      <c r="T415" s="39">
        <v>9</v>
      </c>
      <c r="U415" s="39"/>
      <c r="V415" s="34"/>
    </row>
    <row r="416" spans="1:22" ht="15.75" thickBot="1">
      <c r="A416" s="12"/>
      <c r="B416" s="29"/>
      <c r="C416" s="34"/>
      <c r="D416" s="40"/>
      <c r="E416" s="40"/>
      <c r="F416" s="41"/>
      <c r="G416" s="34"/>
      <c r="H416" s="40"/>
      <c r="I416" s="40"/>
      <c r="J416" s="41"/>
      <c r="K416" s="34"/>
      <c r="L416" s="40"/>
      <c r="M416" s="40"/>
      <c r="N416" s="41"/>
      <c r="O416" s="34"/>
      <c r="P416" s="40"/>
      <c r="Q416" s="40"/>
      <c r="R416" s="41"/>
      <c r="S416" s="34"/>
      <c r="T416" s="40"/>
      <c r="U416" s="40"/>
      <c r="V416" s="41"/>
    </row>
    <row r="417" spans="1:22">
      <c r="A417" s="12"/>
      <c r="B417" s="36" t="s">
        <v>172</v>
      </c>
      <c r="C417" s="38"/>
      <c r="D417" s="83" t="s">
        <v>797</v>
      </c>
      <c r="E417" s="83"/>
      <c r="F417" s="42" t="s">
        <v>230</v>
      </c>
      <c r="G417" s="38"/>
      <c r="H417" s="83">
        <v>741</v>
      </c>
      <c r="I417" s="83"/>
      <c r="J417" s="46"/>
      <c r="K417" s="38"/>
      <c r="L417" s="83">
        <v>61</v>
      </c>
      <c r="M417" s="83"/>
      <c r="N417" s="46"/>
      <c r="O417" s="38"/>
      <c r="P417" s="83" t="s">
        <v>297</v>
      </c>
      <c r="Q417" s="83"/>
      <c r="R417" s="46"/>
      <c r="S417" s="38"/>
      <c r="T417" s="83">
        <v>244</v>
      </c>
      <c r="U417" s="83"/>
      <c r="V417" s="46"/>
    </row>
    <row r="418" spans="1:22" ht="15.75" thickBot="1">
      <c r="A418" s="12"/>
      <c r="B418" s="36"/>
      <c r="C418" s="38"/>
      <c r="D418" s="49"/>
      <c r="E418" s="49"/>
      <c r="F418" s="87"/>
      <c r="G418" s="38"/>
      <c r="H418" s="49"/>
      <c r="I418" s="49"/>
      <c r="J418" s="75"/>
      <c r="K418" s="38"/>
      <c r="L418" s="49"/>
      <c r="M418" s="49"/>
      <c r="N418" s="75"/>
      <c r="O418" s="38"/>
      <c r="P418" s="49"/>
      <c r="Q418" s="49"/>
      <c r="R418" s="75"/>
      <c r="S418" s="38"/>
      <c r="T418" s="49"/>
      <c r="U418" s="49"/>
      <c r="V418" s="75"/>
    </row>
    <row r="419" spans="1:22">
      <c r="A419" s="12"/>
      <c r="B419" s="29" t="s">
        <v>173</v>
      </c>
      <c r="C419" s="34"/>
      <c r="D419" s="76" t="s">
        <v>297</v>
      </c>
      <c r="E419" s="76"/>
      <c r="F419" s="35"/>
      <c r="G419" s="34"/>
      <c r="H419" s="76">
        <v>10</v>
      </c>
      <c r="I419" s="76"/>
      <c r="J419" s="35"/>
      <c r="K419" s="34"/>
      <c r="L419" s="76">
        <v>26</v>
      </c>
      <c r="M419" s="76"/>
      <c r="N419" s="35"/>
      <c r="O419" s="34"/>
      <c r="P419" s="76" t="s">
        <v>297</v>
      </c>
      <c r="Q419" s="76"/>
      <c r="R419" s="35"/>
      <c r="S419" s="34"/>
      <c r="T419" s="76">
        <v>36</v>
      </c>
      <c r="U419" s="76"/>
      <c r="V419" s="35"/>
    </row>
    <row r="420" spans="1:22">
      <c r="A420" s="12"/>
      <c r="B420" s="29"/>
      <c r="C420" s="34"/>
      <c r="D420" s="39"/>
      <c r="E420" s="39"/>
      <c r="F420" s="34"/>
      <c r="G420" s="34"/>
      <c r="H420" s="39"/>
      <c r="I420" s="39"/>
      <c r="J420" s="34"/>
      <c r="K420" s="34"/>
      <c r="L420" s="39"/>
      <c r="M420" s="39"/>
      <c r="N420" s="34"/>
      <c r="O420" s="34"/>
      <c r="P420" s="39"/>
      <c r="Q420" s="39"/>
      <c r="R420" s="34"/>
      <c r="S420" s="34"/>
      <c r="T420" s="39"/>
      <c r="U420" s="39"/>
      <c r="V420" s="34"/>
    </row>
    <row r="421" spans="1:22">
      <c r="A421" s="12"/>
      <c r="B421" s="36" t="s">
        <v>174</v>
      </c>
      <c r="C421" s="38"/>
      <c r="D421" s="37" t="s">
        <v>297</v>
      </c>
      <c r="E421" s="37"/>
      <c r="F421" s="38"/>
      <c r="G421" s="38"/>
      <c r="H421" s="37">
        <v>2</v>
      </c>
      <c r="I421" s="37"/>
      <c r="J421" s="38"/>
      <c r="K421" s="38"/>
      <c r="L421" s="37">
        <v>1</v>
      </c>
      <c r="M421" s="37"/>
      <c r="N421" s="38"/>
      <c r="O421" s="38"/>
      <c r="P421" s="37" t="s">
        <v>297</v>
      </c>
      <c r="Q421" s="37"/>
      <c r="R421" s="38"/>
      <c r="S421" s="38"/>
      <c r="T421" s="37">
        <v>3</v>
      </c>
      <c r="U421" s="37"/>
      <c r="V421" s="38"/>
    </row>
    <row r="422" spans="1:22" ht="15.75" thickBot="1">
      <c r="A422" s="12"/>
      <c r="B422" s="36"/>
      <c r="C422" s="38"/>
      <c r="D422" s="49"/>
      <c r="E422" s="49"/>
      <c r="F422" s="75"/>
      <c r="G422" s="38"/>
      <c r="H422" s="49"/>
      <c r="I422" s="49"/>
      <c r="J422" s="75"/>
      <c r="K422" s="38"/>
      <c r="L422" s="49"/>
      <c r="M422" s="49"/>
      <c r="N422" s="75"/>
      <c r="O422" s="38"/>
      <c r="P422" s="49"/>
      <c r="Q422" s="49"/>
      <c r="R422" s="75"/>
      <c r="S422" s="38"/>
      <c r="T422" s="49"/>
      <c r="U422" s="49"/>
      <c r="V422" s="75"/>
    </row>
    <row r="423" spans="1:22">
      <c r="A423" s="12"/>
      <c r="B423" s="29" t="s">
        <v>175</v>
      </c>
      <c r="C423" s="34"/>
      <c r="D423" s="31" t="s">
        <v>220</v>
      </c>
      <c r="E423" s="76" t="s">
        <v>297</v>
      </c>
      <c r="F423" s="35"/>
      <c r="G423" s="34"/>
      <c r="H423" s="31" t="s">
        <v>220</v>
      </c>
      <c r="I423" s="76">
        <v>12</v>
      </c>
      <c r="J423" s="35"/>
      <c r="K423" s="34"/>
      <c r="L423" s="31" t="s">
        <v>220</v>
      </c>
      <c r="M423" s="76">
        <v>27</v>
      </c>
      <c r="N423" s="35"/>
      <c r="O423" s="34"/>
      <c r="P423" s="31" t="s">
        <v>220</v>
      </c>
      <c r="Q423" s="76" t="s">
        <v>297</v>
      </c>
      <c r="R423" s="35"/>
      <c r="S423" s="34"/>
      <c r="T423" s="31" t="s">
        <v>220</v>
      </c>
      <c r="U423" s="76">
        <v>39</v>
      </c>
      <c r="V423" s="35"/>
    </row>
    <row r="424" spans="1:22" ht="15.75" thickBot="1">
      <c r="A424" s="12"/>
      <c r="B424" s="29"/>
      <c r="C424" s="34"/>
      <c r="D424" s="50"/>
      <c r="E424" s="77"/>
      <c r="F424" s="52"/>
      <c r="G424" s="34"/>
      <c r="H424" s="50"/>
      <c r="I424" s="77"/>
      <c r="J424" s="52"/>
      <c r="K424" s="34"/>
      <c r="L424" s="50"/>
      <c r="M424" s="77"/>
      <c r="N424" s="52"/>
      <c r="O424" s="34"/>
      <c r="P424" s="50"/>
      <c r="Q424" s="77"/>
      <c r="R424" s="52"/>
      <c r="S424" s="34"/>
      <c r="T424" s="50"/>
      <c r="U424" s="77"/>
      <c r="V424" s="52"/>
    </row>
    <row r="425" spans="1:22" ht="15.75" thickTop="1">
      <c r="A425" s="12"/>
      <c r="B425" s="203" t="s">
        <v>782</v>
      </c>
      <c r="C425" s="203"/>
      <c r="D425" s="203"/>
      <c r="E425" s="203"/>
      <c r="F425" s="203"/>
      <c r="G425" s="203"/>
      <c r="H425" s="203"/>
      <c r="I425" s="203"/>
      <c r="J425" s="203"/>
      <c r="K425" s="203"/>
      <c r="L425" s="203"/>
      <c r="M425" s="203"/>
      <c r="N425" s="203"/>
      <c r="O425" s="203"/>
      <c r="P425" s="203"/>
      <c r="Q425" s="203"/>
      <c r="R425" s="203"/>
      <c r="S425" s="203"/>
      <c r="T425" s="203"/>
      <c r="U425" s="203"/>
      <c r="V425" s="203"/>
    </row>
    <row r="426" spans="1:22">
      <c r="A426" s="12"/>
      <c r="B426" s="203" t="s">
        <v>761</v>
      </c>
      <c r="C426" s="203"/>
      <c r="D426" s="203"/>
      <c r="E426" s="203"/>
      <c r="F426" s="203"/>
      <c r="G426" s="203"/>
      <c r="H426" s="203"/>
      <c r="I426" s="203"/>
      <c r="J426" s="203"/>
      <c r="K426" s="203"/>
      <c r="L426" s="203"/>
      <c r="M426" s="203"/>
      <c r="N426" s="203"/>
      <c r="O426" s="203"/>
      <c r="P426" s="203"/>
      <c r="Q426" s="203"/>
      <c r="R426" s="203"/>
      <c r="S426" s="203"/>
      <c r="T426" s="203"/>
      <c r="U426" s="203"/>
      <c r="V426" s="203"/>
    </row>
    <row r="427" spans="1:22">
      <c r="A427" s="12"/>
      <c r="B427" s="203" t="s">
        <v>292</v>
      </c>
      <c r="C427" s="203"/>
      <c r="D427" s="203"/>
      <c r="E427" s="203"/>
      <c r="F427" s="203"/>
      <c r="G427" s="203"/>
      <c r="H427" s="203"/>
      <c r="I427" s="203"/>
      <c r="J427" s="203"/>
      <c r="K427" s="203"/>
      <c r="L427" s="203"/>
      <c r="M427" s="203"/>
      <c r="N427" s="203"/>
      <c r="O427" s="203"/>
      <c r="P427" s="203"/>
      <c r="Q427" s="203"/>
      <c r="R427" s="203"/>
      <c r="S427" s="203"/>
      <c r="T427" s="203"/>
      <c r="U427" s="203"/>
      <c r="V427" s="203"/>
    </row>
    <row r="428" spans="1:22">
      <c r="A428" s="12"/>
      <c r="B428" s="55"/>
      <c r="C428" s="55"/>
      <c r="D428" s="55"/>
      <c r="E428" s="55"/>
      <c r="F428" s="55"/>
      <c r="G428" s="55"/>
      <c r="H428" s="55"/>
      <c r="I428" s="55"/>
      <c r="J428" s="55"/>
      <c r="K428" s="55"/>
      <c r="L428" s="55"/>
      <c r="M428" s="55"/>
      <c r="N428" s="55"/>
      <c r="O428" s="55"/>
      <c r="P428" s="55"/>
      <c r="Q428" s="55"/>
      <c r="R428" s="55"/>
      <c r="S428" s="55"/>
      <c r="T428" s="55"/>
      <c r="U428" s="55"/>
      <c r="V428" s="55"/>
    </row>
    <row r="429" spans="1:22">
      <c r="A429" s="12"/>
      <c r="B429" s="27"/>
      <c r="C429" s="27"/>
      <c r="D429" s="27"/>
      <c r="E429" s="27"/>
      <c r="F429" s="27"/>
      <c r="G429" s="27"/>
      <c r="H429" s="27"/>
      <c r="I429" s="27"/>
      <c r="J429" s="27"/>
      <c r="K429" s="27"/>
      <c r="L429" s="27"/>
      <c r="M429" s="27"/>
      <c r="N429" s="27"/>
      <c r="O429" s="27"/>
      <c r="P429" s="27"/>
      <c r="Q429" s="27"/>
      <c r="R429" s="27"/>
      <c r="S429" s="27"/>
      <c r="T429" s="27"/>
      <c r="U429" s="27"/>
      <c r="V429" s="27"/>
    </row>
    <row r="430" spans="1:22">
      <c r="A430" s="12"/>
      <c r="B430" s="15"/>
      <c r="C430" s="15"/>
      <c r="D430" s="15"/>
      <c r="E430" s="15"/>
      <c r="F430" s="15"/>
      <c r="G430" s="15"/>
      <c r="H430" s="15"/>
      <c r="I430" s="15"/>
      <c r="J430" s="15"/>
      <c r="K430" s="15"/>
      <c r="L430" s="15"/>
      <c r="M430" s="15"/>
      <c r="N430" s="15"/>
      <c r="O430" s="15"/>
      <c r="P430" s="15"/>
      <c r="Q430" s="15"/>
      <c r="R430" s="15"/>
      <c r="S430" s="15"/>
      <c r="T430" s="15"/>
      <c r="U430" s="15"/>
      <c r="V430" s="15"/>
    </row>
    <row r="431" spans="1:22">
      <c r="A431" s="12"/>
      <c r="B431" s="38"/>
      <c r="C431" s="38"/>
      <c r="D431" s="67" t="s">
        <v>740</v>
      </c>
      <c r="E431" s="67"/>
      <c r="F431" s="67"/>
      <c r="G431" s="38"/>
      <c r="H431" s="67" t="s">
        <v>742</v>
      </c>
      <c r="I431" s="67"/>
      <c r="J431" s="67"/>
      <c r="K431" s="38"/>
      <c r="L431" s="67" t="s">
        <v>744</v>
      </c>
      <c r="M431" s="67"/>
      <c r="N431" s="67"/>
      <c r="O431" s="38"/>
      <c r="P431" s="67" t="s">
        <v>746</v>
      </c>
      <c r="Q431" s="67"/>
      <c r="R431" s="67"/>
      <c r="S431" s="38"/>
      <c r="T431" s="67" t="s">
        <v>177</v>
      </c>
      <c r="U431" s="67"/>
      <c r="V431" s="67"/>
    </row>
    <row r="432" spans="1:22" ht="15.75" thickBot="1">
      <c r="A432" s="12"/>
      <c r="B432" s="38"/>
      <c r="C432" s="38"/>
      <c r="D432" s="28" t="s">
        <v>741</v>
      </c>
      <c r="E432" s="28"/>
      <c r="F432" s="28"/>
      <c r="G432" s="38"/>
      <c r="H432" s="28" t="s">
        <v>743</v>
      </c>
      <c r="I432" s="28"/>
      <c r="J432" s="28"/>
      <c r="K432" s="38"/>
      <c r="L432" s="28" t="s">
        <v>745</v>
      </c>
      <c r="M432" s="28"/>
      <c r="N432" s="28"/>
      <c r="O432" s="38"/>
      <c r="P432" s="28" t="s">
        <v>747</v>
      </c>
      <c r="Q432" s="28"/>
      <c r="R432" s="28"/>
      <c r="S432" s="38"/>
      <c r="T432" s="28"/>
      <c r="U432" s="28"/>
      <c r="V432" s="28"/>
    </row>
    <row r="433" spans="1:22">
      <c r="A433" s="12"/>
      <c r="B433" s="88" t="s">
        <v>783</v>
      </c>
      <c r="C433" s="34"/>
      <c r="D433" s="31" t="s">
        <v>220</v>
      </c>
      <c r="E433" s="76">
        <v>140</v>
      </c>
      <c r="F433" s="35"/>
      <c r="G433" s="34"/>
      <c r="H433" s="31" t="s">
        <v>220</v>
      </c>
      <c r="I433" s="76">
        <v>162</v>
      </c>
      <c r="J433" s="35"/>
      <c r="K433" s="34"/>
      <c r="L433" s="31" t="s">
        <v>220</v>
      </c>
      <c r="M433" s="76">
        <v>270</v>
      </c>
      <c r="N433" s="35"/>
      <c r="O433" s="34"/>
      <c r="P433" s="31" t="s">
        <v>220</v>
      </c>
      <c r="Q433" s="76" t="s">
        <v>798</v>
      </c>
      <c r="R433" s="31" t="s">
        <v>230</v>
      </c>
      <c r="S433" s="34"/>
      <c r="T433" s="31" t="s">
        <v>220</v>
      </c>
      <c r="U433" s="76">
        <v>280</v>
      </c>
      <c r="V433" s="35"/>
    </row>
    <row r="434" spans="1:22" ht="15.75" thickBot="1">
      <c r="A434" s="12"/>
      <c r="B434" s="88"/>
      <c r="C434" s="34"/>
      <c r="D434" s="133"/>
      <c r="E434" s="40"/>
      <c r="F434" s="41"/>
      <c r="G434" s="34"/>
      <c r="H434" s="133"/>
      <c r="I434" s="40"/>
      <c r="J434" s="41"/>
      <c r="K434" s="34"/>
      <c r="L434" s="133"/>
      <c r="M434" s="40"/>
      <c r="N434" s="41"/>
      <c r="O434" s="34"/>
      <c r="P434" s="133"/>
      <c r="Q434" s="40"/>
      <c r="R434" s="133"/>
      <c r="S434" s="34"/>
      <c r="T434" s="133"/>
      <c r="U434" s="40"/>
      <c r="V434" s="41"/>
    </row>
    <row r="435" spans="1:22">
      <c r="A435" s="12"/>
      <c r="B435" s="64" t="s">
        <v>784</v>
      </c>
      <c r="C435" s="14"/>
      <c r="D435" s="46"/>
      <c r="E435" s="46"/>
      <c r="F435" s="46"/>
      <c r="G435" s="14"/>
      <c r="H435" s="46"/>
      <c r="I435" s="46"/>
      <c r="J435" s="46"/>
      <c r="K435" s="14"/>
      <c r="L435" s="46"/>
      <c r="M435" s="46"/>
      <c r="N435" s="46"/>
      <c r="O435" s="14"/>
      <c r="P435" s="46"/>
      <c r="Q435" s="46"/>
      <c r="R435" s="46"/>
      <c r="S435" s="14"/>
      <c r="T435" s="46"/>
      <c r="U435" s="46"/>
      <c r="V435" s="46"/>
    </row>
    <row r="436" spans="1:22">
      <c r="A436" s="12"/>
      <c r="B436" s="29" t="s">
        <v>156</v>
      </c>
      <c r="C436" s="34"/>
      <c r="D436" s="39" t="s">
        <v>297</v>
      </c>
      <c r="E436" s="39"/>
      <c r="F436" s="34"/>
      <c r="G436" s="34"/>
      <c r="H436" s="39" t="s">
        <v>297</v>
      </c>
      <c r="I436" s="39"/>
      <c r="J436" s="34"/>
      <c r="K436" s="34"/>
      <c r="L436" s="39" t="s">
        <v>799</v>
      </c>
      <c r="M436" s="39"/>
      <c r="N436" s="30" t="s">
        <v>230</v>
      </c>
      <c r="O436" s="34"/>
      <c r="P436" s="39" t="s">
        <v>297</v>
      </c>
      <c r="Q436" s="39"/>
      <c r="R436" s="34"/>
      <c r="S436" s="34"/>
      <c r="T436" s="39" t="s">
        <v>799</v>
      </c>
      <c r="U436" s="39"/>
      <c r="V436" s="30" t="s">
        <v>230</v>
      </c>
    </row>
    <row r="437" spans="1:22">
      <c r="A437" s="12"/>
      <c r="B437" s="29"/>
      <c r="C437" s="34"/>
      <c r="D437" s="39"/>
      <c r="E437" s="39"/>
      <c r="F437" s="34"/>
      <c r="G437" s="34"/>
      <c r="H437" s="39"/>
      <c r="I437" s="39"/>
      <c r="J437" s="34"/>
      <c r="K437" s="34"/>
      <c r="L437" s="39"/>
      <c r="M437" s="39"/>
      <c r="N437" s="30"/>
      <c r="O437" s="34"/>
      <c r="P437" s="39"/>
      <c r="Q437" s="39"/>
      <c r="R437" s="34"/>
      <c r="S437" s="34"/>
      <c r="T437" s="39"/>
      <c r="U437" s="39"/>
      <c r="V437" s="30"/>
    </row>
    <row r="438" spans="1:22">
      <c r="A438" s="12"/>
      <c r="B438" s="36" t="s">
        <v>786</v>
      </c>
      <c r="C438" s="38"/>
      <c r="D438" s="37" t="s">
        <v>800</v>
      </c>
      <c r="E438" s="37"/>
      <c r="F438" s="56" t="s">
        <v>230</v>
      </c>
      <c r="G438" s="38"/>
      <c r="H438" s="37" t="s">
        <v>801</v>
      </c>
      <c r="I438" s="37"/>
      <c r="J438" s="56" t="s">
        <v>230</v>
      </c>
      <c r="K438" s="38"/>
      <c r="L438" s="37" t="s">
        <v>802</v>
      </c>
      <c r="M438" s="37"/>
      <c r="N438" s="56" t="s">
        <v>230</v>
      </c>
      <c r="O438" s="38"/>
      <c r="P438" s="37">
        <v>292</v>
      </c>
      <c r="Q438" s="37"/>
      <c r="R438" s="38"/>
      <c r="S438" s="38"/>
      <c r="T438" s="37" t="s">
        <v>297</v>
      </c>
      <c r="U438" s="37"/>
      <c r="V438" s="38"/>
    </row>
    <row r="439" spans="1:22" ht="15.75" thickBot="1">
      <c r="A439" s="12"/>
      <c r="B439" s="36"/>
      <c r="C439" s="38"/>
      <c r="D439" s="49"/>
      <c r="E439" s="49"/>
      <c r="F439" s="87"/>
      <c r="G439" s="38"/>
      <c r="H439" s="49"/>
      <c r="I439" s="49"/>
      <c r="J439" s="87"/>
      <c r="K439" s="38"/>
      <c r="L439" s="49"/>
      <c r="M439" s="49"/>
      <c r="N439" s="87"/>
      <c r="O439" s="38"/>
      <c r="P439" s="49"/>
      <c r="Q439" s="49"/>
      <c r="R439" s="75"/>
      <c r="S439" s="38"/>
      <c r="T439" s="49"/>
      <c r="U439" s="49"/>
      <c r="V439" s="75"/>
    </row>
    <row r="440" spans="1:22">
      <c r="A440" s="12"/>
      <c r="B440" s="29" t="s">
        <v>788</v>
      </c>
      <c r="C440" s="34"/>
      <c r="D440" s="76" t="s">
        <v>800</v>
      </c>
      <c r="E440" s="76"/>
      <c r="F440" s="31" t="s">
        <v>230</v>
      </c>
      <c r="G440" s="34"/>
      <c r="H440" s="76" t="s">
        <v>801</v>
      </c>
      <c r="I440" s="76"/>
      <c r="J440" s="31" t="s">
        <v>230</v>
      </c>
      <c r="K440" s="34"/>
      <c r="L440" s="76" t="s">
        <v>803</v>
      </c>
      <c r="M440" s="76"/>
      <c r="N440" s="31" t="s">
        <v>230</v>
      </c>
      <c r="O440" s="34"/>
      <c r="P440" s="76">
        <v>292</v>
      </c>
      <c r="Q440" s="76"/>
      <c r="R440" s="35"/>
      <c r="S440" s="34"/>
      <c r="T440" s="76" t="s">
        <v>799</v>
      </c>
      <c r="U440" s="76"/>
      <c r="V440" s="31" t="s">
        <v>230</v>
      </c>
    </row>
    <row r="441" spans="1:22" ht="15.75" thickBot="1">
      <c r="A441" s="12"/>
      <c r="B441" s="29"/>
      <c r="C441" s="34"/>
      <c r="D441" s="40"/>
      <c r="E441" s="40"/>
      <c r="F441" s="133"/>
      <c r="G441" s="34"/>
      <c r="H441" s="40"/>
      <c r="I441" s="40"/>
      <c r="J441" s="133"/>
      <c r="K441" s="34"/>
      <c r="L441" s="40"/>
      <c r="M441" s="40"/>
      <c r="N441" s="133"/>
      <c r="O441" s="34"/>
      <c r="P441" s="40"/>
      <c r="Q441" s="40"/>
      <c r="R441" s="41"/>
      <c r="S441" s="34"/>
      <c r="T441" s="40"/>
      <c r="U441" s="40"/>
      <c r="V441" s="133"/>
    </row>
    <row r="442" spans="1:22">
      <c r="A442" s="12"/>
      <c r="B442" s="64" t="s">
        <v>791</v>
      </c>
      <c r="C442" s="14"/>
      <c r="D442" s="46"/>
      <c r="E442" s="46"/>
      <c r="F442" s="46"/>
      <c r="G442" s="14"/>
      <c r="H442" s="46"/>
      <c r="I442" s="46"/>
      <c r="J442" s="46"/>
      <c r="K442" s="14"/>
      <c r="L442" s="46"/>
      <c r="M442" s="46"/>
      <c r="N442" s="46"/>
      <c r="O442" s="14"/>
      <c r="P442" s="46"/>
      <c r="Q442" s="46"/>
      <c r="R442" s="46"/>
      <c r="S442" s="14"/>
      <c r="T442" s="46"/>
      <c r="U442" s="46"/>
      <c r="V442" s="46"/>
    </row>
    <row r="443" spans="1:22">
      <c r="A443" s="12"/>
      <c r="B443" s="29" t="s">
        <v>161</v>
      </c>
      <c r="C443" s="34"/>
      <c r="D443" s="39" t="s">
        <v>804</v>
      </c>
      <c r="E443" s="39"/>
      <c r="F443" s="30" t="s">
        <v>230</v>
      </c>
      <c r="G443" s="34"/>
      <c r="H443" s="39" t="s">
        <v>297</v>
      </c>
      <c r="I443" s="39"/>
      <c r="J443" s="34"/>
      <c r="K443" s="34"/>
      <c r="L443" s="39" t="s">
        <v>297</v>
      </c>
      <c r="M443" s="39"/>
      <c r="N443" s="34"/>
      <c r="O443" s="34"/>
      <c r="P443" s="39" t="s">
        <v>297</v>
      </c>
      <c r="Q443" s="39"/>
      <c r="R443" s="34"/>
      <c r="S443" s="34"/>
      <c r="T443" s="39" t="s">
        <v>804</v>
      </c>
      <c r="U443" s="39"/>
      <c r="V443" s="30" t="s">
        <v>230</v>
      </c>
    </row>
    <row r="444" spans="1:22">
      <c r="A444" s="12"/>
      <c r="B444" s="29"/>
      <c r="C444" s="34"/>
      <c r="D444" s="39"/>
      <c r="E444" s="39"/>
      <c r="F444" s="30"/>
      <c r="G444" s="34"/>
      <c r="H444" s="39"/>
      <c r="I444" s="39"/>
      <c r="J444" s="34"/>
      <c r="K444" s="34"/>
      <c r="L444" s="39"/>
      <c r="M444" s="39"/>
      <c r="N444" s="34"/>
      <c r="O444" s="34"/>
      <c r="P444" s="39"/>
      <c r="Q444" s="39"/>
      <c r="R444" s="34"/>
      <c r="S444" s="34"/>
      <c r="T444" s="39"/>
      <c r="U444" s="39"/>
      <c r="V444" s="30"/>
    </row>
    <row r="445" spans="1:22">
      <c r="A445" s="12"/>
      <c r="B445" s="36" t="s">
        <v>162</v>
      </c>
      <c r="C445" s="38"/>
      <c r="D445" s="37" t="s">
        <v>296</v>
      </c>
      <c r="E445" s="37"/>
      <c r="F445" s="56" t="s">
        <v>230</v>
      </c>
      <c r="G445" s="38"/>
      <c r="H445" s="37" t="s">
        <v>297</v>
      </c>
      <c r="I445" s="37"/>
      <c r="J445" s="38"/>
      <c r="K445" s="38"/>
      <c r="L445" s="37" t="s">
        <v>297</v>
      </c>
      <c r="M445" s="37"/>
      <c r="N445" s="38"/>
      <c r="O445" s="38"/>
      <c r="P445" s="37" t="s">
        <v>297</v>
      </c>
      <c r="Q445" s="37"/>
      <c r="R445" s="38"/>
      <c r="S445" s="38"/>
      <c r="T445" s="37" t="s">
        <v>296</v>
      </c>
      <c r="U445" s="37"/>
      <c r="V445" s="56" t="s">
        <v>230</v>
      </c>
    </row>
    <row r="446" spans="1:22">
      <c r="A446" s="12"/>
      <c r="B446" s="36"/>
      <c r="C446" s="38"/>
      <c r="D446" s="37"/>
      <c r="E446" s="37"/>
      <c r="F446" s="56"/>
      <c r="G446" s="38"/>
      <c r="H446" s="37"/>
      <c r="I446" s="37"/>
      <c r="J446" s="38"/>
      <c r="K446" s="38"/>
      <c r="L446" s="37"/>
      <c r="M446" s="37"/>
      <c r="N446" s="38"/>
      <c r="O446" s="38"/>
      <c r="P446" s="37"/>
      <c r="Q446" s="37"/>
      <c r="R446" s="38"/>
      <c r="S446" s="38"/>
      <c r="T446" s="37"/>
      <c r="U446" s="37"/>
      <c r="V446" s="56"/>
    </row>
    <row r="447" spans="1:22">
      <c r="A447" s="12"/>
      <c r="B447" s="29" t="s">
        <v>164</v>
      </c>
      <c r="C447" s="34"/>
      <c r="D447" s="39" t="s">
        <v>297</v>
      </c>
      <c r="E447" s="39"/>
      <c r="F447" s="34"/>
      <c r="G447" s="34"/>
      <c r="H447" s="39" t="s">
        <v>297</v>
      </c>
      <c r="I447" s="39"/>
      <c r="J447" s="34"/>
      <c r="K447" s="34"/>
      <c r="L447" s="39" t="s">
        <v>346</v>
      </c>
      <c r="M447" s="39"/>
      <c r="N447" s="30" t="s">
        <v>230</v>
      </c>
      <c r="O447" s="34"/>
      <c r="P447" s="39" t="s">
        <v>297</v>
      </c>
      <c r="Q447" s="39"/>
      <c r="R447" s="34"/>
      <c r="S447" s="34"/>
      <c r="T447" s="39" t="s">
        <v>346</v>
      </c>
      <c r="U447" s="39"/>
      <c r="V447" s="30" t="s">
        <v>230</v>
      </c>
    </row>
    <row r="448" spans="1:22">
      <c r="A448" s="12"/>
      <c r="B448" s="29"/>
      <c r="C448" s="34"/>
      <c r="D448" s="39"/>
      <c r="E448" s="39"/>
      <c r="F448" s="34"/>
      <c r="G448" s="34"/>
      <c r="H448" s="39"/>
      <c r="I448" s="39"/>
      <c r="J448" s="34"/>
      <c r="K448" s="34"/>
      <c r="L448" s="39"/>
      <c r="M448" s="39"/>
      <c r="N448" s="30"/>
      <c r="O448" s="34"/>
      <c r="P448" s="39"/>
      <c r="Q448" s="39"/>
      <c r="R448" s="34"/>
      <c r="S448" s="34"/>
      <c r="T448" s="39"/>
      <c r="U448" s="39"/>
      <c r="V448" s="30"/>
    </row>
    <row r="449" spans="1:22">
      <c r="A449" s="12"/>
      <c r="B449" s="36" t="s">
        <v>165</v>
      </c>
      <c r="C449" s="38"/>
      <c r="D449" s="37" t="s">
        <v>297</v>
      </c>
      <c r="E449" s="37"/>
      <c r="F449" s="38"/>
      <c r="G449" s="38"/>
      <c r="H449" s="37" t="s">
        <v>805</v>
      </c>
      <c r="I449" s="37"/>
      <c r="J449" s="56" t="s">
        <v>230</v>
      </c>
      <c r="K449" s="38"/>
      <c r="L449" s="37" t="s">
        <v>297</v>
      </c>
      <c r="M449" s="37"/>
      <c r="N449" s="38"/>
      <c r="O449" s="38"/>
      <c r="P449" s="37" t="s">
        <v>297</v>
      </c>
      <c r="Q449" s="37"/>
      <c r="R449" s="38"/>
      <c r="S449" s="38"/>
      <c r="T449" s="37" t="s">
        <v>805</v>
      </c>
      <c r="U449" s="37"/>
      <c r="V449" s="56" t="s">
        <v>230</v>
      </c>
    </row>
    <row r="450" spans="1:22">
      <c r="A450" s="12"/>
      <c r="B450" s="36"/>
      <c r="C450" s="38"/>
      <c r="D450" s="37"/>
      <c r="E450" s="37"/>
      <c r="F450" s="38"/>
      <c r="G450" s="38"/>
      <c r="H450" s="37"/>
      <c r="I450" s="37"/>
      <c r="J450" s="56"/>
      <c r="K450" s="38"/>
      <c r="L450" s="37"/>
      <c r="M450" s="37"/>
      <c r="N450" s="38"/>
      <c r="O450" s="38"/>
      <c r="P450" s="37"/>
      <c r="Q450" s="37"/>
      <c r="R450" s="38"/>
      <c r="S450" s="38"/>
      <c r="T450" s="37"/>
      <c r="U450" s="37"/>
      <c r="V450" s="56"/>
    </row>
    <row r="451" spans="1:22">
      <c r="A451" s="12"/>
      <c r="B451" s="29" t="s">
        <v>166</v>
      </c>
      <c r="C451" s="34"/>
      <c r="D451" s="39" t="s">
        <v>297</v>
      </c>
      <c r="E451" s="39"/>
      <c r="F451" s="34"/>
      <c r="G451" s="34"/>
      <c r="H451" s="39">
        <v>182</v>
      </c>
      <c r="I451" s="39"/>
      <c r="J451" s="34"/>
      <c r="K451" s="34"/>
      <c r="L451" s="39">
        <v>11</v>
      </c>
      <c r="M451" s="39"/>
      <c r="N451" s="34"/>
      <c r="O451" s="34"/>
      <c r="P451" s="39" t="s">
        <v>297</v>
      </c>
      <c r="Q451" s="39"/>
      <c r="R451" s="34"/>
      <c r="S451" s="34"/>
      <c r="T451" s="39">
        <v>193</v>
      </c>
      <c r="U451" s="39"/>
      <c r="V451" s="34"/>
    </row>
    <row r="452" spans="1:22">
      <c r="A452" s="12"/>
      <c r="B452" s="29"/>
      <c r="C452" s="34"/>
      <c r="D452" s="39"/>
      <c r="E452" s="39"/>
      <c r="F452" s="34"/>
      <c r="G452" s="34"/>
      <c r="H452" s="39"/>
      <c r="I452" s="39"/>
      <c r="J452" s="34"/>
      <c r="K452" s="34"/>
      <c r="L452" s="39"/>
      <c r="M452" s="39"/>
      <c r="N452" s="34"/>
      <c r="O452" s="34"/>
      <c r="P452" s="39"/>
      <c r="Q452" s="39"/>
      <c r="R452" s="34"/>
      <c r="S452" s="34"/>
      <c r="T452" s="39"/>
      <c r="U452" s="39"/>
      <c r="V452" s="34"/>
    </row>
    <row r="453" spans="1:22">
      <c r="A453" s="12"/>
      <c r="B453" s="36" t="s">
        <v>170</v>
      </c>
      <c r="C453" s="38"/>
      <c r="D453" s="37" t="s">
        <v>806</v>
      </c>
      <c r="E453" s="37"/>
      <c r="F453" s="56" t="s">
        <v>230</v>
      </c>
      <c r="G453" s="38"/>
      <c r="H453" s="37" t="s">
        <v>804</v>
      </c>
      <c r="I453" s="37"/>
      <c r="J453" s="56" t="s">
        <v>230</v>
      </c>
      <c r="K453" s="38"/>
      <c r="L453" s="37">
        <v>85</v>
      </c>
      <c r="M453" s="37"/>
      <c r="N453" s="38"/>
      <c r="O453" s="38"/>
      <c r="P453" s="37" t="s">
        <v>297</v>
      </c>
      <c r="Q453" s="37"/>
      <c r="R453" s="38"/>
      <c r="S453" s="38"/>
      <c r="T453" s="37" t="s">
        <v>780</v>
      </c>
      <c r="U453" s="37"/>
      <c r="V453" s="56" t="s">
        <v>230</v>
      </c>
    </row>
    <row r="454" spans="1:22" ht="15.75" thickBot="1">
      <c r="A454" s="12"/>
      <c r="B454" s="36"/>
      <c r="C454" s="38"/>
      <c r="D454" s="49"/>
      <c r="E454" s="49"/>
      <c r="F454" s="87"/>
      <c r="G454" s="38"/>
      <c r="H454" s="49"/>
      <c r="I454" s="49"/>
      <c r="J454" s="87"/>
      <c r="K454" s="38"/>
      <c r="L454" s="49"/>
      <c r="M454" s="49"/>
      <c r="N454" s="75"/>
      <c r="O454" s="38"/>
      <c r="P454" s="49"/>
      <c r="Q454" s="49"/>
      <c r="R454" s="75"/>
      <c r="S454" s="38"/>
      <c r="T454" s="49"/>
      <c r="U454" s="49"/>
      <c r="V454" s="87"/>
    </row>
    <row r="455" spans="1:22">
      <c r="A455" s="12"/>
      <c r="B455" s="29" t="s">
        <v>807</v>
      </c>
      <c r="C455" s="34"/>
      <c r="D455" s="76" t="s">
        <v>808</v>
      </c>
      <c r="E455" s="76"/>
      <c r="F455" s="31" t="s">
        <v>230</v>
      </c>
      <c r="G455" s="34"/>
      <c r="H455" s="76" t="s">
        <v>809</v>
      </c>
      <c r="I455" s="76"/>
      <c r="J455" s="31" t="s">
        <v>230</v>
      </c>
      <c r="K455" s="34"/>
      <c r="L455" s="76">
        <v>89</v>
      </c>
      <c r="M455" s="76"/>
      <c r="N455" s="35"/>
      <c r="O455" s="34"/>
      <c r="P455" s="76" t="s">
        <v>297</v>
      </c>
      <c r="Q455" s="76"/>
      <c r="R455" s="35"/>
      <c r="S455" s="34"/>
      <c r="T455" s="76" t="s">
        <v>810</v>
      </c>
      <c r="U455" s="76"/>
      <c r="V455" s="31" t="s">
        <v>230</v>
      </c>
    </row>
    <row r="456" spans="1:22" ht="15.75" thickBot="1">
      <c r="A456" s="12"/>
      <c r="B456" s="29"/>
      <c r="C456" s="34"/>
      <c r="D456" s="40"/>
      <c r="E456" s="40"/>
      <c r="F456" s="133"/>
      <c r="G456" s="34"/>
      <c r="H456" s="40"/>
      <c r="I456" s="40"/>
      <c r="J456" s="133"/>
      <c r="K456" s="34"/>
      <c r="L456" s="40"/>
      <c r="M456" s="40"/>
      <c r="N456" s="41"/>
      <c r="O456" s="34"/>
      <c r="P456" s="40"/>
      <c r="Q456" s="40"/>
      <c r="R456" s="41"/>
      <c r="S456" s="34"/>
      <c r="T456" s="40"/>
      <c r="U456" s="40"/>
      <c r="V456" s="133"/>
    </row>
    <row r="457" spans="1:22">
      <c r="A457" s="12"/>
      <c r="B457" s="36" t="s">
        <v>173</v>
      </c>
      <c r="C457" s="38"/>
      <c r="D457" s="83">
        <v>1</v>
      </c>
      <c r="E457" s="83"/>
      <c r="F457" s="46"/>
      <c r="G457" s="38"/>
      <c r="H457" s="83" t="s">
        <v>297</v>
      </c>
      <c r="I457" s="83"/>
      <c r="J457" s="46"/>
      <c r="K457" s="38"/>
      <c r="L457" s="83" t="s">
        <v>297</v>
      </c>
      <c r="M457" s="83"/>
      <c r="N457" s="46"/>
      <c r="O457" s="38"/>
      <c r="P457" s="83" t="s">
        <v>297</v>
      </c>
      <c r="Q457" s="83"/>
      <c r="R457" s="46"/>
      <c r="S457" s="38"/>
      <c r="T457" s="83">
        <v>1</v>
      </c>
      <c r="U457" s="83"/>
      <c r="V457" s="46"/>
    </row>
    <row r="458" spans="1:22">
      <c r="A458" s="12"/>
      <c r="B458" s="36"/>
      <c r="C458" s="38"/>
      <c r="D458" s="37"/>
      <c r="E458" s="37"/>
      <c r="F458" s="38"/>
      <c r="G458" s="38"/>
      <c r="H458" s="37"/>
      <c r="I458" s="37"/>
      <c r="J458" s="38"/>
      <c r="K458" s="38"/>
      <c r="L458" s="37"/>
      <c r="M458" s="37"/>
      <c r="N458" s="38"/>
      <c r="O458" s="38"/>
      <c r="P458" s="37"/>
      <c r="Q458" s="37"/>
      <c r="R458" s="38"/>
      <c r="S458" s="38"/>
      <c r="T458" s="37"/>
      <c r="U458" s="37"/>
      <c r="V458" s="38"/>
    </row>
    <row r="459" spans="1:22">
      <c r="A459" s="12"/>
      <c r="B459" s="29" t="s">
        <v>174</v>
      </c>
      <c r="C459" s="34"/>
      <c r="D459" s="39" t="s">
        <v>297</v>
      </c>
      <c r="E459" s="39"/>
      <c r="F459" s="34"/>
      <c r="G459" s="34"/>
      <c r="H459" s="39">
        <v>2</v>
      </c>
      <c r="I459" s="39"/>
      <c r="J459" s="34"/>
      <c r="K459" s="34"/>
      <c r="L459" s="39" t="s">
        <v>297</v>
      </c>
      <c r="M459" s="39"/>
      <c r="N459" s="34"/>
      <c r="O459" s="34"/>
      <c r="P459" s="39" t="s">
        <v>297</v>
      </c>
      <c r="Q459" s="39"/>
      <c r="R459" s="34"/>
      <c r="S459" s="34"/>
      <c r="T459" s="39">
        <v>2</v>
      </c>
      <c r="U459" s="39"/>
      <c r="V459" s="34"/>
    </row>
    <row r="460" spans="1:22" ht="15.75" thickBot="1">
      <c r="A460" s="12"/>
      <c r="B460" s="29"/>
      <c r="C460" s="34"/>
      <c r="D460" s="40"/>
      <c r="E460" s="40"/>
      <c r="F460" s="41"/>
      <c r="G460" s="34"/>
      <c r="H460" s="40"/>
      <c r="I460" s="40"/>
      <c r="J460" s="41"/>
      <c r="K460" s="34"/>
      <c r="L460" s="40"/>
      <c r="M460" s="40"/>
      <c r="N460" s="41"/>
      <c r="O460" s="34"/>
      <c r="P460" s="40"/>
      <c r="Q460" s="40"/>
      <c r="R460" s="41"/>
      <c r="S460" s="34"/>
      <c r="T460" s="40"/>
      <c r="U460" s="40"/>
      <c r="V460" s="41"/>
    </row>
    <row r="461" spans="1:22">
      <c r="A461" s="12"/>
      <c r="B461" s="36" t="s">
        <v>175</v>
      </c>
      <c r="C461" s="38"/>
      <c r="D461" s="42" t="s">
        <v>220</v>
      </c>
      <c r="E461" s="83">
        <v>1</v>
      </c>
      <c r="F461" s="46"/>
      <c r="G461" s="38"/>
      <c r="H461" s="42" t="s">
        <v>220</v>
      </c>
      <c r="I461" s="83">
        <v>2</v>
      </c>
      <c r="J461" s="46"/>
      <c r="K461" s="38"/>
      <c r="L461" s="42" t="s">
        <v>220</v>
      </c>
      <c r="M461" s="83" t="s">
        <v>297</v>
      </c>
      <c r="N461" s="46"/>
      <c r="O461" s="38"/>
      <c r="P461" s="42" t="s">
        <v>220</v>
      </c>
      <c r="Q461" s="83" t="s">
        <v>297</v>
      </c>
      <c r="R461" s="46"/>
      <c r="S461" s="38"/>
      <c r="T461" s="42" t="s">
        <v>220</v>
      </c>
      <c r="U461" s="83">
        <v>3</v>
      </c>
      <c r="V461" s="46"/>
    </row>
    <row r="462" spans="1:22" ht="15.75" thickBot="1">
      <c r="A462" s="12"/>
      <c r="B462" s="36"/>
      <c r="C462" s="38"/>
      <c r="D462" s="43"/>
      <c r="E462" s="84"/>
      <c r="F462" s="47"/>
      <c r="G462" s="38"/>
      <c r="H462" s="43"/>
      <c r="I462" s="84"/>
      <c r="J462" s="47"/>
      <c r="K462" s="38"/>
      <c r="L462" s="43"/>
      <c r="M462" s="84"/>
      <c r="N462" s="47"/>
      <c r="O462" s="38"/>
      <c r="P462" s="43"/>
      <c r="Q462" s="84"/>
      <c r="R462" s="47"/>
      <c r="S462" s="38"/>
      <c r="T462" s="43"/>
      <c r="U462" s="84"/>
      <c r="V462" s="47"/>
    </row>
    <row r="463" spans="1:22" ht="15.75" thickTop="1">
      <c r="A463" s="12"/>
      <c r="B463" s="203" t="s">
        <v>782</v>
      </c>
      <c r="C463" s="203"/>
      <c r="D463" s="203"/>
      <c r="E463" s="203"/>
      <c r="F463" s="203"/>
      <c r="G463" s="203"/>
      <c r="H463" s="203"/>
      <c r="I463" s="203"/>
      <c r="J463" s="203"/>
      <c r="K463" s="203"/>
      <c r="L463" s="203"/>
      <c r="M463" s="203"/>
      <c r="N463" s="203"/>
      <c r="O463" s="203"/>
      <c r="P463" s="203"/>
      <c r="Q463" s="203"/>
      <c r="R463" s="203"/>
      <c r="S463" s="203"/>
      <c r="T463" s="203"/>
      <c r="U463" s="203"/>
      <c r="V463" s="203"/>
    </row>
    <row r="464" spans="1:22">
      <c r="A464" s="12"/>
      <c r="B464" s="203" t="s">
        <v>764</v>
      </c>
      <c r="C464" s="203"/>
      <c r="D464" s="203"/>
      <c r="E464" s="203"/>
      <c r="F464" s="203"/>
      <c r="G464" s="203"/>
      <c r="H464" s="203"/>
      <c r="I464" s="203"/>
      <c r="J464" s="203"/>
      <c r="K464" s="203"/>
      <c r="L464" s="203"/>
      <c r="M464" s="203"/>
      <c r="N464" s="203"/>
      <c r="O464" s="203"/>
      <c r="P464" s="203"/>
      <c r="Q464" s="203"/>
      <c r="R464" s="203"/>
      <c r="S464" s="203"/>
      <c r="T464" s="203"/>
      <c r="U464" s="203"/>
      <c r="V464" s="203"/>
    </row>
    <row r="465" spans="1:22">
      <c r="A465" s="12"/>
      <c r="B465" s="203" t="s">
        <v>292</v>
      </c>
      <c r="C465" s="203"/>
      <c r="D465" s="203"/>
      <c r="E465" s="203"/>
      <c r="F465" s="203"/>
      <c r="G465" s="203"/>
      <c r="H465" s="203"/>
      <c r="I465" s="203"/>
      <c r="J465" s="203"/>
      <c r="K465" s="203"/>
      <c r="L465" s="203"/>
      <c r="M465" s="203"/>
      <c r="N465" s="203"/>
      <c r="O465" s="203"/>
      <c r="P465" s="203"/>
      <c r="Q465" s="203"/>
      <c r="R465" s="203"/>
      <c r="S465" s="203"/>
      <c r="T465" s="203"/>
      <c r="U465" s="203"/>
      <c r="V465" s="203"/>
    </row>
    <row r="466" spans="1:22">
      <c r="A466" s="12"/>
      <c r="B466" s="55"/>
      <c r="C466" s="55"/>
      <c r="D466" s="55"/>
      <c r="E466" s="55"/>
      <c r="F466" s="55"/>
      <c r="G466" s="55"/>
      <c r="H466" s="55"/>
      <c r="I466" s="55"/>
      <c r="J466" s="55"/>
      <c r="K466" s="55"/>
      <c r="L466" s="55"/>
      <c r="M466" s="55"/>
      <c r="N466" s="55"/>
      <c r="O466" s="55"/>
      <c r="P466" s="55"/>
      <c r="Q466" s="55"/>
      <c r="R466" s="55"/>
      <c r="S466" s="55"/>
      <c r="T466" s="55"/>
      <c r="U466" s="55"/>
      <c r="V466" s="55"/>
    </row>
    <row r="467" spans="1:22">
      <c r="A467" s="12"/>
      <c r="B467" s="27"/>
      <c r="C467" s="27"/>
      <c r="D467" s="27"/>
      <c r="E467" s="27"/>
      <c r="F467" s="27"/>
      <c r="G467" s="27"/>
      <c r="H467" s="27"/>
      <c r="I467" s="27"/>
      <c r="J467" s="27"/>
      <c r="K467" s="27"/>
      <c r="L467" s="27"/>
      <c r="M467" s="27"/>
      <c r="N467" s="27"/>
      <c r="O467" s="27"/>
      <c r="P467" s="27"/>
      <c r="Q467" s="27"/>
      <c r="R467" s="27"/>
      <c r="S467" s="27"/>
      <c r="T467" s="27"/>
      <c r="U467" s="27"/>
      <c r="V467" s="27"/>
    </row>
    <row r="468" spans="1:22">
      <c r="A468" s="12"/>
      <c r="B468" s="15"/>
      <c r="C468" s="15"/>
      <c r="D468" s="15"/>
      <c r="E468" s="15"/>
      <c r="F468" s="15"/>
      <c r="G468" s="15"/>
      <c r="H468" s="15"/>
      <c r="I468" s="15"/>
      <c r="J468" s="15"/>
      <c r="K468" s="15"/>
      <c r="L468" s="15"/>
      <c r="M468" s="15"/>
      <c r="N468" s="15"/>
      <c r="O468" s="15"/>
      <c r="P468" s="15"/>
      <c r="Q468" s="15"/>
      <c r="R468" s="15"/>
      <c r="S468" s="15"/>
      <c r="T468" s="15"/>
      <c r="U468" s="15"/>
      <c r="V468" s="15"/>
    </row>
    <row r="469" spans="1:22">
      <c r="A469" s="12"/>
      <c r="B469" s="38"/>
      <c r="C469" s="38"/>
      <c r="D469" s="67" t="s">
        <v>740</v>
      </c>
      <c r="E469" s="67"/>
      <c r="F469" s="67"/>
      <c r="G469" s="38"/>
      <c r="H469" s="67" t="s">
        <v>742</v>
      </c>
      <c r="I469" s="67"/>
      <c r="J469" s="67"/>
      <c r="K469" s="38"/>
      <c r="L469" s="67" t="s">
        <v>744</v>
      </c>
      <c r="M469" s="67"/>
      <c r="N469" s="67"/>
      <c r="O469" s="38"/>
      <c r="P469" s="67" t="s">
        <v>746</v>
      </c>
      <c r="Q469" s="67"/>
      <c r="R469" s="67"/>
      <c r="S469" s="38"/>
      <c r="T469" s="67" t="s">
        <v>177</v>
      </c>
      <c r="U469" s="67"/>
      <c r="V469" s="67"/>
    </row>
    <row r="470" spans="1:22" ht="15.75" thickBot="1">
      <c r="A470" s="12"/>
      <c r="B470" s="38"/>
      <c r="C470" s="38"/>
      <c r="D470" s="28" t="s">
        <v>741</v>
      </c>
      <c r="E470" s="28"/>
      <c r="F470" s="28"/>
      <c r="G470" s="38"/>
      <c r="H470" s="28" t="s">
        <v>743</v>
      </c>
      <c r="I470" s="28"/>
      <c r="J470" s="28"/>
      <c r="K470" s="38"/>
      <c r="L470" s="28" t="s">
        <v>745</v>
      </c>
      <c r="M470" s="28"/>
      <c r="N470" s="28"/>
      <c r="O470" s="38"/>
      <c r="P470" s="28" t="s">
        <v>747</v>
      </c>
      <c r="Q470" s="28"/>
      <c r="R470" s="28"/>
      <c r="S470" s="38"/>
      <c r="T470" s="28"/>
      <c r="U470" s="28"/>
      <c r="V470" s="28"/>
    </row>
    <row r="471" spans="1:22">
      <c r="A471" s="12"/>
      <c r="B471" s="88" t="s">
        <v>783</v>
      </c>
      <c r="C471" s="34"/>
      <c r="D471" s="31" t="s">
        <v>220</v>
      </c>
      <c r="E471" s="76">
        <v>381</v>
      </c>
      <c r="F471" s="35"/>
      <c r="G471" s="34"/>
      <c r="H471" s="31" t="s">
        <v>220</v>
      </c>
      <c r="I471" s="76">
        <v>359</v>
      </c>
      <c r="J471" s="35"/>
      <c r="K471" s="34"/>
      <c r="L471" s="31" t="s">
        <v>220</v>
      </c>
      <c r="M471" s="76">
        <v>495</v>
      </c>
      <c r="N471" s="35"/>
      <c r="O471" s="34"/>
      <c r="P471" s="31" t="s">
        <v>220</v>
      </c>
      <c r="Q471" s="76" t="s">
        <v>768</v>
      </c>
      <c r="R471" s="31" t="s">
        <v>230</v>
      </c>
      <c r="S471" s="34"/>
      <c r="T471" s="31" t="s">
        <v>220</v>
      </c>
      <c r="U471" s="76">
        <v>411</v>
      </c>
      <c r="V471" s="35"/>
    </row>
    <row r="472" spans="1:22" ht="15.75" thickBot="1">
      <c r="A472" s="12"/>
      <c r="B472" s="88"/>
      <c r="C472" s="34"/>
      <c r="D472" s="133"/>
      <c r="E472" s="40"/>
      <c r="F472" s="41"/>
      <c r="G472" s="34"/>
      <c r="H472" s="133"/>
      <c r="I472" s="40"/>
      <c r="J472" s="41"/>
      <c r="K472" s="34"/>
      <c r="L472" s="133"/>
      <c r="M472" s="40"/>
      <c r="N472" s="41"/>
      <c r="O472" s="34"/>
      <c r="P472" s="133"/>
      <c r="Q472" s="40"/>
      <c r="R472" s="133"/>
      <c r="S472" s="34"/>
      <c r="T472" s="133"/>
      <c r="U472" s="40"/>
      <c r="V472" s="41"/>
    </row>
    <row r="473" spans="1:22">
      <c r="A473" s="12"/>
      <c r="B473" s="64" t="s">
        <v>784</v>
      </c>
      <c r="C473" s="14"/>
      <c r="D473" s="46"/>
      <c r="E473" s="46"/>
      <c r="F473" s="46"/>
      <c r="G473" s="14"/>
      <c r="H473" s="46"/>
      <c r="I473" s="46"/>
      <c r="J473" s="46"/>
      <c r="K473" s="14"/>
      <c r="L473" s="46"/>
      <c r="M473" s="46"/>
      <c r="N473" s="46"/>
      <c r="O473" s="14"/>
      <c r="P473" s="46"/>
      <c r="Q473" s="46"/>
      <c r="R473" s="46"/>
      <c r="S473" s="14"/>
      <c r="T473" s="46"/>
      <c r="U473" s="46"/>
      <c r="V473" s="46"/>
    </row>
    <row r="474" spans="1:22">
      <c r="A474" s="12"/>
      <c r="B474" s="29" t="s">
        <v>156</v>
      </c>
      <c r="C474" s="34"/>
      <c r="D474" s="39" t="s">
        <v>297</v>
      </c>
      <c r="E474" s="39"/>
      <c r="F474" s="34"/>
      <c r="G474" s="34"/>
      <c r="H474" s="39" t="s">
        <v>297</v>
      </c>
      <c r="I474" s="39"/>
      <c r="J474" s="34"/>
      <c r="K474" s="34"/>
      <c r="L474" s="39" t="s">
        <v>811</v>
      </c>
      <c r="M474" s="39"/>
      <c r="N474" s="30" t="s">
        <v>230</v>
      </c>
      <c r="O474" s="34"/>
      <c r="P474" s="39" t="s">
        <v>297</v>
      </c>
      <c r="Q474" s="39"/>
      <c r="R474" s="34"/>
      <c r="S474" s="34"/>
      <c r="T474" s="39" t="s">
        <v>811</v>
      </c>
      <c r="U474" s="39"/>
      <c r="V474" s="30" t="s">
        <v>230</v>
      </c>
    </row>
    <row r="475" spans="1:22">
      <c r="A475" s="12"/>
      <c r="B475" s="29"/>
      <c r="C475" s="34"/>
      <c r="D475" s="39"/>
      <c r="E475" s="39"/>
      <c r="F475" s="34"/>
      <c r="G475" s="34"/>
      <c r="H475" s="39"/>
      <c r="I475" s="39"/>
      <c r="J475" s="34"/>
      <c r="K475" s="34"/>
      <c r="L475" s="39"/>
      <c r="M475" s="39"/>
      <c r="N475" s="30"/>
      <c r="O475" s="34"/>
      <c r="P475" s="39"/>
      <c r="Q475" s="39"/>
      <c r="R475" s="34"/>
      <c r="S475" s="34"/>
      <c r="T475" s="39"/>
      <c r="U475" s="39"/>
      <c r="V475" s="30"/>
    </row>
    <row r="476" spans="1:22">
      <c r="A476" s="12"/>
      <c r="B476" s="36" t="s">
        <v>158</v>
      </c>
      <c r="C476" s="38"/>
      <c r="D476" s="37" t="s">
        <v>297</v>
      </c>
      <c r="E476" s="37"/>
      <c r="F476" s="38"/>
      <c r="G476" s="38"/>
      <c r="H476" s="37" t="s">
        <v>297</v>
      </c>
      <c r="I476" s="37"/>
      <c r="J476" s="38"/>
      <c r="K476" s="38"/>
      <c r="L476" s="37">
        <v>11</v>
      </c>
      <c r="M476" s="37"/>
      <c r="N476" s="38"/>
      <c r="O476" s="38"/>
      <c r="P476" s="37" t="s">
        <v>297</v>
      </c>
      <c r="Q476" s="37"/>
      <c r="R476" s="38"/>
      <c r="S476" s="38"/>
      <c r="T476" s="37">
        <v>11</v>
      </c>
      <c r="U476" s="37"/>
      <c r="V476" s="38"/>
    </row>
    <row r="477" spans="1:22">
      <c r="A477" s="12"/>
      <c r="B477" s="36"/>
      <c r="C477" s="38"/>
      <c r="D477" s="37"/>
      <c r="E477" s="37"/>
      <c r="F477" s="38"/>
      <c r="G477" s="38"/>
      <c r="H477" s="37"/>
      <c r="I477" s="37"/>
      <c r="J477" s="38"/>
      <c r="K477" s="38"/>
      <c r="L477" s="37"/>
      <c r="M477" s="37"/>
      <c r="N477" s="38"/>
      <c r="O477" s="38"/>
      <c r="P477" s="37"/>
      <c r="Q477" s="37"/>
      <c r="R477" s="38"/>
      <c r="S477" s="38"/>
      <c r="T477" s="37"/>
      <c r="U477" s="37"/>
      <c r="V477" s="38"/>
    </row>
    <row r="478" spans="1:22">
      <c r="A478" s="12"/>
      <c r="B478" s="29" t="s">
        <v>786</v>
      </c>
      <c r="C478" s="34"/>
      <c r="D478" s="39" t="s">
        <v>812</v>
      </c>
      <c r="E478" s="39"/>
      <c r="F478" s="30" t="s">
        <v>230</v>
      </c>
      <c r="G478" s="34"/>
      <c r="H478" s="39" t="s">
        <v>813</v>
      </c>
      <c r="I478" s="39"/>
      <c r="J478" s="30" t="s">
        <v>230</v>
      </c>
      <c r="K478" s="34"/>
      <c r="L478" s="39" t="s">
        <v>648</v>
      </c>
      <c r="M478" s="39"/>
      <c r="N478" s="30" t="s">
        <v>230</v>
      </c>
      <c r="O478" s="34"/>
      <c r="P478" s="39">
        <v>824</v>
      </c>
      <c r="Q478" s="39"/>
      <c r="R478" s="34"/>
      <c r="S478" s="34"/>
      <c r="T478" s="39" t="s">
        <v>297</v>
      </c>
      <c r="U478" s="39"/>
      <c r="V478" s="34"/>
    </row>
    <row r="479" spans="1:22" ht="15.75" thickBot="1">
      <c r="A479" s="12"/>
      <c r="B479" s="29"/>
      <c r="C479" s="34"/>
      <c r="D479" s="40"/>
      <c r="E479" s="40"/>
      <c r="F479" s="133"/>
      <c r="G479" s="34"/>
      <c r="H479" s="40"/>
      <c r="I479" s="40"/>
      <c r="J479" s="133"/>
      <c r="K479" s="34"/>
      <c r="L479" s="40"/>
      <c r="M479" s="40"/>
      <c r="N479" s="133"/>
      <c r="O479" s="34"/>
      <c r="P479" s="40"/>
      <c r="Q479" s="40"/>
      <c r="R479" s="41"/>
      <c r="S479" s="34"/>
      <c r="T479" s="40"/>
      <c r="U479" s="40"/>
      <c r="V479" s="41"/>
    </row>
    <row r="480" spans="1:22">
      <c r="A480" s="12"/>
      <c r="B480" s="36" t="s">
        <v>788</v>
      </c>
      <c r="C480" s="38"/>
      <c r="D480" s="83" t="s">
        <v>812</v>
      </c>
      <c r="E480" s="83"/>
      <c r="F480" s="42" t="s">
        <v>230</v>
      </c>
      <c r="G480" s="38"/>
      <c r="H480" s="83" t="s">
        <v>813</v>
      </c>
      <c r="I480" s="83"/>
      <c r="J480" s="42" t="s">
        <v>230</v>
      </c>
      <c r="K480" s="38"/>
      <c r="L480" s="83" t="s">
        <v>814</v>
      </c>
      <c r="M480" s="83"/>
      <c r="N480" s="42" t="s">
        <v>230</v>
      </c>
      <c r="O480" s="38"/>
      <c r="P480" s="83">
        <v>824</v>
      </c>
      <c r="Q480" s="83"/>
      <c r="R480" s="46"/>
      <c r="S480" s="38"/>
      <c r="T480" s="83" t="s">
        <v>815</v>
      </c>
      <c r="U480" s="83"/>
      <c r="V480" s="42" t="s">
        <v>230</v>
      </c>
    </row>
    <row r="481" spans="1:22" ht="15.75" thickBot="1">
      <c r="A481" s="12"/>
      <c r="B481" s="36"/>
      <c r="C481" s="38"/>
      <c r="D481" s="49"/>
      <c r="E481" s="49"/>
      <c r="F481" s="87"/>
      <c r="G481" s="38"/>
      <c r="H481" s="49"/>
      <c r="I481" s="49"/>
      <c r="J481" s="87"/>
      <c r="K481" s="38"/>
      <c r="L481" s="49"/>
      <c r="M481" s="49"/>
      <c r="N481" s="87"/>
      <c r="O481" s="38"/>
      <c r="P481" s="49"/>
      <c r="Q481" s="49"/>
      <c r="R481" s="75"/>
      <c r="S481" s="38"/>
      <c r="T481" s="49"/>
      <c r="U481" s="49"/>
      <c r="V481" s="87"/>
    </row>
    <row r="482" spans="1:22">
      <c r="A482" s="12"/>
      <c r="B482" s="59" t="s">
        <v>791</v>
      </c>
      <c r="C482" s="21"/>
      <c r="D482" s="35"/>
      <c r="E482" s="35"/>
      <c r="F482" s="35"/>
      <c r="G482" s="21"/>
      <c r="H482" s="35"/>
      <c r="I482" s="35"/>
      <c r="J482" s="35"/>
      <c r="K482" s="21"/>
      <c r="L482" s="35"/>
      <c r="M482" s="35"/>
      <c r="N482" s="35"/>
      <c r="O482" s="21"/>
      <c r="P482" s="35"/>
      <c r="Q482" s="35"/>
      <c r="R482" s="35"/>
      <c r="S482" s="21"/>
      <c r="T482" s="35"/>
      <c r="U482" s="35"/>
      <c r="V482" s="35"/>
    </row>
    <row r="483" spans="1:22">
      <c r="A483" s="12"/>
      <c r="B483" s="36" t="s">
        <v>161</v>
      </c>
      <c r="C483" s="38"/>
      <c r="D483" s="37" t="s">
        <v>816</v>
      </c>
      <c r="E483" s="37"/>
      <c r="F483" s="56" t="s">
        <v>230</v>
      </c>
      <c r="G483" s="38"/>
      <c r="H483" s="37" t="s">
        <v>297</v>
      </c>
      <c r="I483" s="37"/>
      <c r="J483" s="38"/>
      <c r="K483" s="38"/>
      <c r="L483" s="37" t="s">
        <v>297</v>
      </c>
      <c r="M483" s="37"/>
      <c r="N483" s="38"/>
      <c r="O483" s="38"/>
      <c r="P483" s="37" t="s">
        <v>297</v>
      </c>
      <c r="Q483" s="37"/>
      <c r="R483" s="38"/>
      <c r="S483" s="38"/>
      <c r="T483" s="37" t="s">
        <v>816</v>
      </c>
      <c r="U483" s="37"/>
      <c r="V483" s="56" t="s">
        <v>230</v>
      </c>
    </row>
    <row r="484" spans="1:22">
      <c r="A484" s="12"/>
      <c r="B484" s="36"/>
      <c r="C484" s="38"/>
      <c r="D484" s="37"/>
      <c r="E484" s="37"/>
      <c r="F484" s="56"/>
      <c r="G484" s="38"/>
      <c r="H484" s="37"/>
      <c r="I484" s="37"/>
      <c r="J484" s="38"/>
      <c r="K484" s="38"/>
      <c r="L484" s="37"/>
      <c r="M484" s="37"/>
      <c r="N484" s="38"/>
      <c r="O484" s="38"/>
      <c r="P484" s="37"/>
      <c r="Q484" s="37"/>
      <c r="R484" s="38"/>
      <c r="S484" s="38"/>
      <c r="T484" s="37"/>
      <c r="U484" s="37"/>
      <c r="V484" s="56"/>
    </row>
    <row r="485" spans="1:22">
      <c r="A485" s="12"/>
      <c r="B485" s="29" t="s">
        <v>162</v>
      </c>
      <c r="C485" s="34"/>
      <c r="D485" s="39" t="s">
        <v>438</v>
      </c>
      <c r="E485" s="39"/>
      <c r="F485" s="30" t="s">
        <v>230</v>
      </c>
      <c r="G485" s="34"/>
      <c r="H485" s="39" t="s">
        <v>297</v>
      </c>
      <c r="I485" s="39"/>
      <c r="J485" s="34"/>
      <c r="K485" s="34"/>
      <c r="L485" s="39" t="s">
        <v>297</v>
      </c>
      <c r="M485" s="39"/>
      <c r="N485" s="34"/>
      <c r="O485" s="34"/>
      <c r="P485" s="39" t="s">
        <v>297</v>
      </c>
      <c r="Q485" s="39"/>
      <c r="R485" s="34"/>
      <c r="S485" s="34"/>
      <c r="T485" s="39" t="s">
        <v>438</v>
      </c>
      <c r="U485" s="39"/>
      <c r="V485" s="30" t="s">
        <v>230</v>
      </c>
    </row>
    <row r="486" spans="1:22">
      <c r="A486" s="12"/>
      <c r="B486" s="29"/>
      <c r="C486" s="34"/>
      <c r="D486" s="39"/>
      <c r="E486" s="39"/>
      <c r="F486" s="30"/>
      <c r="G486" s="34"/>
      <c r="H486" s="39"/>
      <c r="I486" s="39"/>
      <c r="J486" s="34"/>
      <c r="K486" s="34"/>
      <c r="L486" s="39"/>
      <c r="M486" s="39"/>
      <c r="N486" s="34"/>
      <c r="O486" s="34"/>
      <c r="P486" s="39"/>
      <c r="Q486" s="39"/>
      <c r="R486" s="34"/>
      <c r="S486" s="34"/>
      <c r="T486" s="39"/>
      <c r="U486" s="39"/>
      <c r="V486" s="30"/>
    </row>
    <row r="487" spans="1:22">
      <c r="A487" s="12"/>
      <c r="B487" s="36" t="s">
        <v>164</v>
      </c>
      <c r="C487" s="38"/>
      <c r="D487" s="37" t="s">
        <v>297</v>
      </c>
      <c r="E487" s="37"/>
      <c r="F487" s="38"/>
      <c r="G487" s="38"/>
      <c r="H487" s="37" t="s">
        <v>297</v>
      </c>
      <c r="I487" s="37"/>
      <c r="J487" s="38"/>
      <c r="K487" s="38"/>
      <c r="L487" s="37" t="s">
        <v>438</v>
      </c>
      <c r="M487" s="37"/>
      <c r="N487" s="56" t="s">
        <v>230</v>
      </c>
      <c r="O487" s="38"/>
      <c r="P487" s="37" t="s">
        <v>297</v>
      </c>
      <c r="Q487" s="37"/>
      <c r="R487" s="38"/>
      <c r="S487" s="38"/>
      <c r="T487" s="37" t="s">
        <v>438</v>
      </c>
      <c r="U487" s="37"/>
      <c r="V487" s="56" t="s">
        <v>230</v>
      </c>
    </row>
    <row r="488" spans="1:22">
      <c r="A488" s="12"/>
      <c r="B488" s="36"/>
      <c r="C488" s="38"/>
      <c r="D488" s="37"/>
      <c r="E488" s="37"/>
      <c r="F488" s="38"/>
      <c r="G488" s="38"/>
      <c r="H488" s="37"/>
      <c r="I488" s="37"/>
      <c r="J488" s="38"/>
      <c r="K488" s="38"/>
      <c r="L488" s="37"/>
      <c r="M488" s="37"/>
      <c r="N488" s="56"/>
      <c r="O488" s="38"/>
      <c r="P488" s="37"/>
      <c r="Q488" s="37"/>
      <c r="R488" s="38"/>
      <c r="S488" s="38"/>
      <c r="T488" s="37"/>
      <c r="U488" s="37"/>
      <c r="V488" s="56"/>
    </row>
    <row r="489" spans="1:22">
      <c r="A489" s="12"/>
      <c r="B489" s="29" t="s">
        <v>165</v>
      </c>
      <c r="C489" s="34"/>
      <c r="D489" s="39" t="s">
        <v>297</v>
      </c>
      <c r="E489" s="39"/>
      <c r="F489" s="34"/>
      <c r="G489" s="34"/>
      <c r="H489" s="39" t="s">
        <v>817</v>
      </c>
      <c r="I489" s="39"/>
      <c r="J489" s="30" t="s">
        <v>230</v>
      </c>
      <c r="K489" s="34"/>
      <c r="L489" s="39" t="s">
        <v>297</v>
      </c>
      <c r="M489" s="39"/>
      <c r="N489" s="34"/>
      <c r="O489" s="34"/>
      <c r="P489" s="39" t="s">
        <v>297</v>
      </c>
      <c r="Q489" s="39"/>
      <c r="R489" s="34"/>
      <c r="S489" s="34"/>
      <c r="T489" s="39" t="s">
        <v>817</v>
      </c>
      <c r="U489" s="39"/>
      <c r="V489" s="30" t="s">
        <v>230</v>
      </c>
    </row>
    <row r="490" spans="1:22">
      <c r="A490" s="12"/>
      <c r="B490" s="29"/>
      <c r="C490" s="34"/>
      <c r="D490" s="39"/>
      <c r="E490" s="39"/>
      <c r="F490" s="34"/>
      <c r="G490" s="34"/>
      <c r="H490" s="39"/>
      <c r="I490" s="39"/>
      <c r="J490" s="30"/>
      <c r="K490" s="34"/>
      <c r="L490" s="39"/>
      <c r="M490" s="39"/>
      <c r="N490" s="34"/>
      <c r="O490" s="34"/>
      <c r="P490" s="39"/>
      <c r="Q490" s="39"/>
      <c r="R490" s="34"/>
      <c r="S490" s="34"/>
      <c r="T490" s="39"/>
      <c r="U490" s="39"/>
      <c r="V490" s="30"/>
    </row>
    <row r="491" spans="1:22">
      <c r="A491" s="12"/>
      <c r="B491" s="36" t="s">
        <v>166</v>
      </c>
      <c r="C491" s="38"/>
      <c r="D491" s="37" t="s">
        <v>297</v>
      </c>
      <c r="E491" s="37"/>
      <c r="F491" s="38"/>
      <c r="G491" s="38"/>
      <c r="H491" s="37">
        <v>418</v>
      </c>
      <c r="I491" s="37"/>
      <c r="J491" s="38"/>
      <c r="K491" s="38"/>
      <c r="L491" s="37">
        <v>83</v>
      </c>
      <c r="M491" s="37"/>
      <c r="N491" s="38"/>
      <c r="O491" s="38"/>
      <c r="P491" s="37" t="s">
        <v>297</v>
      </c>
      <c r="Q491" s="37"/>
      <c r="R491" s="38"/>
      <c r="S491" s="38"/>
      <c r="T491" s="37">
        <v>501</v>
      </c>
      <c r="U491" s="37"/>
      <c r="V491" s="38"/>
    </row>
    <row r="492" spans="1:22">
      <c r="A492" s="12"/>
      <c r="B492" s="36"/>
      <c r="C492" s="38"/>
      <c r="D492" s="37"/>
      <c r="E492" s="37"/>
      <c r="F492" s="38"/>
      <c r="G492" s="38"/>
      <c r="H492" s="37"/>
      <c r="I492" s="37"/>
      <c r="J492" s="38"/>
      <c r="K492" s="38"/>
      <c r="L492" s="37"/>
      <c r="M492" s="37"/>
      <c r="N492" s="38"/>
      <c r="O492" s="38"/>
      <c r="P492" s="37"/>
      <c r="Q492" s="37"/>
      <c r="R492" s="38"/>
      <c r="S492" s="38"/>
      <c r="T492" s="37"/>
      <c r="U492" s="37"/>
      <c r="V492" s="38"/>
    </row>
    <row r="493" spans="1:22">
      <c r="A493" s="12"/>
      <c r="B493" s="29" t="s">
        <v>168</v>
      </c>
      <c r="C493" s="34"/>
      <c r="D493" s="39" t="s">
        <v>297</v>
      </c>
      <c r="E493" s="39"/>
      <c r="F493" s="34"/>
      <c r="G493" s="34"/>
      <c r="H493" s="39" t="s">
        <v>818</v>
      </c>
      <c r="I493" s="39"/>
      <c r="J493" s="30" t="s">
        <v>230</v>
      </c>
      <c r="K493" s="34"/>
      <c r="L493" s="39" t="s">
        <v>297</v>
      </c>
      <c r="M493" s="39"/>
      <c r="N493" s="34"/>
      <c r="O493" s="34"/>
      <c r="P493" s="39" t="s">
        <v>297</v>
      </c>
      <c r="Q493" s="39"/>
      <c r="R493" s="34"/>
      <c r="S493" s="34"/>
      <c r="T493" s="39" t="s">
        <v>818</v>
      </c>
      <c r="U493" s="39"/>
      <c r="V493" s="30" t="s">
        <v>230</v>
      </c>
    </row>
    <row r="494" spans="1:22">
      <c r="A494" s="12"/>
      <c r="B494" s="29"/>
      <c r="C494" s="34"/>
      <c r="D494" s="39"/>
      <c r="E494" s="39"/>
      <c r="F494" s="34"/>
      <c r="G494" s="34"/>
      <c r="H494" s="39"/>
      <c r="I494" s="39"/>
      <c r="J494" s="30"/>
      <c r="K494" s="34"/>
      <c r="L494" s="39"/>
      <c r="M494" s="39"/>
      <c r="N494" s="34"/>
      <c r="O494" s="34"/>
      <c r="P494" s="39"/>
      <c r="Q494" s="39"/>
      <c r="R494" s="34"/>
      <c r="S494" s="34"/>
      <c r="T494" s="39"/>
      <c r="U494" s="39"/>
      <c r="V494" s="30"/>
    </row>
    <row r="495" spans="1:22">
      <c r="A495" s="12"/>
      <c r="B495" s="36" t="s">
        <v>170</v>
      </c>
      <c r="C495" s="38"/>
      <c r="D495" s="37">
        <v>92</v>
      </c>
      <c r="E495" s="37"/>
      <c r="F495" s="38"/>
      <c r="G495" s="38"/>
      <c r="H495" s="37">
        <v>74</v>
      </c>
      <c r="I495" s="37"/>
      <c r="J495" s="38"/>
      <c r="K495" s="38"/>
      <c r="L495" s="37" t="s">
        <v>753</v>
      </c>
      <c r="M495" s="37"/>
      <c r="N495" s="56" t="s">
        <v>230</v>
      </c>
      <c r="O495" s="38"/>
      <c r="P495" s="37" t="s">
        <v>297</v>
      </c>
      <c r="Q495" s="37"/>
      <c r="R495" s="38"/>
      <c r="S495" s="38"/>
      <c r="T495" s="37">
        <v>69</v>
      </c>
      <c r="U495" s="37"/>
      <c r="V495" s="38"/>
    </row>
    <row r="496" spans="1:22" ht="15.75" thickBot="1">
      <c r="A496" s="12"/>
      <c r="B496" s="36"/>
      <c r="C496" s="38"/>
      <c r="D496" s="49"/>
      <c r="E496" s="49"/>
      <c r="F496" s="75"/>
      <c r="G496" s="38"/>
      <c r="H496" s="49"/>
      <c r="I496" s="49"/>
      <c r="J496" s="75"/>
      <c r="K496" s="38"/>
      <c r="L496" s="49"/>
      <c r="M496" s="49"/>
      <c r="N496" s="87"/>
      <c r="O496" s="38"/>
      <c r="P496" s="49"/>
      <c r="Q496" s="49"/>
      <c r="R496" s="75"/>
      <c r="S496" s="38"/>
      <c r="T496" s="49"/>
      <c r="U496" s="49"/>
      <c r="V496" s="75"/>
    </row>
    <row r="497" spans="1:22">
      <c r="A497" s="12"/>
      <c r="B497" s="29" t="s">
        <v>172</v>
      </c>
      <c r="C497" s="34"/>
      <c r="D497" s="76" t="s">
        <v>819</v>
      </c>
      <c r="E497" s="76"/>
      <c r="F497" s="31" t="s">
        <v>230</v>
      </c>
      <c r="G497" s="34"/>
      <c r="H497" s="76" t="s">
        <v>820</v>
      </c>
      <c r="I497" s="76"/>
      <c r="J497" s="31" t="s">
        <v>230</v>
      </c>
      <c r="K497" s="34"/>
      <c r="L497" s="76" t="s">
        <v>728</v>
      </c>
      <c r="M497" s="76"/>
      <c r="N497" s="31" t="s">
        <v>230</v>
      </c>
      <c r="O497" s="34"/>
      <c r="P497" s="76" t="s">
        <v>297</v>
      </c>
      <c r="Q497" s="76"/>
      <c r="R497" s="35"/>
      <c r="S497" s="34"/>
      <c r="T497" s="76" t="s">
        <v>821</v>
      </c>
      <c r="U497" s="76"/>
      <c r="V497" s="31" t="s">
        <v>230</v>
      </c>
    </row>
    <row r="498" spans="1:22" ht="15.75" thickBot="1">
      <c r="A498" s="12"/>
      <c r="B498" s="29"/>
      <c r="C498" s="34"/>
      <c r="D498" s="40"/>
      <c r="E498" s="40"/>
      <c r="F498" s="133"/>
      <c r="G498" s="34"/>
      <c r="H498" s="40"/>
      <c r="I498" s="40"/>
      <c r="J498" s="133"/>
      <c r="K498" s="34"/>
      <c r="L498" s="40"/>
      <c r="M498" s="40"/>
      <c r="N498" s="133"/>
      <c r="O498" s="34"/>
      <c r="P498" s="40"/>
      <c r="Q498" s="40"/>
      <c r="R498" s="41"/>
      <c r="S498" s="34"/>
      <c r="T498" s="40"/>
      <c r="U498" s="40"/>
      <c r="V498" s="133"/>
    </row>
    <row r="499" spans="1:22">
      <c r="A499" s="12"/>
      <c r="B499" s="36" t="s">
        <v>173</v>
      </c>
      <c r="C499" s="38"/>
      <c r="D499" s="83" t="s">
        <v>297</v>
      </c>
      <c r="E499" s="83"/>
      <c r="F499" s="46"/>
      <c r="G499" s="38"/>
      <c r="H499" s="83" t="s">
        <v>297</v>
      </c>
      <c r="I499" s="83"/>
      <c r="J499" s="46"/>
      <c r="K499" s="38"/>
      <c r="L499" s="83" t="s">
        <v>599</v>
      </c>
      <c r="M499" s="83"/>
      <c r="N499" s="42" t="s">
        <v>230</v>
      </c>
      <c r="O499" s="38"/>
      <c r="P499" s="83" t="s">
        <v>297</v>
      </c>
      <c r="Q499" s="83"/>
      <c r="R499" s="46"/>
      <c r="S499" s="38"/>
      <c r="T499" s="83" t="s">
        <v>599</v>
      </c>
      <c r="U499" s="83"/>
      <c r="V499" s="42" t="s">
        <v>230</v>
      </c>
    </row>
    <row r="500" spans="1:22">
      <c r="A500" s="12"/>
      <c r="B500" s="36"/>
      <c r="C500" s="38"/>
      <c r="D500" s="37"/>
      <c r="E500" s="37"/>
      <c r="F500" s="38"/>
      <c r="G500" s="38"/>
      <c r="H500" s="37"/>
      <c r="I500" s="37"/>
      <c r="J500" s="38"/>
      <c r="K500" s="38"/>
      <c r="L500" s="37"/>
      <c r="M500" s="37"/>
      <c r="N500" s="56"/>
      <c r="O500" s="38"/>
      <c r="P500" s="37"/>
      <c r="Q500" s="37"/>
      <c r="R500" s="38"/>
      <c r="S500" s="38"/>
      <c r="T500" s="37"/>
      <c r="U500" s="37"/>
      <c r="V500" s="56"/>
    </row>
    <row r="501" spans="1:22">
      <c r="A501" s="12"/>
      <c r="B501" s="29" t="s">
        <v>174</v>
      </c>
      <c r="C501" s="34"/>
      <c r="D501" s="39" t="s">
        <v>297</v>
      </c>
      <c r="E501" s="39"/>
      <c r="F501" s="34"/>
      <c r="G501" s="34"/>
      <c r="H501" s="39">
        <v>2</v>
      </c>
      <c r="I501" s="39"/>
      <c r="J501" s="34"/>
      <c r="K501" s="34"/>
      <c r="L501" s="39">
        <v>3</v>
      </c>
      <c r="M501" s="39"/>
      <c r="N501" s="34"/>
      <c r="O501" s="34"/>
      <c r="P501" s="39" t="s">
        <v>297</v>
      </c>
      <c r="Q501" s="39"/>
      <c r="R501" s="34"/>
      <c r="S501" s="34"/>
      <c r="T501" s="39">
        <v>5</v>
      </c>
      <c r="U501" s="39"/>
      <c r="V501" s="34"/>
    </row>
    <row r="502" spans="1:22" ht="15.75" thickBot="1">
      <c r="A502" s="12"/>
      <c r="B502" s="29"/>
      <c r="C502" s="34"/>
      <c r="D502" s="40"/>
      <c r="E502" s="40"/>
      <c r="F502" s="41"/>
      <c r="G502" s="34"/>
      <c r="H502" s="40"/>
      <c r="I502" s="40"/>
      <c r="J502" s="41"/>
      <c r="K502" s="34"/>
      <c r="L502" s="40"/>
      <c r="M502" s="40"/>
      <c r="N502" s="41"/>
      <c r="O502" s="34"/>
      <c r="P502" s="40"/>
      <c r="Q502" s="40"/>
      <c r="R502" s="41"/>
      <c r="S502" s="34"/>
      <c r="T502" s="40"/>
      <c r="U502" s="40"/>
      <c r="V502" s="41"/>
    </row>
    <row r="503" spans="1:22">
      <c r="A503" s="12"/>
      <c r="B503" s="36" t="s">
        <v>175</v>
      </c>
      <c r="C503" s="38"/>
      <c r="D503" s="42" t="s">
        <v>220</v>
      </c>
      <c r="E503" s="83" t="s">
        <v>297</v>
      </c>
      <c r="F503" s="46"/>
      <c r="G503" s="38"/>
      <c r="H503" s="42" t="s">
        <v>220</v>
      </c>
      <c r="I503" s="83">
        <v>2</v>
      </c>
      <c r="J503" s="46"/>
      <c r="K503" s="38"/>
      <c r="L503" s="42" t="s">
        <v>220</v>
      </c>
      <c r="M503" s="83" t="s">
        <v>297</v>
      </c>
      <c r="N503" s="46"/>
      <c r="O503" s="38"/>
      <c r="P503" s="42" t="s">
        <v>220</v>
      </c>
      <c r="Q503" s="83" t="s">
        <v>297</v>
      </c>
      <c r="R503" s="46"/>
      <c r="S503" s="38"/>
      <c r="T503" s="42" t="s">
        <v>220</v>
      </c>
      <c r="U503" s="83">
        <v>2</v>
      </c>
      <c r="V503" s="46"/>
    </row>
    <row r="504" spans="1:22" ht="15.75" thickBot="1">
      <c r="A504" s="12"/>
      <c r="B504" s="36"/>
      <c r="C504" s="38"/>
      <c r="D504" s="43"/>
      <c r="E504" s="84"/>
      <c r="F504" s="47"/>
      <c r="G504" s="38"/>
      <c r="H504" s="43"/>
      <c r="I504" s="84"/>
      <c r="J504" s="47"/>
      <c r="K504" s="38"/>
      <c r="L504" s="43"/>
      <c r="M504" s="84"/>
      <c r="N504" s="47"/>
      <c r="O504" s="38"/>
      <c r="P504" s="43"/>
      <c r="Q504" s="84"/>
      <c r="R504" s="47"/>
      <c r="S504" s="38"/>
      <c r="T504" s="43"/>
      <c r="U504" s="84"/>
      <c r="V504" s="47"/>
    </row>
    <row r="505" spans="1:22" ht="15.75" thickTop="1">
      <c r="A505" s="12"/>
      <c r="B505" s="203" t="s">
        <v>782</v>
      </c>
      <c r="C505" s="203"/>
      <c r="D505" s="203"/>
      <c r="E505" s="203"/>
      <c r="F505" s="203"/>
      <c r="G505" s="203"/>
      <c r="H505" s="203"/>
      <c r="I505" s="203"/>
      <c r="J505" s="203"/>
      <c r="K505" s="203"/>
      <c r="L505" s="203"/>
      <c r="M505" s="203"/>
      <c r="N505" s="203"/>
      <c r="O505" s="203"/>
      <c r="P505" s="203"/>
      <c r="Q505" s="203"/>
      <c r="R505" s="203"/>
      <c r="S505" s="203"/>
      <c r="T505" s="203"/>
      <c r="U505" s="203"/>
      <c r="V505" s="203"/>
    </row>
    <row r="506" spans="1:22">
      <c r="A506" s="12"/>
      <c r="B506" s="203" t="s">
        <v>770</v>
      </c>
      <c r="C506" s="203"/>
      <c r="D506" s="203"/>
      <c r="E506" s="203"/>
      <c r="F506" s="203"/>
      <c r="G506" s="203"/>
      <c r="H506" s="203"/>
      <c r="I506" s="203"/>
      <c r="J506" s="203"/>
      <c r="K506" s="203"/>
      <c r="L506" s="203"/>
      <c r="M506" s="203"/>
      <c r="N506" s="203"/>
      <c r="O506" s="203"/>
      <c r="P506" s="203"/>
      <c r="Q506" s="203"/>
      <c r="R506" s="203"/>
      <c r="S506" s="203"/>
      <c r="T506" s="203"/>
      <c r="U506" s="203"/>
      <c r="V506" s="203"/>
    </row>
    <row r="507" spans="1:22">
      <c r="A507" s="12"/>
      <c r="B507" s="203" t="s">
        <v>292</v>
      </c>
      <c r="C507" s="203"/>
      <c r="D507" s="203"/>
      <c r="E507" s="203"/>
      <c r="F507" s="203"/>
      <c r="G507" s="203"/>
      <c r="H507" s="203"/>
      <c r="I507" s="203"/>
      <c r="J507" s="203"/>
      <c r="K507" s="203"/>
      <c r="L507" s="203"/>
      <c r="M507" s="203"/>
      <c r="N507" s="203"/>
      <c r="O507" s="203"/>
      <c r="P507" s="203"/>
      <c r="Q507" s="203"/>
      <c r="R507" s="203"/>
      <c r="S507" s="203"/>
      <c r="T507" s="203"/>
      <c r="U507" s="203"/>
      <c r="V507" s="203"/>
    </row>
    <row r="508" spans="1:22">
      <c r="A508" s="12"/>
      <c r="B508" s="55"/>
      <c r="C508" s="55"/>
      <c r="D508" s="55"/>
      <c r="E508" s="55"/>
      <c r="F508" s="55"/>
      <c r="G508" s="55"/>
      <c r="H508" s="55"/>
      <c r="I508" s="55"/>
      <c r="J508" s="55"/>
      <c r="K508" s="55"/>
      <c r="L508" s="55"/>
      <c r="M508" s="55"/>
      <c r="N508" s="55"/>
      <c r="O508" s="55"/>
      <c r="P508" s="55"/>
      <c r="Q508" s="55"/>
      <c r="R508" s="55"/>
      <c r="S508" s="55"/>
      <c r="T508" s="55"/>
      <c r="U508" s="55"/>
      <c r="V508" s="55"/>
    </row>
    <row r="509" spans="1:22">
      <c r="A509" s="12"/>
      <c r="B509" s="27"/>
      <c r="C509" s="27"/>
      <c r="D509" s="27"/>
      <c r="E509" s="27"/>
      <c r="F509" s="27"/>
      <c r="G509" s="27"/>
      <c r="H509" s="27"/>
      <c r="I509" s="27"/>
      <c r="J509" s="27"/>
      <c r="K509" s="27"/>
      <c r="L509" s="27"/>
      <c r="M509" s="27"/>
      <c r="N509" s="27"/>
      <c r="O509" s="27"/>
      <c r="P509" s="27"/>
      <c r="Q509" s="27"/>
      <c r="R509" s="27"/>
      <c r="S509" s="27"/>
      <c r="T509" s="27"/>
      <c r="U509" s="27"/>
      <c r="V509" s="27"/>
    </row>
    <row r="510" spans="1:22">
      <c r="A510" s="12"/>
      <c r="B510" s="15"/>
      <c r="C510" s="15"/>
      <c r="D510" s="15"/>
      <c r="E510" s="15"/>
      <c r="F510" s="15"/>
      <c r="G510" s="15"/>
      <c r="H510" s="15"/>
      <c r="I510" s="15"/>
      <c r="J510" s="15"/>
      <c r="K510" s="15"/>
      <c r="L510" s="15"/>
      <c r="M510" s="15"/>
      <c r="N510" s="15"/>
      <c r="O510" s="15"/>
      <c r="P510" s="15"/>
      <c r="Q510" s="15"/>
      <c r="R510" s="15"/>
      <c r="S510" s="15"/>
      <c r="T510" s="15"/>
      <c r="U510" s="15"/>
      <c r="V510" s="15"/>
    </row>
    <row r="511" spans="1:22">
      <c r="A511" s="12"/>
      <c r="B511" s="38"/>
      <c r="C511" s="38"/>
      <c r="D511" s="67" t="s">
        <v>740</v>
      </c>
      <c r="E511" s="67"/>
      <c r="F511" s="67"/>
      <c r="G511" s="38"/>
      <c r="H511" s="67" t="s">
        <v>742</v>
      </c>
      <c r="I511" s="67"/>
      <c r="J511" s="67"/>
      <c r="K511" s="38"/>
      <c r="L511" s="67" t="s">
        <v>744</v>
      </c>
      <c r="M511" s="67"/>
      <c r="N511" s="67"/>
      <c r="O511" s="38"/>
      <c r="P511" s="67" t="s">
        <v>746</v>
      </c>
      <c r="Q511" s="67"/>
      <c r="R511" s="67"/>
      <c r="S511" s="38"/>
      <c r="T511" s="67" t="s">
        <v>177</v>
      </c>
      <c r="U511" s="67"/>
      <c r="V511" s="67"/>
    </row>
    <row r="512" spans="1:22" ht="15.75" thickBot="1">
      <c r="A512" s="12"/>
      <c r="B512" s="38"/>
      <c r="C512" s="38"/>
      <c r="D512" s="28" t="s">
        <v>741</v>
      </c>
      <c r="E512" s="28"/>
      <c r="F512" s="28"/>
      <c r="G512" s="38"/>
      <c r="H512" s="28" t="s">
        <v>743</v>
      </c>
      <c r="I512" s="28"/>
      <c r="J512" s="28"/>
      <c r="K512" s="38"/>
      <c r="L512" s="28" t="s">
        <v>745</v>
      </c>
      <c r="M512" s="28"/>
      <c r="N512" s="28"/>
      <c r="O512" s="38"/>
      <c r="P512" s="28" t="s">
        <v>747</v>
      </c>
      <c r="Q512" s="28"/>
      <c r="R512" s="28"/>
      <c r="S512" s="38"/>
      <c r="T512" s="28"/>
      <c r="U512" s="28"/>
      <c r="V512" s="28"/>
    </row>
    <row r="513" spans="1:22">
      <c r="A513" s="12"/>
      <c r="B513" s="88" t="s">
        <v>783</v>
      </c>
      <c r="C513" s="34"/>
      <c r="D513" s="31" t="s">
        <v>220</v>
      </c>
      <c r="E513" s="76">
        <v>313</v>
      </c>
      <c r="F513" s="35"/>
      <c r="G513" s="34"/>
      <c r="H513" s="31" t="s">
        <v>220</v>
      </c>
      <c r="I513" s="76">
        <v>322</v>
      </c>
      <c r="J513" s="35"/>
      <c r="K513" s="34"/>
      <c r="L513" s="31" t="s">
        <v>220</v>
      </c>
      <c r="M513" s="76">
        <v>508</v>
      </c>
      <c r="N513" s="35"/>
      <c r="O513" s="34"/>
      <c r="P513" s="31" t="s">
        <v>220</v>
      </c>
      <c r="Q513" s="76" t="s">
        <v>822</v>
      </c>
      <c r="R513" s="31" t="s">
        <v>230</v>
      </c>
      <c r="S513" s="34"/>
      <c r="T513" s="31" t="s">
        <v>220</v>
      </c>
      <c r="U513" s="76">
        <v>430</v>
      </c>
      <c r="V513" s="35"/>
    </row>
    <row r="514" spans="1:22" ht="15.75" thickBot="1">
      <c r="A514" s="12"/>
      <c r="B514" s="88"/>
      <c r="C514" s="34"/>
      <c r="D514" s="133"/>
      <c r="E514" s="40"/>
      <c r="F514" s="41"/>
      <c r="G514" s="34"/>
      <c r="H514" s="133"/>
      <c r="I514" s="40"/>
      <c r="J514" s="41"/>
      <c r="K514" s="34"/>
      <c r="L514" s="133"/>
      <c r="M514" s="40"/>
      <c r="N514" s="41"/>
      <c r="O514" s="34"/>
      <c r="P514" s="133"/>
      <c r="Q514" s="40"/>
      <c r="R514" s="133"/>
      <c r="S514" s="34"/>
      <c r="T514" s="133"/>
      <c r="U514" s="40"/>
      <c r="V514" s="41"/>
    </row>
    <row r="515" spans="1:22">
      <c r="A515" s="12"/>
      <c r="B515" s="64" t="s">
        <v>784</v>
      </c>
      <c r="C515" s="14"/>
      <c r="D515" s="46"/>
      <c r="E515" s="46"/>
      <c r="F515" s="46"/>
      <c r="G515" s="14"/>
      <c r="H515" s="46"/>
      <c r="I515" s="46"/>
      <c r="J515" s="46"/>
      <c r="K515" s="14"/>
      <c r="L515" s="46"/>
      <c r="M515" s="46"/>
      <c r="N515" s="46"/>
      <c r="O515" s="14"/>
      <c r="P515" s="46"/>
      <c r="Q515" s="46"/>
      <c r="R515" s="46"/>
      <c r="S515" s="14"/>
      <c r="T515" s="46"/>
      <c r="U515" s="46"/>
      <c r="V515" s="46"/>
    </row>
    <row r="516" spans="1:22">
      <c r="A516" s="12"/>
      <c r="B516" s="29" t="s">
        <v>156</v>
      </c>
      <c r="C516" s="34"/>
      <c r="D516" s="39" t="s">
        <v>297</v>
      </c>
      <c r="E516" s="39"/>
      <c r="F516" s="34"/>
      <c r="G516" s="34"/>
      <c r="H516" s="39" t="s">
        <v>297</v>
      </c>
      <c r="I516" s="39"/>
      <c r="J516" s="34"/>
      <c r="K516" s="34"/>
      <c r="L516" s="39" t="s">
        <v>823</v>
      </c>
      <c r="M516" s="39"/>
      <c r="N516" s="30" t="s">
        <v>230</v>
      </c>
      <c r="O516" s="34"/>
      <c r="P516" s="39" t="s">
        <v>297</v>
      </c>
      <c r="Q516" s="39"/>
      <c r="R516" s="34"/>
      <c r="S516" s="34"/>
      <c r="T516" s="39" t="s">
        <v>823</v>
      </c>
      <c r="U516" s="39"/>
      <c r="V516" s="30" t="s">
        <v>230</v>
      </c>
    </row>
    <row r="517" spans="1:22">
      <c r="A517" s="12"/>
      <c r="B517" s="29"/>
      <c r="C517" s="34"/>
      <c r="D517" s="39"/>
      <c r="E517" s="39"/>
      <c r="F517" s="34"/>
      <c r="G517" s="34"/>
      <c r="H517" s="39"/>
      <c r="I517" s="39"/>
      <c r="J517" s="34"/>
      <c r="K517" s="34"/>
      <c r="L517" s="39"/>
      <c r="M517" s="39"/>
      <c r="N517" s="30"/>
      <c r="O517" s="34"/>
      <c r="P517" s="39"/>
      <c r="Q517" s="39"/>
      <c r="R517" s="34"/>
      <c r="S517" s="34"/>
      <c r="T517" s="39"/>
      <c r="U517" s="39"/>
      <c r="V517" s="30"/>
    </row>
    <row r="518" spans="1:22">
      <c r="A518" s="12"/>
      <c r="B518" s="36" t="s">
        <v>262</v>
      </c>
      <c r="C518" s="38"/>
      <c r="D518" s="37" t="s">
        <v>297</v>
      </c>
      <c r="E518" s="37"/>
      <c r="F518" s="38"/>
      <c r="G518" s="38"/>
      <c r="H518" s="37" t="s">
        <v>297</v>
      </c>
      <c r="I518" s="37"/>
      <c r="J518" s="38"/>
      <c r="K518" s="38"/>
      <c r="L518" s="37" t="s">
        <v>824</v>
      </c>
      <c r="M518" s="37"/>
      <c r="N518" s="56" t="s">
        <v>230</v>
      </c>
      <c r="O518" s="38"/>
      <c r="P518" s="37" t="s">
        <v>297</v>
      </c>
      <c r="Q518" s="37"/>
      <c r="R518" s="38"/>
      <c r="S518" s="38"/>
      <c r="T518" s="37" t="s">
        <v>824</v>
      </c>
      <c r="U518" s="37"/>
      <c r="V518" s="56" t="s">
        <v>230</v>
      </c>
    </row>
    <row r="519" spans="1:22">
      <c r="A519" s="12"/>
      <c r="B519" s="36"/>
      <c r="C519" s="38"/>
      <c r="D519" s="37"/>
      <c r="E519" s="37"/>
      <c r="F519" s="38"/>
      <c r="G519" s="38"/>
      <c r="H519" s="37"/>
      <c r="I519" s="37"/>
      <c r="J519" s="38"/>
      <c r="K519" s="38"/>
      <c r="L519" s="37"/>
      <c r="M519" s="37"/>
      <c r="N519" s="56"/>
      <c r="O519" s="38"/>
      <c r="P519" s="37"/>
      <c r="Q519" s="37"/>
      <c r="R519" s="38"/>
      <c r="S519" s="38"/>
      <c r="T519" s="37"/>
      <c r="U519" s="37"/>
      <c r="V519" s="56"/>
    </row>
    <row r="520" spans="1:22">
      <c r="A520" s="12"/>
      <c r="B520" s="29" t="s">
        <v>786</v>
      </c>
      <c r="C520" s="34"/>
      <c r="D520" s="39" t="s">
        <v>800</v>
      </c>
      <c r="E520" s="39"/>
      <c r="F520" s="30" t="s">
        <v>230</v>
      </c>
      <c r="G520" s="34"/>
      <c r="H520" s="39" t="s">
        <v>825</v>
      </c>
      <c r="I520" s="39"/>
      <c r="J520" s="30" t="s">
        <v>230</v>
      </c>
      <c r="K520" s="34"/>
      <c r="L520" s="39">
        <v>108</v>
      </c>
      <c r="M520" s="39"/>
      <c r="N520" s="34"/>
      <c r="O520" s="34"/>
      <c r="P520" s="39">
        <v>713</v>
      </c>
      <c r="Q520" s="39"/>
      <c r="R520" s="34"/>
      <c r="S520" s="34"/>
      <c r="T520" s="39" t="s">
        <v>297</v>
      </c>
      <c r="U520" s="39"/>
      <c r="V520" s="34"/>
    </row>
    <row r="521" spans="1:22" ht="15.75" thickBot="1">
      <c r="A521" s="12"/>
      <c r="B521" s="29"/>
      <c r="C521" s="34"/>
      <c r="D521" s="40"/>
      <c r="E521" s="40"/>
      <c r="F521" s="133"/>
      <c r="G521" s="34"/>
      <c r="H521" s="40"/>
      <c r="I521" s="40"/>
      <c r="J521" s="133"/>
      <c r="K521" s="34"/>
      <c r="L521" s="40"/>
      <c r="M521" s="40"/>
      <c r="N521" s="41"/>
      <c r="O521" s="34"/>
      <c r="P521" s="40"/>
      <c r="Q521" s="40"/>
      <c r="R521" s="41"/>
      <c r="S521" s="34"/>
      <c r="T521" s="40"/>
      <c r="U521" s="40"/>
      <c r="V521" s="41"/>
    </row>
    <row r="522" spans="1:22">
      <c r="A522" s="12"/>
      <c r="B522" s="36" t="s">
        <v>788</v>
      </c>
      <c r="C522" s="38"/>
      <c r="D522" s="83" t="s">
        <v>800</v>
      </c>
      <c r="E522" s="83"/>
      <c r="F522" s="42" t="s">
        <v>230</v>
      </c>
      <c r="G522" s="38"/>
      <c r="H522" s="83" t="s">
        <v>825</v>
      </c>
      <c r="I522" s="83"/>
      <c r="J522" s="42" t="s">
        <v>230</v>
      </c>
      <c r="K522" s="38"/>
      <c r="L522" s="83" t="s">
        <v>826</v>
      </c>
      <c r="M522" s="83"/>
      <c r="N522" s="42" t="s">
        <v>230</v>
      </c>
      <c r="O522" s="38"/>
      <c r="P522" s="83">
        <v>713</v>
      </c>
      <c r="Q522" s="83"/>
      <c r="R522" s="46"/>
      <c r="S522" s="38"/>
      <c r="T522" s="83" t="s">
        <v>827</v>
      </c>
      <c r="U522" s="83"/>
      <c r="V522" s="42" t="s">
        <v>230</v>
      </c>
    </row>
    <row r="523" spans="1:22" ht="15.75" thickBot="1">
      <c r="A523" s="12"/>
      <c r="B523" s="36"/>
      <c r="C523" s="38"/>
      <c r="D523" s="49"/>
      <c r="E523" s="49"/>
      <c r="F523" s="87"/>
      <c r="G523" s="38"/>
      <c r="H523" s="49"/>
      <c r="I523" s="49"/>
      <c r="J523" s="87"/>
      <c r="K523" s="38"/>
      <c r="L523" s="49"/>
      <c r="M523" s="49"/>
      <c r="N523" s="87"/>
      <c r="O523" s="38"/>
      <c r="P523" s="49"/>
      <c r="Q523" s="49"/>
      <c r="R523" s="75"/>
      <c r="S523" s="38"/>
      <c r="T523" s="49"/>
      <c r="U523" s="49"/>
      <c r="V523" s="87"/>
    </row>
    <row r="524" spans="1:22">
      <c r="A524" s="12"/>
      <c r="B524" s="59" t="s">
        <v>791</v>
      </c>
      <c r="C524" s="21"/>
      <c r="D524" s="35"/>
      <c r="E524" s="35"/>
      <c r="F524" s="35"/>
      <c r="G524" s="21"/>
      <c r="H524" s="35"/>
      <c r="I524" s="35"/>
      <c r="J524" s="35"/>
      <c r="K524" s="21"/>
      <c r="L524" s="35"/>
      <c r="M524" s="35"/>
      <c r="N524" s="35"/>
      <c r="O524" s="21"/>
      <c r="P524" s="35"/>
      <c r="Q524" s="35"/>
      <c r="R524" s="35"/>
      <c r="S524" s="21"/>
      <c r="T524" s="35"/>
      <c r="U524" s="35"/>
      <c r="V524" s="35"/>
    </row>
    <row r="525" spans="1:22">
      <c r="A525" s="12"/>
      <c r="B525" s="36" t="s">
        <v>161</v>
      </c>
      <c r="C525" s="38"/>
      <c r="D525" s="37" t="s">
        <v>828</v>
      </c>
      <c r="E525" s="37"/>
      <c r="F525" s="56" t="s">
        <v>230</v>
      </c>
      <c r="G525" s="38"/>
      <c r="H525" s="37" t="s">
        <v>297</v>
      </c>
      <c r="I525" s="37"/>
      <c r="J525" s="38"/>
      <c r="K525" s="38"/>
      <c r="L525" s="37" t="s">
        <v>297</v>
      </c>
      <c r="M525" s="37"/>
      <c r="N525" s="38"/>
      <c r="O525" s="38"/>
      <c r="P525" s="37" t="s">
        <v>297</v>
      </c>
      <c r="Q525" s="37"/>
      <c r="R525" s="38"/>
      <c r="S525" s="38"/>
      <c r="T525" s="37" t="s">
        <v>828</v>
      </c>
      <c r="U525" s="37"/>
      <c r="V525" s="56" t="s">
        <v>230</v>
      </c>
    </row>
    <row r="526" spans="1:22">
      <c r="A526" s="12"/>
      <c r="B526" s="36"/>
      <c r="C526" s="38"/>
      <c r="D526" s="37"/>
      <c r="E526" s="37"/>
      <c r="F526" s="56"/>
      <c r="G526" s="38"/>
      <c r="H526" s="37"/>
      <c r="I526" s="37"/>
      <c r="J526" s="38"/>
      <c r="K526" s="38"/>
      <c r="L526" s="37"/>
      <c r="M526" s="37"/>
      <c r="N526" s="38"/>
      <c r="O526" s="38"/>
      <c r="P526" s="37"/>
      <c r="Q526" s="37"/>
      <c r="R526" s="38"/>
      <c r="S526" s="38"/>
      <c r="T526" s="37"/>
      <c r="U526" s="37"/>
      <c r="V526" s="56"/>
    </row>
    <row r="527" spans="1:22">
      <c r="A527" s="12"/>
      <c r="B527" s="29" t="s">
        <v>162</v>
      </c>
      <c r="C527" s="34"/>
      <c r="D527" s="39" t="s">
        <v>347</v>
      </c>
      <c r="E527" s="39"/>
      <c r="F527" s="30" t="s">
        <v>230</v>
      </c>
      <c r="G527" s="34"/>
      <c r="H527" s="39" t="s">
        <v>297</v>
      </c>
      <c r="I527" s="39"/>
      <c r="J527" s="34"/>
      <c r="K527" s="34"/>
      <c r="L527" s="39" t="s">
        <v>297</v>
      </c>
      <c r="M527" s="39"/>
      <c r="N527" s="34"/>
      <c r="O527" s="34"/>
      <c r="P527" s="39" t="s">
        <v>297</v>
      </c>
      <c r="Q527" s="39"/>
      <c r="R527" s="34"/>
      <c r="S527" s="34"/>
      <c r="T527" s="39" t="s">
        <v>347</v>
      </c>
      <c r="U527" s="39"/>
      <c r="V527" s="30" t="s">
        <v>230</v>
      </c>
    </row>
    <row r="528" spans="1:22">
      <c r="A528" s="12"/>
      <c r="B528" s="29"/>
      <c r="C528" s="34"/>
      <c r="D528" s="39"/>
      <c r="E528" s="39"/>
      <c r="F528" s="30"/>
      <c r="G528" s="34"/>
      <c r="H528" s="39"/>
      <c r="I528" s="39"/>
      <c r="J528" s="34"/>
      <c r="K528" s="34"/>
      <c r="L528" s="39"/>
      <c r="M528" s="39"/>
      <c r="N528" s="34"/>
      <c r="O528" s="34"/>
      <c r="P528" s="39"/>
      <c r="Q528" s="39"/>
      <c r="R528" s="34"/>
      <c r="S528" s="34"/>
      <c r="T528" s="39"/>
      <c r="U528" s="39"/>
      <c r="V528" s="30"/>
    </row>
    <row r="529" spans="1:22">
      <c r="A529" s="12"/>
      <c r="B529" s="36" t="s">
        <v>163</v>
      </c>
      <c r="C529" s="38"/>
      <c r="D529" s="37">
        <v>2</v>
      </c>
      <c r="E529" s="37"/>
      <c r="F529" s="38"/>
      <c r="G529" s="38"/>
      <c r="H529" s="37" t="s">
        <v>297</v>
      </c>
      <c r="I529" s="37"/>
      <c r="J529" s="38"/>
      <c r="K529" s="38"/>
      <c r="L529" s="37" t="s">
        <v>297</v>
      </c>
      <c r="M529" s="37"/>
      <c r="N529" s="38"/>
      <c r="O529" s="38"/>
      <c r="P529" s="37" t="s">
        <v>297</v>
      </c>
      <c r="Q529" s="37"/>
      <c r="R529" s="38"/>
      <c r="S529" s="38"/>
      <c r="T529" s="37">
        <v>2</v>
      </c>
      <c r="U529" s="37"/>
      <c r="V529" s="38"/>
    </row>
    <row r="530" spans="1:22">
      <c r="A530" s="12"/>
      <c r="B530" s="36"/>
      <c r="C530" s="38"/>
      <c r="D530" s="37"/>
      <c r="E530" s="37"/>
      <c r="F530" s="38"/>
      <c r="G530" s="38"/>
      <c r="H530" s="37"/>
      <c r="I530" s="37"/>
      <c r="J530" s="38"/>
      <c r="K530" s="38"/>
      <c r="L530" s="37"/>
      <c r="M530" s="37"/>
      <c r="N530" s="38"/>
      <c r="O530" s="38"/>
      <c r="P530" s="37"/>
      <c r="Q530" s="37"/>
      <c r="R530" s="38"/>
      <c r="S530" s="38"/>
      <c r="T530" s="37"/>
      <c r="U530" s="37"/>
      <c r="V530" s="38"/>
    </row>
    <row r="531" spans="1:22">
      <c r="A531" s="12"/>
      <c r="B531" s="29" t="s">
        <v>164</v>
      </c>
      <c r="C531" s="34"/>
      <c r="D531" s="39" t="s">
        <v>297</v>
      </c>
      <c r="E531" s="39"/>
      <c r="F531" s="34"/>
      <c r="G531" s="34"/>
      <c r="H531" s="39" t="s">
        <v>297</v>
      </c>
      <c r="I531" s="39"/>
      <c r="J531" s="34"/>
      <c r="K531" s="34"/>
      <c r="L531" s="39" t="s">
        <v>599</v>
      </c>
      <c r="M531" s="39"/>
      <c r="N531" s="30" t="s">
        <v>230</v>
      </c>
      <c r="O531" s="34"/>
      <c r="P531" s="39" t="s">
        <v>297</v>
      </c>
      <c r="Q531" s="39"/>
      <c r="R531" s="34"/>
      <c r="S531" s="34"/>
      <c r="T531" s="39" t="s">
        <v>599</v>
      </c>
      <c r="U531" s="39"/>
      <c r="V531" s="30" t="s">
        <v>230</v>
      </c>
    </row>
    <row r="532" spans="1:22">
      <c r="A532" s="12"/>
      <c r="B532" s="29"/>
      <c r="C532" s="34"/>
      <c r="D532" s="39"/>
      <c r="E532" s="39"/>
      <c r="F532" s="34"/>
      <c r="G532" s="34"/>
      <c r="H532" s="39"/>
      <c r="I532" s="39"/>
      <c r="J532" s="34"/>
      <c r="K532" s="34"/>
      <c r="L532" s="39"/>
      <c r="M532" s="39"/>
      <c r="N532" s="30"/>
      <c r="O532" s="34"/>
      <c r="P532" s="39"/>
      <c r="Q532" s="39"/>
      <c r="R532" s="34"/>
      <c r="S532" s="34"/>
      <c r="T532" s="39"/>
      <c r="U532" s="39"/>
      <c r="V532" s="30"/>
    </row>
    <row r="533" spans="1:22">
      <c r="A533" s="12"/>
      <c r="B533" s="36" t="s">
        <v>165</v>
      </c>
      <c r="C533" s="38"/>
      <c r="D533" s="37" t="s">
        <v>297</v>
      </c>
      <c r="E533" s="37"/>
      <c r="F533" s="38"/>
      <c r="G533" s="38"/>
      <c r="H533" s="37" t="s">
        <v>829</v>
      </c>
      <c r="I533" s="37"/>
      <c r="J533" s="56" t="s">
        <v>230</v>
      </c>
      <c r="K533" s="38"/>
      <c r="L533" s="37" t="s">
        <v>297</v>
      </c>
      <c r="M533" s="37"/>
      <c r="N533" s="38"/>
      <c r="O533" s="38"/>
      <c r="P533" s="37" t="s">
        <v>297</v>
      </c>
      <c r="Q533" s="37"/>
      <c r="R533" s="38"/>
      <c r="S533" s="38"/>
      <c r="T533" s="37" t="s">
        <v>829</v>
      </c>
      <c r="U533" s="37"/>
      <c r="V533" s="56" t="s">
        <v>230</v>
      </c>
    </row>
    <row r="534" spans="1:22">
      <c r="A534" s="12"/>
      <c r="B534" s="36"/>
      <c r="C534" s="38"/>
      <c r="D534" s="37"/>
      <c r="E534" s="37"/>
      <c r="F534" s="38"/>
      <c r="G534" s="38"/>
      <c r="H534" s="37"/>
      <c r="I534" s="37"/>
      <c r="J534" s="56"/>
      <c r="K534" s="38"/>
      <c r="L534" s="37"/>
      <c r="M534" s="37"/>
      <c r="N534" s="38"/>
      <c r="O534" s="38"/>
      <c r="P534" s="37"/>
      <c r="Q534" s="37"/>
      <c r="R534" s="38"/>
      <c r="S534" s="38"/>
      <c r="T534" s="37"/>
      <c r="U534" s="37"/>
      <c r="V534" s="56"/>
    </row>
    <row r="535" spans="1:22">
      <c r="A535" s="12"/>
      <c r="B535" s="29" t="s">
        <v>166</v>
      </c>
      <c r="C535" s="34"/>
      <c r="D535" s="39" t="s">
        <v>297</v>
      </c>
      <c r="E535" s="39"/>
      <c r="F535" s="34"/>
      <c r="G535" s="34"/>
      <c r="H535" s="39">
        <v>529</v>
      </c>
      <c r="I535" s="39"/>
      <c r="J535" s="34"/>
      <c r="K535" s="34"/>
      <c r="L535" s="39" t="s">
        <v>297</v>
      </c>
      <c r="M535" s="39"/>
      <c r="N535" s="34"/>
      <c r="O535" s="34"/>
      <c r="P535" s="39" t="s">
        <v>297</v>
      </c>
      <c r="Q535" s="39"/>
      <c r="R535" s="34"/>
      <c r="S535" s="34"/>
      <c r="T535" s="39">
        <v>529</v>
      </c>
      <c r="U535" s="39"/>
      <c r="V535" s="34"/>
    </row>
    <row r="536" spans="1:22">
      <c r="A536" s="12"/>
      <c r="B536" s="29"/>
      <c r="C536" s="34"/>
      <c r="D536" s="39"/>
      <c r="E536" s="39"/>
      <c r="F536" s="34"/>
      <c r="G536" s="34"/>
      <c r="H536" s="39"/>
      <c r="I536" s="39"/>
      <c r="J536" s="34"/>
      <c r="K536" s="34"/>
      <c r="L536" s="39"/>
      <c r="M536" s="39"/>
      <c r="N536" s="34"/>
      <c r="O536" s="34"/>
      <c r="P536" s="39"/>
      <c r="Q536" s="39"/>
      <c r="R536" s="34"/>
      <c r="S536" s="34"/>
      <c r="T536" s="39"/>
      <c r="U536" s="39"/>
      <c r="V536" s="34"/>
    </row>
    <row r="537" spans="1:22">
      <c r="A537" s="12"/>
      <c r="B537" s="36" t="s">
        <v>167</v>
      </c>
      <c r="C537" s="38"/>
      <c r="D537" s="37" t="s">
        <v>297</v>
      </c>
      <c r="E537" s="37"/>
      <c r="F537" s="38"/>
      <c r="G537" s="38"/>
      <c r="H537" s="37">
        <v>595</v>
      </c>
      <c r="I537" s="37"/>
      <c r="J537" s="38"/>
      <c r="K537" s="38"/>
      <c r="L537" s="37" t="s">
        <v>297</v>
      </c>
      <c r="M537" s="37"/>
      <c r="N537" s="38"/>
      <c r="O537" s="38"/>
      <c r="P537" s="37" t="s">
        <v>297</v>
      </c>
      <c r="Q537" s="37"/>
      <c r="R537" s="38"/>
      <c r="S537" s="38"/>
      <c r="T537" s="37">
        <v>595</v>
      </c>
      <c r="U537" s="37"/>
      <c r="V537" s="38"/>
    </row>
    <row r="538" spans="1:22">
      <c r="A538" s="12"/>
      <c r="B538" s="36"/>
      <c r="C538" s="38"/>
      <c r="D538" s="37"/>
      <c r="E538" s="37"/>
      <c r="F538" s="38"/>
      <c r="G538" s="38"/>
      <c r="H538" s="37"/>
      <c r="I538" s="37"/>
      <c r="J538" s="38"/>
      <c r="K538" s="38"/>
      <c r="L538" s="37"/>
      <c r="M538" s="37"/>
      <c r="N538" s="38"/>
      <c r="O538" s="38"/>
      <c r="P538" s="37"/>
      <c r="Q538" s="37"/>
      <c r="R538" s="38"/>
      <c r="S538" s="38"/>
      <c r="T538" s="37"/>
      <c r="U538" s="37"/>
      <c r="V538" s="38"/>
    </row>
    <row r="539" spans="1:22">
      <c r="A539" s="12"/>
      <c r="B539" s="29" t="s">
        <v>169</v>
      </c>
      <c r="C539" s="34"/>
      <c r="D539" s="39" t="s">
        <v>297</v>
      </c>
      <c r="E539" s="39"/>
      <c r="F539" s="34"/>
      <c r="G539" s="34"/>
      <c r="H539" s="39" t="s">
        <v>830</v>
      </c>
      <c r="I539" s="39"/>
      <c r="J539" s="30" t="s">
        <v>230</v>
      </c>
      <c r="K539" s="34"/>
      <c r="L539" s="39" t="s">
        <v>297</v>
      </c>
      <c r="M539" s="39"/>
      <c r="N539" s="34"/>
      <c r="O539" s="34"/>
      <c r="P539" s="39" t="s">
        <v>297</v>
      </c>
      <c r="Q539" s="39"/>
      <c r="R539" s="34"/>
      <c r="S539" s="34"/>
      <c r="T539" s="39" t="s">
        <v>830</v>
      </c>
      <c r="U539" s="39"/>
      <c r="V539" s="30" t="s">
        <v>230</v>
      </c>
    </row>
    <row r="540" spans="1:22">
      <c r="A540" s="12"/>
      <c r="B540" s="29"/>
      <c r="C540" s="34"/>
      <c r="D540" s="39"/>
      <c r="E540" s="39"/>
      <c r="F540" s="34"/>
      <c r="G540" s="34"/>
      <c r="H540" s="39"/>
      <c r="I540" s="39"/>
      <c r="J540" s="30"/>
      <c r="K540" s="34"/>
      <c r="L540" s="39"/>
      <c r="M540" s="39"/>
      <c r="N540" s="34"/>
      <c r="O540" s="34"/>
      <c r="P540" s="39"/>
      <c r="Q540" s="39"/>
      <c r="R540" s="34"/>
      <c r="S540" s="34"/>
      <c r="T540" s="39"/>
      <c r="U540" s="39"/>
      <c r="V540" s="30"/>
    </row>
    <row r="541" spans="1:22">
      <c r="A541" s="12"/>
      <c r="B541" s="36" t="s">
        <v>170</v>
      </c>
      <c r="C541" s="38"/>
      <c r="D541" s="37" t="s">
        <v>831</v>
      </c>
      <c r="E541" s="37"/>
      <c r="F541" s="56" t="s">
        <v>230</v>
      </c>
      <c r="G541" s="38"/>
      <c r="H541" s="37" t="s">
        <v>297</v>
      </c>
      <c r="I541" s="37"/>
      <c r="J541" s="38"/>
      <c r="K541" s="38"/>
      <c r="L541" s="37" t="s">
        <v>324</v>
      </c>
      <c r="M541" s="37"/>
      <c r="N541" s="56" t="s">
        <v>230</v>
      </c>
      <c r="O541" s="38"/>
      <c r="P541" s="37" t="s">
        <v>297</v>
      </c>
      <c r="Q541" s="37"/>
      <c r="R541" s="38"/>
      <c r="S541" s="38"/>
      <c r="T541" s="37" t="s">
        <v>668</v>
      </c>
      <c r="U541" s="37"/>
      <c r="V541" s="56" t="s">
        <v>230</v>
      </c>
    </row>
    <row r="542" spans="1:22" ht="15.75" thickBot="1">
      <c r="A542" s="12"/>
      <c r="B542" s="36"/>
      <c r="C542" s="38"/>
      <c r="D542" s="49"/>
      <c r="E542" s="49"/>
      <c r="F542" s="87"/>
      <c r="G542" s="38"/>
      <c r="H542" s="49"/>
      <c r="I542" s="49"/>
      <c r="J542" s="75"/>
      <c r="K542" s="38"/>
      <c r="L542" s="49"/>
      <c r="M542" s="49"/>
      <c r="N542" s="87"/>
      <c r="O542" s="38"/>
      <c r="P542" s="49"/>
      <c r="Q542" s="49"/>
      <c r="R542" s="75"/>
      <c r="S542" s="38"/>
      <c r="T542" s="49"/>
      <c r="U542" s="49"/>
      <c r="V542" s="87"/>
    </row>
    <row r="543" spans="1:22">
      <c r="A543" s="12"/>
      <c r="B543" s="29" t="s">
        <v>172</v>
      </c>
      <c r="C543" s="34"/>
      <c r="D543" s="76" t="s">
        <v>832</v>
      </c>
      <c r="E543" s="76"/>
      <c r="F543" s="31" t="s">
        <v>230</v>
      </c>
      <c r="G543" s="34"/>
      <c r="H543" s="76">
        <v>464</v>
      </c>
      <c r="I543" s="76"/>
      <c r="J543" s="35"/>
      <c r="K543" s="34"/>
      <c r="L543" s="76" t="s">
        <v>327</v>
      </c>
      <c r="M543" s="76"/>
      <c r="N543" s="31" t="s">
        <v>230</v>
      </c>
      <c r="O543" s="34"/>
      <c r="P543" s="76" t="s">
        <v>297</v>
      </c>
      <c r="Q543" s="76"/>
      <c r="R543" s="35"/>
      <c r="S543" s="34"/>
      <c r="T543" s="76">
        <v>182</v>
      </c>
      <c r="U543" s="76"/>
      <c r="V543" s="35"/>
    </row>
    <row r="544" spans="1:22" ht="15.75" thickBot="1">
      <c r="A544" s="12"/>
      <c r="B544" s="29"/>
      <c r="C544" s="34"/>
      <c r="D544" s="40"/>
      <c r="E544" s="40"/>
      <c r="F544" s="133"/>
      <c r="G544" s="34"/>
      <c r="H544" s="40"/>
      <c r="I544" s="40"/>
      <c r="J544" s="41"/>
      <c r="K544" s="34"/>
      <c r="L544" s="40"/>
      <c r="M544" s="40"/>
      <c r="N544" s="133"/>
      <c r="O544" s="34"/>
      <c r="P544" s="40"/>
      <c r="Q544" s="40"/>
      <c r="R544" s="41"/>
      <c r="S544" s="34"/>
      <c r="T544" s="40"/>
      <c r="U544" s="40"/>
      <c r="V544" s="41"/>
    </row>
    <row r="545" spans="1:22">
      <c r="A545" s="12"/>
      <c r="B545" s="36" t="s">
        <v>173</v>
      </c>
      <c r="C545" s="38"/>
      <c r="D545" s="83" t="s">
        <v>297</v>
      </c>
      <c r="E545" s="83"/>
      <c r="F545" s="46"/>
      <c r="G545" s="38"/>
      <c r="H545" s="83" t="s">
        <v>297</v>
      </c>
      <c r="I545" s="83"/>
      <c r="J545" s="46"/>
      <c r="K545" s="38"/>
      <c r="L545" s="83">
        <v>3</v>
      </c>
      <c r="M545" s="83"/>
      <c r="N545" s="46"/>
      <c r="O545" s="38"/>
      <c r="P545" s="83" t="s">
        <v>297</v>
      </c>
      <c r="Q545" s="83"/>
      <c r="R545" s="46"/>
      <c r="S545" s="38"/>
      <c r="T545" s="83">
        <v>3</v>
      </c>
      <c r="U545" s="83"/>
      <c r="V545" s="46"/>
    </row>
    <row r="546" spans="1:22">
      <c r="A546" s="12"/>
      <c r="B546" s="36"/>
      <c r="C546" s="38"/>
      <c r="D546" s="37"/>
      <c r="E546" s="37"/>
      <c r="F546" s="38"/>
      <c r="G546" s="38"/>
      <c r="H546" s="37"/>
      <c r="I546" s="37"/>
      <c r="J546" s="38"/>
      <c r="K546" s="38"/>
      <c r="L546" s="37"/>
      <c r="M546" s="37"/>
      <c r="N546" s="38"/>
      <c r="O546" s="38"/>
      <c r="P546" s="37"/>
      <c r="Q546" s="37"/>
      <c r="R546" s="38"/>
      <c r="S546" s="38"/>
      <c r="T546" s="37"/>
      <c r="U546" s="37"/>
      <c r="V546" s="38"/>
    </row>
    <row r="547" spans="1:22">
      <c r="A547" s="12"/>
      <c r="B547" s="29" t="s">
        <v>174</v>
      </c>
      <c r="C547" s="34"/>
      <c r="D547" s="39" t="s">
        <v>297</v>
      </c>
      <c r="E547" s="39"/>
      <c r="F547" s="34"/>
      <c r="G547" s="34"/>
      <c r="H547" s="39">
        <v>2</v>
      </c>
      <c r="I547" s="39"/>
      <c r="J547" s="34"/>
      <c r="K547" s="34"/>
      <c r="L547" s="39" t="s">
        <v>297</v>
      </c>
      <c r="M547" s="39"/>
      <c r="N547" s="34"/>
      <c r="O547" s="34"/>
      <c r="P547" s="39" t="s">
        <v>297</v>
      </c>
      <c r="Q547" s="39"/>
      <c r="R547" s="34"/>
      <c r="S547" s="34"/>
      <c r="T547" s="39">
        <v>2</v>
      </c>
      <c r="U547" s="39"/>
      <c r="V547" s="34"/>
    </row>
    <row r="548" spans="1:22" ht="15.75" thickBot="1">
      <c r="A548" s="12"/>
      <c r="B548" s="29"/>
      <c r="C548" s="34"/>
      <c r="D548" s="40"/>
      <c r="E548" s="40"/>
      <c r="F548" s="41"/>
      <c r="G548" s="34"/>
      <c r="H548" s="40"/>
      <c r="I548" s="40"/>
      <c r="J548" s="41"/>
      <c r="K548" s="34"/>
      <c r="L548" s="40"/>
      <c r="M548" s="40"/>
      <c r="N548" s="41"/>
      <c r="O548" s="34"/>
      <c r="P548" s="40"/>
      <c r="Q548" s="40"/>
      <c r="R548" s="41"/>
      <c r="S548" s="34"/>
      <c r="T548" s="40"/>
      <c r="U548" s="40"/>
      <c r="V548" s="41"/>
    </row>
    <row r="549" spans="1:22">
      <c r="A549" s="12"/>
      <c r="B549" s="36" t="s">
        <v>175</v>
      </c>
      <c r="C549" s="38"/>
      <c r="D549" s="42" t="s">
        <v>220</v>
      </c>
      <c r="E549" s="83" t="s">
        <v>297</v>
      </c>
      <c r="F549" s="46"/>
      <c r="G549" s="38"/>
      <c r="H549" s="42" t="s">
        <v>220</v>
      </c>
      <c r="I549" s="83">
        <v>2</v>
      </c>
      <c r="J549" s="46"/>
      <c r="K549" s="38"/>
      <c r="L549" s="42" t="s">
        <v>220</v>
      </c>
      <c r="M549" s="83">
        <v>3</v>
      </c>
      <c r="N549" s="46"/>
      <c r="O549" s="38"/>
      <c r="P549" s="42" t="s">
        <v>220</v>
      </c>
      <c r="Q549" s="83" t="s">
        <v>297</v>
      </c>
      <c r="R549" s="46"/>
      <c r="S549" s="38"/>
      <c r="T549" s="42" t="s">
        <v>220</v>
      </c>
      <c r="U549" s="83">
        <v>5</v>
      </c>
      <c r="V549" s="46"/>
    </row>
    <row r="550" spans="1:22" ht="15.75" thickBot="1">
      <c r="A550" s="12"/>
      <c r="B550" s="36"/>
      <c r="C550" s="38"/>
      <c r="D550" s="43"/>
      <c r="E550" s="84"/>
      <c r="F550" s="47"/>
      <c r="G550" s="38"/>
      <c r="H550" s="43"/>
      <c r="I550" s="84"/>
      <c r="J550" s="47"/>
      <c r="K550" s="38"/>
      <c r="L550" s="43"/>
      <c r="M550" s="84"/>
      <c r="N550" s="47"/>
      <c r="O550" s="38"/>
      <c r="P550" s="43"/>
      <c r="Q550" s="84"/>
      <c r="R550" s="47"/>
      <c r="S550" s="38"/>
      <c r="T550" s="43"/>
      <c r="U550" s="84"/>
      <c r="V550" s="47"/>
    </row>
    <row r="551" spans="1:22" ht="15.75" thickTop="1"/>
  </sheetData>
  <mergeCells count="3992">
    <mergeCell ref="B466:V466"/>
    <mergeCell ref="B505:V505"/>
    <mergeCell ref="B506:V506"/>
    <mergeCell ref="B507:V507"/>
    <mergeCell ref="B508:V508"/>
    <mergeCell ref="B426:V426"/>
    <mergeCell ref="B427:V427"/>
    <mergeCell ref="B428:V428"/>
    <mergeCell ref="B463:V463"/>
    <mergeCell ref="B464:V464"/>
    <mergeCell ref="B465:V465"/>
    <mergeCell ref="B320:V320"/>
    <mergeCell ref="B321:V321"/>
    <mergeCell ref="B322:V322"/>
    <mergeCell ref="A380:A550"/>
    <mergeCell ref="B380:V380"/>
    <mergeCell ref="B381:V381"/>
    <mergeCell ref="B382:V382"/>
    <mergeCell ref="B383:V383"/>
    <mergeCell ref="B384:V384"/>
    <mergeCell ref="B425:V425"/>
    <mergeCell ref="B194:V194"/>
    <mergeCell ref="B195:V195"/>
    <mergeCell ref="B196:V196"/>
    <mergeCell ref="A257:A379"/>
    <mergeCell ref="B257:V257"/>
    <mergeCell ref="B258:V258"/>
    <mergeCell ref="B259:V259"/>
    <mergeCell ref="B260:V260"/>
    <mergeCell ref="B261:V261"/>
    <mergeCell ref="B319:V319"/>
    <mergeCell ref="B70:V70"/>
    <mergeCell ref="B129:V129"/>
    <mergeCell ref="B130:V130"/>
    <mergeCell ref="B131:V131"/>
    <mergeCell ref="B132:V132"/>
    <mergeCell ref="B193:V193"/>
    <mergeCell ref="B6:V6"/>
    <mergeCell ref="B7:V7"/>
    <mergeCell ref="B8:V8"/>
    <mergeCell ref="B67:V67"/>
    <mergeCell ref="B68:V68"/>
    <mergeCell ref="B69:V69"/>
    <mergeCell ref="T549:T550"/>
    <mergeCell ref="U549:U550"/>
    <mergeCell ref="V549:V550"/>
    <mergeCell ref="A1:A2"/>
    <mergeCell ref="B1:V1"/>
    <mergeCell ref="B2:V2"/>
    <mergeCell ref="B3:V3"/>
    <mergeCell ref="A4:A256"/>
    <mergeCell ref="B4:V4"/>
    <mergeCell ref="B5:V5"/>
    <mergeCell ref="N549:N550"/>
    <mergeCell ref="O549:O550"/>
    <mergeCell ref="P549:P550"/>
    <mergeCell ref="Q549:Q550"/>
    <mergeCell ref="R549:R550"/>
    <mergeCell ref="S549:S550"/>
    <mergeCell ref="H549:H550"/>
    <mergeCell ref="I549:I550"/>
    <mergeCell ref="J549:J550"/>
    <mergeCell ref="K549:K550"/>
    <mergeCell ref="L549:L550"/>
    <mergeCell ref="M549:M550"/>
    <mergeCell ref="R547:R548"/>
    <mergeCell ref="S547:S548"/>
    <mergeCell ref="T547:U548"/>
    <mergeCell ref="V547:V548"/>
    <mergeCell ref="B549:B550"/>
    <mergeCell ref="C549:C550"/>
    <mergeCell ref="D549:D550"/>
    <mergeCell ref="E549:E550"/>
    <mergeCell ref="F549:F550"/>
    <mergeCell ref="G549:G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B525:B526"/>
    <mergeCell ref="C525:C526"/>
    <mergeCell ref="D525:E526"/>
    <mergeCell ref="F525:F526"/>
    <mergeCell ref="G525:G526"/>
    <mergeCell ref="H525:I526"/>
    <mergeCell ref="R522:R523"/>
    <mergeCell ref="S522:S523"/>
    <mergeCell ref="T522:U523"/>
    <mergeCell ref="V522:V523"/>
    <mergeCell ref="D524:F524"/>
    <mergeCell ref="H524:J524"/>
    <mergeCell ref="L524:N524"/>
    <mergeCell ref="P524:R524"/>
    <mergeCell ref="T524:V524"/>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B516:B517"/>
    <mergeCell ref="C516:C517"/>
    <mergeCell ref="D516:E517"/>
    <mergeCell ref="F516:F517"/>
    <mergeCell ref="G516:G517"/>
    <mergeCell ref="H516:I517"/>
    <mergeCell ref="V513:V514"/>
    <mergeCell ref="D515:F515"/>
    <mergeCell ref="H515:J515"/>
    <mergeCell ref="L515:N515"/>
    <mergeCell ref="P515:R515"/>
    <mergeCell ref="T515:V515"/>
    <mergeCell ref="P513:P514"/>
    <mergeCell ref="Q513:Q514"/>
    <mergeCell ref="R513:R514"/>
    <mergeCell ref="S513:S514"/>
    <mergeCell ref="T513:T514"/>
    <mergeCell ref="U513:U514"/>
    <mergeCell ref="J513:J514"/>
    <mergeCell ref="K513:K514"/>
    <mergeCell ref="L513:L514"/>
    <mergeCell ref="M513:M514"/>
    <mergeCell ref="N513:N514"/>
    <mergeCell ref="O513:O514"/>
    <mergeCell ref="S511:S512"/>
    <mergeCell ref="T511:V512"/>
    <mergeCell ref="B513:B514"/>
    <mergeCell ref="C513:C514"/>
    <mergeCell ref="D513:D514"/>
    <mergeCell ref="E513:E514"/>
    <mergeCell ref="F513:F514"/>
    <mergeCell ref="G513:G514"/>
    <mergeCell ref="H513:H514"/>
    <mergeCell ref="I513:I514"/>
    <mergeCell ref="H512:J512"/>
    <mergeCell ref="K511:K512"/>
    <mergeCell ref="L511:N511"/>
    <mergeCell ref="L512:N512"/>
    <mergeCell ref="O511:O512"/>
    <mergeCell ref="P511:R511"/>
    <mergeCell ref="P512:R512"/>
    <mergeCell ref="T503:T504"/>
    <mergeCell ref="U503:U504"/>
    <mergeCell ref="V503:V504"/>
    <mergeCell ref="B509:V509"/>
    <mergeCell ref="B511:B512"/>
    <mergeCell ref="C511:C512"/>
    <mergeCell ref="D511:F511"/>
    <mergeCell ref="D512:F512"/>
    <mergeCell ref="G511:G512"/>
    <mergeCell ref="H511:J511"/>
    <mergeCell ref="N503:N504"/>
    <mergeCell ref="O503:O504"/>
    <mergeCell ref="P503:P504"/>
    <mergeCell ref="Q503:Q504"/>
    <mergeCell ref="R503:R504"/>
    <mergeCell ref="S503:S504"/>
    <mergeCell ref="H503:H504"/>
    <mergeCell ref="I503:I504"/>
    <mergeCell ref="J503:J504"/>
    <mergeCell ref="K503:K504"/>
    <mergeCell ref="L503:L504"/>
    <mergeCell ref="M503:M504"/>
    <mergeCell ref="R501:R502"/>
    <mergeCell ref="S501:S502"/>
    <mergeCell ref="T501:U502"/>
    <mergeCell ref="V501:V502"/>
    <mergeCell ref="B503:B504"/>
    <mergeCell ref="C503:C504"/>
    <mergeCell ref="D503:D504"/>
    <mergeCell ref="E503:E504"/>
    <mergeCell ref="F503:F504"/>
    <mergeCell ref="G503:G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B483:B484"/>
    <mergeCell ref="C483:C484"/>
    <mergeCell ref="D483:E484"/>
    <mergeCell ref="F483:F484"/>
    <mergeCell ref="G483:G484"/>
    <mergeCell ref="H483:I484"/>
    <mergeCell ref="R480:R481"/>
    <mergeCell ref="S480:S481"/>
    <mergeCell ref="T480:U481"/>
    <mergeCell ref="V480:V481"/>
    <mergeCell ref="D482:F482"/>
    <mergeCell ref="H482:J482"/>
    <mergeCell ref="L482:N482"/>
    <mergeCell ref="P482:R482"/>
    <mergeCell ref="T482:V482"/>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B474:B475"/>
    <mergeCell ref="C474:C475"/>
    <mergeCell ref="D474:E475"/>
    <mergeCell ref="F474:F475"/>
    <mergeCell ref="G474:G475"/>
    <mergeCell ref="H474:I475"/>
    <mergeCell ref="V471:V472"/>
    <mergeCell ref="D473:F473"/>
    <mergeCell ref="H473:J473"/>
    <mergeCell ref="L473:N473"/>
    <mergeCell ref="P473:R473"/>
    <mergeCell ref="T473:V473"/>
    <mergeCell ref="P471:P472"/>
    <mergeCell ref="Q471:Q472"/>
    <mergeCell ref="R471:R472"/>
    <mergeCell ref="S471:S472"/>
    <mergeCell ref="T471:T472"/>
    <mergeCell ref="U471:U472"/>
    <mergeCell ref="J471:J472"/>
    <mergeCell ref="K471:K472"/>
    <mergeCell ref="L471:L472"/>
    <mergeCell ref="M471:M472"/>
    <mergeCell ref="N471:N472"/>
    <mergeCell ref="O471:O472"/>
    <mergeCell ref="S469:S470"/>
    <mergeCell ref="T469:V470"/>
    <mergeCell ref="B471:B472"/>
    <mergeCell ref="C471:C472"/>
    <mergeCell ref="D471:D472"/>
    <mergeCell ref="E471:E472"/>
    <mergeCell ref="F471:F472"/>
    <mergeCell ref="G471:G472"/>
    <mergeCell ref="H471:H472"/>
    <mergeCell ref="I471:I472"/>
    <mergeCell ref="H470:J470"/>
    <mergeCell ref="K469:K470"/>
    <mergeCell ref="L469:N469"/>
    <mergeCell ref="L470:N470"/>
    <mergeCell ref="O469:O470"/>
    <mergeCell ref="P469:R469"/>
    <mergeCell ref="P470:R470"/>
    <mergeCell ref="T461:T462"/>
    <mergeCell ref="U461:U462"/>
    <mergeCell ref="V461:V462"/>
    <mergeCell ref="B467:V467"/>
    <mergeCell ref="B469:B470"/>
    <mergeCell ref="C469:C470"/>
    <mergeCell ref="D469:F469"/>
    <mergeCell ref="D470:F470"/>
    <mergeCell ref="G469:G470"/>
    <mergeCell ref="H469:J469"/>
    <mergeCell ref="N461:N462"/>
    <mergeCell ref="O461:O462"/>
    <mergeCell ref="P461:P462"/>
    <mergeCell ref="Q461:Q462"/>
    <mergeCell ref="R461:R462"/>
    <mergeCell ref="S461:S462"/>
    <mergeCell ref="H461:H462"/>
    <mergeCell ref="I461:I462"/>
    <mergeCell ref="J461:J462"/>
    <mergeCell ref="K461:K462"/>
    <mergeCell ref="L461:L462"/>
    <mergeCell ref="M461:M462"/>
    <mergeCell ref="R459:R460"/>
    <mergeCell ref="S459:S460"/>
    <mergeCell ref="T459:U460"/>
    <mergeCell ref="V459:V460"/>
    <mergeCell ref="B461:B462"/>
    <mergeCell ref="C461:C462"/>
    <mergeCell ref="D461:D462"/>
    <mergeCell ref="E461:E462"/>
    <mergeCell ref="F461:F462"/>
    <mergeCell ref="G461:G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B443:B444"/>
    <mergeCell ref="C443:C444"/>
    <mergeCell ref="D443:E444"/>
    <mergeCell ref="F443:F444"/>
    <mergeCell ref="G443:G444"/>
    <mergeCell ref="H443:I444"/>
    <mergeCell ref="R440:R441"/>
    <mergeCell ref="S440:S441"/>
    <mergeCell ref="T440:U441"/>
    <mergeCell ref="V440:V441"/>
    <mergeCell ref="D442:F442"/>
    <mergeCell ref="H442:J442"/>
    <mergeCell ref="L442:N442"/>
    <mergeCell ref="P442:R442"/>
    <mergeCell ref="T442:V442"/>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V433:V434"/>
    <mergeCell ref="D435:F435"/>
    <mergeCell ref="H435:J435"/>
    <mergeCell ref="L435:N435"/>
    <mergeCell ref="P435:R435"/>
    <mergeCell ref="T435:V435"/>
    <mergeCell ref="P433:P434"/>
    <mergeCell ref="Q433:Q434"/>
    <mergeCell ref="R433:R434"/>
    <mergeCell ref="S433:S434"/>
    <mergeCell ref="T433:T434"/>
    <mergeCell ref="U433:U434"/>
    <mergeCell ref="J433:J434"/>
    <mergeCell ref="K433:K434"/>
    <mergeCell ref="L433:L434"/>
    <mergeCell ref="M433:M434"/>
    <mergeCell ref="N433:N434"/>
    <mergeCell ref="O433:O434"/>
    <mergeCell ref="S431:S432"/>
    <mergeCell ref="T431:V432"/>
    <mergeCell ref="B433:B434"/>
    <mergeCell ref="C433:C434"/>
    <mergeCell ref="D433:D434"/>
    <mergeCell ref="E433:E434"/>
    <mergeCell ref="F433:F434"/>
    <mergeCell ref="G433:G434"/>
    <mergeCell ref="H433:H434"/>
    <mergeCell ref="I433:I434"/>
    <mergeCell ref="H432:J432"/>
    <mergeCell ref="K431:K432"/>
    <mergeCell ref="L431:N431"/>
    <mergeCell ref="L432:N432"/>
    <mergeCell ref="O431:O432"/>
    <mergeCell ref="P431:R431"/>
    <mergeCell ref="P432:R432"/>
    <mergeCell ref="T423:T424"/>
    <mergeCell ref="U423:U424"/>
    <mergeCell ref="V423:V424"/>
    <mergeCell ref="B429:V429"/>
    <mergeCell ref="B431:B432"/>
    <mergeCell ref="C431:C432"/>
    <mergeCell ref="D431:F431"/>
    <mergeCell ref="D432:F432"/>
    <mergeCell ref="G431:G432"/>
    <mergeCell ref="H431:J431"/>
    <mergeCell ref="N423:N424"/>
    <mergeCell ref="O423:O424"/>
    <mergeCell ref="P423:P424"/>
    <mergeCell ref="Q423:Q424"/>
    <mergeCell ref="R423:R424"/>
    <mergeCell ref="S423:S424"/>
    <mergeCell ref="H423:H424"/>
    <mergeCell ref="I423:I424"/>
    <mergeCell ref="J423:J424"/>
    <mergeCell ref="K423:K424"/>
    <mergeCell ref="L423:L424"/>
    <mergeCell ref="M423:M424"/>
    <mergeCell ref="R421:R422"/>
    <mergeCell ref="S421:S422"/>
    <mergeCell ref="T421:U422"/>
    <mergeCell ref="V421:V422"/>
    <mergeCell ref="B423:B424"/>
    <mergeCell ref="C423:C424"/>
    <mergeCell ref="D423:D424"/>
    <mergeCell ref="E423:E424"/>
    <mergeCell ref="F423:F424"/>
    <mergeCell ref="G423:G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R398:R399"/>
    <mergeCell ref="S398:S399"/>
    <mergeCell ref="T398:U399"/>
    <mergeCell ref="V398:V399"/>
    <mergeCell ref="D400:F400"/>
    <mergeCell ref="H400:J400"/>
    <mergeCell ref="L400:N400"/>
    <mergeCell ref="P400:R400"/>
    <mergeCell ref="T400:V400"/>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V389:V390"/>
    <mergeCell ref="D391:F391"/>
    <mergeCell ref="H391:J391"/>
    <mergeCell ref="L391:N391"/>
    <mergeCell ref="P391:R391"/>
    <mergeCell ref="T391:V391"/>
    <mergeCell ref="P389:P390"/>
    <mergeCell ref="Q389:Q390"/>
    <mergeCell ref="R389:R390"/>
    <mergeCell ref="S389:S390"/>
    <mergeCell ref="T389:T390"/>
    <mergeCell ref="U389:U390"/>
    <mergeCell ref="J389:J390"/>
    <mergeCell ref="K389:K390"/>
    <mergeCell ref="L389:L390"/>
    <mergeCell ref="M389:M390"/>
    <mergeCell ref="N389:N390"/>
    <mergeCell ref="O389:O390"/>
    <mergeCell ref="S387:S388"/>
    <mergeCell ref="T387:V388"/>
    <mergeCell ref="B389:B390"/>
    <mergeCell ref="C389:C390"/>
    <mergeCell ref="D389:D390"/>
    <mergeCell ref="E389:E390"/>
    <mergeCell ref="F389:F390"/>
    <mergeCell ref="G389:G390"/>
    <mergeCell ref="H389:H390"/>
    <mergeCell ref="I389:I390"/>
    <mergeCell ref="H388:J388"/>
    <mergeCell ref="K387:K388"/>
    <mergeCell ref="L387:N387"/>
    <mergeCell ref="L388:N388"/>
    <mergeCell ref="O387:O388"/>
    <mergeCell ref="P387:R387"/>
    <mergeCell ref="P388:R388"/>
    <mergeCell ref="T378:T379"/>
    <mergeCell ref="U378:U379"/>
    <mergeCell ref="V378:V379"/>
    <mergeCell ref="B385:V385"/>
    <mergeCell ref="B387:B388"/>
    <mergeCell ref="C387:C388"/>
    <mergeCell ref="D387:F387"/>
    <mergeCell ref="D388:F388"/>
    <mergeCell ref="G387:G388"/>
    <mergeCell ref="H387:J387"/>
    <mergeCell ref="N378:N379"/>
    <mergeCell ref="O378:O379"/>
    <mergeCell ref="P378:P379"/>
    <mergeCell ref="Q378:Q379"/>
    <mergeCell ref="R378:R379"/>
    <mergeCell ref="S378:S379"/>
    <mergeCell ref="H378:H379"/>
    <mergeCell ref="I378:I379"/>
    <mergeCell ref="J378:J379"/>
    <mergeCell ref="K378:K379"/>
    <mergeCell ref="L378:L379"/>
    <mergeCell ref="M378:M379"/>
    <mergeCell ref="R376:R377"/>
    <mergeCell ref="S376:S377"/>
    <mergeCell ref="T376:U377"/>
    <mergeCell ref="V376:V377"/>
    <mergeCell ref="B378:B379"/>
    <mergeCell ref="C378:C379"/>
    <mergeCell ref="D378:D379"/>
    <mergeCell ref="E378:E379"/>
    <mergeCell ref="F378:F379"/>
    <mergeCell ref="G378:G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S369:S370"/>
    <mergeCell ref="T369:U370"/>
    <mergeCell ref="V369:V370"/>
    <mergeCell ref="D371:F371"/>
    <mergeCell ref="H371:J371"/>
    <mergeCell ref="L371:N371"/>
    <mergeCell ref="P371:R371"/>
    <mergeCell ref="T371:V371"/>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T353:T354"/>
    <mergeCell ref="U353:U354"/>
    <mergeCell ref="V353:V354"/>
    <mergeCell ref="B355:B356"/>
    <mergeCell ref="C355:C356"/>
    <mergeCell ref="D355:E356"/>
    <mergeCell ref="F355:F356"/>
    <mergeCell ref="G355:G356"/>
    <mergeCell ref="H355:I356"/>
    <mergeCell ref="J355:J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U350:U351"/>
    <mergeCell ref="V350:V351"/>
    <mergeCell ref="D352:F352"/>
    <mergeCell ref="H352:J352"/>
    <mergeCell ref="L352:N352"/>
    <mergeCell ref="P352:R352"/>
    <mergeCell ref="T352:V352"/>
    <mergeCell ref="O350:O351"/>
    <mergeCell ref="P350:P351"/>
    <mergeCell ref="Q350:Q351"/>
    <mergeCell ref="R350:R351"/>
    <mergeCell ref="S350:S351"/>
    <mergeCell ref="T350:T351"/>
    <mergeCell ref="I350:I351"/>
    <mergeCell ref="J350:J351"/>
    <mergeCell ref="K350:K351"/>
    <mergeCell ref="L350:L351"/>
    <mergeCell ref="M350:M351"/>
    <mergeCell ref="N350:N351"/>
    <mergeCell ref="S348:S349"/>
    <mergeCell ref="T348:U349"/>
    <mergeCell ref="V348:V349"/>
    <mergeCell ref="B350:B351"/>
    <mergeCell ref="C350:C351"/>
    <mergeCell ref="D350:D351"/>
    <mergeCell ref="E350:E351"/>
    <mergeCell ref="F350:F351"/>
    <mergeCell ref="G350:G351"/>
    <mergeCell ref="H350:H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T328:T329"/>
    <mergeCell ref="U328:U329"/>
    <mergeCell ref="V328:V329"/>
    <mergeCell ref="B330:B331"/>
    <mergeCell ref="C330:C331"/>
    <mergeCell ref="D330:E331"/>
    <mergeCell ref="F330:F331"/>
    <mergeCell ref="G330:G331"/>
    <mergeCell ref="H330:I331"/>
    <mergeCell ref="J330:J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S325:S326"/>
    <mergeCell ref="T325:V326"/>
    <mergeCell ref="D327:F327"/>
    <mergeCell ref="H327:J327"/>
    <mergeCell ref="L327:N327"/>
    <mergeCell ref="P327:R327"/>
    <mergeCell ref="T327:V327"/>
    <mergeCell ref="H326:J326"/>
    <mergeCell ref="K325:K326"/>
    <mergeCell ref="L325:N325"/>
    <mergeCell ref="L326:N326"/>
    <mergeCell ref="O325:O326"/>
    <mergeCell ref="P325:R325"/>
    <mergeCell ref="P326:R326"/>
    <mergeCell ref="T317:T318"/>
    <mergeCell ref="U317:U318"/>
    <mergeCell ref="V317:V318"/>
    <mergeCell ref="B323:V323"/>
    <mergeCell ref="B325:B326"/>
    <mergeCell ref="C325:C326"/>
    <mergeCell ref="D325:F325"/>
    <mergeCell ref="D326:F326"/>
    <mergeCell ref="G325:G326"/>
    <mergeCell ref="H325:J325"/>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S308:S309"/>
    <mergeCell ref="T308:U309"/>
    <mergeCell ref="V308:V309"/>
    <mergeCell ref="D310:F310"/>
    <mergeCell ref="H310:J310"/>
    <mergeCell ref="L310:N310"/>
    <mergeCell ref="P310:R310"/>
    <mergeCell ref="T310:V310"/>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T292:T293"/>
    <mergeCell ref="U292:U293"/>
    <mergeCell ref="V292:V293"/>
    <mergeCell ref="B294:B295"/>
    <mergeCell ref="C294:C295"/>
    <mergeCell ref="D294:E295"/>
    <mergeCell ref="F294:F295"/>
    <mergeCell ref="G294:G295"/>
    <mergeCell ref="H294:I295"/>
    <mergeCell ref="J294:J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U289:U290"/>
    <mergeCell ref="V289:V290"/>
    <mergeCell ref="D291:F291"/>
    <mergeCell ref="H291:J291"/>
    <mergeCell ref="L291:N291"/>
    <mergeCell ref="P291:R291"/>
    <mergeCell ref="T291:V291"/>
    <mergeCell ref="O289:O290"/>
    <mergeCell ref="P289:P290"/>
    <mergeCell ref="Q289:Q290"/>
    <mergeCell ref="R289:R290"/>
    <mergeCell ref="S289:S290"/>
    <mergeCell ref="T289:T290"/>
    <mergeCell ref="I289:I290"/>
    <mergeCell ref="J289:J290"/>
    <mergeCell ref="K289:K290"/>
    <mergeCell ref="L289:L290"/>
    <mergeCell ref="M289:M290"/>
    <mergeCell ref="N289:N290"/>
    <mergeCell ref="S287:S288"/>
    <mergeCell ref="T287:U288"/>
    <mergeCell ref="V287:V288"/>
    <mergeCell ref="B289:B290"/>
    <mergeCell ref="C289:C290"/>
    <mergeCell ref="D289:D290"/>
    <mergeCell ref="E289:E290"/>
    <mergeCell ref="F289:F290"/>
    <mergeCell ref="G289:G290"/>
    <mergeCell ref="H289:H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T267:T268"/>
    <mergeCell ref="U267:U268"/>
    <mergeCell ref="V267:V268"/>
    <mergeCell ref="B269:B270"/>
    <mergeCell ref="C269:C270"/>
    <mergeCell ref="D269:E270"/>
    <mergeCell ref="F269:F270"/>
    <mergeCell ref="G269:G270"/>
    <mergeCell ref="H269:I270"/>
    <mergeCell ref="J269:J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S264:S265"/>
    <mergeCell ref="T264:V265"/>
    <mergeCell ref="D266:F266"/>
    <mergeCell ref="H266:J266"/>
    <mergeCell ref="L266:N266"/>
    <mergeCell ref="P266:R266"/>
    <mergeCell ref="T266:V266"/>
    <mergeCell ref="K264:K265"/>
    <mergeCell ref="L264:N264"/>
    <mergeCell ref="L265:N265"/>
    <mergeCell ref="O264:O265"/>
    <mergeCell ref="P264:R264"/>
    <mergeCell ref="P265:R265"/>
    <mergeCell ref="U255:U256"/>
    <mergeCell ref="V255:V256"/>
    <mergeCell ref="B262:V262"/>
    <mergeCell ref="B264:B265"/>
    <mergeCell ref="C264:C265"/>
    <mergeCell ref="D264:F264"/>
    <mergeCell ref="D265:F265"/>
    <mergeCell ref="G264:G265"/>
    <mergeCell ref="H264:J264"/>
    <mergeCell ref="H265:J265"/>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T245:T246"/>
    <mergeCell ref="U245:U246"/>
    <mergeCell ref="V245:V246"/>
    <mergeCell ref="B247:B248"/>
    <mergeCell ref="C247:C248"/>
    <mergeCell ref="D247:E248"/>
    <mergeCell ref="F247:F248"/>
    <mergeCell ref="G247:G248"/>
    <mergeCell ref="H247:I248"/>
    <mergeCell ref="J247:J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2:T243"/>
    <mergeCell ref="U242:U243"/>
    <mergeCell ref="V242:V243"/>
    <mergeCell ref="D244:F244"/>
    <mergeCell ref="H244:J244"/>
    <mergeCell ref="L244:N244"/>
    <mergeCell ref="P244:R244"/>
    <mergeCell ref="T244:V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R207:R208"/>
    <mergeCell ref="S207:S208"/>
    <mergeCell ref="T207:U208"/>
    <mergeCell ref="V207:V208"/>
    <mergeCell ref="D209:F209"/>
    <mergeCell ref="H209:J209"/>
    <mergeCell ref="L209:N209"/>
    <mergeCell ref="P209:R209"/>
    <mergeCell ref="T209:V209"/>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S203:S204"/>
    <mergeCell ref="T203:T204"/>
    <mergeCell ref="U203:U204"/>
    <mergeCell ref="V203:V204"/>
    <mergeCell ref="B205:B206"/>
    <mergeCell ref="C205:C206"/>
    <mergeCell ref="D205:E206"/>
    <mergeCell ref="F205:F206"/>
    <mergeCell ref="G205:G206"/>
    <mergeCell ref="H205:I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D202:F202"/>
    <mergeCell ref="H202:J202"/>
    <mergeCell ref="L202:N202"/>
    <mergeCell ref="P202:R202"/>
    <mergeCell ref="T202:V202"/>
    <mergeCell ref="B203:B204"/>
    <mergeCell ref="C203:C204"/>
    <mergeCell ref="D203:D204"/>
    <mergeCell ref="E203:E204"/>
    <mergeCell ref="F203:F204"/>
    <mergeCell ref="S199:S200"/>
    <mergeCell ref="T199:V200"/>
    <mergeCell ref="D201:F201"/>
    <mergeCell ref="H201:J201"/>
    <mergeCell ref="L201:N201"/>
    <mergeCell ref="P201:R201"/>
    <mergeCell ref="T201:V201"/>
    <mergeCell ref="K199:K200"/>
    <mergeCell ref="L199:N199"/>
    <mergeCell ref="L200:N200"/>
    <mergeCell ref="O199:O200"/>
    <mergeCell ref="P199:R199"/>
    <mergeCell ref="P200:R200"/>
    <mergeCell ref="U191:U192"/>
    <mergeCell ref="V191:V192"/>
    <mergeCell ref="B197:V197"/>
    <mergeCell ref="B199:B200"/>
    <mergeCell ref="C199:C200"/>
    <mergeCell ref="D199:F199"/>
    <mergeCell ref="D200:F200"/>
    <mergeCell ref="G199:G200"/>
    <mergeCell ref="H199:J199"/>
    <mergeCell ref="H200:J200"/>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8:T179"/>
    <mergeCell ref="U178:U179"/>
    <mergeCell ref="V178:V179"/>
    <mergeCell ref="D180:F180"/>
    <mergeCell ref="H180:J180"/>
    <mergeCell ref="L180:N180"/>
    <mergeCell ref="P180:R180"/>
    <mergeCell ref="T180:V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R176:R177"/>
    <mergeCell ref="S176:S177"/>
    <mergeCell ref="T176:U177"/>
    <mergeCell ref="V176:V177"/>
    <mergeCell ref="B178:B179"/>
    <mergeCell ref="C178:C179"/>
    <mergeCell ref="D178:D179"/>
    <mergeCell ref="E178:E179"/>
    <mergeCell ref="F178:F179"/>
    <mergeCell ref="G178:G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R145:R146"/>
    <mergeCell ref="S145:S146"/>
    <mergeCell ref="T145:U146"/>
    <mergeCell ref="V145:V146"/>
    <mergeCell ref="D147:F147"/>
    <mergeCell ref="H147:J147"/>
    <mergeCell ref="L147:N147"/>
    <mergeCell ref="P147:R147"/>
    <mergeCell ref="T147:V147"/>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S139:S140"/>
    <mergeCell ref="T139:T140"/>
    <mergeCell ref="U139:U140"/>
    <mergeCell ref="V139:V140"/>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8:F138"/>
    <mergeCell ref="H138:J138"/>
    <mergeCell ref="L138:N138"/>
    <mergeCell ref="P138:R138"/>
    <mergeCell ref="T138:V138"/>
    <mergeCell ref="B139:B140"/>
    <mergeCell ref="C139:C140"/>
    <mergeCell ref="D139:D140"/>
    <mergeCell ref="E139:E140"/>
    <mergeCell ref="F139:F140"/>
    <mergeCell ref="S135:S136"/>
    <mergeCell ref="T135:V136"/>
    <mergeCell ref="D137:F137"/>
    <mergeCell ref="H137:J137"/>
    <mergeCell ref="L137:N137"/>
    <mergeCell ref="P137:R137"/>
    <mergeCell ref="T137:V137"/>
    <mergeCell ref="K135:K136"/>
    <mergeCell ref="L135:N135"/>
    <mergeCell ref="L136:N136"/>
    <mergeCell ref="O135:O136"/>
    <mergeCell ref="P135:R135"/>
    <mergeCell ref="P136:R136"/>
    <mergeCell ref="U127:U128"/>
    <mergeCell ref="V127:V128"/>
    <mergeCell ref="B133:V133"/>
    <mergeCell ref="B135:B136"/>
    <mergeCell ref="C135:C136"/>
    <mergeCell ref="D135:F135"/>
    <mergeCell ref="D136:F136"/>
    <mergeCell ref="G135:G136"/>
    <mergeCell ref="H135:J135"/>
    <mergeCell ref="H136:J136"/>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R81:R82"/>
    <mergeCell ref="S81:S82"/>
    <mergeCell ref="T81:U82"/>
    <mergeCell ref="V81:V82"/>
    <mergeCell ref="D83:F83"/>
    <mergeCell ref="H83:J83"/>
    <mergeCell ref="L83:N83"/>
    <mergeCell ref="P83:R83"/>
    <mergeCell ref="T83:V83"/>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S73:S74"/>
    <mergeCell ref="T73:V74"/>
    <mergeCell ref="D75:F75"/>
    <mergeCell ref="H75:J75"/>
    <mergeCell ref="L75:N75"/>
    <mergeCell ref="P75:R75"/>
    <mergeCell ref="T75:V75"/>
    <mergeCell ref="K73:K74"/>
    <mergeCell ref="L73:N73"/>
    <mergeCell ref="L74:N74"/>
    <mergeCell ref="O73:O74"/>
    <mergeCell ref="P73:R73"/>
    <mergeCell ref="P74:R74"/>
    <mergeCell ref="U65:U66"/>
    <mergeCell ref="V65:V66"/>
    <mergeCell ref="B71:V71"/>
    <mergeCell ref="B73:B74"/>
    <mergeCell ref="C73:C74"/>
    <mergeCell ref="D73:F73"/>
    <mergeCell ref="D74:F74"/>
    <mergeCell ref="G73:G74"/>
    <mergeCell ref="H73:J73"/>
    <mergeCell ref="H74:J74"/>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V52:V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L12:N12"/>
    <mergeCell ref="O11:O12"/>
    <mergeCell ref="P11:R11"/>
    <mergeCell ref="P12:R12"/>
    <mergeCell ref="S11:S12"/>
    <mergeCell ref="T11: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75">
      <c r="A1" s="1" t="s">
        <v>879</v>
      </c>
      <c r="B1" s="10" t="s">
        <v>3</v>
      </c>
      <c r="C1" s="10" t="s">
        <v>42</v>
      </c>
      <c r="D1" s="10" t="s">
        <v>880</v>
      </c>
    </row>
    <row r="2" spans="1:4">
      <c r="A2" s="1" t="s">
        <v>96</v>
      </c>
      <c r="B2" s="10"/>
      <c r="C2" s="10"/>
      <c r="D2" s="10"/>
    </row>
    <row r="3" spans="1:4">
      <c r="A3" s="2" t="s">
        <v>38</v>
      </c>
      <c r="B3" s="4" t="s">
        <v>7</v>
      </c>
      <c r="C3" s="4" t="s">
        <v>7</v>
      </c>
      <c r="D3" s="4" t="s">
        <v>7</v>
      </c>
    </row>
    <row r="4" spans="1:4" ht="45">
      <c r="A4" s="3" t="s">
        <v>881</v>
      </c>
      <c r="B4" s="4" t="s">
        <v>7</v>
      </c>
      <c r="C4" s="4" t="s">
        <v>7</v>
      </c>
      <c r="D4" s="4" t="s">
        <v>7</v>
      </c>
    </row>
    <row r="5" spans="1:4">
      <c r="A5" s="2" t="s">
        <v>219</v>
      </c>
      <c r="B5" s="8">
        <v>5292</v>
      </c>
      <c r="C5" s="8">
        <v>5175</v>
      </c>
      <c r="D5" s="8">
        <v>5118</v>
      </c>
    </row>
    <row r="6" spans="1:4">
      <c r="A6" s="2" t="s">
        <v>221</v>
      </c>
      <c r="B6" s="4">
        <v>912</v>
      </c>
      <c r="C6" s="4">
        <v>897</v>
      </c>
      <c r="D6" s="4">
        <v>893</v>
      </c>
    </row>
    <row r="7" spans="1:4">
      <c r="A7" s="2" t="s">
        <v>222</v>
      </c>
      <c r="B7" s="4" t="s">
        <v>7</v>
      </c>
      <c r="C7" s="4" t="s">
        <v>7</v>
      </c>
      <c r="D7" s="4">
        <v>123</v>
      </c>
    </row>
    <row r="8" spans="1:4" ht="30">
      <c r="A8" s="2" t="s">
        <v>882</v>
      </c>
      <c r="B8" s="8">
        <v>6325</v>
      </c>
      <c r="C8" s="8">
        <v>6195</v>
      </c>
      <c r="D8" s="8">
        <v>613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6.42578125" customWidth="1"/>
  </cols>
  <sheetData>
    <row r="1" spans="1:3" ht="75">
      <c r="A1" s="1" t="s">
        <v>883</v>
      </c>
      <c r="B1" s="10" t="s">
        <v>880</v>
      </c>
      <c r="C1" s="10"/>
    </row>
    <row r="2" spans="1:3">
      <c r="A2" s="1" t="s">
        <v>96</v>
      </c>
      <c r="B2" s="10"/>
      <c r="C2" s="10"/>
    </row>
    <row r="3" spans="1:3">
      <c r="A3" s="2" t="s">
        <v>38</v>
      </c>
      <c r="B3" s="4" t="s">
        <v>7</v>
      </c>
      <c r="C3" s="4"/>
    </row>
    <row r="4" spans="1:3" ht="45">
      <c r="A4" s="3" t="s">
        <v>884</v>
      </c>
      <c r="B4" s="4" t="s">
        <v>7</v>
      </c>
      <c r="C4" s="4"/>
    </row>
    <row r="5" spans="1:3">
      <c r="A5" s="2" t="s">
        <v>224</v>
      </c>
      <c r="B5" s="8">
        <v>2449</v>
      </c>
      <c r="C5" s="4"/>
    </row>
    <row r="6" spans="1:3">
      <c r="A6" s="2" t="s">
        <v>885</v>
      </c>
      <c r="B6" s="6">
        <v>5555</v>
      </c>
      <c r="C6" s="4"/>
    </row>
    <row r="7" spans="1:3">
      <c r="A7" s="2" t="s">
        <v>225</v>
      </c>
      <c r="B7" s="4">
        <v>119</v>
      </c>
      <c r="C7" s="4"/>
    </row>
    <row r="8" spans="1:3" ht="17.25">
      <c r="A8" s="2" t="s">
        <v>273</v>
      </c>
      <c r="B8" s="6">
        <v>1346</v>
      </c>
      <c r="C8" s="9" t="s">
        <v>50</v>
      </c>
    </row>
    <row r="9" spans="1:3">
      <c r="A9" s="2" t="s">
        <v>227</v>
      </c>
      <c r="B9" s="4">
        <v>855</v>
      </c>
      <c r="C9" s="4"/>
    </row>
    <row r="10" spans="1:3">
      <c r="A10" s="2" t="s">
        <v>110</v>
      </c>
      <c r="B10" s="4">
        <v>25</v>
      </c>
      <c r="C10" s="4"/>
    </row>
    <row r="11" spans="1:3">
      <c r="A11" s="2" t="s">
        <v>228</v>
      </c>
      <c r="B11" s="6">
        <v>-2132</v>
      </c>
      <c r="C11" s="4"/>
    </row>
    <row r="12" spans="1:3">
      <c r="A12" s="2" t="s">
        <v>231</v>
      </c>
      <c r="B12" s="6">
        <v>-1778</v>
      </c>
      <c r="C12" s="4"/>
    </row>
    <row r="13" spans="1:3">
      <c r="A13" s="2" t="s">
        <v>119</v>
      </c>
      <c r="B13" s="4">
        <v>-61</v>
      </c>
      <c r="C13" s="4"/>
    </row>
    <row r="14" spans="1:3">
      <c r="A14" s="2" t="s">
        <v>234</v>
      </c>
      <c r="B14" s="4">
        <v>-244</v>
      </c>
      <c r="C14" s="4"/>
    </row>
    <row r="15" spans="1:3">
      <c r="A15" s="2" t="s">
        <v>886</v>
      </c>
      <c r="B15" s="8">
        <v>6134</v>
      </c>
      <c r="C15" s="4"/>
    </row>
    <row r="16" spans="1:3">
      <c r="A16" s="11"/>
      <c r="B16" s="11"/>
      <c r="C16" s="11"/>
    </row>
    <row r="17" spans="1:3" ht="45" customHeight="1">
      <c r="A17" s="2" t="s">
        <v>50</v>
      </c>
      <c r="B17" s="12" t="s">
        <v>237</v>
      </c>
      <c r="C17" s="12"/>
    </row>
  </sheetData>
  <mergeCells count="3">
    <mergeCell ref="B1:C2"/>
    <mergeCell ref="A16:C16"/>
    <mergeCell ref="B17:C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75">
      <c r="A1" s="1" t="s">
        <v>887</v>
      </c>
      <c r="B1" s="10" t="s">
        <v>880</v>
      </c>
    </row>
    <row r="2" spans="1:2">
      <c r="A2" s="1" t="s">
        <v>96</v>
      </c>
      <c r="B2" s="10"/>
    </row>
    <row r="3" spans="1:2">
      <c r="A3" s="2" t="s">
        <v>888</v>
      </c>
      <c r="B3" s="4" t="s">
        <v>7</v>
      </c>
    </row>
    <row r="4" spans="1:2" ht="45">
      <c r="A4" s="3" t="s">
        <v>889</v>
      </c>
      <c r="B4" s="4" t="s">
        <v>7</v>
      </c>
    </row>
    <row r="5" spans="1:2">
      <c r="A5" s="2" t="s">
        <v>273</v>
      </c>
      <c r="B5" s="8">
        <v>200</v>
      </c>
    </row>
    <row r="6" spans="1:2" ht="30">
      <c r="A6" s="2" t="s">
        <v>890</v>
      </c>
      <c r="B6" s="4" t="s">
        <v>7</v>
      </c>
    </row>
    <row r="7" spans="1:2" ht="45">
      <c r="A7" s="3" t="s">
        <v>889</v>
      </c>
      <c r="B7" s="4" t="s">
        <v>7</v>
      </c>
    </row>
    <row r="8" spans="1:2">
      <c r="A8" s="2" t="s">
        <v>273</v>
      </c>
      <c r="B8" s="4">
        <v>545</v>
      </c>
    </row>
    <row r="9" spans="1:2">
      <c r="A9" s="2" t="s">
        <v>891</v>
      </c>
      <c r="B9" s="4" t="s">
        <v>7</v>
      </c>
    </row>
    <row r="10" spans="1:2" ht="45">
      <c r="A10" s="3" t="s">
        <v>889</v>
      </c>
      <c r="B10" s="4" t="s">
        <v>7</v>
      </c>
    </row>
    <row r="11" spans="1:2">
      <c r="A11" s="2" t="s">
        <v>273</v>
      </c>
      <c r="B11" s="8">
        <v>60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892</v>
      </c>
      <c r="B1" s="1" t="s">
        <v>893</v>
      </c>
      <c r="C1" s="1"/>
      <c r="D1" s="1"/>
    </row>
    <row r="2" spans="1:4">
      <c r="A2" s="1" t="s">
        <v>96</v>
      </c>
      <c r="B2" s="10" t="s">
        <v>894</v>
      </c>
      <c r="C2" s="1" t="s">
        <v>3</v>
      </c>
      <c r="D2" s="10" t="s">
        <v>880</v>
      </c>
    </row>
    <row r="3" spans="1:4">
      <c r="A3" s="1"/>
      <c r="B3" s="10"/>
      <c r="C3" s="1" t="s">
        <v>895</v>
      </c>
      <c r="D3" s="10"/>
    </row>
    <row r="4" spans="1:4" ht="30">
      <c r="A4" s="3" t="s">
        <v>896</v>
      </c>
      <c r="B4" s="4" t="s">
        <v>7</v>
      </c>
      <c r="C4" s="4" t="s">
        <v>7</v>
      </c>
      <c r="D4" s="4" t="s">
        <v>7</v>
      </c>
    </row>
    <row r="5" spans="1:4" ht="30">
      <c r="A5" s="2" t="s">
        <v>897</v>
      </c>
      <c r="B5" s="4" t="s">
        <v>7</v>
      </c>
      <c r="C5" s="4">
        <v>30</v>
      </c>
      <c r="D5" s="4" t="s">
        <v>7</v>
      </c>
    </row>
    <row r="6" spans="1:4">
      <c r="A6" s="2" t="s">
        <v>898</v>
      </c>
      <c r="B6" s="4" t="s">
        <v>7</v>
      </c>
      <c r="C6" s="4" t="s">
        <v>7</v>
      </c>
      <c r="D6" s="204">
        <v>0.32400000000000001</v>
      </c>
    </row>
    <row r="7" spans="1:4" ht="30">
      <c r="A7" s="2" t="s">
        <v>899</v>
      </c>
      <c r="B7" s="204">
        <v>1E-3</v>
      </c>
      <c r="C7" s="4" t="s">
        <v>7</v>
      </c>
      <c r="D7" s="4" t="s">
        <v>7</v>
      </c>
    </row>
    <row r="8" spans="1:4" ht="30">
      <c r="A8" s="2" t="s">
        <v>900</v>
      </c>
      <c r="B8" s="4">
        <v>33.5</v>
      </c>
      <c r="C8" s="4" t="s">
        <v>7</v>
      </c>
      <c r="D8" s="4" t="s">
        <v>7</v>
      </c>
    </row>
    <row r="9" spans="1:4">
      <c r="A9" s="2" t="s">
        <v>901</v>
      </c>
      <c r="B9" s="4" t="s">
        <v>7</v>
      </c>
      <c r="C9" s="4" t="s">
        <v>7</v>
      </c>
      <c r="D9" s="4" t="s">
        <v>7</v>
      </c>
    </row>
    <row r="10" spans="1:4" ht="30">
      <c r="A10" s="3" t="s">
        <v>896</v>
      </c>
      <c r="B10" s="4" t="s">
        <v>7</v>
      </c>
      <c r="C10" s="4" t="s">
        <v>7</v>
      </c>
      <c r="D10" s="4" t="s">
        <v>7</v>
      </c>
    </row>
    <row r="11" spans="1:4">
      <c r="A11" s="2" t="s">
        <v>902</v>
      </c>
      <c r="B11" s="4" t="s">
        <v>7</v>
      </c>
      <c r="C11" s="4" t="s">
        <v>7</v>
      </c>
      <c r="D11" s="204">
        <v>0.02</v>
      </c>
    </row>
  </sheetData>
  <mergeCells count="2">
    <mergeCell ref="B2:B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45">
      <c r="A1" s="1" t="s">
        <v>903</v>
      </c>
      <c r="B1" s="1" t="s">
        <v>36</v>
      </c>
      <c r="C1" s="1" t="s">
        <v>2</v>
      </c>
      <c r="D1" s="1" t="s">
        <v>37</v>
      </c>
      <c r="E1" s="1" t="s">
        <v>2</v>
      </c>
    </row>
    <row r="2" spans="1:5">
      <c r="A2" s="1" t="s">
        <v>96</v>
      </c>
      <c r="B2" s="1" t="s">
        <v>42</v>
      </c>
      <c r="C2" s="1" t="s">
        <v>3</v>
      </c>
      <c r="D2" s="1" t="s">
        <v>43</v>
      </c>
      <c r="E2" s="1" t="s">
        <v>47</v>
      </c>
    </row>
    <row r="3" spans="1:5">
      <c r="A3" s="1"/>
      <c r="B3" s="1" t="s">
        <v>38</v>
      </c>
      <c r="C3" s="1" t="s">
        <v>38</v>
      </c>
      <c r="D3" s="1" t="s">
        <v>44</v>
      </c>
      <c r="E3" s="1" t="s">
        <v>44</v>
      </c>
    </row>
    <row r="4" spans="1:5" ht="30">
      <c r="A4" s="3" t="s">
        <v>904</v>
      </c>
      <c r="B4" s="4" t="s">
        <v>7</v>
      </c>
      <c r="C4" s="4" t="s">
        <v>7</v>
      </c>
      <c r="D4" s="4" t="s">
        <v>7</v>
      </c>
      <c r="E4" s="4" t="s">
        <v>7</v>
      </c>
    </row>
    <row r="5" spans="1:5">
      <c r="A5" s="2" t="s">
        <v>905</v>
      </c>
      <c r="B5" s="8">
        <v>8</v>
      </c>
      <c r="C5" s="8">
        <v>21</v>
      </c>
      <c r="D5" s="8">
        <v>22</v>
      </c>
      <c r="E5" s="8">
        <v>25</v>
      </c>
    </row>
    <row r="6" spans="1:5">
      <c r="A6" s="2" t="s">
        <v>906</v>
      </c>
      <c r="B6" s="4">
        <v>-2</v>
      </c>
      <c r="C6" s="4">
        <v>6</v>
      </c>
      <c r="D6" s="4">
        <v>0</v>
      </c>
      <c r="E6" s="4">
        <v>-2</v>
      </c>
    </row>
    <row r="7" spans="1:5">
      <c r="A7" s="2" t="s">
        <v>907</v>
      </c>
      <c r="B7" s="4">
        <v>2</v>
      </c>
      <c r="C7" s="4">
        <v>3</v>
      </c>
      <c r="D7" s="4">
        <v>2</v>
      </c>
      <c r="E7" s="4">
        <v>2</v>
      </c>
    </row>
    <row r="8" spans="1:5">
      <c r="A8" s="2" t="s">
        <v>908</v>
      </c>
      <c r="B8" s="4">
        <v>0</v>
      </c>
      <c r="C8" s="4">
        <v>0</v>
      </c>
      <c r="D8" s="4">
        <v>0</v>
      </c>
      <c r="E8" s="4">
        <v>0</v>
      </c>
    </row>
    <row r="9" spans="1:5">
      <c r="A9" s="2" t="s">
        <v>299</v>
      </c>
      <c r="B9" s="8">
        <v>8</v>
      </c>
      <c r="C9" s="8">
        <v>30</v>
      </c>
      <c r="D9" s="8">
        <v>24</v>
      </c>
      <c r="E9" s="8">
        <v>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6.85546875" customWidth="1"/>
    <col min="3" max="3" width="12.5703125" customWidth="1"/>
    <col min="4" max="4" width="20.42578125" customWidth="1"/>
    <col min="5" max="7" width="22.5703125" customWidth="1"/>
    <col min="8" max="8" width="10.85546875" customWidth="1"/>
    <col min="9" max="9" width="11.28515625" customWidth="1"/>
    <col min="10" max="10" width="22.5703125" customWidth="1"/>
    <col min="11" max="11" width="10.85546875" customWidth="1"/>
    <col min="12" max="12" width="11.28515625" customWidth="1"/>
    <col min="13" max="13" width="36.5703125" bestFit="1" customWidth="1"/>
  </cols>
  <sheetData>
    <row r="1" spans="1:13" ht="15" customHeight="1">
      <c r="A1" s="1" t="s">
        <v>909</v>
      </c>
      <c r="B1" s="1" t="s">
        <v>2</v>
      </c>
      <c r="C1" s="1"/>
      <c r="D1" s="1" t="s">
        <v>2</v>
      </c>
      <c r="E1" s="10" t="s">
        <v>36</v>
      </c>
      <c r="F1" s="10"/>
      <c r="G1" s="10"/>
      <c r="H1" s="10" t="s">
        <v>37</v>
      </c>
      <c r="I1" s="10"/>
      <c r="J1" s="10" t="s">
        <v>2</v>
      </c>
      <c r="K1" s="10"/>
      <c r="L1" s="10"/>
      <c r="M1" s="1" t="s">
        <v>36</v>
      </c>
    </row>
    <row r="2" spans="1:13" ht="15" customHeight="1">
      <c r="A2" s="1" t="s">
        <v>96</v>
      </c>
      <c r="B2" s="10" t="s">
        <v>3</v>
      </c>
      <c r="C2" s="10" t="s">
        <v>42</v>
      </c>
      <c r="D2" s="1" t="s">
        <v>3</v>
      </c>
      <c r="E2" s="1" t="s">
        <v>45</v>
      </c>
      <c r="F2" s="1" t="s">
        <v>46</v>
      </c>
      <c r="G2" s="1" t="s">
        <v>47</v>
      </c>
      <c r="H2" s="10" t="s">
        <v>43</v>
      </c>
      <c r="I2" s="10"/>
      <c r="J2" s="1" t="s">
        <v>42</v>
      </c>
      <c r="K2" s="10" t="s">
        <v>47</v>
      </c>
      <c r="L2" s="10"/>
      <c r="M2" s="1" t="s">
        <v>47</v>
      </c>
    </row>
    <row r="3" spans="1:13" ht="15" customHeight="1">
      <c r="A3" s="1"/>
      <c r="B3" s="10"/>
      <c r="C3" s="10"/>
      <c r="D3" s="1" t="s">
        <v>910</v>
      </c>
      <c r="E3" s="1" t="s">
        <v>44</v>
      </c>
      <c r="F3" s="1" t="s">
        <v>44</v>
      </c>
      <c r="G3" s="1" t="s">
        <v>44</v>
      </c>
      <c r="H3" s="10" t="s">
        <v>44</v>
      </c>
      <c r="I3" s="10"/>
      <c r="J3" s="1" t="s">
        <v>44</v>
      </c>
      <c r="K3" s="10" t="s">
        <v>44</v>
      </c>
      <c r="L3" s="10"/>
      <c r="M3" s="1" t="s">
        <v>44</v>
      </c>
    </row>
    <row r="4" spans="1:13" ht="30">
      <c r="A4" s="1"/>
      <c r="B4" s="10"/>
      <c r="C4" s="10"/>
      <c r="D4" s="1"/>
      <c r="E4" s="1"/>
      <c r="F4" s="1"/>
      <c r="G4" s="1"/>
      <c r="H4" s="10"/>
      <c r="I4" s="10"/>
      <c r="J4" s="1"/>
      <c r="K4" s="10"/>
      <c r="L4" s="10"/>
      <c r="M4" s="1" t="s">
        <v>911</v>
      </c>
    </row>
    <row r="5" spans="1:13" ht="30">
      <c r="A5" s="3" t="s">
        <v>912</v>
      </c>
      <c r="B5" s="4" t="s">
        <v>7</v>
      </c>
      <c r="C5" s="4" t="s">
        <v>7</v>
      </c>
      <c r="D5" s="4" t="s">
        <v>7</v>
      </c>
      <c r="E5" s="4" t="s">
        <v>7</v>
      </c>
      <c r="F5" s="4" t="s">
        <v>7</v>
      </c>
      <c r="G5" s="4" t="s">
        <v>7</v>
      </c>
      <c r="H5" s="4" t="s">
        <v>7</v>
      </c>
      <c r="I5" s="4"/>
      <c r="J5" s="4" t="s">
        <v>7</v>
      </c>
      <c r="K5" s="4" t="s">
        <v>7</v>
      </c>
      <c r="L5" s="4"/>
      <c r="M5" s="4" t="s">
        <v>7</v>
      </c>
    </row>
    <row r="6" spans="1:13" ht="45">
      <c r="A6" s="2" t="s">
        <v>913</v>
      </c>
      <c r="B6" s="204">
        <v>0.5</v>
      </c>
      <c r="C6" s="4" t="s">
        <v>7</v>
      </c>
      <c r="D6" s="4" t="s">
        <v>7</v>
      </c>
      <c r="E6" s="4" t="s">
        <v>7</v>
      </c>
      <c r="F6" s="4" t="s">
        <v>7</v>
      </c>
      <c r="G6" s="4" t="s">
        <v>7</v>
      </c>
      <c r="H6" s="4" t="s">
        <v>7</v>
      </c>
      <c r="I6" s="4"/>
      <c r="J6" s="4" t="s">
        <v>7</v>
      </c>
      <c r="K6" s="4" t="s">
        <v>7</v>
      </c>
      <c r="L6" s="4"/>
      <c r="M6" s="4" t="s">
        <v>7</v>
      </c>
    </row>
    <row r="7" spans="1:13" ht="30">
      <c r="A7" s="2" t="s">
        <v>914</v>
      </c>
      <c r="B7" s="4" t="s">
        <v>7</v>
      </c>
      <c r="C7" s="4" t="s">
        <v>7</v>
      </c>
      <c r="D7" s="4" t="s">
        <v>915</v>
      </c>
      <c r="E7" s="4" t="s">
        <v>7</v>
      </c>
      <c r="F7" s="4" t="s">
        <v>7</v>
      </c>
      <c r="G7" s="4" t="s">
        <v>7</v>
      </c>
      <c r="H7" s="4" t="s">
        <v>7</v>
      </c>
      <c r="I7" s="4"/>
      <c r="J7" s="4" t="s">
        <v>7</v>
      </c>
      <c r="K7" s="4" t="s">
        <v>7</v>
      </c>
      <c r="L7" s="4"/>
      <c r="M7" s="4" t="s">
        <v>7</v>
      </c>
    </row>
    <row r="8" spans="1:13" ht="17.25">
      <c r="A8" s="2" t="s">
        <v>139</v>
      </c>
      <c r="B8" s="4" t="s">
        <v>7</v>
      </c>
      <c r="C8" s="4" t="s">
        <v>7</v>
      </c>
      <c r="D8" s="4" t="s">
        <v>7</v>
      </c>
      <c r="E8" s="8">
        <v>10</v>
      </c>
      <c r="F8" s="8">
        <v>9</v>
      </c>
      <c r="G8" s="8">
        <v>42</v>
      </c>
      <c r="H8" s="8">
        <v>-1</v>
      </c>
      <c r="I8" s="9" t="s">
        <v>137</v>
      </c>
      <c r="J8" s="8">
        <v>9</v>
      </c>
      <c r="K8" s="8">
        <v>42</v>
      </c>
      <c r="L8" s="9" t="s">
        <v>137</v>
      </c>
      <c r="M8" s="8">
        <v>31</v>
      </c>
    </row>
    <row r="9" spans="1:13">
      <c r="A9" s="2" t="s">
        <v>916</v>
      </c>
      <c r="B9" s="4" t="s">
        <v>7</v>
      </c>
      <c r="C9" s="4" t="s">
        <v>7</v>
      </c>
      <c r="D9" s="4" t="s">
        <v>7</v>
      </c>
      <c r="E9" s="4" t="s">
        <v>7</v>
      </c>
      <c r="F9" s="4" t="s">
        <v>7</v>
      </c>
      <c r="G9" s="4" t="s">
        <v>7</v>
      </c>
      <c r="H9" s="4" t="s">
        <v>7</v>
      </c>
      <c r="I9" s="4"/>
      <c r="J9" s="4" t="s">
        <v>7</v>
      </c>
      <c r="K9" s="4" t="s">
        <v>7</v>
      </c>
      <c r="L9" s="4"/>
      <c r="M9" s="4">
        <v>11</v>
      </c>
    </row>
    <row r="10" spans="1:13">
      <c r="A10" s="2" t="s">
        <v>917</v>
      </c>
      <c r="B10" s="204">
        <v>0.35</v>
      </c>
      <c r="C10" s="4" t="s">
        <v>7</v>
      </c>
      <c r="D10" s="4" t="s">
        <v>7</v>
      </c>
      <c r="E10" s="4" t="s">
        <v>7</v>
      </c>
      <c r="F10" s="4" t="s">
        <v>7</v>
      </c>
      <c r="G10" s="4" t="s">
        <v>7</v>
      </c>
      <c r="H10" s="4" t="s">
        <v>7</v>
      </c>
      <c r="I10" s="4"/>
      <c r="J10" s="4" t="s">
        <v>7</v>
      </c>
      <c r="K10" s="4" t="s">
        <v>7</v>
      </c>
      <c r="L10" s="4"/>
      <c r="M10" s="4" t="s">
        <v>7</v>
      </c>
    </row>
    <row r="11" spans="1:13">
      <c r="A11" s="2" t="s">
        <v>918</v>
      </c>
      <c r="B11" s="204">
        <v>0.5</v>
      </c>
      <c r="C11" s="4" t="s">
        <v>7</v>
      </c>
      <c r="D11" s="4" t="s">
        <v>7</v>
      </c>
      <c r="E11" s="4" t="s">
        <v>7</v>
      </c>
      <c r="F11" s="4" t="s">
        <v>7</v>
      </c>
      <c r="G11" s="4" t="s">
        <v>7</v>
      </c>
      <c r="H11" s="4" t="s">
        <v>7</v>
      </c>
      <c r="I11" s="4"/>
      <c r="J11" s="4" t="s">
        <v>7</v>
      </c>
      <c r="K11" s="4" t="s">
        <v>7</v>
      </c>
      <c r="L11" s="4"/>
      <c r="M11" s="4" t="s">
        <v>7</v>
      </c>
    </row>
    <row r="12" spans="1:13">
      <c r="A12" s="2" t="s">
        <v>919</v>
      </c>
      <c r="B12" s="4">
        <v>253</v>
      </c>
      <c r="C12" s="4">
        <v>243</v>
      </c>
      <c r="D12" s="4" t="s">
        <v>7</v>
      </c>
      <c r="E12" s="4" t="s">
        <v>7</v>
      </c>
      <c r="F12" s="4" t="s">
        <v>7</v>
      </c>
      <c r="G12" s="4" t="s">
        <v>7</v>
      </c>
      <c r="H12" s="4" t="s">
        <v>7</v>
      </c>
      <c r="I12" s="4"/>
      <c r="J12" s="4" t="s">
        <v>7</v>
      </c>
      <c r="K12" s="4" t="s">
        <v>7</v>
      </c>
      <c r="L12" s="4"/>
      <c r="M12" s="4" t="s">
        <v>7</v>
      </c>
    </row>
    <row r="13" spans="1:13" ht="30">
      <c r="A13" s="2" t="s">
        <v>920</v>
      </c>
      <c r="B13" s="8">
        <v>41</v>
      </c>
      <c r="C13" s="8">
        <v>41</v>
      </c>
      <c r="D13" s="4" t="s">
        <v>7</v>
      </c>
      <c r="E13" s="4" t="s">
        <v>7</v>
      </c>
      <c r="F13" s="4" t="s">
        <v>7</v>
      </c>
      <c r="G13" s="4" t="s">
        <v>7</v>
      </c>
      <c r="H13" s="4" t="s">
        <v>7</v>
      </c>
      <c r="I13" s="4"/>
      <c r="J13" s="4" t="s">
        <v>7</v>
      </c>
      <c r="K13" s="4" t="s">
        <v>7</v>
      </c>
      <c r="L13" s="4"/>
      <c r="M13" s="4" t="s">
        <v>7</v>
      </c>
    </row>
    <row r="14" spans="1:13">
      <c r="A14" s="11"/>
      <c r="B14" s="11"/>
      <c r="C14" s="11"/>
      <c r="D14" s="11"/>
      <c r="E14" s="11"/>
      <c r="F14" s="11"/>
      <c r="G14" s="11"/>
      <c r="H14" s="11"/>
      <c r="I14" s="11"/>
      <c r="J14" s="11"/>
      <c r="K14" s="11"/>
      <c r="L14" s="11"/>
      <c r="M14" s="11"/>
    </row>
    <row r="15" spans="1:13" ht="45" customHeight="1">
      <c r="A15" s="2" t="s">
        <v>50</v>
      </c>
      <c r="B15" s="12" t="s">
        <v>89</v>
      </c>
      <c r="C15" s="12"/>
      <c r="D15" s="12"/>
      <c r="E15" s="12"/>
      <c r="F15" s="12"/>
      <c r="G15" s="12"/>
      <c r="H15" s="12"/>
      <c r="I15" s="12"/>
      <c r="J15" s="12"/>
      <c r="K15" s="12"/>
      <c r="L15" s="12"/>
      <c r="M15" s="12"/>
    </row>
    <row r="16" spans="1:13" ht="30" customHeight="1">
      <c r="A16" s="2" t="s">
        <v>63</v>
      </c>
      <c r="B16" s="12" t="s">
        <v>91</v>
      </c>
      <c r="C16" s="12"/>
      <c r="D16" s="12"/>
      <c r="E16" s="12"/>
      <c r="F16" s="12"/>
      <c r="G16" s="12"/>
      <c r="H16" s="12"/>
      <c r="I16" s="12"/>
      <c r="J16" s="12"/>
      <c r="K16" s="12"/>
      <c r="L16" s="12"/>
      <c r="M16" s="12"/>
    </row>
  </sheetData>
  <mergeCells count="14">
    <mergeCell ref="K4:L4"/>
    <mergeCell ref="A14:M14"/>
    <mergeCell ref="B15:M15"/>
    <mergeCell ref="B16:M16"/>
    <mergeCell ref="E1:G1"/>
    <mergeCell ref="H1:I1"/>
    <mergeCell ref="J1:L1"/>
    <mergeCell ref="B2:B4"/>
    <mergeCell ref="C2:C4"/>
    <mergeCell ref="H2:I2"/>
    <mergeCell ref="H3:I3"/>
    <mergeCell ref="H4:I4"/>
    <mergeCell ref="K2:L2"/>
    <mergeCell ref="K3:L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7" customWidth="1"/>
    <col min="3" max="3" width="22.5703125" customWidth="1"/>
    <col min="4" max="4" width="26.5703125" customWidth="1"/>
    <col min="5" max="5" width="22.85546875" customWidth="1"/>
    <col min="6" max="6" width="30.7109375" customWidth="1"/>
    <col min="7" max="7" width="25.140625" customWidth="1"/>
    <col min="8" max="8" width="30.28515625" customWidth="1"/>
    <col min="9" max="9" width="25.42578125" customWidth="1"/>
  </cols>
  <sheetData>
    <row r="1" spans="1:9" ht="15" customHeight="1">
      <c r="A1" s="1" t="s">
        <v>135</v>
      </c>
      <c r="B1" s="10" t="s">
        <v>36</v>
      </c>
      <c r="C1" s="10"/>
      <c r="D1" s="10" t="s">
        <v>2</v>
      </c>
      <c r="E1" s="10"/>
      <c r="F1" s="10" t="s">
        <v>37</v>
      </c>
      <c r="G1" s="10"/>
      <c r="H1" s="10" t="s">
        <v>2</v>
      </c>
      <c r="I1" s="10"/>
    </row>
    <row r="2" spans="1:9" ht="15" customHeight="1">
      <c r="A2" s="1" t="s">
        <v>96</v>
      </c>
      <c r="B2" s="10" t="s">
        <v>42</v>
      </c>
      <c r="C2" s="10"/>
      <c r="D2" s="10" t="s">
        <v>3</v>
      </c>
      <c r="E2" s="10"/>
      <c r="F2" s="10" t="s">
        <v>43</v>
      </c>
      <c r="G2" s="10"/>
      <c r="H2" s="10" t="s">
        <v>47</v>
      </c>
      <c r="I2" s="10"/>
    </row>
    <row r="3" spans="1:9" ht="15" customHeight="1">
      <c r="A3" s="1"/>
      <c r="B3" s="10" t="s">
        <v>38</v>
      </c>
      <c r="C3" s="10"/>
      <c r="D3" s="10" t="s">
        <v>38</v>
      </c>
      <c r="E3" s="10"/>
      <c r="F3" s="10" t="s">
        <v>44</v>
      </c>
      <c r="G3" s="10"/>
      <c r="H3" s="10" t="s">
        <v>44</v>
      </c>
      <c r="I3" s="10"/>
    </row>
    <row r="4" spans="1:9" ht="30">
      <c r="A4" s="3" t="s">
        <v>136</v>
      </c>
      <c r="B4" s="4" t="s">
        <v>7</v>
      </c>
      <c r="C4" s="4"/>
      <c r="D4" s="4" t="s">
        <v>7</v>
      </c>
      <c r="E4" s="4"/>
      <c r="F4" s="4" t="s">
        <v>7</v>
      </c>
      <c r="G4" s="4"/>
      <c r="H4" s="4" t="s">
        <v>7</v>
      </c>
      <c r="I4" s="4"/>
    </row>
    <row r="5" spans="1:9" ht="17.25">
      <c r="A5" s="2" t="s">
        <v>70</v>
      </c>
      <c r="B5" s="8">
        <v>142</v>
      </c>
      <c r="C5" s="9" t="s">
        <v>137</v>
      </c>
      <c r="D5" s="8">
        <v>474</v>
      </c>
      <c r="E5" s="9" t="s">
        <v>50</v>
      </c>
      <c r="F5" s="8">
        <v>389</v>
      </c>
      <c r="G5" s="9" t="s">
        <v>50</v>
      </c>
      <c r="H5" s="8">
        <v>322</v>
      </c>
      <c r="I5" s="9" t="s">
        <v>50</v>
      </c>
    </row>
    <row r="6" spans="1:9" ht="45">
      <c r="A6" s="3" t="s">
        <v>138</v>
      </c>
      <c r="B6" s="4" t="s">
        <v>7</v>
      </c>
      <c r="C6" s="4"/>
      <c r="D6" s="4" t="s">
        <v>7</v>
      </c>
      <c r="E6" s="4"/>
      <c r="F6" s="4" t="s">
        <v>7</v>
      </c>
      <c r="G6" s="4"/>
      <c r="H6" s="4" t="s">
        <v>7</v>
      </c>
      <c r="I6" s="4"/>
    </row>
    <row r="7" spans="1:9" ht="30">
      <c r="A7" s="2" t="s">
        <v>58</v>
      </c>
      <c r="B7" s="4">
        <v>63</v>
      </c>
      <c r="C7" s="4"/>
      <c r="D7" s="4">
        <v>265</v>
      </c>
      <c r="E7" s="4"/>
      <c r="F7" s="4">
        <v>76</v>
      </c>
      <c r="G7" s="4"/>
      <c r="H7" s="4">
        <v>86</v>
      </c>
      <c r="I7" s="4"/>
    </row>
    <row r="8" spans="1:9" ht="17.25">
      <c r="A8" s="2" t="s">
        <v>139</v>
      </c>
      <c r="B8" s="4">
        <v>0</v>
      </c>
      <c r="C8" s="9" t="s">
        <v>140</v>
      </c>
      <c r="D8" s="4">
        <v>0</v>
      </c>
      <c r="E8" s="9" t="s">
        <v>140</v>
      </c>
      <c r="F8" s="4">
        <v>-1</v>
      </c>
      <c r="G8" s="9" t="s">
        <v>140</v>
      </c>
      <c r="H8" s="4">
        <v>42</v>
      </c>
      <c r="I8" s="9" t="s">
        <v>140</v>
      </c>
    </row>
    <row r="9" spans="1:9" ht="30">
      <c r="A9" s="2" t="s">
        <v>141</v>
      </c>
      <c r="B9" s="4">
        <v>13</v>
      </c>
      <c r="C9" s="4"/>
      <c r="D9" s="4">
        <v>0</v>
      </c>
      <c r="E9" s="4"/>
      <c r="F9" s="4">
        <v>-14</v>
      </c>
      <c r="G9" s="4"/>
      <c r="H9" s="4">
        <v>0</v>
      </c>
      <c r="I9" s="4"/>
    </row>
    <row r="10" spans="1:9" ht="30">
      <c r="A10" s="2" t="s">
        <v>142</v>
      </c>
      <c r="B10" s="4">
        <v>0</v>
      </c>
      <c r="C10" s="4"/>
      <c r="D10" s="4">
        <v>-1</v>
      </c>
      <c r="E10" s="4"/>
      <c r="F10" s="4">
        <v>0</v>
      </c>
      <c r="G10" s="4"/>
      <c r="H10" s="4">
        <v>0</v>
      </c>
      <c r="I10" s="4"/>
    </row>
    <row r="11" spans="1:9">
      <c r="A11" s="2" t="s">
        <v>143</v>
      </c>
      <c r="B11" s="4">
        <v>-2</v>
      </c>
      <c r="C11" s="4"/>
      <c r="D11" s="4">
        <v>6</v>
      </c>
      <c r="E11" s="4"/>
      <c r="F11" s="4">
        <v>0</v>
      </c>
      <c r="G11" s="4"/>
      <c r="H11" s="4">
        <v>-2</v>
      </c>
      <c r="I11" s="4"/>
    </row>
    <row r="12" spans="1:9" ht="30">
      <c r="A12" s="2" t="s">
        <v>144</v>
      </c>
      <c r="B12" s="4">
        <v>0</v>
      </c>
      <c r="C12" s="4"/>
      <c r="D12" s="4">
        <v>1</v>
      </c>
      <c r="E12" s="4"/>
      <c r="F12" s="4">
        <v>2</v>
      </c>
      <c r="G12" s="4"/>
      <c r="H12" s="4">
        <v>2</v>
      </c>
      <c r="I12" s="4"/>
    </row>
    <row r="13" spans="1:9">
      <c r="A13" s="2" t="s">
        <v>145</v>
      </c>
      <c r="B13" s="4">
        <v>-6</v>
      </c>
      <c r="C13" s="4"/>
      <c r="D13" s="4">
        <v>-23</v>
      </c>
      <c r="E13" s="4"/>
      <c r="F13" s="4">
        <v>0</v>
      </c>
      <c r="G13" s="4"/>
      <c r="H13" s="4">
        <v>0</v>
      </c>
      <c r="I13" s="4"/>
    </row>
    <row r="14" spans="1:9">
      <c r="A14" s="2" t="s">
        <v>146</v>
      </c>
      <c r="B14" s="4">
        <v>2</v>
      </c>
      <c r="C14" s="4"/>
      <c r="D14" s="4">
        <v>14</v>
      </c>
      <c r="E14" s="4"/>
      <c r="F14" s="4">
        <v>6</v>
      </c>
      <c r="G14" s="4"/>
      <c r="H14" s="4">
        <v>6</v>
      </c>
      <c r="I14" s="4"/>
    </row>
    <row r="15" spans="1:9" ht="30">
      <c r="A15" s="3" t="s">
        <v>147</v>
      </c>
      <c r="B15" s="4" t="s">
        <v>7</v>
      </c>
      <c r="C15" s="4"/>
      <c r="D15" s="4" t="s">
        <v>7</v>
      </c>
      <c r="E15" s="4"/>
      <c r="F15" s="4" t="s">
        <v>7</v>
      </c>
      <c r="G15" s="4"/>
      <c r="H15" s="4" t="s">
        <v>7</v>
      </c>
      <c r="I15" s="4"/>
    </row>
    <row r="16" spans="1:9" ht="30">
      <c r="A16" s="2" t="s">
        <v>148</v>
      </c>
      <c r="B16" s="4">
        <v>-18</v>
      </c>
      <c r="C16" s="4"/>
      <c r="D16" s="4">
        <v>8</v>
      </c>
      <c r="E16" s="4"/>
      <c r="F16" s="4">
        <v>-1</v>
      </c>
      <c r="G16" s="4"/>
      <c r="H16" s="4">
        <v>154</v>
      </c>
      <c r="I16" s="4"/>
    </row>
    <row r="17" spans="1:9">
      <c r="A17" s="2" t="s">
        <v>101</v>
      </c>
      <c r="B17" s="4">
        <v>162</v>
      </c>
      <c r="C17" s="4"/>
      <c r="D17" s="4">
        <v>-351</v>
      </c>
      <c r="E17" s="4"/>
      <c r="F17" s="4">
        <v>190</v>
      </c>
      <c r="G17" s="4"/>
      <c r="H17" s="4">
        <v>-647</v>
      </c>
      <c r="I17" s="4"/>
    </row>
    <row r="18" spans="1:9">
      <c r="A18" s="2" t="s">
        <v>149</v>
      </c>
      <c r="B18" s="4">
        <v>-70</v>
      </c>
      <c r="C18" s="4"/>
      <c r="D18" s="4">
        <v>-117</v>
      </c>
      <c r="E18" s="4"/>
      <c r="F18" s="4">
        <v>-44</v>
      </c>
      <c r="G18" s="4"/>
      <c r="H18" s="4">
        <v>-108</v>
      </c>
      <c r="I18" s="4"/>
    </row>
    <row r="19" spans="1:9" ht="30">
      <c r="A19" s="2" t="s">
        <v>150</v>
      </c>
      <c r="B19" s="4">
        <v>4</v>
      </c>
      <c r="C19" s="4"/>
      <c r="D19" s="4">
        <v>468</v>
      </c>
      <c r="E19" s="4"/>
      <c r="F19" s="4">
        <v>-174</v>
      </c>
      <c r="G19" s="4"/>
      <c r="H19" s="4">
        <v>548</v>
      </c>
      <c r="I19" s="4"/>
    </row>
    <row r="20" spans="1:9">
      <c r="A20" s="2" t="s">
        <v>151</v>
      </c>
      <c r="B20" s="4">
        <v>12</v>
      </c>
      <c r="C20" s="4"/>
      <c r="D20" s="4">
        <v>2</v>
      </c>
      <c r="E20" s="4"/>
      <c r="F20" s="4">
        <v>0</v>
      </c>
      <c r="G20" s="4"/>
      <c r="H20" s="4">
        <v>0</v>
      </c>
      <c r="I20" s="4"/>
    </row>
    <row r="21" spans="1:9">
      <c r="A21" s="2" t="s">
        <v>152</v>
      </c>
      <c r="B21" s="4">
        <v>4</v>
      </c>
      <c r="C21" s="4"/>
      <c r="D21" s="4">
        <v>11</v>
      </c>
      <c r="E21" s="4"/>
      <c r="F21" s="4">
        <v>-6</v>
      </c>
      <c r="G21" s="4"/>
      <c r="H21" s="4">
        <v>18</v>
      </c>
      <c r="I21" s="4"/>
    </row>
    <row r="22" spans="1:9">
      <c r="A22" s="2" t="s">
        <v>153</v>
      </c>
      <c r="B22" s="4">
        <v>-26</v>
      </c>
      <c r="C22" s="4"/>
      <c r="D22" s="4">
        <v>-8</v>
      </c>
      <c r="E22" s="4"/>
      <c r="F22" s="4">
        <v>-12</v>
      </c>
      <c r="G22" s="4"/>
      <c r="H22" s="4">
        <v>9</v>
      </c>
      <c r="I22" s="4"/>
    </row>
    <row r="23" spans="1:9" ht="30">
      <c r="A23" s="2" t="s">
        <v>154</v>
      </c>
      <c r="B23" s="4">
        <v>280</v>
      </c>
      <c r="C23" s="4"/>
      <c r="D23" s="4">
        <v>749</v>
      </c>
      <c r="E23" s="4"/>
      <c r="F23" s="4">
        <v>411</v>
      </c>
      <c r="G23" s="4"/>
      <c r="H23" s="4">
        <v>430</v>
      </c>
      <c r="I23" s="4"/>
    </row>
    <row r="24" spans="1:9" ht="30">
      <c r="A24" s="3" t="s">
        <v>155</v>
      </c>
      <c r="B24" s="4" t="s">
        <v>7</v>
      </c>
      <c r="C24" s="4"/>
      <c r="D24" s="4" t="s">
        <v>7</v>
      </c>
      <c r="E24" s="4"/>
      <c r="F24" s="4" t="s">
        <v>7</v>
      </c>
      <c r="G24" s="4"/>
      <c r="H24" s="4" t="s">
        <v>7</v>
      </c>
      <c r="I24" s="4"/>
    </row>
    <row r="25" spans="1:9">
      <c r="A25" s="2" t="s">
        <v>156</v>
      </c>
      <c r="B25" s="4">
        <v>-139</v>
      </c>
      <c r="C25" s="4"/>
      <c r="D25" s="4">
        <v>-897</v>
      </c>
      <c r="E25" s="4"/>
      <c r="F25" s="4">
        <v>-235</v>
      </c>
      <c r="G25" s="4"/>
      <c r="H25" s="4">
        <v>-213</v>
      </c>
      <c r="I25" s="4"/>
    </row>
    <row r="26" spans="1:9">
      <c r="A26" s="2" t="s">
        <v>157</v>
      </c>
      <c r="B26" s="4">
        <v>0</v>
      </c>
      <c r="C26" s="4"/>
      <c r="D26" s="4">
        <v>-60</v>
      </c>
      <c r="E26" s="4"/>
      <c r="F26" s="4">
        <v>0</v>
      </c>
      <c r="G26" s="4"/>
      <c r="H26" s="4">
        <v>-396</v>
      </c>
      <c r="I26" s="4"/>
    </row>
    <row r="27" spans="1:9" ht="30">
      <c r="A27" s="2" t="s">
        <v>158</v>
      </c>
      <c r="B27" s="4">
        <v>0</v>
      </c>
      <c r="C27" s="4"/>
      <c r="D27" s="4">
        <v>0</v>
      </c>
      <c r="E27" s="4"/>
      <c r="F27" s="4">
        <v>11</v>
      </c>
      <c r="G27" s="4"/>
      <c r="H27" s="4">
        <v>0</v>
      </c>
      <c r="I27" s="4"/>
    </row>
    <row r="28" spans="1:9">
      <c r="A28" s="2" t="s">
        <v>159</v>
      </c>
      <c r="B28" s="4">
        <v>-139</v>
      </c>
      <c r="C28" s="4"/>
      <c r="D28" s="4">
        <v>-957</v>
      </c>
      <c r="E28" s="4"/>
      <c r="F28" s="4">
        <v>-224</v>
      </c>
      <c r="G28" s="4"/>
      <c r="H28" s="4">
        <v>-609</v>
      </c>
      <c r="I28" s="4"/>
    </row>
    <row r="29" spans="1:9" ht="30">
      <c r="A29" s="3" t="s">
        <v>160</v>
      </c>
      <c r="B29" s="4" t="s">
        <v>7</v>
      </c>
      <c r="C29" s="4"/>
      <c r="D29" s="4" t="s">
        <v>7</v>
      </c>
      <c r="E29" s="4"/>
      <c r="F29" s="4" t="s">
        <v>7</v>
      </c>
      <c r="G29" s="4"/>
      <c r="H29" s="4" t="s">
        <v>7</v>
      </c>
      <c r="I29" s="4"/>
    </row>
    <row r="30" spans="1:9" ht="30">
      <c r="A30" s="2" t="s">
        <v>161</v>
      </c>
      <c r="B30" s="4">
        <v>-74</v>
      </c>
      <c r="C30" s="4"/>
      <c r="D30" s="4">
        <v>-353</v>
      </c>
      <c r="E30" s="4"/>
      <c r="F30" s="4">
        <v>-178</v>
      </c>
      <c r="G30" s="4"/>
      <c r="H30" s="4">
        <v>-210</v>
      </c>
      <c r="I30" s="4"/>
    </row>
    <row r="31" spans="1:9" ht="30">
      <c r="A31" s="2" t="s">
        <v>162</v>
      </c>
      <c r="B31" s="4">
        <v>-2</v>
      </c>
      <c r="C31" s="4"/>
      <c r="D31" s="4">
        <v>-13</v>
      </c>
      <c r="E31" s="4"/>
      <c r="F31" s="4">
        <v>-5</v>
      </c>
      <c r="G31" s="4"/>
      <c r="H31" s="4">
        <v>-8</v>
      </c>
      <c r="I31" s="4"/>
    </row>
    <row r="32" spans="1:9">
      <c r="A32" s="2" t="s">
        <v>163</v>
      </c>
      <c r="B32" s="4">
        <v>0</v>
      </c>
      <c r="C32" s="4"/>
      <c r="D32" s="4">
        <v>0</v>
      </c>
      <c r="E32" s="4"/>
      <c r="F32" s="4">
        <v>0</v>
      </c>
      <c r="G32" s="4"/>
      <c r="H32" s="4">
        <v>2</v>
      </c>
      <c r="I32" s="4"/>
    </row>
    <row r="33" spans="1:9" ht="45">
      <c r="A33" s="2" t="s">
        <v>164</v>
      </c>
      <c r="B33" s="4">
        <v>-7</v>
      </c>
      <c r="C33" s="4"/>
      <c r="D33" s="4">
        <v>-3</v>
      </c>
      <c r="E33" s="4"/>
      <c r="F33" s="4">
        <v>-5</v>
      </c>
      <c r="G33" s="4"/>
      <c r="H33" s="4">
        <v>-3</v>
      </c>
      <c r="I33" s="4"/>
    </row>
    <row r="34" spans="1:9">
      <c r="A34" s="2" t="s">
        <v>165</v>
      </c>
      <c r="B34" s="4">
        <v>-233</v>
      </c>
      <c r="C34" s="4"/>
      <c r="D34" s="4">
        <v>-119</v>
      </c>
      <c r="E34" s="4"/>
      <c r="F34" s="4">
        <v>-322</v>
      </c>
      <c r="G34" s="4"/>
      <c r="H34" s="4">
        <v>-560</v>
      </c>
      <c r="I34" s="4"/>
    </row>
    <row r="35" spans="1:9">
      <c r="A35" s="2" t="s">
        <v>166</v>
      </c>
      <c r="B35" s="4">
        <v>193</v>
      </c>
      <c r="C35" s="4"/>
      <c r="D35" s="4">
        <v>215</v>
      </c>
      <c r="E35" s="4"/>
      <c r="F35" s="4">
        <v>501</v>
      </c>
      <c r="G35" s="4"/>
      <c r="H35" s="4">
        <v>529</v>
      </c>
      <c r="I35" s="4"/>
    </row>
    <row r="36" spans="1:9" ht="30">
      <c r="A36" s="2" t="s">
        <v>167</v>
      </c>
      <c r="B36" s="4">
        <v>0</v>
      </c>
      <c r="C36" s="4"/>
      <c r="D36" s="4">
        <v>691</v>
      </c>
      <c r="E36" s="4"/>
      <c r="F36" s="4">
        <v>0</v>
      </c>
      <c r="G36" s="4"/>
      <c r="H36" s="4">
        <v>595</v>
      </c>
      <c r="I36" s="4"/>
    </row>
    <row r="37" spans="1:9">
      <c r="A37" s="2" t="s">
        <v>168</v>
      </c>
      <c r="B37" s="4">
        <v>0</v>
      </c>
      <c r="C37" s="4"/>
      <c r="D37" s="4">
        <v>0</v>
      </c>
      <c r="E37" s="4"/>
      <c r="F37" s="4">
        <v>-250</v>
      </c>
      <c r="G37" s="4"/>
      <c r="H37" s="4">
        <v>0</v>
      </c>
      <c r="I37" s="4"/>
    </row>
    <row r="38" spans="1:9">
      <c r="A38" s="2" t="s">
        <v>169</v>
      </c>
      <c r="B38" s="4">
        <v>0</v>
      </c>
      <c r="C38" s="4"/>
      <c r="D38" s="4">
        <v>0</v>
      </c>
      <c r="E38" s="4"/>
      <c r="F38" s="4">
        <v>0</v>
      </c>
      <c r="G38" s="4"/>
      <c r="H38" s="4">
        <v>-100</v>
      </c>
      <c r="I38" s="4"/>
    </row>
    <row r="39" spans="1:9">
      <c r="A39" s="2" t="s">
        <v>170</v>
      </c>
      <c r="B39" s="4">
        <v>-17</v>
      </c>
      <c r="C39" s="4"/>
      <c r="D39" s="4">
        <v>-183</v>
      </c>
      <c r="E39" s="4"/>
      <c r="F39" s="4">
        <v>69</v>
      </c>
      <c r="G39" s="4"/>
      <c r="H39" s="4">
        <v>-63</v>
      </c>
      <c r="I39" s="4"/>
    </row>
    <row r="40" spans="1:9" ht="30">
      <c r="A40" s="2" t="s">
        <v>171</v>
      </c>
      <c r="B40" s="4">
        <v>0</v>
      </c>
      <c r="C40" s="4"/>
      <c r="D40" s="4">
        <v>9</v>
      </c>
      <c r="E40" s="4"/>
      <c r="F40" s="4">
        <v>0</v>
      </c>
      <c r="G40" s="4"/>
      <c r="H40" s="4">
        <v>0</v>
      </c>
      <c r="I40" s="4"/>
    </row>
    <row r="41" spans="1:9" ht="30">
      <c r="A41" s="2" t="s">
        <v>172</v>
      </c>
      <c r="B41" s="4">
        <v>-140</v>
      </c>
      <c r="C41" s="4"/>
      <c r="D41" s="4">
        <v>244</v>
      </c>
      <c r="E41" s="4"/>
      <c r="F41" s="4">
        <v>-190</v>
      </c>
      <c r="G41" s="4"/>
      <c r="H41" s="4">
        <v>182</v>
      </c>
      <c r="I41" s="4"/>
    </row>
    <row r="42" spans="1:9" ht="30">
      <c r="A42" s="2" t="s">
        <v>173</v>
      </c>
      <c r="B42" s="4">
        <v>1</v>
      </c>
      <c r="C42" s="4"/>
      <c r="D42" s="4">
        <v>36</v>
      </c>
      <c r="E42" s="4"/>
      <c r="F42" s="4">
        <v>-3</v>
      </c>
      <c r="G42" s="4"/>
      <c r="H42" s="4">
        <v>3</v>
      </c>
      <c r="I42" s="4"/>
    </row>
    <row r="43" spans="1:9" ht="30">
      <c r="A43" s="2" t="s">
        <v>174</v>
      </c>
      <c r="B43" s="4" t="s">
        <v>7</v>
      </c>
      <c r="C43" s="4"/>
      <c r="D43" s="4">
        <v>3</v>
      </c>
      <c r="E43" s="4"/>
      <c r="F43" s="4">
        <v>5</v>
      </c>
      <c r="G43" s="4"/>
      <c r="H43" s="4">
        <v>2</v>
      </c>
      <c r="I43" s="4"/>
    </row>
    <row r="44" spans="1:9" ht="30">
      <c r="A44" s="2" t="s">
        <v>175</v>
      </c>
      <c r="B44" s="8">
        <v>3</v>
      </c>
      <c r="C44" s="4"/>
      <c r="D44" s="8">
        <v>39</v>
      </c>
      <c r="E44" s="4"/>
      <c r="F44" s="8">
        <v>2</v>
      </c>
      <c r="G44" s="4"/>
      <c r="H44" s="8">
        <v>5</v>
      </c>
      <c r="I44" s="4"/>
    </row>
    <row r="45" spans="1:9">
      <c r="A45" s="11"/>
      <c r="B45" s="11"/>
      <c r="C45" s="11"/>
      <c r="D45" s="11"/>
      <c r="E45" s="11"/>
      <c r="F45" s="11"/>
      <c r="G45" s="11"/>
      <c r="H45" s="11"/>
      <c r="I45" s="11"/>
    </row>
    <row r="46" spans="1:9" ht="30" customHeight="1">
      <c r="A46" s="2" t="s">
        <v>50</v>
      </c>
      <c r="B46" s="12" t="s">
        <v>92</v>
      </c>
      <c r="C46" s="12"/>
      <c r="D46" s="12"/>
      <c r="E46" s="12"/>
      <c r="F46" s="12"/>
      <c r="G46" s="12"/>
      <c r="H46" s="12"/>
      <c r="I46" s="12"/>
    </row>
    <row r="47" spans="1:9" ht="30" customHeight="1">
      <c r="A47" s="2" t="s">
        <v>63</v>
      </c>
      <c r="B47" s="12" t="s">
        <v>94</v>
      </c>
      <c r="C47" s="12"/>
      <c r="D47" s="12"/>
      <c r="E47" s="12"/>
      <c r="F47" s="12"/>
      <c r="G47" s="12"/>
      <c r="H47" s="12"/>
      <c r="I47" s="12"/>
    </row>
    <row r="48" spans="1:9" ht="60" customHeight="1">
      <c r="A48" s="2" t="s">
        <v>90</v>
      </c>
      <c r="B48" s="12" t="s">
        <v>89</v>
      </c>
      <c r="C48" s="12"/>
      <c r="D48" s="12"/>
      <c r="E48" s="12"/>
      <c r="F48" s="12"/>
      <c r="G48" s="12"/>
      <c r="H48" s="12"/>
      <c r="I48" s="12"/>
    </row>
    <row r="49" spans="1:9" ht="30" customHeight="1">
      <c r="A49" s="2" t="s">
        <v>72</v>
      </c>
      <c r="B49" s="12" t="s">
        <v>91</v>
      </c>
      <c r="C49" s="12"/>
      <c r="D49" s="12"/>
      <c r="E49" s="12"/>
      <c r="F49" s="12"/>
      <c r="G49" s="12"/>
      <c r="H49" s="12"/>
      <c r="I49" s="12"/>
    </row>
  </sheetData>
  <mergeCells count="17">
    <mergeCell ref="B49:I49"/>
    <mergeCell ref="H2:I2"/>
    <mergeCell ref="H3:I3"/>
    <mergeCell ref="A45:I45"/>
    <mergeCell ref="B46:I46"/>
    <mergeCell ref="B47:I47"/>
    <mergeCell ref="B48:I48"/>
    <mergeCell ref="B1:C1"/>
    <mergeCell ref="D1:E1"/>
    <mergeCell ref="F1:G1"/>
    <mergeCell ref="H1:I1"/>
    <mergeCell ref="B2:C2"/>
    <mergeCell ref="B3:C3"/>
    <mergeCell ref="D2:E2"/>
    <mergeCell ref="D3:E3"/>
    <mergeCell ref="F2:G2"/>
    <mergeCell ref="F3: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9.28515625" bestFit="1" customWidth="1"/>
    <col min="3" max="3" width="29.7109375" bestFit="1" customWidth="1"/>
    <col min="4" max="4" width="36.5703125" bestFit="1" customWidth="1"/>
    <col min="5" max="5" width="30.5703125" bestFit="1" customWidth="1"/>
    <col min="6" max="6" width="16.28515625" bestFit="1" customWidth="1"/>
    <col min="7" max="7" width="26" bestFit="1" customWidth="1"/>
  </cols>
  <sheetData>
    <row r="1" spans="1:7" ht="60">
      <c r="A1" s="1" t="s">
        <v>921</v>
      </c>
      <c r="B1" s="1" t="s">
        <v>40</v>
      </c>
      <c r="C1" s="1" t="s">
        <v>923</v>
      </c>
      <c r="D1" s="1" t="s">
        <v>923</v>
      </c>
      <c r="E1" s="1" t="s">
        <v>926</v>
      </c>
      <c r="F1" s="205">
        <v>40694</v>
      </c>
      <c r="G1" s="1" t="s">
        <v>47</v>
      </c>
    </row>
    <row r="2" spans="1:7" ht="30">
      <c r="A2" s="1" t="s">
        <v>96</v>
      </c>
      <c r="B2" s="1" t="s">
        <v>922</v>
      </c>
      <c r="C2" s="1" t="s">
        <v>924</v>
      </c>
      <c r="D2" s="1" t="s">
        <v>925</v>
      </c>
      <c r="E2" s="1" t="s">
        <v>927</v>
      </c>
      <c r="F2" s="1" t="s">
        <v>928</v>
      </c>
      <c r="G2" s="1" t="s">
        <v>929</v>
      </c>
    </row>
    <row r="3" spans="1:7" ht="45">
      <c r="A3" s="3" t="s">
        <v>930</v>
      </c>
      <c r="B3" s="4" t="s">
        <v>7</v>
      </c>
      <c r="C3" s="4" t="s">
        <v>7</v>
      </c>
      <c r="D3" s="4" t="s">
        <v>7</v>
      </c>
      <c r="E3" s="4" t="s">
        <v>7</v>
      </c>
      <c r="F3" s="4" t="s">
        <v>7</v>
      </c>
      <c r="G3" s="4" t="s">
        <v>7</v>
      </c>
    </row>
    <row r="4" spans="1:7">
      <c r="A4" s="2" t="s">
        <v>224</v>
      </c>
      <c r="B4" s="8">
        <v>6</v>
      </c>
      <c r="C4" s="8">
        <v>17</v>
      </c>
      <c r="D4" s="8">
        <v>24</v>
      </c>
      <c r="E4" s="4" t="s">
        <v>7</v>
      </c>
      <c r="F4" s="8">
        <v>3</v>
      </c>
      <c r="G4" s="8">
        <v>44</v>
      </c>
    </row>
    <row r="5" spans="1:7">
      <c r="A5" s="2" t="s">
        <v>323</v>
      </c>
      <c r="B5" s="4">
        <v>66</v>
      </c>
      <c r="C5" s="4">
        <v>63</v>
      </c>
      <c r="D5" s="4">
        <v>7</v>
      </c>
      <c r="E5" s="4">
        <v>22</v>
      </c>
      <c r="F5" s="4">
        <v>178</v>
      </c>
      <c r="G5" s="4">
        <v>270</v>
      </c>
    </row>
    <row r="6" spans="1:7">
      <c r="A6" s="2" t="s">
        <v>344</v>
      </c>
      <c r="B6" s="4" t="s">
        <v>7</v>
      </c>
      <c r="C6" s="4" t="s">
        <v>7</v>
      </c>
      <c r="D6" s="4">
        <v>183</v>
      </c>
      <c r="E6" s="4" t="s">
        <v>7</v>
      </c>
      <c r="F6" s="4" t="s">
        <v>7</v>
      </c>
      <c r="G6" s="4">
        <v>183</v>
      </c>
    </row>
    <row r="7" spans="1:7">
      <c r="A7" s="2" t="s">
        <v>273</v>
      </c>
      <c r="B7" s="4" t="s">
        <v>7</v>
      </c>
      <c r="C7" s="4" t="s">
        <v>7</v>
      </c>
      <c r="D7" s="4">
        <v>14</v>
      </c>
      <c r="E7" s="4" t="s">
        <v>7</v>
      </c>
      <c r="F7" s="4" t="s">
        <v>7</v>
      </c>
      <c r="G7" s="4">
        <v>14</v>
      </c>
    </row>
    <row r="8" spans="1:7">
      <c r="A8" s="2" t="s">
        <v>110</v>
      </c>
      <c r="B8" s="4">
        <v>8</v>
      </c>
      <c r="C8" s="4" t="s">
        <v>7</v>
      </c>
      <c r="D8" s="4" t="s">
        <v>7</v>
      </c>
      <c r="E8" s="4" t="s">
        <v>7</v>
      </c>
      <c r="F8" s="4" t="s">
        <v>7</v>
      </c>
      <c r="G8" s="4" t="s">
        <v>7</v>
      </c>
    </row>
    <row r="9" spans="1:7">
      <c r="A9" s="2" t="s">
        <v>228</v>
      </c>
      <c r="B9" s="4">
        <v>-1</v>
      </c>
      <c r="C9" s="4" t="s">
        <v>7</v>
      </c>
      <c r="D9" s="4">
        <v>-6</v>
      </c>
      <c r="E9" s="4" t="s">
        <v>7</v>
      </c>
      <c r="F9" s="4">
        <v>-1</v>
      </c>
      <c r="G9" s="4">
        <v>-7</v>
      </c>
    </row>
    <row r="10" spans="1:7">
      <c r="A10" s="2" t="s">
        <v>119</v>
      </c>
      <c r="B10" s="4">
        <v>-15</v>
      </c>
      <c r="C10" s="4">
        <v>-7</v>
      </c>
      <c r="D10" s="4" t="s">
        <v>7</v>
      </c>
      <c r="E10" s="4" t="s">
        <v>7</v>
      </c>
      <c r="F10" s="4">
        <v>-1</v>
      </c>
      <c r="G10" s="4">
        <v>-8</v>
      </c>
    </row>
    <row r="11" spans="1:7">
      <c r="A11" s="2" t="s">
        <v>234</v>
      </c>
      <c r="B11" s="4" t="s">
        <v>7</v>
      </c>
      <c r="C11" s="4" t="s">
        <v>7</v>
      </c>
      <c r="D11" s="4" t="s">
        <v>7</v>
      </c>
      <c r="E11" s="4" t="s">
        <v>7</v>
      </c>
      <c r="F11" s="4">
        <v>-60</v>
      </c>
      <c r="G11" s="4">
        <v>-60</v>
      </c>
    </row>
    <row r="12" spans="1:7">
      <c r="A12" s="2" t="s">
        <v>326</v>
      </c>
      <c r="B12" s="4">
        <v>-4</v>
      </c>
      <c r="C12" s="4" t="s">
        <v>7</v>
      </c>
      <c r="D12" s="4" t="s">
        <v>7</v>
      </c>
      <c r="E12" s="4">
        <v>-20</v>
      </c>
      <c r="F12" s="4" t="s">
        <v>7</v>
      </c>
      <c r="G12" s="4">
        <v>-20</v>
      </c>
    </row>
    <row r="13" spans="1:7">
      <c r="A13" s="2" t="s">
        <v>128</v>
      </c>
      <c r="B13" s="4" t="s">
        <v>7</v>
      </c>
      <c r="C13" s="4" t="s">
        <v>7</v>
      </c>
      <c r="D13" s="4" t="s">
        <v>7</v>
      </c>
      <c r="E13" s="4" t="s">
        <v>7</v>
      </c>
      <c r="F13" s="4">
        <v>-20</v>
      </c>
      <c r="G13" s="4">
        <v>-20</v>
      </c>
    </row>
    <row r="14" spans="1:7">
      <c r="A14" s="2" t="s">
        <v>931</v>
      </c>
      <c r="B14" s="4">
        <v>60</v>
      </c>
      <c r="C14" s="4">
        <v>73</v>
      </c>
      <c r="D14" s="4" t="s">
        <v>7</v>
      </c>
      <c r="E14" s="4">
        <v>2</v>
      </c>
      <c r="F14" s="4" t="s">
        <v>7</v>
      </c>
      <c r="G14" s="4" t="s">
        <v>7</v>
      </c>
    </row>
    <row r="15" spans="1:7">
      <c r="A15" s="2" t="s">
        <v>932</v>
      </c>
      <c r="B15" s="4" t="s">
        <v>7</v>
      </c>
      <c r="C15" s="4" t="s">
        <v>7</v>
      </c>
      <c r="D15" s="4">
        <v>222</v>
      </c>
      <c r="E15" s="4" t="s">
        <v>7</v>
      </c>
      <c r="F15" s="4">
        <v>99</v>
      </c>
      <c r="G15" s="4" t="s">
        <v>7</v>
      </c>
    </row>
    <row r="16" spans="1:7">
      <c r="A16" s="2" t="s">
        <v>350</v>
      </c>
      <c r="B16" s="4" t="s">
        <v>7</v>
      </c>
      <c r="C16" s="4" t="s">
        <v>7</v>
      </c>
      <c r="D16" s="4" t="s">
        <v>7</v>
      </c>
      <c r="E16" s="4" t="s">
        <v>7</v>
      </c>
      <c r="F16" s="4" t="s">
        <v>7</v>
      </c>
      <c r="G16" s="8">
        <v>3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5.42578125" bestFit="1" customWidth="1"/>
    <col min="3" max="3" width="27.28515625" bestFit="1" customWidth="1"/>
    <col min="4" max="4" width="29.28515625" bestFit="1" customWidth="1"/>
    <col min="5" max="5" width="29.7109375" bestFit="1" customWidth="1"/>
    <col min="6" max="6" width="19.85546875" bestFit="1" customWidth="1"/>
    <col min="7" max="7" width="16.28515625" bestFit="1" customWidth="1"/>
    <col min="8" max="8" width="30.5703125" bestFit="1" customWidth="1"/>
    <col min="9" max="9" width="28.7109375" bestFit="1" customWidth="1"/>
  </cols>
  <sheetData>
    <row r="1" spans="1:9" ht="15" customHeight="1">
      <c r="A1" s="1" t="s">
        <v>933</v>
      </c>
      <c r="B1" s="1" t="s">
        <v>893</v>
      </c>
      <c r="C1" s="1"/>
      <c r="D1" s="1" t="s">
        <v>36</v>
      </c>
      <c r="E1" s="10" t="s">
        <v>893</v>
      </c>
      <c r="F1" s="10"/>
      <c r="G1" s="10"/>
      <c r="H1" s="10"/>
      <c r="I1" s="1"/>
    </row>
    <row r="2" spans="1:9">
      <c r="A2" s="1" t="s">
        <v>96</v>
      </c>
      <c r="B2" s="10" t="s">
        <v>926</v>
      </c>
      <c r="C2" s="205">
        <v>40694</v>
      </c>
      <c r="D2" s="1" t="s">
        <v>40</v>
      </c>
      <c r="E2" s="1" t="s">
        <v>923</v>
      </c>
      <c r="F2" s="1" t="s">
        <v>923</v>
      </c>
      <c r="G2" s="205">
        <v>40694</v>
      </c>
      <c r="H2" s="1" t="s">
        <v>926</v>
      </c>
      <c r="I2" s="205">
        <v>40694</v>
      </c>
    </row>
    <row r="3" spans="1:9">
      <c r="A3" s="1"/>
      <c r="B3" s="10"/>
      <c r="C3" s="1" t="s">
        <v>934</v>
      </c>
      <c r="D3" s="1" t="s">
        <v>922</v>
      </c>
      <c r="E3" s="1" t="s">
        <v>924</v>
      </c>
      <c r="F3" s="1" t="s">
        <v>936</v>
      </c>
      <c r="G3" s="1" t="s">
        <v>928</v>
      </c>
      <c r="H3" s="1" t="s">
        <v>927</v>
      </c>
      <c r="I3" s="1" t="s">
        <v>901</v>
      </c>
    </row>
    <row r="4" spans="1:9">
      <c r="A4" s="1"/>
      <c r="B4" s="10"/>
      <c r="C4" s="1"/>
      <c r="D4" s="1"/>
      <c r="E4" s="1" t="s">
        <v>935</v>
      </c>
      <c r="F4" s="1" t="s">
        <v>935</v>
      </c>
      <c r="G4" s="1" t="s">
        <v>937</v>
      </c>
      <c r="H4" s="1" t="s">
        <v>935</v>
      </c>
      <c r="I4" s="1"/>
    </row>
    <row r="5" spans="1:9" ht="30">
      <c r="A5" s="3" t="s">
        <v>938</v>
      </c>
      <c r="B5" s="4" t="s">
        <v>7</v>
      </c>
      <c r="C5" s="4" t="s">
        <v>7</v>
      </c>
      <c r="D5" s="4" t="s">
        <v>7</v>
      </c>
      <c r="E5" s="4" t="s">
        <v>7</v>
      </c>
      <c r="F5" s="4" t="s">
        <v>7</v>
      </c>
      <c r="G5" s="4" t="s">
        <v>7</v>
      </c>
      <c r="H5" s="4" t="s">
        <v>7</v>
      </c>
      <c r="I5" s="4" t="s">
        <v>7</v>
      </c>
    </row>
    <row r="6" spans="1:9">
      <c r="A6" s="2" t="s">
        <v>939</v>
      </c>
      <c r="B6" s="4" t="s">
        <v>7</v>
      </c>
      <c r="C6" s="4" t="s">
        <v>7</v>
      </c>
      <c r="D6" s="8">
        <v>60</v>
      </c>
      <c r="E6" s="4" t="s">
        <v>7</v>
      </c>
      <c r="F6" s="4" t="s">
        <v>7</v>
      </c>
      <c r="G6" s="4" t="s">
        <v>7</v>
      </c>
      <c r="H6" s="8">
        <v>2</v>
      </c>
      <c r="I6" s="4" t="s">
        <v>7</v>
      </c>
    </row>
    <row r="7" spans="1:9" ht="45">
      <c r="A7" s="2" t="s">
        <v>940</v>
      </c>
      <c r="B7" s="4" t="s">
        <v>7</v>
      </c>
      <c r="C7" s="4" t="s">
        <v>7</v>
      </c>
      <c r="D7" s="4">
        <v>40</v>
      </c>
      <c r="E7" s="4" t="s">
        <v>7</v>
      </c>
      <c r="F7" s="4" t="s">
        <v>7</v>
      </c>
      <c r="G7" s="4" t="s">
        <v>7</v>
      </c>
      <c r="H7" s="4" t="s">
        <v>7</v>
      </c>
      <c r="I7" s="4" t="s">
        <v>7</v>
      </c>
    </row>
    <row r="8" spans="1:9" ht="30">
      <c r="A8" s="2" t="s">
        <v>941</v>
      </c>
      <c r="B8" s="4" t="s">
        <v>7</v>
      </c>
      <c r="C8" s="4" t="s">
        <v>7</v>
      </c>
      <c r="D8" s="4" t="s">
        <v>7</v>
      </c>
      <c r="E8" s="4">
        <v>56</v>
      </c>
      <c r="F8" s="4" t="s">
        <v>7</v>
      </c>
      <c r="G8" s="4" t="s">
        <v>7</v>
      </c>
      <c r="H8" s="4" t="s">
        <v>7</v>
      </c>
      <c r="I8" s="4" t="s">
        <v>7</v>
      </c>
    </row>
    <row r="9" spans="1:9" ht="30">
      <c r="A9" s="2" t="s">
        <v>942</v>
      </c>
      <c r="B9" s="4" t="s">
        <v>7</v>
      </c>
      <c r="C9" s="4" t="s">
        <v>7</v>
      </c>
      <c r="D9" s="4" t="s">
        <v>7</v>
      </c>
      <c r="E9" s="4" t="s">
        <v>7</v>
      </c>
      <c r="F9" s="4">
        <v>205</v>
      </c>
      <c r="G9" s="4" t="s">
        <v>7</v>
      </c>
      <c r="H9" s="4" t="s">
        <v>7</v>
      </c>
      <c r="I9" s="4" t="s">
        <v>7</v>
      </c>
    </row>
    <row r="10" spans="1:9">
      <c r="A10" s="2" t="s">
        <v>943</v>
      </c>
      <c r="B10" s="4" t="s">
        <v>7</v>
      </c>
      <c r="C10" s="4" t="s">
        <v>7</v>
      </c>
      <c r="D10" s="4" t="s">
        <v>7</v>
      </c>
      <c r="E10" s="4" t="s">
        <v>7</v>
      </c>
      <c r="F10" s="6">
        <v>75000</v>
      </c>
      <c r="G10" s="4" t="s">
        <v>7</v>
      </c>
      <c r="H10" s="4" t="s">
        <v>7</v>
      </c>
      <c r="I10" s="4" t="s">
        <v>7</v>
      </c>
    </row>
    <row r="11" spans="1:9" ht="30">
      <c r="A11" s="2" t="s">
        <v>944</v>
      </c>
      <c r="B11" s="4" t="s">
        <v>7</v>
      </c>
      <c r="C11" s="4" t="s">
        <v>7</v>
      </c>
      <c r="D11" s="4" t="s">
        <v>7</v>
      </c>
      <c r="E11" s="4" t="s">
        <v>7</v>
      </c>
      <c r="F11" s="4" t="s">
        <v>7</v>
      </c>
      <c r="G11" s="4" t="s">
        <v>7</v>
      </c>
      <c r="H11" s="4">
        <v>100</v>
      </c>
      <c r="I11" s="4" t="s">
        <v>7</v>
      </c>
    </row>
    <row r="12" spans="1:9">
      <c r="A12" s="2" t="s">
        <v>945</v>
      </c>
      <c r="B12" s="4" t="s">
        <v>7</v>
      </c>
      <c r="C12" s="4" t="s">
        <v>7</v>
      </c>
      <c r="D12" s="4" t="s">
        <v>7</v>
      </c>
      <c r="E12" s="6">
        <v>1000000</v>
      </c>
      <c r="F12" s="4" t="s">
        <v>7</v>
      </c>
      <c r="G12" s="4" t="s">
        <v>7</v>
      </c>
      <c r="H12" s="6">
        <v>5000000</v>
      </c>
      <c r="I12" s="4" t="s">
        <v>7</v>
      </c>
    </row>
    <row r="13" spans="1:9" ht="30">
      <c r="A13" s="2" t="s">
        <v>188</v>
      </c>
      <c r="B13" s="4">
        <v>3.9</v>
      </c>
      <c r="C13" s="4" t="s">
        <v>7</v>
      </c>
      <c r="D13" s="4" t="s">
        <v>7</v>
      </c>
      <c r="E13" s="4" t="s">
        <v>7</v>
      </c>
      <c r="F13" s="4" t="s">
        <v>7</v>
      </c>
      <c r="G13" s="4" t="s">
        <v>7</v>
      </c>
      <c r="H13" s="4">
        <v>3.9</v>
      </c>
      <c r="I13" s="4" t="s">
        <v>7</v>
      </c>
    </row>
    <row r="14" spans="1:9" ht="30">
      <c r="A14" s="2" t="s">
        <v>946</v>
      </c>
      <c r="B14" s="4" t="s">
        <v>7</v>
      </c>
      <c r="C14" s="4" t="s">
        <v>7</v>
      </c>
      <c r="D14" s="4" t="s">
        <v>7</v>
      </c>
      <c r="E14" s="4" t="s">
        <v>7</v>
      </c>
      <c r="F14" s="4" t="s">
        <v>7</v>
      </c>
      <c r="G14" s="4" t="s">
        <v>7</v>
      </c>
      <c r="H14" s="4">
        <v>98</v>
      </c>
      <c r="I14" s="4" t="s">
        <v>7</v>
      </c>
    </row>
    <row r="15" spans="1:9" ht="30">
      <c r="A15" s="2" t="s">
        <v>947</v>
      </c>
      <c r="B15" s="4" t="s">
        <v>7</v>
      </c>
      <c r="C15" s="4" t="s">
        <v>7</v>
      </c>
      <c r="D15" s="4" t="s">
        <v>7</v>
      </c>
      <c r="E15" s="4" t="s">
        <v>7</v>
      </c>
      <c r="F15" s="4" t="s">
        <v>7</v>
      </c>
      <c r="G15" s="4" t="s">
        <v>7</v>
      </c>
      <c r="H15" s="4">
        <v>22</v>
      </c>
      <c r="I15" s="4" t="s">
        <v>7</v>
      </c>
    </row>
    <row r="16" spans="1:9" ht="30">
      <c r="A16" s="2" t="s">
        <v>948</v>
      </c>
      <c r="B16" s="4" t="s">
        <v>7</v>
      </c>
      <c r="C16" s="4" t="s">
        <v>7</v>
      </c>
      <c r="D16" s="4" t="s">
        <v>7</v>
      </c>
      <c r="E16" s="4" t="s">
        <v>7</v>
      </c>
      <c r="F16" s="4" t="s">
        <v>7</v>
      </c>
      <c r="G16" s="4" t="s">
        <v>7</v>
      </c>
      <c r="H16" s="4">
        <v>20</v>
      </c>
      <c r="I16" s="4" t="s">
        <v>7</v>
      </c>
    </row>
    <row r="17" spans="1:9">
      <c r="A17" s="2" t="s">
        <v>949</v>
      </c>
      <c r="B17" s="4" t="s">
        <v>7</v>
      </c>
      <c r="C17" s="204">
        <v>0.27</v>
      </c>
      <c r="D17" s="4" t="s">
        <v>7</v>
      </c>
      <c r="E17" s="4" t="s">
        <v>7</v>
      </c>
      <c r="F17" s="4" t="s">
        <v>7</v>
      </c>
      <c r="G17" s="204">
        <v>0.83799999999999997</v>
      </c>
      <c r="H17" s="4" t="s">
        <v>7</v>
      </c>
      <c r="I17" s="204">
        <v>0.56799999999999995</v>
      </c>
    </row>
    <row r="18" spans="1:9">
      <c r="A18" s="2" t="s">
        <v>950</v>
      </c>
      <c r="B18" s="4" t="s">
        <v>7</v>
      </c>
      <c r="C18" s="4" t="s">
        <v>7</v>
      </c>
      <c r="D18" s="4" t="s">
        <v>7</v>
      </c>
      <c r="E18" s="4" t="s">
        <v>7</v>
      </c>
      <c r="F18" s="4" t="s">
        <v>7</v>
      </c>
      <c r="G18" s="6">
        <v>350000000</v>
      </c>
      <c r="H18" s="4" t="s">
        <v>7</v>
      </c>
      <c r="I18" s="4" t="s">
        <v>7</v>
      </c>
    </row>
    <row r="19" spans="1:9" ht="30">
      <c r="A19" s="2" t="s">
        <v>951</v>
      </c>
      <c r="B19" s="4" t="s">
        <v>7</v>
      </c>
      <c r="C19" s="4" t="s">
        <v>7</v>
      </c>
      <c r="D19" s="4" t="s">
        <v>7</v>
      </c>
      <c r="E19" s="4" t="s">
        <v>7</v>
      </c>
      <c r="F19" s="4" t="s">
        <v>7</v>
      </c>
      <c r="G19" s="8">
        <v>99</v>
      </c>
      <c r="H19" s="4" t="s">
        <v>7</v>
      </c>
      <c r="I19" s="4" t="s">
        <v>7</v>
      </c>
    </row>
  </sheetData>
  <mergeCells count="2">
    <mergeCell ref="E1:H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4" width="15.42578125" bestFit="1" customWidth="1"/>
    <col min="5" max="5" width="15.85546875" bestFit="1" customWidth="1"/>
    <col min="6" max="7" width="12.28515625" bestFit="1" customWidth="1"/>
  </cols>
  <sheetData>
    <row r="1" spans="1:7" ht="15" customHeight="1">
      <c r="A1" s="1" t="s">
        <v>952</v>
      </c>
      <c r="B1" s="1" t="s">
        <v>893</v>
      </c>
      <c r="C1" s="1" t="s">
        <v>36</v>
      </c>
      <c r="D1" s="1" t="s">
        <v>37</v>
      </c>
      <c r="E1" s="10" t="s">
        <v>2</v>
      </c>
      <c r="F1" s="10"/>
      <c r="G1" s="10"/>
    </row>
    <row r="2" spans="1:7" ht="30">
      <c r="A2" s="1" t="s">
        <v>953</v>
      </c>
      <c r="B2" s="1" t="s">
        <v>926</v>
      </c>
      <c r="C2" s="1" t="s">
        <v>42</v>
      </c>
      <c r="D2" s="1" t="s">
        <v>43</v>
      </c>
      <c r="E2" s="1" t="s">
        <v>3</v>
      </c>
      <c r="F2" s="1" t="s">
        <v>42</v>
      </c>
      <c r="G2" s="1" t="s">
        <v>47</v>
      </c>
    </row>
    <row r="3" spans="1:7">
      <c r="A3" s="3" t="s">
        <v>954</v>
      </c>
      <c r="B3" s="4" t="s">
        <v>7</v>
      </c>
      <c r="C3" s="4" t="s">
        <v>7</v>
      </c>
      <c r="D3" s="4" t="s">
        <v>7</v>
      </c>
      <c r="E3" s="4" t="s">
        <v>7</v>
      </c>
      <c r="F3" s="4" t="s">
        <v>7</v>
      </c>
      <c r="G3" s="4" t="s">
        <v>7</v>
      </c>
    </row>
    <row r="4" spans="1:7" ht="30">
      <c r="A4" s="2" t="s">
        <v>955</v>
      </c>
      <c r="B4" s="4" t="s">
        <v>7</v>
      </c>
      <c r="C4" s="8">
        <v>5</v>
      </c>
      <c r="D4" s="8">
        <v>13</v>
      </c>
      <c r="E4" s="8">
        <v>15</v>
      </c>
      <c r="F4" s="4" t="s">
        <v>7</v>
      </c>
      <c r="G4" s="8">
        <v>13</v>
      </c>
    </row>
    <row r="5" spans="1:7">
      <c r="A5" s="2" t="s">
        <v>956</v>
      </c>
      <c r="B5" s="4" t="s">
        <v>7</v>
      </c>
      <c r="C5" s="4">
        <v>2</v>
      </c>
      <c r="D5" s="4">
        <v>5</v>
      </c>
      <c r="E5" s="4">
        <v>9</v>
      </c>
      <c r="F5" s="4" t="s">
        <v>7</v>
      </c>
      <c r="G5" s="4">
        <v>4</v>
      </c>
    </row>
    <row r="6" spans="1:7">
      <c r="A6" s="2" t="s">
        <v>957</v>
      </c>
      <c r="B6" s="4" t="s">
        <v>7</v>
      </c>
      <c r="C6" s="4">
        <v>10</v>
      </c>
      <c r="D6" s="4">
        <v>28</v>
      </c>
      <c r="E6" s="4">
        <v>36</v>
      </c>
      <c r="F6" s="4" t="s">
        <v>7</v>
      </c>
      <c r="G6" s="4">
        <v>26</v>
      </c>
    </row>
    <row r="7" spans="1:7">
      <c r="A7" s="2" t="s">
        <v>958</v>
      </c>
      <c r="B7" s="4" t="s">
        <v>7</v>
      </c>
      <c r="C7" s="4" t="s">
        <v>7</v>
      </c>
      <c r="D7" s="4" t="s">
        <v>7</v>
      </c>
      <c r="E7" s="6">
        <v>200000000</v>
      </c>
      <c r="F7" s="4" t="s">
        <v>7</v>
      </c>
      <c r="G7" s="4" t="s">
        <v>7</v>
      </c>
    </row>
    <row r="8" spans="1:7" ht="30">
      <c r="A8" s="2" t="s">
        <v>188</v>
      </c>
      <c r="B8" s="4">
        <v>3.9</v>
      </c>
      <c r="C8" s="4" t="s">
        <v>7</v>
      </c>
      <c r="D8" s="4" t="s">
        <v>7</v>
      </c>
      <c r="E8" s="4" t="s">
        <v>7</v>
      </c>
      <c r="F8" s="4" t="s">
        <v>7</v>
      </c>
      <c r="G8" s="4" t="s">
        <v>7</v>
      </c>
    </row>
    <row r="9" spans="1:7" ht="45">
      <c r="A9" s="2" t="s">
        <v>959</v>
      </c>
      <c r="B9" s="4" t="s">
        <v>7</v>
      </c>
      <c r="C9" s="4" t="s">
        <v>7</v>
      </c>
      <c r="D9" s="4" t="s">
        <v>7</v>
      </c>
      <c r="E9" s="6">
        <v>500000</v>
      </c>
      <c r="F9" s="4" t="s">
        <v>7</v>
      </c>
      <c r="G9" s="4" t="s">
        <v>7</v>
      </c>
    </row>
    <row r="10" spans="1:7" ht="45">
      <c r="A10" s="2" t="s">
        <v>960</v>
      </c>
      <c r="B10" s="4" t="s">
        <v>7</v>
      </c>
      <c r="C10" s="4" t="s">
        <v>7</v>
      </c>
      <c r="D10" s="4" t="s">
        <v>7</v>
      </c>
      <c r="E10" s="4">
        <v>0.1</v>
      </c>
      <c r="F10" s="4">
        <v>0.5</v>
      </c>
      <c r="G10" s="4">
        <v>0.2</v>
      </c>
    </row>
    <row r="11" spans="1:7" ht="30">
      <c r="A11" s="2" t="s">
        <v>961</v>
      </c>
      <c r="B11" s="4" t="s">
        <v>7</v>
      </c>
      <c r="C11" s="4" t="s">
        <v>7</v>
      </c>
      <c r="D11" s="4" t="s">
        <v>7</v>
      </c>
      <c r="E11" s="4" t="s">
        <v>7</v>
      </c>
      <c r="F11" s="4" t="s">
        <v>7</v>
      </c>
      <c r="G11" s="4" t="s">
        <v>7</v>
      </c>
    </row>
    <row r="12" spans="1:7">
      <c r="A12" s="3" t="s">
        <v>954</v>
      </c>
      <c r="B12" s="4" t="s">
        <v>7</v>
      </c>
      <c r="C12" s="4" t="s">
        <v>7</v>
      </c>
      <c r="D12" s="4" t="s">
        <v>7</v>
      </c>
      <c r="E12" s="4" t="s">
        <v>7</v>
      </c>
      <c r="F12" s="4" t="s">
        <v>7</v>
      </c>
      <c r="G12" s="4" t="s">
        <v>7</v>
      </c>
    </row>
    <row r="13" spans="1:7" ht="30">
      <c r="A13" s="2" t="s">
        <v>188</v>
      </c>
      <c r="B13" s="4">
        <v>3.9</v>
      </c>
      <c r="C13" s="4" t="s">
        <v>7</v>
      </c>
      <c r="D13" s="4" t="s">
        <v>7</v>
      </c>
      <c r="E13" s="4" t="s">
        <v>7</v>
      </c>
      <c r="F13" s="4" t="s">
        <v>7</v>
      </c>
      <c r="G13" s="4" t="s">
        <v>7</v>
      </c>
    </row>
    <row r="14" spans="1:7" ht="30">
      <c r="A14" s="2" t="s">
        <v>947</v>
      </c>
      <c r="B14" s="6">
        <v>22000000</v>
      </c>
      <c r="C14" s="4" t="s">
        <v>7</v>
      </c>
      <c r="D14" s="4" t="s">
        <v>7</v>
      </c>
      <c r="E14" s="4" t="s">
        <v>7</v>
      </c>
      <c r="F14" s="4" t="s">
        <v>7</v>
      </c>
      <c r="G14" s="4" t="s">
        <v>7</v>
      </c>
    </row>
    <row r="15" spans="1:7">
      <c r="A15" s="2" t="s">
        <v>939</v>
      </c>
      <c r="B15" s="6">
        <v>2000000</v>
      </c>
      <c r="C15" s="4" t="s">
        <v>7</v>
      </c>
      <c r="D15" s="4" t="s">
        <v>7</v>
      </c>
      <c r="E15" s="4" t="s">
        <v>7</v>
      </c>
      <c r="F15" s="4" t="s">
        <v>7</v>
      </c>
      <c r="G15" s="4" t="s">
        <v>7</v>
      </c>
    </row>
    <row r="16" spans="1:7" ht="30">
      <c r="A16" s="2" t="s">
        <v>189</v>
      </c>
      <c r="B16" s="6">
        <v>20000000</v>
      </c>
      <c r="C16" s="4" t="s">
        <v>7</v>
      </c>
      <c r="D16" s="4" t="s">
        <v>7</v>
      </c>
      <c r="E16" s="4" t="s">
        <v>7</v>
      </c>
      <c r="F16" s="4" t="s">
        <v>7</v>
      </c>
      <c r="G16" s="4" t="s">
        <v>7</v>
      </c>
    </row>
    <row r="17" spans="1:7" ht="45">
      <c r="A17" s="2" t="s">
        <v>959</v>
      </c>
      <c r="B17" s="6">
        <v>2000000</v>
      </c>
      <c r="C17" s="4" t="s">
        <v>7</v>
      </c>
      <c r="D17" s="4" t="s">
        <v>7</v>
      </c>
      <c r="E17" s="4" t="s">
        <v>7</v>
      </c>
      <c r="F17" s="4" t="s">
        <v>7</v>
      </c>
      <c r="G17" s="4" t="s">
        <v>7</v>
      </c>
    </row>
    <row r="18" spans="1:7" ht="45">
      <c r="A18" s="2" t="s">
        <v>962</v>
      </c>
      <c r="B18" s="4" t="s">
        <v>7</v>
      </c>
      <c r="C18" s="4" t="s">
        <v>7</v>
      </c>
      <c r="D18" s="4" t="s">
        <v>7</v>
      </c>
      <c r="E18" s="4" t="s">
        <v>7</v>
      </c>
      <c r="F18" s="4" t="s">
        <v>7</v>
      </c>
      <c r="G18" s="4" t="s">
        <v>7</v>
      </c>
    </row>
    <row r="19" spans="1:7">
      <c r="A19" s="3" t="s">
        <v>954</v>
      </c>
      <c r="B19" s="4" t="s">
        <v>7</v>
      </c>
      <c r="C19" s="4" t="s">
        <v>7</v>
      </c>
      <c r="D19" s="4" t="s">
        <v>7</v>
      </c>
      <c r="E19" s="4" t="s">
        <v>7</v>
      </c>
      <c r="F19" s="4" t="s">
        <v>7</v>
      </c>
      <c r="G19" s="4" t="s">
        <v>7</v>
      </c>
    </row>
    <row r="20" spans="1:7" ht="30">
      <c r="A20" s="2" t="s">
        <v>963</v>
      </c>
      <c r="B20" s="4" t="s">
        <v>7</v>
      </c>
      <c r="C20" s="4" t="s">
        <v>7</v>
      </c>
      <c r="D20" s="4" t="s">
        <v>7</v>
      </c>
      <c r="E20" s="4" t="s">
        <v>964</v>
      </c>
      <c r="F20" s="4" t="s">
        <v>7</v>
      </c>
      <c r="G20" s="4" t="s">
        <v>7</v>
      </c>
    </row>
    <row r="21" spans="1:7" ht="30">
      <c r="A21" s="2" t="s">
        <v>965</v>
      </c>
      <c r="B21" s="4" t="s">
        <v>7</v>
      </c>
      <c r="C21" s="4" t="s">
        <v>7</v>
      </c>
      <c r="D21" s="4" t="s">
        <v>7</v>
      </c>
      <c r="E21" s="4" t="s">
        <v>966</v>
      </c>
      <c r="F21" s="4" t="s">
        <v>7</v>
      </c>
      <c r="G21" s="4" t="s">
        <v>7</v>
      </c>
    </row>
    <row r="22" spans="1:7" ht="45">
      <c r="A22" s="2" t="s">
        <v>967</v>
      </c>
      <c r="B22" s="4" t="s">
        <v>7</v>
      </c>
      <c r="C22" s="4" t="s">
        <v>7</v>
      </c>
      <c r="D22" s="4" t="s">
        <v>7</v>
      </c>
      <c r="E22" s="4" t="s">
        <v>7</v>
      </c>
      <c r="F22" s="4" t="s">
        <v>7</v>
      </c>
      <c r="G22" s="4" t="s">
        <v>7</v>
      </c>
    </row>
    <row r="23" spans="1:7">
      <c r="A23" s="3" t="s">
        <v>954</v>
      </c>
      <c r="B23" s="4" t="s">
        <v>7</v>
      </c>
      <c r="C23" s="4" t="s">
        <v>7</v>
      </c>
      <c r="D23" s="4" t="s">
        <v>7</v>
      </c>
      <c r="E23" s="4" t="s">
        <v>7</v>
      </c>
      <c r="F23" s="4" t="s">
        <v>7</v>
      </c>
      <c r="G23" s="4" t="s">
        <v>7</v>
      </c>
    </row>
    <row r="24" spans="1:7" ht="30">
      <c r="A24" s="2" t="s">
        <v>963</v>
      </c>
      <c r="B24" s="4" t="s">
        <v>7</v>
      </c>
      <c r="C24" s="4" t="s">
        <v>7</v>
      </c>
      <c r="D24" s="4" t="s">
        <v>7</v>
      </c>
      <c r="E24" s="4" t="s">
        <v>968</v>
      </c>
      <c r="F24" s="4" t="s">
        <v>7</v>
      </c>
      <c r="G24" s="4" t="s">
        <v>7</v>
      </c>
    </row>
    <row r="25" spans="1:7" ht="30">
      <c r="A25" s="2" t="s">
        <v>965</v>
      </c>
      <c r="B25" s="4" t="s">
        <v>7</v>
      </c>
      <c r="C25" s="4" t="s">
        <v>7</v>
      </c>
      <c r="D25" s="4" t="s">
        <v>7</v>
      </c>
      <c r="E25" s="4" t="s">
        <v>969</v>
      </c>
      <c r="F25" s="4" t="s">
        <v>7</v>
      </c>
      <c r="G25" s="4" t="s">
        <v>7</v>
      </c>
    </row>
    <row r="26" spans="1:7">
      <c r="A26" s="2" t="s">
        <v>970</v>
      </c>
      <c r="B26" s="4" t="s">
        <v>7</v>
      </c>
      <c r="C26" s="4" t="s">
        <v>7</v>
      </c>
      <c r="D26" s="4" t="s">
        <v>7</v>
      </c>
      <c r="E26" s="6">
        <v>2000000</v>
      </c>
      <c r="F26" s="4" t="s">
        <v>7</v>
      </c>
      <c r="G26" s="4" t="s">
        <v>7</v>
      </c>
    </row>
    <row r="27" spans="1:7" ht="60">
      <c r="A27" s="2" t="s">
        <v>971</v>
      </c>
      <c r="B27" s="4" t="s">
        <v>7</v>
      </c>
      <c r="C27" s="4" t="s">
        <v>7</v>
      </c>
      <c r="D27" s="4" t="s">
        <v>7</v>
      </c>
      <c r="E27" s="4" t="s">
        <v>7</v>
      </c>
      <c r="F27" s="4" t="s">
        <v>7</v>
      </c>
      <c r="G27" s="4" t="s">
        <v>7</v>
      </c>
    </row>
    <row r="28" spans="1:7">
      <c r="A28" s="3" t="s">
        <v>954</v>
      </c>
      <c r="B28" s="4" t="s">
        <v>7</v>
      </c>
      <c r="C28" s="4" t="s">
        <v>7</v>
      </c>
      <c r="D28" s="4" t="s">
        <v>7</v>
      </c>
      <c r="E28" s="4" t="s">
        <v>7</v>
      </c>
      <c r="F28" s="4" t="s">
        <v>7</v>
      </c>
      <c r="G28" s="4" t="s">
        <v>7</v>
      </c>
    </row>
    <row r="29" spans="1:7" ht="30">
      <c r="A29" s="2" t="s">
        <v>963</v>
      </c>
      <c r="B29" s="4" t="s">
        <v>7</v>
      </c>
      <c r="C29" s="4" t="s">
        <v>7</v>
      </c>
      <c r="D29" s="4" t="s">
        <v>7</v>
      </c>
      <c r="E29" s="4" t="s">
        <v>972</v>
      </c>
      <c r="F29" s="4" t="s">
        <v>7</v>
      </c>
      <c r="G29" s="4" t="s">
        <v>7</v>
      </c>
    </row>
    <row r="30" spans="1:7" ht="30">
      <c r="A30" s="2" t="s">
        <v>965</v>
      </c>
      <c r="B30" s="4" t="s">
        <v>7</v>
      </c>
      <c r="C30" s="4" t="s">
        <v>7</v>
      </c>
      <c r="D30" s="4" t="s">
        <v>7</v>
      </c>
      <c r="E30" s="4" t="s">
        <v>973</v>
      </c>
      <c r="F30" s="4" t="s">
        <v>7</v>
      </c>
      <c r="G30" s="4" t="s">
        <v>7</v>
      </c>
    </row>
    <row r="31" spans="1:7">
      <c r="A31" s="2" t="s">
        <v>943</v>
      </c>
      <c r="B31" s="4" t="s">
        <v>7</v>
      </c>
      <c r="C31" s="4" t="s">
        <v>7</v>
      </c>
      <c r="D31" s="4" t="s">
        <v>7</v>
      </c>
      <c r="E31" s="6">
        <v>300000</v>
      </c>
      <c r="F31" s="4" t="s">
        <v>7</v>
      </c>
      <c r="G31" s="4" t="s">
        <v>7</v>
      </c>
    </row>
    <row r="32" spans="1:7" ht="45">
      <c r="A32" s="2" t="s">
        <v>974</v>
      </c>
      <c r="B32" s="4" t="s">
        <v>7</v>
      </c>
      <c r="C32" s="4" t="s">
        <v>7</v>
      </c>
      <c r="D32" s="4" t="s">
        <v>7</v>
      </c>
      <c r="E32" s="4" t="s">
        <v>7</v>
      </c>
      <c r="F32" s="4" t="s">
        <v>7</v>
      </c>
      <c r="G32" s="4" t="s">
        <v>7</v>
      </c>
    </row>
    <row r="33" spans="1:7">
      <c r="A33" s="3" t="s">
        <v>954</v>
      </c>
      <c r="B33" s="4" t="s">
        <v>7</v>
      </c>
      <c r="C33" s="4" t="s">
        <v>7</v>
      </c>
      <c r="D33" s="4" t="s">
        <v>7</v>
      </c>
      <c r="E33" s="4" t="s">
        <v>7</v>
      </c>
      <c r="F33" s="4" t="s">
        <v>7</v>
      </c>
      <c r="G33" s="4" t="s">
        <v>7</v>
      </c>
    </row>
    <row r="34" spans="1:7" ht="30">
      <c r="A34" s="2" t="s">
        <v>963</v>
      </c>
      <c r="B34" s="4" t="s">
        <v>7</v>
      </c>
      <c r="C34" s="4" t="s">
        <v>7</v>
      </c>
      <c r="D34" s="4" t="s">
        <v>7</v>
      </c>
      <c r="E34" s="4" t="s">
        <v>975</v>
      </c>
      <c r="F34" s="4" t="s">
        <v>7</v>
      </c>
      <c r="G34" s="4" t="s">
        <v>7</v>
      </c>
    </row>
    <row r="35" spans="1:7">
      <c r="A35" s="2" t="s">
        <v>976</v>
      </c>
      <c r="B35" s="4" t="s">
        <v>7</v>
      </c>
      <c r="C35" s="4" t="s">
        <v>7</v>
      </c>
      <c r="D35" s="4" t="s">
        <v>7</v>
      </c>
      <c r="E35" s="204">
        <v>1.67E-2</v>
      </c>
      <c r="F35" s="4" t="s">
        <v>7</v>
      </c>
      <c r="G35" s="4" t="s">
        <v>7</v>
      </c>
    </row>
    <row r="36" spans="1:7" ht="45">
      <c r="A36" s="2" t="s">
        <v>977</v>
      </c>
      <c r="B36" s="4" t="s">
        <v>7</v>
      </c>
      <c r="C36" s="4" t="s">
        <v>7</v>
      </c>
      <c r="D36" s="4" t="s">
        <v>7</v>
      </c>
      <c r="E36" s="4" t="s">
        <v>7</v>
      </c>
      <c r="F36" s="4" t="s">
        <v>7</v>
      </c>
      <c r="G36" s="4" t="s">
        <v>7</v>
      </c>
    </row>
    <row r="37" spans="1:7">
      <c r="A37" s="3" t="s">
        <v>954</v>
      </c>
      <c r="B37" s="4" t="s">
        <v>7</v>
      </c>
      <c r="C37" s="4" t="s">
        <v>7</v>
      </c>
      <c r="D37" s="4" t="s">
        <v>7</v>
      </c>
      <c r="E37" s="4" t="s">
        <v>7</v>
      </c>
      <c r="F37" s="4" t="s">
        <v>7</v>
      </c>
      <c r="G37" s="4" t="s">
        <v>7</v>
      </c>
    </row>
    <row r="38" spans="1:7" ht="30">
      <c r="A38" s="2" t="s">
        <v>963</v>
      </c>
      <c r="B38" s="4" t="s">
        <v>7</v>
      </c>
      <c r="C38" s="4" t="s">
        <v>7</v>
      </c>
      <c r="D38" s="4" t="s">
        <v>7</v>
      </c>
      <c r="E38" s="4" t="s">
        <v>972</v>
      </c>
      <c r="F38" s="4" t="s">
        <v>7</v>
      </c>
      <c r="G38" s="4" t="s">
        <v>7</v>
      </c>
    </row>
    <row r="39" spans="1:7">
      <c r="A39" s="2" t="s">
        <v>182</v>
      </c>
      <c r="B39" s="4" t="s">
        <v>7</v>
      </c>
      <c r="C39" s="4" t="s">
        <v>7</v>
      </c>
      <c r="D39" s="4" t="s">
        <v>7</v>
      </c>
      <c r="E39" s="4" t="s">
        <v>7</v>
      </c>
      <c r="F39" s="4" t="s">
        <v>7</v>
      </c>
      <c r="G39" s="4" t="s">
        <v>7</v>
      </c>
    </row>
    <row r="40" spans="1:7">
      <c r="A40" s="3" t="s">
        <v>954</v>
      </c>
      <c r="B40" s="4" t="s">
        <v>7</v>
      </c>
      <c r="C40" s="4" t="s">
        <v>7</v>
      </c>
      <c r="D40" s="4" t="s">
        <v>7</v>
      </c>
      <c r="E40" s="4" t="s">
        <v>7</v>
      </c>
      <c r="F40" s="4" t="s">
        <v>7</v>
      </c>
      <c r="G40" s="4" t="s">
        <v>7</v>
      </c>
    </row>
    <row r="41" spans="1:7" ht="30">
      <c r="A41" s="2" t="s">
        <v>189</v>
      </c>
      <c r="B41" s="6">
        <v>20000000</v>
      </c>
      <c r="C41" s="4" t="s">
        <v>7</v>
      </c>
      <c r="D41" s="4" t="s">
        <v>7</v>
      </c>
      <c r="E41" s="4" t="s">
        <v>7</v>
      </c>
      <c r="F41" s="4" t="s">
        <v>7</v>
      </c>
      <c r="G41" s="4" t="s">
        <v>7</v>
      </c>
    </row>
    <row r="42" spans="1:7" ht="30">
      <c r="A42" s="2" t="s">
        <v>978</v>
      </c>
      <c r="B42" s="4" t="s">
        <v>7</v>
      </c>
      <c r="C42" s="4" t="s">
        <v>7</v>
      </c>
      <c r="D42" s="4" t="s">
        <v>7</v>
      </c>
      <c r="E42" s="4" t="s">
        <v>7</v>
      </c>
      <c r="F42" s="4" t="s">
        <v>7</v>
      </c>
      <c r="G42" s="4" t="s">
        <v>7</v>
      </c>
    </row>
    <row r="43" spans="1:7">
      <c r="A43" s="3" t="s">
        <v>954</v>
      </c>
      <c r="B43" s="4" t="s">
        <v>7</v>
      </c>
      <c r="C43" s="4" t="s">
        <v>7</v>
      </c>
      <c r="D43" s="4" t="s">
        <v>7</v>
      </c>
      <c r="E43" s="4" t="s">
        <v>7</v>
      </c>
      <c r="F43" s="4" t="s">
        <v>7</v>
      </c>
      <c r="G43" s="4" t="s">
        <v>7</v>
      </c>
    </row>
    <row r="44" spans="1:7">
      <c r="A44" s="2" t="s">
        <v>979</v>
      </c>
      <c r="B44" s="4" t="s">
        <v>7</v>
      </c>
      <c r="C44" s="4" t="s">
        <v>7</v>
      </c>
      <c r="D44" s="4" t="s">
        <v>7</v>
      </c>
      <c r="E44" s="8">
        <v>1500000000</v>
      </c>
      <c r="F44" s="4" t="s">
        <v>7</v>
      </c>
      <c r="G44" s="4" t="s">
        <v>7</v>
      </c>
    </row>
  </sheetData>
  <mergeCells count="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75">
      <c r="A1" s="1" t="s">
        <v>980</v>
      </c>
      <c r="B1" s="1" t="s">
        <v>36</v>
      </c>
      <c r="C1" s="1" t="s">
        <v>2</v>
      </c>
      <c r="D1" s="1" t="s">
        <v>37</v>
      </c>
      <c r="E1" s="1" t="s">
        <v>2</v>
      </c>
    </row>
    <row r="2" spans="1:5">
      <c r="A2" s="1" t="s">
        <v>96</v>
      </c>
      <c r="B2" s="1" t="s">
        <v>42</v>
      </c>
      <c r="C2" s="1" t="s">
        <v>3</v>
      </c>
      <c r="D2" s="1" t="s">
        <v>43</v>
      </c>
      <c r="E2" s="1" t="s">
        <v>47</v>
      </c>
    </row>
    <row r="3" spans="1:5">
      <c r="A3" s="1"/>
      <c r="B3" s="1" t="s">
        <v>38</v>
      </c>
      <c r="C3" s="1" t="s">
        <v>38</v>
      </c>
      <c r="D3" s="1" t="s">
        <v>44</v>
      </c>
      <c r="E3" s="1" t="s">
        <v>44</v>
      </c>
    </row>
    <row r="4" spans="1:5" ht="45">
      <c r="A4" s="3" t="s">
        <v>981</v>
      </c>
      <c r="B4" s="4" t="s">
        <v>7</v>
      </c>
      <c r="C4" s="4" t="s">
        <v>7</v>
      </c>
      <c r="D4" s="4" t="s">
        <v>7</v>
      </c>
      <c r="E4" s="4" t="s">
        <v>7</v>
      </c>
    </row>
    <row r="5" spans="1:5" ht="30">
      <c r="A5" s="2" t="s">
        <v>982</v>
      </c>
      <c r="B5" s="4">
        <v>103.8</v>
      </c>
      <c r="C5" s="4">
        <v>103.8</v>
      </c>
      <c r="D5" s="4">
        <v>103.5</v>
      </c>
      <c r="E5" s="4">
        <v>101.3</v>
      </c>
    </row>
    <row r="6" spans="1:5" ht="30">
      <c r="A6" s="2" t="s">
        <v>983</v>
      </c>
      <c r="B6" s="4">
        <v>0.3</v>
      </c>
      <c r="C6" s="4">
        <v>0.5</v>
      </c>
      <c r="D6" s="4">
        <v>0.4</v>
      </c>
      <c r="E6" s="4">
        <v>0.5</v>
      </c>
    </row>
    <row r="7" spans="1:5" ht="30">
      <c r="A7" s="2" t="s">
        <v>984</v>
      </c>
      <c r="B7" s="4">
        <v>104.1</v>
      </c>
      <c r="C7" s="4">
        <v>104.3</v>
      </c>
      <c r="D7" s="4">
        <v>103.9</v>
      </c>
      <c r="E7" s="4">
        <v>10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4" width="17.42578125" customWidth="1"/>
    <col min="5" max="7" width="13.85546875" customWidth="1"/>
    <col min="8" max="8" width="13.7109375" customWidth="1"/>
    <col min="9" max="9" width="7.85546875" customWidth="1"/>
    <col min="10" max="14" width="21.85546875" customWidth="1"/>
    <col min="15" max="19" width="24.7109375" customWidth="1"/>
  </cols>
  <sheetData>
    <row r="1" spans="1:19" ht="15" customHeight="1">
      <c r="A1" s="1" t="s">
        <v>985</v>
      </c>
      <c r="B1" s="1" t="s">
        <v>893</v>
      </c>
      <c r="C1" s="1" t="s">
        <v>36</v>
      </c>
      <c r="D1" s="1" t="s">
        <v>37</v>
      </c>
      <c r="E1" s="10" t="s">
        <v>2</v>
      </c>
      <c r="F1" s="10"/>
      <c r="G1" s="10"/>
      <c r="H1" s="10" t="s">
        <v>36</v>
      </c>
      <c r="I1" s="10"/>
      <c r="J1" s="10"/>
      <c r="K1" s="10"/>
      <c r="L1" s="10"/>
      <c r="M1" s="10"/>
      <c r="N1" s="1" t="s">
        <v>2</v>
      </c>
      <c r="O1" s="10" t="s">
        <v>36</v>
      </c>
      <c r="P1" s="10"/>
      <c r="Q1" s="10"/>
      <c r="R1" s="1" t="s">
        <v>37</v>
      </c>
      <c r="S1" s="1" t="s">
        <v>2</v>
      </c>
    </row>
    <row r="2" spans="1:19" ht="15" customHeight="1">
      <c r="A2" s="1" t="s">
        <v>96</v>
      </c>
      <c r="B2" s="10" t="s">
        <v>926</v>
      </c>
      <c r="C2" s="10" t="s">
        <v>42</v>
      </c>
      <c r="D2" s="10" t="s">
        <v>43</v>
      </c>
      <c r="E2" s="10" t="s">
        <v>3</v>
      </c>
      <c r="F2" s="10" t="s">
        <v>42</v>
      </c>
      <c r="G2" s="10" t="s">
        <v>47</v>
      </c>
      <c r="H2" s="10" t="s">
        <v>3</v>
      </c>
      <c r="I2" s="10"/>
      <c r="J2" s="1" t="s">
        <v>39</v>
      </c>
      <c r="K2" s="1" t="s">
        <v>40</v>
      </c>
      <c r="L2" s="1" t="s">
        <v>41</v>
      </c>
      <c r="M2" s="1" t="s">
        <v>42</v>
      </c>
      <c r="N2" s="1" t="s">
        <v>3</v>
      </c>
      <c r="O2" s="1" t="s">
        <v>43</v>
      </c>
      <c r="P2" s="1" t="s">
        <v>45</v>
      </c>
      <c r="Q2" s="1" t="s">
        <v>46</v>
      </c>
      <c r="R2" s="1" t="s">
        <v>43</v>
      </c>
      <c r="S2" s="1" t="s">
        <v>47</v>
      </c>
    </row>
    <row r="3" spans="1:19" ht="15" customHeight="1">
      <c r="A3" s="1"/>
      <c r="B3" s="10"/>
      <c r="C3" s="10"/>
      <c r="D3" s="10"/>
      <c r="E3" s="10"/>
      <c r="F3" s="10"/>
      <c r="G3" s="10"/>
      <c r="H3" s="10" t="s">
        <v>38</v>
      </c>
      <c r="I3" s="10"/>
      <c r="J3" s="1" t="s">
        <v>38</v>
      </c>
      <c r="K3" s="1" t="s">
        <v>38</v>
      </c>
      <c r="L3" s="1" t="s">
        <v>38</v>
      </c>
      <c r="M3" s="1" t="s">
        <v>38</v>
      </c>
      <c r="N3" s="1" t="s">
        <v>38</v>
      </c>
      <c r="O3" s="1" t="s">
        <v>44</v>
      </c>
      <c r="P3" s="1" t="s">
        <v>44</v>
      </c>
      <c r="Q3" s="1" t="s">
        <v>44</v>
      </c>
      <c r="R3" s="1" t="s">
        <v>44</v>
      </c>
      <c r="S3" s="1" t="s">
        <v>44</v>
      </c>
    </row>
    <row r="4" spans="1:19" ht="45">
      <c r="A4" s="3" t="s">
        <v>986</v>
      </c>
      <c r="B4" s="4" t="s">
        <v>7</v>
      </c>
      <c r="C4" s="4" t="s">
        <v>7</v>
      </c>
      <c r="D4" s="4" t="s">
        <v>7</v>
      </c>
      <c r="E4" s="4" t="s">
        <v>7</v>
      </c>
      <c r="F4" s="4" t="s">
        <v>7</v>
      </c>
      <c r="G4" s="4" t="s">
        <v>7</v>
      </c>
      <c r="H4" s="4" t="s">
        <v>7</v>
      </c>
      <c r="I4" s="4"/>
      <c r="J4" s="4" t="s">
        <v>7</v>
      </c>
      <c r="K4" s="4" t="s">
        <v>7</v>
      </c>
      <c r="L4" s="4" t="s">
        <v>7</v>
      </c>
      <c r="M4" s="4" t="s">
        <v>7</v>
      </c>
      <c r="N4" s="4" t="s">
        <v>7</v>
      </c>
      <c r="O4" s="4" t="s">
        <v>7</v>
      </c>
      <c r="P4" s="4" t="s">
        <v>7</v>
      </c>
      <c r="Q4" s="4" t="s">
        <v>7</v>
      </c>
      <c r="R4" s="4" t="s">
        <v>7</v>
      </c>
      <c r="S4" s="4" t="s">
        <v>7</v>
      </c>
    </row>
    <row r="5" spans="1:19">
      <c r="A5" s="2" t="s">
        <v>987</v>
      </c>
      <c r="B5" s="204">
        <v>0.02</v>
      </c>
      <c r="C5" s="4" t="s">
        <v>7</v>
      </c>
      <c r="D5" s="4" t="s">
        <v>7</v>
      </c>
      <c r="E5" s="204">
        <v>0.02</v>
      </c>
      <c r="F5" s="204">
        <v>0.02</v>
      </c>
      <c r="G5" s="204">
        <v>0.02</v>
      </c>
      <c r="H5" s="4" t="s">
        <v>7</v>
      </c>
      <c r="I5" s="4"/>
      <c r="J5" s="4" t="s">
        <v>7</v>
      </c>
      <c r="K5" s="4" t="s">
        <v>7</v>
      </c>
      <c r="L5" s="4" t="s">
        <v>7</v>
      </c>
      <c r="M5" s="4" t="s">
        <v>7</v>
      </c>
      <c r="N5" s="4" t="s">
        <v>7</v>
      </c>
      <c r="O5" s="4" t="s">
        <v>7</v>
      </c>
      <c r="P5" s="4" t="s">
        <v>7</v>
      </c>
      <c r="Q5" s="4" t="s">
        <v>7</v>
      </c>
      <c r="R5" s="4" t="s">
        <v>7</v>
      </c>
      <c r="S5" s="4" t="s">
        <v>7</v>
      </c>
    </row>
    <row r="6" spans="1:19" ht="45">
      <c r="A6" s="2" t="s">
        <v>988</v>
      </c>
      <c r="B6" s="4" t="s">
        <v>7</v>
      </c>
      <c r="C6" s="4" t="s">
        <v>7</v>
      </c>
      <c r="D6" s="4" t="s">
        <v>7</v>
      </c>
      <c r="E6" s="204">
        <v>0.5</v>
      </c>
      <c r="F6" s="4" t="s">
        <v>7</v>
      </c>
      <c r="G6" s="4" t="s">
        <v>7</v>
      </c>
      <c r="H6" s="4" t="s">
        <v>7</v>
      </c>
      <c r="I6" s="4"/>
      <c r="J6" s="4" t="s">
        <v>7</v>
      </c>
      <c r="K6" s="4" t="s">
        <v>7</v>
      </c>
      <c r="L6" s="4" t="s">
        <v>7</v>
      </c>
      <c r="M6" s="4" t="s">
        <v>7</v>
      </c>
      <c r="N6" s="4" t="s">
        <v>7</v>
      </c>
      <c r="O6" s="4" t="s">
        <v>7</v>
      </c>
      <c r="P6" s="4" t="s">
        <v>7</v>
      </c>
      <c r="Q6" s="4" t="s">
        <v>7</v>
      </c>
      <c r="R6" s="4" t="s">
        <v>7</v>
      </c>
      <c r="S6" s="4" t="s">
        <v>7</v>
      </c>
    </row>
    <row r="7" spans="1:19" ht="30">
      <c r="A7" s="2" t="s">
        <v>989</v>
      </c>
      <c r="B7" s="4" t="s">
        <v>7</v>
      </c>
      <c r="C7" s="4" t="s">
        <v>7</v>
      </c>
      <c r="D7" s="4" t="s">
        <v>7</v>
      </c>
      <c r="E7" s="4">
        <v>0.16669999999999999</v>
      </c>
      <c r="F7" s="4" t="s">
        <v>7</v>
      </c>
      <c r="G7" s="4" t="s">
        <v>7</v>
      </c>
      <c r="H7" s="4" t="s">
        <v>7</v>
      </c>
      <c r="I7" s="4"/>
      <c r="J7" s="4" t="s">
        <v>7</v>
      </c>
      <c r="K7" s="4" t="s">
        <v>7</v>
      </c>
      <c r="L7" s="4" t="s">
        <v>7</v>
      </c>
      <c r="M7" s="4" t="s">
        <v>7</v>
      </c>
      <c r="N7" s="4" t="s">
        <v>7</v>
      </c>
      <c r="O7" s="4" t="s">
        <v>7</v>
      </c>
      <c r="P7" s="4" t="s">
        <v>7</v>
      </c>
      <c r="Q7" s="4" t="s">
        <v>7</v>
      </c>
      <c r="R7" s="4" t="s">
        <v>7</v>
      </c>
      <c r="S7" s="4" t="s">
        <v>7</v>
      </c>
    </row>
    <row r="8" spans="1:19" ht="30">
      <c r="A8" s="2" t="s">
        <v>990</v>
      </c>
      <c r="B8" s="4" t="s">
        <v>7</v>
      </c>
      <c r="C8" s="4" t="s">
        <v>7</v>
      </c>
      <c r="D8" s="4" t="s">
        <v>7</v>
      </c>
      <c r="E8" s="4" t="s">
        <v>7</v>
      </c>
      <c r="F8" s="4" t="s">
        <v>7</v>
      </c>
      <c r="G8" s="4" t="s">
        <v>7</v>
      </c>
      <c r="H8" s="8">
        <v>36</v>
      </c>
      <c r="I8" s="9" t="s">
        <v>50</v>
      </c>
      <c r="J8" s="8">
        <v>31</v>
      </c>
      <c r="K8" s="8">
        <v>30</v>
      </c>
      <c r="L8" s="8">
        <v>27</v>
      </c>
      <c r="M8" s="8">
        <v>24</v>
      </c>
      <c r="N8" s="8">
        <v>124</v>
      </c>
      <c r="O8" s="8">
        <v>21</v>
      </c>
      <c r="P8" s="8">
        <v>19</v>
      </c>
      <c r="Q8" s="8">
        <v>15</v>
      </c>
      <c r="R8" s="8">
        <v>55</v>
      </c>
      <c r="S8" s="8">
        <v>54</v>
      </c>
    </row>
    <row r="9" spans="1:19" ht="30">
      <c r="A9" s="2" t="s">
        <v>991</v>
      </c>
      <c r="B9" s="4" t="s">
        <v>7</v>
      </c>
      <c r="C9" s="204">
        <v>0.17</v>
      </c>
      <c r="D9" s="204">
        <v>0.14000000000000001</v>
      </c>
      <c r="E9" s="204">
        <v>0.27</v>
      </c>
      <c r="F9" s="4" t="s">
        <v>7</v>
      </c>
      <c r="G9" s="204">
        <v>0.17</v>
      </c>
      <c r="H9" s="4" t="s">
        <v>7</v>
      </c>
      <c r="I9" s="4"/>
      <c r="J9" s="4" t="s">
        <v>7</v>
      </c>
      <c r="K9" s="4" t="s">
        <v>7</v>
      </c>
      <c r="L9" s="4" t="s">
        <v>7</v>
      </c>
      <c r="M9" s="4" t="s">
        <v>7</v>
      </c>
      <c r="N9" s="4" t="s">
        <v>7</v>
      </c>
      <c r="O9" s="4" t="s">
        <v>7</v>
      </c>
      <c r="P9" s="4" t="s">
        <v>7</v>
      </c>
      <c r="Q9" s="4" t="s">
        <v>7</v>
      </c>
      <c r="R9" s="4" t="s">
        <v>7</v>
      </c>
      <c r="S9" s="4" t="s">
        <v>7</v>
      </c>
    </row>
    <row r="10" spans="1:19">
      <c r="A10" s="11"/>
      <c r="B10" s="11"/>
      <c r="C10" s="11"/>
      <c r="D10" s="11"/>
      <c r="E10" s="11"/>
      <c r="F10" s="11"/>
      <c r="G10" s="11"/>
      <c r="H10" s="11"/>
      <c r="I10" s="11"/>
      <c r="J10" s="11"/>
      <c r="K10" s="11"/>
      <c r="L10" s="11"/>
      <c r="M10" s="11"/>
      <c r="N10" s="11"/>
      <c r="O10" s="11"/>
      <c r="P10" s="11"/>
      <c r="Q10" s="11"/>
      <c r="R10" s="11"/>
      <c r="S10" s="11"/>
    </row>
    <row r="11" spans="1:19" ht="30" customHeight="1">
      <c r="A11" s="2" t="s">
        <v>50</v>
      </c>
      <c r="B11" s="12" t="s">
        <v>88</v>
      </c>
      <c r="C11" s="12"/>
      <c r="D11" s="12"/>
      <c r="E11" s="12"/>
      <c r="F11" s="12"/>
      <c r="G11" s="12"/>
      <c r="H11" s="12"/>
      <c r="I11" s="12"/>
      <c r="J11" s="12"/>
      <c r="K11" s="12"/>
      <c r="L11" s="12"/>
      <c r="M11" s="12"/>
      <c r="N11" s="12"/>
      <c r="O11" s="12"/>
      <c r="P11" s="12"/>
      <c r="Q11" s="12"/>
      <c r="R11" s="12"/>
      <c r="S11" s="12"/>
    </row>
  </sheetData>
  <mergeCells count="13">
    <mergeCell ref="H3:I3"/>
    <mergeCell ref="A10:S10"/>
    <mergeCell ref="B11:S11"/>
    <mergeCell ref="E1:G1"/>
    <mergeCell ref="H1:M1"/>
    <mergeCell ref="O1:Q1"/>
    <mergeCell ref="B2:B3"/>
    <mergeCell ref="C2:C3"/>
    <mergeCell ref="D2:D3"/>
    <mergeCell ref="E2:E3"/>
    <mergeCell ref="F2:F3"/>
    <mergeCell ref="G2:G3"/>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92</v>
      </c>
      <c r="B1" s="10" t="s">
        <v>3</v>
      </c>
      <c r="C1" s="10" t="s">
        <v>42</v>
      </c>
    </row>
    <row r="2" spans="1:3">
      <c r="A2" s="1" t="s">
        <v>96</v>
      </c>
      <c r="B2" s="10"/>
      <c r="C2" s="10"/>
    </row>
    <row r="3" spans="1:3">
      <c r="A3" s="2" t="s">
        <v>38</v>
      </c>
      <c r="B3" s="4" t="s">
        <v>7</v>
      </c>
      <c r="C3" s="4" t="s">
        <v>7</v>
      </c>
    </row>
    <row r="4" spans="1:3">
      <c r="A4" s="3" t="s">
        <v>993</v>
      </c>
      <c r="B4" s="4" t="s">
        <v>7</v>
      </c>
      <c r="C4" s="4" t="s">
        <v>7</v>
      </c>
    </row>
    <row r="5" spans="1:3">
      <c r="A5" s="2" t="s">
        <v>389</v>
      </c>
      <c r="B5" s="8">
        <v>488</v>
      </c>
      <c r="C5" s="8">
        <v>418</v>
      </c>
    </row>
    <row r="6" spans="1:3">
      <c r="A6" s="2" t="s">
        <v>390</v>
      </c>
      <c r="B6" s="4">
        <v>99</v>
      </c>
      <c r="C6" s="4">
        <v>48</v>
      </c>
    </row>
    <row r="7" spans="1:3">
      <c r="A7" s="2" t="s">
        <v>391</v>
      </c>
      <c r="B7" s="4">
        <v>3</v>
      </c>
      <c r="C7" s="4">
        <v>3</v>
      </c>
    </row>
    <row r="8" spans="1:3">
      <c r="A8" s="2" t="s">
        <v>392</v>
      </c>
      <c r="B8" s="4">
        <v>10</v>
      </c>
      <c r="C8" s="4">
        <v>9</v>
      </c>
    </row>
    <row r="9" spans="1:3">
      <c r="A9" s="2" t="s">
        <v>994</v>
      </c>
      <c r="B9" s="8">
        <v>600</v>
      </c>
      <c r="C9" s="8">
        <v>4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95</v>
      </c>
      <c r="B1" s="10" t="s">
        <v>3</v>
      </c>
      <c r="C1" s="10" t="s">
        <v>42</v>
      </c>
    </row>
    <row r="2" spans="1:3">
      <c r="A2" s="1" t="s">
        <v>96</v>
      </c>
      <c r="B2" s="10"/>
      <c r="C2" s="10"/>
    </row>
    <row r="3" spans="1:3">
      <c r="A3" s="3" t="s">
        <v>386</v>
      </c>
      <c r="B3" s="4" t="s">
        <v>7</v>
      </c>
      <c r="C3" s="4" t="s">
        <v>7</v>
      </c>
    </row>
    <row r="4" spans="1:3" ht="30">
      <c r="A4" s="2" t="s">
        <v>996</v>
      </c>
      <c r="B4" s="8">
        <v>68</v>
      </c>
      <c r="C4" s="8">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5" width="36.5703125" bestFit="1" customWidth="1"/>
    <col min="6" max="9" width="35.28515625" bestFit="1" customWidth="1"/>
    <col min="10" max="13" width="36.5703125" bestFit="1" customWidth="1"/>
    <col min="14" max="15" width="15.85546875" bestFit="1" customWidth="1"/>
    <col min="16" max="16" width="19.5703125" bestFit="1" customWidth="1"/>
    <col min="17" max="17" width="19.85546875" bestFit="1" customWidth="1"/>
    <col min="18" max="19" width="32.7109375" bestFit="1" customWidth="1"/>
  </cols>
  <sheetData>
    <row r="1" spans="1:19" ht="60">
      <c r="A1" s="1" t="s">
        <v>997</v>
      </c>
      <c r="B1" s="10" t="s">
        <v>3</v>
      </c>
      <c r="C1" s="10" t="s">
        <v>42</v>
      </c>
      <c r="D1" s="1" t="s">
        <v>3</v>
      </c>
      <c r="E1" s="1" t="s">
        <v>42</v>
      </c>
      <c r="F1" s="1" t="s">
        <v>3</v>
      </c>
      <c r="G1" s="1" t="s">
        <v>42</v>
      </c>
      <c r="H1" s="1" t="s">
        <v>3</v>
      </c>
      <c r="I1" s="1" t="s">
        <v>3</v>
      </c>
      <c r="J1" s="1" t="s">
        <v>3</v>
      </c>
      <c r="K1" s="1" t="s">
        <v>42</v>
      </c>
      <c r="L1" s="1" t="s">
        <v>3</v>
      </c>
      <c r="M1" s="1" t="s">
        <v>3</v>
      </c>
      <c r="N1" s="1" t="s">
        <v>3</v>
      </c>
      <c r="O1" s="1" t="s">
        <v>42</v>
      </c>
      <c r="P1" s="1" t="s">
        <v>3</v>
      </c>
      <c r="Q1" s="1" t="s">
        <v>3</v>
      </c>
      <c r="R1" s="1" t="s">
        <v>3</v>
      </c>
      <c r="S1" s="1" t="s">
        <v>42</v>
      </c>
    </row>
    <row r="2" spans="1:19" ht="30">
      <c r="A2" s="1" t="s">
        <v>96</v>
      </c>
      <c r="B2" s="10"/>
      <c r="C2" s="10"/>
      <c r="D2" s="1" t="s">
        <v>998</v>
      </c>
      <c r="E2" s="1" t="s">
        <v>998</v>
      </c>
      <c r="F2" s="1" t="s">
        <v>999</v>
      </c>
      <c r="G2" s="1" t="s">
        <v>999</v>
      </c>
      <c r="H2" s="1" t="s">
        <v>999</v>
      </c>
      <c r="I2" s="1" t="s">
        <v>999</v>
      </c>
      <c r="J2" s="1" t="s">
        <v>1001</v>
      </c>
      <c r="K2" s="1" t="s">
        <v>1001</v>
      </c>
      <c r="L2" s="1" t="s">
        <v>1001</v>
      </c>
      <c r="M2" s="1" t="s">
        <v>1001</v>
      </c>
      <c r="N2" s="1" t="s">
        <v>1002</v>
      </c>
      <c r="O2" s="1" t="s">
        <v>1002</v>
      </c>
      <c r="P2" s="1" t="s">
        <v>1002</v>
      </c>
      <c r="Q2" s="1" t="s">
        <v>1002</v>
      </c>
      <c r="R2" s="1" t="s">
        <v>1003</v>
      </c>
      <c r="S2" s="1" t="s">
        <v>1003</v>
      </c>
    </row>
    <row r="3" spans="1:19">
      <c r="A3" s="1"/>
      <c r="B3" s="10"/>
      <c r="C3" s="10"/>
      <c r="D3" s="1"/>
      <c r="E3" s="1"/>
      <c r="F3" s="1"/>
      <c r="G3" s="1"/>
      <c r="H3" s="1" t="s">
        <v>1000</v>
      </c>
      <c r="I3" s="1" t="s">
        <v>910</v>
      </c>
      <c r="J3" s="1"/>
      <c r="K3" s="1"/>
      <c r="L3" s="1" t="s">
        <v>1000</v>
      </c>
      <c r="M3" s="1" t="s">
        <v>910</v>
      </c>
      <c r="N3" s="1"/>
      <c r="O3" s="1"/>
      <c r="P3" s="1" t="s">
        <v>1000</v>
      </c>
      <c r="Q3" s="1" t="s">
        <v>910</v>
      </c>
      <c r="R3" s="1"/>
      <c r="S3" s="1"/>
    </row>
    <row r="4" spans="1:19" ht="30">
      <c r="A4" s="3" t="s">
        <v>100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104</v>
      </c>
      <c r="B5" s="8">
        <v>6785</v>
      </c>
      <c r="C5" s="8">
        <v>5673</v>
      </c>
      <c r="D5" s="8">
        <v>1101</v>
      </c>
      <c r="E5" s="8">
        <v>1026</v>
      </c>
      <c r="F5" s="8">
        <v>3172</v>
      </c>
      <c r="G5" s="8">
        <v>2687</v>
      </c>
      <c r="H5" s="4" t="s">
        <v>7</v>
      </c>
      <c r="I5" s="4" t="s">
        <v>7</v>
      </c>
      <c r="J5" s="8">
        <v>1081</v>
      </c>
      <c r="K5" s="8">
        <v>934</v>
      </c>
      <c r="L5" s="4" t="s">
        <v>7</v>
      </c>
      <c r="M5" s="4" t="s">
        <v>7</v>
      </c>
      <c r="N5" s="8">
        <v>463</v>
      </c>
      <c r="O5" s="8">
        <v>647</v>
      </c>
      <c r="P5" s="4" t="s">
        <v>7</v>
      </c>
      <c r="Q5" s="4" t="s">
        <v>7</v>
      </c>
      <c r="R5" s="8">
        <v>968</v>
      </c>
      <c r="S5" s="8">
        <v>379</v>
      </c>
    </row>
    <row r="6" spans="1:19" ht="30">
      <c r="A6" s="2" t="s">
        <v>105</v>
      </c>
      <c r="B6" s="4">
        <v>-266</v>
      </c>
      <c r="C6" s="4">
        <v>-5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106</v>
      </c>
      <c r="B7" s="8">
        <v>6519</v>
      </c>
      <c r="C7" s="8">
        <v>562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3" t="s">
        <v>100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c r="A9" s="2" t="s">
        <v>1006</v>
      </c>
      <c r="B9" s="4" t="s">
        <v>7</v>
      </c>
      <c r="C9" s="4" t="s">
        <v>7</v>
      </c>
      <c r="D9" s="4" t="s">
        <v>7</v>
      </c>
      <c r="E9" s="4" t="s">
        <v>7</v>
      </c>
      <c r="F9" s="4" t="s">
        <v>7</v>
      </c>
      <c r="G9" s="4" t="s">
        <v>7</v>
      </c>
      <c r="H9" s="4" t="s">
        <v>1007</v>
      </c>
      <c r="I9" s="4" t="s">
        <v>1008</v>
      </c>
      <c r="J9" s="4" t="s">
        <v>7</v>
      </c>
      <c r="K9" s="4" t="s">
        <v>7</v>
      </c>
      <c r="L9" s="4" t="s">
        <v>1009</v>
      </c>
      <c r="M9" s="4" t="s">
        <v>1010</v>
      </c>
      <c r="N9" s="4" t="s">
        <v>7</v>
      </c>
      <c r="O9" s="4" t="s">
        <v>7</v>
      </c>
      <c r="P9" s="4" t="s">
        <v>1009</v>
      </c>
      <c r="Q9" s="4" t="s">
        <v>1011</v>
      </c>
      <c r="R9" s="4" t="s">
        <v>7</v>
      </c>
      <c r="S9" s="4" t="s">
        <v>7</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0" t="s">
        <v>1012</v>
      </c>
      <c r="B1" s="10" t="s">
        <v>2</v>
      </c>
      <c r="C1" s="10"/>
    </row>
    <row r="2" spans="1:3">
      <c r="A2" s="10"/>
      <c r="B2" s="1" t="s">
        <v>3</v>
      </c>
      <c r="C2" s="1" t="s">
        <v>42</v>
      </c>
    </row>
    <row r="3" spans="1:3" ht="30">
      <c r="A3" s="3" t="s">
        <v>394</v>
      </c>
      <c r="B3" s="4" t="s">
        <v>7</v>
      </c>
      <c r="C3" s="4" t="s">
        <v>7</v>
      </c>
    </row>
    <row r="4" spans="1:3" ht="30">
      <c r="A4" s="2" t="s">
        <v>1013</v>
      </c>
      <c r="B4" s="8">
        <v>137</v>
      </c>
      <c r="C4" s="8">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014</v>
      </c>
      <c r="B1" s="1" t="s">
        <v>3</v>
      </c>
      <c r="C1" s="1" t="s">
        <v>42</v>
      </c>
    </row>
    <row r="2" spans="1:3">
      <c r="A2" s="2" t="s">
        <v>1015</v>
      </c>
      <c r="B2" s="4" t="s">
        <v>7</v>
      </c>
      <c r="C2" s="4" t="s">
        <v>7</v>
      </c>
    </row>
    <row r="3" spans="1:3" ht="30">
      <c r="A3" s="3" t="s">
        <v>1016</v>
      </c>
      <c r="B3" s="4" t="s">
        <v>7</v>
      </c>
      <c r="C3" s="4" t="s">
        <v>7</v>
      </c>
    </row>
    <row r="4" spans="1:3" ht="30">
      <c r="A4" s="2" t="s">
        <v>1017</v>
      </c>
      <c r="B4" s="204">
        <v>9.4E-2</v>
      </c>
      <c r="C4" s="204">
        <v>9.4E-2</v>
      </c>
    </row>
    <row r="5" spans="1:3" ht="30">
      <c r="A5" s="2" t="s">
        <v>1018</v>
      </c>
      <c r="B5" s="4" t="s">
        <v>7</v>
      </c>
      <c r="C5" s="4" t="s">
        <v>7</v>
      </c>
    </row>
    <row r="6" spans="1:3" ht="30">
      <c r="A6" s="3" t="s">
        <v>1016</v>
      </c>
      <c r="B6" s="4" t="s">
        <v>7</v>
      </c>
      <c r="C6" s="4" t="s">
        <v>7</v>
      </c>
    </row>
    <row r="7" spans="1:3" ht="30">
      <c r="A7" s="2" t="s">
        <v>1017</v>
      </c>
      <c r="B7" s="204">
        <v>0.14000000000000001</v>
      </c>
      <c r="C7" s="204">
        <v>0.14000000000000001</v>
      </c>
    </row>
    <row r="8" spans="1:3" ht="30">
      <c r="A8" s="2" t="s">
        <v>1019</v>
      </c>
      <c r="B8" s="4" t="s">
        <v>7</v>
      </c>
      <c r="C8" s="4" t="s">
        <v>7</v>
      </c>
    </row>
    <row r="9" spans="1:3" ht="30">
      <c r="A9" s="3" t="s">
        <v>1016</v>
      </c>
      <c r="B9" s="4" t="s">
        <v>7</v>
      </c>
      <c r="C9" s="4" t="s">
        <v>7</v>
      </c>
    </row>
    <row r="10" spans="1:3" ht="30">
      <c r="A10" s="2" t="s">
        <v>1017</v>
      </c>
      <c r="B10" s="204">
        <v>0.17100000000000001</v>
      </c>
      <c r="C10" s="204">
        <v>0.17100000000000001</v>
      </c>
    </row>
    <row r="11" spans="1:3" ht="30">
      <c r="A11" s="2" t="s">
        <v>1020</v>
      </c>
      <c r="B11" s="4" t="s">
        <v>7</v>
      </c>
      <c r="C11" s="4" t="s">
        <v>7</v>
      </c>
    </row>
    <row r="12" spans="1:3" ht="30">
      <c r="A12" s="3" t="s">
        <v>1016</v>
      </c>
      <c r="B12" s="4" t="s">
        <v>7</v>
      </c>
      <c r="C12" s="4" t="s">
        <v>7</v>
      </c>
    </row>
    <row r="13" spans="1:3" ht="30">
      <c r="A13" s="2" t="s">
        <v>1017</v>
      </c>
      <c r="B13" s="204">
        <v>0.315</v>
      </c>
      <c r="C13" s="204">
        <v>0.315</v>
      </c>
    </row>
    <row r="14" spans="1:3">
      <c r="A14" s="2" t="s">
        <v>1021</v>
      </c>
      <c r="B14" s="4" t="s">
        <v>7</v>
      </c>
      <c r="C14" s="4" t="s">
        <v>7</v>
      </c>
    </row>
    <row r="15" spans="1:3" ht="30">
      <c r="A15" s="3" t="s">
        <v>1016</v>
      </c>
      <c r="B15" s="4" t="s">
        <v>7</v>
      </c>
      <c r="C15" s="4" t="s">
        <v>7</v>
      </c>
    </row>
    <row r="16" spans="1:3" ht="30">
      <c r="A16" s="2" t="s">
        <v>1017</v>
      </c>
      <c r="B16" s="204">
        <v>0.5</v>
      </c>
      <c r="C16" s="20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6.5703125" bestFit="1" customWidth="1"/>
    <col min="2" max="2" width="4.5703125" customWidth="1"/>
    <col min="3" max="3" width="5.42578125" customWidth="1"/>
    <col min="4" max="4" width="15.85546875" customWidth="1"/>
    <col min="5" max="5" width="5.7109375" customWidth="1"/>
    <col min="6" max="6" width="25.140625" customWidth="1"/>
    <col min="7" max="7" width="24.7109375" customWidth="1"/>
    <col min="8" max="8" width="11.5703125" customWidth="1"/>
    <col min="9" max="9" width="7.5703125" customWidth="1"/>
    <col min="10" max="10" width="25.140625" customWidth="1"/>
    <col min="11" max="11" width="24.7109375" customWidth="1"/>
    <col min="12" max="13" width="28.7109375" customWidth="1"/>
    <col min="14" max="14" width="36.5703125" bestFit="1" customWidth="1"/>
    <col min="15" max="15" width="32" customWidth="1"/>
    <col min="16" max="16" width="32" bestFit="1" customWidth="1"/>
  </cols>
  <sheetData>
    <row r="1" spans="1:16" ht="15" customHeight="1">
      <c r="A1" s="10" t="s">
        <v>176</v>
      </c>
      <c r="B1" s="10"/>
      <c r="C1" s="10" t="s">
        <v>177</v>
      </c>
      <c r="D1" s="10" t="s">
        <v>44</v>
      </c>
      <c r="E1" s="10"/>
      <c r="F1" s="1" t="s">
        <v>44</v>
      </c>
      <c r="G1" s="1" t="s">
        <v>44</v>
      </c>
      <c r="H1" s="10" t="s">
        <v>38</v>
      </c>
      <c r="I1" s="10"/>
      <c r="J1" s="1" t="s">
        <v>38</v>
      </c>
      <c r="K1" s="1" t="s">
        <v>38</v>
      </c>
      <c r="L1" s="10" t="s">
        <v>182</v>
      </c>
      <c r="M1" s="1" t="s">
        <v>182</v>
      </c>
      <c r="N1" s="1" t="s">
        <v>183</v>
      </c>
      <c r="O1" s="1" t="s">
        <v>184</v>
      </c>
      <c r="P1" s="1" t="s">
        <v>184</v>
      </c>
    </row>
    <row r="2" spans="1:16" ht="15" customHeight="1">
      <c r="A2" s="10" t="s">
        <v>96</v>
      </c>
      <c r="B2" s="10"/>
      <c r="C2" s="10"/>
      <c r="D2" s="10" t="s">
        <v>178</v>
      </c>
      <c r="E2" s="10"/>
      <c r="F2" s="1" t="s">
        <v>179</v>
      </c>
      <c r="G2" s="1" t="s">
        <v>180</v>
      </c>
      <c r="H2" s="10" t="s">
        <v>178</v>
      </c>
      <c r="I2" s="10"/>
      <c r="J2" s="1" t="s">
        <v>179</v>
      </c>
      <c r="K2" s="1" t="s">
        <v>180</v>
      </c>
      <c r="L2" s="10"/>
      <c r="M2" s="1" t="s">
        <v>44</v>
      </c>
      <c r="N2" s="1" t="s">
        <v>44</v>
      </c>
      <c r="O2" s="1" t="s">
        <v>44</v>
      </c>
      <c r="P2" s="1" t="s">
        <v>38</v>
      </c>
    </row>
    <row r="3" spans="1:16">
      <c r="A3" s="10"/>
      <c r="B3" s="10"/>
      <c r="C3" s="10"/>
      <c r="D3" s="10"/>
      <c r="E3" s="10"/>
      <c r="F3" s="1" t="s">
        <v>178</v>
      </c>
      <c r="G3" s="1" t="s">
        <v>181</v>
      </c>
      <c r="H3" s="10"/>
      <c r="I3" s="10"/>
      <c r="J3" s="1" t="s">
        <v>178</v>
      </c>
      <c r="K3" s="1" t="s">
        <v>181</v>
      </c>
      <c r="L3" s="10"/>
      <c r="M3" s="1" t="s">
        <v>181</v>
      </c>
      <c r="N3" s="1" t="s">
        <v>178</v>
      </c>
      <c r="O3" s="1" t="s">
        <v>178</v>
      </c>
      <c r="P3" s="1" t="s">
        <v>178</v>
      </c>
    </row>
    <row r="4" spans="1:16">
      <c r="A4" s="10"/>
      <c r="B4" s="10"/>
      <c r="C4" s="10"/>
      <c r="D4" s="10"/>
      <c r="E4" s="10"/>
      <c r="F4" s="1"/>
      <c r="G4" s="1" t="s">
        <v>178</v>
      </c>
      <c r="H4" s="10"/>
      <c r="I4" s="10"/>
      <c r="J4" s="1"/>
      <c r="K4" s="1" t="s">
        <v>178</v>
      </c>
      <c r="L4" s="10"/>
      <c r="M4" s="1" t="s">
        <v>178</v>
      </c>
      <c r="N4" s="1"/>
      <c r="O4" s="1"/>
      <c r="P4" s="1"/>
    </row>
    <row r="5" spans="1:16" ht="17.25">
      <c r="A5" s="2" t="s">
        <v>185</v>
      </c>
      <c r="B5" s="9"/>
      <c r="C5" s="4" t="s">
        <v>7</v>
      </c>
      <c r="D5" s="8">
        <v>1042</v>
      </c>
      <c r="E5" s="4"/>
      <c r="F5" s="8">
        <v>28</v>
      </c>
      <c r="G5" s="8">
        <v>940</v>
      </c>
      <c r="H5" s="4" t="s">
        <v>7</v>
      </c>
      <c r="I5" s="4"/>
      <c r="J5" s="4" t="s">
        <v>7</v>
      </c>
      <c r="K5" s="4" t="s">
        <v>7</v>
      </c>
      <c r="L5" s="4" t="s">
        <v>7</v>
      </c>
      <c r="M5" s="4" t="s">
        <v>7</v>
      </c>
      <c r="N5" s="8">
        <v>-3</v>
      </c>
      <c r="O5" s="8">
        <v>77</v>
      </c>
      <c r="P5" s="4" t="s">
        <v>7</v>
      </c>
    </row>
    <row r="6" spans="1:16" ht="30">
      <c r="A6" s="3" t="s">
        <v>186</v>
      </c>
      <c r="B6" s="9"/>
      <c r="C6" s="4" t="s">
        <v>7</v>
      </c>
      <c r="D6" s="4" t="s">
        <v>7</v>
      </c>
      <c r="E6" s="4"/>
      <c r="F6" s="4" t="s">
        <v>7</v>
      </c>
      <c r="G6" s="4" t="s">
        <v>7</v>
      </c>
      <c r="H6" s="4" t="s">
        <v>7</v>
      </c>
      <c r="I6" s="4"/>
      <c r="J6" s="4" t="s">
        <v>7</v>
      </c>
      <c r="K6" s="4" t="s">
        <v>7</v>
      </c>
      <c r="L6" s="4" t="s">
        <v>7</v>
      </c>
      <c r="M6" s="4" t="s">
        <v>7</v>
      </c>
      <c r="N6" s="4" t="s">
        <v>7</v>
      </c>
      <c r="O6" s="4" t="s">
        <v>7</v>
      </c>
      <c r="P6" s="4" t="s">
        <v>7</v>
      </c>
    </row>
    <row r="7" spans="1:16" ht="17.25">
      <c r="A7" s="2" t="s">
        <v>187</v>
      </c>
      <c r="B7" s="9"/>
      <c r="C7" s="4" t="s">
        <v>7</v>
      </c>
      <c r="D7" s="4" t="s">
        <v>7</v>
      </c>
      <c r="E7" s="4"/>
      <c r="F7" s="4" t="s">
        <v>7</v>
      </c>
      <c r="G7" s="4">
        <v>99.4</v>
      </c>
      <c r="H7" s="4" t="s">
        <v>7</v>
      </c>
      <c r="I7" s="4"/>
      <c r="J7" s="4" t="s">
        <v>7</v>
      </c>
      <c r="K7" s="4" t="s">
        <v>7</v>
      </c>
      <c r="L7" s="4" t="s">
        <v>7</v>
      </c>
      <c r="M7" s="4">
        <v>3.9</v>
      </c>
      <c r="N7" s="4" t="s">
        <v>7</v>
      </c>
      <c r="O7" s="4" t="s">
        <v>7</v>
      </c>
      <c r="P7" s="4" t="s">
        <v>7</v>
      </c>
    </row>
    <row r="8" spans="1:16" ht="17.25">
      <c r="A8" s="2" t="s">
        <v>70</v>
      </c>
      <c r="B8" s="9"/>
      <c r="C8" s="4" t="s">
        <v>7</v>
      </c>
      <c r="D8" s="4">
        <v>322</v>
      </c>
      <c r="E8" s="9" t="s">
        <v>50</v>
      </c>
      <c r="F8" s="4">
        <v>54</v>
      </c>
      <c r="G8" s="4">
        <v>257</v>
      </c>
      <c r="H8" s="4" t="s">
        <v>7</v>
      </c>
      <c r="I8" s="4"/>
      <c r="J8" s="4" t="s">
        <v>7</v>
      </c>
      <c r="K8" s="4" t="s">
        <v>7</v>
      </c>
      <c r="L8" s="4" t="s">
        <v>7</v>
      </c>
      <c r="M8" s="4">
        <v>2</v>
      </c>
      <c r="N8" s="4" t="s">
        <v>7</v>
      </c>
      <c r="O8" s="4">
        <v>9</v>
      </c>
      <c r="P8" s="4" t="s">
        <v>7</v>
      </c>
    </row>
    <row r="9" spans="1:16" ht="17.25">
      <c r="A9" s="2" t="s">
        <v>83</v>
      </c>
      <c r="B9" s="9"/>
      <c r="C9" s="4" t="s">
        <v>7</v>
      </c>
      <c r="D9" s="4">
        <v>4</v>
      </c>
      <c r="E9" s="4"/>
      <c r="F9" s="4" t="s">
        <v>7</v>
      </c>
      <c r="G9" s="4" t="s">
        <v>7</v>
      </c>
      <c r="H9" s="4" t="s">
        <v>7</v>
      </c>
      <c r="I9" s="4"/>
      <c r="J9" s="4" t="s">
        <v>7</v>
      </c>
      <c r="K9" s="4" t="s">
        <v>7</v>
      </c>
      <c r="L9" s="4" t="s">
        <v>7</v>
      </c>
      <c r="M9" s="4" t="s">
        <v>7</v>
      </c>
      <c r="N9" s="4">
        <v>4</v>
      </c>
      <c r="O9" s="4" t="s">
        <v>7</v>
      </c>
      <c r="P9" s="4" t="s">
        <v>7</v>
      </c>
    </row>
    <row r="10" spans="1:16" ht="17.25">
      <c r="A10" s="2" t="s">
        <v>85</v>
      </c>
      <c r="B10" s="9"/>
      <c r="C10" s="4" t="s">
        <v>7</v>
      </c>
      <c r="D10" s="4">
        <v>326</v>
      </c>
      <c r="E10" s="4"/>
      <c r="F10" s="4">
        <v>54</v>
      </c>
      <c r="G10" s="4">
        <v>257</v>
      </c>
      <c r="H10" s="4" t="s">
        <v>7</v>
      </c>
      <c r="I10" s="4"/>
      <c r="J10" s="4" t="s">
        <v>7</v>
      </c>
      <c r="K10" s="4" t="s">
        <v>7</v>
      </c>
      <c r="L10" s="4" t="s">
        <v>7</v>
      </c>
      <c r="M10" s="4">
        <v>2</v>
      </c>
      <c r="N10" s="4">
        <v>4</v>
      </c>
      <c r="O10" s="4">
        <v>9</v>
      </c>
      <c r="P10" s="4" t="s">
        <v>7</v>
      </c>
    </row>
    <row r="11" spans="1:16" ht="30">
      <c r="A11" s="2" t="s">
        <v>188</v>
      </c>
      <c r="B11" s="9"/>
      <c r="C11" s="4" t="s">
        <v>7</v>
      </c>
      <c r="D11" s="4" t="s">
        <v>7</v>
      </c>
      <c r="E11" s="4"/>
      <c r="F11" s="4" t="s">
        <v>7</v>
      </c>
      <c r="G11" s="4" t="s">
        <v>7</v>
      </c>
      <c r="H11" s="4" t="s">
        <v>7</v>
      </c>
      <c r="I11" s="4"/>
      <c r="J11" s="4" t="s">
        <v>7</v>
      </c>
      <c r="K11" s="4" t="s">
        <v>7</v>
      </c>
      <c r="L11" s="4" t="s">
        <v>7</v>
      </c>
      <c r="M11" s="4">
        <v>3.9</v>
      </c>
      <c r="N11" s="4" t="s">
        <v>7</v>
      </c>
      <c r="O11" s="4" t="s">
        <v>7</v>
      </c>
      <c r="P11" s="4" t="s">
        <v>7</v>
      </c>
    </row>
    <row r="12" spans="1:16" ht="30">
      <c r="A12" s="2" t="s">
        <v>189</v>
      </c>
      <c r="B12" s="9"/>
      <c r="C12" s="4" t="s">
        <v>7</v>
      </c>
      <c r="D12" s="4">
        <v>22</v>
      </c>
      <c r="E12" s="4"/>
      <c r="F12" s="4">
        <v>2</v>
      </c>
      <c r="G12" s="4" t="s">
        <v>7</v>
      </c>
      <c r="H12" s="4" t="s">
        <v>7</v>
      </c>
      <c r="I12" s="4"/>
      <c r="J12" s="4" t="s">
        <v>7</v>
      </c>
      <c r="K12" s="4" t="s">
        <v>7</v>
      </c>
      <c r="L12" s="4" t="s">
        <v>7</v>
      </c>
      <c r="M12" s="4">
        <v>20</v>
      </c>
      <c r="N12" s="4" t="s">
        <v>7</v>
      </c>
      <c r="O12" s="4" t="s">
        <v>7</v>
      </c>
      <c r="P12" s="4" t="s">
        <v>7</v>
      </c>
    </row>
    <row r="13" spans="1:16" ht="17.25">
      <c r="A13" s="2" t="s">
        <v>190</v>
      </c>
      <c r="B13" s="9"/>
      <c r="C13" s="4" t="s">
        <v>7</v>
      </c>
      <c r="D13" s="4">
        <v>6</v>
      </c>
      <c r="E13" s="4"/>
      <c r="F13" s="4" t="s">
        <v>7</v>
      </c>
      <c r="G13" s="4">
        <v>6</v>
      </c>
      <c r="H13" s="4" t="s">
        <v>7</v>
      </c>
      <c r="I13" s="4"/>
      <c r="J13" s="4" t="s">
        <v>7</v>
      </c>
      <c r="K13" s="4" t="s">
        <v>7</v>
      </c>
      <c r="L13" s="4" t="s">
        <v>7</v>
      </c>
      <c r="M13" s="4" t="s">
        <v>7</v>
      </c>
      <c r="N13" s="4" t="s">
        <v>7</v>
      </c>
      <c r="O13" s="4" t="s">
        <v>7</v>
      </c>
      <c r="P13" s="4" t="s">
        <v>7</v>
      </c>
    </row>
    <row r="14" spans="1:16" ht="17.25">
      <c r="A14" s="2" t="s">
        <v>191</v>
      </c>
      <c r="B14" s="9"/>
      <c r="C14" s="4" t="s">
        <v>7</v>
      </c>
      <c r="D14" s="4">
        <v>-2</v>
      </c>
      <c r="E14" s="4"/>
      <c r="F14" s="4" t="s">
        <v>7</v>
      </c>
      <c r="G14" s="4">
        <v>-2</v>
      </c>
      <c r="H14" s="4" t="s">
        <v>7</v>
      </c>
      <c r="I14" s="4"/>
      <c r="J14" s="4" t="s">
        <v>7</v>
      </c>
      <c r="K14" s="4" t="s">
        <v>7</v>
      </c>
      <c r="L14" s="4" t="s">
        <v>7</v>
      </c>
      <c r="M14" s="4" t="s">
        <v>7</v>
      </c>
      <c r="N14" s="4" t="s">
        <v>7</v>
      </c>
      <c r="O14" s="4" t="s">
        <v>7</v>
      </c>
      <c r="P14" s="4" t="s">
        <v>7</v>
      </c>
    </row>
    <row r="15" spans="1:16" ht="45">
      <c r="A15" s="2" t="s">
        <v>164</v>
      </c>
      <c r="B15" s="9"/>
      <c r="C15" s="4" t="s">
        <v>7</v>
      </c>
      <c r="D15" s="4">
        <v>-3</v>
      </c>
      <c r="E15" s="4"/>
      <c r="F15" s="4" t="s">
        <v>7</v>
      </c>
      <c r="G15" s="4">
        <v>-3</v>
      </c>
      <c r="H15" s="4" t="s">
        <v>7</v>
      </c>
      <c r="I15" s="4"/>
      <c r="J15" s="4" t="s">
        <v>7</v>
      </c>
      <c r="K15" s="4" t="s">
        <v>7</v>
      </c>
      <c r="L15" s="4" t="s">
        <v>7</v>
      </c>
      <c r="M15" s="4" t="s">
        <v>7</v>
      </c>
      <c r="N15" s="4" t="s">
        <v>7</v>
      </c>
      <c r="O15" s="4" t="s">
        <v>7</v>
      </c>
      <c r="P15" s="4" t="s">
        <v>7</v>
      </c>
    </row>
    <row r="16" spans="1:16" ht="30">
      <c r="A16" s="2" t="s">
        <v>192</v>
      </c>
      <c r="B16" s="9"/>
      <c r="C16" s="4" t="s">
        <v>7</v>
      </c>
      <c r="D16" s="4">
        <v>20</v>
      </c>
      <c r="E16" s="4"/>
      <c r="F16" s="4" t="s">
        <v>7</v>
      </c>
      <c r="G16" s="4" t="s">
        <v>7</v>
      </c>
      <c r="H16" s="4" t="s">
        <v>7</v>
      </c>
      <c r="I16" s="4"/>
      <c r="J16" s="4" t="s">
        <v>7</v>
      </c>
      <c r="K16" s="4" t="s">
        <v>7</v>
      </c>
      <c r="L16" s="4" t="s">
        <v>7</v>
      </c>
      <c r="M16" s="4" t="s">
        <v>7</v>
      </c>
      <c r="N16" s="4" t="s">
        <v>7</v>
      </c>
      <c r="O16" s="4">
        <v>20</v>
      </c>
      <c r="P16" s="4" t="s">
        <v>7</v>
      </c>
    </row>
    <row r="17" spans="1:16" ht="17.25">
      <c r="A17" s="2" t="s">
        <v>193</v>
      </c>
      <c r="B17" s="9"/>
      <c r="C17" s="4" t="s">
        <v>7</v>
      </c>
      <c r="D17" s="4">
        <v>-218</v>
      </c>
      <c r="E17" s="4"/>
      <c r="F17" s="4">
        <v>-50</v>
      </c>
      <c r="G17" s="4">
        <v>-160</v>
      </c>
      <c r="H17" s="4" t="s">
        <v>7</v>
      </c>
      <c r="I17" s="4"/>
      <c r="J17" s="4" t="s">
        <v>7</v>
      </c>
      <c r="K17" s="4" t="s">
        <v>7</v>
      </c>
      <c r="L17" s="4" t="s">
        <v>7</v>
      </c>
      <c r="M17" s="4" t="s">
        <v>7</v>
      </c>
      <c r="N17" s="4" t="s">
        <v>7</v>
      </c>
      <c r="O17" s="4">
        <v>-8</v>
      </c>
      <c r="P17" s="4" t="s">
        <v>7</v>
      </c>
    </row>
    <row r="18" spans="1:16" ht="30">
      <c r="A18" s="2" t="s">
        <v>171</v>
      </c>
      <c r="B18" s="9"/>
      <c r="C18" s="4" t="s">
        <v>7</v>
      </c>
      <c r="D18" s="4">
        <v>0</v>
      </c>
      <c r="E18" s="4"/>
      <c r="F18" s="4" t="s">
        <v>7</v>
      </c>
      <c r="G18" s="4" t="s">
        <v>7</v>
      </c>
      <c r="H18" s="4" t="s">
        <v>7</v>
      </c>
      <c r="I18" s="4"/>
      <c r="J18" s="4" t="s">
        <v>7</v>
      </c>
      <c r="K18" s="4" t="s">
        <v>7</v>
      </c>
      <c r="L18" s="4" t="s">
        <v>7</v>
      </c>
      <c r="M18" s="4" t="s">
        <v>7</v>
      </c>
      <c r="N18" s="4" t="s">
        <v>7</v>
      </c>
      <c r="O18" s="4" t="s">
        <v>7</v>
      </c>
      <c r="P18" s="4" t="s">
        <v>7</v>
      </c>
    </row>
    <row r="19" spans="1:16" ht="30">
      <c r="A19" s="2" t="s">
        <v>194</v>
      </c>
      <c r="B19" s="9"/>
      <c r="C19" s="4">
        <v>0.2</v>
      </c>
      <c r="D19" s="4" t="s">
        <v>7</v>
      </c>
      <c r="E19" s="4"/>
      <c r="F19" s="4" t="s">
        <v>7</v>
      </c>
      <c r="G19" s="4">
        <v>0.2</v>
      </c>
      <c r="H19" s="4" t="s">
        <v>7</v>
      </c>
      <c r="I19" s="4"/>
      <c r="J19" s="4" t="s">
        <v>7</v>
      </c>
      <c r="K19" s="4" t="s">
        <v>7</v>
      </c>
      <c r="L19" s="4" t="s">
        <v>7</v>
      </c>
      <c r="M19" s="4" t="s">
        <v>7</v>
      </c>
      <c r="N19" s="4" t="s">
        <v>7</v>
      </c>
      <c r="O19" s="4" t="s">
        <v>7</v>
      </c>
      <c r="P19" s="4" t="s">
        <v>7</v>
      </c>
    </row>
    <row r="20" spans="1:16" ht="17.25">
      <c r="A20" s="2" t="s">
        <v>153</v>
      </c>
      <c r="B20" s="9"/>
      <c r="C20" s="4" t="s">
        <v>7</v>
      </c>
      <c r="D20" s="4">
        <v>1</v>
      </c>
      <c r="E20" s="4"/>
      <c r="F20" s="4" t="s">
        <v>7</v>
      </c>
      <c r="G20" s="4">
        <v>1</v>
      </c>
      <c r="H20" s="4" t="s">
        <v>7</v>
      </c>
      <c r="I20" s="4"/>
      <c r="J20" s="4" t="s">
        <v>7</v>
      </c>
      <c r="K20" s="4" t="s">
        <v>7</v>
      </c>
      <c r="L20" s="4" t="s">
        <v>7</v>
      </c>
      <c r="M20" s="4" t="s">
        <v>7</v>
      </c>
      <c r="N20" s="4" t="s">
        <v>7</v>
      </c>
      <c r="O20" s="4" t="s">
        <v>7</v>
      </c>
      <c r="P20" s="4" t="s">
        <v>7</v>
      </c>
    </row>
    <row r="21" spans="1:16" ht="17.25">
      <c r="A21" s="2" t="s">
        <v>195</v>
      </c>
      <c r="B21" s="9"/>
      <c r="C21" s="4" t="s">
        <v>7</v>
      </c>
      <c r="D21" s="6">
        <v>1194</v>
      </c>
      <c r="E21" s="4"/>
      <c r="F21" s="4">
        <v>34</v>
      </c>
      <c r="G21" s="6">
        <v>1039</v>
      </c>
      <c r="H21" s="4" t="s">
        <v>7</v>
      </c>
      <c r="I21" s="4"/>
      <c r="J21" s="4" t="s">
        <v>7</v>
      </c>
      <c r="K21" s="4" t="s">
        <v>7</v>
      </c>
      <c r="L21" s="4" t="s">
        <v>7</v>
      </c>
      <c r="M21" s="4">
        <v>22</v>
      </c>
      <c r="N21" s="4">
        <v>1</v>
      </c>
      <c r="O21" s="4">
        <v>98</v>
      </c>
      <c r="P21" s="4" t="s">
        <v>7</v>
      </c>
    </row>
    <row r="22" spans="1:16" ht="17.25">
      <c r="A22" s="2" t="s">
        <v>196</v>
      </c>
      <c r="B22" s="9"/>
      <c r="C22" s="4" t="s">
        <v>7</v>
      </c>
      <c r="D22" s="4" t="s">
        <v>7</v>
      </c>
      <c r="E22" s="4"/>
      <c r="F22" s="4" t="s">
        <v>7</v>
      </c>
      <c r="G22" s="4">
        <v>99.4</v>
      </c>
      <c r="H22" s="4" t="s">
        <v>7</v>
      </c>
      <c r="I22" s="4"/>
      <c r="J22" s="4" t="s">
        <v>7</v>
      </c>
      <c r="K22" s="4" t="s">
        <v>7</v>
      </c>
      <c r="L22" s="4" t="s">
        <v>7</v>
      </c>
      <c r="M22" s="4">
        <v>3.9</v>
      </c>
      <c r="N22" s="4" t="s">
        <v>7</v>
      </c>
      <c r="O22" s="4" t="s">
        <v>7</v>
      </c>
      <c r="P22" s="4" t="s">
        <v>7</v>
      </c>
    </row>
    <row r="23" spans="1:16" ht="30">
      <c r="A23" s="3" t="s">
        <v>186</v>
      </c>
      <c r="B23" s="9"/>
      <c r="C23" s="4" t="s">
        <v>7</v>
      </c>
      <c r="D23" s="4" t="s">
        <v>7</v>
      </c>
      <c r="E23" s="4"/>
      <c r="F23" s="4" t="s">
        <v>7</v>
      </c>
      <c r="G23" s="4" t="s">
        <v>7</v>
      </c>
      <c r="H23" s="4" t="s">
        <v>7</v>
      </c>
      <c r="I23" s="4"/>
      <c r="J23" s="4" t="s">
        <v>7</v>
      </c>
      <c r="K23" s="4" t="s">
        <v>7</v>
      </c>
      <c r="L23" s="4" t="s">
        <v>7</v>
      </c>
      <c r="M23" s="4" t="s">
        <v>7</v>
      </c>
      <c r="N23" s="4" t="s">
        <v>7</v>
      </c>
      <c r="O23" s="4" t="s">
        <v>7</v>
      </c>
      <c r="P23" s="4" t="s">
        <v>7</v>
      </c>
    </row>
    <row r="24" spans="1:16" ht="17.25">
      <c r="A24" s="2" t="s">
        <v>70</v>
      </c>
      <c r="B24" s="9" t="s">
        <v>137</v>
      </c>
      <c r="C24" s="4" t="s">
        <v>7</v>
      </c>
      <c r="D24" s="4">
        <v>97</v>
      </c>
      <c r="E24" s="4"/>
      <c r="F24" s="4" t="s">
        <v>7</v>
      </c>
      <c r="G24" s="4" t="s">
        <v>7</v>
      </c>
      <c r="H24" s="4" t="s">
        <v>7</v>
      </c>
      <c r="I24" s="4"/>
      <c r="J24" s="4" t="s">
        <v>7</v>
      </c>
      <c r="K24" s="4" t="s">
        <v>7</v>
      </c>
      <c r="L24" s="4" t="s">
        <v>7</v>
      </c>
      <c r="M24" s="4" t="s">
        <v>7</v>
      </c>
      <c r="N24" s="4" t="s">
        <v>7</v>
      </c>
      <c r="O24" s="4" t="s">
        <v>7</v>
      </c>
      <c r="P24" s="4" t="s">
        <v>7</v>
      </c>
    </row>
    <row r="25" spans="1:16" ht="17.25">
      <c r="A25" s="2" t="s">
        <v>197</v>
      </c>
      <c r="B25" s="9"/>
      <c r="C25" s="4" t="s">
        <v>7</v>
      </c>
      <c r="D25" s="4" t="s">
        <v>7</v>
      </c>
      <c r="E25" s="4"/>
      <c r="F25" s="4" t="s">
        <v>7</v>
      </c>
      <c r="G25" s="4" t="s">
        <v>7</v>
      </c>
      <c r="H25" s="4" t="s">
        <v>7</v>
      </c>
      <c r="I25" s="4"/>
      <c r="J25" s="4" t="s">
        <v>7</v>
      </c>
      <c r="K25" s="4" t="s">
        <v>7</v>
      </c>
      <c r="L25" s="4" t="s">
        <v>7</v>
      </c>
      <c r="M25" s="4" t="s">
        <v>7</v>
      </c>
      <c r="N25" s="4" t="s">
        <v>7</v>
      </c>
      <c r="O25" s="4" t="s">
        <v>7</v>
      </c>
      <c r="P25" s="4" t="s">
        <v>7</v>
      </c>
    </row>
    <row r="26" spans="1:16" ht="17.25">
      <c r="A26" s="2" t="s">
        <v>198</v>
      </c>
      <c r="B26" s="9"/>
      <c r="C26" s="4" t="s">
        <v>7</v>
      </c>
      <c r="D26" s="6">
        <v>1194</v>
      </c>
      <c r="E26" s="4"/>
      <c r="F26" s="4">
        <v>34</v>
      </c>
      <c r="G26" s="6">
        <v>1039</v>
      </c>
      <c r="H26" s="4" t="s">
        <v>7</v>
      </c>
      <c r="I26" s="4"/>
      <c r="J26" s="4" t="s">
        <v>7</v>
      </c>
      <c r="K26" s="4" t="s">
        <v>7</v>
      </c>
      <c r="L26" s="4" t="s">
        <v>7</v>
      </c>
      <c r="M26" s="4">
        <v>22</v>
      </c>
      <c r="N26" s="4">
        <v>1</v>
      </c>
      <c r="O26" s="4">
        <v>98</v>
      </c>
      <c r="P26" s="4" t="s">
        <v>7</v>
      </c>
    </row>
    <row r="27" spans="1:16" ht="30">
      <c r="A27" s="3" t="s">
        <v>186</v>
      </c>
      <c r="B27" s="9"/>
      <c r="C27" s="4" t="s">
        <v>7</v>
      </c>
      <c r="D27" s="4" t="s">
        <v>7</v>
      </c>
      <c r="E27" s="4"/>
      <c r="F27" s="4" t="s">
        <v>7</v>
      </c>
      <c r="G27" s="4" t="s">
        <v>7</v>
      </c>
      <c r="H27" s="4" t="s">
        <v>7</v>
      </c>
      <c r="I27" s="4"/>
      <c r="J27" s="4" t="s">
        <v>7</v>
      </c>
      <c r="K27" s="4" t="s">
        <v>7</v>
      </c>
      <c r="L27" s="4" t="s">
        <v>7</v>
      </c>
      <c r="M27" s="4" t="s">
        <v>7</v>
      </c>
      <c r="N27" s="4" t="s">
        <v>7</v>
      </c>
      <c r="O27" s="4" t="s">
        <v>7</v>
      </c>
      <c r="P27" s="4" t="s">
        <v>7</v>
      </c>
    </row>
    <row r="28" spans="1:16" ht="17.25">
      <c r="A28" s="2" t="s">
        <v>187</v>
      </c>
      <c r="B28" s="9"/>
      <c r="C28" s="4" t="s">
        <v>7</v>
      </c>
      <c r="D28" s="4" t="s">
        <v>7</v>
      </c>
      <c r="E28" s="4"/>
      <c r="F28" s="4" t="s">
        <v>7</v>
      </c>
      <c r="G28" s="4">
        <v>103.6</v>
      </c>
      <c r="H28" s="4" t="s">
        <v>7</v>
      </c>
      <c r="I28" s="4"/>
      <c r="J28" s="4" t="s">
        <v>7</v>
      </c>
      <c r="K28" s="4" t="s">
        <v>7</v>
      </c>
      <c r="L28" s="4" t="s">
        <v>7</v>
      </c>
      <c r="M28" s="4" t="s">
        <v>7</v>
      </c>
      <c r="N28" s="4" t="s">
        <v>7</v>
      </c>
      <c r="O28" s="4" t="s">
        <v>7</v>
      </c>
      <c r="P28" s="4" t="s">
        <v>7</v>
      </c>
    </row>
    <row r="29" spans="1:16" ht="17.25">
      <c r="A29" s="2" t="s">
        <v>70</v>
      </c>
      <c r="B29" s="9"/>
      <c r="C29" s="4" t="s">
        <v>7</v>
      </c>
      <c r="D29" s="4">
        <v>389</v>
      </c>
      <c r="E29" s="9" t="s">
        <v>50</v>
      </c>
      <c r="F29" s="4">
        <v>55</v>
      </c>
      <c r="G29" s="4">
        <v>324</v>
      </c>
      <c r="H29" s="4" t="s">
        <v>7</v>
      </c>
      <c r="I29" s="4"/>
      <c r="J29" s="4" t="s">
        <v>7</v>
      </c>
      <c r="K29" s="4" t="s">
        <v>7</v>
      </c>
      <c r="L29" s="4" t="s">
        <v>7</v>
      </c>
      <c r="M29" s="4">
        <v>2</v>
      </c>
      <c r="N29" s="4" t="s">
        <v>7</v>
      </c>
      <c r="O29" s="4">
        <v>8</v>
      </c>
      <c r="P29" s="4" t="s">
        <v>7</v>
      </c>
    </row>
    <row r="30" spans="1:16" ht="17.25">
      <c r="A30" s="2" t="s">
        <v>83</v>
      </c>
      <c r="B30" s="9"/>
      <c r="C30" s="4" t="s">
        <v>7</v>
      </c>
      <c r="D30" s="4">
        <v>-21</v>
      </c>
      <c r="E30" s="4"/>
      <c r="F30" s="4" t="s">
        <v>7</v>
      </c>
      <c r="G30" s="4" t="s">
        <v>7</v>
      </c>
      <c r="H30" s="4" t="s">
        <v>7</v>
      </c>
      <c r="I30" s="4"/>
      <c r="J30" s="4" t="s">
        <v>7</v>
      </c>
      <c r="K30" s="4" t="s">
        <v>7</v>
      </c>
      <c r="L30" s="4" t="s">
        <v>7</v>
      </c>
      <c r="M30" s="4" t="s">
        <v>7</v>
      </c>
      <c r="N30" s="4">
        <v>-21</v>
      </c>
      <c r="O30" s="4" t="s">
        <v>7</v>
      </c>
      <c r="P30" s="4" t="s">
        <v>7</v>
      </c>
    </row>
    <row r="31" spans="1:16" ht="17.25">
      <c r="A31" s="2" t="s">
        <v>85</v>
      </c>
      <c r="B31" s="9"/>
      <c r="C31" s="4" t="s">
        <v>7</v>
      </c>
      <c r="D31" s="4">
        <v>368</v>
      </c>
      <c r="E31" s="4"/>
      <c r="F31" s="4">
        <v>55</v>
      </c>
      <c r="G31" s="4">
        <v>324</v>
      </c>
      <c r="H31" s="4" t="s">
        <v>7</v>
      </c>
      <c r="I31" s="4"/>
      <c r="J31" s="4" t="s">
        <v>7</v>
      </c>
      <c r="K31" s="4" t="s">
        <v>7</v>
      </c>
      <c r="L31" s="4" t="s">
        <v>7</v>
      </c>
      <c r="M31" s="4">
        <v>2</v>
      </c>
      <c r="N31" s="4">
        <v>-21</v>
      </c>
      <c r="O31" s="4">
        <v>8</v>
      </c>
      <c r="P31" s="4" t="s">
        <v>7</v>
      </c>
    </row>
    <row r="32" spans="1:16" ht="17.25">
      <c r="A32" s="2" t="s">
        <v>190</v>
      </c>
      <c r="B32" s="9"/>
      <c r="C32" s="4" t="s">
        <v>7</v>
      </c>
      <c r="D32" s="4">
        <v>6</v>
      </c>
      <c r="E32" s="4"/>
      <c r="F32" s="4" t="s">
        <v>7</v>
      </c>
      <c r="G32" s="4">
        <v>6</v>
      </c>
      <c r="H32" s="4" t="s">
        <v>7</v>
      </c>
      <c r="I32" s="4"/>
      <c r="J32" s="4" t="s">
        <v>7</v>
      </c>
      <c r="K32" s="4" t="s">
        <v>7</v>
      </c>
      <c r="L32" s="4" t="s">
        <v>7</v>
      </c>
      <c r="M32" s="4" t="s">
        <v>7</v>
      </c>
      <c r="N32" s="4" t="s">
        <v>7</v>
      </c>
      <c r="O32" s="4" t="s">
        <v>7</v>
      </c>
      <c r="P32" s="4" t="s">
        <v>7</v>
      </c>
    </row>
    <row r="33" spans="1:16" ht="17.25">
      <c r="A33" s="2" t="s">
        <v>191</v>
      </c>
      <c r="B33" s="9"/>
      <c r="C33" s="4" t="s">
        <v>7</v>
      </c>
      <c r="D33" s="4">
        <v>-1</v>
      </c>
      <c r="E33" s="4"/>
      <c r="F33" s="4" t="s">
        <v>7</v>
      </c>
      <c r="G33" s="4">
        <v>-1</v>
      </c>
      <c r="H33" s="4" t="s">
        <v>7</v>
      </c>
      <c r="I33" s="4"/>
      <c r="J33" s="4" t="s">
        <v>7</v>
      </c>
      <c r="K33" s="4" t="s">
        <v>7</v>
      </c>
      <c r="L33" s="4" t="s">
        <v>7</v>
      </c>
      <c r="M33" s="4" t="s">
        <v>7</v>
      </c>
      <c r="N33" s="4" t="s">
        <v>7</v>
      </c>
      <c r="O33" s="4" t="s">
        <v>7</v>
      </c>
      <c r="P33" s="4" t="s">
        <v>7</v>
      </c>
    </row>
    <row r="34" spans="1:16" ht="45">
      <c r="A34" s="2" t="s">
        <v>164</v>
      </c>
      <c r="B34" s="9"/>
      <c r="C34" s="4" t="s">
        <v>7</v>
      </c>
      <c r="D34" s="4">
        <v>-5</v>
      </c>
      <c r="E34" s="4"/>
      <c r="F34" s="4" t="s">
        <v>7</v>
      </c>
      <c r="G34" s="4">
        <v>-5</v>
      </c>
      <c r="H34" s="4" t="s">
        <v>7</v>
      </c>
      <c r="I34" s="4"/>
      <c r="J34" s="4" t="s">
        <v>7</v>
      </c>
      <c r="K34" s="4" t="s">
        <v>7</v>
      </c>
      <c r="L34" s="4" t="s">
        <v>7</v>
      </c>
      <c r="M34" s="4" t="s">
        <v>7</v>
      </c>
      <c r="N34" s="4" t="s">
        <v>7</v>
      </c>
      <c r="O34" s="4" t="s">
        <v>7</v>
      </c>
      <c r="P34" s="4" t="s">
        <v>7</v>
      </c>
    </row>
    <row r="35" spans="1:16" ht="30">
      <c r="A35" s="2" t="s">
        <v>199</v>
      </c>
      <c r="B35" s="9"/>
      <c r="C35" s="4" t="s">
        <v>7</v>
      </c>
      <c r="D35" s="4" t="s">
        <v>7</v>
      </c>
      <c r="E35" s="4"/>
      <c r="F35" s="4" t="s">
        <v>7</v>
      </c>
      <c r="G35" s="4">
        <v>3.9</v>
      </c>
      <c r="H35" s="4" t="s">
        <v>7</v>
      </c>
      <c r="I35" s="4"/>
      <c r="J35" s="4" t="s">
        <v>7</v>
      </c>
      <c r="K35" s="4" t="s">
        <v>7</v>
      </c>
      <c r="L35" s="4" t="s">
        <v>7</v>
      </c>
      <c r="M35" s="4">
        <v>-3.9</v>
      </c>
      <c r="N35" s="4" t="s">
        <v>7</v>
      </c>
      <c r="O35" s="4" t="s">
        <v>7</v>
      </c>
      <c r="P35" s="4" t="s">
        <v>7</v>
      </c>
    </row>
    <row r="36" spans="1:16" ht="30">
      <c r="A36" s="2" t="s">
        <v>200</v>
      </c>
      <c r="B36" s="9"/>
      <c r="C36" s="4" t="s">
        <v>7</v>
      </c>
      <c r="D36" s="4">
        <v>0</v>
      </c>
      <c r="E36" s="4"/>
      <c r="F36" s="4" t="s">
        <v>7</v>
      </c>
      <c r="G36" s="4">
        <v>24</v>
      </c>
      <c r="H36" s="4" t="s">
        <v>7</v>
      </c>
      <c r="I36" s="4"/>
      <c r="J36" s="4" t="s">
        <v>7</v>
      </c>
      <c r="K36" s="4" t="s">
        <v>7</v>
      </c>
      <c r="L36" s="4" t="s">
        <v>7</v>
      </c>
      <c r="M36" s="4">
        <v>-24</v>
      </c>
      <c r="N36" s="4" t="s">
        <v>7</v>
      </c>
      <c r="O36" s="4" t="s">
        <v>7</v>
      </c>
      <c r="P36" s="4" t="s">
        <v>7</v>
      </c>
    </row>
    <row r="37" spans="1:16" ht="17.25">
      <c r="A37" s="2" t="s">
        <v>193</v>
      </c>
      <c r="B37" s="9"/>
      <c r="C37" s="4" t="s">
        <v>7</v>
      </c>
      <c r="D37" s="4">
        <v>-183</v>
      </c>
      <c r="E37" s="4"/>
      <c r="F37" s="4">
        <v>-45</v>
      </c>
      <c r="G37" s="4">
        <v>-133</v>
      </c>
      <c r="H37" s="4" t="s">
        <v>7</v>
      </c>
      <c r="I37" s="4"/>
      <c r="J37" s="4" t="s">
        <v>7</v>
      </c>
      <c r="K37" s="4" t="s">
        <v>7</v>
      </c>
      <c r="L37" s="4" t="s">
        <v>7</v>
      </c>
      <c r="M37" s="4" t="s">
        <v>7</v>
      </c>
      <c r="N37" s="4" t="s">
        <v>7</v>
      </c>
      <c r="O37" s="4">
        <v>-5</v>
      </c>
      <c r="P37" s="4" t="s">
        <v>7</v>
      </c>
    </row>
    <row r="38" spans="1:16" ht="30">
      <c r="A38" s="2" t="s">
        <v>171</v>
      </c>
      <c r="B38" s="9"/>
      <c r="C38" s="4" t="s">
        <v>7</v>
      </c>
      <c r="D38" s="4">
        <v>0</v>
      </c>
      <c r="E38" s="4"/>
      <c r="F38" s="4" t="s">
        <v>7</v>
      </c>
      <c r="G38" s="4" t="s">
        <v>7</v>
      </c>
      <c r="H38" s="4" t="s">
        <v>7</v>
      </c>
      <c r="I38" s="4"/>
      <c r="J38" s="4" t="s">
        <v>7</v>
      </c>
      <c r="K38" s="4" t="s">
        <v>7</v>
      </c>
      <c r="L38" s="4" t="s">
        <v>7</v>
      </c>
      <c r="M38" s="4" t="s">
        <v>7</v>
      </c>
      <c r="N38" s="4" t="s">
        <v>7</v>
      </c>
      <c r="O38" s="4" t="s">
        <v>7</v>
      </c>
      <c r="P38" s="4" t="s">
        <v>7</v>
      </c>
    </row>
    <row r="39" spans="1:16" ht="30">
      <c r="A39" s="2" t="s">
        <v>194</v>
      </c>
      <c r="B39" s="9"/>
      <c r="C39" s="4" t="s">
        <v>7</v>
      </c>
      <c r="D39" s="4" t="s">
        <v>7</v>
      </c>
      <c r="E39" s="4"/>
      <c r="F39" s="4" t="s">
        <v>7</v>
      </c>
      <c r="G39" s="4">
        <v>0.3</v>
      </c>
      <c r="H39" s="4" t="s">
        <v>7</v>
      </c>
      <c r="I39" s="4"/>
      <c r="J39" s="4" t="s">
        <v>7</v>
      </c>
      <c r="K39" s="4" t="s">
        <v>7</v>
      </c>
      <c r="L39" s="4" t="s">
        <v>7</v>
      </c>
      <c r="M39" s="4" t="s">
        <v>7</v>
      </c>
      <c r="N39" s="4" t="s">
        <v>7</v>
      </c>
      <c r="O39" s="4" t="s">
        <v>7</v>
      </c>
      <c r="P39" s="4" t="s">
        <v>7</v>
      </c>
    </row>
    <row r="40" spans="1:16" ht="17.25">
      <c r="A40" s="2" t="s">
        <v>201</v>
      </c>
      <c r="B40" s="9"/>
      <c r="C40" s="4" t="s">
        <v>7</v>
      </c>
      <c r="D40" s="6">
        <v>1379</v>
      </c>
      <c r="E40" s="4"/>
      <c r="F40" s="4">
        <v>44</v>
      </c>
      <c r="G40" s="6">
        <v>1254</v>
      </c>
      <c r="H40" s="4" t="s">
        <v>7</v>
      </c>
      <c r="I40" s="4"/>
      <c r="J40" s="4" t="s">
        <v>7</v>
      </c>
      <c r="K40" s="4" t="s">
        <v>7</v>
      </c>
      <c r="L40" s="4" t="s">
        <v>7</v>
      </c>
      <c r="M40" s="4" t="s">
        <v>7</v>
      </c>
      <c r="N40" s="4">
        <v>-20</v>
      </c>
      <c r="O40" s="4">
        <v>101</v>
      </c>
      <c r="P40" s="4" t="s">
        <v>7</v>
      </c>
    </row>
    <row r="41" spans="1:16" ht="17.25">
      <c r="A41" s="2" t="s">
        <v>202</v>
      </c>
      <c r="B41" s="9"/>
      <c r="C41" s="4" t="s">
        <v>7</v>
      </c>
      <c r="D41" s="4" t="s">
        <v>7</v>
      </c>
      <c r="E41" s="4"/>
      <c r="F41" s="4" t="s">
        <v>7</v>
      </c>
      <c r="G41" s="4">
        <v>103.6</v>
      </c>
      <c r="H41" s="4" t="s">
        <v>7</v>
      </c>
      <c r="I41" s="4"/>
      <c r="J41" s="4" t="s">
        <v>7</v>
      </c>
      <c r="K41" s="4" t="s">
        <v>7</v>
      </c>
      <c r="L41" s="4" t="s">
        <v>7</v>
      </c>
      <c r="M41" s="4" t="s">
        <v>7</v>
      </c>
      <c r="N41" s="4" t="s">
        <v>7</v>
      </c>
      <c r="O41" s="4" t="s">
        <v>7</v>
      </c>
      <c r="P41" s="4" t="s">
        <v>7</v>
      </c>
    </row>
    <row r="42" spans="1:16" ht="17.25">
      <c r="A42" s="2" t="s">
        <v>203</v>
      </c>
      <c r="B42" s="9"/>
      <c r="C42" s="4" t="s">
        <v>7</v>
      </c>
      <c r="D42" s="4" t="s">
        <v>7</v>
      </c>
      <c r="E42" s="4"/>
      <c r="F42" s="4" t="s">
        <v>7</v>
      </c>
      <c r="G42" s="4" t="s">
        <v>7</v>
      </c>
      <c r="H42" s="4" t="s">
        <v>7</v>
      </c>
      <c r="I42" s="4"/>
      <c r="J42" s="4" t="s">
        <v>7</v>
      </c>
      <c r="K42" s="4" t="s">
        <v>7</v>
      </c>
      <c r="L42" s="4" t="s">
        <v>7</v>
      </c>
      <c r="M42" s="4" t="s">
        <v>7</v>
      </c>
      <c r="N42" s="4" t="s">
        <v>7</v>
      </c>
      <c r="O42" s="4" t="s">
        <v>7</v>
      </c>
      <c r="P42" s="4" t="s">
        <v>7</v>
      </c>
    </row>
    <row r="43" spans="1:16" ht="30">
      <c r="A43" s="3" t="s">
        <v>186</v>
      </c>
      <c r="B43" s="9"/>
      <c r="C43" s="4" t="s">
        <v>7</v>
      </c>
      <c r="D43" s="4" t="s">
        <v>7</v>
      </c>
      <c r="E43" s="4"/>
      <c r="F43" s="4" t="s">
        <v>7</v>
      </c>
      <c r="G43" s="4" t="s">
        <v>7</v>
      </c>
      <c r="H43" s="4" t="s">
        <v>7</v>
      </c>
      <c r="I43" s="4"/>
      <c r="J43" s="4" t="s">
        <v>7</v>
      </c>
      <c r="K43" s="4" t="s">
        <v>7</v>
      </c>
      <c r="L43" s="4" t="s">
        <v>7</v>
      </c>
      <c r="M43" s="4" t="s">
        <v>7</v>
      </c>
      <c r="N43" s="4" t="s">
        <v>7</v>
      </c>
      <c r="O43" s="4" t="s">
        <v>7</v>
      </c>
      <c r="P43" s="4" t="s">
        <v>7</v>
      </c>
    </row>
    <row r="44" spans="1:16" ht="17.25">
      <c r="A44" s="2" t="s">
        <v>70</v>
      </c>
      <c r="B44" s="9" t="s">
        <v>137</v>
      </c>
      <c r="C44" s="4" t="s">
        <v>7</v>
      </c>
      <c r="D44" s="4">
        <v>137</v>
      </c>
      <c r="E44" s="4"/>
      <c r="F44" s="4" t="s">
        <v>7</v>
      </c>
      <c r="G44" s="4" t="s">
        <v>7</v>
      </c>
      <c r="H44" s="4" t="s">
        <v>7</v>
      </c>
      <c r="I44" s="4"/>
      <c r="J44" s="4" t="s">
        <v>7</v>
      </c>
      <c r="K44" s="4" t="s">
        <v>7</v>
      </c>
      <c r="L44" s="4" t="s">
        <v>7</v>
      </c>
      <c r="M44" s="4" t="s">
        <v>7</v>
      </c>
      <c r="N44" s="4" t="s">
        <v>7</v>
      </c>
      <c r="O44" s="4" t="s">
        <v>7</v>
      </c>
      <c r="P44" s="4" t="s">
        <v>7</v>
      </c>
    </row>
    <row r="45" spans="1:16" ht="17.25">
      <c r="A45" s="2" t="s">
        <v>201</v>
      </c>
      <c r="B45" s="9"/>
      <c r="C45" s="4" t="s">
        <v>7</v>
      </c>
      <c r="D45" s="6">
        <v>1379</v>
      </c>
      <c r="E45" s="4"/>
      <c r="F45" s="4" t="s">
        <v>7</v>
      </c>
      <c r="G45" s="4" t="s">
        <v>7</v>
      </c>
      <c r="H45" s="4" t="s">
        <v>7</v>
      </c>
      <c r="I45" s="4"/>
      <c r="J45" s="4" t="s">
        <v>7</v>
      </c>
      <c r="K45" s="4" t="s">
        <v>7</v>
      </c>
      <c r="L45" s="4" t="s">
        <v>7</v>
      </c>
      <c r="M45" s="4" t="s">
        <v>7</v>
      </c>
      <c r="N45" s="4" t="s">
        <v>7</v>
      </c>
      <c r="O45" s="4" t="s">
        <v>7</v>
      </c>
      <c r="P45" s="4" t="s">
        <v>7</v>
      </c>
    </row>
    <row r="46" spans="1:16" ht="17.25">
      <c r="A46" s="2" t="s">
        <v>204</v>
      </c>
      <c r="B46" s="9"/>
      <c r="C46" s="4" t="s">
        <v>7</v>
      </c>
      <c r="D46" s="4" t="s">
        <v>7</v>
      </c>
      <c r="E46" s="4"/>
      <c r="F46" s="4" t="s">
        <v>7</v>
      </c>
      <c r="G46" s="4" t="s">
        <v>7</v>
      </c>
      <c r="H46" s="6">
        <v>6134</v>
      </c>
      <c r="I46" s="4"/>
      <c r="J46" s="4">
        <v>893</v>
      </c>
      <c r="K46" s="6">
        <v>5118</v>
      </c>
      <c r="L46" s="4" t="s">
        <v>7</v>
      </c>
      <c r="M46" s="4" t="s">
        <v>7</v>
      </c>
      <c r="N46" s="4" t="s">
        <v>7</v>
      </c>
      <c r="O46" s="4" t="s">
        <v>7</v>
      </c>
      <c r="P46" s="4">
        <v>123</v>
      </c>
    </row>
    <row r="47" spans="1:16" ht="30">
      <c r="A47" s="3" t="s">
        <v>186</v>
      </c>
      <c r="B47" s="9"/>
      <c r="C47" s="4" t="s">
        <v>7</v>
      </c>
      <c r="D47" s="4" t="s">
        <v>7</v>
      </c>
      <c r="E47" s="4"/>
      <c r="F47" s="4" t="s">
        <v>7</v>
      </c>
      <c r="G47" s="4" t="s">
        <v>7</v>
      </c>
      <c r="H47" s="4" t="s">
        <v>7</v>
      </c>
      <c r="I47" s="4"/>
      <c r="J47" s="4" t="s">
        <v>7</v>
      </c>
      <c r="K47" s="4" t="s">
        <v>7</v>
      </c>
      <c r="L47" s="4" t="s">
        <v>7</v>
      </c>
      <c r="M47" s="4" t="s">
        <v>7</v>
      </c>
      <c r="N47" s="4" t="s">
        <v>7</v>
      </c>
      <c r="O47" s="4" t="s">
        <v>7</v>
      </c>
      <c r="P47" s="4" t="s">
        <v>7</v>
      </c>
    </row>
    <row r="48" spans="1:16" ht="17.25">
      <c r="A48" s="2" t="s">
        <v>187</v>
      </c>
      <c r="B48" s="9"/>
      <c r="C48" s="4" t="s">
        <v>7</v>
      </c>
      <c r="D48" s="4" t="s">
        <v>7</v>
      </c>
      <c r="E48" s="4"/>
      <c r="F48" s="4" t="s">
        <v>7</v>
      </c>
      <c r="G48" s="4" t="s">
        <v>7</v>
      </c>
      <c r="H48" s="4" t="s">
        <v>7</v>
      </c>
      <c r="I48" s="4"/>
      <c r="J48" s="4" t="s">
        <v>7</v>
      </c>
      <c r="K48" s="4">
        <v>103.8</v>
      </c>
      <c r="L48" s="4" t="s">
        <v>7</v>
      </c>
      <c r="M48" s="4" t="s">
        <v>7</v>
      </c>
      <c r="N48" s="4" t="s">
        <v>7</v>
      </c>
      <c r="O48" s="4" t="s">
        <v>7</v>
      </c>
      <c r="P48" s="4" t="s">
        <v>7</v>
      </c>
    </row>
    <row r="49" spans="1:16" ht="17.25">
      <c r="A49" s="2" t="s">
        <v>70</v>
      </c>
      <c r="B49" s="9"/>
      <c r="C49" s="4" t="s">
        <v>7</v>
      </c>
      <c r="D49" s="4" t="s">
        <v>7</v>
      </c>
      <c r="E49" s="4"/>
      <c r="F49" s="4" t="s">
        <v>7</v>
      </c>
      <c r="G49" s="4" t="s">
        <v>7</v>
      </c>
      <c r="H49" s="4">
        <v>142</v>
      </c>
      <c r="I49" s="9" t="s">
        <v>137</v>
      </c>
      <c r="J49" s="4">
        <v>24</v>
      </c>
      <c r="K49" s="4">
        <v>115</v>
      </c>
      <c r="L49" s="4" t="s">
        <v>7</v>
      </c>
      <c r="M49" s="4" t="s">
        <v>7</v>
      </c>
      <c r="N49" s="4" t="s">
        <v>7</v>
      </c>
      <c r="O49" s="4" t="s">
        <v>7</v>
      </c>
      <c r="P49" s="4">
        <v>3</v>
      </c>
    </row>
    <row r="50" spans="1:16" ht="17.25">
      <c r="A50" s="2" t="s">
        <v>83</v>
      </c>
      <c r="B50" s="9"/>
      <c r="C50" s="4" t="s">
        <v>7</v>
      </c>
      <c r="D50" s="4" t="s">
        <v>7</v>
      </c>
      <c r="E50" s="4"/>
      <c r="F50" s="4" t="s">
        <v>7</v>
      </c>
      <c r="G50" s="4" t="s">
        <v>7</v>
      </c>
      <c r="H50" s="4">
        <v>0</v>
      </c>
      <c r="I50" s="4"/>
      <c r="J50" s="4" t="s">
        <v>7</v>
      </c>
      <c r="K50" s="4" t="s">
        <v>7</v>
      </c>
      <c r="L50" s="4" t="s">
        <v>7</v>
      </c>
      <c r="M50" s="4" t="s">
        <v>7</v>
      </c>
      <c r="N50" s="4" t="s">
        <v>7</v>
      </c>
      <c r="O50" s="4" t="s">
        <v>7</v>
      </c>
      <c r="P50" s="4" t="s">
        <v>7</v>
      </c>
    </row>
    <row r="51" spans="1:16" ht="17.25">
      <c r="A51" s="2" t="s">
        <v>85</v>
      </c>
      <c r="B51" s="9"/>
      <c r="C51" s="4" t="s">
        <v>7</v>
      </c>
      <c r="D51" s="4" t="s">
        <v>7</v>
      </c>
      <c r="E51" s="4"/>
      <c r="F51" s="4" t="s">
        <v>7</v>
      </c>
      <c r="G51" s="4" t="s">
        <v>7</v>
      </c>
      <c r="H51" s="4">
        <v>142</v>
      </c>
      <c r="I51" s="4"/>
      <c r="J51" s="4">
        <v>24</v>
      </c>
      <c r="K51" s="4">
        <v>115</v>
      </c>
      <c r="L51" s="4" t="s">
        <v>7</v>
      </c>
      <c r="M51" s="4" t="s">
        <v>7</v>
      </c>
      <c r="N51" s="4" t="s">
        <v>7</v>
      </c>
      <c r="O51" s="4" t="s">
        <v>7</v>
      </c>
      <c r="P51" s="4">
        <v>3</v>
      </c>
    </row>
    <row r="52" spans="1:16" ht="17.25">
      <c r="A52" s="2" t="s">
        <v>190</v>
      </c>
      <c r="B52" s="9"/>
      <c r="C52" s="4" t="s">
        <v>7</v>
      </c>
      <c r="D52" s="4" t="s">
        <v>7</v>
      </c>
      <c r="E52" s="4"/>
      <c r="F52" s="4" t="s">
        <v>7</v>
      </c>
      <c r="G52" s="4" t="s">
        <v>7</v>
      </c>
      <c r="H52" s="4">
        <v>2</v>
      </c>
      <c r="I52" s="4"/>
      <c r="J52" s="4" t="s">
        <v>7</v>
      </c>
      <c r="K52" s="4">
        <v>2</v>
      </c>
      <c r="L52" s="4" t="s">
        <v>7</v>
      </c>
      <c r="M52" s="4" t="s">
        <v>7</v>
      </c>
      <c r="N52" s="4" t="s">
        <v>7</v>
      </c>
      <c r="O52" s="4" t="s">
        <v>7</v>
      </c>
      <c r="P52" s="4" t="s">
        <v>7</v>
      </c>
    </row>
    <row r="53" spans="1:16" ht="45">
      <c r="A53" s="2" t="s">
        <v>164</v>
      </c>
      <c r="B53" s="9"/>
      <c r="C53" s="4" t="s">
        <v>7</v>
      </c>
      <c r="D53" s="4" t="s">
        <v>7</v>
      </c>
      <c r="E53" s="4"/>
      <c r="F53" s="4" t="s">
        <v>7</v>
      </c>
      <c r="G53" s="4" t="s">
        <v>7</v>
      </c>
      <c r="H53" s="4">
        <v>-7</v>
      </c>
      <c r="I53" s="4"/>
      <c r="J53" s="4" t="s">
        <v>7</v>
      </c>
      <c r="K53" s="4">
        <v>-7</v>
      </c>
      <c r="L53" s="4" t="s">
        <v>7</v>
      </c>
      <c r="M53" s="4" t="s">
        <v>7</v>
      </c>
      <c r="N53" s="4" t="s">
        <v>7</v>
      </c>
      <c r="O53" s="4" t="s">
        <v>7</v>
      </c>
      <c r="P53" s="4" t="s">
        <v>7</v>
      </c>
    </row>
    <row r="54" spans="1:16" ht="17.25">
      <c r="A54" s="2" t="s">
        <v>193</v>
      </c>
      <c r="B54" s="9"/>
      <c r="C54" s="4" t="s">
        <v>7</v>
      </c>
      <c r="D54" s="4" t="s">
        <v>7</v>
      </c>
      <c r="E54" s="4"/>
      <c r="F54" s="4" t="s">
        <v>7</v>
      </c>
      <c r="G54" s="4" t="s">
        <v>7</v>
      </c>
      <c r="H54" s="4">
        <v>-76</v>
      </c>
      <c r="I54" s="4"/>
      <c r="J54" s="4">
        <v>-20</v>
      </c>
      <c r="K54" s="4">
        <v>-54</v>
      </c>
      <c r="L54" s="4" t="s">
        <v>7</v>
      </c>
      <c r="M54" s="4" t="s">
        <v>7</v>
      </c>
      <c r="N54" s="4" t="s">
        <v>7</v>
      </c>
      <c r="O54" s="4" t="s">
        <v>7</v>
      </c>
      <c r="P54" s="4">
        <v>-2</v>
      </c>
    </row>
    <row r="55" spans="1:16" ht="30">
      <c r="A55" s="2" t="s">
        <v>171</v>
      </c>
      <c r="B55" s="9"/>
      <c r="C55" s="4" t="s">
        <v>7</v>
      </c>
      <c r="D55" s="4" t="s">
        <v>7</v>
      </c>
      <c r="E55" s="4"/>
      <c r="F55" s="4" t="s">
        <v>7</v>
      </c>
      <c r="G55" s="4" t="s">
        <v>7</v>
      </c>
      <c r="H55" s="4">
        <v>0</v>
      </c>
      <c r="I55" s="4"/>
      <c r="J55" s="4" t="s">
        <v>7</v>
      </c>
      <c r="K55" s="4" t="s">
        <v>7</v>
      </c>
      <c r="L55" s="4" t="s">
        <v>7</v>
      </c>
      <c r="M55" s="4" t="s">
        <v>7</v>
      </c>
      <c r="N55" s="4" t="s">
        <v>7</v>
      </c>
      <c r="O55" s="4" t="s">
        <v>7</v>
      </c>
      <c r="P55" s="4" t="s">
        <v>7</v>
      </c>
    </row>
    <row r="56" spans="1:16" ht="30">
      <c r="A56" s="2" t="s">
        <v>194</v>
      </c>
      <c r="B56" s="9"/>
      <c r="C56" s="4" t="s">
        <v>7</v>
      </c>
      <c r="D56" s="4" t="s">
        <v>7</v>
      </c>
      <c r="E56" s="4"/>
      <c r="F56" s="4" t="s">
        <v>7</v>
      </c>
      <c r="G56" s="4" t="s">
        <v>7</v>
      </c>
      <c r="H56" s="4" t="s">
        <v>7</v>
      </c>
      <c r="I56" s="4"/>
      <c r="J56" s="4" t="s">
        <v>7</v>
      </c>
      <c r="K56" s="4">
        <v>0.2</v>
      </c>
      <c r="L56" s="4" t="s">
        <v>7</v>
      </c>
      <c r="M56" s="4" t="s">
        <v>7</v>
      </c>
      <c r="N56" s="4" t="s">
        <v>7</v>
      </c>
      <c r="O56" s="4" t="s">
        <v>7</v>
      </c>
      <c r="P56" s="4" t="s">
        <v>7</v>
      </c>
    </row>
    <row r="57" spans="1:16" ht="17.25">
      <c r="A57" s="2" t="s">
        <v>153</v>
      </c>
      <c r="B57" s="9"/>
      <c r="C57" s="4" t="s">
        <v>7</v>
      </c>
      <c r="D57" s="4" t="s">
        <v>7</v>
      </c>
      <c r="E57" s="4"/>
      <c r="F57" s="4" t="s">
        <v>7</v>
      </c>
      <c r="G57" s="4" t="s">
        <v>7</v>
      </c>
      <c r="H57" s="4" t="s">
        <v>7</v>
      </c>
      <c r="I57" s="4"/>
      <c r="J57" s="4">
        <v>0</v>
      </c>
      <c r="K57" s="4">
        <v>1</v>
      </c>
      <c r="L57" s="4" t="s">
        <v>7</v>
      </c>
      <c r="M57" s="4" t="s">
        <v>7</v>
      </c>
      <c r="N57" s="4" t="s">
        <v>7</v>
      </c>
      <c r="O57" s="4" t="s">
        <v>7</v>
      </c>
      <c r="P57" s="4">
        <v>-1</v>
      </c>
    </row>
    <row r="58" spans="1:16" ht="17.25">
      <c r="A58" s="2" t="s">
        <v>205</v>
      </c>
      <c r="B58" s="9"/>
      <c r="C58" s="4" t="s">
        <v>7</v>
      </c>
      <c r="D58" s="4" t="s">
        <v>7</v>
      </c>
      <c r="E58" s="4"/>
      <c r="F58" s="4" t="s">
        <v>7</v>
      </c>
      <c r="G58" s="4" t="s">
        <v>7</v>
      </c>
      <c r="H58" s="6">
        <v>6195</v>
      </c>
      <c r="I58" s="4"/>
      <c r="J58" s="4">
        <v>897</v>
      </c>
      <c r="K58" s="6">
        <v>5175</v>
      </c>
      <c r="L58" s="4" t="s">
        <v>7</v>
      </c>
      <c r="M58" s="4" t="s">
        <v>7</v>
      </c>
      <c r="N58" s="4" t="s">
        <v>7</v>
      </c>
      <c r="O58" s="4" t="s">
        <v>7</v>
      </c>
      <c r="P58" s="4">
        <v>123</v>
      </c>
    </row>
    <row r="59" spans="1:16" ht="17.25">
      <c r="A59" s="2" t="s">
        <v>206</v>
      </c>
      <c r="B59" s="9"/>
      <c r="C59" s="4" t="s">
        <v>7</v>
      </c>
      <c r="D59" s="4" t="s">
        <v>7</v>
      </c>
      <c r="E59" s="4"/>
      <c r="F59" s="4" t="s">
        <v>7</v>
      </c>
      <c r="G59" s="4" t="s">
        <v>7</v>
      </c>
      <c r="H59" s="4" t="s">
        <v>7</v>
      </c>
      <c r="I59" s="4"/>
      <c r="J59" s="4" t="s">
        <v>7</v>
      </c>
      <c r="K59" s="4">
        <v>103.8</v>
      </c>
      <c r="L59" s="4" t="s">
        <v>7</v>
      </c>
      <c r="M59" s="4" t="s">
        <v>7</v>
      </c>
      <c r="N59" s="4" t="s">
        <v>7</v>
      </c>
      <c r="O59" s="4" t="s">
        <v>7</v>
      </c>
      <c r="P59" s="4" t="s">
        <v>7</v>
      </c>
    </row>
    <row r="60" spans="1:16" ht="30">
      <c r="A60" s="3" t="s">
        <v>186</v>
      </c>
      <c r="B60" s="9"/>
      <c r="C60" s="4" t="s">
        <v>7</v>
      </c>
      <c r="D60" s="4" t="s">
        <v>7</v>
      </c>
      <c r="E60" s="4"/>
      <c r="F60" s="4" t="s">
        <v>7</v>
      </c>
      <c r="G60" s="4" t="s">
        <v>7</v>
      </c>
      <c r="H60" s="4" t="s">
        <v>7</v>
      </c>
      <c r="I60" s="4"/>
      <c r="J60" s="4" t="s">
        <v>7</v>
      </c>
      <c r="K60" s="4" t="s">
        <v>7</v>
      </c>
      <c r="L60" s="4" t="s">
        <v>7</v>
      </c>
      <c r="M60" s="4" t="s">
        <v>7</v>
      </c>
      <c r="N60" s="4" t="s">
        <v>7</v>
      </c>
      <c r="O60" s="4" t="s">
        <v>7</v>
      </c>
      <c r="P60" s="4" t="s">
        <v>7</v>
      </c>
    </row>
    <row r="61" spans="1:16" ht="17.25">
      <c r="A61" s="2" t="s">
        <v>70</v>
      </c>
      <c r="B61" s="9"/>
      <c r="C61" s="4" t="s">
        <v>7</v>
      </c>
      <c r="D61" s="4" t="s">
        <v>7</v>
      </c>
      <c r="E61" s="4"/>
      <c r="F61" s="4" t="s">
        <v>7</v>
      </c>
      <c r="G61" s="4" t="s">
        <v>7</v>
      </c>
      <c r="H61" s="4">
        <v>142</v>
      </c>
      <c r="I61" s="4"/>
      <c r="J61" s="4" t="s">
        <v>7</v>
      </c>
      <c r="K61" s="4" t="s">
        <v>7</v>
      </c>
      <c r="L61" s="4" t="s">
        <v>7</v>
      </c>
      <c r="M61" s="4" t="s">
        <v>7</v>
      </c>
      <c r="N61" s="4" t="s">
        <v>7</v>
      </c>
      <c r="O61" s="4" t="s">
        <v>7</v>
      </c>
      <c r="P61" s="4" t="s">
        <v>7</v>
      </c>
    </row>
    <row r="62" spans="1:16" ht="17.25">
      <c r="A62" s="2" t="s">
        <v>207</v>
      </c>
      <c r="B62" s="9"/>
      <c r="C62" s="4" t="s">
        <v>7</v>
      </c>
      <c r="D62" s="4" t="s">
        <v>7</v>
      </c>
      <c r="E62" s="4"/>
      <c r="F62" s="4" t="s">
        <v>7</v>
      </c>
      <c r="G62" s="4" t="s">
        <v>7</v>
      </c>
      <c r="H62" s="4" t="s">
        <v>7</v>
      </c>
      <c r="I62" s="4"/>
      <c r="J62" s="4" t="s">
        <v>7</v>
      </c>
      <c r="K62" s="4" t="s">
        <v>7</v>
      </c>
      <c r="L62" s="4" t="s">
        <v>7</v>
      </c>
      <c r="M62" s="4" t="s">
        <v>7</v>
      </c>
      <c r="N62" s="4" t="s">
        <v>7</v>
      </c>
      <c r="O62" s="4" t="s">
        <v>7</v>
      </c>
      <c r="P62" s="4" t="s">
        <v>7</v>
      </c>
    </row>
    <row r="63" spans="1:16" ht="17.25">
      <c r="A63" s="2" t="s">
        <v>208</v>
      </c>
      <c r="B63" s="9"/>
      <c r="C63" s="4" t="s">
        <v>7</v>
      </c>
      <c r="D63" s="4" t="s">
        <v>7</v>
      </c>
      <c r="E63" s="4"/>
      <c r="F63" s="4" t="s">
        <v>7</v>
      </c>
      <c r="G63" s="4" t="s">
        <v>7</v>
      </c>
      <c r="H63" s="6">
        <v>6195</v>
      </c>
      <c r="I63" s="4"/>
      <c r="J63" s="4">
        <v>897</v>
      </c>
      <c r="K63" s="6">
        <v>5175</v>
      </c>
      <c r="L63" s="4" t="s">
        <v>7</v>
      </c>
      <c r="M63" s="4" t="s">
        <v>7</v>
      </c>
      <c r="N63" s="4" t="s">
        <v>7</v>
      </c>
      <c r="O63" s="4" t="s">
        <v>7</v>
      </c>
      <c r="P63" s="4">
        <v>123</v>
      </c>
    </row>
    <row r="64" spans="1:16" ht="30">
      <c r="A64" s="3" t="s">
        <v>186</v>
      </c>
      <c r="B64" s="9"/>
      <c r="C64" s="4" t="s">
        <v>7</v>
      </c>
      <c r="D64" s="4" t="s">
        <v>7</v>
      </c>
      <c r="E64" s="4"/>
      <c r="F64" s="4" t="s">
        <v>7</v>
      </c>
      <c r="G64" s="4" t="s">
        <v>7</v>
      </c>
      <c r="H64" s="4" t="s">
        <v>7</v>
      </c>
      <c r="I64" s="4"/>
      <c r="J64" s="4" t="s">
        <v>7</v>
      </c>
      <c r="K64" s="4" t="s">
        <v>7</v>
      </c>
      <c r="L64" s="4" t="s">
        <v>7</v>
      </c>
      <c r="M64" s="4" t="s">
        <v>7</v>
      </c>
      <c r="N64" s="4" t="s">
        <v>7</v>
      </c>
      <c r="O64" s="4" t="s">
        <v>7</v>
      </c>
      <c r="P64" s="4" t="s">
        <v>7</v>
      </c>
    </row>
    <row r="65" spans="1:16" ht="17.25">
      <c r="A65" s="2" t="s">
        <v>187</v>
      </c>
      <c r="B65" s="9"/>
      <c r="C65" s="4" t="s">
        <v>7</v>
      </c>
      <c r="D65" s="4" t="s">
        <v>7</v>
      </c>
      <c r="E65" s="4"/>
      <c r="F65" s="4" t="s">
        <v>7</v>
      </c>
      <c r="G65" s="4" t="s">
        <v>7</v>
      </c>
      <c r="H65" s="4" t="s">
        <v>7</v>
      </c>
      <c r="I65" s="4"/>
      <c r="J65" s="4" t="s">
        <v>7</v>
      </c>
      <c r="K65" s="4">
        <v>103.8</v>
      </c>
      <c r="L65" s="4" t="s">
        <v>7</v>
      </c>
      <c r="M65" s="4" t="s">
        <v>7</v>
      </c>
      <c r="N65" s="4" t="s">
        <v>7</v>
      </c>
      <c r="O65" s="4" t="s">
        <v>7</v>
      </c>
      <c r="P65" s="4" t="s">
        <v>7</v>
      </c>
    </row>
    <row r="66" spans="1:16" ht="17.25">
      <c r="A66" s="2" t="s">
        <v>70</v>
      </c>
      <c r="B66" s="9"/>
      <c r="C66" s="4" t="s">
        <v>7</v>
      </c>
      <c r="D66" s="4" t="s">
        <v>7</v>
      </c>
      <c r="E66" s="4"/>
      <c r="F66" s="4" t="s">
        <v>7</v>
      </c>
      <c r="G66" s="4" t="s">
        <v>7</v>
      </c>
      <c r="H66" s="4">
        <v>474</v>
      </c>
      <c r="I66" s="9" t="s">
        <v>50</v>
      </c>
      <c r="J66" s="4">
        <v>124</v>
      </c>
      <c r="K66" s="4">
        <v>339</v>
      </c>
      <c r="L66" s="4" t="s">
        <v>7</v>
      </c>
      <c r="M66" s="4" t="s">
        <v>7</v>
      </c>
      <c r="N66" s="4" t="s">
        <v>7</v>
      </c>
      <c r="O66" s="4" t="s">
        <v>7</v>
      </c>
      <c r="P66" s="4">
        <v>11</v>
      </c>
    </row>
    <row r="67" spans="1:16" ht="17.25">
      <c r="A67" s="2" t="s">
        <v>83</v>
      </c>
      <c r="B67" s="9"/>
      <c r="C67" s="4" t="s">
        <v>7</v>
      </c>
      <c r="D67" s="4" t="s">
        <v>7</v>
      </c>
      <c r="E67" s="4"/>
      <c r="F67" s="4" t="s">
        <v>7</v>
      </c>
      <c r="G67" s="4" t="s">
        <v>7</v>
      </c>
      <c r="H67" s="4">
        <v>0</v>
      </c>
      <c r="I67" s="4"/>
      <c r="J67" s="4" t="s">
        <v>7</v>
      </c>
      <c r="K67" s="4" t="s">
        <v>7</v>
      </c>
      <c r="L67" s="4" t="s">
        <v>7</v>
      </c>
      <c r="M67" s="4" t="s">
        <v>7</v>
      </c>
      <c r="N67" s="4" t="s">
        <v>7</v>
      </c>
      <c r="O67" s="4" t="s">
        <v>7</v>
      </c>
      <c r="P67" s="4" t="s">
        <v>7</v>
      </c>
    </row>
    <row r="68" spans="1:16" ht="17.25">
      <c r="A68" s="2" t="s">
        <v>85</v>
      </c>
      <c r="B68" s="9"/>
      <c r="C68" s="4" t="s">
        <v>7</v>
      </c>
      <c r="D68" s="4" t="s">
        <v>7</v>
      </c>
      <c r="E68" s="4"/>
      <c r="F68" s="4" t="s">
        <v>7</v>
      </c>
      <c r="G68" s="4" t="s">
        <v>7</v>
      </c>
      <c r="H68" s="4">
        <v>474</v>
      </c>
      <c r="I68" s="4"/>
      <c r="J68" s="4">
        <v>124</v>
      </c>
      <c r="K68" s="4">
        <v>339</v>
      </c>
      <c r="L68" s="4" t="s">
        <v>7</v>
      </c>
      <c r="M68" s="4" t="s">
        <v>7</v>
      </c>
      <c r="N68" s="4" t="s">
        <v>7</v>
      </c>
      <c r="O68" s="4" t="s">
        <v>7</v>
      </c>
      <c r="P68" s="4">
        <v>11</v>
      </c>
    </row>
    <row r="69" spans="1:16" ht="17.25">
      <c r="A69" s="2" t="s">
        <v>190</v>
      </c>
      <c r="B69" s="9"/>
      <c r="C69" s="4" t="s">
        <v>7</v>
      </c>
      <c r="D69" s="4" t="s">
        <v>7</v>
      </c>
      <c r="E69" s="4"/>
      <c r="F69" s="4" t="s">
        <v>7</v>
      </c>
      <c r="G69" s="4" t="s">
        <v>7</v>
      </c>
      <c r="H69" s="4">
        <v>14</v>
      </c>
      <c r="I69" s="4"/>
      <c r="J69" s="4" t="s">
        <v>7</v>
      </c>
      <c r="K69" s="4">
        <v>14</v>
      </c>
      <c r="L69" s="4" t="s">
        <v>7</v>
      </c>
      <c r="M69" s="4" t="s">
        <v>7</v>
      </c>
      <c r="N69" s="4" t="s">
        <v>7</v>
      </c>
      <c r="O69" s="4" t="s">
        <v>7</v>
      </c>
      <c r="P69" s="4" t="s">
        <v>7</v>
      </c>
    </row>
    <row r="70" spans="1:16" ht="17.25">
      <c r="A70" s="2" t="s">
        <v>191</v>
      </c>
      <c r="B70" s="9"/>
      <c r="C70" s="4" t="s">
        <v>7</v>
      </c>
      <c r="D70" s="4" t="s">
        <v>7</v>
      </c>
      <c r="E70" s="4"/>
      <c r="F70" s="4" t="s">
        <v>7</v>
      </c>
      <c r="G70" s="4" t="s">
        <v>7</v>
      </c>
      <c r="H70" s="4">
        <v>-2</v>
      </c>
      <c r="I70" s="4"/>
      <c r="J70" s="4" t="s">
        <v>7</v>
      </c>
      <c r="K70" s="4">
        <v>-2</v>
      </c>
      <c r="L70" s="4" t="s">
        <v>7</v>
      </c>
      <c r="M70" s="4" t="s">
        <v>7</v>
      </c>
      <c r="N70" s="4" t="s">
        <v>7</v>
      </c>
      <c r="O70" s="4" t="s">
        <v>7</v>
      </c>
      <c r="P70" s="4" t="s">
        <v>7</v>
      </c>
    </row>
    <row r="71" spans="1:16" ht="45">
      <c r="A71" s="2" t="s">
        <v>164</v>
      </c>
      <c r="B71" s="9"/>
      <c r="C71" s="4" t="s">
        <v>7</v>
      </c>
      <c r="D71" s="4" t="s">
        <v>7</v>
      </c>
      <c r="E71" s="4"/>
      <c r="F71" s="4" t="s">
        <v>7</v>
      </c>
      <c r="G71" s="4" t="s">
        <v>7</v>
      </c>
      <c r="H71" s="4">
        <v>-3</v>
      </c>
      <c r="I71" s="4"/>
      <c r="J71" s="4" t="s">
        <v>7</v>
      </c>
      <c r="K71" s="4">
        <v>-3</v>
      </c>
      <c r="L71" s="4" t="s">
        <v>7</v>
      </c>
      <c r="M71" s="4" t="s">
        <v>7</v>
      </c>
      <c r="N71" s="4" t="s">
        <v>7</v>
      </c>
      <c r="O71" s="4" t="s">
        <v>7</v>
      </c>
      <c r="P71" s="4" t="s">
        <v>7</v>
      </c>
    </row>
    <row r="72" spans="1:16" ht="17.25">
      <c r="A72" s="2" t="s">
        <v>193</v>
      </c>
      <c r="B72" s="9"/>
      <c r="C72" s="4" t="s">
        <v>7</v>
      </c>
      <c r="D72" s="4" t="s">
        <v>7</v>
      </c>
      <c r="E72" s="4"/>
      <c r="F72" s="4" t="s">
        <v>7</v>
      </c>
      <c r="G72" s="4" t="s">
        <v>7</v>
      </c>
      <c r="H72" s="4">
        <v>-366</v>
      </c>
      <c r="I72" s="4"/>
      <c r="J72" s="4">
        <v>-110</v>
      </c>
      <c r="K72" s="4">
        <v>-243</v>
      </c>
      <c r="L72" s="4" t="s">
        <v>7</v>
      </c>
      <c r="M72" s="4" t="s">
        <v>7</v>
      </c>
      <c r="N72" s="4" t="s">
        <v>7</v>
      </c>
      <c r="O72" s="4" t="s">
        <v>7</v>
      </c>
      <c r="P72" s="4">
        <v>-13</v>
      </c>
    </row>
    <row r="73" spans="1:16" ht="30">
      <c r="A73" s="2" t="s">
        <v>171</v>
      </c>
      <c r="B73" s="9"/>
      <c r="C73" s="4" t="s">
        <v>7</v>
      </c>
      <c r="D73" s="4" t="s">
        <v>7</v>
      </c>
      <c r="E73" s="4"/>
      <c r="F73" s="4" t="s">
        <v>7</v>
      </c>
      <c r="G73" s="4" t="s">
        <v>7</v>
      </c>
      <c r="H73" s="4">
        <v>9</v>
      </c>
      <c r="I73" s="4"/>
      <c r="J73" s="4" t="s">
        <v>7</v>
      </c>
      <c r="K73" s="4">
        <v>9</v>
      </c>
      <c r="L73" s="4" t="s">
        <v>7</v>
      </c>
      <c r="M73" s="4" t="s">
        <v>7</v>
      </c>
      <c r="N73" s="4" t="s">
        <v>7</v>
      </c>
      <c r="O73" s="4" t="s">
        <v>7</v>
      </c>
      <c r="P73" s="4" t="s">
        <v>7</v>
      </c>
    </row>
    <row r="74" spans="1:16" ht="45">
      <c r="A74" s="2" t="s">
        <v>209</v>
      </c>
      <c r="B74" s="9"/>
      <c r="C74" s="4" t="s">
        <v>7</v>
      </c>
      <c r="D74" s="4" t="s">
        <v>7</v>
      </c>
      <c r="E74" s="4"/>
      <c r="F74" s="4" t="s">
        <v>7</v>
      </c>
      <c r="G74" s="4" t="s">
        <v>7</v>
      </c>
      <c r="H74" s="4">
        <v>4</v>
      </c>
      <c r="I74" s="4"/>
      <c r="J74" s="4" t="s">
        <v>7</v>
      </c>
      <c r="K74" s="4">
        <v>4</v>
      </c>
      <c r="L74" s="4" t="s">
        <v>7</v>
      </c>
      <c r="M74" s="4" t="s">
        <v>7</v>
      </c>
      <c r="N74" s="4" t="s">
        <v>7</v>
      </c>
      <c r="O74" s="4" t="s">
        <v>7</v>
      </c>
      <c r="P74" s="4" t="s">
        <v>7</v>
      </c>
    </row>
    <row r="75" spans="1:16" ht="30">
      <c r="A75" s="2" t="s">
        <v>194</v>
      </c>
      <c r="B75" s="9"/>
      <c r="C75" s="4">
        <v>0.1</v>
      </c>
      <c r="D75" s="4" t="s">
        <v>7</v>
      </c>
      <c r="E75" s="4"/>
      <c r="F75" s="4" t="s">
        <v>7</v>
      </c>
      <c r="G75" s="4" t="s">
        <v>7</v>
      </c>
      <c r="H75" s="4" t="s">
        <v>7</v>
      </c>
      <c r="I75" s="4"/>
      <c r="J75" s="4" t="s">
        <v>7</v>
      </c>
      <c r="K75" s="4" t="s">
        <v>7</v>
      </c>
      <c r="L75" s="4" t="s">
        <v>7</v>
      </c>
      <c r="M75" s="4" t="s">
        <v>7</v>
      </c>
      <c r="N75" s="4" t="s">
        <v>7</v>
      </c>
      <c r="O75" s="4" t="s">
        <v>7</v>
      </c>
      <c r="P75" s="4" t="s">
        <v>7</v>
      </c>
    </row>
    <row r="76" spans="1:16" ht="17.25">
      <c r="A76" s="2" t="s">
        <v>153</v>
      </c>
      <c r="B76" s="9"/>
      <c r="C76" s="4" t="s">
        <v>7</v>
      </c>
      <c r="D76" s="4" t="s">
        <v>7</v>
      </c>
      <c r="E76" s="4"/>
      <c r="F76" s="4" t="s">
        <v>7</v>
      </c>
      <c r="G76" s="4" t="s">
        <v>7</v>
      </c>
      <c r="H76" s="4" t="s">
        <v>7</v>
      </c>
      <c r="I76" s="4"/>
      <c r="J76" s="4">
        <v>1</v>
      </c>
      <c r="K76" s="4">
        <v>-1</v>
      </c>
      <c r="L76" s="4" t="s">
        <v>7</v>
      </c>
      <c r="M76" s="4" t="s">
        <v>7</v>
      </c>
      <c r="N76" s="4" t="s">
        <v>7</v>
      </c>
      <c r="O76" s="4" t="s">
        <v>7</v>
      </c>
      <c r="P76" s="4" t="s">
        <v>7</v>
      </c>
    </row>
    <row r="77" spans="1:16" ht="17.25">
      <c r="A77" s="2" t="s">
        <v>210</v>
      </c>
      <c r="B77" s="9"/>
      <c r="C77" s="4" t="s">
        <v>7</v>
      </c>
      <c r="D77" s="4" t="s">
        <v>7</v>
      </c>
      <c r="E77" s="4"/>
      <c r="F77" s="4" t="s">
        <v>7</v>
      </c>
      <c r="G77" s="4" t="s">
        <v>7</v>
      </c>
      <c r="H77" s="6">
        <v>6325</v>
      </c>
      <c r="I77" s="4"/>
      <c r="J77" s="4">
        <v>912</v>
      </c>
      <c r="K77" s="6">
        <v>5292</v>
      </c>
      <c r="L77" s="4" t="s">
        <v>7</v>
      </c>
      <c r="M77" s="4" t="s">
        <v>7</v>
      </c>
      <c r="N77" s="4" t="s">
        <v>7</v>
      </c>
      <c r="O77" s="4" t="s">
        <v>7</v>
      </c>
      <c r="P77" s="4">
        <v>121</v>
      </c>
    </row>
    <row r="78" spans="1:16" ht="17.25">
      <c r="A78" s="2" t="s">
        <v>211</v>
      </c>
      <c r="B78" s="9"/>
      <c r="C78" s="4" t="s">
        <v>7</v>
      </c>
      <c r="D78" s="4" t="s">
        <v>7</v>
      </c>
      <c r="E78" s="4"/>
      <c r="F78" s="4" t="s">
        <v>7</v>
      </c>
      <c r="G78" s="4" t="s">
        <v>7</v>
      </c>
      <c r="H78" s="4" t="s">
        <v>7</v>
      </c>
      <c r="I78" s="4"/>
      <c r="J78" s="4" t="s">
        <v>7</v>
      </c>
      <c r="K78" s="4">
        <v>103.8</v>
      </c>
      <c r="L78" s="4" t="s">
        <v>7</v>
      </c>
      <c r="M78" s="4" t="s">
        <v>7</v>
      </c>
      <c r="N78" s="4" t="s">
        <v>7</v>
      </c>
      <c r="O78" s="4" t="s">
        <v>7</v>
      </c>
      <c r="P78" s="4" t="s">
        <v>7</v>
      </c>
    </row>
    <row r="79" spans="1:16" ht="17.25">
      <c r="A79" s="2" t="s">
        <v>212</v>
      </c>
      <c r="B79" s="9"/>
      <c r="C79" s="4" t="s">
        <v>7</v>
      </c>
      <c r="D79" s="4" t="s">
        <v>7</v>
      </c>
      <c r="E79" s="4"/>
      <c r="F79" s="4" t="s">
        <v>7</v>
      </c>
      <c r="G79" s="4" t="s">
        <v>7</v>
      </c>
      <c r="H79" s="4" t="s">
        <v>7</v>
      </c>
      <c r="I79" s="4"/>
      <c r="J79" s="4" t="s">
        <v>7</v>
      </c>
      <c r="K79" s="4" t="s">
        <v>7</v>
      </c>
      <c r="L79" s="4" t="s">
        <v>7</v>
      </c>
      <c r="M79" s="4" t="s">
        <v>7</v>
      </c>
      <c r="N79" s="4" t="s">
        <v>7</v>
      </c>
      <c r="O79" s="4" t="s">
        <v>7</v>
      </c>
      <c r="P79" s="4" t="s">
        <v>7</v>
      </c>
    </row>
    <row r="80" spans="1:16" ht="30">
      <c r="A80" s="3" t="s">
        <v>186</v>
      </c>
      <c r="B80" s="9"/>
      <c r="C80" s="4" t="s">
        <v>7</v>
      </c>
      <c r="D80" s="4" t="s">
        <v>7</v>
      </c>
      <c r="E80" s="4"/>
      <c r="F80" s="4" t="s">
        <v>7</v>
      </c>
      <c r="G80" s="4" t="s">
        <v>7</v>
      </c>
      <c r="H80" s="4" t="s">
        <v>7</v>
      </c>
      <c r="I80" s="4"/>
      <c r="J80" s="4" t="s">
        <v>7</v>
      </c>
      <c r="K80" s="4" t="s">
        <v>7</v>
      </c>
      <c r="L80" s="4" t="s">
        <v>7</v>
      </c>
      <c r="M80" s="4" t="s">
        <v>7</v>
      </c>
      <c r="N80" s="4" t="s">
        <v>7</v>
      </c>
      <c r="O80" s="4" t="s">
        <v>7</v>
      </c>
      <c r="P80" s="4" t="s">
        <v>7</v>
      </c>
    </row>
    <row r="81" spans="1:16" ht="17.25">
      <c r="A81" s="2" t="s">
        <v>70</v>
      </c>
      <c r="B81" s="9" t="s">
        <v>90</v>
      </c>
      <c r="C81" s="4" t="s">
        <v>7</v>
      </c>
      <c r="D81" s="4" t="s">
        <v>7</v>
      </c>
      <c r="E81" s="4"/>
      <c r="F81" s="4" t="s">
        <v>7</v>
      </c>
      <c r="G81" s="4" t="s">
        <v>7</v>
      </c>
      <c r="H81" s="4">
        <v>105</v>
      </c>
      <c r="I81" s="4"/>
      <c r="J81" s="4" t="s">
        <v>7</v>
      </c>
      <c r="K81" s="4" t="s">
        <v>7</v>
      </c>
      <c r="L81" s="4" t="s">
        <v>7</v>
      </c>
      <c r="M81" s="4" t="s">
        <v>7</v>
      </c>
      <c r="N81" s="4" t="s">
        <v>7</v>
      </c>
      <c r="O81" s="4" t="s">
        <v>7</v>
      </c>
      <c r="P81" s="4" t="s">
        <v>7</v>
      </c>
    </row>
    <row r="82" spans="1:16" ht="17.25">
      <c r="A82" s="2" t="s">
        <v>210</v>
      </c>
      <c r="B82" s="9"/>
      <c r="C82" s="4" t="s">
        <v>7</v>
      </c>
      <c r="D82" s="4" t="s">
        <v>7</v>
      </c>
      <c r="E82" s="4"/>
      <c r="F82" s="4" t="s">
        <v>7</v>
      </c>
      <c r="G82" s="4" t="s">
        <v>7</v>
      </c>
      <c r="H82" s="8">
        <v>6325</v>
      </c>
      <c r="I82" s="4"/>
      <c r="J82" s="4" t="s">
        <v>7</v>
      </c>
      <c r="K82" s="4" t="s">
        <v>7</v>
      </c>
      <c r="L82" s="4" t="s">
        <v>7</v>
      </c>
      <c r="M82" s="4" t="s">
        <v>7</v>
      </c>
      <c r="N82" s="4" t="s">
        <v>7</v>
      </c>
      <c r="O82" s="4" t="s">
        <v>7</v>
      </c>
      <c r="P82" s="4" t="s">
        <v>7</v>
      </c>
    </row>
    <row r="83" spans="1:16">
      <c r="A83" s="11"/>
      <c r="B83" s="11"/>
      <c r="C83" s="11"/>
      <c r="D83" s="11"/>
      <c r="E83" s="11"/>
      <c r="F83" s="11"/>
      <c r="G83" s="11"/>
      <c r="H83" s="11"/>
      <c r="I83" s="11"/>
      <c r="J83" s="11"/>
      <c r="K83" s="11"/>
      <c r="L83" s="11"/>
      <c r="M83" s="11"/>
      <c r="N83" s="11"/>
      <c r="O83" s="11"/>
    </row>
    <row r="84" spans="1:16" ht="30" customHeight="1">
      <c r="A84" s="2" t="s">
        <v>50</v>
      </c>
      <c r="B84" s="12" t="s">
        <v>92</v>
      </c>
      <c r="C84" s="12"/>
      <c r="D84" s="12"/>
      <c r="E84" s="12"/>
      <c r="F84" s="12"/>
      <c r="G84" s="12"/>
      <c r="H84" s="12"/>
      <c r="I84" s="12"/>
      <c r="J84" s="12"/>
      <c r="K84" s="12"/>
      <c r="L84" s="12"/>
      <c r="M84" s="12"/>
      <c r="N84" s="12"/>
      <c r="O84" s="12"/>
    </row>
    <row r="85" spans="1:16" ht="30" customHeight="1">
      <c r="A85" s="2" t="s">
        <v>63</v>
      </c>
      <c r="B85" s="12" t="s">
        <v>94</v>
      </c>
      <c r="C85" s="12"/>
      <c r="D85" s="12"/>
      <c r="E85" s="12"/>
      <c r="F85" s="12"/>
      <c r="G85" s="12"/>
      <c r="H85" s="12"/>
      <c r="I85" s="12"/>
      <c r="J85" s="12"/>
      <c r="K85" s="12"/>
      <c r="L85" s="12"/>
      <c r="M85" s="12"/>
      <c r="N85" s="12"/>
      <c r="O85" s="12"/>
    </row>
    <row r="86" spans="1:16" ht="30" customHeight="1">
      <c r="A86" s="2" t="s">
        <v>90</v>
      </c>
      <c r="B86" s="12" t="s">
        <v>88</v>
      </c>
      <c r="C86" s="12"/>
      <c r="D86" s="12"/>
      <c r="E86" s="12"/>
      <c r="F86" s="12"/>
      <c r="G86" s="12"/>
      <c r="H86" s="12"/>
      <c r="I86" s="12"/>
      <c r="J86" s="12"/>
      <c r="K86" s="12"/>
      <c r="L86" s="12"/>
      <c r="M86" s="12"/>
      <c r="N86" s="12"/>
      <c r="O86" s="12"/>
    </row>
  </sheetData>
  <mergeCells count="18">
    <mergeCell ref="B84:O84"/>
    <mergeCell ref="B85:O85"/>
    <mergeCell ref="B86:O86"/>
    <mergeCell ref="H1:I1"/>
    <mergeCell ref="H2:I2"/>
    <mergeCell ref="H3:I3"/>
    <mergeCell ref="H4:I4"/>
    <mergeCell ref="L1:L4"/>
    <mergeCell ref="A83:O83"/>
    <mergeCell ref="A1:B1"/>
    <mergeCell ref="A2:B2"/>
    <mergeCell ref="A3:B3"/>
    <mergeCell ref="A4:B4"/>
    <mergeCell ref="C1:C4"/>
    <mergeCell ref="D1:E1"/>
    <mergeCell ref="D2:E2"/>
    <mergeCell ref="D3:E3"/>
    <mergeCell ref="D4:E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22</v>
      </c>
      <c r="B1" s="1" t="s">
        <v>36</v>
      </c>
      <c r="C1" s="1" t="s">
        <v>37</v>
      </c>
      <c r="D1" s="10" t="s">
        <v>2</v>
      </c>
      <c r="E1" s="10"/>
    </row>
    <row r="2" spans="1:5">
      <c r="A2" s="1" t="s">
        <v>96</v>
      </c>
      <c r="B2" s="1" t="s">
        <v>42</v>
      </c>
      <c r="C2" s="1" t="s">
        <v>43</v>
      </c>
      <c r="D2" s="1" t="s">
        <v>3</v>
      </c>
      <c r="E2" s="1" t="s">
        <v>47</v>
      </c>
    </row>
    <row r="3" spans="1:5" ht="30">
      <c r="A3" s="3" t="s">
        <v>1016</v>
      </c>
      <c r="B3" s="4" t="s">
        <v>7</v>
      </c>
      <c r="C3" s="4" t="s">
        <v>7</v>
      </c>
      <c r="D3" s="4" t="s">
        <v>7</v>
      </c>
      <c r="E3" s="4" t="s">
        <v>7</v>
      </c>
    </row>
    <row r="4" spans="1:5">
      <c r="A4" s="2" t="s">
        <v>1023</v>
      </c>
      <c r="B4" s="4" t="s">
        <v>7</v>
      </c>
      <c r="C4" s="4" t="s">
        <v>7</v>
      </c>
      <c r="D4" s="8">
        <v>89</v>
      </c>
      <c r="E4" s="4" t="s">
        <v>7</v>
      </c>
    </row>
    <row r="5" spans="1:5">
      <c r="A5" s="2" t="s">
        <v>1024</v>
      </c>
      <c r="B5" s="4" t="s">
        <v>7</v>
      </c>
      <c r="C5" s="4" t="s">
        <v>7</v>
      </c>
      <c r="D5" s="4">
        <v>37</v>
      </c>
      <c r="E5" s="4" t="s">
        <v>7</v>
      </c>
    </row>
    <row r="6" spans="1:5">
      <c r="A6" s="2" t="s">
        <v>1025</v>
      </c>
      <c r="B6" s="4">
        <v>6</v>
      </c>
      <c r="C6" s="4">
        <v>5</v>
      </c>
      <c r="D6" s="4">
        <v>14</v>
      </c>
      <c r="E6" s="4">
        <v>11</v>
      </c>
    </row>
    <row r="7" spans="1:5">
      <c r="A7" s="2" t="s">
        <v>1021</v>
      </c>
      <c r="B7" s="4" t="s">
        <v>7</v>
      </c>
      <c r="C7" s="4" t="s">
        <v>7</v>
      </c>
      <c r="D7" s="4" t="s">
        <v>7</v>
      </c>
      <c r="E7" s="4" t="s">
        <v>7</v>
      </c>
    </row>
    <row r="8" spans="1:5" ht="30">
      <c r="A8" s="3" t="s">
        <v>1016</v>
      </c>
      <c r="B8" s="4" t="s">
        <v>7</v>
      </c>
      <c r="C8" s="4" t="s">
        <v>7</v>
      </c>
      <c r="D8" s="4" t="s">
        <v>7</v>
      </c>
      <c r="E8" s="4" t="s">
        <v>7</v>
      </c>
    </row>
    <row r="9" spans="1:5">
      <c r="A9" s="2" t="s">
        <v>225</v>
      </c>
      <c r="B9" s="4" t="s">
        <v>7</v>
      </c>
      <c r="C9" s="4" t="s">
        <v>7</v>
      </c>
      <c r="D9" s="4">
        <v>3</v>
      </c>
      <c r="E9" s="4" t="s">
        <v>7</v>
      </c>
    </row>
    <row r="10" spans="1:5">
      <c r="A10" s="2" t="s">
        <v>38</v>
      </c>
      <c r="B10" s="4" t="s">
        <v>7</v>
      </c>
      <c r="C10" s="4" t="s">
        <v>7</v>
      </c>
      <c r="D10" s="4" t="s">
        <v>7</v>
      </c>
      <c r="E10" s="4" t="s">
        <v>7</v>
      </c>
    </row>
    <row r="11" spans="1:5" ht="30">
      <c r="A11" s="3" t="s">
        <v>1016</v>
      </c>
      <c r="B11" s="4" t="s">
        <v>7</v>
      </c>
      <c r="C11" s="4" t="s">
        <v>7</v>
      </c>
      <c r="D11" s="4" t="s">
        <v>7</v>
      </c>
      <c r="E11" s="4" t="s">
        <v>7</v>
      </c>
    </row>
    <row r="12" spans="1:5">
      <c r="A12" s="2" t="s">
        <v>225</v>
      </c>
      <c r="B12" s="8">
        <v>118</v>
      </c>
      <c r="C12" s="4" t="s">
        <v>7</v>
      </c>
      <c r="D12" s="8">
        <v>125</v>
      </c>
      <c r="E12" s="4" t="s">
        <v>7</v>
      </c>
    </row>
    <row r="13" spans="1:5" ht="30">
      <c r="A13" s="2" t="s">
        <v>1026</v>
      </c>
      <c r="B13" s="4" t="s">
        <v>7</v>
      </c>
      <c r="C13" s="4" t="s">
        <v>7</v>
      </c>
      <c r="D13" s="4" t="s">
        <v>7</v>
      </c>
      <c r="E13" s="4" t="s">
        <v>7</v>
      </c>
    </row>
    <row r="14" spans="1:5" ht="30">
      <c r="A14" s="3" t="s">
        <v>1016</v>
      </c>
      <c r="B14" s="4" t="s">
        <v>7</v>
      </c>
      <c r="C14" s="4" t="s">
        <v>7</v>
      </c>
      <c r="D14" s="4" t="s">
        <v>7</v>
      </c>
      <c r="E14" s="4" t="s">
        <v>7</v>
      </c>
    </row>
    <row r="15" spans="1:5" ht="30">
      <c r="A15" s="2" t="s">
        <v>1017</v>
      </c>
      <c r="B15" s="204">
        <v>0</v>
      </c>
      <c r="C15" s="4" t="s">
        <v>7</v>
      </c>
      <c r="D15" s="204">
        <v>0.5</v>
      </c>
      <c r="E15" s="4" t="s">
        <v>7</v>
      </c>
    </row>
    <row r="16" spans="1:5" ht="30">
      <c r="A16" s="2" t="s">
        <v>1027</v>
      </c>
      <c r="B16" s="4" t="s">
        <v>7</v>
      </c>
      <c r="C16" s="4" t="s">
        <v>7</v>
      </c>
      <c r="D16" s="4" t="s">
        <v>7</v>
      </c>
      <c r="E16" s="4" t="s">
        <v>7</v>
      </c>
    </row>
    <row r="17" spans="1:5" ht="30">
      <c r="A17" s="3" t="s">
        <v>1016</v>
      </c>
      <c r="B17" s="4" t="s">
        <v>7</v>
      </c>
      <c r="C17" s="4" t="s">
        <v>7</v>
      </c>
      <c r="D17" s="4" t="s">
        <v>7</v>
      </c>
      <c r="E17" s="4" t="s">
        <v>7</v>
      </c>
    </row>
    <row r="18" spans="1:5" ht="30">
      <c r="A18" s="2" t="s">
        <v>1017</v>
      </c>
      <c r="B18" s="204">
        <v>9.4E-2</v>
      </c>
      <c r="C18" s="4" t="s">
        <v>7</v>
      </c>
      <c r="D18" s="204">
        <v>9.4E-2</v>
      </c>
      <c r="E18" s="4" t="s">
        <v>7</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3" width="32.28515625" bestFit="1" customWidth="1"/>
    <col min="4" max="4" width="21" bestFit="1" customWidth="1"/>
    <col min="5" max="6" width="19.42578125" bestFit="1" customWidth="1"/>
    <col min="7" max="8" width="32.28515625" bestFit="1" customWidth="1"/>
    <col min="9" max="10" width="21" bestFit="1" customWidth="1"/>
  </cols>
  <sheetData>
    <row r="1" spans="1:10" ht="15" customHeight="1">
      <c r="A1" s="1" t="s">
        <v>1028</v>
      </c>
      <c r="B1" s="10" t="s">
        <v>2</v>
      </c>
      <c r="C1" s="10"/>
      <c r="D1" s="10"/>
      <c r="E1" s="1"/>
      <c r="F1" s="1"/>
      <c r="G1" s="1"/>
      <c r="H1" s="1"/>
      <c r="I1" s="1"/>
      <c r="J1" s="1"/>
    </row>
    <row r="2" spans="1:10">
      <c r="A2" s="1" t="s">
        <v>96</v>
      </c>
      <c r="B2" s="10" t="s">
        <v>3</v>
      </c>
      <c r="C2" s="1" t="s">
        <v>3</v>
      </c>
      <c r="D2" s="1" t="s">
        <v>3</v>
      </c>
      <c r="E2" s="1" t="s">
        <v>3</v>
      </c>
      <c r="F2" s="1" t="s">
        <v>42</v>
      </c>
      <c r="G2" s="1" t="s">
        <v>3</v>
      </c>
      <c r="H2" s="1" t="s">
        <v>42</v>
      </c>
      <c r="I2" s="1" t="s">
        <v>3</v>
      </c>
      <c r="J2" s="1" t="s">
        <v>42</v>
      </c>
    </row>
    <row r="3" spans="1:10">
      <c r="A3" s="1"/>
      <c r="B3" s="10"/>
      <c r="C3" s="1" t="s">
        <v>1029</v>
      </c>
      <c r="D3" s="1" t="s">
        <v>1030</v>
      </c>
      <c r="E3" s="1" t="s">
        <v>38</v>
      </c>
      <c r="F3" s="1" t="s">
        <v>38</v>
      </c>
      <c r="G3" s="1" t="s">
        <v>38</v>
      </c>
      <c r="H3" s="1" t="s">
        <v>38</v>
      </c>
      <c r="I3" s="1" t="s">
        <v>38</v>
      </c>
      <c r="J3" s="1" t="s">
        <v>38</v>
      </c>
    </row>
    <row r="4" spans="1:10">
      <c r="A4" s="1"/>
      <c r="B4" s="10"/>
      <c r="C4" s="1"/>
      <c r="D4" s="1"/>
      <c r="E4" s="1"/>
      <c r="F4" s="1"/>
      <c r="G4" s="1" t="s">
        <v>1029</v>
      </c>
      <c r="H4" s="1" t="s">
        <v>1029</v>
      </c>
      <c r="I4" s="1" t="s">
        <v>1030</v>
      </c>
      <c r="J4" s="1" t="s">
        <v>1030</v>
      </c>
    </row>
    <row r="5" spans="1:10" ht="30">
      <c r="A5" s="3" t="s">
        <v>1031</v>
      </c>
      <c r="B5" s="4" t="s">
        <v>7</v>
      </c>
      <c r="C5" s="4" t="s">
        <v>7</v>
      </c>
      <c r="D5" s="4" t="s">
        <v>7</v>
      </c>
      <c r="E5" s="4" t="s">
        <v>7</v>
      </c>
      <c r="F5" s="4" t="s">
        <v>7</v>
      </c>
      <c r="G5" s="4" t="s">
        <v>7</v>
      </c>
      <c r="H5" s="4" t="s">
        <v>7</v>
      </c>
      <c r="I5" s="4" t="s">
        <v>7</v>
      </c>
      <c r="J5" s="4" t="s">
        <v>7</v>
      </c>
    </row>
    <row r="6" spans="1:10">
      <c r="A6" s="2" t="s">
        <v>1032</v>
      </c>
      <c r="B6" s="4" t="s">
        <v>1033</v>
      </c>
      <c r="C6" s="4" t="s">
        <v>1034</v>
      </c>
      <c r="D6" s="4" t="s">
        <v>972</v>
      </c>
      <c r="E6" s="4" t="s">
        <v>7</v>
      </c>
      <c r="F6" s="4" t="s">
        <v>7</v>
      </c>
      <c r="G6" s="4" t="s">
        <v>7</v>
      </c>
      <c r="H6" s="4" t="s">
        <v>7</v>
      </c>
      <c r="I6" s="4" t="s">
        <v>7</v>
      </c>
      <c r="J6" s="4" t="s">
        <v>7</v>
      </c>
    </row>
    <row r="7" spans="1:10">
      <c r="A7" s="2" t="s">
        <v>434</v>
      </c>
      <c r="B7" s="4" t="s">
        <v>7</v>
      </c>
      <c r="C7" s="4" t="s">
        <v>7</v>
      </c>
      <c r="D7" s="4" t="s">
        <v>7</v>
      </c>
      <c r="E7" s="8">
        <v>855</v>
      </c>
      <c r="F7" s="8">
        <v>855</v>
      </c>
      <c r="G7" s="8">
        <v>808</v>
      </c>
      <c r="H7" s="8">
        <v>808</v>
      </c>
      <c r="I7" s="8">
        <v>47</v>
      </c>
      <c r="J7" s="8">
        <v>47</v>
      </c>
    </row>
    <row r="8" spans="1:10">
      <c r="A8" s="2" t="s">
        <v>439</v>
      </c>
      <c r="B8" s="4" t="s">
        <v>7</v>
      </c>
      <c r="C8" s="4" t="s">
        <v>7</v>
      </c>
      <c r="D8" s="4" t="s">
        <v>7</v>
      </c>
      <c r="E8" s="4">
        <v>-61</v>
      </c>
      <c r="F8" s="4">
        <v>-12</v>
      </c>
      <c r="G8" s="4">
        <v>-56</v>
      </c>
      <c r="H8" s="4">
        <v>-11</v>
      </c>
      <c r="I8" s="4">
        <v>-5</v>
      </c>
      <c r="J8" s="4">
        <v>-1</v>
      </c>
    </row>
    <row r="9" spans="1:10">
      <c r="A9" s="2" t="s">
        <v>441</v>
      </c>
      <c r="B9" s="4" t="s">
        <v>7</v>
      </c>
      <c r="C9" s="4" t="s">
        <v>7</v>
      </c>
      <c r="D9" s="4" t="s">
        <v>7</v>
      </c>
      <c r="E9" s="8">
        <v>794</v>
      </c>
      <c r="F9" s="8">
        <v>843</v>
      </c>
      <c r="G9" s="4" t="s">
        <v>7</v>
      </c>
      <c r="H9" s="4" t="s">
        <v>7</v>
      </c>
      <c r="I9" s="4" t="s">
        <v>7</v>
      </c>
      <c r="J9" s="4" t="s">
        <v>7</v>
      </c>
    </row>
  </sheetData>
  <mergeCells count="2">
    <mergeCell ref="B1:D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35</v>
      </c>
      <c r="B1" s="1" t="s">
        <v>36</v>
      </c>
      <c r="C1" s="1" t="s">
        <v>37</v>
      </c>
      <c r="D1" s="10" t="s">
        <v>2</v>
      </c>
      <c r="E1" s="10"/>
    </row>
    <row r="2" spans="1:5">
      <c r="A2" s="1" t="s">
        <v>96</v>
      </c>
      <c r="B2" s="1" t="s">
        <v>42</v>
      </c>
      <c r="C2" s="1" t="s">
        <v>43</v>
      </c>
      <c r="D2" s="1" t="s">
        <v>3</v>
      </c>
      <c r="E2" s="1" t="s">
        <v>47</v>
      </c>
    </row>
    <row r="3" spans="1:5">
      <c r="A3" s="3" t="s">
        <v>1036</v>
      </c>
      <c r="B3" s="4" t="s">
        <v>7</v>
      </c>
      <c r="C3" s="4" t="s">
        <v>7</v>
      </c>
      <c r="D3" s="4" t="s">
        <v>7</v>
      </c>
      <c r="E3" s="4" t="s">
        <v>7</v>
      </c>
    </row>
    <row r="4" spans="1:5">
      <c r="A4" s="2" t="s">
        <v>1032</v>
      </c>
      <c r="B4" s="4" t="s">
        <v>7</v>
      </c>
      <c r="C4" s="4" t="s">
        <v>7</v>
      </c>
      <c r="D4" s="4" t="s">
        <v>1033</v>
      </c>
      <c r="E4" s="4" t="s">
        <v>7</v>
      </c>
    </row>
    <row r="5" spans="1:5" ht="30">
      <c r="A5" s="2" t="s">
        <v>1037</v>
      </c>
      <c r="B5" s="8">
        <v>12</v>
      </c>
      <c r="C5" s="8">
        <v>20</v>
      </c>
      <c r="D5" s="8">
        <v>49</v>
      </c>
      <c r="E5" s="8">
        <v>15</v>
      </c>
    </row>
    <row r="6" spans="1:5" ht="30">
      <c r="A6" s="2" t="s">
        <v>1038</v>
      </c>
      <c r="B6" s="4" t="s">
        <v>7</v>
      </c>
      <c r="C6" s="4" t="s">
        <v>7</v>
      </c>
      <c r="D6" s="4">
        <v>49</v>
      </c>
      <c r="E6" s="4" t="s">
        <v>7</v>
      </c>
    </row>
    <row r="7" spans="1:5">
      <c r="A7" s="2" t="s">
        <v>38</v>
      </c>
      <c r="B7" s="4" t="s">
        <v>7</v>
      </c>
      <c r="C7" s="4" t="s">
        <v>7</v>
      </c>
      <c r="D7" s="4" t="s">
        <v>7</v>
      </c>
      <c r="E7" s="4" t="s">
        <v>7</v>
      </c>
    </row>
    <row r="8" spans="1:5">
      <c r="A8" s="3" t="s">
        <v>1036</v>
      </c>
      <c r="B8" s="4" t="s">
        <v>7</v>
      </c>
      <c r="C8" s="4" t="s">
        <v>7</v>
      </c>
      <c r="D8" s="4" t="s">
        <v>7</v>
      </c>
      <c r="E8" s="4" t="s">
        <v>7</v>
      </c>
    </row>
    <row r="9" spans="1:5">
      <c r="A9" s="2" t="s">
        <v>273</v>
      </c>
      <c r="B9" s="8">
        <v>1368</v>
      </c>
      <c r="C9" s="4" t="s">
        <v>7</v>
      </c>
      <c r="D9" s="8">
        <v>1346</v>
      </c>
      <c r="E9" s="4" t="s">
        <v>7</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cols>
    <col min="1" max="1" width="36.5703125" bestFit="1" customWidth="1"/>
    <col min="2" max="3" width="12.7109375" bestFit="1" customWidth="1"/>
    <col min="4" max="4" width="36.5703125" bestFit="1" customWidth="1"/>
    <col min="5" max="5" width="14.5703125" customWidth="1"/>
    <col min="6" max="6" width="4.5703125" customWidth="1"/>
    <col min="7" max="7" width="14.5703125" customWidth="1"/>
    <col min="8" max="8" width="4.5703125" customWidth="1"/>
    <col min="9" max="11" width="36.5703125" bestFit="1" customWidth="1"/>
    <col min="12" max="12" width="23.7109375" customWidth="1"/>
    <col min="13" max="13" width="30.140625" customWidth="1"/>
    <col min="14" max="14" width="36.5703125" bestFit="1" customWidth="1"/>
    <col min="15" max="15" width="36.5703125" customWidth="1"/>
    <col min="16" max="16" width="8.85546875" customWidth="1"/>
    <col min="17" max="17" width="23.7109375" customWidth="1"/>
    <col min="18" max="18" width="30.140625" customWidth="1"/>
    <col min="19" max="19" width="36.5703125" bestFit="1" customWidth="1"/>
    <col min="20" max="20" width="36.5703125" customWidth="1"/>
    <col min="21" max="21" width="8.85546875" customWidth="1"/>
    <col min="22" max="24" width="36.5703125" bestFit="1" customWidth="1"/>
    <col min="25" max="25" width="36.5703125" customWidth="1"/>
    <col min="26" max="26" width="8.7109375" customWidth="1"/>
    <col min="27" max="27" width="36.5703125" customWidth="1"/>
    <col min="28" max="28" width="8.7109375" customWidth="1"/>
    <col min="29" max="42" width="36.5703125" bestFit="1" customWidth="1"/>
  </cols>
  <sheetData>
    <row r="1" spans="1:42" ht="15" customHeight="1">
      <c r="A1" s="10" t="s">
        <v>1039</v>
      </c>
      <c r="B1" s="10" t="s">
        <v>3</v>
      </c>
      <c r="C1" s="10" t="s">
        <v>42</v>
      </c>
      <c r="D1" s="1" t="s">
        <v>3</v>
      </c>
      <c r="E1" s="10" t="s">
        <v>3</v>
      </c>
      <c r="F1" s="10"/>
      <c r="G1" s="10" t="s">
        <v>42</v>
      </c>
      <c r="H1" s="10"/>
      <c r="I1" s="1" t="s">
        <v>3</v>
      </c>
      <c r="J1" s="1" t="s">
        <v>1040</v>
      </c>
      <c r="K1" s="1" t="s">
        <v>42</v>
      </c>
      <c r="L1" s="10" t="s">
        <v>3</v>
      </c>
      <c r="M1" s="10"/>
      <c r="N1" s="1" t="s">
        <v>1040</v>
      </c>
      <c r="O1" s="10" t="s">
        <v>42</v>
      </c>
      <c r="P1" s="10"/>
      <c r="Q1" s="10" t="s">
        <v>3</v>
      </c>
      <c r="R1" s="10"/>
      <c r="S1" s="1" t="s">
        <v>1040</v>
      </c>
      <c r="T1" s="10" t="s">
        <v>42</v>
      </c>
      <c r="U1" s="10"/>
      <c r="V1" s="1" t="s">
        <v>3</v>
      </c>
      <c r="W1" s="1" t="s">
        <v>42</v>
      </c>
      <c r="X1" s="205">
        <v>41060</v>
      </c>
      <c r="Y1" s="10" t="s">
        <v>3</v>
      </c>
      <c r="Z1" s="10"/>
      <c r="AA1" s="10" t="s">
        <v>42</v>
      </c>
      <c r="AB1" s="10"/>
      <c r="AC1" s="1" t="s">
        <v>3</v>
      </c>
      <c r="AD1" s="1" t="s">
        <v>42</v>
      </c>
      <c r="AE1" s="1" t="s">
        <v>3</v>
      </c>
      <c r="AF1" s="1" t="s">
        <v>42</v>
      </c>
      <c r="AG1" s="1" t="s">
        <v>3</v>
      </c>
      <c r="AH1" s="1" t="s">
        <v>42</v>
      </c>
      <c r="AI1" s="1" t="s">
        <v>3</v>
      </c>
      <c r="AJ1" s="1" t="s">
        <v>42</v>
      </c>
      <c r="AK1" s="1" t="s">
        <v>3</v>
      </c>
      <c r="AL1" s="1" t="s">
        <v>42</v>
      </c>
      <c r="AM1" s="1" t="s">
        <v>3</v>
      </c>
      <c r="AN1" s="1" t="s">
        <v>42</v>
      </c>
      <c r="AO1" s="1" t="s">
        <v>3</v>
      </c>
      <c r="AP1" s="1" t="s">
        <v>42</v>
      </c>
    </row>
    <row r="2" spans="1:42" ht="30">
      <c r="A2" s="10"/>
      <c r="B2" s="10"/>
      <c r="C2" s="10"/>
      <c r="D2" s="1" t="s">
        <v>978</v>
      </c>
      <c r="E2" s="10" t="s">
        <v>38</v>
      </c>
      <c r="F2" s="10"/>
      <c r="G2" s="10" t="s">
        <v>38</v>
      </c>
      <c r="H2" s="10"/>
      <c r="I2" s="1" t="s">
        <v>38</v>
      </c>
      <c r="J2" s="1" t="s">
        <v>38</v>
      </c>
      <c r="K2" s="1" t="s">
        <v>38</v>
      </c>
      <c r="L2" s="10" t="s">
        <v>38</v>
      </c>
      <c r="M2" s="10"/>
      <c r="N2" s="1" t="s">
        <v>38</v>
      </c>
      <c r="O2" s="10" t="s">
        <v>38</v>
      </c>
      <c r="P2" s="10"/>
      <c r="Q2" s="10" t="s">
        <v>38</v>
      </c>
      <c r="R2" s="10"/>
      <c r="S2" s="1" t="s">
        <v>38</v>
      </c>
      <c r="T2" s="10" t="s">
        <v>38</v>
      </c>
      <c r="U2" s="10"/>
      <c r="V2" s="1" t="s">
        <v>38</v>
      </c>
      <c r="W2" s="1" t="s">
        <v>38</v>
      </c>
      <c r="X2" s="1" t="s">
        <v>38</v>
      </c>
      <c r="Y2" s="10" t="s">
        <v>38</v>
      </c>
      <c r="Z2" s="10"/>
      <c r="AA2" s="10" t="s">
        <v>38</v>
      </c>
      <c r="AB2" s="10"/>
      <c r="AC2" s="1" t="s">
        <v>38</v>
      </c>
      <c r="AD2" s="1" t="s">
        <v>38</v>
      </c>
      <c r="AE2" s="1" t="s">
        <v>38</v>
      </c>
      <c r="AF2" s="1" t="s">
        <v>38</v>
      </c>
      <c r="AG2" s="1" t="s">
        <v>38</v>
      </c>
      <c r="AH2" s="1" t="s">
        <v>38</v>
      </c>
      <c r="AI2" s="1" t="s">
        <v>38</v>
      </c>
      <c r="AJ2" s="1" t="s">
        <v>38</v>
      </c>
      <c r="AK2" s="1" t="s">
        <v>38</v>
      </c>
      <c r="AL2" s="1" t="s">
        <v>38</v>
      </c>
      <c r="AM2" s="1" t="s">
        <v>38</v>
      </c>
      <c r="AN2" s="1" t="s">
        <v>38</v>
      </c>
      <c r="AO2" s="1" t="s">
        <v>38</v>
      </c>
      <c r="AP2" s="1" t="s">
        <v>38</v>
      </c>
    </row>
    <row r="3" spans="1:42" ht="30" customHeight="1">
      <c r="A3" s="10"/>
      <c r="B3" s="10"/>
      <c r="C3" s="10"/>
      <c r="D3" s="1"/>
      <c r="E3" s="10"/>
      <c r="F3" s="10"/>
      <c r="G3" s="10"/>
      <c r="H3" s="10"/>
      <c r="I3" s="1" t="s">
        <v>978</v>
      </c>
      <c r="J3" s="1" t="s">
        <v>978</v>
      </c>
      <c r="K3" s="1" t="s">
        <v>978</v>
      </c>
      <c r="L3" s="10" t="s">
        <v>1041</v>
      </c>
      <c r="M3" s="10"/>
      <c r="N3" s="1" t="s">
        <v>1041</v>
      </c>
      <c r="O3" s="10" t="s">
        <v>1041</v>
      </c>
      <c r="P3" s="10"/>
      <c r="Q3" s="10" t="s">
        <v>1042</v>
      </c>
      <c r="R3" s="10"/>
      <c r="S3" s="1" t="s">
        <v>1042</v>
      </c>
      <c r="T3" s="10" t="s">
        <v>1042</v>
      </c>
      <c r="U3" s="10"/>
      <c r="V3" s="1" t="s">
        <v>1043</v>
      </c>
      <c r="W3" s="1" t="s">
        <v>1043</v>
      </c>
      <c r="X3" s="1" t="s">
        <v>1043</v>
      </c>
      <c r="Y3" s="10" t="s">
        <v>1044</v>
      </c>
      <c r="Z3" s="10"/>
      <c r="AA3" s="10" t="s">
        <v>1044</v>
      </c>
      <c r="AB3" s="10"/>
      <c r="AC3" s="1" t="s">
        <v>1045</v>
      </c>
      <c r="AD3" s="1" t="s">
        <v>1045</v>
      </c>
      <c r="AE3" s="1" t="s">
        <v>1046</v>
      </c>
      <c r="AF3" s="1" t="s">
        <v>1046</v>
      </c>
      <c r="AG3" s="1" t="s">
        <v>1047</v>
      </c>
      <c r="AH3" s="1" t="s">
        <v>1047</v>
      </c>
      <c r="AI3" s="1" t="s">
        <v>1048</v>
      </c>
      <c r="AJ3" s="1" t="s">
        <v>1048</v>
      </c>
      <c r="AK3" s="1" t="s">
        <v>1049</v>
      </c>
      <c r="AL3" s="1" t="s">
        <v>1049</v>
      </c>
      <c r="AM3" s="1" t="s">
        <v>1050</v>
      </c>
      <c r="AN3" s="1" t="s">
        <v>1050</v>
      </c>
      <c r="AO3" s="1" t="s">
        <v>1051</v>
      </c>
      <c r="AP3" s="1" t="s">
        <v>1051</v>
      </c>
    </row>
    <row r="4" spans="1:42">
      <c r="A4" s="3" t="s">
        <v>1052</v>
      </c>
      <c r="B4" s="4" t="s">
        <v>7</v>
      </c>
      <c r="C4" s="4" t="s">
        <v>7</v>
      </c>
      <c r="D4" s="4" t="s">
        <v>7</v>
      </c>
      <c r="E4" s="4" t="s">
        <v>7</v>
      </c>
      <c r="F4" s="4"/>
      <c r="G4" s="4" t="s">
        <v>7</v>
      </c>
      <c r="H4" s="4"/>
      <c r="I4" s="4" t="s">
        <v>7</v>
      </c>
      <c r="J4" s="4" t="s">
        <v>7</v>
      </c>
      <c r="K4" s="4" t="s">
        <v>7</v>
      </c>
      <c r="L4" s="4" t="s">
        <v>7</v>
      </c>
      <c r="M4" s="4"/>
      <c r="N4" s="4" t="s">
        <v>7</v>
      </c>
      <c r="O4" s="4" t="s">
        <v>7</v>
      </c>
      <c r="P4" s="4"/>
      <c r="Q4" s="4" t="s">
        <v>7</v>
      </c>
      <c r="R4" s="4"/>
      <c r="S4" s="4" t="s">
        <v>7</v>
      </c>
      <c r="T4" s="4" t="s">
        <v>7</v>
      </c>
      <c r="U4" s="4"/>
      <c r="V4" s="4" t="s">
        <v>7</v>
      </c>
      <c r="W4" s="4" t="s">
        <v>7</v>
      </c>
      <c r="X4" s="4" t="s">
        <v>7</v>
      </c>
      <c r="Y4" s="4" t="s">
        <v>7</v>
      </c>
      <c r="Z4" s="4"/>
      <c r="AA4" s="4" t="s">
        <v>7</v>
      </c>
      <c r="AB4" s="4"/>
      <c r="AC4" s="4" t="s">
        <v>7</v>
      </c>
      <c r="AD4" s="4" t="s">
        <v>7</v>
      </c>
      <c r="AE4" s="4" t="s">
        <v>7</v>
      </c>
      <c r="AF4" s="4" t="s">
        <v>7</v>
      </c>
      <c r="AG4" s="4" t="s">
        <v>7</v>
      </c>
      <c r="AH4" s="4" t="s">
        <v>7</v>
      </c>
      <c r="AI4" s="4" t="s">
        <v>7</v>
      </c>
      <c r="AJ4" s="4" t="s">
        <v>7</v>
      </c>
      <c r="AK4" s="4" t="s">
        <v>7</v>
      </c>
      <c r="AL4" s="4" t="s">
        <v>7</v>
      </c>
      <c r="AM4" s="4" t="s">
        <v>7</v>
      </c>
      <c r="AN4" s="4" t="s">
        <v>7</v>
      </c>
      <c r="AO4" s="4" t="s">
        <v>7</v>
      </c>
      <c r="AP4" s="4" t="s">
        <v>7</v>
      </c>
    </row>
    <row r="5" spans="1:42">
      <c r="A5" s="2" t="s">
        <v>979</v>
      </c>
      <c r="B5" s="4" t="s">
        <v>7</v>
      </c>
      <c r="C5" s="4" t="s">
        <v>7</v>
      </c>
      <c r="D5" s="8">
        <v>1500000000</v>
      </c>
      <c r="E5" s="4" t="s">
        <v>7</v>
      </c>
      <c r="F5" s="4"/>
      <c r="G5" s="4" t="s">
        <v>7</v>
      </c>
      <c r="H5" s="4"/>
      <c r="I5" s="8">
        <v>1500000000</v>
      </c>
      <c r="J5" s="8">
        <v>1500000000</v>
      </c>
      <c r="K5" s="8">
        <v>0</v>
      </c>
      <c r="L5" s="4" t="s">
        <v>7</v>
      </c>
      <c r="M5" s="4"/>
      <c r="N5" s="8">
        <v>350000000</v>
      </c>
      <c r="O5" s="8">
        <v>350000000</v>
      </c>
      <c r="P5" s="4"/>
      <c r="Q5" s="4" t="s">
        <v>7</v>
      </c>
      <c r="R5" s="4"/>
      <c r="S5" s="8">
        <v>200000000</v>
      </c>
      <c r="T5" s="8">
        <v>200000000</v>
      </c>
      <c r="U5" s="4"/>
      <c r="V5" s="8">
        <v>35000000</v>
      </c>
      <c r="W5" s="8">
        <v>35000000</v>
      </c>
      <c r="X5" s="8">
        <v>35000000</v>
      </c>
      <c r="Y5" s="4" t="s">
        <v>7</v>
      </c>
      <c r="Z5" s="4"/>
      <c r="AA5" s="4" t="s">
        <v>7</v>
      </c>
      <c r="AB5" s="4"/>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ht="17.25">
      <c r="A6" s="2" t="s">
        <v>1053</v>
      </c>
      <c r="B6" s="4" t="s">
        <v>7</v>
      </c>
      <c r="C6" s="4" t="s">
        <v>7</v>
      </c>
      <c r="D6" s="4" t="s">
        <v>7</v>
      </c>
      <c r="E6" s="4" t="s">
        <v>7</v>
      </c>
      <c r="F6" s="4"/>
      <c r="G6" s="4" t="s">
        <v>7</v>
      </c>
      <c r="H6" s="4"/>
      <c r="I6" s="6">
        <v>200000000</v>
      </c>
      <c r="J6" s="4" t="s">
        <v>7</v>
      </c>
      <c r="K6" s="4">
        <v>0</v>
      </c>
      <c r="L6" s="4">
        <v>0</v>
      </c>
      <c r="M6" s="9" t="s">
        <v>50</v>
      </c>
      <c r="N6" s="4" t="s">
        <v>7</v>
      </c>
      <c r="O6" s="6">
        <v>93000000</v>
      </c>
      <c r="P6" s="9" t="s">
        <v>50</v>
      </c>
      <c r="Q6" s="4">
        <v>0</v>
      </c>
      <c r="R6" s="9" t="s">
        <v>50</v>
      </c>
      <c r="S6" s="4" t="s">
        <v>7</v>
      </c>
      <c r="T6" s="6">
        <v>26000000</v>
      </c>
      <c r="U6" s="9" t="s">
        <v>50</v>
      </c>
      <c r="V6" s="6">
        <v>35000000</v>
      </c>
      <c r="W6" s="6">
        <v>20000000</v>
      </c>
      <c r="X6" s="4" t="s">
        <v>7</v>
      </c>
      <c r="Y6" s="4" t="s">
        <v>7</v>
      </c>
      <c r="Z6" s="4"/>
      <c r="AA6" s="4" t="s">
        <v>7</v>
      </c>
      <c r="AB6" s="4"/>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17.25">
      <c r="A7" s="2" t="s">
        <v>452</v>
      </c>
      <c r="B7" s="6">
        <v>2270000000</v>
      </c>
      <c r="C7" s="6">
        <v>1590000000</v>
      </c>
      <c r="D7" s="4" t="s">
        <v>7</v>
      </c>
      <c r="E7" s="4" t="s">
        <v>7</v>
      </c>
      <c r="F7" s="4"/>
      <c r="G7" s="4" t="s">
        <v>7</v>
      </c>
      <c r="H7" s="4"/>
      <c r="I7" s="4" t="s">
        <v>7</v>
      </c>
      <c r="J7" s="4" t="s">
        <v>7</v>
      </c>
      <c r="K7" s="4" t="s">
        <v>7</v>
      </c>
      <c r="L7" s="4" t="s">
        <v>7</v>
      </c>
      <c r="M7" s="4"/>
      <c r="N7" s="4" t="s">
        <v>7</v>
      </c>
      <c r="O7" s="4" t="s">
        <v>7</v>
      </c>
      <c r="P7" s="4"/>
      <c r="Q7" s="4" t="s">
        <v>7</v>
      </c>
      <c r="R7" s="4"/>
      <c r="S7" s="4" t="s">
        <v>7</v>
      </c>
      <c r="T7" s="4" t="s">
        <v>7</v>
      </c>
      <c r="U7" s="4"/>
      <c r="V7" s="4" t="s">
        <v>7</v>
      </c>
      <c r="W7" s="4" t="s">
        <v>7</v>
      </c>
      <c r="X7" s="4" t="s">
        <v>7</v>
      </c>
      <c r="Y7" s="6">
        <v>175000000</v>
      </c>
      <c r="Z7" s="9" t="s">
        <v>63</v>
      </c>
      <c r="AA7" s="6">
        <v>175000000</v>
      </c>
      <c r="AB7" s="9" t="s">
        <v>63</v>
      </c>
      <c r="AC7" s="6">
        <v>175000000</v>
      </c>
      <c r="AD7" s="6">
        <v>175000000</v>
      </c>
      <c r="AE7" s="6">
        <v>250000000</v>
      </c>
      <c r="AF7" s="6">
        <v>250000000</v>
      </c>
      <c r="AG7" s="6">
        <v>300000000</v>
      </c>
      <c r="AH7" s="6">
        <v>300000000</v>
      </c>
      <c r="AI7" s="6">
        <v>350000000</v>
      </c>
      <c r="AJ7" s="4">
        <v>0</v>
      </c>
      <c r="AK7" s="6">
        <v>250000000</v>
      </c>
      <c r="AL7" s="6">
        <v>250000000</v>
      </c>
      <c r="AM7" s="6">
        <v>300000000</v>
      </c>
      <c r="AN7" s="6">
        <v>300000000</v>
      </c>
      <c r="AO7" s="6">
        <v>350000000</v>
      </c>
      <c r="AP7" s="4">
        <v>0</v>
      </c>
    </row>
    <row r="8" spans="1:42">
      <c r="A8" s="2" t="s">
        <v>1054</v>
      </c>
      <c r="B8" s="4" t="s">
        <v>7</v>
      </c>
      <c r="C8" s="4" t="s">
        <v>7</v>
      </c>
      <c r="D8" s="4" t="s">
        <v>7</v>
      </c>
      <c r="E8" s="6">
        <v>120000000</v>
      </c>
      <c r="F8" s="4"/>
      <c r="G8" s="6">
        <v>143000000</v>
      </c>
      <c r="H8" s="4"/>
      <c r="I8" s="4" t="s">
        <v>7</v>
      </c>
      <c r="J8" s="4" t="s">
        <v>7</v>
      </c>
      <c r="K8" s="4" t="s">
        <v>7</v>
      </c>
      <c r="L8" s="4" t="s">
        <v>7</v>
      </c>
      <c r="M8" s="4"/>
      <c r="N8" s="4" t="s">
        <v>7</v>
      </c>
      <c r="O8" s="4" t="s">
        <v>7</v>
      </c>
      <c r="P8" s="4"/>
      <c r="Q8" s="4" t="s">
        <v>7</v>
      </c>
      <c r="R8" s="4"/>
      <c r="S8" s="4" t="s">
        <v>7</v>
      </c>
      <c r="T8" s="4" t="s">
        <v>7</v>
      </c>
      <c r="U8" s="4"/>
      <c r="V8" s="4" t="s">
        <v>7</v>
      </c>
      <c r="W8" s="4" t="s">
        <v>7</v>
      </c>
      <c r="X8" s="4" t="s">
        <v>7</v>
      </c>
      <c r="Y8" s="4" t="s">
        <v>7</v>
      </c>
      <c r="Z8" s="4"/>
      <c r="AA8" s="4" t="s">
        <v>7</v>
      </c>
      <c r="AB8" s="4"/>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c r="A9" s="2" t="s">
        <v>462</v>
      </c>
      <c r="B9" s="4" t="s">
        <v>7</v>
      </c>
      <c r="C9" s="4" t="s">
        <v>7</v>
      </c>
      <c r="D9" s="4" t="s">
        <v>7</v>
      </c>
      <c r="E9" s="6">
        <v>2505000000</v>
      </c>
      <c r="F9" s="4"/>
      <c r="G9" s="6">
        <v>1732000000</v>
      </c>
      <c r="H9" s="4"/>
      <c r="I9" s="4" t="s">
        <v>7</v>
      </c>
      <c r="J9" s="4" t="s">
        <v>7</v>
      </c>
      <c r="K9" s="4" t="s">
        <v>7</v>
      </c>
      <c r="L9" s="4" t="s">
        <v>7</v>
      </c>
      <c r="M9" s="4"/>
      <c r="N9" s="4" t="s">
        <v>7</v>
      </c>
      <c r="O9" s="4" t="s">
        <v>7</v>
      </c>
      <c r="P9" s="4"/>
      <c r="Q9" s="4" t="s">
        <v>7</v>
      </c>
      <c r="R9" s="4"/>
      <c r="S9" s="4" t="s">
        <v>7</v>
      </c>
      <c r="T9" s="4" t="s">
        <v>7</v>
      </c>
      <c r="U9" s="4"/>
      <c r="V9" s="4" t="s">
        <v>7</v>
      </c>
      <c r="W9" s="4" t="s">
        <v>7</v>
      </c>
      <c r="X9" s="4" t="s">
        <v>7</v>
      </c>
      <c r="Y9" s="4" t="s">
        <v>7</v>
      </c>
      <c r="Z9" s="4"/>
      <c r="AA9" s="4" t="s">
        <v>7</v>
      </c>
      <c r="AB9" s="4"/>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c r="A10" s="2" t="s">
        <v>464</v>
      </c>
      <c r="B10" s="4" t="s">
        <v>7</v>
      </c>
      <c r="C10" s="4" t="s">
        <v>7</v>
      </c>
      <c r="D10" s="4" t="s">
        <v>7</v>
      </c>
      <c r="E10" s="6">
        <v>-2000000</v>
      </c>
      <c r="F10" s="4"/>
      <c r="G10" s="4">
        <v>0</v>
      </c>
      <c r="H10" s="4"/>
      <c r="I10" s="4" t="s">
        <v>7</v>
      </c>
      <c r="J10" s="4" t="s">
        <v>7</v>
      </c>
      <c r="K10" s="4" t="s">
        <v>7</v>
      </c>
      <c r="L10" s="4" t="s">
        <v>7</v>
      </c>
      <c r="M10" s="4"/>
      <c r="N10" s="4" t="s">
        <v>7</v>
      </c>
      <c r="O10" s="4" t="s">
        <v>7</v>
      </c>
      <c r="P10" s="4"/>
      <c r="Q10" s="4" t="s">
        <v>7</v>
      </c>
      <c r="R10" s="4"/>
      <c r="S10" s="4" t="s">
        <v>7</v>
      </c>
      <c r="T10" s="4" t="s">
        <v>7</v>
      </c>
      <c r="U10" s="4"/>
      <c r="V10" s="4" t="s">
        <v>7</v>
      </c>
      <c r="W10" s="4" t="s">
        <v>7</v>
      </c>
      <c r="X10" s="4" t="s">
        <v>7</v>
      </c>
      <c r="Y10" s="4" t="s">
        <v>7</v>
      </c>
      <c r="Z10" s="4"/>
      <c r="AA10" s="4" t="s">
        <v>7</v>
      </c>
      <c r="AB10" s="4"/>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17.25">
      <c r="A11" s="2" t="s">
        <v>1055</v>
      </c>
      <c r="B11" s="4" t="s">
        <v>7</v>
      </c>
      <c r="C11" s="4" t="s">
        <v>7</v>
      </c>
      <c r="D11" s="4" t="s">
        <v>7</v>
      </c>
      <c r="E11" s="4">
        <v>0</v>
      </c>
      <c r="F11" s="9" t="s">
        <v>137</v>
      </c>
      <c r="G11" s="4">
        <v>0</v>
      </c>
      <c r="H11" s="9" t="s">
        <v>137</v>
      </c>
      <c r="I11" s="4" t="s">
        <v>7</v>
      </c>
      <c r="J11" s="4" t="s">
        <v>7</v>
      </c>
      <c r="K11" s="4" t="s">
        <v>7</v>
      </c>
      <c r="L11" s="4" t="s">
        <v>7</v>
      </c>
      <c r="M11" s="4"/>
      <c r="N11" s="4" t="s">
        <v>7</v>
      </c>
      <c r="O11" s="4" t="s">
        <v>7</v>
      </c>
      <c r="P11" s="4"/>
      <c r="Q11" s="4" t="s">
        <v>7</v>
      </c>
      <c r="R11" s="4"/>
      <c r="S11" s="4" t="s">
        <v>7</v>
      </c>
      <c r="T11" s="4" t="s">
        <v>7</v>
      </c>
      <c r="U11" s="4"/>
      <c r="V11" s="4" t="s">
        <v>7</v>
      </c>
      <c r="W11" s="4" t="s">
        <v>7</v>
      </c>
      <c r="X11" s="4" t="s">
        <v>7</v>
      </c>
      <c r="Y11" s="4" t="s">
        <v>7</v>
      </c>
      <c r="Z11" s="4"/>
      <c r="AA11" s="4" t="s">
        <v>7</v>
      </c>
      <c r="AB11" s="4"/>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c r="A12" s="2" t="s">
        <v>231</v>
      </c>
      <c r="B12" s="4" t="s">
        <v>7</v>
      </c>
      <c r="C12" s="4" t="s">
        <v>7</v>
      </c>
      <c r="D12" s="4" t="s">
        <v>7</v>
      </c>
      <c r="E12" s="8">
        <v>2503000000</v>
      </c>
      <c r="F12" s="4"/>
      <c r="G12" s="8">
        <v>1732000000</v>
      </c>
      <c r="H12" s="4"/>
      <c r="I12" s="4" t="s">
        <v>7</v>
      </c>
      <c r="J12" s="4" t="s">
        <v>7</v>
      </c>
      <c r="K12" s="4" t="s">
        <v>7</v>
      </c>
      <c r="L12" s="4" t="s">
        <v>7</v>
      </c>
      <c r="M12" s="4"/>
      <c r="N12" s="4" t="s">
        <v>7</v>
      </c>
      <c r="O12" s="4" t="s">
        <v>7</v>
      </c>
      <c r="P12" s="4"/>
      <c r="Q12" s="4" t="s">
        <v>7</v>
      </c>
      <c r="R12" s="4"/>
      <c r="S12" s="4" t="s">
        <v>7</v>
      </c>
      <c r="T12" s="4" t="s">
        <v>7</v>
      </c>
      <c r="U12" s="4"/>
      <c r="V12" s="4" t="s">
        <v>7</v>
      </c>
      <c r="W12" s="4" t="s">
        <v>7</v>
      </c>
      <c r="X12" s="4" t="s">
        <v>7</v>
      </c>
      <c r="Y12" s="4" t="s">
        <v>7</v>
      </c>
      <c r="Z12" s="4"/>
      <c r="AA12" s="4" t="s">
        <v>7</v>
      </c>
      <c r="AB12" s="4"/>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ht="15" customHeight="1">
      <c r="A14" s="2" t="s">
        <v>50</v>
      </c>
      <c r="B14" s="12" t="s">
        <v>105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row>
    <row r="15" spans="1:42" ht="15" customHeight="1">
      <c r="A15" s="2" t="s">
        <v>63</v>
      </c>
      <c r="B15" s="12" t="s">
        <v>46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row>
  </sheetData>
  <mergeCells count="30">
    <mergeCell ref="AA1:AB1"/>
    <mergeCell ref="AA2:AB2"/>
    <mergeCell ref="AA3:AB3"/>
    <mergeCell ref="A13:AP13"/>
    <mergeCell ref="B14:AP14"/>
    <mergeCell ref="B15:AP15"/>
    <mergeCell ref="T1:U1"/>
    <mergeCell ref="T2:U2"/>
    <mergeCell ref="T3:U3"/>
    <mergeCell ref="Y1:Z1"/>
    <mergeCell ref="Y2:Z2"/>
    <mergeCell ref="Y3:Z3"/>
    <mergeCell ref="O1:P1"/>
    <mergeCell ref="O2:P2"/>
    <mergeCell ref="O3:P3"/>
    <mergeCell ref="Q1:R1"/>
    <mergeCell ref="Q2:R2"/>
    <mergeCell ref="Q3:R3"/>
    <mergeCell ref="G1:H1"/>
    <mergeCell ref="G2:H2"/>
    <mergeCell ref="G3:H3"/>
    <mergeCell ref="L1:M1"/>
    <mergeCell ref="L2:M2"/>
    <mergeCell ref="L3:M3"/>
    <mergeCell ref="A1:A3"/>
    <mergeCell ref="B1:B3"/>
    <mergeCell ref="C1:C3"/>
    <mergeCell ref="E1:F1"/>
    <mergeCell ref="E2:F2"/>
    <mergeCell ref="E3: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57</v>
      </c>
      <c r="B1" s="10" t="s">
        <v>3</v>
      </c>
    </row>
    <row r="2" spans="1:2">
      <c r="A2" s="1" t="s">
        <v>96</v>
      </c>
      <c r="B2" s="10"/>
    </row>
    <row r="3" spans="1:2">
      <c r="A3" s="3" t="s">
        <v>445</v>
      </c>
      <c r="B3" s="4" t="s">
        <v>7</v>
      </c>
    </row>
    <row r="4" spans="1:2">
      <c r="A4" s="2">
        <v>2014</v>
      </c>
      <c r="B4" s="8">
        <v>175</v>
      </c>
    </row>
    <row r="5" spans="1:2">
      <c r="A5" s="2">
        <v>2015</v>
      </c>
      <c r="B5" s="4">
        <v>35</v>
      </c>
    </row>
    <row r="6" spans="1:2">
      <c r="A6" s="2">
        <v>2016</v>
      </c>
      <c r="B6" s="4">
        <v>175</v>
      </c>
    </row>
    <row r="7" spans="1:2">
      <c r="A7" s="2">
        <v>2017</v>
      </c>
      <c r="B7" s="4">
        <v>0</v>
      </c>
    </row>
    <row r="8" spans="1:2">
      <c r="A8" s="2">
        <v>2018</v>
      </c>
      <c r="B8" s="4">
        <v>200</v>
      </c>
    </row>
    <row r="9" spans="1:2">
      <c r="A9" s="2" t="s">
        <v>471</v>
      </c>
      <c r="B9" s="6">
        <v>1800</v>
      </c>
    </row>
    <row r="10" spans="1:2">
      <c r="A10" s="2" t="s">
        <v>177</v>
      </c>
      <c r="B10" s="8">
        <v>238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
  <sheetViews>
    <sheetView showGridLines="0" workbookViewId="0"/>
  </sheetViews>
  <sheetFormatPr defaultRowHeight="15"/>
  <cols>
    <col min="1" max="1" width="36.5703125" bestFit="1" customWidth="1"/>
    <col min="2" max="2" width="12.28515625" bestFit="1" customWidth="1"/>
    <col min="3" max="32" width="36.5703125" bestFit="1" customWidth="1"/>
  </cols>
  <sheetData>
    <row r="1" spans="1:32">
      <c r="A1" s="10" t="s">
        <v>1058</v>
      </c>
      <c r="B1" s="10" t="s">
        <v>1059</v>
      </c>
      <c r="C1" s="1" t="s">
        <v>3</v>
      </c>
      <c r="D1" s="1" t="s">
        <v>3</v>
      </c>
      <c r="E1" s="1" t="s">
        <v>1040</v>
      </c>
      <c r="F1" s="1" t="s">
        <v>42</v>
      </c>
      <c r="G1" s="1" t="s">
        <v>1040</v>
      </c>
      <c r="H1" s="1" t="s">
        <v>42</v>
      </c>
      <c r="I1" s="1" t="s">
        <v>1040</v>
      </c>
      <c r="J1" s="1" t="s">
        <v>42</v>
      </c>
      <c r="K1" s="1" t="s">
        <v>3</v>
      </c>
      <c r="L1" s="1" t="s">
        <v>42</v>
      </c>
      <c r="M1" s="205">
        <v>41060</v>
      </c>
      <c r="N1" s="1" t="s">
        <v>3</v>
      </c>
      <c r="O1" s="1" t="s">
        <v>42</v>
      </c>
      <c r="P1" s="1" t="s">
        <v>3</v>
      </c>
      <c r="Q1" s="1" t="s">
        <v>42</v>
      </c>
      <c r="R1" s="1" t="s">
        <v>3</v>
      </c>
      <c r="S1" s="1" t="s">
        <v>42</v>
      </c>
      <c r="T1" s="1" t="s">
        <v>3</v>
      </c>
      <c r="U1" s="1" t="s">
        <v>42</v>
      </c>
      <c r="V1" s="1" t="s">
        <v>926</v>
      </c>
      <c r="W1" s="1" t="s">
        <v>3</v>
      </c>
      <c r="X1" s="1" t="s">
        <v>1060</v>
      </c>
      <c r="Y1" s="1" t="s">
        <v>42</v>
      </c>
      <c r="Z1" s="1" t="s">
        <v>3</v>
      </c>
      <c r="AA1" s="1" t="s">
        <v>42</v>
      </c>
      <c r="AB1" s="1" t="s">
        <v>3</v>
      </c>
      <c r="AC1" s="1" t="s">
        <v>42</v>
      </c>
      <c r="AD1" s="1" t="s">
        <v>3</v>
      </c>
      <c r="AE1" s="1" t="s">
        <v>1060</v>
      </c>
      <c r="AF1" s="1" t="s">
        <v>42</v>
      </c>
    </row>
    <row r="2" spans="1:32" ht="30">
      <c r="A2" s="10"/>
      <c r="B2" s="10"/>
      <c r="C2" s="1" t="s">
        <v>978</v>
      </c>
      <c r="D2" s="1" t="s">
        <v>38</v>
      </c>
      <c r="E2" s="1" t="s">
        <v>38</v>
      </c>
      <c r="F2" s="1" t="s">
        <v>38</v>
      </c>
      <c r="G2" s="1" t="s">
        <v>38</v>
      </c>
      <c r="H2" s="1" t="s">
        <v>38</v>
      </c>
      <c r="I2" s="1" t="s">
        <v>38</v>
      </c>
      <c r="J2" s="1" t="s">
        <v>38</v>
      </c>
      <c r="K2" s="1" t="s">
        <v>38</v>
      </c>
      <c r="L2" s="1" t="s">
        <v>38</v>
      </c>
      <c r="M2" s="1" t="s">
        <v>38</v>
      </c>
      <c r="N2" s="1" t="s">
        <v>38</v>
      </c>
      <c r="O2" s="1" t="s">
        <v>38</v>
      </c>
      <c r="P2" s="1" t="s">
        <v>38</v>
      </c>
      <c r="Q2" s="1" t="s">
        <v>38</v>
      </c>
      <c r="R2" s="1" t="s">
        <v>38</v>
      </c>
      <c r="S2" s="1" t="s">
        <v>38</v>
      </c>
      <c r="T2" s="1" t="s">
        <v>38</v>
      </c>
      <c r="U2" s="1" t="s">
        <v>38</v>
      </c>
      <c r="V2" s="1" t="s">
        <v>38</v>
      </c>
      <c r="W2" s="1" t="s">
        <v>38</v>
      </c>
      <c r="X2" s="1" t="s">
        <v>38</v>
      </c>
      <c r="Y2" s="1" t="s">
        <v>38</v>
      </c>
      <c r="Z2" s="1" t="s">
        <v>38</v>
      </c>
      <c r="AA2" s="1" t="s">
        <v>38</v>
      </c>
      <c r="AB2" s="1" t="s">
        <v>38</v>
      </c>
      <c r="AC2" s="1" t="s">
        <v>38</v>
      </c>
      <c r="AD2" s="1" t="s">
        <v>38</v>
      </c>
      <c r="AE2" s="1" t="s">
        <v>38</v>
      </c>
      <c r="AF2" s="1" t="s">
        <v>38</v>
      </c>
    </row>
    <row r="3" spans="1:32" ht="30">
      <c r="A3" s="10"/>
      <c r="B3" s="10"/>
      <c r="C3" s="1"/>
      <c r="D3" s="1" t="s">
        <v>978</v>
      </c>
      <c r="E3" s="1" t="s">
        <v>978</v>
      </c>
      <c r="F3" s="1" t="s">
        <v>978</v>
      </c>
      <c r="G3" s="1" t="s">
        <v>1041</v>
      </c>
      <c r="H3" s="1" t="s">
        <v>1041</v>
      </c>
      <c r="I3" s="1" t="s">
        <v>1042</v>
      </c>
      <c r="J3" s="1" t="s">
        <v>1042</v>
      </c>
      <c r="K3" s="1" t="s">
        <v>1043</v>
      </c>
      <c r="L3" s="1" t="s">
        <v>1043</v>
      </c>
      <c r="M3" s="1" t="s">
        <v>1043</v>
      </c>
      <c r="N3" s="1" t="s">
        <v>1044</v>
      </c>
      <c r="O3" s="1" t="s">
        <v>1044</v>
      </c>
      <c r="P3" s="1" t="s">
        <v>1045</v>
      </c>
      <c r="Q3" s="1" t="s">
        <v>1045</v>
      </c>
      <c r="R3" s="1" t="s">
        <v>1046</v>
      </c>
      <c r="S3" s="1" t="s">
        <v>1046</v>
      </c>
      <c r="T3" s="1" t="s">
        <v>1047</v>
      </c>
      <c r="U3" s="1" t="s">
        <v>1047</v>
      </c>
      <c r="V3" s="1" t="s">
        <v>1047</v>
      </c>
      <c r="W3" s="1" t="s">
        <v>1048</v>
      </c>
      <c r="X3" s="1" t="s">
        <v>1048</v>
      </c>
      <c r="Y3" s="1" t="s">
        <v>1048</v>
      </c>
      <c r="Z3" s="1" t="s">
        <v>1049</v>
      </c>
      <c r="AA3" s="1" t="s">
        <v>1049</v>
      </c>
      <c r="AB3" s="1" t="s">
        <v>1050</v>
      </c>
      <c r="AC3" s="1" t="s">
        <v>1050</v>
      </c>
      <c r="AD3" s="1" t="s">
        <v>1051</v>
      </c>
      <c r="AE3" s="1" t="s">
        <v>1051</v>
      </c>
      <c r="AF3" s="1" t="s">
        <v>1051</v>
      </c>
    </row>
    <row r="4" spans="1:32">
      <c r="A4" s="3" t="s">
        <v>105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row>
    <row r="5" spans="1:32">
      <c r="A5" s="2" t="s">
        <v>979</v>
      </c>
      <c r="B5" s="4" t="s">
        <v>7</v>
      </c>
      <c r="C5" s="8">
        <v>1500000000</v>
      </c>
      <c r="D5" s="8">
        <v>1500000000</v>
      </c>
      <c r="E5" s="8">
        <v>1500000000</v>
      </c>
      <c r="F5" s="8">
        <v>0</v>
      </c>
      <c r="G5" s="8">
        <v>350000000</v>
      </c>
      <c r="H5" s="8">
        <v>350000000</v>
      </c>
      <c r="I5" s="8">
        <v>200000000</v>
      </c>
      <c r="J5" s="8">
        <v>200000000</v>
      </c>
      <c r="K5" s="8">
        <v>35000000</v>
      </c>
      <c r="L5" s="8">
        <v>35000000</v>
      </c>
      <c r="M5" s="8">
        <v>35000000</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2" t="s">
        <v>1061</v>
      </c>
      <c r="B6" s="204">
        <v>7.2499999999999995E-2</v>
      </c>
      <c r="C6" s="4" t="s">
        <v>7</v>
      </c>
      <c r="D6" s="4" t="s">
        <v>7</v>
      </c>
      <c r="E6" s="4" t="s">
        <v>7</v>
      </c>
      <c r="F6" s="4" t="s">
        <v>7</v>
      </c>
      <c r="G6" s="4" t="s">
        <v>7</v>
      </c>
      <c r="H6" s="4" t="s">
        <v>7</v>
      </c>
      <c r="I6" s="4" t="s">
        <v>7</v>
      </c>
      <c r="J6" s="4" t="s">
        <v>7</v>
      </c>
      <c r="K6" s="4" t="s">
        <v>7</v>
      </c>
      <c r="L6" s="4" t="s">
        <v>7</v>
      </c>
      <c r="M6" s="4" t="s">
        <v>7</v>
      </c>
      <c r="N6" s="204">
        <v>8.7499999999999994E-2</v>
      </c>
      <c r="O6" s="204">
        <v>8.7499999999999994E-2</v>
      </c>
      <c r="P6" s="204">
        <v>6.13E-2</v>
      </c>
      <c r="Q6" s="204">
        <v>6.13E-2</v>
      </c>
      <c r="R6" s="204">
        <v>5.5E-2</v>
      </c>
      <c r="S6" s="204">
        <v>5.5E-2</v>
      </c>
      <c r="T6" s="204">
        <v>4.65E-2</v>
      </c>
      <c r="U6" s="204">
        <v>4.65E-2</v>
      </c>
      <c r="V6" s="204">
        <v>4.65E-2</v>
      </c>
      <c r="W6" s="204">
        <v>3.4500000000000003E-2</v>
      </c>
      <c r="X6" s="204">
        <v>3.4500000000000003E-2</v>
      </c>
      <c r="Y6" s="204">
        <v>3.4500000000000003E-2</v>
      </c>
      <c r="Z6" s="204">
        <v>6.8500000000000005E-2</v>
      </c>
      <c r="AA6" s="204">
        <v>6.8500000000000005E-2</v>
      </c>
      <c r="AB6" s="204">
        <v>6.0999999999999999E-2</v>
      </c>
      <c r="AC6" s="204">
        <v>6.0999999999999999E-2</v>
      </c>
      <c r="AD6" s="204">
        <v>4.9500000000000002E-2</v>
      </c>
      <c r="AE6" s="204">
        <v>4.9500000000000002E-2</v>
      </c>
      <c r="AF6" s="204">
        <v>4.9500000000000002E-2</v>
      </c>
    </row>
    <row r="7" spans="1:32">
      <c r="A7" s="2" t="s">
        <v>1062</v>
      </c>
      <c r="B7" s="4" t="s">
        <v>7</v>
      </c>
      <c r="C7" s="4" t="s">
        <v>7</v>
      </c>
      <c r="D7" s="4" t="s">
        <v>1063</v>
      </c>
      <c r="E7" s="4" t="s">
        <v>7</v>
      </c>
      <c r="F7" s="4" t="s">
        <v>7</v>
      </c>
      <c r="G7" s="4" t="s">
        <v>7</v>
      </c>
      <c r="H7" s="4" t="s">
        <v>7</v>
      </c>
      <c r="I7" s="4" t="s">
        <v>7</v>
      </c>
      <c r="J7" s="4" t="s">
        <v>7</v>
      </c>
      <c r="K7" s="4" t="s">
        <v>1064</v>
      </c>
      <c r="L7" s="4" t="s">
        <v>7</v>
      </c>
      <c r="M7" s="4" t="s">
        <v>7</v>
      </c>
      <c r="N7" s="4" t="s">
        <v>1065</v>
      </c>
      <c r="O7" s="4" t="s">
        <v>7</v>
      </c>
      <c r="P7" s="4" t="s">
        <v>1066</v>
      </c>
      <c r="Q7" s="4" t="s">
        <v>7</v>
      </c>
      <c r="R7" s="4" t="s">
        <v>1067</v>
      </c>
      <c r="S7" s="4" t="s">
        <v>7</v>
      </c>
      <c r="T7" s="4" t="s">
        <v>1068</v>
      </c>
      <c r="U7" s="4" t="s">
        <v>7</v>
      </c>
      <c r="V7" s="4" t="s">
        <v>7</v>
      </c>
      <c r="W7" s="4" t="s">
        <v>1069</v>
      </c>
      <c r="X7" s="4" t="s">
        <v>7</v>
      </c>
      <c r="Y7" s="4" t="s">
        <v>7</v>
      </c>
      <c r="Z7" s="4" t="s">
        <v>1070</v>
      </c>
      <c r="AA7" s="4" t="s">
        <v>7</v>
      </c>
      <c r="AB7" s="4" t="s">
        <v>1071</v>
      </c>
      <c r="AC7" s="4" t="s">
        <v>7</v>
      </c>
      <c r="AD7" s="4" t="s">
        <v>1072</v>
      </c>
      <c r="AE7" s="4" t="s">
        <v>7</v>
      </c>
      <c r="AF7" s="4" t="s">
        <v>7</v>
      </c>
    </row>
  </sheetData>
  <mergeCells count="2">
    <mergeCell ref="A1:A3"/>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1" width="36.5703125" bestFit="1" customWidth="1"/>
    <col min="2" max="4" width="15.42578125" bestFit="1" customWidth="1"/>
    <col min="5" max="6" width="12.28515625" bestFit="1" customWidth="1"/>
    <col min="7" max="10" width="36.5703125" bestFit="1" customWidth="1"/>
    <col min="11" max="12" width="19.42578125" bestFit="1" customWidth="1"/>
    <col min="13" max="39" width="36.5703125" bestFit="1" customWidth="1"/>
  </cols>
  <sheetData>
    <row r="1" spans="1:39" ht="15" customHeight="1">
      <c r="A1" s="10" t="s">
        <v>1073</v>
      </c>
      <c r="B1" s="1" t="s">
        <v>893</v>
      </c>
      <c r="C1" s="1" t="s">
        <v>36</v>
      </c>
      <c r="D1" s="1" t="s">
        <v>37</v>
      </c>
      <c r="E1" s="10" t="s">
        <v>2</v>
      </c>
      <c r="F1" s="10"/>
      <c r="G1" s="1"/>
      <c r="H1" s="1" t="s">
        <v>36</v>
      </c>
      <c r="I1" s="10" t="s">
        <v>2</v>
      </c>
      <c r="J1" s="10"/>
      <c r="K1" s="1" t="s">
        <v>36</v>
      </c>
      <c r="L1" s="10" t="s">
        <v>2</v>
      </c>
      <c r="M1" s="10"/>
      <c r="N1" s="1"/>
      <c r="O1" s="1"/>
      <c r="P1" s="1" t="s">
        <v>2</v>
      </c>
      <c r="Q1" s="1"/>
      <c r="R1" s="1"/>
      <c r="S1" s="1" t="s">
        <v>2</v>
      </c>
      <c r="T1" s="1"/>
      <c r="U1" s="1"/>
      <c r="V1" s="1" t="s">
        <v>2</v>
      </c>
      <c r="W1" s="1"/>
      <c r="X1" s="1"/>
      <c r="Y1" s="1" t="s">
        <v>2</v>
      </c>
      <c r="Z1" s="1"/>
      <c r="AA1" s="1"/>
      <c r="AB1" s="1" t="s">
        <v>2</v>
      </c>
      <c r="AC1" s="1"/>
      <c r="AD1" s="1"/>
      <c r="AE1" s="1" t="s">
        <v>2</v>
      </c>
      <c r="AF1" s="1"/>
      <c r="AG1" s="1"/>
      <c r="AH1" s="1" t="s">
        <v>2</v>
      </c>
      <c r="AI1" s="1"/>
      <c r="AJ1" s="1"/>
      <c r="AK1" s="1" t="s">
        <v>2</v>
      </c>
      <c r="AL1" s="1"/>
      <c r="AM1" s="1"/>
    </row>
    <row r="2" spans="1:39">
      <c r="A2" s="10"/>
      <c r="B2" s="10" t="s">
        <v>1059</v>
      </c>
      <c r="C2" s="10" t="s">
        <v>42</v>
      </c>
      <c r="D2" s="10" t="s">
        <v>43</v>
      </c>
      <c r="E2" s="10" t="s">
        <v>3</v>
      </c>
      <c r="F2" s="10" t="s">
        <v>47</v>
      </c>
      <c r="G2" s="1" t="s">
        <v>42</v>
      </c>
      <c r="H2" s="1" t="s">
        <v>47</v>
      </c>
      <c r="I2" s="1" t="s">
        <v>3</v>
      </c>
      <c r="J2" s="1" t="s">
        <v>3</v>
      </c>
      <c r="K2" s="1" t="s">
        <v>42</v>
      </c>
      <c r="L2" s="1" t="s">
        <v>3</v>
      </c>
      <c r="M2" s="1" t="s">
        <v>3</v>
      </c>
      <c r="N2" s="1" t="s">
        <v>42</v>
      </c>
      <c r="O2" s="1" t="s">
        <v>1040</v>
      </c>
      <c r="P2" s="1" t="s">
        <v>3</v>
      </c>
      <c r="Q2" s="1" t="s">
        <v>1040</v>
      </c>
      <c r="R2" s="1" t="s">
        <v>42</v>
      </c>
      <c r="S2" s="1" t="s">
        <v>3</v>
      </c>
      <c r="T2" s="1" t="s">
        <v>1040</v>
      </c>
      <c r="U2" s="1" t="s">
        <v>42</v>
      </c>
      <c r="V2" s="1" t="s">
        <v>3</v>
      </c>
      <c r="W2" s="1" t="s">
        <v>42</v>
      </c>
      <c r="X2" s="1" t="s">
        <v>926</v>
      </c>
      <c r="Y2" s="1" t="s">
        <v>3</v>
      </c>
      <c r="Z2" s="1" t="s">
        <v>42</v>
      </c>
      <c r="AA2" s="1" t="s">
        <v>926</v>
      </c>
      <c r="AB2" s="1" t="s">
        <v>3</v>
      </c>
      <c r="AC2" s="1" t="s">
        <v>1040</v>
      </c>
      <c r="AD2" s="1" t="s">
        <v>42</v>
      </c>
      <c r="AE2" s="1" t="s">
        <v>3</v>
      </c>
      <c r="AF2" s="1" t="s">
        <v>42</v>
      </c>
      <c r="AG2" s="205">
        <v>41060</v>
      </c>
      <c r="AH2" s="1" t="s">
        <v>3</v>
      </c>
      <c r="AI2" s="1" t="s">
        <v>1060</v>
      </c>
      <c r="AJ2" s="1" t="s">
        <v>42</v>
      </c>
      <c r="AK2" s="1" t="s">
        <v>3</v>
      </c>
      <c r="AL2" s="1" t="s">
        <v>1060</v>
      </c>
      <c r="AM2" s="1" t="s">
        <v>42</v>
      </c>
    </row>
    <row r="3" spans="1:39" ht="45">
      <c r="A3" s="10"/>
      <c r="B3" s="10"/>
      <c r="C3" s="10"/>
      <c r="D3" s="10"/>
      <c r="E3" s="10"/>
      <c r="F3" s="10"/>
      <c r="G3" s="1" t="s">
        <v>1074</v>
      </c>
      <c r="H3" s="1" t="s">
        <v>1075</v>
      </c>
      <c r="I3" s="1" t="s">
        <v>978</v>
      </c>
      <c r="J3" s="1" t="s">
        <v>1043</v>
      </c>
      <c r="K3" s="1" t="s">
        <v>38</v>
      </c>
      <c r="L3" s="1" t="s">
        <v>38</v>
      </c>
      <c r="M3" s="1" t="s">
        <v>38</v>
      </c>
      <c r="N3" s="1" t="s">
        <v>38</v>
      </c>
      <c r="O3" s="1" t="s">
        <v>38</v>
      </c>
      <c r="P3" s="1" t="s">
        <v>38</v>
      </c>
      <c r="Q3" s="1" t="s">
        <v>38</v>
      </c>
      <c r="R3" s="1" t="s">
        <v>38</v>
      </c>
      <c r="S3" s="1" t="s">
        <v>38</v>
      </c>
      <c r="T3" s="1" t="s">
        <v>38</v>
      </c>
      <c r="U3" s="1" t="s">
        <v>38</v>
      </c>
      <c r="V3" s="1" t="s">
        <v>38</v>
      </c>
      <c r="W3" s="1" t="s">
        <v>38</v>
      </c>
      <c r="X3" s="1" t="s">
        <v>38</v>
      </c>
      <c r="Y3" s="1" t="s">
        <v>38</v>
      </c>
      <c r="Z3" s="1" t="s">
        <v>38</v>
      </c>
      <c r="AA3" s="1" t="s">
        <v>38</v>
      </c>
      <c r="AB3" s="1" t="s">
        <v>38</v>
      </c>
      <c r="AC3" s="1" t="s">
        <v>38</v>
      </c>
      <c r="AD3" s="1" t="s">
        <v>38</v>
      </c>
      <c r="AE3" s="1" t="s">
        <v>38</v>
      </c>
      <c r="AF3" s="1" t="s">
        <v>38</v>
      </c>
      <c r="AG3" s="1" t="s">
        <v>38</v>
      </c>
      <c r="AH3" s="1" t="s">
        <v>38</v>
      </c>
      <c r="AI3" s="1" t="s">
        <v>38</v>
      </c>
      <c r="AJ3" s="1" t="s">
        <v>38</v>
      </c>
      <c r="AK3" s="1" t="s">
        <v>38</v>
      </c>
      <c r="AL3" s="1" t="s">
        <v>38</v>
      </c>
      <c r="AM3" s="1" t="s">
        <v>38</v>
      </c>
    </row>
    <row r="4" spans="1:39" ht="45">
      <c r="A4" s="10"/>
      <c r="B4" s="10"/>
      <c r="C4" s="10"/>
      <c r="D4" s="10"/>
      <c r="E4" s="10"/>
      <c r="F4" s="10"/>
      <c r="G4" s="1"/>
      <c r="H4" s="1"/>
      <c r="I4" s="1"/>
      <c r="J4" s="1"/>
      <c r="K4" s="1"/>
      <c r="L4" s="1"/>
      <c r="M4" s="1" t="s">
        <v>1044</v>
      </c>
      <c r="N4" s="1" t="s">
        <v>1044</v>
      </c>
      <c r="O4" s="1" t="s">
        <v>1074</v>
      </c>
      <c r="P4" s="1" t="s">
        <v>1041</v>
      </c>
      <c r="Q4" s="1" t="s">
        <v>1041</v>
      </c>
      <c r="R4" s="1" t="s">
        <v>1041</v>
      </c>
      <c r="S4" s="1" t="s">
        <v>1042</v>
      </c>
      <c r="T4" s="1" t="s">
        <v>1042</v>
      </c>
      <c r="U4" s="1" t="s">
        <v>1042</v>
      </c>
      <c r="V4" s="1" t="s">
        <v>1047</v>
      </c>
      <c r="W4" s="1" t="s">
        <v>1047</v>
      </c>
      <c r="X4" s="1" t="s">
        <v>1047</v>
      </c>
      <c r="Y4" s="1" t="s">
        <v>1050</v>
      </c>
      <c r="Z4" s="1" t="s">
        <v>1050</v>
      </c>
      <c r="AA4" s="1" t="s">
        <v>1050</v>
      </c>
      <c r="AB4" s="1" t="s">
        <v>978</v>
      </c>
      <c r="AC4" s="1" t="s">
        <v>978</v>
      </c>
      <c r="AD4" s="1" t="s">
        <v>978</v>
      </c>
      <c r="AE4" s="1" t="s">
        <v>1043</v>
      </c>
      <c r="AF4" s="1" t="s">
        <v>1043</v>
      </c>
      <c r="AG4" s="1" t="s">
        <v>1043</v>
      </c>
      <c r="AH4" s="1" t="s">
        <v>1051</v>
      </c>
      <c r="AI4" s="1" t="s">
        <v>1051</v>
      </c>
      <c r="AJ4" s="1" t="s">
        <v>1051</v>
      </c>
      <c r="AK4" s="1" t="s">
        <v>1048</v>
      </c>
      <c r="AL4" s="1" t="s">
        <v>1048</v>
      </c>
      <c r="AM4" s="1" t="s">
        <v>1048</v>
      </c>
    </row>
    <row r="5" spans="1:39">
      <c r="A5" s="3" t="s">
        <v>10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ht="30">
      <c r="A6" s="2" t="s">
        <v>1076</v>
      </c>
      <c r="B6" s="4" t="s">
        <v>7</v>
      </c>
      <c r="C6" s="8">
        <v>2000000</v>
      </c>
      <c r="D6" s="8">
        <v>87000000</v>
      </c>
      <c r="E6" s="8">
        <v>83000000</v>
      </c>
      <c r="F6" s="8">
        <v>730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c r="A7" s="3" t="s">
        <v>10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row>
    <row r="8" spans="1:39">
      <c r="A8" s="2" t="s">
        <v>979</v>
      </c>
      <c r="B8" s="4" t="s">
        <v>7</v>
      </c>
      <c r="C8" s="4" t="s">
        <v>7</v>
      </c>
      <c r="D8" s="4" t="s">
        <v>7</v>
      </c>
      <c r="E8" s="4" t="s">
        <v>7</v>
      </c>
      <c r="F8" s="4" t="s">
        <v>7</v>
      </c>
      <c r="G8" s="4" t="s">
        <v>7</v>
      </c>
      <c r="H8" s="4" t="s">
        <v>7</v>
      </c>
      <c r="I8" s="6">
        <v>1500000000</v>
      </c>
      <c r="J8" s="4" t="s">
        <v>7</v>
      </c>
      <c r="K8" s="4" t="s">
        <v>7</v>
      </c>
      <c r="L8" s="4" t="s">
        <v>7</v>
      </c>
      <c r="M8" s="4" t="s">
        <v>7</v>
      </c>
      <c r="N8" s="4" t="s">
        <v>7</v>
      </c>
      <c r="O8" s="6">
        <v>550000000</v>
      </c>
      <c r="P8" s="4" t="s">
        <v>7</v>
      </c>
      <c r="Q8" s="6">
        <v>350000000</v>
      </c>
      <c r="R8" s="6">
        <v>350000000</v>
      </c>
      <c r="S8" s="4" t="s">
        <v>7</v>
      </c>
      <c r="T8" s="6">
        <v>200000000</v>
      </c>
      <c r="U8" s="6">
        <v>200000000</v>
      </c>
      <c r="V8" s="4" t="s">
        <v>7</v>
      </c>
      <c r="W8" s="4" t="s">
        <v>7</v>
      </c>
      <c r="X8" s="4" t="s">
        <v>7</v>
      </c>
      <c r="Y8" s="4" t="s">
        <v>7</v>
      </c>
      <c r="Z8" s="4" t="s">
        <v>7</v>
      </c>
      <c r="AA8" s="4" t="s">
        <v>7</v>
      </c>
      <c r="AB8" s="6">
        <v>1500000000</v>
      </c>
      <c r="AC8" s="6">
        <v>1500000000</v>
      </c>
      <c r="AD8" s="4">
        <v>0</v>
      </c>
      <c r="AE8" s="6">
        <v>35000000</v>
      </c>
      <c r="AF8" s="6">
        <v>35000000</v>
      </c>
      <c r="AG8" s="6">
        <v>35000000</v>
      </c>
      <c r="AH8" s="4" t="s">
        <v>7</v>
      </c>
      <c r="AI8" s="4" t="s">
        <v>7</v>
      </c>
      <c r="AJ8" s="4" t="s">
        <v>7</v>
      </c>
      <c r="AK8" s="4" t="s">
        <v>7</v>
      </c>
      <c r="AL8" s="4" t="s">
        <v>7</v>
      </c>
      <c r="AM8" s="4" t="s">
        <v>7</v>
      </c>
    </row>
    <row r="9" spans="1:39" ht="45">
      <c r="A9" s="2" t="s">
        <v>107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v>2.25</v>
      </c>
      <c r="AC9" s="4" t="s">
        <v>7</v>
      </c>
      <c r="AD9" s="4" t="s">
        <v>7</v>
      </c>
      <c r="AE9" s="4" t="s">
        <v>7</v>
      </c>
      <c r="AF9" s="4" t="s">
        <v>7</v>
      </c>
      <c r="AG9" s="4" t="s">
        <v>7</v>
      </c>
      <c r="AH9" s="4" t="s">
        <v>7</v>
      </c>
      <c r="AI9" s="4" t="s">
        <v>7</v>
      </c>
      <c r="AJ9" s="4" t="s">
        <v>7</v>
      </c>
      <c r="AK9" s="4" t="s">
        <v>7</v>
      </c>
      <c r="AL9" s="4" t="s">
        <v>7</v>
      </c>
      <c r="AM9" s="4" t="s">
        <v>7</v>
      </c>
    </row>
    <row r="10" spans="1:39" ht="30">
      <c r="A10" s="2" t="s">
        <v>1079</v>
      </c>
      <c r="B10" s="4" t="s">
        <v>7</v>
      </c>
      <c r="C10" s="4" t="s">
        <v>7</v>
      </c>
      <c r="D10" s="4" t="s">
        <v>7</v>
      </c>
      <c r="E10" s="4" t="s">
        <v>7</v>
      </c>
      <c r="F10" s="4" t="s">
        <v>7</v>
      </c>
      <c r="G10" s="6">
        <v>119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45">
      <c r="A11" s="2" t="s">
        <v>1080</v>
      </c>
      <c r="B11" s="4" t="s">
        <v>7</v>
      </c>
      <c r="C11" s="4" t="s">
        <v>7</v>
      </c>
      <c r="D11" s="4" t="s">
        <v>7</v>
      </c>
      <c r="E11" s="4" t="s">
        <v>7</v>
      </c>
      <c r="F11" s="4" t="s">
        <v>7</v>
      </c>
      <c r="G11" s="4" t="s">
        <v>7</v>
      </c>
      <c r="H11" s="4" t="s">
        <v>7</v>
      </c>
      <c r="I11" s="4">
        <v>5</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45">
      <c r="A12" s="2" t="s">
        <v>1081</v>
      </c>
      <c r="B12" s="4" t="s">
        <v>7</v>
      </c>
      <c r="C12" s="4" t="s">
        <v>7</v>
      </c>
      <c r="D12" s="4" t="s">
        <v>7</v>
      </c>
      <c r="E12" s="4" t="s">
        <v>7</v>
      </c>
      <c r="F12" s="4" t="s">
        <v>7</v>
      </c>
      <c r="G12" s="4" t="s">
        <v>7</v>
      </c>
      <c r="H12" s="4" t="s">
        <v>7</v>
      </c>
      <c r="I12" s="4">
        <v>5.5</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c r="A13" s="2" t="s">
        <v>1082</v>
      </c>
      <c r="B13" s="4" t="s">
        <v>7</v>
      </c>
      <c r="C13" s="4" t="s">
        <v>7</v>
      </c>
      <c r="D13" s="4" t="s">
        <v>7</v>
      </c>
      <c r="E13" s="4" t="s">
        <v>7</v>
      </c>
      <c r="F13" s="4" t="s">
        <v>7</v>
      </c>
      <c r="G13" s="4" t="s">
        <v>7</v>
      </c>
      <c r="H13" s="4" t="s">
        <v>7</v>
      </c>
      <c r="I13" s="4">
        <v>2.8</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ht="30">
      <c r="A14" s="2" t="s">
        <v>1083</v>
      </c>
      <c r="B14" s="4" t="s">
        <v>7</v>
      </c>
      <c r="C14" s="4" t="s">
        <v>7</v>
      </c>
      <c r="D14" s="4" t="s">
        <v>7</v>
      </c>
      <c r="E14" s="4" t="s">
        <v>7</v>
      </c>
      <c r="F14" s="4" t="s">
        <v>7</v>
      </c>
      <c r="G14" s="4" t="s">
        <v>7</v>
      </c>
      <c r="H14" s="4" t="s">
        <v>7</v>
      </c>
      <c r="I14" s="4" t="s">
        <v>7</v>
      </c>
      <c r="J14" s="4">
        <v>1</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c r="A15" s="2" t="s">
        <v>1084</v>
      </c>
      <c r="B15" s="4" t="s">
        <v>7</v>
      </c>
      <c r="C15" s="4" t="s">
        <v>7</v>
      </c>
      <c r="D15" s="4" t="s">
        <v>7</v>
      </c>
      <c r="E15" s="4" t="s">
        <v>7</v>
      </c>
      <c r="F15" s="4" t="s">
        <v>7</v>
      </c>
      <c r="G15" s="4" t="s">
        <v>7</v>
      </c>
      <c r="H15" s="4" t="s">
        <v>7</v>
      </c>
      <c r="I15" s="4" t="s">
        <v>7</v>
      </c>
      <c r="J15" s="4">
        <v>2</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c r="A16" s="2" t="s">
        <v>1085</v>
      </c>
      <c r="B16" s="4" t="s">
        <v>7</v>
      </c>
      <c r="C16" s="4" t="s">
        <v>7</v>
      </c>
      <c r="D16" s="4" t="s">
        <v>7</v>
      </c>
      <c r="E16" s="4" t="s">
        <v>7</v>
      </c>
      <c r="F16" s="4" t="s">
        <v>7</v>
      </c>
      <c r="G16" s="4" t="s">
        <v>7</v>
      </c>
      <c r="H16" s="4" t="s">
        <v>7</v>
      </c>
      <c r="I16" s="4" t="s">
        <v>7</v>
      </c>
      <c r="J16" s="4">
        <v>1.1200000000000001</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2" t="s">
        <v>1086</v>
      </c>
      <c r="B17" s="4" t="s">
        <v>7</v>
      </c>
      <c r="C17" s="4" t="s">
        <v>7</v>
      </c>
      <c r="D17" s="4" t="s">
        <v>7</v>
      </c>
      <c r="E17" s="4" t="s">
        <v>7</v>
      </c>
      <c r="F17" s="4" t="s">
        <v>7</v>
      </c>
      <c r="G17" s="4" t="s">
        <v>7</v>
      </c>
      <c r="H17" s="4" t="s">
        <v>7</v>
      </c>
      <c r="I17" s="4" t="s">
        <v>7</v>
      </c>
      <c r="J17" s="4">
        <v>0.88</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1062</v>
      </c>
      <c r="B18" s="4" t="s">
        <v>7</v>
      </c>
      <c r="C18" s="4" t="s">
        <v>7</v>
      </c>
      <c r="D18" s="4" t="s">
        <v>7</v>
      </c>
      <c r="E18" s="4" t="s">
        <v>7</v>
      </c>
      <c r="F18" s="4" t="s">
        <v>7</v>
      </c>
      <c r="G18" s="4" t="s">
        <v>7</v>
      </c>
      <c r="H18" s="4" t="s">
        <v>7</v>
      </c>
      <c r="I18" s="4" t="s">
        <v>7</v>
      </c>
      <c r="J18" s="4" t="s">
        <v>7</v>
      </c>
      <c r="K18" s="4" t="s">
        <v>7</v>
      </c>
      <c r="L18" s="4" t="s">
        <v>7</v>
      </c>
      <c r="M18" s="4" t="s">
        <v>1065</v>
      </c>
      <c r="N18" s="4" t="s">
        <v>7</v>
      </c>
      <c r="O18" s="4" t="s">
        <v>7</v>
      </c>
      <c r="P18" s="4" t="s">
        <v>7</v>
      </c>
      <c r="Q18" s="4" t="s">
        <v>7</v>
      </c>
      <c r="R18" s="4" t="s">
        <v>7</v>
      </c>
      <c r="S18" s="4" t="s">
        <v>7</v>
      </c>
      <c r="T18" s="4" t="s">
        <v>7</v>
      </c>
      <c r="U18" s="4" t="s">
        <v>7</v>
      </c>
      <c r="V18" s="4" t="s">
        <v>1068</v>
      </c>
      <c r="W18" s="4" t="s">
        <v>7</v>
      </c>
      <c r="X18" s="4" t="s">
        <v>7</v>
      </c>
      <c r="Y18" s="4" t="s">
        <v>1071</v>
      </c>
      <c r="Z18" s="4" t="s">
        <v>7</v>
      </c>
      <c r="AA18" s="4" t="s">
        <v>7</v>
      </c>
      <c r="AB18" s="4" t="s">
        <v>1063</v>
      </c>
      <c r="AC18" s="4" t="s">
        <v>7</v>
      </c>
      <c r="AD18" s="4" t="s">
        <v>7</v>
      </c>
      <c r="AE18" s="4" t="s">
        <v>1064</v>
      </c>
      <c r="AF18" s="4" t="s">
        <v>7</v>
      </c>
      <c r="AG18" s="4" t="s">
        <v>7</v>
      </c>
      <c r="AH18" s="4" t="s">
        <v>1072</v>
      </c>
      <c r="AI18" s="4" t="s">
        <v>7</v>
      </c>
      <c r="AJ18" s="4" t="s">
        <v>7</v>
      </c>
      <c r="AK18" s="4" t="s">
        <v>1069</v>
      </c>
      <c r="AL18" s="4" t="s">
        <v>7</v>
      </c>
      <c r="AM18" s="4" t="s">
        <v>7</v>
      </c>
    </row>
    <row r="19" spans="1:39">
      <c r="A19" s="3" t="s">
        <v>108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c r="A20" s="2" t="s">
        <v>168</v>
      </c>
      <c r="B20" s="6">
        <v>250000000</v>
      </c>
      <c r="C20" s="4" t="s">
        <v>7</v>
      </c>
      <c r="D20" s="4" t="s">
        <v>7</v>
      </c>
      <c r="E20" s="4" t="s">
        <v>7</v>
      </c>
      <c r="F20" s="4" t="s">
        <v>7</v>
      </c>
      <c r="G20" s="4" t="s">
        <v>7</v>
      </c>
      <c r="H20" s="4" t="s">
        <v>7</v>
      </c>
      <c r="I20" s="4" t="s">
        <v>7</v>
      </c>
      <c r="J20" s="4" t="s">
        <v>7</v>
      </c>
      <c r="K20" s="4">
        <v>0</v>
      </c>
      <c r="L20" s="4">
        <v>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c r="A21" s="2" t="s">
        <v>1061</v>
      </c>
      <c r="B21" s="204">
        <v>7.2499999999999995E-2</v>
      </c>
      <c r="C21" s="4" t="s">
        <v>7</v>
      </c>
      <c r="D21" s="4" t="s">
        <v>7</v>
      </c>
      <c r="E21" s="4" t="s">
        <v>7</v>
      </c>
      <c r="F21" s="4" t="s">
        <v>7</v>
      </c>
      <c r="G21" s="4" t="s">
        <v>7</v>
      </c>
      <c r="H21" s="4" t="s">
        <v>7</v>
      </c>
      <c r="I21" s="4" t="s">
        <v>7</v>
      </c>
      <c r="J21" s="4" t="s">
        <v>7</v>
      </c>
      <c r="K21" s="4" t="s">
        <v>7</v>
      </c>
      <c r="L21" s="4" t="s">
        <v>7</v>
      </c>
      <c r="M21" s="204">
        <v>8.7499999999999994E-2</v>
      </c>
      <c r="N21" s="204">
        <v>8.7499999999999994E-2</v>
      </c>
      <c r="O21" s="4" t="s">
        <v>7</v>
      </c>
      <c r="P21" s="4" t="s">
        <v>7</v>
      </c>
      <c r="Q21" s="4" t="s">
        <v>7</v>
      </c>
      <c r="R21" s="4" t="s">
        <v>7</v>
      </c>
      <c r="S21" s="4" t="s">
        <v>7</v>
      </c>
      <c r="T21" s="4" t="s">
        <v>7</v>
      </c>
      <c r="U21" s="4" t="s">
        <v>7</v>
      </c>
      <c r="V21" s="204">
        <v>4.65E-2</v>
      </c>
      <c r="W21" s="204">
        <v>4.65E-2</v>
      </c>
      <c r="X21" s="204">
        <v>4.65E-2</v>
      </c>
      <c r="Y21" s="204">
        <v>6.0999999999999999E-2</v>
      </c>
      <c r="Z21" s="204">
        <v>6.0999999999999999E-2</v>
      </c>
      <c r="AA21" s="4" t="s">
        <v>7</v>
      </c>
      <c r="AB21" s="4" t="s">
        <v>7</v>
      </c>
      <c r="AC21" s="4" t="s">
        <v>7</v>
      </c>
      <c r="AD21" s="4" t="s">
        <v>7</v>
      </c>
      <c r="AE21" s="4" t="s">
        <v>7</v>
      </c>
      <c r="AF21" s="4" t="s">
        <v>7</v>
      </c>
      <c r="AG21" s="4" t="s">
        <v>7</v>
      </c>
      <c r="AH21" s="204">
        <v>4.9500000000000002E-2</v>
      </c>
      <c r="AI21" s="204">
        <v>4.9500000000000002E-2</v>
      </c>
      <c r="AJ21" s="204">
        <v>4.9500000000000002E-2</v>
      </c>
      <c r="AK21" s="204">
        <v>3.4500000000000003E-2</v>
      </c>
      <c r="AL21" s="204">
        <v>3.4500000000000003E-2</v>
      </c>
      <c r="AM21" s="204">
        <v>3.4500000000000003E-2</v>
      </c>
    </row>
    <row r="22" spans="1:39" ht="30">
      <c r="A22" s="2" t="s">
        <v>167</v>
      </c>
      <c r="B22" s="4" t="s">
        <v>7</v>
      </c>
      <c r="C22" s="4" t="s">
        <v>7</v>
      </c>
      <c r="D22" s="4" t="s">
        <v>7</v>
      </c>
      <c r="E22" s="6">
        <v>691000000</v>
      </c>
      <c r="F22" s="6">
        <v>595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c r="A23" s="2" t="s">
        <v>10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300000000</v>
      </c>
      <c r="Y23" s="4" t="s">
        <v>7</v>
      </c>
      <c r="Z23" s="4" t="s">
        <v>7</v>
      </c>
      <c r="AA23" s="6">
        <v>300000000</v>
      </c>
      <c r="AB23" s="4" t="s">
        <v>7</v>
      </c>
      <c r="AC23" s="4" t="s">
        <v>7</v>
      </c>
      <c r="AD23" s="4" t="s">
        <v>7</v>
      </c>
      <c r="AE23" s="4" t="s">
        <v>7</v>
      </c>
      <c r="AF23" s="4" t="s">
        <v>7</v>
      </c>
      <c r="AG23" s="4" t="s">
        <v>7</v>
      </c>
      <c r="AH23" s="4" t="s">
        <v>7</v>
      </c>
      <c r="AI23" s="6">
        <v>350000000</v>
      </c>
      <c r="AJ23" s="4" t="s">
        <v>7</v>
      </c>
      <c r="AK23" s="4" t="s">
        <v>7</v>
      </c>
      <c r="AL23" s="6">
        <v>350000000</v>
      </c>
      <c r="AM23" s="4" t="s">
        <v>7</v>
      </c>
    </row>
    <row r="24" spans="1:39">
      <c r="A24" s="2" t="s">
        <v>10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1090</v>
      </c>
      <c r="Q24" s="4" t="s">
        <v>7</v>
      </c>
      <c r="R24" s="4" t="s">
        <v>7</v>
      </c>
      <c r="S24" s="4" t="s">
        <v>1090</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c r="A25" s="2" t="s">
        <v>1091</v>
      </c>
      <c r="B25" s="4" t="s">
        <v>7</v>
      </c>
      <c r="C25" s="4" t="s">
        <v>7</v>
      </c>
      <c r="D25" s="4" t="s">
        <v>7</v>
      </c>
      <c r="E25" s="4" t="s">
        <v>7</v>
      </c>
      <c r="F25" s="4" t="s">
        <v>7</v>
      </c>
      <c r="G25" s="4" t="s">
        <v>7</v>
      </c>
      <c r="H25" s="8">
        <v>100000000</v>
      </c>
      <c r="I25" s="4" t="s">
        <v>7</v>
      </c>
      <c r="J25" s="4" t="s">
        <v>7</v>
      </c>
      <c r="K25" s="8">
        <v>0</v>
      </c>
      <c r="L25" s="8">
        <v>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sheetData>
  <mergeCells count="9">
    <mergeCell ref="A1:A4"/>
    <mergeCell ref="E1:F1"/>
    <mergeCell ref="I1:J1"/>
    <mergeCell ref="L1:M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92</v>
      </c>
      <c r="B1" s="10" t="s">
        <v>3</v>
      </c>
    </row>
    <row r="2" spans="1:2">
      <c r="A2" s="1" t="s">
        <v>96</v>
      </c>
      <c r="B2" s="10"/>
    </row>
    <row r="3" spans="1:2" ht="30">
      <c r="A3" s="3" t="s">
        <v>485</v>
      </c>
      <c r="B3" s="4" t="s">
        <v>7</v>
      </c>
    </row>
    <row r="4" spans="1:2">
      <c r="A4" s="2">
        <v>2014</v>
      </c>
      <c r="B4" s="8">
        <v>6</v>
      </c>
    </row>
    <row r="5" spans="1:2">
      <c r="A5" s="2">
        <v>2015</v>
      </c>
      <c r="B5" s="4">
        <v>6</v>
      </c>
    </row>
    <row r="6" spans="1:2">
      <c r="A6" s="2">
        <v>2016</v>
      </c>
      <c r="B6" s="4">
        <v>4</v>
      </c>
    </row>
    <row r="7" spans="1:2">
      <c r="A7" s="2">
        <v>2017</v>
      </c>
      <c r="B7" s="4">
        <v>3</v>
      </c>
    </row>
    <row r="8" spans="1:2">
      <c r="A8" s="2">
        <v>2018</v>
      </c>
      <c r="B8" s="4">
        <v>0</v>
      </c>
    </row>
    <row r="9" spans="1:2">
      <c r="A9" s="2" t="s">
        <v>471</v>
      </c>
      <c r="B9" s="4">
        <v>1</v>
      </c>
    </row>
    <row r="10" spans="1:2">
      <c r="A10" s="2" t="s">
        <v>177</v>
      </c>
      <c r="B10" s="8">
        <v>2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93</v>
      </c>
      <c r="B1" s="1" t="s">
        <v>36</v>
      </c>
      <c r="C1" s="1" t="s">
        <v>37</v>
      </c>
      <c r="D1" s="10" t="s">
        <v>2</v>
      </c>
      <c r="E1" s="10"/>
    </row>
    <row r="2" spans="1:5">
      <c r="A2" s="1" t="s">
        <v>96</v>
      </c>
      <c r="B2" s="1" t="s">
        <v>42</v>
      </c>
      <c r="C2" s="1" t="s">
        <v>43</v>
      </c>
      <c r="D2" s="1" t="s">
        <v>3</v>
      </c>
      <c r="E2" s="1" t="s">
        <v>47</v>
      </c>
    </row>
    <row r="3" spans="1:5" ht="30">
      <c r="A3" s="3" t="s">
        <v>485</v>
      </c>
      <c r="B3" s="4" t="s">
        <v>7</v>
      </c>
      <c r="C3" s="4" t="s">
        <v>7</v>
      </c>
      <c r="D3" s="4" t="s">
        <v>7</v>
      </c>
      <c r="E3" s="4" t="s">
        <v>7</v>
      </c>
    </row>
    <row r="4" spans="1:5">
      <c r="A4" s="2" t="s">
        <v>1094</v>
      </c>
      <c r="B4" s="8">
        <v>3</v>
      </c>
      <c r="C4" s="8">
        <v>8</v>
      </c>
      <c r="D4" s="8">
        <v>12</v>
      </c>
      <c r="E4" s="8">
        <v>10</v>
      </c>
    </row>
    <row r="5" spans="1:5" ht="30">
      <c r="A5" s="2" t="s">
        <v>1095</v>
      </c>
      <c r="B5" s="4">
        <v>3</v>
      </c>
      <c r="C5" s="4" t="s">
        <v>7</v>
      </c>
      <c r="D5" s="4">
        <v>5</v>
      </c>
      <c r="E5" s="4" t="s">
        <v>7</v>
      </c>
    </row>
    <row r="6" spans="1:5">
      <c r="A6" s="2" t="s">
        <v>1096</v>
      </c>
      <c r="B6" s="4">
        <v>1</v>
      </c>
      <c r="C6" s="4">
        <v>6</v>
      </c>
      <c r="D6" s="4">
        <v>10</v>
      </c>
      <c r="E6" s="4">
        <v>5</v>
      </c>
    </row>
    <row r="7" spans="1:5" ht="30">
      <c r="A7" s="2" t="s">
        <v>1097</v>
      </c>
      <c r="B7" s="4" t="s">
        <v>7</v>
      </c>
      <c r="C7" s="4" t="s">
        <v>7</v>
      </c>
      <c r="D7" s="8">
        <v>3</v>
      </c>
      <c r="E7" s="4" t="s">
        <v>7</v>
      </c>
    </row>
    <row r="8" spans="1:5" ht="45">
      <c r="A8" s="2" t="s">
        <v>1098</v>
      </c>
      <c r="B8" s="4" t="s">
        <v>7</v>
      </c>
      <c r="C8" s="4" t="s">
        <v>7</v>
      </c>
      <c r="D8" s="4" t="s">
        <v>1099</v>
      </c>
      <c r="E8" s="4" t="s">
        <v>7</v>
      </c>
    </row>
    <row r="9" spans="1:5" ht="30">
      <c r="A9" s="2" t="s">
        <v>1100</v>
      </c>
      <c r="B9" s="4" t="s">
        <v>7</v>
      </c>
      <c r="C9" s="4" t="s">
        <v>7</v>
      </c>
      <c r="D9" s="204">
        <v>1</v>
      </c>
      <c r="E9" s="4" t="s">
        <v>7</v>
      </c>
    </row>
    <row r="10" spans="1:5" ht="30">
      <c r="A10" s="2" t="s">
        <v>1101</v>
      </c>
      <c r="B10" s="4" t="s">
        <v>7</v>
      </c>
      <c r="C10" s="4" t="s">
        <v>7</v>
      </c>
      <c r="D10" s="4" t="s">
        <v>1102</v>
      </c>
      <c r="E10" s="4" t="s">
        <v>7</v>
      </c>
    </row>
    <row r="11" spans="1:5" ht="30">
      <c r="A11" s="2" t="s">
        <v>1103</v>
      </c>
      <c r="B11" s="4" t="s">
        <v>7</v>
      </c>
      <c r="C11" s="4" t="s">
        <v>7</v>
      </c>
      <c r="D11" s="204">
        <v>0.1</v>
      </c>
      <c r="E11" s="4" t="s">
        <v>7</v>
      </c>
    </row>
    <row r="12" spans="1:5" ht="30">
      <c r="A12" s="2" t="s">
        <v>1104</v>
      </c>
      <c r="B12" s="4" t="s">
        <v>7</v>
      </c>
      <c r="C12" s="4" t="s">
        <v>7</v>
      </c>
      <c r="D12" s="204">
        <v>0.8</v>
      </c>
      <c r="E12" s="4" t="s">
        <v>7</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5</v>
      </c>
      <c r="B1" s="1" t="s">
        <v>893</v>
      </c>
      <c r="C1" s="10" t="s">
        <v>2</v>
      </c>
      <c r="D1" s="10"/>
      <c r="E1" s="10"/>
    </row>
    <row r="2" spans="1:5">
      <c r="A2" s="1" t="s">
        <v>96</v>
      </c>
      <c r="B2" s="1" t="s">
        <v>926</v>
      </c>
      <c r="C2" s="1" t="s">
        <v>3</v>
      </c>
      <c r="D2" s="1" t="s">
        <v>42</v>
      </c>
      <c r="E2" s="1" t="s">
        <v>47</v>
      </c>
    </row>
    <row r="3" spans="1:5" ht="30">
      <c r="A3" s="3" t="s">
        <v>1106</v>
      </c>
      <c r="B3" s="4" t="s">
        <v>7</v>
      </c>
      <c r="C3" s="4" t="s">
        <v>7</v>
      </c>
      <c r="D3" s="4" t="s">
        <v>7</v>
      </c>
      <c r="E3" s="4" t="s">
        <v>7</v>
      </c>
    </row>
    <row r="4" spans="1:5">
      <c r="A4" s="2" t="s">
        <v>987</v>
      </c>
      <c r="B4" s="204">
        <v>0.02</v>
      </c>
      <c r="C4" s="204">
        <v>0.02</v>
      </c>
      <c r="D4" s="204">
        <v>0.02</v>
      </c>
      <c r="E4" s="204">
        <v>0.02</v>
      </c>
    </row>
    <row r="5" spans="1:5">
      <c r="A5" s="2" t="s">
        <v>1107</v>
      </c>
      <c r="B5" s="4">
        <v>3.9</v>
      </c>
      <c r="C5" s="4" t="s">
        <v>7</v>
      </c>
      <c r="D5" s="4" t="s">
        <v>7</v>
      </c>
      <c r="E5" s="4" t="s">
        <v>7</v>
      </c>
    </row>
    <row r="6" spans="1:5">
      <c r="A6" s="2" t="s">
        <v>163</v>
      </c>
      <c r="B6" s="4" t="s">
        <v>7</v>
      </c>
      <c r="C6" s="7">
        <v>0.5</v>
      </c>
      <c r="D6" s="4" t="s">
        <v>7</v>
      </c>
      <c r="E6" s="4" t="s">
        <v>7</v>
      </c>
    </row>
    <row r="7" spans="1:5">
      <c r="A7" s="2" t="s">
        <v>179</v>
      </c>
      <c r="B7" s="4" t="s">
        <v>7</v>
      </c>
      <c r="C7" s="4" t="s">
        <v>7</v>
      </c>
      <c r="D7" s="4" t="s">
        <v>7</v>
      </c>
      <c r="E7" s="4" t="s">
        <v>7</v>
      </c>
    </row>
    <row r="8" spans="1:5" ht="30">
      <c r="A8" s="3" t="s">
        <v>1106</v>
      </c>
      <c r="B8" s="4" t="s">
        <v>7</v>
      </c>
      <c r="C8" s="4" t="s">
        <v>7</v>
      </c>
      <c r="D8" s="4" t="s">
        <v>7</v>
      </c>
      <c r="E8" s="4" t="s">
        <v>7</v>
      </c>
    </row>
    <row r="9" spans="1:5">
      <c r="A9" s="2" t="s">
        <v>163</v>
      </c>
      <c r="B9" s="4">
        <v>2</v>
      </c>
      <c r="C9" s="4" t="s">
        <v>7</v>
      </c>
      <c r="D9" s="4" t="s">
        <v>7</v>
      </c>
      <c r="E9" s="4" t="s">
        <v>7</v>
      </c>
    </row>
    <row r="10" spans="1:5">
      <c r="A10" s="2" t="s">
        <v>182</v>
      </c>
      <c r="B10" s="4" t="s">
        <v>7</v>
      </c>
      <c r="C10" s="4" t="s">
        <v>7</v>
      </c>
      <c r="D10" s="4" t="s">
        <v>7</v>
      </c>
      <c r="E10" s="4" t="s">
        <v>7</v>
      </c>
    </row>
    <row r="11" spans="1:5" ht="30">
      <c r="A11" s="3" t="s">
        <v>1106</v>
      </c>
      <c r="B11" s="4" t="s">
        <v>7</v>
      </c>
      <c r="C11" s="4" t="s">
        <v>7</v>
      </c>
      <c r="D11" s="4" t="s">
        <v>7</v>
      </c>
      <c r="E11" s="4" t="s">
        <v>7</v>
      </c>
    </row>
    <row r="12" spans="1:5" ht="30">
      <c r="A12" s="2" t="s">
        <v>189</v>
      </c>
      <c r="B12" s="4">
        <v>20</v>
      </c>
      <c r="C12" s="4" t="s">
        <v>7</v>
      </c>
      <c r="D12" s="4" t="s">
        <v>7</v>
      </c>
      <c r="E12"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3.85546875" customWidth="1"/>
    <col min="3" max="3" width="36.5703125" bestFit="1" customWidth="1"/>
    <col min="4" max="4" width="5.5703125" customWidth="1"/>
    <col min="5" max="5" width="1.5703125" customWidth="1"/>
  </cols>
  <sheetData>
    <row r="1" spans="1:5" ht="15" customHeight="1">
      <c r="A1" s="10" t="s">
        <v>213</v>
      </c>
      <c r="B1" s="10" t="s">
        <v>2</v>
      </c>
      <c r="C1" s="10"/>
      <c r="D1" s="10"/>
      <c r="E1" s="10"/>
    </row>
    <row r="2" spans="1:5" ht="15" customHeight="1">
      <c r="A2" s="10"/>
      <c r="B2" s="10" t="s">
        <v>3</v>
      </c>
      <c r="C2" s="10"/>
      <c r="D2" s="10"/>
      <c r="E2" s="10"/>
    </row>
    <row r="3" spans="1:5" ht="45">
      <c r="A3" s="3" t="s">
        <v>214</v>
      </c>
      <c r="B3" s="11" t="s">
        <v>7</v>
      </c>
      <c r="C3" s="11"/>
      <c r="D3" s="11"/>
      <c r="E3" s="11"/>
    </row>
    <row r="4" spans="1:5" ht="15" customHeight="1">
      <c r="A4" s="12" t="s">
        <v>213</v>
      </c>
      <c r="B4" s="11" t="s">
        <v>7</v>
      </c>
      <c r="C4" s="11"/>
      <c r="D4" s="11"/>
      <c r="E4" s="11"/>
    </row>
    <row r="5" spans="1:5">
      <c r="A5" s="12"/>
      <c r="B5" s="54" t="s">
        <v>213</v>
      </c>
      <c r="C5" s="54"/>
      <c r="D5" s="54"/>
      <c r="E5" s="54"/>
    </row>
    <row r="6" spans="1:5" ht="63.75" customHeight="1">
      <c r="A6" s="12"/>
      <c r="B6" s="38" t="s">
        <v>215</v>
      </c>
      <c r="C6" s="38"/>
      <c r="D6" s="38"/>
      <c r="E6" s="38"/>
    </row>
    <row r="7" spans="1:5" ht="255" customHeight="1">
      <c r="A7" s="12"/>
      <c r="B7" s="38" t="s">
        <v>216</v>
      </c>
      <c r="C7" s="38"/>
      <c r="D7" s="38"/>
      <c r="E7" s="38"/>
    </row>
    <row r="8" spans="1:5" ht="76.5" customHeight="1">
      <c r="A8" s="12"/>
      <c r="B8" s="38" t="s">
        <v>217</v>
      </c>
      <c r="C8" s="38"/>
      <c r="D8" s="38"/>
      <c r="E8" s="38"/>
    </row>
    <row r="9" spans="1:5">
      <c r="A9" s="12"/>
      <c r="B9" s="27"/>
      <c r="C9" s="27"/>
      <c r="D9" s="27"/>
      <c r="E9" s="27"/>
    </row>
    <row r="10" spans="1:5">
      <c r="A10" s="12"/>
      <c r="B10" s="15"/>
      <c r="C10" s="15"/>
      <c r="D10" s="15"/>
      <c r="E10" s="15"/>
    </row>
    <row r="11" spans="1:5" ht="15.75" thickBot="1">
      <c r="A11" s="12"/>
      <c r="B11" s="16"/>
      <c r="C11" s="28" t="s">
        <v>218</v>
      </c>
      <c r="D11" s="28"/>
      <c r="E11" s="28"/>
    </row>
    <row r="12" spans="1:5">
      <c r="A12" s="12"/>
      <c r="B12" s="29" t="s">
        <v>219</v>
      </c>
      <c r="C12" s="31" t="s">
        <v>220</v>
      </c>
      <c r="D12" s="33">
        <v>5118</v>
      </c>
      <c r="E12" s="35"/>
    </row>
    <row r="13" spans="1:5">
      <c r="A13" s="12"/>
      <c r="B13" s="29"/>
      <c r="C13" s="30"/>
      <c r="D13" s="32"/>
      <c r="E13" s="34"/>
    </row>
    <row r="14" spans="1:5">
      <c r="A14" s="12"/>
      <c r="B14" s="36" t="s">
        <v>221</v>
      </c>
      <c r="C14" s="37">
        <v>893</v>
      </c>
      <c r="D14" s="37"/>
      <c r="E14" s="38"/>
    </row>
    <row r="15" spans="1:5">
      <c r="A15" s="12"/>
      <c r="B15" s="36"/>
      <c r="C15" s="37"/>
      <c r="D15" s="37"/>
      <c r="E15" s="38"/>
    </row>
    <row r="16" spans="1:5">
      <c r="A16" s="12"/>
      <c r="B16" s="29" t="s">
        <v>222</v>
      </c>
      <c r="C16" s="39">
        <v>123</v>
      </c>
      <c r="D16" s="39"/>
      <c r="E16" s="34"/>
    </row>
    <row r="17" spans="1:5" ht="15.75" thickBot="1">
      <c r="A17" s="12"/>
      <c r="B17" s="29"/>
      <c r="C17" s="40"/>
      <c r="D17" s="40"/>
      <c r="E17" s="41"/>
    </row>
    <row r="18" spans="1:5">
      <c r="A18" s="12"/>
      <c r="B18" s="38"/>
      <c r="C18" s="42" t="s">
        <v>220</v>
      </c>
      <c r="D18" s="44">
        <v>6134</v>
      </c>
      <c r="E18" s="46"/>
    </row>
    <row r="19" spans="1:5" ht="15.75" thickBot="1">
      <c r="A19" s="12"/>
      <c r="B19" s="38"/>
      <c r="C19" s="43"/>
      <c r="D19" s="45"/>
      <c r="E19" s="47"/>
    </row>
    <row r="20" spans="1:5" ht="229.5" customHeight="1" thickTop="1">
      <c r="A20" s="12"/>
      <c r="B20" s="38" t="s">
        <v>223</v>
      </c>
      <c r="C20" s="38"/>
      <c r="D20" s="38"/>
      <c r="E20" s="38"/>
    </row>
    <row r="21" spans="1:5">
      <c r="A21" s="12"/>
      <c r="B21" s="11"/>
      <c r="C21" s="11"/>
      <c r="D21" s="11"/>
      <c r="E21" s="11"/>
    </row>
    <row r="22" spans="1:5">
      <c r="A22" s="12"/>
      <c r="B22" s="55"/>
      <c r="C22" s="55"/>
      <c r="D22" s="55"/>
      <c r="E22" s="55"/>
    </row>
    <row r="23" spans="1:5">
      <c r="A23" s="12"/>
      <c r="B23" s="27"/>
      <c r="C23" s="27"/>
      <c r="D23" s="27"/>
      <c r="E23" s="27"/>
    </row>
    <row r="24" spans="1:5">
      <c r="A24" s="12"/>
      <c r="B24" s="15"/>
      <c r="C24" s="15"/>
      <c r="D24" s="15"/>
      <c r="E24" s="15"/>
    </row>
    <row r="25" spans="1:5">
      <c r="A25" s="12"/>
      <c r="B25" s="14"/>
      <c r="C25" s="38"/>
      <c r="D25" s="38"/>
      <c r="E25" s="38"/>
    </row>
    <row r="26" spans="1:5" ht="15.75" thickBot="1">
      <c r="A26" s="12"/>
      <c r="B26" s="16"/>
      <c r="C26" s="28" t="s">
        <v>218</v>
      </c>
      <c r="D26" s="28"/>
      <c r="E26" s="28"/>
    </row>
    <row r="27" spans="1:5">
      <c r="A27" s="12"/>
      <c r="B27" s="29" t="s">
        <v>224</v>
      </c>
      <c r="C27" s="31" t="s">
        <v>220</v>
      </c>
      <c r="D27" s="33">
        <v>2449</v>
      </c>
      <c r="E27" s="35"/>
    </row>
    <row r="28" spans="1:5">
      <c r="A28" s="12"/>
      <c r="B28" s="29"/>
      <c r="C28" s="30"/>
      <c r="D28" s="32"/>
      <c r="E28" s="34"/>
    </row>
    <row r="29" spans="1:5">
      <c r="A29" s="12"/>
      <c r="B29" s="36" t="s">
        <v>104</v>
      </c>
      <c r="C29" s="48">
        <v>5555</v>
      </c>
      <c r="D29" s="48"/>
      <c r="E29" s="38"/>
    </row>
    <row r="30" spans="1:5">
      <c r="A30" s="12"/>
      <c r="B30" s="36"/>
      <c r="C30" s="48"/>
      <c r="D30" s="48"/>
      <c r="E30" s="38"/>
    </row>
    <row r="31" spans="1:5">
      <c r="A31" s="12"/>
      <c r="B31" s="29" t="s">
        <v>225</v>
      </c>
      <c r="C31" s="39">
        <v>119</v>
      </c>
      <c r="D31" s="39"/>
      <c r="E31" s="34"/>
    </row>
    <row r="32" spans="1:5">
      <c r="A32" s="12"/>
      <c r="B32" s="29"/>
      <c r="C32" s="39"/>
      <c r="D32" s="39"/>
      <c r="E32" s="34"/>
    </row>
    <row r="33" spans="1:5">
      <c r="A33" s="12"/>
      <c r="B33" s="38" t="s">
        <v>226</v>
      </c>
      <c r="C33" s="48">
        <v>1346</v>
      </c>
      <c r="D33" s="48"/>
      <c r="E33" s="38"/>
    </row>
    <row r="34" spans="1:5">
      <c r="A34" s="12"/>
      <c r="B34" s="38"/>
      <c r="C34" s="48"/>
      <c r="D34" s="48"/>
      <c r="E34" s="38"/>
    </row>
    <row r="35" spans="1:5">
      <c r="A35" s="12"/>
      <c r="B35" s="29" t="s">
        <v>227</v>
      </c>
      <c r="C35" s="39">
        <v>855</v>
      </c>
      <c r="D35" s="39"/>
      <c r="E35" s="34"/>
    </row>
    <row r="36" spans="1:5">
      <c r="A36" s="12"/>
      <c r="B36" s="29"/>
      <c r="C36" s="39"/>
      <c r="D36" s="39"/>
      <c r="E36" s="34"/>
    </row>
    <row r="37" spans="1:5">
      <c r="A37" s="12"/>
      <c r="B37" s="36" t="s">
        <v>110</v>
      </c>
      <c r="C37" s="37">
        <v>25</v>
      </c>
      <c r="D37" s="37"/>
      <c r="E37" s="38"/>
    </row>
    <row r="38" spans="1:5">
      <c r="A38" s="12"/>
      <c r="B38" s="36"/>
      <c r="C38" s="37"/>
      <c r="D38" s="37"/>
      <c r="E38" s="38"/>
    </row>
    <row r="39" spans="1:5">
      <c r="A39" s="12"/>
      <c r="B39" s="19" t="s">
        <v>228</v>
      </c>
      <c r="C39" s="39" t="s">
        <v>229</v>
      </c>
      <c r="D39" s="39"/>
      <c r="E39" s="20" t="s">
        <v>230</v>
      </c>
    </row>
    <row r="40" spans="1:5">
      <c r="A40" s="12"/>
      <c r="B40" s="22" t="s">
        <v>231</v>
      </c>
      <c r="C40" s="37" t="s">
        <v>232</v>
      </c>
      <c r="D40" s="37"/>
      <c r="E40" s="25" t="s">
        <v>230</v>
      </c>
    </row>
    <row r="41" spans="1:5">
      <c r="A41" s="12"/>
      <c r="B41" s="19" t="s">
        <v>119</v>
      </c>
      <c r="C41" s="39" t="s">
        <v>233</v>
      </c>
      <c r="D41" s="39"/>
      <c r="E41" s="20" t="s">
        <v>230</v>
      </c>
    </row>
    <row r="42" spans="1:5" ht="15.75" thickBot="1">
      <c r="A42" s="12"/>
      <c r="B42" s="22" t="s">
        <v>234</v>
      </c>
      <c r="C42" s="49" t="s">
        <v>235</v>
      </c>
      <c r="D42" s="49"/>
      <c r="E42" s="25" t="s">
        <v>230</v>
      </c>
    </row>
    <row r="43" spans="1:5">
      <c r="A43" s="12"/>
      <c r="B43" s="34"/>
      <c r="C43" s="31" t="s">
        <v>220</v>
      </c>
      <c r="D43" s="33">
        <v>6134</v>
      </c>
      <c r="E43" s="35"/>
    </row>
    <row r="44" spans="1:5" ht="15.75" thickBot="1">
      <c r="A44" s="12"/>
      <c r="B44" s="34"/>
      <c r="C44" s="50"/>
      <c r="D44" s="51"/>
      <c r="E44" s="52"/>
    </row>
    <row r="45" spans="1:5" ht="15.75" thickTop="1">
      <c r="A45" s="12"/>
      <c r="B45" s="15"/>
      <c r="C45" s="15"/>
    </row>
    <row r="46" spans="1:5" ht="63.75">
      <c r="A46" s="12"/>
      <c r="B46" s="53" t="s">
        <v>236</v>
      </c>
      <c r="C46" s="22" t="s">
        <v>237</v>
      </c>
    </row>
    <row r="47" spans="1:5" ht="102" customHeight="1">
      <c r="A47" s="12"/>
      <c r="B47" s="56" t="s">
        <v>238</v>
      </c>
      <c r="C47" s="56"/>
      <c r="D47" s="56"/>
      <c r="E47" s="56"/>
    </row>
  </sheetData>
  <mergeCells count="60">
    <mergeCell ref="B8:E8"/>
    <mergeCell ref="B20:E20"/>
    <mergeCell ref="B21:E21"/>
    <mergeCell ref="B22:E22"/>
    <mergeCell ref="B47:E47"/>
    <mergeCell ref="E43:E44"/>
    <mergeCell ref="A1:A2"/>
    <mergeCell ref="B1:E1"/>
    <mergeCell ref="B2:E2"/>
    <mergeCell ref="B3:E3"/>
    <mergeCell ref="A4:A47"/>
    <mergeCell ref="B4:E4"/>
    <mergeCell ref="B5:E5"/>
    <mergeCell ref="B6:E6"/>
    <mergeCell ref="B7:E7"/>
    <mergeCell ref="C39:D39"/>
    <mergeCell ref="C40:D40"/>
    <mergeCell ref="C41:D41"/>
    <mergeCell ref="C42:D42"/>
    <mergeCell ref="B43:B44"/>
    <mergeCell ref="C43:C44"/>
    <mergeCell ref="D43:D44"/>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B18:B19"/>
    <mergeCell ref="C18:C19"/>
    <mergeCell ref="D18:D19"/>
    <mergeCell ref="E18:E19"/>
    <mergeCell ref="B23:E23"/>
    <mergeCell ref="C25:E25"/>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3" width="8.85546875" customWidth="1"/>
    <col min="4" max="4" width="3.140625" customWidth="1"/>
    <col min="5" max="6" width="12.28515625" bestFit="1" customWidth="1"/>
  </cols>
  <sheetData>
    <row r="1" spans="1:6" ht="30" customHeight="1">
      <c r="A1" s="10" t="s">
        <v>1108</v>
      </c>
      <c r="B1" s="1" t="s">
        <v>893</v>
      </c>
      <c r="C1" s="10" t="s">
        <v>2</v>
      </c>
      <c r="D1" s="10"/>
      <c r="E1" s="10"/>
      <c r="F1" s="10"/>
    </row>
    <row r="2" spans="1:6" ht="15" customHeight="1">
      <c r="A2" s="10"/>
      <c r="B2" s="1" t="s">
        <v>926</v>
      </c>
      <c r="C2" s="10" t="s">
        <v>3</v>
      </c>
      <c r="D2" s="10"/>
      <c r="E2" s="1" t="s">
        <v>42</v>
      </c>
      <c r="F2" s="1" t="s">
        <v>47</v>
      </c>
    </row>
    <row r="3" spans="1:6" ht="45">
      <c r="A3" s="3" t="s">
        <v>986</v>
      </c>
      <c r="B3" s="4" t="s">
        <v>7</v>
      </c>
      <c r="C3" s="4" t="s">
        <v>7</v>
      </c>
      <c r="D3" s="4"/>
      <c r="E3" s="4" t="s">
        <v>7</v>
      </c>
      <c r="F3" s="4" t="s">
        <v>7</v>
      </c>
    </row>
    <row r="4" spans="1:6">
      <c r="A4" s="2" t="s">
        <v>987</v>
      </c>
      <c r="B4" s="204">
        <v>0.02</v>
      </c>
      <c r="C4" s="204">
        <v>0.02</v>
      </c>
      <c r="D4" s="4"/>
      <c r="E4" s="204">
        <v>0.02</v>
      </c>
      <c r="F4" s="204">
        <v>0.02</v>
      </c>
    </row>
    <row r="5" spans="1:6" ht="30">
      <c r="A5" s="2" t="s">
        <v>1109</v>
      </c>
      <c r="B5" s="4" t="s">
        <v>7</v>
      </c>
      <c r="C5" s="4" t="s">
        <v>7</v>
      </c>
      <c r="D5" s="4"/>
      <c r="E5" s="4" t="s">
        <v>7</v>
      </c>
      <c r="F5" s="4" t="s">
        <v>7</v>
      </c>
    </row>
    <row r="6" spans="1:6" ht="45">
      <c r="A6" s="3" t="s">
        <v>986</v>
      </c>
      <c r="B6" s="4" t="s">
        <v>7</v>
      </c>
      <c r="C6" s="4" t="s">
        <v>7</v>
      </c>
      <c r="D6" s="4"/>
      <c r="E6" s="4" t="s">
        <v>7</v>
      </c>
      <c r="F6" s="4" t="s">
        <v>7</v>
      </c>
    </row>
    <row r="7" spans="1:6" ht="30">
      <c r="A7" s="2" t="s">
        <v>1110</v>
      </c>
      <c r="B7" s="4" t="s">
        <v>7</v>
      </c>
      <c r="C7" s="4">
        <v>0.15</v>
      </c>
      <c r="D7" s="4"/>
      <c r="E7" s="4" t="s">
        <v>7</v>
      </c>
      <c r="F7" s="4" t="s">
        <v>7</v>
      </c>
    </row>
    <row r="8" spans="1:6">
      <c r="A8" s="2" t="s">
        <v>1111</v>
      </c>
      <c r="B8" s="4" t="s">
        <v>7</v>
      </c>
      <c r="C8" s="4" t="s">
        <v>7</v>
      </c>
      <c r="D8" s="4"/>
      <c r="E8" s="4" t="s">
        <v>7</v>
      </c>
      <c r="F8" s="4" t="s">
        <v>7</v>
      </c>
    </row>
    <row r="9" spans="1:6" ht="45">
      <c r="A9" s="3" t="s">
        <v>986</v>
      </c>
      <c r="B9" s="4" t="s">
        <v>7</v>
      </c>
      <c r="C9" s="4" t="s">
        <v>7</v>
      </c>
      <c r="D9" s="4"/>
      <c r="E9" s="4" t="s">
        <v>7</v>
      </c>
      <c r="F9" s="4" t="s">
        <v>7</v>
      </c>
    </row>
    <row r="10" spans="1:6" ht="30">
      <c r="A10" s="2" t="s">
        <v>1110</v>
      </c>
      <c r="B10" s="4" t="s">
        <v>7</v>
      </c>
      <c r="C10" s="4">
        <v>0.16669999999999999</v>
      </c>
      <c r="D10" s="4"/>
      <c r="E10" s="4" t="s">
        <v>7</v>
      </c>
      <c r="F10" s="4" t="s">
        <v>7</v>
      </c>
    </row>
    <row r="11" spans="1:6">
      <c r="A11" s="2" t="s">
        <v>1112</v>
      </c>
      <c r="B11" s="4" t="s">
        <v>7</v>
      </c>
      <c r="C11" s="4" t="s">
        <v>7</v>
      </c>
      <c r="D11" s="4"/>
      <c r="E11" s="4" t="s">
        <v>7</v>
      </c>
      <c r="F11" s="4" t="s">
        <v>7</v>
      </c>
    </row>
    <row r="12" spans="1:6" ht="45">
      <c r="A12" s="3" t="s">
        <v>986</v>
      </c>
      <c r="B12" s="4" t="s">
        <v>7</v>
      </c>
      <c r="C12" s="4" t="s">
        <v>7</v>
      </c>
      <c r="D12" s="4"/>
      <c r="E12" s="4" t="s">
        <v>7</v>
      </c>
      <c r="F12" s="4" t="s">
        <v>7</v>
      </c>
    </row>
    <row r="13" spans="1:6" ht="30">
      <c r="A13" s="2" t="s">
        <v>1110</v>
      </c>
      <c r="B13" s="4" t="s">
        <v>7</v>
      </c>
      <c r="C13" s="4">
        <v>0.52749999999999997</v>
      </c>
      <c r="D13" s="4"/>
      <c r="E13" s="4" t="s">
        <v>7</v>
      </c>
      <c r="F13" s="4" t="s">
        <v>7</v>
      </c>
    </row>
    <row r="14" spans="1:6" ht="30">
      <c r="A14" s="2" t="s">
        <v>1113</v>
      </c>
      <c r="B14" s="4" t="s">
        <v>7</v>
      </c>
      <c r="C14" s="4" t="s">
        <v>7</v>
      </c>
      <c r="D14" s="4"/>
      <c r="E14" s="4" t="s">
        <v>7</v>
      </c>
      <c r="F14" s="4" t="s">
        <v>7</v>
      </c>
    </row>
    <row r="15" spans="1:6" ht="45">
      <c r="A15" s="3" t="s">
        <v>986</v>
      </c>
      <c r="B15" s="4" t="s">
        <v>7</v>
      </c>
      <c r="C15" s="4" t="s">
        <v>7</v>
      </c>
      <c r="D15" s="4"/>
      <c r="E15" s="4" t="s">
        <v>7</v>
      </c>
      <c r="F15" s="4" t="s">
        <v>7</v>
      </c>
    </row>
    <row r="16" spans="1:6" ht="30">
      <c r="A16" s="2" t="s">
        <v>1114</v>
      </c>
      <c r="B16" s="4" t="s">
        <v>7</v>
      </c>
      <c r="C16" s="204">
        <v>0.02</v>
      </c>
      <c r="D16" s="4"/>
      <c r="E16" s="4" t="s">
        <v>7</v>
      </c>
      <c r="F16" s="4" t="s">
        <v>7</v>
      </c>
    </row>
    <row r="17" spans="1:6" ht="30">
      <c r="A17" s="2" t="s">
        <v>1115</v>
      </c>
      <c r="B17" s="4" t="s">
        <v>7</v>
      </c>
      <c r="C17" s="4" t="s">
        <v>7</v>
      </c>
      <c r="D17" s="4"/>
      <c r="E17" s="4" t="s">
        <v>7</v>
      </c>
      <c r="F17" s="4" t="s">
        <v>7</v>
      </c>
    </row>
    <row r="18" spans="1:6" ht="45">
      <c r="A18" s="3" t="s">
        <v>986</v>
      </c>
      <c r="B18" s="4" t="s">
        <v>7</v>
      </c>
      <c r="C18" s="4" t="s">
        <v>7</v>
      </c>
      <c r="D18" s="4"/>
      <c r="E18" s="4" t="s">
        <v>7</v>
      </c>
      <c r="F18" s="4" t="s">
        <v>7</v>
      </c>
    </row>
    <row r="19" spans="1:6" ht="30">
      <c r="A19" s="2" t="s">
        <v>1114</v>
      </c>
      <c r="B19" s="4" t="s">
        <v>7</v>
      </c>
      <c r="C19" s="204">
        <v>0.02</v>
      </c>
      <c r="D19" s="4"/>
      <c r="E19" s="4" t="s">
        <v>7</v>
      </c>
      <c r="F19" s="4" t="s">
        <v>7</v>
      </c>
    </row>
    <row r="20" spans="1:6" ht="30">
      <c r="A20" s="2" t="s">
        <v>1116</v>
      </c>
      <c r="B20" s="4" t="s">
        <v>7</v>
      </c>
      <c r="C20" s="4" t="s">
        <v>7</v>
      </c>
      <c r="D20" s="4"/>
      <c r="E20" s="4" t="s">
        <v>7</v>
      </c>
      <c r="F20" s="4" t="s">
        <v>7</v>
      </c>
    </row>
    <row r="21" spans="1:6" ht="45">
      <c r="A21" s="3" t="s">
        <v>986</v>
      </c>
      <c r="B21" s="4" t="s">
        <v>7</v>
      </c>
      <c r="C21" s="4" t="s">
        <v>7</v>
      </c>
      <c r="D21" s="4"/>
      <c r="E21" s="4" t="s">
        <v>7</v>
      </c>
      <c r="F21" s="4" t="s">
        <v>7</v>
      </c>
    </row>
    <row r="22" spans="1:6" ht="30">
      <c r="A22" s="2" t="s">
        <v>1114</v>
      </c>
      <c r="B22" s="4" t="s">
        <v>7</v>
      </c>
      <c r="C22" s="204">
        <v>0.15</v>
      </c>
      <c r="D22" s="9" t="s">
        <v>50</v>
      </c>
      <c r="E22" s="4" t="s">
        <v>7</v>
      </c>
      <c r="F22" s="4" t="s">
        <v>7</v>
      </c>
    </row>
    <row r="23" spans="1:6" ht="30">
      <c r="A23" s="2" t="s">
        <v>1117</v>
      </c>
      <c r="B23" s="4" t="s">
        <v>7</v>
      </c>
      <c r="C23" s="4" t="s">
        <v>7</v>
      </c>
      <c r="D23" s="4"/>
      <c r="E23" s="4" t="s">
        <v>7</v>
      </c>
      <c r="F23" s="4" t="s">
        <v>7</v>
      </c>
    </row>
    <row r="24" spans="1:6" ht="45">
      <c r="A24" s="3" t="s">
        <v>986</v>
      </c>
      <c r="B24" s="4" t="s">
        <v>7</v>
      </c>
      <c r="C24" s="4" t="s">
        <v>7</v>
      </c>
      <c r="D24" s="4"/>
      <c r="E24" s="4" t="s">
        <v>7</v>
      </c>
      <c r="F24" s="4" t="s">
        <v>7</v>
      </c>
    </row>
    <row r="25" spans="1:6" ht="30">
      <c r="A25" s="2" t="s">
        <v>1114</v>
      </c>
      <c r="B25" s="4" t="s">
        <v>7</v>
      </c>
      <c r="C25" s="204">
        <v>0.37</v>
      </c>
      <c r="D25" s="9" t="s">
        <v>50</v>
      </c>
      <c r="E25" s="4" t="s">
        <v>7</v>
      </c>
      <c r="F25" s="4" t="s">
        <v>7</v>
      </c>
    </row>
    <row r="26" spans="1:6" ht="30">
      <c r="A26" s="2" t="s">
        <v>1118</v>
      </c>
      <c r="B26" s="4" t="s">
        <v>7</v>
      </c>
      <c r="C26" s="4" t="s">
        <v>7</v>
      </c>
      <c r="D26" s="4"/>
      <c r="E26" s="4" t="s">
        <v>7</v>
      </c>
      <c r="F26" s="4" t="s">
        <v>7</v>
      </c>
    </row>
    <row r="27" spans="1:6" ht="45">
      <c r="A27" s="3" t="s">
        <v>986</v>
      </c>
      <c r="B27" s="4" t="s">
        <v>7</v>
      </c>
      <c r="C27" s="4" t="s">
        <v>7</v>
      </c>
      <c r="D27" s="4"/>
      <c r="E27" s="4" t="s">
        <v>7</v>
      </c>
      <c r="F27" s="4" t="s">
        <v>7</v>
      </c>
    </row>
    <row r="28" spans="1:6" ht="30">
      <c r="A28" s="2" t="s">
        <v>1114</v>
      </c>
      <c r="B28" s="4" t="s">
        <v>7</v>
      </c>
      <c r="C28" s="204">
        <v>0.5</v>
      </c>
      <c r="D28" s="9" t="s">
        <v>50</v>
      </c>
      <c r="E28" s="4" t="s">
        <v>7</v>
      </c>
      <c r="F28" s="4" t="s">
        <v>7</v>
      </c>
    </row>
    <row r="29" spans="1:6" ht="45">
      <c r="A29" s="2" t="s">
        <v>1119</v>
      </c>
      <c r="B29" s="4" t="s">
        <v>7</v>
      </c>
      <c r="C29" s="4" t="s">
        <v>7</v>
      </c>
      <c r="D29" s="4"/>
      <c r="E29" s="4" t="s">
        <v>7</v>
      </c>
      <c r="F29" s="4" t="s">
        <v>7</v>
      </c>
    </row>
    <row r="30" spans="1:6" ht="45">
      <c r="A30" s="3" t="s">
        <v>986</v>
      </c>
      <c r="B30" s="4" t="s">
        <v>7</v>
      </c>
      <c r="C30" s="4" t="s">
        <v>7</v>
      </c>
      <c r="D30" s="4"/>
      <c r="E30" s="4" t="s">
        <v>7</v>
      </c>
      <c r="F30" s="4" t="s">
        <v>7</v>
      </c>
    </row>
    <row r="31" spans="1:6" ht="30">
      <c r="A31" s="2" t="s">
        <v>1114</v>
      </c>
      <c r="B31" s="4" t="s">
        <v>7</v>
      </c>
      <c r="C31" s="204">
        <v>0.98</v>
      </c>
      <c r="D31" s="4"/>
      <c r="E31" s="4" t="s">
        <v>7</v>
      </c>
      <c r="F31" s="4" t="s">
        <v>7</v>
      </c>
    </row>
    <row r="32" spans="1:6" ht="30">
      <c r="A32" s="2" t="s">
        <v>1120</v>
      </c>
      <c r="B32" s="4" t="s">
        <v>7</v>
      </c>
      <c r="C32" s="4" t="s">
        <v>7</v>
      </c>
      <c r="D32" s="4"/>
      <c r="E32" s="4" t="s">
        <v>7</v>
      </c>
      <c r="F32" s="4" t="s">
        <v>7</v>
      </c>
    </row>
    <row r="33" spans="1:6" ht="45">
      <c r="A33" s="3" t="s">
        <v>986</v>
      </c>
      <c r="B33" s="4" t="s">
        <v>7</v>
      </c>
      <c r="C33" s="4" t="s">
        <v>7</v>
      </c>
      <c r="D33" s="4"/>
      <c r="E33" s="4" t="s">
        <v>7</v>
      </c>
      <c r="F33" s="4" t="s">
        <v>7</v>
      </c>
    </row>
    <row r="34" spans="1:6" ht="30">
      <c r="A34" s="2" t="s">
        <v>1114</v>
      </c>
      <c r="B34" s="4" t="s">
        <v>7</v>
      </c>
      <c r="C34" s="204">
        <v>0.98</v>
      </c>
      <c r="D34" s="4"/>
      <c r="E34" s="4" t="s">
        <v>7</v>
      </c>
      <c r="F34" s="4" t="s">
        <v>7</v>
      </c>
    </row>
    <row r="35" spans="1:6" ht="30">
      <c r="A35" s="2" t="s">
        <v>1121</v>
      </c>
      <c r="B35" s="4" t="s">
        <v>7</v>
      </c>
      <c r="C35" s="4" t="s">
        <v>7</v>
      </c>
      <c r="D35" s="4"/>
      <c r="E35" s="4" t="s">
        <v>7</v>
      </c>
      <c r="F35" s="4" t="s">
        <v>7</v>
      </c>
    </row>
    <row r="36" spans="1:6" ht="45">
      <c r="A36" s="3" t="s">
        <v>986</v>
      </c>
      <c r="B36" s="4" t="s">
        <v>7</v>
      </c>
      <c r="C36" s="4" t="s">
        <v>7</v>
      </c>
      <c r="D36" s="4"/>
      <c r="E36" s="4" t="s">
        <v>7</v>
      </c>
      <c r="F36" s="4" t="s">
        <v>7</v>
      </c>
    </row>
    <row r="37" spans="1:6" ht="30">
      <c r="A37" s="2" t="s">
        <v>1114</v>
      </c>
      <c r="B37" s="4" t="s">
        <v>7</v>
      </c>
      <c r="C37" s="204">
        <v>0.85</v>
      </c>
      <c r="D37" s="4"/>
      <c r="E37" s="4" t="s">
        <v>7</v>
      </c>
      <c r="F37" s="4" t="s">
        <v>7</v>
      </c>
    </row>
    <row r="38" spans="1:6" ht="30">
      <c r="A38" s="2" t="s">
        <v>1122</v>
      </c>
      <c r="B38" s="4" t="s">
        <v>7</v>
      </c>
      <c r="C38" s="4" t="s">
        <v>7</v>
      </c>
      <c r="D38" s="4"/>
      <c r="E38" s="4" t="s">
        <v>7</v>
      </c>
      <c r="F38" s="4" t="s">
        <v>7</v>
      </c>
    </row>
    <row r="39" spans="1:6" ht="45">
      <c r="A39" s="3" t="s">
        <v>986</v>
      </c>
      <c r="B39" s="4" t="s">
        <v>7</v>
      </c>
      <c r="C39" s="4" t="s">
        <v>7</v>
      </c>
      <c r="D39" s="4"/>
      <c r="E39" s="4" t="s">
        <v>7</v>
      </c>
      <c r="F39" s="4" t="s">
        <v>7</v>
      </c>
    </row>
    <row r="40" spans="1:6" ht="30">
      <c r="A40" s="2" t="s">
        <v>1114</v>
      </c>
      <c r="B40" s="4" t="s">
        <v>7</v>
      </c>
      <c r="C40" s="204">
        <v>0.63</v>
      </c>
      <c r="D40" s="4"/>
      <c r="E40" s="4" t="s">
        <v>7</v>
      </c>
      <c r="F40" s="4" t="s">
        <v>7</v>
      </c>
    </row>
    <row r="41" spans="1:6" ht="30">
      <c r="A41" s="2" t="s">
        <v>1123</v>
      </c>
      <c r="B41" s="4" t="s">
        <v>7</v>
      </c>
      <c r="C41" s="4" t="s">
        <v>7</v>
      </c>
      <c r="D41" s="4"/>
      <c r="E41" s="4" t="s">
        <v>7</v>
      </c>
      <c r="F41" s="4" t="s">
        <v>7</v>
      </c>
    </row>
    <row r="42" spans="1:6" ht="45">
      <c r="A42" s="3" t="s">
        <v>986</v>
      </c>
      <c r="B42" s="4" t="s">
        <v>7</v>
      </c>
      <c r="C42" s="4" t="s">
        <v>7</v>
      </c>
      <c r="D42" s="4"/>
      <c r="E42" s="4" t="s">
        <v>7</v>
      </c>
      <c r="F42" s="4" t="s">
        <v>7</v>
      </c>
    </row>
    <row r="43" spans="1:6" ht="30">
      <c r="A43" s="2" t="s">
        <v>1114</v>
      </c>
      <c r="B43" s="4" t="s">
        <v>7</v>
      </c>
      <c r="C43" s="204">
        <v>0.5</v>
      </c>
      <c r="D43" s="4"/>
      <c r="E43" s="4" t="s">
        <v>7</v>
      </c>
      <c r="F43" s="4" t="s">
        <v>7</v>
      </c>
    </row>
    <row r="44" spans="1:6" ht="30">
      <c r="A44" s="2" t="s">
        <v>1124</v>
      </c>
      <c r="B44" s="4" t="s">
        <v>7</v>
      </c>
      <c r="C44" s="4" t="s">
        <v>7</v>
      </c>
      <c r="D44" s="4"/>
      <c r="E44" s="4" t="s">
        <v>7</v>
      </c>
      <c r="F44" s="4" t="s">
        <v>7</v>
      </c>
    </row>
    <row r="45" spans="1:6" ht="45">
      <c r="A45" s="3" t="s">
        <v>986</v>
      </c>
      <c r="B45" s="4" t="s">
        <v>7</v>
      </c>
      <c r="C45" s="4" t="s">
        <v>7</v>
      </c>
      <c r="D45" s="4"/>
      <c r="E45" s="4" t="s">
        <v>7</v>
      </c>
      <c r="F45" s="4" t="s">
        <v>7</v>
      </c>
    </row>
    <row r="46" spans="1:6" ht="30">
      <c r="A46" s="2" t="s">
        <v>1110</v>
      </c>
      <c r="B46" s="4" t="s">
        <v>7</v>
      </c>
      <c r="C46" s="4">
        <v>0.16669999999999999</v>
      </c>
      <c r="D46" s="4"/>
      <c r="E46" s="4" t="s">
        <v>7</v>
      </c>
      <c r="F46" s="4" t="s">
        <v>7</v>
      </c>
    </row>
    <row r="47" spans="1:6" ht="30">
      <c r="A47" s="2" t="s">
        <v>1125</v>
      </c>
      <c r="B47" s="4" t="s">
        <v>7</v>
      </c>
      <c r="C47" s="4" t="s">
        <v>7</v>
      </c>
      <c r="D47" s="4"/>
      <c r="E47" s="4" t="s">
        <v>7</v>
      </c>
      <c r="F47" s="4" t="s">
        <v>7</v>
      </c>
    </row>
    <row r="48" spans="1:6" ht="45">
      <c r="A48" s="3" t="s">
        <v>986</v>
      </c>
      <c r="B48" s="4" t="s">
        <v>7</v>
      </c>
      <c r="C48" s="4" t="s">
        <v>7</v>
      </c>
      <c r="D48" s="4"/>
      <c r="E48" s="4" t="s">
        <v>7</v>
      </c>
      <c r="F48" s="4" t="s">
        <v>7</v>
      </c>
    </row>
    <row r="49" spans="1:6" ht="30">
      <c r="A49" s="2" t="s">
        <v>1110</v>
      </c>
      <c r="B49" s="4" t="s">
        <v>7</v>
      </c>
      <c r="C49" s="4">
        <v>0.19170000000000001</v>
      </c>
      <c r="D49" s="4"/>
      <c r="E49" s="4" t="s">
        <v>7</v>
      </c>
      <c r="F49" s="4" t="s">
        <v>7</v>
      </c>
    </row>
    <row r="50" spans="1:6" ht="30">
      <c r="A50" s="2" t="s">
        <v>1126</v>
      </c>
      <c r="B50" s="4" t="s">
        <v>7</v>
      </c>
      <c r="C50" s="4" t="s">
        <v>7</v>
      </c>
      <c r="D50" s="4"/>
      <c r="E50" s="4" t="s">
        <v>7</v>
      </c>
      <c r="F50" s="4" t="s">
        <v>7</v>
      </c>
    </row>
    <row r="51" spans="1:6" ht="45">
      <c r="A51" s="3" t="s">
        <v>986</v>
      </c>
      <c r="B51" s="4" t="s">
        <v>7</v>
      </c>
      <c r="C51" s="4" t="s">
        <v>7</v>
      </c>
      <c r="D51" s="4"/>
      <c r="E51" s="4" t="s">
        <v>7</v>
      </c>
      <c r="F51" s="4" t="s">
        <v>7</v>
      </c>
    </row>
    <row r="52" spans="1:6" ht="30">
      <c r="A52" s="2" t="s">
        <v>1110</v>
      </c>
      <c r="B52" s="4" t="s">
        <v>7</v>
      </c>
      <c r="C52" s="4">
        <v>0.19170000000000001</v>
      </c>
      <c r="D52" s="4"/>
      <c r="E52" s="4" t="s">
        <v>7</v>
      </c>
      <c r="F52" s="4" t="s">
        <v>7</v>
      </c>
    </row>
    <row r="53" spans="1:6" ht="30">
      <c r="A53" s="2" t="s">
        <v>1127</v>
      </c>
      <c r="B53" s="4" t="s">
        <v>7</v>
      </c>
      <c r="C53" s="4" t="s">
        <v>7</v>
      </c>
      <c r="D53" s="4"/>
      <c r="E53" s="4" t="s">
        <v>7</v>
      </c>
      <c r="F53" s="4" t="s">
        <v>7</v>
      </c>
    </row>
    <row r="54" spans="1:6" ht="45">
      <c r="A54" s="3" t="s">
        <v>986</v>
      </c>
      <c r="B54" s="4" t="s">
        <v>7</v>
      </c>
      <c r="C54" s="4" t="s">
        <v>7</v>
      </c>
      <c r="D54" s="4"/>
      <c r="E54" s="4" t="s">
        <v>7</v>
      </c>
      <c r="F54" s="4" t="s">
        <v>7</v>
      </c>
    </row>
    <row r="55" spans="1:6" ht="30">
      <c r="A55" s="2" t="s">
        <v>1110</v>
      </c>
      <c r="B55" s="4" t="s">
        <v>7</v>
      </c>
      <c r="C55" s="4">
        <v>0.52749999999999997</v>
      </c>
      <c r="D55" s="4"/>
      <c r="E55" s="4" t="s">
        <v>7</v>
      </c>
      <c r="F55" s="4" t="s">
        <v>7</v>
      </c>
    </row>
    <row r="56" spans="1:6">
      <c r="A56" s="11"/>
      <c r="B56" s="11"/>
      <c r="C56" s="11"/>
      <c r="D56" s="11"/>
      <c r="E56" s="11"/>
      <c r="F56" s="11"/>
    </row>
    <row r="57" spans="1:6" ht="15" customHeight="1">
      <c r="A57" s="2" t="s">
        <v>50</v>
      </c>
      <c r="B57" s="12" t="s">
        <v>520</v>
      </c>
      <c r="C57" s="12"/>
      <c r="D57" s="12"/>
      <c r="E57" s="12"/>
      <c r="F57" s="12"/>
    </row>
  </sheetData>
  <mergeCells count="5">
    <mergeCell ref="A1:A2"/>
    <mergeCell ref="C1:F1"/>
    <mergeCell ref="C2:D2"/>
    <mergeCell ref="A56:F56"/>
    <mergeCell ref="B57:F5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6" width="19.42578125" bestFit="1" customWidth="1"/>
    <col min="7" max="13" width="21.85546875" bestFit="1" customWidth="1"/>
  </cols>
  <sheetData>
    <row r="1" spans="1:13" ht="15" customHeight="1">
      <c r="A1" s="1" t="s">
        <v>1128</v>
      </c>
      <c r="B1" s="10" t="s">
        <v>1129</v>
      </c>
      <c r="C1" s="10"/>
      <c r="D1" s="10"/>
      <c r="E1" s="10"/>
      <c r="F1" s="10"/>
      <c r="G1" s="10"/>
      <c r="H1" s="10"/>
      <c r="I1" s="10"/>
      <c r="J1" s="10"/>
      <c r="K1" s="10"/>
      <c r="L1" s="10"/>
      <c r="M1" s="10"/>
    </row>
    <row r="2" spans="1:13" ht="30">
      <c r="A2" s="1" t="s">
        <v>35</v>
      </c>
      <c r="B2" s="1" t="s">
        <v>1130</v>
      </c>
      <c r="C2" s="1" t="s">
        <v>1131</v>
      </c>
      <c r="D2" s="205">
        <v>41409</v>
      </c>
      <c r="E2" s="1" t="s">
        <v>1132</v>
      </c>
      <c r="F2" s="1" t="s">
        <v>1133</v>
      </c>
      <c r="G2" s="1" t="s">
        <v>1134</v>
      </c>
      <c r="H2" s="205">
        <v>41044</v>
      </c>
      <c r="I2" s="1" t="s">
        <v>1135</v>
      </c>
      <c r="J2" s="1" t="s">
        <v>1136</v>
      </c>
      <c r="K2" s="1" t="s">
        <v>1137</v>
      </c>
      <c r="L2" s="205">
        <v>40676</v>
      </c>
      <c r="M2" s="1" t="s">
        <v>1138</v>
      </c>
    </row>
    <row r="3" spans="1:13">
      <c r="A3" s="1"/>
      <c r="B3" s="1" t="s">
        <v>38</v>
      </c>
      <c r="C3" s="1" t="s">
        <v>38</v>
      </c>
      <c r="D3" s="1" t="s">
        <v>38</v>
      </c>
      <c r="E3" s="1" t="s">
        <v>38</v>
      </c>
      <c r="F3" s="1" t="s">
        <v>38</v>
      </c>
      <c r="G3" s="1" t="s">
        <v>44</v>
      </c>
      <c r="H3" s="1" t="s">
        <v>44</v>
      </c>
      <c r="I3" s="1" t="s">
        <v>44</v>
      </c>
      <c r="J3" s="1" t="s">
        <v>44</v>
      </c>
      <c r="K3" s="1" t="s">
        <v>44</v>
      </c>
      <c r="L3" s="1" t="s">
        <v>44</v>
      </c>
      <c r="M3" s="1" t="s">
        <v>44</v>
      </c>
    </row>
    <row r="4" spans="1:13" ht="30">
      <c r="A4" s="3" t="s">
        <v>1139</v>
      </c>
      <c r="B4" s="4" t="s">
        <v>7</v>
      </c>
      <c r="C4" s="4" t="s">
        <v>7</v>
      </c>
      <c r="D4" s="4" t="s">
        <v>7</v>
      </c>
      <c r="E4" s="4" t="s">
        <v>7</v>
      </c>
      <c r="F4" s="4" t="s">
        <v>7</v>
      </c>
      <c r="G4" s="4" t="s">
        <v>7</v>
      </c>
      <c r="H4" s="4" t="s">
        <v>7</v>
      </c>
      <c r="I4" s="4" t="s">
        <v>7</v>
      </c>
      <c r="J4" s="4" t="s">
        <v>7</v>
      </c>
      <c r="K4" s="4" t="s">
        <v>7</v>
      </c>
      <c r="L4" s="4" t="s">
        <v>7</v>
      </c>
      <c r="M4" s="4" t="s">
        <v>7</v>
      </c>
    </row>
    <row r="5" spans="1:13" ht="30">
      <c r="A5" s="2" t="s">
        <v>1140</v>
      </c>
      <c r="B5" s="7">
        <v>0.63</v>
      </c>
      <c r="C5" s="7">
        <v>0.6</v>
      </c>
      <c r="D5" s="7">
        <v>0.57250000000000001</v>
      </c>
      <c r="E5" s="7">
        <v>0.54500000000000004</v>
      </c>
      <c r="F5" s="7">
        <v>0.51749999999999996</v>
      </c>
      <c r="G5" s="7">
        <v>0.47</v>
      </c>
      <c r="H5" s="7">
        <v>0.42749999999999999</v>
      </c>
      <c r="I5" s="7">
        <v>0.42</v>
      </c>
      <c r="J5" s="7">
        <v>0.4133</v>
      </c>
      <c r="K5" s="7">
        <v>0.40500000000000003</v>
      </c>
      <c r="L5" s="7">
        <v>0.39829999999999999</v>
      </c>
      <c r="M5" s="7">
        <v>0.39329999999999998</v>
      </c>
    </row>
    <row r="6" spans="1:13" ht="30">
      <c r="A6" s="2" t="s">
        <v>1141</v>
      </c>
      <c r="B6" s="7">
        <v>2.52</v>
      </c>
      <c r="C6" s="7">
        <v>2.4</v>
      </c>
      <c r="D6" s="7">
        <v>2.29</v>
      </c>
      <c r="E6" s="7">
        <v>2.1800000000000002</v>
      </c>
      <c r="F6" s="7">
        <v>2.0699999999999998</v>
      </c>
      <c r="G6" s="7">
        <v>1.88</v>
      </c>
      <c r="H6" s="7">
        <v>1.71</v>
      </c>
      <c r="I6" s="7">
        <v>1.68</v>
      </c>
      <c r="J6" s="7">
        <v>1.6532</v>
      </c>
      <c r="K6" s="7">
        <v>1.62</v>
      </c>
      <c r="L6" s="7">
        <v>1.5931999999999999</v>
      </c>
      <c r="M6" s="7">
        <v>1.5731999999999999</v>
      </c>
    </row>
    <row r="7" spans="1:13" ht="30">
      <c r="A7" s="2" t="s">
        <v>1142</v>
      </c>
      <c r="B7" s="8">
        <v>65</v>
      </c>
      <c r="C7" s="8">
        <v>62</v>
      </c>
      <c r="D7" s="8">
        <v>59</v>
      </c>
      <c r="E7" s="8">
        <v>57</v>
      </c>
      <c r="F7" s="8">
        <v>54</v>
      </c>
      <c r="G7" s="8">
        <v>49</v>
      </c>
      <c r="H7" s="8">
        <v>43</v>
      </c>
      <c r="I7" s="8">
        <v>41</v>
      </c>
      <c r="J7" s="8">
        <v>41</v>
      </c>
      <c r="K7" s="8">
        <v>40</v>
      </c>
      <c r="L7" s="8">
        <v>40</v>
      </c>
      <c r="M7" s="8">
        <v>39</v>
      </c>
    </row>
    <row r="8" spans="1:13" ht="30">
      <c r="A8" s="2" t="s">
        <v>1143</v>
      </c>
      <c r="B8" s="8">
        <v>32</v>
      </c>
      <c r="C8" s="8">
        <v>29</v>
      </c>
      <c r="D8" s="8">
        <v>26</v>
      </c>
      <c r="E8" s="8">
        <v>23</v>
      </c>
      <c r="F8" s="8">
        <v>20</v>
      </c>
      <c r="G8" s="8">
        <v>17</v>
      </c>
      <c r="H8" s="8">
        <v>14</v>
      </c>
      <c r="I8" s="8">
        <v>14</v>
      </c>
      <c r="J8" s="8">
        <v>13</v>
      </c>
      <c r="K8" s="8">
        <v>13</v>
      </c>
      <c r="L8" s="8">
        <v>12</v>
      </c>
      <c r="M8" s="8">
        <v>12</v>
      </c>
    </row>
  </sheetData>
  <mergeCells count="1">
    <mergeCell ref="B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28.7109375" bestFit="1" customWidth="1"/>
  </cols>
  <sheetData>
    <row r="1" spans="1:4" ht="15" customHeight="1">
      <c r="A1" s="1" t="s">
        <v>1144</v>
      </c>
      <c r="B1" s="1" t="s">
        <v>2</v>
      </c>
      <c r="C1" s="10" t="s">
        <v>1129</v>
      </c>
      <c r="D1" s="10"/>
    </row>
    <row r="2" spans="1:4" ht="30">
      <c r="A2" s="1" t="s">
        <v>35</v>
      </c>
      <c r="B2" s="10" t="s">
        <v>3</v>
      </c>
      <c r="C2" s="1" t="s">
        <v>1145</v>
      </c>
      <c r="D2" s="1" t="s">
        <v>1148</v>
      </c>
    </row>
    <row r="3" spans="1:4">
      <c r="A3" s="1"/>
      <c r="B3" s="10"/>
      <c r="C3" s="1" t="s">
        <v>1146</v>
      </c>
      <c r="D3" s="1" t="s">
        <v>1149</v>
      </c>
    </row>
    <row r="4" spans="1:4">
      <c r="A4" s="1"/>
      <c r="B4" s="10"/>
      <c r="C4" s="1" t="s">
        <v>1147</v>
      </c>
      <c r="D4" s="1" t="s">
        <v>1147</v>
      </c>
    </row>
    <row r="5" spans="1:4">
      <c r="A5" s="1"/>
      <c r="B5" s="10"/>
      <c r="C5" s="1" t="s">
        <v>901</v>
      </c>
      <c r="D5" s="1" t="s">
        <v>901</v>
      </c>
    </row>
    <row r="6" spans="1:4" ht="30">
      <c r="A6" s="3" t="s">
        <v>1150</v>
      </c>
      <c r="B6" s="4" t="s">
        <v>7</v>
      </c>
      <c r="C6" s="4" t="s">
        <v>7</v>
      </c>
      <c r="D6" s="4" t="s">
        <v>7</v>
      </c>
    </row>
    <row r="7" spans="1:4" ht="30">
      <c r="A7" s="2" t="s">
        <v>989</v>
      </c>
      <c r="B7" s="4">
        <v>0.16669999999999999</v>
      </c>
      <c r="C7" s="4" t="s">
        <v>7</v>
      </c>
      <c r="D7" s="4" t="s">
        <v>7</v>
      </c>
    </row>
    <row r="8" spans="1:4" ht="45">
      <c r="A8" s="2" t="s">
        <v>988</v>
      </c>
      <c r="B8" s="204">
        <v>0.5</v>
      </c>
      <c r="C8" s="4" t="s">
        <v>7</v>
      </c>
      <c r="D8" s="4" t="s">
        <v>7</v>
      </c>
    </row>
    <row r="9" spans="1:4" ht="45">
      <c r="A9" s="2" t="s">
        <v>1151</v>
      </c>
      <c r="B9" s="4" t="s">
        <v>7</v>
      </c>
      <c r="C9" s="7">
        <v>0.66249999999999998</v>
      </c>
      <c r="D9" s="4" t="s">
        <v>7</v>
      </c>
    </row>
    <row r="10" spans="1:4" ht="30">
      <c r="A10" s="2" t="s">
        <v>1141</v>
      </c>
      <c r="B10" s="4" t="s">
        <v>7</v>
      </c>
      <c r="C10" s="7">
        <v>2.65</v>
      </c>
      <c r="D10" s="4" t="s">
        <v>7</v>
      </c>
    </row>
    <row r="11" spans="1:4">
      <c r="A11" s="2" t="s">
        <v>1152</v>
      </c>
      <c r="B11" s="4" t="s">
        <v>7</v>
      </c>
      <c r="C11" s="4" t="s">
        <v>7</v>
      </c>
      <c r="D11" s="8">
        <v>104</v>
      </c>
    </row>
    <row r="12" spans="1:4" ht="30">
      <c r="A12" s="2" t="s">
        <v>1143</v>
      </c>
      <c r="B12" s="4" t="s">
        <v>7</v>
      </c>
      <c r="C12" s="4" t="s">
        <v>7</v>
      </c>
      <c r="D12" s="8">
        <v>35</v>
      </c>
    </row>
  </sheetData>
  <mergeCells count="2">
    <mergeCell ref="C1:D1"/>
    <mergeCell ref="B2:B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153</v>
      </c>
      <c r="B1" s="1" t="s">
        <v>36</v>
      </c>
      <c r="C1" s="1" t="s">
        <v>37</v>
      </c>
      <c r="D1" s="10" t="s">
        <v>2</v>
      </c>
      <c r="E1" s="10"/>
    </row>
    <row r="2" spans="1:5" ht="30">
      <c r="A2" s="1" t="s">
        <v>35</v>
      </c>
      <c r="B2" s="1" t="s">
        <v>42</v>
      </c>
      <c r="C2" s="1" t="s">
        <v>43</v>
      </c>
      <c r="D2" s="1" t="s">
        <v>3</v>
      </c>
      <c r="E2" s="1" t="s">
        <v>47</v>
      </c>
    </row>
    <row r="3" spans="1:5">
      <c r="A3" s="2" t="s">
        <v>1154</v>
      </c>
      <c r="B3" s="4" t="s">
        <v>7</v>
      </c>
      <c r="C3" s="4" t="s">
        <v>7</v>
      </c>
      <c r="D3" s="4" t="s">
        <v>7</v>
      </c>
      <c r="E3" s="4" t="s">
        <v>7</v>
      </c>
    </row>
    <row r="4" spans="1:5" ht="75">
      <c r="A4" s="3" t="s">
        <v>1155</v>
      </c>
      <c r="B4" s="4" t="s">
        <v>7</v>
      </c>
      <c r="C4" s="4" t="s">
        <v>7</v>
      </c>
      <c r="D4" s="4" t="s">
        <v>7</v>
      </c>
      <c r="E4" s="4" t="s">
        <v>7</v>
      </c>
    </row>
    <row r="5" spans="1:5" ht="45">
      <c r="A5" s="2" t="s">
        <v>1156</v>
      </c>
      <c r="B5" s="6">
        <v>643051</v>
      </c>
      <c r="C5" s="6">
        <v>380976</v>
      </c>
      <c r="D5" s="6">
        <v>427610</v>
      </c>
      <c r="E5" s="6">
        <v>444093</v>
      </c>
    </row>
    <row r="6" spans="1:5">
      <c r="A6" s="2" t="s">
        <v>1157</v>
      </c>
      <c r="B6" s="6">
        <v>128573</v>
      </c>
      <c r="C6" s="6">
        <v>192459</v>
      </c>
      <c r="D6" s="6">
        <v>429123</v>
      </c>
      <c r="E6" s="6">
        <v>189714</v>
      </c>
    </row>
    <row r="7" spans="1:5" ht="30">
      <c r="A7" s="2" t="s">
        <v>1158</v>
      </c>
      <c r="B7" s="6">
        <v>12554</v>
      </c>
      <c r="C7" s="6">
        <v>137941</v>
      </c>
      <c r="D7" s="6">
        <v>101310</v>
      </c>
      <c r="E7" s="6">
        <v>184113</v>
      </c>
    </row>
    <row r="8" spans="1:5">
      <c r="A8" s="2" t="s">
        <v>1159</v>
      </c>
      <c r="B8" s="6">
        <v>-356568</v>
      </c>
      <c r="C8" s="6">
        <v>-47916</v>
      </c>
      <c r="D8" s="6">
        <v>-281834</v>
      </c>
      <c r="E8" s="6">
        <v>-413934</v>
      </c>
    </row>
    <row r="9" spans="1:5" ht="30">
      <c r="A9" s="2" t="s">
        <v>1160</v>
      </c>
      <c r="B9" s="4">
        <v>0</v>
      </c>
      <c r="C9" s="6">
        <v>-20409</v>
      </c>
      <c r="D9" s="6">
        <v>-36628</v>
      </c>
      <c r="E9" s="6">
        <v>-23010</v>
      </c>
    </row>
    <row r="10" spans="1:5" ht="30">
      <c r="A10" s="2" t="s">
        <v>1161</v>
      </c>
      <c r="B10" s="6">
        <v>427610</v>
      </c>
      <c r="C10" s="6">
        <v>643051</v>
      </c>
      <c r="D10" s="6">
        <v>639581</v>
      </c>
      <c r="E10" s="6">
        <v>380976</v>
      </c>
    </row>
    <row r="11" spans="1:5">
      <c r="A11" s="2" t="s">
        <v>1154</v>
      </c>
      <c r="B11" s="4" t="s">
        <v>7</v>
      </c>
      <c r="C11" s="4" t="s">
        <v>7</v>
      </c>
      <c r="D11" s="4" t="s">
        <v>7</v>
      </c>
      <c r="E11" s="4" t="s">
        <v>7</v>
      </c>
    </row>
    <row r="12" spans="1:5" ht="90">
      <c r="A12" s="3" t="s">
        <v>1162</v>
      </c>
      <c r="B12" s="4" t="s">
        <v>7</v>
      </c>
      <c r="C12" s="4" t="s">
        <v>7</v>
      </c>
      <c r="D12" s="4" t="s">
        <v>7</v>
      </c>
      <c r="E12" s="4" t="s">
        <v>7</v>
      </c>
    </row>
    <row r="13" spans="1:5" ht="45">
      <c r="A13" s="2" t="s">
        <v>1163</v>
      </c>
      <c r="B13" s="4">
        <v>29.42</v>
      </c>
      <c r="C13" s="4">
        <v>27.86</v>
      </c>
      <c r="D13" s="4">
        <v>38.96</v>
      </c>
      <c r="E13" s="4">
        <v>22.59</v>
      </c>
    </row>
    <row r="14" spans="1:5" ht="30">
      <c r="A14" s="2" t="s">
        <v>1164</v>
      </c>
      <c r="B14" s="4">
        <v>50.55</v>
      </c>
      <c r="C14" s="4">
        <v>35.92</v>
      </c>
      <c r="D14" s="4">
        <v>60.01</v>
      </c>
      <c r="E14" s="4">
        <v>31.13</v>
      </c>
    </row>
    <row r="15" spans="1:5" ht="45">
      <c r="A15" s="2" t="s">
        <v>1165</v>
      </c>
      <c r="B15" s="4">
        <v>31.51</v>
      </c>
      <c r="C15" s="4">
        <v>25.24</v>
      </c>
      <c r="D15" s="4">
        <v>31.51</v>
      </c>
      <c r="E15" s="4">
        <v>19.88</v>
      </c>
    </row>
    <row r="16" spans="1:5" ht="30">
      <c r="A16" s="2" t="s">
        <v>1166</v>
      </c>
      <c r="B16" s="4">
        <v>25.67</v>
      </c>
      <c r="C16" s="4">
        <v>30.16</v>
      </c>
      <c r="D16" s="4">
        <v>36.659999999999997</v>
      </c>
      <c r="E16" s="4">
        <v>20.05</v>
      </c>
    </row>
    <row r="17" spans="1:5" ht="45">
      <c r="A17" s="2" t="s">
        <v>1167</v>
      </c>
      <c r="B17" s="4">
        <v>0</v>
      </c>
      <c r="C17" s="4">
        <v>31.47</v>
      </c>
      <c r="D17" s="4">
        <v>48.38</v>
      </c>
      <c r="E17" s="4">
        <v>27.66</v>
      </c>
    </row>
    <row r="18" spans="1:5" ht="45">
      <c r="A18" s="2" t="s">
        <v>1168</v>
      </c>
      <c r="B18" s="4">
        <v>38.96</v>
      </c>
      <c r="C18" s="4">
        <v>29.42</v>
      </c>
      <c r="D18" s="4">
        <v>52.37</v>
      </c>
      <c r="E18" s="4">
        <v>27.86</v>
      </c>
    </row>
  </sheetData>
  <mergeCells count="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10" t="s">
        <v>1169</v>
      </c>
      <c r="B1" s="1" t="s">
        <v>37</v>
      </c>
      <c r="C1" s="1" t="s">
        <v>2</v>
      </c>
    </row>
    <row r="2" spans="1:3">
      <c r="A2" s="10"/>
      <c r="B2" s="1" t="s">
        <v>43</v>
      </c>
      <c r="C2" s="1" t="s">
        <v>47</v>
      </c>
    </row>
    <row r="3" spans="1:3">
      <c r="A3" s="2" t="s">
        <v>1170</v>
      </c>
      <c r="B3" s="4" t="s">
        <v>7</v>
      </c>
      <c r="C3" s="4" t="s">
        <v>7</v>
      </c>
    </row>
    <row r="4" spans="1:3" ht="30">
      <c r="A4" s="3" t="s">
        <v>1171</v>
      </c>
      <c r="B4" s="4" t="s">
        <v>7</v>
      </c>
      <c r="C4" s="4" t="s">
        <v>7</v>
      </c>
    </row>
    <row r="5" spans="1:3">
      <c r="A5" s="2" t="s">
        <v>584</v>
      </c>
      <c r="B5" s="204">
        <v>0.22800000000000001</v>
      </c>
      <c r="C5" s="204">
        <v>0.246</v>
      </c>
    </row>
    <row r="6" spans="1:3">
      <c r="A6" s="2" t="s">
        <v>585</v>
      </c>
      <c r="B6" s="204">
        <v>4.5999999999999999E-2</v>
      </c>
      <c r="C6" s="204">
        <v>5.3999999999999999E-2</v>
      </c>
    </row>
    <row r="7" spans="1:3">
      <c r="A7" s="2" t="s">
        <v>586</v>
      </c>
      <c r="B7" s="204">
        <v>3.0000000000000001E-3</v>
      </c>
      <c r="C7" s="204">
        <v>0.01</v>
      </c>
    </row>
    <row r="8" spans="1:3" ht="45">
      <c r="A8" s="2" t="s">
        <v>1172</v>
      </c>
      <c r="B8" s="7">
        <v>34.94</v>
      </c>
      <c r="C8" s="7">
        <v>31.5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6.28515625" bestFit="1" customWidth="1"/>
    <col min="5" max="5" width="12.28515625" bestFit="1" customWidth="1"/>
  </cols>
  <sheetData>
    <row r="1" spans="1:5" ht="15" customHeight="1">
      <c r="A1" s="1" t="s">
        <v>1173</v>
      </c>
      <c r="B1" s="1" t="s">
        <v>36</v>
      </c>
      <c r="C1" s="1" t="s">
        <v>37</v>
      </c>
      <c r="D1" s="10" t="s">
        <v>2</v>
      </c>
      <c r="E1" s="10"/>
    </row>
    <row r="2" spans="1:5">
      <c r="A2" s="1" t="s">
        <v>96</v>
      </c>
      <c r="B2" s="1" t="s">
        <v>42</v>
      </c>
      <c r="C2" s="1" t="s">
        <v>43</v>
      </c>
      <c r="D2" s="1" t="s">
        <v>3</v>
      </c>
      <c r="E2" s="1" t="s">
        <v>47</v>
      </c>
    </row>
    <row r="3" spans="1:5" ht="45">
      <c r="A3" s="3" t="s">
        <v>548</v>
      </c>
      <c r="B3" s="4" t="s">
        <v>7</v>
      </c>
      <c r="C3" s="4" t="s">
        <v>7</v>
      </c>
      <c r="D3" s="4" t="s">
        <v>7</v>
      </c>
      <c r="E3" s="4" t="s">
        <v>7</v>
      </c>
    </row>
    <row r="4" spans="1:5" ht="30">
      <c r="A4" s="2" t="s">
        <v>1174</v>
      </c>
      <c r="B4" s="4" t="s">
        <v>7</v>
      </c>
      <c r="C4" s="4" t="s">
        <v>7</v>
      </c>
      <c r="D4" s="4">
        <v>0.6</v>
      </c>
      <c r="E4" s="4" t="s">
        <v>7</v>
      </c>
    </row>
    <row r="5" spans="1:5" ht="30">
      <c r="A5" s="2" t="s">
        <v>1175</v>
      </c>
      <c r="B5" s="4" t="s">
        <v>7</v>
      </c>
      <c r="C5" s="4" t="s">
        <v>7</v>
      </c>
      <c r="D5" s="204">
        <v>0</v>
      </c>
      <c r="E5" s="4" t="s">
        <v>7</v>
      </c>
    </row>
    <row r="6" spans="1:5" ht="30">
      <c r="A6" s="2" t="s">
        <v>1176</v>
      </c>
      <c r="B6" s="4" t="s">
        <v>7</v>
      </c>
      <c r="C6" s="4" t="s">
        <v>7</v>
      </c>
      <c r="D6" s="204">
        <v>2</v>
      </c>
      <c r="E6" s="4" t="s">
        <v>7</v>
      </c>
    </row>
    <row r="7" spans="1:5">
      <c r="A7" s="2" t="s">
        <v>1177</v>
      </c>
      <c r="B7" s="4" t="s">
        <v>964</v>
      </c>
      <c r="C7" s="4" t="s">
        <v>968</v>
      </c>
      <c r="D7" s="4" t="s">
        <v>7</v>
      </c>
      <c r="E7" s="4" t="s">
        <v>7</v>
      </c>
    </row>
    <row r="8" spans="1:5">
      <c r="A8" s="2" t="s">
        <v>1178</v>
      </c>
      <c r="B8" s="8">
        <v>18</v>
      </c>
      <c r="C8" s="8">
        <v>2</v>
      </c>
      <c r="D8" s="8">
        <v>21</v>
      </c>
      <c r="E8" s="8">
        <v>18</v>
      </c>
    </row>
    <row r="9" spans="1:5">
      <c r="A9" s="2" t="s">
        <v>1179</v>
      </c>
      <c r="B9" s="4" t="s">
        <v>7</v>
      </c>
      <c r="C9" s="4" t="s">
        <v>7</v>
      </c>
      <c r="D9" s="4">
        <v>21</v>
      </c>
      <c r="E9" s="4" t="s">
        <v>7</v>
      </c>
    </row>
    <row r="10" spans="1:5" ht="30">
      <c r="A10" s="2" t="s">
        <v>1180</v>
      </c>
      <c r="B10" s="4" t="s">
        <v>7</v>
      </c>
      <c r="C10" s="4" t="s">
        <v>7</v>
      </c>
      <c r="D10" s="4" t="s">
        <v>1181</v>
      </c>
      <c r="E10" s="4" t="s">
        <v>7</v>
      </c>
    </row>
    <row r="11" spans="1:5" ht="30">
      <c r="A11" s="2" t="s">
        <v>1182</v>
      </c>
      <c r="B11" s="4" t="s">
        <v>7</v>
      </c>
      <c r="C11" s="4" t="s">
        <v>7</v>
      </c>
      <c r="D11" s="4" t="s">
        <v>1183</v>
      </c>
      <c r="E11" s="4" t="s">
        <v>7</v>
      </c>
    </row>
    <row r="12" spans="1:5">
      <c r="A12" s="2" t="s">
        <v>1184</v>
      </c>
      <c r="B12" s="8">
        <v>2</v>
      </c>
      <c r="C12" s="8">
        <v>6</v>
      </c>
      <c r="D12" s="8">
        <v>14</v>
      </c>
      <c r="E12" s="8">
        <v>6</v>
      </c>
    </row>
  </sheetData>
  <mergeCells count="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85</v>
      </c>
      <c r="B1" s="10" t="s">
        <v>3</v>
      </c>
      <c r="C1" s="10" t="s">
        <v>42</v>
      </c>
    </row>
    <row r="2" spans="1:3">
      <c r="A2" s="1" t="s">
        <v>96</v>
      </c>
      <c r="B2" s="10"/>
      <c r="C2" s="10"/>
    </row>
    <row r="3" spans="1:3">
      <c r="A3" s="2" t="s">
        <v>38</v>
      </c>
      <c r="B3" s="4" t="s">
        <v>7</v>
      </c>
      <c r="C3" s="4" t="s">
        <v>7</v>
      </c>
    </row>
    <row r="4" spans="1:3">
      <c r="A4" s="3" t="s">
        <v>1186</v>
      </c>
      <c r="B4" s="4" t="s">
        <v>7</v>
      </c>
      <c r="C4" s="4" t="s">
        <v>7</v>
      </c>
    </row>
    <row r="5" spans="1:3">
      <c r="A5" s="2" t="s">
        <v>597</v>
      </c>
      <c r="B5" s="8">
        <v>1</v>
      </c>
      <c r="C5" s="8">
        <v>4</v>
      </c>
    </row>
    <row r="6" spans="1:3">
      <c r="A6" s="2" t="s">
        <v>598</v>
      </c>
      <c r="B6" s="4">
        <v>-3</v>
      </c>
      <c r="C6" s="4">
        <v>-7</v>
      </c>
    </row>
    <row r="7" spans="1:3">
      <c r="A7" s="2" t="s">
        <v>1187</v>
      </c>
      <c r="B7" s="8">
        <v>-2</v>
      </c>
      <c r="C7" s="8">
        <v>-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2.140625" customWidth="1"/>
    <col min="3" max="3" width="12.85546875" customWidth="1"/>
    <col min="4" max="4" width="35.7109375" customWidth="1"/>
    <col min="5" max="6" width="28.42578125" customWidth="1"/>
  </cols>
  <sheetData>
    <row r="1" spans="1:6" ht="15" customHeight="1">
      <c r="A1" s="1" t="s">
        <v>1188</v>
      </c>
      <c r="B1" s="10" t="s">
        <v>36</v>
      </c>
      <c r="C1" s="10"/>
      <c r="D1" s="1" t="s">
        <v>37</v>
      </c>
      <c r="E1" s="10" t="s">
        <v>2</v>
      </c>
      <c r="F1" s="10"/>
    </row>
    <row r="2" spans="1:6" ht="15" customHeight="1">
      <c r="A2" s="1" t="s">
        <v>96</v>
      </c>
      <c r="B2" s="10" t="s">
        <v>42</v>
      </c>
      <c r="C2" s="10"/>
      <c r="D2" s="1" t="s">
        <v>43</v>
      </c>
      <c r="E2" s="1" t="s">
        <v>3</v>
      </c>
      <c r="F2" s="1" t="s">
        <v>47</v>
      </c>
    </row>
    <row r="3" spans="1:6" ht="30">
      <c r="A3" s="2" t="s">
        <v>1189</v>
      </c>
      <c r="B3" s="4" t="s">
        <v>7</v>
      </c>
      <c r="C3" s="4"/>
      <c r="D3" s="4" t="s">
        <v>7</v>
      </c>
      <c r="E3" s="4" t="s">
        <v>7</v>
      </c>
      <c r="F3" s="4" t="s">
        <v>7</v>
      </c>
    </row>
    <row r="4" spans="1:6" ht="30">
      <c r="A4" s="3" t="s">
        <v>1190</v>
      </c>
      <c r="B4" s="4" t="s">
        <v>7</v>
      </c>
      <c r="C4" s="4"/>
      <c r="D4" s="4" t="s">
        <v>7</v>
      </c>
      <c r="E4" s="4" t="s">
        <v>7</v>
      </c>
      <c r="F4" s="4" t="s">
        <v>7</v>
      </c>
    </row>
    <row r="5" spans="1:6" ht="30">
      <c r="A5" s="2" t="s">
        <v>1191</v>
      </c>
      <c r="B5" s="8">
        <v>0</v>
      </c>
      <c r="C5" s="9" t="s">
        <v>50</v>
      </c>
      <c r="D5" s="8">
        <v>-21</v>
      </c>
      <c r="E5" s="8">
        <v>0</v>
      </c>
      <c r="F5" s="8">
        <v>4</v>
      </c>
    </row>
    <row r="6" spans="1:6" ht="17.25">
      <c r="A6" s="2" t="s">
        <v>1192</v>
      </c>
      <c r="B6" s="4">
        <v>-1</v>
      </c>
      <c r="C6" s="9" t="s">
        <v>50</v>
      </c>
      <c r="D6" s="4">
        <v>-2</v>
      </c>
      <c r="E6" s="4">
        <v>-1</v>
      </c>
      <c r="F6" s="4">
        <v>1</v>
      </c>
    </row>
    <row r="7" spans="1:6" ht="30">
      <c r="A7" s="2" t="s">
        <v>1193</v>
      </c>
      <c r="B7" s="4" t="s">
        <v>7</v>
      </c>
      <c r="C7" s="4"/>
      <c r="D7" s="4" t="s">
        <v>7</v>
      </c>
      <c r="E7" s="4" t="s">
        <v>7</v>
      </c>
      <c r="F7" s="4" t="s">
        <v>7</v>
      </c>
    </row>
    <row r="8" spans="1:6" ht="30">
      <c r="A8" s="3" t="s">
        <v>1190</v>
      </c>
      <c r="B8" s="4" t="s">
        <v>7</v>
      </c>
      <c r="C8" s="4"/>
      <c r="D8" s="4" t="s">
        <v>7</v>
      </c>
      <c r="E8" s="4" t="s">
        <v>7</v>
      </c>
      <c r="F8" s="4" t="s">
        <v>7</v>
      </c>
    </row>
    <row r="9" spans="1:6" ht="17.25">
      <c r="A9" s="2" t="s">
        <v>1192</v>
      </c>
      <c r="B9" s="4">
        <v>12</v>
      </c>
      <c r="C9" s="9" t="s">
        <v>50</v>
      </c>
      <c r="D9" s="4">
        <v>-11</v>
      </c>
      <c r="E9" s="4">
        <v>-6</v>
      </c>
      <c r="F9" s="4">
        <v>5</v>
      </c>
    </row>
    <row r="10" spans="1:6" ht="45">
      <c r="A10" s="2" t="s">
        <v>1194</v>
      </c>
      <c r="B10" s="4" t="s">
        <v>7</v>
      </c>
      <c r="C10" s="4"/>
      <c r="D10" s="4" t="s">
        <v>7</v>
      </c>
      <c r="E10" s="4" t="s">
        <v>7</v>
      </c>
      <c r="F10" s="4" t="s">
        <v>7</v>
      </c>
    </row>
    <row r="11" spans="1:6" ht="30">
      <c r="A11" s="3" t="s">
        <v>1190</v>
      </c>
      <c r="B11" s="4" t="s">
        <v>7</v>
      </c>
      <c r="C11" s="4"/>
      <c r="D11" s="4" t="s">
        <v>7</v>
      </c>
      <c r="E11" s="4" t="s">
        <v>7</v>
      </c>
      <c r="F11" s="4" t="s">
        <v>7</v>
      </c>
    </row>
    <row r="12" spans="1:6" ht="30">
      <c r="A12" s="2" t="s">
        <v>1191</v>
      </c>
      <c r="B12" s="4">
        <v>0</v>
      </c>
      <c r="C12" s="9" t="s">
        <v>50</v>
      </c>
      <c r="D12" s="4">
        <v>-21</v>
      </c>
      <c r="E12" s="4">
        <v>0</v>
      </c>
      <c r="F12" s="4">
        <v>4</v>
      </c>
    </row>
    <row r="13" spans="1:6" ht="17.25">
      <c r="A13" s="2" t="s">
        <v>1192</v>
      </c>
      <c r="B13" s="4">
        <v>-1</v>
      </c>
      <c r="C13" s="9" t="s">
        <v>50</v>
      </c>
      <c r="D13" s="4">
        <v>-3</v>
      </c>
      <c r="E13" s="4">
        <v>-1</v>
      </c>
      <c r="F13" s="4">
        <v>-1</v>
      </c>
    </row>
    <row r="14" spans="1:6" ht="45">
      <c r="A14" s="2" t="s">
        <v>1195</v>
      </c>
      <c r="B14" s="4" t="s">
        <v>7</v>
      </c>
      <c r="C14" s="4"/>
      <c r="D14" s="4" t="s">
        <v>7</v>
      </c>
      <c r="E14" s="4" t="s">
        <v>7</v>
      </c>
      <c r="F14" s="4" t="s">
        <v>7</v>
      </c>
    </row>
    <row r="15" spans="1:6" ht="30">
      <c r="A15" s="3" t="s">
        <v>1190</v>
      </c>
      <c r="B15" s="4" t="s">
        <v>7</v>
      </c>
      <c r="C15" s="4"/>
      <c r="D15" s="4" t="s">
        <v>7</v>
      </c>
      <c r="E15" s="4" t="s">
        <v>7</v>
      </c>
      <c r="F15" s="4" t="s">
        <v>7</v>
      </c>
    </row>
    <row r="16" spans="1:6" ht="17.25">
      <c r="A16" s="2" t="s">
        <v>1192</v>
      </c>
      <c r="B16" s="4">
        <v>0</v>
      </c>
      <c r="C16" s="9" t="s">
        <v>50</v>
      </c>
      <c r="D16" s="4">
        <v>-7</v>
      </c>
      <c r="E16" s="4">
        <v>-7</v>
      </c>
      <c r="F16" s="4">
        <v>6</v>
      </c>
    </row>
    <row r="17" spans="1:6" ht="45">
      <c r="A17" s="2" t="s">
        <v>1196</v>
      </c>
      <c r="B17" s="4" t="s">
        <v>7</v>
      </c>
      <c r="C17" s="4"/>
      <c r="D17" s="4" t="s">
        <v>7</v>
      </c>
      <c r="E17" s="4" t="s">
        <v>7</v>
      </c>
      <c r="F17" s="4" t="s">
        <v>7</v>
      </c>
    </row>
    <row r="18" spans="1:6" ht="30">
      <c r="A18" s="3" t="s">
        <v>1190</v>
      </c>
      <c r="B18" s="4" t="s">
        <v>7</v>
      </c>
      <c r="C18" s="4"/>
      <c r="D18" s="4" t="s">
        <v>7</v>
      </c>
      <c r="E18" s="4" t="s">
        <v>7</v>
      </c>
      <c r="F18" s="4" t="s">
        <v>7</v>
      </c>
    </row>
    <row r="19" spans="1:6" ht="30">
      <c r="A19" s="2" t="s">
        <v>1191</v>
      </c>
      <c r="B19" s="4">
        <v>0</v>
      </c>
      <c r="C19" s="9" t="s">
        <v>50</v>
      </c>
      <c r="D19" s="4">
        <v>0</v>
      </c>
      <c r="E19" s="4">
        <v>0</v>
      </c>
      <c r="F19" s="4">
        <v>0</v>
      </c>
    </row>
    <row r="20" spans="1:6" ht="17.25">
      <c r="A20" s="2" t="s">
        <v>1192</v>
      </c>
      <c r="B20" s="4">
        <v>0</v>
      </c>
      <c r="C20" s="9" t="s">
        <v>50</v>
      </c>
      <c r="D20" s="4">
        <v>1</v>
      </c>
      <c r="E20" s="4">
        <v>0</v>
      </c>
      <c r="F20" s="4">
        <v>2</v>
      </c>
    </row>
    <row r="21" spans="1:6" ht="45">
      <c r="A21" s="2" t="s">
        <v>1197</v>
      </c>
      <c r="B21" s="4" t="s">
        <v>7</v>
      </c>
      <c r="C21" s="4"/>
      <c r="D21" s="4" t="s">
        <v>7</v>
      </c>
      <c r="E21" s="4" t="s">
        <v>7</v>
      </c>
      <c r="F21" s="4" t="s">
        <v>7</v>
      </c>
    </row>
    <row r="22" spans="1:6" ht="30">
      <c r="A22" s="3" t="s">
        <v>1190</v>
      </c>
      <c r="B22" s="4" t="s">
        <v>7</v>
      </c>
      <c r="C22" s="4"/>
      <c r="D22" s="4" t="s">
        <v>7</v>
      </c>
      <c r="E22" s="4" t="s">
        <v>7</v>
      </c>
      <c r="F22" s="4" t="s">
        <v>7</v>
      </c>
    </row>
    <row r="23" spans="1:6" ht="17.25">
      <c r="A23" s="2" t="s">
        <v>1192</v>
      </c>
      <c r="B23" s="8">
        <v>12</v>
      </c>
      <c r="C23" s="9" t="s">
        <v>50</v>
      </c>
      <c r="D23" s="8">
        <v>-4</v>
      </c>
      <c r="E23" s="8">
        <v>1</v>
      </c>
      <c r="F23" s="8">
        <v>-1</v>
      </c>
    </row>
    <row r="24" spans="1:6">
      <c r="A24" s="11"/>
      <c r="B24" s="11"/>
      <c r="C24" s="11"/>
      <c r="D24" s="11"/>
      <c r="E24" s="11"/>
      <c r="F24" s="11"/>
    </row>
    <row r="25" spans="1:6" ht="90" customHeight="1">
      <c r="A25" s="2" t="s">
        <v>50</v>
      </c>
      <c r="B25" s="12" t="s">
        <v>1198</v>
      </c>
      <c r="C25" s="12"/>
      <c r="D25" s="12"/>
      <c r="E25" s="12"/>
      <c r="F25" s="12"/>
    </row>
  </sheetData>
  <mergeCells count="5">
    <mergeCell ref="B1:C1"/>
    <mergeCell ref="E1:F1"/>
    <mergeCell ref="B2:C2"/>
    <mergeCell ref="A24:F24"/>
    <mergeCell ref="B25:F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1.85546875" bestFit="1" customWidth="1"/>
    <col min="3" max="3" width="19.42578125" bestFit="1" customWidth="1"/>
  </cols>
  <sheetData>
    <row r="1" spans="1:3" ht="75">
      <c r="A1" s="1" t="s">
        <v>1199</v>
      </c>
      <c r="B1" s="1" t="s">
        <v>37</v>
      </c>
      <c r="C1" s="1" t="s">
        <v>36</v>
      </c>
    </row>
    <row r="2" spans="1:3">
      <c r="A2" s="1" t="s">
        <v>96</v>
      </c>
      <c r="B2" s="1" t="s">
        <v>43</v>
      </c>
      <c r="C2" s="1" t="s">
        <v>42</v>
      </c>
    </row>
    <row r="3" spans="1:3">
      <c r="A3" s="1"/>
      <c r="B3" s="1" t="s">
        <v>44</v>
      </c>
      <c r="C3" s="1" t="s">
        <v>38</v>
      </c>
    </row>
    <row r="4" spans="1:3" ht="30">
      <c r="A4" s="3" t="s">
        <v>1190</v>
      </c>
      <c r="B4" s="4" t="s">
        <v>7</v>
      </c>
      <c r="C4" s="4" t="s">
        <v>7</v>
      </c>
    </row>
    <row r="5" spans="1:3">
      <c r="A5" s="2" t="s">
        <v>1200</v>
      </c>
      <c r="B5" s="8">
        <v>17</v>
      </c>
      <c r="C5" s="4" t="s">
        <v>7</v>
      </c>
    </row>
    <row r="6" spans="1:3">
      <c r="A6" s="2" t="s">
        <v>1201</v>
      </c>
      <c r="B6" s="4" t="s">
        <v>7</v>
      </c>
      <c r="C6" s="8">
        <v>1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202</v>
      </c>
      <c r="B1" s="10" t="s">
        <v>3</v>
      </c>
      <c r="C1" s="10" t="s">
        <v>42</v>
      </c>
    </row>
    <row r="2" spans="1:3">
      <c r="A2" s="1" t="s">
        <v>96</v>
      </c>
      <c r="B2" s="10"/>
      <c r="C2" s="10"/>
    </row>
    <row r="3" spans="1:3" ht="30">
      <c r="A3" s="3" t="s">
        <v>591</v>
      </c>
      <c r="B3" s="4" t="s">
        <v>7</v>
      </c>
      <c r="C3" s="4" t="s">
        <v>7</v>
      </c>
    </row>
    <row r="4" spans="1:3" ht="30">
      <c r="A4" s="2" t="s">
        <v>1203</v>
      </c>
      <c r="B4" s="6">
        <v>1600000</v>
      </c>
      <c r="C4" s="6">
        <v>1500000</v>
      </c>
    </row>
    <row r="5" spans="1:3">
      <c r="A5" s="2" t="s">
        <v>1204</v>
      </c>
      <c r="B5" s="8">
        <v>235</v>
      </c>
      <c r="C5" s="4" t="s">
        <v>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36.5703125" bestFit="1" customWidth="1"/>
    <col min="2" max="3" width="36.5703125" customWidth="1"/>
    <col min="4" max="4" width="9.5703125" customWidth="1"/>
    <col min="5" max="5" width="14.42578125" customWidth="1"/>
    <col min="6" max="7" width="36.5703125" customWidth="1"/>
    <col min="8" max="9" width="18.28515625" customWidth="1"/>
    <col min="10" max="10" width="14.5703125" customWidth="1"/>
    <col min="11" max="12" width="36.5703125" customWidth="1"/>
    <col min="13" max="13" width="9.5703125" customWidth="1"/>
    <col min="14" max="14" width="14.42578125" customWidth="1"/>
    <col min="15" max="16" width="36.5703125" customWidth="1"/>
    <col min="17" max="17" width="9.5703125" customWidth="1"/>
    <col min="18" max="18" width="14.42578125" customWidth="1"/>
    <col min="19" max="19" width="7.5703125" customWidth="1"/>
  </cols>
  <sheetData>
    <row r="1" spans="1:19" ht="15" customHeight="1">
      <c r="A1" s="10" t="s">
        <v>239</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240</v>
      </c>
      <c r="B3" s="11" t="s">
        <v>7</v>
      </c>
      <c r="C3" s="11"/>
      <c r="D3" s="11"/>
      <c r="E3" s="11"/>
      <c r="F3" s="11"/>
      <c r="G3" s="11"/>
      <c r="H3" s="11"/>
      <c r="I3" s="11"/>
      <c r="J3" s="11"/>
      <c r="K3" s="11"/>
      <c r="L3" s="11"/>
      <c r="M3" s="11"/>
      <c r="N3" s="11"/>
      <c r="O3" s="11"/>
      <c r="P3" s="11"/>
      <c r="Q3" s="11"/>
      <c r="R3" s="11"/>
      <c r="S3" s="11"/>
    </row>
    <row r="4" spans="1:19" ht="15" customHeight="1">
      <c r="A4" s="12" t="s">
        <v>241</v>
      </c>
      <c r="B4" s="11" t="s">
        <v>7</v>
      </c>
      <c r="C4" s="11"/>
      <c r="D4" s="11"/>
      <c r="E4" s="11"/>
      <c r="F4" s="11"/>
      <c r="G4" s="11"/>
      <c r="H4" s="11"/>
      <c r="I4" s="11"/>
      <c r="J4" s="11"/>
      <c r="K4" s="11"/>
      <c r="L4" s="11"/>
      <c r="M4" s="11"/>
      <c r="N4" s="11"/>
      <c r="O4" s="11"/>
      <c r="P4" s="11"/>
      <c r="Q4" s="11"/>
      <c r="R4" s="11"/>
      <c r="S4" s="11"/>
    </row>
    <row r="5" spans="1:19">
      <c r="A5" s="12"/>
      <c r="B5" s="54" t="s">
        <v>239</v>
      </c>
      <c r="C5" s="54"/>
      <c r="D5" s="54"/>
      <c r="E5" s="54"/>
      <c r="F5" s="54"/>
      <c r="G5" s="54"/>
      <c r="H5" s="54"/>
      <c r="I5" s="54"/>
      <c r="J5" s="54"/>
      <c r="K5" s="54"/>
      <c r="L5" s="54"/>
      <c r="M5" s="54"/>
      <c r="N5" s="54"/>
      <c r="O5" s="54"/>
      <c r="P5" s="54"/>
      <c r="Q5" s="54"/>
      <c r="R5" s="54"/>
      <c r="S5" s="54"/>
    </row>
    <row r="6" spans="1:19">
      <c r="A6" s="12"/>
      <c r="B6" s="78" t="s">
        <v>242</v>
      </c>
      <c r="C6" s="78"/>
      <c r="D6" s="78"/>
      <c r="E6" s="78"/>
      <c r="F6" s="78"/>
      <c r="G6" s="78"/>
      <c r="H6" s="78"/>
      <c r="I6" s="78"/>
      <c r="J6" s="78"/>
      <c r="K6" s="78"/>
      <c r="L6" s="78"/>
      <c r="M6" s="78"/>
      <c r="N6" s="78"/>
      <c r="O6" s="78"/>
      <c r="P6" s="78"/>
      <c r="Q6" s="78"/>
      <c r="R6" s="78"/>
      <c r="S6" s="78"/>
    </row>
    <row r="7" spans="1:19" ht="38.25" customHeight="1">
      <c r="A7" s="12"/>
      <c r="B7" s="38" t="s">
        <v>243</v>
      </c>
      <c r="C7" s="38"/>
      <c r="D7" s="38"/>
      <c r="E7" s="38"/>
      <c r="F7" s="38"/>
      <c r="G7" s="38"/>
      <c r="H7" s="38"/>
      <c r="I7" s="38"/>
      <c r="J7" s="38"/>
      <c r="K7" s="38"/>
      <c r="L7" s="38"/>
      <c r="M7" s="38"/>
      <c r="N7" s="38"/>
      <c r="O7" s="38"/>
      <c r="P7" s="38"/>
      <c r="Q7" s="38"/>
      <c r="R7" s="38"/>
      <c r="S7" s="38"/>
    </row>
    <row r="8" spans="1:19">
      <c r="A8" s="12"/>
      <c r="B8" s="78" t="s">
        <v>244</v>
      </c>
      <c r="C8" s="78"/>
      <c r="D8" s="78"/>
      <c r="E8" s="78"/>
      <c r="F8" s="78"/>
      <c r="G8" s="78"/>
      <c r="H8" s="78"/>
      <c r="I8" s="78"/>
      <c r="J8" s="78"/>
      <c r="K8" s="78"/>
      <c r="L8" s="78"/>
      <c r="M8" s="78"/>
      <c r="N8" s="78"/>
      <c r="O8" s="78"/>
      <c r="P8" s="78"/>
      <c r="Q8" s="78"/>
      <c r="R8" s="78"/>
      <c r="S8" s="78"/>
    </row>
    <row r="9" spans="1:19">
      <c r="A9" s="12"/>
      <c r="B9" s="38" t="s">
        <v>245</v>
      </c>
      <c r="C9" s="38"/>
      <c r="D9" s="38"/>
      <c r="E9" s="38"/>
      <c r="F9" s="38"/>
      <c r="G9" s="38"/>
      <c r="H9" s="38"/>
      <c r="I9" s="38"/>
      <c r="J9" s="38"/>
      <c r="K9" s="38"/>
      <c r="L9" s="38"/>
      <c r="M9" s="38"/>
      <c r="N9" s="38"/>
      <c r="O9" s="38"/>
      <c r="P9" s="38"/>
      <c r="Q9" s="38"/>
      <c r="R9" s="38"/>
      <c r="S9" s="38"/>
    </row>
    <row r="10" spans="1:19">
      <c r="A10" s="12"/>
      <c r="B10" s="78" t="s">
        <v>246</v>
      </c>
      <c r="C10" s="78"/>
      <c r="D10" s="78"/>
      <c r="E10" s="78"/>
      <c r="F10" s="78"/>
      <c r="G10" s="78"/>
      <c r="H10" s="78"/>
      <c r="I10" s="78"/>
      <c r="J10" s="78"/>
      <c r="K10" s="78"/>
      <c r="L10" s="78"/>
      <c r="M10" s="78"/>
      <c r="N10" s="78"/>
      <c r="O10" s="78"/>
      <c r="P10" s="78"/>
      <c r="Q10" s="78"/>
      <c r="R10" s="78"/>
      <c r="S10" s="78"/>
    </row>
    <row r="11" spans="1:19">
      <c r="A11" s="12"/>
      <c r="B11" s="38" t="s">
        <v>247</v>
      </c>
      <c r="C11" s="38"/>
      <c r="D11" s="38"/>
      <c r="E11" s="38"/>
      <c r="F11" s="38"/>
      <c r="G11" s="38"/>
      <c r="H11" s="38"/>
      <c r="I11" s="38"/>
      <c r="J11" s="38"/>
      <c r="K11" s="38"/>
      <c r="L11" s="38"/>
      <c r="M11" s="38"/>
      <c r="N11" s="38"/>
      <c r="O11" s="38"/>
      <c r="P11" s="38"/>
      <c r="Q11" s="38"/>
      <c r="R11" s="38"/>
      <c r="S11" s="38"/>
    </row>
    <row r="12" spans="1:19">
      <c r="A12" s="12"/>
      <c r="B12" s="78" t="s">
        <v>248</v>
      </c>
      <c r="C12" s="78"/>
      <c r="D12" s="78"/>
      <c r="E12" s="78"/>
      <c r="F12" s="78"/>
      <c r="G12" s="78"/>
      <c r="H12" s="78"/>
      <c r="I12" s="78"/>
      <c r="J12" s="78"/>
      <c r="K12" s="78"/>
      <c r="L12" s="78"/>
      <c r="M12" s="78"/>
      <c r="N12" s="78"/>
      <c r="O12" s="78"/>
      <c r="P12" s="78"/>
      <c r="Q12" s="78"/>
      <c r="R12" s="78"/>
      <c r="S12" s="78"/>
    </row>
    <row r="13" spans="1:19" ht="25.5" customHeight="1">
      <c r="A13" s="12"/>
      <c r="B13" s="38" t="s">
        <v>249</v>
      </c>
      <c r="C13" s="38"/>
      <c r="D13" s="38"/>
      <c r="E13" s="38"/>
      <c r="F13" s="38"/>
      <c r="G13" s="38"/>
      <c r="H13" s="38"/>
      <c r="I13" s="38"/>
      <c r="J13" s="38"/>
      <c r="K13" s="38"/>
      <c r="L13" s="38"/>
      <c r="M13" s="38"/>
      <c r="N13" s="38"/>
      <c r="O13" s="38"/>
      <c r="P13" s="38"/>
      <c r="Q13" s="38"/>
      <c r="R13" s="38"/>
      <c r="S13" s="38"/>
    </row>
    <row r="14" spans="1:19">
      <c r="A14" s="12"/>
      <c r="B14" s="38" t="s">
        <v>250</v>
      </c>
      <c r="C14" s="38"/>
      <c r="D14" s="38"/>
      <c r="E14" s="38"/>
      <c r="F14" s="38"/>
      <c r="G14" s="38"/>
      <c r="H14" s="38"/>
      <c r="I14" s="38"/>
      <c r="J14" s="38"/>
      <c r="K14" s="38"/>
      <c r="L14" s="38"/>
      <c r="M14" s="38"/>
      <c r="N14" s="38"/>
      <c r="O14" s="38"/>
      <c r="P14" s="38"/>
      <c r="Q14" s="38"/>
      <c r="R14" s="38"/>
      <c r="S14" s="38"/>
    </row>
    <row r="15" spans="1:19">
      <c r="A15" s="12"/>
      <c r="B15" s="78" t="s">
        <v>251</v>
      </c>
      <c r="C15" s="78"/>
      <c r="D15" s="78"/>
      <c r="E15" s="78"/>
      <c r="F15" s="78"/>
      <c r="G15" s="78"/>
      <c r="H15" s="78"/>
      <c r="I15" s="78"/>
      <c r="J15" s="78"/>
      <c r="K15" s="78"/>
      <c r="L15" s="78"/>
      <c r="M15" s="78"/>
      <c r="N15" s="78"/>
      <c r="O15" s="78"/>
      <c r="P15" s="78"/>
      <c r="Q15" s="78"/>
      <c r="R15" s="78"/>
      <c r="S15" s="78"/>
    </row>
    <row r="16" spans="1:19">
      <c r="A16" s="12"/>
      <c r="B16" s="38" t="s">
        <v>252</v>
      </c>
      <c r="C16" s="38"/>
      <c r="D16" s="38"/>
      <c r="E16" s="38"/>
      <c r="F16" s="38"/>
      <c r="G16" s="38"/>
      <c r="H16" s="38"/>
      <c r="I16" s="38"/>
      <c r="J16" s="38"/>
      <c r="K16" s="38"/>
      <c r="L16" s="38"/>
      <c r="M16" s="38"/>
      <c r="N16" s="38"/>
      <c r="O16" s="38"/>
      <c r="P16" s="38"/>
      <c r="Q16" s="38"/>
      <c r="R16" s="38"/>
      <c r="S16" s="38"/>
    </row>
    <row r="17" spans="1:19">
      <c r="A17" s="12"/>
      <c r="B17" s="78" t="s">
        <v>253</v>
      </c>
      <c r="C17" s="78"/>
      <c r="D17" s="78"/>
      <c r="E17" s="78"/>
      <c r="F17" s="78"/>
      <c r="G17" s="78"/>
      <c r="H17" s="78"/>
      <c r="I17" s="78"/>
      <c r="J17" s="78"/>
      <c r="K17" s="78"/>
      <c r="L17" s="78"/>
      <c r="M17" s="78"/>
      <c r="N17" s="78"/>
      <c r="O17" s="78"/>
      <c r="P17" s="78"/>
      <c r="Q17" s="78"/>
      <c r="R17" s="78"/>
      <c r="S17" s="78"/>
    </row>
    <row r="18" spans="1:19" ht="25.5" customHeight="1">
      <c r="A18" s="12"/>
      <c r="B18" s="38" t="s">
        <v>254</v>
      </c>
      <c r="C18" s="38"/>
      <c r="D18" s="38"/>
      <c r="E18" s="38"/>
      <c r="F18" s="38"/>
      <c r="G18" s="38"/>
      <c r="H18" s="38"/>
      <c r="I18" s="38"/>
      <c r="J18" s="38"/>
      <c r="K18" s="38"/>
      <c r="L18" s="38"/>
      <c r="M18" s="38"/>
      <c r="N18" s="38"/>
      <c r="O18" s="38"/>
      <c r="P18" s="38"/>
      <c r="Q18" s="38"/>
      <c r="R18" s="38"/>
      <c r="S18" s="38"/>
    </row>
    <row r="19" spans="1:19">
      <c r="A19" s="12"/>
      <c r="B19" s="78" t="s">
        <v>149</v>
      </c>
      <c r="C19" s="78"/>
      <c r="D19" s="78"/>
      <c r="E19" s="78"/>
      <c r="F19" s="78"/>
      <c r="G19" s="78"/>
      <c r="H19" s="78"/>
      <c r="I19" s="78"/>
      <c r="J19" s="78"/>
      <c r="K19" s="78"/>
      <c r="L19" s="78"/>
      <c r="M19" s="78"/>
      <c r="N19" s="78"/>
      <c r="O19" s="78"/>
      <c r="P19" s="78"/>
      <c r="Q19" s="78"/>
      <c r="R19" s="78"/>
      <c r="S19" s="78"/>
    </row>
    <row r="20" spans="1:19" ht="25.5" customHeight="1">
      <c r="A20" s="12"/>
      <c r="B20" s="38" t="s">
        <v>255</v>
      </c>
      <c r="C20" s="38"/>
      <c r="D20" s="38"/>
      <c r="E20" s="38"/>
      <c r="F20" s="38"/>
      <c r="G20" s="38"/>
      <c r="H20" s="38"/>
      <c r="I20" s="38"/>
      <c r="J20" s="38"/>
      <c r="K20" s="38"/>
      <c r="L20" s="38"/>
      <c r="M20" s="38"/>
      <c r="N20" s="38"/>
      <c r="O20" s="38"/>
      <c r="P20" s="38"/>
      <c r="Q20" s="38"/>
      <c r="R20" s="38"/>
      <c r="S20" s="38"/>
    </row>
    <row r="21" spans="1:19">
      <c r="A21" s="12"/>
      <c r="B21" s="78" t="s">
        <v>256</v>
      </c>
      <c r="C21" s="78"/>
      <c r="D21" s="78"/>
      <c r="E21" s="78"/>
      <c r="F21" s="78"/>
      <c r="G21" s="78"/>
      <c r="H21" s="78"/>
      <c r="I21" s="78"/>
      <c r="J21" s="78"/>
      <c r="K21" s="78"/>
      <c r="L21" s="78"/>
      <c r="M21" s="78"/>
      <c r="N21" s="78"/>
      <c r="O21" s="78"/>
      <c r="P21" s="78"/>
      <c r="Q21" s="78"/>
      <c r="R21" s="78"/>
      <c r="S21" s="78"/>
    </row>
    <row r="22" spans="1:19" ht="25.5" customHeight="1">
      <c r="A22" s="12"/>
      <c r="B22" s="38" t="s">
        <v>257</v>
      </c>
      <c r="C22" s="38"/>
      <c r="D22" s="38"/>
      <c r="E22" s="38"/>
      <c r="F22" s="38"/>
      <c r="G22" s="38"/>
      <c r="H22" s="38"/>
      <c r="I22" s="38"/>
      <c r="J22" s="38"/>
      <c r="K22" s="38"/>
      <c r="L22" s="38"/>
      <c r="M22" s="38"/>
      <c r="N22" s="38"/>
      <c r="O22" s="38"/>
      <c r="P22" s="38"/>
      <c r="Q22" s="38"/>
      <c r="R22" s="38"/>
      <c r="S22" s="38"/>
    </row>
    <row r="23" spans="1:19">
      <c r="A23" s="12"/>
      <c r="B23" s="78" t="s">
        <v>66</v>
      </c>
      <c r="C23" s="78"/>
      <c r="D23" s="78"/>
      <c r="E23" s="78"/>
      <c r="F23" s="78"/>
      <c r="G23" s="78"/>
      <c r="H23" s="78"/>
      <c r="I23" s="78"/>
      <c r="J23" s="78"/>
      <c r="K23" s="78"/>
      <c r="L23" s="78"/>
      <c r="M23" s="78"/>
      <c r="N23" s="78"/>
      <c r="O23" s="78"/>
      <c r="P23" s="78"/>
      <c r="Q23" s="78"/>
      <c r="R23" s="78"/>
      <c r="S23" s="78"/>
    </row>
    <row r="24" spans="1:19">
      <c r="A24" s="12"/>
      <c r="B24" s="38" t="s">
        <v>258</v>
      </c>
      <c r="C24" s="38"/>
      <c r="D24" s="38"/>
      <c r="E24" s="38"/>
      <c r="F24" s="38"/>
      <c r="G24" s="38"/>
      <c r="H24" s="38"/>
      <c r="I24" s="38"/>
      <c r="J24" s="38"/>
      <c r="K24" s="38"/>
      <c r="L24" s="38"/>
      <c r="M24" s="38"/>
      <c r="N24" s="38"/>
      <c r="O24" s="38"/>
      <c r="P24" s="38"/>
      <c r="Q24" s="38"/>
      <c r="R24" s="38"/>
      <c r="S24" s="38"/>
    </row>
    <row r="25" spans="1:19">
      <c r="A25" s="12"/>
      <c r="B25" s="78" t="s">
        <v>259</v>
      </c>
      <c r="C25" s="78"/>
      <c r="D25" s="78"/>
      <c r="E25" s="78"/>
      <c r="F25" s="78"/>
      <c r="G25" s="78"/>
      <c r="H25" s="78"/>
      <c r="I25" s="78"/>
      <c r="J25" s="78"/>
      <c r="K25" s="78"/>
      <c r="L25" s="78"/>
      <c r="M25" s="78"/>
      <c r="N25" s="78"/>
      <c r="O25" s="78"/>
      <c r="P25" s="78"/>
      <c r="Q25" s="78"/>
      <c r="R25" s="78"/>
      <c r="S25" s="78"/>
    </row>
    <row r="26" spans="1:19" ht="25.5" customHeight="1">
      <c r="A26" s="12"/>
      <c r="B26" s="38" t="s">
        <v>260</v>
      </c>
      <c r="C26" s="38"/>
      <c r="D26" s="38"/>
      <c r="E26" s="38"/>
      <c r="F26" s="38"/>
      <c r="G26" s="38"/>
      <c r="H26" s="38"/>
      <c r="I26" s="38"/>
      <c r="J26" s="38"/>
      <c r="K26" s="38"/>
      <c r="L26" s="38"/>
      <c r="M26" s="38"/>
      <c r="N26" s="38"/>
      <c r="O26" s="38"/>
      <c r="P26" s="38"/>
      <c r="Q26" s="38"/>
      <c r="R26" s="38"/>
      <c r="S26" s="38"/>
    </row>
    <row r="27" spans="1:19" ht="25.5" customHeight="1">
      <c r="A27" s="12"/>
      <c r="B27" s="38" t="s">
        <v>261</v>
      </c>
      <c r="C27" s="38"/>
      <c r="D27" s="38"/>
      <c r="E27" s="38"/>
      <c r="F27" s="38"/>
      <c r="G27" s="38"/>
      <c r="H27" s="38"/>
      <c r="I27" s="38"/>
      <c r="J27" s="38"/>
      <c r="K27" s="38"/>
      <c r="L27" s="38"/>
      <c r="M27" s="38"/>
      <c r="N27" s="38"/>
      <c r="O27" s="38"/>
      <c r="P27" s="38"/>
      <c r="Q27" s="38"/>
      <c r="R27" s="38"/>
      <c r="S27" s="38"/>
    </row>
    <row r="28" spans="1:19">
      <c r="A28" s="12"/>
      <c r="B28" s="78" t="s">
        <v>262</v>
      </c>
      <c r="C28" s="78"/>
      <c r="D28" s="78"/>
      <c r="E28" s="78"/>
      <c r="F28" s="78"/>
      <c r="G28" s="78"/>
      <c r="H28" s="78"/>
      <c r="I28" s="78"/>
      <c r="J28" s="78"/>
      <c r="K28" s="78"/>
      <c r="L28" s="78"/>
      <c r="M28" s="78"/>
      <c r="N28" s="78"/>
      <c r="O28" s="78"/>
      <c r="P28" s="78"/>
      <c r="Q28" s="78"/>
      <c r="R28" s="78"/>
      <c r="S28" s="78"/>
    </row>
    <row r="29" spans="1:19" ht="25.5" customHeight="1">
      <c r="A29" s="12"/>
      <c r="B29" s="38" t="s">
        <v>263</v>
      </c>
      <c r="C29" s="38"/>
      <c r="D29" s="38"/>
      <c r="E29" s="38"/>
      <c r="F29" s="38"/>
      <c r="G29" s="38"/>
      <c r="H29" s="38"/>
      <c r="I29" s="38"/>
      <c r="J29" s="38"/>
      <c r="K29" s="38"/>
      <c r="L29" s="38"/>
      <c r="M29" s="38"/>
      <c r="N29" s="38"/>
      <c r="O29" s="38"/>
      <c r="P29" s="38"/>
      <c r="Q29" s="38"/>
      <c r="R29" s="38"/>
      <c r="S29" s="38"/>
    </row>
    <row r="30" spans="1:19">
      <c r="A30" s="12"/>
      <c r="B30" s="38" t="s">
        <v>264</v>
      </c>
      <c r="C30" s="38"/>
      <c r="D30" s="38"/>
      <c r="E30" s="38"/>
      <c r="F30" s="38"/>
      <c r="G30" s="38"/>
      <c r="H30" s="38"/>
      <c r="I30" s="38"/>
      <c r="J30" s="38"/>
      <c r="K30" s="38"/>
      <c r="L30" s="38"/>
      <c r="M30" s="38"/>
      <c r="N30" s="38"/>
      <c r="O30" s="38"/>
      <c r="P30" s="38"/>
      <c r="Q30" s="38"/>
      <c r="R30" s="38"/>
      <c r="S30" s="38"/>
    </row>
    <row r="31" spans="1:19">
      <c r="A31" s="12"/>
      <c r="B31" s="38" t="s">
        <v>265</v>
      </c>
      <c r="C31" s="38"/>
      <c r="D31" s="38"/>
      <c r="E31" s="38"/>
      <c r="F31" s="38"/>
      <c r="G31" s="38"/>
      <c r="H31" s="38"/>
      <c r="I31" s="38"/>
      <c r="J31" s="38"/>
      <c r="K31" s="38"/>
      <c r="L31" s="38"/>
      <c r="M31" s="38"/>
      <c r="N31" s="38"/>
      <c r="O31" s="38"/>
      <c r="P31" s="38"/>
      <c r="Q31" s="38"/>
      <c r="R31" s="38"/>
      <c r="S31" s="38"/>
    </row>
    <row r="32" spans="1:19" ht="25.5" customHeight="1">
      <c r="A32" s="12"/>
      <c r="B32" s="38" t="s">
        <v>266</v>
      </c>
      <c r="C32" s="38"/>
      <c r="D32" s="38"/>
      <c r="E32" s="38"/>
      <c r="F32" s="38"/>
      <c r="G32" s="38"/>
      <c r="H32" s="38"/>
      <c r="I32" s="38"/>
      <c r="J32" s="38"/>
      <c r="K32" s="38"/>
      <c r="L32" s="38"/>
      <c r="M32" s="38"/>
      <c r="N32" s="38"/>
      <c r="O32" s="38"/>
      <c r="P32" s="38"/>
      <c r="Q32" s="38"/>
      <c r="R32" s="38"/>
      <c r="S32" s="38"/>
    </row>
    <row r="33" spans="1:19">
      <c r="A33" s="12"/>
      <c r="B33" s="38" t="s">
        <v>267</v>
      </c>
      <c r="C33" s="38"/>
      <c r="D33" s="38"/>
      <c r="E33" s="38"/>
      <c r="F33" s="38"/>
      <c r="G33" s="38"/>
      <c r="H33" s="38"/>
      <c r="I33" s="38"/>
      <c r="J33" s="38"/>
      <c r="K33" s="38"/>
      <c r="L33" s="38"/>
      <c r="M33" s="38"/>
      <c r="N33" s="38"/>
      <c r="O33" s="38"/>
      <c r="P33" s="38"/>
      <c r="Q33" s="38"/>
      <c r="R33" s="38"/>
      <c r="S33" s="38"/>
    </row>
    <row r="34" spans="1:19">
      <c r="A34" s="12"/>
      <c r="B34" s="78" t="s">
        <v>268</v>
      </c>
      <c r="C34" s="78"/>
      <c r="D34" s="78"/>
      <c r="E34" s="78"/>
      <c r="F34" s="78"/>
      <c r="G34" s="78"/>
      <c r="H34" s="78"/>
      <c r="I34" s="78"/>
      <c r="J34" s="78"/>
      <c r="K34" s="78"/>
      <c r="L34" s="78"/>
      <c r="M34" s="78"/>
      <c r="N34" s="78"/>
      <c r="O34" s="78"/>
      <c r="P34" s="78"/>
      <c r="Q34" s="78"/>
      <c r="R34" s="78"/>
      <c r="S34" s="78"/>
    </row>
    <row r="35" spans="1:19" ht="25.5" customHeight="1">
      <c r="A35" s="12"/>
      <c r="B35" s="38" t="s">
        <v>269</v>
      </c>
      <c r="C35" s="38"/>
      <c r="D35" s="38"/>
      <c r="E35" s="38"/>
      <c r="F35" s="38"/>
      <c r="G35" s="38"/>
      <c r="H35" s="38"/>
      <c r="I35" s="38"/>
      <c r="J35" s="38"/>
      <c r="K35" s="38"/>
      <c r="L35" s="38"/>
      <c r="M35" s="38"/>
      <c r="N35" s="38"/>
      <c r="O35" s="38"/>
      <c r="P35" s="38"/>
      <c r="Q35" s="38"/>
      <c r="R35" s="38"/>
      <c r="S35" s="38"/>
    </row>
    <row r="36" spans="1:19" ht="38.25" customHeight="1">
      <c r="A36" s="12"/>
      <c r="B36" s="38" t="s">
        <v>270</v>
      </c>
      <c r="C36" s="38"/>
      <c r="D36" s="38"/>
      <c r="E36" s="38"/>
      <c r="F36" s="38"/>
      <c r="G36" s="38"/>
      <c r="H36" s="38"/>
      <c r="I36" s="38"/>
      <c r="J36" s="38"/>
      <c r="K36" s="38"/>
      <c r="L36" s="38"/>
      <c r="M36" s="38"/>
      <c r="N36" s="38"/>
      <c r="O36" s="38"/>
      <c r="P36" s="38"/>
      <c r="Q36" s="38"/>
      <c r="R36" s="38"/>
      <c r="S36" s="38"/>
    </row>
    <row r="37" spans="1:19">
      <c r="A37" s="12"/>
      <c r="B37" s="38" t="s">
        <v>271</v>
      </c>
      <c r="C37" s="38"/>
      <c r="D37" s="38"/>
      <c r="E37" s="38"/>
      <c r="F37" s="38"/>
      <c r="G37" s="38"/>
      <c r="H37" s="38"/>
      <c r="I37" s="38"/>
      <c r="J37" s="38"/>
      <c r="K37" s="38"/>
      <c r="L37" s="38"/>
      <c r="M37" s="38"/>
      <c r="N37" s="38"/>
      <c r="O37" s="38"/>
      <c r="P37" s="38"/>
      <c r="Q37" s="38"/>
      <c r="R37" s="38"/>
      <c r="S37" s="38"/>
    </row>
    <row r="38" spans="1:19">
      <c r="A38" s="12"/>
      <c r="B38" s="38" t="s">
        <v>272</v>
      </c>
      <c r="C38" s="38"/>
      <c r="D38" s="38"/>
      <c r="E38" s="38"/>
      <c r="F38" s="38"/>
      <c r="G38" s="38"/>
      <c r="H38" s="38"/>
      <c r="I38" s="38"/>
      <c r="J38" s="38"/>
      <c r="K38" s="38"/>
      <c r="L38" s="38"/>
      <c r="M38" s="38"/>
      <c r="N38" s="38"/>
      <c r="O38" s="38"/>
      <c r="P38" s="38"/>
      <c r="Q38" s="38"/>
      <c r="R38" s="38"/>
      <c r="S38" s="38"/>
    </row>
    <row r="39" spans="1:19">
      <c r="A39" s="12"/>
      <c r="B39" s="78" t="s">
        <v>273</v>
      </c>
      <c r="C39" s="78"/>
      <c r="D39" s="78"/>
      <c r="E39" s="78"/>
      <c r="F39" s="78"/>
      <c r="G39" s="78"/>
      <c r="H39" s="78"/>
      <c r="I39" s="78"/>
      <c r="J39" s="78"/>
      <c r="K39" s="78"/>
      <c r="L39" s="78"/>
      <c r="M39" s="78"/>
      <c r="N39" s="78"/>
      <c r="O39" s="78"/>
      <c r="P39" s="78"/>
      <c r="Q39" s="78"/>
      <c r="R39" s="78"/>
      <c r="S39" s="78"/>
    </row>
    <row r="40" spans="1:19">
      <c r="A40" s="12"/>
      <c r="B40" s="38" t="s">
        <v>274</v>
      </c>
      <c r="C40" s="38"/>
      <c r="D40" s="38"/>
      <c r="E40" s="38"/>
      <c r="F40" s="38"/>
      <c r="G40" s="38"/>
      <c r="H40" s="38"/>
      <c r="I40" s="38"/>
      <c r="J40" s="38"/>
      <c r="K40" s="38"/>
      <c r="L40" s="38"/>
      <c r="M40" s="38"/>
      <c r="N40" s="38"/>
      <c r="O40" s="38"/>
      <c r="P40" s="38"/>
      <c r="Q40" s="38"/>
      <c r="R40" s="38"/>
      <c r="S40" s="38"/>
    </row>
    <row r="41" spans="1:19" ht="25.5" customHeight="1">
      <c r="A41" s="12"/>
      <c r="B41" s="38" t="s">
        <v>275</v>
      </c>
      <c r="C41" s="38"/>
      <c r="D41" s="38"/>
      <c r="E41" s="38"/>
      <c r="F41" s="38"/>
      <c r="G41" s="38"/>
      <c r="H41" s="38"/>
      <c r="I41" s="38"/>
      <c r="J41" s="38"/>
      <c r="K41" s="38"/>
      <c r="L41" s="38"/>
      <c r="M41" s="38"/>
      <c r="N41" s="38"/>
      <c r="O41" s="38"/>
      <c r="P41" s="38"/>
      <c r="Q41" s="38"/>
      <c r="R41" s="38"/>
      <c r="S41" s="38"/>
    </row>
    <row r="42" spans="1:19" ht="25.5" customHeight="1">
      <c r="A42" s="12"/>
      <c r="B42" s="38" t="s">
        <v>276</v>
      </c>
      <c r="C42" s="38"/>
      <c r="D42" s="38"/>
      <c r="E42" s="38"/>
      <c r="F42" s="38"/>
      <c r="G42" s="38"/>
      <c r="H42" s="38"/>
      <c r="I42" s="38"/>
      <c r="J42" s="38"/>
      <c r="K42" s="38"/>
      <c r="L42" s="38"/>
      <c r="M42" s="38"/>
      <c r="N42" s="38"/>
      <c r="O42" s="38"/>
      <c r="P42" s="38"/>
      <c r="Q42" s="38"/>
      <c r="R42" s="38"/>
      <c r="S42" s="38"/>
    </row>
    <row r="43" spans="1:19">
      <c r="A43" s="12"/>
      <c r="B43" s="78" t="s">
        <v>277</v>
      </c>
      <c r="C43" s="78"/>
      <c r="D43" s="78"/>
      <c r="E43" s="78"/>
      <c r="F43" s="78"/>
      <c r="G43" s="78"/>
      <c r="H43" s="78"/>
      <c r="I43" s="78"/>
      <c r="J43" s="78"/>
      <c r="K43" s="78"/>
      <c r="L43" s="78"/>
      <c r="M43" s="78"/>
      <c r="N43" s="78"/>
      <c r="O43" s="78"/>
      <c r="P43" s="78"/>
      <c r="Q43" s="78"/>
      <c r="R43" s="78"/>
      <c r="S43" s="78"/>
    </row>
    <row r="44" spans="1:19">
      <c r="A44" s="12"/>
      <c r="B44" s="38" t="s">
        <v>278</v>
      </c>
      <c r="C44" s="38"/>
      <c r="D44" s="38"/>
      <c r="E44" s="38"/>
      <c r="F44" s="38"/>
      <c r="G44" s="38"/>
      <c r="H44" s="38"/>
      <c r="I44" s="38"/>
      <c r="J44" s="38"/>
      <c r="K44" s="38"/>
      <c r="L44" s="38"/>
      <c r="M44" s="38"/>
      <c r="N44" s="38"/>
      <c r="O44" s="38"/>
      <c r="P44" s="38"/>
      <c r="Q44" s="38"/>
      <c r="R44" s="38"/>
      <c r="S44" s="38"/>
    </row>
    <row r="45" spans="1:19">
      <c r="A45" s="12"/>
      <c r="B45" s="78" t="s">
        <v>279</v>
      </c>
      <c r="C45" s="78"/>
      <c r="D45" s="78"/>
      <c r="E45" s="78"/>
      <c r="F45" s="78"/>
      <c r="G45" s="78"/>
      <c r="H45" s="78"/>
      <c r="I45" s="78"/>
      <c r="J45" s="78"/>
      <c r="K45" s="78"/>
      <c r="L45" s="78"/>
      <c r="M45" s="78"/>
      <c r="N45" s="78"/>
      <c r="O45" s="78"/>
      <c r="P45" s="78"/>
      <c r="Q45" s="78"/>
      <c r="R45" s="78"/>
      <c r="S45" s="78"/>
    </row>
    <row r="46" spans="1:19" ht="25.5" customHeight="1">
      <c r="A46" s="12"/>
      <c r="B46" s="38" t="s">
        <v>280</v>
      </c>
      <c r="C46" s="38"/>
      <c r="D46" s="38"/>
      <c r="E46" s="38"/>
      <c r="F46" s="38"/>
      <c r="G46" s="38"/>
      <c r="H46" s="38"/>
      <c r="I46" s="38"/>
      <c r="J46" s="38"/>
      <c r="K46" s="38"/>
      <c r="L46" s="38"/>
      <c r="M46" s="38"/>
      <c r="N46" s="38"/>
      <c r="O46" s="38"/>
      <c r="P46" s="38"/>
      <c r="Q46" s="38"/>
      <c r="R46" s="38"/>
      <c r="S46" s="38"/>
    </row>
    <row r="47" spans="1:19">
      <c r="A47" s="12"/>
      <c r="B47" s="78" t="s">
        <v>281</v>
      </c>
      <c r="C47" s="78"/>
      <c r="D47" s="78"/>
      <c r="E47" s="78"/>
      <c r="F47" s="78"/>
      <c r="G47" s="78"/>
      <c r="H47" s="78"/>
      <c r="I47" s="78"/>
      <c r="J47" s="78"/>
      <c r="K47" s="78"/>
      <c r="L47" s="78"/>
      <c r="M47" s="78"/>
      <c r="N47" s="78"/>
      <c r="O47" s="78"/>
      <c r="P47" s="78"/>
      <c r="Q47" s="78"/>
      <c r="R47" s="78"/>
      <c r="S47" s="78"/>
    </row>
    <row r="48" spans="1:19" ht="25.5" customHeight="1">
      <c r="A48" s="12"/>
      <c r="B48" s="38" t="s">
        <v>282</v>
      </c>
      <c r="C48" s="38"/>
      <c r="D48" s="38"/>
      <c r="E48" s="38"/>
      <c r="F48" s="38"/>
      <c r="G48" s="38"/>
      <c r="H48" s="38"/>
      <c r="I48" s="38"/>
      <c r="J48" s="38"/>
      <c r="K48" s="38"/>
      <c r="L48" s="38"/>
      <c r="M48" s="38"/>
      <c r="N48" s="38"/>
      <c r="O48" s="38"/>
      <c r="P48" s="38"/>
      <c r="Q48" s="38"/>
      <c r="R48" s="38"/>
      <c r="S48" s="38"/>
    </row>
    <row r="49" spans="1:19">
      <c r="A49" s="12"/>
      <c r="B49" s="38" t="s">
        <v>283</v>
      </c>
      <c r="C49" s="38"/>
      <c r="D49" s="38"/>
      <c r="E49" s="38"/>
      <c r="F49" s="38"/>
      <c r="G49" s="38"/>
      <c r="H49" s="38"/>
      <c r="I49" s="38"/>
      <c r="J49" s="38"/>
      <c r="K49" s="38"/>
      <c r="L49" s="38"/>
      <c r="M49" s="38"/>
      <c r="N49" s="38"/>
      <c r="O49" s="38"/>
      <c r="P49" s="38"/>
      <c r="Q49" s="38"/>
      <c r="R49" s="38"/>
      <c r="S49" s="38"/>
    </row>
    <row r="50" spans="1:19">
      <c r="A50" s="12"/>
      <c r="B50" s="38" t="s">
        <v>284</v>
      </c>
      <c r="C50" s="38"/>
      <c r="D50" s="38"/>
      <c r="E50" s="38"/>
      <c r="F50" s="38"/>
      <c r="G50" s="38"/>
      <c r="H50" s="38"/>
      <c r="I50" s="38"/>
      <c r="J50" s="38"/>
      <c r="K50" s="38"/>
      <c r="L50" s="38"/>
      <c r="M50" s="38"/>
      <c r="N50" s="38"/>
      <c r="O50" s="38"/>
      <c r="P50" s="38"/>
      <c r="Q50" s="38"/>
      <c r="R50" s="38"/>
      <c r="S50" s="38"/>
    </row>
    <row r="51" spans="1:19">
      <c r="A51" s="12"/>
      <c r="B51" s="27"/>
      <c r="C51" s="27"/>
      <c r="D51" s="27"/>
      <c r="E51" s="27"/>
      <c r="F51" s="27"/>
      <c r="G51" s="27"/>
      <c r="H51" s="27"/>
      <c r="I51" s="27"/>
      <c r="J51" s="27"/>
      <c r="K51" s="27"/>
      <c r="L51" s="27"/>
      <c r="M51" s="27"/>
      <c r="N51" s="27"/>
      <c r="O51" s="27"/>
      <c r="P51" s="27"/>
      <c r="Q51" s="27"/>
      <c r="R51" s="27"/>
      <c r="S51" s="27"/>
    </row>
    <row r="52" spans="1:19">
      <c r="A52" s="12"/>
      <c r="B52" s="15"/>
      <c r="C52" s="15"/>
      <c r="D52" s="15"/>
      <c r="E52" s="15"/>
      <c r="F52" s="15"/>
      <c r="G52" s="15"/>
      <c r="H52" s="15"/>
      <c r="I52" s="15"/>
      <c r="J52" s="15"/>
      <c r="K52" s="15"/>
      <c r="L52" s="15"/>
      <c r="M52" s="15"/>
      <c r="N52" s="15"/>
      <c r="O52" s="15"/>
      <c r="P52" s="15"/>
      <c r="Q52" s="15"/>
      <c r="R52" s="15"/>
      <c r="S52" s="15"/>
    </row>
    <row r="53" spans="1:19" ht="15.75" thickBot="1">
      <c r="A53" s="12"/>
      <c r="B53" s="16"/>
      <c r="C53" s="14"/>
      <c r="D53" s="28" t="s">
        <v>285</v>
      </c>
      <c r="E53" s="28"/>
      <c r="F53" s="28"/>
      <c r="G53" s="28"/>
      <c r="H53" s="28"/>
      <c r="I53" s="28"/>
      <c r="J53" s="28"/>
      <c r="K53" s="14"/>
      <c r="L53" s="58"/>
      <c r="M53" s="28" t="s">
        <v>286</v>
      </c>
      <c r="N53" s="28"/>
      <c r="O53" s="28"/>
      <c r="P53" s="28"/>
      <c r="Q53" s="28"/>
      <c r="R53" s="28"/>
      <c r="S53" s="28"/>
    </row>
    <row r="54" spans="1:19">
      <c r="A54" s="12"/>
      <c r="B54" s="66"/>
      <c r="C54" s="38"/>
      <c r="D54" s="68" t="s">
        <v>287</v>
      </c>
      <c r="E54" s="68"/>
      <c r="F54" s="68"/>
      <c r="G54" s="46"/>
      <c r="H54" s="68" t="s">
        <v>289</v>
      </c>
      <c r="I54" s="68"/>
      <c r="J54" s="68"/>
      <c r="K54" s="69"/>
      <c r="L54" s="70"/>
      <c r="M54" s="68" t="s">
        <v>290</v>
      </c>
      <c r="N54" s="68"/>
      <c r="O54" s="68"/>
      <c r="P54" s="46"/>
      <c r="Q54" s="68" t="s">
        <v>287</v>
      </c>
      <c r="R54" s="68"/>
      <c r="S54" s="68"/>
    </row>
    <row r="55" spans="1:19" ht="15.75" thickBot="1">
      <c r="A55" s="12"/>
      <c r="B55" s="66"/>
      <c r="C55" s="38"/>
      <c r="D55" s="28" t="s">
        <v>288</v>
      </c>
      <c r="E55" s="28"/>
      <c r="F55" s="28"/>
      <c r="G55" s="38"/>
      <c r="H55" s="28"/>
      <c r="I55" s="28"/>
      <c r="J55" s="28"/>
      <c r="K55" s="69"/>
      <c r="L55" s="70"/>
      <c r="M55" s="28"/>
      <c r="N55" s="28"/>
      <c r="O55" s="28"/>
      <c r="P55" s="38"/>
      <c r="Q55" s="28" t="s">
        <v>291</v>
      </c>
      <c r="R55" s="28"/>
      <c r="S55" s="28"/>
    </row>
    <row r="56" spans="1:19">
      <c r="A56" s="12"/>
      <c r="B56" s="16"/>
      <c r="C56" s="14"/>
      <c r="D56" s="67" t="s">
        <v>292</v>
      </c>
      <c r="E56" s="67"/>
      <c r="F56" s="67"/>
      <c r="G56" s="67"/>
      <c r="H56" s="67"/>
      <c r="I56" s="67"/>
      <c r="J56" s="67"/>
      <c r="K56" s="14"/>
      <c r="L56" s="58"/>
      <c r="M56" s="67" t="s">
        <v>292</v>
      </c>
      <c r="N56" s="67"/>
      <c r="O56" s="67"/>
      <c r="P56" s="67"/>
      <c r="Q56" s="67"/>
      <c r="R56" s="67"/>
      <c r="S56" s="67"/>
    </row>
    <row r="57" spans="1:19">
      <c r="A57" s="12"/>
      <c r="B57" s="59" t="s">
        <v>293</v>
      </c>
      <c r="C57" s="21"/>
      <c r="D57" s="34"/>
      <c r="E57" s="34"/>
      <c r="F57" s="34"/>
      <c r="G57" s="21"/>
      <c r="H57" s="34"/>
      <c r="I57" s="34"/>
      <c r="J57" s="34"/>
      <c r="K57" s="21"/>
      <c r="L57" s="60"/>
      <c r="M57" s="34"/>
      <c r="N57" s="34"/>
      <c r="O57" s="34"/>
      <c r="P57" s="21"/>
      <c r="Q57" s="34"/>
      <c r="R57" s="34"/>
      <c r="S57" s="34"/>
    </row>
    <row r="58" spans="1:19">
      <c r="A58" s="12"/>
      <c r="B58" s="71" t="s">
        <v>294</v>
      </c>
      <c r="C58" s="38"/>
      <c r="D58" s="56" t="s">
        <v>220</v>
      </c>
      <c r="E58" s="37">
        <v>21</v>
      </c>
      <c r="F58" s="38"/>
      <c r="G58" s="38"/>
      <c r="H58" s="56" t="s">
        <v>220</v>
      </c>
      <c r="I58" s="37">
        <v>8</v>
      </c>
      <c r="J58" s="38"/>
      <c r="K58" s="69"/>
      <c r="L58" s="70"/>
      <c r="M58" s="56" t="s">
        <v>220</v>
      </c>
      <c r="N58" s="37">
        <v>22</v>
      </c>
      <c r="O58" s="38"/>
      <c r="P58" s="38"/>
      <c r="Q58" s="56" t="s">
        <v>220</v>
      </c>
      <c r="R58" s="37">
        <v>25</v>
      </c>
      <c r="S58" s="38"/>
    </row>
    <row r="59" spans="1:19">
      <c r="A59" s="12"/>
      <c r="B59" s="71"/>
      <c r="C59" s="38"/>
      <c r="D59" s="56"/>
      <c r="E59" s="37"/>
      <c r="F59" s="38"/>
      <c r="G59" s="38"/>
      <c r="H59" s="56"/>
      <c r="I59" s="37"/>
      <c r="J59" s="38"/>
      <c r="K59" s="69"/>
      <c r="L59" s="70"/>
      <c r="M59" s="56"/>
      <c r="N59" s="37"/>
      <c r="O59" s="38"/>
      <c r="P59" s="38"/>
      <c r="Q59" s="56"/>
      <c r="R59" s="37"/>
      <c r="S59" s="38"/>
    </row>
    <row r="60" spans="1:19">
      <c r="A60" s="12"/>
      <c r="B60" s="72" t="s">
        <v>295</v>
      </c>
      <c r="C60" s="34"/>
      <c r="D60" s="39">
        <v>6</v>
      </c>
      <c r="E60" s="39"/>
      <c r="F60" s="34"/>
      <c r="G60" s="34"/>
      <c r="H60" s="39" t="s">
        <v>296</v>
      </c>
      <c r="I60" s="39"/>
      <c r="J60" s="30" t="s">
        <v>230</v>
      </c>
      <c r="K60" s="73"/>
      <c r="L60" s="74"/>
      <c r="M60" s="39" t="s">
        <v>297</v>
      </c>
      <c r="N60" s="39"/>
      <c r="O60" s="34"/>
      <c r="P60" s="34"/>
      <c r="Q60" s="39" t="s">
        <v>296</v>
      </c>
      <c r="R60" s="39"/>
      <c r="S60" s="30" t="s">
        <v>230</v>
      </c>
    </row>
    <row r="61" spans="1:19">
      <c r="A61" s="12"/>
      <c r="B61" s="72"/>
      <c r="C61" s="34"/>
      <c r="D61" s="39"/>
      <c r="E61" s="39"/>
      <c r="F61" s="34"/>
      <c r="G61" s="34"/>
      <c r="H61" s="39"/>
      <c r="I61" s="39"/>
      <c r="J61" s="30"/>
      <c r="K61" s="73"/>
      <c r="L61" s="74"/>
      <c r="M61" s="39"/>
      <c r="N61" s="39"/>
      <c r="O61" s="34"/>
      <c r="P61" s="34"/>
      <c r="Q61" s="39"/>
      <c r="R61" s="39"/>
      <c r="S61" s="30"/>
    </row>
    <row r="62" spans="1:19">
      <c r="A62" s="12"/>
      <c r="B62" s="64" t="s">
        <v>298</v>
      </c>
      <c r="C62" s="14"/>
      <c r="D62" s="38"/>
      <c r="E62" s="38"/>
      <c r="F62" s="38"/>
      <c r="G62" s="14"/>
      <c r="H62" s="38"/>
      <c r="I62" s="38"/>
      <c r="J62" s="38"/>
      <c r="K62" s="62"/>
      <c r="L62" s="14"/>
      <c r="M62" s="38"/>
      <c r="N62" s="38"/>
      <c r="O62" s="38"/>
      <c r="P62" s="14"/>
      <c r="Q62" s="38"/>
      <c r="R62" s="38"/>
      <c r="S62" s="38"/>
    </row>
    <row r="63" spans="1:19">
      <c r="A63" s="12"/>
      <c r="B63" s="72" t="s">
        <v>294</v>
      </c>
      <c r="C63" s="34"/>
      <c r="D63" s="39">
        <v>3</v>
      </c>
      <c r="E63" s="39"/>
      <c r="F63" s="34"/>
      <c r="G63" s="34"/>
      <c r="H63" s="39">
        <v>2</v>
      </c>
      <c r="I63" s="39"/>
      <c r="J63" s="34"/>
      <c r="K63" s="73"/>
      <c r="L63" s="74"/>
      <c r="M63" s="39">
        <v>2</v>
      </c>
      <c r="N63" s="39"/>
      <c r="O63" s="34"/>
      <c r="P63" s="34"/>
      <c r="Q63" s="39">
        <v>2</v>
      </c>
      <c r="R63" s="39"/>
      <c r="S63" s="34"/>
    </row>
    <row r="64" spans="1:19">
      <c r="A64" s="12"/>
      <c r="B64" s="72"/>
      <c r="C64" s="34"/>
      <c r="D64" s="39"/>
      <c r="E64" s="39"/>
      <c r="F64" s="34"/>
      <c r="G64" s="34"/>
      <c r="H64" s="39"/>
      <c r="I64" s="39"/>
      <c r="J64" s="34"/>
      <c r="K64" s="73"/>
      <c r="L64" s="74"/>
      <c r="M64" s="39"/>
      <c r="N64" s="39"/>
      <c r="O64" s="34"/>
      <c r="P64" s="34"/>
      <c r="Q64" s="39"/>
      <c r="R64" s="39"/>
      <c r="S64" s="34"/>
    </row>
    <row r="65" spans="1:19">
      <c r="A65" s="12"/>
      <c r="B65" s="71" t="s">
        <v>295</v>
      </c>
      <c r="C65" s="38"/>
      <c r="D65" s="37" t="s">
        <v>297</v>
      </c>
      <c r="E65" s="37"/>
      <c r="F65" s="38"/>
      <c r="G65" s="38"/>
      <c r="H65" s="37" t="s">
        <v>297</v>
      </c>
      <c r="I65" s="37"/>
      <c r="J65" s="38"/>
      <c r="K65" s="69"/>
      <c r="L65" s="70"/>
      <c r="M65" s="37" t="s">
        <v>297</v>
      </c>
      <c r="N65" s="37"/>
      <c r="O65" s="38"/>
      <c r="P65" s="38"/>
      <c r="Q65" s="37" t="s">
        <v>297</v>
      </c>
      <c r="R65" s="37"/>
      <c r="S65" s="38"/>
    </row>
    <row r="66" spans="1:19" ht="15.75" thickBot="1">
      <c r="A66" s="12"/>
      <c r="B66" s="71"/>
      <c r="C66" s="38"/>
      <c r="D66" s="49"/>
      <c r="E66" s="49"/>
      <c r="F66" s="75"/>
      <c r="G66" s="38"/>
      <c r="H66" s="49"/>
      <c r="I66" s="49"/>
      <c r="J66" s="75"/>
      <c r="K66" s="69"/>
      <c r="L66" s="70"/>
      <c r="M66" s="49"/>
      <c r="N66" s="49"/>
      <c r="O66" s="75"/>
      <c r="P66" s="38"/>
      <c r="Q66" s="49"/>
      <c r="R66" s="49"/>
      <c r="S66" s="75"/>
    </row>
    <row r="67" spans="1:19">
      <c r="A67" s="12"/>
      <c r="B67" s="72" t="s">
        <v>299</v>
      </c>
      <c r="C67" s="34"/>
      <c r="D67" s="31" t="s">
        <v>220</v>
      </c>
      <c r="E67" s="76">
        <v>30</v>
      </c>
      <c r="F67" s="35"/>
      <c r="G67" s="34"/>
      <c r="H67" s="31" t="s">
        <v>220</v>
      </c>
      <c r="I67" s="76">
        <v>8</v>
      </c>
      <c r="J67" s="35"/>
      <c r="K67" s="73"/>
      <c r="L67" s="74"/>
      <c r="M67" s="31" t="s">
        <v>220</v>
      </c>
      <c r="N67" s="76">
        <v>24</v>
      </c>
      <c r="O67" s="35"/>
      <c r="P67" s="34"/>
      <c r="Q67" s="31" t="s">
        <v>220</v>
      </c>
      <c r="R67" s="76">
        <v>25</v>
      </c>
      <c r="S67" s="35"/>
    </row>
    <row r="68" spans="1:19" ht="15.75" thickBot="1">
      <c r="A68" s="12"/>
      <c r="B68" s="72"/>
      <c r="C68" s="34"/>
      <c r="D68" s="50"/>
      <c r="E68" s="77"/>
      <c r="F68" s="52"/>
      <c r="G68" s="34"/>
      <c r="H68" s="50"/>
      <c r="I68" s="77"/>
      <c r="J68" s="52"/>
      <c r="K68" s="73"/>
      <c r="L68" s="74"/>
      <c r="M68" s="50"/>
      <c r="N68" s="77"/>
      <c r="O68" s="52"/>
      <c r="P68" s="34"/>
      <c r="Q68" s="50"/>
      <c r="R68" s="77"/>
      <c r="S68" s="52"/>
    </row>
    <row r="69" spans="1:19" ht="15.75" thickTop="1">
      <c r="A69" s="12"/>
      <c r="B69" s="38" t="s">
        <v>300</v>
      </c>
      <c r="C69" s="38"/>
      <c r="D69" s="38"/>
      <c r="E69" s="38"/>
      <c r="F69" s="38"/>
      <c r="G69" s="38"/>
      <c r="H69" s="38"/>
      <c r="I69" s="38"/>
      <c r="J69" s="38"/>
      <c r="K69" s="38"/>
      <c r="L69" s="38"/>
      <c r="M69" s="38"/>
      <c r="N69" s="38"/>
      <c r="O69" s="38"/>
      <c r="P69" s="38"/>
      <c r="Q69" s="38"/>
      <c r="R69" s="38"/>
      <c r="S69" s="38"/>
    </row>
    <row r="70" spans="1:19">
      <c r="A70" s="12"/>
      <c r="B70" s="38" t="s">
        <v>301</v>
      </c>
      <c r="C70" s="38"/>
      <c r="D70" s="38"/>
      <c r="E70" s="38"/>
      <c r="F70" s="38"/>
      <c r="G70" s="38"/>
      <c r="H70" s="38"/>
      <c r="I70" s="38"/>
      <c r="J70" s="38"/>
      <c r="K70" s="38"/>
      <c r="L70" s="38"/>
      <c r="M70" s="38"/>
      <c r="N70" s="38"/>
      <c r="O70" s="38"/>
      <c r="P70" s="38"/>
      <c r="Q70" s="38"/>
      <c r="R70" s="38"/>
      <c r="S70" s="38"/>
    </row>
    <row r="71" spans="1:19">
      <c r="A71" s="12"/>
      <c r="B71" s="11"/>
      <c r="C71" s="11"/>
      <c r="D71" s="11"/>
      <c r="E71" s="11"/>
      <c r="F71" s="11"/>
      <c r="G71" s="11"/>
      <c r="H71" s="11"/>
      <c r="I71" s="11"/>
      <c r="J71" s="11"/>
      <c r="K71" s="11"/>
      <c r="L71" s="11"/>
      <c r="M71" s="11"/>
      <c r="N71" s="11"/>
      <c r="O71" s="11"/>
      <c r="P71" s="11"/>
      <c r="Q71" s="11"/>
      <c r="R71" s="11"/>
      <c r="S71" s="11"/>
    </row>
    <row r="72" spans="1:19">
      <c r="A72" s="12"/>
      <c r="B72" s="78" t="s">
        <v>302</v>
      </c>
      <c r="C72" s="78"/>
      <c r="D72" s="78"/>
      <c r="E72" s="78"/>
      <c r="F72" s="78"/>
      <c r="G72" s="78"/>
      <c r="H72" s="78"/>
      <c r="I72" s="78"/>
      <c r="J72" s="78"/>
      <c r="K72" s="78"/>
      <c r="L72" s="78"/>
      <c r="M72" s="78"/>
      <c r="N72" s="78"/>
      <c r="O72" s="78"/>
      <c r="P72" s="78"/>
      <c r="Q72" s="78"/>
      <c r="R72" s="78"/>
      <c r="S72" s="78"/>
    </row>
    <row r="73" spans="1:19" ht="25.5" customHeight="1">
      <c r="A73" s="12"/>
      <c r="B73" s="38" t="s">
        <v>303</v>
      </c>
      <c r="C73" s="38"/>
      <c r="D73" s="38"/>
      <c r="E73" s="38"/>
      <c r="F73" s="38"/>
      <c r="G73" s="38"/>
      <c r="H73" s="38"/>
      <c r="I73" s="38"/>
      <c r="J73" s="38"/>
      <c r="K73" s="38"/>
      <c r="L73" s="38"/>
      <c r="M73" s="38"/>
      <c r="N73" s="38"/>
      <c r="O73" s="38"/>
      <c r="P73" s="38"/>
      <c r="Q73" s="38"/>
      <c r="R73" s="38"/>
      <c r="S73" s="38"/>
    </row>
    <row r="74" spans="1:19">
      <c r="A74" s="12"/>
      <c r="B74" s="78" t="s">
        <v>304</v>
      </c>
      <c r="C74" s="78"/>
      <c r="D74" s="78"/>
      <c r="E74" s="78"/>
      <c r="F74" s="78"/>
      <c r="G74" s="78"/>
      <c r="H74" s="78"/>
      <c r="I74" s="78"/>
      <c r="J74" s="78"/>
      <c r="K74" s="78"/>
      <c r="L74" s="78"/>
      <c r="M74" s="78"/>
      <c r="N74" s="78"/>
      <c r="O74" s="78"/>
      <c r="P74" s="78"/>
      <c r="Q74" s="78"/>
      <c r="R74" s="78"/>
      <c r="S74" s="78"/>
    </row>
    <row r="75" spans="1:19" ht="25.5" customHeight="1">
      <c r="A75" s="12"/>
      <c r="B75" s="38" t="s">
        <v>305</v>
      </c>
      <c r="C75" s="38"/>
      <c r="D75" s="38"/>
      <c r="E75" s="38"/>
      <c r="F75" s="38"/>
      <c r="G75" s="38"/>
      <c r="H75" s="38"/>
      <c r="I75" s="38"/>
      <c r="J75" s="38"/>
      <c r="K75" s="38"/>
      <c r="L75" s="38"/>
      <c r="M75" s="38"/>
      <c r="N75" s="38"/>
      <c r="O75" s="38"/>
      <c r="P75" s="38"/>
      <c r="Q75" s="38"/>
      <c r="R75" s="38"/>
      <c r="S75" s="38"/>
    </row>
    <row r="76" spans="1:19">
      <c r="A76" s="12"/>
      <c r="B76" s="38" t="s">
        <v>306</v>
      </c>
      <c r="C76" s="38"/>
      <c r="D76" s="38"/>
      <c r="E76" s="38"/>
      <c r="F76" s="38"/>
      <c r="G76" s="38"/>
      <c r="H76" s="38"/>
      <c r="I76" s="38"/>
      <c r="J76" s="38"/>
      <c r="K76" s="38"/>
      <c r="L76" s="38"/>
      <c r="M76" s="38"/>
      <c r="N76" s="38"/>
      <c r="O76" s="38"/>
      <c r="P76" s="38"/>
      <c r="Q76" s="38"/>
      <c r="R76" s="38"/>
      <c r="S76" s="38"/>
    </row>
    <row r="77" spans="1:19">
      <c r="A77" s="12"/>
      <c r="B77" s="78" t="s">
        <v>307</v>
      </c>
      <c r="C77" s="78"/>
      <c r="D77" s="78"/>
      <c r="E77" s="78"/>
      <c r="F77" s="78"/>
      <c r="G77" s="78"/>
      <c r="H77" s="78"/>
      <c r="I77" s="78"/>
      <c r="J77" s="78"/>
      <c r="K77" s="78"/>
      <c r="L77" s="78"/>
      <c r="M77" s="78"/>
      <c r="N77" s="78"/>
      <c r="O77" s="78"/>
      <c r="P77" s="78"/>
      <c r="Q77" s="78"/>
      <c r="R77" s="78"/>
      <c r="S77" s="78"/>
    </row>
    <row r="78" spans="1:19" ht="25.5" customHeight="1">
      <c r="A78" s="12"/>
      <c r="B78" s="38" t="s">
        <v>308</v>
      </c>
      <c r="C78" s="38"/>
      <c r="D78" s="38"/>
      <c r="E78" s="38"/>
      <c r="F78" s="38"/>
      <c r="G78" s="38"/>
      <c r="H78" s="38"/>
      <c r="I78" s="38"/>
      <c r="J78" s="38"/>
      <c r="K78" s="38"/>
      <c r="L78" s="38"/>
      <c r="M78" s="38"/>
      <c r="N78" s="38"/>
      <c r="O78" s="38"/>
      <c r="P78" s="38"/>
      <c r="Q78" s="38"/>
      <c r="R78" s="38"/>
      <c r="S78" s="38"/>
    </row>
    <row r="79" spans="1:19">
      <c r="A79" s="12"/>
      <c r="B79" s="78" t="s">
        <v>85</v>
      </c>
      <c r="C79" s="78"/>
      <c r="D79" s="78"/>
      <c r="E79" s="78"/>
      <c r="F79" s="78"/>
      <c r="G79" s="78"/>
      <c r="H79" s="78"/>
      <c r="I79" s="78"/>
      <c r="J79" s="78"/>
      <c r="K79" s="78"/>
      <c r="L79" s="78"/>
      <c r="M79" s="78"/>
      <c r="N79" s="78"/>
      <c r="O79" s="78"/>
      <c r="P79" s="78"/>
      <c r="Q79" s="78"/>
      <c r="R79" s="78"/>
      <c r="S79" s="78"/>
    </row>
    <row r="80" spans="1:19" ht="25.5" customHeight="1">
      <c r="A80" s="12"/>
      <c r="B80" s="38" t="s">
        <v>309</v>
      </c>
      <c r="C80" s="38"/>
      <c r="D80" s="38"/>
      <c r="E80" s="38"/>
      <c r="F80" s="38"/>
      <c r="G80" s="38"/>
      <c r="H80" s="38"/>
      <c r="I80" s="38"/>
      <c r="J80" s="38"/>
      <c r="K80" s="38"/>
      <c r="L80" s="38"/>
      <c r="M80" s="38"/>
      <c r="N80" s="38"/>
      <c r="O80" s="38"/>
      <c r="P80" s="38"/>
      <c r="Q80" s="38"/>
      <c r="R80" s="38"/>
      <c r="S80" s="38"/>
    </row>
    <row r="81" spans="1:19">
      <c r="A81" s="12"/>
      <c r="B81" s="78" t="s">
        <v>310</v>
      </c>
      <c r="C81" s="78"/>
      <c r="D81" s="78"/>
      <c r="E81" s="78"/>
      <c r="F81" s="78"/>
      <c r="G81" s="78"/>
      <c r="H81" s="78"/>
      <c r="I81" s="78"/>
      <c r="J81" s="78"/>
      <c r="K81" s="78"/>
      <c r="L81" s="78"/>
      <c r="M81" s="78"/>
      <c r="N81" s="78"/>
      <c r="O81" s="78"/>
      <c r="P81" s="78"/>
      <c r="Q81" s="78"/>
      <c r="R81" s="78"/>
      <c r="S81" s="78"/>
    </row>
    <row r="82" spans="1:19" ht="25.5" customHeight="1">
      <c r="A82" s="12"/>
      <c r="B82" s="38" t="s">
        <v>311</v>
      </c>
      <c r="C82" s="38"/>
      <c r="D82" s="38"/>
      <c r="E82" s="38"/>
      <c r="F82" s="38"/>
      <c r="G82" s="38"/>
      <c r="H82" s="38"/>
      <c r="I82" s="38"/>
      <c r="J82" s="38"/>
      <c r="K82" s="38"/>
      <c r="L82" s="38"/>
      <c r="M82" s="38"/>
      <c r="N82" s="38"/>
      <c r="O82" s="38"/>
      <c r="P82" s="38"/>
      <c r="Q82" s="38"/>
      <c r="R82" s="38"/>
      <c r="S82" s="38"/>
    </row>
    <row r="83" spans="1:19">
      <c r="A83" s="12"/>
      <c r="B83" s="78" t="s">
        <v>312</v>
      </c>
      <c r="C83" s="78"/>
      <c r="D83" s="78"/>
      <c r="E83" s="78"/>
      <c r="F83" s="78"/>
      <c r="G83" s="78"/>
      <c r="H83" s="78"/>
      <c r="I83" s="78"/>
      <c r="J83" s="78"/>
      <c r="K83" s="78"/>
      <c r="L83" s="78"/>
      <c r="M83" s="78"/>
      <c r="N83" s="78"/>
      <c r="O83" s="78"/>
      <c r="P83" s="78"/>
      <c r="Q83" s="78"/>
      <c r="R83" s="78"/>
      <c r="S83" s="78"/>
    </row>
    <row r="84" spans="1:19" ht="38.25" customHeight="1">
      <c r="A84" s="12"/>
      <c r="B84" s="38" t="s">
        <v>313</v>
      </c>
      <c r="C84" s="38"/>
      <c r="D84" s="38"/>
      <c r="E84" s="38"/>
      <c r="F84" s="38"/>
      <c r="G84" s="38"/>
      <c r="H84" s="38"/>
      <c r="I84" s="38"/>
      <c r="J84" s="38"/>
      <c r="K84" s="38"/>
      <c r="L84" s="38"/>
      <c r="M84" s="38"/>
      <c r="N84" s="38"/>
      <c r="O84" s="38"/>
      <c r="P84" s="38"/>
      <c r="Q84" s="38"/>
      <c r="R84" s="38"/>
      <c r="S84" s="38"/>
    </row>
  </sheetData>
  <mergeCells count="171">
    <mergeCell ref="B81:S81"/>
    <mergeCell ref="B82:S82"/>
    <mergeCell ref="B83:S83"/>
    <mergeCell ref="B84:S84"/>
    <mergeCell ref="B75:S75"/>
    <mergeCell ref="B76:S76"/>
    <mergeCell ref="B77:S77"/>
    <mergeCell ref="B78:S78"/>
    <mergeCell ref="B79:S79"/>
    <mergeCell ref="B80:S80"/>
    <mergeCell ref="B69:S69"/>
    <mergeCell ref="B70:S70"/>
    <mergeCell ref="B71:S71"/>
    <mergeCell ref="B72:S72"/>
    <mergeCell ref="B73:S73"/>
    <mergeCell ref="B74:S74"/>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84"/>
    <mergeCell ref="B4:S4"/>
    <mergeCell ref="B5:S5"/>
    <mergeCell ref="B6:S6"/>
    <mergeCell ref="B7:S7"/>
    <mergeCell ref="B8:S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L65:L66"/>
    <mergeCell ref="M65:N66"/>
    <mergeCell ref="O65:O66"/>
    <mergeCell ref="P65:P66"/>
    <mergeCell ref="Q65:R66"/>
    <mergeCell ref="S65:S66"/>
    <mergeCell ref="Q63:R64"/>
    <mergeCell ref="S63:S64"/>
    <mergeCell ref="B65:B66"/>
    <mergeCell ref="C65:C66"/>
    <mergeCell ref="D65:E66"/>
    <mergeCell ref="F65:F66"/>
    <mergeCell ref="G65:G66"/>
    <mergeCell ref="H65:I66"/>
    <mergeCell ref="J65:J66"/>
    <mergeCell ref="K65:K66"/>
    <mergeCell ref="J63:J64"/>
    <mergeCell ref="K63:K64"/>
    <mergeCell ref="L63:L64"/>
    <mergeCell ref="M63:N64"/>
    <mergeCell ref="O63:O64"/>
    <mergeCell ref="P63:P64"/>
    <mergeCell ref="B63:B64"/>
    <mergeCell ref="C63:C64"/>
    <mergeCell ref="D63:E64"/>
    <mergeCell ref="F63:F64"/>
    <mergeCell ref="G63:G64"/>
    <mergeCell ref="H63:I64"/>
    <mergeCell ref="Q60:R61"/>
    <mergeCell ref="S60:S61"/>
    <mergeCell ref="D62:F62"/>
    <mergeCell ref="H62:J62"/>
    <mergeCell ref="M62:O62"/>
    <mergeCell ref="Q62:S62"/>
    <mergeCell ref="J60:J61"/>
    <mergeCell ref="K60:K61"/>
    <mergeCell ref="L60:L61"/>
    <mergeCell ref="M60:N61"/>
    <mergeCell ref="O60:O61"/>
    <mergeCell ref="P60:P61"/>
    <mergeCell ref="B60:B61"/>
    <mergeCell ref="C60:C61"/>
    <mergeCell ref="D60:E61"/>
    <mergeCell ref="F60:F61"/>
    <mergeCell ref="G60:G61"/>
    <mergeCell ref="H60:I61"/>
    <mergeCell ref="N58:N59"/>
    <mergeCell ref="O58:O59"/>
    <mergeCell ref="P58:P59"/>
    <mergeCell ref="Q58:Q59"/>
    <mergeCell ref="R58:R59"/>
    <mergeCell ref="S58:S59"/>
    <mergeCell ref="H58:H59"/>
    <mergeCell ref="I58:I59"/>
    <mergeCell ref="J58:J59"/>
    <mergeCell ref="K58:K59"/>
    <mergeCell ref="L58:L59"/>
    <mergeCell ref="M58:M59"/>
    <mergeCell ref="D57:F57"/>
    <mergeCell ref="H57:J57"/>
    <mergeCell ref="M57:O57"/>
    <mergeCell ref="Q57:S57"/>
    <mergeCell ref="B58:B59"/>
    <mergeCell ref="C58:C59"/>
    <mergeCell ref="D58:D59"/>
    <mergeCell ref="E58:E59"/>
    <mergeCell ref="F58:F59"/>
    <mergeCell ref="G58:G59"/>
    <mergeCell ref="L54:L55"/>
    <mergeCell ref="M54:O55"/>
    <mergeCell ref="P54:P55"/>
    <mergeCell ref="Q54:S54"/>
    <mergeCell ref="Q55:S55"/>
    <mergeCell ref="D56:J56"/>
    <mergeCell ref="M56:S56"/>
    <mergeCell ref="B51:S51"/>
    <mergeCell ref="D53:J53"/>
    <mergeCell ref="M53:S53"/>
    <mergeCell ref="B54:B55"/>
    <mergeCell ref="C54:C55"/>
    <mergeCell ref="D54:F54"/>
    <mergeCell ref="D55:F55"/>
    <mergeCell ref="G54:G55"/>
    <mergeCell ref="H54:J55"/>
    <mergeCell ref="K54:K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05</v>
      </c>
      <c r="B1" s="10" t="s">
        <v>3</v>
      </c>
      <c r="C1" s="10" t="s">
        <v>42</v>
      </c>
    </row>
    <row r="2" spans="1:3">
      <c r="A2" s="1" t="s">
        <v>1206</v>
      </c>
      <c r="B2" s="10"/>
      <c r="C2" s="10"/>
    </row>
    <row r="3" spans="1:3">
      <c r="A3" s="3" t="s">
        <v>625</v>
      </c>
      <c r="B3" s="4" t="s">
        <v>7</v>
      </c>
      <c r="C3" s="4" t="s">
        <v>7</v>
      </c>
    </row>
    <row r="4" spans="1:3" ht="30">
      <c r="A4" s="2" t="s">
        <v>1207</v>
      </c>
      <c r="B4" s="7">
        <v>2.17</v>
      </c>
      <c r="C4" s="7">
        <v>1.64</v>
      </c>
    </row>
    <row r="5" spans="1:3">
      <c r="A5" s="2" t="s">
        <v>1208</v>
      </c>
      <c r="B5" s="7">
        <v>2.27</v>
      </c>
      <c r="C5" s="7">
        <v>1.5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0" t="s">
        <v>1209</v>
      </c>
      <c r="B1" s="10" t="s">
        <v>2</v>
      </c>
      <c r="C1" s="10"/>
    </row>
    <row r="2" spans="1:3">
      <c r="A2" s="10"/>
      <c r="B2" s="1" t="s">
        <v>3</v>
      </c>
      <c r="C2" s="1" t="s">
        <v>42</v>
      </c>
    </row>
    <row r="3" spans="1:3">
      <c r="A3" s="3" t="s">
        <v>629</v>
      </c>
      <c r="B3" s="4" t="s">
        <v>7</v>
      </c>
      <c r="C3" s="4" t="s">
        <v>7</v>
      </c>
    </row>
    <row r="4" spans="1:3" ht="30">
      <c r="A4" s="2" t="s">
        <v>1210</v>
      </c>
      <c r="B4" s="204">
        <v>0.15</v>
      </c>
      <c r="C4" s="204">
        <v>0.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8"/>
  <sheetViews>
    <sheetView showGridLines="0" workbookViewId="0"/>
  </sheetViews>
  <sheetFormatPr defaultRowHeight="15"/>
  <cols>
    <col min="1" max="1" width="36.5703125" bestFit="1" customWidth="1"/>
    <col min="2" max="2" width="13" customWidth="1"/>
    <col min="3" max="3" width="6.140625" customWidth="1"/>
    <col min="4" max="6" width="19.42578125" bestFit="1" customWidth="1"/>
    <col min="7" max="7" width="11.5703125" customWidth="1"/>
    <col min="8" max="8" width="7.5703125" customWidth="1"/>
    <col min="9" max="9" width="12.28515625" customWidth="1"/>
    <col min="10" max="10" width="6.85546875" customWidth="1"/>
    <col min="11" max="11" width="19" customWidth="1"/>
    <col min="12" max="12" width="8.85546875" customWidth="1"/>
    <col min="13" max="13" width="19" customWidth="1"/>
    <col min="14" max="14" width="8.85546875" customWidth="1"/>
    <col min="15" max="15" width="26.28515625" customWidth="1"/>
    <col min="16" max="16" width="17.140625" customWidth="1"/>
    <col min="17" max="17" width="27.85546875" customWidth="1"/>
    <col min="18" max="18" width="15.5703125" customWidth="1"/>
    <col min="19" max="19" width="12.140625" customWidth="1"/>
    <col min="20" max="20" width="15.85546875" customWidth="1"/>
    <col min="21" max="21" width="15" customWidth="1"/>
    <col min="22" max="22" width="13" customWidth="1"/>
    <col min="23" max="23" width="17.28515625" customWidth="1"/>
    <col min="24" max="24" width="17.7109375" customWidth="1"/>
    <col min="25" max="25" width="18.85546875" customWidth="1"/>
    <col min="26" max="26" width="16.140625" customWidth="1"/>
    <col min="27" max="27" width="14.7109375" customWidth="1"/>
    <col min="28" max="28" width="12.28515625" customWidth="1"/>
    <col min="29" max="29" width="14.5703125" customWidth="1"/>
    <col min="30" max="30" width="12.42578125" customWidth="1"/>
    <col min="31" max="31" width="23.5703125" customWidth="1"/>
    <col min="32" max="32" width="11" customWidth="1"/>
    <col min="33" max="33" width="24.85546875" customWidth="1"/>
    <col min="34" max="34" width="9.7109375" customWidth="1"/>
    <col min="35" max="35" width="11.85546875" customWidth="1"/>
    <col min="36" max="36" width="9.7109375" customWidth="1"/>
    <col min="37" max="37" width="11.85546875" customWidth="1"/>
    <col min="38" max="38" width="9.7109375" customWidth="1"/>
    <col min="39" max="39" width="10.5703125" customWidth="1"/>
    <col min="40" max="40" width="11" customWidth="1"/>
    <col min="41" max="41" width="21.85546875" bestFit="1" customWidth="1"/>
    <col min="42" max="42" width="13" customWidth="1"/>
    <col min="43" max="43" width="8.5703125" customWidth="1"/>
    <col min="44" max="44" width="21.85546875" bestFit="1" customWidth="1"/>
    <col min="45" max="45" width="13.7109375" customWidth="1"/>
    <col min="46" max="46" width="7.85546875" customWidth="1"/>
    <col min="47" max="47" width="19" customWidth="1"/>
    <col min="48" max="48" width="8.85546875" customWidth="1"/>
    <col min="49" max="49" width="19" customWidth="1"/>
    <col min="50" max="50" width="8.85546875" customWidth="1"/>
    <col min="51" max="51" width="36.5703125" bestFit="1" customWidth="1"/>
    <col min="52" max="52" width="26.140625" customWidth="1"/>
    <col min="53" max="53" width="17.28515625" customWidth="1"/>
    <col min="54" max="54" width="27.5703125" customWidth="1"/>
    <col min="55" max="55" width="15.85546875" customWidth="1"/>
    <col min="56" max="56" width="12" customWidth="1"/>
    <col min="57" max="57" width="16" customWidth="1"/>
    <col min="58" max="58" width="12" customWidth="1"/>
    <col min="59" max="59" width="16" customWidth="1"/>
    <col min="60" max="60" width="35.28515625" bestFit="1" customWidth="1"/>
    <col min="61" max="61" width="17.140625" customWidth="1"/>
    <col min="62" max="62" width="17.85546875" customWidth="1"/>
    <col min="63" max="63" width="19" customWidth="1"/>
    <col min="64" max="64" width="16" customWidth="1"/>
    <col min="65" max="65" width="14.85546875" customWidth="1"/>
    <col min="66" max="66" width="12.140625" customWidth="1"/>
    <col min="67" max="67" width="14.7109375" customWidth="1"/>
    <col min="68" max="68" width="12.28515625" customWidth="1"/>
    <col min="69" max="69" width="24.7109375" customWidth="1"/>
    <col min="70" max="70" width="9.85546875" customWidth="1"/>
    <col min="71" max="71" width="24.7109375" customWidth="1"/>
    <col min="72" max="72" width="9.85546875" customWidth="1"/>
  </cols>
  <sheetData>
    <row r="1" spans="1:72" ht="15" customHeight="1">
      <c r="A1" s="1" t="s">
        <v>1211</v>
      </c>
      <c r="B1" s="10" t="s">
        <v>36</v>
      </c>
      <c r="C1" s="10"/>
      <c r="D1" s="10"/>
      <c r="E1" s="10"/>
      <c r="F1" s="10"/>
      <c r="G1" s="10"/>
      <c r="H1" s="10"/>
      <c r="I1" s="10" t="s">
        <v>2</v>
      </c>
      <c r="J1" s="10"/>
      <c r="K1" s="10" t="s">
        <v>36</v>
      </c>
      <c r="L1" s="10"/>
      <c r="M1" s="10" t="s">
        <v>2</v>
      </c>
      <c r="N1" s="10"/>
      <c r="O1" s="10" t="s">
        <v>36</v>
      </c>
      <c r="P1" s="10"/>
      <c r="Q1" s="10" t="s">
        <v>2</v>
      </c>
      <c r="R1" s="10"/>
      <c r="S1" s="10" t="s">
        <v>36</v>
      </c>
      <c r="T1" s="10"/>
      <c r="U1" s="10" t="s">
        <v>2</v>
      </c>
      <c r="V1" s="10"/>
      <c r="W1" s="10" t="s">
        <v>36</v>
      </c>
      <c r="X1" s="10"/>
      <c r="Y1" s="10" t="s">
        <v>2</v>
      </c>
      <c r="Z1" s="10"/>
      <c r="AA1" s="10" t="s">
        <v>36</v>
      </c>
      <c r="AB1" s="10"/>
      <c r="AC1" s="10" t="s">
        <v>2</v>
      </c>
      <c r="AD1" s="10"/>
      <c r="AE1" s="10" t="s">
        <v>36</v>
      </c>
      <c r="AF1" s="10"/>
      <c r="AG1" s="10" t="s">
        <v>2</v>
      </c>
      <c r="AH1" s="10"/>
      <c r="AI1" s="10" t="s">
        <v>36</v>
      </c>
      <c r="AJ1" s="10"/>
      <c r="AK1" s="10"/>
      <c r="AL1" s="10"/>
      <c r="AM1" s="10"/>
      <c r="AN1" s="10"/>
      <c r="AO1" s="10"/>
      <c r="AP1" s="10" t="s">
        <v>37</v>
      </c>
      <c r="AQ1" s="10"/>
      <c r="AR1" s="10" t="s">
        <v>2</v>
      </c>
      <c r="AS1" s="10"/>
      <c r="AT1" s="10"/>
      <c r="AU1" s="10" t="s">
        <v>37</v>
      </c>
      <c r="AV1" s="10"/>
      <c r="AW1" s="10" t="s">
        <v>2</v>
      </c>
      <c r="AX1" s="10"/>
      <c r="AY1" s="1" t="s">
        <v>36</v>
      </c>
      <c r="AZ1" s="10" t="s">
        <v>37</v>
      </c>
      <c r="BA1" s="10"/>
      <c r="BB1" s="10" t="s">
        <v>2</v>
      </c>
      <c r="BC1" s="10"/>
      <c r="BD1" s="10" t="s">
        <v>37</v>
      </c>
      <c r="BE1" s="10"/>
      <c r="BF1" s="10" t="s">
        <v>2</v>
      </c>
      <c r="BG1" s="10"/>
      <c r="BH1" s="1" t="s">
        <v>36</v>
      </c>
      <c r="BI1" s="10" t="s">
        <v>37</v>
      </c>
      <c r="BJ1" s="10"/>
      <c r="BK1" s="10" t="s">
        <v>2</v>
      </c>
      <c r="BL1" s="10"/>
      <c r="BM1" s="10" t="s">
        <v>37</v>
      </c>
      <c r="BN1" s="10"/>
      <c r="BO1" s="10" t="s">
        <v>2</v>
      </c>
      <c r="BP1" s="10"/>
      <c r="BQ1" s="10" t="s">
        <v>37</v>
      </c>
      <c r="BR1" s="10"/>
      <c r="BS1" s="10" t="s">
        <v>2</v>
      </c>
      <c r="BT1" s="10"/>
    </row>
    <row r="2" spans="1:72" ht="15" customHeight="1">
      <c r="A2" s="1" t="s">
        <v>96</v>
      </c>
      <c r="B2" s="10" t="s">
        <v>3</v>
      </c>
      <c r="C2" s="10"/>
      <c r="D2" s="1" t="s">
        <v>39</v>
      </c>
      <c r="E2" s="1" t="s">
        <v>40</v>
      </c>
      <c r="F2" s="1" t="s">
        <v>41</v>
      </c>
      <c r="G2" s="10" t="s">
        <v>42</v>
      </c>
      <c r="H2" s="10"/>
      <c r="I2" s="10" t="s">
        <v>3</v>
      </c>
      <c r="J2" s="10"/>
      <c r="K2" s="10" t="s">
        <v>42</v>
      </c>
      <c r="L2" s="10"/>
      <c r="M2" s="10" t="s">
        <v>3</v>
      </c>
      <c r="N2" s="10"/>
      <c r="O2" s="10" t="s">
        <v>42</v>
      </c>
      <c r="P2" s="10"/>
      <c r="Q2" s="10" t="s">
        <v>3</v>
      </c>
      <c r="R2" s="10"/>
      <c r="S2" s="10" t="s">
        <v>42</v>
      </c>
      <c r="T2" s="10"/>
      <c r="U2" s="10" t="s">
        <v>3</v>
      </c>
      <c r="V2" s="10"/>
      <c r="W2" s="10" t="s">
        <v>42</v>
      </c>
      <c r="X2" s="10"/>
      <c r="Y2" s="10" t="s">
        <v>3</v>
      </c>
      <c r="Z2" s="10"/>
      <c r="AA2" s="10" t="s">
        <v>42</v>
      </c>
      <c r="AB2" s="10"/>
      <c r="AC2" s="10" t="s">
        <v>3</v>
      </c>
      <c r="AD2" s="10"/>
      <c r="AE2" s="10" t="s">
        <v>42</v>
      </c>
      <c r="AF2" s="10"/>
      <c r="AG2" s="10" t="s">
        <v>3</v>
      </c>
      <c r="AH2" s="10"/>
      <c r="AI2" s="10" t="s">
        <v>43</v>
      </c>
      <c r="AJ2" s="10"/>
      <c r="AK2" s="10" t="s">
        <v>45</v>
      </c>
      <c r="AL2" s="10"/>
      <c r="AM2" s="10" t="s">
        <v>46</v>
      </c>
      <c r="AN2" s="10"/>
      <c r="AO2" s="1" t="s">
        <v>47</v>
      </c>
      <c r="AP2" s="10" t="s">
        <v>43</v>
      </c>
      <c r="AQ2" s="10"/>
      <c r="AR2" s="1" t="s">
        <v>42</v>
      </c>
      <c r="AS2" s="10" t="s">
        <v>47</v>
      </c>
      <c r="AT2" s="10"/>
      <c r="AU2" s="10" t="s">
        <v>43</v>
      </c>
      <c r="AV2" s="10"/>
      <c r="AW2" s="10" t="s">
        <v>47</v>
      </c>
      <c r="AX2" s="10"/>
      <c r="AY2" s="1" t="s">
        <v>46</v>
      </c>
      <c r="AZ2" s="10" t="s">
        <v>43</v>
      </c>
      <c r="BA2" s="10"/>
      <c r="BB2" s="10" t="s">
        <v>47</v>
      </c>
      <c r="BC2" s="10"/>
      <c r="BD2" s="10" t="s">
        <v>43</v>
      </c>
      <c r="BE2" s="10"/>
      <c r="BF2" s="10" t="s">
        <v>47</v>
      </c>
      <c r="BG2" s="10"/>
      <c r="BH2" s="1" t="s">
        <v>46</v>
      </c>
      <c r="BI2" s="10" t="s">
        <v>43</v>
      </c>
      <c r="BJ2" s="10"/>
      <c r="BK2" s="10" t="s">
        <v>47</v>
      </c>
      <c r="BL2" s="10"/>
      <c r="BM2" s="10" t="s">
        <v>43</v>
      </c>
      <c r="BN2" s="10"/>
      <c r="BO2" s="10" t="s">
        <v>47</v>
      </c>
      <c r="BP2" s="10"/>
      <c r="BQ2" s="10" t="s">
        <v>43</v>
      </c>
      <c r="BR2" s="10"/>
      <c r="BS2" s="10" t="s">
        <v>47</v>
      </c>
      <c r="BT2" s="10"/>
    </row>
    <row r="3" spans="1:72" ht="15" customHeight="1">
      <c r="A3" s="1"/>
      <c r="B3" s="10" t="s">
        <v>38</v>
      </c>
      <c r="C3" s="10"/>
      <c r="D3" s="1" t="s">
        <v>38</v>
      </c>
      <c r="E3" s="1" t="s">
        <v>38</v>
      </c>
      <c r="F3" s="1" t="s">
        <v>38</v>
      </c>
      <c r="G3" s="10" t="s">
        <v>38</v>
      </c>
      <c r="H3" s="10"/>
      <c r="I3" s="10" t="s">
        <v>38</v>
      </c>
      <c r="J3" s="10"/>
      <c r="K3" s="10" t="s">
        <v>38</v>
      </c>
      <c r="L3" s="10"/>
      <c r="M3" s="10" t="s">
        <v>38</v>
      </c>
      <c r="N3" s="10"/>
      <c r="O3" s="10" t="s">
        <v>38</v>
      </c>
      <c r="P3" s="10"/>
      <c r="Q3" s="10" t="s">
        <v>38</v>
      </c>
      <c r="R3" s="10"/>
      <c r="S3" s="10" t="s">
        <v>38</v>
      </c>
      <c r="T3" s="10"/>
      <c r="U3" s="10" t="s">
        <v>38</v>
      </c>
      <c r="V3" s="10"/>
      <c r="W3" s="10" t="s">
        <v>38</v>
      </c>
      <c r="X3" s="10"/>
      <c r="Y3" s="10" t="s">
        <v>38</v>
      </c>
      <c r="Z3" s="10"/>
      <c r="AA3" s="10" t="s">
        <v>38</v>
      </c>
      <c r="AB3" s="10"/>
      <c r="AC3" s="10" t="s">
        <v>38</v>
      </c>
      <c r="AD3" s="10"/>
      <c r="AE3" s="10" t="s">
        <v>38</v>
      </c>
      <c r="AF3" s="10"/>
      <c r="AG3" s="10" t="s">
        <v>38</v>
      </c>
      <c r="AH3" s="10"/>
      <c r="AI3" s="10" t="s">
        <v>44</v>
      </c>
      <c r="AJ3" s="10"/>
      <c r="AK3" s="10" t="s">
        <v>44</v>
      </c>
      <c r="AL3" s="10"/>
      <c r="AM3" s="10" t="s">
        <v>44</v>
      </c>
      <c r="AN3" s="10"/>
      <c r="AO3" s="1" t="s">
        <v>44</v>
      </c>
      <c r="AP3" s="10" t="s">
        <v>44</v>
      </c>
      <c r="AQ3" s="10"/>
      <c r="AR3" s="1" t="s">
        <v>44</v>
      </c>
      <c r="AS3" s="10" t="s">
        <v>44</v>
      </c>
      <c r="AT3" s="10"/>
      <c r="AU3" s="10" t="s">
        <v>44</v>
      </c>
      <c r="AV3" s="10"/>
      <c r="AW3" s="10" t="s">
        <v>44</v>
      </c>
      <c r="AX3" s="10"/>
      <c r="AY3" s="1" t="s">
        <v>44</v>
      </c>
      <c r="AZ3" s="10" t="s">
        <v>44</v>
      </c>
      <c r="BA3" s="10"/>
      <c r="BB3" s="10" t="s">
        <v>44</v>
      </c>
      <c r="BC3" s="10"/>
      <c r="BD3" s="10" t="s">
        <v>44</v>
      </c>
      <c r="BE3" s="10"/>
      <c r="BF3" s="10" t="s">
        <v>44</v>
      </c>
      <c r="BG3" s="10"/>
      <c r="BH3" s="1" t="s">
        <v>44</v>
      </c>
      <c r="BI3" s="10" t="s">
        <v>44</v>
      </c>
      <c r="BJ3" s="10"/>
      <c r="BK3" s="10" t="s">
        <v>44</v>
      </c>
      <c r="BL3" s="10"/>
      <c r="BM3" s="10" t="s">
        <v>44</v>
      </c>
      <c r="BN3" s="10"/>
      <c r="BO3" s="10" t="s">
        <v>44</v>
      </c>
      <c r="BP3" s="10"/>
      <c r="BQ3" s="10" t="s">
        <v>44</v>
      </c>
      <c r="BR3" s="10"/>
      <c r="BS3" s="10" t="s">
        <v>44</v>
      </c>
      <c r="BT3" s="10"/>
    </row>
    <row r="4" spans="1:72" ht="30">
      <c r="A4" s="1"/>
      <c r="B4" s="10"/>
      <c r="C4" s="10"/>
      <c r="D4" s="1"/>
      <c r="E4" s="1"/>
      <c r="F4" s="1"/>
      <c r="G4" s="10"/>
      <c r="H4" s="10"/>
      <c r="I4" s="10"/>
      <c r="J4" s="10"/>
      <c r="K4" s="10" t="s">
        <v>888</v>
      </c>
      <c r="L4" s="10"/>
      <c r="M4" s="10" t="s">
        <v>888</v>
      </c>
      <c r="N4" s="10"/>
      <c r="O4" s="10" t="s">
        <v>890</v>
      </c>
      <c r="P4" s="10"/>
      <c r="Q4" s="10" t="s">
        <v>890</v>
      </c>
      <c r="R4" s="10"/>
      <c r="S4" s="10" t="s">
        <v>1212</v>
      </c>
      <c r="T4" s="10"/>
      <c r="U4" s="10" t="s">
        <v>1212</v>
      </c>
      <c r="V4" s="10"/>
      <c r="W4" s="10" t="s">
        <v>1213</v>
      </c>
      <c r="X4" s="10"/>
      <c r="Y4" s="10" t="s">
        <v>1213</v>
      </c>
      <c r="Z4" s="10"/>
      <c r="AA4" s="10" t="s">
        <v>891</v>
      </c>
      <c r="AB4" s="10"/>
      <c r="AC4" s="10" t="s">
        <v>891</v>
      </c>
      <c r="AD4" s="10"/>
      <c r="AE4" s="10" t="s">
        <v>1214</v>
      </c>
      <c r="AF4" s="10"/>
      <c r="AG4" s="10" t="s">
        <v>1214</v>
      </c>
      <c r="AH4" s="10"/>
      <c r="AI4" s="10"/>
      <c r="AJ4" s="10"/>
      <c r="AK4" s="10"/>
      <c r="AL4" s="10"/>
      <c r="AM4" s="10"/>
      <c r="AN4" s="10"/>
      <c r="AO4" s="1"/>
      <c r="AP4" s="10"/>
      <c r="AQ4" s="10"/>
      <c r="AR4" s="1"/>
      <c r="AS4" s="10"/>
      <c r="AT4" s="10"/>
      <c r="AU4" s="10" t="s">
        <v>888</v>
      </c>
      <c r="AV4" s="10"/>
      <c r="AW4" s="10" t="s">
        <v>888</v>
      </c>
      <c r="AX4" s="10"/>
      <c r="AY4" s="1" t="s">
        <v>890</v>
      </c>
      <c r="AZ4" s="10" t="s">
        <v>890</v>
      </c>
      <c r="BA4" s="10"/>
      <c r="BB4" s="10" t="s">
        <v>890</v>
      </c>
      <c r="BC4" s="10"/>
      <c r="BD4" s="10" t="s">
        <v>1212</v>
      </c>
      <c r="BE4" s="10"/>
      <c r="BF4" s="10" t="s">
        <v>1212</v>
      </c>
      <c r="BG4" s="10"/>
      <c r="BH4" s="1" t="s">
        <v>1213</v>
      </c>
      <c r="BI4" s="10" t="s">
        <v>1213</v>
      </c>
      <c r="BJ4" s="10"/>
      <c r="BK4" s="10" t="s">
        <v>1213</v>
      </c>
      <c r="BL4" s="10"/>
      <c r="BM4" s="10" t="s">
        <v>891</v>
      </c>
      <c r="BN4" s="10"/>
      <c r="BO4" s="10" t="s">
        <v>891</v>
      </c>
      <c r="BP4" s="10"/>
      <c r="BQ4" s="10" t="s">
        <v>1214</v>
      </c>
      <c r="BR4" s="10"/>
      <c r="BS4" s="10" t="s">
        <v>1214</v>
      </c>
      <c r="BT4" s="10"/>
    </row>
    <row r="5" spans="1:72" ht="30">
      <c r="A5" s="3" t="s">
        <v>1215</v>
      </c>
      <c r="B5" s="4" t="s">
        <v>7</v>
      </c>
      <c r="C5" s="4"/>
      <c r="D5" s="4" t="s">
        <v>7</v>
      </c>
      <c r="E5" s="4" t="s">
        <v>7</v>
      </c>
      <c r="F5" s="4" t="s">
        <v>7</v>
      </c>
      <c r="G5" s="4" t="s">
        <v>7</v>
      </c>
      <c r="H5" s="4"/>
      <c r="I5" s="4" t="s">
        <v>7</v>
      </c>
      <c r="J5" s="4"/>
      <c r="K5" s="4" t="s">
        <v>7</v>
      </c>
      <c r="L5" s="4"/>
      <c r="M5" s="4" t="s">
        <v>7</v>
      </c>
      <c r="N5" s="4"/>
      <c r="O5" s="4" t="s">
        <v>7</v>
      </c>
      <c r="P5" s="4"/>
      <c r="Q5" s="4" t="s">
        <v>7</v>
      </c>
      <c r="R5" s="4"/>
      <c r="S5" s="4" t="s">
        <v>7</v>
      </c>
      <c r="T5" s="4"/>
      <c r="U5" s="4" t="s">
        <v>7</v>
      </c>
      <c r="V5" s="4"/>
      <c r="W5" s="4" t="s">
        <v>7</v>
      </c>
      <c r="X5" s="4"/>
      <c r="Y5" s="4" t="s">
        <v>7</v>
      </c>
      <c r="Z5" s="4"/>
      <c r="AA5" s="4" t="s">
        <v>7</v>
      </c>
      <c r="AB5" s="4"/>
      <c r="AC5" s="4" t="s">
        <v>7</v>
      </c>
      <c r="AD5" s="4"/>
      <c r="AE5" s="4" t="s">
        <v>7</v>
      </c>
      <c r="AF5" s="4"/>
      <c r="AG5" s="4" t="s">
        <v>7</v>
      </c>
      <c r="AH5" s="4"/>
      <c r="AI5" s="4" t="s">
        <v>7</v>
      </c>
      <c r="AJ5" s="4"/>
      <c r="AK5" s="4" t="s">
        <v>7</v>
      </c>
      <c r="AL5" s="4"/>
      <c r="AM5" s="4" t="s">
        <v>7</v>
      </c>
      <c r="AN5" s="4"/>
      <c r="AO5" s="4" t="s">
        <v>7</v>
      </c>
      <c r="AP5" s="4" t="s">
        <v>7</v>
      </c>
      <c r="AQ5" s="4"/>
      <c r="AR5" s="4" t="s">
        <v>7</v>
      </c>
      <c r="AS5" s="4" t="s">
        <v>7</v>
      </c>
      <c r="AT5" s="4"/>
      <c r="AU5" s="4" t="s">
        <v>7</v>
      </c>
      <c r="AV5" s="4"/>
      <c r="AW5" s="4" t="s">
        <v>7</v>
      </c>
      <c r="AX5" s="4"/>
      <c r="AY5" s="4" t="s">
        <v>7</v>
      </c>
      <c r="AZ5" s="4" t="s">
        <v>7</v>
      </c>
      <c r="BA5" s="4"/>
      <c r="BB5" s="4" t="s">
        <v>7</v>
      </c>
      <c r="BC5" s="4"/>
      <c r="BD5" s="4" t="s">
        <v>7</v>
      </c>
      <c r="BE5" s="4"/>
      <c r="BF5" s="4" t="s">
        <v>7</v>
      </c>
      <c r="BG5" s="4"/>
      <c r="BH5" s="4" t="s">
        <v>7</v>
      </c>
      <c r="BI5" s="4" t="s">
        <v>7</v>
      </c>
      <c r="BJ5" s="4"/>
      <c r="BK5" s="4" t="s">
        <v>7</v>
      </c>
      <c r="BL5" s="4"/>
      <c r="BM5" s="4" t="s">
        <v>7</v>
      </c>
      <c r="BN5" s="4"/>
      <c r="BO5" s="4" t="s">
        <v>7</v>
      </c>
      <c r="BP5" s="4"/>
      <c r="BQ5" s="4" t="s">
        <v>7</v>
      </c>
      <c r="BR5" s="4"/>
      <c r="BS5" s="4" t="s">
        <v>7</v>
      </c>
      <c r="BT5" s="4"/>
    </row>
    <row r="6" spans="1:72" ht="17.25">
      <c r="A6" s="2" t="s">
        <v>615</v>
      </c>
      <c r="B6" s="4" t="s">
        <v>7</v>
      </c>
      <c r="C6" s="4"/>
      <c r="D6" s="4" t="s">
        <v>7</v>
      </c>
      <c r="E6" s="4" t="s">
        <v>7</v>
      </c>
      <c r="F6" s="4" t="s">
        <v>7</v>
      </c>
      <c r="G6" s="8">
        <v>3189</v>
      </c>
      <c r="H6" s="9" t="s">
        <v>50</v>
      </c>
      <c r="I6" s="8">
        <v>16639</v>
      </c>
      <c r="J6" s="9" t="s">
        <v>50</v>
      </c>
      <c r="K6" s="8">
        <v>110</v>
      </c>
      <c r="L6" s="9" t="s">
        <v>50</v>
      </c>
      <c r="M6" s="8">
        <v>495</v>
      </c>
      <c r="N6" s="9" t="s">
        <v>50</v>
      </c>
      <c r="O6" s="8">
        <v>2888</v>
      </c>
      <c r="P6" s="9" t="s">
        <v>50</v>
      </c>
      <c r="Q6" s="8">
        <v>15518</v>
      </c>
      <c r="R6" s="9" t="s">
        <v>50</v>
      </c>
      <c r="S6" s="4" t="s">
        <v>7</v>
      </c>
      <c r="T6" s="4"/>
      <c r="U6" s="4" t="s">
        <v>7</v>
      </c>
      <c r="V6" s="4"/>
      <c r="W6" s="8">
        <v>35</v>
      </c>
      <c r="X6" s="9" t="s">
        <v>50</v>
      </c>
      <c r="Y6" s="8">
        <v>130</v>
      </c>
      <c r="Z6" s="9" t="s">
        <v>50</v>
      </c>
      <c r="AA6" s="8">
        <v>206</v>
      </c>
      <c r="AB6" s="9" t="s">
        <v>50</v>
      </c>
      <c r="AC6" s="8">
        <v>751</v>
      </c>
      <c r="AD6" s="9" t="s">
        <v>50</v>
      </c>
      <c r="AE6" s="8">
        <v>-50</v>
      </c>
      <c r="AF6" s="9" t="s">
        <v>50</v>
      </c>
      <c r="AG6" s="8">
        <v>-255</v>
      </c>
      <c r="AH6" s="9" t="s">
        <v>50</v>
      </c>
      <c r="AI6" s="4" t="s">
        <v>7</v>
      </c>
      <c r="AJ6" s="4"/>
      <c r="AK6" s="4" t="s">
        <v>7</v>
      </c>
      <c r="AL6" s="4"/>
      <c r="AM6" s="4" t="s">
        <v>7</v>
      </c>
      <c r="AN6" s="4"/>
      <c r="AO6" s="4" t="s">
        <v>7</v>
      </c>
      <c r="AP6" s="8">
        <v>9921</v>
      </c>
      <c r="AQ6" s="9" t="s">
        <v>50</v>
      </c>
      <c r="AR6" s="4" t="s">
        <v>7</v>
      </c>
      <c r="AS6" s="8">
        <v>10905</v>
      </c>
      <c r="AT6" s="9" t="s">
        <v>50</v>
      </c>
      <c r="AU6" s="8">
        <v>288</v>
      </c>
      <c r="AV6" s="9" t="s">
        <v>50</v>
      </c>
      <c r="AW6" s="8">
        <v>319</v>
      </c>
      <c r="AX6" s="9" t="s">
        <v>50</v>
      </c>
      <c r="AY6" s="4" t="s">
        <v>7</v>
      </c>
      <c r="AZ6" s="8">
        <v>9258</v>
      </c>
      <c r="BA6" s="9" t="s">
        <v>50</v>
      </c>
      <c r="BB6" s="8">
        <v>10163</v>
      </c>
      <c r="BC6" s="9" t="s">
        <v>50</v>
      </c>
      <c r="BD6" s="4" t="s">
        <v>7</v>
      </c>
      <c r="BE6" s="4"/>
      <c r="BF6" s="4" t="s">
        <v>7</v>
      </c>
      <c r="BG6" s="4"/>
      <c r="BH6" s="4" t="s">
        <v>7</v>
      </c>
      <c r="BI6" s="8">
        <v>96</v>
      </c>
      <c r="BJ6" s="9" t="s">
        <v>50</v>
      </c>
      <c r="BK6" s="8">
        <v>130</v>
      </c>
      <c r="BL6" s="9" t="s">
        <v>50</v>
      </c>
      <c r="BM6" s="8">
        <v>406</v>
      </c>
      <c r="BN6" s="9" t="s">
        <v>50</v>
      </c>
      <c r="BO6" s="8">
        <v>435</v>
      </c>
      <c r="BP6" s="9" t="s">
        <v>50</v>
      </c>
      <c r="BQ6" s="8">
        <v>-127</v>
      </c>
      <c r="BR6" s="9" t="s">
        <v>50</v>
      </c>
      <c r="BS6" s="8">
        <v>-142</v>
      </c>
      <c r="BT6" s="9" t="s">
        <v>50</v>
      </c>
    </row>
    <row r="7" spans="1:72">
      <c r="A7" s="2" t="s">
        <v>652</v>
      </c>
      <c r="B7" s="4" t="s">
        <v>7</v>
      </c>
      <c r="C7" s="4"/>
      <c r="D7" s="4" t="s">
        <v>7</v>
      </c>
      <c r="E7" s="4" t="s">
        <v>7</v>
      </c>
      <c r="F7" s="4" t="s">
        <v>7</v>
      </c>
      <c r="G7" s="4">
        <v>63</v>
      </c>
      <c r="H7" s="4"/>
      <c r="I7" s="4">
        <v>265</v>
      </c>
      <c r="J7" s="4"/>
      <c r="K7" s="4">
        <v>22</v>
      </c>
      <c r="L7" s="4"/>
      <c r="M7" s="4">
        <v>90</v>
      </c>
      <c r="N7" s="4"/>
      <c r="O7" s="4">
        <v>11</v>
      </c>
      <c r="P7" s="4"/>
      <c r="Q7" s="4">
        <v>49</v>
      </c>
      <c r="R7" s="4"/>
      <c r="S7" s="4" t="s">
        <v>7</v>
      </c>
      <c r="T7" s="4"/>
      <c r="U7" s="4" t="s">
        <v>7</v>
      </c>
      <c r="V7" s="4"/>
      <c r="W7" s="4">
        <v>7</v>
      </c>
      <c r="X7" s="4"/>
      <c r="Y7" s="4">
        <v>25</v>
      </c>
      <c r="Z7" s="4"/>
      <c r="AA7" s="4">
        <v>23</v>
      </c>
      <c r="AB7" s="4"/>
      <c r="AC7" s="4">
        <v>101</v>
      </c>
      <c r="AD7" s="4"/>
      <c r="AE7" s="4" t="s">
        <v>7</v>
      </c>
      <c r="AF7" s="4"/>
      <c r="AG7" s="4" t="s">
        <v>7</v>
      </c>
      <c r="AH7" s="4"/>
      <c r="AI7" s="4" t="s">
        <v>7</v>
      </c>
      <c r="AJ7" s="4"/>
      <c r="AK7" s="4" t="s">
        <v>7</v>
      </c>
      <c r="AL7" s="4"/>
      <c r="AM7" s="4" t="s">
        <v>7</v>
      </c>
      <c r="AN7" s="4"/>
      <c r="AO7" s="4" t="s">
        <v>7</v>
      </c>
      <c r="AP7" s="4">
        <v>76</v>
      </c>
      <c r="AQ7" s="4"/>
      <c r="AR7" s="4" t="s">
        <v>7</v>
      </c>
      <c r="AS7" s="4">
        <v>86</v>
      </c>
      <c r="AT7" s="4"/>
      <c r="AU7" s="4">
        <v>19</v>
      </c>
      <c r="AV7" s="4"/>
      <c r="AW7" s="4">
        <v>25</v>
      </c>
      <c r="AX7" s="4"/>
      <c r="AY7" s="4" t="s">
        <v>7</v>
      </c>
      <c r="AZ7" s="4">
        <v>16</v>
      </c>
      <c r="BA7" s="4"/>
      <c r="BB7" s="4">
        <v>10</v>
      </c>
      <c r="BC7" s="4"/>
      <c r="BD7" s="4" t="s">
        <v>7</v>
      </c>
      <c r="BE7" s="4"/>
      <c r="BF7" s="4" t="s">
        <v>7</v>
      </c>
      <c r="BG7" s="4"/>
      <c r="BH7" s="4" t="s">
        <v>7</v>
      </c>
      <c r="BI7" s="4">
        <v>13</v>
      </c>
      <c r="BJ7" s="4"/>
      <c r="BK7" s="4">
        <v>17</v>
      </c>
      <c r="BL7" s="4"/>
      <c r="BM7" s="4">
        <v>28</v>
      </c>
      <c r="BN7" s="4"/>
      <c r="BO7" s="4">
        <v>34</v>
      </c>
      <c r="BP7" s="4"/>
      <c r="BQ7" s="4" t="s">
        <v>7</v>
      </c>
      <c r="BR7" s="4"/>
      <c r="BS7" s="4" t="s">
        <v>7</v>
      </c>
      <c r="BT7" s="4"/>
    </row>
    <row r="8" spans="1:72" ht="17.25">
      <c r="A8" s="2" t="s">
        <v>139</v>
      </c>
      <c r="B8" s="4" t="s">
        <v>7</v>
      </c>
      <c r="C8" s="4"/>
      <c r="D8" s="4" t="s">
        <v>7</v>
      </c>
      <c r="E8" s="4" t="s">
        <v>7</v>
      </c>
      <c r="F8" s="4" t="s">
        <v>7</v>
      </c>
      <c r="G8" s="4">
        <v>0</v>
      </c>
      <c r="H8" s="9" t="s">
        <v>60</v>
      </c>
      <c r="I8" s="4">
        <v>0</v>
      </c>
      <c r="J8" s="9" t="s">
        <v>60</v>
      </c>
      <c r="K8" s="4" t="s">
        <v>7</v>
      </c>
      <c r="L8" s="4"/>
      <c r="M8" s="4" t="s">
        <v>7</v>
      </c>
      <c r="N8" s="4"/>
      <c r="O8" s="4">
        <v>0</v>
      </c>
      <c r="P8" s="9" t="s">
        <v>60</v>
      </c>
      <c r="Q8" s="4">
        <v>0</v>
      </c>
      <c r="R8" s="9" t="s">
        <v>60</v>
      </c>
      <c r="S8" s="4" t="s">
        <v>7</v>
      </c>
      <c r="T8" s="4"/>
      <c r="U8" s="4" t="s">
        <v>7</v>
      </c>
      <c r="V8" s="4"/>
      <c r="W8" s="4">
        <v>0</v>
      </c>
      <c r="X8" s="9" t="s">
        <v>60</v>
      </c>
      <c r="Y8" s="4">
        <v>0</v>
      </c>
      <c r="Z8" s="9" t="s">
        <v>60</v>
      </c>
      <c r="AA8" s="4">
        <v>0</v>
      </c>
      <c r="AB8" s="9" t="s">
        <v>60</v>
      </c>
      <c r="AC8" s="4">
        <v>0</v>
      </c>
      <c r="AD8" s="9" t="s">
        <v>60</v>
      </c>
      <c r="AE8" s="4" t="s">
        <v>7</v>
      </c>
      <c r="AF8" s="4"/>
      <c r="AG8" s="4" t="s">
        <v>7</v>
      </c>
      <c r="AH8" s="4"/>
      <c r="AI8" s="4" t="s">
        <v>7</v>
      </c>
      <c r="AJ8" s="4"/>
      <c r="AK8" s="4">
        <v>10</v>
      </c>
      <c r="AL8" s="4"/>
      <c r="AM8" s="4">
        <v>9</v>
      </c>
      <c r="AN8" s="4"/>
      <c r="AO8" s="4">
        <v>42</v>
      </c>
      <c r="AP8" s="4">
        <v>-1</v>
      </c>
      <c r="AQ8" s="9" t="s">
        <v>60</v>
      </c>
      <c r="AR8" s="4">
        <v>9</v>
      </c>
      <c r="AS8" s="4">
        <v>42</v>
      </c>
      <c r="AT8" s="9" t="s">
        <v>60</v>
      </c>
      <c r="AU8" s="4" t="s">
        <v>7</v>
      </c>
      <c r="AV8" s="4"/>
      <c r="AW8" s="4" t="s">
        <v>7</v>
      </c>
      <c r="AX8" s="4"/>
      <c r="AY8" s="4">
        <v>8</v>
      </c>
      <c r="AZ8" s="4">
        <v>8</v>
      </c>
      <c r="BA8" s="9" t="s">
        <v>60</v>
      </c>
      <c r="BB8" s="4">
        <v>0</v>
      </c>
      <c r="BC8" s="9" t="s">
        <v>60</v>
      </c>
      <c r="BD8" s="4" t="s">
        <v>7</v>
      </c>
      <c r="BE8" s="4"/>
      <c r="BF8" s="4" t="s">
        <v>7</v>
      </c>
      <c r="BG8" s="4"/>
      <c r="BH8" s="4">
        <v>1</v>
      </c>
      <c r="BI8" s="4">
        <v>1</v>
      </c>
      <c r="BJ8" s="9" t="s">
        <v>60</v>
      </c>
      <c r="BK8" s="4">
        <v>0</v>
      </c>
      <c r="BL8" s="9" t="s">
        <v>60</v>
      </c>
      <c r="BM8" s="4">
        <v>-10</v>
      </c>
      <c r="BN8" s="9" t="s">
        <v>60</v>
      </c>
      <c r="BO8" s="4">
        <v>42</v>
      </c>
      <c r="BP8" s="9" t="s">
        <v>60</v>
      </c>
      <c r="BQ8" s="4" t="s">
        <v>7</v>
      </c>
      <c r="BR8" s="4"/>
      <c r="BS8" s="4" t="s">
        <v>7</v>
      </c>
      <c r="BT8" s="4"/>
    </row>
    <row r="9" spans="1:72" ht="17.25">
      <c r="A9" s="2" t="s">
        <v>156</v>
      </c>
      <c r="B9" s="4" t="s">
        <v>7</v>
      </c>
      <c r="C9" s="4"/>
      <c r="D9" s="4" t="s">
        <v>7</v>
      </c>
      <c r="E9" s="4" t="s">
        <v>7</v>
      </c>
      <c r="F9" s="4" t="s">
        <v>7</v>
      </c>
      <c r="G9" s="4">
        <v>139</v>
      </c>
      <c r="H9" s="9" t="s">
        <v>72</v>
      </c>
      <c r="I9" s="6">
        <v>1018</v>
      </c>
      <c r="J9" s="9" t="s">
        <v>72</v>
      </c>
      <c r="K9" s="4">
        <v>65</v>
      </c>
      <c r="L9" s="9" t="s">
        <v>72</v>
      </c>
      <c r="M9" s="4">
        <v>190</v>
      </c>
      <c r="N9" s="9" t="s">
        <v>72</v>
      </c>
      <c r="O9" s="4">
        <v>1</v>
      </c>
      <c r="P9" s="9" t="s">
        <v>72</v>
      </c>
      <c r="Q9" s="4">
        <v>25</v>
      </c>
      <c r="R9" s="9" t="s">
        <v>72</v>
      </c>
      <c r="S9" s="4">
        <v>2</v>
      </c>
      <c r="T9" s="9" t="s">
        <v>72</v>
      </c>
      <c r="U9" s="4">
        <v>18</v>
      </c>
      <c r="V9" s="9" t="s">
        <v>72</v>
      </c>
      <c r="W9" s="4">
        <v>26</v>
      </c>
      <c r="X9" s="9" t="s">
        <v>72</v>
      </c>
      <c r="Y9" s="4">
        <v>533</v>
      </c>
      <c r="Z9" s="9" t="s">
        <v>72</v>
      </c>
      <c r="AA9" s="4">
        <v>45</v>
      </c>
      <c r="AB9" s="9" t="s">
        <v>72</v>
      </c>
      <c r="AC9" s="4">
        <v>252</v>
      </c>
      <c r="AD9" s="9" t="s">
        <v>72</v>
      </c>
      <c r="AE9" s="4" t="s">
        <v>7</v>
      </c>
      <c r="AF9" s="4"/>
      <c r="AG9" s="4" t="s">
        <v>7</v>
      </c>
      <c r="AH9" s="4"/>
      <c r="AI9" s="4" t="s">
        <v>7</v>
      </c>
      <c r="AJ9" s="4"/>
      <c r="AK9" s="4" t="s">
        <v>7</v>
      </c>
      <c r="AL9" s="4"/>
      <c r="AM9" s="4" t="s">
        <v>7</v>
      </c>
      <c r="AN9" s="4"/>
      <c r="AO9" s="4" t="s">
        <v>7</v>
      </c>
      <c r="AP9" s="4">
        <v>235</v>
      </c>
      <c r="AQ9" s="9" t="s">
        <v>72</v>
      </c>
      <c r="AR9" s="4" t="s">
        <v>7</v>
      </c>
      <c r="AS9" s="4">
        <v>213</v>
      </c>
      <c r="AT9" s="9" t="s">
        <v>72</v>
      </c>
      <c r="AU9" s="4">
        <v>56</v>
      </c>
      <c r="AV9" s="9" t="s">
        <v>72</v>
      </c>
      <c r="AW9" s="4">
        <v>49</v>
      </c>
      <c r="AX9" s="9" t="s">
        <v>72</v>
      </c>
      <c r="AY9" s="4" t="s">
        <v>7</v>
      </c>
      <c r="AZ9" s="4">
        <v>15</v>
      </c>
      <c r="BA9" s="9" t="s">
        <v>72</v>
      </c>
      <c r="BB9" s="4">
        <v>15</v>
      </c>
      <c r="BC9" s="9" t="s">
        <v>72</v>
      </c>
      <c r="BD9" s="4">
        <v>2</v>
      </c>
      <c r="BE9" s="9" t="s">
        <v>72</v>
      </c>
      <c r="BF9" s="4">
        <v>5</v>
      </c>
      <c r="BG9" s="9" t="s">
        <v>72</v>
      </c>
      <c r="BH9" s="4" t="s">
        <v>7</v>
      </c>
      <c r="BI9" s="4">
        <v>24</v>
      </c>
      <c r="BJ9" s="9" t="s">
        <v>72</v>
      </c>
      <c r="BK9" s="4">
        <v>23</v>
      </c>
      <c r="BL9" s="9" t="s">
        <v>72</v>
      </c>
      <c r="BM9" s="4">
        <v>138</v>
      </c>
      <c r="BN9" s="9" t="s">
        <v>72</v>
      </c>
      <c r="BO9" s="4">
        <v>121</v>
      </c>
      <c r="BP9" s="9" t="s">
        <v>72</v>
      </c>
      <c r="BQ9" s="4" t="s">
        <v>7</v>
      </c>
      <c r="BR9" s="4"/>
      <c r="BS9" s="4" t="s">
        <v>7</v>
      </c>
      <c r="BT9" s="4"/>
    </row>
    <row r="10" spans="1:72">
      <c r="A10" s="2" t="s">
        <v>660</v>
      </c>
      <c r="B10" s="4" t="s">
        <v>7</v>
      </c>
      <c r="C10" s="4"/>
      <c r="D10" s="4" t="s">
        <v>7</v>
      </c>
      <c r="E10" s="4" t="s">
        <v>7</v>
      </c>
      <c r="F10" s="4" t="s">
        <v>7</v>
      </c>
      <c r="G10" s="4">
        <v>219</v>
      </c>
      <c r="H10" s="4"/>
      <c r="I10" s="4">
        <v>871</v>
      </c>
      <c r="J10" s="4"/>
      <c r="K10" s="4">
        <v>72</v>
      </c>
      <c r="L10" s="4"/>
      <c r="M10" s="4">
        <v>349</v>
      </c>
      <c r="N10" s="4"/>
      <c r="O10" s="4">
        <v>81</v>
      </c>
      <c r="P10" s="4"/>
      <c r="Q10" s="4">
        <v>233</v>
      </c>
      <c r="R10" s="4"/>
      <c r="S10" s="4" t="s">
        <v>7</v>
      </c>
      <c r="T10" s="4"/>
      <c r="U10" s="4" t="s">
        <v>7</v>
      </c>
      <c r="V10" s="4"/>
      <c r="W10" s="4">
        <v>14</v>
      </c>
      <c r="X10" s="4"/>
      <c r="Y10" s="4">
        <v>56</v>
      </c>
      <c r="Z10" s="4"/>
      <c r="AA10" s="4">
        <v>52</v>
      </c>
      <c r="AB10" s="4"/>
      <c r="AC10" s="4">
        <v>233</v>
      </c>
      <c r="AD10" s="4"/>
      <c r="AE10" s="4" t="s">
        <v>7</v>
      </c>
      <c r="AF10" s="4"/>
      <c r="AG10" s="4" t="s">
        <v>7</v>
      </c>
      <c r="AH10" s="4"/>
      <c r="AI10" s="4" t="s">
        <v>7</v>
      </c>
      <c r="AJ10" s="4"/>
      <c r="AK10" s="4" t="s">
        <v>7</v>
      </c>
      <c r="AL10" s="4"/>
      <c r="AM10" s="4" t="s">
        <v>7</v>
      </c>
      <c r="AN10" s="4"/>
      <c r="AO10" s="4" t="s">
        <v>7</v>
      </c>
      <c r="AP10" s="4">
        <v>591</v>
      </c>
      <c r="AQ10" s="4"/>
      <c r="AR10" s="4" t="s">
        <v>7</v>
      </c>
      <c r="AS10" s="4">
        <v>573</v>
      </c>
      <c r="AT10" s="4"/>
      <c r="AU10" s="4">
        <v>203</v>
      </c>
      <c r="AV10" s="4"/>
      <c r="AW10" s="4">
        <v>207</v>
      </c>
      <c r="AX10" s="4"/>
      <c r="AY10" s="4" t="s">
        <v>7</v>
      </c>
      <c r="AZ10" s="4">
        <v>158</v>
      </c>
      <c r="BA10" s="4"/>
      <c r="BB10" s="4">
        <v>148</v>
      </c>
      <c r="BC10" s="4"/>
      <c r="BD10" s="4" t="s">
        <v>7</v>
      </c>
      <c r="BE10" s="4"/>
      <c r="BF10" s="4" t="s">
        <v>7</v>
      </c>
      <c r="BG10" s="4"/>
      <c r="BH10" s="4" t="s">
        <v>7</v>
      </c>
      <c r="BI10" s="4">
        <v>57</v>
      </c>
      <c r="BJ10" s="4"/>
      <c r="BK10" s="4">
        <v>69</v>
      </c>
      <c r="BL10" s="4"/>
      <c r="BM10" s="4">
        <v>173</v>
      </c>
      <c r="BN10" s="4"/>
      <c r="BO10" s="4">
        <v>149</v>
      </c>
      <c r="BP10" s="4"/>
      <c r="BQ10" s="4" t="s">
        <v>7</v>
      </c>
      <c r="BR10" s="4"/>
      <c r="BS10" s="4" t="s">
        <v>7</v>
      </c>
      <c r="BT10" s="4"/>
    </row>
    <row r="11" spans="1:72">
      <c r="A11" s="2" t="s">
        <v>662</v>
      </c>
      <c r="B11" s="4" t="s">
        <v>7</v>
      </c>
      <c r="C11" s="4"/>
      <c r="D11" s="4" t="s">
        <v>7</v>
      </c>
      <c r="E11" s="4" t="s">
        <v>7</v>
      </c>
      <c r="F11" s="4" t="s">
        <v>7</v>
      </c>
      <c r="G11" s="4">
        <v>-14</v>
      </c>
      <c r="H11" s="4"/>
      <c r="I11" s="4">
        <v>-77</v>
      </c>
      <c r="J11" s="4"/>
      <c r="K11" s="4" t="s">
        <v>7</v>
      </c>
      <c r="L11" s="4"/>
      <c r="M11" s="4" t="s">
        <v>7</v>
      </c>
      <c r="N11" s="4"/>
      <c r="O11" s="4" t="s">
        <v>7</v>
      </c>
      <c r="P11" s="4"/>
      <c r="Q11" s="4" t="s">
        <v>7</v>
      </c>
      <c r="R11" s="4"/>
      <c r="S11" s="4" t="s">
        <v>7</v>
      </c>
      <c r="T11" s="4"/>
      <c r="U11" s="4" t="s">
        <v>7</v>
      </c>
      <c r="V11" s="4"/>
      <c r="W11" s="4" t="s">
        <v>7</v>
      </c>
      <c r="X11" s="4"/>
      <c r="Y11" s="4" t="s">
        <v>7</v>
      </c>
      <c r="Z11" s="4"/>
      <c r="AA11" s="4" t="s">
        <v>7</v>
      </c>
      <c r="AB11" s="4"/>
      <c r="AC11" s="4" t="s">
        <v>7</v>
      </c>
      <c r="AD11" s="4"/>
      <c r="AE11" s="4" t="s">
        <v>7</v>
      </c>
      <c r="AF11" s="4"/>
      <c r="AG11" s="4" t="s">
        <v>7</v>
      </c>
      <c r="AH11" s="4"/>
      <c r="AI11" s="4" t="s">
        <v>7</v>
      </c>
      <c r="AJ11" s="4"/>
      <c r="AK11" s="4" t="s">
        <v>7</v>
      </c>
      <c r="AL11" s="4"/>
      <c r="AM11" s="4" t="s">
        <v>7</v>
      </c>
      <c r="AN11" s="4"/>
      <c r="AO11" s="4" t="s">
        <v>7</v>
      </c>
      <c r="AP11" s="4">
        <v>-65</v>
      </c>
      <c r="AQ11" s="4"/>
      <c r="AR11" s="4" t="s">
        <v>7</v>
      </c>
      <c r="AS11" s="4">
        <v>-89</v>
      </c>
      <c r="AT11" s="4"/>
      <c r="AU11" s="4" t="s">
        <v>7</v>
      </c>
      <c r="AV11" s="4"/>
      <c r="AW11" s="4" t="s">
        <v>7</v>
      </c>
      <c r="AX11" s="4"/>
      <c r="AY11" s="4" t="s">
        <v>7</v>
      </c>
      <c r="AZ11" s="4" t="s">
        <v>7</v>
      </c>
      <c r="BA11" s="4"/>
      <c r="BB11" s="4" t="s">
        <v>7</v>
      </c>
      <c r="BC11" s="4"/>
      <c r="BD11" s="4" t="s">
        <v>7</v>
      </c>
      <c r="BE11" s="4"/>
      <c r="BF11" s="4" t="s">
        <v>7</v>
      </c>
      <c r="BG11" s="4"/>
      <c r="BH11" s="4" t="s">
        <v>7</v>
      </c>
      <c r="BI11" s="4" t="s">
        <v>7</v>
      </c>
      <c r="BJ11" s="4"/>
      <c r="BK11" s="4" t="s">
        <v>7</v>
      </c>
      <c r="BL11" s="4"/>
      <c r="BM11" s="4" t="s">
        <v>7</v>
      </c>
      <c r="BN11" s="4"/>
      <c r="BO11" s="4" t="s">
        <v>7</v>
      </c>
      <c r="BP11" s="4"/>
      <c r="BQ11" s="4" t="s">
        <v>7</v>
      </c>
      <c r="BR11" s="4"/>
      <c r="BS11" s="4" t="s">
        <v>7</v>
      </c>
      <c r="BT11" s="4"/>
    </row>
    <row r="12" spans="1:72">
      <c r="A12" s="2" t="s">
        <v>671</v>
      </c>
      <c r="B12" s="4" t="s">
        <v>7</v>
      </c>
      <c r="C12" s="4"/>
      <c r="D12" s="4" t="s">
        <v>7</v>
      </c>
      <c r="E12" s="4" t="s">
        <v>7</v>
      </c>
      <c r="F12" s="4" t="s">
        <v>7</v>
      </c>
      <c r="G12" s="4">
        <v>0</v>
      </c>
      <c r="H12" s="4"/>
      <c r="I12" s="4">
        <v>0</v>
      </c>
      <c r="J12" s="4"/>
      <c r="K12" s="4" t="s">
        <v>7</v>
      </c>
      <c r="L12" s="4"/>
      <c r="M12" s="4" t="s">
        <v>7</v>
      </c>
      <c r="N12" s="4"/>
      <c r="O12" s="4" t="s">
        <v>7</v>
      </c>
      <c r="P12" s="4"/>
      <c r="Q12" s="4" t="s">
        <v>7</v>
      </c>
      <c r="R12" s="4"/>
      <c r="S12" s="4" t="s">
        <v>7</v>
      </c>
      <c r="T12" s="4"/>
      <c r="U12" s="4" t="s">
        <v>7</v>
      </c>
      <c r="V12" s="4"/>
      <c r="W12" s="4" t="s">
        <v>7</v>
      </c>
      <c r="X12" s="4"/>
      <c r="Y12" s="4" t="s">
        <v>7</v>
      </c>
      <c r="Z12" s="4"/>
      <c r="AA12" s="4" t="s">
        <v>7</v>
      </c>
      <c r="AB12" s="4"/>
      <c r="AC12" s="4" t="s">
        <v>7</v>
      </c>
      <c r="AD12" s="4"/>
      <c r="AE12" s="4" t="s">
        <v>7</v>
      </c>
      <c r="AF12" s="4"/>
      <c r="AG12" s="4" t="s">
        <v>7</v>
      </c>
      <c r="AH12" s="4"/>
      <c r="AI12" s="4" t="s">
        <v>7</v>
      </c>
      <c r="AJ12" s="4"/>
      <c r="AK12" s="4" t="s">
        <v>7</v>
      </c>
      <c r="AL12" s="4"/>
      <c r="AM12" s="4" t="s">
        <v>7</v>
      </c>
      <c r="AN12" s="4"/>
      <c r="AO12" s="4" t="s">
        <v>7</v>
      </c>
      <c r="AP12" s="4">
        <v>-9</v>
      </c>
      <c r="AQ12" s="4"/>
      <c r="AR12" s="4" t="s">
        <v>7</v>
      </c>
      <c r="AS12" s="4">
        <v>-31</v>
      </c>
      <c r="AT12" s="4"/>
      <c r="AU12" s="4" t="s">
        <v>7</v>
      </c>
      <c r="AV12" s="4"/>
      <c r="AW12" s="4" t="s">
        <v>7</v>
      </c>
      <c r="AX12" s="4"/>
      <c r="AY12" s="4" t="s">
        <v>7</v>
      </c>
      <c r="AZ12" s="4" t="s">
        <v>7</v>
      </c>
      <c r="BA12" s="4"/>
      <c r="BB12" s="4" t="s">
        <v>7</v>
      </c>
      <c r="BC12" s="4"/>
      <c r="BD12" s="4" t="s">
        <v>7</v>
      </c>
      <c r="BE12" s="4"/>
      <c r="BF12" s="4" t="s">
        <v>7</v>
      </c>
      <c r="BG12" s="4"/>
      <c r="BH12" s="4" t="s">
        <v>7</v>
      </c>
      <c r="BI12" s="4" t="s">
        <v>7</v>
      </c>
      <c r="BJ12" s="4"/>
      <c r="BK12" s="4" t="s">
        <v>7</v>
      </c>
      <c r="BL12" s="4"/>
      <c r="BM12" s="4" t="s">
        <v>7</v>
      </c>
      <c r="BN12" s="4"/>
      <c r="BO12" s="4" t="s">
        <v>7</v>
      </c>
      <c r="BP12" s="4"/>
      <c r="BQ12" s="4" t="s">
        <v>7</v>
      </c>
      <c r="BR12" s="4"/>
      <c r="BS12" s="4" t="s">
        <v>7</v>
      </c>
      <c r="BT12" s="4"/>
    </row>
    <row r="13" spans="1:72">
      <c r="A13" s="2" t="s">
        <v>69</v>
      </c>
      <c r="B13" s="4" t="s">
        <v>7</v>
      </c>
      <c r="C13" s="4"/>
      <c r="D13" s="4" t="s">
        <v>7</v>
      </c>
      <c r="E13" s="4" t="s">
        <v>7</v>
      </c>
      <c r="F13" s="4" t="s">
        <v>7</v>
      </c>
      <c r="G13" s="4">
        <v>-8</v>
      </c>
      <c r="H13" s="4"/>
      <c r="I13" s="4">
        <v>-30</v>
      </c>
      <c r="J13" s="4"/>
      <c r="K13" s="4" t="s">
        <v>7</v>
      </c>
      <c r="L13" s="4"/>
      <c r="M13" s="4" t="s">
        <v>7</v>
      </c>
      <c r="N13" s="4"/>
      <c r="O13" s="4" t="s">
        <v>7</v>
      </c>
      <c r="P13" s="4"/>
      <c r="Q13" s="4" t="s">
        <v>7</v>
      </c>
      <c r="R13" s="4"/>
      <c r="S13" s="4" t="s">
        <v>7</v>
      </c>
      <c r="T13" s="4"/>
      <c r="U13" s="4" t="s">
        <v>7</v>
      </c>
      <c r="V13" s="4"/>
      <c r="W13" s="4" t="s">
        <v>7</v>
      </c>
      <c r="X13" s="4"/>
      <c r="Y13" s="4" t="s">
        <v>7</v>
      </c>
      <c r="Z13" s="4"/>
      <c r="AA13" s="4" t="s">
        <v>7</v>
      </c>
      <c r="AB13" s="4"/>
      <c r="AC13" s="4" t="s">
        <v>7</v>
      </c>
      <c r="AD13" s="4"/>
      <c r="AE13" s="4" t="s">
        <v>7</v>
      </c>
      <c r="AF13" s="4"/>
      <c r="AG13" s="4" t="s">
        <v>7</v>
      </c>
      <c r="AH13" s="4"/>
      <c r="AI13" s="4" t="s">
        <v>7</v>
      </c>
      <c r="AJ13" s="4"/>
      <c r="AK13" s="4" t="s">
        <v>7</v>
      </c>
      <c r="AL13" s="4"/>
      <c r="AM13" s="4" t="s">
        <v>7</v>
      </c>
      <c r="AN13" s="4"/>
      <c r="AO13" s="4" t="s">
        <v>7</v>
      </c>
      <c r="AP13" s="4">
        <v>-24</v>
      </c>
      <c r="AQ13" s="4"/>
      <c r="AR13" s="4" t="s">
        <v>7</v>
      </c>
      <c r="AS13" s="4">
        <v>-25</v>
      </c>
      <c r="AT13" s="4"/>
      <c r="AU13" s="4" t="s">
        <v>7</v>
      </c>
      <c r="AV13" s="4"/>
      <c r="AW13" s="4" t="s">
        <v>7</v>
      </c>
      <c r="AX13" s="4"/>
      <c r="AY13" s="4" t="s">
        <v>7</v>
      </c>
      <c r="AZ13" s="4" t="s">
        <v>7</v>
      </c>
      <c r="BA13" s="4"/>
      <c r="BB13" s="4" t="s">
        <v>7</v>
      </c>
      <c r="BC13" s="4"/>
      <c r="BD13" s="4" t="s">
        <v>7</v>
      </c>
      <c r="BE13" s="4"/>
      <c r="BF13" s="4" t="s">
        <v>7</v>
      </c>
      <c r="BG13" s="4"/>
      <c r="BH13" s="4" t="s">
        <v>7</v>
      </c>
      <c r="BI13" s="4" t="s">
        <v>7</v>
      </c>
      <c r="BJ13" s="4"/>
      <c r="BK13" s="4" t="s">
        <v>7</v>
      </c>
      <c r="BL13" s="4"/>
      <c r="BM13" s="4" t="s">
        <v>7</v>
      </c>
      <c r="BN13" s="4"/>
      <c r="BO13" s="4" t="s">
        <v>7</v>
      </c>
      <c r="BP13" s="4"/>
      <c r="BQ13" s="4" t="s">
        <v>7</v>
      </c>
      <c r="BR13" s="4"/>
      <c r="BS13" s="4" t="s">
        <v>7</v>
      </c>
      <c r="BT13" s="4"/>
    </row>
    <row r="14" spans="1:72">
      <c r="A14" s="2" t="s">
        <v>677</v>
      </c>
      <c r="B14" s="4" t="s">
        <v>7</v>
      </c>
      <c r="C14" s="4"/>
      <c r="D14" s="4" t="s">
        <v>7</v>
      </c>
      <c r="E14" s="4" t="s">
        <v>7</v>
      </c>
      <c r="F14" s="4" t="s">
        <v>7</v>
      </c>
      <c r="G14" s="4">
        <v>-2</v>
      </c>
      <c r="H14" s="4"/>
      <c r="I14" s="4">
        <v>-14</v>
      </c>
      <c r="J14" s="4"/>
      <c r="K14" s="4" t="s">
        <v>7</v>
      </c>
      <c r="L14" s="4"/>
      <c r="M14" s="4" t="s">
        <v>7</v>
      </c>
      <c r="N14" s="4"/>
      <c r="O14" s="4" t="s">
        <v>7</v>
      </c>
      <c r="P14" s="4"/>
      <c r="Q14" s="4" t="s">
        <v>7</v>
      </c>
      <c r="R14" s="4"/>
      <c r="S14" s="4" t="s">
        <v>7</v>
      </c>
      <c r="T14" s="4"/>
      <c r="U14" s="4" t="s">
        <v>7</v>
      </c>
      <c r="V14" s="4"/>
      <c r="W14" s="4" t="s">
        <v>7</v>
      </c>
      <c r="X14" s="4"/>
      <c r="Y14" s="4" t="s">
        <v>7</v>
      </c>
      <c r="Z14" s="4"/>
      <c r="AA14" s="4" t="s">
        <v>7</v>
      </c>
      <c r="AB14" s="4"/>
      <c r="AC14" s="4" t="s">
        <v>7</v>
      </c>
      <c r="AD14" s="4"/>
      <c r="AE14" s="4" t="s">
        <v>7</v>
      </c>
      <c r="AF14" s="4"/>
      <c r="AG14" s="4" t="s">
        <v>7</v>
      </c>
      <c r="AH14" s="4"/>
      <c r="AI14" s="4" t="s">
        <v>7</v>
      </c>
      <c r="AJ14" s="4"/>
      <c r="AK14" s="4" t="s">
        <v>7</v>
      </c>
      <c r="AL14" s="4"/>
      <c r="AM14" s="4" t="s">
        <v>7</v>
      </c>
      <c r="AN14" s="4"/>
      <c r="AO14" s="4" t="s">
        <v>7</v>
      </c>
      <c r="AP14" s="4">
        <v>-6</v>
      </c>
      <c r="AQ14" s="4"/>
      <c r="AR14" s="4" t="s">
        <v>7</v>
      </c>
      <c r="AS14" s="4">
        <v>-6</v>
      </c>
      <c r="AT14" s="4"/>
      <c r="AU14" s="4" t="s">
        <v>7</v>
      </c>
      <c r="AV14" s="4"/>
      <c r="AW14" s="4" t="s">
        <v>7</v>
      </c>
      <c r="AX14" s="4"/>
      <c r="AY14" s="4" t="s">
        <v>7</v>
      </c>
      <c r="AZ14" s="4" t="s">
        <v>7</v>
      </c>
      <c r="BA14" s="4"/>
      <c r="BB14" s="4" t="s">
        <v>7</v>
      </c>
      <c r="BC14" s="4"/>
      <c r="BD14" s="4" t="s">
        <v>7</v>
      </c>
      <c r="BE14" s="4"/>
      <c r="BF14" s="4" t="s">
        <v>7</v>
      </c>
      <c r="BG14" s="4"/>
      <c r="BH14" s="4" t="s">
        <v>7</v>
      </c>
      <c r="BI14" s="4" t="s">
        <v>7</v>
      </c>
      <c r="BJ14" s="4"/>
      <c r="BK14" s="4" t="s">
        <v>7</v>
      </c>
      <c r="BL14" s="4"/>
      <c r="BM14" s="4" t="s">
        <v>7</v>
      </c>
      <c r="BN14" s="4"/>
      <c r="BO14" s="4" t="s">
        <v>7</v>
      </c>
      <c r="BP14" s="4"/>
      <c r="BQ14" s="4" t="s">
        <v>7</v>
      </c>
      <c r="BR14" s="4"/>
      <c r="BS14" s="4" t="s">
        <v>7</v>
      </c>
      <c r="BT14" s="4"/>
    </row>
    <row r="15" spans="1:72" ht="30">
      <c r="A15" s="2" t="s">
        <v>678</v>
      </c>
      <c r="B15" s="4" t="s">
        <v>7</v>
      </c>
      <c r="C15" s="4"/>
      <c r="D15" s="4" t="s">
        <v>7</v>
      </c>
      <c r="E15" s="4" t="s">
        <v>7</v>
      </c>
      <c r="F15" s="4" t="s">
        <v>7</v>
      </c>
      <c r="G15" s="4">
        <v>3</v>
      </c>
      <c r="H15" s="4"/>
      <c r="I15" s="4">
        <v>1</v>
      </c>
      <c r="J15" s="4"/>
      <c r="K15" s="4" t="s">
        <v>7</v>
      </c>
      <c r="L15" s="4"/>
      <c r="M15" s="4" t="s">
        <v>7</v>
      </c>
      <c r="N15" s="4"/>
      <c r="O15" s="4" t="s">
        <v>7</v>
      </c>
      <c r="P15" s="4"/>
      <c r="Q15" s="4" t="s">
        <v>7</v>
      </c>
      <c r="R15" s="4"/>
      <c r="S15" s="4" t="s">
        <v>7</v>
      </c>
      <c r="T15" s="4"/>
      <c r="U15" s="4" t="s">
        <v>7</v>
      </c>
      <c r="V15" s="4"/>
      <c r="W15" s="4" t="s">
        <v>7</v>
      </c>
      <c r="X15" s="4"/>
      <c r="Y15" s="4" t="s">
        <v>7</v>
      </c>
      <c r="Z15" s="4"/>
      <c r="AA15" s="4" t="s">
        <v>7</v>
      </c>
      <c r="AB15" s="4"/>
      <c r="AC15" s="4" t="s">
        <v>7</v>
      </c>
      <c r="AD15" s="4"/>
      <c r="AE15" s="4" t="s">
        <v>7</v>
      </c>
      <c r="AF15" s="4"/>
      <c r="AG15" s="4" t="s">
        <v>7</v>
      </c>
      <c r="AH15" s="4"/>
      <c r="AI15" s="4" t="s">
        <v>7</v>
      </c>
      <c r="AJ15" s="4"/>
      <c r="AK15" s="4" t="s">
        <v>7</v>
      </c>
      <c r="AL15" s="4"/>
      <c r="AM15" s="4" t="s">
        <v>7</v>
      </c>
      <c r="AN15" s="4"/>
      <c r="AO15" s="4" t="s">
        <v>7</v>
      </c>
      <c r="AP15" s="4">
        <v>-6</v>
      </c>
      <c r="AQ15" s="4"/>
      <c r="AR15" s="4" t="s">
        <v>7</v>
      </c>
      <c r="AS15" s="4">
        <v>2</v>
      </c>
      <c r="AT15" s="4"/>
      <c r="AU15" s="4" t="s">
        <v>7</v>
      </c>
      <c r="AV15" s="4"/>
      <c r="AW15" s="4" t="s">
        <v>7</v>
      </c>
      <c r="AX15" s="4"/>
      <c r="AY15" s="4" t="s">
        <v>7</v>
      </c>
      <c r="AZ15" s="4" t="s">
        <v>7</v>
      </c>
      <c r="BA15" s="4"/>
      <c r="BB15" s="4" t="s">
        <v>7</v>
      </c>
      <c r="BC15" s="4"/>
      <c r="BD15" s="4" t="s">
        <v>7</v>
      </c>
      <c r="BE15" s="4"/>
      <c r="BF15" s="4" t="s">
        <v>7</v>
      </c>
      <c r="BG15" s="4"/>
      <c r="BH15" s="4" t="s">
        <v>7</v>
      </c>
      <c r="BI15" s="4" t="s">
        <v>7</v>
      </c>
      <c r="BJ15" s="4"/>
      <c r="BK15" s="4" t="s">
        <v>7</v>
      </c>
      <c r="BL15" s="4"/>
      <c r="BM15" s="4" t="s">
        <v>7</v>
      </c>
      <c r="BN15" s="4"/>
      <c r="BO15" s="4" t="s">
        <v>7</v>
      </c>
      <c r="BP15" s="4"/>
      <c r="BQ15" s="4" t="s">
        <v>7</v>
      </c>
      <c r="BR15" s="4"/>
      <c r="BS15" s="4" t="s">
        <v>7</v>
      </c>
      <c r="BT15" s="4"/>
    </row>
    <row r="16" spans="1:72" ht="30">
      <c r="A16" s="2" t="s">
        <v>679</v>
      </c>
      <c r="B16" s="4" t="s">
        <v>7</v>
      </c>
      <c r="C16" s="4"/>
      <c r="D16" s="4" t="s">
        <v>7</v>
      </c>
      <c r="E16" s="4" t="s">
        <v>7</v>
      </c>
      <c r="F16" s="4" t="s">
        <v>7</v>
      </c>
      <c r="G16" s="4">
        <v>0</v>
      </c>
      <c r="H16" s="4"/>
      <c r="I16" s="4">
        <v>-2</v>
      </c>
      <c r="J16" s="4"/>
      <c r="K16" s="4" t="s">
        <v>7</v>
      </c>
      <c r="L16" s="4"/>
      <c r="M16" s="4" t="s">
        <v>7</v>
      </c>
      <c r="N16" s="4"/>
      <c r="O16" s="4" t="s">
        <v>7</v>
      </c>
      <c r="P16" s="4"/>
      <c r="Q16" s="4" t="s">
        <v>7</v>
      </c>
      <c r="R16" s="4"/>
      <c r="S16" s="4" t="s">
        <v>7</v>
      </c>
      <c r="T16" s="4"/>
      <c r="U16" s="4" t="s">
        <v>7</v>
      </c>
      <c r="V16" s="4"/>
      <c r="W16" s="4" t="s">
        <v>7</v>
      </c>
      <c r="X16" s="4"/>
      <c r="Y16" s="4" t="s">
        <v>7</v>
      </c>
      <c r="Z16" s="4"/>
      <c r="AA16" s="4" t="s">
        <v>7</v>
      </c>
      <c r="AB16" s="4"/>
      <c r="AC16" s="4" t="s">
        <v>7</v>
      </c>
      <c r="AD16" s="4"/>
      <c r="AE16" s="4" t="s">
        <v>7</v>
      </c>
      <c r="AF16" s="4"/>
      <c r="AG16" s="4" t="s">
        <v>7</v>
      </c>
      <c r="AH16" s="4"/>
      <c r="AI16" s="4" t="s">
        <v>7</v>
      </c>
      <c r="AJ16" s="4"/>
      <c r="AK16" s="4" t="s">
        <v>7</v>
      </c>
      <c r="AL16" s="4"/>
      <c r="AM16" s="4" t="s">
        <v>7</v>
      </c>
      <c r="AN16" s="4"/>
      <c r="AO16" s="4" t="s">
        <v>7</v>
      </c>
      <c r="AP16" s="4">
        <v>0</v>
      </c>
      <c r="AQ16" s="4"/>
      <c r="AR16" s="4" t="s">
        <v>7</v>
      </c>
      <c r="AS16" s="4">
        <v>0</v>
      </c>
      <c r="AT16" s="4"/>
      <c r="AU16" s="4" t="s">
        <v>7</v>
      </c>
      <c r="AV16" s="4"/>
      <c r="AW16" s="4" t="s">
        <v>7</v>
      </c>
      <c r="AX16" s="4"/>
      <c r="AY16" s="4" t="s">
        <v>7</v>
      </c>
      <c r="AZ16" s="4" t="s">
        <v>7</v>
      </c>
      <c r="BA16" s="4"/>
      <c r="BB16" s="4" t="s">
        <v>7</v>
      </c>
      <c r="BC16" s="4"/>
      <c r="BD16" s="4" t="s">
        <v>7</v>
      </c>
      <c r="BE16" s="4"/>
      <c r="BF16" s="4" t="s">
        <v>7</v>
      </c>
      <c r="BG16" s="4"/>
      <c r="BH16" s="4" t="s">
        <v>7</v>
      </c>
      <c r="BI16" s="4" t="s">
        <v>7</v>
      </c>
      <c r="BJ16" s="4"/>
      <c r="BK16" s="4" t="s">
        <v>7</v>
      </c>
      <c r="BL16" s="4"/>
      <c r="BM16" s="4" t="s">
        <v>7</v>
      </c>
      <c r="BN16" s="4"/>
      <c r="BO16" s="4" t="s">
        <v>7</v>
      </c>
      <c r="BP16" s="4"/>
      <c r="BQ16" s="4" t="s">
        <v>7</v>
      </c>
      <c r="BR16" s="4"/>
      <c r="BS16" s="4" t="s">
        <v>7</v>
      </c>
      <c r="BT16" s="4"/>
    </row>
    <row r="17" spans="1:72" ht="45">
      <c r="A17" s="2" t="s">
        <v>1216</v>
      </c>
      <c r="B17" s="4" t="s">
        <v>7</v>
      </c>
      <c r="C17" s="4"/>
      <c r="D17" s="4" t="s">
        <v>7</v>
      </c>
      <c r="E17" s="4" t="s">
        <v>7</v>
      </c>
      <c r="F17" s="4" t="s">
        <v>7</v>
      </c>
      <c r="G17" s="4">
        <v>-5</v>
      </c>
      <c r="H17" s="4"/>
      <c r="I17" s="4">
        <v>-20</v>
      </c>
      <c r="J17" s="4"/>
      <c r="K17" s="4" t="s">
        <v>7</v>
      </c>
      <c r="L17" s="4"/>
      <c r="M17" s="4" t="s">
        <v>7</v>
      </c>
      <c r="N17" s="4"/>
      <c r="O17" s="4" t="s">
        <v>7</v>
      </c>
      <c r="P17" s="4"/>
      <c r="Q17" s="4" t="s">
        <v>7</v>
      </c>
      <c r="R17" s="4"/>
      <c r="S17" s="4" t="s">
        <v>7</v>
      </c>
      <c r="T17" s="4"/>
      <c r="U17" s="4" t="s">
        <v>7</v>
      </c>
      <c r="V17" s="4"/>
      <c r="W17" s="4" t="s">
        <v>7</v>
      </c>
      <c r="X17" s="4"/>
      <c r="Y17" s="4" t="s">
        <v>7</v>
      </c>
      <c r="Z17" s="4"/>
      <c r="AA17" s="4" t="s">
        <v>7</v>
      </c>
      <c r="AB17" s="4"/>
      <c r="AC17" s="4" t="s">
        <v>7</v>
      </c>
      <c r="AD17" s="4"/>
      <c r="AE17" s="4" t="s">
        <v>7</v>
      </c>
      <c r="AF17" s="4"/>
      <c r="AG17" s="4" t="s">
        <v>7</v>
      </c>
      <c r="AH17" s="4"/>
      <c r="AI17" s="4" t="s">
        <v>7</v>
      </c>
      <c r="AJ17" s="4"/>
      <c r="AK17" s="4" t="s">
        <v>7</v>
      </c>
      <c r="AL17" s="4"/>
      <c r="AM17" s="4" t="s">
        <v>7</v>
      </c>
      <c r="AN17" s="4"/>
      <c r="AO17" s="4" t="s">
        <v>7</v>
      </c>
      <c r="AP17" s="4">
        <v>-16</v>
      </c>
      <c r="AQ17" s="4"/>
      <c r="AR17" s="4" t="s">
        <v>7</v>
      </c>
      <c r="AS17" s="4">
        <v>-16</v>
      </c>
      <c r="AT17" s="4"/>
      <c r="AU17" s="4" t="s">
        <v>7</v>
      </c>
      <c r="AV17" s="4"/>
      <c r="AW17" s="4" t="s">
        <v>7</v>
      </c>
      <c r="AX17" s="4"/>
      <c r="AY17" s="4" t="s">
        <v>7</v>
      </c>
      <c r="AZ17" s="4" t="s">
        <v>7</v>
      </c>
      <c r="BA17" s="4"/>
      <c r="BB17" s="4" t="s">
        <v>7</v>
      </c>
      <c r="BC17" s="4"/>
      <c r="BD17" s="4" t="s">
        <v>7</v>
      </c>
      <c r="BE17" s="4"/>
      <c r="BF17" s="4" t="s">
        <v>7</v>
      </c>
      <c r="BG17" s="4"/>
      <c r="BH17" s="4" t="s">
        <v>7</v>
      </c>
      <c r="BI17" s="4" t="s">
        <v>7</v>
      </c>
      <c r="BJ17" s="4"/>
      <c r="BK17" s="4" t="s">
        <v>7</v>
      </c>
      <c r="BL17" s="4"/>
      <c r="BM17" s="4" t="s">
        <v>7</v>
      </c>
      <c r="BN17" s="4"/>
      <c r="BO17" s="4" t="s">
        <v>7</v>
      </c>
      <c r="BP17" s="4"/>
      <c r="BQ17" s="4" t="s">
        <v>7</v>
      </c>
      <c r="BR17" s="4"/>
      <c r="BS17" s="4" t="s">
        <v>7</v>
      </c>
      <c r="BT17" s="4"/>
    </row>
    <row r="18" spans="1:72">
      <c r="A18" s="2" t="s">
        <v>682</v>
      </c>
      <c r="B18" s="4" t="s">
        <v>7</v>
      </c>
      <c r="C18" s="4"/>
      <c r="D18" s="4" t="s">
        <v>7</v>
      </c>
      <c r="E18" s="4" t="s">
        <v>7</v>
      </c>
      <c r="F18" s="4" t="s">
        <v>7</v>
      </c>
      <c r="G18" s="4">
        <v>0</v>
      </c>
      <c r="H18" s="4"/>
      <c r="I18" s="4">
        <v>10</v>
      </c>
      <c r="J18" s="4"/>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c r="AE18" s="4" t="s">
        <v>7</v>
      </c>
      <c r="AF18" s="4"/>
      <c r="AG18" s="4" t="s">
        <v>7</v>
      </c>
      <c r="AH18" s="4"/>
      <c r="AI18" s="4" t="s">
        <v>7</v>
      </c>
      <c r="AJ18" s="4"/>
      <c r="AK18" s="4" t="s">
        <v>7</v>
      </c>
      <c r="AL18" s="4"/>
      <c r="AM18" s="4" t="s">
        <v>7</v>
      </c>
      <c r="AN18" s="4"/>
      <c r="AO18" s="4" t="s">
        <v>7</v>
      </c>
      <c r="AP18" s="4">
        <v>0</v>
      </c>
      <c r="AQ18" s="4"/>
      <c r="AR18" s="4" t="s">
        <v>7</v>
      </c>
      <c r="AS18" s="4">
        <v>0</v>
      </c>
      <c r="AT18" s="4"/>
      <c r="AU18" s="4" t="s">
        <v>7</v>
      </c>
      <c r="AV18" s="4"/>
      <c r="AW18" s="4" t="s">
        <v>7</v>
      </c>
      <c r="AX18" s="4"/>
      <c r="AY18" s="4" t="s">
        <v>7</v>
      </c>
      <c r="AZ18" s="4" t="s">
        <v>7</v>
      </c>
      <c r="BA18" s="4"/>
      <c r="BB18" s="4" t="s">
        <v>7</v>
      </c>
      <c r="BC18" s="4"/>
      <c r="BD18" s="4" t="s">
        <v>7</v>
      </c>
      <c r="BE18" s="4"/>
      <c r="BF18" s="4" t="s">
        <v>7</v>
      </c>
      <c r="BG18" s="4"/>
      <c r="BH18" s="4" t="s">
        <v>7</v>
      </c>
      <c r="BI18" s="4" t="s">
        <v>7</v>
      </c>
      <c r="BJ18" s="4"/>
      <c r="BK18" s="4" t="s">
        <v>7</v>
      </c>
      <c r="BL18" s="4"/>
      <c r="BM18" s="4" t="s">
        <v>7</v>
      </c>
      <c r="BN18" s="4"/>
      <c r="BO18" s="4" t="s">
        <v>7</v>
      </c>
      <c r="BP18" s="4"/>
      <c r="BQ18" s="4" t="s">
        <v>7</v>
      </c>
      <c r="BR18" s="4"/>
      <c r="BS18" s="4" t="s">
        <v>7</v>
      </c>
      <c r="BT18" s="4"/>
    </row>
    <row r="19" spans="1:72" ht="30">
      <c r="A19" s="2" t="s">
        <v>1217</v>
      </c>
      <c r="B19" s="4" t="s">
        <v>7</v>
      </c>
      <c r="C19" s="4"/>
      <c r="D19" s="4" t="s">
        <v>7</v>
      </c>
      <c r="E19" s="4" t="s">
        <v>7</v>
      </c>
      <c r="F19" s="4" t="s">
        <v>7</v>
      </c>
      <c r="G19" s="4">
        <v>12</v>
      </c>
      <c r="H19" s="4"/>
      <c r="I19" s="4">
        <v>0</v>
      </c>
      <c r="J19" s="4"/>
      <c r="K19" s="4" t="s">
        <v>7</v>
      </c>
      <c r="L19" s="4"/>
      <c r="M19" s="4" t="s">
        <v>7</v>
      </c>
      <c r="N19" s="4"/>
      <c r="O19" s="4" t="s">
        <v>7</v>
      </c>
      <c r="P19" s="4"/>
      <c r="Q19" s="4" t="s">
        <v>7</v>
      </c>
      <c r="R19" s="4"/>
      <c r="S19" s="4" t="s">
        <v>7</v>
      </c>
      <c r="T19" s="4"/>
      <c r="U19" s="4" t="s">
        <v>7</v>
      </c>
      <c r="V19" s="4"/>
      <c r="W19" s="4" t="s">
        <v>7</v>
      </c>
      <c r="X19" s="4"/>
      <c r="Y19" s="4" t="s">
        <v>7</v>
      </c>
      <c r="Z19" s="4"/>
      <c r="AA19" s="4" t="s">
        <v>7</v>
      </c>
      <c r="AB19" s="4"/>
      <c r="AC19" s="4" t="s">
        <v>7</v>
      </c>
      <c r="AD19" s="4"/>
      <c r="AE19" s="4" t="s">
        <v>7</v>
      </c>
      <c r="AF19" s="4"/>
      <c r="AG19" s="4" t="s">
        <v>7</v>
      </c>
      <c r="AH19" s="4"/>
      <c r="AI19" s="4" t="s">
        <v>7</v>
      </c>
      <c r="AJ19" s="4"/>
      <c r="AK19" s="4" t="s">
        <v>7</v>
      </c>
      <c r="AL19" s="4"/>
      <c r="AM19" s="4" t="s">
        <v>7</v>
      </c>
      <c r="AN19" s="4"/>
      <c r="AO19" s="4" t="s">
        <v>7</v>
      </c>
      <c r="AP19" s="4">
        <v>0</v>
      </c>
      <c r="AQ19" s="4"/>
      <c r="AR19" s="4" t="s">
        <v>7</v>
      </c>
      <c r="AS19" s="4">
        <v>0</v>
      </c>
      <c r="AT19" s="4"/>
      <c r="AU19" s="4" t="s">
        <v>7</v>
      </c>
      <c r="AV19" s="4"/>
      <c r="AW19" s="4" t="s">
        <v>7</v>
      </c>
      <c r="AX19" s="4"/>
      <c r="AY19" s="4" t="s">
        <v>7</v>
      </c>
      <c r="AZ19" s="4" t="s">
        <v>7</v>
      </c>
      <c r="BA19" s="4"/>
      <c r="BB19" s="4" t="s">
        <v>7</v>
      </c>
      <c r="BC19" s="4"/>
      <c r="BD19" s="4" t="s">
        <v>7</v>
      </c>
      <c r="BE19" s="4"/>
      <c r="BF19" s="4" t="s">
        <v>7</v>
      </c>
      <c r="BG19" s="4"/>
      <c r="BH19" s="4" t="s">
        <v>7</v>
      </c>
      <c r="BI19" s="4" t="s">
        <v>7</v>
      </c>
      <c r="BJ19" s="4"/>
      <c r="BK19" s="4" t="s">
        <v>7</v>
      </c>
      <c r="BL19" s="4"/>
      <c r="BM19" s="4" t="s">
        <v>7</v>
      </c>
      <c r="BN19" s="4"/>
      <c r="BO19" s="4" t="s">
        <v>7</v>
      </c>
      <c r="BP19" s="4"/>
      <c r="BQ19" s="4" t="s">
        <v>7</v>
      </c>
      <c r="BR19" s="4"/>
      <c r="BS19" s="4" t="s">
        <v>7</v>
      </c>
      <c r="BT19" s="4"/>
    </row>
    <row r="20" spans="1:72" ht="17.25">
      <c r="A20" s="2" t="s">
        <v>70</v>
      </c>
      <c r="B20" s="4">
        <v>105</v>
      </c>
      <c r="C20" s="9" t="s">
        <v>50</v>
      </c>
      <c r="D20" s="4">
        <v>81</v>
      </c>
      <c r="E20" s="4">
        <v>146</v>
      </c>
      <c r="F20" s="4">
        <v>142</v>
      </c>
      <c r="G20" s="4">
        <v>142</v>
      </c>
      <c r="H20" s="9" t="s">
        <v>71</v>
      </c>
      <c r="I20" s="4">
        <v>474</v>
      </c>
      <c r="J20" s="9" t="s">
        <v>93</v>
      </c>
      <c r="K20" s="4" t="s">
        <v>7</v>
      </c>
      <c r="L20" s="4"/>
      <c r="M20" s="4" t="s">
        <v>7</v>
      </c>
      <c r="N20" s="4"/>
      <c r="O20" s="4" t="s">
        <v>7</v>
      </c>
      <c r="P20" s="4"/>
      <c r="Q20" s="4" t="s">
        <v>7</v>
      </c>
      <c r="R20" s="4"/>
      <c r="S20" s="4" t="s">
        <v>7</v>
      </c>
      <c r="T20" s="4"/>
      <c r="U20" s="4" t="s">
        <v>7</v>
      </c>
      <c r="V20" s="4"/>
      <c r="W20" s="4" t="s">
        <v>7</v>
      </c>
      <c r="X20" s="4"/>
      <c r="Y20" s="4" t="s">
        <v>7</v>
      </c>
      <c r="Z20" s="4"/>
      <c r="AA20" s="4" t="s">
        <v>7</v>
      </c>
      <c r="AB20" s="4"/>
      <c r="AC20" s="4" t="s">
        <v>7</v>
      </c>
      <c r="AD20" s="4"/>
      <c r="AE20" s="4" t="s">
        <v>7</v>
      </c>
      <c r="AF20" s="4"/>
      <c r="AG20" s="4" t="s">
        <v>7</v>
      </c>
      <c r="AH20" s="4"/>
      <c r="AI20" s="4">
        <v>137</v>
      </c>
      <c r="AJ20" s="9" t="s">
        <v>71</v>
      </c>
      <c r="AK20" s="4">
        <v>155</v>
      </c>
      <c r="AL20" s="9" t="s">
        <v>71</v>
      </c>
      <c r="AM20" s="4">
        <v>97</v>
      </c>
      <c r="AN20" s="9" t="s">
        <v>71</v>
      </c>
      <c r="AO20" s="4" t="s">
        <v>7</v>
      </c>
      <c r="AP20" s="4">
        <v>389</v>
      </c>
      <c r="AQ20" s="9" t="s">
        <v>93</v>
      </c>
      <c r="AR20" s="4" t="s">
        <v>7</v>
      </c>
      <c r="AS20" s="4">
        <v>322</v>
      </c>
      <c r="AT20" s="9" t="s">
        <v>93</v>
      </c>
      <c r="AU20" s="4" t="s">
        <v>7</v>
      </c>
      <c r="AV20" s="4"/>
      <c r="AW20" s="4" t="s">
        <v>7</v>
      </c>
      <c r="AX20" s="4"/>
      <c r="AY20" s="4" t="s">
        <v>7</v>
      </c>
      <c r="AZ20" s="4" t="s">
        <v>7</v>
      </c>
      <c r="BA20" s="4"/>
      <c r="BB20" s="4" t="s">
        <v>7</v>
      </c>
      <c r="BC20" s="4"/>
      <c r="BD20" s="4" t="s">
        <v>7</v>
      </c>
      <c r="BE20" s="4"/>
      <c r="BF20" s="4" t="s">
        <v>7</v>
      </c>
      <c r="BG20" s="4"/>
      <c r="BH20" s="4" t="s">
        <v>7</v>
      </c>
      <c r="BI20" s="4" t="s">
        <v>7</v>
      </c>
      <c r="BJ20" s="4"/>
      <c r="BK20" s="4" t="s">
        <v>7</v>
      </c>
      <c r="BL20" s="4"/>
      <c r="BM20" s="4" t="s">
        <v>7</v>
      </c>
      <c r="BN20" s="4"/>
      <c r="BO20" s="4" t="s">
        <v>7</v>
      </c>
      <c r="BP20" s="4"/>
      <c r="BQ20" s="4" t="s">
        <v>7</v>
      </c>
      <c r="BR20" s="4"/>
      <c r="BS20" s="4" t="s">
        <v>7</v>
      </c>
      <c r="BT20" s="4"/>
    </row>
    <row r="21" spans="1:72" ht="30">
      <c r="A21" s="2" t="s">
        <v>73</v>
      </c>
      <c r="B21" s="4">
        <v>-3</v>
      </c>
      <c r="C21" s="9" t="s">
        <v>50</v>
      </c>
      <c r="D21" s="4">
        <v>-3</v>
      </c>
      <c r="E21" s="4">
        <v>-3</v>
      </c>
      <c r="F21" s="4">
        <v>-2</v>
      </c>
      <c r="G21" s="4">
        <v>-3</v>
      </c>
      <c r="H21" s="4"/>
      <c r="I21" s="4">
        <v>-11</v>
      </c>
      <c r="J21" s="4"/>
      <c r="K21" s="4" t="s">
        <v>7</v>
      </c>
      <c r="L21" s="4"/>
      <c r="M21" s="4" t="s">
        <v>7</v>
      </c>
      <c r="N21" s="4"/>
      <c r="O21" s="4" t="s">
        <v>7</v>
      </c>
      <c r="P21" s="4"/>
      <c r="Q21" s="4" t="s">
        <v>7</v>
      </c>
      <c r="R21" s="4"/>
      <c r="S21" s="4" t="s">
        <v>7</v>
      </c>
      <c r="T21" s="4"/>
      <c r="U21" s="4" t="s">
        <v>7</v>
      </c>
      <c r="V21" s="4"/>
      <c r="W21" s="4" t="s">
        <v>7</v>
      </c>
      <c r="X21" s="4"/>
      <c r="Y21" s="4" t="s">
        <v>7</v>
      </c>
      <c r="Z21" s="4"/>
      <c r="AA21" s="4" t="s">
        <v>7</v>
      </c>
      <c r="AB21" s="4"/>
      <c r="AC21" s="4" t="s">
        <v>7</v>
      </c>
      <c r="AD21" s="4"/>
      <c r="AE21" s="4" t="s">
        <v>7</v>
      </c>
      <c r="AF21" s="4"/>
      <c r="AG21" s="4" t="s">
        <v>7</v>
      </c>
      <c r="AH21" s="4"/>
      <c r="AI21" s="4">
        <v>-3</v>
      </c>
      <c r="AJ21" s="4"/>
      <c r="AK21" s="4">
        <v>-3</v>
      </c>
      <c r="AL21" s="4"/>
      <c r="AM21" s="4">
        <v>-2</v>
      </c>
      <c r="AN21" s="4"/>
      <c r="AO21" s="4" t="s">
        <v>7</v>
      </c>
      <c r="AP21" s="4">
        <v>-8</v>
      </c>
      <c r="AQ21" s="4"/>
      <c r="AR21" s="4" t="s">
        <v>7</v>
      </c>
      <c r="AS21" s="4">
        <v>-9</v>
      </c>
      <c r="AT21" s="4"/>
      <c r="AU21" s="4" t="s">
        <v>7</v>
      </c>
      <c r="AV21" s="4"/>
      <c r="AW21" s="4" t="s">
        <v>7</v>
      </c>
      <c r="AX21" s="4"/>
      <c r="AY21" s="4" t="s">
        <v>7</v>
      </c>
      <c r="AZ21" s="4" t="s">
        <v>7</v>
      </c>
      <c r="BA21" s="4"/>
      <c r="BB21" s="4" t="s">
        <v>7</v>
      </c>
      <c r="BC21" s="4"/>
      <c r="BD21" s="4" t="s">
        <v>7</v>
      </c>
      <c r="BE21" s="4"/>
      <c r="BF21" s="4" t="s">
        <v>7</v>
      </c>
      <c r="BG21" s="4"/>
      <c r="BH21" s="4" t="s">
        <v>7</v>
      </c>
      <c r="BI21" s="4" t="s">
        <v>7</v>
      </c>
      <c r="BJ21" s="4"/>
      <c r="BK21" s="4" t="s">
        <v>7</v>
      </c>
      <c r="BL21" s="4"/>
      <c r="BM21" s="4" t="s">
        <v>7</v>
      </c>
      <c r="BN21" s="4"/>
      <c r="BO21" s="4" t="s">
        <v>7</v>
      </c>
      <c r="BP21" s="4"/>
      <c r="BQ21" s="4" t="s">
        <v>7</v>
      </c>
      <c r="BR21" s="4"/>
      <c r="BS21" s="4" t="s">
        <v>7</v>
      </c>
      <c r="BT21" s="4"/>
    </row>
    <row r="22" spans="1:72" ht="30">
      <c r="A22" s="2" t="s">
        <v>74</v>
      </c>
      <c r="B22" s="8">
        <v>102</v>
      </c>
      <c r="C22" s="9" t="s">
        <v>50</v>
      </c>
      <c r="D22" s="8">
        <v>78</v>
      </c>
      <c r="E22" s="8">
        <v>143</v>
      </c>
      <c r="F22" s="8">
        <v>140</v>
      </c>
      <c r="G22" s="8">
        <v>139</v>
      </c>
      <c r="H22" s="4"/>
      <c r="I22" s="8">
        <v>463</v>
      </c>
      <c r="J22" s="4"/>
      <c r="K22" s="4" t="s">
        <v>7</v>
      </c>
      <c r="L22" s="4"/>
      <c r="M22" s="4" t="s">
        <v>7</v>
      </c>
      <c r="N22" s="4"/>
      <c r="O22" s="4" t="s">
        <v>7</v>
      </c>
      <c r="P22" s="4"/>
      <c r="Q22" s="4" t="s">
        <v>7</v>
      </c>
      <c r="R22" s="4"/>
      <c r="S22" s="4" t="s">
        <v>7</v>
      </c>
      <c r="T22" s="4"/>
      <c r="U22" s="4" t="s">
        <v>7</v>
      </c>
      <c r="V22" s="4"/>
      <c r="W22" s="4" t="s">
        <v>7</v>
      </c>
      <c r="X22" s="4"/>
      <c r="Y22" s="4" t="s">
        <v>7</v>
      </c>
      <c r="Z22" s="4"/>
      <c r="AA22" s="4" t="s">
        <v>7</v>
      </c>
      <c r="AB22" s="4"/>
      <c r="AC22" s="4" t="s">
        <v>7</v>
      </c>
      <c r="AD22" s="4"/>
      <c r="AE22" s="4" t="s">
        <v>7</v>
      </c>
      <c r="AF22" s="4"/>
      <c r="AG22" s="4" t="s">
        <v>7</v>
      </c>
      <c r="AH22" s="4"/>
      <c r="AI22" s="8">
        <v>134</v>
      </c>
      <c r="AJ22" s="4"/>
      <c r="AK22" s="8">
        <v>152</v>
      </c>
      <c r="AL22" s="4"/>
      <c r="AM22" s="8">
        <v>95</v>
      </c>
      <c r="AN22" s="4"/>
      <c r="AO22" s="4" t="s">
        <v>7</v>
      </c>
      <c r="AP22" s="8">
        <v>381</v>
      </c>
      <c r="AQ22" s="4"/>
      <c r="AR22" s="4" t="s">
        <v>7</v>
      </c>
      <c r="AS22" s="8">
        <v>313</v>
      </c>
      <c r="AT22" s="4"/>
      <c r="AU22" s="4" t="s">
        <v>7</v>
      </c>
      <c r="AV22" s="4"/>
      <c r="AW22" s="4" t="s">
        <v>7</v>
      </c>
      <c r="AX22" s="4"/>
      <c r="AY22" s="4" t="s">
        <v>7</v>
      </c>
      <c r="AZ22" s="4" t="s">
        <v>7</v>
      </c>
      <c r="BA22" s="4"/>
      <c r="BB22" s="4" t="s">
        <v>7</v>
      </c>
      <c r="BC22" s="4"/>
      <c r="BD22" s="4" t="s">
        <v>7</v>
      </c>
      <c r="BE22" s="4"/>
      <c r="BF22" s="4" t="s">
        <v>7</v>
      </c>
      <c r="BG22" s="4"/>
      <c r="BH22" s="4" t="s">
        <v>7</v>
      </c>
      <c r="BI22" s="4" t="s">
        <v>7</v>
      </c>
      <c r="BJ22" s="4"/>
      <c r="BK22" s="4" t="s">
        <v>7</v>
      </c>
      <c r="BL22" s="4"/>
      <c r="BM22" s="4" t="s">
        <v>7</v>
      </c>
      <c r="BN22" s="4"/>
      <c r="BO22" s="4" t="s">
        <v>7</v>
      </c>
      <c r="BP22" s="4"/>
      <c r="BQ22" s="4" t="s">
        <v>7</v>
      </c>
      <c r="BR22" s="4"/>
      <c r="BS22" s="4" t="s">
        <v>7</v>
      </c>
      <c r="BT22" s="4"/>
    </row>
    <row r="23" spans="1:72">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row>
    <row r="24" spans="1:72" ht="15" customHeight="1">
      <c r="A24" s="2" t="s">
        <v>50</v>
      </c>
      <c r="B24" s="12" t="s">
        <v>8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row>
    <row r="25" spans="1:72" ht="15" customHeight="1">
      <c r="A25" s="2" t="s">
        <v>63</v>
      </c>
      <c r="B25" s="12" t="s">
        <v>8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row>
    <row r="26" spans="1:72" ht="15" customHeight="1">
      <c r="A26" s="2" t="s">
        <v>90</v>
      </c>
      <c r="B26" s="12" t="s">
        <v>9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row>
    <row r="27" spans="1:72" ht="15" customHeight="1">
      <c r="A27" s="2" t="s">
        <v>72</v>
      </c>
      <c r="B27" s="12" t="s">
        <v>9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row>
    <row r="28" spans="1:72" ht="15" customHeight="1">
      <c r="A28" s="2" t="s">
        <v>93</v>
      </c>
      <c r="B28" s="12" t="s">
        <v>9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row>
  </sheetData>
  <mergeCells count="131">
    <mergeCell ref="B26:BT26"/>
    <mergeCell ref="B27:BT27"/>
    <mergeCell ref="B28:BT28"/>
    <mergeCell ref="BS2:BT2"/>
    <mergeCell ref="BS3:BT3"/>
    <mergeCell ref="BS4:BT4"/>
    <mergeCell ref="A23:BT23"/>
    <mergeCell ref="B24:BT24"/>
    <mergeCell ref="B25:BT25"/>
    <mergeCell ref="BO2:BP2"/>
    <mergeCell ref="BO3:BP3"/>
    <mergeCell ref="BO4:BP4"/>
    <mergeCell ref="BQ2:BR2"/>
    <mergeCell ref="BQ3:BR3"/>
    <mergeCell ref="BQ4:BR4"/>
    <mergeCell ref="BK2:BL2"/>
    <mergeCell ref="BK3:BL3"/>
    <mergeCell ref="BK4:BL4"/>
    <mergeCell ref="BM2:BN2"/>
    <mergeCell ref="BM3:BN3"/>
    <mergeCell ref="BM4:BN4"/>
    <mergeCell ref="BF2:BG2"/>
    <mergeCell ref="BF3:BG3"/>
    <mergeCell ref="BF4:BG4"/>
    <mergeCell ref="BI2:BJ2"/>
    <mergeCell ref="BI3:BJ3"/>
    <mergeCell ref="BI4:BJ4"/>
    <mergeCell ref="BB2:BC2"/>
    <mergeCell ref="BB3:BC3"/>
    <mergeCell ref="BB4:BC4"/>
    <mergeCell ref="BD2:BE2"/>
    <mergeCell ref="BD3:BE3"/>
    <mergeCell ref="BD4:BE4"/>
    <mergeCell ref="AW2:AX2"/>
    <mergeCell ref="AW3:AX3"/>
    <mergeCell ref="AW4:AX4"/>
    <mergeCell ref="AZ2:BA2"/>
    <mergeCell ref="AZ3:BA3"/>
    <mergeCell ref="AZ4:BA4"/>
    <mergeCell ref="AS2:AT2"/>
    <mergeCell ref="AS3:AT3"/>
    <mergeCell ref="AS4:AT4"/>
    <mergeCell ref="AU2:AV2"/>
    <mergeCell ref="AU3:AV3"/>
    <mergeCell ref="AU4:AV4"/>
    <mergeCell ref="AM2:AN2"/>
    <mergeCell ref="AM3:AN3"/>
    <mergeCell ref="AM4:AN4"/>
    <mergeCell ref="AP2:AQ2"/>
    <mergeCell ref="AP3:AQ3"/>
    <mergeCell ref="AP4:AQ4"/>
    <mergeCell ref="AI2:AJ2"/>
    <mergeCell ref="AI3:AJ3"/>
    <mergeCell ref="AI4:AJ4"/>
    <mergeCell ref="AK2:AL2"/>
    <mergeCell ref="AK3:AL3"/>
    <mergeCell ref="AK4:AL4"/>
    <mergeCell ref="AC3:AD3"/>
    <mergeCell ref="AC4:AD4"/>
    <mergeCell ref="AE2:AF2"/>
    <mergeCell ref="AE3:AF3"/>
    <mergeCell ref="AE4:AF4"/>
    <mergeCell ref="AG2:AH2"/>
    <mergeCell ref="AG3:AH3"/>
    <mergeCell ref="AG4:AH4"/>
    <mergeCell ref="W3:X3"/>
    <mergeCell ref="W4:X4"/>
    <mergeCell ref="Y2:Z2"/>
    <mergeCell ref="Y3:Z3"/>
    <mergeCell ref="Y4:Z4"/>
    <mergeCell ref="AA2:AB2"/>
    <mergeCell ref="AA3:AB3"/>
    <mergeCell ref="AA4:AB4"/>
    <mergeCell ref="Q3:R3"/>
    <mergeCell ref="Q4:R4"/>
    <mergeCell ref="S2:T2"/>
    <mergeCell ref="S3:T3"/>
    <mergeCell ref="S4:T4"/>
    <mergeCell ref="U2:V2"/>
    <mergeCell ref="U3:V3"/>
    <mergeCell ref="U4:V4"/>
    <mergeCell ref="K3:L3"/>
    <mergeCell ref="K4:L4"/>
    <mergeCell ref="M2:N2"/>
    <mergeCell ref="M3:N3"/>
    <mergeCell ref="M4:N4"/>
    <mergeCell ref="O2:P2"/>
    <mergeCell ref="O3:P3"/>
    <mergeCell ref="O4:P4"/>
    <mergeCell ref="B3:C3"/>
    <mergeCell ref="B4:C4"/>
    <mergeCell ref="G2:H2"/>
    <mergeCell ref="G3:H3"/>
    <mergeCell ref="G4:H4"/>
    <mergeCell ref="I2:J2"/>
    <mergeCell ref="I3:J3"/>
    <mergeCell ref="I4:J4"/>
    <mergeCell ref="BK1:BL1"/>
    <mergeCell ref="BM1:BN1"/>
    <mergeCell ref="BO1:BP1"/>
    <mergeCell ref="BQ1:BR1"/>
    <mergeCell ref="BS1:BT1"/>
    <mergeCell ref="B2:C2"/>
    <mergeCell ref="K2:L2"/>
    <mergeCell ref="Q2:R2"/>
    <mergeCell ref="W2:X2"/>
    <mergeCell ref="AC2:AD2"/>
    <mergeCell ref="AW1:AX1"/>
    <mergeCell ref="AZ1:BA1"/>
    <mergeCell ref="BB1:BC1"/>
    <mergeCell ref="BD1:BE1"/>
    <mergeCell ref="BF1:BG1"/>
    <mergeCell ref="BI1:BJ1"/>
    <mergeCell ref="AE1:AF1"/>
    <mergeCell ref="AG1:AH1"/>
    <mergeCell ref="AI1:AO1"/>
    <mergeCell ref="AP1:AQ1"/>
    <mergeCell ref="AR1:AT1"/>
    <mergeCell ref="AU1:AV1"/>
    <mergeCell ref="S1:T1"/>
    <mergeCell ref="U1:V1"/>
    <mergeCell ref="W1:X1"/>
    <mergeCell ref="Y1:Z1"/>
    <mergeCell ref="AA1:AB1"/>
    <mergeCell ref="AC1:AD1"/>
    <mergeCell ref="B1:H1"/>
    <mergeCell ref="I1:J1"/>
    <mergeCell ref="K1:L1"/>
    <mergeCell ref="M1:N1"/>
    <mergeCell ref="O1:P1"/>
    <mergeCell ref="Q1:R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cols>
    <col min="1" max="1" width="36.5703125" bestFit="1" customWidth="1"/>
    <col min="2" max="2" width="13" customWidth="1"/>
    <col min="3" max="3" width="6.140625" customWidth="1"/>
    <col min="4" max="8" width="19.42578125" bestFit="1" customWidth="1"/>
    <col min="9" max="10" width="28.140625" bestFit="1" customWidth="1"/>
    <col min="11" max="12" width="36.5703125" bestFit="1" customWidth="1"/>
    <col min="13" max="14" width="27.28515625" bestFit="1" customWidth="1"/>
    <col min="15" max="16" width="35.28515625" bestFit="1" customWidth="1"/>
    <col min="17" max="21" width="21.85546875" bestFit="1" customWidth="1"/>
    <col min="22" max="23" width="28.140625" bestFit="1" customWidth="1"/>
    <col min="24" max="25" width="36.5703125" bestFit="1" customWidth="1"/>
    <col min="26" max="27" width="27.28515625" bestFit="1" customWidth="1"/>
    <col min="28" max="29" width="35.28515625" bestFit="1" customWidth="1"/>
  </cols>
  <sheetData>
    <row r="1" spans="1:29" ht="15" customHeight="1">
      <c r="A1" s="1" t="s">
        <v>1218</v>
      </c>
      <c r="B1" s="10" t="s">
        <v>36</v>
      </c>
      <c r="C1" s="10"/>
      <c r="D1" s="10"/>
      <c r="E1" s="10"/>
      <c r="F1" s="10"/>
      <c r="G1" s="10"/>
      <c r="H1" s="1" t="s">
        <v>2</v>
      </c>
      <c r="I1" s="1" t="s">
        <v>36</v>
      </c>
      <c r="J1" s="1" t="s">
        <v>2</v>
      </c>
      <c r="K1" s="1" t="s">
        <v>36</v>
      </c>
      <c r="L1" s="1" t="s">
        <v>2</v>
      </c>
      <c r="M1" s="1" t="s">
        <v>36</v>
      </c>
      <c r="N1" s="1" t="s">
        <v>2</v>
      </c>
      <c r="O1" s="1" t="s">
        <v>36</v>
      </c>
      <c r="P1" s="1" t="s">
        <v>2</v>
      </c>
      <c r="Q1" s="10" t="s">
        <v>36</v>
      </c>
      <c r="R1" s="10"/>
      <c r="S1" s="10"/>
      <c r="T1" s="1" t="s">
        <v>37</v>
      </c>
      <c r="U1" s="1" t="s">
        <v>2</v>
      </c>
      <c r="V1" s="1" t="s">
        <v>37</v>
      </c>
      <c r="W1" s="1" t="s">
        <v>2</v>
      </c>
      <c r="X1" s="1" t="s">
        <v>37</v>
      </c>
      <c r="Y1" s="1" t="s">
        <v>2</v>
      </c>
      <c r="Z1" s="1" t="s">
        <v>37</v>
      </c>
      <c r="AA1" s="1" t="s">
        <v>2</v>
      </c>
      <c r="AB1" s="1" t="s">
        <v>37</v>
      </c>
      <c r="AC1" s="1" t="s">
        <v>2</v>
      </c>
    </row>
    <row r="2" spans="1:29" ht="15" customHeight="1">
      <c r="A2" s="1" t="s">
        <v>96</v>
      </c>
      <c r="B2" s="10" t="s">
        <v>3</v>
      </c>
      <c r="C2" s="10"/>
      <c r="D2" s="1" t="s">
        <v>39</v>
      </c>
      <c r="E2" s="1" t="s">
        <v>40</v>
      </c>
      <c r="F2" s="1" t="s">
        <v>41</v>
      </c>
      <c r="G2" s="1" t="s">
        <v>42</v>
      </c>
      <c r="H2" s="1" t="s">
        <v>3</v>
      </c>
      <c r="I2" s="1" t="s">
        <v>42</v>
      </c>
      <c r="J2" s="1" t="s">
        <v>3</v>
      </c>
      <c r="K2" s="1" t="s">
        <v>42</v>
      </c>
      <c r="L2" s="1" t="s">
        <v>3</v>
      </c>
      <c r="M2" s="1" t="s">
        <v>42</v>
      </c>
      <c r="N2" s="1" t="s">
        <v>3</v>
      </c>
      <c r="O2" s="1" t="s">
        <v>42</v>
      </c>
      <c r="P2" s="1" t="s">
        <v>3</v>
      </c>
      <c r="Q2" s="1" t="s">
        <v>43</v>
      </c>
      <c r="R2" s="1" t="s">
        <v>45</v>
      </c>
      <c r="S2" s="1" t="s">
        <v>46</v>
      </c>
      <c r="T2" s="1" t="s">
        <v>43</v>
      </c>
      <c r="U2" s="1" t="s">
        <v>47</v>
      </c>
      <c r="V2" s="1" t="s">
        <v>43</v>
      </c>
      <c r="W2" s="1" t="s">
        <v>47</v>
      </c>
      <c r="X2" s="1" t="s">
        <v>43</v>
      </c>
      <c r="Y2" s="1" t="s">
        <v>47</v>
      </c>
      <c r="Z2" s="1" t="s">
        <v>43</v>
      </c>
      <c r="AA2" s="1" t="s">
        <v>47</v>
      </c>
      <c r="AB2" s="1" t="s">
        <v>43</v>
      </c>
      <c r="AC2" s="1" t="s">
        <v>47</v>
      </c>
    </row>
    <row r="3" spans="1:29" ht="15" customHeight="1">
      <c r="A3" s="1"/>
      <c r="B3" s="10" t="s">
        <v>38</v>
      </c>
      <c r="C3" s="10"/>
      <c r="D3" s="1" t="s">
        <v>38</v>
      </c>
      <c r="E3" s="1" t="s">
        <v>38</v>
      </c>
      <c r="F3" s="1" t="s">
        <v>38</v>
      </c>
      <c r="G3" s="1" t="s">
        <v>38</v>
      </c>
      <c r="H3" s="1" t="s">
        <v>38</v>
      </c>
      <c r="I3" s="1" t="s">
        <v>38</v>
      </c>
      <c r="J3" s="1" t="s">
        <v>38</v>
      </c>
      <c r="K3" s="1" t="s">
        <v>38</v>
      </c>
      <c r="L3" s="1" t="s">
        <v>38</v>
      </c>
      <c r="M3" s="1" t="s">
        <v>38</v>
      </c>
      <c r="N3" s="1" t="s">
        <v>38</v>
      </c>
      <c r="O3" s="1" t="s">
        <v>38</v>
      </c>
      <c r="P3" s="1" t="s">
        <v>38</v>
      </c>
      <c r="Q3" s="1" t="s">
        <v>44</v>
      </c>
      <c r="R3" s="1" t="s">
        <v>44</v>
      </c>
      <c r="S3" s="1" t="s">
        <v>44</v>
      </c>
      <c r="T3" s="1" t="s">
        <v>44</v>
      </c>
      <c r="U3" s="1" t="s">
        <v>44</v>
      </c>
      <c r="V3" s="1" t="s">
        <v>44</v>
      </c>
      <c r="W3" s="1" t="s">
        <v>44</v>
      </c>
      <c r="X3" s="1" t="s">
        <v>44</v>
      </c>
      <c r="Y3" s="1" t="s">
        <v>44</v>
      </c>
      <c r="Z3" s="1" t="s">
        <v>44</v>
      </c>
      <c r="AA3" s="1" t="s">
        <v>44</v>
      </c>
      <c r="AB3" s="1" t="s">
        <v>44</v>
      </c>
      <c r="AC3" s="1" t="s">
        <v>44</v>
      </c>
    </row>
    <row r="4" spans="1:29" ht="30">
      <c r="A4" s="1"/>
      <c r="B4" s="10"/>
      <c r="C4" s="10"/>
      <c r="D4" s="1"/>
      <c r="E4" s="1"/>
      <c r="F4" s="1"/>
      <c r="G4" s="1"/>
      <c r="H4" s="1"/>
      <c r="I4" s="1" t="s">
        <v>888</v>
      </c>
      <c r="J4" s="1" t="s">
        <v>888</v>
      </c>
      <c r="K4" s="1" t="s">
        <v>890</v>
      </c>
      <c r="L4" s="1" t="s">
        <v>890</v>
      </c>
      <c r="M4" s="1" t="s">
        <v>891</v>
      </c>
      <c r="N4" s="1" t="s">
        <v>891</v>
      </c>
      <c r="O4" s="1" t="s">
        <v>1213</v>
      </c>
      <c r="P4" s="1" t="s">
        <v>1213</v>
      </c>
      <c r="Q4" s="1"/>
      <c r="R4" s="1"/>
      <c r="S4" s="1"/>
      <c r="T4" s="1"/>
      <c r="U4" s="1"/>
      <c r="V4" s="1" t="s">
        <v>888</v>
      </c>
      <c r="W4" s="1" t="s">
        <v>888</v>
      </c>
      <c r="X4" s="1" t="s">
        <v>890</v>
      </c>
      <c r="Y4" s="1" t="s">
        <v>890</v>
      </c>
      <c r="Z4" s="1" t="s">
        <v>891</v>
      </c>
      <c r="AA4" s="1" t="s">
        <v>891</v>
      </c>
      <c r="AB4" s="1" t="s">
        <v>1213</v>
      </c>
      <c r="AC4" s="1" t="s">
        <v>1213</v>
      </c>
    </row>
    <row r="5" spans="1:29" ht="30">
      <c r="A5" s="3" t="s">
        <v>1215</v>
      </c>
      <c r="B5" s="4" t="s">
        <v>7</v>
      </c>
      <c r="C5" s="4"/>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c r="A6" s="2" t="s">
        <v>651</v>
      </c>
      <c r="B6" s="8">
        <v>381</v>
      </c>
      <c r="C6" s="9" t="s">
        <v>50</v>
      </c>
      <c r="D6" s="8">
        <v>408</v>
      </c>
      <c r="E6" s="8">
        <v>363</v>
      </c>
      <c r="F6" s="8">
        <v>414</v>
      </c>
      <c r="G6" s="8">
        <v>200</v>
      </c>
      <c r="H6" s="8">
        <v>1566</v>
      </c>
      <c r="I6" s="8">
        <v>0</v>
      </c>
      <c r="J6" s="8">
        <v>0</v>
      </c>
      <c r="K6" s="8">
        <v>139</v>
      </c>
      <c r="L6" s="8">
        <v>1394</v>
      </c>
      <c r="M6" s="8">
        <v>50</v>
      </c>
      <c r="N6" s="8">
        <v>139</v>
      </c>
      <c r="O6" s="8">
        <v>11</v>
      </c>
      <c r="P6" s="8">
        <v>33</v>
      </c>
      <c r="Q6" s="8">
        <v>141</v>
      </c>
      <c r="R6" s="8">
        <v>194</v>
      </c>
      <c r="S6" s="8">
        <v>126</v>
      </c>
      <c r="T6" s="8">
        <v>461</v>
      </c>
      <c r="U6" s="8">
        <v>432</v>
      </c>
      <c r="V6" s="8">
        <v>0</v>
      </c>
      <c r="W6" s="8">
        <v>6</v>
      </c>
      <c r="X6" s="8">
        <v>307</v>
      </c>
      <c r="Y6" s="8">
        <v>247</v>
      </c>
      <c r="Z6" s="8">
        <v>118</v>
      </c>
      <c r="AA6" s="8">
        <v>115</v>
      </c>
      <c r="AB6" s="8">
        <v>36</v>
      </c>
      <c r="AC6" s="8">
        <v>64</v>
      </c>
    </row>
    <row r="7" spans="1:29">
      <c r="A7" s="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 customHeight="1">
      <c r="A8" s="2" t="s">
        <v>50</v>
      </c>
      <c r="B8" s="12" t="s">
        <v>88</v>
      </c>
      <c r="C8" s="12"/>
      <c r="D8" s="12"/>
      <c r="E8" s="12"/>
      <c r="F8" s="12"/>
      <c r="G8" s="12"/>
      <c r="H8" s="12"/>
      <c r="I8" s="12"/>
      <c r="J8" s="12"/>
      <c r="K8" s="12"/>
      <c r="L8" s="12"/>
      <c r="M8" s="12"/>
      <c r="N8" s="12"/>
      <c r="O8" s="12"/>
      <c r="P8" s="12"/>
      <c r="Q8" s="12"/>
      <c r="R8" s="12"/>
      <c r="S8" s="12"/>
      <c r="T8" s="12"/>
      <c r="U8" s="12"/>
      <c r="V8" s="12"/>
      <c r="W8" s="12"/>
      <c r="X8" s="12"/>
      <c r="Y8" s="12"/>
      <c r="Z8" s="12"/>
      <c r="AA8" s="12"/>
      <c r="AB8" s="12"/>
      <c r="AC8" s="12"/>
    </row>
  </sheetData>
  <mergeCells count="7">
    <mergeCell ref="B8:AC8"/>
    <mergeCell ref="B1:G1"/>
    <mergeCell ref="Q1:S1"/>
    <mergeCell ref="B2:C2"/>
    <mergeCell ref="B3:C3"/>
    <mergeCell ref="B4:C4"/>
    <mergeCell ref="A7:AC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cols>
    <col min="1" max="1" width="36.5703125" bestFit="1" customWidth="1"/>
    <col min="2" max="2" width="14.5703125" customWidth="1"/>
    <col min="3" max="3" width="4.5703125" customWidth="1"/>
    <col min="4" max="4" width="14.5703125" customWidth="1"/>
    <col min="5" max="5" width="4.5703125" customWidth="1"/>
    <col min="6" max="6" width="20.5703125" customWidth="1"/>
    <col min="7" max="7" width="7.28515625" customWidth="1"/>
    <col min="8" max="8" width="20.5703125" customWidth="1"/>
    <col min="9" max="9" width="7.28515625" customWidth="1"/>
    <col min="10" max="10" width="32.140625" customWidth="1"/>
    <col min="11" max="11" width="11.28515625" customWidth="1"/>
    <col min="12" max="12" width="32.140625" customWidth="1"/>
    <col min="13" max="13" width="11.28515625" customWidth="1"/>
    <col min="14" max="14" width="20" customWidth="1"/>
    <col min="15" max="15" width="7" customWidth="1"/>
    <col min="16" max="16" width="20" customWidth="1"/>
    <col min="17" max="17" width="7" customWidth="1"/>
    <col min="18" max="18" width="25.85546875" customWidth="1"/>
    <col min="19" max="19" width="9.140625" customWidth="1"/>
    <col min="20" max="20" width="25.85546875" customWidth="1"/>
    <col min="21" max="21" width="9.140625" customWidth="1"/>
    <col min="22" max="22" width="16" customWidth="1"/>
    <col min="23" max="23" width="5.5703125" customWidth="1"/>
    <col min="24" max="24" width="20.7109375" customWidth="1"/>
    <col min="25" max="25" width="7.140625" customWidth="1"/>
    <col min="26" max="26" width="32.28515625" customWidth="1"/>
    <col min="27" max="27" width="11.140625" customWidth="1"/>
    <col min="28" max="28" width="20" customWidth="1"/>
    <col min="29" max="29" width="7" customWidth="1"/>
    <col min="30" max="30" width="23.85546875" customWidth="1"/>
    <col min="31" max="31" width="11.140625" customWidth="1"/>
  </cols>
  <sheetData>
    <row r="1" spans="1:31" ht="15" customHeight="1">
      <c r="A1" s="1" t="s">
        <v>1219</v>
      </c>
      <c r="B1" s="10" t="s">
        <v>3</v>
      </c>
      <c r="C1" s="10"/>
      <c r="D1" s="10" t="s">
        <v>42</v>
      </c>
      <c r="E1" s="10"/>
      <c r="F1" s="10" t="s">
        <v>3</v>
      </c>
      <c r="G1" s="10"/>
      <c r="H1" s="10" t="s">
        <v>42</v>
      </c>
      <c r="I1" s="10"/>
      <c r="J1" s="10" t="s">
        <v>3</v>
      </c>
      <c r="K1" s="10"/>
      <c r="L1" s="10" t="s">
        <v>42</v>
      </c>
      <c r="M1" s="10"/>
      <c r="N1" s="10" t="s">
        <v>3</v>
      </c>
      <c r="O1" s="10"/>
      <c r="P1" s="10" t="s">
        <v>42</v>
      </c>
      <c r="Q1" s="10"/>
      <c r="R1" s="10" t="s">
        <v>3</v>
      </c>
      <c r="S1" s="10"/>
      <c r="T1" s="10" t="s">
        <v>42</v>
      </c>
      <c r="U1" s="10"/>
      <c r="V1" s="10" t="s">
        <v>47</v>
      </c>
      <c r="W1" s="10"/>
      <c r="X1" s="10" t="s">
        <v>47</v>
      </c>
      <c r="Y1" s="10"/>
      <c r="Z1" s="10" t="s">
        <v>47</v>
      </c>
      <c r="AA1" s="10"/>
      <c r="AB1" s="10" t="s">
        <v>47</v>
      </c>
      <c r="AC1" s="10"/>
      <c r="AD1" s="10" t="s">
        <v>47</v>
      </c>
      <c r="AE1" s="10"/>
    </row>
    <row r="2" spans="1:31" ht="15" customHeight="1">
      <c r="A2" s="1" t="s">
        <v>96</v>
      </c>
      <c r="B2" s="10" t="s">
        <v>38</v>
      </c>
      <c r="C2" s="10"/>
      <c r="D2" s="10" t="s">
        <v>38</v>
      </c>
      <c r="E2" s="10"/>
      <c r="F2" s="10" t="s">
        <v>38</v>
      </c>
      <c r="G2" s="10"/>
      <c r="H2" s="10" t="s">
        <v>38</v>
      </c>
      <c r="I2" s="10"/>
      <c r="J2" s="10" t="s">
        <v>38</v>
      </c>
      <c r="K2" s="10"/>
      <c r="L2" s="10" t="s">
        <v>38</v>
      </c>
      <c r="M2" s="10"/>
      <c r="N2" s="10" t="s">
        <v>38</v>
      </c>
      <c r="O2" s="10"/>
      <c r="P2" s="10" t="s">
        <v>38</v>
      </c>
      <c r="Q2" s="10"/>
      <c r="R2" s="10" t="s">
        <v>38</v>
      </c>
      <c r="S2" s="10"/>
      <c r="T2" s="10" t="s">
        <v>38</v>
      </c>
      <c r="U2" s="10"/>
      <c r="V2" s="10" t="s">
        <v>44</v>
      </c>
      <c r="W2" s="10"/>
      <c r="X2" s="10" t="s">
        <v>44</v>
      </c>
      <c r="Y2" s="10"/>
      <c r="Z2" s="10" t="s">
        <v>44</v>
      </c>
      <c r="AA2" s="10"/>
      <c r="AB2" s="10" t="s">
        <v>44</v>
      </c>
      <c r="AC2" s="10"/>
      <c r="AD2" s="10" t="s">
        <v>44</v>
      </c>
      <c r="AE2" s="10"/>
    </row>
    <row r="3" spans="1:31" ht="15" customHeight="1">
      <c r="A3" s="1"/>
      <c r="B3" s="10"/>
      <c r="C3" s="10"/>
      <c r="D3" s="10"/>
      <c r="E3" s="10"/>
      <c r="F3" s="10" t="s">
        <v>888</v>
      </c>
      <c r="G3" s="10"/>
      <c r="H3" s="10" t="s">
        <v>888</v>
      </c>
      <c r="I3" s="10"/>
      <c r="J3" s="10" t="s">
        <v>890</v>
      </c>
      <c r="K3" s="10"/>
      <c r="L3" s="10" t="s">
        <v>890</v>
      </c>
      <c r="M3" s="10"/>
      <c r="N3" s="10" t="s">
        <v>891</v>
      </c>
      <c r="O3" s="10"/>
      <c r="P3" s="10" t="s">
        <v>891</v>
      </c>
      <c r="Q3" s="10"/>
      <c r="R3" s="10" t="s">
        <v>1213</v>
      </c>
      <c r="S3" s="10"/>
      <c r="T3" s="10" t="s">
        <v>1213</v>
      </c>
      <c r="U3" s="10"/>
      <c r="V3" s="10"/>
      <c r="W3" s="10"/>
      <c r="X3" s="10" t="s">
        <v>888</v>
      </c>
      <c r="Y3" s="10"/>
      <c r="Z3" s="10" t="s">
        <v>890</v>
      </c>
      <c r="AA3" s="10"/>
      <c r="AB3" s="10" t="s">
        <v>891</v>
      </c>
      <c r="AC3" s="10"/>
      <c r="AD3" s="10" t="s">
        <v>1213</v>
      </c>
      <c r="AE3" s="10"/>
    </row>
    <row r="4" spans="1:31" ht="30">
      <c r="A4" s="3" t="s">
        <v>1215</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row>
    <row r="5" spans="1:31">
      <c r="A5" s="2" t="s">
        <v>225</v>
      </c>
      <c r="B5" s="8">
        <v>125</v>
      </c>
      <c r="C5" s="4"/>
      <c r="D5" s="8">
        <v>118</v>
      </c>
      <c r="E5" s="4"/>
      <c r="F5" s="8">
        <v>3</v>
      </c>
      <c r="G5" s="4"/>
      <c r="H5" s="8">
        <v>0</v>
      </c>
      <c r="I5" s="4"/>
      <c r="J5" s="8">
        <v>0</v>
      </c>
      <c r="K5" s="4"/>
      <c r="L5" s="8">
        <v>0</v>
      </c>
      <c r="M5" s="4"/>
      <c r="N5" s="8">
        <v>0</v>
      </c>
      <c r="O5" s="4"/>
      <c r="P5" s="8">
        <v>0</v>
      </c>
      <c r="Q5" s="4"/>
      <c r="R5" s="8">
        <v>122</v>
      </c>
      <c r="S5" s="4"/>
      <c r="T5" s="8">
        <v>118</v>
      </c>
      <c r="U5" s="4"/>
      <c r="V5" s="8">
        <v>73</v>
      </c>
      <c r="W5" s="4"/>
      <c r="X5" s="8">
        <v>0</v>
      </c>
      <c r="Y5" s="4"/>
      <c r="Z5" s="8">
        <v>0</v>
      </c>
      <c r="AA5" s="4"/>
      <c r="AB5" s="8">
        <v>0</v>
      </c>
      <c r="AC5" s="4"/>
      <c r="AD5" s="8">
        <v>73</v>
      </c>
      <c r="AE5" s="4"/>
    </row>
    <row r="6" spans="1:31">
      <c r="A6" s="2" t="s">
        <v>273</v>
      </c>
      <c r="B6" s="6">
        <v>1346</v>
      </c>
      <c r="C6" s="4"/>
      <c r="D6" s="6">
        <v>1368</v>
      </c>
      <c r="E6" s="4"/>
      <c r="F6" s="4">
        <v>200</v>
      </c>
      <c r="G6" s="4"/>
      <c r="H6" s="4">
        <v>200</v>
      </c>
      <c r="I6" s="4"/>
      <c r="J6" s="4">
        <v>545</v>
      </c>
      <c r="K6" s="4"/>
      <c r="L6" s="4">
        <v>545</v>
      </c>
      <c r="M6" s="4"/>
      <c r="N6" s="4">
        <v>601</v>
      </c>
      <c r="O6" s="4"/>
      <c r="P6" s="4">
        <v>623</v>
      </c>
      <c r="Q6" s="4"/>
      <c r="R6" s="4">
        <v>0</v>
      </c>
      <c r="S6" s="4"/>
      <c r="T6" s="4">
        <v>0</v>
      </c>
      <c r="U6" s="4"/>
      <c r="V6" s="4">
        <v>77</v>
      </c>
      <c r="W6" s="4"/>
      <c r="X6" s="4">
        <v>2</v>
      </c>
      <c r="Y6" s="4"/>
      <c r="Z6" s="4">
        <v>14</v>
      </c>
      <c r="AA6" s="4"/>
      <c r="AB6" s="4">
        <v>53</v>
      </c>
      <c r="AC6" s="4"/>
      <c r="AD6" s="4">
        <v>8</v>
      </c>
      <c r="AE6" s="4"/>
    </row>
    <row r="7" spans="1:31" ht="17.25">
      <c r="A7" s="2" t="s">
        <v>1220</v>
      </c>
      <c r="B7" s="8">
        <v>11897</v>
      </c>
      <c r="C7" s="9" t="s">
        <v>50</v>
      </c>
      <c r="D7" s="8">
        <v>10361</v>
      </c>
      <c r="E7" s="9" t="s">
        <v>63</v>
      </c>
      <c r="F7" s="8">
        <v>3321</v>
      </c>
      <c r="G7" s="9" t="s">
        <v>50</v>
      </c>
      <c r="H7" s="8">
        <v>3167</v>
      </c>
      <c r="I7" s="9" t="s">
        <v>63</v>
      </c>
      <c r="J7" s="8">
        <v>3863</v>
      </c>
      <c r="K7" s="9" t="s">
        <v>50</v>
      </c>
      <c r="L7" s="8">
        <v>3495</v>
      </c>
      <c r="M7" s="9" t="s">
        <v>63</v>
      </c>
      <c r="N7" s="8">
        <v>2701</v>
      </c>
      <c r="O7" s="9" t="s">
        <v>50</v>
      </c>
      <c r="P7" s="8">
        <v>2402</v>
      </c>
      <c r="Q7" s="9" t="s">
        <v>63</v>
      </c>
      <c r="R7" s="8">
        <v>1684</v>
      </c>
      <c r="S7" s="9" t="s">
        <v>50</v>
      </c>
      <c r="T7" s="8">
        <v>1198</v>
      </c>
      <c r="U7" s="9" t="s">
        <v>63</v>
      </c>
      <c r="V7" s="8">
        <v>5477</v>
      </c>
      <c r="W7" s="9" t="s">
        <v>90</v>
      </c>
      <c r="X7" s="8">
        <v>1055</v>
      </c>
      <c r="Y7" s="9" t="s">
        <v>90</v>
      </c>
      <c r="Z7" s="8">
        <v>2469</v>
      </c>
      <c r="AA7" s="9" t="s">
        <v>90</v>
      </c>
      <c r="AB7" s="8">
        <v>1053</v>
      </c>
      <c r="AC7" s="9" t="s">
        <v>90</v>
      </c>
      <c r="AD7" s="8">
        <v>736</v>
      </c>
      <c r="AE7" s="9" t="s">
        <v>90</v>
      </c>
    </row>
    <row r="8" spans="1:31">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15" customHeight="1">
      <c r="A9" s="2" t="s">
        <v>50</v>
      </c>
      <c r="B9" s="12" t="s">
        <v>131</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row r="10" spans="1:31" ht="15" customHeight="1">
      <c r="A10" s="2" t="s">
        <v>63</v>
      </c>
      <c r="B10" s="12" t="s">
        <v>132</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ht="15" customHeight="1">
      <c r="A11" s="2" t="s">
        <v>90</v>
      </c>
      <c r="B11" s="12" t="s">
        <v>1221</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row>
  </sheetData>
  <mergeCells count="49">
    <mergeCell ref="B11:AE11"/>
    <mergeCell ref="AD1:AE1"/>
    <mergeCell ref="AD2:AE2"/>
    <mergeCell ref="AD3:AE3"/>
    <mergeCell ref="A8:AE8"/>
    <mergeCell ref="B9:AE9"/>
    <mergeCell ref="B10:AE10"/>
    <mergeCell ref="Z1:AA1"/>
    <mergeCell ref="Z2:AA2"/>
    <mergeCell ref="Z3:AA3"/>
    <mergeCell ref="AB1:AC1"/>
    <mergeCell ref="AB2:AC2"/>
    <mergeCell ref="AB3:AC3"/>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
  <sheetViews>
    <sheetView showGridLines="0" workbookViewId="0"/>
  </sheetViews>
  <sheetFormatPr defaultRowHeight="15"/>
  <cols>
    <col min="1" max="1" width="36.5703125" bestFit="1" customWidth="1"/>
    <col min="2" max="3" width="15.42578125" bestFit="1" customWidth="1"/>
    <col min="4" max="5" width="12.28515625" bestFit="1" customWidth="1"/>
    <col min="6" max="6" width="29.28515625" bestFit="1" customWidth="1"/>
    <col min="7" max="9" width="21.85546875" bestFit="1" customWidth="1"/>
    <col min="10" max="10" width="10.5703125" customWidth="1"/>
    <col min="11" max="11" width="11" customWidth="1"/>
    <col min="12" max="12" width="21.85546875" bestFit="1" customWidth="1"/>
    <col min="13" max="13" width="10.5703125" customWidth="1"/>
    <col min="14" max="14" width="11" customWidth="1"/>
    <col min="15" max="16" width="35.28515625" bestFit="1" customWidth="1"/>
    <col min="17" max="17" width="14.85546875" customWidth="1"/>
    <col min="18" max="18" width="20.140625" customWidth="1"/>
    <col min="19" max="19" width="17.42578125" customWidth="1"/>
    <col min="20" max="20" width="17.5703125" customWidth="1"/>
    <col min="21" max="21" width="36.5703125" bestFit="1" customWidth="1"/>
    <col min="22" max="22" width="18.42578125" customWidth="1"/>
    <col min="23" max="23" width="25" customWidth="1"/>
    <col min="24" max="24" width="18.42578125" customWidth="1"/>
    <col min="25" max="25" width="25" customWidth="1"/>
    <col min="26" max="26" width="36.5703125" bestFit="1" customWidth="1"/>
    <col min="27" max="27" width="8.140625" customWidth="1"/>
    <col min="28" max="28" width="11" customWidth="1"/>
    <col min="29" max="29" width="8.140625" customWidth="1"/>
    <col min="30" max="30" width="11" customWidth="1"/>
    <col min="31" max="31" width="35.28515625" bestFit="1" customWidth="1"/>
    <col min="32" max="32" width="14.85546875" customWidth="1"/>
    <col min="33" max="33" width="20.140625" customWidth="1"/>
    <col min="34" max="34" width="14.85546875" customWidth="1"/>
    <col min="35" max="35" width="20.140625" customWidth="1"/>
    <col min="36" max="36" width="18.42578125" customWidth="1"/>
    <col min="37" max="37" width="25" customWidth="1"/>
    <col min="38" max="38" width="18.42578125" customWidth="1"/>
    <col min="39" max="39" width="25" customWidth="1"/>
    <col min="40" max="40" width="29.28515625" bestFit="1" customWidth="1"/>
  </cols>
  <sheetData>
    <row r="1" spans="1:40" ht="15" customHeight="1">
      <c r="A1" s="1" t="s">
        <v>1222</v>
      </c>
      <c r="B1" s="1" t="s">
        <v>36</v>
      </c>
      <c r="C1" s="1" t="s">
        <v>37</v>
      </c>
      <c r="D1" s="10" t="s">
        <v>2</v>
      </c>
      <c r="E1" s="10"/>
      <c r="F1" s="10" t="s">
        <v>36</v>
      </c>
      <c r="G1" s="10"/>
      <c r="H1" s="10"/>
      <c r="I1" s="10"/>
      <c r="J1" s="10" t="s">
        <v>37</v>
      </c>
      <c r="K1" s="10"/>
      <c r="L1" s="10" t="s">
        <v>2</v>
      </c>
      <c r="M1" s="10"/>
      <c r="N1" s="10"/>
      <c r="O1" s="10" t="s">
        <v>36</v>
      </c>
      <c r="P1" s="10"/>
      <c r="Q1" s="10" t="s">
        <v>37</v>
      </c>
      <c r="R1" s="10"/>
      <c r="S1" s="10" t="s">
        <v>2</v>
      </c>
      <c r="T1" s="10"/>
      <c r="U1" s="1" t="s">
        <v>36</v>
      </c>
      <c r="V1" s="10" t="s">
        <v>37</v>
      </c>
      <c r="W1" s="10"/>
      <c r="X1" s="10" t="s">
        <v>2</v>
      </c>
      <c r="Y1" s="10"/>
      <c r="Z1" s="10" t="s">
        <v>36</v>
      </c>
      <c r="AA1" s="10"/>
      <c r="AB1" s="10"/>
      <c r="AC1" s="10" t="s">
        <v>2</v>
      </c>
      <c r="AD1" s="10"/>
      <c r="AE1" s="10" t="s">
        <v>36</v>
      </c>
      <c r="AF1" s="10"/>
      <c r="AG1" s="10"/>
      <c r="AH1" s="10" t="s">
        <v>2</v>
      </c>
      <c r="AI1" s="10"/>
      <c r="AJ1" s="10" t="s">
        <v>36</v>
      </c>
      <c r="AK1" s="10"/>
      <c r="AL1" s="10" t="s">
        <v>2</v>
      </c>
      <c r="AM1" s="10"/>
      <c r="AN1" s="1" t="s">
        <v>36</v>
      </c>
    </row>
    <row r="2" spans="1:40" ht="15" customHeight="1">
      <c r="A2" s="1" t="s">
        <v>96</v>
      </c>
      <c r="B2" s="10" t="s">
        <v>42</v>
      </c>
      <c r="C2" s="10" t="s">
        <v>43</v>
      </c>
      <c r="D2" s="10" t="s">
        <v>3</v>
      </c>
      <c r="E2" s="10" t="s">
        <v>47</v>
      </c>
      <c r="F2" s="1" t="s">
        <v>40</v>
      </c>
      <c r="G2" s="1" t="s">
        <v>45</v>
      </c>
      <c r="H2" s="1" t="s">
        <v>46</v>
      </c>
      <c r="I2" s="1" t="s">
        <v>47</v>
      </c>
      <c r="J2" s="10" t="s">
        <v>43</v>
      </c>
      <c r="K2" s="10"/>
      <c r="L2" s="1" t="s">
        <v>42</v>
      </c>
      <c r="M2" s="10" t="s">
        <v>47</v>
      </c>
      <c r="N2" s="10"/>
      <c r="O2" s="1" t="s">
        <v>43</v>
      </c>
      <c r="P2" s="1" t="s">
        <v>46</v>
      </c>
      <c r="Q2" s="10" t="s">
        <v>43</v>
      </c>
      <c r="R2" s="10"/>
      <c r="S2" s="10" t="s">
        <v>47</v>
      </c>
      <c r="T2" s="10"/>
      <c r="U2" s="1" t="s">
        <v>46</v>
      </c>
      <c r="V2" s="10" t="s">
        <v>43</v>
      </c>
      <c r="W2" s="10"/>
      <c r="X2" s="10" t="s">
        <v>47</v>
      </c>
      <c r="Y2" s="10"/>
      <c r="Z2" s="1" t="s">
        <v>47</v>
      </c>
      <c r="AA2" s="10" t="s">
        <v>42</v>
      </c>
      <c r="AB2" s="10"/>
      <c r="AC2" s="10" t="s">
        <v>3</v>
      </c>
      <c r="AD2" s="10"/>
      <c r="AE2" s="1" t="s">
        <v>3</v>
      </c>
      <c r="AF2" s="10" t="s">
        <v>42</v>
      </c>
      <c r="AG2" s="10"/>
      <c r="AH2" s="10" t="s">
        <v>3</v>
      </c>
      <c r="AI2" s="10"/>
      <c r="AJ2" s="10" t="s">
        <v>42</v>
      </c>
      <c r="AK2" s="10"/>
      <c r="AL2" s="10" t="s">
        <v>3</v>
      </c>
      <c r="AM2" s="10"/>
      <c r="AN2" s="1" t="s">
        <v>40</v>
      </c>
    </row>
    <row r="3" spans="1:40" ht="15" customHeight="1">
      <c r="A3" s="1"/>
      <c r="B3" s="10"/>
      <c r="C3" s="10"/>
      <c r="D3" s="10"/>
      <c r="E3" s="10"/>
      <c r="F3" s="1" t="s">
        <v>922</v>
      </c>
      <c r="G3" s="1" t="s">
        <v>44</v>
      </c>
      <c r="H3" s="1" t="s">
        <v>44</v>
      </c>
      <c r="I3" s="1" t="s">
        <v>44</v>
      </c>
      <c r="J3" s="10" t="s">
        <v>44</v>
      </c>
      <c r="K3" s="10"/>
      <c r="L3" s="1" t="s">
        <v>44</v>
      </c>
      <c r="M3" s="10" t="s">
        <v>44</v>
      </c>
      <c r="N3" s="10"/>
      <c r="O3" s="1" t="s">
        <v>44</v>
      </c>
      <c r="P3" s="1" t="s">
        <v>44</v>
      </c>
      <c r="Q3" s="10" t="s">
        <v>44</v>
      </c>
      <c r="R3" s="10"/>
      <c r="S3" s="10" t="s">
        <v>44</v>
      </c>
      <c r="T3" s="10"/>
      <c r="U3" s="1" t="s">
        <v>44</v>
      </c>
      <c r="V3" s="10" t="s">
        <v>44</v>
      </c>
      <c r="W3" s="10"/>
      <c r="X3" s="10" t="s">
        <v>44</v>
      </c>
      <c r="Y3" s="10"/>
      <c r="Z3" s="1" t="s">
        <v>44</v>
      </c>
      <c r="AA3" s="10" t="s">
        <v>38</v>
      </c>
      <c r="AB3" s="10"/>
      <c r="AC3" s="10" t="s">
        <v>38</v>
      </c>
      <c r="AD3" s="10"/>
      <c r="AE3" s="1" t="s">
        <v>38</v>
      </c>
      <c r="AF3" s="10" t="s">
        <v>38</v>
      </c>
      <c r="AG3" s="10"/>
      <c r="AH3" s="10" t="s">
        <v>38</v>
      </c>
      <c r="AI3" s="10"/>
      <c r="AJ3" s="10" t="s">
        <v>38</v>
      </c>
      <c r="AK3" s="10"/>
      <c r="AL3" s="10" t="s">
        <v>38</v>
      </c>
      <c r="AM3" s="10"/>
      <c r="AN3" s="1" t="s">
        <v>38</v>
      </c>
    </row>
    <row r="4" spans="1:40" ht="30">
      <c r="A4" s="1"/>
      <c r="B4" s="10"/>
      <c r="C4" s="10"/>
      <c r="D4" s="10"/>
      <c r="E4" s="10"/>
      <c r="F4" s="1"/>
      <c r="G4" s="1"/>
      <c r="H4" s="1"/>
      <c r="I4" s="1"/>
      <c r="J4" s="10"/>
      <c r="K4" s="10"/>
      <c r="L4" s="1"/>
      <c r="M4" s="10"/>
      <c r="N4" s="10"/>
      <c r="O4" s="1" t="s">
        <v>1213</v>
      </c>
      <c r="P4" s="1" t="s">
        <v>1213</v>
      </c>
      <c r="Q4" s="10" t="s">
        <v>1213</v>
      </c>
      <c r="R4" s="10"/>
      <c r="S4" s="10" t="s">
        <v>1213</v>
      </c>
      <c r="T4" s="10"/>
      <c r="U4" s="1" t="s">
        <v>890</v>
      </c>
      <c r="V4" s="10" t="s">
        <v>890</v>
      </c>
      <c r="W4" s="10"/>
      <c r="X4" s="10" t="s">
        <v>890</v>
      </c>
      <c r="Y4" s="10"/>
      <c r="Z4" s="1" t="s">
        <v>911</v>
      </c>
      <c r="AA4" s="10"/>
      <c r="AB4" s="10"/>
      <c r="AC4" s="10"/>
      <c r="AD4" s="10"/>
      <c r="AE4" s="1" t="s">
        <v>1213</v>
      </c>
      <c r="AF4" s="10" t="s">
        <v>1213</v>
      </c>
      <c r="AG4" s="10"/>
      <c r="AH4" s="10" t="s">
        <v>1213</v>
      </c>
      <c r="AI4" s="10"/>
      <c r="AJ4" s="10" t="s">
        <v>890</v>
      </c>
      <c r="AK4" s="10"/>
      <c r="AL4" s="10" t="s">
        <v>890</v>
      </c>
      <c r="AM4" s="10"/>
      <c r="AN4" s="1" t="s">
        <v>922</v>
      </c>
    </row>
    <row r="5" spans="1:40" ht="30">
      <c r="A5" s="3" t="s">
        <v>1215</v>
      </c>
      <c r="B5" s="4" t="s">
        <v>7</v>
      </c>
      <c r="C5" s="4" t="s">
        <v>7</v>
      </c>
      <c r="D5" s="4" t="s">
        <v>7</v>
      </c>
      <c r="E5" s="4" t="s">
        <v>7</v>
      </c>
      <c r="F5" s="4" t="s">
        <v>7</v>
      </c>
      <c r="G5" s="4" t="s">
        <v>7</v>
      </c>
      <c r="H5" s="4" t="s">
        <v>7</v>
      </c>
      <c r="I5" s="4" t="s">
        <v>7</v>
      </c>
      <c r="J5" s="4" t="s">
        <v>7</v>
      </c>
      <c r="K5" s="4"/>
      <c r="L5" s="4" t="s">
        <v>7</v>
      </c>
      <c r="M5" s="4" t="s">
        <v>7</v>
      </c>
      <c r="N5" s="4"/>
      <c r="O5" s="4" t="s">
        <v>7</v>
      </c>
      <c r="P5" s="4" t="s">
        <v>7</v>
      </c>
      <c r="Q5" s="4" t="s">
        <v>7</v>
      </c>
      <c r="R5" s="4"/>
      <c r="S5" s="4" t="s">
        <v>7</v>
      </c>
      <c r="T5" s="4"/>
      <c r="U5" s="4" t="s">
        <v>7</v>
      </c>
      <c r="V5" s="4" t="s">
        <v>7</v>
      </c>
      <c r="W5" s="4"/>
      <c r="X5" s="4" t="s">
        <v>7</v>
      </c>
      <c r="Y5" s="4"/>
      <c r="Z5" s="4" t="s">
        <v>7</v>
      </c>
      <c r="AA5" s="4" t="s">
        <v>7</v>
      </c>
      <c r="AB5" s="4"/>
      <c r="AC5" s="4" t="s">
        <v>7</v>
      </c>
      <c r="AD5" s="4"/>
      <c r="AE5" s="4" t="s">
        <v>7</v>
      </c>
      <c r="AF5" s="4" t="s">
        <v>7</v>
      </c>
      <c r="AG5" s="4"/>
      <c r="AH5" s="4" t="s">
        <v>7</v>
      </c>
      <c r="AI5" s="4"/>
      <c r="AJ5" s="4" t="s">
        <v>7</v>
      </c>
      <c r="AK5" s="4"/>
      <c r="AL5" s="4" t="s">
        <v>7</v>
      </c>
      <c r="AM5" s="4"/>
      <c r="AN5" s="4" t="s">
        <v>7</v>
      </c>
    </row>
    <row r="6" spans="1:40" ht="17.25">
      <c r="A6" s="2" t="s">
        <v>139</v>
      </c>
      <c r="B6" s="4" t="s">
        <v>7</v>
      </c>
      <c r="C6" s="4" t="s">
        <v>7</v>
      </c>
      <c r="D6" s="4" t="s">
        <v>7</v>
      </c>
      <c r="E6" s="4" t="s">
        <v>7</v>
      </c>
      <c r="F6" s="4" t="s">
        <v>7</v>
      </c>
      <c r="G6" s="8">
        <v>10</v>
      </c>
      <c r="H6" s="8">
        <v>9</v>
      </c>
      <c r="I6" s="8">
        <v>42</v>
      </c>
      <c r="J6" s="8">
        <v>-1</v>
      </c>
      <c r="K6" s="9" t="s">
        <v>137</v>
      </c>
      <c r="L6" s="8">
        <v>9</v>
      </c>
      <c r="M6" s="8">
        <v>42</v>
      </c>
      <c r="N6" s="9" t="s">
        <v>137</v>
      </c>
      <c r="O6" s="4" t="s">
        <v>7</v>
      </c>
      <c r="P6" s="8">
        <v>1</v>
      </c>
      <c r="Q6" s="8">
        <v>1</v>
      </c>
      <c r="R6" s="9" t="s">
        <v>137</v>
      </c>
      <c r="S6" s="8">
        <v>0</v>
      </c>
      <c r="T6" s="9" t="s">
        <v>137</v>
      </c>
      <c r="U6" s="8">
        <v>8</v>
      </c>
      <c r="V6" s="8">
        <v>8</v>
      </c>
      <c r="W6" s="9" t="s">
        <v>137</v>
      </c>
      <c r="X6" s="8">
        <v>0</v>
      </c>
      <c r="Y6" s="9" t="s">
        <v>137</v>
      </c>
      <c r="Z6" s="8">
        <v>31</v>
      </c>
      <c r="AA6" s="8">
        <v>0</v>
      </c>
      <c r="AB6" s="9" t="s">
        <v>137</v>
      </c>
      <c r="AC6" s="8">
        <v>0</v>
      </c>
      <c r="AD6" s="9" t="s">
        <v>137</v>
      </c>
      <c r="AE6" s="4" t="s">
        <v>7</v>
      </c>
      <c r="AF6" s="8">
        <v>0</v>
      </c>
      <c r="AG6" s="9" t="s">
        <v>137</v>
      </c>
      <c r="AH6" s="8">
        <v>0</v>
      </c>
      <c r="AI6" s="9" t="s">
        <v>137</v>
      </c>
      <c r="AJ6" s="8">
        <v>0</v>
      </c>
      <c r="AK6" s="9" t="s">
        <v>137</v>
      </c>
      <c r="AL6" s="8">
        <v>0</v>
      </c>
      <c r="AM6" s="9" t="s">
        <v>137</v>
      </c>
      <c r="AN6" s="4" t="s">
        <v>7</v>
      </c>
    </row>
    <row r="7" spans="1:40">
      <c r="A7" s="2" t="s">
        <v>939</v>
      </c>
      <c r="B7" s="4" t="s">
        <v>7</v>
      </c>
      <c r="C7" s="4" t="s">
        <v>7</v>
      </c>
      <c r="D7" s="4" t="s">
        <v>7</v>
      </c>
      <c r="E7" s="4" t="s">
        <v>7</v>
      </c>
      <c r="F7" s="4">
        <v>60</v>
      </c>
      <c r="G7" s="4" t="s">
        <v>7</v>
      </c>
      <c r="H7" s="4" t="s">
        <v>7</v>
      </c>
      <c r="I7" s="4" t="s">
        <v>7</v>
      </c>
      <c r="J7" s="4" t="s">
        <v>7</v>
      </c>
      <c r="K7" s="4"/>
      <c r="L7" s="4" t="s">
        <v>7</v>
      </c>
      <c r="M7" s="4" t="s">
        <v>7</v>
      </c>
      <c r="N7" s="4"/>
      <c r="O7" s="4" t="s">
        <v>7</v>
      </c>
      <c r="P7" s="4" t="s">
        <v>7</v>
      </c>
      <c r="Q7" s="4" t="s">
        <v>7</v>
      </c>
      <c r="R7" s="4"/>
      <c r="S7" s="4" t="s">
        <v>7</v>
      </c>
      <c r="T7" s="4"/>
      <c r="U7" s="4" t="s">
        <v>7</v>
      </c>
      <c r="V7" s="4" t="s">
        <v>7</v>
      </c>
      <c r="W7" s="4"/>
      <c r="X7" s="4" t="s">
        <v>7</v>
      </c>
      <c r="Y7" s="4"/>
      <c r="Z7" s="4" t="s">
        <v>7</v>
      </c>
      <c r="AA7" s="4" t="s">
        <v>7</v>
      </c>
      <c r="AB7" s="4"/>
      <c r="AC7" s="4" t="s">
        <v>7</v>
      </c>
      <c r="AD7" s="4"/>
      <c r="AE7" s="4" t="s">
        <v>7</v>
      </c>
      <c r="AF7" s="4" t="s">
        <v>7</v>
      </c>
      <c r="AG7" s="4"/>
      <c r="AH7" s="4" t="s">
        <v>7</v>
      </c>
      <c r="AI7" s="4"/>
      <c r="AJ7" s="4" t="s">
        <v>7</v>
      </c>
      <c r="AK7" s="4"/>
      <c r="AL7" s="4" t="s">
        <v>7</v>
      </c>
      <c r="AM7" s="4"/>
      <c r="AN7" s="4">
        <v>60</v>
      </c>
    </row>
    <row r="8" spans="1:40">
      <c r="A8" s="2" t="s">
        <v>916</v>
      </c>
      <c r="B8" s="4" t="s">
        <v>7</v>
      </c>
      <c r="C8" s="4" t="s">
        <v>7</v>
      </c>
      <c r="D8" s="4" t="s">
        <v>7</v>
      </c>
      <c r="E8" s="4" t="s">
        <v>7</v>
      </c>
      <c r="F8" s="4" t="s">
        <v>7</v>
      </c>
      <c r="G8" s="4" t="s">
        <v>7</v>
      </c>
      <c r="H8" s="4" t="s">
        <v>7</v>
      </c>
      <c r="I8" s="4" t="s">
        <v>7</v>
      </c>
      <c r="J8" s="4" t="s">
        <v>7</v>
      </c>
      <c r="K8" s="4"/>
      <c r="L8" s="4" t="s">
        <v>7</v>
      </c>
      <c r="M8" s="4" t="s">
        <v>7</v>
      </c>
      <c r="N8" s="4"/>
      <c r="O8" s="4" t="s">
        <v>7</v>
      </c>
      <c r="P8" s="4" t="s">
        <v>7</v>
      </c>
      <c r="Q8" s="4" t="s">
        <v>7</v>
      </c>
      <c r="R8" s="4"/>
      <c r="S8" s="4" t="s">
        <v>7</v>
      </c>
      <c r="T8" s="4"/>
      <c r="U8" s="4" t="s">
        <v>7</v>
      </c>
      <c r="V8" s="4" t="s">
        <v>7</v>
      </c>
      <c r="W8" s="4"/>
      <c r="X8" s="4" t="s">
        <v>7</v>
      </c>
      <c r="Y8" s="4"/>
      <c r="Z8" s="4">
        <v>11</v>
      </c>
      <c r="AA8" s="4" t="s">
        <v>7</v>
      </c>
      <c r="AB8" s="4"/>
      <c r="AC8" s="4" t="s">
        <v>7</v>
      </c>
      <c r="AD8" s="4"/>
      <c r="AE8" s="4" t="s">
        <v>7</v>
      </c>
      <c r="AF8" s="4" t="s">
        <v>7</v>
      </c>
      <c r="AG8" s="4"/>
      <c r="AH8" s="4" t="s">
        <v>7</v>
      </c>
      <c r="AI8" s="4"/>
      <c r="AJ8" s="4" t="s">
        <v>7</v>
      </c>
      <c r="AK8" s="4"/>
      <c r="AL8" s="4" t="s">
        <v>7</v>
      </c>
      <c r="AM8" s="4"/>
      <c r="AN8" s="4" t="s">
        <v>7</v>
      </c>
    </row>
    <row r="9" spans="1:40">
      <c r="A9" s="2" t="s">
        <v>262</v>
      </c>
      <c r="B9" s="4" t="s">
        <v>7</v>
      </c>
      <c r="C9" s="4" t="s">
        <v>7</v>
      </c>
      <c r="D9" s="4" t="s">
        <v>7</v>
      </c>
      <c r="E9" s="4" t="s">
        <v>7</v>
      </c>
      <c r="F9" s="4" t="s">
        <v>7</v>
      </c>
      <c r="G9" s="4" t="s">
        <v>7</v>
      </c>
      <c r="H9" s="4" t="s">
        <v>7</v>
      </c>
      <c r="I9" s="4" t="s">
        <v>7</v>
      </c>
      <c r="J9" s="4" t="s">
        <v>7</v>
      </c>
      <c r="K9" s="4"/>
      <c r="L9" s="4" t="s">
        <v>7</v>
      </c>
      <c r="M9" s="4">
        <v>396</v>
      </c>
      <c r="N9" s="4"/>
      <c r="O9" s="4" t="s">
        <v>7</v>
      </c>
      <c r="P9" s="4" t="s">
        <v>7</v>
      </c>
      <c r="Q9" s="4" t="s">
        <v>7</v>
      </c>
      <c r="R9" s="4"/>
      <c r="S9" s="4" t="s">
        <v>7</v>
      </c>
      <c r="T9" s="4"/>
      <c r="U9" s="4" t="s">
        <v>7</v>
      </c>
      <c r="V9" s="4" t="s">
        <v>7</v>
      </c>
      <c r="W9" s="4"/>
      <c r="X9" s="4" t="s">
        <v>7</v>
      </c>
      <c r="Y9" s="4"/>
      <c r="Z9" s="4" t="s">
        <v>7</v>
      </c>
      <c r="AA9" s="4" t="s">
        <v>7</v>
      </c>
      <c r="AB9" s="4"/>
      <c r="AC9" s="4" t="s">
        <v>7</v>
      </c>
      <c r="AD9" s="4"/>
      <c r="AE9" s="4" t="s">
        <v>7</v>
      </c>
      <c r="AF9" s="4" t="s">
        <v>7</v>
      </c>
      <c r="AG9" s="4"/>
      <c r="AH9" s="4" t="s">
        <v>7</v>
      </c>
      <c r="AI9" s="4"/>
      <c r="AJ9" s="4" t="s">
        <v>7</v>
      </c>
      <c r="AK9" s="4"/>
      <c r="AL9" s="4" t="s">
        <v>7</v>
      </c>
      <c r="AM9" s="4"/>
      <c r="AN9" s="4" t="s">
        <v>7</v>
      </c>
    </row>
    <row r="10" spans="1:40" ht="30">
      <c r="A10" s="2" t="s">
        <v>1223</v>
      </c>
      <c r="B10" s="8">
        <v>5</v>
      </c>
      <c r="C10" s="8">
        <v>15</v>
      </c>
      <c r="D10" s="8">
        <v>21</v>
      </c>
      <c r="E10" s="8">
        <v>12</v>
      </c>
      <c r="F10" s="4" t="s">
        <v>7</v>
      </c>
      <c r="G10" s="4" t="s">
        <v>7</v>
      </c>
      <c r="H10" s="4" t="s">
        <v>7</v>
      </c>
      <c r="I10" s="4" t="s">
        <v>7</v>
      </c>
      <c r="J10" s="4" t="s">
        <v>7</v>
      </c>
      <c r="K10" s="4"/>
      <c r="L10" s="4" t="s">
        <v>7</v>
      </c>
      <c r="M10" s="4" t="s">
        <v>7</v>
      </c>
      <c r="N10" s="4"/>
      <c r="O10" s="8">
        <v>14</v>
      </c>
      <c r="P10" s="4" t="s">
        <v>7</v>
      </c>
      <c r="Q10" s="4" t="s">
        <v>7</v>
      </c>
      <c r="R10" s="4"/>
      <c r="S10" s="8">
        <v>12</v>
      </c>
      <c r="T10" s="4"/>
      <c r="U10" s="4" t="s">
        <v>7</v>
      </c>
      <c r="V10" s="4" t="s">
        <v>7</v>
      </c>
      <c r="W10" s="4"/>
      <c r="X10" s="4" t="s">
        <v>7</v>
      </c>
      <c r="Y10" s="4"/>
      <c r="Z10" s="4" t="s">
        <v>7</v>
      </c>
      <c r="AA10" s="4" t="s">
        <v>7</v>
      </c>
      <c r="AB10" s="4"/>
      <c r="AC10" s="4" t="s">
        <v>7</v>
      </c>
      <c r="AD10" s="4"/>
      <c r="AE10" s="8">
        <v>20</v>
      </c>
      <c r="AF10" s="8">
        <v>5</v>
      </c>
      <c r="AG10" s="4"/>
      <c r="AH10" s="4" t="s">
        <v>7</v>
      </c>
      <c r="AI10" s="4"/>
      <c r="AJ10" s="4" t="s">
        <v>7</v>
      </c>
      <c r="AK10" s="4"/>
      <c r="AL10" s="4" t="s">
        <v>7</v>
      </c>
      <c r="AM10" s="4"/>
      <c r="AN10" s="4" t="s">
        <v>7</v>
      </c>
    </row>
    <row r="11" spans="1:40">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row>
    <row r="12" spans="1:40" ht="15" customHeight="1">
      <c r="A12" s="2" t="s">
        <v>50</v>
      </c>
      <c r="B12" s="12" t="s">
        <v>8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row>
    <row r="13" spans="1:40" ht="15" customHeight="1">
      <c r="A13" s="2" t="s">
        <v>63</v>
      </c>
      <c r="B13" s="12" t="s">
        <v>9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row>
  </sheetData>
  <mergeCells count="58">
    <mergeCell ref="AL2:AM2"/>
    <mergeCell ref="AL3:AM3"/>
    <mergeCell ref="AL4:AM4"/>
    <mergeCell ref="A11:AN11"/>
    <mergeCell ref="B12:AN12"/>
    <mergeCell ref="B13:AN13"/>
    <mergeCell ref="AH2:AI2"/>
    <mergeCell ref="AH3:AI3"/>
    <mergeCell ref="AH4:AI4"/>
    <mergeCell ref="AJ2:AK2"/>
    <mergeCell ref="AJ3:AK3"/>
    <mergeCell ref="AJ4:AK4"/>
    <mergeCell ref="AC2:AD2"/>
    <mergeCell ref="AC3:AD3"/>
    <mergeCell ref="AC4:AD4"/>
    <mergeCell ref="AF2:AG2"/>
    <mergeCell ref="AF3:AG3"/>
    <mergeCell ref="AF4:AG4"/>
    <mergeCell ref="X2:Y2"/>
    <mergeCell ref="X3:Y3"/>
    <mergeCell ref="X4:Y4"/>
    <mergeCell ref="AA2:AB2"/>
    <mergeCell ref="AA3:AB3"/>
    <mergeCell ref="AA4:AB4"/>
    <mergeCell ref="S2:T2"/>
    <mergeCell ref="S3:T3"/>
    <mergeCell ref="S4:T4"/>
    <mergeCell ref="V2:W2"/>
    <mergeCell ref="V3:W3"/>
    <mergeCell ref="V4:W4"/>
    <mergeCell ref="M2:N2"/>
    <mergeCell ref="M3:N3"/>
    <mergeCell ref="M4:N4"/>
    <mergeCell ref="Q2:R2"/>
    <mergeCell ref="Q3:R3"/>
    <mergeCell ref="Q4:R4"/>
    <mergeCell ref="AH1:AI1"/>
    <mergeCell ref="AJ1:AK1"/>
    <mergeCell ref="AL1:AM1"/>
    <mergeCell ref="B2:B4"/>
    <mergeCell ref="C2:C4"/>
    <mergeCell ref="D2:D4"/>
    <mergeCell ref="E2:E4"/>
    <mergeCell ref="J2:K2"/>
    <mergeCell ref="J3:K3"/>
    <mergeCell ref="J4:K4"/>
    <mergeCell ref="S1:T1"/>
    <mergeCell ref="V1:W1"/>
    <mergeCell ref="X1:Y1"/>
    <mergeCell ref="Z1:AB1"/>
    <mergeCell ref="AC1:AD1"/>
    <mergeCell ref="AE1:AG1"/>
    <mergeCell ref="D1:E1"/>
    <mergeCell ref="F1:I1"/>
    <mergeCell ref="J1:K1"/>
    <mergeCell ref="L1:N1"/>
    <mergeCell ref="O1:P1"/>
    <mergeCell ref="Q1:R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75">
      <c r="A1" s="1" t="s">
        <v>1224</v>
      </c>
      <c r="B1" s="10" t="s">
        <v>3</v>
      </c>
      <c r="C1" s="10" t="s">
        <v>42</v>
      </c>
      <c r="D1" s="10" t="s">
        <v>47</v>
      </c>
    </row>
    <row r="2" spans="1:4">
      <c r="A2" s="1" t="s">
        <v>96</v>
      </c>
      <c r="B2" s="10"/>
      <c r="C2" s="10"/>
      <c r="D2" s="10"/>
    </row>
    <row r="3" spans="1:4">
      <c r="A3" s="2" t="s">
        <v>1212</v>
      </c>
      <c r="B3" s="4" t="s">
        <v>7</v>
      </c>
      <c r="C3" s="4" t="s">
        <v>7</v>
      </c>
      <c r="D3" s="4" t="s">
        <v>7</v>
      </c>
    </row>
    <row r="4" spans="1:4" ht="30">
      <c r="A4" s="3" t="s">
        <v>1215</v>
      </c>
      <c r="B4" s="4" t="s">
        <v>7</v>
      </c>
      <c r="C4" s="4" t="s">
        <v>7</v>
      </c>
      <c r="D4" s="4" t="s">
        <v>7</v>
      </c>
    </row>
    <row r="5" spans="1:4">
      <c r="A5" s="2" t="s">
        <v>98</v>
      </c>
      <c r="B5" s="8">
        <v>12</v>
      </c>
      <c r="C5" s="8">
        <v>2</v>
      </c>
      <c r="D5" s="8">
        <v>2</v>
      </c>
    </row>
    <row r="6" spans="1:4">
      <c r="A6" s="2" t="s">
        <v>1225</v>
      </c>
      <c r="B6" s="4">
        <v>239</v>
      </c>
      <c r="C6" s="4">
        <v>56</v>
      </c>
      <c r="D6" s="4">
        <v>107</v>
      </c>
    </row>
    <row r="7" spans="1:4">
      <c r="A7" s="2" t="s">
        <v>1226</v>
      </c>
      <c r="B7" s="4">
        <v>11</v>
      </c>
      <c r="C7" s="4">
        <v>1</v>
      </c>
      <c r="D7" s="4" t="s">
        <v>7</v>
      </c>
    </row>
    <row r="8" spans="1:4">
      <c r="A8" s="2" t="s">
        <v>323</v>
      </c>
      <c r="B8" s="4">
        <v>66</v>
      </c>
      <c r="C8" s="4">
        <v>40</v>
      </c>
      <c r="D8" s="4">
        <v>40</v>
      </c>
    </row>
    <row r="9" spans="1:4">
      <c r="A9" s="2" t="s">
        <v>1227</v>
      </c>
      <c r="B9" s="4" t="s">
        <v>7</v>
      </c>
      <c r="C9" s="4" t="s">
        <v>7</v>
      </c>
      <c r="D9" s="8">
        <v>15</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c r="A1" s="10" t="s">
        <v>1228</v>
      </c>
      <c r="B1" s="1" t="s">
        <v>2</v>
      </c>
    </row>
    <row r="2" spans="1:2">
      <c r="A2" s="10"/>
      <c r="B2" s="1" t="s">
        <v>3</v>
      </c>
    </row>
    <row r="3" spans="1:2">
      <c r="A3" s="10"/>
      <c r="B3" s="1" t="s">
        <v>1229</v>
      </c>
    </row>
    <row r="4" spans="1:2">
      <c r="A4" s="10"/>
      <c r="B4" s="1" t="s">
        <v>895</v>
      </c>
    </row>
    <row r="5" spans="1:2" ht="30">
      <c r="A5" s="3" t="s">
        <v>1215</v>
      </c>
      <c r="B5" s="4" t="s">
        <v>7</v>
      </c>
    </row>
    <row r="6" spans="1:2" ht="30">
      <c r="A6" s="2" t="s">
        <v>897</v>
      </c>
      <c r="B6" s="4">
        <v>30</v>
      </c>
    </row>
    <row r="7" spans="1:2">
      <c r="A7" s="2" t="s">
        <v>1230</v>
      </c>
      <c r="B7" s="4">
        <v>4</v>
      </c>
    </row>
    <row r="8" spans="1:2" ht="30">
      <c r="A8" s="2" t="s">
        <v>890</v>
      </c>
      <c r="B8" s="4" t="s">
        <v>7</v>
      </c>
    </row>
    <row r="9" spans="1:2" ht="30">
      <c r="A9" s="3" t="s">
        <v>1215</v>
      </c>
      <c r="B9" s="4" t="s">
        <v>7</v>
      </c>
    </row>
    <row r="10" spans="1:2">
      <c r="A10" s="2" t="s">
        <v>1231</v>
      </c>
      <c r="B10" s="4">
        <v>300</v>
      </c>
    </row>
    <row r="11" spans="1:2">
      <c r="A11" s="2" t="s">
        <v>1232</v>
      </c>
      <c r="B11" s="4">
        <v>130</v>
      </c>
    </row>
    <row r="12" spans="1:2">
      <c r="A12" s="2" t="s">
        <v>891</v>
      </c>
      <c r="B12" s="4" t="s">
        <v>7</v>
      </c>
    </row>
    <row r="13" spans="1:2" ht="30">
      <c r="A13" s="3" t="s">
        <v>1215</v>
      </c>
      <c r="B13" s="4" t="s">
        <v>7</v>
      </c>
    </row>
    <row r="14" spans="1:2">
      <c r="A14" s="2" t="s">
        <v>945</v>
      </c>
      <c r="B14" s="6">
        <v>8000000</v>
      </c>
    </row>
    <row r="15" spans="1:2">
      <c r="A15" s="2" t="s">
        <v>1213</v>
      </c>
      <c r="B15" s="4" t="s">
        <v>7</v>
      </c>
    </row>
    <row r="16" spans="1:2" ht="30">
      <c r="A16" s="3" t="s">
        <v>1215</v>
      </c>
      <c r="B16" s="4" t="s">
        <v>7</v>
      </c>
    </row>
    <row r="17" spans="1:2">
      <c r="A17" s="2" t="s">
        <v>1233</v>
      </c>
      <c r="B17" s="4">
        <v>39</v>
      </c>
    </row>
    <row r="18" spans="1:2" ht="30">
      <c r="A18" s="2" t="s">
        <v>1234</v>
      </c>
      <c r="B18" s="4" t="s">
        <v>7</v>
      </c>
    </row>
    <row r="19" spans="1:2" ht="30">
      <c r="A19" s="3" t="s">
        <v>1215</v>
      </c>
      <c r="B19" s="4" t="s">
        <v>7</v>
      </c>
    </row>
    <row r="20" spans="1:2">
      <c r="A20" s="2" t="s">
        <v>945</v>
      </c>
      <c r="B20" s="6">
        <v>22000000</v>
      </c>
    </row>
    <row r="21" spans="1:2" ht="45">
      <c r="A21" s="2" t="s">
        <v>1235</v>
      </c>
      <c r="B21" s="4" t="s">
        <v>7</v>
      </c>
    </row>
    <row r="22" spans="1:2" ht="30">
      <c r="A22" s="3" t="s">
        <v>1215</v>
      </c>
      <c r="B22" s="4" t="s">
        <v>7</v>
      </c>
    </row>
    <row r="23" spans="1:2">
      <c r="A23" s="2" t="s">
        <v>945</v>
      </c>
      <c r="B23" s="6">
        <v>2000000</v>
      </c>
    </row>
    <row r="24" spans="1:2" ht="30">
      <c r="A24" s="2" t="s">
        <v>1236</v>
      </c>
      <c r="B24" s="4" t="s">
        <v>7</v>
      </c>
    </row>
    <row r="25" spans="1:2" ht="30">
      <c r="A25" s="3" t="s">
        <v>1215</v>
      </c>
      <c r="B25" s="4" t="s">
        <v>7</v>
      </c>
    </row>
    <row r="26" spans="1:2">
      <c r="A26" s="2" t="s">
        <v>1233</v>
      </c>
      <c r="B26" s="4">
        <v>1</v>
      </c>
    </row>
    <row r="27" spans="1:2" ht="30">
      <c r="A27" s="2" t="s">
        <v>1237</v>
      </c>
      <c r="B27" s="4" t="s">
        <v>7</v>
      </c>
    </row>
    <row r="28" spans="1:2" ht="30">
      <c r="A28" s="3" t="s">
        <v>1215</v>
      </c>
      <c r="B28" s="4" t="s">
        <v>7</v>
      </c>
    </row>
    <row r="29" spans="1:2">
      <c r="A29" s="2" t="s">
        <v>1233</v>
      </c>
      <c r="B29" s="4">
        <v>2</v>
      </c>
    </row>
    <row r="30" spans="1:2" ht="45">
      <c r="A30" s="2" t="s">
        <v>1238</v>
      </c>
      <c r="B30" s="4" t="s">
        <v>7</v>
      </c>
    </row>
    <row r="31" spans="1:2" ht="30">
      <c r="A31" s="3" t="s">
        <v>1215</v>
      </c>
      <c r="B31" s="4" t="s">
        <v>7</v>
      </c>
    </row>
    <row r="32" spans="1:2">
      <c r="A32" s="2" t="s">
        <v>945</v>
      </c>
      <c r="B32" s="6">
        <v>3000000</v>
      </c>
    </row>
    <row r="33" spans="1:2" ht="30">
      <c r="A33" s="2" t="s">
        <v>1239</v>
      </c>
      <c r="B33" s="4" t="s">
        <v>7</v>
      </c>
    </row>
    <row r="34" spans="1:2" ht="30">
      <c r="A34" s="3" t="s">
        <v>1215</v>
      </c>
      <c r="B34" s="4" t="s">
        <v>7</v>
      </c>
    </row>
    <row r="35" spans="1:2">
      <c r="A35" s="2" t="s">
        <v>945</v>
      </c>
      <c r="B35" s="6">
        <v>5000000</v>
      </c>
    </row>
    <row r="36" spans="1:2" ht="30">
      <c r="A36" s="2" t="s">
        <v>1240</v>
      </c>
      <c r="B36" s="4" t="s">
        <v>7</v>
      </c>
    </row>
    <row r="37" spans="1:2" ht="30">
      <c r="A37" s="3" t="s">
        <v>1215</v>
      </c>
      <c r="B37" s="4" t="s">
        <v>7</v>
      </c>
    </row>
    <row r="38" spans="1:2">
      <c r="A38" s="2" t="s">
        <v>945</v>
      </c>
      <c r="B38" s="6">
        <v>5000000</v>
      </c>
    </row>
    <row r="39" spans="1:2" ht="45">
      <c r="A39" s="2" t="s">
        <v>1241</v>
      </c>
      <c r="B39" s="4" t="s">
        <v>7</v>
      </c>
    </row>
    <row r="40" spans="1:2" ht="30">
      <c r="A40" s="3" t="s">
        <v>1215</v>
      </c>
      <c r="B40" s="4" t="s">
        <v>7</v>
      </c>
    </row>
    <row r="41" spans="1:2">
      <c r="A41" s="2" t="s">
        <v>945</v>
      </c>
      <c r="B41" s="6">
        <v>1000000</v>
      </c>
    </row>
    <row r="42" spans="1:2" ht="30">
      <c r="A42" s="2" t="s">
        <v>1242</v>
      </c>
      <c r="B42" s="4" t="s">
        <v>7</v>
      </c>
    </row>
    <row r="43" spans="1:2" ht="30">
      <c r="A43" s="3" t="s">
        <v>1215</v>
      </c>
      <c r="B43" s="4" t="s">
        <v>7</v>
      </c>
    </row>
    <row r="44" spans="1:2">
      <c r="A44" s="2" t="s">
        <v>950</v>
      </c>
      <c r="B44" s="6">
        <v>4900</v>
      </c>
    </row>
    <row r="45" spans="1:2" ht="30">
      <c r="A45" s="2" t="s">
        <v>1243</v>
      </c>
      <c r="B45" s="4" t="s">
        <v>7</v>
      </c>
    </row>
    <row r="46" spans="1:2" ht="30">
      <c r="A46" s="3" t="s">
        <v>1215</v>
      </c>
      <c r="B46" s="4" t="s">
        <v>7</v>
      </c>
    </row>
    <row r="47" spans="1:2">
      <c r="A47" s="2" t="s">
        <v>950</v>
      </c>
      <c r="B47" s="4">
        <v>500</v>
      </c>
    </row>
    <row r="48" spans="1:2" ht="45">
      <c r="A48" s="2" t="s">
        <v>1244</v>
      </c>
      <c r="B48" s="4" t="s">
        <v>7</v>
      </c>
    </row>
    <row r="49" spans="1:2" ht="30">
      <c r="A49" s="3" t="s">
        <v>1215</v>
      </c>
      <c r="B49" s="4" t="s">
        <v>7</v>
      </c>
    </row>
    <row r="50" spans="1:2">
      <c r="A50" s="2" t="s">
        <v>950</v>
      </c>
      <c r="B50" s="6">
        <v>2500</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7.85546875" customWidth="1"/>
    <col min="3" max="3" width="18.140625" customWidth="1"/>
    <col min="4" max="4" width="34" customWidth="1"/>
    <col min="5" max="5" width="12" customWidth="1"/>
    <col min="6" max="6" width="33.7109375" customWidth="1"/>
    <col min="7" max="7" width="12.28515625" customWidth="1"/>
    <col min="8" max="8" width="33.7109375" customWidth="1"/>
    <col min="9" max="9" width="12.28515625" customWidth="1"/>
    <col min="10" max="10" width="27.85546875" customWidth="1"/>
    <col min="11" max="11" width="18.140625" customWidth="1"/>
    <col min="12" max="12" width="35" customWidth="1"/>
    <col min="13" max="13" width="11" customWidth="1"/>
    <col min="14" max="14" width="31.5703125" customWidth="1"/>
    <col min="15" max="15" width="20.28515625" customWidth="1"/>
    <col min="16" max="16" width="31.5703125" customWidth="1"/>
    <col min="17" max="17" width="20.28515625" customWidth="1"/>
    <col min="18" max="18" width="31.28515625" customWidth="1"/>
    <col min="19" max="19" width="20.5703125" customWidth="1"/>
    <col min="20" max="20" width="36.5703125" customWidth="1"/>
    <col min="21" max="21" width="13.7109375" customWidth="1"/>
    <col min="22" max="22" width="36.5703125" customWidth="1"/>
    <col min="23" max="23" width="12.28515625" customWidth="1"/>
  </cols>
  <sheetData>
    <row r="1" spans="1:23" ht="15" customHeight="1">
      <c r="A1" s="1" t="s">
        <v>1245</v>
      </c>
      <c r="B1" s="10" t="s">
        <v>36</v>
      </c>
      <c r="C1" s="10"/>
      <c r="D1" s="10"/>
      <c r="E1" s="10"/>
      <c r="F1" s="10"/>
      <c r="G1" s="10"/>
      <c r="H1" s="10"/>
      <c r="I1" s="10"/>
      <c r="J1" s="10"/>
      <c r="K1" s="10"/>
      <c r="L1" s="10" t="s">
        <v>2</v>
      </c>
      <c r="M1" s="10"/>
      <c r="N1" s="10" t="s">
        <v>36</v>
      </c>
      <c r="O1" s="10"/>
      <c r="P1" s="10"/>
      <c r="Q1" s="10"/>
      <c r="R1" s="10"/>
      <c r="S1" s="10"/>
      <c r="T1" s="10" t="s">
        <v>37</v>
      </c>
      <c r="U1" s="10"/>
      <c r="V1" s="10" t="s">
        <v>2</v>
      </c>
      <c r="W1" s="10"/>
    </row>
    <row r="2" spans="1:23" ht="30">
      <c r="A2" s="1" t="s">
        <v>35</v>
      </c>
      <c r="B2" s="10" t="s">
        <v>3</v>
      </c>
      <c r="C2" s="10"/>
      <c r="D2" s="10" t="s">
        <v>39</v>
      </c>
      <c r="E2" s="10"/>
      <c r="F2" s="10" t="s">
        <v>40</v>
      </c>
      <c r="G2" s="10"/>
      <c r="H2" s="10" t="s">
        <v>41</v>
      </c>
      <c r="I2" s="10"/>
      <c r="J2" s="10" t="s">
        <v>42</v>
      </c>
      <c r="K2" s="10"/>
      <c r="L2" s="10" t="s">
        <v>3</v>
      </c>
      <c r="M2" s="10"/>
      <c r="N2" s="10" t="s">
        <v>43</v>
      </c>
      <c r="O2" s="10"/>
      <c r="P2" s="10" t="s">
        <v>45</v>
      </c>
      <c r="Q2" s="10"/>
      <c r="R2" s="10" t="s">
        <v>46</v>
      </c>
      <c r="S2" s="10"/>
      <c r="T2" s="10" t="s">
        <v>43</v>
      </c>
      <c r="U2" s="10"/>
      <c r="V2" s="10" t="s">
        <v>47</v>
      </c>
      <c r="W2" s="10"/>
    </row>
    <row r="3" spans="1:23" ht="15" customHeight="1">
      <c r="A3" s="1"/>
      <c r="B3" s="10" t="s">
        <v>38</v>
      </c>
      <c r="C3" s="10"/>
      <c r="D3" s="10" t="s">
        <v>38</v>
      </c>
      <c r="E3" s="10"/>
      <c r="F3" s="10" t="s">
        <v>38</v>
      </c>
      <c r="G3" s="10"/>
      <c r="H3" s="10" t="s">
        <v>38</v>
      </c>
      <c r="I3" s="10"/>
      <c r="J3" s="10" t="s">
        <v>38</v>
      </c>
      <c r="K3" s="10"/>
      <c r="L3" s="10" t="s">
        <v>38</v>
      </c>
      <c r="M3" s="10"/>
      <c r="N3" s="10" t="s">
        <v>44</v>
      </c>
      <c r="O3" s="10"/>
      <c r="P3" s="10" t="s">
        <v>44</v>
      </c>
      <c r="Q3" s="10"/>
      <c r="R3" s="10" t="s">
        <v>44</v>
      </c>
      <c r="S3" s="10"/>
      <c r="T3" s="10" t="s">
        <v>44</v>
      </c>
      <c r="U3" s="10"/>
      <c r="V3" s="10" t="s">
        <v>44</v>
      </c>
      <c r="W3" s="10"/>
    </row>
    <row r="4" spans="1:23" ht="30">
      <c r="A4" s="3" t="s">
        <v>1246</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row>
    <row r="5" spans="1:23" ht="17.25">
      <c r="A5" s="2" t="s">
        <v>49</v>
      </c>
      <c r="B5" s="8">
        <v>3907</v>
      </c>
      <c r="C5" s="9" t="s">
        <v>50</v>
      </c>
      <c r="D5" s="8">
        <v>4120</v>
      </c>
      <c r="E5" s="4"/>
      <c r="F5" s="8">
        <v>3948</v>
      </c>
      <c r="G5" s="4"/>
      <c r="H5" s="8">
        <v>3098</v>
      </c>
      <c r="I5" s="4"/>
      <c r="J5" s="8">
        <v>2989</v>
      </c>
      <c r="K5" s="4"/>
      <c r="L5" s="8">
        <v>15073</v>
      </c>
      <c r="M5" s="4"/>
      <c r="N5" s="8">
        <v>3066</v>
      </c>
      <c r="O5" s="4"/>
      <c r="P5" s="8">
        <v>3119</v>
      </c>
      <c r="Q5" s="4"/>
      <c r="R5" s="8">
        <v>3275</v>
      </c>
      <c r="S5" s="4"/>
      <c r="T5" s="8">
        <v>9460</v>
      </c>
      <c r="U5" s="4"/>
      <c r="V5" s="8">
        <v>10473</v>
      </c>
      <c r="W5" s="4"/>
    </row>
    <row r="6" spans="1:23" ht="17.25">
      <c r="A6" s="2" t="s">
        <v>51</v>
      </c>
      <c r="B6" s="4">
        <v>381</v>
      </c>
      <c r="C6" s="9" t="s">
        <v>50</v>
      </c>
      <c r="D6" s="4">
        <v>408</v>
      </c>
      <c r="E6" s="4"/>
      <c r="F6" s="4">
        <v>363</v>
      </c>
      <c r="G6" s="4"/>
      <c r="H6" s="4">
        <v>414</v>
      </c>
      <c r="I6" s="4"/>
      <c r="J6" s="4">
        <v>200</v>
      </c>
      <c r="K6" s="4"/>
      <c r="L6" s="6">
        <v>1566</v>
      </c>
      <c r="M6" s="4"/>
      <c r="N6" s="4">
        <v>141</v>
      </c>
      <c r="O6" s="4"/>
      <c r="P6" s="4">
        <v>194</v>
      </c>
      <c r="Q6" s="4"/>
      <c r="R6" s="4">
        <v>126</v>
      </c>
      <c r="S6" s="4"/>
      <c r="T6" s="4">
        <v>461</v>
      </c>
      <c r="U6" s="4"/>
      <c r="V6" s="4">
        <v>432</v>
      </c>
      <c r="W6" s="4"/>
    </row>
    <row r="7" spans="1:23" ht="17.25">
      <c r="A7" s="2" t="s">
        <v>1247</v>
      </c>
      <c r="B7" s="4">
        <v>218</v>
      </c>
      <c r="C7" s="9" t="s">
        <v>137</v>
      </c>
      <c r="D7" s="4">
        <v>205</v>
      </c>
      <c r="E7" s="9" t="s">
        <v>63</v>
      </c>
      <c r="F7" s="4">
        <v>263</v>
      </c>
      <c r="G7" s="9" t="s">
        <v>63</v>
      </c>
      <c r="H7" s="4">
        <v>262</v>
      </c>
      <c r="I7" s="9" t="s">
        <v>63</v>
      </c>
      <c r="J7" s="4">
        <v>256</v>
      </c>
      <c r="K7" s="9" t="s">
        <v>63</v>
      </c>
      <c r="L7" s="4" t="s">
        <v>7</v>
      </c>
      <c r="M7" s="4"/>
      <c r="N7" s="4">
        <v>210</v>
      </c>
      <c r="O7" s="9" t="s">
        <v>63</v>
      </c>
      <c r="P7" s="4">
        <v>224</v>
      </c>
      <c r="Q7" s="9" t="s">
        <v>63</v>
      </c>
      <c r="R7" s="4">
        <v>176</v>
      </c>
      <c r="S7" s="9" t="s">
        <v>63</v>
      </c>
      <c r="T7" s="4" t="s">
        <v>7</v>
      </c>
      <c r="U7" s="4"/>
      <c r="V7" s="4" t="s">
        <v>7</v>
      </c>
      <c r="W7" s="4"/>
    </row>
    <row r="8" spans="1:23" ht="17.25">
      <c r="A8" s="2" t="s">
        <v>62</v>
      </c>
      <c r="B8" s="4">
        <v>126</v>
      </c>
      <c r="C8" s="9" t="s">
        <v>50</v>
      </c>
      <c r="D8" s="4">
        <v>104</v>
      </c>
      <c r="E8" s="4"/>
      <c r="F8" s="4">
        <v>165</v>
      </c>
      <c r="G8" s="4"/>
      <c r="H8" s="4">
        <v>165</v>
      </c>
      <c r="I8" s="4"/>
      <c r="J8" s="4">
        <v>159</v>
      </c>
      <c r="K8" s="9" t="s">
        <v>90</v>
      </c>
      <c r="L8" s="4">
        <v>560</v>
      </c>
      <c r="M8" s="4"/>
      <c r="N8" s="4">
        <v>154</v>
      </c>
      <c r="O8" s="9" t="s">
        <v>90</v>
      </c>
      <c r="P8" s="4">
        <v>179</v>
      </c>
      <c r="Q8" s="9" t="s">
        <v>90</v>
      </c>
      <c r="R8" s="4">
        <v>127</v>
      </c>
      <c r="S8" s="9" t="s">
        <v>90</v>
      </c>
      <c r="T8" s="4">
        <v>460</v>
      </c>
      <c r="U8" s="4"/>
      <c r="V8" s="4">
        <v>423</v>
      </c>
      <c r="W8" s="4"/>
    </row>
    <row r="9" spans="1:23" ht="17.25">
      <c r="A9" s="2" t="s">
        <v>70</v>
      </c>
      <c r="B9" s="4">
        <v>105</v>
      </c>
      <c r="C9" s="9" t="s">
        <v>50</v>
      </c>
      <c r="D9" s="4">
        <v>81</v>
      </c>
      <c r="E9" s="4"/>
      <c r="F9" s="4">
        <v>146</v>
      </c>
      <c r="G9" s="4"/>
      <c r="H9" s="4">
        <v>142</v>
      </c>
      <c r="I9" s="4"/>
      <c r="J9" s="4">
        <v>142</v>
      </c>
      <c r="K9" s="9" t="s">
        <v>71</v>
      </c>
      <c r="L9" s="4">
        <v>474</v>
      </c>
      <c r="M9" s="9" t="s">
        <v>72</v>
      </c>
      <c r="N9" s="4">
        <v>137</v>
      </c>
      <c r="O9" s="9" t="s">
        <v>71</v>
      </c>
      <c r="P9" s="4">
        <v>155</v>
      </c>
      <c r="Q9" s="9" t="s">
        <v>71</v>
      </c>
      <c r="R9" s="4">
        <v>97</v>
      </c>
      <c r="S9" s="9" t="s">
        <v>71</v>
      </c>
      <c r="T9" s="4">
        <v>389</v>
      </c>
      <c r="U9" s="9" t="s">
        <v>72</v>
      </c>
      <c r="V9" s="4">
        <v>322</v>
      </c>
      <c r="W9" s="9" t="s">
        <v>72</v>
      </c>
    </row>
    <row r="10" spans="1:23" ht="30">
      <c r="A10" s="2" t="s">
        <v>73</v>
      </c>
      <c r="B10" s="4">
        <v>3</v>
      </c>
      <c r="C10" s="9" t="s">
        <v>50</v>
      </c>
      <c r="D10" s="4">
        <v>3</v>
      </c>
      <c r="E10" s="4"/>
      <c r="F10" s="4">
        <v>3</v>
      </c>
      <c r="G10" s="4"/>
      <c r="H10" s="4">
        <v>2</v>
      </c>
      <c r="I10" s="4"/>
      <c r="J10" s="4">
        <v>3</v>
      </c>
      <c r="K10" s="4"/>
      <c r="L10" s="4">
        <v>11</v>
      </c>
      <c r="M10" s="4"/>
      <c r="N10" s="4">
        <v>3</v>
      </c>
      <c r="O10" s="4"/>
      <c r="P10" s="4">
        <v>3</v>
      </c>
      <c r="Q10" s="4"/>
      <c r="R10" s="4">
        <v>2</v>
      </c>
      <c r="S10" s="4"/>
      <c r="T10" s="4">
        <v>8</v>
      </c>
      <c r="U10" s="4"/>
      <c r="V10" s="4">
        <v>9</v>
      </c>
      <c r="W10" s="4"/>
    </row>
    <row r="11" spans="1:23" ht="30">
      <c r="A11" s="2" t="s">
        <v>74</v>
      </c>
      <c r="B11" s="4">
        <v>102</v>
      </c>
      <c r="C11" s="9" t="s">
        <v>50</v>
      </c>
      <c r="D11" s="4">
        <v>78</v>
      </c>
      <c r="E11" s="4"/>
      <c r="F11" s="4">
        <v>143</v>
      </c>
      <c r="G11" s="4"/>
      <c r="H11" s="4">
        <v>140</v>
      </c>
      <c r="I11" s="4"/>
      <c r="J11" s="4">
        <v>139</v>
      </c>
      <c r="K11" s="4"/>
      <c r="L11" s="4">
        <v>463</v>
      </c>
      <c r="M11" s="4"/>
      <c r="N11" s="4">
        <v>134</v>
      </c>
      <c r="O11" s="4"/>
      <c r="P11" s="4">
        <v>152</v>
      </c>
      <c r="Q11" s="4"/>
      <c r="R11" s="4">
        <v>95</v>
      </c>
      <c r="S11" s="4"/>
      <c r="T11" s="4">
        <v>381</v>
      </c>
      <c r="U11" s="4"/>
      <c r="V11" s="4">
        <v>313</v>
      </c>
      <c r="W11" s="4"/>
    </row>
    <row r="12" spans="1:23" ht="17.25">
      <c r="A12" s="2" t="s">
        <v>75</v>
      </c>
      <c r="B12" s="4">
        <v>-36</v>
      </c>
      <c r="C12" s="9" t="s">
        <v>50</v>
      </c>
      <c r="D12" s="4">
        <v>-31</v>
      </c>
      <c r="E12" s="4"/>
      <c r="F12" s="4">
        <v>-30</v>
      </c>
      <c r="G12" s="4"/>
      <c r="H12" s="4">
        <v>-27</v>
      </c>
      <c r="I12" s="4"/>
      <c r="J12" s="4">
        <v>-24</v>
      </c>
      <c r="K12" s="4"/>
      <c r="L12" s="4">
        <v>-124</v>
      </c>
      <c r="M12" s="4"/>
      <c r="N12" s="4">
        <v>-21</v>
      </c>
      <c r="O12" s="4"/>
      <c r="P12" s="4">
        <v>-19</v>
      </c>
      <c r="Q12" s="4"/>
      <c r="R12" s="4">
        <v>-15</v>
      </c>
      <c r="S12" s="4"/>
      <c r="T12" s="4">
        <v>-55</v>
      </c>
      <c r="U12" s="4"/>
      <c r="V12" s="4">
        <v>-54</v>
      </c>
      <c r="W12" s="4"/>
    </row>
    <row r="13" spans="1:23" ht="17.25">
      <c r="A13" s="2" t="s">
        <v>76</v>
      </c>
      <c r="B13" s="8">
        <v>66</v>
      </c>
      <c r="C13" s="9" t="s">
        <v>50</v>
      </c>
      <c r="D13" s="8">
        <v>47</v>
      </c>
      <c r="E13" s="4"/>
      <c r="F13" s="8">
        <v>113</v>
      </c>
      <c r="G13" s="4"/>
      <c r="H13" s="8">
        <v>113</v>
      </c>
      <c r="I13" s="4"/>
      <c r="J13" s="8">
        <v>115</v>
      </c>
      <c r="K13" s="4"/>
      <c r="L13" s="8">
        <v>339</v>
      </c>
      <c r="M13" s="4"/>
      <c r="N13" s="8">
        <v>113</v>
      </c>
      <c r="O13" s="4"/>
      <c r="P13" s="8">
        <v>133</v>
      </c>
      <c r="Q13" s="4"/>
      <c r="R13" s="8">
        <v>80</v>
      </c>
      <c r="S13" s="4"/>
      <c r="T13" s="8">
        <v>326</v>
      </c>
      <c r="U13" s="4"/>
      <c r="V13" s="8">
        <v>259</v>
      </c>
      <c r="W13" s="4"/>
    </row>
    <row r="14" spans="1:23" ht="45">
      <c r="A14" s="2" t="s">
        <v>1248</v>
      </c>
      <c r="B14" s="7">
        <v>0.64</v>
      </c>
      <c r="C14" s="9" t="s">
        <v>50</v>
      </c>
      <c r="D14" s="7">
        <v>0.45</v>
      </c>
      <c r="E14" s="4"/>
      <c r="F14" s="7">
        <v>1.0900000000000001</v>
      </c>
      <c r="G14" s="4"/>
      <c r="H14" s="7">
        <v>1.0900000000000001</v>
      </c>
      <c r="I14" s="4"/>
      <c r="J14" s="7">
        <v>1.1100000000000001</v>
      </c>
      <c r="K14" s="4"/>
      <c r="L14" s="7">
        <v>3.27</v>
      </c>
      <c r="M14" s="4"/>
      <c r="N14" s="7">
        <v>1.0900000000000001</v>
      </c>
      <c r="O14" s="4"/>
      <c r="P14" s="7">
        <v>1.29</v>
      </c>
      <c r="Q14" s="4"/>
      <c r="R14" s="7">
        <v>0.77</v>
      </c>
      <c r="S14" s="4"/>
      <c r="T14" s="7">
        <v>3.15</v>
      </c>
      <c r="U14" s="4"/>
      <c r="V14" s="7">
        <v>2.56</v>
      </c>
      <c r="W14" s="4"/>
    </row>
    <row r="15" spans="1:23" ht="60">
      <c r="A15" s="2" t="s">
        <v>1249</v>
      </c>
      <c r="B15" s="7">
        <v>0.63</v>
      </c>
      <c r="C15" s="9" t="s">
        <v>50</v>
      </c>
      <c r="D15" s="7">
        <v>0.45</v>
      </c>
      <c r="E15" s="4"/>
      <c r="F15" s="7">
        <v>1.08</v>
      </c>
      <c r="G15" s="4"/>
      <c r="H15" s="7">
        <v>1.0900000000000001</v>
      </c>
      <c r="I15" s="4"/>
      <c r="J15" s="7">
        <v>1.1000000000000001</v>
      </c>
      <c r="K15" s="4"/>
      <c r="L15" s="7">
        <v>3.25</v>
      </c>
      <c r="M15" s="4"/>
      <c r="N15" s="7">
        <v>1.0900000000000001</v>
      </c>
      <c r="O15" s="4"/>
      <c r="P15" s="7">
        <v>1.28</v>
      </c>
      <c r="Q15" s="4"/>
      <c r="R15" s="7">
        <v>0.77</v>
      </c>
      <c r="S15" s="4"/>
      <c r="T15" s="7">
        <v>3.14</v>
      </c>
      <c r="U15" s="4"/>
      <c r="V15" s="7">
        <v>2.54</v>
      </c>
      <c r="W15" s="4"/>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50</v>
      </c>
      <c r="B17" s="12" t="s">
        <v>88</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63</v>
      </c>
      <c r="B18" s="12" t="s">
        <v>91</v>
      </c>
      <c r="C18" s="12"/>
      <c r="D18" s="12"/>
      <c r="E18" s="12"/>
      <c r="F18" s="12"/>
      <c r="G18" s="12"/>
      <c r="H18" s="12"/>
      <c r="I18" s="12"/>
      <c r="J18" s="12"/>
      <c r="K18" s="12"/>
      <c r="L18" s="12"/>
      <c r="M18" s="12"/>
      <c r="N18" s="12"/>
      <c r="O18" s="12"/>
      <c r="P18" s="12"/>
      <c r="Q18" s="12"/>
      <c r="R18" s="12"/>
      <c r="S18" s="12"/>
      <c r="T18" s="12"/>
      <c r="U18" s="12"/>
      <c r="V18" s="12"/>
      <c r="W18" s="12"/>
    </row>
    <row r="19" spans="1:23" ht="30" customHeight="1">
      <c r="A19" s="2" t="s">
        <v>90</v>
      </c>
      <c r="B19" s="12" t="s">
        <v>89</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72</v>
      </c>
      <c r="B20" s="12" t="s">
        <v>92</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93</v>
      </c>
      <c r="B21" s="12" t="s">
        <v>94</v>
      </c>
      <c r="C21" s="12"/>
      <c r="D21" s="12"/>
      <c r="E21" s="12"/>
      <c r="F21" s="12"/>
      <c r="G21" s="12"/>
      <c r="H21" s="12"/>
      <c r="I21" s="12"/>
      <c r="J21" s="12"/>
      <c r="K21" s="12"/>
      <c r="L21" s="12"/>
      <c r="M21" s="12"/>
      <c r="N21" s="12"/>
      <c r="O21" s="12"/>
      <c r="P21" s="12"/>
      <c r="Q21" s="12"/>
      <c r="R21" s="12"/>
      <c r="S21" s="12"/>
      <c r="T21" s="12"/>
      <c r="U21" s="12"/>
      <c r="V21" s="12"/>
      <c r="W21" s="12"/>
    </row>
  </sheetData>
  <mergeCells count="33">
    <mergeCell ref="B17:W17"/>
    <mergeCell ref="B18:W18"/>
    <mergeCell ref="B19:W19"/>
    <mergeCell ref="B20:W20"/>
    <mergeCell ref="B21:W21"/>
    <mergeCell ref="R3:S3"/>
    <mergeCell ref="T2:U2"/>
    <mergeCell ref="T3:U3"/>
    <mergeCell ref="V2:W2"/>
    <mergeCell ref="V3:W3"/>
    <mergeCell ref="A16:W16"/>
    <mergeCell ref="J3:K3"/>
    <mergeCell ref="L2:M2"/>
    <mergeCell ref="L3:M3"/>
    <mergeCell ref="N2:O2"/>
    <mergeCell ref="N3:O3"/>
    <mergeCell ref="P2:Q2"/>
    <mergeCell ref="P3:Q3"/>
    <mergeCell ref="B3:C3"/>
    <mergeCell ref="D2:E2"/>
    <mergeCell ref="D3:E3"/>
    <mergeCell ref="F2:G2"/>
    <mergeCell ref="F3:G3"/>
    <mergeCell ref="H2:I2"/>
    <mergeCell ref="H3:I3"/>
    <mergeCell ref="B1:K1"/>
    <mergeCell ref="L1:M1"/>
    <mergeCell ref="N1:S1"/>
    <mergeCell ref="T1:U1"/>
    <mergeCell ref="V1:W1"/>
    <mergeCell ref="B2:C2"/>
    <mergeCell ref="J2:K2"/>
    <mergeCell ref="R2:S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3" customWidth="1"/>
    <col min="3" max="3" width="17.5703125" customWidth="1"/>
    <col min="4" max="4" width="16.42578125" customWidth="1"/>
    <col min="5" max="5" width="14.140625" customWidth="1"/>
    <col min="6" max="8" width="34.85546875" customWidth="1"/>
    <col min="9" max="9" width="16.85546875" customWidth="1"/>
    <col min="10" max="10" width="17.5703125" customWidth="1"/>
    <col min="11" max="11" width="34.85546875" customWidth="1"/>
    <col min="12" max="12" width="16.85546875" customWidth="1"/>
    <col min="13" max="13" width="17.5703125" customWidth="1"/>
  </cols>
  <sheetData>
    <row r="1" spans="1:13" ht="15" customHeight="1">
      <c r="A1" s="1" t="s">
        <v>1250</v>
      </c>
      <c r="B1" s="10" t="s">
        <v>36</v>
      </c>
      <c r="C1" s="10"/>
      <c r="D1" s="10" t="s">
        <v>2</v>
      </c>
      <c r="E1" s="10"/>
      <c r="F1" s="10" t="s">
        <v>36</v>
      </c>
      <c r="G1" s="10"/>
      <c r="H1" s="10"/>
      <c r="I1" s="10" t="s">
        <v>37</v>
      </c>
      <c r="J1" s="10"/>
      <c r="K1" s="10" t="s">
        <v>2</v>
      </c>
      <c r="L1" s="10"/>
      <c r="M1" s="10"/>
    </row>
    <row r="2" spans="1:13" ht="15" customHeight="1">
      <c r="A2" s="1" t="s">
        <v>96</v>
      </c>
      <c r="B2" s="10" t="s">
        <v>42</v>
      </c>
      <c r="C2" s="10"/>
      <c r="D2" s="10" t="s">
        <v>3</v>
      </c>
      <c r="E2" s="10"/>
      <c r="F2" s="1" t="s">
        <v>45</v>
      </c>
      <c r="G2" s="1" t="s">
        <v>46</v>
      </c>
      <c r="H2" s="1" t="s">
        <v>47</v>
      </c>
      <c r="I2" s="10" t="s">
        <v>43</v>
      </c>
      <c r="J2" s="10"/>
      <c r="K2" s="1" t="s">
        <v>42</v>
      </c>
      <c r="L2" s="10" t="s">
        <v>47</v>
      </c>
      <c r="M2" s="10"/>
    </row>
    <row r="3" spans="1:13" ht="15" customHeight="1">
      <c r="A3" s="1"/>
      <c r="B3" s="10" t="s">
        <v>38</v>
      </c>
      <c r="C3" s="10"/>
      <c r="D3" s="10" t="s">
        <v>38</v>
      </c>
      <c r="E3" s="10"/>
      <c r="F3" s="1" t="s">
        <v>44</v>
      </c>
      <c r="G3" s="1" t="s">
        <v>44</v>
      </c>
      <c r="H3" s="1" t="s">
        <v>44</v>
      </c>
      <c r="I3" s="10" t="s">
        <v>44</v>
      </c>
      <c r="J3" s="10"/>
      <c r="K3" s="1" t="s">
        <v>44</v>
      </c>
      <c r="L3" s="10" t="s">
        <v>44</v>
      </c>
      <c r="M3" s="10"/>
    </row>
    <row r="4" spans="1:13" ht="30">
      <c r="A4" s="3" t="s">
        <v>1246</v>
      </c>
      <c r="B4" s="4" t="s">
        <v>7</v>
      </c>
      <c r="C4" s="4"/>
      <c r="D4" s="4" t="s">
        <v>7</v>
      </c>
      <c r="E4" s="4"/>
      <c r="F4" s="4" t="s">
        <v>7</v>
      </c>
      <c r="G4" s="4" t="s">
        <v>7</v>
      </c>
      <c r="H4" s="4" t="s">
        <v>7</v>
      </c>
      <c r="I4" s="4" t="s">
        <v>7</v>
      </c>
      <c r="J4" s="4"/>
      <c r="K4" s="4" t="s">
        <v>7</v>
      </c>
      <c r="L4" s="4" t="s">
        <v>7</v>
      </c>
      <c r="M4" s="4"/>
    </row>
    <row r="5" spans="1:13">
      <c r="A5" s="2" t="s">
        <v>682</v>
      </c>
      <c r="B5" s="8">
        <v>0</v>
      </c>
      <c r="C5" s="4"/>
      <c r="D5" s="8">
        <v>-10</v>
      </c>
      <c r="E5" s="4"/>
      <c r="F5" s="4" t="s">
        <v>7</v>
      </c>
      <c r="G5" s="4" t="s">
        <v>7</v>
      </c>
      <c r="H5" s="4" t="s">
        <v>7</v>
      </c>
      <c r="I5" s="8">
        <v>0</v>
      </c>
      <c r="J5" s="4"/>
      <c r="K5" s="4" t="s">
        <v>7</v>
      </c>
      <c r="L5" s="8">
        <v>0</v>
      </c>
      <c r="M5" s="4"/>
    </row>
    <row r="6" spans="1:13" ht="30">
      <c r="A6" s="2" t="s">
        <v>765</v>
      </c>
      <c r="B6" s="4">
        <v>0</v>
      </c>
      <c r="C6" s="4"/>
      <c r="D6" s="4">
        <v>0</v>
      </c>
      <c r="E6" s="4"/>
      <c r="F6" s="4" t="s">
        <v>7</v>
      </c>
      <c r="G6" s="4">
        <v>11</v>
      </c>
      <c r="H6" s="4" t="s">
        <v>7</v>
      </c>
      <c r="I6" s="4">
        <v>11</v>
      </c>
      <c r="J6" s="4"/>
      <c r="K6" s="4" t="s">
        <v>7</v>
      </c>
      <c r="L6" s="4">
        <v>0</v>
      </c>
      <c r="M6" s="4"/>
    </row>
    <row r="7" spans="1:13" ht="30">
      <c r="A7" s="2" t="s">
        <v>59</v>
      </c>
      <c r="B7" s="8">
        <v>0</v>
      </c>
      <c r="C7" s="9" t="s">
        <v>137</v>
      </c>
      <c r="D7" s="8">
        <v>0</v>
      </c>
      <c r="E7" s="9" t="s">
        <v>137</v>
      </c>
      <c r="F7" s="8">
        <v>10</v>
      </c>
      <c r="G7" s="8">
        <v>9</v>
      </c>
      <c r="H7" s="8">
        <v>42</v>
      </c>
      <c r="I7" s="8">
        <v>-1</v>
      </c>
      <c r="J7" s="9" t="s">
        <v>137</v>
      </c>
      <c r="K7" s="8">
        <v>9</v>
      </c>
      <c r="L7" s="8">
        <v>42</v>
      </c>
      <c r="M7" s="9" t="s">
        <v>137</v>
      </c>
    </row>
    <row r="8" spans="1:13">
      <c r="A8" s="11"/>
      <c r="B8" s="11"/>
      <c r="C8" s="11"/>
      <c r="D8" s="11"/>
      <c r="E8" s="11"/>
      <c r="F8" s="11"/>
      <c r="G8" s="11"/>
      <c r="H8" s="11"/>
      <c r="I8" s="11"/>
      <c r="J8" s="11"/>
      <c r="K8" s="11"/>
      <c r="L8" s="11"/>
      <c r="M8" s="11"/>
    </row>
    <row r="9" spans="1:13" ht="45" customHeight="1">
      <c r="A9" s="2" t="s">
        <v>50</v>
      </c>
      <c r="B9" s="12" t="s">
        <v>89</v>
      </c>
      <c r="C9" s="12"/>
      <c r="D9" s="12"/>
      <c r="E9" s="12"/>
      <c r="F9" s="12"/>
      <c r="G9" s="12"/>
      <c r="H9" s="12"/>
      <c r="I9" s="12"/>
      <c r="J9" s="12"/>
      <c r="K9" s="12"/>
      <c r="L9" s="12"/>
      <c r="M9" s="12"/>
    </row>
    <row r="10" spans="1:13" ht="30" customHeight="1">
      <c r="A10" s="2" t="s">
        <v>63</v>
      </c>
      <c r="B10" s="12" t="s">
        <v>91</v>
      </c>
      <c r="C10" s="12"/>
      <c r="D10" s="12"/>
      <c r="E10" s="12"/>
      <c r="F10" s="12"/>
      <c r="G10" s="12"/>
      <c r="H10" s="12"/>
      <c r="I10" s="12"/>
      <c r="J10" s="12"/>
      <c r="K10" s="12"/>
      <c r="L10" s="12"/>
      <c r="M10" s="12"/>
    </row>
  </sheetData>
  <mergeCells count="16">
    <mergeCell ref="A8:M8"/>
    <mergeCell ref="B9:M9"/>
    <mergeCell ref="B10:M10"/>
    <mergeCell ref="B3:C3"/>
    <mergeCell ref="D2:E2"/>
    <mergeCell ref="D3:E3"/>
    <mergeCell ref="I2:J2"/>
    <mergeCell ref="I3:J3"/>
    <mergeCell ref="L2:M2"/>
    <mergeCell ref="L3:M3"/>
    <mergeCell ref="B1:C1"/>
    <mergeCell ref="D1:E1"/>
    <mergeCell ref="F1:H1"/>
    <mergeCell ref="I1:J1"/>
    <mergeCell ref="K1:M1"/>
    <mergeCell ref="B2: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7.85546875" customWidth="1"/>
    <col min="6" max="6" width="4" customWidth="1"/>
    <col min="7" max="7" width="14.42578125" customWidth="1"/>
    <col min="8" max="8" width="3.42578125" customWidth="1"/>
    <col min="9" max="9" width="6.85546875" customWidth="1"/>
    <col min="10" max="10" width="2.5703125" customWidth="1"/>
    <col min="11" max="11" width="14.42578125" customWidth="1"/>
    <col min="12" max="12" width="3.140625" customWidth="1"/>
    <col min="13" max="13" width="4.42578125" customWidth="1"/>
    <col min="14" max="14" width="2.42578125" customWidth="1"/>
    <col min="15" max="15" width="14.42578125" customWidth="1"/>
    <col min="16" max="16" width="3.140625" customWidth="1"/>
    <col min="17" max="17" width="4.7109375" customWidth="1"/>
    <col min="18" max="18" width="2.42578125" customWidth="1"/>
    <col min="19" max="19" width="14.42578125" customWidth="1"/>
    <col min="20" max="20" width="3.140625" customWidth="1"/>
    <col min="21" max="21" width="6.28515625" customWidth="1"/>
    <col min="22" max="22" width="2.42578125" customWidth="1"/>
  </cols>
  <sheetData>
    <row r="1" spans="1:22" ht="15" customHeight="1">
      <c r="A1" s="10" t="s">
        <v>26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14</v>
      </c>
      <c r="B3" s="11" t="s">
        <v>7</v>
      </c>
      <c r="C3" s="11"/>
      <c r="D3" s="11"/>
      <c r="E3" s="11"/>
      <c r="F3" s="11"/>
      <c r="G3" s="11"/>
      <c r="H3" s="11"/>
      <c r="I3" s="11"/>
      <c r="J3" s="11"/>
      <c r="K3" s="11"/>
      <c r="L3" s="11"/>
      <c r="M3" s="11"/>
      <c r="N3" s="11"/>
      <c r="O3" s="11"/>
      <c r="P3" s="11"/>
      <c r="Q3" s="11"/>
      <c r="R3" s="11"/>
      <c r="S3" s="11"/>
      <c r="T3" s="11"/>
      <c r="U3" s="11"/>
      <c r="V3" s="11"/>
    </row>
    <row r="4" spans="1:22" ht="15" customHeight="1">
      <c r="A4" s="12" t="s">
        <v>315</v>
      </c>
      <c r="B4" s="11" t="s">
        <v>7</v>
      </c>
      <c r="C4" s="11"/>
      <c r="D4" s="11"/>
      <c r="E4" s="11"/>
      <c r="F4" s="11"/>
      <c r="G4" s="11"/>
      <c r="H4" s="11"/>
      <c r="I4" s="11"/>
      <c r="J4" s="11"/>
      <c r="K4" s="11"/>
      <c r="L4" s="11"/>
      <c r="M4" s="11"/>
      <c r="N4" s="11"/>
      <c r="O4" s="11"/>
      <c r="P4" s="11"/>
      <c r="Q4" s="11"/>
      <c r="R4" s="11"/>
      <c r="S4" s="11"/>
      <c r="T4" s="11"/>
      <c r="U4" s="11"/>
      <c r="V4" s="11"/>
    </row>
    <row r="5" spans="1:22">
      <c r="A5" s="12"/>
      <c r="B5" s="54" t="s">
        <v>262</v>
      </c>
      <c r="C5" s="54"/>
      <c r="D5" s="54"/>
      <c r="E5" s="54"/>
      <c r="F5" s="54"/>
      <c r="G5" s="54"/>
      <c r="H5" s="54"/>
      <c r="I5" s="54"/>
      <c r="J5" s="54"/>
      <c r="K5" s="54"/>
      <c r="L5" s="54"/>
      <c r="M5" s="54"/>
      <c r="N5" s="54"/>
      <c r="O5" s="54"/>
      <c r="P5" s="54"/>
      <c r="Q5" s="54"/>
      <c r="R5" s="54"/>
      <c r="S5" s="54"/>
      <c r="T5" s="54"/>
      <c r="U5" s="54"/>
      <c r="V5" s="54"/>
    </row>
    <row r="6" spans="1:22" ht="25.5" customHeight="1">
      <c r="A6" s="12"/>
      <c r="B6" s="38" t="s">
        <v>316</v>
      </c>
      <c r="C6" s="38"/>
      <c r="D6" s="38"/>
      <c r="E6" s="38"/>
      <c r="F6" s="38"/>
      <c r="G6" s="38"/>
      <c r="H6" s="38"/>
      <c r="I6" s="38"/>
      <c r="J6" s="38"/>
      <c r="K6" s="38"/>
      <c r="L6" s="38"/>
      <c r="M6" s="38"/>
      <c r="N6" s="38"/>
      <c r="O6" s="38"/>
      <c r="P6" s="38"/>
      <c r="Q6" s="38"/>
      <c r="R6" s="38"/>
      <c r="S6" s="38"/>
      <c r="T6" s="38"/>
      <c r="U6" s="38"/>
      <c r="V6" s="38"/>
    </row>
    <row r="7" spans="1:22">
      <c r="A7" s="12"/>
      <c r="B7" s="78" t="s">
        <v>317</v>
      </c>
      <c r="C7" s="78"/>
      <c r="D7" s="78"/>
      <c r="E7" s="78"/>
      <c r="F7" s="78"/>
      <c r="G7" s="78"/>
      <c r="H7" s="78"/>
      <c r="I7" s="78"/>
      <c r="J7" s="78"/>
      <c r="K7" s="78"/>
      <c r="L7" s="78"/>
      <c r="M7" s="78"/>
      <c r="N7" s="78"/>
      <c r="O7" s="78"/>
      <c r="P7" s="78"/>
      <c r="Q7" s="78"/>
      <c r="R7" s="78"/>
      <c r="S7" s="78"/>
      <c r="T7" s="78"/>
      <c r="U7" s="78"/>
      <c r="V7" s="78"/>
    </row>
    <row r="8" spans="1:22">
      <c r="A8" s="12"/>
      <c r="B8" s="15"/>
      <c r="C8" s="15"/>
    </row>
    <row r="9" spans="1:22" ht="382.5">
      <c r="A9" s="12"/>
      <c r="B9" s="79" t="s">
        <v>318</v>
      </c>
      <c r="C9" s="22" t="s">
        <v>319</v>
      </c>
    </row>
    <row r="10" spans="1:22">
      <c r="A10" s="12"/>
      <c r="B10" s="56" t="s">
        <v>320</v>
      </c>
      <c r="C10" s="56"/>
      <c r="D10" s="56"/>
      <c r="E10" s="56"/>
      <c r="F10" s="56"/>
      <c r="G10" s="56"/>
      <c r="H10" s="56"/>
      <c r="I10" s="56"/>
      <c r="J10" s="56"/>
      <c r="K10" s="56"/>
      <c r="L10" s="56"/>
      <c r="M10" s="56"/>
      <c r="N10" s="56"/>
      <c r="O10" s="56"/>
      <c r="P10" s="56"/>
      <c r="Q10" s="56"/>
      <c r="R10" s="56"/>
      <c r="S10" s="56"/>
      <c r="T10" s="56"/>
      <c r="U10" s="56"/>
      <c r="V10" s="56"/>
    </row>
    <row r="11" spans="1:22">
      <c r="A11" s="12"/>
      <c r="B11" s="27"/>
      <c r="C11" s="27"/>
      <c r="D11" s="27"/>
      <c r="E11" s="27"/>
      <c r="F11" s="27"/>
    </row>
    <row r="12" spans="1:22">
      <c r="A12" s="12"/>
      <c r="B12" s="15"/>
      <c r="C12" s="15"/>
      <c r="D12" s="15"/>
      <c r="E12" s="15"/>
      <c r="F12" s="15"/>
    </row>
    <row r="13" spans="1:22" ht="15.75" thickBot="1">
      <c r="A13" s="12"/>
      <c r="B13" s="14"/>
      <c r="C13" s="14"/>
      <c r="D13" s="28" t="s">
        <v>321</v>
      </c>
      <c r="E13" s="28"/>
      <c r="F13" s="28"/>
    </row>
    <row r="14" spans="1:22">
      <c r="A14" s="12"/>
      <c r="B14" s="14"/>
      <c r="C14" s="14"/>
      <c r="D14" s="68" t="s">
        <v>292</v>
      </c>
      <c r="E14" s="68"/>
      <c r="F14" s="68"/>
    </row>
    <row r="15" spans="1:22">
      <c r="A15" s="12"/>
      <c r="B15" s="80" t="s">
        <v>322</v>
      </c>
      <c r="C15" s="21"/>
      <c r="D15" s="34"/>
      <c r="E15" s="34"/>
      <c r="F15" s="34"/>
    </row>
    <row r="16" spans="1:22">
      <c r="A16" s="12"/>
      <c r="B16" s="56" t="s">
        <v>224</v>
      </c>
      <c r="C16" s="38"/>
      <c r="D16" s="56" t="s">
        <v>220</v>
      </c>
      <c r="E16" s="37">
        <v>6</v>
      </c>
      <c r="F16" s="38"/>
    </row>
    <row r="17" spans="1:22">
      <c r="A17" s="12"/>
      <c r="B17" s="56"/>
      <c r="C17" s="38"/>
      <c r="D17" s="56"/>
      <c r="E17" s="37"/>
      <c r="F17" s="38"/>
    </row>
    <row r="18" spans="1:22">
      <c r="A18" s="12"/>
      <c r="B18" s="30" t="s">
        <v>323</v>
      </c>
      <c r="C18" s="34"/>
      <c r="D18" s="39">
        <v>66</v>
      </c>
      <c r="E18" s="39"/>
      <c r="F18" s="34"/>
    </row>
    <row r="19" spans="1:22">
      <c r="A19" s="12"/>
      <c r="B19" s="30"/>
      <c r="C19" s="34"/>
      <c r="D19" s="39"/>
      <c r="E19" s="39"/>
      <c r="F19" s="34"/>
    </row>
    <row r="20" spans="1:22">
      <c r="A20" s="12"/>
      <c r="B20" s="56" t="s">
        <v>110</v>
      </c>
      <c r="C20" s="38"/>
      <c r="D20" s="37">
        <v>8</v>
      </c>
      <c r="E20" s="37"/>
      <c r="F20" s="38"/>
    </row>
    <row r="21" spans="1:22">
      <c r="A21" s="12"/>
      <c r="B21" s="56"/>
      <c r="C21" s="38"/>
      <c r="D21" s="37"/>
      <c r="E21" s="37"/>
      <c r="F21" s="38"/>
    </row>
    <row r="22" spans="1:22">
      <c r="A22" s="12"/>
      <c r="B22" s="20" t="s">
        <v>228</v>
      </c>
      <c r="C22" s="21"/>
      <c r="D22" s="39" t="s">
        <v>324</v>
      </c>
      <c r="E22" s="39"/>
      <c r="F22" s="20" t="s">
        <v>230</v>
      </c>
    </row>
    <row r="23" spans="1:22">
      <c r="A23" s="12"/>
      <c r="B23" s="25" t="s">
        <v>119</v>
      </c>
      <c r="C23" s="14"/>
      <c r="D23" s="37" t="s">
        <v>325</v>
      </c>
      <c r="E23" s="37"/>
      <c r="F23" s="25" t="s">
        <v>230</v>
      </c>
    </row>
    <row r="24" spans="1:22" ht="15.75" thickBot="1">
      <c r="A24" s="12"/>
      <c r="B24" s="20" t="s">
        <v>326</v>
      </c>
      <c r="C24" s="21"/>
      <c r="D24" s="40" t="s">
        <v>327</v>
      </c>
      <c r="E24" s="40"/>
      <c r="F24" s="81" t="s">
        <v>230</v>
      </c>
    </row>
    <row r="25" spans="1:22">
      <c r="A25" s="12"/>
      <c r="B25" s="82" t="s">
        <v>328</v>
      </c>
      <c r="C25" s="38"/>
      <c r="D25" s="42" t="s">
        <v>220</v>
      </c>
      <c r="E25" s="83">
        <v>60</v>
      </c>
      <c r="F25" s="46"/>
    </row>
    <row r="26" spans="1:22" ht="15.75" thickBot="1">
      <c r="A26" s="12"/>
      <c r="B26" s="82"/>
      <c r="C26" s="38"/>
      <c r="D26" s="43"/>
      <c r="E26" s="84"/>
      <c r="F26" s="47"/>
    </row>
    <row r="27" spans="1:22" ht="15.75" thickTop="1">
      <c r="A27" s="12"/>
      <c r="B27" s="78" t="s">
        <v>329</v>
      </c>
      <c r="C27" s="78"/>
      <c r="D27" s="78"/>
      <c r="E27" s="78"/>
      <c r="F27" s="78"/>
      <c r="G27" s="78"/>
      <c r="H27" s="78"/>
      <c r="I27" s="78"/>
      <c r="J27" s="78"/>
      <c r="K27" s="78"/>
      <c r="L27" s="78"/>
      <c r="M27" s="78"/>
      <c r="N27" s="78"/>
      <c r="O27" s="78"/>
      <c r="P27" s="78"/>
      <c r="Q27" s="78"/>
      <c r="R27" s="78"/>
      <c r="S27" s="78"/>
      <c r="T27" s="78"/>
      <c r="U27" s="78"/>
      <c r="V27" s="78"/>
    </row>
    <row r="28" spans="1:22">
      <c r="A28" s="12"/>
      <c r="B28" s="15"/>
      <c r="C28" s="15"/>
    </row>
    <row r="29" spans="1:22" ht="165.75">
      <c r="A29" s="12"/>
      <c r="B29" s="79" t="s">
        <v>318</v>
      </c>
      <c r="C29" s="22" t="s">
        <v>330</v>
      </c>
    </row>
    <row r="30" spans="1:22">
      <c r="A30" s="12"/>
      <c r="B30" s="15"/>
      <c r="C30" s="15"/>
    </row>
    <row r="31" spans="1:22" ht="153">
      <c r="A31" s="12"/>
      <c r="B31" s="79" t="s">
        <v>318</v>
      </c>
      <c r="C31" s="22" t="s">
        <v>331</v>
      </c>
    </row>
    <row r="32" spans="1:22">
      <c r="A32" s="12"/>
      <c r="B32" s="15"/>
      <c r="C32" s="15"/>
    </row>
    <row r="33" spans="1:22" ht="318.75">
      <c r="A33" s="12"/>
      <c r="B33" s="79" t="s">
        <v>318</v>
      </c>
      <c r="C33" s="22" t="s">
        <v>332</v>
      </c>
    </row>
    <row r="34" spans="1:22">
      <c r="A34" s="12"/>
      <c r="B34" s="15"/>
      <c r="C34" s="15"/>
    </row>
    <row r="35" spans="1:22" ht="306">
      <c r="A35" s="12"/>
      <c r="B35" s="79" t="s">
        <v>318</v>
      </c>
      <c r="C35" s="22" t="s">
        <v>333</v>
      </c>
    </row>
    <row r="36" spans="1:22">
      <c r="A36" s="12"/>
      <c r="B36" s="38" t="s">
        <v>334</v>
      </c>
      <c r="C36" s="38"/>
      <c r="D36" s="38"/>
      <c r="E36" s="38"/>
      <c r="F36" s="38"/>
      <c r="G36" s="38"/>
      <c r="H36" s="38"/>
      <c r="I36" s="38"/>
      <c r="J36" s="38"/>
      <c r="K36" s="38"/>
      <c r="L36" s="38"/>
      <c r="M36" s="38"/>
      <c r="N36" s="38"/>
      <c r="O36" s="38"/>
      <c r="P36" s="38"/>
      <c r="Q36" s="38"/>
      <c r="R36" s="38"/>
      <c r="S36" s="38"/>
      <c r="T36" s="38"/>
      <c r="U36" s="38"/>
      <c r="V36" s="38"/>
    </row>
    <row r="37" spans="1:22">
      <c r="A37" s="12"/>
      <c r="B37" s="27"/>
      <c r="C37" s="27"/>
      <c r="D37" s="27"/>
      <c r="E37" s="27"/>
      <c r="F37" s="27"/>
      <c r="G37" s="27"/>
      <c r="H37" s="27"/>
      <c r="I37" s="27"/>
      <c r="J37" s="27"/>
      <c r="K37" s="27"/>
      <c r="L37" s="27"/>
      <c r="M37" s="27"/>
      <c r="N37" s="27"/>
      <c r="O37" s="27"/>
      <c r="P37" s="27"/>
      <c r="Q37" s="27"/>
      <c r="R37" s="27"/>
      <c r="S37" s="27"/>
      <c r="T37" s="27"/>
      <c r="U37" s="27"/>
      <c r="V37" s="27"/>
    </row>
    <row r="38" spans="1:22">
      <c r="A38" s="12"/>
      <c r="B38" s="15"/>
      <c r="C38" s="15"/>
      <c r="D38" s="15"/>
      <c r="E38" s="15"/>
      <c r="F38" s="15"/>
      <c r="G38" s="15"/>
      <c r="H38" s="15"/>
      <c r="I38" s="15"/>
      <c r="J38" s="15"/>
      <c r="K38" s="15"/>
      <c r="L38" s="15"/>
      <c r="M38" s="15"/>
      <c r="N38" s="15"/>
      <c r="O38" s="15"/>
      <c r="P38" s="15"/>
      <c r="Q38" s="15"/>
      <c r="R38" s="15"/>
      <c r="S38" s="15"/>
      <c r="T38" s="15"/>
      <c r="U38" s="15"/>
      <c r="V38" s="15"/>
    </row>
    <row r="39" spans="1:22">
      <c r="A39" s="12"/>
      <c r="B39" s="38"/>
      <c r="C39" s="38"/>
      <c r="D39" s="67" t="s">
        <v>335</v>
      </c>
      <c r="E39" s="67"/>
      <c r="F39" s="67"/>
      <c r="G39" s="38"/>
      <c r="H39" s="67" t="s">
        <v>337</v>
      </c>
      <c r="I39" s="67"/>
      <c r="J39" s="67"/>
      <c r="K39" s="38"/>
      <c r="L39" s="67" t="s">
        <v>340</v>
      </c>
      <c r="M39" s="67"/>
      <c r="N39" s="67"/>
      <c r="O39" s="38"/>
      <c r="P39" s="67" t="s">
        <v>342</v>
      </c>
      <c r="Q39" s="67"/>
      <c r="R39" s="67"/>
      <c r="S39" s="38"/>
      <c r="T39" s="67" t="s">
        <v>177</v>
      </c>
      <c r="U39" s="67"/>
      <c r="V39" s="67"/>
    </row>
    <row r="40" spans="1:22">
      <c r="A40" s="12"/>
      <c r="B40" s="38"/>
      <c r="C40" s="38"/>
      <c r="D40" s="67" t="s">
        <v>336</v>
      </c>
      <c r="E40" s="67"/>
      <c r="F40" s="67"/>
      <c r="G40" s="38"/>
      <c r="H40" s="67" t="s">
        <v>338</v>
      </c>
      <c r="I40" s="67"/>
      <c r="J40" s="67"/>
      <c r="K40" s="38"/>
      <c r="L40" s="67" t="s">
        <v>341</v>
      </c>
      <c r="M40" s="67"/>
      <c r="N40" s="67"/>
      <c r="O40" s="38"/>
      <c r="P40" s="67"/>
      <c r="Q40" s="67"/>
      <c r="R40" s="67"/>
      <c r="S40" s="38"/>
      <c r="T40" s="67"/>
      <c r="U40" s="67"/>
      <c r="V40" s="67"/>
    </row>
    <row r="41" spans="1:22" ht="15.75" thickBot="1">
      <c r="A41" s="12"/>
      <c r="B41" s="38"/>
      <c r="C41" s="38"/>
      <c r="D41" s="86"/>
      <c r="E41" s="86"/>
      <c r="F41" s="86"/>
      <c r="G41" s="38"/>
      <c r="H41" s="28" t="s">
        <v>339</v>
      </c>
      <c r="I41" s="28"/>
      <c r="J41" s="28"/>
      <c r="K41" s="38"/>
      <c r="L41" s="86"/>
      <c r="M41" s="86"/>
      <c r="N41" s="86"/>
      <c r="O41" s="38"/>
      <c r="P41" s="28"/>
      <c r="Q41" s="28"/>
      <c r="R41" s="28"/>
      <c r="S41" s="38"/>
      <c r="T41" s="28"/>
      <c r="U41" s="28"/>
      <c r="V41" s="28"/>
    </row>
    <row r="42" spans="1:22">
      <c r="A42" s="12"/>
      <c r="B42" s="16"/>
      <c r="C42" s="14"/>
      <c r="D42" s="67" t="s">
        <v>292</v>
      </c>
      <c r="E42" s="67"/>
      <c r="F42" s="67"/>
      <c r="G42" s="67"/>
      <c r="H42" s="67"/>
      <c r="I42" s="67"/>
      <c r="J42" s="67"/>
      <c r="K42" s="67"/>
      <c r="L42" s="67"/>
      <c r="M42" s="67"/>
      <c r="N42" s="67"/>
      <c r="O42" s="67"/>
      <c r="P42" s="67"/>
      <c r="Q42" s="67"/>
      <c r="R42" s="67"/>
      <c r="S42" s="67"/>
      <c r="T42" s="67"/>
      <c r="U42" s="67"/>
      <c r="V42" s="67"/>
    </row>
    <row r="43" spans="1:22">
      <c r="A43" s="12"/>
      <c r="B43" s="59" t="s">
        <v>322</v>
      </c>
      <c r="C43" s="21"/>
      <c r="D43" s="34"/>
      <c r="E43" s="34"/>
      <c r="F43" s="34"/>
      <c r="G43" s="21"/>
      <c r="H43" s="34"/>
      <c r="I43" s="34"/>
      <c r="J43" s="34"/>
      <c r="K43" s="21"/>
      <c r="L43" s="34"/>
      <c r="M43" s="34"/>
      <c r="N43" s="34"/>
      <c r="O43" s="21"/>
      <c r="P43" s="34"/>
      <c r="Q43" s="34"/>
      <c r="R43" s="34"/>
      <c r="S43" s="21"/>
      <c r="T43" s="34"/>
      <c r="U43" s="34"/>
      <c r="V43" s="34"/>
    </row>
    <row r="44" spans="1:22">
      <c r="A44" s="12"/>
      <c r="B44" s="36" t="s">
        <v>224</v>
      </c>
      <c r="C44" s="38"/>
      <c r="D44" s="56" t="s">
        <v>220</v>
      </c>
      <c r="E44" s="37">
        <v>17</v>
      </c>
      <c r="F44" s="38"/>
      <c r="G44" s="38"/>
      <c r="H44" s="56" t="s">
        <v>220</v>
      </c>
      <c r="I44" s="37">
        <v>24</v>
      </c>
      <c r="J44" s="38"/>
      <c r="K44" s="38"/>
      <c r="L44" s="56" t="s">
        <v>220</v>
      </c>
      <c r="M44" s="37" t="s">
        <v>297</v>
      </c>
      <c r="N44" s="38"/>
      <c r="O44" s="38"/>
      <c r="P44" s="56" t="s">
        <v>220</v>
      </c>
      <c r="Q44" s="37">
        <v>3</v>
      </c>
      <c r="R44" s="38"/>
      <c r="S44" s="38"/>
      <c r="T44" s="56" t="s">
        <v>220</v>
      </c>
      <c r="U44" s="37">
        <v>44</v>
      </c>
      <c r="V44" s="38"/>
    </row>
    <row r="45" spans="1:22">
      <c r="A45" s="12"/>
      <c r="B45" s="36"/>
      <c r="C45" s="38"/>
      <c r="D45" s="56"/>
      <c r="E45" s="37"/>
      <c r="F45" s="38"/>
      <c r="G45" s="38"/>
      <c r="H45" s="56"/>
      <c r="I45" s="37"/>
      <c r="J45" s="38"/>
      <c r="K45" s="38"/>
      <c r="L45" s="56"/>
      <c r="M45" s="37"/>
      <c r="N45" s="38"/>
      <c r="O45" s="38"/>
      <c r="P45" s="56"/>
      <c r="Q45" s="37"/>
      <c r="R45" s="38"/>
      <c r="S45" s="38"/>
      <c r="T45" s="56"/>
      <c r="U45" s="37"/>
      <c r="V45" s="38"/>
    </row>
    <row r="46" spans="1:22">
      <c r="A46" s="12"/>
      <c r="B46" s="29" t="s">
        <v>343</v>
      </c>
      <c r="C46" s="34"/>
      <c r="D46" s="39">
        <v>63</v>
      </c>
      <c r="E46" s="39"/>
      <c r="F46" s="34"/>
      <c r="G46" s="34"/>
      <c r="H46" s="39">
        <v>7</v>
      </c>
      <c r="I46" s="39"/>
      <c r="J46" s="34"/>
      <c r="K46" s="34"/>
      <c r="L46" s="39">
        <v>22</v>
      </c>
      <c r="M46" s="39"/>
      <c r="N46" s="34"/>
      <c r="O46" s="34"/>
      <c r="P46" s="39">
        <v>178</v>
      </c>
      <c r="Q46" s="39"/>
      <c r="R46" s="34"/>
      <c r="S46" s="34"/>
      <c r="T46" s="39">
        <v>270</v>
      </c>
      <c r="U46" s="39"/>
      <c r="V46" s="34"/>
    </row>
    <row r="47" spans="1:22">
      <c r="A47" s="12"/>
      <c r="B47" s="29"/>
      <c r="C47" s="34"/>
      <c r="D47" s="39"/>
      <c r="E47" s="39"/>
      <c r="F47" s="34"/>
      <c r="G47" s="34"/>
      <c r="H47" s="39"/>
      <c r="I47" s="39"/>
      <c r="J47" s="34"/>
      <c r="K47" s="34"/>
      <c r="L47" s="39"/>
      <c r="M47" s="39"/>
      <c r="N47" s="34"/>
      <c r="O47" s="34"/>
      <c r="P47" s="39"/>
      <c r="Q47" s="39"/>
      <c r="R47" s="34"/>
      <c r="S47" s="34"/>
      <c r="T47" s="39"/>
      <c r="U47" s="39"/>
      <c r="V47" s="34"/>
    </row>
    <row r="48" spans="1:22">
      <c r="A48" s="12"/>
      <c r="B48" s="36" t="s">
        <v>344</v>
      </c>
      <c r="C48" s="38"/>
      <c r="D48" s="37" t="s">
        <v>297</v>
      </c>
      <c r="E48" s="37"/>
      <c r="F48" s="38"/>
      <c r="G48" s="38"/>
      <c r="H48" s="37">
        <v>183</v>
      </c>
      <c r="I48" s="37"/>
      <c r="J48" s="38"/>
      <c r="K48" s="38"/>
      <c r="L48" s="37" t="s">
        <v>297</v>
      </c>
      <c r="M48" s="37"/>
      <c r="N48" s="38"/>
      <c r="O48" s="38"/>
      <c r="P48" s="37" t="s">
        <v>297</v>
      </c>
      <c r="Q48" s="37"/>
      <c r="R48" s="38"/>
      <c r="S48" s="38"/>
      <c r="T48" s="37">
        <v>183</v>
      </c>
      <c r="U48" s="37"/>
      <c r="V48" s="38"/>
    </row>
    <row r="49" spans="1:22">
      <c r="A49" s="12"/>
      <c r="B49" s="36"/>
      <c r="C49" s="38"/>
      <c r="D49" s="37"/>
      <c r="E49" s="37"/>
      <c r="F49" s="38"/>
      <c r="G49" s="38"/>
      <c r="H49" s="37"/>
      <c r="I49" s="37"/>
      <c r="J49" s="38"/>
      <c r="K49" s="38"/>
      <c r="L49" s="37"/>
      <c r="M49" s="37"/>
      <c r="N49" s="38"/>
      <c r="O49" s="38"/>
      <c r="P49" s="37"/>
      <c r="Q49" s="37"/>
      <c r="R49" s="38"/>
      <c r="S49" s="38"/>
      <c r="T49" s="37"/>
      <c r="U49" s="37"/>
      <c r="V49" s="38"/>
    </row>
    <row r="50" spans="1:22">
      <c r="A50" s="12"/>
      <c r="B50" s="29" t="s">
        <v>273</v>
      </c>
      <c r="C50" s="34"/>
      <c r="D50" s="39" t="s">
        <v>297</v>
      </c>
      <c r="E50" s="39"/>
      <c r="F50" s="34"/>
      <c r="G50" s="34"/>
      <c r="H50" s="39">
        <v>14</v>
      </c>
      <c r="I50" s="39"/>
      <c r="J50" s="34"/>
      <c r="K50" s="34"/>
      <c r="L50" s="39" t="s">
        <v>297</v>
      </c>
      <c r="M50" s="39"/>
      <c r="N50" s="34"/>
      <c r="O50" s="34"/>
      <c r="P50" s="39" t="s">
        <v>297</v>
      </c>
      <c r="Q50" s="39"/>
      <c r="R50" s="34"/>
      <c r="S50" s="34"/>
      <c r="T50" s="39">
        <v>14</v>
      </c>
      <c r="U50" s="39"/>
      <c r="V50" s="34"/>
    </row>
    <row r="51" spans="1:22">
      <c r="A51" s="12"/>
      <c r="B51" s="29"/>
      <c r="C51" s="34"/>
      <c r="D51" s="39"/>
      <c r="E51" s="39"/>
      <c r="F51" s="34"/>
      <c r="G51" s="34"/>
      <c r="H51" s="39"/>
      <c r="I51" s="39"/>
      <c r="J51" s="34"/>
      <c r="K51" s="34"/>
      <c r="L51" s="39"/>
      <c r="M51" s="39"/>
      <c r="N51" s="34"/>
      <c r="O51" s="34"/>
      <c r="P51" s="39"/>
      <c r="Q51" s="39"/>
      <c r="R51" s="34"/>
      <c r="S51" s="34"/>
      <c r="T51" s="39"/>
      <c r="U51" s="39"/>
      <c r="V51" s="34"/>
    </row>
    <row r="52" spans="1:22">
      <c r="A52" s="12"/>
      <c r="B52" s="36" t="s">
        <v>228</v>
      </c>
      <c r="C52" s="38"/>
      <c r="D52" s="37" t="s">
        <v>297</v>
      </c>
      <c r="E52" s="37"/>
      <c r="F52" s="38"/>
      <c r="G52" s="38"/>
      <c r="H52" s="37" t="s">
        <v>345</v>
      </c>
      <c r="I52" s="37"/>
      <c r="J52" s="56" t="s">
        <v>230</v>
      </c>
      <c r="K52" s="38"/>
      <c r="L52" s="37" t="s">
        <v>297</v>
      </c>
      <c r="M52" s="37"/>
      <c r="N52" s="38"/>
      <c r="O52" s="38"/>
      <c r="P52" s="37" t="s">
        <v>324</v>
      </c>
      <c r="Q52" s="37"/>
      <c r="R52" s="56" t="s">
        <v>230</v>
      </c>
      <c r="S52" s="38"/>
      <c r="T52" s="37" t="s">
        <v>346</v>
      </c>
      <c r="U52" s="37"/>
      <c r="V52" s="56" t="s">
        <v>230</v>
      </c>
    </row>
    <row r="53" spans="1:22">
      <c r="A53" s="12"/>
      <c r="B53" s="36"/>
      <c r="C53" s="38"/>
      <c r="D53" s="37"/>
      <c r="E53" s="37"/>
      <c r="F53" s="38"/>
      <c r="G53" s="38"/>
      <c r="H53" s="37"/>
      <c r="I53" s="37"/>
      <c r="J53" s="56"/>
      <c r="K53" s="38"/>
      <c r="L53" s="37"/>
      <c r="M53" s="37"/>
      <c r="N53" s="38"/>
      <c r="O53" s="38"/>
      <c r="P53" s="37"/>
      <c r="Q53" s="37"/>
      <c r="R53" s="56"/>
      <c r="S53" s="38"/>
      <c r="T53" s="37"/>
      <c r="U53" s="37"/>
      <c r="V53" s="56"/>
    </row>
    <row r="54" spans="1:22">
      <c r="A54" s="12"/>
      <c r="B54" s="29" t="s">
        <v>119</v>
      </c>
      <c r="C54" s="34"/>
      <c r="D54" s="39" t="s">
        <v>346</v>
      </c>
      <c r="E54" s="39"/>
      <c r="F54" s="30" t="s">
        <v>230</v>
      </c>
      <c r="G54" s="34"/>
      <c r="H54" s="39" t="s">
        <v>297</v>
      </c>
      <c r="I54" s="39"/>
      <c r="J54" s="34"/>
      <c r="K54" s="34"/>
      <c r="L54" s="39" t="s">
        <v>297</v>
      </c>
      <c r="M54" s="39"/>
      <c r="N54" s="34"/>
      <c r="O54" s="34"/>
      <c r="P54" s="39" t="s">
        <v>324</v>
      </c>
      <c r="Q54" s="39"/>
      <c r="R54" s="30" t="s">
        <v>230</v>
      </c>
      <c r="S54" s="34"/>
      <c r="T54" s="39" t="s">
        <v>347</v>
      </c>
      <c r="U54" s="39"/>
      <c r="V54" s="30" t="s">
        <v>230</v>
      </c>
    </row>
    <row r="55" spans="1:22">
      <c r="A55" s="12"/>
      <c r="B55" s="29"/>
      <c r="C55" s="34"/>
      <c r="D55" s="39"/>
      <c r="E55" s="39"/>
      <c r="F55" s="30"/>
      <c r="G55" s="34"/>
      <c r="H55" s="39"/>
      <c r="I55" s="39"/>
      <c r="J55" s="34"/>
      <c r="K55" s="34"/>
      <c r="L55" s="39"/>
      <c r="M55" s="39"/>
      <c r="N55" s="34"/>
      <c r="O55" s="34"/>
      <c r="P55" s="39"/>
      <c r="Q55" s="39"/>
      <c r="R55" s="30"/>
      <c r="S55" s="34"/>
      <c r="T55" s="39"/>
      <c r="U55" s="39"/>
      <c r="V55" s="30"/>
    </row>
    <row r="56" spans="1:22">
      <c r="A56" s="12"/>
      <c r="B56" s="36" t="s">
        <v>234</v>
      </c>
      <c r="C56" s="38"/>
      <c r="D56" s="37" t="s">
        <v>297</v>
      </c>
      <c r="E56" s="37"/>
      <c r="F56" s="38"/>
      <c r="G56" s="38"/>
      <c r="H56" s="37" t="s">
        <v>297</v>
      </c>
      <c r="I56" s="37"/>
      <c r="J56" s="38"/>
      <c r="K56" s="38"/>
      <c r="L56" s="37" t="s">
        <v>297</v>
      </c>
      <c r="M56" s="37"/>
      <c r="N56" s="38"/>
      <c r="O56" s="38"/>
      <c r="P56" s="37" t="s">
        <v>348</v>
      </c>
      <c r="Q56" s="37"/>
      <c r="R56" s="56" t="s">
        <v>230</v>
      </c>
      <c r="S56" s="38"/>
      <c r="T56" s="37" t="s">
        <v>348</v>
      </c>
      <c r="U56" s="37"/>
      <c r="V56" s="56" t="s">
        <v>230</v>
      </c>
    </row>
    <row r="57" spans="1:22">
      <c r="A57" s="12"/>
      <c r="B57" s="36"/>
      <c r="C57" s="38"/>
      <c r="D57" s="37"/>
      <c r="E57" s="37"/>
      <c r="F57" s="38"/>
      <c r="G57" s="38"/>
      <c r="H57" s="37"/>
      <c r="I57" s="37"/>
      <c r="J57" s="38"/>
      <c r="K57" s="38"/>
      <c r="L57" s="37"/>
      <c r="M57" s="37"/>
      <c r="N57" s="38"/>
      <c r="O57" s="38"/>
      <c r="P57" s="37"/>
      <c r="Q57" s="37"/>
      <c r="R57" s="56"/>
      <c r="S57" s="38"/>
      <c r="T57" s="37"/>
      <c r="U57" s="37"/>
      <c r="V57" s="56"/>
    </row>
    <row r="58" spans="1:22">
      <c r="A58" s="12"/>
      <c r="B58" s="29" t="s">
        <v>326</v>
      </c>
      <c r="C58" s="34"/>
      <c r="D58" s="39" t="s">
        <v>297</v>
      </c>
      <c r="E58" s="39"/>
      <c r="F58" s="34"/>
      <c r="G58" s="34"/>
      <c r="H58" s="39" t="s">
        <v>297</v>
      </c>
      <c r="I58" s="39"/>
      <c r="J58" s="34"/>
      <c r="K58" s="34"/>
      <c r="L58" s="39" t="s">
        <v>349</v>
      </c>
      <c r="M58" s="39"/>
      <c r="N58" s="30" t="s">
        <v>230</v>
      </c>
      <c r="O58" s="34"/>
      <c r="P58" s="39" t="s">
        <v>297</v>
      </c>
      <c r="Q58" s="39"/>
      <c r="R58" s="34"/>
      <c r="S58" s="34"/>
      <c r="T58" s="39" t="s">
        <v>349</v>
      </c>
      <c r="U58" s="39"/>
      <c r="V58" s="30" t="s">
        <v>230</v>
      </c>
    </row>
    <row r="59" spans="1:22">
      <c r="A59" s="12"/>
      <c r="B59" s="29"/>
      <c r="C59" s="34"/>
      <c r="D59" s="39"/>
      <c r="E59" s="39"/>
      <c r="F59" s="34"/>
      <c r="G59" s="34"/>
      <c r="H59" s="39"/>
      <c r="I59" s="39"/>
      <c r="J59" s="34"/>
      <c r="K59" s="34"/>
      <c r="L59" s="39"/>
      <c r="M59" s="39"/>
      <c r="N59" s="30"/>
      <c r="O59" s="34"/>
      <c r="P59" s="39"/>
      <c r="Q59" s="39"/>
      <c r="R59" s="34"/>
      <c r="S59" s="34"/>
      <c r="T59" s="39"/>
      <c r="U59" s="39"/>
      <c r="V59" s="30"/>
    </row>
    <row r="60" spans="1:22">
      <c r="A60" s="12"/>
      <c r="B60" s="36" t="s">
        <v>128</v>
      </c>
      <c r="C60" s="38"/>
      <c r="D60" s="37" t="s">
        <v>297</v>
      </c>
      <c r="E60" s="37"/>
      <c r="F60" s="38"/>
      <c r="G60" s="38"/>
      <c r="H60" s="37" t="s">
        <v>297</v>
      </c>
      <c r="I60" s="37"/>
      <c r="J60" s="38"/>
      <c r="K60" s="38"/>
      <c r="L60" s="37" t="s">
        <v>297</v>
      </c>
      <c r="M60" s="37"/>
      <c r="N60" s="38"/>
      <c r="O60" s="38"/>
      <c r="P60" s="37" t="s">
        <v>349</v>
      </c>
      <c r="Q60" s="37"/>
      <c r="R60" s="56" t="s">
        <v>230</v>
      </c>
      <c r="S60" s="38"/>
      <c r="T60" s="37" t="s">
        <v>349</v>
      </c>
      <c r="U60" s="37"/>
      <c r="V60" s="56" t="s">
        <v>230</v>
      </c>
    </row>
    <row r="61" spans="1:22" ht="15.75" thickBot="1">
      <c r="A61" s="12"/>
      <c r="B61" s="36"/>
      <c r="C61" s="38"/>
      <c r="D61" s="49"/>
      <c r="E61" s="49"/>
      <c r="F61" s="75"/>
      <c r="G61" s="38"/>
      <c r="H61" s="49"/>
      <c r="I61" s="49"/>
      <c r="J61" s="75"/>
      <c r="K61" s="38"/>
      <c r="L61" s="49"/>
      <c r="M61" s="49"/>
      <c r="N61" s="75"/>
      <c r="O61" s="38"/>
      <c r="P61" s="49"/>
      <c r="Q61" s="49"/>
      <c r="R61" s="87"/>
      <c r="S61" s="38"/>
      <c r="T61" s="49"/>
      <c r="U61" s="49"/>
      <c r="V61" s="87"/>
    </row>
    <row r="62" spans="1:22">
      <c r="A62" s="12"/>
      <c r="B62" s="88" t="s">
        <v>350</v>
      </c>
      <c r="C62" s="34"/>
      <c r="D62" s="31" t="s">
        <v>220</v>
      </c>
      <c r="E62" s="76">
        <v>73</v>
      </c>
      <c r="F62" s="35"/>
      <c r="G62" s="34"/>
      <c r="H62" s="31" t="s">
        <v>220</v>
      </c>
      <c r="I62" s="76">
        <v>222</v>
      </c>
      <c r="J62" s="35"/>
      <c r="K62" s="34"/>
      <c r="L62" s="31" t="s">
        <v>220</v>
      </c>
      <c r="M62" s="76">
        <v>2</v>
      </c>
      <c r="N62" s="35"/>
      <c r="O62" s="34"/>
      <c r="P62" s="31" t="s">
        <v>220</v>
      </c>
      <c r="Q62" s="76">
        <v>99</v>
      </c>
      <c r="R62" s="35"/>
      <c r="S62" s="34"/>
      <c r="T62" s="31" t="s">
        <v>220</v>
      </c>
      <c r="U62" s="76">
        <v>396</v>
      </c>
      <c r="V62" s="35"/>
    </row>
    <row r="63" spans="1:22" ht="15.75" thickBot="1">
      <c r="A63" s="12"/>
      <c r="B63" s="88"/>
      <c r="C63" s="34"/>
      <c r="D63" s="50"/>
      <c r="E63" s="77"/>
      <c r="F63" s="52"/>
      <c r="G63" s="34"/>
      <c r="H63" s="50"/>
      <c r="I63" s="77"/>
      <c r="J63" s="52"/>
      <c r="K63" s="34"/>
      <c r="L63" s="50"/>
      <c r="M63" s="77"/>
      <c r="N63" s="52"/>
      <c r="O63" s="34"/>
      <c r="P63" s="50"/>
      <c r="Q63" s="77"/>
      <c r="R63" s="52"/>
      <c r="S63" s="34"/>
      <c r="T63" s="50"/>
      <c r="U63" s="77"/>
      <c r="V63" s="52"/>
    </row>
    <row r="64" spans="1:22" ht="15.75" thickTop="1">
      <c r="A64" s="12"/>
      <c r="B64" s="38" t="s">
        <v>351</v>
      </c>
      <c r="C64" s="38"/>
      <c r="D64" s="38"/>
      <c r="E64" s="38"/>
      <c r="F64" s="38"/>
      <c r="G64" s="38"/>
      <c r="H64" s="38"/>
      <c r="I64" s="38"/>
      <c r="J64" s="38"/>
      <c r="K64" s="38"/>
      <c r="L64" s="38"/>
      <c r="M64" s="38"/>
      <c r="N64" s="38"/>
      <c r="O64" s="38"/>
      <c r="P64" s="38"/>
      <c r="Q64" s="38"/>
      <c r="R64" s="38"/>
      <c r="S64" s="38"/>
      <c r="T64" s="38"/>
      <c r="U64" s="38"/>
      <c r="V64" s="38"/>
    </row>
  </sheetData>
  <mergeCells count="232">
    <mergeCell ref="B7:V7"/>
    <mergeCell ref="B10:V10"/>
    <mergeCell ref="B27:V27"/>
    <mergeCell ref="B36:V36"/>
    <mergeCell ref="B64:V64"/>
    <mergeCell ref="U62:U63"/>
    <mergeCell ref="V62:V63"/>
    <mergeCell ref="A1:A2"/>
    <mergeCell ref="B1:V1"/>
    <mergeCell ref="B2:V2"/>
    <mergeCell ref="B3:V3"/>
    <mergeCell ref="A4:A64"/>
    <mergeCell ref="B4:V4"/>
    <mergeCell ref="B5:V5"/>
    <mergeCell ref="B6:V6"/>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39:R41"/>
    <mergeCell ref="S39:S41"/>
    <mergeCell ref="T39:V41"/>
    <mergeCell ref="D42:V42"/>
    <mergeCell ref="D43:F43"/>
    <mergeCell ref="H43:J43"/>
    <mergeCell ref="L43:N43"/>
    <mergeCell ref="P43:R43"/>
    <mergeCell ref="T43:V43"/>
    <mergeCell ref="H41:J41"/>
    <mergeCell ref="K39:K41"/>
    <mergeCell ref="L39:N39"/>
    <mergeCell ref="L40:N40"/>
    <mergeCell ref="L41:N41"/>
    <mergeCell ref="O39:O41"/>
    <mergeCell ref="F25:F26"/>
    <mergeCell ref="B37:V37"/>
    <mergeCell ref="B39:B41"/>
    <mergeCell ref="C39:C41"/>
    <mergeCell ref="D39:F39"/>
    <mergeCell ref="D40:F40"/>
    <mergeCell ref="D41:F41"/>
    <mergeCell ref="G39:G41"/>
    <mergeCell ref="H39:J39"/>
    <mergeCell ref="H40:J40"/>
    <mergeCell ref="D22:E22"/>
    <mergeCell ref="D23:E23"/>
    <mergeCell ref="D24:E24"/>
    <mergeCell ref="B25:B26"/>
    <mergeCell ref="C25:C26"/>
    <mergeCell ref="D25:D26"/>
    <mergeCell ref="E25:E26"/>
    <mergeCell ref="B18:B19"/>
    <mergeCell ref="C18:C19"/>
    <mergeCell ref="D18:E19"/>
    <mergeCell ref="F18:F19"/>
    <mergeCell ref="B20:B21"/>
    <mergeCell ref="C20:C21"/>
    <mergeCell ref="D20:E21"/>
    <mergeCell ref="F20:F21"/>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cols>
    <col min="1" max="1" width="36.5703125" bestFit="1" customWidth="1"/>
    <col min="2" max="2" width="14.140625" customWidth="1"/>
    <col min="3" max="3" width="5" customWidth="1"/>
    <col min="4" max="6" width="19.42578125" bestFit="1" customWidth="1"/>
    <col min="7" max="7" width="11.5703125" customWidth="1"/>
    <col min="8" max="8" width="7.5703125" customWidth="1"/>
    <col min="9" max="9" width="12.28515625" customWidth="1"/>
    <col min="10" max="10" width="6.85546875" customWidth="1"/>
    <col min="11" max="12" width="26.42578125" bestFit="1" customWidth="1"/>
    <col min="13" max="14" width="26" bestFit="1" customWidth="1"/>
    <col min="15" max="16" width="36" bestFit="1" customWidth="1"/>
    <col min="17" max="18" width="35.28515625" bestFit="1" customWidth="1"/>
    <col min="19" max="19" width="13.140625" customWidth="1"/>
    <col min="20" max="20" width="8.42578125" customWidth="1"/>
    <col min="21" max="21" width="13.140625" customWidth="1"/>
    <col min="22" max="22" width="8.42578125" customWidth="1"/>
    <col min="23" max="23" width="13" customWidth="1"/>
    <col min="24" max="24" width="8.5703125" customWidth="1"/>
    <col min="25" max="25" width="21.85546875" bestFit="1" customWidth="1"/>
    <col min="26" max="26" width="13" customWidth="1"/>
    <col min="27" max="27" width="8.5703125" customWidth="1"/>
    <col min="28" max="28" width="21.85546875" bestFit="1" customWidth="1"/>
    <col min="29" max="29" width="13.7109375" customWidth="1"/>
    <col min="30" max="30" width="7.85546875" customWidth="1"/>
    <col min="31" max="32" width="26.42578125" bestFit="1" customWidth="1"/>
    <col min="33" max="34" width="26" bestFit="1" customWidth="1"/>
    <col min="35" max="36" width="36" bestFit="1" customWidth="1"/>
    <col min="37" max="38" width="35.28515625" bestFit="1" customWidth="1"/>
  </cols>
  <sheetData>
    <row r="1" spans="1:38" ht="15" customHeight="1">
      <c r="A1" s="1" t="s">
        <v>1251</v>
      </c>
      <c r="B1" s="10" t="s">
        <v>36</v>
      </c>
      <c r="C1" s="10"/>
      <c r="D1" s="10"/>
      <c r="E1" s="10"/>
      <c r="F1" s="10"/>
      <c r="G1" s="10"/>
      <c r="H1" s="10"/>
      <c r="I1" s="10" t="s">
        <v>2</v>
      </c>
      <c r="J1" s="10"/>
      <c r="K1" s="1" t="s">
        <v>36</v>
      </c>
      <c r="L1" s="1" t="s">
        <v>2</v>
      </c>
      <c r="M1" s="1" t="s">
        <v>36</v>
      </c>
      <c r="N1" s="1" t="s">
        <v>2</v>
      </c>
      <c r="O1" s="1" t="s">
        <v>36</v>
      </c>
      <c r="P1" s="1" t="s">
        <v>2</v>
      </c>
      <c r="Q1" s="1" t="s">
        <v>36</v>
      </c>
      <c r="R1" s="1" t="s">
        <v>2</v>
      </c>
      <c r="S1" s="10" t="s">
        <v>36</v>
      </c>
      <c r="T1" s="10"/>
      <c r="U1" s="10"/>
      <c r="V1" s="10"/>
      <c r="W1" s="10"/>
      <c r="X1" s="10"/>
      <c r="Y1" s="10"/>
      <c r="Z1" s="10" t="s">
        <v>37</v>
      </c>
      <c r="AA1" s="10"/>
      <c r="AB1" s="10" t="s">
        <v>2</v>
      </c>
      <c r="AC1" s="10"/>
      <c r="AD1" s="10"/>
      <c r="AE1" s="1" t="s">
        <v>37</v>
      </c>
      <c r="AF1" s="1" t="s">
        <v>2</v>
      </c>
      <c r="AG1" s="1" t="s">
        <v>37</v>
      </c>
      <c r="AH1" s="1" t="s">
        <v>2</v>
      </c>
      <c r="AI1" s="1" t="s">
        <v>37</v>
      </c>
      <c r="AJ1" s="1" t="s">
        <v>2</v>
      </c>
      <c r="AK1" s="1" t="s">
        <v>37</v>
      </c>
      <c r="AL1" s="1" t="s">
        <v>2</v>
      </c>
    </row>
    <row r="2" spans="1:38" ht="15" customHeight="1">
      <c r="A2" s="1" t="s">
        <v>96</v>
      </c>
      <c r="B2" s="10" t="s">
        <v>3</v>
      </c>
      <c r="C2" s="10"/>
      <c r="D2" s="1" t="s">
        <v>39</v>
      </c>
      <c r="E2" s="1" t="s">
        <v>40</v>
      </c>
      <c r="F2" s="1" t="s">
        <v>41</v>
      </c>
      <c r="G2" s="10" t="s">
        <v>42</v>
      </c>
      <c r="H2" s="10"/>
      <c r="I2" s="10" t="s">
        <v>3</v>
      </c>
      <c r="J2" s="10"/>
      <c r="K2" s="1" t="s">
        <v>42</v>
      </c>
      <c r="L2" s="1" t="s">
        <v>3</v>
      </c>
      <c r="M2" s="1" t="s">
        <v>42</v>
      </c>
      <c r="N2" s="1" t="s">
        <v>3</v>
      </c>
      <c r="O2" s="1" t="s">
        <v>42</v>
      </c>
      <c r="P2" s="1" t="s">
        <v>3</v>
      </c>
      <c r="Q2" s="1" t="s">
        <v>42</v>
      </c>
      <c r="R2" s="1" t="s">
        <v>3</v>
      </c>
      <c r="S2" s="10" t="s">
        <v>43</v>
      </c>
      <c r="T2" s="10"/>
      <c r="U2" s="10" t="s">
        <v>45</v>
      </c>
      <c r="V2" s="10"/>
      <c r="W2" s="10" t="s">
        <v>46</v>
      </c>
      <c r="X2" s="10"/>
      <c r="Y2" s="1" t="s">
        <v>47</v>
      </c>
      <c r="Z2" s="10" t="s">
        <v>43</v>
      </c>
      <c r="AA2" s="10"/>
      <c r="AB2" s="1" t="s">
        <v>42</v>
      </c>
      <c r="AC2" s="10" t="s">
        <v>47</v>
      </c>
      <c r="AD2" s="10"/>
      <c r="AE2" s="1" t="s">
        <v>43</v>
      </c>
      <c r="AF2" s="1" t="s">
        <v>47</v>
      </c>
      <c r="AG2" s="1" t="s">
        <v>43</v>
      </c>
      <c r="AH2" s="1" t="s">
        <v>47</v>
      </c>
      <c r="AI2" s="1" t="s">
        <v>43</v>
      </c>
      <c r="AJ2" s="1" t="s">
        <v>47</v>
      </c>
      <c r="AK2" s="1" t="s">
        <v>43</v>
      </c>
      <c r="AL2" s="1" t="s">
        <v>47</v>
      </c>
    </row>
    <row r="3" spans="1:38" ht="15" customHeight="1">
      <c r="A3" s="1"/>
      <c r="B3" s="10" t="s">
        <v>38</v>
      </c>
      <c r="C3" s="10"/>
      <c r="D3" s="1" t="s">
        <v>38</v>
      </c>
      <c r="E3" s="1" t="s">
        <v>38</v>
      </c>
      <c r="F3" s="1" t="s">
        <v>38</v>
      </c>
      <c r="G3" s="10" t="s">
        <v>38</v>
      </c>
      <c r="H3" s="10"/>
      <c r="I3" s="10" t="s">
        <v>38</v>
      </c>
      <c r="J3" s="10"/>
      <c r="K3" s="1" t="s">
        <v>38</v>
      </c>
      <c r="L3" s="1" t="s">
        <v>38</v>
      </c>
      <c r="M3" s="1" t="s">
        <v>38</v>
      </c>
      <c r="N3" s="1" t="s">
        <v>38</v>
      </c>
      <c r="O3" s="1" t="s">
        <v>38</v>
      </c>
      <c r="P3" s="1" t="s">
        <v>38</v>
      </c>
      <c r="Q3" s="1" t="s">
        <v>38</v>
      </c>
      <c r="R3" s="1" t="s">
        <v>38</v>
      </c>
      <c r="S3" s="10" t="s">
        <v>44</v>
      </c>
      <c r="T3" s="10"/>
      <c r="U3" s="10" t="s">
        <v>44</v>
      </c>
      <c r="V3" s="10"/>
      <c r="W3" s="10" t="s">
        <v>44</v>
      </c>
      <c r="X3" s="10"/>
      <c r="Y3" s="1" t="s">
        <v>44</v>
      </c>
      <c r="Z3" s="10" t="s">
        <v>44</v>
      </c>
      <c r="AA3" s="10"/>
      <c r="AB3" s="1" t="s">
        <v>44</v>
      </c>
      <c r="AC3" s="10" t="s">
        <v>44</v>
      </c>
      <c r="AD3" s="10"/>
      <c r="AE3" s="1" t="s">
        <v>44</v>
      </c>
      <c r="AF3" s="1" t="s">
        <v>44</v>
      </c>
      <c r="AG3" s="1" t="s">
        <v>44</v>
      </c>
      <c r="AH3" s="1" t="s">
        <v>44</v>
      </c>
      <c r="AI3" s="1" t="s">
        <v>44</v>
      </c>
      <c r="AJ3" s="1" t="s">
        <v>44</v>
      </c>
      <c r="AK3" s="1" t="s">
        <v>44</v>
      </c>
      <c r="AL3" s="1" t="s">
        <v>44</v>
      </c>
    </row>
    <row r="4" spans="1:38">
      <c r="A4" s="1"/>
      <c r="B4" s="10"/>
      <c r="C4" s="10"/>
      <c r="D4" s="1"/>
      <c r="E4" s="1"/>
      <c r="F4" s="1"/>
      <c r="G4" s="10"/>
      <c r="H4" s="10"/>
      <c r="I4" s="10"/>
      <c r="J4" s="10"/>
      <c r="K4" s="1" t="s">
        <v>1252</v>
      </c>
      <c r="L4" s="1" t="s">
        <v>1252</v>
      </c>
      <c r="M4" s="1" t="s">
        <v>1253</v>
      </c>
      <c r="N4" s="1" t="s">
        <v>1253</v>
      </c>
      <c r="O4" s="1" t="s">
        <v>1254</v>
      </c>
      <c r="P4" s="1" t="s">
        <v>1254</v>
      </c>
      <c r="Q4" s="1" t="s">
        <v>1255</v>
      </c>
      <c r="R4" s="1" t="s">
        <v>1255</v>
      </c>
      <c r="S4" s="10"/>
      <c r="T4" s="10"/>
      <c r="U4" s="10"/>
      <c r="V4" s="10"/>
      <c r="W4" s="10"/>
      <c r="X4" s="10"/>
      <c r="Y4" s="1"/>
      <c r="Z4" s="10"/>
      <c r="AA4" s="10"/>
      <c r="AB4" s="1"/>
      <c r="AC4" s="10"/>
      <c r="AD4" s="10"/>
      <c r="AE4" s="1" t="s">
        <v>1252</v>
      </c>
      <c r="AF4" s="1" t="s">
        <v>1252</v>
      </c>
      <c r="AG4" s="1" t="s">
        <v>1253</v>
      </c>
      <c r="AH4" s="1" t="s">
        <v>1253</v>
      </c>
      <c r="AI4" s="1" t="s">
        <v>1254</v>
      </c>
      <c r="AJ4" s="1" t="s">
        <v>1254</v>
      </c>
      <c r="AK4" s="1" t="s">
        <v>1255</v>
      </c>
      <c r="AL4" s="1" t="s">
        <v>1255</v>
      </c>
    </row>
    <row r="5" spans="1:38">
      <c r="A5" s="3" t="s">
        <v>48</v>
      </c>
      <c r="B5" s="4" t="s">
        <v>7</v>
      </c>
      <c r="C5" s="4"/>
      <c r="D5" s="4" t="s">
        <v>7</v>
      </c>
      <c r="E5" s="4" t="s">
        <v>7</v>
      </c>
      <c r="F5" s="4" t="s">
        <v>7</v>
      </c>
      <c r="G5" s="4" t="s">
        <v>7</v>
      </c>
      <c r="H5" s="4"/>
      <c r="I5" s="4" t="s">
        <v>7</v>
      </c>
      <c r="J5" s="4"/>
      <c r="K5" s="4" t="s">
        <v>7</v>
      </c>
      <c r="L5" s="4" t="s">
        <v>7</v>
      </c>
      <c r="M5" s="4" t="s">
        <v>7</v>
      </c>
      <c r="N5" s="4" t="s">
        <v>7</v>
      </c>
      <c r="O5" s="4" t="s">
        <v>7</v>
      </c>
      <c r="P5" s="4" t="s">
        <v>7</v>
      </c>
      <c r="Q5" s="4" t="s">
        <v>7</v>
      </c>
      <c r="R5" s="4" t="s">
        <v>7</v>
      </c>
      <c r="S5" s="4" t="s">
        <v>7</v>
      </c>
      <c r="T5" s="4"/>
      <c r="U5" s="4" t="s">
        <v>7</v>
      </c>
      <c r="V5" s="4"/>
      <c r="W5" s="4" t="s">
        <v>7</v>
      </c>
      <c r="X5" s="4"/>
      <c r="Y5" s="4" t="s">
        <v>7</v>
      </c>
      <c r="Z5" s="4" t="s">
        <v>7</v>
      </c>
      <c r="AA5" s="4"/>
      <c r="AB5" s="4" t="s">
        <v>7</v>
      </c>
      <c r="AC5" s="4" t="s">
        <v>7</v>
      </c>
      <c r="AD5" s="4"/>
      <c r="AE5" s="4" t="s">
        <v>7</v>
      </c>
      <c r="AF5" s="4" t="s">
        <v>7</v>
      </c>
      <c r="AG5" s="4" t="s">
        <v>7</v>
      </c>
      <c r="AH5" s="4" t="s">
        <v>7</v>
      </c>
      <c r="AI5" s="4" t="s">
        <v>7</v>
      </c>
      <c r="AJ5" s="4" t="s">
        <v>7</v>
      </c>
      <c r="AK5" s="4" t="s">
        <v>7</v>
      </c>
      <c r="AL5" s="4" t="s">
        <v>7</v>
      </c>
    </row>
    <row r="6" spans="1:38" ht="17.25">
      <c r="A6" s="2" t="s">
        <v>49</v>
      </c>
      <c r="B6" s="8">
        <v>3907</v>
      </c>
      <c r="C6" s="9" t="s">
        <v>50</v>
      </c>
      <c r="D6" s="8">
        <v>4120</v>
      </c>
      <c r="E6" s="8">
        <v>3948</v>
      </c>
      <c r="F6" s="8">
        <v>3098</v>
      </c>
      <c r="G6" s="8">
        <v>2989</v>
      </c>
      <c r="H6" s="4"/>
      <c r="I6" s="8">
        <v>15073</v>
      </c>
      <c r="J6" s="4"/>
      <c r="K6" s="4" t="s">
        <v>7</v>
      </c>
      <c r="L6" s="4" t="s">
        <v>7</v>
      </c>
      <c r="M6" s="4" t="s">
        <v>7</v>
      </c>
      <c r="N6" s="4" t="s">
        <v>7</v>
      </c>
      <c r="O6" s="8">
        <v>2989</v>
      </c>
      <c r="P6" s="8">
        <v>15073</v>
      </c>
      <c r="Q6" s="4" t="s">
        <v>7</v>
      </c>
      <c r="R6" s="4" t="s">
        <v>7</v>
      </c>
      <c r="S6" s="8">
        <v>3066</v>
      </c>
      <c r="T6" s="4"/>
      <c r="U6" s="8">
        <v>3119</v>
      </c>
      <c r="V6" s="4"/>
      <c r="W6" s="8">
        <v>3275</v>
      </c>
      <c r="X6" s="4"/>
      <c r="Y6" s="4" t="s">
        <v>7</v>
      </c>
      <c r="Z6" s="8">
        <v>9460</v>
      </c>
      <c r="AA6" s="4"/>
      <c r="AB6" s="4" t="s">
        <v>7</v>
      </c>
      <c r="AC6" s="8">
        <v>10473</v>
      </c>
      <c r="AD6" s="4"/>
      <c r="AE6" s="4" t="s">
        <v>7</v>
      </c>
      <c r="AF6" s="4" t="s">
        <v>7</v>
      </c>
      <c r="AG6" s="4" t="s">
        <v>7</v>
      </c>
      <c r="AH6" s="4" t="s">
        <v>7</v>
      </c>
      <c r="AI6" s="8">
        <v>9460</v>
      </c>
      <c r="AJ6" s="8">
        <v>10473</v>
      </c>
      <c r="AK6" s="4" t="s">
        <v>7</v>
      </c>
      <c r="AL6" s="4" t="s">
        <v>7</v>
      </c>
    </row>
    <row r="7" spans="1:38" ht="17.25">
      <c r="A7" s="2" t="s">
        <v>51</v>
      </c>
      <c r="B7" s="4">
        <v>381</v>
      </c>
      <c r="C7" s="9" t="s">
        <v>50</v>
      </c>
      <c r="D7" s="4">
        <v>408</v>
      </c>
      <c r="E7" s="4">
        <v>363</v>
      </c>
      <c r="F7" s="4">
        <v>414</v>
      </c>
      <c r="G7" s="4">
        <v>200</v>
      </c>
      <c r="H7" s="4"/>
      <c r="I7" s="6">
        <v>1566</v>
      </c>
      <c r="J7" s="4"/>
      <c r="K7" s="4" t="s">
        <v>7</v>
      </c>
      <c r="L7" s="4" t="s">
        <v>7</v>
      </c>
      <c r="M7" s="4" t="s">
        <v>7</v>
      </c>
      <c r="N7" s="4" t="s">
        <v>7</v>
      </c>
      <c r="O7" s="4">
        <v>200</v>
      </c>
      <c r="P7" s="6">
        <v>1566</v>
      </c>
      <c r="Q7" s="4" t="s">
        <v>7</v>
      </c>
      <c r="R7" s="4" t="s">
        <v>7</v>
      </c>
      <c r="S7" s="4">
        <v>141</v>
      </c>
      <c r="T7" s="4"/>
      <c r="U7" s="4">
        <v>194</v>
      </c>
      <c r="V7" s="4"/>
      <c r="W7" s="4">
        <v>126</v>
      </c>
      <c r="X7" s="4"/>
      <c r="Y7" s="4" t="s">
        <v>7</v>
      </c>
      <c r="Z7" s="4">
        <v>461</v>
      </c>
      <c r="AA7" s="4"/>
      <c r="AB7" s="4" t="s">
        <v>7</v>
      </c>
      <c r="AC7" s="4">
        <v>432</v>
      </c>
      <c r="AD7" s="4"/>
      <c r="AE7" s="4" t="s">
        <v>7</v>
      </c>
      <c r="AF7" s="4" t="s">
        <v>7</v>
      </c>
      <c r="AG7" s="4" t="s">
        <v>7</v>
      </c>
      <c r="AH7" s="4" t="s">
        <v>7</v>
      </c>
      <c r="AI7" s="4">
        <v>461</v>
      </c>
      <c r="AJ7" s="4">
        <v>432</v>
      </c>
      <c r="AK7" s="4" t="s">
        <v>7</v>
      </c>
      <c r="AL7" s="4" t="s">
        <v>7</v>
      </c>
    </row>
    <row r="8" spans="1:38" ht="30">
      <c r="A8" s="2" t="s">
        <v>765</v>
      </c>
      <c r="B8" s="4" t="s">
        <v>7</v>
      </c>
      <c r="C8" s="4"/>
      <c r="D8" s="4" t="s">
        <v>7</v>
      </c>
      <c r="E8" s="4" t="s">
        <v>7</v>
      </c>
      <c r="F8" s="4" t="s">
        <v>7</v>
      </c>
      <c r="G8" s="4">
        <v>0</v>
      </c>
      <c r="H8" s="4"/>
      <c r="I8" s="4">
        <v>0</v>
      </c>
      <c r="J8" s="4"/>
      <c r="K8" s="4" t="s">
        <v>7</v>
      </c>
      <c r="L8" s="4" t="s">
        <v>7</v>
      </c>
      <c r="M8" s="4" t="s">
        <v>7</v>
      </c>
      <c r="N8" s="4" t="s">
        <v>7</v>
      </c>
      <c r="O8" s="4" t="s">
        <v>7</v>
      </c>
      <c r="P8" s="4" t="s">
        <v>7</v>
      </c>
      <c r="Q8" s="4" t="s">
        <v>7</v>
      </c>
      <c r="R8" s="4" t="s">
        <v>7</v>
      </c>
      <c r="S8" s="4" t="s">
        <v>7</v>
      </c>
      <c r="T8" s="4"/>
      <c r="U8" s="4" t="s">
        <v>7</v>
      </c>
      <c r="V8" s="4"/>
      <c r="W8" s="4">
        <v>11</v>
      </c>
      <c r="X8" s="4"/>
      <c r="Y8" s="4" t="s">
        <v>7</v>
      </c>
      <c r="Z8" s="4">
        <v>11</v>
      </c>
      <c r="AA8" s="4"/>
      <c r="AB8" s="4" t="s">
        <v>7</v>
      </c>
      <c r="AC8" s="4">
        <v>0</v>
      </c>
      <c r="AD8" s="4"/>
      <c r="AE8" s="4" t="s">
        <v>7</v>
      </c>
      <c r="AF8" s="4" t="s">
        <v>7</v>
      </c>
      <c r="AG8" s="4" t="s">
        <v>7</v>
      </c>
      <c r="AH8" s="4" t="s">
        <v>7</v>
      </c>
      <c r="AI8" s="4">
        <v>11</v>
      </c>
      <c r="AJ8" s="4" t="s">
        <v>7</v>
      </c>
      <c r="AK8" s="4" t="s">
        <v>7</v>
      </c>
      <c r="AL8" s="4" t="s">
        <v>7</v>
      </c>
    </row>
    <row r="9" spans="1:38">
      <c r="A9" s="2" t="s">
        <v>53</v>
      </c>
      <c r="B9" s="4" t="s">
        <v>7</v>
      </c>
      <c r="C9" s="4"/>
      <c r="D9" s="4" t="s">
        <v>7</v>
      </c>
      <c r="E9" s="4" t="s">
        <v>7</v>
      </c>
      <c r="F9" s="4" t="s">
        <v>7</v>
      </c>
      <c r="G9" s="6">
        <v>3189</v>
      </c>
      <c r="H9" s="4"/>
      <c r="I9" s="6">
        <v>16639</v>
      </c>
      <c r="J9" s="4"/>
      <c r="K9" s="4" t="s">
        <v>7</v>
      </c>
      <c r="L9" s="4" t="s">
        <v>7</v>
      </c>
      <c r="M9" s="4" t="s">
        <v>7</v>
      </c>
      <c r="N9" s="4" t="s">
        <v>7</v>
      </c>
      <c r="O9" s="6">
        <v>3189</v>
      </c>
      <c r="P9" s="6">
        <v>16639</v>
      </c>
      <c r="Q9" s="4" t="s">
        <v>7</v>
      </c>
      <c r="R9" s="4" t="s">
        <v>7</v>
      </c>
      <c r="S9" s="4" t="s">
        <v>7</v>
      </c>
      <c r="T9" s="4"/>
      <c r="U9" s="4" t="s">
        <v>7</v>
      </c>
      <c r="V9" s="4"/>
      <c r="W9" s="4" t="s">
        <v>7</v>
      </c>
      <c r="X9" s="4"/>
      <c r="Y9" s="4" t="s">
        <v>7</v>
      </c>
      <c r="Z9" s="6">
        <v>9932</v>
      </c>
      <c r="AA9" s="4"/>
      <c r="AB9" s="4" t="s">
        <v>7</v>
      </c>
      <c r="AC9" s="6">
        <v>10905</v>
      </c>
      <c r="AD9" s="4"/>
      <c r="AE9" s="4" t="s">
        <v>7</v>
      </c>
      <c r="AF9" s="4" t="s">
        <v>7</v>
      </c>
      <c r="AG9" s="4" t="s">
        <v>7</v>
      </c>
      <c r="AH9" s="4" t="s">
        <v>7</v>
      </c>
      <c r="AI9" s="6">
        <v>9932</v>
      </c>
      <c r="AJ9" s="6">
        <v>10905</v>
      </c>
      <c r="AK9" s="4" t="s">
        <v>7</v>
      </c>
      <c r="AL9" s="4" t="s">
        <v>7</v>
      </c>
    </row>
    <row r="10" spans="1:38">
      <c r="A10" s="3" t="s">
        <v>54</v>
      </c>
      <c r="B10" s="4" t="s">
        <v>7</v>
      </c>
      <c r="C10" s="4"/>
      <c r="D10" s="4" t="s">
        <v>7</v>
      </c>
      <c r="E10" s="4" t="s">
        <v>7</v>
      </c>
      <c r="F10" s="4" t="s">
        <v>7</v>
      </c>
      <c r="G10" s="4" t="s">
        <v>7</v>
      </c>
      <c r="H10" s="4"/>
      <c r="I10" s="4" t="s">
        <v>7</v>
      </c>
      <c r="J10" s="4"/>
      <c r="K10" s="4" t="s">
        <v>7</v>
      </c>
      <c r="L10" s="4" t="s">
        <v>7</v>
      </c>
      <c r="M10" s="4" t="s">
        <v>7</v>
      </c>
      <c r="N10" s="4" t="s">
        <v>7</v>
      </c>
      <c r="O10" s="4" t="s">
        <v>7</v>
      </c>
      <c r="P10" s="4" t="s">
        <v>7</v>
      </c>
      <c r="Q10" s="4" t="s">
        <v>7</v>
      </c>
      <c r="R10" s="4" t="s">
        <v>7</v>
      </c>
      <c r="S10" s="4" t="s">
        <v>7</v>
      </c>
      <c r="T10" s="4"/>
      <c r="U10" s="4" t="s">
        <v>7</v>
      </c>
      <c r="V10" s="4"/>
      <c r="W10" s="4" t="s">
        <v>7</v>
      </c>
      <c r="X10" s="4"/>
      <c r="Y10" s="4" t="s">
        <v>7</v>
      </c>
      <c r="Z10" s="4" t="s">
        <v>7</v>
      </c>
      <c r="AA10" s="4"/>
      <c r="AB10" s="4" t="s">
        <v>7</v>
      </c>
      <c r="AC10" s="4" t="s">
        <v>7</v>
      </c>
      <c r="AD10" s="4"/>
      <c r="AE10" s="4" t="s">
        <v>7</v>
      </c>
      <c r="AF10" s="4" t="s">
        <v>7</v>
      </c>
      <c r="AG10" s="4" t="s">
        <v>7</v>
      </c>
      <c r="AH10" s="4" t="s">
        <v>7</v>
      </c>
      <c r="AI10" s="4" t="s">
        <v>7</v>
      </c>
      <c r="AJ10" s="4" t="s">
        <v>7</v>
      </c>
      <c r="AK10" s="4" t="s">
        <v>7</v>
      </c>
      <c r="AL10" s="4" t="s">
        <v>7</v>
      </c>
    </row>
    <row r="11" spans="1:38">
      <c r="A11" s="2" t="s">
        <v>55</v>
      </c>
      <c r="B11" s="4" t="s">
        <v>7</v>
      </c>
      <c r="C11" s="4"/>
      <c r="D11" s="4" t="s">
        <v>7</v>
      </c>
      <c r="E11" s="4" t="s">
        <v>7</v>
      </c>
      <c r="F11" s="4" t="s">
        <v>7</v>
      </c>
      <c r="G11" s="6">
        <v>2885</v>
      </c>
      <c r="H11" s="4"/>
      <c r="I11" s="6">
        <v>15574</v>
      </c>
      <c r="J11" s="4"/>
      <c r="K11" s="4" t="s">
        <v>7</v>
      </c>
      <c r="L11" s="4" t="s">
        <v>7</v>
      </c>
      <c r="M11" s="4" t="s">
        <v>7</v>
      </c>
      <c r="N11" s="4" t="s">
        <v>7</v>
      </c>
      <c r="O11" s="6">
        <v>2885</v>
      </c>
      <c r="P11" s="6">
        <v>15574</v>
      </c>
      <c r="Q11" s="4" t="s">
        <v>7</v>
      </c>
      <c r="R11" s="4" t="s">
        <v>7</v>
      </c>
      <c r="S11" s="4" t="s">
        <v>7</v>
      </c>
      <c r="T11" s="4"/>
      <c r="U11" s="4" t="s">
        <v>7</v>
      </c>
      <c r="V11" s="4"/>
      <c r="W11" s="4" t="s">
        <v>7</v>
      </c>
      <c r="X11" s="4"/>
      <c r="Y11" s="4" t="s">
        <v>7</v>
      </c>
      <c r="Z11" s="6">
        <v>9214</v>
      </c>
      <c r="AA11" s="4"/>
      <c r="AB11" s="4" t="s">
        <v>7</v>
      </c>
      <c r="AC11" s="6">
        <v>10153</v>
      </c>
      <c r="AD11" s="4"/>
      <c r="AE11" s="4" t="s">
        <v>7</v>
      </c>
      <c r="AF11" s="4" t="s">
        <v>7</v>
      </c>
      <c r="AG11" s="4" t="s">
        <v>7</v>
      </c>
      <c r="AH11" s="4" t="s">
        <v>7</v>
      </c>
      <c r="AI11" s="6">
        <v>9214</v>
      </c>
      <c r="AJ11" s="6">
        <v>10153</v>
      </c>
      <c r="AK11" s="4" t="s">
        <v>7</v>
      </c>
      <c r="AL11" s="4" t="s">
        <v>7</v>
      </c>
    </row>
    <row r="12" spans="1:38">
      <c r="A12" s="2" t="s">
        <v>56</v>
      </c>
      <c r="B12" s="4" t="s">
        <v>7</v>
      </c>
      <c r="C12" s="4"/>
      <c r="D12" s="4" t="s">
        <v>7</v>
      </c>
      <c r="E12" s="4" t="s">
        <v>7</v>
      </c>
      <c r="F12" s="4" t="s">
        <v>7</v>
      </c>
      <c r="G12" s="4">
        <v>48</v>
      </c>
      <c r="H12" s="4"/>
      <c r="I12" s="4">
        <v>117</v>
      </c>
      <c r="J12" s="4"/>
      <c r="K12" s="4" t="s">
        <v>7</v>
      </c>
      <c r="L12" s="4" t="s">
        <v>7</v>
      </c>
      <c r="M12" s="4" t="s">
        <v>7</v>
      </c>
      <c r="N12" s="4" t="s">
        <v>7</v>
      </c>
      <c r="O12" s="4">
        <v>48</v>
      </c>
      <c r="P12" s="4">
        <v>117</v>
      </c>
      <c r="Q12" s="4" t="s">
        <v>7</v>
      </c>
      <c r="R12" s="4" t="s">
        <v>7</v>
      </c>
      <c r="S12" s="4" t="s">
        <v>7</v>
      </c>
      <c r="T12" s="4"/>
      <c r="U12" s="4" t="s">
        <v>7</v>
      </c>
      <c r="V12" s="4"/>
      <c r="W12" s="4" t="s">
        <v>7</v>
      </c>
      <c r="X12" s="4"/>
      <c r="Y12" s="4" t="s">
        <v>7</v>
      </c>
      <c r="Z12" s="4">
        <v>97</v>
      </c>
      <c r="AA12" s="4"/>
      <c r="AB12" s="4" t="s">
        <v>7</v>
      </c>
      <c r="AC12" s="4">
        <v>111</v>
      </c>
      <c r="AD12" s="4"/>
      <c r="AE12" s="4" t="s">
        <v>7</v>
      </c>
      <c r="AF12" s="4" t="s">
        <v>7</v>
      </c>
      <c r="AG12" s="4" t="s">
        <v>7</v>
      </c>
      <c r="AH12" s="4" t="s">
        <v>7</v>
      </c>
      <c r="AI12" s="4">
        <v>97</v>
      </c>
      <c r="AJ12" s="4">
        <v>111</v>
      </c>
      <c r="AK12" s="4" t="s">
        <v>7</v>
      </c>
      <c r="AL12" s="4" t="s">
        <v>7</v>
      </c>
    </row>
    <row r="13" spans="1:38" ht="30">
      <c r="A13" s="2" t="s">
        <v>57</v>
      </c>
      <c r="B13" s="4" t="s">
        <v>7</v>
      </c>
      <c r="C13" s="4"/>
      <c r="D13" s="4" t="s">
        <v>7</v>
      </c>
      <c r="E13" s="4" t="s">
        <v>7</v>
      </c>
      <c r="F13" s="4" t="s">
        <v>7</v>
      </c>
      <c r="G13" s="4">
        <v>34</v>
      </c>
      <c r="H13" s="4"/>
      <c r="I13" s="4">
        <v>123</v>
      </c>
      <c r="J13" s="4"/>
      <c r="K13" s="4" t="s">
        <v>7</v>
      </c>
      <c r="L13" s="4" t="s">
        <v>7</v>
      </c>
      <c r="M13" s="4" t="s">
        <v>7</v>
      </c>
      <c r="N13" s="4" t="s">
        <v>7</v>
      </c>
      <c r="O13" s="4">
        <v>34</v>
      </c>
      <c r="P13" s="4">
        <v>123</v>
      </c>
      <c r="Q13" s="4" t="s">
        <v>7</v>
      </c>
      <c r="R13" s="4" t="s">
        <v>7</v>
      </c>
      <c r="S13" s="4" t="s">
        <v>7</v>
      </c>
      <c r="T13" s="4"/>
      <c r="U13" s="4" t="s">
        <v>7</v>
      </c>
      <c r="V13" s="4"/>
      <c r="W13" s="4" t="s">
        <v>7</v>
      </c>
      <c r="X13" s="4"/>
      <c r="Y13" s="4" t="s">
        <v>7</v>
      </c>
      <c r="Z13" s="4">
        <v>86</v>
      </c>
      <c r="AA13" s="4"/>
      <c r="AB13" s="4" t="s">
        <v>7</v>
      </c>
      <c r="AC13" s="4">
        <v>90</v>
      </c>
      <c r="AD13" s="4"/>
      <c r="AE13" s="4" t="s">
        <v>7</v>
      </c>
      <c r="AF13" s="4" t="s">
        <v>7</v>
      </c>
      <c r="AG13" s="4" t="s">
        <v>7</v>
      </c>
      <c r="AH13" s="4" t="s">
        <v>7</v>
      </c>
      <c r="AI13" s="4">
        <v>86</v>
      </c>
      <c r="AJ13" s="4">
        <v>90</v>
      </c>
      <c r="AK13" s="4" t="s">
        <v>7</v>
      </c>
      <c r="AL13" s="4" t="s">
        <v>7</v>
      </c>
    </row>
    <row r="14" spans="1:38" ht="30">
      <c r="A14" s="2" t="s">
        <v>58</v>
      </c>
      <c r="B14" s="4" t="s">
        <v>7</v>
      </c>
      <c r="C14" s="4"/>
      <c r="D14" s="4" t="s">
        <v>7</v>
      </c>
      <c r="E14" s="4" t="s">
        <v>7</v>
      </c>
      <c r="F14" s="4" t="s">
        <v>7</v>
      </c>
      <c r="G14" s="4">
        <v>63</v>
      </c>
      <c r="H14" s="4"/>
      <c r="I14" s="4">
        <v>265</v>
      </c>
      <c r="J14" s="4"/>
      <c r="K14" s="4" t="s">
        <v>7</v>
      </c>
      <c r="L14" s="4" t="s">
        <v>7</v>
      </c>
      <c r="M14" s="4" t="s">
        <v>7</v>
      </c>
      <c r="N14" s="4" t="s">
        <v>7</v>
      </c>
      <c r="O14" s="4">
        <v>63</v>
      </c>
      <c r="P14" s="4">
        <v>265</v>
      </c>
      <c r="Q14" s="4" t="s">
        <v>7</v>
      </c>
      <c r="R14" s="4" t="s">
        <v>7</v>
      </c>
      <c r="S14" s="4" t="s">
        <v>7</v>
      </c>
      <c r="T14" s="4"/>
      <c r="U14" s="4" t="s">
        <v>7</v>
      </c>
      <c r="V14" s="4"/>
      <c r="W14" s="4" t="s">
        <v>7</v>
      </c>
      <c r="X14" s="4"/>
      <c r="Y14" s="4" t="s">
        <v>7</v>
      </c>
      <c r="Z14" s="4">
        <v>76</v>
      </c>
      <c r="AA14" s="4"/>
      <c r="AB14" s="4" t="s">
        <v>7</v>
      </c>
      <c r="AC14" s="4">
        <v>86</v>
      </c>
      <c r="AD14" s="4"/>
      <c r="AE14" s="4" t="s">
        <v>7</v>
      </c>
      <c r="AF14" s="4" t="s">
        <v>7</v>
      </c>
      <c r="AG14" s="4" t="s">
        <v>7</v>
      </c>
      <c r="AH14" s="4" t="s">
        <v>7</v>
      </c>
      <c r="AI14" s="4">
        <v>76</v>
      </c>
      <c r="AJ14" s="4">
        <v>86</v>
      </c>
      <c r="AK14" s="4" t="s">
        <v>7</v>
      </c>
      <c r="AL14" s="4" t="s">
        <v>7</v>
      </c>
    </row>
    <row r="15" spans="1:38" ht="17.25">
      <c r="A15" s="2" t="s">
        <v>139</v>
      </c>
      <c r="B15" s="4" t="s">
        <v>7</v>
      </c>
      <c r="C15" s="4"/>
      <c r="D15" s="4" t="s">
        <v>7</v>
      </c>
      <c r="E15" s="4" t="s">
        <v>7</v>
      </c>
      <c r="F15" s="4" t="s">
        <v>7</v>
      </c>
      <c r="G15" s="4">
        <v>0</v>
      </c>
      <c r="H15" s="9" t="s">
        <v>60</v>
      </c>
      <c r="I15" s="4">
        <v>0</v>
      </c>
      <c r="J15" s="9" t="s">
        <v>60</v>
      </c>
      <c r="K15" s="4" t="s">
        <v>7</v>
      </c>
      <c r="L15" s="4" t="s">
        <v>7</v>
      </c>
      <c r="M15" s="4" t="s">
        <v>7</v>
      </c>
      <c r="N15" s="4" t="s">
        <v>7</v>
      </c>
      <c r="O15" s="4" t="s">
        <v>7</v>
      </c>
      <c r="P15" s="4" t="s">
        <v>7</v>
      </c>
      <c r="Q15" s="4" t="s">
        <v>7</v>
      </c>
      <c r="R15" s="4" t="s">
        <v>7</v>
      </c>
      <c r="S15" s="4" t="s">
        <v>7</v>
      </c>
      <c r="T15" s="4"/>
      <c r="U15" s="4">
        <v>10</v>
      </c>
      <c r="V15" s="4"/>
      <c r="W15" s="4">
        <v>9</v>
      </c>
      <c r="X15" s="4"/>
      <c r="Y15" s="4">
        <v>42</v>
      </c>
      <c r="Z15" s="4">
        <v>-1</v>
      </c>
      <c r="AA15" s="9" t="s">
        <v>60</v>
      </c>
      <c r="AB15" s="4">
        <v>9</v>
      </c>
      <c r="AC15" s="4">
        <v>42</v>
      </c>
      <c r="AD15" s="9" t="s">
        <v>60</v>
      </c>
      <c r="AE15" s="4" t="s">
        <v>7</v>
      </c>
      <c r="AF15" s="4" t="s">
        <v>7</v>
      </c>
      <c r="AG15" s="4" t="s">
        <v>7</v>
      </c>
      <c r="AH15" s="4" t="s">
        <v>7</v>
      </c>
      <c r="AI15" s="4">
        <v>-1</v>
      </c>
      <c r="AJ15" s="4">
        <v>42</v>
      </c>
      <c r="AK15" s="4" t="s">
        <v>7</v>
      </c>
      <c r="AL15" s="4" t="s">
        <v>7</v>
      </c>
    </row>
    <row r="16" spans="1:38">
      <c r="A16" s="2" t="s">
        <v>61</v>
      </c>
      <c r="B16" s="4" t="s">
        <v>7</v>
      </c>
      <c r="C16" s="4"/>
      <c r="D16" s="4" t="s">
        <v>7</v>
      </c>
      <c r="E16" s="4" t="s">
        <v>7</v>
      </c>
      <c r="F16" s="4" t="s">
        <v>7</v>
      </c>
      <c r="G16" s="6">
        <v>3030</v>
      </c>
      <c r="H16" s="4"/>
      <c r="I16" s="6">
        <v>16079</v>
      </c>
      <c r="J16" s="4"/>
      <c r="K16" s="4" t="s">
        <v>7</v>
      </c>
      <c r="L16" s="4" t="s">
        <v>7</v>
      </c>
      <c r="M16" s="4" t="s">
        <v>7</v>
      </c>
      <c r="N16" s="4" t="s">
        <v>7</v>
      </c>
      <c r="O16" s="6">
        <v>3030</v>
      </c>
      <c r="P16" s="6">
        <v>16079</v>
      </c>
      <c r="Q16" s="4" t="s">
        <v>7</v>
      </c>
      <c r="R16" s="4" t="s">
        <v>7</v>
      </c>
      <c r="S16" s="4" t="s">
        <v>7</v>
      </c>
      <c r="T16" s="4"/>
      <c r="U16" s="4" t="s">
        <v>7</v>
      </c>
      <c r="V16" s="4"/>
      <c r="W16" s="4" t="s">
        <v>7</v>
      </c>
      <c r="X16" s="4"/>
      <c r="Y16" s="4" t="s">
        <v>7</v>
      </c>
      <c r="Z16" s="6">
        <v>9472</v>
      </c>
      <c r="AA16" s="4"/>
      <c r="AB16" s="4" t="s">
        <v>7</v>
      </c>
      <c r="AC16" s="6">
        <v>10482</v>
      </c>
      <c r="AD16" s="4"/>
      <c r="AE16" s="4" t="s">
        <v>7</v>
      </c>
      <c r="AF16" s="4" t="s">
        <v>7</v>
      </c>
      <c r="AG16" s="4" t="s">
        <v>7</v>
      </c>
      <c r="AH16" s="4" t="s">
        <v>7</v>
      </c>
      <c r="AI16" s="6">
        <v>9472</v>
      </c>
      <c r="AJ16" s="6">
        <v>10482</v>
      </c>
      <c r="AK16" s="4" t="s">
        <v>7</v>
      </c>
      <c r="AL16" s="4" t="s">
        <v>7</v>
      </c>
    </row>
    <row r="17" spans="1:38" ht="17.25">
      <c r="A17" s="2" t="s">
        <v>62</v>
      </c>
      <c r="B17" s="4">
        <v>126</v>
      </c>
      <c r="C17" s="9" t="s">
        <v>50</v>
      </c>
      <c r="D17" s="4">
        <v>104</v>
      </c>
      <c r="E17" s="4">
        <v>165</v>
      </c>
      <c r="F17" s="4">
        <v>165</v>
      </c>
      <c r="G17" s="4">
        <v>159</v>
      </c>
      <c r="H17" s="9" t="s">
        <v>63</v>
      </c>
      <c r="I17" s="4">
        <v>560</v>
      </c>
      <c r="J17" s="4"/>
      <c r="K17" s="4" t="s">
        <v>7</v>
      </c>
      <c r="L17" s="4" t="s">
        <v>7</v>
      </c>
      <c r="M17" s="4" t="s">
        <v>7</v>
      </c>
      <c r="N17" s="4" t="s">
        <v>7</v>
      </c>
      <c r="O17" s="4">
        <v>159</v>
      </c>
      <c r="P17" s="4">
        <v>560</v>
      </c>
      <c r="Q17" s="4" t="s">
        <v>7</v>
      </c>
      <c r="R17" s="4" t="s">
        <v>7</v>
      </c>
      <c r="S17" s="4">
        <v>154</v>
      </c>
      <c r="T17" s="9" t="s">
        <v>63</v>
      </c>
      <c r="U17" s="4">
        <v>179</v>
      </c>
      <c r="V17" s="9" t="s">
        <v>63</v>
      </c>
      <c r="W17" s="4">
        <v>127</v>
      </c>
      <c r="X17" s="9" t="s">
        <v>63</v>
      </c>
      <c r="Y17" s="4" t="s">
        <v>7</v>
      </c>
      <c r="Z17" s="4">
        <v>460</v>
      </c>
      <c r="AA17" s="4"/>
      <c r="AB17" s="4" t="s">
        <v>7</v>
      </c>
      <c r="AC17" s="4">
        <v>423</v>
      </c>
      <c r="AD17" s="4"/>
      <c r="AE17" s="4" t="s">
        <v>7</v>
      </c>
      <c r="AF17" s="4" t="s">
        <v>7</v>
      </c>
      <c r="AG17" s="4" t="s">
        <v>7</v>
      </c>
      <c r="AH17" s="4" t="s">
        <v>7</v>
      </c>
      <c r="AI17" s="4">
        <v>460</v>
      </c>
      <c r="AJ17" s="4">
        <v>423</v>
      </c>
      <c r="AK17" s="4" t="s">
        <v>7</v>
      </c>
      <c r="AL17" s="4" t="s">
        <v>7</v>
      </c>
    </row>
    <row r="18" spans="1:38">
      <c r="A18" s="2" t="s">
        <v>751</v>
      </c>
      <c r="B18" s="4" t="s">
        <v>7</v>
      </c>
      <c r="C18" s="4"/>
      <c r="D18" s="4" t="s">
        <v>7</v>
      </c>
      <c r="E18" s="4" t="s">
        <v>7</v>
      </c>
      <c r="F18" s="4" t="s">
        <v>7</v>
      </c>
      <c r="G18" s="4">
        <v>0</v>
      </c>
      <c r="H18" s="4"/>
      <c r="I18" s="4">
        <v>-1</v>
      </c>
      <c r="J18" s="4"/>
      <c r="K18" s="4" t="s">
        <v>7</v>
      </c>
      <c r="L18" s="4" t="s">
        <v>7</v>
      </c>
      <c r="M18" s="4">
        <v>1</v>
      </c>
      <c r="N18" s="4">
        <v>3</v>
      </c>
      <c r="O18" s="4">
        <v>-1</v>
      </c>
      <c r="P18" s="4">
        <v>-4</v>
      </c>
      <c r="Q18" s="4" t="s">
        <v>7</v>
      </c>
      <c r="R18" s="4" t="s">
        <v>7</v>
      </c>
      <c r="S18" s="4" t="s">
        <v>7</v>
      </c>
      <c r="T18" s="4"/>
      <c r="U18" s="4" t="s">
        <v>7</v>
      </c>
      <c r="V18" s="4"/>
      <c r="W18" s="4" t="s">
        <v>7</v>
      </c>
      <c r="X18" s="4"/>
      <c r="Y18" s="4" t="s">
        <v>7</v>
      </c>
      <c r="Z18" s="4">
        <v>0</v>
      </c>
      <c r="AA18" s="4"/>
      <c r="AB18" s="4" t="s">
        <v>7</v>
      </c>
      <c r="AC18" s="4">
        <v>-3</v>
      </c>
      <c r="AD18" s="4"/>
      <c r="AE18" s="4" t="s">
        <v>7</v>
      </c>
      <c r="AF18" s="4" t="s">
        <v>7</v>
      </c>
      <c r="AG18" s="4" t="s">
        <v>7</v>
      </c>
      <c r="AH18" s="4" t="s">
        <v>7</v>
      </c>
      <c r="AI18" s="4" t="s">
        <v>7</v>
      </c>
      <c r="AJ18" s="4">
        <v>-3</v>
      </c>
      <c r="AK18" s="4" t="s">
        <v>7</v>
      </c>
      <c r="AL18" s="4" t="s">
        <v>7</v>
      </c>
    </row>
    <row r="19" spans="1:38" ht="30">
      <c r="A19" s="2" t="s">
        <v>65</v>
      </c>
      <c r="B19" s="4" t="s">
        <v>7</v>
      </c>
      <c r="C19" s="4"/>
      <c r="D19" s="4" t="s">
        <v>7</v>
      </c>
      <c r="E19" s="4" t="s">
        <v>7</v>
      </c>
      <c r="F19" s="4" t="s">
        <v>7</v>
      </c>
      <c r="G19" s="4">
        <v>-18</v>
      </c>
      <c r="H19" s="4"/>
      <c r="I19" s="4">
        <v>-97</v>
      </c>
      <c r="J19" s="4"/>
      <c r="K19" s="4" t="s">
        <v>7</v>
      </c>
      <c r="L19" s="4" t="s">
        <v>7</v>
      </c>
      <c r="M19" s="4">
        <v>-18</v>
      </c>
      <c r="N19" s="4">
        <v>-96</v>
      </c>
      <c r="O19" s="4" t="s">
        <v>7</v>
      </c>
      <c r="P19" s="4">
        <v>-1</v>
      </c>
      <c r="Q19" s="4" t="s">
        <v>7</v>
      </c>
      <c r="R19" s="4" t="s">
        <v>7</v>
      </c>
      <c r="S19" s="4" t="s">
        <v>7</v>
      </c>
      <c r="T19" s="4"/>
      <c r="U19" s="4" t="s">
        <v>7</v>
      </c>
      <c r="V19" s="4"/>
      <c r="W19" s="4" t="s">
        <v>7</v>
      </c>
      <c r="X19" s="4"/>
      <c r="Y19" s="4" t="s">
        <v>7</v>
      </c>
      <c r="Z19" s="4">
        <v>-73</v>
      </c>
      <c r="AA19" s="4"/>
      <c r="AB19" s="4" t="s">
        <v>7</v>
      </c>
      <c r="AC19" s="4">
        <v>-93</v>
      </c>
      <c r="AD19" s="4"/>
      <c r="AE19" s="4" t="s">
        <v>7</v>
      </c>
      <c r="AF19" s="4" t="s">
        <v>7</v>
      </c>
      <c r="AG19" s="4">
        <v>-70</v>
      </c>
      <c r="AH19" s="4">
        <v>-93</v>
      </c>
      <c r="AI19" s="4">
        <v>-3</v>
      </c>
      <c r="AJ19" s="4" t="s">
        <v>7</v>
      </c>
      <c r="AK19" s="4" t="s">
        <v>7</v>
      </c>
      <c r="AL19" s="4" t="s">
        <v>7</v>
      </c>
    </row>
    <row r="20" spans="1:38">
      <c r="A20" s="2" t="s">
        <v>66</v>
      </c>
      <c r="B20" s="4" t="s">
        <v>7</v>
      </c>
      <c r="C20" s="4"/>
      <c r="D20" s="4" t="s">
        <v>7</v>
      </c>
      <c r="E20" s="4" t="s">
        <v>7</v>
      </c>
      <c r="F20" s="4" t="s">
        <v>7</v>
      </c>
      <c r="G20" s="4">
        <v>4</v>
      </c>
      <c r="H20" s="4"/>
      <c r="I20" s="4">
        <v>21</v>
      </c>
      <c r="J20" s="4"/>
      <c r="K20" s="4" t="s">
        <v>7</v>
      </c>
      <c r="L20" s="4" t="s">
        <v>7</v>
      </c>
      <c r="M20" s="4">
        <v>4</v>
      </c>
      <c r="N20" s="4">
        <v>21</v>
      </c>
      <c r="O20" s="4" t="s">
        <v>7</v>
      </c>
      <c r="P20" s="4" t="s">
        <v>7</v>
      </c>
      <c r="Q20" s="4" t="s">
        <v>7</v>
      </c>
      <c r="R20" s="4" t="s">
        <v>7</v>
      </c>
      <c r="S20" s="4" t="s">
        <v>7</v>
      </c>
      <c r="T20" s="4"/>
      <c r="U20" s="4" t="s">
        <v>7</v>
      </c>
      <c r="V20" s="4"/>
      <c r="W20" s="4" t="s">
        <v>7</v>
      </c>
      <c r="X20" s="4"/>
      <c r="Y20" s="4" t="s">
        <v>7</v>
      </c>
      <c r="Z20" s="4">
        <v>8</v>
      </c>
      <c r="AA20" s="4"/>
      <c r="AB20" s="4" t="s">
        <v>7</v>
      </c>
      <c r="AC20" s="4">
        <v>7</v>
      </c>
      <c r="AD20" s="4"/>
      <c r="AE20" s="4" t="s">
        <v>7</v>
      </c>
      <c r="AF20" s="4" t="s">
        <v>7</v>
      </c>
      <c r="AG20" s="4">
        <v>8</v>
      </c>
      <c r="AH20" s="4">
        <v>7</v>
      </c>
      <c r="AI20" s="4" t="s">
        <v>7</v>
      </c>
      <c r="AJ20" s="4" t="s">
        <v>7</v>
      </c>
      <c r="AK20" s="4" t="s">
        <v>7</v>
      </c>
      <c r="AL20" s="4" t="s">
        <v>7</v>
      </c>
    </row>
    <row r="21" spans="1:38">
      <c r="A21" s="2" t="s">
        <v>67</v>
      </c>
      <c r="B21" s="4" t="s">
        <v>7</v>
      </c>
      <c r="C21" s="4"/>
      <c r="D21" s="4" t="s">
        <v>7</v>
      </c>
      <c r="E21" s="4" t="s">
        <v>7</v>
      </c>
      <c r="F21" s="4" t="s">
        <v>7</v>
      </c>
      <c r="G21" s="4">
        <v>5</v>
      </c>
      <c r="H21" s="4"/>
      <c r="I21" s="4">
        <v>21</v>
      </c>
      <c r="J21" s="4"/>
      <c r="K21" s="4" t="s">
        <v>7</v>
      </c>
      <c r="L21" s="4" t="s">
        <v>7</v>
      </c>
      <c r="M21" s="4" t="s">
        <v>7</v>
      </c>
      <c r="N21" s="4" t="s">
        <v>7</v>
      </c>
      <c r="O21" s="4">
        <v>5</v>
      </c>
      <c r="P21" s="4">
        <v>21</v>
      </c>
      <c r="Q21" s="4" t="s">
        <v>7</v>
      </c>
      <c r="R21" s="4" t="s">
        <v>7</v>
      </c>
      <c r="S21" s="4" t="s">
        <v>7</v>
      </c>
      <c r="T21" s="4"/>
      <c r="U21" s="4" t="s">
        <v>7</v>
      </c>
      <c r="V21" s="4"/>
      <c r="W21" s="4" t="s">
        <v>7</v>
      </c>
      <c r="X21" s="4"/>
      <c r="Y21" s="4" t="s">
        <v>7</v>
      </c>
      <c r="Z21" s="4">
        <v>18</v>
      </c>
      <c r="AA21" s="4"/>
      <c r="AB21" s="4" t="s">
        <v>7</v>
      </c>
      <c r="AC21" s="4">
        <v>13</v>
      </c>
      <c r="AD21" s="4"/>
      <c r="AE21" s="4" t="s">
        <v>7</v>
      </c>
      <c r="AF21" s="4" t="s">
        <v>7</v>
      </c>
      <c r="AG21" s="4" t="s">
        <v>7</v>
      </c>
      <c r="AH21" s="4" t="s">
        <v>7</v>
      </c>
      <c r="AI21" s="4">
        <v>18</v>
      </c>
      <c r="AJ21" s="4">
        <v>13</v>
      </c>
      <c r="AK21" s="4" t="s">
        <v>7</v>
      </c>
      <c r="AL21" s="4" t="s">
        <v>7</v>
      </c>
    </row>
    <row r="22" spans="1:38">
      <c r="A22" s="2" t="s">
        <v>1256</v>
      </c>
      <c r="B22" s="4" t="s">
        <v>7</v>
      </c>
      <c r="C22" s="4"/>
      <c r="D22" s="4" t="s">
        <v>7</v>
      </c>
      <c r="E22" s="4" t="s">
        <v>7</v>
      </c>
      <c r="F22" s="4" t="s">
        <v>7</v>
      </c>
      <c r="G22" s="4">
        <v>0</v>
      </c>
      <c r="H22" s="4"/>
      <c r="I22" s="4" t="s">
        <v>7</v>
      </c>
      <c r="J22" s="4"/>
      <c r="K22" s="4">
        <v>139</v>
      </c>
      <c r="L22" s="4">
        <v>463</v>
      </c>
      <c r="M22" s="4">
        <v>152</v>
      </c>
      <c r="N22" s="4">
        <v>535</v>
      </c>
      <c r="O22" s="4" t="s">
        <v>7</v>
      </c>
      <c r="P22" s="4" t="s">
        <v>7</v>
      </c>
      <c r="Q22" s="4">
        <v>-291</v>
      </c>
      <c r="R22" s="4">
        <v>-998</v>
      </c>
      <c r="S22" s="4" t="s">
        <v>7</v>
      </c>
      <c r="T22" s="4"/>
      <c r="U22" s="4" t="s">
        <v>7</v>
      </c>
      <c r="V22" s="4"/>
      <c r="W22" s="4" t="s">
        <v>7</v>
      </c>
      <c r="X22" s="4"/>
      <c r="Y22" s="4" t="s">
        <v>7</v>
      </c>
      <c r="Z22" s="4">
        <v>0</v>
      </c>
      <c r="AA22" s="4"/>
      <c r="AB22" s="4" t="s">
        <v>7</v>
      </c>
      <c r="AC22" s="4">
        <v>0</v>
      </c>
      <c r="AD22" s="4"/>
      <c r="AE22" s="4">
        <v>381</v>
      </c>
      <c r="AF22" s="4">
        <v>313</v>
      </c>
      <c r="AG22" s="4">
        <v>443</v>
      </c>
      <c r="AH22" s="4">
        <v>399</v>
      </c>
      <c r="AI22" s="4">
        <v>0</v>
      </c>
      <c r="AJ22" s="4" t="s">
        <v>7</v>
      </c>
      <c r="AK22" s="4">
        <v>-824</v>
      </c>
      <c r="AL22" s="4">
        <v>-712</v>
      </c>
    </row>
    <row r="23" spans="1:38" ht="30">
      <c r="A23" s="2" t="s">
        <v>68</v>
      </c>
      <c r="B23" s="4" t="s">
        <v>7</v>
      </c>
      <c r="C23" s="4"/>
      <c r="D23" s="4" t="s">
        <v>7</v>
      </c>
      <c r="E23" s="4" t="s">
        <v>7</v>
      </c>
      <c r="F23" s="4" t="s">
        <v>7</v>
      </c>
      <c r="G23" s="4">
        <v>150</v>
      </c>
      <c r="H23" s="4"/>
      <c r="I23" s="4">
        <v>504</v>
      </c>
      <c r="J23" s="4"/>
      <c r="K23" s="4">
        <v>139</v>
      </c>
      <c r="L23" s="4">
        <v>463</v>
      </c>
      <c r="M23" s="4">
        <v>139</v>
      </c>
      <c r="N23" s="4">
        <v>463</v>
      </c>
      <c r="O23" s="4">
        <v>163</v>
      </c>
      <c r="P23" s="4">
        <v>576</v>
      </c>
      <c r="Q23" s="4">
        <v>-291</v>
      </c>
      <c r="R23" s="4">
        <v>-998</v>
      </c>
      <c r="S23" s="4" t="s">
        <v>7</v>
      </c>
      <c r="T23" s="4"/>
      <c r="U23" s="4" t="s">
        <v>7</v>
      </c>
      <c r="V23" s="4"/>
      <c r="W23" s="4" t="s">
        <v>7</v>
      </c>
      <c r="X23" s="4"/>
      <c r="Y23" s="4" t="s">
        <v>7</v>
      </c>
      <c r="Z23" s="4">
        <v>413</v>
      </c>
      <c r="AA23" s="4"/>
      <c r="AB23" s="4" t="s">
        <v>7</v>
      </c>
      <c r="AC23" s="4">
        <v>347</v>
      </c>
      <c r="AD23" s="4"/>
      <c r="AE23" s="4">
        <v>381</v>
      </c>
      <c r="AF23" s="4">
        <v>313</v>
      </c>
      <c r="AG23" s="4">
        <v>381</v>
      </c>
      <c r="AH23" s="4">
        <v>313</v>
      </c>
      <c r="AI23" s="4">
        <v>475</v>
      </c>
      <c r="AJ23" s="4">
        <v>433</v>
      </c>
      <c r="AK23" s="4">
        <v>-824</v>
      </c>
      <c r="AL23" s="4">
        <v>-712</v>
      </c>
    </row>
    <row r="24" spans="1:38">
      <c r="A24" s="2" t="s">
        <v>69</v>
      </c>
      <c r="B24" s="4" t="s">
        <v>7</v>
      </c>
      <c r="C24" s="4"/>
      <c r="D24" s="4" t="s">
        <v>7</v>
      </c>
      <c r="E24" s="4" t="s">
        <v>7</v>
      </c>
      <c r="F24" s="4" t="s">
        <v>7</v>
      </c>
      <c r="G24" s="4">
        <v>-8</v>
      </c>
      <c r="H24" s="4"/>
      <c r="I24" s="4">
        <v>-30</v>
      </c>
      <c r="J24" s="4"/>
      <c r="K24" s="4" t="s">
        <v>7</v>
      </c>
      <c r="L24" s="4" t="s">
        <v>7</v>
      </c>
      <c r="M24" s="4" t="s">
        <v>7</v>
      </c>
      <c r="N24" s="4" t="s">
        <v>7</v>
      </c>
      <c r="O24" s="4">
        <v>-8</v>
      </c>
      <c r="P24" s="4">
        <v>-30</v>
      </c>
      <c r="Q24" s="4" t="s">
        <v>7</v>
      </c>
      <c r="R24" s="4" t="s">
        <v>7</v>
      </c>
      <c r="S24" s="4" t="s">
        <v>7</v>
      </c>
      <c r="T24" s="4"/>
      <c r="U24" s="4" t="s">
        <v>7</v>
      </c>
      <c r="V24" s="4"/>
      <c r="W24" s="4" t="s">
        <v>7</v>
      </c>
      <c r="X24" s="4"/>
      <c r="Y24" s="4" t="s">
        <v>7</v>
      </c>
      <c r="Z24" s="4">
        <v>-24</v>
      </c>
      <c r="AA24" s="4"/>
      <c r="AB24" s="4" t="s">
        <v>7</v>
      </c>
      <c r="AC24" s="4">
        <v>-25</v>
      </c>
      <c r="AD24" s="4"/>
      <c r="AE24" s="4" t="s">
        <v>7</v>
      </c>
      <c r="AF24" s="4" t="s">
        <v>7</v>
      </c>
      <c r="AG24" s="4" t="s">
        <v>7</v>
      </c>
      <c r="AH24" s="4" t="s">
        <v>7</v>
      </c>
      <c r="AI24" s="4">
        <v>-24</v>
      </c>
      <c r="AJ24" s="4">
        <v>-25</v>
      </c>
      <c r="AK24" s="4" t="s">
        <v>7</v>
      </c>
      <c r="AL24" s="4" t="s">
        <v>7</v>
      </c>
    </row>
    <row r="25" spans="1:38" ht="17.25">
      <c r="A25" s="2" t="s">
        <v>757</v>
      </c>
      <c r="B25" s="4">
        <v>105</v>
      </c>
      <c r="C25" s="9" t="s">
        <v>50</v>
      </c>
      <c r="D25" s="4">
        <v>81</v>
      </c>
      <c r="E25" s="4">
        <v>146</v>
      </c>
      <c r="F25" s="4">
        <v>142</v>
      </c>
      <c r="G25" s="4">
        <v>142</v>
      </c>
      <c r="H25" s="9" t="s">
        <v>71</v>
      </c>
      <c r="I25" s="4">
        <v>474</v>
      </c>
      <c r="J25" s="9" t="s">
        <v>72</v>
      </c>
      <c r="K25" s="4">
        <v>139</v>
      </c>
      <c r="L25" s="4">
        <v>463</v>
      </c>
      <c r="M25" s="4">
        <v>139</v>
      </c>
      <c r="N25" s="4">
        <v>463</v>
      </c>
      <c r="O25" s="4">
        <v>155</v>
      </c>
      <c r="P25" s="4">
        <v>546</v>
      </c>
      <c r="Q25" s="4">
        <v>-291</v>
      </c>
      <c r="R25" s="4">
        <v>-998</v>
      </c>
      <c r="S25" s="4">
        <v>137</v>
      </c>
      <c r="T25" s="9" t="s">
        <v>71</v>
      </c>
      <c r="U25" s="4">
        <v>155</v>
      </c>
      <c r="V25" s="9" t="s">
        <v>71</v>
      </c>
      <c r="W25" s="4">
        <v>97</v>
      </c>
      <c r="X25" s="9" t="s">
        <v>71</v>
      </c>
      <c r="Y25" s="4" t="s">
        <v>7</v>
      </c>
      <c r="Z25" s="4">
        <v>389</v>
      </c>
      <c r="AA25" s="9" t="s">
        <v>72</v>
      </c>
      <c r="AB25" s="4" t="s">
        <v>7</v>
      </c>
      <c r="AC25" s="4">
        <v>322</v>
      </c>
      <c r="AD25" s="9" t="s">
        <v>72</v>
      </c>
      <c r="AE25" s="4">
        <v>381</v>
      </c>
      <c r="AF25" s="4">
        <v>313</v>
      </c>
      <c r="AG25" s="4">
        <v>381</v>
      </c>
      <c r="AH25" s="4">
        <v>313</v>
      </c>
      <c r="AI25" s="4">
        <v>451</v>
      </c>
      <c r="AJ25" s="4">
        <v>408</v>
      </c>
      <c r="AK25" s="4">
        <v>-824</v>
      </c>
      <c r="AL25" s="4">
        <v>-712</v>
      </c>
    </row>
    <row r="26" spans="1:38" ht="30">
      <c r="A26" s="2" t="s">
        <v>1257</v>
      </c>
      <c r="B26" s="4">
        <v>-3</v>
      </c>
      <c r="C26" s="9" t="s">
        <v>50</v>
      </c>
      <c r="D26" s="4">
        <v>-3</v>
      </c>
      <c r="E26" s="4">
        <v>-3</v>
      </c>
      <c r="F26" s="4">
        <v>-2</v>
      </c>
      <c r="G26" s="4">
        <v>-3</v>
      </c>
      <c r="H26" s="4"/>
      <c r="I26" s="4">
        <v>-11</v>
      </c>
      <c r="J26" s="4"/>
      <c r="K26" s="4" t="s">
        <v>7</v>
      </c>
      <c r="L26" s="4" t="s">
        <v>7</v>
      </c>
      <c r="M26" s="4" t="s">
        <v>7</v>
      </c>
      <c r="N26" s="4" t="s">
        <v>7</v>
      </c>
      <c r="O26" s="4">
        <v>-3</v>
      </c>
      <c r="P26" s="4">
        <v>-11</v>
      </c>
      <c r="Q26" s="4" t="s">
        <v>7</v>
      </c>
      <c r="R26" s="4" t="s">
        <v>7</v>
      </c>
      <c r="S26" s="4">
        <v>-3</v>
      </c>
      <c r="T26" s="4"/>
      <c r="U26" s="4">
        <v>-3</v>
      </c>
      <c r="V26" s="4"/>
      <c r="W26" s="4">
        <v>-2</v>
      </c>
      <c r="X26" s="4"/>
      <c r="Y26" s="4" t="s">
        <v>7</v>
      </c>
      <c r="Z26" s="4">
        <v>-8</v>
      </c>
      <c r="AA26" s="4"/>
      <c r="AB26" s="4" t="s">
        <v>7</v>
      </c>
      <c r="AC26" s="4">
        <v>-9</v>
      </c>
      <c r="AD26" s="4"/>
      <c r="AE26" s="4" t="s">
        <v>7</v>
      </c>
      <c r="AF26" s="4" t="s">
        <v>7</v>
      </c>
      <c r="AG26" s="4" t="s">
        <v>7</v>
      </c>
      <c r="AH26" s="4" t="s">
        <v>7</v>
      </c>
      <c r="AI26" s="4">
        <v>-8</v>
      </c>
      <c r="AJ26" s="4">
        <v>-9</v>
      </c>
      <c r="AK26" s="4" t="s">
        <v>7</v>
      </c>
      <c r="AL26" s="4" t="s">
        <v>7</v>
      </c>
    </row>
    <row r="27" spans="1:38" ht="30">
      <c r="A27" s="2" t="s">
        <v>758</v>
      </c>
      <c r="B27" s="4">
        <v>102</v>
      </c>
      <c r="C27" s="9" t="s">
        <v>50</v>
      </c>
      <c r="D27" s="4">
        <v>78</v>
      </c>
      <c r="E27" s="4">
        <v>143</v>
      </c>
      <c r="F27" s="4">
        <v>140</v>
      </c>
      <c r="G27" s="4">
        <v>139</v>
      </c>
      <c r="H27" s="4"/>
      <c r="I27" s="4">
        <v>463</v>
      </c>
      <c r="J27" s="4"/>
      <c r="K27" s="4">
        <v>139</v>
      </c>
      <c r="L27" s="4">
        <v>463</v>
      </c>
      <c r="M27" s="4">
        <v>139</v>
      </c>
      <c r="N27" s="4">
        <v>463</v>
      </c>
      <c r="O27" s="4">
        <v>152</v>
      </c>
      <c r="P27" s="4">
        <v>535</v>
      </c>
      <c r="Q27" s="4">
        <v>-291</v>
      </c>
      <c r="R27" s="4">
        <v>-998</v>
      </c>
      <c r="S27" s="4">
        <v>134</v>
      </c>
      <c r="T27" s="4"/>
      <c r="U27" s="4">
        <v>152</v>
      </c>
      <c r="V27" s="4"/>
      <c r="W27" s="4">
        <v>95</v>
      </c>
      <c r="X27" s="4"/>
      <c r="Y27" s="4" t="s">
        <v>7</v>
      </c>
      <c r="Z27" s="4">
        <v>381</v>
      </c>
      <c r="AA27" s="4"/>
      <c r="AB27" s="4" t="s">
        <v>7</v>
      </c>
      <c r="AC27" s="4">
        <v>313</v>
      </c>
      <c r="AD27" s="4"/>
      <c r="AE27" s="4">
        <v>381</v>
      </c>
      <c r="AF27" s="4">
        <v>313</v>
      </c>
      <c r="AG27" s="4">
        <v>381</v>
      </c>
      <c r="AH27" s="4">
        <v>313</v>
      </c>
      <c r="AI27" s="4">
        <v>443</v>
      </c>
      <c r="AJ27" s="4">
        <v>399</v>
      </c>
      <c r="AK27" s="4">
        <v>-824</v>
      </c>
      <c r="AL27" s="4">
        <v>-712</v>
      </c>
    </row>
    <row r="28" spans="1:38">
      <c r="A28" s="2" t="s">
        <v>83</v>
      </c>
      <c r="B28" s="4" t="s">
        <v>7</v>
      </c>
      <c r="C28" s="4"/>
      <c r="D28" s="4" t="s">
        <v>7</v>
      </c>
      <c r="E28" s="4" t="s">
        <v>7</v>
      </c>
      <c r="F28" s="4" t="s">
        <v>7</v>
      </c>
      <c r="G28" s="4">
        <v>0</v>
      </c>
      <c r="H28" s="4"/>
      <c r="I28" s="4">
        <v>0</v>
      </c>
      <c r="J28" s="4"/>
      <c r="K28" s="4" t="s">
        <v>7</v>
      </c>
      <c r="L28" s="4" t="s">
        <v>7</v>
      </c>
      <c r="M28" s="4" t="s">
        <v>7</v>
      </c>
      <c r="N28" s="4" t="s">
        <v>7</v>
      </c>
      <c r="O28" s="4">
        <v>0</v>
      </c>
      <c r="P28" s="4" t="s">
        <v>7</v>
      </c>
      <c r="Q28" s="4" t="s">
        <v>7</v>
      </c>
      <c r="R28" s="4" t="s">
        <v>7</v>
      </c>
      <c r="S28" s="4" t="s">
        <v>7</v>
      </c>
      <c r="T28" s="4"/>
      <c r="U28" s="4" t="s">
        <v>7</v>
      </c>
      <c r="V28" s="4"/>
      <c r="W28" s="4" t="s">
        <v>7</v>
      </c>
      <c r="X28" s="4"/>
      <c r="Y28" s="4" t="s">
        <v>7</v>
      </c>
      <c r="Z28" s="4">
        <v>-21</v>
      </c>
      <c r="AA28" s="4"/>
      <c r="AB28" s="4" t="s">
        <v>7</v>
      </c>
      <c r="AC28" s="4">
        <v>4</v>
      </c>
      <c r="AD28" s="4"/>
      <c r="AE28" s="4" t="s">
        <v>7</v>
      </c>
      <c r="AF28" s="4" t="s">
        <v>7</v>
      </c>
      <c r="AG28" s="4" t="s">
        <v>7</v>
      </c>
      <c r="AH28" s="4" t="s">
        <v>7</v>
      </c>
      <c r="AI28" s="4">
        <v>-21</v>
      </c>
      <c r="AJ28" s="4">
        <v>4</v>
      </c>
      <c r="AK28" s="4" t="s">
        <v>7</v>
      </c>
      <c r="AL28" s="4" t="s">
        <v>7</v>
      </c>
    </row>
    <row r="29" spans="1:38">
      <c r="A29" s="2" t="s">
        <v>84</v>
      </c>
      <c r="B29" s="4" t="s">
        <v>7</v>
      </c>
      <c r="C29" s="4"/>
      <c r="D29" s="4" t="s">
        <v>7</v>
      </c>
      <c r="E29" s="4" t="s">
        <v>7</v>
      </c>
      <c r="F29" s="4" t="s">
        <v>7</v>
      </c>
      <c r="G29" s="4">
        <v>0</v>
      </c>
      <c r="H29" s="4"/>
      <c r="I29" s="4">
        <v>0</v>
      </c>
      <c r="J29" s="4"/>
      <c r="K29" s="4">
        <v>0</v>
      </c>
      <c r="L29" s="4" t="s">
        <v>7</v>
      </c>
      <c r="M29" s="4">
        <v>0</v>
      </c>
      <c r="N29" s="4" t="s">
        <v>7</v>
      </c>
      <c r="O29" s="4">
        <v>0</v>
      </c>
      <c r="P29" s="4" t="s">
        <v>7</v>
      </c>
      <c r="Q29" s="4">
        <v>0</v>
      </c>
      <c r="R29" s="4" t="s">
        <v>7</v>
      </c>
      <c r="S29" s="4" t="s">
        <v>7</v>
      </c>
      <c r="T29" s="4"/>
      <c r="U29" s="4" t="s">
        <v>7</v>
      </c>
      <c r="V29" s="4"/>
      <c r="W29" s="4" t="s">
        <v>7</v>
      </c>
      <c r="X29" s="4"/>
      <c r="Y29" s="4" t="s">
        <v>7</v>
      </c>
      <c r="Z29" s="4">
        <v>-21</v>
      </c>
      <c r="AA29" s="4"/>
      <c r="AB29" s="4" t="s">
        <v>7</v>
      </c>
      <c r="AC29" s="4">
        <v>4</v>
      </c>
      <c r="AD29" s="4"/>
      <c r="AE29" s="4">
        <v>0</v>
      </c>
      <c r="AF29" s="4" t="s">
        <v>7</v>
      </c>
      <c r="AG29" s="4">
        <v>0</v>
      </c>
      <c r="AH29" s="4" t="s">
        <v>7</v>
      </c>
      <c r="AI29" s="4">
        <v>-21</v>
      </c>
      <c r="AJ29" s="4">
        <v>4</v>
      </c>
      <c r="AK29" s="4">
        <v>0</v>
      </c>
      <c r="AL29" s="4" t="s">
        <v>7</v>
      </c>
    </row>
    <row r="30" spans="1:38">
      <c r="A30" s="2" t="s">
        <v>759</v>
      </c>
      <c r="B30" s="4" t="s">
        <v>7</v>
      </c>
      <c r="C30" s="4"/>
      <c r="D30" s="4" t="s">
        <v>7</v>
      </c>
      <c r="E30" s="4" t="s">
        <v>7</v>
      </c>
      <c r="F30" s="4" t="s">
        <v>7</v>
      </c>
      <c r="G30" s="4">
        <v>142</v>
      </c>
      <c r="H30" s="4"/>
      <c r="I30" s="4">
        <v>474</v>
      </c>
      <c r="J30" s="4"/>
      <c r="K30" s="4">
        <v>139</v>
      </c>
      <c r="L30" s="4">
        <v>463</v>
      </c>
      <c r="M30" s="4">
        <v>139</v>
      </c>
      <c r="N30" s="4">
        <v>463</v>
      </c>
      <c r="O30" s="4">
        <v>155</v>
      </c>
      <c r="P30" s="4">
        <v>546</v>
      </c>
      <c r="Q30" s="4">
        <v>-291</v>
      </c>
      <c r="R30" s="4">
        <v>-998</v>
      </c>
      <c r="S30" s="4" t="s">
        <v>7</v>
      </c>
      <c r="T30" s="4"/>
      <c r="U30" s="4" t="s">
        <v>7</v>
      </c>
      <c r="V30" s="4"/>
      <c r="W30" s="4" t="s">
        <v>7</v>
      </c>
      <c r="X30" s="4"/>
      <c r="Y30" s="4" t="s">
        <v>7</v>
      </c>
      <c r="Z30" s="4">
        <v>368</v>
      </c>
      <c r="AA30" s="4"/>
      <c r="AB30" s="4" t="s">
        <v>7</v>
      </c>
      <c r="AC30" s="4">
        <v>326</v>
      </c>
      <c r="AD30" s="4"/>
      <c r="AE30" s="4">
        <v>381</v>
      </c>
      <c r="AF30" s="4">
        <v>313</v>
      </c>
      <c r="AG30" s="4">
        <v>381</v>
      </c>
      <c r="AH30" s="4">
        <v>313</v>
      </c>
      <c r="AI30" s="4">
        <v>430</v>
      </c>
      <c r="AJ30" s="4">
        <v>412</v>
      </c>
      <c r="AK30" s="4">
        <v>-824</v>
      </c>
      <c r="AL30" s="4">
        <v>-712</v>
      </c>
    </row>
    <row r="31" spans="1:38" ht="30">
      <c r="A31" s="2" t="s">
        <v>86</v>
      </c>
      <c r="B31" s="4" t="s">
        <v>7</v>
      </c>
      <c r="C31" s="4"/>
      <c r="D31" s="4" t="s">
        <v>7</v>
      </c>
      <c r="E31" s="4" t="s">
        <v>7</v>
      </c>
      <c r="F31" s="4" t="s">
        <v>7</v>
      </c>
      <c r="G31" s="4">
        <v>-3</v>
      </c>
      <c r="H31" s="4"/>
      <c r="I31" s="4">
        <v>-11</v>
      </c>
      <c r="J31" s="4"/>
      <c r="K31" s="4" t="s">
        <v>7</v>
      </c>
      <c r="L31" s="4" t="s">
        <v>7</v>
      </c>
      <c r="M31" s="4" t="s">
        <v>7</v>
      </c>
      <c r="N31" s="4" t="s">
        <v>7</v>
      </c>
      <c r="O31" s="4">
        <v>-3</v>
      </c>
      <c r="P31" s="4">
        <v>-11</v>
      </c>
      <c r="Q31" s="4" t="s">
        <v>7</v>
      </c>
      <c r="R31" s="4" t="s">
        <v>7</v>
      </c>
      <c r="S31" s="4" t="s">
        <v>7</v>
      </c>
      <c r="T31" s="4"/>
      <c r="U31" s="4" t="s">
        <v>7</v>
      </c>
      <c r="V31" s="4"/>
      <c r="W31" s="4" t="s">
        <v>7</v>
      </c>
      <c r="X31" s="4"/>
      <c r="Y31" s="4" t="s">
        <v>7</v>
      </c>
      <c r="Z31" s="4">
        <v>-8</v>
      </c>
      <c r="AA31" s="4"/>
      <c r="AB31" s="4" t="s">
        <v>7</v>
      </c>
      <c r="AC31" s="4">
        <v>-9</v>
      </c>
      <c r="AD31" s="4"/>
      <c r="AE31" s="4" t="s">
        <v>7</v>
      </c>
      <c r="AF31" s="4" t="s">
        <v>7</v>
      </c>
      <c r="AG31" s="4" t="s">
        <v>7</v>
      </c>
      <c r="AH31" s="4" t="s">
        <v>7</v>
      </c>
      <c r="AI31" s="4">
        <v>-8</v>
      </c>
      <c r="AJ31" s="4">
        <v>-9</v>
      </c>
      <c r="AK31" s="4" t="s">
        <v>7</v>
      </c>
      <c r="AL31" s="4" t="s">
        <v>7</v>
      </c>
    </row>
    <row r="32" spans="1:38" ht="30">
      <c r="A32" s="2" t="s">
        <v>87</v>
      </c>
      <c r="B32" s="4" t="s">
        <v>7</v>
      </c>
      <c r="C32" s="4"/>
      <c r="D32" s="4" t="s">
        <v>7</v>
      </c>
      <c r="E32" s="4" t="s">
        <v>7</v>
      </c>
      <c r="F32" s="4" t="s">
        <v>7</v>
      </c>
      <c r="G32" s="8">
        <v>139</v>
      </c>
      <c r="H32" s="4"/>
      <c r="I32" s="8">
        <v>463</v>
      </c>
      <c r="J32" s="4"/>
      <c r="K32" s="8">
        <v>139</v>
      </c>
      <c r="L32" s="8">
        <v>463</v>
      </c>
      <c r="M32" s="8">
        <v>139</v>
      </c>
      <c r="N32" s="8">
        <v>463</v>
      </c>
      <c r="O32" s="8">
        <v>152</v>
      </c>
      <c r="P32" s="8">
        <v>535</v>
      </c>
      <c r="Q32" s="8">
        <v>-291</v>
      </c>
      <c r="R32" s="8">
        <v>-998</v>
      </c>
      <c r="S32" s="4" t="s">
        <v>7</v>
      </c>
      <c r="T32" s="4"/>
      <c r="U32" s="4" t="s">
        <v>7</v>
      </c>
      <c r="V32" s="4"/>
      <c r="W32" s="4" t="s">
        <v>7</v>
      </c>
      <c r="X32" s="4"/>
      <c r="Y32" s="4" t="s">
        <v>7</v>
      </c>
      <c r="Z32" s="8">
        <v>360</v>
      </c>
      <c r="AA32" s="4"/>
      <c r="AB32" s="4" t="s">
        <v>7</v>
      </c>
      <c r="AC32" s="8">
        <v>317</v>
      </c>
      <c r="AD32" s="4"/>
      <c r="AE32" s="8">
        <v>381</v>
      </c>
      <c r="AF32" s="8">
        <v>313</v>
      </c>
      <c r="AG32" s="8">
        <v>381</v>
      </c>
      <c r="AH32" s="8">
        <v>313</v>
      </c>
      <c r="AI32" s="8">
        <v>422</v>
      </c>
      <c r="AJ32" s="8">
        <v>403</v>
      </c>
      <c r="AK32" s="8">
        <v>-824</v>
      </c>
      <c r="AL32" s="8">
        <v>-712</v>
      </c>
    </row>
    <row r="33" spans="1:38">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ht="15" customHeight="1">
      <c r="A34" s="2" t="s">
        <v>50</v>
      </c>
      <c r="B34" s="12" t="s">
        <v>8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ht="15" customHeight="1">
      <c r="A35" s="2" t="s">
        <v>63</v>
      </c>
      <c r="B35" s="12" t="s">
        <v>89</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row>
    <row r="36" spans="1:38" ht="15" customHeight="1">
      <c r="A36" s="2" t="s">
        <v>90</v>
      </c>
      <c r="B36" s="12" t="s">
        <v>91</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38" ht="15" customHeight="1">
      <c r="A37" s="2" t="s">
        <v>72</v>
      </c>
      <c r="B37" s="12" t="s">
        <v>9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row>
    <row r="38" spans="1:38" ht="15" customHeight="1">
      <c r="A38" s="2" t="s">
        <v>93</v>
      </c>
      <c r="B38" s="12" t="s">
        <v>9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row>
  </sheetData>
  <mergeCells count="35">
    <mergeCell ref="B34:AL34"/>
    <mergeCell ref="B35:AL35"/>
    <mergeCell ref="B36:AL36"/>
    <mergeCell ref="B37:AL37"/>
    <mergeCell ref="B38:AL38"/>
    <mergeCell ref="Z3:AA3"/>
    <mergeCell ref="Z4:AA4"/>
    <mergeCell ref="AC2:AD2"/>
    <mergeCell ref="AC3:AD3"/>
    <mergeCell ref="AC4:AD4"/>
    <mergeCell ref="A33:AL33"/>
    <mergeCell ref="S3:T3"/>
    <mergeCell ref="S4:T4"/>
    <mergeCell ref="U2:V2"/>
    <mergeCell ref="U3:V3"/>
    <mergeCell ref="U4:V4"/>
    <mergeCell ref="W2:X2"/>
    <mergeCell ref="W3:X3"/>
    <mergeCell ref="W4:X4"/>
    <mergeCell ref="B3:C3"/>
    <mergeCell ref="B4:C4"/>
    <mergeCell ref="G2:H2"/>
    <mergeCell ref="G3:H3"/>
    <mergeCell ref="G4:H4"/>
    <mergeCell ref="I2:J2"/>
    <mergeCell ref="I3:J3"/>
    <mergeCell ref="I4:J4"/>
    <mergeCell ref="B1:H1"/>
    <mergeCell ref="I1:J1"/>
    <mergeCell ref="S1:Y1"/>
    <mergeCell ref="Z1:AA1"/>
    <mergeCell ref="AB1:AD1"/>
    <mergeCell ref="B2:C2"/>
    <mergeCell ref="S2:T2"/>
    <mergeCell ref="Z2:A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s>
  <sheetData>
    <row r="1" spans="1:6" ht="75">
      <c r="A1" s="1" t="s">
        <v>1258</v>
      </c>
      <c r="B1" s="10" t="s">
        <v>3</v>
      </c>
      <c r="C1" s="10"/>
      <c r="D1" s="10" t="s">
        <v>42</v>
      </c>
      <c r="E1" s="10"/>
      <c r="F1" s="10" t="s">
        <v>43</v>
      </c>
    </row>
    <row r="2" spans="1:6">
      <c r="A2" s="1" t="s">
        <v>96</v>
      </c>
      <c r="B2" s="10"/>
      <c r="C2" s="10"/>
      <c r="D2" s="10"/>
      <c r="E2" s="10"/>
      <c r="F2" s="10"/>
    </row>
    <row r="3" spans="1:6">
      <c r="A3" s="3" t="s">
        <v>1259</v>
      </c>
      <c r="B3" s="4" t="s">
        <v>7</v>
      </c>
      <c r="C3" s="4"/>
      <c r="D3" s="4" t="s">
        <v>7</v>
      </c>
      <c r="E3" s="4"/>
      <c r="F3" s="4" t="s">
        <v>7</v>
      </c>
    </row>
    <row r="4" spans="1:6">
      <c r="A4" s="2" t="s">
        <v>98</v>
      </c>
      <c r="B4" s="8">
        <v>39</v>
      </c>
      <c r="C4" s="4"/>
      <c r="D4" s="8">
        <v>3</v>
      </c>
      <c r="E4" s="4"/>
      <c r="F4" s="8">
        <v>2</v>
      </c>
    </row>
    <row r="5" spans="1:6">
      <c r="A5" s="2" t="s">
        <v>776</v>
      </c>
      <c r="B5" s="4">
        <v>239</v>
      </c>
      <c r="C5" s="4"/>
      <c r="D5" s="4">
        <v>56</v>
      </c>
      <c r="E5" s="4"/>
      <c r="F5" s="4" t="s">
        <v>7</v>
      </c>
    </row>
    <row r="6" spans="1:6" ht="30">
      <c r="A6" s="2" t="s">
        <v>148</v>
      </c>
      <c r="B6" s="4">
        <v>11</v>
      </c>
      <c r="C6" s="4"/>
      <c r="D6" s="4">
        <v>19</v>
      </c>
      <c r="E6" s="4"/>
      <c r="F6" s="4" t="s">
        <v>7</v>
      </c>
    </row>
    <row r="7" spans="1:6">
      <c r="A7" s="2" t="s">
        <v>101</v>
      </c>
      <c r="B7" s="6">
        <v>2184</v>
      </c>
      <c r="C7" s="4"/>
      <c r="D7" s="6">
        <v>1834</v>
      </c>
      <c r="E7" s="4"/>
      <c r="F7" s="4" t="s">
        <v>7</v>
      </c>
    </row>
    <row r="8" spans="1:6">
      <c r="A8" s="2" t="s">
        <v>149</v>
      </c>
      <c r="B8" s="4">
        <v>600</v>
      </c>
      <c r="C8" s="4"/>
      <c r="D8" s="4">
        <v>478</v>
      </c>
      <c r="E8" s="4"/>
      <c r="F8" s="4" t="s">
        <v>7</v>
      </c>
    </row>
    <row r="9" spans="1:6">
      <c r="A9" s="2" t="s">
        <v>103</v>
      </c>
      <c r="B9" s="6">
        <v>3073</v>
      </c>
      <c r="C9" s="4"/>
      <c r="D9" s="6">
        <v>2390</v>
      </c>
      <c r="E9" s="4"/>
      <c r="F9" s="4" t="s">
        <v>7</v>
      </c>
    </row>
    <row r="10" spans="1:6">
      <c r="A10" s="2" t="s">
        <v>323</v>
      </c>
      <c r="B10" s="6">
        <v>6519</v>
      </c>
      <c r="C10" s="4"/>
      <c r="D10" s="6">
        <v>5623</v>
      </c>
      <c r="E10" s="4"/>
      <c r="F10" s="4" t="s">
        <v>7</v>
      </c>
    </row>
    <row r="11" spans="1:6">
      <c r="A11" s="2" t="s">
        <v>225</v>
      </c>
      <c r="B11" s="4">
        <v>125</v>
      </c>
      <c r="C11" s="4"/>
      <c r="D11" s="4">
        <v>118</v>
      </c>
      <c r="E11" s="4"/>
      <c r="F11" s="4" t="s">
        <v>7</v>
      </c>
    </row>
    <row r="12" spans="1:6">
      <c r="A12" s="2" t="s">
        <v>273</v>
      </c>
      <c r="B12" s="6">
        <v>1346</v>
      </c>
      <c r="C12" s="4"/>
      <c r="D12" s="6">
        <v>1368</v>
      </c>
      <c r="E12" s="4"/>
      <c r="F12" s="4" t="s">
        <v>7</v>
      </c>
    </row>
    <row r="13" spans="1:6">
      <c r="A13" s="2" t="s">
        <v>344</v>
      </c>
      <c r="B13" s="4">
        <v>794</v>
      </c>
      <c r="C13" s="4"/>
      <c r="D13" s="4">
        <v>843</v>
      </c>
      <c r="E13" s="4"/>
      <c r="F13" s="4" t="s">
        <v>7</v>
      </c>
    </row>
    <row r="14" spans="1:6">
      <c r="A14" s="2" t="s">
        <v>110</v>
      </c>
      <c r="B14" s="4">
        <v>40</v>
      </c>
      <c r="C14" s="4"/>
      <c r="D14" s="4">
        <v>19</v>
      </c>
      <c r="E14" s="4"/>
      <c r="F14" s="4" t="s">
        <v>7</v>
      </c>
    </row>
    <row r="15" spans="1:6" ht="17.25">
      <c r="A15" s="2" t="s">
        <v>111</v>
      </c>
      <c r="B15" s="6">
        <v>11897</v>
      </c>
      <c r="C15" s="9" t="s">
        <v>50</v>
      </c>
      <c r="D15" s="6">
        <v>10361</v>
      </c>
      <c r="E15" s="9" t="s">
        <v>63</v>
      </c>
      <c r="F15" s="4" t="s">
        <v>7</v>
      </c>
    </row>
    <row r="16" spans="1:6">
      <c r="A16" s="3" t="s">
        <v>1260</v>
      </c>
      <c r="B16" s="4" t="s">
        <v>7</v>
      </c>
      <c r="C16" s="4"/>
      <c r="D16" s="4" t="s">
        <v>7</v>
      </c>
      <c r="E16" s="4"/>
      <c r="F16" s="4" t="s">
        <v>7</v>
      </c>
    </row>
    <row r="17" spans="1:6">
      <c r="A17" s="2" t="s">
        <v>113</v>
      </c>
      <c r="B17" s="6">
        <v>2451</v>
      </c>
      <c r="C17" s="4"/>
      <c r="D17" s="6">
        <v>1912</v>
      </c>
      <c r="E17" s="4"/>
      <c r="F17" s="4" t="s">
        <v>7</v>
      </c>
    </row>
    <row r="18" spans="1:6">
      <c r="A18" s="2" t="s">
        <v>151</v>
      </c>
      <c r="B18" s="4">
        <v>17</v>
      </c>
      <c r="C18" s="4"/>
      <c r="D18" s="4">
        <v>12</v>
      </c>
      <c r="E18" s="4"/>
      <c r="F18" s="4" t="s">
        <v>7</v>
      </c>
    </row>
    <row r="19" spans="1:6">
      <c r="A19" s="2" t="s">
        <v>115</v>
      </c>
      <c r="B19" s="4">
        <v>197</v>
      </c>
      <c r="C19" s="4"/>
      <c r="D19" s="4">
        <v>147</v>
      </c>
      <c r="E19" s="4"/>
      <c r="F19" s="4" t="s">
        <v>7</v>
      </c>
    </row>
    <row r="20" spans="1:6">
      <c r="A20" s="2" t="s">
        <v>152</v>
      </c>
      <c r="B20" s="4">
        <v>71</v>
      </c>
      <c r="C20" s="4"/>
      <c r="D20" s="4">
        <v>60</v>
      </c>
      <c r="E20" s="4"/>
      <c r="F20" s="4" t="s">
        <v>7</v>
      </c>
    </row>
    <row r="21" spans="1:6">
      <c r="A21" s="2" t="s">
        <v>117</v>
      </c>
      <c r="B21" s="6">
        <v>2736</v>
      </c>
      <c r="C21" s="4"/>
      <c r="D21" s="6">
        <v>2131</v>
      </c>
      <c r="E21" s="4"/>
      <c r="F21" s="4" t="s">
        <v>7</v>
      </c>
    </row>
    <row r="22" spans="1:6">
      <c r="A22" s="2" t="s">
        <v>231</v>
      </c>
      <c r="B22" s="6">
        <v>2503</v>
      </c>
      <c r="C22" s="4"/>
      <c r="D22" s="6">
        <v>1732</v>
      </c>
      <c r="E22" s="4"/>
      <c r="F22" s="4" t="s">
        <v>7</v>
      </c>
    </row>
    <row r="23" spans="1:6">
      <c r="A23" s="2" t="s">
        <v>119</v>
      </c>
      <c r="B23" s="4">
        <v>80</v>
      </c>
      <c r="C23" s="4"/>
      <c r="D23" s="4">
        <v>60</v>
      </c>
      <c r="E23" s="4"/>
      <c r="F23" s="4" t="s">
        <v>7</v>
      </c>
    </row>
    <row r="24" spans="1:6">
      <c r="A24" s="2" t="s">
        <v>234</v>
      </c>
      <c r="B24" s="4">
        <v>253</v>
      </c>
      <c r="C24" s="4"/>
      <c r="D24" s="4">
        <v>243</v>
      </c>
      <c r="E24" s="4"/>
      <c r="F24" s="4" t="s">
        <v>7</v>
      </c>
    </row>
    <row r="25" spans="1:6">
      <c r="A25" s="2" t="s">
        <v>121</v>
      </c>
      <c r="B25" s="6">
        <v>5572</v>
      </c>
      <c r="C25" s="4"/>
      <c r="D25" s="6">
        <v>4166</v>
      </c>
      <c r="E25" s="4"/>
      <c r="F25" s="4" t="s">
        <v>7</v>
      </c>
    </row>
    <row r="26" spans="1:6" ht="30">
      <c r="A26" s="2" t="s">
        <v>127</v>
      </c>
      <c r="B26" s="6">
        <v>6204</v>
      </c>
      <c r="C26" s="4"/>
      <c r="D26" s="6">
        <v>6072</v>
      </c>
      <c r="E26" s="4"/>
      <c r="F26" s="4" t="s">
        <v>7</v>
      </c>
    </row>
    <row r="27" spans="1:6">
      <c r="A27" s="2" t="s">
        <v>128</v>
      </c>
      <c r="B27" s="4">
        <v>121</v>
      </c>
      <c r="C27" s="4"/>
      <c r="D27" s="4">
        <v>123</v>
      </c>
      <c r="E27" s="4"/>
      <c r="F27" s="4" t="s">
        <v>7</v>
      </c>
    </row>
    <row r="28" spans="1:6">
      <c r="A28" s="2" t="s">
        <v>129</v>
      </c>
      <c r="B28" s="6">
        <v>6325</v>
      </c>
      <c r="C28" s="4"/>
      <c r="D28" s="6">
        <v>6195</v>
      </c>
      <c r="E28" s="4"/>
      <c r="F28" s="4" t="s">
        <v>7</v>
      </c>
    </row>
    <row r="29" spans="1:6">
      <c r="A29" s="2" t="s">
        <v>130</v>
      </c>
      <c r="B29" s="6">
        <v>11897</v>
      </c>
      <c r="C29" s="4"/>
      <c r="D29" s="6">
        <v>10361</v>
      </c>
      <c r="E29" s="4"/>
      <c r="F29" s="4" t="s">
        <v>7</v>
      </c>
    </row>
    <row r="30" spans="1:6">
      <c r="A30" s="2" t="s">
        <v>1252</v>
      </c>
      <c r="B30" s="4" t="s">
        <v>7</v>
      </c>
      <c r="C30" s="4"/>
      <c r="D30" s="4" t="s">
        <v>7</v>
      </c>
      <c r="E30" s="4"/>
      <c r="F30" s="4" t="s">
        <v>7</v>
      </c>
    </row>
    <row r="31" spans="1:6">
      <c r="A31" s="3" t="s">
        <v>1259</v>
      </c>
      <c r="B31" s="4" t="s">
        <v>7</v>
      </c>
      <c r="C31" s="4"/>
      <c r="D31" s="4" t="s">
        <v>7</v>
      </c>
      <c r="E31" s="4"/>
      <c r="F31" s="4" t="s">
        <v>7</v>
      </c>
    </row>
    <row r="32" spans="1:6">
      <c r="A32" s="2" t="s">
        <v>98</v>
      </c>
      <c r="B32" s="4" t="s">
        <v>7</v>
      </c>
      <c r="C32" s="4"/>
      <c r="D32" s="4">
        <v>1</v>
      </c>
      <c r="E32" s="4"/>
      <c r="F32" s="4" t="s">
        <v>7</v>
      </c>
    </row>
    <row r="33" spans="1:6">
      <c r="A33" s="2" t="s">
        <v>776</v>
      </c>
      <c r="B33" s="4">
        <v>217</v>
      </c>
      <c r="C33" s="4"/>
      <c r="D33" s="4">
        <v>25</v>
      </c>
      <c r="E33" s="4"/>
      <c r="F33" s="4" t="s">
        <v>7</v>
      </c>
    </row>
    <row r="34" spans="1:6">
      <c r="A34" s="2" t="s">
        <v>103</v>
      </c>
      <c r="B34" s="4">
        <v>217</v>
      </c>
      <c r="C34" s="4"/>
      <c r="D34" s="4">
        <v>25</v>
      </c>
      <c r="E34" s="4"/>
      <c r="F34" s="4" t="s">
        <v>7</v>
      </c>
    </row>
    <row r="35" spans="1:6">
      <c r="A35" s="2" t="s">
        <v>323</v>
      </c>
      <c r="B35" s="4" t="s">
        <v>7</v>
      </c>
      <c r="C35" s="4"/>
      <c r="D35" s="4">
        <v>0</v>
      </c>
      <c r="E35" s="4"/>
      <c r="F35" s="4" t="s">
        <v>7</v>
      </c>
    </row>
    <row r="36" spans="1:6">
      <c r="A36" s="2" t="s">
        <v>225</v>
      </c>
      <c r="B36" s="6">
        <v>5988</v>
      </c>
      <c r="C36" s="4"/>
      <c r="D36" s="6">
        <v>6048</v>
      </c>
      <c r="E36" s="4"/>
      <c r="F36" s="4" t="s">
        <v>7</v>
      </c>
    </row>
    <row r="37" spans="1:6">
      <c r="A37" s="2" t="s">
        <v>111</v>
      </c>
      <c r="B37" s="6">
        <v>6205</v>
      </c>
      <c r="C37" s="4"/>
      <c r="D37" s="6">
        <v>6073</v>
      </c>
      <c r="E37" s="4"/>
      <c r="F37" s="4" t="s">
        <v>7</v>
      </c>
    </row>
    <row r="38" spans="1:6">
      <c r="A38" s="3" t="s">
        <v>1260</v>
      </c>
      <c r="B38" s="4" t="s">
        <v>7</v>
      </c>
      <c r="C38" s="4"/>
      <c r="D38" s="4" t="s">
        <v>7</v>
      </c>
      <c r="E38" s="4"/>
      <c r="F38" s="4" t="s">
        <v>7</v>
      </c>
    </row>
    <row r="39" spans="1:6">
      <c r="A39" s="2" t="s">
        <v>115</v>
      </c>
      <c r="B39" s="4">
        <v>1</v>
      </c>
      <c r="C39" s="4"/>
      <c r="D39" s="4">
        <v>1</v>
      </c>
      <c r="E39" s="4"/>
      <c r="F39" s="4" t="s">
        <v>7</v>
      </c>
    </row>
    <row r="40" spans="1:6">
      <c r="A40" s="2" t="s">
        <v>117</v>
      </c>
      <c r="B40" s="4">
        <v>1</v>
      </c>
      <c r="C40" s="4"/>
      <c r="D40" s="4">
        <v>1</v>
      </c>
      <c r="E40" s="4"/>
      <c r="F40" s="4" t="s">
        <v>7</v>
      </c>
    </row>
    <row r="41" spans="1:6">
      <c r="A41" s="2" t="s">
        <v>121</v>
      </c>
      <c r="B41" s="4" t="s">
        <v>7</v>
      </c>
      <c r="C41" s="4"/>
      <c r="D41" s="4">
        <v>1</v>
      </c>
      <c r="E41" s="4"/>
      <c r="F41" s="4" t="s">
        <v>7</v>
      </c>
    </row>
    <row r="42" spans="1:6" ht="30">
      <c r="A42" s="2" t="s">
        <v>127</v>
      </c>
      <c r="B42" s="6">
        <v>6204</v>
      </c>
      <c r="C42" s="4"/>
      <c r="D42" s="6">
        <v>6072</v>
      </c>
      <c r="E42" s="4"/>
      <c r="F42" s="4" t="s">
        <v>7</v>
      </c>
    </row>
    <row r="43" spans="1:6">
      <c r="A43" s="2" t="s">
        <v>129</v>
      </c>
      <c r="B43" s="6">
        <v>6204</v>
      </c>
      <c r="C43" s="4"/>
      <c r="D43" s="6">
        <v>6072</v>
      </c>
      <c r="E43" s="4"/>
      <c r="F43" s="4" t="s">
        <v>7</v>
      </c>
    </row>
    <row r="44" spans="1:6">
      <c r="A44" s="2" t="s">
        <v>130</v>
      </c>
      <c r="B44" s="6">
        <v>6205</v>
      </c>
      <c r="C44" s="4"/>
      <c r="D44" s="6">
        <v>6073</v>
      </c>
      <c r="E44" s="4"/>
      <c r="F44" s="4" t="s">
        <v>7</v>
      </c>
    </row>
    <row r="45" spans="1:6">
      <c r="A45" s="2" t="s">
        <v>1253</v>
      </c>
      <c r="B45" s="4" t="s">
        <v>7</v>
      </c>
      <c r="C45" s="4"/>
      <c r="D45" s="4" t="s">
        <v>7</v>
      </c>
      <c r="E45" s="4"/>
      <c r="F45" s="4" t="s">
        <v>7</v>
      </c>
    </row>
    <row r="46" spans="1:6">
      <c r="A46" s="3" t="s">
        <v>1259</v>
      </c>
      <c r="B46" s="4" t="s">
        <v>7</v>
      </c>
      <c r="C46" s="4"/>
      <c r="D46" s="4" t="s">
        <v>7</v>
      </c>
      <c r="E46" s="4"/>
      <c r="F46" s="4" t="s">
        <v>7</v>
      </c>
    </row>
    <row r="47" spans="1:6">
      <c r="A47" s="2" t="s">
        <v>98</v>
      </c>
      <c r="B47" s="4">
        <v>12</v>
      </c>
      <c r="C47" s="4"/>
      <c r="D47" s="4">
        <v>2</v>
      </c>
      <c r="E47" s="4"/>
      <c r="F47" s="4">
        <v>2</v>
      </c>
    </row>
    <row r="48" spans="1:6">
      <c r="A48" s="2" t="s">
        <v>776</v>
      </c>
      <c r="B48" s="4">
        <v>79</v>
      </c>
      <c r="C48" s="4"/>
      <c r="D48" s="4">
        <v>48</v>
      </c>
      <c r="E48" s="4"/>
      <c r="F48" s="4" t="s">
        <v>7</v>
      </c>
    </row>
    <row r="49" spans="1:6">
      <c r="A49" s="2" t="s">
        <v>103</v>
      </c>
      <c r="B49" s="4">
        <v>91</v>
      </c>
      <c r="C49" s="4"/>
      <c r="D49" s="4">
        <v>50</v>
      </c>
      <c r="E49" s="4"/>
      <c r="F49" s="4" t="s">
        <v>7</v>
      </c>
    </row>
    <row r="50" spans="1:6">
      <c r="A50" s="2" t="s">
        <v>323</v>
      </c>
      <c r="B50" s="4" t="s">
        <v>7</v>
      </c>
      <c r="C50" s="4"/>
      <c r="D50" s="4">
        <v>0</v>
      </c>
      <c r="E50" s="4"/>
      <c r="F50" s="4" t="s">
        <v>7</v>
      </c>
    </row>
    <row r="51" spans="1:6">
      <c r="A51" s="2" t="s">
        <v>225</v>
      </c>
      <c r="B51" s="6">
        <v>8399</v>
      </c>
      <c r="C51" s="4"/>
      <c r="D51" s="6">
        <v>7714</v>
      </c>
      <c r="E51" s="4"/>
      <c r="F51" s="4" t="s">
        <v>7</v>
      </c>
    </row>
    <row r="52" spans="1:6">
      <c r="A52" s="2" t="s">
        <v>110</v>
      </c>
      <c r="B52" s="4">
        <v>10</v>
      </c>
      <c r="C52" s="4"/>
      <c r="D52" s="4" t="s">
        <v>7</v>
      </c>
      <c r="E52" s="4"/>
      <c r="F52" s="4" t="s">
        <v>7</v>
      </c>
    </row>
    <row r="53" spans="1:6">
      <c r="A53" s="2" t="s">
        <v>111</v>
      </c>
      <c r="B53" s="6">
        <v>8500</v>
      </c>
      <c r="C53" s="4"/>
      <c r="D53" s="6">
        <v>7764</v>
      </c>
      <c r="E53" s="4"/>
      <c r="F53" s="4" t="s">
        <v>7</v>
      </c>
    </row>
    <row r="54" spans="1:6">
      <c r="A54" s="3" t="s">
        <v>1260</v>
      </c>
      <c r="B54" s="4" t="s">
        <v>7</v>
      </c>
      <c r="C54" s="4"/>
      <c r="D54" s="4" t="s">
        <v>7</v>
      </c>
      <c r="E54" s="4"/>
      <c r="F54" s="4" t="s">
        <v>7</v>
      </c>
    </row>
    <row r="55" spans="1:6">
      <c r="A55" s="2" t="s">
        <v>115</v>
      </c>
      <c r="B55" s="4">
        <v>44</v>
      </c>
      <c r="C55" s="4"/>
      <c r="D55" s="4">
        <v>30</v>
      </c>
      <c r="E55" s="4"/>
      <c r="F55" s="4" t="s">
        <v>7</v>
      </c>
    </row>
    <row r="56" spans="1:6">
      <c r="A56" s="2" t="s">
        <v>117</v>
      </c>
      <c r="B56" s="4">
        <v>44</v>
      </c>
      <c r="C56" s="4"/>
      <c r="D56" s="4">
        <v>30</v>
      </c>
      <c r="E56" s="4"/>
      <c r="F56" s="4" t="s">
        <v>7</v>
      </c>
    </row>
    <row r="57" spans="1:6">
      <c r="A57" s="2" t="s">
        <v>231</v>
      </c>
      <c r="B57" s="6">
        <v>2468</v>
      </c>
      <c r="C57" s="4"/>
      <c r="D57" s="6">
        <v>1686</v>
      </c>
      <c r="E57" s="4"/>
      <c r="F57" s="4" t="s">
        <v>7</v>
      </c>
    </row>
    <row r="58" spans="1:6">
      <c r="A58" s="2" t="s">
        <v>121</v>
      </c>
      <c r="B58" s="4" t="s">
        <v>7</v>
      </c>
      <c r="C58" s="4"/>
      <c r="D58" s="6">
        <v>1716</v>
      </c>
      <c r="E58" s="4"/>
      <c r="F58" s="4" t="s">
        <v>7</v>
      </c>
    </row>
    <row r="59" spans="1:6" ht="30">
      <c r="A59" s="2" t="s">
        <v>127</v>
      </c>
      <c r="B59" s="6">
        <v>5988</v>
      </c>
      <c r="C59" s="4"/>
      <c r="D59" s="6">
        <v>6048</v>
      </c>
      <c r="E59" s="4"/>
      <c r="F59" s="4" t="s">
        <v>7</v>
      </c>
    </row>
    <row r="60" spans="1:6">
      <c r="A60" s="2" t="s">
        <v>129</v>
      </c>
      <c r="B60" s="6">
        <v>5988</v>
      </c>
      <c r="C60" s="4"/>
      <c r="D60" s="6">
        <v>6048</v>
      </c>
      <c r="E60" s="4"/>
      <c r="F60" s="4" t="s">
        <v>7</v>
      </c>
    </row>
    <row r="61" spans="1:6">
      <c r="A61" s="2" t="s">
        <v>130</v>
      </c>
      <c r="B61" s="6">
        <v>8500</v>
      </c>
      <c r="C61" s="4"/>
      <c r="D61" s="6">
        <v>7764</v>
      </c>
      <c r="E61" s="4"/>
      <c r="F61" s="4" t="s">
        <v>7</v>
      </c>
    </row>
    <row r="62" spans="1:6">
      <c r="A62" s="2" t="s">
        <v>1254</v>
      </c>
      <c r="B62" s="4" t="s">
        <v>7</v>
      </c>
      <c r="C62" s="4"/>
      <c r="D62" s="4" t="s">
        <v>7</v>
      </c>
      <c r="E62" s="4"/>
      <c r="F62" s="4" t="s">
        <v>7</v>
      </c>
    </row>
    <row r="63" spans="1:6">
      <c r="A63" s="3" t="s">
        <v>1259</v>
      </c>
      <c r="B63" s="4" t="s">
        <v>7</v>
      </c>
      <c r="C63" s="4"/>
      <c r="D63" s="4" t="s">
        <v>7</v>
      </c>
      <c r="E63" s="4"/>
      <c r="F63" s="4" t="s">
        <v>7</v>
      </c>
    </row>
    <row r="64" spans="1:6">
      <c r="A64" s="2" t="s">
        <v>98</v>
      </c>
      <c r="B64" s="4">
        <v>27</v>
      </c>
      <c r="C64" s="4"/>
      <c r="D64" s="4">
        <v>1</v>
      </c>
      <c r="E64" s="4"/>
      <c r="F64" s="4" t="s">
        <v>7</v>
      </c>
    </row>
    <row r="65" spans="1:6">
      <c r="A65" s="2" t="s">
        <v>776</v>
      </c>
      <c r="B65" s="4">
        <v>-57</v>
      </c>
      <c r="C65" s="4"/>
      <c r="D65" s="4">
        <v>-17</v>
      </c>
      <c r="E65" s="4"/>
      <c r="F65" s="4" t="s">
        <v>7</v>
      </c>
    </row>
    <row r="66" spans="1:6" ht="30">
      <c r="A66" s="2" t="s">
        <v>148</v>
      </c>
      <c r="B66" s="4">
        <v>11</v>
      </c>
      <c r="C66" s="4"/>
      <c r="D66" s="4">
        <v>19</v>
      </c>
      <c r="E66" s="4"/>
      <c r="F66" s="4" t="s">
        <v>7</v>
      </c>
    </row>
    <row r="67" spans="1:6">
      <c r="A67" s="2" t="s">
        <v>101</v>
      </c>
      <c r="B67" s="6">
        <v>2184</v>
      </c>
      <c r="C67" s="4"/>
      <c r="D67" s="6">
        <v>1834</v>
      </c>
      <c r="E67" s="4"/>
      <c r="F67" s="4" t="s">
        <v>7</v>
      </c>
    </row>
    <row r="68" spans="1:6">
      <c r="A68" s="2" t="s">
        <v>149</v>
      </c>
      <c r="B68" s="4">
        <v>600</v>
      </c>
      <c r="C68" s="4"/>
      <c r="D68" s="4">
        <v>478</v>
      </c>
      <c r="E68" s="4"/>
      <c r="F68" s="4" t="s">
        <v>7</v>
      </c>
    </row>
    <row r="69" spans="1:6">
      <c r="A69" s="2" t="s">
        <v>103</v>
      </c>
      <c r="B69" s="6">
        <v>2765</v>
      </c>
      <c r="C69" s="4"/>
      <c r="D69" s="6">
        <v>2315</v>
      </c>
      <c r="E69" s="4"/>
      <c r="F69" s="4" t="s">
        <v>7</v>
      </c>
    </row>
    <row r="70" spans="1:6">
      <c r="A70" s="2" t="s">
        <v>323</v>
      </c>
      <c r="B70" s="6">
        <v>6519</v>
      </c>
      <c r="C70" s="4"/>
      <c r="D70" s="6">
        <v>5623</v>
      </c>
      <c r="E70" s="4"/>
      <c r="F70" s="4" t="s">
        <v>7</v>
      </c>
    </row>
    <row r="71" spans="1:6">
      <c r="A71" s="2" t="s">
        <v>225</v>
      </c>
      <c r="B71" s="4">
        <v>125</v>
      </c>
      <c r="C71" s="4"/>
      <c r="D71" s="4">
        <v>118</v>
      </c>
      <c r="E71" s="4"/>
      <c r="F71" s="4" t="s">
        <v>7</v>
      </c>
    </row>
    <row r="72" spans="1:6">
      <c r="A72" s="2" t="s">
        <v>273</v>
      </c>
      <c r="B72" s="6">
        <v>1346</v>
      </c>
      <c r="C72" s="4"/>
      <c r="D72" s="6">
        <v>1368</v>
      </c>
      <c r="E72" s="4"/>
      <c r="F72" s="4" t="s">
        <v>7</v>
      </c>
    </row>
    <row r="73" spans="1:6">
      <c r="A73" s="2" t="s">
        <v>344</v>
      </c>
      <c r="B73" s="4">
        <v>794</v>
      </c>
      <c r="C73" s="4"/>
      <c r="D73" s="4">
        <v>843</v>
      </c>
      <c r="E73" s="4"/>
      <c r="F73" s="4" t="s">
        <v>7</v>
      </c>
    </row>
    <row r="74" spans="1:6">
      <c r="A74" s="2" t="s">
        <v>110</v>
      </c>
      <c r="B74" s="4">
        <v>30</v>
      </c>
      <c r="C74" s="4"/>
      <c r="D74" s="4">
        <v>19</v>
      </c>
      <c r="E74" s="4"/>
      <c r="F74" s="4" t="s">
        <v>7</v>
      </c>
    </row>
    <row r="75" spans="1:6">
      <c r="A75" s="2" t="s">
        <v>111</v>
      </c>
      <c r="B75" s="6">
        <v>11579</v>
      </c>
      <c r="C75" s="4"/>
      <c r="D75" s="6">
        <v>10286</v>
      </c>
      <c r="E75" s="4"/>
      <c r="F75" s="4" t="s">
        <v>7</v>
      </c>
    </row>
    <row r="76" spans="1:6">
      <c r="A76" s="3" t="s">
        <v>1260</v>
      </c>
      <c r="B76" s="4" t="s">
        <v>7</v>
      </c>
      <c r="C76" s="4"/>
      <c r="D76" s="4" t="s">
        <v>7</v>
      </c>
      <c r="E76" s="4"/>
      <c r="F76" s="4" t="s">
        <v>7</v>
      </c>
    </row>
    <row r="77" spans="1:6">
      <c r="A77" s="2" t="s">
        <v>113</v>
      </c>
      <c r="B77" s="6">
        <v>2451</v>
      </c>
      <c r="C77" s="4"/>
      <c r="D77" s="6">
        <v>1912</v>
      </c>
      <c r="E77" s="4"/>
      <c r="F77" s="4" t="s">
        <v>7</v>
      </c>
    </row>
    <row r="78" spans="1:6">
      <c r="A78" s="2" t="s">
        <v>151</v>
      </c>
      <c r="B78" s="4">
        <v>17</v>
      </c>
      <c r="C78" s="4"/>
      <c r="D78" s="4">
        <v>12</v>
      </c>
      <c r="E78" s="4"/>
      <c r="F78" s="4" t="s">
        <v>7</v>
      </c>
    </row>
    <row r="79" spans="1:6">
      <c r="A79" s="2" t="s">
        <v>115</v>
      </c>
      <c r="B79" s="4">
        <v>152</v>
      </c>
      <c r="C79" s="4"/>
      <c r="D79" s="4">
        <v>116</v>
      </c>
      <c r="E79" s="4"/>
      <c r="F79" s="4" t="s">
        <v>7</v>
      </c>
    </row>
    <row r="80" spans="1:6">
      <c r="A80" s="2" t="s">
        <v>152</v>
      </c>
      <c r="B80" s="4">
        <v>71</v>
      </c>
      <c r="C80" s="4"/>
      <c r="D80" s="4">
        <v>60</v>
      </c>
      <c r="E80" s="4"/>
      <c r="F80" s="4" t="s">
        <v>7</v>
      </c>
    </row>
    <row r="81" spans="1:6">
      <c r="A81" s="2" t="s">
        <v>117</v>
      </c>
      <c r="B81" s="6">
        <v>2691</v>
      </c>
      <c r="C81" s="4"/>
      <c r="D81" s="6">
        <v>2100</v>
      </c>
      <c r="E81" s="4"/>
      <c r="F81" s="4" t="s">
        <v>7</v>
      </c>
    </row>
    <row r="82" spans="1:6">
      <c r="A82" s="2" t="s">
        <v>231</v>
      </c>
      <c r="B82" s="4">
        <v>35</v>
      </c>
      <c r="C82" s="4"/>
      <c r="D82" s="4">
        <v>46</v>
      </c>
      <c r="E82" s="4"/>
      <c r="F82" s="4" t="s">
        <v>7</v>
      </c>
    </row>
    <row r="83" spans="1:6">
      <c r="A83" s="2" t="s">
        <v>119</v>
      </c>
      <c r="B83" s="4">
        <v>80</v>
      </c>
      <c r="C83" s="4"/>
      <c r="D83" s="4">
        <v>60</v>
      </c>
      <c r="E83" s="4"/>
      <c r="F83" s="4" t="s">
        <v>7</v>
      </c>
    </row>
    <row r="84" spans="1:6">
      <c r="A84" s="2" t="s">
        <v>234</v>
      </c>
      <c r="B84" s="4">
        <v>253</v>
      </c>
      <c r="C84" s="4"/>
      <c r="D84" s="4">
        <v>243</v>
      </c>
      <c r="E84" s="4"/>
      <c r="F84" s="4" t="s">
        <v>7</v>
      </c>
    </row>
    <row r="85" spans="1:6">
      <c r="A85" s="2" t="s">
        <v>121</v>
      </c>
      <c r="B85" s="4" t="s">
        <v>7</v>
      </c>
      <c r="C85" s="4"/>
      <c r="D85" s="6">
        <v>2449</v>
      </c>
      <c r="E85" s="4"/>
      <c r="F85" s="4" t="s">
        <v>7</v>
      </c>
    </row>
    <row r="86" spans="1:6" ht="30">
      <c r="A86" s="2" t="s">
        <v>127</v>
      </c>
      <c r="B86" s="6">
        <v>8399</v>
      </c>
      <c r="C86" s="4"/>
      <c r="D86" s="6">
        <v>7714</v>
      </c>
      <c r="E86" s="4"/>
      <c r="F86" s="4" t="s">
        <v>7</v>
      </c>
    </row>
    <row r="87" spans="1:6">
      <c r="A87" s="2" t="s">
        <v>128</v>
      </c>
      <c r="B87" s="4">
        <v>121</v>
      </c>
      <c r="C87" s="4"/>
      <c r="D87" s="4">
        <v>123</v>
      </c>
      <c r="E87" s="4"/>
      <c r="F87" s="4" t="s">
        <v>7</v>
      </c>
    </row>
    <row r="88" spans="1:6">
      <c r="A88" s="2" t="s">
        <v>129</v>
      </c>
      <c r="B88" s="6">
        <v>8520</v>
      </c>
      <c r="C88" s="4"/>
      <c r="D88" s="6">
        <v>7837</v>
      </c>
      <c r="E88" s="4"/>
      <c r="F88" s="4" t="s">
        <v>7</v>
      </c>
    </row>
    <row r="89" spans="1:6">
      <c r="A89" s="2" t="s">
        <v>130</v>
      </c>
      <c r="B89" s="6">
        <v>11579</v>
      </c>
      <c r="C89" s="4"/>
      <c r="D89" s="6">
        <v>10286</v>
      </c>
      <c r="E89" s="4"/>
      <c r="F89" s="4" t="s">
        <v>7</v>
      </c>
    </row>
    <row r="90" spans="1:6">
      <c r="A90" s="2" t="s">
        <v>1255</v>
      </c>
      <c r="B90" s="4" t="s">
        <v>7</v>
      </c>
      <c r="C90" s="4"/>
      <c r="D90" s="4" t="s">
        <v>7</v>
      </c>
      <c r="E90" s="4"/>
      <c r="F90" s="4" t="s">
        <v>7</v>
      </c>
    </row>
    <row r="91" spans="1:6">
      <c r="A91" s="3" t="s">
        <v>1259</v>
      </c>
      <c r="B91" s="4" t="s">
        <v>7</v>
      </c>
      <c r="C91" s="4"/>
      <c r="D91" s="4" t="s">
        <v>7</v>
      </c>
      <c r="E91" s="4"/>
      <c r="F91" s="4" t="s">
        <v>7</v>
      </c>
    </row>
    <row r="92" spans="1:6">
      <c r="A92" s="2" t="s">
        <v>225</v>
      </c>
      <c r="B92" s="6">
        <v>-14387</v>
      </c>
      <c r="C92" s="4"/>
      <c r="D92" s="6">
        <v>-13762</v>
      </c>
      <c r="E92" s="4"/>
      <c r="F92" s="4" t="s">
        <v>7</v>
      </c>
    </row>
    <row r="93" spans="1:6">
      <c r="A93" s="2" t="s">
        <v>111</v>
      </c>
      <c r="B93" s="6">
        <v>-14387</v>
      </c>
      <c r="C93" s="4"/>
      <c r="D93" s="6">
        <v>-13762</v>
      </c>
      <c r="E93" s="4"/>
      <c r="F93" s="4" t="s">
        <v>7</v>
      </c>
    </row>
    <row r="94" spans="1:6">
      <c r="A94" s="3" t="s">
        <v>1260</v>
      </c>
      <c r="B94" s="4" t="s">
        <v>7</v>
      </c>
      <c r="C94" s="4"/>
      <c r="D94" s="4" t="s">
        <v>7</v>
      </c>
      <c r="E94" s="4"/>
      <c r="F94" s="4" t="s">
        <v>7</v>
      </c>
    </row>
    <row r="95" spans="1:6" ht="30">
      <c r="A95" s="2" t="s">
        <v>127</v>
      </c>
      <c r="B95" s="6">
        <v>-14387</v>
      </c>
      <c r="C95" s="4"/>
      <c r="D95" s="6">
        <v>-13762</v>
      </c>
      <c r="E95" s="4"/>
      <c r="F95" s="4" t="s">
        <v>7</v>
      </c>
    </row>
    <row r="96" spans="1:6">
      <c r="A96" s="2" t="s">
        <v>129</v>
      </c>
      <c r="B96" s="6">
        <v>-14387</v>
      </c>
      <c r="C96" s="4"/>
      <c r="D96" s="6">
        <v>-13762</v>
      </c>
      <c r="E96" s="4"/>
      <c r="F96" s="4" t="s">
        <v>7</v>
      </c>
    </row>
    <row r="97" spans="1:6">
      <c r="A97" s="2" t="s">
        <v>130</v>
      </c>
      <c r="B97" s="8">
        <v>-14387</v>
      </c>
      <c r="C97" s="4"/>
      <c r="D97" s="8">
        <v>-13762</v>
      </c>
      <c r="E97" s="4"/>
      <c r="F97" s="4" t="s">
        <v>7</v>
      </c>
    </row>
    <row r="98" spans="1:6">
      <c r="A98" s="11"/>
      <c r="B98" s="11"/>
      <c r="C98" s="11"/>
      <c r="D98" s="11"/>
      <c r="E98" s="11"/>
      <c r="F98" s="11"/>
    </row>
    <row r="99" spans="1:6" ht="30" customHeight="1">
      <c r="A99" s="2" t="s">
        <v>50</v>
      </c>
      <c r="B99" s="12" t="s">
        <v>131</v>
      </c>
      <c r="C99" s="12"/>
      <c r="D99" s="12"/>
      <c r="E99" s="12"/>
      <c r="F99" s="12"/>
    </row>
    <row r="100" spans="1:6" ht="30" customHeight="1">
      <c r="A100" s="2" t="s">
        <v>63</v>
      </c>
      <c r="B100" s="12" t="s">
        <v>132</v>
      </c>
      <c r="C100" s="12"/>
      <c r="D100" s="12"/>
      <c r="E100" s="12"/>
      <c r="F100" s="12"/>
    </row>
  </sheetData>
  <mergeCells count="6">
    <mergeCell ref="B1:C2"/>
    <mergeCell ref="D1:E2"/>
    <mergeCell ref="F1:F2"/>
    <mergeCell ref="A98:F98"/>
    <mergeCell ref="B99:F99"/>
    <mergeCell ref="B100:F10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3" width="19.42578125" bestFit="1" customWidth="1"/>
    <col min="4" max="5" width="26.42578125" bestFit="1" customWidth="1"/>
    <col min="6" max="7" width="26" bestFit="1" customWidth="1"/>
    <col min="8" max="9" width="36" bestFit="1" customWidth="1"/>
    <col min="10" max="10" width="35.28515625" bestFit="1" customWidth="1"/>
    <col min="11" max="12" width="21.85546875" bestFit="1" customWidth="1"/>
    <col min="13" max="14" width="26.42578125" bestFit="1" customWidth="1"/>
    <col min="15" max="16" width="26" bestFit="1" customWidth="1"/>
    <col min="17" max="18" width="36" bestFit="1" customWidth="1"/>
    <col min="19" max="19" width="35.28515625" bestFit="1" customWidth="1"/>
  </cols>
  <sheetData>
    <row r="1" spans="1:19" ht="15" customHeight="1">
      <c r="A1" s="1" t="s">
        <v>1261</v>
      </c>
      <c r="B1" s="1" t="s">
        <v>36</v>
      </c>
      <c r="C1" s="1" t="s">
        <v>2</v>
      </c>
      <c r="D1" s="1" t="s">
        <v>36</v>
      </c>
      <c r="E1" s="1" t="s">
        <v>2</v>
      </c>
      <c r="F1" s="1" t="s">
        <v>36</v>
      </c>
      <c r="G1" s="1" t="s">
        <v>2</v>
      </c>
      <c r="H1" s="1" t="s">
        <v>36</v>
      </c>
      <c r="I1" s="10" t="s">
        <v>2</v>
      </c>
      <c r="J1" s="10"/>
      <c r="K1" s="1" t="s">
        <v>37</v>
      </c>
      <c r="L1" s="1" t="s">
        <v>2</v>
      </c>
      <c r="M1" s="1" t="s">
        <v>37</v>
      </c>
      <c r="N1" s="1" t="s">
        <v>2</v>
      </c>
      <c r="O1" s="1" t="s">
        <v>37</v>
      </c>
      <c r="P1" s="1" t="s">
        <v>2</v>
      </c>
      <c r="Q1" s="1" t="s">
        <v>37</v>
      </c>
      <c r="R1" s="10" t="s">
        <v>2</v>
      </c>
      <c r="S1" s="10"/>
    </row>
    <row r="2" spans="1:19">
      <c r="A2" s="1" t="s">
        <v>96</v>
      </c>
      <c r="B2" s="1" t="s">
        <v>42</v>
      </c>
      <c r="C2" s="1" t="s">
        <v>3</v>
      </c>
      <c r="D2" s="1" t="s">
        <v>42</v>
      </c>
      <c r="E2" s="1" t="s">
        <v>3</v>
      </c>
      <c r="F2" s="1" t="s">
        <v>42</v>
      </c>
      <c r="G2" s="1" t="s">
        <v>3</v>
      </c>
      <c r="H2" s="1" t="s">
        <v>42</v>
      </c>
      <c r="I2" s="1" t="s">
        <v>3</v>
      </c>
      <c r="J2" s="1" t="s">
        <v>3</v>
      </c>
      <c r="K2" s="1" t="s">
        <v>43</v>
      </c>
      <c r="L2" s="1" t="s">
        <v>47</v>
      </c>
      <c r="M2" s="1" t="s">
        <v>43</v>
      </c>
      <c r="N2" s="1" t="s">
        <v>47</v>
      </c>
      <c r="O2" s="1" t="s">
        <v>43</v>
      </c>
      <c r="P2" s="1" t="s">
        <v>47</v>
      </c>
      <c r="Q2" s="1" t="s">
        <v>43</v>
      </c>
      <c r="R2" s="1" t="s">
        <v>47</v>
      </c>
      <c r="S2" s="1" t="s">
        <v>47</v>
      </c>
    </row>
    <row r="3" spans="1:19">
      <c r="A3" s="1"/>
      <c r="B3" s="1" t="s">
        <v>38</v>
      </c>
      <c r="C3" s="1" t="s">
        <v>38</v>
      </c>
      <c r="D3" s="1" t="s">
        <v>38</v>
      </c>
      <c r="E3" s="1" t="s">
        <v>38</v>
      </c>
      <c r="F3" s="1" t="s">
        <v>38</v>
      </c>
      <c r="G3" s="1" t="s">
        <v>38</v>
      </c>
      <c r="H3" s="1" t="s">
        <v>38</v>
      </c>
      <c r="I3" s="1" t="s">
        <v>38</v>
      </c>
      <c r="J3" s="1" t="s">
        <v>38</v>
      </c>
      <c r="K3" s="1" t="s">
        <v>44</v>
      </c>
      <c r="L3" s="1" t="s">
        <v>44</v>
      </c>
      <c r="M3" s="1" t="s">
        <v>44</v>
      </c>
      <c r="N3" s="1" t="s">
        <v>44</v>
      </c>
      <c r="O3" s="1" t="s">
        <v>44</v>
      </c>
      <c r="P3" s="1" t="s">
        <v>44</v>
      </c>
      <c r="Q3" s="1" t="s">
        <v>44</v>
      </c>
      <c r="R3" s="1" t="s">
        <v>44</v>
      </c>
      <c r="S3" s="1" t="s">
        <v>44</v>
      </c>
    </row>
    <row r="4" spans="1:19">
      <c r="A4" s="1"/>
      <c r="B4" s="1"/>
      <c r="C4" s="1"/>
      <c r="D4" s="1" t="s">
        <v>1252</v>
      </c>
      <c r="E4" s="1" t="s">
        <v>1252</v>
      </c>
      <c r="F4" s="1" t="s">
        <v>1253</v>
      </c>
      <c r="G4" s="1" t="s">
        <v>1253</v>
      </c>
      <c r="H4" s="1" t="s">
        <v>1254</v>
      </c>
      <c r="I4" s="1" t="s">
        <v>1254</v>
      </c>
      <c r="J4" s="1" t="s">
        <v>1255</v>
      </c>
      <c r="K4" s="1"/>
      <c r="L4" s="1"/>
      <c r="M4" s="1" t="s">
        <v>1252</v>
      </c>
      <c r="N4" s="1" t="s">
        <v>1252</v>
      </c>
      <c r="O4" s="1" t="s">
        <v>1253</v>
      </c>
      <c r="P4" s="1" t="s">
        <v>1253</v>
      </c>
      <c r="Q4" s="1" t="s">
        <v>1254</v>
      </c>
      <c r="R4" s="1" t="s">
        <v>1254</v>
      </c>
      <c r="S4" s="1" t="s">
        <v>1255</v>
      </c>
    </row>
    <row r="5" spans="1:19" ht="30">
      <c r="A5" s="3" t="s">
        <v>12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154</v>
      </c>
      <c r="B6" s="8">
        <v>280</v>
      </c>
      <c r="C6" s="8">
        <v>749</v>
      </c>
      <c r="D6" s="8">
        <v>140</v>
      </c>
      <c r="E6" s="8">
        <v>463</v>
      </c>
      <c r="F6" s="8">
        <v>162</v>
      </c>
      <c r="G6" s="8">
        <v>446</v>
      </c>
      <c r="H6" s="8">
        <v>270</v>
      </c>
      <c r="I6" s="8">
        <v>838</v>
      </c>
      <c r="J6" s="8">
        <v>-998</v>
      </c>
      <c r="K6" s="8">
        <v>411</v>
      </c>
      <c r="L6" s="8">
        <v>430</v>
      </c>
      <c r="M6" s="8">
        <v>381</v>
      </c>
      <c r="N6" s="8">
        <v>313</v>
      </c>
      <c r="O6" s="8">
        <v>359</v>
      </c>
      <c r="P6" s="8">
        <v>322</v>
      </c>
      <c r="Q6" s="8">
        <v>495</v>
      </c>
      <c r="R6" s="8">
        <v>508</v>
      </c>
      <c r="S6" s="8">
        <v>-713</v>
      </c>
    </row>
    <row r="7" spans="1:19" ht="30">
      <c r="A7" s="3" t="s">
        <v>1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56</v>
      </c>
      <c r="B8" s="4">
        <v>-139</v>
      </c>
      <c r="C8" s="4">
        <v>-897</v>
      </c>
      <c r="D8" s="4" t="s">
        <v>7</v>
      </c>
      <c r="E8" s="4" t="s">
        <v>7</v>
      </c>
      <c r="F8" s="4" t="s">
        <v>7</v>
      </c>
      <c r="G8" s="4" t="s">
        <v>7</v>
      </c>
      <c r="H8" s="4">
        <v>-139</v>
      </c>
      <c r="I8" s="4">
        <v>-897</v>
      </c>
      <c r="J8" s="4" t="s">
        <v>7</v>
      </c>
      <c r="K8" s="4">
        <v>-235</v>
      </c>
      <c r="L8" s="4">
        <v>-213</v>
      </c>
      <c r="M8" s="4" t="s">
        <v>7</v>
      </c>
      <c r="N8" s="4">
        <v>0</v>
      </c>
      <c r="O8" s="4" t="s">
        <v>7</v>
      </c>
      <c r="P8" s="4">
        <v>0</v>
      </c>
      <c r="Q8" s="4">
        <v>-235</v>
      </c>
      <c r="R8" s="4">
        <v>-213</v>
      </c>
      <c r="S8" s="4">
        <v>0</v>
      </c>
    </row>
    <row r="9" spans="1:19">
      <c r="A9" s="2" t="s">
        <v>157</v>
      </c>
      <c r="B9" s="4">
        <v>0</v>
      </c>
      <c r="C9" s="4">
        <v>-60</v>
      </c>
      <c r="D9" s="4" t="s">
        <v>7</v>
      </c>
      <c r="E9" s="4" t="s">
        <v>7</v>
      </c>
      <c r="F9" s="4" t="s">
        <v>7</v>
      </c>
      <c r="G9" s="4" t="s">
        <v>7</v>
      </c>
      <c r="H9" s="4" t="s">
        <v>7</v>
      </c>
      <c r="I9" s="4">
        <v>-60</v>
      </c>
      <c r="J9" s="4" t="s">
        <v>7</v>
      </c>
      <c r="K9" s="4">
        <v>0</v>
      </c>
      <c r="L9" s="4">
        <v>-396</v>
      </c>
      <c r="M9" s="4" t="s">
        <v>7</v>
      </c>
      <c r="N9" s="4">
        <v>0</v>
      </c>
      <c r="O9" s="4" t="s">
        <v>7</v>
      </c>
      <c r="P9" s="4">
        <v>0</v>
      </c>
      <c r="Q9" s="4" t="s">
        <v>7</v>
      </c>
      <c r="R9" s="4">
        <v>-396</v>
      </c>
      <c r="S9" s="4">
        <v>0</v>
      </c>
    </row>
    <row r="10" spans="1:19" ht="30">
      <c r="A10" s="2" t="s">
        <v>158</v>
      </c>
      <c r="B10" s="4">
        <v>0</v>
      </c>
      <c r="C10" s="4">
        <v>0</v>
      </c>
      <c r="D10" s="4" t="s">
        <v>7</v>
      </c>
      <c r="E10" s="4" t="s">
        <v>7</v>
      </c>
      <c r="F10" s="4" t="s">
        <v>7</v>
      </c>
      <c r="G10" s="4" t="s">
        <v>7</v>
      </c>
      <c r="H10" s="4" t="s">
        <v>7</v>
      </c>
      <c r="I10" s="4" t="s">
        <v>7</v>
      </c>
      <c r="J10" s="4" t="s">
        <v>7</v>
      </c>
      <c r="K10" s="4">
        <v>11</v>
      </c>
      <c r="L10" s="4">
        <v>0</v>
      </c>
      <c r="M10" s="4" t="s">
        <v>7</v>
      </c>
      <c r="N10" s="4" t="s">
        <v>7</v>
      </c>
      <c r="O10" s="4" t="s">
        <v>7</v>
      </c>
      <c r="P10" s="4" t="s">
        <v>7</v>
      </c>
      <c r="Q10" s="4">
        <v>11</v>
      </c>
      <c r="R10" s="4" t="s">
        <v>7</v>
      </c>
      <c r="S10" s="4" t="s">
        <v>7</v>
      </c>
    </row>
    <row r="11" spans="1:19">
      <c r="A11" s="2" t="s">
        <v>786</v>
      </c>
      <c r="B11" s="4">
        <v>0</v>
      </c>
      <c r="C11" s="4">
        <v>0</v>
      </c>
      <c r="D11" s="4">
        <v>-35</v>
      </c>
      <c r="E11" s="4">
        <v>95</v>
      </c>
      <c r="F11" s="4">
        <v>-37</v>
      </c>
      <c r="G11" s="6">
        <v>-1177</v>
      </c>
      <c r="H11" s="4">
        <v>-220</v>
      </c>
      <c r="I11" s="4">
        <v>84</v>
      </c>
      <c r="J11" s="4">
        <v>998</v>
      </c>
      <c r="K11" s="4">
        <v>0</v>
      </c>
      <c r="L11" s="4">
        <v>0</v>
      </c>
      <c r="M11" s="4">
        <v>-290</v>
      </c>
      <c r="N11" s="4">
        <v>-35</v>
      </c>
      <c r="O11" s="4">
        <v>-279</v>
      </c>
      <c r="P11" s="4">
        <v>-786</v>
      </c>
      <c r="Q11" s="4">
        <v>-255</v>
      </c>
      <c r="R11" s="4">
        <v>108</v>
      </c>
      <c r="S11" s="4">
        <v>713</v>
      </c>
    </row>
    <row r="12" spans="1:19">
      <c r="A12" s="2" t="s">
        <v>159</v>
      </c>
      <c r="B12" s="4">
        <v>-139</v>
      </c>
      <c r="C12" s="4">
        <v>-957</v>
      </c>
      <c r="D12" s="4">
        <v>-35</v>
      </c>
      <c r="E12" s="4">
        <v>95</v>
      </c>
      <c r="F12" s="4">
        <v>-37</v>
      </c>
      <c r="G12" s="6">
        <v>-1177</v>
      </c>
      <c r="H12" s="4">
        <v>-359</v>
      </c>
      <c r="I12" s="4">
        <v>-873</v>
      </c>
      <c r="J12" s="4">
        <v>998</v>
      </c>
      <c r="K12" s="4">
        <v>-224</v>
      </c>
      <c r="L12" s="4">
        <v>-609</v>
      </c>
      <c r="M12" s="4">
        <v>-290</v>
      </c>
      <c r="N12" s="4">
        <v>-35</v>
      </c>
      <c r="O12" s="4">
        <v>-279</v>
      </c>
      <c r="P12" s="4">
        <v>-786</v>
      </c>
      <c r="Q12" s="4">
        <v>-479</v>
      </c>
      <c r="R12" s="4">
        <v>-501</v>
      </c>
      <c r="S12" s="4">
        <v>713</v>
      </c>
    </row>
    <row r="13" spans="1:19" ht="30">
      <c r="A13" s="3" t="s">
        <v>16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c r="A14" s="2" t="s">
        <v>161</v>
      </c>
      <c r="B14" s="4">
        <v>-74</v>
      </c>
      <c r="C14" s="4">
        <v>-353</v>
      </c>
      <c r="D14" s="4">
        <v>-74</v>
      </c>
      <c r="E14" s="4">
        <v>-353</v>
      </c>
      <c r="F14" s="4" t="s">
        <v>7</v>
      </c>
      <c r="G14" s="4" t="s">
        <v>7</v>
      </c>
      <c r="H14" s="4" t="s">
        <v>7</v>
      </c>
      <c r="I14" s="4" t="s">
        <v>7</v>
      </c>
      <c r="J14" s="4" t="s">
        <v>7</v>
      </c>
      <c r="K14" s="4">
        <v>-178</v>
      </c>
      <c r="L14" s="4">
        <v>-210</v>
      </c>
      <c r="M14" s="4">
        <v>-178</v>
      </c>
      <c r="N14" s="4">
        <v>-210</v>
      </c>
      <c r="O14" s="4" t="s">
        <v>7</v>
      </c>
      <c r="P14" s="4" t="s">
        <v>7</v>
      </c>
      <c r="Q14" s="4" t="s">
        <v>7</v>
      </c>
      <c r="R14" s="4" t="s">
        <v>7</v>
      </c>
      <c r="S14" s="4" t="s">
        <v>7</v>
      </c>
    </row>
    <row r="15" spans="1:19" ht="30">
      <c r="A15" s="2" t="s">
        <v>162</v>
      </c>
      <c r="B15" s="4">
        <v>-2</v>
      </c>
      <c r="C15" s="4">
        <v>-13</v>
      </c>
      <c r="D15" s="4">
        <v>-2</v>
      </c>
      <c r="E15" s="4">
        <v>-13</v>
      </c>
      <c r="F15" s="4" t="s">
        <v>7</v>
      </c>
      <c r="G15" s="4" t="s">
        <v>7</v>
      </c>
      <c r="H15" s="4" t="s">
        <v>7</v>
      </c>
      <c r="I15" s="4" t="s">
        <v>7</v>
      </c>
      <c r="J15" s="4" t="s">
        <v>7</v>
      </c>
      <c r="K15" s="4">
        <v>-5</v>
      </c>
      <c r="L15" s="4">
        <v>-8</v>
      </c>
      <c r="M15" s="4">
        <v>-5</v>
      </c>
      <c r="N15" s="4">
        <v>-8</v>
      </c>
      <c r="O15" s="4" t="s">
        <v>7</v>
      </c>
      <c r="P15" s="4" t="s">
        <v>7</v>
      </c>
      <c r="Q15" s="4" t="s">
        <v>7</v>
      </c>
      <c r="R15" s="4" t="s">
        <v>7</v>
      </c>
      <c r="S15" s="4" t="s">
        <v>7</v>
      </c>
    </row>
    <row r="16" spans="1:19">
      <c r="A16" s="2" t="s">
        <v>163</v>
      </c>
      <c r="B16" s="4">
        <v>0</v>
      </c>
      <c r="C16" s="4">
        <v>0</v>
      </c>
      <c r="D16" s="4" t="s">
        <v>7</v>
      </c>
      <c r="E16" s="4" t="s">
        <v>7</v>
      </c>
      <c r="F16" s="4" t="s">
        <v>7</v>
      </c>
      <c r="G16" s="4" t="s">
        <v>7</v>
      </c>
      <c r="H16" s="4" t="s">
        <v>7</v>
      </c>
      <c r="I16" s="4" t="s">
        <v>7</v>
      </c>
      <c r="J16" s="4" t="s">
        <v>7</v>
      </c>
      <c r="K16" s="4">
        <v>0</v>
      </c>
      <c r="L16" s="4">
        <v>2</v>
      </c>
      <c r="M16" s="4" t="s">
        <v>7</v>
      </c>
      <c r="N16" s="4">
        <v>2</v>
      </c>
      <c r="O16" s="4" t="s">
        <v>7</v>
      </c>
      <c r="P16" s="4" t="s">
        <v>7</v>
      </c>
      <c r="Q16" s="4" t="s">
        <v>7</v>
      </c>
      <c r="R16" s="4" t="s">
        <v>7</v>
      </c>
      <c r="S16" s="4" t="s">
        <v>7</v>
      </c>
    </row>
    <row r="17" spans="1:19" ht="45">
      <c r="A17" s="2" t="s">
        <v>164</v>
      </c>
      <c r="B17" s="4">
        <v>-7</v>
      </c>
      <c r="C17" s="4">
        <v>-3</v>
      </c>
      <c r="D17" s="4" t="s">
        <v>7</v>
      </c>
      <c r="E17" s="4" t="s">
        <v>7</v>
      </c>
      <c r="F17" s="4" t="s">
        <v>7</v>
      </c>
      <c r="G17" s="4" t="s">
        <v>7</v>
      </c>
      <c r="H17" s="4">
        <v>-7</v>
      </c>
      <c r="I17" s="4">
        <v>-3</v>
      </c>
      <c r="J17" s="4" t="s">
        <v>7</v>
      </c>
      <c r="K17" s="4">
        <v>-5</v>
      </c>
      <c r="L17" s="4">
        <v>-3</v>
      </c>
      <c r="M17" s="4" t="s">
        <v>7</v>
      </c>
      <c r="N17" s="4" t="s">
        <v>7</v>
      </c>
      <c r="O17" s="4" t="s">
        <v>7</v>
      </c>
      <c r="P17" s="4" t="s">
        <v>7</v>
      </c>
      <c r="Q17" s="4">
        <v>-5</v>
      </c>
      <c r="R17" s="4">
        <v>-3</v>
      </c>
      <c r="S17" s="4" t="s">
        <v>7</v>
      </c>
    </row>
    <row r="18" spans="1:19">
      <c r="A18" s="2" t="s">
        <v>165</v>
      </c>
      <c r="B18" s="4">
        <v>-233</v>
      </c>
      <c r="C18" s="4">
        <v>-119</v>
      </c>
      <c r="D18" s="4" t="s">
        <v>7</v>
      </c>
      <c r="E18" s="4" t="s">
        <v>7</v>
      </c>
      <c r="F18" s="4">
        <v>-233</v>
      </c>
      <c r="G18" s="4">
        <v>-119</v>
      </c>
      <c r="H18" s="4" t="s">
        <v>7</v>
      </c>
      <c r="I18" s="4" t="s">
        <v>7</v>
      </c>
      <c r="J18" s="4" t="s">
        <v>7</v>
      </c>
      <c r="K18" s="4">
        <v>-322</v>
      </c>
      <c r="L18" s="4">
        <v>-560</v>
      </c>
      <c r="M18" s="4" t="s">
        <v>7</v>
      </c>
      <c r="N18" s="4" t="s">
        <v>7</v>
      </c>
      <c r="O18" s="4">
        <v>-322</v>
      </c>
      <c r="P18" s="4">
        <v>-560</v>
      </c>
      <c r="Q18" s="4" t="s">
        <v>7</v>
      </c>
      <c r="R18" s="4" t="s">
        <v>7</v>
      </c>
      <c r="S18" s="4" t="s">
        <v>7</v>
      </c>
    </row>
    <row r="19" spans="1:19">
      <c r="A19" s="2" t="s">
        <v>166</v>
      </c>
      <c r="B19" s="4">
        <v>193</v>
      </c>
      <c r="C19" s="4">
        <v>215</v>
      </c>
      <c r="D19" s="4" t="s">
        <v>7</v>
      </c>
      <c r="E19" s="4" t="s">
        <v>7</v>
      </c>
      <c r="F19" s="4">
        <v>182</v>
      </c>
      <c r="G19" s="4">
        <v>200</v>
      </c>
      <c r="H19" s="4">
        <v>11</v>
      </c>
      <c r="I19" s="4">
        <v>15</v>
      </c>
      <c r="J19" s="4" t="s">
        <v>7</v>
      </c>
      <c r="K19" s="4">
        <v>501</v>
      </c>
      <c r="L19" s="4">
        <v>529</v>
      </c>
      <c r="M19" s="4" t="s">
        <v>7</v>
      </c>
      <c r="N19" s="4" t="s">
        <v>7</v>
      </c>
      <c r="O19" s="4">
        <v>418</v>
      </c>
      <c r="P19" s="4">
        <v>529</v>
      </c>
      <c r="Q19" s="4">
        <v>83</v>
      </c>
      <c r="R19" s="4" t="s">
        <v>7</v>
      </c>
      <c r="S19" s="4" t="s">
        <v>7</v>
      </c>
    </row>
    <row r="20" spans="1:19" ht="30">
      <c r="A20" s="2" t="s">
        <v>167</v>
      </c>
      <c r="B20" s="4">
        <v>0</v>
      </c>
      <c r="C20" s="4">
        <v>691</v>
      </c>
      <c r="D20" s="4" t="s">
        <v>7</v>
      </c>
      <c r="E20" s="4" t="s">
        <v>7</v>
      </c>
      <c r="F20" s="4" t="s">
        <v>7</v>
      </c>
      <c r="G20" s="4">
        <v>691</v>
      </c>
      <c r="H20" s="4" t="s">
        <v>7</v>
      </c>
      <c r="I20" s="4" t="s">
        <v>7</v>
      </c>
      <c r="J20" s="4" t="s">
        <v>7</v>
      </c>
      <c r="K20" s="4">
        <v>0</v>
      </c>
      <c r="L20" s="4">
        <v>595</v>
      </c>
      <c r="M20" s="4" t="s">
        <v>7</v>
      </c>
      <c r="N20" s="4" t="s">
        <v>7</v>
      </c>
      <c r="O20" s="4" t="s">
        <v>7</v>
      </c>
      <c r="P20" s="4">
        <v>595</v>
      </c>
      <c r="Q20" s="4" t="s">
        <v>7</v>
      </c>
      <c r="R20" s="4" t="s">
        <v>7</v>
      </c>
      <c r="S20" s="4" t="s">
        <v>7</v>
      </c>
    </row>
    <row r="21" spans="1:19">
      <c r="A21" s="2" t="s">
        <v>168</v>
      </c>
      <c r="B21" s="4">
        <v>0</v>
      </c>
      <c r="C21" s="4">
        <v>0</v>
      </c>
      <c r="D21" s="4" t="s">
        <v>7</v>
      </c>
      <c r="E21" s="4" t="s">
        <v>7</v>
      </c>
      <c r="F21" s="4" t="s">
        <v>7</v>
      </c>
      <c r="G21" s="4" t="s">
        <v>7</v>
      </c>
      <c r="H21" s="4" t="s">
        <v>7</v>
      </c>
      <c r="I21" s="4" t="s">
        <v>7</v>
      </c>
      <c r="J21" s="4" t="s">
        <v>7</v>
      </c>
      <c r="K21" s="4">
        <v>-250</v>
      </c>
      <c r="L21" s="4">
        <v>0</v>
      </c>
      <c r="M21" s="4" t="s">
        <v>7</v>
      </c>
      <c r="N21" s="4" t="s">
        <v>7</v>
      </c>
      <c r="O21" s="4">
        <v>-250</v>
      </c>
      <c r="P21" s="4" t="s">
        <v>7</v>
      </c>
      <c r="Q21" s="4" t="s">
        <v>7</v>
      </c>
      <c r="R21" s="4" t="s">
        <v>7</v>
      </c>
      <c r="S21" s="4" t="s">
        <v>7</v>
      </c>
    </row>
    <row r="22" spans="1:19">
      <c r="A22" s="2" t="s">
        <v>169</v>
      </c>
      <c r="B22" s="4">
        <v>0</v>
      </c>
      <c r="C22" s="4">
        <v>0</v>
      </c>
      <c r="D22" s="4" t="s">
        <v>7</v>
      </c>
      <c r="E22" s="4" t="s">
        <v>7</v>
      </c>
      <c r="F22" s="4" t="s">
        <v>7</v>
      </c>
      <c r="G22" s="4" t="s">
        <v>7</v>
      </c>
      <c r="H22" s="4" t="s">
        <v>7</v>
      </c>
      <c r="I22" s="4" t="s">
        <v>7</v>
      </c>
      <c r="J22" s="4" t="s">
        <v>7</v>
      </c>
      <c r="K22" s="4">
        <v>0</v>
      </c>
      <c r="L22" s="4">
        <v>-100</v>
      </c>
      <c r="M22" s="4" t="s">
        <v>7</v>
      </c>
      <c r="N22" s="4" t="s">
        <v>7</v>
      </c>
      <c r="O22" s="4" t="s">
        <v>7</v>
      </c>
      <c r="P22" s="4">
        <v>-100</v>
      </c>
      <c r="Q22" s="4" t="s">
        <v>7</v>
      </c>
      <c r="R22" s="4" t="s">
        <v>7</v>
      </c>
      <c r="S22" s="4" t="s">
        <v>7</v>
      </c>
    </row>
    <row r="23" spans="1:19">
      <c r="A23" s="2" t="s">
        <v>170</v>
      </c>
      <c r="B23" s="4">
        <v>-17</v>
      </c>
      <c r="C23" s="4">
        <v>-183</v>
      </c>
      <c r="D23" s="4">
        <v>-28</v>
      </c>
      <c r="E23" s="4">
        <v>-192</v>
      </c>
      <c r="F23" s="4">
        <v>-74</v>
      </c>
      <c r="G23" s="4">
        <v>-31</v>
      </c>
      <c r="H23" s="4">
        <v>85</v>
      </c>
      <c r="I23" s="4">
        <v>40</v>
      </c>
      <c r="J23" s="4" t="s">
        <v>7</v>
      </c>
      <c r="K23" s="4">
        <v>69</v>
      </c>
      <c r="L23" s="4">
        <v>-63</v>
      </c>
      <c r="M23" s="4">
        <v>92</v>
      </c>
      <c r="N23" s="4">
        <v>-62</v>
      </c>
      <c r="O23" s="4">
        <v>74</v>
      </c>
      <c r="P23" s="4" t="s">
        <v>7</v>
      </c>
      <c r="Q23" s="4">
        <v>-97</v>
      </c>
      <c r="R23" s="4">
        <v>-1</v>
      </c>
      <c r="S23" s="4" t="s">
        <v>7</v>
      </c>
    </row>
    <row r="24" spans="1:19" ht="30">
      <c r="A24" s="2" t="s">
        <v>171</v>
      </c>
      <c r="B24" s="4">
        <v>0</v>
      </c>
      <c r="C24" s="4">
        <v>9</v>
      </c>
      <c r="D24" s="4" t="s">
        <v>7</v>
      </c>
      <c r="E24" s="4" t="s">
        <v>7</v>
      </c>
      <c r="F24" s="4" t="s">
        <v>7</v>
      </c>
      <c r="G24" s="4" t="s">
        <v>7</v>
      </c>
      <c r="H24" s="4" t="s">
        <v>7</v>
      </c>
      <c r="I24" s="4">
        <v>9</v>
      </c>
      <c r="J24" s="4" t="s">
        <v>7</v>
      </c>
      <c r="K24" s="4">
        <v>0</v>
      </c>
      <c r="L24" s="4">
        <v>0</v>
      </c>
      <c r="M24" s="4" t="s">
        <v>7</v>
      </c>
      <c r="N24" s="4" t="s">
        <v>7</v>
      </c>
      <c r="O24" s="4" t="s">
        <v>7</v>
      </c>
      <c r="P24" s="4" t="s">
        <v>7</v>
      </c>
      <c r="Q24" s="4" t="s">
        <v>7</v>
      </c>
      <c r="R24" s="4" t="s">
        <v>7</v>
      </c>
      <c r="S24" s="4" t="s">
        <v>7</v>
      </c>
    </row>
    <row r="25" spans="1:19" ht="30">
      <c r="A25" s="2" t="s">
        <v>172</v>
      </c>
      <c r="B25" s="4">
        <v>-140</v>
      </c>
      <c r="C25" s="4">
        <v>244</v>
      </c>
      <c r="D25" s="4">
        <v>-104</v>
      </c>
      <c r="E25" s="4">
        <v>-558</v>
      </c>
      <c r="F25" s="4">
        <v>-125</v>
      </c>
      <c r="G25" s="4">
        <v>741</v>
      </c>
      <c r="H25" s="4">
        <v>89</v>
      </c>
      <c r="I25" s="4">
        <v>61</v>
      </c>
      <c r="J25" s="4" t="s">
        <v>7</v>
      </c>
      <c r="K25" s="4">
        <v>-190</v>
      </c>
      <c r="L25" s="4">
        <v>182</v>
      </c>
      <c r="M25" s="4">
        <v>-91</v>
      </c>
      <c r="N25" s="4">
        <v>-278</v>
      </c>
      <c r="O25" s="4">
        <v>-80</v>
      </c>
      <c r="P25" s="4">
        <v>464</v>
      </c>
      <c r="Q25" s="4">
        <v>-19</v>
      </c>
      <c r="R25" s="4">
        <v>-4</v>
      </c>
      <c r="S25" s="4" t="s">
        <v>7</v>
      </c>
    </row>
    <row r="26" spans="1:19" ht="30">
      <c r="A26" s="2" t="s">
        <v>173</v>
      </c>
      <c r="B26" s="4">
        <v>1</v>
      </c>
      <c r="C26" s="4">
        <v>36</v>
      </c>
      <c r="D26" s="4">
        <v>1</v>
      </c>
      <c r="E26" s="4" t="s">
        <v>7</v>
      </c>
      <c r="F26" s="4" t="s">
        <v>7</v>
      </c>
      <c r="G26" s="4" t="s">
        <v>7</v>
      </c>
      <c r="H26" s="4" t="s">
        <v>7</v>
      </c>
      <c r="I26" s="4">
        <v>26</v>
      </c>
      <c r="J26" s="4" t="s">
        <v>7</v>
      </c>
      <c r="K26" s="4">
        <v>-3</v>
      </c>
      <c r="L26" s="4">
        <v>3</v>
      </c>
      <c r="M26" s="4" t="s">
        <v>7</v>
      </c>
      <c r="N26" s="4" t="s">
        <v>7</v>
      </c>
      <c r="O26" s="4" t="s">
        <v>7</v>
      </c>
      <c r="P26" s="4" t="s">
        <v>7</v>
      </c>
      <c r="Q26" s="4">
        <v>-3</v>
      </c>
      <c r="R26" s="4">
        <v>3</v>
      </c>
      <c r="S26" s="4" t="s">
        <v>7</v>
      </c>
    </row>
    <row r="27" spans="1:19" ht="30">
      <c r="A27" s="2" t="s">
        <v>174</v>
      </c>
      <c r="B27" s="4" t="s">
        <v>7</v>
      </c>
      <c r="C27" s="4">
        <v>3</v>
      </c>
      <c r="D27" s="4" t="s">
        <v>7</v>
      </c>
      <c r="E27" s="4">
        <v>1</v>
      </c>
      <c r="F27" s="4" t="s">
        <v>7</v>
      </c>
      <c r="G27" s="4">
        <v>2</v>
      </c>
      <c r="H27" s="4" t="s">
        <v>7</v>
      </c>
      <c r="I27" s="4">
        <v>1</v>
      </c>
      <c r="J27" s="4" t="s">
        <v>7</v>
      </c>
      <c r="K27" s="4">
        <v>5</v>
      </c>
      <c r="L27" s="4">
        <v>2</v>
      </c>
      <c r="M27" s="4">
        <v>0</v>
      </c>
      <c r="N27" s="4" t="s">
        <v>7</v>
      </c>
      <c r="O27" s="4">
        <v>2</v>
      </c>
      <c r="P27" s="4">
        <v>2</v>
      </c>
      <c r="Q27" s="4">
        <v>3</v>
      </c>
      <c r="R27" s="4" t="s">
        <v>7</v>
      </c>
      <c r="S27" s="4" t="s">
        <v>7</v>
      </c>
    </row>
    <row r="28" spans="1:19" ht="30">
      <c r="A28" s="2" t="s">
        <v>175</v>
      </c>
      <c r="B28" s="8">
        <v>3</v>
      </c>
      <c r="C28" s="8">
        <v>39</v>
      </c>
      <c r="D28" s="8">
        <v>1</v>
      </c>
      <c r="E28" s="4" t="s">
        <v>7</v>
      </c>
      <c r="F28" s="8">
        <v>2</v>
      </c>
      <c r="G28" s="8">
        <v>12</v>
      </c>
      <c r="H28" s="8">
        <v>1</v>
      </c>
      <c r="I28" s="8">
        <v>27</v>
      </c>
      <c r="J28" s="4" t="s">
        <v>7</v>
      </c>
      <c r="K28" s="8">
        <v>2</v>
      </c>
      <c r="L28" s="8">
        <v>5</v>
      </c>
      <c r="M28" s="8">
        <v>0</v>
      </c>
      <c r="N28" s="8">
        <v>0</v>
      </c>
      <c r="O28" s="8">
        <v>2</v>
      </c>
      <c r="P28" s="8">
        <v>2</v>
      </c>
      <c r="Q28" s="8">
        <v>0</v>
      </c>
      <c r="R28" s="8">
        <v>3</v>
      </c>
      <c r="S28" s="4" t="s">
        <v>7</v>
      </c>
    </row>
  </sheetData>
  <mergeCells count="2">
    <mergeCell ref="I1:J1"/>
    <mergeCell ref="R1:S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Com</vt:lpstr>
      <vt:lpstr>Consolidated_Balance_Sheets</vt:lpstr>
      <vt:lpstr>Condensed_Consolidated_Balance</vt:lpstr>
      <vt:lpstr>Consolidated_Statements_of_Cas</vt:lpstr>
      <vt:lpstr>Consolidated_Statements_of_Equ</vt:lpstr>
      <vt:lpstr>Organization_and_Basis_of_Pres</vt:lpstr>
      <vt:lpstr>Summary_of_Significant_Account</vt:lpstr>
      <vt:lpstr>Acquisitions</vt:lpstr>
      <vt:lpstr>Related_Party_Transactions</vt:lpstr>
      <vt:lpstr>Net_Income_Attributable_to_Sun</vt:lpstr>
      <vt:lpstr>Inventories</vt:lpstr>
      <vt:lpstr>Properties_Plants_and_Equipmen</vt:lpstr>
      <vt:lpstr>Investment_in_Affiliates</vt:lpstr>
      <vt:lpstr>Goodwill_and_Other_Intangible_</vt:lpstr>
      <vt:lpstr>Debt</vt:lpstr>
      <vt:lpstr>Commitments_and_Contingent_Lia</vt:lpstr>
      <vt:lpstr>Equity_Offerings</vt:lpstr>
      <vt:lpstr>Cash_Distributions</vt:lpstr>
      <vt:lpstr>Management_Incentive_Plan</vt:lpstr>
      <vt:lpstr>Derivatives_and_Risk_Managemen</vt:lpstr>
      <vt:lpstr>Fair_Value_Measurements</vt:lpstr>
      <vt:lpstr>Concentration_of_Credit_Risk</vt:lpstr>
      <vt:lpstr>Business_Segment_Information</vt:lpstr>
      <vt:lpstr>Quarterly_Financial_Data_Unaud</vt:lpstr>
      <vt:lpstr>Supplemental_Condensed_Consoli</vt:lpstr>
      <vt:lpstr>Summary_of_Significant_Account1</vt:lpstr>
      <vt:lpstr>Organization_and_Basis_of_Pres1</vt:lpstr>
      <vt:lpstr>Summary_of_Significant_Account2</vt:lpstr>
      <vt:lpstr>Acquisitions_Tables</vt:lpstr>
      <vt:lpstr>Net_Income_Attributable_to_Sun1</vt:lpstr>
      <vt:lpstr>Inventories_Tables</vt:lpstr>
      <vt:lpstr>Properties_Plants_and_Equipmen1</vt:lpstr>
      <vt:lpstr>Investment_in_Affiliates_Table</vt:lpstr>
      <vt:lpstr>Goodwill_and_Intangible_Assets</vt:lpstr>
      <vt:lpstr>Debt_Tables</vt:lpstr>
      <vt:lpstr>Commitments_and_Contingent_Lia1</vt:lpstr>
      <vt:lpstr>Cash_Distributions_Tables</vt:lpstr>
      <vt:lpstr>Management_Incentive_Plan_Tabl</vt:lpstr>
      <vt:lpstr>Derivatives_and_Risk_Managemen1</vt:lpstr>
      <vt:lpstr>Business_Segment_Information_T</vt:lpstr>
      <vt:lpstr>Quarterly_Financial_Data_Unaud1</vt:lpstr>
      <vt:lpstr>Supplemental_Condensed_Consoli1</vt:lpstr>
      <vt:lpstr>Organization_and_Basis_of_Pres2</vt:lpstr>
      <vt:lpstr>Organization_and_Basis_of_Pres3</vt:lpstr>
      <vt:lpstr>Organization_and_Basis_of_Pres4</vt:lpstr>
      <vt:lpstr>Organization_and_Basis_of_Pres5</vt:lpstr>
      <vt:lpstr>Summary_of_Significant_Account3</vt:lpstr>
      <vt:lpstr>Summary_of_Significant_Account4</vt:lpstr>
      <vt:lpstr>Acquisitions_Summary_of_Effect</vt:lpstr>
      <vt:lpstr>Acquisitions_Additional_Inform</vt:lpstr>
      <vt:lpstr>Related_Party_Transactions_Add</vt:lpstr>
      <vt:lpstr>Net_Income_Attributable_to_Sun2</vt:lpstr>
      <vt:lpstr>Net_Income_Attributable_to_Sun3</vt:lpstr>
      <vt:lpstr>Inventories_Schedule_of_Invent</vt:lpstr>
      <vt:lpstr>Inventories_Additional_Informa</vt:lpstr>
      <vt:lpstr>Properties_Plants_and_Equipmen2</vt:lpstr>
      <vt:lpstr>Properties_Plants_and_Equipmen3</vt:lpstr>
      <vt:lpstr>Investment_in_Affiliates_Sched</vt:lpstr>
      <vt:lpstr>Investment_in_Affiliates_Addit</vt:lpstr>
      <vt:lpstr>Goodwill_and_Intangible_Assets1</vt:lpstr>
      <vt:lpstr>Goodwill_and_Other_Intangible_1</vt:lpstr>
      <vt:lpstr>Debt_Partnerships_Debt_Balance</vt:lpstr>
      <vt:lpstr>Debt_LongTerm_Debt_Maturities_</vt:lpstr>
      <vt:lpstr>Debt_Partnerships_Debt_Balance1</vt:lpstr>
      <vt:lpstr>Debt_Additional_Information_De</vt:lpstr>
      <vt:lpstr>Commitments_and_Contingent_Lia2</vt:lpstr>
      <vt:lpstr>Commitments_and_Contingent_Lia3</vt:lpstr>
      <vt:lpstr>Equity_Offerings_Additional_In</vt:lpstr>
      <vt:lpstr>Cash_Distributions_Schedule_of</vt:lpstr>
      <vt:lpstr>Cash_Distributions_Schedule_of1</vt:lpstr>
      <vt:lpstr>Cash_Distributions_Additional_</vt:lpstr>
      <vt:lpstr>Management_Incentive_Plan_Summ</vt:lpstr>
      <vt:lpstr>Management_Incentive_Plan_Sche</vt:lpstr>
      <vt:lpstr>Management_Incentive_Plan_Addi</vt:lpstr>
      <vt:lpstr>Derivatives_and_Risk_Managemen2</vt:lpstr>
      <vt:lpstr>Derivatives_and_Risk_Managemen3</vt:lpstr>
      <vt:lpstr>Derivative_and_Risk_Management</vt:lpstr>
      <vt:lpstr>Derivatives_and_Risk_Managemen4</vt:lpstr>
      <vt:lpstr>Fair_Value_Measurements_Additi</vt:lpstr>
      <vt:lpstr>Concentration_of_Credit_Risk_A</vt:lpstr>
      <vt:lpstr>Business_Segment_Information_S</vt:lpstr>
      <vt:lpstr>Business_Segment_Information_S1</vt:lpstr>
      <vt:lpstr>Business_Segment_Information_C</vt:lpstr>
      <vt:lpstr>Business_Segment_Information_S2</vt:lpstr>
      <vt:lpstr>Business_Segment_Information_C1</vt:lpstr>
      <vt:lpstr>Business_Segment_Information_A</vt:lpstr>
      <vt:lpstr>Quarterly_Financial_Data_Unaud2</vt:lpstr>
      <vt:lpstr>Quarterly_Financial_Data_Unaud3</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20:36Z</dcterms:created>
  <dcterms:modified xsi:type="dcterms:W3CDTF">2014-02-27T21:20:36Z</dcterms:modified>
</cp:coreProperties>
</file>